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5" r:id="rId2"/>
    <sheet name="Consolidated_Statements_of_Inc" sheetId="3" r:id="rId3"/>
    <sheet name="Consolidated_Statements_of_Com" sheetId="4" r:id="rId4"/>
    <sheet name="Recovered_Sheet1" sheetId="5" r:id="rId5"/>
    <sheet name="Consolidated_Statements_Of_Cha" sheetId="76" r:id="rId6"/>
    <sheet name="Consolidated_Statements_Of_Cha1" sheetId="7" r:id="rId7"/>
    <sheet name="Consolidated_Statements_Of_Cas" sheetId="8" r:id="rId8"/>
    <sheet name="Note_1_Summary_of_Significant_" sheetId="77" r:id="rId9"/>
    <sheet name="Note_2_Recent_Accounting_Prono" sheetId="78" r:id="rId10"/>
    <sheet name="Note_3_Securities" sheetId="79" r:id="rId11"/>
    <sheet name="Note_4_Loans" sheetId="80" r:id="rId12"/>
    <sheet name="Note_5_Acquired_Loans" sheetId="81" r:id="rId13"/>
    <sheet name="Note_6_Past_Due_Loans_Allowanc" sheetId="82" r:id="rId14"/>
    <sheet name="Note_7_Earnings_Per_Common_Sha" sheetId="83" r:id="rId15"/>
    <sheet name="Note_8_Income_Taxes" sheetId="84" r:id="rId16"/>
    <sheet name="Note_9_Employee_Benefit_Plans" sheetId="85" r:id="rId17"/>
    <sheet name="Note_10_Derivative_Financial_I" sheetId="86" r:id="rId18"/>
    <sheet name="Note_11_Commitments_Guarantees" sheetId="87" r:id="rId19"/>
    <sheet name="Note_12_Fair_Value" sheetId="88" r:id="rId20"/>
    <sheet name="Accounting_Policies_by_Policy_" sheetId="89" r:id="rId21"/>
    <sheet name="Note_3_Securities_Tables" sheetId="90" r:id="rId22"/>
    <sheet name="Note_4_Loans_Tables" sheetId="91" r:id="rId23"/>
    <sheet name="Note_5_Acquired_Loans_Tables" sheetId="92" r:id="rId24"/>
    <sheet name="Note_6_Past_Due_Loans_Allowanc1" sheetId="93" r:id="rId25"/>
    <sheet name="Note_7_Earnings_Per_Common_Sha1" sheetId="94" r:id="rId26"/>
    <sheet name="Note_8_Income_Taxes_Tables" sheetId="95" r:id="rId27"/>
    <sheet name="Note_9_Employee_Benefit_Plans_" sheetId="96" r:id="rId28"/>
    <sheet name="Note_10_Derivative_Financial_I1" sheetId="97" r:id="rId29"/>
    <sheet name="Note_11_Commitments_Guarantees1" sheetId="98" r:id="rId30"/>
    <sheet name="Note_12_Fair_Value_Tables" sheetId="99" r:id="rId31"/>
    <sheet name="Note_3_Securities_Details" sheetId="32" r:id="rId32"/>
    <sheet name="Note_3_Securities_Details_Secu" sheetId="33" r:id="rId33"/>
    <sheet name="Note_3_Securities_Details_Rema" sheetId="100" r:id="rId34"/>
    <sheet name="Note_3_Securities_Details_Secu1" sheetId="35" r:id="rId35"/>
    <sheet name="Note_3_Securities_Details_Cred" sheetId="36" r:id="rId36"/>
    <sheet name="Note_3_Securities_Details_Chan" sheetId="37" r:id="rId37"/>
    <sheet name="Note_3_Securities_Details_Secu2" sheetId="101" r:id="rId38"/>
    <sheet name="Note_4_Loans_Details_Loan_Port" sheetId="102" r:id="rId39"/>
    <sheet name="Note_4_Loans_Details" sheetId="40" r:id="rId40"/>
    <sheet name="Note_5_Acquired_Loans_Details_" sheetId="103" r:id="rId41"/>
    <sheet name="Note_5_Acquired_Loans_Details" sheetId="104" r:id="rId42"/>
    <sheet name="Note_5_Acquired_Loans_Details_1" sheetId="43" r:id="rId43"/>
    <sheet name="Note_5_Acquired_Loans_Details_2" sheetId="44" r:id="rId44"/>
    <sheet name="Note_6_Past_Due_Loans_Allowanc2" sheetId="45" r:id="rId45"/>
    <sheet name="Note_6_Past_Due_Loans_Allowanc3" sheetId="105" r:id="rId46"/>
    <sheet name="Note_6_Past_Due_Loans_Allowanc4" sheetId="47" r:id="rId47"/>
    <sheet name="Note_6_Past_Due_Loans_Allowanc5" sheetId="106" r:id="rId48"/>
    <sheet name="Note_6_Past_Due_Loans_Allowanc6" sheetId="107" r:id="rId49"/>
    <sheet name="Note_6_Past_Due_Loans_Allowanc7" sheetId="50" r:id="rId50"/>
    <sheet name="Note_6_Past_Due_Loans_Allowanc8" sheetId="108" r:id="rId51"/>
    <sheet name="Note_6_Past_Due_Loans_Allowanc9" sheetId="109" r:id="rId52"/>
    <sheet name="Recovered_Sheet2" sheetId="110" r:id="rId53"/>
    <sheet name="Recovered_Sheet3" sheetId="54" r:id="rId54"/>
    <sheet name="Recovered_Sheet4" sheetId="111" r:id="rId55"/>
    <sheet name="Recovered_Sheet5" sheetId="112" r:id="rId56"/>
    <sheet name="Note_7_Earnings_Per_Common_Sha2" sheetId="57" r:id="rId57"/>
    <sheet name="Note_8_Income_Taxes_Details_Co" sheetId="58" r:id="rId58"/>
    <sheet name="Note_8_Income_Taxes_Details" sheetId="59" r:id="rId59"/>
    <sheet name="Note_9_Employee_Benefit_Plans_1" sheetId="60" r:id="rId60"/>
    <sheet name="Note_9_Employee_Benefit_Plans_2" sheetId="61" r:id="rId61"/>
    <sheet name="Note_10_Derivative_Financial_I2" sheetId="62" r:id="rId62"/>
    <sheet name="Note_10_Derivative_Financial_I3" sheetId="63" r:id="rId63"/>
    <sheet name="Note_10_Derivative_Financial_I4" sheetId="113" r:id="rId64"/>
    <sheet name="Note_11_Commitments_Guarantees2" sheetId="65" r:id="rId65"/>
    <sheet name="Note_11_Commitments_Guarantees3" sheetId="114" r:id="rId66"/>
    <sheet name="Note_12_Fair_Value_Details" sheetId="67" r:id="rId67"/>
    <sheet name="Note_12_Fair_Value_Details_Fai" sheetId="115" r:id="rId68"/>
    <sheet name="Note_12_Fair_Value_Details_Cha" sheetId="116" r:id="rId69"/>
    <sheet name="Note_12_Fair_Value_Details_Car" sheetId="70" r:id="rId70"/>
    <sheet name="Note_12_Fair_Value_Details_Fai1" sheetId="117" r:id="rId71"/>
    <sheet name="Note_12_Fair_Value_Details_Ass" sheetId="118" r:id="rId72"/>
    <sheet name="Note_12_Fair_Value_Details_Fai2" sheetId="73" r:id="rId73"/>
    <sheet name="Note_12_Fair_Value_Details_Fin" sheetId="119" r:id="rId74"/>
  </sheets>
  <calcPr calcId="0"/>
</workbook>
</file>

<file path=xl/sharedStrings.xml><?xml version="1.0" encoding="utf-8"?>
<sst xmlns="http://schemas.openxmlformats.org/spreadsheetml/2006/main" count="9798" uniqueCount="1395">
  <si>
    <t>Document And Entity Information</t>
  </si>
  <si>
    <t>9 Months Ended</t>
  </si>
  <si>
    <t>Sep. 30, 2013</t>
  </si>
  <si>
    <t>Nov. 08, 2013</t>
  </si>
  <si>
    <t>Document and Entity Information [Abstract]</t>
  </si>
  <si>
    <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0000702325</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solidated Statements of Financial Condition (Current Period Unaudited) (USD $)</t>
  </si>
  <si>
    <t>In Thousands, except Share data, unless otherwise specified</t>
  </si>
  <si>
    <t>Dec. 31, 2012</t>
  </si>
  <si>
    <t>Assets [Abstract]</t>
  </si>
  <si>
    <t>Cash and due from banks</t>
  </si>
  <si>
    <t>Interest-bearing deposits in other banks</t>
  </si>
  <si>
    <t>Trading securities, at fair value</t>
  </si>
  <si>
    <t>Securities available-for-sale, at fair value</t>
  </si>
  <si>
    <t>Securities held-to-maturity, at amortized cost</t>
  </si>
  <si>
    <t>Federal Home Loan Bank (â€œFHLBâ€) and Federal Reserve Bank stock, at cost</t>
  </si>
  <si>
    <t>Loans, excluding covered loans</t>
  </si>
  <si>
    <t>Covered loans</t>
  </si>
  <si>
    <t>[1]</t>
  </si>
  <si>
    <t>Allowance for loan and covered loan losses</t>
  </si>
  <si>
    <t>Net loans</t>
  </si>
  <si>
    <t>Other real estate owned (â€œOREOâ€), excluding covered OREO</t>
  </si>
  <si>
    <t>Covered OREO</t>
  </si>
  <si>
    <t>Federal Deposit Insurance Corporation (â€œFDICâ€) indemnification asset</t>
  </si>
  <si>
    <t>Premises, furniture, and equipment</t>
  </si>
  <si>
    <t>Accrued interest receivable</t>
  </si>
  <si>
    <t>Investment in bank-owned life insurance (â€œBOLIâ€)</t>
  </si>
  <si>
    <t>Goodwill and other intangible assets</t>
  </si>
  <si>
    <t>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â€™ Equity</t>
  </si>
  <si>
    <t>Common stock</t>
  </si>
  <si>
    <t>Additional paid-in capital</t>
  </si>
  <si>
    <t>Retained earnings</t>
  </si>
  <si>
    <t>Accumulated other comprehensive loss, net of tax</t>
  </si>
  <si>
    <t>Treasury stock, at cost</t>
  </si>
  <si>
    <t>Total stockholdersâ€™ equity</t>
  </si>
  <si>
    <t>Total liabilities and stockholdersâ€™ equity</t>
  </si>
  <si>
    <t>Per Common Share Data</t>
  </si>
  <si>
    <t>Par Value (in Dollars per share)</t>
  </si>
  <si>
    <t>Shares authorized (in Shares)</t>
  </si>
  <si>
    <t>Shares issued (in Shares)</t>
  </si>
  <si>
    <t>Shares outstanding (in Shares)</t>
  </si>
  <si>
    <t>Treasury shares (in Shares)</t>
  </si>
  <si>
    <t>For information on covered loans, refer to Note 5, â€œAcquired Loans.â€</t>
  </si>
  <si>
    <t>Consolidated Statements of Income (Unaudited) (USD $)</t>
  </si>
  <si>
    <t>In Thousands, except Per Share data, unless otherwise specified</t>
  </si>
  <si>
    <t>3 Months Ended</t>
  </si>
  <si>
    <t>Sep. 30, 2012</t>
  </si>
  <si>
    <t>Interest Income</t>
  </si>
  <si>
    <t>Investment securities</t>
  </si>
  <si>
    <t>Other short-term investments</t>
  </si>
  <si>
    <t>Total interest income</t>
  </si>
  <si>
    <t>Interest Expense</t>
  </si>
  <si>
    <t>Deposits</t>
  </si>
  <si>
    <t>Total interest expense</t>
  </si>
  <si>
    <t>Net interest income</t>
  </si>
  <si>
    <t>Provision for loan and covered loan losses</t>
  </si>
  <si>
    <t>Net interest income (expense) after provision for loan and covered loan losses</t>
  </si>
  <si>
    <t>Noninterest Income</t>
  </si>
  <si>
    <t>Service charges on deposit accounts</t>
  </si>
  <si>
    <t>Card-based fees</t>
  </si>
  <si>
    <t>Wealth management fees</t>
  </si>
  <si>
    <t>Mortgage banking income</t>
  </si>
  <si>
    <t>Merchant servicing fees</t>
  </si>
  <si>
    <t>Other service charges, commissions, and fees</t>
  </si>
  <si>
    <t>Net securities gains (losses)</t>
  </si>
  <si>
    <t>BOLI (loss) income</t>
  </si>
  <si>
    <t>Gain on termination of FHLB forward commitments</t>
  </si>
  <si>
    <t>Other income</t>
  </si>
  <si>
    <t>Total noninterest income</t>
  </si>
  <si>
    <t>Noninterest Expense</t>
  </si>
  <si>
    <t>Salaries and wages</t>
  </si>
  <si>
    <t>Retirement and other employee benefits</t>
  </si>
  <si>
    <t>Net occupancy and equipment expense</t>
  </si>
  <si>
    <t>Technology and related costs</t>
  </si>
  <si>
    <t>Professional services</t>
  </si>
  <si>
    <t>Net OREO expense</t>
  </si>
  <si>
    <t>FDIC premiums</t>
  </si>
  <si>
    <t>Other expenses</t>
  </si>
  <si>
    <t>Total noninterest expense</t>
  </si>
  <si>
    <t>Income (loss) before income tax expense (benefit)</t>
  </si>
  <si>
    <t>Income tax expense (benefit)</t>
  </si>
  <si>
    <t>Net income (loss)</t>
  </si>
  <si>
    <t>Net (income) loss applicable to non-vested restricted shares</t>
  </si>
  <si>
    <t>Net income (loss) applicable to common shares</t>
  </si>
  <si>
    <t>Basic earnings (loss) per common share (in Dollars per share)</t>
  </si>
  <si>
    <t>Diluted earnings (los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Loss) (Unaudited) (USD $)</t>
  </si>
  <si>
    <t>In Thousands, unless otherwise specified</t>
  </si>
  <si>
    <t>Statement of Comprehensive Income [Abstract]</t>
  </si>
  <si>
    <t>Unrealized holding gains:</t>
  </si>
  <si>
    <t>Before tax</t>
  </si>
  <si>
    <t>Tax effect</t>
  </si>
  <si>
    <t>Net of tax</t>
  </si>
  <si>
    <t>Other Comprehensive Income (Loss), Reclassification Adjustment from AOCI for Sale of Securities, before Tax</t>
  </si>
  <si>
    <t>Reclassification of net gains (losses) included in net income:</t>
  </si>
  <si>
    <t>Net unrealized holding (losses) gains</t>
  </si>
  <si>
    <t>Total other comprehensive (loss) income</t>
  </si>
  <si>
    <t>Total comprehensive income (loss)</t>
  </si>
  <si>
    <t>Consolidated Statements Of Comprehensive Income (Loss) (Unaudited)-AOCI (USD $)</t>
  </si>
  <si>
    <t>Accumulated Other Comprehensive Income (Loss) [Roll Forward]</t>
  </si>
  <si>
    <t>Beginning Balance</t>
  </si>
  <si>
    <t>Other comprehensive income (loss)</t>
  </si>
  <si>
    <t>Ending Balance</t>
  </si>
  <si>
    <t>Accumulated Net Unrealized Investment Gain (Loss) [Member]</t>
  </si>
  <si>
    <t>Unrecognized Net Pension Costs [Member]</t>
  </si>
  <si>
    <t>Accumulated Other Comprehensive Income (Loss) [Member]</t>
  </si>
  <si>
    <t>Consolidated Statements Of Changes In Stockholdersâ€™ Equity (Unaudited) (USD $)</t>
  </si>
  <si>
    <t>Total</t>
  </si>
  <si>
    <t>Common Stock [Member]</t>
  </si>
  <si>
    <t>Additional Paid-in Capital [Member]</t>
  </si>
  <si>
    <t>Retained Earnings [Member]</t>
  </si>
  <si>
    <t>Treasury Stock [Member]</t>
  </si>
  <si>
    <t>Balance Beginning at Dec. 31, 2011</t>
  </si>
  <si>
    <t>Balance Beginning (in Shares) at Dec. 31, 2011</t>
  </si>
  <si>
    <t>Increase (Decrease) in Stockholders' Equity [Roll Forward]</t>
  </si>
  <si>
    <t>Total comprehensive income</t>
  </si>
  <si>
    <t>Common dividends declared</t>
  </si>
  <si>
    <t>Share-based compensation expense</t>
  </si>
  <si>
    <t>Restricted stock activity</t>
  </si>
  <si>
    <t>Restricted stock activity (in Shares)</t>
  </si>
  <si>
    <t>Treasury stock (purchased for) issued to benefit plans</t>
  </si>
  <si>
    <t>Treasury stock (purchased for) issued to benefit plans (in Shares)</t>
  </si>
  <si>
    <t>Balance Ending at Sep. 30, 2012</t>
  </si>
  <si>
    <t>Balance Ending (in Shares) at Sep. 30, 2012</t>
  </si>
  <si>
    <t>Balance Beginning at Dec. 31, 2012</t>
  </si>
  <si>
    <t>Balance Beginning (in Shares) at Dec. 31, 2012</t>
  </si>
  <si>
    <t>Balance Ending at Sep. 30, 2013</t>
  </si>
  <si>
    <t>Balance Ending (in Shares) at Sep. 30, 2013</t>
  </si>
  <si>
    <t>Consolidated Statements Of Changes In Stockholdersâ€™ Equity (Unaudited) (Parentheticals) (USD $)</t>
  </si>
  <si>
    <t>Statement of Stockholders' Equity [Abstract]</t>
  </si>
  <si>
    <t>Consolidated Statements Of Cash Flows (Unaudited) (USD $)</t>
  </si>
  <si>
    <t>Statement of Cash Flows [Abstract]</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Proceeds from the redemption of FHLB stock</t>
  </si>
  <si>
    <t>Net increase in loans</t>
  </si>
  <si>
    <t>(Purchases) of BOLI, net of proceeds from claims</t>
  </si>
  <si>
    <t>Proceeds from sales of OREO</t>
  </si>
  <si>
    <t>Proceeds from sales of premises, furniture, and equipment</t>
  </si>
  <si>
    <t>Purchases of premises, furniture, and equipment</t>
  </si>
  <si>
    <t>Proceeds received from the FDIC in an FDIC-assisted transaction</t>
  </si>
  <si>
    <t>Other cash proceeds received in an FDIC-assisted transaction</t>
  </si>
  <si>
    <t>Net cash used in investing activities</t>
  </si>
  <si>
    <t>Financing Activities</t>
  </si>
  <si>
    <t>Net increase in deposit accounts</t>
  </si>
  <si>
    <t>Net increase (decrease) in borrowed funds</t>
  </si>
  <si>
    <t>Payments for the retirement of subordinated debt</t>
  </si>
  <si>
    <t>ProceedsFromTheTerminationOfFHLBForwardCommitments</t>
  </si>
  <si>
    <t>Cash dividends paid</t>
  </si>
  <si>
    <t>Excess tax benefit (expense) related to share-based compensation</t>
  </si>
  <si>
    <t>Net cash provided by financing activities</t>
  </si>
  <si>
    <t>Net increase (decrease) in cash and cash equivalents</t>
  </si>
  <si>
    <t>Cash and cash equivalents at beginning of period</t>
  </si>
  <si>
    <t>Cash and cash equivalents at end of period</t>
  </si>
  <si>
    <t>Supplemental Disclosures:</t>
  </si>
  <si>
    <t>Non-cash transfers of loans to OREO</t>
  </si>
  <si>
    <t>Non-cash transfer of loans held-for-investment to loans held-for-sale</t>
  </si>
  <si>
    <t>Non-cash transfer of loans held-for-sale to loans held-for-investment</t>
  </si>
  <si>
    <t>Transfer to Investments</t>
  </si>
  <si>
    <t>Dividends declared but unpaid</t>
  </si>
  <si>
    <t>Note 1 - Summary of Significant Accounting Policies</t>
  </si>
  <si>
    <t>Accounting Policies [Abstract]</t>
  </si>
  <si>
    <t>Summary of Significant Accounting Policies</t>
  </si>
  <si>
    <t>SUMMARY OF SIGNIFICANT ACCOUNTING POLICIES</t>
  </si>
  <si>
    <r>
      <t>Basis of Presentation</t>
    </r>
    <r>
      <rPr>
        <sz val="10"/>
        <color theme="1"/>
        <rFont val="Inherit"/>
      </rPr>
      <t xml:space="preserve"> – The accompanying unaudited condensed consolidated interim financial statements of First Midwest Bancorp, Inc. (the “Company”), a Delaware corporation, were prepared in accordance with the rules and regulations of the SEC for quarterly reports on Form 10-Q and reflect all adjustments that management deems necessary for the fair presentation of the financial position and results of operations for the periods presented. The results of operations for the quarter and nine-month periods ended September 30, 2013 are not necessarily indicative of the results that may be expected for the year ending December 31, 2013.</t>
    </r>
  </si>
  <si>
    <t>The accounting and reporting policies of the Company and its subsidiaries conform to U.S. generally accepted accounting principles (“GAAP”) and general practices within the banking industry. The accompanying quarterly statements do not include certain information and footnote disclosures required by GAAP for complete annual financial statements. Therefore, these financial statements should be read in conjunction with the Company’s 2012 Annual Report on Form 10-K (“2012 10-K”). The Company uses the accrual basis of accounting for financial reporting purposes. Certain reclassifications were made to prior year amounts to conform to the current year presentation.</t>
  </si>
  <si>
    <r>
      <t>Use of Estimates</t>
    </r>
    <r>
      <rPr>
        <sz val="10"/>
        <color theme="1"/>
        <rFont val="Inherit"/>
      </rPr>
      <t xml:space="preserve">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r>
  </si>
  <si>
    <r>
      <t>Principles of Consolidation</t>
    </r>
    <r>
      <rPr>
        <sz val="10"/>
        <color theme="1"/>
        <rFont val="Inherit"/>
      </rPr>
      <t xml:space="preserve">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r>
  </si>
  <si>
    <t>The Company owns interests in certain variable interest entities (“VIEs”) as described in Note 21, “Variable Interest Entities,” in the Company’s 2012 10-K. A VIE is a partnership, limited liability company, trust, or other legal entity that does not have sufficient equity to finance its activities without additional subordinated financial support from other parties, or whose investors lack the characteristics associated with owning a controlling financial interest. The VIEs are not consolidated in the Company’s financial statements since the Company is not the primary beneficiary of any of the VIEs.</t>
  </si>
  <si>
    <t>The accounting policies related to loans, the allowance for credit losses, the FDIC indemnification asset, and derivative financial instruments are presented below. For a summary of all other significant accounting policies, please refer to Note 1, “Summary of Significant Accounting Policies,” in the Company’s 2012 10-K.</t>
  </si>
  <si>
    <r>
      <t>Loans</t>
    </r>
    <r>
      <rPr>
        <sz val="10"/>
        <color theme="1"/>
        <rFont val="Inherit"/>
      </rPr>
      <t xml:space="preserve">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t>
    </r>
  </si>
  <si>
    <r>
      <t>Purchased Impaired Loans</t>
    </r>
    <r>
      <rPr>
        <sz val="10"/>
        <color theme="1"/>
        <rFont val="Inherit"/>
      </rPr>
      <t xml:space="preserve"> </t>
    </r>
    <r>
      <rPr>
        <i/>
        <sz val="10"/>
        <color theme="1"/>
        <rFont val="Inherit"/>
      </rPr>
      <t>–</t>
    </r>
    <r>
      <rPr>
        <sz val="10"/>
        <color theme="1"/>
        <rFont val="Inherit"/>
      </rPr>
      <t xml:space="preserve"> Purchased impaired loans are recorded at fair value on the acquisition date and are accounted for prospectively based on estimates of expected cash flows. No allowance for credit losses is recorded on these loans at the acquisition date. To estimate the fair value, the Company generally aggregates purchased consumer loans and certain smaller balance commercial loans into pools of loans with common risk characteristics, such as delinquency status, credit score, and internal risk rating.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future cash flows can be reasonably estimated. The non-accretable yield represents the difference between contractually required payments and the cash flows expected to be collected at acquisition.</t>
    </r>
  </si>
  <si>
    <t>Subsequent increases in cash flows are recognized as interest income prospectively. The present value of any decreases in expected cash flows is recognized by recording a charge-off through the allowance for loan and covered loan losses or establishing an allowance for loan and covered loan losses.</t>
  </si>
  <si>
    <r>
      <t>Non-accrual Loans</t>
    </r>
    <r>
      <rPr>
        <sz val="10"/>
        <color theme="1"/>
        <rFont val="Inherit"/>
      </rPr>
      <t xml:space="preserve"> </t>
    </r>
    <r>
      <rPr>
        <i/>
        <sz val="10"/>
        <color theme="1"/>
        <rFont val="Inherit"/>
      </rPr>
      <t>–</t>
    </r>
    <r>
      <rPr>
        <sz val="10"/>
        <color theme="1"/>
        <rFont val="Inherit"/>
      </rPr>
      <t xml:space="preserve"> Generally, corporate loans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t>
    </r>
  </si>
  <si>
    <t>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t>
  </si>
  <si>
    <t>Purchased impaired loans are generally considered accruing loans unless reasonable estimates of the timing and amount of future cash flows cannot be determined. Loans without reasonable cash flow estimates are classified as non-accrual loans, and interest income is not recognized on those loans until the timing and amount of the future cash flows can be reasonably determined.</t>
  </si>
  <si>
    <r>
      <t>Troubled Debt Restructurings (“TDRs”)</t>
    </r>
    <r>
      <rPr>
        <sz val="10"/>
        <color theme="1"/>
        <rFont val="Inherit"/>
      </rPr>
      <t xml:space="preserve">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t>
    </r>
  </si>
  <si>
    <t>The Company does not accrue interest on a TDR unless it believes collection of all principal and interest under the modified terms is reasonably assured. For a TDR to begin accruing interest, the borrower must demonstrate both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cash flows, evidence of strong financial position, and estimates of the value of collateral, if applicable. However, these TDRs continue to be separately reported as restructured until after the calendar year in which the restructuring occurred. If the loan was restructured at below market rates and terms, it continues to be separately reported as restructured until it is paid in full or charged-off.</t>
  </si>
  <si>
    <r>
      <t>Impaired Loans</t>
    </r>
    <r>
      <rPr>
        <sz val="10"/>
        <color theme="1"/>
        <rFont val="Inherit"/>
      </rPr>
      <t xml:space="preserve"> – Impaired loans consist of corporate non-accrual loans and TDRs.</t>
    </r>
  </si>
  <si>
    <t>A loan is considered impaired when it is probable that the Company will not collect all contractual principal and interest based on current information and events. Impaired loans are classified as non-accrual and are exclusive of smaller homogeneous loans, such as home equity, 1-4 family mortgages, and installment loans. After a loan is designated as impaired, all debt service payments are applied to the principal of the loan. Future interest income may only be recorded on a cash basis after recovery of principal is reasonably assured.</t>
  </si>
  <si>
    <t>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 impaired loans are included in non-performing assets. Purchased impaired loans are not reported as impaired loans provided that estimates of the timing and amount of future cash flows can be reasonably determined.</t>
  </si>
  <si>
    <r>
      <t>90-Days Past Due Loans</t>
    </r>
    <r>
      <rPr>
        <sz val="10"/>
        <color theme="1"/>
        <rFont val="Inherit"/>
      </rPr>
      <t xml:space="preserve"> –The Company’s accrual of interest on loans is discontinued at the time the loan is 90 days past due unless the credit is sufficiently collateralized and in the process of renewal or collection.</t>
    </r>
  </si>
  <si>
    <r>
      <t>Allowance for Credit Losses</t>
    </r>
    <r>
      <rPr>
        <sz val="10"/>
        <color theme="1"/>
        <rFont val="Inherit"/>
      </rPr>
      <t xml:space="preserve">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t>
    </r>
  </si>
  <si>
    <t>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t>
  </si>
  <si>
    <r>
      <t>Allowance for Loan Losses</t>
    </r>
    <r>
      <rPr>
        <sz val="10"/>
        <color theme="1"/>
        <rFont val="Inherit"/>
      </rPr>
      <t xml:space="preserve"> </t>
    </r>
    <r>
      <rPr>
        <i/>
        <sz val="10"/>
        <color theme="1"/>
        <rFont val="Inherit"/>
      </rPr>
      <t>–</t>
    </r>
    <r>
      <rPr>
        <sz val="10"/>
        <color theme="1"/>
        <rFont val="Inherit"/>
      </rPr>
      <t xml:space="preserve"> The allowance for loan losses consists of (i) specific reserves established for probable losses on individual loans where the recorded investment exceeds the value, (ii) an allowance based on a loss migration analysis that uses historical credit loss experience for each loan category, and (iii) the impact of other internal and external qualitative factors.</t>
    </r>
  </si>
  <si>
    <t>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t>
  </si>
  <si>
    <t>The general reserve component is based on a loss migration analysis, which examines actual loss experience for a rolling 8-quarter period by loan category and the related internal risk rating for corporate loans. The loss migration analysis is updated quarterly using actual loss experience. This component is then adjusted based on management’s consideration of many internal and external qualitative factors, including:</t>
  </si>
  <si>
    <t>•</t>
  </si>
  <si>
    <t>Changes in the composition of the loan portfolio, trends in the volume of loans, and trends in delinquent and non-accrual loans that could indicate that historical trends do not reflect current conditions.</t>
  </si>
  <si>
    <t>Changes in credit policies and procedures, such as underwriting standards and collection, charge-off, and recovery practices.</t>
  </si>
  <si>
    <t>Changes in the experience, ability, and depth of credit management and other relevant staff.</t>
  </si>
  <si>
    <t>Changes in the quality of the Company’s loan review system and Board of Directors oversight.</t>
  </si>
  <si>
    <t>The effect of any concentration of credit and changes in the level of concentrations, such as loan type or risk rating.</t>
  </si>
  <si>
    <t>Changes in the value of the underlying collateral for collateral-dependent loans.</t>
  </si>
  <si>
    <t>Changes in the national and local economy that affect the collectability of various segments of the portfolio.</t>
  </si>
  <si>
    <t>The effect of other external factors, such as competition and legal and regulatory requirements, on the Company’s loan portfolio.</t>
  </si>
  <si>
    <r>
      <t>Allowance for Covered Loan Losses</t>
    </r>
    <r>
      <rPr>
        <sz val="10"/>
        <color theme="1"/>
        <rFont val="Inherit"/>
      </rPr>
      <t xml:space="preserve"> </t>
    </r>
    <r>
      <rPr>
        <i/>
        <sz val="10"/>
        <color theme="1"/>
        <rFont val="Inherit"/>
      </rPr>
      <t>–</t>
    </r>
    <r>
      <rPr>
        <sz val="10"/>
        <color theme="1"/>
        <rFont val="Inherit"/>
      </rPr>
      <t xml:space="preserve"> The Company’s allowance for covered loan losses reflects the difference between the carrying value and the discounted present value of the estimated cash flows of the covered purchased impaired loans. On a periodic basis, the adequacy of this allowance is determined through a re-estimation of cash flows on all of the outstanding covered purchased impaired loans using either a probability of default/loss given default (“PD/LGD”) methodology or a specific review methodology. The PD/LGD model is an expected loss model that estimates future cash flows using a probability of default curve and loss given default estimates.</t>
    </r>
  </si>
  <si>
    <r>
      <t>Reserve for Unfunded Commitments</t>
    </r>
    <r>
      <rPr>
        <sz val="10"/>
        <color theme="1"/>
        <rFont val="Inherit"/>
      </rPr>
      <t xml:space="preserve"> </t>
    </r>
    <r>
      <rPr>
        <i/>
        <sz val="10"/>
        <color theme="1"/>
        <rFont val="Inherit"/>
      </rPr>
      <t>–</t>
    </r>
    <r>
      <rPr>
        <sz val="10"/>
        <color theme="1"/>
        <rFont val="Inherit"/>
      </rPr>
      <t xml:space="preserve">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t>
    </r>
  </si>
  <si>
    <t>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r>
      <t>FDIC Indemnification Asset</t>
    </r>
    <r>
      <rPr>
        <sz val="10"/>
        <color theme="1"/>
        <rFont val="Inherit"/>
      </rPr>
      <t xml:space="preserve"> – The majority of loans and OREO acquired through FDIC-assisted transactions are covered by loss share agreements with the FDIC (the “FDIC Agreements”), under which the FDIC reimburses the Company for the majority of the losses and eligible expenses related to these assets. The FDIC indemnification asset represents the present value of future expected reimbursements from the FDIC. Since the indemnified items are covered loans and covered OREO, which are initially measured at fair value, the FDIC indemnification asset is also initially measured at fair value by discounting the cash flows expected to be received from the FDIC. These cash flows are estimated by multiplying estimated losses on purchased impaired loans and OREO by the reimbursement rates in the FDIC Agreements.</t>
    </r>
  </si>
  <si>
    <t>The balance of the FDIC indemnification asset is adjusted periodically to reflect changes in estimated cash flows. Decreases in expected cash flows on the indemnification asset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r>
      <t>Derivative Financial Instruments</t>
    </r>
    <r>
      <rPr>
        <sz val="10"/>
        <color theme="1"/>
        <rFont val="Inherit"/>
      </rPr>
      <t xml:space="preserve"> – In the ordinary course of business, the Company enters into derivative transactions as part of its overall interest rate risk management strategy to minimize significant unplanned fluctuations in earnings and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t>
    </r>
  </si>
  <si>
    <t>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for undertaking each hedge transaction.</t>
  </si>
  <si>
    <t>At the hedge’s inception and quarterly thereafter, a formal assessment is performed to determine the effectiveness of the derivative in offsetting changes in the fair values or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t>
  </si>
  <si>
    <t>For effective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The unrealized gain or loss is reclassified into earnings in the same period the hedged transaction affects earnings.</t>
  </si>
  <si>
    <t>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Note 2 - Recent Accounting Pronouncements</t>
  </si>
  <si>
    <t>Accounting Changes and Error Corrections [Abstract]</t>
  </si>
  <si>
    <t>Recent Accounting Pronouncements</t>
  </si>
  <si>
    <t>RECENT ACCOUNTING PRONOUNCEMENTS</t>
  </si>
  <si>
    <r>
      <t>Balance Sheet – Disclosures about Offsetting Assets and Liabilities:</t>
    </r>
    <r>
      <rPr>
        <sz val="10"/>
        <color theme="1"/>
        <rFont val="Inherit"/>
      </rPr>
      <t xml:space="preserve"> In December of 2011, the FASB issued guidance on the presentation of offsetting assets and liabilities on the balance sheet, which was further clarified in January 2013. This guidance requires an entity to disclose both the gross information and net information regarding instruments and transactions eligible for offset, such as derivatives, sale and repurchase agreements, and securities borrowing and lending arrangements. The statement was effective for annual and interim periods beginning on or after January 1, 2013. The Company’s derivative assets and liabilities are presented gross, rather than net, in the Consolidated Statements of Financial Condition. The adoption of this guidance on January 1, 2013 did not impact the Company’s financial condition, results of operations, or liquidity.</t>
    </r>
  </si>
  <si>
    <r>
      <t>Technical Corrections and Improvements:</t>
    </r>
    <r>
      <rPr>
        <sz val="10"/>
        <color theme="1"/>
        <rFont val="Inherit"/>
      </rPr>
      <t xml:space="preserve"> In October of 2012, the FASB issued guidance to update the Accounting Standards Codification (the “Codification”) on a variety of topics, which include source literature amendments, guidance clarification and reference corrections, and relocated guidance. In addition, the standard includes amendments to conform terminology and clarifies certain fair value guidance in the Codification. Amendments that do not have transition guidance were effective immediately, and amendments subject to transition guidance were effective for fiscal periods beginning after December 15, 2012. The adoption of this guidance on January 1, 2013 did not materially impact the Company’s financial condition, results of operations, or liquidity.</t>
    </r>
  </si>
  <si>
    <r>
      <t>Reporting Amounts Reclassified Out of Accumulated Other Comprehensive Income:</t>
    </r>
    <r>
      <rPr>
        <sz val="10"/>
        <color theme="1"/>
        <rFont val="Inherit"/>
      </rPr>
      <t xml:space="preserve"> In February of 2013, the FASB issued guidance to improve the reporting of reclassifications out of accumulated other comprehensive income. The amendments require an entity to provide information about the amounts reclassified out of accumulated other comprehensive income by component on either the face of the income statement or as a separate disclosure in the notes to the financial statements. This guidance was effective for fiscal periods beginning after December 15, 2012. The Company provides disclosures related to amounts reclassified out of accumulated other comprehensive income in Note 3, “Securities.” Since this guidance only impacted the placement of certain disclosures in the financial statements, the adoption of this guidance on January 1, 2013 did not impact the Company’s financial condition, results of operations, or liquidity.</t>
    </r>
  </si>
  <si>
    <t>Note 3 - Securities</t>
  </si>
  <si>
    <t>Investments, Debt and Equity Securities [Abstract]</t>
  </si>
  <si>
    <t>Securities</t>
  </si>
  <si>
    <t>SECURITIES</t>
  </si>
  <si>
    <t>Securities are generally classified as held-to-maturity, trading, or available-for-sale at the time of purchase. Securities classified as held-to-maturity are securities for which management has the positive intent and ability to hold to maturity and are stated at cost.</t>
  </si>
  <si>
    <t>The Company’s trading securities consist of diversified investment securities reported at fair value that are held in a grantor trust under deferred compensation arrangements that allow plan participants to direct amounts into a variety of securities, including Company stock. Net trading gains represent changes in the fair value of the trading securities portfolio and are included in other noninterest income in the Condensed Consolidated Statements of Income.</t>
  </si>
  <si>
    <t xml:space="preserve">All other securities are classified as available-for-sale and are carried at fair value with unrealized gains and losses, net of related deferred income taxes, recorded in stockholders’ equity as a separate component of accumulated other comprehensive loss. </t>
  </si>
  <si>
    <t>Securities Portfolio</t>
  </si>
  <si>
    <t>(Dollar amounts in thousands)</t>
  </si>
  <si>
    <t>September 30, 2013</t>
  </si>
  <si>
    <t>December 31, 2012</t>
  </si>
  <si>
    <t>Amortized</t>
  </si>
  <si>
    <t>Gross Unrealized</t>
  </si>
  <si>
    <t>Fair</t>
  </si>
  <si>
    <t>Cost</t>
  </si>
  <si>
    <t>Gains</t>
  </si>
  <si>
    <t>Losses</t>
  </si>
  <si>
    <t>Value</t>
  </si>
  <si>
    <t>Securities Available-for-Sale</t>
  </si>
  <si>
    <t>U.S. agency securities</t>
  </si>
  <si>
    <t>$</t>
  </si>
  <si>
    <t>—</t>
  </si>
  <si>
    <t>Collateralized mortgage</t>
  </si>
  <si>
    <t>    obligations (“CMOs”)</t>
  </si>
  <si>
    <t>(11,940</t>
  </si>
  <si>
    <t>)</t>
  </si>
  <si>
    <t>(515</t>
  </si>
  <si>
    <t>Other mortgage-backed</t>
  </si>
  <si>
    <t>    securities (“MBSs”)</t>
  </si>
  <si>
    <t>(1,552</t>
  </si>
  <si>
    <t>(68</t>
  </si>
  <si>
    <t>Municipal securities</t>
  </si>
  <si>
    <t>(4,704</t>
  </si>
  <si>
    <t>(486</t>
  </si>
  <si>
    <t>Trust-preferred</t>
  </si>
  <si>
    <t>    collateralized debt</t>
  </si>
  <si>
    <t>    obligations (“CDOs”)</t>
  </si>
  <si>
    <t>(29,536</t>
  </si>
  <si>
    <t>(34,404</t>
  </si>
  <si>
    <t>Corporate debt securities</t>
  </si>
  <si>
    <t>Equity securities:</t>
  </si>
  <si>
    <t>Hedge fund investment</t>
  </si>
  <si>
    <t>Other equity securities</t>
  </si>
  <si>
    <t>(59</t>
  </si>
  <si>
    <t>Total equity securities</t>
  </si>
  <si>
    <t>Total available-for-</t>
  </si>
  <si>
    <t>  sale securities</t>
  </si>
  <si>
    <t>(47,791</t>
  </si>
  <si>
    <t>(35,473</t>
  </si>
  <si>
    <t>Securities Held-to-Maturity</t>
  </si>
  <si>
    <t>(305</t>
  </si>
  <si>
    <t>Trading Securities</t>
  </si>
  <si>
    <t>Remaining Contractual Maturity of Securities</t>
  </si>
  <si>
    <t>Available-for-Sale</t>
  </si>
  <si>
    <t>Held-to-Maturity</t>
  </si>
  <si>
    <t>Fair Value</t>
  </si>
  <si>
    <t>One year or less</t>
  </si>
  <si>
    <t>After one year to five years</t>
  </si>
  <si>
    <t>After five years to ten years</t>
  </si>
  <si>
    <t>After ten years</t>
  </si>
  <si>
    <t>Securities that do not have a single contractual maturity</t>
  </si>
  <si>
    <r>
      <t xml:space="preserve">The carrying value of securities available-for-sale that were pledged to secure deposits and for other purposes as permitted or required by law totaled </t>
    </r>
    <r>
      <rPr>
        <sz val="10"/>
        <color rgb="FF000000"/>
        <rFont val="Inherit"/>
      </rPr>
      <t>$989.4 million</t>
    </r>
    <r>
      <rPr>
        <sz val="10"/>
        <color theme="1"/>
        <rFont val="Inherit"/>
      </rPr>
      <t xml:space="preserve"> at September 30, 2013 and </t>
    </r>
    <r>
      <rPr>
        <sz val="10"/>
        <color rgb="FF000000"/>
        <rFont val="Inherit"/>
      </rPr>
      <t>$675.3 million</t>
    </r>
    <r>
      <rPr>
        <sz val="10"/>
        <color theme="1"/>
        <rFont val="Inherit"/>
      </rPr>
      <t xml:space="preserve"> at December 31, 2012. </t>
    </r>
    <r>
      <rPr>
        <sz val="10"/>
        <color rgb="FF000000"/>
        <rFont val="Inherit"/>
      </rPr>
      <t>No</t>
    </r>
    <r>
      <rPr>
        <sz val="10"/>
        <color theme="1"/>
        <rFont val="Inherit"/>
      </rPr>
      <t xml:space="preserve"> securities held-to-maturity were pledged as of September 30, 2013 or December 31, 2012.</t>
    </r>
  </si>
  <si>
    <t>Purchases and sales of securities are recognized on a trade date basis. Realized securities gains or losses are reported in net securities gains (losses) in the Condensed Consolidated Statements of Income. The cost of securities sold is based on the specific identification method.</t>
  </si>
  <si>
    <t>Securities Gains (Losses)</t>
  </si>
  <si>
    <t>Quarters Ended</t>
  </si>
  <si>
    <t>September 30,</t>
  </si>
  <si>
    <t>Nine Months Ended</t>
  </si>
  <si>
    <t>Proceeds from sales</t>
  </si>
  <si>
    <t>Gains (losses) on sales of securities:</t>
  </si>
  <si>
    <t>Gross realized gains</t>
  </si>
  <si>
    <t>Gross realized losses</t>
  </si>
  <si>
    <t>(348</t>
  </si>
  <si>
    <t>(601</t>
  </si>
  <si>
    <t>Net realized gains (losses) on securities sales</t>
  </si>
  <si>
    <t>(217</t>
  </si>
  <si>
    <t>Non-cash impairment charges:</t>
  </si>
  <si>
    <t>Other-than-temporary securities impairment (“OTTI”)</t>
  </si>
  <si>
    <t>(404</t>
  </si>
  <si>
    <t>(2,328</t>
  </si>
  <si>
    <t> Portion of OTTI recognized in other comprehensive loss</t>
  </si>
  <si>
    <t>Net non-cash impairment charges</t>
  </si>
  <si>
    <t>(2,142</t>
  </si>
  <si>
    <t>Net realized gains (losses)</t>
  </si>
  <si>
    <t>(1,009</t>
  </si>
  <si>
    <t>Income tax expense (benefit) on net realized gains (losses)</t>
  </si>
  <si>
    <t>(89</t>
  </si>
  <si>
    <t>(413</t>
  </si>
  <si>
    <t>Net amount reclassified from accumulated other</t>
  </si>
  <si>
    <t>   comprehensive loss</t>
  </si>
  <si>
    <t>(128</t>
  </si>
  <si>
    <t>(596</t>
  </si>
  <si>
    <t>Net trading gains (1)</t>
  </si>
  <si>
    <r>
      <t>(1)</t>
    </r>
    <r>
      <rPr>
        <sz val="8"/>
        <color theme="1"/>
        <rFont val="Inherit"/>
      </rPr>
      <t> </t>
    </r>
  </si>
  <si>
    <t>All net trading gains relate to trading securities still held as of September 30, 2013 and September 30, 2012.</t>
  </si>
  <si>
    <r>
      <t xml:space="preserve">Net gains realized on securities for the third quarter and nine months ended September 30, 2013 were </t>
    </r>
    <r>
      <rPr>
        <sz val="10"/>
        <color rgb="FF000000"/>
        <rFont val="Inherit"/>
      </rPr>
      <t>$34.2 million</t>
    </r>
    <r>
      <rPr>
        <sz val="10"/>
        <color theme="1"/>
        <rFont val="Inherit"/>
      </rPr>
      <t xml:space="preserve"> and </t>
    </r>
    <r>
      <rPr>
        <sz val="10"/>
        <color rgb="FF000000"/>
        <rFont val="Inherit"/>
      </rPr>
      <t>$34.4 million</t>
    </r>
    <r>
      <rPr>
        <sz val="10"/>
        <color theme="1"/>
        <rFont val="Inherit"/>
      </rPr>
      <t xml:space="preserve">, respectively. During the third quarter of 2013, the Company sold its investment in an equity security which resulted in a $34.2 million gain. </t>
    </r>
  </si>
  <si>
    <t>The non-cash impairment charges in the table above relate to OTTI charges on municipal securities and CDOs.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In deriving the credit component of the impairment on the CDOs, projected cash flows were discounted at the contractual rate and compared to the fair values computed by discounting future projected cash flows at the London Interbank Offered Rate (“LIBOR”) plus an adjustment to reflect the higher risk inherent in these securities given their complex structures and the impact of market factors.</t>
  </si>
  <si>
    <t>OTTI on CDOs</t>
  </si>
  <si>
    <t>CDO Number</t>
  </si>
  <si>
    <t>Life-to-Date</t>
  </si>
  <si>
    <t xml:space="preserve">The following table presents a rollforward of life-to-date credit losses recognized in earnings attributable to available-for-sale debt securities held by the Company for the quarters and nine months ended September 30, 2013 and 2012. </t>
  </si>
  <si>
    <t>Changes in Losses Recognized in Earnings</t>
  </si>
  <si>
    <t>Cumulative amount recognized at the beginning of the period</t>
  </si>
  <si>
    <t>Credit losses included in earnings (1):</t>
  </si>
  <si>
    <t xml:space="preserve">Losses recognized on securities that </t>
  </si>
  <si>
    <t>  previously had credit losses</t>
  </si>
  <si>
    <t xml:space="preserve">Losses recognized on securities that did not </t>
  </si>
  <si>
    <t>   previously have credit losses</t>
  </si>
  <si>
    <t>Reduction for securities sales (2)</t>
  </si>
  <si>
    <t>(39</t>
  </si>
  <si>
    <t>(6,789</t>
  </si>
  <si>
    <t>Cumulative amount recognized at the end of the period</t>
  </si>
  <si>
    <t>Included in net securities gains (losses) in the Condensed Consolidated Statements of Income.</t>
  </si>
  <si>
    <r>
      <t>(2)</t>
    </r>
    <r>
      <rPr>
        <sz val="8"/>
        <color theme="1"/>
        <rFont val="Inherit"/>
      </rPr>
      <t> </t>
    </r>
  </si>
  <si>
    <r>
      <t xml:space="preserve">During the nine months ended September 30, 2013, one CDO with a carrying value of </t>
    </r>
    <r>
      <rPr>
        <sz val="8"/>
        <color rgb="FF000000"/>
        <rFont val="Inherit"/>
      </rPr>
      <t>zero</t>
    </r>
    <r>
      <rPr>
        <sz val="8"/>
        <color theme="1"/>
        <rFont val="Inherit"/>
      </rPr>
      <t xml:space="preserve"> was sold, resulting in a gain of </t>
    </r>
    <r>
      <rPr>
        <sz val="8"/>
        <color rgb="FF000000"/>
        <rFont val="Inherit"/>
      </rPr>
      <t>$101,000</t>
    </r>
    <r>
      <rPr>
        <sz val="8"/>
        <color theme="1"/>
        <rFont val="Inherit"/>
      </rPr>
      <t>. This CDO had OTTI of $6.8 million that was previously recognized in earnings.</t>
    </r>
  </si>
  <si>
    <t>The following table presents the aggregate amount of unrealized losses and the aggregate related fair values of securities with unrealized losses as of September 30, 2013 and December 31, 2012.</t>
  </si>
  <si>
    <t>Securities in an Unrealized Loss Position</t>
  </si>
  <si>
    <t>Less Than 12 Months</t>
  </si>
  <si>
    <t>12 Months or Longer</t>
  </si>
  <si>
    <t>Number of</t>
  </si>
  <si>
    <t>Unrealized</t>
  </si>
  <si>
    <t>As of September 30, 2013</t>
  </si>
  <si>
    <t>CMOs</t>
  </si>
  <si>
    <t>Other MBSs</t>
  </si>
  <si>
    <t>CDOs</t>
  </si>
  <si>
    <t>Equity securities</t>
  </si>
  <si>
    <t>As of December 31, 2012</t>
  </si>
  <si>
    <t>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remaining individual unrealized loss as of September 30, 2013 represents an OTTI attributable to credit quality. In addition, the Company does not intend to sell the securities with unrealized losses, and it is not more likely than not that the Company will be required to sell them before recovery of their amortized cost basis, which may be at maturity.</t>
  </si>
  <si>
    <t xml:space="preserve">The unrealized losses on CDOs as of September 30, 2013 reflect the illiquidity of these structured investment vehicles. Management does not believe these unrealized losses represent OTTI related to credit deterioration. In addition, the Company does not intend to sell the CDOs with unrealized losses within a short period of time, and the Company does not believe it is more likely than not that it will be required to sell them before recovery of their amortized cost basis, which may be at maturity. </t>
  </si>
  <si>
    <t>Significant judgment is required to calculate the fair value of the CDOs, all of which are pooled. The Company estimates the fair value of these securities using a discounted cash flow analysis with the assistance of a structured credit valuation firm. For additional discussion of the CDO valuation methodology, refer to Note 12, “Fair Value.”</t>
  </si>
  <si>
    <t>Note 4 - Loans</t>
  </si>
  <si>
    <t>Loans and Leases Receivable Disclosure [Abstract]</t>
  </si>
  <si>
    <t>Loans</t>
  </si>
  <si>
    <t>LOANS</t>
  </si>
  <si>
    <t>Loans Held-for-Investment</t>
  </si>
  <si>
    <t>Loans that the Company intends to hold until they are paid in full or mature are classified as loans held-for-investment. The following table presents the Company’s loans held-for-investment by class.</t>
  </si>
  <si>
    <t>Loan Portfolio</t>
  </si>
  <si>
    <t>September 30,</t>
  </si>
  <si>
    <t>December 31,</t>
  </si>
  <si>
    <t>Commercial and industrial</t>
  </si>
  <si>
    <t>Agricultural</t>
  </si>
  <si>
    <t>Commercial real estate:</t>
  </si>
  <si>
    <t>Office, retail, and industrial</t>
  </si>
  <si>
    <t>Multi-family</t>
  </si>
  <si>
    <t>Residential construction</t>
  </si>
  <si>
    <t>Commercial construction</t>
  </si>
  <si>
    <t>Other commercial real estate</t>
  </si>
  <si>
    <t>Total commercial real estate</t>
  </si>
  <si>
    <t>Total corporate loans</t>
  </si>
  <si>
    <t>Home equity</t>
  </si>
  <si>
    <t>1-4 family mortgages</t>
  </si>
  <si>
    <t>Installment</t>
  </si>
  <si>
    <t>Total consumer loans</t>
  </si>
  <si>
    <t>Total loans, excluding covered loans</t>
  </si>
  <si>
    <t>Covered loans (1)</t>
  </si>
  <si>
    <t>Total loans</t>
  </si>
  <si>
    <t>Deferred loan fees included in total loans</t>
  </si>
  <si>
    <t>Overdrawn demand deposits included in total loans</t>
  </si>
  <si>
    <t>For information on covered loans, refer to Note 5, “Acquired Loans.”</t>
  </si>
  <si>
    <t>The Company primarily lends to small and mid-sized businesses, commercial real estate customers, and consumers in the Company’s markets. Within these areas, the Company diversifies its loan portfolio by loan type, industry, and borrower.</t>
  </si>
  <si>
    <t>It is the Company’s policy to review each prospective credit to determine the appropriateness and the adequacy of security or collateral prior to making a loan. In the event of borrower default, the Company seeks recovery in compliance with state lending laws, the Company’s lending standards, and credit monitoring and remediation procedures. A discussion of risk characteristics relevant to each portfolio segment is presented in Note 4, “Loans,” in the Company’s 2012 10-K.</t>
  </si>
  <si>
    <t>Mortgage Loan Sales</t>
  </si>
  <si>
    <r>
      <t xml:space="preserve">During the quarter ended September 30, 2013, the Company sold </t>
    </r>
    <r>
      <rPr>
        <sz val="10"/>
        <color rgb="FF000000"/>
        <rFont val="Inherit"/>
      </rPr>
      <t>$36.1 million</t>
    </r>
    <r>
      <rPr>
        <sz val="10"/>
        <color theme="1"/>
        <rFont val="Inherit"/>
      </rPr>
      <t xml:space="preserve"> of mortgage loans at a gain of </t>
    </r>
    <r>
      <rPr>
        <sz val="10"/>
        <color rgb="FF000000"/>
        <rFont val="Inherit"/>
      </rPr>
      <t>$1.0 million</t>
    </r>
    <r>
      <rPr>
        <sz val="10"/>
        <color theme="1"/>
        <rFont val="Inherit"/>
      </rPr>
      <t xml:space="preserve">, which is included in mortgage banking income in the Consolidated Statements of Income. For the nine months ended September 30, 2013, a gain of </t>
    </r>
    <r>
      <rPr>
        <sz val="10"/>
        <color rgb="FF000000"/>
        <rFont val="Inherit"/>
      </rPr>
      <t>$4.0 million</t>
    </r>
    <r>
      <rPr>
        <sz val="10"/>
        <color theme="1"/>
        <rFont val="Inherit"/>
      </rPr>
      <t xml:space="preserve"> was recognized on </t>
    </r>
    <r>
      <rPr>
        <sz val="10"/>
        <color rgb="FF000000"/>
        <rFont val="Inherit"/>
      </rPr>
      <t>$118.1 million</t>
    </r>
    <r>
      <rPr>
        <sz val="10"/>
        <color theme="1"/>
        <rFont val="Inherit"/>
      </rPr>
      <t xml:space="preserve"> of mortgage loans sold. The Company retained servicing responsibilities for the sold mortgages and collects servicing fees equal to a percentage of the outstanding principal balance.</t>
    </r>
  </si>
  <si>
    <t>The Company also retained limited recourse for credit losses on the sold loans. A description of the recourse obligation is presented in Note 11, “Commitments, Guarantees, and Contingent Liabilities.”</t>
  </si>
  <si>
    <t>Note 5 - Acquired Loans</t>
  </si>
  <si>
    <t>Acquired Loans [Abstract]</t>
  </si>
  <si>
    <t>Acquired Loans</t>
  </si>
  <si>
    <t>ACQUIRED LOANS</t>
  </si>
  <si>
    <t>Since 2009, the Company acquired the majority of the assets and assumed the deposits of four financial institutions in FDIC-assisted transactions. In three of those transactions, most loans and OREO acquired are covered by the FDIC Agreements. The significant accounting policies related to purchased impaired loans and the related FDIC indemnification asset are presented in Note 1, “Summary of Significant Accounting Policies.”</t>
  </si>
  <si>
    <t>Covered</t>
  </si>
  <si>
    <t>Non-Covered</t>
  </si>
  <si>
    <t>Purchased impaired loans</t>
  </si>
  <si>
    <t>(1) </t>
  </si>
  <si>
    <t>Other loans (2)</t>
  </si>
  <si>
    <t>Total acquired loans</t>
  </si>
  <si>
    <r>
      <t>At acquisition, the Company made an election to account for certain covered loans as purchased impaired loans. These loans totaled $</t>
    </r>
    <r>
      <rPr>
        <sz val="8"/>
        <color rgb="FF000000"/>
        <rFont val="Inherit"/>
      </rPr>
      <t>25.5 million</t>
    </r>
    <r>
      <rPr>
        <sz val="8"/>
        <color theme="1"/>
        <rFont val="Inherit"/>
      </rPr>
      <t xml:space="preserve"> at September 30, 2013 and $</t>
    </r>
    <r>
      <rPr>
        <sz val="8"/>
        <color rgb="FF000000"/>
        <rFont val="Inherit"/>
      </rPr>
      <t>28.1 million</t>
    </r>
    <r>
      <rPr>
        <sz val="8"/>
        <color theme="1"/>
        <rFont val="Inherit"/>
      </rPr>
      <t xml:space="preserve"> at December 31, 2012.</t>
    </r>
  </si>
  <si>
    <t>These loans did not meet the criteria to be accounted for as purchased impaired loans at acquisition.</t>
  </si>
  <si>
    <t>Except for leases and revolving loans, management determined that a significant portion of the acquired loans had evidence of credit deterioration since origination (“purchased impaired loans”), and it was probable at the date of acquisition that the Company would not collect all contractually required principal and interest payments. Evidence of credit quality deterioration was evaluated using various indicators, such as past due and non-accrual status. Other key considerations and indicators included the past performance of the troubled institutions’ credit underwriting standards, completeness and accuracy of credit files, maintenance of risk ratings, and age of appraisals.</t>
  </si>
  <si>
    <t>In connection with the FDIC Agreements, the Company recorded an indemnification asset. To maintain eligibility for the loss share reimbursement, the Company is required to follow certain servicing procedures as specified in the FDIC Agreements. The Company is in compliance with those requirements as of September 30, 2013 and December 31, 2012.</t>
  </si>
  <si>
    <t>Changes in the FDIC Indemnification Asset</t>
  </si>
  <si>
    <t>Beginning balance</t>
  </si>
  <si>
    <t>Amortization</t>
  </si>
  <si>
    <t>(116</t>
  </si>
  <si>
    <t>(6,146</t>
  </si>
  <si>
    <t>(2,348</t>
  </si>
  <si>
    <t>(10,642</t>
  </si>
  <si>
    <t>Expected reimbursements from the FDIC for changes</t>
  </si>
  <si>
    <t>  in expected credit losses</t>
  </si>
  <si>
    <t>(999</t>
  </si>
  <si>
    <t>(3,453</t>
  </si>
  <si>
    <t>Payments received from the FDIC</t>
  </si>
  <si>
    <t>(3,965</t>
  </si>
  <si>
    <t>(5,215</t>
  </si>
  <si>
    <t>(13,172</t>
  </si>
  <si>
    <t>(17,798</t>
  </si>
  <si>
    <t>Ending balance</t>
  </si>
  <si>
    <t>Changes in the accretable yield for purchased impaired loans were as follows.</t>
  </si>
  <si>
    <t>Changes in Accretable Yield</t>
  </si>
  <si>
    <t>Accretion</t>
  </si>
  <si>
    <t>(3,410</t>
  </si>
  <si>
    <t>(4,689</t>
  </si>
  <si>
    <t>(11,752</t>
  </si>
  <si>
    <t>(15,870</t>
  </si>
  <si>
    <t>Other (1)</t>
  </si>
  <si>
    <t>(3,128</t>
  </si>
  <si>
    <t>(6,348</t>
  </si>
  <si>
    <t>Decreases result from the resolution of certain loans occurring earlier than anticipated while increases represent an increase in the estimated cash flows to be collected over the remaining estimated life of the underlying portfolio.</t>
  </si>
  <si>
    <t>Note 6 - Past Due Loans, Allowance For Credit Losses, and Impaired Loans</t>
  </si>
  <si>
    <t>Accounts, Notes, Loans and Financing Receivable, Gross, Allowance, and Net [Abstract]</t>
  </si>
  <si>
    <t>Past Due Loans, Allowance for Credit Losses, And Impaired Loans</t>
  </si>
  <si>
    <t>PAST DUE LOANS, ALLOWANCE FOR CREDIT LOSSES, IMPAIRED LOANS, AND TDRS</t>
  </si>
  <si>
    <t>Past Due and Non-accrual Loans</t>
  </si>
  <si>
    <t>The following table presents an aging analysis of the Company’s past due loans as of September 30, 2013 and December 31, 2012. The aging is determined without regard to accrual status. The table also presents non-performing loans, consisting of non-accrual loans (the majority of which are past due) and loans 90 days or more past due and still accruing interest, as of each balance sheet date.</t>
  </si>
  <si>
    <t>Aging Analysis of Past Due Loans and Non-Performing Loans by Class</t>
  </si>
  <si>
    <t>Aging Analysis (Accruing and Non-accrual)</t>
  </si>
  <si>
    <t>Non-performing Loans</t>
  </si>
  <si>
    <t>Current</t>
  </si>
  <si>
    <t>30-89 Days</t>
  </si>
  <si>
    <t>Past Due</t>
  </si>
  <si>
    <t>90 Days or</t>
  </si>
  <si>
    <t>More Past</t>
  </si>
  <si>
    <t>Due</t>
  </si>
  <si>
    <t>Non-</t>
  </si>
  <si>
    <t>accrual</t>
  </si>
  <si>
    <t>90 Day Past Due Loans, Still Accruing Interest</t>
  </si>
  <si>
    <t>Total commercial real</t>
  </si>
  <si>
    <t> estate</t>
  </si>
  <si>
    <t>Total loans, excluding</t>
  </si>
  <si>
    <t>  covered loans</t>
  </si>
  <si>
    <t>  covered loans</t>
  </si>
  <si>
    <t>Allowance for Credit Losses</t>
  </si>
  <si>
    <t>The Company maintains an allowance for credit losses at a level deemed adequate by management to absorb probable losses inherent in the loan portfolio. Refer to Note 1, “Summary of Significant Accounting Policies,” for the accounting policy for the allowance for credit losses.</t>
  </si>
  <si>
    <t>Allowance for Credit Losses by Portfolio Segment</t>
  </si>
  <si>
    <t>Commercial,</t>
  </si>
  <si>
    <t>Industrial,</t>
  </si>
  <si>
    <t>and</t>
  </si>
  <si>
    <t>Office,</t>
  </si>
  <si>
    <t>Retail, and</t>
  </si>
  <si>
    <t>Industrial</t>
  </si>
  <si>
    <t>Multi-</t>
  </si>
  <si>
    <t>Family</t>
  </si>
  <si>
    <t>Residential</t>
  </si>
  <si>
    <t>Construction</t>
  </si>
  <si>
    <t>Other</t>
  </si>
  <si>
    <t>Commercial</t>
  </si>
  <si>
    <t>Real Estate</t>
  </si>
  <si>
    <t>Consumer</t>
  </si>
  <si>
    <t>Reserve for</t>
  </si>
  <si>
    <t>Unfunded</t>
  </si>
  <si>
    <t>Commitments</t>
  </si>
  <si>
    <t>Allowance</t>
  </si>
  <si>
    <t>Quarter ended September 30, 2013</t>
  </si>
  <si>
    <t>Charge-offs</t>
  </si>
  <si>
    <t>(2,719</t>
  </si>
  <si>
    <t>(987</t>
  </si>
  <si>
    <t>(112</t>
  </si>
  <si>
    <t>(470</t>
  </si>
  <si>
    <t>(889</t>
  </si>
  <si>
    <t>(2,482</t>
  </si>
  <si>
    <t>(1,636</t>
  </si>
  <si>
    <t>(9,295</t>
  </si>
  <si>
    <t>Recoveries</t>
  </si>
  <si>
    <t>Net charge-offs</t>
  </si>
  <si>
    <t>(2,198</t>
  </si>
  <si>
    <t>(956</t>
  </si>
  <si>
    <t>(636</t>
  </si>
  <si>
    <t>(2,108</t>
  </si>
  <si>
    <t>(1,629</t>
  </si>
  <si>
    <t>(8,052</t>
  </si>
  <si>
    <t>Provision for loan</t>
  </si>
  <si>
    <t>  and covered loan</t>
  </si>
  <si>
    <t>  losses and other</t>
  </si>
  <si>
    <t>(31</t>
  </si>
  <si>
    <t>(100</t>
  </si>
  <si>
    <t>(1,218</t>
  </si>
  <si>
    <t>(480</t>
  </si>
  <si>
    <t>Quarter ended September 30, 2012</t>
  </si>
  <si>
    <t>(47,630</t>
  </si>
  <si>
    <t>(29,370</t>
  </si>
  <si>
    <t>(2,758</t>
  </si>
  <si>
    <t>(9,368</t>
  </si>
  <si>
    <t>(34,510</t>
  </si>
  <si>
    <t>(3,042</t>
  </si>
  <si>
    <t>(442</t>
  </si>
  <si>
    <t>(127,120</t>
  </si>
  <si>
    <t>(46,312</t>
  </si>
  <si>
    <t>(29,368</t>
  </si>
  <si>
    <t>(2,755</t>
  </si>
  <si>
    <t>(9,242</t>
  </si>
  <si>
    <t>(34,489</t>
  </si>
  <si>
    <t>(2,920</t>
  </si>
  <si>
    <t>(125,528</t>
  </si>
  <si>
    <t>Nine months ended September 30, 2013</t>
  </si>
  <si>
    <t>(9,010</t>
  </si>
  <si>
    <t>(3,702</t>
  </si>
  <si>
    <t>(490</t>
  </si>
  <si>
    <t>(1,885</t>
  </si>
  <si>
    <t>(3,971</t>
  </si>
  <si>
    <t>(7,369</t>
  </si>
  <si>
    <t>(4,322</t>
  </si>
  <si>
    <t>(30,749</t>
  </si>
  <si>
    <t>(5,827</t>
  </si>
  <si>
    <t>(3,634</t>
  </si>
  <si>
    <t>(455</t>
  </si>
  <si>
    <t>(1,823</t>
  </si>
  <si>
    <t>(2,357</t>
  </si>
  <si>
    <t>(6,475</t>
  </si>
  <si>
    <t>(4,304</t>
  </si>
  <si>
    <t>(24,875</t>
  </si>
  <si>
    <t>(840</t>
  </si>
  <si>
    <t>(980</t>
  </si>
  <si>
    <t>Nine months ended September 30, 2012</t>
  </si>
  <si>
    <t>(62,243</t>
  </si>
  <si>
    <t>(34,607</t>
  </si>
  <si>
    <t>(3,242</t>
  </si>
  <si>
    <t>(13,649</t>
  </si>
  <si>
    <t>(48,432</t>
  </si>
  <si>
    <t>(8,164</t>
  </si>
  <si>
    <t>(3,150</t>
  </si>
  <si>
    <t>(173,487</t>
  </si>
  <si>
    <t>(59,674</t>
  </si>
  <si>
    <t>(34,296</t>
  </si>
  <si>
    <t>(3,077</t>
  </si>
  <si>
    <t>(13,303</t>
  </si>
  <si>
    <t>(48,386</t>
  </si>
  <si>
    <t>(7,590</t>
  </si>
  <si>
    <t>(169,476</t>
  </si>
  <si>
    <t>The table below provides a breakdown of loans and the related allowance for credit losses by portfolio segment.</t>
  </si>
  <si>
    <t>Loans and Related Allowance for Credit Losses by Portfolio Segment</t>
  </si>
  <si>
    <t>Individually</t>
  </si>
  <si>
    <t>Evaluated</t>
  </si>
  <si>
    <t>for</t>
  </si>
  <si>
    <t>Impairment</t>
  </si>
  <si>
    <t>Collectively</t>
  </si>
  <si>
    <t>Acquired</t>
  </si>
  <si>
    <t>with</t>
  </si>
  <si>
    <t>Deteriorated</t>
  </si>
  <si>
    <t>Credit</t>
  </si>
  <si>
    <t>Quality</t>
  </si>
  <si>
    <t>Commercial, industrial, and</t>
  </si>
  <si>
    <t>  agricultural</t>
  </si>
  <si>
    <t xml:space="preserve">Total commercial </t>
  </si>
  <si>
    <t>  real estate</t>
  </si>
  <si>
    <t>Covered loans:</t>
  </si>
  <si>
    <t>Other loans</t>
  </si>
  <si>
    <t>Total covered loans</t>
  </si>
  <si>
    <t xml:space="preserve">Reserve for unfunded </t>
  </si>
  <si>
    <t>  commitments</t>
  </si>
  <si>
    <t>Loans Individually Evaluated for Impairment</t>
  </si>
  <si>
    <t>Corporate non-accrual loans exceeding a fixed dollar amount are individually evaluated for impairment when the internal risk rating is at or below a certain level. The following table presents loans individually evaluated for impairment by class of loan as of September 30, 2013 and December 31, 2012. Loans acquired with deteriorated credit quality are excluded from this disclosure.</t>
  </si>
  <si>
    <t>Impaired Loans Individually Evaluated by Class</t>
  </si>
  <si>
    <t>Recorded Investment In</t>
  </si>
  <si>
    <t>Loans with</t>
  </si>
  <si>
    <t>No Specific</t>
  </si>
  <si>
    <t>Reserve</t>
  </si>
  <si>
    <t>a Specific</t>
  </si>
  <si>
    <t>Unpaid</t>
  </si>
  <si>
    <t>Principal</t>
  </si>
  <si>
    <t>Balance</t>
  </si>
  <si>
    <t>Specific</t>
  </si>
  <si>
    <t>  estate</t>
  </si>
  <si>
    <t> Total impaired loans</t>
  </si>
  <si>
    <t>   individually evaluated</t>
  </si>
  <si>
    <t>   for impairment</t>
  </si>
  <si>
    <t>Average Recorded Investment and Interest Income Recognized on Impaired Loans by Class</t>
  </si>
  <si>
    <t>Quarters Ended September 30,</t>
  </si>
  <si>
    <t>Average</t>
  </si>
  <si>
    <t>Recorded</t>
  </si>
  <si>
    <t>Interest</t>
  </si>
  <si>
    <t>Income</t>
  </si>
  <si>
    <t>Recognized (1)</t>
  </si>
  <si>
    <t>Total impaired loans</t>
  </si>
  <si>
    <t>Nine Months Ended September 30,</t>
  </si>
  <si>
    <t>Recorded using the cash basis of accounting.</t>
  </si>
  <si>
    <t>TDRs</t>
  </si>
  <si>
    <t>TDRs are generally performed at the request of the individual borrower and may include forgiveness of principal, reduction in interest rates, changes in payments, and maturity date extensions. A discussion of our accounting policies for TDRs can be found in Note 1, “Summary of Significant Accounting Policies.”</t>
  </si>
  <si>
    <t>TDRs by Class</t>
  </si>
  <si>
    <t>As of September 30, 2013</t>
  </si>
  <si>
    <t>As of December 31, 2012</t>
  </si>
  <si>
    <t>Accruing</t>
  </si>
  <si>
    <t>Non-accrual (1)</t>
  </si>
  <si>
    <t>These loans are included in non-accrual loans in the preceding tables.</t>
  </si>
  <si>
    <r>
      <t xml:space="preserve">TDRs are included in the calculation of the allowance for credit losses in the same manner as impaired loans. TDRs had related specific reserves totaling </t>
    </r>
    <r>
      <rPr>
        <sz val="10"/>
        <color rgb="FF000000"/>
        <rFont val="Inherit"/>
      </rPr>
      <t>$2.0 million</t>
    </r>
    <r>
      <rPr>
        <sz val="10"/>
        <color theme="1"/>
        <rFont val="Inherit"/>
      </rPr>
      <t xml:space="preserve"> as of September 30, 2013 and </t>
    </r>
    <r>
      <rPr>
        <sz val="10"/>
        <color rgb="FF000000"/>
        <rFont val="Inherit"/>
      </rPr>
      <t>$2.8 million</t>
    </r>
    <r>
      <rPr>
        <sz val="10"/>
        <color theme="1"/>
        <rFont val="Inherit"/>
      </rPr>
      <t xml:space="preserve"> as of December 31, 2012.</t>
    </r>
  </si>
  <si>
    <t>TDRs Restructured During the Period</t>
  </si>
  <si>
    <t>Number</t>
  </si>
  <si>
    <t>of</t>
  </si>
  <si>
    <t>Pre-</t>
  </si>
  <si>
    <t>Modification</t>
  </si>
  <si>
    <t>Investment</t>
  </si>
  <si>
    <t>Funds</t>
  </si>
  <si>
    <t>Disbursed</t>
  </si>
  <si>
    <t>and Escrow</t>
  </si>
  <si>
    <t>Capitalized</t>
  </si>
  <si>
    <t>Post-</t>
  </si>
  <si>
    <t>Total TDRs restructured during the period</t>
  </si>
  <si>
    <t>Accruing TDRs that have payment defaults and do not perform in accordance with their modified terms are transferred to non-accrual. The following table presents TDRs that had payment defaults during the nine months ended September 30, 2013 and 2012 where the default occurred within twelve months of the restructure date.</t>
  </si>
  <si>
    <t>TDRs That Defaulted Within Twelve Months of the Restructure Date</t>
  </si>
  <si>
    <t>September 30, 2012</t>
  </si>
  <si>
    <t>A rollforward of the carrying value of TDRs for the quarters and nine months ended September 30, 2013 and 2012 is presented in the following table.</t>
  </si>
  <si>
    <t>TDR Rollforward</t>
  </si>
  <si>
    <t>Additions</t>
  </si>
  <si>
    <t>Net payments received</t>
  </si>
  <si>
    <t>(248</t>
  </si>
  <si>
    <t>(86</t>
  </si>
  <si>
    <t>(415</t>
  </si>
  <si>
    <t>(155</t>
  </si>
  <si>
    <t>Returned to performing status</t>
  </si>
  <si>
    <t>(5,037</t>
  </si>
  <si>
    <t>(16,619</t>
  </si>
  <si>
    <t>Transfers from (to) non-accrual</t>
  </si>
  <si>
    <t>(1,334</t>
  </si>
  <si>
    <t>Non-accrual</t>
  </si>
  <si>
    <t>(201</t>
  </si>
  <si>
    <t>(954</t>
  </si>
  <si>
    <t>(735</t>
  </si>
  <si>
    <t>(892</t>
  </si>
  <si>
    <t>(62</t>
  </si>
  <si>
    <t>(9,147</t>
  </si>
  <si>
    <t>(1,850</t>
  </si>
  <si>
    <t>(9,674</t>
  </si>
  <si>
    <t>Transfers to OREO</t>
  </si>
  <si>
    <t>(35</t>
  </si>
  <si>
    <t>(6,437</t>
  </si>
  <si>
    <t>(77</t>
  </si>
  <si>
    <t>Loans sold</t>
  </si>
  <si>
    <t>(1,602</t>
  </si>
  <si>
    <t>(806</t>
  </si>
  <si>
    <t>Transfers (to) from accruing</t>
  </si>
  <si>
    <t>(15,162</t>
  </si>
  <si>
    <t>(18,308</t>
  </si>
  <si>
    <t>(3,323</t>
  </si>
  <si>
    <t>Total TDRs</t>
  </si>
  <si>
    <r>
      <t xml:space="preserve">For TDRs to be removed from TDR status, the loans must (i) have an interest rate and terms that reflect market conditions at the time of restructuring and (ii) be in compliance with the modified loan terms. TDRs that were returned to performing status totaled </t>
    </r>
    <r>
      <rPr>
        <sz val="10"/>
        <color rgb="FF000000"/>
        <rFont val="Inherit"/>
      </rPr>
      <t>$5.0 million</t>
    </r>
    <r>
      <rPr>
        <sz val="10"/>
        <color theme="1"/>
        <rFont val="Inherit"/>
      </rPr>
      <t xml:space="preserve"> and </t>
    </r>
    <r>
      <rPr>
        <sz val="10"/>
        <color rgb="FF000000"/>
        <rFont val="Inherit"/>
      </rPr>
      <t>$16.6 million</t>
    </r>
    <r>
      <rPr>
        <sz val="10"/>
        <color theme="1"/>
        <rFont val="Inherit"/>
      </rPr>
      <t xml:space="preserve"> for the nine months ended September 30, 2013 and 2012, respectively. </t>
    </r>
    <r>
      <rPr>
        <sz val="10"/>
        <color rgb="FF000000"/>
        <rFont val="Inherit"/>
      </rPr>
      <t>No</t>
    </r>
    <r>
      <rPr>
        <sz val="10"/>
        <color theme="1"/>
        <rFont val="Inherit"/>
      </rPr>
      <t xml:space="preserve"> TDRs were returned to performing status for the quarters ended September 30, 2013 and 2012.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t>
    </r>
  </si>
  <si>
    <t>There were no commitments to lend additional funds to borrowers with TDRs as of September 30, 2013 or December 31, 2012.</t>
  </si>
  <si>
    <t>Credit Quality Indicators</t>
  </si>
  <si>
    <t>Corporate loans and commitments are assessed for credit risk and assigned ratings based on various characteristics, such as the borrower’s cash flow, leverage, and collateral. Ratings for commercial credits are reviewed periodically. On a quarterly basis, consumer loans are assessed for credit quality based on the accrual status of the loan.</t>
  </si>
  <si>
    <t>Corporate Credit Quality Indicators by Class, Excluding Covered Loans</t>
  </si>
  <si>
    <t>Pass</t>
  </si>
  <si>
    <t>Special</t>
  </si>
  <si>
    <t>Mention (1) (4)</t>
  </si>
  <si>
    <t>Substandard (2) (4)</t>
  </si>
  <si>
    <t>Non-accrual (3)</t>
  </si>
  <si>
    <t>Loans categorized as special mention exhibit potential weaknesses that require the close attention of management since these potential weaknesses may result in the deterioration of repayment prospects in the future.</t>
  </si>
  <si>
    <t>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r>
      <t>(3)</t>
    </r>
    <r>
      <rPr>
        <sz val="8"/>
        <color theme="1"/>
        <rFont val="Inherit"/>
      </rPr>
      <t> </t>
    </r>
  </si>
  <si>
    <t>Loans categorized as non-accrual exhibit a well-defined weakness or weaknesses that may jeopardize the liquidation of the debt or result in a loss if the deficiencies are not corrected.</t>
  </si>
  <si>
    <r>
      <t>(4)</t>
    </r>
    <r>
      <rPr>
        <sz val="8"/>
        <color theme="1"/>
        <rFont val="Inherit"/>
      </rPr>
      <t> </t>
    </r>
  </si>
  <si>
    <t>Total special mention and substandard loans include $18.6 million of accruing TDRs as of September 30, 2013 and $448,000 of accruing TDRs as of December 31, 2012.</t>
  </si>
  <si>
    <t>Consumer Credit Quality Indicators by Class, Excluding Covered Loans</t>
  </si>
  <si>
    <t>Performing</t>
  </si>
  <si>
    <t>Note 7 - Earnings Per Common Share</t>
  </si>
  <si>
    <t>Earnings Per Share [Abstract]</t>
  </si>
  <si>
    <t>Earnings Per Common Share</t>
  </si>
  <si>
    <t>EARNINGS PER COMMON SHARE</t>
  </si>
  <si>
    <t>Basic and Diluted Earnings per Common Share</t>
  </si>
  <si>
    <t>(Amounts in thousands, except per share data)</t>
  </si>
  <si>
    <t>(48,527</t>
  </si>
  <si>
    <t>(34,270</t>
  </si>
  <si>
    <t>(416</t>
  </si>
  <si>
    <t>(847</t>
  </si>
  <si>
    <t>(47,812</t>
  </si>
  <si>
    <t>(33,770</t>
  </si>
  <si>
    <t>Weighted-average common shares outstanding:</t>
  </si>
  <si>
    <t>Weighted-average common shares outstanding</t>
  </si>
  <si>
    <t>Dilutive effect of common stock equivalents</t>
  </si>
  <si>
    <t>Weighted-average diluted common shares</t>
  </si>
  <si>
    <t>  outstanding</t>
  </si>
  <si>
    <t>Basic earnings (loss) per common share</t>
  </si>
  <si>
    <t>(0.65</t>
  </si>
  <si>
    <t>(0.46</t>
  </si>
  <si>
    <t>Diluted earnings (loss) per common share</t>
  </si>
  <si>
    <t>Anti-dilutive shares not included in the computation of</t>
  </si>
  <si>
    <t>  diluted earnings per common share (1)</t>
  </si>
  <si>
    <t>This amount represents outstanding stock options for which the exercise price is greater than the average market price of the Company’s common stock.</t>
  </si>
  <si>
    <t>Note 8 - Income Taxes</t>
  </si>
  <si>
    <t>Income Tax Disclosure [Abstract]</t>
  </si>
  <si>
    <t>Income Taxes</t>
  </si>
  <si>
    <t>INCOME TAXES</t>
  </si>
  <si>
    <t>Income Tax Expense</t>
  </si>
  <si>
    <t>(85,520</t>
  </si>
  <si>
    <t>(69,346</t>
  </si>
  <si>
    <t>Income tax expense (benefit):</t>
  </si>
  <si>
    <t>Federal income tax expense (benefit)</t>
  </si>
  <si>
    <t>(29,391</t>
  </si>
  <si>
    <t>(28,420</t>
  </si>
  <si>
    <t>State income tax expense (benefit)</t>
  </si>
  <si>
    <t>(7,602</t>
  </si>
  <si>
    <t>(6,656</t>
  </si>
  <si>
    <t>Total income tax expense (benefit)</t>
  </si>
  <si>
    <t>(36,993</t>
  </si>
  <si>
    <t>(35,076</t>
  </si>
  <si>
    <t>Effective income tax rate</t>
  </si>
  <si>
    <t>%</t>
  </si>
  <si>
    <t>Federal income tax expense and the related effective income tax rate are influenced primarily by the amount of tax-exempt income derived from investment securities and bank-owned life insurance in relation to pre-tax income and state income taxes. State income tax expense and the related effective income tax rate are driven by the amount of state tax-exempt income in relation to pre-tax income and state tax rules related to consolidated/combined reporting and sourcing of income and expense.</t>
  </si>
  <si>
    <r>
      <t xml:space="preserve">Income tax expense was </t>
    </r>
    <r>
      <rPr>
        <sz val="10"/>
        <color rgb="FF000000"/>
        <rFont val="Inherit"/>
      </rPr>
      <t>$25.0 million</t>
    </r>
    <r>
      <rPr>
        <sz val="10"/>
        <color theme="1"/>
        <rFont val="Inherit"/>
      </rPr>
      <t xml:space="preserve"> and </t>
    </r>
    <r>
      <rPr>
        <sz val="10"/>
        <color rgb="FF000000"/>
        <rFont val="Inherit"/>
      </rPr>
      <t>$39.2 million</t>
    </r>
    <r>
      <rPr>
        <sz val="10"/>
        <color theme="1"/>
        <rFont val="Inherit"/>
      </rPr>
      <t xml:space="preserve"> for the third quarter and nine months ended September 30, 2013, respectively, compared to an income tax benefit of </t>
    </r>
    <r>
      <rPr>
        <sz val="10"/>
        <color rgb="FF000000"/>
        <rFont val="Inherit"/>
      </rPr>
      <t>$37.0 million</t>
    </r>
    <r>
      <rPr>
        <sz val="10"/>
        <color theme="1"/>
        <rFont val="Inherit"/>
      </rPr>
      <t xml:space="preserve"> and </t>
    </r>
    <r>
      <rPr>
        <sz val="10"/>
        <color rgb="FF000000"/>
        <rFont val="Inherit"/>
      </rPr>
      <t>$35.1 million</t>
    </r>
    <r>
      <rPr>
        <sz val="10"/>
        <color theme="1"/>
        <rFont val="Inherit"/>
      </rPr>
      <t xml:space="preserve"> for the same periods in 2012. The rise in income tax expense in 2013 was driven primarily by higher levels of income during 2013, which are subject to tax at statutory rates, and to a non-deductible BOLI modification loss recorded during the third quarter of 2013. Excluding the BOLI modification loss, the effective tax rate would have been </t>
    </r>
    <r>
      <rPr>
        <sz val="10"/>
        <color rgb="FF000000"/>
        <rFont val="Inherit"/>
      </rPr>
      <t>36.9%</t>
    </r>
    <r>
      <rPr>
        <sz val="10"/>
        <color theme="1"/>
        <rFont val="Inherit"/>
      </rPr>
      <t xml:space="preserve"> and </t>
    </r>
    <r>
      <rPr>
        <sz val="10"/>
        <color rgb="FF000000"/>
        <rFont val="Inherit"/>
      </rPr>
      <t>34.8%</t>
    </r>
    <r>
      <rPr>
        <sz val="10"/>
        <color theme="1"/>
        <rFont val="Inherit"/>
      </rPr>
      <t xml:space="preserve"> for the third quarter and nine months ended September 30, 2013, respectively.</t>
    </r>
  </si>
  <si>
    <t>The Company’s accounting policies for income taxes are included in Note 1, “Summary of Significant Accounting Policies,” and Note 14, “Income Taxes,” in the Company’s 2012 10-K.</t>
  </si>
  <si>
    <t>Note 9 - Employee Benefit Plans</t>
  </si>
  <si>
    <t>Compensation and Retirement Disclosure [Abstract]</t>
  </si>
  <si>
    <t>Employee Benefit Plans</t>
  </si>
  <si>
    <t>EMPLOYEE BENEFIT PLANS</t>
  </si>
  <si>
    <t>The Company sponsors a defined contribution retirement savings plan (the “Profit Sharing Plan”) and a noncontributory defined benefit retirement plan (the “Pension Plan”) that cover eligible employees. Additional information regarding the Profit Sharing Plan and Pension Plan can be found in Note 15, “Employee Benefit Plans,” in the Company’s 2012 10-K.</t>
  </si>
  <si>
    <r>
      <t xml:space="preserve">The Pension Plan covers employees who met certain eligibility requirements and were hired before April 1, 2007, the date it was amended to eliminate enrollment of new participants. During the second quarter of 2013, the Board of Directors approved an amendment to freeze benefit accruals under the Pension Plan effective on January 1, 2014. As a result of the Pension Plan amendment, the Company recorded an immaterial curtailment loss and remeasured the Pension Plan obligations and assets as of June 30, 2013. The remeasurement decreased the projected pension obligation by </t>
    </r>
    <r>
      <rPr>
        <sz val="10"/>
        <color rgb="FF000000"/>
        <rFont val="Inherit"/>
      </rPr>
      <t>$11.0 million</t>
    </r>
    <r>
      <rPr>
        <sz val="10"/>
        <color theme="1"/>
        <rFont val="Inherit"/>
      </rPr>
      <t xml:space="preserve"> and increased other comprehensive income by </t>
    </r>
    <r>
      <rPr>
        <sz val="10"/>
        <color rgb="FF000000"/>
        <rFont val="Inherit"/>
      </rPr>
      <t>$6.5 million</t>
    </r>
    <r>
      <rPr>
        <sz val="10"/>
        <color theme="1"/>
        <rFont val="Inherit"/>
      </rPr>
      <t xml:space="preserve">, after tax. Depending on various factors, these actions could reduce 2013 pension expense by approximately </t>
    </r>
    <r>
      <rPr>
        <sz val="10"/>
        <color rgb="FF000000"/>
        <rFont val="Inherit"/>
      </rPr>
      <t>$1.0 million</t>
    </r>
    <r>
      <rPr>
        <sz val="10"/>
        <color theme="1"/>
        <rFont val="Inherit"/>
      </rPr>
      <t>.</t>
    </r>
  </si>
  <si>
    <t>Components of Net Periodic Benefit Cost</t>
  </si>
  <si>
    <t>Service cost</t>
  </si>
  <si>
    <t>Interest cost</t>
  </si>
  <si>
    <t>Expected return on plan assets</t>
  </si>
  <si>
    <t>(361</t>
  </si>
  <si>
    <t>(1,727</t>
  </si>
  <si>
    <t>(3,528</t>
  </si>
  <si>
    <t>(3,411</t>
  </si>
  <si>
    <t>Recognized net actuarial loss</t>
  </si>
  <si>
    <t>Amortization of prior service cost</t>
  </si>
  <si>
    <t>Net periodic cost</t>
  </si>
  <si>
    <t>The Company’s policy is to amortize the Pension Plan’s net actuarial losses into income over the average remaining life expectancy of the Pension Plan participants.</t>
  </si>
  <si>
    <t>Note 10 - Derivative Financial Instruments</t>
  </si>
  <si>
    <t>Derivative Instruments and Hedging Activities Disclosure [Abstract]</t>
  </si>
  <si>
    <t>Derivative Financial Instruments</t>
  </si>
  <si>
    <t>DERIVATIVE FINANCIAL INSTRUMENTS</t>
  </si>
  <si>
    <t>The Company hedges the fair value of fixed rate commercial real estate loans using interest rate swaps through which the Company pays fixed amounts and receives variable amounts. These derivative contracts are designated as fair value hedges.</t>
  </si>
  <si>
    <t>Fair Value Hedges</t>
  </si>
  <si>
    <t>Notional amount outstanding</t>
  </si>
  <si>
    <t>Derivative liability fair value</t>
  </si>
  <si>
    <t>(1,647</t>
  </si>
  <si>
    <t>(2,270</t>
  </si>
  <si>
    <t>Weighted-average interest rate received</t>
  </si>
  <si>
    <t>Weighted-average interest rate paid</t>
  </si>
  <si>
    <t>Weighted-average maturity (in years)</t>
  </si>
  <si>
    <t>Cash pledged to collateralize net unrealized losses with counterparties (1)</t>
  </si>
  <si>
    <t>Fair value of assets needed to settle derivative transactions (2)</t>
  </si>
  <si>
    <t>No other collateral was required to be pledged.</t>
  </si>
  <si>
    <r>
      <t>(2)</t>
    </r>
    <r>
      <rPr>
        <sz val="10"/>
        <color theme="1"/>
        <rFont val="Inherit"/>
      </rPr>
      <t> </t>
    </r>
  </si>
  <si>
    <t>This amount represents the fair value of assets needed to settle derivative transactions if credit risk related contingent factors were triggered.</t>
  </si>
  <si>
    <t>Hedge ineffectiveness is recognized in other noninterest income in the Consolidated Statements of Income. For the quarters and nine months ended September 30, 2013 and 2012, gains or losses relating to fair value hedge ineffectiveness were not material.</t>
  </si>
  <si>
    <r>
      <t xml:space="preserve">The Company also enters into derivative transactions with its commercial customers and simultaneously enters into an offsetting interest rate derivative transaction with a third-party. This transaction allows the Company’s customers to effectively convert a variable rate loan into a fixed rate loan. Due to the offsetting nature of these transactions, the Company does not apply hedge accounting treatment. Transaction fees related to commercial customer derivative instruments of </t>
    </r>
    <r>
      <rPr>
        <sz val="10"/>
        <color rgb="FF000000"/>
        <rFont val="Inherit"/>
      </rPr>
      <t>$1.4 million</t>
    </r>
    <r>
      <rPr>
        <sz val="10"/>
        <color theme="1"/>
        <rFont val="Inherit"/>
      </rPr>
      <t xml:space="preserve"> and </t>
    </r>
    <r>
      <rPr>
        <sz val="10"/>
        <color rgb="FF000000"/>
        <rFont val="Inherit"/>
      </rPr>
      <t>$2.0 million</t>
    </r>
    <r>
      <rPr>
        <sz val="10"/>
        <color theme="1"/>
        <rFont val="Inherit"/>
      </rPr>
      <t xml:space="preserve"> were recorded in noninterest income for the quarter and nine months ended September 30, 2013, respectively. There were </t>
    </r>
    <r>
      <rPr>
        <sz val="10"/>
        <color rgb="FF000000"/>
        <rFont val="Inherit"/>
      </rPr>
      <t>no</t>
    </r>
    <r>
      <rPr>
        <sz val="10"/>
        <color theme="1"/>
        <rFont val="Inherit"/>
      </rPr>
      <t xml:space="preserve"> transaction fees recorded for the quarter and nine months ended September 30, 2012.</t>
    </r>
  </si>
  <si>
    <t>Other Derivative Instruments</t>
  </si>
  <si>
    <t>Derivative asset fair value</t>
  </si>
  <si>
    <t>(2,258</t>
  </si>
  <si>
    <t>This amount represents the fair value if credit risk related contingent factors were triggered.</t>
  </si>
  <si>
    <r>
      <t xml:space="preserve">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t September 30, 2013, these collateral agreements covered </t>
    </r>
    <r>
      <rPr>
        <sz val="10"/>
        <color rgb="FF000000"/>
        <rFont val="Inherit"/>
      </rPr>
      <t>100%</t>
    </r>
    <r>
      <rPr>
        <sz val="10"/>
        <color theme="1"/>
        <rFont val="Inherit"/>
      </rPr>
      <t xml:space="preserve"> of the fair value of the Company’s outstanding fair value hedges. Derivative assets and liabilities are presented gross, rather than net, of pledged collateral amounts.</t>
    </r>
  </si>
  <si>
    <t>As of September 30, 2013 and December 31, 2012,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September 30, 2013 and December 31, 2012, the Company was not in violation of these provisions.</t>
  </si>
  <si>
    <t>The Company’s derivative portfolio also includes other derivative instruments that do not receive hedge accounting treatment consisting of commitments to originate 1-4 family mortgage loans and foreign exchange contracts. In addition,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September 30, 2013 or December 31, 2012. The Company does not enter into derivative transactions for purely speculative purposes.</t>
  </si>
  <si>
    <t>Note 11 - Commitments, Guarantees, and Contingent Liabilities</t>
  </si>
  <si>
    <t>Commitments and Contingencies Disclosure [Abstract]</t>
  </si>
  <si>
    <t>Commitments, Guarantees, and Contingent Liabilities</t>
  </si>
  <si>
    <t>COMMITMENTS, GUARANTEES, AND CONTINGENT LIABILITIES</t>
  </si>
  <si>
    <t>Credit Commitments and Guarantees</t>
  </si>
  <si>
    <t>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t>
  </si>
  <si>
    <t>Contractual or Notional Amounts of Financial Instruments</t>
  </si>
  <si>
    <t>Commitments to extend credit:</t>
  </si>
  <si>
    <t>Commercial real estate</t>
  </si>
  <si>
    <t>Home equity lines</t>
  </si>
  <si>
    <t>Credit card lines</t>
  </si>
  <si>
    <t>Overdraft protection program (1)</t>
  </si>
  <si>
    <t>All other commitments</t>
  </si>
  <si>
    <t>Total commitments</t>
  </si>
  <si>
    <t>Letters of credit:</t>
  </si>
  <si>
    <t>All other</t>
  </si>
  <si>
    <t>Total letters of credit</t>
  </si>
  <si>
    <t>Unamortized fees associated with letters of credit (2)(3)</t>
  </si>
  <si>
    <t>Remaining weighted-average term, in months</t>
  </si>
  <si>
    <t>Remaining lives, in years</t>
  </si>
  <si>
    <t>0.1 to 10.8</t>
  </si>
  <si>
    <t>0.1 to 11.6</t>
  </si>
  <si>
    <t>Recourse on assets sold:</t>
  </si>
  <si>
    <t>Unpaid principal balance of loans sold</t>
  </si>
  <si>
    <t>Carrying value of recourse obligation (2)</t>
  </si>
  <si>
    <t>Federal regulations regarding electronic fund transfers require customers to affirmatively consent to the institution’s overdraft service for automated teller machine and one-time debit card transactions before overdraft fees may be assessed on the account. Customers are provided a specific line for the amount they may overdraw.</t>
  </si>
  <si>
    <t>Included in other liabilities in the Consolidated Statements of Financial Condition.</t>
  </si>
  <si>
    <t>The Company amortizes these amounts into income over the commitment period.</t>
  </si>
  <si>
    <t>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t>
  </si>
  <si>
    <t>In the event of a customer’s non-performance, the Company’s credit loss exposure is equal to the contractual amount of the commitments. The credit risk is essentially the same as extending loans to customers. The Company uses the same credit policies for credit commitments and its loans and minimizes exposure to credit loss through various collateral requirements.</t>
  </si>
  <si>
    <t>Letters of credit are conditional commitments issued by the Company to guarantee the performance of a customer to a third party. Standb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t>
  </si>
  <si>
    <t>The maximum potential future payments guaranteed by the Company under standby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t>
  </si>
  <si>
    <t>As a result of the sale of certain 1-4 family mortgage loans, the Company is contractually obligated to repurchase any non-performing loans or loans that do not meet underwriting requirements at recorded value. In accordance with the sales agreements, there is no limitation on the maximum potential future payments or expiration of the Company’s recourse obligation. No loans were required to be repurchased during the quarters and nine months ended September 30, 2013 or 2012.</t>
  </si>
  <si>
    <t>During 2012, the Company entered into two forward commitments with the FHLB of Chicago to borrow $250 million for a five year period beginning in 2014 at a weighted average interest rate of 2.0%. The Company terminated these forward commitments during the third quarter of 2013, resulting in a gain of $7.8 million recorded in noninterest income in the Condensed Consolidated Statement of Income.</t>
  </si>
  <si>
    <t>Legal Proceedings</t>
  </si>
  <si>
    <t>In 2011, the Bank was named in a purported class action lawsuit filed in the Circuit Court of Cook County, Illinois on behalf of certain of the Bank’s customers who incurred overdraft fees. The lawsuit is based on the Bank’s practices relating to debit card transactions, and alleges that these practices resulted in customers being assessed excessive overdraft fees. The plaintiffs seek an unspecified amount of damages and other relief, including restitution. No class has been certified. The Bank filed a motion to dismiss the plaintiffs’ complaint and, on January 23, 2013, the Circuit Court entered an order granting the Bank’s motion and dismissed the complaint with prejudice. The plaintiffs have appealed the Circuit Court’s ruling, and the appeal is currently pending with the Appellate Court of Illinois. The Company continues to believe that the Bank has meritorious defenses to the claims made by the plaintiffs.</t>
  </si>
  <si>
    <t>There are certain other legal proceedings pending against the Company and its subsidiaries in the ordinary course of business. The Company does not believe that liabilities, individually or in the aggregate, arising from any legal proceedings, if any, would have a material adverse effect on the consolidated financial condition of the Company as of September 30, 2013.</t>
  </si>
  <si>
    <t>Note 12 - Fair Value</t>
  </si>
  <si>
    <t>Fair Value Disclosures [Abstract]</t>
  </si>
  <si>
    <t>FAIR VALUE</t>
  </si>
  <si>
    <t>Fair value represents the amount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t>
  </si>
  <si>
    <t>Other assets and liabilities are not required to be measured at fair value in the Consolidated Statements of Financial Condition, but must be disclosed at fair value. Refer to the “Fair Value Measurements of Other Financial Instruments” section of this footnote. Any aggregation of the estimated fair values presented in this footnote does not represent the value of the Company.</t>
  </si>
  <si>
    <t>Depending on the nature of the asset or liability, the Company uses various valuation methodologies and assumptions to estimate fair value. GAAP provides a three-tiered fair value hierarchy based on the inputs used to measure fair value. The hierarchy is defined as follows:</t>
  </si>
  <si>
    <t>Level 1 – Quoted prices in active markets for identical assets or liabilities.</t>
  </si>
  <si>
    <t>Level 2 – Observable inputs other than level 1 prices, such as quoted prices for similar instruments, quoted pric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t>
  </si>
  <si>
    <t>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t>
  </si>
  <si>
    <t>Assets and Liabilities Required to be Measured at Fair Value on a Recurring Basis</t>
  </si>
  <si>
    <t>The following table provides the fair value for assets and liabilities required to be measured at fair value on a recurring basis in the Consolidated Statements of Financial Condition by level in the fair value hierarchy.</t>
  </si>
  <si>
    <t>Recurring Fair Value Measurements</t>
  </si>
  <si>
    <t>Level 1</t>
  </si>
  <si>
    <t>Level 2</t>
  </si>
  <si>
    <t>Level 3</t>
  </si>
  <si>
    <t>Assets:</t>
  </si>
  <si>
    <t>Trading securities:</t>
  </si>
  <si>
    <t>Money market funds</t>
  </si>
  <si>
    <t>Mutual funds</t>
  </si>
  <si>
    <t>Total trading securities</t>
  </si>
  <si>
    <t>Securities available-for-sale:</t>
  </si>
  <si>
    <t xml:space="preserve">Total securities </t>
  </si>
  <si>
    <t>  available-for-sale</t>
  </si>
  <si>
    <t>Mortgage servicing rights (1)</t>
  </si>
  <si>
    <t>Derivative assets (1)</t>
  </si>
  <si>
    <t>Liabilities:</t>
  </si>
  <si>
    <t>Derivative liabilities (2)</t>
  </si>
  <si>
    <t>Included in other assets in the Consolidated Statements of Financial Condition.</t>
  </si>
  <si>
    <t>The following sections describe the specific valuation techniques and inputs used to measure financial assets and liabilities at fair value.</t>
  </si>
  <si>
    <t>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Changes in the fair value of trading securities are included in other noninterest income in the Condensed Consolidated Statements of Income.</t>
  </si>
  <si>
    <t>Where quoted prices are available in an active market, securities are classified in level 1 of the fair value hierarchy. The Company’s available-for-sale securities are primarily fixed income instruments that are not quoted on an exchange, but may be traded in active markets. The fair values are based on quoted prices in active markets or market prices for similar securities obtained from external pricing services or dealer market participants and are classified in level 2 of the fair value hierarchy. Quarterly, the Company evaluates the methodologies used by its external pricing services to develop the fair values to determine whether the results of the valuations are representative of an exit price in the Company’s principal markets and an appropriate representation of fair value.</t>
  </si>
  <si>
    <t>The Company’s hedge fund investment is classified in level 2 of the fair value hierarchy. The fair value is derived from monthly and annual financial statements provided by hedge fund management. The majority of the hedge fund’s investment portfolio is held in securities that are freely tradable and are listed on national securities exchanges.</t>
  </si>
  <si>
    <t>CDOs are classified in level 3 of the fair value hierarchy. The Company estimates the fair values for each CDO using discounted cash flow analyses with the assistance of a structured credit valuation firm. This methodology relies on credit analysis and review of historical financial data for each of the issuers of the securities underlying the individual CDO (the “Issuers”) to estimate the cash flows. These estimates are highly subjective and sensitive to several significant, unobservable inputs, including prepayment assumptions, default probabilities, loss given default assumptions, and deferral cure probabilities. The cash flows for each Issuer are then discounted to present values using LIBOR plus an adjustment to reflect the higher risk inherent in these securities given their complex structures and the impact of market factors. Finally, the discounted cash flows for each Issuer are aggregated to derive the estimated fair value for the specific CDO. Information for each CDO, as well as the significant unobservable assumptions, is presented in the following table.</t>
  </si>
  <si>
    <t>Characteristics of CDOs and Significant Unobservable Inputs</t>
  </si>
  <si>
    <t>Used in the Valuation of CDOs as of September 30, 2013</t>
  </si>
  <si>
    <t>Characteristics:</t>
  </si>
  <si>
    <t>Class</t>
  </si>
  <si>
    <t>C-1</t>
  </si>
  <si>
    <t>B1</t>
  </si>
  <si>
    <t>C</t>
  </si>
  <si>
    <t>Original par</t>
  </si>
  <si>
    <t>Amortized cost</t>
  </si>
  <si>
    <t>Fair value</t>
  </si>
  <si>
    <t>Lowest credit rating (Moody’s)</t>
  </si>
  <si>
    <t> Ca</t>
  </si>
  <si>
    <t> C</t>
  </si>
  <si>
    <t>Number of underlying Issuers</t>
  </si>
  <si>
    <t>Percent of Issuers currently performing</t>
  </si>
  <si>
    <t xml:space="preserve">Current deferral and default </t>
  </si>
  <si>
    <t>  percent (1)</t>
  </si>
  <si>
    <t xml:space="preserve">Expected future deferral and </t>
  </si>
  <si>
    <t>  default percent (2)</t>
  </si>
  <si>
    <t>Excess subordination percent (3)</t>
  </si>
  <si>
    <t>Discount rate risk adjustment (4)</t>
  </si>
  <si>
    <t>Significant unobservable inputs, weighted average of Issuers:</t>
  </si>
  <si>
    <t>Probability of prepayment</t>
  </si>
  <si>
    <t>Probability of default</t>
  </si>
  <si>
    <t>Loss given default</t>
  </si>
  <si>
    <t>Probability of deferral cure</t>
  </si>
  <si>
    <t>Represents actual deferrals and defaults, net of recoveries, as a percent of the original collateral.</t>
  </si>
  <si>
    <r>
      <t xml:space="preserve">Represents expected future net deferrals and defaults, net of recoveries, as a percent of the remaining performing collateral. The probability of future defaults is derived for each Issuer based on a credit analysis. The associated assumed loss given default is based on historical default and recovery information provided by a nationally recognized credit rating agency and is assumed to be </t>
    </r>
    <r>
      <rPr>
        <sz val="8"/>
        <color rgb="FF000000"/>
        <rFont val="Inherit"/>
      </rPr>
      <t>90%</t>
    </r>
    <r>
      <rPr>
        <sz val="8"/>
        <color theme="1"/>
        <rFont val="Inherit"/>
      </rPr>
      <t xml:space="preserve"> for banks, </t>
    </r>
    <r>
      <rPr>
        <sz val="8"/>
        <color rgb="FF000000"/>
        <rFont val="Inherit"/>
      </rPr>
      <t>85%</t>
    </r>
    <r>
      <rPr>
        <sz val="8"/>
        <color theme="1"/>
        <rFont val="Inherit"/>
      </rPr>
      <t xml:space="preserve"> for insurance companies, and </t>
    </r>
    <r>
      <rPr>
        <sz val="8"/>
        <color rgb="FF000000"/>
        <rFont val="Inherit"/>
      </rPr>
      <t>100%</t>
    </r>
    <r>
      <rPr>
        <sz val="8"/>
        <color theme="1"/>
        <rFont val="Inherit"/>
      </rPr>
      <t xml:space="preserve"> for Issuers that have already defaulted.</t>
    </r>
  </si>
  <si>
    <t>Represents additional defaults that the CDO can absorb before the security experiences any credit impairment. The excess subordination percentage is calculated by dividing the amount of potential additional loss that can be absorbed (before the receipt of all expected future principal and interest payments is affected) by the total balance of performing collateral.</t>
  </si>
  <si>
    <t>Cash flows are discounted at LIBOR plus this adjustment to reflect the higher risk inherent in these securities.</t>
  </si>
  <si>
    <t>Most Issuers have the right to prepay its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t>
  </si>
  <si>
    <t>The likelihood that an Issuer who is currently deferring payment on its securities will pay all deferred amounts and remain current thereafter is based on an analysis of the Issuer’s asset quality, leverage ratios, and other measures of financial viability.</t>
  </si>
  <si>
    <t>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t>
  </si>
  <si>
    <t>Management monitors the valuation results of each CDO on a quarterly basis, which includes an analysis of historical pricing trends for these types of securities, overall economic conditions (such as tracking LIBOR curves), and the performance of the Issuers’ industries. Management also reviews market activity for the same or similar tranches of the CDOs, when available. Annually, management validates significant assumptions by reviewing detailed back-testing performed by the structured credit valuation firm.</t>
  </si>
  <si>
    <t>A rollforward of the carrying value of CDOs for the quarters and nine months ended September 30, 2013 and 2012 is presented in the following table.</t>
  </si>
  <si>
    <t>Rollforward of the Carrying Value of CDOs</t>
  </si>
  <si>
    <t>Total income (loss):</t>
  </si>
  <si>
    <t>OTTI included in earnings (1)</t>
  </si>
  <si>
    <t>(2,126</t>
  </si>
  <si>
    <t>Included in other comprehensive income (2)</t>
  </si>
  <si>
    <t>Ending balance (3)</t>
  </si>
  <si>
    <t xml:space="preserve">Change in unrealized losses recognized in earnings </t>
  </si>
  <si>
    <t>  related to securities still held at end of period</t>
  </si>
  <si>
    <t>Included in net securities gains (losses) in the Condensed Consolidated Statements of Income and related to securities still held at the end of the period.</t>
  </si>
  <si>
    <t>Included in unrealized holding gains (losses) in the Consolidated Statements of Comprehensive Income.</t>
  </si>
  <si>
    <r>
      <t xml:space="preserve">There were no purchases, issuances, or settlements of CDOs during the periods presented. One CDO with a carrying value of </t>
    </r>
    <r>
      <rPr>
        <sz val="8"/>
        <color rgb="FF000000"/>
        <rFont val="Inherit"/>
      </rPr>
      <t>zero</t>
    </r>
    <r>
      <rPr>
        <sz val="8"/>
        <color theme="1"/>
        <rFont val="Inherit"/>
      </rPr>
      <t xml:space="preserve"> was sold during the nine months ended September 30, 2013, resulting in a gain of </t>
    </r>
    <r>
      <rPr>
        <sz val="8"/>
        <color rgb="FF000000"/>
        <rFont val="Inherit"/>
      </rPr>
      <t>$101,000</t>
    </r>
    <r>
      <rPr>
        <sz val="8"/>
        <color theme="1"/>
        <rFont val="Inherit"/>
      </rPr>
      <t>.</t>
    </r>
  </si>
  <si>
    <t>Mortgage Servicing Rights</t>
  </si>
  <si>
    <r>
      <t xml:space="preserve">The Company services loans for others totaling </t>
    </r>
    <r>
      <rPr>
        <sz val="10"/>
        <color rgb="FF000000"/>
        <rFont val="Inherit"/>
      </rPr>
      <t>$202.5 million</t>
    </r>
    <r>
      <rPr>
        <sz val="10"/>
        <color theme="1"/>
        <rFont val="Inherit"/>
      </rPr>
      <t xml:space="preserve"> as of September 30, 2013 and </t>
    </r>
    <r>
      <rPr>
        <sz val="10"/>
        <color rgb="FF000000"/>
        <rFont val="Inherit"/>
      </rPr>
      <t>$109.7 million</t>
    </r>
    <r>
      <rPr>
        <sz val="10"/>
        <color theme="1"/>
        <rFont val="Inherit"/>
      </rPr>
      <t xml:space="preserve"> as of December 31, 2012. These loans are owned by third parties and are not included in the Consolidated Statements of Condition. The Company estimates the fair value of mortgage servicing rights by using a discounted cash flow analysis and classifies them in level 3 of the fair value hierarchy. Additional information regarding the Company’s mortgage servicing rights can be found in Note 22, “Fair Value,” in the Company’s 2012 10-K.</t>
    </r>
  </si>
  <si>
    <t>Derivative Assets and Derivative Liabilities</t>
  </si>
  <si>
    <t>The Company enters into interest rate swaps that are executed in the dealer market, and pricing is based on market quotes obtained from the counterparty.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The Company also enters into derivative transactions with commercial customers and simultaneously enters into an offsetting interest rate derivative transaction with a third party, which are valued using market consensus prices.</t>
  </si>
  <si>
    <t>Pension Plan Assets</t>
  </si>
  <si>
    <t>Although pension plan assets are not consolidated in the Company’s Consolidated Statements of Financial Condition, the fair value of pension plan assets is required to be measured on an annual basis. Additionally, pension plan assets were remeasured as of June 30, 2013 as a result of the amendment to freeze the benefit accruals under the Pension Plan. Refer to Note 9, “Employee Benefit Plans” for additional discussion regarding this change. The fair value of pension plan assets is presented in the following table by level in the fair value hierarchy.</t>
  </si>
  <si>
    <t>Fair Value Measurements for Pension Plan Assets</t>
  </si>
  <si>
    <t>Pension plan assets:</t>
  </si>
  <si>
    <t>Mutual funds (1)</t>
  </si>
  <si>
    <t xml:space="preserve">U.S. government and government </t>
  </si>
  <si>
    <t>  agency securities</t>
  </si>
  <si>
    <t>Corporate bonds</t>
  </si>
  <si>
    <t>Common stocks</t>
  </si>
  <si>
    <t>Common trust funds</t>
  </si>
  <si>
    <t>Total pension plan assets</t>
  </si>
  <si>
    <t>Includes mutual funds, money market funds, cash, cash equivalents, and accrued interest.</t>
  </si>
  <si>
    <t>Mutual funds, certain U.S. government agency securities, and common stocks are based on quoted market prices in active exchange markets and classified in level 1 of the fair value hierarchy. Corporate bonds, certain U.S. government agency, and U.S. Treasury securities are valued at quoted prices from independent sources that are based on observable market trades or observable prices for similar bonds where a price for the identical bond is not observable and, therefore, are classified as level 2 of the fair value hierarchy. Common trust funds are valued at quoted redemption values on the last business day of the Plan’s year end and are classified as level 2 in the fair value hierarchy.</t>
  </si>
  <si>
    <t>Assets and Liabilities Required to be Measured at Fair Value on a Non-Recurring Basis</t>
  </si>
  <si>
    <t>The following table provides the fair value for each class of assets and liabilities required to be measured at fair value on a non-recurring basis in the Consolidated Statements of Financial Condition by level in the fair value hierarchy.</t>
  </si>
  <si>
    <t>Non-Recurring Fair Value Measurements</t>
  </si>
  <si>
    <t>Collateral-dependent impaired</t>
  </si>
  <si>
    <t>  loans</t>
  </si>
  <si>
    <t>OREO (1)</t>
  </si>
  <si>
    <t>Loans held-for-sale (2)</t>
  </si>
  <si>
    <t>Assets held-for-sale (3)</t>
  </si>
  <si>
    <t>Includes OREO and covered OREO with fair value adjustments subsequent to initial transfer.</t>
  </si>
  <si>
    <t>Included in premises, furniture, and equipment in the Consolidated Statements of Financial Condition.</t>
  </si>
  <si>
    <t>Collateral-Dependent Impaired Loans</t>
  </si>
  <si>
    <r>
      <t xml:space="preserve">Certain collateral-dependent impaired loans are subject to fair value adjustments to reflect the difference between the carrying value of the loans and the value of the underlying collateral. The fair values of collateral-dependent impaired loans are primarily determined by current appraised values of the underlying collateral. Based on the age and/or type, appraisals may be adjusted in the range of </t>
    </r>
    <r>
      <rPr>
        <sz val="10"/>
        <color rgb="FF000000"/>
        <rFont val="Inherit"/>
      </rPr>
      <t>0%</t>
    </r>
    <r>
      <rPr>
        <sz val="10"/>
        <color theme="1"/>
        <rFont val="Inherit"/>
      </rPr>
      <t xml:space="preserve"> -</t>
    </r>
    <r>
      <rPr>
        <sz val="10"/>
        <color rgb="FF000000"/>
        <rFont val="Inherit"/>
      </rPr>
      <t>20%</t>
    </r>
    <r>
      <rPr>
        <sz val="10"/>
        <color theme="1"/>
        <rFont val="Inherit"/>
      </rPr>
      <t>. In certain cases, an internal valuation may be used when the underlying collateral is located in areas where comparable sales data is limited or unavailable. Accordingly, collateral-dependent impaired loans are classified in level 3 of the fair value hierarchy.</t>
    </r>
  </si>
  <si>
    <t>Collateral-dependent impaired loans for which the fair value is greater than the recorded investment are not measured at fair value in the Consolidated Statements of Financial Condition and are not included in this disclosure.</t>
  </si>
  <si>
    <t>OREO</t>
  </si>
  <si>
    <t>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Any valuation adjustments for reductions in the fair value of OREO are recognized in the Company’s operating results in the period in which they occur.</t>
  </si>
  <si>
    <t>Loans Held-for-Sale</t>
  </si>
  <si>
    <t>As of September 30, 2013, loans held-for-sale consisted of 1-4 family mortgage loans. The Company had no loans held-for-sale as of December 31, 2012.</t>
  </si>
  <si>
    <t>Assets Held-for-Sale</t>
  </si>
  <si>
    <t>As of September 30, 2013, assets held-for-sale consisted of three former bank branches that are no longer in operation, which were transferred into the held-for-sale category at their recorded investment as an approximation of fair value. Therefore, they are classified in level 3 of the fair value hierarchy.</t>
  </si>
  <si>
    <t>Valuation Adjustments Recorded for</t>
  </si>
  <si>
    <t>Assets Measured at Fair Value on a Non-Recurring Basis</t>
  </si>
  <si>
    <t>Charged to allowance for loan and covered loan losses:</t>
  </si>
  <si>
    <t>Collateral-dependent impaired loans</t>
  </si>
  <si>
    <t>Loans held-for-sale</t>
  </si>
  <si>
    <t>Charged to earnings:</t>
  </si>
  <si>
    <t>Assets held-for-sale</t>
  </si>
  <si>
    <t>Financial Instruments Not Required to be Measured at Fair Value</t>
  </si>
  <si>
    <t>For certain financial instruments that are not required to be measured at fair value in the Consolidated Statements of Financial Condition, the Company must disclose the estimated fair values and the level within the fair value hierarchy as shown in the following table.</t>
  </si>
  <si>
    <t>Fair Value Measurements of Other Financial Instruments</t>
  </si>
  <si>
    <t>Fair Value Hierarchy</t>
  </si>
  <si>
    <t>Level</t>
  </si>
  <si>
    <t>Carrying</t>
  </si>
  <si>
    <t>Amount</t>
  </si>
  <si>
    <t>Securities held-to-maturity</t>
  </si>
  <si>
    <t>FHLB and Federal Reserve Bank stock</t>
  </si>
  <si>
    <t>FDIC indemnification asset</t>
  </si>
  <si>
    <t>Investment in BOLI</t>
  </si>
  <si>
    <t>Other interest earning assets</t>
  </si>
  <si>
    <t>Senior and  subordinated debt</t>
  </si>
  <si>
    <t>Accrued interest payable</t>
  </si>
  <si>
    <t>Standby letters of credit</t>
  </si>
  <si>
    <t>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t>
  </si>
  <si>
    <r>
      <t>Short-Term Financial Assets and Liabilities -</t>
    </r>
    <r>
      <rPr>
        <sz val="10"/>
        <color theme="1"/>
        <rFont val="Inherit"/>
      </rPr>
      <t xml:space="preserve"> For financial instruments with a shorter-term or with no stated maturity, prevailing market rates, and limited credit risk, the carrying amounts approximate fair value. Those financial instruments include cash and due from banks, interest-bearing deposits in other banks, and other short-term investments, accrued interest receivable, and accrued interest payable.</t>
    </r>
  </si>
  <si>
    <r>
      <t>Securities Held-to-Maturity -</t>
    </r>
    <r>
      <rPr>
        <sz val="10"/>
        <color theme="1"/>
        <rFont val="Inherit"/>
      </rPr>
      <t xml:space="preserve"> The fair value of securities held-to-maturity is based on quoted market prices or dealer quotes. If a quoted market price is not available, fair value is estimated using quoted market prices for similar securities.</t>
    </r>
  </si>
  <si>
    <r>
      <t>FHLB and Federal Reserve Bank Stock -</t>
    </r>
    <r>
      <rPr>
        <sz val="10"/>
        <color theme="1"/>
        <rFont val="Inherit"/>
      </rPr>
      <t xml:space="preserve"> The carrying amounts approximate fair value.</t>
    </r>
  </si>
  <si>
    <r>
      <t>Net Loans -</t>
    </r>
    <r>
      <rPr>
        <sz val="10"/>
        <color theme="1"/>
        <rFont val="Inherit"/>
      </rPr>
      <t xml:space="preserve"> Net loans includes loans, covered loans, and the allowance for loans and covered loan losses.</t>
    </r>
    <r>
      <rPr>
        <b/>
        <i/>
        <sz val="10"/>
        <color theme="1"/>
        <rFont val="Inherit"/>
      </rPr>
      <t> </t>
    </r>
    <r>
      <rPr>
        <sz val="10"/>
        <color theme="1"/>
        <rFont val="Inherit"/>
      </rPr>
      <t>The fair value of loans is estimated using the present value of the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The primary impact of credit risk on the fair value of the loan portfolio was accommodated through the use of the allowance for loan and covered loan losses, which is believed to represent the current fair value of estimated inherent losses for purposes of the fair value calculation.</t>
    </r>
  </si>
  <si>
    <t>The fair value of the covered loan portfolio is determined by discounting the estimated cash flows at a market interest rate, which is derived from LIBOR swap rates over the life of those loans. The estimated cash flows are determined using the contractual terms of the covered loans, net of any projected credit losses. For valuation purposes, these loans are placed into groups with similar characteristics and risk factors, where appropriate. The timing and amount of credit losses for each group are estimated using historical default and loss experience, current collateral valuations, borrower credit scores, and internal risk ratings. For individually significant loans or credit relationships, the estimated fair value is determined by a specific loan level review utilizing appraised values for collateral and projections of the timing and amount of cash flows.</t>
  </si>
  <si>
    <r>
      <t>FDIC Indemnification Asset -</t>
    </r>
    <r>
      <rPr>
        <sz val="10"/>
        <color theme="1"/>
        <rFont val="Inherit"/>
      </rPr>
      <t xml:space="preserve"> The fair value of the FDIC indemnification asset is calculated by discounting the cash flows expected to be received from the FDIC. The future cash flows are estimated by multiplying expected losses on covered loans and covered OREO by the reimbursement rates in the FDIC Agreements.</t>
    </r>
  </si>
  <si>
    <r>
      <t>Investment in BOLI -</t>
    </r>
    <r>
      <rPr>
        <sz val="10"/>
        <color theme="1"/>
        <rFont val="Inherit"/>
      </rPr>
      <t xml:space="preserve"> The fair value of BOLI approximates the carrying amount as both are based on each policy’s respective CSV, which is the amount the Company would receive upon liquidation of these investments. The CSV is derived from monthly reports provided by the managing brokers and is determined using the Company’s initial insurance premium and earnings of the underlying assets, offset by management fees.</t>
    </r>
  </si>
  <si>
    <r>
      <t>Other Interest-Earning Assets -</t>
    </r>
    <r>
      <rPr>
        <sz val="10"/>
        <color theme="1"/>
        <rFont val="Inherit"/>
      </rPr>
      <t xml:space="preserve"> The fair value of other interest-earning assets is estimated using the present value of the future cash flows of the remaining maturities of the assets.</t>
    </r>
  </si>
  <si>
    <r>
      <t>Deposits -</t>
    </r>
    <r>
      <rPr>
        <sz val="10"/>
        <color theme="1"/>
        <rFont val="Inherit"/>
      </rPr>
      <t xml:space="preserve"> The fair values disclosed for demand deposits, savings deposits, NOW accounts, and money market deposits are equal to the amount payable on demand at the reporting date (i.e., their carrying amounts). The fair value for fixed-rate time deposits was estimated using the future cash flows discounted based on the LIBOR yield curve, plus or minus the spread associated with current pricing.</t>
    </r>
  </si>
  <si>
    <r>
      <t>Borrowed Funds</t>
    </r>
    <r>
      <rPr>
        <sz val="10"/>
        <color theme="1"/>
        <rFont val="Inherit"/>
      </rPr>
      <t xml:space="preserve"> </t>
    </r>
    <r>
      <rPr>
        <b/>
        <i/>
        <sz val="10"/>
        <color theme="1"/>
        <rFont val="Inherit"/>
      </rPr>
      <t>-</t>
    </r>
    <r>
      <rPr>
        <sz val="10"/>
        <color theme="1"/>
        <rFont val="Inherit"/>
      </rPr>
      <t xml:space="preserve"> The fair value of FHLB advances is estimated by discounting the agreements based on maturities using the rates currently offered for repurchase agreements of similar remaining maturities adjusted for prepayment penalties that would be incurred if the borrowings were paid off on the measurement date. The carrying amounts of federal funds purchased, repurchase agreements, federal term auction facilities, and other borrowed funds approximate their fair value due to their short-term nature.</t>
    </r>
  </si>
  <si>
    <r>
      <t>Senior and Subordinated Debt -</t>
    </r>
    <r>
      <rPr>
        <sz val="10"/>
        <color theme="1"/>
        <rFont val="Inherit"/>
      </rPr>
      <t xml:space="preserve"> The fair value of senior and subordinated debt was determined using quoted market prices.</t>
    </r>
  </si>
  <si>
    <r>
      <t>Standby Letters of Credit</t>
    </r>
    <r>
      <rPr>
        <b/>
        <sz val="10"/>
        <color theme="1"/>
        <rFont val="Inherit"/>
      </rPr>
      <t> </t>
    </r>
    <r>
      <rPr>
        <b/>
        <i/>
        <sz val="10"/>
        <color theme="1"/>
        <rFont val="Inherit"/>
      </rPr>
      <t>-</t>
    </r>
    <r>
      <rPr>
        <sz val="10"/>
        <color theme="1"/>
        <rFont val="Inherit"/>
      </rPr>
      <t xml:space="preserve"> The fair value of standby letters of credit represents deferred fees arising from the related off-balance sheet financial instruments. These deferred fees approximate the fair value of these instruments and are based on several factors, including the remaining terms of the agreements and the credit standing of the customers.</t>
    </r>
  </si>
  <si>
    <r>
      <t>Commitments</t>
    </r>
    <r>
      <rPr>
        <sz val="10"/>
        <color theme="1"/>
        <rFont val="Inherit"/>
      </rPr>
      <t xml:space="preserve"> </t>
    </r>
    <r>
      <rPr>
        <b/>
        <i/>
        <sz val="10"/>
        <color theme="1"/>
        <rFont val="Inherit"/>
      </rPr>
      <t>-</t>
    </r>
    <r>
      <rPr>
        <sz val="10"/>
        <color theme="1"/>
        <rFont val="Inherit"/>
      </rPr>
      <t xml:space="preserve"> The Company estimated the fair value of commitments outstanding to be immaterial based on the following factors: (i) the limited interest rate exposure of the commitments outstanding due to their variable nature, (ii) the short-term nature of the commitment periods, (iii) termination clauses provided in the agreements, and (iv) the market rate of fees charged.</t>
    </r>
  </si>
  <si>
    <t>Accounting Policies, by Policy (Policies)</t>
  </si>
  <si>
    <t>Basis of Presentation</t>
  </si>
  <si>
    <t>Use of Estimates</t>
  </si>
  <si>
    <t>Principles of Consolidation</t>
  </si>
  <si>
    <t>Purchased Impaired Loans</t>
  </si>
  <si>
    <t>Non-accrual Loans</t>
  </si>
  <si>
    <t>Loans and Leases Receivable, Troubled Debt Restructuring Policy [Policy Text Block]</t>
  </si>
  <si>
    <t>Impaired Loans</t>
  </si>
  <si>
    <t>90-Days Past Due Loans</t>
  </si>
  <si>
    <t>FDIC Indemnification Asset</t>
  </si>
  <si>
    <t>Note 3 - Securities (Tables)</t>
  </si>
  <si>
    <t>Marketable Securities</t>
  </si>
  <si>
    <t>Investments Classified by Contractual Maturity Date</t>
  </si>
  <si>
    <t>Realized Gain (Loss) on Investments</t>
  </si>
  <si>
    <t>Credit Related Collateralized Debt Obligation Impairment Losses</t>
  </si>
  <si>
    <t>Other than Temporary Impairment, Credit Losses Recognized in Earnings</t>
  </si>
  <si>
    <t>Unrealized Gain (Loss) on Investments</t>
  </si>
  <si>
    <t>Note 4 - Loans (Tables)</t>
  </si>
  <si>
    <t>Composition Of Loan Portfolio</t>
  </si>
  <si>
    <t>Note 5 - Acquired Loans (Tables)</t>
  </si>
  <si>
    <t>FDIC Indemnification Asset Roll Forward</t>
  </si>
  <si>
    <t>Schedule Of Changes In Accretable Yield For Purchased Credit Impaired Loans</t>
  </si>
  <si>
    <t>Note 6 - Past Due Loans, Allowance For Credit Losses, and Impaired Loans (Tables)</t>
  </si>
  <si>
    <t>Past Due Financing Receivables</t>
  </si>
  <si>
    <t>Allowance for Credit Losses on Financing Receivables</t>
  </si>
  <si>
    <t>Impaired Financing Receivables</t>
  </si>
  <si>
    <t>Impaired Financing Receivables Continued</t>
  </si>
  <si>
    <t>Troubled Debt Restructuring by Class</t>
  </si>
  <si>
    <t>Troubled Debt Restructurings on Financing Receivables</t>
  </si>
  <si>
    <t>Schedule of Troubled Debt Restructurings That Defaulted Within Twelve Months of the Restructured Date</t>
  </si>
  <si>
    <t>Troubled Debt Restructuring Activity Rollforward</t>
  </si>
  <si>
    <t>Financing Receivable Credit Quality Indicators</t>
  </si>
  <si>
    <t>Financing Receivable Credit Quality Indicators Continued</t>
  </si>
  <si>
    <t>Note 7 - Earnings Per Common Share (Tables)</t>
  </si>
  <si>
    <t>Schedule of Earnings Per Share, Basic and Diluted</t>
  </si>
  <si>
    <t>Note 8 - Income Taxes (Tables)</t>
  </si>
  <si>
    <t>Schedule of Components of Income Tax Expense (Benefit)</t>
  </si>
  <si>
    <t>Note 9 - Employee Benefit Plans (Tables)</t>
  </si>
  <si>
    <t>Schedule of Net Benefit Costs</t>
  </si>
  <si>
    <t>Note 10 - Derivative Financial Instruments (Tables)</t>
  </si>
  <si>
    <t>Schedule of Interest Rate Derivatives</t>
  </si>
  <si>
    <t>Schedule of Derivative Instruments</t>
  </si>
  <si>
    <t>Note 11 - Commitments, Guarantees, and Contingent Liabilities (Tables)</t>
  </si>
  <si>
    <t>Commitments Disclosure</t>
  </si>
  <si>
    <t>Note 12 - Fair Value (Tables)</t>
  </si>
  <si>
    <t>Fair Value, Assets Measured on Recurring Basis</t>
  </si>
  <si>
    <t>Fair Value Inputs, Assets, Quantitative Information</t>
  </si>
  <si>
    <t>Fair Value, Assets Measured on Recurring Basis, Unobservable Input Reconciliation</t>
  </si>
  <si>
    <t>Fair Value Assets Measured On Annual Basis</t>
  </si>
  <si>
    <t>Fair Value Measurements, Nonrecurring</t>
  </si>
  <si>
    <t>Fair Value Assets Measured On Nonrecurring Basis Valuation Adjustments</t>
  </si>
  <si>
    <t>Fair Value, by Balance Sheet Grouping</t>
  </si>
  <si>
    <t>Note 3 - Securities (Details) (USD $)</t>
  </si>
  <si>
    <t>Cost-method Investments, Realized Gain (Loss)</t>
  </si>
  <si>
    <t>Number Of CDOs Sold</t>
  </si>
  <si>
    <t>Available-for-sale Securities Pledged as Collateral</t>
  </si>
  <si>
    <t>Held-to-maturity Securities Pledged as Collateral</t>
  </si>
  <si>
    <t>Carrying Value of CDO Sold</t>
  </si>
  <si>
    <t>Gain on Sale of COD</t>
  </si>
  <si>
    <t>'  </t>
  </si>
  <si>
    <t>Other than Temporary Impairment, Credit Losses Recognized in Earnings, Reductions, Securities Sold</t>
  </si>
  <si>
    <t>Accumulated Other Comprehensive Income (Loss), Other than Temporary Impairment, Not Credit Loss, Net of Tax, Debt Securities</t>
  </si>
  <si>
    <t>Note 3 - Securities (Details) - Securities Portfolio (USD $)</t>
  </si>
  <si>
    <t>12 Months Ended</t>
  </si>
  <si>
    <t>Gross Unrealized Gains</t>
  </si>
  <si>
    <t>Gross Unrealized Losses</t>
  </si>
  <si>
    <t>Municipal securities, at amortized cost</t>
  </si>
  <si>
    <t>Municipal securities, Gross Unrealized Gains</t>
  </si>
  <si>
    <t>Municipal securities, Gross Unrealized Losses</t>
  </si>
  <si>
    <t>Municipal securities, Fair Value</t>
  </si>
  <si>
    <t>U.S. Agency Securities [Member]</t>
  </si>
  <si>
    <t>Collateralized Mortgage Obligations [Member]</t>
  </si>
  <si>
    <t>Other Mortgage Backed Securities [Member]</t>
  </si>
  <si>
    <t>Municipal Securities [Member]</t>
  </si>
  <si>
    <t>Trust-preferred collateralized debt obligations [Member]</t>
  </si>
  <si>
    <t>Corporate Debt Securities [Member]</t>
  </si>
  <si>
    <t>Hedge Fund Investment [Member]</t>
  </si>
  <si>
    <t>Other Equity Securities [Member]</t>
  </si>
  <si>
    <t>Equity Securities [Member]</t>
  </si>
  <si>
    <t>Note 3 - Securities (Details) - Remaining Contractual Maturity of Securities (USD $)</t>
  </si>
  <si>
    <t>Available-for-sale Securities, Amortized Cost Basis [Abstract]</t>
  </si>
  <si>
    <t>Available-for-sale Securities, Fair Value [Abstract]</t>
  </si>
  <si>
    <t>Total securities available-for-sale</t>
  </si>
  <si>
    <t>Held-to-maturity Securities, Amortized Cost [Abstract]</t>
  </si>
  <si>
    <t>Held-to-maturity Securities, Fair Value [Abstract]</t>
  </si>
  <si>
    <t>Note 3 - Securities (Details) - Securities Gains (Losses) (USD $)</t>
  </si>
  <si>
    <t>Other-than-temporary securities impairment (â€œOTTIâ€)</t>
  </si>
  <si>
    <t>Portion of OTTI recognized in other comprehensive loss</t>
  </si>
  <si>
    <t>Net amount reclassified from accumulated other comprehensive loss</t>
  </si>
  <si>
    <t>Net trading gains (losses)</t>
  </si>
  <si>
    <t>Note 3 - Securities (Details) - Credit-Related CDO Impairment Losses (USD $)</t>
  </si>
  <si>
    <t>69 Months Ended</t>
  </si>
  <si>
    <t>Note 3 - Securities (Details) - Credit-Related CDO Impairment Losses [Line Items]</t>
  </si>
  <si>
    <t>Credit-Related CDO Impairment Losses</t>
  </si>
  <si>
    <t>No 1 [Member]</t>
  </si>
  <si>
    <t>No 2 [Member]</t>
  </si>
  <si>
    <t>No 3 [Member]</t>
  </si>
  <si>
    <t>No 4 [Member]</t>
  </si>
  <si>
    <t>No 5 [Member]</t>
  </si>
  <si>
    <t>No 6 [Member]</t>
  </si>
  <si>
    <t>Note 3 - Securities (Details) - Changes In Credit Losses Recognized In Earnings (USD $)</t>
  </si>
  <si>
    <t>Changes in Credit Losses Recognized in Earnings [Roll Forward]</t>
  </si>
  <si>
    <t>Losses recognized on securities that previously had credit losses</t>
  </si>
  <si>
    <t>Losses recognized on securities that did not previously have credit losses</t>
  </si>
  <si>
    <t>Reduction for a security sale</t>
  </si>
  <si>
    <t>[2]</t>
  </si>
  <si>
    <t>During the nine months ended September 30, 2013, one CDO with a carrying value of zero was sold, resulting in a gain of $101,000. This CDO had OTTI of $6.8 million that was previously recognized in earnings.</t>
  </si>
  <si>
    <t>Note 3 - Securities (Details) - Securities In An Unrealized Loss Position (USD $)</t>
  </si>
  <si>
    <t>security</t>
  </si>
  <si>
    <t>Note 3 - Securities (Details) - Securities In An Unrealized Loss Position [Line Items]</t>
  </si>
  <si>
    <t>Number of Securities (securities)</t>
  </si>
  <si>
    <t>Fair Value - Less Than 12 Months</t>
  </si>
  <si>
    <t>Unrealized Losses - Less Than 12 Months</t>
  </si>
  <si>
    <t>Fair Value - 12 Months or Longer</t>
  </si>
  <si>
    <t>Unrealized Losses - 12 Months or Longer</t>
  </si>
  <si>
    <t>Fair Value - Total</t>
  </si>
  <si>
    <t>Unrealized Losses - Total</t>
  </si>
  <si>
    <t>Unrealized Loss Position [Member]</t>
  </si>
  <si>
    <t>Note 4 - Loans (Details) - Loan Portfolio (USD $)</t>
  </si>
  <si>
    <t>Total Loans</t>
  </si>
  <si>
    <t>Note 4 - Loans (Details) (USD $)</t>
  </si>
  <si>
    <t>In Millions, unless otherwise specified</t>
  </si>
  <si>
    <t>Carring Amount of Loans Sold</t>
  </si>
  <si>
    <t>LoansGainsLosses</t>
  </si>
  <si>
    <t>Note 5 - Acquired Loans (Details) - Acquired Loans (USD $)</t>
  </si>
  <si>
    <t>Note 5 - Acquired Loans (Details) - Acquired Loans [Line Items]</t>
  </si>
  <si>
    <t>Covered Loan [Member]</t>
  </si>
  <si>
    <t>Non-Covered Loan [Member]</t>
  </si>
  <si>
    <t>At acquisition, the Company made an election to account for certain covered loans as purchased impaired loans. These loans totaled $25.5 million at September 30, 2013 and $28.1 million at December 31, 2012.</t>
  </si>
  <si>
    <t>Note 5 - Acquired Loans (Details) (USD $)</t>
  </si>
  <si>
    <t>Covered Loans Accounted for as Purchased Impaired Loans</t>
  </si>
  <si>
    <t>Note 5 - Acquired Loans (Details) - Changes in FDIC Indemnification Asset (USD $)</t>
  </si>
  <si>
    <t>FDIC Indemnification Asset [Roll Forward]</t>
  </si>
  <si>
    <t>Expected reimbursements from the FDIC for changes in expected credit losses</t>
  </si>
  <si>
    <t>Note 5 - Acquired Loans (Details) - Changes in Accretable Yield (USD $)</t>
  </si>
  <si>
    <t>Mar. 31, 2013</t>
  </si>
  <si>
    <t>Mar. 31, 2012</t>
  </si>
  <si>
    <t>Changes in Accretable Yield [Roll Forward]</t>
  </si>
  <si>
    <t>Note 6 - Past Due Loans, Allowance For Credit Losses, and Impaired Loans (Details) (USD $)</t>
  </si>
  <si>
    <t>Valuation Allowance On Troubled Debt Restructured Loans</t>
  </si>
  <si>
    <t>TDRs Returned to Performing Status</t>
  </si>
  <si>
    <t>Note 6 - Past Due Loans, Allowance For Credit Losses, and Impaired Loans (Details) - Aging Analysis of Past Due Loans and Non-Performing Loans by Class (USD $)</t>
  </si>
  <si>
    <t>Financing Receivable, Recorded Investment, Past Due [Line Items]</t>
  </si>
  <si>
    <t>30-89 Days Past Due</t>
  </si>
  <si>
    <t>90 Days or More Past Due</t>
  </si>
  <si>
    <t>Total Past Due</t>
  </si>
  <si>
    <t>Non- accrual Loans</t>
  </si>
  <si>
    <t>Commercial And Industrial [Member]</t>
  </si>
  <si>
    <t>Agricultural [Member]</t>
  </si>
  <si>
    <t>Office Retail And Industrial [Member]</t>
  </si>
  <si>
    <t>Multi-Family [Member]</t>
  </si>
  <si>
    <t>Residential Construction [Member]</t>
  </si>
  <si>
    <t>Commercial Construction [Member]</t>
  </si>
  <si>
    <t>Other Commercial Real Estate [Member]</t>
  </si>
  <si>
    <t>Total Commercial Real Estate [Member]</t>
  </si>
  <si>
    <t>Total Corporate Loans [Member]</t>
  </si>
  <si>
    <t>Home Equity Line of Credit [Member]</t>
  </si>
  <si>
    <t>Residential Mortgage [Member]</t>
  </si>
  <si>
    <t>Installment Loans [Member]</t>
  </si>
  <si>
    <t>Total Consumer Loans [Member]</t>
  </si>
  <si>
    <t>Total Loans Excluding Covered Loans [Member]</t>
  </si>
  <si>
    <t>Covered Loans [Member]</t>
  </si>
  <si>
    <t>Note 6 - Past Due Loans, Allowance For Credit Losses, and Impaired Loans (Details) - Allowance for Credit Losses (USD $)</t>
  </si>
  <si>
    <t>Allowance for Credit Losses by Portfolio Segment [Roll Forward]</t>
  </si>
  <si>
    <t>Provision for loan and covered loan losses and other</t>
  </si>
  <si>
    <t>Commercial, Industrial, And Agricultural [Member]</t>
  </si>
  <si>
    <t>Consumer [Member]</t>
  </si>
  <si>
    <t>Reserve for Unfunded Commitments [Member]</t>
  </si>
  <si>
    <t>Note 6 - Past Due Loans, Allowance For Credit Losses, and Impaired Loans (Details) - Loans and Related Allowance for Credit Losses by Portfolio Segment (USD $)</t>
  </si>
  <si>
    <t>Jun. 30, 2013</t>
  </si>
  <si>
    <t>Jun. 30, 2012</t>
  </si>
  <si>
    <t>Dec. 31, 2011</t>
  </si>
  <si>
    <t>Loans [Abstract]</t>
  </si>
  <si>
    <t>Acquired with Deteriorated Credit Quality</t>
  </si>
  <si>
    <t>Allowance for Credit Losses [Abstract]</t>
  </si>
  <si>
    <t>Allowance for credit losses</t>
  </si>
  <si>
    <t>Commercial Loan And Agricultural [Member]</t>
  </si>
  <si>
    <t>Individually Evaluated for Impairment</t>
  </si>
  <si>
    <t>Collectively Evaluated for Impairment</t>
  </si>
  <si>
    <t>Commercial Real Estate [Member]</t>
  </si>
  <si>
    <t>Purchased Impaired Loans [Member]</t>
  </si>
  <si>
    <t>Other Covered Loans [Member]</t>
  </si>
  <si>
    <t>Total Loans Included in Calculation of Allowance [Member]</t>
  </si>
  <si>
    <t>Note 6 - Past Due Loans, Allowance For Credit Losses, and Impaired Loans (Details) - Impaired Loans Individually Evaluated by Class (USD $)</t>
  </si>
  <si>
    <t>Financing Receivable, Impaired [Line Items]</t>
  </si>
  <si>
    <t>Recorded investment in loans with no specific reserve</t>
  </si>
  <si>
    <t>Recorded investment in loans with a specific reserve</t>
  </si>
  <si>
    <t>Unpaid Principal Balance</t>
  </si>
  <si>
    <t>Specific Reserve</t>
  </si>
  <si>
    <t>Total Impaired Loans Individually Evaluated For Impairment [Member]</t>
  </si>
  <si>
    <t>Note 6 - Past Due Loans, Allowance For Credit Losses, and Impaired Loans (Details) - Impaired Loans Individually Evaluated by Class (Continued) (USD $)</t>
  </si>
  <si>
    <t>Note 6 - Past Due Loans, Allowance For Credit Losses, and Impaired Loans (Details) - Impaired Loans Individually Evaluated by Class (Continued) [Line Items]</t>
  </si>
  <si>
    <t>Average Recorded Balance</t>
  </si>
  <si>
    <t>Interest Income Recognized</t>
  </si>
  <si>
    <t>Note 6 - Past Due Loans, Allowance For Credit Losses, and Impaired Loans (Details) - TDRs By Class (USD $)</t>
  </si>
  <si>
    <t>Note 6 - Past Due Loans, Allowance For Credit Losses, and Impaired Loans (Details) - TDRs By Class [Line Items]</t>
  </si>
  <si>
    <t>This amount represents outstanding stock options for which the exercise price is greater than the average market price of the Companyâ€™s common stock.</t>
  </si>
  <si>
    <t>Note 6 - Past Due Loans, Allowance For Credit Losses, and Impaired Loans (Details) - TDRs That Were Restructured (USD $)</t>
  </si>
  <si>
    <t>loan</t>
  </si>
  <si>
    <t>Financing Receivable, Modifications [Line Items]</t>
  </si>
  <si>
    <t>Number of Loans (loans)</t>
  </si>
  <si>
    <t>Pre- Modification Recorded Investment</t>
  </si>
  <si>
    <t>Funds Disbursed</t>
  </si>
  <si>
    <t>Interest and Escrow Capitalized</t>
  </si>
  <si>
    <t>Post- Modification Recorded Investment</t>
  </si>
  <si>
    <t>Note 6 - Past Due Loans, Allowance For Credit Losses, and Impaired Loans (Details) - TDRs That Defaulted Within Twelve Months of the Restructured Date (USD $)</t>
  </si>
  <si>
    <t>Note 6 - Past Due Loans, Allowance For Credit Losses, and Impaired Loans (Details) - TDRs That Defaulted Within Twelve Months of the Restructured Date [Line Items]</t>
  </si>
  <si>
    <t>Number of loans (loans)</t>
  </si>
  <si>
    <t>Recorded investment</t>
  </si>
  <si>
    <t>Note 6 - Past Due Loans, Allowance For Credit Losses, and Impaired Loans Note 6 - Past Due Loans, Allowance For Credit Losses, and Impaired Loans - TDR Rollforward (Details) (USD $)</t>
  </si>
  <si>
    <t>Troubled Debt Restructuring Activity Rollforward [Roll Forward]</t>
  </si>
  <si>
    <t>Financing Receivable, Modifications, Recorded Investment, Beginning Balance</t>
  </si>
  <si>
    <t>Financing Receivable, Modifications, Post-Modification Recorded Investment</t>
  </si>
  <si>
    <t>Financing Receivable Impaired Troubled Debt Restructuring Return To Performing Status</t>
  </si>
  <si>
    <t>Financing Receivable, Modifications, Recorded Investment, Ending Balance</t>
  </si>
  <si>
    <t>Accruing [Member]</t>
  </si>
  <si>
    <t>Financing Receivable Impaired Troubled Debt Restructurings Principal Payments</t>
  </si>
  <si>
    <t>Financing Receivable Impaired Troubled Debt Restructuring Transfers From To Non Accrual</t>
  </si>
  <si>
    <t>Nonaccrual [Member]</t>
  </si>
  <si>
    <t>Financing Receivables, Impaired, Troubled Debt Restructuring, Write-down</t>
  </si>
  <si>
    <t>Financing Receivable Impaired Troubled Debt Restructuring Transfer to OREO</t>
  </si>
  <si>
    <t>Financing Receivable Impaired Troubled Debt Restructuring Loans Sold</t>
  </si>
  <si>
    <t>Financing Receivable Impaired Troubled Debt Restructuring Transfers To From Accruing</t>
  </si>
  <si>
    <t>Note 6 - Past Due Loans, Allowance For Credit Losses, and Impaired Loans (Details) - Credit Quality Indicators by Class, Excluding Covered Loans (USD $)</t>
  </si>
  <si>
    <t>Financing Receivable, Recorded Investment [Line Items]</t>
  </si>
  <si>
    <t>Credit Quality Indicators by Class</t>
  </si>
  <si>
    <t>Pass [Member]</t>
  </si>
  <si>
    <t>Special Mention [Member]</t>
  </si>
  <si>
    <t>[1],[2]</t>
  </si>
  <si>
    <t>Substandard Accrual [Member]</t>
  </si>
  <si>
    <t>[1],[3]</t>
  </si>
  <si>
    <t>Substandard Non-Accrual [Member]</t>
  </si>
  <si>
    <t>[4]</t>
  </si>
  <si>
    <t>Total [Member]</t>
  </si>
  <si>
    <t>Commercial And Industrial [Member] | Pass [Member]</t>
  </si>
  <si>
    <t>Commercial And Industrial [Member] | Special Mention [Member]</t>
  </si>
  <si>
    <t>Commercial And Industrial [Member] | Substandard Accrual [Member]</t>
  </si>
  <si>
    <t>Commercial And Industrial [Member] | Substandard Non-Accrual [Member]</t>
  </si>
  <si>
    <t>Commercial And Industrial [Member] | Total [Member]</t>
  </si>
  <si>
    <t>Agricultural [Member] | Pass [Member]</t>
  </si>
  <si>
    <t>Agricultural [Member] | Special Mention [Member]</t>
  </si>
  <si>
    <t>Agricultural [Member] | Substandard Accrual [Member]</t>
  </si>
  <si>
    <t>Agricultural [Member] | Substandard Non-Accrual [Member]</t>
  </si>
  <si>
    <t>Agricultural [Member] | Total [Member]</t>
  </si>
  <si>
    <t>Office Retail And Industrial [Member] | Pass [Member]</t>
  </si>
  <si>
    <t>Office Retail And Industrial [Member] | Special Mention [Member]</t>
  </si>
  <si>
    <t>Office Retail And Industrial [Member] | Substandard Accrual [Member]</t>
  </si>
  <si>
    <t>Office Retail And Industrial [Member] | Substandard Non-Accrual [Member]</t>
  </si>
  <si>
    <t>Office Retail And Industrial [Member] | Total [Member]</t>
  </si>
  <si>
    <t>Multi-Family [Member] | Pass [Member]</t>
  </si>
  <si>
    <t>Multi-Family [Member] | Special Mention [Member]</t>
  </si>
  <si>
    <t>Multi-Family [Member] | Substandard Accrual [Member]</t>
  </si>
  <si>
    <t>Multi-Family [Member] | Substandard Non-Accrual [Member]</t>
  </si>
  <si>
    <t>Multi-Family [Member] | Total [Member]</t>
  </si>
  <si>
    <t>Residential Construction [Member] | Pass [Member]</t>
  </si>
  <si>
    <t>Residential Construction [Member] | Special Mention [Member]</t>
  </si>
  <si>
    <t>Residential Construction [Member] | Substandard Accrual [Member]</t>
  </si>
  <si>
    <t>Residential Construction [Member] | Substandard Non-Accrual [Member]</t>
  </si>
  <si>
    <t>Residential Construction [Member] | Total [Member]</t>
  </si>
  <si>
    <t>Commercial Construction [Member] | Pass [Member]</t>
  </si>
  <si>
    <t>Commercial Construction [Member] | Special Mention [Member]</t>
  </si>
  <si>
    <t>Commercial Construction [Member] | Substandard Accrual [Member]</t>
  </si>
  <si>
    <t>Commercial Construction [Member] | Substandard Non-Accrual [Member]</t>
  </si>
  <si>
    <t>Commercial Construction [Member] | Total [Member]</t>
  </si>
  <si>
    <t>Other Commercial Real Estate [Member] | Pass [Member]</t>
  </si>
  <si>
    <t>Other Commercial Real Estate [Member] | Special Mention [Member]</t>
  </si>
  <si>
    <t>Other Commercial Real Estate [Member] | Substandard Accrual [Member]</t>
  </si>
  <si>
    <t>Other Commercial Real Estate [Member] | Substandard Non-Accrual [Member]</t>
  </si>
  <si>
    <t>Other Commercial Real Estate [Member] | Total [Member]</t>
  </si>
  <si>
    <t>Total Commercial Real Estate [Member] | Pass [Member]</t>
  </si>
  <si>
    <t>Total Commercial Real Estate [Member] | Special Mention [Member]</t>
  </si>
  <si>
    <t>Total Commercial Real Estate [Member] | Substandard Accrual [Member]</t>
  </si>
  <si>
    <t>Total Commercial Real Estate [Member] | Substandard Non-Accrual [Member]</t>
  </si>
  <si>
    <t>Total Commercial Real Estate [Member] | Total [Member]</t>
  </si>
  <si>
    <t>Total Corporate Loans [Member] | Pass [Member]</t>
  </si>
  <si>
    <t>Total Corporate Loans [Member] | Special Mention [Member]</t>
  </si>
  <si>
    <t>Total Corporate Loans [Member] | Substandard Accrual [Member]</t>
  </si>
  <si>
    <t>Total Corporate Loans [Member] | Substandard Non-Accrual [Member]</t>
  </si>
  <si>
    <t>Total Corporate Loans [Member] | Total [Member]</t>
  </si>
  <si>
    <t>[3]</t>
  </si>
  <si>
    <t>Note 6 - Past Due Loans, Allowance For Credit Losses, and Impaired Loans (Details) - Credit Quality Indicators by Class, Excluding Covered Loans (Continued) (USD $)</t>
  </si>
  <si>
    <t>Note 6 - Past Due Loans, Allowance For Credit Losses, and Impaired Loans (Details) - Credit Quality Indicators by Class, Excluding Covered Loans (Continued) [Line Items]</t>
  </si>
  <si>
    <t>Performing Financing Receivable [Member]</t>
  </si>
  <si>
    <t>Nonperforming Financing Receivable [Member]</t>
  </si>
  <si>
    <t>Home Equity Line of Credit [Member] | Performing Financing Receivable [Member]</t>
  </si>
  <si>
    <t>Home Equity Line of Credit [Member] | Nonperforming Financing Receivable [Member]</t>
  </si>
  <si>
    <t>Residential Mortgage [Member] | Performing Financing Receivable [Member]</t>
  </si>
  <si>
    <t>Residential Mortgage [Member] | Nonperforming Financing Receivable [Member]</t>
  </si>
  <si>
    <t>Installment Loans [Member] | Performing Financing Receivable [Member]</t>
  </si>
  <si>
    <t>Installment Loans [Member] | Nonperforming Financing Receivable [Member]</t>
  </si>
  <si>
    <t>Note 7 - Earnings Per Common Share (Details) - Basic and Diluted Earnings Per Common Share (USD $)</t>
  </si>
  <si>
    <t>Earnings Per Share, Basic and Diluted [Abstract]</t>
  </si>
  <si>
    <t>Dilutive effect of common stock equivalents (in Shares)</t>
  </si>
  <si>
    <t>Anti-dilutive shares not included in the computation of diluted earnings per common share (in Shares)</t>
  </si>
  <si>
    <t>Note 8 - Income Taxes (Details) - Components of Income Tax Benefit (USD $)</t>
  </si>
  <si>
    <t>Effective income tax rate (percent)</t>
  </si>
  <si>
    <t>Note 8 - Income Taxes (Details) (USD $)</t>
  </si>
  <si>
    <t>Income Tax Expense (Benefit)</t>
  </si>
  <si>
    <t>Effective Tax Rate Excluding BOLI Modification Loss (percent)</t>
  </si>
  <si>
    <t>Note 9 - Employee Benefit Plans (Details) (USD $)</t>
  </si>
  <si>
    <t>Change in comprehensive income</t>
  </si>
  <si>
    <t>Estimated changes in pension expense</t>
  </si>
  <si>
    <t>Note 9 - Employee Benefit Plans (Details) - Components of Net Periodic Benefit Cost (USD $)</t>
  </si>
  <si>
    <t>Note 10 - Derivative Financial Instruments (Details) (USD $)</t>
  </si>
  <si>
    <t>Derivative Transaction Fees</t>
  </si>
  <si>
    <t>Portion of Fair Value of Outstanding Interest Rate Swaps Covered by Collateral Agreements (percent)</t>
  </si>
  <si>
    <t>Note 10 - Derivative Financial Instruments (Details) - Interest Rate Derivatives Portfolio (USD $)</t>
  </si>
  <si>
    <t>6 Months Ended</t>
  </si>
  <si>
    <t>Weighted-average interest rate received (percent)</t>
  </si>
  <si>
    <t>Weighted-average interest rate paid (percent)</t>
  </si>
  <si>
    <t>'4 years 9 months 4 days</t>
  </si>
  <si>
    <t>'4 years 7 days</t>
  </si>
  <si>
    <t>Cash pledged to collateralize net unrealized losses with counterparties</t>
  </si>
  <si>
    <t>Fair value of assets needed to settle derivative transactions</t>
  </si>
  <si>
    <t>Note 10 - Derivative Financial Instruments (Details) - Other Derivative Instruments (USD $)</t>
  </si>
  <si>
    <t>Derivative [Line Items]</t>
  </si>
  <si>
    <t>Other Derivative Instruments [Member]</t>
  </si>
  <si>
    <t>Note 11 - Commitments, Guarantees, and Contingent Liabilities Note 11 - Commitments, Guarantees, and Contingent Liabilities (Details) (USD $)</t>
  </si>
  <si>
    <t>Number Of FHLB Forward Commitments</t>
  </si>
  <si>
    <t>Forward Committed Advance With FHLB</t>
  </si>
  <si>
    <t>Forward Committed Advance With FHLB Period</t>
  </si>
  <si>
    <t>'5 years</t>
  </si>
  <si>
    <t>Debt Instrument, Interest Rate, Stated Percentage</t>
  </si>
  <si>
    <t>Gain On Termination Of FHLB Forward Commitments</t>
  </si>
  <si>
    <t>Note 11 - Commitments, Guarantees, and Contingent Liabilities (Details) - Contractual or Notional Amounts of Financial Instruments (Reserve for Off-balance Sheet Activities [Member], USD $)</t>
  </si>
  <si>
    <t>Recourse on assets sold: [Abstract]</t>
  </si>
  <si>
    <t>Carrying value of recourse obligation</t>
  </si>
  <si>
    <t>Letter of Credit [Member]</t>
  </si>
  <si>
    <t>Note 11 - Commitments, Guarantees, and Contingent Liabilities (Details) - Contractual or Notional Amounts of Financial Instruments [Line Items]</t>
  </si>
  <si>
    <t>Unamortized fees associated with letters of credit</t>
  </si>
  <si>
    <t>'9 months 22 days</t>
  </si>
  <si>
    <t>'1 year 1 month 6 days</t>
  </si>
  <si>
    <t>Letter of Credit [Member] | Minimum [Member]</t>
  </si>
  <si>
    <t>'36 days</t>
  </si>
  <si>
    <t>Letter of Credit [Member] | Maximum [Member]</t>
  </si>
  <si>
    <t>'10 years 9 months 18 days</t>
  </si>
  <si>
    <t>'11 years 219 days</t>
  </si>
  <si>
    <t>Commitments to Extend Credit [Member]</t>
  </si>
  <si>
    <t>Overdraft protection program</t>
  </si>
  <si>
    <t>Federal regulations regarding electronic fund transfers require customers to affirmatively consent to the institutionâ€™s overdraft service for automated teller machine and one-time debit card transactions before overdraft fees may be assessed on the account. Customers are provided a specific line for the amount they may overdraw.</t>
  </si>
  <si>
    <t>Note 12 - Fair Value (Details) (USD $)</t>
  </si>
  <si>
    <t>Note 12 - Fair Value (Details) [Line Items]</t>
  </si>
  <si>
    <t>Deferring Collateral Recovery Rate For Banks Thrifts And Other Depository Institutions (percent)</t>
  </si>
  <si>
    <t>Recovery Rate for Insurance Co (percent)</t>
  </si>
  <si>
    <t>Deferring Collateral Recovery Rate For Issuers That Defaulted (percent)</t>
  </si>
  <si>
    <t>Total Amount of Loans Being Serviced For The Benefit Of Others At the End of The Period (in Dollars)</t>
  </si>
  <si>
    <t>Minimum [Member]</t>
  </si>
  <si>
    <t>Appraisal Adjustment (percent)</t>
  </si>
  <si>
    <t>Maximum [Member]</t>
  </si>
  <si>
    <t>Note 12 - Fair Value (Details) - Fair Value Measurements (USD $)</t>
  </si>
  <si>
    <t>Derivative liabilities</t>
  </si>
  <si>
    <t>Fair Value, Inputs, Level 1 [Member]</t>
  </si>
  <si>
    <t>Fair Value, Inputs, Level 2 [Member]</t>
  </si>
  <si>
    <t>Derivative assets</t>
  </si>
  <si>
    <t>Fair Value, Inputs, Level 3 [Member]</t>
  </si>
  <si>
    <t>Mortgage servicing rights</t>
  </si>
  <si>
    <t>There were no purchases, issuances, or settlements of CDOs during the periods presented. One CDO with a carrying value of zero was sold during the nine months ended September 30, 2013, resulting in a gain of $101,000.</t>
  </si>
  <si>
    <t>Note 12 - Fair Value (Details) - Characteristics of CDOs and Unobservable Inputs Significant to the Valuation of CDOs (USD $)</t>
  </si>
  <si>
    <t>underlying_issuer</t>
  </si>
  <si>
    <t>'C-1</t>
  </si>
  <si>
    <t>'B1</t>
  </si>
  <si>
    <t>'C</t>
  </si>
  <si>
    <t>Original par (in Dollars)</t>
  </si>
  <si>
    <t>Amortized cost (in Dollars)</t>
  </si>
  <si>
    <t>Fair value (in Dollars)</t>
  </si>
  <si>
    <t>Lowest credit rating (Moodyâ€™s)</t>
  </si>
  <si>
    <t>' Ca</t>
  </si>
  <si>
    <t>' C</t>
  </si>
  <si>
    <t>Number of underlying Issuers (underlying issuers)</t>
  </si>
  <si>
    <t>Percent of Issuers currently performing (percent)</t>
  </si>
  <si>
    <t>Current deferral and default percent (percent)</t>
  </si>
  <si>
    <t>Expected future deferral and default percent (percent)</t>
  </si>
  <si>
    <t>Excess subordination percent (percent)</t>
  </si>
  <si>
    <t>Discount rate risk adjustment (percent)</t>
  </si>
  <si>
    <t>[5]</t>
  </si>
  <si>
    <t>Probability of prepayment (percent)</t>
  </si>
  <si>
    <t>Probability of default (percent)</t>
  </si>
  <si>
    <t>Loss given default (percent)</t>
  </si>
  <si>
    <t>Probability of deferral cure (percent)</t>
  </si>
  <si>
    <t>Represents expected future net deferrals and defaults, net of recoveries, as a percent of the remaining performing collateral. The probability of future defaults is derived for each Issuer based on a credit analysis. The associated assumed loss given default is based on historical default and recovery information provided by a nationally recognized credit rating agency and is assumed to be 90% for banks, 85% for insurance companies, and 100% for Issuers that have already defaulted.</t>
  </si>
  <si>
    <t>Note 12 - Fair Value (Details) - Carrying Value of Level 3 Securities Available-for-Sale (USD $)</t>
  </si>
  <si>
    <t>Rollforward of the Carrying Value of CDOs [Roll Forward]</t>
  </si>
  <si>
    <t>Non-cash credit impairment included in earnings</t>
  </si>
  <si>
    <t>Included in other comprehensive income</t>
  </si>
  <si>
    <t>Change in unrealized losses recognized in earnings related to securities still held at end of period</t>
  </si>
  <si>
    <t>Note 12 - Fair Value (Details) - Fair Value Measurements for Pension Plan Assets (USD $)</t>
  </si>
  <si>
    <t>Estimate of Fair Value Measurement [Member]</t>
  </si>
  <si>
    <t>Mutual Funds [Member] | Fair Value, Inputs, Level 1 [Member]</t>
  </si>
  <si>
    <t>Mutual Funds [Member] | Fair Value, Inputs, Level 2 [Member]</t>
  </si>
  <si>
    <t>Mutual Funds [Member] | Estimate of Fair Value Measurement [Member]</t>
  </si>
  <si>
    <t>U.S. Agency Securities [Member] | Fair Value, Inputs, Level 1 [Member]</t>
  </si>
  <si>
    <t>U.S. Agency Securities [Member] | Fair Value, Inputs, Level 2 [Member]</t>
  </si>
  <si>
    <t>U.S. Agency Securities [Member] | Estimate of Fair Value Measurement [Member]</t>
  </si>
  <si>
    <t>Corporate Debt Securities [Member] | Fair Value, Inputs, Level 1 [Member]</t>
  </si>
  <si>
    <t>Corporate Debt Securities [Member] | Fair Value, Inputs, Level 2 [Member]</t>
  </si>
  <si>
    <t>Corporate Debt Securities [Member] | Estimate of Fair Value Measurement [Member]</t>
  </si>
  <si>
    <t>Common Stock [Member] | Fair Value, Inputs, Level 1 [Member]</t>
  </si>
  <si>
    <t>Common Stock [Member] | Fair Value, Inputs, Level 2 [Member]</t>
  </si>
  <si>
    <t>Common Stock [Member] | Estimate of Fair Value Measurement [Member]</t>
  </si>
  <si>
    <t>Common Trust Funds [Member] | Fair Value, Inputs, Level 1 [Member]</t>
  </si>
  <si>
    <t>Common Trust Funds [Member] | Fair Value, Inputs, Level 2 [Member]</t>
  </si>
  <si>
    <t>Common Trust Funds [Member] | Estimate of Fair Value Measurement [Member]</t>
  </si>
  <si>
    <t>Note 12 - Fair Value (Details) - Assets Measured At Fair Value On A Non-Recurring Basis (USD $)</t>
  </si>
  <si>
    <t>Note 12 - Fair Value (Details) - Assets Measured At Fair Value On A Non-Recurring Basis [Line Items]</t>
  </si>
  <si>
    <t>Note 12 - Fair Value (Details) - Fair Value Measurements Recorded for Assets Measured at Fair Value on a Non-Recurring Basis (USD $)</t>
  </si>
  <si>
    <t>Charged to Allowance for Loan and Covered Loan Losses [Member]</t>
  </si>
  <si>
    <t>Note 12 - Fair Value (Details) - Fair Value Measurements Recorded for Assets Measured at Fair Value on a Non-Recurring Basis [Line Items]</t>
  </si>
  <si>
    <t>Charged to Earnings [Member]</t>
  </si>
  <si>
    <t>Note 12 - Fair Value (Details) - Financial Instruments (USD $)</t>
  </si>
  <si>
    <t>Carrying Amount [Member] | Fair Value, Inputs, Level 1 [Member]</t>
  </si>
  <si>
    <t>Carrying Amount [Member] | Fair Value, Inputs, Level 2 [Member]</t>
  </si>
  <si>
    <t>Carrying Amount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9.5"/>
      <color theme="1"/>
      <name val="Inherit"/>
    </font>
    <font>
      <b/>
      <sz val="9.5"/>
      <color theme="1"/>
      <name val="Inherit"/>
    </font>
    <font>
      <sz val="10"/>
      <color rgb="FF000000"/>
      <name val="Inherit"/>
    </font>
    <font>
      <sz val="8"/>
      <color theme="1"/>
      <name val="Inherit"/>
    </font>
    <font>
      <sz val="5"/>
      <color theme="1"/>
      <name val="Inherit"/>
    </font>
    <font>
      <sz val="8"/>
      <color rgb="FF000000"/>
      <name val="Inherit"/>
    </font>
    <font>
      <b/>
      <sz val="9"/>
      <color theme="1"/>
      <name val="Inherit"/>
    </font>
    <font>
      <b/>
      <sz val="8"/>
      <color theme="1"/>
      <name val="Inherit"/>
    </font>
    <font>
      <sz val="8.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4"/>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14" xfId="0" applyFont="1" applyBorder="1" applyAlignment="1">
      <alignment horizontal="left" wrapText="1"/>
    </xf>
    <xf numFmtId="0" fontId="25" fillId="0" borderId="12" xfId="0" applyFont="1" applyBorder="1" applyAlignment="1">
      <alignment horizontal="left" wrapText="1"/>
    </xf>
    <xf numFmtId="3" fontId="25" fillId="0" borderId="14"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indent="4"/>
    </xf>
    <xf numFmtId="0" fontId="25" fillId="0" borderId="0" xfId="0" applyFont="1" applyAlignment="1">
      <alignment horizontal="left" wrapText="1" indent="4"/>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Alignment="1">
      <alignment horizontal="left" wrapText="1" indent="3"/>
    </xf>
    <xf numFmtId="0" fontId="25" fillId="0" borderId="12" xfId="0" applyFont="1" applyBorder="1" applyAlignment="1">
      <alignment horizontal="right" wrapText="1"/>
    </xf>
    <xf numFmtId="0" fontId="25" fillId="33" borderId="0" xfId="0" applyFont="1" applyFill="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33" borderId="14" xfId="0" applyFont="1" applyFill="1" applyBorder="1" applyAlignment="1">
      <alignment wrapText="1"/>
    </xf>
    <xf numFmtId="3" fontId="25" fillId="33" borderId="14" xfId="0" applyNumberFormat="1" applyFont="1" applyFill="1" applyBorder="1" applyAlignment="1">
      <alignment horizontal="right" wrapText="1"/>
    </xf>
    <xf numFmtId="0" fontId="29" fillId="0" borderId="0" xfId="0" applyFont="1" applyAlignment="1">
      <alignment horizontal="left" vertical="top" wrapText="1" indent="4"/>
    </xf>
    <xf numFmtId="0" fontId="28" fillId="0" borderId="0" xfId="0" applyFont="1" applyAlignment="1">
      <alignment horizontal="justify" vertical="top"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33" borderId="0" xfId="0" applyFont="1" applyFill="1" applyAlignment="1">
      <alignment horizontal="left" vertical="center" wrapText="1"/>
    </xf>
    <xf numFmtId="0" fontId="20" fillId="0" borderId="0" xfId="0" applyFont="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horizontal="left" wrapText="1" indent="5"/>
    </xf>
    <xf numFmtId="0" fontId="22" fillId="0" borderId="0" xfId="0" applyFont="1" applyAlignment="1">
      <alignment horizontal="left" wrapText="1"/>
    </xf>
    <xf numFmtId="0" fontId="25" fillId="0" borderId="10" xfId="0" applyFont="1" applyBorder="1" applyAlignment="1">
      <alignment horizontal="left" wrapText="1"/>
    </xf>
    <xf numFmtId="0" fontId="21" fillId="0" borderId="15" xfId="0" applyFont="1" applyBorder="1" applyAlignment="1">
      <alignment wrapText="1"/>
    </xf>
    <xf numFmtId="0" fontId="21" fillId="33" borderId="15" xfId="0" applyFont="1" applyFill="1" applyBorder="1" applyAlignment="1">
      <alignment wrapText="1"/>
    </xf>
    <xf numFmtId="0" fontId="0" fillId="0" borderId="10" xfId="0"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horizontal="left" wrapText="1"/>
    </xf>
    <xf numFmtId="0" fontId="24" fillId="0" borderId="11" xfId="0" applyFont="1" applyBorder="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4"/>
    </xf>
    <xf numFmtId="0" fontId="24" fillId="0" borderId="11" xfId="0" applyFont="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31" fillId="33" borderId="0" xfId="0" applyFont="1" applyFill="1" applyAlignment="1">
      <alignment horizontal="left" wrapText="1"/>
    </xf>
    <xf numFmtId="0" fontId="24" fillId="33" borderId="14" xfId="0" applyFont="1" applyFill="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4"/>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4" xfId="0" applyFont="1" applyBorder="1" applyAlignment="1">
      <alignment horizontal="left" wrapText="1"/>
    </xf>
    <xf numFmtId="0" fontId="28" fillId="0" borderId="0" xfId="0" applyFont="1" applyAlignment="1">
      <alignment horizontal="left" wrapText="1"/>
    </xf>
    <xf numFmtId="0" fontId="32" fillId="0" borderId="0" xfId="0" applyFont="1" applyAlignment="1">
      <alignment horizontal="lef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32" fillId="33" borderId="0" xfId="0" applyFont="1" applyFill="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8" fillId="0" borderId="11" xfId="0" applyFont="1" applyBorder="1" applyAlignment="1">
      <alignment horizontal="center" wrapText="1"/>
    </xf>
    <xf numFmtId="0" fontId="28" fillId="0" borderId="11"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4"/>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1" xfId="0" applyFont="1" applyBorder="1" applyAlignment="1">
      <alignment horizontal="right" wrapText="1"/>
    </xf>
    <xf numFmtId="0" fontId="28" fillId="0" borderId="0" xfId="0" applyFont="1" applyAlignment="1">
      <alignment horizontal="left" wrapText="1" indent="5"/>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33" borderId="14" xfId="0" applyFont="1" applyFill="1" applyBorder="1" applyAlignment="1">
      <alignment horizontal="left" wrapText="1"/>
    </xf>
    <xf numFmtId="0" fontId="28" fillId="33" borderId="0" xfId="0" applyFont="1" applyFill="1" applyAlignment="1">
      <alignment horizontal="left" wrapText="1" indent="4"/>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indent="5"/>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left" wrapText="1" indent="3"/>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0" borderId="0" xfId="0" applyFont="1" applyAlignment="1">
      <alignment horizontal="right" wrapText="1"/>
    </xf>
    <xf numFmtId="0" fontId="33" fillId="0" borderId="0" xfId="0" applyFont="1" applyAlignment="1">
      <alignment horizontal="left" wrapText="1" indent="2"/>
    </xf>
    <xf numFmtId="3" fontId="33" fillId="0" borderId="0" xfId="0" applyNumberFormat="1" applyFont="1" applyAlignment="1">
      <alignment horizontal="right" wrapText="1"/>
    </xf>
    <xf numFmtId="0" fontId="33" fillId="33" borderId="0" xfId="0" applyFont="1" applyFill="1" applyAlignment="1">
      <alignment horizontal="left" wrapText="1" indent="2"/>
    </xf>
    <xf numFmtId="0" fontId="33" fillId="33" borderId="0" xfId="0" applyFont="1" applyFill="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3" fontId="33" fillId="33" borderId="10" xfId="0" applyNumberFormat="1" applyFont="1" applyFill="1" applyBorder="1" applyAlignment="1">
      <alignment horizontal="righ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25" fillId="0" borderId="0" xfId="0" applyFont="1" applyAlignment="1">
      <alignment horizontal="left" wrapText="1" indent="5"/>
    </xf>
    <xf numFmtId="0" fontId="24" fillId="0" borderId="10" xfId="0" applyFont="1" applyBorder="1" applyAlignment="1">
      <alignment horizontal="center" wrapText="1"/>
    </xf>
    <xf numFmtId="0" fontId="24" fillId="33" borderId="0" xfId="0" applyFont="1" applyFill="1" applyAlignment="1">
      <alignment horizontal="left" wrapText="1" indent="3"/>
    </xf>
    <xf numFmtId="0" fontId="24" fillId="33" borderId="12" xfId="0" applyFont="1" applyFill="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19" fillId="0" borderId="0" xfId="0" applyFont="1" applyAlignment="1">
      <alignment horizontal="center" wrapText="1"/>
    </xf>
    <xf numFmtId="0" fontId="25" fillId="0" borderId="14" xfId="0" applyFont="1" applyBorder="1" applyAlignment="1">
      <alignment horizontal="right" wrapText="1"/>
    </xf>
    <xf numFmtId="0" fontId="29" fillId="0" borderId="0" xfId="0" applyFont="1" applyAlignment="1">
      <alignment horizontal="left" vertical="center" wrapText="1" indent="4"/>
    </xf>
    <xf numFmtId="0" fontId="28" fillId="0" borderId="0" xfId="0" applyFont="1" applyAlignment="1">
      <alignment horizontal="justify" vertical="center" wrapText="1"/>
    </xf>
    <xf numFmtId="0" fontId="25" fillId="0" borderId="14" xfId="0" applyFont="1" applyBorder="1" applyAlignment="1">
      <alignment horizontal="left" wrapText="1"/>
    </xf>
    <xf numFmtId="0" fontId="34" fillId="0" borderId="0" xfId="0" applyFont="1" applyAlignment="1">
      <alignment horizontal="left" vertical="top" wrapText="1" indent="4"/>
    </xf>
    <xf numFmtId="0" fontId="28" fillId="0" borderId="0" xfId="0" applyFont="1" applyAlignment="1">
      <alignment wrapText="1"/>
    </xf>
    <xf numFmtId="0" fontId="25" fillId="0" borderId="0" xfId="0" applyFont="1" applyAlignment="1">
      <alignment horizontal="left" wrapText="1" indent="3"/>
    </xf>
    <xf numFmtId="0" fontId="25" fillId="0" borderId="11" xfId="0" applyFont="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75071717</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47</v>
      </c>
      <c r="B1" s="1" t="s">
        <v>1</v>
      </c>
    </row>
    <row r="2" spans="1:2">
      <c r="A2" s="7"/>
      <c r="B2" s="1" t="s">
        <v>2</v>
      </c>
    </row>
    <row r="3" spans="1:2" ht="30">
      <c r="A3" s="3" t="s">
        <v>248</v>
      </c>
      <c r="B3" s="4" t="s">
        <v>5</v>
      </c>
    </row>
    <row r="4" spans="1:2">
      <c r="A4" s="12" t="s">
        <v>249</v>
      </c>
      <c r="B4" s="4" t="s">
        <v>5</v>
      </c>
    </row>
    <row r="5" spans="1:2" ht="26.25">
      <c r="A5" s="12"/>
      <c r="B5" s="13" t="s">
        <v>250</v>
      </c>
    </row>
    <row r="6" spans="1:2">
      <c r="A6" s="12"/>
      <c r="B6" s="4"/>
    </row>
    <row r="7" spans="1:2" ht="294">
      <c r="A7" s="12"/>
      <c r="B7" s="13" t="s">
        <v>251</v>
      </c>
    </row>
    <row r="8" spans="1:2">
      <c r="A8" s="12"/>
      <c r="B8" s="4"/>
    </row>
    <row r="9" spans="1:2" ht="255.75">
      <c r="A9" s="12"/>
      <c r="B9" s="13" t="s">
        <v>252</v>
      </c>
    </row>
    <row r="10" spans="1:2">
      <c r="A10" s="12"/>
      <c r="B10" s="4"/>
    </row>
    <row r="11" spans="1:2" ht="319.5">
      <c r="A11" s="12"/>
      <c r="B11" s="13" t="s">
        <v>25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9"/>
  <sheetViews>
    <sheetView showGridLines="0" workbookViewId="0"/>
  </sheetViews>
  <sheetFormatPr defaultRowHeight="15"/>
  <cols>
    <col min="1" max="3" width="36.5703125" bestFit="1" customWidth="1"/>
    <col min="4" max="4" width="33.7109375" customWidth="1"/>
    <col min="5" max="5" width="10.28515625" customWidth="1"/>
    <col min="6" max="6" width="7.28515625" customWidth="1"/>
    <col min="7" max="7" width="27.7109375" customWidth="1"/>
    <col min="8" max="8" width="33.7109375" customWidth="1"/>
    <col min="9" max="9" width="10.28515625" customWidth="1"/>
    <col min="10" max="10" width="7.28515625" customWidth="1"/>
    <col min="11" max="11" width="24" customWidth="1"/>
    <col min="12" max="12" width="26.42578125" customWidth="1"/>
    <col min="13" max="13" width="10.28515625" customWidth="1"/>
    <col min="14" max="14" width="7.28515625" customWidth="1"/>
    <col min="15" max="15" width="27.7109375" customWidth="1"/>
    <col min="16" max="16" width="33.7109375" customWidth="1"/>
    <col min="17" max="17" width="20.28515625" customWidth="1"/>
    <col min="18" max="18" width="7.28515625" customWidth="1"/>
    <col min="19" max="19" width="24" customWidth="1"/>
    <col min="20" max="20" width="33.7109375" customWidth="1"/>
    <col min="21" max="21" width="24" customWidth="1"/>
    <col min="22" max="22" width="7.28515625" customWidth="1"/>
    <col min="23" max="23" width="27.7109375" customWidth="1"/>
    <col min="24" max="24" width="24" customWidth="1"/>
    <col min="25" max="25" width="33.7109375" customWidth="1"/>
    <col min="26" max="26" width="7.28515625" customWidth="1"/>
    <col min="27" max="27" width="24" customWidth="1"/>
    <col min="28" max="28" width="26.42578125" customWidth="1"/>
    <col min="29" max="29" width="5.5703125" customWidth="1"/>
    <col min="30" max="30" width="33.7109375" customWidth="1"/>
    <col min="31" max="31" width="7.28515625" customWidth="1"/>
    <col min="32" max="33" width="33.7109375" customWidth="1"/>
  </cols>
  <sheetData>
    <row r="1" spans="1:33" ht="15"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09" t="s">
        <v>257</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19" t="s">
        <v>25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19" t="s">
        <v>259</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19" t="s">
        <v>26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110" t="s">
        <v>261</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c r="AD13" s="110"/>
      <c r="AE13" s="110"/>
      <c r="AF13" s="110"/>
      <c r="AG13" s="110"/>
    </row>
    <row r="14" spans="1:33">
      <c r="A14" s="12"/>
      <c r="B14" s="111" t="s">
        <v>262</v>
      </c>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c r="AE14" s="111"/>
      <c r="AF14" s="111"/>
      <c r="AG14" s="111"/>
    </row>
    <row r="15" spans="1:33">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ht="15.75" thickBot="1">
      <c r="A17" s="12"/>
      <c r="B17" s="22"/>
      <c r="C17" s="33" t="s">
        <v>263</v>
      </c>
      <c r="D17" s="33"/>
      <c r="E17" s="33"/>
      <c r="F17" s="33"/>
      <c r="G17" s="33"/>
      <c r="H17" s="33"/>
      <c r="I17" s="33"/>
      <c r="J17" s="33"/>
      <c r="K17" s="33"/>
      <c r="L17" s="33"/>
      <c r="M17" s="33"/>
      <c r="N17" s="33"/>
      <c r="O17" s="33"/>
      <c r="P17" s="33"/>
      <c r="Q17" s="33"/>
      <c r="R17" s="14"/>
      <c r="S17" s="33" t="s">
        <v>264</v>
      </c>
      <c r="T17" s="33"/>
      <c r="U17" s="33"/>
      <c r="V17" s="33"/>
      <c r="W17" s="33"/>
      <c r="X17" s="33"/>
      <c r="Y17" s="33"/>
      <c r="Z17" s="33"/>
      <c r="AA17" s="33"/>
      <c r="AB17" s="33"/>
      <c r="AC17" s="33"/>
      <c r="AD17" s="33"/>
      <c r="AE17" s="33"/>
      <c r="AF17" s="33"/>
      <c r="AG17" s="33"/>
    </row>
    <row r="18" spans="1:33" ht="15.75" thickBot="1">
      <c r="A18" s="12"/>
      <c r="B18" s="22"/>
      <c r="C18" s="35" t="s">
        <v>265</v>
      </c>
      <c r="D18" s="35"/>
      <c r="E18" s="35"/>
      <c r="F18" s="14"/>
      <c r="G18" s="36" t="s">
        <v>266</v>
      </c>
      <c r="H18" s="36"/>
      <c r="I18" s="36"/>
      <c r="J18" s="36"/>
      <c r="K18" s="36"/>
      <c r="L18" s="36"/>
      <c r="M18" s="36"/>
      <c r="N18" s="14"/>
      <c r="O18" s="35" t="s">
        <v>267</v>
      </c>
      <c r="P18" s="35"/>
      <c r="Q18" s="35"/>
      <c r="R18" s="14"/>
      <c r="S18" s="35" t="s">
        <v>265</v>
      </c>
      <c r="T18" s="35"/>
      <c r="U18" s="35"/>
      <c r="V18" s="14"/>
      <c r="W18" s="36" t="s">
        <v>266</v>
      </c>
      <c r="X18" s="36"/>
      <c r="Y18" s="36"/>
      <c r="Z18" s="36"/>
      <c r="AA18" s="36"/>
      <c r="AB18" s="36"/>
      <c r="AC18" s="36"/>
      <c r="AD18" s="14"/>
      <c r="AE18" s="35" t="s">
        <v>267</v>
      </c>
      <c r="AF18" s="35"/>
      <c r="AG18" s="35"/>
    </row>
    <row r="19" spans="1:33" ht="15.75" thickBot="1">
      <c r="A19" s="12"/>
      <c r="B19" s="22"/>
      <c r="C19" s="33" t="s">
        <v>268</v>
      </c>
      <c r="D19" s="33"/>
      <c r="E19" s="33"/>
      <c r="F19" s="14"/>
      <c r="G19" s="36" t="s">
        <v>269</v>
      </c>
      <c r="H19" s="36"/>
      <c r="I19" s="36"/>
      <c r="J19" s="14"/>
      <c r="K19" s="36" t="s">
        <v>270</v>
      </c>
      <c r="L19" s="36"/>
      <c r="M19" s="36"/>
      <c r="N19" s="14"/>
      <c r="O19" s="33" t="s">
        <v>271</v>
      </c>
      <c r="P19" s="33"/>
      <c r="Q19" s="33"/>
      <c r="R19" s="14"/>
      <c r="S19" s="33" t="s">
        <v>268</v>
      </c>
      <c r="T19" s="33"/>
      <c r="U19" s="33"/>
      <c r="V19" s="14"/>
      <c r="W19" s="36" t="s">
        <v>269</v>
      </c>
      <c r="X19" s="36"/>
      <c r="Y19" s="36"/>
      <c r="Z19" s="14"/>
      <c r="AA19" s="36" t="s">
        <v>270</v>
      </c>
      <c r="AB19" s="36"/>
      <c r="AC19" s="36"/>
      <c r="AD19" s="14"/>
      <c r="AE19" s="33" t="s">
        <v>271</v>
      </c>
      <c r="AF19" s="33"/>
      <c r="AG19" s="33"/>
    </row>
    <row r="20" spans="1:33">
      <c r="A20" s="12"/>
      <c r="B20" s="37" t="s">
        <v>272</v>
      </c>
      <c r="C20" s="37"/>
      <c r="D20" s="37"/>
      <c r="E20" s="37"/>
      <c r="F20" s="14"/>
      <c r="G20" s="39"/>
      <c r="H20" s="39"/>
      <c r="I20" s="39"/>
      <c r="J20" s="14"/>
      <c r="K20" s="39"/>
      <c r="L20" s="39"/>
      <c r="M20" s="39"/>
      <c r="N20" s="14"/>
      <c r="O20" s="39"/>
      <c r="P20" s="39"/>
      <c r="Q20" s="39"/>
      <c r="R20" s="14"/>
      <c r="S20" s="39"/>
      <c r="T20" s="39"/>
      <c r="U20" s="39"/>
      <c r="V20" s="14"/>
      <c r="W20" s="39"/>
      <c r="X20" s="39"/>
      <c r="Y20" s="39"/>
      <c r="Z20" s="14"/>
      <c r="AA20" s="39"/>
      <c r="AB20" s="39"/>
      <c r="AC20" s="39"/>
      <c r="AD20" s="14"/>
      <c r="AE20" s="39"/>
      <c r="AF20" s="39"/>
      <c r="AG20" s="39"/>
    </row>
    <row r="21" spans="1:33">
      <c r="A21" s="12"/>
      <c r="B21" s="40" t="s">
        <v>273</v>
      </c>
      <c r="C21" s="40" t="s">
        <v>274</v>
      </c>
      <c r="D21" s="41">
        <v>501</v>
      </c>
      <c r="E21" s="42"/>
      <c r="F21" s="42"/>
      <c r="G21" s="40" t="s">
        <v>274</v>
      </c>
      <c r="H21" s="41" t="s">
        <v>275</v>
      </c>
      <c r="I21" s="42"/>
      <c r="J21" s="42"/>
      <c r="K21" s="40" t="s">
        <v>274</v>
      </c>
      <c r="L21" s="41" t="s">
        <v>275</v>
      </c>
      <c r="M21" s="42"/>
      <c r="N21" s="42"/>
      <c r="O21" s="40" t="s">
        <v>274</v>
      </c>
      <c r="P21" s="41">
        <v>501</v>
      </c>
      <c r="Q21" s="42"/>
      <c r="R21" s="42"/>
      <c r="S21" s="40" t="s">
        <v>274</v>
      </c>
      <c r="T21" s="41">
        <v>508</v>
      </c>
      <c r="U21" s="42"/>
      <c r="V21" s="42"/>
      <c r="W21" s="40" t="s">
        <v>274</v>
      </c>
      <c r="X21" s="41" t="s">
        <v>275</v>
      </c>
      <c r="Y21" s="42"/>
      <c r="Z21" s="42"/>
      <c r="AA21" s="40" t="s">
        <v>274</v>
      </c>
      <c r="AB21" s="41" t="s">
        <v>275</v>
      </c>
      <c r="AC21" s="42"/>
      <c r="AD21" s="42"/>
      <c r="AE21" s="40" t="s">
        <v>274</v>
      </c>
      <c r="AF21" s="41">
        <v>508</v>
      </c>
      <c r="AG21" s="42"/>
    </row>
    <row r="22" spans="1:33">
      <c r="A22" s="12"/>
      <c r="B22" s="40"/>
      <c r="C22" s="40"/>
      <c r="D22" s="41"/>
      <c r="E22" s="42"/>
      <c r="F22" s="42"/>
      <c r="G22" s="40"/>
      <c r="H22" s="41"/>
      <c r="I22" s="42"/>
      <c r="J22" s="42"/>
      <c r="K22" s="40"/>
      <c r="L22" s="41"/>
      <c r="M22" s="42"/>
      <c r="N22" s="42"/>
      <c r="O22" s="40"/>
      <c r="P22" s="41"/>
      <c r="Q22" s="42"/>
      <c r="R22" s="42"/>
      <c r="S22" s="40"/>
      <c r="T22" s="41"/>
      <c r="U22" s="42"/>
      <c r="V22" s="42"/>
      <c r="W22" s="40"/>
      <c r="X22" s="41"/>
      <c r="Y22" s="42"/>
      <c r="Z22" s="42"/>
      <c r="AA22" s="40"/>
      <c r="AB22" s="41"/>
      <c r="AC22" s="42"/>
      <c r="AD22" s="42"/>
      <c r="AE22" s="40"/>
      <c r="AF22" s="41"/>
      <c r="AG22" s="42"/>
    </row>
    <row r="23" spans="1:33">
      <c r="A23" s="12"/>
      <c r="B23" s="28" t="s">
        <v>276</v>
      </c>
      <c r="C23" s="43">
        <v>516162</v>
      </c>
      <c r="D23" s="43"/>
      <c r="E23" s="21"/>
      <c r="F23" s="21"/>
      <c r="G23" s="43">
        <v>1814</v>
      </c>
      <c r="H23" s="43"/>
      <c r="I23" s="21"/>
      <c r="J23" s="21"/>
      <c r="K23" s="44" t="s">
        <v>278</v>
      </c>
      <c r="L23" s="44"/>
      <c r="M23" s="38" t="s">
        <v>279</v>
      </c>
      <c r="N23" s="21"/>
      <c r="O23" s="43">
        <v>506036</v>
      </c>
      <c r="P23" s="43"/>
      <c r="Q23" s="21"/>
      <c r="R23" s="21"/>
      <c r="S23" s="43">
        <v>397146</v>
      </c>
      <c r="T23" s="43"/>
      <c r="U23" s="21"/>
      <c r="V23" s="21"/>
      <c r="W23" s="43">
        <v>3752</v>
      </c>
      <c r="X23" s="43"/>
      <c r="Y23" s="21"/>
      <c r="Z23" s="21"/>
      <c r="AA23" s="44" t="s">
        <v>280</v>
      </c>
      <c r="AB23" s="44"/>
      <c r="AC23" s="38" t="s">
        <v>279</v>
      </c>
      <c r="AD23" s="21"/>
      <c r="AE23" s="43">
        <v>400383</v>
      </c>
      <c r="AF23" s="43"/>
      <c r="AG23" s="21"/>
    </row>
    <row r="24" spans="1:33">
      <c r="A24" s="12"/>
      <c r="B24" s="28" t="s">
        <v>277</v>
      </c>
      <c r="C24" s="43"/>
      <c r="D24" s="43"/>
      <c r="E24" s="21"/>
      <c r="F24" s="21"/>
      <c r="G24" s="43"/>
      <c r="H24" s="43"/>
      <c r="I24" s="21"/>
      <c r="J24" s="21"/>
      <c r="K24" s="44"/>
      <c r="L24" s="44"/>
      <c r="M24" s="38"/>
      <c r="N24" s="21"/>
      <c r="O24" s="43"/>
      <c r="P24" s="43"/>
      <c r="Q24" s="21"/>
      <c r="R24" s="21"/>
      <c r="S24" s="43"/>
      <c r="T24" s="43"/>
      <c r="U24" s="21"/>
      <c r="V24" s="21"/>
      <c r="W24" s="43"/>
      <c r="X24" s="43"/>
      <c r="Y24" s="21"/>
      <c r="Z24" s="21"/>
      <c r="AA24" s="44"/>
      <c r="AB24" s="44"/>
      <c r="AC24" s="38"/>
      <c r="AD24" s="21"/>
      <c r="AE24" s="43"/>
      <c r="AF24" s="43"/>
      <c r="AG24" s="21"/>
    </row>
    <row r="25" spans="1:33">
      <c r="A25" s="12"/>
      <c r="B25" s="29" t="s">
        <v>281</v>
      </c>
      <c r="C25" s="45">
        <v>139312</v>
      </c>
      <c r="D25" s="45"/>
      <c r="E25" s="42"/>
      <c r="F25" s="42"/>
      <c r="G25" s="45">
        <v>3542</v>
      </c>
      <c r="H25" s="45"/>
      <c r="I25" s="42"/>
      <c r="J25" s="42"/>
      <c r="K25" s="41" t="s">
        <v>283</v>
      </c>
      <c r="L25" s="41"/>
      <c r="M25" s="40" t="s">
        <v>279</v>
      </c>
      <c r="N25" s="42"/>
      <c r="O25" s="45">
        <v>141302</v>
      </c>
      <c r="P25" s="45"/>
      <c r="Q25" s="42"/>
      <c r="R25" s="42"/>
      <c r="S25" s="45">
        <v>117785</v>
      </c>
      <c r="T25" s="45"/>
      <c r="U25" s="42"/>
      <c r="V25" s="42"/>
      <c r="W25" s="45">
        <v>5183</v>
      </c>
      <c r="X25" s="45"/>
      <c r="Y25" s="42"/>
      <c r="Z25" s="42"/>
      <c r="AA25" s="41" t="s">
        <v>284</v>
      </c>
      <c r="AB25" s="41"/>
      <c r="AC25" s="40" t="s">
        <v>279</v>
      </c>
      <c r="AD25" s="42"/>
      <c r="AE25" s="45">
        <v>122900</v>
      </c>
      <c r="AF25" s="45"/>
      <c r="AG25" s="42"/>
    </row>
    <row r="26" spans="1:33">
      <c r="A26" s="12"/>
      <c r="B26" s="29" t="s">
        <v>282</v>
      </c>
      <c r="C26" s="45"/>
      <c r="D26" s="45"/>
      <c r="E26" s="42"/>
      <c r="F26" s="42"/>
      <c r="G26" s="45"/>
      <c r="H26" s="45"/>
      <c r="I26" s="42"/>
      <c r="J26" s="42"/>
      <c r="K26" s="41"/>
      <c r="L26" s="41"/>
      <c r="M26" s="40"/>
      <c r="N26" s="42"/>
      <c r="O26" s="45"/>
      <c r="P26" s="45"/>
      <c r="Q26" s="42"/>
      <c r="R26" s="42"/>
      <c r="S26" s="45"/>
      <c r="T26" s="45"/>
      <c r="U26" s="42"/>
      <c r="V26" s="42"/>
      <c r="W26" s="45"/>
      <c r="X26" s="45"/>
      <c r="Y26" s="42"/>
      <c r="Z26" s="42"/>
      <c r="AA26" s="41"/>
      <c r="AB26" s="41"/>
      <c r="AC26" s="40"/>
      <c r="AD26" s="42"/>
      <c r="AE26" s="45"/>
      <c r="AF26" s="45"/>
      <c r="AG26" s="42"/>
    </row>
    <row r="27" spans="1:33">
      <c r="A27" s="12"/>
      <c r="B27" s="38" t="s">
        <v>285</v>
      </c>
      <c r="C27" s="43">
        <v>464176</v>
      </c>
      <c r="D27" s="43"/>
      <c r="E27" s="21"/>
      <c r="F27" s="21"/>
      <c r="G27" s="43">
        <v>11787</v>
      </c>
      <c r="H27" s="43"/>
      <c r="I27" s="21"/>
      <c r="J27" s="21"/>
      <c r="K27" s="44" t="s">
        <v>286</v>
      </c>
      <c r="L27" s="44"/>
      <c r="M27" s="38" t="s">
        <v>279</v>
      </c>
      <c r="N27" s="21"/>
      <c r="O27" s="43">
        <v>471259</v>
      </c>
      <c r="P27" s="43"/>
      <c r="Q27" s="21"/>
      <c r="R27" s="21"/>
      <c r="S27" s="43">
        <v>495906</v>
      </c>
      <c r="T27" s="43"/>
      <c r="U27" s="21"/>
      <c r="V27" s="21"/>
      <c r="W27" s="43">
        <v>24623</v>
      </c>
      <c r="X27" s="43"/>
      <c r="Y27" s="21"/>
      <c r="Z27" s="21"/>
      <c r="AA27" s="44" t="s">
        <v>287</v>
      </c>
      <c r="AB27" s="44"/>
      <c r="AC27" s="38" t="s">
        <v>279</v>
      </c>
      <c r="AD27" s="21"/>
      <c r="AE27" s="43">
        <v>520043</v>
      </c>
      <c r="AF27" s="43"/>
      <c r="AG27" s="21"/>
    </row>
    <row r="28" spans="1:33">
      <c r="A28" s="12"/>
      <c r="B28" s="38"/>
      <c r="C28" s="43"/>
      <c r="D28" s="43"/>
      <c r="E28" s="21"/>
      <c r="F28" s="21"/>
      <c r="G28" s="43"/>
      <c r="H28" s="43"/>
      <c r="I28" s="21"/>
      <c r="J28" s="21"/>
      <c r="K28" s="44"/>
      <c r="L28" s="44"/>
      <c r="M28" s="38"/>
      <c r="N28" s="21"/>
      <c r="O28" s="43"/>
      <c r="P28" s="43"/>
      <c r="Q28" s="21"/>
      <c r="R28" s="21"/>
      <c r="S28" s="43"/>
      <c r="T28" s="43"/>
      <c r="U28" s="21"/>
      <c r="V28" s="21"/>
      <c r="W28" s="43"/>
      <c r="X28" s="43"/>
      <c r="Y28" s="21"/>
      <c r="Z28" s="21"/>
      <c r="AA28" s="44"/>
      <c r="AB28" s="44"/>
      <c r="AC28" s="38"/>
      <c r="AD28" s="21"/>
      <c r="AE28" s="43"/>
      <c r="AF28" s="43"/>
      <c r="AG28" s="21"/>
    </row>
    <row r="29" spans="1:33">
      <c r="A29" s="12"/>
      <c r="B29" s="29" t="s">
        <v>288</v>
      </c>
      <c r="C29" s="45">
        <v>46532</v>
      </c>
      <c r="D29" s="45"/>
      <c r="E29" s="42"/>
      <c r="F29" s="42"/>
      <c r="G29" s="41" t="s">
        <v>275</v>
      </c>
      <c r="H29" s="41"/>
      <c r="I29" s="42"/>
      <c r="J29" s="42"/>
      <c r="K29" s="41" t="s">
        <v>291</v>
      </c>
      <c r="L29" s="41"/>
      <c r="M29" s="40" t="s">
        <v>279</v>
      </c>
      <c r="N29" s="42"/>
      <c r="O29" s="45">
        <v>16996</v>
      </c>
      <c r="P29" s="45"/>
      <c r="Q29" s="42"/>
      <c r="R29" s="42"/>
      <c r="S29" s="45">
        <v>46533</v>
      </c>
      <c r="T29" s="45"/>
      <c r="U29" s="42"/>
      <c r="V29" s="42"/>
      <c r="W29" s="41" t="s">
        <v>275</v>
      </c>
      <c r="X29" s="41"/>
      <c r="Y29" s="42"/>
      <c r="Z29" s="42"/>
      <c r="AA29" s="41" t="s">
        <v>292</v>
      </c>
      <c r="AB29" s="41"/>
      <c r="AC29" s="40" t="s">
        <v>279</v>
      </c>
      <c r="AD29" s="42"/>
      <c r="AE29" s="45">
        <v>12129</v>
      </c>
      <c r="AF29" s="45"/>
      <c r="AG29" s="42"/>
    </row>
    <row r="30" spans="1:33">
      <c r="A30" s="12"/>
      <c r="B30" s="29" t="s">
        <v>289</v>
      </c>
      <c r="C30" s="45"/>
      <c r="D30" s="45"/>
      <c r="E30" s="42"/>
      <c r="F30" s="42"/>
      <c r="G30" s="41"/>
      <c r="H30" s="41"/>
      <c r="I30" s="42"/>
      <c r="J30" s="42"/>
      <c r="K30" s="41"/>
      <c r="L30" s="41"/>
      <c r="M30" s="40"/>
      <c r="N30" s="42"/>
      <c r="O30" s="45"/>
      <c r="P30" s="45"/>
      <c r="Q30" s="42"/>
      <c r="R30" s="42"/>
      <c r="S30" s="45"/>
      <c r="T30" s="45"/>
      <c r="U30" s="42"/>
      <c r="V30" s="42"/>
      <c r="W30" s="41"/>
      <c r="X30" s="41"/>
      <c r="Y30" s="42"/>
      <c r="Z30" s="42"/>
      <c r="AA30" s="41"/>
      <c r="AB30" s="41"/>
      <c r="AC30" s="40"/>
      <c r="AD30" s="42"/>
      <c r="AE30" s="45"/>
      <c r="AF30" s="45"/>
      <c r="AG30" s="42"/>
    </row>
    <row r="31" spans="1:33">
      <c r="A31" s="12"/>
      <c r="B31" s="29" t="s">
        <v>290</v>
      </c>
      <c r="C31" s="45"/>
      <c r="D31" s="45"/>
      <c r="E31" s="42"/>
      <c r="F31" s="42"/>
      <c r="G31" s="41"/>
      <c r="H31" s="41"/>
      <c r="I31" s="42"/>
      <c r="J31" s="42"/>
      <c r="K31" s="41"/>
      <c r="L31" s="41"/>
      <c r="M31" s="40"/>
      <c r="N31" s="42"/>
      <c r="O31" s="45"/>
      <c r="P31" s="45"/>
      <c r="Q31" s="42"/>
      <c r="R31" s="42"/>
      <c r="S31" s="45"/>
      <c r="T31" s="45"/>
      <c r="U31" s="42"/>
      <c r="V31" s="42"/>
      <c r="W31" s="41"/>
      <c r="X31" s="41"/>
      <c r="Y31" s="42"/>
      <c r="Z31" s="42"/>
      <c r="AA31" s="41"/>
      <c r="AB31" s="41"/>
      <c r="AC31" s="40"/>
      <c r="AD31" s="42"/>
      <c r="AE31" s="45"/>
      <c r="AF31" s="45"/>
      <c r="AG31" s="42"/>
    </row>
    <row r="32" spans="1:33">
      <c r="A32" s="12"/>
      <c r="B32" s="38" t="s">
        <v>293</v>
      </c>
      <c r="C32" s="43">
        <v>13000</v>
      </c>
      <c r="D32" s="43"/>
      <c r="E32" s="21"/>
      <c r="F32" s="21"/>
      <c r="G32" s="43">
        <v>1993</v>
      </c>
      <c r="H32" s="43"/>
      <c r="I32" s="21"/>
      <c r="J32" s="21"/>
      <c r="K32" s="44" t="s">
        <v>275</v>
      </c>
      <c r="L32" s="44"/>
      <c r="M32" s="21"/>
      <c r="N32" s="21"/>
      <c r="O32" s="43">
        <v>14993</v>
      </c>
      <c r="P32" s="43"/>
      <c r="Q32" s="21"/>
      <c r="R32" s="21"/>
      <c r="S32" s="43">
        <v>13006</v>
      </c>
      <c r="T32" s="43"/>
      <c r="U32" s="21"/>
      <c r="V32" s="21"/>
      <c r="W32" s="43">
        <v>2333</v>
      </c>
      <c r="X32" s="43"/>
      <c r="Y32" s="21"/>
      <c r="Z32" s="21"/>
      <c r="AA32" s="44" t="s">
        <v>275</v>
      </c>
      <c r="AB32" s="44"/>
      <c r="AC32" s="21"/>
      <c r="AD32" s="21"/>
      <c r="AE32" s="43">
        <v>15339</v>
      </c>
      <c r="AF32" s="43"/>
      <c r="AG32" s="21"/>
    </row>
    <row r="33" spans="1:33">
      <c r="A33" s="12"/>
      <c r="B33" s="38"/>
      <c r="C33" s="43"/>
      <c r="D33" s="43"/>
      <c r="E33" s="21"/>
      <c r="F33" s="21"/>
      <c r="G33" s="43"/>
      <c r="H33" s="43"/>
      <c r="I33" s="21"/>
      <c r="J33" s="21"/>
      <c r="K33" s="44"/>
      <c r="L33" s="44"/>
      <c r="M33" s="21"/>
      <c r="N33" s="21"/>
      <c r="O33" s="43"/>
      <c r="P33" s="43"/>
      <c r="Q33" s="21"/>
      <c r="R33" s="21"/>
      <c r="S33" s="43"/>
      <c r="T33" s="43"/>
      <c r="U33" s="21"/>
      <c r="V33" s="21"/>
      <c r="W33" s="43"/>
      <c r="X33" s="43"/>
      <c r="Y33" s="21"/>
      <c r="Z33" s="21"/>
      <c r="AA33" s="44"/>
      <c r="AB33" s="44"/>
      <c r="AC33" s="21"/>
      <c r="AD33" s="21"/>
      <c r="AE33" s="43"/>
      <c r="AF33" s="43"/>
      <c r="AG33" s="21"/>
    </row>
    <row r="34" spans="1:33">
      <c r="A34" s="12"/>
      <c r="B34" s="26" t="s">
        <v>294</v>
      </c>
      <c r="C34" s="42"/>
      <c r="D34" s="42"/>
      <c r="E34" s="42"/>
      <c r="F34" s="27"/>
      <c r="G34" s="40"/>
      <c r="H34" s="40"/>
      <c r="I34" s="40"/>
      <c r="J34" s="27"/>
      <c r="K34" s="42"/>
      <c r="L34" s="42"/>
      <c r="M34" s="42"/>
      <c r="N34" s="27"/>
      <c r="O34" s="42"/>
      <c r="P34" s="42"/>
      <c r="Q34" s="42"/>
      <c r="R34" s="27"/>
      <c r="S34" s="42"/>
      <c r="T34" s="42"/>
      <c r="U34" s="42"/>
      <c r="V34" s="27"/>
      <c r="W34" s="42"/>
      <c r="X34" s="42"/>
      <c r="Y34" s="42"/>
      <c r="Z34" s="27"/>
      <c r="AA34" s="42"/>
      <c r="AB34" s="42"/>
      <c r="AC34" s="42"/>
      <c r="AD34" s="27"/>
      <c r="AE34" s="40"/>
      <c r="AF34" s="40"/>
      <c r="AG34" s="40"/>
    </row>
    <row r="35" spans="1:33">
      <c r="A35" s="12"/>
      <c r="B35" s="38" t="s">
        <v>295</v>
      </c>
      <c r="C35" s="43">
        <v>1208</v>
      </c>
      <c r="D35" s="43"/>
      <c r="E35" s="21"/>
      <c r="F35" s="21"/>
      <c r="G35" s="43">
        <v>1642</v>
      </c>
      <c r="H35" s="43"/>
      <c r="I35" s="21"/>
      <c r="J35" s="21"/>
      <c r="K35" s="44" t="s">
        <v>275</v>
      </c>
      <c r="L35" s="44"/>
      <c r="M35" s="21"/>
      <c r="N35" s="21"/>
      <c r="O35" s="43">
        <v>2850</v>
      </c>
      <c r="P35" s="43"/>
      <c r="Q35" s="21"/>
      <c r="R35" s="21"/>
      <c r="S35" s="43">
        <v>1231</v>
      </c>
      <c r="T35" s="43"/>
      <c r="U35" s="21"/>
      <c r="V35" s="21"/>
      <c r="W35" s="44">
        <v>385</v>
      </c>
      <c r="X35" s="44"/>
      <c r="Y35" s="21"/>
      <c r="Z35" s="21"/>
      <c r="AA35" s="44" t="s">
        <v>275</v>
      </c>
      <c r="AB35" s="44"/>
      <c r="AC35" s="21"/>
      <c r="AD35" s="21"/>
      <c r="AE35" s="43">
        <v>1616</v>
      </c>
      <c r="AF35" s="43"/>
      <c r="AG35" s="21"/>
    </row>
    <row r="36" spans="1:33">
      <c r="A36" s="12"/>
      <c r="B36" s="38"/>
      <c r="C36" s="43"/>
      <c r="D36" s="43"/>
      <c r="E36" s="21"/>
      <c r="F36" s="21"/>
      <c r="G36" s="43"/>
      <c r="H36" s="43"/>
      <c r="I36" s="21"/>
      <c r="J36" s="21"/>
      <c r="K36" s="44"/>
      <c r="L36" s="44"/>
      <c r="M36" s="21"/>
      <c r="N36" s="21"/>
      <c r="O36" s="43"/>
      <c r="P36" s="43"/>
      <c r="Q36" s="21"/>
      <c r="R36" s="21"/>
      <c r="S36" s="43"/>
      <c r="T36" s="43"/>
      <c r="U36" s="21"/>
      <c r="V36" s="21"/>
      <c r="W36" s="44"/>
      <c r="X36" s="44"/>
      <c r="Y36" s="21"/>
      <c r="Z36" s="21"/>
      <c r="AA36" s="44"/>
      <c r="AB36" s="44"/>
      <c r="AC36" s="21"/>
      <c r="AD36" s="21"/>
      <c r="AE36" s="43"/>
      <c r="AF36" s="43"/>
      <c r="AG36" s="21"/>
    </row>
    <row r="37" spans="1:33">
      <c r="A37" s="12"/>
      <c r="B37" s="40" t="s">
        <v>296</v>
      </c>
      <c r="C37" s="45">
        <v>8849</v>
      </c>
      <c r="D37" s="45"/>
      <c r="E37" s="42"/>
      <c r="F37" s="42"/>
      <c r="G37" s="41">
        <v>184</v>
      </c>
      <c r="H37" s="41"/>
      <c r="I37" s="42"/>
      <c r="J37" s="42"/>
      <c r="K37" s="41" t="s">
        <v>297</v>
      </c>
      <c r="L37" s="41"/>
      <c r="M37" s="40" t="s">
        <v>279</v>
      </c>
      <c r="N37" s="42"/>
      <c r="O37" s="45">
        <v>8974</v>
      </c>
      <c r="P37" s="45"/>
      <c r="Q37" s="42"/>
      <c r="R37" s="42"/>
      <c r="S37" s="45">
        <v>8459</v>
      </c>
      <c r="T37" s="45"/>
      <c r="U37" s="42"/>
      <c r="V37" s="42"/>
      <c r="W37" s="45">
        <v>1026</v>
      </c>
      <c r="X37" s="45"/>
      <c r="Y37" s="42"/>
      <c r="Z37" s="42"/>
      <c r="AA37" s="41" t="s">
        <v>275</v>
      </c>
      <c r="AB37" s="41"/>
      <c r="AC37" s="42"/>
      <c r="AD37" s="42"/>
      <c r="AE37" s="45">
        <v>9485</v>
      </c>
      <c r="AF37" s="45"/>
      <c r="AG37" s="42"/>
    </row>
    <row r="38" spans="1:33" ht="15.75" thickBot="1">
      <c r="A38" s="12"/>
      <c r="B38" s="40"/>
      <c r="C38" s="46"/>
      <c r="D38" s="46"/>
      <c r="E38" s="47"/>
      <c r="F38" s="42"/>
      <c r="G38" s="48"/>
      <c r="H38" s="48"/>
      <c r="I38" s="47"/>
      <c r="J38" s="42"/>
      <c r="K38" s="48"/>
      <c r="L38" s="48"/>
      <c r="M38" s="49"/>
      <c r="N38" s="42"/>
      <c r="O38" s="46"/>
      <c r="P38" s="46"/>
      <c r="Q38" s="47"/>
      <c r="R38" s="42"/>
      <c r="S38" s="46"/>
      <c r="T38" s="46"/>
      <c r="U38" s="47"/>
      <c r="V38" s="42"/>
      <c r="W38" s="46"/>
      <c r="X38" s="46"/>
      <c r="Y38" s="47"/>
      <c r="Z38" s="42"/>
      <c r="AA38" s="48"/>
      <c r="AB38" s="48"/>
      <c r="AC38" s="47"/>
      <c r="AD38" s="42"/>
      <c r="AE38" s="46"/>
      <c r="AF38" s="46"/>
      <c r="AG38" s="47"/>
    </row>
    <row r="39" spans="1:33">
      <c r="A39" s="12"/>
      <c r="B39" s="50" t="s">
        <v>298</v>
      </c>
      <c r="C39" s="51">
        <v>10057</v>
      </c>
      <c r="D39" s="51"/>
      <c r="E39" s="53"/>
      <c r="F39" s="21"/>
      <c r="G39" s="51">
        <v>1826</v>
      </c>
      <c r="H39" s="51"/>
      <c r="I39" s="53"/>
      <c r="J39" s="21"/>
      <c r="K39" s="55" t="s">
        <v>297</v>
      </c>
      <c r="L39" s="55"/>
      <c r="M39" s="39" t="s">
        <v>279</v>
      </c>
      <c r="N39" s="21"/>
      <c r="O39" s="51">
        <v>11824</v>
      </c>
      <c r="P39" s="51"/>
      <c r="Q39" s="53"/>
      <c r="R39" s="21"/>
      <c r="S39" s="51">
        <v>9690</v>
      </c>
      <c r="T39" s="51"/>
      <c r="U39" s="53"/>
      <c r="V39" s="21"/>
      <c r="W39" s="51">
        <v>1411</v>
      </c>
      <c r="X39" s="51"/>
      <c r="Y39" s="53"/>
      <c r="Z39" s="21"/>
      <c r="AA39" s="55" t="s">
        <v>275</v>
      </c>
      <c r="AB39" s="55"/>
      <c r="AC39" s="53"/>
      <c r="AD39" s="21"/>
      <c r="AE39" s="51">
        <v>11101</v>
      </c>
      <c r="AF39" s="51"/>
      <c r="AG39" s="53"/>
    </row>
    <row r="40" spans="1:33" ht="15.75" thickBot="1">
      <c r="A40" s="12"/>
      <c r="B40" s="50"/>
      <c r="C40" s="52"/>
      <c r="D40" s="52"/>
      <c r="E40" s="54"/>
      <c r="F40" s="21"/>
      <c r="G40" s="52"/>
      <c r="H40" s="52"/>
      <c r="I40" s="54"/>
      <c r="J40" s="21"/>
      <c r="K40" s="56"/>
      <c r="L40" s="56"/>
      <c r="M40" s="57"/>
      <c r="N40" s="21"/>
      <c r="O40" s="52"/>
      <c r="P40" s="52"/>
      <c r="Q40" s="54"/>
      <c r="R40" s="21"/>
      <c r="S40" s="52"/>
      <c r="T40" s="52"/>
      <c r="U40" s="54"/>
      <c r="V40" s="21"/>
      <c r="W40" s="52"/>
      <c r="X40" s="52"/>
      <c r="Y40" s="54"/>
      <c r="Z40" s="21"/>
      <c r="AA40" s="56"/>
      <c r="AB40" s="56"/>
      <c r="AC40" s="54"/>
      <c r="AD40" s="21"/>
      <c r="AE40" s="52"/>
      <c r="AF40" s="52"/>
      <c r="AG40" s="54"/>
    </row>
    <row r="41" spans="1:33">
      <c r="A41" s="12"/>
      <c r="B41" s="31" t="s">
        <v>299</v>
      </c>
      <c r="C41" s="58" t="s">
        <v>274</v>
      </c>
      <c r="D41" s="60">
        <v>1189740</v>
      </c>
      <c r="E41" s="62"/>
      <c r="F41" s="42"/>
      <c r="G41" s="58" t="s">
        <v>274</v>
      </c>
      <c r="H41" s="60">
        <v>20962</v>
      </c>
      <c r="I41" s="62"/>
      <c r="J41" s="42"/>
      <c r="K41" s="58" t="s">
        <v>274</v>
      </c>
      <c r="L41" s="64" t="s">
        <v>301</v>
      </c>
      <c r="M41" s="58" t="s">
        <v>279</v>
      </c>
      <c r="N41" s="42"/>
      <c r="O41" s="58" t="s">
        <v>274</v>
      </c>
      <c r="P41" s="60">
        <v>1162911</v>
      </c>
      <c r="Q41" s="62"/>
      <c r="R41" s="42"/>
      <c r="S41" s="58" t="s">
        <v>274</v>
      </c>
      <c r="T41" s="60">
        <v>1080574</v>
      </c>
      <c r="U41" s="62"/>
      <c r="V41" s="42"/>
      <c r="W41" s="58" t="s">
        <v>274</v>
      </c>
      <c r="X41" s="60">
        <v>37302</v>
      </c>
      <c r="Y41" s="62"/>
      <c r="Z41" s="42"/>
      <c r="AA41" s="58" t="s">
        <v>274</v>
      </c>
      <c r="AB41" s="64" t="s">
        <v>302</v>
      </c>
      <c r="AC41" s="58" t="s">
        <v>279</v>
      </c>
      <c r="AD41" s="42"/>
      <c r="AE41" s="58" t="s">
        <v>274</v>
      </c>
      <c r="AF41" s="60">
        <v>1082403</v>
      </c>
      <c r="AG41" s="62"/>
    </row>
    <row r="42" spans="1:33" ht="15.75" thickBot="1">
      <c r="A42" s="12"/>
      <c r="B42" s="31" t="s">
        <v>300</v>
      </c>
      <c r="C42" s="59"/>
      <c r="D42" s="61"/>
      <c r="E42" s="63"/>
      <c r="F42" s="42"/>
      <c r="G42" s="59"/>
      <c r="H42" s="61"/>
      <c r="I42" s="63"/>
      <c r="J42" s="42"/>
      <c r="K42" s="59"/>
      <c r="L42" s="65"/>
      <c r="M42" s="59"/>
      <c r="N42" s="42"/>
      <c r="O42" s="59"/>
      <c r="P42" s="61"/>
      <c r="Q42" s="63"/>
      <c r="R42" s="42"/>
      <c r="S42" s="59"/>
      <c r="T42" s="61"/>
      <c r="U42" s="63"/>
      <c r="V42" s="42"/>
      <c r="W42" s="59"/>
      <c r="X42" s="61"/>
      <c r="Y42" s="63"/>
      <c r="Z42" s="42"/>
      <c r="AA42" s="59"/>
      <c r="AB42" s="65"/>
      <c r="AC42" s="59"/>
      <c r="AD42" s="42"/>
      <c r="AE42" s="59"/>
      <c r="AF42" s="61"/>
      <c r="AG42" s="63"/>
    </row>
    <row r="43" spans="1:33" ht="15.75" thickTop="1">
      <c r="A43" s="12"/>
      <c r="B43" s="37" t="s">
        <v>303</v>
      </c>
      <c r="C43" s="37"/>
      <c r="D43" s="37"/>
      <c r="E43" s="37"/>
      <c r="F43" s="14"/>
      <c r="G43" s="66"/>
      <c r="H43" s="66"/>
      <c r="I43" s="66"/>
      <c r="J43" s="14"/>
      <c r="K43" s="66"/>
      <c r="L43" s="66"/>
      <c r="M43" s="66"/>
      <c r="N43" s="14"/>
      <c r="O43" s="66"/>
      <c r="P43" s="66"/>
      <c r="Q43" s="66"/>
      <c r="R43" s="14"/>
      <c r="S43" s="66"/>
      <c r="T43" s="66"/>
      <c r="U43" s="66"/>
      <c r="V43" s="14"/>
      <c r="W43" s="66"/>
      <c r="X43" s="66"/>
      <c r="Y43" s="66"/>
      <c r="Z43" s="14"/>
      <c r="AA43" s="66"/>
      <c r="AB43" s="66"/>
      <c r="AC43" s="66"/>
      <c r="AD43" s="14"/>
      <c r="AE43" s="66"/>
      <c r="AF43" s="66"/>
      <c r="AG43" s="66"/>
    </row>
    <row r="44" spans="1:33">
      <c r="A44" s="12"/>
      <c r="B44" s="40" t="s">
        <v>285</v>
      </c>
      <c r="C44" s="40" t="s">
        <v>274</v>
      </c>
      <c r="D44" s="45">
        <v>29847</v>
      </c>
      <c r="E44" s="42"/>
      <c r="F44" s="42"/>
      <c r="G44" s="40" t="s">
        <v>274</v>
      </c>
      <c r="H44" s="41" t="s">
        <v>275</v>
      </c>
      <c r="I44" s="42"/>
      <c r="J44" s="42"/>
      <c r="K44" s="40" t="s">
        <v>274</v>
      </c>
      <c r="L44" s="41" t="s">
        <v>304</v>
      </c>
      <c r="M44" s="40" t="s">
        <v>279</v>
      </c>
      <c r="N44" s="42"/>
      <c r="O44" s="40" t="s">
        <v>274</v>
      </c>
      <c r="P44" s="45">
        <v>29542</v>
      </c>
      <c r="Q44" s="42"/>
      <c r="R44" s="42"/>
      <c r="S44" s="40" t="s">
        <v>274</v>
      </c>
      <c r="T44" s="45">
        <v>34295</v>
      </c>
      <c r="U44" s="42"/>
      <c r="V44" s="42"/>
      <c r="W44" s="40" t="s">
        <v>274</v>
      </c>
      <c r="X44" s="45">
        <v>1728</v>
      </c>
      <c r="Y44" s="42"/>
      <c r="Z44" s="42"/>
      <c r="AA44" s="40" t="s">
        <v>274</v>
      </c>
      <c r="AB44" s="41" t="s">
        <v>275</v>
      </c>
      <c r="AC44" s="42"/>
      <c r="AD44" s="42"/>
      <c r="AE44" s="40" t="s">
        <v>274</v>
      </c>
      <c r="AF44" s="45">
        <v>36023</v>
      </c>
      <c r="AG44" s="42"/>
    </row>
    <row r="45" spans="1:33" ht="15.75" thickBot="1">
      <c r="A45" s="12"/>
      <c r="B45" s="40"/>
      <c r="C45" s="59"/>
      <c r="D45" s="61"/>
      <c r="E45" s="63"/>
      <c r="F45" s="42"/>
      <c r="G45" s="59"/>
      <c r="H45" s="65"/>
      <c r="I45" s="63"/>
      <c r="J45" s="42"/>
      <c r="K45" s="59"/>
      <c r="L45" s="65"/>
      <c r="M45" s="59"/>
      <c r="N45" s="42"/>
      <c r="O45" s="59"/>
      <c r="P45" s="61"/>
      <c r="Q45" s="63"/>
      <c r="R45" s="42"/>
      <c r="S45" s="59"/>
      <c r="T45" s="61"/>
      <c r="U45" s="63"/>
      <c r="V45" s="42"/>
      <c r="W45" s="59"/>
      <c r="X45" s="61"/>
      <c r="Y45" s="63"/>
      <c r="Z45" s="42"/>
      <c r="AA45" s="59"/>
      <c r="AB45" s="65"/>
      <c r="AC45" s="63"/>
      <c r="AD45" s="42"/>
      <c r="AE45" s="59"/>
      <c r="AF45" s="61"/>
      <c r="AG45" s="63"/>
    </row>
    <row r="46" spans="1:33" ht="15.75" thickTop="1">
      <c r="A46" s="12"/>
      <c r="B46" s="37" t="s">
        <v>305</v>
      </c>
      <c r="C46" s="66"/>
      <c r="D46" s="66"/>
      <c r="E46" s="66"/>
      <c r="F46" s="21"/>
      <c r="G46" s="66"/>
      <c r="H46" s="66"/>
      <c r="I46" s="66"/>
      <c r="J46" s="21"/>
      <c r="K46" s="66"/>
      <c r="L46" s="66"/>
      <c r="M46" s="66"/>
      <c r="N46" s="21"/>
      <c r="O46" s="66" t="s">
        <v>274</v>
      </c>
      <c r="P46" s="68">
        <v>16443</v>
      </c>
      <c r="Q46" s="70"/>
      <c r="R46" s="21"/>
      <c r="S46" s="66"/>
      <c r="T46" s="66"/>
      <c r="U46" s="66"/>
      <c r="V46" s="21"/>
      <c r="W46" s="66"/>
      <c r="X46" s="66"/>
      <c r="Y46" s="66"/>
      <c r="Z46" s="21"/>
      <c r="AA46" s="66"/>
      <c r="AB46" s="66"/>
      <c r="AC46" s="66"/>
      <c r="AD46" s="21"/>
      <c r="AE46" s="66" t="s">
        <v>274</v>
      </c>
      <c r="AF46" s="68">
        <v>14162</v>
      </c>
      <c r="AG46" s="70"/>
    </row>
    <row r="47" spans="1:33" ht="15.75" thickBot="1">
      <c r="A47" s="12"/>
      <c r="B47" s="37"/>
      <c r="C47" s="38"/>
      <c r="D47" s="38"/>
      <c r="E47" s="38"/>
      <c r="F47" s="21"/>
      <c r="G47" s="38"/>
      <c r="H47" s="38"/>
      <c r="I47" s="38"/>
      <c r="J47" s="21"/>
      <c r="K47" s="38"/>
      <c r="L47" s="38"/>
      <c r="M47" s="38"/>
      <c r="N47" s="21"/>
      <c r="O47" s="67"/>
      <c r="P47" s="69"/>
      <c r="Q47" s="71"/>
      <c r="R47" s="21"/>
      <c r="S47" s="38"/>
      <c r="T47" s="38"/>
      <c r="U47" s="38"/>
      <c r="V47" s="21"/>
      <c r="W47" s="38"/>
      <c r="X47" s="38"/>
      <c r="Y47" s="38"/>
      <c r="Z47" s="21"/>
      <c r="AA47" s="38"/>
      <c r="AB47" s="38"/>
      <c r="AC47" s="38"/>
      <c r="AD47" s="21"/>
      <c r="AE47" s="67"/>
      <c r="AF47" s="69"/>
      <c r="AG47" s="71"/>
    </row>
    <row r="48" spans="1:33"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110" t="s">
        <v>306</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c r="AG50" s="110"/>
    </row>
    <row r="51" spans="1:33">
      <c r="A51" s="12"/>
      <c r="B51" s="111" t="s">
        <v>262</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c r="AA51" s="111"/>
      <c r="AB51" s="111"/>
      <c r="AC51" s="111"/>
      <c r="AD51" s="111"/>
      <c r="AE51" s="111"/>
      <c r="AF51" s="111"/>
      <c r="AG51" s="111"/>
    </row>
    <row r="52" spans="1:33">
      <c r="A52" s="12"/>
      <c r="B52" s="32"/>
      <c r="C52" s="32"/>
      <c r="D52" s="32"/>
      <c r="E52" s="32"/>
      <c r="F52" s="32"/>
      <c r="G52" s="32"/>
      <c r="H52" s="32"/>
      <c r="I52" s="32"/>
      <c r="J52" s="32"/>
      <c r="K52" s="32"/>
      <c r="L52" s="32"/>
      <c r="M52" s="32"/>
      <c r="N52" s="32"/>
      <c r="O52" s="32"/>
      <c r="P52" s="32"/>
      <c r="Q52" s="32"/>
    </row>
    <row r="53" spans="1:33">
      <c r="A53" s="12"/>
      <c r="B53" s="15"/>
      <c r="C53" s="15"/>
      <c r="D53" s="15"/>
      <c r="E53" s="15"/>
      <c r="F53" s="15"/>
      <c r="G53" s="15"/>
      <c r="H53" s="15"/>
      <c r="I53" s="15"/>
      <c r="J53" s="15"/>
      <c r="K53" s="15"/>
      <c r="L53" s="15"/>
      <c r="M53" s="15"/>
      <c r="N53" s="15"/>
      <c r="O53" s="15"/>
      <c r="P53" s="15"/>
      <c r="Q53" s="15"/>
    </row>
    <row r="54" spans="1:33" ht="15.75" thickBot="1">
      <c r="A54" s="12"/>
      <c r="B54" s="72"/>
      <c r="C54" s="33" t="s">
        <v>263</v>
      </c>
      <c r="D54" s="33"/>
      <c r="E54" s="33"/>
      <c r="F54" s="33"/>
      <c r="G54" s="33"/>
      <c r="H54" s="33"/>
      <c r="I54" s="33"/>
      <c r="J54" s="33"/>
      <c r="K54" s="33"/>
      <c r="L54" s="33"/>
      <c r="M54" s="33"/>
      <c r="N54" s="33"/>
      <c r="O54" s="33"/>
      <c r="P54" s="33"/>
      <c r="Q54" s="33"/>
    </row>
    <row r="55" spans="1:33" ht="15.75" thickBot="1">
      <c r="A55" s="12"/>
      <c r="B55" s="72"/>
      <c r="C55" s="36" t="s">
        <v>307</v>
      </c>
      <c r="D55" s="36"/>
      <c r="E55" s="36"/>
      <c r="F55" s="36"/>
      <c r="G55" s="36"/>
      <c r="H55" s="36"/>
      <c r="I55" s="36"/>
      <c r="J55" s="14"/>
      <c r="K55" s="36" t="s">
        <v>308</v>
      </c>
      <c r="L55" s="36"/>
      <c r="M55" s="36"/>
      <c r="N55" s="36"/>
      <c r="O55" s="36"/>
      <c r="P55" s="36"/>
      <c r="Q55" s="36"/>
    </row>
    <row r="56" spans="1:33">
      <c r="A56" s="12"/>
      <c r="B56" s="38"/>
      <c r="C56" s="35" t="s">
        <v>265</v>
      </c>
      <c r="D56" s="35"/>
      <c r="E56" s="35"/>
      <c r="F56" s="53"/>
      <c r="G56" s="35" t="s">
        <v>309</v>
      </c>
      <c r="H56" s="35"/>
      <c r="I56" s="35"/>
      <c r="J56" s="21"/>
      <c r="K56" s="35" t="s">
        <v>265</v>
      </c>
      <c r="L56" s="35"/>
      <c r="M56" s="35"/>
      <c r="N56" s="53"/>
      <c r="O56" s="35" t="s">
        <v>309</v>
      </c>
      <c r="P56" s="35"/>
      <c r="Q56" s="35"/>
    </row>
    <row r="57" spans="1:33" ht="15.75" thickBot="1">
      <c r="A57" s="12"/>
      <c r="B57" s="38"/>
      <c r="C57" s="33" t="s">
        <v>268</v>
      </c>
      <c r="D57" s="33"/>
      <c r="E57" s="33"/>
      <c r="F57" s="21"/>
      <c r="G57" s="33"/>
      <c r="H57" s="33"/>
      <c r="I57" s="33"/>
      <c r="J57" s="21"/>
      <c r="K57" s="33" t="s">
        <v>268</v>
      </c>
      <c r="L57" s="33"/>
      <c r="M57" s="33"/>
      <c r="N57" s="21"/>
      <c r="O57" s="33"/>
      <c r="P57" s="33"/>
      <c r="Q57" s="33"/>
    </row>
    <row r="58" spans="1:33">
      <c r="A58" s="12"/>
      <c r="B58" s="40" t="s">
        <v>310</v>
      </c>
      <c r="C58" s="58" t="s">
        <v>274</v>
      </c>
      <c r="D58" s="60">
        <v>5078</v>
      </c>
      <c r="E58" s="62"/>
      <c r="F58" s="42"/>
      <c r="G58" s="58" t="s">
        <v>274</v>
      </c>
      <c r="H58" s="60">
        <v>4880</v>
      </c>
      <c r="I58" s="62"/>
      <c r="J58" s="42"/>
      <c r="K58" s="58" t="s">
        <v>274</v>
      </c>
      <c r="L58" s="60">
        <v>3185</v>
      </c>
      <c r="M58" s="62"/>
      <c r="N58" s="42"/>
      <c r="O58" s="58" t="s">
        <v>274</v>
      </c>
      <c r="P58" s="60">
        <v>3153</v>
      </c>
      <c r="Q58" s="62"/>
    </row>
    <row r="59" spans="1:33">
      <c r="A59" s="12"/>
      <c r="B59" s="40"/>
      <c r="C59" s="40"/>
      <c r="D59" s="45"/>
      <c r="E59" s="42"/>
      <c r="F59" s="42"/>
      <c r="G59" s="40"/>
      <c r="H59" s="45"/>
      <c r="I59" s="42"/>
      <c r="J59" s="42"/>
      <c r="K59" s="40"/>
      <c r="L59" s="45"/>
      <c r="M59" s="42"/>
      <c r="N59" s="42"/>
      <c r="O59" s="40"/>
      <c r="P59" s="45"/>
      <c r="Q59" s="42"/>
    </row>
    <row r="60" spans="1:33">
      <c r="A60" s="12"/>
      <c r="B60" s="38" t="s">
        <v>311</v>
      </c>
      <c r="C60" s="43">
        <v>293418</v>
      </c>
      <c r="D60" s="43"/>
      <c r="E60" s="21"/>
      <c r="F60" s="21"/>
      <c r="G60" s="43">
        <v>281966</v>
      </c>
      <c r="H60" s="43"/>
      <c r="I60" s="21"/>
      <c r="J60" s="21"/>
      <c r="K60" s="43">
        <v>6540</v>
      </c>
      <c r="L60" s="43"/>
      <c r="M60" s="21"/>
      <c r="N60" s="21"/>
      <c r="O60" s="43">
        <v>6473</v>
      </c>
      <c r="P60" s="43"/>
      <c r="Q60" s="21"/>
    </row>
    <row r="61" spans="1:33">
      <c r="A61" s="12"/>
      <c r="B61" s="38"/>
      <c r="C61" s="43"/>
      <c r="D61" s="43"/>
      <c r="E61" s="21"/>
      <c r="F61" s="21"/>
      <c r="G61" s="43"/>
      <c r="H61" s="43"/>
      <c r="I61" s="21"/>
      <c r="J61" s="21"/>
      <c r="K61" s="43"/>
      <c r="L61" s="43"/>
      <c r="M61" s="21"/>
      <c r="N61" s="21"/>
      <c r="O61" s="43"/>
      <c r="P61" s="43"/>
      <c r="Q61" s="21"/>
    </row>
    <row r="62" spans="1:33">
      <c r="A62" s="12"/>
      <c r="B62" s="40" t="s">
        <v>312</v>
      </c>
      <c r="C62" s="45">
        <v>121548</v>
      </c>
      <c r="D62" s="45"/>
      <c r="E62" s="42"/>
      <c r="F62" s="42"/>
      <c r="G62" s="45">
        <v>116804</v>
      </c>
      <c r="H62" s="45"/>
      <c r="I62" s="42"/>
      <c r="J62" s="42"/>
      <c r="K62" s="45">
        <v>10274</v>
      </c>
      <c r="L62" s="45"/>
      <c r="M62" s="42"/>
      <c r="N62" s="42"/>
      <c r="O62" s="45">
        <v>10169</v>
      </c>
      <c r="P62" s="45"/>
      <c r="Q62" s="42"/>
    </row>
    <row r="63" spans="1:33">
      <c r="A63" s="12"/>
      <c r="B63" s="40"/>
      <c r="C63" s="45"/>
      <c r="D63" s="45"/>
      <c r="E63" s="42"/>
      <c r="F63" s="42"/>
      <c r="G63" s="45"/>
      <c r="H63" s="45"/>
      <c r="I63" s="42"/>
      <c r="J63" s="42"/>
      <c r="K63" s="45"/>
      <c r="L63" s="45"/>
      <c r="M63" s="42"/>
      <c r="N63" s="42"/>
      <c r="O63" s="45"/>
      <c r="P63" s="45"/>
      <c r="Q63" s="42"/>
    </row>
    <row r="64" spans="1:33">
      <c r="A64" s="12"/>
      <c r="B64" s="38" t="s">
        <v>313</v>
      </c>
      <c r="C64" s="43">
        <v>104165</v>
      </c>
      <c r="D64" s="43"/>
      <c r="E64" s="21"/>
      <c r="F64" s="21"/>
      <c r="G64" s="43">
        <v>100099</v>
      </c>
      <c r="H64" s="43"/>
      <c r="I64" s="21"/>
      <c r="J64" s="21"/>
      <c r="K64" s="43">
        <v>9848</v>
      </c>
      <c r="L64" s="43"/>
      <c r="M64" s="21"/>
      <c r="N64" s="21"/>
      <c r="O64" s="43">
        <v>9747</v>
      </c>
      <c r="P64" s="43"/>
      <c r="Q64" s="21"/>
    </row>
    <row r="65" spans="1:33">
      <c r="A65" s="12"/>
      <c r="B65" s="38"/>
      <c r="C65" s="43"/>
      <c r="D65" s="43"/>
      <c r="E65" s="21"/>
      <c r="F65" s="21"/>
      <c r="G65" s="43"/>
      <c r="H65" s="43"/>
      <c r="I65" s="21"/>
      <c r="J65" s="21"/>
      <c r="K65" s="43"/>
      <c r="L65" s="43"/>
      <c r="M65" s="21"/>
      <c r="N65" s="21"/>
      <c r="O65" s="43"/>
      <c r="P65" s="43"/>
      <c r="Q65" s="21"/>
    </row>
    <row r="66" spans="1:33">
      <c r="A66" s="12"/>
      <c r="B66" s="40" t="s">
        <v>314</v>
      </c>
      <c r="C66" s="45">
        <v>665531</v>
      </c>
      <c r="D66" s="45"/>
      <c r="E66" s="42"/>
      <c r="F66" s="42"/>
      <c r="G66" s="45">
        <v>659162</v>
      </c>
      <c r="H66" s="45"/>
      <c r="I66" s="42"/>
      <c r="J66" s="42"/>
      <c r="K66" s="41" t="s">
        <v>275</v>
      </c>
      <c r="L66" s="41"/>
      <c r="M66" s="42"/>
      <c r="N66" s="42"/>
      <c r="O66" s="41" t="s">
        <v>275</v>
      </c>
      <c r="P66" s="41"/>
      <c r="Q66" s="42"/>
    </row>
    <row r="67" spans="1:33" ht="15.75" thickBot="1">
      <c r="A67" s="12"/>
      <c r="B67" s="40"/>
      <c r="C67" s="46"/>
      <c r="D67" s="46"/>
      <c r="E67" s="47"/>
      <c r="F67" s="42"/>
      <c r="G67" s="46"/>
      <c r="H67" s="46"/>
      <c r="I67" s="47"/>
      <c r="J67" s="42"/>
      <c r="K67" s="48"/>
      <c r="L67" s="48"/>
      <c r="M67" s="47"/>
      <c r="N67" s="42"/>
      <c r="O67" s="48"/>
      <c r="P67" s="48"/>
      <c r="Q67" s="47"/>
    </row>
    <row r="68" spans="1:33">
      <c r="A68" s="12"/>
      <c r="B68" s="50" t="s">
        <v>143</v>
      </c>
      <c r="C68" s="39" t="s">
        <v>274</v>
      </c>
      <c r="D68" s="51">
        <v>1189740</v>
      </c>
      <c r="E68" s="53"/>
      <c r="F68" s="21"/>
      <c r="G68" s="39" t="s">
        <v>274</v>
      </c>
      <c r="H68" s="51">
        <v>1162911</v>
      </c>
      <c r="I68" s="53"/>
      <c r="J68" s="21"/>
      <c r="K68" s="39" t="s">
        <v>274</v>
      </c>
      <c r="L68" s="51">
        <v>29847</v>
      </c>
      <c r="M68" s="53"/>
      <c r="N68" s="21"/>
      <c r="O68" s="39" t="s">
        <v>274</v>
      </c>
      <c r="P68" s="51">
        <v>29542</v>
      </c>
      <c r="Q68" s="53"/>
    </row>
    <row r="69" spans="1:33" ht="15.75" thickBot="1">
      <c r="A69" s="12"/>
      <c r="B69" s="50"/>
      <c r="C69" s="67"/>
      <c r="D69" s="69"/>
      <c r="E69" s="71"/>
      <c r="F69" s="21"/>
      <c r="G69" s="67"/>
      <c r="H69" s="69"/>
      <c r="I69" s="71"/>
      <c r="J69" s="21"/>
      <c r="K69" s="67"/>
      <c r="L69" s="69"/>
      <c r="M69" s="71"/>
      <c r="N69" s="21"/>
      <c r="O69" s="67"/>
      <c r="P69" s="69"/>
      <c r="Q69" s="71"/>
    </row>
    <row r="70" spans="1:33"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19" t="s">
        <v>315</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row>
    <row r="72" spans="1:3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c r="A73" s="12"/>
      <c r="B73" s="19" t="s">
        <v>316</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row>
    <row r="74" spans="1:33">
      <c r="A74" s="12"/>
      <c r="B74" s="110" t="s">
        <v>317</v>
      </c>
      <c r="C74" s="110"/>
      <c r="D74" s="110"/>
      <c r="E74" s="110"/>
      <c r="F74" s="110"/>
      <c r="G74" s="110"/>
      <c r="H74" s="110"/>
      <c r="I74" s="110"/>
      <c r="J74" s="110"/>
      <c r="K74" s="110"/>
      <c r="L74" s="110"/>
      <c r="M74" s="110"/>
      <c r="N74" s="110"/>
      <c r="O74" s="110"/>
      <c r="P74" s="110"/>
      <c r="Q74" s="110"/>
      <c r="R74" s="110"/>
      <c r="S74" s="110"/>
      <c r="T74" s="110"/>
      <c r="U74" s="110"/>
      <c r="V74" s="110"/>
      <c r="W74" s="110"/>
      <c r="X74" s="110"/>
      <c r="Y74" s="110"/>
      <c r="Z74" s="110"/>
      <c r="AA74" s="110"/>
      <c r="AB74" s="110"/>
      <c r="AC74" s="110"/>
      <c r="AD74" s="110"/>
      <c r="AE74" s="110"/>
      <c r="AF74" s="110"/>
      <c r="AG74" s="110"/>
    </row>
    <row r="75" spans="1:33">
      <c r="A75" s="12"/>
      <c r="B75" s="111" t="s">
        <v>262</v>
      </c>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c r="AA75" s="111"/>
      <c r="AB75" s="111"/>
      <c r="AC75" s="111"/>
      <c r="AD75" s="111"/>
      <c r="AE75" s="111"/>
      <c r="AF75" s="111"/>
      <c r="AG75" s="111"/>
    </row>
    <row r="76" spans="1:33">
      <c r="A76" s="12"/>
      <c r="B76" s="32"/>
      <c r="C76" s="32"/>
      <c r="D76" s="32"/>
      <c r="E76" s="32"/>
      <c r="F76" s="32"/>
      <c r="G76" s="32"/>
      <c r="H76" s="32"/>
      <c r="I76" s="32"/>
      <c r="J76" s="32"/>
      <c r="K76" s="32"/>
      <c r="L76" s="32"/>
      <c r="M76" s="32"/>
      <c r="N76" s="32"/>
      <c r="O76" s="32"/>
      <c r="P76" s="32"/>
      <c r="Q76" s="32"/>
    </row>
    <row r="77" spans="1:33">
      <c r="A77" s="12"/>
      <c r="B77" s="15"/>
      <c r="C77" s="15"/>
      <c r="D77" s="15"/>
      <c r="E77" s="15"/>
      <c r="F77" s="15"/>
      <c r="G77" s="15"/>
      <c r="H77" s="15"/>
      <c r="I77" s="15"/>
      <c r="J77" s="15"/>
      <c r="K77" s="15"/>
      <c r="L77" s="15"/>
      <c r="M77" s="15"/>
      <c r="N77" s="15"/>
      <c r="O77" s="15"/>
      <c r="P77" s="15"/>
      <c r="Q77" s="15"/>
    </row>
    <row r="78" spans="1:33">
      <c r="A78" s="12"/>
      <c r="B78" s="38"/>
      <c r="C78" s="34" t="s">
        <v>318</v>
      </c>
      <c r="D78" s="34"/>
      <c r="E78" s="34"/>
      <c r="F78" s="34"/>
      <c r="G78" s="34"/>
      <c r="H78" s="34"/>
      <c r="I78" s="34"/>
      <c r="J78" s="21"/>
      <c r="K78" s="34" t="s">
        <v>320</v>
      </c>
      <c r="L78" s="34"/>
      <c r="M78" s="34"/>
      <c r="N78" s="34"/>
      <c r="O78" s="34"/>
      <c r="P78" s="34"/>
      <c r="Q78" s="34"/>
    </row>
    <row r="79" spans="1:33" ht="15.75" thickBot="1">
      <c r="A79" s="12"/>
      <c r="B79" s="38"/>
      <c r="C79" s="33" t="s">
        <v>319</v>
      </c>
      <c r="D79" s="33"/>
      <c r="E79" s="33"/>
      <c r="F79" s="33"/>
      <c r="G79" s="33"/>
      <c r="H79" s="33"/>
      <c r="I79" s="33"/>
      <c r="J79" s="21"/>
      <c r="K79" s="33" t="s">
        <v>319</v>
      </c>
      <c r="L79" s="33"/>
      <c r="M79" s="33"/>
      <c r="N79" s="33"/>
      <c r="O79" s="33"/>
      <c r="P79" s="33"/>
      <c r="Q79" s="33"/>
    </row>
    <row r="80" spans="1:33" ht="15.75" thickBot="1">
      <c r="A80" s="12"/>
      <c r="B80" s="22"/>
      <c r="C80" s="36">
        <v>2013</v>
      </c>
      <c r="D80" s="36"/>
      <c r="E80" s="36"/>
      <c r="F80" s="14"/>
      <c r="G80" s="36">
        <v>2012</v>
      </c>
      <c r="H80" s="36"/>
      <c r="I80" s="36"/>
      <c r="J80" s="14"/>
      <c r="K80" s="36">
        <v>2013</v>
      </c>
      <c r="L80" s="36"/>
      <c r="M80" s="36"/>
      <c r="N80" s="14"/>
      <c r="O80" s="36">
        <v>2012</v>
      </c>
      <c r="P80" s="36"/>
      <c r="Q80" s="36"/>
    </row>
    <row r="81" spans="1:17">
      <c r="A81" s="12"/>
      <c r="B81" s="40" t="s">
        <v>321</v>
      </c>
      <c r="C81" s="58" t="s">
        <v>274</v>
      </c>
      <c r="D81" s="60">
        <v>49683</v>
      </c>
      <c r="E81" s="62"/>
      <c r="F81" s="42"/>
      <c r="G81" s="58" t="s">
        <v>274</v>
      </c>
      <c r="H81" s="60">
        <v>38574</v>
      </c>
      <c r="I81" s="62"/>
      <c r="J81" s="42"/>
      <c r="K81" s="58" t="s">
        <v>274</v>
      </c>
      <c r="L81" s="60">
        <v>69428</v>
      </c>
      <c r="M81" s="62"/>
      <c r="N81" s="42"/>
      <c r="O81" s="58" t="s">
        <v>274</v>
      </c>
      <c r="P81" s="60">
        <v>50633</v>
      </c>
      <c r="Q81" s="62"/>
    </row>
    <row r="82" spans="1:17">
      <c r="A82" s="12"/>
      <c r="B82" s="40"/>
      <c r="C82" s="77"/>
      <c r="D82" s="78"/>
      <c r="E82" s="79"/>
      <c r="F82" s="42"/>
      <c r="G82" s="40"/>
      <c r="H82" s="45"/>
      <c r="I82" s="42"/>
      <c r="J82" s="42"/>
      <c r="K82" s="77"/>
      <c r="L82" s="78"/>
      <c r="M82" s="79"/>
      <c r="N82" s="42"/>
      <c r="O82" s="40"/>
      <c r="P82" s="45"/>
      <c r="Q82" s="42"/>
    </row>
    <row r="83" spans="1:17">
      <c r="A83" s="12"/>
      <c r="B83" s="22" t="s">
        <v>322</v>
      </c>
      <c r="C83" s="38"/>
      <c r="D83" s="38"/>
      <c r="E83" s="38"/>
      <c r="F83" s="14"/>
      <c r="G83" s="38"/>
      <c r="H83" s="38"/>
      <c r="I83" s="38"/>
      <c r="J83" s="14"/>
      <c r="K83" s="38"/>
      <c r="L83" s="38"/>
      <c r="M83" s="38"/>
      <c r="N83" s="14"/>
      <c r="O83" s="38"/>
      <c r="P83" s="38"/>
      <c r="Q83" s="38"/>
    </row>
    <row r="84" spans="1:17">
      <c r="A84" s="12"/>
      <c r="B84" s="80" t="s">
        <v>323</v>
      </c>
      <c r="C84" s="45">
        <v>34205</v>
      </c>
      <c r="D84" s="45"/>
      <c r="E84" s="42"/>
      <c r="F84" s="42"/>
      <c r="G84" s="41">
        <v>131</v>
      </c>
      <c r="H84" s="41"/>
      <c r="I84" s="42"/>
      <c r="J84" s="42"/>
      <c r="K84" s="45">
        <v>34421</v>
      </c>
      <c r="L84" s="45"/>
      <c r="M84" s="42"/>
      <c r="N84" s="42"/>
      <c r="O84" s="45">
        <v>1734</v>
      </c>
      <c r="P84" s="45"/>
      <c r="Q84" s="42"/>
    </row>
    <row r="85" spans="1:17">
      <c r="A85" s="12"/>
      <c r="B85" s="80"/>
      <c r="C85" s="45"/>
      <c r="D85" s="45"/>
      <c r="E85" s="42"/>
      <c r="F85" s="42"/>
      <c r="G85" s="41"/>
      <c r="H85" s="41"/>
      <c r="I85" s="42"/>
      <c r="J85" s="42"/>
      <c r="K85" s="45"/>
      <c r="L85" s="45"/>
      <c r="M85" s="42"/>
      <c r="N85" s="42"/>
      <c r="O85" s="45"/>
      <c r="P85" s="45"/>
      <c r="Q85" s="42"/>
    </row>
    <row r="86" spans="1:17">
      <c r="A86" s="12"/>
      <c r="B86" s="50" t="s">
        <v>324</v>
      </c>
      <c r="C86" s="44" t="s">
        <v>275</v>
      </c>
      <c r="D86" s="44"/>
      <c r="E86" s="21"/>
      <c r="F86" s="21"/>
      <c r="G86" s="44" t="s">
        <v>325</v>
      </c>
      <c r="H86" s="44"/>
      <c r="I86" s="38" t="s">
        <v>279</v>
      </c>
      <c r="J86" s="21"/>
      <c r="K86" s="44" t="s">
        <v>275</v>
      </c>
      <c r="L86" s="44"/>
      <c r="M86" s="21"/>
      <c r="N86" s="21"/>
      <c r="O86" s="44" t="s">
        <v>326</v>
      </c>
      <c r="P86" s="44"/>
      <c r="Q86" s="38" t="s">
        <v>279</v>
      </c>
    </row>
    <row r="87" spans="1:17" ht="15.75" thickBot="1">
      <c r="A87" s="12"/>
      <c r="B87" s="50"/>
      <c r="C87" s="56"/>
      <c r="D87" s="56"/>
      <c r="E87" s="54"/>
      <c r="F87" s="21"/>
      <c r="G87" s="56"/>
      <c r="H87" s="56"/>
      <c r="I87" s="57"/>
      <c r="J87" s="21"/>
      <c r="K87" s="56"/>
      <c r="L87" s="56"/>
      <c r="M87" s="54"/>
      <c r="N87" s="21"/>
      <c r="O87" s="56"/>
      <c r="P87" s="56"/>
      <c r="Q87" s="57"/>
    </row>
    <row r="88" spans="1:17">
      <c r="A88" s="12"/>
      <c r="B88" s="81" t="s">
        <v>327</v>
      </c>
      <c r="C88" s="60">
        <v>34205</v>
      </c>
      <c r="D88" s="60"/>
      <c r="E88" s="62"/>
      <c r="F88" s="42"/>
      <c r="G88" s="64" t="s">
        <v>328</v>
      </c>
      <c r="H88" s="64"/>
      <c r="I88" s="58" t="s">
        <v>279</v>
      </c>
      <c r="J88" s="42"/>
      <c r="K88" s="60">
        <v>34421</v>
      </c>
      <c r="L88" s="60"/>
      <c r="M88" s="62"/>
      <c r="N88" s="42"/>
      <c r="O88" s="60">
        <v>1133</v>
      </c>
      <c r="P88" s="60"/>
      <c r="Q88" s="62"/>
    </row>
    <row r="89" spans="1:17" ht="15.75" thickBot="1">
      <c r="A89" s="12"/>
      <c r="B89" s="81"/>
      <c r="C89" s="46"/>
      <c r="D89" s="46"/>
      <c r="E89" s="47"/>
      <c r="F89" s="42"/>
      <c r="G89" s="48"/>
      <c r="H89" s="48"/>
      <c r="I89" s="49"/>
      <c r="J89" s="42"/>
      <c r="K89" s="46"/>
      <c r="L89" s="46"/>
      <c r="M89" s="47"/>
      <c r="N89" s="42"/>
      <c r="O89" s="46"/>
      <c r="P89" s="46"/>
      <c r="Q89" s="47"/>
    </row>
    <row r="90" spans="1:17">
      <c r="A90" s="12"/>
      <c r="B90" s="22" t="s">
        <v>329</v>
      </c>
      <c r="C90" s="39"/>
      <c r="D90" s="39"/>
      <c r="E90" s="39"/>
      <c r="F90" s="14"/>
      <c r="G90" s="39"/>
      <c r="H90" s="39"/>
      <c r="I90" s="39"/>
      <c r="J90" s="14"/>
      <c r="K90" s="39"/>
      <c r="L90" s="39"/>
      <c r="M90" s="39"/>
      <c r="N90" s="14"/>
      <c r="O90" s="39"/>
      <c r="P90" s="39"/>
      <c r="Q90" s="39"/>
    </row>
    <row r="91" spans="1:17">
      <c r="A91" s="12"/>
      <c r="B91" s="80" t="s">
        <v>330</v>
      </c>
      <c r="C91" s="41" t="s">
        <v>331</v>
      </c>
      <c r="D91" s="41"/>
      <c r="E91" s="40" t="s">
        <v>279</v>
      </c>
      <c r="F91" s="42"/>
      <c r="G91" s="41" t="s">
        <v>275</v>
      </c>
      <c r="H91" s="41"/>
      <c r="I91" s="42"/>
      <c r="J91" s="42"/>
      <c r="K91" s="41" t="s">
        <v>331</v>
      </c>
      <c r="L91" s="41"/>
      <c r="M91" s="40" t="s">
        <v>279</v>
      </c>
      <c r="N91" s="42"/>
      <c r="O91" s="41" t="s">
        <v>332</v>
      </c>
      <c r="P91" s="41"/>
      <c r="Q91" s="40" t="s">
        <v>279</v>
      </c>
    </row>
    <row r="92" spans="1:17">
      <c r="A92" s="12"/>
      <c r="B92" s="80"/>
      <c r="C92" s="41"/>
      <c r="D92" s="41"/>
      <c r="E92" s="40"/>
      <c r="F92" s="42"/>
      <c r="G92" s="41"/>
      <c r="H92" s="41"/>
      <c r="I92" s="42"/>
      <c r="J92" s="42"/>
      <c r="K92" s="41"/>
      <c r="L92" s="41"/>
      <c r="M92" s="40"/>
      <c r="N92" s="42"/>
      <c r="O92" s="41"/>
      <c r="P92" s="41"/>
      <c r="Q92" s="40"/>
    </row>
    <row r="93" spans="1:17">
      <c r="A93" s="12"/>
      <c r="B93" s="50" t="s">
        <v>333</v>
      </c>
      <c r="C93" s="44" t="s">
        <v>275</v>
      </c>
      <c r="D93" s="44"/>
      <c r="E93" s="21"/>
      <c r="F93" s="21"/>
      <c r="G93" s="44" t="s">
        <v>275</v>
      </c>
      <c r="H93" s="44"/>
      <c r="I93" s="21"/>
      <c r="J93" s="21"/>
      <c r="K93" s="44" t="s">
        <v>275</v>
      </c>
      <c r="L93" s="44"/>
      <c r="M93" s="21"/>
      <c r="N93" s="21"/>
      <c r="O93" s="44">
        <v>186</v>
      </c>
      <c r="P93" s="44"/>
      <c r="Q93" s="21"/>
    </row>
    <row r="94" spans="1:17" ht="15.75" thickBot="1">
      <c r="A94" s="12"/>
      <c r="B94" s="50"/>
      <c r="C94" s="56"/>
      <c r="D94" s="56"/>
      <c r="E94" s="54"/>
      <c r="F94" s="21"/>
      <c r="G94" s="56"/>
      <c r="H94" s="56"/>
      <c r="I94" s="54"/>
      <c r="J94" s="21"/>
      <c r="K94" s="56"/>
      <c r="L94" s="56"/>
      <c r="M94" s="54"/>
      <c r="N94" s="21"/>
      <c r="O94" s="56"/>
      <c r="P94" s="56"/>
      <c r="Q94" s="54"/>
    </row>
    <row r="95" spans="1:17">
      <c r="A95" s="12"/>
      <c r="B95" s="81" t="s">
        <v>334</v>
      </c>
      <c r="C95" s="64" t="s">
        <v>331</v>
      </c>
      <c r="D95" s="64"/>
      <c r="E95" s="58" t="s">
        <v>279</v>
      </c>
      <c r="F95" s="42"/>
      <c r="G95" s="64" t="s">
        <v>275</v>
      </c>
      <c r="H95" s="64"/>
      <c r="I95" s="62"/>
      <c r="J95" s="42"/>
      <c r="K95" s="64" t="s">
        <v>331</v>
      </c>
      <c r="L95" s="64"/>
      <c r="M95" s="58" t="s">
        <v>279</v>
      </c>
      <c r="N95" s="42"/>
      <c r="O95" s="64" t="s">
        <v>335</v>
      </c>
      <c r="P95" s="64"/>
      <c r="Q95" s="58" t="s">
        <v>279</v>
      </c>
    </row>
    <row r="96" spans="1:17" ht="15.75" thickBot="1">
      <c r="A96" s="12"/>
      <c r="B96" s="81"/>
      <c r="C96" s="48"/>
      <c r="D96" s="48"/>
      <c r="E96" s="49"/>
      <c r="F96" s="42"/>
      <c r="G96" s="48"/>
      <c r="H96" s="48"/>
      <c r="I96" s="47"/>
      <c r="J96" s="42"/>
      <c r="K96" s="48"/>
      <c r="L96" s="48"/>
      <c r="M96" s="49"/>
      <c r="N96" s="42"/>
      <c r="O96" s="48"/>
      <c r="P96" s="48"/>
      <c r="Q96" s="49"/>
    </row>
    <row r="97" spans="1:33">
      <c r="A97" s="12"/>
      <c r="B97" s="82" t="s">
        <v>336</v>
      </c>
      <c r="C97" s="51">
        <v>33801</v>
      </c>
      <c r="D97" s="51"/>
      <c r="E97" s="53"/>
      <c r="F97" s="21"/>
      <c r="G97" s="55" t="s">
        <v>328</v>
      </c>
      <c r="H97" s="55"/>
      <c r="I97" s="39" t="s">
        <v>279</v>
      </c>
      <c r="J97" s="21"/>
      <c r="K97" s="51">
        <v>34017</v>
      </c>
      <c r="L97" s="51"/>
      <c r="M97" s="53"/>
      <c r="N97" s="21"/>
      <c r="O97" s="55" t="s">
        <v>337</v>
      </c>
      <c r="P97" s="55"/>
      <c r="Q97" s="39" t="s">
        <v>279</v>
      </c>
    </row>
    <row r="98" spans="1:33">
      <c r="A98" s="12"/>
      <c r="B98" s="82"/>
      <c r="C98" s="83"/>
      <c r="D98" s="83"/>
      <c r="E98" s="84"/>
      <c r="F98" s="21"/>
      <c r="G98" s="44"/>
      <c r="H98" s="44"/>
      <c r="I98" s="38"/>
      <c r="J98" s="21"/>
      <c r="K98" s="83"/>
      <c r="L98" s="83"/>
      <c r="M98" s="84"/>
      <c r="N98" s="21"/>
      <c r="O98" s="85"/>
      <c r="P98" s="85"/>
      <c r="Q98" s="86"/>
    </row>
    <row r="99" spans="1:33">
      <c r="A99" s="12"/>
      <c r="B99" s="87" t="s">
        <v>338</v>
      </c>
      <c r="C99" s="45">
        <v>13825</v>
      </c>
      <c r="D99" s="45"/>
      <c r="E99" s="42"/>
      <c r="F99" s="42"/>
      <c r="G99" s="41" t="s">
        <v>339</v>
      </c>
      <c r="H99" s="41"/>
      <c r="I99" s="40" t="s">
        <v>279</v>
      </c>
      <c r="J99" s="42"/>
      <c r="K99" s="45">
        <v>13913</v>
      </c>
      <c r="L99" s="45"/>
      <c r="M99" s="42"/>
      <c r="N99" s="42"/>
      <c r="O99" s="41" t="s">
        <v>340</v>
      </c>
      <c r="P99" s="41"/>
      <c r="Q99" s="40" t="s">
        <v>279</v>
      </c>
    </row>
    <row r="100" spans="1:33" ht="15.75" thickBot="1">
      <c r="A100" s="12"/>
      <c r="B100" s="87"/>
      <c r="C100" s="46"/>
      <c r="D100" s="46"/>
      <c r="E100" s="47"/>
      <c r="F100" s="42"/>
      <c r="G100" s="48"/>
      <c r="H100" s="48"/>
      <c r="I100" s="49"/>
      <c r="J100" s="42"/>
      <c r="K100" s="46"/>
      <c r="L100" s="46"/>
      <c r="M100" s="47"/>
      <c r="N100" s="42"/>
      <c r="O100" s="48"/>
      <c r="P100" s="48"/>
      <c r="Q100" s="49"/>
    </row>
    <row r="101" spans="1:33" ht="26.25">
      <c r="A101" s="12"/>
      <c r="B101" s="76" t="s">
        <v>341</v>
      </c>
      <c r="C101" s="39" t="s">
        <v>274</v>
      </c>
      <c r="D101" s="51">
        <v>19976</v>
      </c>
      <c r="E101" s="53"/>
      <c r="F101" s="21"/>
      <c r="G101" s="39" t="s">
        <v>274</v>
      </c>
      <c r="H101" s="55" t="s">
        <v>343</v>
      </c>
      <c r="I101" s="39" t="s">
        <v>279</v>
      </c>
      <c r="J101" s="21"/>
      <c r="K101" s="39" t="s">
        <v>274</v>
      </c>
      <c r="L101" s="51">
        <v>20104</v>
      </c>
      <c r="M101" s="53"/>
      <c r="N101" s="21"/>
      <c r="O101" s="39" t="s">
        <v>274</v>
      </c>
      <c r="P101" s="55" t="s">
        <v>344</v>
      </c>
      <c r="Q101" s="39" t="s">
        <v>279</v>
      </c>
    </row>
    <row r="102" spans="1:33" ht="15.75" thickBot="1">
      <c r="A102" s="12"/>
      <c r="B102" s="76" t="s">
        <v>342</v>
      </c>
      <c r="C102" s="67"/>
      <c r="D102" s="69"/>
      <c r="E102" s="71"/>
      <c r="F102" s="21"/>
      <c r="G102" s="67"/>
      <c r="H102" s="88"/>
      <c r="I102" s="67"/>
      <c r="J102" s="21"/>
      <c r="K102" s="67"/>
      <c r="L102" s="69"/>
      <c r="M102" s="71"/>
      <c r="N102" s="21"/>
      <c r="O102" s="67"/>
      <c r="P102" s="88"/>
      <c r="Q102" s="67"/>
    </row>
    <row r="103" spans="1:33" ht="15.75" thickTop="1">
      <c r="A103" s="12"/>
      <c r="B103" s="89" t="s">
        <v>345</v>
      </c>
      <c r="C103" s="90" t="s">
        <v>274</v>
      </c>
      <c r="D103" s="91">
        <v>882</v>
      </c>
      <c r="E103" s="92"/>
      <c r="F103" s="42"/>
      <c r="G103" s="90" t="s">
        <v>274</v>
      </c>
      <c r="H103" s="91">
        <v>685</v>
      </c>
      <c r="I103" s="92"/>
      <c r="J103" s="42"/>
      <c r="K103" s="90" t="s">
        <v>274</v>
      </c>
      <c r="L103" s="93">
        <v>2132</v>
      </c>
      <c r="M103" s="92"/>
      <c r="N103" s="42"/>
      <c r="O103" s="90" t="s">
        <v>274</v>
      </c>
      <c r="P103" s="93">
        <v>1511</v>
      </c>
      <c r="Q103" s="92"/>
    </row>
    <row r="104" spans="1:33">
      <c r="A104" s="12"/>
      <c r="B104" s="89"/>
      <c r="C104" s="40"/>
      <c r="D104" s="41"/>
      <c r="E104" s="42"/>
      <c r="F104" s="42"/>
      <c r="G104" s="40"/>
      <c r="H104" s="41"/>
      <c r="I104" s="42"/>
      <c r="J104" s="42"/>
      <c r="K104" s="40"/>
      <c r="L104" s="45"/>
      <c r="M104" s="42"/>
      <c r="N104" s="42"/>
      <c r="O104" s="40"/>
      <c r="P104" s="45"/>
      <c r="Q104" s="42"/>
    </row>
    <row r="105" spans="1:33">
      <c r="A105" s="12"/>
      <c r="B105" s="112"/>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c r="AC105" s="112"/>
      <c r="AD105" s="112"/>
      <c r="AE105" s="112"/>
      <c r="AF105" s="112"/>
      <c r="AG105" s="112"/>
    </row>
    <row r="106" spans="1:33">
      <c r="A106" s="12"/>
      <c r="B106" s="15"/>
      <c r="C106" s="15"/>
    </row>
    <row r="107" spans="1:33" ht="33.75">
      <c r="A107" s="12"/>
      <c r="B107" s="94" t="s">
        <v>346</v>
      </c>
      <c r="C107" s="95" t="s">
        <v>347</v>
      </c>
    </row>
    <row r="108" spans="1:33">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c r="A109" s="12"/>
      <c r="B109" s="19" t="s">
        <v>348</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row>
    <row r="110" spans="1:33">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ht="25.5" customHeight="1">
      <c r="A111" s="12"/>
      <c r="B111" s="19" t="s">
        <v>349</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row>
    <row r="112" spans="1:3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c r="A113" s="12"/>
      <c r="B113" s="110" t="s">
        <v>350</v>
      </c>
      <c r="C113" s="110"/>
      <c r="D113" s="110"/>
      <c r="E113" s="110"/>
      <c r="F113" s="110"/>
      <c r="G113" s="110"/>
      <c r="H113" s="110"/>
      <c r="I113" s="110"/>
      <c r="J113" s="110"/>
      <c r="K113" s="110"/>
      <c r="L113" s="110"/>
      <c r="M113" s="110"/>
      <c r="N113" s="110"/>
      <c r="O113" s="110"/>
      <c r="P113" s="110"/>
      <c r="Q113" s="110"/>
      <c r="R113" s="110"/>
      <c r="S113" s="110"/>
      <c r="T113" s="110"/>
      <c r="U113" s="110"/>
      <c r="V113" s="110"/>
      <c r="W113" s="110"/>
      <c r="X113" s="110"/>
      <c r="Y113" s="110"/>
      <c r="Z113" s="110"/>
      <c r="AA113" s="110"/>
      <c r="AB113" s="110"/>
      <c r="AC113" s="110"/>
      <c r="AD113" s="110"/>
      <c r="AE113" s="110"/>
      <c r="AF113" s="110"/>
      <c r="AG113" s="110"/>
    </row>
    <row r="114" spans="1:33">
      <c r="A114" s="12"/>
      <c r="B114" s="111" t="s">
        <v>262</v>
      </c>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c r="Z114" s="111"/>
      <c r="AA114" s="111"/>
      <c r="AB114" s="111"/>
      <c r="AC114" s="111"/>
      <c r="AD114" s="111"/>
      <c r="AE114" s="111"/>
      <c r="AF114" s="111"/>
      <c r="AG114" s="111"/>
    </row>
    <row r="115" spans="1:33">
      <c r="A115" s="12"/>
      <c r="B115" s="32"/>
      <c r="C115" s="32"/>
      <c r="D115" s="32"/>
      <c r="E115" s="32"/>
      <c r="F115" s="32"/>
      <c r="G115" s="32"/>
      <c r="H115" s="32"/>
      <c r="I115" s="32"/>
      <c r="J115" s="32"/>
      <c r="K115" s="32"/>
      <c r="L115" s="32"/>
      <c r="M115" s="32"/>
      <c r="N115" s="32"/>
      <c r="O115" s="32"/>
      <c r="P115" s="32"/>
      <c r="Q115" s="32"/>
      <c r="R115" s="32"/>
      <c r="S115" s="32"/>
      <c r="T115" s="32"/>
      <c r="U115" s="32"/>
      <c r="V115" s="32"/>
    </row>
    <row r="116" spans="1:33">
      <c r="A116" s="12"/>
      <c r="B116" s="15"/>
      <c r="C116" s="15"/>
      <c r="D116" s="15"/>
      <c r="E116" s="15"/>
      <c r="F116" s="15"/>
      <c r="G116" s="15"/>
      <c r="H116" s="15"/>
      <c r="I116" s="15"/>
      <c r="J116" s="15"/>
      <c r="K116" s="15"/>
      <c r="L116" s="15"/>
      <c r="M116" s="15"/>
      <c r="N116" s="15"/>
      <c r="O116" s="15"/>
      <c r="P116" s="15"/>
      <c r="Q116" s="15"/>
      <c r="R116" s="15"/>
      <c r="S116" s="15"/>
      <c r="T116" s="15"/>
      <c r="U116" s="15"/>
      <c r="V116" s="15"/>
    </row>
    <row r="117" spans="1:33">
      <c r="A117" s="12"/>
      <c r="B117" s="38"/>
      <c r="C117" s="21"/>
      <c r="D117" s="34" t="s">
        <v>318</v>
      </c>
      <c r="E117" s="34"/>
      <c r="F117" s="34"/>
      <c r="G117" s="34"/>
      <c r="H117" s="34"/>
      <c r="I117" s="34"/>
      <c r="J117" s="34"/>
      <c r="K117" s="21"/>
      <c r="L117" s="34" t="s">
        <v>320</v>
      </c>
      <c r="M117" s="34"/>
      <c r="N117" s="34"/>
      <c r="O117" s="34"/>
      <c r="P117" s="34"/>
      <c r="Q117" s="34"/>
      <c r="R117" s="34"/>
      <c r="S117" s="21"/>
      <c r="T117" s="38"/>
      <c r="U117" s="38"/>
      <c r="V117" s="38"/>
    </row>
    <row r="118" spans="1:33" ht="15.75" thickBot="1">
      <c r="A118" s="12"/>
      <c r="B118" s="38"/>
      <c r="C118" s="21"/>
      <c r="D118" s="33" t="s">
        <v>319</v>
      </c>
      <c r="E118" s="33"/>
      <c r="F118" s="33"/>
      <c r="G118" s="33"/>
      <c r="H118" s="33"/>
      <c r="I118" s="33"/>
      <c r="J118" s="33"/>
      <c r="K118" s="21"/>
      <c r="L118" s="33" t="s">
        <v>319</v>
      </c>
      <c r="M118" s="33"/>
      <c r="N118" s="33"/>
      <c r="O118" s="33"/>
      <c r="P118" s="33"/>
      <c r="Q118" s="33"/>
      <c r="R118" s="33"/>
      <c r="S118" s="21"/>
      <c r="T118" s="38"/>
      <c r="U118" s="38"/>
      <c r="V118" s="38"/>
    </row>
    <row r="119" spans="1:33" ht="15.75" thickBot="1">
      <c r="A119" s="12"/>
      <c r="B119" s="24" t="s">
        <v>351</v>
      </c>
      <c r="C119" s="14"/>
      <c r="D119" s="36">
        <v>2013</v>
      </c>
      <c r="E119" s="36"/>
      <c r="F119" s="36"/>
      <c r="G119" s="14"/>
      <c r="H119" s="36">
        <v>2012</v>
      </c>
      <c r="I119" s="36"/>
      <c r="J119" s="36"/>
      <c r="K119" s="14"/>
      <c r="L119" s="36">
        <v>2013</v>
      </c>
      <c r="M119" s="36"/>
      <c r="N119" s="36"/>
      <c r="O119" s="14"/>
      <c r="P119" s="36">
        <v>2012</v>
      </c>
      <c r="Q119" s="36"/>
      <c r="R119" s="36"/>
      <c r="S119" s="14"/>
      <c r="T119" s="33" t="s">
        <v>352</v>
      </c>
      <c r="U119" s="33"/>
      <c r="V119" s="33"/>
    </row>
    <row r="120" spans="1:33">
      <c r="A120" s="12"/>
      <c r="B120" s="97">
        <v>1</v>
      </c>
      <c r="C120" s="42"/>
      <c r="D120" s="98" t="s">
        <v>274</v>
      </c>
      <c r="E120" s="100" t="s">
        <v>275</v>
      </c>
      <c r="F120" s="62"/>
      <c r="G120" s="42"/>
      <c r="H120" s="58" t="s">
        <v>274</v>
      </c>
      <c r="I120" s="64" t="s">
        <v>275</v>
      </c>
      <c r="J120" s="62"/>
      <c r="K120" s="42"/>
      <c r="L120" s="98" t="s">
        <v>274</v>
      </c>
      <c r="M120" s="100" t="s">
        <v>275</v>
      </c>
      <c r="N120" s="62"/>
      <c r="O120" s="42"/>
      <c r="P120" s="58" t="s">
        <v>274</v>
      </c>
      <c r="Q120" s="64" t="s">
        <v>275</v>
      </c>
      <c r="R120" s="62"/>
      <c r="S120" s="42"/>
      <c r="T120" s="58" t="s">
        <v>274</v>
      </c>
      <c r="U120" s="60">
        <v>10360</v>
      </c>
      <c r="V120" s="62"/>
    </row>
    <row r="121" spans="1:33">
      <c r="A121" s="12"/>
      <c r="B121" s="96"/>
      <c r="C121" s="42"/>
      <c r="D121" s="99"/>
      <c r="E121" s="101"/>
      <c r="F121" s="79"/>
      <c r="G121" s="42"/>
      <c r="H121" s="40"/>
      <c r="I121" s="41"/>
      <c r="J121" s="42"/>
      <c r="K121" s="42"/>
      <c r="L121" s="102"/>
      <c r="M121" s="103"/>
      <c r="N121" s="42"/>
      <c r="O121" s="42"/>
      <c r="P121" s="40"/>
      <c r="Q121" s="41"/>
      <c r="R121" s="42"/>
      <c r="S121" s="42"/>
      <c r="T121" s="40"/>
      <c r="U121" s="45"/>
      <c r="V121" s="42"/>
    </row>
    <row r="122" spans="1:33">
      <c r="A122" s="12"/>
      <c r="B122" s="34">
        <v>2</v>
      </c>
      <c r="C122" s="21"/>
      <c r="D122" s="104" t="s">
        <v>275</v>
      </c>
      <c r="E122" s="104"/>
      <c r="F122" s="21"/>
      <c r="G122" s="21"/>
      <c r="H122" s="44" t="s">
        <v>275</v>
      </c>
      <c r="I122" s="44"/>
      <c r="J122" s="21"/>
      <c r="K122" s="21"/>
      <c r="L122" s="104" t="s">
        <v>275</v>
      </c>
      <c r="M122" s="104"/>
      <c r="N122" s="21"/>
      <c r="O122" s="21"/>
      <c r="P122" s="43">
        <v>1535</v>
      </c>
      <c r="Q122" s="43"/>
      <c r="R122" s="21"/>
      <c r="S122" s="21"/>
      <c r="T122" s="43">
        <v>9402</v>
      </c>
      <c r="U122" s="43"/>
      <c r="V122" s="21"/>
    </row>
    <row r="123" spans="1:33">
      <c r="A123" s="12"/>
      <c r="B123" s="34"/>
      <c r="C123" s="21"/>
      <c r="D123" s="104"/>
      <c r="E123" s="104"/>
      <c r="F123" s="21"/>
      <c r="G123" s="21"/>
      <c r="H123" s="44"/>
      <c r="I123" s="44"/>
      <c r="J123" s="21"/>
      <c r="K123" s="21"/>
      <c r="L123" s="104"/>
      <c r="M123" s="104"/>
      <c r="N123" s="21"/>
      <c r="O123" s="21"/>
      <c r="P123" s="43"/>
      <c r="Q123" s="43"/>
      <c r="R123" s="21"/>
      <c r="S123" s="21"/>
      <c r="T123" s="43"/>
      <c r="U123" s="43"/>
      <c r="V123" s="21"/>
    </row>
    <row r="124" spans="1:33">
      <c r="A124" s="12"/>
      <c r="B124" s="96">
        <v>3</v>
      </c>
      <c r="C124" s="42"/>
      <c r="D124" s="103" t="s">
        <v>275</v>
      </c>
      <c r="E124" s="103"/>
      <c r="F124" s="42"/>
      <c r="G124" s="42"/>
      <c r="H124" s="41" t="s">
        <v>275</v>
      </c>
      <c r="I124" s="41"/>
      <c r="J124" s="42"/>
      <c r="K124" s="42"/>
      <c r="L124" s="103" t="s">
        <v>275</v>
      </c>
      <c r="M124" s="103"/>
      <c r="N124" s="42"/>
      <c r="O124" s="42"/>
      <c r="P124" s="41">
        <v>591</v>
      </c>
      <c r="Q124" s="41"/>
      <c r="R124" s="42"/>
      <c r="S124" s="42"/>
      <c r="T124" s="45">
        <v>2262</v>
      </c>
      <c r="U124" s="45"/>
      <c r="V124" s="42"/>
    </row>
    <row r="125" spans="1:33">
      <c r="A125" s="12"/>
      <c r="B125" s="96"/>
      <c r="C125" s="42"/>
      <c r="D125" s="103"/>
      <c r="E125" s="103"/>
      <c r="F125" s="42"/>
      <c r="G125" s="42"/>
      <c r="H125" s="41"/>
      <c r="I125" s="41"/>
      <c r="J125" s="42"/>
      <c r="K125" s="42"/>
      <c r="L125" s="103"/>
      <c r="M125" s="103"/>
      <c r="N125" s="42"/>
      <c r="O125" s="42"/>
      <c r="P125" s="41"/>
      <c r="Q125" s="41"/>
      <c r="R125" s="42"/>
      <c r="S125" s="42"/>
      <c r="T125" s="45"/>
      <c r="U125" s="45"/>
      <c r="V125" s="42"/>
    </row>
    <row r="126" spans="1:33">
      <c r="A126" s="12"/>
      <c r="B126" s="34">
        <v>4</v>
      </c>
      <c r="C126" s="21"/>
      <c r="D126" s="104" t="s">
        <v>275</v>
      </c>
      <c r="E126" s="104"/>
      <c r="F126" s="21"/>
      <c r="G126" s="21"/>
      <c r="H126" s="44" t="s">
        <v>275</v>
      </c>
      <c r="I126" s="44"/>
      <c r="J126" s="21"/>
      <c r="K126" s="21"/>
      <c r="L126" s="104" t="s">
        <v>275</v>
      </c>
      <c r="M126" s="104"/>
      <c r="N126" s="21"/>
      <c r="O126" s="21"/>
      <c r="P126" s="44" t="s">
        <v>275</v>
      </c>
      <c r="Q126" s="44"/>
      <c r="R126" s="21"/>
      <c r="S126" s="21"/>
      <c r="T126" s="43">
        <v>1078</v>
      </c>
      <c r="U126" s="43"/>
      <c r="V126" s="21"/>
    </row>
    <row r="127" spans="1:33">
      <c r="A127" s="12"/>
      <c r="B127" s="34"/>
      <c r="C127" s="21"/>
      <c r="D127" s="104"/>
      <c r="E127" s="104"/>
      <c r="F127" s="21"/>
      <c r="G127" s="21"/>
      <c r="H127" s="44"/>
      <c r="I127" s="44"/>
      <c r="J127" s="21"/>
      <c r="K127" s="21"/>
      <c r="L127" s="104"/>
      <c r="M127" s="104"/>
      <c r="N127" s="21"/>
      <c r="O127" s="21"/>
      <c r="P127" s="44"/>
      <c r="Q127" s="44"/>
      <c r="R127" s="21"/>
      <c r="S127" s="21"/>
      <c r="T127" s="43"/>
      <c r="U127" s="43"/>
      <c r="V127" s="21"/>
    </row>
    <row r="128" spans="1:33">
      <c r="A128" s="12"/>
      <c r="B128" s="96">
        <v>5</v>
      </c>
      <c r="C128" s="42"/>
      <c r="D128" s="103" t="s">
        <v>275</v>
      </c>
      <c r="E128" s="103"/>
      <c r="F128" s="42"/>
      <c r="G128" s="42"/>
      <c r="H128" s="41" t="s">
        <v>275</v>
      </c>
      <c r="I128" s="41"/>
      <c r="J128" s="42"/>
      <c r="K128" s="42"/>
      <c r="L128" s="103" t="s">
        <v>275</v>
      </c>
      <c r="M128" s="103"/>
      <c r="N128" s="42"/>
      <c r="O128" s="42"/>
      <c r="P128" s="41" t="s">
        <v>275</v>
      </c>
      <c r="Q128" s="41"/>
      <c r="R128" s="42"/>
      <c r="S128" s="42"/>
      <c r="T128" s="45">
        <v>8570</v>
      </c>
      <c r="U128" s="45"/>
      <c r="V128" s="42"/>
    </row>
    <row r="129" spans="1:33">
      <c r="A129" s="12"/>
      <c r="B129" s="96"/>
      <c r="C129" s="42"/>
      <c r="D129" s="103"/>
      <c r="E129" s="103"/>
      <c r="F129" s="42"/>
      <c r="G129" s="42"/>
      <c r="H129" s="41"/>
      <c r="I129" s="41"/>
      <c r="J129" s="42"/>
      <c r="K129" s="42"/>
      <c r="L129" s="103"/>
      <c r="M129" s="103"/>
      <c r="N129" s="42"/>
      <c r="O129" s="42"/>
      <c r="P129" s="41"/>
      <c r="Q129" s="41"/>
      <c r="R129" s="42"/>
      <c r="S129" s="42"/>
      <c r="T129" s="45"/>
      <c r="U129" s="45"/>
      <c r="V129" s="42"/>
    </row>
    <row r="130" spans="1:33">
      <c r="A130" s="12"/>
      <c r="B130" s="34">
        <v>6</v>
      </c>
      <c r="C130" s="21"/>
      <c r="D130" s="104" t="s">
        <v>275</v>
      </c>
      <c r="E130" s="104"/>
      <c r="F130" s="21"/>
      <c r="G130" s="21"/>
      <c r="H130" s="44" t="s">
        <v>275</v>
      </c>
      <c r="I130" s="44"/>
      <c r="J130" s="21"/>
      <c r="K130" s="21"/>
      <c r="L130" s="104" t="s">
        <v>275</v>
      </c>
      <c r="M130" s="104"/>
      <c r="N130" s="21"/>
      <c r="O130" s="21"/>
      <c r="P130" s="44" t="s">
        <v>275</v>
      </c>
      <c r="Q130" s="44"/>
      <c r="R130" s="21"/>
      <c r="S130" s="21"/>
      <c r="T130" s="44">
        <v>243</v>
      </c>
      <c r="U130" s="44"/>
      <c r="V130" s="21"/>
    </row>
    <row r="131" spans="1:33" ht="15.75" thickBot="1">
      <c r="A131" s="12"/>
      <c r="B131" s="34"/>
      <c r="C131" s="21"/>
      <c r="D131" s="105"/>
      <c r="E131" s="105"/>
      <c r="F131" s="54"/>
      <c r="G131" s="21"/>
      <c r="H131" s="56"/>
      <c r="I131" s="56"/>
      <c r="J131" s="54"/>
      <c r="K131" s="21"/>
      <c r="L131" s="105"/>
      <c r="M131" s="105"/>
      <c r="N131" s="54"/>
      <c r="O131" s="21"/>
      <c r="P131" s="56"/>
      <c r="Q131" s="56"/>
      <c r="R131" s="54"/>
      <c r="S131" s="21"/>
      <c r="T131" s="56"/>
      <c r="U131" s="56"/>
      <c r="V131" s="54"/>
    </row>
    <row r="132" spans="1:33">
      <c r="A132" s="12"/>
      <c r="B132" s="40"/>
      <c r="C132" s="42"/>
      <c r="D132" s="98" t="s">
        <v>274</v>
      </c>
      <c r="E132" s="100" t="s">
        <v>275</v>
      </c>
      <c r="F132" s="62"/>
      <c r="G132" s="42"/>
      <c r="H132" s="58" t="s">
        <v>274</v>
      </c>
      <c r="I132" s="64" t="s">
        <v>275</v>
      </c>
      <c r="J132" s="62"/>
      <c r="K132" s="42"/>
      <c r="L132" s="98" t="s">
        <v>274</v>
      </c>
      <c r="M132" s="100" t="s">
        <v>275</v>
      </c>
      <c r="N132" s="62"/>
      <c r="O132" s="42"/>
      <c r="P132" s="58" t="s">
        <v>274</v>
      </c>
      <c r="Q132" s="60">
        <v>2126</v>
      </c>
      <c r="R132" s="62"/>
      <c r="S132" s="42"/>
      <c r="T132" s="58" t="s">
        <v>274</v>
      </c>
      <c r="U132" s="60">
        <v>31915</v>
      </c>
      <c r="V132" s="62"/>
    </row>
    <row r="133" spans="1:33" ht="15.75" thickBot="1">
      <c r="A133" s="12"/>
      <c r="B133" s="40"/>
      <c r="C133" s="42"/>
      <c r="D133" s="106"/>
      <c r="E133" s="107"/>
      <c r="F133" s="63"/>
      <c r="G133" s="42"/>
      <c r="H133" s="59"/>
      <c r="I133" s="65"/>
      <c r="J133" s="63"/>
      <c r="K133" s="42"/>
      <c r="L133" s="106"/>
      <c r="M133" s="107"/>
      <c r="N133" s="63"/>
      <c r="O133" s="42"/>
      <c r="P133" s="59"/>
      <c r="Q133" s="61"/>
      <c r="R133" s="63"/>
      <c r="S133" s="42"/>
      <c r="T133" s="59"/>
      <c r="U133" s="61"/>
      <c r="V133" s="63"/>
    </row>
    <row r="134" spans="1:33"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113" t="s">
        <v>353</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c r="AB135" s="113"/>
      <c r="AC135" s="113"/>
      <c r="AD135" s="113"/>
      <c r="AE135" s="113"/>
      <c r="AF135" s="113"/>
      <c r="AG135" s="113"/>
    </row>
    <row r="136" spans="1:3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c r="A137" s="12"/>
      <c r="B137" s="110" t="s">
        <v>354</v>
      </c>
      <c r="C137" s="110"/>
      <c r="D137" s="110"/>
      <c r="E137" s="110"/>
      <c r="F137" s="110"/>
      <c r="G137" s="110"/>
      <c r="H137" s="110"/>
      <c r="I137" s="110"/>
      <c r="J137" s="110"/>
      <c r="K137" s="110"/>
      <c r="L137" s="110"/>
      <c r="M137" s="110"/>
      <c r="N137" s="110"/>
      <c r="O137" s="110"/>
      <c r="P137" s="110"/>
      <c r="Q137" s="110"/>
      <c r="R137" s="110"/>
      <c r="S137" s="110"/>
      <c r="T137" s="110"/>
      <c r="U137" s="110"/>
      <c r="V137" s="110"/>
      <c r="W137" s="110"/>
      <c r="X137" s="110"/>
      <c r="Y137" s="110"/>
      <c r="Z137" s="110"/>
      <c r="AA137" s="110"/>
      <c r="AB137" s="110"/>
      <c r="AC137" s="110"/>
      <c r="AD137" s="110"/>
      <c r="AE137" s="110"/>
      <c r="AF137" s="110"/>
      <c r="AG137" s="110"/>
    </row>
    <row r="138" spans="1:33">
      <c r="A138" s="12"/>
      <c r="B138" s="111" t="s">
        <v>262</v>
      </c>
      <c r="C138" s="111"/>
      <c r="D138" s="111"/>
      <c r="E138" s="111"/>
      <c r="F138" s="111"/>
      <c r="G138" s="111"/>
      <c r="H138" s="111"/>
      <c r="I138" s="111"/>
      <c r="J138" s="111"/>
      <c r="K138" s="111"/>
      <c r="L138" s="111"/>
      <c r="M138" s="111"/>
      <c r="N138" s="111"/>
      <c r="O138" s="111"/>
      <c r="P138" s="111"/>
      <c r="Q138" s="111"/>
      <c r="R138" s="111"/>
      <c r="S138" s="111"/>
      <c r="T138" s="111"/>
      <c r="U138" s="111"/>
      <c r="V138" s="111"/>
      <c r="W138" s="111"/>
      <c r="X138" s="111"/>
      <c r="Y138" s="111"/>
      <c r="Z138" s="111"/>
      <c r="AA138" s="111"/>
      <c r="AB138" s="111"/>
      <c r="AC138" s="111"/>
      <c r="AD138" s="111"/>
      <c r="AE138" s="111"/>
      <c r="AF138" s="111"/>
      <c r="AG138" s="111"/>
    </row>
    <row r="139" spans="1:33">
      <c r="A139" s="12"/>
      <c r="B139" s="32"/>
      <c r="C139" s="32"/>
      <c r="D139" s="32"/>
      <c r="E139" s="32"/>
      <c r="F139" s="32"/>
      <c r="G139" s="32"/>
      <c r="H139" s="32"/>
      <c r="I139" s="32"/>
      <c r="J139" s="32"/>
      <c r="K139" s="32"/>
      <c r="L139" s="32"/>
      <c r="M139" s="32"/>
      <c r="N139" s="32"/>
      <c r="O139" s="32"/>
      <c r="P139" s="32"/>
      <c r="Q139" s="32"/>
    </row>
    <row r="140" spans="1:33">
      <c r="A140" s="12"/>
      <c r="B140" s="15"/>
      <c r="C140" s="15"/>
      <c r="D140" s="15"/>
      <c r="E140" s="15"/>
      <c r="F140" s="15"/>
      <c r="G140" s="15"/>
      <c r="H140" s="15"/>
      <c r="I140" s="15"/>
      <c r="J140" s="15"/>
      <c r="K140" s="15"/>
      <c r="L140" s="15"/>
      <c r="M140" s="15"/>
      <c r="N140" s="15"/>
      <c r="O140" s="15"/>
      <c r="P140" s="15"/>
      <c r="Q140" s="15"/>
    </row>
    <row r="141" spans="1:33">
      <c r="A141" s="12"/>
      <c r="B141" s="38"/>
      <c r="C141" s="34" t="s">
        <v>318</v>
      </c>
      <c r="D141" s="34"/>
      <c r="E141" s="34"/>
      <c r="F141" s="34"/>
      <c r="G141" s="34"/>
      <c r="H141" s="34"/>
      <c r="I141" s="34"/>
      <c r="J141" s="21"/>
      <c r="K141" s="34" t="s">
        <v>320</v>
      </c>
      <c r="L141" s="34"/>
      <c r="M141" s="34"/>
      <c r="N141" s="34"/>
      <c r="O141" s="34"/>
      <c r="P141" s="34"/>
      <c r="Q141" s="34"/>
    </row>
    <row r="142" spans="1:33" ht="15.75" thickBot="1">
      <c r="A142" s="12"/>
      <c r="B142" s="38"/>
      <c r="C142" s="33" t="s">
        <v>319</v>
      </c>
      <c r="D142" s="33"/>
      <c r="E142" s="33"/>
      <c r="F142" s="33"/>
      <c r="G142" s="33"/>
      <c r="H142" s="33"/>
      <c r="I142" s="33"/>
      <c r="J142" s="21"/>
      <c r="K142" s="33" t="s">
        <v>319</v>
      </c>
      <c r="L142" s="33"/>
      <c r="M142" s="33"/>
      <c r="N142" s="33"/>
      <c r="O142" s="33"/>
      <c r="P142" s="33"/>
      <c r="Q142" s="33"/>
    </row>
    <row r="143" spans="1:33" ht="15.75" thickBot="1">
      <c r="A143" s="12"/>
      <c r="B143" s="22"/>
      <c r="C143" s="36">
        <v>2013</v>
      </c>
      <c r="D143" s="36"/>
      <c r="E143" s="36"/>
      <c r="F143" s="14"/>
      <c r="G143" s="36">
        <v>2012</v>
      </c>
      <c r="H143" s="36"/>
      <c r="I143" s="36"/>
      <c r="J143" s="14"/>
      <c r="K143" s="36">
        <v>2013</v>
      </c>
      <c r="L143" s="36"/>
      <c r="M143" s="36"/>
      <c r="N143" s="14"/>
      <c r="O143" s="36">
        <v>2012</v>
      </c>
      <c r="P143" s="36"/>
      <c r="Q143" s="36"/>
    </row>
    <row r="144" spans="1:33">
      <c r="A144" s="12"/>
      <c r="B144" s="40" t="s">
        <v>355</v>
      </c>
      <c r="C144" s="58" t="s">
        <v>274</v>
      </c>
      <c r="D144" s="60">
        <v>32053</v>
      </c>
      <c r="E144" s="62"/>
      <c r="F144" s="42"/>
      <c r="G144" s="58" t="s">
        <v>274</v>
      </c>
      <c r="H144" s="60">
        <v>38667</v>
      </c>
      <c r="I144" s="62"/>
      <c r="J144" s="42"/>
      <c r="K144" s="58" t="s">
        <v>274</v>
      </c>
      <c r="L144" s="60">
        <v>38803</v>
      </c>
      <c r="M144" s="62"/>
      <c r="N144" s="42"/>
      <c r="O144" s="58" t="s">
        <v>274</v>
      </c>
      <c r="P144" s="60">
        <v>36525</v>
      </c>
      <c r="Q144" s="62"/>
    </row>
    <row r="145" spans="1:33">
      <c r="A145" s="12"/>
      <c r="B145" s="40"/>
      <c r="C145" s="40"/>
      <c r="D145" s="45"/>
      <c r="E145" s="42"/>
      <c r="F145" s="42"/>
      <c r="G145" s="40"/>
      <c r="H145" s="45"/>
      <c r="I145" s="42"/>
      <c r="J145" s="42"/>
      <c r="K145" s="77"/>
      <c r="L145" s="78"/>
      <c r="M145" s="79"/>
      <c r="N145" s="42"/>
      <c r="O145" s="40"/>
      <c r="P145" s="45"/>
      <c r="Q145" s="42"/>
    </row>
    <row r="146" spans="1:33">
      <c r="A146" s="12"/>
      <c r="B146" s="30" t="s">
        <v>356</v>
      </c>
      <c r="C146" s="21"/>
      <c r="D146" s="21"/>
      <c r="E146" s="21"/>
      <c r="F146" s="14"/>
      <c r="G146" s="38"/>
      <c r="H146" s="38"/>
      <c r="I146" s="38"/>
      <c r="J146" s="14"/>
      <c r="K146" s="38"/>
      <c r="L146" s="38"/>
      <c r="M146" s="38"/>
      <c r="N146" s="14"/>
      <c r="O146" s="38"/>
      <c r="P146" s="38"/>
      <c r="Q146" s="38"/>
    </row>
    <row r="147" spans="1:33">
      <c r="A147" s="12"/>
      <c r="B147" s="75" t="s">
        <v>357</v>
      </c>
      <c r="C147" s="41" t="s">
        <v>275</v>
      </c>
      <c r="D147" s="41"/>
      <c r="E147" s="42"/>
      <c r="F147" s="42"/>
      <c r="G147" s="41" t="s">
        <v>275</v>
      </c>
      <c r="H147" s="41"/>
      <c r="I147" s="42"/>
      <c r="J147" s="42"/>
      <c r="K147" s="41" t="s">
        <v>275</v>
      </c>
      <c r="L147" s="41"/>
      <c r="M147" s="42"/>
      <c r="N147" s="42"/>
      <c r="O147" s="45">
        <v>2142</v>
      </c>
      <c r="P147" s="45"/>
      <c r="Q147" s="42"/>
    </row>
    <row r="148" spans="1:33">
      <c r="A148" s="12"/>
      <c r="B148" s="75" t="s">
        <v>358</v>
      </c>
      <c r="C148" s="41"/>
      <c r="D148" s="41"/>
      <c r="E148" s="42"/>
      <c r="F148" s="42"/>
      <c r="G148" s="41"/>
      <c r="H148" s="41"/>
      <c r="I148" s="42"/>
      <c r="J148" s="42"/>
      <c r="K148" s="41"/>
      <c r="L148" s="41"/>
      <c r="M148" s="42"/>
      <c r="N148" s="42"/>
      <c r="O148" s="45"/>
      <c r="P148" s="45"/>
      <c r="Q148" s="42"/>
    </row>
    <row r="149" spans="1:33" ht="26.25">
      <c r="A149" s="12"/>
      <c r="B149" s="76" t="s">
        <v>359</v>
      </c>
      <c r="C149" s="44">
        <v>404</v>
      </c>
      <c r="D149" s="44"/>
      <c r="E149" s="21"/>
      <c r="F149" s="21"/>
      <c r="G149" s="44" t="s">
        <v>275</v>
      </c>
      <c r="H149" s="44"/>
      <c r="I149" s="21"/>
      <c r="J149" s="21"/>
      <c r="K149" s="44">
        <v>404</v>
      </c>
      <c r="L149" s="44"/>
      <c r="M149" s="21"/>
      <c r="N149" s="21"/>
      <c r="O149" s="44" t="s">
        <v>275</v>
      </c>
      <c r="P149" s="44"/>
      <c r="Q149" s="21"/>
    </row>
    <row r="150" spans="1:33">
      <c r="A150" s="12"/>
      <c r="B150" s="76" t="s">
        <v>360</v>
      </c>
      <c r="C150" s="44"/>
      <c r="D150" s="44"/>
      <c r="E150" s="21"/>
      <c r="F150" s="21"/>
      <c r="G150" s="44"/>
      <c r="H150" s="44"/>
      <c r="I150" s="21"/>
      <c r="J150" s="21"/>
      <c r="K150" s="44"/>
      <c r="L150" s="44"/>
      <c r="M150" s="21"/>
      <c r="N150" s="21"/>
      <c r="O150" s="44"/>
      <c r="P150" s="44"/>
      <c r="Q150" s="21"/>
    </row>
    <row r="151" spans="1:33">
      <c r="A151" s="12"/>
      <c r="B151" s="87" t="s">
        <v>361</v>
      </c>
      <c r="C151" s="41" t="s">
        <v>362</v>
      </c>
      <c r="D151" s="41"/>
      <c r="E151" s="40" t="s">
        <v>279</v>
      </c>
      <c r="F151" s="42"/>
      <c r="G151" s="41" t="s">
        <v>275</v>
      </c>
      <c r="H151" s="41"/>
      <c r="I151" s="42"/>
      <c r="J151" s="42"/>
      <c r="K151" s="41" t="s">
        <v>363</v>
      </c>
      <c r="L151" s="41"/>
      <c r="M151" s="40" t="s">
        <v>279</v>
      </c>
      <c r="N151" s="42"/>
      <c r="O151" s="41" t="s">
        <v>275</v>
      </c>
      <c r="P151" s="41"/>
      <c r="Q151" s="42"/>
    </row>
    <row r="152" spans="1:33" ht="15.75" thickBot="1">
      <c r="A152" s="12"/>
      <c r="B152" s="87"/>
      <c r="C152" s="48"/>
      <c r="D152" s="48"/>
      <c r="E152" s="49"/>
      <c r="F152" s="42"/>
      <c r="G152" s="48"/>
      <c r="H152" s="48"/>
      <c r="I152" s="47"/>
      <c r="J152" s="42"/>
      <c r="K152" s="48"/>
      <c r="L152" s="48"/>
      <c r="M152" s="49"/>
      <c r="N152" s="42"/>
      <c r="O152" s="48"/>
      <c r="P152" s="48"/>
      <c r="Q152" s="47"/>
    </row>
    <row r="153" spans="1:33">
      <c r="A153" s="12"/>
      <c r="B153" s="38" t="s">
        <v>364</v>
      </c>
      <c r="C153" s="39" t="s">
        <v>274</v>
      </c>
      <c r="D153" s="51">
        <v>32418</v>
      </c>
      <c r="E153" s="53"/>
      <c r="F153" s="21"/>
      <c r="G153" s="39" t="s">
        <v>274</v>
      </c>
      <c r="H153" s="51">
        <v>38667</v>
      </c>
      <c r="I153" s="53"/>
      <c r="J153" s="21"/>
      <c r="K153" s="39" t="s">
        <v>274</v>
      </c>
      <c r="L153" s="51">
        <v>32418</v>
      </c>
      <c r="M153" s="53"/>
      <c r="N153" s="21"/>
      <c r="O153" s="39" t="s">
        <v>274</v>
      </c>
      <c r="P153" s="51">
        <v>38667</v>
      </c>
      <c r="Q153" s="53"/>
    </row>
    <row r="154" spans="1:33" ht="15.75" thickBot="1">
      <c r="A154" s="12"/>
      <c r="B154" s="38"/>
      <c r="C154" s="67"/>
      <c r="D154" s="69"/>
      <c r="E154" s="71"/>
      <c r="F154" s="21"/>
      <c r="G154" s="67"/>
      <c r="H154" s="69"/>
      <c r="I154" s="71"/>
      <c r="J154" s="21"/>
      <c r="K154" s="67"/>
      <c r="L154" s="69"/>
      <c r="M154" s="71"/>
      <c r="N154" s="21"/>
      <c r="O154" s="67"/>
      <c r="P154" s="69"/>
      <c r="Q154" s="71"/>
    </row>
    <row r="155" spans="1:33" ht="15.75" thickTop="1">
      <c r="A155" s="12"/>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row>
    <row r="156" spans="1:33">
      <c r="A156" s="12"/>
      <c r="B156" s="15"/>
      <c r="C156" s="15"/>
    </row>
    <row r="157" spans="1:33" ht="22.5">
      <c r="A157" s="12"/>
      <c r="B157" s="94" t="s">
        <v>346</v>
      </c>
      <c r="C157" s="95" t="s">
        <v>365</v>
      </c>
    </row>
    <row r="158" spans="1:33">
      <c r="A158" s="12"/>
      <c r="B158" s="15"/>
      <c r="C158" s="15"/>
    </row>
    <row r="159" spans="1:33" ht="56.25">
      <c r="A159" s="12"/>
      <c r="B159" s="94" t="s">
        <v>366</v>
      </c>
      <c r="C159" s="95" t="s">
        <v>367</v>
      </c>
    </row>
    <row r="160" spans="1:33">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row>
    <row r="161" spans="1:33">
      <c r="A161" s="12"/>
      <c r="B161" s="19" t="s">
        <v>368</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row>
    <row r="162" spans="1:33">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row>
    <row r="163" spans="1:33">
      <c r="A163" s="12"/>
      <c r="B163" s="110" t="s">
        <v>369</v>
      </c>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row>
    <row r="164" spans="1:33">
      <c r="A164" s="12"/>
      <c r="B164" s="111" t="s">
        <v>262</v>
      </c>
      <c r="C164" s="111"/>
      <c r="D164" s="111"/>
      <c r="E164" s="111"/>
      <c r="F164" s="111"/>
      <c r="G164" s="111"/>
      <c r="H164" s="111"/>
      <c r="I164" s="111"/>
      <c r="J164" s="111"/>
      <c r="K164" s="111"/>
      <c r="L164" s="111"/>
      <c r="M164" s="111"/>
      <c r="N164" s="111"/>
      <c r="O164" s="111"/>
      <c r="P164" s="111"/>
      <c r="Q164" s="111"/>
      <c r="R164" s="111"/>
      <c r="S164" s="111"/>
      <c r="T164" s="111"/>
      <c r="U164" s="111"/>
      <c r="V164" s="111"/>
      <c r="W164" s="111"/>
      <c r="X164" s="111"/>
      <c r="Y164" s="111"/>
      <c r="Z164" s="111"/>
      <c r="AA164" s="111"/>
      <c r="AB164" s="111"/>
      <c r="AC164" s="111"/>
      <c r="AD164" s="111"/>
      <c r="AE164" s="111"/>
      <c r="AF164" s="111"/>
      <c r="AG164" s="111"/>
    </row>
    <row r="165" spans="1:33">
      <c r="A165" s="12"/>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row>
    <row r="166" spans="1:33">
      <c r="A166" s="12"/>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row>
    <row r="167" spans="1:33" ht="15.75" thickBot="1">
      <c r="A167" s="12"/>
      <c r="B167" s="22"/>
      <c r="C167" s="38"/>
      <c r="D167" s="38"/>
      <c r="E167" s="14"/>
      <c r="F167" s="33" t="s">
        <v>370</v>
      </c>
      <c r="G167" s="33"/>
      <c r="H167" s="33"/>
      <c r="I167" s="33"/>
      <c r="J167" s="33"/>
      <c r="K167" s="33"/>
      <c r="L167" s="33"/>
      <c r="M167" s="14"/>
      <c r="N167" s="33" t="s">
        <v>371</v>
      </c>
      <c r="O167" s="33"/>
      <c r="P167" s="33"/>
      <c r="Q167" s="33"/>
      <c r="R167" s="33"/>
      <c r="S167" s="33"/>
      <c r="T167" s="33"/>
      <c r="U167" s="14"/>
      <c r="V167" s="33" t="s">
        <v>143</v>
      </c>
      <c r="W167" s="33"/>
      <c r="X167" s="33"/>
      <c r="Y167" s="33"/>
      <c r="Z167" s="33"/>
      <c r="AA167" s="33"/>
      <c r="AB167" s="33"/>
    </row>
    <row r="168" spans="1:33">
      <c r="A168" s="12"/>
      <c r="B168" s="38"/>
      <c r="C168" s="34" t="s">
        <v>372</v>
      </c>
      <c r="D168" s="34"/>
      <c r="E168" s="21"/>
      <c r="F168" s="35" t="s">
        <v>267</v>
      </c>
      <c r="G168" s="35"/>
      <c r="H168" s="35"/>
      <c r="I168" s="53"/>
      <c r="J168" s="35" t="s">
        <v>373</v>
      </c>
      <c r="K168" s="35"/>
      <c r="L168" s="35"/>
      <c r="M168" s="21"/>
      <c r="N168" s="35" t="s">
        <v>267</v>
      </c>
      <c r="O168" s="35"/>
      <c r="P168" s="35"/>
      <c r="Q168" s="53"/>
      <c r="R168" s="35" t="s">
        <v>373</v>
      </c>
      <c r="S168" s="35"/>
      <c r="T168" s="35"/>
      <c r="U168" s="21"/>
      <c r="V168" s="35" t="s">
        <v>267</v>
      </c>
      <c r="W168" s="35"/>
      <c r="X168" s="35"/>
      <c r="Y168" s="53"/>
      <c r="Z168" s="35" t="s">
        <v>373</v>
      </c>
      <c r="AA168" s="35"/>
      <c r="AB168" s="35"/>
    </row>
    <row r="169" spans="1:33" ht="15.75" thickBot="1">
      <c r="A169" s="12"/>
      <c r="B169" s="38"/>
      <c r="C169" s="33" t="s">
        <v>256</v>
      </c>
      <c r="D169" s="33"/>
      <c r="E169" s="21"/>
      <c r="F169" s="33" t="s">
        <v>271</v>
      </c>
      <c r="G169" s="33"/>
      <c r="H169" s="33"/>
      <c r="I169" s="21"/>
      <c r="J169" s="33" t="s">
        <v>270</v>
      </c>
      <c r="K169" s="33"/>
      <c r="L169" s="33"/>
      <c r="M169" s="21"/>
      <c r="N169" s="33" t="s">
        <v>271</v>
      </c>
      <c r="O169" s="33"/>
      <c r="P169" s="33"/>
      <c r="Q169" s="21"/>
      <c r="R169" s="33" t="s">
        <v>270</v>
      </c>
      <c r="S169" s="33"/>
      <c r="T169" s="33"/>
      <c r="U169" s="21"/>
      <c r="V169" s="33" t="s">
        <v>271</v>
      </c>
      <c r="W169" s="33"/>
      <c r="X169" s="33"/>
      <c r="Y169" s="21"/>
      <c r="Z169" s="33" t="s">
        <v>270</v>
      </c>
      <c r="AA169" s="33"/>
      <c r="AB169" s="33"/>
    </row>
    <row r="170" spans="1:33">
      <c r="A170" s="12"/>
      <c r="B170" s="108" t="s">
        <v>374</v>
      </c>
      <c r="C170" s="58"/>
      <c r="D170" s="58"/>
      <c r="E170" s="27"/>
      <c r="F170" s="58"/>
      <c r="G170" s="58"/>
      <c r="H170" s="58"/>
      <c r="I170" s="27"/>
      <c r="J170" s="58"/>
      <c r="K170" s="58"/>
      <c r="L170" s="58"/>
      <c r="M170" s="27"/>
      <c r="N170" s="58"/>
      <c r="O170" s="58"/>
      <c r="P170" s="58"/>
      <c r="Q170" s="27"/>
      <c r="R170" s="58"/>
      <c r="S170" s="58"/>
      <c r="T170" s="58"/>
      <c r="U170" s="27"/>
      <c r="V170" s="58"/>
      <c r="W170" s="58"/>
      <c r="X170" s="58"/>
      <c r="Y170" s="27"/>
      <c r="Z170" s="58"/>
      <c r="AA170" s="58"/>
      <c r="AB170" s="58"/>
    </row>
    <row r="171" spans="1:33">
      <c r="A171" s="12"/>
      <c r="B171" s="38" t="s">
        <v>375</v>
      </c>
      <c r="C171" s="44">
        <v>63</v>
      </c>
      <c r="D171" s="21"/>
      <c r="E171" s="21"/>
      <c r="F171" s="38" t="s">
        <v>274</v>
      </c>
      <c r="G171" s="43">
        <v>300791</v>
      </c>
      <c r="H171" s="21"/>
      <c r="I171" s="21"/>
      <c r="J171" s="38" t="s">
        <v>274</v>
      </c>
      <c r="K171" s="43">
        <v>9666</v>
      </c>
      <c r="L171" s="21"/>
      <c r="M171" s="21"/>
      <c r="N171" s="38" t="s">
        <v>274</v>
      </c>
      <c r="O171" s="43">
        <v>93536</v>
      </c>
      <c r="P171" s="21"/>
      <c r="Q171" s="21"/>
      <c r="R171" s="38" t="s">
        <v>274</v>
      </c>
      <c r="S171" s="43">
        <v>2274</v>
      </c>
      <c r="T171" s="21"/>
      <c r="U171" s="21"/>
      <c r="V171" s="38" t="s">
        <v>274</v>
      </c>
      <c r="W171" s="43">
        <v>394327</v>
      </c>
      <c r="X171" s="21"/>
      <c r="Y171" s="21"/>
      <c r="Z171" s="38" t="s">
        <v>274</v>
      </c>
      <c r="AA171" s="43">
        <v>11940</v>
      </c>
      <c r="AB171" s="21"/>
    </row>
    <row r="172" spans="1:33">
      <c r="A172" s="12"/>
      <c r="B172" s="38"/>
      <c r="C172" s="44"/>
      <c r="D172" s="21"/>
      <c r="E172" s="21"/>
      <c r="F172" s="38"/>
      <c r="G172" s="43"/>
      <c r="H172" s="21"/>
      <c r="I172" s="21"/>
      <c r="J172" s="38"/>
      <c r="K172" s="43"/>
      <c r="L172" s="21"/>
      <c r="M172" s="21"/>
      <c r="N172" s="38"/>
      <c r="O172" s="43"/>
      <c r="P172" s="21"/>
      <c r="Q172" s="21"/>
      <c r="R172" s="38"/>
      <c r="S172" s="43"/>
      <c r="T172" s="21"/>
      <c r="U172" s="21"/>
      <c r="V172" s="38"/>
      <c r="W172" s="43"/>
      <c r="X172" s="21"/>
      <c r="Y172" s="21"/>
      <c r="Z172" s="38"/>
      <c r="AA172" s="43"/>
      <c r="AB172" s="21"/>
    </row>
    <row r="173" spans="1:33">
      <c r="A173" s="12"/>
      <c r="B173" s="40" t="s">
        <v>376</v>
      </c>
      <c r="C173" s="41">
        <v>16</v>
      </c>
      <c r="D173" s="42"/>
      <c r="E173" s="42"/>
      <c r="F173" s="45">
        <v>56021</v>
      </c>
      <c r="G173" s="45"/>
      <c r="H173" s="42"/>
      <c r="I173" s="42"/>
      <c r="J173" s="45">
        <v>1551</v>
      </c>
      <c r="K173" s="45"/>
      <c r="L173" s="42"/>
      <c r="M173" s="42"/>
      <c r="N173" s="41">
        <v>257</v>
      </c>
      <c r="O173" s="41"/>
      <c r="P173" s="42"/>
      <c r="Q173" s="42"/>
      <c r="R173" s="41">
        <v>1</v>
      </c>
      <c r="S173" s="41"/>
      <c r="T173" s="42"/>
      <c r="U173" s="42"/>
      <c r="V173" s="45">
        <v>56278</v>
      </c>
      <c r="W173" s="45"/>
      <c r="X173" s="42"/>
      <c r="Y173" s="42"/>
      <c r="Z173" s="45">
        <v>1552</v>
      </c>
      <c r="AA173" s="45"/>
      <c r="AB173" s="42"/>
    </row>
    <row r="174" spans="1:33">
      <c r="A174" s="12"/>
      <c r="B174" s="40"/>
      <c r="C174" s="41"/>
      <c r="D174" s="42"/>
      <c r="E174" s="42"/>
      <c r="F174" s="45"/>
      <c r="G174" s="45"/>
      <c r="H174" s="42"/>
      <c r="I174" s="42"/>
      <c r="J174" s="45"/>
      <c r="K174" s="45"/>
      <c r="L174" s="42"/>
      <c r="M174" s="42"/>
      <c r="N174" s="41"/>
      <c r="O174" s="41"/>
      <c r="P174" s="42"/>
      <c r="Q174" s="42"/>
      <c r="R174" s="41"/>
      <c r="S174" s="41"/>
      <c r="T174" s="42"/>
      <c r="U174" s="42"/>
      <c r="V174" s="45"/>
      <c r="W174" s="45"/>
      <c r="X174" s="42"/>
      <c r="Y174" s="42"/>
      <c r="Z174" s="45"/>
      <c r="AA174" s="45"/>
      <c r="AB174" s="42"/>
    </row>
    <row r="175" spans="1:33">
      <c r="A175" s="12"/>
      <c r="B175" s="38" t="s">
        <v>285</v>
      </c>
      <c r="C175" s="44">
        <v>146</v>
      </c>
      <c r="D175" s="21"/>
      <c r="E175" s="21"/>
      <c r="F175" s="43">
        <v>84725</v>
      </c>
      <c r="G175" s="43"/>
      <c r="H175" s="21"/>
      <c r="I175" s="21"/>
      <c r="J175" s="43">
        <v>4544</v>
      </c>
      <c r="K175" s="43"/>
      <c r="L175" s="21"/>
      <c r="M175" s="21"/>
      <c r="N175" s="43">
        <v>3136</v>
      </c>
      <c r="O175" s="43"/>
      <c r="P175" s="21"/>
      <c r="Q175" s="21"/>
      <c r="R175" s="44">
        <v>160</v>
      </c>
      <c r="S175" s="44"/>
      <c r="T175" s="21"/>
      <c r="U175" s="21"/>
      <c r="V175" s="43">
        <v>87861</v>
      </c>
      <c r="W175" s="43"/>
      <c r="X175" s="21"/>
      <c r="Y175" s="21"/>
      <c r="Z175" s="43">
        <v>4704</v>
      </c>
      <c r="AA175" s="43"/>
      <c r="AB175" s="21"/>
    </row>
    <row r="176" spans="1:33">
      <c r="A176" s="12"/>
      <c r="B176" s="38"/>
      <c r="C176" s="44"/>
      <c r="D176" s="21"/>
      <c r="E176" s="21"/>
      <c r="F176" s="43"/>
      <c r="G176" s="43"/>
      <c r="H176" s="21"/>
      <c r="I176" s="21"/>
      <c r="J176" s="43"/>
      <c r="K176" s="43"/>
      <c r="L176" s="21"/>
      <c r="M176" s="21"/>
      <c r="N176" s="43"/>
      <c r="O176" s="43"/>
      <c r="P176" s="21"/>
      <c r="Q176" s="21"/>
      <c r="R176" s="44"/>
      <c r="S176" s="44"/>
      <c r="T176" s="21"/>
      <c r="U176" s="21"/>
      <c r="V176" s="43"/>
      <c r="W176" s="43"/>
      <c r="X176" s="21"/>
      <c r="Y176" s="21"/>
      <c r="Z176" s="43"/>
      <c r="AA176" s="43"/>
      <c r="AB176" s="21"/>
    </row>
    <row r="177" spans="1:28">
      <c r="A177" s="12"/>
      <c r="B177" s="40" t="s">
        <v>377</v>
      </c>
      <c r="C177" s="41">
        <v>6</v>
      </c>
      <c r="D177" s="42"/>
      <c r="E177" s="42"/>
      <c r="F177" s="41" t="s">
        <v>275</v>
      </c>
      <c r="G177" s="41"/>
      <c r="H177" s="42"/>
      <c r="I177" s="42"/>
      <c r="J177" s="41" t="s">
        <v>275</v>
      </c>
      <c r="K177" s="41"/>
      <c r="L177" s="42"/>
      <c r="M177" s="42"/>
      <c r="N177" s="45">
        <v>16996</v>
      </c>
      <c r="O177" s="45"/>
      <c r="P177" s="42"/>
      <c r="Q177" s="42"/>
      <c r="R177" s="45">
        <v>29536</v>
      </c>
      <c r="S177" s="45"/>
      <c r="T177" s="42"/>
      <c r="U177" s="42"/>
      <c r="V177" s="45">
        <v>16996</v>
      </c>
      <c r="W177" s="45"/>
      <c r="X177" s="42"/>
      <c r="Y177" s="42"/>
      <c r="Z177" s="45">
        <v>29536</v>
      </c>
      <c r="AA177" s="45"/>
      <c r="AB177" s="42"/>
    </row>
    <row r="178" spans="1:28">
      <c r="A178" s="12"/>
      <c r="B178" s="40"/>
      <c r="C178" s="41"/>
      <c r="D178" s="42"/>
      <c r="E178" s="42"/>
      <c r="F178" s="41"/>
      <c r="G178" s="41"/>
      <c r="H178" s="42"/>
      <c r="I178" s="42"/>
      <c r="J178" s="41"/>
      <c r="K178" s="41"/>
      <c r="L178" s="42"/>
      <c r="M178" s="42"/>
      <c r="N178" s="45"/>
      <c r="O178" s="45"/>
      <c r="P178" s="42"/>
      <c r="Q178" s="42"/>
      <c r="R178" s="45"/>
      <c r="S178" s="45"/>
      <c r="T178" s="42"/>
      <c r="U178" s="42"/>
      <c r="V178" s="45"/>
      <c r="W178" s="45"/>
      <c r="X178" s="42"/>
      <c r="Y178" s="42"/>
      <c r="Z178" s="45"/>
      <c r="AA178" s="45"/>
      <c r="AB178" s="42"/>
    </row>
    <row r="179" spans="1:28">
      <c r="A179" s="12"/>
      <c r="B179" s="38" t="s">
        <v>378</v>
      </c>
      <c r="C179" s="44">
        <v>1</v>
      </c>
      <c r="D179" s="21"/>
      <c r="E179" s="21"/>
      <c r="F179" s="43">
        <v>2185</v>
      </c>
      <c r="G179" s="43"/>
      <c r="H179" s="21"/>
      <c r="I179" s="21"/>
      <c r="J179" s="44">
        <v>59</v>
      </c>
      <c r="K179" s="44"/>
      <c r="L179" s="21"/>
      <c r="M179" s="21"/>
      <c r="N179" s="44" t="s">
        <v>275</v>
      </c>
      <c r="O179" s="44"/>
      <c r="P179" s="21"/>
      <c r="Q179" s="21"/>
      <c r="R179" s="44" t="s">
        <v>275</v>
      </c>
      <c r="S179" s="44"/>
      <c r="T179" s="21"/>
      <c r="U179" s="21"/>
      <c r="V179" s="43">
        <v>2185</v>
      </c>
      <c r="W179" s="43"/>
      <c r="X179" s="21"/>
      <c r="Y179" s="21"/>
      <c r="Z179" s="44">
        <v>59</v>
      </c>
      <c r="AA179" s="44"/>
      <c r="AB179" s="21"/>
    </row>
    <row r="180" spans="1:28" ht="15.75" thickBot="1">
      <c r="A180" s="12"/>
      <c r="B180" s="38"/>
      <c r="C180" s="56"/>
      <c r="D180" s="54"/>
      <c r="E180" s="21"/>
      <c r="F180" s="52"/>
      <c r="G180" s="52"/>
      <c r="H180" s="54"/>
      <c r="I180" s="21"/>
      <c r="J180" s="56"/>
      <c r="K180" s="56"/>
      <c r="L180" s="54"/>
      <c r="M180" s="21"/>
      <c r="N180" s="56"/>
      <c r="O180" s="56"/>
      <c r="P180" s="54"/>
      <c r="Q180" s="21"/>
      <c r="R180" s="56"/>
      <c r="S180" s="56"/>
      <c r="T180" s="54"/>
      <c r="U180" s="21"/>
      <c r="V180" s="52"/>
      <c r="W180" s="52"/>
      <c r="X180" s="54"/>
      <c r="Y180" s="21"/>
      <c r="Z180" s="56"/>
      <c r="AA180" s="56"/>
      <c r="AB180" s="54"/>
    </row>
    <row r="181" spans="1:28">
      <c r="A181" s="12"/>
      <c r="B181" s="80" t="s">
        <v>143</v>
      </c>
      <c r="C181" s="64">
        <v>232</v>
      </c>
      <c r="D181" s="62"/>
      <c r="E181" s="42"/>
      <c r="F181" s="58" t="s">
        <v>274</v>
      </c>
      <c r="G181" s="60">
        <v>443722</v>
      </c>
      <c r="H181" s="62"/>
      <c r="I181" s="42"/>
      <c r="J181" s="58" t="s">
        <v>274</v>
      </c>
      <c r="K181" s="60">
        <v>15820</v>
      </c>
      <c r="L181" s="62"/>
      <c r="M181" s="42"/>
      <c r="N181" s="58" t="s">
        <v>274</v>
      </c>
      <c r="O181" s="60">
        <v>113925</v>
      </c>
      <c r="P181" s="62"/>
      <c r="Q181" s="42"/>
      <c r="R181" s="58" t="s">
        <v>274</v>
      </c>
      <c r="S181" s="60">
        <v>31971</v>
      </c>
      <c r="T181" s="62"/>
      <c r="U181" s="42"/>
      <c r="V181" s="58" t="s">
        <v>274</v>
      </c>
      <c r="W181" s="60">
        <v>557647</v>
      </c>
      <c r="X181" s="62"/>
      <c r="Y181" s="42"/>
      <c r="Z181" s="58" t="s">
        <v>274</v>
      </c>
      <c r="AA181" s="60">
        <v>47791</v>
      </c>
      <c r="AB181" s="62"/>
    </row>
    <row r="182" spans="1:28" ht="15.75" thickBot="1">
      <c r="A182" s="12"/>
      <c r="B182" s="80"/>
      <c r="C182" s="65"/>
      <c r="D182" s="63"/>
      <c r="E182" s="42"/>
      <c r="F182" s="59"/>
      <c r="G182" s="61"/>
      <c r="H182" s="63"/>
      <c r="I182" s="42"/>
      <c r="J182" s="59"/>
      <c r="K182" s="61"/>
      <c r="L182" s="63"/>
      <c r="M182" s="42"/>
      <c r="N182" s="59"/>
      <c r="O182" s="61"/>
      <c r="P182" s="63"/>
      <c r="Q182" s="42"/>
      <c r="R182" s="59"/>
      <c r="S182" s="61"/>
      <c r="T182" s="63"/>
      <c r="U182" s="42"/>
      <c r="V182" s="59"/>
      <c r="W182" s="61"/>
      <c r="X182" s="63"/>
      <c r="Y182" s="42"/>
      <c r="Z182" s="59"/>
      <c r="AA182" s="61"/>
      <c r="AB182" s="63"/>
    </row>
    <row r="183" spans="1:28" ht="15.75" thickTop="1">
      <c r="A183" s="12"/>
      <c r="B183" s="25" t="s">
        <v>379</v>
      </c>
      <c r="C183" s="66"/>
      <c r="D183" s="66"/>
      <c r="E183" s="14"/>
      <c r="F183" s="66"/>
      <c r="G183" s="66"/>
      <c r="H183" s="66"/>
      <c r="I183" s="14"/>
      <c r="J183" s="66"/>
      <c r="K183" s="66"/>
      <c r="L183" s="66"/>
      <c r="M183" s="14"/>
      <c r="N183" s="66"/>
      <c r="O183" s="66"/>
      <c r="P183" s="66"/>
      <c r="Q183" s="14"/>
      <c r="R183" s="66"/>
      <c r="S183" s="66"/>
      <c r="T183" s="66"/>
      <c r="U183" s="14"/>
      <c r="V183" s="66"/>
      <c r="W183" s="66"/>
      <c r="X183" s="66"/>
      <c r="Y183" s="14"/>
      <c r="Z183" s="66"/>
      <c r="AA183" s="66"/>
      <c r="AB183" s="66"/>
    </row>
    <row r="184" spans="1:28">
      <c r="A184" s="12"/>
      <c r="B184" s="40" t="s">
        <v>375</v>
      </c>
      <c r="C184" s="41">
        <v>19</v>
      </c>
      <c r="D184" s="42"/>
      <c r="E184" s="42"/>
      <c r="F184" s="40" t="s">
        <v>274</v>
      </c>
      <c r="G184" s="45">
        <v>102939</v>
      </c>
      <c r="H184" s="42"/>
      <c r="I184" s="42"/>
      <c r="J184" s="40" t="s">
        <v>274</v>
      </c>
      <c r="K184" s="41">
        <v>421</v>
      </c>
      <c r="L184" s="42"/>
      <c r="M184" s="42"/>
      <c r="N184" s="40" t="s">
        <v>274</v>
      </c>
      <c r="O184" s="45">
        <v>12796</v>
      </c>
      <c r="P184" s="42"/>
      <c r="Q184" s="42"/>
      <c r="R184" s="40" t="s">
        <v>274</v>
      </c>
      <c r="S184" s="41">
        <v>94</v>
      </c>
      <c r="T184" s="42"/>
      <c r="U184" s="42"/>
      <c r="V184" s="40" t="s">
        <v>274</v>
      </c>
      <c r="W184" s="45">
        <v>115735</v>
      </c>
      <c r="X184" s="42"/>
      <c r="Y184" s="42"/>
      <c r="Z184" s="40" t="s">
        <v>274</v>
      </c>
      <c r="AA184" s="41">
        <v>515</v>
      </c>
      <c r="AB184" s="42"/>
    </row>
    <row r="185" spans="1:28">
      <c r="A185" s="12"/>
      <c r="B185" s="40"/>
      <c r="C185" s="41"/>
      <c r="D185" s="42"/>
      <c r="E185" s="42"/>
      <c r="F185" s="40"/>
      <c r="G185" s="45"/>
      <c r="H185" s="42"/>
      <c r="I185" s="42"/>
      <c r="J185" s="40"/>
      <c r="K185" s="41"/>
      <c r="L185" s="42"/>
      <c r="M185" s="42"/>
      <c r="N185" s="40"/>
      <c r="O185" s="45"/>
      <c r="P185" s="42"/>
      <c r="Q185" s="42"/>
      <c r="R185" s="40"/>
      <c r="S185" s="41"/>
      <c r="T185" s="42"/>
      <c r="U185" s="42"/>
      <c r="V185" s="40"/>
      <c r="W185" s="45"/>
      <c r="X185" s="42"/>
      <c r="Y185" s="42"/>
      <c r="Z185" s="40"/>
      <c r="AA185" s="41"/>
      <c r="AB185" s="42"/>
    </row>
    <row r="186" spans="1:28">
      <c r="A186" s="12"/>
      <c r="B186" s="38" t="s">
        <v>376</v>
      </c>
      <c r="C186" s="44">
        <v>6</v>
      </c>
      <c r="D186" s="21"/>
      <c r="E186" s="21"/>
      <c r="F186" s="43">
        <v>7210</v>
      </c>
      <c r="G186" s="43"/>
      <c r="H186" s="21"/>
      <c r="I186" s="21"/>
      <c r="J186" s="44">
        <v>55</v>
      </c>
      <c r="K186" s="44"/>
      <c r="L186" s="21"/>
      <c r="M186" s="21"/>
      <c r="N186" s="44">
        <v>176</v>
      </c>
      <c r="O186" s="44"/>
      <c r="P186" s="21"/>
      <c r="Q186" s="21"/>
      <c r="R186" s="44">
        <v>13</v>
      </c>
      <c r="S186" s="44"/>
      <c r="T186" s="21"/>
      <c r="U186" s="21"/>
      <c r="V186" s="43">
        <v>7386</v>
      </c>
      <c r="W186" s="43"/>
      <c r="X186" s="21"/>
      <c r="Y186" s="21"/>
      <c r="Z186" s="44">
        <v>68</v>
      </c>
      <c r="AA186" s="44"/>
      <c r="AB186" s="21"/>
    </row>
    <row r="187" spans="1:28">
      <c r="A187" s="12"/>
      <c r="B187" s="38"/>
      <c r="C187" s="44"/>
      <c r="D187" s="21"/>
      <c r="E187" s="21"/>
      <c r="F187" s="43"/>
      <c r="G187" s="43"/>
      <c r="H187" s="21"/>
      <c r="I187" s="21"/>
      <c r="J187" s="44"/>
      <c r="K187" s="44"/>
      <c r="L187" s="21"/>
      <c r="M187" s="21"/>
      <c r="N187" s="44"/>
      <c r="O187" s="44"/>
      <c r="P187" s="21"/>
      <c r="Q187" s="21"/>
      <c r="R187" s="44"/>
      <c r="S187" s="44"/>
      <c r="T187" s="21"/>
      <c r="U187" s="21"/>
      <c r="V187" s="43"/>
      <c r="W187" s="43"/>
      <c r="X187" s="21"/>
      <c r="Y187" s="21"/>
      <c r="Z187" s="44"/>
      <c r="AA187" s="44"/>
      <c r="AB187" s="21"/>
    </row>
    <row r="188" spans="1:28">
      <c r="A188" s="12"/>
      <c r="B188" s="40" t="s">
        <v>285</v>
      </c>
      <c r="C188" s="41">
        <v>49</v>
      </c>
      <c r="D188" s="42"/>
      <c r="E188" s="42"/>
      <c r="F188" s="45">
        <v>28903</v>
      </c>
      <c r="G188" s="45"/>
      <c r="H188" s="42"/>
      <c r="I188" s="42"/>
      <c r="J188" s="41">
        <v>459</v>
      </c>
      <c r="K188" s="41"/>
      <c r="L188" s="42"/>
      <c r="M188" s="42"/>
      <c r="N188" s="45">
        <v>1238</v>
      </c>
      <c r="O188" s="45"/>
      <c r="P188" s="42"/>
      <c r="Q188" s="42"/>
      <c r="R188" s="41">
        <v>27</v>
      </c>
      <c r="S188" s="41"/>
      <c r="T188" s="42"/>
      <c r="U188" s="42"/>
      <c r="V188" s="45">
        <v>30141</v>
      </c>
      <c r="W188" s="45"/>
      <c r="X188" s="42"/>
      <c r="Y188" s="42"/>
      <c r="Z188" s="41">
        <v>486</v>
      </c>
      <c r="AA188" s="41"/>
      <c r="AB188" s="42"/>
    </row>
    <row r="189" spans="1:28">
      <c r="A189" s="12"/>
      <c r="B189" s="40"/>
      <c r="C189" s="41"/>
      <c r="D189" s="42"/>
      <c r="E189" s="42"/>
      <c r="F189" s="45"/>
      <c r="G189" s="45"/>
      <c r="H189" s="42"/>
      <c r="I189" s="42"/>
      <c r="J189" s="41"/>
      <c r="K189" s="41"/>
      <c r="L189" s="42"/>
      <c r="M189" s="42"/>
      <c r="N189" s="45"/>
      <c r="O189" s="45"/>
      <c r="P189" s="42"/>
      <c r="Q189" s="42"/>
      <c r="R189" s="41"/>
      <c r="S189" s="41"/>
      <c r="T189" s="42"/>
      <c r="U189" s="42"/>
      <c r="V189" s="45"/>
      <c r="W189" s="45"/>
      <c r="X189" s="42"/>
      <c r="Y189" s="42"/>
      <c r="Z189" s="41"/>
      <c r="AA189" s="41"/>
      <c r="AB189" s="42"/>
    </row>
    <row r="190" spans="1:28">
      <c r="A190" s="12"/>
      <c r="B190" s="38" t="s">
        <v>377</v>
      </c>
      <c r="C190" s="44">
        <v>6</v>
      </c>
      <c r="D190" s="21"/>
      <c r="E190" s="21"/>
      <c r="F190" s="44" t="s">
        <v>275</v>
      </c>
      <c r="G190" s="44"/>
      <c r="H190" s="21"/>
      <c r="I190" s="21"/>
      <c r="J190" s="44" t="s">
        <v>275</v>
      </c>
      <c r="K190" s="44"/>
      <c r="L190" s="21"/>
      <c r="M190" s="21"/>
      <c r="N190" s="43">
        <v>12129</v>
      </c>
      <c r="O190" s="43"/>
      <c r="P190" s="21"/>
      <c r="Q190" s="21"/>
      <c r="R190" s="43">
        <v>34404</v>
      </c>
      <c r="S190" s="43"/>
      <c r="T190" s="21"/>
      <c r="U190" s="21"/>
      <c r="V190" s="43">
        <v>12129</v>
      </c>
      <c r="W190" s="43"/>
      <c r="X190" s="21"/>
      <c r="Y190" s="21"/>
      <c r="Z190" s="43">
        <v>34404</v>
      </c>
      <c r="AA190" s="43"/>
      <c r="AB190" s="21"/>
    </row>
    <row r="191" spans="1:28" ht="15.75" thickBot="1">
      <c r="A191" s="12"/>
      <c r="B191" s="38"/>
      <c r="C191" s="56"/>
      <c r="D191" s="54"/>
      <c r="E191" s="21"/>
      <c r="F191" s="56"/>
      <c r="G191" s="56"/>
      <c r="H191" s="54"/>
      <c r="I191" s="21"/>
      <c r="J191" s="56"/>
      <c r="K191" s="56"/>
      <c r="L191" s="54"/>
      <c r="M191" s="21"/>
      <c r="N191" s="52"/>
      <c r="O191" s="52"/>
      <c r="P191" s="54"/>
      <c r="Q191" s="21"/>
      <c r="R191" s="52"/>
      <c r="S191" s="52"/>
      <c r="T191" s="54"/>
      <c r="U191" s="21"/>
      <c r="V191" s="52"/>
      <c r="W191" s="52"/>
      <c r="X191" s="54"/>
      <c r="Y191" s="21"/>
      <c r="Z191" s="52"/>
      <c r="AA191" s="52"/>
      <c r="AB191" s="54"/>
    </row>
    <row r="192" spans="1:28">
      <c r="A192" s="12"/>
      <c r="B192" s="80" t="s">
        <v>143</v>
      </c>
      <c r="C192" s="64">
        <v>80</v>
      </c>
      <c r="D192" s="62"/>
      <c r="E192" s="42"/>
      <c r="F192" s="58" t="s">
        <v>274</v>
      </c>
      <c r="G192" s="60">
        <v>139052</v>
      </c>
      <c r="H192" s="62"/>
      <c r="I192" s="42"/>
      <c r="J192" s="58" t="s">
        <v>274</v>
      </c>
      <c r="K192" s="64">
        <v>935</v>
      </c>
      <c r="L192" s="62"/>
      <c r="M192" s="42"/>
      <c r="N192" s="58" t="s">
        <v>274</v>
      </c>
      <c r="O192" s="60">
        <v>26339</v>
      </c>
      <c r="P192" s="62"/>
      <c r="Q192" s="42"/>
      <c r="R192" s="58" t="s">
        <v>274</v>
      </c>
      <c r="S192" s="60">
        <v>34538</v>
      </c>
      <c r="T192" s="62"/>
      <c r="U192" s="42"/>
      <c r="V192" s="58" t="s">
        <v>274</v>
      </c>
      <c r="W192" s="60">
        <v>165391</v>
      </c>
      <c r="X192" s="62"/>
      <c r="Y192" s="42"/>
      <c r="Z192" s="58" t="s">
        <v>274</v>
      </c>
      <c r="AA192" s="60">
        <v>35473</v>
      </c>
      <c r="AB192" s="62"/>
    </row>
    <row r="193" spans="1:33" ht="15.75" thickBot="1">
      <c r="A193" s="12"/>
      <c r="B193" s="80"/>
      <c r="C193" s="65"/>
      <c r="D193" s="63"/>
      <c r="E193" s="42"/>
      <c r="F193" s="59"/>
      <c r="G193" s="61"/>
      <c r="H193" s="63"/>
      <c r="I193" s="42"/>
      <c r="J193" s="59"/>
      <c r="K193" s="65"/>
      <c r="L193" s="63"/>
      <c r="M193" s="42"/>
      <c r="N193" s="59"/>
      <c r="O193" s="61"/>
      <c r="P193" s="63"/>
      <c r="Q193" s="42"/>
      <c r="R193" s="59"/>
      <c r="S193" s="61"/>
      <c r="T193" s="63"/>
      <c r="U193" s="42"/>
      <c r="V193" s="59"/>
      <c r="W193" s="61"/>
      <c r="X193" s="63"/>
      <c r="Y193" s="42"/>
      <c r="Z193" s="59"/>
      <c r="AA193" s="61"/>
      <c r="AB193" s="63"/>
    </row>
    <row r="194" spans="1:33" ht="15.75" thickTop="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c r="A195" s="12"/>
      <c r="B195" s="19" t="s">
        <v>380</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row>
    <row r="196" spans="1:33">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c r="A197" s="12"/>
      <c r="B197" s="19" t="s">
        <v>381</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row>
    <row r="198" spans="1:33">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row>
    <row r="199" spans="1:33">
      <c r="A199" s="12"/>
      <c r="B199" s="19" t="s">
        <v>382</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row>
  </sheetData>
  <mergeCells count="1165">
    <mergeCell ref="B194:AG194"/>
    <mergeCell ref="B195:AG195"/>
    <mergeCell ref="B196:AG196"/>
    <mergeCell ref="B197:AG197"/>
    <mergeCell ref="B198:AG198"/>
    <mergeCell ref="B199:AG199"/>
    <mergeCell ref="B138:AG138"/>
    <mergeCell ref="B155:AG155"/>
    <mergeCell ref="B160:AG160"/>
    <mergeCell ref="B161:AG161"/>
    <mergeCell ref="B162:AG162"/>
    <mergeCell ref="B163:AG163"/>
    <mergeCell ref="B112:AG112"/>
    <mergeCell ref="B113:AG113"/>
    <mergeCell ref="B114:AG114"/>
    <mergeCell ref="B134:AG134"/>
    <mergeCell ref="B135:AG135"/>
    <mergeCell ref="B136:AG136"/>
    <mergeCell ref="B75:AG75"/>
    <mergeCell ref="B105:AG105"/>
    <mergeCell ref="B108:AG108"/>
    <mergeCell ref="B109:AG109"/>
    <mergeCell ref="B110:AG110"/>
    <mergeCell ref="B111:AG111"/>
    <mergeCell ref="B51:AG51"/>
    <mergeCell ref="B70:AG70"/>
    <mergeCell ref="B71:AG71"/>
    <mergeCell ref="B72:AG72"/>
    <mergeCell ref="B73:AG73"/>
    <mergeCell ref="B74:AG74"/>
    <mergeCell ref="B12:AG12"/>
    <mergeCell ref="B13:AG13"/>
    <mergeCell ref="B14:AG14"/>
    <mergeCell ref="B48:AG48"/>
    <mergeCell ref="B49:AG49"/>
    <mergeCell ref="B50:AG50"/>
    <mergeCell ref="B6:AG6"/>
    <mergeCell ref="B7:AG7"/>
    <mergeCell ref="B8:AG8"/>
    <mergeCell ref="B9:AG9"/>
    <mergeCell ref="B10:AG10"/>
    <mergeCell ref="B11:AG11"/>
    <mergeCell ref="Z192:Z193"/>
    <mergeCell ref="AA192:AA193"/>
    <mergeCell ref="AB192:AB193"/>
    <mergeCell ref="A1:A2"/>
    <mergeCell ref="B1:AG1"/>
    <mergeCell ref="B2:AG2"/>
    <mergeCell ref="B3:AG3"/>
    <mergeCell ref="A4:A199"/>
    <mergeCell ref="B4:AG4"/>
    <mergeCell ref="B5:AG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U190:U191"/>
    <mergeCell ref="V190:W191"/>
    <mergeCell ref="X190:X191"/>
    <mergeCell ref="Y190:Y191"/>
    <mergeCell ref="Z190:AA191"/>
    <mergeCell ref="AB190:AB191"/>
    <mergeCell ref="M190:M191"/>
    <mergeCell ref="N190:O191"/>
    <mergeCell ref="P190:P191"/>
    <mergeCell ref="Q190:Q191"/>
    <mergeCell ref="R190:S191"/>
    <mergeCell ref="T190:T191"/>
    <mergeCell ref="AB188:AB189"/>
    <mergeCell ref="B190:B191"/>
    <mergeCell ref="C190:C191"/>
    <mergeCell ref="D190:D191"/>
    <mergeCell ref="E190:E191"/>
    <mergeCell ref="F190:G191"/>
    <mergeCell ref="H190:H191"/>
    <mergeCell ref="I190:I191"/>
    <mergeCell ref="J190:K191"/>
    <mergeCell ref="L190:L191"/>
    <mergeCell ref="T188:T189"/>
    <mergeCell ref="U188:U189"/>
    <mergeCell ref="V188:W189"/>
    <mergeCell ref="X188:X189"/>
    <mergeCell ref="Y188:Y189"/>
    <mergeCell ref="Z188:AA189"/>
    <mergeCell ref="L188:L189"/>
    <mergeCell ref="M188:M189"/>
    <mergeCell ref="N188:O189"/>
    <mergeCell ref="P188:P189"/>
    <mergeCell ref="Q188:Q189"/>
    <mergeCell ref="R188:S189"/>
    <mergeCell ref="Z186:AA187"/>
    <mergeCell ref="AB186:AB187"/>
    <mergeCell ref="B188:B189"/>
    <mergeCell ref="C188:C189"/>
    <mergeCell ref="D188:D189"/>
    <mergeCell ref="E188:E189"/>
    <mergeCell ref="F188:G189"/>
    <mergeCell ref="H188:H189"/>
    <mergeCell ref="I188:I189"/>
    <mergeCell ref="J188:K189"/>
    <mergeCell ref="R186:S187"/>
    <mergeCell ref="T186:T187"/>
    <mergeCell ref="U186:U187"/>
    <mergeCell ref="V186:W187"/>
    <mergeCell ref="X186:X187"/>
    <mergeCell ref="Y186:Y187"/>
    <mergeCell ref="J186:K187"/>
    <mergeCell ref="L186:L187"/>
    <mergeCell ref="M186:M187"/>
    <mergeCell ref="N186:O187"/>
    <mergeCell ref="P186:P187"/>
    <mergeCell ref="Q186:Q187"/>
    <mergeCell ref="Z184:Z185"/>
    <mergeCell ref="AA184:AA185"/>
    <mergeCell ref="AB184:AB185"/>
    <mergeCell ref="B186:B187"/>
    <mergeCell ref="C186:C187"/>
    <mergeCell ref="D186:D187"/>
    <mergeCell ref="E186:E187"/>
    <mergeCell ref="F186:G187"/>
    <mergeCell ref="H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1:AA182"/>
    <mergeCell ref="AB181:AB182"/>
    <mergeCell ref="C183:D183"/>
    <mergeCell ref="F183:H183"/>
    <mergeCell ref="J183:L183"/>
    <mergeCell ref="N183:P183"/>
    <mergeCell ref="R183:T183"/>
    <mergeCell ref="V183:X183"/>
    <mergeCell ref="Z183:AB183"/>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Y179:Y180"/>
    <mergeCell ref="Z179:AA180"/>
    <mergeCell ref="AB179:AB180"/>
    <mergeCell ref="B181:B182"/>
    <mergeCell ref="C181:C182"/>
    <mergeCell ref="D181:D182"/>
    <mergeCell ref="E181:E182"/>
    <mergeCell ref="F181:F182"/>
    <mergeCell ref="G181:G182"/>
    <mergeCell ref="H181:H182"/>
    <mergeCell ref="Q179:Q180"/>
    <mergeCell ref="R179:S180"/>
    <mergeCell ref="T179:T180"/>
    <mergeCell ref="U179:U180"/>
    <mergeCell ref="V179:W180"/>
    <mergeCell ref="X179:X180"/>
    <mergeCell ref="I179:I180"/>
    <mergeCell ref="J179:K180"/>
    <mergeCell ref="L179:L180"/>
    <mergeCell ref="M179:M180"/>
    <mergeCell ref="N179:O180"/>
    <mergeCell ref="P179:P180"/>
    <mergeCell ref="B179:B180"/>
    <mergeCell ref="C179:C180"/>
    <mergeCell ref="D179:D180"/>
    <mergeCell ref="E179:E180"/>
    <mergeCell ref="F179:G180"/>
    <mergeCell ref="H179:H180"/>
    <mergeCell ref="U177:U178"/>
    <mergeCell ref="V177:W178"/>
    <mergeCell ref="X177:X178"/>
    <mergeCell ref="Y177:Y178"/>
    <mergeCell ref="Z177:AA178"/>
    <mergeCell ref="AB177:AB178"/>
    <mergeCell ref="M177:M178"/>
    <mergeCell ref="N177:O178"/>
    <mergeCell ref="P177:P178"/>
    <mergeCell ref="Q177:Q178"/>
    <mergeCell ref="R177:S178"/>
    <mergeCell ref="T177:T178"/>
    <mergeCell ref="AB175:AB176"/>
    <mergeCell ref="B177:B178"/>
    <mergeCell ref="C177:C178"/>
    <mergeCell ref="D177:D178"/>
    <mergeCell ref="E177:E178"/>
    <mergeCell ref="F177:G178"/>
    <mergeCell ref="H177:H178"/>
    <mergeCell ref="I177:I178"/>
    <mergeCell ref="J177:K178"/>
    <mergeCell ref="L177:L178"/>
    <mergeCell ref="T175:T176"/>
    <mergeCell ref="U175:U176"/>
    <mergeCell ref="V175:W176"/>
    <mergeCell ref="X175:X176"/>
    <mergeCell ref="Y175:Y176"/>
    <mergeCell ref="Z175:AA176"/>
    <mergeCell ref="L175:L176"/>
    <mergeCell ref="M175:M176"/>
    <mergeCell ref="N175:O176"/>
    <mergeCell ref="P175:P176"/>
    <mergeCell ref="Q175:Q176"/>
    <mergeCell ref="R175:S176"/>
    <mergeCell ref="Z173:AA174"/>
    <mergeCell ref="AB173:AB174"/>
    <mergeCell ref="B175:B176"/>
    <mergeCell ref="C175:C176"/>
    <mergeCell ref="D175:D176"/>
    <mergeCell ref="E175:E176"/>
    <mergeCell ref="F175:G176"/>
    <mergeCell ref="H175:H176"/>
    <mergeCell ref="I175:I176"/>
    <mergeCell ref="J175:K176"/>
    <mergeCell ref="R173:S174"/>
    <mergeCell ref="T173:T174"/>
    <mergeCell ref="U173:U174"/>
    <mergeCell ref="V173:W174"/>
    <mergeCell ref="X173:X174"/>
    <mergeCell ref="Y173:Y174"/>
    <mergeCell ref="J173:K174"/>
    <mergeCell ref="L173:L174"/>
    <mergeCell ref="M173:M174"/>
    <mergeCell ref="N173:O174"/>
    <mergeCell ref="P173:P174"/>
    <mergeCell ref="Q173:Q174"/>
    <mergeCell ref="Z171:Z172"/>
    <mergeCell ref="AA171:AA172"/>
    <mergeCell ref="AB171:AB172"/>
    <mergeCell ref="B173:B174"/>
    <mergeCell ref="C173:C174"/>
    <mergeCell ref="D173:D174"/>
    <mergeCell ref="E173:E174"/>
    <mergeCell ref="F173:G174"/>
    <mergeCell ref="H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Y168:Y169"/>
    <mergeCell ref="Z168:AB168"/>
    <mergeCell ref="Z169:AB169"/>
    <mergeCell ref="C170:D170"/>
    <mergeCell ref="F170:H170"/>
    <mergeCell ref="J170:L170"/>
    <mergeCell ref="N170:P170"/>
    <mergeCell ref="R170:T170"/>
    <mergeCell ref="V170:X170"/>
    <mergeCell ref="Z170:AB170"/>
    <mergeCell ref="Q168:Q169"/>
    <mergeCell ref="R168:T168"/>
    <mergeCell ref="R169:T169"/>
    <mergeCell ref="U168:U169"/>
    <mergeCell ref="V168:X168"/>
    <mergeCell ref="V169:X169"/>
    <mergeCell ref="I168:I169"/>
    <mergeCell ref="J168:L168"/>
    <mergeCell ref="J169:L169"/>
    <mergeCell ref="M168:M169"/>
    <mergeCell ref="N168:P168"/>
    <mergeCell ref="N169:P169"/>
    <mergeCell ref="B168:B169"/>
    <mergeCell ref="C168:D168"/>
    <mergeCell ref="C169:D169"/>
    <mergeCell ref="E168:E169"/>
    <mergeCell ref="F168:H168"/>
    <mergeCell ref="F169:H169"/>
    <mergeCell ref="N153:N154"/>
    <mergeCell ref="O153:O154"/>
    <mergeCell ref="P153:P154"/>
    <mergeCell ref="Q153:Q154"/>
    <mergeCell ref="B165:AB165"/>
    <mergeCell ref="C167:D167"/>
    <mergeCell ref="F167:L167"/>
    <mergeCell ref="N167:T167"/>
    <mergeCell ref="V167:AB167"/>
    <mergeCell ref="B164:AG16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K147:L148"/>
    <mergeCell ref="M147:M148"/>
    <mergeCell ref="N147:N148"/>
    <mergeCell ref="O147:P148"/>
    <mergeCell ref="Q147:Q148"/>
    <mergeCell ref="C149:D150"/>
    <mergeCell ref="E149:E150"/>
    <mergeCell ref="F149:F150"/>
    <mergeCell ref="G149:H150"/>
    <mergeCell ref="I149:I150"/>
    <mergeCell ref="C147:D148"/>
    <mergeCell ref="E147:E148"/>
    <mergeCell ref="F147:F148"/>
    <mergeCell ref="G147:H148"/>
    <mergeCell ref="I147:I148"/>
    <mergeCell ref="J147:J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U132:U133"/>
    <mergeCell ref="V132:V133"/>
    <mergeCell ref="B139:Q139"/>
    <mergeCell ref="B141:B142"/>
    <mergeCell ref="C141:I141"/>
    <mergeCell ref="C142:I142"/>
    <mergeCell ref="J141:J142"/>
    <mergeCell ref="K141:Q141"/>
    <mergeCell ref="K142:Q142"/>
    <mergeCell ref="B137:AG137"/>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8:R118"/>
    <mergeCell ref="S117:S118"/>
    <mergeCell ref="T117:V118"/>
    <mergeCell ref="D119:F119"/>
    <mergeCell ref="H119:J119"/>
    <mergeCell ref="L119:N119"/>
    <mergeCell ref="P119:R119"/>
    <mergeCell ref="T119:V119"/>
    <mergeCell ref="O103:O104"/>
    <mergeCell ref="P103:P104"/>
    <mergeCell ref="Q103:Q104"/>
    <mergeCell ref="B115:V115"/>
    <mergeCell ref="B117:B118"/>
    <mergeCell ref="C117:C118"/>
    <mergeCell ref="D117:J117"/>
    <mergeCell ref="D118:J118"/>
    <mergeCell ref="K117:K118"/>
    <mergeCell ref="L117:R117"/>
    <mergeCell ref="I103:I104"/>
    <mergeCell ref="J103:J104"/>
    <mergeCell ref="K103:K104"/>
    <mergeCell ref="L103:L104"/>
    <mergeCell ref="M103:M104"/>
    <mergeCell ref="N103:N104"/>
    <mergeCell ref="O101:O102"/>
    <mergeCell ref="P101:P102"/>
    <mergeCell ref="Q101:Q102"/>
    <mergeCell ref="B103:B104"/>
    <mergeCell ref="C103:C104"/>
    <mergeCell ref="D103:D104"/>
    <mergeCell ref="E103:E104"/>
    <mergeCell ref="F103:F104"/>
    <mergeCell ref="G103:G104"/>
    <mergeCell ref="H103:H104"/>
    <mergeCell ref="I101:I102"/>
    <mergeCell ref="J101:J102"/>
    <mergeCell ref="K101:K102"/>
    <mergeCell ref="L101:L102"/>
    <mergeCell ref="M101:M102"/>
    <mergeCell ref="N101:N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M81:M82"/>
    <mergeCell ref="N81:N82"/>
    <mergeCell ref="O81:O82"/>
    <mergeCell ref="P81:P82"/>
    <mergeCell ref="Q81:Q82"/>
    <mergeCell ref="C83:E83"/>
    <mergeCell ref="G83:I83"/>
    <mergeCell ref="K83:M83"/>
    <mergeCell ref="O83:Q83"/>
    <mergeCell ref="G81:G82"/>
    <mergeCell ref="H81:H82"/>
    <mergeCell ref="I81:I82"/>
    <mergeCell ref="J81:J82"/>
    <mergeCell ref="K81:K82"/>
    <mergeCell ref="L81:L82"/>
    <mergeCell ref="K79:Q79"/>
    <mergeCell ref="C80:E80"/>
    <mergeCell ref="G80:I80"/>
    <mergeCell ref="K80:M80"/>
    <mergeCell ref="O80:Q80"/>
    <mergeCell ref="B81:B82"/>
    <mergeCell ref="C81:C82"/>
    <mergeCell ref="D81:D82"/>
    <mergeCell ref="E81:E82"/>
    <mergeCell ref="F81:F82"/>
    <mergeCell ref="N68:N69"/>
    <mergeCell ref="O68:O69"/>
    <mergeCell ref="P68:P69"/>
    <mergeCell ref="Q68:Q69"/>
    <mergeCell ref="B76:Q76"/>
    <mergeCell ref="B78:B79"/>
    <mergeCell ref="C78:I78"/>
    <mergeCell ref="C79:I79"/>
    <mergeCell ref="J78:J79"/>
    <mergeCell ref="K78:Q78"/>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K56:M56"/>
    <mergeCell ref="K57:M57"/>
    <mergeCell ref="N56:N57"/>
    <mergeCell ref="O56:Q57"/>
    <mergeCell ref="B58:B59"/>
    <mergeCell ref="C58:C59"/>
    <mergeCell ref="D58:D59"/>
    <mergeCell ref="E58:E59"/>
    <mergeCell ref="F58:F59"/>
    <mergeCell ref="G58:G59"/>
    <mergeCell ref="B52:Q52"/>
    <mergeCell ref="C54:Q54"/>
    <mergeCell ref="C55:I55"/>
    <mergeCell ref="K55:Q55"/>
    <mergeCell ref="B56:B57"/>
    <mergeCell ref="C56:E56"/>
    <mergeCell ref="C57:E57"/>
    <mergeCell ref="F56:F57"/>
    <mergeCell ref="G56:I57"/>
    <mergeCell ref="J56:J57"/>
    <mergeCell ref="Z46:Z47"/>
    <mergeCell ref="AA46:AC47"/>
    <mergeCell ref="AD46:AD47"/>
    <mergeCell ref="AE46:AE47"/>
    <mergeCell ref="AF46:AF47"/>
    <mergeCell ref="AG46:AG47"/>
    <mergeCell ref="P46:P47"/>
    <mergeCell ref="Q46:Q47"/>
    <mergeCell ref="R46:R47"/>
    <mergeCell ref="S46:U47"/>
    <mergeCell ref="V46:V47"/>
    <mergeCell ref="W46:Y47"/>
    <mergeCell ref="AF44:AF45"/>
    <mergeCell ref="AG44:AG45"/>
    <mergeCell ref="B46:B47"/>
    <mergeCell ref="C46:E47"/>
    <mergeCell ref="F46:F47"/>
    <mergeCell ref="G46:I47"/>
    <mergeCell ref="J46:J47"/>
    <mergeCell ref="K46:M47"/>
    <mergeCell ref="N46:N47"/>
    <mergeCell ref="O46:O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G41:AG42"/>
    <mergeCell ref="B43:E43"/>
    <mergeCell ref="G43:I43"/>
    <mergeCell ref="K43:M43"/>
    <mergeCell ref="O43:Q43"/>
    <mergeCell ref="S43:U43"/>
    <mergeCell ref="W43:Y43"/>
    <mergeCell ref="AA43:AC43"/>
    <mergeCell ref="AE43:AG43"/>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G32:AG33"/>
    <mergeCell ref="C34:E34"/>
    <mergeCell ref="G34:I34"/>
    <mergeCell ref="K34:M34"/>
    <mergeCell ref="O34:Q34"/>
    <mergeCell ref="S34:U34"/>
    <mergeCell ref="W34:Y34"/>
    <mergeCell ref="AA34:AC34"/>
    <mergeCell ref="AE34:AG34"/>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29:AB31"/>
    <mergeCell ref="AC29:AC31"/>
    <mergeCell ref="AD29:AD31"/>
    <mergeCell ref="AE29:AF31"/>
    <mergeCell ref="AG29:AG31"/>
    <mergeCell ref="B32:B33"/>
    <mergeCell ref="C32:D33"/>
    <mergeCell ref="E32:E33"/>
    <mergeCell ref="F32:F33"/>
    <mergeCell ref="G32:H33"/>
    <mergeCell ref="S29:T31"/>
    <mergeCell ref="U29:U31"/>
    <mergeCell ref="V29:V31"/>
    <mergeCell ref="W29:X31"/>
    <mergeCell ref="Y29:Y31"/>
    <mergeCell ref="Z29:Z31"/>
    <mergeCell ref="K29:L31"/>
    <mergeCell ref="M29:M31"/>
    <mergeCell ref="N29:N31"/>
    <mergeCell ref="O29:P31"/>
    <mergeCell ref="Q29:Q31"/>
    <mergeCell ref="R29:R31"/>
    <mergeCell ref="C29:D31"/>
    <mergeCell ref="E29:E31"/>
    <mergeCell ref="F29:F31"/>
    <mergeCell ref="G29:H31"/>
    <mergeCell ref="I29:I31"/>
    <mergeCell ref="J29:J31"/>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D23:AD24"/>
    <mergeCell ref="AE23:AF24"/>
    <mergeCell ref="AG23:AG24"/>
    <mergeCell ref="C25:D26"/>
    <mergeCell ref="E25:E26"/>
    <mergeCell ref="F25:F26"/>
    <mergeCell ref="G25:H26"/>
    <mergeCell ref="I25:I26"/>
    <mergeCell ref="J25:J26"/>
    <mergeCell ref="K25:L26"/>
    <mergeCell ref="V23:V24"/>
    <mergeCell ref="W23:X24"/>
    <mergeCell ref="Y23:Y24"/>
    <mergeCell ref="Z23:Z24"/>
    <mergeCell ref="AA23:AB24"/>
    <mergeCell ref="AC23:AC24"/>
    <mergeCell ref="N23:N24"/>
    <mergeCell ref="O23:P24"/>
    <mergeCell ref="Q23:Q24"/>
    <mergeCell ref="R23:R24"/>
    <mergeCell ref="S23:T24"/>
    <mergeCell ref="U23:U24"/>
    <mergeCell ref="AF21:AF22"/>
    <mergeCell ref="AG21:AG22"/>
    <mergeCell ref="C23:D24"/>
    <mergeCell ref="E23:E24"/>
    <mergeCell ref="F23:F24"/>
    <mergeCell ref="G23:H24"/>
    <mergeCell ref="I23:I24"/>
    <mergeCell ref="J23:J24"/>
    <mergeCell ref="K23:L24"/>
    <mergeCell ref="M23:M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19:AC19"/>
    <mergeCell ref="AE19:AG19"/>
    <mergeCell ref="B20:E20"/>
    <mergeCell ref="G20:I20"/>
    <mergeCell ref="K20:M20"/>
    <mergeCell ref="O20:Q20"/>
    <mergeCell ref="S20:U20"/>
    <mergeCell ref="W20:Y20"/>
    <mergeCell ref="AA20:AC20"/>
    <mergeCell ref="AE20:AG20"/>
    <mergeCell ref="C19:E19"/>
    <mergeCell ref="G19:I19"/>
    <mergeCell ref="K19:M19"/>
    <mergeCell ref="O19:Q19"/>
    <mergeCell ref="S19:U19"/>
    <mergeCell ref="W19:Y19"/>
    <mergeCell ref="B15:AG15"/>
    <mergeCell ref="C17:Q17"/>
    <mergeCell ref="S17:AG17"/>
    <mergeCell ref="C18:E18"/>
    <mergeCell ref="G18:M18"/>
    <mergeCell ref="O18:Q18"/>
    <mergeCell ref="S18:U18"/>
    <mergeCell ref="W18:AC18"/>
    <mergeCell ref="AE18:A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30">
      <c r="A3" s="3" t="s">
        <v>384</v>
      </c>
      <c r="B3" s="11" t="s">
        <v>5</v>
      </c>
      <c r="C3" s="11"/>
      <c r="D3" s="11"/>
      <c r="E3" s="11"/>
      <c r="F3" s="11"/>
      <c r="G3" s="11"/>
      <c r="H3" s="11"/>
      <c r="I3" s="11"/>
    </row>
    <row r="4" spans="1:9" ht="15" customHeight="1">
      <c r="A4" s="12" t="s">
        <v>385</v>
      </c>
      <c r="B4" s="11" t="s">
        <v>5</v>
      </c>
      <c r="C4" s="11"/>
      <c r="D4" s="11"/>
      <c r="E4" s="11"/>
      <c r="F4" s="11"/>
      <c r="G4" s="11"/>
      <c r="H4" s="11"/>
      <c r="I4" s="11"/>
    </row>
    <row r="5" spans="1:9">
      <c r="A5" s="12"/>
      <c r="B5" s="109" t="s">
        <v>386</v>
      </c>
      <c r="C5" s="109"/>
      <c r="D5" s="109"/>
      <c r="E5" s="109"/>
      <c r="F5" s="109"/>
      <c r="G5" s="109"/>
      <c r="H5" s="109"/>
      <c r="I5" s="109"/>
    </row>
    <row r="6" spans="1:9">
      <c r="A6" s="12"/>
      <c r="B6" s="11"/>
      <c r="C6" s="11"/>
      <c r="D6" s="11"/>
      <c r="E6" s="11"/>
      <c r="F6" s="11"/>
      <c r="G6" s="11"/>
      <c r="H6" s="11"/>
      <c r="I6" s="11"/>
    </row>
    <row r="7" spans="1:9">
      <c r="A7" s="12"/>
      <c r="B7" s="20" t="s">
        <v>387</v>
      </c>
      <c r="C7" s="20"/>
      <c r="D7" s="20"/>
      <c r="E7" s="20"/>
      <c r="F7" s="20"/>
      <c r="G7" s="20"/>
      <c r="H7" s="20"/>
      <c r="I7" s="20"/>
    </row>
    <row r="8" spans="1:9">
      <c r="A8" s="12"/>
      <c r="B8" s="11"/>
      <c r="C8" s="11"/>
      <c r="D8" s="11"/>
      <c r="E8" s="11"/>
      <c r="F8" s="11"/>
      <c r="G8" s="11"/>
      <c r="H8" s="11"/>
      <c r="I8" s="11"/>
    </row>
    <row r="9" spans="1:9" ht="25.5" customHeight="1">
      <c r="A9" s="12"/>
      <c r="B9" s="19" t="s">
        <v>388</v>
      </c>
      <c r="C9" s="19"/>
      <c r="D9" s="19"/>
      <c r="E9" s="19"/>
      <c r="F9" s="19"/>
      <c r="G9" s="19"/>
      <c r="H9" s="19"/>
      <c r="I9" s="19"/>
    </row>
    <row r="10" spans="1:9">
      <c r="A10" s="12"/>
      <c r="B10" s="11"/>
      <c r="C10" s="11"/>
      <c r="D10" s="11"/>
      <c r="E10" s="11"/>
      <c r="F10" s="11"/>
      <c r="G10" s="11"/>
      <c r="H10" s="11"/>
      <c r="I10" s="11"/>
    </row>
    <row r="11" spans="1:9">
      <c r="A11" s="12"/>
      <c r="B11" s="110" t="s">
        <v>389</v>
      </c>
      <c r="C11" s="110"/>
      <c r="D11" s="110"/>
      <c r="E11" s="110"/>
      <c r="F11" s="110"/>
      <c r="G11" s="110"/>
      <c r="H11" s="110"/>
      <c r="I11" s="110"/>
    </row>
    <row r="12" spans="1:9">
      <c r="A12" s="12"/>
      <c r="B12" s="111" t="s">
        <v>262</v>
      </c>
      <c r="C12" s="111"/>
      <c r="D12" s="111"/>
      <c r="E12" s="111"/>
      <c r="F12" s="111"/>
      <c r="G12" s="111"/>
      <c r="H12" s="111"/>
      <c r="I12" s="111"/>
    </row>
    <row r="13" spans="1:9">
      <c r="A13" s="12"/>
      <c r="B13" s="32"/>
      <c r="C13" s="32"/>
      <c r="D13" s="32"/>
      <c r="E13" s="32"/>
      <c r="F13" s="32"/>
      <c r="G13" s="32"/>
      <c r="H13" s="32"/>
      <c r="I13" s="32"/>
    </row>
    <row r="14" spans="1:9">
      <c r="A14" s="12"/>
      <c r="B14" s="15"/>
      <c r="C14" s="15"/>
      <c r="D14" s="15"/>
      <c r="E14" s="15"/>
      <c r="F14" s="15"/>
      <c r="G14" s="15"/>
      <c r="H14" s="15"/>
      <c r="I14" s="15"/>
    </row>
    <row r="15" spans="1:9">
      <c r="A15" s="12"/>
      <c r="B15" s="44"/>
      <c r="C15" s="34" t="s">
        <v>390</v>
      </c>
      <c r="D15" s="34"/>
      <c r="E15" s="34"/>
      <c r="F15" s="21"/>
      <c r="G15" s="34" t="s">
        <v>391</v>
      </c>
      <c r="H15" s="34"/>
      <c r="I15" s="34"/>
    </row>
    <row r="16" spans="1:9" ht="15.75" thickBot="1">
      <c r="A16" s="12"/>
      <c r="B16" s="44"/>
      <c r="C16" s="33">
        <v>2013</v>
      </c>
      <c r="D16" s="33"/>
      <c r="E16" s="33"/>
      <c r="F16" s="21"/>
      <c r="G16" s="33">
        <v>2012</v>
      </c>
      <c r="H16" s="33"/>
      <c r="I16" s="33"/>
    </row>
    <row r="17" spans="1:9">
      <c r="A17" s="12"/>
      <c r="B17" s="40" t="s">
        <v>392</v>
      </c>
      <c r="C17" s="58" t="s">
        <v>274</v>
      </c>
      <c r="D17" s="60">
        <v>1792561</v>
      </c>
      <c r="E17" s="62"/>
      <c r="F17" s="42"/>
      <c r="G17" s="58" t="s">
        <v>274</v>
      </c>
      <c r="H17" s="60">
        <v>1631474</v>
      </c>
      <c r="I17" s="62"/>
    </row>
    <row r="18" spans="1:9">
      <c r="A18" s="12"/>
      <c r="B18" s="40"/>
      <c r="C18" s="40"/>
      <c r="D18" s="45"/>
      <c r="E18" s="42"/>
      <c r="F18" s="42"/>
      <c r="G18" s="40"/>
      <c r="H18" s="45"/>
      <c r="I18" s="42"/>
    </row>
    <row r="19" spans="1:9">
      <c r="A19" s="12"/>
      <c r="B19" s="38" t="s">
        <v>393</v>
      </c>
      <c r="C19" s="43">
        <v>318659</v>
      </c>
      <c r="D19" s="43"/>
      <c r="E19" s="21"/>
      <c r="F19" s="21"/>
      <c r="G19" s="43">
        <v>268618</v>
      </c>
      <c r="H19" s="43"/>
      <c r="I19" s="21"/>
    </row>
    <row r="20" spans="1:9">
      <c r="A20" s="12"/>
      <c r="B20" s="38"/>
      <c r="C20" s="43"/>
      <c r="D20" s="43"/>
      <c r="E20" s="21"/>
      <c r="F20" s="21"/>
      <c r="G20" s="43"/>
      <c r="H20" s="43"/>
      <c r="I20" s="21"/>
    </row>
    <row r="21" spans="1:9">
      <c r="A21" s="12"/>
      <c r="B21" s="26" t="s">
        <v>394</v>
      </c>
      <c r="C21" s="40"/>
      <c r="D21" s="40"/>
      <c r="E21" s="40"/>
      <c r="F21" s="27"/>
      <c r="G21" s="40"/>
      <c r="H21" s="40"/>
      <c r="I21" s="40"/>
    </row>
    <row r="22" spans="1:9">
      <c r="A22" s="12"/>
      <c r="B22" s="50" t="s">
        <v>395</v>
      </c>
      <c r="C22" s="43">
        <v>1336864</v>
      </c>
      <c r="D22" s="43"/>
      <c r="E22" s="21"/>
      <c r="F22" s="21"/>
      <c r="G22" s="43">
        <v>1333191</v>
      </c>
      <c r="H22" s="43"/>
      <c r="I22" s="21"/>
    </row>
    <row r="23" spans="1:9">
      <c r="A23" s="12"/>
      <c r="B23" s="50"/>
      <c r="C23" s="43"/>
      <c r="D23" s="43"/>
      <c r="E23" s="21"/>
      <c r="F23" s="21"/>
      <c r="G23" s="43"/>
      <c r="H23" s="43"/>
      <c r="I23" s="21"/>
    </row>
    <row r="24" spans="1:9">
      <c r="A24" s="12"/>
      <c r="B24" s="80" t="s">
        <v>396</v>
      </c>
      <c r="C24" s="45">
        <v>332749</v>
      </c>
      <c r="D24" s="45"/>
      <c r="E24" s="42"/>
      <c r="F24" s="42"/>
      <c r="G24" s="45">
        <v>285481</v>
      </c>
      <c r="H24" s="45"/>
      <c r="I24" s="42"/>
    </row>
    <row r="25" spans="1:9">
      <c r="A25" s="12"/>
      <c r="B25" s="80"/>
      <c r="C25" s="45"/>
      <c r="D25" s="45"/>
      <c r="E25" s="42"/>
      <c r="F25" s="42"/>
      <c r="G25" s="45"/>
      <c r="H25" s="45"/>
      <c r="I25" s="42"/>
    </row>
    <row r="26" spans="1:9">
      <c r="A26" s="12"/>
      <c r="B26" s="50" t="s">
        <v>397</v>
      </c>
      <c r="C26" s="43">
        <v>46424</v>
      </c>
      <c r="D26" s="43"/>
      <c r="E26" s="21"/>
      <c r="F26" s="21"/>
      <c r="G26" s="43">
        <v>61462</v>
      </c>
      <c r="H26" s="43"/>
      <c r="I26" s="21"/>
    </row>
    <row r="27" spans="1:9">
      <c r="A27" s="12"/>
      <c r="B27" s="50"/>
      <c r="C27" s="43"/>
      <c r="D27" s="43"/>
      <c r="E27" s="21"/>
      <c r="F27" s="21"/>
      <c r="G27" s="43"/>
      <c r="H27" s="43"/>
      <c r="I27" s="21"/>
    </row>
    <row r="28" spans="1:9">
      <c r="A28" s="12"/>
      <c r="B28" s="80" t="s">
        <v>398</v>
      </c>
      <c r="C28" s="45">
        <v>128748</v>
      </c>
      <c r="D28" s="45"/>
      <c r="E28" s="42"/>
      <c r="F28" s="42"/>
      <c r="G28" s="45">
        <v>124954</v>
      </c>
      <c r="H28" s="45"/>
      <c r="I28" s="42"/>
    </row>
    <row r="29" spans="1:9">
      <c r="A29" s="12"/>
      <c r="B29" s="80"/>
      <c r="C29" s="45"/>
      <c r="D29" s="45"/>
      <c r="E29" s="42"/>
      <c r="F29" s="42"/>
      <c r="G29" s="45"/>
      <c r="H29" s="45"/>
      <c r="I29" s="42"/>
    </row>
    <row r="30" spans="1:9">
      <c r="A30" s="12"/>
      <c r="B30" s="50" t="s">
        <v>399</v>
      </c>
      <c r="C30" s="43">
        <v>790114</v>
      </c>
      <c r="D30" s="43"/>
      <c r="E30" s="21"/>
      <c r="F30" s="21"/>
      <c r="G30" s="43">
        <v>773121</v>
      </c>
      <c r="H30" s="43"/>
      <c r="I30" s="21"/>
    </row>
    <row r="31" spans="1:9" ht="15.75" thickBot="1">
      <c r="A31" s="12"/>
      <c r="B31" s="50"/>
      <c r="C31" s="52"/>
      <c r="D31" s="52"/>
      <c r="E31" s="54"/>
      <c r="F31" s="21"/>
      <c r="G31" s="52"/>
      <c r="H31" s="52"/>
      <c r="I31" s="54"/>
    </row>
    <row r="32" spans="1:9">
      <c r="A32" s="12"/>
      <c r="B32" s="81" t="s">
        <v>400</v>
      </c>
      <c r="C32" s="60">
        <v>2634899</v>
      </c>
      <c r="D32" s="60"/>
      <c r="E32" s="62"/>
      <c r="F32" s="42"/>
      <c r="G32" s="60">
        <v>2578209</v>
      </c>
      <c r="H32" s="60"/>
      <c r="I32" s="62"/>
    </row>
    <row r="33" spans="1:9" ht="15.75" thickBot="1">
      <c r="A33" s="12"/>
      <c r="B33" s="81"/>
      <c r="C33" s="46"/>
      <c r="D33" s="46"/>
      <c r="E33" s="47"/>
      <c r="F33" s="42"/>
      <c r="G33" s="46"/>
      <c r="H33" s="46"/>
      <c r="I33" s="47"/>
    </row>
    <row r="34" spans="1:9">
      <c r="A34" s="12"/>
      <c r="B34" s="82" t="s">
        <v>401</v>
      </c>
      <c r="C34" s="51">
        <v>4746119</v>
      </c>
      <c r="D34" s="51"/>
      <c r="E34" s="53"/>
      <c r="F34" s="21"/>
      <c r="G34" s="51">
        <v>4478301</v>
      </c>
      <c r="H34" s="51"/>
      <c r="I34" s="53"/>
    </row>
    <row r="35" spans="1:9" ht="15.75" thickBot="1">
      <c r="A35" s="12"/>
      <c r="B35" s="82"/>
      <c r="C35" s="52"/>
      <c r="D35" s="52"/>
      <c r="E35" s="54"/>
      <c r="F35" s="21"/>
      <c r="G35" s="52"/>
      <c r="H35" s="52"/>
      <c r="I35" s="54"/>
    </row>
    <row r="36" spans="1:9">
      <c r="A36" s="12"/>
      <c r="B36" s="40" t="s">
        <v>402</v>
      </c>
      <c r="C36" s="60">
        <v>377015</v>
      </c>
      <c r="D36" s="60"/>
      <c r="E36" s="62"/>
      <c r="F36" s="42"/>
      <c r="G36" s="60">
        <v>390033</v>
      </c>
      <c r="H36" s="60"/>
      <c r="I36" s="62"/>
    </row>
    <row r="37" spans="1:9">
      <c r="A37" s="12"/>
      <c r="B37" s="40"/>
      <c r="C37" s="78"/>
      <c r="D37" s="78"/>
      <c r="E37" s="79"/>
      <c r="F37" s="42"/>
      <c r="G37" s="45"/>
      <c r="H37" s="45"/>
      <c r="I37" s="42"/>
    </row>
    <row r="38" spans="1:9">
      <c r="A38" s="12"/>
      <c r="B38" s="38" t="s">
        <v>403</v>
      </c>
      <c r="C38" s="43">
        <v>286333</v>
      </c>
      <c r="D38" s="43"/>
      <c r="E38" s="21"/>
      <c r="F38" s="21"/>
      <c r="G38" s="43">
        <v>282948</v>
      </c>
      <c r="H38" s="43"/>
      <c r="I38" s="21"/>
    </row>
    <row r="39" spans="1:9">
      <c r="A39" s="12"/>
      <c r="B39" s="38"/>
      <c r="C39" s="43"/>
      <c r="D39" s="43"/>
      <c r="E39" s="21"/>
      <c r="F39" s="21"/>
      <c r="G39" s="43"/>
      <c r="H39" s="43"/>
      <c r="I39" s="21"/>
    </row>
    <row r="40" spans="1:9">
      <c r="A40" s="12"/>
      <c r="B40" s="40" t="s">
        <v>404</v>
      </c>
      <c r="C40" s="45">
        <v>39462</v>
      </c>
      <c r="D40" s="45"/>
      <c r="E40" s="42"/>
      <c r="F40" s="42"/>
      <c r="G40" s="45">
        <v>38394</v>
      </c>
      <c r="H40" s="45"/>
      <c r="I40" s="42"/>
    </row>
    <row r="41" spans="1:9" ht="15.75" thickBot="1">
      <c r="A41" s="12"/>
      <c r="B41" s="40"/>
      <c r="C41" s="46"/>
      <c r="D41" s="46"/>
      <c r="E41" s="47"/>
      <c r="F41" s="42"/>
      <c r="G41" s="46"/>
      <c r="H41" s="46"/>
      <c r="I41" s="47"/>
    </row>
    <row r="42" spans="1:9">
      <c r="A42" s="12"/>
      <c r="B42" s="82" t="s">
        <v>405</v>
      </c>
      <c r="C42" s="51">
        <v>702810</v>
      </c>
      <c r="D42" s="51"/>
      <c r="E42" s="53"/>
      <c r="F42" s="21"/>
      <c r="G42" s="51">
        <v>711375</v>
      </c>
      <c r="H42" s="51"/>
      <c r="I42" s="53"/>
    </row>
    <row r="43" spans="1:9" ht="15.75" thickBot="1">
      <c r="A43" s="12"/>
      <c r="B43" s="82"/>
      <c r="C43" s="52"/>
      <c r="D43" s="52"/>
      <c r="E43" s="54"/>
      <c r="F43" s="21"/>
      <c r="G43" s="52"/>
      <c r="H43" s="52"/>
      <c r="I43" s="54"/>
    </row>
    <row r="44" spans="1:9">
      <c r="A44" s="12"/>
      <c r="B44" s="81" t="s">
        <v>406</v>
      </c>
      <c r="C44" s="60">
        <v>5448929</v>
      </c>
      <c r="D44" s="60"/>
      <c r="E44" s="62"/>
      <c r="F44" s="42"/>
      <c r="G44" s="60">
        <v>5189676</v>
      </c>
      <c r="H44" s="60"/>
      <c r="I44" s="62"/>
    </row>
    <row r="45" spans="1:9">
      <c r="A45" s="12"/>
      <c r="B45" s="81"/>
      <c r="C45" s="45"/>
      <c r="D45" s="45"/>
      <c r="E45" s="42"/>
      <c r="F45" s="42"/>
      <c r="G45" s="45"/>
      <c r="H45" s="45"/>
      <c r="I45" s="42"/>
    </row>
    <row r="46" spans="1:9">
      <c r="A46" s="12"/>
      <c r="B46" s="114" t="s">
        <v>407</v>
      </c>
      <c r="C46" s="43">
        <v>153305</v>
      </c>
      <c r="D46" s="43"/>
      <c r="E46" s="21"/>
      <c r="F46" s="21"/>
      <c r="G46" s="43">
        <v>197894</v>
      </c>
      <c r="H46" s="43"/>
      <c r="I46" s="21"/>
    </row>
    <row r="47" spans="1:9" ht="15.75" thickBot="1">
      <c r="A47" s="12"/>
      <c r="B47" s="114"/>
      <c r="C47" s="52"/>
      <c r="D47" s="52"/>
      <c r="E47" s="54"/>
      <c r="F47" s="21"/>
      <c r="G47" s="52"/>
      <c r="H47" s="52"/>
      <c r="I47" s="54"/>
    </row>
    <row r="48" spans="1:9">
      <c r="A48" s="12"/>
      <c r="B48" s="115" t="s">
        <v>408</v>
      </c>
      <c r="C48" s="58" t="s">
        <v>274</v>
      </c>
      <c r="D48" s="60">
        <v>5602234</v>
      </c>
      <c r="E48" s="62"/>
      <c r="F48" s="42"/>
      <c r="G48" s="58" t="s">
        <v>274</v>
      </c>
      <c r="H48" s="60">
        <v>5387570</v>
      </c>
      <c r="I48" s="62"/>
    </row>
    <row r="49" spans="1:9" ht="15.75" thickBot="1">
      <c r="A49" s="12"/>
      <c r="B49" s="115"/>
      <c r="C49" s="59"/>
      <c r="D49" s="61"/>
      <c r="E49" s="63"/>
      <c r="F49" s="42"/>
      <c r="G49" s="59"/>
      <c r="H49" s="61"/>
      <c r="I49" s="63"/>
    </row>
    <row r="50" spans="1:9" ht="15.75" thickTop="1">
      <c r="A50" s="12"/>
      <c r="B50" s="38" t="s">
        <v>409</v>
      </c>
      <c r="C50" s="66" t="s">
        <v>274</v>
      </c>
      <c r="D50" s="68">
        <v>4980</v>
      </c>
      <c r="E50" s="70"/>
      <c r="F50" s="21"/>
      <c r="G50" s="66" t="s">
        <v>274</v>
      </c>
      <c r="H50" s="68">
        <v>5941</v>
      </c>
      <c r="I50" s="70"/>
    </row>
    <row r="51" spans="1:9">
      <c r="A51" s="12"/>
      <c r="B51" s="38"/>
      <c r="C51" s="38"/>
      <c r="D51" s="43"/>
      <c r="E51" s="21"/>
      <c r="F51" s="21"/>
      <c r="G51" s="38"/>
      <c r="H51" s="43"/>
      <c r="I51" s="21"/>
    </row>
    <row r="52" spans="1:9">
      <c r="A52" s="12"/>
      <c r="B52" s="40" t="s">
        <v>410</v>
      </c>
      <c r="C52" s="45">
        <v>2409</v>
      </c>
      <c r="D52" s="45"/>
      <c r="E52" s="42"/>
      <c r="F52" s="42"/>
      <c r="G52" s="45">
        <v>4451</v>
      </c>
      <c r="H52" s="45"/>
      <c r="I52" s="42"/>
    </row>
    <row r="53" spans="1:9">
      <c r="A53" s="12"/>
      <c r="B53" s="40"/>
      <c r="C53" s="45"/>
      <c r="D53" s="45"/>
      <c r="E53" s="42"/>
      <c r="F53" s="42"/>
      <c r="G53" s="45"/>
      <c r="H53" s="45"/>
      <c r="I53" s="42"/>
    </row>
    <row r="54" spans="1:9">
      <c r="A54" s="12"/>
      <c r="B54" s="21"/>
      <c r="C54" s="21"/>
      <c r="D54" s="21"/>
      <c r="E54" s="21"/>
      <c r="F54" s="21"/>
      <c r="G54" s="21"/>
      <c r="H54" s="21"/>
      <c r="I54" s="21"/>
    </row>
    <row r="55" spans="1:9">
      <c r="A55" s="12"/>
      <c r="B55" s="15"/>
      <c r="C55" s="15"/>
    </row>
    <row r="56" spans="1:9" ht="22.5">
      <c r="A56" s="12"/>
      <c r="B56" s="94" t="s">
        <v>346</v>
      </c>
      <c r="C56" s="95" t="s">
        <v>411</v>
      </c>
    </row>
    <row r="57" spans="1:9">
      <c r="A57" s="12"/>
      <c r="B57" s="11"/>
      <c r="C57" s="11"/>
      <c r="D57" s="11"/>
      <c r="E57" s="11"/>
      <c r="F57" s="11"/>
      <c r="G57" s="11"/>
      <c r="H57" s="11"/>
      <c r="I57" s="11"/>
    </row>
    <row r="58" spans="1:9" ht="25.5" customHeight="1">
      <c r="A58" s="12"/>
      <c r="B58" s="19" t="s">
        <v>412</v>
      </c>
      <c r="C58" s="19"/>
      <c r="D58" s="19"/>
      <c r="E58" s="19"/>
      <c r="F58" s="19"/>
      <c r="G58" s="19"/>
      <c r="H58" s="19"/>
      <c r="I58" s="19"/>
    </row>
    <row r="59" spans="1:9">
      <c r="A59" s="12"/>
      <c r="B59" s="11"/>
      <c r="C59" s="11"/>
      <c r="D59" s="11"/>
      <c r="E59" s="11"/>
      <c r="F59" s="11"/>
      <c r="G59" s="11"/>
      <c r="H59" s="11"/>
      <c r="I59" s="11"/>
    </row>
    <row r="60" spans="1:9" ht="38.25" customHeight="1">
      <c r="A60" s="12"/>
      <c r="B60" s="19" t="s">
        <v>413</v>
      </c>
      <c r="C60" s="19"/>
      <c r="D60" s="19"/>
      <c r="E60" s="19"/>
      <c r="F60" s="19"/>
      <c r="G60" s="19"/>
      <c r="H60" s="19"/>
      <c r="I60" s="19"/>
    </row>
    <row r="61" spans="1:9">
      <c r="A61" s="12"/>
      <c r="B61" s="11"/>
      <c r="C61" s="11"/>
      <c r="D61" s="11"/>
      <c r="E61" s="11"/>
      <c r="F61" s="11"/>
      <c r="G61" s="11"/>
      <c r="H61" s="11"/>
      <c r="I61" s="11"/>
    </row>
    <row r="62" spans="1:9">
      <c r="A62" s="12"/>
      <c r="B62" s="116" t="s">
        <v>414</v>
      </c>
      <c r="C62" s="116"/>
      <c r="D62" s="116"/>
      <c r="E62" s="116"/>
      <c r="F62" s="116"/>
      <c r="G62" s="116"/>
      <c r="H62" s="116"/>
      <c r="I62" s="116"/>
    </row>
    <row r="63" spans="1:9">
      <c r="A63" s="12"/>
      <c r="B63" s="11"/>
      <c r="C63" s="11"/>
      <c r="D63" s="11"/>
      <c r="E63" s="11"/>
      <c r="F63" s="11"/>
      <c r="G63" s="11"/>
      <c r="H63" s="11"/>
      <c r="I63" s="11"/>
    </row>
    <row r="64" spans="1:9" ht="38.25" customHeight="1">
      <c r="A64" s="12"/>
      <c r="B64" s="19" t="s">
        <v>415</v>
      </c>
      <c r="C64" s="19"/>
      <c r="D64" s="19"/>
      <c r="E64" s="19"/>
      <c r="F64" s="19"/>
      <c r="G64" s="19"/>
      <c r="H64" s="19"/>
      <c r="I64" s="19"/>
    </row>
    <row r="65" spans="1:9">
      <c r="A65" s="12"/>
      <c r="B65" s="11"/>
      <c r="C65" s="11"/>
      <c r="D65" s="11"/>
      <c r="E65" s="11"/>
      <c r="F65" s="11"/>
      <c r="G65" s="11"/>
      <c r="H65" s="11"/>
      <c r="I65" s="11"/>
    </row>
    <row r="66" spans="1:9" ht="25.5" customHeight="1">
      <c r="A66" s="12"/>
      <c r="B66" s="19" t="s">
        <v>416</v>
      </c>
      <c r="C66" s="19"/>
      <c r="D66" s="19"/>
      <c r="E66" s="19"/>
      <c r="F66" s="19"/>
      <c r="G66" s="19"/>
      <c r="H66" s="19"/>
      <c r="I66" s="19"/>
    </row>
  </sheetData>
  <mergeCells count="148">
    <mergeCell ref="B64:I64"/>
    <mergeCell ref="B65:I65"/>
    <mergeCell ref="B66:I66"/>
    <mergeCell ref="B58:I58"/>
    <mergeCell ref="B59:I59"/>
    <mergeCell ref="B60:I60"/>
    <mergeCell ref="B61:I61"/>
    <mergeCell ref="B62:I62"/>
    <mergeCell ref="B63:I63"/>
    <mergeCell ref="B9:I9"/>
    <mergeCell ref="B10:I10"/>
    <mergeCell ref="B11:I11"/>
    <mergeCell ref="B12:I12"/>
    <mergeCell ref="B54:I54"/>
    <mergeCell ref="B57:I57"/>
    <mergeCell ref="A1:A2"/>
    <mergeCell ref="B1:I1"/>
    <mergeCell ref="B2:I2"/>
    <mergeCell ref="B3:I3"/>
    <mergeCell ref="A4:A66"/>
    <mergeCell ref="B4:I4"/>
    <mergeCell ref="B5:I5"/>
    <mergeCell ref="B6:I6"/>
    <mergeCell ref="B7:I7"/>
    <mergeCell ref="B8:I8"/>
    <mergeCell ref="B52:B53"/>
    <mergeCell ref="C52:D53"/>
    <mergeCell ref="E52:E53"/>
    <mergeCell ref="F52:F53"/>
    <mergeCell ref="G52:H53"/>
    <mergeCell ref="I52:I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4" bestFit="1" customWidth="1"/>
    <col min="2" max="3" width="36.5703125" bestFit="1" customWidth="1"/>
    <col min="4" max="4" width="29.140625" customWidth="1"/>
    <col min="5" max="5" width="5.7109375" customWidth="1"/>
    <col min="6" max="6" width="14.140625" customWidth="1"/>
    <col min="7" max="7" width="7.42578125" customWidth="1"/>
    <col min="8" max="8" width="25.28515625" customWidth="1"/>
    <col min="9" max="9" width="5.7109375" customWidth="1"/>
    <col min="10" max="10" width="35.28515625" customWidth="1"/>
    <col min="11" max="11" width="7.42578125" customWidth="1"/>
    <col min="12" max="12" width="29.140625" customWidth="1"/>
    <col min="13" max="13" width="5.7109375" customWidth="1"/>
    <col min="14" max="14" width="35.28515625" customWidth="1"/>
    <col min="15" max="15" width="7.42578125" customWidth="1"/>
    <col min="16" max="16" width="29.140625" customWidth="1"/>
    <col min="17" max="17" width="5.7109375" customWidth="1"/>
    <col min="18" max="18" width="14.140625" customWidth="1"/>
    <col min="19" max="19" width="7.42578125" customWidth="1"/>
    <col min="20" max="20" width="25.28515625" customWidth="1"/>
    <col min="21" max="22" width="35.28515625" customWidth="1"/>
    <col min="23" max="23" width="7.42578125" customWidth="1"/>
    <col min="24" max="24" width="29.140625" customWidth="1"/>
    <col min="25" max="25" width="35.28515625" customWidth="1"/>
  </cols>
  <sheetData>
    <row r="1" spans="1:25" ht="15" customHeight="1">
      <c r="A1" s="7" t="s">
        <v>4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8" t="s">
        <v>420</v>
      </c>
      <c r="C5" s="18"/>
      <c r="D5" s="18"/>
      <c r="E5" s="18"/>
      <c r="F5" s="18"/>
      <c r="G5" s="18"/>
      <c r="H5" s="18"/>
      <c r="I5" s="18"/>
      <c r="J5" s="18"/>
      <c r="K5" s="18"/>
      <c r="L5" s="18"/>
      <c r="M5" s="18"/>
      <c r="N5" s="18"/>
      <c r="O5" s="18"/>
      <c r="P5" s="18"/>
      <c r="Q5" s="18"/>
      <c r="R5" s="18"/>
      <c r="S5" s="18"/>
      <c r="T5" s="18"/>
      <c r="U5" s="18"/>
      <c r="V5" s="18"/>
      <c r="W5" s="18"/>
      <c r="X5" s="18"/>
      <c r="Y5" s="1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9" t="s">
        <v>421</v>
      </c>
      <c r="C7" s="19"/>
      <c r="D7" s="19"/>
      <c r="E7" s="19"/>
      <c r="F7" s="19"/>
      <c r="G7" s="19"/>
      <c r="H7" s="19"/>
      <c r="I7" s="19"/>
      <c r="J7" s="19"/>
      <c r="K7" s="19"/>
      <c r="L7" s="19"/>
      <c r="M7" s="19"/>
      <c r="N7" s="19"/>
      <c r="O7" s="19"/>
      <c r="P7" s="19"/>
      <c r="Q7" s="19"/>
      <c r="R7" s="19"/>
      <c r="S7" s="19"/>
      <c r="T7" s="19"/>
      <c r="U7" s="19"/>
      <c r="V7" s="19"/>
      <c r="W7" s="19"/>
      <c r="X7" s="19"/>
      <c r="Y7" s="1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10" t="s">
        <v>419</v>
      </c>
      <c r="C9" s="110"/>
      <c r="D9" s="110"/>
      <c r="E9" s="110"/>
      <c r="F9" s="110"/>
      <c r="G9" s="110"/>
      <c r="H9" s="110"/>
      <c r="I9" s="110"/>
      <c r="J9" s="110"/>
      <c r="K9" s="110"/>
      <c r="L9" s="110"/>
      <c r="M9" s="110"/>
      <c r="N9" s="110"/>
      <c r="O9" s="110"/>
      <c r="P9" s="110"/>
      <c r="Q9" s="110"/>
      <c r="R9" s="110"/>
      <c r="S9" s="110"/>
      <c r="T9" s="110"/>
      <c r="U9" s="110"/>
      <c r="V9" s="110"/>
      <c r="W9" s="110"/>
      <c r="X9" s="110"/>
      <c r="Y9" s="110"/>
    </row>
    <row r="10" spans="1:25">
      <c r="A10" s="12"/>
      <c r="B10" s="111" t="s">
        <v>262</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row>
    <row r="11" spans="1:25">
      <c r="A11" s="12"/>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22"/>
      <c r="C13" s="33" t="s">
        <v>263</v>
      </c>
      <c r="D13" s="33"/>
      <c r="E13" s="33"/>
      <c r="F13" s="33"/>
      <c r="G13" s="33"/>
      <c r="H13" s="33"/>
      <c r="I13" s="33"/>
      <c r="J13" s="33"/>
      <c r="K13" s="33"/>
      <c r="L13" s="33"/>
      <c r="M13" s="33"/>
      <c r="N13" s="14"/>
      <c r="O13" s="33" t="s">
        <v>264</v>
      </c>
      <c r="P13" s="33"/>
      <c r="Q13" s="33"/>
      <c r="R13" s="33"/>
      <c r="S13" s="33"/>
      <c r="T13" s="33"/>
      <c r="U13" s="33"/>
      <c r="V13" s="33"/>
      <c r="W13" s="33"/>
      <c r="X13" s="33"/>
      <c r="Y13" s="33"/>
    </row>
    <row r="14" spans="1:25" ht="15.75" thickBot="1">
      <c r="A14" s="12"/>
      <c r="B14" s="22"/>
      <c r="C14" s="36" t="s">
        <v>422</v>
      </c>
      <c r="D14" s="36"/>
      <c r="E14" s="36"/>
      <c r="F14" s="14"/>
      <c r="G14" s="36" t="s">
        <v>423</v>
      </c>
      <c r="H14" s="36"/>
      <c r="I14" s="36"/>
      <c r="J14" s="14"/>
      <c r="K14" s="36" t="s">
        <v>143</v>
      </c>
      <c r="L14" s="36"/>
      <c r="M14" s="36"/>
      <c r="N14" s="14"/>
      <c r="O14" s="36" t="s">
        <v>422</v>
      </c>
      <c r="P14" s="36"/>
      <c r="Q14" s="36"/>
      <c r="R14" s="14"/>
      <c r="S14" s="36" t="s">
        <v>423</v>
      </c>
      <c r="T14" s="36"/>
      <c r="U14" s="36"/>
      <c r="V14" s="14"/>
      <c r="W14" s="36" t="s">
        <v>143</v>
      </c>
      <c r="X14" s="36"/>
      <c r="Y14" s="36"/>
    </row>
    <row r="15" spans="1:25">
      <c r="A15" s="12"/>
      <c r="B15" s="40" t="s">
        <v>424</v>
      </c>
      <c r="C15" s="58" t="s">
        <v>274</v>
      </c>
      <c r="D15" s="60">
        <v>119602</v>
      </c>
      <c r="E15" s="62"/>
      <c r="F15" s="40" t="s">
        <v>425</v>
      </c>
      <c r="G15" s="58" t="s">
        <v>274</v>
      </c>
      <c r="H15" s="60">
        <v>15964</v>
      </c>
      <c r="I15" s="62"/>
      <c r="J15" s="42"/>
      <c r="K15" s="58" t="s">
        <v>274</v>
      </c>
      <c r="L15" s="60">
        <v>135566</v>
      </c>
      <c r="M15" s="62"/>
      <c r="N15" s="42"/>
      <c r="O15" s="58" t="s">
        <v>274</v>
      </c>
      <c r="P15" s="60">
        <v>154762</v>
      </c>
      <c r="Q15" s="62"/>
      <c r="R15" s="40" t="s">
        <v>425</v>
      </c>
      <c r="S15" s="58" t="s">
        <v>274</v>
      </c>
      <c r="T15" s="60">
        <v>18198</v>
      </c>
      <c r="U15" s="62"/>
      <c r="V15" s="42"/>
      <c r="W15" s="58" t="s">
        <v>274</v>
      </c>
      <c r="X15" s="60">
        <v>172960</v>
      </c>
      <c r="Y15" s="62"/>
    </row>
    <row r="16" spans="1:25">
      <c r="A16" s="12"/>
      <c r="B16" s="40"/>
      <c r="C16" s="40"/>
      <c r="D16" s="45"/>
      <c r="E16" s="42"/>
      <c r="F16" s="40"/>
      <c r="G16" s="40"/>
      <c r="H16" s="45"/>
      <c r="I16" s="42"/>
      <c r="J16" s="42"/>
      <c r="K16" s="40"/>
      <c r="L16" s="45"/>
      <c r="M16" s="42"/>
      <c r="N16" s="42"/>
      <c r="O16" s="40"/>
      <c r="P16" s="45"/>
      <c r="Q16" s="42"/>
      <c r="R16" s="40"/>
      <c r="S16" s="40"/>
      <c r="T16" s="45"/>
      <c r="U16" s="42"/>
      <c r="V16" s="42"/>
      <c r="W16" s="40"/>
      <c r="X16" s="45"/>
      <c r="Y16" s="42"/>
    </row>
    <row r="17" spans="1:25">
      <c r="A17" s="12"/>
      <c r="B17" s="114" t="s">
        <v>426</v>
      </c>
      <c r="C17" s="43">
        <v>33703</v>
      </c>
      <c r="D17" s="43"/>
      <c r="E17" s="21"/>
      <c r="F17" s="21"/>
      <c r="G17" s="43">
        <v>19542</v>
      </c>
      <c r="H17" s="43"/>
      <c r="I17" s="21"/>
      <c r="J17" s="21"/>
      <c r="K17" s="43">
        <v>53245</v>
      </c>
      <c r="L17" s="43"/>
      <c r="M17" s="21"/>
      <c r="N17" s="21"/>
      <c r="O17" s="43">
        <v>43132</v>
      </c>
      <c r="P17" s="43"/>
      <c r="Q17" s="21"/>
      <c r="R17" s="21"/>
      <c r="S17" s="43">
        <v>22480</v>
      </c>
      <c r="T17" s="43"/>
      <c r="U17" s="21"/>
      <c r="V17" s="21"/>
      <c r="W17" s="43">
        <v>65612</v>
      </c>
      <c r="X17" s="43"/>
      <c r="Y17" s="21"/>
    </row>
    <row r="18" spans="1:25" ht="15.75" thickBot="1">
      <c r="A18" s="12"/>
      <c r="B18" s="114"/>
      <c r="C18" s="52"/>
      <c r="D18" s="52"/>
      <c r="E18" s="54"/>
      <c r="F18" s="21"/>
      <c r="G18" s="52"/>
      <c r="H18" s="52"/>
      <c r="I18" s="54"/>
      <c r="J18" s="21"/>
      <c r="K18" s="52"/>
      <c r="L18" s="52"/>
      <c r="M18" s="54"/>
      <c r="N18" s="21"/>
      <c r="O18" s="52"/>
      <c r="P18" s="52"/>
      <c r="Q18" s="54"/>
      <c r="R18" s="21"/>
      <c r="S18" s="52"/>
      <c r="T18" s="52"/>
      <c r="U18" s="54"/>
      <c r="V18" s="21"/>
      <c r="W18" s="52"/>
      <c r="X18" s="52"/>
      <c r="Y18" s="54"/>
    </row>
    <row r="19" spans="1:25">
      <c r="A19" s="12"/>
      <c r="B19" s="80" t="s">
        <v>427</v>
      </c>
      <c r="C19" s="58" t="s">
        <v>274</v>
      </c>
      <c r="D19" s="60">
        <v>153305</v>
      </c>
      <c r="E19" s="62"/>
      <c r="F19" s="42"/>
      <c r="G19" s="58" t="s">
        <v>274</v>
      </c>
      <c r="H19" s="60">
        <v>35506</v>
      </c>
      <c r="I19" s="62"/>
      <c r="J19" s="42"/>
      <c r="K19" s="58" t="s">
        <v>274</v>
      </c>
      <c r="L19" s="60">
        <v>188811</v>
      </c>
      <c r="M19" s="62"/>
      <c r="N19" s="42"/>
      <c r="O19" s="58" t="s">
        <v>274</v>
      </c>
      <c r="P19" s="60">
        <v>197894</v>
      </c>
      <c r="Q19" s="62"/>
      <c r="R19" s="42"/>
      <c r="S19" s="58" t="s">
        <v>274</v>
      </c>
      <c r="T19" s="60">
        <v>40678</v>
      </c>
      <c r="U19" s="62"/>
      <c r="V19" s="42"/>
      <c r="W19" s="58" t="s">
        <v>274</v>
      </c>
      <c r="X19" s="60">
        <v>238572</v>
      </c>
      <c r="Y19" s="62"/>
    </row>
    <row r="20" spans="1:25" ht="15.75" thickBot="1">
      <c r="A20" s="12"/>
      <c r="B20" s="80"/>
      <c r="C20" s="59"/>
      <c r="D20" s="61"/>
      <c r="E20" s="63"/>
      <c r="F20" s="42"/>
      <c r="G20" s="59"/>
      <c r="H20" s="61"/>
      <c r="I20" s="63"/>
      <c r="J20" s="42"/>
      <c r="K20" s="59"/>
      <c r="L20" s="61"/>
      <c r="M20" s="63"/>
      <c r="N20" s="42"/>
      <c r="O20" s="59"/>
      <c r="P20" s="61"/>
      <c r="Q20" s="63"/>
      <c r="R20" s="42"/>
      <c r="S20" s="59"/>
      <c r="T20" s="61"/>
      <c r="U20" s="63"/>
      <c r="V20" s="42"/>
      <c r="W20" s="59"/>
      <c r="X20" s="61"/>
      <c r="Y20" s="63"/>
    </row>
    <row r="21" spans="1:25" ht="15.75" thickTop="1">
      <c r="A21" s="12"/>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2"/>
      <c r="B22" s="15"/>
      <c r="C22" s="15"/>
    </row>
    <row r="23" spans="1:25" ht="56.25">
      <c r="A23" s="12"/>
      <c r="B23" s="94" t="s">
        <v>346</v>
      </c>
      <c r="C23" s="95" t="s">
        <v>428</v>
      </c>
    </row>
    <row r="24" spans="1:25">
      <c r="A24" s="12"/>
      <c r="B24" s="15"/>
      <c r="C24" s="15"/>
    </row>
    <row r="25" spans="1:25" ht="33.75">
      <c r="A25" s="12"/>
      <c r="B25" s="94" t="s">
        <v>366</v>
      </c>
      <c r="C25" s="95" t="s">
        <v>429</v>
      </c>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19" t="s">
        <v>430</v>
      </c>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9" t="s">
        <v>431</v>
      </c>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0" t="s">
        <v>432</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row>
    <row r="32" spans="1:25">
      <c r="A32" s="12"/>
      <c r="B32" s="111" t="s">
        <v>262</v>
      </c>
      <c r="C32" s="111"/>
      <c r="D32" s="111"/>
      <c r="E32" s="111"/>
      <c r="F32" s="111"/>
      <c r="G32" s="111"/>
      <c r="H32" s="111"/>
      <c r="I32" s="111"/>
      <c r="J32" s="111"/>
      <c r="K32" s="111"/>
      <c r="L32" s="111"/>
      <c r="M32" s="111"/>
      <c r="N32" s="111"/>
      <c r="O32" s="111"/>
      <c r="P32" s="111"/>
      <c r="Q32" s="111"/>
      <c r="R32" s="111"/>
      <c r="S32" s="111"/>
      <c r="T32" s="111"/>
      <c r="U32" s="111"/>
      <c r="V32" s="111"/>
      <c r="W32" s="111"/>
      <c r="X32" s="111"/>
      <c r="Y32" s="111"/>
    </row>
    <row r="33" spans="1:25">
      <c r="A33" s="12"/>
      <c r="B33" s="32"/>
      <c r="C33" s="32"/>
      <c r="D33" s="32"/>
      <c r="E33" s="32"/>
      <c r="F33" s="32"/>
      <c r="G33" s="32"/>
      <c r="H33" s="32"/>
      <c r="I33" s="32"/>
      <c r="J33" s="32"/>
      <c r="K33" s="32"/>
      <c r="L33" s="32"/>
      <c r="M33" s="32"/>
      <c r="N33" s="32"/>
      <c r="O33" s="32"/>
      <c r="P33" s="32"/>
      <c r="Q33" s="32"/>
    </row>
    <row r="34" spans="1:25">
      <c r="A34" s="12"/>
      <c r="B34" s="15"/>
      <c r="C34" s="15"/>
      <c r="D34" s="15"/>
      <c r="E34" s="15"/>
      <c r="F34" s="15"/>
      <c r="G34" s="15"/>
      <c r="H34" s="15"/>
      <c r="I34" s="15"/>
      <c r="J34" s="15"/>
      <c r="K34" s="15"/>
      <c r="L34" s="15"/>
      <c r="M34" s="15"/>
      <c r="N34" s="15"/>
      <c r="O34" s="15"/>
      <c r="P34" s="15"/>
      <c r="Q34" s="15"/>
    </row>
    <row r="35" spans="1:25">
      <c r="A35" s="12"/>
      <c r="B35" s="38"/>
      <c r="C35" s="34" t="s">
        <v>318</v>
      </c>
      <c r="D35" s="34"/>
      <c r="E35" s="34"/>
      <c r="F35" s="34"/>
      <c r="G35" s="34"/>
      <c r="H35" s="34"/>
      <c r="I35" s="34"/>
      <c r="J35" s="21"/>
      <c r="K35" s="34" t="s">
        <v>320</v>
      </c>
      <c r="L35" s="34"/>
      <c r="M35" s="34"/>
      <c r="N35" s="34"/>
      <c r="O35" s="34"/>
      <c r="P35" s="34"/>
      <c r="Q35" s="34"/>
    </row>
    <row r="36" spans="1:25" ht="15.75" thickBot="1">
      <c r="A36" s="12"/>
      <c r="B36" s="38"/>
      <c r="C36" s="33" t="s">
        <v>319</v>
      </c>
      <c r="D36" s="33"/>
      <c r="E36" s="33"/>
      <c r="F36" s="33"/>
      <c r="G36" s="33"/>
      <c r="H36" s="33"/>
      <c r="I36" s="33"/>
      <c r="J36" s="21"/>
      <c r="K36" s="33" t="s">
        <v>319</v>
      </c>
      <c r="L36" s="33"/>
      <c r="M36" s="33"/>
      <c r="N36" s="33"/>
      <c r="O36" s="33"/>
      <c r="P36" s="33"/>
      <c r="Q36" s="33"/>
    </row>
    <row r="37" spans="1:25" ht="15.75" thickBot="1">
      <c r="A37" s="12"/>
      <c r="B37" s="22"/>
      <c r="C37" s="36">
        <v>2013</v>
      </c>
      <c r="D37" s="36"/>
      <c r="E37" s="36"/>
      <c r="F37" s="14"/>
      <c r="G37" s="36">
        <v>2012</v>
      </c>
      <c r="H37" s="36"/>
      <c r="I37" s="36"/>
      <c r="J37" s="14"/>
      <c r="K37" s="36">
        <v>2013</v>
      </c>
      <c r="L37" s="36"/>
      <c r="M37" s="36"/>
      <c r="N37" s="14"/>
      <c r="O37" s="36">
        <v>2012</v>
      </c>
      <c r="P37" s="36"/>
      <c r="Q37" s="36"/>
    </row>
    <row r="38" spans="1:25">
      <c r="A38" s="12"/>
      <c r="B38" s="40" t="s">
        <v>433</v>
      </c>
      <c r="C38" s="58" t="s">
        <v>274</v>
      </c>
      <c r="D38" s="60">
        <v>23158</v>
      </c>
      <c r="E38" s="62"/>
      <c r="F38" s="42"/>
      <c r="G38" s="58" t="s">
        <v>274</v>
      </c>
      <c r="H38" s="60">
        <v>58302</v>
      </c>
      <c r="I38" s="62"/>
      <c r="J38" s="42"/>
      <c r="K38" s="58" t="s">
        <v>274</v>
      </c>
      <c r="L38" s="60">
        <v>37051</v>
      </c>
      <c r="M38" s="62"/>
      <c r="N38" s="42"/>
      <c r="O38" s="58" t="s">
        <v>274</v>
      </c>
      <c r="P38" s="60">
        <v>65609</v>
      </c>
      <c r="Q38" s="62"/>
    </row>
    <row r="39" spans="1:25">
      <c r="A39" s="12"/>
      <c r="B39" s="40"/>
      <c r="C39" s="40"/>
      <c r="D39" s="45"/>
      <c r="E39" s="42"/>
      <c r="F39" s="42"/>
      <c r="G39" s="40"/>
      <c r="H39" s="45"/>
      <c r="I39" s="42"/>
      <c r="J39" s="42"/>
      <c r="K39" s="40"/>
      <c r="L39" s="45"/>
      <c r="M39" s="42"/>
      <c r="N39" s="42"/>
      <c r="O39" s="40"/>
      <c r="P39" s="45"/>
      <c r="Q39" s="42"/>
    </row>
    <row r="40" spans="1:25">
      <c r="A40" s="12"/>
      <c r="B40" s="30" t="s">
        <v>434</v>
      </c>
      <c r="C40" s="44" t="s">
        <v>435</v>
      </c>
      <c r="D40" s="44"/>
      <c r="E40" s="22" t="s">
        <v>279</v>
      </c>
      <c r="F40" s="14"/>
      <c r="G40" s="44" t="s">
        <v>436</v>
      </c>
      <c r="H40" s="44"/>
      <c r="I40" s="22" t="s">
        <v>279</v>
      </c>
      <c r="J40" s="14"/>
      <c r="K40" s="44" t="s">
        <v>437</v>
      </c>
      <c r="L40" s="44"/>
      <c r="M40" s="22" t="s">
        <v>279</v>
      </c>
      <c r="N40" s="14"/>
      <c r="O40" s="44" t="s">
        <v>438</v>
      </c>
      <c r="P40" s="44"/>
      <c r="Q40" s="22" t="s">
        <v>279</v>
      </c>
    </row>
    <row r="41" spans="1:25" ht="26.25">
      <c r="A41" s="12"/>
      <c r="B41" s="73" t="s">
        <v>439</v>
      </c>
      <c r="C41" s="41" t="s">
        <v>441</v>
      </c>
      <c r="D41" s="41"/>
      <c r="E41" s="40" t="s">
        <v>279</v>
      </c>
      <c r="F41" s="42"/>
      <c r="G41" s="41">
        <v>250</v>
      </c>
      <c r="H41" s="41"/>
      <c r="I41" s="42"/>
      <c r="J41" s="42"/>
      <c r="K41" s="41" t="s">
        <v>442</v>
      </c>
      <c r="L41" s="41"/>
      <c r="M41" s="40" t="s">
        <v>279</v>
      </c>
      <c r="N41" s="42"/>
      <c r="O41" s="45">
        <v>10022</v>
      </c>
      <c r="P41" s="45"/>
      <c r="Q41" s="42"/>
    </row>
    <row r="42" spans="1:25">
      <c r="A42" s="12"/>
      <c r="B42" s="73" t="s">
        <v>440</v>
      </c>
      <c r="C42" s="41"/>
      <c r="D42" s="41"/>
      <c r="E42" s="40"/>
      <c r="F42" s="42"/>
      <c r="G42" s="41"/>
      <c r="H42" s="41"/>
      <c r="I42" s="42"/>
      <c r="J42" s="42"/>
      <c r="K42" s="41"/>
      <c r="L42" s="41"/>
      <c r="M42" s="40"/>
      <c r="N42" s="42"/>
      <c r="O42" s="45"/>
      <c r="P42" s="45"/>
      <c r="Q42" s="42"/>
    </row>
    <row r="43" spans="1:25" ht="15.75" thickBot="1">
      <c r="A43" s="12"/>
      <c r="B43" s="30" t="s">
        <v>443</v>
      </c>
      <c r="C43" s="56" t="s">
        <v>444</v>
      </c>
      <c r="D43" s="56"/>
      <c r="E43" s="117" t="s">
        <v>279</v>
      </c>
      <c r="F43" s="14"/>
      <c r="G43" s="56" t="s">
        <v>445</v>
      </c>
      <c r="H43" s="56"/>
      <c r="I43" s="117" t="s">
        <v>279</v>
      </c>
      <c r="J43" s="14"/>
      <c r="K43" s="56" t="s">
        <v>446</v>
      </c>
      <c r="L43" s="56"/>
      <c r="M43" s="117" t="s">
        <v>279</v>
      </c>
      <c r="N43" s="14"/>
      <c r="O43" s="56" t="s">
        <v>447</v>
      </c>
      <c r="P43" s="56"/>
      <c r="Q43" s="117" t="s">
        <v>279</v>
      </c>
    </row>
    <row r="44" spans="1:25">
      <c r="A44" s="12"/>
      <c r="B44" s="40" t="s">
        <v>448</v>
      </c>
      <c r="C44" s="58" t="s">
        <v>274</v>
      </c>
      <c r="D44" s="60">
        <v>18078</v>
      </c>
      <c r="E44" s="62"/>
      <c r="F44" s="42"/>
      <c r="G44" s="58" t="s">
        <v>274</v>
      </c>
      <c r="H44" s="60">
        <v>47191</v>
      </c>
      <c r="I44" s="62"/>
      <c r="J44" s="42"/>
      <c r="K44" s="58" t="s">
        <v>274</v>
      </c>
      <c r="L44" s="60">
        <v>18078</v>
      </c>
      <c r="M44" s="62"/>
      <c r="N44" s="42"/>
      <c r="O44" s="58" t="s">
        <v>274</v>
      </c>
      <c r="P44" s="60">
        <v>47191</v>
      </c>
      <c r="Q44" s="62"/>
    </row>
    <row r="45" spans="1:25" ht="15.75" thickBot="1">
      <c r="A45" s="12"/>
      <c r="B45" s="40"/>
      <c r="C45" s="59"/>
      <c r="D45" s="61"/>
      <c r="E45" s="63"/>
      <c r="F45" s="42"/>
      <c r="G45" s="59"/>
      <c r="H45" s="61"/>
      <c r="I45" s="63"/>
      <c r="J45" s="42"/>
      <c r="K45" s="59"/>
      <c r="L45" s="61"/>
      <c r="M45" s="63"/>
      <c r="N45" s="42"/>
      <c r="O45" s="59"/>
      <c r="P45" s="61"/>
      <c r="Q45" s="63"/>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13" t="s">
        <v>449</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10" t="s">
        <v>450</v>
      </c>
      <c r="C49" s="110"/>
      <c r="D49" s="110"/>
      <c r="E49" s="110"/>
      <c r="F49" s="110"/>
      <c r="G49" s="110"/>
      <c r="H49" s="110"/>
      <c r="I49" s="110"/>
      <c r="J49" s="110"/>
      <c r="K49" s="110"/>
      <c r="L49" s="110"/>
      <c r="M49" s="110"/>
      <c r="N49" s="110"/>
      <c r="O49" s="110"/>
      <c r="P49" s="110"/>
      <c r="Q49" s="110"/>
      <c r="R49" s="110"/>
      <c r="S49" s="110"/>
      <c r="T49" s="110"/>
      <c r="U49" s="110"/>
      <c r="V49" s="110"/>
      <c r="W49" s="110"/>
      <c r="X49" s="110"/>
      <c r="Y49" s="110"/>
    </row>
    <row r="50" spans="1:25">
      <c r="A50" s="12"/>
      <c r="B50" s="111" t="s">
        <v>262</v>
      </c>
      <c r="C50" s="111"/>
      <c r="D50" s="111"/>
      <c r="E50" s="111"/>
      <c r="F50" s="111"/>
      <c r="G50" s="111"/>
      <c r="H50" s="111"/>
      <c r="I50" s="111"/>
      <c r="J50" s="111"/>
      <c r="K50" s="111"/>
      <c r="L50" s="111"/>
      <c r="M50" s="111"/>
      <c r="N50" s="111"/>
      <c r="O50" s="111"/>
      <c r="P50" s="111"/>
      <c r="Q50" s="111"/>
      <c r="R50" s="111"/>
      <c r="S50" s="111"/>
      <c r="T50" s="111"/>
      <c r="U50" s="111"/>
      <c r="V50" s="111"/>
      <c r="W50" s="111"/>
      <c r="X50" s="111"/>
      <c r="Y50" s="111"/>
    </row>
    <row r="51" spans="1:25">
      <c r="A51" s="12"/>
      <c r="B51" s="32"/>
      <c r="C51" s="32"/>
      <c r="D51" s="32"/>
      <c r="E51" s="32"/>
      <c r="F51" s="32"/>
      <c r="G51" s="32"/>
      <c r="H51" s="32"/>
      <c r="I51" s="32"/>
      <c r="J51" s="32"/>
      <c r="K51" s="32"/>
      <c r="L51" s="32"/>
      <c r="M51" s="32"/>
      <c r="N51" s="32"/>
      <c r="O51" s="32"/>
      <c r="P51" s="32"/>
      <c r="Q51" s="32"/>
    </row>
    <row r="52" spans="1:25">
      <c r="A52" s="12"/>
      <c r="B52" s="15"/>
      <c r="C52" s="15"/>
      <c r="D52" s="15"/>
      <c r="E52" s="15"/>
      <c r="F52" s="15"/>
      <c r="G52" s="15"/>
      <c r="H52" s="15"/>
      <c r="I52" s="15"/>
      <c r="J52" s="15"/>
      <c r="K52" s="15"/>
      <c r="L52" s="15"/>
      <c r="M52" s="15"/>
      <c r="N52" s="15"/>
      <c r="O52" s="15"/>
      <c r="P52" s="15"/>
      <c r="Q52" s="15"/>
    </row>
    <row r="53" spans="1:25">
      <c r="A53" s="12"/>
      <c r="B53" s="38"/>
      <c r="C53" s="34" t="s">
        <v>318</v>
      </c>
      <c r="D53" s="34"/>
      <c r="E53" s="34"/>
      <c r="F53" s="34"/>
      <c r="G53" s="34"/>
      <c r="H53" s="34"/>
      <c r="I53" s="34"/>
      <c r="J53" s="21"/>
      <c r="K53" s="34" t="s">
        <v>320</v>
      </c>
      <c r="L53" s="34"/>
      <c r="M53" s="34"/>
      <c r="N53" s="34"/>
      <c r="O53" s="34"/>
      <c r="P53" s="34"/>
      <c r="Q53" s="34"/>
    </row>
    <row r="54" spans="1:25" ht="15.75" thickBot="1">
      <c r="A54" s="12"/>
      <c r="B54" s="38"/>
      <c r="C54" s="33" t="s">
        <v>319</v>
      </c>
      <c r="D54" s="33"/>
      <c r="E54" s="33"/>
      <c r="F54" s="33"/>
      <c r="G54" s="33"/>
      <c r="H54" s="33"/>
      <c r="I54" s="33"/>
      <c r="J54" s="21"/>
      <c r="K54" s="33" t="s">
        <v>319</v>
      </c>
      <c r="L54" s="33"/>
      <c r="M54" s="33"/>
      <c r="N54" s="33"/>
      <c r="O54" s="33"/>
      <c r="P54" s="33"/>
      <c r="Q54" s="33"/>
    </row>
    <row r="55" spans="1:25" ht="15.75" thickBot="1">
      <c r="A55" s="12"/>
      <c r="B55" s="22"/>
      <c r="C55" s="36">
        <v>2013</v>
      </c>
      <c r="D55" s="36"/>
      <c r="E55" s="36"/>
      <c r="F55" s="14"/>
      <c r="G55" s="36">
        <v>2012</v>
      </c>
      <c r="H55" s="36"/>
      <c r="I55" s="36"/>
      <c r="J55" s="14"/>
      <c r="K55" s="36">
        <v>2013</v>
      </c>
      <c r="L55" s="36"/>
      <c r="M55" s="36"/>
      <c r="N55" s="14"/>
      <c r="O55" s="36">
        <v>2012</v>
      </c>
      <c r="P55" s="36"/>
      <c r="Q55" s="36"/>
    </row>
    <row r="56" spans="1:25">
      <c r="A56" s="12"/>
      <c r="B56" s="40" t="s">
        <v>433</v>
      </c>
      <c r="C56" s="58" t="s">
        <v>274</v>
      </c>
      <c r="D56" s="60">
        <v>47104</v>
      </c>
      <c r="E56" s="62"/>
      <c r="F56" s="42"/>
      <c r="G56" s="58" t="s">
        <v>274</v>
      </c>
      <c r="H56" s="60">
        <v>48980</v>
      </c>
      <c r="I56" s="62"/>
      <c r="J56" s="42"/>
      <c r="K56" s="58" t="s">
        <v>274</v>
      </c>
      <c r="L56" s="60">
        <v>51498</v>
      </c>
      <c r="M56" s="62"/>
      <c r="N56" s="42"/>
      <c r="O56" s="58" t="s">
        <v>274</v>
      </c>
      <c r="P56" s="60">
        <v>52147</v>
      </c>
      <c r="Q56" s="62"/>
    </row>
    <row r="57" spans="1:25">
      <c r="A57" s="12"/>
      <c r="B57" s="40"/>
      <c r="C57" s="40"/>
      <c r="D57" s="45"/>
      <c r="E57" s="42"/>
      <c r="F57" s="42"/>
      <c r="G57" s="40"/>
      <c r="H57" s="45"/>
      <c r="I57" s="42"/>
      <c r="J57" s="42"/>
      <c r="K57" s="40"/>
      <c r="L57" s="45"/>
      <c r="M57" s="42"/>
      <c r="N57" s="42"/>
      <c r="O57" s="40"/>
      <c r="P57" s="45"/>
      <c r="Q57" s="42"/>
    </row>
    <row r="58" spans="1:25">
      <c r="A58" s="12"/>
      <c r="B58" s="30" t="s">
        <v>451</v>
      </c>
      <c r="C58" s="44" t="s">
        <v>452</v>
      </c>
      <c r="D58" s="44"/>
      <c r="E58" s="22" t="s">
        <v>279</v>
      </c>
      <c r="F58" s="14"/>
      <c r="G58" s="44" t="s">
        <v>453</v>
      </c>
      <c r="H58" s="44"/>
      <c r="I58" s="22" t="s">
        <v>279</v>
      </c>
      <c r="J58" s="14"/>
      <c r="K58" s="44" t="s">
        <v>454</v>
      </c>
      <c r="L58" s="44"/>
      <c r="M58" s="22" t="s">
        <v>279</v>
      </c>
      <c r="N58" s="14"/>
      <c r="O58" s="44" t="s">
        <v>455</v>
      </c>
      <c r="P58" s="44"/>
      <c r="Q58" s="22" t="s">
        <v>279</v>
      </c>
    </row>
    <row r="59" spans="1:25">
      <c r="A59" s="12"/>
      <c r="B59" s="80" t="s">
        <v>456</v>
      </c>
      <c r="C59" s="41" t="s">
        <v>457</v>
      </c>
      <c r="D59" s="41"/>
      <c r="E59" s="40" t="s">
        <v>279</v>
      </c>
      <c r="F59" s="42"/>
      <c r="G59" s="41" t="s">
        <v>458</v>
      </c>
      <c r="H59" s="41"/>
      <c r="I59" s="40" t="s">
        <v>279</v>
      </c>
      <c r="J59" s="42"/>
      <c r="K59" s="41">
        <v>820</v>
      </c>
      <c r="L59" s="41"/>
      <c r="M59" s="42"/>
      <c r="N59" s="42"/>
      <c r="O59" s="45">
        <v>1666</v>
      </c>
      <c r="P59" s="45"/>
      <c r="Q59" s="42"/>
    </row>
    <row r="60" spans="1:25" ht="15.75" thickBot="1">
      <c r="A60" s="12"/>
      <c r="B60" s="80"/>
      <c r="C60" s="48"/>
      <c r="D60" s="48"/>
      <c r="E60" s="49"/>
      <c r="F60" s="42"/>
      <c r="G60" s="48"/>
      <c r="H60" s="48"/>
      <c r="I60" s="49"/>
      <c r="J60" s="42"/>
      <c r="K60" s="48"/>
      <c r="L60" s="48"/>
      <c r="M60" s="47"/>
      <c r="N60" s="42"/>
      <c r="O60" s="46"/>
      <c r="P60" s="46"/>
      <c r="Q60" s="47"/>
    </row>
    <row r="61" spans="1:25">
      <c r="A61" s="12"/>
      <c r="B61" s="38" t="s">
        <v>448</v>
      </c>
      <c r="C61" s="39" t="s">
        <v>274</v>
      </c>
      <c r="D61" s="51">
        <v>40566</v>
      </c>
      <c r="E61" s="53"/>
      <c r="F61" s="21"/>
      <c r="G61" s="39" t="s">
        <v>274</v>
      </c>
      <c r="H61" s="51">
        <v>37943</v>
      </c>
      <c r="I61" s="53"/>
      <c r="J61" s="21"/>
      <c r="K61" s="39" t="s">
        <v>274</v>
      </c>
      <c r="L61" s="51">
        <v>40566</v>
      </c>
      <c r="M61" s="53"/>
      <c r="N61" s="21"/>
      <c r="O61" s="39" t="s">
        <v>274</v>
      </c>
      <c r="P61" s="51">
        <v>37943</v>
      </c>
      <c r="Q61" s="53"/>
    </row>
    <row r="62" spans="1:25" ht="15.75" thickBot="1">
      <c r="A62" s="12"/>
      <c r="B62" s="38"/>
      <c r="C62" s="67"/>
      <c r="D62" s="69"/>
      <c r="E62" s="71"/>
      <c r="F62" s="21"/>
      <c r="G62" s="67"/>
      <c r="H62" s="69"/>
      <c r="I62" s="71"/>
      <c r="J62" s="21"/>
      <c r="K62" s="67"/>
      <c r="L62" s="69"/>
      <c r="M62" s="71"/>
      <c r="N62" s="21"/>
      <c r="O62" s="67"/>
      <c r="P62" s="69"/>
      <c r="Q62" s="71"/>
    </row>
    <row r="63" spans="1:25" ht="15.75" thickTop="1">
      <c r="A63" s="12"/>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2"/>
      <c r="B64" s="15"/>
      <c r="C64" s="15"/>
    </row>
    <row r="65" spans="1:3" ht="56.25">
      <c r="A65" s="12"/>
      <c r="B65" s="94" t="s">
        <v>346</v>
      </c>
      <c r="C65" s="95" t="s">
        <v>459</v>
      </c>
    </row>
  </sheetData>
  <mergeCells count="222">
    <mergeCell ref="B50:Y50"/>
    <mergeCell ref="B63:Y63"/>
    <mergeCell ref="B31:Y31"/>
    <mergeCell ref="B32:Y32"/>
    <mergeCell ref="B46:Y46"/>
    <mergeCell ref="B47:Y47"/>
    <mergeCell ref="B48:Y48"/>
    <mergeCell ref="B49:Y49"/>
    <mergeCell ref="B21:Y21"/>
    <mergeCell ref="B26:Y26"/>
    <mergeCell ref="B27:Y27"/>
    <mergeCell ref="B28:Y28"/>
    <mergeCell ref="B29:Y29"/>
    <mergeCell ref="B30:Y30"/>
    <mergeCell ref="B5:Y5"/>
    <mergeCell ref="B6:Y6"/>
    <mergeCell ref="B7:Y7"/>
    <mergeCell ref="B8:Y8"/>
    <mergeCell ref="B9:Y9"/>
    <mergeCell ref="B10:Y10"/>
    <mergeCell ref="N61:N62"/>
    <mergeCell ref="O61:O62"/>
    <mergeCell ref="P61:P62"/>
    <mergeCell ref="Q61:Q62"/>
    <mergeCell ref="A1:A2"/>
    <mergeCell ref="B1:Y1"/>
    <mergeCell ref="B2:Y2"/>
    <mergeCell ref="B3:Y3"/>
    <mergeCell ref="A4:A65"/>
    <mergeCell ref="B4:Y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M56:M57"/>
    <mergeCell ref="N56:N57"/>
    <mergeCell ref="O56:O57"/>
    <mergeCell ref="P56:P57"/>
    <mergeCell ref="Q56:Q57"/>
    <mergeCell ref="C58:D58"/>
    <mergeCell ref="G58:H58"/>
    <mergeCell ref="K58:L58"/>
    <mergeCell ref="O58:P58"/>
    <mergeCell ref="G56:G57"/>
    <mergeCell ref="H56:H57"/>
    <mergeCell ref="I56:I57"/>
    <mergeCell ref="J56:J57"/>
    <mergeCell ref="K56:K57"/>
    <mergeCell ref="L56:L57"/>
    <mergeCell ref="K54:Q54"/>
    <mergeCell ref="C55:E55"/>
    <mergeCell ref="G55:I55"/>
    <mergeCell ref="K55:M55"/>
    <mergeCell ref="O55:Q55"/>
    <mergeCell ref="B56:B57"/>
    <mergeCell ref="C56:C57"/>
    <mergeCell ref="D56:D57"/>
    <mergeCell ref="E56:E57"/>
    <mergeCell ref="F56:F57"/>
    <mergeCell ref="N44:N45"/>
    <mergeCell ref="O44:O45"/>
    <mergeCell ref="P44:P45"/>
    <mergeCell ref="Q44:Q45"/>
    <mergeCell ref="B51:Q51"/>
    <mergeCell ref="B53:B54"/>
    <mergeCell ref="C53:I53"/>
    <mergeCell ref="C54:I54"/>
    <mergeCell ref="J53:J54"/>
    <mergeCell ref="K53:Q53"/>
    <mergeCell ref="H44:H45"/>
    <mergeCell ref="I44:I45"/>
    <mergeCell ref="J44:J45"/>
    <mergeCell ref="K44:K45"/>
    <mergeCell ref="L44:L45"/>
    <mergeCell ref="M44:M45"/>
    <mergeCell ref="B44:B45"/>
    <mergeCell ref="C44:C45"/>
    <mergeCell ref="D44:D45"/>
    <mergeCell ref="E44:E45"/>
    <mergeCell ref="F44:F45"/>
    <mergeCell ref="G44:G45"/>
    <mergeCell ref="K41:L42"/>
    <mergeCell ref="M41:M42"/>
    <mergeCell ref="N41:N42"/>
    <mergeCell ref="O41:P42"/>
    <mergeCell ref="Q41:Q42"/>
    <mergeCell ref="C43:D43"/>
    <mergeCell ref="G43:H43"/>
    <mergeCell ref="K43:L43"/>
    <mergeCell ref="O43:P43"/>
    <mergeCell ref="C41:D42"/>
    <mergeCell ref="E41:E42"/>
    <mergeCell ref="F41:F42"/>
    <mergeCell ref="G41:H42"/>
    <mergeCell ref="I41:I42"/>
    <mergeCell ref="J41:J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B35:B36"/>
    <mergeCell ref="C35:I35"/>
    <mergeCell ref="C36:I36"/>
    <mergeCell ref="J35:J36"/>
    <mergeCell ref="K35:Q35"/>
    <mergeCell ref="K36:Q3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77"/>
  <sheetViews>
    <sheetView showGridLines="0" workbookViewId="0"/>
  </sheetViews>
  <sheetFormatPr defaultRowHeight="15"/>
  <cols>
    <col min="1" max="3" width="36.5703125" bestFit="1" customWidth="1"/>
    <col min="4" max="4" width="24.28515625" customWidth="1"/>
    <col min="5" max="5" width="17.42578125" customWidth="1"/>
    <col min="6" max="6" width="4.85546875" customWidth="1"/>
    <col min="7" max="7" width="16.85546875" customWidth="1"/>
    <col min="8" max="8" width="20.7109375" customWidth="1"/>
    <col min="9" max="9" width="17.42578125" customWidth="1"/>
    <col min="10" max="10" width="7" customWidth="1"/>
    <col min="11" max="11" width="7.5703125" customWidth="1"/>
    <col min="12" max="12" width="20.140625" customWidth="1"/>
    <col min="13" max="13" width="17.42578125" customWidth="1"/>
    <col min="14" max="14" width="14.28515625" customWidth="1"/>
    <col min="15" max="15" width="7.5703125" customWidth="1"/>
    <col min="16" max="16" width="20.7109375" customWidth="1"/>
    <col min="17" max="17" width="17.42578125" customWidth="1"/>
    <col min="18" max="18" width="4.85546875" customWidth="1"/>
    <col min="19" max="19" width="10.140625" customWidth="1"/>
    <col min="20" max="20" width="24.28515625" customWidth="1"/>
    <col min="21" max="21" width="15.140625" customWidth="1"/>
    <col min="22" max="22" width="4.85546875" customWidth="1"/>
    <col min="23" max="23" width="16.85546875" customWidth="1"/>
    <col min="24" max="25" width="17.42578125" customWidth="1"/>
    <col min="26" max="26" width="24.28515625" customWidth="1"/>
    <col min="27" max="27" width="4.85546875" customWidth="1"/>
    <col min="28" max="28" width="16.85546875" customWidth="1"/>
    <col min="29" max="29" width="17.42578125" customWidth="1"/>
    <col min="30" max="30" width="24.28515625" customWidth="1"/>
    <col min="31" max="31" width="4.85546875" customWidth="1"/>
    <col min="32" max="32" width="17.42578125" customWidth="1"/>
    <col min="33" max="33" width="15.140625" customWidth="1"/>
    <col min="34" max="34" width="24.28515625" customWidth="1"/>
    <col min="35" max="35" width="4.85546875" customWidth="1"/>
    <col min="36" max="36" width="19.5703125" customWidth="1"/>
    <col min="37" max="37" width="4" customWidth="1"/>
  </cols>
  <sheetData>
    <row r="1" spans="1:37"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09" t="s">
        <v>463</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20" t="s">
        <v>46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19" t="s">
        <v>465</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row>
    <row r="10" spans="1:37">
      <c r="A10" s="12"/>
      <c r="B10" s="110" t="s">
        <v>466</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c r="AH10" s="110"/>
      <c r="AI10" s="110"/>
      <c r="AJ10" s="110"/>
      <c r="AK10" s="110"/>
    </row>
    <row r="11" spans="1:37">
      <c r="A11" s="12"/>
      <c r="B11" s="111" t="s">
        <v>262</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c r="AH11" s="111"/>
      <c r="AI11" s="111"/>
      <c r="AJ11" s="111"/>
      <c r="AK11" s="111"/>
    </row>
    <row r="12" spans="1:37">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7">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7" ht="15.75" thickBot="1">
      <c r="A14" s="12"/>
      <c r="B14" s="22"/>
      <c r="C14" s="33" t="s">
        <v>467</v>
      </c>
      <c r="D14" s="33"/>
      <c r="E14" s="33"/>
      <c r="F14" s="33"/>
      <c r="G14" s="33"/>
      <c r="H14" s="33"/>
      <c r="I14" s="33"/>
      <c r="J14" s="33"/>
      <c r="K14" s="33"/>
      <c r="L14" s="33"/>
      <c r="M14" s="33"/>
      <c r="N14" s="33"/>
      <c r="O14" s="33"/>
      <c r="P14" s="33"/>
      <c r="Q14" s="33"/>
      <c r="R14" s="33"/>
      <c r="S14" s="33"/>
      <c r="T14" s="33"/>
      <c r="U14" s="33"/>
      <c r="V14" s="14"/>
      <c r="W14" s="118"/>
      <c r="X14" s="33" t="s">
        <v>468</v>
      </c>
      <c r="Y14" s="33"/>
      <c r="Z14" s="33"/>
      <c r="AA14" s="33"/>
      <c r="AB14" s="33"/>
      <c r="AC14" s="33"/>
      <c r="AD14" s="33"/>
    </row>
    <row r="15" spans="1:37">
      <c r="A15" s="12"/>
      <c r="B15" s="38"/>
      <c r="C15" s="35" t="s">
        <v>469</v>
      </c>
      <c r="D15" s="35"/>
      <c r="E15" s="35"/>
      <c r="F15" s="53"/>
      <c r="G15" s="35" t="s">
        <v>470</v>
      </c>
      <c r="H15" s="35"/>
      <c r="I15" s="35"/>
      <c r="J15" s="53"/>
      <c r="K15" s="35" t="s">
        <v>472</v>
      </c>
      <c r="L15" s="35"/>
      <c r="M15" s="35"/>
      <c r="N15" s="53"/>
      <c r="O15" s="35" t="s">
        <v>143</v>
      </c>
      <c r="P15" s="35"/>
      <c r="Q15" s="35"/>
      <c r="R15" s="53"/>
      <c r="S15" s="35" t="s">
        <v>143</v>
      </c>
      <c r="T15" s="35"/>
      <c r="U15" s="35"/>
      <c r="V15" s="121"/>
      <c r="W15" s="122"/>
      <c r="X15" s="35" t="s">
        <v>475</v>
      </c>
      <c r="Y15" s="35"/>
      <c r="Z15" s="35"/>
      <c r="AA15" s="53"/>
      <c r="AB15" s="35" t="s">
        <v>477</v>
      </c>
      <c r="AC15" s="35"/>
      <c r="AD15" s="35"/>
    </row>
    <row r="16" spans="1:37">
      <c r="A16" s="12"/>
      <c r="B16" s="38"/>
      <c r="C16" s="34"/>
      <c r="D16" s="34"/>
      <c r="E16" s="34"/>
      <c r="F16" s="21"/>
      <c r="G16" s="34" t="s">
        <v>471</v>
      </c>
      <c r="H16" s="34"/>
      <c r="I16" s="34"/>
      <c r="J16" s="21"/>
      <c r="K16" s="34" t="s">
        <v>473</v>
      </c>
      <c r="L16" s="34"/>
      <c r="M16" s="34"/>
      <c r="N16" s="21"/>
      <c r="O16" s="34" t="s">
        <v>471</v>
      </c>
      <c r="P16" s="34"/>
      <c r="Q16" s="34"/>
      <c r="R16" s="21"/>
      <c r="S16" s="34" t="s">
        <v>385</v>
      </c>
      <c r="T16" s="34"/>
      <c r="U16" s="34"/>
      <c r="V16" s="121"/>
      <c r="W16" s="122"/>
      <c r="X16" s="34" t="s">
        <v>476</v>
      </c>
      <c r="Y16" s="34"/>
      <c r="Z16" s="34"/>
      <c r="AA16" s="21"/>
      <c r="AB16" s="34"/>
      <c r="AC16" s="34"/>
      <c r="AD16" s="34"/>
    </row>
    <row r="17" spans="1:30" ht="15.75" thickBot="1">
      <c r="A17" s="12"/>
      <c r="B17" s="38"/>
      <c r="C17" s="33"/>
      <c r="D17" s="33"/>
      <c r="E17" s="33"/>
      <c r="F17" s="21"/>
      <c r="G17" s="120"/>
      <c r="H17" s="120"/>
      <c r="I17" s="120"/>
      <c r="J17" s="21"/>
      <c r="K17" s="33" t="s">
        <v>474</v>
      </c>
      <c r="L17" s="33"/>
      <c r="M17" s="33"/>
      <c r="N17" s="21"/>
      <c r="O17" s="120"/>
      <c r="P17" s="120"/>
      <c r="Q17" s="120"/>
      <c r="R17" s="21"/>
      <c r="S17" s="120"/>
      <c r="T17" s="120"/>
      <c r="U17" s="120"/>
      <c r="V17" s="121"/>
      <c r="W17" s="122"/>
      <c r="X17" s="33" t="s">
        <v>385</v>
      </c>
      <c r="Y17" s="33"/>
      <c r="Z17" s="33"/>
      <c r="AA17" s="21"/>
      <c r="AB17" s="33"/>
      <c r="AC17" s="33"/>
      <c r="AD17" s="33"/>
    </row>
    <row r="18" spans="1:30">
      <c r="A18" s="12"/>
      <c r="B18" s="25" t="s">
        <v>263</v>
      </c>
      <c r="C18" s="39"/>
      <c r="D18" s="39"/>
      <c r="E18" s="39"/>
      <c r="F18" s="14"/>
      <c r="G18" s="39"/>
      <c r="H18" s="39"/>
      <c r="I18" s="39"/>
      <c r="J18" s="14"/>
      <c r="K18" s="39"/>
      <c r="L18" s="39"/>
      <c r="M18" s="39"/>
      <c r="N18" s="14"/>
      <c r="O18" s="39"/>
      <c r="P18" s="39"/>
      <c r="Q18" s="39"/>
      <c r="R18" s="14"/>
      <c r="S18" s="39"/>
      <c r="T18" s="39"/>
      <c r="U18" s="39"/>
      <c r="V18" s="14"/>
      <c r="W18" s="118"/>
      <c r="X18" s="39"/>
      <c r="Y18" s="39"/>
      <c r="Z18" s="39"/>
      <c r="AA18" s="14"/>
      <c r="AB18" s="39"/>
      <c r="AC18" s="39"/>
      <c r="AD18" s="39"/>
    </row>
    <row r="19" spans="1:30">
      <c r="A19" s="12"/>
      <c r="B19" s="40" t="s">
        <v>392</v>
      </c>
      <c r="C19" s="40" t="s">
        <v>274</v>
      </c>
      <c r="D19" s="45">
        <v>1772525</v>
      </c>
      <c r="E19" s="42"/>
      <c r="F19" s="42"/>
      <c r="G19" s="40" t="s">
        <v>274</v>
      </c>
      <c r="H19" s="45">
        <v>5344</v>
      </c>
      <c r="I19" s="42"/>
      <c r="J19" s="42"/>
      <c r="K19" s="40" t="s">
        <v>274</v>
      </c>
      <c r="L19" s="45">
        <v>14692</v>
      </c>
      <c r="M19" s="42"/>
      <c r="N19" s="42"/>
      <c r="O19" s="40" t="s">
        <v>274</v>
      </c>
      <c r="P19" s="45">
        <v>20036</v>
      </c>
      <c r="Q19" s="42"/>
      <c r="R19" s="42"/>
      <c r="S19" s="40" t="s">
        <v>274</v>
      </c>
      <c r="T19" s="45">
        <v>1792561</v>
      </c>
      <c r="U19" s="42"/>
      <c r="V19" s="123"/>
      <c r="W19" s="124"/>
      <c r="X19" s="40" t="s">
        <v>274</v>
      </c>
      <c r="Y19" s="45">
        <v>13835</v>
      </c>
      <c r="Z19" s="42"/>
      <c r="AA19" s="42"/>
      <c r="AB19" s="40" t="s">
        <v>274</v>
      </c>
      <c r="AC19" s="45">
        <v>3927</v>
      </c>
      <c r="AD19" s="42"/>
    </row>
    <row r="20" spans="1:30">
      <c r="A20" s="12"/>
      <c r="B20" s="40"/>
      <c r="C20" s="40"/>
      <c r="D20" s="45"/>
      <c r="E20" s="42"/>
      <c r="F20" s="42"/>
      <c r="G20" s="40"/>
      <c r="H20" s="45"/>
      <c r="I20" s="42"/>
      <c r="J20" s="42"/>
      <c r="K20" s="40"/>
      <c r="L20" s="45"/>
      <c r="M20" s="42"/>
      <c r="N20" s="42"/>
      <c r="O20" s="40"/>
      <c r="P20" s="45"/>
      <c r="Q20" s="42"/>
      <c r="R20" s="42"/>
      <c r="S20" s="40"/>
      <c r="T20" s="45"/>
      <c r="U20" s="42"/>
      <c r="V20" s="123"/>
      <c r="W20" s="124"/>
      <c r="X20" s="40"/>
      <c r="Y20" s="45"/>
      <c r="Z20" s="42"/>
      <c r="AA20" s="42"/>
      <c r="AB20" s="40"/>
      <c r="AC20" s="45"/>
      <c r="AD20" s="42"/>
    </row>
    <row r="21" spans="1:30">
      <c r="A21" s="12"/>
      <c r="B21" s="38" t="s">
        <v>393</v>
      </c>
      <c r="C21" s="43">
        <v>318125</v>
      </c>
      <c r="D21" s="43"/>
      <c r="E21" s="21"/>
      <c r="F21" s="21"/>
      <c r="G21" s="44" t="s">
        <v>275</v>
      </c>
      <c r="H21" s="44"/>
      <c r="I21" s="21"/>
      <c r="J21" s="21"/>
      <c r="K21" s="44">
        <v>534</v>
      </c>
      <c r="L21" s="44"/>
      <c r="M21" s="21"/>
      <c r="N21" s="21"/>
      <c r="O21" s="44">
        <v>534</v>
      </c>
      <c r="P21" s="44"/>
      <c r="Q21" s="21"/>
      <c r="R21" s="21"/>
      <c r="S21" s="43">
        <v>318659</v>
      </c>
      <c r="T21" s="43"/>
      <c r="U21" s="21"/>
      <c r="V21" s="121"/>
      <c r="W21" s="122"/>
      <c r="X21" s="44">
        <v>642</v>
      </c>
      <c r="Y21" s="44"/>
      <c r="Z21" s="21"/>
      <c r="AA21" s="21"/>
      <c r="AB21" s="44" t="s">
        <v>275</v>
      </c>
      <c r="AC21" s="44"/>
      <c r="AD21" s="21"/>
    </row>
    <row r="22" spans="1:30">
      <c r="A22" s="12"/>
      <c r="B22" s="38"/>
      <c r="C22" s="43"/>
      <c r="D22" s="43"/>
      <c r="E22" s="21"/>
      <c r="F22" s="21"/>
      <c r="G22" s="44"/>
      <c r="H22" s="44"/>
      <c r="I22" s="21"/>
      <c r="J22" s="21"/>
      <c r="K22" s="44"/>
      <c r="L22" s="44"/>
      <c r="M22" s="21"/>
      <c r="N22" s="21"/>
      <c r="O22" s="44"/>
      <c r="P22" s="44"/>
      <c r="Q22" s="21"/>
      <c r="R22" s="21"/>
      <c r="S22" s="43"/>
      <c r="T22" s="43"/>
      <c r="U22" s="21"/>
      <c r="V22" s="121"/>
      <c r="W22" s="122"/>
      <c r="X22" s="44"/>
      <c r="Y22" s="44"/>
      <c r="Z22" s="21"/>
      <c r="AA22" s="21"/>
      <c r="AB22" s="44"/>
      <c r="AC22" s="44"/>
      <c r="AD22" s="21"/>
    </row>
    <row r="23" spans="1:30">
      <c r="A23" s="12"/>
      <c r="B23" s="26" t="s">
        <v>394</v>
      </c>
      <c r="C23" s="42"/>
      <c r="D23" s="42"/>
      <c r="E23" s="42"/>
      <c r="F23" s="27"/>
      <c r="G23" s="42"/>
      <c r="H23" s="42"/>
      <c r="I23" s="42"/>
      <c r="J23" s="27"/>
      <c r="K23" s="42"/>
      <c r="L23" s="42"/>
      <c r="M23" s="42"/>
      <c r="N23" s="27"/>
      <c r="O23" s="40"/>
      <c r="P23" s="40"/>
      <c r="Q23" s="40"/>
      <c r="R23" s="27"/>
      <c r="S23" s="40"/>
      <c r="T23" s="40"/>
      <c r="U23" s="40"/>
      <c r="V23" s="27"/>
      <c r="W23" s="119"/>
      <c r="X23" s="42"/>
      <c r="Y23" s="42"/>
      <c r="Z23" s="42"/>
      <c r="AA23" s="27"/>
      <c r="AB23" s="42"/>
      <c r="AC23" s="42"/>
      <c r="AD23" s="42"/>
    </row>
    <row r="24" spans="1:30">
      <c r="A24" s="12"/>
      <c r="B24" s="50" t="s">
        <v>395</v>
      </c>
      <c r="C24" s="43">
        <v>1318709</v>
      </c>
      <c r="D24" s="43"/>
      <c r="E24" s="21"/>
      <c r="F24" s="21"/>
      <c r="G24" s="44">
        <v>802</v>
      </c>
      <c r="H24" s="44"/>
      <c r="I24" s="21"/>
      <c r="J24" s="21"/>
      <c r="K24" s="43">
        <v>17353</v>
      </c>
      <c r="L24" s="43"/>
      <c r="M24" s="21"/>
      <c r="N24" s="21"/>
      <c r="O24" s="43">
        <v>18155</v>
      </c>
      <c r="P24" s="43"/>
      <c r="Q24" s="21"/>
      <c r="R24" s="21"/>
      <c r="S24" s="43">
        <v>1336864</v>
      </c>
      <c r="T24" s="43"/>
      <c r="U24" s="21"/>
      <c r="V24" s="121"/>
      <c r="W24" s="122"/>
      <c r="X24" s="43">
        <v>19855</v>
      </c>
      <c r="Y24" s="43"/>
      <c r="Z24" s="21"/>
      <c r="AA24" s="21"/>
      <c r="AB24" s="44">
        <v>12</v>
      </c>
      <c r="AC24" s="44"/>
      <c r="AD24" s="21"/>
    </row>
    <row r="25" spans="1:30">
      <c r="A25" s="12"/>
      <c r="B25" s="50"/>
      <c r="C25" s="43"/>
      <c r="D25" s="43"/>
      <c r="E25" s="21"/>
      <c r="F25" s="21"/>
      <c r="G25" s="44"/>
      <c r="H25" s="44"/>
      <c r="I25" s="21"/>
      <c r="J25" s="21"/>
      <c r="K25" s="43"/>
      <c r="L25" s="43"/>
      <c r="M25" s="21"/>
      <c r="N25" s="21"/>
      <c r="O25" s="43"/>
      <c r="P25" s="43"/>
      <c r="Q25" s="21"/>
      <c r="R25" s="21"/>
      <c r="S25" s="43"/>
      <c r="T25" s="43"/>
      <c r="U25" s="21"/>
      <c r="V25" s="121"/>
      <c r="W25" s="122"/>
      <c r="X25" s="43"/>
      <c r="Y25" s="43"/>
      <c r="Z25" s="21"/>
      <c r="AA25" s="21"/>
      <c r="AB25" s="44"/>
      <c r="AC25" s="44"/>
      <c r="AD25" s="21"/>
    </row>
    <row r="26" spans="1:30">
      <c r="A26" s="12"/>
      <c r="B26" s="80" t="s">
        <v>396</v>
      </c>
      <c r="C26" s="45">
        <v>330069</v>
      </c>
      <c r="D26" s="45"/>
      <c r="E26" s="42"/>
      <c r="F26" s="42"/>
      <c r="G26" s="45">
        <v>1347</v>
      </c>
      <c r="H26" s="45"/>
      <c r="I26" s="42"/>
      <c r="J26" s="42"/>
      <c r="K26" s="45">
        <v>1333</v>
      </c>
      <c r="L26" s="45"/>
      <c r="M26" s="42"/>
      <c r="N26" s="42"/>
      <c r="O26" s="45">
        <v>2680</v>
      </c>
      <c r="P26" s="45"/>
      <c r="Q26" s="42"/>
      <c r="R26" s="42"/>
      <c r="S26" s="45">
        <v>332749</v>
      </c>
      <c r="T26" s="45"/>
      <c r="U26" s="42"/>
      <c r="V26" s="123"/>
      <c r="W26" s="124"/>
      <c r="X26" s="45">
        <v>2068</v>
      </c>
      <c r="Y26" s="45"/>
      <c r="Z26" s="42"/>
      <c r="AA26" s="42"/>
      <c r="AB26" s="41" t="s">
        <v>275</v>
      </c>
      <c r="AC26" s="41"/>
      <c r="AD26" s="42"/>
    </row>
    <row r="27" spans="1:30">
      <c r="A27" s="12"/>
      <c r="B27" s="80"/>
      <c r="C27" s="45"/>
      <c r="D27" s="45"/>
      <c r="E27" s="42"/>
      <c r="F27" s="42"/>
      <c r="G27" s="45"/>
      <c r="H27" s="45"/>
      <c r="I27" s="42"/>
      <c r="J27" s="42"/>
      <c r="K27" s="45"/>
      <c r="L27" s="45"/>
      <c r="M27" s="42"/>
      <c r="N27" s="42"/>
      <c r="O27" s="45"/>
      <c r="P27" s="45"/>
      <c r="Q27" s="42"/>
      <c r="R27" s="42"/>
      <c r="S27" s="45"/>
      <c r="T27" s="45"/>
      <c r="U27" s="42"/>
      <c r="V27" s="123"/>
      <c r="W27" s="124"/>
      <c r="X27" s="45"/>
      <c r="Y27" s="45"/>
      <c r="Z27" s="42"/>
      <c r="AA27" s="42"/>
      <c r="AB27" s="41"/>
      <c r="AC27" s="41"/>
      <c r="AD27" s="42"/>
    </row>
    <row r="28" spans="1:30">
      <c r="A28" s="12"/>
      <c r="B28" s="50" t="s">
        <v>397</v>
      </c>
      <c r="C28" s="43">
        <v>44286</v>
      </c>
      <c r="D28" s="43"/>
      <c r="E28" s="21"/>
      <c r="F28" s="21"/>
      <c r="G28" s="44" t="s">
        <v>275</v>
      </c>
      <c r="H28" s="44"/>
      <c r="I28" s="21"/>
      <c r="J28" s="21"/>
      <c r="K28" s="43">
        <v>2138</v>
      </c>
      <c r="L28" s="43"/>
      <c r="M28" s="21"/>
      <c r="N28" s="21"/>
      <c r="O28" s="43">
        <v>2138</v>
      </c>
      <c r="P28" s="43"/>
      <c r="Q28" s="21"/>
      <c r="R28" s="21"/>
      <c r="S28" s="43">
        <v>46424</v>
      </c>
      <c r="T28" s="43"/>
      <c r="U28" s="21"/>
      <c r="V28" s="121"/>
      <c r="W28" s="122"/>
      <c r="X28" s="43">
        <v>2356</v>
      </c>
      <c r="Y28" s="43"/>
      <c r="Z28" s="21"/>
      <c r="AA28" s="21"/>
      <c r="AB28" s="44" t="s">
        <v>275</v>
      </c>
      <c r="AC28" s="44"/>
      <c r="AD28" s="21"/>
    </row>
    <row r="29" spans="1:30">
      <c r="A29" s="12"/>
      <c r="B29" s="50"/>
      <c r="C29" s="43"/>
      <c r="D29" s="43"/>
      <c r="E29" s="21"/>
      <c r="F29" s="21"/>
      <c r="G29" s="44"/>
      <c r="H29" s="44"/>
      <c r="I29" s="21"/>
      <c r="J29" s="21"/>
      <c r="K29" s="43"/>
      <c r="L29" s="43"/>
      <c r="M29" s="21"/>
      <c r="N29" s="21"/>
      <c r="O29" s="43"/>
      <c r="P29" s="43"/>
      <c r="Q29" s="21"/>
      <c r="R29" s="21"/>
      <c r="S29" s="43"/>
      <c r="T29" s="43"/>
      <c r="U29" s="21"/>
      <c r="V29" s="121"/>
      <c r="W29" s="122"/>
      <c r="X29" s="43"/>
      <c r="Y29" s="43"/>
      <c r="Z29" s="21"/>
      <c r="AA29" s="21"/>
      <c r="AB29" s="44"/>
      <c r="AC29" s="44"/>
      <c r="AD29" s="21"/>
    </row>
    <row r="30" spans="1:30">
      <c r="A30" s="12"/>
      <c r="B30" s="80" t="s">
        <v>398</v>
      </c>
      <c r="C30" s="45">
        <v>124867</v>
      </c>
      <c r="D30" s="45"/>
      <c r="E30" s="42"/>
      <c r="F30" s="42"/>
      <c r="G30" s="41" t="s">
        <v>275</v>
      </c>
      <c r="H30" s="41"/>
      <c r="I30" s="42"/>
      <c r="J30" s="42"/>
      <c r="K30" s="45">
        <v>3881</v>
      </c>
      <c r="L30" s="45"/>
      <c r="M30" s="42"/>
      <c r="N30" s="42"/>
      <c r="O30" s="45">
        <v>3881</v>
      </c>
      <c r="P30" s="45"/>
      <c r="Q30" s="42"/>
      <c r="R30" s="42"/>
      <c r="S30" s="45">
        <v>128748</v>
      </c>
      <c r="T30" s="45"/>
      <c r="U30" s="42"/>
      <c r="V30" s="123"/>
      <c r="W30" s="124"/>
      <c r="X30" s="45">
        <v>3881</v>
      </c>
      <c r="Y30" s="45"/>
      <c r="Z30" s="42"/>
      <c r="AA30" s="42"/>
      <c r="AB30" s="41" t="s">
        <v>275</v>
      </c>
      <c r="AC30" s="41"/>
      <c r="AD30" s="42"/>
    </row>
    <row r="31" spans="1:30">
      <c r="A31" s="12"/>
      <c r="B31" s="80"/>
      <c r="C31" s="45"/>
      <c r="D31" s="45"/>
      <c r="E31" s="42"/>
      <c r="F31" s="42"/>
      <c r="G31" s="41"/>
      <c r="H31" s="41"/>
      <c r="I31" s="42"/>
      <c r="J31" s="42"/>
      <c r="K31" s="45"/>
      <c r="L31" s="45"/>
      <c r="M31" s="42"/>
      <c r="N31" s="42"/>
      <c r="O31" s="45"/>
      <c r="P31" s="45"/>
      <c r="Q31" s="42"/>
      <c r="R31" s="42"/>
      <c r="S31" s="45"/>
      <c r="T31" s="45"/>
      <c r="U31" s="42"/>
      <c r="V31" s="123"/>
      <c r="W31" s="124"/>
      <c r="X31" s="45"/>
      <c r="Y31" s="45"/>
      <c r="Z31" s="42"/>
      <c r="AA31" s="42"/>
      <c r="AB31" s="41"/>
      <c r="AC31" s="41"/>
      <c r="AD31" s="42"/>
    </row>
    <row r="32" spans="1:30">
      <c r="A32" s="12"/>
      <c r="B32" s="50" t="s">
        <v>399</v>
      </c>
      <c r="C32" s="43">
        <v>778929</v>
      </c>
      <c r="D32" s="43"/>
      <c r="E32" s="21"/>
      <c r="F32" s="21"/>
      <c r="G32" s="43">
        <v>1519</v>
      </c>
      <c r="H32" s="43"/>
      <c r="I32" s="21"/>
      <c r="J32" s="21"/>
      <c r="K32" s="43">
        <v>9666</v>
      </c>
      <c r="L32" s="43"/>
      <c r="M32" s="21"/>
      <c r="N32" s="21"/>
      <c r="O32" s="43">
        <v>11185</v>
      </c>
      <c r="P32" s="43"/>
      <c r="Q32" s="21"/>
      <c r="R32" s="21"/>
      <c r="S32" s="43">
        <v>790114</v>
      </c>
      <c r="T32" s="43"/>
      <c r="U32" s="21"/>
      <c r="V32" s="121"/>
      <c r="W32" s="122"/>
      <c r="X32" s="43">
        <v>11620</v>
      </c>
      <c r="Y32" s="43"/>
      <c r="Z32" s="21"/>
      <c r="AA32" s="21"/>
      <c r="AB32" s="44">
        <v>173</v>
      </c>
      <c r="AC32" s="44"/>
      <c r="AD32" s="21"/>
    </row>
    <row r="33" spans="1:30" ht="15.75" thickBot="1">
      <c r="A33" s="12"/>
      <c r="B33" s="50"/>
      <c r="C33" s="52"/>
      <c r="D33" s="52"/>
      <c r="E33" s="54"/>
      <c r="F33" s="21"/>
      <c r="G33" s="52"/>
      <c r="H33" s="52"/>
      <c r="I33" s="54"/>
      <c r="J33" s="21"/>
      <c r="K33" s="52"/>
      <c r="L33" s="52"/>
      <c r="M33" s="54"/>
      <c r="N33" s="21"/>
      <c r="O33" s="52"/>
      <c r="P33" s="52"/>
      <c r="Q33" s="54"/>
      <c r="R33" s="21"/>
      <c r="S33" s="52"/>
      <c r="T33" s="52"/>
      <c r="U33" s="54"/>
      <c r="V33" s="121"/>
      <c r="W33" s="122"/>
      <c r="X33" s="52"/>
      <c r="Y33" s="52"/>
      <c r="Z33" s="54"/>
      <c r="AA33" s="21"/>
      <c r="AB33" s="56"/>
      <c r="AC33" s="56"/>
      <c r="AD33" s="54"/>
    </row>
    <row r="34" spans="1:30">
      <c r="A34" s="12"/>
      <c r="B34" s="31" t="s">
        <v>478</v>
      </c>
      <c r="C34" s="60">
        <v>2596860</v>
      </c>
      <c r="D34" s="60"/>
      <c r="E34" s="62"/>
      <c r="F34" s="42"/>
      <c r="G34" s="60">
        <v>3668</v>
      </c>
      <c r="H34" s="60"/>
      <c r="I34" s="62"/>
      <c r="J34" s="42"/>
      <c r="K34" s="60">
        <v>34371</v>
      </c>
      <c r="L34" s="60"/>
      <c r="M34" s="62"/>
      <c r="N34" s="42"/>
      <c r="O34" s="60">
        <v>38039</v>
      </c>
      <c r="P34" s="60"/>
      <c r="Q34" s="62"/>
      <c r="R34" s="42"/>
      <c r="S34" s="60">
        <v>2634899</v>
      </c>
      <c r="T34" s="60"/>
      <c r="U34" s="62"/>
      <c r="V34" s="123"/>
      <c r="W34" s="124"/>
      <c r="X34" s="60">
        <v>39780</v>
      </c>
      <c r="Y34" s="60"/>
      <c r="Z34" s="62"/>
      <c r="AA34" s="42"/>
      <c r="AB34" s="64">
        <v>185</v>
      </c>
      <c r="AC34" s="64"/>
      <c r="AD34" s="62"/>
    </row>
    <row r="35" spans="1:30" ht="15.75" thickBot="1">
      <c r="A35" s="12"/>
      <c r="B35" s="31" t="s">
        <v>479</v>
      </c>
      <c r="C35" s="46"/>
      <c r="D35" s="46"/>
      <c r="E35" s="47"/>
      <c r="F35" s="42"/>
      <c r="G35" s="46"/>
      <c r="H35" s="46"/>
      <c r="I35" s="47"/>
      <c r="J35" s="42"/>
      <c r="K35" s="46"/>
      <c r="L35" s="46"/>
      <c r="M35" s="47"/>
      <c r="N35" s="42"/>
      <c r="O35" s="46"/>
      <c r="P35" s="46"/>
      <c r="Q35" s="47"/>
      <c r="R35" s="42"/>
      <c r="S35" s="46"/>
      <c r="T35" s="46"/>
      <c r="U35" s="47"/>
      <c r="V35" s="123"/>
      <c r="W35" s="124"/>
      <c r="X35" s="46"/>
      <c r="Y35" s="46"/>
      <c r="Z35" s="47"/>
      <c r="AA35" s="42"/>
      <c r="AB35" s="48"/>
      <c r="AC35" s="48"/>
      <c r="AD35" s="47"/>
    </row>
    <row r="36" spans="1:30">
      <c r="A36" s="12"/>
      <c r="B36" s="82" t="s">
        <v>401</v>
      </c>
      <c r="C36" s="51">
        <v>4687510</v>
      </c>
      <c r="D36" s="51"/>
      <c r="E36" s="53"/>
      <c r="F36" s="21"/>
      <c r="G36" s="51">
        <v>9012</v>
      </c>
      <c r="H36" s="51"/>
      <c r="I36" s="53"/>
      <c r="J36" s="21"/>
      <c r="K36" s="51">
        <v>49597</v>
      </c>
      <c r="L36" s="51"/>
      <c r="M36" s="53"/>
      <c r="N36" s="21"/>
      <c r="O36" s="51">
        <v>58609</v>
      </c>
      <c r="P36" s="51"/>
      <c r="Q36" s="53"/>
      <c r="R36" s="21"/>
      <c r="S36" s="51">
        <v>4746119</v>
      </c>
      <c r="T36" s="51"/>
      <c r="U36" s="53"/>
      <c r="V36" s="121"/>
      <c r="W36" s="122"/>
      <c r="X36" s="51">
        <v>54257</v>
      </c>
      <c r="Y36" s="51"/>
      <c r="Z36" s="53"/>
      <c r="AA36" s="21"/>
      <c r="AB36" s="51">
        <v>4112</v>
      </c>
      <c r="AC36" s="51"/>
      <c r="AD36" s="53"/>
    </row>
    <row r="37" spans="1:30" ht="15.75" thickBot="1">
      <c r="A37" s="12"/>
      <c r="B37" s="82"/>
      <c r="C37" s="52"/>
      <c r="D37" s="52"/>
      <c r="E37" s="54"/>
      <c r="F37" s="21"/>
      <c r="G37" s="52"/>
      <c r="H37" s="52"/>
      <c r="I37" s="54"/>
      <c r="J37" s="21"/>
      <c r="K37" s="52"/>
      <c r="L37" s="52"/>
      <c r="M37" s="54"/>
      <c r="N37" s="21"/>
      <c r="O37" s="52"/>
      <c r="P37" s="52"/>
      <c r="Q37" s="54"/>
      <c r="R37" s="21"/>
      <c r="S37" s="52"/>
      <c r="T37" s="52"/>
      <c r="U37" s="54"/>
      <c r="V37" s="121"/>
      <c r="W37" s="122"/>
      <c r="X37" s="52"/>
      <c r="Y37" s="52"/>
      <c r="Z37" s="54"/>
      <c r="AA37" s="21"/>
      <c r="AB37" s="52"/>
      <c r="AC37" s="52"/>
      <c r="AD37" s="54"/>
    </row>
    <row r="38" spans="1:30">
      <c r="A38" s="12"/>
      <c r="B38" s="40" t="s">
        <v>402</v>
      </c>
      <c r="C38" s="60">
        <v>365888</v>
      </c>
      <c r="D38" s="60"/>
      <c r="E38" s="62"/>
      <c r="F38" s="42"/>
      <c r="G38" s="60">
        <v>4622</v>
      </c>
      <c r="H38" s="60"/>
      <c r="I38" s="62"/>
      <c r="J38" s="42"/>
      <c r="K38" s="60">
        <v>6505</v>
      </c>
      <c r="L38" s="60"/>
      <c r="M38" s="62"/>
      <c r="N38" s="42"/>
      <c r="O38" s="60">
        <v>11127</v>
      </c>
      <c r="P38" s="60"/>
      <c r="Q38" s="62"/>
      <c r="R38" s="42"/>
      <c r="S38" s="60">
        <v>377015</v>
      </c>
      <c r="T38" s="60"/>
      <c r="U38" s="62"/>
      <c r="V38" s="123"/>
      <c r="W38" s="124"/>
      <c r="X38" s="126">
        <v>6779</v>
      </c>
      <c r="Y38" s="126"/>
      <c r="Z38" s="62"/>
      <c r="AA38" s="42"/>
      <c r="AB38" s="64">
        <v>973</v>
      </c>
      <c r="AC38" s="64"/>
      <c r="AD38" s="62"/>
    </row>
    <row r="39" spans="1:30">
      <c r="A39" s="12"/>
      <c r="B39" s="40"/>
      <c r="C39" s="45"/>
      <c r="D39" s="45"/>
      <c r="E39" s="42"/>
      <c r="F39" s="42"/>
      <c r="G39" s="45"/>
      <c r="H39" s="45"/>
      <c r="I39" s="42"/>
      <c r="J39" s="42"/>
      <c r="K39" s="45"/>
      <c r="L39" s="45"/>
      <c r="M39" s="42"/>
      <c r="N39" s="42"/>
      <c r="O39" s="45"/>
      <c r="P39" s="45"/>
      <c r="Q39" s="42"/>
      <c r="R39" s="42"/>
      <c r="S39" s="45"/>
      <c r="T39" s="45"/>
      <c r="U39" s="42"/>
      <c r="V39" s="123"/>
      <c r="W39" s="124"/>
      <c r="X39" s="125"/>
      <c r="Y39" s="125"/>
      <c r="Z39" s="42"/>
      <c r="AA39" s="42"/>
      <c r="AB39" s="41"/>
      <c r="AC39" s="41"/>
      <c r="AD39" s="42"/>
    </row>
    <row r="40" spans="1:30">
      <c r="A40" s="12"/>
      <c r="B40" s="38" t="s">
        <v>403</v>
      </c>
      <c r="C40" s="43">
        <v>279271</v>
      </c>
      <c r="D40" s="43"/>
      <c r="E40" s="21"/>
      <c r="F40" s="21"/>
      <c r="G40" s="43">
        <v>2154</v>
      </c>
      <c r="H40" s="43"/>
      <c r="I40" s="21"/>
      <c r="J40" s="21"/>
      <c r="K40" s="43">
        <v>4908</v>
      </c>
      <c r="L40" s="43"/>
      <c r="M40" s="21"/>
      <c r="N40" s="21"/>
      <c r="O40" s="43">
        <v>7062</v>
      </c>
      <c r="P40" s="43"/>
      <c r="Q40" s="21"/>
      <c r="R40" s="21"/>
      <c r="S40" s="43">
        <v>286333</v>
      </c>
      <c r="T40" s="43"/>
      <c r="U40" s="21"/>
      <c r="V40" s="121"/>
      <c r="W40" s="122"/>
      <c r="X40" s="127">
        <v>5055</v>
      </c>
      <c r="Y40" s="127"/>
      <c r="Z40" s="21"/>
      <c r="AA40" s="21"/>
      <c r="AB40" s="44">
        <v>519</v>
      </c>
      <c r="AC40" s="44"/>
      <c r="AD40" s="21"/>
    </row>
    <row r="41" spans="1:30">
      <c r="A41" s="12"/>
      <c r="B41" s="38"/>
      <c r="C41" s="43"/>
      <c r="D41" s="43"/>
      <c r="E41" s="21"/>
      <c r="F41" s="21"/>
      <c r="G41" s="43"/>
      <c r="H41" s="43"/>
      <c r="I41" s="21"/>
      <c r="J41" s="21"/>
      <c r="K41" s="43"/>
      <c r="L41" s="43"/>
      <c r="M41" s="21"/>
      <c r="N41" s="21"/>
      <c r="O41" s="43"/>
      <c r="P41" s="43"/>
      <c r="Q41" s="21"/>
      <c r="R41" s="21"/>
      <c r="S41" s="43"/>
      <c r="T41" s="43"/>
      <c r="U41" s="21"/>
      <c r="V41" s="121"/>
      <c r="W41" s="122"/>
      <c r="X41" s="127"/>
      <c r="Y41" s="127"/>
      <c r="Z41" s="21"/>
      <c r="AA41" s="21"/>
      <c r="AB41" s="44"/>
      <c r="AC41" s="44"/>
      <c r="AD41" s="21"/>
    </row>
    <row r="42" spans="1:30">
      <c r="A42" s="12"/>
      <c r="B42" s="40" t="s">
        <v>404</v>
      </c>
      <c r="C42" s="45">
        <v>36884</v>
      </c>
      <c r="D42" s="45"/>
      <c r="E42" s="42"/>
      <c r="F42" s="42"/>
      <c r="G42" s="41">
        <v>485</v>
      </c>
      <c r="H42" s="41"/>
      <c r="I42" s="42"/>
      <c r="J42" s="42"/>
      <c r="K42" s="45">
        <v>2093</v>
      </c>
      <c r="L42" s="45"/>
      <c r="M42" s="42"/>
      <c r="N42" s="42"/>
      <c r="O42" s="45">
        <v>2578</v>
      </c>
      <c r="P42" s="45"/>
      <c r="Q42" s="42"/>
      <c r="R42" s="42"/>
      <c r="S42" s="45">
        <v>39462</v>
      </c>
      <c r="T42" s="45"/>
      <c r="U42" s="42"/>
      <c r="V42" s="123"/>
      <c r="W42" s="124"/>
      <c r="X42" s="125">
        <v>2079</v>
      </c>
      <c r="Y42" s="125"/>
      <c r="Z42" s="42"/>
      <c r="AA42" s="42"/>
      <c r="AB42" s="41">
        <v>38</v>
      </c>
      <c r="AC42" s="41"/>
      <c r="AD42" s="42"/>
    </row>
    <row r="43" spans="1:30" ht="15.75" thickBot="1">
      <c r="A43" s="12"/>
      <c r="B43" s="40"/>
      <c r="C43" s="46"/>
      <c r="D43" s="46"/>
      <c r="E43" s="47"/>
      <c r="F43" s="42"/>
      <c r="G43" s="48"/>
      <c r="H43" s="48"/>
      <c r="I43" s="47"/>
      <c r="J43" s="42"/>
      <c r="K43" s="46"/>
      <c r="L43" s="46"/>
      <c r="M43" s="47"/>
      <c r="N43" s="42"/>
      <c r="O43" s="46"/>
      <c r="P43" s="46"/>
      <c r="Q43" s="47"/>
      <c r="R43" s="42"/>
      <c r="S43" s="46"/>
      <c r="T43" s="46"/>
      <c r="U43" s="47"/>
      <c r="V43" s="123"/>
      <c r="W43" s="124"/>
      <c r="X43" s="128"/>
      <c r="Y43" s="128"/>
      <c r="Z43" s="47"/>
      <c r="AA43" s="42"/>
      <c r="AB43" s="48"/>
      <c r="AC43" s="48"/>
      <c r="AD43" s="47"/>
    </row>
    <row r="44" spans="1:30">
      <c r="A44" s="12"/>
      <c r="B44" s="82" t="s">
        <v>405</v>
      </c>
      <c r="C44" s="51">
        <v>682043</v>
      </c>
      <c r="D44" s="51"/>
      <c r="E44" s="53"/>
      <c r="F44" s="21"/>
      <c r="G44" s="51">
        <v>7261</v>
      </c>
      <c r="H44" s="51"/>
      <c r="I44" s="53"/>
      <c r="J44" s="21"/>
      <c r="K44" s="51">
        <v>13506</v>
      </c>
      <c r="L44" s="51"/>
      <c r="M44" s="53"/>
      <c r="N44" s="21"/>
      <c r="O44" s="51">
        <v>20767</v>
      </c>
      <c r="P44" s="51"/>
      <c r="Q44" s="53"/>
      <c r="R44" s="21"/>
      <c r="S44" s="51">
        <v>702810</v>
      </c>
      <c r="T44" s="51"/>
      <c r="U44" s="53"/>
      <c r="V44" s="121"/>
      <c r="W44" s="122"/>
      <c r="X44" s="51">
        <v>13913</v>
      </c>
      <c r="Y44" s="51"/>
      <c r="Z44" s="53"/>
      <c r="AA44" s="21"/>
      <c r="AB44" s="51">
        <v>1530</v>
      </c>
      <c r="AC44" s="51"/>
      <c r="AD44" s="53"/>
    </row>
    <row r="45" spans="1:30" ht="15.75" thickBot="1">
      <c r="A45" s="12"/>
      <c r="B45" s="82"/>
      <c r="C45" s="52"/>
      <c r="D45" s="52"/>
      <c r="E45" s="54"/>
      <c r="F45" s="21"/>
      <c r="G45" s="52"/>
      <c r="H45" s="52"/>
      <c r="I45" s="54"/>
      <c r="J45" s="21"/>
      <c r="K45" s="52"/>
      <c r="L45" s="52"/>
      <c r="M45" s="54"/>
      <c r="N45" s="21"/>
      <c r="O45" s="52"/>
      <c r="P45" s="52"/>
      <c r="Q45" s="54"/>
      <c r="R45" s="21"/>
      <c r="S45" s="52"/>
      <c r="T45" s="52"/>
      <c r="U45" s="54"/>
      <c r="V45" s="121"/>
      <c r="W45" s="122"/>
      <c r="X45" s="52"/>
      <c r="Y45" s="52"/>
      <c r="Z45" s="54"/>
      <c r="AA45" s="21"/>
      <c r="AB45" s="52"/>
      <c r="AC45" s="52"/>
      <c r="AD45" s="54"/>
    </row>
    <row r="46" spans="1:30">
      <c r="A46" s="12"/>
      <c r="B46" s="31" t="s">
        <v>480</v>
      </c>
      <c r="C46" s="60">
        <v>5369553</v>
      </c>
      <c r="D46" s="60"/>
      <c r="E46" s="62"/>
      <c r="F46" s="42"/>
      <c r="G46" s="60">
        <v>16273</v>
      </c>
      <c r="H46" s="60"/>
      <c r="I46" s="62"/>
      <c r="J46" s="42"/>
      <c r="K46" s="60">
        <v>63103</v>
      </c>
      <c r="L46" s="60"/>
      <c r="M46" s="62"/>
      <c r="N46" s="42"/>
      <c r="O46" s="60">
        <v>79376</v>
      </c>
      <c r="P46" s="60"/>
      <c r="Q46" s="62"/>
      <c r="R46" s="42"/>
      <c r="S46" s="60">
        <v>5448929</v>
      </c>
      <c r="T46" s="60"/>
      <c r="U46" s="62"/>
      <c r="V46" s="123"/>
      <c r="W46" s="124"/>
      <c r="X46" s="60">
        <v>68170</v>
      </c>
      <c r="Y46" s="60"/>
      <c r="Z46" s="62"/>
      <c r="AA46" s="42"/>
      <c r="AB46" s="60">
        <v>5642</v>
      </c>
      <c r="AC46" s="60"/>
      <c r="AD46" s="62"/>
    </row>
    <row r="47" spans="1:30">
      <c r="A47" s="12"/>
      <c r="B47" s="31" t="s">
        <v>481</v>
      </c>
      <c r="C47" s="45"/>
      <c r="D47" s="45"/>
      <c r="E47" s="42"/>
      <c r="F47" s="42"/>
      <c r="G47" s="78"/>
      <c r="H47" s="78"/>
      <c r="I47" s="79"/>
      <c r="J47" s="42"/>
      <c r="K47" s="45"/>
      <c r="L47" s="45"/>
      <c r="M47" s="42"/>
      <c r="N47" s="42"/>
      <c r="O47" s="45"/>
      <c r="P47" s="45"/>
      <c r="Q47" s="42"/>
      <c r="R47" s="42"/>
      <c r="S47" s="45"/>
      <c r="T47" s="45"/>
      <c r="U47" s="42"/>
      <c r="V47" s="123"/>
      <c r="W47" s="124"/>
      <c r="X47" s="45"/>
      <c r="Y47" s="45"/>
      <c r="Z47" s="42"/>
      <c r="AA47" s="42"/>
      <c r="AB47" s="45"/>
      <c r="AC47" s="45"/>
      <c r="AD47" s="42"/>
    </row>
    <row r="48" spans="1:30">
      <c r="A48" s="12"/>
      <c r="B48" s="38" t="s">
        <v>40</v>
      </c>
      <c r="C48" s="43">
        <v>103382</v>
      </c>
      <c r="D48" s="43"/>
      <c r="E48" s="21"/>
      <c r="F48" s="21"/>
      <c r="G48" s="43">
        <v>8223</v>
      </c>
      <c r="H48" s="43"/>
      <c r="I48" s="21"/>
      <c r="J48" s="21"/>
      <c r="K48" s="43">
        <v>41700</v>
      </c>
      <c r="L48" s="43"/>
      <c r="M48" s="21"/>
      <c r="N48" s="21"/>
      <c r="O48" s="43">
        <v>49923</v>
      </c>
      <c r="P48" s="43"/>
      <c r="Q48" s="21"/>
      <c r="R48" s="21"/>
      <c r="S48" s="43">
        <v>153305</v>
      </c>
      <c r="T48" s="43"/>
      <c r="U48" s="21"/>
      <c r="V48" s="121"/>
      <c r="W48" s="122"/>
      <c r="X48" s="43">
        <v>30856</v>
      </c>
      <c r="Y48" s="43"/>
      <c r="Z48" s="21"/>
      <c r="AA48" s="21"/>
      <c r="AB48" s="43">
        <v>20235</v>
      </c>
      <c r="AC48" s="43"/>
      <c r="AD48" s="21"/>
    </row>
    <row r="49" spans="1:30" ht="15.75" thickBot="1">
      <c r="A49" s="12"/>
      <c r="B49" s="38"/>
      <c r="C49" s="52"/>
      <c r="D49" s="52"/>
      <c r="E49" s="54"/>
      <c r="F49" s="21"/>
      <c r="G49" s="52"/>
      <c r="H49" s="52"/>
      <c r="I49" s="54"/>
      <c r="J49" s="21"/>
      <c r="K49" s="52"/>
      <c r="L49" s="52"/>
      <c r="M49" s="54"/>
      <c r="N49" s="21"/>
      <c r="O49" s="52"/>
      <c r="P49" s="52"/>
      <c r="Q49" s="54"/>
      <c r="R49" s="21"/>
      <c r="S49" s="52"/>
      <c r="T49" s="52"/>
      <c r="U49" s="54"/>
      <c r="V49" s="121"/>
      <c r="W49" s="122"/>
      <c r="X49" s="52"/>
      <c r="Y49" s="52"/>
      <c r="Z49" s="54"/>
      <c r="AA49" s="21"/>
      <c r="AB49" s="52"/>
      <c r="AC49" s="52"/>
      <c r="AD49" s="54"/>
    </row>
    <row r="50" spans="1:30">
      <c r="A50" s="12"/>
      <c r="B50" s="115" t="s">
        <v>408</v>
      </c>
      <c r="C50" s="58" t="s">
        <v>274</v>
      </c>
      <c r="D50" s="60">
        <v>5472935</v>
      </c>
      <c r="E50" s="62"/>
      <c r="F50" s="42"/>
      <c r="G50" s="58" t="s">
        <v>274</v>
      </c>
      <c r="H50" s="60">
        <v>24496</v>
      </c>
      <c r="I50" s="62"/>
      <c r="J50" s="42"/>
      <c r="K50" s="58" t="s">
        <v>274</v>
      </c>
      <c r="L50" s="60">
        <v>104803</v>
      </c>
      <c r="M50" s="62"/>
      <c r="N50" s="42"/>
      <c r="O50" s="58" t="s">
        <v>274</v>
      </c>
      <c r="P50" s="60">
        <v>129299</v>
      </c>
      <c r="Q50" s="62"/>
      <c r="R50" s="42"/>
      <c r="S50" s="58" t="s">
        <v>274</v>
      </c>
      <c r="T50" s="60">
        <v>5602234</v>
      </c>
      <c r="U50" s="62"/>
      <c r="V50" s="123"/>
      <c r="W50" s="124"/>
      <c r="X50" s="58" t="s">
        <v>274</v>
      </c>
      <c r="Y50" s="60">
        <v>99026</v>
      </c>
      <c r="Z50" s="62"/>
      <c r="AA50" s="42"/>
      <c r="AB50" s="58" t="s">
        <v>274</v>
      </c>
      <c r="AC50" s="60">
        <v>25877</v>
      </c>
      <c r="AD50" s="62"/>
    </row>
    <row r="51" spans="1:30" ht="15.75" thickBot="1">
      <c r="A51" s="12"/>
      <c r="B51" s="115"/>
      <c r="C51" s="59"/>
      <c r="D51" s="61"/>
      <c r="E51" s="63"/>
      <c r="F51" s="42"/>
      <c r="G51" s="59"/>
      <c r="H51" s="61"/>
      <c r="I51" s="63"/>
      <c r="J51" s="42"/>
      <c r="K51" s="59"/>
      <c r="L51" s="61"/>
      <c r="M51" s="63"/>
      <c r="N51" s="42"/>
      <c r="O51" s="59"/>
      <c r="P51" s="61"/>
      <c r="Q51" s="63"/>
      <c r="R51" s="42"/>
      <c r="S51" s="59"/>
      <c r="T51" s="61"/>
      <c r="U51" s="63"/>
      <c r="V51" s="123"/>
      <c r="W51" s="124"/>
      <c r="X51" s="59"/>
      <c r="Y51" s="61"/>
      <c r="Z51" s="63"/>
      <c r="AA51" s="42"/>
      <c r="AB51" s="59"/>
      <c r="AC51" s="61"/>
      <c r="AD51" s="63"/>
    </row>
    <row r="52" spans="1:30" ht="15.75" thickTop="1">
      <c r="A52" s="12"/>
      <c r="B52" s="25" t="s">
        <v>264</v>
      </c>
      <c r="C52" s="66"/>
      <c r="D52" s="66"/>
      <c r="E52" s="66"/>
      <c r="F52" s="14"/>
      <c r="G52" s="66"/>
      <c r="H52" s="66"/>
      <c r="I52" s="66"/>
      <c r="J52" s="14"/>
      <c r="K52" s="66"/>
      <c r="L52" s="66"/>
      <c r="M52" s="66"/>
      <c r="N52" s="14"/>
      <c r="O52" s="66"/>
      <c r="P52" s="66"/>
      <c r="Q52" s="66"/>
      <c r="R52" s="14"/>
      <c r="S52" s="66"/>
      <c r="T52" s="66"/>
      <c r="U52" s="66"/>
      <c r="V52" s="14"/>
      <c r="W52" s="118"/>
      <c r="X52" s="66"/>
      <c r="Y52" s="66"/>
      <c r="Z52" s="66"/>
      <c r="AA52" s="14"/>
      <c r="AB52" s="66"/>
      <c r="AC52" s="66"/>
      <c r="AD52" s="66"/>
    </row>
    <row r="53" spans="1:30">
      <c r="A53" s="12"/>
      <c r="B53" s="40" t="s">
        <v>392</v>
      </c>
      <c r="C53" s="40" t="s">
        <v>274</v>
      </c>
      <c r="D53" s="45">
        <v>1614167</v>
      </c>
      <c r="E53" s="42"/>
      <c r="F53" s="42"/>
      <c r="G53" s="40" t="s">
        <v>274</v>
      </c>
      <c r="H53" s="45">
        <v>4883</v>
      </c>
      <c r="I53" s="42"/>
      <c r="J53" s="42"/>
      <c r="K53" s="40" t="s">
        <v>274</v>
      </c>
      <c r="L53" s="45">
        <v>12424</v>
      </c>
      <c r="M53" s="42"/>
      <c r="N53" s="42"/>
      <c r="O53" s="40" t="s">
        <v>274</v>
      </c>
      <c r="P53" s="45">
        <v>17307</v>
      </c>
      <c r="Q53" s="42"/>
      <c r="R53" s="42"/>
      <c r="S53" s="40" t="s">
        <v>274</v>
      </c>
      <c r="T53" s="45">
        <v>1631474</v>
      </c>
      <c r="U53" s="42"/>
      <c r="V53" s="123"/>
      <c r="W53" s="124"/>
      <c r="X53" s="40" t="s">
        <v>274</v>
      </c>
      <c r="Y53" s="45">
        <v>25941</v>
      </c>
      <c r="Z53" s="42"/>
      <c r="AA53" s="42"/>
      <c r="AB53" s="40" t="s">
        <v>274</v>
      </c>
      <c r="AC53" s="45">
        <v>2138</v>
      </c>
      <c r="AD53" s="42"/>
    </row>
    <row r="54" spans="1:30">
      <c r="A54" s="12"/>
      <c r="B54" s="40"/>
      <c r="C54" s="40"/>
      <c r="D54" s="45"/>
      <c r="E54" s="42"/>
      <c r="F54" s="42"/>
      <c r="G54" s="40"/>
      <c r="H54" s="45"/>
      <c r="I54" s="42"/>
      <c r="J54" s="42"/>
      <c r="K54" s="40"/>
      <c r="L54" s="45"/>
      <c r="M54" s="42"/>
      <c r="N54" s="42"/>
      <c r="O54" s="40"/>
      <c r="P54" s="45"/>
      <c r="Q54" s="42"/>
      <c r="R54" s="42"/>
      <c r="S54" s="40"/>
      <c r="T54" s="45"/>
      <c r="U54" s="42"/>
      <c r="V54" s="123"/>
      <c r="W54" s="124"/>
      <c r="X54" s="40"/>
      <c r="Y54" s="45"/>
      <c r="Z54" s="42"/>
      <c r="AA54" s="42"/>
      <c r="AB54" s="40"/>
      <c r="AC54" s="45"/>
      <c r="AD54" s="42"/>
    </row>
    <row r="55" spans="1:30">
      <c r="A55" s="12"/>
      <c r="B55" s="38" t="s">
        <v>393</v>
      </c>
      <c r="C55" s="43">
        <v>267077</v>
      </c>
      <c r="D55" s="43"/>
      <c r="E55" s="21"/>
      <c r="F55" s="21"/>
      <c r="G55" s="44">
        <v>79</v>
      </c>
      <c r="H55" s="44"/>
      <c r="I55" s="21"/>
      <c r="J55" s="21"/>
      <c r="K55" s="43">
        <v>1462</v>
      </c>
      <c r="L55" s="43"/>
      <c r="M55" s="21"/>
      <c r="N55" s="21"/>
      <c r="O55" s="43">
        <v>1541</v>
      </c>
      <c r="P55" s="43"/>
      <c r="Q55" s="21"/>
      <c r="R55" s="21"/>
      <c r="S55" s="43">
        <v>268618</v>
      </c>
      <c r="T55" s="43"/>
      <c r="U55" s="21"/>
      <c r="V55" s="121"/>
      <c r="W55" s="122"/>
      <c r="X55" s="43">
        <v>1173</v>
      </c>
      <c r="Y55" s="43"/>
      <c r="Z55" s="21"/>
      <c r="AA55" s="21"/>
      <c r="AB55" s="44">
        <v>375</v>
      </c>
      <c r="AC55" s="44"/>
      <c r="AD55" s="21"/>
    </row>
    <row r="56" spans="1:30">
      <c r="A56" s="12"/>
      <c r="B56" s="38"/>
      <c r="C56" s="43"/>
      <c r="D56" s="43"/>
      <c r="E56" s="21"/>
      <c r="F56" s="21"/>
      <c r="G56" s="44"/>
      <c r="H56" s="44"/>
      <c r="I56" s="21"/>
      <c r="J56" s="21"/>
      <c r="K56" s="43"/>
      <c r="L56" s="43"/>
      <c r="M56" s="21"/>
      <c r="N56" s="21"/>
      <c r="O56" s="43"/>
      <c r="P56" s="43"/>
      <c r="Q56" s="21"/>
      <c r="R56" s="21"/>
      <c r="S56" s="43"/>
      <c r="T56" s="43"/>
      <c r="U56" s="21"/>
      <c r="V56" s="121"/>
      <c r="W56" s="122"/>
      <c r="X56" s="43"/>
      <c r="Y56" s="43"/>
      <c r="Z56" s="21"/>
      <c r="AA56" s="21"/>
      <c r="AB56" s="44"/>
      <c r="AC56" s="44"/>
      <c r="AD56" s="21"/>
    </row>
    <row r="57" spans="1:30">
      <c r="A57" s="12"/>
      <c r="B57" s="26" t="s">
        <v>394</v>
      </c>
      <c r="C57" s="40"/>
      <c r="D57" s="40"/>
      <c r="E57" s="40"/>
      <c r="F57" s="27"/>
      <c r="G57" s="42"/>
      <c r="H57" s="42"/>
      <c r="I57" s="42"/>
      <c r="J57" s="27"/>
      <c r="K57" s="42"/>
      <c r="L57" s="42"/>
      <c r="M57" s="42"/>
      <c r="N57" s="27"/>
      <c r="O57" s="40"/>
      <c r="P57" s="40"/>
      <c r="Q57" s="40"/>
      <c r="R57" s="27"/>
      <c r="S57" s="40"/>
      <c r="T57" s="40"/>
      <c r="U57" s="40"/>
      <c r="V57" s="27"/>
      <c r="W57" s="119"/>
      <c r="X57" s="42"/>
      <c r="Y57" s="42"/>
      <c r="Z57" s="42"/>
      <c r="AA57" s="27"/>
      <c r="AB57" s="42"/>
      <c r="AC57" s="42"/>
      <c r="AD57" s="42"/>
    </row>
    <row r="58" spans="1:30">
      <c r="A58" s="12"/>
      <c r="B58" s="50" t="s">
        <v>395</v>
      </c>
      <c r="C58" s="43">
        <v>1306526</v>
      </c>
      <c r="D58" s="43"/>
      <c r="E58" s="21"/>
      <c r="F58" s="21"/>
      <c r="G58" s="43">
        <v>4130</v>
      </c>
      <c r="H58" s="43"/>
      <c r="I58" s="21"/>
      <c r="J58" s="21"/>
      <c r="K58" s="43">
        <v>22535</v>
      </c>
      <c r="L58" s="43"/>
      <c r="M58" s="21"/>
      <c r="N58" s="21"/>
      <c r="O58" s="43">
        <v>26665</v>
      </c>
      <c r="P58" s="43"/>
      <c r="Q58" s="21"/>
      <c r="R58" s="21"/>
      <c r="S58" s="43">
        <v>1333191</v>
      </c>
      <c r="T58" s="43"/>
      <c r="U58" s="21"/>
      <c r="V58" s="121"/>
      <c r="W58" s="122"/>
      <c r="X58" s="43">
        <v>23224</v>
      </c>
      <c r="Y58" s="43"/>
      <c r="Z58" s="21"/>
      <c r="AA58" s="21"/>
      <c r="AB58" s="44">
        <v>823</v>
      </c>
      <c r="AC58" s="44"/>
      <c r="AD58" s="21"/>
    </row>
    <row r="59" spans="1:30">
      <c r="A59" s="12"/>
      <c r="B59" s="50"/>
      <c r="C59" s="43"/>
      <c r="D59" s="43"/>
      <c r="E59" s="21"/>
      <c r="F59" s="21"/>
      <c r="G59" s="43"/>
      <c r="H59" s="43"/>
      <c r="I59" s="21"/>
      <c r="J59" s="21"/>
      <c r="K59" s="43"/>
      <c r="L59" s="43"/>
      <c r="M59" s="21"/>
      <c r="N59" s="21"/>
      <c r="O59" s="43"/>
      <c r="P59" s="43"/>
      <c r="Q59" s="21"/>
      <c r="R59" s="21"/>
      <c r="S59" s="43"/>
      <c r="T59" s="43"/>
      <c r="U59" s="21"/>
      <c r="V59" s="121"/>
      <c r="W59" s="122"/>
      <c r="X59" s="43"/>
      <c r="Y59" s="43"/>
      <c r="Z59" s="21"/>
      <c r="AA59" s="21"/>
      <c r="AB59" s="44"/>
      <c r="AC59" s="44"/>
      <c r="AD59" s="21"/>
    </row>
    <row r="60" spans="1:30">
      <c r="A60" s="12"/>
      <c r="B60" s="80" t="s">
        <v>396</v>
      </c>
      <c r="C60" s="45">
        <v>283634</v>
      </c>
      <c r="D60" s="45"/>
      <c r="E60" s="42"/>
      <c r="F60" s="42"/>
      <c r="G60" s="41">
        <v>761</v>
      </c>
      <c r="H60" s="41"/>
      <c r="I60" s="42"/>
      <c r="J60" s="42"/>
      <c r="K60" s="45">
        <v>1086</v>
      </c>
      <c r="L60" s="45"/>
      <c r="M60" s="42"/>
      <c r="N60" s="42"/>
      <c r="O60" s="45">
        <v>1847</v>
      </c>
      <c r="P60" s="45"/>
      <c r="Q60" s="42"/>
      <c r="R60" s="42"/>
      <c r="S60" s="45">
        <v>285481</v>
      </c>
      <c r="T60" s="45"/>
      <c r="U60" s="42"/>
      <c r="V60" s="123"/>
      <c r="W60" s="124"/>
      <c r="X60" s="45">
        <v>1434</v>
      </c>
      <c r="Y60" s="45"/>
      <c r="Z60" s="42"/>
      <c r="AA60" s="42"/>
      <c r="AB60" s="41">
        <v>153</v>
      </c>
      <c r="AC60" s="41"/>
      <c r="AD60" s="42"/>
    </row>
    <row r="61" spans="1:30">
      <c r="A61" s="12"/>
      <c r="B61" s="80"/>
      <c r="C61" s="45"/>
      <c r="D61" s="45"/>
      <c r="E61" s="42"/>
      <c r="F61" s="42"/>
      <c r="G61" s="41"/>
      <c r="H61" s="41"/>
      <c r="I61" s="42"/>
      <c r="J61" s="42"/>
      <c r="K61" s="45"/>
      <c r="L61" s="45"/>
      <c r="M61" s="42"/>
      <c r="N61" s="42"/>
      <c r="O61" s="45"/>
      <c r="P61" s="45"/>
      <c r="Q61" s="42"/>
      <c r="R61" s="42"/>
      <c r="S61" s="45"/>
      <c r="T61" s="45"/>
      <c r="U61" s="42"/>
      <c r="V61" s="123"/>
      <c r="W61" s="124"/>
      <c r="X61" s="45"/>
      <c r="Y61" s="45"/>
      <c r="Z61" s="42"/>
      <c r="AA61" s="42"/>
      <c r="AB61" s="41"/>
      <c r="AC61" s="41"/>
      <c r="AD61" s="42"/>
    </row>
    <row r="62" spans="1:30">
      <c r="A62" s="12"/>
      <c r="B62" s="50" t="s">
        <v>397</v>
      </c>
      <c r="C62" s="43">
        <v>57009</v>
      </c>
      <c r="D62" s="43"/>
      <c r="E62" s="21"/>
      <c r="F62" s="21"/>
      <c r="G62" s="44" t="s">
        <v>275</v>
      </c>
      <c r="H62" s="44"/>
      <c r="I62" s="21"/>
      <c r="J62" s="21"/>
      <c r="K62" s="43">
        <v>4453</v>
      </c>
      <c r="L62" s="43"/>
      <c r="M62" s="21"/>
      <c r="N62" s="21"/>
      <c r="O62" s="43">
        <v>4453</v>
      </c>
      <c r="P62" s="43"/>
      <c r="Q62" s="21"/>
      <c r="R62" s="21"/>
      <c r="S62" s="43">
        <v>61462</v>
      </c>
      <c r="T62" s="43"/>
      <c r="U62" s="21"/>
      <c r="V62" s="121"/>
      <c r="W62" s="122"/>
      <c r="X62" s="43">
        <v>4612</v>
      </c>
      <c r="Y62" s="43"/>
      <c r="Z62" s="21"/>
      <c r="AA62" s="21"/>
      <c r="AB62" s="44" t="s">
        <v>275</v>
      </c>
      <c r="AC62" s="44"/>
      <c r="AD62" s="21"/>
    </row>
    <row r="63" spans="1:30">
      <c r="A63" s="12"/>
      <c r="B63" s="50"/>
      <c r="C63" s="43"/>
      <c r="D63" s="43"/>
      <c r="E63" s="21"/>
      <c r="F63" s="21"/>
      <c r="G63" s="44"/>
      <c r="H63" s="44"/>
      <c r="I63" s="21"/>
      <c r="J63" s="21"/>
      <c r="K63" s="43"/>
      <c r="L63" s="43"/>
      <c r="M63" s="21"/>
      <c r="N63" s="21"/>
      <c r="O63" s="43"/>
      <c r="P63" s="43"/>
      <c r="Q63" s="21"/>
      <c r="R63" s="21"/>
      <c r="S63" s="43"/>
      <c r="T63" s="43"/>
      <c r="U63" s="21"/>
      <c r="V63" s="121"/>
      <c r="W63" s="122"/>
      <c r="X63" s="43"/>
      <c r="Y63" s="43"/>
      <c r="Z63" s="21"/>
      <c r="AA63" s="21"/>
      <c r="AB63" s="44"/>
      <c r="AC63" s="44"/>
      <c r="AD63" s="21"/>
    </row>
    <row r="64" spans="1:30">
      <c r="A64" s="12"/>
      <c r="B64" s="80" t="s">
        <v>398</v>
      </c>
      <c r="C64" s="45">
        <v>124081</v>
      </c>
      <c r="D64" s="45"/>
      <c r="E64" s="42"/>
      <c r="F64" s="42"/>
      <c r="G64" s="41" t="s">
        <v>275</v>
      </c>
      <c r="H64" s="41"/>
      <c r="I64" s="42"/>
      <c r="J64" s="42"/>
      <c r="K64" s="41">
        <v>873</v>
      </c>
      <c r="L64" s="41"/>
      <c r="M64" s="42"/>
      <c r="N64" s="42"/>
      <c r="O64" s="41">
        <v>873</v>
      </c>
      <c r="P64" s="41"/>
      <c r="Q64" s="42"/>
      <c r="R64" s="42"/>
      <c r="S64" s="45">
        <v>124954</v>
      </c>
      <c r="T64" s="45"/>
      <c r="U64" s="42"/>
      <c r="V64" s="123"/>
      <c r="W64" s="124"/>
      <c r="X64" s="41">
        <v>873</v>
      </c>
      <c r="Y64" s="41"/>
      <c r="Z64" s="42"/>
      <c r="AA64" s="42"/>
      <c r="AB64" s="41" t="s">
        <v>275</v>
      </c>
      <c r="AC64" s="41"/>
      <c r="AD64" s="42"/>
    </row>
    <row r="65" spans="1:30">
      <c r="A65" s="12"/>
      <c r="B65" s="80"/>
      <c r="C65" s="45"/>
      <c r="D65" s="45"/>
      <c r="E65" s="42"/>
      <c r="F65" s="42"/>
      <c r="G65" s="41"/>
      <c r="H65" s="41"/>
      <c r="I65" s="42"/>
      <c r="J65" s="42"/>
      <c r="K65" s="41"/>
      <c r="L65" s="41"/>
      <c r="M65" s="42"/>
      <c r="N65" s="42"/>
      <c r="O65" s="41"/>
      <c r="P65" s="41"/>
      <c r="Q65" s="42"/>
      <c r="R65" s="42"/>
      <c r="S65" s="45"/>
      <c r="T65" s="45"/>
      <c r="U65" s="42"/>
      <c r="V65" s="123"/>
      <c r="W65" s="124"/>
      <c r="X65" s="41"/>
      <c r="Y65" s="41"/>
      <c r="Z65" s="42"/>
      <c r="AA65" s="42"/>
      <c r="AB65" s="41"/>
      <c r="AC65" s="41"/>
      <c r="AD65" s="42"/>
    </row>
    <row r="66" spans="1:30">
      <c r="A66" s="12"/>
      <c r="B66" s="50" t="s">
        <v>399</v>
      </c>
      <c r="C66" s="43">
        <v>755103</v>
      </c>
      <c r="D66" s="43"/>
      <c r="E66" s="21"/>
      <c r="F66" s="21"/>
      <c r="G66" s="43">
        <v>1053</v>
      </c>
      <c r="H66" s="43"/>
      <c r="I66" s="21"/>
      <c r="J66" s="21"/>
      <c r="K66" s="43">
        <v>16965</v>
      </c>
      <c r="L66" s="43"/>
      <c r="M66" s="21"/>
      <c r="N66" s="21"/>
      <c r="O66" s="43">
        <v>18018</v>
      </c>
      <c r="P66" s="43"/>
      <c r="Q66" s="21"/>
      <c r="R66" s="21"/>
      <c r="S66" s="43">
        <v>773121</v>
      </c>
      <c r="T66" s="43"/>
      <c r="U66" s="21"/>
      <c r="V66" s="121"/>
      <c r="W66" s="122"/>
      <c r="X66" s="43">
        <v>16214</v>
      </c>
      <c r="Y66" s="43"/>
      <c r="Z66" s="21"/>
      <c r="AA66" s="21"/>
      <c r="AB66" s="43">
        <v>1534</v>
      </c>
      <c r="AC66" s="43"/>
      <c r="AD66" s="21"/>
    </row>
    <row r="67" spans="1:30" ht="15.75" thickBot="1">
      <c r="A67" s="12"/>
      <c r="B67" s="50"/>
      <c r="C67" s="52"/>
      <c r="D67" s="52"/>
      <c r="E67" s="54"/>
      <c r="F67" s="21"/>
      <c r="G67" s="52"/>
      <c r="H67" s="52"/>
      <c r="I67" s="54"/>
      <c r="J67" s="21"/>
      <c r="K67" s="52"/>
      <c r="L67" s="52"/>
      <c r="M67" s="54"/>
      <c r="N67" s="21"/>
      <c r="O67" s="52"/>
      <c r="P67" s="52"/>
      <c r="Q67" s="54"/>
      <c r="R67" s="21"/>
      <c r="S67" s="52"/>
      <c r="T67" s="52"/>
      <c r="U67" s="54"/>
      <c r="V67" s="121"/>
      <c r="W67" s="122"/>
      <c r="X67" s="52"/>
      <c r="Y67" s="52"/>
      <c r="Z67" s="54"/>
      <c r="AA67" s="21"/>
      <c r="AB67" s="52"/>
      <c r="AC67" s="52"/>
      <c r="AD67" s="54"/>
    </row>
    <row r="68" spans="1:30">
      <c r="A68" s="12"/>
      <c r="B68" s="31" t="s">
        <v>478</v>
      </c>
      <c r="C68" s="60">
        <v>2526353</v>
      </c>
      <c r="D68" s="60"/>
      <c r="E68" s="62"/>
      <c r="F68" s="42"/>
      <c r="G68" s="60">
        <v>5944</v>
      </c>
      <c r="H68" s="60"/>
      <c r="I68" s="62"/>
      <c r="J68" s="42"/>
      <c r="K68" s="60">
        <v>45912</v>
      </c>
      <c r="L68" s="60"/>
      <c r="M68" s="62"/>
      <c r="N68" s="42"/>
      <c r="O68" s="60">
        <v>51856</v>
      </c>
      <c r="P68" s="60"/>
      <c r="Q68" s="62"/>
      <c r="R68" s="42"/>
      <c r="S68" s="60">
        <v>2578209</v>
      </c>
      <c r="T68" s="60"/>
      <c r="U68" s="62"/>
      <c r="V68" s="123"/>
      <c r="W68" s="124"/>
      <c r="X68" s="60">
        <v>46357</v>
      </c>
      <c r="Y68" s="60"/>
      <c r="Z68" s="62"/>
      <c r="AA68" s="42"/>
      <c r="AB68" s="60">
        <v>2510</v>
      </c>
      <c r="AC68" s="60"/>
      <c r="AD68" s="62"/>
    </row>
    <row r="69" spans="1:30" ht="15.75" thickBot="1">
      <c r="A69" s="12"/>
      <c r="B69" s="31" t="s">
        <v>479</v>
      </c>
      <c r="C69" s="46"/>
      <c r="D69" s="46"/>
      <c r="E69" s="47"/>
      <c r="F69" s="42"/>
      <c r="G69" s="46"/>
      <c r="H69" s="46"/>
      <c r="I69" s="47"/>
      <c r="J69" s="42"/>
      <c r="K69" s="46"/>
      <c r="L69" s="46"/>
      <c r="M69" s="47"/>
      <c r="N69" s="42"/>
      <c r="O69" s="46"/>
      <c r="P69" s="46"/>
      <c r="Q69" s="47"/>
      <c r="R69" s="42"/>
      <c r="S69" s="46"/>
      <c r="T69" s="46"/>
      <c r="U69" s="47"/>
      <c r="V69" s="123"/>
      <c r="W69" s="124"/>
      <c r="X69" s="46"/>
      <c r="Y69" s="46"/>
      <c r="Z69" s="47"/>
      <c r="AA69" s="42"/>
      <c r="AB69" s="46"/>
      <c r="AC69" s="46"/>
      <c r="AD69" s="47"/>
    </row>
    <row r="70" spans="1:30">
      <c r="A70" s="12"/>
      <c r="B70" s="82" t="s">
        <v>401</v>
      </c>
      <c r="C70" s="51">
        <v>4407597</v>
      </c>
      <c r="D70" s="51"/>
      <c r="E70" s="53"/>
      <c r="F70" s="21"/>
      <c r="G70" s="51">
        <v>10906</v>
      </c>
      <c r="H70" s="51"/>
      <c r="I70" s="53"/>
      <c r="J70" s="21"/>
      <c r="K70" s="51">
        <v>59798</v>
      </c>
      <c r="L70" s="51"/>
      <c r="M70" s="53"/>
      <c r="N70" s="21"/>
      <c r="O70" s="51">
        <v>70704</v>
      </c>
      <c r="P70" s="51"/>
      <c r="Q70" s="53"/>
      <c r="R70" s="21"/>
      <c r="S70" s="51">
        <v>4478301</v>
      </c>
      <c r="T70" s="51"/>
      <c r="U70" s="53"/>
      <c r="V70" s="121"/>
      <c r="W70" s="122"/>
      <c r="X70" s="51">
        <v>73471</v>
      </c>
      <c r="Y70" s="51"/>
      <c r="Z70" s="53"/>
      <c r="AA70" s="21"/>
      <c r="AB70" s="51">
        <v>5023</v>
      </c>
      <c r="AC70" s="51"/>
      <c r="AD70" s="53"/>
    </row>
    <row r="71" spans="1:30" ht="15.75" thickBot="1">
      <c r="A71" s="12"/>
      <c r="B71" s="82"/>
      <c r="C71" s="52"/>
      <c r="D71" s="52"/>
      <c r="E71" s="54"/>
      <c r="F71" s="21"/>
      <c r="G71" s="52"/>
      <c r="H71" s="52"/>
      <c r="I71" s="54"/>
      <c r="J71" s="21"/>
      <c r="K71" s="52"/>
      <c r="L71" s="52"/>
      <c r="M71" s="54"/>
      <c r="N71" s="21"/>
      <c r="O71" s="52"/>
      <c r="P71" s="52"/>
      <c r="Q71" s="54"/>
      <c r="R71" s="21"/>
      <c r="S71" s="52"/>
      <c r="T71" s="52"/>
      <c r="U71" s="54"/>
      <c r="V71" s="121"/>
      <c r="W71" s="122"/>
      <c r="X71" s="52"/>
      <c r="Y71" s="52"/>
      <c r="Z71" s="54"/>
      <c r="AA71" s="21"/>
      <c r="AB71" s="52"/>
      <c r="AC71" s="52"/>
      <c r="AD71" s="54"/>
    </row>
    <row r="72" spans="1:30">
      <c r="A72" s="12"/>
      <c r="B72" s="40" t="s">
        <v>402</v>
      </c>
      <c r="C72" s="60">
        <v>376801</v>
      </c>
      <c r="D72" s="60"/>
      <c r="E72" s="62"/>
      <c r="F72" s="42"/>
      <c r="G72" s="60">
        <v>6482</v>
      </c>
      <c r="H72" s="60"/>
      <c r="I72" s="62"/>
      <c r="J72" s="42"/>
      <c r="K72" s="60">
        <v>6750</v>
      </c>
      <c r="L72" s="60"/>
      <c r="M72" s="62"/>
      <c r="N72" s="42"/>
      <c r="O72" s="60">
        <v>13232</v>
      </c>
      <c r="P72" s="60"/>
      <c r="Q72" s="62"/>
      <c r="R72" s="42"/>
      <c r="S72" s="60">
        <v>390033</v>
      </c>
      <c r="T72" s="60"/>
      <c r="U72" s="62"/>
      <c r="V72" s="123"/>
      <c r="W72" s="124"/>
      <c r="X72" s="60">
        <v>6189</v>
      </c>
      <c r="Y72" s="60"/>
      <c r="Z72" s="62"/>
      <c r="AA72" s="42"/>
      <c r="AB72" s="60">
        <v>1651</v>
      </c>
      <c r="AC72" s="60"/>
      <c r="AD72" s="62"/>
    </row>
    <row r="73" spans="1:30">
      <c r="A73" s="12"/>
      <c r="B73" s="40"/>
      <c r="C73" s="45"/>
      <c r="D73" s="45"/>
      <c r="E73" s="42"/>
      <c r="F73" s="42"/>
      <c r="G73" s="45"/>
      <c r="H73" s="45"/>
      <c r="I73" s="42"/>
      <c r="J73" s="42"/>
      <c r="K73" s="45"/>
      <c r="L73" s="45"/>
      <c r="M73" s="42"/>
      <c r="N73" s="42"/>
      <c r="O73" s="45"/>
      <c r="P73" s="45"/>
      <c r="Q73" s="42"/>
      <c r="R73" s="42"/>
      <c r="S73" s="45"/>
      <c r="T73" s="45"/>
      <c r="U73" s="42"/>
      <c r="V73" s="123"/>
      <c r="W73" s="124"/>
      <c r="X73" s="45"/>
      <c r="Y73" s="45"/>
      <c r="Z73" s="42"/>
      <c r="AA73" s="42"/>
      <c r="AB73" s="45"/>
      <c r="AC73" s="45"/>
      <c r="AD73" s="42"/>
    </row>
    <row r="74" spans="1:30">
      <c r="A74" s="12"/>
      <c r="B74" s="38" t="s">
        <v>403</v>
      </c>
      <c r="C74" s="43">
        <v>272270</v>
      </c>
      <c r="D74" s="43"/>
      <c r="E74" s="21"/>
      <c r="F74" s="21"/>
      <c r="G74" s="43">
        <v>4472</v>
      </c>
      <c r="H74" s="43"/>
      <c r="I74" s="21"/>
      <c r="J74" s="21"/>
      <c r="K74" s="43">
        <v>6206</v>
      </c>
      <c r="L74" s="43"/>
      <c r="M74" s="21"/>
      <c r="N74" s="21"/>
      <c r="O74" s="43">
        <v>10678</v>
      </c>
      <c r="P74" s="43"/>
      <c r="Q74" s="21"/>
      <c r="R74" s="21"/>
      <c r="S74" s="43">
        <v>282948</v>
      </c>
      <c r="T74" s="43"/>
      <c r="U74" s="21"/>
      <c r="V74" s="121"/>
      <c r="W74" s="122"/>
      <c r="X74" s="43">
        <v>4874</v>
      </c>
      <c r="Y74" s="43"/>
      <c r="Z74" s="21"/>
      <c r="AA74" s="21"/>
      <c r="AB74" s="43">
        <v>1947</v>
      </c>
      <c r="AC74" s="43"/>
      <c r="AD74" s="21"/>
    </row>
    <row r="75" spans="1:30">
      <c r="A75" s="12"/>
      <c r="B75" s="38"/>
      <c r="C75" s="43"/>
      <c r="D75" s="43"/>
      <c r="E75" s="21"/>
      <c r="F75" s="21"/>
      <c r="G75" s="43"/>
      <c r="H75" s="43"/>
      <c r="I75" s="21"/>
      <c r="J75" s="21"/>
      <c r="K75" s="43"/>
      <c r="L75" s="43"/>
      <c r="M75" s="21"/>
      <c r="N75" s="21"/>
      <c r="O75" s="43"/>
      <c r="P75" s="43"/>
      <c r="Q75" s="21"/>
      <c r="R75" s="21"/>
      <c r="S75" s="43"/>
      <c r="T75" s="43"/>
      <c r="U75" s="21"/>
      <c r="V75" s="121"/>
      <c r="W75" s="122"/>
      <c r="X75" s="43"/>
      <c r="Y75" s="43"/>
      <c r="Z75" s="21"/>
      <c r="AA75" s="21"/>
      <c r="AB75" s="43"/>
      <c r="AC75" s="43"/>
      <c r="AD75" s="21"/>
    </row>
    <row r="76" spans="1:30">
      <c r="A76" s="12"/>
      <c r="B76" s="40" t="s">
        <v>404</v>
      </c>
      <c r="C76" s="45">
        <v>35936</v>
      </c>
      <c r="D76" s="45"/>
      <c r="E76" s="42"/>
      <c r="F76" s="42"/>
      <c r="G76" s="45">
        <v>2390</v>
      </c>
      <c r="H76" s="45"/>
      <c r="I76" s="42"/>
      <c r="J76" s="42"/>
      <c r="K76" s="41">
        <v>68</v>
      </c>
      <c r="L76" s="41"/>
      <c r="M76" s="42"/>
      <c r="N76" s="42"/>
      <c r="O76" s="45">
        <v>2458</v>
      </c>
      <c r="P76" s="45"/>
      <c r="Q76" s="42"/>
      <c r="R76" s="42"/>
      <c r="S76" s="45">
        <v>38394</v>
      </c>
      <c r="T76" s="45"/>
      <c r="U76" s="42"/>
      <c r="V76" s="123"/>
      <c r="W76" s="124"/>
      <c r="X76" s="41" t="s">
        <v>275</v>
      </c>
      <c r="Y76" s="41"/>
      <c r="Z76" s="42"/>
      <c r="AA76" s="42"/>
      <c r="AB76" s="41">
        <v>68</v>
      </c>
      <c r="AC76" s="41"/>
      <c r="AD76" s="42"/>
    </row>
    <row r="77" spans="1:30" ht="15.75" thickBot="1">
      <c r="A77" s="12"/>
      <c r="B77" s="40"/>
      <c r="C77" s="46"/>
      <c r="D77" s="46"/>
      <c r="E77" s="47"/>
      <c r="F77" s="42"/>
      <c r="G77" s="46"/>
      <c r="H77" s="46"/>
      <c r="I77" s="47"/>
      <c r="J77" s="42"/>
      <c r="K77" s="48"/>
      <c r="L77" s="48"/>
      <c r="M77" s="47"/>
      <c r="N77" s="42"/>
      <c r="O77" s="46"/>
      <c r="P77" s="46"/>
      <c r="Q77" s="47"/>
      <c r="R77" s="42"/>
      <c r="S77" s="46"/>
      <c r="T77" s="46"/>
      <c r="U77" s="47"/>
      <c r="V77" s="123"/>
      <c r="W77" s="124"/>
      <c r="X77" s="48"/>
      <c r="Y77" s="48"/>
      <c r="Z77" s="47"/>
      <c r="AA77" s="42"/>
      <c r="AB77" s="48"/>
      <c r="AC77" s="48"/>
      <c r="AD77" s="47"/>
    </row>
    <row r="78" spans="1:30">
      <c r="A78" s="12"/>
      <c r="B78" s="82" t="s">
        <v>405</v>
      </c>
      <c r="C78" s="51">
        <v>685007</v>
      </c>
      <c r="D78" s="51"/>
      <c r="E78" s="53"/>
      <c r="F78" s="21"/>
      <c r="G78" s="51">
        <v>13344</v>
      </c>
      <c r="H78" s="51"/>
      <c r="I78" s="53"/>
      <c r="J78" s="21"/>
      <c r="K78" s="51">
        <v>13024</v>
      </c>
      <c r="L78" s="51"/>
      <c r="M78" s="53"/>
      <c r="N78" s="21"/>
      <c r="O78" s="51">
        <v>26368</v>
      </c>
      <c r="P78" s="51"/>
      <c r="Q78" s="53"/>
      <c r="R78" s="21"/>
      <c r="S78" s="51">
        <v>711375</v>
      </c>
      <c r="T78" s="51"/>
      <c r="U78" s="53"/>
      <c r="V78" s="121"/>
      <c r="W78" s="122"/>
      <c r="X78" s="51">
        <v>11063</v>
      </c>
      <c r="Y78" s="51"/>
      <c r="Z78" s="53"/>
      <c r="AA78" s="21"/>
      <c r="AB78" s="51">
        <v>3666</v>
      </c>
      <c r="AC78" s="51"/>
      <c r="AD78" s="53"/>
    </row>
    <row r="79" spans="1:30" ht="15.75" thickBot="1">
      <c r="A79" s="12"/>
      <c r="B79" s="82"/>
      <c r="C79" s="52"/>
      <c r="D79" s="52"/>
      <c r="E79" s="54"/>
      <c r="F79" s="21"/>
      <c r="G79" s="52"/>
      <c r="H79" s="52"/>
      <c r="I79" s="54"/>
      <c r="J79" s="21"/>
      <c r="K79" s="52"/>
      <c r="L79" s="52"/>
      <c r="M79" s="54"/>
      <c r="N79" s="21"/>
      <c r="O79" s="52"/>
      <c r="P79" s="52"/>
      <c r="Q79" s="54"/>
      <c r="R79" s="21"/>
      <c r="S79" s="52"/>
      <c r="T79" s="52"/>
      <c r="U79" s="54"/>
      <c r="V79" s="121"/>
      <c r="W79" s="122"/>
      <c r="X79" s="52"/>
      <c r="Y79" s="52"/>
      <c r="Z79" s="54"/>
      <c r="AA79" s="21"/>
      <c r="AB79" s="52"/>
      <c r="AC79" s="52"/>
      <c r="AD79" s="54"/>
    </row>
    <row r="80" spans="1:30">
      <c r="A80" s="12"/>
      <c r="B80" s="31" t="s">
        <v>480</v>
      </c>
      <c r="C80" s="60">
        <v>5092604</v>
      </c>
      <c r="D80" s="60"/>
      <c r="E80" s="62"/>
      <c r="F80" s="42"/>
      <c r="G80" s="60">
        <v>24250</v>
      </c>
      <c r="H80" s="60"/>
      <c r="I80" s="62"/>
      <c r="J80" s="42"/>
      <c r="K80" s="60">
        <v>72822</v>
      </c>
      <c r="L80" s="60"/>
      <c r="M80" s="62"/>
      <c r="N80" s="42"/>
      <c r="O80" s="60">
        <v>97072</v>
      </c>
      <c r="P80" s="60"/>
      <c r="Q80" s="62"/>
      <c r="R80" s="42"/>
      <c r="S80" s="60">
        <v>5189676</v>
      </c>
      <c r="T80" s="60"/>
      <c r="U80" s="62"/>
      <c r="V80" s="123"/>
      <c r="W80" s="124"/>
      <c r="X80" s="60">
        <v>84534</v>
      </c>
      <c r="Y80" s="60"/>
      <c r="Z80" s="62"/>
      <c r="AA80" s="42"/>
      <c r="AB80" s="60">
        <v>8689</v>
      </c>
      <c r="AC80" s="60"/>
      <c r="AD80" s="62"/>
    </row>
    <row r="81" spans="1:37">
      <c r="A81" s="12"/>
      <c r="B81" s="31" t="s">
        <v>482</v>
      </c>
      <c r="C81" s="45"/>
      <c r="D81" s="45"/>
      <c r="E81" s="42"/>
      <c r="F81" s="42"/>
      <c r="G81" s="45"/>
      <c r="H81" s="45"/>
      <c r="I81" s="42"/>
      <c r="J81" s="42"/>
      <c r="K81" s="45"/>
      <c r="L81" s="45"/>
      <c r="M81" s="42"/>
      <c r="N81" s="42"/>
      <c r="O81" s="45"/>
      <c r="P81" s="45"/>
      <c r="Q81" s="42"/>
      <c r="R81" s="42"/>
      <c r="S81" s="45"/>
      <c r="T81" s="45"/>
      <c r="U81" s="42"/>
      <c r="V81" s="123"/>
      <c r="W81" s="124"/>
      <c r="X81" s="45"/>
      <c r="Y81" s="45"/>
      <c r="Z81" s="42"/>
      <c r="AA81" s="42"/>
      <c r="AB81" s="45"/>
      <c r="AC81" s="45"/>
      <c r="AD81" s="42"/>
    </row>
    <row r="82" spans="1:37">
      <c r="A82" s="12"/>
      <c r="B82" s="38" t="s">
        <v>40</v>
      </c>
      <c r="C82" s="43">
        <v>147462</v>
      </c>
      <c r="D82" s="43"/>
      <c r="E82" s="21"/>
      <c r="F82" s="21"/>
      <c r="G82" s="43">
        <v>6517</v>
      </c>
      <c r="H82" s="43"/>
      <c r="I82" s="21"/>
      <c r="J82" s="21"/>
      <c r="K82" s="43">
        <v>43915</v>
      </c>
      <c r="L82" s="43"/>
      <c r="M82" s="21"/>
      <c r="N82" s="21"/>
      <c r="O82" s="43">
        <v>50432</v>
      </c>
      <c r="P82" s="43"/>
      <c r="Q82" s="21"/>
      <c r="R82" s="21"/>
      <c r="S82" s="43">
        <v>197894</v>
      </c>
      <c r="T82" s="43"/>
      <c r="U82" s="21"/>
      <c r="V82" s="121"/>
      <c r="W82" s="122"/>
      <c r="X82" s="43">
        <v>14182</v>
      </c>
      <c r="Y82" s="43"/>
      <c r="Z82" s="21"/>
      <c r="AA82" s="21"/>
      <c r="AB82" s="43">
        <v>31447</v>
      </c>
      <c r="AC82" s="43"/>
      <c r="AD82" s="21"/>
    </row>
    <row r="83" spans="1:37" ht="15.75" thickBot="1">
      <c r="A83" s="12"/>
      <c r="B83" s="38"/>
      <c r="C83" s="52"/>
      <c r="D83" s="52"/>
      <c r="E83" s="54"/>
      <c r="F83" s="21"/>
      <c r="G83" s="52"/>
      <c r="H83" s="52"/>
      <c r="I83" s="54"/>
      <c r="J83" s="21"/>
      <c r="K83" s="52"/>
      <c r="L83" s="52"/>
      <c r="M83" s="54"/>
      <c r="N83" s="21"/>
      <c r="O83" s="52"/>
      <c r="P83" s="52"/>
      <c r="Q83" s="54"/>
      <c r="R83" s="21"/>
      <c r="S83" s="52"/>
      <c r="T83" s="52"/>
      <c r="U83" s="54"/>
      <c r="V83" s="121"/>
      <c r="W83" s="122"/>
      <c r="X83" s="52"/>
      <c r="Y83" s="52"/>
      <c r="Z83" s="54"/>
      <c r="AA83" s="21"/>
      <c r="AB83" s="52"/>
      <c r="AC83" s="52"/>
      <c r="AD83" s="54"/>
    </row>
    <row r="84" spans="1:37">
      <c r="A84" s="12"/>
      <c r="B84" s="115" t="s">
        <v>408</v>
      </c>
      <c r="C84" s="58" t="s">
        <v>274</v>
      </c>
      <c r="D84" s="60">
        <v>5240066</v>
      </c>
      <c r="E84" s="62"/>
      <c r="F84" s="42"/>
      <c r="G84" s="58" t="s">
        <v>274</v>
      </c>
      <c r="H84" s="60">
        <v>30767</v>
      </c>
      <c r="I84" s="62"/>
      <c r="J84" s="42"/>
      <c r="K84" s="58" t="s">
        <v>274</v>
      </c>
      <c r="L84" s="60">
        <v>116737</v>
      </c>
      <c r="M84" s="62"/>
      <c r="N84" s="42"/>
      <c r="O84" s="58" t="s">
        <v>274</v>
      </c>
      <c r="P84" s="60">
        <v>147504</v>
      </c>
      <c r="Q84" s="62"/>
      <c r="R84" s="42"/>
      <c r="S84" s="58" t="s">
        <v>274</v>
      </c>
      <c r="T84" s="60">
        <v>5387570</v>
      </c>
      <c r="U84" s="62"/>
      <c r="V84" s="123"/>
      <c r="W84" s="124"/>
      <c r="X84" s="58" t="s">
        <v>274</v>
      </c>
      <c r="Y84" s="60">
        <v>98716</v>
      </c>
      <c r="Z84" s="62"/>
      <c r="AA84" s="42"/>
      <c r="AB84" s="58" t="s">
        <v>274</v>
      </c>
      <c r="AC84" s="60">
        <v>40136</v>
      </c>
      <c r="AD84" s="62"/>
    </row>
    <row r="85" spans="1:37" ht="15.75" thickBot="1">
      <c r="A85" s="12"/>
      <c r="B85" s="115"/>
      <c r="C85" s="59"/>
      <c r="D85" s="61"/>
      <c r="E85" s="63"/>
      <c r="F85" s="42"/>
      <c r="G85" s="59"/>
      <c r="H85" s="61"/>
      <c r="I85" s="63"/>
      <c r="J85" s="42"/>
      <c r="K85" s="59"/>
      <c r="L85" s="61"/>
      <c r="M85" s="63"/>
      <c r="N85" s="42"/>
      <c r="O85" s="59"/>
      <c r="P85" s="61"/>
      <c r="Q85" s="63"/>
      <c r="R85" s="42"/>
      <c r="S85" s="59"/>
      <c r="T85" s="61"/>
      <c r="U85" s="63"/>
      <c r="V85" s="123"/>
      <c r="W85" s="124"/>
      <c r="X85" s="59"/>
      <c r="Y85" s="61"/>
      <c r="Z85" s="63"/>
      <c r="AA85" s="42"/>
      <c r="AB85" s="59"/>
      <c r="AC85" s="61"/>
      <c r="AD85" s="63"/>
    </row>
    <row r="86" spans="1:37"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20" t="s">
        <v>483</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row>
    <row r="88" spans="1:37">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row>
    <row r="89" spans="1:37">
      <c r="A89" s="12"/>
      <c r="B89" s="19" t="s">
        <v>484</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row>
    <row r="90" spans="1:37">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row>
    <row r="91" spans="1:37">
      <c r="A91" s="12"/>
      <c r="B91" s="110" t="s">
        <v>485</v>
      </c>
      <c r="C91" s="110"/>
      <c r="D91" s="110"/>
      <c r="E91" s="110"/>
      <c r="F91" s="110"/>
      <c r="G91" s="110"/>
      <c r="H91" s="110"/>
      <c r="I91" s="110"/>
      <c r="J91" s="110"/>
      <c r="K91" s="110"/>
      <c r="L91" s="110"/>
      <c r="M91" s="110"/>
      <c r="N91" s="110"/>
      <c r="O91" s="110"/>
      <c r="P91" s="110"/>
      <c r="Q91" s="110"/>
      <c r="R91" s="110"/>
      <c r="S91" s="110"/>
      <c r="T91" s="110"/>
      <c r="U91" s="110"/>
      <c r="V91" s="110"/>
      <c r="W91" s="110"/>
      <c r="X91" s="110"/>
      <c r="Y91" s="110"/>
      <c r="Z91" s="110"/>
      <c r="AA91" s="110"/>
      <c r="AB91" s="110"/>
      <c r="AC91" s="110"/>
      <c r="AD91" s="110"/>
      <c r="AE91" s="110"/>
      <c r="AF91" s="110"/>
      <c r="AG91" s="110"/>
      <c r="AH91" s="110"/>
      <c r="AI91" s="110"/>
      <c r="AJ91" s="110"/>
      <c r="AK91" s="110"/>
    </row>
    <row r="92" spans="1:37">
      <c r="A92" s="12"/>
      <c r="B92" s="111" t="s">
        <v>262</v>
      </c>
      <c r="C92" s="111"/>
      <c r="D92" s="111"/>
      <c r="E92" s="111"/>
      <c r="F92" s="111"/>
      <c r="G92" s="111"/>
      <c r="H92" s="111"/>
      <c r="I92" s="111"/>
      <c r="J92" s="111"/>
      <c r="K92" s="111"/>
      <c r="L92" s="111"/>
      <c r="M92" s="111"/>
      <c r="N92" s="111"/>
      <c r="O92" s="111"/>
      <c r="P92" s="111"/>
      <c r="Q92" s="111"/>
      <c r="R92" s="111"/>
      <c r="S92" s="111"/>
      <c r="T92" s="111"/>
      <c r="U92" s="111"/>
      <c r="V92" s="111"/>
      <c r="W92" s="111"/>
      <c r="X92" s="111"/>
      <c r="Y92" s="111"/>
      <c r="Z92" s="111"/>
      <c r="AA92" s="111"/>
      <c r="AB92" s="111"/>
      <c r="AC92" s="111"/>
      <c r="AD92" s="111"/>
      <c r="AE92" s="111"/>
      <c r="AF92" s="111"/>
      <c r="AG92" s="111"/>
      <c r="AH92" s="111"/>
      <c r="AI92" s="111"/>
      <c r="AJ92" s="111"/>
      <c r="AK92" s="111"/>
    </row>
    <row r="93" spans="1:37">
      <c r="A93" s="12"/>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c r="AH93" s="32"/>
      <c r="AI93" s="32"/>
      <c r="AJ93" s="32"/>
      <c r="AK93" s="32"/>
    </row>
    <row r="94" spans="1:37">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row>
    <row r="95" spans="1:37">
      <c r="A95" s="12"/>
      <c r="B95" s="132"/>
      <c r="C95" s="133" t="s">
        <v>486</v>
      </c>
      <c r="D95" s="133"/>
      <c r="E95" s="133"/>
      <c r="F95" s="21"/>
      <c r="G95" s="133" t="s">
        <v>489</v>
      </c>
      <c r="H95" s="133"/>
      <c r="I95" s="133"/>
      <c r="J95" s="21"/>
      <c r="K95" s="133" t="s">
        <v>492</v>
      </c>
      <c r="L95" s="133"/>
      <c r="M95" s="133"/>
      <c r="N95" s="21"/>
      <c r="O95" s="133" t="s">
        <v>494</v>
      </c>
      <c r="P95" s="133"/>
      <c r="Q95" s="133"/>
      <c r="R95" s="21"/>
      <c r="S95" s="133" t="s">
        <v>496</v>
      </c>
      <c r="T95" s="133"/>
      <c r="U95" s="133"/>
      <c r="V95" s="21"/>
      <c r="W95" s="133" t="s">
        <v>499</v>
      </c>
      <c r="X95" s="133"/>
      <c r="Y95" s="133"/>
      <c r="Z95" s="21"/>
      <c r="AA95" s="133" t="s">
        <v>422</v>
      </c>
      <c r="AB95" s="133"/>
      <c r="AC95" s="133"/>
      <c r="AD95" s="21"/>
      <c r="AE95" s="133" t="s">
        <v>500</v>
      </c>
      <c r="AF95" s="133"/>
      <c r="AG95" s="133"/>
      <c r="AH95" s="21"/>
      <c r="AI95" s="133" t="s">
        <v>143</v>
      </c>
      <c r="AJ95" s="133"/>
      <c r="AK95" s="133"/>
    </row>
    <row r="96" spans="1:37">
      <c r="A96" s="12"/>
      <c r="B96" s="132"/>
      <c r="C96" s="133" t="s">
        <v>487</v>
      </c>
      <c r="D96" s="133"/>
      <c r="E96" s="133"/>
      <c r="F96" s="21"/>
      <c r="G96" s="133" t="s">
        <v>490</v>
      </c>
      <c r="H96" s="133"/>
      <c r="I96" s="133"/>
      <c r="J96" s="21"/>
      <c r="K96" s="133" t="s">
        <v>493</v>
      </c>
      <c r="L96" s="133"/>
      <c r="M96" s="133"/>
      <c r="N96" s="21"/>
      <c r="O96" s="133" t="s">
        <v>495</v>
      </c>
      <c r="P96" s="133"/>
      <c r="Q96" s="133"/>
      <c r="R96" s="21"/>
      <c r="S96" s="133" t="s">
        <v>497</v>
      </c>
      <c r="T96" s="133"/>
      <c r="U96" s="133"/>
      <c r="V96" s="21"/>
      <c r="W96" s="133"/>
      <c r="X96" s="133"/>
      <c r="Y96" s="133"/>
      <c r="Z96" s="21"/>
      <c r="AA96" s="133" t="s">
        <v>385</v>
      </c>
      <c r="AB96" s="133"/>
      <c r="AC96" s="133"/>
      <c r="AD96" s="21"/>
      <c r="AE96" s="133" t="s">
        <v>501</v>
      </c>
      <c r="AF96" s="133"/>
      <c r="AG96" s="133"/>
      <c r="AH96" s="21"/>
      <c r="AI96" s="133" t="s">
        <v>503</v>
      </c>
      <c r="AJ96" s="133"/>
      <c r="AK96" s="133"/>
    </row>
    <row r="97" spans="1:37">
      <c r="A97" s="12"/>
      <c r="B97" s="132"/>
      <c r="C97" s="133" t="s">
        <v>488</v>
      </c>
      <c r="D97" s="133"/>
      <c r="E97" s="133"/>
      <c r="F97" s="21"/>
      <c r="G97" s="133" t="s">
        <v>491</v>
      </c>
      <c r="H97" s="133"/>
      <c r="I97" s="133"/>
      <c r="J97" s="21"/>
      <c r="K97" s="11"/>
      <c r="L97" s="11"/>
      <c r="M97" s="11"/>
      <c r="N97" s="21"/>
      <c r="O97" s="11"/>
      <c r="P97" s="11"/>
      <c r="Q97" s="11"/>
      <c r="R97" s="21"/>
      <c r="S97" s="133" t="s">
        <v>498</v>
      </c>
      <c r="T97" s="133"/>
      <c r="U97" s="133"/>
      <c r="V97" s="21"/>
      <c r="W97" s="133"/>
      <c r="X97" s="133"/>
      <c r="Y97" s="133"/>
      <c r="Z97" s="21"/>
      <c r="AA97" s="11"/>
      <c r="AB97" s="11"/>
      <c r="AC97" s="11"/>
      <c r="AD97" s="21"/>
      <c r="AE97" s="133" t="s">
        <v>502</v>
      </c>
      <c r="AF97" s="133"/>
      <c r="AG97" s="133"/>
      <c r="AH97" s="21"/>
      <c r="AI97" s="11"/>
      <c r="AJ97" s="11"/>
      <c r="AK97" s="11"/>
    </row>
    <row r="98" spans="1:37" ht="15.75" thickBot="1">
      <c r="A98" s="12"/>
      <c r="B98" s="132"/>
      <c r="C98" s="134" t="s">
        <v>393</v>
      </c>
      <c r="D98" s="134"/>
      <c r="E98" s="134"/>
      <c r="F98" s="21"/>
      <c r="G98" s="120"/>
      <c r="H98" s="120"/>
      <c r="I98" s="120"/>
      <c r="J98" s="21"/>
      <c r="K98" s="120"/>
      <c r="L98" s="120"/>
      <c r="M98" s="120"/>
      <c r="N98" s="21"/>
      <c r="O98" s="120"/>
      <c r="P98" s="120"/>
      <c r="Q98" s="120"/>
      <c r="R98" s="21"/>
      <c r="S98" s="120"/>
      <c r="T98" s="120"/>
      <c r="U98" s="120"/>
      <c r="V98" s="21"/>
      <c r="W98" s="134"/>
      <c r="X98" s="134"/>
      <c r="Y98" s="134"/>
      <c r="Z98" s="21"/>
      <c r="AA98" s="120"/>
      <c r="AB98" s="120"/>
      <c r="AC98" s="120"/>
      <c r="AD98" s="21"/>
      <c r="AE98" s="120"/>
      <c r="AF98" s="120"/>
      <c r="AG98" s="120"/>
      <c r="AH98" s="21"/>
      <c r="AI98" s="120"/>
      <c r="AJ98" s="120"/>
      <c r="AK98" s="120"/>
    </row>
    <row r="99" spans="1:37">
      <c r="A99" s="12"/>
      <c r="B99" s="135" t="s">
        <v>504</v>
      </c>
      <c r="C99" s="135"/>
      <c r="D99" s="135"/>
      <c r="E99" s="135"/>
      <c r="F99" s="14"/>
      <c r="G99" s="136"/>
      <c r="H99" s="136"/>
      <c r="I99" s="136"/>
      <c r="J99" s="14"/>
      <c r="K99" s="136"/>
      <c r="L99" s="136"/>
      <c r="M99" s="136"/>
      <c r="N99" s="14"/>
      <c r="O99" s="136"/>
      <c r="P99" s="136"/>
      <c r="Q99" s="136"/>
      <c r="R99" s="14"/>
      <c r="S99" s="136"/>
      <c r="T99" s="136"/>
      <c r="U99" s="136"/>
      <c r="V99" s="14"/>
      <c r="W99" s="136"/>
      <c r="X99" s="136"/>
      <c r="Y99" s="136"/>
      <c r="Z99" s="14"/>
      <c r="AA99" s="136"/>
      <c r="AB99" s="136"/>
      <c r="AC99" s="136"/>
      <c r="AD99" s="14"/>
      <c r="AE99" s="136"/>
      <c r="AF99" s="136"/>
      <c r="AG99" s="136"/>
      <c r="AH99" s="14"/>
      <c r="AI99" s="136"/>
      <c r="AJ99" s="136"/>
      <c r="AK99" s="136"/>
    </row>
    <row r="100" spans="1:37">
      <c r="A100" s="12"/>
      <c r="B100" s="137" t="s">
        <v>433</v>
      </c>
      <c r="C100" s="137" t="s">
        <v>274</v>
      </c>
      <c r="D100" s="138">
        <v>31742</v>
      </c>
      <c r="E100" s="42"/>
      <c r="F100" s="42"/>
      <c r="G100" s="137" t="s">
        <v>274</v>
      </c>
      <c r="H100" s="138">
        <v>11857</v>
      </c>
      <c r="I100" s="42"/>
      <c r="J100" s="42"/>
      <c r="K100" s="137" t="s">
        <v>274</v>
      </c>
      <c r="L100" s="138">
        <v>3424</v>
      </c>
      <c r="M100" s="42"/>
      <c r="N100" s="42"/>
      <c r="O100" s="137" t="s">
        <v>274</v>
      </c>
      <c r="P100" s="138">
        <v>4170</v>
      </c>
      <c r="Q100" s="42"/>
      <c r="R100" s="42"/>
      <c r="S100" s="137" t="s">
        <v>274</v>
      </c>
      <c r="T100" s="138">
        <v>16169</v>
      </c>
      <c r="U100" s="42"/>
      <c r="V100" s="42"/>
      <c r="W100" s="137" t="s">
        <v>274</v>
      </c>
      <c r="X100" s="138">
        <v>12367</v>
      </c>
      <c r="Y100" s="42"/>
      <c r="Z100" s="42"/>
      <c r="AA100" s="137" t="s">
        <v>274</v>
      </c>
      <c r="AB100" s="138">
        <v>14381</v>
      </c>
      <c r="AC100" s="42"/>
      <c r="AD100" s="42"/>
      <c r="AE100" s="137" t="s">
        <v>274</v>
      </c>
      <c r="AF100" s="138">
        <v>2866</v>
      </c>
      <c r="AG100" s="42"/>
      <c r="AH100" s="42"/>
      <c r="AI100" s="137" t="s">
        <v>274</v>
      </c>
      <c r="AJ100" s="138">
        <v>96976</v>
      </c>
      <c r="AK100" s="42"/>
    </row>
    <row r="101" spans="1:37">
      <c r="A101" s="12"/>
      <c r="B101" s="137"/>
      <c r="C101" s="137"/>
      <c r="D101" s="138"/>
      <c r="E101" s="42"/>
      <c r="F101" s="42"/>
      <c r="G101" s="137"/>
      <c r="H101" s="138"/>
      <c r="I101" s="42"/>
      <c r="J101" s="42"/>
      <c r="K101" s="137"/>
      <c r="L101" s="138"/>
      <c r="M101" s="42"/>
      <c r="N101" s="42"/>
      <c r="O101" s="137"/>
      <c r="P101" s="138"/>
      <c r="Q101" s="42"/>
      <c r="R101" s="42"/>
      <c r="S101" s="137"/>
      <c r="T101" s="138"/>
      <c r="U101" s="42"/>
      <c r="V101" s="42"/>
      <c r="W101" s="137"/>
      <c r="X101" s="138"/>
      <c r="Y101" s="42"/>
      <c r="Z101" s="42"/>
      <c r="AA101" s="137"/>
      <c r="AB101" s="138"/>
      <c r="AC101" s="42"/>
      <c r="AD101" s="42"/>
      <c r="AE101" s="137"/>
      <c r="AF101" s="138"/>
      <c r="AG101" s="42"/>
      <c r="AH101" s="42"/>
      <c r="AI101" s="137"/>
      <c r="AJ101" s="138"/>
      <c r="AK101" s="42"/>
    </row>
    <row r="102" spans="1:37">
      <c r="A102" s="12"/>
      <c r="B102" s="139" t="s">
        <v>505</v>
      </c>
      <c r="C102" s="140" t="s">
        <v>506</v>
      </c>
      <c r="D102" s="140"/>
      <c r="E102" s="132" t="s">
        <v>279</v>
      </c>
      <c r="F102" s="21"/>
      <c r="G102" s="140" t="s">
        <v>507</v>
      </c>
      <c r="H102" s="140"/>
      <c r="I102" s="132" t="s">
        <v>279</v>
      </c>
      <c r="J102" s="21"/>
      <c r="K102" s="140" t="s">
        <v>508</v>
      </c>
      <c r="L102" s="140"/>
      <c r="M102" s="132" t="s">
        <v>279</v>
      </c>
      <c r="N102" s="21"/>
      <c r="O102" s="140" t="s">
        <v>509</v>
      </c>
      <c r="P102" s="140"/>
      <c r="Q102" s="132" t="s">
        <v>279</v>
      </c>
      <c r="R102" s="21"/>
      <c r="S102" s="140" t="s">
        <v>510</v>
      </c>
      <c r="T102" s="140"/>
      <c r="U102" s="132" t="s">
        <v>279</v>
      </c>
      <c r="V102" s="21"/>
      <c r="W102" s="140" t="s">
        <v>511</v>
      </c>
      <c r="X102" s="140"/>
      <c r="Y102" s="132" t="s">
        <v>279</v>
      </c>
      <c r="Z102" s="21"/>
      <c r="AA102" s="140" t="s">
        <v>512</v>
      </c>
      <c r="AB102" s="140"/>
      <c r="AC102" s="132" t="s">
        <v>279</v>
      </c>
      <c r="AD102" s="21"/>
      <c r="AE102" s="140" t="s">
        <v>275</v>
      </c>
      <c r="AF102" s="140"/>
      <c r="AG102" s="21"/>
      <c r="AH102" s="21"/>
      <c r="AI102" s="140" t="s">
        <v>513</v>
      </c>
      <c r="AJ102" s="140"/>
      <c r="AK102" s="132" t="s">
        <v>279</v>
      </c>
    </row>
    <row r="103" spans="1:37">
      <c r="A103" s="12"/>
      <c r="B103" s="139"/>
      <c r="C103" s="140"/>
      <c r="D103" s="140"/>
      <c r="E103" s="132"/>
      <c r="F103" s="21"/>
      <c r="G103" s="140"/>
      <c r="H103" s="140"/>
      <c r="I103" s="132"/>
      <c r="J103" s="21"/>
      <c r="K103" s="140"/>
      <c r="L103" s="140"/>
      <c r="M103" s="132"/>
      <c r="N103" s="21"/>
      <c r="O103" s="140"/>
      <c r="P103" s="140"/>
      <c r="Q103" s="132"/>
      <c r="R103" s="21"/>
      <c r="S103" s="140"/>
      <c r="T103" s="140"/>
      <c r="U103" s="132"/>
      <c r="V103" s="21"/>
      <c r="W103" s="140"/>
      <c r="X103" s="140"/>
      <c r="Y103" s="132"/>
      <c r="Z103" s="21"/>
      <c r="AA103" s="140"/>
      <c r="AB103" s="140"/>
      <c r="AC103" s="132"/>
      <c r="AD103" s="21"/>
      <c r="AE103" s="140"/>
      <c r="AF103" s="140"/>
      <c r="AG103" s="21"/>
      <c r="AH103" s="21"/>
      <c r="AI103" s="140"/>
      <c r="AJ103" s="140"/>
      <c r="AK103" s="132"/>
    </row>
    <row r="104" spans="1:37">
      <c r="A104" s="12"/>
      <c r="B104" s="141" t="s">
        <v>514</v>
      </c>
      <c r="C104" s="142">
        <v>521</v>
      </c>
      <c r="D104" s="142"/>
      <c r="E104" s="42"/>
      <c r="F104" s="42"/>
      <c r="G104" s="142">
        <v>31</v>
      </c>
      <c r="H104" s="142"/>
      <c r="I104" s="42"/>
      <c r="J104" s="42"/>
      <c r="K104" s="142" t="s">
        <v>275</v>
      </c>
      <c r="L104" s="142"/>
      <c r="M104" s="42"/>
      <c r="N104" s="42"/>
      <c r="O104" s="142">
        <v>57</v>
      </c>
      <c r="P104" s="142"/>
      <c r="Q104" s="42"/>
      <c r="R104" s="42"/>
      <c r="S104" s="142">
        <v>253</v>
      </c>
      <c r="T104" s="142"/>
      <c r="U104" s="42"/>
      <c r="V104" s="42"/>
      <c r="W104" s="142">
        <v>374</v>
      </c>
      <c r="X104" s="142"/>
      <c r="Y104" s="42"/>
      <c r="Z104" s="42"/>
      <c r="AA104" s="142">
        <v>7</v>
      </c>
      <c r="AB104" s="142"/>
      <c r="AC104" s="42"/>
      <c r="AD104" s="42"/>
      <c r="AE104" s="142" t="s">
        <v>275</v>
      </c>
      <c r="AF104" s="142"/>
      <c r="AG104" s="42"/>
      <c r="AH104" s="42"/>
      <c r="AI104" s="138">
        <v>1243</v>
      </c>
      <c r="AJ104" s="138"/>
      <c r="AK104" s="42"/>
    </row>
    <row r="105" spans="1:37" ht="15.75" thickBot="1">
      <c r="A105" s="12"/>
      <c r="B105" s="141"/>
      <c r="C105" s="143"/>
      <c r="D105" s="143"/>
      <c r="E105" s="47"/>
      <c r="F105" s="42"/>
      <c r="G105" s="143"/>
      <c r="H105" s="143"/>
      <c r="I105" s="47"/>
      <c r="J105" s="42"/>
      <c r="K105" s="143"/>
      <c r="L105" s="143"/>
      <c r="M105" s="47"/>
      <c r="N105" s="42"/>
      <c r="O105" s="143"/>
      <c r="P105" s="143"/>
      <c r="Q105" s="47"/>
      <c r="R105" s="42"/>
      <c r="S105" s="143"/>
      <c r="T105" s="143"/>
      <c r="U105" s="47"/>
      <c r="V105" s="42"/>
      <c r="W105" s="143"/>
      <c r="X105" s="143"/>
      <c r="Y105" s="47"/>
      <c r="Z105" s="42"/>
      <c r="AA105" s="143"/>
      <c r="AB105" s="143"/>
      <c r="AC105" s="47"/>
      <c r="AD105" s="42"/>
      <c r="AE105" s="143"/>
      <c r="AF105" s="143"/>
      <c r="AG105" s="47"/>
      <c r="AH105" s="42"/>
      <c r="AI105" s="144"/>
      <c r="AJ105" s="144"/>
      <c r="AK105" s="47"/>
    </row>
    <row r="106" spans="1:37">
      <c r="A106" s="12"/>
      <c r="B106" s="145" t="s">
        <v>515</v>
      </c>
      <c r="C106" s="146" t="s">
        <v>516</v>
      </c>
      <c r="D106" s="146"/>
      <c r="E106" s="136" t="s">
        <v>279</v>
      </c>
      <c r="F106" s="21"/>
      <c r="G106" s="146" t="s">
        <v>517</v>
      </c>
      <c r="H106" s="146"/>
      <c r="I106" s="136" t="s">
        <v>279</v>
      </c>
      <c r="J106" s="21"/>
      <c r="K106" s="146" t="s">
        <v>508</v>
      </c>
      <c r="L106" s="146"/>
      <c r="M106" s="136" t="s">
        <v>279</v>
      </c>
      <c r="N106" s="21"/>
      <c r="O106" s="146" t="s">
        <v>340</v>
      </c>
      <c r="P106" s="146"/>
      <c r="Q106" s="136" t="s">
        <v>279</v>
      </c>
      <c r="R106" s="21"/>
      <c r="S106" s="146" t="s">
        <v>518</v>
      </c>
      <c r="T106" s="146"/>
      <c r="U106" s="136" t="s">
        <v>279</v>
      </c>
      <c r="V106" s="21"/>
      <c r="W106" s="146" t="s">
        <v>519</v>
      </c>
      <c r="X106" s="146"/>
      <c r="Y106" s="136" t="s">
        <v>279</v>
      </c>
      <c r="Z106" s="21"/>
      <c r="AA106" s="146" t="s">
        <v>520</v>
      </c>
      <c r="AB106" s="146"/>
      <c r="AC106" s="136" t="s">
        <v>279</v>
      </c>
      <c r="AD106" s="21"/>
      <c r="AE106" s="146" t="s">
        <v>275</v>
      </c>
      <c r="AF106" s="146"/>
      <c r="AG106" s="53"/>
      <c r="AH106" s="21"/>
      <c r="AI106" s="146" t="s">
        <v>521</v>
      </c>
      <c r="AJ106" s="146"/>
      <c r="AK106" s="136" t="s">
        <v>279</v>
      </c>
    </row>
    <row r="107" spans="1:37">
      <c r="A107" s="12"/>
      <c r="B107" s="145"/>
      <c r="C107" s="140"/>
      <c r="D107" s="140"/>
      <c r="E107" s="132"/>
      <c r="F107" s="21"/>
      <c r="G107" s="140"/>
      <c r="H107" s="140"/>
      <c r="I107" s="132"/>
      <c r="J107" s="21"/>
      <c r="K107" s="140"/>
      <c r="L107" s="140"/>
      <c r="M107" s="132"/>
      <c r="N107" s="21"/>
      <c r="O107" s="140"/>
      <c r="P107" s="140"/>
      <c r="Q107" s="132"/>
      <c r="R107" s="21"/>
      <c r="S107" s="140"/>
      <c r="T107" s="140"/>
      <c r="U107" s="132"/>
      <c r="V107" s="21"/>
      <c r="W107" s="140"/>
      <c r="X107" s="140"/>
      <c r="Y107" s="132"/>
      <c r="Z107" s="21"/>
      <c r="AA107" s="140"/>
      <c r="AB107" s="140"/>
      <c r="AC107" s="132"/>
      <c r="AD107" s="21"/>
      <c r="AE107" s="140"/>
      <c r="AF107" s="140"/>
      <c r="AG107" s="21"/>
      <c r="AH107" s="21"/>
      <c r="AI107" s="140"/>
      <c r="AJ107" s="140"/>
      <c r="AK107" s="132"/>
    </row>
    <row r="108" spans="1:37">
      <c r="A108" s="12"/>
      <c r="B108" s="131" t="s">
        <v>522</v>
      </c>
      <c r="C108" s="138">
        <v>2452</v>
      </c>
      <c r="D108" s="138"/>
      <c r="E108" s="42"/>
      <c r="F108" s="42"/>
      <c r="G108" s="142">
        <v>938</v>
      </c>
      <c r="H108" s="142"/>
      <c r="I108" s="42"/>
      <c r="J108" s="42"/>
      <c r="K108" s="142" t="s">
        <v>525</v>
      </c>
      <c r="L108" s="142"/>
      <c r="M108" s="137" t="s">
        <v>279</v>
      </c>
      <c r="N108" s="42"/>
      <c r="O108" s="142" t="s">
        <v>526</v>
      </c>
      <c r="P108" s="142"/>
      <c r="Q108" s="137" t="s">
        <v>279</v>
      </c>
      <c r="R108" s="42"/>
      <c r="S108" s="142" t="s">
        <v>527</v>
      </c>
      <c r="T108" s="142"/>
      <c r="U108" s="137" t="s">
        <v>279</v>
      </c>
      <c r="V108" s="42"/>
      <c r="W108" s="138">
        <v>2425</v>
      </c>
      <c r="X108" s="138"/>
      <c r="Y108" s="42"/>
      <c r="Z108" s="42"/>
      <c r="AA108" s="142">
        <v>304</v>
      </c>
      <c r="AB108" s="142"/>
      <c r="AC108" s="42"/>
      <c r="AD108" s="42"/>
      <c r="AE108" s="142" t="s">
        <v>528</v>
      </c>
      <c r="AF108" s="142"/>
      <c r="AG108" s="137" t="s">
        <v>279</v>
      </c>
      <c r="AH108" s="42"/>
      <c r="AI108" s="138">
        <v>4290</v>
      </c>
      <c r="AJ108" s="138"/>
      <c r="AK108" s="42"/>
    </row>
    <row r="109" spans="1:37">
      <c r="A109" s="12"/>
      <c r="B109" s="131" t="s">
        <v>523</v>
      </c>
      <c r="C109" s="138"/>
      <c r="D109" s="138"/>
      <c r="E109" s="42"/>
      <c r="F109" s="42"/>
      <c r="G109" s="142"/>
      <c r="H109" s="142"/>
      <c r="I109" s="42"/>
      <c r="J109" s="42"/>
      <c r="K109" s="142"/>
      <c r="L109" s="142"/>
      <c r="M109" s="137"/>
      <c r="N109" s="42"/>
      <c r="O109" s="142"/>
      <c r="P109" s="142"/>
      <c r="Q109" s="137"/>
      <c r="R109" s="42"/>
      <c r="S109" s="142"/>
      <c r="T109" s="142"/>
      <c r="U109" s="137"/>
      <c r="V109" s="42"/>
      <c r="W109" s="138"/>
      <c r="X109" s="138"/>
      <c r="Y109" s="42"/>
      <c r="Z109" s="42"/>
      <c r="AA109" s="142"/>
      <c r="AB109" s="142"/>
      <c r="AC109" s="42"/>
      <c r="AD109" s="42"/>
      <c r="AE109" s="142"/>
      <c r="AF109" s="142"/>
      <c r="AG109" s="137"/>
      <c r="AH109" s="42"/>
      <c r="AI109" s="138"/>
      <c r="AJ109" s="138"/>
      <c r="AK109" s="42"/>
    </row>
    <row r="110" spans="1:37" ht="15.75" thickBot="1">
      <c r="A110" s="12"/>
      <c r="B110" s="131" t="s">
        <v>524</v>
      </c>
      <c r="C110" s="144"/>
      <c r="D110" s="144"/>
      <c r="E110" s="47"/>
      <c r="F110" s="42"/>
      <c r="G110" s="143"/>
      <c r="H110" s="143"/>
      <c r="I110" s="47"/>
      <c r="J110" s="42"/>
      <c r="K110" s="143"/>
      <c r="L110" s="143"/>
      <c r="M110" s="147"/>
      <c r="N110" s="42"/>
      <c r="O110" s="143"/>
      <c r="P110" s="143"/>
      <c r="Q110" s="147"/>
      <c r="R110" s="42"/>
      <c r="S110" s="143"/>
      <c r="T110" s="143"/>
      <c r="U110" s="147"/>
      <c r="V110" s="42"/>
      <c r="W110" s="144"/>
      <c r="X110" s="144"/>
      <c r="Y110" s="47"/>
      <c r="Z110" s="42"/>
      <c r="AA110" s="143"/>
      <c r="AB110" s="143"/>
      <c r="AC110" s="47"/>
      <c r="AD110" s="42"/>
      <c r="AE110" s="143"/>
      <c r="AF110" s="143"/>
      <c r="AG110" s="147"/>
      <c r="AH110" s="42"/>
      <c r="AI110" s="144"/>
      <c r="AJ110" s="144"/>
      <c r="AK110" s="47"/>
    </row>
    <row r="111" spans="1:37">
      <c r="A111" s="12"/>
      <c r="B111" s="132" t="s">
        <v>448</v>
      </c>
      <c r="C111" s="136" t="s">
        <v>274</v>
      </c>
      <c r="D111" s="150">
        <v>31996</v>
      </c>
      <c r="E111" s="53"/>
      <c r="F111" s="21"/>
      <c r="G111" s="136" t="s">
        <v>274</v>
      </c>
      <c r="H111" s="150">
        <v>11839</v>
      </c>
      <c r="I111" s="53"/>
      <c r="J111" s="21"/>
      <c r="K111" s="136" t="s">
        <v>274</v>
      </c>
      <c r="L111" s="150">
        <v>3281</v>
      </c>
      <c r="M111" s="53"/>
      <c r="N111" s="21"/>
      <c r="O111" s="136" t="s">
        <v>274</v>
      </c>
      <c r="P111" s="150">
        <v>3657</v>
      </c>
      <c r="Q111" s="53"/>
      <c r="R111" s="21"/>
      <c r="S111" s="136" t="s">
        <v>274</v>
      </c>
      <c r="T111" s="150">
        <v>14315</v>
      </c>
      <c r="U111" s="53"/>
      <c r="V111" s="21"/>
      <c r="W111" s="136" t="s">
        <v>274</v>
      </c>
      <c r="X111" s="150">
        <v>12684</v>
      </c>
      <c r="Y111" s="53"/>
      <c r="Z111" s="21"/>
      <c r="AA111" s="136" t="s">
        <v>274</v>
      </c>
      <c r="AB111" s="150">
        <v>13056</v>
      </c>
      <c r="AC111" s="53"/>
      <c r="AD111" s="21"/>
      <c r="AE111" s="136" t="s">
        <v>274</v>
      </c>
      <c r="AF111" s="150">
        <v>2386</v>
      </c>
      <c r="AG111" s="53"/>
      <c r="AH111" s="21"/>
      <c r="AI111" s="136" t="s">
        <v>274</v>
      </c>
      <c r="AJ111" s="150">
        <v>93214</v>
      </c>
      <c r="AK111" s="53"/>
    </row>
    <row r="112" spans="1:37" ht="15.75" thickBot="1">
      <c r="A112" s="12"/>
      <c r="B112" s="132"/>
      <c r="C112" s="148"/>
      <c r="D112" s="151"/>
      <c r="E112" s="71"/>
      <c r="F112" s="21"/>
      <c r="G112" s="148"/>
      <c r="H112" s="151"/>
      <c r="I112" s="71"/>
      <c r="J112" s="21"/>
      <c r="K112" s="148"/>
      <c r="L112" s="151"/>
      <c r="M112" s="71"/>
      <c r="N112" s="21"/>
      <c r="O112" s="148"/>
      <c r="P112" s="151"/>
      <c r="Q112" s="71"/>
      <c r="R112" s="21"/>
      <c r="S112" s="148"/>
      <c r="T112" s="151"/>
      <c r="U112" s="71"/>
      <c r="V112" s="21"/>
      <c r="W112" s="148"/>
      <c r="X112" s="151"/>
      <c r="Y112" s="71"/>
      <c r="Z112" s="21"/>
      <c r="AA112" s="148"/>
      <c r="AB112" s="151"/>
      <c r="AC112" s="71"/>
      <c r="AD112" s="21"/>
      <c r="AE112" s="148"/>
      <c r="AF112" s="151"/>
      <c r="AG112" s="71"/>
      <c r="AH112" s="21"/>
      <c r="AI112" s="148"/>
      <c r="AJ112" s="151"/>
      <c r="AK112" s="71"/>
    </row>
    <row r="113" spans="1:37" ht="15.75" thickTop="1">
      <c r="A113" s="12"/>
      <c r="B113" s="152" t="s">
        <v>529</v>
      </c>
      <c r="C113" s="152"/>
      <c r="D113" s="152"/>
      <c r="E113" s="152"/>
      <c r="F113" s="27"/>
      <c r="G113" s="153"/>
      <c r="H113" s="153"/>
      <c r="I113" s="153"/>
      <c r="J113" s="27"/>
      <c r="K113" s="153"/>
      <c r="L113" s="153"/>
      <c r="M113" s="153"/>
      <c r="N113" s="27"/>
      <c r="O113" s="153"/>
      <c r="P113" s="153"/>
      <c r="Q113" s="153"/>
      <c r="R113" s="27"/>
      <c r="S113" s="153"/>
      <c r="T113" s="153"/>
      <c r="U113" s="153"/>
      <c r="V113" s="27"/>
      <c r="W113" s="153"/>
      <c r="X113" s="153"/>
      <c r="Y113" s="153"/>
      <c r="Z113" s="27"/>
      <c r="AA113" s="153"/>
      <c r="AB113" s="153"/>
      <c r="AC113" s="153"/>
      <c r="AD113" s="27"/>
      <c r="AE113" s="153"/>
      <c r="AF113" s="153"/>
      <c r="AG113" s="153"/>
      <c r="AH113" s="27"/>
      <c r="AI113" s="153"/>
      <c r="AJ113" s="153"/>
      <c r="AK113" s="153"/>
    </row>
    <row r="114" spans="1:37">
      <c r="A114" s="12"/>
      <c r="B114" s="132" t="s">
        <v>433</v>
      </c>
      <c r="C114" s="132" t="s">
        <v>274</v>
      </c>
      <c r="D114" s="149">
        <v>43410</v>
      </c>
      <c r="E114" s="21"/>
      <c r="F114" s="21"/>
      <c r="G114" s="132" t="s">
        <v>274</v>
      </c>
      <c r="H114" s="149">
        <v>18353</v>
      </c>
      <c r="I114" s="21"/>
      <c r="J114" s="21"/>
      <c r="K114" s="132" t="s">
        <v>274</v>
      </c>
      <c r="L114" s="149">
        <v>4789</v>
      </c>
      <c r="M114" s="21"/>
      <c r="N114" s="21"/>
      <c r="O114" s="132" t="s">
        <v>274</v>
      </c>
      <c r="P114" s="149">
        <v>12732</v>
      </c>
      <c r="Q114" s="21"/>
      <c r="R114" s="21"/>
      <c r="S114" s="132" t="s">
        <v>274</v>
      </c>
      <c r="T114" s="149">
        <v>23233</v>
      </c>
      <c r="U114" s="21"/>
      <c r="V114" s="21"/>
      <c r="W114" s="132" t="s">
        <v>274</v>
      </c>
      <c r="X114" s="149">
        <v>12683</v>
      </c>
      <c r="Y114" s="21"/>
      <c r="Z114" s="21"/>
      <c r="AA114" s="132" t="s">
        <v>274</v>
      </c>
      <c r="AB114" s="140">
        <v>982</v>
      </c>
      <c r="AC114" s="21"/>
      <c r="AD114" s="21"/>
      <c r="AE114" s="132" t="s">
        <v>274</v>
      </c>
      <c r="AF114" s="149">
        <v>2500</v>
      </c>
      <c r="AG114" s="21"/>
      <c r="AH114" s="21"/>
      <c r="AI114" s="132" t="s">
        <v>274</v>
      </c>
      <c r="AJ114" s="149">
        <v>118682</v>
      </c>
      <c r="AK114" s="21"/>
    </row>
    <row r="115" spans="1:37">
      <c r="A115" s="12"/>
      <c r="B115" s="132"/>
      <c r="C115" s="132"/>
      <c r="D115" s="149"/>
      <c r="E115" s="21"/>
      <c r="F115" s="21"/>
      <c r="G115" s="132"/>
      <c r="H115" s="149"/>
      <c r="I115" s="21"/>
      <c r="J115" s="21"/>
      <c r="K115" s="132"/>
      <c r="L115" s="149"/>
      <c r="M115" s="21"/>
      <c r="N115" s="21"/>
      <c r="O115" s="132"/>
      <c r="P115" s="149"/>
      <c r="Q115" s="21"/>
      <c r="R115" s="21"/>
      <c r="S115" s="132"/>
      <c r="T115" s="149"/>
      <c r="U115" s="21"/>
      <c r="V115" s="21"/>
      <c r="W115" s="132"/>
      <c r="X115" s="149"/>
      <c r="Y115" s="21"/>
      <c r="Z115" s="21"/>
      <c r="AA115" s="132"/>
      <c r="AB115" s="140"/>
      <c r="AC115" s="21"/>
      <c r="AD115" s="21"/>
      <c r="AE115" s="132"/>
      <c r="AF115" s="149"/>
      <c r="AG115" s="21"/>
      <c r="AH115" s="21"/>
      <c r="AI115" s="132"/>
      <c r="AJ115" s="149"/>
      <c r="AK115" s="21"/>
    </row>
    <row r="116" spans="1:37">
      <c r="A116" s="12"/>
      <c r="B116" s="141" t="s">
        <v>505</v>
      </c>
      <c r="C116" s="142" t="s">
        <v>530</v>
      </c>
      <c r="D116" s="142"/>
      <c r="E116" s="137" t="s">
        <v>279</v>
      </c>
      <c r="F116" s="42"/>
      <c r="G116" s="142" t="s">
        <v>531</v>
      </c>
      <c r="H116" s="142"/>
      <c r="I116" s="137" t="s">
        <v>279</v>
      </c>
      <c r="J116" s="42"/>
      <c r="K116" s="142" t="s">
        <v>532</v>
      </c>
      <c r="L116" s="142"/>
      <c r="M116" s="137" t="s">
        <v>279</v>
      </c>
      <c r="N116" s="42"/>
      <c r="O116" s="142" t="s">
        <v>533</v>
      </c>
      <c r="P116" s="142"/>
      <c r="Q116" s="137" t="s">
        <v>279</v>
      </c>
      <c r="R116" s="42"/>
      <c r="S116" s="142" t="s">
        <v>534</v>
      </c>
      <c r="T116" s="142"/>
      <c r="U116" s="137" t="s">
        <v>279</v>
      </c>
      <c r="V116" s="42"/>
      <c r="W116" s="142" t="s">
        <v>535</v>
      </c>
      <c r="X116" s="142"/>
      <c r="Y116" s="137" t="s">
        <v>279</v>
      </c>
      <c r="Z116" s="42"/>
      <c r="AA116" s="142" t="s">
        <v>536</v>
      </c>
      <c r="AB116" s="142"/>
      <c r="AC116" s="137" t="s">
        <v>279</v>
      </c>
      <c r="AD116" s="42"/>
      <c r="AE116" s="142" t="s">
        <v>275</v>
      </c>
      <c r="AF116" s="142"/>
      <c r="AG116" s="42"/>
      <c r="AH116" s="42"/>
      <c r="AI116" s="142" t="s">
        <v>537</v>
      </c>
      <c r="AJ116" s="142"/>
      <c r="AK116" s="137" t="s">
        <v>279</v>
      </c>
    </row>
    <row r="117" spans="1:37">
      <c r="A117" s="12"/>
      <c r="B117" s="141"/>
      <c r="C117" s="142"/>
      <c r="D117" s="142"/>
      <c r="E117" s="137"/>
      <c r="F117" s="42"/>
      <c r="G117" s="142"/>
      <c r="H117" s="142"/>
      <c r="I117" s="137"/>
      <c r="J117" s="42"/>
      <c r="K117" s="142"/>
      <c r="L117" s="142"/>
      <c r="M117" s="137"/>
      <c r="N117" s="42"/>
      <c r="O117" s="142"/>
      <c r="P117" s="142"/>
      <c r="Q117" s="137"/>
      <c r="R117" s="42"/>
      <c r="S117" s="142"/>
      <c r="T117" s="142"/>
      <c r="U117" s="137"/>
      <c r="V117" s="42"/>
      <c r="W117" s="142"/>
      <c r="X117" s="142"/>
      <c r="Y117" s="137"/>
      <c r="Z117" s="42"/>
      <c r="AA117" s="142"/>
      <c r="AB117" s="142"/>
      <c r="AC117" s="137"/>
      <c r="AD117" s="42"/>
      <c r="AE117" s="142"/>
      <c r="AF117" s="142"/>
      <c r="AG117" s="42"/>
      <c r="AH117" s="42"/>
      <c r="AI117" s="142"/>
      <c r="AJ117" s="142"/>
      <c r="AK117" s="137"/>
    </row>
    <row r="118" spans="1:37">
      <c r="A118" s="12"/>
      <c r="B118" s="139" t="s">
        <v>514</v>
      </c>
      <c r="C118" s="149">
        <v>1318</v>
      </c>
      <c r="D118" s="149"/>
      <c r="E118" s="21"/>
      <c r="F118" s="21"/>
      <c r="G118" s="140">
        <v>2</v>
      </c>
      <c r="H118" s="140"/>
      <c r="I118" s="21"/>
      <c r="J118" s="21"/>
      <c r="K118" s="140">
        <v>3</v>
      </c>
      <c r="L118" s="140"/>
      <c r="M118" s="21"/>
      <c r="N118" s="21"/>
      <c r="O118" s="140">
        <v>126</v>
      </c>
      <c r="P118" s="140"/>
      <c r="Q118" s="21"/>
      <c r="R118" s="21"/>
      <c r="S118" s="140">
        <v>21</v>
      </c>
      <c r="T118" s="140"/>
      <c r="U118" s="21"/>
      <c r="V118" s="21"/>
      <c r="W118" s="140">
        <v>122</v>
      </c>
      <c r="X118" s="140"/>
      <c r="Y118" s="21"/>
      <c r="Z118" s="21"/>
      <c r="AA118" s="140" t="s">
        <v>275</v>
      </c>
      <c r="AB118" s="140"/>
      <c r="AC118" s="21"/>
      <c r="AD118" s="21"/>
      <c r="AE118" s="140" t="s">
        <v>275</v>
      </c>
      <c r="AF118" s="140"/>
      <c r="AG118" s="21"/>
      <c r="AH118" s="21"/>
      <c r="AI118" s="149">
        <v>1592</v>
      </c>
      <c r="AJ118" s="149"/>
      <c r="AK118" s="21"/>
    </row>
    <row r="119" spans="1:37" ht="15.75" thickBot="1">
      <c r="A119" s="12"/>
      <c r="B119" s="139"/>
      <c r="C119" s="154"/>
      <c r="D119" s="154"/>
      <c r="E119" s="54"/>
      <c r="F119" s="21"/>
      <c r="G119" s="155"/>
      <c r="H119" s="155"/>
      <c r="I119" s="54"/>
      <c r="J119" s="21"/>
      <c r="K119" s="155"/>
      <c r="L119" s="155"/>
      <c r="M119" s="54"/>
      <c r="N119" s="21"/>
      <c r="O119" s="155"/>
      <c r="P119" s="155"/>
      <c r="Q119" s="54"/>
      <c r="R119" s="21"/>
      <c r="S119" s="155"/>
      <c r="T119" s="155"/>
      <c r="U119" s="54"/>
      <c r="V119" s="21"/>
      <c r="W119" s="155"/>
      <c r="X119" s="155"/>
      <c r="Y119" s="54"/>
      <c r="Z119" s="21"/>
      <c r="AA119" s="155"/>
      <c r="AB119" s="155"/>
      <c r="AC119" s="54"/>
      <c r="AD119" s="21"/>
      <c r="AE119" s="155"/>
      <c r="AF119" s="155"/>
      <c r="AG119" s="54"/>
      <c r="AH119" s="21"/>
      <c r="AI119" s="154"/>
      <c r="AJ119" s="154"/>
      <c r="AK119" s="54"/>
    </row>
    <row r="120" spans="1:37">
      <c r="A120" s="12"/>
      <c r="B120" s="156" t="s">
        <v>515</v>
      </c>
      <c r="C120" s="157" t="s">
        <v>538</v>
      </c>
      <c r="D120" s="157"/>
      <c r="E120" s="158" t="s">
        <v>279</v>
      </c>
      <c r="F120" s="42"/>
      <c r="G120" s="157" t="s">
        <v>539</v>
      </c>
      <c r="H120" s="157"/>
      <c r="I120" s="158" t="s">
        <v>279</v>
      </c>
      <c r="J120" s="42"/>
      <c r="K120" s="157" t="s">
        <v>540</v>
      </c>
      <c r="L120" s="157"/>
      <c r="M120" s="158" t="s">
        <v>279</v>
      </c>
      <c r="N120" s="42"/>
      <c r="O120" s="157" t="s">
        <v>541</v>
      </c>
      <c r="P120" s="157"/>
      <c r="Q120" s="158" t="s">
        <v>279</v>
      </c>
      <c r="R120" s="42"/>
      <c r="S120" s="157" t="s">
        <v>542</v>
      </c>
      <c r="T120" s="157"/>
      <c r="U120" s="158" t="s">
        <v>279</v>
      </c>
      <c r="V120" s="42"/>
      <c r="W120" s="157" t="s">
        <v>543</v>
      </c>
      <c r="X120" s="157"/>
      <c r="Y120" s="158" t="s">
        <v>279</v>
      </c>
      <c r="Z120" s="42"/>
      <c r="AA120" s="157" t="s">
        <v>536</v>
      </c>
      <c r="AB120" s="157"/>
      <c r="AC120" s="158" t="s">
        <v>279</v>
      </c>
      <c r="AD120" s="42"/>
      <c r="AE120" s="157" t="s">
        <v>275</v>
      </c>
      <c r="AF120" s="157"/>
      <c r="AG120" s="62"/>
      <c r="AH120" s="42"/>
      <c r="AI120" s="157" t="s">
        <v>544</v>
      </c>
      <c r="AJ120" s="157"/>
      <c r="AK120" s="158" t="s">
        <v>279</v>
      </c>
    </row>
    <row r="121" spans="1:37">
      <c r="A121" s="12"/>
      <c r="B121" s="156"/>
      <c r="C121" s="142"/>
      <c r="D121" s="142"/>
      <c r="E121" s="137"/>
      <c r="F121" s="42"/>
      <c r="G121" s="142"/>
      <c r="H121" s="142"/>
      <c r="I121" s="137"/>
      <c r="J121" s="42"/>
      <c r="K121" s="142"/>
      <c r="L121" s="142"/>
      <c r="M121" s="137"/>
      <c r="N121" s="42"/>
      <c r="O121" s="142"/>
      <c r="P121" s="142"/>
      <c r="Q121" s="137"/>
      <c r="R121" s="42"/>
      <c r="S121" s="142"/>
      <c r="T121" s="142"/>
      <c r="U121" s="137"/>
      <c r="V121" s="42"/>
      <c r="W121" s="142"/>
      <c r="X121" s="142"/>
      <c r="Y121" s="137"/>
      <c r="Z121" s="42"/>
      <c r="AA121" s="142"/>
      <c r="AB121" s="142"/>
      <c r="AC121" s="137"/>
      <c r="AD121" s="42"/>
      <c r="AE121" s="142"/>
      <c r="AF121" s="142"/>
      <c r="AG121" s="42"/>
      <c r="AH121" s="42"/>
      <c r="AI121" s="142"/>
      <c r="AJ121" s="142"/>
      <c r="AK121" s="137"/>
    </row>
    <row r="122" spans="1:37">
      <c r="A122" s="12"/>
      <c r="B122" s="130" t="s">
        <v>522</v>
      </c>
      <c r="C122" s="149">
        <v>40546</v>
      </c>
      <c r="D122" s="149"/>
      <c r="E122" s="21"/>
      <c r="F122" s="21"/>
      <c r="G122" s="149">
        <v>22989</v>
      </c>
      <c r="H122" s="149"/>
      <c r="I122" s="21"/>
      <c r="J122" s="21"/>
      <c r="K122" s="149">
        <v>1939</v>
      </c>
      <c r="L122" s="149"/>
      <c r="M122" s="21"/>
      <c r="N122" s="21"/>
      <c r="O122" s="149">
        <v>4297</v>
      </c>
      <c r="P122" s="149"/>
      <c r="Q122" s="21"/>
      <c r="R122" s="21"/>
      <c r="S122" s="149">
        <v>30896</v>
      </c>
      <c r="T122" s="149"/>
      <c r="U122" s="21"/>
      <c r="V122" s="21"/>
      <c r="W122" s="149">
        <v>2267</v>
      </c>
      <c r="X122" s="149"/>
      <c r="Y122" s="21"/>
      <c r="Z122" s="21"/>
      <c r="AA122" s="149">
        <v>8857</v>
      </c>
      <c r="AB122" s="149"/>
      <c r="AC122" s="21"/>
      <c r="AD122" s="21"/>
      <c r="AE122" s="140" t="s">
        <v>275</v>
      </c>
      <c r="AF122" s="140"/>
      <c r="AG122" s="21"/>
      <c r="AH122" s="21"/>
      <c r="AI122" s="149">
        <v>111791</v>
      </c>
      <c r="AJ122" s="149"/>
      <c r="AK122" s="21"/>
    </row>
    <row r="123" spans="1:37">
      <c r="A123" s="12"/>
      <c r="B123" s="130" t="s">
        <v>523</v>
      </c>
      <c r="C123" s="149"/>
      <c r="D123" s="149"/>
      <c r="E123" s="21"/>
      <c r="F123" s="21"/>
      <c r="G123" s="149"/>
      <c r="H123" s="149"/>
      <c r="I123" s="21"/>
      <c r="J123" s="21"/>
      <c r="K123" s="149"/>
      <c r="L123" s="149"/>
      <c r="M123" s="21"/>
      <c r="N123" s="21"/>
      <c r="O123" s="149"/>
      <c r="P123" s="149"/>
      <c r="Q123" s="21"/>
      <c r="R123" s="21"/>
      <c r="S123" s="149"/>
      <c r="T123" s="149"/>
      <c r="U123" s="21"/>
      <c r="V123" s="21"/>
      <c r="W123" s="149"/>
      <c r="X123" s="149"/>
      <c r="Y123" s="21"/>
      <c r="Z123" s="21"/>
      <c r="AA123" s="149"/>
      <c r="AB123" s="149"/>
      <c r="AC123" s="21"/>
      <c r="AD123" s="21"/>
      <c r="AE123" s="140"/>
      <c r="AF123" s="140"/>
      <c r="AG123" s="21"/>
      <c r="AH123" s="21"/>
      <c r="AI123" s="149"/>
      <c r="AJ123" s="149"/>
      <c r="AK123" s="21"/>
    </row>
    <row r="124" spans="1:37" ht="15.75" thickBot="1">
      <c r="A124" s="12"/>
      <c r="B124" s="130" t="s">
        <v>524</v>
      </c>
      <c r="C124" s="154"/>
      <c r="D124" s="154"/>
      <c r="E124" s="54"/>
      <c r="F124" s="21"/>
      <c r="G124" s="154"/>
      <c r="H124" s="154"/>
      <c r="I124" s="54"/>
      <c r="J124" s="21"/>
      <c r="K124" s="154"/>
      <c r="L124" s="154"/>
      <c r="M124" s="54"/>
      <c r="N124" s="21"/>
      <c r="O124" s="154"/>
      <c r="P124" s="154"/>
      <c r="Q124" s="54"/>
      <c r="R124" s="21"/>
      <c r="S124" s="154"/>
      <c r="T124" s="154"/>
      <c r="U124" s="54"/>
      <c r="V124" s="21"/>
      <c r="W124" s="154"/>
      <c r="X124" s="154"/>
      <c r="Y124" s="54"/>
      <c r="Z124" s="21"/>
      <c r="AA124" s="154"/>
      <c r="AB124" s="154"/>
      <c r="AC124" s="54"/>
      <c r="AD124" s="21"/>
      <c r="AE124" s="155"/>
      <c r="AF124" s="155"/>
      <c r="AG124" s="54"/>
      <c r="AH124" s="21"/>
      <c r="AI124" s="154"/>
      <c r="AJ124" s="154"/>
      <c r="AK124" s="54"/>
    </row>
    <row r="125" spans="1:37">
      <c r="A125" s="12"/>
      <c r="B125" s="137" t="s">
        <v>448</v>
      </c>
      <c r="C125" s="158" t="s">
        <v>274</v>
      </c>
      <c r="D125" s="160">
        <v>37644</v>
      </c>
      <c r="E125" s="62"/>
      <c r="F125" s="42"/>
      <c r="G125" s="158" t="s">
        <v>274</v>
      </c>
      <c r="H125" s="160">
        <v>11974</v>
      </c>
      <c r="I125" s="62"/>
      <c r="J125" s="42"/>
      <c r="K125" s="158" t="s">
        <v>274</v>
      </c>
      <c r="L125" s="160">
        <v>3973</v>
      </c>
      <c r="M125" s="62"/>
      <c r="N125" s="42"/>
      <c r="O125" s="158" t="s">
        <v>274</v>
      </c>
      <c r="P125" s="160">
        <v>7787</v>
      </c>
      <c r="Q125" s="62"/>
      <c r="R125" s="42"/>
      <c r="S125" s="158" t="s">
        <v>274</v>
      </c>
      <c r="T125" s="160">
        <v>19640</v>
      </c>
      <c r="U125" s="62"/>
      <c r="V125" s="42"/>
      <c r="W125" s="158" t="s">
        <v>274</v>
      </c>
      <c r="X125" s="160">
        <v>12030</v>
      </c>
      <c r="Y125" s="62"/>
      <c r="Z125" s="42"/>
      <c r="AA125" s="158" t="s">
        <v>274</v>
      </c>
      <c r="AB125" s="160">
        <v>9397</v>
      </c>
      <c r="AC125" s="62"/>
      <c r="AD125" s="42"/>
      <c r="AE125" s="158" t="s">
        <v>274</v>
      </c>
      <c r="AF125" s="160">
        <v>2500</v>
      </c>
      <c r="AG125" s="62"/>
      <c r="AH125" s="42"/>
      <c r="AI125" s="158" t="s">
        <v>274</v>
      </c>
      <c r="AJ125" s="160">
        <v>104945</v>
      </c>
      <c r="AK125" s="62"/>
    </row>
    <row r="126" spans="1:37" ht="15.75" thickBot="1">
      <c r="A126" s="12"/>
      <c r="B126" s="137"/>
      <c r="C126" s="159"/>
      <c r="D126" s="161"/>
      <c r="E126" s="63"/>
      <c r="F126" s="42"/>
      <c r="G126" s="159"/>
      <c r="H126" s="161"/>
      <c r="I126" s="63"/>
      <c r="J126" s="42"/>
      <c r="K126" s="159"/>
      <c r="L126" s="161"/>
      <c r="M126" s="63"/>
      <c r="N126" s="42"/>
      <c r="O126" s="159"/>
      <c r="P126" s="161"/>
      <c r="Q126" s="63"/>
      <c r="R126" s="42"/>
      <c r="S126" s="159"/>
      <c r="T126" s="161"/>
      <c r="U126" s="63"/>
      <c r="V126" s="42"/>
      <c r="W126" s="159"/>
      <c r="X126" s="161"/>
      <c r="Y126" s="63"/>
      <c r="Z126" s="42"/>
      <c r="AA126" s="159"/>
      <c r="AB126" s="161"/>
      <c r="AC126" s="63"/>
      <c r="AD126" s="42"/>
      <c r="AE126" s="159"/>
      <c r="AF126" s="161"/>
      <c r="AG126" s="63"/>
      <c r="AH126" s="42"/>
      <c r="AI126" s="159"/>
      <c r="AJ126" s="161"/>
      <c r="AK126" s="63"/>
    </row>
    <row r="127" spans="1:37" ht="15.75" thickTop="1">
      <c r="A127" s="12"/>
      <c r="B127" s="135" t="s">
        <v>545</v>
      </c>
      <c r="C127" s="135"/>
      <c r="D127" s="135"/>
      <c r="E127" s="135"/>
      <c r="F127" s="135"/>
      <c r="G127" s="135"/>
      <c r="H127" s="135"/>
      <c r="I127" s="135"/>
      <c r="J127" s="14"/>
      <c r="K127" s="162"/>
      <c r="L127" s="162"/>
      <c r="M127" s="162"/>
      <c r="N127" s="14"/>
      <c r="O127" s="162"/>
      <c r="P127" s="162"/>
      <c r="Q127" s="162"/>
      <c r="R127" s="14"/>
      <c r="S127" s="162"/>
      <c r="T127" s="162"/>
      <c r="U127" s="162"/>
      <c r="V127" s="14"/>
      <c r="W127" s="162"/>
      <c r="X127" s="162"/>
      <c r="Y127" s="162"/>
      <c r="Z127" s="14"/>
      <c r="AA127" s="162"/>
      <c r="AB127" s="162"/>
      <c r="AC127" s="162"/>
      <c r="AD127" s="14"/>
      <c r="AE127" s="162"/>
      <c r="AF127" s="162"/>
      <c r="AG127" s="162"/>
      <c r="AH127" s="14"/>
      <c r="AI127" s="162"/>
      <c r="AJ127" s="162"/>
      <c r="AK127" s="162"/>
    </row>
    <row r="128" spans="1:37">
      <c r="A128" s="12"/>
      <c r="B128" s="137" t="s">
        <v>433</v>
      </c>
      <c r="C128" s="137" t="s">
        <v>274</v>
      </c>
      <c r="D128" s="138">
        <v>36761</v>
      </c>
      <c r="E128" s="42"/>
      <c r="F128" s="42"/>
      <c r="G128" s="137" t="s">
        <v>274</v>
      </c>
      <c r="H128" s="138">
        <v>11432</v>
      </c>
      <c r="I128" s="42"/>
      <c r="J128" s="42"/>
      <c r="K128" s="137" t="s">
        <v>274</v>
      </c>
      <c r="L128" s="138">
        <v>3575</v>
      </c>
      <c r="M128" s="42"/>
      <c r="N128" s="42"/>
      <c r="O128" s="137" t="s">
        <v>274</v>
      </c>
      <c r="P128" s="138">
        <v>5242</v>
      </c>
      <c r="Q128" s="42"/>
      <c r="R128" s="42"/>
      <c r="S128" s="137" t="s">
        <v>274</v>
      </c>
      <c r="T128" s="138">
        <v>17512</v>
      </c>
      <c r="U128" s="42"/>
      <c r="V128" s="42"/>
      <c r="W128" s="137" t="s">
        <v>274</v>
      </c>
      <c r="X128" s="138">
        <v>12862</v>
      </c>
      <c r="Y128" s="42"/>
      <c r="Z128" s="42"/>
      <c r="AA128" s="137" t="s">
        <v>274</v>
      </c>
      <c r="AB128" s="138">
        <v>12062</v>
      </c>
      <c r="AC128" s="42"/>
      <c r="AD128" s="42"/>
      <c r="AE128" s="137" t="s">
        <v>274</v>
      </c>
      <c r="AF128" s="138">
        <v>3366</v>
      </c>
      <c r="AG128" s="42"/>
      <c r="AH128" s="42"/>
      <c r="AI128" s="137" t="s">
        <v>274</v>
      </c>
      <c r="AJ128" s="138">
        <v>102812</v>
      </c>
      <c r="AK128" s="42"/>
    </row>
    <row r="129" spans="1:37">
      <c r="A129" s="12"/>
      <c r="B129" s="137"/>
      <c r="C129" s="137"/>
      <c r="D129" s="138"/>
      <c r="E129" s="42"/>
      <c r="F129" s="42"/>
      <c r="G129" s="137"/>
      <c r="H129" s="138"/>
      <c r="I129" s="42"/>
      <c r="J129" s="42"/>
      <c r="K129" s="137"/>
      <c r="L129" s="138"/>
      <c r="M129" s="42"/>
      <c r="N129" s="42"/>
      <c r="O129" s="137"/>
      <c r="P129" s="138"/>
      <c r="Q129" s="42"/>
      <c r="R129" s="42"/>
      <c r="S129" s="137"/>
      <c r="T129" s="138"/>
      <c r="U129" s="42"/>
      <c r="V129" s="42"/>
      <c r="W129" s="137"/>
      <c r="X129" s="138"/>
      <c r="Y129" s="42"/>
      <c r="Z129" s="42"/>
      <c r="AA129" s="137"/>
      <c r="AB129" s="138"/>
      <c r="AC129" s="42"/>
      <c r="AD129" s="42"/>
      <c r="AE129" s="137"/>
      <c r="AF129" s="138"/>
      <c r="AG129" s="42"/>
      <c r="AH129" s="42"/>
      <c r="AI129" s="137"/>
      <c r="AJ129" s="138"/>
      <c r="AK129" s="42"/>
    </row>
    <row r="130" spans="1:37">
      <c r="A130" s="12"/>
      <c r="B130" s="139" t="s">
        <v>505</v>
      </c>
      <c r="C130" s="140" t="s">
        <v>546</v>
      </c>
      <c r="D130" s="140"/>
      <c r="E130" s="132" t="s">
        <v>279</v>
      </c>
      <c r="F130" s="21"/>
      <c r="G130" s="140" t="s">
        <v>547</v>
      </c>
      <c r="H130" s="140"/>
      <c r="I130" s="132" t="s">
        <v>279</v>
      </c>
      <c r="J130" s="21"/>
      <c r="K130" s="140" t="s">
        <v>548</v>
      </c>
      <c r="L130" s="140"/>
      <c r="M130" s="132" t="s">
        <v>279</v>
      </c>
      <c r="N130" s="21"/>
      <c r="O130" s="140" t="s">
        <v>549</v>
      </c>
      <c r="P130" s="140"/>
      <c r="Q130" s="132" t="s">
        <v>279</v>
      </c>
      <c r="R130" s="21"/>
      <c r="S130" s="140" t="s">
        <v>550</v>
      </c>
      <c r="T130" s="140"/>
      <c r="U130" s="132" t="s">
        <v>279</v>
      </c>
      <c r="V130" s="21"/>
      <c r="W130" s="140" t="s">
        <v>551</v>
      </c>
      <c r="X130" s="140"/>
      <c r="Y130" s="132" t="s">
        <v>279</v>
      </c>
      <c r="Z130" s="21"/>
      <c r="AA130" s="140" t="s">
        <v>552</v>
      </c>
      <c r="AB130" s="140"/>
      <c r="AC130" s="132" t="s">
        <v>279</v>
      </c>
      <c r="AD130" s="21"/>
      <c r="AE130" s="140" t="s">
        <v>275</v>
      </c>
      <c r="AF130" s="140"/>
      <c r="AG130" s="21"/>
      <c r="AH130" s="21"/>
      <c r="AI130" s="140" t="s">
        <v>553</v>
      </c>
      <c r="AJ130" s="140"/>
      <c r="AK130" s="132" t="s">
        <v>279</v>
      </c>
    </row>
    <row r="131" spans="1:37">
      <c r="A131" s="12"/>
      <c r="B131" s="139"/>
      <c r="C131" s="140"/>
      <c r="D131" s="140"/>
      <c r="E131" s="132"/>
      <c r="F131" s="21"/>
      <c r="G131" s="140"/>
      <c r="H131" s="140"/>
      <c r="I131" s="132"/>
      <c r="J131" s="21"/>
      <c r="K131" s="140"/>
      <c r="L131" s="140"/>
      <c r="M131" s="132"/>
      <c r="N131" s="21"/>
      <c r="O131" s="140"/>
      <c r="P131" s="140"/>
      <c r="Q131" s="132"/>
      <c r="R131" s="21"/>
      <c r="S131" s="140"/>
      <c r="T131" s="140"/>
      <c r="U131" s="132"/>
      <c r="V131" s="21"/>
      <c r="W131" s="140"/>
      <c r="X131" s="140"/>
      <c r="Y131" s="132"/>
      <c r="Z131" s="21"/>
      <c r="AA131" s="140"/>
      <c r="AB131" s="140"/>
      <c r="AC131" s="132"/>
      <c r="AD131" s="21"/>
      <c r="AE131" s="140"/>
      <c r="AF131" s="140"/>
      <c r="AG131" s="21"/>
      <c r="AH131" s="21"/>
      <c r="AI131" s="140"/>
      <c r="AJ131" s="140"/>
      <c r="AK131" s="132"/>
    </row>
    <row r="132" spans="1:37">
      <c r="A132" s="12"/>
      <c r="B132" s="141" t="s">
        <v>514</v>
      </c>
      <c r="C132" s="138">
        <v>3183</v>
      </c>
      <c r="D132" s="138"/>
      <c r="E132" s="42"/>
      <c r="F132" s="42"/>
      <c r="G132" s="142">
        <v>68</v>
      </c>
      <c r="H132" s="142"/>
      <c r="I132" s="42"/>
      <c r="J132" s="42"/>
      <c r="K132" s="142">
        <v>35</v>
      </c>
      <c r="L132" s="142"/>
      <c r="M132" s="42"/>
      <c r="N132" s="42"/>
      <c r="O132" s="142">
        <v>62</v>
      </c>
      <c r="P132" s="142"/>
      <c r="Q132" s="42"/>
      <c r="R132" s="42"/>
      <c r="S132" s="138">
        <v>1614</v>
      </c>
      <c r="T132" s="138"/>
      <c r="U132" s="42"/>
      <c r="V132" s="42"/>
      <c r="W132" s="142">
        <v>894</v>
      </c>
      <c r="X132" s="142"/>
      <c r="Y132" s="42"/>
      <c r="Z132" s="42"/>
      <c r="AA132" s="142">
        <v>18</v>
      </c>
      <c r="AB132" s="142"/>
      <c r="AC132" s="42"/>
      <c r="AD132" s="42"/>
      <c r="AE132" s="142" t="s">
        <v>275</v>
      </c>
      <c r="AF132" s="142"/>
      <c r="AG132" s="42"/>
      <c r="AH132" s="42"/>
      <c r="AI132" s="138">
        <v>5874</v>
      </c>
      <c r="AJ132" s="138"/>
      <c r="AK132" s="42"/>
    </row>
    <row r="133" spans="1:37" ht="15.75" thickBot="1">
      <c r="A133" s="12"/>
      <c r="B133" s="141"/>
      <c r="C133" s="144"/>
      <c r="D133" s="144"/>
      <c r="E133" s="47"/>
      <c r="F133" s="42"/>
      <c r="G133" s="143"/>
      <c r="H133" s="143"/>
      <c r="I133" s="47"/>
      <c r="J133" s="42"/>
      <c r="K133" s="143"/>
      <c r="L133" s="143"/>
      <c r="M133" s="47"/>
      <c r="N133" s="42"/>
      <c r="O133" s="143"/>
      <c r="P133" s="143"/>
      <c r="Q133" s="47"/>
      <c r="R133" s="42"/>
      <c r="S133" s="144"/>
      <c r="T133" s="144"/>
      <c r="U133" s="47"/>
      <c r="V133" s="42"/>
      <c r="W133" s="143"/>
      <c r="X133" s="143"/>
      <c r="Y133" s="47"/>
      <c r="Z133" s="42"/>
      <c r="AA133" s="143"/>
      <c r="AB133" s="143"/>
      <c r="AC133" s="47"/>
      <c r="AD133" s="42"/>
      <c r="AE133" s="143"/>
      <c r="AF133" s="143"/>
      <c r="AG133" s="47"/>
      <c r="AH133" s="42"/>
      <c r="AI133" s="144"/>
      <c r="AJ133" s="144"/>
      <c r="AK133" s="47"/>
    </row>
    <row r="134" spans="1:37">
      <c r="A134" s="12"/>
      <c r="B134" s="145" t="s">
        <v>515</v>
      </c>
      <c r="C134" s="146" t="s">
        <v>554</v>
      </c>
      <c r="D134" s="146"/>
      <c r="E134" s="136" t="s">
        <v>279</v>
      </c>
      <c r="F134" s="21"/>
      <c r="G134" s="146" t="s">
        <v>555</v>
      </c>
      <c r="H134" s="146"/>
      <c r="I134" s="136" t="s">
        <v>279</v>
      </c>
      <c r="J134" s="21"/>
      <c r="K134" s="146" t="s">
        <v>556</v>
      </c>
      <c r="L134" s="146"/>
      <c r="M134" s="136" t="s">
        <v>279</v>
      </c>
      <c r="N134" s="21"/>
      <c r="O134" s="146" t="s">
        <v>557</v>
      </c>
      <c r="P134" s="146"/>
      <c r="Q134" s="136" t="s">
        <v>279</v>
      </c>
      <c r="R134" s="21"/>
      <c r="S134" s="146" t="s">
        <v>558</v>
      </c>
      <c r="T134" s="146"/>
      <c r="U134" s="136" t="s">
        <v>279</v>
      </c>
      <c r="V134" s="21"/>
      <c r="W134" s="146" t="s">
        <v>559</v>
      </c>
      <c r="X134" s="146"/>
      <c r="Y134" s="136" t="s">
        <v>279</v>
      </c>
      <c r="Z134" s="21"/>
      <c r="AA134" s="146" t="s">
        <v>560</v>
      </c>
      <c r="AB134" s="146"/>
      <c r="AC134" s="136" t="s">
        <v>279</v>
      </c>
      <c r="AD134" s="21"/>
      <c r="AE134" s="146" t="s">
        <v>275</v>
      </c>
      <c r="AF134" s="146"/>
      <c r="AG134" s="53"/>
      <c r="AH134" s="21"/>
      <c r="AI134" s="146" t="s">
        <v>561</v>
      </c>
      <c r="AJ134" s="146"/>
      <c r="AK134" s="136" t="s">
        <v>279</v>
      </c>
    </row>
    <row r="135" spans="1:37">
      <c r="A135" s="12"/>
      <c r="B135" s="145"/>
      <c r="C135" s="140"/>
      <c r="D135" s="140"/>
      <c r="E135" s="132"/>
      <c r="F135" s="21"/>
      <c r="G135" s="140"/>
      <c r="H135" s="140"/>
      <c r="I135" s="132"/>
      <c r="J135" s="21"/>
      <c r="K135" s="140"/>
      <c r="L135" s="140"/>
      <c r="M135" s="132"/>
      <c r="N135" s="21"/>
      <c r="O135" s="140"/>
      <c r="P135" s="140"/>
      <c r="Q135" s="132"/>
      <c r="R135" s="21"/>
      <c r="S135" s="140"/>
      <c r="T135" s="140"/>
      <c r="U135" s="132"/>
      <c r="V135" s="21"/>
      <c r="W135" s="140"/>
      <c r="X135" s="140"/>
      <c r="Y135" s="132"/>
      <c r="Z135" s="21"/>
      <c r="AA135" s="140"/>
      <c r="AB135" s="140"/>
      <c r="AC135" s="132"/>
      <c r="AD135" s="21"/>
      <c r="AE135" s="140"/>
      <c r="AF135" s="140"/>
      <c r="AG135" s="21"/>
      <c r="AH135" s="21"/>
      <c r="AI135" s="140"/>
      <c r="AJ135" s="140"/>
      <c r="AK135" s="132"/>
    </row>
    <row r="136" spans="1:37">
      <c r="A136" s="12"/>
      <c r="B136" s="131" t="s">
        <v>522</v>
      </c>
      <c r="C136" s="138">
        <v>1062</v>
      </c>
      <c r="D136" s="138"/>
      <c r="E136" s="42"/>
      <c r="F136" s="42"/>
      <c r="G136" s="138">
        <v>4041</v>
      </c>
      <c r="H136" s="138"/>
      <c r="I136" s="42"/>
      <c r="J136" s="42"/>
      <c r="K136" s="142">
        <v>161</v>
      </c>
      <c r="L136" s="142"/>
      <c r="M136" s="42"/>
      <c r="N136" s="42"/>
      <c r="O136" s="142">
        <v>238</v>
      </c>
      <c r="P136" s="142"/>
      <c r="Q136" s="42"/>
      <c r="R136" s="42"/>
      <c r="S136" s="142" t="s">
        <v>562</v>
      </c>
      <c r="T136" s="142"/>
      <c r="U136" s="137" t="s">
        <v>279</v>
      </c>
      <c r="V136" s="42"/>
      <c r="W136" s="138">
        <v>6297</v>
      </c>
      <c r="X136" s="138"/>
      <c r="Y136" s="42"/>
      <c r="Z136" s="42"/>
      <c r="AA136" s="138">
        <v>5298</v>
      </c>
      <c r="AB136" s="138"/>
      <c r="AC136" s="42"/>
      <c r="AD136" s="42"/>
      <c r="AE136" s="142" t="s">
        <v>563</v>
      </c>
      <c r="AF136" s="142"/>
      <c r="AG136" s="137" t="s">
        <v>279</v>
      </c>
      <c r="AH136" s="42"/>
      <c r="AI136" s="138">
        <v>15277</v>
      </c>
      <c r="AJ136" s="138"/>
      <c r="AK136" s="42"/>
    </row>
    <row r="137" spans="1:37">
      <c r="A137" s="12"/>
      <c r="B137" s="131" t="s">
        <v>523</v>
      </c>
      <c r="C137" s="138"/>
      <c r="D137" s="138"/>
      <c r="E137" s="42"/>
      <c r="F137" s="42"/>
      <c r="G137" s="138"/>
      <c r="H137" s="138"/>
      <c r="I137" s="42"/>
      <c r="J137" s="42"/>
      <c r="K137" s="142"/>
      <c r="L137" s="142"/>
      <c r="M137" s="42"/>
      <c r="N137" s="42"/>
      <c r="O137" s="142"/>
      <c r="P137" s="142"/>
      <c r="Q137" s="42"/>
      <c r="R137" s="42"/>
      <c r="S137" s="142"/>
      <c r="T137" s="142"/>
      <c r="U137" s="137"/>
      <c r="V137" s="42"/>
      <c r="W137" s="138"/>
      <c r="X137" s="138"/>
      <c r="Y137" s="42"/>
      <c r="Z137" s="42"/>
      <c r="AA137" s="138"/>
      <c r="AB137" s="138"/>
      <c r="AC137" s="42"/>
      <c r="AD137" s="42"/>
      <c r="AE137" s="142"/>
      <c r="AF137" s="142"/>
      <c r="AG137" s="137"/>
      <c r="AH137" s="42"/>
      <c r="AI137" s="138"/>
      <c r="AJ137" s="138"/>
      <c r="AK137" s="42"/>
    </row>
    <row r="138" spans="1:37" ht="15.75" thickBot="1">
      <c r="A138" s="12"/>
      <c r="B138" s="131" t="s">
        <v>524</v>
      </c>
      <c r="C138" s="144"/>
      <c r="D138" s="144"/>
      <c r="E138" s="47"/>
      <c r="F138" s="42"/>
      <c r="G138" s="144"/>
      <c r="H138" s="144"/>
      <c r="I138" s="47"/>
      <c r="J138" s="42"/>
      <c r="K138" s="143"/>
      <c r="L138" s="143"/>
      <c r="M138" s="47"/>
      <c r="N138" s="42"/>
      <c r="O138" s="143"/>
      <c r="P138" s="143"/>
      <c r="Q138" s="47"/>
      <c r="R138" s="42"/>
      <c r="S138" s="143"/>
      <c r="T138" s="143"/>
      <c r="U138" s="147"/>
      <c r="V138" s="42"/>
      <c r="W138" s="144"/>
      <c r="X138" s="144"/>
      <c r="Y138" s="47"/>
      <c r="Z138" s="42"/>
      <c r="AA138" s="144"/>
      <c r="AB138" s="144"/>
      <c r="AC138" s="47"/>
      <c r="AD138" s="42"/>
      <c r="AE138" s="143"/>
      <c r="AF138" s="143"/>
      <c r="AG138" s="147"/>
      <c r="AH138" s="42"/>
      <c r="AI138" s="144"/>
      <c r="AJ138" s="144"/>
      <c r="AK138" s="47"/>
    </row>
    <row r="139" spans="1:37">
      <c r="A139" s="12"/>
      <c r="B139" s="132" t="s">
        <v>448</v>
      </c>
      <c r="C139" s="136" t="s">
        <v>274</v>
      </c>
      <c r="D139" s="150">
        <v>31996</v>
      </c>
      <c r="E139" s="53"/>
      <c r="F139" s="21"/>
      <c r="G139" s="136" t="s">
        <v>274</v>
      </c>
      <c r="H139" s="150">
        <v>11839</v>
      </c>
      <c r="I139" s="53"/>
      <c r="J139" s="21"/>
      <c r="K139" s="136" t="s">
        <v>274</v>
      </c>
      <c r="L139" s="150">
        <v>3281</v>
      </c>
      <c r="M139" s="53"/>
      <c r="N139" s="21"/>
      <c r="O139" s="136" t="s">
        <v>274</v>
      </c>
      <c r="P139" s="150">
        <v>3657</v>
      </c>
      <c r="Q139" s="53"/>
      <c r="R139" s="21"/>
      <c r="S139" s="136" t="s">
        <v>274</v>
      </c>
      <c r="T139" s="150">
        <v>14315</v>
      </c>
      <c r="U139" s="53"/>
      <c r="V139" s="21"/>
      <c r="W139" s="136" t="s">
        <v>274</v>
      </c>
      <c r="X139" s="150">
        <v>12684</v>
      </c>
      <c r="Y139" s="53"/>
      <c r="Z139" s="21"/>
      <c r="AA139" s="136" t="s">
        <v>274</v>
      </c>
      <c r="AB139" s="150">
        <v>13056</v>
      </c>
      <c r="AC139" s="53"/>
      <c r="AD139" s="21"/>
      <c r="AE139" s="136" t="s">
        <v>274</v>
      </c>
      <c r="AF139" s="150">
        <v>2386</v>
      </c>
      <c r="AG139" s="53"/>
      <c r="AH139" s="21"/>
      <c r="AI139" s="136" t="s">
        <v>274</v>
      </c>
      <c r="AJ139" s="150">
        <v>93214</v>
      </c>
      <c r="AK139" s="53"/>
    </row>
    <row r="140" spans="1:37" ht="15.75" thickBot="1">
      <c r="A140" s="12"/>
      <c r="B140" s="132"/>
      <c r="C140" s="148"/>
      <c r="D140" s="151"/>
      <c r="E140" s="71"/>
      <c r="F140" s="21"/>
      <c r="G140" s="148"/>
      <c r="H140" s="151"/>
      <c r="I140" s="71"/>
      <c r="J140" s="21"/>
      <c r="K140" s="148"/>
      <c r="L140" s="151"/>
      <c r="M140" s="71"/>
      <c r="N140" s="21"/>
      <c r="O140" s="148"/>
      <c r="P140" s="151"/>
      <c r="Q140" s="71"/>
      <c r="R140" s="21"/>
      <c r="S140" s="148"/>
      <c r="T140" s="151"/>
      <c r="U140" s="71"/>
      <c r="V140" s="21"/>
      <c r="W140" s="148"/>
      <c r="X140" s="151"/>
      <c r="Y140" s="71"/>
      <c r="Z140" s="21"/>
      <c r="AA140" s="148"/>
      <c r="AB140" s="151"/>
      <c r="AC140" s="71"/>
      <c r="AD140" s="21"/>
      <c r="AE140" s="148"/>
      <c r="AF140" s="151"/>
      <c r="AG140" s="71"/>
      <c r="AH140" s="21"/>
      <c r="AI140" s="148"/>
      <c r="AJ140" s="151"/>
      <c r="AK140" s="71"/>
    </row>
    <row r="141" spans="1:37" ht="15.75" thickTop="1">
      <c r="A141" s="12"/>
      <c r="B141" s="152" t="s">
        <v>564</v>
      </c>
      <c r="C141" s="152"/>
      <c r="D141" s="152"/>
      <c r="E141" s="152"/>
      <c r="F141" s="152"/>
      <c r="G141" s="152"/>
      <c r="H141" s="152"/>
      <c r="I141" s="152"/>
      <c r="J141" s="27"/>
      <c r="K141" s="153"/>
      <c r="L141" s="153"/>
      <c r="M141" s="153"/>
      <c r="N141" s="27"/>
      <c r="O141" s="153"/>
      <c r="P141" s="153"/>
      <c r="Q141" s="153"/>
      <c r="R141" s="27"/>
      <c r="S141" s="153"/>
      <c r="T141" s="153"/>
      <c r="U141" s="153"/>
      <c r="V141" s="27"/>
      <c r="W141" s="153"/>
      <c r="X141" s="153"/>
      <c r="Y141" s="153"/>
      <c r="Z141" s="27"/>
      <c r="AA141" s="153"/>
      <c r="AB141" s="153"/>
      <c r="AC141" s="153"/>
      <c r="AD141" s="27"/>
      <c r="AE141" s="153"/>
      <c r="AF141" s="153"/>
      <c r="AG141" s="153"/>
      <c r="AH141" s="27"/>
      <c r="AI141" s="153"/>
      <c r="AJ141" s="153"/>
      <c r="AK141" s="153"/>
    </row>
    <row r="142" spans="1:37">
      <c r="A142" s="12"/>
      <c r="B142" s="132" t="s">
        <v>433</v>
      </c>
      <c r="C142" s="132" t="s">
        <v>274</v>
      </c>
      <c r="D142" s="149">
        <v>46017</v>
      </c>
      <c r="E142" s="21"/>
      <c r="F142" s="21"/>
      <c r="G142" s="132" t="s">
        <v>274</v>
      </c>
      <c r="H142" s="149">
        <v>16012</v>
      </c>
      <c r="I142" s="21"/>
      <c r="J142" s="21"/>
      <c r="K142" s="132" t="s">
        <v>274</v>
      </c>
      <c r="L142" s="149">
        <v>5067</v>
      </c>
      <c r="M142" s="21"/>
      <c r="N142" s="21"/>
      <c r="O142" s="132" t="s">
        <v>274</v>
      </c>
      <c r="P142" s="149">
        <v>14423</v>
      </c>
      <c r="Q142" s="21"/>
      <c r="R142" s="21"/>
      <c r="S142" s="132" t="s">
        <v>274</v>
      </c>
      <c r="T142" s="149">
        <v>22823</v>
      </c>
      <c r="U142" s="21"/>
      <c r="V142" s="21"/>
      <c r="W142" s="132" t="s">
        <v>274</v>
      </c>
      <c r="X142" s="149">
        <v>14131</v>
      </c>
      <c r="Y142" s="21"/>
      <c r="Z142" s="21"/>
      <c r="AA142" s="132" t="s">
        <v>274</v>
      </c>
      <c r="AB142" s="140">
        <v>989</v>
      </c>
      <c r="AC142" s="21"/>
      <c r="AD142" s="21"/>
      <c r="AE142" s="132" t="s">
        <v>274</v>
      </c>
      <c r="AF142" s="149">
        <v>2500</v>
      </c>
      <c r="AG142" s="21"/>
      <c r="AH142" s="21"/>
      <c r="AI142" s="132" t="s">
        <v>274</v>
      </c>
      <c r="AJ142" s="149">
        <v>121962</v>
      </c>
      <c r="AK142" s="21"/>
    </row>
    <row r="143" spans="1:37">
      <c r="A143" s="12"/>
      <c r="B143" s="132"/>
      <c r="C143" s="132"/>
      <c r="D143" s="149"/>
      <c r="E143" s="21"/>
      <c r="F143" s="21"/>
      <c r="G143" s="132"/>
      <c r="H143" s="149"/>
      <c r="I143" s="21"/>
      <c r="J143" s="21"/>
      <c r="K143" s="132"/>
      <c r="L143" s="149"/>
      <c r="M143" s="21"/>
      <c r="N143" s="21"/>
      <c r="O143" s="132"/>
      <c r="P143" s="149"/>
      <c r="Q143" s="21"/>
      <c r="R143" s="21"/>
      <c r="S143" s="132"/>
      <c r="T143" s="149"/>
      <c r="U143" s="21"/>
      <c r="V143" s="21"/>
      <c r="W143" s="132"/>
      <c r="X143" s="149"/>
      <c r="Y143" s="21"/>
      <c r="Z143" s="21"/>
      <c r="AA143" s="132"/>
      <c r="AB143" s="140"/>
      <c r="AC143" s="21"/>
      <c r="AD143" s="21"/>
      <c r="AE143" s="132"/>
      <c r="AF143" s="149"/>
      <c r="AG143" s="21"/>
      <c r="AH143" s="21"/>
      <c r="AI143" s="132"/>
      <c r="AJ143" s="149"/>
      <c r="AK143" s="21"/>
    </row>
    <row r="144" spans="1:37">
      <c r="A144" s="12"/>
      <c r="B144" s="141" t="s">
        <v>505</v>
      </c>
      <c r="C144" s="142" t="s">
        <v>565</v>
      </c>
      <c r="D144" s="142"/>
      <c r="E144" s="137" t="s">
        <v>279</v>
      </c>
      <c r="F144" s="42"/>
      <c r="G144" s="142" t="s">
        <v>566</v>
      </c>
      <c r="H144" s="142"/>
      <c r="I144" s="137" t="s">
        <v>279</v>
      </c>
      <c r="J144" s="42"/>
      <c r="K144" s="142" t="s">
        <v>567</v>
      </c>
      <c r="L144" s="142"/>
      <c r="M144" s="137" t="s">
        <v>279</v>
      </c>
      <c r="N144" s="42"/>
      <c r="O144" s="142" t="s">
        <v>568</v>
      </c>
      <c r="P144" s="142"/>
      <c r="Q144" s="137" t="s">
        <v>279</v>
      </c>
      <c r="R144" s="42"/>
      <c r="S144" s="142" t="s">
        <v>569</v>
      </c>
      <c r="T144" s="142"/>
      <c r="U144" s="137" t="s">
        <v>279</v>
      </c>
      <c r="V144" s="42"/>
      <c r="W144" s="142" t="s">
        <v>570</v>
      </c>
      <c r="X144" s="142"/>
      <c r="Y144" s="137" t="s">
        <v>279</v>
      </c>
      <c r="Z144" s="42"/>
      <c r="AA144" s="142" t="s">
        <v>571</v>
      </c>
      <c r="AB144" s="142"/>
      <c r="AC144" s="137" t="s">
        <v>279</v>
      </c>
      <c r="AD144" s="42"/>
      <c r="AE144" s="142" t="s">
        <v>275</v>
      </c>
      <c r="AF144" s="142"/>
      <c r="AG144" s="42"/>
      <c r="AH144" s="42"/>
      <c r="AI144" s="142" t="s">
        <v>572</v>
      </c>
      <c r="AJ144" s="142"/>
      <c r="AK144" s="137" t="s">
        <v>279</v>
      </c>
    </row>
    <row r="145" spans="1:37">
      <c r="A145" s="12"/>
      <c r="B145" s="141"/>
      <c r="C145" s="142"/>
      <c r="D145" s="142"/>
      <c r="E145" s="137"/>
      <c r="F145" s="42"/>
      <c r="G145" s="142"/>
      <c r="H145" s="142"/>
      <c r="I145" s="137"/>
      <c r="J145" s="42"/>
      <c r="K145" s="142"/>
      <c r="L145" s="142"/>
      <c r="M145" s="137"/>
      <c r="N145" s="42"/>
      <c r="O145" s="142"/>
      <c r="P145" s="142"/>
      <c r="Q145" s="137"/>
      <c r="R145" s="42"/>
      <c r="S145" s="142"/>
      <c r="T145" s="142"/>
      <c r="U145" s="137"/>
      <c r="V145" s="42"/>
      <c r="W145" s="142"/>
      <c r="X145" s="142"/>
      <c r="Y145" s="137"/>
      <c r="Z145" s="42"/>
      <c r="AA145" s="142"/>
      <c r="AB145" s="142"/>
      <c r="AC145" s="137"/>
      <c r="AD145" s="42"/>
      <c r="AE145" s="142"/>
      <c r="AF145" s="142"/>
      <c r="AG145" s="42"/>
      <c r="AH145" s="42"/>
      <c r="AI145" s="142"/>
      <c r="AJ145" s="142"/>
      <c r="AK145" s="137"/>
    </row>
    <row r="146" spans="1:37">
      <c r="A146" s="12"/>
      <c r="B146" s="139" t="s">
        <v>514</v>
      </c>
      <c r="C146" s="149">
        <v>2569</v>
      </c>
      <c r="D146" s="149"/>
      <c r="E146" s="21"/>
      <c r="F146" s="21"/>
      <c r="G146" s="140">
        <v>311</v>
      </c>
      <c r="H146" s="140"/>
      <c r="I146" s="21"/>
      <c r="J146" s="21"/>
      <c r="K146" s="140">
        <v>165</v>
      </c>
      <c r="L146" s="140"/>
      <c r="M146" s="21"/>
      <c r="N146" s="21"/>
      <c r="O146" s="140">
        <v>346</v>
      </c>
      <c r="P146" s="140"/>
      <c r="Q146" s="21"/>
      <c r="R146" s="21"/>
      <c r="S146" s="140">
        <v>46</v>
      </c>
      <c r="T146" s="140"/>
      <c r="U146" s="21"/>
      <c r="V146" s="21"/>
      <c r="W146" s="140">
        <v>574</v>
      </c>
      <c r="X146" s="140"/>
      <c r="Y146" s="21"/>
      <c r="Z146" s="21"/>
      <c r="AA146" s="140" t="s">
        <v>275</v>
      </c>
      <c r="AB146" s="140"/>
      <c r="AC146" s="21"/>
      <c r="AD146" s="21"/>
      <c r="AE146" s="140" t="s">
        <v>275</v>
      </c>
      <c r="AF146" s="140"/>
      <c r="AG146" s="21"/>
      <c r="AH146" s="21"/>
      <c r="AI146" s="149">
        <v>4011</v>
      </c>
      <c r="AJ146" s="149"/>
      <c r="AK146" s="21"/>
    </row>
    <row r="147" spans="1:37" ht="15.75" thickBot="1">
      <c r="A147" s="12"/>
      <c r="B147" s="139"/>
      <c r="C147" s="154"/>
      <c r="D147" s="154"/>
      <c r="E147" s="54"/>
      <c r="F147" s="21"/>
      <c r="G147" s="155"/>
      <c r="H147" s="155"/>
      <c r="I147" s="54"/>
      <c r="J147" s="21"/>
      <c r="K147" s="155"/>
      <c r="L147" s="155"/>
      <c r="M147" s="54"/>
      <c r="N147" s="21"/>
      <c r="O147" s="155"/>
      <c r="P147" s="155"/>
      <c r="Q147" s="54"/>
      <c r="R147" s="21"/>
      <c r="S147" s="155"/>
      <c r="T147" s="155"/>
      <c r="U147" s="54"/>
      <c r="V147" s="21"/>
      <c r="W147" s="155"/>
      <c r="X147" s="155"/>
      <c r="Y147" s="54"/>
      <c r="Z147" s="21"/>
      <c r="AA147" s="155"/>
      <c r="AB147" s="155"/>
      <c r="AC147" s="54"/>
      <c r="AD147" s="21"/>
      <c r="AE147" s="155"/>
      <c r="AF147" s="155"/>
      <c r="AG147" s="54"/>
      <c r="AH147" s="21"/>
      <c r="AI147" s="154"/>
      <c r="AJ147" s="154"/>
      <c r="AK147" s="54"/>
    </row>
    <row r="148" spans="1:37">
      <c r="A148" s="12"/>
      <c r="B148" s="156" t="s">
        <v>515</v>
      </c>
      <c r="C148" s="157" t="s">
        <v>573</v>
      </c>
      <c r="D148" s="157"/>
      <c r="E148" s="158" t="s">
        <v>279</v>
      </c>
      <c r="F148" s="42"/>
      <c r="G148" s="157" t="s">
        <v>574</v>
      </c>
      <c r="H148" s="157"/>
      <c r="I148" s="158" t="s">
        <v>279</v>
      </c>
      <c r="J148" s="42"/>
      <c r="K148" s="157" t="s">
        <v>575</v>
      </c>
      <c r="L148" s="157"/>
      <c r="M148" s="158" t="s">
        <v>279</v>
      </c>
      <c r="N148" s="42"/>
      <c r="O148" s="157" t="s">
        <v>576</v>
      </c>
      <c r="P148" s="157"/>
      <c r="Q148" s="158" t="s">
        <v>279</v>
      </c>
      <c r="R148" s="42"/>
      <c r="S148" s="157" t="s">
        <v>577</v>
      </c>
      <c r="T148" s="157"/>
      <c r="U148" s="158" t="s">
        <v>279</v>
      </c>
      <c r="V148" s="42"/>
      <c r="W148" s="157" t="s">
        <v>578</v>
      </c>
      <c r="X148" s="157"/>
      <c r="Y148" s="158" t="s">
        <v>279</v>
      </c>
      <c r="Z148" s="42"/>
      <c r="AA148" s="157" t="s">
        <v>571</v>
      </c>
      <c r="AB148" s="157"/>
      <c r="AC148" s="158" t="s">
        <v>279</v>
      </c>
      <c r="AD148" s="42"/>
      <c r="AE148" s="157" t="s">
        <v>275</v>
      </c>
      <c r="AF148" s="157"/>
      <c r="AG148" s="62"/>
      <c r="AH148" s="42"/>
      <c r="AI148" s="157" t="s">
        <v>579</v>
      </c>
      <c r="AJ148" s="157"/>
      <c r="AK148" s="158" t="s">
        <v>279</v>
      </c>
    </row>
    <row r="149" spans="1:37">
      <c r="A149" s="12"/>
      <c r="B149" s="156"/>
      <c r="C149" s="142"/>
      <c r="D149" s="142"/>
      <c r="E149" s="137"/>
      <c r="F149" s="42"/>
      <c r="G149" s="142"/>
      <c r="H149" s="142"/>
      <c r="I149" s="137"/>
      <c r="J149" s="42"/>
      <c r="K149" s="142"/>
      <c r="L149" s="142"/>
      <c r="M149" s="137"/>
      <c r="N149" s="42"/>
      <c r="O149" s="142"/>
      <c r="P149" s="142"/>
      <c r="Q149" s="137"/>
      <c r="R149" s="42"/>
      <c r="S149" s="142"/>
      <c r="T149" s="142"/>
      <c r="U149" s="137"/>
      <c r="V149" s="42"/>
      <c r="W149" s="142"/>
      <c r="X149" s="142"/>
      <c r="Y149" s="137"/>
      <c r="Z149" s="42"/>
      <c r="AA149" s="142"/>
      <c r="AB149" s="142"/>
      <c r="AC149" s="137"/>
      <c r="AD149" s="42"/>
      <c r="AE149" s="142"/>
      <c r="AF149" s="142"/>
      <c r="AG149" s="42"/>
      <c r="AH149" s="42"/>
      <c r="AI149" s="142"/>
      <c r="AJ149" s="142"/>
      <c r="AK149" s="137"/>
    </row>
    <row r="150" spans="1:37">
      <c r="A150" s="12"/>
      <c r="B150" s="130" t="s">
        <v>522</v>
      </c>
      <c r="C150" s="149">
        <v>51301</v>
      </c>
      <c r="D150" s="149"/>
      <c r="E150" s="21"/>
      <c r="F150" s="21"/>
      <c r="G150" s="149">
        <v>30258</v>
      </c>
      <c r="H150" s="149"/>
      <c r="I150" s="21"/>
      <c r="J150" s="21"/>
      <c r="K150" s="149">
        <v>1983</v>
      </c>
      <c r="L150" s="149"/>
      <c r="M150" s="21"/>
      <c r="N150" s="21"/>
      <c r="O150" s="149">
        <v>6667</v>
      </c>
      <c r="P150" s="149"/>
      <c r="Q150" s="21"/>
      <c r="R150" s="21"/>
      <c r="S150" s="149">
        <v>45203</v>
      </c>
      <c r="T150" s="149"/>
      <c r="U150" s="21"/>
      <c r="V150" s="21"/>
      <c r="W150" s="149">
        <v>5489</v>
      </c>
      <c r="X150" s="149"/>
      <c r="Y150" s="21"/>
      <c r="Z150" s="21"/>
      <c r="AA150" s="149">
        <v>11558</v>
      </c>
      <c r="AB150" s="149"/>
      <c r="AC150" s="21"/>
      <c r="AD150" s="21"/>
      <c r="AE150" s="140" t="s">
        <v>275</v>
      </c>
      <c r="AF150" s="140"/>
      <c r="AG150" s="21"/>
      <c r="AH150" s="21"/>
      <c r="AI150" s="149">
        <v>152459</v>
      </c>
      <c r="AJ150" s="149"/>
      <c r="AK150" s="21"/>
    </row>
    <row r="151" spans="1:37">
      <c r="A151" s="12"/>
      <c r="B151" s="130" t="s">
        <v>523</v>
      </c>
      <c r="C151" s="149"/>
      <c r="D151" s="149"/>
      <c r="E151" s="21"/>
      <c r="F151" s="21"/>
      <c r="G151" s="149"/>
      <c r="H151" s="149"/>
      <c r="I151" s="21"/>
      <c r="J151" s="21"/>
      <c r="K151" s="149"/>
      <c r="L151" s="149"/>
      <c r="M151" s="21"/>
      <c r="N151" s="21"/>
      <c r="O151" s="149"/>
      <c r="P151" s="149"/>
      <c r="Q151" s="21"/>
      <c r="R151" s="21"/>
      <c r="S151" s="149"/>
      <c r="T151" s="149"/>
      <c r="U151" s="21"/>
      <c r="V151" s="21"/>
      <c r="W151" s="149"/>
      <c r="X151" s="149"/>
      <c r="Y151" s="21"/>
      <c r="Z151" s="21"/>
      <c r="AA151" s="149"/>
      <c r="AB151" s="149"/>
      <c r="AC151" s="21"/>
      <c r="AD151" s="21"/>
      <c r="AE151" s="140"/>
      <c r="AF151" s="140"/>
      <c r="AG151" s="21"/>
      <c r="AH151" s="21"/>
      <c r="AI151" s="149"/>
      <c r="AJ151" s="149"/>
      <c r="AK151" s="21"/>
    </row>
    <row r="152" spans="1:37" ht="15.75" thickBot="1">
      <c r="A152" s="12"/>
      <c r="B152" s="130" t="s">
        <v>524</v>
      </c>
      <c r="C152" s="154"/>
      <c r="D152" s="154"/>
      <c r="E152" s="54"/>
      <c r="F152" s="21"/>
      <c r="G152" s="154"/>
      <c r="H152" s="154"/>
      <c r="I152" s="54"/>
      <c r="J152" s="21"/>
      <c r="K152" s="154"/>
      <c r="L152" s="154"/>
      <c r="M152" s="54"/>
      <c r="N152" s="21"/>
      <c r="O152" s="154"/>
      <c r="P152" s="154"/>
      <c r="Q152" s="54"/>
      <c r="R152" s="21"/>
      <c r="S152" s="154"/>
      <c r="T152" s="154"/>
      <c r="U152" s="54"/>
      <c r="V152" s="21"/>
      <c r="W152" s="154"/>
      <c r="X152" s="154"/>
      <c r="Y152" s="54"/>
      <c r="Z152" s="21"/>
      <c r="AA152" s="154"/>
      <c r="AB152" s="154"/>
      <c r="AC152" s="54"/>
      <c r="AD152" s="21"/>
      <c r="AE152" s="155"/>
      <c r="AF152" s="155"/>
      <c r="AG152" s="54"/>
      <c r="AH152" s="21"/>
      <c r="AI152" s="154"/>
      <c r="AJ152" s="154"/>
      <c r="AK152" s="54"/>
    </row>
    <row r="153" spans="1:37">
      <c r="A153" s="12"/>
      <c r="B153" s="137" t="s">
        <v>448</v>
      </c>
      <c r="C153" s="158" t="s">
        <v>274</v>
      </c>
      <c r="D153" s="160">
        <v>37644</v>
      </c>
      <c r="E153" s="62"/>
      <c r="F153" s="42"/>
      <c r="G153" s="158" t="s">
        <v>274</v>
      </c>
      <c r="H153" s="160">
        <v>11974</v>
      </c>
      <c r="I153" s="62"/>
      <c r="J153" s="42"/>
      <c r="K153" s="158" t="s">
        <v>274</v>
      </c>
      <c r="L153" s="160">
        <v>3973</v>
      </c>
      <c r="M153" s="62"/>
      <c r="N153" s="42"/>
      <c r="O153" s="158" t="s">
        <v>274</v>
      </c>
      <c r="P153" s="160">
        <v>7787</v>
      </c>
      <c r="Q153" s="62"/>
      <c r="R153" s="42"/>
      <c r="S153" s="158" t="s">
        <v>274</v>
      </c>
      <c r="T153" s="160">
        <v>19640</v>
      </c>
      <c r="U153" s="62"/>
      <c r="V153" s="42"/>
      <c r="W153" s="158" t="s">
        <v>274</v>
      </c>
      <c r="X153" s="160">
        <v>12030</v>
      </c>
      <c r="Y153" s="62"/>
      <c r="Z153" s="42"/>
      <c r="AA153" s="158" t="s">
        <v>274</v>
      </c>
      <c r="AB153" s="160">
        <v>9397</v>
      </c>
      <c r="AC153" s="62"/>
      <c r="AD153" s="42"/>
      <c r="AE153" s="158" t="s">
        <v>274</v>
      </c>
      <c r="AF153" s="160">
        <v>2500</v>
      </c>
      <c r="AG153" s="62"/>
      <c r="AH153" s="42"/>
      <c r="AI153" s="158" t="s">
        <v>274</v>
      </c>
      <c r="AJ153" s="160">
        <v>104945</v>
      </c>
      <c r="AK153" s="62"/>
    </row>
    <row r="154" spans="1:37" ht="15.75" thickBot="1">
      <c r="A154" s="12"/>
      <c r="B154" s="137"/>
      <c r="C154" s="159"/>
      <c r="D154" s="161"/>
      <c r="E154" s="63"/>
      <c r="F154" s="42"/>
      <c r="G154" s="159"/>
      <c r="H154" s="161"/>
      <c r="I154" s="63"/>
      <c r="J154" s="42"/>
      <c r="K154" s="159"/>
      <c r="L154" s="161"/>
      <c r="M154" s="63"/>
      <c r="N154" s="42"/>
      <c r="O154" s="159"/>
      <c r="P154" s="161"/>
      <c r="Q154" s="63"/>
      <c r="R154" s="42"/>
      <c r="S154" s="159"/>
      <c r="T154" s="161"/>
      <c r="U154" s="63"/>
      <c r="V154" s="42"/>
      <c r="W154" s="159"/>
      <c r="X154" s="161"/>
      <c r="Y154" s="63"/>
      <c r="Z154" s="42"/>
      <c r="AA154" s="159"/>
      <c r="AB154" s="161"/>
      <c r="AC154" s="63"/>
      <c r="AD154" s="42"/>
      <c r="AE154" s="159"/>
      <c r="AF154" s="161"/>
      <c r="AG154" s="63"/>
      <c r="AH154" s="42"/>
      <c r="AI154" s="159"/>
      <c r="AJ154" s="161"/>
      <c r="AK154" s="63"/>
    </row>
    <row r="155" spans="1:37"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row>
    <row r="156" spans="1:37">
      <c r="A156" s="12"/>
      <c r="B156" s="113"/>
      <c r="C156" s="113"/>
      <c r="D156" s="113"/>
      <c r="E156" s="113"/>
      <c r="F156" s="113"/>
      <c r="G156" s="113"/>
      <c r="H156" s="113"/>
      <c r="I156" s="113"/>
      <c r="J156" s="113"/>
      <c r="K156" s="113"/>
      <c r="L156" s="113"/>
      <c r="M156" s="113"/>
      <c r="N156" s="113"/>
      <c r="O156" s="113"/>
      <c r="P156" s="113"/>
      <c r="Q156" s="113"/>
      <c r="R156" s="113"/>
      <c r="S156" s="113"/>
      <c r="T156" s="113"/>
      <c r="U156" s="113"/>
      <c r="V156" s="113"/>
      <c r="W156" s="113"/>
      <c r="X156" s="113"/>
      <c r="Y156" s="113"/>
      <c r="Z156" s="113"/>
      <c r="AA156" s="113"/>
      <c r="AB156" s="113"/>
      <c r="AC156" s="113"/>
      <c r="AD156" s="113"/>
      <c r="AE156" s="113"/>
      <c r="AF156" s="113"/>
      <c r="AG156" s="113"/>
      <c r="AH156" s="113"/>
      <c r="AI156" s="113"/>
      <c r="AJ156" s="113"/>
      <c r="AK156" s="113"/>
    </row>
    <row r="157" spans="1:37">
      <c r="A157" s="12"/>
      <c r="B157" s="113" t="s">
        <v>580</v>
      </c>
      <c r="C157" s="113"/>
      <c r="D157" s="113"/>
      <c r="E157" s="113"/>
      <c r="F157" s="113"/>
      <c r="G157" s="113"/>
      <c r="H157" s="113"/>
      <c r="I157" s="113"/>
      <c r="J157" s="113"/>
      <c r="K157" s="113"/>
      <c r="L157" s="113"/>
      <c r="M157" s="113"/>
      <c r="N157" s="113"/>
      <c r="O157" s="113"/>
      <c r="P157" s="113"/>
      <c r="Q157" s="113"/>
      <c r="R157" s="113"/>
      <c r="S157" s="113"/>
      <c r="T157" s="113"/>
      <c r="U157" s="113"/>
      <c r="V157" s="113"/>
      <c r="W157" s="113"/>
      <c r="X157" s="113"/>
      <c r="Y157" s="113"/>
      <c r="Z157" s="113"/>
      <c r="AA157" s="113"/>
      <c r="AB157" s="113"/>
      <c r="AC157" s="113"/>
      <c r="AD157" s="113"/>
      <c r="AE157" s="113"/>
      <c r="AF157" s="113"/>
      <c r="AG157" s="113"/>
      <c r="AH157" s="113"/>
      <c r="AI157" s="113"/>
      <c r="AJ157" s="113"/>
      <c r="AK157" s="113"/>
    </row>
    <row r="158" spans="1:37">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row>
    <row r="159" spans="1:37">
      <c r="A159" s="12"/>
      <c r="B159" s="110" t="s">
        <v>581</v>
      </c>
      <c r="C159" s="110"/>
      <c r="D159" s="110"/>
      <c r="E159" s="110"/>
      <c r="F159" s="110"/>
      <c r="G159" s="110"/>
      <c r="H159" s="110"/>
      <c r="I159" s="110"/>
      <c r="J159" s="110"/>
      <c r="K159" s="110"/>
      <c r="L159" s="110"/>
      <c r="M159" s="110"/>
      <c r="N159" s="110"/>
      <c r="O159" s="110"/>
      <c r="P159" s="110"/>
      <c r="Q159" s="110"/>
      <c r="R159" s="110"/>
      <c r="S159" s="110"/>
      <c r="T159" s="110"/>
      <c r="U159" s="110"/>
      <c r="V159" s="110"/>
      <c r="W159" s="110"/>
      <c r="X159" s="110"/>
      <c r="Y159" s="110"/>
      <c r="Z159" s="110"/>
      <c r="AA159" s="110"/>
      <c r="AB159" s="110"/>
      <c r="AC159" s="110"/>
      <c r="AD159" s="110"/>
      <c r="AE159" s="110"/>
      <c r="AF159" s="110"/>
      <c r="AG159" s="110"/>
      <c r="AH159" s="110"/>
      <c r="AI159" s="110"/>
      <c r="AJ159" s="110"/>
      <c r="AK159" s="110"/>
    </row>
    <row r="160" spans="1:37">
      <c r="A160" s="12"/>
      <c r="B160" s="111" t="s">
        <v>262</v>
      </c>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c r="Z160" s="111"/>
      <c r="AA160" s="111"/>
      <c r="AB160" s="111"/>
      <c r="AC160" s="111"/>
      <c r="AD160" s="111"/>
      <c r="AE160" s="111"/>
      <c r="AF160" s="111"/>
      <c r="AG160" s="111"/>
      <c r="AH160" s="111"/>
      <c r="AI160" s="111"/>
      <c r="AJ160" s="111"/>
      <c r="AK160" s="111"/>
    </row>
    <row r="161" spans="1:33">
      <c r="A161" s="12"/>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c r="AC161" s="32"/>
      <c r="AD161" s="32"/>
      <c r="AE161" s="32"/>
      <c r="AF161" s="32"/>
      <c r="AG161" s="32"/>
    </row>
    <row r="162" spans="1:33">
      <c r="A162" s="12"/>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row>
    <row r="163" spans="1:33" ht="15.75" thickBot="1">
      <c r="A163" s="12"/>
      <c r="B163" s="163"/>
      <c r="C163" s="134" t="s">
        <v>385</v>
      </c>
      <c r="D163" s="134"/>
      <c r="E163" s="134"/>
      <c r="F163" s="134"/>
      <c r="G163" s="134"/>
      <c r="H163" s="134"/>
      <c r="I163" s="134"/>
      <c r="J163" s="134"/>
      <c r="K163" s="134"/>
      <c r="L163" s="134"/>
      <c r="M163" s="134"/>
      <c r="N163" s="134"/>
      <c r="O163" s="134"/>
      <c r="P163" s="134"/>
      <c r="Q163" s="134"/>
      <c r="R163" s="14"/>
      <c r="S163" s="134" t="s">
        <v>483</v>
      </c>
      <c r="T163" s="134"/>
      <c r="U163" s="134"/>
      <c r="V163" s="134"/>
      <c r="W163" s="134"/>
      <c r="X163" s="134"/>
      <c r="Y163" s="134"/>
      <c r="Z163" s="134"/>
      <c r="AA163" s="134"/>
      <c r="AB163" s="134"/>
      <c r="AC163" s="134"/>
      <c r="AD163" s="134"/>
      <c r="AE163" s="134"/>
      <c r="AF163" s="134"/>
      <c r="AG163" s="134"/>
    </row>
    <row r="164" spans="1:33">
      <c r="A164" s="12"/>
      <c r="B164" s="171"/>
      <c r="C164" s="172" t="s">
        <v>582</v>
      </c>
      <c r="D164" s="172"/>
      <c r="E164" s="172"/>
      <c r="F164" s="53"/>
      <c r="G164" s="172" t="s">
        <v>586</v>
      </c>
      <c r="H164" s="172"/>
      <c r="I164" s="172"/>
      <c r="J164" s="53"/>
      <c r="K164" s="172" t="s">
        <v>587</v>
      </c>
      <c r="L164" s="172"/>
      <c r="M164" s="172"/>
      <c r="N164" s="53"/>
      <c r="O164" s="172" t="s">
        <v>143</v>
      </c>
      <c r="P164" s="172"/>
      <c r="Q164" s="172"/>
      <c r="R164" s="21"/>
      <c r="S164" s="172" t="s">
        <v>582</v>
      </c>
      <c r="T164" s="172"/>
      <c r="U164" s="172"/>
      <c r="V164" s="53"/>
      <c r="W164" s="172" t="s">
        <v>586</v>
      </c>
      <c r="X164" s="172"/>
      <c r="Y164" s="172"/>
      <c r="Z164" s="53"/>
      <c r="AA164" s="172" t="s">
        <v>587</v>
      </c>
      <c r="AB164" s="172"/>
      <c r="AC164" s="172"/>
      <c r="AD164" s="53"/>
      <c r="AE164" s="172" t="s">
        <v>143</v>
      </c>
      <c r="AF164" s="172"/>
      <c r="AG164" s="172"/>
    </row>
    <row r="165" spans="1:33">
      <c r="A165" s="12"/>
      <c r="B165" s="171"/>
      <c r="C165" s="133" t="s">
        <v>583</v>
      </c>
      <c r="D165" s="133"/>
      <c r="E165" s="133"/>
      <c r="F165" s="21"/>
      <c r="G165" s="133" t="s">
        <v>583</v>
      </c>
      <c r="H165" s="133"/>
      <c r="I165" s="133"/>
      <c r="J165" s="21"/>
      <c r="K165" s="133" t="s">
        <v>588</v>
      </c>
      <c r="L165" s="133"/>
      <c r="M165" s="133"/>
      <c r="N165" s="21"/>
      <c r="O165" s="133"/>
      <c r="P165" s="133"/>
      <c r="Q165" s="133"/>
      <c r="R165" s="21"/>
      <c r="S165" s="133" t="s">
        <v>583</v>
      </c>
      <c r="T165" s="133"/>
      <c r="U165" s="133"/>
      <c r="V165" s="21"/>
      <c r="W165" s="133" t="s">
        <v>583</v>
      </c>
      <c r="X165" s="133"/>
      <c r="Y165" s="133"/>
      <c r="Z165" s="21"/>
      <c r="AA165" s="133" t="s">
        <v>588</v>
      </c>
      <c r="AB165" s="133"/>
      <c r="AC165" s="133"/>
      <c r="AD165" s="21"/>
      <c r="AE165" s="133"/>
      <c r="AF165" s="133"/>
      <c r="AG165" s="133"/>
    </row>
    <row r="166" spans="1:33">
      <c r="A166" s="12"/>
      <c r="B166" s="171"/>
      <c r="C166" s="133" t="s">
        <v>584</v>
      </c>
      <c r="D166" s="133"/>
      <c r="E166" s="133"/>
      <c r="F166" s="21"/>
      <c r="G166" s="133" t="s">
        <v>584</v>
      </c>
      <c r="H166" s="133"/>
      <c r="I166" s="133"/>
      <c r="J166" s="21"/>
      <c r="K166" s="133" t="s">
        <v>589</v>
      </c>
      <c r="L166" s="133"/>
      <c r="M166" s="133"/>
      <c r="N166" s="21"/>
      <c r="O166" s="133"/>
      <c r="P166" s="133"/>
      <c r="Q166" s="133"/>
      <c r="R166" s="21"/>
      <c r="S166" s="133" t="s">
        <v>584</v>
      </c>
      <c r="T166" s="133"/>
      <c r="U166" s="133"/>
      <c r="V166" s="21"/>
      <c r="W166" s="133" t="s">
        <v>584</v>
      </c>
      <c r="X166" s="133"/>
      <c r="Y166" s="133"/>
      <c r="Z166" s="21"/>
      <c r="AA166" s="133" t="s">
        <v>589</v>
      </c>
      <c r="AB166" s="133"/>
      <c r="AC166" s="133"/>
      <c r="AD166" s="21"/>
      <c r="AE166" s="133"/>
      <c r="AF166" s="133"/>
      <c r="AG166" s="133"/>
    </row>
    <row r="167" spans="1:33">
      <c r="A167" s="12"/>
      <c r="B167" s="171"/>
      <c r="C167" s="133" t="s">
        <v>585</v>
      </c>
      <c r="D167" s="133"/>
      <c r="E167" s="133"/>
      <c r="F167" s="21"/>
      <c r="G167" s="133" t="s">
        <v>585</v>
      </c>
      <c r="H167" s="133"/>
      <c r="I167" s="133"/>
      <c r="J167" s="21"/>
      <c r="K167" s="133" t="s">
        <v>590</v>
      </c>
      <c r="L167" s="133"/>
      <c r="M167" s="133"/>
      <c r="N167" s="21"/>
      <c r="O167" s="133"/>
      <c r="P167" s="133"/>
      <c r="Q167" s="133"/>
      <c r="R167" s="21"/>
      <c r="S167" s="133" t="s">
        <v>585</v>
      </c>
      <c r="T167" s="133"/>
      <c r="U167" s="133"/>
      <c r="V167" s="21"/>
      <c r="W167" s="133" t="s">
        <v>585</v>
      </c>
      <c r="X167" s="133"/>
      <c r="Y167" s="133"/>
      <c r="Z167" s="21"/>
      <c r="AA167" s="133" t="s">
        <v>590</v>
      </c>
      <c r="AB167" s="133"/>
      <c r="AC167" s="133"/>
      <c r="AD167" s="21"/>
      <c r="AE167" s="133"/>
      <c r="AF167" s="133"/>
      <c r="AG167" s="133"/>
    </row>
    <row r="168" spans="1:33" ht="15.75" thickBot="1">
      <c r="A168" s="12"/>
      <c r="B168" s="171"/>
      <c r="C168" s="120"/>
      <c r="D168" s="120"/>
      <c r="E168" s="120"/>
      <c r="F168" s="21"/>
      <c r="G168" s="120"/>
      <c r="H168" s="120"/>
      <c r="I168" s="120"/>
      <c r="J168" s="21"/>
      <c r="K168" s="134" t="s">
        <v>591</v>
      </c>
      <c r="L168" s="134"/>
      <c r="M168" s="134"/>
      <c r="N168" s="21"/>
      <c r="O168" s="134"/>
      <c r="P168" s="134"/>
      <c r="Q168" s="134"/>
      <c r="R168" s="21"/>
      <c r="S168" s="120"/>
      <c r="T168" s="120"/>
      <c r="U168" s="120"/>
      <c r="V168" s="21"/>
      <c r="W168" s="120"/>
      <c r="X168" s="120"/>
      <c r="Y168" s="120"/>
      <c r="Z168" s="21"/>
      <c r="AA168" s="134" t="s">
        <v>591</v>
      </c>
      <c r="AB168" s="134"/>
      <c r="AC168" s="134"/>
      <c r="AD168" s="21"/>
      <c r="AE168" s="134"/>
      <c r="AF168" s="134"/>
      <c r="AG168" s="134"/>
    </row>
    <row r="169" spans="1:33">
      <c r="A169" s="12"/>
      <c r="B169" s="164" t="s">
        <v>263</v>
      </c>
      <c r="C169" s="173"/>
      <c r="D169" s="173"/>
      <c r="E169" s="173"/>
      <c r="F169" s="14"/>
      <c r="G169" s="173"/>
      <c r="H169" s="173"/>
      <c r="I169" s="173"/>
      <c r="J169" s="14"/>
      <c r="K169" s="173"/>
      <c r="L169" s="173"/>
      <c r="M169" s="173"/>
      <c r="N169" s="14"/>
      <c r="O169" s="173"/>
      <c r="P169" s="173"/>
      <c r="Q169" s="173"/>
      <c r="R169" s="14"/>
      <c r="S169" s="173"/>
      <c r="T169" s="173"/>
      <c r="U169" s="173"/>
      <c r="V169" s="14"/>
      <c r="W169" s="173"/>
      <c r="X169" s="173"/>
      <c r="Y169" s="173"/>
      <c r="Z169" s="14"/>
      <c r="AA169" s="173"/>
      <c r="AB169" s="173"/>
      <c r="AC169" s="173"/>
      <c r="AD169" s="14"/>
      <c r="AE169" s="173"/>
      <c r="AF169" s="173"/>
      <c r="AG169" s="173"/>
    </row>
    <row r="170" spans="1:33">
      <c r="A170" s="12"/>
      <c r="B170" s="165" t="s">
        <v>592</v>
      </c>
      <c r="C170" s="174" t="s">
        <v>274</v>
      </c>
      <c r="D170" s="175">
        <v>16202</v>
      </c>
      <c r="E170" s="42"/>
      <c r="F170" s="42"/>
      <c r="G170" s="174" t="s">
        <v>274</v>
      </c>
      <c r="H170" s="175">
        <v>2093220</v>
      </c>
      <c r="I170" s="42"/>
      <c r="J170" s="42"/>
      <c r="K170" s="174" t="s">
        <v>274</v>
      </c>
      <c r="L170" s="175">
        <v>1798</v>
      </c>
      <c r="M170" s="42"/>
      <c r="N170" s="42"/>
      <c r="O170" s="174" t="s">
        <v>274</v>
      </c>
      <c r="P170" s="175">
        <v>2111220</v>
      </c>
      <c r="Q170" s="42"/>
      <c r="R170" s="42"/>
      <c r="S170" s="174" t="s">
        <v>274</v>
      </c>
      <c r="T170" s="175">
        <v>3424</v>
      </c>
      <c r="U170" s="42"/>
      <c r="V170" s="42"/>
      <c r="W170" s="174" t="s">
        <v>274</v>
      </c>
      <c r="X170" s="175">
        <v>28572</v>
      </c>
      <c r="Y170" s="42"/>
      <c r="Z170" s="42"/>
      <c r="AA170" s="174" t="s">
        <v>274</v>
      </c>
      <c r="AB170" s="176" t="s">
        <v>275</v>
      </c>
      <c r="AC170" s="42"/>
      <c r="AD170" s="42"/>
      <c r="AE170" s="174" t="s">
        <v>274</v>
      </c>
      <c r="AF170" s="175">
        <v>31996</v>
      </c>
      <c r="AG170" s="42"/>
    </row>
    <row r="171" spans="1:33">
      <c r="A171" s="12"/>
      <c r="B171" s="165" t="s">
        <v>593</v>
      </c>
      <c r="C171" s="174"/>
      <c r="D171" s="175"/>
      <c r="E171" s="42"/>
      <c r="F171" s="42"/>
      <c r="G171" s="174"/>
      <c r="H171" s="175"/>
      <c r="I171" s="42"/>
      <c r="J171" s="42"/>
      <c r="K171" s="174"/>
      <c r="L171" s="175"/>
      <c r="M171" s="42"/>
      <c r="N171" s="42"/>
      <c r="O171" s="174"/>
      <c r="P171" s="175"/>
      <c r="Q171" s="42"/>
      <c r="R171" s="42"/>
      <c r="S171" s="174"/>
      <c r="T171" s="175"/>
      <c r="U171" s="42"/>
      <c r="V171" s="42"/>
      <c r="W171" s="174"/>
      <c r="X171" s="175"/>
      <c r="Y171" s="42"/>
      <c r="Z171" s="42"/>
      <c r="AA171" s="174"/>
      <c r="AB171" s="176"/>
      <c r="AC171" s="42"/>
      <c r="AD171" s="42"/>
      <c r="AE171" s="174"/>
      <c r="AF171" s="175"/>
      <c r="AG171" s="42"/>
    </row>
    <row r="172" spans="1:33">
      <c r="A172" s="12"/>
      <c r="B172" s="163" t="s">
        <v>394</v>
      </c>
      <c r="C172" s="171"/>
      <c r="D172" s="171"/>
      <c r="E172" s="171"/>
      <c r="F172" s="14"/>
      <c r="G172" s="171"/>
      <c r="H172" s="171"/>
      <c r="I172" s="171"/>
      <c r="J172" s="14"/>
      <c r="K172" s="171"/>
      <c r="L172" s="171"/>
      <c r="M172" s="171"/>
      <c r="N172" s="14"/>
      <c r="O172" s="171"/>
      <c r="P172" s="171"/>
      <c r="Q172" s="171"/>
      <c r="R172" s="14"/>
      <c r="S172" s="171"/>
      <c r="T172" s="171"/>
      <c r="U172" s="171"/>
      <c r="V172" s="14"/>
      <c r="W172" s="171"/>
      <c r="X172" s="171"/>
      <c r="Y172" s="171"/>
      <c r="Z172" s="14"/>
      <c r="AA172" s="171"/>
      <c r="AB172" s="171"/>
      <c r="AC172" s="171"/>
      <c r="AD172" s="14"/>
      <c r="AE172" s="171"/>
      <c r="AF172" s="171"/>
      <c r="AG172" s="171"/>
    </row>
    <row r="173" spans="1:33">
      <c r="A173" s="12"/>
      <c r="B173" s="177" t="s">
        <v>395</v>
      </c>
      <c r="C173" s="175">
        <v>28600</v>
      </c>
      <c r="D173" s="175"/>
      <c r="E173" s="42"/>
      <c r="F173" s="42"/>
      <c r="G173" s="175">
        <v>1308264</v>
      </c>
      <c r="H173" s="175"/>
      <c r="I173" s="42"/>
      <c r="J173" s="42"/>
      <c r="K173" s="176" t="s">
        <v>275</v>
      </c>
      <c r="L173" s="176"/>
      <c r="M173" s="42"/>
      <c r="N173" s="42"/>
      <c r="O173" s="175">
        <v>1336864</v>
      </c>
      <c r="P173" s="175"/>
      <c r="Q173" s="42"/>
      <c r="R173" s="42"/>
      <c r="S173" s="176">
        <v>818</v>
      </c>
      <c r="T173" s="176"/>
      <c r="U173" s="42"/>
      <c r="V173" s="42"/>
      <c r="W173" s="175">
        <v>11021</v>
      </c>
      <c r="X173" s="175"/>
      <c r="Y173" s="42"/>
      <c r="Z173" s="42"/>
      <c r="AA173" s="176" t="s">
        <v>275</v>
      </c>
      <c r="AB173" s="176"/>
      <c r="AC173" s="42"/>
      <c r="AD173" s="42"/>
      <c r="AE173" s="175">
        <v>11839</v>
      </c>
      <c r="AF173" s="175"/>
      <c r="AG173" s="42"/>
    </row>
    <row r="174" spans="1:33">
      <c r="A174" s="12"/>
      <c r="B174" s="177"/>
      <c r="C174" s="175"/>
      <c r="D174" s="175"/>
      <c r="E174" s="42"/>
      <c r="F174" s="42"/>
      <c r="G174" s="175"/>
      <c r="H174" s="175"/>
      <c r="I174" s="42"/>
      <c r="J174" s="42"/>
      <c r="K174" s="176"/>
      <c r="L174" s="176"/>
      <c r="M174" s="42"/>
      <c r="N174" s="42"/>
      <c r="O174" s="175"/>
      <c r="P174" s="175"/>
      <c r="Q174" s="42"/>
      <c r="R174" s="42"/>
      <c r="S174" s="176"/>
      <c r="T174" s="176"/>
      <c r="U174" s="42"/>
      <c r="V174" s="42"/>
      <c r="W174" s="175"/>
      <c r="X174" s="175"/>
      <c r="Y174" s="42"/>
      <c r="Z174" s="42"/>
      <c r="AA174" s="176"/>
      <c r="AB174" s="176"/>
      <c r="AC174" s="42"/>
      <c r="AD174" s="42"/>
      <c r="AE174" s="175"/>
      <c r="AF174" s="175"/>
      <c r="AG174" s="42"/>
    </row>
    <row r="175" spans="1:33">
      <c r="A175" s="12"/>
      <c r="B175" s="178" t="s">
        <v>396</v>
      </c>
      <c r="C175" s="179">
        <v>1624</v>
      </c>
      <c r="D175" s="179"/>
      <c r="E175" s="21"/>
      <c r="F175" s="21"/>
      <c r="G175" s="179">
        <v>330998</v>
      </c>
      <c r="H175" s="179"/>
      <c r="I175" s="21"/>
      <c r="J175" s="21"/>
      <c r="K175" s="180">
        <v>127</v>
      </c>
      <c r="L175" s="180"/>
      <c r="M175" s="21"/>
      <c r="N175" s="21"/>
      <c r="O175" s="179">
        <v>332749</v>
      </c>
      <c r="P175" s="179"/>
      <c r="Q175" s="21"/>
      <c r="R175" s="21"/>
      <c r="S175" s="180">
        <v>120</v>
      </c>
      <c r="T175" s="180"/>
      <c r="U175" s="21"/>
      <c r="V175" s="21"/>
      <c r="W175" s="179">
        <v>3161</v>
      </c>
      <c r="X175" s="179"/>
      <c r="Y175" s="21"/>
      <c r="Z175" s="21"/>
      <c r="AA175" s="180" t="s">
        <v>275</v>
      </c>
      <c r="AB175" s="180"/>
      <c r="AC175" s="21"/>
      <c r="AD175" s="21"/>
      <c r="AE175" s="179">
        <v>3281</v>
      </c>
      <c r="AF175" s="179"/>
      <c r="AG175" s="21"/>
    </row>
    <row r="176" spans="1:33">
      <c r="A176" s="12"/>
      <c r="B176" s="178"/>
      <c r="C176" s="179"/>
      <c r="D176" s="179"/>
      <c r="E176" s="21"/>
      <c r="F176" s="21"/>
      <c r="G176" s="179"/>
      <c r="H176" s="179"/>
      <c r="I176" s="21"/>
      <c r="J176" s="21"/>
      <c r="K176" s="180"/>
      <c r="L176" s="180"/>
      <c r="M176" s="21"/>
      <c r="N176" s="21"/>
      <c r="O176" s="179"/>
      <c r="P176" s="179"/>
      <c r="Q176" s="21"/>
      <c r="R176" s="21"/>
      <c r="S176" s="180"/>
      <c r="T176" s="180"/>
      <c r="U176" s="21"/>
      <c r="V176" s="21"/>
      <c r="W176" s="179"/>
      <c r="X176" s="179"/>
      <c r="Y176" s="21"/>
      <c r="Z176" s="21"/>
      <c r="AA176" s="180"/>
      <c r="AB176" s="180"/>
      <c r="AC176" s="21"/>
      <c r="AD176" s="21"/>
      <c r="AE176" s="179"/>
      <c r="AF176" s="179"/>
      <c r="AG176" s="21"/>
    </row>
    <row r="177" spans="1:33">
      <c r="A177" s="12"/>
      <c r="B177" s="177" t="s">
        <v>397</v>
      </c>
      <c r="C177" s="175">
        <v>2357</v>
      </c>
      <c r="D177" s="175"/>
      <c r="E177" s="42"/>
      <c r="F177" s="42"/>
      <c r="G177" s="175">
        <v>44067</v>
      </c>
      <c r="H177" s="175"/>
      <c r="I177" s="42"/>
      <c r="J177" s="42"/>
      <c r="K177" s="176" t="s">
        <v>275</v>
      </c>
      <c r="L177" s="176"/>
      <c r="M177" s="42"/>
      <c r="N177" s="42"/>
      <c r="O177" s="175">
        <v>46424</v>
      </c>
      <c r="P177" s="175"/>
      <c r="Q177" s="42"/>
      <c r="R177" s="42"/>
      <c r="S177" s="176">
        <v>99</v>
      </c>
      <c r="T177" s="176"/>
      <c r="U177" s="42"/>
      <c r="V177" s="42"/>
      <c r="W177" s="175">
        <v>3558</v>
      </c>
      <c r="X177" s="175"/>
      <c r="Y177" s="42"/>
      <c r="Z177" s="42"/>
      <c r="AA177" s="176" t="s">
        <v>275</v>
      </c>
      <c r="AB177" s="176"/>
      <c r="AC177" s="42"/>
      <c r="AD177" s="42"/>
      <c r="AE177" s="175">
        <v>3657</v>
      </c>
      <c r="AF177" s="175"/>
      <c r="AG177" s="42"/>
    </row>
    <row r="178" spans="1:33">
      <c r="A178" s="12"/>
      <c r="B178" s="177"/>
      <c r="C178" s="175"/>
      <c r="D178" s="175"/>
      <c r="E178" s="42"/>
      <c r="F178" s="42"/>
      <c r="G178" s="175"/>
      <c r="H178" s="175"/>
      <c r="I178" s="42"/>
      <c r="J178" s="42"/>
      <c r="K178" s="176"/>
      <c r="L178" s="176"/>
      <c r="M178" s="42"/>
      <c r="N178" s="42"/>
      <c r="O178" s="175"/>
      <c r="P178" s="175"/>
      <c r="Q178" s="42"/>
      <c r="R178" s="42"/>
      <c r="S178" s="176"/>
      <c r="T178" s="176"/>
      <c r="U178" s="42"/>
      <c r="V178" s="42"/>
      <c r="W178" s="175"/>
      <c r="X178" s="175"/>
      <c r="Y178" s="42"/>
      <c r="Z178" s="42"/>
      <c r="AA178" s="176"/>
      <c r="AB178" s="176"/>
      <c r="AC178" s="42"/>
      <c r="AD178" s="42"/>
      <c r="AE178" s="175"/>
      <c r="AF178" s="175"/>
      <c r="AG178" s="42"/>
    </row>
    <row r="179" spans="1:33">
      <c r="A179" s="12"/>
      <c r="B179" s="178" t="s">
        <v>399</v>
      </c>
      <c r="C179" s="179">
        <v>17481</v>
      </c>
      <c r="D179" s="179"/>
      <c r="E179" s="21"/>
      <c r="F179" s="21"/>
      <c r="G179" s="179">
        <v>897407</v>
      </c>
      <c r="H179" s="179"/>
      <c r="I179" s="21"/>
      <c r="J179" s="21"/>
      <c r="K179" s="179">
        <v>3974</v>
      </c>
      <c r="L179" s="179"/>
      <c r="M179" s="21"/>
      <c r="N179" s="21"/>
      <c r="O179" s="179">
        <v>918862</v>
      </c>
      <c r="P179" s="179"/>
      <c r="Q179" s="21"/>
      <c r="R179" s="21"/>
      <c r="S179" s="180">
        <v>358</v>
      </c>
      <c r="T179" s="180"/>
      <c r="U179" s="21"/>
      <c r="V179" s="21"/>
      <c r="W179" s="179">
        <v>13957</v>
      </c>
      <c r="X179" s="179"/>
      <c r="Y179" s="21"/>
      <c r="Z179" s="21"/>
      <c r="AA179" s="180" t="s">
        <v>275</v>
      </c>
      <c r="AB179" s="180"/>
      <c r="AC179" s="21"/>
      <c r="AD179" s="21"/>
      <c r="AE179" s="179">
        <v>14315</v>
      </c>
      <c r="AF179" s="179"/>
      <c r="AG179" s="21"/>
    </row>
    <row r="180" spans="1:33" ht="15.75" thickBot="1">
      <c r="A180" s="12"/>
      <c r="B180" s="178"/>
      <c r="C180" s="181"/>
      <c r="D180" s="181"/>
      <c r="E180" s="54"/>
      <c r="F180" s="21"/>
      <c r="G180" s="181"/>
      <c r="H180" s="181"/>
      <c r="I180" s="54"/>
      <c r="J180" s="21"/>
      <c r="K180" s="181"/>
      <c r="L180" s="181"/>
      <c r="M180" s="54"/>
      <c r="N180" s="21"/>
      <c r="O180" s="181"/>
      <c r="P180" s="181"/>
      <c r="Q180" s="54"/>
      <c r="R180" s="21"/>
      <c r="S180" s="182"/>
      <c r="T180" s="182"/>
      <c r="U180" s="54"/>
      <c r="V180" s="21"/>
      <c r="W180" s="181"/>
      <c r="X180" s="181"/>
      <c r="Y180" s="54"/>
      <c r="Z180" s="21"/>
      <c r="AA180" s="182"/>
      <c r="AB180" s="182"/>
      <c r="AC180" s="54"/>
      <c r="AD180" s="21"/>
      <c r="AE180" s="181"/>
      <c r="AF180" s="181"/>
      <c r="AG180" s="54"/>
    </row>
    <row r="181" spans="1:33">
      <c r="A181" s="12"/>
      <c r="B181" s="167" t="s">
        <v>594</v>
      </c>
      <c r="C181" s="183">
        <v>50062</v>
      </c>
      <c r="D181" s="183"/>
      <c r="E181" s="62"/>
      <c r="F181" s="42"/>
      <c r="G181" s="183">
        <v>2580736</v>
      </c>
      <c r="H181" s="183"/>
      <c r="I181" s="62"/>
      <c r="J181" s="42"/>
      <c r="K181" s="183">
        <v>4101</v>
      </c>
      <c r="L181" s="183"/>
      <c r="M181" s="62"/>
      <c r="N181" s="42"/>
      <c r="O181" s="183">
        <v>2634899</v>
      </c>
      <c r="P181" s="183"/>
      <c r="Q181" s="62"/>
      <c r="R181" s="42"/>
      <c r="S181" s="183">
        <v>1395</v>
      </c>
      <c r="T181" s="183"/>
      <c r="U181" s="62"/>
      <c r="V181" s="42"/>
      <c r="W181" s="183">
        <v>31697</v>
      </c>
      <c r="X181" s="183"/>
      <c r="Y181" s="62"/>
      <c r="Z181" s="42"/>
      <c r="AA181" s="185" t="s">
        <v>275</v>
      </c>
      <c r="AB181" s="185"/>
      <c r="AC181" s="62"/>
      <c r="AD181" s="42"/>
      <c r="AE181" s="183">
        <v>33092</v>
      </c>
      <c r="AF181" s="183"/>
      <c r="AG181" s="62"/>
    </row>
    <row r="182" spans="1:33" ht="15.75" thickBot="1">
      <c r="A182" s="12"/>
      <c r="B182" s="167" t="s">
        <v>595</v>
      </c>
      <c r="C182" s="184"/>
      <c r="D182" s="184"/>
      <c r="E182" s="47"/>
      <c r="F182" s="42"/>
      <c r="G182" s="184"/>
      <c r="H182" s="184"/>
      <c r="I182" s="47"/>
      <c r="J182" s="42"/>
      <c r="K182" s="184"/>
      <c r="L182" s="184"/>
      <c r="M182" s="47"/>
      <c r="N182" s="42"/>
      <c r="O182" s="184"/>
      <c r="P182" s="184"/>
      <c r="Q182" s="47"/>
      <c r="R182" s="42"/>
      <c r="S182" s="184"/>
      <c r="T182" s="184"/>
      <c r="U182" s="47"/>
      <c r="V182" s="42"/>
      <c r="W182" s="184"/>
      <c r="X182" s="184"/>
      <c r="Y182" s="47"/>
      <c r="Z182" s="42"/>
      <c r="AA182" s="186"/>
      <c r="AB182" s="186"/>
      <c r="AC182" s="47"/>
      <c r="AD182" s="42"/>
      <c r="AE182" s="184"/>
      <c r="AF182" s="184"/>
      <c r="AG182" s="47"/>
    </row>
    <row r="183" spans="1:33">
      <c r="A183" s="12"/>
      <c r="B183" s="187" t="s">
        <v>401</v>
      </c>
      <c r="C183" s="188">
        <v>66264</v>
      </c>
      <c r="D183" s="188"/>
      <c r="E183" s="53"/>
      <c r="F183" s="21"/>
      <c r="G183" s="188">
        <v>4673956</v>
      </c>
      <c r="H183" s="188"/>
      <c r="I183" s="53"/>
      <c r="J183" s="21"/>
      <c r="K183" s="188">
        <v>5899</v>
      </c>
      <c r="L183" s="188"/>
      <c r="M183" s="53"/>
      <c r="N183" s="21"/>
      <c r="O183" s="188">
        <v>4746119</v>
      </c>
      <c r="P183" s="188"/>
      <c r="Q183" s="53"/>
      <c r="R183" s="21"/>
      <c r="S183" s="188">
        <v>4819</v>
      </c>
      <c r="T183" s="188"/>
      <c r="U183" s="53"/>
      <c r="V183" s="21"/>
      <c r="W183" s="188">
        <v>60269</v>
      </c>
      <c r="X183" s="188"/>
      <c r="Y183" s="53"/>
      <c r="Z183" s="21"/>
      <c r="AA183" s="190" t="s">
        <v>275</v>
      </c>
      <c r="AB183" s="190"/>
      <c r="AC183" s="53"/>
      <c r="AD183" s="21"/>
      <c r="AE183" s="188">
        <v>65088</v>
      </c>
      <c r="AF183" s="188"/>
      <c r="AG183" s="53"/>
    </row>
    <row r="184" spans="1:33">
      <c r="A184" s="12"/>
      <c r="B184" s="187"/>
      <c r="C184" s="179"/>
      <c r="D184" s="179"/>
      <c r="E184" s="21"/>
      <c r="F184" s="21"/>
      <c r="G184" s="189"/>
      <c r="H184" s="189"/>
      <c r="I184" s="84"/>
      <c r="J184" s="21"/>
      <c r="K184" s="189"/>
      <c r="L184" s="189"/>
      <c r="M184" s="84"/>
      <c r="N184" s="21"/>
      <c r="O184" s="179"/>
      <c r="P184" s="179"/>
      <c r="Q184" s="21"/>
      <c r="R184" s="21"/>
      <c r="S184" s="189"/>
      <c r="T184" s="189"/>
      <c r="U184" s="84"/>
      <c r="V184" s="21"/>
      <c r="W184" s="189"/>
      <c r="X184" s="189"/>
      <c r="Y184" s="84"/>
      <c r="Z184" s="21"/>
      <c r="AA184" s="180"/>
      <c r="AB184" s="180"/>
      <c r="AC184" s="21"/>
      <c r="AD184" s="21"/>
      <c r="AE184" s="179"/>
      <c r="AF184" s="179"/>
      <c r="AG184" s="21"/>
    </row>
    <row r="185" spans="1:33">
      <c r="A185" s="12"/>
      <c r="B185" s="174" t="s">
        <v>499</v>
      </c>
      <c r="C185" s="176" t="s">
        <v>275</v>
      </c>
      <c r="D185" s="176"/>
      <c r="E185" s="42"/>
      <c r="F185" s="42"/>
      <c r="G185" s="175">
        <v>692745</v>
      </c>
      <c r="H185" s="175"/>
      <c r="I185" s="42"/>
      <c r="J185" s="42"/>
      <c r="K185" s="175">
        <v>10065</v>
      </c>
      <c r="L185" s="175"/>
      <c r="M185" s="42"/>
      <c r="N185" s="42"/>
      <c r="O185" s="175">
        <v>702810</v>
      </c>
      <c r="P185" s="175"/>
      <c r="Q185" s="42"/>
      <c r="R185" s="42"/>
      <c r="S185" s="176" t="s">
        <v>275</v>
      </c>
      <c r="T185" s="176"/>
      <c r="U185" s="42"/>
      <c r="V185" s="42"/>
      <c r="W185" s="175">
        <v>12684</v>
      </c>
      <c r="X185" s="175"/>
      <c r="Y185" s="42"/>
      <c r="Z185" s="42"/>
      <c r="AA185" s="176" t="s">
        <v>275</v>
      </c>
      <c r="AB185" s="176"/>
      <c r="AC185" s="42"/>
      <c r="AD185" s="42"/>
      <c r="AE185" s="175">
        <v>12684</v>
      </c>
      <c r="AF185" s="175"/>
      <c r="AG185" s="42"/>
    </row>
    <row r="186" spans="1:33" ht="15.75" thickBot="1">
      <c r="A186" s="12"/>
      <c r="B186" s="174"/>
      <c r="C186" s="186"/>
      <c r="D186" s="186"/>
      <c r="E186" s="47"/>
      <c r="F186" s="42"/>
      <c r="G186" s="184"/>
      <c r="H186" s="184"/>
      <c r="I186" s="47"/>
      <c r="J186" s="42"/>
      <c r="K186" s="184"/>
      <c r="L186" s="184"/>
      <c r="M186" s="47"/>
      <c r="N186" s="42"/>
      <c r="O186" s="184"/>
      <c r="P186" s="184"/>
      <c r="Q186" s="47"/>
      <c r="R186" s="42"/>
      <c r="S186" s="186"/>
      <c r="T186" s="186"/>
      <c r="U186" s="47"/>
      <c r="V186" s="42"/>
      <c r="W186" s="184"/>
      <c r="X186" s="184"/>
      <c r="Y186" s="47"/>
      <c r="Z186" s="42"/>
      <c r="AA186" s="186"/>
      <c r="AB186" s="186"/>
      <c r="AC186" s="47"/>
      <c r="AD186" s="42"/>
      <c r="AE186" s="184"/>
      <c r="AF186" s="184"/>
      <c r="AG186" s="47"/>
    </row>
    <row r="187" spans="1:33">
      <c r="A187" s="12"/>
      <c r="B187" s="168" t="s">
        <v>480</v>
      </c>
      <c r="C187" s="188">
        <v>66264</v>
      </c>
      <c r="D187" s="188"/>
      <c r="E187" s="53"/>
      <c r="F187" s="21"/>
      <c r="G187" s="188">
        <v>5366701</v>
      </c>
      <c r="H187" s="188"/>
      <c r="I187" s="53"/>
      <c r="J187" s="21"/>
      <c r="K187" s="188">
        <v>15964</v>
      </c>
      <c r="L187" s="188"/>
      <c r="M187" s="53"/>
      <c r="N187" s="21"/>
      <c r="O187" s="188">
        <v>5448929</v>
      </c>
      <c r="P187" s="188"/>
      <c r="Q187" s="53"/>
      <c r="R187" s="21"/>
      <c r="S187" s="188">
        <v>4819</v>
      </c>
      <c r="T187" s="188"/>
      <c r="U187" s="53"/>
      <c r="V187" s="21"/>
      <c r="W187" s="188">
        <v>72953</v>
      </c>
      <c r="X187" s="188"/>
      <c r="Y187" s="53"/>
      <c r="Z187" s="21"/>
      <c r="AA187" s="190" t="s">
        <v>275</v>
      </c>
      <c r="AB187" s="190"/>
      <c r="AC187" s="53"/>
      <c r="AD187" s="21"/>
      <c r="AE187" s="188">
        <v>77772</v>
      </c>
      <c r="AF187" s="188"/>
      <c r="AG187" s="53"/>
    </row>
    <row r="188" spans="1:33">
      <c r="A188" s="12"/>
      <c r="B188" s="168" t="s">
        <v>481</v>
      </c>
      <c r="C188" s="179"/>
      <c r="D188" s="179"/>
      <c r="E188" s="21"/>
      <c r="F188" s="21"/>
      <c r="G188" s="179"/>
      <c r="H188" s="179"/>
      <c r="I188" s="21"/>
      <c r="J188" s="21"/>
      <c r="K188" s="179"/>
      <c r="L188" s="179"/>
      <c r="M188" s="21"/>
      <c r="N188" s="21"/>
      <c r="O188" s="179"/>
      <c r="P188" s="179"/>
      <c r="Q188" s="21"/>
      <c r="R188" s="21"/>
      <c r="S188" s="179"/>
      <c r="T188" s="179"/>
      <c r="U188" s="21"/>
      <c r="V188" s="21"/>
      <c r="W188" s="179"/>
      <c r="X188" s="179"/>
      <c r="Y188" s="21"/>
      <c r="Z188" s="21"/>
      <c r="AA188" s="180"/>
      <c r="AB188" s="180"/>
      <c r="AC188" s="21"/>
      <c r="AD188" s="21"/>
      <c r="AE188" s="179"/>
      <c r="AF188" s="179"/>
      <c r="AG188" s="21"/>
    </row>
    <row r="189" spans="1:33">
      <c r="A189" s="12"/>
      <c r="B189" s="166" t="s">
        <v>596</v>
      </c>
      <c r="C189" s="174"/>
      <c r="D189" s="174"/>
      <c r="E189" s="174"/>
      <c r="F189" s="27"/>
      <c r="G189" s="174"/>
      <c r="H189" s="174"/>
      <c r="I189" s="174"/>
      <c r="J189" s="27"/>
      <c r="K189" s="174"/>
      <c r="L189" s="174"/>
      <c r="M189" s="174"/>
      <c r="N189" s="27"/>
      <c r="O189" s="174"/>
      <c r="P189" s="174"/>
      <c r="Q189" s="174"/>
      <c r="R189" s="27"/>
      <c r="S189" s="174"/>
      <c r="T189" s="174"/>
      <c r="U189" s="174"/>
      <c r="V189" s="27"/>
      <c r="W189" s="174"/>
      <c r="X189" s="174"/>
      <c r="Y189" s="174"/>
      <c r="Z189" s="27"/>
      <c r="AA189" s="174"/>
      <c r="AB189" s="174"/>
      <c r="AC189" s="174"/>
      <c r="AD189" s="27"/>
      <c r="AE189" s="174"/>
      <c r="AF189" s="174"/>
      <c r="AG189" s="174"/>
    </row>
    <row r="190" spans="1:33">
      <c r="A190" s="12"/>
      <c r="B190" s="178" t="s">
        <v>424</v>
      </c>
      <c r="C190" s="180" t="s">
        <v>275</v>
      </c>
      <c r="D190" s="180"/>
      <c r="E190" s="21"/>
      <c r="F190" s="21"/>
      <c r="G190" s="180" t="s">
        <v>275</v>
      </c>
      <c r="H190" s="180"/>
      <c r="I190" s="21"/>
      <c r="J190" s="21"/>
      <c r="K190" s="179">
        <v>119602</v>
      </c>
      <c r="L190" s="179"/>
      <c r="M190" s="21"/>
      <c r="N190" s="21"/>
      <c r="O190" s="179">
        <v>119602</v>
      </c>
      <c r="P190" s="179"/>
      <c r="Q190" s="21"/>
      <c r="R190" s="21"/>
      <c r="S190" s="180" t="s">
        <v>275</v>
      </c>
      <c r="T190" s="180"/>
      <c r="U190" s="21"/>
      <c r="V190" s="21"/>
      <c r="W190" s="180" t="s">
        <v>275</v>
      </c>
      <c r="X190" s="180"/>
      <c r="Y190" s="21"/>
      <c r="Z190" s="21"/>
      <c r="AA190" s="179">
        <v>12280</v>
      </c>
      <c r="AB190" s="179"/>
      <c r="AC190" s="21"/>
      <c r="AD190" s="21"/>
      <c r="AE190" s="179">
        <v>12280</v>
      </c>
      <c r="AF190" s="179"/>
      <c r="AG190" s="21"/>
    </row>
    <row r="191" spans="1:33">
      <c r="A191" s="12"/>
      <c r="B191" s="178"/>
      <c r="C191" s="180"/>
      <c r="D191" s="180"/>
      <c r="E191" s="21"/>
      <c r="F191" s="21"/>
      <c r="G191" s="180"/>
      <c r="H191" s="180"/>
      <c r="I191" s="21"/>
      <c r="J191" s="21"/>
      <c r="K191" s="179"/>
      <c r="L191" s="179"/>
      <c r="M191" s="21"/>
      <c r="N191" s="21"/>
      <c r="O191" s="179"/>
      <c r="P191" s="179"/>
      <c r="Q191" s="21"/>
      <c r="R191" s="21"/>
      <c r="S191" s="180"/>
      <c r="T191" s="180"/>
      <c r="U191" s="21"/>
      <c r="V191" s="21"/>
      <c r="W191" s="180"/>
      <c r="X191" s="180"/>
      <c r="Y191" s="21"/>
      <c r="Z191" s="21"/>
      <c r="AA191" s="179"/>
      <c r="AB191" s="179"/>
      <c r="AC191" s="21"/>
      <c r="AD191" s="21"/>
      <c r="AE191" s="179"/>
      <c r="AF191" s="179"/>
      <c r="AG191" s="21"/>
    </row>
    <row r="192" spans="1:33">
      <c r="A192" s="12"/>
      <c r="B192" s="177" t="s">
        <v>597</v>
      </c>
      <c r="C192" s="176" t="s">
        <v>275</v>
      </c>
      <c r="D192" s="176"/>
      <c r="E192" s="42"/>
      <c r="F192" s="42"/>
      <c r="G192" s="175">
        <v>33703</v>
      </c>
      <c r="H192" s="175"/>
      <c r="I192" s="42"/>
      <c r="J192" s="42"/>
      <c r="K192" s="176" t="s">
        <v>275</v>
      </c>
      <c r="L192" s="176"/>
      <c r="M192" s="42"/>
      <c r="N192" s="42"/>
      <c r="O192" s="175">
        <v>33703</v>
      </c>
      <c r="P192" s="175"/>
      <c r="Q192" s="42"/>
      <c r="R192" s="42"/>
      <c r="S192" s="176" t="s">
        <v>275</v>
      </c>
      <c r="T192" s="176"/>
      <c r="U192" s="42"/>
      <c r="V192" s="42"/>
      <c r="W192" s="176">
        <v>776</v>
      </c>
      <c r="X192" s="176"/>
      <c r="Y192" s="42"/>
      <c r="Z192" s="42"/>
      <c r="AA192" s="176" t="s">
        <v>275</v>
      </c>
      <c r="AB192" s="176"/>
      <c r="AC192" s="42"/>
      <c r="AD192" s="42"/>
      <c r="AE192" s="176">
        <v>776</v>
      </c>
      <c r="AF192" s="176"/>
      <c r="AG192" s="42"/>
    </row>
    <row r="193" spans="1:33" ht="15.75" thickBot="1">
      <c r="A193" s="12"/>
      <c r="B193" s="177"/>
      <c r="C193" s="186"/>
      <c r="D193" s="186"/>
      <c r="E193" s="47"/>
      <c r="F193" s="42"/>
      <c r="G193" s="184"/>
      <c r="H193" s="184"/>
      <c r="I193" s="47"/>
      <c r="J193" s="42"/>
      <c r="K193" s="186"/>
      <c r="L193" s="186"/>
      <c r="M193" s="47"/>
      <c r="N193" s="42"/>
      <c r="O193" s="184"/>
      <c r="P193" s="184"/>
      <c r="Q193" s="47"/>
      <c r="R193" s="42"/>
      <c r="S193" s="186"/>
      <c r="T193" s="186"/>
      <c r="U193" s="47"/>
      <c r="V193" s="42"/>
      <c r="W193" s="186"/>
      <c r="X193" s="186"/>
      <c r="Y193" s="47"/>
      <c r="Z193" s="42"/>
      <c r="AA193" s="186"/>
      <c r="AB193" s="186"/>
      <c r="AC193" s="47"/>
      <c r="AD193" s="42"/>
      <c r="AE193" s="186"/>
      <c r="AF193" s="186"/>
      <c r="AG193" s="47"/>
    </row>
    <row r="194" spans="1:33">
      <c r="A194" s="12"/>
      <c r="B194" s="187" t="s">
        <v>598</v>
      </c>
      <c r="C194" s="190" t="s">
        <v>275</v>
      </c>
      <c r="D194" s="190"/>
      <c r="E194" s="53"/>
      <c r="F194" s="21"/>
      <c r="G194" s="188">
        <v>33703</v>
      </c>
      <c r="H194" s="188"/>
      <c r="I194" s="53"/>
      <c r="J194" s="21"/>
      <c r="K194" s="188">
        <v>119602</v>
      </c>
      <c r="L194" s="188"/>
      <c r="M194" s="53"/>
      <c r="N194" s="21"/>
      <c r="O194" s="188">
        <v>153305</v>
      </c>
      <c r="P194" s="188"/>
      <c r="Q194" s="53"/>
      <c r="R194" s="21"/>
      <c r="S194" s="190" t="s">
        <v>275</v>
      </c>
      <c r="T194" s="190"/>
      <c r="U194" s="53"/>
      <c r="V194" s="21"/>
      <c r="W194" s="190">
        <v>776</v>
      </c>
      <c r="X194" s="190"/>
      <c r="Y194" s="53"/>
      <c r="Z194" s="21"/>
      <c r="AA194" s="188">
        <v>12280</v>
      </c>
      <c r="AB194" s="188"/>
      <c r="AC194" s="53"/>
      <c r="AD194" s="21"/>
      <c r="AE194" s="188">
        <v>13056</v>
      </c>
      <c r="AF194" s="188"/>
      <c r="AG194" s="53"/>
    </row>
    <row r="195" spans="1:33" ht="15.75" thickBot="1">
      <c r="A195" s="12"/>
      <c r="B195" s="187"/>
      <c r="C195" s="182"/>
      <c r="D195" s="182"/>
      <c r="E195" s="54"/>
      <c r="F195" s="21"/>
      <c r="G195" s="181"/>
      <c r="H195" s="181"/>
      <c r="I195" s="54"/>
      <c r="J195" s="21"/>
      <c r="K195" s="181"/>
      <c r="L195" s="181"/>
      <c r="M195" s="54"/>
      <c r="N195" s="21"/>
      <c r="O195" s="181"/>
      <c r="P195" s="181"/>
      <c r="Q195" s="54"/>
      <c r="R195" s="21"/>
      <c r="S195" s="182"/>
      <c r="T195" s="182"/>
      <c r="U195" s="54"/>
      <c r="V195" s="21"/>
      <c r="W195" s="182"/>
      <c r="X195" s="182"/>
      <c r="Y195" s="54"/>
      <c r="Z195" s="21"/>
      <c r="AA195" s="181"/>
      <c r="AB195" s="181"/>
      <c r="AC195" s="54"/>
      <c r="AD195" s="21"/>
      <c r="AE195" s="181"/>
      <c r="AF195" s="181"/>
      <c r="AG195" s="54"/>
    </row>
    <row r="196" spans="1:33">
      <c r="A196" s="12"/>
      <c r="B196" s="166" t="s">
        <v>599</v>
      </c>
      <c r="C196" s="185" t="s">
        <v>275</v>
      </c>
      <c r="D196" s="185"/>
      <c r="E196" s="62"/>
      <c r="F196" s="42"/>
      <c r="G196" s="185" t="s">
        <v>275</v>
      </c>
      <c r="H196" s="185"/>
      <c r="I196" s="62"/>
      <c r="J196" s="42"/>
      <c r="K196" s="185" t="s">
        <v>275</v>
      </c>
      <c r="L196" s="185"/>
      <c r="M196" s="62"/>
      <c r="N196" s="42"/>
      <c r="O196" s="185" t="s">
        <v>275</v>
      </c>
      <c r="P196" s="185"/>
      <c r="Q196" s="62"/>
      <c r="R196" s="42"/>
      <c r="S196" s="185" t="s">
        <v>275</v>
      </c>
      <c r="T196" s="185"/>
      <c r="U196" s="62"/>
      <c r="V196" s="42"/>
      <c r="W196" s="183">
        <v>2386</v>
      </c>
      <c r="X196" s="183"/>
      <c r="Y196" s="62"/>
      <c r="Z196" s="42"/>
      <c r="AA196" s="185" t="s">
        <v>275</v>
      </c>
      <c r="AB196" s="185"/>
      <c r="AC196" s="62"/>
      <c r="AD196" s="42"/>
      <c r="AE196" s="183">
        <v>2386</v>
      </c>
      <c r="AF196" s="183"/>
      <c r="AG196" s="62"/>
    </row>
    <row r="197" spans="1:33" ht="15.75" thickBot="1">
      <c r="A197" s="12"/>
      <c r="B197" s="166" t="s">
        <v>600</v>
      </c>
      <c r="C197" s="186"/>
      <c r="D197" s="186"/>
      <c r="E197" s="47"/>
      <c r="F197" s="42"/>
      <c r="G197" s="186"/>
      <c r="H197" s="186"/>
      <c r="I197" s="47"/>
      <c r="J197" s="42"/>
      <c r="K197" s="186"/>
      <c r="L197" s="186"/>
      <c r="M197" s="47"/>
      <c r="N197" s="42"/>
      <c r="O197" s="186"/>
      <c r="P197" s="186"/>
      <c r="Q197" s="47"/>
      <c r="R197" s="42"/>
      <c r="S197" s="186"/>
      <c r="T197" s="186"/>
      <c r="U197" s="47"/>
      <c r="V197" s="42"/>
      <c r="W197" s="184"/>
      <c r="X197" s="184"/>
      <c r="Y197" s="47"/>
      <c r="Z197" s="42"/>
      <c r="AA197" s="186"/>
      <c r="AB197" s="186"/>
      <c r="AC197" s="47"/>
      <c r="AD197" s="42"/>
      <c r="AE197" s="184"/>
      <c r="AF197" s="184"/>
      <c r="AG197" s="47"/>
    </row>
    <row r="198" spans="1:33">
      <c r="A198" s="12"/>
      <c r="B198" s="191" t="s">
        <v>408</v>
      </c>
      <c r="C198" s="173" t="s">
        <v>274</v>
      </c>
      <c r="D198" s="188">
        <v>66264</v>
      </c>
      <c r="E198" s="53"/>
      <c r="F198" s="21"/>
      <c r="G198" s="173" t="s">
        <v>274</v>
      </c>
      <c r="H198" s="188">
        <v>5400404</v>
      </c>
      <c r="I198" s="53"/>
      <c r="J198" s="21"/>
      <c r="K198" s="173" t="s">
        <v>274</v>
      </c>
      <c r="L198" s="188">
        <v>135566</v>
      </c>
      <c r="M198" s="53"/>
      <c r="N198" s="21"/>
      <c r="O198" s="173" t="s">
        <v>274</v>
      </c>
      <c r="P198" s="188">
        <v>5602234</v>
      </c>
      <c r="Q198" s="53"/>
      <c r="R198" s="21"/>
      <c r="S198" s="173" t="s">
        <v>274</v>
      </c>
      <c r="T198" s="188">
        <v>4819</v>
      </c>
      <c r="U198" s="53"/>
      <c r="V198" s="21"/>
      <c r="W198" s="173" t="s">
        <v>274</v>
      </c>
      <c r="X198" s="188">
        <v>76115</v>
      </c>
      <c r="Y198" s="53"/>
      <c r="Z198" s="21"/>
      <c r="AA198" s="173" t="s">
        <v>274</v>
      </c>
      <c r="AB198" s="188">
        <v>12280</v>
      </c>
      <c r="AC198" s="53"/>
      <c r="AD198" s="21"/>
      <c r="AE198" s="173" t="s">
        <v>274</v>
      </c>
      <c r="AF198" s="188">
        <v>93214</v>
      </c>
      <c r="AG198" s="53"/>
    </row>
    <row r="199" spans="1:33" ht="15.75" thickBot="1">
      <c r="A199" s="12"/>
      <c r="B199" s="191"/>
      <c r="C199" s="192"/>
      <c r="D199" s="193"/>
      <c r="E199" s="71"/>
      <c r="F199" s="21"/>
      <c r="G199" s="192"/>
      <c r="H199" s="193"/>
      <c r="I199" s="71"/>
      <c r="J199" s="21"/>
      <c r="K199" s="192"/>
      <c r="L199" s="193"/>
      <c r="M199" s="71"/>
      <c r="N199" s="21"/>
      <c r="O199" s="192"/>
      <c r="P199" s="193"/>
      <c r="Q199" s="71"/>
      <c r="R199" s="21"/>
      <c r="S199" s="192"/>
      <c r="T199" s="193"/>
      <c r="U199" s="71"/>
      <c r="V199" s="21"/>
      <c r="W199" s="192"/>
      <c r="X199" s="193"/>
      <c r="Y199" s="71"/>
      <c r="Z199" s="21"/>
      <c r="AA199" s="192"/>
      <c r="AB199" s="193"/>
      <c r="AC199" s="71"/>
      <c r="AD199" s="21"/>
      <c r="AE199" s="192"/>
      <c r="AF199" s="193"/>
      <c r="AG199" s="71"/>
    </row>
    <row r="200" spans="1:33" ht="15.75" thickTop="1">
      <c r="A200" s="12"/>
      <c r="B200" s="169" t="s">
        <v>264</v>
      </c>
      <c r="C200" s="194"/>
      <c r="D200" s="194"/>
      <c r="E200" s="194"/>
      <c r="F200" s="27"/>
      <c r="G200" s="194"/>
      <c r="H200" s="194"/>
      <c r="I200" s="194"/>
      <c r="J200" s="27"/>
      <c r="K200" s="194"/>
      <c r="L200" s="194"/>
      <c r="M200" s="194"/>
      <c r="N200" s="27"/>
      <c r="O200" s="194"/>
      <c r="P200" s="194"/>
      <c r="Q200" s="194"/>
      <c r="R200" s="27"/>
      <c r="S200" s="194"/>
      <c r="T200" s="194"/>
      <c r="U200" s="194"/>
      <c r="V200" s="27"/>
      <c r="W200" s="194"/>
      <c r="X200" s="194"/>
      <c r="Y200" s="194"/>
      <c r="Z200" s="27"/>
      <c r="AA200" s="194"/>
      <c r="AB200" s="194"/>
      <c r="AC200" s="194"/>
      <c r="AD200" s="27"/>
      <c r="AE200" s="194"/>
      <c r="AF200" s="194"/>
      <c r="AG200" s="194"/>
    </row>
    <row r="201" spans="1:33">
      <c r="A201" s="12"/>
      <c r="B201" s="170" t="s">
        <v>592</v>
      </c>
      <c r="C201" s="171" t="s">
        <v>274</v>
      </c>
      <c r="D201" s="179">
        <v>23731</v>
      </c>
      <c r="E201" s="21"/>
      <c r="F201" s="21"/>
      <c r="G201" s="171" t="s">
        <v>274</v>
      </c>
      <c r="H201" s="179">
        <v>1874464</v>
      </c>
      <c r="I201" s="21"/>
      <c r="J201" s="21"/>
      <c r="K201" s="171" t="s">
        <v>274</v>
      </c>
      <c r="L201" s="179">
        <v>1897</v>
      </c>
      <c r="M201" s="21"/>
      <c r="N201" s="21"/>
      <c r="O201" s="171" t="s">
        <v>274</v>
      </c>
      <c r="P201" s="179">
        <v>1900092</v>
      </c>
      <c r="Q201" s="21"/>
      <c r="R201" s="21"/>
      <c r="S201" s="171" t="s">
        <v>274</v>
      </c>
      <c r="T201" s="179">
        <v>9404</v>
      </c>
      <c r="U201" s="21"/>
      <c r="V201" s="21"/>
      <c r="W201" s="171" t="s">
        <v>274</v>
      </c>
      <c r="X201" s="179">
        <v>27357</v>
      </c>
      <c r="Y201" s="21"/>
      <c r="Z201" s="21"/>
      <c r="AA201" s="171" t="s">
        <v>274</v>
      </c>
      <c r="AB201" s="180" t="s">
        <v>275</v>
      </c>
      <c r="AC201" s="21"/>
      <c r="AD201" s="21"/>
      <c r="AE201" s="171" t="s">
        <v>274</v>
      </c>
      <c r="AF201" s="179">
        <v>36761</v>
      </c>
      <c r="AG201" s="21"/>
    </row>
    <row r="202" spans="1:33">
      <c r="A202" s="12"/>
      <c r="B202" s="170" t="s">
        <v>593</v>
      </c>
      <c r="C202" s="171"/>
      <c r="D202" s="179"/>
      <c r="E202" s="21"/>
      <c r="F202" s="21"/>
      <c r="G202" s="171"/>
      <c r="H202" s="179"/>
      <c r="I202" s="21"/>
      <c r="J202" s="21"/>
      <c r="K202" s="171"/>
      <c r="L202" s="179"/>
      <c r="M202" s="21"/>
      <c r="N202" s="21"/>
      <c r="O202" s="171"/>
      <c r="P202" s="179"/>
      <c r="Q202" s="21"/>
      <c r="R202" s="21"/>
      <c r="S202" s="171"/>
      <c r="T202" s="179"/>
      <c r="U202" s="21"/>
      <c r="V202" s="21"/>
      <c r="W202" s="171"/>
      <c r="X202" s="179"/>
      <c r="Y202" s="21"/>
      <c r="Z202" s="21"/>
      <c r="AA202" s="171"/>
      <c r="AB202" s="180"/>
      <c r="AC202" s="21"/>
      <c r="AD202" s="21"/>
      <c r="AE202" s="171"/>
      <c r="AF202" s="179"/>
      <c r="AG202" s="21"/>
    </row>
    <row r="203" spans="1:33">
      <c r="A203" s="12"/>
      <c r="B203" s="166" t="s">
        <v>394</v>
      </c>
      <c r="C203" s="174"/>
      <c r="D203" s="174"/>
      <c r="E203" s="174"/>
      <c r="F203" s="27"/>
      <c r="G203" s="174"/>
      <c r="H203" s="174"/>
      <c r="I203" s="174"/>
      <c r="J203" s="27"/>
      <c r="K203" s="174"/>
      <c r="L203" s="174"/>
      <c r="M203" s="174"/>
      <c r="N203" s="27"/>
      <c r="O203" s="174"/>
      <c r="P203" s="174"/>
      <c r="Q203" s="174"/>
      <c r="R203" s="27"/>
      <c r="S203" s="174"/>
      <c r="T203" s="174"/>
      <c r="U203" s="174"/>
      <c r="V203" s="27"/>
      <c r="W203" s="174"/>
      <c r="X203" s="174"/>
      <c r="Y203" s="174"/>
      <c r="Z203" s="27"/>
      <c r="AA203" s="174"/>
      <c r="AB203" s="174"/>
      <c r="AC203" s="174"/>
      <c r="AD203" s="27"/>
      <c r="AE203" s="174"/>
      <c r="AF203" s="174"/>
      <c r="AG203" s="174"/>
    </row>
    <row r="204" spans="1:33">
      <c r="A204" s="12"/>
      <c r="B204" s="178" t="s">
        <v>395</v>
      </c>
      <c r="C204" s="179">
        <v>21736</v>
      </c>
      <c r="D204" s="179"/>
      <c r="E204" s="21"/>
      <c r="F204" s="21"/>
      <c r="G204" s="179">
        <v>1311455</v>
      </c>
      <c r="H204" s="179"/>
      <c r="I204" s="21"/>
      <c r="J204" s="21"/>
      <c r="K204" s="180" t="s">
        <v>275</v>
      </c>
      <c r="L204" s="180"/>
      <c r="M204" s="21"/>
      <c r="N204" s="21"/>
      <c r="O204" s="179">
        <v>1333191</v>
      </c>
      <c r="P204" s="179"/>
      <c r="Q204" s="21"/>
      <c r="R204" s="21"/>
      <c r="S204" s="180">
        <v>971</v>
      </c>
      <c r="T204" s="180"/>
      <c r="U204" s="21"/>
      <c r="V204" s="21"/>
      <c r="W204" s="179">
        <v>10461</v>
      </c>
      <c r="X204" s="179"/>
      <c r="Y204" s="21"/>
      <c r="Z204" s="21"/>
      <c r="AA204" s="180" t="s">
        <v>275</v>
      </c>
      <c r="AB204" s="180"/>
      <c r="AC204" s="21"/>
      <c r="AD204" s="21"/>
      <c r="AE204" s="179">
        <v>11432</v>
      </c>
      <c r="AF204" s="179"/>
      <c r="AG204" s="21"/>
    </row>
    <row r="205" spans="1:33">
      <c r="A205" s="12"/>
      <c r="B205" s="178"/>
      <c r="C205" s="179"/>
      <c r="D205" s="179"/>
      <c r="E205" s="21"/>
      <c r="F205" s="21"/>
      <c r="G205" s="179"/>
      <c r="H205" s="179"/>
      <c r="I205" s="21"/>
      <c r="J205" s="21"/>
      <c r="K205" s="180"/>
      <c r="L205" s="180"/>
      <c r="M205" s="21"/>
      <c r="N205" s="21"/>
      <c r="O205" s="179"/>
      <c r="P205" s="179"/>
      <c r="Q205" s="21"/>
      <c r="R205" s="21"/>
      <c r="S205" s="180"/>
      <c r="T205" s="180"/>
      <c r="U205" s="21"/>
      <c r="V205" s="21"/>
      <c r="W205" s="179"/>
      <c r="X205" s="179"/>
      <c r="Y205" s="21"/>
      <c r="Z205" s="21"/>
      <c r="AA205" s="180"/>
      <c r="AB205" s="180"/>
      <c r="AC205" s="21"/>
      <c r="AD205" s="21"/>
      <c r="AE205" s="179"/>
      <c r="AF205" s="179"/>
      <c r="AG205" s="21"/>
    </row>
    <row r="206" spans="1:33">
      <c r="A206" s="12"/>
      <c r="B206" s="177" t="s">
        <v>396</v>
      </c>
      <c r="C206" s="176">
        <v>642</v>
      </c>
      <c r="D206" s="176"/>
      <c r="E206" s="42"/>
      <c r="F206" s="42"/>
      <c r="G206" s="175">
        <v>284718</v>
      </c>
      <c r="H206" s="175"/>
      <c r="I206" s="42"/>
      <c r="J206" s="42"/>
      <c r="K206" s="176">
        <v>121</v>
      </c>
      <c r="L206" s="176"/>
      <c r="M206" s="42"/>
      <c r="N206" s="42"/>
      <c r="O206" s="175">
        <v>285481</v>
      </c>
      <c r="P206" s="175"/>
      <c r="Q206" s="42"/>
      <c r="R206" s="42"/>
      <c r="S206" s="176" t="s">
        <v>275</v>
      </c>
      <c r="T206" s="176"/>
      <c r="U206" s="42"/>
      <c r="V206" s="42"/>
      <c r="W206" s="175">
        <v>3575</v>
      </c>
      <c r="X206" s="175"/>
      <c r="Y206" s="42"/>
      <c r="Z206" s="42"/>
      <c r="AA206" s="176" t="s">
        <v>275</v>
      </c>
      <c r="AB206" s="176"/>
      <c r="AC206" s="42"/>
      <c r="AD206" s="42"/>
      <c r="AE206" s="175">
        <v>3575</v>
      </c>
      <c r="AF206" s="175"/>
      <c r="AG206" s="42"/>
    </row>
    <row r="207" spans="1:33">
      <c r="A207" s="12"/>
      <c r="B207" s="177"/>
      <c r="C207" s="176"/>
      <c r="D207" s="176"/>
      <c r="E207" s="42"/>
      <c r="F207" s="42"/>
      <c r="G207" s="175"/>
      <c r="H207" s="175"/>
      <c r="I207" s="42"/>
      <c r="J207" s="42"/>
      <c r="K207" s="176"/>
      <c r="L207" s="176"/>
      <c r="M207" s="42"/>
      <c r="N207" s="42"/>
      <c r="O207" s="175"/>
      <c r="P207" s="175"/>
      <c r="Q207" s="42"/>
      <c r="R207" s="42"/>
      <c r="S207" s="176"/>
      <c r="T207" s="176"/>
      <c r="U207" s="42"/>
      <c r="V207" s="42"/>
      <c r="W207" s="175"/>
      <c r="X207" s="175"/>
      <c r="Y207" s="42"/>
      <c r="Z207" s="42"/>
      <c r="AA207" s="176"/>
      <c r="AB207" s="176"/>
      <c r="AC207" s="42"/>
      <c r="AD207" s="42"/>
      <c r="AE207" s="175"/>
      <c r="AF207" s="175"/>
      <c r="AG207" s="42"/>
    </row>
    <row r="208" spans="1:33">
      <c r="A208" s="12"/>
      <c r="B208" s="178" t="s">
        <v>397</v>
      </c>
      <c r="C208" s="179">
        <v>4040</v>
      </c>
      <c r="D208" s="179"/>
      <c r="E208" s="21"/>
      <c r="F208" s="21"/>
      <c r="G208" s="179">
        <v>57422</v>
      </c>
      <c r="H208" s="179"/>
      <c r="I208" s="21"/>
      <c r="J208" s="21"/>
      <c r="K208" s="180" t="s">
        <v>275</v>
      </c>
      <c r="L208" s="180"/>
      <c r="M208" s="21"/>
      <c r="N208" s="21"/>
      <c r="O208" s="179">
        <v>61462</v>
      </c>
      <c r="P208" s="179"/>
      <c r="Q208" s="21"/>
      <c r="R208" s="21"/>
      <c r="S208" s="180" t="s">
        <v>275</v>
      </c>
      <c r="T208" s="180"/>
      <c r="U208" s="21"/>
      <c r="V208" s="21"/>
      <c r="W208" s="179">
        <v>5242</v>
      </c>
      <c r="X208" s="179"/>
      <c r="Y208" s="21"/>
      <c r="Z208" s="21"/>
      <c r="AA208" s="180" t="s">
        <v>275</v>
      </c>
      <c r="AB208" s="180"/>
      <c r="AC208" s="21"/>
      <c r="AD208" s="21"/>
      <c r="AE208" s="179">
        <v>5242</v>
      </c>
      <c r="AF208" s="179"/>
      <c r="AG208" s="21"/>
    </row>
    <row r="209" spans="1:33">
      <c r="A209" s="12"/>
      <c r="B209" s="178"/>
      <c r="C209" s="179"/>
      <c r="D209" s="179"/>
      <c r="E209" s="21"/>
      <c r="F209" s="21"/>
      <c r="G209" s="179"/>
      <c r="H209" s="179"/>
      <c r="I209" s="21"/>
      <c r="J209" s="21"/>
      <c r="K209" s="180"/>
      <c r="L209" s="180"/>
      <c r="M209" s="21"/>
      <c r="N209" s="21"/>
      <c r="O209" s="179"/>
      <c r="P209" s="179"/>
      <c r="Q209" s="21"/>
      <c r="R209" s="21"/>
      <c r="S209" s="180"/>
      <c r="T209" s="180"/>
      <c r="U209" s="21"/>
      <c r="V209" s="21"/>
      <c r="W209" s="179"/>
      <c r="X209" s="179"/>
      <c r="Y209" s="21"/>
      <c r="Z209" s="21"/>
      <c r="AA209" s="180"/>
      <c r="AB209" s="180"/>
      <c r="AC209" s="21"/>
      <c r="AD209" s="21"/>
      <c r="AE209" s="179"/>
      <c r="AF209" s="179"/>
      <c r="AG209" s="21"/>
    </row>
    <row r="210" spans="1:33">
      <c r="A210" s="12"/>
      <c r="B210" s="177" t="s">
        <v>399</v>
      </c>
      <c r="C210" s="175">
        <v>16160</v>
      </c>
      <c r="D210" s="175"/>
      <c r="E210" s="42"/>
      <c r="F210" s="42"/>
      <c r="G210" s="175">
        <v>877749</v>
      </c>
      <c r="H210" s="175"/>
      <c r="I210" s="42"/>
      <c r="J210" s="42"/>
      <c r="K210" s="175">
        <v>4166</v>
      </c>
      <c r="L210" s="175"/>
      <c r="M210" s="42"/>
      <c r="N210" s="42"/>
      <c r="O210" s="175">
        <v>898075</v>
      </c>
      <c r="P210" s="175"/>
      <c r="Q210" s="42"/>
      <c r="R210" s="42"/>
      <c r="S210" s="175">
        <v>1247</v>
      </c>
      <c r="T210" s="175"/>
      <c r="U210" s="42"/>
      <c r="V210" s="42"/>
      <c r="W210" s="175">
        <v>16265</v>
      </c>
      <c r="X210" s="175"/>
      <c r="Y210" s="42"/>
      <c r="Z210" s="42"/>
      <c r="AA210" s="176" t="s">
        <v>275</v>
      </c>
      <c r="AB210" s="176"/>
      <c r="AC210" s="42"/>
      <c r="AD210" s="42"/>
      <c r="AE210" s="175">
        <v>17512</v>
      </c>
      <c r="AF210" s="175"/>
      <c r="AG210" s="42"/>
    </row>
    <row r="211" spans="1:33" ht="15.75" thickBot="1">
      <c r="A211" s="12"/>
      <c r="B211" s="177"/>
      <c r="C211" s="184"/>
      <c r="D211" s="184"/>
      <c r="E211" s="47"/>
      <c r="F211" s="42"/>
      <c r="G211" s="184"/>
      <c r="H211" s="184"/>
      <c r="I211" s="47"/>
      <c r="J211" s="42"/>
      <c r="K211" s="184"/>
      <c r="L211" s="184"/>
      <c r="M211" s="47"/>
      <c r="N211" s="42"/>
      <c r="O211" s="184"/>
      <c r="P211" s="184"/>
      <c r="Q211" s="47"/>
      <c r="R211" s="42"/>
      <c r="S211" s="184"/>
      <c r="T211" s="184"/>
      <c r="U211" s="47"/>
      <c r="V211" s="42"/>
      <c r="W211" s="184"/>
      <c r="X211" s="184"/>
      <c r="Y211" s="47"/>
      <c r="Z211" s="42"/>
      <c r="AA211" s="186"/>
      <c r="AB211" s="186"/>
      <c r="AC211" s="47"/>
      <c r="AD211" s="42"/>
      <c r="AE211" s="184"/>
      <c r="AF211" s="184"/>
      <c r="AG211" s="47"/>
    </row>
    <row r="212" spans="1:33">
      <c r="A212" s="12"/>
      <c r="B212" s="168" t="s">
        <v>594</v>
      </c>
      <c r="C212" s="188">
        <v>42578</v>
      </c>
      <c r="D212" s="188"/>
      <c r="E212" s="53"/>
      <c r="F212" s="21"/>
      <c r="G212" s="188">
        <v>2531344</v>
      </c>
      <c r="H212" s="188"/>
      <c r="I212" s="53"/>
      <c r="J212" s="21"/>
      <c r="K212" s="188">
        <v>4287</v>
      </c>
      <c r="L212" s="188"/>
      <c r="M212" s="53"/>
      <c r="N212" s="21"/>
      <c r="O212" s="188">
        <v>2578209</v>
      </c>
      <c r="P212" s="188"/>
      <c r="Q212" s="53"/>
      <c r="R212" s="21"/>
      <c r="S212" s="188">
        <v>2218</v>
      </c>
      <c r="T212" s="188"/>
      <c r="U212" s="53"/>
      <c r="V212" s="21"/>
      <c r="W212" s="188">
        <v>35543</v>
      </c>
      <c r="X212" s="188"/>
      <c r="Y212" s="53"/>
      <c r="Z212" s="21"/>
      <c r="AA212" s="190" t="s">
        <v>275</v>
      </c>
      <c r="AB212" s="190"/>
      <c r="AC212" s="53"/>
      <c r="AD212" s="21"/>
      <c r="AE212" s="188">
        <v>37761</v>
      </c>
      <c r="AF212" s="188"/>
      <c r="AG212" s="53"/>
    </row>
    <row r="213" spans="1:33" ht="15.75" thickBot="1">
      <c r="A213" s="12"/>
      <c r="B213" s="168" t="s">
        <v>595</v>
      </c>
      <c r="C213" s="181"/>
      <c r="D213" s="181"/>
      <c r="E213" s="54"/>
      <c r="F213" s="21"/>
      <c r="G213" s="181"/>
      <c r="H213" s="181"/>
      <c r="I213" s="54"/>
      <c r="J213" s="21"/>
      <c r="K213" s="181"/>
      <c r="L213" s="181"/>
      <c r="M213" s="54"/>
      <c r="N213" s="21"/>
      <c r="O213" s="181"/>
      <c r="P213" s="181"/>
      <c r="Q213" s="54"/>
      <c r="R213" s="21"/>
      <c r="S213" s="181"/>
      <c r="T213" s="181"/>
      <c r="U213" s="54"/>
      <c r="V213" s="21"/>
      <c r="W213" s="181"/>
      <c r="X213" s="181"/>
      <c r="Y213" s="54"/>
      <c r="Z213" s="21"/>
      <c r="AA213" s="182"/>
      <c r="AB213" s="182"/>
      <c r="AC213" s="54"/>
      <c r="AD213" s="21"/>
      <c r="AE213" s="181"/>
      <c r="AF213" s="181"/>
      <c r="AG213" s="54"/>
    </row>
    <row r="214" spans="1:33">
      <c r="A214" s="12"/>
      <c r="B214" s="195" t="s">
        <v>401</v>
      </c>
      <c r="C214" s="183">
        <v>66309</v>
      </c>
      <c r="D214" s="183"/>
      <c r="E214" s="62"/>
      <c r="F214" s="42"/>
      <c r="G214" s="183">
        <v>4405808</v>
      </c>
      <c r="H214" s="183"/>
      <c r="I214" s="62"/>
      <c r="J214" s="42"/>
      <c r="K214" s="183">
        <v>6184</v>
      </c>
      <c r="L214" s="183"/>
      <c r="M214" s="62"/>
      <c r="N214" s="42"/>
      <c r="O214" s="183">
        <v>4478301</v>
      </c>
      <c r="P214" s="183"/>
      <c r="Q214" s="62"/>
      <c r="R214" s="42"/>
      <c r="S214" s="183">
        <v>11622</v>
      </c>
      <c r="T214" s="183"/>
      <c r="U214" s="62"/>
      <c r="V214" s="42"/>
      <c r="W214" s="183">
        <v>62900</v>
      </c>
      <c r="X214" s="183"/>
      <c r="Y214" s="62"/>
      <c r="Z214" s="42"/>
      <c r="AA214" s="185" t="s">
        <v>275</v>
      </c>
      <c r="AB214" s="185"/>
      <c r="AC214" s="62"/>
      <c r="AD214" s="42"/>
      <c r="AE214" s="183">
        <v>74522</v>
      </c>
      <c r="AF214" s="183"/>
      <c r="AG214" s="62"/>
    </row>
    <row r="215" spans="1:33">
      <c r="A215" s="12"/>
      <c r="B215" s="195"/>
      <c r="C215" s="175"/>
      <c r="D215" s="175"/>
      <c r="E215" s="42"/>
      <c r="F215" s="42"/>
      <c r="G215" s="196"/>
      <c r="H215" s="196"/>
      <c r="I215" s="79"/>
      <c r="J215" s="42"/>
      <c r="K215" s="196"/>
      <c r="L215" s="196"/>
      <c r="M215" s="79"/>
      <c r="N215" s="42"/>
      <c r="O215" s="175"/>
      <c r="P215" s="175"/>
      <c r="Q215" s="42"/>
      <c r="R215" s="42"/>
      <c r="S215" s="196"/>
      <c r="T215" s="196"/>
      <c r="U215" s="79"/>
      <c r="V215" s="42"/>
      <c r="W215" s="196"/>
      <c r="X215" s="196"/>
      <c r="Y215" s="79"/>
      <c r="Z215" s="42"/>
      <c r="AA215" s="197"/>
      <c r="AB215" s="197"/>
      <c r="AC215" s="79"/>
      <c r="AD215" s="42"/>
      <c r="AE215" s="175"/>
      <c r="AF215" s="175"/>
      <c r="AG215" s="42"/>
    </row>
    <row r="216" spans="1:33">
      <c r="A216" s="12"/>
      <c r="B216" s="171" t="s">
        <v>499</v>
      </c>
      <c r="C216" s="180" t="s">
        <v>275</v>
      </c>
      <c r="D216" s="180"/>
      <c r="E216" s="21"/>
      <c r="F216" s="21"/>
      <c r="G216" s="179">
        <v>699361</v>
      </c>
      <c r="H216" s="179"/>
      <c r="I216" s="21"/>
      <c r="J216" s="21"/>
      <c r="K216" s="179">
        <v>12014</v>
      </c>
      <c r="L216" s="179"/>
      <c r="M216" s="21"/>
      <c r="N216" s="21"/>
      <c r="O216" s="179">
        <v>711375</v>
      </c>
      <c r="P216" s="179"/>
      <c r="Q216" s="21"/>
      <c r="R216" s="21"/>
      <c r="S216" s="180" t="s">
        <v>275</v>
      </c>
      <c r="T216" s="180"/>
      <c r="U216" s="21"/>
      <c r="V216" s="21"/>
      <c r="W216" s="179">
        <v>12862</v>
      </c>
      <c r="X216" s="179"/>
      <c r="Y216" s="21"/>
      <c r="Z216" s="21"/>
      <c r="AA216" s="180" t="s">
        <v>275</v>
      </c>
      <c r="AB216" s="180"/>
      <c r="AC216" s="21"/>
      <c r="AD216" s="21"/>
      <c r="AE216" s="179">
        <v>12862</v>
      </c>
      <c r="AF216" s="179"/>
      <c r="AG216" s="21"/>
    </row>
    <row r="217" spans="1:33" ht="15.75" thickBot="1">
      <c r="A217" s="12"/>
      <c r="B217" s="171"/>
      <c r="C217" s="182"/>
      <c r="D217" s="182"/>
      <c r="E217" s="54"/>
      <c r="F217" s="21"/>
      <c r="G217" s="181"/>
      <c r="H217" s="181"/>
      <c r="I217" s="54"/>
      <c r="J217" s="21"/>
      <c r="K217" s="181"/>
      <c r="L217" s="181"/>
      <c r="M217" s="54"/>
      <c r="N217" s="21"/>
      <c r="O217" s="181"/>
      <c r="P217" s="181"/>
      <c r="Q217" s="54"/>
      <c r="R217" s="21"/>
      <c r="S217" s="182"/>
      <c r="T217" s="182"/>
      <c r="U217" s="54"/>
      <c r="V217" s="21"/>
      <c r="W217" s="181"/>
      <c r="X217" s="181"/>
      <c r="Y217" s="54"/>
      <c r="Z217" s="21"/>
      <c r="AA217" s="182"/>
      <c r="AB217" s="182"/>
      <c r="AC217" s="54"/>
      <c r="AD217" s="21"/>
      <c r="AE217" s="181"/>
      <c r="AF217" s="181"/>
      <c r="AG217" s="54"/>
    </row>
    <row r="218" spans="1:33">
      <c r="A218" s="12"/>
      <c r="B218" s="167" t="s">
        <v>480</v>
      </c>
      <c r="C218" s="183">
        <v>66309</v>
      </c>
      <c r="D218" s="183"/>
      <c r="E218" s="62"/>
      <c r="F218" s="42"/>
      <c r="G218" s="183">
        <v>5105169</v>
      </c>
      <c r="H218" s="183"/>
      <c r="I218" s="62"/>
      <c r="J218" s="42"/>
      <c r="K218" s="183">
        <v>18198</v>
      </c>
      <c r="L218" s="183"/>
      <c r="M218" s="62"/>
      <c r="N218" s="42"/>
      <c r="O218" s="183">
        <v>5189676</v>
      </c>
      <c r="P218" s="183"/>
      <c r="Q218" s="62"/>
      <c r="R218" s="42"/>
      <c r="S218" s="183">
        <v>11622</v>
      </c>
      <c r="T218" s="183"/>
      <c r="U218" s="62"/>
      <c r="V218" s="42"/>
      <c r="W218" s="183">
        <v>75762</v>
      </c>
      <c r="X218" s="183"/>
      <c r="Y218" s="62"/>
      <c r="Z218" s="42"/>
      <c r="AA218" s="185" t="s">
        <v>275</v>
      </c>
      <c r="AB218" s="185"/>
      <c r="AC218" s="62"/>
      <c r="AD218" s="42"/>
      <c r="AE218" s="183">
        <v>87384</v>
      </c>
      <c r="AF218" s="183"/>
      <c r="AG218" s="62"/>
    </row>
    <row r="219" spans="1:33">
      <c r="A219" s="12"/>
      <c r="B219" s="167" t="s">
        <v>481</v>
      </c>
      <c r="C219" s="175"/>
      <c r="D219" s="175"/>
      <c r="E219" s="42"/>
      <c r="F219" s="42"/>
      <c r="G219" s="175"/>
      <c r="H219" s="175"/>
      <c r="I219" s="42"/>
      <c r="J219" s="42"/>
      <c r="K219" s="175"/>
      <c r="L219" s="175"/>
      <c r="M219" s="42"/>
      <c r="N219" s="42"/>
      <c r="O219" s="175"/>
      <c r="P219" s="175"/>
      <c r="Q219" s="42"/>
      <c r="R219" s="42"/>
      <c r="S219" s="175"/>
      <c r="T219" s="175"/>
      <c r="U219" s="42"/>
      <c r="V219" s="42"/>
      <c r="W219" s="175"/>
      <c r="X219" s="175"/>
      <c r="Y219" s="42"/>
      <c r="Z219" s="42"/>
      <c r="AA219" s="176"/>
      <c r="AB219" s="176"/>
      <c r="AC219" s="42"/>
      <c r="AD219" s="42"/>
      <c r="AE219" s="175"/>
      <c r="AF219" s="175"/>
      <c r="AG219" s="42"/>
    </row>
    <row r="220" spans="1:33">
      <c r="A220" s="12"/>
      <c r="B220" s="163" t="s">
        <v>596</v>
      </c>
      <c r="C220" s="171"/>
      <c r="D220" s="171"/>
      <c r="E220" s="171"/>
      <c r="F220" s="14"/>
      <c r="G220" s="171"/>
      <c r="H220" s="171"/>
      <c r="I220" s="171"/>
      <c r="J220" s="14"/>
      <c r="K220" s="171"/>
      <c r="L220" s="171"/>
      <c r="M220" s="171"/>
      <c r="N220" s="14"/>
      <c r="O220" s="171"/>
      <c r="P220" s="171"/>
      <c r="Q220" s="171"/>
      <c r="R220" s="14"/>
      <c r="S220" s="171"/>
      <c r="T220" s="171"/>
      <c r="U220" s="171"/>
      <c r="V220" s="14"/>
      <c r="W220" s="171"/>
      <c r="X220" s="171"/>
      <c r="Y220" s="171"/>
      <c r="Z220" s="14"/>
      <c r="AA220" s="171"/>
      <c r="AB220" s="171"/>
      <c r="AC220" s="171"/>
      <c r="AD220" s="14"/>
      <c r="AE220" s="171"/>
      <c r="AF220" s="171"/>
      <c r="AG220" s="171"/>
    </row>
    <row r="221" spans="1:33">
      <c r="A221" s="12"/>
      <c r="B221" s="177" t="s">
        <v>424</v>
      </c>
      <c r="C221" s="176" t="s">
        <v>275</v>
      </c>
      <c r="D221" s="176"/>
      <c r="E221" s="42"/>
      <c r="F221" s="42"/>
      <c r="G221" s="176" t="s">
        <v>275</v>
      </c>
      <c r="H221" s="176"/>
      <c r="I221" s="42"/>
      <c r="J221" s="42"/>
      <c r="K221" s="175">
        <v>154762</v>
      </c>
      <c r="L221" s="175"/>
      <c r="M221" s="42"/>
      <c r="N221" s="42"/>
      <c r="O221" s="175">
        <v>154762</v>
      </c>
      <c r="P221" s="175"/>
      <c r="Q221" s="42"/>
      <c r="R221" s="42"/>
      <c r="S221" s="176" t="s">
        <v>275</v>
      </c>
      <c r="T221" s="176"/>
      <c r="U221" s="42"/>
      <c r="V221" s="42"/>
      <c r="W221" s="176" t="s">
        <v>275</v>
      </c>
      <c r="X221" s="176"/>
      <c r="Y221" s="42"/>
      <c r="Z221" s="42"/>
      <c r="AA221" s="175">
        <v>11134</v>
      </c>
      <c r="AB221" s="175"/>
      <c r="AC221" s="42"/>
      <c r="AD221" s="42"/>
      <c r="AE221" s="175">
        <v>11134</v>
      </c>
      <c r="AF221" s="175"/>
      <c r="AG221" s="42"/>
    </row>
    <row r="222" spans="1:33">
      <c r="A222" s="12"/>
      <c r="B222" s="177"/>
      <c r="C222" s="176"/>
      <c r="D222" s="176"/>
      <c r="E222" s="42"/>
      <c r="F222" s="42"/>
      <c r="G222" s="176"/>
      <c r="H222" s="176"/>
      <c r="I222" s="42"/>
      <c r="J222" s="42"/>
      <c r="K222" s="175"/>
      <c r="L222" s="175"/>
      <c r="M222" s="42"/>
      <c r="N222" s="42"/>
      <c r="O222" s="175"/>
      <c r="P222" s="175"/>
      <c r="Q222" s="42"/>
      <c r="R222" s="42"/>
      <c r="S222" s="176"/>
      <c r="T222" s="176"/>
      <c r="U222" s="42"/>
      <c r="V222" s="42"/>
      <c r="W222" s="176"/>
      <c r="X222" s="176"/>
      <c r="Y222" s="42"/>
      <c r="Z222" s="42"/>
      <c r="AA222" s="175"/>
      <c r="AB222" s="175"/>
      <c r="AC222" s="42"/>
      <c r="AD222" s="42"/>
      <c r="AE222" s="175"/>
      <c r="AF222" s="175"/>
      <c r="AG222" s="42"/>
    </row>
    <row r="223" spans="1:33">
      <c r="A223" s="12"/>
      <c r="B223" s="178" t="s">
        <v>597</v>
      </c>
      <c r="C223" s="180" t="s">
        <v>275</v>
      </c>
      <c r="D223" s="180"/>
      <c r="E223" s="21"/>
      <c r="F223" s="21"/>
      <c r="G223" s="179">
        <v>43132</v>
      </c>
      <c r="H223" s="179"/>
      <c r="I223" s="21"/>
      <c r="J223" s="21"/>
      <c r="K223" s="180" t="s">
        <v>275</v>
      </c>
      <c r="L223" s="180"/>
      <c r="M223" s="21"/>
      <c r="N223" s="21"/>
      <c r="O223" s="179">
        <v>43132</v>
      </c>
      <c r="P223" s="179"/>
      <c r="Q223" s="21"/>
      <c r="R223" s="21"/>
      <c r="S223" s="180" t="s">
        <v>275</v>
      </c>
      <c r="T223" s="180"/>
      <c r="U223" s="21"/>
      <c r="V223" s="21"/>
      <c r="W223" s="180">
        <v>928</v>
      </c>
      <c r="X223" s="180"/>
      <c r="Y223" s="21"/>
      <c r="Z223" s="21"/>
      <c r="AA223" s="180" t="s">
        <v>275</v>
      </c>
      <c r="AB223" s="180"/>
      <c r="AC223" s="21"/>
      <c r="AD223" s="21"/>
      <c r="AE223" s="180">
        <v>928</v>
      </c>
      <c r="AF223" s="180"/>
      <c r="AG223" s="21"/>
    </row>
    <row r="224" spans="1:33" ht="15.75" thickBot="1">
      <c r="A224" s="12"/>
      <c r="B224" s="178"/>
      <c r="C224" s="182"/>
      <c r="D224" s="182"/>
      <c r="E224" s="54"/>
      <c r="F224" s="21"/>
      <c r="G224" s="181"/>
      <c r="H224" s="181"/>
      <c r="I224" s="54"/>
      <c r="J224" s="21"/>
      <c r="K224" s="182"/>
      <c r="L224" s="182"/>
      <c r="M224" s="54"/>
      <c r="N224" s="21"/>
      <c r="O224" s="181"/>
      <c r="P224" s="181"/>
      <c r="Q224" s="54"/>
      <c r="R224" s="21"/>
      <c r="S224" s="182"/>
      <c r="T224" s="182"/>
      <c r="U224" s="54"/>
      <c r="V224" s="21"/>
      <c r="W224" s="182"/>
      <c r="X224" s="182"/>
      <c r="Y224" s="54"/>
      <c r="Z224" s="21"/>
      <c r="AA224" s="182"/>
      <c r="AB224" s="182"/>
      <c r="AC224" s="54"/>
      <c r="AD224" s="21"/>
      <c r="AE224" s="182"/>
      <c r="AF224" s="182"/>
      <c r="AG224" s="54"/>
    </row>
    <row r="225" spans="1:37">
      <c r="A225" s="12"/>
      <c r="B225" s="195" t="s">
        <v>598</v>
      </c>
      <c r="C225" s="185" t="s">
        <v>275</v>
      </c>
      <c r="D225" s="185"/>
      <c r="E225" s="62"/>
      <c r="F225" s="42"/>
      <c r="G225" s="183">
        <v>43132</v>
      </c>
      <c r="H225" s="183"/>
      <c r="I225" s="62"/>
      <c r="J225" s="42"/>
      <c r="K225" s="183">
        <v>154762</v>
      </c>
      <c r="L225" s="183"/>
      <c r="M225" s="62"/>
      <c r="N225" s="42"/>
      <c r="O225" s="183">
        <v>197894</v>
      </c>
      <c r="P225" s="183"/>
      <c r="Q225" s="62"/>
      <c r="R225" s="42"/>
      <c r="S225" s="185" t="s">
        <v>275</v>
      </c>
      <c r="T225" s="185"/>
      <c r="U225" s="62"/>
      <c r="V225" s="42"/>
      <c r="W225" s="185">
        <v>928</v>
      </c>
      <c r="X225" s="185"/>
      <c r="Y225" s="62"/>
      <c r="Z225" s="42"/>
      <c r="AA225" s="183">
        <v>11134</v>
      </c>
      <c r="AB225" s="183"/>
      <c r="AC225" s="62"/>
      <c r="AD225" s="42"/>
      <c r="AE225" s="183">
        <v>12062</v>
      </c>
      <c r="AF225" s="183"/>
      <c r="AG225" s="62"/>
    </row>
    <row r="226" spans="1:37" ht="15.75" thickBot="1">
      <c r="A226" s="12"/>
      <c r="B226" s="195"/>
      <c r="C226" s="186"/>
      <c r="D226" s="186"/>
      <c r="E226" s="47"/>
      <c r="F226" s="42"/>
      <c r="G226" s="184"/>
      <c r="H226" s="184"/>
      <c r="I226" s="47"/>
      <c r="J226" s="42"/>
      <c r="K226" s="184"/>
      <c r="L226" s="184"/>
      <c r="M226" s="47"/>
      <c r="N226" s="42"/>
      <c r="O226" s="184"/>
      <c r="P226" s="184"/>
      <c r="Q226" s="47"/>
      <c r="R226" s="42"/>
      <c r="S226" s="186"/>
      <c r="T226" s="186"/>
      <c r="U226" s="47"/>
      <c r="V226" s="42"/>
      <c r="W226" s="186"/>
      <c r="X226" s="186"/>
      <c r="Y226" s="47"/>
      <c r="Z226" s="42"/>
      <c r="AA226" s="184"/>
      <c r="AB226" s="184"/>
      <c r="AC226" s="47"/>
      <c r="AD226" s="42"/>
      <c r="AE226" s="184"/>
      <c r="AF226" s="184"/>
      <c r="AG226" s="47"/>
    </row>
    <row r="227" spans="1:37">
      <c r="A227" s="12"/>
      <c r="B227" s="163" t="s">
        <v>599</v>
      </c>
      <c r="C227" s="190" t="s">
        <v>275</v>
      </c>
      <c r="D227" s="190"/>
      <c r="E227" s="53"/>
      <c r="F227" s="21"/>
      <c r="G227" s="190" t="s">
        <v>275</v>
      </c>
      <c r="H227" s="190"/>
      <c r="I227" s="53"/>
      <c r="J227" s="21"/>
      <c r="K227" s="190" t="s">
        <v>275</v>
      </c>
      <c r="L227" s="190"/>
      <c r="M227" s="53"/>
      <c r="N227" s="21"/>
      <c r="O227" s="190" t="s">
        <v>275</v>
      </c>
      <c r="P227" s="190"/>
      <c r="Q227" s="53"/>
      <c r="R227" s="21"/>
      <c r="S227" s="190" t="s">
        <v>275</v>
      </c>
      <c r="T227" s="190"/>
      <c r="U227" s="53"/>
      <c r="V227" s="21"/>
      <c r="W227" s="188">
        <v>3366</v>
      </c>
      <c r="X227" s="188"/>
      <c r="Y227" s="53"/>
      <c r="Z227" s="21"/>
      <c r="AA227" s="190" t="s">
        <v>275</v>
      </c>
      <c r="AB227" s="190"/>
      <c r="AC227" s="53"/>
      <c r="AD227" s="21"/>
      <c r="AE227" s="188">
        <v>3366</v>
      </c>
      <c r="AF227" s="188"/>
      <c r="AG227" s="53"/>
    </row>
    <row r="228" spans="1:37" ht="15.75" thickBot="1">
      <c r="A228" s="12"/>
      <c r="B228" s="163" t="s">
        <v>600</v>
      </c>
      <c r="C228" s="182"/>
      <c r="D228" s="182"/>
      <c r="E228" s="54"/>
      <c r="F228" s="21"/>
      <c r="G228" s="182"/>
      <c r="H228" s="182"/>
      <c r="I228" s="54"/>
      <c r="J228" s="21"/>
      <c r="K228" s="182"/>
      <c r="L228" s="182"/>
      <c r="M228" s="54"/>
      <c r="N228" s="21"/>
      <c r="O228" s="182"/>
      <c r="P228" s="182"/>
      <c r="Q228" s="54"/>
      <c r="R228" s="21"/>
      <c r="S228" s="182"/>
      <c r="T228" s="182"/>
      <c r="U228" s="54"/>
      <c r="V228" s="21"/>
      <c r="W228" s="181"/>
      <c r="X228" s="181"/>
      <c r="Y228" s="54"/>
      <c r="Z228" s="21"/>
      <c r="AA228" s="182"/>
      <c r="AB228" s="182"/>
      <c r="AC228" s="54"/>
      <c r="AD228" s="21"/>
      <c r="AE228" s="181"/>
      <c r="AF228" s="181"/>
      <c r="AG228" s="54"/>
    </row>
    <row r="229" spans="1:37">
      <c r="A229" s="12"/>
      <c r="B229" s="198" t="s">
        <v>408</v>
      </c>
      <c r="C229" s="199" t="s">
        <v>274</v>
      </c>
      <c r="D229" s="183">
        <v>66309</v>
      </c>
      <c r="E229" s="62"/>
      <c r="F229" s="42"/>
      <c r="G229" s="199" t="s">
        <v>274</v>
      </c>
      <c r="H229" s="183">
        <v>5148301</v>
      </c>
      <c r="I229" s="62"/>
      <c r="J229" s="42"/>
      <c r="K229" s="199" t="s">
        <v>274</v>
      </c>
      <c r="L229" s="183">
        <v>172960</v>
      </c>
      <c r="M229" s="62"/>
      <c r="N229" s="42"/>
      <c r="O229" s="199" t="s">
        <v>274</v>
      </c>
      <c r="P229" s="183">
        <v>5387570</v>
      </c>
      <c r="Q229" s="62"/>
      <c r="R229" s="42"/>
      <c r="S229" s="199" t="s">
        <v>274</v>
      </c>
      <c r="T229" s="183">
        <v>11622</v>
      </c>
      <c r="U229" s="62"/>
      <c r="V229" s="42"/>
      <c r="W229" s="199" t="s">
        <v>274</v>
      </c>
      <c r="X229" s="183">
        <v>80056</v>
      </c>
      <c r="Y229" s="62"/>
      <c r="Z229" s="42"/>
      <c r="AA229" s="199" t="s">
        <v>274</v>
      </c>
      <c r="AB229" s="183">
        <v>11134</v>
      </c>
      <c r="AC229" s="62"/>
      <c r="AD229" s="42"/>
      <c r="AE229" s="199" t="s">
        <v>274</v>
      </c>
      <c r="AF229" s="183">
        <v>102812</v>
      </c>
      <c r="AG229" s="62"/>
    </row>
    <row r="230" spans="1:37" ht="15.75" thickBot="1">
      <c r="A230" s="12"/>
      <c r="B230" s="198"/>
      <c r="C230" s="200"/>
      <c r="D230" s="201"/>
      <c r="E230" s="63"/>
      <c r="F230" s="42"/>
      <c r="G230" s="200"/>
      <c r="H230" s="201"/>
      <c r="I230" s="63"/>
      <c r="J230" s="42"/>
      <c r="K230" s="200"/>
      <c r="L230" s="201"/>
      <c r="M230" s="63"/>
      <c r="N230" s="42"/>
      <c r="O230" s="200"/>
      <c r="P230" s="201"/>
      <c r="Q230" s="63"/>
      <c r="R230" s="42"/>
      <c r="S230" s="200"/>
      <c r="T230" s="201"/>
      <c r="U230" s="63"/>
      <c r="V230" s="42"/>
      <c r="W230" s="200"/>
      <c r="X230" s="201"/>
      <c r="Y230" s="63"/>
      <c r="Z230" s="42"/>
      <c r="AA230" s="200"/>
      <c r="AB230" s="201"/>
      <c r="AC230" s="63"/>
      <c r="AD230" s="42"/>
      <c r="AE230" s="200"/>
      <c r="AF230" s="201"/>
      <c r="AG230" s="63"/>
    </row>
    <row r="231" spans="1:37"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row>
    <row r="232" spans="1:37">
      <c r="A232" s="12"/>
      <c r="B232" s="116" t="s">
        <v>601</v>
      </c>
      <c r="C232" s="116"/>
      <c r="D232" s="116"/>
      <c r="E232" s="116"/>
      <c r="F232" s="116"/>
      <c r="G232" s="116"/>
      <c r="H232" s="116"/>
      <c r="I232" s="116"/>
      <c r="J232" s="116"/>
      <c r="K232" s="116"/>
      <c r="L232" s="116"/>
      <c r="M232" s="116"/>
      <c r="N232" s="116"/>
      <c r="O232" s="116"/>
      <c r="P232" s="116"/>
      <c r="Q232" s="116"/>
      <c r="R232" s="116"/>
      <c r="S232" s="116"/>
      <c r="T232" s="116"/>
      <c r="U232" s="116"/>
      <c r="V232" s="116"/>
      <c r="W232" s="116"/>
      <c r="X232" s="116"/>
      <c r="Y232" s="116"/>
      <c r="Z232" s="116"/>
      <c r="AA232" s="116"/>
      <c r="AB232" s="116"/>
      <c r="AC232" s="116"/>
      <c r="AD232" s="116"/>
      <c r="AE232" s="116"/>
      <c r="AF232" s="116"/>
      <c r="AG232" s="116"/>
      <c r="AH232" s="116"/>
      <c r="AI232" s="116"/>
      <c r="AJ232" s="116"/>
      <c r="AK232" s="116"/>
    </row>
    <row r="233" spans="1:37">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row>
    <row r="234" spans="1:37">
      <c r="A234" s="12"/>
      <c r="B234" s="19" t="s">
        <v>602</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c r="AI234" s="19"/>
      <c r="AJ234" s="19"/>
      <c r="AK234" s="19"/>
    </row>
    <row r="235" spans="1:37">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row>
    <row r="236" spans="1:37">
      <c r="A236" s="12"/>
      <c r="B236" s="110" t="s">
        <v>603</v>
      </c>
      <c r="C236" s="110"/>
      <c r="D236" s="110"/>
      <c r="E236" s="110"/>
      <c r="F236" s="110"/>
      <c r="G236" s="110"/>
      <c r="H236" s="110"/>
      <c r="I236" s="110"/>
      <c r="J236" s="110"/>
      <c r="K236" s="110"/>
      <c r="L236" s="110"/>
      <c r="M236" s="110"/>
      <c r="N236" s="110"/>
      <c r="O236" s="110"/>
      <c r="P236" s="110"/>
      <c r="Q236" s="110"/>
      <c r="R236" s="110"/>
      <c r="S236" s="110"/>
      <c r="T236" s="110"/>
      <c r="U236" s="110"/>
      <c r="V236" s="110"/>
      <c r="W236" s="110"/>
      <c r="X236" s="110"/>
      <c r="Y236" s="110"/>
      <c r="Z236" s="110"/>
      <c r="AA236" s="110"/>
      <c r="AB236" s="110"/>
      <c r="AC236" s="110"/>
      <c r="AD236" s="110"/>
      <c r="AE236" s="110"/>
      <c r="AF236" s="110"/>
      <c r="AG236" s="110"/>
      <c r="AH236" s="110"/>
      <c r="AI236" s="110"/>
      <c r="AJ236" s="110"/>
      <c r="AK236" s="110"/>
    </row>
    <row r="237" spans="1:37">
      <c r="A237" s="12"/>
      <c r="B237" s="111" t="s">
        <v>262</v>
      </c>
      <c r="C237" s="111"/>
      <c r="D237" s="111"/>
      <c r="E237" s="111"/>
      <c r="F237" s="111"/>
      <c r="G237" s="111"/>
      <c r="H237" s="111"/>
      <c r="I237" s="111"/>
      <c r="J237" s="111"/>
      <c r="K237" s="111"/>
      <c r="L237" s="111"/>
      <c r="M237" s="111"/>
      <c r="N237" s="111"/>
      <c r="O237" s="111"/>
      <c r="P237" s="111"/>
      <c r="Q237" s="111"/>
      <c r="R237" s="111"/>
      <c r="S237" s="111"/>
      <c r="T237" s="111"/>
      <c r="U237" s="111"/>
      <c r="V237" s="111"/>
      <c r="W237" s="111"/>
      <c r="X237" s="111"/>
      <c r="Y237" s="111"/>
      <c r="Z237" s="111"/>
      <c r="AA237" s="111"/>
      <c r="AB237" s="111"/>
      <c r="AC237" s="111"/>
      <c r="AD237" s="111"/>
      <c r="AE237" s="111"/>
      <c r="AF237" s="111"/>
      <c r="AG237" s="111"/>
      <c r="AH237" s="111"/>
      <c r="AI237" s="111"/>
      <c r="AJ237" s="111"/>
      <c r="AK237" s="111"/>
    </row>
    <row r="238" spans="1:37">
      <c r="A238" s="12"/>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row>
    <row r="239" spans="1:37">
      <c r="A239" s="12"/>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row>
    <row r="240" spans="1:37" ht="15.75" thickBot="1">
      <c r="A240" s="12"/>
      <c r="B240" s="202"/>
      <c r="C240" s="206" t="s">
        <v>263</v>
      </c>
      <c r="D240" s="206"/>
      <c r="E240" s="206"/>
      <c r="F240" s="206"/>
      <c r="G240" s="206"/>
      <c r="H240" s="206"/>
      <c r="I240" s="206"/>
      <c r="J240" s="206"/>
      <c r="K240" s="206"/>
      <c r="L240" s="206"/>
      <c r="M240" s="206"/>
      <c r="N240" s="206"/>
      <c r="O240" s="206"/>
      <c r="P240" s="206"/>
      <c r="Q240" s="206"/>
      <c r="R240" s="14"/>
      <c r="S240" s="118"/>
      <c r="T240" s="206" t="s">
        <v>264</v>
      </c>
      <c r="U240" s="206"/>
      <c r="V240" s="206"/>
      <c r="W240" s="206"/>
      <c r="X240" s="206"/>
      <c r="Y240" s="206"/>
      <c r="Z240" s="206"/>
      <c r="AA240" s="206"/>
      <c r="AB240" s="206"/>
      <c r="AC240" s="206"/>
      <c r="AD240" s="206"/>
      <c r="AE240" s="206"/>
      <c r="AF240" s="206"/>
      <c r="AG240" s="206"/>
      <c r="AH240" s="206"/>
    </row>
    <row r="241" spans="1:34" ht="15.75" thickBot="1">
      <c r="A241" s="12"/>
      <c r="B241" s="202"/>
      <c r="C241" s="207" t="s">
        <v>604</v>
      </c>
      <c r="D241" s="207"/>
      <c r="E241" s="207"/>
      <c r="F241" s="207"/>
      <c r="G241" s="207"/>
      <c r="H241" s="207"/>
      <c r="I241" s="207"/>
      <c r="J241" s="14"/>
      <c r="K241" s="209"/>
      <c r="L241" s="209"/>
      <c r="M241" s="209"/>
      <c r="N241" s="209"/>
      <c r="O241" s="209"/>
      <c r="P241" s="209"/>
      <c r="Q241" s="209"/>
      <c r="R241" s="14"/>
      <c r="S241" s="118"/>
      <c r="T241" s="207" t="s">
        <v>604</v>
      </c>
      <c r="U241" s="207"/>
      <c r="V241" s="207"/>
      <c r="W241" s="207"/>
      <c r="X241" s="207"/>
      <c r="Y241" s="207"/>
      <c r="Z241" s="207"/>
      <c r="AA241" s="14"/>
      <c r="AB241" s="209"/>
      <c r="AC241" s="209"/>
      <c r="AD241" s="209"/>
      <c r="AE241" s="209"/>
      <c r="AF241" s="209"/>
      <c r="AG241" s="209"/>
      <c r="AH241" s="209"/>
    </row>
    <row r="242" spans="1:34">
      <c r="A242" s="12"/>
      <c r="B242" s="208"/>
      <c r="C242" s="211" t="s">
        <v>605</v>
      </c>
      <c r="D242" s="211"/>
      <c r="E242" s="211"/>
      <c r="F242" s="53"/>
      <c r="G242" s="211" t="s">
        <v>605</v>
      </c>
      <c r="H242" s="211"/>
      <c r="I242" s="211"/>
      <c r="J242" s="21"/>
      <c r="K242" s="210" t="s">
        <v>609</v>
      </c>
      <c r="L242" s="210"/>
      <c r="M242" s="210"/>
      <c r="N242" s="21"/>
      <c r="O242" s="210" t="s">
        <v>612</v>
      </c>
      <c r="P242" s="210"/>
      <c r="Q242" s="210"/>
      <c r="R242" s="121"/>
      <c r="S242" s="122"/>
      <c r="T242" s="211" t="s">
        <v>605</v>
      </c>
      <c r="U242" s="211"/>
      <c r="V242" s="211"/>
      <c r="W242" s="53"/>
      <c r="X242" s="211" t="s">
        <v>605</v>
      </c>
      <c r="Y242" s="211"/>
      <c r="Z242" s="211"/>
      <c r="AA242" s="21"/>
      <c r="AB242" s="210" t="s">
        <v>609</v>
      </c>
      <c r="AC242" s="210"/>
      <c r="AD242" s="210"/>
      <c r="AE242" s="21"/>
      <c r="AF242" s="210" t="s">
        <v>612</v>
      </c>
      <c r="AG242" s="210"/>
      <c r="AH242" s="210"/>
    </row>
    <row r="243" spans="1:34">
      <c r="A243" s="12"/>
      <c r="B243" s="208"/>
      <c r="C243" s="210" t="s">
        <v>606</v>
      </c>
      <c r="D243" s="210"/>
      <c r="E243" s="210"/>
      <c r="F243" s="21"/>
      <c r="G243" s="210" t="s">
        <v>608</v>
      </c>
      <c r="H243" s="210"/>
      <c r="I243" s="210"/>
      <c r="J243" s="21"/>
      <c r="K243" s="210" t="s">
        <v>610</v>
      </c>
      <c r="L243" s="210"/>
      <c r="M243" s="210"/>
      <c r="N243" s="21"/>
      <c r="O243" s="210" t="s">
        <v>607</v>
      </c>
      <c r="P243" s="210"/>
      <c r="Q243" s="210"/>
      <c r="R243" s="121"/>
      <c r="S243" s="122"/>
      <c r="T243" s="210" t="s">
        <v>606</v>
      </c>
      <c r="U243" s="210"/>
      <c r="V243" s="210"/>
      <c r="W243" s="21"/>
      <c r="X243" s="210" t="s">
        <v>608</v>
      </c>
      <c r="Y243" s="210"/>
      <c r="Z243" s="210"/>
      <c r="AA243" s="21"/>
      <c r="AB243" s="210" t="s">
        <v>610</v>
      </c>
      <c r="AC243" s="210"/>
      <c r="AD243" s="210"/>
      <c r="AE243" s="21"/>
      <c r="AF243" s="210" t="s">
        <v>607</v>
      </c>
      <c r="AG243" s="210"/>
      <c r="AH243" s="210"/>
    </row>
    <row r="244" spans="1:34" ht="15.75" thickBot="1">
      <c r="A244" s="12"/>
      <c r="B244" s="208"/>
      <c r="C244" s="206" t="s">
        <v>607</v>
      </c>
      <c r="D244" s="206"/>
      <c r="E244" s="206"/>
      <c r="F244" s="21"/>
      <c r="G244" s="206" t="s">
        <v>607</v>
      </c>
      <c r="H244" s="206"/>
      <c r="I244" s="206"/>
      <c r="J244" s="21"/>
      <c r="K244" s="206" t="s">
        <v>611</v>
      </c>
      <c r="L244" s="206"/>
      <c r="M244" s="206"/>
      <c r="N244" s="21"/>
      <c r="O244" s="120"/>
      <c r="P244" s="120"/>
      <c r="Q244" s="120"/>
      <c r="R244" s="121"/>
      <c r="S244" s="122"/>
      <c r="T244" s="206" t="s">
        <v>607</v>
      </c>
      <c r="U244" s="206"/>
      <c r="V244" s="206"/>
      <c r="W244" s="21"/>
      <c r="X244" s="206" t="s">
        <v>607</v>
      </c>
      <c r="Y244" s="206"/>
      <c r="Z244" s="206"/>
      <c r="AA244" s="21"/>
      <c r="AB244" s="206" t="s">
        <v>611</v>
      </c>
      <c r="AC244" s="206"/>
      <c r="AD244" s="206"/>
      <c r="AE244" s="21"/>
      <c r="AF244" s="120"/>
      <c r="AG244" s="120"/>
      <c r="AH244" s="120"/>
    </row>
    <row r="245" spans="1:34">
      <c r="A245" s="12"/>
      <c r="B245" s="212" t="s">
        <v>392</v>
      </c>
      <c r="C245" s="213" t="s">
        <v>274</v>
      </c>
      <c r="D245" s="215">
        <v>12130</v>
      </c>
      <c r="E245" s="62"/>
      <c r="F245" s="42"/>
      <c r="G245" s="213" t="s">
        <v>274</v>
      </c>
      <c r="H245" s="215">
        <v>4072</v>
      </c>
      <c r="I245" s="62"/>
      <c r="J245" s="42"/>
      <c r="K245" s="213" t="s">
        <v>274</v>
      </c>
      <c r="L245" s="215">
        <v>28685</v>
      </c>
      <c r="M245" s="62"/>
      <c r="N245" s="42"/>
      <c r="O245" s="213" t="s">
        <v>274</v>
      </c>
      <c r="P245" s="215">
        <v>3424</v>
      </c>
      <c r="Q245" s="62"/>
      <c r="R245" s="123"/>
      <c r="S245" s="124"/>
      <c r="T245" s="213" t="s">
        <v>274</v>
      </c>
      <c r="U245" s="215">
        <v>5636</v>
      </c>
      <c r="V245" s="62"/>
      <c r="W245" s="42"/>
      <c r="X245" s="213" t="s">
        <v>274</v>
      </c>
      <c r="Y245" s="215">
        <v>18095</v>
      </c>
      <c r="Z245" s="62"/>
      <c r="AA245" s="42"/>
      <c r="AB245" s="213" t="s">
        <v>274</v>
      </c>
      <c r="AC245" s="215">
        <v>39834</v>
      </c>
      <c r="AD245" s="62"/>
      <c r="AE245" s="42"/>
      <c r="AF245" s="213" t="s">
        <v>274</v>
      </c>
      <c r="AG245" s="215">
        <v>9404</v>
      </c>
      <c r="AH245" s="62"/>
    </row>
    <row r="246" spans="1:34">
      <c r="A246" s="12"/>
      <c r="B246" s="212"/>
      <c r="C246" s="212"/>
      <c r="D246" s="214"/>
      <c r="E246" s="42"/>
      <c r="F246" s="42"/>
      <c r="G246" s="212"/>
      <c r="H246" s="214"/>
      <c r="I246" s="42"/>
      <c r="J246" s="42"/>
      <c r="K246" s="216"/>
      <c r="L246" s="217"/>
      <c r="M246" s="79"/>
      <c r="N246" s="42"/>
      <c r="O246" s="212"/>
      <c r="P246" s="214"/>
      <c r="Q246" s="42"/>
      <c r="R246" s="123"/>
      <c r="S246" s="124"/>
      <c r="T246" s="212"/>
      <c r="U246" s="214"/>
      <c r="V246" s="42"/>
      <c r="W246" s="42"/>
      <c r="X246" s="212"/>
      <c r="Y246" s="214"/>
      <c r="Z246" s="42"/>
      <c r="AA246" s="42"/>
      <c r="AB246" s="212"/>
      <c r="AC246" s="214"/>
      <c r="AD246" s="42"/>
      <c r="AE246" s="42"/>
      <c r="AF246" s="212"/>
      <c r="AG246" s="214"/>
      <c r="AH246" s="42"/>
    </row>
    <row r="247" spans="1:34">
      <c r="A247" s="12"/>
      <c r="B247" s="208" t="s">
        <v>393</v>
      </c>
      <c r="C247" s="218" t="s">
        <v>275</v>
      </c>
      <c r="D247" s="218"/>
      <c r="E247" s="21"/>
      <c r="F247" s="21"/>
      <c r="G247" s="218" t="s">
        <v>275</v>
      </c>
      <c r="H247" s="218"/>
      <c r="I247" s="21"/>
      <c r="J247" s="21"/>
      <c r="K247" s="218" t="s">
        <v>275</v>
      </c>
      <c r="L247" s="218"/>
      <c r="M247" s="21"/>
      <c r="N247" s="21"/>
      <c r="O247" s="218" t="s">
        <v>275</v>
      </c>
      <c r="P247" s="218"/>
      <c r="Q247" s="21"/>
      <c r="R247" s="121"/>
      <c r="S247" s="122"/>
      <c r="T247" s="218" t="s">
        <v>275</v>
      </c>
      <c r="U247" s="218"/>
      <c r="V247" s="21"/>
      <c r="W247" s="21"/>
      <c r="X247" s="218" t="s">
        <v>275</v>
      </c>
      <c r="Y247" s="218"/>
      <c r="Z247" s="21"/>
      <c r="AA247" s="21"/>
      <c r="AB247" s="218" t="s">
        <v>275</v>
      </c>
      <c r="AC247" s="218"/>
      <c r="AD247" s="21"/>
      <c r="AE247" s="21"/>
      <c r="AF247" s="218" t="s">
        <v>275</v>
      </c>
      <c r="AG247" s="218"/>
      <c r="AH247" s="21"/>
    </row>
    <row r="248" spans="1:34">
      <c r="A248" s="12"/>
      <c r="B248" s="208"/>
      <c r="C248" s="218"/>
      <c r="D248" s="218"/>
      <c r="E248" s="21"/>
      <c r="F248" s="21"/>
      <c r="G248" s="218"/>
      <c r="H248" s="218"/>
      <c r="I248" s="21"/>
      <c r="J248" s="21"/>
      <c r="K248" s="218"/>
      <c r="L248" s="218"/>
      <c r="M248" s="21"/>
      <c r="N248" s="21"/>
      <c r="O248" s="218"/>
      <c r="P248" s="218"/>
      <c r="Q248" s="21"/>
      <c r="R248" s="121"/>
      <c r="S248" s="122"/>
      <c r="T248" s="218"/>
      <c r="U248" s="218"/>
      <c r="V248" s="21"/>
      <c r="W248" s="21"/>
      <c r="X248" s="218"/>
      <c r="Y248" s="218"/>
      <c r="Z248" s="21"/>
      <c r="AA248" s="21"/>
      <c r="AB248" s="218"/>
      <c r="AC248" s="218"/>
      <c r="AD248" s="21"/>
      <c r="AE248" s="21"/>
      <c r="AF248" s="218"/>
      <c r="AG248" s="218"/>
      <c r="AH248" s="21"/>
    </row>
    <row r="249" spans="1:34">
      <c r="A249" s="12"/>
      <c r="B249" s="203" t="s">
        <v>394</v>
      </c>
      <c r="C249" s="212"/>
      <c r="D249" s="212"/>
      <c r="E249" s="212"/>
      <c r="F249" s="27"/>
      <c r="G249" s="212"/>
      <c r="H249" s="212"/>
      <c r="I249" s="212"/>
      <c r="J249" s="27"/>
      <c r="K249" s="212"/>
      <c r="L249" s="212"/>
      <c r="M249" s="212"/>
      <c r="N249" s="27"/>
      <c r="O249" s="212"/>
      <c r="P249" s="212"/>
      <c r="Q249" s="212"/>
      <c r="R249" s="27"/>
      <c r="S249" s="119"/>
      <c r="T249" s="212"/>
      <c r="U249" s="212"/>
      <c r="V249" s="212"/>
      <c r="W249" s="27"/>
      <c r="X249" s="212"/>
      <c r="Y249" s="212"/>
      <c r="Z249" s="212"/>
      <c r="AA249" s="27"/>
      <c r="AB249" s="212"/>
      <c r="AC249" s="212"/>
      <c r="AD249" s="212"/>
      <c r="AE249" s="27"/>
      <c r="AF249" s="212"/>
      <c r="AG249" s="212"/>
      <c r="AH249" s="212"/>
    </row>
    <row r="250" spans="1:34">
      <c r="A250" s="12"/>
      <c r="B250" s="219" t="s">
        <v>395</v>
      </c>
      <c r="C250" s="220">
        <v>24934</v>
      </c>
      <c r="D250" s="220"/>
      <c r="E250" s="21"/>
      <c r="F250" s="21"/>
      <c r="G250" s="220">
        <v>3666</v>
      </c>
      <c r="H250" s="220"/>
      <c r="I250" s="21"/>
      <c r="J250" s="21"/>
      <c r="K250" s="220">
        <v>37466</v>
      </c>
      <c r="L250" s="220"/>
      <c r="M250" s="21"/>
      <c r="N250" s="21"/>
      <c r="O250" s="218">
        <v>818</v>
      </c>
      <c r="P250" s="218"/>
      <c r="Q250" s="21"/>
      <c r="R250" s="121"/>
      <c r="S250" s="122"/>
      <c r="T250" s="220">
        <v>14504</v>
      </c>
      <c r="U250" s="220"/>
      <c r="V250" s="21"/>
      <c r="W250" s="21"/>
      <c r="X250" s="220">
        <v>7232</v>
      </c>
      <c r="Y250" s="220"/>
      <c r="Z250" s="21"/>
      <c r="AA250" s="21"/>
      <c r="AB250" s="220">
        <v>29631</v>
      </c>
      <c r="AC250" s="220"/>
      <c r="AD250" s="21"/>
      <c r="AE250" s="21"/>
      <c r="AF250" s="218">
        <v>971</v>
      </c>
      <c r="AG250" s="218"/>
      <c r="AH250" s="21"/>
    </row>
    <row r="251" spans="1:34">
      <c r="A251" s="12"/>
      <c r="B251" s="219"/>
      <c r="C251" s="220"/>
      <c r="D251" s="220"/>
      <c r="E251" s="21"/>
      <c r="F251" s="21"/>
      <c r="G251" s="220"/>
      <c r="H251" s="220"/>
      <c r="I251" s="21"/>
      <c r="J251" s="21"/>
      <c r="K251" s="220"/>
      <c r="L251" s="220"/>
      <c r="M251" s="21"/>
      <c r="N251" s="21"/>
      <c r="O251" s="218"/>
      <c r="P251" s="218"/>
      <c r="Q251" s="21"/>
      <c r="R251" s="121"/>
      <c r="S251" s="122"/>
      <c r="T251" s="220"/>
      <c r="U251" s="220"/>
      <c r="V251" s="21"/>
      <c r="W251" s="21"/>
      <c r="X251" s="220"/>
      <c r="Y251" s="220"/>
      <c r="Z251" s="21"/>
      <c r="AA251" s="21"/>
      <c r="AB251" s="220"/>
      <c r="AC251" s="220"/>
      <c r="AD251" s="21"/>
      <c r="AE251" s="21"/>
      <c r="AF251" s="218"/>
      <c r="AG251" s="218"/>
      <c r="AH251" s="21"/>
    </row>
    <row r="252" spans="1:34">
      <c r="A252" s="12"/>
      <c r="B252" s="221" t="s">
        <v>396</v>
      </c>
      <c r="C252" s="214">
        <v>1264</v>
      </c>
      <c r="D252" s="214"/>
      <c r="E252" s="42"/>
      <c r="F252" s="42"/>
      <c r="G252" s="222">
        <v>360</v>
      </c>
      <c r="H252" s="222"/>
      <c r="I252" s="42"/>
      <c r="J252" s="42"/>
      <c r="K252" s="214">
        <v>3523</v>
      </c>
      <c r="L252" s="214"/>
      <c r="M252" s="42"/>
      <c r="N252" s="42"/>
      <c r="O252" s="222">
        <v>120</v>
      </c>
      <c r="P252" s="222"/>
      <c r="Q252" s="42"/>
      <c r="R252" s="123"/>
      <c r="S252" s="124"/>
      <c r="T252" s="222">
        <v>642</v>
      </c>
      <c r="U252" s="222"/>
      <c r="V252" s="42"/>
      <c r="W252" s="42"/>
      <c r="X252" s="222" t="s">
        <v>275</v>
      </c>
      <c r="Y252" s="222"/>
      <c r="Z252" s="42"/>
      <c r="AA252" s="42"/>
      <c r="AB252" s="214">
        <v>2406</v>
      </c>
      <c r="AC252" s="214"/>
      <c r="AD252" s="42"/>
      <c r="AE252" s="42"/>
      <c r="AF252" s="222" t="s">
        <v>275</v>
      </c>
      <c r="AG252" s="222"/>
      <c r="AH252" s="42"/>
    </row>
    <row r="253" spans="1:34">
      <c r="A253" s="12"/>
      <c r="B253" s="221"/>
      <c r="C253" s="214"/>
      <c r="D253" s="214"/>
      <c r="E253" s="42"/>
      <c r="F253" s="42"/>
      <c r="G253" s="222"/>
      <c r="H253" s="222"/>
      <c r="I253" s="42"/>
      <c r="J253" s="42"/>
      <c r="K253" s="214"/>
      <c r="L253" s="214"/>
      <c r="M253" s="42"/>
      <c r="N253" s="42"/>
      <c r="O253" s="222"/>
      <c r="P253" s="222"/>
      <c r="Q253" s="42"/>
      <c r="R253" s="123"/>
      <c r="S253" s="124"/>
      <c r="T253" s="222"/>
      <c r="U253" s="222"/>
      <c r="V253" s="42"/>
      <c r="W253" s="42"/>
      <c r="X253" s="222"/>
      <c r="Y253" s="222"/>
      <c r="Z253" s="42"/>
      <c r="AA253" s="42"/>
      <c r="AB253" s="214"/>
      <c r="AC253" s="214"/>
      <c r="AD253" s="42"/>
      <c r="AE253" s="42"/>
      <c r="AF253" s="222"/>
      <c r="AG253" s="222"/>
      <c r="AH253" s="42"/>
    </row>
    <row r="254" spans="1:34">
      <c r="A254" s="12"/>
      <c r="B254" s="219" t="s">
        <v>397</v>
      </c>
      <c r="C254" s="220">
        <v>1523</v>
      </c>
      <c r="D254" s="220"/>
      <c r="E254" s="21"/>
      <c r="F254" s="21"/>
      <c r="G254" s="218">
        <v>834</v>
      </c>
      <c r="H254" s="218"/>
      <c r="I254" s="21"/>
      <c r="J254" s="21"/>
      <c r="K254" s="220">
        <v>6286</v>
      </c>
      <c r="L254" s="220"/>
      <c r="M254" s="21"/>
      <c r="N254" s="21"/>
      <c r="O254" s="218">
        <v>99</v>
      </c>
      <c r="P254" s="218"/>
      <c r="Q254" s="21"/>
      <c r="R254" s="121"/>
      <c r="S254" s="122"/>
      <c r="T254" s="220">
        <v>4040</v>
      </c>
      <c r="U254" s="220"/>
      <c r="V254" s="21"/>
      <c r="W254" s="21"/>
      <c r="X254" s="218" t="s">
        <v>275</v>
      </c>
      <c r="Y254" s="218"/>
      <c r="Z254" s="21"/>
      <c r="AA254" s="21"/>
      <c r="AB254" s="220">
        <v>10741</v>
      </c>
      <c r="AC254" s="220"/>
      <c r="AD254" s="21"/>
      <c r="AE254" s="21"/>
      <c r="AF254" s="218" t="s">
        <v>275</v>
      </c>
      <c r="AG254" s="218"/>
      <c r="AH254" s="21"/>
    </row>
    <row r="255" spans="1:34">
      <c r="A255" s="12"/>
      <c r="B255" s="219"/>
      <c r="C255" s="220"/>
      <c r="D255" s="220"/>
      <c r="E255" s="21"/>
      <c r="F255" s="21"/>
      <c r="G255" s="218"/>
      <c r="H255" s="218"/>
      <c r="I255" s="21"/>
      <c r="J255" s="21"/>
      <c r="K255" s="220"/>
      <c r="L255" s="220"/>
      <c r="M255" s="21"/>
      <c r="N255" s="21"/>
      <c r="O255" s="218"/>
      <c r="P255" s="218"/>
      <c r="Q255" s="21"/>
      <c r="R255" s="121"/>
      <c r="S255" s="122"/>
      <c r="T255" s="220"/>
      <c r="U255" s="220"/>
      <c r="V255" s="21"/>
      <c r="W255" s="21"/>
      <c r="X255" s="218"/>
      <c r="Y255" s="218"/>
      <c r="Z255" s="21"/>
      <c r="AA255" s="21"/>
      <c r="AB255" s="220"/>
      <c r="AC255" s="220"/>
      <c r="AD255" s="21"/>
      <c r="AE255" s="21"/>
      <c r="AF255" s="218"/>
      <c r="AG255" s="218"/>
      <c r="AH255" s="21"/>
    </row>
    <row r="256" spans="1:34">
      <c r="A256" s="12"/>
      <c r="B256" s="221" t="s">
        <v>398</v>
      </c>
      <c r="C256" s="214">
        <v>3881</v>
      </c>
      <c r="D256" s="214"/>
      <c r="E256" s="42"/>
      <c r="F256" s="42"/>
      <c r="G256" s="222" t="s">
        <v>275</v>
      </c>
      <c r="H256" s="222"/>
      <c r="I256" s="42"/>
      <c r="J256" s="42"/>
      <c r="K256" s="214">
        <v>4247</v>
      </c>
      <c r="L256" s="214"/>
      <c r="M256" s="42"/>
      <c r="N256" s="42"/>
      <c r="O256" s="222" t="s">
        <v>275</v>
      </c>
      <c r="P256" s="222"/>
      <c r="Q256" s="42"/>
      <c r="R256" s="123"/>
      <c r="S256" s="124"/>
      <c r="T256" s="222" t="s">
        <v>275</v>
      </c>
      <c r="U256" s="222"/>
      <c r="V256" s="42"/>
      <c r="W256" s="42"/>
      <c r="X256" s="222">
        <v>876</v>
      </c>
      <c r="Y256" s="222"/>
      <c r="Z256" s="42"/>
      <c r="AA256" s="42"/>
      <c r="AB256" s="214">
        <v>1242</v>
      </c>
      <c r="AC256" s="214"/>
      <c r="AD256" s="42"/>
      <c r="AE256" s="42"/>
      <c r="AF256" s="222">
        <v>90</v>
      </c>
      <c r="AG256" s="222"/>
      <c r="AH256" s="42"/>
    </row>
    <row r="257" spans="1:37">
      <c r="A257" s="12"/>
      <c r="B257" s="221"/>
      <c r="C257" s="214"/>
      <c r="D257" s="214"/>
      <c r="E257" s="42"/>
      <c r="F257" s="42"/>
      <c r="G257" s="222"/>
      <c r="H257" s="222"/>
      <c r="I257" s="42"/>
      <c r="J257" s="42"/>
      <c r="K257" s="214"/>
      <c r="L257" s="214"/>
      <c r="M257" s="42"/>
      <c r="N257" s="42"/>
      <c r="O257" s="222"/>
      <c r="P257" s="222"/>
      <c r="Q257" s="42"/>
      <c r="R257" s="123"/>
      <c r="S257" s="124"/>
      <c r="T257" s="222"/>
      <c r="U257" s="222"/>
      <c r="V257" s="42"/>
      <c r="W257" s="42"/>
      <c r="X257" s="222"/>
      <c r="Y257" s="222"/>
      <c r="Z257" s="42"/>
      <c r="AA257" s="42"/>
      <c r="AB257" s="214"/>
      <c r="AC257" s="214"/>
      <c r="AD257" s="42"/>
      <c r="AE257" s="42"/>
      <c r="AF257" s="222"/>
      <c r="AG257" s="222"/>
      <c r="AH257" s="42"/>
    </row>
    <row r="258" spans="1:37">
      <c r="A258" s="12"/>
      <c r="B258" s="219" t="s">
        <v>399</v>
      </c>
      <c r="C258" s="220">
        <v>12146</v>
      </c>
      <c r="D258" s="220"/>
      <c r="E258" s="21"/>
      <c r="F258" s="21"/>
      <c r="G258" s="220">
        <v>1454</v>
      </c>
      <c r="H258" s="220"/>
      <c r="I258" s="21"/>
      <c r="J258" s="21"/>
      <c r="K258" s="220">
        <v>17624</v>
      </c>
      <c r="L258" s="220"/>
      <c r="M258" s="21"/>
      <c r="N258" s="21"/>
      <c r="O258" s="218">
        <v>358</v>
      </c>
      <c r="P258" s="218"/>
      <c r="Q258" s="21"/>
      <c r="R258" s="121"/>
      <c r="S258" s="122"/>
      <c r="T258" s="220">
        <v>5218</v>
      </c>
      <c r="U258" s="220"/>
      <c r="V258" s="21"/>
      <c r="W258" s="21"/>
      <c r="X258" s="220">
        <v>10066</v>
      </c>
      <c r="Y258" s="220"/>
      <c r="Z258" s="21"/>
      <c r="AA258" s="21"/>
      <c r="AB258" s="220">
        <v>23907</v>
      </c>
      <c r="AC258" s="220"/>
      <c r="AD258" s="21"/>
      <c r="AE258" s="21"/>
      <c r="AF258" s="220">
        <v>1157</v>
      </c>
      <c r="AG258" s="220"/>
      <c r="AH258" s="21"/>
    </row>
    <row r="259" spans="1:37" ht="15.75" thickBot="1">
      <c r="A259" s="12"/>
      <c r="B259" s="219"/>
      <c r="C259" s="223"/>
      <c r="D259" s="223"/>
      <c r="E259" s="54"/>
      <c r="F259" s="21"/>
      <c r="G259" s="223"/>
      <c r="H259" s="223"/>
      <c r="I259" s="54"/>
      <c r="J259" s="21"/>
      <c r="K259" s="223"/>
      <c r="L259" s="223"/>
      <c r="M259" s="54"/>
      <c r="N259" s="21"/>
      <c r="O259" s="224"/>
      <c r="P259" s="224"/>
      <c r="Q259" s="54"/>
      <c r="R259" s="121"/>
      <c r="S259" s="122"/>
      <c r="T259" s="223"/>
      <c r="U259" s="223"/>
      <c r="V259" s="54"/>
      <c r="W259" s="21"/>
      <c r="X259" s="223"/>
      <c r="Y259" s="223"/>
      <c r="Z259" s="54"/>
      <c r="AA259" s="21"/>
      <c r="AB259" s="223"/>
      <c r="AC259" s="223"/>
      <c r="AD259" s="54"/>
      <c r="AE259" s="21"/>
      <c r="AF259" s="223"/>
      <c r="AG259" s="223"/>
      <c r="AH259" s="54"/>
    </row>
    <row r="260" spans="1:37">
      <c r="A260" s="12"/>
      <c r="B260" s="204" t="s">
        <v>478</v>
      </c>
      <c r="C260" s="215">
        <v>43748</v>
      </c>
      <c r="D260" s="215"/>
      <c r="E260" s="62"/>
      <c r="F260" s="42"/>
      <c r="G260" s="215">
        <v>6314</v>
      </c>
      <c r="H260" s="215"/>
      <c r="I260" s="62"/>
      <c r="J260" s="42"/>
      <c r="K260" s="215">
        <v>69146</v>
      </c>
      <c r="L260" s="215"/>
      <c r="M260" s="62"/>
      <c r="N260" s="42"/>
      <c r="O260" s="215">
        <v>1395</v>
      </c>
      <c r="P260" s="215"/>
      <c r="Q260" s="62"/>
      <c r="R260" s="123"/>
      <c r="S260" s="124"/>
      <c r="T260" s="215">
        <v>24404</v>
      </c>
      <c r="U260" s="215"/>
      <c r="V260" s="62"/>
      <c r="W260" s="42"/>
      <c r="X260" s="215">
        <v>18174</v>
      </c>
      <c r="Y260" s="215"/>
      <c r="Z260" s="62"/>
      <c r="AA260" s="42"/>
      <c r="AB260" s="215">
        <v>67927</v>
      </c>
      <c r="AC260" s="215"/>
      <c r="AD260" s="62"/>
      <c r="AE260" s="42"/>
      <c r="AF260" s="215">
        <v>2218</v>
      </c>
      <c r="AG260" s="215"/>
      <c r="AH260" s="62"/>
    </row>
    <row r="261" spans="1:37" ht="15.75" thickBot="1">
      <c r="A261" s="12"/>
      <c r="B261" s="204" t="s">
        <v>613</v>
      </c>
      <c r="C261" s="225"/>
      <c r="D261" s="225"/>
      <c r="E261" s="47"/>
      <c r="F261" s="42"/>
      <c r="G261" s="225"/>
      <c r="H261" s="225"/>
      <c r="I261" s="47"/>
      <c r="J261" s="42"/>
      <c r="K261" s="225"/>
      <c r="L261" s="225"/>
      <c r="M261" s="47"/>
      <c r="N261" s="42"/>
      <c r="O261" s="225"/>
      <c r="P261" s="225"/>
      <c r="Q261" s="47"/>
      <c r="R261" s="123"/>
      <c r="S261" s="124"/>
      <c r="T261" s="225"/>
      <c r="U261" s="225"/>
      <c r="V261" s="47"/>
      <c r="W261" s="42"/>
      <c r="X261" s="225"/>
      <c r="Y261" s="225"/>
      <c r="Z261" s="47"/>
      <c r="AA261" s="42"/>
      <c r="AB261" s="225"/>
      <c r="AC261" s="225"/>
      <c r="AD261" s="47"/>
      <c r="AE261" s="42"/>
      <c r="AF261" s="225"/>
      <c r="AG261" s="225"/>
      <c r="AH261" s="47"/>
    </row>
    <row r="262" spans="1:37">
      <c r="A262" s="12"/>
      <c r="B262" s="205" t="s">
        <v>614</v>
      </c>
      <c r="C262" s="209" t="s">
        <v>274</v>
      </c>
      <c r="D262" s="227">
        <v>55878</v>
      </c>
      <c r="E262" s="53"/>
      <c r="F262" s="21"/>
      <c r="G262" s="209" t="s">
        <v>274</v>
      </c>
      <c r="H262" s="227">
        <v>10386</v>
      </c>
      <c r="I262" s="53"/>
      <c r="J262" s="21"/>
      <c r="K262" s="209" t="s">
        <v>274</v>
      </c>
      <c r="L262" s="227">
        <v>97831</v>
      </c>
      <c r="M262" s="53"/>
      <c r="N262" s="21"/>
      <c r="O262" s="209" t="s">
        <v>274</v>
      </c>
      <c r="P262" s="227">
        <v>4819</v>
      </c>
      <c r="Q262" s="53"/>
      <c r="R262" s="121"/>
      <c r="S262" s="122"/>
      <c r="T262" s="209" t="s">
        <v>274</v>
      </c>
      <c r="U262" s="227">
        <v>30040</v>
      </c>
      <c r="V262" s="53"/>
      <c r="W262" s="21"/>
      <c r="X262" s="209" t="s">
        <v>274</v>
      </c>
      <c r="Y262" s="227">
        <v>36269</v>
      </c>
      <c r="Z262" s="53"/>
      <c r="AA262" s="21"/>
      <c r="AB262" s="209" t="s">
        <v>274</v>
      </c>
      <c r="AC262" s="227">
        <v>107761</v>
      </c>
      <c r="AD262" s="53"/>
      <c r="AE262" s="21"/>
      <c r="AF262" s="209" t="s">
        <v>274</v>
      </c>
      <c r="AG262" s="227">
        <v>11622</v>
      </c>
      <c r="AH262" s="53"/>
    </row>
    <row r="263" spans="1:37">
      <c r="A263" s="12"/>
      <c r="B263" s="205" t="s">
        <v>615</v>
      </c>
      <c r="C263" s="208"/>
      <c r="D263" s="220"/>
      <c r="E263" s="21"/>
      <c r="F263" s="21"/>
      <c r="G263" s="208"/>
      <c r="H263" s="220"/>
      <c r="I263" s="21"/>
      <c r="J263" s="21"/>
      <c r="K263" s="208"/>
      <c r="L263" s="220"/>
      <c r="M263" s="21"/>
      <c r="N263" s="21"/>
      <c r="O263" s="208"/>
      <c r="P263" s="220"/>
      <c r="Q263" s="21"/>
      <c r="R263" s="121"/>
      <c r="S263" s="122"/>
      <c r="T263" s="208"/>
      <c r="U263" s="220"/>
      <c r="V263" s="21"/>
      <c r="W263" s="21"/>
      <c r="X263" s="208"/>
      <c r="Y263" s="220"/>
      <c r="Z263" s="21"/>
      <c r="AA263" s="21"/>
      <c r="AB263" s="208"/>
      <c r="AC263" s="220"/>
      <c r="AD263" s="21"/>
      <c r="AE263" s="21"/>
      <c r="AF263" s="208"/>
      <c r="AG263" s="220"/>
      <c r="AH263" s="21"/>
    </row>
    <row r="264" spans="1:37" ht="15.75" thickBot="1">
      <c r="A264" s="12"/>
      <c r="B264" s="205" t="s">
        <v>616</v>
      </c>
      <c r="C264" s="226"/>
      <c r="D264" s="228"/>
      <c r="E264" s="71"/>
      <c r="F264" s="21"/>
      <c r="G264" s="226"/>
      <c r="H264" s="228"/>
      <c r="I264" s="71"/>
      <c r="J264" s="21"/>
      <c r="K264" s="226"/>
      <c r="L264" s="228"/>
      <c r="M264" s="71"/>
      <c r="N264" s="21"/>
      <c r="O264" s="226"/>
      <c r="P264" s="228"/>
      <c r="Q264" s="71"/>
      <c r="R264" s="121"/>
      <c r="S264" s="122"/>
      <c r="T264" s="226"/>
      <c r="U264" s="228"/>
      <c r="V264" s="71"/>
      <c r="W264" s="21"/>
      <c r="X264" s="226"/>
      <c r="Y264" s="228"/>
      <c r="Z264" s="71"/>
      <c r="AA264" s="21"/>
      <c r="AB264" s="226"/>
      <c r="AC264" s="228"/>
      <c r="AD264" s="71"/>
      <c r="AE264" s="21"/>
      <c r="AF264" s="226"/>
      <c r="AG264" s="228"/>
      <c r="AH264" s="71"/>
    </row>
    <row r="265" spans="1:37"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row>
    <row r="266" spans="1:37">
      <c r="A266" s="12"/>
      <c r="B266" s="110" t="s">
        <v>617</v>
      </c>
      <c r="C266" s="110"/>
      <c r="D266" s="110"/>
      <c r="E266" s="110"/>
      <c r="F266" s="110"/>
      <c r="G266" s="110"/>
      <c r="H266" s="110"/>
      <c r="I266" s="110"/>
      <c r="J266" s="110"/>
      <c r="K266" s="110"/>
      <c r="L266" s="110"/>
      <c r="M266" s="110"/>
      <c r="N266" s="110"/>
      <c r="O266" s="110"/>
      <c r="P266" s="110"/>
      <c r="Q266" s="110"/>
      <c r="R266" s="110"/>
      <c r="S266" s="110"/>
      <c r="T266" s="110"/>
      <c r="U266" s="110"/>
      <c r="V266" s="110"/>
      <c r="W266" s="110"/>
      <c r="X266" s="110"/>
      <c r="Y266" s="110"/>
      <c r="Z266" s="110"/>
      <c r="AA266" s="110"/>
      <c r="AB266" s="110"/>
      <c r="AC266" s="110"/>
      <c r="AD266" s="110"/>
      <c r="AE266" s="110"/>
      <c r="AF266" s="110"/>
      <c r="AG266" s="110"/>
      <c r="AH266" s="110"/>
      <c r="AI266" s="110"/>
      <c r="AJ266" s="110"/>
      <c r="AK266" s="110"/>
    </row>
    <row r="267" spans="1:37">
      <c r="A267" s="12"/>
      <c r="B267" s="111" t="s">
        <v>262</v>
      </c>
      <c r="C267" s="111"/>
      <c r="D267" s="111"/>
      <c r="E267" s="111"/>
      <c r="F267" s="111"/>
      <c r="G267" s="111"/>
      <c r="H267" s="111"/>
      <c r="I267" s="111"/>
      <c r="J267" s="111"/>
      <c r="K267" s="111"/>
      <c r="L267" s="111"/>
      <c r="M267" s="111"/>
      <c r="N267" s="111"/>
      <c r="O267" s="111"/>
      <c r="P267" s="111"/>
      <c r="Q267" s="111"/>
      <c r="R267" s="111"/>
      <c r="S267" s="111"/>
      <c r="T267" s="111"/>
      <c r="U267" s="111"/>
      <c r="V267" s="111"/>
      <c r="W267" s="111"/>
      <c r="X267" s="111"/>
      <c r="Y267" s="111"/>
      <c r="Z267" s="111"/>
      <c r="AA267" s="111"/>
      <c r="AB267" s="111"/>
      <c r="AC267" s="111"/>
      <c r="AD267" s="111"/>
      <c r="AE267" s="111"/>
      <c r="AF267" s="111"/>
      <c r="AG267" s="111"/>
      <c r="AH267" s="111"/>
      <c r="AI267" s="111"/>
      <c r="AJ267" s="111"/>
      <c r="AK267" s="111"/>
    </row>
    <row r="268" spans="1:37">
      <c r="A268" s="12"/>
      <c r="B268" s="32"/>
      <c r="C268" s="32"/>
      <c r="D268" s="32"/>
      <c r="E268" s="32"/>
      <c r="F268" s="32"/>
      <c r="G268" s="32"/>
      <c r="H268" s="32"/>
      <c r="I268" s="32"/>
      <c r="J268" s="32"/>
      <c r="K268" s="32"/>
      <c r="L268" s="32"/>
      <c r="M268" s="32"/>
      <c r="N268" s="32"/>
      <c r="O268" s="32"/>
      <c r="P268" s="32"/>
      <c r="Q268" s="32"/>
    </row>
    <row r="269" spans="1:37">
      <c r="A269" s="12"/>
      <c r="B269" s="15"/>
      <c r="C269" s="15"/>
      <c r="D269" s="15"/>
      <c r="E269" s="15"/>
      <c r="F269" s="15"/>
      <c r="G269" s="15"/>
      <c r="H269" s="15"/>
      <c r="I269" s="15"/>
      <c r="J269" s="15"/>
      <c r="K269" s="15"/>
      <c r="L269" s="15"/>
      <c r="M269" s="15"/>
      <c r="N269" s="15"/>
      <c r="O269" s="15"/>
      <c r="P269" s="15"/>
      <c r="Q269" s="15"/>
    </row>
    <row r="270" spans="1:37" ht="15.75" thickBot="1">
      <c r="A270" s="12"/>
      <c r="B270" s="22"/>
      <c r="C270" s="33" t="s">
        <v>618</v>
      </c>
      <c r="D270" s="33"/>
      <c r="E270" s="33"/>
      <c r="F270" s="33"/>
      <c r="G270" s="33"/>
      <c r="H270" s="33"/>
      <c r="I270" s="33"/>
      <c r="J270" s="33"/>
      <c r="K270" s="33"/>
      <c r="L270" s="33"/>
      <c r="M270" s="33"/>
      <c r="N270" s="33"/>
      <c r="O270" s="33"/>
      <c r="P270" s="33"/>
      <c r="Q270" s="33"/>
    </row>
    <row r="271" spans="1:37" ht="15.75" thickBot="1">
      <c r="A271" s="12"/>
      <c r="B271" s="22"/>
      <c r="C271" s="36">
        <v>2013</v>
      </c>
      <c r="D271" s="36"/>
      <c r="E271" s="36"/>
      <c r="F271" s="36"/>
      <c r="G271" s="36"/>
      <c r="H271" s="36"/>
      <c r="I271" s="36"/>
      <c r="J271" s="14"/>
      <c r="K271" s="36">
        <v>2012</v>
      </c>
      <c r="L271" s="36"/>
      <c r="M271" s="36"/>
      <c r="N271" s="36"/>
      <c r="O271" s="36"/>
      <c r="P271" s="36"/>
      <c r="Q271" s="36"/>
    </row>
    <row r="272" spans="1:37">
      <c r="A272" s="12"/>
      <c r="B272" s="38"/>
      <c r="C272" s="35" t="s">
        <v>619</v>
      </c>
      <c r="D272" s="35"/>
      <c r="E272" s="35"/>
      <c r="F272" s="53"/>
      <c r="G272" s="35" t="s">
        <v>621</v>
      </c>
      <c r="H272" s="35"/>
      <c r="I272" s="35"/>
      <c r="J272" s="21"/>
      <c r="K272" s="35" t="s">
        <v>619</v>
      </c>
      <c r="L272" s="35"/>
      <c r="M272" s="35"/>
      <c r="N272" s="53"/>
      <c r="O272" s="35" t="s">
        <v>621</v>
      </c>
      <c r="P272" s="35"/>
      <c r="Q272" s="35"/>
    </row>
    <row r="273" spans="1:17">
      <c r="A273" s="12"/>
      <c r="B273" s="38"/>
      <c r="C273" s="34" t="s">
        <v>620</v>
      </c>
      <c r="D273" s="34"/>
      <c r="E273" s="34"/>
      <c r="F273" s="21"/>
      <c r="G273" s="34" t="s">
        <v>622</v>
      </c>
      <c r="H273" s="34"/>
      <c r="I273" s="34"/>
      <c r="J273" s="21"/>
      <c r="K273" s="34" t="s">
        <v>620</v>
      </c>
      <c r="L273" s="34"/>
      <c r="M273" s="34"/>
      <c r="N273" s="21"/>
      <c r="O273" s="34" t="s">
        <v>622</v>
      </c>
      <c r="P273" s="34"/>
      <c r="Q273" s="34"/>
    </row>
    <row r="274" spans="1:17" ht="15.75" thickBot="1">
      <c r="A274" s="12"/>
      <c r="B274" s="38"/>
      <c r="C274" s="33" t="s">
        <v>611</v>
      </c>
      <c r="D274" s="33"/>
      <c r="E274" s="33"/>
      <c r="F274" s="21"/>
      <c r="G274" s="33" t="s">
        <v>623</v>
      </c>
      <c r="H274" s="33"/>
      <c r="I274" s="33"/>
      <c r="J274" s="21"/>
      <c r="K274" s="33" t="s">
        <v>611</v>
      </c>
      <c r="L274" s="33"/>
      <c r="M274" s="33"/>
      <c r="N274" s="21"/>
      <c r="O274" s="33" t="s">
        <v>623</v>
      </c>
      <c r="P274" s="33"/>
      <c r="Q274" s="33"/>
    </row>
    <row r="275" spans="1:17">
      <c r="A275" s="12"/>
      <c r="B275" s="40" t="s">
        <v>392</v>
      </c>
      <c r="C275" s="58" t="s">
        <v>274</v>
      </c>
      <c r="D275" s="60">
        <v>20665</v>
      </c>
      <c r="E275" s="62"/>
      <c r="F275" s="42"/>
      <c r="G275" s="58" t="s">
        <v>274</v>
      </c>
      <c r="H275" s="64">
        <v>195</v>
      </c>
      <c r="I275" s="62"/>
      <c r="J275" s="42"/>
      <c r="K275" s="58" t="s">
        <v>274</v>
      </c>
      <c r="L275" s="60">
        <v>51073</v>
      </c>
      <c r="M275" s="62"/>
      <c r="N275" s="42"/>
      <c r="O275" s="58" t="s">
        <v>274</v>
      </c>
      <c r="P275" s="64">
        <v>85</v>
      </c>
      <c r="Q275" s="62"/>
    </row>
    <row r="276" spans="1:17">
      <c r="A276" s="12"/>
      <c r="B276" s="40"/>
      <c r="C276" s="77"/>
      <c r="D276" s="78"/>
      <c r="E276" s="79"/>
      <c r="F276" s="42"/>
      <c r="G276" s="40"/>
      <c r="H276" s="41"/>
      <c r="I276" s="42"/>
      <c r="J276" s="42"/>
      <c r="K276" s="77"/>
      <c r="L276" s="78"/>
      <c r="M276" s="79"/>
      <c r="N276" s="42"/>
      <c r="O276" s="40"/>
      <c r="P276" s="41"/>
      <c r="Q276" s="42"/>
    </row>
    <row r="277" spans="1:17">
      <c r="A277" s="12"/>
      <c r="B277" s="38" t="s">
        <v>393</v>
      </c>
      <c r="C277" s="44" t="s">
        <v>275</v>
      </c>
      <c r="D277" s="44"/>
      <c r="E277" s="21"/>
      <c r="F277" s="21"/>
      <c r="G277" s="44" t="s">
        <v>275</v>
      </c>
      <c r="H277" s="44"/>
      <c r="I277" s="21"/>
      <c r="J277" s="21"/>
      <c r="K277" s="43">
        <v>1494</v>
      </c>
      <c r="L277" s="43"/>
      <c r="M277" s="21"/>
      <c r="N277" s="21"/>
      <c r="O277" s="44" t="s">
        <v>275</v>
      </c>
      <c r="P277" s="44"/>
      <c r="Q277" s="21"/>
    </row>
    <row r="278" spans="1:17">
      <c r="A278" s="12"/>
      <c r="B278" s="38"/>
      <c r="C278" s="44"/>
      <c r="D278" s="44"/>
      <c r="E278" s="21"/>
      <c r="F278" s="21"/>
      <c r="G278" s="44"/>
      <c r="H278" s="44"/>
      <c r="I278" s="21"/>
      <c r="J278" s="21"/>
      <c r="K278" s="43"/>
      <c r="L278" s="43"/>
      <c r="M278" s="21"/>
      <c r="N278" s="21"/>
      <c r="O278" s="44"/>
      <c r="P278" s="44"/>
      <c r="Q278" s="21"/>
    </row>
    <row r="279" spans="1:17">
      <c r="A279" s="12"/>
      <c r="B279" s="40" t="s">
        <v>394</v>
      </c>
      <c r="C279" s="40"/>
      <c r="D279" s="40"/>
      <c r="E279" s="40"/>
      <c r="F279" s="42"/>
      <c r="G279" s="40"/>
      <c r="H279" s="40"/>
      <c r="I279" s="40"/>
      <c r="J279" s="42"/>
      <c r="K279" s="40"/>
      <c r="L279" s="40"/>
      <c r="M279" s="40"/>
      <c r="N279" s="42"/>
      <c r="O279" s="41"/>
      <c r="P279" s="41"/>
      <c r="Q279" s="42"/>
    </row>
    <row r="280" spans="1:17">
      <c r="A280" s="12"/>
      <c r="B280" s="40"/>
      <c r="C280" s="40"/>
      <c r="D280" s="40"/>
      <c r="E280" s="40"/>
      <c r="F280" s="42"/>
      <c r="G280" s="40"/>
      <c r="H280" s="40"/>
      <c r="I280" s="40"/>
      <c r="J280" s="42"/>
      <c r="K280" s="40"/>
      <c r="L280" s="40"/>
      <c r="M280" s="40"/>
      <c r="N280" s="42"/>
      <c r="O280" s="41"/>
      <c r="P280" s="41"/>
      <c r="Q280" s="42"/>
    </row>
    <row r="281" spans="1:17">
      <c r="A281" s="12"/>
      <c r="B281" s="50" t="s">
        <v>395</v>
      </c>
      <c r="C281" s="43">
        <v>25747</v>
      </c>
      <c r="D281" s="43"/>
      <c r="E281" s="21"/>
      <c r="F281" s="21"/>
      <c r="G281" s="44">
        <v>5</v>
      </c>
      <c r="H281" s="44"/>
      <c r="I281" s="21"/>
      <c r="J281" s="21"/>
      <c r="K281" s="43">
        <v>43506</v>
      </c>
      <c r="L281" s="43"/>
      <c r="M281" s="21"/>
      <c r="N281" s="21"/>
      <c r="O281" s="44">
        <v>2</v>
      </c>
      <c r="P281" s="44"/>
      <c r="Q281" s="21"/>
    </row>
    <row r="282" spans="1:17">
      <c r="A282" s="12"/>
      <c r="B282" s="50"/>
      <c r="C282" s="43"/>
      <c r="D282" s="43"/>
      <c r="E282" s="21"/>
      <c r="F282" s="21"/>
      <c r="G282" s="44"/>
      <c r="H282" s="44"/>
      <c r="I282" s="21"/>
      <c r="J282" s="21"/>
      <c r="K282" s="43"/>
      <c r="L282" s="43"/>
      <c r="M282" s="21"/>
      <c r="N282" s="21"/>
      <c r="O282" s="44"/>
      <c r="P282" s="44"/>
      <c r="Q282" s="21"/>
    </row>
    <row r="283" spans="1:17">
      <c r="A283" s="12"/>
      <c r="B283" s="80" t="s">
        <v>396</v>
      </c>
      <c r="C283" s="45">
        <v>1337</v>
      </c>
      <c r="D283" s="45"/>
      <c r="E283" s="42"/>
      <c r="F283" s="42"/>
      <c r="G283" s="41" t="s">
        <v>275</v>
      </c>
      <c r="H283" s="41"/>
      <c r="I283" s="42"/>
      <c r="J283" s="42"/>
      <c r="K283" s="45">
        <v>7095</v>
      </c>
      <c r="L283" s="45"/>
      <c r="M283" s="42"/>
      <c r="N283" s="42"/>
      <c r="O283" s="41" t="s">
        <v>275</v>
      </c>
      <c r="P283" s="41"/>
      <c r="Q283" s="42"/>
    </row>
    <row r="284" spans="1:17">
      <c r="A284" s="12"/>
      <c r="B284" s="80"/>
      <c r="C284" s="45"/>
      <c r="D284" s="45"/>
      <c r="E284" s="42"/>
      <c r="F284" s="42"/>
      <c r="G284" s="41"/>
      <c r="H284" s="41"/>
      <c r="I284" s="42"/>
      <c r="J284" s="42"/>
      <c r="K284" s="45"/>
      <c r="L284" s="45"/>
      <c r="M284" s="42"/>
      <c r="N284" s="42"/>
      <c r="O284" s="41"/>
      <c r="P284" s="41"/>
      <c r="Q284" s="42"/>
    </row>
    <row r="285" spans="1:17">
      <c r="A285" s="12"/>
      <c r="B285" s="50" t="s">
        <v>397</v>
      </c>
      <c r="C285" s="43">
        <v>2630</v>
      </c>
      <c r="D285" s="43"/>
      <c r="E285" s="21"/>
      <c r="F285" s="21"/>
      <c r="G285" s="44" t="s">
        <v>275</v>
      </c>
      <c r="H285" s="44"/>
      <c r="I285" s="21"/>
      <c r="J285" s="21"/>
      <c r="K285" s="43">
        <v>16007</v>
      </c>
      <c r="L285" s="43"/>
      <c r="M285" s="21"/>
      <c r="N285" s="21"/>
      <c r="O285" s="44">
        <v>1</v>
      </c>
      <c r="P285" s="44"/>
      <c r="Q285" s="21"/>
    </row>
    <row r="286" spans="1:17">
      <c r="A286" s="12"/>
      <c r="B286" s="50"/>
      <c r="C286" s="43"/>
      <c r="D286" s="43"/>
      <c r="E286" s="21"/>
      <c r="F286" s="21"/>
      <c r="G286" s="44"/>
      <c r="H286" s="44"/>
      <c r="I286" s="21"/>
      <c r="J286" s="21"/>
      <c r="K286" s="43"/>
      <c r="L286" s="43"/>
      <c r="M286" s="21"/>
      <c r="N286" s="21"/>
      <c r="O286" s="44"/>
      <c r="P286" s="44"/>
      <c r="Q286" s="21"/>
    </row>
    <row r="287" spans="1:17">
      <c r="A287" s="12"/>
      <c r="B287" s="80" t="s">
        <v>398</v>
      </c>
      <c r="C287" s="45">
        <v>3881</v>
      </c>
      <c r="D287" s="45"/>
      <c r="E287" s="42"/>
      <c r="F287" s="42"/>
      <c r="G287" s="41" t="s">
        <v>275</v>
      </c>
      <c r="H287" s="41"/>
      <c r="I287" s="42"/>
      <c r="J287" s="42"/>
      <c r="K287" s="45">
        <v>21086</v>
      </c>
      <c r="L287" s="45"/>
      <c r="M287" s="42"/>
      <c r="N287" s="42"/>
      <c r="O287" s="41" t="s">
        <v>275</v>
      </c>
      <c r="P287" s="41"/>
      <c r="Q287" s="42"/>
    </row>
    <row r="288" spans="1:17">
      <c r="A288" s="12"/>
      <c r="B288" s="80"/>
      <c r="C288" s="45"/>
      <c r="D288" s="45"/>
      <c r="E288" s="42"/>
      <c r="F288" s="42"/>
      <c r="G288" s="41"/>
      <c r="H288" s="41"/>
      <c r="I288" s="42"/>
      <c r="J288" s="42"/>
      <c r="K288" s="45"/>
      <c r="L288" s="45"/>
      <c r="M288" s="42"/>
      <c r="N288" s="42"/>
      <c r="O288" s="41"/>
      <c r="P288" s="41"/>
      <c r="Q288" s="42"/>
    </row>
    <row r="289" spans="1:37">
      <c r="A289" s="12"/>
      <c r="B289" s="50" t="s">
        <v>399</v>
      </c>
      <c r="C289" s="43">
        <v>12511</v>
      </c>
      <c r="D289" s="43"/>
      <c r="E289" s="21"/>
      <c r="F289" s="21"/>
      <c r="G289" s="44">
        <v>16</v>
      </c>
      <c r="H289" s="44"/>
      <c r="I289" s="21"/>
      <c r="J289" s="21"/>
      <c r="K289" s="43">
        <v>31392</v>
      </c>
      <c r="L289" s="43"/>
      <c r="M289" s="21"/>
      <c r="N289" s="21"/>
      <c r="O289" s="44">
        <v>32</v>
      </c>
      <c r="P289" s="44"/>
      <c r="Q289" s="21"/>
    </row>
    <row r="290" spans="1:37" ht="15.75" thickBot="1">
      <c r="A290" s="12"/>
      <c r="B290" s="50"/>
      <c r="C290" s="52"/>
      <c r="D290" s="52"/>
      <c r="E290" s="54"/>
      <c r="F290" s="21"/>
      <c r="G290" s="56"/>
      <c r="H290" s="56"/>
      <c r="I290" s="54"/>
      <c r="J290" s="21"/>
      <c r="K290" s="52"/>
      <c r="L290" s="52"/>
      <c r="M290" s="54"/>
      <c r="N290" s="21"/>
      <c r="O290" s="56"/>
      <c r="P290" s="56"/>
      <c r="Q290" s="54"/>
    </row>
    <row r="291" spans="1:37">
      <c r="A291" s="12"/>
      <c r="B291" s="81" t="s">
        <v>400</v>
      </c>
      <c r="C291" s="60">
        <v>46106</v>
      </c>
      <c r="D291" s="60"/>
      <c r="E291" s="62"/>
      <c r="F291" s="42"/>
      <c r="G291" s="64">
        <v>21</v>
      </c>
      <c r="H291" s="64"/>
      <c r="I291" s="62"/>
      <c r="J291" s="42"/>
      <c r="K291" s="60">
        <v>119086</v>
      </c>
      <c r="L291" s="60"/>
      <c r="M291" s="62"/>
      <c r="N291" s="42"/>
      <c r="O291" s="64">
        <v>35</v>
      </c>
      <c r="P291" s="64"/>
      <c r="Q291" s="62"/>
    </row>
    <row r="292" spans="1:37" ht="15.75" thickBot="1">
      <c r="A292" s="12"/>
      <c r="B292" s="81"/>
      <c r="C292" s="46"/>
      <c r="D292" s="46"/>
      <c r="E292" s="47"/>
      <c r="F292" s="42"/>
      <c r="G292" s="48"/>
      <c r="H292" s="48"/>
      <c r="I292" s="47"/>
      <c r="J292" s="42"/>
      <c r="K292" s="46"/>
      <c r="L292" s="46"/>
      <c r="M292" s="47"/>
      <c r="N292" s="42"/>
      <c r="O292" s="48"/>
      <c r="P292" s="48"/>
      <c r="Q292" s="47"/>
    </row>
    <row r="293" spans="1:37">
      <c r="A293" s="12"/>
      <c r="B293" s="229" t="s">
        <v>624</v>
      </c>
      <c r="C293" s="39" t="s">
        <v>274</v>
      </c>
      <c r="D293" s="51">
        <v>66771</v>
      </c>
      <c r="E293" s="53"/>
      <c r="F293" s="21"/>
      <c r="G293" s="39" t="s">
        <v>274</v>
      </c>
      <c r="H293" s="55">
        <v>216</v>
      </c>
      <c r="I293" s="53"/>
      <c r="J293" s="21"/>
      <c r="K293" s="39" t="s">
        <v>274</v>
      </c>
      <c r="L293" s="51">
        <v>171653</v>
      </c>
      <c r="M293" s="53"/>
      <c r="N293" s="21"/>
      <c r="O293" s="39" t="s">
        <v>274</v>
      </c>
      <c r="P293" s="55">
        <v>120</v>
      </c>
      <c r="Q293" s="53"/>
    </row>
    <row r="294" spans="1:37" ht="15.75" thickBot="1">
      <c r="A294" s="12"/>
      <c r="B294" s="229"/>
      <c r="C294" s="67"/>
      <c r="D294" s="69"/>
      <c r="E294" s="71"/>
      <c r="F294" s="21"/>
      <c r="G294" s="67"/>
      <c r="H294" s="88"/>
      <c r="I294" s="71"/>
      <c r="J294" s="21"/>
      <c r="K294" s="67"/>
      <c r="L294" s="69"/>
      <c r="M294" s="71"/>
      <c r="N294" s="21"/>
      <c r="O294" s="67"/>
      <c r="P294" s="88"/>
      <c r="Q294" s="71"/>
    </row>
    <row r="295" spans="1:37" ht="15.75" thickTop="1">
      <c r="A295" s="12"/>
      <c r="B295" s="241"/>
      <c r="C295" s="241"/>
      <c r="D295" s="241"/>
      <c r="E295" s="241"/>
      <c r="F295" s="241"/>
      <c r="G295" s="241"/>
      <c r="H295" s="241"/>
      <c r="I295" s="241"/>
      <c r="J295" s="241"/>
      <c r="K295" s="241"/>
      <c r="L295" s="241"/>
      <c r="M295" s="241"/>
      <c r="N295" s="241"/>
      <c r="O295" s="241"/>
      <c r="P295" s="241"/>
      <c r="Q295" s="241"/>
      <c r="R295" s="241"/>
      <c r="S295" s="241"/>
      <c r="T295" s="241"/>
      <c r="U295" s="241"/>
      <c r="V295" s="241"/>
      <c r="W295" s="241"/>
      <c r="X295" s="241"/>
      <c r="Y295" s="241"/>
      <c r="Z295" s="241"/>
      <c r="AA295" s="241"/>
      <c r="AB295" s="241"/>
      <c r="AC295" s="241"/>
      <c r="AD295" s="241"/>
      <c r="AE295" s="241"/>
      <c r="AF295" s="241"/>
      <c r="AG295" s="241"/>
      <c r="AH295" s="241"/>
      <c r="AI295" s="241"/>
      <c r="AJ295" s="241"/>
      <c r="AK295" s="241"/>
    </row>
    <row r="296" spans="1:37">
      <c r="A296" s="12"/>
      <c r="B296" s="32"/>
      <c r="C296" s="32"/>
      <c r="D296" s="32"/>
      <c r="E296" s="32"/>
      <c r="F296" s="32"/>
      <c r="G296" s="32"/>
      <c r="H296" s="32"/>
      <c r="I296" s="32"/>
      <c r="J296" s="32"/>
      <c r="K296" s="32"/>
      <c r="L296" s="32"/>
      <c r="M296" s="32"/>
      <c r="N296" s="32"/>
      <c r="O296" s="32"/>
      <c r="P296" s="32"/>
      <c r="Q296" s="32"/>
    </row>
    <row r="297" spans="1:37">
      <c r="A297" s="12"/>
      <c r="B297" s="15"/>
      <c r="C297" s="15"/>
      <c r="D297" s="15"/>
      <c r="E297" s="15"/>
      <c r="F297" s="15"/>
      <c r="G297" s="15"/>
      <c r="H297" s="15"/>
      <c r="I297" s="15"/>
      <c r="J297" s="15"/>
      <c r="K297" s="15"/>
      <c r="L297" s="15"/>
      <c r="M297" s="15"/>
      <c r="N297" s="15"/>
      <c r="O297" s="15"/>
      <c r="P297" s="15"/>
      <c r="Q297" s="15"/>
    </row>
    <row r="298" spans="1:37" ht="15.75" thickBot="1">
      <c r="A298" s="12"/>
      <c r="B298" s="22"/>
      <c r="C298" s="33" t="s">
        <v>625</v>
      </c>
      <c r="D298" s="33"/>
      <c r="E298" s="33"/>
      <c r="F298" s="33"/>
      <c r="G298" s="33"/>
      <c r="H298" s="33"/>
      <c r="I298" s="33"/>
      <c r="J298" s="33"/>
      <c r="K298" s="33"/>
      <c r="L298" s="33"/>
      <c r="M298" s="33"/>
      <c r="N298" s="33"/>
      <c r="O298" s="33"/>
      <c r="P298" s="33"/>
      <c r="Q298" s="33"/>
    </row>
    <row r="299" spans="1:37" ht="15.75" thickBot="1">
      <c r="A299" s="12"/>
      <c r="B299" s="22"/>
      <c r="C299" s="36">
        <v>2013</v>
      </c>
      <c r="D299" s="36"/>
      <c r="E299" s="36"/>
      <c r="F299" s="36"/>
      <c r="G299" s="36"/>
      <c r="H299" s="36"/>
      <c r="I299" s="36"/>
      <c r="J299" s="14"/>
      <c r="K299" s="36">
        <v>2012</v>
      </c>
      <c r="L299" s="36"/>
      <c r="M299" s="36"/>
      <c r="N299" s="36"/>
      <c r="O299" s="36"/>
      <c r="P299" s="36"/>
      <c r="Q299" s="36"/>
    </row>
    <row r="300" spans="1:37">
      <c r="A300" s="12"/>
      <c r="B300" s="38"/>
      <c r="C300" s="35" t="s">
        <v>619</v>
      </c>
      <c r="D300" s="35"/>
      <c r="E300" s="35"/>
      <c r="F300" s="53"/>
      <c r="G300" s="35" t="s">
        <v>621</v>
      </c>
      <c r="H300" s="35"/>
      <c r="I300" s="35"/>
      <c r="J300" s="21"/>
      <c r="K300" s="35" t="s">
        <v>619</v>
      </c>
      <c r="L300" s="35"/>
      <c r="M300" s="35"/>
      <c r="N300" s="53"/>
      <c r="O300" s="35" t="s">
        <v>621</v>
      </c>
      <c r="P300" s="35"/>
      <c r="Q300" s="35"/>
    </row>
    <row r="301" spans="1:37">
      <c r="A301" s="12"/>
      <c r="B301" s="38"/>
      <c r="C301" s="34" t="s">
        <v>620</v>
      </c>
      <c r="D301" s="34"/>
      <c r="E301" s="34"/>
      <c r="F301" s="21"/>
      <c r="G301" s="34" t="s">
        <v>622</v>
      </c>
      <c r="H301" s="34"/>
      <c r="I301" s="34"/>
      <c r="J301" s="21"/>
      <c r="K301" s="34" t="s">
        <v>620</v>
      </c>
      <c r="L301" s="34"/>
      <c r="M301" s="34"/>
      <c r="N301" s="21"/>
      <c r="O301" s="34" t="s">
        <v>622</v>
      </c>
      <c r="P301" s="34"/>
      <c r="Q301" s="34"/>
    </row>
    <row r="302" spans="1:37" ht="15.75" thickBot="1">
      <c r="A302" s="12"/>
      <c r="B302" s="38"/>
      <c r="C302" s="33" t="s">
        <v>611</v>
      </c>
      <c r="D302" s="33"/>
      <c r="E302" s="33"/>
      <c r="F302" s="21"/>
      <c r="G302" s="33" t="s">
        <v>623</v>
      </c>
      <c r="H302" s="33"/>
      <c r="I302" s="33"/>
      <c r="J302" s="21"/>
      <c r="K302" s="33" t="s">
        <v>611</v>
      </c>
      <c r="L302" s="33"/>
      <c r="M302" s="33"/>
      <c r="N302" s="21"/>
      <c r="O302" s="33" t="s">
        <v>623</v>
      </c>
      <c r="P302" s="33"/>
      <c r="Q302" s="33"/>
    </row>
    <row r="303" spans="1:37">
      <c r="A303" s="12"/>
      <c r="B303" s="40" t="s">
        <v>392</v>
      </c>
      <c r="C303" s="58" t="s">
        <v>274</v>
      </c>
      <c r="D303" s="60">
        <v>22862</v>
      </c>
      <c r="E303" s="62"/>
      <c r="F303" s="42"/>
      <c r="G303" s="58" t="s">
        <v>274</v>
      </c>
      <c r="H303" s="64">
        <v>198</v>
      </c>
      <c r="I303" s="62"/>
      <c r="J303" s="42"/>
      <c r="K303" s="58" t="s">
        <v>274</v>
      </c>
      <c r="L303" s="60">
        <v>50777</v>
      </c>
      <c r="M303" s="62"/>
      <c r="N303" s="42"/>
      <c r="O303" s="58" t="s">
        <v>274</v>
      </c>
      <c r="P303" s="64">
        <v>94</v>
      </c>
      <c r="Q303" s="62"/>
    </row>
    <row r="304" spans="1:37">
      <c r="A304" s="12"/>
      <c r="B304" s="40"/>
      <c r="C304" s="40"/>
      <c r="D304" s="45"/>
      <c r="E304" s="42"/>
      <c r="F304" s="42"/>
      <c r="G304" s="40"/>
      <c r="H304" s="41"/>
      <c r="I304" s="42"/>
      <c r="J304" s="42"/>
      <c r="K304" s="77"/>
      <c r="L304" s="78"/>
      <c r="M304" s="79"/>
      <c r="N304" s="42"/>
      <c r="O304" s="40"/>
      <c r="P304" s="41"/>
      <c r="Q304" s="42"/>
    </row>
    <row r="305" spans="1:17">
      <c r="A305" s="12"/>
      <c r="B305" s="38" t="s">
        <v>393</v>
      </c>
      <c r="C305" s="44" t="s">
        <v>275</v>
      </c>
      <c r="D305" s="44"/>
      <c r="E305" s="21"/>
      <c r="F305" s="21"/>
      <c r="G305" s="44" t="s">
        <v>275</v>
      </c>
      <c r="H305" s="44"/>
      <c r="I305" s="21"/>
      <c r="J305" s="21"/>
      <c r="K305" s="43">
        <v>1117</v>
      </c>
      <c r="L305" s="43"/>
      <c r="M305" s="21"/>
      <c r="N305" s="21"/>
      <c r="O305" s="44" t="s">
        <v>275</v>
      </c>
      <c r="P305" s="44"/>
      <c r="Q305" s="21"/>
    </row>
    <row r="306" spans="1:17">
      <c r="A306" s="12"/>
      <c r="B306" s="38"/>
      <c r="C306" s="44"/>
      <c r="D306" s="44"/>
      <c r="E306" s="21"/>
      <c r="F306" s="21"/>
      <c r="G306" s="44"/>
      <c r="H306" s="44"/>
      <c r="I306" s="21"/>
      <c r="J306" s="21"/>
      <c r="K306" s="43"/>
      <c r="L306" s="43"/>
      <c r="M306" s="21"/>
      <c r="N306" s="21"/>
      <c r="O306" s="44"/>
      <c r="P306" s="44"/>
      <c r="Q306" s="21"/>
    </row>
    <row r="307" spans="1:17">
      <c r="A307" s="12"/>
      <c r="B307" s="26" t="s">
        <v>394</v>
      </c>
      <c r="C307" s="40"/>
      <c r="D307" s="40"/>
      <c r="E307" s="40"/>
      <c r="F307" s="27"/>
      <c r="G307" s="40"/>
      <c r="H307" s="40"/>
      <c r="I307" s="40"/>
      <c r="J307" s="27"/>
      <c r="K307" s="40"/>
      <c r="L307" s="40"/>
      <c r="M307" s="40"/>
      <c r="N307" s="27"/>
      <c r="O307" s="40"/>
      <c r="P307" s="40"/>
      <c r="Q307" s="40"/>
    </row>
    <row r="308" spans="1:17">
      <c r="A308" s="12"/>
      <c r="B308" s="50" t="s">
        <v>395</v>
      </c>
      <c r="C308" s="43">
        <v>24415</v>
      </c>
      <c r="D308" s="43"/>
      <c r="E308" s="21"/>
      <c r="F308" s="21"/>
      <c r="G308" s="44">
        <v>15</v>
      </c>
      <c r="H308" s="44"/>
      <c r="I308" s="21"/>
      <c r="J308" s="21"/>
      <c r="K308" s="43">
        <v>35874</v>
      </c>
      <c r="L308" s="43"/>
      <c r="M308" s="21"/>
      <c r="N308" s="21"/>
      <c r="O308" s="44">
        <v>2</v>
      </c>
      <c r="P308" s="44"/>
      <c r="Q308" s="21"/>
    </row>
    <row r="309" spans="1:17">
      <c r="A309" s="12"/>
      <c r="B309" s="50"/>
      <c r="C309" s="43"/>
      <c r="D309" s="43"/>
      <c r="E309" s="21"/>
      <c r="F309" s="21"/>
      <c r="G309" s="44"/>
      <c r="H309" s="44"/>
      <c r="I309" s="21"/>
      <c r="J309" s="21"/>
      <c r="K309" s="43"/>
      <c r="L309" s="43"/>
      <c r="M309" s="21"/>
      <c r="N309" s="21"/>
      <c r="O309" s="44"/>
      <c r="P309" s="44"/>
      <c r="Q309" s="21"/>
    </row>
    <row r="310" spans="1:17">
      <c r="A310" s="12"/>
      <c r="B310" s="80" t="s">
        <v>396</v>
      </c>
      <c r="C310" s="45">
        <v>1071</v>
      </c>
      <c r="D310" s="45"/>
      <c r="E310" s="42"/>
      <c r="F310" s="42"/>
      <c r="G310" s="41" t="s">
        <v>275</v>
      </c>
      <c r="H310" s="41"/>
      <c r="I310" s="42"/>
      <c r="J310" s="42"/>
      <c r="K310" s="45">
        <v>7680</v>
      </c>
      <c r="L310" s="45"/>
      <c r="M310" s="42"/>
      <c r="N310" s="42"/>
      <c r="O310" s="41" t="s">
        <v>275</v>
      </c>
      <c r="P310" s="41"/>
      <c r="Q310" s="42"/>
    </row>
    <row r="311" spans="1:17">
      <c r="A311" s="12"/>
      <c r="B311" s="80"/>
      <c r="C311" s="45"/>
      <c r="D311" s="45"/>
      <c r="E311" s="42"/>
      <c r="F311" s="42"/>
      <c r="G311" s="41"/>
      <c r="H311" s="41"/>
      <c r="I311" s="42"/>
      <c r="J311" s="42"/>
      <c r="K311" s="45"/>
      <c r="L311" s="45"/>
      <c r="M311" s="42"/>
      <c r="N311" s="42"/>
      <c r="O311" s="41"/>
      <c r="P311" s="41"/>
      <c r="Q311" s="42"/>
    </row>
    <row r="312" spans="1:17">
      <c r="A312" s="12"/>
      <c r="B312" s="50" t="s">
        <v>397</v>
      </c>
      <c r="C312" s="43">
        <v>3608</v>
      </c>
      <c r="D312" s="43"/>
      <c r="E312" s="21"/>
      <c r="F312" s="21"/>
      <c r="G312" s="44" t="s">
        <v>275</v>
      </c>
      <c r="H312" s="44"/>
      <c r="I312" s="21"/>
      <c r="J312" s="21"/>
      <c r="K312" s="43">
        <v>17658</v>
      </c>
      <c r="L312" s="43"/>
      <c r="M312" s="21"/>
      <c r="N312" s="21"/>
      <c r="O312" s="44">
        <v>1</v>
      </c>
      <c r="P312" s="44"/>
      <c r="Q312" s="21"/>
    </row>
    <row r="313" spans="1:17">
      <c r="A313" s="12"/>
      <c r="B313" s="50"/>
      <c r="C313" s="43"/>
      <c r="D313" s="43"/>
      <c r="E313" s="21"/>
      <c r="F313" s="21"/>
      <c r="G313" s="44"/>
      <c r="H313" s="44"/>
      <c r="I313" s="21"/>
      <c r="J313" s="21"/>
      <c r="K313" s="43"/>
      <c r="L313" s="43"/>
      <c r="M313" s="21"/>
      <c r="N313" s="21"/>
      <c r="O313" s="44"/>
      <c r="P313" s="44"/>
      <c r="Q313" s="21"/>
    </row>
    <row r="314" spans="1:17">
      <c r="A314" s="12"/>
      <c r="B314" s="80" t="s">
        <v>398</v>
      </c>
      <c r="C314" s="45">
        <v>2379</v>
      </c>
      <c r="D314" s="45"/>
      <c r="E314" s="42"/>
      <c r="F314" s="42"/>
      <c r="G314" s="41" t="s">
        <v>275</v>
      </c>
      <c r="H314" s="41"/>
      <c r="I314" s="42"/>
      <c r="J314" s="42"/>
      <c r="K314" s="45">
        <v>21397</v>
      </c>
      <c r="L314" s="45"/>
      <c r="M314" s="42"/>
      <c r="N314" s="42"/>
      <c r="O314" s="41" t="s">
        <v>275</v>
      </c>
      <c r="P314" s="41"/>
      <c r="Q314" s="42"/>
    </row>
    <row r="315" spans="1:17">
      <c r="A315" s="12"/>
      <c r="B315" s="80"/>
      <c r="C315" s="45"/>
      <c r="D315" s="45"/>
      <c r="E315" s="42"/>
      <c r="F315" s="42"/>
      <c r="G315" s="41"/>
      <c r="H315" s="41"/>
      <c r="I315" s="42"/>
      <c r="J315" s="42"/>
      <c r="K315" s="45"/>
      <c r="L315" s="45"/>
      <c r="M315" s="42"/>
      <c r="N315" s="42"/>
      <c r="O315" s="41"/>
      <c r="P315" s="41"/>
      <c r="Q315" s="42"/>
    </row>
    <row r="316" spans="1:17">
      <c r="A316" s="12"/>
      <c r="B316" s="50" t="s">
        <v>399</v>
      </c>
      <c r="C316" s="43">
        <v>14102</v>
      </c>
      <c r="D316" s="43"/>
      <c r="E316" s="21"/>
      <c r="F316" s="21"/>
      <c r="G316" s="44">
        <v>24</v>
      </c>
      <c r="H316" s="44"/>
      <c r="I316" s="21"/>
      <c r="J316" s="21"/>
      <c r="K316" s="43">
        <v>41085</v>
      </c>
      <c r="L316" s="43"/>
      <c r="M316" s="21"/>
      <c r="N316" s="21"/>
      <c r="O316" s="44">
        <v>38</v>
      </c>
      <c r="P316" s="44"/>
      <c r="Q316" s="21"/>
    </row>
    <row r="317" spans="1:17" ht="15.75" thickBot="1">
      <c r="A317" s="12"/>
      <c r="B317" s="50"/>
      <c r="C317" s="52"/>
      <c r="D317" s="52"/>
      <c r="E317" s="54"/>
      <c r="F317" s="21"/>
      <c r="G317" s="56"/>
      <c r="H317" s="56"/>
      <c r="I317" s="54"/>
      <c r="J317" s="21"/>
      <c r="K317" s="52"/>
      <c r="L317" s="52"/>
      <c r="M317" s="54"/>
      <c r="N317" s="21"/>
      <c r="O317" s="56"/>
      <c r="P317" s="56"/>
      <c r="Q317" s="54"/>
    </row>
    <row r="318" spans="1:17">
      <c r="A318" s="12"/>
      <c r="B318" s="81" t="s">
        <v>400</v>
      </c>
      <c r="C318" s="60">
        <v>45575</v>
      </c>
      <c r="D318" s="60"/>
      <c r="E318" s="62"/>
      <c r="F318" s="42"/>
      <c r="G318" s="64">
        <v>39</v>
      </c>
      <c r="H318" s="64"/>
      <c r="I318" s="62"/>
      <c r="J318" s="42"/>
      <c r="K318" s="60">
        <v>123694</v>
      </c>
      <c r="L318" s="60"/>
      <c r="M318" s="62"/>
      <c r="N318" s="42"/>
      <c r="O318" s="64">
        <v>41</v>
      </c>
      <c r="P318" s="64"/>
      <c r="Q318" s="62"/>
    </row>
    <row r="319" spans="1:17" ht="15.75" thickBot="1">
      <c r="A319" s="12"/>
      <c r="B319" s="81"/>
      <c r="C319" s="46"/>
      <c r="D319" s="46"/>
      <c r="E319" s="47"/>
      <c r="F319" s="42"/>
      <c r="G319" s="48"/>
      <c r="H319" s="48"/>
      <c r="I319" s="47"/>
      <c r="J319" s="42"/>
      <c r="K319" s="46"/>
      <c r="L319" s="46"/>
      <c r="M319" s="47"/>
      <c r="N319" s="42"/>
      <c r="O319" s="48"/>
      <c r="P319" s="48"/>
      <c r="Q319" s="47"/>
    </row>
    <row r="320" spans="1:17">
      <c r="A320" s="12"/>
      <c r="B320" s="229" t="s">
        <v>624</v>
      </c>
      <c r="C320" s="39" t="s">
        <v>274</v>
      </c>
      <c r="D320" s="51">
        <v>68437</v>
      </c>
      <c r="E320" s="53"/>
      <c r="F320" s="21"/>
      <c r="G320" s="39" t="s">
        <v>274</v>
      </c>
      <c r="H320" s="55">
        <v>237</v>
      </c>
      <c r="I320" s="53"/>
      <c r="J320" s="21"/>
      <c r="K320" s="39" t="s">
        <v>274</v>
      </c>
      <c r="L320" s="51">
        <v>175588</v>
      </c>
      <c r="M320" s="53"/>
      <c r="N320" s="21"/>
      <c r="O320" s="39" t="s">
        <v>274</v>
      </c>
      <c r="P320" s="55">
        <v>135</v>
      </c>
      <c r="Q320" s="53"/>
    </row>
    <row r="321" spans="1:37" ht="15.75" thickBot="1">
      <c r="A321" s="12"/>
      <c r="B321" s="229"/>
      <c r="C321" s="67"/>
      <c r="D321" s="69"/>
      <c r="E321" s="71"/>
      <c r="F321" s="21"/>
      <c r="G321" s="67"/>
      <c r="H321" s="88"/>
      <c r="I321" s="71"/>
      <c r="J321" s="21"/>
      <c r="K321" s="67"/>
      <c r="L321" s="69"/>
      <c r="M321" s="71"/>
      <c r="N321" s="21"/>
      <c r="O321" s="67"/>
      <c r="P321" s="88"/>
      <c r="Q321" s="71"/>
    </row>
    <row r="322" spans="1:37" ht="15.75" thickTop="1">
      <c r="A322" s="12"/>
      <c r="B322" s="21"/>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c r="AI322" s="21"/>
      <c r="AJ322" s="21"/>
      <c r="AK322" s="21"/>
    </row>
    <row r="323" spans="1:37">
      <c r="A323" s="12"/>
      <c r="B323" s="15"/>
      <c r="C323" s="15"/>
    </row>
    <row r="324" spans="1:37">
      <c r="A324" s="12"/>
      <c r="B324" s="94" t="s">
        <v>346</v>
      </c>
      <c r="C324" s="95" t="s">
        <v>626</v>
      </c>
    </row>
    <row r="325" spans="1:37">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row>
    <row r="326" spans="1:37">
      <c r="A326" s="12"/>
      <c r="B326" s="20" t="s">
        <v>627</v>
      </c>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c r="AD326" s="20"/>
      <c r="AE326" s="20"/>
      <c r="AF326" s="20"/>
      <c r="AG326" s="20"/>
      <c r="AH326" s="20"/>
      <c r="AI326" s="20"/>
      <c r="AJ326" s="20"/>
      <c r="AK326" s="20"/>
    </row>
    <row r="327" spans="1:37">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row>
    <row r="328" spans="1:37">
      <c r="A328" s="12"/>
      <c r="B328" s="19" t="s">
        <v>628</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c r="AE328" s="19"/>
      <c r="AF328" s="19"/>
      <c r="AG328" s="19"/>
      <c r="AH328" s="19"/>
      <c r="AI328" s="19"/>
      <c r="AJ328" s="19"/>
      <c r="AK328" s="19"/>
    </row>
    <row r="329" spans="1:37">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row>
    <row r="330" spans="1:37">
      <c r="A330" s="12"/>
      <c r="B330" s="110" t="s">
        <v>629</v>
      </c>
      <c r="C330" s="110"/>
      <c r="D330" s="110"/>
      <c r="E330" s="110"/>
      <c r="F330" s="110"/>
      <c r="G330" s="110"/>
      <c r="H330" s="110"/>
      <c r="I330" s="110"/>
      <c r="J330" s="110"/>
      <c r="K330" s="110"/>
      <c r="L330" s="110"/>
      <c r="M330" s="110"/>
      <c r="N330" s="110"/>
      <c r="O330" s="110"/>
      <c r="P330" s="110"/>
      <c r="Q330" s="110"/>
      <c r="R330" s="110"/>
      <c r="S330" s="110"/>
      <c r="T330" s="110"/>
      <c r="U330" s="110"/>
      <c r="V330" s="110"/>
      <c r="W330" s="110"/>
      <c r="X330" s="110"/>
      <c r="Y330" s="110"/>
      <c r="Z330" s="110"/>
      <c r="AA330" s="110"/>
      <c r="AB330" s="110"/>
      <c r="AC330" s="110"/>
      <c r="AD330" s="110"/>
      <c r="AE330" s="110"/>
      <c r="AF330" s="110"/>
      <c r="AG330" s="110"/>
      <c r="AH330" s="110"/>
      <c r="AI330" s="110"/>
      <c r="AJ330" s="110"/>
      <c r="AK330" s="110"/>
    </row>
    <row r="331" spans="1:37">
      <c r="A331" s="12"/>
      <c r="B331" s="111" t="s">
        <v>262</v>
      </c>
      <c r="C331" s="111"/>
      <c r="D331" s="111"/>
      <c r="E331" s="111"/>
      <c r="F331" s="111"/>
      <c r="G331" s="111"/>
      <c r="H331" s="111"/>
      <c r="I331" s="111"/>
      <c r="J331" s="111"/>
      <c r="K331" s="111"/>
      <c r="L331" s="111"/>
      <c r="M331" s="111"/>
      <c r="N331" s="111"/>
      <c r="O331" s="111"/>
      <c r="P331" s="111"/>
      <c r="Q331" s="111"/>
      <c r="R331" s="111"/>
      <c r="S331" s="111"/>
      <c r="T331" s="111"/>
      <c r="U331" s="111"/>
      <c r="V331" s="111"/>
      <c r="W331" s="111"/>
      <c r="X331" s="111"/>
      <c r="Y331" s="111"/>
      <c r="Z331" s="111"/>
      <c r="AA331" s="111"/>
      <c r="AB331" s="111"/>
      <c r="AC331" s="111"/>
      <c r="AD331" s="111"/>
      <c r="AE331" s="111"/>
      <c r="AF331" s="111"/>
      <c r="AG331" s="111"/>
      <c r="AH331" s="111"/>
      <c r="AI331" s="111"/>
      <c r="AJ331" s="111"/>
      <c r="AK331" s="111"/>
    </row>
    <row r="332" spans="1:37">
      <c r="A332" s="12"/>
      <c r="B332" s="32"/>
      <c r="C332" s="32"/>
      <c r="D332" s="32"/>
      <c r="E332" s="32"/>
      <c r="F332" s="32"/>
      <c r="G332" s="32"/>
      <c r="H332" s="32"/>
      <c r="I332" s="32"/>
      <c r="J332" s="32"/>
      <c r="K332" s="32"/>
      <c r="L332" s="32"/>
      <c r="M332" s="32"/>
      <c r="N332" s="32"/>
      <c r="O332" s="32"/>
      <c r="P332" s="32"/>
      <c r="Q332" s="32"/>
      <c r="R332" s="32"/>
      <c r="S332" s="32"/>
      <c r="T332" s="32"/>
      <c r="U332" s="32"/>
      <c r="V332" s="32"/>
      <c r="W332" s="32"/>
      <c r="X332" s="32"/>
      <c r="Y332" s="32"/>
    </row>
    <row r="333" spans="1:37">
      <c r="A333" s="12"/>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row>
    <row r="334" spans="1:37" ht="15.75" thickBot="1">
      <c r="A334" s="12"/>
      <c r="B334" s="22"/>
      <c r="C334" s="33" t="s">
        <v>630</v>
      </c>
      <c r="D334" s="33"/>
      <c r="E334" s="33"/>
      <c r="F334" s="33"/>
      <c r="G334" s="33"/>
      <c r="H334" s="33"/>
      <c r="I334" s="33"/>
      <c r="J334" s="33"/>
      <c r="K334" s="33"/>
      <c r="L334" s="33"/>
      <c r="M334" s="33"/>
      <c r="N334" s="14"/>
      <c r="O334" s="33" t="s">
        <v>631</v>
      </c>
      <c r="P334" s="33"/>
      <c r="Q334" s="33"/>
      <c r="R334" s="33"/>
      <c r="S334" s="33"/>
      <c r="T334" s="33"/>
      <c r="U334" s="33"/>
      <c r="V334" s="33"/>
      <c r="W334" s="33"/>
      <c r="X334" s="33"/>
      <c r="Y334" s="33"/>
    </row>
    <row r="335" spans="1:37" ht="15.75" thickBot="1">
      <c r="A335" s="12"/>
      <c r="B335" s="22"/>
      <c r="C335" s="36" t="s">
        <v>632</v>
      </c>
      <c r="D335" s="36"/>
      <c r="E335" s="36"/>
      <c r="F335" s="14"/>
      <c r="G335" s="36" t="s">
        <v>633</v>
      </c>
      <c r="H335" s="36"/>
      <c r="I335" s="36"/>
      <c r="J335" s="14"/>
      <c r="K335" s="36" t="s">
        <v>143</v>
      </c>
      <c r="L335" s="36"/>
      <c r="M335" s="36"/>
      <c r="N335" s="14"/>
      <c r="O335" s="36" t="s">
        <v>632</v>
      </c>
      <c r="P335" s="36"/>
      <c r="Q335" s="36"/>
      <c r="R335" s="14"/>
      <c r="S335" s="36" t="s">
        <v>633</v>
      </c>
      <c r="T335" s="36"/>
      <c r="U335" s="36"/>
      <c r="V335" s="14"/>
      <c r="W335" s="36" t="s">
        <v>143</v>
      </c>
      <c r="X335" s="36"/>
      <c r="Y335" s="36"/>
    </row>
    <row r="336" spans="1:37">
      <c r="A336" s="12"/>
      <c r="B336" s="40" t="s">
        <v>392</v>
      </c>
      <c r="C336" s="58" t="s">
        <v>274</v>
      </c>
      <c r="D336" s="60">
        <v>6804</v>
      </c>
      <c r="E336" s="62"/>
      <c r="F336" s="42"/>
      <c r="G336" s="58" t="s">
        <v>274</v>
      </c>
      <c r="H336" s="60">
        <v>2225</v>
      </c>
      <c r="I336" s="62"/>
      <c r="J336" s="42"/>
      <c r="K336" s="58" t="s">
        <v>274</v>
      </c>
      <c r="L336" s="60">
        <v>9029</v>
      </c>
      <c r="M336" s="62"/>
      <c r="N336" s="42"/>
      <c r="O336" s="58" t="s">
        <v>274</v>
      </c>
      <c r="P336" s="64">
        <v>519</v>
      </c>
      <c r="Q336" s="62"/>
      <c r="R336" s="42"/>
      <c r="S336" s="58" t="s">
        <v>274</v>
      </c>
      <c r="T336" s="60">
        <v>2545</v>
      </c>
      <c r="U336" s="62"/>
      <c r="V336" s="42"/>
      <c r="W336" s="58" t="s">
        <v>274</v>
      </c>
      <c r="X336" s="60">
        <v>3064</v>
      </c>
      <c r="Y336" s="62"/>
    </row>
    <row r="337" spans="1:25">
      <c r="A337" s="12"/>
      <c r="B337" s="40"/>
      <c r="C337" s="40"/>
      <c r="D337" s="45"/>
      <c r="E337" s="42"/>
      <c r="F337" s="42"/>
      <c r="G337" s="40"/>
      <c r="H337" s="45"/>
      <c r="I337" s="42"/>
      <c r="J337" s="42"/>
      <c r="K337" s="40"/>
      <c r="L337" s="45"/>
      <c r="M337" s="42"/>
      <c r="N337" s="42"/>
      <c r="O337" s="40"/>
      <c r="P337" s="41"/>
      <c r="Q337" s="42"/>
      <c r="R337" s="42"/>
      <c r="S337" s="40"/>
      <c r="T337" s="45"/>
      <c r="U337" s="42"/>
      <c r="V337" s="42"/>
      <c r="W337" s="40"/>
      <c r="X337" s="45"/>
      <c r="Y337" s="42"/>
    </row>
    <row r="338" spans="1:25">
      <c r="A338" s="12"/>
      <c r="B338" s="38" t="s">
        <v>393</v>
      </c>
      <c r="C338" s="44" t="s">
        <v>275</v>
      </c>
      <c r="D338" s="44"/>
      <c r="E338" s="21"/>
      <c r="F338" s="21"/>
      <c r="G338" s="44" t="s">
        <v>275</v>
      </c>
      <c r="H338" s="44"/>
      <c r="I338" s="21"/>
      <c r="J338" s="21"/>
      <c r="K338" s="44" t="s">
        <v>275</v>
      </c>
      <c r="L338" s="44"/>
      <c r="M338" s="21"/>
      <c r="N338" s="21"/>
      <c r="O338" s="44" t="s">
        <v>275</v>
      </c>
      <c r="P338" s="44"/>
      <c r="Q338" s="21"/>
      <c r="R338" s="21"/>
      <c r="S338" s="44" t="s">
        <v>275</v>
      </c>
      <c r="T338" s="44"/>
      <c r="U338" s="21"/>
      <c r="V338" s="21"/>
      <c r="W338" s="44" t="s">
        <v>275</v>
      </c>
      <c r="X338" s="44"/>
      <c r="Y338" s="21"/>
    </row>
    <row r="339" spans="1:25">
      <c r="A339" s="12"/>
      <c r="B339" s="38"/>
      <c r="C339" s="44"/>
      <c r="D339" s="44"/>
      <c r="E339" s="21"/>
      <c r="F339" s="21"/>
      <c r="G339" s="44"/>
      <c r="H339" s="44"/>
      <c r="I339" s="21"/>
      <c r="J339" s="21"/>
      <c r="K339" s="44"/>
      <c r="L339" s="44"/>
      <c r="M339" s="21"/>
      <c r="N339" s="21"/>
      <c r="O339" s="44"/>
      <c r="P339" s="44"/>
      <c r="Q339" s="21"/>
      <c r="R339" s="21"/>
      <c r="S339" s="44"/>
      <c r="T339" s="44"/>
      <c r="U339" s="21"/>
      <c r="V339" s="21"/>
      <c r="W339" s="44"/>
      <c r="X339" s="44"/>
      <c r="Y339" s="21"/>
    </row>
    <row r="340" spans="1:25">
      <c r="A340" s="12"/>
      <c r="B340" s="26" t="s">
        <v>394</v>
      </c>
      <c r="C340" s="40"/>
      <c r="D340" s="40"/>
      <c r="E340" s="40"/>
      <c r="F340" s="27"/>
      <c r="G340" s="40"/>
      <c r="H340" s="40"/>
      <c r="I340" s="40"/>
      <c r="J340" s="27"/>
      <c r="K340" s="40"/>
      <c r="L340" s="40"/>
      <c r="M340" s="40"/>
      <c r="N340" s="27"/>
      <c r="O340" s="40"/>
      <c r="P340" s="40"/>
      <c r="Q340" s="40"/>
      <c r="R340" s="27"/>
      <c r="S340" s="40"/>
      <c r="T340" s="40"/>
      <c r="U340" s="40"/>
      <c r="V340" s="27"/>
      <c r="W340" s="40"/>
      <c r="X340" s="40"/>
      <c r="Y340" s="40"/>
    </row>
    <row r="341" spans="1:25">
      <c r="A341" s="12"/>
      <c r="B341" s="50" t="s">
        <v>395</v>
      </c>
      <c r="C341" s="43">
        <v>10346</v>
      </c>
      <c r="D341" s="43"/>
      <c r="E341" s="21"/>
      <c r="F341" s="21"/>
      <c r="G341" s="44">
        <v>363</v>
      </c>
      <c r="H341" s="44"/>
      <c r="I341" s="21"/>
      <c r="J341" s="21"/>
      <c r="K341" s="43">
        <v>10709</v>
      </c>
      <c r="L341" s="43"/>
      <c r="M341" s="21"/>
      <c r="N341" s="21"/>
      <c r="O341" s="44" t="s">
        <v>275</v>
      </c>
      <c r="P341" s="44"/>
      <c r="Q341" s="21"/>
      <c r="R341" s="21"/>
      <c r="S341" s="43">
        <v>2407</v>
      </c>
      <c r="T341" s="43"/>
      <c r="U341" s="21"/>
      <c r="V341" s="21"/>
      <c r="W341" s="43">
        <v>2407</v>
      </c>
      <c r="X341" s="43"/>
      <c r="Y341" s="21"/>
    </row>
    <row r="342" spans="1:25">
      <c r="A342" s="12"/>
      <c r="B342" s="50"/>
      <c r="C342" s="43"/>
      <c r="D342" s="43"/>
      <c r="E342" s="21"/>
      <c r="F342" s="21"/>
      <c r="G342" s="44"/>
      <c r="H342" s="44"/>
      <c r="I342" s="21"/>
      <c r="J342" s="21"/>
      <c r="K342" s="43"/>
      <c r="L342" s="43"/>
      <c r="M342" s="21"/>
      <c r="N342" s="21"/>
      <c r="O342" s="44"/>
      <c r="P342" s="44"/>
      <c r="Q342" s="21"/>
      <c r="R342" s="21"/>
      <c r="S342" s="43"/>
      <c r="T342" s="43"/>
      <c r="U342" s="21"/>
      <c r="V342" s="21"/>
      <c r="W342" s="43"/>
      <c r="X342" s="43"/>
      <c r="Y342" s="21"/>
    </row>
    <row r="343" spans="1:25">
      <c r="A343" s="12"/>
      <c r="B343" s="80" t="s">
        <v>396</v>
      </c>
      <c r="C343" s="45">
        <v>1045</v>
      </c>
      <c r="D343" s="45"/>
      <c r="E343" s="42"/>
      <c r="F343" s="42"/>
      <c r="G343" s="41">
        <v>259</v>
      </c>
      <c r="H343" s="41"/>
      <c r="I343" s="42"/>
      <c r="J343" s="42"/>
      <c r="K343" s="45">
        <v>1304</v>
      </c>
      <c r="L343" s="45"/>
      <c r="M343" s="42"/>
      <c r="N343" s="42"/>
      <c r="O343" s="41" t="s">
        <v>275</v>
      </c>
      <c r="P343" s="41"/>
      <c r="Q343" s="42"/>
      <c r="R343" s="42"/>
      <c r="S343" s="41">
        <v>150</v>
      </c>
      <c r="T343" s="41"/>
      <c r="U343" s="42"/>
      <c r="V343" s="42"/>
      <c r="W343" s="41">
        <v>150</v>
      </c>
      <c r="X343" s="41"/>
      <c r="Y343" s="42"/>
    </row>
    <row r="344" spans="1:25">
      <c r="A344" s="12"/>
      <c r="B344" s="80"/>
      <c r="C344" s="45"/>
      <c r="D344" s="45"/>
      <c r="E344" s="42"/>
      <c r="F344" s="42"/>
      <c r="G344" s="41"/>
      <c r="H344" s="41"/>
      <c r="I344" s="42"/>
      <c r="J344" s="42"/>
      <c r="K344" s="45"/>
      <c r="L344" s="45"/>
      <c r="M344" s="42"/>
      <c r="N344" s="42"/>
      <c r="O344" s="41"/>
      <c r="P344" s="41"/>
      <c r="Q344" s="42"/>
      <c r="R344" s="42"/>
      <c r="S344" s="41"/>
      <c r="T344" s="41"/>
      <c r="U344" s="42"/>
      <c r="V344" s="42"/>
      <c r="W344" s="41"/>
      <c r="X344" s="41"/>
      <c r="Y344" s="42"/>
    </row>
    <row r="345" spans="1:25">
      <c r="A345" s="12"/>
      <c r="B345" s="50" t="s">
        <v>397</v>
      </c>
      <c r="C345" s="44">
        <v>495</v>
      </c>
      <c r="D345" s="44"/>
      <c r="E345" s="21"/>
      <c r="F345" s="21"/>
      <c r="G345" s="44" t="s">
        <v>275</v>
      </c>
      <c r="H345" s="44"/>
      <c r="I345" s="21"/>
      <c r="J345" s="21"/>
      <c r="K345" s="44">
        <v>495</v>
      </c>
      <c r="L345" s="44"/>
      <c r="M345" s="21"/>
      <c r="N345" s="21"/>
      <c r="O345" s="44" t="s">
        <v>275</v>
      </c>
      <c r="P345" s="44"/>
      <c r="Q345" s="21"/>
      <c r="R345" s="21"/>
      <c r="S345" s="44" t="s">
        <v>275</v>
      </c>
      <c r="T345" s="44"/>
      <c r="U345" s="21"/>
      <c r="V345" s="21"/>
      <c r="W345" s="44" t="s">
        <v>275</v>
      </c>
      <c r="X345" s="44"/>
      <c r="Y345" s="21"/>
    </row>
    <row r="346" spans="1:25">
      <c r="A346" s="12"/>
      <c r="B346" s="50"/>
      <c r="C346" s="44"/>
      <c r="D346" s="44"/>
      <c r="E346" s="21"/>
      <c r="F346" s="21"/>
      <c r="G346" s="44"/>
      <c r="H346" s="44"/>
      <c r="I346" s="21"/>
      <c r="J346" s="21"/>
      <c r="K346" s="44"/>
      <c r="L346" s="44"/>
      <c r="M346" s="21"/>
      <c r="N346" s="21"/>
      <c r="O346" s="44"/>
      <c r="P346" s="44"/>
      <c r="Q346" s="21"/>
      <c r="R346" s="21"/>
      <c r="S346" s="44"/>
      <c r="T346" s="44"/>
      <c r="U346" s="21"/>
      <c r="V346" s="21"/>
      <c r="W346" s="44"/>
      <c r="X346" s="44"/>
      <c r="Y346" s="21"/>
    </row>
    <row r="347" spans="1:25">
      <c r="A347" s="12"/>
      <c r="B347" s="80" t="s">
        <v>398</v>
      </c>
      <c r="C347" s="41" t="s">
        <v>275</v>
      </c>
      <c r="D347" s="41"/>
      <c r="E347" s="42"/>
      <c r="F347" s="42"/>
      <c r="G347" s="41" t="s">
        <v>275</v>
      </c>
      <c r="H347" s="41"/>
      <c r="I347" s="42"/>
      <c r="J347" s="42"/>
      <c r="K347" s="41" t="s">
        <v>275</v>
      </c>
      <c r="L347" s="41"/>
      <c r="M347" s="42"/>
      <c r="N347" s="42"/>
      <c r="O347" s="41" t="s">
        <v>275</v>
      </c>
      <c r="P347" s="41"/>
      <c r="Q347" s="42"/>
      <c r="R347" s="42"/>
      <c r="S347" s="41" t="s">
        <v>275</v>
      </c>
      <c r="T347" s="41"/>
      <c r="U347" s="42"/>
      <c r="V347" s="42"/>
      <c r="W347" s="41" t="s">
        <v>275</v>
      </c>
      <c r="X347" s="41"/>
      <c r="Y347" s="42"/>
    </row>
    <row r="348" spans="1:25">
      <c r="A348" s="12"/>
      <c r="B348" s="80"/>
      <c r="C348" s="41"/>
      <c r="D348" s="41"/>
      <c r="E348" s="42"/>
      <c r="F348" s="42"/>
      <c r="G348" s="41"/>
      <c r="H348" s="41"/>
      <c r="I348" s="42"/>
      <c r="J348" s="42"/>
      <c r="K348" s="41"/>
      <c r="L348" s="41"/>
      <c r="M348" s="42"/>
      <c r="N348" s="42"/>
      <c r="O348" s="41"/>
      <c r="P348" s="41"/>
      <c r="Q348" s="42"/>
      <c r="R348" s="42"/>
      <c r="S348" s="41"/>
      <c r="T348" s="41"/>
      <c r="U348" s="42"/>
      <c r="V348" s="42"/>
      <c r="W348" s="41"/>
      <c r="X348" s="41"/>
      <c r="Y348" s="42"/>
    </row>
    <row r="349" spans="1:25">
      <c r="A349" s="12"/>
      <c r="B349" s="50" t="s">
        <v>399</v>
      </c>
      <c r="C349" s="43">
        <v>4273</v>
      </c>
      <c r="D349" s="43"/>
      <c r="E349" s="21"/>
      <c r="F349" s="21"/>
      <c r="G349" s="44">
        <v>453</v>
      </c>
      <c r="H349" s="44"/>
      <c r="I349" s="21"/>
      <c r="J349" s="21"/>
      <c r="K349" s="43">
        <v>4726</v>
      </c>
      <c r="L349" s="43"/>
      <c r="M349" s="21"/>
      <c r="N349" s="21"/>
      <c r="O349" s="43">
        <v>5206</v>
      </c>
      <c r="P349" s="43"/>
      <c r="Q349" s="21"/>
      <c r="R349" s="21"/>
      <c r="S349" s="43">
        <v>4649</v>
      </c>
      <c r="T349" s="43"/>
      <c r="U349" s="21"/>
      <c r="V349" s="21"/>
      <c r="W349" s="43">
        <v>9855</v>
      </c>
      <c r="X349" s="43"/>
      <c r="Y349" s="21"/>
    </row>
    <row r="350" spans="1:25" ht="15.75" thickBot="1">
      <c r="A350" s="12"/>
      <c r="B350" s="50"/>
      <c r="C350" s="52"/>
      <c r="D350" s="52"/>
      <c r="E350" s="54"/>
      <c r="F350" s="21"/>
      <c r="G350" s="56"/>
      <c r="H350" s="56"/>
      <c r="I350" s="54"/>
      <c r="J350" s="21"/>
      <c r="K350" s="52"/>
      <c r="L350" s="52"/>
      <c r="M350" s="54"/>
      <c r="N350" s="21"/>
      <c r="O350" s="52"/>
      <c r="P350" s="52"/>
      <c r="Q350" s="54"/>
      <c r="R350" s="21"/>
      <c r="S350" s="52"/>
      <c r="T350" s="52"/>
      <c r="U350" s="54"/>
      <c r="V350" s="21"/>
      <c r="W350" s="52"/>
      <c r="X350" s="52"/>
      <c r="Y350" s="54"/>
    </row>
    <row r="351" spans="1:25">
      <c r="A351" s="12"/>
      <c r="B351" s="81" t="s">
        <v>400</v>
      </c>
      <c r="C351" s="60">
        <v>16159</v>
      </c>
      <c r="D351" s="60"/>
      <c r="E351" s="62"/>
      <c r="F351" s="42"/>
      <c r="G351" s="60">
        <v>1075</v>
      </c>
      <c r="H351" s="60"/>
      <c r="I351" s="62"/>
      <c r="J351" s="42"/>
      <c r="K351" s="60">
        <v>17234</v>
      </c>
      <c r="L351" s="60"/>
      <c r="M351" s="62"/>
      <c r="N351" s="42"/>
      <c r="O351" s="60">
        <v>5206</v>
      </c>
      <c r="P351" s="60"/>
      <c r="Q351" s="62"/>
      <c r="R351" s="42"/>
      <c r="S351" s="60">
        <v>7206</v>
      </c>
      <c r="T351" s="60"/>
      <c r="U351" s="62"/>
      <c r="V351" s="42"/>
      <c r="W351" s="60">
        <v>12412</v>
      </c>
      <c r="X351" s="60"/>
      <c r="Y351" s="62"/>
    </row>
    <row r="352" spans="1:25" ht="15.75" thickBot="1">
      <c r="A352" s="12"/>
      <c r="B352" s="81"/>
      <c r="C352" s="46"/>
      <c r="D352" s="46"/>
      <c r="E352" s="47"/>
      <c r="F352" s="42"/>
      <c r="G352" s="46"/>
      <c r="H352" s="46"/>
      <c r="I352" s="47"/>
      <c r="J352" s="42"/>
      <c r="K352" s="46"/>
      <c r="L352" s="46"/>
      <c r="M352" s="47"/>
      <c r="N352" s="42"/>
      <c r="O352" s="46"/>
      <c r="P352" s="46"/>
      <c r="Q352" s="47"/>
      <c r="R352" s="42"/>
      <c r="S352" s="46"/>
      <c r="T352" s="46"/>
      <c r="U352" s="47"/>
      <c r="V352" s="42"/>
      <c r="W352" s="46"/>
      <c r="X352" s="46"/>
      <c r="Y352" s="47"/>
    </row>
    <row r="353" spans="1:37">
      <c r="A353" s="12"/>
      <c r="B353" s="82" t="s">
        <v>401</v>
      </c>
      <c r="C353" s="51">
        <v>22963</v>
      </c>
      <c r="D353" s="51"/>
      <c r="E353" s="53"/>
      <c r="F353" s="21"/>
      <c r="G353" s="51">
        <v>3300</v>
      </c>
      <c r="H353" s="51"/>
      <c r="I353" s="53"/>
      <c r="J353" s="21"/>
      <c r="K353" s="51">
        <v>26263</v>
      </c>
      <c r="L353" s="51"/>
      <c r="M353" s="53"/>
      <c r="N353" s="21"/>
      <c r="O353" s="51">
        <v>5725</v>
      </c>
      <c r="P353" s="51"/>
      <c r="Q353" s="53"/>
      <c r="R353" s="21"/>
      <c r="S353" s="51">
        <v>9751</v>
      </c>
      <c r="T353" s="51"/>
      <c r="U353" s="53"/>
      <c r="V353" s="21"/>
      <c r="W353" s="51">
        <v>15476</v>
      </c>
      <c r="X353" s="51"/>
      <c r="Y353" s="53"/>
    </row>
    <row r="354" spans="1:37" ht="15.75" thickBot="1">
      <c r="A354" s="12"/>
      <c r="B354" s="82"/>
      <c r="C354" s="52"/>
      <c r="D354" s="52"/>
      <c r="E354" s="54"/>
      <c r="F354" s="21"/>
      <c r="G354" s="52"/>
      <c r="H354" s="52"/>
      <c r="I354" s="54"/>
      <c r="J354" s="21"/>
      <c r="K354" s="52"/>
      <c r="L354" s="52"/>
      <c r="M354" s="54"/>
      <c r="N354" s="21"/>
      <c r="O354" s="52"/>
      <c r="P354" s="52"/>
      <c r="Q354" s="54"/>
      <c r="R354" s="21"/>
      <c r="S354" s="52"/>
      <c r="T354" s="52"/>
      <c r="U354" s="54"/>
      <c r="V354" s="21"/>
      <c r="W354" s="52"/>
      <c r="X354" s="52"/>
      <c r="Y354" s="54"/>
    </row>
    <row r="355" spans="1:37">
      <c r="A355" s="12"/>
      <c r="B355" s="40" t="s">
        <v>402</v>
      </c>
      <c r="C355" s="64">
        <v>550</v>
      </c>
      <c r="D355" s="64"/>
      <c r="E355" s="62"/>
      <c r="F355" s="42"/>
      <c r="G355" s="64">
        <v>518</v>
      </c>
      <c r="H355" s="64"/>
      <c r="I355" s="62"/>
      <c r="J355" s="42"/>
      <c r="K355" s="60">
        <v>1068</v>
      </c>
      <c r="L355" s="60"/>
      <c r="M355" s="62"/>
      <c r="N355" s="42"/>
      <c r="O355" s="64">
        <v>40</v>
      </c>
      <c r="P355" s="64"/>
      <c r="Q355" s="62"/>
      <c r="R355" s="42"/>
      <c r="S355" s="64">
        <v>234</v>
      </c>
      <c r="T355" s="64"/>
      <c r="U355" s="62"/>
      <c r="V355" s="42"/>
      <c r="W355" s="64">
        <v>274</v>
      </c>
      <c r="X355" s="64"/>
      <c r="Y355" s="62"/>
    </row>
    <row r="356" spans="1:37">
      <c r="A356" s="12"/>
      <c r="B356" s="40"/>
      <c r="C356" s="41"/>
      <c r="D356" s="41"/>
      <c r="E356" s="42"/>
      <c r="F356" s="42"/>
      <c r="G356" s="41"/>
      <c r="H356" s="41"/>
      <c r="I356" s="42"/>
      <c r="J356" s="42"/>
      <c r="K356" s="45"/>
      <c r="L356" s="45"/>
      <c r="M356" s="42"/>
      <c r="N356" s="42"/>
      <c r="O356" s="41"/>
      <c r="P356" s="41"/>
      <c r="Q356" s="42"/>
      <c r="R356" s="42"/>
      <c r="S356" s="41"/>
      <c r="T356" s="41"/>
      <c r="U356" s="42"/>
      <c r="V356" s="42"/>
      <c r="W356" s="41"/>
      <c r="X356" s="41"/>
      <c r="Y356" s="42"/>
    </row>
    <row r="357" spans="1:37">
      <c r="A357" s="12"/>
      <c r="B357" s="38" t="s">
        <v>403</v>
      </c>
      <c r="C357" s="44">
        <v>816</v>
      </c>
      <c r="D357" s="44"/>
      <c r="E357" s="21"/>
      <c r="F357" s="21"/>
      <c r="G357" s="44">
        <v>919</v>
      </c>
      <c r="H357" s="44"/>
      <c r="I357" s="21"/>
      <c r="J357" s="21"/>
      <c r="K357" s="43">
        <v>1735</v>
      </c>
      <c r="L357" s="43"/>
      <c r="M357" s="21"/>
      <c r="N357" s="21"/>
      <c r="O357" s="43">
        <v>1102</v>
      </c>
      <c r="P357" s="43"/>
      <c r="Q357" s="21"/>
      <c r="R357" s="21"/>
      <c r="S357" s="44">
        <v>939</v>
      </c>
      <c r="T357" s="44"/>
      <c r="U357" s="21"/>
      <c r="V357" s="21"/>
      <c r="W357" s="43">
        <v>2041</v>
      </c>
      <c r="X357" s="43"/>
      <c r="Y357" s="21"/>
    </row>
    <row r="358" spans="1:37">
      <c r="A358" s="12"/>
      <c r="B358" s="38"/>
      <c r="C358" s="44"/>
      <c r="D358" s="44"/>
      <c r="E358" s="21"/>
      <c r="F358" s="21"/>
      <c r="G358" s="44"/>
      <c r="H358" s="44"/>
      <c r="I358" s="21"/>
      <c r="J358" s="21"/>
      <c r="K358" s="43"/>
      <c r="L358" s="43"/>
      <c r="M358" s="21"/>
      <c r="N358" s="21"/>
      <c r="O358" s="43"/>
      <c r="P358" s="43"/>
      <c r="Q358" s="21"/>
      <c r="R358" s="21"/>
      <c r="S358" s="44"/>
      <c r="T358" s="44"/>
      <c r="U358" s="21"/>
      <c r="V358" s="21"/>
      <c r="W358" s="43"/>
      <c r="X358" s="43"/>
      <c r="Y358" s="21"/>
    </row>
    <row r="359" spans="1:37">
      <c r="A359" s="12"/>
      <c r="B359" s="40" t="s">
        <v>404</v>
      </c>
      <c r="C359" s="41" t="s">
        <v>275</v>
      </c>
      <c r="D359" s="41"/>
      <c r="E359" s="42"/>
      <c r="F359" s="42"/>
      <c r="G359" s="41" t="s">
        <v>275</v>
      </c>
      <c r="H359" s="41"/>
      <c r="I359" s="42"/>
      <c r="J359" s="42"/>
      <c r="K359" s="41" t="s">
        <v>275</v>
      </c>
      <c r="L359" s="41"/>
      <c r="M359" s="42"/>
      <c r="N359" s="42"/>
      <c r="O359" s="41" t="s">
        <v>275</v>
      </c>
      <c r="P359" s="41"/>
      <c r="Q359" s="42"/>
      <c r="R359" s="42"/>
      <c r="S359" s="41" t="s">
        <v>275</v>
      </c>
      <c r="T359" s="41"/>
      <c r="U359" s="42"/>
      <c r="V359" s="42"/>
      <c r="W359" s="41" t="s">
        <v>275</v>
      </c>
      <c r="X359" s="41"/>
      <c r="Y359" s="42"/>
    </row>
    <row r="360" spans="1:37" ht="15.75" thickBot="1">
      <c r="A360" s="12"/>
      <c r="B360" s="40"/>
      <c r="C360" s="48"/>
      <c r="D360" s="48"/>
      <c r="E360" s="47"/>
      <c r="F360" s="42"/>
      <c r="G360" s="48"/>
      <c r="H360" s="48"/>
      <c r="I360" s="47"/>
      <c r="J360" s="42"/>
      <c r="K360" s="48"/>
      <c r="L360" s="48"/>
      <c r="M360" s="47"/>
      <c r="N360" s="42"/>
      <c r="O360" s="48"/>
      <c r="P360" s="48"/>
      <c r="Q360" s="47"/>
      <c r="R360" s="42"/>
      <c r="S360" s="48"/>
      <c r="T360" s="48"/>
      <c r="U360" s="47"/>
      <c r="V360" s="42"/>
      <c r="W360" s="48"/>
      <c r="X360" s="48"/>
      <c r="Y360" s="47"/>
    </row>
    <row r="361" spans="1:37">
      <c r="A361" s="12"/>
      <c r="B361" s="82" t="s">
        <v>405</v>
      </c>
      <c r="C361" s="51">
        <v>1366</v>
      </c>
      <c r="D361" s="51"/>
      <c r="E361" s="53"/>
      <c r="F361" s="21"/>
      <c r="G361" s="51">
        <v>1437</v>
      </c>
      <c r="H361" s="51"/>
      <c r="I361" s="53"/>
      <c r="J361" s="21"/>
      <c r="K361" s="51">
        <v>2803</v>
      </c>
      <c r="L361" s="51"/>
      <c r="M361" s="53"/>
      <c r="N361" s="21"/>
      <c r="O361" s="51">
        <v>1142</v>
      </c>
      <c r="P361" s="51"/>
      <c r="Q361" s="53"/>
      <c r="R361" s="21"/>
      <c r="S361" s="51">
        <v>1173</v>
      </c>
      <c r="T361" s="51"/>
      <c r="U361" s="53"/>
      <c r="V361" s="21"/>
      <c r="W361" s="51">
        <v>2315</v>
      </c>
      <c r="X361" s="51"/>
      <c r="Y361" s="53"/>
    </row>
    <row r="362" spans="1:37" ht="15.75" thickBot="1">
      <c r="A362" s="12"/>
      <c r="B362" s="82"/>
      <c r="C362" s="52"/>
      <c r="D362" s="52"/>
      <c r="E362" s="54"/>
      <c r="F362" s="21"/>
      <c r="G362" s="52"/>
      <c r="H362" s="52"/>
      <c r="I362" s="54"/>
      <c r="J362" s="21"/>
      <c r="K362" s="52"/>
      <c r="L362" s="52"/>
      <c r="M362" s="54"/>
      <c r="N362" s="21"/>
      <c r="O362" s="52"/>
      <c r="P362" s="52"/>
      <c r="Q362" s="54"/>
      <c r="R362" s="21"/>
      <c r="S362" s="52"/>
      <c r="T362" s="52"/>
      <c r="U362" s="54"/>
      <c r="V362" s="21"/>
      <c r="W362" s="52"/>
      <c r="X362" s="52"/>
      <c r="Y362" s="54"/>
    </row>
    <row r="363" spans="1:37">
      <c r="A363" s="12"/>
      <c r="B363" s="115" t="s">
        <v>408</v>
      </c>
      <c r="C363" s="58" t="s">
        <v>274</v>
      </c>
      <c r="D363" s="60">
        <v>24329</v>
      </c>
      <c r="E363" s="62"/>
      <c r="F363" s="42"/>
      <c r="G363" s="58" t="s">
        <v>274</v>
      </c>
      <c r="H363" s="60">
        <v>4737</v>
      </c>
      <c r="I363" s="62"/>
      <c r="J363" s="42"/>
      <c r="K363" s="58" t="s">
        <v>274</v>
      </c>
      <c r="L363" s="60">
        <v>29066</v>
      </c>
      <c r="M363" s="62"/>
      <c r="N363" s="42"/>
      <c r="O363" s="58" t="s">
        <v>274</v>
      </c>
      <c r="P363" s="60">
        <v>6867</v>
      </c>
      <c r="Q363" s="62"/>
      <c r="R363" s="42"/>
      <c r="S363" s="58" t="s">
        <v>274</v>
      </c>
      <c r="T363" s="60">
        <v>10924</v>
      </c>
      <c r="U363" s="62"/>
      <c r="V363" s="42"/>
      <c r="W363" s="58" t="s">
        <v>274</v>
      </c>
      <c r="X363" s="60">
        <v>17791</v>
      </c>
      <c r="Y363" s="62"/>
    </row>
    <row r="364" spans="1:37" ht="15.75" thickBot="1">
      <c r="A364" s="12"/>
      <c r="B364" s="115"/>
      <c r="C364" s="59"/>
      <c r="D364" s="61"/>
      <c r="E364" s="63"/>
      <c r="F364" s="42"/>
      <c r="G364" s="59"/>
      <c r="H364" s="61"/>
      <c r="I364" s="63"/>
      <c r="J364" s="42"/>
      <c r="K364" s="59"/>
      <c r="L364" s="61"/>
      <c r="M364" s="63"/>
      <c r="N364" s="42"/>
      <c r="O364" s="59"/>
      <c r="P364" s="61"/>
      <c r="Q364" s="63"/>
      <c r="R364" s="42"/>
      <c r="S364" s="59"/>
      <c r="T364" s="61"/>
      <c r="U364" s="63"/>
      <c r="V364" s="42"/>
      <c r="W364" s="59"/>
      <c r="X364" s="61"/>
      <c r="Y364" s="63"/>
    </row>
    <row r="365" spans="1:37" ht="15.75" thickTop="1">
      <c r="A365" s="12"/>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c r="AG365" s="21"/>
      <c r="AH365" s="21"/>
      <c r="AI365" s="21"/>
      <c r="AJ365" s="21"/>
      <c r="AK365" s="21"/>
    </row>
    <row r="366" spans="1:37">
      <c r="A366" s="12"/>
      <c r="B366" s="15"/>
      <c r="C366" s="15"/>
    </row>
    <row r="367" spans="1:37" ht="22.5">
      <c r="A367" s="12"/>
      <c r="B367" s="94" t="s">
        <v>346</v>
      </c>
      <c r="C367" s="95" t="s">
        <v>634</v>
      </c>
    </row>
    <row r="368" spans="1:37">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row>
    <row r="369" spans="1:37">
      <c r="A369" s="12"/>
      <c r="B369" s="19" t="s">
        <v>635</v>
      </c>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c r="AD369" s="19"/>
      <c r="AE369" s="19"/>
      <c r="AF369" s="19"/>
      <c r="AG369" s="19"/>
      <c r="AH369" s="19"/>
      <c r="AI369" s="19"/>
      <c r="AJ369" s="19"/>
      <c r="AK369" s="19"/>
    </row>
    <row r="370" spans="1:37">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row>
    <row r="371" spans="1:37">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row>
    <row r="372" spans="1:37">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row>
    <row r="373" spans="1:37">
      <c r="A373" s="12"/>
      <c r="B373" s="110" t="s">
        <v>636</v>
      </c>
      <c r="C373" s="110"/>
      <c r="D373" s="110"/>
      <c r="E373" s="110"/>
      <c r="F373" s="110"/>
      <c r="G373" s="110"/>
      <c r="H373" s="110"/>
      <c r="I373" s="110"/>
      <c r="J373" s="110"/>
      <c r="K373" s="110"/>
      <c r="L373" s="110"/>
      <c r="M373" s="110"/>
      <c r="N373" s="110"/>
      <c r="O373" s="110"/>
      <c r="P373" s="110"/>
      <c r="Q373" s="110"/>
      <c r="R373" s="110"/>
      <c r="S373" s="110"/>
      <c r="T373" s="110"/>
      <c r="U373" s="110"/>
      <c r="V373" s="110"/>
      <c r="W373" s="110"/>
      <c r="X373" s="110"/>
      <c r="Y373" s="110"/>
      <c r="Z373" s="110"/>
      <c r="AA373" s="110"/>
      <c r="AB373" s="110"/>
      <c r="AC373" s="110"/>
      <c r="AD373" s="110"/>
      <c r="AE373" s="110"/>
      <c r="AF373" s="110"/>
      <c r="AG373" s="110"/>
      <c r="AH373" s="110"/>
      <c r="AI373" s="110"/>
      <c r="AJ373" s="110"/>
      <c r="AK373" s="110"/>
    </row>
    <row r="374" spans="1:37">
      <c r="A374" s="12"/>
      <c r="B374" s="111" t="s">
        <v>262</v>
      </c>
      <c r="C374" s="111"/>
      <c r="D374" s="111"/>
      <c r="E374" s="111"/>
      <c r="F374" s="111"/>
      <c r="G374" s="111"/>
      <c r="H374" s="111"/>
      <c r="I374" s="111"/>
      <c r="J374" s="111"/>
      <c r="K374" s="111"/>
      <c r="L374" s="111"/>
      <c r="M374" s="111"/>
      <c r="N374" s="111"/>
      <c r="O374" s="111"/>
      <c r="P374" s="111"/>
      <c r="Q374" s="111"/>
      <c r="R374" s="111"/>
      <c r="S374" s="111"/>
      <c r="T374" s="111"/>
      <c r="U374" s="111"/>
      <c r="V374" s="111"/>
      <c r="W374" s="111"/>
      <c r="X374" s="111"/>
      <c r="Y374" s="111"/>
      <c r="Z374" s="111"/>
      <c r="AA374" s="111"/>
      <c r="AB374" s="111"/>
      <c r="AC374" s="111"/>
      <c r="AD374" s="111"/>
      <c r="AE374" s="111"/>
      <c r="AF374" s="111"/>
      <c r="AG374" s="111"/>
      <c r="AH374" s="111"/>
      <c r="AI374" s="111"/>
      <c r="AJ374" s="111"/>
      <c r="AK374" s="111"/>
    </row>
    <row r="375" spans="1:37">
      <c r="A375" s="12"/>
      <c r="B375" s="32"/>
      <c r="C375" s="32"/>
      <c r="D375" s="32"/>
      <c r="E375" s="32"/>
      <c r="F375" s="32"/>
      <c r="G375" s="32"/>
      <c r="H375" s="32"/>
      <c r="I375" s="32"/>
      <c r="J375" s="32"/>
      <c r="K375" s="32"/>
      <c r="L375" s="32"/>
      <c r="M375" s="32"/>
      <c r="N375" s="32"/>
      <c r="O375" s="32"/>
      <c r="P375" s="32"/>
      <c r="Q375" s="32"/>
      <c r="R375" s="32"/>
      <c r="S375" s="32"/>
      <c r="T375" s="32"/>
      <c r="U375" s="32"/>
      <c r="V375" s="32"/>
      <c r="W375" s="32"/>
      <c r="X375" s="32"/>
    </row>
    <row r="376" spans="1:37">
      <c r="A376" s="12"/>
      <c r="B376" s="15"/>
      <c r="C376" s="15"/>
      <c r="D376" s="15"/>
      <c r="E376" s="15"/>
      <c r="F376" s="15"/>
      <c r="G376" s="15"/>
      <c r="H376" s="15"/>
      <c r="I376" s="15"/>
      <c r="J376" s="15"/>
      <c r="K376" s="15"/>
      <c r="L376" s="15"/>
      <c r="M376" s="15"/>
      <c r="N376" s="15"/>
      <c r="O376" s="15"/>
      <c r="P376" s="15"/>
      <c r="Q376" s="15"/>
      <c r="R376" s="15"/>
      <c r="S376" s="15"/>
      <c r="T376" s="15"/>
      <c r="U376" s="15"/>
      <c r="V376" s="15"/>
      <c r="W376" s="15"/>
      <c r="X376" s="15"/>
    </row>
    <row r="377" spans="1:37">
      <c r="A377" s="12"/>
      <c r="B377" s="132"/>
      <c r="C377" s="111" t="s">
        <v>637</v>
      </c>
      <c r="D377" s="111"/>
      <c r="E377" s="21"/>
      <c r="F377" s="111" t="s">
        <v>639</v>
      </c>
      <c r="G377" s="111"/>
      <c r="H377" s="111"/>
      <c r="I377" s="21"/>
      <c r="J377" s="111" t="s">
        <v>642</v>
      </c>
      <c r="K377" s="111"/>
      <c r="L377" s="111"/>
      <c r="M377" s="21"/>
      <c r="N377" s="111" t="s">
        <v>621</v>
      </c>
      <c r="O377" s="111"/>
      <c r="P377" s="111"/>
      <c r="Q377" s="21"/>
      <c r="R377" s="111" t="s">
        <v>505</v>
      </c>
      <c r="S377" s="111"/>
      <c r="T377" s="111"/>
      <c r="U377" s="21"/>
      <c r="V377" s="111" t="s">
        <v>646</v>
      </c>
      <c r="W377" s="111"/>
      <c r="X377" s="111"/>
    </row>
    <row r="378" spans="1:37">
      <c r="A378" s="12"/>
      <c r="B378" s="132"/>
      <c r="C378" s="111" t="s">
        <v>638</v>
      </c>
      <c r="D378" s="111"/>
      <c r="E378" s="21"/>
      <c r="F378" s="111" t="s">
        <v>640</v>
      </c>
      <c r="G378" s="111"/>
      <c r="H378" s="111"/>
      <c r="I378" s="21"/>
      <c r="J378" s="111" t="s">
        <v>643</v>
      </c>
      <c r="K378" s="111"/>
      <c r="L378" s="111"/>
      <c r="M378" s="21"/>
      <c r="N378" s="111" t="s">
        <v>644</v>
      </c>
      <c r="O378" s="111"/>
      <c r="P378" s="111"/>
      <c r="Q378" s="21"/>
      <c r="R378" s="111"/>
      <c r="S378" s="111"/>
      <c r="T378" s="111"/>
      <c r="U378" s="21"/>
      <c r="V378" s="111" t="s">
        <v>640</v>
      </c>
      <c r="W378" s="111"/>
      <c r="X378" s="111"/>
    </row>
    <row r="379" spans="1:37">
      <c r="A379" s="12"/>
      <c r="B379" s="132"/>
      <c r="C379" s="111" t="s">
        <v>385</v>
      </c>
      <c r="D379" s="111"/>
      <c r="E379" s="21"/>
      <c r="F379" s="111" t="s">
        <v>620</v>
      </c>
      <c r="G379" s="111"/>
      <c r="H379" s="111"/>
      <c r="I379" s="21"/>
      <c r="J379" s="11"/>
      <c r="K379" s="11"/>
      <c r="L379" s="11"/>
      <c r="M379" s="21"/>
      <c r="N379" s="111" t="s">
        <v>645</v>
      </c>
      <c r="O379" s="111"/>
      <c r="P379" s="111"/>
      <c r="Q379" s="21"/>
      <c r="R379" s="111"/>
      <c r="S379" s="111"/>
      <c r="T379" s="111"/>
      <c r="U379" s="21"/>
      <c r="V379" s="111" t="s">
        <v>620</v>
      </c>
      <c r="W379" s="111"/>
      <c r="X379" s="111"/>
    </row>
    <row r="380" spans="1:37" ht="15.75" thickBot="1">
      <c r="A380" s="12"/>
      <c r="B380" s="132"/>
      <c r="C380" s="120"/>
      <c r="D380" s="120"/>
      <c r="E380" s="21"/>
      <c r="F380" s="230" t="s">
        <v>641</v>
      </c>
      <c r="G380" s="230"/>
      <c r="H380" s="230"/>
      <c r="I380" s="21"/>
      <c r="J380" s="120"/>
      <c r="K380" s="120"/>
      <c r="L380" s="120"/>
      <c r="M380" s="21"/>
      <c r="N380" s="120"/>
      <c r="O380" s="120"/>
      <c r="P380" s="120"/>
      <c r="Q380" s="21"/>
      <c r="R380" s="230"/>
      <c r="S380" s="230"/>
      <c r="T380" s="230"/>
      <c r="U380" s="21"/>
      <c r="V380" s="230" t="s">
        <v>641</v>
      </c>
      <c r="W380" s="230"/>
      <c r="X380" s="230"/>
    </row>
    <row r="381" spans="1:37">
      <c r="A381" s="12"/>
      <c r="B381" s="135" t="s">
        <v>504</v>
      </c>
      <c r="C381" s="135"/>
      <c r="D381" s="135"/>
      <c r="E381" s="14"/>
      <c r="F381" s="136"/>
      <c r="G381" s="136"/>
      <c r="H381" s="136"/>
      <c r="I381" s="14"/>
      <c r="J381" s="136"/>
      <c r="K381" s="136"/>
      <c r="L381" s="136"/>
      <c r="M381" s="14"/>
      <c r="N381" s="136"/>
      <c r="O381" s="136"/>
      <c r="P381" s="136"/>
      <c r="Q381" s="14"/>
      <c r="R381" s="136"/>
      <c r="S381" s="136"/>
      <c r="T381" s="136"/>
      <c r="U381" s="14"/>
      <c r="V381" s="136"/>
      <c r="W381" s="136"/>
      <c r="X381" s="136"/>
    </row>
    <row r="382" spans="1:37">
      <c r="A382" s="12"/>
      <c r="B382" s="137" t="s">
        <v>392</v>
      </c>
      <c r="C382" s="142">
        <v>3</v>
      </c>
      <c r="D382" s="42"/>
      <c r="E382" s="42"/>
      <c r="F382" s="137" t="s">
        <v>274</v>
      </c>
      <c r="G382" s="142">
        <v>369</v>
      </c>
      <c r="H382" s="42"/>
      <c r="I382" s="42"/>
      <c r="J382" s="137" t="s">
        <v>274</v>
      </c>
      <c r="K382" s="142" t="s">
        <v>275</v>
      </c>
      <c r="L382" s="42"/>
      <c r="M382" s="42"/>
      <c r="N382" s="137" t="s">
        <v>274</v>
      </c>
      <c r="O382" s="142" t="s">
        <v>275</v>
      </c>
      <c r="P382" s="42"/>
      <c r="Q382" s="42"/>
      <c r="R382" s="137" t="s">
        <v>274</v>
      </c>
      <c r="S382" s="142" t="s">
        <v>275</v>
      </c>
      <c r="T382" s="42"/>
      <c r="U382" s="42"/>
      <c r="V382" s="137" t="s">
        <v>274</v>
      </c>
      <c r="W382" s="142">
        <v>369</v>
      </c>
      <c r="X382" s="42"/>
    </row>
    <row r="383" spans="1:37">
      <c r="A383" s="12"/>
      <c r="B383" s="137"/>
      <c r="C383" s="142"/>
      <c r="D383" s="42"/>
      <c r="E383" s="42"/>
      <c r="F383" s="137"/>
      <c r="G383" s="142"/>
      <c r="H383" s="42"/>
      <c r="I383" s="42"/>
      <c r="J383" s="137"/>
      <c r="K383" s="142"/>
      <c r="L383" s="42"/>
      <c r="M383" s="42"/>
      <c r="N383" s="137"/>
      <c r="O383" s="142"/>
      <c r="P383" s="42"/>
      <c r="Q383" s="42"/>
      <c r="R383" s="137"/>
      <c r="S383" s="142"/>
      <c r="T383" s="42"/>
      <c r="U383" s="42"/>
      <c r="V383" s="137"/>
      <c r="W383" s="142"/>
      <c r="X383" s="42"/>
    </row>
    <row r="384" spans="1:37">
      <c r="A384" s="12"/>
      <c r="B384" s="132" t="s">
        <v>395</v>
      </c>
      <c r="C384" s="140">
        <v>2</v>
      </c>
      <c r="D384" s="21"/>
      <c r="E384" s="21"/>
      <c r="F384" s="149">
        <v>1674</v>
      </c>
      <c r="G384" s="149"/>
      <c r="H384" s="21"/>
      <c r="I384" s="21"/>
      <c r="J384" s="140" t="s">
        <v>275</v>
      </c>
      <c r="K384" s="140"/>
      <c r="L384" s="21"/>
      <c r="M384" s="21"/>
      <c r="N384" s="140" t="s">
        <v>275</v>
      </c>
      <c r="O384" s="140"/>
      <c r="P384" s="21"/>
      <c r="Q384" s="21"/>
      <c r="R384" s="140" t="s">
        <v>275</v>
      </c>
      <c r="S384" s="140"/>
      <c r="T384" s="21"/>
      <c r="U384" s="21"/>
      <c r="V384" s="149">
        <v>1674</v>
      </c>
      <c r="W384" s="149"/>
      <c r="X384" s="21"/>
    </row>
    <row r="385" spans="1:24">
      <c r="A385" s="12"/>
      <c r="B385" s="132"/>
      <c r="C385" s="140"/>
      <c r="D385" s="21"/>
      <c r="E385" s="21"/>
      <c r="F385" s="149"/>
      <c r="G385" s="149"/>
      <c r="H385" s="21"/>
      <c r="I385" s="21"/>
      <c r="J385" s="140"/>
      <c r="K385" s="140"/>
      <c r="L385" s="21"/>
      <c r="M385" s="21"/>
      <c r="N385" s="140"/>
      <c r="O385" s="140"/>
      <c r="P385" s="21"/>
      <c r="Q385" s="21"/>
      <c r="R385" s="140"/>
      <c r="S385" s="140"/>
      <c r="T385" s="21"/>
      <c r="U385" s="21"/>
      <c r="V385" s="149"/>
      <c r="W385" s="149"/>
      <c r="X385" s="21"/>
    </row>
    <row r="386" spans="1:24">
      <c r="A386" s="12"/>
      <c r="B386" s="137" t="s">
        <v>399</v>
      </c>
      <c r="C386" s="142">
        <v>1</v>
      </c>
      <c r="D386" s="42"/>
      <c r="E386" s="42"/>
      <c r="F386" s="142">
        <v>10</v>
      </c>
      <c r="G386" s="142"/>
      <c r="H386" s="42"/>
      <c r="I386" s="42"/>
      <c r="J386" s="142" t="s">
        <v>275</v>
      </c>
      <c r="K386" s="142"/>
      <c r="L386" s="42"/>
      <c r="M386" s="42"/>
      <c r="N386" s="142" t="s">
        <v>275</v>
      </c>
      <c r="O386" s="142"/>
      <c r="P386" s="42"/>
      <c r="Q386" s="42"/>
      <c r="R386" s="142" t="s">
        <v>275</v>
      </c>
      <c r="S386" s="142"/>
      <c r="T386" s="42"/>
      <c r="U386" s="42"/>
      <c r="V386" s="142">
        <v>10</v>
      </c>
      <c r="W386" s="142"/>
      <c r="X386" s="42"/>
    </row>
    <row r="387" spans="1:24">
      <c r="A387" s="12"/>
      <c r="B387" s="137"/>
      <c r="C387" s="142"/>
      <c r="D387" s="42"/>
      <c r="E387" s="42"/>
      <c r="F387" s="142"/>
      <c r="G387" s="142"/>
      <c r="H387" s="42"/>
      <c r="I387" s="42"/>
      <c r="J387" s="142"/>
      <c r="K387" s="142"/>
      <c r="L387" s="42"/>
      <c r="M387" s="42"/>
      <c r="N387" s="142"/>
      <c r="O387" s="142"/>
      <c r="P387" s="42"/>
      <c r="Q387" s="42"/>
      <c r="R387" s="142"/>
      <c r="S387" s="142"/>
      <c r="T387" s="42"/>
      <c r="U387" s="42"/>
      <c r="V387" s="142"/>
      <c r="W387" s="142"/>
      <c r="X387" s="42"/>
    </row>
    <row r="388" spans="1:24">
      <c r="A388" s="12"/>
      <c r="B388" s="132" t="s">
        <v>402</v>
      </c>
      <c r="C388" s="140">
        <v>8</v>
      </c>
      <c r="D388" s="21"/>
      <c r="E388" s="21"/>
      <c r="F388" s="140">
        <v>822</v>
      </c>
      <c r="G388" s="140"/>
      <c r="H388" s="21"/>
      <c r="I388" s="21"/>
      <c r="J388" s="140" t="s">
        <v>275</v>
      </c>
      <c r="K388" s="140"/>
      <c r="L388" s="21"/>
      <c r="M388" s="21"/>
      <c r="N388" s="140" t="s">
        <v>275</v>
      </c>
      <c r="O388" s="140"/>
      <c r="P388" s="21"/>
      <c r="Q388" s="21"/>
      <c r="R388" s="140" t="s">
        <v>275</v>
      </c>
      <c r="S388" s="140"/>
      <c r="T388" s="21"/>
      <c r="U388" s="21"/>
      <c r="V388" s="140">
        <v>822</v>
      </c>
      <c r="W388" s="140"/>
      <c r="X388" s="21"/>
    </row>
    <row r="389" spans="1:24" ht="15.75" thickBot="1">
      <c r="A389" s="12"/>
      <c r="B389" s="132"/>
      <c r="C389" s="155"/>
      <c r="D389" s="54"/>
      <c r="E389" s="21"/>
      <c r="F389" s="155"/>
      <c r="G389" s="155"/>
      <c r="H389" s="54"/>
      <c r="I389" s="21"/>
      <c r="J389" s="155"/>
      <c r="K389" s="155"/>
      <c r="L389" s="54"/>
      <c r="M389" s="21"/>
      <c r="N389" s="155"/>
      <c r="O389" s="155"/>
      <c r="P389" s="54"/>
      <c r="Q389" s="21"/>
      <c r="R389" s="155"/>
      <c r="S389" s="155"/>
      <c r="T389" s="54"/>
      <c r="U389" s="21"/>
      <c r="V389" s="155"/>
      <c r="W389" s="155"/>
      <c r="X389" s="54"/>
    </row>
    <row r="390" spans="1:24">
      <c r="A390" s="12"/>
      <c r="B390" s="231" t="s">
        <v>647</v>
      </c>
      <c r="C390" s="157">
        <v>14</v>
      </c>
      <c r="D390" s="62"/>
      <c r="E390" s="42"/>
      <c r="F390" s="158" t="s">
        <v>274</v>
      </c>
      <c r="G390" s="160">
        <v>2875</v>
      </c>
      <c r="H390" s="62"/>
      <c r="I390" s="42"/>
      <c r="J390" s="158" t="s">
        <v>274</v>
      </c>
      <c r="K390" s="157" t="s">
        <v>275</v>
      </c>
      <c r="L390" s="62"/>
      <c r="M390" s="42"/>
      <c r="N390" s="158" t="s">
        <v>274</v>
      </c>
      <c r="O390" s="157" t="s">
        <v>275</v>
      </c>
      <c r="P390" s="62"/>
      <c r="Q390" s="42"/>
      <c r="R390" s="158" t="s">
        <v>274</v>
      </c>
      <c r="S390" s="157" t="s">
        <v>275</v>
      </c>
      <c r="T390" s="62"/>
      <c r="U390" s="42"/>
      <c r="V390" s="158" t="s">
        <v>274</v>
      </c>
      <c r="W390" s="160">
        <v>2875</v>
      </c>
      <c r="X390" s="62"/>
    </row>
    <row r="391" spans="1:24" ht="15.75" thickBot="1">
      <c r="A391" s="12"/>
      <c r="B391" s="231"/>
      <c r="C391" s="232"/>
      <c r="D391" s="63"/>
      <c r="E391" s="42"/>
      <c r="F391" s="159"/>
      <c r="G391" s="161"/>
      <c r="H391" s="63"/>
      <c r="I391" s="42"/>
      <c r="J391" s="159"/>
      <c r="K391" s="232"/>
      <c r="L391" s="63"/>
      <c r="M391" s="42"/>
      <c r="N391" s="159"/>
      <c r="O391" s="232"/>
      <c r="P391" s="63"/>
      <c r="Q391" s="42"/>
      <c r="R391" s="159"/>
      <c r="S391" s="232"/>
      <c r="T391" s="63"/>
      <c r="U391" s="42"/>
      <c r="V391" s="159"/>
      <c r="W391" s="161"/>
      <c r="X391" s="63"/>
    </row>
    <row r="392" spans="1:24" ht="15.75" thickTop="1">
      <c r="A392" s="12"/>
      <c r="B392" s="135" t="s">
        <v>529</v>
      </c>
      <c r="C392" s="135"/>
      <c r="D392" s="135"/>
      <c r="E392" s="14"/>
      <c r="F392" s="162"/>
      <c r="G392" s="162"/>
      <c r="H392" s="162"/>
      <c r="I392" s="14"/>
      <c r="J392" s="162"/>
      <c r="K392" s="162"/>
      <c r="L392" s="162"/>
      <c r="M392" s="14"/>
      <c r="N392" s="162"/>
      <c r="O392" s="162"/>
      <c r="P392" s="162"/>
      <c r="Q392" s="14"/>
      <c r="R392" s="162"/>
      <c r="S392" s="162"/>
      <c r="T392" s="162"/>
      <c r="U392" s="14"/>
      <c r="V392" s="162"/>
      <c r="W392" s="162"/>
      <c r="X392" s="162"/>
    </row>
    <row r="393" spans="1:24">
      <c r="A393" s="12"/>
      <c r="B393" s="137" t="s">
        <v>392</v>
      </c>
      <c r="C393" s="142">
        <v>2</v>
      </c>
      <c r="D393" s="42"/>
      <c r="E393" s="42"/>
      <c r="F393" s="137" t="s">
        <v>274</v>
      </c>
      <c r="G393" s="138">
        <v>2541</v>
      </c>
      <c r="H393" s="42"/>
      <c r="I393" s="42"/>
      <c r="J393" s="137" t="s">
        <v>274</v>
      </c>
      <c r="K393" s="142" t="s">
        <v>275</v>
      </c>
      <c r="L393" s="42"/>
      <c r="M393" s="42"/>
      <c r="N393" s="137" t="s">
        <v>274</v>
      </c>
      <c r="O393" s="142" t="s">
        <v>275</v>
      </c>
      <c r="P393" s="42"/>
      <c r="Q393" s="42"/>
      <c r="R393" s="137" t="s">
        <v>274</v>
      </c>
      <c r="S393" s="142" t="s">
        <v>275</v>
      </c>
      <c r="T393" s="42"/>
      <c r="U393" s="42"/>
      <c r="V393" s="137" t="s">
        <v>274</v>
      </c>
      <c r="W393" s="138">
        <v>2541</v>
      </c>
      <c r="X393" s="42"/>
    </row>
    <row r="394" spans="1:24">
      <c r="A394" s="12"/>
      <c r="B394" s="137"/>
      <c r="C394" s="142"/>
      <c r="D394" s="42"/>
      <c r="E394" s="42"/>
      <c r="F394" s="137"/>
      <c r="G394" s="138"/>
      <c r="H394" s="42"/>
      <c r="I394" s="42"/>
      <c r="J394" s="137"/>
      <c r="K394" s="142"/>
      <c r="L394" s="42"/>
      <c r="M394" s="42"/>
      <c r="N394" s="137"/>
      <c r="O394" s="142"/>
      <c r="P394" s="42"/>
      <c r="Q394" s="42"/>
      <c r="R394" s="137"/>
      <c r="S394" s="142"/>
      <c r="T394" s="42"/>
      <c r="U394" s="42"/>
      <c r="V394" s="137"/>
      <c r="W394" s="138"/>
      <c r="X394" s="42"/>
    </row>
    <row r="395" spans="1:24">
      <c r="A395" s="12"/>
      <c r="B395" s="132" t="s">
        <v>395</v>
      </c>
      <c r="C395" s="140">
        <v>1</v>
      </c>
      <c r="D395" s="21"/>
      <c r="E395" s="21"/>
      <c r="F395" s="149">
        <v>1791</v>
      </c>
      <c r="G395" s="149"/>
      <c r="H395" s="21"/>
      <c r="I395" s="21"/>
      <c r="J395" s="140" t="s">
        <v>275</v>
      </c>
      <c r="K395" s="140"/>
      <c r="L395" s="21"/>
      <c r="M395" s="21"/>
      <c r="N395" s="140" t="s">
        <v>275</v>
      </c>
      <c r="O395" s="140"/>
      <c r="P395" s="21"/>
      <c r="Q395" s="21"/>
      <c r="R395" s="140" t="s">
        <v>275</v>
      </c>
      <c r="S395" s="140"/>
      <c r="T395" s="21"/>
      <c r="U395" s="21"/>
      <c r="V395" s="149">
        <v>1791</v>
      </c>
      <c r="W395" s="149"/>
      <c r="X395" s="21"/>
    </row>
    <row r="396" spans="1:24" ht="15.75" thickBot="1">
      <c r="A396" s="12"/>
      <c r="B396" s="132"/>
      <c r="C396" s="155"/>
      <c r="D396" s="54"/>
      <c r="E396" s="21"/>
      <c r="F396" s="154"/>
      <c r="G396" s="154"/>
      <c r="H396" s="54"/>
      <c r="I396" s="21"/>
      <c r="J396" s="155"/>
      <c r="K396" s="155"/>
      <c r="L396" s="54"/>
      <c r="M396" s="21"/>
      <c r="N396" s="155"/>
      <c r="O396" s="155"/>
      <c r="P396" s="54"/>
      <c r="Q396" s="21"/>
      <c r="R396" s="155"/>
      <c r="S396" s="155"/>
      <c r="T396" s="54"/>
      <c r="U396" s="21"/>
      <c r="V396" s="154"/>
      <c r="W396" s="154"/>
      <c r="X396" s="54"/>
    </row>
    <row r="397" spans="1:24">
      <c r="A397" s="12"/>
      <c r="B397" s="141" t="s">
        <v>647</v>
      </c>
      <c r="C397" s="157">
        <v>3</v>
      </c>
      <c r="D397" s="62"/>
      <c r="E397" s="42"/>
      <c r="F397" s="158" t="s">
        <v>274</v>
      </c>
      <c r="G397" s="160">
        <v>4332</v>
      </c>
      <c r="H397" s="62"/>
      <c r="I397" s="42"/>
      <c r="J397" s="158" t="s">
        <v>274</v>
      </c>
      <c r="K397" s="157" t="s">
        <v>275</v>
      </c>
      <c r="L397" s="62"/>
      <c r="M397" s="42"/>
      <c r="N397" s="158" t="s">
        <v>274</v>
      </c>
      <c r="O397" s="157" t="s">
        <v>275</v>
      </c>
      <c r="P397" s="62"/>
      <c r="Q397" s="42"/>
      <c r="R397" s="158" t="s">
        <v>274</v>
      </c>
      <c r="S397" s="157" t="s">
        <v>275</v>
      </c>
      <c r="T397" s="62"/>
      <c r="U397" s="42"/>
      <c r="V397" s="158" t="s">
        <v>274</v>
      </c>
      <c r="W397" s="160">
        <v>4332</v>
      </c>
      <c r="X397" s="62"/>
    </row>
    <row r="398" spans="1:24" ht="15.75" thickBot="1">
      <c r="A398" s="12"/>
      <c r="B398" s="141"/>
      <c r="C398" s="232"/>
      <c r="D398" s="63"/>
      <c r="E398" s="42"/>
      <c r="F398" s="159"/>
      <c r="G398" s="161"/>
      <c r="H398" s="63"/>
      <c r="I398" s="42"/>
      <c r="J398" s="159"/>
      <c r="K398" s="232"/>
      <c r="L398" s="63"/>
      <c r="M398" s="42"/>
      <c r="N398" s="159"/>
      <c r="O398" s="232"/>
      <c r="P398" s="63"/>
      <c r="Q398" s="42"/>
      <c r="R398" s="159"/>
      <c r="S398" s="232"/>
      <c r="T398" s="63"/>
      <c r="U398" s="42"/>
      <c r="V398" s="159"/>
      <c r="W398" s="161"/>
      <c r="X398" s="63"/>
    </row>
    <row r="399" spans="1:24" ht="15.75" thickTop="1">
      <c r="A399" s="12"/>
      <c r="B399" s="135" t="s">
        <v>545</v>
      </c>
      <c r="C399" s="135"/>
      <c r="D399" s="135"/>
      <c r="E399" s="14"/>
      <c r="F399" s="162"/>
      <c r="G399" s="162"/>
      <c r="H399" s="162"/>
      <c r="I399" s="14"/>
      <c r="J399" s="162"/>
      <c r="K399" s="162"/>
      <c r="L399" s="162"/>
      <c r="M399" s="14"/>
      <c r="N399" s="162"/>
      <c r="O399" s="162"/>
      <c r="P399" s="162"/>
      <c r="Q399" s="14"/>
      <c r="R399" s="162"/>
      <c r="S399" s="162"/>
      <c r="T399" s="162"/>
      <c r="U399" s="14"/>
      <c r="V399" s="162"/>
      <c r="W399" s="162"/>
      <c r="X399" s="162"/>
    </row>
    <row r="400" spans="1:24">
      <c r="A400" s="12"/>
      <c r="B400" s="137" t="s">
        <v>392</v>
      </c>
      <c r="C400" s="142">
        <v>7</v>
      </c>
      <c r="D400" s="42"/>
      <c r="E400" s="42"/>
      <c r="F400" s="137" t="s">
        <v>274</v>
      </c>
      <c r="G400" s="138">
        <v>14439</v>
      </c>
      <c r="H400" s="42"/>
      <c r="I400" s="42"/>
      <c r="J400" s="137" t="s">
        <v>274</v>
      </c>
      <c r="K400" s="142" t="s">
        <v>275</v>
      </c>
      <c r="L400" s="42"/>
      <c r="M400" s="42"/>
      <c r="N400" s="137" t="s">
        <v>274</v>
      </c>
      <c r="O400" s="142">
        <v>2</v>
      </c>
      <c r="P400" s="42"/>
      <c r="Q400" s="42"/>
      <c r="R400" s="137" t="s">
        <v>274</v>
      </c>
      <c r="S400" s="142" t="s">
        <v>275</v>
      </c>
      <c r="T400" s="42"/>
      <c r="U400" s="42"/>
      <c r="V400" s="137" t="s">
        <v>274</v>
      </c>
      <c r="W400" s="138">
        <v>14441</v>
      </c>
      <c r="X400" s="42"/>
    </row>
    <row r="401" spans="1:24">
      <c r="A401" s="12"/>
      <c r="B401" s="137"/>
      <c r="C401" s="142"/>
      <c r="D401" s="42"/>
      <c r="E401" s="42"/>
      <c r="F401" s="137"/>
      <c r="G401" s="138"/>
      <c r="H401" s="42"/>
      <c r="I401" s="42"/>
      <c r="J401" s="137"/>
      <c r="K401" s="142"/>
      <c r="L401" s="42"/>
      <c r="M401" s="42"/>
      <c r="N401" s="137"/>
      <c r="O401" s="142"/>
      <c r="P401" s="42"/>
      <c r="Q401" s="42"/>
      <c r="R401" s="137"/>
      <c r="S401" s="142"/>
      <c r="T401" s="42"/>
      <c r="U401" s="42"/>
      <c r="V401" s="137"/>
      <c r="W401" s="138"/>
      <c r="X401" s="42"/>
    </row>
    <row r="402" spans="1:24">
      <c r="A402" s="12"/>
      <c r="B402" s="132" t="s">
        <v>395</v>
      </c>
      <c r="C402" s="140">
        <v>6</v>
      </c>
      <c r="D402" s="21"/>
      <c r="E402" s="21"/>
      <c r="F402" s="149">
        <v>2275</v>
      </c>
      <c r="G402" s="149"/>
      <c r="H402" s="21"/>
      <c r="I402" s="21"/>
      <c r="J402" s="140">
        <v>30</v>
      </c>
      <c r="K402" s="140"/>
      <c r="L402" s="21"/>
      <c r="M402" s="21"/>
      <c r="N402" s="140" t="s">
        <v>275</v>
      </c>
      <c r="O402" s="140"/>
      <c r="P402" s="21"/>
      <c r="Q402" s="21"/>
      <c r="R402" s="140" t="s">
        <v>275</v>
      </c>
      <c r="S402" s="140"/>
      <c r="T402" s="21"/>
      <c r="U402" s="21"/>
      <c r="V402" s="149">
        <v>2305</v>
      </c>
      <c r="W402" s="149"/>
      <c r="X402" s="21"/>
    </row>
    <row r="403" spans="1:24">
      <c r="A403" s="12"/>
      <c r="B403" s="132"/>
      <c r="C403" s="140"/>
      <c r="D403" s="21"/>
      <c r="E403" s="21"/>
      <c r="F403" s="149"/>
      <c r="G403" s="149"/>
      <c r="H403" s="21"/>
      <c r="I403" s="21"/>
      <c r="J403" s="140"/>
      <c r="K403" s="140"/>
      <c r="L403" s="21"/>
      <c r="M403" s="21"/>
      <c r="N403" s="140"/>
      <c r="O403" s="140"/>
      <c r="P403" s="21"/>
      <c r="Q403" s="21"/>
      <c r="R403" s="140"/>
      <c r="S403" s="140"/>
      <c r="T403" s="21"/>
      <c r="U403" s="21"/>
      <c r="V403" s="149"/>
      <c r="W403" s="149"/>
      <c r="X403" s="21"/>
    </row>
    <row r="404" spans="1:24">
      <c r="A404" s="12"/>
      <c r="B404" s="137" t="s">
        <v>396</v>
      </c>
      <c r="C404" s="142">
        <v>5</v>
      </c>
      <c r="D404" s="42"/>
      <c r="E404" s="42"/>
      <c r="F404" s="138">
        <v>1275</v>
      </c>
      <c r="G404" s="138"/>
      <c r="H404" s="42"/>
      <c r="I404" s="42"/>
      <c r="J404" s="142" t="s">
        <v>275</v>
      </c>
      <c r="K404" s="142"/>
      <c r="L404" s="42"/>
      <c r="M404" s="42"/>
      <c r="N404" s="142">
        <v>57</v>
      </c>
      <c r="O404" s="142"/>
      <c r="P404" s="42"/>
      <c r="Q404" s="42"/>
      <c r="R404" s="142" t="s">
        <v>275</v>
      </c>
      <c r="S404" s="142"/>
      <c r="T404" s="42"/>
      <c r="U404" s="42"/>
      <c r="V404" s="138">
        <v>1332</v>
      </c>
      <c r="W404" s="138"/>
      <c r="X404" s="42"/>
    </row>
    <row r="405" spans="1:24">
      <c r="A405" s="12"/>
      <c r="B405" s="137"/>
      <c r="C405" s="142"/>
      <c r="D405" s="42"/>
      <c r="E405" s="42"/>
      <c r="F405" s="138"/>
      <c r="G405" s="138"/>
      <c r="H405" s="42"/>
      <c r="I405" s="42"/>
      <c r="J405" s="142"/>
      <c r="K405" s="142"/>
      <c r="L405" s="42"/>
      <c r="M405" s="42"/>
      <c r="N405" s="142"/>
      <c r="O405" s="142"/>
      <c r="P405" s="42"/>
      <c r="Q405" s="42"/>
      <c r="R405" s="142"/>
      <c r="S405" s="142"/>
      <c r="T405" s="42"/>
      <c r="U405" s="42"/>
      <c r="V405" s="138"/>
      <c r="W405" s="138"/>
      <c r="X405" s="42"/>
    </row>
    <row r="406" spans="1:24">
      <c r="A406" s="12"/>
      <c r="B406" s="132" t="s">
        <v>397</v>
      </c>
      <c r="C406" s="140">
        <v>2</v>
      </c>
      <c r="D406" s="21"/>
      <c r="E406" s="21"/>
      <c r="F406" s="140">
        <v>508</v>
      </c>
      <c r="G406" s="140"/>
      <c r="H406" s="21"/>
      <c r="I406" s="21"/>
      <c r="J406" s="140" t="s">
        <v>275</v>
      </c>
      <c r="K406" s="140"/>
      <c r="L406" s="21"/>
      <c r="M406" s="21"/>
      <c r="N406" s="140" t="s">
        <v>275</v>
      </c>
      <c r="O406" s="140"/>
      <c r="P406" s="21"/>
      <c r="Q406" s="21"/>
      <c r="R406" s="140" t="s">
        <v>275</v>
      </c>
      <c r="S406" s="140"/>
      <c r="T406" s="21"/>
      <c r="U406" s="21"/>
      <c r="V406" s="140">
        <v>508</v>
      </c>
      <c r="W406" s="140"/>
      <c r="X406" s="21"/>
    </row>
    <row r="407" spans="1:24">
      <c r="A407" s="12"/>
      <c r="B407" s="132"/>
      <c r="C407" s="140"/>
      <c r="D407" s="21"/>
      <c r="E407" s="21"/>
      <c r="F407" s="140"/>
      <c r="G407" s="140"/>
      <c r="H407" s="21"/>
      <c r="I407" s="21"/>
      <c r="J407" s="140"/>
      <c r="K407" s="140"/>
      <c r="L407" s="21"/>
      <c r="M407" s="21"/>
      <c r="N407" s="140"/>
      <c r="O407" s="140"/>
      <c r="P407" s="21"/>
      <c r="Q407" s="21"/>
      <c r="R407" s="140"/>
      <c r="S407" s="140"/>
      <c r="T407" s="21"/>
      <c r="U407" s="21"/>
      <c r="V407" s="140"/>
      <c r="W407" s="140"/>
      <c r="X407" s="21"/>
    </row>
    <row r="408" spans="1:24">
      <c r="A408" s="12"/>
      <c r="B408" s="137" t="s">
        <v>399</v>
      </c>
      <c r="C408" s="142">
        <v>5</v>
      </c>
      <c r="D408" s="42"/>
      <c r="E408" s="42"/>
      <c r="F408" s="142">
        <v>526</v>
      </c>
      <c r="G408" s="142"/>
      <c r="H408" s="42"/>
      <c r="I408" s="42"/>
      <c r="J408" s="142" t="s">
        <v>275</v>
      </c>
      <c r="K408" s="142"/>
      <c r="L408" s="42"/>
      <c r="M408" s="42"/>
      <c r="N408" s="142" t="s">
        <v>275</v>
      </c>
      <c r="O408" s="142"/>
      <c r="P408" s="42"/>
      <c r="Q408" s="42"/>
      <c r="R408" s="142" t="s">
        <v>275</v>
      </c>
      <c r="S408" s="142"/>
      <c r="T408" s="42"/>
      <c r="U408" s="42"/>
      <c r="V408" s="142">
        <v>526</v>
      </c>
      <c r="W408" s="142"/>
      <c r="X408" s="42"/>
    </row>
    <row r="409" spans="1:24">
      <c r="A409" s="12"/>
      <c r="B409" s="137"/>
      <c r="C409" s="142"/>
      <c r="D409" s="42"/>
      <c r="E409" s="42"/>
      <c r="F409" s="142"/>
      <c r="G409" s="142"/>
      <c r="H409" s="42"/>
      <c r="I409" s="42"/>
      <c r="J409" s="142"/>
      <c r="K409" s="142"/>
      <c r="L409" s="42"/>
      <c r="M409" s="42"/>
      <c r="N409" s="142"/>
      <c r="O409" s="142"/>
      <c r="P409" s="42"/>
      <c r="Q409" s="42"/>
      <c r="R409" s="142"/>
      <c r="S409" s="142"/>
      <c r="T409" s="42"/>
      <c r="U409" s="42"/>
      <c r="V409" s="142"/>
      <c r="W409" s="142"/>
      <c r="X409" s="42"/>
    </row>
    <row r="410" spans="1:24">
      <c r="A410" s="12"/>
      <c r="B410" s="132" t="s">
        <v>402</v>
      </c>
      <c r="C410" s="140">
        <v>9</v>
      </c>
      <c r="D410" s="21"/>
      <c r="E410" s="21"/>
      <c r="F410" s="140">
        <v>947</v>
      </c>
      <c r="G410" s="140"/>
      <c r="H410" s="21"/>
      <c r="I410" s="21"/>
      <c r="J410" s="140" t="s">
        <v>275</v>
      </c>
      <c r="K410" s="140"/>
      <c r="L410" s="21"/>
      <c r="M410" s="21"/>
      <c r="N410" s="140" t="s">
        <v>275</v>
      </c>
      <c r="O410" s="140"/>
      <c r="P410" s="21"/>
      <c r="Q410" s="21"/>
      <c r="R410" s="140" t="s">
        <v>275</v>
      </c>
      <c r="S410" s="140"/>
      <c r="T410" s="21"/>
      <c r="U410" s="21"/>
      <c r="V410" s="140">
        <v>947</v>
      </c>
      <c r="W410" s="140"/>
      <c r="X410" s="21"/>
    </row>
    <row r="411" spans="1:24">
      <c r="A411" s="12"/>
      <c r="B411" s="132"/>
      <c r="C411" s="140"/>
      <c r="D411" s="21"/>
      <c r="E411" s="21"/>
      <c r="F411" s="140"/>
      <c r="G411" s="140"/>
      <c r="H411" s="21"/>
      <c r="I411" s="21"/>
      <c r="J411" s="140"/>
      <c r="K411" s="140"/>
      <c r="L411" s="21"/>
      <c r="M411" s="21"/>
      <c r="N411" s="140"/>
      <c r="O411" s="140"/>
      <c r="P411" s="21"/>
      <c r="Q411" s="21"/>
      <c r="R411" s="140"/>
      <c r="S411" s="140"/>
      <c r="T411" s="21"/>
      <c r="U411" s="21"/>
      <c r="V411" s="140"/>
      <c r="W411" s="140"/>
      <c r="X411" s="21"/>
    </row>
    <row r="412" spans="1:24">
      <c r="A412" s="12"/>
      <c r="B412" s="137" t="s">
        <v>403</v>
      </c>
      <c r="C412" s="142">
        <v>1</v>
      </c>
      <c r="D412" s="42"/>
      <c r="E412" s="42"/>
      <c r="F412" s="142">
        <v>132</v>
      </c>
      <c r="G412" s="142"/>
      <c r="H412" s="42"/>
      <c r="I412" s="42"/>
      <c r="J412" s="142" t="s">
        <v>275</v>
      </c>
      <c r="K412" s="142"/>
      <c r="L412" s="42"/>
      <c r="M412" s="42"/>
      <c r="N412" s="142">
        <v>4</v>
      </c>
      <c r="O412" s="142"/>
      <c r="P412" s="42"/>
      <c r="Q412" s="42"/>
      <c r="R412" s="142" t="s">
        <v>275</v>
      </c>
      <c r="S412" s="142"/>
      <c r="T412" s="42"/>
      <c r="U412" s="42"/>
      <c r="V412" s="142">
        <v>136</v>
      </c>
      <c r="W412" s="142"/>
      <c r="X412" s="42"/>
    </row>
    <row r="413" spans="1:24" ht="15.75" thickBot="1">
      <c r="A413" s="12"/>
      <c r="B413" s="137"/>
      <c r="C413" s="143"/>
      <c r="D413" s="47"/>
      <c r="E413" s="42"/>
      <c r="F413" s="143"/>
      <c r="G413" s="143"/>
      <c r="H413" s="47"/>
      <c r="I413" s="42"/>
      <c r="J413" s="143"/>
      <c r="K413" s="143"/>
      <c r="L413" s="47"/>
      <c r="M413" s="42"/>
      <c r="N413" s="143"/>
      <c r="O413" s="143"/>
      <c r="P413" s="47"/>
      <c r="Q413" s="42"/>
      <c r="R413" s="143"/>
      <c r="S413" s="143"/>
      <c r="T413" s="47"/>
      <c r="U413" s="42"/>
      <c r="V413" s="143"/>
      <c r="W413" s="143"/>
      <c r="X413" s="47"/>
    </row>
    <row r="414" spans="1:24">
      <c r="A414" s="12"/>
      <c r="B414" s="139" t="s">
        <v>647</v>
      </c>
      <c r="C414" s="146">
        <v>35</v>
      </c>
      <c r="D414" s="53"/>
      <c r="E414" s="21"/>
      <c r="F414" s="136" t="s">
        <v>274</v>
      </c>
      <c r="G414" s="150">
        <v>20102</v>
      </c>
      <c r="H414" s="53"/>
      <c r="I414" s="21"/>
      <c r="J414" s="136" t="s">
        <v>274</v>
      </c>
      <c r="K414" s="146">
        <v>30</v>
      </c>
      <c r="L414" s="53"/>
      <c r="M414" s="21"/>
      <c r="N414" s="136" t="s">
        <v>274</v>
      </c>
      <c r="O414" s="146">
        <v>63</v>
      </c>
      <c r="P414" s="53"/>
      <c r="Q414" s="21"/>
      <c r="R414" s="136" t="s">
        <v>274</v>
      </c>
      <c r="S414" s="146" t="s">
        <v>275</v>
      </c>
      <c r="T414" s="53"/>
      <c r="U414" s="21"/>
      <c r="V414" s="136" t="s">
        <v>274</v>
      </c>
      <c r="W414" s="150">
        <v>20195</v>
      </c>
      <c r="X414" s="53"/>
    </row>
    <row r="415" spans="1:24" ht="15.75" thickBot="1">
      <c r="A415" s="12"/>
      <c r="B415" s="139"/>
      <c r="C415" s="233"/>
      <c r="D415" s="71"/>
      <c r="E415" s="21"/>
      <c r="F415" s="148"/>
      <c r="G415" s="151"/>
      <c r="H415" s="71"/>
      <c r="I415" s="21"/>
      <c r="J415" s="148"/>
      <c r="K415" s="233"/>
      <c r="L415" s="71"/>
      <c r="M415" s="21"/>
      <c r="N415" s="148"/>
      <c r="O415" s="233"/>
      <c r="P415" s="71"/>
      <c r="Q415" s="21"/>
      <c r="R415" s="148"/>
      <c r="S415" s="233"/>
      <c r="T415" s="71"/>
      <c r="U415" s="21"/>
      <c r="V415" s="148"/>
      <c r="W415" s="151"/>
      <c r="X415" s="71"/>
    </row>
    <row r="416" spans="1:24" ht="15.75" thickTop="1">
      <c r="A416" s="12"/>
      <c r="B416" s="152" t="s">
        <v>564</v>
      </c>
      <c r="C416" s="152"/>
      <c r="D416" s="152"/>
      <c r="E416" s="27"/>
      <c r="F416" s="153"/>
      <c r="G416" s="153"/>
      <c r="H416" s="153"/>
      <c r="I416" s="27"/>
      <c r="J416" s="153"/>
      <c r="K416" s="153"/>
      <c r="L416" s="153"/>
      <c r="M416" s="27"/>
      <c r="N416" s="153"/>
      <c r="O416" s="153"/>
      <c r="P416" s="153"/>
      <c r="Q416" s="27"/>
      <c r="R416" s="153"/>
      <c r="S416" s="153"/>
      <c r="T416" s="153"/>
      <c r="U416" s="27"/>
      <c r="V416" s="153"/>
      <c r="W416" s="153"/>
      <c r="X416" s="153"/>
    </row>
    <row r="417" spans="1:37">
      <c r="A417" s="12"/>
      <c r="B417" s="132" t="s">
        <v>392</v>
      </c>
      <c r="C417" s="140">
        <v>3</v>
      </c>
      <c r="D417" s="21"/>
      <c r="E417" s="21"/>
      <c r="F417" s="132" t="s">
        <v>274</v>
      </c>
      <c r="G417" s="149">
        <v>2850</v>
      </c>
      <c r="H417" s="21"/>
      <c r="I417" s="21"/>
      <c r="J417" s="132" t="s">
        <v>274</v>
      </c>
      <c r="K417" s="140" t="s">
        <v>275</v>
      </c>
      <c r="L417" s="21"/>
      <c r="M417" s="21"/>
      <c r="N417" s="132" t="s">
        <v>274</v>
      </c>
      <c r="O417" s="140" t="s">
        <v>275</v>
      </c>
      <c r="P417" s="21"/>
      <c r="Q417" s="21"/>
      <c r="R417" s="132" t="s">
        <v>274</v>
      </c>
      <c r="S417" s="140">
        <v>170</v>
      </c>
      <c r="T417" s="21"/>
      <c r="U417" s="21"/>
      <c r="V417" s="132" t="s">
        <v>274</v>
      </c>
      <c r="W417" s="149">
        <v>2680</v>
      </c>
      <c r="X417" s="21"/>
    </row>
    <row r="418" spans="1:37">
      <c r="A418" s="12"/>
      <c r="B418" s="132"/>
      <c r="C418" s="140"/>
      <c r="D418" s="21"/>
      <c r="E418" s="21"/>
      <c r="F418" s="132"/>
      <c r="G418" s="149"/>
      <c r="H418" s="21"/>
      <c r="I418" s="21"/>
      <c r="J418" s="132"/>
      <c r="K418" s="140"/>
      <c r="L418" s="21"/>
      <c r="M418" s="21"/>
      <c r="N418" s="132"/>
      <c r="O418" s="140"/>
      <c r="P418" s="21"/>
      <c r="Q418" s="21"/>
      <c r="R418" s="132"/>
      <c r="S418" s="140"/>
      <c r="T418" s="21"/>
      <c r="U418" s="21"/>
      <c r="V418" s="132"/>
      <c r="W418" s="149"/>
      <c r="X418" s="21"/>
    </row>
    <row r="419" spans="1:37">
      <c r="A419" s="12"/>
      <c r="B419" s="137" t="s">
        <v>395</v>
      </c>
      <c r="C419" s="142">
        <v>2</v>
      </c>
      <c r="D419" s="42"/>
      <c r="E419" s="42"/>
      <c r="F419" s="138">
        <v>2416</v>
      </c>
      <c r="G419" s="138"/>
      <c r="H419" s="42"/>
      <c r="I419" s="42"/>
      <c r="J419" s="142" t="s">
        <v>275</v>
      </c>
      <c r="K419" s="142"/>
      <c r="L419" s="42"/>
      <c r="M419" s="42"/>
      <c r="N419" s="142" t="s">
        <v>275</v>
      </c>
      <c r="O419" s="142"/>
      <c r="P419" s="42"/>
      <c r="Q419" s="42"/>
      <c r="R419" s="142" t="s">
        <v>275</v>
      </c>
      <c r="S419" s="142"/>
      <c r="T419" s="42"/>
      <c r="U419" s="42"/>
      <c r="V419" s="138">
        <v>2416</v>
      </c>
      <c r="W419" s="138"/>
      <c r="X419" s="42"/>
    </row>
    <row r="420" spans="1:37">
      <c r="A420" s="12"/>
      <c r="B420" s="137"/>
      <c r="C420" s="142"/>
      <c r="D420" s="42"/>
      <c r="E420" s="42"/>
      <c r="F420" s="138"/>
      <c r="G420" s="138"/>
      <c r="H420" s="42"/>
      <c r="I420" s="42"/>
      <c r="J420" s="142"/>
      <c r="K420" s="142"/>
      <c r="L420" s="42"/>
      <c r="M420" s="42"/>
      <c r="N420" s="142"/>
      <c r="O420" s="142"/>
      <c r="P420" s="42"/>
      <c r="Q420" s="42"/>
      <c r="R420" s="142"/>
      <c r="S420" s="142"/>
      <c r="T420" s="42"/>
      <c r="U420" s="42"/>
      <c r="V420" s="138"/>
      <c r="W420" s="138"/>
      <c r="X420" s="42"/>
    </row>
    <row r="421" spans="1:37">
      <c r="A421" s="12"/>
      <c r="B421" s="132" t="s">
        <v>399</v>
      </c>
      <c r="C421" s="140">
        <v>3</v>
      </c>
      <c r="D421" s="21"/>
      <c r="E421" s="21"/>
      <c r="F421" s="140">
        <v>913</v>
      </c>
      <c r="G421" s="140"/>
      <c r="H421" s="21"/>
      <c r="I421" s="21"/>
      <c r="J421" s="140" t="s">
        <v>275</v>
      </c>
      <c r="K421" s="140"/>
      <c r="L421" s="21"/>
      <c r="M421" s="21"/>
      <c r="N421" s="140" t="s">
        <v>275</v>
      </c>
      <c r="O421" s="140"/>
      <c r="P421" s="21"/>
      <c r="Q421" s="21"/>
      <c r="R421" s="140">
        <v>125</v>
      </c>
      <c r="S421" s="140"/>
      <c r="T421" s="21"/>
      <c r="U421" s="21"/>
      <c r="V421" s="140">
        <v>788</v>
      </c>
      <c r="W421" s="140"/>
      <c r="X421" s="21"/>
    </row>
    <row r="422" spans="1:37">
      <c r="A422" s="12"/>
      <c r="B422" s="132"/>
      <c r="C422" s="140"/>
      <c r="D422" s="21"/>
      <c r="E422" s="21"/>
      <c r="F422" s="140"/>
      <c r="G422" s="140"/>
      <c r="H422" s="21"/>
      <c r="I422" s="21"/>
      <c r="J422" s="140"/>
      <c r="K422" s="140"/>
      <c r="L422" s="21"/>
      <c r="M422" s="21"/>
      <c r="N422" s="140"/>
      <c r="O422" s="140"/>
      <c r="P422" s="21"/>
      <c r="Q422" s="21"/>
      <c r="R422" s="140"/>
      <c r="S422" s="140"/>
      <c r="T422" s="21"/>
      <c r="U422" s="21"/>
      <c r="V422" s="140"/>
      <c r="W422" s="140"/>
      <c r="X422" s="21"/>
    </row>
    <row r="423" spans="1:37">
      <c r="A423" s="12"/>
      <c r="B423" s="137" t="s">
        <v>403</v>
      </c>
      <c r="C423" s="142">
        <v>4</v>
      </c>
      <c r="D423" s="42"/>
      <c r="E423" s="42"/>
      <c r="F423" s="142">
        <v>563</v>
      </c>
      <c r="G423" s="142"/>
      <c r="H423" s="42"/>
      <c r="I423" s="42"/>
      <c r="J423" s="142" t="s">
        <v>275</v>
      </c>
      <c r="K423" s="142"/>
      <c r="L423" s="42"/>
      <c r="M423" s="42"/>
      <c r="N423" s="142">
        <v>4</v>
      </c>
      <c r="O423" s="142"/>
      <c r="P423" s="42"/>
      <c r="Q423" s="42"/>
      <c r="R423" s="142" t="s">
        <v>275</v>
      </c>
      <c r="S423" s="142"/>
      <c r="T423" s="42"/>
      <c r="U423" s="42"/>
      <c r="V423" s="142">
        <v>567</v>
      </c>
      <c r="W423" s="142"/>
      <c r="X423" s="42"/>
    </row>
    <row r="424" spans="1:37" ht="15.75" thickBot="1">
      <c r="A424" s="12"/>
      <c r="B424" s="137"/>
      <c r="C424" s="143"/>
      <c r="D424" s="47"/>
      <c r="E424" s="42"/>
      <c r="F424" s="143"/>
      <c r="G424" s="143"/>
      <c r="H424" s="47"/>
      <c r="I424" s="42"/>
      <c r="J424" s="143"/>
      <c r="K424" s="143"/>
      <c r="L424" s="47"/>
      <c r="M424" s="42"/>
      <c r="N424" s="143"/>
      <c r="O424" s="143"/>
      <c r="P424" s="47"/>
      <c r="Q424" s="42"/>
      <c r="R424" s="143"/>
      <c r="S424" s="143"/>
      <c r="T424" s="47"/>
      <c r="U424" s="42"/>
      <c r="V424" s="143"/>
      <c r="W424" s="143"/>
      <c r="X424" s="47"/>
    </row>
    <row r="425" spans="1:37">
      <c r="A425" s="12"/>
      <c r="B425" s="139" t="s">
        <v>647</v>
      </c>
      <c r="C425" s="146">
        <v>12</v>
      </c>
      <c r="D425" s="53"/>
      <c r="E425" s="21"/>
      <c r="F425" s="136" t="s">
        <v>274</v>
      </c>
      <c r="G425" s="150">
        <v>6742</v>
      </c>
      <c r="H425" s="53"/>
      <c r="I425" s="21"/>
      <c r="J425" s="136" t="s">
        <v>274</v>
      </c>
      <c r="K425" s="146" t="s">
        <v>275</v>
      </c>
      <c r="L425" s="53"/>
      <c r="M425" s="21"/>
      <c r="N425" s="136" t="s">
        <v>274</v>
      </c>
      <c r="O425" s="146">
        <v>4</v>
      </c>
      <c r="P425" s="53"/>
      <c r="Q425" s="21"/>
      <c r="R425" s="136" t="s">
        <v>274</v>
      </c>
      <c r="S425" s="146">
        <v>295</v>
      </c>
      <c r="T425" s="53"/>
      <c r="U425" s="21"/>
      <c r="V425" s="136" t="s">
        <v>274</v>
      </c>
      <c r="W425" s="150">
        <v>6451</v>
      </c>
      <c r="X425" s="53"/>
    </row>
    <row r="426" spans="1:37" ht="15.75" thickBot="1">
      <c r="A426" s="12"/>
      <c r="B426" s="139"/>
      <c r="C426" s="233"/>
      <c r="D426" s="71"/>
      <c r="E426" s="21"/>
      <c r="F426" s="148"/>
      <c r="G426" s="151"/>
      <c r="H426" s="71"/>
      <c r="I426" s="21"/>
      <c r="J426" s="148"/>
      <c r="K426" s="233"/>
      <c r="L426" s="71"/>
      <c r="M426" s="21"/>
      <c r="N426" s="148"/>
      <c r="O426" s="233"/>
      <c r="P426" s="71"/>
      <c r="Q426" s="21"/>
      <c r="R426" s="148"/>
      <c r="S426" s="233"/>
      <c r="T426" s="71"/>
      <c r="U426" s="21"/>
      <c r="V426" s="148"/>
      <c r="W426" s="151"/>
      <c r="X426" s="71"/>
    </row>
    <row r="427" spans="1:37" ht="15.75" thickTop="1">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c r="AI427" s="11"/>
      <c r="AJ427" s="11"/>
      <c r="AK427" s="11"/>
    </row>
    <row r="428" spans="1:37">
      <c r="A428" s="12"/>
      <c r="B428" s="19" t="s">
        <v>648</v>
      </c>
      <c r="C428" s="19"/>
      <c r="D428" s="19"/>
      <c r="E428" s="19"/>
      <c r="F428" s="19"/>
      <c r="G428" s="19"/>
      <c r="H428" s="19"/>
      <c r="I428" s="19"/>
      <c r="J428" s="19"/>
      <c r="K428" s="19"/>
      <c r="L428" s="19"/>
      <c r="M428" s="19"/>
      <c r="N428" s="19"/>
      <c r="O428" s="19"/>
      <c r="P428" s="19"/>
      <c r="Q428" s="19"/>
      <c r="R428" s="19"/>
      <c r="S428" s="19"/>
      <c r="T428" s="19"/>
      <c r="U428" s="19"/>
      <c r="V428" s="19"/>
      <c r="W428" s="19"/>
      <c r="X428" s="19"/>
      <c r="Y428" s="19"/>
      <c r="Z428" s="19"/>
      <c r="AA428" s="19"/>
      <c r="AB428" s="19"/>
      <c r="AC428" s="19"/>
      <c r="AD428" s="19"/>
      <c r="AE428" s="19"/>
      <c r="AF428" s="19"/>
      <c r="AG428" s="19"/>
      <c r="AH428" s="19"/>
      <c r="AI428" s="19"/>
      <c r="AJ428" s="19"/>
      <c r="AK428" s="19"/>
    </row>
    <row r="429" spans="1:37">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row>
    <row r="430" spans="1:37">
      <c r="A430" s="12"/>
      <c r="B430" s="110" t="s">
        <v>649</v>
      </c>
      <c r="C430" s="110"/>
      <c r="D430" s="110"/>
      <c r="E430" s="110"/>
      <c r="F430" s="110"/>
      <c r="G430" s="110"/>
      <c r="H430" s="110"/>
      <c r="I430" s="110"/>
      <c r="J430" s="110"/>
      <c r="K430" s="110"/>
      <c r="L430" s="110"/>
      <c r="M430" s="110"/>
      <c r="N430" s="110"/>
      <c r="O430" s="110"/>
      <c r="P430" s="110"/>
      <c r="Q430" s="110"/>
      <c r="R430" s="110"/>
      <c r="S430" s="110"/>
      <c r="T430" s="110"/>
      <c r="U430" s="110"/>
      <c r="V430" s="110"/>
      <c r="W430" s="110"/>
      <c r="X430" s="110"/>
      <c r="Y430" s="110"/>
      <c r="Z430" s="110"/>
      <c r="AA430" s="110"/>
      <c r="AB430" s="110"/>
      <c r="AC430" s="110"/>
      <c r="AD430" s="110"/>
      <c r="AE430" s="110"/>
      <c r="AF430" s="110"/>
      <c r="AG430" s="110"/>
      <c r="AH430" s="110"/>
      <c r="AI430" s="110"/>
      <c r="AJ430" s="110"/>
      <c r="AK430" s="110"/>
    </row>
    <row r="431" spans="1:37">
      <c r="A431" s="12"/>
      <c r="B431" s="111" t="s">
        <v>262</v>
      </c>
      <c r="C431" s="111"/>
      <c r="D431" s="111"/>
      <c r="E431" s="111"/>
      <c r="F431" s="111"/>
      <c r="G431" s="111"/>
      <c r="H431" s="111"/>
      <c r="I431" s="111"/>
      <c r="J431" s="111"/>
      <c r="K431" s="111"/>
      <c r="L431" s="111"/>
      <c r="M431" s="111"/>
      <c r="N431" s="111"/>
      <c r="O431" s="111"/>
      <c r="P431" s="111"/>
      <c r="Q431" s="111"/>
      <c r="R431" s="111"/>
      <c r="S431" s="111"/>
      <c r="T431" s="111"/>
      <c r="U431" s="111"/>
      <c r="V431" s="111"/>
      <c r="W431" s="111"/>
      <c r="X431" s="111"/>
      <c r="Y431" s="111"/>
      <c r="Z431" s="111"/>
      <c r="AA431" s="111"/>
      <c r="AB431" s="111"/>
      <c r="AC431" s="111"/>
      <c r="AD431" s="111"/>
      <c r="AE431" s="111"/>
      <c r="AF431" s="111"/>
      <c r="AG431" s="111"/>
      <c r="AH431" s="111"/>
      <c r="AI431" s="111"/>
      <c r="AJ431" s="111"/>
      <c r="AK431" s="111"/>
    </row>
    <row r="432" spans="1:37">
      <c r="A432" s="12"/>
      <c r="B432" s="32"/>
      <c r="C432" s="32"/>
      <c r="D432" s="32"/>
      <c r="E432" s="32"/>
      <c r="F432" s="32"/>
      <c r="G432" s="32"/>
      <c r="H432" s="32"/>
      <c r="I432" s="32"/>
      <c r="J432" s="32"/>
      <c r="K432" s="32"/>
      <c r="L432" s="32"/>
      <c r="M432" s="32"/>
      <c r="N432" s="32"/>
      <c r="O432" s="32"/>
      <c r="P432" s="32"/>
      <c r="Q432" s="32"/>
      <c r="R432" s="32"/>
      <c r="S432" s="32"/>
      <c r="T432" s="32"/>
      <c r="U432" s="32"/>
      <c r="V432" s="32"/>
      <c r="W432" s="32"/>
      <c r="X432" s="32"/>
      <c r="Y432" s="32"/>
      <c r="Z432" s="32"/>
      <c r="AA432" s="32"/>
      <c r="AB432" s="32"/>
      <c r="AC432" s="32"/>
    </row>
    <row r="433" spans="1:29">
      <c r="A433" s="12"/>
      <c r="B433" s="15"/>
      <c r="C433" s="15"/>
      <c r="D433" s="15"/>
      <c r="E433" s="15"/>
      <c r="F433" s="15"/>
      <c r="G433" s="15"/>
      <c r="H433" s="15"/>
      <c r="I433" s="15"/>
      <c r="J433" s="15"/>
      <c r="K433" s="15"/>
      <c r="L433" s="15"/>
      <c r="M433" s="15"/>
      <c r="N433" s="15"/>
      <c r="O433" s="15"/>
      <c r="P433" s="15"/>
      <c r="Q433" s="15"/>
      <c r="R433" s="15"/>
      <c r="S433" s="15"/>
      <c r="T433" s="15"/>
      <c r="U433" s="15"/>
      <c r="V433" s="15"/>
      <c r="W433" s="15"/>
      <c r="X433" s="15"/>
      <c r="Y433" s="15"/>
      <c r="Z433" s="15"/>
      <c r="AA433" s="15"/>
      <c r="AB433" s="15"/>
      <c r="AC433" s="15"/>
    </row>
    <row r="434" spans="1:29" ht="15.75" thickBot="1">
      <c r="A434" s="12"/>
      <c r="B434" s="129"/>
      <c r="C434" s="230" t="s">
        <v>318</v>
      </c>
      <c r="D434" s="230"/>
      <c r="E434" s="230"/>
      <c r="F434" s="230"/>
      <c r="G434" s="230"/>
      <c r="H434" s="230"/>
      <c r="I434" s="230"/>
      <c r="J434" s="230"/>
      <c r="K434" s="230"/>
      <c r="L434" s="230"/>
      <c r="M434" s="230"/>
      <c r="N434" s="230"/>
      <c r="O434" s="230"/>
      <c r="P434" s="14"/>
      <c r="Q434" s="230" t="s">
        <v>320</v>
      </c>
      <c r="R434" s="230"/>
      <c r="S434" s="230"/>
      <c r="T434" s="230"/>
      <c r="U434" s="230"/>
      <c r="V434" s="230"/>
      <c r="W434" s="230"/>
      <c r="X434" s="230"/>
      <c r="Y434" s="230"/>
      <c r="Z434" s="230"/>
      <c r="AA434" s="230"/>
      <c r="AB434" s="230"/>
      <c r="AC434" s="230"/>
    </row>
    <row r="435" spans="1:29" ht="15.75" thickBot="1">
      <c r="A435" s="12"/>
      <c r="B435" s="129"/>
      <c r="C435" s="234" t="s">
        <v>263</v>
      </c>
      <c r="D435" s="234"/>
      <c r="E435" s="234"/>
      <c r="F435" s="234"/>
      <c r="G435" s="234"/>
      <c r="H435" s="234"/>
      <c r="I435" s="14"/>
      <c r="J435" s="234" t="s">
        <v>650</v>
      </c>
      <c r="K435" s="234"/>
      <c r="L435" s="234"/>
      <c r="M435" s="234"/>
      <c r="N435" s="234"/>
      <c r="O435" s="234"/>
      <c r="P435" s="14"/>
      <c r="Q435" s="234" t="s">
        <v>263</v>
      </c>
      <c r="R435" s="234"/>
      <c r="S435" s="234"/>
      <c r="T435" s="234"/>
      <c r="U435" s="234"/>
      <c r="V435" s="234"/>
      <c r="W435" s="14"/>
      <c r="X435" s="234" t="s">
        <v>650</v>
      </c>
      <c r="Y435" s="234"/>
      <c r="Z435" s="234"/>
      <c r="AA435" s="234"/>
      <c r="AB435" s="234"/>
      <c r="AC435" s="234"/>
    </row>
    <row r="436" spans="1:29">
      <c r="A436" s="12"/>
      <c r="B436" s="132"/>
      <c r="C436" s="235" t="s">
        <v>637</v>
      </c>
      <c r="D436" s="235"/>
      <c r="E436" s="53"/>
      <c r="F436" s="235" t="s">
        <v>620</v>
      </c>
      <c r="G436" s="235"/>
      <c r="H436" s="235"/>
      <c r="I436" s="21"/>
      <c r="J436" s="235" t="s">
        <v>637</v>
      </c>
      <c r="K436" s="235"/>
      <c r="L436" s="53"/>
      <c r="M436" s="235" t="s">
        <v>620</v>
      </c>
      <c r="N436" s="235"/>
      <c r="O436" s="235"/>
      <c r="P436" s="21"/>
      <c r="Q436" s="235" t="s">
        <v>637</v>
      </c>
      <c r="R436" s="235"/>
      <c r="S436" s="53"/>
      <c r="T436" s="235" t="s">
        <v>620</v>
      </c>
      <c r="U436" s="235"/>
      <c r="V436" s="235"/>
      <c r="W436" s="21"/>
      <c r="X436" s="235" t="s">
        <v>637</v>
      </c>
      <c r="Y436" s="235"/>
      <c r="Z436" s="53"/>
      <c r="AA436" s="235" t="s">
        <v>620</v>
      </c>
      <c r="AB436" s="235"/>
      <c r="AC436" s="235"/>
    </row>
    <row r="437" spans="1:29">
      <c r="A437" s="12"/>
      <c r="B437" s="132"/>
      <c r="C437" s="111" t="s">
        <v>638</v>
      </c>
      <c r="D437" s="111"/>
      <c r="E437" s="21"/>
      <c r="F437" s="111" t="s">
        <v>641</v>
      </c>
      <c r="G437" s="111"/>
      <c r="H437" s="111"/>
      <c r="I437" s="21"/>
      <c r="J437" s="111" t="s">
        <v>638</v>
      </c>
      <c r="K437" s="111"/>
      <c r="L437" s="21"/>
      <c r="M437" s="111" t="s">
        <v>641</v>
      </c>
      <c r="N437" s="111"/>
      <c r="O437" s="111"/>
      <c r="P437" s="21"/>
      <c r="Q437" s="111" t="s">
        <v>638</v>
      </c>
      <c r="R437" s="111"/>
      <c r="S437" s="21"/>
      <c r="T437" s="111" t="s">
        <v>641</v>
      </c>
      <c r="U437" s="111"/>
      <c r="V437" s="111"/>
      <c r="W437" s="21"/>
      <c r="X437" s="111" t="s">
        <v>638</v>
      </c>
      <c r="Y437" s="111"/>
      <c r="Z437" s="21"/>
      <c r="AA437" s="111" t="s">
        <v>641</v>
      </c>
      <c r="AB437" s="111"/>
      <c r="AC437" s="111"/>
    </row>
    <row r="438" spans="1:29" ht="15.75" thickBot="1">
      <c r="A438" s="12"/>
      <c r="B438" s="132"/>
      <c r="C438" s="230" t="s">
        <v>385</v>
      </c>
      <c r="D438" s="230"/>
      <c r="E438" s="21"/>
      <c r="F438" s="120"/>
      <c r="G438" s="120"/>
      <c r="H438" s="120"/>
      <c r="I438" s="21"/>
      <c r="J438" s="230" t="s">
        <v>385</v>
      </c>
      <c r="K438" s="230"/>
      <c r="L438" s="21"/>
      <c r="M438" s="120"/>
      <c r="N438" s="120"/>
      <c r="O438" s="120"/>
      <c r="P438" s="21"/>
      <c r="Q438" s="230" t="s">
        <v>385</v>
      </c>
      <c r="R438" s="230"/>
      <c r="S438" s="21"/>
      <c r="T438" s="120"/>
      <c r="U438" s="120"/>
      <c r="V438" s="120"/>
      <c r="W438" s="21"/>
      <c r="X438" s="230" t="s">
        <v>385</v>
      </c>
      <c r="Y438" s="230"/>
      <c r="Z438" s="21"/>
      <c r="AA438" s="120"/>
      <c r="AB438" s="120"/>
      <c r="AC438" s="120"/>
    </row>
    <row r="439" spans="1:29">
      <c r="A439" s="12"/>
      <c r="B439" s="137" t="s">
        <v>392</v>
      </c>
      <c r="C439" s="157" t="s">
        <v>275</v>
      </c>
      <c r="D439" s="62"/>
      <c r="E439" s="42"/>
      <c r="F439" s="158" t="s">
        <v>274</v>
      </c>
      <c r="G439" s="157" t="s">
        <v>275</v>
      </c>
      <c r="H439" s="62"/>
      <c r="I439" s="42"/>
      <c r="J439" s="157" t="s">
        <v>275</v>
      </c>
      <c r="K439" s="62"/>
      <c r="L439" s="42"/>
      <c r="M439" s="158" t="s">
        <v>274</v>
      </c>
      <c r="N439" s="157" t="s">
        <v>275</v>
      </c>
      <c r="O439" s="62"/>
      <c r="P439" s="42"/>
      <c r="Q439" s="157">
        <v>1</v>
      </c>
      <c r="R439" s="62"/>
      <c r="S439" s="42"/>
      <c r="T439" s="158" t="s">
        <v>274</v>
      </c>
      <c r="U439" s="157">
        <v>350</v>
      </c>
      <c r="V439" s="62"/>
      <c r="W439" s="42"/>
      <c r="X439" s="157" t="s">
        <v>275</v>
      </c>
      <c r="Y439" s="62"/>
      <c r="Z439" s="42"/>
      <c r="AA439" s="158" t="s">
        <v>274</v>
      </c>
      <c r="AB439" s="157" t="s">
        <v>275</v>
      </c>
      <c r="AC439" s="62"/>
    </row>
    <row r="440" spans="1:29">
      <c r="A440" s="12"/>
      <c r="B440" s="137"/>
      <c r="C440" s="142"/>
      <c r="D440" s="42"/>
      <c r="E440" s="42"/>
      <c r="F440" s="137"/>
      <c r="G440" s="142"/>
      <c r="H440" s="42"/>
      <c r="I440" s="42"/>
      <c r="J440" s="142"/>
      <c r="K440" s="42"/>
      <c r="L440" s="42"/>
      <c r="M440" s="137"/>
      <c r="N440" s="142"/>
      <c r="O440" s="42"/>
      <c r="P440" s="42"/>
      <c r="Q440" s="142"/>
      <c r="R440" s="42"/>
      <c r="S440" s="42"/>
      <c r="T440" s="137"/>
      <c r="U440" s="142"/>
      <c r="V440" s="42"/>
      <c r="W440" s="42"/>
      <c r="X440" s="142"/>
      <c r="Y440" s="42"/>
      <c r="Z440" s="42"/>
      <c r="AA440" s="137"/>
      <c r="AB440" s="142"/>
      <c r="AC440" s="42"/>
    </row>
    <row r="441" spans="1:29">
      <c r="A441" s="12"/>
      <c r="B441" s="132" t="s">
        <v>395</v>
      </c>
      <c r="C441" s="140" t="s">
        <v>275</v>
      </c>
      <c r="D441" s="21"/>
      <c r="E441" s="21"/>
      <c r="F441" s="140" t="s">
        <v>275</v>
      </c>
      <c r="G441" s="140"/>
      <c r="H441" s="21"/>
      <c r="I441" s="21"/>
      <c r="J441" s="140">
        <v>1</v>
      </c>
      <c r="K441" s="21"/>
      <c r="L441" s="21"/>
      <c r="M441" s="140">
        <v>617</v>
      </c>
      <c r="N441" s="140"/>
      <c r="O441" s="21"/>
      <c r="P441" s="21"/>
      <c r="Q441" s="140" t="s">
        <v>275</v>
      </c>
      <c r="R441" s="21"/>
      <c r="S441" s="21"/>
      <c r="T441" s="140" t="s">
        <v>275</v>
      </c>
      <c r="U441" s="140"/>
      <c r="V441" s="21"/>
      <c r="W441" s="21"/>
      <c r="X441" s="140">
        <v>2</v>
      </c>
      <c r="Y441" s="21"/>
      <c r="Z441" s="21"/>
      <c r="AA441" s="140">
        <v>837</v>
      </c>
      <c r="AB441" s="140"/>
      <c r="AC441" s="21"/>
    </row>
    <row r="442" spans="1:29">
      <c r="A442" s="12"/>
      <c r="B442" s="132"/>
      <c r="C442" s="140"/>
      <c r="D442" s="21"/>
      <c r="E442" s="21"/>
      <c r="F442" s="140"/>
      <c r="G442" s="140"/>
      <c r="H442" s="21"/>
      <c r="I442" s="21"/>
      <c r="J442" s="140"/>
      <c r="K442" s="21"/>
      <c r="L442" s="21"/>
      <c r="M442" s="140"/>
      <c r="N442" s="140"/>
      <c r="O442" s="21"/>
      <c r="P442" s="21"/>
      <c r="Q442" s="140"/>
      <c r="R442" s="21"/>
      <c r="S442" s="21"/>
      <c r="T442" s="140"/>
      <c r="U442" s="140"/>
      <c r="V442" s="21"/>
      <c r="W442" s="21"/>
      <c r="X442" s="140"/>
      <c r="Y442" s="21"/>
      <c r="Z442" s="21"/>
      <c r="AA442" s="140"/>
      <c r="AB442" s="140"/>
      <c r="AC442" s="21"/>
    </row>
    <row r="443" spans="1:29">
      <c r="A443" s="12"/>
      <c r="B443" s="137" t="s">
        <v>399</v>
      </c>
      <c r="C443" s="142" t="s">
        <v>275</v>
      </c>
      <c r="D443" s="42"/>
      <c r="E443" s="42"/>
      <c r="F443" s="142" t="s">
        <v>275</v>
      </c>
      <c r="G443" s="142"/>
      <c r="H443" s="42"/>
      <c r="I443" s="42"/>
      <c r="J443" s="142">
        <v>2</v>
      </c>
      <c r="K443" s="42"/>
      <c r="L443" s="42"/>
      <c r="M443" s="142">
        <v>717</v>
      </c>
      <c r="N443" s="142"/>
      <c r="O443" s="42"/>
      <c r="P443" s="42"/>
      <c r="Q443" s="142">
        <v>3</v>
      </c>
      <c r="R443" s="42"/>
      <c r="S443" s="42"/>
      <c r="T443" s="142">
        <v>354</v>
      </c>
      <c r="U443" s="142"/>
      <c r="V443" s="42"/>
      <c r="W443" s="42"/>
      <c r="X443" s="142">
        <v>2</v>
      </c>
      <c r="Y443" s="42"/>
      <c r="Z443" s="42"/>
      <c r="AA443" s="142">
        <v>717</v>
      </c>
      <c r="AB443" s="142"/>
      <c r="AC443" s="42"/>
    </row>
    <row r="444" spans="1:29">
      <c r="A444" s="12"/>
      <c r="B444" s="137"/>
      <c r="C444" s="142"/>
      <c r="D444" s="42"/>
      <c r="E444" s="42"/>
      <c r="F444" s="142"/>
      <c r="G444" s="142"/>
      <c r="H444" s="42"/>
      <c r="I444" s="42"/>
      <c r="J444" s="142"/>
      <c r="K444" s="42"/>
      <c r="L444" s="42"/>
      <c r="M444" s="142"/>
      <c r="N444" s="142"/>
      <c r="O444" s="42"/>
      <c r="P444" s="42"/>
      <c r="Q444" s="142"/>
      <c r="R444" s="42"/>
      <c r="S444" s="42"/>
      <c r="T444" s="142"/>
      <c r="U444" s="142"/>
      <c r="V444" s="42"/>
      <c r="W444" s="42"/>
      <c r="X444" s="142"/>
      <c r="Y444" s="42"/>
      <c r="Z444" s="42"/>
      <c r="AA444" s="142"/>
      <c r="AB444" s="142"/>
      <c r="AC444" s="42"/>
    </row>
    <row r="445" spans="1:29">
      <c r="A445" s="12"/>
      <c r="B445" s="132" t="s">
        <v>403</v>
      </c>
      <c r="C445" s="140" t="s">
        <v>275</v>
      </c>
      <c r="D445" s="21"/>
      <c r="E445" s="21"/>
      <c r="F445" s="140" t="s">
        <v>275</v>
      </c>
      <c r="G445" s="140"/>
      <c r="H445" s="21"/>
      <c r="I445" s="21"/>
      <c r="J445" s="140" t="s">
        <v>275</v>
      </c>
      <c r="K445" s="21"/>
      <c r="L445" s="21"/>
      <c r="M445" s="140" t="s">
        <v>275</v>
      </c>
      <c r="N445" s="140"/>
      <c r="O445" s="21"/>
      <c r="P445" s="21"/>
      <c r="Q445" s="140" t="s">
        <v>275</v>
      </c>
      <c r="R445" s="21"/>
      <c r="S445" s="21"/>
      <c r="T445" s="140" t="s">
        <v>275</v>
      </c>
      <c r="U445" s="140"/>
      <c r="V445" s="21"/>
      <c r="W445" s="21"/>
      <c r="X445" s="140">
        <v>1</v>
      </c>
      <c r="Y445" s="21"/>
      <c r="Z445" s="21"/>
      <c r="AA445" s="140">
        <v>62</v>
      </c>
      <c r="AB445" s="140"/>
      <c r="AC445" s="21"/>
    </row>
    <row r="446" spans="1:29" ht="15.75" thickBot="1">
      <c r="A446" s="12"/>
      <c r="B446" s="132"/>
      <c r="C446" s="155"/>
      <c r="D446" s="54"/>
      <c r="E446" s="21"/>
      <c r="F446" s="155"/>
      <c r="G446" s="155"/>
      <c r="H446" s="54"/>
      <c r="I446" s="21"/>
      <c r="J446" s="155"/>
      <c r="K446" s="54"/>
      <c r="L446" s="21"/>
      <c r="M446" s="155"/>
      <c r="N446" s="155"/>
      <c r="O446" s="54"/>
      <c r="P446" s="21"/>
      <c r="Q446" s="155"/>
      <c r="R446" s="54"/>
      <c r="S446" s="21"/>
      <c r="T446" s="155"/>
      <c r="U446" s="155"/>
      <c r="V446" s="54"/>
      <c r="W446" s="21"/>
      <c r="X446" s="155"/>
      <c r="Y446" s="54"/>
      <c r="Z446" s="21"/>
      <c r="AA446" s="155"/>
      <c r="AB446" s="155"/>
      <c r="AC446" s="54"/>
    </row>
    <row r="447" spans="1:29">
      <c r="A447" s="12"/>
      <c r="B447" s="141" t="s">
        <v>143</v>
      </c>
      <c r="C447" s="157" t="s">
        <v>275</v>
      </c>
      <c r="D447" s="62"/>
      <c r="E447" s="42"/>
      <c r="F447" s="158" t="s">
        <v>274</v>
      </c>
      <c r="G447" s="157" t="s">
        <v>275</v>
      </c>
      <c r="H447" s="62"/>
      <c r="I447" s="42"/>
      <c r="J447" s="157">
        <v>3</v>
      </c>
      <c r="K447" s="62"/>
      <c r="L447" s="42"/>
      <c r="M447" s="158" t="s">
        <v>274</v>
      </c>
      <c r="N447" s="160">
        <v>1334</v>
      </c>
      <c r="O447" s="62"/>
      <c r="P447" s="42"/>
      <c r="Q447" s="157">
        <v>4</v>
      </c>
      <c r="R447" s="62"/>
      <c r="S447" s="42"/>
      <c r="T447" s="158" t="s">
        <v>274</v>
      </c>
      <c r="U447" s="157">
        <v>704</v>
      </c>
      <c r="V447" s="62"/>
      <c r="W447" s="42"/>
      <c r="X447" s="157">
        <v>5</v>
      </c>
      <c r="Y447" s="62"/>
      <c r="Z447" s="42"/>
      <c r="AA447" s="158" t="s">
        <v>274</v>
      </c>
      <c r="AB447" s="160">
        <v>1616</v>
      </c>
      <c r="AC447" s="62"/>
    </row>
    <row r="448" spans="1:29" ht="15.75" thickBot="1">
      <c r="A448" s="12"/>
      <c r="B448" s="141"/>
      <c r="C448" s="232"/>
      <c r="D448" s="63"/>
      <c r="E448" s="42"/>
      <c r="F448" s="159"/>
      <c r="G448" s="232"/>
      <c r="H448" s="63"/>
      <c r="I448" s="42"/>
      <c r="J448" s="232"/>
      <c r="K448" s="63"/>
      <c r="L448" s="42"/>
      <c r="M448" s="159"/>
      <c r="N448" s="161"/>
      <c r="O448" s="63"/>
      <c r="P448" s="42"/>
      <c r="Q448" s="232"/>
      <c r="R448" s="63"/>
      <c r="S448" s="42"/>
      <c r="T448" s="159"/>
      <c r="U448" s="232"/>
      <c r="V448" s="63"/>
      <c r="W448" s="42"/>
      <c r="X448" s="232"/>
      <c r="Y448" s="63"/>
      <c r="Z448" s="42"/>
      <c r="AA448" s="159"/>
      <c r="AB448" s="161"/>
      <c r="AC448" s="63"/>
    </row>
    <row r="449" spans="1:37" ht="15.75" thickTop="1">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c r="AI449" s="11"/>
      <c r="AJ449" s="11"/>
      <c r="AK449" s="11"/>
    </row>
    <row r="450" spans="1:37">
      <c r="A450" s="12"/>
      <c r="B450" s="21" t="s">
        <v>651</v>
      </c>
      <c r="C450" s="21"/>
      <c r="D450" s="21"/>
      <c r="E450" s="21"/>
      <c r="F450" s="21"/>
      <c r="G450" s="21"/>
      <c r="H450" s="21"/>
      <c r="I450" s="21"/>
      <c r="J450" s="21"/>
      <c r="K450" s="21"/>
      <c r="L450" s="21"/>
      <c r="M450" s="21"/>
      <c r="N450" s="21"/>
      <c r="O450" s="21"/>
      <c r="P450" s="21"/>
      <c r="Q450" s="21"/>
      <c r="R450" s="21"/>
      <c r="S450" s="21"/>
      <c r="T450" s="21"/>
      <c r="U450" s="21"/>
      <c r="V450" s="21"/>
      <c r="W450" s="21"/>
      <c r="X450" s="21"/>
      <c r="Y450" s="21"/>
      <c r="Z450" s="21"/>
      <c r="AA450" s="21"/>
      <c r="AB450" s="21"/>
      <c r="AC450" s="21"/>
      <c r="AD450" s="21"/>
      <c r="AE450" s="21"/>
      <c r="AF450" s="21"/>
      <c r="AG450" s="21"/>
      <c r="AH450" s="21"/>
      <c r="AI450" s="21"/>
      <c r="AJ450" s="21"/>
      <c r="AK450" s="21"/>
    </row>
    <row r="451" spans="1:37">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c r="AH451" s="11"/>
      <c r="AI451" s="11"/>
      <c r="AJ451" s="11"/>
      <c r="AK451" s="11"/>
    </row>
    <row r="452" spans="1:37">
      <c r="A452" s="12"/>
      <c r="B452" s="110" t="s">
        <v>652</v>
      </c>
      <c r="C452" s="110"/>
      <c r="D452" s="110"/>
      <c r="E452" s="110"/>
      <c r="F452" s="110"/>
      <c r="G452" s="110"/>
      <c r="H452" s="110"/>
      <c r="I452" s="110"/>
      <c r="J452" s="110"/>
      <c r="K452" s="110"/>
      <c r="L452" s="110"/>
      <c r="M452" s="110"/>
      <c r="N452" s="110"/>
      <c r="O452" s="110"/>
      <c r="P452" s="110"/>
      <c r="Q452" s="110"/>
      <c r="R452" s="110"/>
      <c r="S452" s="110"/>
      <c r="T452" s="110"/>
      <c r="U452" s="110"/>
      <c r="V452" s="110"/>
      <c r="W452" s="110"/>
      <c r="X452" s="110"/>
      <c r="Y452" s="110"/>
      <c r="Z452" s="110"/>
      <c r="AA452" s="110"/>
      <c r="AB452" s="110"/>
      <c r="AC452" s="110"/>
      <c r="AD452" s="110"/>
      <c r="AE452" s="110"/>
      <c r="AF452" s="110"/>
      <c r="AG452" s="110"/>
      <c r="AH452" s="110"/>
      <c r="AI452" s="110"/>
      <c r="AJ452" s="110"/>
      <c r="AK452" s="110"/>
    </row>
    <row r="453" spans="1:37">
      <c r="A453" s="12"/>
      <c r="B453" s="111" t="s">
        <v>262</v>
      </c>
      <c r="C453" s="111"/>
      <c r="D453" s="111"/>
      <c r="E453" s="111"/>
      <c r="F453" s="111"/>
      <c r="G453" s="111"/>
      <c r="H453" s="111"/>
      <c r="I453" s="111"/>
      <c r="J453" s="111"/>
      <c r="K453" s="111"/>
      <c r="L453" s="111"/>
      <c r="M453" s="111"/>
      <c r="N453" s="111"/>
      <c r="O453" s="111"/>
      <c r="P453" s="111"/>
      <c r="Q453" s="111"/>
      <c r="R453" s="111"/>
      <c r="S453" s="111"/>
      <c r="T453" s="111"/>
      <c r="U453" s="111"/>
      <c r="V453" s="111"/>
      <c r="W453" s="111"/>
      <c r="X453" s="111"/>
      <c r="Y453" s="111"/>
      <c r="Z453" s="111"/>
      <c r="AA453" s="111"/>
      <c r="AB453" s="111"/>
      <c r="AC453" s="111"/>
      <c r="AD453" s="111"/>
      <c r="AE453" s="111"/>
      <c r="AF453" s="111"/>
      <c r="AG453" s="111"/>
      <c r="AH453" s="111"/>
      <c r="AI453" s="111"/>
      <c r="AJ453" s="111"/>
      <c r="AK453" s="111"/>
    </row>
    <row r="454" spans="1:37">
      <c r="A454" s="12"/>
      <c r="B454" s="32"/>
      <c r="C454" s="32"/>
      <c r="D454" s="32"/>
      <c r="E454" s="32"/>
      <c r="F454" s="32"/>
      <c r="G454" s="32"/>
      <c r="H454" s="32"/>
      <c r="I454" s="32"/>
      <c r="J454" s="32"/>
      <c r="K454" s="32"/>
      <c r="L454" s="32"/>
      <c r="M454" s="32"/>
      <c r="N454" s="32"/>
      <c r="O454" s="32"/>
      <c r="P454" s="32"/>
      <c r="Q454" s="32"/>
      <c r="R454" s="32"/>
    </row>
    <row r="455" spans="1:37">
      <c r="A455" s="12"/>
      <c r="B455" s="15"/>
      <c r="C455" s="15"/>
      <c r="D455" s="15"/>
      <c r="E455" s="15"/>
      <c r="F455" s="15"/>
      <c r="G455" s="15"/>
      <c r="H455" s="15"/>
      <c r="I455" s="15"/>
      <c r="J455" s="15"/>
      <c r="K455" s="15"/>
      <c r="L455" s="15"/>
      <c r="M455" s="15"/>
      <c r="N455" s="15"/>
      <c r="O455" s="15"/>
      <c r="P455" s="15"/>
      <c r="Q455" s="15"/>
      <c r="R455" s="15"/>
    </row>
    <row r="456" spans="1:37">
      <c r="A456" s="12"/>
      <c r="B456" s="14"/>
      <c r="C456" s="14"/>
      <c r="D456" s="34" t="s">
        <v>318</v>
      </c>
      <c r="E456" s="34"/>
      <c r="F456" s="34"/>
      <c r="G456" s="34"/>
      <c r="H456" s="34"/>
      <c r="I456" s="34"/>
      <c r="J456" s="34"/>
      <c r="K456" s="14"/>
      <c r="L456" s="34" t="s">
        <v>320</v>
      </c>
      <c r="M456" s="34"/>
      <c r="N456" s="34"/>
      <c r="O456" s="34"/>
      <c r="P456" s="34"/>
      <c r="Q456" s="34"/>
      <c r="R456" s="34"/>
    </row>
    <row r="457" spans="1:37" ht="15.75" thickBot="1">
      <c r="A457" s="12"/>
      <c r="B457" s="14"/>
      <c r="C457" s="14"/>
      <c r="D457" s="33" t="s">
        <v>319</v>
      </c>
      <c r="E457" s="33"/>
      <c r="F457" s="33"/>
      <c r="G457" s="33"/>
      <c r="H457" s="33"/>
      <c r="I457" s="33"/>
      <c r="J457" s="33"/>
      <c r="K457" s="14"/>
      <c r="L457" s="33" t="s">
        <v>319</v>
      </c>
      <c r="M457" s="33"/>
      <c r="N457" s="33"/>
      <c r="O457" s="33"/>
      <c r="P457" s="33"/>
      <c r="Q457" s="33"/>
      <c r="R457" s="33"/>
    </row>
    <row r="458" spans="1:37" ht="15.75" thickBot="1">
      <c r="A458" s="12"/>
      <c r="B458" s="14"/>
      <c r="C458" s="14"/>
      <c r="D458" s="36">
        <v>2013</v>
      </c>
      <c r="E458" s="36"/>
      <c r="F458" s="36"/>
      <c r="G458" s="14"/>
      <c r="H458" s="36">
        <v>2012</v>
      </c>
      <c r="I458" s="36"/>
      <c r="J458" s="36"/>
      <c r="K458" s="14"/>
      <c r="L458" s="36">
        <v>2013</v>
      </c>
      <c r="M458" s="36"/>
      <c r="N458" s="36"/>
      <c r="O458" s="14"/>
      <c r="P458" s="36">
        <v>2012</v>
      </c>
      <c r="Q458" s="36"/>
      <c r="R458" s="36"/>
    </row>
    <row r="459" spans="1:37">
      <c r="A459" s="12"/>
      <c r="B459" s="236" t="s">
        <v>632</v>
      </c>
      <c r="C459" s="27"/>
      <c r="D459" s="62"/>
      <c r="E459" s="62"/>
      <c r="F459" s="62"/>
      <c r="G459" s="27"/>
      <c r="H459" s="62"/>
      <c r="I459" s="62"/>
      <c r="J459" s="62"/>
      <c r="K459" s="27"/>
      <c r="L459" s="62"/>
      <c r="M459" s="62"/>
      <c r="N459" s="62"/>
      <c r="O459" s="27"/>
      <c r="P459" s="62"/>
      <c r="Q459" s="62"/>
      <c r="R459" s="62"/>
    </row>
    <row r="460" spans="1:37">
      <c r="A460" s="12"/>
      <c r="B460" s="38" t="s">
        <v>433</v>
      </c>
      <c r="C460" s="21"/>
      <c r="D460" s="38" t="s">
        <v>274</v>
      </c>
      <c r="E460" s="43">
        <v>8287</v>
      </c>
      <c r="F460" s="21"/>
      <c r="G460" s="21"/>
      <c r="H460" s="38" t="s">
        <v>274</v>
      </c>
      <c r="I460" s="43">
        <v>7811</v>
      </c>
      <c r="J460" s="21"/>
      <c r="K460" s="21"/>
      <c r="L460" s="38" t="s">
        <v>274</v>
      </c>
      <c r="M460" s="43">
        <v>6867</v>
      </c>
      <c r="N460" s="21"/>
      <c r="O460" s="21"/>
      <c r="P460" s="38" t="s">
        <v>274</v>
      </c>
      <c r="Q460" s="43">
        <v>17864</v>
      </c>
      <c r="R460" s="21"/>
    </row>
    <row r="461" spans="1:37">
      <c r="A461" s="12"/>
      <c r="B461" s="38"/>
      <c r="C461" s="21"/>
      <c r="D461" s="38"/>
      <c r="E461" s="43"/>
      <c r="F461" s="21"/>
      <c r="G461" s="21"/>
      <c r="H461" s="38"/>
      <c r="I461" s="43"/>
      <c r="J461" s="21"/>
      <c r="K461" s="21"/>
      <c r="L461" s="38"/>
      <c r="M461" s="43"/>
      <c r="N461" s="21"/>
      <c r="O461" s="21"/>
      <c r="P461" s="38"/>
      <c r="Q461" s="43"/>
      <c r="R461" s="21"/>
    </row>
    <row r="462" spans="1:37">
      <c r="A462" s="12"/>
      <c r="B462" s="239" t="s">
        <v>653</v>
      </c>
      <c r="C462" s="42"/>
      <c r="D462" s="45">
        <v>1128</v>
      </c>
      <c r="E462" s="45"/>
      <c r="F462" s="42"/>
      <c r="G462" s="42"/>
      <c r="H462" s="41" t="s">
        <v>275</v>
      </c>
      <c r="I462" s="41"/>
      <c r="J462" s="42"/>
      <c r="K462" s="42"/>
      <c r="L462" s="45">
        <v>4606</v>
      </c>
      <c r="M462" s="45"/>
      <c r="N462" s="42"/>
      <c r="O462" s="42"/>
      <c r="P462" s="45">
        <v>1978</v>
      </c>
      <c r="Q462" s="45"/>
      <c r="R462" s="42"/>
    </row>
    <row r="463" spans="1:37">
      <c r="A463" s="12"/>
      <c r="B463" s="239"/>
      <c r="C463" s="42"/>
      <c r="D463" s="45"/>
      <c r="E463" s="45"/>
      <c r="F463" s="42"/>
      <c r="G463" s="42"/>
      <c r="H463" s="41"/>
      <c r="I463" s="41"/>
      <c r="J463" s="42"/>
      <c r="K463" s="42"/>
      <c r="L463" s="45"/>
      <c r="M463" s="45"/>
      <c r="N463" s="42"/>
      <c r="O463" s="42"/>
      <c r="P463" s="45"/>
      <c r="Q463" s="45"/>
      <c r="R463" s="42"/>
    </row>
    <row r="464" spans="1:37">
      <c r="A464" s="12"/>
      <c r="B464" s="238" t="s">
        <v>654</v>
      </c>
      <c r="C464" s="14"/>
      <c r="D464" s="44" t="s">
        <v>655</v>
      </c>
      <c r="E464" s="44"/>
      <c r="F464" s="22" t="s">
        <v>279</v>
      </c>
      <c r="G464" s="14"/>
      <c r="H464" s="44" t="s">
        <v>656</v>
      </c>
      <c r="I464" s="44"/>
      <c r="J464" s="22" t="s">
        <v>279</v>
      </c>
      <c r="K464" s="14"/>
      <c r="L464" s="44" t="s">
        <v>657</v>
      </c>
      <c r="M464" s="44"/>
      <c r="N464" s="22" t="s">
        <v>279</v>
      </c>
      <c r="O464" s="14"/>
      <c r="P464" s="44" t="s">
        <v>658</v>
      </c>
      <c r="Q464" s="44"/>
      <c r="R464" s="22" t="s">
        <v>279</v>
      </c>
    </row>
    <row r="465" spans="1:18">
      <c r="A465" s="12"/>
      <c r="B465" s="239" t="s">
        <v>659</v>
      </c>
      <c r="C465" s="42"/>
      <c r="D465" s="41" t="s">
        <v>275</v>
      </c>
      <c r="E465" s="41"/>
      <c r="F465" s="42"/>
      <c r="G465" s="42"/>
      <c r="H465" s="41" t="s">
        <v>275</v>
      </c>
      <c r="I465" s="41"/>
      <c r="J465" s="42"/>
      <c r="K465" s="42"/>
      <c r="L465" s="41" t="s">
        <v>660</v>
      </c>
      <c r="M465" s="41"/>
      <c r="N465" s="40" t="s">
        <v>279</v>
      </c>
      <c r="O465" s="42"/>
      <c r="P465" s="41" t="s">
        <v>661</v>
      </c>
      <c r="Q465" s="41"/>
      <c r="R465" s="40" t="s">
        <v>279</v>
      </c>
    </row>
    <row r="466" spans="1:18">
      <c r="A466" s="12"/>
      <c r="B466" s="239"/>
      <c r="C466" s="42"/>
      <c r="D466" s="41"/>
      <c r="E466" s="41"/>
      <c r="F466" s="42"/>
      <c r="G466" s="42"/>
      <c r="H466" s="41"/>
      <c r="I466" s="41"/>
      <c r="J466" s="42"/>
      <c r="K466" s="42"/>
      <c r="L466" s="41"/>
      <c r="M466" s="41"/>
      <c r="N466" s="40"/>
      <c r="O466" s="42"/>
      <c r="P466" s="41"/>
      <c r="Q466" s="41"/>
      <c r="R466" s="40"/>
    </row>
    <row r="467" spans="1:18">
      <c r="A467" s="12"/>
      <c r="B467" s="240" t="s">
        <v>662</v>
      </c>
      <c r="C467" s="21"/>
      <c r="D467" s="43">
        <v>15162</v>
      </c>
      <c r="E467" s="43"/>
      <c r="F467" s="21"/>
      <c r="G467" s="21"/>
      <c r="H467" s="44" t="s">
        <v>663</v>
      </c>
      <c r="I467" s="44"/>
      <c r="J467" s="38" t="s">
        <v>279</v>
      </c>
      <c r="K467" s="21"/>
      <c r="L467" s="43">
        <v>18308</v>
      </c>
      <c r="M467" s="43"/>
      <c r="N467" s="21"/>
      <c r="O467" s="21"/>
      <c r="P467" s="43">
        <v>3323</v>
      </c>
      <c r="Q467" s="43"/>
      <c r="R467" s="21"/>
    </row>
    <row r="468" spans="1:18" ht="15.75" thickBot="1">
      <c r="A468" s="12"/>
      <c r="B468" s="240"/>
      <c r="C468" s="21"/>
      <c r="D468" s="52"/>
      <c r="E468" s="52"/>
      <c r="F468" s="54"/>
      <c r="G468" s="21"/>
      <c r="H468" s="56"/>
      <c r="I468" s="56"/>
      <c r="J468" s="57"/>
      <c r="K468" s="21"/>
      <c r="L468" s="52"/>
      <c r="M468" s="52"/>
      <c r="N468" s="54"/>
      <c r="O468" s="21"/>
      <c r="P468" s="52"/>
      <c r="Q468" s="52"/>
      <c r="R468" s="54"/>
    </row>
    <row r="469" spans="1:18">
      <c r="A469" s="12"/>
      <c r="B469" s="40" t="s">
        <v>448</v>
      </c>
      <c r="C469" s="42"/>
      <c r="D469" s="60">
        <v>24329</v>
      </c>
      <c r="E469" s="60"/>
      <c r="F469" s="62"/>
      <c r="G469" s="42"/>
      <c r="H469" s="60">
        <v>6391</v>
      </c>
      <c r="I469" s="60"/>
      <c r="J469" s="62"/>
      <c r="K469" s="42"/>
      <c r="L469" s="60">
        <v>24329</v>
      </c>
      <c r="M469" s="60"/>
      <c r="N469" s="62"/>
      <c r="O469" s="42"/>
      <c r="P469" s="60">
        <v>6391</v>
      </c>
      <c r="Q469" s="60"/>
      <c r="R469" s="62"/>
    </row>
    <row r="470" spans="1:18" ht="15.75" thickBot="1">
      <c r="A470" s="12"/>
      <c r="B470" s="40"/>
      <c r="C470" s="42"/>
      <c r="D470" s="46"/>
      <c r="E470" s="46"/>
      <c r="F470" s="47"/>
      <c r="G470" s="42"/>
      <c r="H470" s="46"/>
      <c r="I470" s="46"/>
      <c r="J470" s="47"/>
      <c r="K470" s="42"/>
      <c r="L470" s="46"/>
      <c r="M470" s="46"/>
      <c r="N470" s="47"/>
      <c r="O470" s="42"/>
      <c r="P470" s="46"/>
      <c r="Q470" s="46"/>
      <c r="R470" s="47"/>
    </row>
    <row r="471" spans="1:18">
      <c r="A471" s="12"/>
      <c r="B471" s="25" t="s">
        <v>664</v>
      </c>
      <c r="C471" s="14"/>
      <c r="D471" s="53"/>
      <c r="E471" s="53"/>
      <c r="F471" s="53"/>
      <c r="G471" s="14"/>
      <c r="H471" s="53"/>
      <c r="I471" s="53"/>
      <c r="J471" s="53"/>
      <c r="K471" s="14"/>
      <c r="L471" s="53"/>
      <c r="M471" s="53"/>
      <c r="N471" s="53"/>
      <c r="O471" s="14"/>
      <c r="P471" s="53"/>
      <c r="Q471" s="53"/>
      <c r="R471" s="53"/>
    </row>
    <row r="472" spans="1:18">
      <c r="A472" s="12"/>
      <c r="B472" s="40" t="s">
        <v>433</v>
      </c>
      <c r="C472" s="42"/>
      <c r="D472" s="45">
        <v>18450</v>
      </c>
      <c r="E472" s="45"/>
      <c r="F472" s="42"/>
      <c r="G472" s="42"/>
      <c r="H472" s="45">
        <v>24861</v>
      </c>
      <c r="I472" s="45"/>
      <c r="J472" s="42"/>
      <c r="K472" s="42"/>
      <c r="L472" s="45">
        <v>10924</v>
      </c>
      <c r="M472" s="45"/>
      <c r="N472" s="42"/>
      <c r="O472" s="42"/>
      <c r="P472" s="45">
        <v>29842</v>
      </c>
      <c r="Q472" s="45"/>
      <c r="R472" s="42"/>
    </row>
    <row r="473" spans="1:18">
      <c r="A473" s="12"/>
      <c r="B473" s="40"/>
      <c r="C473" s="42"/>
      <c r="D473" s="45"/>
      <c r="E473" s="45"/>
      <c r="F473" s="42"/>
      <c r="G473" s="42"/>
      <c r="H473" s="45"/>
      <c r="I473" s="45"/>
      <c r="J473" s="42"/>
      <c r="K473" s="42"/>
      <c r="L473" s="45"/>
      <c r="M473" s="45"/>
      <c r="N473" s="42"/>
      <c r="O473" s="42"/>
      <c r="P473" s="45"/>
      <c r="Q473" s="45"/>
      <c r="R473" s="42"/>
    </row>
    <row r="474" spans="1:18">
      <c r="A474" s="12"/>
      <c r="B474" s="240" t="s">
        <v>653</v>
      </c>
      <c r="C474" s="21"/>
      <c r="D474" s="43">
        <v>1747</v>
      </c>
      <c r="E474" s="43"/>
      <c r="F474" s="21"/>
      <c r="G474" s="21"/>
      <c r="H474" s="43">
        <v>4332</v>
      </c>
      <c r="I474" s="43"/>
      <c r="J474" s="21"/>
      <c r="K474" s="21"/>
      <c r="L474" s="43">
        <v>15589</v>
      </c>
      <c r="M474" s="43"/>
      <c r="N474" s="21"/>
      <c r="O474" s="21"/>
      <c r="P474" s="43">
        <v>4473</v>
      </c>
      <c r="Q474" s="43"/>
      <c r="R474" s="21"/>
    </row>
    <row r="475" spans="1:18">
      <c r="A475" s="12"/>
      <c r="B475" s="240"/>
      <c r="C475" s="21"/>
      <c r="D475" s="43"/>
      <c r="E475" s="43"/>
      <c r="F475" s="21"/>
      <c r="G475" s="21"/>
      <c r="H475" s="43"/>
      <c r="I475" s="43"/>
      <c r="J475" s="21"/>
      <c r="K475" s="21"/>
      <c r="L475" s="43"/>
      <c r="M475" s="43"/>
      <c r="N475" s="21"/>
      <c r="O475" s="21"/>
      <c r="P475" s="43"/>
      <c r="Q475" s="43"/>
      <c r="R475" s="21"/>
    </row>
    <row r="476" spans="1:18">
      <c r="A476" s="12"/>
      <c r="B476" s="237" t="s">
        <v>654</v>
      </c>
      <c r="C476" s="27"/>
      <c r="D476" s="41" t="s">
        <v>665</v>
      </c>
      <c r="E476" s="41"/>
      <c r="F476" s="26" t="s">
        <v>279</v>
      </c>
      <c r="G476" s="27"/>
      <c r="H476" s="41" t="s">
        <v>666</v>
      </c>
      <c r="I476" s="41"/>
      <c r="J476" s="26" t="s">
        <v>279</v>
      </c>
      <c r="K476" s="27"/>
      <c r="L476" s="41" t="s">
        <v>667</v>
      </c>
      <c r="M476" s="41"/>
      <c r="N476" s="26" t="s">
        <v>279</v>
      </c>
      <c r="O476" s="27"/>
      <c r="P476" s="41" t="s">
        <v>668</v>
      </c>
      <c r="Q476" s="41"/>
      <c r="R476" s="26" t="s">
        <v>279</v>
      </c>
    </row>
    <row r="477" spans="1:18">
      <c r="A477" s="12"/>
      <c r="B477" s="238" t="s">
        <v>505</v>
      </c>
      <c r="C477" s="14"/>
      <c r="D477" s="44" t="s">
        <v>669</v>
      </c>
      <c r="E477" s="44"/>
      <c r="F477" s="22" t="s">
        <v>279</v>
      </c>
      <c r="G477" s="14"/>
      <c r="H477" s="44" t="s">
        <v>670</v>
      </c>
      <c r="I477" s="44"/>
      <c r="J477" s="22" t="s">
        <v>279</v>
      </c>
      <c r="K477" s="14"/>
      <c r="L477" s="44" t="s">
        <v>671</v>
      </c>
      <c r="M477" s="44"/>
      <c r="N477" s="22" t="s">
        <v>279</v>
      </c>
      <c r="O477" s="14"/>
      <c r="P477" s="44" t="s">
        <v>672</v>
      </c>
      <c r="Q477" s="44"/>
      <c r="R477" s="22" t="s">
        <v>279</v>
      </c>
    </row>
    <row r="478" spans="1:18">
      <c r="A478" s="12"/>
      <c r="B478" s="237" t="s">
        <v>673</v>
      </c>
      <c r="C478" s="27"/>
      <c r="D478" s="41" t="s">
        <v>674</v>
      </c>
      <c r="E478" s="41"/>
      <c r="F478" s="26" t="s">
        <v>279</v>
      </c>
      <c r="G478" s="27"/>
      <c r="H478" s="41" t="s">
        <v>675</v>
      </c>
      <c r="I478" s="41"/>
      <c r="J478" s="26" t="s">
        <v>279</v>
      </c>
      <c r="K478" s="27"/>
      <c r="L478" s="41" t="s">
        <v>676</v>
      </c>
      <c r="M478" s="41"/>
      <c r="N478" s="26" t="s">
        <v>279</v>
      </c>
      <c r="O478" s="27"/>
      <c r="P478" s="41" t="s">
        <v>675</v>
      </c>
      <c r="Q478" s="41"/>
      <c r="R478" s="26" t="s">
        <v>279</v>
      </c>
    </row>
    <row r="479" spans="1:18">
      <c r="A479" s="12"/>
      <c r="B479" s="240" t="s">
        <v>677</v>
      </c>
      <c r="C479" s="21"/>
      <c r="D479" s="44" t="s">
        <v>275</v>
      </c>
      <c r="E479" s="44"/>
      <c r="F479" s="21"/>
      <c r="G479" s="21"/>
      <c r="H479" s="44" t="s">
        <v>678</v>
      </c>
      <c r="I479" s="44"/>
      <c r="J479" s="38" t="s">
        <v>279</v>
      </c>
      <c r="K479" s="21"/>
      <c r="L479" s="44" t="s">
        <v>679</v>
      </c>
      <c r="M479" s="44"/>
      <c r="N479" s="38" t="s">
        <v>279</v>
      </c>
      <c r="O479" s="21"/>
      <c r="P479" s="44" t="s">
        <v>678</v>
      </c>
      <c r="Q479" s="44"/>
      <c r="R479" s="38" t="s">
        <v>279</v>
      </c>
    </row>
    <row r="480" spans="1:18">
      <c r="A480" s="12"/>
      <c r="B480" s="240"/>
      <c r="C480" s="21"/>
      <c r="D480" s="44"/>
      <c r="E480" s="44"/>
      <c r="F480" s="21"/>
      <c r="G480" s="21"/>
      <c r="H480" s="44"/>
      <c r="I480" s="44"/>
      <c r="J480" s="38"/>
      <c r="K480" s="21"/>
      <c r="L480" s="44"/>
      <c r="M480" s="44"/>
      <c r="N480" s="38"/>
      <c r="O480" s="21"/>
      <c r="P480" s="44"/>
      <c r="Q480" s="44"/>
      <c r="R480" s="38"/>
    </row>
    <row r="481" spans="1:37">
      <c r="A481" s="12"/>
      <c r="B481" s="239" t="s">
        <v>680</v>
      </c>
      <c r="C481" s="42"/>
      <c r="D481" s="41" t="s">
        <v>681</v>
      </c>
      <c r="E481" s="41"/>
      <c r="F481" s="40" t="s">
        <v>279</v>
      </c>
      <c r="G481" s="42"/>
      <c r="H481" s="45">
        <v>1334</v>
      </c>
      <c r="I481" s="45"/>
      <c r="J481" s="42"/>
      <c r="K481" s="42"/>
      <c r="L481" s="41" t="s">
        <v>682</v>
      </c>
      <c r="M481" s="41"/>
      <c r="N481" s="40" t="s">
        <v>279</v>
      </c>
      <c r="O481" s="42"/>
      <c r="P481" s="41" t="s">
        <v>683</v>
      </c>
      <c r="Q481" s="41"/>
      <c r="R481" s="40" t="s">
        <v>279</v>
      </c>
    </row>
    <row r="482" spans="1:37" ht="15.75" thickBot="1">
      <c r="A482" s="12"/>
      <c r="B482" s="239"/>
      <c r="C482" s="42"/>
      <c r="D482" s="48"/>
      <c r="E482" s="48"/>
      <c r="F482" s="49"/>
      <c r="G482" s="42"/>
      <c r="H482" s="46"/>
      <c r="I482" s="46"/>
      <c r="J482" s="47"/>
      <c r="K482" s="42"/>
      <c r="L482" s="48"/>
      <c r="M482" s="48"/>
      <c r="N482" s="49"/>
      <c r="O482" s="42"/>
      <c r="P482" s="48"/>
      <c r="Q482" s="48"/>
      <c r="R482" s="49"/>
    </row>
    <row r="483" spans="1:37">
      <c r="A483" s="12"/>
      <c r="B483" s="38" t="s">
        <v>448</v>
      </c>
      <c r="C483" s="21"/>
      <c r="D483" s="51">
        <v>4737</v>
      </c>
      <c r="E483" s="51"/>
      <c r="F483" s="53"/>
      <c r="G483" s="21"/>
      <c r="H483" s="51">
        <v>12387</v>
      </c>
      <c r="I483" s="51"/>
      <c r="J483" s="53"/>
      <c r="K483" s="21"/>
      <c r="L483" s="51">
        <v>4737</v>
      </c>
      <c r="M483" s="51"/>
      <c r="N483" s="53"/>
      <c r="O483" s="21"/>
      <c r="P483" s="51">
        <v>12387</v>
      </c>
      <c r="Q483" s="51"/>
      <c r="R483" s="53"/>
    </row>
    <row r="484" spans="1:37" ht="15.75" thickBot="1">
      <c r="A484" s="12"/>
      <c r="B484" s="38"/>
      <c r="C484" s="21"/>
      <c r="D484" s="52"/>
      <c r="E484" s="52"/>
      <c r="F484" s="54"/>
      <c r="G484" s="21"/>
      <c r="H484" s="52"/>
      <c r="I484" s="52"/>
      <c r="J484" s="54"/>
      <c r="K484" s="21"/>
      <c r="L484" s="52"/>
      <c r="M484" s="52"/>
      <c r="N484" s="54"/>
      <c r="O484" s="21"/>
      <c r="P484" s="52"/>
      <c r="Q484" s="52"/>
      <c r="R484" s="54"/>
    </row>
    <row r="485" spans="1:37">
      <c r="A485" s="12"/>
      <c r="B485" s="80" t="s">
        <v>684</v>
      </c>
      <c r="C485" s="42"/>
      <c r="D485" s="58" t="s">
        <v>274</v>
      </c>
      <c r="E485" s="60">
        <v>29066</v>
      </c>
      <c r="F485" s="62"/>
      <c r="G485" s="42"/>
      <c r="H485" s="58" t="s">
        <v>274</v>
      </c>
      <c r="I485" s="60">
        <v>18778</v>
      </c>
      <c r="J485" s="62"/>
      <c r="K485" s="42"/>
      <c r="L485" s="58" t="s">
        <v>274</v>
      </c>
      <c r="M485" s="60">
        <v>29066</v>
      </c>
      <c r="N485" s="62"/>
      <c r="O485" s="42"/>
      <c r="P485" s="58" t="s">
        <v>274</v>
      </c>
      <c r="Q485" s="60">
        <v>18778</v>
      </c>
      <c r="R485" s="62"/>
    </row>
    <row r="486" spans="1:37" ht="15.75" thickBot="1">
      <c r="A486" s="12"/>
      <c r="B486" s="80"/>
      <c r="C486" s="42"/>
      <c r="D486" s="59"/>
      <c r="E486" s="61"/>
      <c r="F486" s="63"/>
      <c r="G486" s="42"/>
      <c r="H486" s="59"/>
      <c r="I486" s="61"/>
      <c r="J486" s="63"/>
      <c r="K486" s="42"/>
      <c r="L486" s="59"/>
      <c r="M486" s="61"/>
      <c r="N486" s="63"/>
      <c r="O486" s="42"/>
      <c r="P486" s="59"/>
      <c r="Q486" s="61"/>
      <c r="R486" s="63"/>
    </row>
    <row r="487" spans="1:37" ht="15.75" thickTop="1">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c r="AI487" s="11"/>
      <c r="AJ487" s="11"/>
      <c r="AK487" s="11"/>
    </row>
    <row r="488" spans="1:37" ht="25.5" customHeight="1">
      <c r="A488" s="12"/>
      <c r="B488" s="19" t="s">
        <v>685</v>
      </c>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c r="AE488" s="19"/>
      <c r="AF488" s="19"/>
      <c r="AG488" s="19"/>
      <c r="AH488" s="19"/>
      <c r="AI488" s="19"/>
      <c r="AJ488" s="19"/>
      <c r="AK488" s="19"/>
    </row>
    <row r="489" spans="1:37">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c r="AI489" s="11"/>
      <c r="AJ489" s="11"/>
      <c r="AK489" s="11"/>
    </row>
    <row r="490" spans="1:37">
      <c r="A490" s="12"/>
      <c r="B490" s="19" t="s">
        <v>686</v>
      </c>
      <c r="C490" s="19"/>
      <c r="D490" s="19"/>
      <c r="E490" s="19"/>
      <c r="F490" s="19"/>
      <c r="G490" s="19"/>
      <c r="H490" s="19"/>
      <c r="I490" s="19"/>
      <c r="J490" s="19"/>
      <c r="K490" s="19"/>
      <c r="L490" s="19"/>
      <c r="M490" s="19"/>
      <c r="N490" s="19"/>
      <c r="O490" s="19"/>
      <c r="P490" s="19"/>
      <c r="Q490" s="19"/>
      <c r="R490" s="19"/>
      <c r="S490" s="19"/>
      <c r="T490" s="19"/>
      <c r="U490" s="19"/>
      <c r="V490" s="19"/>
      <c r="W490" s="19"/>
      <c r="X490" s="19"/>
      <c r="Y490" s="19"/>
      <c r="Z490" s="19"/>
      <c r="AA490" s="19"/>
      <c r="AB490" s="19"/>
      <c r="AC490" s="19"/>
      <c r="AD490" s="19"/>
      <c r="AE490" s="19"/>
      <c r="AF490" s="19"/>
      <c r="AG490" s="19"/>
      <c r="AH490" s="19"/>
      <c r="AI490" s="19"/>
      <c r="AJ490" s="19"/>
      <c r="AK490" s="19"/>
    </row>
    <row r="491" spans="1:37">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c r="AH491" s="11"/>
      <c r="AI491" s="11"/>
      <c r="AJ491" s="11"/>
      <c r="AK491" s="11"/>
    </row>
    <row r="492" spans="1:37">
      <c r="A492" s="12"/>
      <c r="B492" s="20" t="s">
        <v>687</v>
      </c>
      <c r="C492" s="20"/>
      <c r="D492" s="20"/>
      <c r="E492" s="20"/>
      <c r="F492" s="20"/>
      <c r="G492" s="20"/>
      <c r="H492" s="20"/>
      <c r="I492" s="20"/>
      <c r="J492" s="20"/>
      <c r="K492" s="20"/>
      <c r="L492" s="20"/>
      <c r="M492" s="20"/>
      <c r="N492" s="20"/>
      <c r="O492" s="20"/>
      <c r="P492" s="20"/>
      <c r="Q492" s="20"/>
      <c r="R492" s="20"/>
      <c r="S492" s="20"/>
      <c r="T492" s="20"/>
      <c r="U492" s="20"/>
      <c r="V492" s="20"/>
      <c r="W492" s="20"/>
      <c r="X492" s="20"/>
      <c r="Y492" s="20"/>
      <c r="Z492" s="20"/>
      <c r="AA492" s="20"/>
      <c r="AB492" s="20"/>
      <c r="AC492" s="20"/>
      <c r="AD492" s="20"/>
      <c r="AE492" s="20"/>
      <c r="AF492" s="20"/>
      <c r="AG492" s="20"/>
      <c r="AH492" s="20"/>
      <c r="AI492" s="20"/>
      <c r="AJ492" s="20"/>
      <c r="AK492" s="20"/>
    </row>
    <row r="493" spans="1:37">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row>
    <row r="494" spans="1:37">
      <c r="A494" s="12"/>
      <c r="B494" s="19" t="s">
        <v>688</v>
      </c>
      <c r="C494" s="19"/>
      <c r="D494" s="19"/>
      <c r="E494" s="19"/>
      <c r="F494" s="19"/>
      <c r="G494" s="19"/>
      <c r="H494" s="19"/>
      <c r="I494" s="19"/>
      <c r="J494" s="19"/>
      <c r="K494" s="19"/>
      <c r="L494" s="19"/>
      <c r="M494" s="19"/>
      <c r="N494" s="19"/>
      <c r="O494" s="19"/>
      <c r="P494" s="19"/>
      <c r="Q494" s="19"/>
      <c r="R494" s="19"/>
      <c r="S494" s="19"/>
      <c r="T494" s="19"/>
      <c r="U494" s="19"/>
      <c r="V494" s="19"/>
      <c r="W494" s="19"/>
      <c r="X494" s="19"/>
      <c r="Y494" s="19"/>
      <c r="Z494" s="19"/>
      <c r="AA494" s="19"/>
      <c r="AB494" s="19"/>
      <c r="AC494" s="19"/>
      <c r="AD494" s="19"/>
      <c r="AE494" s="19"/>
      <c r="AF494" s="19"/>
      <c r="AG494" s="19"/>
      <c r="AH494" s="19"/>
      <c r="AI494" s="19"/>
      <c r="AJ494" s="19"/>
      <c r="AK494" s="19"/>
    </row>
    <row r="495" spans="1:37">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c r="AD495" s="11"/>
      <c r="AE495" s="11"/>
      <c r="AF495" s="11"/>
      <c r="AG495" s="11"/>
      <c r="AH495" s="11"/>
      <c r="AI495" s="11"/>
      <c r="AJ495" s="11"/>
      <c r="AK495" s="11"/>
    </row>
    <row r="496" spans="1:37">
      <c r="A496" s="12"/>
      <c r="B496" s="110" t="s">
        <v>689</v>
      </c>
      <c r="C496" s="110"/>
      <c r="D496" s="110"/>
      <c r="E496" s="110"/>
      <c r="F496" s="110"/>
      <c r="G496" s="110"/>
      <c r="H496" s="110"/>
      <c r="I496" s="110"/>
      <c r="J496" s="110"/>
      <c r="K496" s="110"/>
      <c r="L496" s="110"/>
      <c r="M496" s="110"/>
      <c r="N496" s="110"/>
      <c r="O496" s="110"/>
      <c r="P496" s="110"/>
      <c r="Q496" s="110"/>
      <c r="R496" s="110"/>
      <c r="S496" s="110"/>
      <c r="T496" s="110"/>
      <c r="U496" s="110"/>
      <c r="V496" s="110"/>
      <c r="W496" s="110"/>
      <c r="X496" s="110"/>
      <c r="Y496" s="110"/>
      <c r="Z496" s="110"/>
      <c r="AA496" s="110"/>
      <c r="AB496" s="110"/>
      <c r="AC496" s="110"/>
      <c r="AD496" s="110"/>
      <c r="AE496" s="110"/>
      <c r="AF496" s="110"/>
      <c r="AG496" s="110"/>
      <c r="AH496" s="110"/>
      <c r="AI496" s="110"/>
      <c r="AJ496" s="110"/>
      <c r="AK496" s="110"/>
    </row>
    <row r="497" spans="1:37">
      <c r="A497" s="12"/>
      <c r="B497" s="111" t="s">
        <v>262</v>
      </c>
      <c r="C497" s="111"/>
      <c r="D497" s="111"/>
      <c r="E497" s="111"/>
      <c r="F497" s="111"/>
      <c r="G497" s="111"/>
      <c r="H497" s="111"/>
      <c r="I497" s="111"/>
      <c r="J497" s="111"/>
      <c r="K497" s="111"/>
      <c r="L497" s="111"/>
      <c r="M497" s="111"/>
      <c r="N497" s="111"/>
      <c r="O497" s="111"/>
      <c r="P497" s="111"/>
      <c r="Q497" s="111"/>
      <c r="R497" s="111"/>
      <c r="S497" s="111"/>
      <c r="T497" s="111"/>
      <c r="U497" s="111"/>
      <c r="V497" s="111"/>
      <c r="W497" s="111"/>
      <c r="X497" s="111"/>
      <c r="Y497" s="111"/>
      <c r="Z497" s="111"/>
      <c r="AA497" s="111"/>
      <c r="AB497" s="111"/>
      <c r="AC497" s="111"/>
      <c r="AD497" s="111"/>
      <c r="AE497" s="111"/>
      <c r="AF497" s="111"/>
      <c r="AG497" s="111"/>
      <c r="AH497" s="111"/>
      <c r="AI497" s="111"/>
      <c r="AJ497" s="111"/>
      <c r="AK497" s="111"/>
    </row>
    <row r="498" spans="1:37">
      <c r="A498" s="12"/>
      <c r="B498" s="32"/>
      <c r="C498" s="32"/>
      <c r="D498" s="32"/>
      <c r="E498" s="32"/>
      <c r="F498" s="32"/>
      <c r="G498" s="32"/>
      <c r="H498" s="32"/>
      <c r="I498" s="32"/>
      <c r="J498" s="32"/>
      <c r="K498" s="32"/>
      <c r="L498" s="32"/>
      <c r="M498" s="32"/>
      <c r="N498" s="32"/>
      <c r="O498" s="32"/>
      <c r="P498" s="32"/>
      <c r="Q498" s="32"/>
      <c r="R498" s="32"/>
      <c r="S498" s="32"/>
      <c r="T498" s="32"/>
      <c r="U498" s="32"/>
    </row>
    <row r="499" spans="1:37">
      <c r="A499" s="12"/>
      <c r="B499" s="15"/>
      <c r="C499" s="15"/>
      <c r="D499" s="15"/>
      <c r="E499" s="15"/>
      <c r="F499" s="15"/>
      <c r="G499" s="15"/>
      <c r="H499" s="15"/>
      <c r="I499" s="15"/>
      <c r="J499" s="15"/>
      <c r="K499" s="15"/>
      <c r="L499" s="15"/>
      <c r="M499" s="15"/>
      <c r="N499" s="15"/>
      <c r="O499" s="15"/>
      <c r="P499" s="15"/>
      <c r="Q499" s="15"/>
      <c r="R499" s="15"/>
      <c r="S499" s="15"/>
      <c r="T499" s="15"/>
      <c r="U499" s="15"/>
    </row>
    <row r="500" spans="1:37">
      <c r="A500" s="12"/>
      <c r="B500" s="38"/>
      <c r="C500" s="34" t="s">
        <v>690</v>
      </c>
      <c r="D500" s="34"/>
      <c r="E500" s="34"/>
      <c r="F500" s="21"/>
      <c r="G500" s="34" t="s">
        <v>691</v>
      </c>
      <c r="H500" s="34"/>
      <c r="I500" s="34"/>
      <c r="J500" s="21"/>
      <c r="K500" s="34" t="s">
        <v>693</v>
      </c>
      <c r="L500" s="34"/>
      <c r="M500" s="34"/>
      <c r="N500" s="21"/>
      <c r="O500" s="34" t="s">
        <v>694</v>
      </c>
      <c r="P500" s="34"/>
      <c r="Q500" s="34"/>
      <c r="R500" s="21"/>
      <c r="S500" s="34" t="s">
        <v>143</v>
      </c>
      <c r="T500" s="34"/>
      <c r="U500" s="34"/>
    </row>
    <row r="501" spans="1:37" ht="15.75" thickBot="1">
      <c r="A501" s="12"/>
      <c r="B501" s="38"/>
      <c r="C501" s="33"/>
      <c r="D501" s="33"/>
      <c r="E501" s="33"/>
      <c r="F501" s="21"/>
      <c r="G501" s="33" t="s">
        <v>692</v>
      </c>
      <c r="H501" s="33"/>
      <c r="I501" s="33"/>
      <c r="J501" s="21"/>
      <c r="K501" s="33"/>
      <c r="L501" s="33"/>
      <c r="M501" s="33"/>
      <c r="N501" s="21"/>
      <c r="O501" s="33"/>
      <c r="P501" s="33"/>
      <c r="Q501" s="33"/>
      <c r="R501" s="21"/>
      <c r="S501" s="33"/>
      <c r="T501" s="33"/>
      <c r="U501" s="33"/>
    </row>
    <row r="502" spans="1:37">
      <c r="A502" s="12"/>
      <c r="B502" s="14"/>
      <c r="C502" s="53"/>
      <c r="D502" s="53"/>
      <c r="E502" s="53"/>
      <c r="F502" s="14"/>
      <c r="G502" s="53"/>
      <c r="H502" s="53"/>
      <c r="I502" s="53"/>
      <c r="J502" s="14"/>
      <c r="K502" s="53"/>
      <c r="L502" s="53"/>
      <c r="M502" s="53"/>
      <c r="N502" s="14"/>
      <c r="O502" s="53"/>
      <c r="P502" s="53"/>
      <c r="Q502" s="53"/>
      <c r="R502" s="14"/>
      <c r="S502" s="53"/>
      <c r="T502" s="53"/>
      <c r="U502" s="53"/>
    </row>
    <row r="503" spans="1:37">
      <c r="A503" s="12"/>
      <c r="B503" s="25" t="s">
        <v>263</v>
      </c>
      <c r="C503" s="38"/>
      <c r="D503" s="38"/>
      <c r="E503" s="38"/>
      <c r="F503" s="14"/>
      <c r="G503" s="38"/>
      <c r="H503" s="38"/>
      <c r="I503" s="38"/>
      <c r="J503" s="14"/>
      <c r="K503" s="38"/>
      <c r="L503" s="38"/>
      <c r="M503" s="38"/>
      <c r="N503" s="14"/>
      <c r="O503" s="38"/>
      <c r="P503" s="38"/>
      <c r="Q503" s="38"/>
      <c r="R503" s="14"/>
      <c r="S503" s="38"/>
      <c r="T503" s="38"/>
      <c r="U503" s="38"/>
    </row>
    <row r="504" spans="1:37">
      <c r="A504" s="12"/>
      <c r="B504" s="38" t="s">
        <v>392</v>
      </c>
      <c r="C504" s="38" t="s">
        <v>274</v>
      </c>
      <c r="D504" s="43">
        <v>1725474</v>
      </c>
      <c r="E504" s="21"/>
      <c r="F504" s="21"/>
      <c r="G504" s="38" t="s">
        <v>274</v>
      </c>
      <c r="H504" s="43">
        <v>42627</v>
      </c>
      <c r="I504" s="21"/>
      <c r="J504" s="21"/>
      <c r="K504" s="38" t="s">
        <v>274</v>
      </c>
      <c r="L504" s="43">
        <v>10625</v>
      </c>
      <c r="M504" s="21"/>
      <c r="N504" s="21"/>
      <c r="O504" s="38" t="s">
        <v>274</v>
      </c>
      <c r="P504" s="43">
        <v>13835</v>
      </c>
      <c r="Q504" s="21"/>
      <c r="R504" s="21"/>
      <c r="S504" s="38" t="s">
        <v>274</v>
      </c>
      <c r="T504" s="43">
        <v>1792561</v>
      </c>
      <c r="U504" s="21"/>
    </row>
    <row r="505" spans="1:37">
      <c r="A505" s="12"/>
      <c r="B505" s="38"/>
      <c r="C505" s="38"/>
      <c r="D505" s="43"/>
      <c r="E505" s="21"/>
      <c r="F505" s="21"/>
      <c r="G505" s="38"/>
      <c r="H505" s="43"/>
      <c r="I505" s="21"/>
      <c r="J505" s="21"/>
      <c r="K505" s="38"/>
      <c r="L505" s="43"/>
      <c r="M505" s="21"/>
      <c r="N505" s="21"/>
      <c r="O505" s="38"/>
      <c r="P505" s="43"/>
      <c r="Q505" s="21"/>
      <c r="R505" s="21"/>
      <c r="S505" s="38"/>
      <c r="T505" s="43"/>
      <c r="U505" s="21"/>
    </row>
    <row r="506" spans="1:37">
      <c r="A506" s="12"/>
      <c r="B506" s="40" t="s">
        <v>393</v>
      </c>
      <c r="C506" s="45">
        <v>318017</v>
      </c>
      <c r="D506" s="45"/>
      <c r="E506" s="42"/>
      <c r="F506" s="42"/>
      <c r="G506" s="41" t="s">
        <v>275</v>
      </c>
      <c r="H506" s="41"/>
      <c r="I506" s="42"/>
      <c r="J506" s="42"/>
      <c r="K506" s="41" t="s">
        <v>275</v>
      </c>
      <c r="L506" s="41"/>
      <c r="M506" s="42"/>
      <c r="N506" s="42"/>
      <c r="O506" s="41">
        <v>642</v>
      </c>
      <c r="P506" s="41"/>
      <c r="Q506" s="42"/>
      <c r="R506" s="42"/>
      <c r="S506" s="45">
        <v>318659</v>
      </c>
      <c r="T506" s="45"/>
      <c r="U506" s="42"/>
    </row>
    <row r="507" spans="1:37">
      <c r="A507" s="12"/>
      <c r="B507" s="40"/>
      <c r="C507" s="45"/>
      <c r="D507" s="45"/>
      <c r="E507" s="42"/>
      <c r="F507" s="42"/>
      <c r="G507" s="41"/>
      <c r="H507" s="41"/>
      <c r="I507" s="42"/>
      <c r="J507" s="42"/>
      <c r="K507" s="41"/>
      <c r="L507" s="41"/>
      <c r="M507" s="42"/>
      <c r="N507" s="42"/>
      <c r="O507" s="41"/>
      <c r="P507" s="41"/>
      <c r="Q507" s="42"/>
      <c r="R507" s="42"/>
      <c r="S507" s="45"/>
      <c r="T507" s="45"/>
      <c r="U507" s="42"/>
    </row>
    <row r="508" spans="1:37">
      <c r="A508" s="12"/>
      <c r="B508" s="22" t="s">
        <v>394</v>
      </c>
      <c r="C508" s="38"/>
      <c r="D508" s="38"/>
      <c r="E508" s="38"/>
      <c r="F508" s="14"/>
      <c r="G508" s="38"/>
      <c r="H508" s="38"/>
      <c r="I508" s="38"/>
      <c r="J508" s="14"/>
      <c r="K508" s="38"/>
      <c r="L508" s="38"/>
      <c r="M508" s="38"/>
      <c r="N508" s="14"/>
      <c r="O508" s="38"/>
      <c r="P508" s="38"/>
      <c r="Q508" s="38"/>
      <c r="R508" s="14"/>
      <c r="S508" s="38"/>
      <c r="T508" s="38"/>
      <c r="U508" s="38"/>
    </row>
    <row r="509" spans="1:37">
      <c r="A509" s="12"/>
      <c r="B509" s="80" t="s">
        <v>395</v>
      </c>
      <c r="C509" s="45">
        <v>1230963</v>
      </c>
      <c r="D509" s="45"/>
      <c r="E509" s="42"/>
      <c r="F509" s="42"/>
      <c r="G509" s="45">
        <v>63172</v>
      </c>
      <c r="H509" s="45"/>
      <c r="I509" s="42"/>
      <c r="J509" s="42"/>
      <c r="K509" s="45">
        <v>22874</v>
      </c>
      <c r="L509" s="45"/>
      <c r="M509" s="42"/>
      <c r="N509" s="42"/>
      <c r="O509" s="45">
        <v>19855</v>
      </c>
      <c r="P509" s="45"/>
      <c r="Q509" s="42"/>
      <c r="R509" s="42"/>
      <c r="S509" s="45">
        <v>1336864</v>
      </c>
      <c r="T509" s="45"/>
      <c r="U509" s="42"/>
    </row>
    <row r="510" spans="1:37">
      <c r="A510" s="12"/>
      <c r="B510" s="80"/>
      <c r="C510" s="45"/>
      <c r="D510" s="45"/>
      <c r="E510" s="42"/>
      <c r="F510" s="42"/>
      <c r="G510" s="45"/>
      <c r="H510" s="45"/>
      <c r="I510" s="42"/>
      <c r="J510" s="42"/>
      <c r="K510" s="45"/>
      <c r="L510" s="45"/>
      <c r="M510" s="42"/>
      <c r="N510" s="42"/>
      <c r="O510" s="45"/>
      <c r="P510" s="45"/>
      <c r="Q510" s="42"/>
      <c r="R510" s="42"/>
      <c r="S510" s="45"/>
      <c r="T510" s="45"/>
      <c r="U510" s="42"/>
    </row>
    <row r="511" spans="1:37">
      <c r="A511" s="12"/>
      <c r="B511" s="50" t="s">
        <v>396</v>
      </c>
      <c r="C511" s="43">
        <v>326547</v>
      </c>
      <c r="D511" s="43"/>
      <c r="E511" s="21"/>
      <c r="F511" s="21"/>
      <c r="G511" s="43">
        <v>3212</v>
      </c>
      <c r="H511" s="43"/>
      <c r="I511" s="21"/>
      <c r="J511" s="21"/>
      <c r="K511" s="44">
        <v>922</v>
      </c>
      <c r="L511" s="44"/>
      <c r="M511" s="21"/>
      <c r="N511" s="21"/>
      <c r="O511" s="43">
        <v>2068</v>
      </c>
      <c r="P511" s="43"/>
      <c r="Q511" s="21"/>
      <c r="R511" s="21"/>
      <c r="S511" s="43">
        <v>332749</v>
      </c>
      <c r="T511" s="43"/>
      <c r="U511" s="21"/>
    </row>
    <row r="512" spans="1:37">
      <c r="A512" s="12"/>
      <c r="B512" s="50"/>
      <c r="C512" s="43"/>
      <c r="D512" s="43"/>
      <c r="E512" s="21"/>
      <c r="F512" s="21"/>
      <c r="G512" s="43"/>
      <c r="H512" s="43"/>
      <c r="I512" s="21"/>
      <c r="J512" s="21"/>
      <c r="K512" s="44"/>
      <c r="L512" s="44"/>
      <c r="M512" s="21"/>
      <c r="N512" s="21"/>
      <c r="O512" s="43"/>
      <c r="P512" s="43"/>
      <c r="Q512" s="21"/>
      <c r="R512" s="21"/>
      <c r="S512" s="43"/>
      <c r="T512" s="43"/>
      <c r="U512" s="21"/>
    </row>
    <row r="513" spans="1:21">
      <c r="A513" s="12"/>
      <c r="B513" s="80" t="s">
        <v>397</v>
      </c>
      <c r="C513" s="45">
        <v>33138</v>
      </c>
      <c r="D513" s="45"/>
      <c r="E513" s="42"/>
      <c r="F513" s="42"/>
      <c r="G513" s="45">
        <v>3705</v>
      </c>
      <c r="H513" s="45"/>
      <c r="I513" s="42"/>
      <c r="J513" s="42"/>
      <c r="K513" s="45">
        <v>7225</v>
      </c>
      <c r="L513" s="45"/>
      <c r="M513" s="42"/>
      <c r="N513" s="42"/>
      <c r="O513" s="45">
        <v>2356</v>
      </c>
      <c r="P513" s="45"/>
      <c r="Q513" s="42"/>
      <c r="R513" s="42"/>
      <c r="S513" s="45">
        <v>46424</v>
      </c>
      <c r="T513" s="45"/>
      <c r="U513" s="42"/>
    </row>
    <row r="514" spans="1:21">
      <c r="A514" s="12"/>
      <c r="B514" s="80"/>
      <c r="C514" s="45"/>
      <c r="D514" s="45"/>
      <c r="E514" s="42"/>
      <c r="F514" s="42"/>
      <c r="G514" s="45"/>
      <c r="H514" s="45"/>
      <c r="I514" s="42"/>
      <c r="J514" s="42"/>
      <c r="K514" s="45"/>
      <c r="L514" s="45"/>
      <c r="M514" s="42"/>
      <c r="N514" s="42"/>
      <c r="O514" s="45"/>
      <c r="P514" s="45"/>
      <c r="Q514" s="42"/>
      <c r="R514" s="42"/>
      <c r="S514" s="45"/>
      <c r="T514" s="45"/>
      <c r="U514" s="42"/>
    </row>
    <row r="515" spans="1:21">
      <c r="A515" s="12"/>
      <c r="B515" s="50" t="s">
        <v>398</v>
      </c>
      <c r="C515" s="43">
        <v>107972</v>
      </c>
      <c r="D515" s="43"/>
      <c r="E515" s="21"/>
      <c r="F515" s="21"/>
      <c r="G515" s="43">
        <v>6524</v>
      </c>
      <c r="H515" s="43"/>
      <c r="I515" s="21"/>
      <c r="J515" s="21"/>
      <c r="K515" s="43">
        <v>10371</v>
      </c>
      <c r="L515" s="43"/>
      <c r="M515" s="21"/>
      <c r="N515" s="21"/>
      <c r="O515" s="43">
        <v>3881</v>
      </c>
      <c r="P515" s="43"/>
      <c r="Q515" s="21"/>
      <c r="R515" s="21"/>
      <c r="S515" s="43">
        <v>128748</v>
      </c>
      <c r="T515" s="43"/>
      <c r="U515" s="21"/>
    </row>
    <row r="516" spans="1:21">
      <c r="A516" s="12"/>
      <c r="B516" s="50"/>
      <c r="C516" s="43"/>
      <c r="D516" s="43"/>
      <c r="E516" s="21"/>
      <c r="F516" s="21"/>
      <c r="G516" s="43"/>
      <c r="H516" s="43"/>
      <c r="I516" s="21"/>
      <c r="J516" s="21"/>
      <c r="K516" s="43"/>
      <c r="L516" s="43"/>
      <c r="M516" s="21"/>
      <c r="N516" s="21"/>
      <c r="O516" s="43"/>
      <c r="P516" s="43"/>
      <c r="Q516" s="21"/>
      <c r="R516" s="21"/>
      <c r="S516" s="43"/>
      <c r="T516" s="43"/>
      <c r="U516" s="21"/>
    </row>
    <row r="517" spans="1:21">
      <c r="A517" s="12"/>
      <c r="B517" s="80" t="s">
        <v>399</v>
      </c>
      <c r="C517" s="45">
        <v>743885</v>
      </c>
      <c r="D517" s="45"/>
      <c r="E517" s="42"/>
      <c r="F517" s="42"/>
      <c r="G517" s="45">
        <v>13017</v>
      </c>
      <c r="H517" s="45"/>
      <c r="I517" s="42"/>
      <c r="J517" s="42"/>
      <c r="K517" s="45">
        <v>21592</v>
      </c>
      <c r="L517" s="45"/>
      <c r="M517" s="42"/>
      <c r="N517" s="42"/>
      <c r="O517" s="45">
        <v>11620</v>
      </c>
      <c r="P517" s="45"/>
      <c r="Q517" s="42"/>
      <c r="R517" s="42"/>
      <c r="S517" s="45">
        <v>790114</v>
      </c>
      <c r="T517" s="45"/>
      <c r="U517" s="42"/>
    </row>
    <row r="518" spans="1:21" ht="15.75" thickBot="1">
      <c r="A518" s="12"/>
      <c r="B518" s="80"/>
      <c r="C518" s="46"/>
      <c r="D518" s="46"/>
      <c r="E518" s="47"/>
      <c r="F518" s="42"/>
      <c r="G518" s="46"/>
      <c r="H518" s="46"/>
      <c r="I518" s="47"/>
      <c r="J518" s="42"/>
      <c r="K518" s="46"/>
      <c r="L518" s="46"/>
      <c r="M518" s="47"/>
      <c r="N518" s="42"/>
      <c r="O518" s="46"/>
      <c r="P518" s="46"/>
      <c r="Q518" s="47"/>
      <c r="R518" s="42"/>
      <c r="S518" s="46"/>
      <c r="T518" s="46"/>
      <c r="U518" s="47"/>
    </row>
    <row r="519" spans="1:21">
      <c r="A519" s="12"/>
      <c r="B519" s="82" t="s">
        <v>400</v>
      </c>
      <c r="C519" s="51">
        <v>2442505</v>
      </c>
      <c r="D519" s="51"/>
      <c r="E519" s="53"/>
      <c r="F519" s="21"/>
      <c r="G519" s="51">
        <v>89630</v>
      </c>
      <c r="H519" s="51"/>
      <c r="I519" s="53"/>
      <c r="J519" s="21"/>
      <c r="K519" s="51">
        <v>62984</v>
      </c>
      <c r="L519" s="51"/>
      <c r="M519" s="53"/>
      <c r="N519" s="21"/>
      <c r="O519" s="51">
        <v>39780</v>
      </c>
      <c r="P519" s="51"/>
      <c r="Q519" s="53"/>
      <c r="R519" s="21"/>
      <c r="S519" s="51">
        <v>2634899</v>
      </c>
      <c r="T519" s="51"/>
      <c r="U519" s="53"/>
    </row>
    <row r="520" spans="1:21" ht="15.75" thickBot="1">
      <c r="A520" s="12"/>
      <c r="B520" s="82"/>
      <c r="C520" s="52"/>
      <c r="D520" s="52"/>
      <c r="E520" s="54"/>
      <c r="F520" s="21"/>
      <c r="G520" s="52"/>
      <c r="H520" s="52"/>
      <c r="I520" s="54"/>
      <c r="J520" s="21"/>
      <c r="K520" s="52"/>
      <c r="L520" s="52"/>
      <c r="M520" s="54"/>
      <c r="N520" s="21"/>
      <c r="O520" s="52"/>
      <c r="P520" s="52"/>
      <c r="Q520" s="54"/>
      <c r="R520" s="21"/>
      <c r="S520" s="52"/>
      <c r="T520" s="52"/>
      <c r="U520" s="54"/>
    </row>
    <row r="521" spans="1:21">
      <c r="A521" s="12"/>
      <c r="B521" s="115" t="s">
        <v>401</v>
      </c>
      <c r="C521" s="58" t="s">
        <v>274</v>
      </c>
      <c r="D521" s="60">
        <v>4485996</v>
      </c>
      <c r="E521" s="62"/>
      <c r="F521" s="42"/>
      <c r="G521" s="58" t="s">
        <v>274</v>
      </c>
      <c r="H521" s="60">
        <v>132257</v>
      </c>
      <c r="I521" s="62"/>
      <c r="J521" s="42"/>
      <c r="K521" s="58" t="s">
        <v>274</v>
      </c>
      <c r="L521" s="60">
        <v>73609</v>
      </c>
      <c r="M521" s="62"/>
      <c r="N521" s="42"/>
      <c r="O521" s="58" t="s">
        <v>274</v>
      </c>
      <c r="P521" s="60">
        <v>54257</v>
      </c>
      <c r="Q521" s="62"/>
      <c r="R521" s="42"/>
      <c r="S521" s="58" t="s">
        <v>274</v>
      </c>
      <c r="T521" s="60">
        <v>4746119</v>
      </c>
      <c r="U521" s="62"/>
    </row>
    <row r="522" spans="1:21" ht="15.75" thickBot="1">
      <c r="A522" s="12"/>
      <c r="B522" s="115"/>
      <c r="C522" s="59"/>
      <c r="D522" s="61"/>
      <c r="E522" s="63"/>
      <c r="F522" s="42"/>
      <c r="G522" s="59"/>
      <c r="H522" s="61"/>
      <c r="I522" s="63"/>
      <c r="J522" s="42"/>
      <c r="K522" s="59"/>
      <c r="L522" s="61"/>
      <c r="M522" s="63"/>
      <c r="N522" s="42"/>
      <c r="O522" s="59"/>
      <c r="P522" s="61"/>
      <c r="Q522" s="63"/>
      <c r="R522" s="42"/>
      <c r="S522" s="59"/>
      <c r="T522" s="61"/>
      <c r="U522" s="63"/>
    </row>
    <row r="523" spans="1:21" ht="15.75" thickTop="1">
      <c r="A523" s="12"/>
      <c r="B523" s="25" t="s">
        <v>264</v>
      </c>
      <c r="C523" s="66"/>
      <c r="D523" s="66"/>
      <c r="E523" s="66"/>
      <c r="F523" s="14"/>
      <c r="G523" s="66"/>
      <c r="H523" s="66"/>
      <c r="I523" s="66"/>
      <c r="J523" s="14"/>
      <c r="K523" s="66"/>
      <c r="L523" s="66"/>
      <c r="M523" s="66"/>
      <c r="N523" s="14"/>
      <c r="O523" s="66"/>
      <c r="P523" s="66"/>
      <c r="Q523" s="66"/>
      <c r="R523" s="14"/>
      <c r="S523" s="66"/>
      <c r="T523" s="66"/>
      <c r="U523" s="66"/>
    </row>
    <row r="524" spans="1:21">
      <c r="A524" s="12"/>
      <c r="B524" s="40" t="s">
        <v>392</v>
      </c>
      <c r="C524" s="40" t="s">
        <v>274</v>
      </c>
      <c r="D524" s="45">
        <v>1558932</v>
      </c>
      <c r="E524" s="42"/>
      <c r="F524" s="42"/>
      <c r="G524" s="40" t="s">
        <v>274</v>
      </c>
      <c r="H524" s="45">
        <v>37833</v>
      </c>
      <c r="I524" s="42"/>
      <c r="J524" s="42"/>
      <c r="K524" s="40" t="s">
        <v>274</v>
      </c>
      <c r="L524" s="45">
        <v>8768</v>
      </c>
      <c r="M524" s="42"/>
      <c r="N524" s="42"/>
      <c r="O524" s="40" t="s">
        <v>274</v>
      </c>
      <c r="P524" s="45">
        <v>25941</v>
      </c>
      <c r="Q524" s="42"/>
      <c r="R524" s="42"/>
      <c r="S524" s="40" t="s">
        <v>274</v>
      </c>
      <c r="T524" s="45">
        <v>1631474</v>
      </c>
      <c r="U524" s="42"/>
    </row>
    <row r="525" spans="1:21">
      <c r="A525" s="12"/>
      <c r="B525" s="40"/>
      <c r="C525" s="40"/>
      <c r="D525" s="45"/>
      <c r="E525" s="42"/>
      <c r="F525" s="42"/>
      <c r="G525" s="40"/>
      <c r="H525" s="45"/>
      <c r="I525" s="42"/>
      <c r="J525" s="42"/>
      <c r="K525" s="40"/>
      <c r="L525" s="45"/>
      <c r="M525" s="42"/>
      <c r="N525" s="42"/>
      <c r="O525" s="40"/>
      <c r="P525" s="45"/>
      <c r="Q525" s="42"/>
      <c r="R525" s="42"/>
      <c r="S525" s="40"/>
      <c r="T525" s="45"/>
      <c r="U525" s="42"/>
    </row>
    <row r="526" spans="1:21">
      <c r="A526" s="12"/>
      <c r="B526" s="38" t="s">
        <v>393</v>
      </c>
      <c r="C526" s="43">
        <v>267114</v>
      </c>
      <c r="D526" s="43"/>
      <c r="E526" s="21"/>
      <c r="F526" s="21"/>
      <c r="G526" s="44">
        <v>331</v>
      </c>
      <c r="H526" s="44"/>
      <c r="I526" s="21"/>
      <c r="J526" s="21"/>
      <c r="K526" s="44" t="s">
        <v>275</v>
      </c>
      <c r="L526" s="44"/>
      <c r="M526" s="21"/>
      <c r="N526" s="21"/>
      <c r="O526" s="43">
        <v>1173</v>
      </c>
      <c r="P526" s="43"/>
      <c r="Q526" s="21"/>
      <c r="R526" s="21"/>
      <c r="S526" s="43">
        <v>268618</v>
      </c>
      <c r="T526" s="43"/>
      <c r="U526" s="21"/>
    </row>
    <row r="527" spans="1:21">
      <c r="A527" s="12"/>
      <c r="B527" s="38"/>
      <c r="C527" s="43"/>
      <c r="D527" s="43"/>
      <c r="E527" s="21"/>
      <c r="F527" s="21"/>
      <c r="G527" s="44"/>
      <c r="H527" s="44"/>
      <c r="I527" s="21"/>
      <c r="J527" s="21"/>
      <c r="K527" s="44"/>
      <c r="L527" s="44"/>
      <c r="M527" s="21"/>
      <c r="N527" s="21"/>
      <c r="O527" s="43"/>
      <c r="P527" s="43"/>
      <c r="Q527" s="21"/>
      <c r="R527" s="21"/>
      <c r="S527" s="43"/>
      <c r="T527" s="43"/>
      <c r="U527" s="21"/>
    </row>
    <row r="528" spans="1:21">
      <c r="A528" s="12"/>
      <c r="B528" s="40" t="s">
        <v>394</v>
      </c>
      <c r="C528" s="40"/>
      <c r="D528" s="40"/>
      <c r="E528" s="40"/>
      <c r="F528" s="42"/>
      <c r="G528" s="40"/>
      <c r="H528" s="40"/>
      <c r="I528" s="40"/>
      <c r="J528" s="42"/>
      <c r="K528" s="40"/>
      <c r="L528" s="40"/>
      <c r="M528" s="40"/>
      <c r="N528" s="42"/>
      <c r="O528" s="40"/>
      <c r="P528" s="40"/>
      <c r="Q528" s="40"/>
      <c r="R528" s="42"/>
      <c r="S528" s="89"/>
      <c r="T528" s="89"/>
      <c r="U528" s="89"/>
    </row>
    <row r="529" spans="1:37">
      <c r="A529" s="12"/>
      <c r="B529" s="40"/>
      <c r="C529" s="40"/>
      <c r="D529" s="40"/>
      <c r="E529" s="40"/>
      <c r="F529" s="42"/>
      <c r="G529" s="40"/>
      <c r="H529" s="40"/>
      <c r="I529" s="40"/>
      <c r="J529" s="42"/>
      <c r="K529" s="40"/>
      <c r="L529" s="40"/>
      <c r="M529" s="40"/>
      <c r="N529" s="42"/>
      <c r="O529" s="40"/>
      <c r="P529" s="40"/>
      <c r="Q529" s="40"/>
      <c r="R529" s="42"/>
      <c r="S529" s="89"/>
      <c r="T529" s="89"/>
      <c r="U529" s="89"/>
    </row>
    <row r="530" spans="1:37">
      <c r="A530" s="12"/>
      <c r="B530" s="50" t="s">
        <v>395</v>
      </c>
      <c r="C530" s="43">
        <v>1235950</v>
      </c>
      <c r="D530" s="43"/>
      <c r="E530" s="21"/>
      <c r="F530" s="21"/>
      <c r="G530" s="43">
        <v>57271</v>
      </c>
      <c r="H530" s="43"/>
      <c r="I530" s="21"/>
      <c r="J530" s="21"/>
      <c r="K530" s="43">
        <v>16746</v>
      </c>
      <c r="L530" s="43"/>
      <c r="M530" s="21"/>
      <c r="N530" s="21"/>
      <c r="O530" s="43">
        <v>23224</v>
      </c>
      <c r="P530" s="43"/>
      <c r="Q530" s="21"/>
      <c r="R530" s="21"/>
      <c r="S530" s="43">
        <v>1333191</v>
      </c>
      <c r="T530" s="43"/>
      <c r="U530" s="21"/>
    </row>
    <row r="531" spans="1:37">
      <c r="A531" s="12"/>
      <c r="B531" s="50"/>
      <c r="C531" s="43"/>
      <c r="D531" s="43"/>
      <c r="E531" s="21"/>
      <c r="F531" s="21"/>
      <c r="G531" s="43"/>
      <c r="H531" s="43"/>
      <c r="I531" s="21"/>
      <c r="J531" s="21"/>
      <c r="K531" s="43"/>
      <c r="L531" s="43"/>
      <c r="M531" s="21"/>
      <c r="N531" s="21"/>
      <c r="O531" s="43"/>
      <c r="P531" s="43"/>
      <c r="Q531" s="21"/>
      <c r="R531" s="21"/>
      <c r="S531" s="43"/>
      <c r="T531" s="43"/>
      <c r="U531" s="21"/>
    </row>
    <row r="532" spans="1:37">
      <c r="A532" s="12"/>
      <c r="B532" s="80" t="s">
        <v>396</v>
      </c>
      <c r="C532" s="45">
        <v>282126</v>
      </c>
      <c r="D532" s="45"/>
      <c r="E532" s="42"/>
      <c r="F532" s="42"/>
      <c r="G532" s="45">
        <v>1921</v>
      </c>
      <c r="H532" s="45"/>
      <c r="I532" s="42"/>
      <c r="J532" s="42"/>
      <c r="K532" s="41" t="s">
        <v>275</v>
      </c>
      <c r="L532" s="41"/>
      <c r="M532" s="42"/>
      <c r="N532" s="42"/>
      <c r="O532" s="45">
        <v>1434</v>
      </c>
      <c r="P532" s="45"/>
      <c r="Q532" s="42"/>
      <c r="R532" s="42"/>
      <c r="S532" s="45">
        <v>285481</v>
      </c>
      <c r="T532" s="45"/>
      <c r="U532" s="42"/>
    </row>
    <row r="533" spans="1:37">
      <c r="A533" s="12"/>
      <c r="B533" s="80"/>
      <c r="C533" s="45"/>
      <c r="D533" s="45"/>
      <c r="E533" s="42"/>
      <c r="F533" s="42"/>
      <c r="G533" s="45"/>
      <c r="H533" s="45"/>
      <c r="I533" s="42"/>
      <c r="J533" s="42"/>
      <c r="K533" s="41"/>
      <c r="L533" s="41"/>
      <c r="M533" s="42"/>
      <c r="N533" s="42"/>
      <c r="O533" s="45"/>
      <c r="P533" s="45"/>
      <c r="Q533" s="42"/>
      <c r="R533" s="42"/>
      <c r="S533" s="45"/>
      <c r="T533" s="45"/>
      <c r="U533" s="42"/>
    </row>
    <row r="534" spans="1:37">
      <c r="A534" s="12"/>
      <c r="B534" s="50" t="s">
        <v>397</v>
      </c>
      <c r="C534" s="43">
        <v>33392</v>
      </c>
      <c r="D534" s="43"/>
      <c r="E534" s="21"/>
      <c r="F534" s="21"/>
      <c r="G534" s="43">
        <v>11870</v>
      </c>
      <c r="H534" s="43"/>
      <c r="I534" s="21"/>
      <c r="J534" s="21"/>
      <c r="K534" s="43">
        <v>11588</v>
      </c>
      <c r="L534" s="43"/>
      <c r="M534" s="21"/>
      <c r="N534" s="21"/>
      <c r="O534" s="43">
        <v>4612</v>
      </c>
      <c r="P534" s="43"/>
      <c r="Q534" s="21"/>
      <c r="R534" s="21"/>
      <c r="S534" s="43">
        <v>61462</v>
      </c>
      <c r="T534" s="43"/>
      <c r="U534" s="21"/>
    </row>
    <row r="535" spans="1:37">
      <c r="A535" s="12"/>
      <c r="B535" s="50"/>
      <c r="C535" s="43"/>
      <c r="D535" s="43"/>
      <c r="E535" s="21"/>
      <c r="F535" s="21"/>
      <c r="G535" s="43"/>
      <c r="H535" s="43"/>
      <c r="I535" s="21"/>
      <c r="J535" s="21"/>
      <c r="K535" s="43"/>
      <c r="L535" s="43"/>
      <c r="M535" s="21"/>
      <c r="N535" s="21"/>
      <c r="O535" s="43"/>
      <c r="P535" s="43"/>
      <c r="Q535" s="21"/>
      <c r="R535" s="21"/>
      <c r="S535" s="43"/>
      <c r="T535" s="43"/>
      <c r="U535" s="21"/>
    </row>
    <row r="536" spans="1:37">
      <c r="A536" s="12"/>
      <c r="B536" s="80" t="s">
        <v>398</v>
      </c>
      <c r="C536" s="45">
        <v>95567</v>
      </c>
      <c r="D536" s="45"/>
      <c r="E536" s="42"/>
      <c r="F536" s="42"/>
      <c r="G536" s="45">
        <v>14340</v>
      </c>
      <c r="H536" s="45"/>
      <c r="I536" s="42"/>
      <c r="J536" s="42"/>
      <c r="K536" s="45">
        <v>14174</v>
      </c>
      <c r="L536" s="45"/>
      <c r="M536" s="42"/>
      <c r="N536" s="42"/>
      <c r="O536" s="41">
        <v>873</v>
      </c>
      <c r="P536" s="41"/>
      <c r="Q536" s="42"/>
      <c r="R536" s="42"/>
      <c r="S536" s="45">
        <v>124954</v>
      </c>
      <c r="T536" s="45"/>
      <c r="U536" s="42"/>
    </row>
    <row r="537" spans="1:37">
      <c r="A537" s="12"/>
      <c r="B537" s="80"/>
      <c r="C537" s="45"/>
      <c r="D537" s="45"/>
      <c r="E537" s="42"/>
      <c r="F537" s="42"/>
      <c r="G537" s="45"/>
      <c r="H537" s="45"/>
      <c r="I537" s="42"/>
      <c r="J537" s="42"/>
      <c r="K537" s="45"/>
      <c r="L537" s="45"/>
      <c r="M537" s="42"/>
      <c r="N537" s="42"/>
      <c r="O537" s="41"/>
      <c r="P537" s="41"/>
      <c r="Q537" s="42"/>
      <c r="R537" s="42"/>
      <c r="S537" s="45"/>
      <c r="T537" s="45"/>
      <c r="U537" s="42"/>
    </row>
    <row r="538" spans="1:37">
      <c r="A538" s="12"/>
      <c r="B538" s="50" t="s">
        <v>399</v>
      </c>
      <c r="C538" s="43">
        <v>712702</v>
      </c>
      <c r="D538" s="43"/>
      <c r="E538" s="21"/>
      <c r="F538" s="21"/>
      <c r="G538" s="43">
        <v>14056</v>
      </c>
      <c r="H538" s="43"/>
      <c r="I538" s="21"/>
      <c r="J538" s="21"/>
      <c r="K538" s="43">
        <v>30149</v>
      </c>
      <c r="L538" s="43"/>
      <c r="M538" s="21"/>
      <c r="N538" s="21"/>
      <c r="O538" s="43">
        <v>16214</v>
      </c>
      <c r="P538" s="43"/>
      <c r="Q538" s="21"/>
      <c r="R538" s="21"/>
      <c r="S538" s="43">
        <v>773121</v>
      </c>
      <c r="T538" s="43"/>
      <c r="U538" s="21"/>
    </row>
    <row r="539" spans="1:37" ht="15.75" thickBot="1">
      <c r="A539" s="12"/>
      <c r="B539" s="50"/>
      <c r="C539" s="52"/>
      <c r="D539" s="52"/>
      <c r="E539" s="54"/>
      <c r="F539" s="21"/>
      <c r="G539" s="52"/>
      <c r="H539" s="52"/>
      <c r="I539" s="54"/>
      <c r="J539" s="21"/>
      <c r="K539" s="52"/>
      <c r="L539" s="52"/>
      <c r="M539" s="54"/>
      <c r="N539" s="21"/>
      <c r="O539" s="52"/>
      <c r="P539" s="52"/>
      <c r="Q539" s="54"/>
      <c r="R539" s="21"/>
      <c r="S539" s="52"/>
      <c r="T539" s="52"/>
      <c r="U539" s="54"/>
    </row>
    <row r="540" spans="1:37">
      <c r="A540" s="12"/>
      <c r="B540" s="81" t="s">
        <v>400</v>
      </c>
      <c r="C540" s="60">
        <v>2359737</v>
      </c>
      <c r="D540" s="60"/>
      <c r="E540" s="62"/>
      <c r="F540" s="42"/>
      <c r="G540" s="60">
        <v>99458</v>
      </c>
      <c r="H540" s="60"/>
      <c r="I540" s="62"/>
      <c r="J540" s="42"/>
      <c r="K540" s="60">
        <v>72657</v>
      </c>
      <c r="L540" s="60"/>
      <c r="M540" s="62"/>
      <c r="N540" s="42"/>
      <c r="O540" s="60">
        <v>46357</v>
      </c>
      <c r="P540" s="60"/>
      <c r="Q540" s="62"/>
      <c r="R540" s="42"/>
      <c r="S540" s="60">
        <v>2578209</v>
      </c>
      <c r="T540" s="60"/>
      <c r="U540" s="62"/>
    </row>
    <row r="541" spans="1:37" ht="15.75" thickBot="1">
      <c r="A541" s="12"/>
      <c r="B541" s="81"/>
      <c r="C541" s="46"/>
      <c r="D541" s="46"/>
      <c r="E541" s="47"/>
      <c r="F541" s="42"/>
      <c r="G541" s="46"/>
      <c r="H541" s="46"/>
      <c r="I541" s="47"/>
      <c r="J541" s="42"/>
      <c r="K541" s="46"/>
      <c r="L541" s="46"/>
      <c r="M541" s="47"/>
      <c r="N541" s="42"/>
      <c r="O541" s="46"/>
      <c r="P541" s="46"/>
      <c r="Q541" s="47"/>
      <c r="R541" s="42"/>
      <c r="S541" s="46"/>
      <c r="T541" s="46"/>
      <c r="U541" s="47"/>
    </row>
    <row r="542" spans="1:37">
      <c r="A542" s="12"/>
      <c r="B542" s="229" t="s">
        <v>401</v>
      </c>
      <c r="C542" s="39" t="s">
        <v>274</v>
      </c>
      <c r="D542" s="51">
        <v>4185783</v>
      </c>
      <c r="E542" s="53"/>
      <c r="F542" s="21"/>
      <c r="G542" s="39" t="s">
        <v>274</v>
      </c>
      <c r="H542" s="51">
        <v>137622</v>
      </c>
      <c r="I542" s="53"/>
      <c r="J542" s="21"/>
      <c r="K542" s="39" t="s">
        <v>274</v>
      </c>
      <c r="L542" s="51">
        <v>81425</v>
      </c>
      <c r="M542" s="53"/>
      <c r="N542" s="21"/>
      <c r="O542" s="39" t="s">
        <v>274</v>
      </c>
      <c r="P542" s="51">
        <v>73471</v>
      </c>
      <c r="Q542" s="53"/>
      <c r="R542" s="21"/>
      <c r="S542" s="39" t="s">
        <v>274</v>
      </c>
      <c r="T542" s="51">
        <v>4478301</v>
      </c>
      <c r="U542" s="53"/>
    </row>
    <row r="543" spans="1:37" ht="15.75" thickBot="1">
      <c r="A543" s="12"/>
      <c r="B543" s="229"/>
      <c r="C543" s="67"/>
      <c r="D543" s="69"/>
      <c r="E543" s="71"/>
      <c r="F543" s="21"/>
      <c r="G543" s="67"/>
      <c r="H543" s="69"/>
      <c r="I543" s="71"/>
      <c r="J543" s="21"/>
      <c r="K543" s="67"/>
      <c r="L543" s="69"/>
      <c r="M543" s="71"/>
      <c r="N543" s="21"/>
      <c r="O543" s="67"/>
      <c r="P543" s="69"/>
      <c r="Q543" s="71"/>
      <c r="R543" s="21"/>
      <c r="S543" s="67"/>
      <c r="T543" s="69"/>
      <c r="U543" s="71"/>
    </row>
    <row r="544" spans="1:37" ht="15.75" thickTop="1">
      <c r="A544" s="12"/>
      <c r="B544" s="21"/>
      <c r="C544" s="21"/>
      <c r="D544" s="21"/>
      <c r="E544" s="21"/>
      <c r="F544" s="21"/>
      <c r="G544" s="21"/>
      <c r="H544" s="21"/>
      <c r="I544" s="21"/>
      <c r="J544" s="21"/>
      <c r="K544" s="21"/>
      <c r="L544" s="21"/>
      <c r="M544" s="21"/>
      <c r="N544" s="21"/>
      <c r="O544" s="21"/>
      <c r="P544" s="21"/>
      <c r="Q544" s="21"/>
      <c r="R544" s="21"/>
      <c r="S544" s="21"/>
      <c r="T544" s="21"/>
      <c r="U544" s="21"/>
      <c r="V544" s="21"/>
      <c r="W544" s="21"/>
      <c r="X544" s="21"/>
      <c r="Y544" s="21"/>
      <c r="Z544" s="21"/>
      <c r="AA544" s="21"/>
      <c r="AB544" s="21"/>
      <c r="AC544" s="21"/>
      <c r="AD544" s="21"/>
      <c r="AE544" s="21"/>
      <c r="AF544" s="21"/>
      <c r="AG544" s="21"/>
      <c r="AH544" s="21"/>
      <c r="AI544" s="21"/>
      <c r="AJ544" s="21"/>
      <c r="AK544" s="21"/>
    </row>
    <row r="545" spans="1:37">
      <c r="A545" s="12"/>
      <c r="B545" s="15"/>
      <c r="C545" s="15"/>
    </row>
    <row r="546" spans="1:37" ht="56.25">
      <c r="A546" s="12"/>
      <c r="B546" s="94" t="s">
        <v>346</v>
      </c>
      <c r="C546" s="95" t="s">
        <v>695</v>
      </c>
    </row>
    <row r="547" spans="1:37">
      <c r="A547" s="12"/>
      <c r="B547" s="15"/>
      <c r="C547" s="15"/>
    </row>
    <row r="548" spans="1:37" ht="67.5">
      <c r="A548" s="12"/>
      <c r="B548" s="94" t="s">
        <v>366</v>
      </c>
      <c r="C548" s="95" t="s">
        <v>696</v>
      </c>
    </row>
    <row r="549" spans="1:37">
      <c r="A549" s="12"/>
      <c r="B549" s="15"/>
      <c r="C549" s="15"/>
    </row>
    <row r="550" spans="1:37" ht="45">
      <c r="A550" s="12"/>
      <c r="B550" s="94" t="s">
        <v>697</v>
      </c>
      <c r="C550" s="95" t="s">
        <v>698</v>
      </c>
    </row>
    <row r="551" spans="1:37">
      <c r="A551" s="12"/>
      <c r="B551" s="15"/>
      <c r="C551" s="15"/>
    </row>
    <row r="552" spans="1:37" ht="45">
      <c r="A552" s="12"/>
      <c r="B552" s="94" t="s">
        <v>699</v>
      </c>
      <c r="C552" s="95" t="s">
        <v>700</v>
      </c>
    </row>
    <row r="553" spans="1:37">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c r="AD553" s="11"/>
      <c r="AE553" s="11"/>
      <c r="AF553" s="11"/>
      <c r="AG553" s="11"/>
      <c r="AH553" s="11"/>
      <c r="AI553" s="11"/>
      <c r="AJ553" s="11"/>
      <c r="AK553" s="11"/>
    </row>
    <row r="554" spans="1:37">
      <c r="A554" s="12"/>
      <c r="B554" s="110" t="s">
        <v>701</v>
      </c>
      <c r="C554" s="110"/>
      <c r="D554" s="110"/>
      <c r="E554" s="110"/>
      <c r="F554" s="110"/>
      <c r="G554" s="110"/>
      <c r="H554" s="110"/>
      <c r="I554" s="110"/>
      <c r="J554" s="110"/>
      <c r="K554" s="110"/>
      <c r="L554" s="110"/>
      <c r="M554" s="110"/>
      <c r="N554" s="110"/>
      <c r="O554" s="110"/>
      <c r="P554" s="110"/>
      <c r="Q554" s="110"/>
      <c r="R554" s="110"/>
      <c r="S554" s="110"/>
      <c r="T554" s="110"/>
      <c r="U554" s="110"/>
      <c r="V554" s="110"/>
      <c r="W554" s="110"/>
      <c r="X554" s="110"/>
      <c r="Y554" s="110"/>
      <c r="Z554" s="110"/>
      <c r="AA554" s="110"/>
      <c r="AB554" s="110"/>
      <c r="AC554" s="110"/>
      <c r="AD554" s="110"/>
      <c r="AE554" s="110"/>
      <c r="AF554" s="110"/>
      <c r="AG554" s="110"/>
      <c r="AH554" s="110"/>
      <c r="AI554" s="110"/>
      <c r="AJ554" s="110"/>
      <c r="AK554" s="110"/>
    </row>
    <row r="555" spans="1:37">
      <c r="A555" s="12"/>
      <c r="B555" s="111" t="s">
        <v>262</v>
      </c>
      <c r="C555" s="111"/>
      <c r="D555" s="111"/>
      <c r="E555" s="111"/>
      <c r="F555" s="111"/>
      <c r="G555" s="111"/>
      <c r="H555" s="111"/>
      <c r="I555" s="111"/>
      <c r="J555" s="111"/>
      <c r="K555" s="111"/>
      <c r="L555" s="111"/>
      <c r="M555" s="111"/>
      <c r="N555" s="111"/>
      <c r="O555" s="111"/>
      <c r="P555" s="111"/>
      <c r="Q555" s="111"/>
      <c r="R555" s="111"/>
      <c r="S555" s="111"/>
      <c r="T555" s="111"/>
      <c r="U555" s="111"/>
      <c r="V555" s="111"/>
      <c r="W555" s="111"/>
      <c r="X555" s="111"/>
      <c r="Y555" s="111"/>
      <c r="Z555" s="111"/>
      <c r="AA555" s="111"/>
      <c r="AB555" s="111"/>
      <c r="AC555" s="111"/>
      <c r="AD555" s="111"/>
      <c r="AE555" s="111"/>
      <c r="AF555" s="111"/>
      <c r="AG555" s="111"/>
      <c r="AH555" s="111"/>
      <c r="AI555" s="111"/>
      <c r="AJ555" s="111"/>
      <c r="AK555" s="111"/>
    </row>
    <row r="556" spans="1:37">
      <c r="A556" s="12"/>
      <c r="B556" s="32"/>
      <c r="C556" s="32"/>
      <c r="D556" s="32"/>
      <c r="E556" s="32"/>
      <c r="F556" s="32"/>
      <c r="G556" s="32"/>
      <c r="H556" s="32"/>
      <c r="I556" s="32"/>
      <c r="J556" s="32"/>
      <c r="K556" s="32"/>
      <c r="L556" s="32"/>
      <c r="M556" s="32"/>
    </row>
    <row r="557" spans="1:37">
      <c r="A557" s="12"/>
      <c r="B557" s="15"/>
      <c r="C557" s="15"/>
      <c r="D557" s="15"/>
      <c r="E557" s="15"/>
      <c r="F557" s="15"/>
      <c r="G557" s="15"/>
      <c r="H557" s="15"/>
      <c r="I557" s="15"/>
      <c r="J557" s="15"/>
      <c r="K557" s="15"/>
      <c r="L557" s="15"/>
      <c r="M557" s="15"/>
    </row>
    <row r="558" spans="1:37" ht="15.75" thickBot="1">
      <c r="A558" s="12"/>
      <c r="B558" s="14"/>
      <c r="C558" s="33" t="s">
        <v>702</v>
      </c>
      <c r="D558" s="33"/>
      <c r="E558" s="33"/>
      <c r="F558" s="14"/>
      <c r="G558" s="33" t="s">
        <v>664</v>
      </c>
      <c r="H558" s="33"/>
      <c r="I558" s="33"/>
      <c r="J558" s="14"/>
      <c r="K558" s="33" t="s">
        <v>143</v>
      </c>
      <c r="L558" s="33"/>
      <c r="M558" s="33"/>
    </row>
    <row r="559" spans="1:37">
      <c r="A559" s="12"/>
      <c r="B559" s="25" t="s">
        <v>263</v>
      </c>
      <c r="C559" s="39"/>
      <c r="D559" s="39"/>
      <c r="E559" s="39"/>
      <c r="F559" s="14"/>
      <c r="G559" s="39"/>
      <c r="H559" s="39"/>
      <c r="I559" s="39"/>
      <c r="J559" s="14"/>
      <c r="K559" s="39"/>
      <c r="L559" s="39"/>
      <c r="M559" s="39"/>
    </row>
    <row r="560" spans="1:37">
      <c r="A560" s="12"/>
      <c r="B560" s="40" t="s">
        <v>402</v>
      </c>
      <c r="C560" s="40" t="s">
        <v>274</v>
      </c>
      <c r="D560" s="45">
        <v>370236</v>
      </c>
      <c r="E560" s="42"/>
      <c r="F560" s="42"/>
      <c r="G560" s="40" t="s">
        <v>274</v>
      </c>
      <c r="H560" s="45">
        <v>6779</v>
      </c>
      <c r="I560" s="42"/>
      <c r="J560" s="42"/>
      <c r="K560" s="40" t="s">
        <v>274</v>
      </c>
      <c r="L560" s="45">
        <v>377015</v>
      </c>
      <c r="M560" s="42"/>
    </row>
    <row r="561" spans="1:13">
      <c r="A561" s="12"/>
      <c r="B561" s="40"/>
      <c r="C561" s="40"/>
      <c r="D561" s="45"/>
      <c r="E561" s="42"/>
      <c r="F561" s="42"/>
      <c r="G561" s="40"/>
      <c r="H561" s="45"/>
      <c r="I561" s="42"/>
      <c r="J561" s="42"/>
      <c r="K561" s="40"/>
      <c r="L561" s="45"/>
      <c r="M561" s="42"/>
    </row>
    <row r="562" spans="1:13">
      <c r="A562" s="12"/>
      <c r="B562" s="38" t="s">
        <v>403</v>
      </c>
      <c r="C562" s="43">
        <v>281278</v>
      </c>
      <c r="D562" s="43"/>
      <c r="E562" s="21"/>
      <c r="F562" s="21"/>
      <c r="G562" s="43">
        <v>5055</v>
      </c>
      <c r="H562" s="43"/>
      <c r="I562" s="21"/>
      <c r="J562" s="21"/>
      <c r="K562" s="43">
        <v>286333</v>
      </c>
      <c r="L562" s="43"/>
      <c r="M562" s="21"/>
    </row>
    <row r="563" spans="1:13">
      <c r="A563" s="12"/>
      <c r="B563" s="38"/>
      <c r="C563" s="43"/>
      <c r="D563" s="43"/>
      <c r="E563" s="21"/>
      <c r="F563" s="21"/>
      <c r="G563" s="43"/>
      <c r="H563" s="43"/>
      <c r="I563" s="21"/>
      <c r="J563" s="21"/>
      <c r="K563" s="43"/>
      <c r="L563" s="43"/>
      <c r="M563" s="21"/>
    </row>
    <row r="564" spans="1:13">
      <c r="A564" s="12"/>
      <c r="B564" s="40" t="s">
        <v>404</v>
      </c>
      <c r="C564" s="45">
        <v>37383</v>
      </c>
      <c r="D564" s="45"/>
      <c r="E564" s="42"/>
      <c r="F564" s="42"/>
      <c r="G564" s="45">
        <v>2079</v>
      </c>
      <c r="H564" s="45"/>
      <c r="I564" s="42"/>
      <c r="J564" s="42"/>
      <c r="K564" s="45">
        <v>39462</v>
      </c>
      <c r="L564" s="45"/>
      <c r="M564" s="42"/>
    </row>
    <row r="565" spans="1:13" ht="15.75" thickBot="1">
      <c r="A565" s="12"/>
      <c r="B565" s="40"/>
      <c r="C565" s="46"/>
      <c r="D565" s="46"/>
      <c r="E565" s="47"/>
      <c r="F565" s="42"/>
      <c r="G565" s="46"/>
      <c r="H565" s="46"/>
      <c r="I565" s="47"/>
      <c r="J565" s="42"/>
      <c r="K565" s="46"/>
      <c r="L565" s="46"/>
      <c r="M565" s="47"/>
    </row>
    <row r="566" spans="1:13">
      <c r="A566" s="12"/>
      <c r="B566" s="50" t="s">
        <v>405</v>
      </c>
      <c r="C566" s="39" t="s">
        <v>274</v>
      </c>
      <c r="D566" s="51">
        <v>688897</v>
      </c>
      <c r="E566" s="53"/>
      <c r="F566" s="21"/>
      <c r="G566" s="39" t="s">
        <v>274</v>
      </c>
      <c r="H566" s="51">
        <v>13913</v>
      </c>
      <c r="I566" s="53"/>
      <c r="J566" s="21"/>
      <c r="K566" s="39" t="s">
        <v>274</v>
      </c>
      <c r="L566" s="51">
        <v>702810</v>
      </c>
      <c r="M566" s="53"/>
    </row>
    <row r="567" spans="1:13" ht="15.75" thickBot="1">
      <c r="A567" s="12"/>
      <c r="B567" s="50"/>
      <c r="C567" s="67"/>
      <c r="D567" s="69"/>
      <c r="E567" s="71"/>
      <c r="F567" s="21"/>
      <c r="G567" s="67"/>
      <c r="H567" s="69"/>
      <c r="I567" s="71"/>
      <c r="J567" s="21"/>
      <c r="K567" s="67"/>
      <c r="L567" s="69"/>
      <c r="M567" s="71"/>
    </row>
    <row r="568" spans="1:13" ht="15.75" thickTop="1">
      <c r="A568" s="12"/>
      <c r="B568" s="236" t="s">
        <v>264</v>
      </c>
      <c r="C568" s="90"/>
      <c r="D568" s="90"/>
      <c r="E568" s="90"/>
      <c r="F568" s="27"/>
      <c r="G568" s="90"/>
      <c r="H568" s="90"/>
      <c r="I568" s="90"/>
      <c r="J568" s="27"/>
      <c r="K568" s="90"/>
      <c r="L568" s="90"/>
      <c r="M568" s="90"/>
    </row>
    <row r="569" spans="1:13">
      <c r="A569" s="12"/>
      <c r="B569" s="38" t="s">
        <v>402</v>
      </c>
      <c r="C569" s="38" t="s">
        <v>274</v>
      </c>
      <c r="D569" s="43">
        <v>383844</v>
      </c>
      <c r="E569" s="21"/>
      <c r="F569" s="21"/>
      <c r="G569" s="38" t="s">
        <v>274</v>
      </c>
      <c r="H569" s="43">
        <v>6189</v>
      </c>
      <c r="I569" s="21"/>
      <c r="J569" s="21"/>
      <c r="K569" s="38" t="s">
        <v>274</v>
      </c>
      <c r="L569" s="43">
        <v>390033</v>
      </c>
      <c r="M569" s="21"/>
    </row>
    <row r="570" spans="1:13">
      <c r="A570" s="12"/>
      <c r="B570" s="38"/>
      <c r="C570" s="38"/>
      <c r="D570" s="43"/>
      <c r="E570" s="21"/>
      <c r="F570" s="21"/>
      <c r="G570" s="38"/>
      <c r="H570" s="43"/>
      <c r="I570" s="21"/>
      <c r="J570" s="21"/>
      <c r="K570" s="38"/>
      <c r="L570" s="43"/>
      <c r="M570" s="21"/>
    </row>
    <row r="571" spans="1:13">
      <c r="A571" s="12"/>
      <c r="B571" s="40" t="s">
        <v>403</v>
      </c>
      <c r="C571" s="45">
        <v>278074</v>
      </c>
      <c r="D571" s="45"/>
      <c r="E571" s="42"/>
      <c r="F571" s="42"/>
      <c r="G571" s="45">
        <v>4874</v>
      </c>
      <c r="H571" s="45"/>
      <c r="I571" s="42"/>
      <c r="J571" s="42"/>
      <c r="K571" s="45">
        <v>282948</v>
      </c>
      <c r="L571" s="45"/>
      <c r="M571" s="42"/>
    </row>
    <row r="572" spans="1:13">
      <c r="A572" s="12"/>
      <c r="B572" s="40"/>
      <c r="C572" s="45"/>
      <c r="D572" s="45"/>
      <c r="E572" s="42"/>
      <c r="F572" s="42"/>
      <c r="G572" s="45"/>
      <c r="H572" s="45"/>
      <c r="I572" s="42"/>
      <c r="J572" s="42"/>
      <c r="K572" s="45"/>
      <c r="L572" s="45"/>
      <c r="M572" s="42"/>
    </row>
    <row r="573" spans="1:13">
      <c r="A573" s="12"/>
      <c r="B573" s="38" t="s">
        <v>404</v>
      </c>
      <c r="C573" s="43">
        <v>38394</v>
      </c>
      <c r="D573" s="43"/>
      <c r="E573" s="21"/>
      <c r="F573" s="21"/>
      <c r="G573" s="44" t="s">
        <v>275</v>
      </c>
      <c r="H573" s="44"/>
      <c r="I573" s="21"/>
      <c r="J573" s="21"/>
      <c r="K573" s="43">
        <v>38394</v>
      </c>
      <c r="L573" s="43"/>
      <c r="M573" s="21"/>
    </row>
    <row r="574" spans="1:13" ht="15.75" thickBot="1">
      <c r="A574" s="12"/>
      <c r="B574" s="38"/>
      <c r="C574" s="52"/>
      <c r="D574" s="52"/>
      <c r="E574" s="54"/>
      <c r="F574" s="21"/>
      <c r="G574" s="56"/>
      <c r="H574" s="56"/>
      <c r="I574" s="54"/>
      <c r="J574" s="21"/>
      <c r="K574" s="52"/>
      <c r="L574" s="52"/>
      <c r="M574" s="54"/>
    </row>
    <row r="575" spans="1:13">
      <c r="A575" s="12"/>
      <c r="B575" s="80" t="s">
        <v>405</v>
      </c>
      <c r="C575" s="58" t="s">
        <v>274</v>
      </c>
      <c r="D575" s="60">
        <v>700312</v>
      </c>
      <c r="E575" s="62"/>
      <c r="F575" s="42"/>
      <c r="G575" s="58" t="s">
        <v>274</v>
      </c>
      <c r="H575" s="60">
        <v>11063</v>
      </c>
      <c r="I575" s="62"/>
      <c r="J575" s="42"/>
      <c r="K575" s="58" t="s">
        <v>274</v>
      </c>
      <c r="L575" s="60">
        <v>711375</v>
      </c>
      <c r="M575" s="62"/>
    </row>
    <row r="576" spans="1:13" ht="15.75" thickBot="1">
      <c r="A576" s="12"/>
      <c r="B576" s="80"/>
      <c r="C576" s="59"/>
      <c r="D576" s="61"/>
      <c r="E576" s="63"/>
      <c r="F576" s="42"/>
      <c r="G576" s="59"/>
      <c r="H576" s="61"/>
      <c r="I576" s="63"/>
      <c r="J576" s="42"/>
      <c r="K576" s="59"/>
      <c r="L576" s="61"/>
      <c r="M576" s="63"/>
    </row>
    <row r="577" ht="15.75" thickTop="1"/>
  </sheetData>
  <mergeCells count="4540">
    <mergeCell ref="B497:AK497"/>
    <mergeCell ref="B544:AK544"/>
    <mergeCell ref="B553:AK553"/>
    <mergeCell ref="B554:AK554"/>
    <mergeCell ref="B555:AK555"/>
    <mergeCell ref="B491:AK491"/>
    <mergeCell ref="B492:AK492"/>
    <mergeCell ref="B493:AK493"/>
    <mergeCell ref="B494:AK494"/>
    <mergeCell ref="B495:AK495"/>
    <mergeCell ref="B496:AK496"/>
    <mergeCell ref="B452:AK452"/>
    <mergeCell ref="B453:AK453"/>
    <mergeCell ref="B487:AK487"/>
    <mergeCell ref="B488:AK488"/>
    <mergeCell ref="B489:AK489"/>
    <mergeCell ref="B490:AK490"/>
    <mergeCell ref="B374:AK374"/>
    <mergeCell ref="B427:AK427"/>
    <mergeCell ref="B428:AK428"/>
    <mergeCell ref="B429:AK429"/>
    <mergeCell ref="B430:AK430"/>
    <mergeCell ref="B431:AK431"/>
    <mergeCell ref="B368:AK368"/>
    <mergeCell ref="B369:AK369"/>
    <mergeCell ref="B370:AK370"/>
    <mergeCell ref="B371:AK371"/>
    <mergeCell ref="B372:AK372"/>
    <mergeCell ref="B373:AK373"/>
    <mergeCell ref="B327:AK327"/>
    <mergeCell ref="B328:AK328"/>
    <mergeCell ref="B329:AK329"/>
    <mergeCell ref="B330:AK330"/>
    <mergeCell ref="B331:AK331"/>
    <mergeCell ref="B365:AK365"/>
    <mergeCell ref="B235:AK235"/>
    <mergeCell ref="B236:AK236"/>
    <mergeCell ref="B237:AK237"/>
    <mergeCell ref="B265:AK265"/>
    <mergeCell ref="B266:AK266"/>
    <mergeCell ref="B267:AK267"/>
    <mergeCell ref="B155:AK155"/>
    <mergeCell ref="B156:AK156"/>
    <mergeCell ref="B157:AK157"/>
    <mergeCell ref="B158:AK158"/>
    <mergeCell ref="B159:AK159"/>
    <mergeCell ref="B160:AK160"/>
    <mergeCell ref="B11:AK11"/>
    <mergeCell ref="B86:AK86"/>
    <mergeCell ref="B87:AK87"/>
    <mergeCell ref="B88:AK88"/>
    <mergeCell ref="B89:AK89"/>
    <mergeCell ref="B90:AK90"/>
    <mergeCell ref="B5:AK5"/>
    <mergeCell ref="B6:AK6"/>
    <mergeCell ref="B7:AK7"/>
    <mergeCell ref="B8:AK8"/>
    <mergeCell ref="B9:AK9"/>
    <mergeCell ref="B10:AK10"/>
    <mergeCell ref="J575:J576"/>
    <mergeCell ref="K575:K576"/>
    <mergeCell ref="L575:L576"/>
    <mergeCell ref="M575:M576"/>
    <mergeCell ref="A1:A2"/>
    <mergeCell ref="B1:AK1"/>
    <mergeCell ref="B2:AK2"/>
    <mergeCell ref="B3:AK3"/>
    <mergeCell ref="A4:A576"/>
    <mergeCell ref="B4:AK4"/>
    <mergeCell ref="K573:L574"/>
    <mergeCell ref="M573:M574"/>
    <mergeCell ref="B575:B576"/>
    <mergeCell ref="C575:C576"/>
    <mergeCell ref="D575:D576"/>
    <mergeCell ref="E575:E576"/>
    <mergeCell ref="F575:F576"/>
    <mergeCell ref="G575:G576"/>
    <mergeCell ref="H575:H576"/>
    <mergeCell ref="I575:I576"/>
    <mergeCell ref="J571:J572"/>
    <mergeCell ref="K571:L572"/>
    <mergeCell ref="M571:M572"/>
    <mergeCell ref="B573:B574"/>
    <mergeCell ref="C573:D574"/>
    <mergeCell ref="E573:E574"/>
    <mergeCell ref="F573:F574"/>
    <mergeCell ref="G573:H574"/>
    <mergeCell ref="I573:I574"/>
    <mergeCell ref="J573:J574"/>
    <mergeCell ref="B571:B572"/>
    <mergeCell ref="C571:D572"/>
    <mergeCell ref="E571:E572"/>
    <mergeCell ref="F571:F572"/>
    <mergeCell ref="G571:H572"/>
    <mergeCell ref="I571:I572"/>
    <mergeCell ref="H569:H570"/>
    <mergeCell ref="I569:I570"/>
    <mergeCell ref="J569:J570"/>
    <mergeCell ref="K569:K570"/>
    <mergeCell ref="L569:L570"/>
    <mergeCell ref="M569:M570"/>
    <mergeCell ref="B569:B570"/>
    <mergeCell ref="C569:C570"/>
    <mergeCell ref="D569:D570"/>
    <mergeCell ref="E569:E570"/>
    <mergeCell ref="F569:F570"/>
    <mergeCell ref="G569:G570"/>
    <mergeCell ref="I566:I567"/>
    <mergeCell ref="J566:J567"/>
    <mergeCell ref="K566:K567"/>
    <mergeCell ref="L566:L567"/>
    <mergeCell ref="M566:M567"/>
    <mergeCell ref="C568:E568"/>
    <mergeCell ref="G568:I568"/>
    <mergeCell ref="K568:M568"/>
    <mergeCell ref="J564:J565"/>
    <mergeCell ref="K564:L565"/>
    <mergeCell ref="M564:M565"/>
    <mergeCell ref="B566:B567"/>
    <mergeCell ref="C566:C567"/>
    <mergeCell ref="D566:D567"/>
    <mergeCell ref="E566:E567"/>
    <mergeCell ref="F566:F567"/>
    <mergeCell ref="G566:G567"/>
    <mergeCell ref="H566:H567"/>
    <mergeCell ref="I562:I563"/>
    <mergeCell ref="J562:J563"/>
    <mergeCell ref="K562:L563"/>
    <mergeCell ref="M562:M563"/>
    <mergeCell ref="B564:B565"/>
    <mergeCell ref="C564:D565"/>
    <mergeCell ref="E564:E565"/>
    <mergeCell ref="F564:F565"/>
    <mergeCell ref="G564:H565"/>
    <mergeCell ref="I564:I565"/>
    <mergeCell ref="I560:I561"/>
    <mergeCell ref="J560:J561"/>
    <mergeCell ref="K560:K561"/>
    <mergeCell ref="L560:L561"/>
    <mergeCell ref="M560:M561"/>
    <mergeCell ref="B562:B563"/>
    <mergeCell ref="C562:D563"/>
    <mergeCell ref="E562:E563"/>
    <mergeCell ref="F562:F563"/>
    <mergeCell ref="G562:H563"/>
    <mergeCell ref="C559:E559"/>
    <mergeCell ref="G559:I559"/>
    <mergeCell ref="K559:M559"/>
    <mergeCell ref="B560:B561"/>
    <mergeCell ref="C560:C561"/>
    <mergeCell ref="D560:D561"/>
    <mergeCell ref="E560:E561"/>
    <mergeCell ref="F560:F561"/>
    <mergeCell ref="G560:G561"/>
    <mergeCell ref="H560:H561"/>
    <mergeCell ref="T542:T543"/>
    <mergeCell ref="U542:U543"/>
    <mergeCell ref="B556:M556"/>
    <mergeCell ref="C558:E558"/>
    <mergeCell ref="G558:I558"/>
    <mergeCell ref="K558:M558"/>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R528:R529"/>
    <mergeCell ref="S528:U529"/>
    <mergeCell ref="B530:B531"/>
    <mergeCell ref="C530:D531"/>
    <mergeCell ref="E530:E531"/>
    <mergeCell ref="F530:F531"/>
    <mergeCell ref="G530:H531"/>
    <mergeCell ref="I530:I531"/>
    <mergeCell ref="J530:J531"/>
    <mergeCell ref="K530:L531"/>
    <mergeCell ref="S526:T527"/>
    <mergeCell ref="U526:U527"/>
    <mergeCell ref="B528:B529"/>
    <mergeCell ref="C528:E529"/>
    <mergeCell ref="F528:F529"/>
    <mergeCell ref="G528:I529"/>
    <mergeCell ref="J528:J529"/>
    <mergeCell ref="K528:M529"/>
    <mergeCell ref="N528:N529"/>
    <mergeCell ref="O528:Q529"/>
    <mergeCell ref="K526:L527"/>
    <mergeCell ref="M526:M527"/>
    <mergeCell ref="N526:N527"/>
    <mergeCell ref="O526:P527"/>
    <mergeCell ref="Q526:Q527"/>
    <mergeCell ref="R526:R527"/>
    <mergeCell ref="S524:S525"/>
    <mergeCell ref="T524:T525"/>
    <mergeCell ref="U524:U525"/>
    <mergeCell ref="B526:B527"/>
    <mergeCell ref="C526:D527"/>
    <mergeCell ref="E526:E527"/>
    <mergeCell ref="F526:F527"/>
    <mergeCell ref="G526:H527"/>
    <mergeCell ref="I526:I527"/>
    <mergeCell ref="J526:J527"/>
    <mergeCell ref="M524:M525"/>
    <mergeCell ref="N524:N525"/>
    <mergeCell ref="O524:O525"/>
    <mergeCell ref="P524:P525"/>
    <mergeCell ref="Q524:Q525"/>
    <mergeCell ref="R524:R525"/>
    <mergeCell ref="G524:G525"/>
    <mergeCell ref="H524:H525"/>
    <mergeCell ref="I524:I525"/>
    <mergeCell ref="J524:J525"/>
    <mergeCell ref="K524:K525"/>
    <mergeCell ref="L524:L525"/>
    <mergeCell ref="C523:E523"/>
    <mergeCell ref="G523:I523"/>
    <mergeCell ref="K523:M523"/>
    <mergeCell ref="O523:Q523"/>
    <mergeCell ref="S523:U523"/>
    <mergeCell ref="B524:B525"/>
    <mergeCell ref="C524:C525"/>
    <mergeCell ref="D524:D525"/>
    <mergeCell ref="E524:E525"/>
    <mergeCell ref="F524:F525"/>
    <mergeCell ref="P521:P522"/>
    <mergeCell ref="Q521:Q522"/>
    <mergeCell ref="R521:R522"/>
    <mergeCell ref="S521:S522"/>
    <mergeCell ref="T521:T522"/>
    <mergeCell ref="U521:U522"/>
    <mergeCell ref="J521:J522"/>
    <mergeCell ref="K521:K522"/>
    <mergeCell ref="L521:L522"/>
    <mergeCell ref="M521:M522"/>
    <mergeCell ref="N521:N522"/>
    <mergeCell ref="O521:O522"/>
    <mergeCell ref="S519:T520"/>
    <mergeCell ref="U519:U520"/>
    <mergeCell ref="B521:B522"/>
    <mergeCell ref="C521:C522"/>
    <mergeCell ref="D521:D522"/>
    <mergeCell ref="E521:E522"/>
    <mergeCell ref="F521:F522"/>
    <mergeCell ref="G521:G522"/>
    <mergeCell ref="H521:H522"/>
    <mergeCell ref="I521:I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S506:T507"/>
    <mergeCell ref="U506:U507"/>
    <mergeCell ref="C508:E508"/>
    <mergeCell ref="G508:I508"/>
    <mergeCell ref="K508:M508"/>
    <mergeCell ref="O508:Q508"/>
    <mergeCell ref="S508:U508"/>
    <mergeCell ref="K506:L507"/>
    <mergeCell ref="M506:M507"/>
    <mergeCell ref="N506:N507"/>
    <mergeCell ref="O506:P507"/>
    <mergeCell ref="Q506:Q507"/>
    <mergeCell ref="R506:R507"/>
    <mergeCell ref="S504:S505"/>
    <mergeCell ref="T504:T505"/>
    <mergeCell ref="U504:U505"/>
    <mergeCell ref="B506:B507"/>
    <mergeCell ref="C506:D507"/>
    <mergeCell ref="E506:E507"/>
    <mergeCell ref="F506:F507"/>
    <mergeCell ref="G506:H507"/>
    <mergeCell ref="I506:I507"/>
    <mergeCell ref="J506:J507"/>
    <mergeCell ref="M504:M505"/>
    <mergeCell ref="N504:N505"/>
    <mergeCell ref="O504:O505"/>
    <mergeCell ref="P504:P505"/>
    <mergeCell ref="Q504:Q505"/>
    <mergeCell ref="R504:R505"/>
    <mergeCell ref="G504:G505"/>
    <mergeCell ref="H504:H505"/>
    <mergeCell ref="I504:I505"/>
    <mergeCell ref="J504:J505"/>
    <mergeCell ref="K504:K505"/>
    <mergeCell ref="L504:L505"/>
    <mergeCell ref="C503:E503"/>
    <mergeCell ref="G503:I503"/>
    <mergeCell ref="K503:M503"/>
    <mergeCell ref="O503:Q503"/>
    <mergeCell ref="S503:U503"/>
    <mergeCell ref="B504:B505"/>
    <mergeCell ref="C504:C505"/>
    <mergeCell ref="D504:D505"/>
    <mergeCell ref="E504:E505"/>
    <mergeCell ref="F504:F505"/>
    <mergeCell ref="N500:N501"/>
    <mergeCell ref="O500:Q501"/>
    <mergeCell ref="R500:R501"/>
    <mergeCell ref="S500:U501"/>
    <mergeCell ref="C502:E502"/>
    <mergeCell ref="G502:I502"/>
    <mergeCell ref="K502:M502"/>
    <mergeCell ref="O502:Q502"/>
    <mergeCell ref="S502:U502"/>
    <mergeCell ref="Q485:Q486"/>
    <mergeCell ref="R485:R486"/>
    <mergeCell ref="B498:U498"/>
    <mergeCell ref="B500:B501"/>
    <mergeCell ref="C500:E501"/>
    <mergeCell ref="F500:F501"/>
    <mergeCell ref="G500:I500"/>
    <mergeCell ref="G501:I501"/>
    <mergeCell ref="J500:J501"/>
    <mergeCell ref="K500:M501"/>
    <mergeCell ref="K485:K486"/>
    <mergeCell ref="L485:L486"/>
    <mergeCell ref="M485:M486"/>
    <mergeCell ref="N485:N486"/>
    <mergeCell ref="O485:O486"/>
    <mergeCell ref="P485:P486"/>
    <mergeCell ref="R483:R484"/>
    <mergeCell ref="B485:B486"/>
    <mergeCell ref="C485:C486"/>
    <mergeCell ref="D485:D486"/>
    <mergeCell ref="E485:E486"/>
    <mergeCell ref="F485:F486"/>
    <mergeCell ref="G485:G486"/>
    <mergeCell ref="H485:H486"/>
    <mergeCell ref="I485:I486"/>
    <mergeCell ref="J485:J486"/>
    <mergeCell ref="J483:J484"/>
    <mergeCell ref="K483:K484"/>
    <mergeCell ref="L483:M484"/>
    <mergeCell ref="N483:N484"/>
    <mergeCell ref="O483:O484"/>
    <mergeCell ref="P483:Q484"/>
    <mergeCell ref="N481:N482"/>
    <mergeCell ref="O481:O482"/>
    <mergeCell ref="P481:Q482"/>
    <mergeCell ref="R481:R482"/>
    <mergeCell ref="B483:B484"/>
    <mergeCell ref="C483:C484"/>
    <mergeCell ref="D483:E484"/>
    <mergeCell ref="F483:F484"/>
    <mergeCell ref="G483:G484"/>
    <mergeCell ref="H483:I484"/>
    <mergeCell ref="R479:R480"/>
    <mergeCell ref="B481:B482"/>
    <mergeCell ref="C481:C482"/>
    <mergeCell ref="D481:E482"/>
    <mergeCell ref="F481:F482"/>
    <mergeCell ref="G481:G482"/>
    <mergeCell ref="H481:I482"/>
    <mergeCell ref="J481:J482"/>
    <mergeCell ref="K481:K482"/>
    <mergeCell ref="L481:M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D477:E477"/>
    <mergeCell ref="H477:I477"/>
    <mergeCell ref="L477:M477"/>
    <mergeCell ref="P477:Q477"/>
    <mergeCell ref="D478:E478"/>
    <mergeCell ref="H478:I478"/>
    <mergeCell ref="L478:M478"/>
    <mergeCell ref="P478:Q478"/>
    <mergeCell ref="L474:M475"/>
    <mergeCell ref="N474:N475"/>
    <mergeCell ref="O474:O475"/>
    <mergeCell ref="P474:Q475"/>
    <mergeCell ref="R474:R475"/>
    <mergeCell ref="D476:E476"/>
    <mergeCell ref="H476:I476"/>
    <mergeCell ref="L476:M476"/>
    <mergeCell ref="P476:Q476"/>
    <mergeCell ref="P472:Q473"/>
    <mergeCell ref="R472:R473"/>
    <mergeCell ref="B474:B475"/>
    <mergeCell ref="C474:C475"/>
    <mergeCell ref="D474:E475"/>
    <mergeCell ref="F474:F475"/>
    <mergeCell ref="G474:G475"/>
    <mergeCell ref="H474:I475"/>
    <mergeCell ref="J474:J475"/>
    <mergeCell ref="K474:K475"/>
    <mergeCell ref="H472:I473"/>
    <mergeCell ref="J472:J473"/>
    <mergeCell ref="K472:K473"/>
    <mergeCell ref="L472:M473"/>
    <mergeCell ref="N472:N473"/>
    <mergeCell ref="O472:O473"/>
    <mergeCell ref="R469:R470"/>
    <mergeCell ref="D471:F471"/>
    <mergeCell ref="H471:J471"/>
    <mergeCell ref="L471:N471"/>
    <mergeCell ref="P471:R471"/>
    <mergeCell ref="B472:B473"/>
    <mergeCell ref="C472:C473"/>
    <mergeCell ref="D472:E473"/>
    <mergeCell ref="F472:F473"/>
    <mergeCell ref="G472:G473"/>
    <mergeCell ref="J469:J470"/>
    <mergeCell ref="K469:K470"/>
    <mergeCell ref="L469:M470"/>
    <mergeCell ref="N469:N470"/>
    <mergeCell ref="O469:O470"/>
    <mergeCell ref="P469:Q470"/>
    <mergeCell ref="N467:N468"/>
    <mergeCell ref="O467:O468"/>
    <mergeCell ref="P467:Q468"/>
    <mergeCell ref="R467:R468"/>
    <mergeCell ref="B469:B470"/>
    <mergeCell ref="C469:C470"/>
    <mergeCell ref="D469:E470"/>
    <mergeCell ref="F469:F470"/>
    <mergeCell ref="G469:G470"/>
    <mergeCell ref="H469:I470"/>
    <mergeCell ref="R465:R466"/>
    <mergeCell ref="B467:B468"/>
    <mergeCell ref="C467:C468"/>
    <mergeCell ref="D467:E468"/>
    <mergeCell ref="F467:F468"/>
    <mergeCell ref="G467:G468"/>
    <mergeCell ref="H467:I468"/>
    <mergeCell ref="J467:J468"/>
    <mergeCell ref="K467:K468"/>
    <mergeCell ref="L467:M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P462:Q463"/>
    <mergeCell ref="R462:R463"/>
    <mergeCell ref="D464:E464"/>
    <mergeCell ref="H464:I464"/>
    <mergeCell ref="L464:M464"/>
    <mergeCell ref="P464:Q464"/>
    <mergeCell ref="H462:I463"/>
    <mergeCell ref="J462:J463"/>
    <mergeCell ref="K462:K463"/>
    <mergeCell ref="L462:M463"/>
    <mergeCell ref="N462:N463"/>
    <mergeCell ref="O462:O463"/>
    <mergeCell ref="N460:N461"/>
    <mergeCell ref="O460:O461"/>
    <mergeCell ref="P460:P461"/>
    <mergeCell ref="Q460:Q461"/>
    <mergeCell ref="R460:R461"/>
    <mergeCell ref="B462:B463"/>
    <mergeCell ref="C462:C463"/>
    <mergeCell ref="D462:E463"/>
    <mergeCell ref="F462:F463"/>
    <mergeCell ref="G462:G463"/>
    <mergeCell ref="H460:H461"/>
    <mergeCell ref="I460:I461"/>
    <mergeCell ref="J460:J461"/>
    <mergeCell ref="K460:K461"/>
    <mergeCell ref="L460:L461"/>
    <mergeCell ref="M460:M461"/>
    <mergeCell ref="D459:F459"/>
    <mergeCell ref="H459:J459"/>
    <mergeCell ref="L459:N459"/>
    <mergeCell ref="P459:R459"/>
    <mergeCell ref="B460:B461"/>
    <mergeCell ref="C460:C461"/>
    <mergeCell ref="D460:D461"/>
    <mergeCell ref="E460:E461"/>
    <mergeCell ref="F460:F461"/>
    <mergeCell ref="G460:G461"/>
    <mergeCell ref="D457:J457"/>
    <mergeCell ref="L457:R457"/>
    <mergeCell ref="D458:F458"/>
    <mergeCell ref="H458:J458"/>
    <mergeCell ref="L458:N458"/>
    <mergeCell ref="P458:R458"/>
    <mergeCell ref="Z447:Z448"/>
    <mergeCell ref="AA447:AA448"/>
    <mergeCell ref="AB447:AB448"/>
    <mergeCell ref="AC447:AC448"/>
    <mergeCell ref="B454:R454"/>
    <mergeCell ref="D456:J456"/>
    <mergeCell ref="L456:R456"/>
    <mergeCell ref="B449:AK449"/>
    <mergeCell ref="B450:AK450"/>
    <mergeCell ref="B451:AK451"/>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W445:W446"/>
    <mergeCell ref="X445:X446"/>
    <mergeCell ref="Y445:Y446"/>
    <mergeCell ref="Z445:Z446"/>
    <mergeCell ref="AA445:AB446"/>
    <mergeCell ref="AC445:AC446"/>
    <mergeCell ref="P445:P446"/>
    <mergeCell ref="Q445:Q446"/>
    <mergeCell ref="R445:R446"/>
    <mergeCell ref="S445:S446"/>
    <mergeCell ref="T445:U446"/>
    <mergeCell ref="V445:V446"/>
    <mergeCell ref="I445:I446"/>
    <mergeCell ref="J445:J446"/>
    <mergeCell ref="K445:K446"/>
    <mergeCell ref="L445:L446"/>
    <mergeCell ref="M445:N446"/>
    <mergeCell ref="O445:O446"/>
    <mergeCell ref="B445:B446"/>
    <mergeCell ref="C445:C446"/>
    <mergeCell ref="D445:D446"/>
    <mergeCell ref="E445:E446"/>
    <mergeCell ref="F445:G446"/>
    <mergeCell ref="H445:H446"/>
    <mergeCell ref="W443:W444"/>
    <mergeCell ref="X443:X444"/>
    <mergeCell ref="Y443:Y444"/>
    <mergeCell ref="Z443:Z444"/>
    <mergeCell ref="AA443:AB444"/>
    <mergeCell ref="AC443:AC444"/>
    <mergeCell ref="P443:P444"/>
    <mergeCell ref="Q443:Q444"/>
    <mergeCell ref="R443:R444"/>
    <mergeCell ref="S443:S444"/>
    <mergeCell ref="T443:U444"/>
    <mergeCell ref="V443:V444"/>
    <mergeCell ref="I443:I444"/>
    <mergeCell ref="J443:J444"/>
    <mergeCell ref="K443:K444"/>
    <mergeCell ref="L443:L444"/>
    <mergeCell ref="M443:N444"/>
    <mergeCell ref="O443:O444"/>
    <mergeCell ref="B443:B444"/>
    <mergeCell ref="C443:C444"/>
    <mergeCell ref="D443:D444"/>
    <mergeCell ref="E443:E444"/>
    <mergeCell ref="F443:G444"/>
    <mergeCell ref="H443:H444"/>
    <mergeCell ref="W441:W442"/>
    <mergeCell ref="X441:X442"/>
    <mergeCell ref="Y441:Y442"/>
    <mergeCell ref="Z441:Z442"/>
    <mergeCell ref="AA441:AB442"/>
    <mergeCell ref="AC441:AC442"/>
    <mergeCell ref="P441:P442"/>
    <mergeCell ref="Q441:Q442"/>
    <mergeCell ref="R441:R442"/>
    <mergeCell ref="S441:S442"/>
    <mergeCell ref="T441:U442"/>
    <mergeCell ref="V441:V442"/>
    <mergeCell ref="I441:I442"/>
    <mergeCell ref="J441:J442"/>
    <mergeCell ref="K441:K442"/>
    <mergeCell ref="L441:L442"/>
    <mergeCell ref="M441:N442"/>
    <mergeCell ref="O441:O442"/>
    <mergeCell ref="Z439:Z440"/>
    <mergeCell ref="AA439:AA440"/>
    <mergeCell ref="AB439:AB440"/>
    <mergeCell ref="AC439:AC440"/>
    <mergeCell ref="B441:B442"/>
    <mergeCell ref="C441:C442"/>
    <mergeCell ref="D441:D442"/>
    <mergeCell ref="E441:E442"/>
    <mergeCell ref="F441:G442"/>
    <mergeCell ref="H441:H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W436:W438"/>
    <mergeCell ref="X436:Y436"/>
    <mergeCell ref="X437:Y437"/>
    <mergeCell ref="X438:Y438"/>
    <mergeCell ref="Z436:Z438"/>
    <mergeCell ref="AA436:AC436"/>
    <mergeCell ref="AA437:AC437"/>
    <mergeCell ref="AA438:AC438"/>
    <mergeCell ref="P436:P438"/>
    <mergeCell ref="Q436:R436"/>
    <mergeCell ref="Q437:R437"/>
    <mergeCell ref="Q438:R438"/>
    <mergeCell ref="S436:S438"/>
    <mergeCell ref="T436:V436"/>
    <mergeCell ref="T437:V437"/>
    <mergeCell ref="T438:V438"/>
    <mergeCell ref="I436:I438"/>
    <mergeCell ref="J436:K436"/>
    <mergeCell ref="J437:K437"/>
    <mergeCell ref="J438:K438"/>
    <mergeCell ref="L436:L438"/>
    <mergeCell ref="M436:O436"/>
    <mergeCell ref="M437:O437"/>
    <mergeCell ref="M438:O438"/>
    <mergeCell ref="B436:B438"/>
    <mergeCell ref="C436:D436"/>
    <mergeCell ref="C437:D437"/>
    <mergeCell ref="C438:D438"/>
    <mergeCell ref="E436:E438"/>
    <mergeCell ref="F436:H436"/>
    <mergeCell ref="F437:H437"/>
    <mergeCell ref="F438:H438"/>
    <mergeCell ref="B432:AC432"/>
    <mergeCell ref="C434:O434"/>
    <mergeCell ref="Q434:AC434"/>
    <mergeCell ref="C435:H435"/>
    <mergeCell ref="J435:O435"/>
    <mergeCell ref="Q435:V435"/>
    <mergeCell ref="X435:AC435"/>
    <mergeCell ref="S425:S426"/>
    <mergeCell ref="T425:T426"/>
    <mergeCell ref="U425:U426"/>
    <mergeCell ref="V425:V426"/>
    <mergeCell ref="W425:W426"/>
    <mergeCell ref="X425:X426"/>
    <mergeCell ref="M425:M426"/>
    <mergeCell ref="N425:N426"/>
    <mergeCell ref="O425:O426"/>
    <mergeCell ref="P425:P426"/>
    <mergeCell ref="Q425:Q426"/>
    <mergeCell ref="R425:R426"/>
    <mergeCell ref="G425:G426"/>
    <mergeCell ref="H425:H426"/>
    <mergeCell ref="I425:I426"/>
    <mergeCell ref="J425:J426"/>
    <mergeCell ref="K425:K426"/>
    <mergeCell ref="L425:L426"/>
    <mergeCell ref="R423:S424"/>
    <mergeCell ref="T423:T424"/>
    <mergeCell ref="U423:U424"/>
    <mergeCell ref="V423:W424"/>
    <mergeCell ref="X423:X424"/>
    <mergeCell ref="B425:B426"/>
    <mergeCell ref="C425:C426"/>
    <mergeCell ref="D425:D426"/>
    <mergeCell ref="E425:E426"/>
    <mergeCell ref="F425:F426"/>
    <mergeCell ref="J423:K424"/>
    <mergeCell ref="L423:L424"/>
    <mergeCell ref="M423:M424"/>
    <mergeCell ref="N423:O424"/>
    <mergeCell ref="P423:P424"/>
    <mergeCell ref="Q423:Q424"/>
    <mergeCell ref="U421:U422"/>
    <mergeCell ref="V421:W422"/>
    <mergeCell ref="X421:X422"/>
    <mergeCell ref="B423:B424"/>
    <mergeCell ref="C423:C424"/>
    <mergeCell ref="D423:D424"/>
    <mergeCell ref="E423:E424"/>
    <mergeCell ref="F423:G424"/>
    <mergeCell ref="H423:H424"/>
    <mergeCell ref="I423:I424"/>
    <mergeCell ref="M421:M422"/>
    <mergeCell ref="N421:O422"/>
    <mergeCell ref="P421:P422"/>
    <mergeCell ref="Q421:Q422"/>
    <mergeCell ref="R421:S422"/>
    <mergeCell ref="T421:T422"/>
    <mergeCell ref="X419:X420"/>
    <mergeCell ref="B421:B422"/>
    <mergeCell ref="C421:C422"/>
    <mergeCell ref="D421:D422"/>
    <mergeCell ref="E421:E422"/>
    <mergeCell ref="F421:G422"/>
    <mergeCell ref="H421:H422"/>
    <mergeCell ref="I421:I422"/>
    <mergeCell ref="J421:K422"/>
    <mergeCell ref="L421:L422"/>
    <mergeCell ref="P419:P420"/>
    <mergeCell ref="Q419:Q420"/>
    <mergeCell ref="R419:S420"/>
    <mergeCell ref="T419:T420"/>
    <mergeCell ref="U419:U420"/>
    <mergeCell ref="V419:W420"/>
    <mergeCell ref="H419:H420"/>
    <mergeCell ref="I419:I420"/>
    <mergeCell ref="J419:K420"/>
    <mergeCell ref="L419:L420"/>
    <mergeCell ref="M419:M420"/>
    <mergeCell ref="N419:O420"/>
    <mergeCell ref="T417:T418"/>
    <mergeCell ref="U417:U418"/>
    <mergeCell ref="V417:V418"/>
    <mergeCell ref="W417:W418"/>
    <mergeCell ref="X417:X418"/>
    <mergeCell ref="B419:B420"/>
    <mergeCell ref="C419:C420"/>
    <mergeCell ref="D419:D420"/>
    <mergeCell ref="E419:E420"/>
    <mergeCell ref="F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B416:D416"/>
    <mergeCell ref="F416:H416"/>
    <mergeCell ref="J416:L416"/>
    <mergeCell ref="N416:P416"/>
    <mergeCell ref="R416:T416"/>
    <mergeCell ref="V416:X416"/>
    <mergeCell ref="S414:S415"/>
    <mergeCell ref="T414:T415"/>
    <mergeCell ref="U414:U415"/>
    <mergeCell ref="V414:V415"/>
    <mergeCell ref="W414:W415"/>
    <mergeCell ref="X414:X415"/>
    <mergeCell ref="M414:M415"/>
    <mergeCell ref="N414:N415"/>
    <mergeCell ref="O414:O415"/>
    <mergeCell ref="P414:P415"/>
    <mergeCell ref="Q414:Q415"/>
    <mergeCell ref="R414:R415"/>
    <mergeCell ref="G414:G415"/>
    <mergeCell ref="H414:H415"/>
    <mergeCell ref="I414:I415"/>
    <mergeCell ref="J414:J415"/>
    <mergeCell ref="K414:K415"/>
    <mergeCell ref="L414:L415"/>
    <mergeCell ref="R412:S413"/>
    <mergeCell ref="T412:T413"/>
    <mergeCell ref="U412:U413"/>
    <mergeCell ref="V412:W413"/>
    <mergeCell ref="X412:X413"/>
    <mergeCell ref="B414:B415"/>
    <mergeCell ref="C414:C415"/>
    <mergeCell ref="D414:D415"/>
    <mergeCell ref="E414:E415"/>
    <mergeCell ref="F414:F415"/>
    <mergeCell ref="J412:K413"/>
    <mergeCell ref="L412:L413"/>
    <mergeCell ref="M412:M413"/>
    <mergeCell ref="N412:O413"/>
    <mergeCell ref="P412:P413"/>
    <mergeCell ref="Q412:Q413"/>
    <mergeCell ref="U410:U411"/>
    <mergeCell ref="V410:W411"/>
    <mergeCell ref="X410:X411"/>
    <mergeCell ref="B412:B413"/>
    <mergeCell ref="C412:C413"/>
    <mergeCell ref="D412:D413"/>
    <mergeCell ref="E412:E413"/>
    <mergeCell ref="F412:G413"/>
    <mergeCell ref="H412:H413"/>
    <mergeCell ref="I412:I413"/>
    <mergeCell ref="M410:M411"/>
    <mergeCell ref="N410:O411"/>
    <mergeCell ref="P410:P411"/>
    <mergeCell ref="Q410:Q411"/>
    <mergeCell ref="R410:S411"/>
    <mergeCell ref="T410:T411"/>
    <mergeCell ref="X408:X409"/>
    <mergeCell ref="B410:B411"/>
    <mergeCell ref="C410:C411"/>
    <mergeCell ref="D410:D411"/>
    <mergeCell ref="E410:E411"/>
    <mergeCell ref="F410:G411"/>
    <mergeCell ref="H410:H411"/>
    <mergeCell ref="I410:I411"/>
    <mergeCell ref="J410:K411"/>
    <mergeCell ref="L410:L411"/>
    <mergeCell ref="P408:P409"/>
    <mergeCell ref="Q408:Q409"/>
    <mergeCell ref="R408:S409"/>
    <mergeCell ref="T408:T409"/>
    <mergeCell ref="U408:U409"/>
    <mergeCell ref="V408:W409"/>
    <mergeCell ref="H408:H409"/>
    <mergeCell ref="I408:I409"/>
    <mergeCell ref="J408:K409"/>
    <mergeCell ref="L408:L409"/>
    <mergeCell ref="M408:M409"/>
    <mergeCell ref="N408:O409"/>
    <mergeCell ref="R406:S407"/>
    <mergeCell ref="T406:T407"/>
    <mergeCell ref="U406:U407"/>
    <mergeCell ref="V406:W407"/>
    <mergeCell ref="X406:X407"/>
    <mergeCell ref="B408:B409"/>
    <mergeCell ref="C408:C409"/>
    <mergeCell ref="D408:D409"/>
    <mergeCell ref="E408:E409"/>
    <mergeCell ref="F408:G409"/>
    <mergeCell ref="J406:K407"/>
    <mergeCell ref="L406:L407"/>
    <mergeCell ref="M406:M407"/>
    <mergeCell ref="N406:O407"/>
    <mergeCell ref="P406:P407"/>
    <mergeCell ref="Q406:Q407"/>
    <mergeCell ref="U404:U405"/>
    <mergeCell ref="V404:W405"/>
    <mergeCell ref="X404:X405"/>
    <mergeCell ref="B406:B407"/>
    <mergeCell ref="C406:C407"/>
    <mergeCell ref="D406:D407"/>
    <mergeCell ref="E406:E407"/>
    <mergeCell ref="F406:G407"/>
    <mergeCell ref="H406:H407"/>
    <mergeCell ref="I406:I407"/>
    <mergeCell ref="M404:M405"/>
    <mergeCell ref="N404:O405"/>
    <mergeCell ref="P404:P405"/>
    <mergeCell ref="Q404:Q405"/>
    <mergeCell ref="R404:S405"/>
    <mergeCell ref="T404:T405"/>
    <mergeCell ref="X402:X403"/>
    <mergeCell ref="B404:B405"/>
    <mergeCell ref="C404:C405"/>
    <mergeCell ref="D404:D405"/>
    <mergeCell ref="E404:E405"/>
    <mergeCell ref="F404:G405"/>
    <mergeCell ref="H404:H405"/>
    <mergeCell ref="I404:I405"/>
    <mergeCell ref="J404:K405"/>
    <mergeCell ref="L404:L405"/>
    <mergeCell ref="P402:P403"/>
    <mergeCell ref="Q402:Q403"/>
    <mergeCell ref="R402:S403"/>
    <mergeCell ref="T402:T403"/>
    <mergeCell ref="U402:U403"/>
    <mergeCell ref="V402:W403"/>
    <mergeCell ref="H402:H403"/>
    <mergeCell ref="I402:I403"/>
    <mergeCell ref="J402:K403"/>
    <mergeCell ref="L402:L403"/>
    <mergeCell ref="M402:M403"/>
    <mergeCell ref="N402:O403"/>
    <mergeCell ref="T400:T401"/>
    <mergeCell ref="U400:U401"/>
    <mergeCell ref="V400:V401"/>
    <mergeCell ref="W400:W401"/>
    <mergeCell ref="X400:X401"/>
    <mergeCell ref="B402:B403"/>
    <mergeCell ref="C402:C403"/>
    <mergeCell ref="D402:D403"/>
    <mergeCell ref="E402:E403"/>
    <mergeCell ref="F402:G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W397:W398"/>
    <mergeCell ref="X397:X398"/>
    <mergeCell ref="B399:D399"/>
    <mergeCell ref="F399:H399"/>
    <mergeCell ref="J399:L399"/>
    <mergeCell ref="N399:P399"/>
    <mergeCell ref="R399:T399"/>
    <mergeCell ref="V399:X399"/>
    <mergeCell ref="Q397:Q398"/>
    <mergeCell ref="R397:R398"/>
    <mergeCell ref="S397:S398"/>
    <mergeCell ref="T397:T398"/>
    <mergeCell ref="U397:U398"/>
    <mergeCell ref="V397:V398"/>
    <mergeCell ref="K397:K398"/>
    <mergeCell ref="L397:L398"/>
    <mergeCell ref="M397:M398"/>
    <mergeCell ref="N397:N398"/>
    <mergeCell ref="O397:O398"/>
    <mergeCell ref="P397:P398"/>
    <mergeCell ref="X395:X396"/>
    <mergeCell ref="B397:B398"/>
    <mergeCell ref="C397:C398"/>
    <mergeCell ref="D397:D398"/>
    <mergeCell ref="E397:E398"/>
    <mergeCell ref="F397:F398"/>
    <mergeCell ref="G397:G398"/>
    <mergeCell ref="H397:H398"/>
    <mergeCell ref="I397:I398"/>
    <mergeCell ref="J397:J398"/>
    <mergeCell ref="P395:P396"/>
    <mergeCell ref="Q395:Q396"/>
    <mergeCell ref="R395:S396"/>
    <mergeCell ref="T395:T396"/>
    <mergeCell ref="U395:U396"/>
    <mergeCell ref="V395:W396"/>
    <mergeCell ref="H395:H396"/>
    <mergeCell ref="I395:I396"/>
    <mergeCell ref="J395:K396"/>
    <mergeCell ref="L395:L396"/>
    <mergeCell ref="M395:M396"/>
    <mergeCell ref="N395:O396"/>
    <mergeCell ref="T393:T394"/>
    <mergeCell ref="U393:U394"/>
    <mergeCell ref="V393:V394"/>
    <mergeCell ref="W393:W394"/>
    <mergeCell ref="X393:X394"/>
    <mergeCell ref="B395:B396"/>
    <mergeCell ref="C395:C396"/>
    <mergeCell ref="D395:D396"/>
    <mergeCell ref="E395:E396"/>
    <mergeCell ref="F395:G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B392:D392"/>
    <mergeCell ref="F392:H392"/>
    <mergeCell ref="J392:L392"/>
    <mergeCell ref="N392:P392"/>
    <mergeCell ref="R392:T392"/>
    <mergeCell ref="V392:X392"/>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R388:S389"/>
    <mergeCell ref="T388:T389"/>
    <mergeCell ref="U388:U389"/>
    <mergeCell ref="V388:W389"/>
    <mergeCell ref="X388:X389"/>
    <mergeCell ref="B390:B391"/>
    <mergeCell ref="C390:C391"/>
    <mergeCell ref="D390:D391"/>
    <mergeCell ref="E390:E391"/>
    <mergeCell ref="F390:F391"/>
    <mergeCell ref="J388:K389"/>
    <mergeCell ref="L388:L389"/>
    <mergeCell ref="M388:M389"/>
    <mergeCell ref="N388:O389"/>
    <mergeCell ref="P388:P389"/>
    <mergeCell ref="Q388:Q389"/>
    <mergeCell ref="U386:U387"/>
    <mergeCell ref="V386:W387"/>
    <mergeCell ref="X386:X387"/>
    <mergeCell ref="B388:B389"/>
    <mergeCell ref="C388:C389"/>
    <mergeCell ref="D388:D389"/>
    <mergeCell ref="E388:E389"/>
    <mergeCell ref="F388:G389"/>
    <mergeCell ref="H388:H389"/>
    <mergeCell ref="I388:I389"/>
    <mergeCell ref="M386:M387"/>
    <mergeCell ref="N386:O387"/>
    <mergeCell ref="P386:P387"/>
    <mergeCell ref="Q386:Q387"/>
    <mergeCell ref="R386:S387"/>
    <mergeCell ref="T386:T387"/>
    <mergeCell ref="X384:X385"/>
    <mergeCell ref="B386:B387"/>
    <mergeCell ref="C386:C387"/>
    <mergeCell ref="D386:D387"/>
    <mergeCell ref="E386:E387"/>
    <mergeCell ref="F386:G387"/>
    <mergeCell ref="H386:H387"/>
    <mergeCell ref="I386:I387"/>
    <mergeCell ref="J386:K387"/>
    <mergeCell ref="L386:L387"/>
    <mergeCell ref="P384:P385"/>
    <mergeCell ref="Q384:Q385"/>
    <mergeCell ref="R384:S385"/>
    <mergeCell ref="T384:T385"/>
    <mergeCell ref="U384:U385"/>
    <mergeCell ref="V384:W385"/>
    <mergeCell ref="H384:H385"/>
    <mergeCell ref="I384:I385"/>
    <mergeCell ref="J384:K385"/>
    <mergeCell ref="L384:L385"/>
    <mergeCell ref="M384:M385"/>
    <mergeCell ref="N384:O385"/>
    <mergeCell ref="T382:T383"/>
    <mergeCell ref="U382:U383"/>
    <mergeCell ref="V382:V383"/>
    <mergeCell ref="W382:W383"/>
    <mergeCell ref="X382:X383"/>
    <mergeCell ref="B384:B385"/>
    <mergeCell ref="C384:C385"/>
    <mergeCell ref="D384:D385"/>
    <mergeCell ref="E384:E385"/>
    <mergeCell ref="F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B381:D381"/>
    <mergeCell ref="F381:H381"/>
    <mergeCell ref="J381:L381"/>
    <mergeCell ref="N381:P381"/>
    <mergeCell ref="R381:T381"/>
    <mergeCell ref="V381:X381"/>
    <mergeCell ref="R377:T380"/>
    <mergeCell ref="U377:U380"/>
    <mergeCell ref="V377:X377"/>
    <mergeCell ref="V378:X378"/>
    <mergeCell ref="V379:X379"/>
    <mergeCell ref="V380:X380"/>
    <mergeCell ref="M377:M380"/>
    <mergeCell ref="N377:P377"/>
    <mergeCell ref="N378:P378"/>
    <mergeCell ref="N379:P379"/>
    <mergeCell ref="N380:P380"/>
    <mergeCell ref="Q377:Q380"/>
    <mergeCell ref="F380:H380"/>
    <mergeCell ref="I377:I380"/>
    <mergeCell ref="J377:L377"/>
    <mergeCell ref="J378:L378"/>
    <mergeCell ref="J379:L379"/>
    <mergeCell ref="J380:L380"/>
    <mergeCell ref="B375:X375"/>
    <mergeCell ref="B377:B380"/>
    <mergeCell ref="C377:D377"/>
    <mergeCell ref="C378:D378"/>
    <mergeCell ref="C379:D379"/>
    <mergeCell ref="C380:D380"/>
    <mergeCell ref="E377:E380"/>
    <mergeCell ref="F377:H377"/>
    <mergeCell ref="F378:H378"/>
    <mergeCell ref="F379:H379"/>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5:E335"/>
    <mergeCell ref="G335:I335"/>
    <mergeCell ref="K335:M335"/>
    <mergeCell ref="O335:Q335"/>
    <mergeCell ref="S335:U335"/>
    <mergeCell ref="W335:Y335"/>
    <mergeCell ref="N320:N321"/>
    <mergeCell ref="O320:O321"/>
    <mergeCell ref="P320:P321"/>
    <mergeCell ref="Q320:Q321"/>
    <mergeCell ref="B332:Y332"/>
    <mergeCell ref="C334:M334"/>
    <mergeCell ref="O334:Y334"/>
    <mergeCell ref="B322:AK322"/>
    <mergeCell ref="B325:AK325"/>
    <mergeCell ref="B326:AK326"/>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E307"/>
    <mergeCell ref="G307:I307"/>
    <mergeCell ref="K307:M307"/>
    <mergeCell ref="O307:Q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0:J302"/>
    <mergeCell ref="K300:M300"/>
    <mergeCell ref="K301:M301"/>
    <mergeCell ref="K302:M302"/>
    <mergeCell ref="N300:N302"/>
    <mergeCell ref="O300:Q300"/>
    <mergeCell ref="O301:Q301"/>
    <mergeCell ref="O302:Q302"/>
    <mergeCell ref="C299:I299"/>
    <mergeCell ref="K299:Q299"/>
    <mergeCell ref="B300:B302"/>
    <mergeCell ref="C300:E300"/>
    <mergeCell ref="C301:E301"/>
    <mergeCell ref="C302:E302"/>
    <mergeCell ref="F300:F302"/>
    <mergeCell ref="G300:I300"/>
    <mergeCell ref="G301:I301"/>
    <mergeCell ref="G302:I302"/>
    <mergeCell ref="N293:N294"/>
    <mergeCell ref="O293:O294"/>
    <mergeCell ref="P293:P294"/>
    <mergeCell ref="Q293:Q294"/>
    <mergeCell ref="B296:Q296"/>
    <mergeCell ref="C298:Q298"/>
    <mergeCell ref="B295:AK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K279:M280"/>
    <mergeCell ref="N279:N280"/>
    <mergeCell ref="O279:P280"/>
    <mergeCell ref="Q279:Q280"/>
    <mergeCell ref="B281:B282"/>
    <mergeCell ref="C281:D282"/>
    <mergeCell ref="E281:E282"/>
    <mergeCell ref="F281:F282"/>
    <mergeCell ref="G281:H282"/>
    <mergeCell ref="I281:I282"/>
    <mergeCell ref="K277:L278"/>
    <mergeCell ref="M277:M278"/>
    <mergeCell ref="N277:N278"/>
    <mergeCell ref="O277:P278"/>
    <mergeCell ref="Q277:Q278"/>
    <mergeCell ref="B279:B280"/>
    <mergeCell ref="C279:E280"/>
    <mergeCell ref="F279:F280"/>
    <mergeCell ref="G279:I280"/>
    <mergeCell ref="J279:J280"/>
    <mergeCell ref="O275:O276"/>
    <mergeCell ref="P275:P276"/>
    <mergeCell ref="Q275:Q276"/>
    <mergeCell ref="B277:B278"/>
    <mergeCell ref="C277:D278"/>
    <mergeCell ref="E277:E278"/>
    <mergeCell ref="F277:F278"/>
    <mergeCell ref="G277:H278"/>
    <mergeCell ref="I277:I278"/>
    <mergeCell ref="J277:J278"/>
    <mergeCell ref="I275:I276"/>
    <mergeCell ref="J275:J276"/>
    <mergeCell ref="K275:K276"/>
    <mergeCell ref="L275:L276"/>
    <mergeCell ref="M275:M276"/>
    <mergeCell ref="N275:N276"/>
    <mergeCell ref="O272:Q272"/>
    <mergeCell ref="O273:Q273"/>
    <mergeCell ref="O274:Q274"/>
    <mergeCell ref="B275:B276"/>
    <mergeCell ref="C275:C276"/>
    <mergeCell ref="D275:D276"/>
    <mergeCell ref="E275:E276"/>
    <mergeCell ref="F275:F276"/>
    <mergeCell ref="G275:G276"/>
    <mergeCell ref="H275:H276"/>
    <mergeCell ref="G274:I274"/>
    <mergeCell ref="J272:J274"/>
    <mergeCell ref="K272:M272"/>
    <mergeCell ref="K273:M273"/>
    <mergeCell ref="K274:M274"/>
    <mergeCell ref="N272:N274"/>
    <mergeCell ref="C270:Q270"/>
    <mergeCell ref="C271:I271"/>
    <mergeCell ref="K271:Q271"/>
    <mergeCell ref="B272:B274"/>
    <mergeCell ref="C272:E272"/>
    <mergeCell ref="C273:E273"/>
    <mergeCell ref="C274:E274"/>
    <mergeCell ref="F272:F274"/>
    <mergeCell ref="G272:I272"/>
    <mergeCell ref="G273:I273"/>
    <mergeCell ref="AD262:AD264"/>
    <mergeCell ref="AE262:AE264"/>
    <mergeCell ref="AF262:AF264"/>
    <mergeCell ref="AG262:AG264"/>
    <mergeCell ref="AH262:AH264"/>
    <mergeCell ref="B268:Q268"/>
    <mergeCell ref="X262:X264"/>
    <mergeCell ref="Y262:Y264"/>
    <mergeCell ref="Z262:Z264"/>
    <mergeCell ref="AA262:AA264"/>
    <mergeCell ref="AB262:AB264"/>
    <mergeCell ref="AC262:AC264"/>
    <mergeCell ref="R262:R264"/>
    <mergeCell ref="S262:S264"/>
    <mergeCell ref="T262:T264"/>
    <mergeCell ref="U262:U264"/>
    <mergeCell ref="V262:V264"/>
    <mergeCell ref="W262:W264"/>
    <mergeCell ref="L262:L264"/>
    <mergeCell ref="M262:M264"/>
    <mergeCell ref="N262:N264"/>
    <mergeCell ref="O262:O264"/>
    <mergeCell ref="P262:P264"/>
    <mergeCell ref="Q262:Q264"/>
    <mergeCell ref="AH260:AH261"/>
    <mergeCell ref="C262:C264"/>
    <mergeCell ref="D262:D264"/>
    <mergeCell ref="E262:E264"/>
    <mergeCell ref="F262:F264"/>
    <mergeCell ref="G262:G264"/>
    <mergeCell ref="H262:H264"/>
    <mergeCell ref="I262:I264"/>
    <mergeCell ref="J262:J264"/>
    <mergeCell ref="K262:K264"/>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L261"/>
    <mergeCell ref="M260:M261"/>
    <mergeCell ref="N260:N261"/>
    <mergeCell ref="O260:P261"/>
    <mergeCell ref="Q260:Q261"/>
    <mergeCell ref="AB258:AC259"/>
    <mergeCell ref="AD258:AD259"/>
    <mergeCell ref="AE258:AE259"/>
    <mergeCell ref="AF258:AG259"/>
    <mergeCell ref="AH258:AH259"/>
    <mergeCell ref="C260:D261"/>
    <mergeCell ref="E260:E261"/>
    <mergeCell ref="F260:F261"/>
    <mergeCell ref="G260:H261"/>
    <mergeCell ref="I260:I261"/>
    <mergeCell ref="T258:U259"/>
    <mergeCell ref="V258:V259"/>
    <mergeCell ref="W258:W259"/>
    <mergeCell ref="X258:Y259"/>
    <mergeCell ref="Z258:Z259"/>
    <mergeCell ref="AA258:AA259"/>
    <mergeCell ref="M258:M259"/>
    <mergeCell ref="N258:N259"/>
    <mergeCell ref="O258:P259"/>
    <mergeCell ref="Q258:Q259"/>
    <mergeCell ref="R258:R259"/>
    <mergeCell ref="S258:S259"/>
    <mergeCell ref="AF256:AG257"/>
    <mergeCell ref="AH256:AH257"/>
    <mergeCell ref="B258:B259"/>
    <mergeCell ref="C258:D259"/>
    <mergeCell ref="E258:E259"/>
    <mergeCell ref="F258:F259"/>
    <mergeCell ref="G258:H259"/>
    <mergeCell ref="I258:I259"/>
    <mergeCell ref="J258:J259"/>
    <mergeCell ref="K258:L259"/>
    <mergeCell ref="X256:Y257"/>
    <mergeCell ref="Z256:Z257"/>
    <mergeCell ref="AA256:AA257"/>
    <mergeCell ref="AB256:AC257"/>
    <mergeCell ref="AD256:AD257"/>
    <mergeCell ref="AE256:AE257"/>
    <mergeCell ref="Q256:Q257"/>
    <mergeCell ref="R256:R257"/>
    <mergeCell ref="S256:S257"/>
    <mergeCell ref="T256:U257"/>
    <mergeCell ref="V256:V257"/>
    <mergeCell ref="W256:W257"/>
    <mergeCell ref="I256:I257"/>
    <mergeCell ref="J256:J257"/>
    <mergeCell ref="K256:L257"/>
    <mergeCell ref="M256:M257"/>
    <mergeCell ref="N256:N257"/>
    <mergeCell ref="O256:P257"/>
    <mergeCell ref="AB254:AC255"/>
    <mergeCell ref="AD254:AD255"/>
    <mergeCell ref="AE254:AE255"/>
    <mergeCell ref="AF254:AG255"/>
    <mergeCell ref="AH254:AH255"/>
    <mergeCell ref="B256:B257"/>
    <mergeCell ref="C256:D257"/>
    <mergeCell ref="E256:E257"/>
    <mergeCell ref="F256:F257"/>
    <mergeCell ref="G256:H257"/>
    <mergeCell ref="T254:U255"/>
    <mergeCell ref="V254:V255"/>
    <mergeCell ref="W254:W255"/>
    <mergeCell ref="X254:Y255"/>
    <mergeCell ref="Z254:Z255"/>
    <mergeCell ref="AA254:AA255"/>
    <mergeCell ref="M254:M255"/>
    <mergeCell ref="N254:N255"/>
    <mergeCell ref="O254:P255"/>
    <mergeCell ref="Q254:Q255"/>
    <mergeCell ref="R254:R255"/>
    <mergeCell ref="S254:S255"/>
    <mergeCell ref="AF252:AG253"/>
    <mergeCell ref="AH252:AH253"/>
    <mergeCell ref="B254:B255"/>
    <mergeCell ref="C254:D255"/>
    <mergeCell ref="E254:E255"/>
    <mergeCell ref="F254:F255"/>
    <mergeCell ref="G254:H255"/>
    <mergeCell ref="I254:I255"/>
    <mergeCell ref="J254:J255"/>
    <mergeCell ref="K254:L255"/>
    <mergeCell ref="X252:Y253"/>
    <mergeCell ref="Z252:Z253"/>
    <mergeCell ref="AA252:AA253"/>
    <mergeCell ref="AB252:AC253"/>
    <mergeCell ref="AD252:AD253"/>
    <mergeCell ref="AE252:AE253"/>
    <mergeCell ref="Q252:Q253"/>
    <mergeCell ref="R252:R253"/>
    <mergeCell ref="S252:S253"/>
    <mergeCell ref="T252:U253"/>
    <mergeCell ref="V252:V253"/>
    <mergeCell ref="W252:W253"/>
    <mergeCell ref="I252:I253"/>
    <mergeCell ref="J252:J253"/>
    <mergeCell ref="K252:L253"/>
    <mergeCell ref="M252:M253"/>
    <mergeCell ref="N252:N253"/>
    <mergeCell ref="O252:P253"/>
    <mergeCell ref="AB250:AC251"/>
    <mergeCell ref="AD250:AD251"/>
    <mergeCell ref="AE250:AE251"/>
    <mergeCell ref="AF250:AG251"/>
    <mergeCell ref="AH250:AH251"/>
    <mergeCell ref="B252:B253"/>
    <mergeCell ref="C252:D253"/>
    <mergeCell ref="E252:E253"/>
    <mergeCell ref="F252:F253"/>
    <mergeCell ref="G252:H253"/>
    <mergeCell ref="T250:U251"/>
    <mergeCell ref="V250:V251"/>
    <mergeCell ref="W250:W251"/>
    <mergeCell ref="X250:Y251"/>
    <mergeCell ref="Z250:Z251"/>
    <mergeCell ref="AA250:AA251"/>
    <mergeCell ref="M250:M251"/>
    <mergeCell ref="N250:N251"/>
    <mergeCell ref="O250:P251"/>
    <mergeCell ref="Q250:Q251"/>
    <mergeCell ref="R250:R251"/>
    <mergeCell ref="S250:S251"/>
    <mergeCell ref="AB249:AD249"/>
    <mergeCell ref="AF249:AH249"/>
    <mergeCell ref="B250:B251"/>
    <mergeCell ref="C250:D251"/>
    <mergeCell ref="E250:E251"/>
    <mergeCell ref="F250:F251"/>
    <mergeCell ref="G250:H251"/>
    <mergeCell ref="I250:I251"/>
    <mergeCell ref="J250:J251"/>
    <mergeCell ref="K250:L251"/>
    <mergeCell ref="C249:E249"/>
    <mergeCell ref="G249:I249"/>
    <mergeCell ref="K249:M249"/>
    <mergeCell ref="O249:Q249"/>
    <mergeCell ref="T249:V249"/>
    <mergeCell ref="X249:Z249"/>
    <mergeCell ref="AA247:AA248"/>
    <mergeCell ref="AB247:AC248"/>
    <mergeCell ref="AD247:AD248"/>
    <mergeCell ref="AE247:AE248"/>
    <mergeCell ref="AF247:AG248"/>
    <mergeCell ref="AH247:AH248"/>
    <mergeCell ref="S247:S248"/>
    <mergeCell ref="T247:U248"/>
    <mergeCell ref="V247:V248"/>
    <mergeCell ref="W247:W248"/>
    <mergeCell ref="X247:Y248"/>
    <mergeCell ref="Z247:Z248"/>
    <mergeCell ref="K247:L248"/>
    <mergeCell ref="M247:M248"/>
    <mergeCell ref="N247:N248"/>
    <mergeCell ref="O247:P248"/>
    <mergeCell ref="Q247:Q248"/>
    <mergeCell ref="R247:R248"/>
    <mergeCell ref="AF245:AF246"/>
    <mergeCell ref="AG245:AG246"/>
    <mergeCell ref="AH245:AH246"/>
    <mergeCell ref="B247:B248"/>
    <mergeCell ref="C247:D248"/>
    <mergeCell ref="E247:E248"/>
    <mergeCell ref="F247:F248"/>
    <mergeCell ref="G247:H248"/>
    <mergeCell ref="I247:I248"/>
    <mergeCell ref="J247:J248"/>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AA242:AA244"/>
    <mergeCell ref="AB242:AD242"/>
    <mergeCell ref="AB243:AD243"/>
    <mergeCell ref="AB244:AD244"/>
    <mergeCell ref="AE242:AE244"/>
    <mergeCell ref="AF242:AH242"/>
    <mergeCell ref="AF243:AH243"/>
    <mergeCell ref="AF244:AH244"/>
    <mergeCell ref="T242:V242"/>
    <mergeCell ref="T243:V243"/>
    <mergeCell ref="T244:V244"/>
    <mergeCell ref="W242:W244"/>
    <mergeCell ref="X242:Z242"/>
    <mergeCell ref="X243:Z243"/>
    <mergeCell ref="X244:Z244"/>
    <mergeCell ref="N242:N244"/>
    <mergeCell ref="O242:Q242"/>
    <mergeCell ref="O243:Q243"/>
    <mergeCell ref="O244:Q244"/>
    <mergeCell ref="R242:R244"/>
    <mergeCell ref="S242:S244"/>
    <mergeCell ref="G243:I243"/>
    <mergeCell ref="G244:I244"/>
    <mergeCell ref="J242:J244"/>
    <mergeCell ref="K242:M242"/>
    <mergeCell ref="K243:M243"/>
    <mergeCell ref="K244:M244"/>
    <mergeCell ref="C241:I241"/>
    <mergeCell ref="K241:Q241"/>
    <mergeCell ref="T241:Z241"/>
    <mergeCell ref="AB241:AH241"/>
    <mergeCell ref="B242:B244"/>
    <mergeCell ref="C242:E242"/>
    <mergeCell ref="C243:E243"/>
    <mergeCell ref="C244:E244"/>
    <mergeCell ref="F242:F244"/>
    <mergeCell ref="G242:I242"/>
    <mergeCell ref="AE229:AE230"/>
    <mergeCell ref="AF229:AF230"/>
    <mergeCell ref="AG229:AG230"/>
    <mergeCell ref="B238:AH238"/>
    <mergeCell ref="C240:Q240"/>
    <mergeCell ref="T240:AH240"/>
    <mergeCell ref="B231:AK231"/>
    <mergeCell ref="B232:AK232"/>
    <mergeCell ref="B233:AK233"/>
    <mergeCell ref="B234:AK234"/>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A227:AB228"/>
    <mergeCell ref="AC227:AC228"/>
    <mergeCell ref="AD227:AD228"/>
    <mergeCell ref="AE227:AF228"/>
    <mergeCell ref="AG227:AG228"/>
    <mergeCell ref="B229:B230"/>
    <mergeCell ref="C229:C230"/>
    <mergeCell ref="D229:D230"/>
    <mergeCell ref="E229:E230"/>
    <mergeCell ref="F229:F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C227:D228"/>
    <mergeCell ref="E227:E228"/>
    <mergeCell ref="F227:F228"/>
    <mergeCell ref="G227:H228"/>
    <mergeCell ref="I227:I228"/>
    <mergeCell ref="J227:J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C221:AC222"/>
    <mergeCell ref="AD221:AD222"/>
    <mergeCell ref="AE221:AF222"/>
    <mergeCell ref="AG221:AG222"/>
    <mergeCell ref="B223:B224"/>
    <mergeCell ref="C223:D224"/>
    <mergeCell ref="E223:E224"/>
    <mergeCell ref="F223:F224"/>
    <mergeCell ref="G223:H224"/>
    <mergeCell ref="I223:I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20:AC220"/>
    <mergeCell ref="AE220:AG220"/>
    <mergeCell ref="B221:B222"/>
    <mergeCell ref="C221:D222"/>
    <mergeCell ref="E221:E222"/>
    <mergeCell ref="F221:F222"/>
    <mergeCell ref="G221:H222"/>
    <mergeCell ref="I221:I222"/>
    <mergeCell ref="J221:J222"/>
    <mergeCell ref="K221:L222"/>
    <mergeCell ref="AC218:AC219"/>
    <mergeCell ref="AD218:AD219"/>
    <mergeCell ref="AE218:AF219"/>
    <mergeCell ref="AG218:AG219"/>
    <mergeCell ref="C220:E220"/>
    <mergeCell ref="G220:I220"/>
    <mergeCell ref="K220:M220"/>
    <mergeCell ref="O220:Q220"/>
    <mergeCell ref="S220:U220"/>
    <mergeCell ref="W220:Y220"/>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D216:AD217"/>
    <mergeCell ref="AE216:AF217"/>
    <mergeCell ref="AG216:AG217"/>
    <mergeCell ref="C218:D219"/>
    <mergeCell ref="E218:E219"/>
    <mergeCell ref="F218:F219"/>
    <mergeCell ref="G218:H219"/>
    <mergeCell ref="I218:I219"/>
    <mergeCell ref="J218:J219"/>
    <mergeCell ref="K218:L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G214:AG215"/>
    <mergeCell ref="B216:B217"/>
    <mergeCell ref="C216:D217"/>
    <mergeCell ref="E216:E217"/>
    <mergeCell ref="F216:F217"/>
    <mergeCell ref="G216:H217"/>
    <mergeCell ref="I216:I217"/>
    <mergeCell ref="J216:J217"/>
    <mergeCell ref="K216:L217"/>
    <mergeCell ref="M216:M217"/>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A212:AB213"/>
    <mergeCell ref="AC212:AC213"/>
    <mergeCell ref="AD212:AD213"/>
    <mergeCell ref="AE212:AF213"/>
    <mergeCell ref="AG212:AG213"/>
    <mergeCell ref="B214:B215"/>
    <mergeCell ref="C214:D215"/>
    <mergeCell ref="E214:E215"/>
    <mergeCell ref="F214:F215"/>
    <mergeCell ref="G214:H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C212:D213"/>
    <mergeCell ref="E212:E213"/>
    <mergeCell ref="F212:F213"/>
    <mergeCell ref="G212:H213"/>
    <mergeCell ref="I212:I213"/>
    <mergeCell ref="J212:J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AC204:AC205"/>
    <mergeCell ref="AD204:AD205"/>
    <mergeCell ref="AE204:AF205"/>
    <mergeCell ref="AG204:AG205"/>
    <mergeCell ref="B206:B207"/>
    <mergeCell ref="C206:D207"/>
    <mergeCell ref="E206:E207"/>
    <mergeCell ref="F206:F207"/>
    <mergeCell ref="G206:H207"/>
    <mergeCell ref="I206:I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3:AC203"/>
    <mergeCell ref="AE203:AG203"/>
    <mergeCell ref="B204:B205"/>
    <mergeCell ref="C204:D205"/>
    <mergeCell ref="E204:E205"/>
    <mergeCell ref="F204:F205"/>
    <mergeCell ref="G204:H205"/>
    <mergeCell ref="I204:I205"/>
    <mergeCell ref="J204:J205"/>
    <mergeCell ref="K204:L205"/>
    <mergeCell ref="AD201:AD202"/>
    <mergeCell ref="AE201:AE202"/>
    <mergeCell ref="AF201:AF202"/>
    <mergeCell ref="AG201:AG202"/>
    <mergeCell ref="C203:E203"/>
    <mergeCell ref="G203:I203"/>
    <mergeCell ref="K203:M203"/>
    <mergeCell ref="O203:Q203"/>
    <mergeCell ref="S203:U203"/>
    <mergeCell ref="W203:Y203"/>
    <mergeCell ref="X201:X202"/>
    <mergeCell ref="Y201:Y202"/>
    <mergeCell ref="Z201:Z202"/>
    <mergeCell ref="AA201:AA202"/>
    <mergeCell ref="AB201:AB202"/>
    <mergeCell ref="AC201:AC202"/>
    <mergeCell ref="R201:R202"/>
    <mergeCell ref="S201:S202"/>
    <mergeCell ref="T201:T202"/>
    <mergeCell ref="U201:U202"/>
    <mergeCell ref="V201:V202"/>
    <mergeCell ref="W201:W202"/>
    <mergeCell ref="L201:L202"/>
    <mergeCell ref="M201:M202"/>
    <mergeCell ref="N201:N202"/>
    <mergeCell ref="O201:O202"/>
    <mergeCell ref="P201:P202"/>
    <mergeCell ref="Q201:Q202"/>
    <mergeCell ref="AE200:AG200"/>
    <mergeCell ref="C201:C202"/>
    <mergeCell ref="D201:D202"/>
    <mergeCell ref="E201:E202"/>
    <mergeCell ref="F201:F202"/>
    <mergeCell ref="G201:G202"/>
    <mergeCell ref="H201:H202"/>
    <mergeCell ref="I201:I202"/>
    <mergeCell ref="J201:J202"/>
    <mergeCell ref="K201:K202"/>
    <mergeCell ref="AE198:AE199"/>
    <mergeCell ref="AF198:AF199"/>
    <mergeCell ref="AG198:AG199"/>
    <mergeCell ref="C200:E200"/>
    <mergeCell ref="G200:I200"/>
    <mergeCell ref="K200:M200"/>
    <mergeCell ref="O200:Q200"/>
    <mergeCell ref="S200:U200"/>
    <mergeCell ref="W200:Y200"/>
    <mergeCell ref="AA200:AC200"/>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AA196:AB197"/>
    <mergeCell ref="AC196:AC197"/>
    <mergeCell ref="AD196:AD197"/>
    <mergeCell ref="AE196:AF197"/>
    <mergeCell ref="AG196:AG197"/>
    <mergeCell ref="B198:B199"/>
    <mergeCell ref="C198:C199"/>
    <mergeCell ref="D198:D199"/>
    <mergeCell ref="E198:E199"/>
    <mergeCell ref="F198:F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C196:D197"/>
    <mergeCell ref="E196:E197"/>
    <mergeCell ref="F196:F197"/>
    <mergeCell ref="G196:H197"/>
    <mergeCell ref="I196:I197"/>
    <mergeCell ref="J196:J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9:AC189"/>
    <mergeCell ref="AE189:AG189"/>
    <mergeCell ref="B190:B191"/>
    <mergeCell ref="C190:D191"/>
    <mergeCell ref="E190:E191"/>
    <mergeCell ref="F190:F191"/>
    <mergeCell ref="G190:H191"/>
    <mergeCell ref="I190:I191"/>
    <mergeCell ref="J190:J191"/>
    <mergeCell ref="K190:L191"/>
    <mergeCell ref="AC187:AC188"/>
    <mergeCell ref="AD187:AD188"/>
    <mergeCell ref="AE187:AF188"/>
    <mergeCell ref="AG187:AG188"/>
    <mergeCell ref="C189:E189"/>
    <mergeCell ref="G189:I189"/>
    <mergeCell ref="K189:M189"/>
    <mergeCell ref="O189:Q189"/>
    <mergeCell ref="S189:U189"/>
    <mergeCell ref="W189:Y189"/>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D185:AD186"/>
    <mergeCell ref="AE185:AF186"/>
    <mergeCell ref="AG185:AG186"/>
    <mergeCell ref="C187:D188"/>
    <mergeCell ref="E187:E188"/>
    <mergeCell ref="F187:F188"/>
    <mergeCell ref="G187:H188"/>
    <mergeCell ref="I187:I188"/>
    <mergeCell ref="J187:J188"/>
    <mergeCell ref="K187:L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G183:AG184"/>
    <mergeCell ref="B185:B186"/>
    <mergeCell ref="C185:D186"/>
    <mergeCell ref="E185:E186"/>
    <mergeCell ref="F185:F186"/>
    <mergeCell ref="G185:H186"/>
    <mergeCell ref="I185:I186"/>
    <mergeCell ref="J185:J186"/>
    <mergeCell ref="K185:L186"/>
    <mergeCell ref="M185:M186"/>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AA181:AB182"/>
    <mergeCell ref="AC181:AC182"/>
    <mergeCell ref="AD181:AD182"/>
    <mergeCell ref="AE181:AF182"/>
    <mergeCell ref="AG181:AG182"/>
    <mergeCell ref="B183:B184"/>
    <mergeCell ref="C183:D184"/>
    <mergeCell ref="E183:E184"/>
    <mergeCell ref="F183:F184"/>
    <mergeCell ref="G183:H184"/>
    <mergeCell ref="S181:T182"/>
    <mergeCell ref="U181:U182"/>
    <mergeCell ref="V181:V182"/>
    <mergeCell ref="W181:X182"/>
    <mergeCell ref="Y181:Y182"/>
    <mergeCell ref="Z181:Z182"/>
    <mergeCell ref="K181:L182"/>
    <mergeCell ref="M181:M182"/>
    <mergeCell ref="N181:N182"/>
    <mergeCell ref="O181:P182"/>
    <mergeCell ref="Q181:Q182"/>
    <mergeCell ref="R181:R182"/>
    <mergeCell ref="C181:D182"/>
    <mergeCell ref="E181:E182"/>
    <mergeCell ref="F181:F182"/>
    <mergeCell ref="G181:H182"/>
    <mergeCell ref="I181:I182"/>
    <mergeCell ref="J181:J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G170:AG171"/>
    <mergeCell ref="C172:E172"/>
    <mergeCell ref="G172:I172"/>
    <mergeCell ref="K172:M172"/>
    <mergeCell ref="O172:Q172"/>
    <mergeCell ref="S172:U172"/>
    <mergeCell ref="W172:Y172"/>
    <mergeCell ref="AA172:AC172"/>
    <mergeCell ref="AE172:AG172"/>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AD164:AD168"/>
    <mergeCell ref="AE164:AG168"/>
    <mergeCell ref="C169:E169"/>
    <mergeCell ref="G169:I169"/>
    <mergeCell ref="K169:M169"/>
    <mergeCell ref="O169:Q169"/>
    <mergeCell ref="S169:U169"/>
    <mergeCell ref="W169:Y169"/>
    <mergeCell ref="AA169:AC169"/>
    <mergeCell ref="AE169:AG169"/>
    <mergeCell ref="Z164:Z168"/>
    <mergeCell ref="AA164:AC164"/>
    <mergeCell ref="AA165:AC165"/>
    <mergeCell ref="AA166:AC166"/>
    <mergeCell ref="AA167:AC167"/>
    <mergeCell ref="AA168:AC168"/>
    <mergeCell ref="V164:V168"/>
    <mergeCell ref="W164:Y164"/>
    <mergeCell ref="W165:Y165"/>
    <mergeCell ref="W166:Y166"/>
    <mergeCell ref="W167:Y167"/>
    <mergeCell ref="W168:Y168"/>
    <mergeCell ref="N164:N168"/>
    <mergeCell ref="O164:Q168"/>
    <mergeCell ref="R164:R168"/>
    <mergeCell ref="S164:U164"/>
    <mergeCell ref="S165:U165"/>
    <mergeCell ref="S166:U166"/>
    <mergeCell ref="S167:U167"/>
    <mergeCell ref="S168:U168"/>
    <mergeCell ref="J164:J168"/>
    <mergeCell ref="K164:M164"/>
    <mergeCell ref="K165:M165"/>
    <mergeCell ref="K166:M166"/>
    <mergeCell ref="K167:M167"/>
    <mergeCell ref="K168:M168"/>
    <mergeCell ref="F164:F168"/>
    <mergeCell ref="G164:I164"/>
    <mergeCell ref="G165:I165"/>
    <mergeCell ref="G166:I166"/>
    <mergeCell ref="G167:I167"/>
    <mergeCell ref="G168:I168"/>
    <mergeCell ref="AK153:AK154"/>
    <mergeCell ref="B161:AG161"/>
    <mergeCell ref="C163:Q163"/>
    <mergeCell ref="S163:AG163"/>
    <mergeCell ref="B164:B168"/>
    <mergeCell ref="C164:E164"/>
    <mergeCell ref="C165:E165"/>
    <mergeCell ref="C166:E166"/>
    <mergeCell ref="C167:E167"/>
    <mergeCell ref="C168:E168"/>
    <mergeCell ref="AE153:AE154"/>
    <mergeCell ref="AF153:AF154"/>
    <mergeCell ref="AG153:AG154"/>
    <mergeCell ref="AH153:AH154"/>
    <mergeCell ref="AI153:AI154"/>
    <mergeCell ref="AJ153:AJ154"/>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AE150:AF152"/>
    <mergeCell ref="AG150:AG152"/>
    <mergeCell ref="AH150:AH152"/>
    <mergeCell ref="AI150:AJ152"/>
    <mergeCell ref="AK150:AK152"/>
    <mergeCell ref="B153:B154"/>
    <mergeCell ref="C153:C154"/>
    <mergeCell ref="D153:D154"/>
    <mergeCell ref="E153:E154"/>
    <mergeCell ref="F153:F154"/>
    <mergeCell ref="W150:X152"/>
    <mergeCell ref="Y150:Y152"/>
    <mergeCell ref="Z150:Z152"/>
    <mergeCell ref="AA150:AB152"/>
    <mergeCell ref="AC150:AC152"/>
    <mergeCell ref="AD150:AD152"/>
    <mergeCell ref="O150:P152"/>
    <mergeCell ref="Q150:Q152"/>
    <mergeCell ref="R150:R152"/>
    <mergeCell ref="S150:T152"/>
    <mergeCell ref="U150:U152"/>
    <mergeCell ref="V150:V152"/>
    <mergeCell ref="AK148:AK149"/>
    <mergeCell ref="C150:D152"/>
    <mergeCell ref="E150:E152"/>
    <mergeCell ref="F150:F152"/>
    <mergeCell ref="G150:H152"/>
    <mergeCell ref="I150:I152"/>
    <mergeCell ref="J150:J152"/>
    <mergeCell ref="K150:L152"/>
    <mergeCell ref="M150:M152"/>
    <mergeCell ref="N150:N152"/>
    <mergeCell ref="AC148:AC149"/>
    <mergeCell ref="AD148:AD149"/>
    <mergeCell ref="AE148:AF149"/>
    <mergeCell ref="AG148:AG149"/>
    <mergeCell ref="AH148:AH149"/>
    <mergeCell ref="AI148:AJ149"/>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I146:AJ147"/>
    <mergeCell ref="AK146:AK147"/>
    <mergeCell ref="B148:B149"/>
    <mergeCell ref="C148:D149"/>
    <mergeCell ref="E148:E149"/>
    <mergeCell ref="F148:F149"/>
    <mergeCell ref="G148:H149"/>
    <mergeCell ref="I148:I149"/>
    <mergeCell ref="J148:J149"/>
    <mergeCell ref="K148:L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H144:AH145"/>
    <mergeCell ref="AI144:AJ145"/>
    <mergeCell ref="AK144:AK145"/>
    <mergeCell ref="B146:B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K139:AK140"/>
    <mergeCell ref="B141:I141"/>
    <mergeCell ref="K141:M141"/>
    <mergeCell ref="O141:Q141"/>
    <mergeCell ref="S141:U141"/>
    <mergeCell ref="W141:Y141"/>
    <mergeCell ref="AA141:AC141"/>
    <mergeCell ref="AE141:AG141"/>
    <mergeCell ref="AI141:AK141"/>
    <mergeCell ref="AE139:AE140"/>
    <mergeCell ref="AF139:AF140"/>
    <mergeCell ref="AG139:AG140"/>
    <mergeCell ref="AH139:AH140"/>
    <mergeCell ref="AI139:AI140"/>
    <mergeCell ref="AJ139:AJ140"/>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E136:AF138"/>
    <mergeCell ref="AG136:AG138"/>
    <mergeCell ref="AH136:AH138"/>
    <mergeCell ref="AI136:AJ138"/>
    <mergeCell ref="AK136:AK138"/>
    <mergeCell ref="B139:B140"/>
    <mergeCell ref="C139:C140"/>
    <mergeCell ref="D139:D140"/>
    <mergeCell ref="E139:E140"/>
    <mergeCell ref="F139:F140"/>
    <mergeCell ref="W136:X138"/>
    <mergeCell ref="Y136:Y138"/>
    <mergeCell ref="Z136:Z138"/>
    <mergeCell ref="AA136:AB138"/>
    <mergeCell ref="AC136:AC138"/>
    <mergeCell ref="AD136:AD138"/>
    <mergeCell ref="O136:P138"/>
    <mergeCell ref="Q136:Q138"/>
    <mergeCell ref="R136:R138"/>
    <mergeCell ref="S136:T138"/>
    <mergeCell ref="U136:U138"/>
    <mergeCell ref="V136:V138"/>
    <mergeCell ref="AK134:AK135"/>
    <mergeCell ref="C136:D138"/>
    <mergeCell ref="E136:E138"/>
    <mergeCell ref="F136:F138"/>
    <mergeCell ref="G136:H138"/>
    <mergeCell ref="I136:I138"/>
    <mergeCell ref="J136:J138"/>
    <mergeCell ref="K136:L138"/>
    <mergeCell ref="M136:M138"/>
    <mergeCell ref="N136:N138"/>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H130:AH131"/>
    <mergeCell ref="AI130:AJ131"/>
    <mergeCell ref="AK130:AK131"/>
    <mergeCell ref="B132:B133"/>
    <mergeCell ref="C132:D133"/>
    <mergeCell ref="E132:E133"/>
    <mergeCell ref="F132:F133"/>
    <mergeCell ref="G132:H133"/>
    <mergeCell ref="I132:I133"/>
    <mergeCell ref="J132:J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H128:AH129"/>
    <mergeCell ref="AI128:AI129"/>
    <mergeCell ref="AJ128:AJ129"/>
    <mergeCell ref="AK128:AK129"/>
    <mergeCell ref="B130:B131"/>
    <mergeCell ref="C130:D131"/>
    <mergeCell ref="E130:E131"/>
    <mergeCell ref="F130:F131"/>
    <mergeCell ref="G130:H131"/>
    <mergeCell ref="I130:I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E127:AG127"/>
    <mergeCell ref="AI127:AK127"/>
    <mergeCell ref="B128:B129"/>
    <mergeCell ref="C128:C129"/>
    <mergeCell ref="D128:D129"/>
    <mergeCell ref="E128:E129"/>
    <mergeCell ref="F128:F129"/>
    <mergeCell ref="G128:G129"/>
    <mergeCell ref="H128:H129"/>
    <mergeCell ref="I128:I129"/>
    <mergeCell ref="B127:I127"/>
    <mergeCell ref="K127:M127"/>
    <mergeCell ref="O127:Q127"/>
    <mergeCell ref="S127:U127"/>
    <mergeCell ref="W127:Y127"/>
    <mergeCell ref="AA127:AC127"/>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D122:AD124"/>
    <mergeCell ref="AE122:AF124"/>
    <mergeCell ref="AG122:AG124"/>
    <mergeCell ref="AH122:AH124"/>
    <mergeCell ref="AI122:AJ124"/>
    <mergeCell ref="AK122:AK124"/>
    <mergeCell ref="V122:V124"/>
    <mergeCell ref="W122:X124"/>
    <mergeCell ref="Y122:Y124"/>
    <mergeCell ref="Z122:Z124"/>
    <mergeCell ref="AA122:AB124"/>
    <mergeCell ref="AC122:AC124"/>
    <mergeCell ref="N122:N124"/>
    <mergeCell ref="O122:P124"/>
    <mergeCell ref="Q122:Q124"/>
    <mergeCell ref="R122:R124"/>
    <mergeCell ref="S122:T124"/>
    <mergeCell ref="U122:U124"/>
    <mergeCell ref="AI120:AJ121"/>
    <mergeCell ref="AK120:AK121"/>
    <mergeCell ref="C122:D124"/>
    <mergeCell ref="E122:E124"/>
    <mergeCell ref="F122:F124"/>
    <mergeCell ref="G122:H124"/>
    <mergeCell ref="I122:I124"/>
    <mergeCell ref="J122:J124"/>
    <mergeCell ref="K122:L124"/>
    <mergeCell ref="M122:M124"/>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H118:AH119"/>
    <mergeCell ref="AI118:AJ119"/>
    <mergeCell ref="AK118:AK119"/>
    <mergeCell ref="B120:B121"/>
    <mergeCell ref="C120:D121"/>
    <mergeCell ref="E120:E121"/>
    <mergeCell ref="F120:F121"/>
    <mergeCell ref="G120:H121"/>
    <mergeCell ref="I120:I121"/>
    <mergeCell ref="J120:J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G116:AG117"/>
    <mergeCell ref="AH116:AH117"/>
    <mergeCell ref="AI116:AJ117"/>
    <mergeCell ref="AK116:AK117"/>
    <mergeCell ref="B118:B119"/>
    <mergeCell ref="C118:D119"/>
    <mergeCell ref="E118:E119"/>
    <mergeCell ref="F118:F119"/>
    <mergeCell ref="G118:H119"/>
    <mergeCell ref="I118:I119"/>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G114:AG115"/>
    <mergeCell ref="AH114:AH115"/>
    <mergeCell ref="AI114:AI115"/>
    <mergeCell ref="AJ114:AJ115"/>
    <mergeCell ref="AK114:AK115"/>
    <mergeCell ref="B116:B117"/>
    <mergeCell ref="C116:D117"/>
    <mergeCell ref="E116:E117"/>
    <mergeCell ref="F116:F117"/>
    <mergeCell ref="G116:H117"/>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A113:AC113"/>
    <mergeCell ref="AE113:AG113"/>
    <mergeCell ref="AI113:AK113"/>
    <mergeCell ref="B114:B115"/>
    <mergeCell ref="C114:C115"/>
    <mergeCell ref="D114:D115"/>
    <mergeCell ref="E114:E115"/>
    <mergeCell ref="F114:F115"/>
    <mergeCell ref="G114:G115"/>
    <mergeCell ref="H114:H115"/>
    <mergeCell ref="B113:E113"/>
    <mergeCell ref="G113:I113"/>
    <mergeCell ref="K113:M113"/>
    <mergeCell ref="O113:Q113"/>
    <mergeCell ref="S113:U113"/>
    <mergeCell ref="W113:Y113"/>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D108:AD110"/>
    <mergeCell ref="AE108:AF110"/>
    <mergeCell ref="AG108:AG110"/>
    <mergeCell ref="AH108:AH110"/>
    <mergeCell ref="AI108:AJ110"/>
    <mergeCell ref="AK108:AK110"/>
    <mergeCell ref="V108:V110"/>
    <mergeCell ref="W108:X110"/>
    <mergeCell ref="Y108:Y110"/>
    <mergeCell ref="Z108:Z110"/>
    <mergeCell ref="AA108:AB110"/>
    <mergeCell ref="AC108:AC110"/>
    <mergeCell ref="N108:N110"/>
    <mergeCell ref="O108:P110"/>
    <mergeCell ref="Q108:Q110"/>
    <mergeCell ref="R108:R110"/>
    <mergeCell ref="S108:T110"/>
    <mergeCell ref="U108:U110"/>
    <mergeCell ref="AI106:AJ107"/>
    <mergeCell ref="AK106:AK107"/>
    <mergeCell ref="C108:D110"/>
    <mergeCell ref="E108:E110"/>
    <mergeCell ref="F108:F110"/>
    <mergeCell ref="G108:H110"/>
    <mergeCell ref="I108:I110"/>
    <mergeCell ref="J108:J110"/>
    <mergeCell ref="K108:L110"/>
    <mergeCell ref="M108:M110"/>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G102:AG103"/>
    <mergeCell ref="AH102:AH103"/>
    <mergeCell ref="AI102:AJ103"/>
    <mergeCell ref="AK102:AK103"/>
    <mergeCell ref="B104:B105"/>
    <mergeCell ref="C104:D105"/>
    <mergeCell ref="E104:E105"/>
    <mergeCell ref="F104:F105"/>
    <mergeCell ref="G104:H105"/>
    <mergeCell ref="I104:I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G100:AG101"/>
    <mergeCell ref="AH100:AH101"/>
    <mergeCell ref="AI100:AI101"/>
    <mergeCell ref="AJ100:AJ101"/>
    <mergeCell ref="AK100:AK101"/>
    <mergeCell ref="B102:B103"/>
    <mergeCell ref="C102:D103"/>
    <mergeCell ref="E102:E103"/>
    <mergeCell ref="F102:F103"/>
    <mergeCell ref="G102:H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A99:AC99"/>
    <mergeCell ref="AE99:AG99"/>
    <mergeCell ref="AI99:AK99"/>
    <mergeCell ref="B100:B101"/>
    <mergeCell ref="C100:C101"/>
    <mergeCell ref="D100:D101"/>
    <mergeCell ref="E100:E101"/>
    <mergeCell ref="F100:F101"/>
    <mergeCell ref="G100:G101"/>
    <mergeCell ref="H100:H101"/>
    <mergeCell ref="B99:E99"/>
    <mergeCell ref="G99:I99"/>
    <mergeCell ref="K99:M99"/>
    <mergeCell ref="O99:Q99"/>
    <mergeCell ref="S99:U99"/>
    <mergeCell ref="W99:Y99"/>
    <mergeCell ref="AE95:AG95"/>
    <mergeCell ref="AE96:AG96"/>
    <mergeCell ref="AE97:AG97"/>
    <mergeCell ref="AE98:AG98"/>
    <mergeCell ref="AH95:AH98"/>
    <mergeCell ref="AI95:AK95"/>
    <mergeCell ref="AI96:AK96"/>
    <mergeCell ref="AI97:AK97"/>
    <mergeCell ref="AI98:AK98"/>
    <mergeCell ref="Z95:Z98"/>
    <mergeCell ref="AA95:AC95"/>
    <mergeCell ref="AA96:AC96"/>
    <mergeCell ref="AA97:AC97"/>
    <mergeCell ref="AA98:AC98"/>
    <mergeCell ref="AD95:AD98"/>
    <mergeCell ref="S95:U95"/>
    <mergeCell ref="S96:U96"/>
    <mergeCell ref="S97:U97"/>
    <mergeCell ref="S98:U98"/>
    <mergeCell ref="V95:V98"/>
    <mergeCell ref="W95:Y98"/>
    <mergeCell ref="N95:N98"/>
    <mergeCell ref="O95:Q95"/>
    <mergeCell ref="O96:Q96"/>
    <mergeCell ref="O97:Q97"/>
    <mergeCell ref="O98:Q98"/>
    <mergeCell ref="R95:R98"/>
    <mergeCell ref="G95:I95"/>
    <mergeCell ref="G96:I96"/>
    <mergeCell ref="G97:I97"/>
    <mergeCell ref="G98:I98"/>
    <mergeCell ref="J95:J98"/>
    <mergeCell ref="K95:M95"/>
    <mergeCell ref="K96:M96"/>
    <mergeCell ref="K97:M97"/>
    <mergeCell ref="K98:M98"/>
    <mergeCell ref="B95:B98"/>
    <mergeCell ref="C95:E95"/>
    <mergeCell ref="C96:E96"/>
    <mergeCell ref="C97:E97"/>
    <mergeCell ref="C98:E98"/>
    <mergeCell ref="F95:F98"/>
    <mergeCell ref="Z84:Z85"/>
    <mergeCell ref="AA84:AA85"/>
    <mergeCell ref="AB84:AB85"/>
    <mergeCell ref="AC84:AC85"/>
    <mergeCell ref="AD84:AD85"/>
    <mergeCell ref="B93:AK93"/>
    <mergeCell ref="B91:AK91"/>
    <mergeCell ref="B92:AK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Z82:Z83"/>
    <mergeCell ref="AA82:AA83"/>
    <mergeCell ref="AB82:AC83"/>
    <mergeCell ref="AD82:AD83"/>
    <mergeCell ref="B84:B85"/>
    <mergeCell ref="C84:C85"/>
    <mergeCell ref="D84:D85"/>
    <mergeCell ref="E84:E85"/>
    <mergeCell ref="F84:F85"/>
    <mergeCell ref="G84:G85"/>
    <mergeCell ref="R82:R83"/>
    <mergeCell ref="S82:T83"/>
    <mergeCell ref="U82:U83"/>
    <mergeCell ref="V82:V83"/>
    <mergeCell ref="W82:W83"/>
    <mergeCell ref="X82:Y83"/>
    <mergeCell ref="J82:J83"/>
    <mergeCell ref="K82:L83"/>
    <mergeCell ref="M82:M83"/>
    <mergeCell ref="N82:N83"/>
    <mergeCell ref="O82:P83"/>
    <mergeCell ref="Q82:Q83"/>
    <mergeCell ref="B82:B83"/>
    <mergeCell ref="C82:D83"/>
    <mergeCell ref="E82:E83"/>
    <mergeCell ref="F82:F83"/>
    <mergeCell ref="G82:H83"/>
    <mergeCell ref="I82:I83"/>
    <mergeCell ref="W80:W81"/>
    <mergeCell ref="X80:Y81"/>
    <mergeCell ref="Z80:Z81"/>
    <mergeCell ref="AA80:AA81"/>
    <mergeCell ref="AB80:AC81"/>
    <mergeCell ref="AD80:AD81"/>
    <mergeCell ref="O80:P81"/>
    <mergeCell ref="Q80:Q81"/>
    <mergeCell ref="R80:R81"/>
    <mergeCell ref="S80:T81"/>
    <mergeCell ref="U80:U81"/>
    <mergeCell ref="V80:V81"/>
    <mergeCell ref="AD78:AD79"/>
    <mergeCell ref="C80:D81"/>
    <mergeCell ref="E80:E81"/>
    <mergeCell ref="F80:F81"/>
    <mergeCell ref="G80:H81"/>
    <mergeCell ref="I80:I81"/>
    <mergeCell ref="J80:J81"/>
    <mergeCell ref="K80:L81"/>
    <mergeCell ref="M80:M81"/>
    <mergeCell ref="N80:N81"/>
    <mergeCell ref="V78:V79"/>
    <mergeCell ref="W78:W79"/>
    <mergeCell ref="X78:Y79"/>
    <mergeCell ref="Z78:Z79"/>
    <mergeCell ref="AA78:AA79"/>
    <mergeCell ref="AB78:AC79"/>
    <mergeCell ref="N78:N79"/>
    <mergeCell ref="O78:P79"/>
    <mergeCell ref="Q78:Q79"/>
    <mergeCell ref="R78:R79"/>
    <mergeCell ref="S78:T79"/>
    <mergeCell ref="U78:U79"/>
    <mergeCell ref="AD76:AD77"/>
    <mergeCell ref="B78:B79"/>
    <mergeCell ref="C78:D79"/>
    <mergeCell ref="E78:E79"/>
    <mergeCell ref="F78:F79"/>
    <mergeCell ref="G78:H79"/>
    <mergeCell ref="I78:I79"/>
    <mergeCell ref="J78:J79"/>
    <mergeCell ref="K78:L79"/>
    <mergeCell ref="M78:M79"/>
    <mergeCell ref="V76:V77"/>
    <mergeCell ref="W76:W77"/>
    <mergeCell ref="X76:Y77"/>
    <mergeCell ref="Z76:Z77"/>
    <mergeCell ref="AA76:AA77"/>
    <mergeCell ref="AB76:AC77"/>
    <mergeCell ref="N76:N77"/>
    <mergeCell ref="O76:P77"/>
    <mergeCell ref="Q76:Q77"/>
    <mergeCell ref="R76:R77"/>
    <mergeCell ref="S76:T77"/>
    <mergeCell ref="U76:U77"/>
    <mergeCell ref="AD74:AD75"/>
    <mergeCell ref="B76:B77"/>
    <mergeCell ref="C76:D77"/>
    <mergeCell ref="E76:E77"/>
    <mergeCell ref="F76:F77"/>
    <mergeCell ref="G76:H77"/>
    <mergeCell ref="I76:I77"/>
    <mergeCell ref="J76:J77"/>
    <mergeCell ref="K76:L77"/>
    <mergeCell ref="M76:M77"/>
    <mergeCell ref="V74:V75"/>
    <mergeCell ref="W74:W75"/>
    <mergeCell ref="X74:Y75"/>
    <mergeCell ref="Z74:Z75"/>
    <mergeCell ref="AA74:AA75"/>
    <mergeCell ref="AB74:AC75"/>
    <mergeCell ref="N74:N75"/>
    <mergeCell ref="O74:P75"/>
    <mergeCell ref="Q74:Q75"/>
    <mergeCell ref="R74:R75"/>
    <mergeCell ref="S74:T75"/>
    <mergeCell ref="U74:U75"/>
    <mergeCell ref="AD72:AD73"/>
    <mergeCell ref="B74:B75"/>
    <mergeCell ref="C74:D75"/>
    <mergeCell ref="E74:E75"/>
    <mergeCell ref="F74:F75"/>
    <mergeCell ref="G74:H75"/>
    <mergeCell ref="I74:I75"/>
    <mergeCell ref="J74:J75"/>
    <mergeCell ref="K74:L75"/>
    <mergeCell ref="M74:M75"/>
    <mergeCell ref="V72:V73"/>
    <mergeCell ref="W72:W73"/>
    <mergeCell ref="X72:Y73"/>
    <mergeCell ref="Z72:Z73"/>
    <mergeCell ref="AA72:AA73"/>
    <mergeCell ref="AB72:AC73"/>
    <mergeCell ref="N72:N73"/>
    <mergeCell ref="O72:P73"/>
    <mergeCell ref="Q72:Q73"/>
    <mergeCell ref="R72:R73"/>
    <mergeCell ref="S72:T73"/>
    <mergeCell ref="U72:U73"/>
    <mergeCell ref="AD70:AD71"/>
    <mergeCell ref="B72:B73"/>
    <mergeCell ref="C72:D73"/>
    <mergeCell ref="E72:E73"/>
    <mergeCell ref="F72:F73"/>
    <mergeCell ref="G72:H73"/>
    <mergeCell ref="I72:I73"/>
    <mergeCell ref="J72:J73"/>
    <mergeCell ref="K72:L73"/>
    <mergeCell ref="M72:M73"/>
    <mergeCell ref="V70:V71"/>
    <mergeCell ref="W70:W71"/>
    <mergeCell ref="X70:Y71"/>
    <mergeCell ref="Z70:Z71"/>
    <mergeCell ref="AA70:AA71"/>
    <mergeCell ref="AB70:AC71"/>
    <mergeCell ref="N70:N71"/>
    <mergeCell ref="O70:P71"/>
    <mergeCell ref="Q70:Q71"/>
    <mergeCell ref="R70:R71"/>
    <mergeCell ref="S70:T71"/>
    <mergeCell ref="U70:U71"/>
    <mergeCell ref="AD68:AD69"/>
    <mergeCell ref="B70:B71"/>
    <mergeCell ref="C70:D71"/>
    <mergeCell ref="E70:E71"/>
    <mergeCell ref="F70:F71"/>
    <mergeCell ref="G70:H71"/>
    <mergeCell ref="I70:I71"/>
    <mergeCell ref="J70:J71"/>
    <mergeCell ref="K70:L71"/>
    <mergeCell ref="M70:M71"/>
    <mergeCell ref="V68:V69"/>
    <mergeCell ref="W68:W69"/>
    <mergeCell ref="X68:Y69"/>
    <mergeCell ref="Z68:Z69"/>
    <mergeCell ref="AA68:AA69"/>
    <mergeCell ref="AB68:AC69"/>
    <mergeCell ref="N68:N69"/>
    <mergeCell ref="O68:P69"/>
    <mergeCell ref="Q68:Q69"/>
    <mergeCell ref="R68:R69"/>
    <mergeCell ref="S68:T69"/>
    <mergeCell ref="U68:U69"/>
    <mergeCell ref="AB66:AC67"/>
    <mergeCell ref="AD66:AD67"/>
    <mergeCell ref="C68:D69"/>
    <mergeCell ref="E68:E69"/>
    <mergeCell ref="F68:F69"/>
    <mergeCell ref="G68:H69"/>
    <mergeCell ref="I68:I69"/>
    <mergeCell ref="J68:J69"/>
    <mergeCell ref="K68:L69"/>
    <mergeCell ref="M68:M69"/>
    <mergeCell ref="U66:U67"/>
    <mergeCell ref="V66:V67"/>
    <mergeCell ref="W66:W67"/>
    <mergeCell ref="X66:Y67"/>
    <mergeCell ref="Z66:Z67"/>
    <mergeCell ref="AA66:AA67"/>
    <mergeCell ref="M66:M67"/>
    <mergeCell ref="N66:N67"/>
    <mergeCell ref="O66:P67"/>
    <mergeCell ref="Q66:Q67"/>
    <mergeCell ref="R66:R67"/>
    <mergeCell ref="S66:T67"/>
    <mergeCell ref="AB64:AC65"/>
    <mergeCell ref="AD64:AD65"/>
    <mergeCell ref="B66:B67"/>
    <mergeCell ref="C66:D67"/>
    <mergeCell ref="E66:E67"/>
    <mergeCell ref="F66:F67"/>
    <mergeCell ref="G66:H67"/>
    <mergeCell ref="I66:I67"/>
    <mergeCell ref="J66:J67"/>
    <mergeCell ref="K66:L67"/>
    <mergeCell ref="U64:U65"/>
    <mergeCell ref="V64:V65"/>
    <mergeCell ref="W64:W65"/>
    <mergeCell ref="X64:Y65"/>
    <mergeCell ref="Z64:Z65"/>
    <mergeCell ref="AA64:AA65"/>
    <mergeCell ref="M64:M65"/>
    <mergeCell ref="N64:N65"/>
    <mergeCell ref="O64:P65"/>
    <mergeCell ref="Q64:Q65"/>
    <mergeCell ref="R64:R65"/>
    <mergeCell ref="S64:T65"/>
    <mergeCell ref="AB62:AC63"/>
    <mergeCell ref="AD62:AD63"/>
    <mergeCell ref="B64:B65"/>
    <mergeCell ref="C64:D65"/>
    <mergeCell ref="E64:E65"/>
    <mergeCell ref="F64:F65"/>
    <mergeCell ref="G64:H65"/>
    <mergeCell ref="I64:I65"/>
    <mergeCell ref="J64:J65"/>
    <mergeCell ref="K64:L65"/>
    <mergeCell ref="U62:U63"/>
    <mergeCell ref="V62:V63"/>
    <mergeCell ref="W62:W63"/>
    <mergeCell ref="X62:Y63"/>
    <mergeCell ref="Z62:Z63"/>
    <mergeCell ref="AA62:AA63"/>
    <mergeCell ref="M62:M63"/>
    <mergeCell ref="N62:N63"/>
    <mergeCell ref="O62:P63"/>
    <mergeCell ref="Q62:Q63"/>
    <mergeCell ref="R62:R63"/>
    <mergeCell ref="S62:T63"/>
    <mergeCell ref="AB60:AC61"/>
    <mergeCell ref="AD60:AD61"/>
    <mergeCell ref="B62:B63"/>
    <mergeCell ref="C62:D63"/>
    <mergeCell ref="E62:E63"/>
    <mergeCell ref="F62:F63"/>
    <mergeCell ref="G62:H63"/>
    <mergeCell ref="I62:I63"/>
    <mergeCell ref="J62:J63"/>
    <mergeCell ref="K62:L63"/>
    <mergeCell ref="U60:U61"/>
    <mergeCell ref="V60:V61"/>
    <mergeCell ref="W60:W61"/>
    <mergeCell ref="X60:Y61"/>
    <mergeCell ref="Z60:Z61"/>
    <mergeCell ref="AA60:AA61"/>
    <mergeCell ref="M60:M61"/>
    <mergeCell ref="N60:N61"/>
    <mergeCell ref="O60:P61"/>
    <mergeCell ref="Q60:Q61"/>
    <mergeCell ref="R60:R61"/>
    <mergeCell ref="S60:T61"/>
    <mergeCell ref="AB58:AC59"/>
    <mergeCell ref="AD58:AD59"/>
    <mergeCell ref="B60:B61"/>
    <mergeCell ref="C60:D61"/>
    <mergeCell ref="E60:E61"/>
    <mergeCell ref="F60:F61"/>
    <mergeCell ref="G60:H61"/>
    <mergeCell ref="I60:I61"/>
    <mergeCell ref="J60:J61"/>
    <mergeCell ref="K60:L61"/>
    <mergeCell ref="U58:U59"/>
    <mergeCell ref="V58:V59"/>
    <mergeCell ref="W58:W59"/>
    <mergeCell ref="X58:Y59"/>
    <mergeCell ref="Z58:Z59"/>
    <mergeCell ref="AA58:AA59"/>
    <mergeCell ref="M58:M59"/>
    <mergeCell ref="N58:N59"/>
    <mergeCell ref="O58:P59"/>
    <mergeCell ref="Q58:Q59"/>
    <mergeCell ref="R58:R59"/>
    <mergeCell ref="S58:T59"/>
    <mergeCell ref="X57:Z57"/>
    <mergeCell ref="AB57:AD57"/>
    <mergeCell ref="B58:B59"/>
    <mergeCell ref="C58:D59"/>
    <mergeCell ref="E58:E59"/>
    <mergeCell ref="F58:F59"/>
    <mergeCell ref="G58:H59"/>
    <mergeCell ref="I58:I59"/>
    <mergeCell ref="J58:J59"/>
    <mergeCell ref="K58:L59"/>
    <mergeCell ref="X55:Y56"/>
    <mergeCell ref="Z55:Z56"/>
    <mergeCell ref="AA55:AA56"/>
    <mergeCell ref="AB55:AC56"/>
    <mergeCell ref="AD55:AD56"/>
    <mergeCell ref="C57:E57"/>
    <mergeCell ref="G57:I57"/>
    <mergeCell ref="K57:M57"/>
    <mergeCell ref="O57:Q57"/>
    <mergeCell ref="S57:U57"/>
    <mergeCell ref="Q55:Q56"/>
    <mergeCell ref="R55:R56"/>
    <mergeCell ref="S55:T56"/>
    <mergeCell ref="U55:U56"/>
    <mergeCell ref="V55:V56"/>
    <mergeCell ref="W55:W56"/>
    <mergeCell ref="I55:I56"/>
    <mergeCell ref="J55:J56"/>
    <mergeCell ref="K55:L56"/>
    <mergeCell ref="M55:M56"/>
    <mergeCell ref="N55:N56"/>
    <mergeCell ref="O55:P56"/>
    <mergeCell ref="Z53:Z54"/>
    <mergeCell ref="AA53:AA54"/>
    <mergeCell ref="AB53:AB54"/>
    <mergeCell ref="AC53:AC54"/>
    <mergeCell ref="AD53:AD54"/>
    <mergeCell ref="B55:B56"/>
    <mergeCell ref="C55:D56"/>
    <mergeCell ref="E55:E56"/>
    <mergeCell ref="F55:F56"/>
    <mergeCell ref="G55:H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0:AB51"/>
    <mergeCell ref="AC50:AC51"/>
    <mergeCell ref="AD50:AD51"/>
    <mergeCell ref="C52:E52"/>
    <mergeCell ref="G52:I52"/>
    <mergeCell ref="K52:M52"/>
    <mergeCell ref="O52:Q52"/>
    <mergeCell ref="S52:U52"/>
    <mergeCell ref="X52:Z52"/>
    <mergeCell ref="AB52:AD52"/>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C49"/>
    <mergeCell ref="AD48:AD49"/>
    <mergeCell ref="B50:B51"/>
    <mergeCell ref="C50:C51"/>
    <mergeCell ref="D50:D51"/>
    <mergeCell ref="E50:E51"/>
    <mergeCell ref="F50:F51"/>
    <mergeCell ref="G50:G51"/>
    <mergeCell ref="H50:H51"/>
    <mergeCell ref="I50:I51"/>
    <mergeCell ref="U48:U49"/>
    <mergeCell ref="V48:V49"/>
    <mergeCell ref="W48:W49"/>
    <mergeCell ref="X48:Y49"/>
    <mergeCell ref="Z48:Z49"/>
    <mergeCell ref="AA48:AA49"/>
    <mergeCell ref="M48:M49"/>
    <mergeCell ref="N48:N49"/>
    <mergeCell ref="O48:P49"/>
    <mergeCell ref="Q48:Q49"/>
    <mergeCell ref="R48:R49"/>
    <mergeCell ref="S48:T49"/>
    <mergeCell ref="AB46:AC47"/>
    <mergeCell ref="AD46:AD47"/>
    <mergeCell ref="B48:B49"/>
    <mergeCell ref="C48:D49"/>
    <mergeCell ref="E48:E49"/>
    <mergeCell ref="F48:F49"/>
    <mergeCell ref="G48:H49"/>
    <mergeCell ref="I48:I49"/>
    <mergeCell ref="J48:J49"/>
    <mergeCell ref="K48:L49"/>
    <mergeCell ref="U46:U47"/>
    <mergeCell ref="V46:V47"/>
    <mergeCell ref="W46:W47"/>
    <mergeCell ref="X46:Y47"/>
    <mergeCell ref="Z46:Z47"/>
    <mergeCell ref="AA46:AA47"/>
    <mergeCell ref="M46:M47"/>
    <mergeCell ref="N46:N47"/>
    <mergeCell ref="O46:P47"/>
    <mergeCell ref="Q46:Q47"/>
    <mergeCell ref="R46:R47"/>
    <mergeCell ref="S46:T47"/>
    <mergeCell ref="AA44:AA45"/>
    <mergeCell ref="AB44:AC45"/>
    <mergeCell ref="AD44:AD45"/>
    <mergeCell ref="C46:D47"/>
    <mergeCell ref="E46:E47"/>
    <mergeCell ref="F46:F47"/>
    <mergeCell ref="G46:H47"/>
    <mergeCell ref="I46:I47"/>
    <mergeCell ref="J46:J47"/>
    <mergeCell ref="K46:L47"/>
    <mergeCell ref="S44:T45"/>
    <mergeCell ref="U44:U45"/>
    <mergeCell ref="V44:V45"/>
    <mergeCell ref="W44:W45"/>
    <mergeCell ref="X44:Y45"/>
    <mergeCell ref="Z44:Z45"/>
    <mergeCell ref="K44:L45"/>
    <mergeCell ref="M44:M45"/>
    <mergeCell ref="N44:N45"/>
    <mergeCell ref="O44:P45"/>
    <mergeCell ref="Q44:Q45"/>
    <mergeCell ref="R44:R45"/>
    <mergeCell ref="AA42:AA43"/>
    <mergeCell ref="AB42:AC43"/>
    <mergeCell ref="AD42:AD43"/>
    <mergeCell ref="B44:B45"/>
    <mergeCell ref="C44:D45"/>
    <mergeCell ref="E44:E45"/>
    <mergeCell ref="F44:F45"/>
    <mergeCell ref="G44:H45"/>
    <mergeCell ref="I44:I45"/>
    <mergeCell ref="J44:J45"/>
    <mergeCell ref="S42:T43"/>
    <mergeCell ref="U42:U43"/>
    <mergeCell ref="V42:V43"/>
    <mergeCell ref="W42:W43"/>
    <mergeCell ref="X42:Y43"/>
    <mergeCell ref="Z42:Z43"/>
    <mergeCell ref="K42:L43"/>
    <mergeCell ref="M42:M43"/>
    <mergeCell ref="N42:N43"/>
    <mergeCell ref="O42:P43"/>
    <mergeCell ref="Q42:Q43"/>
    <mergeCell ref="R42:R43"/>
    <mergeCell ref="AA40:AA41"/>
    <mergeCell ref="AB40:AC41"/>
    <mergeCell ref="AD40:AD41"/>
    <mergeCell ref="B42:B43"/>
    <mergeCell ref="C42:D43"/>
    <mergeCell ref="E42:E43"/>
    <mergeCell ref="F42:F43"/>
    <mergeCell ref="G42:H43"/>
    <mergeCell ref="I42:I43"/>
    <mergeCell ref="J42:J43"/>
    <mergeCell ref="S40:T41"/>
    <mergeCell ref="U40:U41"/>
    <mergeCell ref="V40:V41"/>
    <mergeCell ref="W40:W41"/>
    <mergeCell ref="X40:Y41"/>
    <mergeCell ref="Z40:Z41"/>
    <mergeCell ref="K40:L41"/>
    <mergeCell ref="M40:M41"/>
    <mergeCell ref="N40:N41"/>
    <mergeCell ref="O40:P41"/>
    <mergeCell ref="Q40:Q41"/>
    <mergeCell ref="R40:R41"/>
    <mergeCell ref="AA38:AA39"/>
    <mergeCell ref="AB38:AC39"/>
    <mergeCell ref="AD38:AD39"/>
    <mergeCell ref="B40:B41"/>
    <mergeCell ref="C40:D41"/>
    <mergeCell ref="E40:E41"/>
    <mergeCell ref="F40:F41"/>
    <mergeCell ref="G40:H41"/>
    <mergeCell ref="I40:I41"/>
    <mergeCell ref="J40:J41"/>
    <mergeCell ref="S38:T39"/>
    <mergeCell ref="U38:U39"/>
    <mergeCell ref="V38:V39"/>
    <mergeCell ref="W38:W39"/>
    <mergeCell ref="X38:Y39"/>
    <mergeCell ref="Z38:Z39"/>
    <mergeCell ref="K38:L39"/>
    <mergeCell ref="M38:M39"/>
    <mergeCell ref="N38:N39"/>
    <mergeCell ref="O38:P39"/>
    <mergeCell ref="Q38:Q39"/>
    <mergeCell ref="R38:R39"/>
    <mergeCell ref="AA36:AA37"/>
    <mergeCell ref="AB36:AC37"/>
    <mergeCell ref="AD36:AD37"/>
    <mergeCell ref="B38:B39"/>
    <mergeCell ref="C38:D39"/>
    <mergeCell ref="E38:E39"/>
    <mergeCell ref="F38:F39"/>
    <mergeCell ref="G38:H39"/>
    <mergeCell ref="I38:I39"/>
    <mergeCell ref="J38:J39"/>
    <mergeCell ref="S36:T37"/>
    <mergeCell ref="U36:U37"/>
    <mergeCell ref="V36:V37"/>
    <mergeCell ref="W36:W37"/>
    <mergeCell ref="X36:Y37"/>
    <mergeCell ref="Z36:Z37"/>
    <mergeCell ref="K36:L37"/>
    <mergeCell ref="M36:M37"/>
    <mergeCell ref="N36:N37"/>
    <mergeCell ref="O36:P37"/>
    <mergeCell ref="Q36:Q37"/>
    <mergeCell ref="R36:R37"/>
    <mergeCell ref="AA34:AA35"/>
    <mergeCell ref="AB34:AC35"/>
    <mergeCell ref="AD34:AD35"/>
    <mergeCell ref="B36:B37"/>
    <mergeCell ref="C36:D37"/>
    <mergeCell ref="E36:E37"/>
    <mergeCell ref="F36:F37"/>
    <mergeCell ref="G36:H37"/>
    <mergeCell ref="I36:I37"/>
    <mergeCell ref="J36:J37"/>
    <mergeCell ref="S34:T35"/>
    <mergeCell ref="U34:U35"/>
    <mergeCell ref="V34:V35"/>
    <mergeCell ref="W34:W35"/>
    <mergeCell ref="X34:Y35"/>
    <mergeCell ref="Z34:Z35"/>
    <mergeCell ref="K34:L35"/>
    <mergeCell ref="M34:M35"/>
    <mergeCell ref="N34:N35"/>
    <mergeCell ref="O34:P35"/>
    <mergeCell ref="Q34:Q35"/>
    <mergeCell ref="R34:R35"/>
    <mergeCell ref="Z32:Z33"/>
    <mergeCell ref="AA32:AA33"/>
    <mergeCell ref="AB32:AC33"/>
    <mergeCell ref="AD32:AD33"/>
    <mergeCell ref="C34:D35"/>
    <mergeCell ref="E34:E35"/>
    <mergeCell ref="F34:F35"/>
    <mergeCell ref="G34:H35"/>
    <mergeCell ref="I34:I35"/>
    <mergeCell ref="J34:J35"/>
    <mergeCell ref="R32:R33"/>
    <mergeCell ref="S32:T33"/>
    <mergeCell ref="U32:U33"/>
    <mergeCell ref="V32:V33"/>
    <mergeCell ref="W32:W33"/>
    <mergeCell ref="X32:Y33"/>
    <mergeCell ref="J32:J33"/>
    <mergeCell ref="K32:L33"/>
    <mergeCell ref="M32:M33"/>
    <mergeCell ref="N32:N33"/>
    <mergeCell ref="O32:P33"/>
    <mergeCell ref="Q32:Q33"/>
    <mergeCell ref="Z30:Z31"/>
    <mergeCell ref="AA30:AA31"/>
    <mergeCell ref="AB30:AC31"/>
    <mergeCell ref="AD30:AD31"/>
    <mergeCell ref="B32:B33"/>
    <mergeCell ref="C32:D33"/>
    <mergeCell ref="E32:E33"/>
    <mergeCell ref="F32:F33"/>
    <mergeCell ref="G32:H33"/>
    <mergeCell ref="I32:I33"/>
    <mergeCell ref="R30:R31"/>
    <mergeCell ref="S30:T31"/>
    <mergeCell ref="U30:U31"/>
    <mergeCell ref="V30:V31"/>
    <mergeCell ref="W30:W31"/>
    <mergeCell ref="X30:Y31"/>
    <mergeCell ref="J30:J31"/>
    <mergeCell ref="K30:L31"/>
    <mergeCell ref="M30:M31"/>
    <mergeCell ref="N30:N31"/>
    <mergeCell ref="O30:P31"/>
    <mergeCell ref="Q30:Q31"/>
    <mergeCell ref="Z28:Z29"/>
    <mergeCell ref="AA28:AA29"/>
    <mergeCell ref="AB28:AC29"/>
    <mergeCell ref="AD28:AD29"/>
    <mergeCell ref="B30:B31"/>
    <mergeCell ref="C30:D31"/>
    <mergeCell ref="E30:E31"/>
    <mergeCell ref="F30:F31"/>
    <mergeCell ref="G30:H31"/>
    <mergeCell ref="I30:I31"/>
    <mergeCell ref="R28:R29"/>
    <mergeCell ref="S28:T29"/>
    <mergeCell ref="U28:U29"/>
    <mergeCell ref="V28:V29"/>
    <mergeCell ref="W28:W29"/>
    <mergeCell ref="X28:Y29"/>
    <mergeCell ref="J28:J29"/>
    <mergeCell ref="K28:L29"/>
    <mergeCell ref="M28:M29"/>
    <mergeCell ref="N28:N29"/>
    <mergeCell ref="O28:P29"/>
    <mergeCell ref="Q28:Q29"/>
    <mergeCell ref="Z26:Z27"/>
    <mergeCell ref="AA26:AA27"/>
    <mergeCell ref="AB26:AC27"/>
    <mergeCell ref="AD26:AD27"/>
    <mergeCell ref="B28:B29"/>
    <mergeCell ref="C28:D29"/>
    <mergeCell ref="E28:E29"/>
    <mergeCell ref="F28:F29"/>
    <mergeCell ref="G28:H29"/>
    <mergeCell ref="I28:I29"/>
    <mergeCell ref="R26:R27"/>
    <mergeCell ref="S26:T27"/>
    <mergeCell ref="U26:U27"/>
    <mergeCell ref="V26:V27"/>
    <mergeCell ref="W26:W27"/>
    <mergeCell ref="X26:Y27"/>
    <mergeCell ref="J26:J27"/>
    <mergeCell ref="K26:L27"/>
    <mergeCell ref="M26:M27"/>
    <mergeCell ref="N26:N27"/>
    <mergeCell ref="O26:P27"/>
    <mergeCell ref="Q26:Q27"/>
    <mergeCell ref="Z24:Z25"/>
    <mergeCell ref="AA24:AA25"/>
    <mergeCell ref="AB24:AC25"/>
    <mergeCell ref="AD24:AD25"/>
    <mergeCell ref="B26:B27"/>
    <mergeCell ref="C26:D27"/>
    <mergeCell ref="E26:E27"/>
    <mergeCell ref="F26:F27"/>
    <mergeCell ref="G26:H27"/>
    <mergeCell ref="I26:I27"/>
    <mergeCell ref="R24:R25"/>
    <mergeCell ref="S24:T25"/>
    <mergeCell ref="U24:U25"/>
    <mergeCell ref="V24:V25"/>
    <mergeCell ref="W24:W25"/>
    <mergeCell ref="X24:Y25"/>
    <mergeCell ref="J24:J25"/>
    <mergeCell ref="K24:L25"/>
    <mergeCell ref="M24:M25"/>
    <mergeCell ref="N24:N25"/>
    <mergeCell ref="O24:P25"/>
    <mergeCell ref="Q24:Q25"/>
    <mergeCell ref="B24:B25"/>
    <mergeCell ref="C24:D25"/>
    <mergeCell ref="E24:E25"/>
    <mergeCell ref="F24:F25"/>
    <mergeCell ref="G24:H25"/>
    <mergeCell ref="I24:I25"/>
    <mergeCell ref="AA21:AA22"/>
    <mergeCell ref="AB21:AC22"/>
    <mergeCell ref="AD21:AD22"/>
    <mergeCell ref="C23:E23"/>
    <mergeCell ref="G23:I23"/>
    <mergeCell ref="K23:M23"/>
    <mergeCell ref="O23:Q23"/>
    <mergeCell ref="S23:U23"/>
    <mergeCell ref="X23:Z23"/>
    <mergeCell ref="AB23:AD23"/>
    <mergeCell ref="S21:T22"/>
    <mergeCell ref="U21:U22"/>
    <mergeCell ref="V21:V22"/>
    <mergeCell ref="W21:W22"/>
    <mergeCell ref="X21:Y22"/>
    <mergeCell ref="Z21:Z22"/>
    <mergeCell ref="K21:L22"/>
    <mergeCell ref="M21:M22"/>
    <mergeCell ref="N21:N22"/>
    <mergeCell ref="O21:P22"/>
    <mergeCell ref="Q21:Q22"/>
    <mergeCell ref="R21:R22"/>
    <mergeCell ref="AB19:AB20"/>
    <mergeCell ref="AC19:AC20"/>
    <mergeCell ref="AD19:AD20"/>
    <mergeCell ref="B21:B22"/>
    <mergeCell ref="C21:D22"/>
    <mergeCell ref="E21:E22"/>
    <mergeCell ref="F21:F22"/>
    <mergeCell ref="G21:H22"/>
    <mergeCell ref="I21:I22"/>
    <mergeCell ref="J21:J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X18:Z18"/>
    <mergeCell ref="AB18:AD18"/>
    <mergeCell ref="B19:B20"/>
    <mergeCell ref="C19:C20"/>
    <mergeCell ref="D19:D20"/>
    <mergeCell ref="E19:E20"/>
    <mergeCell ref="F19:F20"/>
    <mergeCell ref="G19:G20"/>
    <mergeCell ref="H19:H20"/>
    <mergeCell ref="I19:I20"/>
    <mergeCell ref="X15:Z15"/>
    <mergeCell ref="X16:Z16"/>
    <mergeCell ref="X17:Z17"/>
    <mergeCell ref="AA15:AA17"/>
    <mergeCell ref="AB15:AD17"/>
    <mergeCell ref="C18:E18"/>
    <mergeCell ref="G18:I18"/>
    <mergeCell ref="K18:M18"/>
    <mergeCell ref="O18:Q18"/>
    <mergeCell ref="S18:U18"/>
    <mergeCell ref="R15:R17"/>
    <mergeCell ref="S15:U15"/>
    <mergeCell ref="S16:U16"/>
    <mergeCell ref="S17:U17"/>
    <mergeCell ref="V15:V17"/>
    <mergeCell ref="W15:W17"/>
    <mergeCell ref="K15:M15"/>
    <mergeCell ref="K16:M16"/>
    <mergeCell ref="K17:M17"/>
    <mergeCell ref="N15:N17"/>
    <mergeCell ref="O15:Q15"/>
    <mergeCell ref="O16:Q16"/>
    <mergeCell ref="O17:Q17"/>
    <mergeCell ref="B12:AD12"/>
    <mergeCell ref="C14:U14"/>
    <mergeCell ref="X14:AD14"/>
    <mergeCell ref="B15:B17"/>
    <mergeCell ref="C15:E17"/>
    <mergeCell ref="F15:F17"/>
    <mergeCell ref="G15:I15"/>
    <mergeCell ref="G16:I16"/>
    <mergeCell ref="G17:I17"/>
    <mergeCell ref="J15: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4" bestFit="1" customWidth="1"/>
    <col min="2"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customWidth="1"/>
    <col min="12" max="12" width="6.85546875" customWidth="1"/>
    <col min="13" max="13" width="1.5703125" bestFit="1" customWidth="1"/>
    <col min="15" max="15" width="2" bestFit="1" customWidth="1"/>
    <col min="16" max="16" width="7.140625" bestFit="1" customWidth="1"/>
    <col min="17" max="17" width="1.5703125" bestFit="1"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4</v>
      </c>
      <c r="B3" s="11" t="s">
        <v>5</v>
      </c>
      <c r="C3" s="11"/>
      <c r="D3" s="11"/>
      <c r="E3" s="11"/>
      <c r="F3" s="11"/>
      <c r="G3" s="11"/>
      <c r="H3" s="11"/>
      <c r="I3" s="11"/>
      <c r="J3" s="11"/>
      <c r="K3" s="11"/>
      <c r="L3" s="11"/>
      <c r="M3" s="11"/>
      <c r="N3" s="11"/>
      <c r="O3" s="11"/>
      <c r="P3" s="11"/>
      <c r="Q3" s="11"/>
    </row>
    <row r="4" spans="1:17" ht="15" customHeight="1">
      <c r="A4" s="12" t="s">
        <v>705</v>
      </c>
      <c r="B4" s="11" t="s">
        <v>5</v>
      </c>
      <c r="C4" s="11"/>
      <c r="D4" s="11"/>
      <c r="E4" s="11"/>
      <c r="F4" s="11"/>
      <c r="G4" s="11"/>
      <c r="H4" s="11"/>
      <c r="I4" s="11"/>
      <c r="J4" s="11"/>
      <c r="K4" s="11"/>
      <c r="L4" s="11"/>
      <c r="M4" s="11"/>
      <c r="N4" s="11"/>
      <c r="O4" s="11"/>
      <c r="P4" s="11"/>
      <c r="Q4" s="11"/>
    </row>
    <row r="5" spans="1:17">
      <c r="A5" s="12"/>
      <c r="B5" s="109" t="s">
        <v>706</v>
      </c>
      <c r="C5" s="109"/>
      <c r="D5" s="109"/>
      <c r="E5" s="109"/>
      <c r="F5" s="109"/>
      <c r="G5" s="109"/>
      <c r="H5" s="109"/>
      <c r="I5" s="109"/>
      <c r="J5" s="109"/>
      <c r="K5" s="109"/>
      <c r="L5" s="109"/>
      <c r="M5" s="109"/>
      <c r="N5" s="109"/>
      <c r="O5" s="109"/>
      <c r="P5" s="109"/>
      <c r="Q5" s="109"/>
    </row>
    <row r="6" spans="1:17">
      <c r="A6" s="12"/>
      <c r="B6" s="11"/>
      <c r="C6" s="11"/>
      <c r="D6" s="11"/>
      <c r="E6" s="11"/>
      <c r="F6" s="11"/>
      <c r="G6" s="11"/>
      <c r="H6" s="11"/>
      <c r="I6" s="11"/>
      <c r="J6" s="11"/>
      <c r="K6" s="11"/>
      <c r="L6" s="11"/>
      <c r="M6" s="11"/>
      <c r="N6" s="11"/>
      <c r="O6" s="11"/>
      <c r="P6" s="11"/>
      <c r="Q6" s="11"/>
    </row>
    <row r="7" spans="1:17">
      <c r="A7" s="12"/>
      <c r="B7" s="110" t="s">
        <v>707</v>
      </c>
      <c r="C7" s="110"/>
      <c r="D7" s="110"/>
      <c r="E7" s="110"/>
      <c r="F7" s="110"/>
      <c r="G7" s="110"/>
      <c r="H7" s="110"/>
      <c r="I7" s="110"/>
      <c r="J7" s="110"/>
      <c r="K7" s="110"/>
      <c r="L7" s="110"/>
      <c r="M7" s="110"/>
      <c r="N7" s="110"/>
      <c r="O7" s="110"/>
      <c r="P7" s="110"/>
      <c r="Q7" s="110"/>
    </row>
    <row r="8" spans="1:17">
      <c r="A8" s="12"/>
      <c r="B8" s="111" t="s">
        <v>708</v>
      </c>
      <c r="C8" s="111"/>
      <c r="D8" s="111"/>
      <c r="E8" s="111"/>
      <c r="F8" s="111"/>
      <c r="G8" s="111"/>
      <c r="H8" s="111"/>
      <c r="I8" s="111"/>
      <c r="J8" s="111"/>
      <c r="K8" s="111"/>
      <c r="L8" s="111"/>
      <c r="M8" s="111"/>
      <c r="N8" s="111"/>
      <c r="O8" s="111"/>
      <c r="P8" s="111"/>
      <c r="Q8" s="111"/>
    </row>
    <row r="9" spans="1:17">
      <c r="A9" s="12"/>
      <c r="B9" s="32"/>
      <c r="C9" s="32"/>
      <c r="D9" s="32"/>
      <c r="E9" s="32"/>
      <c r="F9" s="32"/>
      <c r="G9" s="32"/>
      <c r="H9" s="32"/>
      <c r="I9" s="32"/>
      <c r="J9" s="32"/>
      <c r="K9" s="32"/>
      <c r="L9" s="32"/>
      <c r="M9" s="32"/>
      <c r="N9" s="32"/>
      <c r="O9" s="32"/>
      <c r="P9" s="32"/>
      <c r="Q9" s="32"/>
    </row>
    <row r="10" spans="1:17">
      <c r="A10" s="12"/>
      <c r="B10" s="15"/>
      <c r="C10" s="15"/>
      <c r="D10" s="15"/>
      <c r="E10" s="15"/>
      <c r="F10" s="15"/>
      <c r="G10" s="15"/>
      <c r="H10" s="15"/>
      <c r="I10" s="15"/>
      <c r="J10" s="15"/>
      <c r="K10" s="15"/>
      <c r="L10" s="15"/>
      <c r="M10" s="15"/>
      <c r="N10" s="15"/>
      <c r="O10" s="15"/>
      <c r="P10" s="15"/>
      <c r="Q10" s="15"/>
    </row>
    <row r="11" spans="1:17">
      <c r="A11" s="12"/>
      <c r="B11" s="38"/>
      <c r="C11" s="34" t="s">
        <v>318</v>
      </c>
      <c r="D11" s="34"/>
      <c r="E11" s="34"/>
      <c r="F11" s="34"/>
      <c r="G11" s="34"/>
      <c r="H11" s="34"/>
      <c r="I11" s="34"/>
      <c r="J11" s="21"/>
      <c r="K11" s="34" t="s">
        <v>320</v>
      </c>
      <c r="L11" s="34"/>
      <c r="M11" s="34"/>
      <c r="N11" s="34"/>
      <c r="O11" s="34"/>
      <c r="P11" s="34"/>
      <c r="Q11" s="34"/>
    </row>
    <row r="12" spans="1:17" ht="15.75" thickBot="1">
      <c r="A12" s="12"/>
      <c r="B12" s="38"/>
      <c r="C12" s="33" t="s">
        <v>319</v>
      </c>
      <c r="D12" s="33"/>
      <c r="E12" s="33"/>
      <c r="F12" s="33"/>
      <c r="G12" s="33"/>
      <c r="H12" s="33"/>
      <c r="I12" s="33"/>
      <c r="J12" s="21"/>
      <c r="K12" s="33" t="s">
        <v>319</v>
      </c>
      <c r="L12" s="33"/>
      <c r="M12" s="33"/>
      <c r="N12" s="33"/>
      <c r="O12" s="33"/>
      <c r="P12" s="33"/>
      <c r="Q12" s="33"/>
    </row>
    <row r="13" spans="1:17" ht="15.75" thickBot="1">
      <c r="A13" s="12"/>
      <c r="B13" s="22"/>
      <c r="C13" s="36">
        <v>2013</v>
      </c>
      <c r="D13" s="36"/>
      <c r="E13" s="36"/>
      <c r="F13" s="14"/>
      <c r="G13" s="36">
        <v>2012</v>
      </c>
      <c r="H13" s="36"/>
      <c r="I13" s="36"/>
      <c r="J13" s="14"/>
      <c r="K13" s="36">
        <v>2013</v>
      </c>
      <c r="L13" s="36"/>
      <c r="M13" s="36"/>
      <c r="N13" s="14"/>
      <c r="O13" s="36">
        <v>2012</v>
      </c>
      <c r="P13" s="36"/>
      <c r="Q13" s="36"/>
    </row>
    <row r="14" spans="1:17">
      <c r="A14" s="12"/>
      <c r="B14" s="40" t="s">
        <v>114</v>
      </c>
      <c r="C14" s="58" t="s">
        <v>274</v>
      </c>
      <c r="D14" s="60">
        <v>29323</v>
      </c>
      <c r="E14" s="62"/>
      <c r="F14" s="42"/>
      <c r="G14" s="58" t="s">
        <v>274</v>
      </c>
      <c r="H14" s="64" t="s">
        <v>709</v>
      </c>
      <c r="I14" s="58" t="s">
        <v>279</v>
      </c>
      <c r="J14" s="42"/>
      <c r="K14" s="58" t="s">
        <v>274</v>
      </c>
      <c r="L14" s="60">
        <v>60141</v>
      </c>
      <c r="M14" s="62"/>
      <c r="N14" s="42"/>
      <c r="O14" s="58" t="s">
        <v>274</v>
      </c>
      <c r="P14" s="64" t="s">
        <v>710</v>
      </c>
      <c r="Q14" s="58" t="s">
        <v>279</v>
      </c>
    </row>
    <row r="15" spans="1:17">
      <c r="A15" s="12"/>
      <c r="B15" s="40"/>
      <c r="C15" s="40"/>
      <c r="D15" s="45"/>
      <c r="E15" s="42"/>
      <c r="F15" s="42"/>
      <c r="G15" s="40"/>
      <c r="H15" s="41"/>
      <c r="I15" s="40"/>
      <c r="J15" s="42"/>
      <c r="K15" s="40"/>
      <c r="L15" s="45"/>
      <c r="M15" s="42"/>
      <c r="N15" s="42"/>
      <c r="O15" s="40"/>
      <c r="P15" s="41"/>
      <c r="Q15" s="40"/>
    </row>
    <row r="16" spans="1:17">
      <c r="A16" s="12"/>
      <c r="B16" s="38" t="s">
        <v>115</v>
      </c>
      <c r="C16" s="44" t="s">
        <v>711</v>
      </c>
      <c r="D16" s="44"/>
      <c r="E16" s="38" t="s">
        <v>279</v>
      </c>
      <c r="F16" s="21"/>
      <c r="G16" s="44">
        <v>715</v>
      </c>
      <c r="H16" s="44"/>
      <c r="I16" s="21"/>
      <c r="J16" s="21"/>
      <c r="K16" s="44" t="s">
        <v>712</v>
      </c>
      <c r="L16" s="44"/>
      <c r="M16" s="38" t="s">
        <v>279</v>
      </c>
      <c r="N16" s="21"/>
      <c r="O16" s="44">
        <v>500</v>
      </c>
      <c r="P16" s="44"/>
      <c r="Q16" s="21"/>
    </row>
    <row r="17" spans="1:17" ht="15.75" thickBot="1">
      <c r="A17" s="12"/>
      <c r="B17" s="38"/>
      <c r="C17" s="56"/>
      <c r="D17" s="56"/>
      <c r="E17" s="57"/>
      <c r="F17" s="21"/>
      <c r="G17" s="56"/>
      <c r="H17" s="56"/>
      <c r="I17" s="54"/>
      <c r="J17" s="21"/>
      <c r="K17" s="56"/>
      <c r="L17" s="56"/>
      <c r="M17" s="57"/>
      <c r="N17" s="21"/>
      <c r="O17" s="56"/>
      <c r="P17" s="56"/>
      <c r="Q17" s="54"/>
    </row>
    <row r="18" spans="1:17">
      <c r="A18" s="12"/>
      <c r="B18" s="80" t="s">
        <v>116</v>
      </c>
      <c r="C18" s="58" t="s">
        <v>274</v>
      </c>
      <c r="D18" s="60">
        <v>28907</v>
      </c>
      <c r="E18" s="62"/>
      <c r="F18" s="42"/>
      <c r="G18" s="58" t="s">
        <v>274</v>
      </c>
      <c r="H18" s="64" t="s">
        <v>713</v>
      </c>
      <c r="I18" s="58" t="s">
        <v>279</v>
      </c>
      <c r="J18" s="42"/>
      <c r="K18" s="58" t="s">
        <v>274</v>
      </c>
      <c r="L18" s="60">
        <v>59294</v>
      </c>
      <c r="M18" s="62"/>
      <c r="N18" s="42"/>
      <c r="O18" s="58" t="s">
        <v>274</v>
      </c>
      <c r="P18" s="64" t="s">
        <v>714</v>
      </c>
      <c r="Q18" s="58" t="s">
        <v>279</v>
      </c>
    </row>
    <row r="19" spans="1:17" ht="15.75" thickBot="1">
      <c r="A19" s="12"/>
      <c r="B19" s="80"/>
      <c r="C19" s="59"/>
      <c r="D19" s="61"/>
      <c r="E19" s="63"/>
      <c r="F19" s="42"/>
      <c r="G19" s="59"/>
      <c r="H19" s="65"/>
      <c r="I19" s="59"/>
      <c r="J19" s="42"/>
      <c r="K19" s="59"/>
      <c r="L19" s="61"/>
      <c r="M19" s="63"/>
      <c r="N19" s="42"/>
      <c r="O19" s="59"/>
      <c r="P19" s="65"/>
      <c r="Q19" s="59"/>
    </row>
    <row r="20" spans="1:17" ht="27" thickTop="1">
      <c r="A20" s="12"/>
      <c r="B20" s="22" t="s">
        <v>715</v>
      </c>
      <c r="C20" s="66"/>
      <c r="D20" s="66"/>
      <c r="E20" s="66"/>
      <c r="F20" s="14"/>
      <c r="G20" s="66"/>
      <c r="H20" s="66"/>
      <c r="I20" s="66"/>
      <c r="J20" s="14"/>
      <c r="K20" s="66"/>
      <c r="L20" s="66"/>
      <c r="M20" s="66"/>
      <c r="N20" s="14"/>
      <c r="O20" s="66"/>
      <c r="P20" s="66"/>
      <c r="Q20" s="66"/>
    </row>
    <row r="21" spans="1:17">
      <c r="A21" s="12"/>
      <c r="B21" s="80" t="s">
        <v>716</v>
      </c>
      <c r="C21" s="45">
        <v>74023</v>
      </c>
      <c r="D21" s="45"/>
      <c r="E21" s="42"/>
      <c r="F21" s="42"/>
      <c r="G21" s="45">
        <v>73742</v>
      </c>
      <c r="H21" s="45"/>
      <c r="I21" s="42"/>
      <c r="J21" s="42"/>
      <c r="K21" s="45">
        <v>73969</v>
      </c>
      <c r="L21" s="45"/>
      <c r="M21" s="42"/>
      <c r="N21" s="42"/>
      <c r="O21" s="45">
        <v>73636</v>
      </c>
      <c r="P21" s="45"/>
      <c r="Q21" s="42"/>
    </row>
    <row r="22" spans="1:17">
      <c r="A22" s="12"/>
      <c r="B22" s="80"/>
      <c r="C22" s="45"/>
      <c r="D22" s="45"/>
      <c r="E22" s="42"/>
      <c r="F22" s="42"/>
      <c r="G22" s="45"/>
      <c r="H22" s="45"/>
      <c r="I22" s="42"/>
      <c r="J22" s="42"/>
      <c r="K22" s="45"/>
      <c r="L22" s="45"/>
      <c r="M22" s="42"/>
      <c r="N22" s="42"/>
      <c r="O22" s="45"/>
      <c r="P22" s="45"/>
      <c r="Q22" s="42"/>
    </row>
    <row r="23" spans="1:17">
      <c r="A23" s="12"/>
      <c r="B23" s="50" t="s">
        <v>717</v>
      </c>
      <c r="C23" s="44">
        <v>11</v>
      </c>
      <c r="D23" s="44"/>
      <c r="E23" s="21"/>
      <c r="F23" s="21"/>
      <c r="G23" s="44" t="s">
        <v>275</v>
      </c>
      <c r="H23" s="44"/>
      <c r="I23" s="21"/>
      <c r="J23" s="21"/>
      <c r="K23" s="44">
        <v>9</v>
      </c>
      <c r="L23" s="44"/>
      <c r="M23" s="21"/>
      <c r="N23" s="21"/>
      <c r="O23" s="44" t="s">
        <v>275</v>
      </c>
      <c r="P23" s="44"/>
      <c r="Q23" s="21"/>
    </row>
    <row r="24" spans="1:17" ht="15.75" thickBot="1">
      <c r="A24" s="12"/>
      <c r="B24" s="50"/>
      <c r="C24" s="56"/>
      <c r="D24" s="56"/>
      <c r="E24" s="54"/>
      <c r="F24" s="21"/>
      <c r="G24" s="56"/>
      <c r="H24" s="56"/>
      <c r="I24" s="54"/>
      <c r="J24" s="21"/>
      <c r="K24" s="56"/>
      <c r="L24" s="56"/>
      <c r="M24" s="54"/>
      <c r="N24" s="21"/>
      <c r="O24" s="56"/>
      <c r="P24" s="56"/>
      <c r="Q24" s="54"/>
    </row>
    <row r="25" spans="1:17" ht="26.25">
      <c r="A25" s="12"/>
      <c r="B25" s="75" t="s">
        <v>718</v>
      </c>
      <c r="C25" s="60">
        <v>74034</v>
      </c>
      <c r="D25" s="60"/>
      <c r="E25" s="62"/>
      <c r="F25" s="42"/>
      <c r="G25" s="60">
        <v>73742</v>
      </c>
      <c r="H25" s="60"/>
      <c r="I25" s="62"/>
      <c r="J25" s="42"/>
      <c r="K25" s="60">
        <v>73978</v>
      </c>
      <c r="L25" s="60"/>
      <c r="M25" s="62"/>
      <c r="N25" s="42"/>
      <c r="O25" s="60">
        <v>73636</v>
      </c>
      <c r="P25" s="60"/>
      <c r="Q25" s="62"/>
    </row>
    <row r="26" spans="1:17" ht="15.75" thickBot="1">
      <c r="A26" s="12"/>
      <c r="B26" s="75" t="s">
        <v>719</v>
      </c>
      <c r="C26" s="61"/>
      <c r="D26" s="61"/>
      <c r="E26" s="63"/>
      <c r="F26" s="42"/>
      <c r="G26" s="61"/>
      <c r="H26" s="61"/>
      <c r="I26" s="63"/>
      <c r="J26" s="42"/>
      <c r="K26" s="61"/>
      <c r="L26" s="61"/>
      <c r="M26" s="63"/>
      <c r="N26" s="42"/>
      <c r="O26" s="61"/>
      <c r="P26" s="61"/>
      <c r="Q26" s="63"/>
    </row>
    <row r="27" spans="1:17" ht="15.75" thickTop="1">
      <c r="A27" s="12"/>
      <c r="B27" s="38" t="s">
        <v>720</v>
      </c>
      <c r="C27" s="66" t="s">
        <v>274</v>
      </c>
      <c r="D27" s="242">
        <v>0.39</v>
      </c>
      <c r="E27" s="70"/>
      <c r="F27" s="21"/>
      <c r="G27" s="66" t="s">
        <v>274</v>
      </c>
      <c r="H27" s="242" t="s">
        <v>721</v>
      </c>
      <c r="I27" s="66" t="s">
        <v>279</v>
      </c>
      <c r="J27" s="21"/>
      <c r="K27" s="66" t="s">
        <v>274</v>
      </c>
      <c r="L27" s="242">
        <v>0.8</v>
      </c>
      <c r="M27" s="70"/>
      <c r="N27" s="21"/>
      <c r="O27" s="66" t="s">
        <v>274</v>
      </c>
      <c r="P27" s="242" t="s">
        <v>722</v>
      </c>
      <c r="Q27" s="66" t="s">
        <v>279</v>
      </c>
    </row>
    <row r="28" spans="1:17">
      <c r="A28" s="12"/>
      <c r="B28" s="38"/>
      <c r="C28" s="38"/>
      <c r="D28" s="44"/>
      <c r="E28" s="21"/>
      <c r="F28" s="21"/>
      <c r="G28" s="38"/>
      <c r="H28" s="44"/>
      <c r="I28" s="38"/>
      <c r="J28" s="21"/>
      <c r="K28" s="38"/>
      <c r="L28" s="44"/>
      <c r="M28" s="21"/>
      <c r="N28" s="21"/>
      <c r="O28" s="38"/>
      <c r="P28" s="44"/>
      <c r="Q28" s="38"/>
    </row>
    <row r="29" spans="1:17">
      <c r="A29" s="12"/>
      <c r="B29" s="40" t="s">
        <v>723</v>
      </c>
      <c r="C29" s="40" t="s">
        <v>274</v>
      </c>
      <c r="D29" s="41">
        <v>0.39</v>
      </c>
      <c r="E29" s="42"/>
      <c r="F29" s="42"/>
      <c r="G29" s="40" t="s">
        <v>274</v>
      </c>
      <c r="H29" s="41" t="s">
        <v>721</v>
      </c>
      <c r="I29" s="40" t="s">
        <v>279</v>
      </c>
      <c r="J29" s="42"/>
      <c r="K29" s="40" t="s">
        <v>274</v>
      </c>
      <c r="L29" s="41">
        <v>0.8</v>
      </c>
      <c r="M29" s="42"/>
      <c r="N29" s="42"/>
      <c r="O29" s="40" t="s">
        <v>274</v>
      </c>
      <c r="P29" s="41" t="s">
        <v>722</v>
      </c>
      <c r="Q29" s="40" t="s">
        <v>279</v>
      </c>
    </row>
    <row r="30" spans="1:17">
      <c r="A30" s="12"/>
      <c r="B30" s="40"/>
      <c r="C30" s="40"/>
      <c r="D30" s="41"/>
      <c r="E30" s="42"/>
      <c r="F30" s="42"/>
      <c r="G30" s="40"/>
      <c r="H30" s="41"/>
      <c r="I30" s="40"/>
      <c r="J30" s="42"/>
      <c r="K30" s="40"/>
      <c r="L30" s="41"/>
      <c r="M30" s="42"/>
      <c r="N30" s="42"/>
      <c r="O30" s="40"/>
      <c r="P30" s="41"/>
      <c r="Q30" s="40"/>
    </row>
    <row r="31" spans="1:17" ht="26.25">
      <c r="A31" s="12"/>
      <c r="B31" s="28" t="s">
        <v>724</v>
      </c>
      <c r="C31" s="43">
        <v>1411643</v>
      </c>
      <c r="D31" s="43"/>
      <c r="E31" s="21"/>
      <c r="F31" s="21"/>
      <c r="G31" s="43">
        <v>1739697</v>
      </c>
      <c r="H31" s="43"/>
      <c r="I31" s="21"/>
      <c r="J31" s="21"/>
      <c r="K31" s="43">
        <v>1483394</v>
      </c>
      <c r="L31" s="43"/>
      <c r="M31" s="21"/>
      <c r="N31" s="21"/>
      <c r="O31" s="43">
        <v>1785959</v>
      </c>
      <c r="P31" s="43"/>
      <c r="Q31" s="21"/>
    </row>
    <row r="32" spans="1:17">
      <c r="A32" s="12"/>
      <c r="B32" s="28" t="s">
        <v>725</v>
      </c>
      <c r="C32" s="43"/>
      <c r="D32" s="43"/>
      <c r="E32" s="21"/>
      <c r="F32" s="21"/>
      <c r="G32" s="43"/>
      <c r="H32" s="43"/>
      <c r="I32" s="21"/>
      <c r="J32" s="21"/>
      <c r="K32" s="43"/>
      <c r="L32" s="43"/>
      <c r="M32" s="21"/>
      <c r="N32" s="21"/>
      <c r="O32" s="43"/>
      <c r="P32" s="43"/>
      <c r="Q32" s="21"/>
    </row>
    <row r="33" spans="1:17">
      <c r="A33" s="12"/>
      <c r="B33" s="21"/>
      <c r="C33" s="21"/>
      <c r="D33" s="21"/>
      <c r="E33" s="21"/>
      <c r="F33" s="21"/>
      <c r="G33" s="21"/>
      <c r="H33" s="21"/>
      <c r="I33" s="21"/>
      <c r="J33" s="21"/>
      <c r="K33" s="21"/>
      <c r="L33" s="21"/>
      <c r="M33" s="21"/>
      <c r="N33" s="21"/>
      <c r="O33" s="21"/>
      <c r="P33" s="21"/>
      <c r="Q33" s="21"/>
    </row>
    <row r="34" spans="1:17">
      <c r="A34" s="12"/>
      <c r="B34" s="15"/>
      <c r="C34" s="15"/>
    </row>
    <row r="35" spans="1:17" ht="45">
      <c r="A35" s="12"/>
      <c r="B35" s="243" t="s">
        <v>346</v>
      </c>
      <c r="C35" s="244" t="s">
        <v>726</v>
      </c>
    </row>
  </sheetData>
  <mergeCells count="148">
    <mergeCell ref="B33:Q33"/>
    <mergeCell ref="A1:A2"/>
    <mergeCell ref="B1:Q1"/>
    <mergeCell ref="B2:Q2"/>
    <mergeCell ref="B3:Q3"/>
    <mergeCell ref="A4:A35"/>
    <mergeCell ref="B4:Q4"/>
    <mergeCell ref="B5:Q5"/>
    <mergeCell ref="B6:Q6"/>
    <mergeCell ref="B7:Q7"/>
    <mergeCell ref="B8:Q8"/>
    <mergeCell ref="J31:J32"/>
    <mergeCell ref="K31:L32"/>
    <mergeCell ref="M31:M32"/>
    <mergeCell ref="N31:N32"/>
    <mergeCell ref="O31:P32"/>
    <mergeCell ref="Q31:Q32"/>
    <mergeCell ref="M29:M30"/>
    <mergeCell ref="N29:N30"/>
    <mergeCell ref="O29:O30"/>
    <mergeCell ref="P29:P30"/>
    <mergeCell ref="Q29:Q30"/>
    <mergeCell ref="C31:D32"/>
    <mergeCell ref="E31:E32"/>
    <mergeCell ref="F31:F32"/>
    <mergeCell ref="G31:H32"/>
    <mergeCell ref="I31:I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42578125" bestFit="1" customWidth="1"/>
    <col min="2" max="2" width="36.5703125" bestFit="1" customWidth="1"/>
    <col min="3" max="3" width="7.7109375" customWidth="1"/>
    <col min="4" max="4" width="25.28515625" customWidth="1"/>
    <col min="5" max="5" width="10.42578125" customWidth="1"/>
    <col min="6" max="6" width="35.28515625" customWidth="1"/>
    <col min="7" max="7" width="7.7109375" customWidth="1"/>
    <col min="8" max="8" width="27.5703125" customWidth="1"/>
    <col min="9" max="9" width="10.42578125" customWidth="1"/>
    <col min="10" max="10" width="35.28515625" customWidth="1"/>
    <col min="11" max="11" width="7.7109375" customWidth="1"/>
    <col min="12" max="12" width="25.28515625" customWidth="1"/>
    <col min="13" max="13" width="10.42578125" customWidth="1"/>
    <col min="14" max="14" width="35.28515625" customWidth="1"/>
    <col min="15" max="15" width="7.7109375" customWidth="1"/>
    <col min="16" max="16" width="27.5703125" customWidth="1"/>
    <col min="17" max="17" width="10.4257812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8</v>
      </c>
      <c r="B3" s="11" t="s">
        <v>5</v>
      </c>
      <c r="C3" s="11"/>
      <c r="D3" s="11"/>
      <c r="E3" s="11"/>
      <c r="F3" s="11"/>
      <c r="G3" s="11"/>
      <c r="H3" s="11"/>
      <c r="I3" s="11"/>
      <c r="J3" s="11"/>
      <c r="K3" s="11"/>
      <c r="L3" s="11"/>
      <c r="M3" s="11"/>
      <c r="N3" s="11"/>
      <c r="O3" s="11"/>
      <c r="P3" s="11"/>
      <c r="Q3" s="11"/>
    </row>
    <row r="4" spans="1:17" ht="15" customHeight="1">
      <c r="A4" s="12" t="s">
        <v>729</v>
      </c>
      <c r="B4" s="11" t="s">
        <v>5</v>
      </c>
      <c r="C4" s="11"/>
      <c r="D4" s="11"/>
      <c r="E4" s="11"/>
      <c r="F4" s="11"/>
      <c r="G4" s="11"/>
      <c r="H4" s="11"/>
      <c r="I4" s="11"/>
      <c r="J4" s="11"/>
      <c r="K4" s="11"/>
      <c r="L4" s="11"/>
      <c r="M4" s="11"/>
      <c r="N4" s="11"/>
      <c r="O4" s="11"/>
      <c r="P4" s="11"/>
      <c r="Q4" s="11"/>
    </row>
    <row r="5" spans="1:17">
      <c r="A5" s="12"/>
      <c r="B5" s="109" t="s">
        <v>730</v>
      </c>
      <c r="C5" s="109"/>
      <c r="D5" s="109"/>
      <c r="E5" s="109"/>
      <c r="F5" s="109"/>
      <c r="G5" s="109"/>
      <c r="H5" s="109"/>
      <c r="I5" s="109"/>
      <c r="J5" s="109"/>
      <c r="K5" s="109"/>
      <c r="L5" s="109"/>
      <c r="M5" s="109"/>
      <c r="N5" s="109"/>
      <c r="O5" s="109"/>
      <c r="P5" s="109"/>
      <c r="Q5" s="109"/>
    </row>
    <row r="6" spans="1:17">
      <c r="A6" s="12"/>
      <c r="B6" s="11"/>
      <c r="C6" s="11"/>
      <c r="D6" s="11"/>
      <c r="E6" s="11"/>
      <c r="F6" s="11"/>
      <c r="G6" s="11"/>
      <c r="H6" s="11"/>
      <c r="I6" s="11"/>
      <c r="J6" s="11"/>
      <c r="K6" s="11"/>
      <c r="L6" s="11"/>
      <c r="M6" s="11"/>
      <c r="N6" s="11"/>
      <c r="O6" s="11"/>
      <c r="P6" s="11"/>
      <c r="Q6" s="11"/>
    </row>
    <row r="7" spans="1:17">
      <c r="A7" s="12"/>
      <c r="B7" s="110" t="s">
        <v>731</v>
      </c>
      <c r="C7" s="110"/>
      <c r="D7" s="110"/>
      <c r="E7" s="110"/>
      <c r="F7" s="110"/>
      <c r="G7" s="110"/>
      <c r="H7" s="110"/>
      <c r="I7" s="110"/>
      <c r="J7" s="110"/>
      <c r="K7" s="110"/>
      <c r="L7" s="110"/>
      <c r="M7" s="110"/>
      <c r="N7" s="110"/>
      <c r="O7" s="110"/>
      <c r="P7" s="110"/>
      <c r="Q7" s="110"/>
    </row>
    <row r="8" spans="1:17">
      <c r="A8" s="12"/>
      <c r="B8" s="111" t="s">
        <v>262</v>
      </c>
      <c r="C8" s="111"/>
      <c r="D8" s="111"/>
      <c r="E8" s="111"/>
      <c r="F8" s="111"/>
      <c r="G8" s="111"/>
      <c r="H8" s="111"/>
      <c r="I8" s="111"/>
      <c r="J8" s="111"/>
      <c r="K8" s="111"/>
      <c r="L8" s="111"/>
      <c r="M8" s="111"/>
      <c r="N8" s="111"/>
      <c r="O8" s="111"/>
      <c r="P8" s="111"/>
      <c r="Q8" s="111"/>
    </row>
    <row r="9" spans="1:17">
      <c r="A9" s="12"/>
      <c r="B9" s="32"/>
      <c r="C9" s="32"/>
      <c r="D9" s="32"/>
      <c r="E9" s="32"/>
      <c r="F9" s="32"/>
      <c r="G9" s="32"/>
      <c r="H9" s="32"/>
      <c r="I9" s="32"/>
      <c r="J9" s="32"/>
      <c r="K9" s="32"/>
      <c r="L9" s="32"/>
      <c r="M9" s="32"/>
      <c r="N9" s="32"/>
      <c r="O9" s="32"/>
      <c r="P9" s="32"/>
      <c r="Q9" s="32"/>
    </row>
    <row r="10" spans="1:17">
      <c r="A10" s="12"/>
      <c r="B10" s="15"/>
      <c r="C10" s="15"/>
      <c r="D10" s="15"/>
      <c r="E10" s="15"/>
      <c r="F10" s="15"/>
      <c r="G10" s="15"/>
      <c r="H10" s="15"/>
      <c r="I10" s="15"/>
      <c r="J10" s="15"/>
      <c r="K10" s="15"/>
      <c r="L10" s="15"/>
      <c r="M10" s="15"/>
      <c r="N10" s="15"/>
      <c r="O10" s="15"/>
      <c r="P10" s="15"/>
      <c r="Q10" s="15"/>
    </row>
    <row r="11" spans="1:17">
      <c r="A11" s="12"/>
      <c r="B11" s="38"/>
      <c r="C11" s="34" t="s">
        <v>318</v>
      </c>
      <c r="D11" s="34"/>
      <c r="E11" s="34"/>
      <c r="F11" s="34"/>
      <c r="G11" s="34"/>
      <c r="H11" s="34"/>
      <c r="I11" s="34"/>
      <c r="J11" s="21"/>
      <c r="K11" s="34" t="s">
        <v>320</v>
      </c>
      <c r="L11" s="34"/>
      <c r="M11" s="34"/>
      <c r="N11" s="34"/>
      <c r="O11" s="34"/>
      <c r="P11" s="34"/>
      <c r="Q11" s="34"/>
    </row>
    <row r="12" spans="1:17" ht="15.75" thickBot="1">
      <c r="A12" s="12"/>
      <c r="B12" s="38"/>
      <c r="C12" s="33" t="s">
        <v>319</v>
      </c>
      <c r="D12" s="33"/>
      <c r="E12" s="33"/>
      <c r="F12" s="33"/>
      <c r="G12" s="33"/>
      <c r="H12" s="33"/>
      <c r="I12" s="33"/>
      <c r="J12" s="21"/>
      <c r="K12" s="33" t="s">
        <v>319</v>
      </c>
      <c r="L12" s="33"/>
      <c r="M12" s="33"/>
      <c r="N12" s="33"/>
      <c r="O12" s="33"/>
      <c r="P12" s="33"/>
      <c r="Q12" s="33"/>
    </row>
    <row r="13" spans="1:17" ht="15.75" thickBot="1">
      <c r="A13" s="12"/>
      <c r="B13" s="22"/>
      <c r="C13" s="36">
        <v>2013</v>
      </c>
      <c r="D13" s="36"/>
      <c r="E13" s="36"/>
      <c r="F13" s="14"/>
      <c r="G13" s="36">
        <v>2012</v>
      </c>
      <c r="H13" s="36"/>
      <c r="I13" s="36"/>
      <c r="J13" s="14"/>
      <c r="K13" s="36">
        <v>2013</v>
      </c>
      <c r="L13" s="36"/>
      <c r="M13" s="36"/>
      <c r="N13" s="14"/>
      <c r="O13" s="36">
        <v>2012</v>
      </c>
      <c r="P13" s="36"/>
      <c r="Q13" s="36"/>
    </row>
    <row r="14" spans="1:17">
      <c r="A14" s="12"/>
      <c r="B14" s="40" t="s">
        <v>112</v>
      </c>
      <c r="C14" s="58" t="s">
        <v>274</v>
      </c>
      <c r="D14" s="60">
        <v>54282</v>
      </c>
      <c r="E14" s="62"/>
      <c r="F14" s="42"/>
      <c r="G14" s="58" t="s">
        <v>274</v>
      </c>
      <c r="H14" s="64" t="s">
        <v>732</v>
      </c>
      <c r="I14" s="58" t="s">
        <v>279</v>
      </c>
      <c r="J14" s="42"/>
      <c r="K14" s="58" t="s">
        <v>274</v>
      </c>
      <c r="L14" s="60">
        <v>99348</v>
      </c>
      <c r="M14" s="62"/>
      <c r="N14" s="42"/>
      <c r="O14" s="58" t="s">
        <v>274</v>
      </c>
      <c r="P14" s="64" t="s">
        <v>733</v>
      </c>
      <c r="Q14" s="58" t="s">
        <v>279</v>
      </c>
    </row>
    <row r="15" spans="1:17">
      <c r="A15" s="12"/>
      <c r="B15" s="40"/>
      <c r="C15" s="40"/>
      <c r="D15" s="45"/>
      <c r="E15" s="42"/>
      <c r="F15" s="42"/>
      <c r="G15" s="40"/>
      <c r="H15" s="41"/>
      <c r="I15" s="40"/>
      <c r="J15" s="42"/>
      <c r="K15" s="40"/>
      <c r="L15" s="45"/>
      <c r="M15" s="42"/>
      <c r="N15" s="42"/>
      <c r="O15" s="40"/>
      <c r="P15" s="41"/>
      <c r="Q15" s="40"/>
    </row>
    <row r="16" spans="1:17">
      <c r="A16" s="12"/>
      <c r="B16" s="22" t="s">
        <v>734</v>
      </c>
      <c r="C16" s="21"/>
      <c r="D16" s="21"/>
      <c r="E16" s="21"/>
      <c r="F16" s="14"/>
      <c r="G16" s="21"/>
      <c r="H16" s="21"/>
      <c r="I16" s="21"/>
      <c r="J16" s="14"/>
      <c r="K16" s="21"/>
      <c r="L16" s="21"/>
      <c r="M16" s="21"/>
      <c r="N16" s="14"/>
      <c r="O16" s="21"/>
      <c r="P16" s="21"/>
      <c r="Q16" s="21"/>
    </row>
    <row r="17" spans="1:17">
      <c r="A17" s="12"/>
      <c r="B17" s="80" t="s">
        <v>735</v>
      </c>
      <c r="C17" s="40" t="s">
        <v>274</v>
      </c>
      <c r="D17" s="45">
        <v>19145</v>
      </c>
      <c r="E17" s="42"/>
      <c r="F17" s="42"/>
      <c r="G17" s="40" t="s">
        <v>274</v>
      </c>
      <c r="H17" s="41" t="s">
        <v>736</v>
      </c>
      <c r="I17" s="40" t="s">
        <v>279</v>
      </c>
      <c r="J17" s="42"/>
      <c r="K17" s="40" t="s">
        <v>274</v>
      </c>
      <c r="L17" s="45">
        <v>29058</v>
      </c>
      <c r="M17" s="42"/>
      <c r="N17" s="42"/>
      <c r="O17" s="40" t="s">
        <v>274</v>
      </c>
      <c r="P17" s="41" t="s">
        <v>737</v>
      </c>
      <c r="Q17" s="40" t="s">
        <v>279</v>
      </c>
    </row>
    <row r="18" spans="1:17">
      <c r="A18" s="12"/>
      <c r="B18" s="80"/>
      <c r="C18" s="40"/>
      <c r="D18" s="45"/>
      <c r="E18" s="42"/>
      <c r="F18" s="42"/>
      <c r="G18" s="40"/>
      <c r="H18" s="41"/>
      <c r="I18" s="40"/>
      <c r="J18" s="42"/>
      <c r="K18" s="40"/>
      <c r="L18" s="45"/>
      <c r="M18" s="42"/>
      <c r="N18" s="42"/>
      <c r="O18" s="40"/>
      <c r="P18" s="41"/>
      <c r="Q18" s="40"/>
    </row>
    <row r="19" spans="1:17">
      <c r="A19" s="12"/>
      <c r="B19" s="50" t="s">
        <v>738</v>
      </c>
      <c r="C19" s="43">
        <v>5814</v>
      </c>
      <c r="D19" s="43"/>
      <c r="E19" s="21"/>
      <c r="F19" s="21"/>
      <c r="G19" s="44" t="s">
        <v>739</v>
      </c>
      <c r="H19" s="44"/>
      <c r="I19" s="38" t="s">
        <v>279</v>
      </c>
      <c r="J19" s="21"/>
      <c r="K19" s="43">
        <v>10149</v>
      </c>
      <c r="L19" s="43"/>
      <c r="M19" s="21"/>
      <c r="N19" s="21"/>
      <c r="O19" s="44" t="s">
        <v>740</v>
      </c>
      <c r="P19" s="44"/>
      <c r="Q19" s="38" t="s">
        <v>279</v>
      </c>
    </row>
    <row r="20" spans="1:17" ht="15.75" thickBot="1">
      <c r="A20" s="12"/>
      <c r="B20" s="50"/>
      <c r="C20" s="52"/>
      <c r="D20" s="52"/>
      <c r="E20" s="54"/>
      <c r="F20" s="21"/>
      <c r="G20" s="56"/>
      <c r="H20" s="56"/>
      <c r="I20" s="57"/>
      <c r="J20" s="21"/>
      <c r="K20" s="52"/>
      <c r="L20" s="52"/>
      <c r="M20" s="54"/>
      <c r="N20" s="21"/>
      <c r="O20" s="56"/>
      <c r="P20" s="56"/>
      <c r="Q20" s="57"/>
    </row>
    <row r="21" spans="1:17">
      <c r="A21" s="12"/>
      <c r="B21" s="81" t="s">
        <v>741</v>
      </c>
      <c r="C21" s="58" t="s">
        <v>274</v>
      </c>
      <c r="D21" s="60">
        <v>24959</v>
      </c>
      <c r="E21" s="62"/>
      <c r="F21" s="42"/>
      <c r="G21" s="58" t="s">
        <v>274</v>
      </c>
      <c r="H21" s="64" t="s">
        <v>742</v>
      </c>
      <c r="I21" s="58" t="s">
        <v>279</v>
      </c>
      <c r="J21" s="42"/>
      <c r="K21" s="58" t="s">
        <v>274</v>
      </c>
      <c r="L21" s="60">
        <v>39207</v>
      </c>
      <c r="M21" s="62"/>
      <c r="N21" s="42"/>
      <c r="O21" s="58" t="s">
        <v>274</v>
      </c>
      <c r="P21" s="64" t="s">
        <v>743</v>
      </c>
      <c r="Q21" s="58" t="s">
        <v>279</v>
      </c>
    </row>
    <row r="22" spans="1:17" ht="15.75" thickBot="1">
      <c r="A22" s="12"/>
      <c r="B22" s="81"/>
      <c r="C22" s="59"/>
      <c r="D22" s="61"/>
      <c r="E22" s="63"/>
      <c r="F22" s="42"/>
      <c r="G22" s="59"/>
      <c r="H22" s="65"/>
      <c r="I22" s="59"/>
      <c r="J22" s="42"/>
      <c r="K22" s="59"/>
      <c r="L22" s="61"/>
      <c r="M22" s="63"/>
      <c r="N22" s="42"/>
      <c r="O22" s="59"/>
      <c r="P22" s="65"/>
      <c r="Q22" s="59"/>
    </row>
    <row r="23" spans="1:17" ht="15.75" thickTop="1">
      <c r="A23" s="12"/>
      <c r="B23" s="22" t="s">
        <v>744</v>
      </c>
      <c r="C23" s="242">
        <v>46</v>
      </c>
      <c r="D23" s="242"/>
      <c r="E23" s="22" t="s">
        <v>745</v>
      </c>
      <c r="F23" s="14"/>
      <c r="G23" s="242">
        <v>43.3</v>
      </c>
      <c r="H23" s="242"/>
      <c r="I23" s="245" t="s">
        <v>745</v>
      </c>
      <c r="J23" s="14"/>
      <c r="K23" s="242">
        <v>39.5</v>
      </c>
      <c r="L23" s="242"/>
      <c r="M23" s="22" t="s">
        <v>745</v>
      </c>
      <c r="N23" s="14"/>
      <c r="O23" s="242">
        <v>50.6</v>
      </c>
      <c r="P23" s="242"/>
      <c r="Q23" s="245" t="s">
        <v>745</v>
      </c>
    </row>
    <row r="24" spans="1:17">
      <c r="A24" s="12"/>
      <c r="B24" s="11"/>
      <c r="C24" s="11"/>
      <c r="D24" s="11"/>
      <c r="E24" s="11"/>
      <c r="F24" s="11"/>
      <c r="G24" s="11"/>
      <c r="H24" s="11"/>
      <c r="I24" s="11"/>
      <c r="J24" s="11"/>
      <c r="K24" s="11"/>
      <c r="L24" s="11"/>
      <c r="M24" s="11"/>
      <c r="N24" s="11"/>
      <c r="O24" s="11"/>
      <c r="P24" s="11"/>
      <c r="Q24" s="11"/>
    </row>
    <row r="25" spans="1:17" ht="25.5" customHeight="1">
      <c r="A25" s="12"/>
      <c r="B25" s="19" t="s">
        <v>746</v>
      </c>
      <c r="C25" s="19"/>
      <c r="D25" s="19"/>
      <c r="E25" s="19"/>
      <c r="F25" s="19"/>
      <c r="G25" s="19"/>
      <c r="H25" s="19"/>
      <c r="I25" s="19"/>
      <c r="J25" s="19"/>
      <c r="K25" s="19"/>
      <c r="L25" s="19"/>
      <c r="M25" s="19"/>
      <c r="N25" s="19"/>
      <c r="O25" s="19"/>
      <c r="P25" s="19"/>
      <c r="Q25" s="19"/>
    </row>
    <row r="26" spans="1:17">
      <c r="A26" s="12"/>
      <c r="B26" s="11"/>
      <c r="C26" s="11"/>
      <c r="D26" s="11"/>
      <c r="E26" s="11"/>
      <c r="F26" s="11"/>
      <c r="G26" s="11"/>
      <c r="H26" s="11"/>
      <c r="I26" s="11"/>
      <c r="J26" s="11"/>
      <c r="K26" s="11"/>
      <c r="L26" s="11"/>
      <c r="M26" s="11"/>
      <c r="N26" s="11"/>
      <c r="O26" s="11"/>
      <c r="P26" s="11"/>
      <c r="Q26" s="11"/>
    </row>
    <row r="27" spans="1:17" ht="25.5" customHeight="1">
      <c r="A27" s="12"/>
      <c r="B27" s="19" t="s">
        <v>747</v>
      </c>
      <c r="C27" s="19"/>
      <c r="D27" s="19"/>
      <c r="E27" s="19"/>
      <c r="F27" s="19"/>
      <c r="G27" s="19"/>
      <c r="H27" s="19"/>
      <c r="I27" s="19"/>
      <c r="J27" s="19"/>
      <c r="K27" s="19"/>
      <c r="L27" s="19"/>
      <c r="M27" s="19"/>
      <c r="N27" s="19"/>
      <c r="O27" s="19"/>
      <c r="P27" s="19"/>
      <c r="Q27" s="19"/>
    </row>
    <row r="28" spans="1:17">
      <c r="A28" s="12"/>
      <c r="B28" s="11"/>
      <c r="C28" s="11"/>
      <c r="D28" s="11"/>
      <c r="E28" s="11"/>
      <c r="F28" s="11"/>
      <c r="G28" s="11"/>
      <c r="H28" s="11"/>
      <c r="I28" s="11"/>
      <c r="J28" s="11"/>
      <c r="K28" s="11"/>
      <c r="L28" s="11"/>
      <c r="M28" s="11"/>
      <c r="N28" s="11"/>
      <c r="O28" s="11"/>
      <c r="P28" s="11"/>
      <c r="Q28" s="11"/>
    </row>
    <row r="29" spans="1:17">
      <c r="A29" s="12"/>
      <c r="B29" s="19" t="s">
        <v>748</v>
      </c>
      <c r="C29" s="19"/>
      <c r="D29" s="19"/>
      <c r="E29" s="19"/>
      <c r="F29" s="19"/>
      <c r="G29" s="19"/>
      <c r="H29" s="19"/>
      <c r="I29" s="19"/>
      <c r="J29" s="19"/>
      <c r="K29" s="19"/>
      <c r="L29" s="19"/>
      <c r="M29" s="19"/>
      <c r="N29" s="19"/>
      <c r="O29" s="19"/>
      <c r="P29" s="19"/>
      <c r="Q29" s="19"/>
    </row>
  </sheetData>
  <mergeCells count="95">
    <mergeCell ref="B24:Q24"/>
    <mergeCell ref="B25:Q25"/>
    <mergeCell ref="B26:Q26"/>
    <mergeCell ref="B27:Q27"/>
    <mergeCell ref="B28:Q28"/>
    <mergeCell ref="B29:Q29"/>
    <mergeCell ref="A1:A2"/>
    <mergeCell ref="B1:Q1"/>
    <mergeCell ref="B2:Q2"/>
    <mergeCell ref="B3:Q3"/>
    <mergeCell ref="A4:A29"/>
    <mergeCell ref="B4:Q4"/>
    <mergeCell ref="B5:Q5"/>
    <mergeCell ref="B6:Q6"/>
    <mergeCell ref="B7:Q7"/>
    <mergeCell ref="B8:Q8"/>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9.140625" customWidth="1"/>
    <col min="4" max="4" width="18.5703125" customWidth="1"/>
    <col min="5" max="5" width="7.140625" customWidth="1"/>
    <col min="6" max="6" width="36.5703125" customWidth="1"/>
    <col min="7" max="7" width="9.140625" customWidth="1"/>
    <col min="8" max="8" width="26" customWidth="1"/>
    <col min="9" max="9" width="7.140625" customWidth="1"/>
    <col min="10" max="10" width="36.5703125" customWidth="1"/>
    <col min="11" max="11" width="9.140625" customWidth="1"/>
    <col min="12" max="12" width="26" customWidth="1"/>
    <col min="13" max="13" width="7.140625" customWidth="1"/>
    <col min="14" max="14" width="36.5703125" customWidth="1"/>
    <col min="15" max="15" width="9.140625" customWidth="1"/>
    <col min="16" max="16" width="26" customWidth="1"/>
    <col min="17" max="17" width="7.140625"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0</v>
      </c>
      <c r="B3" s="11" t="s">
        <v>5</v>
      </c>
      <c r="C3" s="11"/>
      <c r="D3" s="11"/>
      <c r="E3" s="11"/>
      <c r="F3" s="11"/>
      <c r="G3" s="11"/>
      <c r="H3" s="11"/>
      <c r="I3" s="11"/>
      <c r="J3" s="11"/>
      <c r="K3" s="11"/>
      <c r="L3" s="11"/>
      <c r="M3" s="11"/>
      <c r="N3" s="11"/>
      <c r="O3" s="11"/>
      <c r="P3" s="11"/>
      <c r="Q3" s="11"/>
    </row>
    <row r="4" spans="1:17" ht="15" customHeight="1">
      <c r="A4" s="12" t="s">
        <v>751</v>
      </c>
      <c r="B4" s="11" t="s">
        <v>5</v>
      </c>
      <c r="C4" s="11"/>
      <c r="D4" s="11"/>
      <c r="E4" s="11"/>
      <c r="F4" s="11"/>
      <c r="G4" s="11"/>
      <c r="H4" s="11"/>
      <c r="I4" s="11"/>
      <c r="J4" s="11"/>
      <c r="K4" s="11"/>
      <c r="L4" s="11"/>
      <c r="M4" s="11"/>
      <c r="N4" s="11"/>
      <c r="O4" s="11"/>
      <c r="P4" s="11"/>
      <c r="Q4" s="11"/>
    </row>
    <row r="5" spans="1:17">
      <c r="A5" s="12"/>
      <c r="B5" s="109" t="s">
        <v>752</v>
      </c>
      <c r="C5" s="109"/>
      <c r="D5" s="109"/>
      <c r="E5" s="109"/>
      <c r="F5" s="109"/>
      <c r="G5" s="109"/>
      <c r="H5" s="109"/>
      <c r="I5" s="109"/>
      <c r="J5" s="109"/>
      <c r="K5" s="109"/>
      <c r="L5" s="109"/>
      <c r="M5" s="109"/>
      <c r="N5" s="109"/>
      <c r="O5" s="109"/>
      <c r="P5" s="109"/>
      <c r="Q5" s="109"/>
    </row>
    <row r="6" spans="1:17">
      <c r="A6" s="12"/>
      <c r="B6" s="11"/>
      <c r="C6" s="11"/>
      <c r="D6" s="11"/>
      <c r="E6" s="11"/>
      <c r="F6" s="11"/>
      <c r="G6" s="11"/>
      <c r="H6" s="11"/>
      <c r="I6" s="11"/>
      <c r="J6" s="11"/>
      <c r="K6" s="11"/>
      <c r="L6" s="11"/>
      <c r="M6" s="11"/>
      <c r="N6" s="11"/>
      <c r="O6" s="11"/>
      <c r="P6" s="11"/>
      <c r="Q6" s="11"/>
    </row>
    <row r="7" spans="1:17">
      <c r="A7" s="12"/>
      <c r="B7" s="19" t="s">
        <v>753</v>
      </c>
      <c r="C7" s="19"/>
      <c r="D7" s="19"/>
      <c r="E7" s="19"/>
      <c r="F7" s="19"/>
      <c r="G7" s="19"/>
      <c r="H7" s="19"/>
      <c r="I7" s="19"/>
      <c r="J7" s="19"/>
      <c r="K7" s="19"/>
      <c r="L7" s="19"/>
      <c r="M7" s="19"/>
      <c r="N7" s="19"/>
      <c r="O7" s="19"/>
      <c r="P7" s="19"/>
      <c r="Q7" s="19"/>
    </row>
    <row r="8" spans="1:17">
      <c r="A8" s="12"/>
      <c r="B8" s="11"/>
      <c r="C8" s="11"/>
      <c r="D8" s="11"/>
      <c r="E8" s="11"/>
      <c r="F8" s="11"/>
      <c r="G8" s="11"/>
      <c r="H8" s="11"/>
      <c r="I8" s="11"/>
      <c r="J8" s="11"/>
      <c r="K8" s="11"/>
      <c r="L8" s="11"/>
      <c r="M8" s="11"/>
      <c r="N8" s="11"/>
      <c r="O8" s="11"/>
      <c r="P8" s="11"/>
      <c r="Q8" s="11"/>
    </row>
    <row r="9" spans="1:17" ht="38.25" customHeight="1">
      <c r="A9" s="12"/>
      <c r="B9" s="19" t="s">
        <v>754</v>
      </c>
      <c r="C9" s="19"/>
      <c r="D9" s="19"/>
      <c r="E9" s="19"/>
      <c r="F9" s="19"/>
      <c r="G9" s="19"/>
      <c r="H9" s="19"/>
      <c r="I9" s="19"/>
      <c r="J9" s="19"/>
      <c r="K9" s="19"/>
      <c r="L9" s="19"/>
      <c r="M9" s="19"/>
      <c r="N9" s="19"/>
      <c r="O9" s="19"/>
      <c r="P9" s="19"/>
      <c r="Q9" s="19"/>
    </row>
    <row r="10" spans="1:17">
      <c r="A10" s="12"/>
      <c r="B10" s="11"/>
      <c r="C10" s="11"/>
      <c r="D10" s="11"/>
      <c r="E10" s="11"/>
      <c r="F10" s="11"/>
      <c r="G10" s="11"/>
      <c r="H10" s="11"/>
      <c r="I10" s="11"/>
      <c r="J10" s="11"/>
      <c r="K10" s="11"/>
      <c r="L10" s="11"/>
      <c r="M10" s="11"/>
      <c r="N10" s="11"/>
      <c r="O10" s="11"/>
      <c r="P10" s="11"/>
      <c r="Q10" s="11"/>
    </row>
    <row r="11" spans="1:17">
      <c r="A11" s="12"/>
      <c r="B11" s="110" t="s">
        <v>755</v>
      </c>
      <c r="C11" s="110"/>
      <c r="D11" s="110"/>
      <c r="E11" s="110"/>
      <c r="F11" s="110"/>
      <c r="G11" s="110"/>
      <c r="H11" s="110"/>
      <c r="I11" s="110"/>
      <c r="J11" s="110"/>
      <c r="K11" s="110"/>
      <c r="L11" s="110"/>
      <c r="M11" s="110"/>
      <c r="N11" s="110"/>
      <c r="O11" s="110"/>
      <c r="P11" s="110"/>
      <c r="Q11" s="110"/>
    </row>
    <row r="12" spans="1:17">
      <c r="A12" s="12"/>
      <c r="B12" s="111" t="s">
        <v>262</v>
      </c>
      <c r="C12" s="111"/>
      <c r="D12" s="111"/>
      <c r="E12" s="111"/>
      <c r="F12" s="111"/>
      <c r="G12" s="111"/>
      <c r="H12" s="111"/>
      <c r="I12" s="111"/>
      <c r="J12" s="111"/>
      <c r="K12" s="111"/>
      <c r="L12" s="111"/>
      <c r="M12" s="111"/>
      <c r="N12" s="111"/>
      <c r="O12" s="111"/>
      <c r="P12" s="111"/>
      <c r="Q12" s="111"/>
    </row>
    <row r="13" spans="1:17">
      <c r="A13" s="12"/>
      <c r="B13" s="32"/>
      <c r="C13" s="32"/>
      <c r="D13" s="32"/>
      <c r="E13" s="32"/>
      <c r="F13" s="32"/>
      <c r="G13" s="32"/>
      <c r="H13" s="32"/>
      <c r="I13" s="32"/>
      <c r="J13" s="32"/>
      <c r="K13" s="32"/>
      <c r="L13" s="32"/>
      <c r="M13" s="32"/>
      <c r="N13" s="32"/>
      <c r="O13" s="32"/>
      <c r="P13" s="32"/>
      <c r="Q13" s="32"/>
    </row>
    <row r="14" spans="1:17">
      <c r="A14" s="12"/>
      <c r="B14" s="15"/>
      <c r="C14" s="15"/>
      <c r="D14" s="15"/>
      <c r="E14" s="15"/>
      <c r="F14" s="15"/>
      <c r="G14" s="15"/>
      <c r="H14" s="15"/>
      <c r="I14" s="15"/>
      <c r="J14" s="15"/>
      <c r="K14" s="15"/>
      <c r="L14" s="15"/>
      <c r="M14" s="15"/>
      <c r="N14" s="15"/>
      <c r="O14" s="15"/>
      <c r="P14" s="15"/>
      <c r="Q14" s="15"/>
    </row>
    <row r="15" spans="1:17">
      <c r="A15" s="12"/>
      <c r="B15" s="38"/>
      <c r="C15" s="34" t="s">
        <v>318</v>
      </c>
      <c r="D15" s="34"/>
      <c r="E15" s="34"/>
      <c r="F15" s="34"/>
      <c r="G15" s="34"/>
      <c r="H15" s="34"/>
      <c r="I15" s="34"/>
      <c r="J15" s="21"/>
      <c r="K15" s="34" t="s">
        <v>320</v>
      </c>
      <c r="L15" s="34"/>
      <c r="M15" s="34"/>
      <c r="N15" s="34"/>
      <c r="O15" s="34"/>
      <c r="P15" s="34"/>
      <c r="Q15" s="34"/>
    </row>
    <row r="16" spans="1:17" ht="15.75" thickBot="1">
      <c r="A16" s="12"/>
      <c r="B16" s="38"/>
      <c r="C16" s="33" t="s">
        <v>319</v>
      </c>
      <c r="D16" s="33"/>
      <c r="E16" s="33"/>
      <c r="F16" s="33"/>
      <c r="G16" s="33"/>
      <c r="H16" s="33"/>
      <c r="I16" s="33"/>
      <c r="J16" s="21"/>
      <c r="K16" s="33" t="s">
        <v>319</v>
      </c>
      <c r="L16" s="33"/>
      <c r="M16" s="33"/>
      <c r="N16" s="33"/>
      <c r="O16" s="33"/>
      <c r="P16" s="33"/>
      <c r="Q16" s="33"/>
    </row>
    <row r="17" spans="1:17" ht="15.75" thickBot="1">
      <c r="A17" s="12"/>
      <c r="B17" s="22"/>
      <c r="C17" s="36">
        <v>2013</v>
      </c>
      <c r="D17" s="36"/>
      <c r="E17" s="36"/>
      <c r="F17" s="14"/>
      <c r="G17" s="36">
        <v>2012</v>
      </c>
      <c r="H17" s="36"/>
      <c r="I17" s="36"/>
      <c r="J17" s="14"/>
      <c r="K17" s="36">
        <v>2013</v>
      </c>
      <c r="L17" s="36"/>
      <c r="M17" s="36"/>
      <c r="N17" s="14"/>
      <c r="O17" s="36">
        <v>2012</v>
      </c>
      <c r="P17" s="36"/>
      <c r="Q17" s="36"/>
    </row>
    <row r="18" spans="1:17">
      <c r="A18" s="12"/>
      <c r="B18" s="40" t="s">
        <v>756</v>
      </c>
      <c r="C18" s="58" t="s">
        <v>274</v>
      </c>
      <c r="D18" s="64">
        <v>218</v>
      </c>
      <c r="E18" s="62"/>
      <c r="F18" s="42"/>
      <c r="G18" s="58" t="s">
        <v>274</v>
      </c>
      <c r="H18" s="60">
        <v>1109</v>
      </c>
      <c r="I18" s="62"/>
      <c r="J18" s="42"/>
      <c r="K18" s="58" t="s">
        <v>274</v>
      </c>
      <c r="L18" s="60">
        <v>2135</v>
      </c>
      <c r="M18" s="62"/>
      <c r="N18" s="42"/>
      <c r="O18" s="58" t="s">
        <v>274</v>
      </c>
      <c r="P18" s="60">
        <v>2191</v>
      </c>
      <c r="Q18" s="62"/>
    </row>
    <row r="19" spans="1:17">
      <c r="A19" s="12"/>
      <c r="B19" s="40"/>
      <c r="C19" s="40"/>
      <c r="D19" s="41"/>
      <c r="E19" s="42"/>
      <c r="F19" s="42"/>
      <c r="G19" s="40"/>
      <c r="H19" s="45"/>
      <c r="I19" s="42"/>
      <c r="J19" s="42"/>
      <c r="K19" s="40"/>
      <c r="L19" s="45"/>
      <c r="M19" s="42"/>
      <c r="N19" s="42"/>
      <c r="O19" s="40"/>
      <c r="P19" s="45"/>
      <c r="Q19" s="42"/>
    </row>
    <row r="20" spans="1:17">
      <c r="A20" s="12"/>
      <c r="B20" s="38" t="s">
        <v>757</v>
      </c>
      <c r="C20" s="44">
        <v>203</v>
      </c>
      <c r="D20" s="44"/>
      <c r="E20" s="21"/>
      <c r="F20" s="21"/>
      <c r="G20" s="43">
        <v>1054</v>
      </c>
      <c r="H20" s="43"/>
      <c r="I20" s="21"/>
      <c r="J20" s="21"/>
      <c r="K20" s="43">
        <v>1981</v>
      </c>
      <c r="L20" s="43"/>
      <c r="M20" s="21"/>
      <c r="N20" s="21"/>
      <c r="O20" s="43">
        <v>2082</v>
      </c>
      <c r="P20" s="43"/>
      <c r="Q20" s="21"/>
    </row>
    <row r="21" spans="1:17">
      <c r="A21" s="12"/>
      <c r="B21" s="38"/>
      <c r="C21" s="44"/>
      <c r="D21" s="44"/>
      <c r="E21" s="21"/>
      <c r="F21" s="21"/>
      <c r="G21" s="43"/>
      <c r="H21" s="43"/>
      <c r="I21" s="21"/>
      <c r="J21" s="21"/>
      <c r="K21" s="43"/>
      <c r="L21" s="43"/>
      <c r="M21" s="21"/>
      <c r="N21" s="21"/>
      <c r="O21" s="43"/>
      <c r="P21" s="43"/>
      <c r="Q21" s="21"/>
    </row>
    <row r="22" spans="1:17">
      <c r="A22" s="12"/>
      <c r="B22" s="26" t="s">
        <v>758</v>
      </c>
      <c r="C22" s="41" t="s">
        <v>759</v>
      </c>
      <c r="D22" s="41"/>
      <c r="E22" s="26" t="s">
        <v>279</v>
      </c>
      <c r="F22" s="27"/>
      <c r="G22" s="41" t="s">
        <v>760</v>
      </c>
      <c r="H22" s="41"/>
      <c r="I22" s="26" t="s">
        <v>279</v>
      </c>
      <c r="J22" s="27"/>
      <c r="K22" s="41" t="s">
        <v>761</v>
      </c>
      <c r="L22" s="41"/>
      <c r="M22" s="26" t="s">
        <v>279</v>
      </c>
      <c r="N22" s="27"/>
      <c r="O22" s="41" t="s">
        <v>762</v>
      </c>
      <c r="P22" s="41"/>
      <c r="Q22" s="26" t="s">
        <v>279</v>
      </c>
    </row>
    <row r="23" spans="1:17">
      <c r="A23" s="12"/>
      <c r="B23" s="38" t="s">
        <v>763</v>
      </c>
      <c r="C23" s="44" t="s">
        <v>275</v>
      </c>
      <c r="D23" s="44"/>
      <c r="E23" s="21"/>
      <c r="F23" s="21"/>
      <c r="G23" s="44">
        <v>653</v>
      </c>
      <c r="H23" s="44"/>
      <c r="I23" s="21"/>
      <c r="J23" s="21"/>
      <c r="K23" s="44" t="s">
        <v>275</v>
      </c>
      <c r="L23" s="44"/>
      <c r="M23" s="21"/>
      <c r="N23" s="21"/>
      <c r="O23" s="43">
        <v>1289</v>
      </c>
      <c r="P23" s="43"/>
      <c r="Q23" s="21"/>
    </row>
    <row r="24" spans="1:17">
      <c r="A24" s="12"/>
      <c r="B24" s="38"/>
      <c r="C24" s="44"/>
      <c r="D24" s="44"/>
      <c r="E24" s="21"/>
      <c r="F24" s="21"/>
      <c r="G24" s="44"/>
      <c r="H24" s="44"/>
      <c r="I24" s="21"/>
      <c r="J24" s="21"/>
      <c r="K24" s="44"/>
      <c r="L24" s="44"/>
      <c r="M24" s="21"/>
      <c r="N24" s="21"/>
      <c r="O24" s="43"/>
      <c r="P24" s="43"/>
      <c r="Q24" s="21"/>
    </row>
    <row r="25" spans="1:17">
      <c r="A25" s="12"/>
      <c r="B25" s="40" t="s">
        <v>764</v>
      </c>
      <c r="C25" s="41">
        <v>122</v>
      </c>
      <c r="D25" s="41"/>
      <c r="E25" s="42"/>
      <c r="F25" s="42"/>
      <c r="G25" s="41">
        <v>1</v>
      </c>
      <c r="H25" s="41"/>
      <c r="I25" s="42"/>
      <c r="J25" s="42"/>
      <c r="K25" s="45">
        <v>1192</v>
      </c>
      <c r="L25" s="45"/>
      <c r="M25" s="42"/>
      <c r="N25" s="42"/>
      <c r="O25" s="41">
        <v>2</v>
      </c>
      <c r="P25" s="41"/>
      <c r="Q25" s="42"/>
    </row>
    <row r="26" spans="1:17" ht="15.75" thickBot="1">
      <c r="A26" s="12"/>
      <c r="B26" s="40"/>
      <c r="C26" s="48"/>
      <c r="D26" s="48"/>
      <c r="E26" s="47"/>
      <c r="F26" s="42"/>
      <c r="G26" s="48"/>
      <c r="H26" s="48"/>
      <c r="I26" s="47"/>
      <c r="J26" s="42"/>
      <c r="K26" s="46"/>
      <c r="L26" s="46"/>
      <c r="M26" s="47"/>
      <c r="N26" s="42"/>
      <c r="O26" s="48"/>
      <c r="P26" s="48"/>
      <c r="Q26" s="47"/>
    </row>
    <row r="27" spans="1:17">
      <c r="A27" s="12"/>
      <c r="B27" s="50" t="s">
        <v>765</v>
      </c>
      <c r="C27" s="39" t="s">
        <v>274</v>
      </c>
      <c r="D27" s="55">
        <v>182</v>
      </c>
      <c r="E27" s="53"/>
      <c r="F27" s="21"/>
      <c r="G27" s="39" t="s">
        <v>274</v>
      </c>
      <c r="H27" s="51">
        <v>1090</v>
      </c>
      <c r="I27" s="53"/>
      <c r="J27" s="21"/>
      <c r="K27" s="39" t="s">
        <v>274</v>
      </c>
      <c r="L27" s="51">
        <v>1780</v>
      </c>
      <c r="M27" s="53"/>
      <c r="N27" s="21"/>
      <c r="O27" s="39" t="s">
        <v>274</v>
      </c>
      <c r="P27" s="51">
        <v>2153</v>
      </c>
      <c r="Q27" s="53"/>
    </row>
    <row r="28" spans="1:17" ht="15.75" thickBot="1">
      <c r="A28" s="12"/>
      <c r="B28" s="50"/>
      <c r="C28" s="67"/>
      <c r="D28" s="88"/>
      <c r="E28" s="71"/>
      <c r="F28" s="21"/>
      <c r="G28" s="67"/>
      <c r="H28" s="69"/>
      <c r="I28" s="71"/>
      <c r="J28" s="21"/>
      <c r="K28" s="67"/>
      <c r="L28" s="69"/>
      <c r="M28" s="71"/>
      <c r="N28" s="21"/>
      <c r="O28" s="67"/>
      <c r="P28" s="69"/>
      <c r="Q28" s="71"/>
    </row>
    <row r="29" spans="1:17" ht="15.75" thickTop="1">
      <c r="A29" s="12"/>
      <c r="B29" s="11"/>
      <c r="C29" s="11"/>
      <c r="D29" s="11"/>
      <c r="E29" s="11"/>
      <c r="F29" s="11"/>
      <c r="G29" s="11"/>
      <c r="H29" s="11"/>
      <c r="I29" s="11"/>
      <c r="J29" s="11"/>
      <c r="K29" s="11"/>
      <c r="L29" s="11"/>
      <c r="M29" s="11"/>
      <c r="N29" s="11"/>
      <c r="O29" s="11"/>
      <c r="P29" s="11"/>
      <c r="Q29" s="11"/>
    </row>
    <row r="30" spans="1:17">
      <c r="A30" s="12"/>
      <c r="B30" s="19" t="s">
        <v>766</v>
      </c>
      <c r="C30" s="19"/>
      <c r="D30" s="19"/>
      <c r="E30" s="19"/>
      <c r="F30" s="19"/>
      <c r="G30" s="19"/>
      <c r="H30" s="19"/>
      <c r="I30" s="19"/>
      <c r="J30" s="19"/>
      <c r="K30" s="19"/>
      <c r="L30" s="19"/>
      <c r="M30" s="19"/>
      <c r="N30" s="19"/>
      <c r="O30" s="19"/>
      <c r="P30" s="19"/>
      <c r="Q30" s="19"/>
    </row>
  </sheetData>
  <mergeCells count="99">
    <mergeCell ref="B11:Q11"/>
    <mergeCell ref="B12:Q12"/>
    <mergeCell ref="B29:Q29"/>
    <mergeCell ref="B30:Q30"/>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6.140625" customWidth="1"/>
    <col min="5" max="5" width="6.5703125" customWidth="1"/>
    <col min="6" max="6" width="22.7109375" customWidth="1"/>
    <col min="7" max="7" width="4.7109375" customWidth="1"/>
    <col min="8" max="8" width="16.140625" customWidth="1"/>
    <col min="9" max="9" width="6.570312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ht="30">
      <c r="A3" s="3" t="s">
        <v>768</v>
      </c>
      <c r="B3" s="11" t="s">
        <v>5</v>
      </c>
      <c r="C3" s="11"/>
      <c r="D3" s="11"/>
      <c r="E3" s="11"/>
      <c r="F3" s="11"/>
      <c r="G3" s="11"/>
      <c r="H3" s="11"/>
      <c r="I3" s="11"/>
    </row>
    <row r="4" spans="1:9" ht="15" customHeight="1">
      <c r="A4" s="12" t="s">
        <v>769</v>
      </c>
      <c r="B4" s="11" t="s">
        <v>5</v>
      </c>
      <c r="C4" s="11"/>
      <c r="D4" s="11"/>
      <c r="E4" s="11"/>
      <c r="F4" s="11"/>
      <c r="G4" s="11"/>
      <c r="H4" s="11"/>
      <c r="I4" s="11"/>
    </row>
    <row r="5" spans="1:9">
      <c r="A5" s="12"/>
      <c r="B5" s="109" t="s">
        <v>770</v>
      </c>
      <c r="C5" s="109"/>
      <c r="D5" s="109"/>
      <c r="E5" s="109"/>
      <c r="F5" s="109"/>
      <c r="G5" s="109"/>
      <c r="H5" s="109"/>
      <c r="I5" s="109"/>
    </row>
    <row r="6" spans="1:9">
      <c r="A6" s="12"/>
      <c r="B6" s="11"/>
      <c r="C6" s="11"/>
      <c r="D6" s="11"/>
      <c r="E6" s="11"/>
      <c r="F6" s="11"/>
      <c r="G6" s="11"/>
      <c r="H6" s="11"/>
      <c r="I6" s="11"/>
    </row>
    <row r="7" spans="1:9" ht="25.5" customHeight="1">
      <c r="A7" s="12"/>
      <c r="B7" s="19" t="s">
        <v>771</v>
      </c>
      <c r="C7" s="19"/>
      <c r="D7" s="19"/>
      <c r="E7" s="19"/>
      <c r="F7" s="19"/>
      <c r="G7" s="19"/>
      <c r="H7" s="19"/>
      <c r="I7" s="19"/>
    </row>
    <row r="8" spans="1:9">
      <c r="A8" s="12"/>
      <c r="B8" s="11"/>
      <c r="C8" s="11"/>
      <c r="D8" s="11"/>
      <c r="E8" s="11"/>
      <c r="F8" s="11"/>
      <c r="G8" s="11"/>
      <c r="H8" s="11"/>
      <c r="I8" s="11"/>
    </row>
    <row r="9" spans="1:9">
      <c r="A9" s="12"/>
      <c r="B9" s="110" t="s">
        <v>772</v>
      </c>
      <c r="C9" s="110"/>
      <c r="D9" s="110"/>
      <c r="E9" s="110"/>
      <c r="F9" s="110"/>
      <c r="G9" s="110"/>
      <c r="H9" s="110"/>
      <c r="I9" s="110"/>
    </row>
    <row r="10" spans="1:9">
      <c r="A10" s="12"/>
      <c r="B10" s="111" t="s">
        <v>262</v>
      </c>
      <c r="C10" s="111"/>
      <c r="D10" s="111"/>
      <c r="E10" s="111"/>
      <c r="F10" s="111"/>
      <c r="G10" s="111"/>
      <c r="H10" s="111"/>
      <c r="I10" s="111"/>
    </row>
    <row r="11" spans="1:9">
      <c r="A11" s="12"/>
      <c r="B11" s="32"/>
      <c r="C11" s="32"/>
      <c r="D11" s="32"/>
      <c r="E11" s="32"/>
      <c r="F11" s="32"/>
      <c r="G11" s="32"/>
      <c r="H11" s="32"/>
      <c r="I11" s="32"/>
    </row>
    <row r="12" spans="1:9">
      <c r="A12" s="12"/>
      <c r="B12" s="15"/>
      <c r="C12" s="15"/>
      <c r="D12" s="15"/>
      <c r="E12" s="15"/>
      <c r="F12" s="15"/>
      <c r="G12" s="15"/>
      <c r="H12" s="15"/>
      <c r="I12" s="15"/>
    </row>
    <row r="13" spans="1:9">
      <c r="A13" s="12"/>
      <c r="B13" s="38"/>
      <c r="C13" s="34" t="s">
        <v>390</v>
      </c>
      <c r="D13" s="34"/>
      <c r="E13" s="34"/>
      <c r="F13" s="21"/>
      <c r="G13" s="34" t="s">
        <v>391</v>
      </c>
      <c r="H13" s="34"/>
      <c r="I13" s="34"/>
    </row>
    <row r="14" spans="1:9" ht="15.75" thickBot="1">
      <c r="A14" s="12"/>
      <c r="B14" s="38"/>
      <c r="C14" s="33">
        <v>2013</v>
      </c>
      <c r="D14" s="33"/>
      <c r="E14" s="33"/>
      <c r="F14" s="21"/>
      <c r="G14" s="33">
        <v>2012</v>
      </c>
      <c r="H14" s="33"/>
      <c r="I14" s="33"/>
    </row>
    <row r="15" spans="1:9">
      <c r="A15" s="12"/>
      <c r="B15" s="40" t="s">
        <v>773</v>
      </c>
      <c r="C15" s="58" t="s">
        <v>274</v>
      </c>
      <c r="D15" s="60">
        <v>15017</v>
      </c>
      <c r="E15" s="62"/>
      <c r="F15" s="42"/>
      <c r="G15" s="58" t="s">
        <v>274</v>
      </c>
      <c r="H15" s="60">
        <v>15860</v>
      </c>
      <c r="I15" s="62"/>
    </row>
    <row r="16" spans="1:9">
      <c r="A16" s="12"/>
      <c r="B16" s="40"/>
      <c r="C16" s="40"/>
      <c r="D16" s="45"/>
      <c r="E16" s="42"/>
      <c r="F16" s="42"/>
      <c r="G16" s="40"/>
      <c r="H16" s="45"/>
      <c r="I16" s="42"/>
    </row>
    <row r="17" spans="1:9">
      <c r="A17" s="12"/>
      <c r="B17" s="22" t="s">
        <v>774</v>
      </c>
      <c r="C17" s="44" t="s">
        <v>775</v>
      </c>
      <c r="D17" s="44"/>
      <c r="E17" s="22" t="s">
        <v>279</v>
      </c>
      <c r="F17" s="14"/>
      <c r="G17" s="44" t="s">
        <v>776</v>
      </c>
      <c r="H17" s="44"/>
      <c r="I17" s="22" t="s">
        <v>279</v>
      </c>
    </row>
    <row r="18" spans="1:9">
      <c r="A18" s="12"/>
      <c r="B18" s="26" t="s">
        <v>777</v>
      </c>
      <c r="C18" s="41">
        <v>2.09</v>
      </c>
      <c r="D18" s="41"/>
      <c r="E18" s="26" t="s">
        <v>745</v>
      </c>
      <c r="F18" s="27"/>
      <c r="G18" s="41">
        <v>2.12</v>
      </c>
      <c r="H18" s="41"/>
      <c r="I18" s="26" t="s">
        <v>745</v>
      </c>
    </row>
    <row r="19" spans="1:9">
      <c r="A19" s="12"/>
      <c r="B19" s="22" t="s">
        <v>778</v>
      </c>
      <c r="C19" s="44">
        <v>6.39</v>
      </c>
      <c r="D19" s="44"/>
      <c r="E19" s="22" t="s">
        <v>745</v>
      </c>
      <c r="F19" s="14"/>
      <c r="G19" s="44">
        <v>6.39</v>
      </c>
      <c r="H19" s="44"/>
      <c r="I19" s="22" t="s">
        <v>745</v>
      </c>
    </row>
    <row r="20" spans="1:9">
      <c r="A20" s="12"/>
      <c r="B20" s="40" t="s">
        <v>779</v>
      </c>
      <c r="C20" s="41">
        <v>4.0199999999999996</v>
      </c>
      <c r="D20" s="41"/>
      <c r="E20" s="42"/>
      <c r="F20" s="42"/>
      <c r="G20" s="41">
        <v>4.76</v>
      </c>
      <c r="H20" s="41"/>
      <c r="I20" s="42"/>
    </row>
    <row r="21" spans="1:9">
      <c r="A21" s="12"/>
      <c r="B21" s="40"/>
      <c r="C21" s="41"/>
      <c r="D21" s="41"/>
      <c r="E21" s="42"/>
      <c r="F21" s="42"/>
      <c r="G21" s="41"/>
      <c r="H21" s="41"/>
      <c r="I21" s="42"/>
    </row>
    <row r="22" spans="1:9">
      <c r="A22" s="12"/>
      <c r="B22" s="114" t="s">
        <v>780</v>
      </c>
      <c r="C22" s="38" t="s">
        <v>274</v>
      </c>
      <c r="D22" s="43">
        <v>1583</v>
      </c>
      <c r="E22" s="21"/>
      <c r="F22" s="21"/>
      <c r="G22" s="38" t="s">
        <v>274</v>
      </c>
      <c r="H22" s="43">
        <v>2516</v>
      </c>
      <c r="I22" s="21"/>
    </row>
    <row r="23" spans="1:9">
      <c r="A23" s="12"/>
      <c r="B23" s="114"/>
      <c r="C23" s="38"/>
      <c r="D23" s="43"/>
      <c r="E23" s="21"/>
      <c r="F23" s="21"/>
      <c r="G23" s="38"/>
      <c r="H23" s="43"/>
      <c r="I23" s="21"/>
    </row>
    <row r="24" spans="1:9">
      <c r="A24" s="12"/>
      <c r="B24" s="89" t="s">
        <v>781</v>
      </c>
      <c r="C24" s="45">
        <v>1676</v>
      </c>
      <c r="D24" s="45"/>
      <c r="E24" s="42"/>
      <c r="F24" s="42"/>
      <c r="G24" s="45">
        <v>2301</v>
      </c>
      <c r="H24" s="45"/>
      <c r="I24" s="42"/>
    </row>
    <row r="25" spans="1:9">
      <c r="A25" s="12"/>
      <c r="B25" s="89"/>
      <c r="C25" s="45"/>
      <c r="D25" s="45"/>
      <c r="E25" s="42"/>
      <c r="F25" s="42"/>
      <c r="G25" s="45"/>
      <c r="H25" s="45"/>
      <c r="I25" s="42"/>
    </row>
    <row r="26" spans="1:9">
      <c r="A26" s="12"/>
      <c r="B26" s="21"/>
      <c r="C26" s="21"/>
      <c r="D26" s="21"/>
      <c r="E26" s="21"/>
      <c r="F26" s="21"/>
      <c r="G26" s="21"/>
      <c r="H26" s="21"/>
      <c r="I26" s="21"/>
    </row>
    <row r="27" spans="1:9">
      <c r="A27" s="12"/>
      <c r="B27" s="15"/>
      <c r="C27" s="15"/>
    </row>
    <row r="28" spans="1:9">
      <c r="A28" s="12"/>
      <c r="B28" s="94" t="s">
        <v>346</v>
      </c>
      <c r="C28" s="95" t="s">
        <v>782</v>
      </c>
    </row>
    <row r="29" spans="1:9">
      <c r="A29" s="12"/>
      <c r="B29" s="15"/>
      <c r="C29" s="15"/>
    </row>
    <row r="30" spans="1:9" ht="33.75">
      <c r="A30" s="12"/>
      <c r="B30" s="246" t="s">
        <v>783</v>
      </c>
      <c r="C30" s="95" t="s">
        <v>784</v>
      </c>
    </row>
    <row r="31" spans="1:9">
      <c r="A31" s="12"/>
      <c r="B31" s="11"/>
      <c r="C31" s="11"/>
      <c r="D31" s="11"/>
      <c r="E31" s="11"/>
      <c r="F31" s="11"/>
      <c r="G31" s="11"/>
      <c r="H31" s="11"/>
      <c r="I31" s="11"/>
    </row>
    <row r="32" spans="1:9">
      <c r="A32" s="12"/>
      <c r="B32" s="11"/>
      <c r="C32" s="11"/>
      <c r="D32" s="11"/>
      <c r="E32" s="11"/>
      <c r="F32" s="11"/>
      <c r="G32" s="11"/>
      <c r="H32" s="11"/>
      <c r="I32" s="11"/>
    </row>
    <row r="33" spans="1:9" ht="25.5" customHeight="1">
      <c r="A33" s="12"/>
      <c r="B33" s="19" t="s">
        <v>785</v>
      </c>
      <c r="C33" s="19"/>
      <c r="D33" s="19"/>
      <c r="E33" s="19"/>
      <c r="F33" s="19"/>
      <c r="G33" s="19"/>
      <c r="H33" s="19"/>
      <c r="I33" s="19"/>
    </row>
    <row r="34" spans="1:9">
      <c r="A34" s="12"/>
      <c r="B34" s="11"/>
      <c r="C34" s="11"/>
      <c r="D34" s="11"/>
      <c r="E34" s="11"/>
      <c r="F34" s="11"/>
      <c r="G34" s="11"/>
      <c r="H34" s="11"/>
      <c r="I34" s="11"/>
    </row>
    <row r="35" spans="1:9" ht="63.75" customHeight="1">
      <c r="A35" s="12"/>
      <c r="B35" s="19" t="s">
        <v>786</v>
      </c>
      <c r="C35" s="19"/>
      <c r="D35" s="19"/>
      <c r="E35" s="19"/>
      <c r="F35" s="19"/>
      <c r="G35" s="19"/>
      <c r="H35" s="19"/>
      <c r="I35" s="19"/>
    </row>
    <row r="36" spans="1:9">
      <c r="A36" s="12"/>
      <c r="B36" s="11"/>
      <c r="C36" s="11"/>
      <c r="D36" s="11"/>
      <c r="E36" s="11"/>
      <c r="F36" s="11"/>
      <c r="G36" s="11"/>
      <c r="H36" s="11"/>
      <c r="I36" s="11"/>
    </row>
    <row r="37" spans="1:9">
      <c r="A37" s="12"/>
      <c r="B37" s="110" t="s">
        <v>787</v>
      </c>
      <c r="C37" s="110"/>
      <c r="D37" s="110"/>
      <c r="E37" s="110"/>
      <c r="F37" s="110"/>
      <c r="G37" s="110"/>
      <c r="H37" s="110"/>
      <c r="I37" s="110"/>
    </row>
    <row r="38" spans="1:9">
      <c r="A38" s="12"/>
      <c r="B38" s="111" t="s">
        <v>262</v>
      </c>
      <c r="C38" s="111"/>
      <c r="D38" s="111"/>
      <c r="E38" s="111"/>
      <c r="F38" s="111"/>
      <c r="G38" s="111"/>
      <c r="H38" s="111"/>
      <c r="I38" s="111"/>
    </row>
    <row r="39" spans="1:9">
      <c r="A39" s="12"/>
      <c r="B39" s="32"/>
      <c r="C39" s="32"/>
      <c r="D39" s="32"/>
      <c r="E39" s="32"/>
      <c r="F39" s="32"/>
      <c r="G39" s="32"/>
      <c r="H39" s="32"/>
      <c r="I39" s="32"/>
    </row>
    <row r="40" spans="1:9">
      <c r="A40" s="12"/>
      <c r="B40" s="15"/>
      <c r="C40" s="15"/>
      <c r="D40" s="15"/>
      <c r="E40" s="15"/>
      <c r="F40" s="15"/>
      <c r="G40" s="15"/>
      <c r="H40" s="15"/>
      <c r="I40" s="15"/>
    </row>
    <row r="41" spans="1:9">
      <c r="A41" s="12"/>
      <c r="B41" s="38"/>
      <c r="C41" s="34" t="s">
        <v>390</v>
      </c>
      <c r="D41" s="34"/>
      <c r="E41" s="34"/>
      <c r="F41" s="21"/>
      <c r="G41" s="34" t="s">
        <v>391</v>
      </c>
      <c r="H41" s="34"/>
      <c r="I41" s="34"/>
    </row>
    <row r="42" spans="1:9" ht="15.75" thickBot="1">
      <c r="A42" s="12"/>
      <c r="B42" s="38"/>
      <c r="C42" s="33">
        <v>2013</v>
      </c>
      <c r="D42" s="33"/>
      <c r="E42" s="33"/>
      <c r="F42" s="21"/>
      <c r="G42" s="33">
        <v>2012</v>
      </c>
      <c r="H42" s="33"/>
      <c r="I42" s="33"/>
    </row>
    <row r="43" spans="1:9">
      <c r="A43" s="12"/>
      <c r="B43" s="40" t="s">
        <v>773</v>
      </c>
      <c r="C43" s="58" t="s">
        <v>274</v>
      </c>
      <c r="D43" s="60">
        <v>98763</v>
      </c>
      <c r="E43" s="62"/>
      <c r="F43" s="42"/>
      <c r="G43" s="58" t="s">
        <v>274</v>
      </c>
      <c r="H43" s="64" t="s">
        <v>275</v>
      </c>
      <c r="I43" s="62"/>
    </row>
    <row r="44" spans="1:9">
      <c r="A44" s="12"/>
      <c r="B44" s="40"/>
      <c r="C44" s="77"/>
      <c r="D44" s="78"/>
      <c r="E44" s="79"/>
      <c r="F44" s="42"/>
      <c r="G44" s="40"/>
      <c r="H44" s="41"/>
      <c r="I44" s="42"/>
    </row>
    <row r="45" spans="1:9">
      <c r="A45" s="12"/>
      <c r="B45" s="38" t="s">
        <v>788</v>
      </c>
      <c r="C45" s="43">
        <v>2258</v>
      </c>
      <c r="D45" s="43"/>
      <c r="E45" s="21"/>
      <c r="F45" s="21"/>
      <c r="G45" s="44" t="s">
        <v>275</v>
      </c>
      <c r="H45" s="44"/>
      <c r="I45" s="21"/>
    </row>
    <row r="46" spans="1:9">
      <c r="A46" s="12"/>
      <c r="B46" s="38"/>
      <c r="C46" s="43"/>
      <c r="D46" s="43"/>
      <c r="E46" s="21"/>
      <c r="F46" s="21"/>
      <c r="G46" s="44"/>
      <c r="H46" s="44"/>
      <c r="I46" s="21"/>
    </row>
    <row r="47" spans="1:9">
      <c r="A47" s="12"/>
      <c r="B47" s="40" t="s">
        <v>774</v>
      </c>
      <c r="C47" s="41" t="s">
        <v>789</v>
      </c>
      <c r="D47" s="41"/>
      <c r="E47" s="40" t="s">
        <v>279</v>
      </c>
      <c r="F47" s="42"/>
      <c r="G47" s="41" t="s">
        <v>275</v>
      </c>
      <c r="H47" s="41"/>
      <c r="I47" s="42"/>
    </row>
    <row r="48" spans="1:9">
      <c r="A48" s="12"/>
      <c r="B48" s="40"/>
      <c r="C48" s="41"/>
      <c r="D48" s="41"/>
      <c r="E48" s="40"/>
      <c r="F48" s="42"/>
      <c r="G48" s="41"/>
      <c r="H48" s="41"/>
      <c r="I48" s="42"/>
    </row>
    <row r="49" spans="1:9">
      <c r="A49" s="12"/>
      <c r="B49" s="114" t="s">
        <v>780</v>
      </c>
      <c r="C49" s="43">
        <v>1800</v>
      </c>
      <c r="D49" s="43"/>
      <c r="E49" s="21"/>
      <c r="F49" s="21"/>
      <c r="G49" s="44" t="s">
        <v>275</v>
      </c>
      <c r="H49" s="44"/>
      <c r="I49" s="21"/>
    </row>
    <row r="50" spans="1:9">
      <c r="A50" s="12"/>
      <c r="B50" s="114"/>
      <c r="C50" s="43"/>
      <c r="D50" s="43"/>
      <c r="E50" s="21"/>
      <c r="F50" s="21"/>
      <c r="G50" s="44"/>
      <c r="H50" s="44"/>
      <c r="I50" s="21"/>
    </row>
    <row r="51" spans="1:9">
      <c r="A51" s="12"/>
      <c r="B51" s="89" t="s">
        <v>781</v>
      </c>
      <c r="C51" s="45">
        <v>1953</v>
      </c>
      <c r="D51" s="45"/>
      <c r="E51" s="42"/>
      <c r="F51" s="42"/>
      <c r="G51" s="41" t="s">
        <v>275</v>
      </c>
      <c r="H51" s="41"/>
      <c r="I51" s="42"/>
    </row>
    <row r="52" spans="1:9">
      <c r="A52" s="12"/>
      <c r="B52" s="89"/>
      <c r="C52" s="45"/>
      <c r="D52" s="45"/>
      <c r="E52" s="42"/>
      <c r="F52" s="42"/>
      <c r="G52" s="41"/>
      <c r="H52" s="41"/>
      <c r="I52" s="42"/>
    </row>
    <row r="53" spans="1:9">
      <c r="A53" s="12"/>
      <c r="B53" s="247"/>
      <c r="C53" s="247"/>
      <c r="D53" s="247"/>
      <c r="E53" s="247"/>
      <c r="F53" s="247"/>
      <c r="G53" s="247"/>
      <c r="H53" s="247"/>
      <c r="I53" s="247"/>
    </row>
    <row r="54" spans="1:9">
      <c r="A54" s="12"/>
      <c r="B54" s="15"/>
      <c r="C54" s="15"/>
    </row>
    <row r="55" spans="1:9">
      <c r="A55" s="12"/>
      <c r="B55" s="94" t="s">
        <v>346</v>
      </c>
      <c r="C55" s="95" t="s">
        <v>782</v>
      </c>
    </row>
    <row r="56" spans="1:9">
      <c r="A56" s="12"/>
      <c r="B56" s="15"/>
      <c r="C56" s="15"/>
    </row>
    <row r="57" spans="1:9" ht="22.5">
      <c r="A57" s="12"/>
      <c r="B57" s="94" t="s">
        <v>366</v>
      </c>
      <c r="C57" s="95" t="s">
        <v>790</v>
      </c>
    </row>
    <row r="58" spans="1:9">
      <c r="A58" s="12"/>
      <c r="B58" s="11"/>
      <c r="C58" s="11"/>
      <c r="D58" s="11"/>
      <c r="E58" s="11"/>
      <c r="F58" s="11"/>
      <c r="G58" s="11"/>
      <c r="H58" s="11"/>
      <c r="I58" s="11"/>
    </row>
    <row r="59" spans="1:9" ht="76.5" customHeight="1">
      <c r="A59" s="12"/>
      <c r="B59" s="19" t="s">
        <v>791</v>
      </c>
      <c r="C59" s="19"/>
      <c r="D59" s="19"/>
      <c r="E59" s="19"/>
      <c r="F59" s="19"/>
      <c r="G59" s="19"/>
      <c r="H59" s="19"/>
      <c r="I59" s="19"/>
    </row>
    <row r="60" spans="1:9">
      <c r="A60" s="12"/>
      <c r="B60" s="11"/>
      <c r="C60" s="11"/>
      <c r="D60" s="11"/>
      <c r="E60" s="11"/>
      <c r="F60" s="11"/>
      <c r="G60" s="11"/>
      <c r="H60" s="11"/>
      <c r="I60" s="11"/>
    </row>
    <row r="61" spans="1:9" ht="63.75" customHeight="1">
      <c r="A61" s="12"/>
      <c r="B61" s="19" t="s">
        <v>792</v>
      </c>
      <c r="C61" s="19"/>
      <c r="D61" s="19"/>
      <c r="E61" s="19"/>
      <c r="F61" s="19"/>
      <c r="G61" s="19"/>
      <c r="H61" s="19"/>
      <c r="I61" s="19"/>
    </row>
    <row r="62" spans="1:9">
      <c r="A62" s="12"/>
      <c r="B62" s="11"/>
      <c r="C62" s="11"/>
      <c r="D62" s="11"/>
      <c r="E62" s="11"/>
      <c r="F62" s="11"/>
      <c r="G62" s="11"/>
      <c r="H62" s="11"/>
      <c r="I62" s="11"/>
    </row>
    <row r="63" spans="1:9" ht="51" customHeight="1">
      <c r="A63" s="12"/>
      <c r="B63" s="19" t="s">
        <v>793</v>
      </c>
      <c r="C63" s="19"/>
      <c r="D63" s="19"/>
      <c r="E63" s="19"/>
      <c r="F63" s="19"/>
      <c r="G63" s="19"/>
      <c r="H63" s="19"/>
      <c r="I63" s="19"/>
    </row>
  </sheetData>
  <mergeCells count="108">
    <mergeCell ref="B58:I58"/>
    <mergeCell ref="B59:I59"/>
    <mergeCell ref="B60:I60"/>
    <mergeCell ref="B61:I61"/>
    <mergeCell ref="B62:I62"/>
    <mergeCell ref="B63:I63"/>
    <mergeCell ref="B34:I34"/>
    <mergeCell ref="B35:I35"/>
    <mergeCell ref="B36:I36"/>
    <mergeCell ref="B37:I37"/>
    <mergeCell ref="B38:I38"/>
    <mergeCell ref="B53:I53"/>
    <mergeCell ref="B9:I9"/>
    <mergeCell ref="B10:I10"/>
    <mergeCell ref="B26:I26"/>
    <mergeCell ref="B31:I31"/>
    <mergeCell ref="B32:I32"/>
    <mergeCell ref="B33:I33"/>
    <mergeCell ref="A1:A2"/>
    <mergeCell ref="B1:I1"/>
    <mergeCell ref="B2:I2"/>
    <mergeCell ref="B3:I3"/>
    <mergeCell ref="A4:A63"/>
    <mergeCell ref="B4:I4"/>
    <mergeCell ref="B5:I5"/>
    <mergeCell ref="B6:I6"/>
    <mergeCell ref="B7:I7"/>
    <mergeCell ref="B8:I8"/>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9:I39"/>
    <mergeCell ref="B41:B42"/>
    <mergeCell ref="C41:E41"/>
    <mergeCell ref="C42:E42"/>
    <mergeCell ref="F41:F42"/>
    <mergeCell ref="G41:I41"/>
    <mergeCell ref="G42:I42"/>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C17:D17"/>
    <mergeCell ref="G17:H17"/>
    <mergeCell ref="C18:D18"/>
    <mergeCell ref="G18:H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7" t="s">
        <v>794</v>
      </c>
      <c r="B1" s="7" t="s">
        <v>1</v>
      </c>
      <c r="C1" s="7"/>
      <c r="D1" s="7"/>
      <c r="E1" s="7"/>
      <c r="F1" s="7"/>
      <c r="G1" s="7"/>
      <c r="H1" s="7"/>
      <c r="I1" s="7"/>
    </row>
    <row r="2" spans="1:9" ht="15" customHeight="1">
      <c r="A2" s="7"/>
      <c r="B2" s="7" t="s">
        <v>2</v>
      </c>
      <c r="C2" s="7"/>
      <c r="D2" s="7"/>
      <c r="E2" s="7"/>
      <c r="F2" s="7"/>
      <c r="G2" s="7"/>
      <c r="H2" s="7"/>
      <c r="I2" s="7"/>
    </row>
    <row r="3" spans="1:9" ht="30">
      <c r="A3" s="3" t="s">
        <v>795</v>
      </c>
      <c r="B3" s="11" t="s">
        <v>5</v>
      </c>
      <c r="C3" s="11"/>
      <c r="D3" s="11"/>
      <c r="E3" s="11"/>
      <c r="F3" s="11"/>
      <c r="G3" s="11"/>
      <c r="H3" s="11"/>
      <c r="I3" s="11"/>
    </row>
    <row r="4" spans="1:9" ht="15" customHeight="1">
      <c r="A4" s="12" t="s">
        <v>796</v>
      </c>
      <c r="B4" s="11" t="s">
        <v>5</v>
      </c>
      <c r="C4" s="11"/>
      <c r="D4" s="11"/>
      <c r="E4" s="11"/>
      <c r="F4" s="11"/>
      <c r="G4" s="11"/>
      <c r="H4" s="11"/>
      <c r="I4" s="11"/>
    </row>
    <row r="5" spans="1:9">
      <c r="A5" s="12"/>
      <c r="B5" s="109" t="s">
        <v>797</v>
      </c>
      <c r="C5" s="109"/>
      <c r="D5" s="109"/>
      <c r="E5" s="109"/>
      <c r="F5" s="109"/>
      <c r="G5" s="109"/>
      <c r="H5" s="109"/>
      <c r="I5" s="109"/>
    </row>
    <row r="6" spans="1:9">
      <c r="A6" s="12"/>
      <c r="B6" s="11"/>
      <c r="C6" s="11"/>
      <c r="D6" s="11"/>
      <c r="E6" s="11"/>
      <c r="F6" s="11"/>
      <c r="G6" s="11"/>
      <c r="H6" s="11"/>
      <c r="I6" s="11"/>
    </row>
    <row r="7" spans="1:9">
      <c r="A7" s="12"/>
      <c r="B7" s="20" t="s">
        <v>798</v>
      </c>
      <c r="C7" s="20"/>
      <c r="D7" s="20"/>
      <c r="E7" s="20"/>
      <c r="F7" s="20"/>
      <c r="G7" s="20"/>
      <c r="H7" s="20"/>
      <c r="I7" s="20"/>
    </row>
    <row r="8" spans="1:9">
      <c r="A8" s="12"/>
      <c r="B8" s="11"/>
      <c r="C8" s="11"/>
      <c r="D8" s="11"/>
      <c r="E8" s="11"/>
      <c r="F8" s="11"/>
      <c r="G8" s="11"/>
      <c r="H8" s="11"/>
      <c r="I8" s="11"/>
    </row>
    <row r="9" spans="1:9" ht="38.25" customHeight="1">
      <c r="A9" s="12"/>
      <c r="B9" s="19" t="s">
        <v>799</v>
      </c>
      <c r="C9" s="19"/>
      <c r="D9" s="19"/>
      <c r="E9" s="19"/>
      <c r="F9" s="19"/>
      <c r="G9" s="19"/>
      <c r="H9" s="19"/>
      <c r="I9" s="19"/>
    </row>
    <row r="10" spans="1:9">
      <c r="A10" s="12"/>
      <c r="B10" s="11"/>
      <c r="C10" s="11"/>
      <c r="D10" s="11"/>
      <c r="E10" s="11"/>
      <c r="F10" s="11"/>
      <c r="G10" s="11"/>
      <c r="H10" s="11"/>
      <c r="I10" s="11"/>
    </row>
    <row r="11" spans="1:9">
      <c r="A11" s="12"/>
      <c r="B11" s="110" t="s">
        <v>800</v>
      </c>
      <c r="C11" s="110"/>
      <c r="D11" s="110"/>
      <c r="E11" s="110"/>
      <c r="F11" s="110"/>
      <c r="G11" s="110"/>
      <c r="H11" s="110"/>
      <c r="I11" s="110"/>
    </row>
    <row r="12" spans="1:9">
      <c r="A12" s="12"/>
      <c r="B12" s="111" t="s">
        <v>262</v>
      </c>
      <c r="C12" s="111"/>
      <c r="D12" s="111"/>
      <c r="E12" s="111"/>
      <c r="F12" s="111"/>
      <c r="G12" s="111"/>
      <c r="H12" s="111"/>
      <c r="I12" s="111"/>
    </row>
    <row r="13" spans="1:9">
      <c r="A13" s="12"/>
      <c r="B13" s="32"/>
      <c r="C13" s="32"/>
      <c r="D13" s="32"/>
      <c r="E13" s="32"/>
      <c r="F13" s="32"/>
      <c r="G13" s="32"/>
      <c r="H13" s="32"/>
      <c r="I13" s="32"/>
    </row>
    <row r="14" spans="1:9">
      <c r="A14" s="12"/>
      <c r="B14" s="15"/>
      <c r="C14" s="15"/>
      <c r="D14" s="15"/>
      <c r="E14" s="15"/>
      <c r="F14" s="15"/>
      <c r="G14" s="15"/>
      <c r="H14" s="15"/>
      <c r="I14" s="15"/>
    </row>
    <row r="15" spans="1:9">
      <c r="A15" s="12"/>
      <c r="B15" s="44"/>
      <c r="C15" s="34" t="s">
        <v>390</v>
      </c>
      <c r="D15" s="34"/>
      <c r="E15" s="34"/>
      <c r="F15" s="21"/>
      <c r="G15" s="34" t="s">
        <v>391</v>
      </c>
      <c r="H15" s="34"/>
      <c r="I15" s="34"/>
    </row>
    <row r="16" spans="1:9" ht="15.75" thickBot="1">
      <c r="A16" s="12"/>
      <c r="B16" s="44"/>
      <c r="C16" s="33">
        <v>2013</v>
      </c>
      <c r="D16" s="33"/>
      <c r="E16" s="33"/>
      <c r="F16" s="21"/>
      <c r="G16" s="33">
        <v>2012</v>
      </c>
      <c r="H16" s="33"/>
      <c r="I16" s="33"/>
    </row>
    <row r="17" spans="1:9">
      <c r="A17" s="12"/>
      <c r="B17" s="22" t="s">
        <v>801</v>
      </c>
      <c r="C17" s="39"/>
      <c r="D17" s="39"/>
      <c r="E17" s="39"/>
      <c r="F17" s="14"/>
      <c r="G17" s="39"/>
      <c r="H17" s="39"/>
      <c r="I17" s="39"/>
    </row>
    <row r="18" spans="1:9">
      <c r="A18" s="12"/>
      <c r="B18" s="80" t="s">
        <v>392</v>
      </c>
      <c r="C18" s="40" t="s">
        <v>274</v>
      </c>
      <c r="D18" s="45">
        <v>877470</v>
      </c>
      <c r="E18" s="42"/>
      <c r="F18" s="42"/>
      <c r="G18" s="40" t="s">
        <v>274</v>
      </c>
      <c r="H18" s="45">
        <v>737973</v>
      </c>
      <c r="I18" s="42"/>
    </row>
    <row r="19" spans="1:9">
      <c r="A19" s="12"/>
      <c r="B19" s="80"/>
      <c r="C19" s="40"/>
      <c r="D19" s="45"/>
      <c r="E19" s="42"/>
      <c r="F19" s="42"/>
      <c r="G19" s="40"/>
      <c r="H19" s="45"/>
      <c r="I19" s="42"/>
    </row>
    <row r="20" spans="1:9">
      <c r="A20" s="12"/>
      <c r="B20" s="50" t="s">
        <v>802</v>
      </c>
      <c r="C20" s="43">
        <v>194095</v>
      </c>
      <c r="D20" s="43"/>
      <c r="E20" s="21"/>
      <c r="F20" s="21"/>
      <c r="G20" s="43">
        <v>168105</v>
      </c>
      <c r="H20" s="43"/>
      <c r="I20" s="21"/>
    </row>
    <row r="21" spans="1:9">
      <c r="A21" s="12"/>
      <c r="B21" s="50"/>
      <c r="C21" s="43"/>
      <c r="D21" s="43"/>
      <c r="E21" s="21"/>
      <c r="F21" s="21"/>
      <c r="G21" s="43"/>
      <c r="H21" s="43"/>
      <c r="I21" s="21"/>
    </row>
    <row r="22" spans="1:9">
      <c r="A22" s="12"/>
      <c r="B22" s="80" t="s">
        <v>397</v>
      </c>
      <c r="C22" s="45">
        <v>12133</v>
      </c>
      <c r="D22" s="45"/>
      <c r="E22" s="42"/>
      <c r="F22" s="42"/>
      <c r="G22" s="45">
        <v>18986</v>
      </c>
      <c r="H22" s="45"/>
      <c r="I22" s="42"/>
    </row>
    <row r="23" spans="1:9">
      <c r="A23" s="12"/>
      <c r="B23" s="80"/>
      <c r="C23" s="45"/>
      <c r="D23" s="45"/>
      <c r="E23" s="42"/>
      <c r="F23" s="42"/>
      <c r="G23" s="45"/>
      <c r="H23" s="45"/>
      <c r="I23" s="42"/>
    </row>
    <row r="24" spans="1:9">
      <c r="A24" s="12"/>
      <c r="B24" s="50" t="s">
        <v>803</v>
      </c>
      <c r="C24" s="43">
        <v>262244</v>
      </c>
      <c r="D24" s="43"/>
      <c r="E24" s="21"/>
      <c r="F24" s="21"/>
      <c r="G24" s="43">
        <v>258156</v>
      </c>
      <c r="H24" s="43"/>
      <c r="I24" s="21"/>
    </row>
    <row r="25" spans="1:9">
      <c r="A25" s="12"/>
      <c r="B25" s="50"/>
      <c r="C25" s="43"/>
      <c r="D25" s="43"/>
      <c r="E25" s="21"/>
      <c r="F25" s="21"/>
      <c r="G25" s="43"/>
      <c r="H25" s="43"/>
      <c r="I25" s="21"/>
    </row>
    <row r="26" spans="1:9">
      <c r="A26" s="12"/>
      <c r="B26" s="80" t="s">
        <v>804</v>
      </c>
      <c r="C26" s="45">
        <v>27565</v>
      </c>
      <c r="D26" s="45"/>
      <c r="E26" s="42"/>
      <c r="F26" s="42"/>
      <c r="G26" s="45">
        <v>25459</v>
      </c>
      <c r="H26" s="45"/>
      <c r="I26" s="42"/>
    </row>
    <row r="27" spans="1:9">
      <c r="A27" s="12"/>
      <c r="B27" s="80"/>
      <c r="C27" s="45"/>
      <c r="D27" s="45"/>
      <c r="E27" s="42"/>
      <c r="F27" s="42"/>
      <c r="G27" s="45"/>
      <c r="H27" s="45"/>
      <c r="I27" s="42"/>
    </row>
    <row r="28" spans="1:9">
      <c r="A28" s="12"/>
      <c r="B28" s="50" t="s">
        <v>805</v>
      </c>
      <c r="C28" s="43">
        <v>172610</v>
      </c>
      <c r="D28" s="43"/>
      <c r="E28" s="21"/>
      <c r="F28" s="21"/>
      <c r="G28" s="43">
        <v>176328</v>
      </c>
      <c r="H28" s="43"/>
      <c r="I28" s="21"/>
    </row>
    <row r="29" spans="1:9">
      <c r="A29" s="12"/>
      <c r="B29" s="50"/>
      <c r="C29" s="43"/>
      <c r="D29" s="43"/>
      <c r="E29" s="21"/>
      <c r="F29" s="21"/>
      <c r="G29" s="43"/>
      <c r="H29" s="43"/>
      <c r="I29" s="21"/>
    </row>
    <row r="30" spans="1:9">
      <c r="A30" s="12"/>
      <c r="B30" s="80" t="s">
        <v>806</v>
      </c>
      <c r="C30" s="45">
        <v>91797</v>
      </c>
      <c r="D30" s="45"/>
      <c r="E30" s="42"/>
      <c r="F30" s="42"/>
      <c r="G30" s="45">
        <v>105344</v>
      </c>
      <c r="H30" s="45"/>
      <c r="I30" s="42"/>
    </row>
    <row r="31" spans="1:9" ht="15.75" thickBot="1">
      <c r="A31" s="12"/>
      <c r="B31" s="80"/>
      <c r="C31" s="46"/>
      <c r="D31" s="46"/>
      <c r="E31" s="47"/>
      <c r="F31" s="42"/>
      <c r="G31" s="46"/>
      <c r="H31" s="46"/>
      <c r="I31" s="47"/>
    </row>
    <row r="32" spans="1:9">
      <c r="A32" s="12"/>
      <c r="B32" s="82" t="s">
        <v>807</v>
      </c>
      <c r="C32" s="39" t="s">
        <v>274</v>
      </c>
      <c r="D32" s="51">
        <v>1637914</v>
      </c>
      <c r="E32" s="53"/>
      <c r="F32" s="21"/>
      <c r="G32" s="39" t="s">
        <v>274</v>
      </c>
      <c r="H32" s="51">
        <v>1490351</v>
      </c>
      <c r="I32" s="53"/>
    </row>
    <row r="33" spans="1:9" ht="15.75" thickBot="1">
      <c r="A33" s="12"/>
      <c r="B33" s="82"/>
      <c r="C33" s="67"/>
      <c r="D33" s="69"/>
      <c r="E33" s="71"/>
      <c r="F33" s="21"/>
      <c r="G33" s="67"/>
      <c r="H33" s="69"/>
      <c r="I33" s="71"/>
    </row>
    <row r="34" spans="1:9" ht="15.75" thickTop="1">
      <c r="A34" s="12"/>
      <c r="B34" s="26" t="s">
        <v>808</v>
      </c>
      <c r="C34" s="90"/>
      <c r="D34" s="90"/>
      <c r="E34" s="90"/>
      <c r="F34" s="27"/>
      <c r="G34" s="90"/>
      <c r="H34" s="90"/>
      <c r="I34" s="90"/>
    </row>
    <row r="35" spans="1:9">
      <c r="A35" s="12"/>
      <c r="B35" s="50" t="s">
        <v>802</v>
      </c>
      <c r="C35" s="38" t="s">
        <v>274</v>
      </c>
      <c r="D35" s="43">
        <v>40459</v>
      </c>
      <c r="E35" s="21"/>
      <c r="F35" s="21"/>
      <c r="G35" s="38" t="s">
        <v>274</v>
      </c>
      <c r="H35" s="43">
        <v>52145</v>
      </c>
      <c r="I35" s="21"/>
    </row>
    <row r="36" spans="1:9">
      <c r="A36" s="12"/>
      <c r="B36" s="50"/>
      <c r="C36" s="38"/>
      <c r="D36" s="43"/>
      <c r="E36" s="21"/>
      <c r="F36" s="21"/>
      <c r="G36" s="38"/>
      <c r="H36" s="43"/>
      <c r="I36" s="21"/>
    </row>
    <row r="37" spans="1:9">
      <c r="A37" s="12"/>
      <c r="B37" s="80" t="s">
        <v>397</v>
      </c>
      <c r="C37" s="45">
        <v>5141</v>
      </c>
      <c r="D37" s="45"/>
      <c r="E37" s="42"/>
      <c r="F37" s="42"/>
      <c r="G37" s="45">
        <v>5696</v>
      </c>
      <c r="H37" s="45"/>
      <c r="I37" s="42"/>
    </row>
    <row r="38" spans="1:9">
      <c r="A38" s="12"/>
      <c r="B38" s="80"/>
      <c r="C38" s="45"/>
      <c r="D38" s="45"/>
      <c r="E38" s="42"/>
      <c r="F38" s="42"/>
      <c r="G38" s="45"/>
      <c r="H38" s="45"/>
      <c r="I38" s="42"/>
    </row>
    <row r="39" spans="1:9">
      <c r="A39" s="12"/>
      <c r="B39" s="50" t="s">
        <v>809</v>
      </c>
      <c r="C39" s="43">
        <v>70701</v>
      </c>
      <c r="D39" s="43"/>
      <c r="E39" s="21"/>
      <c r="F39" s="21"/>
      <c r="G39" s="43">
        <v>57996</v>
      </c>
      <c r="H39" s="43"/>
      <c r="I39" s="21"/>
    </row>
    <row r="40" spans="1:9" ht="15.75" thickBot="1">
      <c r="A40" s="12"/>
      <c r="B40" s="50"/>
      <c r="C40" s="52"/>
      <c r="D40" s="52"/>
      <c r="E40" s="54"/>
      <c r="F40" s="21"/>
      <c r="G40" s="52"/>
      <c r="H40" s="52"/>
      <c r="I40" s="54"/>
    </row>
    <row r="41" spans="1:9">
      <c r="A41" s="12"/>
      <c r="B41" s="81" t="s">
        <v>810</v>
      </c>
      <c r="C41" s="58" t="s">
        <v>274</v>
      </c>
      <c r="D41" s="60">
        <v>116301</v>
      </c>
      <c r="E41" s="62"/>
      <c r="F41" s="42"/>
      <c r="G41" s="58" t="s">
        <v>274</v>
      </c>
      <c r="H41" s="60">
        <v>115837</v>
      </c>
      <c r="I41" s="62"/>
    </row>
    <row r="42" spans="1:9" ht="15.75" thickBot="1">
      <c r="A42" s="12"/>
      <c r="B42" s="81"/>
      <c r="C42" s="59"/>
      <c r="D42" s="61"/>
      <c r="E42" s="63"/>
      <c r="F42" s="42"/>
      <c r="G42" s="59"/>
      <c r="H42" s="61"/>
      <c r="I42" s="63"/>
    </row>
    <row r="43" spans="1:9" ht="15.75" thickTop="1">
      <c r="A43" s="12"/>
      <c r="B43" s="38" t="s">
        <v>811</v>
      </c>
      <c r="C43" s="66" t="s">
        <v>274</v>
      </c>
      <c r="D43" s="242">
        <v>659</v>
      </c>
      <c r="E43" s="70"/>
      <c r="F43" s="21"/>
      <c r="G43" s="66" t="s">
        <v>274</v>
      </c>
      <c r="H43" s="242">
        <v>740</v>
      </c>
      <c r="I43" s="70"/>
    </row>
    <row r="44" spans="1:9">
      <c r="A44" s="12"/>
      <c r="B44" s="38"/>
      <c r="C44" s="38"/>
      <c r="D44" s="44"/>
      <c r="E44" s="21"/>
      <c r="F44" s="21"/>
      <c r="G44" s="38"/>
      <c r="H44" s="44"/>
      <c r="I44" s="21"/>
    </row>
    <row r="45" spans="1:9">
      <c r="A45" s="12"/>
      <c r="B45" s="40" t="s">
        <v>812</v>
      </c>
      <c r="C45" s="41">
        <v>9.7100000000000009</v>
      </c>
      <c r="D45" s="41"/>
      <c r="E45" s="42"/>
      <c r="F45" s="42"/>
      <c r="G45" s="41">
        <v>13.2</v>
      </c>
      <c r="H45" s="41"/>
      <c r="I45" s="42"/>
    </row>
    <row r="46" spans="1:9">
      <c r="A46" s="12"/>
      <c r="B46" s="40"/>
      <c r="C46" s="41"/>
      <c r="D46" s="41"/>
      <c r="E46" s="42"/>
      <c r="F46" s="42"/>
      <c r="G46" s="41"/>
      <c r="H46" s="41"/>
      <c r="I46" s="42"/>
    </row>
    <row r="47" spans="1:9">
      <c r="A47" s="12"/>
      <c r="B47" s="38" t="s">
        <v>813</v>
      </c>
      <c r="C47" s="44" t="s">
        <v>814</v>
      </c>
      <c r="D47" s="44"/>
      <c r="E47" s="21"/>
      <c r="F47" s="21"/>
      <c r="G47" s="44" t="s">
        <v>815</v>
      </c>
      <c r="H47" s="44"/>
      <c r="I47" s="21"/>
    </row>
    <row r="48" spans="1:9">
      <c r="A48" s="12"/>
      <c r="B48" s="38"/>
      <c r="C48" s="44"/>
      <c r="D48" s="44"/>
      <c r="E48" s="21"/>
      <c r="F48" s="21"/>
      <c r="G48" s="44"/>
      <c r="H48" s="44"/>
      <c r="I48" s="21"/>
    </row>
    <row r="49" spans="1:9">
      <c r="A49" s="12"/>
      <c r="B49" s="26" t="s">
        <v>816</v>
      </c>
      <c r="C49" s="40"/>
      <c r="D49" s="40"/>
      <c r="E49" s="40"/>
      <c r="F49" s="27"/>
      <c r="G49" s="40"/>
      <c r="H49" s="40"/>
      <c r="I49" s="40"/>
    </row>
    <row r="50" spans="1:9">
      <c r="A50" s="12"/>
      <c r="B50" s="50" t="s">
        <v>817</v>
      </c>
      <c r="C50" s="38" t="s">
        <v>274</v>
      </c>
      <c r="D50" s="43">
        <v>155514</v>
      </c>
      <c r="E50" s="21"/>
      <c r="F50" s="21"/>
      <c r="G50" s="38" t="s">
        <v>274</v>
      </c>
      <c r="H50" s="43">
        <v>50110</v>
      </c>
      <c r="I50" s="21"/>
    </row>
    <row r="51" spans="1:9">
      <c r="A51" s="12"/>
      <c r="B51" s="50"/>
      <c r="C51" s="38"/>
      <c r="D51" s="43"/>
      <c r="E51" s="21"/>
      <c r="F51" s="21"/>
      <c r="G51" s="38"/>
      <c r="H51" s="43"/>
      <c r="I51" s="21"/>
    </row>
    <row r="52" spans="1:9">
      <c r="A52" s="12"/>
      <c r="B52" s="80" t="s">
        <v>818</v>
      </c>
      <c r="C52" s="41">
        <v>142</v>
      </c>
      <c r="D52" s="41"/>
      <c r="E52" s="42"/>
      <c r="F52" s="42"/>
      <c r="G52" s="41">
        <v>55</v>
      </c>
      <c r="H52" s="41"/>
      <c r="I52" s="42"/>
    </row>
    <row r="53" spans="1:9">
      <c r="A53" s="12"/>
      <c r="B53" s="80"/>
      <c r="C53" s="41"/>
      <c r="D53" s="41"/>
      <c r="E53" s="42"/>
      <c r="F53" s="42"/>
      <c r="G53" s="41"/>
      <c r="H53" s="41"/>
      <c r="I53" s="42"/>
    </row>
    <row r="54" spans="1:9">
      <c r="A54" s="12"/>
      <c r="B54" s="21"/>
      <c r="C54" s="21"/>
      <c r="D54" s="21"/>
      <c r="E54" s="21"/>
      <c r="F54" s="21"/>
      <c r="G54" s="21"/>
      <c r="H54" s="21"/>
      <c r="I54" s="21"/>
    </row>
    <row r="55" spans="1:9">
      <c r="A55" s="12"/>
      <c r="B55" s="15"/>
      <c r="C55" s="15"/>
    </row>
    <row r="56" spans="1:9" ht="90">
      <c r="A56" s="12"/>
      <c r="B56" s="94" t="s">
        <v>346</v>
      </c>
      <c r="C56" s="95" t="s">
        <v>819</v>
      </c>
    </row>
    <row r="57" spans="1:9">
      <c r="A57" s="12"/>
      <c r="B57" s="15"/>
      <c r="C57" s="15"/>
    </row>
    <row r="58" spans="1:9" ht="22.5">
      <c r="A58" s="12"/>
      <c r="B58" s="94" t="s">
        <v>366</v>
      </c>
      <c r="C58" s="95" t="s">
        <v>820</v>
      </c>
    </row>
    <row r="59" spans="1:9">
      <c r="A59" s="12"/>
      <c r="B59" s="15"/>
      <c r="C59" s="15"/>
    </row>
    <row r="60" spans="1:9" ht="22.5">
      <c r="A60" s="12"/>
      <c r="B60" s="94" t="s">
        <v>697</v>
      </c>
      <c r="C60" s="95" t="s">
        <v>821</v>
      </c>
    </row>
    <row r="61" spans="1:9">
      <c r="A61" s="12"/>
      <c r="B61" s="11"/>
      <c r="C61" s="11"/>
      <c r="D61" s="11"/>
      <c r="E61" s="11"/>
      <c r="F61" s="11"/>
      <c r="G61" s="11"/>
      <c r="H61" s="11"/>
      <c r="I61" s="11"/>
    </row>
    <row r="62" spans="1:9" ht="38.25" customHeight="1">
      <c r="A62" s="12"/>
      <c r="B62" s="19" t="s">
        <v>822</v>
      </c>
      <c r="C62" s="19"/>
      <c r="D62" s="19"/>
      <c r="E62" s="19"/>
      <c r="F62" s="19"/>
      <c r="G62" s="19"/>
      <c r="H62" s="19"/>
      <c r="I62" s="19"/>
    </row>
    <row r="63" spans="1:9">
      <c r="A63" s="12"/>
      <c r="B63" s="11"/>
      <c r="C63" s="11"/>
      <c r="D63" s="11"/>
      <c r="E63" s="11"/>
      <c r="F63" s="11"/>
      <c r="G63" s="11"/>
      <c r="H63" s="11"/>
      <c r="I63" s="11"/>
    </row>
    <row r="64" spans="1:9" ht="38.25" customHeight="1">
      <c r="A64" s="12"/>
      <c r="B64" s="19" t="s">
        <v>823</v>
      </c>
      <c r="C64" s="19"/>
      <c r="D64" s="19"/>
      <c r="E64" s="19"/>
      <c r="F64" s="19"/>
      <c r="G64" s="19"/>
      <c r="H64" s="19"/>
      <c r="I64" s="19"/>
    </row>
    <row r="65" spans="1:9">
      <c r="A65" s="12"/>
      <c r="B65" s="11"/>
      <c r="C65" s="11"/>
      <c r="D65" s="11"/>
      <c r="E65" s="11"/>
      <c r="F65" s="11"/>
      <c r="G65" s="11"/>
      <c r="H65" s="11"/>
      <c r="I65" s="11"/>
    </row>
    <row r="66" spans="1:9" ht="38.25" customHeight="1">
      <c r="A66" s="12"/>
      <c r="B66" s="19" t="s">
        <v>824</v>
      </c>
      <c r="C66" s="19"/>
      <c r="D66" s="19"/>
      <c r="E66" s="19"/>
      <c r="F66" s="19"/>
      <c r="G66" s="19"/>
      <c r="H66" s="19"/>
      <c r="I66" s="19"/>
    </row>
    <row r="67" spans="1:9">
      <c r="A67" s="12"/>
      <c r="B67" s="11"/>
      <c r="C67" s="11"/>
      <c r="D67" s="11"/>
      <c r="E67" s="11"/>
      <c r="F67" s="11"/>
      <c r="G67" s="11"/>
      <c r="H67" s="11"/>
      <c r="I67" s="11"/>
    </row>
    <row r="68" spans="1:9" ht="38.25" customHeight="1">
      <c r="A68" s="12"/>
      <c r="B68" s="19" t="s">
        <v>825</v>
      </c>
      <c r="C68" s="19"/>
      <c r="D68" s="19"/>
      <c r="E68" s="19"/>
      <c r="F68" s="19"/>
      <c r="G68" s="19"/>
      <c r="H68" s="19"/>
      <c r="I68" s="19"/>
    </row>
    <row r="69" spans="1:9">
      <c r="A69" s="12"/>
      <c r="B69" s="11"/>
      <c r="C69" s="11"/>
      <c r="D69" s="11"/>
      <c r="E69" s="11"/>
      <c r="F69" s="11"/>
      <c r="G69" s="11"/>
      <c r="H69" s="11"/>
      <c r="I69" s="11"/>
    </row>
    <row r="70" spans="1:9" ht="38.25" customHeight="1">
      <c r="A70" s="12"/>
      <c r="B70" s="19" t="s">
        <v>826</v>
      </c>
      <c r="C70" s="19"/>
      <c r="D70" s="19"/>
      <c r="E70" s="19"/>
      <c r="F70" s="19"/>
      <c r="G70" s="19"/>
      <c r="H70" s="19"/>
      <c r="I70" s="19"/>
    </row>
    <row r="71" spans="1:9">
      <c r="A71" s="12"/>
      <c r="B71" s="11"/>
      <c r="C71" s="11"/>
      <c r="D71" s="11"/>
      <c r="E71" s="11"/>
      <c r="F71" s="11"/>
      <c r="G71" s="11"/>
      <c r="H71" s="11"/>
      <c r="I71" s="11"/>
    </row>
    <row r="72" spans="1:9" ht="38.25" customHeight="1">
      <c r="A72" s="12"/>
      <c r="B72" s="19" t="s">
        <v>827</v>
      </c>
      <c r="C72" s="19"/>
      <c r="D72" s="19"/>
      <c r="E72" s="19"/>
      <c r="F72" s="19"/>
      <c r="G72" s="19"/>
      <c r="H72" s="19"/>
      <c r="I72" s="19"/>
    </row>
    <row r="73" spans="1:9">
      <c r="A73" s="12"/>
      <c r="B73" s="11"/>
      <c r="C73" s="11"/>
      <c r="D73" s="11"/>
      <c r="E73" s="11"/>
      <c r="F73" s="11"/>
      <c r="G73" s="11"/>
      <c r="H73" s="11"/>
      <c r="I73" s="11"/>
    </row>
    <row r="74" spans="1:9">
      <c r="A74" s="12"/>
      <c r="B74" s="20" t="s">
        <v>828</v>
      </c>
      <c r="C74" s="20"/>
      <c r="D74" s="20"/>
      <c r="E74" s="20"/>
      <c r="F74" s="20"/>
      <c r="G74" s="20"/>
      <c r="H74" s="20"/>
      <c r="I74" s="20"/>
    </row>
    <row r="75" spans="1:9">
      <c r="A75" s="12"/>
      <c r="B75" s="11"/>
      <c r="C75" s="11"/>
      <c r="D75" s="11"/>
      <c r="E75" s="11"/>
      <c r="F75" s="11"/>
      <c r="G75" s="11"/>
      <c r="H75" s="11"/>
      <c r="I75" s="11"/>
    </row>
    <row r="76" spans="1:9" ht="76.5" customHeight="1">
      <c r="A76" s="12"/>
      <c r="B76" s="19" t="s">
        <v>829</v>
      </c>
      <c r="C76" s="19"/>
      <c r="D76" s="19"/>
      <c r="E76" s="19"/>
      <c r="F76" s="19"/>
      <c r="G76" s="19"/>
      <c r="H76" s="19"/>
      <c r="I76" s="19"/>
    </row>
    <row r="77" spans="1:9">
      <c r="A77" s="12"/>
      <c r="B77" s="11"/>
      <c r="C77" s="11"/>
      <c r="D77" s="11"/>
      <c r="E77" s="11"/>
      <c r="F77" s="11"/>
      <c r="G77" s="11"/>
      <c r="H77" s="11"/>
      <c r="I77" s="11"/>
    </row>
    <row r="78" spans="1:9" ht="38.25" customHeight="1">
      <c r="A78" s="12"/>
      <c r="B78" s="19" t="s">
        <v>830</v>
      </c>
      <c r="C78" s="19"/>
      <c r="D78" s="19"/>
      <c r="E78" s="19"/>
      <c r="F78" s="19"/>
      <c r="G78" s="19"/>
      <c r="H78" s="19"/>
      <c r="I78" s="19"/>
    </row>
  </sheetData>
  <mergeCells count="160">
    <mergeCell ref="B74:I74"/>
    <mergeCell ref="B75:I75"/>
    <mergeCell ref="B76:I76"/>
    <mergeCell ref="B77:I77"/>
    <mergeCell ref="B78:I78"/>
    <mergeCell ref="B68:I68"/>
    <mergeCell ref="B69:I69"/>
    <mergeCell ref="B70:I70"/>
    <mergeCell ref="B71:I71"/>
    <mergeCell ref="B72:I72"/>
    <mergeCell ref="B73:I73"/>
    <mergeCell ref="B62:I62"/>
    <mergeCell ref="B63:I63"/>
    <mergeCell ref="B64:I64"/>
    <mergeCell ref="B65:I65"/>
    <mergeCell ref="B66:I66"/>
    <mergeCell ref="B67:I67"/>
    <mergeCell ref="B9:I9"/>
    <mergeCell ref="B10:I10"/>
    <mergeCell ref="B11:I11"/>
    <mergeCell ref="B12:I12"/>
    <mergeCell ref="B54:I54"/>
    <mergeCell ref="B61:I61"/>
    <mergeCell ref="A1:A2"/>
    <mergeCell ref="B1:I1"/>
    <mergeCell ref="B2:I2"/>
    <mergeCell ref="B3:I3"/>
    <mergeCell ref="A4:A78"/>
    <mergeCell ref="B4:I4"/>
    <mergeCell ref="B5:I5"/>
    <mergeCell ref="B6:I6"/>
    <mergeCell ref="B7:I7"/>
    <mergeCell ref="B8:I8"/>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1.5703125" customWidth="1"/>
    <col min="3" max="3" width="28.7109375" customWidth="1"/>
    <col min="4" max="4" width="6.5703125" customWidth="1"/>
  </cols>
  <sheetData>
    <row r="1" spans="1:4" ht="45">
      <c r="A1" s="1" t="s">
        <v>29</v>
      </c>
      <c r="B1" s="7" t="s">
        <v>2</v>
      </c>
      <c r="C1" s="7" t="s">
        <v>31</v>
      </c>
      <c r="D1" s="7"/>
    </row>
    <row r="2" spans="1:4" ht="30">
      <c r="A2" s="1" t="s">
        <v>30</v>
      </c>
      <c r="B2" s="7"/>
      <c r="C2" s="7"/>
      <c r="D2" s="7"/>
    </row>
    <row r="3" spans="1:4">
      <c r="A3" s="3" t="s">
        <v>32</v>
      </c>
      <c r="B3" s="4" t="s">
        <v>5</v>
      </c>
      <c r="C3" s="4" t="s">
        <v>5</v>
      </c>
      <c r="D3" s="4"/>
    </row>
    <row r="4" spans="1:4">
      <c r="A4" s="2" t="s">
        <v>33</v>
      </c>
      <c r="B4" s="8">
        <v>155075</v>
      </c>
      <c r="C4" s="8">
        <v>149420</v>
      </c>
      <c r="D4" s="4"/>
    </row>
    <row r="5" spans="1:4" ht="30">
      <c r="A5" s="2" t="s">
        <v>34</v>
      </c>
      <c r="B5" s="5">
        <v>744163</v>
      </c>
      <c r="C5" s="5">
        <v>566846</v>
      </c>
      <c r="D5" s="4"/>
    </row>
    <row r="6" spans="1:4">
      <c r="A6" s="2" t="s">
        <v>35</v>
      </c>
      <c r="B6" s="5">
        <v>16443</v>
      </c>
      <c r="C6" s="5">
        <v>14162</v>
      </c>
      <c r="D6" s="4"/>
    </row>
    <row r="7" spans="1:4" ht="30">
      <c r="A7" s="2" t="s">
        <v>36</v>
      </c>
      <c r="B7" s="5">
        <v>1162911</v>
      </c>
      <c r="C7" s="5">
        <v>1082403</v>
      </c>
      <c r="D7" s="4"/>
    </row>
    <row r="8" spans="1:4" ht="30">
      <c r="A8" s="2" t="s">
        <v>37</v>
      </c>
      <c r="B8" s="5">
        <v>29847</v>
      </c>
      <c r="C8" s="5">
        <v>34295</v>
      </c>
      <c r="D8" s="4"/>
    </row>
    <row r="9" spans="1:4" ht="30">
      <c r="A9" s="2" t="s">
        <v>38</v>
      </c>
      <c r="B9" s="5">
        <v>35161</v>
      </c>
      <c r="C9" s="5">
        <v>47232</v>
      </c>
      <c r="D9" s="4"/>
    </row>
    <row r="10" spans="1:4">
      <c r="A10" s="2" t="s">
        <v>39</v>
      </c>
      <c r="B10" s="5">
        <v>5448929</v>
      </c>
      <c r="C10" s="5">
        <v>5189676</v>
      </c>
      <c r="D10" s="4"/>
    </row>
    <row r="11" spans="1:4" ht="17.25">
      <c r="A11" s="2" t="s">
        <v>40</v>
      </c>
      <c r="B11" s="5">
        <v>153305</v>
      </c>
      <c r="C11" s="5">
        <v>197894</v>
      </c>
      <c r="D11" s="9" t="s">
        <v>41</v>
      </c>
    </row>
    <row r="12" spans="1:4" ht="30">
      <c r="A12" s="2" t="s">
        <v>42</v>
      </c>
      <c r="B12" s="5">
        <v>-90828</v>
      </c>
      <c r="C12" s="5">
        <v>-99446</v>
      </c>
      <c r="D12" s="4"/>
    </row>
    <row r="13" spans="1:4">
      <c r="A13" s="2" t="s">
        <v>43</v>
      </c>
      <c r="B13" s="5">
        <v>5511406</v>
      </c>
      <c r="C13" s="5">
        <v>5288124</v>
      </c>
      <c r="D13" s="4"/>
    </row>
    <row r="14" spans="1:4" ht="45">
      <c r="A14" s="2" t="s">
        <v>44</v>
      </c>
      <c r="B14" s="5">
        <v>35616</v>
      </c>
      <c r="C14" s="5">
        <v>39953</v>
      </c>
      <c r="D14" s="4"/>
    </row>
    <row r="15" spans="1:4">
      <c r="A15" s="2" t="s">
        <v>45</v>
      </c>
      <c r="B15" s="5">
        <v>10477</v>
      </c>
      <c r="C15" s="5">
        <v>13123</v>
      </c>
      <c r="D15" s="4"/>
    </row>
    <row r="16" spans="1:4" ht="30">
      <c r="A16" s="2" t="s">
        <v>46</v>
      </c>
      <c r="B16" s="5">
        <v>18078</v>
      </c>
      <c r="C16" s="5">
        <v>37051</v>
      </c>
      <c r="D16" s="4"/>
    </row>
    <row r="17" spans="1:4">
      <c r="A17" s="2" t="s">
        <v>47</v>
      </c>
      <c r="B17" s="5">
        <v>118664</v>
      </c>
      <c r="C17" s="5">
        <v>121596</v>
      </c>
      <c r="D17" s="4"/>
    </row>
    <row r="18" spans="1:4">
      <c r="A18" s="2" t="s">
        <v>48</v>
      </c>
      <c r="B18" s="5">
        <v>28155</v>
      </c>
      <c r="C18" s="5">
        <v>27535</v>
      </c>
      <c r="D18" s="4"/>
    </row>
    <row r="19" spans="1:4" ht="30">
      <c r="A19" s="2" t="s">
        <v>49</v>
      </c>
      <c r="B19" s="5">
        <v>193979</v>
      </c>
      <c r="C19" s="5">
        <v>206405</v>
      </c>
      <c r="D19" s="4"/>
    </row>
    <row r="20" spans="1:4">
      <c r="A20" s="2" t="s">
        <v>50</v>
      </c>
      <c r="B20" s="5">
        <v>277187</v>
      </c>
      <c r="C20" s="5">
        <v>281059</v>
      </c>
      <c r="D20" s="4"/>
    </row>
    <row r="21" spans="1:4">
      <c r="A21" s="2" t="s">
        <v>51</v>
      </c>
      <c r="B21" s="5">
        <v>180751</v>
      </c>
      <c r="C21" s="5">
        <v>190635</v>
      </c>
      <c r="D21" s="4"/>
    </row>
    <row r="22" spans="1:4">
      <c r="A22" s="2" t="s">
        <v>52</v>
      </c>
      <c r="B22" s="5">
        <v>8517913</v>
      </c>
      <c r="C22" s="5">
        <v>8099839</v>
      </c>
      <c r="D22" s="4"/>
    </row>
    <row r="23" spans="1:4">
      <c r="A23" s="3" t="s">
        <v>53</v>
      </c>
      <c r="B23" s="4" t="s">
        <v>5</v>
      </c>
      <c r="C23" s="4" t="s">
        <v>5</v>
      </c>
      <c r="D23" s="4"/>
    </row>
    <row r="24" spans="1:4">
      <c r="A24" s="2" t="s">
        <v>54</v>
      </c>
      <c r="B24" s="5">
        <v>2020956</v>
      </c>
      <c r="C24" s="5">
        <v>1762903</v>
      </c>
      <c r="D24" s="4"/>
    </row>
    <row r="25" spans="1:4">
      <c r="A25" s="2" t="s">
        <v>55</v>
      </c>
      <c r="B25" s="5">
        <v>4982252</v>
      </c>
      <c r="C25" s="5">
        <v>4909352</v>
      </c>
      <c r="D25" s="4"/>
    </row>
    <row r="26" spans="1:4">
      <c r="A26" s="2" t="s">
        <v>56</v>
      </c>
      <c r="B26" s="5">
        <v>7003208</v>
      </c>
      <c r="C26" s="5">
        <v>6672255</v>
      </c>
      <c r="D26" s="4"/>
    </row>
    <row r="27" spans="1:4">
      <c r="A27" s="2" t="s">
        <v>57</v>
      </c>
      <c r="B27" s="5">
        <v>212058</v>
      </c>
      <c r="C27" s="5">
        <v>185984</v>
      </c>
      <c r="D27" s="4"/>
    </row>
    <row r="28" spans="1:4">
      <c r="A28" s="2" t="s">
        <v>58</v>
      </c>
      <c r="B28" s="5">
        <v>214876</v>
      </c>
      <c r="C28" s="5">
        <v>214779</v>
      </c>
      <c r="D28" s="4"/>
    </row>
    <row r="29" spans="1:4" ht="30">
      <c r="A29" s="2" t="s">
        <v>59</v>
      </c>
      <c r="B29" s="5">
        <v>101046</v>
      </c>
      <c r="C29" s="5">
        <v>85928</v>
      </c>
      <c r="D29" s="4"/>
    </row>
    <row r="30" spans="1:4">
      <c r="A30" s="2" t="s">
        <v>60</v>
      </c>
      <c r="B30" s="5">
        <v>7531188</v>
      </c>
      <c r="C30" s="5">
        <v>7158946</v>
      </c>
      <c r="D30" s="4"/>
    </row>
    <row r="31" spans="1:4">
      <c r="A31" s="3" t="s">
        <v>61</v>
      </c>
      <c r="B31" s="4" t="s">
        <v>5</v>
      </c>
      <c r="C31" s="4" t="s">
        <v>5</v>
      </c>
      <c r="D31" s="4"/>
    </row>
    <row r="32" spans="1:4">
      <c r="A32" s="2" t="s">
        <v>62</v>
      </c>
      <c r="B32" s="4">
        <v>858</v>
      </c>
      <c r="C32" s="4">
        <v>858</v>
      </c>
      <c r="D32" s="4"/>
    </row>
    <row r="33" spans="1:4">
      <c r="A33" s="2" t="s">
        <v>63</v>
      </c>
      <c r="B33" s="5">
        <v>412677</v>
      </c>
      <c r="C33" s="5">
        <v>418318</v>
      </c>
      <c r="D33" s="4"/>
    </row>
    <row r="34" spans="1:4">
      <c r="A34" s="2" t="s">
        <v>64</v>
      </c>
      <c r="B34" s="5">
        <v>839835</v>
      </c>
      <c r="C34" s="5">
        <v>786453</v>
      </c>
      <c r="D34" s="4"/>
    </row>
    <row r="35" spans="1:4" ht="30">
      <c r="A35" s="2" t="s">
        <v>65</v>
      </c>
      <c r="B35" s="5">
        <v>-26057</v>
      </c>
      <c r="C35" s="5">
        <v>-15660</v>
      </c>
      <c r="D35" s="4"/>
    </row>
    <row r="36" spans="1:4">
      <c r="A36" s="2" t="s">
        <v>66</v>
      </c>
      <c r="B36" s="5">
        <v>-240588</v>
      </c>
      <c r="C36" s="5">
        <v>-249076</v>
      </c>
      <c r="D36" s="4"/>
    </row>
    <row r="37" spans="1:4">
      <c r="A37" s="2" t="s">
        <v>67</v>
      </c>
      <c r="B37" s="5">
        <v>986725</v>
      </c>
      <c r="C37" s="5">
        <v>940893</v>
      </c>
      <c r="D37" s="4"/>
    </row>
    <row r="38" spans="1:4" ht="30">
      <c r="A38" s="2" t="s">
        <v>68</v>
      </c>
      <c r="B38" s="8">
        <v>8517913</v>
      </c>
      <c r="C38" s="8">
        <v>8099839</v>
      </c>
      <c r="D38" s="4"/>
    </row>
    <row r="39" spans="1:4">
      <c r="A39" s="3" t="s">
        <v>69</v>
      </c>
      <c r="B39" s="4" t="s">
        <v>5</v>
      </c>
      <c r="C39" s="4" t="s">
        <v>5</v>
      </c>
      <c r="D39" s="4"/>
    </row>
    <row r="40" spans="1:4">
      <c r="A40" s="2" t="s">
        <v>70</v>
      </c>
      <c r="B40" s="10">
        <v>0.01</v>
      </c>
      <c r="C40" s="10">
        <v>0.01</v>
      </c>
      <c r="D40" s="4"/>
    </row>
    <row r="41" spans="1:4">
      <c r="A41" s="2" t="s">
        <v>71</v>
      </c>
      <c r="B41" s="5">
        <v>100000000</v>
      </c>
      <c r="C41" s="5">
        <v>100000000</v>
      </c>
      <c r="D41" s="4"/>
    </row>
    <row r="42" spans="1:4">
      <c r="A42" s="2" t="s">
        <v>72</v>
      </c>
      <c r="B42" s="5">
        <v>85787000</v>
      </c>
      <c r="C42" s="5">
        <v>85787000</v>
      </c>
      <c r="D42" s="4"/>
    </row>
    <row r="43" spans="1:4">
      <c r="A43" s="2" t="s">
        <v>73</v>
      </c>
      <c r="B43" s="5">
        <v>75074000</v>
      </c>
      <c r="C43" s="5">
        <v>74840000</v>
      </c>
      <c r="D43" s="4"/>
    </row>
    <row r="44" spans="1:4">
      <c r="A44" s="2" t="s">
        <v>74</v>
      </c>
      <c r="B44" s="5">
        <v>10713000</v>
      </c>
      <c r="C44" s="5">
        <v>10947000</v>
      </c>
      <c r="D44" s="4"/>
    </row>
    <row r="45" spans="1:4">
      <c r="A45" s="11"/>
      <c r="B45" s="11"/>
      <c r="C45" s="11"/>
      <c r="D45" s="11"/>
    </row>
    <row r="46" spans="1:4" ht="15" customHeight="1">
      <c r="A46" s="2" t="s">
        <v>41</v>
      </c>
      <c r="B46" s="12" t="s">
        <v>75</v>
      </c>
      <c r="C46" s="12"/>
      <c r="D46" s="12"/>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1"/>
  <sheetViews>
    <sheetView showGridLines="0" workbookViewId="0"/>
  </sheetViews>
  <sheetFormatPr defaultRowHeight="15"/>
  <cols>
    <col min="1" max="1" width="30.140625" bestFit="1" customWidth="1"/>
    <col min="2" max="3" width="36.5703125" bestFit="1" customWidth="1"/>
    <col min="4" max="4" width="21.7109375" customWidth="1"/>
    <col min="5" max="5" width="8.85546875" customWidth="1"/>
    <col min="6" max="6" width="30.28515625" customWidth="1"/>
    <col min="7" max="7" width="6.5703125" customWidth="1"/>
    <col min="8" max="8" width="21.7109375" customWidth="1"/>
    <col min="9" max="9" width="8.85546875" customWidth="1"/>
    <col min="10" max="10" width="30.28515625" customWidth="1"/>
    <col min="11" max="11" width="6.5703125" customWidth="1"/>
    <col min="12" max="12" width="21.7109375" customWidth="1"/>
    <col min="13" max="13" width="8.85546875" customWidth="1"/>
    <col min="14" max="14" width="30.28515625" customWidth="1"/>
    <col min="15" max="15" width="6.5703125" customWidth="1"/>
    <col min="16" max="16" width="21.7109375" customWidth="1"/>
    <col min="17" max="17" width="8.85546875" customWidth="1"/>
    <col min="18" max="18" width="30.28515625" customWidth="1"/>
    <col min="19" max="19" width="6.5703125" customWidth="1"/>
    <col min="20" max="20" width="21.7109375" customWidth="1"/>
    <col min="21" max="21" width="8.85546875" customWidth="1"/>
    <col min="22" max="22" width="30.28515625" customWidth="1"/>
    <col min="23" max="23" width="6.5703125" customWidth="1"/>
    <col min="24" max="24" width="21.7109375" customWidth="1"/>
    <col min="25" max="25" width="8.85546875" customWidth="1"/>
  </cols>
  <sheetData>
    <row r="1" spans="1:25" ht="15" customHeight="1">
      <c r="A1" s="7" t="s">
        <v>8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3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8" t="s">
        <v>833</v>
      </c>
      <c r="C5" s="18"/>
      <c r="D5" s="18"/>
      <c r="E5" s="18"/>
      <c r="F5" s="18"/>
      <c r="G5" s="18"/>
      <c r="H5" s="18"/>
      <c r="I5" s="18"/>
      <c r="J5" s="18"/>
      <c r="K5" s="18"/>
      <c r="L5" s="18"/>
      <c r="M5" s="18"/>
      <c r="N5" s="18"/>
      <c r="O5" s="18"/>
      <c r="P5" s="18"/>
      <c r="Q5" s="18"/>
      <c r="R5" s="18"/>
      <c r="S5" s="18"/>
      <c r="T5" s="18"/>
      <c r="U5" s="18"/>
      <c r="V5" s="18"/>
      <c r="W5" s="18"/>
      <c r="X5" s="18"/>
      <c r="Y5" s="1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19" t="s">
        <v>834</v>
      </c>
      <c r="C7" s="19"/>
      <c r="D7" s="19"/>
      <c r="E7" s="19"/>
      <c r="F7" s="19"/>
      <c r="G7" s="19"/>
      <c r="H7" s="19"/>
      <c r="I7" s="19"/>
      <c r="J7" s="19"/>
      <c r="K7" s="19"/>
      <c r="L7" s="19"/>
      <c r="M7" s="19"/>
      <c r="N7" s="19"/>
      <c r="O7" s="19"/>
      <c r="P7" s="19"/>
      <c r="Q7" s="19"/>
      <c r="R7" s="19"/>
      <c r="S7" s="19"/>
      <c r="T7" s="19"/>
      <c r="U7" s="19"/>
      <c r="V7" s="19"/>
      <c r="W7" s="19"/>
      <c r="X7" s="19"/>
      <c r="Y7" s="1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9" t="s">
        <v>835</v>
      </c>
      <c r="C9" s="19"/>
      <c r="D9" s="19"/>
      <c r="E9" s="19"/>
      <c r="F9" s="19"/>
      <c r="G9" s="19"/>
      <c r="H9" s="19"/>
      <c r="I9" s="19"/>
      <c r="J9" s="19"/>
      <c r="K9" s="19"/>
      <c r="L9" s="19"/>
      <c r="M9" s="19"/>
      <c r="N9" s="19"/>
      <c r="O9" s="19"/>
      <c r="P9" s="19"/>
      <c r="Q9" s="19"/>
      <c r="R9" s="19"/>
      <c r="S9" s="19"/>
      <c r="T9" s="19"/>
      <c r="U9" s="19"/>
      <c r="V9" s="19"/>
      <c r="W9" s="19"/>
      <c r="X9" s="19"/>
      <c r="Y9" s="1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9" t="s">
        <v>836</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2"/>
      <c r="B13" s="15"/>
      <c r="C13" s="15"/>
    </row>
    <row r="14" spans="1:25" ht="25.5">
      <c r="A14" s="12"/>
      <c r="B14" s="16" t="s">
        <v>228</v>
      </c>
      <c r="C14" s="17" t="s">
        <v>837</v>
      </c>
    </row>
    <row r="15" spans="1:25">
      <c r="A15" s="12"/>
      <c r="B15" s="15"/>
      <c r="C15" s="15"/>
    </row>
    <row r="16" spans="1:25" ht="76.5">
      <c r="A16" s="12"/>
      <c r="B16" s="16" t="s">
        <v>228</v>
      </c>
      <c r="C16" s="17" t="s">
        <v>838</v>
      </c>
    </row>
    <row r="17" spans="1:25">
      <c r="A17" s="12"/>
      <c r="B17" s="15"/>
      <c r="C17" s="15"/>
    </row>
    <row r="18" spans="1:25" ht="102">
      <c r="A18" s="12"/>
      <c r="B18" s="16" t="s">
        <v>228</v>
      </c>
      <c r="C18" s="17" t="s">
        <v>839</v>
      </c>
    </row>
    <row r="19" spans="1:25">
      <c r="A19" s="12"/>
      <c r="B19" s="19" t="s">
        <v>840</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116" t="s">
        <v>841</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19" t="s">
        <v>842</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110" t="s">
        <v>843</v>
      </c>
      <c r="C25" s="110"/>
      <c r="D25" s="110"/>
      <c r="E25" s="110"/>
      <c r="F25" s="110"/>
      <c r="G25" s="110"/>
      <c r="H25" s="110"/>
      <c r="I25" s="110"/>
      <c r="J25" s="110"/>
      <c r="K25" s="110"/>
      <c r="L25" s="110"/>
      <c r="M25" s="110"/>
      <c r="N25" s="110"/>
      <c r="O25" s="110"/>
      <c r="P25" s="110"/>
      <c r="Q25" s="110"/>
      <c r="R25" s="110"/>
      <c r="S25" s="110"/>
      <c r="T25" s="110"/>
      <c r="U25" s="110"/>
      <c r="V25" s="110"/>
      <c r="W25" s="110"/>
      <c r="X25" s="110"/>
      <c r="Y25" s="110"/>
    </row>
    <row r="26" spans="1:25">
      <c r="A26" s="12"/>
      <c r="B26" s="111" t="s">
        <v>262</v>
      </c>
      <c r="C26" s="111"/>
      <c r="D26" s="111"/>
      <c r="E26" s="111"/>
      <c r="F26" s="111"/>
      <c r="G26" s="111"/>
      <c r="H26" s="111"/>
      <c r="I26" s="111"/>
      <c r="J26" s="111"/>
      <c r="K26" s="111"/>
      <c r="L26" s="111"/>
      <c r="M26" s="111"/>
      <c r="N26" s="111"/>
      <c r="O26" s="111"/>
      <c r="P26" s="111"/>
      <c r="Q26" s="111"/>
      <c r="R26" s="111"/>
      <c r="S26" s="111"/>
      <c r="T26" s="111"/>
      <c r="U26" s="111"/>
      <c r="V26" s="111"/>
      <c r="W26" s="111"/>
      <c r="X26" s="111"/>
      <c r="Y26" s="111"/>
    </row>
    <row r="27" spans="1:25">
      <c r="A27" s="12"/>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2"/>
      <c r="B29" s="22"/>
      <c r="C29" s="33" t="s">
        <v>263</v>
      </c>
      <c r="D29" s="33"/>
      <c r="E29" s="33"/>
      <c r="F29" s="33"/>
      <c r="G29" s="33"/>
      <c r="H29" s="33"/>
      <c r="I29" s="33"/>
      <c r="J29" s="33"/>
      <c r="K29" s="33"/>
      <c r="L29" s="33"/>
      <c r="M29" s="33"/>
      <c r="N29" s="14"/>
      <c r="O29" s="33" t="s">
        <v>264</v>
      </c>
      <c r="P29" s="33"/>
      <c r="Q29" s="33"/>
      <c r="R29" s="33"/>
      <c r="S29" s="33"/>
      <c r="T29" s="33"/>
      <c r="U29" s="33"/>
      <c r="V29" s="33"/>
      <c r="W29" s="33"/>
      <c r="X29" s="33"/>
      <c r="Y29" s="33"/>
    </row>
    <row r="30" spans="1:25" ht="15.75" thickBot="1">
      <c r="A30" s="12"/>
      <c r="B30" s="22"/>
      <c r="C30" s="36" t="s">
        <v>844</v>
      </c>
      <c r="D30" s="36"/>
      <c r="E30" s="36"/>
      <c r="F30" s="14"/>
      <c r="G30" s="36" t="s">
        <v>845</v>
      </c>
      <c r="H30" s="36"/>
      <c r="I30" s="36"/>
      <c r="J30" s="14"/>
      <c r="K30" s="36" t="s">
        <v>846</v>
      </c>
      <c r="L30" s="36"/>
      <c r="M30" s="36"/>
      <c r="N30" s="14"/>
      <c r="O30" s="36" t="s">
        <v>844</v>
      </c>
      <c r="P30" s="36"/>
      <c r="Q30" s="36"/>
      <c r="R30" s="14"/>
      <c r="S30" s="36" t="s">
        <v>845</v>
      </c>
      <c r="T30" s="36"/>
      <c r="U30" s="36"/>
      <c r="V30" s="14"/>
      <c r="W30" s="36" t="s">
        <v>846</v>
      </c>
      <c r="X30" s="36"/>
      <c r="Y30" s="36"/>
    </row>
    <row r="31" spans="1:25">
      <c r="A31" s="12"/>
      <c r="B31" s="22" t="s">
        <v>847</v>
      </c>
      <c r="C31" s="39"/>
      <c r="D31" s="39"/>
      <c r="E31" s="39"/>
      <c r="F31" s="14"/>
      <c r="G31" s="39"/>
      <c r="H31" s="39"/>
      <c r="I31" s="39"/>
      <c r="J31" s="14"/>
      <c r="K31" s="39"/>
      <c r="L31" s="39"/>
      <c r="M31" s="39"/>
      <c r="N31" s="14"/>
      <c r="O31" s="39"/>
      <c r="P31" s="39"/>
      <c r="Q31" s="39"/>
      <c r="R31" s="14"/>
      <c r="S31" s="39"/>
      <c r="T31" s="39"/>
      <c r="U31" s="39"/>
      <c r="V31" s="14"/>
      <c r="W31" s="39"/>
      <c r="X31" s="39"/>
      <c r="Y31" s="39"/>
    </row>
    <row r="32" spans="1:25">
      <c r="A32" s="12"/>
      <c r="B32" s="73" t="s">
        <v>848</v>
      </c>
      <c r="C32" s="40"/>
      <c r="D32" s="40"/>
      <c r="E32" s="40"/>
      <c r="F32" s="27"/>
      <c r="G32" s="40"/>
      <c r="H32" s="40"/>
      <c r="I32" s="40"/>
      <c r="J32" s="27"/>
      <c r="K32" s="40"/>
      <c r="L32" s="40"/>
      <c r="M32" s="40"/>
      <c r="N32" s="27"/>
      <c r="O32" s="40"/>
      <c r="P32" s="40"/>
      <c r="Q32" s="40"/>
      <c r="R32" s="27"/>
      <c r="S32" s="40"/>
      <c r="T32" s="40"/>
      <c r="U32" s="40"/>
      <c r="V32" s="27"/>
      <c r="W32" s="40"/>
      <c r="X32" s="40"/>
      <c r="Y32" s="40"/>
    </row>
    <row r="33" spans="1:25">
      <c r="A33" s="12"/>
      <c r="B33" s="248" t="s">
        <v>849</v>
      </c>
      <c r="C33" s="38" t="s">
        <v>274</v>
      </c>
      <c r="D33" s="43">
        <v>1256</v>
      </c>
      <c r="E33" s="21"/>
      <c r="F33" s="21"/>
      <c r="G33" s="38" t="s">
        <v>274</v>
      </c>
      <c r="H33" s="44" t="s">
        <v>275</v>
      </c>
      <c r="I33" s="21"/>
      <c r="J33" s="21"/>
      <c r="K33" s="38" t="s">
        <v>274</v>
      </c>
      <c r="L33" s="44" t="s">
        <v>275</v>
      </c>
      <c r="M33" s="21"/>
      <c r="N33" s="21"/>
      <c r="O33" s="38" t="s">
        <v>274</v>
      </c>
      <c r="P33" s="43">
        <v>1554</v>
      </c>
      <c r="Q33" s="21"/>
      <c r="R33" s="21"/>
      <c r="S33" s="38" t="s">
        <v>274</v>
      </c>
      <c r="T33" s="44" t="s">
        <v>275</v>
      </c>
      <c r="U33" s="21"/>
      <c r="V33" s="21"/>
      <c r="W33" s="38" t="s">
        <v>274</v>
      </c>
      <c r="X33" s="44" t="s">
        <v>275</v>
      </c>
      <c r="Y33" s="21"/>
    </row>
    <row r="34" spans="1:25">
      <c r="A34" s="12"/>
      <c r="B34" s="248"/>
      <c r="C34" s="38"/>
      <c r="D34" s="43"/>
      <c r="E34" s="21"/>
      <c r="F34" s="21"/>
      <c r="G34" s="38"/>
      <c r="H34" s="44"/>
      <c r="I34" s="21"/>
      <c r="J34" s="21"/>
      <c r="K34" s="38"/>
      <c r="L34" s="44"/>
      <c r="M34" s="21"/>
      <c r="N34" s="21"/>
      <c r="O34" s="38"/>
      <c r="P34" s="43"/>
      <c r="Q34" s="21"/>
      <c r="R34" s="21"/>
      <c r="S34" s="38"/>
      <c r="T34" s="44"/>
      <c r="U34" s="21"/>
      <c r="V34" s="21"/>
      <c r="W34" s="38"/>
      <c r="X34" s="44"/>
      <c r="Y34" s="21"/>
    </row>
    <row r="35" spans="1:25">
      <c r="A35" s="12"/>
      <c r="B35" s="87" t="s">
        <v>850</v>
      </c>
      <c r="C35" s="45">
        <v>15187</v>
      </c>
      <c r="D35" s="45"/>
      <c r="E35" s="42"/>
      <c r="F35" s="42"/>
      <c r="G35" s="41" t="s">
        <v>275</v>
      </c>
      <c r="H35" s="41"/>
      <c r="I35" s="42"/>
      <c r="J35" s="42"/>
      <c r="K35" s="41" t="s">
        <v>275</v>
      </c>
      <c r="L35" s="41"/>
      <c r="M35" s="42"/>
      <c r="N35" s="42"/>
      <c r="O35" s="45">
        <v>12608</v>
      </c>
      <c r="P35" s="45"/>
      <c r="Q35" s="42"/>
      <c r="R35" s="42"/>
      <c r="S35" s="41" t="s">
        <v>275</v>
      </c>
      <c r="T35" s="41"/>
      <c r="U35" s="42"/>
      <c r="V35" s="42"/>
      <c r="W35" s="41" t="s">
        <v>275</v>
      </c>
      <c r="X35" s="41"/>
      <c r="Y35" s="42"/>
    </row>
    <row r="36" spans="1:25" ht="15.75" thickBot="1">
      <c r="A36" s="12"/>
      <c r="B36" s="87"/>
      <c r="C36" s="46"/>
      <c r="D36" s="46"/>
      <c r="E36" s="47"/>
      <c r="F36" s="42"/>
      <c r="G36" s="48"/>
      <c r="H36" s="48"/>
      <c r="I36" s="47"/>
      <c r="J36" s="42"/>
      <c r="K36" s="48"/>
      <c r="L36" s="48"/>
      <c r="M36" s="47"/>
      <c r="N36" s="42"/>
      <c r="O36" s="46"/>
      <c r="P36" s="46"/>
      <c r="Q36" s="47"/>
      <c r="R36" s="42"/>
      <c r="S36" s="48"/>
      <c r="T36" s="48"/>
      <c r="U36" s="47"/>
      <c r="V36" s="42"/>
      <c r="W36" s="48"/>
      <c r="X36" s="48"/>
      <c r="Y36" s="47"/>
    </row>
    <row r="37" spans="1:25">
      <c r="A37" s="12"/>
      <c r="B37" s="82" t="s">
        <v>851</v>
      </c>
      <c r="C37" s="51">
        <v>16443</v>
      </c>
      <c r="D37" s="51"/>
      <c r="E37" s="53"/>
      <c r="F37" s="21"/>
      <c r="G37" s="55" t="s">
        <v>275</v>
      </c>
      <c r="H37" s="55"/>
      <c r="I37" s="53"/>
      <c r="J37" s="21"/>
      <c r="K37" s="55" t="s">
        <v>275</v>
      </c>
      <c r="L37" s="55"/>
      <c r="M37" s="53"/>
      <c r="N37" s="21"/>
      <c r="O37" s="51">
        <v>14162</v>
      </c>
      <c r="P37" s="51"/>
      <c r="Q37" s="53"/>
      <c r="R37" s="21"/>
      <c r="S37" s="55" t="s">
        <v>275</v>
      </c>
      <c r="T37" s="55"/>
      <c r="U37" s="53"/>
      <c r="V37" s="21"/>
      <c r="W37" s="55" t="s">
        <v>275</v>
      </c>
      <c r="X37" s="55"/>
      <c r="Y37" s="53"/>
    </row>
    <row r="38" spans="1:25">
      <c r="A38" s="12"/>
      <c r="B38" s="82"/>
      <c r="C38" s="43"/>
      <c r="D38" s="43"/>
      <c r="E38" s="21"/>
      <c r="F38" s="21"/>
      <c r="G38" s="44"/>
      <c r="H38" s="44"/>
      <c r="I38" s="21"/>
      <c r="J38" s="21"/>
      <c r="K38" s="44"/>
      <c r="L38" s="44"/>
      <c r="M38" s="21"/>
      <c r="N38" s="21"/>
      <c r="O38" s="43"/>
      <c r="P38" s="43"/>
      <c r="Q38" s="21"/>
      <c r="R38" s="21"/>
      <c r="S38" s="44"/>
      <c r="T38" s="44"/>
      <c r="U38" s="21"/>
      <c r="V38" s="21"/>
      <c r="W38" s="44"/>
      <c r="X38" s="44"/>
      <c r="Y38" s="21"/>
    </row>
    <row r="39" spans="1:25">
      <c r="A39" s="12"/>
      <c r="B39" s="73" t="s">
        <v>852</v>
      </c>
      <c r="C39" s="40"/>
      <c r="D39" s="40"/>
      <c r="E39" s="40"/>
      <c r="F39" s="27"/>
      <c r="G39" s="40"/>
      <c r="H39" s="40"/>
      <c r="I39" s="40"/>
      <c r="J39" s="27"/>
      <c r="K39" s="40"/>
      <c r="L39" s="40"/>
      <c r="M39" s="40"/>
      <c r="N39" s="27"/>
      <c r="O39" s="40"/>
      <c r="P39" s="40"/>
      <c r="Q39" s="40"/>
      <c r="R39" s="27"/>
      <c r="S39" s="40"/>
      <c r="T39" s="40"/>
      <c r="U39" s="40"/>
      <c r="V39" s="27"/>
      <c r="W39" s="40"/>
      <c r="X39" s="40"/>
      <c r="Y39" s="40"/>
    </row>
    <row r="40" spans="1:25">
      <c r="A40" s="12"/>
      <c r="B40" s="248" t="s">
        <v>273</v>
      </c>
      <c r="C40" s="44" t="s">
        <v>275</v>
      </c>
      <c r="D40" s="44"/>
      <c r="E40" s="21"/>
      <c r="F40" s="21"/>
      <c r="G40" s="44">
        <v>501</v>
      </c>
      <c r="H40" s="44"/>
      <c r="I40" s="21"/>
      <c r="J40" s="21"/>
      <c r="K40" s="44" t="s">
        <v>275</v>
      </c>
      <c r="L40" s="44"/>
      <c r="M40" s="21"/>
      <c r="N40" s="21"/>
      <c r="O40" s="44" t="s">
        <v>275</v>
      </c>
      <c r="P40" s="44"/>
      <c r="Q40" s="21"/>
      <c r="R40" s="21"/>
      <c r="S40" s="44">
        <v>508</v>
      </c>
      <c r="T40" s="44"/>
      <c r="U40" s="21"/>
      <c r="V40" s="21"/>
      <c r="W40" s="44" t="s">
        <v>275</v>
      </c>
      <c r="X40" s="44"/>
      <c r="Y40" s="21"/>
    </row>
    <row r="41" spans="1:25">
      <c r="A41" s="12"/>
      <c r="B41" s="248"/>
      <c r="C41" s="44"/>
      <c r="D41" s="44"/>
      <c r="E41" s="21"/>
      <c r="F41" s="21"/>
      <c r="G41" s="44"/>
      <c r="H41" s="44"/>
      <c r="I41" s="21"/>
      <c r="J41" s="21"/>
      <c r="K41" s="44"/>
      <c r="L41" s="44"/>
      <c r="M41" s="21"/>
      <c r="N41" s="21"/>
      <c r="O41" s="44"/>
      <c r="P41" s="44"/>
      <c r="Q41" s="21"/>
      <c r="R41" s="21"/>
      <c r="S41" s="44"/>
      <c r="T41" s="44"/>
      <c r="U41" s="21"/>
      <c r="V41" s="21"/>
      <c r="W41" s="44"/>
      <c r="X41" s="44"/>
      <c r="Y41" s="21"/>
    </row>
    <row r="42" spans="1:25">
      <c r="A42" s="12"/>
      <c r="B42" s="87" t="s">
        <v>375</v>
      </c>
      <c r="C42" s="41" t="s">
        <v>275</v>
      </c>
      <c r="D42" s="41"/>
      <c r="E42" s="42"/>
      <c r="F42" s="42"/>
      <c r="G42" s="45">
        <v>506036</v>
      </c>
      <c r="H42" s="45"/>
      <c r="I42" s="42"/>
      <c r="J42" s="42"/>
      <c r="K42" s="41" t="s">
        <v>275</v>
      </c>
      <c r="L42" s="41"/>
      <c r="M42" s="42"/>
      <c r="N42" s="42"/>
      <c r="O42" s="41" t="s">
        <v>275</v>
      </c>
      <c r="P42" s="41"/>
      <c r="Q42" s="42"/>
      <c r="R42" s="42"/>
      <c r="S42" s="45">
        <v>400383</v>
      </c>
      <c r="T42" s="45"/>
      <c r="U42" s="42"/>
      <c r="V42" s="42"/>
      <c r="W42" s="41" t="s">
        <v>275</v>
      </c>
      <c r="X42" s="41"/>
      <c r="Y42" s="42"/>
    </row>
    <row r="43" spans="1:25">
      <c r="A43" s="12"/>
      <c r="B43" s="87"/>
      <c r="C43" s="41"/>
      <c r="D43" s="41"/>
      <c r="E43" s="42"/>
      <c r="F43" s="42"/>
      <c r="G43" s="45"/>
      <c r="H43" s="45"/>
      <c r="I43" s="42"/>
      <c r="J43" s="42"/>
      <c r="K43" s="41"/>
      <c r="L43" s="41"/>
      <c r="M43" s="42"/>
      <c r="N43" s="42"/>
      <c r="O43" s="41"/>
      <c r="P43" s="41"/>
      <c r="Q43" s="42"/>
      <c r="R43" s="42"/>
      <c r="S43" s="45"/>
      <c r="T43" s="45"/>
      <c r="U43" s="42"/>
      <c r="V43" s="42"/>
      <c r="W43" s="41"/>
      <c r="X43" s="41"/>
      <c r="Y43" s="42"/>
    </row>
    <row r="44" spans="1:25">
      <c r="A44" s="12"/>
      <c r="B44" s="248" t="s">
        <v>376</v>
      </c>
      <c r="C44" s="44" t="s">
        <v>275</v>
      </c>
      <c r="D44" s="44"/>
      <c r="E44" s="21"/>
      <c r="F44" s="21"/>
      <c r="G44" s="43">
        <v>141302</v>
      </c>
      <c r="H44" s="43"/>
      <c r="I44" s="21"/>
      <c r="J44" s="21"/>
      <c r="K44" s="44" t="s">
        <v>275</v>
      </c>
      <c r="L44" s="44"/>
      <c r="M44" s="21"/>
      <c r="N44" s="21"/>
      <c r="O44" s="44" t="s">
        <v>275</v>
      </c>
      <c r="P44" s="44"/>
      <c r="Q44" s="21"/>
      <c r="R44" s="21"/>
      <c r="S44" s="43">
        <v>122900</v>
      </c>
      <c r="T44" s="43"/>
      <c r="U44" s="21"/>
      <c r="V44" s="21"/>
      <c r="W44" s="44" t="s">
        <v>275</v>
      </c>
      <c r="X44" s="44"/>
      <c r="Y44" s="21"/>
    </row>
    <row r="45" spans="1:25">
      <c r="A45" s="12"/>
      <c r="B45" s="248"/>
      <c r="C45" s="44"/>
      <c r="D45" s="44"/>
      <c r="E45" s="21"/>
      <c r="F45" s="21"/>
      <c r="G45" s="43"/>
      <c r="H45" s="43"/>
      <c r="I45" s="21"/>
      <c r="J45" s="21"/>
      <c r="K45" s="44"/>
      <c r="L45" s="44"/>
      <c r="M45" s="21"/>
      <c r="N45" s="21"/>
      <c r="O45" s="44"/>
      <c r="P45" s="44"/>
      <c r="Q45" s="21"/>
      <c r="R45" s="21"/>
      <c r="S45" s="43"/>
      <c r="T45" s="43"/>
      <c r="U45" s="21"/>
      <c r="V45" s="21"/>
      <c r="W45" s="44"/>
      <c r="X45" s="44"/>
      <c r="Y45" s="21"/>
    </row>
    <row r="46" spans="1:25">
      <c r="A46" s="12"/>
      <c r="B46" s="87" t="s">
        <v>285</v>
      </c>
      <c r="C46" s="41" t="s">
        <v>275</v>
      </c>
      <c r="D46" s="41"/>
      <c r="E46" s="42"/>
      <c r="F46" s="42"/>
      <c r="G46" s="45">
        <v>471259</v>
      </c>
      <c r="H46" s="45"/>
      <c r="I46" s="42"/>
      <c r="J46" s="42"/>
      <c r="K46" s="41" t="s">
        <v>275</v>
      </c>
      <c r="L46" s="41"/>
      <c r="M46" s="42"/>
      <c r="N46" s="42"/>
      <c r="O46" s="41" t="s">
        <v>275</v>
      </c>
      <c r="P46" s="41"/>
      <c r="Q46" s="42"/>
      <c r="R46" s="42"/>
      <c r="S46" s="45">
        <v>520043</v>
      </c>
      <c r="T46" s="45"/>
      <c r="U46" s="42"/>
      <c r="V46" s="42"/>
      <c r="W46" s="41" t="s">
        <v>275</v>
      </c>
      <c r="X46" s="41"/>
      <c r="Y46" s="42"/>
    </row>
    <row r="47" spans="1:25">
      <c r="A47" s="12"/>
      <c r="B47" s="87"/>
      <c r="C47" s="41"/>
      <c r="D47" s="41"/>
      <c r="E47" s="42"/>
      <c r="F47" s="42"/>
      <c r="G47" s="45"/>
      <c r="H47" s="45"/>
      <c r="I47" s="42"/>
      <c r="J47" s="42"/>
      <c r="K47" s="41"/>
      <c r="L47" s="41"/>
      <c r="M47" s="42"/>
      <c r="N47" s="42"/>
      <c r="O47" s="41"/>
      <c r="P47" s="41"/>
      <c r="Q47" s="42"/>
      <c r="R47" s="42"/>
      <c r="S47" s="45"/>
      <c r="T47" s="45"/>
      <c r="U47" s="42"/>
      <c r="V47" s="42"/>
      <c r="W47" s="41"/>
      <c r="X47" s="41"/>
      <c r="Y47" s="42"/>
    </row>
    <row r="48" spans="1:25">
      <c r="A48" s="12"/>
      <c r="B48" s="248" t="s">
        <v>377</v>
      </c>
      <c r="C48" s="44" t="s">
        <v>275</v>
      </c>
      <c r="D48" s="44"/>
      <c r="E48" s="21"/>
      <c r="F48" s="21"/>
      <c r="G48" s="44" t="s">
        <v>275</v>
      </c>
      <c r="H48" s="44"/>
      <c r="I48" s="21"/>
      <c r="J48" s="21"/>
      <c r="K48" s="43">
        <v>16996</v>
      </c>
      <c r="L48" s="43"/>
      <c r="M48" s="21"/>
      <c r="N48" s="21"/>
      <c r="O48" s="44" t="s">
        <v>275</v>
      </c>
      <c r="P48" s="44"/>
      <c r="Q48" s="21"/>
      <c r="R48" s="21"/>
      <c r="S48" s="44" t="s">
        <v>275</v>
      </c>
      <c r="T48" s="44"/>
      <c r="U48" s="21"/>
      <c r="V48" s="21"/>
      <c r="W48" s="43">
        <v>12129</v>
      </c>
      <c r="X48" s="43"/>
      <c r="Y48" s="21"/>
    </row>
    <row r="49" spans="1:25">
      <c r="A49" s="12"/>
      <c r="B49" s="248"/>
      <c r="C49" s="44"/>
      <c r="D49" s="44"/>
      <c r="E49" s="21"/>
      <c r="F49" s="21"/>
      <c r="G49" s="44"/>
      <c r="H49" s="44"/>
      <c r="I49" s="21"/>
      <c r="J49" s="21"/>
      <c r="K49" s="43"/>
      <c r="L49" s="43"/>
      <c r="M49" s="21"/>
      <c r="N49" s="21"/>
      <c r="O49" s="44"/>
      <c r="P49" s="44"/>
      <c r="Q49" s="21"/>
      <c r="R49" s="21"/>
      <c r="S49" s="44"/>
      <c r="T49" s="44"/>
      <c r="U49" s="21"/>
      <c r="V49" s="21"/>
      <c r="W49" s="43"/>
      <c r="X49" s="43"/>
      <c r="Y49" s="21"/>
    </row>
    <row r="50" spans="1:25">
      <c r="A50" s="12"/>
      <c r="B50" s="87" t="s">
        <v>293</v>
      </c>
      <c r="C50" s="41" t="s">
        <v>275</v>
      </c>
      <c r="D50" s="41"/>
      <c r="E50" s="42"/>
      <c r="F50" s="42"/>
      <c r="G50" s="45">
        <v>14993</v>
      </c>
      <c r="H50" s="45"/>
      <c r="I50" s="42"/>
      <c r="J50" s="42"/>
      <c r="K50" s="41" t="s">
        <v>275</v>
      </c>
      <c r="L50" s="41"/>
      <c r="M50" s="42"/>
      <c r="N50" s="42"/>
      <c r="O50" s="41" t="s">
        <v>275</v>
      </c>
      <c r="P50" s="41"/>
      <c r="Q50" s="42"/>
      <c r="R50" s="42"/>
      <c r="S50" s="45">
        <v>15339</v>
      </c>
      <c r="T50" s="45"/>
      <c r="U50" s="42"/>
      <c r="V50" s="42"/>
      <c r="W50" s="41" t="s">
        <v>275</v>
      </c>
      <c r="X50" s="41"/>
      <c r="Y50" s="42"/>
    </row>
    <row r="51" spans="1:25">
      <c r="A51" s="12"/>
      <c r="B51" s="87"/>
      <c r="C51" s="41"/>
      <c r="D51" s="41"/>
      <c r="E51" s="42"/>
      <c r="F51" s="42"/>
      <c r="G51" s="45"/>
      <c r="H51" s="45"/>
      <c r="I51" s="42"/>
      <c r="J51" s="42"/>
      <c r="K51" s="41"/>
      <c r="L51" s="41"/>
      <c r="M51" s="42"/>
      <c r="N51" s="42"/>
      <c r="O51" s="41"/>
      <c r="P51" s="41"/>
      <c r="Q51" s="42"/>
      <c r="R51" s="42"/>
      <c r="S51" s="45"/>
      <c r="T51" s="45"/>
      <c r="U51" s="42"/>
      <c r="V51" s="42"/>
      <c r="W51" s="41"/>
      <c r="X51" s="41"/>
      <c r="Y51" s="42"/>
    </row>
    <row r="52" spans="1:25">
      <c r="A52" s="12"/>
      <c r="B52" s="248" t="s">
        <v>295</v>
      </c>
      <c r="C52" s="44" t="s">
        <v>275</v>
      </c>
      <c r="D52" s="44"/>
      <c r="E52" s="21"/>
      <c r="F52" s="21"/>
      <c r="G52" s="43">
        <v>2850</v>
      </c>
      <c r="H52" s="43"/>
      <c r="I52" s="21"/>
      <c r="J52" s="21"/>
      <c r="K52" s="44" t="s">
        <v>275</v>
      </c>
      <c r="L52" s="44"/>
      <c r="M52" s="21"/>
      <c r="N52" s="21"/>
      <c r="O52" s="44" t="s">
        <v>275</v>
      </c>
      <c r="P52" s="44"/>
      <c r="Q52" s="21"/>
      <c r="R52" s="21"/>
      <c r="S52" s="43">
        <v>1616</v>
      </c>
      <c r="T52" s="43"/>
      <c r="U52" s="21"/>
      <c r="V52" s="21"/>
      <c r="W52" s="44" t="s">
        <v>275</v>
      </c>
      <c r="X52" s="44"/>
      <c r="Y52" s="21"/>
    </row>
    <row r="53" spans="1:25">
      <c r="A53" s="12"/>
      <c r="B53" s="248"/>
      <c r="C53" s="44"/>
      <c r="D53" s="44"/>
      <c r="E53" s="21"/>
      <c r="F53" s="21"/>
      <c r="G53" s="43"/>
      <c r="H53" s="43"/>
      <c r="I53" s="21"/>
      <c r="J53" s="21"/>
      <c r="K53" s="44"/>
      <c r="L53" s="44"/>
      <c r="M53" s="21"/>
      <c r="N53" s="21"/>
      <c r="O53" s="44"/>
      <c r="P53" s="44"/>
      <c r="Q53" s="21"/>
      <c r="R53" s="21"/>
      <c r="S53" s="43"/>
      <c r="T53" s="43"/>
      <c r="U53" s="21"/>
      <c r="V53" s="21"/>
      <c r="W53" s="44"/>
      <c r="X53" s="44"/>
      <c r="Y53" s="21"/>
    </row>
    <row r="54" spans="1:25">
      <c r="A54" s="12"/>
      <c r="B54" s="87" t="s">
        <v>296</v>
      </c>
      <c r="C54" s="41">
        <v>43</v>
      </c>
      <c r="D54" s="41"/>
      <c r="E54" s="42"/>
      <c r="F54" s="42"/>
      <c r="G54" s="45">
        <v>8931</v>
      </c>
      <c r="H54" s="45"/>
      <c r="I54" s="42"/>
      <c r="J54" s="42"/>
      <c r="K54" s="41" t="s">
        <v>275</v>
      </c>
      <c r="L54" s="41"/>
      <c r="M54" s="42"/>
      <c r="N54" s="42"/>
      <c r="O54" s="41">
        <v>43</v>
      </c>
      <c r="P54" s="41"/>
      <c r="Q54" s="42"/>
      <c r="R54" s="42"/>
      <c r="S54" s="45">
        <v>9442</v>
      </c>
      <c r="T54" s="45"/>
      <c r="U54" s="42"/>
      <c r="V54" s="42"/>
      <c r="W54" s="41" t="s">
        <v>275</v>
      </c>
      <c r="X54" s="41"/>
      <c r="Y54" s="42"/>
    </row>
    <row r="55" spans="1:25" ht="15.75" thickBot="1">
      <c r="A55" s="12"/>
      <c r="B55" s="87"/>
      <c r="C55" s="48"/>
      <c r="D55" s="48"/>
      <c r="E55" s="47"/>
      <c r="F55" s="42"/>
      <c r="G55" s="46"/>
      <c r="H55" s="46"/>
      <c r="I55" s="47"/>
      <c r="J55" s="42"/>
      <c r="K55" s="48"/>
      <c r="L55" s="48"/>
      <c r="M55" s="47"/>
      <c r="N55" s="42"/>
      <c r="O55" s="48"/>
      <c r="P55" s="48"/>
      <c r="Q55" s="47"/>
      <c r="R55" s="42"/>
      <c r="S55" s="46"/>
      <c r="T55" s="46"/>
      <c r="U55" s="47"/>
      <c r="V55" s="42"/>
      <c r="W55" s="48"/>
      <c r="X55" s="48"/>
      <c r="Y55" s="47"/>
    </row>
    <row r="56" spans="1:25">
      <c r="A56" s="12"/>
      <c r="B56" s="74" t="s">
        <v>853</v>
      </c>
      <c r="C56" s="55">
        <v>43</v>
      </c>
      <c r="D56" s="55"/>
      <c r="E56" s="53"/>
      <c r="F56" s="21"/>
      <c r="G56" s="51">
        <v>1145872</v>
      </c>
      <c r="H56" s="51"/>
      <c r="I56" s="53"/>
      <c r="J56" s="21"/>
      <c r="K56" s="51">
        <v>16996</v>
      </c>
      <c r="L56" s="51"/>
      <c r="M56" s="53"/>
      <c r="N56" s="21"/>
      <c r="O56" s="55">
        <v>43</v>
      </c>
      <c r="P56" s="55"/>
      <c r="Q56" s="53"/>
      <c r="R56" s="21"/>
      <c r="S56" s="51">
        <v>1070231</v>
      </c>
      <c r="T56" s="51"/>
      <c r="U56" s="53"/>
      <c r="V56" s="21"/>
      <c r="W56" s="51">
        <v>12129</v>
      </c>
      <c r="X56" s="51"/>
      <c r="Y56" s="53"/>
    </row>
    <row r="57" spans="1:25">
      <c r="A57" s="12"/>
      <c r="B57" s="74" t="s">
        <v>854</v>
      </c>
      <c r="C57" s="44"/>
      <c r="D57" s="44"/>
      <c r="E57" s="21"/>
      <c r="F57" s="21"/>
      <c r="G57" s="43"/>
      <c r="H57" s="43"/>
      <c r="I57" s="21"/>
      <c r="J57" s="21"/>
      <c r="K57" s="43"/>
      <c r="L57" s="43"/>
      <c r="M57" s="21"/>
      <c r="N57" s="21"/>
      <c r="O57" s="44"/>
      <c r="P57" s="44"/>
      <c r="Q57" s="21"/>
      <c r="R57" s="21"/>
      <c r="S57" s="43"/>
      <c r="T57" s="43"/>
      <c r="U57" s="21"/>
      <c r="V57" s="21"/>
      <c r="W57" s="43"/>
      <c r="X57" s="43"/>
      <c r="Y57" s="21"/>
    </row>
    <row r="58" spans="1:25">
      <c r="A58" s="12"/>
      <c r="B58" s="80" t="s">
        <v>855</v>
      </c>
      <c r="C58" s="41" t="s">
        <v>275</v>
      </c>
      <c r="D58" s="41"/>
      <c r="E58" s="42"/>
      <c r="F58" s="42"/>
      <c r="G58" s="41" t="s">
        <v>275</v>
      </c>
      <c r="H58" s="41"/>
      <c r="I58" s="42"/>
      <c r="J58" s="42"/>
      <c r="K58" s="45">
        <v>1726</v>
      </c>
      <c r="L58" s="45"/>
      <c r="M58" s="42"/>
      <c r="N58" s="42"/>
      <c r="O58" s="41" t="s">
        <v>275</v>
      </c>
      <c r="P58" s="41"/>
      <c r="Q58" s="42"/>
      <c r="R58" s="42"/>
      <c r="S58" s="41" t="s">
        <v>275</v>
      </c>
      <c r="T58" s="41"/>
      <c r="U58" s="42"/>
      <c r="V58" s="42"/>
      <c r="W58" s="41">
        <v>985</v>
      </c>
      <c r="X58" s="41"/>
      <c r="Y58" s="42"/>
    </row>
    <row r="59" spans="1:25">
      <c r="A59" s="12"/>
      <c r="B59" s="80"/>
      <c r="C59" s="41"/>
      <c r="D59" s="41"/>
      <c r="E59" s="42"/>
      <c r="F59" s="42"/>
      <c r="G59" s="41"/>
      <c r="H59" s="41"/>
      <c r="I59" s="42"/>
      <c r="J59" s="42"/>
      <c r="K59" s="45"/>
      <c r="L59" s="45"/>
      <c r="M59" s="42"/>
      <c r="N59" s="42"/>
      <c r="O59" s="41"/>
      <c r="P59" s="41"/>
      <c r="Q59" s="42"/>
      <c r="R59" s="42"/>
      <c r="S59" s="41"/>
      <c r="T59" s="41"/>
      <c r="U59" s="42"/>
      <c r="V59" s="42"/>
      <c r="W59" s="41"/>
      <c r="X59" s="41"/>
      <c r="Y59" s="42"/>
    </row>
    <row r="60" spans="1:25">
      <c r="A60" s="12"/>
      <c r="B60" s="50" t="s">
        <v>856</v>
      </c>
      <c r="C60" s="44" t="s">
        <v>275</v>
      </c>
      <c r="D60" s="44"/>
      <c r="E60" s="21"/>
      <c r="F60" s="21"/>
      <c r="G60" s="43">
        <v>2258</v>
      </c>
      <c r="H60" s="43"/>
      <c r="I60" s="21"/>
      <c r="J60" s="21"/>
      <c r="K60" s="44" t="s">
        <v>275</v>
      </c>
      <c r="L60" s="44"/>
      <c r="M60" s="21"/>
      <c r="N60" s="21"/>
      <c r="O60" s="44" t="s">
        <v>275</v>
      </c>
      <c r="P60" s="44"/>
      <c r="Q60" s="21"/>
      <c r="R60" s="21"/>
      <c r="S60" s="44" t="s">
        <v>275</v>
      </c>
      <c r="T60" s="44"/>
      <c r="U60" s="21"/>
      <c r="V60" s="21"/>
      <c r="W60" s="44" t="s">
        <v>275</v>
      </c>
      <c r="X60" s="44"/>
      <c r="Y60" s="21"/>
    </row>
    <row r="61" spans="1:25">
      <c r="A61" s="12"/>
      <c r="B61" s="50"/>
      <c r="C61" s="44"/>
      <c r="D61" s="44"/>
      <c r="E61" s="21"/>
      <c r="F61" s="21"/>
      <c r="G61" s="43"/>
      <c r="H61" s="43"/>
      <c r="I61" s="21"/>
      <c r="J61" s="21"/>
      <c r="K61" s="44"/>
      <c r="L61" s="44"/>
      <c r="M61" s="21"/>
      <c r="N61" s="21"/>
      <c r="O61" s="44"/>
      <c r="P61" s="44"/>
      <c r="Q61" s="21"/>
      <c r="R61" s="21"/>
      <c r="S61" s="44"/>
      <c r="T61" s="44"/>
      <c r="U61" s="21"/>
      <c r="V61" s="21"/>
      <c r="W61" s="44"/>
      <c r="X61" s="44"/>
      <c r="Y61" s="21"/>
    </row>
    <row r="62" spans="1:25">
      <c r="A62" s="12"/>
      <c r="B62" s="26" t="s">
        <v>857</v>
      </c>
      <c r="C62" s="40"/>
      <c r="D62" s="40"/>
      <c r="E62" s="40"/>
      <c r="F62" s="27"/>
      <c r="G62" s="40"/>
      <c r="H62" s="40"/>
      <c r="I62" s="40"/>
      <c r="J62" s="27"/>
      <c r="K62" s="40"/>
      <c r="L62" s="40"/>
      <c r="M62" s="40"/>
      <c r="N62" s="27"/>
      <c r="O62" s="40"/>
      <c r="P62" s="40"/>
      <c r="Q62" s="40"/>
      <c r="R62" s="27"/>
      <c r="S62" s="40"/>
      <c r="T62" s="40"/>
      <c r="U62" s="40"/>
      <c r="V62" s="27"/>
      <c r="W62" s="40"/>
      <c r="X62" s="40"/>
      <c r="Y62" s="40"/>
    </row>
    <row r="63" spans="1:25">
      <c r="A63" s="12"/>
      <c r="B63" s="50" t="s">
        <v>858</v>
      </c>
      <c r="C63" s="38" t="s">
        <v>274</v>
      </c>
      <c r="D63" s="44" t="s">
        <v>275</v>
      </c>
      <c r="E63" s="21"/>
      <c r="F63" s="21"/>
      <c r="G63" s="38" t="s">
        <v>274</v>
      </c>
      <c r="H63" s="43">
        <v>3905</v>
      </c>
      <c r="I63" s="21"/>
      <c r="J63" s="21"/>
      <c r="K63" s="38" t="s">
        <v>274</v>
      </c>
      <c r="L63" s="44" t="s">
        <v>275</v>
      </c>
      <c r="M63" s="21"/>
      <c r="N63" s="21"/>
      <c r="O63" s="38" t="s">
        <v>274</v>
      </c>
      <c r="P63" s="44" t="s">
        <v>275</v>
      </c>
      <c r="Q63" s="21"/>
      <c r="R63" s="21"/>
      <c r="S63" s="38" t="s">
        <v>274</v>
      </c>
      <c r="T63" s="43">
        <v>2270</v>
      </c>
      <c r="U63" s="21"/>
      <c r="V63" s="21"/>
      <c r="W63" s="38" t="s">
        <v>274</v>
      </c>
      <c r="X63" s="44" t="s">
        <v>275</v>
      </c>
      <c r="Y63" s="21"/>
    </row>
    <row r="64" spans="1:25">
      <c r="A64" s="12"/>
      <c r="B64" s="50"/>
      <c r="C64" s="38"/>
      <c r="D64" s="44"/>
      <c r="E64" s="21"/>
      <c r="F64" s="21"/>
      <c r="G64" s="38"/>
      <c r="H64" s="43"/>
      <c r="I64" s="21"/>
      <c r="J64" s="21"/>
      <c r="K64" s="38"/>
      <c r="L64" s="44"/>
      <c r="M64" s="21"/>
      <c r="N64" s="21"/>
      <c r="O64" s="38"/>
      <c r="P64" s="44"/>
      <c r="Q64" s="21"/>
      <c r="R64" s="21"/>
      <c r="S64" s="38"/>
      <c r="T64" s="43"/>
      <c r="U64" s="21"/>
      <c r="V64" s="21"/>
      <c r="W64" s="38"/>
      <c r="X64" s="44"/>
      <c r="Y64" s="21"/>
    </row>
    <row r="65" spans="1:25">
      <c r="A65" s="12"/>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2"/>
      <c r="B66" s="15"/>
      <c r="C66" s="15"/>
    </row>
    <row r="67" spans="1:25" ht="22.5">
      <c r="A67" s="12"/>
      <c r="B67" s="94" t="s">
        <v>346</v>
      </c>
      <c r="C67" s="95" t="s">
        <v>859</v>
      </c>
    </row>
    <row r="68" spans="1:25">
      <c r="A68" s="12"/>
      <c r="B68" s="15"/>
      <c r="C68" s="15"/>
    </row>
    <row r="69" spans="1:25" ht="22.5">
      <c r="A69" s="12"/>
      <c r="B69" s="94" t="s">
        <v>366</v>
      </c>
      <c r="C69" s="95" t="s">
        <v>820</v>
      </c>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9" t="s">
        <v>860</v>
      </c>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8" t="s">
        <v>305</v>
      </c>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19" t="s">
        <v>861</v>
      </c>
      <c r="C75" s="19"/>
      <c r="D75" s="19"/>
      <c r="E75" s="19"/>
      <c r="F75" s="19"/>
      <c r="G75" s="19"/>
      <c r="H75" s="19"/>
      <c r="I75" s="19"/>
      <c r="J75" s="19"/>
      <c r="K75" s="19"/>
      <c r="L75" s="19"/>
      <c r="M75" s="19"/>
      <c r="N75" s="19"/>
      <c r="O75" s="19"/>
      <c r="P75" s="19"/>
      <c r="Q75" s="19"/>
      <c r="R75" s="19"/>
      <c r="S75" s="19"/>
      <c r="T75" s="19"/>
      <c r="U75" s="19"/>
      <c r="V75" s="19"/>
      <c r="W75" s="19"/>
      <c r="X75" s="19"/>
      <c r="Y75" s="19"/>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8" t="s">
        <v>272</v>
      </c>
      <c r="C77" s="18"/>
      <c r="D77" s="18"/>
      <c r="E77" s="18"/>
      <c r="F77" s="18"/>
      <c r="G77" s="18"/>
      <c r="H77" s="18"/>
      <c r="I77" s="18"/>
      <c r="J77" s="18"/>
      <c r="K77" s="18"/>
      <c r="L77" s="18"/>
      <c r="M77" s="18"/>
      <c r="N77" s="18"/>
      <c r="O77" s="18"/>
      <c r="P77" s="18"/>
      <c r="Q77" s="18"/>
      <c r="R77" s="18"/>
      <c r="S77" s="18"/>
      <c r="T77" s="18"/>
      <c r="U77" s="18"/>
      <c r="V77" s="18"/>
      <c r="W77" s="18"/>
      <c r="X77" s="18"/>
      <c r="Y77" s="18"/>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ht="25.5" customHeight="1">
      <c r="A79" s="12"/>
      <c r="B79" s="19" t="s">
        <v>862</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19" t="s">
        <v>863</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ht="25.5" customHeight="1">
      <c r="A83" s="12"/>
      <c r="B83" s="19" t="s">
        <v>864</v>
      </c>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110" t="s">
        <v>865</v>
      </c>
      <c r="C85" s="110"/>
      <c r="D85" s="110"/>
      <c r="E85" s="110"/>
      <c r="F85" s="110"/>
      <c r="G85" s="110"/>
      <c r="H85" s="110"/>
      <c r="I85" s="110"/>
      <c r="J85" s="110"/>
      <c r="K85" s="110"/>
      <c r="L85" s="110"/>
      <c r="M85" s="110"/>
      <c r="N85" s="110"/>
      <c r="O85" s="110"/>
      <c r="P85" s="110"/>
      <c r="Q85" s="110"/>
      <c r="R85" s="110"/>
      <c r="S85" s="110"/>
      <c r="T85" s="110"/>
      <c r="U85" s="110"/>
      <c r="V85" s="110"/>
      <c r="W85" s="110"/>
      <c r="X85" s="110"/>
      <c r="Y85" s="110"/>
    </row>
    <row r="86" spans="1:25">
      <c r="A86" s="12"/>
      <c r="B86" s="110" t="s">
        <v>866</v>
      </c>
      <c r="C86" s="110"/>
      <c r="D86" s="110"/>
      <c r="E86" s="110"/>
      <c r="F86" s="110"/>
      <c r="G86" s="110"/>
      <c r="H86" s="110"/>
      <c r="I86" s="110"/>
      <c r="J86" s="110"/>
      <c r="K86" s="110"/>
      <c r="L86" s="110"/>
      <c r="M86" s="110"/>
      <c r="N86" s="110"/>
      <c r="O86" s="110"/>
      <c r="P86" s="110"/>
      <c r="Q86" s="110"/>
      <c r="R86" s="110"/>
      <c r="S86" s="110"/>
      <c r="T86" s="110"/>
      <c r="U86" s="110"/>
      <c r="V86" s="110"/>
      <c r="W86" s="110"/>
      <c r="X86" s="110"/>
      <c r="Y86" s="110"/>
    </row>
    <row r="87" spans="1:25">
      <c r="A87" s="12"/>
      <c r="B87" s="111" t="s">
        <v>262</v>
      </c>
      <c r="C87" s="111"/>
      <c r="D87" s="111"/>
      <c r="E87" s="111"/>
      <c r="F87" s="111"/>
      <c r="G87" s="111"/>
      <c r="H87" s="111"/>
      <c r="I87" s="111"/>
      <c r="J87" s="111"/>
      <c r="K87" s="111"/>
      <c r="L87" s="111"/>
      <c r="M87" s="111"/>
      <c r="N87" s="111"/>
      <c r="O87" s="111"/>
      <c r="P87" s="111"/>
      <c r="Q87" s="111"/>
      <c r="R87" s="111"/>
      <c r="S87" s="111"/>
      <c r="T87" s="111"/>
      <c r="U87" s="111"/>
      <c r="V87" s="111"/>
      <c r="W87" s="111"/>
      <c r="X87" s="111"/>
      <c r="Y87" s="111"/>
    </row>
    <row r="88" spans="1:25">
      <c r="A88" s="12"/>
      <c r="B88" s="32"/>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2"/>
      <c r="B89" s="15"/>
      <c r="C89" s="15"/>
      <c r="D89" s="15"/>
      <c r="E89" s="15"/>
      <c r="F89" s="15"/>
      <c r="G89" s="15"/>
      <c r="H89" s="15"/>
      <c r="I89" s="15"/>
      <c r="J89" s="15"/>
      <c r="K89" s="15"/>
      <c r="L89" s="15"/>
      <c r="M89" s="15"/>
      <c r="N89" s="15"/>
      <c r="O89" s="15"/>
      <c r="P89" s="15"/>
      <c r="Q89" s="15"/>
      <c r="R89" s="15"/>
      <c r="S89" s="15"/>
      <c r="T89" s="15"/>
      <c r="U89" s="15"/>
      <c r="V89" s="15"/>
      <c r="W89" s="15"/>
      <c r="X89" s="15"/>
      <c r="Y89" s="15"/>
    </row>
    <row r="90" spans="1:25" ht="15.75" thickBot="1">
      <c r="A90" s="12"/>
      <c r="B90" s="22"/>
      <c r="C90" s="33" t="s">
        <v>351</v>
      </c>
      <c r="D90" s="33"/>
      <c r="E90" s="33"/>
      <c r="F90" s="33"/>
      <c r="G90" s="33"/>
      <c r="H90" s="33"/>
      <c r="I90" s="33"/>
      <c r="J90" s="33"/>
      <c r="K90" s="33"/>
      <c r="L90" s="33"/>
      <c r="M90" s="33"/>
      <c r="N90" s="33"/>
      <c r="O90" s="33"/>
      <c r="P90" s="33"/>
      <c r="Q90" s="33"/>
      <c r="R90" s="33"/>
      <c r="S90" s="33"/>
      <c r="T90" s="33"/>
      <c r="U90" s="33"/>
      <c r="V90" s="33"/>
      <c r="W90" s="33"/>
      <c r="X90" s="33"/>
      <c r="Y90" s="33"/>
    </row>
    <row r="91" spans="1:25" ht="15.75" thickBot="1">
      <c r="A91" s="12"/>
      <c r="B91" s="22"/>
      <c r="C91" s="36">
        <v>1</v>
      </c>
      <c r="D91" s="36"/>
      <c r="E91" s="36"/>
      <c r="F91" s="14"/>
      <c r="G91" s="36">
        <v>2</v>
      </c>
      <c r="H91" s="36"/>
      <c r="I91" s="36"/>
      <c r="J91" s="14"/>
      <c r="K91" s="36">
        <v>3</v>
      </c>
      <c r="L91" s="36"/>
      <c r="M91" s="36"/>
      <c r="N91" s="14"/>
      <c r="O91" s="36">
        <v>4</v>
      </c>
      <c r="P91" s="36"/>
      <c r="Q91" s="36"/>
      <c r="R91" s="14"/>
      <c r="S91" s="36">
        <v>5</v>
      </c>
      <c r="T91" s="36"/>
      <c r="U91" s="36"/>
      <c r="V91" s="14"/>
      <c r="W91" s="36">
        <v>6</v>
      </c>
      <c r="X91" s="36"/>
      <c r="Y91" s="36"/>
    </row>
    <row r="92" spans="1:25">
      <c r="A92" s="12"/>
      <c r="B92" s="22" t="s">
        <v>867</v>
      </c>
      <c r="C92" s="39"/>
      <c r="D92" s="39"/>
      <c r="E92" s="39"/>
      <c r="F92" s="14"/>
      <c r="G92" s="39"/>
      <c r="H92" s="39"/>
      <c r="I92" s="39"/>
      <c r="J92" s="14"/>
      <c r="K92" s="39"/>
      <c r="L92" s="39"/>
      <c r="M92" s="39"/>
      <c r="N92" s="14"/>
      <c r="O92" s="39"/>
      <c r="P92" s="39"/>
      <c r="Q92" s="39"/>
      <c r="R92" s="14"/>
      <c r="S92" s="39"/>
      <c r="T92" s="39"/>
      <c r="U92" s="39"/>
      <c r="V92" s="14"/>
      <c r="W92" s="39"/>
      <c r="X92" s="39"/>
      <c r="Y92" s="39"/>
    </row>
    <row r="93" spans="1:25">
      <c r="A93" s="12"/>
      <c r="B93" s="80" t="s">
        <v>868</v>
      </c>
      <c r="C93" s="41" t="s">
        <v>869</v>
      </c>
      <c r="D93" s="41"/>
      <c r="E93" s="42"/>
      <c r="F93" s="42"/>
      <c r="G93" s="41" t="s">
        <v>869</v>
      </c>
      <c r="H93" s="41"/>
      <c r="I93" s="42"/>
      <c r="J93" s="42"/>
      <c r="K93" s="41" t="s">
        <v>869</v>
      </c>
      <c r="L93" s="41"/>
      <c r="M93" s="42"/>
      <c r="N93" s="42"/>
      <c r="O93" s="41" t="s">
        <v>870</v>
      </c>
      <c r="P93" s="41"/>
      <c r="Q93" s="42"/>
      <c r="R93" s="42"/>
      <c r="S93" s="41" t="s">
        <v>871</v>
      </c>
      <c r="T93" s="41"/>
      <c r="U93" s="42"/>
      <c r="V93" s="42"/>
      <c r="W93" s="41" t="s">
        <v>871</v>
      </c>
      <c r="X93" s="41"/>
      <c r="Y93" s="42"/>
    </row>
    <row r="94" spans="1:25">
      <c r="A94" s="12"/>
      <c r="B94" s="80"/>
      <c r="C94" s="41"/>
      <c r="D94" s="41"/>
      <c r="E94" s="42"/>
      <c r="F94" s="42"/>
      <c r="G94" s="41"/>
      <c r="H94" s="41"/>
      <c r="I94" s="42"/>
      <c r="J94" s="42"/>
      <c r="K94" s="41"/>
      <c r="L94" s="41"/>
      <c r="M94" s="42"/>
      <c r="N94" s="42"/>
      <c r="O94" s="41"/>
      <c r="P94" s="41"/>
      <c r="Q94" s="42"/>
      <c r="R94" s="42"/>
      <c r="S94" s="41"/>
      <c r="T94" s="41"/>
      <c r="U94" s="42"/>
      <c r="V94" s="42"/>
      <c r="W94" s="41"/>
      <c r="X94" s="41"/>
      <c r="Y94" s="42"/>
    </row>
    <row r="95" spans="1:25">
      <c r="A95" s="12"/>
      <c r="B95" s="50" t="s">
        <v>872</v>
      </c>
      <c r="C95" s="38" t="s">
        <v>274</v>
      </c>
      <c r="D95" s="43">
        <v>17500</v>
      </c>
      <c r="E95" s="21"/>
      <c r="F95" s="21"/>
      <c r="G95" s="38" t="s">
        <v>274</v>
      </c>
      <c r="H95" s="43">
        <v>15000</v>
      </c>
      <c r="I95" s="21"/>
      <c r="J95" s="21"/>
      <c r="K95" s="38" t="s">
        <v>274</v>
      </c>
      <c r="L95" s="43">
        <v>15000</v>
      </c>
      <c r="M95" s="21"/>
      <c r="N95" s="21"/>
      <c r="O95" s="38" t="s">
        <v>274</v>
      </c>
      <c r="P95" s="43">
        <v>15000</v>
      </c>
      <c r="Q95" s="21"/>
      <c r="R95" s="21"/>
      <c r="S95" s="38" t="s">
        <v>274</v>
      </c>
      <c r="T95" s="43">
        <v>10000</v>
      </c>
      <c r="U95" s="21"/>
      <c r="V95" s="21"/>
      <c r="W95" s="38" t="s">
        <v>274</v>
      </c>
      <c r="X95" s="43">
        <v>6500</v>
      </c>
      <c r="Y95" s="21"/>
    </row>
    <row r="96" spans="1:25">
      <c r="A96" s="12"/>
      <c r="B96" s="50"/>
      <c r="C96" s="38"/>
      <c r="D96" s="43"/>
      <c r="E96" s="21"/>
      <c r="F96" s="21"/>
      <c r="G96" s="38"/>
      <c r="H96" s="43"/>
      <c r="I96" s="21"/>
      <c r="J96" s="21"/>
      <c r="K96" s="38"/>
      <c r="L96" s="43"/>
      <c r="M96" s="21"/>
      <c r="N96" s="21"/>
      <c r="O96" s="38"/>
      <c r="P96" s="43"/>
      <c r="Q96" s="21"/>
      <c r="R96" s="21"/>
      <c r="S96" s="38"/>
      <c r="T96" s="43"/>
      <c r="U96" s="21"/>
      <c r="V96" s="21"/>
      <c r="W96" s="38"/>
      <c r="X96" s="43"/>
      <c r="Y96" s="21"/>
    </row>
    <row r="97" spans="1:25">
      <c r="A97" s="12"/>
      <c r="B97" s="80" t="s">
        <v>873</v>
      </c>
      <c r="C97" s="45">
        <v>7140</v>
      </c>
      <c r="D97" s="45"/>
      <c r="E97" s="42"/>
      <c r="F97" s="42"/>
      <c r="G97" s="45">
        <v>5598</v>
      </c>
      <c r="H97" s="45"/>
      <c r="I97" s="42"/>
      <c r="J97" s="42"/>
      <c r="K97" s="45">
        <v>12377</v>
      </c>
      <c r="L97" s="45"/>
      <c r="M97" s="42"/>
      <c r="N97" s="42"/>
      <c r="O97" s="45">
        <v>13922</v>
      </c>
      <c r="P97" s="45"/>
      <c r="Q97" s="42"/>
      <c r="R97" s="42"/>
      <c r="S97" s="45">
        <v>1317</v>
      </c>
      <c r="T97" s="45"/>
      <c r="U97" s="42"/>
      <c r="V97" s="42"/>
      <c r="W97" s="45">
        <v>6178</v>
      </c>
      <c r="X97" s="45"/>
      <c r="Y97" s="42"/>
    </row>
    <row r="98" spans="1:25">
      <c r="A98" s="12"/>
      <c r="B98" s="80"/>
      <c r="C98" s="45"/>
      <c r="D98" s="45"/>
      <c r="E98" s="42"/>
      <c r="F98" s="42"/>
      <c r="G98" s="45"/>
      <c r="H98" s="45"/>
      <c r="I98" s="42"/>
      <c r="J98" s="42"/>
      <c r="K98" s="45"/>
      <c r="L98" s="45"/>
      <c r="M98" s="42"/>
      <c r="N98" s="42"/>
      <c r="O98" s="45"/>
      <c r="P98" s="45"/>
      <c r="Q98" s="42"/>
      <c r="R98" s="42"/>
      <c r="S98" s="45"/>
      <c r="T98" s="45"/>
      <c r="U98" s="42"/>
      <c r="V98" s="42"/>
      <c r="W98" s="45"/>
      <c r="X98" s="45"/>
      <c r="Y98" s="42"/>
    </row>
    <row r="99" spans="1:25">
      <c r="A99" s="12"/>
      <c r="B99" s="50" t="s">
        <v>874</v>
      </c>
      <c r="C99" s="43">
        <v>4034</v>
      </c>
      <c r="D99" s="43"/>
      <c r="E99" s="21"/>
      <c r="F99" s="21"/>
      <c r="G99" s="44">
        <v>373</v>
      </c>
      <c r="H99" s="44"/>
      <c r="I99" s="21"/>
      <c r="J99" s="21"/>
      <c r="K99" s="43">
        <v>4196</v>
      </c>
      <c r="L99" s="43"/>
      <c r="M99" s="21"/>
      <c r="N99" s="21"/>
      <c r="O99" s="43">
        <v>5340</v>
      </c>
      <c r="P99" s="43"/>
      <c r="Q99" s="21"/>
      <c r="R99" s="21"/>
      <c r="S99" s="43">
        <v>1017</v>
      </c>
      <c r="T99" s="43"/>
      <c r="U99" s="21"/>
      <c r="V99" s="21"/>
      <c r="W99" s="43">
        <v>2036</v>
      </c>
      <c r="X99" s="43"/>
      <c r="Y99" s="21"/>
    </row>
    <row r="100" spans="1:25">
      <c r="A100" s="12"/>
      <c r="B100" s="50"/>
      <c r="C100" s="43"/>
      <c r="D100" s="43"/>
      <c r="E100" s="21"/>
      <c r="F100" s="21"/>
      <c r="G100" s="44"/>
      <c r="H100" s="44"/>
      <c r="I100" s="21"/>
      <c r="J100" s="21"/>
      <c r="K100" s="43"/>
      <c r="L100" s="43"/>
      <c r="M100" s="21"/>
      <c r="N100" s="21"/>
      <c r="O100" s="43"/>
      <c r="P100" s="43"/>
      <c r="Q100" s="21"/>
      <c r="R100" s="21"/>
      <c r="S100" s="43"/>
      <c r="T100" s="43"/>
      <c r="U100" s="21"/>
      <c r="V100" s="21"/>
      <c r="W100" s="43"/>
      <c r="X100" s="43"/>
      <c r="Y100" s="21"/>
    </row>
    <row r="101" spans="1:25">
      <c r="A101" s="12"/>
      <c r="B101" s="80" t="s">
        <v>875</v>
      </c>
      <c r="C101" s="41" t="s">
        <v>876</v>
      </c>
      <c r="D101" s="41"/>
      <c r="E101" s="42"/>
      <c r="F101" s="42"/>
      <c r="G101" s="41" t="s">
        <v>876</v>
      </c>
      <c r="H101" s="41"/>
      <c r="I101" s="42"/>
      <c r="J101" s="42"/>
      <c r="K101" s="41" t="s">
        <v>876</v>
      </c>
      <c r="L101" s="41"/>
      <c r="M101" s="42"/>
      <c r="N101" s="42"/>
      <c r="O101" s="41" t="s">
        <v>876</v>
      </c>
      <c r="P101" s="41"/>
      <c r="Q101" s="42"/>
      <c r="R101" s="42"/>
      <c r="S101" s="41" t="s">
        <v>877</v>
      </c>
      <c r="T101" s="41"/>
      <c r="U101" s="42"/>
      <c r="V101" s="42"/>
      <c r="W101" s="41" t="s">
        <v>876</v>
      </c>
      <c r="X101" s="41"/>
      <c r="Y101" s="42"/>
    </row>
    <row r="102" spans="1:25">
      <c r="A102" s="12"/>
      <c r="B102" s="80"/>
      <c r="C102" s="41"/>
      <c r="D102" s="41"/>
      <c r="E102" s="42"/>
      <c r="F102" s="42"/>
      <c r="G102" s="41"/>
      <c r="H102" s="41"/>
      <c r="I102" s="42"/>
      <c r="J102" s="42"/>
      <c r="K102" s="41"/>
      <c r="L102" s="41"/>
      <c r="M102" s="42"/>
      <c r="N102" s="42"/>
      <c r="O102" s="41"/>
      <c r="P102" s="41"/>
      <c r="Q102" s="42"/>
      <c r="R102" s="42"/>
      <c r="S102" s="41"/>
      <c r="T102" s="41"/>
      <c r="U102" s="42"/>
      <c r="V102" s="42"/>
      <c r="W102" s="41"/>
      <c r="X102" s="41"/>
      <c r="Y102" s="42"/>
    </row>
    <row r="103" spans="1:25">
      <c r="A103" s="12"/>
      <c r="B103" s="50" t="s">
        <v>878</v>
      </c>
      <c r="C103" s="44">
        <v>43</v>
      </c>
      <c r="D103" s="44"/>
      <c r="E103" s="21"/>
      <c r="F103" s="21"/>
      <c r="G103" s="44">
        <v>55</v>
      </c>
      <c r="H103" s="44"/>
      <c r="I103" s="21"/>
      <c r="J103" s="21"/>
      <c r="K103" s="44">
        <v>60</v>
      </c>
      <c r="L103" s="44"/>
      <c r="M103" s="21"/>
      <c r="N103" s="21"/>
      <c r="O103" s="44">
        <v>59</v>
      </c>
      <c r="P103" s="44"/>
      <c r="Q103" s="21"/>
      <c r="R103" s="21"/>
      <c r="S103" s="44">
        <v>55</v>
      </c>
      <c r="T103" s="44"/>
      <c r="U103" s="21"/>
      <c r="V103" s="21"/>
      <c r="W103" s="44">
        <v>77</v>
      </c>
      <c r="X103" s="44"/>
      <c r="Y103" s="21"/>
    </row>
    <row r="104" spans="1:25">
      <c r="A104" s="12"/>
      <c r="B104" s="50"/>
      <c r="C104" s="44"/>
      <c r="D104" s="44"/>
      <c r="E104" s="21"/>
      <c r="F104" s="21"/>
      <c r="G104" s="44"/>
      <c r="H104" s="44"/>
      <c r="I104" s="21"/>
      <c r="J104" s="21"/>
      <c r="K104" s="44"/>
      <c r="L104" s="44"/>
      <c r="M104" s="21"/>
      <c r="N104" s="21"/>
      <c r="O104" s="44"/>
      <c r="P104" s="44"/>
      <c r="Q104" s="21"/>
      <c r="R104" s="21"/>
      <c r="S104" s="44"/>
      <c r="T104" s="44"/>
      <c r="U104" s="21"/>
      <c r="V104" s="21"/>
      <c r="W104" s="44"/>
      <c r="X104" s="44"/>
      <c r="Y104" s="21"/>
    </row>
    <row r="105" spans="1:25">
      <c r="A105" s="12"/>
      <c r="B105" s="73" t="s">
        <v>879</v>
      </c>
      <c r="C105" s="41">
        <v>79.099999999999994</v>
      </c>
      <c r="D105" s="41"/>
      <c r="E105" s="26" t="s">
        <v>745</v>
      </c>
      <c r="F105" s="27"/>
      <c r="G105" s="41">
        <v>76.400000000000006</v>
      </c>
      <c r="H105" s="41"/>
      <c r="I105" s="26" t="s">
        <v>745</v>
      </c>
      <c r="J105" s="27"/>
      <c r="K105" s="41">
        <v>78.3</v>
      </c>
      <c r="L105" s="41"/>
      <c r="M105" s="26" t="s">
        <v>745</v>
      </c>
      <c r="N105" s="27"/>
      <c r="O105" s="41">
        <v>54.2</v>
      </c>
      <c r="P105" s="41"/>
      <c r="Q105" s="26" t="s">
        <v>745</v>
      </c>
      <c r="R105" s="27"/>
      <c r="S105" s="41">
        <v>63.6</v>
      </c>
      <c r="T105" s="41"/>
      <c r="U105" s="26" t="s">
        <v>745</v>
      </c>
      <c r="V105" s="27"/>
      <c r="W105" s="41">
        <v>66.2</v>
      </c>
      <c r="X105" s="41"/>
      <c r="Y105" s="26" t="s">
        <v>745</v>
      </c>
    </row>
    <row r="106" spans="1:25">
      <c r="A106" s="12"/>
      <c r="B106" s="30" t="s">
        <v>880</v>
      </c>
      <c r="C106" s="44">
        <v>14.6</v>
      </c>
      <c r="D106" s="44"/>
      <c r="E106" s="38" t="s">
        <v>745</v>
      </c>
      <c r="F106" s="21"/>
      <c r="G106" s="44">
        <v>16.600000000000001</v>
      </c>
      <c r="H106" s="44"/>
      <c r="I106" s="38" t="s">
        <v>745</v>
      </c>
      <c r="J106" s="21"/>
      <c r="K106" s="44">
        <v>11.3</v>
      </c>
      <c r="L106" s="44"/>
      <c r="M106" s="38" t="s">
        <v>745</v>
      </c>
      <c r="N106" s="21"/>
      <c r="O106" s="44">
        <v>34.799999999999997</v>
      </c>
      <c r="P106" s="44"/>
      <c r="Q106" s="38" t="s">
        <v>745</v>
      </c>
      <c r="R106" s="21"/>
      <c r="S106" s="44">
        <v>40.1</v>
      </c>
      <c r="T106" s="44"/>
      <c r="U106" s="38" t="s">
        <v>745</v>
      </c>
      <c r="V106" s="21"/>
      <c r="W106" s="44">
        <v>28.7</v>
      </c>
      <c r="X106" s="44"/>
      <c r="Y106" s="38" t="s">
        <v>745</v>
      </c>
    </row>
    <row r="107" spans="1:25">
      <c r="A107" s="12"/>
      <c r="B107" s="30" t="s">
        <v>881</v>
      </c>
      <c r="C107" s="44"/>
      <c r="D107" s="44"/>
      <c r="E107" s="38"/>
      <c r="F107" s="21"/>
      <c r="G107" s="44"/>
      <c r="H107" s="44"/>
      <c r="I107" s="38"/>
      <c r="J107" s="21"/>
      <c r="K107" s="44"/>
      <c r="L107" s="44"/>
      <c r="M107" s="38"/>
      <c r="N107" s="21"/>
      <c r="O107" s="44"/>
      <c r="P107" s="44"/>
      <c r="Q107" s="38"/>
      <c r="R107" s="21"/>
      <c r="S107" s="44"/>
      <c r="T107" s="44"/>
      <c r="U107" s="38"/>
      <c r="V107" s="21"/>
      <c r="W107" s="44"/>
      <c r="X107" s="44"/>
      <c r="Y107" s="38"/>
    </row>
    <row r="108" spans="1:25">
      <c r="A108" s="12"/>
      <c r="B108" s="73" t="s">
        <v>882</v>
      </c>
      <c r="C108" s="41">
        <v>17.2</v>
      </c>
      <c r="D108" s="41"/>
      <c r="E108" s="40" t="s">
        <v>745</v>
      </c>
      <c r="F108" s="42"/>
      <c r="G108" s="41">
        <v>16.2</v>
      </c>
      <c r="H108" s="41"/>
      <c r="I108" s="40" t="s">
        <v>745</v>
      </c>
      <c r="J108" s="42"/>
      <c r="K108" s="41">
        <v>15.3</v>
      </c>
      <c r="L108" s="41"/>
      <c r="M108" s="40" t="s">
        <v>745</v>
      </c>
      <c r="N108" s="42"/>
      <c r="O108" s="41">
        <v>28.6</v>
      </c>
      <c r="P108" s="41"/>
      <c r="Q108" s="40" t="s">
        <v>745</v>
      </c>
      <c r="R108" s="42"/>
      <c r="S108" s="41">
        <v>25.3</v>
      </c>
      <c r="T108" s="41"/>
      <c r="U108" s="40" t="s">
        <v>745</v>
      </c>
      <c r="V108" s="42"/>
      <c r="W108" s="41">
        <v>14.8</v>
      </c>
      <c r="X108" s="41"/>
      <c r="Y108" s="40" t="s">
        <v>745</v>
      </c>
    </row>
    <row r="109" spans="1:25">
      <c r="A109" s="12"/>
      <c r="B109" s="73" t="s">
        <v>883</v>
      </c>
      <c r="C109" s="41"/>
      <c r="D109" s="41"/>
      <c r="E109" s="40"/>
      <c r="F109" s="42"/>
      <c r="G109" s="41"/>
      <c r="H109" s="41"/>
      <c r="I109" s="40"/>
      <c r="J109" s="42"/>
      <c r="K109" s="41"/>
      <c r="L109" s="41"/>
      <c r="M109" s="40"/>
      <c r="N109" s="42"/>
      <c r="O109" s="41"/>
      <c r="P109" s="41"/>
      <c r="Q109" s="40"/>
      <c r="R109" s="42"/>
      <c r="S109" s="41"/>
      <c r="T109" s="41"/>
      <c r="U109" s="40"/>
      <c r="V109" s="42"/>
      <c r="W109" s="41"/>
      <c r="X109" s="41"/>
      <c r="Y109" s="40"/>
    </row>
    <row r="110" spans="1:25">
      <c r="A110" s="12"/>
      <c r="B110" s="30" t="s">
        <v>884</v>
      </c>
      <c r="C110" s="44" t="s">
        <v>275</v>
      </c>
      <c r="D110" s="44"/>
      <c r="E110" s="22" t="s">
        <v>745</v>
      </c>
      <c r="F110" s="14"/>
      <c r="G110" s="44" t="s">
        <v>275</v>
      </c>
      <c r="H110" s="44"/>
      <c r="I110" s="22" t="s">
        <v>745</v>
      </c>
      <c r="J110" s="14"/>
      <c r="K110" s="44" t="s">
        <v>275</v>
      </c>
      <c r="L110" s="44"/>
      <c r="M110" s="22" t="s">
        <v>745</v>
      </c>
      <c r="N110" s="14"/>
      <c r="O110" s="44" t="s">
        <v>275</v>
      </c>
      <c r="P110" s="44"/>
      <c r="Q110" s="22" t="s">
        <v>745</v>
      </c>
      <c r="R110" s="14"/>
      <c r="S110" s="44" t="s">
        <v>275</v>
      </c>
      <c r="T110" s="44"/>
      <c r="U110" s="22" t="s">
        <v>745</v>
      </c>
      <c r="V110" s="14"/>
      <c r="W110" s="44">
        <v>1.2</v>
      </c>
      <c r="X110" s="44"/>
      <c r="Y110" s="22" t="s">
        <v>745</v>
      </c>
    </row>
    <row r="111" spans="1:25">
      <c r="A111" s="12"/>
      <c r="B111" s="73" t="s">
        <v>885</v>
      </c>
      <c r="C111" s="41">
        <v>14</v>
      </c>
      <c r="D111" s="41"/>
      <c r="E111" s="26" t="s">
        <v>745</v>
      </c>
      <c r="F111" s="27"/>
      <c r="G111" s="41">
        <v>15</v>
      </c>
      <c r="H111" s="41"/>
      <c r="I111" s="26" t="s">
        <v>745</v>
      </c>
      <c r="J111" s="27"/>
      <c r="K111" s="41">
        <v>14</v>
      </c>
      <c r="L111" s="41"/>
      <c r="M111" s="26" t="s">
        <v>745</v>
      </c>
      <c r="N111" s="27"/>
      <c r="O111" s="41">
        <v>13</v>
      </c>
      <c r="P111" s="41"/>
      <c r="Q111" s="26" t="s">
        <v>745</v>
      </c>
      <c r="R111" s="27"/>
      <c r="S111" s="41">
        <v>14</v>
      </c>
      <c r="T111" s="41"/>
      <c r="U111" s="26" t="s">
        <v>745</v>
      </c>
      <c r="V111" s="27"/>
      <c r="W111" s="41">
        <v>12.5</v>
      </c>
      <c r="X111" s="41"/>
      <c r="Y111" s="26" t="s">
        <v>745</v>
      </c>
    </row>
    <row r="112" spans="1:25">
      <c r="A112" s="12"/>
      <c r="B112" s="38" t="s">
        <v>886</v>
      </c>
      <c r="C112" s="38"/>
      <c r="D112" s="38"/>
      <c r="E112" s="38"/>
      <c r="F112" s="38"/>
      <c r="G112" s="38"/>
      <c r="H112" s="38"/>
      <c r="I112" s="38"/>
      <c r="J112" s="14"/>
      <c r="K112" s="38"/>
      <c r="L112" s="38"/>
      <c r="M112" s="38"/>
      <c r="N112" s="14"/>
      <c r="O112" s="38"/>
      <c r="P112" s="38"/>
      <c r="Q112" s="38"/>
      <c r="R112" s="14"/>
      <c r="S112" s="38"/>
      <c r="T112" s="38"/>
      <c r="U112" s="38"/>
      <c r="V112" s="14"/>
      <c r="W112" s="38"/>
      <c r="X112" s="38"/>
      <c r="Y112" s="38"/>
    </row>
    <row r="113" spans="1:25">
      <c r="A113" s="12"/>
      <c r="B113" s="73" t="s">
        <v>887</v>
      </c>
      <c r="C113" s="41">
        <v>15.3</v>
      </c>
      <c r="D113" s="41"/>
      <c r="E113" s="26" t="s">
        <v>745</v>
      </c>
      <c r="F113" s="27"/>
      <c r="G113" s="41">
        <v>7.6</v>
      </c>
      <c r="H113" s="41"/>
      <c r="I113" s="26" t="s">
        <v>745</v>
      </c>
      <c r="J113" s="27"/>
      <c r="K113" s="41">
        <v>4.8</v>
      </c>
      <c r="L113" s="41"/>
      <c r="M113" s="26" t="s">
        <v>745</v>
      </c>
      <c r="N113" s="27"/>
      <c r="O113" s="41">
        <v>6</v>
      </c>
      <c r="P113" s="41"/>
      <c r="Q113" s="26" t="s">
        <v>745</v>
      </c>
      <c r="R113" s="27"/>
      <c r="S113" s="41">
        <v>5.3</v>
      </c>
      <c r="T113" s="41"/>
      <c r="U113" s="26" t="s">
        <v>745</v>
      </c>
      <c r="V113" s="27"/>
      <c r="W113" s="41">
        <v>1.8</v>
      </c>
      <c r="X113" s="41"/>
      <c r="Y113" s="26" t="s">
        <v>745</v>
      </c>
    </row>
    <row r="114" spans="1:25">
      <c r="A114" s="12"/>
      <c r="B114" s="30" t="s">
        <v>888</v>
      </c>
      <c r="C114" s="44">
        <v>21.7</v>
      </c>
      <c r="D114" s="44"/>
      <c r="E114" s="22" t="s">
        <v>745</v>
      </c>
      <c r="F114" s="14"/>
      <c r="G114" s="44">
        <v>25.4</v>
      </c>
      <c r="H114" s="44"/>
      <c r="I114" s="22" t="s">
        <v>745</v>
      </c>
      <c r="J114" s="14"/>
      <c r="K114" s="44">
        <v>21.9</v>
      </c>
      <c r="L114" s="44"/>
      <c r="M114" s="22" t="s">
        <v>745</v>
      </c>
      <c r="N114" s="14"/>
      <c r="O114" s="44">
        <v>28</v>
      </c>
      <c r="P114" s="44"/>
      <c r="Q114" s="22" t="s">
        <v>745</v>
      </c>
      <c r="R114" s="14"/>
      <c r="S114" s="44">
        <v>39.700000000000003</v>
      </c>
      <c r="T114" s="44"/>
      <c r="U114" s="22" t="s">
        <v>745</v>
      </c>
      <c r="V114" s="14"/>
      <c r="W114" s="44">
        <v>31.2</v>
      </c>
      <c r="X114" s="44"/>
      <c r="Y114" s="22" t="s">
        <v>745</v>
      </c>
    </row>
    <row r="115" spans="1:25">
      <c r="A115" s="12"/>
      <c r="B115" s="73" t="s">
        <v>889</v>
      </c>
      <c r="C115" s="41">
        <v>88</v>
      </c>
      <c r="D115" s="41"/>
      <c r="E115" s="26" t="s">
        <v>745</v>
      </c>
      <c r="F115" s="27"/>
      <c r="G115" s="41">
        <v>89.3</v>
      </c>
      <c r="H115" s="41"/>
      <c r="I115" s="26" t="s">
        <v>745</v>
      </c>
      <c r="J115" s="27"/>
      <c r="K115" s="41">
        <v>89.3</v>
      </c>
      <c r="L115" s="41"/>
      <c r="M115" s="26" t="s">
        <v>745</v>
      </c>
      <c r="N115" s="27"/>
      <c r="O115" s="41">
        <v>92.9</v>
      </c>
      <c r="P115" s="41"/>
      <c r="Q115" s="26" t="s">
        <v>745</v>
      </c>
      <c r="R115" s="27"/>
      <c r="S115" s="41">
        <v>92.7</v>
      </c>
      <c r="T115" s="41"/>
      <c r="U115" s="26" t="s">
        <v>745</v>
      </c>
      <c r="V115" s="27"/>
      <c r="W115" s="41">
        <v>95.3</v>
      </c>
      <c r="X115" s="41"/>
      <c r="Y115" s="26" t="s">
        <v>745</v>
      </c>
    </row>
    <row r="116" spans="1:25">
      <c r="A116" s="12"/>
      <c r="B116" s="30" t="s">
        <v>890</v>
      </c>
      <c r="C116" s="44">
        <v>40.299999999999997</v>
      </c>
      <c r="D116" s="44"/>
      <c r="E116" s="22" t="s">
        <v>745</v>
      </c>
      <c r="F116" s="14"/>
      <c r="G116" s="44">
        <v>38.1</v>
      </c>
      <c r="H116" s="44"/>
      <c r="I116" s="22" t="s">
        <v>745</v>
      </c>
      <c r="J116" s="14"/>
      <c r="K116" s="44">
        <v>26.3</v>
      </c>
      <c r="L116" s="44"/>
      <c r="M116" s="22" t="s">
        <v>745</v>
      </c>
      <c r="N116" s="14"/>
      <c r="O116" s="44">
        <v>53.4</v>
      </c>
      <c r="P116" s="44"/>
      <c r="Q116" s="22" t="s">
        <v>745</v>
      </c>
      <c r="R116" s="14"/>
      <c r="S116" s="44">
        <v>35.9</v>
      </c>
      <c r="T116" s="44"/>
      <c r="U116" s="22" t="s">
        <v>745</v>
      </c>
      <c r="V116" s="14"/>
      <c r="W116" s="44">
        <v>45.2</v>
      </c>
      <c r="X116" s="44"/>
      <c r="Y116" s="22" t="s">
        <v>745</v>
      </c>
    </row>
    <row r="117" spans="1:25">
      <c r="A117" s="12"/>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row>
    <row r="118" spans="1:25">
      <c r="A118" s="12"/>
      <c r="B118" s="15"/>
      <c r="C118" s="15"/>
    </row>
    <row r="119" spans="1:25" ht="22.5">
      <c r="A119" s="12"/>
      <c r="B119" s="94" t="s">
        <v>346</v>
      </c>
      <c r="C119" s="95" t="s">
        <v>891</v>
      </c>
    </row>
    <row r="120" spans="1:25">
      <c r="A120" s="12"/>
      <c r="B120" s="15"/>
      <c r="C120" s="15"/>
    </row>
    <row r="121" spans="1:25" ht="123.75">
      <c r="A121" s="12"/>
      <c r="B121" s="94" t="s">
        <v>366</v>
      </c>
      <c r="C121" s="95" t="s">
        <v>892</v>
      </c>
    </row>
    <row r="122" spans="1:25">
      <c r="A122" s="12"/>
      <c r="B122" s="15"/>
      <c r="C122" s="15"/>
    </row>
    <row r="123" spans="1:25" ht="90">
      <c r="A123" s="12"/>
      <c r="B123" s="94" t="s">
        <v>697</v>
      </c>
      <c r="C123" s="95" t="s">
        <v>893</v>
      </c>
    </row>
    <row r="124" spans="1:25">
      <c r="A124" s="12"/>
      <c r="B124" s="15"/>
      <c r="C124" s="15"/>
    </row>
    <row r="125" spans="1:25" ht="33.75">
      <c r="A125" s="12"/>
      <c r="B125" s="94" t="s">
        <v>699</v>
      </c>
      <c r="C125" s="95" t="s">
        <v>894</v>
      </c>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19" t="s">
        <v>895</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19" t="s">
        <v>896</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ht="25.5" customHeight="1">
      <c r="A131" s="12"/>
      <c r="B131" s="19" t="s">
        <v>897</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19" t="s">
        <v>898</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19" t="s">
        <v>899</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110" t="s">
        <v>900</v>
      </c>
      <c r="C137" s="110"/>
      <c r="D137" s="110"/>
      <c r="E137" s="110"/>
      <c r="F137" s="110"/>
      <c r="G137" s="110"/>
      <c r="H137" s="110"/>
      <c r="I137" s="110"/>
      <c r="J137" s="110"/>
      <c r="K137" s="110"/>
      <c r="L137" s="110"/>
      <c r="M137" s="110"/>
      <c r="N137" s="110"/>
      <c r="O137" s="110"/>
      <c r="P137" s="110"/>
      <c r="Q137" s="110"/>
      <c r="R137" s="110"/>
      <c r="S137" s="110"/>
      <c r="T137" s="110"/>
      <c r="U137" s="110"/>
      <c r="V137" s="110"/>
      <c r="W137" s="110"/>
      <c r="X137" s="110"/>
      <c r="Y137" s="110"/>
    </row>
    <row r="138" spans="1:25">
      <c r="A138" s="12"/>
      <c r="B138" s="111" t="s">
        <v>262</v>
      </c>
      <c r="C138" s="111"/>
      <c r="D138" s="111"/>
      <c r="E138" s="111"/>
      <c r="F138" s="111"/>
      <c r="G138" s="111"/>
      <c r="H138" s="111"/>
      <c r="I138" s="111"/>
      <c r="J138" s="111"/>
      <c r="K138" s="111"/>
      <c r="L138" s="111"/>
      <c r="M138" s="111"/>
      <c r="N138" s="111"/>
      <c r="O138" s="111"/>
      <c r="P138" s="111"/>
      <c r="Q138" s="111"/>
      <c r="R138" s="111"/>
      <c r="S138" s="111"/>
      <c r="T138" s="111"/>
      <c r="U138" s="111"/>
      <c r="V138" s="111"/>
      <c r="W138" s="111"/>
      <c r="X138" s="111"/>
      <c r="Y138" s="111"/>
    </row>
    <row r="139" spans="1:25">
      <c r="A139" s="12"/>
      <c r="B139" s="32"/>
      <c r="C139" s="32"/>
      <c r="D139" s="32"/>
      <c r="E139" s="32"/>
      <c r="F139" s="32"/>
      <c r="G139" s="32"/>
      <c r="H139" s="32"/>
      <c r="I139" s="32"/>
      <c r="J139" s="32"/>
      <c r="K139" s="32"/>
      <c r="L139" s="32"/>
      <c r="M139" s="32"/>
      <c r="N139" s="32"/>
      <c r="O139" s="32"/>
      <c r="P139" s="32"/>
      <c r="Q139" s="32"/>
    </row>
    <row r="140" spans="1:25">
      <c r="A140" s="12"/>
      <c r="B140" s="15"/>
      <c r="C140" s="15"/>
      <c r="D140" s="15"/>
      <c r="E140" s="15"/>
      <c r="F140" s="15"/>
      <c r="G140" s="15"/>
      <c r="H140" s="15"/>
      <c r="I140" s="15"/>
      <c r="J140" s="15"/>
      <c r="K140" s="15"/>
      <c r="L140" s="15"/>
      <c r="M140" s="15"/>
      <c r="N140" s="15"/>
      <c r="O140" s="15"/>
      <c r="P140" s="15"/>
      <c r="Q140" s="15"/>
    </row>
    <row r="141" spans="1:25">
      <c r="A141" s="12"/>
      <c r="B141" s="38"/>
      <c r="C141" s="34" t="s">
        <v>318</v>
      </c>
      <c r="D141" s="34"/>
      <c r="E141" s="34"/>
      <c r="F141" s="34"/>
      <c r="G141" s="34"/>
      <c r="H141" s="34"/>
      <c r="I141" s="34"/>
      <c r="J141" s="21"/>
      <c r="K141" s="34" t="s">
        <v>320</v>
      </c>
      <c r="L141" s="34"/>
      <c r="M141" s="34"/>
      <c r="N141" s="34"/>
      <c r="O141" s="34"/>
      <c r="P141" s="34"/>
      <c r="Q141" s="34"/>
    </row>
    <row r="142" spans="1:25" ht="15.75" thickBot="1">
      <c r="A142" s="12"/>
      <c r="B142" s="38"/>
      <c r="C142" s="33" t="s">
        <v>319</v>
      </c>
      <c r="D142" s="33"/>
      <c r="E142" s="33"/>
      <c r="F142" s="33"/>
      <c r="G142" s="33"/>
      <c r="H142" s="33"/>
      <c r="I142" s="33"/>
      <c r="J142" s="21"/>
      <c r="K142" s="33" t="s">
        <v>319</v>
      </c>
      <c r="L142" s="33"/>
      <c r="M142" s="33"/>
      <c r="N142" s="33"/>
      <c r="O142" s="33"/>
      <c r="P142" s="33"/>
      <c r="Q142" s="33"/>
    </row>
    <row r="143" spans="1:25" ht="15.75" thickBot="1">
      <c r="A143" s="12"/>
      <c r="B143" s="22"/>
      <c r="C143" s="36">
        <v>2013</v>
      </c>
      <c r="D143" s="36"/>
      <c r="E143" s="36"/>
      <c r="F143" s="14"/>
      <c r="G143" s="36">
        <v>2012</v>
      </c>
      <c r="H143" s="36"/>
      <c r="I143" s="36"/>
      <c r="J143" s="14"/>
      <c r="K143" s="36">
        <v>2013</v>
      </c>
      <c r="L143" s="36"/>
      <c r="M143" s="36"/>
      <c r="N143" s="14"/>
      <c r="O143" s="36">
        <v>2012</v>
      </c>
      <c r="P143" s="36"/>
      <c r="Q143" s="36"/>
    </row>
    <row r="144" spans="1:25">
      <c r="A144" s="12"/>
      <c r="B144" s="40" t="s">
        <v>433</v>
      </c>
      <c r="C144" s="58" t="s">
        <v>274</v>
      </c>
      <c r="D144" s="60">
        <v>14917</v>
      </c>
      <c r="E144" s="62"/>
      <c r="F144" s="42"/>
      <c r="G144" s="58" t="s">
        <v>274</v>
      </c>
      <c r="H144" s="60">
        <v>11082</v>
      </c>
      <c r="I144" s="62"/>
      <c r="J144" s="42"/>
      <c r="K144" s="58" t="s">
        <v>274</v>
      </c>
      <c r="L144" s="60">
        <v>12129</v>
      </c>
      <c r="M144" s="62"/>
      <c r="N144" s="42"/>
      <c r="O144" s="58" t="s">
        <v>274</v>
      </c>
      <c r="P144" s="60">
        <v>13394</v>
      </c>
      <c r="Q144" s="62"/>
    </row>
    <row r="145" spans="1:25">
      <c r="A145" s="12"/>
      <c r="B145" s="40"/>
      <c r="C145" s="40"/>
      <c r="D145" s="45"/>
      <c r="E145" s="42"/>
      <c r="F145" s="42"/>
      <c r="G145" s="40"/>
      <c r="H145" s="45"/>
      <c r="I145" s="42"/>
      <c r="J145" s="42"/>
      <c r="K145" s="40"/>
      <c r="L145" s="45"/>
      <c r="M145" s="42"/>
      <c r="N145" s="42"/>
      <c r="O145" s="40"/>
      <c r="P145" s="45"/>
      <c r="Q145" s="42"/>
    </row>
    <row r="146" spans="1:25">
      <c r="A146" s="12"/>
      <c r="B146" s="30" t="s">
        <v>901</v>
      </c>
      <c r="C146" s="38"/>
      <c r="D146" s="38"/>
      <c r="E146" s="38"/>
      <c r="F146" s="14"/>
      <c r="G146" s="38"/>
      <c r="H146" s="38"/>
      <c r="I146" s="38"/>
      <c r="J146" s="14"/>
      <c r="K146" s="38"/>
      <c r="L146" s="38"/>
      <c r="M146" s="38"/>
      <c r="N146" s="14"/>
      <c r="O146" s="38"/>
      <c r="P146" s="38"/>
      <c r="Q146" s="38"/>
    </row>
    <row r="147" spans="1:25">
      <c r="A147" s="12"/>
      <c r="B147" s="87" t="s">
        <v>902</v>
      </c>
      <c r="C147" s="41" t="s">
        <v>275</v>
      </c>
      <c r="D147" s="41"/>
      <c r="E147" s="42"/>
      <c r="F147" s="42"/>
      <c r="G147" s="41" t="s">
        <v>275</v>
      </c>
      <c r="H147" s="41"/>
      <c r="I147" s="42"/>
      <c r="J147" s="42"/>
      <c r="K147" s="41" t="s">
        <v>275</v>
      </c>
      <c r="L147" s="41"/>
      <c r="M147" s="42"/>
      <c r="N147" s="42"/>
      <c r="O147" s="41" t="s">
        <v>903</v>
      </c>
      <c r="P147" s="41"/>
      <c r="Q147" s="40" t="s">
        <v>279</v>
      </c>
    </row>
    <row r="148" spans="1:25">
      <c r="A148" s="12"/>
      <c r="B148" s="87"/>
      <c r="C148" s="41"/>
      <c r="D148" s="41"/>
      <c r="E148" s="42"/>
      <c r="F148" s="42"/>
      <c r="G148" s="41"/>
      <c r="H148" s="41"/>
      <c r="I148" s="42"/>
      <c r="J148" s="42"/>
      <c r="K148" s="41"/>
      <c r="L148" s="41"/>
      <c r="M148" s="42"/>
      <c r="N148" s="42"/>
      <c r="O148" s="41"/>
      <c r="P148" s="41"/>
      <c r="Q148" s="40"/>
    </row>
    <row r="149" spans="1:25">
      <c r="A149" s="12"/>
      <c r="B149" s="248" t="s">
        <v>904</v>
      </c>
      <c r="C149" s="43">
        <v>2079</v>
      </c>
      <c r="D149" s="43"/>
      <c r="E149" s="21"/>
      <c r="F149" s="21"/>
      <c r="G149" s="44">
        <v>464</v>
      </c>
      <c r="H149" s="44"/>
      <c r="I149" s="21"/>
      <c r="J149" s="21"/>
      <c r="K149" s="43">
        <v>4867</v>
      </c>
      <c r="L149" s="43"/>
      <c r="M149" s="21"/>
      <c r="N149" s="21"/>
      <c r="O149" s="44">
        <v>278</v>
      </c>
      <c r="P149" s="44"/>
      <c r="Q149" s="21"/>
    </row>
    <row r="150" spans="1:25" ht="15.75" thickBot="1">
      <c r="A150" s="12"/>
      <c r="B150" s="248"/>
      <c r="C150" s="52"/>
      <c r="D150" s="52"/>
      <c r="E150" s="54"/>
      <c r="F150" s="21"/>
      <c r="G150" s="56"/>
      <c r="H150" s="56"/>
      <c r="I150" s="54"/>
      <c r="J150" s="21"/>
      <c r="K150" s="52"/>
      <c r="L150" s="52"/>
      <c r="M150" s="54"/>
      <c r="N150" s="21"/>
      <c r="O150" s="56"/>
      <c r="P150" s="56"/>
      <c r="Q150" s="54"/>
    </row>
    <row r="151" spans="1:25">
      <c r="A151" s="12"/>
      <c r="B151" s="89" t="s">
        <v>905</v>
      </c>
      <c r="C151" s="58" t="s">
        <v>274</v>
      </c>
      <c r="D151" s="60">
        <v>16996</v>
      </c>
      <c r="E151" s="62"/>
      <c r="F151" s="42"/>
      <c r="G151" s="58" t="s">
        <v>274</v>
      </c>
      <c r="H151" s="60">
        <v>11546</v>
      </c>
      <c r="I151" s="62"/>
      <c r="J151" s="42"/>
      <c r="K151" s="58" t="s">
        <v>274</v>
      </c>
      <c r="L151" s="60">
        <v>16996</v>
      </c>
      <c r="M151" s="62"/>
      <c r="N151" s="42"/>
      <c r="O151" s="58" t="s">
        <v>274</v>
      </c>
      <c r="P151" s="60">
        <v>11546</v>
      </c>
      <c r="Q151" s="62"/>
    </row>
    <row r="152" spans="1:25" ht="15.75" thickBot="1">
      <c r="A152" s="12"/>
      <c r="B152" s="89"/>
      <c r="C152" s="59"/>
      <c r="D152" s="61"/>
      <c r="E152" s="63"/>
      <c r="F152" s="42"/>
      <c r="G152" s="59"/>
      <c r="H152" s="61"/>
      <c r="I152" s="63"/>
      <c r="J152" s="42"/>
      <c r="K152" s="59"/>
      <c r="L152" s="61"/>
      <c r="M152" s="63"/>
      <c r="N152" s="42"/>
      <c r="O152" s="59"/>
      <c r="P152" s="61"/>
      <c r="Q152" s="63"/>
    </row>
    <row r="153" spans="1:25" ht="27" thickTop="1">
      <c r="A153" s="12"/>
      <c r="B153" s="28" t="s">
        <v>906</v>
      </c>
      <c r="C153" s="66" t="s">
        <v>274</v>
      </c>
      <c r="D153" s="242" t="s">
        <v>275</v>
      </c>
      <c r="E153" s="70"/>
      <c r="F153" s="21"/>
      <c r="G153" s="66" t="s">
        <v>274</v>
      </c>
      <c r="H153" s="242" t="s">
        <v>275</v>
      </c>
      <c r="I153" s="70"/>
      <c r="J153" s="21"/>
      <c r="K153" s="66" t="s">
        <v>274</v>
      </c>
      <c r="L153" s="242" t="s">
        <v>275</v>
      </c>
      <c r="M153" s="70"/>
      <c r="N153" s="21"/>
      <c r="O153" s="66" t="s">
        <v>274</v>
      </c>
      <c r="P153" s="242" t="s">
        <v>903</v>
      </c>
      <c r="Q153" s="66" t="s">
        <v>279</v>
      </c>
    </row>
    <row r="154" spans="1:25" ht="27" thickBot="1">
      <c r="A154" s="12"/>
      <c r="B154" s="28" t="s">
        <v>907</v>
      </c>
      <c r="C154" s="67"/>
      <c r="D154" s="88"/>
      <c r="E154" s="71"/>
      <c r="F154" s="21"/>
      <c r="G154" s="67"/>
      <c r="H154" s="88"/>
      <c r="I154" s="71"/>
      <c r="J154" s="21"/>
      <c r="K154" s="67"/>
      <c r="L154" s="88"/>
      <c r="M154" s="71"/>
      <c r="N154" s="21"/>
      <c r="O154" s="67"/>
      <c r="P154" s="88"/>
      <c r="Q154" s="67"/>
    </row>
    <row r="155" spans="1:25" ht="15.75" thickTop="1">
      <c r="A155" s="12"/>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row>
    <row r="156" spans="1:25">
      <c r="A156" s="12"/>
      <c r="B156" s="15"/>
      <c r="C156" s="15"/>
    </row>
    <row r="157" spans="1:25" ht="45">
      <c r="A157" s="12"/>
      <c r="B157" s="94" t="s">
        <v>346</v>
      </c>
      <c r="C157" s="95" t="s">
        <v>908</v>
      </c>
    </row>
    <row r="158" spans="1:25">
      <c r="A158" s="12"/>
      <c r="B158" s="15"/>
      <c r="C158" s="15"/>
    </row>
    <row r="159" spans="1:25" ht="33.75">
      <c r="A159" s="12"/>
      <c r="B159" s="94" t="s">
        <v>366</v>
      </c>
      <c r="C159" s="95" t="s">
        <v>909</v>
      </c>
    </row>
    <row r="160" spans="1:25">
      <c r="A160" s="12"/>
      <c r="B160" s="15"/>
      <c r="C160" s="15"/>
    </row>
    <row r="161" spans="1:25" ht="67.5">
      <c r="A161" s="12"/>
      <c r="B161" s="94" t="s">
        <v>697</v>
      </c>
      <c r="C161" s="95" t="s">
        <v>910</v>
      </c>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18" t="s">
        <v>911</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25.5" customHeight="1">
      <c r="A165" s="12"/>
      <c r="B165" s="19" t="s">
        <v>912</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8" t="s">
        <v>913</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25.5" customHeight="1">
      <c r="A169" s="12"/>
      <c r="B169" s="19" t="s">
        <v>914</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18" t="s">
        <v>915</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ht="25.5" customHeight="1">
      <c r="A173" s="12"/>
      <c r="B173" s="19" t="s">
        <v>916</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110" t="s">
        <v>917</v>
      </c>
      <c r="C175" s="110"/>
      <c r="D175" s="110"/>
      <c r="E175" s="110"/>
      <c r="F175" s="110"/>
      <c r="G175" s="110"/>
      <c r="H175" s="110"/>
      <c r="I175" s="110"/>
      <c r="J175" s="110"/>
      <c r="K175" s="110"/>
      <c r="L175" s="110"/>
      <c r="M175" s="110"/>
      <c r="N175" s="110"/>
      <c r="O175" s="110"/>
      <c r="P175" s="110"/>
      <c r="Q175" s="110"/>
      <c r="R175" s="110"/>
      <c r="S175" s="110"/>
      <c r="T175" s="110"/>
      <c r="U175" s="110"/>
      <c r="V175" s="110"/>
      <c r="W175" s="110"/>
      <c r="X175" s="110"/>
      <c r="Y175" s="110"/>
    </row>
    <row r="176" spans="1:25">
      <c r="A176" s="12"/>
      <c r="B176" s="111" t="s">
        <v>262</v>
      </c>
      <c r="C176" s="111"/>
      <c r="D176" s="111"/>
      <c r="E176" s="111"/>
      <c r="F176" s="111"/>
      <c r="G176" s="111"/>
      <c r="H176" s="111"/>
      <c r="I176" s="111"/>
      <c r="J176" s="111"/>
      <c r="K176" s="111"/>
      <c r="L176" s="111"/>
      <c r="M176" s="111"/>
      <c r="N176" s="111"/>
      <c r="O176" s="111"/>
      <c r="P176" s="111"/>
      <c r="Q176" s="111"/>
      <c r="R176" s="111"/>
      <c r="S176" s="111"/>
      <c r="T176" s="111"/>
      <c r="U176" s="111"/>
      <c r="V176" s="111"/>
      <c r="W176" s="111"/>
      <c r="X176" s="111"/>
      <c r="Y176" s="111"/>
    </row>
    <row r="177" spans="1:25">
      <c r="A177" s="12"/>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row>
    <row r="178" spans="1:25">
      <c r="A178" s="12"/>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ht="15.75" thickBot="1">
      <c r="A179" s="12"/>
      <c r="B179" s="22"/>
      <c r="C179" s="33" t="s">
        <v>263</v>
      </c>
      <c r="D179" s="33"/>
      <c r="E179" s="33"/>
      <c r="F179" s="33"/>
      <c r="G179" s="33"/>
      <c r="H179" s="33"/>
      <c r="I179" s="33"/>
      <c r="J179" s="33"/>
      <c r="K179" s="33"/>
      <c r="L179" s="33"/>
      <c r="M179" s="33"/>
      <c r="N179" s="14"/>
      <c r="O179" s="33" t="s">
        <v>264</v>
      </c>
      <c r="P179" s="33"/>
      <c r="Q179" s="33"/>
      <c r="R179" s="33"/>
      <c r="S179" s="33"/>
      <c r="T179" s="33"/>
      <c r="U179" s="33"/>
      <c r="V179" s="33"/>
      <c r="W179" s="33"/>
      <c r="X179" s="33"/>
      <c r="Y179" s="33"/>
    </row>
    <row r="180" spans="1:25" ht="15.75" thickBot="1">
      <c r="A180" s="12"/>
      <c r="B180" s="22"/>
      <c r="C180" s="36" t="s">
        <v>844</v>
      </c>
      <c r="D180" s="36"/>
      <c r="E180" s="36"/>
      <c r="F180" s="14"/>
      <c r="G180" s="36" t="s">
        <v>845</v>
      </c>
      <c r="H180" s="36"/>
      <c r="I180" s="36"/>
      <c r="J180" s="14"/>
      <c r="K180" s="36" t="s">
        <v>143</v>
      </c>
      <c r="L180" s="36"/>
      <c r="M180" s="36"/>
      <c r="N180" s="14"/>
      <c r="O180" s="36" t="s">
        <v>844</v>
      </c>
      <c r="P180" s="36"/>
      <c r="Q180" s="36"/>
      <c r="R180" s="14"/>
      <c r="S180" s="36" t="s">
        <v>845</v>
      </c>
      <c r="T180" s="36"/>
      <c r="U180" s="36"/>
      <c r="V180" s="14"/>
      <c r="W180" s="36" t="s">
        <v>143</v>
      </c>
      <c r="X180" s="36"/>
      <c r="Y180" s="36"/>
    </row>
    <row r="181" spans="1:25">
      <c r="A181" s="12"/>
      <c r="B181" s="22" t="s">
        <v>918</v>
      </c>
      <c r="C181" s="39"/>
      <c r="D181" s="39"/>
      <c r="E181" s="39"/>
      <c r="F181" s="14"/>
      <c r="G181" s="39"/>
      <c r="H181" s="39"/>
      <c r="I181" s="39"/>
      <c r="J181" s="14"/>
      <c r="K181" s="39"/>
      <c r="L181" s="39"/>
      <c r="M181" s="39"/>
      <c r="N181" s="14"/>
      <c r="O181" s="39"/>
      <c r="P181" s="39"/>
      <c r="Q181" s="39"/>
      <c r="R181" s="14"/>
      <c r="S181" s="39"/>
      <c r="T181" s="39"/>
      <c r="U181" s="39"/>
      <c r="V181" s="14"/>
      <c r="W181" s="249"/>
      <c r="X181" s="249"/>
      <c r="Y181" s="249"/>
    </row>
    <row r="182" spans="1:25">
      <c r="A182" s="12"/>
      <c r="B182" s="80" t="s">
        <v>919</v>
      </c>
      <c r="C182" s="40" t="s">
        <v>274</v>
      </c>
      <c r="D182" s="45">
        <v>24761</v>
      </c>
      <c r="E182" s="42"/>
      <c r="F182" s="42"/>
      <c r="G182" s="40" t="s">
        <v>274</v>
      </c>
      <c r="H182" s="41" t="s">
        <v>275</v>
      </c>
      <c r="I182" s="42"/>
      <c r="J182" s="42"/>
      <c r="K182" s="40" t="s">
        <v>274</v>
      </c>
      <c r="L182" s="45">
        <v>24761</v>
      </c>
      <c r="M182" s="42"/>
      <c r="N182" s="42"/>
      <c r="O182" s="40" t="s">
        <v>274</v>
      </c>
      <c r="P182" s="45">
        <v>16009</v>
      </c>
      <c r="Q182" s="42"/>
      <c r="R182" s="42"/>
      <c r="S182" s="40" t="s">
        <v>274</v>
      </c>
      <c r="T182" s="41" t="s">
        <v>275</v>
      </c>
      <c r="U182" s="42"/>
      <c r="V182" s="42"/>
      <c r="W182" s="40" t="s">
        <v>274</v>
      </c>
      <c r="X182" s="45">
        <v>16009</v>
      </c>
      <c r="Y182" s="42"/>
    </row>
    <row r="183" spans="1:25">
      <c r="A183" s="12"/>
      <c r="B183" s="80"/>
      <c r="C183" s="40"/>
      <c r="D183" s="45"/>
      <c r="E183" s="42"/>
      <c r="F183" s="42"/>
      <c r="G183" s="40"/>
      <c r="H183" s="41"/>
      <c r="I183" s="42"/>
      <c r="J183" s="42"/>
      <c r="K183" s="40"/>
      <c r="L183" s="45"/>
      <c r="M183" s="42"/>
      <c r="N183" s="42"/>
      <c r="O183" s="40"/>
      <c r="P183" s="45"/>
      <c r="Q183" s="42"/>
      <c r="R183" s="42"/>
      <c r="S183" s="40"/>
      <c r="T183" s="41"/>
      <c r="U183" s="42"/>
      <c r="V183" s="42"/>
      <c r="W183" s="40"/>
      <c r="X183" s="45"/>
      <c r="Y183" s="42"/>
    </row>
    <row r="184" spans="1:25">
      <c r="A184" s="12"/>
      <c r="B184" s="30" t="s">
        <v>920</v>
      </c>
      <c r="C184" s="43">
        <v>9797</v>
      </c>
      <c r="D184" s="43"/>
      <c r="E184" s="21"/>
      <c r="F184" s="21"/>
      <c r="G184" s="43">
        <v>7425</v>
      </c>
      <c r="H184" s="43"/>
      <c r="I184" s="21"/>
      <c r="J184" s="21"/>
      <c r="K184" s="43">
        <v>17222</v>
      </c>
      <c r="L184" s="43"/>
      <c r="M184" s="21"/>
      <c r="N184" s="21"/>
      <c r="O184" s="43">
        <v>6510</v>
      </c>
      <c r="P184" s="43"/>
      <c r="Q184" s="21"/>
      <c r="R184" s="21"/>
      <c r="S184" s="43">
        <v>7295</v>
      </c>
      <c r="T184" s="43"/>
      <c r="U184" s="21"/>
      <c r="V184" s="21"/>
      <c r="W184" s="43">
        <v>13805</v>
      </c>
      <c r="X184" s="43"/>
      <c r="Y184" s="21"/>
    </row>
    <row r="185" spans="1:25">
      <c r="A185" s="12"/>
      <c r="B185" s="30" t="s">
        <v>921</v>
      </c>
      <c r="C185" s="43"/>
      <c r="D185" s="43"/>
      <c r="E185" s="21"/>
      <c r="F185" s="21"/>
      <c r="G185" s="43"/>
      <c r="H185" s="43"/>
      <c r="I185" s="21"/>
      <c r="J185" s="21"/>
      <c r="K185" s="43"/>
      <c r="L185" s="43"/>
      <c r="M185" s="21"/>
      <c r="N185" s="21"/>
      <c r="O185" s="43"/>
      <c r="P185" s="43"/>
      <c r="Q185" s="21"/>
      <c r="R185" s="21"/>
      <c r="S185" s="43"/>
      <c r="T185" s="43"/>
      <c r="U185" s="21"/>
      <c r="V185" s="21"/>
      <c r="W185" s="43"/>
      <c r="X185" s="43"/>
      <c r="Y185" s="21"/>
    </row>
    <row r="186" spans="1:25">
      <c r="A186" s="12"/>
      <c r="B186" s="80" t="s">
        <v>922</v>
      </c>
      <c r="C186" s="41" t="s">
        <v>275</v>
      </c>
      <c r="D186" s="41"/>
      <c r="E186" s="42"/>
      <c r="F186" s="42"/>
      <c r="G186" s="45">
        <v>6110</v>
      </c>
      <c r="H186" s="45"/>
      <c r="I186" s="42"/>
      <c r="J186" s="42"/>
      <c r="K186" s="45">
        <v>6110</v>
      </c>
      <c r="L186" s="45"/>
      <c r="M186" s="42"/>
      <c r="N186" s="42"/>
      <c r="O186" s="41" t="s">
        <v>275</v>
      </c>
      <c r="P186" s="41"/>
      <c r="Q186" s="42"/>
      <c r="R186" s="42"/>
      <c r="S186" s="45">
        <v>8653</v>
      </c>
      <c r="T186" s="45"/>
      <c r="U186" s="42"/>
      <c r="V186" s="42"/>
      <c r="W186" s="45">
        <v>8653</v>
      </c>
      <c r="X186" s="45"/>
      <c r="Y186" s="42"/>
    </row>
    <row r="187" spans="1:25">
      <c r="A187" s="12"/>
      <c r="B187" s="80"/>
      <c r="C187" s="41"/>
      <c r="D187" s="41"/>
      <c r="E187" s="42"/>
      <c r="F187" s="42"/>
      <c r="G187" s="45"/>
      <c r="H187" s="45"/>
      <c r="I187" s="42"/>
      <c r="J187" s="42"/>
      <c r="K187" s="45"/>
      <c r="L187" s="45"/>
      <c r="M187" s="42"/>
      <c r="N187" s="42"/>
      <c r="O187" s="41"/>
      <c r="P187" s="41"/>
      <c r="Q187" s="42"/>
      <c r="R187" s="42"/>
      <c r="S187" s="45"/>
      <c r="T187" s="45"/>
      <c r="U187" s="42"/>
      <c r="V187" s="42"/>
      <c r="W187" s="45"/>
      <c r="X187" s="45"/>
      <c r="Y187" s="42"/>
    </row>
    <row r="188" spans="1:25">
      <c r="A188" s="12"/>
      <c r="B188" s="50" t="s">
        <v>923</v>
      </c>
      <c r="C188" s="43">
        <v>14861</v>
      </c>
      <c r="D188" s="43"/>
      <c r="E188" s="21"/>
      <c r="F188" s="21"/>
      <c r="G188" s="44" t="s">
        <v>275</v>
      </c>
      <c r="H188" s="44"/>
      <c r="I188" s="21"/>
      <c r="J188" s="21"/>
      <c r="K188" s="43">
        <v>14861</v>
      </c>
      <c r="L188" s="43"/>
      <c r="M188" s="21"/>
      <c r="N188" s="21"/>
      <c r="O188" s="43">
        <v>15001</v>
      </c>
      <c r="P188" s="43"/>
      <c r="Q188" s="21"/>
      <c r="R188" s="21"/>
      <c r="S188" s="44" t="s">
        <v>275</v>
      </c>
      <c r="T188" s="44"/>
      <c r="U188" s="21"/>
      <c r="V188" s="21"/>
      <c r="W188" s="43">
        <v>15001</v>
      </c>
      <c r="X188" s="43"/>
      <c r="Y188" s="21"/>
    </row>
    <row r="189" spans="1:25">
      <c r="A189" s="12"/>
      <c r="B189" s="50"/>
      <c r="C189" s="43"/>
      <c r="D189" s="43"/>
      <c r="E189" s="21"/>
      <c r="F189" s="21"/>
      <c r="G189" s="44"/>
      <c r="H189" s="44"/>
      <c r="I189" s="21"/>
      <c r="J189" s="21"/>
      <c r="K189" s="43"/>
      <c r="L189" s="43"/>
      <c r="M189" s="21"/>
      <c r="N189" s="21"/>
      <c r="O189" s="43"/>
      <c r="P189" s="43"/>
      <c r="Q189" s="21"/>
      <c r="R189" s="21"/>
      <c r="S189" s="44"/>
      <c r="T189" s="44"/>
      <c r="U189" s="21"/>
      <c r="V189" s="21"/>
      <c r="W189" s="43"/>
      <c r="X189" s="43"/>
      <c r="Y189" s="21"/>
    </row>
    <row r="190" spans="1:25">
      <c r="A190" s="12"/>
      <c r="B190" s="80" t="s">
        <v>924</v>
      </c>
      <c r="C190" s="41" t="s">
        <v>275</v>
      </c>
      <c r="D190" s="41"/>
      <c r="E190" s="42"/>
      <c r="F190" s="42"/>
      <c r="G190" s="45">
        <v>10030</v>
      </c>
      <c r="H190" s="45"/>
      <c r="I190" s="42"/>
      <c r="J190" s="42"/>
      <c r="K190" s="45">
        <v>10030</v>
      </c>
      <c r="L190" s="45"/>
      <c r="M190" s="42"/>
      <c r="N190" s="42"/>
      <c r="O190" s="41" t="s">
        <v>275</v>
      </c>
      <c r="P190" s="41"/>
      <c r="Q190" s="42"/>
      <c r="R190" s="42"/>
      <c r="S190" s="45">
        <v>10033</v>
      </c>
      <c r="T190" s="45"/>
      <c r="U190" s="42"/>
      <c r="V190" s="42"/>
      <c r="W190" s="45">
        <v>10033</v>
      </c>
      <c r="X190" s="45"/>
      <c r="Y190" s="42"/>
    </row>
    <row r="191" spans="1:25" ht="15.75" thickBot="1">
      <c r="A191" s="12"/>
      <c r="B191" s="80"/>
      <c r="C191" s="48"/>
      <c r="D191" s="48"/>
      <c r="E191" s="47"/>
      <c r="F191" s="42"/>
      <c r="G191" s="46"/>
      <c r="H191" s="46"/>
      <c r="I191" s="47"/>
      <c r="J191" s="42"/>
      <c r="K191" s="46"/>
      <c r="L191" s="46"/>
      <c r="M191" s="47"/>
      <c r="N191" s="42"/>
      <c r="O191" s="48"/>
      <c r="P191" s="48"/>
      <c r="Q191" s="47"/>
      <c r="R191" s="42"/>
      <c r="S191" s="46"/>
      <c r="T191" s="46"/>
      <c r="U191" s="47"/>
      <c r="V191" s="42"/>
      <c r="W191" s="46"/>
      <c r="X191" s="46"/>
      <c r="Y191" s="47"/>
    </row>
    <row r="192" spans="1:25">
      <c r="A192" s="12"/>
      <c r="B192" s="82" t="s">
        <v>925</v>
      </c>
      <c r="C192" s="39" t="s">
        <v>274</v>
      </c>
      <c r="D192" s="51">
        <v>49419</v>
      </c>
      <c r="E192" s="53"/>
      <c r="F192" s="21"/>
      <c r="G192" s="39" t="s">
        <v>274</v>
      </c>
      <c r="H192" s="51">
        <v>23565</v>
      </c>
      <c r="I192" s="53"/>
      <c r="J192" s="21"/>
      <c r="K192" s="39" t="s">
        <v>274</v>
      </c>
      <c r="L192" s="51">
        <v>72984</v>
      </c>
      <c r="M192" s="53"/>
      <c r="N192" s="21"/>
      <c r="O192" s="39" t="s">
        <v>274</v>
      </c>
      <c r="P192" s="51">
        <v>37520</v>
      </c>
      <c r="Q192" s="53"/>
      <c r="R192" s="21"/>
      <c r="S192" s="39" t="s">
        <v>274</v>
      </c>
      <c r="T192" s="51">
        <v>25981</v>
      </c>
      <c r="U192" s="53"/>
      <c r="V192" s="21"/>
      <c r="W192" s="39" t="s">
        <v>274</v>
      </c>
      <c r="X192" s="51">
        <v>63501</v>
      </c>
      <c r="Y192" s="53"/>
    </row>
    <row r="193" spans="1:25" ht="15.75" thickBot="1">
      <c r="A193" s="12"/>
      <c r="B193" s="82"/>
      <c r="C193" s="67"/>
      <c r="D193" s="69"/>
      <c r="E193" s="71"/>
      <c r="F193" s="21"/>
      <c r="G193" s="67"/>
      <c r="H193" s="69"/>
      <c r="I193" s="71"/>
      <c r="J193" s="21"/>
      <c r="K193" s="67"/>
      <c r="L193" s="69"/>
      <c r="M193" s="71"/>
      <c r="N193" s="21"/>
      <c r="O193" s="67"/>
      <c r="P193" s="69"/>
      <c r="Q193" s="71"/>
      <c r="R193" s="21"/>
      <c r="S193" s="67"/>
      <c r="T193" s="69"/>
      <c r="U193" s="71"/>
      <c r="V193" s="21"/>
      <c r="W193" s="67"/>
      <c r="X193" s="69"/>
      <c r="Y193" s="71"/>
    </row>
    <row r="194" spans="1:25" ht="15.75" thickTop="1">
      <c r="A194" s="12"/>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row>
    <row r="195" spans="1:25">
      <c r="A195" s="12"/>
      <c r="B195" s="15"/>
      <c r="C195" s="15"/>
    </row>
    <row r="196" spans="1:25" ht="22.5">
      <c r="A196" s="12"/>
      <c r="B196" s="94" t="s">
        <v>346</v>
      </c>
      <c r="C196" s="95" t="s">
        <v>926</v>
      </c>
    </row>
    <row r="197" spans="1: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ht="25.5" customHeight="1">
      <c r="A198" s="12"/>
      <c r="B198" s="19" t="s">
        <v>927</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row>
    <row r="199" spans="1: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25">
      <c r="A200" s="12"/>
      <c r="B200" s="116" t="s">
        <v>928</v>
      </c>
      <c r="C200" s="116"/>
      <c r="D200" s="116"/>
      <c r="E200" s="116"/>
      <c r="F200" s="116"/>
      <c r="G200" s="116"/>
      <c r="H200" s="116"/>
      <c r="I200" s="116"/>
      <c r="J200" s="116"/>
      <c r="K200" s="116"/>
      <c r="L200" s="116"/>
      <c r="M200" s="116"/>
      <c r="N200" s="116"/>
      <c r="O200" s="116"/>
      <c r="P200" s="116"/>
      <c r="Q200" s="116"/>
      <c r="R200" s="116"/>
      <c r="S200" s="116"/>
      <c r="T200" s="116"/>
      <c r="U200" s="116"/>
      <c r="V200" s="116"/>
      <c r="W200" s="116"/>
      <c r="X200" s="116"/>
      <c r="Y200" s="116"/>
    </row>
    <row r="201" spans="1: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19" t="s">
        <v>929</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row>
    <row r="203" spans="1: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row>
    <row r="204" spans="1:25">
      <c r="A204" s="12"/>
      <c r="B204" s="110" t="s">
        <v>930</v>
      </c>
      <c r="C204" s="110"/>
      <c r="D204" s="110"/>
      <c r="E204" s="110"/>
      <c r="F204" s="110"/>
      <c r="G204" s="110"/>
      <c r="H204" s="110"/>
      <c r="I204" s="110"/>
      <c r="J204" s="110"/>
      <c r="K204" s="110"/>
      <c r="L204" s="110"/>
      <c r="M204" s="110"/>
      <c r="N204" s="110"/>
      <c r="O204" s="110"/>
      <c r="P204" s="110"/>
      <c r="Q204" s="110"/>
      <c r="R204" s="110"/>
      <c r="S204" s="110"/>
      <c r="T204" s="110"/>
      <c r="U204" s="110"/>
      <c r="V204" s="110"/>
      <c r="W204" s="110"/>
      <c r="X204" s="110"/>
      <c r="Y204" s="110"/>
    </row>
    <row r="205" spans="1:25">
      <c r="A205" s="12"/>
      <c r="B205" s="111" t="s">
        <v>262</v>
      </c>
      <c r="C205" s="111"/>
      <c r="D205" s="111"/>
      <c r="E205" s="111"/>
      <c r="F205" s="111"/>
      <c r="G205" s="111"/>
      <c r="H205" s="111"/>
      <c r="I205" s="111"/>
      <c r="J205" s="111"/>
      <c r="K205" s="111"/>
      <c r="L205" s="111"/>
      <c r="M205" s="111"/>
      <c r="N205" s="111"/>
      <c r="O205" s="111"/>
      <c r="P205" s="111"/>
      <c r="Q205" s="111"/>
      <c r="R205" s="111"/>
      <c r="S205" s="111"/>
      <c r="T205" s="111"/>
      <c r="U205" s="111"/>
      <c r="V205" s="111"/>
      <c r="W205" s="111"/>
      <c r="X205" s="111"/>
      <c r="Y205" s="111"/>
    </row>
    <row r="206" spans="1:25">
      <c r="A206" s="12"/>
      <c r="B206" s="32"/>
      <c r="C206" s="32"/>
      <c r="D206" s="32"/>
      <c r="E206" s="32"/>
      <c r="F206" s="32"/>
      <c r="G206" s="32"/>
      <c r="H206" s="32"/>
      <c r="I206" s="32"/>
      <c r="J206" s="32"/>
      <c r="K206" s="32"/>
      <c r="L206" s="32"/>
      <c r="M206" s="32"/>
      <c r="N206" s="32"/>
      <c r="O206" s="32"/>
      <c r="P206" s="32"/>
      <c r="Q206" s="32"/>
      <c r="R206" s="32"/>
      <c r="S206" s="32"/>
      <c r="T206" s="32"/>
      <c r="U206" s="32"/>
      <c r="V206" s="32"/>
      <c r="W206" s="32"/>
      <c r="X206" s="32"/>
      <c r="Y206" s="32"/>
    </row>
    <row r="207" spans="1:25">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row>
    <row r="208" spans="1:25" ht="15.75" thickBot="1">
      <c r="A208" s="12"/>
      <c r="B208" s="22"/>
      <c r="C208" s="33" t="s">
        <v>263</v>
      </c>
      <c r="D208" s="33"/>
      <c r="E208" s="33"/>
      <c r="F208" s="33"/>
      <c r="G208" s="33"/>
      <c r="H208" s="33"/>
      <c r="I208" s="33"/>
      <c r="J208" s="33"/>
      <c r="K208" s="33"/>
      <c r="L208" s="33"/>
      <c r="M208" s="33"/>
      <c r="N208" s="14"/>
      <c r="O208" s="33" t="s">
        <v>264</v>
      </c>
      <c r="P208" s="33"/>
      <c r="Q208" s="33"/>
      <c r="R208" s="33"/>
      <c r="S208" s="33"/>
      <c r="T208" s="33"/>
      <c r="U208" s="33"/>
      <c r="V208" s="33"/>
      <c r="W208" s="33"/>
      <c r="X208" s="33"/>
      <c r="Y208" s="33"/>
    </row>
    <row r="209" spans="1:25" ht="15.75" thickBot="1">
      <c r="A209" s="12"/>
      <c r="B209" s="22"/>
      <c r="C209" s="36" t="s">
        <v>844</v>
      </c>
      <c r="D209" s="36"/>
      <c r="E209" s="36"/>
      <c r="F209" s="14"/>
      <c r="G209" s="36" t="s">
        <v>845</v>
      </c>
      <c r="H209" s="36"/>
      <c r="I209" s="36"/>
      <c r="J209" s="14"/>
      <c r="K209" s="36" t="s">
        <v>846</v>
      </c>
      <c r="L209" s="36"/>
      <c r="M209" s="36"/>
      <c r="N209" s="14"/>
      <c r="O209" s="36" t="s">
        <v>844</v>
      </c>
      <c r="P209" s="36"/>
      <c r="Q209" s="36"/>
      <c r="R209" s="14"/>
      <c r="S209" s="36" t="s">
        <v>845</v>
      </c>
      <c r="T209" s="36"/>
      <c r="U209" s="36"/>
      <c r="V209" s="14"/>
      <c r="W209" s="36" t="s">
        <v>846</v>
      </c>
      <c r="X209" s="36"/>
      <c r="Y209" s="36"/>
    </row>
    <row r="210" spans="1:25">
      <c r="A210" s="12"/>
      <c r="B210" s="29" t="s">
        <v>931</v>
      </c>
      <c r="C210" s="58" t="s">
        <v>274</v>
      </c>
      <c r="D210" s="64" t="s">
        <v>275</v>
      </c>
      <c r="E210" s="62"/>
      <c r="F210" s="42"/>
      <c r="G210" s="58" t="s">
        <v>274</v>
      </c>
      <c r="H210" s="64" t="s">
        <v>275</v>
      </c>
      <c r="I210" s="62"/>
      <c r="J210" s="42"/>
      <c r="K210" s="58" t="s">
        <v>274</v>
      </c>
      <c r="L210" s="60">
        <v>11996</v>
      </c>
      <c r="M210" s="62"/>
      <c r="N210" s="42"/>
      <c r="O210" s="58" t="s">
        <v>274</v>
      </c>
      <c r="P210" s="64" t="s">
        <v>275</v>
      </c>
      <c r="Q210" s="62"/>
      <c r="R210" s="42"/>
      <c r="S210" s="58" t="s">
        <v>274</v>
      </c>
      <c r="T210" s="64" t="s">
        <v>275</v>
      </c>
      <c r="U210" s="62"/>
      <c r="V210" s="42"/>
      <c r="W210" s="58" t="s">
        <v>274</v>
      </c>
      <c r="X210" s="60">
        <v>61454</v>
      </c>
      <c r="Y210" s="62"/>
    </row>
    <row r="211" spans="1:25">
      <c r="A211" s="12"/>
      <c r="B211" s="29" t="s">
        <v>932</v>
      </c>
      <c r="C211" s="40"/>
      <c r="D211" s="41"/>
      <c r="E211" s="42"/>
      <c r="F211" s="42"/>
      <c r="G211" s="40"/>
      <c r="H211" s="41"/>
      <c r="I211" s="42"/>
      <c r="J211" s="42"/>
      <c r="K211" s="40"/>
      <c r="L211" s="45"/>
      <c r="M211" s="42"/>
      <c r="N211" s="42"/>
      <c r="O211" s="40"/>
      <c r="P211" s="41"/>
      <c r="Q211" s="42"/>
      <c r="R211" s="42"/>
      <c r="S211" s="40"/>
      <c r="T211" s="41"/>
      <c r="U211" s="42"/>
      <c r="V211" s="42"/>
      <c r="W211" s="40"/>
      <c r="X211" s="45"/>
      <c r="Y211" s="42"/>
    </row>
    <row r="212" spans="1:25">
      <c r="A212" s="12"/>
      <c r="B212" s="114" t="s">
        <v>933</v>
      </c>
      <c r="C212" s="44" t="s">
        <v>275</v>
      </c>
      <c r="D212" s="44"/>
      <c r="E212" s="21"/>
      <c r="F212" s="21"/>
      <c r="G212" s="44" t="s">
        <v>275</v>
      </c>
      <c r="H212" s="44"/>
      <c r="I212" s="21"/>
      <c r="J212" s="21"/>
      <c r="K212" s="43">
        <v>10252</v>
      </c>
      <c r="L212" s="43"/>
      <c r="M212" s="21"/>
      <c r="N212" s="21"/>
      <c r="O212" s="44" t="s">
        <v>275</v>
      </c>
      <c r="P212" s="44"/>
      <c r="Q212" s="21"/>
      <c r="R212" s="21"/>
      <c r="S212" s="44" t="s">
        <v>275</v>
      </c>
      <c r="T212" s="44"/>
      <c r="U212" s="21"/>
      <c r="V212" s="21"/>
      <c r="W212" s="43">
        <v>11956</v>
      </c>
      <c r="X212" s="43"/>
      <c r="Y212" s="21"/>
    </row>
    <row r="213" spans="1:25">
      <c r="A213" s="12"/>
      <c r="B213" s="114"/>
      <c r="C213" s="44"/>
      <c r="D213" s="44"/>
      <c r="E213" s="21"/>
      <c r="F213" s="21"/>
      <c r="G213" s="44"/>
      <c r="H213" s="44"/>
      <c r="I213" s="21"/>
      <c r="J213" s="21"/>
      <c r="K213" s="43"/>
      <c r="L213" s="43"/>
      <c r="M213" s="21"/>
      <c r="N213" s="21"/>
      <c r="O213" s="44"/>
      <c r="P213" s="44"/>
      <c r="Q213" s="21"/>
      <c r="R213" s="21"/>
      <c r="S213" s="44"/>
      <c r="T213" s="44"/>
      <c r="U213" s="21"/>
      <c r="V213" s="21"/>
      <c r="W213" s="43"/>
      <c r="X213" s="43"/>
      <c r="Y213" s="21"/>
    </row>
    <row r="214" spans="1:25">
      <c r="A214" s="12"/>
      <c r="B214" s="89" t="s">
        <v>934</v>
      </c>
      <c r="C214" s="41" t="s">
        <v>275</v>
      </c>
      <c r="D214" s="41"/>
      <c r="E214" s="42"/>
      <c r="F214" s="42"/>
      <c r="G214" s="41" t="s">
        <v>275</v>
      </c>
      <c r="H214" s="41"/>
      <c r="I214" s="42"/>
      <c r="J214" s="42"/>
      <c r="K214" s="45">
        <v>1191</v>
      </c>
      <c r="L214" s="45"/>
      <c r="M214" s="42"/>
      <c r="N214" s="42"/>
      <c r="O214" s="41" t="s">
        <v>275</v>
      </c>
      <c r="P214" s="41"/>
      <c r="Q214" s="42"/>
      <c r="R214" s="42"/>
      <c r="S214" s="41" t="s">
        <v>275</v>
      </c>
      <c r="T214" s="41"/>
      <c r="U214" s="42"/>
      <c r="V214" s="42"/>
      <c r="W214" s="41" t="s">
        <v>275</v>
      </c>
      <c r="X214" s="41"/>
      <c r="Y214" s="42"/>
    </row>
    <row r="215" spans="1:25">
      <c r="A215" s="12"/>
      <c r="B215" s="89"/>
      <c r="C215" s="41"/>
      <c r="D215" s="41"/>
      <c r="E215" s="42"/>
      <c r="F215" s="42"/>
      <c r="G215" s="41"/>
      <c r="H215" s="41"/>
      <c r="I215" s="42"/>
      <c r="J215" s="42"/>
      <c r="K215" s="45"/>
      <c r="L215" s="45"/>
      <c r="M215" s="42"/>
      <c r="N215" s="42"/>
      <c r="O215" s="41"/>
      <c r="P215" s="41"/>
      <c r="Q215" s="42"/>
      <c r="R215" s="42"/>
      <c r="S215" s="41"/>
      <c r="T215" s="41"/>
      <c r="U215" s="42"/>
      <c r="V215" s="42"/>
      <c r="W215" s="41"/>
      <c r="X215" s="41"/>
      <c r="Y215" s="42"/>
    </row>
    <row r="216" spans="1:25">
      <c r="A216" s="12"/>
      <c r="B216" s="114" t="s">
        <v>935</v>
      </c>
      <c r="C216" s="44" t="s">
        <v>275</v>
      </c>
      <c r="D216" s="44"/>
      <c r="E216" s="21"/>
      <c r="F216" s="21"/>
      <c r="G216" s="44" t="s">
        <v>275</v>
      </c>
      <c r="H216" s="44"/>
      <c r="I216" s="21"/>
      <c r="J216" s="21"/>
      <c r="K216" s="43">
        <v>4000</v>
      </c>
      <c r="L216" s="43"/>
      <c r="M216" s="21"/>
      <c r="N216" s="21"/>
      <c r="O216" s="44" t="s">
        <v>275</v>
      </c>
      <c r="P216" s="44"/>
      <c r="Q216" s="21"/>
      <c r="R216" s="21"/>
      <c r="S216" s="44" t="s">
        <v>275</v>
      </c>
      <c r="T216" s="44"/>
      <c r="U216" s="21"/>
      <c r="V216" s="21"/>
      <c r="W216" s="43">
        <v>1668</v>
      </c>
      <c r="X216" s="43"/>
      <c r="Y216" s="21"/>
    </row>
    <row r="217" spans="1:25">
      <c r="A217" s="12"/>
      <c r="B217" s="114"/>
      <c r="C217" s="44"/>
      <c r="D217" s="44"/>
      <c r="E217" s="21"/>
      <c r="F217" s="21"/>
      <c r="G217" s="44"/>
      <c r="H217" s="44"/>
      <c r="I217" s="21"/>
      <c r="J217" s="21"/>
      <c r="K217" s="43"/>
      <c r="L217" s="43"/>
      <c r="M217" s="21"/>
      <c r="N217" s="21"/>
      <c r="O217" s="44"/>
      <c r="P217" s="44"/>
      <c r="Q217" s="21"/>
      <c r="R217" s="21"/>
      <c r="S217" s="44"/>
      <c r="T217" s="44"/>
      <c r="U217" s="21"/>
      <c r="V217" s="21"/>
      <c r="W217" s="43"/>
      <c r="X217" s="43"/>
      <c r="Y217" s="21"/>
    </row>
    <row r="218" spans="1:25">
      <c r="A218" s="12"/>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row>
    <row r="219" spans="1:25">
      <c r="A219" s="12"/>
      <c r="B219" s="15"/>
      <c r="C219" s="15"/>
    </row>
    <row r="220" spans="1:25" ht="22.5">
      <c r="A220" s="12"/>
      <c r="B220" s="94" t="s">
        <v>346</v>
      </c>
      <c r="C220" s="95" t="s">
        <v>936</v>
      </c>
    </row>
    <row r="221" spans="1:25">
      <c r="A221" s="12"/>
      <c r="B221" s="15"/>
      <c r="C221" s="15"/>
    </row>
    <row r="222" spans="1:25" ht="22.5">
      <c r="A222" s="12"/>
      <c r="B222" s="94" t="s">
        <v>366</v>
      </c>
      <c r="C222" s="95" t="s">
        <v>859</v>
      </c>
    </row>
    <row r="223" spans="1:25">
      <c r="A223" s="12"/>
      <c r="B223" s="15"/>
      <c r="C223" s="15"/>
    </row>
    <row r="224" spans="1:25" ht="33.75">
      <c r="A224" s="12"/>
      <c r="B224" s="94" t="s">
        <v>697</v>
      </c>
      <c r="C224" s="95" t="s">
        <v>937</v>
      </c>
    </row>
    <row r="225" spans="1: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18" t="s">
        <v>938</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ht="25.5" customHeight="1">
      <c r="A228" s="12"/>
      <c r="B228" s="19" t="s">
        <v>939</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19" t="s">
        <v>940</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18" t="s">
        <v>941</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row>
    <row r="233" spans="1: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ht="25.5" customHeight="1">
      <c r="A234" s="12"/>
      <c r="B234" s="19" t="s">
        <v>942</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row>
    <row r="235" spans="1: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c r="A236" s="12"/>
      <c r="B236" s="18" t="s">
        <v>943</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19" t="s">
        <v>944</v>
      </c>
      <c r="C238" s="19"/>
      <c r="D238" s="19"/>
      <c r="E238" s="19"/>
      <c r="F238" s="19"/>
      <c r="G238" s="19"/>
      <c r="H238" s="19"/>
      <c r="I238" s="19"/>
      <c r="J238" s="19"/>
      <c r="K238" s="19"/>
      <c r="L238" s="19"/>
      <c r="M238" s="19"/>
      <c r="N238" s="19"/>
      <c r="O238" s="19"/>
      <c r="P238" s="19"/>
      <c r="Q238" s="19"/>
      <c r="R238" s="19"/>
      <c r="S238" s="19"/>
      <c r="T238" s="19"/>
      <c r="U238" s="19"/>
      <c r="V238" s="19"/>
      <c r="W238" s="19"/>
      <c r="X238" s="19"/>
      <c r="Y238" s="19"/>
    </row>
    <row r="239" spans="1: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18" t="s">
        <v>945</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row>
    <row r="241" spans="1: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19" t="s">
        <v>946</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row>
    <row r="243" spans="1: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row>
    <row r="244" spans="1:25">
      <c r="A244" s="12"/>
      <c r="B244" s="110" t="s">
        <v>947</v>
      </c>
      <c r="C244" s="110"/>
      <c r="D244" s="110"/>
      <c r="E244" s="110"/>
      <c r="F244" s="110"/>
      <c r="G244" s="110"/>
      <c r="H244" s="110"/>
      <c r="I244" s="110"/>
      <c r="J244" s="110"/>
      <c r="K244" s="110"/>
      <c r="L244" s="110"/>
      <c r="M244" s="110"/>
      <c r="N244" s="110"/>
      <c r="O244" s="110"/>
      <c r="P244" s="110"/>
      <c r="Q244" s="110"/>
      <c r="R244" s="110"/>
      <c r="S244" s="110"/>
      <c r="T244" s="110"/>
      <c r="U244" s="110"/>
      <c r="V244" s="110"/>
      <c r="W244" s="110"/>
      <c r="X244" s="110"/>
      <c r="Y244" s="110"/>
    </row>
    <row r="245" spans="1:25">
      <c r="A245" s="12"/>
      <c r="B245" s="110" t="s">
        <v>948</v>
      </c>
      <c r="C245" s="110"/>
      <c r="D245" s="110"/>
      <c r="E245" s="110"/>
      <c r="F245" s="110"/>
      <c r="G245" s="110"/>
      <c r="H245" s="110"/>
      <c r="I245" s="110"/>
      <c r="J245" s="110"/>
      <c r="K245" s="110"/>
      <c r="L245" s="110"/>
      <c r="M245" s="110"/>
      <c r="N245" s="110"/>
      <c r="O245" s="110"/>
      <c r="P245" s="110"/>
      <c r="Q245" s="110"/>
      <c r="R245" s="110"/>
      <c r="S245" s="110"/>
      <c r="T245" s="110"/>
      <c r="U245" s="110"/>
      <c r="V245" s="110"/>
      <c r="W245" s="110"/>
      <c r="X245" s="110"/>
      <c r="Y245" s="110"/>
    </row>
    <row r="246" spans="1:25">
      <c r="A246" s="12"/>
      <c r="B246" s="111" t="s">
        <v>262</v>
      </c>
      <c r="C246" s="111"/>
      <c r="D246" s="111"/>
      <c r="E246" s="111"/>
      <c r="F246" s="111"/>
      <c r="G246" s="111"/>
      <c r="H246" s="111"/>
      <c r="I246" s="111"/>
      <c r="J246" s="111"/>
      <c r="K246" s="111"/>
      <c r="L246" s="111"/>
      <c r="M246" s="111"/>
      <c r="N246" s="111"/>
      <c r="O246" s="111"/>
      <c r="P246" s="111"/>
      <c r="Q246" s="111"/>
      <c r="R246" s="111"/>
      <c r="S246" s="111"/>
      <c r="T246" s="111"/>
      <c r="U246" s="111"/>
      <c r="V246" s="111"/>
      <c r="W246" s="111"/>
      <c r="X246" s="111"/>
      <c r="Y246" s="111"/>
    </row>
    <row r="247" spans="1:25">
      <c r="A247" s="12"/>
      <c r="B247" s="32"/>
      <c r="C247" s="32"/>
      <c r="D247" s="32"/>
      <c r="E247" s="32"/>
      <c r="F247" s="32"/>
      <c r="G247" s="32"/>
      <c r="H247" s="32"/>
      <c r="I247" s="32"/>
      <c r="J247" s="32"/>
      <c r="K247" s="32"/>
      <c r="L247" s="32"/>
      <c r="M247" s="32"/>
      <c r="N247" s="32"/>
      <c r="O247" s="32"/>
      <c r="P247" s="32"/>
      <c r="Q247" s="32"/>
    </row>
    <row r="248" spans="1:25">
      <c r="A248" s="12"/>
      <c r="B248" s="15"/>
      <c r="C248" s="15"/>
      <c r="D248" s="15"/>
      <c r="E248" s="15"/>
      <c r="F248" s="15"/>
      <c r="G248" s="15"/>
      <c r="H248" s="15"/>
      <c r="I248" s="15"/>
      <c r="J248" s="15"/>
      <c r="K248" s="15"/>
      <c r="L248" s="15"/>
      <c r="M248" s="15"/>
      <c r="N248" s="15"/>
      <c r="O248" s="15"/>
      <c r="P248" s="15"/>
      <c r="Q248" s="15"/>
    </row>
    <row r="249" spans="1:25">
      <c r="A249" s="12"/>
      <c r="B249" s="38"/>
      <c r="C249" s="34" t="s">
        <v>318</v>
      </c>
      <c r="D249" s="34"/>
      <c r="E249" s="34"/>
      <c r="F249" s="34"/>
      <c r="G249" s="34"/>
      <c r="H249" s="34"/>
      <c r="I249" s="34"/>
      <c r="J249" s="21"/>
      <c r="K249" s="34" t="s">
        <v>320</v>
      </c>
      <c r="L249" s="34"/>
      <c r="M249" s="34"/>
      <c r="N249" s="34"/>
      <c r="O249" s="34"/>
      <c r="P249" s="34"/>
      <c r="Q249" s="34"/>
    </row>
    <row r="250" spans="1:25" ht="15.75" thickBot="1">
      <c r="A250" s="12"/>
      <c r="B250" s="38"/>
      <c r="C250" s="33" t="s">
        <v>319</v>
      </c>
      <c r="D250" s="33"/>
      <c r="E250" s="33"/>
      <c r="F250" s="33"/>
      <c r="G250" s="33"/>
      <c r="H250" s="33"/>
      <c r="I250" s="33"/>
      <c r="J250" s="21"/>
      <c r="K250" s="33" t="s">
        <v>319</v>
      </c>
      <c r="L250" s="33"/>
      <c r="M250" s="33"/>
      <c r="N250" s="33"/>
      <c r="O250" s="33"/>
      <c r="P250" s="33"/>
      <c r="Q250" s="33"/>
    </row>
    <row r="251" spans="1:25" ht="15.75" thickBot="1">
      <c r="A251" s="12"/>
      <c r="B251" s="22"/>
      <c r="C251" s="36">
        <v>2013</v>
      </c>
      <c r="D251" s="36"/>
      <c r="E251" s="36"/>
      <c r="F251" s="14"/>
      <c r="G251" s="36">
        <v>2012</v>
      </c>
      <c r="H251" s="36"/>
      <c r="I251" s="36"/>
      <c r="J251" s="14"/>
      <c r="K251" s="36">
        <v>2013</v>
      </c>
      <c r="L251" s="36"/>
      <c r="M251" s="36"/>
      <c r="N251" s="14"/>
      <c r="O251" s="36">
        <v>2012</v>
      </c>
      <c r="P251" s="36"/>
      <c r="Q251" s="36"/>
    </row>
    <row r="252" spans="1:25" ht="26.25">
      <c r="A252" s="12"/>
      <c r="B252" s="22" t="s">
        <v>949</v>
      </c>
      <c r="C252" s="39"/>
      <c r="D252" s="39"/>
      <c r="E252" s="39"/>
      <c r="F252" s="14"/>
      <c r="G252" s="39"/>
      <c r="H252" s="39"/>
      <c r="I252" s="39"/>
      <c r="J252" s="14"/>
      <c r="K252" s="39"/>
      <c r="L252" s="39"/>
      <c r="M252" s="39"/>
      <c r="N252" s="14"/>
      <c r="O252" s="39"/>
      <c r="P252" s="39"/>
      <c r="Q252" s="39"/>
    </row>
    <row r="253" spans="1:25">
      <c r="A253" s="12"/>
      <c r="B253" s="80" t="s">
        <v>950</v>
      </c>
      <c r="C253" s="40" t="s">
        <v>274</v>
      </c>
      <c r="D253" s="45">
        <v>4604</v>
      </c>
      <c r="E253" s="42"/>
      <c r="F253" s="42"/>
      <c r="G253" s="40" t="s">
        <v>274</v>
      </c>
      <c r="H253" s="45">
        <v>43414</v>
      </c>
      <c r="I253" s="42"/>
      <c r="J253" s="42"/>
      <c r="K253" s="40" t="s">
        <v>274</v>
      </c>
      <c r="L253" s="45">
        <v>15812</v>
      </c>
      <c r="M253" s="42"/>
      <c r="N253" s="42"/>
      <c r="O253" s="40" t="s">
        <v>274</v>
      </c>
      <c r="P253" s="45">
        <v>79828</v>
      </c>
      <c r="Q253" s="42"/>
    </row>
    <row r="254" spans="1:25">
      <c r="A254" s="12"/>
      <c r="B254" s="80"/>
      <c r="C254" s="40"/>
      <c r="D254" s="45"/>
      <c r="E254" s="42"/>
      <c r="F254" s="42"/>
      <c r="G254" s="40"/>
      <c r="H254" s="45"/>
      <c r="I254" s="42"/>
      <c r="J254" s="42"/>
      <c r="K254" s="40"/>
      <c r="L254" s="45"/>
      <c r="M254" s="42"/>
      <c r="N254" s="42"/>
      <c r="O254" s="40"/>
      <c r="P254" s="45"/>
      <c r="Q254" s="42"/>
    </row>
    <row r="255" spans="1:25">
      <c r="A255" s="12"/>
      <c r="B255" s="50" t="s">
        <v>951</v>
      </c>
      <c r="C255" s="44" t="s">
        <v>275</v>
      </c>
      <c r="D255" s="44"/>
      <c r="E255" s="21"/>
      <c r="F255" s="21"/>
      <c r="G255" s="43">
        <v>80260</v>
      </c>
      <c r="H255" s="43"/>
      <c r="I255" s="21"/>
      <c r="J255" s="21"/>
      <c r="K255" s="43">
        <v>1560</v>
      </c>
      <c r="L255" s="43"/>
      <c r="M255" s="21"/>
      <c r="N255" s="21"/>
      <c r="O255" s="43">
        <v>82647</v>
      </c>
      <c r="P255" s="43"/>
      <c r="Q255" s="21"/>
    </row>
    <row r="256" spans="1:25">
      <c r="A256" s="12"/>
      <c r="B256" s="50"/>
      <c r="C256" s="44"/>
      <c r="D256" s="44"/>
      <c r="E256" s="21"/>
      <c r="F256" s="21"/>
      <c r="G256" s="43"/>
      <c r="H256" s="43"/>
      <c r="I256" s="21"/>
      <c r="J256" s="21"/>
      <c r="K256" s="43"/>
      <c r="L256" s="43"/>
      <c r="M256" s="21"/>
      <c r="N256" s="21"/>
      <c r="O256" s="43"/>
      <c r="P256" s="43"/>
      <c r="Q256" s="21"/>
    </row>
    <row r="257" spans="1:25">
      <c r="A257" s="12"/>
      <c r="B257" s="26" t="s">
        <v>952</v>
      </c>
      <c r="C257" s="40"/>
      <c r="D257" s="40"/>
      <c r="E257" s="40"/>
      <c r="F257" s="27"/>
      <c r="G257" s="40"/>
      <c r="H257" s="40"/>
      <c r="I257" s="40"/>
      <c r="J257" s="27"/>
      <c r="K257" s="40"/>
      <c r="L257" s="40"/>
      <c r="M257" s="40"/>
      <c r="N257" s="27"/>
      <c r="O257" s="40"/>
      <c r="P257" s="40"/>
      <c r="Q257" s="40"/>
    </row>
    <row r="258" spans="1:25">
      <c r="A258" s="12"/>
      <c r="B258" s="50" t="s">
        <v>941</v>
      </c>
      <c r="C258" s="44">
        <v>243</v>
      </c>
      <c r="D258" s="44"/>
      <c r="E258" s="21"/>
      <c r="F258" s="21"/>
      <c r="G258" s="43">
        <v>1410</v>
      </c>
      <c r="H258" s="43"/>
      <c r="I258" s="21"/>
      <c r="J258" s="21"/>
      <c r="K258" s="44">
        <v>829</v>
      </c>
      <c r="L258" s="44"/>
      <c r="M258" s="21"/>
      <c r="N258" s="21"/>
      <c r="O258" s="43">
        <v>3924</v>
      </c>
      <c r="P258" s="43"/>
      <c r="Q258" s="21"/>
    </row>
    <row r="259" spans="1:25">
      <c r="A259" s="12"/>
      <c r="B259" s="50"/>
      <c r="C259" s="44"/>
      <c r="D259" s="44"/>
      <c r="E259" s="21"/>
      <c r="F259" s="21"/>
      <c r="G259" s="43"/>
      <c r="H259" s="43"/>
      <c r="I259" s="21"/>
      <c r="J259" s="21"/>
      <c r="K259" s="44"/>
      <c r="L259" s="44"/>
      <c r="M259" s="21"/>
      <c r="N259" s="21"/>
      <c r="O259" s="43"/>
      <c r="P259" s="43"/>
      <c r="Q259" s="21"/>
    </row>
    <row r="260" spans="1:25">
      <c r="A260" s="12"/>
      <c r="B260" s="80" t="s">
        <v>953</v>
      </c>
      <c r="C260" s="41" t="s">
        <v>275</v>
      </c>
      <c r="D260" s="41"/>
      <c r="E260" s="42"/>
      <c r="F260" s="42"/>
      <c r="G260" s="45">
        <v>1255</v>
      </c>
      <c r="H260" s="45"/>
      <c r="I260" s="42"/>
      <c r="J260" s="42"/>
      <c r="K260" s="41" t="s">
        <v>275</v>
      </c>
      <c r="L260" s="41"/>
      <c r="M260" s="42"/>
      <c r="N260" s="42"/>
      <c r="O260" s="45">
        <v>1255</v>
      </c>
      <c r="P260" s="45"/>
      <c r="Q260" s="42"/>
    </row>
    <row r="261" spans="1:25">
      <c r="A261" s="12"/>
      <c r="B261" s="80"/>
      <c r="C261" s="41"/>
      <c r="D261" s="41"/>
      <c r="E261" s="42"/>
      <c r="F261" s="42"/>
      <c r="G261" s="45"/>
      <c r="H261" s="45"/>
      <c r="I261" s="42"/>
      <c r="J261" s="42"/>
      <c r="K261" s="41"/>
      <c r="L261" s="41"/>
      <c r="M261" s="42"/>
      <c r="N261" s="42"/>
      <c r="O261" s="45"/>
      <c r="P261" s="45"/>
      <c r="Q261" s="42"/>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20" t="s">
        <v>954</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19" t="s">
        <v>955</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row>
    <row r="266" spans="1: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row>
    <row r="267" spans="1:25">
      <c r="A267" s="12"/>
      <c r="B267" s="110" t="s">
        <v>956</v>
      </c>
      <c r="C267" s="110"/>
      <c r="D267" s="110"/>
      <c r="E267" s="110"/>
      <c r="F267" s="110"/>
      <c r="G267" s="110"/>
      <c r="H267" s="110"/>
      <c r="I267" s="110"/>
      <c r="J267" s="110"/>
      <c r="K267" s="110"/>
      <c r="L267" s="110"/>
      <c r="M267" s="110"/>
      <c r="N267" s="110"/>
      <c r="O267" s="110"/>
      <c r="P267" s="110"/>
      <c r="Q267" s="110"/>
      <c r="R267" s="110"/>
      <c r="S267" s="110"/>
      <c r="T267" s="110"/>
      <c r="U267" s="110"/>
      <c r="V267" s="110"/>
      <c r="W267" s="110"/>
      <c r="X267" s="110"/>
      <c r="Y267" s="110"/>
    </row>
    <row r="268" spans="1:25">
      <c r="A268" s="12"/>
      <c r="B268" s="111" t="s">
        <v>262</v>
      </c>
      <c r="C268" s="111"/>
      <c r="D268" s="111"/>
      <c r="E268" s="111"/>
      <c r="F268" s="111"/>
      <c r="G268" s="111"/>
      <c r="H268" s="111"/>
      <c r="I268" s="111"/>
      <c r="J268" s="111"/>
      <c r="K268" s="111"/>
      <c r="L268" s="111"/>
      <c r="M268" s="111"/>
      <c r="N268" s="111"/>
      <c r="O268" s="111"/>
      <c r="P268" s="111"/>
      <c r="Q268" s="111"/>
      <c r="R268" s="111"/>
      <c r="S268" s="111"/>
      <c r="T268" s="111"/>
      <c r="U268" s="111"/>
      <c r="V268" s="111"/>
      <c r="W268" s="111"/>
      <c r="X268" s="111"/>
      <c r="Y268" s="111"/>
    </row>
    <row r="269" spans="1:25">
      <c r="A269" s="12"/>
      <c r="B269" s="32"/>
      <c r="C269" s="32"/>
      <c r="D269" s="32"/>
      <c r="E269" s="32"/>
      <c r="F269" s="32"/>
      <c r="G269" s="32"/>
      <c r="H269" s="32"/>
      <c r="I269" s="32"/>
      <c r="J269" s="32"/>
      <c r="K269" s="32"/>
      <c r="L269" s="32"/>
      <c r="M269" s="32"/>
      <c r="N269" s="32"/>
      <c r="O269" s="32"/>
      <c r="P269" s="32"/>
      <c r="Q269" s="32"/>
      <c r="R269" s="32"/>
      <c r="S269" s="32"/>
    </row>
    <row r="270" spans="1:25">
      <c r="A270" s="12"/>
      <c r="B270" s="15"/>
      <c r="C270" s="15"/>
      <c r="D270" s="15"/>
      <c r="E270" s="15"/>
      <c r="F270" s="15"/>
      <c r="G270" s="15"/>
      <c r="H270" s="15"/>
      <c r="I270" s="15"/>
      <c r="J270" s="15"/>
      <c r="K270" s="15"/>
      <c r="L270" s="15"/>
      <c r="M270" s="15"/>
      <c r="N270" s="15"/>
      <c r="O270" s="15"/>
      <c r="P270" s="15"/>
      <c r="Q270" s="15"/>
      <c r="R270" s="15"/>
      <c r="S270" s="15"/>
    </row>
    <row r="271" spans="1:25" ht="15.75" thickBot="1">
      <c r="A271" s="12"/>
      <c r="B271" s="38"/>
      <c r="C271" s="38"/>
      <c r="D271" s="14"/>
      <c r="E271" s="33" t="s">
        <v>263</v>
      </c>
      <c r="F271" s="33"/>
      <c r="G271" s="33"/>
      <c r="H271" s="33"/>
      <c r="I271" s="33"/>
      <c r="J271" s="33"/>
      <c r="K271" s="33"/>
      <c r="L271" s="14"/>
      <c r="M271" s="33" t="s">
        <v>264</v>
      </c>
      <c r="N271" s="33"/>
      <c r="O271" s="33"/>
      <c r="P271" s="33"/>
      <c r="Q271" s="33"/>
      <c r="R271" s="33"/>
      <c r="S271" s="33"/>
    </row>
    <row r="272" spans="1:25">
      <c r="A272" s="12"/>
      <c r="B272" s="38"/>
      <c r="C272" s="23" t="s">
        <v>957</v>
      </c>
      <c r="D272" s="21"/>
      <c r="E272" s="35" t="s">
        <v>959</v>
      </c>
      <c r="F272" s="35"/>
      <c r="G272" s="35"/>
      <c r="H272" s="53"/>
      <c r="I272" s="35" t="s">
        <v>309</v>
      </c>
      <c r="J272" s="35"/>
      <c r="K272" s="35"/>
      <c r="L272" s="21"/>
      <c r="M272" s="35" t="s">
        <v>959</v>
      </c>
      <c r="N272" s="35"/>
      <c r="O272" s="35"/>
      <c r="P272" s="53"/>
      <c r="Q272" s="35" t="s">
        <v>309</v>
      </c>
      <c r="R272" s="35"/>
      <c r="S272" s="35"/>
    </row>
    <row r="273" spans="1:19" ht="15.75" thickBot="1">
      <c r="A273" s="12"/>
      <c r="B273" s="38"/>
      <c r="C273" s="24" t="s">
        <v>958</v>
      </c>
      <c r="D273" s="21"/>
      <c r="E273" s="33" t="s">
        <v>960</v>
      </c>
      <c r="F273" s="33"/>
      <c r="G273" s="33"/>
      <c r="H273" s="21"/>
      <c r="I273" s="33"/>
      <c r="J273" s="33"/>
      <c r="K273" s="33"/>
      <c r="L273" s="21"/>
      <c r="M273" s="33" t="s">
        <v>960</v>
      </c>
      <c r="N273" s="33"/>
      <c r="O273" s="33"/>
      <c r="P273" s="21"/>
      <c r="Q273" s="33"/>
      <c r="R273" s="33"/>
      <c r="S273" s="33"/>
    </row>
    <row r="274" spans="1:19">
      <c r="A274" s="12"/>
      <c r="B274" s="22" t="s">
        <v>847</v>
      </c>
      <c r="C274" s="22"/>
      <c r="D274" s="14"/>
      <c r="E274" s="39"/>
      <c r="F274" s="39"/>
      <c r="G274" s="39"/>
      <c r="H274" s="14"/>
      <c r="I274" s="39"/>
      <c r="J274" s="39"/>
      <c r="K274" s="39"/>
      <c r="L274" s="14"/>
      <c r="M274" s="53"/>
      <c r="N274" s="53"/>
      <c r="O274" s="53"/>
      <c r="P274" s="14"/>
      <c r="Q274" s="39"/>
      <c r="R274" s="39"/>
      <c r="S274" s="39"/>
    </row>
    <row r="275" spans="1:19">
      <c r="A275" s="12"/>
      <c r="B275" s="80" t="s">
        <v>33</v>
      </c>
      <c r="C275" s="96">
        <v>1</v>
      </c>
      <c r="D275" s="42"/>
      <c r="E275" s="40" t="s">
        <v>274</v>
      </c>
      <c r="F275" s="45">
        <v>155075</v>
      </c>
      <c r="G275" s="42"/>
      <c r="H275" s="42"/>
      <c r="I275" s="40" t="s">
        <v>274</v>
      </c>
      <c r="J275" s="45">
        <v>155075</v>
      </c>
      <c r="K275" s="42"/>
      <c r="L275" s="42"/>
      <c r="M275" s="40" t="s">
        <v>274</v>
      </c>
      <c r="N275" s="45">
        <v>149420</v>
      </c>
      <c r="O275" s="42"/>
      <c r="P275" s="42"/>
      <c r="Q275" s="40" t="s">
        <v>274</v>
      </c>
      <c r="R275" s="45">
        <v>149420</v>
      </c>
      <c r="S275" s="42"/>
    </row>
    <row r="276" spans="1:19">
      <c r="A276" s="12"/>
      <c r="B276" s="80"/>
      <c r="C276" s="96"/>
      <c r="D276" s="42"/>
      <c r="E276" s="40"/>
      <c r="F276" s="45"/>
      <c r="G276" s="42"/>
      <c r="H276" s="42"/>
      <c r="I276" s="40"/>
      <c r="J276" s="45"/>
      <c r="K276" s="42"/>
      <c r="L276" s="42"/>
      <c r="M276" s="40"/>
      <c r="N276" s="45"/>
      <c r="O276" s="42"/>
      <c r="P276" s="42"/>
      <c r="Q276" s="40"/>
      <c r="R276" s="45"/>
      <c r="S276" s="42"/>
    </row>
    <row r="277" spans="1:19">
      <c r="A277" s="12"/>
      <c r="B277" s="50" t="s">
        <v>34</v>
      </c>
      <c r="C277" s="34">
        <v>2</v>
      </c>
      <c r="D277" s="21"/>
      <c r="E277" s="43">
        <v>744163</v>
      </c>
      <c r="F277" s="43"/>
      <c r="G277" s="21"/>
      <c r="H277" s="21"/>
      <c r="I277" s="43">
        <v>744163</v>
      </c>
      <c r="J277" s="43"/>
      <c r="K277" s="21"/>
      <c r="L277" s="21"/>
      <c r="M277" s="43">
        <v>566846</v>
      </c>
      <c r="N277" s="43"/>
      <c r="O277" s="21"/>
      <c r="P277" s="21"/>
      <c r="Q277" s="43">
        <v>566846</v>
      </c>
      <c r="R277" s="43"/>
      <c r="S277" s="21"/>
    </row>
    <row r="278" spans="1:19">
      <c r="A278" s="12"/>
      <c r="B278" s="50"/>
      <c r="C278" s="34"/>
      <c r="D278" s="21"/>
      <c r="E278" s="43"/>
      <c r="F278" s="43"/>
      <c r="G278" s="21"/>
      <c r="H278" s="21"/>
      <c r="I278" s="43"/>
      <c r="J278" s="43"/>
      <c r="K278" s="21"/>
      <c r="L278" s="21"/>
      <c r="M278" s="43"/>
      <c r="N278" s="43"/>
      <c r="O278" s="21"/>
      <c r="P278" s="21"/>
      <c r="Q278" s="43"/>
      <c r="R278" s="43"/>
      <c r="S278" s="21"/>
    </row>
    <row r="279" spans="1:19">
      <c r="A279" s="12"/>
      <c r="B279" s="80" t="s">
        <v>961</v>
      </c>
      <c r="C279" s="96">
        <v>2</v>
      </c>
      <c r="D279" s="42"/>
      <c r="E279" s="45">
        <v>29847</v>
      </c>
      <c r="F279" s="45"/>
      <c r="G279" s="42"/>
      <c r="H279" s="42"/>
      <c r="I279" s="45">
        <v>29542</v>
      </c>
      <c r="J279" s="45"/>
      <c r="K279" s="42"/>
      <c r="L279" s="42"/>
      <c r="M279" s="45">
        <v>34295</v>
      </c>
      <c r="N279" s="45"/>
      <c r="O279" s="42"/>
      <c r="P279" s="42"/>
      <c r="Q279" s="45">
        <v>36023</v>
      </c>
      <c r="R279" s="45"/>
      <c r="S279" s="42"/>
    </row>
    <row r="280" spans="1:19">
      <c r="A280" s="12"/>
      <c r="B280" s="80"/>
      <c r="C280" s="96"/>
      <c r="D280" s="42"/>
      <c r="E280" s="45"/>
      <c r="F280" s="45"/>
      <c r="G280" s="42"/>
      <c r="H280" s="42"/>
      <c r="I280" s="45"/>
      <c r="J280" s="45"/>
      <c r="K280" s="42"/>
      <c r="L280" s="42"/>
      <c r="M280" s="45"/>
      <c r="N280" s="45"/>
      <c r="O280" s="42"/>
      <c r="P280" s="42"/>
      <c r="Q280" s="45"/>
      <c r="R280" s="45"/>
      <c r="S280" s="42"/>
    </row>
    <row r="281" spans="1:19">
      <c r="A281" s="12"/>
      <c r="B281" s="50" t="s">
        <v>962</v>
      </c>
      <c r="C281" s="34">
        <v>2</v>
      </c>
      <c r="D281" s="21"/>
      <c r="E281" s="43">
        <v>35161</v>
      </c>
      <c r="F281" s="43"/>
      <c r="G281" s="21"/>
      <c r="H281" s="21"/>
      <c r="I281" s="43">
        <v>35161</v>
      </c>
      <c r="J281" s="43"/>
      <c r="K281" s="21"/>
      <c r="L281" s="21"/>
      <c r="M281" s="43">
        <v>47232</v>
      </c>
      <c r="N281" s="43"/>
      <c r="O281" s="21"/>
      <c r="P281" s="21"/>
      <c r="Q281" s="43">
        <v>47232</v>
      </c>
      <c r="R281" s="43"/>
      <c r="S281" s="21"/>
    </row>
    <row r="282" spans="1:19">
      <c r="A282" s="12"/>
      <c r="B282" s="50"/>
      <c r="C282" s="34"/>
      <c r="D282" s="21"/>
      <c r="E282" s="43"/>
      <c r="F282" s="43"/>
      <c r="G282" s="21"/>
      <c r="H282" s="21"/>
      <c r="I282" s="43"/>
      <c r="J282" s="43"/>
      <c r="K282" s="21"/>
      <c r="L282" s="21"/>
      <c r="M282" s="43"/>
      <c r="N282" s="43"/>
      <c r="O282" s="21"/>
      <c r="P282" s="21"/>
      <c r="Q282" s="43"/>
      <c r="R282" s="43"/>
      <c r="S282" s="21"/>
    </row>
    <row r="283" spans="1:19">
      <c r="A283" s="12"/>
      <c r="B283" s="80" t="s">
        <v>43</v>
      </c>
      <c r="C283" s="96">
        <v>3</v>
      </c>
      <c r="D283" s="42"/>
      <c r="E283" s="45">
        <v>5511406</v>
      </c>
      <c r="F283" s="45"/>
      <c r="G283" s="42"/>
      <c r="H283" s="42"/>
      <c r="I283" s="45">
        <v>5440441</v>
      </c>
      <c r="J283" s="45"/>
      <c r="K283" s="42"/>
      <c r="L283" s="42"/>
      <c r="M283" s="45">
        <v>5288124</v>
      </c>
      <c r="N283" s="45"/>
      <c r="O283" s="42"/>
      <c r="P283" s="42"/>
      <c r="Q283" s="45">
        <v>5305286</v>
      </c>
      <c r="R283" s="45"/>
      <c r="S283" s="42"/>
    </row>
    <row r="284" spans="1:19">
      <c r="A284" s="12"/>
      <c r="B284" s="80"/>
      <c r="C284" s="96"/>
      <c r="D284" s="42"/>
      <c r="E284" s="45"/>
      <c r="F284" s="45"/>
      <c r="G284" s="42"/>
      <c r="H284" s="42"/>
      <c r="I284" s="45"/>
      <c r="J284" s="45"/>
      <c r="K284" s="42"/>
      <c r="L284" s="42"/>
      <c r="M284" s="45"/>
      <c r="N284" s="45"/>
      <c r="O284" s="42"/>
      <c r="P284" s="42"/>
      <c r="Q284" s="45"/>
      <c r="R284" s="45"/>
      <c r="S284" s="42"/>
    </row>
    <row r="285" spans="1:19">
      <c r="A285" s="12"/>
      <c r="B285" s="50" t="s">
        <v>963</v>
      </c>
      <c r="C285" s="34">
        <v>3</v>
      </c>
      <c r="D285" s="21"/>
      <c r="E285" s="43">
        <v>18078</v>
      </c>
      <c r="F285" s="43"/>
      <c r="G285" s="21"/>
      <c r="H285" s="21"/>
      <c r="I285" s="43">
        <v>11902</v>
      </c>
      <c r="J285" s="43"/>
      <c r="K285" s="21"/>
      <c r="L285" s="21"/>
      <c r="M285" s="43">
        <v>37051</v>
      </c>
      <c r="N285" s="43"/>
      <c r="O285" s="21"/>
      <c r="P285" s="21"/>
      <c r="Q285" s="43">
        <v>27040</v>
      </c>
      <c r="R285" s="43"/>
      <c r="S285" s="21"/>
    </row>
    <row r="286" spans="1:19">
      <c r="A286" s="12"/>
      <c r="B286" s="50"/>
      <c r="C286" s="34"/>
      <c r="D286" s="21"/>
      <c r="E286" s="43"/>
      <c r="F286" s="43"/>
      <c r="G286" s="21"/>
      <c r="H286" s="21"/>
      <c r="I286" s="43"/>
      <c r="J286" s="43"/>
      <c r="K286" s="21"/>
      <c r="L286" s="21"/>
      <c r="M286" s="43"/>
      <c r="N286" s="43"/>
      <c r="O286" s="21"/>
      <c r="P286" s="21"/>
      <c r="Q286" s="43"/>
      <c r="R286" s="43"/>
      <c r="S286" s="21"/>
    </row>
    <row r="287" spans="1:19">
      <c r="A287" s="12"/>
      <c r="B287" s="80" t="s">
        <v>48</v>
      </c>
      <c r="C287" s="96">
        <v>3</v>
      </c>
      <c r="D287" s="42"/>
      <c r="E287" s="45">
        <v>28155</v>
      </c>
      <c r="F287" s="45"/>
      <c r="G287" s="42"/>
      <c r="H287" s="42"/>
      <c r="I287" s="45">
        <v>28155</v>
      </c>
      <c r="J287" s="45"/>
      <c r="K287" s="42"/>
      <c r="L287" s="42"/>
      <c r="M287" s="45">
        <v>27535</v>
      </c>
      <c r="N287" s="45"/>
      <c r="O287" s="42"/>
      <c r="P287" s="42"/>
      <c r="Q287" s="45">
        <v>27535</v>
      </c>
      <c r="R287" s="45"/>
      <c r="S287" s="42"/>
    </row>
    <row r="288" spans="1:19">
      <c r="A288" s="12"/>
      <c r="B288" s="80"/>
      <c r="C288" s="96"/>
      <c r="D288" s="42"/>
      <c r="E288" s="45"/>
      <c r="F288" s="45"/>
      <c r="G288" s="42"/>
      <c r="H288" s="42"/>
      <c r="I288" s="45"/>
      <c r="J288" s="45"/>
      <c r="K288" s="42"/>
      <c r="L288" s="42"/>
      <c r="M288" s="45"/>
      <c r="N288" s="45"/>
      <c r="O288" s="42"/>
      <c r="P288" s="42"/>
      <c r="Q288" s="45"/>
      <c r="R288" s="45"/>
      <c r="S288" s="42"/>
    </row>
    <row r="289" spans="1:25">
      <c r="A289" s="12"/>
      <c r="B289" s="50" t="s">
        <v>964</v>
      </c>
      <c r="C289" s="34">
        <v>3</v>
      </c>
      <c r="D289" s="21"/>
      <c r="E289" s="43">
        <v>193979</v>
      </c>
      <c r="F289" s="43"/>
      <c r="G289" s="21"/>
      <c r="H289" s="21"/>
      <c r="I289" s="43">
        <v>193979</v>
      </c>
      <c r="J289" s="43"/>
      <c r="K289" s="21"/>
      <c r="L289" s="21"/>
      <c r="M289" s="43">
        <v>206405</v>
      </c>
      <c r="N289" s="43"/>
      <c r="O289" s="21"/>
      <c r="P289" s="21"/>
      <c r="Q289" s="43">
        <v>206405</v>
      </c>
      <c r="R289" s="43"/>
      <c r="S289" s="21"/>
    </row>
    <row r="290" spans="1:25">
      <c r="A290" s="12"/>
      <c r="B290" s="50"/>
      <c r="C290" s="34"/>
      <c r="D290" s="21"/>
      <c r="E290" s="43"/>
      <c r="F290" s="43"/>
      <c r="G290" s="21"/>
      <c r="H290" s="21"/>
      <c r="I290" s="43"/>
      <c r="J290" s="43"/>
      <c r="K290" s="21"/>
      <c r="L290" s="21"/>
      <c r="M290" s="43"/>
      <c r="N290" s="43"/>
      <c r="O290" s="21"/>
      <c r="P290" s="21"/>
      <c r="Q290" s="43"/>
      <c r="R290" s="43"/>
      <c r="S290" s="21"/>
    </row>
    <row r="291" spans="1:25">
      <c r="A291" s="12"/>
      <c r="B291" s="80" t="s">
        <v>965</v>
      </c>
      <c r="C291" s="96">
        <v>3</v>
      </c>
      <c r="D291" s="42"/>
      <c r="E291" s="45">
        <v>7374</v>
      </c>
      <c r="F291" s="45"/>
      <c r="G291" s="42"/>
      <c r="H291" s="42"/>
      <c r="I291" s="45">
        <v>8475</v>
      </c>
      <c r="J291" s="45"/>
      <c r="K291" s="42"/>
      <c r="L291" s="42"/>
      <c r="M291" s="45">
        <v>9923</v>
      </c>
      <c r="N291" s="45"/>
      <c r="O291" s="42"/>
      <c r="P291" s="42"/>
      <c r="Q291" s="45">
        <v>10640</v>
      </c>
      <c r="R291" s="45"/>
      <c r="S291" s="42"/>
    </row>
    <row r="292" spans="1:25">
      <c r="A292" s="12"/>
      <c r="B292" s="80"/>
      <c r="C292" s="96"/>
      <c r="D292" s="42"/>
      <c r="E292" s="45"/>
      <c r="F292" s="45"/>
      <c r="G292" s="42"/>
      <c r="H292" s="42"/>
      <c r="I292" s="45"/>
      <c r="J292" s="45"/>
      <c r="K292" s="42"/>
      <c r="L292" s="42"/>
      <c r="M292" s="45"/>
      <c r="N292" s="45"/>
      <c r="O292" s="42"/>
      <c r="P292" s="42"/>
      <c r="Q292" s="45"/>
      <c r="R292" s="45"/>
      <c r="S292" s="42"/>
    </row>
    <row r="293" spans="1:25">
      <c r="A293" s="12"/>
      <c r="B293" s="22" t="s">
        <v>857</v>
      </c>
      <c r="C293" s="22"/>
      <c r="D293" s="14"/>
      <c r="E293" s="38"/>
      <c r="F293" s="38"/>
      <c r="G293" s="38"/>
      <c r="H293" s="14"/>
      <c r="I293" s="38"/>
      <c r="J293" s="38"/>
      <c r="K293" s="38"/>
      <c r="L293" s="14"/>
      <c r="M293" s="38"/>
      <c r="N293" s="38"/>
      <c r="O293" s="38"/>
      <c r="P293" s="14"/>
      <c r="Q293" s="38"/>
      <c r="R293" s="38"/>
      <c r="S293" s="38"/>
    </row>
    <row r="294" spans="1:25">
      <c r="A294" s="12"/>
      <c r="B294" s="80" t="s">
        <v>85</v>
      </c>
      <c r="C294" s="96">
        <v>2</v>
      </c>
      <c r="D294" s="42"/>
      <c r="E294" s="40" t="s">
        <v>274</v>
      </c>
      <c r="F294" s="45">
        <v>7003208</v>
      </c>
      <c r="G294" s="42"/>
      <c r="H294" s="42"/>
      <c r="I294" s="40" t="s">
        <v>274</v>
      </c>
      <c r="J294" s="45">
        <v>6999214</v>
      </c>
      <c r="K294" s="42"/>
      <c r="L294" s="42"/>
      <c r="M294" s="40" t="s">
        <v>274</v>
      </c>
      <c r="N294" s="45">
        <v>6672255</v>
      </c>
      <c r="O294" s="42"/>
      <c r="P294" s="42"/>
      <c r="Q294" s="40" t="s">
        <v>274</v>
      </c>
      <c r="R294" s="45">
        <v>6674510</v>
      </c>
      <c r="S294" s="42"/>
    </row>
    <row r="295" spans="1:25">
      <c r="A295" s="12"/>
      <c r="B295" s="80"/>
      <c r="C295" s="96"/>
      <c r="D295" s="42"/>
      <c r="E295" s="40"/>
      <c r="F295" s="45"/>
      <c r="G295" s="42"/>
      <c r="H295" s="42"/>
      <c r="I295" s="40"/>
      <c r="J295" s="45"/>
      <c r="K295" s="42"/>
      <c r="L295" s="42"/>
      <c r="M295" s="40"/>
      <c r="N295" s="45"/>
      <c r="O295" s="42"/>
      <c r="P295" s="42"/>
      <c r="Q295" s="40"/>
      <c r="R295" s="45"/>
      <c r="S295" s="42"/>
    </row>
    <row r="296" spans="1:25">
      <c r="A296" s="12"/>
      <c r="B296" s="50" t="s">
        <v>57</v>
      </c>
      <c r="C296" s="34">
        <v>2</v>
      </c>
      <c r="D296" s="21"/>
      <c r="E296" s="43">
        <v>212058</v>
      </c>
      <c r="F296" s="43"/>
      <c r="G296" s="21"/>
      <c r="H296" s="21"/>
      <c r="I296" s="43">
        <v>213995</v>
      </c>
      <c r="J296" s="43"/>
      <c r="K296" s="21"/>
      <c r="L296" s="21"/>
      <c r="M296" s="43">
        <v>185984</v>
      </c>
      <c r="N296" s="43"/>
      <c r="O296" s="21"/>
      <c r="P296" s="21"/>
      <c r="Q296" s="43">
        <v>189074</v>
      </c>
      <c r="R296" s="43"/>
      <c r="S296" s="21"/>
    </row>
    <row r="297" spans="1:25">
      <c r="A297" s="12"/>
      <c r="B297" s="50"/>
      <c r="C297" s="34"/>
      <c r="D297" s="21"/>
      <c r="E297" s="43"/>
      <c r="F297" s="43"/>
      <c r="G297" s="21"/>
      <c r="H297" s="21"/>
      <c r="I297" s="43"/>
      <c r="J297" s="43"/>
      <c r="K297" s="21"/>
      <c r="L297" s="21"/>
      <c r="M297" s="43"/>
      <c r="N297" s="43"/>
      <c r="O297" s="21"/>
      <c r="P297" s="21"/>
      <c r="Q297" s="43"/>
      <c r="R297" s="43"/>
      <c r="S297" s="21"/>
    </row>
    <row r="298" spans="1:25">
      <c r="A298" s="12"/>
      <c r="B298" s="80" t="s">
        <v>966</v>
      </c>
      <c r="C298" s="96">
        <v>1</v>
      </c>
      <c r="D298" s="42"/>
      <c r="E298" s="45">
        <v>214876</v>
      </c>
      <c r="F298" s="45"/>
      <c r="G298" s="42"/>
      <c r="H298" s="42"/>
      <c r="I298" s="45">
        <v>222755</v>
      </c>
      <c r="J298" s="45"/>
      <c r="K298" s="42"/>
      <c r="L298" s="42"/>
      <c r="M298" s="45">
        <v>214779</v>
      </c>
      <c r="N298" s="45"/>
      <c r="O298" s="42"/>
      <c r="P298" s="42"/>
      <c r="Q298" s="45">
        <v>216686</v>
      </c>
      <c r="R298" s="45"/>
      <c r="S298" s="42"/>
    </row>
    <row r="299" spans="1:25">
      <c r="A299" s="12"/>
      <c r="B299" s="80"/>
      <c r="C299" s="96"/>
      <c r="D299" s="42"/>
      <c r="E299" s="45"/>
      <c r="F299" s="45"/>
      <c r="G299" s="42"/>
      <c r="H299" s="42"/>
      <c r="I299" s="45"/>
      <c r="J299" s="45"/>
      <c r="K299" s="42"/>
      <c r="L299" s="42"/>
      <c r="M299" s="45"/>
      <c r="N299" s="45"/>
      <c r="O299" s="42"/>
      <c r="P299" s="42"/>
      <c r="Q299" s="45"/>
      <c r="R299" s="45"/>
      <c r="S299" s="42"/>
    </row>
    <row r="300" spans="1:25">
      <c r="A300" s="12"/>
      <c r="B300" s="50" t="s">
        <v>967</v>
      </c>
      <c r="C300" s="34">
        <v>2</v>
      </c>
      <c r="D300" s="21"/>
      <c r="E300" s="43">
        <v>5852</v>
      </c>
      <c r="F300" s="43"/>
      <c r="G300" s="21"/>
      <c r="H300" s="21"/>
      <c r="I300" s="43">
        <v>5852</v>
      </c>
      <c r="J300" s="43"/>
      <c r="K300" s="21"/>
      <c r="L300" s="21"/>
      <c r="M300" s="43">
        <v>2884</v>
      </c>
      <c r="N300" s="43"/>
      <c r="O300" s="21"/>
      <c r="P300" s="21"/>
      <c r="Q300" s="43">
        <v>2884</v>
      </c>
      <c r="R300" s="43"/>
      <c r="S300" s="21"/>
    </row>
    <row r="301" spans="1:25">
      <c r="A301" s="12"/>
      <c r="B301" s="50"/>
      <c r="C301" s="34"/>
      <c r="D301" s="21"/>
      <c r="E301" s="43"/>
      <c r="F301" s="43"/>
      <c r="G301" s="21"/>
      <c r="H301" s="21"/>
      <c r="I301" s="43"/>
      <c r="J301" s="43"/>
      <c r="K301" s="21"/>
      <c r="L301" s="21"/>
      <c r="M301" s="43"/>
      <c r="N301" s="43"/>
      <c r="O301" s="21"/>
      <c r="P301" s="21"/>
      <c r="Q301" s="43"/>
      <c r="R301" s="43"/>
      <c r="S301" s="21"/>
    </row>
    <row r="302" spans="1:25">
      <c r="A302" s="12"/>
      <c r="B302" s="80" t="s">
        <v>968</v>
      </c>
      <c r="C302" s="96">
        <v>2</v>
      </c>
      <c r="D302" s="42"/>
      <c r="E302" s="41">
        <v>659</v>
      </c>
      <c r="F302" s="41"/>
      <c r="G302" s="42"/>
      <c r="H302" s="42"/>
      <c r="I302" s="41">
        <v>659</v>
      </c>
      <c r="J302" s="41"/>
      <c r="K302" s="42"/>
      <c r="L302" s="42"/>
      <c r="M302" s="41">
        <v>740</v>
      </c>
      <c r="N302" s="41"/>
      <c r="O302" s="42"/>
      <c r="P302" s="42"/>
      <c r="Q302" s="41">
        <v>740</v>
      </c>
      <c r="R302" s="41"/>
      <c r="S302" s="42"/>
    </row>
    <row r="303" spans="1:25">
      <c r="A303" s="12"/>
      <c r="B303" s="80"/>
      <c r="C303" s="96"/>
      <c r="D303" s="42"/>
      <c r="E303" s="41"/>
      <c r="F303" s="41"/>
      <c r="G303" s="42"/>
      <c r="H303" s="42"/>
      <c r="I303" s="41"/>
      <c r="J303" s="41"/>
      <c r="K303" s="42"/>
      <c r="L303" s="42"/>
      <c r="M303" s="41"/>
      <c r="N303" s="41"/>
      <c r="O303" s="42"/>
      <c r="P303" s="42"/>
      <c r="Q303" s="41"/>
      <c r="R303" s="41"/>
      <c r="S303" s="42"/>
    </row>
    <row r="304" spans="1: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row>
    <row r="305" spans="1:25">
      <c r="A305" s="12"/>
      <c r="B305" s="19" t="s">
        <v>969</v>
      </c>
      <c r="C305" s="19"/>
      <c r="D305" s="19"/>
      <c r="E305" s="19"/>
      <c r="F305" s="19"/>
      <c r="G305" s="19"/>
      <c r="H305" s="19"/>
      <c r="I305" s="19"/>
      <c r="J305" s="19"/>
      <c r="K305" s="19"/>
      <c r="L305" s="19"/>
      <c r="M305" s="19"/>
      <c r="N305" s="19"/>
      <c r="O305" s="19"/>
      <c r="P305" s="19"/>
      <c r="Q305" s="19"/>
      <c r="R305" s="19"/>
      <c r="S305" s="19"/>
      <c r="T305" s="19"/>
      <c r="U305" s="19"/>
      <c r="V305" s="19"/>
      <c r="W305" s="19"/>
      <c r="X305" s="19"/>
      <c r="Y305" s="19"/>
    </row>
    <row r="306" spans="1: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c r="A307" s="12"/>
      <c r="B307" s="20" t="s">
        <v>970</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row>
    <row r="308" spans="1: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row>
    <row r="309" spans="1:25">
      <c r="A309" s="12"/>
      <c r="B309" s="20" t="s">
        <v>971</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row>
    <row r="310" spans="1: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c r="A311" s="12"/>
      <c r="B311" s="20" t="s">
        <v>972</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row>
    <row r="312" spans="1: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row>
    <row r="313" spans="1:25" ht="25.5" customHeight="1">
      <c r="A313" s="12"/>
      <c r="B313" s="20" t="s">
        <v>973</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row>
    <row r="314" spans="1: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row>
    <row r="315" spans="1:25" ht="25.5" customHeight="1">
      <c r="A315" s="12"/>
      <c r="B315" s="19" t="s">
        <v>974</v>
      </c>
      <c r="C315" s="19"/>
      <c r="D315" s="19"/>
      <c r="E315" s="19"/>
      <c r="F315" s="19"/>
      <c r="G315" s="19"/>
      <c r="H315" s="19"/>
      <c r="I315" s="19"/>
      <c r="J315" s="19"/>
      <c r="K315" s="19"/>
      <c r="L315" s="19"/>
      <c r="M315" s="19"/>
      <c r="N315" s="19"/>
      <c r="O315" s="19"/>
      <c r="P315" s="19"/>
      <c r="Q315" s="19"/>
      <c r="R315" s="19"/>
      <c r="S315" s="19"/>
      <c r="T315" s="19"/>
      <c r="U315" s="19"/>
      <c r="V315" s="19"/>
      <c r="W315" s="19"/>
      <c r="X315" s="19"/>
      <c r="Y315" s="19"/>
    </row>
    <row r="316" spans="1: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row>
    <row r="317" spans="1:25">
      <c r="A317" s="12"/>
      <c r="B317" s="20" t="s">
        <v>975</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row>
    <row r="318" spans="1: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c r="A319" s="12"/>
      <c r="B319" s="20" t="s">
        <v>976</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row>
    <row r="320" spans="1: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c r="A321" s="12"/>
      <c r="B321" s="20" t="s">
        <v>977</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20" t="s">
        <v>978</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row>
    <row r="324" spans="1: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row>
    <row r="325" spans="1:25">
      <c r="A325" s="12"/>
      <c r="B325" s="20" t="s">
        <v>979</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row>
    <row r="326" spans="1: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row>
    <row r="327" spans="1:25">
      <c r="A327" s="12"/>
      <c r="B327" s="20" t="s">
        <v>980</v>
      </c>
      <c r="C327" s="20"/>
      <c r="D327" s="20"/>
      <c r="E327" s="20"/>
      <c r="F327" s="20"/>
      <c r="G327" s="20"/>
      <c r="H327" s="20"/>
      <c r="I327" s="20"/>
      <c r="J327" s="20"/>
      <c r="K327" s="20"/>
      <c r="L327" s="20"/>
      <c r="M327" s="20"/>
      <c r="N327" s="20"/>
      <c r="O327" s="20"/>
      <c r="P327" s="20"/>
      <c r="Q327" s="20"/>
      <c r="R327" s="20"/>
      <c r="S327" s="20"/>
      <c r="T327" s="20"/>
      <c r="U327" s="20"/>
      <c r="V327" s="20"/>
      <c r="W327" s="20"/>
      <c r="X327" s="20"/>
      <c r="Y327" s="20"/>
    </row>
    <row r="328" spans="1: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row>
    <row r="329" spans="1:25">
      <c r="A329" s="12"/>
      <c r="B329" s="20" t="s">
        <v>981</v>
      </c>
      <c r="C329" s="20"/>
      <c r="D329" s="20"/>
      <c r="E329" s="20"/>
      <c r="F329" s="20"/>
      <c r="G329" s="20"/>
      <c r="H329" s="20"/>
      <c r="I329" s="20"/>
      <c r="J329" s="20"/>
      <c r="K329" s="20"/>
      <c r="L329" s="20"/>
      <c r="M329" s="20"/>
      <c r="N329" s="20"/>
      <c r="O329" s="20"/>
      <c r="P329" s="20"/>
      <c r="Q329" s="20"/>
      <c r="R329" s="20"/>
      <c r="S329" s="20"/>
      <c r="T329" s="20"/>
      <c r="U329" s="20"/>
      <c r="V329" s="20"/>
      <c r="W329" s="20"/>
      <c r="X329" s="20"/>
      <c r="Y329" s="20"/>
    </row>
    <row r="330" spans="1: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row>
    <row r="331" spans="1:25">
      <c r="A331" s="12"/>
      <c r="B331" s="20" t="s">
        <v>982</v>
      </c>
      <c r="C331" s="20"/>
      <c r="D331" s="20"/>
      <c r="E331" s="20"/>
      <c r="F331" s="20"/>
      <c r="G331" s="20"/>
      <c r="H331" s="20"/>
      <c r="I331" s="20"/>
      <c r="J331" s="20"/>
      <c r="K331" s="20"/>
      <c r="L331" s="20"/>
      <c r="M331" s="20"/>
      <c r="N331" s="20"/>
      <c r="O331" s="20"/>
      <c r="P331" s="20"/>
      <c r="Q331" s="20"/>
      <c r="R331" s="20"/>
      <c r="S331" s="20"/>
      <c r="T331" s="20"/>
      <c r="U331" s="20"/>
      <c r="V331" s="20"/>
      <c r="W331" s="20"/>
      <c r="X331" s="20"/>
      <c r="Y331" s="20"/>
    </row>
  </sheetData>
  <mergeCells count="1266">
    <mergeCell ref="B331:Y331"/>
    <mergeCell ref="B325:Y325"/>
    <mergeCell ref="B326:Y326"/>
    <mergeCell ref="B327:Y327"/>
    <mergeCell ref="B328:Y328"/>
    <mergeCell ref="B329:Y329"/>
    <mergeCell ref="B330:Y330"/>
    <mergeCell ref="B319:Y319"/>
    <mergeCell ref="B320:Y320"/>
    <mergeCell ref="B321:Y321"/>
    <mergeCell ref="B322:Y322"/>
    <mergeCell ref="B323:Y323"/>
    <mergeCell ref="B324:Y324"/>
    <mergeCell ref="B313:Y313"/>
    <mergeCell ref="B314:Y314"/>
    <mergeCell ref="B315:Y315"/>
    <mergeCell ref="B316:Y316"/>
    <mergeCell ref="B317:Y317"/>
    <mergeCell ref="B318:Y318"/>
    <mergeCell ref="B307:Y307"/>
    <mergeCell ref="B308:Y308"/>
    <mergeCell ref="B309:Y309"/>
    <mergeCell ref="B310:Y310"/>
    <mergeCell ref="B311:Y311"/>
    <mergeCell ref="B312:Y312"/>
    <mergeCell ref="B266:Y266"/>
    <mergeCell ref="B267:Y267"/>
    <mergeCell ref="B268:Y268"/>
    <mergeCell ref="B304:Y304"/>
    <mergeCell ref="B305:Y305"/>
    <mergeCell ref="B306:Y306"/>
    <mergeCell ref="B245:Y245"/>
    <mergeCell ref="B246:Y246"/>
    <mergeCell ref="B262:Y262"/>
    <mergeCell ref="B263:Y263"/>
    <mergeCell ref="B264:Y264"/>
    <mergeCell ref="B265:Y265"/>
    <mergeCell ref="B239:Y239"/>
    <mergeCell ref="B240:Y240"/>
    <mergeCell ref="B241:Y241"/>
    <mergeCell ref="B242:Y242"/>
    <mergeCell ref="B243:Y243"/>
    <mergeCell ref="B244:Y244"/>
    <mergeCell ref="B233:Y233"/>
    <mergeCell ref="B234:Y234"/>
    <mergeCell ref="B235:Y235"/>
    <mergeCell ref="B236:Y236"/>
    <mergeCell ref="B237:Y237"/>
    <mergeCell ref="B238:Y238"/>
    <mergeCell ref="B205:Y205"/>
    <mergeCell ref="B218:Y218"/>
    <mergeCell ref="B225:Y225"/>
    <mergeCell ref="B226:Y226"/>
    <mergeCell ref="B227:Y227"/>
    <mergeCell ref="B228:Y228"/>
    <mergeCell ref="B199:Y199"/>
    <mergeCell ref="B200:Y200"/>
    <mergeCell ref="B201:Y201"/>
    <mergeCell ref="B202:Y202"/>
    <mergeCell ref="B203:Y203"/>
    <mergeCell ref="B204:Y204"/>
    <mergeCell ref="B174:Y174"/>
    <mergeCell ref="B175:Y175"/>
    <mergeCell ref="B176:Y176"/>
    <mergeCell ref="B194:Y194"/>
    <mergeCell ref="B197:Y197"/>
    <mergeCell ref="B198:Y198"/>
    <mergeCell ref="B168:Y168"/>
    <mergeCell ref="B169:Y169"/>
    <mergeCell ref="B170:Y170"/>
    <mergeCell ref="B171:Y171"/>
    <mergeCell ref="B172:Y172"/>
    <mergeCell ref="B173:Y173"/>
    <mergeCell ref="B136:Y136"/>
    <mergeCell ref="B137:Y137"/>
    <mergeCell ref="B138:Y138"/>
    <mergeCell ref="B155:Y155"/>
    <mergeCell ref="B162:Y162"/>
    <mergeCell ref="B163:Y163"/>
    <mergeCell ref="B130:Y130"/>
    <mergeCell ref="B131:Y131"/>
    <mergeCell ref="B132:Y132"/>
    <mergeCell ref="B133:Y133"/>
    <mergeCell ref="B134:Y134"/>
    <mergeCell ref="B135:Y135"/>
    <mergeCell ref="B87:Y87"/>
    <mergeCell ref="B117:Y117"/>
    <mergeCell ref="B126:Y126"/>
    <mergeCell ref="B127:Y127"/>
    <mergeCell ref="B128:Y128"/>
    <mergeCell ref="B129:Y129"/>
    <mergeCell ref="B81:Y81"/>
    <mergeCell ref="B82:Y82"/>
    <mergeCell ref="B83:Y83"/>
    <mergeCell ref="B84:Y84"/>
    <mergeCell ref="B85:Y85"/>
    <mergeCell ref="B86:Y86"/>
    <mergeCell ref="B75:Y75"/>
    <mergeCell ref="B76:Y76"/>
    <mergeCell ref="B77:Y77"/>
    <mergeCell ref="B78:Y78"/>
    <mergeCell ref="B79:Y79"/>
    <mergeCell ref="B80:Y80"/>
    <mergeCell ref="B65:Y65"/>
    <mergeCell ref="B70:Y70"/>
    <mergeCell ref="B71:Y71"/>
    <mergeCell ref="B72:Y72"/>
    <mergeCell ref="B73:Y73"/>
    <mergeCell ref="B74:Y74"/>
    <mergeCell ref="B21:Y21"/>
    <mergeCell ref="B22:Y22"/>
    <mergeCell ref="B23:Y23"/>
    <mergeCell ref="B24:Y24"/>
    <mergeCell ref="B25:Y25"/>
    <mergeCell ref="B26:Y26"/>
    <mergeCell ref="B9:Y9"/>
    <mergeCell ref="B10:Y10"/>
    <mergeCell ref="B11:Y11"/>
    <mergeCell ref="B12:Y12"/>
    <mergeCell ref="B19:Y19"/>
    <mergeCell ref="B20:Y20"/>
    <mergeCell ref="A1:A2"/>
    <mergeCell ref="B1:Y1"/>
    <mergeCell ref="B2:Y2"/>
    <mergeCell ref="B3:Y3"/>
    <mergeCell ref="A4:A331"/>
    <mergeCell ref="B4:Y4"/>
    <mergeCell ref="B5:Y5"/>
    <mergeCell ref="B6:Y6"/>
    <mergeCell ref="B7:Y7"/>
    <mergeCell ref="B8:Y8"/>
    <mergeCell ref="L302:L303"/>
    <mergeCell ref="M302:N303"/>
    <mergeCell ref="O302:O303"/>
    <mergeCell ref="P302:P303"/>
    <mergeCell ref="Q302:R303"/>
    <mergeCell ref="S302:S303"/>
    <mergeCell ref="Q300:R301"/>
    <mergeCell ref="S300:S301"/>
    <mergeCell ref="B302:B303"/>
    <mergeCell ref="C302:C303"/>
    <mergeCell ref="D302:D303"/>
    <mergeCell ref="E302:F303"/>
    <mergeCell ref="G302:G303"/>
    <mergeCell ref="H302:H303"/>
    <mergeCell ref="I302:J303"/>
    <mergeCell ref="K302:K303"/>
    <mergeCell ref="I300:J301"/>
    <mergeCell ref="K300:K301"/>
    <mergeCell ref="L300:L301"/>
    <mergeCell ref="M300:N301"/>
    <mergeCell ref="O300:O301"/>
    <mergeCell ref="P300:P301"/>
    <mergeCell ref="B300:B301"/>
    <mergeCell ref="C300:C301"/>
    <mergeCell ref="D300:D301"/>
    <mergeCell ref="E300:F301"/>
    <mergeCell ref="G300:G301"/>
    <mergeCell ref="H300:H301"/>
    <mergeCell ref="L298:L299"/>
    <mergeCell ref="M298:N299"/>
    <mergeCell ref="O298:O299"/>
    <mergeCell ref="P298:P299"/>
    <mergeCell ref="Q298:R299"/>
    <mergeCell ref="S298:S299"/>
    <mergeCell ref="Q296:R297"/>
    <mergeCell ref="S296:S297"/>
    <mergeCell ref="B298:B299"/>
    <mergeCell ref="C298:C299"/>
    <mergeCell ref="D298:D299"/>
    <mergeCell ref="E298:F299"/>
    <mergeCell ref="G298:G299"/>
    <mergeCell ref="H298:H299"/>
    <mergeCell ref="I298:J299"/>
    <mergeCell ref="K298:K299"/>
    <mergeCell ref="I296:J297"/>
    <mergeCell ref="K296:K297"/>
    <mergeCell ref="L296:L297"/>
    <mergeCell ref="M296:N297"/>
    <mergeCell ref="O296:O297"/>
    <mergeCell ref="P296:P297"/>
    <mergeCell ref="B296:B297"/>
    <mergeCell ref="C296:C297"/>
    <mergeCell ref="D296:D297"/>
    <mergeCell ref="E296:F297"/>
    <mergeCell ref="G296:G297"/>
    <mergeCell ref="H296:H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E293:G293"/>
    <mergeCell ref="I293:K293"/>
    <mergeCell ref="M293:O293"/>
    <mergeCell ref="Q293:S293"/>
    <mergeCell ref="B294:B295"/>
    <mergeCell ref="C294:C295"/>
    <mergeCell ref="D294:D295"/>
    <mergeCell ref="E294:E295"/>
    <mergeCell ref="F294:F295"/>
    <mergeCell ref="G294:G295"/>
    <mergeCell ref="L291:L292"/>
    <mergeCell ref="M291:N292"/>
    <mergeCell ref="O291:O292"/>
    <mergeCell ref="P291:P292"/>
    <mergeCell ref="Q291:R292"/>
    <mergeCell ref="S291:S292"/>
    <mergeCell ref="Q289:R290"/>
    <mergeCell ref="S289:S290"/>
    <mergeCell ref="B291:B292"/>
    <mergeCell ref="C291:C292"/>
    <mergeCell ref="D291:D292"/>
    <mergeCell ref="E291:F292"/>
    <mergeCell ref="G291:G292"/>
    <mergeCell ref="H291:H292"/>
    <mergeCell ref="I291:J292"/>
    <mergeCell ref="K291:K292"/>
    <mergeCell ref="I289:J290"/>
    <mergeCell ref="K289:K290"/>
    <mergeCell ref="L289:L290"/>
    <mergeCell ref="M289:N290"/>
    <mergeCell ref="O289:O290"/>
    <mergeCell ref="P289:P290"/>
    <mergeCell ref="B289:B290"/>
    <mergeCell ref="C289:C290"/>
    <mergeCell ref="D289:D290"/>
    <mergeCell ref="E289:F290"/>
    <mergeCell ref="G289:G290"/>
    <mergeCell ref="H289:H290"/>
    <mergeCell ref="L287:L288"/>
    <mergeCell ref="M287:N288"/>
    <mergeCell ref="O287:O288"/>
    <mergeCell ref="P287:P288"/>
    <mergeCell ref="Q287:R288"/>
    <mergeCell ref="S287:S288"/>
    <mergeCell ref="Q285:R286"/>
    <mergeCell ref="S285:S286"/>
    <mergeCell ref="B287:B288"/>
    <mergeCell ref="C287:C288"/>
    <mergeCell ref="D287:D288"/>
    <mergeCell ref="E287:F288"/>
    <mergeCell ref="G287:G288"/>
    <mergeCell ref="H287:H288"/>
    <mergeCell ref="I287:J288"/>
    <mergeCell ref="K287:K288"/>
    <mergeCell ref="I285:J286"/>
    <mergeCell ref="K285:K286"/>
    <mergeCell ref="L285:L286"/>
    <mergeCell ref="M285:N286"/>
    <mergeCell ref="O285:O286"/>
    <mergeCell ref="P285:P286"/>
    <mergeCell ref="B285:B286"/>
    <mergeCell ref="C285:C286"/>
    <mergeCell ref="D285:D286"/>
    <mergeCell ref="E285:F286"/>
    <mergeCell ref="G285:G286"/>
    <mergeCell ref="H285:H286"/>
    <mergeCell ref="L283:L284"/>
    <mergeCell ref="M283:N284"/>
    <mergeCell ref="O283:O284"/>
    <mergeCell ref="P283:P284"/>
    <mergeCell ref="Q283:R284"/>
    <mergeCell ref="S283:S284"/>
    <mergeCell ref="Q281:R282"/>
    <mergeCell ref="S281:S282"/>
    <mergeCell ref="B283:B284"/>
    <mergeCell ref="C283:C284"/>
    <mergeCell ref="D283:D284"/>
    <mergeCell ref="E283:F284"/>
    <mergeCell ref="G283:G284"/>
    <mergeCell ref="H283:H284"/>
    <mergeCell ref="I283:J284"/>
    <mergeCell ref="K283:K284"/>
    <mergeCell ref="I281:J282"/>
    <mergeCell ref="K281:K282"/>
    <mergeCell ref="L281:L282"/>
    <mergeCell ref="M281:N282"/>
    <mergeCell ref="O281:O282"/>
    <mergeCell ref="P281:P282"/>
    <mergeCell ref="B281:B282"/>
    <mergeCell ref="C281:C282"/>
    <mergeCell ref="D281:D282"/>
    <mergeCell ref="E281:F282"/>
    <mergeCell ref="G281:G282"/>
    <mergeCell ref="H281:H282"/>
    <mergeCell ref="L279:L280"/>
    <mergeCell ref="M279:N280"/>
    <mergeCell ref="O279:O280"/>
    <mergeCell ref="P279:P280"/>
    <mergeCell ref="Q279:R280"/>
    <mergeCell ref="S279:S280"/>
    <mergeCell ref="Q277:R278"/>
    <mergeCell ref="S277:S278"/>
    <mergeCell ref="B279:B280"/>
    <mergeCell ref="C279:C280"/>
    <mergeCell ref="D279:D280"/>
    <mergeCell ref="E279:F280"/>
    <mergeCell ref="G279:G280"/>
    <mergeCell ref="H279:H280"/>
    <mergeCell ref="I279:J280"/>
    <mergeCell ref="K279:K280"/>
    <mergeCell ref="I277:J278"/>
    <mergeCell ref="K277:K278"/>
    <mergeCell ref="L277:L278"/>
    <mergeCell ref="M277:N278"/>
    <mergeCell ref="O277:O278"/>
    <mergeCell ref="P277:P278"/>
    <mergeCell ref="B277:B278"/>
    <mergeCell ref="C277:C278"/>
    <mergeCell ref="D277:D278"/>
    <mergeCell ref="E277:F278"/>
    <mergeCell ref="G277:G278"/>
    <mergeCell ref="H277:H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L272:L273"/>
    <mergeCell ref="M272:O272"/>
    <mergeCell ref="M273:O273"/>
    <mergeCell ref="P272:P273"/>
    <mergeCell ref="Q272:S273"/>
    <mergeCell ref="E274:G274"/>
    <mergeCell ref="I274:K274"/>
    <mergeCell ref="M274:O274"/>
    <mergeCell ref="Q274:S274"/>
    <mergeCell ref="B269:S269"/>
    <mergeCell ref="B271:C271"/>
    <mergeCell ref="E271:K271"/>
    <mergeCell ref="M271:S271"/>
    <mergeCell ref="B272:B273"/>
    <mergeCell ref="D272:D273"/>
    <mergeCell ref="E272:G272"/>
    <mergeCell ref="E273:G273"/>
    <mergeCell ref="H272:H273"/>
    <mergeCell ref="I272:K27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E257"/>
    <mergeCell ref="G257:I257"/>
    <mergeCell ref="K257:M257"/>
    <mergeCell ref="O257:Q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O251:Q251"/>
    <mergeCell ref="C252:E252"/>
    <mergeCell ref="G252:I252"/>
    <mergeCell ref="K252:M252"/>
    <mergeCell ref="O252:Q252"/>
    <mergeCell ref="B249:B250"/>
    <mergeCell ref="C249:I249"/>
    <mergeCell ref="C250:I250"/>
    <mergeCell ref="J249:J250"/>
    <mergeCell ref="K249:Q249"/>
    <mergeCell ref="K250:Q250"/>
    <mergeCell ref="S216:T217"/>
    <mergeCell ref="U216:U217"/>
    <mergeCell ref="V216:V217"/>
    <mergeCell ref="W216:X217"/>
    <mergeCell ref="Y216:Y217"/>
    <mergeCell ref="B247:Q247"/>
    <mergeCell ref="B229:Y229"/>
    <mergeCell ref="B230:Y230"/>
    <mergeCell ref="B231:Y231"/>
    <mergeCell ref="B232:Y232"/>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U210:U211"/>
    <mergeCell ref="V210:V211"/>
    <mergeCell ref="W210:W211"/>
    <mergeCell ref="X210:X211"/>
    <mergeCell ref="Y210:Y211"/>
    <mergeCell ref="B212:B213"/>
    <mergeCell ref="C212:D213"/>
    <mergeCell ref="E212:E213"/>
    <mergeCell ref="F212:F213"/>
    <mergeCell ref="G212:H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10:C211"/>
    <mergeCell ref="D210:D211"/>
    <mergeCell ref="E210:E211"/>
    <mergeCell ref="F210:F211"/>
    <mergeCell ref="G210:G211"/>
    <mergeCell ref="H210:H211"/>
    <mergeCell ref="Y192:Y193"/>
    <mergeCell ref="B206:Y206"/>
    <mergeCell ref="C208:M208"/>
    <mergeCell ref="O208:Y208"/>
    <mergeCell ref="C209:E209"/>
    <mergeCell ref="G209:I209"/>
    <mergeCell ref="K209:M209"/>
    <mergeCell ref="O209:Q209"/>
    <mergeCell ref="S209:U209"/>
    <mergeCell ref="W209:Y209"/>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S190:T191"/>
    <mergeCell ref="U190:U191"/>
    <mergeCell ref="V190:V191"/>
    <mergeCell ref="W190:X191"/>
    <mergeCell ref="Y190:Y191"/>
    <mergeCell ref="B192:B193"/>
    <mergeCell ref="C192:C193"/>
    <mergeCell ref="D192:D193"/>
    <mergeCell ref="E192:E193"/>
    <mergeCell ref="F192:F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C184:D185"/>
    <mergeCell ref="E184:E185"/>
    <mergeCell ref="F184:F185"/>
    <mergeCell ref="G184:H185"/>
    <mergeCell ref="I184:I185"/>
    <mergeCell ref="J184:J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C180:E180"/>
    <mergeCell ref="G180:I180"/>
    <mergeCell ref="K180:M180"/>
    <mergeCell ref="O180:Q180"/>
    <mergeCell ref="S180:U180"/>
    <mergeCell ref="W180:Y180"/>
    <mergeCell ref="O153:O154"/>
    <mergeCell ref="P153:P154"/>
    <mergeCell ref="Q153:Q154"/>
    <mergeCell ref="B177:Y177"/>
    <mergeCell ref="C179:M179"/>
    <mergeCell ref="O179:Y179"/>
    <mergeCell ref="B164:Y164"/>
    <mergeCell ref="B165:Y165"/>
    <mergeCell ref="B166:Y166"/>
    <mergeCell ref="B167:Y167"/>
    <mergeCell ref="I153:I154"/>
    <mergeCell ref="J153:J154"/>
    <mergeCell ref="K153:K154"/>
    <mergeCell ref="L153:L154"/>
    <mergeCell ref="M153:M154"/>
    <mergeCell ref="N153:N154"/>
    <mergeCell ref="N151:N152"/>
    <mergeCell ref="O151:O152"/>
    <mergeCell ref="P151:P152"/>
    <mergeCell ref="Q151:Q152"/>
    <mergeCell ref="C153:C154"/>
    <mergeCell ref="D153:D154"/>
    <mergeCell ref="E153:E154"/>
    <mergeCell ref="F153:F154"/>
    <mergeCell ref="G153:G154"/>
    <mergeCell ref="H153:H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B139:Q139"/>
    <mergeCell ref="B141:B142"/>
    <mergeCell ref="C141:I141"/>
    <mergeCell ref="C142:I142"/>
    <mergeCell ref="J141:J142"/>
    <mergeCell ref="K141:Q141"/>
    <mergeCell ref="K142:Q142"/>
    <mergeCell ref="C116:D116"/>
    <mergeCell ref="G116:H116"/>
    <mergeCell ref="K116:L116"/>
    <mergeCell ref="O116:P116"/>
    <mergeCell ref="S116:T116"/>
    <mergeCell ref="W116:X116"/>
    <mergeCell ref="C115:D115"/>
    <mergeCell ref="G115:H115"/>
    <mergeCell ref="K115:L115"/>
    <mergeCell ref="O115:P115"/>
    <mergeCell ref="S115:T115"/>
    <mergeCell ref="W115:X115"/>
    <mergeCell ref="W113:X113"/>
    <mergeCell ref="C114:D114"/>
    <mergeCell ref="G114:H114"/>
    <mergeCell ref="K114:L114"/>
    <mergeCell ref="O114:P114"/>
    <mergeCell ref="S114:T114"/>
    <mergeCell ref="W114:X114"/>
    <mergeCell ref="B112:I112"/>
    <mergeCell ref="K112:M112"/>
    <mergeCell ref="O112:Q112"/>
    <mergeCell ref="S112:U112"/>
    <mergeCell ref="W112:Y112"/>
    <mergeCell ref="C113:D113"/>
    <mergeCell ref="G113:H113"/>
    <mergeCell ref="K113:L113"/>
    <mergeCell ref="O113:P113"/>
    <mergeCell ref="S113:T113"/>
    <mergeCell ref="C111:D111"/>
    <mergeCell ref="G111:H111"/>
    <mergeCell ref="K111:L111"/>
    <mergeCell ref="O111:P111"/>
    <mergeCell ref="S111:T111"/>
    <mergeCell ref="W111:X111"/>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S106:T107"/>
    <mergeCell ref="U106:U107"/>
    <mergeCell ref="V106:V107"/>
    <mergeCell ref="W106:X107"/>
    <mergeCell ref="Y106:Y107"/>
    <mergeCell ref="C108:D109"/>
    <mergeCell ref="E108:E109"/>
    <mergeCell ref="F108:F109"/>
    <mergeCell ref="G108:H109"/>
    <mergeCell ref="I108:I109"/>
    <mergeCell ref="K106:L107"/>
    <mergeCell ref="M106:M107"/>
    <mergeCell ref="N106:N107"/>
    <mergeCell ref="O106:P107"/>
    <mergeCell ref="Q106:Q107"/>
    <mergeCell ref="R106:R107"/>
    <mergeCell ref="C106:D107"/>
    <mergeCell ref="E106:E107"/>
    <mergeCell ref="F106:F107"/>
    <mergeCell ref="G106:H107"/>
    <mergeCell ref="I106:I107"/>
    <mergeCell ref="J106:J107"/>
    <mergeCell ref="C105:D105"/>
    <mergeCell ref="G105:H105"/>
    <mergeCell ref="K105:L105"/>
    <mergeCell ref="O105:P105"/>
    <mergeCell ref="S105:T105"/>
    <mergeCell ref="W105:X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B88:Y88"/>
    <mergeCell ref="C90:Y90"/>
    <mergeCell ref="C91:E91"/>
    <mergeCell ref="G91:I91"/>
    <mergeCell ref="K91:M91"/>
    <mergeCell ref="O91:Q91"/>
    <mergeCell ref="S91:U91"/>
    <mergeCell ref="W91:Y9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0:V61"/>
    <mergeCell ref="W60:X61"/>
    <mergeCell ref="Y60:Y61"/>
    <mergeCell ref="C62:E62"/>
    <mergeCell ref="G62:I62"/>
    <mergeCell ref="K62:M62"/>
    <mergeCell ref="O62:Q62"/>
    <mergeCell ref="S62:U62"/>
    <mergeCell ref="W62:Y62"/>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B27:Y27"/>
    <mergeCell ref="C29:M29"/>
    <mergeCell ref="O29:Y29"/>
    <mergeCell ref="C30:E30"/>
    <mergeCell ref="G30:I30"/>
    <mergeCell ref="K30:M30"/>
    <mergeCell ref="O30:Q30"/>
    <mergeCell ref="S30:U30"/>
    <mergeCell ref="W30:Y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83</v>
      </c>
      <c r="B1" s="7" t="s">
        <v>1</v>
      </c>
      <c r="C1" s="7"/>
    </row>
    <row r="2" spans="1:3" ht="15" customHeight="1">
      <c r="A2" s="7"/>
      <c r="B2" s="7" t="s">
        <v>2</v>
      </c>
      <c r="C2" s="7"/>
    </row>
    <row r="3" spans="1:3" ht="15" customHeight="1">
      <c r="A3" s="3" t="s">
        <v>202</v>
      </c>
      <c r="B3" s="11" t="s">
        <v>5</v>
      </c>
      <c r="C3" s="11"/>
    </row>
    <row r="4" spans="1:3" ht="15" customHeight="1">
      <c r="A4" s="12" t="s">
        <v>984</v>
      </c>
      <c r="B4" s="11" t="s">
        <v>5</v>
      </c>
      <c r="C4" s="11"/>
    </row>
    <row r="5" spans="1:3" ht="191.25" customHeight="1">
      <c r="A5" s="12"/>
      <c r="B5" s="18" t="s">
        <v>205</v>
      </c>
      <c r="C5" s="18"/>
    </row>
    <row r="6" spans="1:3">
      <c r="A6" s="12"/>
      <c r="B6" s="11"/>
      <c r="C6" s="11"/>
    </row>
    <row r="7" spans="1:3" ht="204" customHeight="1">
      <c r="A7" s="12"/>
      <c r="B7" s="19" t="s">
        <v>206</v>
      </c>
      <c r="C7" s="19"/>
    </row>
    <row r="8" spans="1:3" ht="15" customHeight="1">
      <c r="A8" s="12" t="s">
        <v>985</v>
      </c>
      <c r="B8" s="11" t="s">
        <v>5</v>
      </c>
      <c r="C8" s="11"/>
    </row>
    <row r="9" spans="1:3" ht="114.75" customHeight="1">
      <c r="A9" s="12"/>
      <c r="B9" s="18" t="s">
        <v>207</v>
      </c>
      <c r="C9" s="18"/>
    </row>
    <row r="10" spans="1:3" ht="15" customHeight="1">
      <c r="A10" s="12" t="s">
        <v>986</v>
      </c>
      <c r="B10" s="11" t="s">
        <v>5</v>
      </c>
      <c r="C10" s="11"/>
    </row>
    <row r="11" spans="1:3" ht="127.5" customHeight="1">
      <c r="A11" s="12"/>
      <c r="B11" s="18" t="s">
        <v>208</v>
      </c>
      <c r="C11" s="18"/>
    </row>
    <row r="12" spans="1:3">
      <c r="A12" s="12"/>
      <c r="B12" s="11"/>
      <c r="C12" s="11"/>
    </row>
    <row r="13" spans="1:3" ht="165.75" customHeight="1">
      <c r="A13" s="12"/>
      <c r="B13" s="19" t="s">
        <v>209</v>
      </c>
      <c r="C13" s="19"/>
    </row>
    <row r="14" spans="1:3">
      <c r="A14" s="12"/>
      <c r="B14" s="11"/>
      <c r="C14" s="11"/>
    </row>
    <row r="15" spans="1:3" ht="102" customHeight="1">
      <c r="A15" s="12"/>
      <c r="B15" s="19" t="s">
        <v>210</v>
      </c>
      <c r="C15" s="19"/>
    </row>
    <row r="16" spans="1:3" ht="15" customHeight="1">
      <c r="A16" s="12" t="s">
        <v>385</v>
      </c>
      <c r="B16" s="11" t="s">
        <v>5</v>
      </c>
      <c r="C16" s="11"/>
    </row>
    <row r="17" spans="1:3" ht="242.25" customHeight="1">
      <c r="A17" s="12"/>
      <c r="B17" s="18" t="s">
        <v>211</v>
      </c>
      <c r="C17" s="18"/>
    </row>
    <row r="18" spans="1:3" ht="15" customHeight="1">
      <c r="A18" s="12" t="s">
        <v>987</v>
      </c>
      <c r="B18" s="11" t="s">
        <v>5</v>
      </c>
      <c r="C18" s="11"/>
    </row>
    <row r="19" spans="1:3" ht="293.25" customHeight="1">
      <c r="A19" s="12"/>
      <c r="B19" s="20" t="s">
        <v>212</v>
      </c>
      <c r="C19" s="20"/>
    </row>
    <row r="20" spans="1:3">
      <c r="A20" s="12"/>
      <c r="B20" s="11"/>
      <c r="C20" s="11"/>
    </row>
    <row r="21" spans="1:3" ht="89.25" customHeight="1">
      <c r="A21" s="12"/>
      <c r="B21" s="19" t="s">
        <v>213</v>
      </c>
      <c r="C21" s="19"/>
    </row>
    <row r="22" spans="1:3" ht="15" customHeight="1">
      <c r="A22" s="12" t="s">
        <v>988</v>
      </c>
      <c r="B22" s="11" t="s">
        <v>5</v>
      </c>
      <c r="C22" s="11"/>
    </row>
    <row r="23" spans="1:3" ht="318.75" customHeight="1">
      <c r="A23" s="12"/>
      <c r="B23" s="20" t="s">
        <v>214</v>
      </c>
      <c r="C23" s="20"/>
    </row>
    <row r="24" spans="1:3">
      <c r="A24" s="12"/>
      <c r="B24" s="11"/>
      <c r="C24" s="11"/>
    </row>
    <row r="25" spans="1:3" ht="178.5" customHeight="1">
      <c r="A25" s="12"/>
      <c r="B25" s="19" t="s">
        <v>215</v>
      </c>
      <c r="C25" s="19"/>
    </row>
    <row r="26" spans="1:3">
      <c r="A26" s="12"/>
      <c r="B26" s="11"/>
      <c r="C26" s="11"/>
    </row>
    <row r="27" spans="1:3" ht="114.75" customHeight="1">
      <c r="A27" s="12"/>
      <c r="B27" s="19" t="s">
        <v>216</v>
      </c>
      <c r="C27" s="19"/>
    </row>
    <row r="28" spans="1:3" ht="15" customHeight="1">
      <c r="A28" s="12" t="s">
        <v>989</v>
      </c>
      <c r="B28" s="11" t="s">
        <v>5</v>
      </c>
      <c r="C28" s="11"/>
    </row>
    <row r="29" spans="1:3" ht="140.25" customHeight="1">
      <c r="A29" s="12"/>
      <c r="B29" s="20" t="s">
        <v>217</v>
      </c>
      <c r="C29" s="20"/>
    </row>
    <row r="30" spans="1:3">
      <c r="A30" s="12"/>
      <c r="B30" s="11"/>
      <c r="C30" s="11"/>
    </row>
    <row r="31" spans="1:3" ht="318.75" customHeight="1">
      <c r="A31" s="12"/>
      <c r="B31" s="19" t="s">
        <v>218</v>
      </c>
      <c r="C31" s="19"/>
    </row>
    <row r="32" spans="1:3" ht="15" customHeight="1">
      <c r="A32" s="12" t="s">
        <v>990</v>
      </c>
      <c r="B32" s="11" t="s">
        <v>5</v>
      </c>
      <c r="C32" s="11"/>
    </row>
    <row r="33" spans="1:3" ht="25.5" customHeight="1">
      <c r="A33" s="12"/>
      <c r="B33" s="20" t="s">
        <v>219</v>
      </c>
      <c r="C33" s="20"/>
    </row>
    <row r="34" spans="1:3">
      <c r="A34" s="12"/>
      <c r="B34" s="11"/>
      <c r="C34" s="11"/>
    </row>
    <row r="35" spans="1:3" ht="153" customHeight="1">
      <c r="A35" s="12"/>
      <c r="B35" s="19" t="s">
        <v>220</v>
      </c>
      <c r="C35" s="19"/>
    </row>
    <row r="36" spans="1:3">
      <c r="A36" s="12"/>
      <c r="B36" s="21"/>
      <c r="C36" s="21"/>
    </row>
    <row r="37" spans="1:3" ht="15" customHeight="1">
      <c r="A37" s="12" t="s">
        <v>991</v>
      </c>
      <c r="B37" s="11" t="s">
        <v>5</v>
      </c>
      <c r="C37" s="11"/>
    </row>
    <row r="38" spans="1:3" ht="63.75" customHeight="1">
      <c r="A38" s="12"/>
      <c r="B38" s="20" t="s">
        <v>222</v>
      </c>
      <c r="C38" s="20"/>
    </row>
    <row r="39" spans="1:3" ht="15" customHeight="1">
      <c r="A39" s="12" t="s">
        <v>483</v>
      </c>
      <c r="B39" s="11" t="s">
        <v>5</v>
      </c>
      <c r="C39" s="11"/>
    </row>
    <row r="40" spans="1:3" ht="191.25" customHeight="1">
      <c r="A40" s="12"/>
      <c r="B40" s="18" t="s">
        <v>223</v>
      </c>
      <c r="C40" s="18"/>
    </row>
    <row r="41" spans="1:3">
      <c r="A41" s="12"/>
      <c r="B41" s="11"/>
      <c r="C41" s="11"/>
    </row>
    <row r="42" spans="1:3" ht="178.5" customHeight="1">
      <c r="A42" s="12"/>
      <c r="B42" s="19" t="s">
        <v>224</v>
      </c>
      <c r="C42" s="19"/>
    </row>
    <row r="43" spans="1:3">
      <c r="A43" s="12"/>
      <c r="B43" s="11"/>
      <c r="C43" s="11"/>
    </row>
    <row r="44" spans="1:3" ht="114.75" customHeight="1">
      <c r="A44" s="12"/>
      <c r="B44" s="20" t="s">
        <v>225</v>
      </c>
      <c r="C44" s="20"/>
    </row>
    <row r="45" spans="1:3">
      <c r="A45" s="12"/>
      <c r="B45" s="11"/>
      <c r="C45" s="11"/>
    </row>
    <row r="46" spans="1:3" ht="127.5" customHeight="1">
      <c r="A46" s="12"/>
      <c r="B46" s="19" t="s">
        <v>226</v>
      </c>
      <c r="C46" s="19"/>
    </row>
    <row r="47" spans="1:3">
      <c r="A47" s="12"/>
      <c r="B47" s="11"/>
      <c r="C47" s="11"/>
    </row>
    <row r="48" spans="1:3" ht="127.5" customHeight="1">
      <c r="A48" s="12"/>
      <c r="B48" s="19" t="s">
        <v>227</v>
      </c>
      <c r="C48" s="19"/>
    </row>
    <row r="49" spans="1:3">
      <c r="A49" s="12"/>
      <c r="B49" s="21"/>
      <c r="C49" s="21"/>
    </row>
    <row r="50" spans="1:3">
      <c r="A50" s="12"/>
      <c r="B50" s="15"/>
      <c r="C50" s="15"/>
    </row>
    <row r="51" spans="1:3" ht="63.75">
      <c r="A51" s="12"/>
      <c r="B51" s="16" t="s">
        <v>228</v>
      </c>
      <c r="C51" s="17" t="s">
        <v>229</v>
      </c>
    </row>
    <row r="52" spans="1:3">
      <c r="A52" s="12"/>
      <c r="B52" s="15"/>
      <c r="C52" s="15"/>
    </row>
    <row r="53" spans="1:3" ht="51">
      <c r="A53" s="12"/>
      <c r="B53" s="16" t="s">
        <v>228</v>
      </c>
      <c r="C53" s="17" t="s">
        <v>230</v>
      </c>
    </row>
    <row r="54" spans="1:3">
      <c r="A54" s="12"/>
      <c r="B54" s="15"/>
      <c r="C54" s="15"/>
    </row>
    <row r="55" spans="1:3" ht="38.25">
      <c r="A55" s="12"/>
      <c r="B55" s="16" t="s">
        <v>228</v>
      </c>
      <c r="C55" s="17" t="s">
        <v>231</v>
      </c>
    </row>
    <row r="56" spans="1:3">
      <c r="A56" s="12"/>
      <c r="B56" s="15"/>
      <c r="C56" s="15"/>
    </row>
    <row r="57" spans="1:3" ht="38.25">
      <c r="A57" s="12"/>
      <c r="B57" s="16" t="s">
        <v>228</v>
      </c>
      <c r="C57" s="17" t="s">
        <v>232</v>
      </c>
    </row>
    <row r="58" spans="1:3">
      <c r="A58" s="12"/>
      <c r="B58" s="15"/>
      <c r="C58" s="15"/>
    </row>
    <row r="59" spans="1:3" ht="51">
      <c r="A59" s="12"/>
      <c r="B59" s="16" t="s">
        <v>228</v>
      </c>
      <c r="C59" s="17" t="s">
        <v>233</v>
      </c>
    </row>
    <row r="60" spans="1:3">
      <c r="A60" s="12"/>
      <c r="B60" s="15"/>
      <c r="C60" s="15"/>
    </row>
    <row r="61" spans="1:3" ht="25.5">
      <c r="A61" s="12"/>
      <c r="B61" s="16" t="s">
        <v>228</v>
      </c>
      <c r="C61" s="17" t="s">
        <v>234</v>
      </c>
    </row>
    <row r="62" spans="1:3">
      <c r="A62" s="12"/>
      <c r="B62" s="15"/>
      <c r="C62" s="15"/>
    </row>
    <row r="63" spans="1:3" ht="38.25">
      <c r="A63" s="12"/>
      <c r="B63" s="16" t="s">
        <v>228</v>
      </c>
      <c r="C63" s="17" t="s">
        <v>235</v>
      </c>
    </row>
    <row r="64" spans="1:3">
      <c r="A64" s="12"/>
      <c r="B64" s="15"/>
      <c r="C64" s="15"/>
    </row>
    <row r="65" spans="1:3" ht="51">
      <c r="A65" s="12"/>
      <c r="B65" s="16" t="s">
        <v>228</v>
      </c>
      <c r="C65" s="17" t="s">
        <v>236</v>
      </c>
    </row>
    <row r="66" spans="1:3">
      <c r="A66" s="12"/>
      <c r="B66" s="11"/>
      <c r="C66" s="11"/>
    </row>
    <row r="67" spans="1:3" ht="191.25" customHeight="1">
      <c r="A67" s="12"/>
      <c r="B67" s="20" t="s">
        <v>237</v>
      </c>
      <c r="C67" s="20"/>
    </row>
    <row r="68" spans="1:3">
      <c r="A68" s="12"/>
      <c r="B68" s="11"/>
      <c r="C68" s="11"/>
    </row>
    <row r="69" spans="1:3" ht="140.25" customHeight="1">
      <c r="A69" s="12"/>
      <c r="B69" s="20" t="s">
        <v>238</v>
      </c>
      <c r="C69" s="20"/>
    </row>
    <row r="70" spans="1:3">
      <c r="A70" s="12"/>
      <c r="B70" s="11"/>
      <c r="C70" s="11"/>
    </row>
    <row r="71" spans="1:3" ht="165.75" customHeight="1">
      <c r="A71" s="12"/>
      <c r="B71" s="19" t="s">
        <v>239</v>
      </c>
      <c r="C71" s="19"/>
    </row>
    <row r="72" spans="1:3" ht="15" customHeight="1">
      <c r="A72" s="12" t="s">
        <v>992</v>
      </c>
      <c r="B72" s="11" t="s">
        <v>5</v>
      </c>
      <c r="C72" s="11"/>
    </row>
    <row r="73" spans="1:3" ht="242.25" customHeight="1">
      <c r="A73" s="12"/>
      <c r="B73" s="18" t="s">
        <v>240</v>
      </c>
      <c r="C73" s="18"/>
    </row>
    <row r="74" spans="1:3">
      <c r="A74" s="12"/>
      <c r="B74" s="11"/>
      <c r="C74" s="11"/>
    </row>
    <row r="75" spans="1:3" ht="140.25" customHeight="1">
      <c r="A75" s="12"/>
      <c r="B75" s="19" t="s">
        <v>241</v>
      </c>
      <c r="C75" s="19"/>
    </row>
    <row r="76" spans="1:3" ht="15" customHeight="1">
      <c r="A76" s="12" t="s">
        <v>769</v>
      </c>
      <c r="B76" s="11" t="s">
        <v>5</v>
      </c>
      <c r="C76" s="11"/>
    </row>
    <row r="77" spans="1:3" ht="165.75" customHeight="1">
      <c r="A77" s="12"/>
      <c r="B77" s="18" t="s">
        <v>242</v>
      </c>
      <c r="C77" s="18"/>
    </row>
    <row r="78" spans="1:3">
      <c r="A78" s="12"/>
      <c r="B78" s="11"/>
      <c r="C78" s="11"/>
    </row>
    <row r="79" spans="1:3" ht="191.25" customHeight="1">
      <c r="A79" s="12"/>
      <c r="B79" s="19" t="s">
        <v>243</v>
      </c>
      <c r="C79" s="19"/>
    </row>
    <row r="80" spans="1:3">
      <c r="A80" s="12"/>
      <c r="B80" s="11"/>
      <c r="C80" s="11"/>
    </row>
    <row r="81" spans="1:3" ht="255" customHeight="1">
      <c r="A81" s="12"/>
      <c r="B81" s="19" t="s">
        <v>244</v>
      </c>
      <c r="C81" s="19"/>
    </row>
    <row r="82" spans="1:3">
      <c r="A82" s="12"/>
      <c r="B82" s="11"/>
      <c r="C82" s="11"/>
    </row>
    <row r="83" spans="1:3" ht="127.5" customHeight="1">
      <c r="A83" s="12"/>
      <c r="B83" s="19" t="s">
        <v>245</v>
      </c>
      <c r="C83" s="19"/>
    </row>
    <row r="84" spans="1:3">
      <c r="A84" s="12"/>
      <c r="B84" s="11"/>
      <c r="C84" s="11"/>
    </row>
    <row r="85" spans="1:3" ht="89.25" customHeight="1">
      <c r="A85" s="12"/>
      <c r="B85" s="19" t="s">
        <v>246</v>
      </c>
      <c r="C85" s="19"/>
    </row>
  </sheetData>
  <mergeCells count="82">
    <mergeCell ref="B80:C80"/>
    <mergeCell ref="B81:C81"/>
    <mergeCell ref="B82:C82"/>
    <mergeCell ref="B83:C83"/>
    <mergeCell ref="B84:C84"/>
    <mergeCell ref="B85:C85"/>
    <mergeCell ref="A72:A75"/>
    <mergeCell ref="B72:C72"/>
    <mergeCell ref="B73:C73"/>
    <mergeCell ref="B74:C74"/>
    <mergeCell ref="B75:C75"/>
    <mergeCell ref="A76:A85"/>
    <mergeCell ref="B76:C76"/>
    <mergeCell ref="B77:C77"/>
    <mergeCell ref="B78:C78"/>
    <mergeCell ref="B79:C79"/>
    <mergeCell ref="B66:C66"/>
    <mergeCell ref="B67:C67"/>
    <mergeCell ref="B68:C68"/>
    <mergeCell ref="B69:C69"/>
    <mergeCell ref="B70:C70"/>
    <mergeCell ref="B71:C71"/>
    <mergeCell ref="B44:C44"/>
    <mergeCell ref="B45:C45"/>
    <mergeCell ref="B46:C46"/>
    <mergeCell ref="B47:C47"/>
    <mergeCell ref="B48:C48"/>
    <mergeCell ref="B49:C49"/>
    <mergeCell ref="B36:C36"/>
    <mergeCell ref="A37:A38"/>
    <mergeCell ref="B37:C37"/>
    <mergeCell ref="B38:C38"/>
    <mergeCell ref="A39:A71"/>
    <mergeCell ref="B39:C39"/>
    <mergeCell ref="B40:C40"/>
    <mergeCell ref="B41:C41"/>
    <mergeCell ref="B42:C42"/>
    <mergeCell ref="B43:C43"/>
    <mergeCell ref="A28:A31"/>
    <mergeCell ref="B28:C28"/>
    <mergeCell ref="B29:C29"/>
    <mergeCell ref="B30:C30"/>
    <mergeCell ref="B31:C31"/>
    <mergeCell ref="A32:A36"/>
    <mergeCell ref="B32:C32"/>
    <mergeCell ref="B33:C33"/>
    <mergeCell ref="B34:C34"/>
    <mergeCell ref="B35:C35"/>
    <mergeCell ref="A22:A27"/>
    <mergeCell ref="B22:C22"/>
    <mergeCell ref="B23:C23"/>
    <mergeCell ref="B24:C24"/>
    <mergeCell ref="B25:C25"/>
    <mergeCell ref="B26:C26"/>
    <mergeCell ref="B27:C27"/>
    <mergeCell ref="A16:A17"/>
    <mergeCell ref="B16:C16"/>
    <mergeCell ref="B17:C17"/>
    <mergeCell ref="A18:A21"/>
    <mergeCell ref="B18:C18"/>
    <mergeCell ref="B19:C19"/>
    <mergeCell ref="B20:C20"/>
    <mergeCell ref="B21:C21"/>
    <mergeCell ref="A8:A9"/>
    <mergeCell ref="B8:C8"/>
    <mergeCell ref="B9:C9"/>
    <mergeCell ref="A10:A15"/>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2"/>
  <sheetViews>
    <sheetView showGridLines="0" workbookViewId="0"/>
  </sheetViews>
  <sheetFormatPr defaultRowHeight="15"/>
  <cols>
    <col min="1" max="3" width="36.5703125" bestFit="1" customWidth="1"/>
    <col min="5" max="5" width="2.85546875" customWidth="1"/>
    <col min="6" max="6" width="2" customWidth="1"/>
    <col min="7" max="7" width="7.5703125" customWidth="1"/>
    <col min="9" max="9" width="2.85546875" customWidth="1"/>
    <col min="10" max="10" width="2" customWidth="1"/>
    <col min="11" max="11" width="6.5703125" customWidth="1"/>
    <col min="12" max="12" width="7.140625" customWidth="1"/>
    <col min="13" max="13" width="2.85546875" customWidth="1"/>
    <col min="14" max="14" width="2" customWidth="1"/>
    <col min="15" max="15" width="7.5703125" customWidth="1"/>
    <col min="17" max="17" width="5.5703125" customWidth="1"/>
    <col min="18" max="18" width="2" customWidth="1"/>
    <col min="19" max="19" width="6.5703125" customWidth="1"/>
    <col min="21" max="21" width="6.5703125" customWidth="1"/>
    <col min="22" max="22" width="2" customWidth="1"/>
    <col min="23" max="23" width="7.5703125" customWidth="1"/>
    <col min="24" max="24" width="6.5703125" customWidth="1"/>
    <col min="26" max="26" width="2" customWidth="1"/>
    <col min="27" max="27" width="6.5703125" customWidth="1"/>
    <col min="28" max="28" width="7.140625" customWidth="1"/>
    <col min="29" max="29" width="1.5703125" customWidth="1"/>
    <col min="31" max="31" width="2" customWidth="1"/>
  </cols>
  <sheetData>
    <row r="1" spans="1:33" ht="15" customHeight="1">
      <c r="A1" s="7" t="s">
        <v>9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22"/>
      <c r="C7" s="33" t="s">
        <v>263</v>
      </c>
      <c r="D7" s="33"/>
      <c r="E7" s="33"/>
      <c r="F7" s="33"/>
      <c r="G7" s="33"/>
      <c r="H7" s="33"/>
      <c r="I7" s="33"/>
      <c r="J7" s="33"/>
      <c r="K7" s="33"/>
      <c r="L7" s="33"/>
      <c r="M7" s="33"/>
      <c r="N7" s="33"/>
      <c r="O7" s="33"/>
      <c r="P7" s="33"/>
      <c r="Q7" s="33"/>
      <c r="R7" s="14"/>
      <c r="S7" s="33" t="s">
        <v>264</v>
      </c>
      <c r="T7" s="33"/>
      <c r="U7" s="33"/>
      <c r="V7" s="33"/>
      <c r="W7" s="33"/>
      <c r="X7" s="33"/>
      <c r="Y7" s="33"/>
      <c r="Z7" s="33"/>
      <c r="AA7" s="33"/>
      <c r="AB7" s="33"/>
      <c r="AC7" s="33"/>
      <c r="AD7" s="33"/>
      <c r="AE7" s="33"/>
      <c r="AF7" s="33"/>
      <c r="AG7" s="33"/>
    </row>
    <row r="8" spans="1:33" ht="15.75" thickBot="1">
      <c r="A8" s="12"/>
      <c r="B8" s="22"/>
      <c r="C8" s="35" t="s">
        <v>265</v>
      </c>
      <c r="D8" s="35"/>
      <c r="E8" s="35"/>
      <c r="F8" s="14"/>
      <c r="G8" s="36" t="s">
        <v>266</v>
      </c>
      <c r="H8" s="36"/>
      <c r="I8" s="36"/>
      <c r="J8" s="36"/>
      <c r="K8" s="36"/>
      <c r="L8" s="36"/>
      <c r="M8" s="36"/>
      <c r="N8" s="14"/>
      <c r="O8" s="35" t="s">
        <v>267</v>
      </c>
      <c r="P8" s="35"/>
      <c r="Q8" s="35"/>
      <c r="R8" s="14"/>
      <c r="S8" s="35" t="s">
        <v>265</v>
      </c>
      <c r="T8" s="35"/>
      <c r="U8" s="35"/>
      <c r="V8" s="14"/>
      <c r="W8" s="36" t="s">
        <v>266</v>
      </c>
      <c r="X8" s="36"/>
      <c r="Y8" s="36"/>
      <c r="Z8" s="36"/>
      <c r="AA8" s="36"/>
      <c r="AB8" s="36"/>
      <c r="AC8" s="36"/>
      <c r="AD8" s="14"/>
      <c r="AE8" s="35" t="s">
        <v>267</v>
      </c>
      <c r="AF8" s="35"/>
      <c r="AG8" s="35"/>
    </row>
    <row r="9" spans="1:33" ht="15.75" thickBot="1">
      <c r="A9" s="12"/>
      <c r="B9" s="22"/>
      <c r="C9" s="33" t="s">
        <v>268</v>
      </c>
      <c r="D9" s="33"/>
      <c r="E9" s="33"/>
      <c r="F9" s="14"/>
      <c r="G9" s="36" t="s">
        <v>269</v>
      </c>
      <c r="H9" s="36"/>
      <c r="I9" s="36"/>
      <c r="J9" s="14"/>
      <c r="K9" s="36" t="s">
        <v>270</v>
      </c>
      <c r="L9" s="36"/>
      <c r="M9" s="36"/>
      <c r="N9" s="14"/>
      <c r="O9" s="33" t="s">
        <v>271</v>
      </c>
      <c r="P9" s="33"/>
      <c r="Q9" s="33"/>
      <c r="R9" s="14"/>
      <c r="S9" s="33" t="s">
        <v>268</v>
      </c>
      <c r="T9" s="33"/>
      <c r="U9" s="33"/>
      <c r="V9" s="14"/>
      <c r="W9" s="36" t="s">
        <v>269</v>
      </c>
      <c r="X9" s="36"/>
      <c r="Y9" s="36"/>
      <c r="Z9" s="14"/>
      <c r="AA9" s="36" t="s">
        <v>270</v>
      </c>
      <c r="AB9" s="36"/>
      <c r="AC9" s="36"/>
      <c r="AD9" s="14"/>
      <c r="AE9" s="33" t="s">
        <v>271</v>
      </c>
      <c r="AF9" s="33"/>
      <c r="AG9" s="33"/>
    </row>
    <row r="10" spans="1:33">
      <c r="A10" s="12"/>
      <c r="B10" s="37" t="s">
        <v>272</v>
      </c>
      <c r="C10" s="37"/>
      <c r="D10" s="37"/>
      <c r="E10" s="37"/>
      <c r="F10" s="14"/>
      <c r="G10" s="39"/>
      <c r="H10" s="39"/>
      <c r="I10" s="39"/>
      <c r="J10" s="14"/>
      <c r="K10" s="39"/>
      <c r="L10" s="39"/>
      <c r="M10" s="39"/>
      <c r="N10" s="14"/>
      <c r="O10" s="39"/>
      <c r="P10" s="39"/>
      <c r="Q10" s="39"/>
      <c r="R10" s="14"/>
      <c r="S10" s="39"/>
      <c r="T10" s="39"/>
      <c r="U10" s="39"/>
      <c r="V10" s="14"/>
      <c r="W10" s="39"/>
      <c r="X10" s="39"/>
      <c r="Y10" s="39"/>
      <c r="Z10" s="14"/>
      <c r="AA10" s="39"/>
      <c r="AB10" s="39"/>
      <c r="AC10" s="39"/>
      <c r="AD10" s="14"/>
      <c r="AE10" s="39"/>
      <c r="AF10" s="39"/>
      <c r="AG10" s="39"/>
    </row>
    <row r="11" spans="1:33">
      <c r="A11" s="12"/>
      <c r="B11" s="40" t="s">
        <v>273</v>
      </c>
      <c r="C11" s="40" t="s">
        <v>274</v>
      </c>
      <c r="D11" s="41">
        <v>501</v>
      </c>
      <c r="E11" s="42"/>
      <c r="F11" s="42"/>
      <c r="G11" s="40" t="s">
        <v>274</v>
      </c>
      <c r="H11" s="41" t="s">
        <v>275</v>
      </c>
      <c r="I11" s="42"/>
      <c r="J11" s="42"/>
      <c r="K11" s="40" t="s">
        <v>274</v>
      </c>
      <c r="L11" s="41" t="s">
        <v>275</v>
      </c>
      <c r="M11" s="42"/>
      <c r="N11" s="42"/>
      <c r="O11" s="40" t="s">
        <v>274</v>
      </c>
      <c r="P11" s="41">
        <v>501</v>
      </c>
      <c r="Q11" s="42"/>
      <c r="R11" s="42"/>
      <c r="S11" s="40" t="s">
        <v>274</v>
      </c>
      <c r="T11" s="41">
        <v>508</v>
      </c>
      <c r="U11" s="42"/>
      <c r="V11" s="42"/>
      <c r="W11" s="40" t="s">
        <v>274</v>
      </c>
      <c r="X11" s="41" t="s">
        <v>275</v>
      </c>
      <c r="Y11" s="42"/>
      <c r="Z11" s="42"/>
      <c r="AA11" s="40" t="s">
        <v>274</v>
      </c>
      <c r="AB11" s="41" t="s">
        <v>275</v>
      </c>
      <c r="AC11" s="42"/>
      <c r="AD11" s="42"/>
      <c r="AE11" s="40" t="s">
        <v>274</v>
      </c>
      <c r="AF11" s="41">
        <v>508</v>
      </c>
      <c r="AG11" s="42"/>
    </row>
    <row r="12" spans="1:33">
      <c r="A12" s="12"/>
      <c r="B12" s="40"/>
      <c r="C12" s="40"/>
      <c r="D12" s="41"/>
      <c r="E12" s="42"/>
      <c r="F12" s="42"/>
      <c r="G12" s="40"/>
      <c r="H12" s="41"/>
      <c r="I12" s="42"/>
      <c r="J12" s="42"/>
      <c r="K12" s="40"/>
      <c r="L12" s="41"/>
      <c r="M12" s="42"/>
      <c r="N12" s="42"/>
      <c r="O12" s="40"/>
      <c r="P12" s="41"/>
      <c r="Q12" s="42"/>
      <c r="R12" s="42"/>
      <c r="S12" s="40"/>
      <c r="T12" s="41"/>
      <c r="U12" s="42"/>
      <c r="V12" s="42"/>
      <c r="W12" s="40"/>
      <c r="X12" s="41"/>
      <c r="Y12" s="42"/>
      <c r="Z12" s="42"/>
      <c r="AA12" s="40"/>
      <c r="AB12" s="41"/>
      <c r="AC12" s="42"/>
      <c r="AD12" s="42"/>
      <c r="AE12" s="40"/>
      <c r="AF12" s="41"/>
      <c r="AG12" s="42"/>
    </row>
    <row r="13" spans="1:33">
      <c r="A13" s="12"/>
      <c r="B13" s="28" t="s">
        <v>276</v>
      </c>
      <c r="C13" s="43">
        <v>516162</v>
      </c>
      <c r="D13" s="43"/>
      <c r="E13" s="21"/>
      <c r="F13" s="21"/>
      <c r="G13" s="43">
        <v>1814</v>
      </c>
      <c r="H13" s="43"/>
      <c r="I13" s="21"/>
      <c r="J13" s="21"/>
      <c r="K13" s="44" t="s">
        <v>278</v>
      </c>
      <c r="L13" s="44"/>
      <c r="M13" s="38" t="s">
        <v>279</v>
      </c>
      <c r="N13" s="21"/>
      <c r="O13" s="43">
        <v>506036</v>
      </c>
      <c r="P13" s="43"/>
      <c r="Q13" s="21"/>
      <c r="R13" s="21"/>
      <c r="S13" s="43">
        <v>397146</v>
      </c>
      <c r="T13" s="43"/>
      <c r="U13" s="21"/>
      <c r="V13" s="21"/>
      <c r="W13" s="43">
        <v>3752</v>
      </c>
      <c r="X13" s="43"/>
      <c r="Y13" s="21"/>
      <c r="Z13" s="21"/>
      <c r="AA13" s="44" t="s">
        <v>280</v>
      </c>
      <c r="AB13" s="44"/>
      <c r="AC13" s="38" t="s">
        <v>279</v>
      </c>
      <c r="AD13" s="21"/>
      <c r="AE13" s="43">
        <v>400383</v>
      </c>
      <c r="AF13" s="43"/>
      <c r="AG13" s="21"/>
    </row>
    <row r="14" spans="1:33">
      <c r="A14" s="12"/>
      <c r="B14" s="28" t="s">
        <v>277</v>
      </c>
      <c r="C14" s="43"/>
      <c r="D14" s="43"/>
      <c r="E14" s="21"/>
      <c r="F14" s="21"/>
      <c r="G14" s="43"/>
      <c r="H14" s="43"/>
      <c r="I14" s="21"/>
      <c r="J14" s="21"/>
      <c r="K14" s="44"/>
      <c r="L14" s="44"/>
      <c r="M14" s="38"/>
      <c r="N14" s="21"/>
      <c r="O14" s="43"/>
      <c r="P14" s="43"/>
      <c r="Q14" s="21"/>
      <c r="R14" s="21"/>
      <c r="S14" s="43"/>
      <c r="T14" s="43"/>
      <c r="U14" s="21"/>
      <c r="V14" s="21"/>
      <c r="W14" s="43"/>
      <c r="X14" s="43"/>
      <c r="Y14" s="21"/>
      <c r="Z14" s="21"/>
      <c r="AA14" s="44"/>
      <c r="AB14" s="44"/>
      <c r="AC14" s="38"/>
      <c r="AD14" s="21"/>
      <c r="AE14" s="43"/>
      <c r="AF14" s="43"/>
      <c r="AG14" s="21"/>
    </row>
    <row r="15" spans="1:33">
      <c r="A15" s="12"/>
      <c r="B15" s="29" t="s">
        <v>281</v>
      </c>
      <c r="C15" s="45">
        <v>139312</v>
      </c>
      <c r="D15" s="45"/>
      <c r="E15" s="42"/>
      <c r="F15" s="42"/>
      <c r="G15" s="45">
        <v>3542</v>
      </c>
      <c r="H15" s="45"/>
      <c r="I15" s="42"/>
      <c r="J15" s="42"/>
      <c r="K15" s="41" t="s">
        <v>283</v>
      </c>
      <c r="L15" s="41"/>
      <c r="M15" s="40" t="s">
        <v>279</v>
      </c>
      <c r="N15" s="42"/>
      <c r="O15" s="45">
        <v>141302</v>
      </c>
      <c r="P15" s="45"/>
      <c r="Q15" s="42"/>
      <c r="R15" s="42"/>
      <c r="S15" s="45">
        <v>117785</v>
      </c>
      <c r="T15" s="45"/>
      <c r="U15" s="42"/>
      <c r="V15" s="42"/>
      <c r="W15" s="45">
        <v>5183</v>
      </c>
      <c r="X15" s="45"/>
      <c r="Y15" s="42"/>
      <c r="Z15" s="42"/>
      <c r="AA15" s="41" t="s">
        <v>284</v>
      </c>
      <c r="AB15" s="41"/>
      <c r="AC15" s="40" t="s">
        <v>279</v>
      </c>
      <c r="AD15" s="42"/>
      <c r="AE15" s="45">
        <v>122900</v>
      </c>
      <c r="AF15" s="45"/>
      <c r="AG15" s="42"/>
    </row>
    <row r="16" spans="1:33">
      <c r="A16" s="12"/>
      <c r="B16" s="29" t="s">
        <v>282</v>
      </c>
      <c r="C16" s="45"/>
      <c r="D16" s="45"/>
      <c r="E16" s="42"/>
      <c r="F16" s="42"/>
      <c r="G16" s="45"/>
      <c r="H16" s="45"/>
      <c r="I16" s="42"/>
      <c r="J16" s="42"/>
      <c r="K16" s="41"/>
      <c r="L16" s="41"/>
      <c r="M16" s="40"/>
      <c r="N16" s="42"/>
      <c r="O16" s="45"/>
      <c r="P16" s="45"/>
      <c r="Q16" s="42"/>
      <c r="R16" s="42"/>
      <c r="S16" s="45"/>
      <c r="T16" s="45"/>
      <c r="U16" s="42"/>
      <c r="V16" s="42"/>
      <c r="W16" s="45"/>
      <c r="X16" s="45"/>
      <c r="Y16" s="42"/>
      <c r="Z16" s="42"/>
      <c r="AA16" s="41"/>
      <c r="AB16" s="41"/>
      <c r="AC16" s="40"/>
      <c r="AD16" s="42"/>
      <c r="AE16" s="45"/>
      <c r="AF16" s="45"/>
      <c r="AG16" s="42"/>
    </row>
    <row r="17" spans="1:33">
      <c r="A17" s="12"/>
      <c r="B17" s="38" t="s">
        <v>285</v>
      </c>
      <c r="C17" s="43">
        <v>464176</v>
      </c>
      <c r="D17" s="43"/>
      <c r="E17" s="21"/>
      <c r="F17" s="21"/>
      <c r="G17" s="43">
        <v>11787</v>
      </c>
      <c r="H17" s="43"/>
      <c r="I17" s="21"/>
      <c r="J17" s="21"/>
      <c r="K17" s="44" t="s">
        <v>286</v>
      </c>
      <c r="L17" s="44"/>
      <c r="M17" s="38" t="s">
        <v>279</v>
      </c>
      <c r="N17" s="21"/>
      <c r="O17" s="43">
        <v>471259</v>
      </c>
      <c r="P17" s="43"/>
      <c r="Q17" s="21"/>
      <c r="R17" s="21"/>
      <c r="S17" s="43">
        <v>495906</v>
      </c>
      <c r="T17" s="43"/>
      <c r="U17" s="21"/>
      <c r="V17" s="21"/>
      <c r="W17" s="43">
        <v>24623</v>
      </c>
      <c r="X17" s="43"/>
      <c r="Y17" s="21"/>
      <c r="Z17" s="21"/>
      <c r="AA17" s="44" t="s">
        <v>287</v>
      </c>
      <c r="AB17" s="44"/>
      <c r="AC17" s="38" t="s">
        <v>279</v>
      </c>
      <c r="AD17" s="21"/>
      <c r="AE17" s="43">
        <v>520043</v>
      </c>
      <c r="AF17" s="43"/>
      <c r="AG17" s="21"/>
    </row>
    <row r="18" spans="1:33">
      <c r="A18" s="12"/>
      <c r="B18" s="38"/>
      <c r="C18" s="43"/>
      <c r="D18" s="43"/>
      <c r="E18" s="21"/>
      <c r="F18" s="21"/>
      <c r="G18" s="43"/>
      <c r="H18" s="43"/>
      <c r="I18" s="21"/>
      <c r="J18" s="21"/>
      <c r="K18" s="44"/>
      <c r="L18" s="44"/>
      <c r="M18" s="38"/>
      <c r="N18" s="21"/>
      <c r="O18" s="43"/>
      <c r="P18" s="43"/>
      <c r="Q18" s="21"/>
      <c r="R18" s="21"/>
      <c r="S18" s="43"/>
      <c r="T18" s="43"/>
      <c r="U18" s="21"/>
      <c r="V18" s="21"/>
      <c r="W18" s="43"/>
      <c r="X18" s="43"/>
      <c r="Y18" s="21"/>
      <c r="Z18" s="21"/>
      <c r="AA18" s="44"/>
      <c r="AB18" s="44"/>
      <c r="AC18" s="38"/>
      <c r="AD18" s="21"/>
      <c r="AE18" s="43"/>
      <c r="AF18" s="43"/>
      <c r="AG18" s="21"/>
    </row>
    <row r="19" spans="1:33">
      <c r="A19" s="12"/>
      <c r="B19" s="29" t="s">
        <v>288</v>
      </c>
      <c r="C19" s="45">
        <v>46532</v>
      </c>
      <c r="D19" s="45"/>
      <c r="E19" s="42"/>
      <c r="F19" s="42"/>
      <c r="G19" s="41" t="s">
        <v>275</v>
      </c>
      <c r="H19" s="41"/>
      <c r="I19" s="42"/>
      <c r="J19" s="42"/>
      <c r="K19" s="41" t="s">
        <v>291</v>
      </c>
      <c r="L19" s="41"/>
      <c r="M19" s="40" t="s">
        <v>279</v>
      </c>
      <c r="N19" s="42"/>
      <c r="O19" s="45">
        <v>16996</v>
      </c>
      <c r="P19" s="45"/>
      <c r="Q19" s="42"/>
      <c r="R19" s="42"/>
      <c r="S19" s="45">
        <v>46533</v>
      </c>
      <c r="T19" s="45"/>
      <c r="U19" s="42"/>
      <c r="V19" s="42"/>
      <c r="W19" s="41" t="s">
        <v>275</v>
      </c>
      <c r="X19" s="41"/>
      <c r="Y19" s="42"/>
      <c r="Z19" s="42"/>
      <c r="AA19" s="41" t="s">
        <v>292</v>
      </c>
      <c r="AB19" s="41"/>
      <c r="AC19" s="40" t="s">
        <v>279</v>
      </c>
      <c r="AD19" s="42"/>
      <c r="AE19" s="45">
        <v>12129</v>
      </c>
      <c r="AF19" s="45"/>
      <c r="AG19" s="42"/>
    </row>
    <row r="20" spans="1:33">
      <c r="A20" s="12"/>
      <c r="B20" s="29" t="s">
        <v>289</v>
      </c>
      <c r="C20" s="45"/>
      <c r="D20" s="45"/>
      <c r="E20" s="42"/>
      <c r="F20" s="42"/>
      <c r="G20" s="41"/>
      <c r="H20" s="41"/>
      <c r="I20" s="42"/>
      <c r="J20" s="42"/>
      <c r="K20" s="41"/>
      <c r="L20" s="41"/>
      <c r="M20" s="40"/>
      <c r="N20" s="42"/>
      <c r="O20" s="45"/>
      <c r="P20" s="45"/>
      <c r="Q20" s="42"/>
      <c r="R20" s="42"/>
      <c r="S20" s="45"/>
      <c r="T20" s="45"/>
      <c r="U20" s="42"/>
      <c r="V20" s="42"/>
      <c r="W20" s="41"/>
      <c r="X20" s="41"/>
      <c r="Y20" s="42"/>
      <c r="Z20" s="42"/>
      <c r="AA20" s="41"/>
      <c r="AB20" s="41"/>
      <c r="AC20" s="40"/>
      <c r="AD20" s="42"/>
      <c r="AE20" s="45"/>
      <c r="AF20" s="45"/>
      <c r="AG20" s="42"/>
    </row>
    <row r="21" spans="1:33">
      <c r="A21" s="12"/>
      <c r="B21" s="29" t="s">
        <v>290</v>
      </c>
      <c r="C21" s="45"/>
      <c r="D21" s="45"/>
      <c r="E21" s="42"/>
      <c r="F21" s="42"/>
      <c r="G21" s="41"/>
      <c r="H21" s="41"/>
      <c r="I21" s="42"/>
      <c r="J21" s="42"/>
      <c r="K21" s="41"/>
      <c r="L21" s="41"/>
      <c r="M21" s="40"/>
      <c r="N21" s="42"/>
      <c r="O21" s="45"/>
      <c r="P21" s="45"/>
      <c r="Q21" s="42"/>
      <c r="R21" s="42"/>
      <c r="S21" s="45"/>
      <c r="T21" s="45"/>
      <c r="U21" s="42"/>
      <c r="V21" s="42"/>
      <c r="W21" s="41"/>
      <c r="X21" s="41"/>
      <c r="Y21" s="42"/>
      <c r="Z21" s="42"/>
      <c r="AA21" s="41"/>
      <c r="AB21" s="41"/>
      <c r="AC21" s="40"/>
      <c r="AD21" s="42"/>
      <c r="AE21" s="45"/>
      <c r="AF21" s="45"/>
      <c r="AG21" s="42"/>
    </row>
    <row r="22" spans="1:33">
      <c r="A22" s="12"/>
      <c r="B22" s="38" t="s">
        <v>293</v>
      </c>
      <c r="C22" s="43">
        <v>13000</v>
      </c>
      <c r="D22" s="43"/>
      <c r="E22" s="21"/>
      <c r="F22" s="21"/>
      <c r="G22" s="43">
        <v>1993</v>
      </c>
      <c r="H22" s="43"/>
      <c r="I22" s="21"/>
      <c r="J22" s="21"/>
      <c r="K22" s="44" t="s">
        <v>275</v>
      </c>
      <c r="L22" s="44"/>
      <c r="M22" s="21"/>
      <c r="N22" s="21"/>
      <c r="O22" s="43">
        <v>14993</v>
      </c>
      <c r="P22" s="43"/>
      <c r="Q22" s="21"/>
      <c r="R22" s="21"/>
      <c r="S22" s="43">
        <v>13006</v>
      </c>
      <c r="T22" s="43"/>
      <c r="U22" s="21"/>
      <c r="V22" s="21"/>
      <c r="W22" s="43">
        <v>2333</v>
      </c>
      <c r="X22" s="43"/>
      <c r="Y22" s="21"/>
      <c r="Z22" s="21"/>
      <c r="AA22" s="44" t="s">
        <v>275</v>
      </c>
      <c r="AB22" s="44"/>
      <c r="AC22" s="21"/>
      <c r="AD22" s="21"/>
      <c r="AE22" s="43">
        <v>15339</v>
      </c>
      <c r="AF22" s="43"/>
      <c r="AG22" s="21"/>
    </row>
    <row r="23" spans="1:33">
      <c r="A23" s="12"/>
      <c r="B23" s="38"/>
      <c r="C23" s="43"/>
      <c r="D23" s="43"/>
      <c r="E23" s="21"/>
      <c r="F23" s="21"/>
      <c r="G23" s="43"/>
      <c r="H23" s="43"/>
      <c r="I23" s="21"/>
      <c r="J23" s="21"/>
      <c r="K23" s="44"/>
      <c r="L23" s="44"/>
      <c r="M23" s="21"/>
      <c r="N23" s="21"/>
      <c r="O23" s="43"/>
      <c r="P23" s="43"/>
      <c r="Q23" s="21"/>
      <c r="R23" s="21"/>
      <c r="S23" s="43"/>
      <c r="T23" s="43"/>
      <c r="U23" s="21"/>
      <c r="V23" s="21"/>
      <c r="W23" s="43"/>
      <c r="X23" s="43"/>
      <c r="Y23" s="21"/>
      <c r="Z23" s="21"/>
      <c r="AA23" s="44"/>
      <c r="AB23" s="44"/>
      <c r="AC23" s="21"/>
      <c r="AD23" s="21"/>
      <c r="AE23" s="43"/>
      <c r="AF23" s="43"/>
      <c r="AG23" s="21"/>
    </row>
    <row r="24" spans="1:33">
      <c r="A24" s="12"/>
      <c r="B24" s="26" t="s">
        <v>294</v>
      </c>
      <c r="C24" s="42"/>
      <c r="D24" s="42"/>
      <c r="E24" s="42"/>
      <c r="F24" s="27"/>
      <c r="G24" s="40"/>
      <c r="H24" s="40"/>
      <c r="I24" s="40"/>
      <c r="J24" s="27"/>
      <c r="K24" s="42"/>
      <c r="L24" s="42"/>
      <c r="M24" s="42"/>
      <c r="N24" s="27"/>
      <c r="O24" s="42"/>
      <c r="P24" s="42"/>
      <c r="Q24" s="42"/>
      <c r="R24" s="27"/>
      <c r="S24" s="42"/>
      <c r="T24" s="42"/>
      <c r="U24" s="42"/>
      <c r="V24" s="27"/>
      <c r="W24" s="42"/>
      <c r="X24" s="42"/>
      <c r="Y24" s="42"/>
      <c r="Z24" s="27"/>
      <c r="AA24" s="42"/>
      <c r="AB24" s="42"/>
      <c r="AC24" s="42"/>
      <c r="AD24" s="27"/>
      <c r="AE24" s="40"/>
      <c r="AF24" s="40"/>
      <c r="AG24" s="40"/>
    </row>
    <row r="25" spans="1:33">
      <c r="A25" s="12"/>
      <c r="B25" s="38" t="s">
        <v>295</v>
      </c>
      <c r="C25" s="43">
        <v>1208</v>
      </c>
      <c r="D25" s="43"/>
      <c r="E25" s="21"/>
      <c r="F25" s="21"/>
      <c r="G25" s="43">
        <v>1642</v>
      </c>
      <c r="H25" s="43"/>
      <c r="I25" s="21"/>
      <c r="J25" s="21"/>
      <c r="K25" s="44" t="s">
        <v>275</v>
      </c>
      <c r="L25" s="44"/>
      <c r="M25" s="21"/>
      <c r="N25" s="21"/>
      <c r="O25" s="43">
        <v>2850</v>
      </c>
      <c r="P25" s="43"/>
      <c r="Q25" s="21"/>
      <c r="R25" s="21"/>
      <c r="S25" s="43">
        <v>1231</v>
      </c>
      <c r="T25" s="43"/>
      <c r="U25" s="21"/>
      <c r="V25" s="21"/>
      <c r="W25" s="44">
        <v>385</v>
      </c>
      <c r="X25" s="44"/>
      <c r="Y25" s="21"/>
      <c r="Z25" s="21"/>
      <c r="AA25" s="44" t="s">
        <v>275</v>
      </c>
      <c r="AB25" s="44"/>
      <c r="AC25" s="21"/>
      <c r="AD25" s="21"/>
      <c r="AE25" s="43">
        <v>1616</v>
      </c>
      <c r="AF25" s="43"/>
      <c r="AG25" s="21"/>
    </row>
    <row r="26" spans="1:33">
      <c r="A26" s="12"/>
      <c r="B26" s="38"/>
      <c r="C26" s="43"/>
      <c r="D26" s="43"/>
      <c r="E26" s="21"/>
      <c r="F26" s="21"/>
      <c r="G26" s="43"/>
      <c r="H26" s="43"/>
      <c r="I26" s="21"/>
      <c r="J26" s="21"/>
      <c r="K26" s="44"/>
      <c r="L26" s="44"/>
      <c r="M26" s="21"/>
      <c r="N26" s="21"/>
      <c r="O26" s="43"/>
      <c r="P26" s="43"/>
      <c r="Q26" s="21"/>
      <c r="R26" s="21"/>
      <c r="S26" s="43"/>
      <c r="T26" s="43"/>
      <c r="U26" s="21"/>
      <c r="V26" s="21"/>
      <c r="W26" s="44"/>
      <c r="X26" s="44"/>
      <c r="Y26" s="21"/>
      <c r="Z26" s="21"/>
      <c r="AA26" s="44"/>
      <c r="AB26" s="44"/>
      <c r="AC26" s="21"/>
      <c r="AD26" s="21"/>
      <c r="AE26" s="43"/>
      <c r="AF26" s="43"/>
      <c r="AG26" s="21"/>
    </row>
    <row r="27" spans="1:33">
      <c r="A27" s="12"/>
      <c r="B27" s="40" t="s">
        <v>296</v>
      </c>
      <c r="C27" s="45">
        <v>8849</v>
      </c>
      <c r="D27" s="45"/>
      <c r="E27" s="42"/>
      <c r="F27" s="42"/>
      <c r="G27" s="41">
        <v>184</v>
      </c>
      <c r="H27" s="41"/>
      <c r="I27" s="42"/>
      <c r="J27" s="42"/>
      <c r="K27" s="41" t="s">
        <v>297</v>
      </c>
      <c r="L27" s="41"/>
      <c r="M27" s="40" t="s">
        <v>279</v>
      </c>
      <c r="N27" s="42"/>
      <c r="O27" s="45">
        <v>8974</v>
      </c>
      <c r="P27" s="45"/>
      <c r="Q27" s="42"/>
      <c r="R27" s="42"/>
      <c r="S27" s="45">
        <v>8459</v>
      </c>
      <c r="T27" s="45"/>
      <c r="U27" s="42"/>
      <c r="V27" s="42"/>
      <c r="W27" s="45">
        <v>1026</v>
      </c>
      <c r="X27" s="45"/>
      <c r="Y27" s="42"/>
      <c r="Z27" s="42"/>
      <c r="AA27" s="41" t="s">
        <v>275</v>
      </c>
      <c r="AB27" s="41"/>
      <c r="AC27" s="42"/>
      <c r="AD27" s="42"/>
      <c r="AE27" s="45">
        <v>9485</v>
      </c>
      <c r="AF27" s="45"/>
      <c r="AG27" s="42"/>
    </row>
    <row r="28" spans="1:33" ht="15.75" thickBot="1">
      <c r="A28" s="12"/>
      <c r="B28" s="40"/>
      <c r="C28" s="46"/>
      <c r="D28" s="46"/>
      <c r="E28" s="47"/>
      <c r="F28" s="42"/>
      <c r="G28" s="48"/>
      <c r="H28" s="48"/>
      <c r="I28" s="47"/>
      <c r="J28" s="42"/>
      <c r="K28" s="48"/>
      <c r="L28" s="48"/>
      <c r="M28" s="49"/>
      <c r="N28" s="42"/>
      <c r="O28" s="46"/>
      <c r="P28" s="46"/>
      <c r="Q28" s="47"/>
      <c r="R28" s="42"/>
      <c r="S28" s="46"/>
      <c r="T28" s="46"/>
      <c r="U28" s="47"/>
      <c r="V28" s="42"/>
      <c r="W28" s="46"/>
      <c r="X28" s="46"/>
      <c r="Y28" s="47"/>
      <c r="Z28" s="42"/>
      <c r="AA28" s="48"/>
      <c r="AB28" s="48"/>
      <c r="AC28" s="47"/>
      <c r="AD28" s="42"/>
      <c r="AE28" s="46"/>
      <c r="AF28" s="46"/>
      <c r="AG28" s="47"/>
    </row>
    <row r="29" spans="1:33">
      <c r="A29" s="12"/>
      <c r="B29" s="50" t="s">
        <v>298</v>
      </c>
      <c r="C29" s="51">
        <v>10057</v>
      </c>
      <c r="D29" s="51"/>
      <c r="E29" s="53"/>
      <c r="F29" s="21"/>
      <c r="G29" s="51">
        <v>1826</v>
      </c>
      <c r="H29" s="51"/>
      <c r="I29" s="53"/>
      <c r="J29" s="21"/>
      <c r="K29" s="55" t="s">
        <v>297</v>
      </c>
      <c r="L29" s="55"/>
      <c r="M29" s="39" t="s">
        <v>279</v>
      </c>
      <c r="N29" s="21"/>
      <c r="O29" s="51">
        <v>11824</v>
      </c>
      <c r="P29" s="51"/>
      <c r="Q29" s="53"/>
      <c r="R29" s="21"/>
      <c r="S29" s="51">
        <v>9690</v>
      </c>
      <c r="T29" s="51"/>
      <c r="U29" s="53"/>
      <c r="V29" s="21"/>
      <c r="W29" s="51">
        <v>1411</v>
      </c>
      <c r="X29" s="51"/>
      <c r="Y29" s="53"/>
      <c r="Z29" s="21"/>
      <c r="AA29" s="55" t="s">
        <v>275</v>
      </c>
      <c r="AB29" s="55"/>
      <c r="AC29" s="53"/>
      <c r="AD29" s="21"/>
      <c r="AE29" s="51">
        <v>11101</v>
      </c>
      <c r="AF29" s="51"/>
      <c r="AG29" s="53"/>
    </row>
    <row r="30" spans="1:33" ht="15.75" thickBot="1">
      <c r="A30" s="12"/>
      <c r="B30" s="50"/>
      <c r="C30" s="52"/>
      <c r="D30" s="52"/>
      <c r="E30" s="54"/>
      <c r="F30" s="21"/>
      <c r="G30" s="52"/>
      <c r="H30" s="52"/>
      <c r="I30" s="54"/>
      <c r="J30" s="21"/>
      <c r="K30" s="56"/>
      <c r="L30" s="56"/>
      <c r="M30" s="57"/>
      <c r="N30" s="21"/>
      <c r="O30" s="52"/>
      <c r="P30" s="52"/>
      <c r="Q30" s="54"/>
      <c r="R30" s="21"/>
      <c r="S30" s="52"/>
      <c r="T30" s="52"/>
      <c r="U30" s="54"/>
      <c r="V30" s="21"/>
      <c r="W30" s="52"/>
      <c r="X30" s="52"/>
      <c r="Y30" s="54"/>
      <c r="Z30" s="21"/>
      <c r="AA30" s="56"/>
      <c r="AB30" s="56"/>
      <c r="AC30" s="54"/>
      <c r="AD30" s="21"/>
      <c r="AE30" s="52"/>
      <c r="AF30" s="52"/>
      <c r="AG30" s="54"/>
    </row>
    <row r="31" spans="1:33">
      <c r="A31" s="12"/>
      <c r="B31" s="31" t="s">
        <v>299</v>
      </c>
      <c r="C31" s="58" t="s">
        <v>274</v>
      </c>
      <c r="D31" s="60">
        <v>1189740</v>
      </c>
      <c r="E31" s="62"/>
      <c r="F31" s="42"/>
      <c r="G31" s="58" t="s">
        <v>274</v>
      </c>
      <c r="H31" s="60">
        <v>20962</v>
      </c>
      <c r="I31" s="62"/>
      <c r="J31" s="42"/>
      <c r="K31" s="58" t="s">
        <v>274</v>
      </c>
      <c r="L31" s="64" t="s">
        <v>301</v>
      </c>
      <c r="M31" s="58" t="s">
        <v>279</v>
      </c>
      <c r="N31" s="42"/>
      <c r="O31" s="58" t="s">
        <v>274</v>
      </c>
      <c r="P31" s="60">
        <v>1162911</v>
      </c>
      <c r="Q31" s="62"/>
      <c r="R31" s="42"/>
      <c r="S31" s="58" t="s">
        <v>274</v>
      </c>
      <c r="T31" s="60">
        <v>1080574</v>
      </c>
      <c r="U31" s="62"/>
      <c r="V31" s="42"/>
      <c r="W31" s="58" t="s">
        <v>274</v>
      </c>
      <c r="X31" s="60">
        <v>37302</v>
      </c>
      <c r="Y31" s="62"/>
      <c r="Z31" s="42"/>
      <c r="AA31" s="58" t="s">
        <v>274</v>
      </c>
      <c r="AB31" s="64" t="s">
        <v>302</v>
      </c>
      <c r="AC31" s="58" t="s">
        <v>279</v>
      </c>
      <c r="AD31" s="42"/>
      <c r="AE31" s="58" t="s">
        <v>274</v>
      </c>
      <c r="AF31" s="60">
        <v>1082403</v>
      </c>
      <c r="AG31" s="62"/>
    </row>
    <row r="32" spans="1:33" ht="15.75" thickBot="1">
      <c r="A32" s="12"/>
      <c r="B32" s="31" t="s">
        <v>300</v>
      </c>
      <c r="C32" s="59"/>
      <c r="D32" s="61"/>
      <c r="E32" s="63"/>
      <c r="F32" s="42"/>
      <c r="G32" s="59"/>
      <c r="H32" s="61"/>
      <c r="I32" s="63"/>
      <c r="J32" s="42"/>
      <c r="K32" s="59"/>
      <c r="L32" s="65"/>
      <c r="M32" s="59"/>
      <c r="N32" s="42"/>
      <c r="O32" s="59"/>
      <c r="P32" s="61"/>
      <c r="Q32" s="63"/>
      <c r="R32" s="42"/>
      <c r="S32" s="59"/>
      <c r="T32" s="61"/>
      <c r="U32" s="63"/>
      <c r="V32" s="42"/>
      <c r="W32" s="59"/>
      <c r="X32" s="61"/>
      <c r="Y32" s="63"/>
      <c r="Z32" s="42"/>
      <c r="AA32" s="59"/>
      <c r="AB32" s="65"/>
      <c r="AC32" s="59"/>
      <c r="AD32" s="42"/>
      <c r="AE32" s="59"/>
      <c r="AF32" s="61"/>
      <c r="AG32" s="63"/>
    </row>
    <row r="33" spans="1:33" ht="15.75" thickTop="1">
      <c r="A33" s="12"/>
      <c r="B33" s="37" t="s">
        <v>303</v>
      </c>
      <c r="C33" s="37"/>
      <c r="D33" s="37"/>
      <c r="E33" s="37"/>
      <c r="F33" s="14"/>
      <c r="G33" s="66"/>
      <c r="H33" s="66"/>
      <c r="I33" s="66"/>
      <c r="J33" s="14"/>
      <c r="K33" s="66"/>
      <c r="L33" s="66"/>
      <c r="M33" s="66"/>
      <c r="N33" s="14"/>
      <c r="O33" s="66"/>
      <c r="P33" s="66"/>
      <c r="Q33" s="66"/>
      <c r="R33" s="14"/>
      <c r="S33" s="66"/>
      <c r="T33" s="66"/>
      <c r="U33" s="66"/>
      <c r="V33" s="14"/>
      <c r="W33" s="66"/>
      <c r="X33" s="66"/>
      <c r="Y33" s="66"/>
      <c r="Z33" s="14"/>
      <c r="AA33" s="66"/>
      <c r="AB33" s="66"/>
      <c r="AC33" s="66"/>
      <c r="AD33" s="14"/>
      <c r="AE33" s="66"/>
      <c r="AF33" s="66"/>
      <c r="AG33" s="66"/>
    </row>
    <row r="34" spans="1:33">
      <c r="A34" s="12"/>
      <c r="B34" s="40" t="s">
        <v>285</v>
      </c>
      <c r="C34" s="40" t="s">
        <v>274</v>
      </c>
      <c r="D34" s="45">
        <v>29847</v>
      </c>
      <c r="E34" s="42"/>
      <c r="F34" s="42"/>
      <c r="G34" s="40" t="s">
        <v>274</v>
      </c>
      <c r="H34" s="41" t="s">
        <v>275</v>
      </c>
      <c r="I34" s="42"/>
      <c r="J34" s="42"/>
      <c r="K34" s="40" t="s">
        <v>274</v>
      </c>
      <c r="L34" s="41" t="s">
        <v>304</v>
      </c>
      <c r="M34" s="40" t="s">
        <v>279</v>
      </c>
      <c r="N34" s="42"/>
      <c r="O34" s="40" t="s">
        <v>274</v>
      </c>
      <c r="P34" s="45">
        <v>29542</v>
      </c>
      <c r="Q34" s="42"/>
      <c r="R34" s="42"/>
      <c r="S34" s="40" t="s">
        <v>274</v>
      </c>
      <c r="T34" s="45">
        <v>34295</v>
      </c>
      <c r="U34" s="42"/>
      <c r="V34" s="42"/>
      <c r="W34" s="40" t="s">
        <v>274</v>
      </c>
      <c r="X34" s="45">
        <v>1728</v>
      </c>
      <c r="Y34" s="42"/>
      <c r="Z34" s="42"/>
      <c r="AA34" s="40" t="s">
        <v>274</v>
      </c>
      <c r="AB34" s="41" t="s">
        <v>275</v>
      </c>
      <c r="AC34" s="42"/>
      <c r="AD34" s="42"/>
      <c r="AE34" s="40" t="s">
        <v>274</v>
      </c>
      <c r="AF34" s="45">
        <v>36023</v>
      </c>
      <c r="AG34" s="42"/>
    </row>
    <row r="35" spans="1:33" ht="15.75" thickBot="1">
      <c r="A35" s="12"/>
      <c r="B35" s="40"/>
      <c r="C35" s="59"/>
      <c r="D35" s="61"/>
      <c r="E35" s="63"/>
      <c r="F35" s="42"/>
      <c r="G35" s="59"/>
      <c r="H35" s="65"/>
      <c r="I35" s="63"/>
      <c r="J35" s="42"/>
      <c r="K35" s="59"/>
      <c r="L35" s="65"/>
      <c r="M35" s="59"/>
      <c r="N35" s="42"/>
      <c r="O35" s="59"/>
      <c r="P35" s="61"/>
      <c r="Q35" s="63"/>
      <c r="R35" s="42"/>
      <c r="S35" s="59"/>
      <c r="T35" s="61"/>
      <c r="U35" s="63"/>
      <c r="V35" s="42"/>
      <c r="W35" s="59"/>
      <c r="X35" s="61"/>
      <c r="Y35" s="63"/>
      <c r="Z35" s="42"/>
      <c r="AA35" s="59"/>
      <c r="AB35" s="65"/>
      <c r="AC35" s="63"/>
      <c r="AD35" s="42"/>
      <c r="AE35" s="59"/>
      <c r="AF35" s="61"/>
      <c r="AG35" s="63"/>
    </row>
    <row r="36" spans="1:33" ht="15.75" thickTop="1">
      <c r="A36" s="12"/>
      <c r="B36" s="37" t="s">
        <v>305</v>
      </c>
      <c r="C36" s="66"/>
      <c r="D36" s="66"/>
      <c r="E36" s="66"/>
      <c r="F36" s="21"/>
      <c r="G36" s="66"/>
      <c r="H36" s="66"/>
      <c r="I36" s="66"/>
      <c r="J36" s="21"/>
      <c r="K36" s="66"/>
      <c r="L36" s="66"/>
      <c r="M36" s="66"/>
      <c r="N36" s="21"/>
      <c r="O36" s="66" t="s">
        <v>274</v>
      </c>
      <c r="P36" s="68">
        <v>16443</v>
      </c>
      <c r="Q36" s="70"/>
      <c r="R36" s="21"/>
      <c r="S36" s="66"/>
      <c r="T36" s="66"/>
      <c r="U36" s="66"/>
      <c r="V36" s="21"/>
      <c r="W36" s="66"/>
      <c r="X36" s="66"/>
      <c r="Y36" s="66"/>
      <c r="Z36" s="21"/>
      <c r="AA36" s="66"/>
      <c r="AB36" s="66"/>
      <c r="AC36" s="66"/>
      <c r="AD36" s="21"/>
      <c r="AE36" s="66" t="s">
        <v>274</v>
      </c>
      <c r="AF36" s="68">
        <v>14162</v>
      </c>
      <c r="AG36" s="70"/>
    </row>
    <row r="37" spans="1:33" ht="15.75" thickBot="1">
      <c r="A37" s="12"/>
      <c r="B37" s="37"/>
      <c r="C37" s="38"/>
      <c r="D37" s="38"/>
      <c r="E37" s="38"/>
      <c r="F37" s="21"/>
      <c r="G37" s="38"/>
      <c r="H37" s="38"/>
      <c r="I37" s="38"/>
      <c r="J37" s="21"/>
      <c r="K37" s="38"/>
      <c r="L37" s="38"/>
      <c r="M37" s="38"/>
      <c r="N37" s="21"/>
      <c r="O37" s="67"/>
      <c r="P37" s="69"/>
      <c r="Q37" s="71"/>
      <c r="R37" s="21"/>
      <c r="S37" s="38"/>
      <c r="T37" s="38"/>
      <c r="U37" s="38"/>
      <c r="V37" s="21"/>
      <c r="W37" s="38"/>
      <c r="X37" s="38"/>
      <c r="Y37" s="38"/>
      <c r="Z37" s="21"/>
      <c r="AA37" s="38"/>
      <c r="AB37" s="38"/>
      <c r="AC37" s="38"/>
      <c r="AD37" s="21"/>
      <c r="AE37" s="67"/>
      <c r="AF37" s="69"/>
      <c r="AG37" s="71"/>
    </row>
    <row r="38" spans="1:33" ht="15.75" thickTop="1">
      <c r="A38" s="12" t="s">
        <v>995</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32"/>
      <c r="C39" s="32"/>
      <c r="D39" s="32"/>
      <c r="E39" s="32"/>
      <c r="F39" s="32"/>
      <c r="G39" s="32"/>
      <c r="H39" s="32"/>
      <c r="I39" s="32"/>
      <c r="J39" s="32"/>
      <c r="K39" s="32"/>
      <c r="L39" s="32"/>
      <c r="M39" s="32"/>
      <c r="N39" s="32"/>
      <c r="O39" s="32"/>
      <c r="P39" s="32"/>
      <c r="Q39" s="32"/>
    </row>
    <row r="40" spans="1:33">
      <c r="A40" s="12"/>
      <c r="B40" s="15"/>
      <c r="C40" s="15"/>
      <c r="D40" s="15"/>
      <c r="E40" s="15"/>
      <c r="F40" s="15"/>
      <c r="G40" s="15"/>
      <c r="H40" s="15"/>
      <c r="I40" s="15"/>
      <c r="J40" s="15"/>
      <c r="K40" s="15"/>
      <c r="L40" s="15"/>
      <c r="M40" s="15"/>
      <c r="N40" s="15"/>
      <c r="O40" s="15"/>
      <c r="P40" s="15"/>
      <c r="Q40" s="15"/>
    </row>
    <row r="41" spans="1:33" ht="15.75" thickBot="1">
      <c r="A41" s="12"/>
      <c r="B41" s="72"/>
      <c r="C41" s="33" t="s">
        <v>263</v>
      </c>
      <c r="D41" s="33"/>
      <c r="E41" s="33"/>
      <c r="F41" s="33"/>
      <c r="G41" s="33"/>
      <c r="H41" s="33"/>
      <c r="I41" s="33"/>
      <c r="J41" s="33"/>
      <c r="K41" s="33"/>
      <c r="L41" s="33"/>
      <c r="M41" s="33"/>
      <c r="N41" s="33"/>
      <c r="O41" s="33"/>
      <c r="P41" s="33"/>
      <c r="Q41" s="33"/>
    </row>
    <row r="42" spans="1:33" ht="15.75" thickBot="1">
      <c r="A42" s="12"/>
      <c r="B42" s="72"/>
      <c r="C42" s="36" t="s">
        <v>307</v>
      </c>
      <c r="D42" s="36"/>
      <c r="E42" s="36"/>
      <c r="F42" s="36"/>
      <c r="G42" s="36"/>
      <c r="H42" s="36"/>
      <c r="I42" s="36"/>
      <c r="J42" s="14"/>
      <c r="K42" s="36" t="s">
        <v>308</v>
      </c>
      <c r="L42" s="36"/>
      <c r="M42" s="36"/>
      <c r="N42" s="36"/>
      <c r="O42" s="36"/>
      <c r="P42" s="36"/>
      <c r="Q42" s="36"/>
    </row>
    <row r="43" spans="1:33">
      <c r="A43" s="12"/>
      <c r="B43" s="38"/>
      <c r="C43" s="35" t="s">
        <v>265</v>
      </c>
      <c r="D43" s="35"/>
      <c r="E43" s="35"/>
      <c r="F43" s="53"/>
      <c r="G43" s="35" t="s">
        <v>309</v>
      </c>
      <c r="H43" s="35"/>
      <c r="I43" s="35"/>
      <c r="J43" s="21"/>
      <c r="K43" s="35" t="s">
        <v>265</v>
      </c>
      <c r="L43" s="35"/>
      <c r="M43" s="35"/>
      <c r="N43" s="53"/>
      <c r="O43" s="35" t="s">
        <v>309</v>
      </c>
      <c r="P43" s="35"/>
      <c r="Q43" s="35"/>
    </row>
    <row r="44" spans="1:33" ht="15.75" thickBot="1">
      <c r="A44" s="12"/>
      <c r="B44" s="38"/>
      <c r="C44" s="33" t="s">
        <v>268</v>
      </c>
      <c r="D44" s="33"/>
      <c r="E44" s="33"/>
      <c r="F44" s="21"/>
      <c r="G44" s="33"/>
      <c r="H44" s="33"/>
      <c r="I44" s="33"/>
      <c r="J44" s="21"/>
      <c r="K44" s="33" t="s">
        <v>268</v>
      </c>
      <c r="L44" s="33"/>
      <c r="M44" s="33"/>
      <c r="N44" s="21"/>
      <c r="O44" s="33"/>
      <c r="P44" s="33"/>
      <c r="Q44" s="33"/>
    </row>
    <row r="45" spans="1:33">
      <c r="A45" s="12"/>
      <c r="B45" s="40" t="s">
        <v>310</v>
      </c>
      <c r="C45" s="58" t="s">
        <v>274</v>
      </c>
      <c r="D45" s="60">
        <v>5078</v>
      </c>
      <c r="E45" s="62"/>
      <c r="F45" s="42"/>
      <c r="G45" s="58" t="s">
        <v>274</v>
      </c>
      <c r="H45" s="60">
        <v>4880</v>
      </c>
      <c r="I45" s="62"/>
      <c r="J45" s="42"/>
      <c r="K45" s="58" t="s">
        <v>274</v>
      </c>
      <c r="L45" s="60">
        <v>3185</v>
      </c>
      <c r="M45" s="62"/>
      <c r="N45" s="42"/>
      <c r="O45" s="58" t="s">
        <v>274</v>
      </c>
      <c r="P45" s="60">
        <v>3153</v>
      </c>
      <c r="Q45" s="62"/>
    </row>
    <row r="46" spans="1:33">
      <c r="A46" s="12"/>
      <c r="B46" s="40"/>
      <c r="C46" s="40"/>
      <c r="D46" s="45"/>
      <c r="E46" s="42"/>
      <c r="F46" s="42"/>
      <c r="G46" s="40"/>
      <c r="H46" s="45"/>
      <c r="I46" s="42"/>
      <c r="J46" s="42"/>
      <c r="K46" s="40"/>
      <c r="L46" s="45"/>
      <c r="M46" s="42"/>
      <c r="N46" s="42"/>
      <c r="O46" s="40"/>
      <c r="P46" s="45"/>
      <c r="Q46" s="42"/>
    </row>
    <row r="47" spans="1:33">
      <c r="A47" s="12"/>
      <c r="B47" s="38" t="s">
        <v>311</v>
      </c>
      <c r="C47" s="43">
        <v>293418</v>
      </c>
      <c r="D47" s="43"/>
      <c r="E47" s="21"/>
      <c r="F47" s="21"/>
      <c r="G47" s="43">
        <v>281966</v>
      </c>
      <c r="H47" s="43"/>
      <c r="I47" s="21"/>
      <c r="J47" s="21"/>
      <c r="K47" s="43">
        <v>6540</v>
      </c>
      <c r="L47" s="43"/>
      <c r="M47" s="21"/>
      <c r="N47" s="21"/>
      <c r="O47" s="43">
        <v>6473</v>
      </c>
      <c r="P47" s="43"/>
      <c r="Q47" s="21"/>
    </row>
    <row r="48" spans="1:33">
      <c r="A48" s="12"/>
      <c r="B48" s="38"/>
      <c r="C48" s="43"/>
      <c r="D48" s="43"/>
      <c r="E48" s="21"/>
      <c r="F48" s="21"/>
      <c r="G48" s="43"/>
      <c r="H48" s="43"/>
      <c r="I48" s="21"/>
      <c r="J48" s="21"/>
      <c r="K48" s="43"/>
      <c r="L48" s="43"/>
      <c r="M48" s="21"/>
      <c r="N48" s="21"/>
      <c r="O48" s="43"/>
      <c r="P48" s="43"/>
      <c r="Q48" s="21"/>
    </row>
    <row r="49" spans="1:33">
      <c r="A49" s="12"/>
      <c r="B49" s="40" t="s">
        <v>312</v>
      </c>
      <c r="C49" s="45">
        <v>121548</v>
      </c>
      <c r="D49" s="45"/>
      <c r="E49" s="42"/>
      <c r="F49" s="42"/>
      <c r="G49" s="45">
        <v>116804</v>
      </c>
      <c r="H49" s="45"/>
      <c r="I49" s="42"/>
      <c r="J49" s="42"/>
      <c r="K49" s="45">
        <v>10274</v>
      </c>
      <c r="L49" s="45"/>
      <c r="M49" s="42"/>
      <c r="N49" s="42"/>
      <c r="O49" s="45">
        <v>10169</v>
      </c>
      <c r="P49" s="45"/>
      <c r="Q49" s="42"/>
    </row>
    <row r="50" spans="1:33">
      <c r="A50" s="12"/>
      <c r="B50" s="40"/>
      <c r="C50" s="45"/>
      <c r="D50" s="45"/>
      <c r="E50" s="42"/>
      <c r="F50" s="42"/>
      <c r="G50" s="45"/>
      <c r="H50" s="45"/>
      <c r="I50" s="42"/>
      <c r="J50" s="42"/>
      <c r="K50" s="45"/>
      <c r="L50" s="45"/>
      <c r="M50" s="42"/>
      <c r="N50" s="42"/>
      <c r="O50" s="45"/>
      <c r="P50" s="45"/>
      <c r="Q50" s="42"/>
    </row>
    <row r="51" spans="1:33">
      <c r="A51" s="12"/>
      <c r="B51" s="38" t="s">
        <v>313</v>
      </c>
      <c r="C51" s="43">
        <v>104165</v>
      </c>
      <c r="D51" s="43"/>
      <c r="E51" s="21"/>
      <c r="F51" s="21"/>
      <c r="G51" s="43">
        <v>100099</v>
      </c>
      <c r="H51" s="43"/>
      <c r="I51" s="21"/>
      <c r="J51" s="21"/>
      <c r="K51" s="43">
        <v>9848</v>
      </c>
      <c r="L51" s="43"/>
      <c r="M51" s="21"/>
      <c r="N51" s="21"/>
      <c r="O51" s="43">
        <v>9747</v>
      </c>
      <c r="P51" s="43"/>
      <c r="Q51" s="21"/>
    </row>
    <row r="52" spans="1:33">
      <c r="A52" s="12"/>
      <c r="B52" s="38"/>
      <c r="C52" s="43"/>
      <c r="D52" s="43"/>
      <c r="E52" s="21"/>
      <c r="F52" s="21"/>
      <c r="G52" s="43"/>
      <c r="H52" s="43"/>
      <c r="I52" s="21"/>
      <c r="J52" s="21"/>
      <c r="K52" s="43"/>
      <c r="L52" s="43"/>
      <c r="M52" s="21"/>
      <c r="N52" s="21"/>
      <c r="O52" s="43"/>
      <c r="P52" s="43"/>
      <c r="Q52" s="21"/>
    </row>
    <row r="53" spans="1:33">
      <c r="A53" s="12"/>
      <c r="B53" s="40" t="s">
        <v>314</v>
      </c>
      <c r="C53" s="45">
        <v>665531</v>
      </c>
      <c r="D53" s="45"/>
      <c r="E53" s="42"/>
      <c r="F53" s="42"/>
      <c r="G53" s="45">
        <v>659162</v>
      </c>
      <c r="H53" s="45"/>
      <c r="I53" s="42"/>
      <c r="J53" s="42"/>
      <c r="K53" s="41" t="s">
        <v>275</v>
      </c>
      <c r="L53" s="41"/>
      <c r="M53" s="42"/>
      <c r="N53" s="42"/>
      <c r="O53" s="41" t="s">
        <v>275</v>
      </c>
      <c r="P53" s="41"/>
      <c r="Q53" s="42"/>
    </row>
    <row r="54" spans="1:33" ht="15.75" thickBot="1">
      <c r="A54" s="12"/>
      <c r="B54" s="40"/>
      <c r="C54" s="46"/>
      <c r="D54" s="46"/>
      <c r="E54" s="47"/>
      <c r="F54" s="42"/>
      <c r="G54" s="46"/>
      <c r="H54" s="46"/>
      <c r="I54" s="47"/>
      <c r="J54" s="42"/>
      <c r="K54" s="48"/>
      <c r="L54" s="48"/>
      <c r="M54" s="47"/>
      <c r="N54" s="42"/>
      <c r="O54" s="48"/>
      <c r="P54" s="48"/>
      <c r="Q54" s="47"/>
    </row>
    <row r="55" spans="1:33">
      <c r="A55" s="12"/>
      <c r="B55" s="50" t="s">
        <v>143</v>
      </c>
      <c r="C55" s="39" t="s">
        <v>274</v>
      </c>
      <c r="D55" s="51">
        <v>1189740</v>
      </c>
      <c r="E55" s="53"/>
      <c r="F55" s="21"/>
      <c r="G55" s="39" t="s">
        <v>274</v>
      </c>
      <c r="H55" s="51">
        <v>1162911</v>
      </c>
      <c r="I55" s="53"/>
      <c r="J55" s="21"/>
      <c r="K55" s="39" t="s">
        <v>274</v>
      </c>
      <c r="L55" s="51">
        <v>29847</v>
      </c>
      <c r="M55" s="53"/>
      <c r="N55" s="21"/>
      <c r="O55" s="39" t="s">
        <v>274</v>
      </c>
      <c r="P55" s="51">
        <v>29542</v>
      </c>
      <c r="Q55" s="53"/>
    </row>
    <row r="56" spans="1:33" ht="15.75" thickBot="1">
      <c r="A56" s="12"/>
      <c r="B56" s="50"/>
      <c r="C56" s="67"/>
      <c r="D56" s="69"/>
      <c r="E56" s="71"/>
      <c r="F56" s="21"/>
      <c r="G56" s="67"/>
      <c r="H56" s="69"/>
      <c r="I56" s="71"/>
      <c r="J56" s="21"/>
      <c r="K56" s="67"/>
      <c r="L56" s="69"/>
      <c r="M56" s="71"/>
      <c r="N56" s="21"/>
      <c r="O56" s="67"/>
      <c r="P56" s="69"/>
      <c r="Q56" s="71"/>
    </row>
    <row r="57" spans="1:33" ht="15.75" thickTop="1">
      <c r="A57" s="12" t="s">
        <v>996</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32"/>
      <c r="C58" s="32"/>
      <c r="D58" s="32"/>
      <c r="E58" s="32"/>
      <c r="F58" s="32"/>
      <c r="G58" s="32"/>
      <c r="H58" s="32"/>
      <c r="I58" s="32"/>
      <c r="J58" s="32"/>
      <c r="K58" s="32"/>
      <c r="L58" s="32"/>
      <c r="M58" s="32"/>
      <c r="N58" s="32"/>
      <c r="O58" s="32"/>
      <c r="P58" s="32"/>
      <c r="Q58" s="32"/>
    </row>
    <row r="59" spans="1:33">
      <c r="A59" s="12"/>
      <c r="B59" s="15"/>
      <c r="C59" s="15"/>
      <c r="D59" s="15"/>
      <c r="E59" s="15"/>
      <c r="F59" s="15"/>
      <c r="G59" s="15"/>
      <c r="H59" s="15"/>
      <c r="I59" s="15"/>
      <c r="J59" s="15"/>
      <c r="K59" s="15"/>
      <c r="L59" s="15"/>
      <c r="M59" s="15"/>
      <c r="N59" s="15"/>
      <c r="O59" s="15"/>
      <c r="P59" s="15"/>
      <c r="Q59" s="15"/>
    </row>
    <row r="60" spans="1:33">
      <c r="A60" s="12"/>
      <c r="B60" s="38"/>
      <c r="C60" s="34" t="s">
        <v>318</v>
      </c>
      <c r="D60" s="34"/>
      <c r="E60" s="34"/>
      <c r="F60" s="34"/>
      <c r="G60" s="34"/>
      <c r="H60" s="34"/>
      <c r="I60" s="34"/>
      <c r="J60" s="21"/>
      <c r="K60" s="34" t="s">
        <v>320</v>
      </c>
      <c r="L60" s="34"/>
      <c r="M60" s="34"/>
      <c r="N60" s="34"/>
      <c r="O60" s="34"/>
      <c r="P60" s="34"/>
      <c r="Q60" s="34"/>
    </row>
    <row r="61" spans="1:33" ht="15.75" thickBot="1">
      <c r="A61" s="12"/>
      <c r="B61" s="38"/>
      <c r="C61" s="33" t="s">
        <v>319</v>
      </c>
      <c r="D61" s="33"/>
      <c r="E61" s="33"/>
      <c r="F61" s="33"/>
      <c r="G61" s="33"/>
      <c r="H61" s="33"/>
      <c r="I61" s="33"/>
      <c r="J61" s="21"/>
      <c r="K61" s="33" t="s">
        <v>319</v>
      </c>
      <c r="L61" s="33"/>
      <c r="M61" s="33"/>
      <c r="N61" s="33"/>
      <c r="O61" s="33"/>
      <c r="P61" s="33"/>
      <c r="Q61" s="33"/>
    </row>
    <row r="62" spans="1:33" ht="15.75" thickBot="1">
      <c r="A62" s="12"/>
      <c r="B62" s="22"/>
      <c r="C62" s="36">
        <v>2013</v>
      </c>
      <c r="D62" s="36"/>
      <c r="E62" s="36"/>
      <c r="F62" s="14"/>
      <c r="G62" s="36">
        <v>2012</v>
      </c>
      <c r="H62" s="36"/>
      <c r="I62" s="36"/>
      <c r="J62" s="14"/>
      <c r="K62" s="36">
        <v>2013</v>
      </c>
      <c r="L62" s="36"/>
      <c r="M62" s="36"/>
      <c r="N62" s="14"/>
      <c r="O62" s="36">
        <v>2012</v>
      </c>
      <c r="P62" s="36"/>
      <c r="Q62" s="36"/>
    </row>
    <row r="63" spans="1:33">
      <c r="A63" s="12"/>
      <c r="B63" s="40" t="s">
        <v>321</v>
      </c>
      <c r="C63" s="58" t="s">
        <v>274</v>
      </c>
      <c r="D63" s="60">
        <v>49683</v>
      </c>
      <c r="E63" s="62"/>
      <c r="F63" s="42"/>
      <c r="G63" s="58" t="s">
        <v>274</v>
      </c>
      <c r="H63" s="60">
        <v>38574</v>
      </c>
      <c r="I63" s="62"/>
      <c r="J63" s="42"/>
      <c r="K63" s="58" t="s">
        <v>274</v>
      </c>
      <c r="L63" s="60">
        <v>69428</v>
      </c>
      <c r="M63" s="62"/>
      <c r="N63" s="42"/>
      <c r="O63" s="58" t="s">
        <v>274</v>
      </c>
      <c r="P63" s="60">
        <v>50633</v>
      </c>
      <c r="Q63" s="62"/>
    </row>
    <row r="64" spans="1:33">
      <c r="A64" s="12"/>
      <c r="B64" s="40"/>
      <c r="C64" s="77"/>
      <c r="D64" s="78"/>
      <c r="E64" s="79"/>
      <c r="F64" s="42"/>
      <c r="G64" s="40"/>
      <c r="H64" s="45"/>
      <c r="I64" s="42"/>
      <c r="J64" s="42"/>
      <c r="K64" s="77"/>
      <c r="L64" s="78"/>
      <c r="M64" s="79"/>
      <c r="N64" s="42"/>
      <c r="O64" s="40"/>
      <c r="P64" s="45"/>
      <c r="Q64" s="42"/>
    </row>
    <row r="65" spans="1:17">
      <c r="A65" s="12"/>
      <c r="B65" s="22" t="s">
        <v>322</v>
      </c>
      <c r="C65" s="38"/>
      <c r="D65" s="38"/>
      <c r="E65" s="38"/>
      <c r="F65" s="14"/>
      <c r="G65" s="38"/>
      <c r="H65" s="38"/>
      <c r="I65" s="38"/>
      <c r="J65" s="14"/>
      <c r="K65" s="38"/>
      <c r="L65" s="38"/>
      <c r="M65" s="38"/>
      <c r="N65" s="14"/>
      <c r="O65" s="38"/>
      <c r="P65" s="38"/>
      <c r="Q65" s="38"/>
    </row>
    <row r="66" spans="1:17">
      <c r="A66" s="12"/>
      <c r="B66" s="80" t="s">
        <v>323</v>
      </c>
      <c r="C66" s="45">
        <v>34205</v>
      </c>
      <c r="D66" s="45"/>
      <c r="E66" s="42"/>
      <c r="F66" s="42"/>
      <c r="G66" s="41">
        <v>131</v>
      </c>
      <c r="H66" s="41"/>
      <c r="I66" s="42"/>
      <c r="J66" s="42"/>
      <c r="K66" s="45">
        <v>34421</v>
      </c>
      <c r="L66" s="45"/>
      <c r="M66" s="42"/>
      <c r="N66" s="42"/>
      <c r="O66" s="45">
        <v>1734</v>
      </c>
      <c r="P66" s="45"/>
      <c r="Q66" s="42"/>
    </row>
    <row r="67" spans="1:17">
      <c r="A67" s="12"/>
      <c r="B67" s="80"/>
      <c r="C67" s="45"/>
      <c r="D67" s="45"/>
      <c r="E67" s="42"/>
      <c r="F67" s="42"/>
      <c r="G67" s="41"/>
      <c r="H67" s="41"/>
      <c r="I67" s="42"/>
      <c r="J67" s="42"/>
      <c r="K67" s="45"/>
      <c r="L67" s="45"/>
      <c r="M67" s="42"/>
      <c r="N67" s="42"/>
      <c r="O67" s="45"/>
      <c r="P67" s="45"/>
      <c r="Q67" s="42"/>
    </row>
    <row r="68" spans="1:17">
      <c r="A68" s="12"/>
      <c r="B68" s="50" t="s">
        <v>324</v>
      </c>
      <c r="C68" s="44" t="s">
        <v>275</v>
      </c>
      <c r="D68" s="44"/>
      <c r="E68" s="21"/>
      <c r="F68" s="21"/>
      <c r="G68" s="44" t="s">
        <v>325</v>
      </c>
      <c r="H68" s="44"/>
      <c r="I68" s="38" t="s">
        <v>279</v>
      </c>
      <c r="J68" s="21"/>
      <c r="K68" s="44" t="s">
        <v>275</v>
      </c>
      <c r="L68" s="44"/>
      <c r="M68" s="21"/>
      <c r="N68" s="21"/>
      <c r="O68" s="44" t="s">
        <v>326</v>
      </c>
      <c r="P68" s="44"/>
      <c r="Q68" s="38" t="s">
        <v>279</v>
      </c>
    </row>
    <row r="69" spans="1:17" ht="15.75" thickBot="1">
      <c r="A69" s="12"/>
      <c r="B69" s="50"/>
      <c r="C69" s="56"/>
      <c r="D69" s="56"/>
      <c r="E69" s="54"/>
      <c r="F69" s="21"/>
      <c r="G69" s="56"/>
      <c r="H69" s="56"/>
      <c r="I69" s="57"/>
      <c r="J69" s="21"/>
      <c r="K69" s="56"/>
      <c r="L69" s="56"/>
      <c r="M69" s="54"/>
      <c r="N69" s="21"/>
      <c r="O69" s="56"/>
      <c r="P69" s="56"/>
      <c r="Q69" s="57"/>
    </row>
    <row r="70" spans="1:17">
      <c r="A70" s="12"/>
      <c r="B70" s="81" t="s">
        <v>327</v>
      </c>
      <c r="C70" s="60">
        <v>34205</v>
      </c>
      <c r="D70" s="60"/>
      <c r="E70" s="62"/>
      <c r="F70" s="42"/>
      <c r="G70" s="64" t="s">
        <v>328</v>
      </c>
      <c r="H70" s="64"/>
      <c r="I70" s="58" t="s">
        <v>279</v>
      </c>
      <c r="J70" s="42"/>
      <c r="K70" s="60">
        <v>34421</v>
      </c>
      <c r="L70" s="60"/>
      <c r="M70" s="62"/>
      <c r="N70" s="42"/>
      <c r="O70" s="60">
        <v>1133</v>
      </c>
      <c r="P70" s="60"/>
      <c r="Q70" s="62"/>
    </row>
    <row r="71" spans="1:17" ht="15.75" thickBot="1">
      <c r="A71" s="12"/>
      <c r="B71" s="81"/>
      <c r="C71" s="46"/>
      <c r="D71" s="46"/>
      <c r="E71" s="47"/>
      <c r="F71" s="42"/>
      <c r="G71" s="48"/>
      <c r="H71" s="48"/>
      <c r="I71" s="49"/>
      <c r="J71" s="42"/>
      <c r="K71" s="46"/>
      <c r="L71" s="46"/>
      <c r="M71" s="47"/>
      <c r="N71" s="42"/>
      <c r="O71" s="46"/>
      <c r="P71" s="46"/>
      <c r="Q71" s="47"/>
    </row>
    <row r="72" spans="1:17">
      <c r="A72" s="12"/>
      <c r="B72" s="22" t="s">
        <v>329</v>
      </c>
      <c r="C72" s="39"/>
      <c r="D72" s="39"/>
      <c r="E72" s="39"/>
      <c r="F72" s="14"/>
      <c r="G72" s="39"/>
      <c r="H72" s="39"/>
      <c r="I72" s="39"/>
      <c r="J72" s="14"/>
      <c r="K72" s="39"/>
      <c r="L72" s="39"/>
      <c r="M72" s="39"/>
      <c r="N72" s="14"/>
      <c r="O72" s="39"/>
      <c r="P72" s="39"/>
      <c r="Q72" s="39"/>
    </row>
    <row r="73" spans="1:17">
      <c r="A73" s="12"/>
      <c r="B73" s="80" t="s">
        <v>330</v>
      </c>
      <c r="C73" s="41" t="s">
        <v>331</v>
      </c>
      <c r="D73" s="41"/>
      <c r="E73" s="40" t="s">
        <v>279</v>
      </c>
      <c r="F73" s="42"/>
      <c r="G73" s="41" t="s">
        <v>275</v>
      </c>
      <c r="H73" s="41"/>
      <c r="I73" s="42"/>
      <c r="J73" s="42"/>
      <c r="K73" s="41" t="s">
        <v>331</v>
      </c>
      <c r="L73" s="41"/>
      <c r="M73" s="40" t="s">
        <v>279</v>
      </c>
      <c r="N73" s="42"/>
      <c r="O73" s="41" t="s">
        <v>332</v>
      </c>
      <c r="P73" s="41"/>
      <c r="Q73" s="40" t="s">
        <v>279</v>
      </c>
    </row>
    <row r="74" spans="1:17">
      <c r="A74" s="12"/>
      <c r="B74" s="80"/>
      <c r="C74" s="41"/>
      <c r="D74" s="41"/>
      <c r="E74" s="40"/>
      <c r="F74" s="42"/>
      <c r="G74" s="41"/>
      <c r="H74" s="41"/>
      <c r="I74" s="42"/>
      <c r="J74" s="42"/>
      <c r="K74" s="41"/>
      <c r="L74" s="41"/>
      <c r="M74" s="40"/>
      <c r="N74" s="42"/>
      <c r="O74" s="41"/>
      <c r="P74" s="41"/>
      <c r="Q74" s="40"/>
    </row>
    <row r="75" spans="1:17">
      <c r="A75" s="12"/>
      <c r="B75" s="50" t="s">
        <v>333</v>
      </c>
      <c r="C75" s="44" t="s">
        <v>275</v>
      </c>
      <c r="D75" s="44"/>
      <c r="E75" s="21"/>
      <c r="F75" s="21"/>
      <c r="G75" s="44" t="s">
        <v>275</v>
      </c>
      <c r="H75" s="44"/>
      <c r="I75" s="21"/>
      <c r="J75" s="21"/>
      <c r="K75" s="44" t="s">
        <v>275</v>
      </c>
      <c r="L75" s="44"/>
      <c r="M75" s="21"/>
      <c r="N75" s="21"/>
      <c r="O75" s="44">
        <v>186</v>
      </c>
      <c r="P75" s="44"/>
      <c r="Q75" s="21"/>
    </row>
    <row r="76" spans="1:17" ht="15.75" thickBot="1">
      <c r="A76" s="12"/>
      <c r="B76" s="50"/>
      <c r="C76" s="56"/>
      <c r="D76" s="56"/>
      <c r="E76" s="54"/>
      <c r="F76" s="21"/>
      <c r="G76" s="56"/>
      <c r="H76" s="56"/>
      <c r="I76" s="54"/>
      <c r="J76" s="21"/>
      <c r="K76" s="56"/>
      <c r="L76" s="56"/>
      <c r="M76" s="54"/>
      <c r="N76" s="21"/>
      <c r="O76" s="56"/>
      <c r="P76" s="56"/>
      <c r="Q76" s="54"/>
    </row>
    <row r="77" spans="1:17">
      <c r="A77" s="12"/>
      <c r="B77" s="81" t="s">
        <v>334</v>
      </c>
      <c r="C77" s="64" t="s">
        <v>331</v>
      </c>
      <c r="D77" s="64"/>
      <c r="E77" s="58" t="s">
        <v>279</v>
      </c>
      <c r="F77" s="42"/>
      <c r="G77" s="64" t="s">
        <v>275</v>
      </c>
      <c r="H77" s="64"/>
      <c r="I77" s="62"/>
      <c r="J77" s="42"/>
      <c r="K77" s="64" t="s">
        <v>331</v>
      </c>
      <c r="L77" s="64"/>
      <c r="M77" s="58" t="s">
        <v>279</v>
      </c>
      <c r="N77" s="42"/>
      <c r="O77" s="64" t="s">
        <v>335</v>
      </c>
      <c r="P77" s="64"/>
      <c r="Q77" s="58" t="s">
        <v>279</v>
      </c>
    </row>
    <row r="78" spans="1:17" ht="15.75" thickBot="1">
      <c r="A78" s="12"/>
      <c r="B78" s="81"/>
      <c r="C78" s="48"/>
      <c r="D78" s="48"/>
      <c r="E78" s="49"/>
      <c r="F78" s="42"/>
      <c r="G78" s="48"/>
      <c r="H78" s="48"/>
      <c r="I78" s="47"/>
      <c r="J78" s="42"/>
      <c r="K78" s="48"/>
      <c r="L78" s="48"/>
      <c r="M78" s="49"/>
      <c r="N78" s="42"/>
      <c r="O78" s="48"/>
      <c r="P78" s="48"/>
      <c r="Q78" s="49"/>
    </row>
    <row r="79" spans="1:17">
      <c r="A79" s="12"/>
      <c r="B79" s="82" t="s">
        <v>336</v>
      </c>
      <c r="C79" s="51">
        <v>33801</v>
      </c>
      <c r="D79" s="51"/>
      <c r="E79" s="53"/>
      <c r="F79" s="21"/>
      <c r="G79" s="55" t="s">
        <v>328</v>
      </c>
      <c r="H79" s="55"/>
      <c r="I79" s="39" t="s">
        <v>279</v>
      </c>
      <c r="J79" s="21"/>
      <c r="K79" s="51">
        <v>34017</v>
      </c>
      <c r="L79" s="51"/>
      <c r="M79" s="53"/>
      <c r="N79" s="21"/>
      <c r="O79" s="55" t="s">
        <v>337</v>
      </c>
      <c r="P79" s="55"/>
      <c r="Q79" s="39" t="s">
        <v>279</v>
      </c>
    </row>
    <row r="80" spans="1:17">
      <c r="A80" s="12"/>
      <c r="B80" s="82"/>
      <c r="C80" s="83"/>
      <c r="D80" s="83"/>
      <c r="E80" s="84"/>
      <c r="F80" s="21"/>
      <c r="G80" s="44"/>
      <c r="H80" s="44"/>
      <c r="I80" s="38"/>
      <c r="J80" s="21"/>
      <c r="K80" s="83"/>
      <c r="L80" s="83"/>
      <c r="M80" s="84"/>
      <c r="N80" s="21"/>
      <c r="O80" s="85"/>
      <c r="P80" s="85"/>
      <c r="Q80" s="86"/>
    </row>
    <row r="81" spans="1:33">
      <c r="A81" s="12"/>
      <c r="B81" s="87" t="s">
        <v>338</v>
      </c>
      <c r="C81" s="45">
        <v>13825</v>
      </c>
      <c r="D81" s="45"/>
      <c r="E81" s="42"/>
      <c r="F81" s="42"/>
      <c r="G81" s="41" t="s">
        <v>339</v>
      </c>
      <c r="H81" s="41"/>
      <c r="I81" s="40" t="s">
        <v>279</v>
      </c>
      <c r="J81" s="42"/>
      <c r="K81" s="45">
        <v>13913</v>
      </c>
      <c r="L81" s="45"/>
      <c r="M81" s="42"/>
      <c r="N81" s="42"/>
      <c r="O81" s="41" t="s">
        <v>340</v>
      </c>
      <c r="P81" s="41"/>
      <c r="Q81" s="40" t="s">
        <v>279</v>
      </c>
    </row>
    <row r="82" spans="1:33" ht="15.75" thickBot="1">
      <c r="A82" s="12"/>
      <c r="B82" s="87"/>
      <c r="C82" s="46"/>
      <c r="D82" s="46"/>
      <c r="E82" s="47"/>
      <c r="F82" s="42"/>
      <c r="G82" s="48"/>
      <c r="H82" s="48"/>
      <c r="I82" s="49"/>
      <c r="J82" s="42"/>
      <c r="K82" s="46"/>
      <c r="L82" s="46"/>
      <c r="M82" s="47"/>
      <c r="N82" s="42"/>
      <c r="O82" s="48"/>
      <c r="P82" s="48"/>
      <c r="Q82" s="49"/>
    </row>
    <row r="83" spans="1:33" ht="26.25">
      <c r="A83" s="12"/>
      <c r="B83" s="76" t="s">
        <v>341</v>
      </c>
      <c r="C83" s="39" t="s">
        <v>274</v>
      </c>
      <c r="D83" s="51">
        <v>19976</v>
      </c>
      <c r="E83" s="53"/>
      <c r="F83" s="21"/>
      <c r="G83" s="39" t="s">
        <v>274</v>
      </c>
      <c r="H83" s="55" t="s">
        <v>343</v>
      </c>
      <c r="I83" s="39" t="s">
        <v>279</v>
      </c>
      <c r="J83" s="21"/>
      <c r="K83" s="39" t="s">
        <v>274</v>
      </c>
      <c r="L83" s="51">
        <v>20104</v>
      </c>
      <c r="M83" s="53"/>
      <c r="N83" s="21"/>
      <c r="O83" s="39" t="s">
        <v>274</v>
      </c>
      <c r="P83" s="55" t="s">
        <v>344</v>
      </c>
      <c r="Q83" s="39" t="s">
        <v>279</v>
      </c>
    </row>
    <row r="84" spans="1:33" ht="15.75" thickBot="1">
      <c r="A84" s="12"/>
      <c r="B84" s="76" t="s">
        <v>342</v>
      </c>
      <c r="C84" s="67"/>
      <c r="D84" s="69"/>
      <c r="E84" s="71"/>
      <c r="F84" s="21"/>
      <c r="G84" s="67"/>
      <c r="H84" s="88"/>
      <c r="I84" s="67"/>
      <c r="J84" s="21"/>
      <c r="K84" s="67"/>
      <c r="L84" s="69"/>
      <c r="M84" s="71"/>
      <c r="N84" s="21"/>
      <c r="O84" s="67"/>
      <c r="P84" s="88"/>
      <c r="Q84" s="67"/>
    </row>
    <row r="85" spans="1:33" ht="15.75" thickTop="1">
      <c r="A85" s="12"/>
      <c r="B85" s="89" t="s">
        <v>345</v>
      </c>
      <c r="C85" s="90" t="s">
        <v>274</v>
      </c>
      <c r="D85" s="91">
        <v>882</v>
      </c>
      <c r="E85" s="92"/>
      <c r="F85" s="42"/>
      <c r="G85" s="90" t="s">
        <v>274</v>
      </c>
      <c r="H85" s="91">
        <v>685</v>
      </c>
      <c r="I85" s="92"/>
      <c r="J85" s="42"/>
      <c r="K85" s="90" t="s">
        <v>274</v>
      </c>
      <c r="L85" s="93">
        <v>2132</v>
      </c>
      <c r="M85" s="92"/>
      <c r="N85" s="42"/>
      <c r="O85" s="90" t="s">
        <v>274</v>
      </c>
      <c r="P85" s="93">
        <v>1511</v>
      </c>
      <c r="Q85" s="92"/>
    </row>
    <row r="86" spans="1:33">
      <c r="A86" s="12"/>
      <c r="B86" s="89"/>
      <c r="C86" s="40"/>
      <c r="D86" s="41"/>
      <c r="E86" s="42"/>
      <c r="F86" s="42"/>
      <c r="G86" s="40"/>
      <c r="H86" s="41"/>
      <c r="I86" s="42"/>
      <c r="J86" s="42"/>
      <c r="K86" s="40"/>
      <c r="L86" s="45"/>
      <c r="M86" s="42"/>
      <c r="N86" s="42"/>
      <c r="O86" s="40"/>
      <c r="P86" s="45"/>
      <c r="Q86" s="42"/>
    </row>
    <row r="87" spans="1:33">
      <c r="A87" s="12"/>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c r="AD87" s="112"/>
      <c r="AE87" s="112"/>
      <c r="AF87" s="112"/>
      <c r="AG87" s="112"/>
    </row>
    <row r="88" spans="1:33">
      <c r="A88" s="12"/>
      <c r="B88" s="15"/>
      <c r="C88" s="15"/>
    </row>
    <row r="89" spans="1:33" ht="33.75">
      <c r="A89" s="12"/>
      <c r="B89" s="94" t="s">
        <v>346</v>
      </c>
      <c r="C89" s="95" t="s">
        <v>347</v>
      </c>
    </row>
    <row r="90" spans="1:33" ht="15" customHeight="1">
      <c r="A90" s="12" t="s">
        <v>997</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c r="A91" s="12"/>
      <c r="B91" s="32"/>
      <c r="C91" s="32"/>
      <c r="D91" s="32"/>
      <c r="E91" s="32"/>
      <c r="F91" s="32"/>
      <c r="G91" s="32"/>
      <c r="H91" s="32"/>
      <c r="I91" s="32"/>
      <c r="J91" s="32"/>
      <c r="K91" s="32"/>
      <c r="L91" s="32"/>
      <c r="M91" s="32"/>
      <c r="N91" s="32"/>
      <c r="O91" s="32"/>
      <c r="P91" s="32"/>
      <c r="Q91" s="32"/>
      <c r="R91" s="32"/>
      <c r="S91" s="32"/>
      <c r="T91" s="32"/>
      <c r="U91" s="32"/>
      <c r="V91" s="32"/>
    </row>
    <row r="92" spans="1:33">
      <c r="A92" s="12"/>
      <c r="B92" s="15"/>
      <c r="C92" s="15"/>
      <c r="D92" s="15"/>
      <c r="E92" s="15"/>
      <c r="F92" s="15"/>
      <c r="G92" s="15"/>
      <c r="H92" s="15"/>
      <c r="I92" s="15"/>
      <c r="J92" s="15"/>
      <c r="K92" s="15"/>
      <c r="L92" s="15"/>
      <c r="M92" s="15"/>
      <c r="N92" s="15"/>
      <c r="O92" s="15"/>
      <c r="P92" s="15"/>
      <c r="Q92" s="15"/>
      <c r="R92" s="15"/>
      <c r="S92" s="15"/>
      <c r="T92" s="15"/>
      <c r="U92" s="15"/>
      <c r="V92" s="15"/>
    </row>
    <row r="93" spans="1:33">
      <c r="A93" s="12"/>
      <c r="B93" s="38"/>
      <c r="C93" s="21"/>
      <c r="D93" s="34" t="s">
        <v>318</v>
      </c>
      <c r="E93" s="34"/>
      <c r="F93" s="34"/>
      <c r="G93" s="34"/>
      <c r="H93" s="34"/>
      <c r="I93" s="34"/>
      <c r="J93" s="34"/>
      <c r="K93" s="21"/>
      <c r="L93" s="34" t="s">
        <v>320</v>
      </c>
      <c r="M93" s="34"/>
      <c r="N93" s="34"/>
      <c r="O93" s="34"/>
      <c r="P93" s="34"/>
      <c r="Q93" s="34"/>
      <c r="R93" s="34"/>
      <c r="S93" s="21"/>
      <c r="T93" s="38"/>
      <c r="U93" s="38"/>
      <c r="V93" s="38"/>
    </row>
    <row r="94" spans="1:33" ht="15.75" thickBot="1">
      <c r="A94" s="12"/>
      <c r="B94" s="38"/>
      <c r="C94" s="21"/>
      <c r="D94" s="33" t="s">
        <v>319</v>
      </c>
      <c r="E94" s="33"/>
      <c r="F94" s="33"/>
      <c r="G94" s="33"/>
      <c r="H94" s="33"/>
      <c r="I94" s="33"/>
      <c r="J94" s="33"/>
      <c r="K94" s="21"/>
      <c r="L94" s="33" t="s">
        <v>319</v>
      </c>
      <c r="M94" s="33"/>
      <c r="N94" s="33"/>
      <c r="O94" s="33"/>
      <c r="P94" s="33"/>
      <c r="Q94" s="33"/>
      <c r="R94" s="33"/>
      <c r="S94" s="21"/>
      <c r="T94" s="38"/>
      <c r="U94" s="38"/>
      <c r="V94" s="38"/>
    </row>
    <row r="95" spans="1:33" ht="15.75" thickBot="1">
      <c r="A95" s="12"/>
      <c r="B95" s="24" t="s">
        <v>351</v>
      </c>
      <c r="C95" s="14"/>
      <c r="D95" s="36">
        <v>2013</v>
      </c>
      <c r="E95" s="36"/>
      <c r="F95" s="36"/>
      <c r="G95" s="14"/>
      <c r="H95" s="36">
        <v>2012</v>
      </c>
      <c r="I95" s="36"/>
      <c r="J95" s="36"/>
      <c r="K95" s="14"/>
      <c r="L95" s="36">
        <v>2013</v>
      </c>
      <c r="M95" s="36"/>
      <c r="N95" s="36"/>
      <c r="O95" s="14"/>
      <c r="P95" s="36">
        <v>2012</v>
      </c>
      <c r="Q95" s="36"/>
      <c r="R95" s="36"/>
      <c r="S95" s="14"/>
      <c r="T95" s="33" t="s">
        <v>352</v>
      </c>
      <c r="U95" s="33"/>
      <c r="V95" s="33"/>
    </row>
    <row r="96" spans="1:33">
      <c r="A96" s="12"/>
      <c r="B96" s="97">
        <v>1</v>
      </c>
      <c r="C96" s="42"/>
      <c r="D96" s="98" t="s">
        <v>274</v>
      </c>
      <c r="E96" s="100" t="s">
        <v>275</v>
      </c>
      <c r="F96" s="62"/>
      <c r="G96" s="42"/>
      <c r="H96" s="58" t="s">
        <v>274</v>
      </c>
      <c r="I96" s="64" t="s">
        <v>275</v>
      </c>
      <c r="J96" s="62"/>
      <c r="K96" s="42"/>
      <c r="L96" s="98" t="s">
        <v>274</v>
      </c>
      <c r="M96" s="100" t="s">
        <v>275</v>
      </c>
      <c r="N96" s="62"/>
      <c r="O96" s="42"/>
      <c r="P96" s="58" t="s">
        <v>274</v>
      </c>
      <c r="Q96" s="64" t="s">
        <v>275</v>
      </c>
      <c r="R96" s="62"/>
      <c r="S96" s="42"/>
      <c r="T96" s="58" t="s">
        <v>274</v>
      </c>
      <c r="U96" s="60">
        <v>10360</v>
      </c>
      <c r="V96" s="62"/>
    </row>
    <row r="97" spans="1:33">
      <c r="A97" s="12"/>
      <c r="B97" s="96"/>
      <c r="C97" s="42"/>
      <c r="D97" s="99"/>
      <c r="E97" s="101"/>
      <c r="F97" s="79"/>
      <c r="G97" s="42"/>
      <c r="H97" s="40"/>
      <c r="I97" s="41"/>
      <c r="J97" s="42"/>
      <c r="K97" s="42"/>
      <c r="L97" s="102"/>
      <c r="M97" s="103"/>
      <c r="N97" s="42"/>
      <c r="O97" s="42"/>
      <c r="P97" s="40"/>
      <c r="Q97" s="41"/>
      <c r="R97" s="42"/>
      <c r="S97" s="42"/>
      <c r="T97" s="40"/>
      <c r="U97" s="45"/>
      <c r="V97" s="42"/>
    </row>
    <row r="98" spans="1:33">
      <c r="A98" s="12"/>
      <c r="B98" s="34">
        <v>2</v>
      </c>
      <c r="C98" s="21"/>
      <c r="D98" s="104" t="s">
        <v>275</v>
      </c>
      <c r="E98" s="104"/>
      <c r="F98" s="21"/>
      <c r="G98" s="21"/>
      <c r="H98" s="44" t="s">
        <v>275</v>
      </c>
      <c r="I98" s="44"/>
      <c r="J98" s="21"/>
      <c r="K98" s="21"/>
      <c r="L98" s="104" t="s">
        <v>275</v>
      </c>
      <c r="M98" s="104"/>
      <c r="N98" s="21"/>
      <c r="O98" s="21"/>
      <c r="P98" s="43">
        <v>1535</v>
      </c>
      <c r="Q98" s="43"/>
      <c r="R98" s="21"/>
      <c r="S98" s="21"/>
      <c r="T98" s="43">
        <v>9402</v>
      </c>
      <c r="U98" s="43"/>
      <c r="V98" s="21"/>
    </row>
    <row r="99" spans="1:33">
      <c r="A99" s="12"/>
      <c r="B99" s="34"/>
      <c r="C99" s="21"/>
      <c r="D99" s="104"/>
      <c r="E99" s="104"/>
      <c r="F99" s="21"/>
      <c r="G99" s="21"/>
      <c r="H99" s="44"/>
      <c r="I99" s="44"/>
      <c r="J99" s="21"/>
      <c r="K99" s="21"/>
      <c r="L99" s="104"/>
      <c r="M99" s="104"/>
      <c r="N99" s="21"/>
      <c r="O99" s="21"/>
      <c r="P99" s="43"/>
      <c r="Q99" s="43"/>
      <c r="R99" s="21"/>
      <c r="S99" s="21"/>
      <c r="T99" s="43"/>
      <c r="U99" s="43"/>
      <c r="V99" s="21"/>
    </row>
    <row r="100" spans="1:33">
      <c r="A100" s="12"/>
      <c r="B100" s="96">
        <v>3</v>
      </c>
      <c r="C100" s="42"/>
      <c r="D100" s="103" t="s">
        <v>275</v>
      </c>
      <c r="E100" s="103"/>
      <c r="F100" s="42"/>
      <c r="G100" s="42"/>
      <c r="H100" s="41" t="s">
        <v>275</v>
      </c>
      <c r="I100" s="41"/>
      <c r="J100" s="42"/>
      <c r="K100" s="42"/>
      <c r="L100" s="103" t="s">
        <v>275</v>
      </c>
      <c r="M100" s="103"/>
      <c r="N100" s="42"/>
      <c r="O100" s="42"/>
      <c r="P100" s="41">
        <v>591</v>
      </c>
      <c r="Q100" s="41"/>
      <c r="R100" s="42"/>
      <c r="S100" s="42"/>
      <c r="T100" s="45">
        <v>2262</v>
      </c>
      <c r="U100" s="45"/>
      <c r="V100" s="42"/>
    </row>
    <row r="101" spans="1:33">
      <c r="A101" s="12"/>
      <c r="B101" s="96"/>
      <c r="C101" s="42"/>
      <c r="D101" s="103"/>
      <c r="E101" s="103"/>
      <c r="F101" s="42"/>
      <c r="G101" s="42"/>
      <c r="H101" s="41"/>
      <c r="I101" s="41"/>
      <c r="J101" s="42"/>
      <c r="K101" s="42"/>
      <c r="L101" s="103"/>
      <c r="M101" s="103"/>
      <c r="N101" s="42"/>
      <c r="O101" s="42"/>
      <c r="P101" s="41"/>
      <c r="Q101" s="41"/>
      <c r="R101" s="42"/>
      <c r="S101" s="42"/>
      <c r="T101" s="45"/>
      <c r="U101" s="45"/>
      <c r="V101" s="42"/>
    </row>
    <row r="102" spans="1:33">
      <c r="A102" s="12"/>
      <c r="B102" s="34">
        <v>4</v>
      </c>
      <c r="C102" s="21"/>
      <c r="D102" s="104" t="s">
        <v>275</v>
      </c>
      <c r="E102" s="104"/>
      <c r="F102" s="21"/>
      <c r="G102" s="21"/>
      <c r="H102" s="44" t="s">
        <v>275</v>
      </c>
      <c r="I102" s="44"/>
      <c r="J102" s="21"/>
      <c r="K102" s="21"/>
      <c r="L102" s="104" t="s">
        <v>275</v>
      </c>
      <c r="M102" s="104"/>
      <c r="N102" s="21"/>
      <c r="O102" s="21"/>
      <c r="P102" s="44" t="s">
        <v>275</v>
      </c>
      <c r="Q102" s="44"/>
      <c r="R102" s="21"/>
      <c r="S102" s="21"/>
      <c r="T102" s="43">
        <v>1078</v>
      </c>
      <c r="U102" s="43"/>
      <c r="V102" s="21"/>
    </row>
    <row r="103" spans="1:33">
      <c r="A103" s="12"/>
      <c r="B103" s="34"/>
      <c r="C103" s="21"/>
      <c r="D103" s="104"/>
      <c r="E103" s="104"/>
      <c r="F103" s="21"/>
      <c r="G103" s="21"/>
      <c r="H103" s="44"/>
      <c r="I103" s="44"/>
      <c r="J103" s="21"/>
      <c r="K103" s="21"/>
      <c r="L103" s="104"/>
      <c r="M103" s="104"/>
      <c r="N103" s="21"/>
      <c r="O103" s="21"/>
      <c r="P103" s="44"/>
      <c r="Q103" s="44"/>
      <c r="R103" s="21"/>
      <c r="S103" s="21"/>
      <c r="T103" s="43"/>
      <c r="U103" s="43"/>
      <c r="V103" s="21"/>
    </row>
    <row r="104" spans="1:33">
      <c r="A104" s="12"/>
      <c r="B104" s="96">
        <v>5</v>
      </c>
      <c r="C104" s="42"/>
      <c r="D104" s="103" t="s">
        <v>275</v>
      </c>
      <c r="E104" s="103"/>
      <c r="F104" s="42"/>
      <c r="G104" s="42"/>
      <c r="H104" s="41" t="s">
        <v>275</v>
      </c>
      <c r="I104" s="41"/>
      <c r="J104" s="42"/>
      <c r="K104" s="42"/>
      <c r="L104" s="103" t="s">
        <v>275</v>
      </c>
      <c r="M104" s="103"/>
      <c r="N104" s="42"/>
      <c r="O104" s="42"/>
      <c r="P104" s="41" t="s">
        <v>275</v>
      </c>
      <c r="Q104" s="41"/>
      <c r="R104" s="42"/>
      <c r="S104" s="42"/>
      <c r="T104" s="45">
        <v>8570</v>
      </c>
      <c r="U104" s="45"/>
      <c r="V104" s="42"/>
    </row>
    <row r="105" spans="1:33">
      <c r="A105" s="12"/>
      <c r="B105" s="96"/>
      <c r="C105" s="42"/>
      <c r="D105" s="103"/>
      <c r="E105" s="103"/>
      <c r="F105" s="42"/>
      <c r="G105" s="42"/>
      <c r="H105" s="41"/>
      <c r="I105" s="41"/>
      <c r="J105" s="42"/>
      <c r="K105" s="42"/>
      <c r="L105" s="103"/>
      <c r="M105" s="103"/>
      <c r="N105" s="42"/>
      <c r="O105" s="42"/>
      <c r="P105" s="41"/>
      <c r="Q105" s="41"/>
      <c r="R105" s="42"/>
      <c r="S105" s="42"/>
      <c r="T105" s="45"/>
      <c r="U105" s="45"/>
      <c r="V105" s="42"/>
    </row>
    <row r="106" spans="1:33">
      <c r="A106" s="12"/>
      <c r="B106" s="34">
        <v>6</v>
      </c>
      <c r="C106" s="21"/>
      <c r="D106" s="104" t="s">
        <v>275</v>
      </c>
      <c r="E106" s="104"/>
      <c r="F106" s="21"/>
      <c r="G106" s="21"/>
      <c r="H106" s="44" t="s">
        <v>275</v>
      </c>
      <c r="I106" s="44"/>
      <c r="J106" s="21"/>
      <c r="K106" s="21"/>
      <c r="L106" s="104" t="s">
        <v>275</v>
      </c>
      <c r="M106" s="104"/>
      <c r="N106" s="21"/>
      <c r="O106" s="21"/>
      <c r="P106" s="44" t="s">
        <v>275</v>
      </c>
      <c r="Q106" s="44"/>
      <c r="R106" s="21"/>
      <c r="S106" s="21"/>
      <c r="T106" s="44">
        <v>243</v>
      </c>
      <c r="U106" s="44"/>
      <c r="V106" s="21"/>
    </row>
    <row r="107" spans="1:33" ht="15.75" thickBot="1">
      <c r="A107" s="12"/>
      <c r="B107" s="34"/>
      <c r="C107" s="21"/>
      <c r="D107" s="105"/>
      <c r="E107" s="105"/>
      <c r="F107" s="54"/>
      <c r="G107" s="21"/>
      <c r="H107" s="56"/>
      <c r="I107" s="56"/>
      <c r="J107" s="54"/>
      <c r="K107" s="21"/>
      <c r="L107" s="105"/>
      <c r="M107" s="105"/>
      <c r="N107" s="54"/>
      <c r="O107" s="21"/>
      <c r="P107" s="56"/>
      <c r="Q107" s="56"/>
      <c r="R107" s="54"/>
      <c r="S107" s="21"/>
      <c r="T107" s="56"/>
      <c r="U107" s="56"/>
      <c r="V107" s="54"/>
    </row>
    <row r="108" spans="1:33">
      <c r="A108" s="12"/>
      <c r="B108" s="40"/>
      <c r="C108" s="42"/>
      <c r="D108" s="98" t="s">
        <v>274</v>
      </c>
      <c r="E108" s="100" t="s">
        <v>275</v>
      </c>
      <c r="F108" s="62"/>
      <c r="G108" s="42"/>
      <c r="H108" s="58" t="s">
        <v>274</v>
      </c>
      <c r="I108" s="64" t="s">
        <v>275</v>
      </c>
      <c r="J108" s="62"/>
      <c r="K108" s="42"/>
      <c r="L108" s="98" t="s">
        <v>274</v>
      </c>
      <c r="M108" s="100" t="s">
        <v>275</v>
      </c>
      <c r="N108" s="62"/>
      <c r="O108" s="42"/>
      <c r="P108" s="58" t="s">
        <v>274</v>
      </c>
      <c r="Q108" s="60">
        <v>2126</v>
      </c>
      <c r="R108" s="62"/>
      <c r="S108" s="42"/>
      <c r="T108" s="58" t="s">
        <v>274</v>
      </c>
      <c r="U108" s="60">
        <v>31915</v>
      </c>
      <c r="V108" s="62"/>
    </row>
    <row r="109" spans="1:33" ht="15.75" thickBot="1">
      <c r="A109" s="12"/>
      <c r="B109" s="40"/>
      <c r="C109" s="42"/>
      <c r="D109" s="106"/>
      <c r="E109" s="107"/>
      <c r="F109" s="63"/>
      <c r="G109" s="42"/>
      <c r="H109" s="59"/>
      <c r="I109" s="65"/>
      <c r="J109" s="63"/>
      <c r="K109" s="42"/>
      <c r="L109" s="106"/>
      <c r="M109" s="107"/>
      <c r="N109" s="63"/>
      <c r="O109" s="42"/>
      <c r="P109" s="59"/>
      <c r="Q109" s="61"/>
      <c r="R109" s="63"/>
      <c r="S109" s="42"/>
      <c r="T109" s="59"/>
      <c r="U109" s="61"/>
      <c r="V109" s="63"/>
    </row>
    <row r="110" spans="1:33" ht="15.75" thickTop="1">
      <c r="A110" s="12" t="s">
        <v>998</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c r="A111" s="12"/>
      <c r="B111" s="32"/>
      <c r="C111" s="32"/>
      <c r="D111" s="32"/>
      <c r="E111" s="32"/>
      <c r="F111" s="32"/>
      <c r="G111" s="32"/>
      <c r="H111" s="32"/>
      <c r="I111" s="32"/>
      <c r="J111" s="32"/>
      <c r="K111" s="32"/>
      <c r="L111" s="32"/>
      <c r="M111" s="32"/>
      <c r="N111" s="32"/>
      <c r="O111" s="32"/>
      <c r="P111" s="32"/>
      <c r="Q111" s="32"/>
    </row>
    <row r="112" spans="1:33">
      <c r="A112" s="12"/>
      <c r="B112" s="15"/>
      <c r="C112" s="15"/>
      <c r="D112" s="15"/>
      <c r="E112" s="15"/>
      <c r="F112" s="15"/>
      <c r="G112" s="15"/>
      <c r="H112" s="15"/>
      <c r="I112" s="15"/>
      <c r="J112" s="15"/>
      <c r="K112" s="15"/>
      <c r="L112" s="15"/>
      <c r="M112" s="15"/>
      <c r="N112" s="15"/>
      <c r="O112" s="15"/>
      <c r="P112" s="15"/>
      <c r="Q112" s="15"/>
    </row>
    <row r="113" spans="1:33">
      <c r="A113" s="12"/>
      <c r="B113" s="38"/>
      <c r="C113" s="34" t="s">
        <v>318</v>
      </c>
      <c r="D113" s="34"/>
      <c r="E113" s="34"/>
      <c r="F113" s="34"/>
      <c r="G113" s="34"/>
      <c r="H113" s="34"/>
      <c r="I113" s="34"/>
      <c r="J113" s="21"/>
      <c r="K113" s="34" t="s">
        <v>320</v>
      </c>
      <c r="L113" s="34"/>
      <c r="M113" s="34"/>
      <c r="N113" s="34"/>
      <c r="O113" s="34"/>
      <c r="P113" s="34"/>
      <c r="Q113" s="34"/>
    </row>
    <row r="114" spans="1:33" ht="15.75" thickBot="1">
      <c r="A114" s="12"/>
      <c r="B114" s="38"/>
      <c r="C114" s="33" t="s">
        <v>319</v>
      </c>
      <c r="D114" s="33"/>
      <c r="E114" s="33"/>
      <c r="F114" s="33"/>
      <c r="G114" s="33"/>
      <c r="H114" s="33"/>
      <c r="I114" s="33"/>
      <c r="J114" s="21"/>
      <c r="K114" s="33" t="s">
        <v>319</v>
      </c>
      <c r="L114" s="33"/>
      <c r="M114" s="33"/>
      <c r="N114" s="33"/>
      <c r="O114" s="33"/>
      <c r="P114" s="33"/>
      <c r="Q114" s="33"/>
    </row>
    <row r="115" spans="1:33" ht="15.75" thickBot="1">
      <c r="A115" s="12"/>
      <c r="B115" s="22"/>
      <c r="C115" s="36">
        <v>2013</v>
      </c>
      <c r="D115" s="36"/>
      <c r="E115" s="36"/>
      <c r="F115" s="14"/>
      <c r="G115" s="36">
        <v>2012</v>
      </c>
      <c r="H115" s="36"/>
      <c r="I115" s="36"/>
      <c r="J115" s="14"/>
      <c r="K115" s="36">
        <v>2013</v>
      </c>
      <c r="L115" s="36"/>
      <c r="M115" s="36"/>
      <c r="N115" s="14"/>
      <c r="O115" s="36">
        <v>2012</v>
      </c>
      <c r="P115" s="36"/>
      <c r="Q115" s="36"/>
    </row>
    <row r="116" spans="1:33">
      <c r="A116" s="12"/>
      <c r="B116" s="40" t="s">
        <v>355</v>
      </c>
      <c r="C116" s="58" t="s">
        <v>274</v>
      </c>
      <c r="D116" s="60">
        <v>32053</v>
      </c>
      <c r="E116" s="62"/>
      <c r="F116" s="42"/>
      <c r="G116" s="58" t="s">
        <v>274</v>
      </c>
      <c r="H116" s="60">
        <v>38667</v>
      </c>
      <c r="I116" s="62"/>
      <c r="J116" s="42"/>
      <c r="K116" s="58" t="s">
        <v>274</v>
      </c>
      <c r="L116" s="60">
        <v>38803</v>
      </c>
      <c r="M116" s="62"/>
      <c r="N116" s="42"/>
      <c r="O116" s="58" t="s">
        <v>274</v>
      </c>
      <c r="P116" s="60">
        <v>36525</v>
      </c>
      <c r="Q116" s="62"/>
    </row>
    <row r="117" spans="1:33">
      <c r="A117" s="12"/>
      <c r="B117" s="40"/>
      <c r="C117" s="40"/>
      <c r="D117" s="45"/>
      <c r="E117" s="42"/>
      <c r="F117" s="42"/>
      <c r="G117" s="40"/>
      <c r="H117" s="45"/>
      <c r="I117" s="42"/>
      <c r="J117" s="42"/>
      <c r="K117" s="77"/>
      <c r="L117" s="78"/>
      <c r="M117" s="79"/>
      <c r="N117" s="42"/>
      <c r="O117" s="40"/>
      <c r="P117" s="45"/>
      <c r="Q117" s="42"/>
    </row>
    <row r="118" spans="1:33">
      <c r="A118" s="12"/>
      <c r="B118" s="30" t="s">
        <v>356</v>
      </c>
      <c r="C118" s="21"/>
      <c r="D118" s="21"/>
      <c r="E118" s="21"/>
      <c r="F118" s="14"/>
      <c r="G118" s="38"/>
      <c r="H118" s="38"/>
      <c r="I118" s="38"/>
      <c r="J118" s="14"/>
      <c r="K118" s="38"/>
      <c r="L118" s="38"/>
      <c r="M118" s="38"/>
      <c r="N118" s="14"/>
      <c r="O118" s="38"/>
      <c r="P118" s="38"/>
      <c r="Q118" s="38"/>
    </row>
    <row r="119" spans="1:33">
      <c r="A119" s="12"/>
      <c r="B119" s="75" t="s">
        <v>357</v>
      </c>
      <c r="C119" s="41" t="s">
        <v>275</v>
      </c>
      <c r="D119" s="41"/>
      <c r="E119" s="42"/>
      <c r="F119" s="42"/>
      <c r="G119" s="41" t="s">
        <v>275</v>
      </c>
      <c r="H119" s="41"/>
      <c r="I119" s="42"/>
      <c r="J119" s="42"/>
      <c r="K119" s="41" t="s">
        <v>275</v>
      </c>
      <c r="L119" s="41"/>
      <c r="M119" s="42"/>
      <c r="N119" s="42"/>
      <c r="O119" s="45">
        <v>2142</v>
      </c>
      <c r="P119" s="45"/>
      <c r="Q119" s="42"/>
    </row>
    <row r="120" spans="1:33">
      <c r="A120" s="12"/>
      <c r="B120" s="75" t="s">
        <v>358</v>
      </c>
      <c r="C120" s="41"/>
      <c r="D120" s="41"/>
      <c r="E120" s="42"/>
      <c r="F120" s="42"/>
      <c r="G120" s="41"/>
      <c r="H120" s="41"/>
      <c r="I120" s="42"/>
      <c r="J120" s="42"/>
      <c r="K120" s="41"/>
      <c r="L120" s="41"/>
      <c r="M120" s="42"/>
      <c r="N120" s="42"/>
      <c r="O120" s="45"/>
      <c r="P120" s="45"/>
      <c r="Q120" s="42"/>
    </row>
    <row r="121" spans="1:33" ht="26.25">
      <c r="A121" s="12"/>
      <c r="B121" s="76" t="s">
        <v>359</v>
      </c>
      <c r="C121" s="44">
        <v>404</v>
      </c>
      <c r="D121" s="44"/>
      <c r="E121" s="21"/>
      <c r="F121" s="21"/>
      <c r="G121" s="44" t="s">
        <v>275</v>
      </c>
      <c r="H121" s="44"/>
      <c r="I121" s="21"/>
      <c r="J121" s="21"/>
      <c r="K121" s="44">
        <v>404</v>
      </c>
      <c r="L121" s="44"/>
      <c r="M121" s="21"/>
      <c r="N121" s="21"/>
      <c r="O121" s="44" t="s">
        <v>275</v>
      </c>
      <c r="P121" s="44"/>
      <c r="Q121" s="21"/>
    </row>
    <row r="122" spans="1:33">
      <c r="A122" s="12"/>
      <c r="B122" s="76" t="s">
        <v>360</v>
      </c>
      <c r="C122" s="44"/>
      <c r="D122" s="44"/>
      <c r="E122" s="21"/>
      <c r="F122" s="21"/>
      <c r="G122" s="44"/>
      <c r="H122" s="44"/>
      <c r="I122" s="21"/>
      <c r="J122" s="21"/>
      <c r="K122" s="44"/>
      <c r="L122" s="44"/>
      <c r="M122" s="21"/>
      <c r="N122" s="21"/>
      <c r="O122" s="44"/>
      <c r="P122" s="44"/>
      <c r="Q122" s="21"/>
    </row>
    <row r="123" spans="1:33">
      <c r="A123" s="12"/>
      <c r="B123" s="87" t="s">
        <v>361</v>
      </c>
      <c r="C123" s="41" t="s">
        <v>362</v>
      </c>
      <c r="D123" s="41"/>
      <c r="E123" s="40" t="s">
        <v>279</v>
      </c>
      <c r="F123" s="42"/>
      <c r="G123" s="41" t="s">
        <v>275</v>
      </c>
      <c r="H123" s="41"/>
      <c r="I123" s="42"/>
      <c r="J123" s="42"/>
      <c r="K123" s="41" t="s">
        <v>363</v>
      </c>
      <c r="L123" s="41"/>
      <c r="M123" s="40" t="s">
        <v>279</v>
      </c>
      <c r="N123" s="42"/>
      <c r="O123" s="41" t="s">
        <v>275</v>
      </c>
      <c r="P123" s="41"/>
      <c r="Q123" s="42"/>
    </row>
    <row r="124" spans="1:33" ht="15.75" thickBot="1">
      <c r="A124" s="12"/>
      <c r="B124" s="87"/>
      <c r="C124" s="48"/>
      <c r="D124" s="48"/>
      <c r="E124" s="49"/>
      <c r="F124" s="42"/>
      <c r="G124" s="48"/>
      <c r="H124" s="48"/>
      <c r="I124" s="47"/>
      <c r="J124" s="42"/>
      <c r="K124" s="48"/>
      <c r="L124" s="48"/>
      <c r="M124" s="49"/>
      <c r="N124" s="42"/>
      <c r="O124" s="48"/>
      <c r="P124" s="48"/>
      <c r="Q124" s="47"/>
    </row>
    <row r="125" spans="1:33">
      <c r="A125" s="12"/>
      <c r="B125" s="38" t="s">
        <v>364</v>
      </c>
      <c r="C125" s="39" t="s">
        <v>274</v>
      </c>
      <c r="D125" s="51">
        <v>32418</v>
      </c>
      <c r="E125" s="53"/>
      <c r="F125" s="21"/>
      <c r="G125" s="39" t="s">
        <v>274</v>
      </c>
      <c r="H125" s="51">
        <v>38667</v>
      </c>
      <c r="I125" s="53"/>
      <c r="J125" s="21"/>
      <c r="K125" s="39" t="s">
        <v>274</v>
      </c>
      <c r="L125" s="51">
        <v>32418</v>
      </c>
      <c r="M125" s="53"/>
      <c r="N125" s="21"/>
      <c r="O125" s="39" t="s">
        <v>274</v>
      </c>
      <c r="P125" s="51">
        <v>38667</v>
      </c>
      <c r="Q125" s="53"/>
    </row>
    <row r="126" spans="1:33" ht="15.75" thickBot="1">
      <c r="A126" s="12"/>
      <c r="B126" s="38"/>
      <c r="C126" s="67"/>
      <c r="D126" s="69"/>
      <c r="E126" s="71"/>
      <c r="F126" s="21"/>
      <c r="G126" s="67"/>
      <c r="H126" s="69"/>
      <c r="I126" s="71"/>
      <c r="J126" s="21"/>
      <c r="K126" s="67"/>
      <c r="L126" s="69"/>
      <c r="M126" s="71"/>
      <c r="N126" s="21"/>
      <c r="O126" s="67"/>
      <c r="P126" s="69"/>
      <c r="Q126" s="71"/>
    </row>
    <row r="127" spans="1:33" ht="15.75" thickTop="1">
      <c r="A127" s="12"/>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row>
    <row r="128" spans="1:33">
      <c r="A128" s="12"/>
      <c r="B128" s="15"/>
      <c r="C128" s="15"/>
    </row>
    <row r="129" spans="1:33" ht="22.5">
      <c r="A129" s="12"/>
      <c r="B129" s="94" t="s">
        <v>346</v>
      </c>
      <c r="C129" s="95" t="s">
        <v>365</v>
      </c>
    </row>
    <row r="130" spans="1:33">
      <c r="A130" s="12"/>
      <c r="B130" s="15"/>
      <c r="C130" s="15"/>
    </row>
    <row r="131" spans="1:33" ht="56.25">
      <c r="A131" s="12"/>
      <c r="B131" s="94" t="s">
        <v>366</v>
      </c>
      <c r="C131" s="95" t="s">
        <v>367</v>
      </c>
    </row>
    <row r="132" spans="1:33" ht="15" customHeight="1">
      <c r="A132" s="12" t="s">
        <v>999</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row>
    <row r="133" spans="1:33">
      <c r="A133" s="12"/>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row>
    <row r="134" spans="1:33">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row>
    <row r="135" spans="1:33" ht="15.75" thickBot="1">
      <c r="A135" s="12"/>
      <c r="B135" s="22"/>
      <c r="C135" s="38"/>
      <c r="D135" s="38"/>
      <c r="E135" s="14"/>
      <c r="F135" s="33" t="s">
        <v>370</v>
      </c>
      <c r="G135" s="33"/>
      <c r="H135" s="33"/>
      <c r="I135" s="33"/>
      <c r="J135" s="33"/>
      <c r="K135" s="33"/>
      <c r="L135" s="33"/>
      <c r="M135" s="14"/>
      <c r="N135" s="33" t="s">
        <v>371</v>
      </c>
      <c r="O135" s="33"/>
      <c r="P135" s="33"/>
      <c r="Q135" s="33"/>
      <c r="R135" s="33"/>
      <c r="S135" s="33"/>
      <c r="T135" s="33"/>
      <c r="U135" s="14"/>
      <c r="V135" s="33" t="s">
        <v>143</v>
      </c>
      <c r="W135" s="33"/>
      <c r="X135" s="33"/>
      <c r="Y135" s="33"/>
      <c r="Z135" s="33"/>
      <c r="AA135" s="33"/>
      <c r="AB135" s="33"/>
    </row>
    <row r="136" spans="1:33">
      <c r="A136" s="12"/>
      <c r="B136" s="38"/>
      <c r="C136" s="34" t="s">
        <v>372</v>
      </c>
      <c r="D136" s="34"/>
      <c r="E136" s="21"/>
      <c r="F136" s="35" t="s">
        <v>267</v>
      </c>
      <c r="G136" s="35"/>
      <c r="H136" s="35"/>
      <c r="I136" s="53"/>
      <c r="J136" s="35" t="s">
        <v>373</v>
      </c>
      <c r="K136" s="35"/>
      <c r="L136" s="35"/>
      <c r="M136" s="21"/>
      <c r="N136" s="35" t="s">
        <v>267</v>
      </c>
      <c r="O136" s="35"/>
      <c r="P136" s="35"/>
      <c r="Q136" s="53"/>
      <c r="R136" s="35" t="s">
        <v>373</v>
      </c>
      <c r="S136" s="35"/>
      <c r="T136" s="35"/>
      <c r="U136" s="21"/>
      <c r="V136" s="35" t="s">
        <v>267</v>
      </c>
      <c r="W136" s="35"/>
      <c r="X136" s="35"/>
      <c r="Y136" s="53"/>
      <c r="Z136" s="35" t="s">
        <v>373</v>
      </c>
      <c r="AA136" s="35"/>
      <c r="AB136" s="35"/>
    </row>
    <row r="137" spans="1:33" ht="15.75" thickBot="1">
      <c r="A137" s="12"/>
      <c r="B137" s="38"/>
      <c r="C137" s="33" t="s">
        <v>256</v>
      </c>
      <c r="D137" s="33"/>
      <c r="E137" s="21"/>
      <c r="F137" s="33" t="s">
        <v>271</v>
      </c>
      <c r="G137" s="33"/>
      <c r="H137" s="33"/>
      <c r="I137" s="21"/>
      <c r="J137" s="33" t="s">
        <v>270</v>
      </c>
      <c r="K137" s="33"/>
      <c r="L137" s="33"/>
      <c r="M137" s="21"/>
      <c r="N137" s="33" t="s">
        <v>271</v>
      </c>
      <c r="O137" s="33"/>
      <c r="P137" s="33"/>
      <c r="Q137" s="21"/>
      <c r="R137" s="33" t="s">
        <v>270</v>
      </c>
      <c r="S137" s="33"/>
      <c r="T137" s="33"/>
      <c r="U137" s="21"/>
      <c r="V137" s="33" t="s">
        <v>271</v>
      </c>
      <c r="W137" s="33"/>
      <c r="X137" s="33"/>
      <c r="Y137" s="21"/>
      <c r="Z137" s="33" t="s">
        <v>270</v>
      </c>
      <c r="AA137" s="33"/>
      <c r="AB137" s="33"/>
    </row>
    <row r="138" spans="1:33">
      <c r="A138" s="12"/>
      <c r="B138" s="108" t="s">
        <v>374</v>
      </c>
      <c r="C138" s="58"/>
      <c r="D138" s="58"/>
      <c r="E138" s="27"/>
      <c r="F138" s="58"/>
      <c r="G138" s="58"/>
      <c r="H138" s="58"/>
      <c r="I138" s="27"/>
      <c r="J138" s="58"/>
      <c r="K138" s="58"/>
      <c r="L138" s="58"/>
      <c r="M138" s="27"/>
      <c r="N138" s="58"/>
      <c r="O138" s="58"/>
      <c r="P138" s="58"/>
      <c r="Q138" s="27"/>
      <c r="R138" s="58"/>
      <c r="S138" s="58"/>
      <c r="T138" s="58"/>
      <c r="U138" s="27"/>
      <c r="V138" s="58"/>
      <c r="W138" s="58"/>
      <c r="X138" s="58"/>
      <c r="Y138" s="27"/>
      <c r="Z138" s="58"/>
      <c r="AA138" s="58"/>
      <c r="AB138" s="58"/>
    </row>
    <row r="139" spans="1:33">
      <c r="A139" s="12"/>
      <c r="B139" s="38" t="s">
        <v>375</v>
      </c>
      <c r="C139" s="44">
        <v>63</v>
      </c>
      <c r="D139" s="21"/>
      <c r="E139" s="21"/>
      <c r="F139" s="38" t="s">
        <v>274</v>
      </c>
      <c r="G139" s="43">
        <v>300791</v>
      </c>
      <c r="H139" s="21"/>
      <c r="I139" s="21"/>
      <c r="J139" s="38" t="s">
        <v>274</v>
      </c>
      <c r="K139" s="43">
        <v>9666</v>
      </c>
      <c r="L139" s="21"/>
      <c r="M139" s="21"/>
      <c r="N139" s="38" t="s">
        <v>274</v>
      </c>
      <c r="O139" s="43">
        <v>93536</v>
      </c>
      <c r="P139" s="21"/>
      <c r="Q139" s="21"/>
      <c r="R139" s="38" t="s">
        <v>274</v>
      </c>
      <c r="S139" s="43">
        <v>2274</v>
      </c>
      <c r="T139" s="21"/>
      <c r="U139" s="21"/>
      <c r="V139" s="38" t="s">
        <v>274</v>
      </c>
      <c r="W139" s="43">
        <v>394327</v>
      </c>
      <c r="X139" s="21"/>
      <c r="Y139" s="21"/>
      <c r="Z139" s="38" t="s">
        <v>274</v>
      </c>
      <c r="AA139" s="43">
        <v>11940</v>
      </c>
      <c r="AB139" s="21"/>
    </row>
    <row r="140" spans="1:33">
      <c r="A140" s="12"/>
      <c r="B140" s="38"/>
      <c r="C140" s="44"/>
      <c r="D140" s="21"/>
      <c r="E140" s="21"/>
      <c r="F140" s="38"/>
      <c r="G140" s="43"/>
      <c r="H140" s="21"/>
      <c r="I140" s="21"/>
      <c r="J140" s="38"/>
      <c r="K140" s="43"/>
      <c r="L140" s="21"/>
      <c r="M140" s="21"/>
      <c r="N140" s="38"/>
      <c r="O140" s="43"/>
      <c r="P140" s="21"/>
      <c r="Q140" s="21"/>
      <c r="R140" s="38"/>
      <c r="S140" s="43"/>
      <c r="T140" s="21"/>
      <c r="U140" s="21"/>
      <c r="V140" s="38"/>
      <c r="W140" s="43"/>
      <c r="X140" s="21"/>
      <c r="Y140" s="21"/>
      <c r="Z140" s="38"/>
      <c r="AA140" s="43"/>
      <c r="AB140" s="21"/>
    </row>
    <row r="141" spans="1:33">
      <c r="A141" s="12"/>
      <c r="B141" s="40" t="s">
        <v>376</v>
      </c>
      <c r="C141" s="41">
        <v>16</v>
      </c>
      <c r="D141" s="42"/>
      <c r="E141" s="42"/>
      <c r="F141" s="45">
        <v>56021</v>
      </c>
      <c r="G141" s="45"/>
      <c r="H141" s="42"/>
      <c r="I141" s="42"/>
      <c r="J141" s="45">
        <v>1551</v>
      </c>
      <c r="K141" s="45"/>
      <c r="L141" s="42"/>
      <c r="M141" s="42"/>
      <c r="N141" s="41">
        <v>257</v>
      </c>
      <c r="O141" s="41"/>
      <c r="P141" s="42"/>
      <c r="Q141" s="42"/>
      <c r="R141" s="41">
        <v>1</v>
      </c>
      <c r="S141" s="41"/>
      <c r="T141" s="42"/>
      <c r="U141" s="42"/>
      <c r="V141" s="45">
        <v>56278</v>
      </c>
      <c r="W141" s="45"/>
      <c r="X141" s="42"/>
      <c r="Y141" s="42"/>
      <c r="Z141" s="45">
        <v>1552</v>
      </c>
      <c r="AA141" s="45"/>
      <c r="AB141" s="42"/>
    </row>
    <row r="142" spans="1:33">
      <c r="A142" s="12"/>
      <c r="B142" s="40"/>
      <c r="C142" s="41"/>
      <c r="D142" s="42"/>
      <c r="E142" s="42"/>
      <c r="F142" s="45"/>
      <c r="G142" s="45"/>
      <c r="H142" s="42"/>
      <c r="I142" s="42"/>
      <c r="J142" s="45"/>
      <c r="K142" s="45"/>
      <c r="L142" s="42"/>
      <c r="M142" s="42"/>
      <c r="N142" s="41"/>
      <c r="O142" s="41"/>
      <c r="P142" s="42"/>
      <c r="Q142" s="42"/>
      <c r="R142" s="41"/>
      <c r="S142" s="41"/>
      <c r="T142" s="42"/>
      <c r="U142" s="42"/>
      <c r="V142" s="45"/>
      <c r="W142" s="45"/>
      <c r="X142" s="42"/>
      <c r="Y142" s="42"/>
      <c r="Z142" s="45"/>
      <c r="AA142" s="45"/>
      <c r="AB142" s="42"/>
    </row>
    <row r="143" spans="1:33">
      <c r="A143" s="12"/>
      <c r="B143" s="38" t="s">
        <v>285</v>
      </c>
      <c r="C143" s="44">
        <v>146</v>
      </c>
      <c r="D143" s="21"/>
      <c r="E143" s="21"/>
      <c r="F143" s="43">
        <v>84725</v>
      </c>
      <c r="G143" s="43"/>
      <c r="H143" s="21"/>
      <c r="I143" s="21"/>
      <c r="J143" s="43">
        <v>4544</v>
      </c>
      <c r="K143" s="43"/>
      <c r="L143" s="21"/>
      <c r="M143" s="21"/>
      <c r="N143" s="43">
        <v>3136</v>
      </c>
      <c r="O143" s="43"/>
      <c r="P143" s="21"/>
      <c r="Q143" s="21"/>
      <c r="R143" s="44">
        <v>160</v>
      </c>
      <c r="S143" s="44"/>
      <c r="T143" s="21"/>
      <c r="U143" s="21"/>
      <c r="V143" s="43">
        <v>87861</v>
      </c>
      <c r="W143" s="43"/>
      <c r="X143" s="21"/>
      <c r="Y143" s="21"/>
      <c r="Z143" s="43">
        <v>4704</v>
      </c>
      <c r="AA143" s="43"/>
      <c r="AB143" s="21"/>
    </row>
    <row r="144" spans="1:33">
      <c r="A144" s="12"/>
      <c r="B144" s="38"/>
      <c r="C144" s="44"/>
      <c r="D144" s="21"/>
      <c r="E144" s="21"/>
      <c r="F144" s="43"/>
      <c r="G144" s="43"/>
      <c r="H144" s="21"/>
      <c r="I144" s="21"/>
      <c r="J144" s="43"/>
      <c r="K144" s="43"/>
      <c r="L144" s="21"/>
      <c r="M144" s="21"/>
      <c r="N144" s="43"/>
      <c r="O144" s="43"/>
      <c r="P144" s="21"/>
      <c r="Q144" s="21"/>
      <c r="R144" s="44"/>
      <c r="S144" s="44"/>
      <c r="T144" s="21"/>
      <c r="U144" s="21"/>
      <c r="V144" s="43"/>
      <c r="W144" s="43"/>
      <c r="X144" s="21"/>
      <c r="Y144" s="21"/>
      <c r="Z144" s="43"/>
      <c r="AA144" s="43"/>
      <c r="AB144" s="21"/>
    </row>
    <row r="145" spans="1:28">
      <c r="A145" s="12"/>
      <c r="B145" s="40" t="s">
        <v>377</v>
      </c>
      <c r="C145" s="41">
        <v>6</v>
      </c>
      <c r="D145" s="42"/>
      <c r="E145" s="42"/>
      <c r="F145" s="41" t="s">
        <v>275</v>
      </c>
      <c r="G145" s="41"/>
      <c r="H145" s="42"/>
      <c r="I145" s="42"/>
      <c r="J145" s="41" t="s">
        <v>275</v>
      </c>
      <c r="K145" s="41"/>
      <c r="L145" s="42"/>
      <c r="M145" s="42"/>
      <c r="N145" s="45">
        <v>16996</v>
      </c>
      <c r="O145" s="45"/>
      <c r="P145" s="42"/>
      <c r="Q145" s="42"/>
      <c r="R145" s="45">
        <v>29536</v>
      </c>
      <c r="S145" s="45"/>
      <c r="T145" s="42"/>
      <c r="U145" s="42"/>
      <c r="V145" s="45">
        <v>16996</v>
      </c>
      <c r="W145" s="45"/>
      <c r="X145" s="42"/>
      <c r="Y145" s="42"/>
      <c r="Z145" s="45">
        <v>29536</v>
      </c>
      <c r="AA145" s="45"/>
      <c r="AB145" s="42"/>
    </row>
    <row r="146" spans="1:28">
      <c r="A146" s="12"/>
      <c r="B146" s="40"/>
      <c r="C146" s="41"/>
      <c r="D146" s="42"/>
      <c r="E146" s="42"/>
      <c r="F146" s="41"/>
      <c r="G146" s="41"/>
      <c r="H146" s="42"/>
      <c r="I146" s="42"/>
      <c r="J146" s="41"/>
      <c r="K146" s="41"/>
      <c r="L146" s="42"/>
      <c r="M146" s="42"/>
      <c r="N146" s="45"/>
      <c r="O146" s="45"/>
      <c r="P146" s="42"/>
      <c r="Q146" s="42"/>
      <c r="R146" s="45"/>
      <c r="S146" s="45"/>
      <c r="T146" s="42"/>
      <c r="U146" s="42"/>
      <c r="V146" s="45"/>
      <c r="W146" s="45"/>
      <c r="X146" s="42"/>
      <c r="Y146" s="42"/>
      <c r="Z146" s="45"/>
      <c r="AA146" s="45"/>
      <c r="AB146" s="42"/>
    </row>
    <row r="147" spans="1:28">
      <c r="A147" s="12"/>
      <c r="B147" s="38" t="s">
        <v>378</v>
      </c>
      <c r="C147" s="44">
        <v>1</v>
      </c>
      <c r="D147" s="21"/>
      <c r="E147" s="21"/>
      <c r="F147" s="43">
        <v>2185</v>
      </c>
      <c r="G147" s="43"/>
      <c r="H147" s="21"/>
      <c r="I147" s="21"/>
      <c r="J147" s="44">
        <v>59</v>
      </c>
      <c r="K147" s="44"/>
      <c r="L147" s="21"/>
      <c r="M147" s="21"/>
      <c r="N147" s="44" t="s">
        <v>275</v>
      </c>
      <c r="O147" s="44"/>
      <c r="P147" s="21"/>
      <c r="Q147" s="21"/>
      <c r="R147" s="44" t="s">
        <v>275</v>
      </c>
      <c r="S147" s="44"/>
      <c r="T147" s="21"/>
      <c r="U147" s="21"/>
      <c r="V147" s="43">
        <v>2185</v>
      </c>
      <c r="W147" s="43"/>
      <c r="X147" s="21"/>
      <c r="Y147" s="21"/>
      <c r="Z147" s="44">
        <v>59</v>
      </c>
      <c r="AA147" s="44"/>
      <c r="AB147" s="21"/>
    </row>
    <row r="148" spans="1:28" ht="15.75" thickBot="1">
      <c r="A148" s="12"/>
      <c r="B148" s="38"/>
      <c r="C148" s="56"/>
      <c r="D148" s="54"/>
      <c r="E148" s="21"/>
      <c r="F148" s="52"/>
      <c r="G148" s="52"/>
      <c r="H148" s="54"/>
      <c r="I148" s="21"/>
      <c r="J148" s="56"/>
      <c r="K148" s="56"/>
      <c r="L148" s="54"/>
      <c r="M148" s="21"/>
      <c r="N148" s="56"/>
      <c r="O148" s="56"/>
      <c r="P148" s="54"/>
      <c r="Q148" s="21"/>
      <c r="R148" s="56"/>
      <c r="S148" s="56"/>
      <c r="T148" s="54"/>
      <c r="U148" s="21"/>
      <c r="V148" s="52"/>
      <c r="W148" s="52"/>
      <c r="X148" s="54"/>
      <c r="Y148" s="21"/>
      <c r="Z148" s="56"/>
      <c r="AA148" s="56"/>
      <c r="AB148" s="54"/>
    </row>
    <row r="149" spans="1:28">
      <c r="A149" s="12"/>
      <c r="B149" s="80" t="s">
        <v>143</v>
      </c>
      <c r="C149" s="64">
        <v>232</v>
      </c>
      <c r="D149" s="62"/>
      <c r="E149" s="42"/>
      <c r="F149" s="58" t="s">
        <v>274</v>
      </c>
      <c r="G149" s="60">
        <v>443722</v>
      </c>
      <c r="H149" s="62"/>
      <c r="I149" s="42"/>
      <c r="J149" s="58" t="s">
        <v>274</v>
      </c>
      <c r="K149" s="60">
        <v>15820</v>
      </c>
      <c r="L149" s="62"/>
      <c r="M149" s="42"/>
      <c r="N149" s="58" t="s">
        <v>274</v>
      </c>
      <c r="O149" s="60">
        <v>113925</v>
      </c>
      <c r="P149" s="62"/>
      <c r="Q149" s="42"/>
      <c r="R149" s="58" t="s">
        <v>274</v>
      </c>
      <c r="S149" s="60">
        <v>31971</v>
      </c>
      <c r="T149" s="62"/>
      <c r="U149" s="42"/>
      <c r="V149" s="58" t="s">
        <v>274</v>
      </c>
      <c r="W149" s="60">
        <v>557647</v>
      </c>
      <c r="X149" s="62"/>
      <c r="Y149" s="42"/>
      <c r="Z149" s="58" t="s">
        <v>274</v>
      </c>
      <c r="AA149" s="60">
        <v>47791</v>
      </c>
      <c r="AB149" s="62"/>
    </row>
    <row r="150" spans="1:28" ht="15.75" thickBot="1">
      <c r="A150" s="12"/>
      <c r="B150" s="80"/>
      <c r="C150" s="65"/>
      <c r="D150" s="63"/>
      <c r="E150" s="42"/>
      <c r="F150" s="59"/>
      <c r="G150" s="61"/>
      <c r="H150" s="63"/>
      <c r="I150" s="42"/>
      <c r="J150" s="59"/>
      <c r="K150" s="61"/>
      <c r="L150" s="63"/>
      <c r="M150" s="42"/>
      <c r="N150" s="59"/>
      <c r="O150" s="61"/>
      <c r="P150" s="63"/>
      <c r="Q150" s="42"/>
      <c r="R150" s="59"/>
      <c r="S150" s="61"/>
      <c r="T150" s="63"/>
      <c r="U150" s="42"/>
      <c r="V150" s="59"/>
      <c r="W150" s="61"/>
      <c r="X150" s="63"/>
      <c r="Y150" s="42"/>
      <c r="Z150" s="59"/>
      <c r="AA150" s="61"/>
      <c r="AB150" s="63"/>
    </row>
    <row r="151" spans="1:28" ht="15.75" thickTop="1">
      <c r="A151" s="12"/>
      <c r="B151" s="25" t="s">
        <v>379</v>
      </c>
      <c r="C151" s="66"/>
      <c r="D151" s="66"/>
      <c r="E151" s="14"/>
      <c r="F151" s="66"/>
      <c r="G151" s="66"/>
      <c r="H151" s="66"/>
      <c r="I151" s="14"/>
      <c r="J151" s="66"/>
      <c r="K151" s="66"/>
      <c r="L151" s="66"/>
      <c r="M151" s="14"/>
      <c r="N151" s="66"/>
      <c r="O151" s="66"/>
      <c r="P151" s="66"/>
      <c r="Q151" s="14"/>
      <c r="R151" s="66"/>
      <c r="S151" s="66"/>
      <c r="T151" s="66"/>
      <c r="U151" s="14"/>
      <c r="V151" s="66"/>
      <c r="W151" s="66"/>
      <c r="X151" s="66"/>
      <c r="Y151" s="14"/>
      <c r="Z151" s="66"/>
      <c r="AA151" s="66"/>
      <c r="AB151" s="66"/>
    </row>
    <row r="152" spans="1:28">
      <c r="A152" s="12"/>
      <c r="B152" s="40" t="s">
        <v>375</v>
      </c>
      <c r="C152" s="41">
        <v>19</v>
      </c>
      <c r="D152" s="42"/>
      <c r="E152" s="42"/>
      <c r="F152" s="40" t="s">
        <v>274</v>
      </c>
      <c r="G152" s="45">
        <v>102939</v>
      </c>
      <c r="H152" s="42"/>
      <c r="I152" s="42"/>
      <c r="J152" s="40" t="s">
        <v>274</v>
      </c>
      <c r="K152" s="41">
        <v>421</v>
      </c>
      <c r="L152" s="42"/>
      <c r="M152" s="42"/>
      <c r="N152" s="40" t="s">
        <v>274</v>
      </c>
      <c r="O152" s="45">
        <v>12796</v>
      </c>
      <c r="P152" s="42"/>
      <c r="Q152" s="42"/>
      <c r="R152" s="40" t="s">
        <v>274</v>
      </c>
      <c r="S152" s="41">
        <v>94</v>
      </c>
      <c r="T152" s="42"/>
      <c r="U152" s="42"/>
      <c r="V152" s="40" t="s">
        <v>274</v>
      </c>
      <c r="W152" s="45">
        <v>115735</v>
      </c>
      <c r="X152" s="42"/>
      <c r="Y152" s="42"/>
      <c r="Z152" s="40" t="s">
        <v>274</v>
      </c>
      <c r="AA152" s="41">
        <v>515</v>
      </c>
      <c r="AB152" s="42"/>
    </row>
    <row r="153" spans="1:28">
      <c r="A153" s="12"/>
      <c r="B153" s="40"/>
      <c r="C153" s="41"/>
      <c r="D153" s="42"/>
      <c r="E153" s="42"/>
      <c r="F153" s="40"/>
      <c r="G153" s="45"/>
      <c r="H153" s="42"/>
      <c r="I153" s="42"/>
      <c r="J153" s="40"/>
      <c r="K153" s="41"/>
      <c r="L153" s="42"/>
      <c r="M153" s="42"/>
      <c r="N153" s="40"/>
      <c r="O153" s="45"/>
      <c r="P153" s="42"/>
      <c r="Q153" s="42"/>
      <c r="R153" s="40"/>
      <c r="S153" s="41"/>
      <c r="T153" s="42"/>
      <c r="U153" s="42"/>
      <c r="V153" s="40"/>
      <c r="W153" s="45"/>
      <c r="X153" s="42"/>
      <c r="Y153" s="42"/>
      <c r="Z153" s="40"/>
      <c r="AA153" s="41"/>
      <c r="AB153" s="42"/>
    </row>
    <row r="154" spans="1:28">
      <c r="A154" s="12"/>
      <c r="B154" s="38" t="s">
        <v>376</v>
      </c>
      <c r="C154" s="44">
        <v>6</v>
      </c>
      <c r="D154" s="21"/>
      <c r="E154" s="21"/>
      <c r="F154" s="43">
        <v>7210</v>
      </c>
      <c r="G154" s="43"/>
      <c r="H154" s="21"/>
      <c r="I154" s="21"/>
      <c r="J154" s="44">
        <v>55</v>
      </c>
      <c r="K154" s="44"/>
      <c r="L154" s="21"/>
      <c r="M154" s="21"/>
      <c r="N154" s="44">
        <v>176</v>
      </c>
      <c r="O154" s="44"/>
      <c r="P154" s="21"/>
      <c r="Q154" s="21"/>
      <c r="R154" s="44">
        <v>13</v>
      </c>
      <c r="S154" s="44"/>
      <c r="T154" s="21"/>
      <c r="U154" s="21"/>
      <c r="V154" s="43">
        <v>7386</v>
      </c>
      <c r="W154" s="43"/>
      <c r="X154" s="21"/>
      <c r="Y154" s="21"/>
      <c r="Z154" s="44">
        <v>68</v>
      </c>
      <c r="AA154" s="44"/>
      <c r="AB154" s="21"/>
    </row>
    <row r="155" spans="1:28">
      <c r="A155" s="12"/>
      <c r="B155" s="38"/>
      <c r="C155" s="44"/>
      <c r="D155" s="21"/>
      <c r="E155" s="21"/>
      <c r="F155" s="43"/>
      <c r="G155" s="43"/>
      <c r="H155" s="21"/>
      <c r="I155" s="21"/>
      <c r="J155" s="44"/>
      <c r="K155" s="44"/>
      <c r="L155" s="21"/>
      <c r="M155" s="21"/>
      <c r="N155" s="44"/>
      <c r="O155" s="44"/>
      <c r="P155" s="21"/>
      <c r="Q155" s="21"/>
      <c r="R155" s="44"/>
      <c r="S155" s="44"/>
      <c r="T155" s="21"/>
      <c r="U155" s="21"/>
      <c r="V155" s="43"/>
      <c r="W155" s="43"/>
      <c r="X155" s="21"/>
      <c r="Y155" s="21"/>
      <c r="Z155" s="44"/>
      <c r="AA155" s="44"/>
      <c r="AB155" s="21"/>
    </row>
    <row r="156" spans="1:28">
      <c r="A156" s="12"/>
      <c r="B156" s="40" t="s">
        <v>285</v>
      </c>
      <c r="C156" s="41">
        <v>49</v>
      </c>
      <c r="D156" s="42"/>
      <c r="E156" s="42"/>
      <c r="F156" s="45">
        <v>28903</v>
      </c>
      <c r="G156" s="45"/>
      <c r="H156" s="42"/>
      <c r="I156" s="42"/>
      <c r="J156" s="41">
        <v>459</v>
      </c>
      <c r="K156" s="41"/>
      <c r="L156" s="42"/>
      <c r="M156" s="42"/>
      <c r="N156" s="45">
        <v>1238</v>
      </c>
      <c r="O156" s="45"/>
      <c r="P156" s="42"/>
      <c r="Q156" s="42"/>
      <c r="R156" s="41">
        <v>27</v>
      </c>
      <c r="S156" s="41"/>
      <c r="T156" s="42"/>
      <c r="U156" s="42"/>
      <c r="V156" s="45">
        <v>30141</v>
      </c>
      <c r="W156" s="45"/>
      <c r="X156" s="42"/>
      <c r="Y156" s="42"/>
      <c r="Z156" s="41">
        <v>486</v>
      </c>
      <c r="AA156" s="41"/>
      <c r="AB156" s="42"/>
    </row>
    <row r="157" spans="1:28">
      <c r="A157" s="12"/>
      <c r="B157" s="40"/>
      <c r="C157" s="41"/>
      <c r="D157" s="42"/>
      <c r="E157" s="42"/>
      <c r="F157" s="45"/>
      <c r="G157" s="45"/>
      <c r="H157" s="42"/>
      <c r="I157" s="42"/>
      <c r="J157" s="41"/>
      <c r="K157" s="41"/>
      <c r="L157" s="42"/>
      <c r="M157" s="42"/>
      <c r="N157" s="45"/>
      <c r="O157" s="45"/>
      <c r="P157" s="42"/>
      <c r="Q157" s="42"/>
      <c r="R157" s="41"/>
      <c r="S157" s="41"/>
      <c r="T157" s="42"/>
      <c r="U157" s="42"/>
      <c r="V157" s="45"/>
      <c r="W157" s="45"/>
      <c r="X157" s="42"/>
      <c r="Y157" s="42"/>
      <c r="Z157" s="41"/>
      <c r="AA157" s="41"/>
      <c r="AB157" s="42"/>
    </row>
    <row r="158" spans="1:28">
      <c r="A158" s="12"/>
      <c r="B158" s="38" t="s">
        <v>377</v>
      </c>
      <c r="C158" s="44">
        <v>6</v>
      </c>
      <c r="D158" s="21"/>
      <c r="E158" s="21"/>
      <c r="F158" s="44" t="s">
        <v>275</v>
      </c>
      <c r="G158" s="44"/>
      <c r="H158" s="21"/>
      <c r="I158" s="21"/>
      <c r="J158" s="44" t="s">
        <v>275</v>
      </c>
      <c r="K158" s="44"/>
      <c r="L158" s="21"/>
      <c r="M158" s="21"/>
      <c r="N158" s="43">
        <v>12129</v>
      </c>
      <c r="O158" s="43"/>
      <c r="P158" s="21"/>
      <c r="Q158" s="21"/>
      <c r="R158" s="43">
        <v>34404</v>
      </c>
      <c r="S158" s="43"/>
      <c r="T158" s="21"/>
      <c r="U158" s="21"/>
      <c r="V158" s="43">
        <v>12129</v>
      </c>
      <c r="W158" s="43"/>
      <c r="X158" s="21"/>
      <c r="Y158" s="21"/>
      <c r="Z158" s="43">
        <v>34404</v>
      </c>
      <c r="AA158" s="43"/>
      <c r="AB158" s="21"/>
    </row>
    <row r="159" spans="1:28" ht="15.75" thickBot="1">
      <c r="A159" s="12"/>
      <c r="B159" s="38"/>
      <c r="C159" s="56"/>
      <c r="D159" s="54"/>
      <c r="E159" s="21"/>
      <c r="F159" s="56"/>
      <c r="G159" s="56"/>
      <c r="H159" s="54"/>
      <c r="I159" s="21"/>
      <c r="J159" s="56"/>
      <c r="K159" s="56"/>
      <c r="L159" s="54"/>
      <c r="M159" s="21"/>
      <c r="N159" s="52"/>
      <c r="O159" s="52"/>
      <c r="P159" s="54"/>
      <c r="Q159" s="21"/>
      <c r="R159" s="52"/>
      <c r="S159" s="52"/>
      <c r="T159" s="54"/>
      <c r="U159" s="21"/>
      <c r="V159" s="52"/>
      <c r="W159" s="52"/>
      <c r="X159" s="54"/>
      <c r="Y159" s="21"/>
      <c r="Z159" s="52"/>
      <c r="AA159" s="52"/>
      <c r="AB159" s="54"/>
    </row>
    <row r="160" spans="1:28">
      <c r="A160" s="12"/>
      <c r="B160" s="80" t="s">
        <v>143</v>
      </c>
      <c r="C160" s="64">
        <v>80</v>
      </c>
      <c r="D160" s="62"/>
      <c r="E160" s="42"/>
      <c r="F160" s="58" t="s">
        <v>274</v>
      </c>
      <c r="G160" s="60">
        <v>139052</v>
      </c>
      <c r="H160" s="62"/>
      <c r="I160" s="42"/>
      <c r="J160" s="58" t="s">
        <v>274</v>
      </c>
      <c r="K160" s="64">
        <v>935</v>
      </c>
      <c r="L160" s="62"/>
      <c r="M160" s="42"/>
      <c r="N160" s="58" t="s">
        <v>274</v>
      </c>
      <c r="O160" s="60">
        <v>26339</v>
      </c>
      <c r="P160" s="62"/>
      <c r="Q160" s="42"/>
      <c r="R160" s="58" t="s">
        <v>274</v>
      </c>
      <c r="S160" s="60">
        <v>34538</v>
      </c>
      <c r="T160" s="62"/>
      <c r="U160" s="42"/>
      <c r="V160" s="58" t="s">
        <v>274</v>
      </c>
      <c r="W160" s="60">
        <v>165391</v>
      </c>
      <c r="X160" s="62"/>
      <c r="Y160" s="42"/>
      <c r="Z160" s="58" t="s">
        <v>274</v>
      </c>
      <c r="AA160" s="60">
        <v>35473</v>
      </c>
      <c r="AB160" s="62"/>
    </row>
    <row r="161" spans="1:28" ht="15.75" thickBot="1">
      <c r="A161" s="12"/>
      <c r="B161" s="80"/>
      <c r="C161" s="65"/>
      <c r="D161" s="63"/>
      <c r="E161" s="42"/>
      <c r="F161" s="59"/>
      <c r="G161" s="61"/>
      <c r="H161" s="63"/>
      <c r="I161" s="42"/>
      <c r="J161" s="59"/>
      <c r="K161" s="65"/>
      <c r="L161" s="63"/>
      <c r="M161" s="42"/>
      <c r="N161" s="59"/>
      <c r="O161" s="61"/>
      <c r="P161" s="63"/>
      <c r="Q161" s="42"/>
      <c r="R161" s="59"/>
      <c r="S161" s="61"/>
      <c r="T161" s="63"/>
      <c r="U161" s="42"/>
      <c r="V161" s="59"/>
      <c r="W161" s="61"/>
      <c r="X161" s="63"/>
      <c r="Y161" s="42"/>
      <c r="Z161" s="59"/>
      <c r="AA161" s="61"/>
      <c r="AB161" s="63"/>
    </row>
    <row r="162" spans="1:28" ht="15.75" thickTop="1"/>
  </sheetData>
  <mergeCells count="1132">
    <mergeCell ref="A110:A131"/>
    <mergeCell ref="B110:AG110"/>
    <mergeCell ref="B127:AG127"/>
    <mergeCell ref="A132:A161"/>
    <mergeCell ref="B132:AG132"/>
    <mergeCell ref="B38:AG38"/>
    <mergeCell ref="A57:A89"/>
    <mergeCell ref="B57:AG57"/>
    <mergeCell ref="B87:AG87"/>
    <mergeCell ref="A90:A109"/>
    <mergeCell ref="B90:AG90"/>
    <mergeCell ref="Z160:Z161"/>
    <mergeCell ref="AA160:AA161"/>
    <mergeCell ref="AB160:AB161"/>
    <mergeCell ref="A1:A2"/>
    <mergeCell ref="B1:AG1"/>
    <mergeCell ref="B2:AG2"/>
    <mergeCell ref="B3:AG3"/>
    <mergeCell ref="A4:A37"/>
    <mergeCell ref="B4:AG4"/>
    <mergeCell ref="A38:A56"/>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U158:U159"/>
    <mergeCell ref="V158:W159"/>
    <mergeCell ref="X158:X159"/>
    <mergeCell ref="Y158:Y159"/>
    <mergeCell ref="Z158:AA159"/>
    <mergeCell ref="AB158:AB159"/>
    <mergeCell ref="M158:M159"/>
    <mergeCell ref="N158:O159"/>
    <mergeCell ref="P158:P159"/>
    <mergeCell ref="Q158:Q159"/>
    <mergeCell ref="R158:S159"/>
    <mergeCell ref="T158:T159"/>
    <mergeCell ref="AB156:AB157"/>
    <mergeCell ref="B158:B159"/>
    <mergeCell ref="C158:C159"/>
    <mergeCell ref="D158:D159"/>
    <mergeCell ref="E158:E159"/>
    <mergeCell ref="F158:G159"/>
    <mergeCell ref="H158:H159"/>
    <mergeCell ref="I158:I159"/>
    <mergeCell ref="J158:K159"/>
    <mergeCell ref="L158:L159"/>
    <mergeCell ref="T156:T157"/>
    <mergeCell ref="U156:U157"/>
    <mergeCell ref="V156:W157"/>
    <mergeCell ref="X156:X157"/>
    <mergeCell ref="Y156:Y157"/>
    <mergeCell ref="Z156:AA157"/>
    <mergeCell ref="L156:L157"/>
    <mergeCell ref="M156:M157"/>
    <mergeCell ref="N156:O157"/>
    <mergeCell ref="P156:P157"/>
    <mergeCell ref="Q156:Q157"/>
    <mergeCell ref="R156:S157"/>
    <mergeCell ref="Z154:AA155"/>
    <mergeCell ref="AB154:AB155"/>
    <mergeCell ref="B156:B157"/>
    <mergeCell ref="C156:C157"/>
    <mergeCell ref="D156:D157"/>
    <mergeCell ref="E156:E157"/>
    <mergeCell ref="F156:G157"/>
    <mergeCell ref="H156:H157"/>
    <mergeCell ref="I156:I157"/>
    <mergeCell ref="J156:K157"/>
    <mergeCell ref="R154:S155"/>
    <mergeCell ref="T154:T155"/>
    <mergeCell ref="U154:U155"/>
    <mergeCell ref="V154:W155"/>
    <mergeCell ref="X154:X155"/>
    <mergeCell ref="Y154:Y155"/>
    <mergeCell ref="J154:K155"/>
    <mergeCell ref="L154:L155"/>
    <mergeCell ref="M154:M155"/>
    <mergeCell ref="N154:O155"/>
    <mergeCell ref="P154:P155"/>
    <mergeCell ref="Q154:Q155"/>
    <mergeCell ref="Z152:Z153"/>
    <mergeCell ref="AA152:AA153"/>
    <mergeCell ref="AB152:AB153"/>
    <mergeCell ref="B154:B155"/>
    <mergeCell ref="C154:C155"/>
    <mergeCell ref="D154:D155"/>
    <mergeCell ref="E154:E155"/>
    <mergeCell ref="F154:G155"/>
    <mergeCell ref="H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A149:AA150"/>
    <mergeCell ref="AB149:AB150"/>
    <mergeCell ref="C151:D151"/>
    <mergeCell ref="F151:H151"/>
    <mergeCell ref="J151:L151"/>
    <mergeCell ref="N151:P151"/>
    <mergeCell ref="R151:T151"/>
    <mergeCell ref="V151:X151"/>
    <mergeCell ref="Z151:AB151"/>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Y147:Y148"/>
    <mergeCell ref="Z147:AA148"/>
    <mergeCell ref="AB147:AB148"/>
    <mergeCell ref="B149:B150"/>
    <mergeCell ref="C149:C150"/>
    <mergeCell ref="D149:D150"/>
    <mergeCell ref="E149:E150"/>
    <mergeCell ref="F149:F150"/>
    <mergeCell ref="G149:G150"/>
    <mergeCell ref="H149:H150"/>
    <mergeCell ref="Q147:Q148"/>
    <mergeCell ref="R147:S148"/>
    <mergeCell ref="T147:T148"/>
    <mergeCell ref="U147:U148"/>
    <mergeCell ref="V147:W148"/>
    <mergeCell ref="X147:X148"/>
    <mergeCell ref="I147:I148"/>
    <mergeCell ref="J147:K148"/>
    <mergeCell ref="L147:L148"/>
    <mergeCell ref="M147:M148"/>
    <mergeCell ref="N147:O148"/>
    <mergeCell ref="P147:P148"/>
    <mergeCell ref="B147:B148"/>
    <mergeCell ref="C147:C148"/>
    <mergeCell ref="D147:D148"/>
    <mergeCell ref="E147:E148"/>
    <mergeCell ref="F147:G148"/>
    <mergeCell ref="H147:H148"/>
    <mergeCell ref="U145:U146"/>
    <mergeCell ref="V145:W146"/>
    <mergeCell ref="X145:X146"/>
    <mergeCell ref="Y145:Y146"/>
    <mergeCell ref="Z145:AA146"/>
    <mergeCell ref="AB145:AB146"/>
    <mergeCell ref="M145:M146"/>
    <mergeCell ref="N145:O146"/>
    <mergeCell ref="P145:P146"/>
    <mergeCell ref="Q145:Q146"/>
    <mergeCell ref="R145:S146"/>
    <mergeCell ref="T145:T146"/>
    <mergeCell ref="AB143:AB144"/>
    <mergeCell ref="B145:B146"/>
    <mergeCell ref="C145:C146"/>
    <mergeCell ref="D145:D146"/>
    <mergeCell ref="E145:E146"/>
    <mergeCell ref="F145:G146"/>
    <mergeCell ref="H145:H146"/>
    <mergeCell ref="I145:I146"/>
    <mergeCell ref="J145:K146"/>
    <mergeCell ref="L145:L146"/>
    <mergeCell ref="T143:T144"/>
    <mergeCell ref="U143:U144"/>
    <mergeCell ref="V143:W144"/>
    <mergeCell ref="X143:X144"/>
    <mergeCell ref="Y143:Y144"/>
    <mergeCell ref="Z143:AA144"/>
    <mergeCell ref="L143:L144"/>
    <mergeCell ref="M143:M144"/>
    <mergeCell ref="N143:O144"/>
    <mergeCell ref="P143:P144"/>
    <mergeCell ref="Q143:Q144"/>
    <mergeCell ref="R143:S144"/>
    <mergeCell ref="Z141:AA142"/>
    <mergeCell ref="AB141:AB142"/>
    <mergeCell ref="B143:B144"/>
    <mergeCell ref="C143:C144"/>
    <mergeCell ref="D143:D144"/>
    <mergeCell ref="E143:E144"/>
    <mergeCell ref="F143:G144"/>
    <mergeCell ref="H143:H144"/>
    <mergeCell ref="I143:I144"/>
    <mergeCell ref="J143:K144"/>
    <mergeCell ref="R141:S142"/>
    <mergeCell ref="T141:T142"/>
    <mergeCell ref="U141:U142"/>
    <mergeCell ref="V141:W142"/>
    <mergeCell ref="X141:X142"/>
    <mergeCell ref="Y141:Y142"/>
    <mergeCell ref="J141:K142"/>
    <mergeCell ref="L141:L142"/>
    <mergeCell ref="M141:M142"/>
    <mergeCell ref="N141:O142"/>
    <mergeCell ref="P141:P142"/>
    <mergeCell ref="Q141:Q142"/>
    <mergeCell ref="Z139:Z140"/>
    <mergeCell ref="AA139:AA140"/>
    <mergeCell ref="AB139:AB140"/>
    <mergeCell ref="B141:B142"/>
    <mergeCell ref="C141:C142"/>
    <mergeCell ref="D141:D142"/>
    <mergeCell ref="E141:E142"/>
    <mergeCell ref="F141:G142"/>
    <mergeCell ref="H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Y136:Y137"/>
    <mergeCell ref="Z136:AB136"/>
    <mergeCell ref="Z137:AB137"/>
    <mergeCell ref="C138:D138"/>
    <mergeCell ref="F138:H138"/>
    <mergeCell ref="J138:L138"/>
    <mergeCell ref="N138:P138"/>
    <mergeCell ref="R138:T138"/>
    <mergeCell ref="V138:X138"/>
    <mergeCell ref="Z138:AB138"/>
    <mergeCell ref="Q136:Q137"/>
    <mergeCell ref="R136:T136"/>
    <mergeCell ref="R137:T137"/>
    <mergeCell ref="U136:U137"/>
    <mergeCell ref="V136:X136"/>
    <mergeCell ref="V137:X137"/>
    <mergeCell ref="I136:I137"/>
    <mergeCell ref="J136:L136"/>
    <mergeCell ref="J137:L137"/>
    <mergeCell ref="M136:M137"/>
    <mergeCell ref="N136:P136"/>
    <mergeCell ref="N137:P137"/>
    <mergeCell ref="B136:B137"/>
    <mergeCell ref="C136:D136"/>
    <mergeCell ref="C137:D137"/>
    <mergeCell ref="E136:E137"/>
    <mergeCell ref="F136:H136"/>
    <mergeCell ref="F137:H137"/>
    <mergeCell ref="N125:N126"/>
    <mergeCell ref="O125:O126"/>
    <mergeCell ref="P125:P126"/>
    <mergeCell ref="Q125:Q126"/>
    <mergeCell ref="B133:AB133"/>
    <mergeCell ref="C135:D135"/>
    <mergeCell ref="F135:L135"/>
    <mergeCell ref="N135:T135"/>
    <mergeCell ref="V135:AB135"/>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K119:L120"/>
    <mergeCell ref="M119:M120"/>
    <mergeCell ref="N119:N120"/>
    <mergeCell ref="O119:P120"/>
    <mergeCell ref="Q119:Q120"/>
    <mergeCell ref="C121:D122"/>
    <mergeCell ref="E121:E122"/>
    <mergeCell ref="F121:F122"/>
    <mergeCell ref="G121:H122"/>
    <mergeCell ref="I121:I122"/>
    <mergeCell ref="C119:D120"/>
    <mergeCell ref="E119:E120"/>
    <mergeCell ref="F119:F120"/>
    <mergeCell ref="G119:H120"/>
    <mergeCell ref="I119:I120"/>
    <mergeCell ref="J119:J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U108:U109"/>
    <mergeCell ref="V108:V109"/>
    <mergeCell ref="B111:Q111"/>
    <mergeCell ref="B113:B114"/>
    <mergeCell ref="C113:I113"/>
    <mergeCell ref="C114:I114"/>
    <mergeCell ref="J113:J114"/>
    <mergeCell ref="K113:Q113"/>
    <mergeCell ref="K114:Q114"/>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L94:R94"/>
    <mergeCell ref="S93:S94"/>
    <mergeCell ref="T93:V94"/>
    <mergeCell ref="D95:F95"/>
    <mergeCell ref="H95:J95"/>
    <mergeCell ref="L95:N95"/>
    <mergeCell ref="P95:R95"/>
    <mergeCell ref="T95:V95"/>
    <mergeCell ref="O85:O86"/>
    <mergeCell ref="P85:P86"/>
    <mergeCell ref="Q85:Q86"/>
    <mergeCell ref="B91:V91"/>
    <mergeCell ref="B93:B94"/>
    <mergeCell ref="C93:C94"/>
    <mergeCell ref="D93:J93"/>
    <mergeCell ref="D94:J94"/>
    <mergeCell ref="K93:K94"/>
    <mergeCell ref="L93:R93"/>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O64"/>
    <mergeCell ref="P63:P64"/>
    <mergeCell ref="Q63:Q64"/>
    <mergeCell ref="C65:E65"/>
    <mergeCell ref="G65:I65"/>
    <mergeCell ref="K65:M65"/>
    <mergeCell ref="O65:Q65"/>
    <mergeCell ref="G63:G64"/>
    <mergeCell ref="H63:H64"/>
    <mergeCell ref="I63:I64"/>
    <mergeCell ref="J63:J64"/>
    <mergeCell ref="K63:K64"/>
    <mergeCell ref="L63:L64"/>
    <mergeCell ref="K61:Q61"/>
    <mergeCell ref="C62:E62"/>
    <mergeCell ref="G62:I62"/>
    <mergeCell ref="K62:M62"/>
    <mergeCell ref="O62:Q62"/>
    <mergeCell ref="B63:B64"/>
    <mergeCell ref="C63:C64"/>
    <mergeCell ref="D63:D64"/>
    <mergeCell ref="E63:E64"/>
    <mergeCell ref="F63:F64"/>
    <mergeCell ref="N55:N56"/>
    <mergeCell ref="O55:O56"/>
    <mergeCell ref="P55:P56"/>
    <mergeCell ref="Q55:Q56"/>
    <mergeCell ref="B58:Q58"/>
    <mergeCell ref="B60:B61"/>
    <mergeCell ref="C60:I60"/>
    <mergeCell ref="C61:I61"/>
    <mergeCell ref="J60:J61"/>
    <mergeCell ref="K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K43:M43"/>
    <mergeCell ref="K44:M44"/>
    <mergeCell ref="N43:N44"/>
    <mergeCell ref="O43:Q44"/>
    <mergeCell ref="B45:B46"/>
    <mergeCell ref="C45:C46"/>
    <mergeCell ref="D45:D46"/>
    <mergeCell ref="E45:E46"/>
    <mergeCell ref="F45:F46"/>
    <mergeCell ref="G45:G46"/>
    <mergeCell ref="B39:Q39"/>
    <mergeCell ref="C41:Q41"/>
    <mergeCell ref="C42:I42"/>
    <mergeCell ref="K42:Q42"/>
    <mergeCell ref="B43:B44"/>
    <mergeCell ref="C43:E43"/>
    <mergeCell ref="C44:E44"/>
    <mergeCell ref="F43:F44"/>
    <mergeCell ref="G43:I44"/>
    <mergeCell ref="J43:J44"/>
    <mergeCell ref="Z36:Z37"/>
    <mergeCell ref="AA36:AC37"/>
    <mergeCell ref="AD36:AD37"/>
    <mergeCell ref="AE36:AE37"/>
    <mergeCell ref="AF36:AF37"/>
    <mergeCell ref="AG36:AG37"/>
    <mergeCell ref="P36:P37"/>
    <mergeCell ref="Q36:Q37"/>
    <mergeCell ref="R36:R37"/>
    <mergeCell ref="S36:U37"/>
    <mergeCell ref="V36:V37"/>
    <mergeCell ref="W36:Y37"/>
    <mergeCell ref="AF34:AF35"/>
    <mergeCell ref="AG34:AG35"/>
    <mergeCell ref="B36:B37"/>
    <mergeCell ref="C36:E37"/>
    <mergeCell ref="F36:F37"/>
    <mergeCell ref="G36:I37"/>
    <mergeCell ref="J36:J37"/>
    <mergeCell ref="K36:M37"/>
    <mergeCell ref="N36:N37"/>
    <mergeCell ref="O36:O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G31:AG32"/>
    <mergeCell ref="B33:E33"/>
    <mergeCell ref="G33:I33"/>
    <mergeCell ref="K33:M33"/>
    <mergeCell ref="O33:Q33"/>
    <mergeCell ref="S33:U33"/>
    <mergeCell ref="W33:Y33"/>
    <mergeCell ref="AA33:AC33"/>
    <mergeCell ref="AE33:AG33"/>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G22:AG23"/>
    <mergeCell ref="C24:E24"/>
    <mergeCell ref="G24:I24"/>
    <mergeCell ref="K24:M24"/>
    <mergeCell ref="O24:Q24"/>
    <mergeCell ref="S24:U24"/>
    <mergeCell ref="W24:Y24"/>
    <mergeCell ref="AA24:AC24"/>
    <mergeCell ref="AE24:AG24"/>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19:AB21"/>
    <mergeCell ref="AC19:AC21"/>
    <mergeCell ref="AD19:AD21"/>
    <mergeCell ref="AE19:AF21"/>
    <mergeCell ref="AG19:AG21"/>
    <mergeCell ref="B22:B23"/>
    <mergeCell ref="C22:D23"/>
    <mergeCell ref="E22:E23"/>
    <mergeCell ref="F22:F23"/>
    <mergeCell ref="G22:H23"/>
    <mergeCell ref="S19:T21"/>
    <mergeCell ref="U19:U21"/>
    <mergeCell ref="V19:V21"/>
    <mergeCell ref="W19:X21"/>
    <mergeCell ref="Y19:Y21"/>
    <mergeCell ref="Z19:Z21"/>
    <mergeCell ref="K19:L21"/>
    <mergeCell ref="M19:M21"/>
    <mergeCell ref="N19:N21"/>
    <mergeCell ref="O19:P21"/>
    <mergeCell ref="Q19:Q21"/>
    <mergeCell ref="R19:R21"/>
    <mergeCell ref="C19:D21"/>
    <mergeCell ref="E19:E21"/>
    <mergeCell ref="F19:F21"/>
    <mergeCell ref="G19:H21"/>
    <mergeCell ref="I19:I21"/>
    <mergeCell ref="J19:J21"/>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D13:AD14"/>
    <mergeCell ref="AE13:AF14"/>
    <mergeCell ref="AG13:AG14"/>
    <mergeCell ref="C15:D16"/>
    <mergeCell ref="E15:E16"/>
    <mergeCell ref="F15:F16"/>
    <mergeCell ref="G15:H16"/>
    <mergeCell ref="I15:I16"/>
    <mergeCell ref="J15:J16"/>
    <mergeCell ref="K15:L16"/>
    <mergeCell ref="V13:V14"/>
    <mergeCell ref="W13:X14"/>
    <mergeCell ref="Y13:Y14"/>
    <mergeCell ref="Z13:Z14"/>
    <mergeCell ref="AA13:AB14"/>
    <mergeCell ref="AC13:AC14"/>
    <mergeCell ref="N13:N14"/>
    <mergeCell ref="O13:P14"/>
    <mergeCell ref="Q13:Q14"/>
    <mergeCell ref="R13:R14"/>
    <mergeCell ref="S13:T14"/>
    <mergeCell ref="U13:U14"/>
    <mergeCell ref="AF11:AF12"/>
    <mergeCell ref="AG11:AG12"/>
    <mergeCell ref="C13:D14"/>
    <mergeCell ref="E13:E14"/>
    <mergeCell ref="F13:F14"/>
    <mergeCell ref="G13:H14"/>
    <mergeCell ref="I13:I14"/>
    <mergeCell ref="J13:J14"/>
    <mergeCell ref="K13:L14"/>
    <mergeCell ref="M13:M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AE9:AG9"/>
    <mergeCell ref="B10:E10"/>
    <mergeCell ref="G10:I10"/>
    <mergeCell ref="K10:M10"/>
    <mergeCell ref="O10:Q10"/>
    <mergeCell ref="S10:U10"/>
    <mergeCell ref="W10:Y10"/>
    <mergeCell ref="AA10:AC10"/>
    <mergeCell ref="AE10:AG10"/>
    <mergeCell ref="C9:E9"/>
    <mergeCell ref="G9:I9"/>
    <mergeCell ref="K9:M9"/>
    <mergeCell ref="O9:Q9"/>
    <mergeCell ref="S9:U9"/>
    <mergeCell ref="W9:Y9"/>
    <mergeCell ref="B5:AG5"/>
    <mergeCell ref="C7:Q7"/>
    <mergeCell ref="S7:AG7"/>
    <mergeCell ref="C8:E8"/>
    <mergeCell ref="G8:M8"/>
    <mergeCell ref="O8:Q8"/>
    <mergeCell ref="S8:U8"/>
    <mergeCell ref="W8:AC8"/>
    <mergeCell ref="AE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7" max="7" width="2" bestFit="1" customWidth="1"/>
  </cols>
  <sheetData>
    <row r="1" spans="1:9" ht="15" customHeight="1">
      <c r="A1" s="7" t="s">
        <v>1000</v>
      </c>
      <c r="B1" s="7" t="s">
        <v>1</v>
      </c>
      <c r="C1" s="7"/>
      <c r="D1" s="7"/>
      <c r="E1" s="7"/>
      <c r="F1" s="7"/>
      <c r="G1" s="7"/>
      <c r="H1" s="7"/>
      <c r="I1" s="7"/>
    </row>
    <row r="2" spans="1:9" ht="15" customHeight="1">
      <c r="A2" s="7"/>
      <c r="B2" s="7" t="s">
        <v>2</v>
      </c>
      <c r="C2" s="7"/>
      <c r="D2" s="7"/>
      <c r="E2" s="7"/>
      <c r="F2" s="7"/>
      <c r="G2" s="7"/>
      <c r="H2" s="7"/>
      <c r="I2" s="7"/>
    </row>
    <row r="3" spans="1:9" ht="30">
      <c r="A3" s="3" t="s">
        <v>384</v>
      </c>
      <c r="B3" s="11" t="s">
        <v>5</v>
      </c>
      <c r="C3" s="11"/>
      <c r="D3" s="11"/>
      <c r="E3" s="11"/>
      <c r="F3" s="11"/>
      <c r="G3" s="11"/>
      <c r="H3" s="11"/>
      <c r="I3" s="11"/>
    </row>
    <row r="4" spans="1:9" ht="15" customHeight="1">
      <c r="A4" s="12" t="s">
        <v>1001</v>
      </c>
      <c r="B4" s="11" t="s">
        <v>5</v>
      </c>
      <c r="C4" s="11"/>
      <c r="D4" s="11"/>
      <c r="E4" s="11"/>
      <c r="F4" s="11"/>
      <c r="G4" s="11"/>
      <c r="H4" s="11"/>
      <c r="I4" s="11"/>
    </row>
    <row r="5" spans="1:9">
      <c r="A5" s="12"/>
      <c r="B5" s="32"/>
      <c r="C5" s="32"/>
      <c r="D5" s="32"/>
      <c r="E5" s="32"/>
      <c r="F5" s="32"/>
      <c r="G5" s="32"/>
      <c r="H5" s="32"/>
      <c r="I5" s="32"/>
    </row>
    <row r="6" spans="1:9">
      <c r="A6" s="12"/>
      <c r="B6" s="15"/>
      <c r="C6" s="15"/>
      <c r="D6" s="15"/>
      <c r="E6" s="15"/>
      <c r="F6" s="15"/>
      <c r="G6" s="15"/>
      <c r="H6" s="15"/>
      <c r="I6" s="15"/>
    </row>
    <row r="7" spans="1:9">
      <c r="A7" s="12"/>
      <c r="B7" s="44"/>
      <c r="C7" s="34" t="s">
        <v>390</v>
      </c>
      <c r="D7" s="34"/>
      <c r="E7" s="34"/>
      <c r="F7" s="21"/>
      <c r="G7" s="34" t="s">
        <v>391</v>
      </c>
      <c r="H7" s="34"/>
      <c r="I7" s="34"/>
    </row>
    <row r="8" spans="1:9" ht="15.75" thickBot="1">
      <c r="A8" s="12"/>
      <c r="B8" s="44"/>
      <c r="C8" s="33">
        <v>2013</v>
      </c>
      <c r="D8" s="33"/>
      <c r="E8" s="33"/>
      <c r="F8" s="21"/>
      <c r="G8" s="33">
        <v>2012</v>
      </c>
      <c r="H8" s="33"/>
      <c r="I8" s="33"/>
    </row>
    <row r="9" spans="1:9">
      <c r="A9" s="12"/>
      <c r="B9" s="40" t="s">
        <v>392</v>
      </c>
      <c r="C9" s="58" t="s">
        <v>274</v>
      </c>
      <c r="D9" s="60">
        <v>1792561</v>
      </c>
      <c r="E9" s="62"/>
      <c r="F9" s="42"/>
      <c r="G9" s="58" t="s">
        <v>274</v>
      </c>
      <c r="H9" s="60">
        <v>1631474</v>
      </c>
      <c r="I9" s="62"/>
    </row>
    <row r="10" spans="1:9">
      <c r="A10" s="12"/>
      <c r="B10" s="40"/>
      <c r="C10" s="40"/>
      <c r="D10" s="45"/>
      <c r="E10" s="42"/>
      <c r="F10" s="42"/>
      <c r="G10" s="40"/>
      <c r="H10" s="45"/>
      <c r="I10" s="42"/>
    </row>
    <row r="11" spans="1:9">
      <c r="A11" s="12"/>
      <c r="B11" s="38" t="s">
        <v>393</v>
      </c>
      <c r="C11" s="43">
        <v>318659</v>
      </c>
      <c r="D11" s="43"/>
      <c r="E11" s="21"/>
      <c r="F11" s="21"/>
      <c r="G11" s="43">
        <v>268618</v>
      </c>
      <c r="H11" s="43"/>
      <c r="I11" s="21"/>
    </row>
    <row r="12" spans="1:9">
      <c r="A12" s="12"/>
      <c r="B12" s="38"/>
      <c r="C12" s="43"/>
      <c r="D12" s="43"/>
      <c r="E12" s="21"/>
      <c r="F12" s="21"/>
      <c r="G12" s="43"/>
      <c r="H12" s="43"/>
      <c r="I12" s="21"/>
    </row>
    <row r="13" spans="1:9">
      <c r="A13" s="12"/>
      <c r="B13" s="26" t="s">
        <v>394</v>
      </c>
      <c r="C13" s="40"/>
      <c r="D13" s="40"/>
      <c r="E13" s="40"/>
      <c r="F13" s="27"/>
      <c r="G13" s="40"/>
      <c r="H13" s="40"/>
      <c r="I13" s="40"/>
    </row>
    <row r="14" spans="1:9">
      <c r="A14" s="12"/>
      <c r="B14" s="50" t="s">
        <v>395</v>
      </c>
      <c r="C14" s="43">
        <v>1336864</v>
      </c>
      <c r="D14" s="43"/>
      <c r="E14" s="21"/>
      <c r="F14" s="21"/>
      <c r="G14" s="43">
        <v>1333191</v>
      </c>
      <c r="H14" s="43"/>
      <c r="I14" s="21"/>
    </row>
    <row r="15" spans="1:9">
      <c r="A15" s="12"/>
      <c r="B15" s="50"/>
      <c r="C15" s="43"/>
      <c r="D15" s="43"/>
      <c r="E15" s="21"/>
      <c r="F15" s="21"/>
      <c r="G15" s="43"/>
      <c r="H15" s="43"/>
      <c r="I15" s="21"/>
    </row>
    <row r="16" spans="1:9">
      <c r="A16" s="12"/>
      <c r="B16" s="80" t="s">
        <v>396</v>
      </c>
      <c r="C16" s="45">
        <v>332749</v>
      </c>
      <c r="D16" s="45"/>
      <c r="E16" s="42"/>
      <c r="F16" s="42"/>
      <c r="G16" s="45">
        <v>285481</v>
      </c>
      <c r="H16" s="45"/>
      <c r="I16" s="42"/>
    </row>
    <row r="17" spans="1:9">
      <c r="A17" s="12"/>
      <c r="B17" s="80"/>
      <c r="C17" s="45"/>
      <c r="D17" s="45"/>
      <c r="E17" s="42"/>
      <c r="F17" s="42"/>
      <c r="G17" s="45"/>
      <c r="H17" s="45"/>
      <c r="I17" s="42"/>
    </row>
    <row r="18" spans="1:9">
      <c r="A18" s="12"/>
      <c r="B18" s="50" t="s">
        <v>397</v>
      </c>
      <c r="C18" s="43">
        <v>46424</v>
      </c>
      <c r="D18" s="43"/>
      <c r="E18" s="21"/>
      <c r="F18" s="21"/>
      <c r="G18" s="43">
        <v>61462</v>
      </c>
      <c r="H18" s="43"/>
      <c r="I18" s="21"/>
    </row>
    <row r="19" spans="1:9">
      <c r="A19" s="12"/>
      <c r="B19" s="50"/>
      <c r="C19" s="43"/>
      <c r="D19" s="43"/>
      <c r="E19" s="21"/>
      <c r="F19" s="21"/>
      <c r="G19" s="43"/>
      <c r="H19" s="43"/>
      <c r="I19" s="21"/>
    </row>
    <row r="20" spans="1:9">
      <c r="A20" s="12"/>
      <c r="B20" s="80" t="s">
        <v>398</v>
      </c>
      <c r="C20" s="45">
        <v>128748</v>
      </c>
      <c r="D20" s="45"/>
      <c r="E20" s="42"/>
      <c r="F20" s="42"/>
      <c r="G20" s="45">
        <v>124954</v>
      </c>
      <c r="H20" s="45"/>
      <c r="I20" s="42"/>
    </row>
    <row r="21" spans="1:9">
      <c r="A21" s="12"/>
      <c r="B21" s="80"/>
      <c r="C21" s="45"/>
      <c r="D21" s="45"/>
      <c r="E21" s="42"/>
      <c r="F21" s="42"/>
      <c r="G21" s="45"/>
      <c r="H21" s="45"/>
      <c r="I21" s="42"/>
    </row>
    <row r="22" spans="1:9">
      <c r="A22" s="12"/>
      <c r="B22" s="50" t="s">
        <v>399</v>
      </c>
      <c r="C22" s="43">
        <v>790114</v>
      </c>
      <c r="D22" s="43"/>
      <c r="E22" s="21"/>
      <c r="F22" s="21"/>
      <c r="G22" s="43">
        <v>773121</v>
      </c>
      <c r="H22" s="43"/>
      <c r="I22" s="21"/>
    </row>
    <row r="23" spans="1:9" ht="15.75" thickBot="1">
      <c r="A23" s="12"/>
      <c r="B23" s="50"/>
      <c r="C23" s="52"/>
      <c r="D23" s="52"/>
      <c r="E23" s="54"/>
      <c r="F23" s="21"/>
      <c r="G23" s="52"/>
      <c r="H23" s="52"/>
      <c r="I23" s="54"/>
    </row>
    <row r="24" spans="1:9">
      <c r="A24" s="12"/>
      <c r="B24" s="81" t="s">
        <v>400</v>
      </c>
      <c r="C24" s="60">
        <v>2634899</v>
      </c>
      <c r="D24" s="60"/>
      <c r="E24" s="62"/>
      <c r="F24" s="42"/>
      <c r="G24" s="60">
        <v>2578209</v>
      </c>
      <c r="H24" s="60"/>
      <c r="I24" s="62"/>
    </row>
    <row r="25" spans="1:9" ht="15.75" thickBot="1">
      <c r="A25" s="12"/>
      <c r="B25" s="81"/>
      <c r="C25" s="46"/>
      <c r="D25" s="46"/>
      <c r="E25" s="47"/>
      <c r="F25" s="42"/>
      <c r="G25" s="46"/>
      <c r="H25" s="46"/>
      <c r="I25" s="47"/>
    </row>
    <row r="26" spans="1:9">
      <c r="A26" s="12"/>
      <c r="B26" s="82" t="s">
        <v>401</v>
      </c>
      <c r="C26" s="51">
        <v>4746119</v>
      </c>
      <c r="D26" s="51"/>
      <c r="E26" s="53"/>
      <c r="F26" s="21"/>
      <c r="G26" s="51">
        <v>4478301</v>
      </c>
      <c r="H26" s="51"/>
      <c r="I26" s="53"/>
    </row>
    <row r="27" spans="1:9" ht="15.75" thickBot="1">
      <c r="A27" s="12"/>
      <c r="B27" s="82"/>
      <c r="C27" s="52"/>
      <c r="D27" s="52"/>
      <c r="E27" s="54"/>
      <c r="F27" s="21"/>
      <c r="G27" s="52"/>
      <c r="H27" s="52"/>
      <c r="I27" s="54"/>
    </row>
    <row r="28" spans="1:9">
      <c r="A28" s="12"/>
      <c r="B28" s="40" t="s">
        <v>402</v>
      </c>
      <c r="C28" s="60">
        <v>377015</v>
      </c>
      <c r="D28" s="60"/>
      <c r="E28" s="62"/>
      <c r="F28" s="42"/>
      <c r="G28" s="60">
        <v>390033</v>
      </c>
      <c r="H28" s="60"/>
      <c r="I28" s="62"/>
    </row>
    <row r="29" spans="1:9">
      <c r="A29" s="12"/>
      <c r="B29" s="40"/>
      <c r="C29" s="78"/>
      <c r="D29" s="78"/>
      <c r="E29" s="79"/>
      <c r="F29" s="42"/>
      <c r="G29" s="45"/>
      <c r="H29" s="45"/>
      <c r="I29" s="42"/>
    </row>
    <row r="30" spans="1:9">
      <c r="A30" s="12"/>
      <c r="B30" s="38" t="s">
        <v>403</v>
      </c>
      <c r="C30" s="43">
        <v>286333</v>
      </c>
      <c r="D30" s="43"/>
      <c r="E30" s="21"/>
      <c r="F30" s="21"/>
      <c r="G30" s="43">
        <v>282948</v>
      </c>
      <c r="H30" s="43"/>
      <c r="I30" s="21"/>
    </row>
    <row r="31" spans="1:9">
      <c r="A31" s="12"/>
      <c r="B31" s="38"/>
      <c r="C31" s="43"/>
      <c r="D31" s="43"/>
      <c r="E31" s="21"/>
      <c r="F31" s="21"/>
      <c r="G31" s="43"/>
      <c r="H31" s="43"/>
      <c r="I31" s="21"/>
    </row>
    <row r="32" spans="1:9">
      <c r="A32" s="12"/>
      <c r="B32" s="40" t="s">
        <v>404</v>
      </c>
      <c r="C32" s="45">
        <v>39462</v>
      </c>
      <c r="D32" s="45"/>
      <c r="E32" s="42"/>
      <c r="F32" s="42"/>
      <c r="G32" s="45">
        <v>38394</v>
      </c>
      <c r="H32" s="45"/>
      <c r="I32" s="42"/>
    </row>
    <row r="33" spans="1:9" ht="15.75" thickBot="1">
      <c r="A33" s="12"/>
      <c r="B33" s="40"/>
      <c r="C33" s="46"/>
      <c r="D33" s="46"/>
      <c r="E33" s="47"/>
      <c r="F33" s="42"/>
      <c r="G33" s="46"/>
      <c r="H33" s="46"/>
      <c r="I33" s="47"/>
    </row>
    <row r="34" spans="1:9">
      <c r="A34" s="12"/>
      <c r="B34" s="82" t="s">
        <v>405</v>
      </c>
      <c r="C34" s="51">
        <v>702810</v>
      </c>
      <c r="D34" s="51"/>
      <c r="E34" s="53"/>
      <c r="F34" s="21"/>
      <c r="G34" s="51">
        <v>711375</v>
      </c>
      <c r="H34" s="51"/>
      <c r="I34" s="53"/>
    </row>
    <row r="35" spans="1:9" ht="15.75" thickBot="1">
      <c r="A35" s="12"/>
      <c r="B35" s="82"/>
      <c r="C35" s="52"/>
      <c r="D35" s="52"/>
      <c r="E35" s="54"/>
      <c r="F35" s="21"/>
      <c r="G35" s="52"/>
      <c r="H35" s="52"/>
      <c r="I35" s="54"/>
    </row>
    <row r="36" spans="1:9">
      <c r="A36" s="12"/>
      <c r="B36" s="81" t="s">
        <v>406</v>
      </c>
      <c r="C36" s="60">
        <v>5448929</v>
      </c>
      <c r="D36" s="60"/>
      <c r="E36" s="62"/>
      <c r="F36" s="42"/>
      <c r="G36" s="60">
        <v>5189676</v>
      </c>
      <c r="H36" s="60"/>
      <c r="I36" s="62"/>
    </row>
    <row r="37" spans="1:9">
      <c r="A37" s="12"/>
      <c r="B37" s="81"/>
      <c r="C37" s="45"/>
      <c r="D37" s="45"/>
      <c r="E37" s="42"/>
      <c r="F37" s="42"/>
      <c r="G37" s="45"/>
      <c r="H37" s="45"/>
      <c r="I37" s="42"/>
    </row>
    <row r="38" spans="1:9">
      <c r="A38" s="12"/>
      <c r="B38" s="114" t="s">
        <v>407</v>
      </c>
      <c r="C38" s="43">
        <v>153305</v>
      </c>
      <c r="D38" s="43"/>
      <c r="E38" s="21"/>
      <c r="F38" s="21"/>
      <c r="G38" s="43">
        <v>197894</v>
      </c>
      <c r="H38" s="43"/>
      <c r="I38" s="21"/>
    </row>
    <row r="39" spans="1:9" ht="15.75" thickBot="1">
      <c r="A39" s="12"/>
      <c r="B39" s="114"/>
      <c r="C39" s="52"/>
      <c r="D39" s="52"/>
      <c r="E39" s="54"/>
      <c r="F39" s="21"/>
      <c r="G39" s="52"/>
      <c r="H39" s="52"/>
      <c r="I39" s="54"/>
    </row>
    <row r="40" spans="1:9">
      <c r="A40" s="12"/>
      <c r="B40" s="115" t="s">
        <v>408</v>
      </c>
      <c r="C40" s="58" t="s">
        <v>274</v>
      </c>
      <c r="D40" s="60">
        <v>5602234</v>
      </c>
      <c r="E40" s="62"/>
      <c r="F40" s="42"/>
      <c r="G40" s="58" t="s">
        <v>274</v>
      </c>
      <c r="H40" s="60">
        <v>5387570</v>
      </c>
      <c r="I40" s="62"/>
    </row>
    <row r="41" spans="1:9" ht="15.75" thickBot="1">
      <c r="A41" s="12"/>
      <c r="B41" s="115"/>
      <c r="C41" s="59"/>
      <c r="D41" s="61"/>
      <c r="E41" s="63"/>
      <c r="F41" s="42"/>
      <c r="G41" s="59"/>
      <c r="H41" s="61"/>
      <c r="I41" s="63"/>
    </row>
    <row r="42" spans="1:9" ht="15.75" thickTop="1">
      <c r="A42" s="12"/>
      <c r="B42" s="38" t="s">
        <v>409</v>
      </c>
      <c r="C42" s="66" t="s">
        <v>274</v>
      </c>
      <c r="D42" s="68">
        <v>4980</v>
      </c>
      <c r="E42" s="70"/>
      <c r="F42" s="21"/>
      <c r="G42" s="66" t="s">
        <v>274</v>
      </c>
      <c r="H42" s="68">
        <v>5941</v>
      </c>
      <c r="I42" s="70"/>
    </row>
    <row r="43" spans="1:9">
      <c r="A43" s="12"/>
      <c r="B43" s="38"/>
      <c r="C43" s="38"/>
      <c r="D43" s="43"/>
      <c r="E43" s="21"/>
      <c r="F43" s="21"/>
      <c r="G43" s="38"/>
      <c r="H43" s="43"/>
      <c r="I43" s="21"/>
    </row>
    <row r="44" spans="1:9">
      <c r="A44" s="12"/>
      <c r="B44" s="40" t="s">
        <v>410</v>
      </c>
      <c r="C44" s="45">
        <v>2409</v>
      </c>
      <c r="D44" s="45"/>
      <c r="E44" s="42"/>
      <c r="F44" s="42"/>
      <c r="G44" s="45">
        <v>4451</v>
      </c>
      <c r="H44" s="45"/>
      <c r="I44" s="42"/>
    </row>
    <row r="45" spans="1:9">
      <c r="A45" s="12"/>
      <c r="B45" s="40"/>
      <c r="C45" s="45"/>
      <c r="D45" s="45"/>
      <c r="E45" s="42"/>
      <c r="F45" s="42"/>
      <c r="G45" s="45"/>
      <c r="H45" s="45"/>
      <c r="I45" s="42"/>
    </row>
    <row r="46" spans="1:9">
      <c r="A46" s="12"/>
      <c r="B46" s="21"/>
      <c r="C46" s="21"/>
      <c r="D46" s="21"/>
      <c r="E46" s="21"/>
      <c r="F46" s="21"/>
      <c r="G46" s="21"/>
      <c r="H46" s="21"/>
      <c r="I46" s="21"/>
    </row>
    <row r="47" spans="1:9">
      <c r="A47" s="12"/>
      <c r="B47" s="15"/>
      <c r="C47" s="15"/>
    </row>
    <row r="48" spans="1:9" ht="22.5">
      <c r="A48" s="12"/>
      <c r="B48" s="94" t="s">
        <v>346</v>
      </c>
      <c r="C48" s="95" t="s">
        <v>411</v>
      </c>
    </row>
  </sheetData>
  <mergeCells count="130">
    <mergeCell ref="A1:A2"/>
    <mergeCell ref="B1:I1"/>
    <mergeCell ref="B2:I2"/>
    <mergeCell ref="B3:I3"/>
    <mergeCell ref="A4:A48"/>
    <mergeCell ref="B4:I4"/>
    <mergeCell ref="B46:I46"/>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7.5703125" bestFit="1" customWidth="1"/>
    <col min="5" max="5" width="1.5703125" bestFit="1" customWidth="1"/>
    <col min="6" max="6" width="3.7109375" bestFit="1" customWidth="1"/>
    <col min="7" max="7" width="2.140625" customWidth="1"/>
    <col min="8" max="8" width="7.2851562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3.7109375" bestFit="1" customWidth="1"/>
    <col min="19" max="19" width="2" bestFit="1" customWidth="1"/>
    <col min="20" max="20" width="6.5703125" bestFit="1" customWidth="1"/>
    <col min="23" max="23" width="2" bestFit="1" customWidth="1"/>
    <col min="24" max="24" width="7.5703125" bestFit="1" customWidth="1"/>
  </cols>
  <sheetData>
    <row r="1" spans="1:25" ht="15" customHeight="1">
      <c r="A1" s="7" t="s">
        <v>10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2"/>
      <c r="C7" s="33" t="s">
        <v>263</v>
      </c>
      <c r="D7" s="33"/>
      <c r="E7" s="33"/>
      <c r="F7" s="33"/>
      <c r="G7" s="33"/>
      <c r="H7" s="33"/>
      <c r="I7" s="33"/>
      <c r="J7" s="33"/>
      <c r="K7" s="33"/>
      <c r="L7" s="33"/>
      <c r="M7" s="33"/>
      <c r="N7" s="14"/>
      <c r="O7" s="33" t="s">
        <v>264</v>
      </c>
      <c r="P7" s="33"/>
      <c r="Q7" s="33"/>
      <c r="R7" s="33"/>
      <c r="S7" s="33"/>
      <c r="T7" s="33"/>
      <c r="U7" s="33"/>
      <c r="V7" s="33"/>
      <c r="W7" s="33"/>
      <c r="X7" s="33"/>
      <c r="Y7" s="33"/>
    </row>
    <row r="8" spans="1:25" ht="15.75" thickBot="1">
      <c r="A8" s="12"/>
      <c r="B8" s="22"/>
      <c r="C8" s="36" t="s">
        <v>422</v>
      </c>
      <c r="D8" s="36"/>
      <c r="E8" s="36"/>
      <c r="F8" s="14"/>
      <c r="G8" s="36" t="s">
        <v>423</v>
      </c>
      <c r="H8" s="36"/>
      <c r="I8" s="36"/>
      <c r="J8" s="14"/>
      <c r="K8" s="36" t="s">
        <v>143</v>
      </c>
      <c r="L8" s="36"/>
      <c r="M8" s="36"/>
      <c r="N8" s="14"/>
      <c r="O8" s="36" t="s">
        <v>422</v>
      </c>
      <c r="P8" s="36"/>
      <c r="Q8" s="36"/>
      <c r="R8" s="14"/>
      <c r="S8" s="36" t="s">
        <v>423</v>
      </c>
      <c r="T8" s="36"/>
      <c r="U8" s="36"/>
      <c r="V8" s="14"/>
      <c r="W8" s="36" t="s">
        <v>143</v>
      </c>
      <c r="X8" s="36"/>
      <c r="Y8" s="36"/>
    </row>
    <row r="9" spans="1:25">
      <c r="A9" s="12"/>
      <c r="B9" s="40" t="s">
        <v>424</v>
      </c>
      <c r="C9" s="58" t="s">
        <v>274</v>
      </c>
      <c r="D9" s="60">
        <v>119602</v>
      </c>
      <c r="E9" s="62"/>
      <c r="F9" s="40" t="s">
        <v>425</v>
      </c>
      <c r="G9" s="58" t="s">
        <v>274</v>
      </c>
      <c r="H9" s="60">
        <v>15964</v>
      </c>
      <c r="I9" s="62"/>
      <c r="J9" s="42"/>
      <c r="K9" s="58" t="s">
        <v>274</v>
      </c>
      <c r="L9" s="60">
        <v>135566</v>
      </c>
      <c r="M9" s="62"/>
      <c r="N9" s="42"/>
      <c r="O9" s="58" t="s">
        <v>274</v>
      </c>
      <c r="P9" s="60">
        <v>154762</v>
      </c>
      <c r="Q9" s="62"/>
      <c r="R9" s="40" t="s">
        <v>425</v>
      </c>
      <c r="S9" s="58" t="s">
        <v>274</v>
      </c>
      <c r="T9" s="60">
        <v>18198</v>
      </c>
      <c r="U9" s="62"/>
      <c r="V9" s="42"/>
      <c r="W9" s="58" t="s">
        <v>274</v>
      </c>
      <c r="X9" s="60">
        <v>172960</v>
      </c>
      <c r="Y9" s="62"/>
    </row>
    <row r="10" spans="1:25">
      <c r="A10" s="12"/>
      <c r="B10" s="40"/>
      <c r="C10" s="40"/>
      <c r="D10" s="45"/>
      <c r="E10" s="42"/>
      <c r="F10" s="40"/>
      <c r="G10" s="40"/>
      <c r="H10" s="45"/>
      <c r="I10" s="42"/>
      <c r="J10" s="42"/>
      <c r="K10" s="40"/>
      <c r="L10" s="45"/>
      <c r="M10" s="42"/>
      <c r="N10" s="42"/>
      <c r="O10" s="40"/>
      <c r="P10" s="45"/>
      <c r="Q10" s="42"/>
      <c r="R10" s="40"/>
      <c r="S10" s="40"/>
      <c r="T10" s="45"/>
      <c r="U10" s="42"/>
      <c r="V10" s="42"/>
      <c r="W10" s="40"/>
      <c r="X10" s="45"/>
      <c r="Y10" s="42"/>
    </row>
    <row r="11" spans="1:25">
      <c r="A11" s="12"/>
      <c r="B11" s="114" t="s">
        <v>426</v>
      </c>
      <c r="C11" s="43">
        <v>33703</v>
      </c>
      <c r="D11" s="43"/>
      <c r="E11" s="21"/>
      <c r="F11" s="21"/>
      <c r="G11" s="43">
        <v>19542</v>
      </c>
      <c r="H11" s="43"/>
      <c r="I11" s="21"/>
      <c r="J11" s="21"/>
      <c r="K11" s="43">
        <v>53245</v>
      </c>
      <c r="L11" s="43"/>
      <c r="M11" s="21"/>
      <c r="N11" s="21"/>
      <c r="O11" s="43">
        <v>43132</v>
      </c>
      <c r="P11" s="43"/>
      <c r="Q11" s="21"/>
      <c r="R11" s="21"/>
      <c r="S11" s="43">
        <v>22480</v>
      </c>
      <c r="T11" s="43"/>
      <c r="U11" s="21"/>
      <c r="V11" s="21"/>
      <c r="W11" s="43">
        <v>65612</v>
      </c>
      <c r="X11" s="43"/>
      <c r="Y11" s="21"/>
    </row>
    <row r="12" spans="1:25" ht="15.75" thickBot="1">
      <c r="A12" s="12"/>
      <c r="B12" s="114"/>
      <c r="C12" s="52"/>
      <c r="D12" s="52"/>
      <c r="E12" s="54"/>
      <c r="F12" s="21"/>
      <c r="G12" s="52"/>
      <c r="H12" s="52"/>
      <c r="I12" s="54"/>
      <c r="J12" s="21"/>
      <c r="K12" s="52"/>
      <c r="L12" s="52"/>
      <c r="M12" s="54"/>
      <c r="N12" s="21"/>
      <c r="O12" s="52"/>
      <c r="P12" s="52"/>
      <c r="Q12" s="54"/>
      <c r="R12" s="21"/>
      <c r="S12" s="52"/>
      <c r="T12" s="52"/>
      <c r="U12" s="54"/>
      <c r="V12" s="21"/>
      <c r="W12" s="52"/>
      <c r="X12" s="52"/>
      <c r="Y12" s="54"/>
    </row>
    <row r="13" spans="1:25">
      <c r="A13" s="12"/>
      <c r="B13" s="80" t="s">
        <v>427</v>
      </c>
      <c r="C13" s="58" t="s">
        <v>274</v>
      </c>
      <c r="D13" s="60">
        <v>153305</v>
      </c>
      <c r="E13" s="62"/>
      <c r="F13" s="42"/>
      <c r="G13" s="58" t="s">
        <v>274</v>
      </c>
      <c r="H13" s="60">
        <v>35506</v>
      </c>
      <c r="I13" s="62"/>
      <c r="J13" s="42"/>
      <c r="K13" s="58" t="s">
        <v>274</v>
      </c>
      <c r="L13" s="60">
        <v>188811</v>
      </c>
      <c r="M13" s="62"/>
      <c r="N13" s="42"/>
      <c r="O13" s="58" t="s">
        <v>274</v>
      </c>
      <c r="P13" s="60">
        <v>197894</v>
      </c>
      <c r="Q13" s="62"/>
      <c r="R13" s="42"/>
      <c r="S13" s="58" t="s">
        <v>274</v>
      </c>
      <c r="T13" s="60">
        <v>40678</v>
      </c>
      <c r="U13" s="62"/>
      <c r="V13" s="42"/>
      <c r="W13" s="58" t="s">
        <v>274</v>
      </c>
      <c r="X13" s="60">
        <v>238572</v>
      </c>
      <c r="Y13" s="62"/>
    </row>
    <row r="14" spans="1:25" ht="15.75" thickBot="1">
      <c r="A14" s="12"/>
      <c r="B14" s="80"/>
      <c r="C14" s="59"/>
      <c r="D14" s="61"/>
      <c r="E14" s="63"/>
      <c r="F14" s="42"/>
      <c r="G14" s="59"/>
      <c r="H14" s="61"/>
      <c r="I14" s="63"/>
      <c r="J14" s="42"/>
      <c r="K14" s="59"/>
      <c r="L14" s="61"/>
      <c r="M14" s="63"/>
      <c r="N14" s="42"/>
      <c r="O14" s="59"/>
      <c r="P14" s="61"/>
      <c r="Q14" s="63"/>
      <c r="R14" s="42"/>
      <c r="S14" s="59"/>
      <c r="T14" s="61"/>
      <c r="U14" s="63"/>
      <c r="V14" s="42"/>
      <c r="W14" s="59"/>
      <c r="X14" s="61"/>
      <c r="Y14" s="63"/>
    </row>
    <row r="15" spans="1:25" ht="15.75" thickTop="1">
      <c r="A15" s="12"/>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15"/>
      <c r="C16" s="15"/>
    </row>
    <row r="17" spans="1:25" ht="56.25">
      <c r="A17" s="12"/>
      <c r="B17" s="94" t="s">
        <v>346</v>
      </c>
      <c r="C17" s="95" t="s">
        <v>428</v>
      </c>
    </row>
    <row r="18" spans="1:25">
      <c r="A18" s="12"/>
      <c r="B18" s="15"/>
      <c r="C18" s="15"/>
    </row>
    <row r="19" spans="1:25" ht="33.75">
      <c r="A19" s="12"/>
      <c r="B19" s="94" t="s">
        <v>366</v>
      </c>
      <c r="C19" s="95" t="s">
        <v>429</v>
      </c>
    </row>
    <row r="20" spans="1:25" ht="15" customHeight="1">
      <c r="A20" s="12" t="s">
        <v>1003</v>
      </c>
      <c r="B20" s="11" t="s">
        <v>5</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32"/>
      <c r="C21" s="32"/>
      <c r="D21" s="32"/>
      <c r="E21" s="32"/>
      <c r="F21" s="32"/>
      <c r="G21" s="32"/>
      <c r="H21" s="32"/>
      <c r="I21" s="32"/>
      <c r="J21" s="32"/>
      <c r="K21" s="32"/>
      <c r="L21" s="32"/>
      <c r="M21" s="32"/>
      <c r="N21" s="32"/>
      <c r="O21" s="32"/>
      <c r="P21" s="32"/>
      <c r="Q21" s="32"/>
    </row>
    <row r="22" spans="1:25">
      <c r="A22" s="12"/>
      <c r="B22" s="15"/>
      <c r="C22" s="15"/>
      <c r="D22" s="15"/>
      <c r="E22" s="15"/>
      <c r="F22" s="15"/>
      <c r="G22" s="15"/>
      <c r="H22" s="15"/>
      <c r="I22" s="15"/>
      <c r="J22" s="15"/>
      <c r="K22" s="15"/>
      <c r="L22" s="15"/>
      <c r="M22" s="15"/>
      <c r="N22" s="15"/>
      <c r="O22" s="15"/>
      <c r="P22" s="15"/>
      <c r="Q22" s="15"/>
    </row>
    <row r="23" spans="1:25">
      <c r="A23" s="12"/>
      <c r="B23" s="38"/>
      <c r="C23" s="34" t="s">
        <v>318</v>
      </c>
      <c r="D23" s="34"/>
      <c r="E23" s="34"/>
      <c r="F23" s="34"/>
      <c r="G23" s="34"/>
      <c r="H23" s="34"/>
      <c r="I23" s="34"/>
      <c r="J23" s="21"/>
      <c r="K23" s="34" t="s">
        <v>320</v>
      </c>
      <c r="L23" s="34"/>
      <c r="M23" s="34"/>
      <c r="N23" s="34"/>
      <c r="O23" s="34"/>
      <c r="P23" s="34"/>
      <c r="Q23" s="34"/>
    </row>
    <row r="24" spans="1:25" ht="15.75" thickBot="1">
      <c r="A24" s="12"/>
      <c r="B24" s="38"/>
      <c r="C24" s="33" t="s">
        <v>319</v>
      </c>
      <c r="D24" s="33"/>
      <c r="E24" s="33"/>
      <c r="F24" s="33"/>
      <c r="G24" s="33"/>
      <c r="H24" s="33"/>
      <c r="I24" s="33"/>
      <c r="J24" s="21"/>
      <c r="K24" s="33" t="s">
        <v>319</v>
      </c>
      <c r="L24" s="33"/>
      <c r="M24" s="33"/>
      <c r="N24" s="33"/>
      <c r="O24" s="33"/>
      <c r="P24" s="33"/>
      <c r="Q24" s="33"/>
    </row>
    <row r="25" spans="1:25" ht="15.75" thickBot="1">
      <c r="A25" s="12"/>
      <c r="B25" s="22"/>
      <c r="C25" s="36">
        <v>2013</v>
      </c>
      <c r="D25" s="36"/>
      <c r="E25" s="36"/>
      <c r="F25" s="14"/>
      <c r="G25" s="36">
        <v>2012</v>
      </c>
      <c r="H25" s="36"/>
      <c r="I25" s="36"/>
      <c r="J25" s="14"/>
      <c r="K25" s="36">
        <v>2013</v>
      </c>
      <c r="L25" s="36"/>
      <c r="M25" s="36"/>
      <c r="N25" s="14"/>
      <c r="O25" s="36">
        <v>2012</v>
      </c>
      <c r="P25" s="36"/>
      <c r="Q25" s="36"/>
    </row>
    <row r="26" spans="1:25">
      <c r="A26" s="12"/>
      <c r="B26" s="40" t="s">
        <v>433</v>
      </c>
      <c r="C26" s="58" t="s">
        <v>274</v>
      </c>
      <c r="D26" s="60">
        <v>23158</v>
      </c>
      <c r="E26" s="62"/>
      <c r="F26" s="42"/>
      <c r="G26" s="58" t="s">
        <v>274</v>
      </c>
      <c r="H26" s="60">
        <v>58302</v>
      </c>
      <c r="I26" s="62"/>
      <c r="J26" s="42"/>
      <c r="K26" s="58" t="s">
        <v>274</v>
      </c>
      <c r="L26" s="60">
        <v>37051</v>
      </c>
      <c r="M26" s="62"/>
      <c r="N26" s="42"/>
      <c r="O26" s="58" t="s">
        <v>274</v>
      </c>
      <c r="P26" s="60">
        <v>65609</v>
      </c>
      <c r="Q26" s="62"/>
    </row>
    <row r="27" spans="1:25">
      <c r="A27" s="12"/>
      <c r="B27" s="40"/>
      <c r="C27" s="40"/>
      <c r="D27" s="45"/>
      <c r="E27" s="42"/>
      <c r="F27" s="42"/>
      <c r="G27" s="40"/>
      <c r="H27" s="45"/>
      <c r="I27" s="42"/>
      <c r="J27" s="42"/>
      <c r="K27" s="40"/>
      <c r="L27" s="45"/>
      <c r="M27" s="42"/>
      <c r="N27" s="42"/>
      <c r="O27" s="40"/>
      <c r="P27" s="45"/>
      <c r="Q27" s="42"/>
    </row>
    <row r="28" spans="1:25">
      <c r="A28" s="12"/>
      <c r="B28" s="30" t="s">
        <v>434</v>
      </c>
      <c r="C28" s="44" t="s">
        <v>435</v>
      </c>
      <c r="D28" s="44"/>
      <c r="E28" s="22" t="s">
        <v>279</v>
      </c>
      <c r="F28" s="14"/>
      <c r="G28" s="44" t="s">
        <v>436</v>
      </c>
      <c r="H28" s="44"/>
      <c r="I28" s="22" t="s">
        <v>279</v>
      </c>
      <c r="J28" s="14"/>
      <c r="K28" s="44" t="s">
        <v>437</v>
      </c>
      <c r="L28" s="44"/>
      <c r="M28" s="22" t="s">
        <v>279</v>
      </c>
      <c r="N28" s="14"/>
      <c r="O28" s="44" t="s">
        <v>438</v>
      </c>
      <c r="P28" s="44"/>
      <c r="Q28" s="22" t="s">
        <v>279</v>
      </c>
    </row>
    <row r="29" spans="1:25" ht="26.25">
      <c r="A29" s="12"/>
      <c r="B29" s="73" t="s">
        <v>439</v>
      </c>
      <c r="C29" s="41" t="s">
        <v>441</v>
      </c>
      <c r="D29" s="41"/>
      <c r="E29" s="40" t="s">
        <v>279</v>
      </c>
      <c r="F29" s="42"/>
      <c r="G29" s="41">
        <v>250</v>
      </c>
      <c r="H29" s="41"/>
      <c r="I29" s="42"/>
      <c r="J29" s="42"/>
      <c r="K29" s="41" t="s">
        <v>442</v>
      </c>
      <c r="L29" s="41"/>
      <c r="M29" s="40" t="s">
        <v>279</v>
      </c>
      <c r="N29" s="42"/>
      <c r="O29" s="45">
        <v>10022</v>
      </c>
      <c r="P29" s="45"/>
      <c r="Q29" s="42"/>
    </row>
    <row r="30" spans="1:25">
      <c r="A30" s="12"/>
      <c r="B30" s="73" t="s">
        <v>440</v>
      </c>
      <c r="C30" s="41"/>
      <c r="D30" s="41"/>
      <c r="E30" s="40"/>
      <c r="F30" s="42"/>
      <c r="G30" s="41"/>
      <c r="H30" s="41"/>
      <c r="I30" s="42"/>
      <c r="J30" s="42"/>
      <c r="K30" s="41"/>
      <c r="L30" s="41"/>
      <c r="M30" s="40"/>
      <c r="N30" s="42"/>
      <c r="O30" s="45"/>
      <c r="P30" s="45"/>
      <c r="Q30" s="42"/>
    </row>
    <row r="31" spans="1:25" ht="15.75" thickBot="1">
      <c r="A31" s="12"/>
      <c r="B31" s="30" t="s">
        <v>443</v>
      </c>
      <c r="C31" s="56" t="s">
        <v>444</v>
      </c>
      <c r="D31" s="56"/>
      <c r="E31" s="117" t="s">
        <v>279</v>
      </c>
      <c r="F31" s="14"/>
      <c r="G31" s="56" t="s">
        <v>445</v>
      </c>
      <c r="H31" s="56"/>
      <c r="I31" s="117" t="s">
        <v>279</v>
      </c>
      <c r="J31" s="14"/>
      <c r="K31" s="56" t="s">
        <v>446</v>
      </c>
      <c r="L31" s="56"/>
      <c r="M31" s="117" t="s">
        <v>279</v>
      </c>
      <c r="N31" s="14"/>
      <c r="O31" s="56" t="s">
        <v>447</v>
      </c>
      <c r="P31" s="56"/>
      <c r="Q31" s="117" t="s">
        <v>279</v>
      </c>
    </row>
    <row r="32" spans="1:25">
      <c r="A32" s="12"/>
      <c r="B32" s="40" t="s">
        <v>448</v>
      </c>
      <c r="C32" s="58" t="s">
        <v>274</v>
      </c>
      <c r="D32" s="60">
        <v>18078</v>
      </c>
      <c r="E32" s="62"/>
      <c r="F32" s="42"/>
      <c r="G32" s="58" t="s">
        <v>274</v>
      </c>
      <c r="H32" s="60">
        <v>47191</v>
      </c>
      <c r="I32" s="62"/>
      <c r="J32" s="42"/>
      <c r="K32" s="58" t="s">
        <v>274</v>
      </c>
      <c r="L32" s="60">
        <v>18078</v>
      </c>
      <c r="M32" s="62"/>
      <c r="N32" s="42"/>
      <c r="O32" s="58" t="s">
        <v>274</v>
      </c>
      <c r="P32" s="60">
        <v>47191</v>
      </c>
      <c r="Q32" s="62"/>
    </row>
    <row r="33" spans="1:25" ht="15.75" thickBot="1">
      <c r="A33" s="12"/>
      <c r="B33" s="40"/>
      <c r="C33" s="59"/>
      <c r="D33" s="61"/>
      <c r="E33" s="63"/>
      <c r="F33" s="42"/>
      <c r="G33" s="59"/>
      <c r="H33" s="61"/>
      <c r="I33" s="63"/>
      <c r="J33" s="42"/>
      <c r="K33" s="59"/>
      <c r="L33" s="61"/>
      <c r="M33" s="63"/>
      <c r="N33" s="42"/>
      <c r="O33" s="59"/>
      <c r="P33" s="61"/>
      <c r="Q33" s="63"/>
    </row>
    <row r="34" spans="1:25" ht="15.75" thickTop="1">
      <c r="A34" s="12" t="s">
        <v>1004</v>
      </c>
      <c r="B34" s="11" t="s">
        <v>5</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32"/>
      <c r="C35" s="32"/>
      <c r="D35" s="32"/>
      <c r="E35" s="32"/>
      <c r="F35" s="32"/>
      <c r="G35" s="32"/>
      <c r="H35" s="32"/>
      <c r="I35" s="32"/>
      <c r="J35" s="32"/>
      <c r="K35" s="32"/>
      <c r="L35" s="32"/>
      <c r="M35" s="32"/>
      <c r="N35" s="32"/>
      <c r="O35" s="32"/>
      <c r="P35" s="32"/>
      <c r="Q35" s="32"/>
    </row>
    <row r="36" spans="1:25">
      <c r="A36" s="12"/>
      <c r="B36" s="15"/>
      <c r="C36" s="15"/>
      <c r="D36" s="15"/>
      <c r="E36" s="15"/>
      <c r="F36" s="15"/>
      <c r="G36" s="15"/>
      <c r="H36" s="15"/>
      <c r="I36" s="15"/>
      <c r="J36" s="15"/>
      <c r="K36" s="15"/>
      <c r="L36" s="15"/>
      <c r="M36" s="15"/>
      <c r="N36" s="15"/>
      <c r="O36" s="15"/>
      <c r="P36" s="15"/>
      <c r="Q36" s="15"/>
    </row>
    <row r="37" spans="1:25">
      <c r="A37" s="12"/>
      <c r="B37" s="38"/>
      <c r="C37" s="34" t="s">
        <v>318</v>
      </c>
      <c r="D37" s="34"/>
      <c r="E37" s="34"/>
      <c r="F37" s="34"/>
      <c r="G37" s="34"/>
      <c r="H37" s="34"/>
      <c r="I37" s="34"/>
      <c r="J37" s="21"/>
      <c r="K37" s="34" t="s">
        <v>320</v>
      </c>
      <c r="L37" s="34"/>
      <c r="M37" s="34"/>
      <c r="N37" s="34"/>
      <c r="O37" s="34"/>
      <c r="P37" s="34"/>
      <c r="Q37" s="34"/>
    </row>
    <row r="38" spans="1:25" ht="15.75" thickBot="1">
      <c r="A38" s="12"/>
      <c r="B38" s="38"/>
      <c r="C38" s="33" t="s">
        <v>319</v>
      </c>
      <c r="D38" s="33"/>
      <c r="E38" s="33"/>
      <c r="F38" s="33"/>
      <c r="G38" s="33"/>
      <c r="H38" s="33"/>
      <c r="I38" s="33"/>
      <c r="J38" s="21"/>
      <c r="K38" s="33" t="s">
        <v>319</v>
      </c>
      <c r="L38" s="33"/>
      <c r="M38" s="33"/>
      <c r="N38" s="33"/>
      <c r="O38" s="33"/>
      <c r="P38" s="33"/>
      <c r="Q38" s="33"/>
    </row>
    <row r="39" spans="1:25" ht="15.75" thickBot="1">
      <c r="A39" s="12"/>
      <c r="B39" s="22"/>
      <c r="C39" s="36">
        <v>2013</v>
      </c>
      <c r="D39" s="36"/>
      <c r="E39" s="36"/>
      <c r="F39" s="14"/>
      <c r="G39" s="36">
        <v>2012</v>
      </c>
      <c r="H39" s="36"/>
      <c r="I39" s="36"/>
      <c r="J39" s="14"/>
      <c r="K39" s="36">
        <v>2013</v>
      </c>
      <c r="L39" s="36"/>
      <c r="M39" s="36"/>
      <c r="N39" s="14"/>
      <c r="O39" s="36">
        <v>2012</v>
      </c>
      <c r="P39" s="36"/>
      <c r="Q39" s="36"/>
    </row>
    <row r="40" spans="1:25">
      <c r="A40" s="12"/>
      <c r="B40" s="40" t="s">
        <v>433</v>
      </c>
      <c r="C40" s="58" t="s">
        <v>274</v>
      </c>
      <c r="D40" s="60">
        <v>47104</v>
      </c>
      <c r="E40" s="62"/>
      <c r="F40" s="42"/>
      <c r="G40" s="58" t="s">
        <v>274</v>
      </c>
      <c r="H40" s="60">
        <v>48980</v>
      </c>
      <c r="I40" s="62"/>
      <c r="J40" s="42"/>
      <c r="K40" s="58" t="s">
        <v>274</v>
      </c>
      <c r="L40" s="60">
        <v>51498</v>
      </c>
      <c r="M40" s="62"/>
      <c r="N40" s="42"/>
      <c r="O40" s="58" t="s">
        <v>274</v>
      </c>
      <c r="P40" s="60">
        <v>52147</v>
      </c>
      <c r="Q40" s="62"/>
    </row>
    <row r="41" spans="1:25">
      <c r="A41" s="12"/>
      <c r="B41" s="40"/>
      <c r="C41" s="40"/>
      <c r="D41" s="45"/>
      <c r="E41" s="42"/>
      <c r="F41" s="42"/>
      <c r="G41" s="40"/>
      <c r="H41" s="45"/>
      <c r="I41" s="42"/>
      <c r="J41" s="42"/>
      <c r="K41" s="40"/>
      <c r="L41" s="45"/>
      <c r="M41" s="42"/>
      <c r="N41" s="42"/>
      <c r="O41" s="40"/>
      <c r="P41" s="45"/>
      <c r="Q41" s="42"/>
    </row>
    <row r="42" spans="1:25">
      <c r="A42" s="12"/>
      <c r="B42" s="30" t="s">
        <v>451</v>
      </c>
      <c r="C42" s="44" t="s">
        <v>452</v>
      </c>
      <c r="D42" s="44"/>
      <c r="E42" s="22" t="s">
        <v>279</v>
      </c>
      <c r="F42" s="14"/>
      <c r="G42" s="44" t="s">
        <v>453</v>
      </c>
      <c r="H42" s="44"/>
      <c r="I42" s="22" t="s">
        <v>279</v>
      </c>
      <c r="J42" s="14"/>
      <c r="K42" s="44" t="s">
        <v>454</v>
      </c>
      <c r="L42" s="44"/>
      <c r="M42" s="22" t="s">
        <v>279</v>
      </c>
      <c r="N42" s="14"/>
      <c r="O42" s="44" t="s">
        <v>455</v>
      </c>
      <c r="P42" s="44"/>
      <c r="Q42" s="22" t="s">
        <v>279</v>
      </c>
    </row>
    <row r="43" spans="1:25">
      <c r="A43" s="12"/>
      <c r="B43" s="80" t="s">
        <v>456</v>
      </c>
      <c r="C43" s="41" t="s">
        <v>457</v>
      </c>
      <c r="D43" s="41"/>
      <c r="E43" s="40" t="s">
        <v>279</v>
      </c>
      <c r="F43" s="42"/>
      <c r="G43" s="41" t="s">
        <v>458</v>
      </c>
      <c r="H43" s="41"/>
      <c r="I43" s="40" t="s">
        <v>279</v>
      </c>
      <c r="J43" s="42"/>
      <c r="K43" s="41">
        <v>820</v>
      </c>
      <c r="L43" s="41"/>
      <c r="M43" s="42"/>
      <c r="N43" s="42"/>
      <c r="O43" s="45">
        <v>1666</v>
      </c>
      <c r="P43" s="45"/>
      <c r="Q43" s="42"/>
    </row>
    <row r="44" spans="1:25" ht="15.75" thickBot="1">
      <c r="A44" s="12"/>
      <c r="B44" s="80"/>
      <c r="C44" s="48"/>
      <c r="D44" s="48"/>
      <c r="E44" s="49"/>
      <c r="F44" s="42"/>
      <c r="G44" s="48"/>
      <c r="H44" s="48"/>
      <c r="I44" s="49"/>
      <c r="J44" s="42"/>
      <c r="K44" s="48"/>
      <c r="L44" s="48"/>
      <c r="M44" s="47"/>
      <c r="N44" s="42"/>
      <c r="O44" s="46"/>
      <c r="P44" s="46"/>
      <c r="Q44" s="47"/>
    </row>
    <row r="45" spans="1:25">
      <c r="A45" s="12"/>
      <c r="B45" s="38" t="s">
        <v>448</v>
      </c>
      <c r="C45" s="39" t="s">
        <v>274</v>
      </c>
      <c r="D45" s="51">
        <v>40566</v>
      </c>
      <c r="E45" s="53"/>
      <c r="F45" s="21"/>
      <c r="G45" s="39" t="s">
        <v>274</v>
      </c>
      <c r="H45" s="51">
        <v>37943</v>
      </c>
      <c r="I45" s="53"/>
      <c r="J45" s="21"/>
      <c r="K45" s="39" t="s">
        <v>274</v>
      </c>
      <c r="L45" s="51">
        <v>40566</v>
      </c>
      <c r="M45" s="53"/>
      <c r="N45" s="21"/>
      <c r="O45" s="39" t="s">
        <v>274</v>
      </c>
      <c r="P45" s="51">
        <v>37943</v>
      </c>
      <c r="Q45" s="53"/>
    </row>
    <row r="46" spans="1:25" ht="15.75" thickBot="1">
      <c r="A46" s="12"/>
      <c r="B46" s="38"/>
      <c r="C46" s="67"/>
      <c r="D46" s="69"/>
      <c r="E46" s="71"/>
      <c r="F46" s="21"/>
      <c r="G46" s="67"/>
      <c r="H46" s="69"/>
      <c r="I46" s="71"/>
      <c r="J46" s="21"/>
      <c r="K46" s="67"/>
      <c r="L46" s="69"/>
      <c r="M46" s="71"/>
      <c r="N46" s="21"/>
      <c r="O46" s="67"/>
      <c r="P46" s="69"/>
      <c r="Q46" s="71"/>
    </row>
    <row r="47" spans="1:25" ht="15.75" thickTop="1">
      <c r="A47" s="12"/>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15"/>
      <c r="C48" s="15"/>
    </row>
    <row r="49" spans="1:3" ht="56.25">
      <c r="A49" s="12"/>
      <c r="B49" s="94" t="s">
        <v>346</v>
      </c>
      <c r="C49" s="95" t="s">
        <v>459</v>
      </c>
    </row>
  </sheetData>
  <mergeCells count="208">
    <mergeCell ref="B15:Y15"/>
    <mergeCell ref="A20:A33"/>
    <mergeCell ref="B20:Y20"/>
    <mergeCell ref="A34:A49"/>
    <mergeCell ref="B34:Y34"/>
    <mergeCell ref="B47:Y47"/>
    <mergeCell ref="N45:N46"/>
    <mergeCell ref="O45:O46"/>
    <mergeCell ref="P45:P46"/>
    <mergeCell ref="Q45:Q46"/>
    <mergeCell ref="A1:A2"/>
    <mergeCell ref="B1:Y1"/>
    <mergeCell ref="B2:Y2"/>
    <mergeCell ref="B3:Y3"/>
    <mergeCell ref="A4:A19"/>
    <mergeCell ref="B4:Y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M40:M41"/>
    <mergeCell ref="N40:N41"/>
    <mergeCell ref="O40:O41"/>
    <mergeCell ref="P40:P41"/>
    <mergeCell ref="Q40:Q41"/>
    <mergeCell ref="C42:D42"/>
    <mergeCell ref="G42:H42"/>
    <mergeCell ref="K42:L42"/>
    <mergeCell ref="O42:P42"/>
    <mergeCell ref="G40:G41"/>
    <mergeCell ref="H40:H41"/>
    <mergeCell ref="I40:I41"/>
    <mergeCell ref="J40:J41"/>
    <mergeCell ref="K40:K41"/>
    <mergeCell ref="L40:L41"/>
    <mergeCell ref="K38:Q38"/>
    <mergeCell ref="C39:E39"/>
    <mergeCell ref="G39:I39"/>
    <mergeCell ref="K39:M39"/>
    <mergeCell ref="O39:Q39"/>
    <mergeCell ref="B40:B41"/>
    <mergeCell ref="C40:C41"/>
    <mergeCell ref="D40:D41"/>
    <mergeCell ref="E40:E41"/>
    <mergeCell ref="F40:F41"/>
    <mergeCell ref="N32:N33"/>
    <mergeCell ref="O32:O33"/>
    <mergeCell ref="P32:P33"/>
    <mergeCell ref="Q32:Q33"/>
    <mergeCell ref="B35:Q35"/>
    <mergeCell ref="B37:B38"/>
    <mergeCell ref="C37:I37"/>
    <mergeCell ref="C38:I38"/>
    <mergeCell ref="J37:J38"/>
    <mergeCell ref="K37:Q37"/>
    <mergeCell ref="H32:H33"/>
    <mergeCell ref="I32:I33"/>
    <mergeCell ref="J32:J33"/>
    <mergeCell ref="K32:K33"/>
    <mergeCell ref="L32:L33"/>
    <mergeCell ref="M32:M33"/>
    <mergeCell ref="B32:B33"/>
    <mergeCell ref="C32:C33"/>
    <mergeCell ref="D32:D33"/>
    <mergeCell ref="E32:E33"/>
    <mergeCell ref="F32:F33"/>
    <mergeCell ref="G32:G33"/>
    <mergeCell ref="K29:L30"/>
    <mergeCell ref="M29:M30"/>
    <mergeCell ref="N29:N30"/>
    <mergeCell ref="O29:P30"/>
    <mergeCell ref="Q29:Q30"/>
    <mergeCell ref="C31:D31"/>
    <mergeCell ref="G31:H31"/>
    <mergeCell ref="K31:L31"/>
    <mergeCell ref="O31:P31"/>
    <mergeCell ref="C29:D30"/>
    <mergeCell ref="E29:E30"/>
    <mergeCell ref="F29:F30"/>
    <mergeCell ref="G29:H30"/>
    <mergeCell ref="I29:I30"/>
    <mergeCell ref="J29:J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B23:B24"/>
    <mergeCell ref="C23:I23"/>
    <mergeCell ref="C24:I24"/>
    <mergeCell ref="J23:J24"/>
    <mergeCell ref="K23:Q23"/>
    <mergeCell ref="K24:Q2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0"/>
  <sheetViews>
    <sheetView showGridLines="0" workbookViewId="0"/>
  </sheetViews>
  <sheetFormatPr defaultRowHeight="15"/>
  <cols>
    <col min="1" max="3" width="36.5703125" bestFit="1" customWidth="1"/>
    <col min="5" max="5" width="6.5703125" customWidth="1"/>
    <col min="6" max="6" width="2" customWidth="1"/>
    <col min="7" max="7" width="6.42578125" customWidth="1"/>
    <col min="8" max="8" width="7.85546875" customWidth="1"/>
    <col min="9" max="9" width="6.5703125" customWidth="1"/>
    <col min="10" max="10" width="3.42578125" customWidth="1"/>
    <col min="11" max="11" width="3.7109375" customWidth="1"/>
    <col min="12" max="12" width="7.5703125" customWidth="1"/>
    <col min="13" max="13" width="6.5703125" customWidth="1"/>
    <col min="14" max="14" width="5.42578125" customWidth="1"/>
    <col min="15" max="15" width="3" customWidth="1"/>
    <col min="16" max="16" width="7.85546875" customWidth="1"/>
    <col min="17" max="17" width="6.5703125" customWidth="1"/>
    <col min="18" max="18" width="2" customWidth="1"/>
    <col min="19" max="19" width="4" customWidth="1"/>
    <col min="21" max="21" width="5.7109375" customWidth="1"/>
    <col min="22" max="22" width="2" customWidth="1"/>
    <col min="23" max="23" width="6.42578125" customWidth="1"/>
    <col min="24" max="25" width="6.5703125" customWidth="1"/>
    <col min="27" max="27" width="2" customWidth="1"/>
    <col min="28" max="28" width="11.7109375" customWidth="1"/>
    <col min="29" max="29" width="11.85546875" customWidth="1"/>
    <col min="30" max="30" width="16.5703125" customWidth="1"/>
    <col min="31" max="31" width="2" customWidth="1"/>
    <col min="32" max="32" width="6.5703125" customWidth="1"/>
    <col min="33" max="33" width="5.7109375" customWidth="1"/>
    <col min="35" max="35" width="2" customWidth="1"/>
    <col min="36" max="36" width="7.42578125" customWidth="1"/>
    <col min="37" max="37" width="1.5703125" customWidth="1"/>
  </cols>
  <sheetData>
    <row r="1" spans="1:37" ht="30" customHeight="1">
      <c r="A1" s="7" t="s">
        <v>10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7" ht="15.75" thickBot="1">
      <c r="A7" s="12"/>
      <c r="B7" s="22"/>
      <c r="C7" s="33" t="s">
        <v>467</v>
      </c>
      <c r="D7" s="33"/>
      <c r="E7" s="33"/>
      <c r="F7" s="33"/>
      <c r="G7" s="33"/>
      <c r="H7" s="33"/>
      <c r="I7" s="33"/>
      <c r="J7" s="33"/>
      <c r="K7" s="33"/>
      <c r="L7" s="33"/>
      <c r="M7" s="33"/>
      <c r="N7" s="33"/>
      <c r="O7" s="33"/>
      <c r="P7" s="33"/>
      <c r="Q7" s="33"/>
      <c r="R7" s="33"/>
      <c r="S7" s="33"/>
      <c r="T7" s="33"/>
      <c r="U7" s="33"/>
      <c r="V7" s="14"/>
      <c r="W7" s="118"/>
      <c r="X7" s="33" t="s">
        <v>468</v>
      </c>
      <c r="Y7" s="33"/>
      <c r="Z7" s="33"/>
      <c r="AA7" s="33"/>
      <c r="AB7" s="33"/>
      <c r="AC7" s="33"/>
      <c r="AD7" s="33"/>
    </row>
    <row r="8" spans="1:37">
      <c r="A8" s="12"/>
      <c r="B8" s="38"/>
      <c r="C8" s="35" t="s">
        <v>469</v>
      </c>
      <c r="D8" s="35"/>
      <c r="E8" s="35"/>
      <c r="F8" s="53"/>
      <c r="G8" s="35" t="s">
        <v>470</v>
      </c>
      <c r="H8" s="35"/>
      <c r="I8" s="35"/>
      <c r="J8" s="53"/>
      <c r="K8" s="35" t="s">
        <v>472</v>
      </c>
      <c r="L8" s="35"/>
      <c r="M8" s="35"/>
      <c r="N8" s="53"/>
      <c r="O8" s="35" t="s">
        <v>143</v>
      </c>
      <c r="P8" s="35"/>
      <c r="Q8" s="35"/>
      <c r="R8" s="53"/>
      <c r="S8" s="35" t="s">
        <v>143</v>
      </c>
      <c r="T8" s="35"/>
      <c r="U8" s="35"/>
      <c r="V8" s="121"/>
      <c r="W8" s="122"/>
      <c r="X8" s="35" t="s">
        <v>475</v>
      </c>
      <c r="Y8" s="35"/>
      <c r="Z8" s="35"/>
      <c r="AA8" s="53"/>
      <c r="AB8" s="35" t="s">
        <v>477</v>
      </c>
      <c r="AC8" s="35"/>
      <c r="AD8" s="35"/>
    </row>
    <row r="9" spans="1:37">
      <c r="A9" s="12"/>
      <c r="B9" s="38"/>
      <c r="C9" s="34"/>
      <c r="D9" s="34"/>
      <c r="E9" s="34"/>
      <c r="F9" s="21"/>
      <c r="G9" s="34" t="s">
        <v>471</v>
      </c>
      <c r="H9" s="34"/>
      <c r="I9" s="34"/>
      <c r="J9" s="21"/>
      <c r="K9" s="34" t="s">
        <v>473</v>
      </c>
      <c r="L9" s="34"/>
      <c r="M9" s="34"/>
      <c r="N9" s="21"/>
      <c r="O9" s="34" t="s">
        <v>471</v>
      </c>
      <c r="P9" s="34"/>
      <c r="Q9" s="34"/>
      <c r="R9" s="21"/>
      <c r="S9" s="34" t="s">
        <v>385</v>
      </c>
      <c r="T9" s="34"/>
      <c r="U9" s="34"/>
      <c r="V9" s="121"/>
      <c r="W9" s="122"/>
      <c r="X9" s="34" t="s">
        <v>476</v>
      </c>
      <c r="Y9" s="34"/>
      <c r="Z9" s="34"/>
      <c r="AA9" s="21"/>
      <c r="AB9" s="34"/>
      <c r="AC9" s="34"/>
      <c r="AD9" s="34"/>
    </row>
    <row r="10" spans="1:37" ht="15.75" thickBot="1">
      <c r="A10" s="12"/>
      <c r="B10" s="38"/>
      <c r="C10" s="33"/>
      <c r="D10" s="33"/>
      <c r="E10" s="33"/>
      <c r="F10" s="21"/>
      <c r="G10" s="120"/>
      <c r="H10" s="120"/>
      <c r="I10" s="120"/>
      <c r="J10" s="21"/>
      <c r="K10" s="33" t="s">
        <v>474</v>
      </c>
      <c r="L10" s="33"/>
      <c r="M10" s="33"/>
      <c r="N10" s="21"/>
      <c r="O10" s="120"/>
      <c r="P10" s="120"/>
      <c r="Q10" s="120"/>
      <c r="R10" s="21"/>
      <c r="S10" s="120"/>
      <c r="T10" s="120"/>
      <c r="U10" s="120"/>
      <c r="V10" s="121"/>
      <c r="W10" s="122"/>
      <c r="X10" s="33" t="s">
        <v>385</v>
      </c>
      <c r="Y10" s="33"/>
      <c r="Z10" s="33"/>
      <c r="AA10" s="21"/>
      <c r="AB10" s="33"/>
      <c r="AC10" s="33"/>
      <c r="AD10" s="33"/>
    </row>
    <row r="11" spans="1:37">
      <c r="A11" s="12"/>
      <c r="B11" s="25" t="s">
        <v>263</v>
      </c>
      <c r="C11" s="39"/>
      <c r="D11" s="39"/>
      <c r="E11" s="39"/>
      <c r="F11" s="14"/>
      <c r="G11" s="39"/>
      <c r="H11" s="39"/>
      <c r="I11" s="39"/>
      <c r="J11" s="14"/>
      <c r="K11" s="39"/>
      <c r="L11" s="39"/>
      <c r="M11" s="39"/>
      <c r="N11" s="14"/>
      <c r="O11" s="39"/>
      <c r="P11" s="39"/>
      <c r="Q11" s="39"/>
      <c r="R11" s="14"/>
      <c r="S11" s="39"/>
      <c r="T11" s="39"/>
      <c r="U11" s="39"/>
      <c r="V11" s="14"/>
      <c r="W11" s="118"/>
      <c r="X11" s="39"/>
      <c r="Y11" s="39"/>
      <c r="Z11" s="39"/>
      <c r="AA11" s="14"/>
      <c r="AB11" s="39"/>
      <c r="AC11" s="39"/>
      <c r="AD11" s="39"/>
    </row>
    <row r="12" spans="1:37">
      <c r="A12" s="12"/>
      <c r="B12" s="40" t="s">
        <v>392</v>
      </c>
      <c r="C12" s="40" t="s">
        <v>274</v>
      </c>
      <c r="D12" s="45">
        <v>1772525</v>
      </c>
      <c r="E12" s="42"/>
      <c r="F12" s="42"/>
      <c r="G12" s="40" t="s">
        <v>274</v>
      </c>
      <c r="H12" s="45">
        <v>5344</v>
      </c>
      <c r="I12" s="42"/>
      <c r="J12" s="42"/>
      <c r="K12" s="40" t="s">
        <v>274</v>
      </c>
      <c r="L12" s="45">
        <v>14692</v>
      </c>
      <c r="M12" s="42"/>
      <c r="N12" s="42"/>
      <c r="O12" s="40" t="s">
        <v>274</v>
      </c>
      <c r="P12" s="45">
        <v>20036</v>
      </c>
      <c r="Q12" s="42"/>
      <c r="R12" s="42"/>
      <c r="S12" s="40" t="s">
        <v>274</v>
      </c>
      <c r="T12" s="45">
        <v>1792561</v>
      </c>
      <c r="U12" s="42"/>
      <c r="V12" s="123"/>
      <c r="W12" s="124"/>
      <c r="X12" s="40" t="s">
        <v>274</v>
      </c>
      <c r="Y12" s="45">
        <v>13835</v>
      </c>
      <c r="Z12" s="42"/>
      <c r="AA12" s="42"/>
      <c r="AB12" s="40" t="s">
        <v>274</v>
      </c>
      <c r="AC12" s="45">
        <v>3927</v>
      </c>
      <c r="AD12" s="42"/>
    </row>
    <row r="13" spans="1:37">
      <c r="A13" s="12"/>
      <c r="B13" s="40"/>
      <c r="C13" s="40"/>
      <c r="D13" s="45"/>
      <c r="E13" s="42"/>
      <c r="F13" s="42"/>
      <c r="G13" s="40"/>
      <c r="H13" s="45"/>
      <c r="I13" s="42"/>
      <c r="J13" s="42"/>
      <c r="K13" s="40"/>
      <c r="L13" s="45"/>
      <c r="M13" s="42"/>
      <c r="N13" s="42"/>
      <c r="O13" s="40"/>
      <c r="P13" s="45"/>
      <c r="Q13" s="42"/>
      <c r="R13" s="42"/>
      <c r="S13" s="40"/>
      <c r="T13" s="45"/>
      <c r="U13" s="42"/>
      <c r="V13" s="123"/>
      <c r="W13" s="124"/>
      <c r="X13" s="40"/>
      <c r="Y13" s="45"/>
      <c r="Z13" s="42"/>
      <c r="AA13" s="42"/>
      <c r="AB13" s="40"/>
      <c r="AC13" s="45"/>
      <c r="AD13" s="42"/>
    </row>
    <row r="14" spans="1:37">
      <c r="A14" s="12"/>
      <c r="B14" s="38" t="s">
        <v>393</v>
      </c>
      <c r="C14" s="43">
        <v>318125</v>
      </c>
      <c r="D14" s="43"/>
      <c r="E14" s="21"/>
      <c r="F14" s="21"/>
      <c r="G14" s="44" t="s">
        <v>275</v>
      </c>
      <c r="H14" s="44"/>
      <c r="I14" s="21"/>
      <c r="J14" s="21"/>
      <c r="K14" s="44">
        <v>534</v>
      </c>
      <c r="L14" s="44"/>
      <c r="M14" s="21"/>
      <c r="N14" s="21"/>
      <c r="O14" s="44">
        <v>534</v>
      </c>
      <c r="P14" s="44"/>
      <c r="Q14" s="21"/>
      <c r="R14" s="21"/>
      <c r="S14" s="43">
        <v>318659</v>
      </c>
      <c r="T14" s="43"/>
      <c r="U14" s="21"/>
      <c r="V14" s="121"/>
      <c r="W14" s="122"/>
      <c r="X14" s="44">
        <v>642</v>
      </c>
      <c r="Y14" s="44"/>
      <c r="Z14" s="21"/>
      <c r="AA14" s="21"/>
      <c r="AB14" s="44" t="s">
        <v>275</v>
      </c>
      <c r="AC14" s="44"/>
      <c r="AD14" s="21"/>
    </row>
    <row r="15" spans="1:37">
      <c r="A15" s="12"/>
      <c r="B15" s="38"/>
      <c r="C15" s="43"/>
      <c r="D15" s="43"/>
      <c r="E15" s="21"/>
      <c r="F15" s="21"/>
      <c r="G15" s="44"/>
      <c r="H15" s="44"/>
      <c r="I15" s="21"/>
      <c r="J15" s="21"/>
      <c r="K15" s="44"/>
      <c r="L15" s="44"/>
      <c r="M15" s="21"/>
      <c r="N15" s="21"/>
      <c r="O15" s="44"/>
      <c r="P15" s="44"/>
      <c r="Q15" s="21"/>
      <c r="R15" s="21"/>
      <c r="S15" s="43"/>
      <c r="T15" s="43"/>
      <c r="U15" s="21"/>
      <c r="V15" s="121"/>
      <c r="W15" s="122"/>
      <c r="X15" s="44"/>
      <c r="Y15" s="44"/>
      <c r="Z15" s="21"/>
      <c r="AA15" s="21"/>
      <c r="AB15" s="44"/>
      <c r="AC15" s="44"/>
      <c r="AD15" s="21"/>
    </row>
    <row r="16" spans="1:37">
      <c r="A16" s="12"/>
      <c r="B16" s="26" t="s">
        <v>394</v>
      </c>
      <c r="C16" s="42"/>
      <c r="D16" s="42"/>
      <c r="E16" s="42"/>
      <c r="F16" s="27"/>
      <c r="G16" s="42"/>
      <c r="H16" s="42"/>
      <c r="I16" s="42"/>
      <c r="J16" s="27"/>
      <c r="K16" s="42"/>
      <c r="L16" s="42"/>
      <c r="M16" s="42"/>
      <c r="N16" s="27"/>
      <c r="O16" s="40"/>
      <c r="P16" s="40"/>
      <c r="Q16" s="40"/>
      <c r="R16" s="27"/>
      <c r="S16" s="40"/>
      <c r="T16" s="40"/>
      <c r="U16" s="40"/>
      <c r="V16" s="27"/>
      <c r="W16" s="119"/>
      <c r="X16" s="42"/>
      <c r="Y16" s="42"/>
      <c r="Z16" s="42"/>
      <c r="AA16" s="27"/>
      <c r="AB16" s="42"/>
      <c r="AC16" s="42"/>
      <c r="AD16" s="42"/>
    </row>
    <row r="17" spans="1:30">
      <c r="A17" s="12"/>
      <c r="B17" s="50" t="s">
        <v>395</v>
      </c>
      <c r="C17" s="43">
        <v>1318709</v>
      </c>
      <c r="D17" s="43"/>
      <c r="E17" s="21"/>
      <c r="F17" s="21"/>
      <c r="G17" s="44">
        <v>802</v>
      </c>
      <c r="H17" s="44"/>
      <c r="I17" s="21"/>
      <c r="J17" s="21"/>
      <c r="K17" s="43">
        <v>17353</v>
      </c>
      <c r="L17" s="43"/>
      <c r="M17" s="21"/>
      <c r="N17" s="21"/>
      <c r="O17" s="43">
        <v>18155</v>
      </c>
      <c r="P17" s="43"/>
      <c r="Q17" s="21"/>
      <c r="R17" s="21"/>
      <c r="S17" s="43">
        <v>1336864</v>
      </c>
      <c r="T17" s="43"/>
      <c r="U17" s="21"/>
      <c r="V17" s="121"/>
      <c r="W17" s="122"/>
      <c r="X17" s="43">
        <v>19855</v>
      </c>
      <c r="Y17" s="43"/>
      <c r="Z17" s="21"/>
      <c r="AA17" s="21"/>
      <c r="AB17" s="44">
        <v>12</v>
      </c>
      <c r="AC17" s="44"/>
      <c r="AD17" s="21"/>
    </row>
    <row r="18" spans="1:30">
      <c r="A18" s="12"/>
      <c r="B18" s="50"/>
      <c r="C18" s="43"/>
      <c r="D18" s="43"/>
      <c r="E18" s="21"/>
      <c r="F18" s="21"/>
      <c r="G18" s="44"/>
      <c r="H18" s="44"/>
      <c r="I18" s="21"/>
      <c r="J18" s="21"/>
      <c r="K18" s="43"/>
      <c r="L18" s="43"/>
      <c r="M18" s="21"/>
      <c r="N18" s="21"/>
      <c r="O18" s="43"/>
      <c r="P18" s="43"/>
      <c r="Q18" s="21"/>
      <c r="R18" s="21"/>
      <c r="S18" s="43"/>
      <c r="T18" s="43"/>
      <c r="U18" s="21"/>
      <c r="V18" s="121"/>
      <c r="W18" s="122"/>
      <c r="X18" s="43"/>
      <c r="Y18" s="43"/>
      <c r="Z18" s="21"/>
      <c r="AA18" s="21"/>
      <c r="AB18" s="44"/>
      <c r="AC18" s="44"/>
      <c r="AD18" s="21"/>
    </row>
    <row r="19" spans="1:30">
      <c r="A19" s="12"/>
      <c r="B19" s="80" t="s">
        <v>396</v>
      </c>
      <c r="C19" s="45">
        <v>330069</v>
      </c>
      <c r="D19" s="45"/>
      <c r="E19" s="42"/>
      <c r="F19" s="42"/>
      <c r="G19" s="45">
        <v>1347</v>
      </c>
      <c r="H19" s="45"/>
      <c r="I19" s="42"/>
      <c r="J19" s="42"/>
      <c r="K19" s="45">
        <v>1333</v>
      </c>
      <c r="L19" s="45"/>
      <c r="M19" s="42"/>
      <c r="N19" s="42"/>
      <c r="O19" s="45">
        <v>2680</v>
      </c>
      <c r="P19" s="45"/>
      <c r="Q19" s="42"/>
      <c r="R19" s="42"/>
      <c r="S19" s="45">
        <v>332749</v>
      </c>
      <c r="T19" s="45"/>
      <c r="U19" s="42"/>
      <c r="V19" s="123"/>
      <c r="W19" s="124"/>
      <c r="X19" s="45">
        <v>2068</v>
      </c>
      <c r="Y19" s="45"/>
      <c r="Z19" s="42"/>
      <c r="AA19" s="42"/>
      <c r="AB19" s="41" t="s">
        <v>275</v>
      </c>
      <c r="AC19" s="41"/>
      <c r="AD19" s="42"/>
    </row>
    <row r="20" spans="1:30">
      <c r="A20" s="12"/>
      <c r="B20" s="80"/>
      <c r="C20" s="45"/>
      <c r="D20" s="45"/>
      <c r="E20" s="42"/>
      <c r="F20" s="42"/>
      <c r="G20" s="45"/>
      <c r="H20" s="45"/>
      <c r="I20" s="42"/>
      <c r="J20" s="42"/>
      <c r="K20" s="45"/>
      <c r="L20" s="45"/>
      <c r="M20" s="42"/>
      <c r="N20" s="42"/>
      <c r="O20" s="45"/>
      <c r="P20" s="45"/>
      <c r="Q20" s="42"/>
      <c r="R20" s="42"/>
      <c r="S20" s="45"/>
      <c r="T20" s="45"/>
      <c r="U20" s="42"/>
      <c r="V20" s="123"/>
      <c r="W20" s="124"/>
      <c r="X20" s="45"/>
      <c r="Y20" s="45"/>
      <c r="Z20" s="42"/>
      <c r="AA20" s="42"/>
      <c r="AB20" s="41"/>
      <c r="AC20" s="41"/>
      <c r="AD20" s="42"/>
    </row>
    <row r="21" spans="1:30">
      <c r="A21" s="12"/>
      <c r="B21" s="50" t="s">
        <v>397</v>
      </c>
      <c r="C21" s="43">
        <v>44286</v>
      </c>
      <c r="D21" s="43"/>
      <c r="E21" s="21"/>
      <c r="F21" s="21"/>
      <c r="G21" s="44" t="s">
        <v>275</v>
      </c>
      <c r="H21" s="44"/>
      <c r="I21" s="21"/>
      <c r="J21" s="21"/>
      <c r="K21" s="43">
        <v>2138</v>
      </c>
      <c r="L21" s="43"/>
      <c r="M21" s="21"/>
      <c r="N21" s="21"/>
      <c r="O21" s="43">
        <v>2138</v>
      </c>
      <c r="P21" s="43"/>
      <c r="Q21" s="21"/>
      <c r="R21" s="21"/>
      <c r="S21" s="43">
        <v>46424</v>
      </c>
      <c r="T21" s="43"/>
      <c r="U21" s="21"/>
      <c r="V21" s="121"/>
      <c r="W21" s="122"/>
      <c r="X21" s="43">
        <v>2356</v>
      </c>
      <c r="Y21" s="43"/>
      <c r="Z21" s="21"/>
      <c r="AA21" s="21"/>
      <c r="AB21" s="44" t="s">
        <v>275</v>
      </c>
      <c r="AC21" s="44"/>
      <c r="AD21" s="21"/>
    </row>
    <row r="22" spans="1:30">
      <c r="A22" s="12"/>
      <c r="B22" s="50"/>
      <c r="C22" s="43"/>
      <c r="D22" s="43"/>
      <c r="E22" s="21"/>
      <c r="F22" s="21"/>
      <c r="G22" s="44"/>
      <c r="H22" s="44"/>
      <c r="I22" s="21"/>
      <c r="J22" s="21"/>
      <c r="K22" s="43"/>
      <c r="L22" s="43"/>
      <c r="M22" s="21"/>
      <c r="N22" s="21"/>
      <c r="O22" s="43"/>
      <c r="P22" s="43"/>
      <c r="Q22" s="21"/>
      <c r="R22" s="21"/>
      <c r="S22" s="43"/>
      <c r="T22" s="43"/>
      <c r="U22" s="21"/>
      <c r="V22" s="121"/>
      <c r="W22" s="122"/>
      <c r="X22" s="43"/>
      <c r="Y22" s="43"/>
      <c r="Z22" s="21"/>
      <c r="AA22" s="21"/>
      <c r="AB22" s="44"/>
      <c r="AC22" s="44"/>
      <c r="AD22" s="21"/>
    </row>
    <row r="23" spans="1:30">
      <c r="A23" s="12"/>
      <c r="B23" s="80" t="s">
        <v>398</v>
      </c>
      <c r="C23" s="45">
        <v>124867</v>
      </c>
      <c r="D23" s="45"/>
      <c r="E23" s="42"/>
      <c r="F23" s="42"/>
      <c r="G23" s="41" t="s">
        <v>275</v>
      </c>
      <c r="H23" s="41"/>
      <c r="I23" s="42"/>
      <c r="J23" s="42"/>
      <c r="K23" s="45">
        <v>3881</v>
      </c>
      <c r="L23" s="45"/>
      <c r="M23" s="42"/>
      <c r="N23" s="42"/>
      <c r="O23" s="45">
        <v>3881</v>
      </c>
      <c r="P23" s="45"/>
      <c r="Q23" s="42"/>
      <c r="R23" s="42"/>
      <c r="S23" s="45">
        <v>128748</v>
      </c>
      <c r="T23" s="45"/>
      <c r="U23" s="42"/>
      <c r="V23" s="123"/>
      <c r="W23" s="124"/>
      <c r="X23" s="45">
        <v>3881</v>
      </c>
      <c r="Y23" s="45"/>
      <c r="Z23" s="42"/>
      <c r="AA23" s="42"/>
      <c r="AB23" s="41" t="s">
        <v>275</v>
      </c>
      <c r="AC23" s="41"/>
      <c r="AD23" s="42"/>
    </row>
    <row r="24" spans="1:30">
      <c r="A24" s="12"/>
      <c r="B24" s="80"/>
      <c r="C24" s="45"/>
      <c r="D24" s="45"/>
      <c r="E24" s="42"/>
      <c r="F24" s="42"/>
      <c r="G24" s="41"/>
      <c r="H24" s="41"/>
      <c r="I24" s="42"/>
      <c r="J24" s="42"/>
      <c r="K24" s="45"/>
      <c r="L24" s="45"/>
      <c r="M24" s="42"/>
      <c r="N24" s="42"/>
      <c r="O24" s="45"/>
      <c r="P24" s="45"/>
      <c r="Q24" s="42"/>
      <c r="R24" s="42"/>
      <c r="S24" s="45"/>
      <c r="T24" s="45"/>
      <c r="U24" s="42"/>
      <c r="V24" s="123"/>
      <c r="W24" s="124"/>
      <c r="X24" s="45"/>
      <c r="Y24" s="45"/>
      <c r="Z24" s="42"/>
      <c r="AA24" s="42"/>
      <c r="AB24" s="41"/>
      <c r="AC24" s="41"/>
      <c r="AD24" s="42"/>
    </row>
    <row r="25" spans="1:30">
      <c r="A25" s="12"/>
      <c r="B25" s="50" t="s">
        <v>399</v>
      </c>
      <c r="C25" s="43">
        <v>778929</v>
      </c>
      <c r="D25" s="43"/>
      <c r="E25" s="21"/>
      <c r="F25" s="21"/>
      <c r="G25" s="43">
        <v>1519</v>
      </c>
      <c r="H25" s="43"/>
      <c r="I25" s="21"/>
      <c r="J25" s="21"/>
      <c r="K25" s="43">
        <v>9666</v>
      </c>
      <c r="L25" s="43"/>
      <c r="M25" s="21"/>
      <c r="N25" s="21"/>
      <c r="O25" s="43">
        <v>11185</v>
      </c>
      <c r="P25" s="43"/>
      <c r="Q25" s="21"/>
      <c r="R25" s="21"/>
      <c r="S25" s="43">
        <v>790114</v>
      </c>
      <c r="T25" s="43"/>
      <c r="U25" s="21"/>
      <c r="V25" s="121"/>
      <c r="W25" s="122"/>
      <c r="X25" s="43">
        <v>11620</v>
      </c>
      <c r="Y25" s="43"/>
      <c r="Z25" s="21"/>
      <c r="AA25" s="21"/>
      <c r="AB25" s="44">
        <v>173</v>
      </c>
      <c r="AC25" s="44"/>
      <c r="AD25" s="21"/>
    </row>
    <row r="26" spans="1:30" ht="15.75" thickBot="1">
      <c r="A26" s="12"/>
      <c r="B26" s="50"/>
      <c r="C26" s="52"/>
      <c r="D26" s="52"/>
      <c r="E26" s="54"/>
      <c r="F26" s="21"/>
      <c r="G26" s="52"/>
      <c r="H26" s="52"/>
      <c r="I26" s="54"/>
      <c r="J26" s="21"/>
      <c r="K26" s="52"/>
      <c r="L26" s="52"/>
      <c r="M26" s="54"/>
      <c r="N26" s="21"/>
      <c r="O26" s="52"/>
      <c r="P26" s="52"/>
      <c r="Q26" s="54"/>
      <c r="R26" s="21"/>
      <c r="S26" s="52"/>
      <c r="T26" s="52"/>
      <c r="U26" s="54"/>
      <c r="V26" s="121"/>
      <c r="W26" s="122"/>
      <c r="X26" s="52"/>
      <c r="Y26" s="52"/>
      <c r="Z26" s="54"/>
      <c r="AA26" s="21"/>
      <c r="AB26" s="56"/>
      <c r="AC26" s="56"/>
      <c r="AD26" s="54"/>
    </row>
    <row r="27" spans="1:30">
      <c r="A27" s="12"/>
      <c r="B27" s="31" t="s">
        <v>478</v>
      </c>
      <c r="C27" s="60">
        <v>2596860</v>
      </c>
      <c r="D27" s="60"/>
      <c r="E27" s="62"/>
      <c r="F27" s="42"/>
      <c r="G27" s="60">
        <v>3668</v>
      </c>
      <c r="H27" s="60"/>
      <c r="I27" s="62"/>
      <c r="J27" s="42"/>
      <c r="K27" s="60">
        <v>34371</v>
      </c>
      <c r="L27" s="60"/>
      <c r="M27" s="62"/>
      <c r="N27" s="42"/>
      <c r="O27" s="60">
        <v>38039</v>
      </c>
      <c r="P27" s="60"/>
      <c r="Q27" s="62"/>
      <c r="R27" s="42"/>
      <c r="S27" s="60">
        <v>2634899</v>
      </c>
      <c r="T27" s="60"/>
      <c r="U27" s="62"/>
      <c r="V27" s="123"/>
      <c r="W27" s="124"/>
      <c r="X27" s="60">
        <v>39780</v>
      </c>
      <c r="Y27" s="60"/>
      <c r="Z27" s="62"/>
      <c r="AA27" s="42"/>
      <c r="AB27" s="64">
        <v>185</v>
      </c>
      <c r="AC27" s="64"/>
      <c r="AD27" s="62"/>
    </row>
    <row r="28" spans="1:30" ht="15.75" thickBot="1">
      <c r="A28" s="12"/>
      <c r="B28" s="31" t="s">
        <v>479</v>
      </c>
      <c r="C28" s="46"/>
      <c r="D28" s="46"/>
      <c r="E28" s="47"/>
      <c r="F28" s="42"/>
      <c r="G28" s="46"/>
      <c r="H28" s="46"/>
      <c r="I28" s="47"/>
      <c r="J28" s="42"/>
      <c r="K28" s="46"/>
      <c r="L28" s="46"/>
      <c r="M28" s="47"/>
      <c r="N28" s="42"/>
      <c r="O28" s="46"/>
      <c r="P28" s="46"/>
      <c r="Q28" s="47"/>
      <c r="R28" s="42"/>
      <c r="S28" s="46"/>
      <c r="T28" s="46"/>
      <c r="U28" s="47"/>
      <c r="V28" s="123"/>
      <c r="W28" s="124"/>
      <c r="X28" s="46"/>
      <c r="Y28" s="46"/>
      <c r="Z28" s="47"/>
      <c r="AA28" s="42"/>
      <c r="AB28" s="48"/>
      <c r="AC28" s="48"/>
      <c r="AD28" s="47"/>
    </row>
    <row r="29" spans="1:30">
      <c r="A29" s="12"/>
      <c r="B29" s="82" t="s">
        <v>401</v>
      </c>
      <c r="C29" s="51">
        <v>4687510</v>
      </c>
      <c r="D29" s="51"/>
      <c r="E29" s="53"/>
      <c r="F29" s="21"/>
      <c r="G29" s="51">
        <v>9012</v>
      </c>
      <c r="H29" s="51"/>
      <c r="I29" s="53"/>
      <c r="J29" s="21"/>
      <c r="K29" s="51">
        <v>49597</v>
      </c>
      <c r="L29" s="51"/>
      <c r="M29" s="53"/>
      <c r="N29" s="21"/>
      <c r="O29" s="51">
        <v>58609</v>
      </c>
      <c r="P29" s="51"/>
      <c r="Q29" s="53"/>
      <c r="R29" s="21"/>
      <c r="S29" s="51">
        <v>4746119</v>
      </c>
      <c r="T29" s="51"/>
      <c r="U29" s="53"/>
      <c r="V29" s="121"/>
      <c r="W29" s="122"/>
      <c r="X29" s="51">
        <v>54257</v>
      </c>
      <c r="Y29" s="51"/>
      <c r="Z29" s="53"/>
      <c r="AA29" s="21"/>
      <c r="AB29" s="51">
        <v>4112</v>
      </c>
      <c r="AC29" s="51"/>
      <c r="AD29" s="53"/>
    </row>
    <row r="30" spans="1:30" ht="15.75" thickBot="1">
      <c r="A30" s="12"/>
      <c r="B30" s="82"/>
      <c r="C30" s="52"/>
      <c r="D30" s="52"/>
      <c r="E30" s="54"/>
      <c r="F30" s="21"/>
      <c r="G30" s="52"/>
      <c r="H30" s="52"/>
      <c r="I30" s="54"/>
      <c r="J30" s="21"/>
      <c r="K30" s="52"/>
      <c r="L30" s="52"/>
      <c r="M30" s="54"/>
      <c r="N30" s="21"/>
      <c r="O30" s="52"/>
      <c r="P30" s="52"/>
      <c r="Q30" s="54"/>
      <c r="R30" s="21"/>
      <c r="S30" s="52"/>
      <c r="T30" s="52"/>
      <c r="U30" s="54"/>
      <c r="V30" s="121"/>
      <c r="W30" s="122"/>
      <c r="X30" s="52"/>
      <c r="Y30" s="52"/>
      <c r="Z30" s="54"/>
      <c r="AA30" s="21"/>
      <c r="AB30" s="52"/>
      <c r="AC30" s="52"/>
      <c r="AD30" s="54"/>
    </row>
    <row r="31" spans="1:30">
      <c r="A31" s="12"/>
      <c r="B31" s="40" t="s">
        <v>402</v>
      </c>
      <c r="C31" s="60">
        <v>365888</v>
      </c>
      <c r="D31" s="60"/>
      <c r="E31" s="62"/>
      <c r="F31" s="42"/>
      <c r="G31" s="60">
        <v>4622</v>
      </c>
      <c r="H31" s="60"/>
      <c r="I31" s="62"/>
      <c r="J31" s="42"/>
      <c r="K31" s="60">
        <v>6505</v>
      </c>
      <c r="L31" s="60"/>
      <c r="M31" s="62"/>
      <c r="N31" s="42"/>
      <c r="O31" s="60">
        <v>11127</v>
      </c>
      <c r="P31" s="60"/>
      <c r="Q31" s="62"/>
      <c r="R31" s="42"/>
      <c r="S31" s="60">
        <v>377015</v>
      </c>
      <c r="T31" s="60"/>
      <c r="U31" s="62"/>
      <c r="V31" s="123"/>
      <c r="W31" s="124"/>
      <c r="X31" s="126">
        <v>6779</v>
      </c>
      <c r="Y31" s="126"/>
      <c r="Z31" s="62"/>
      <c r="AA31" s="42"/>
      <c r="AB31" s="64">
        <v>973</v>
      </c>
      <c r="AC31" s="64"/>
      <c r="AD31" s="62"/>
    </row>
    <row r="32" spans="1:30">
      <c r="A32" s="12"/>
      <c r="B32" s="40"/>
      <c r="C32" s="45"/>
      <c r="D32" s="45"/>
      <c r="E32" s="42"/>
      <c r="F32" s="42"/>
      <c r="G32" s="45"/>
      <c r="H32" s="45"/>
      <c r="I32" s="42"/>
      <c r="J32" s="42"/>
      <c r="K32" s="45"/>
      <c r="L32" s="45"/>
      <c r="M32" s="42"/>
      <c r="N32" s="42"/>
      <c r="O32" s="45"/>
      <c r="P32" s="45"/>
      <c r="Q32" s="42"/>
      <c r="R32" s="42"/>
      <c r="S32" s="45"/>
      <c r="T32" s="45"/>
      <c r="U32" s="42"/>
      <c r="V32" s="123"/>
      <c r="W32" s="124"/>
      <c r="X32" s="125"/>
      <c r="Y32" s="125"/>
      <c r="Z32" s="42"/>
      <c r="AA32" s="42"/>
      <c r="AB32" s="41"/>
      <c r="AC32" s="41"/>
      <c r="AD32" s="42"/>
    </row>
    <row r="33" spans="1:30">
      <c r="A33" s="12"/>
      <c r="B33" s="38" t="s">
        <v>403</v>
      </c>
      <c r="C33" s="43">
        <v>279271</v>
      </c>
      <c r="D33" s="43"/>
      <c r="E33" s="21"/>
      <c r="F33" s="21"/>
      <c r="G33" s="43">
        <v>2154</v>
      </c>
      <c r="H33" s="43"/>
      <c r="I33" s="21"/>
      <c r="J33" s="21"/>
      <c r="K33" s="43">
        <v>4908</v>
      </c>
      <c r="L33" s="43"/>
      <c r="M33" s="21"/>
      <c r="N33" s="21"/>
      <c r="O33" s="43">
        <v>7062</v>
      </c>
      <c r="P33" s="43"/>
      <c r="Q33" s="21"/>
      <c r="R33" s="21"/>
      <c r="S33" s="43">
        <v>286333</v>
      </c>
      <c r="T33" s="43"/>
      <c r="U33" s="21"/>
      <c r="V33" s="121"/>
      <c r="W33" s="122"/>
      <c r="X33" s="127">
        <v>5055</v>
      </c>
      <c r="Y33" s="127"/>
      <c r="Z33" s="21"/>
      <c r="AA33" s="21"/>
      <c r="AB33" s="44">
        <v>519</v>
      </c>
      <c r="AC33" s="44"/>
      <c r="AD33" s="21"/>
    </row>
    <row r="34" spans="1:30">
      <c r="A34" s="12"/>
      <c r="B34" s="38"/>
      <c r="C34" s="43"/>
      <c r="D34" s="43"/>
      <c r="E34" s="21"/>
      <c r="F34" s="21"/>
      <c r="G34" s="43"/>
      <c r="H34" s="43"/>
      <c r="I34" s="21"/>
      <c r="J34" s="21"/>
      <c r="K34" s="43"/>
      <c r="L34" s="43"/>
      <c r="M34" s="21"/>
      <c r="N34" s="21"/>
      <c r="O34" s="43"/>
      <c r="P34" s="43"/>
      <c r="Q34" s="21"/>
      <c r="R34" s="21"/>
      <c r="S34" s="43"/>
      <c r="T34" s="43"/>
      <c r="U34" s="21"/>
      <c r="V34" s="121"/>
      <c r="W34" s="122"/>
      <c r="X34" s="127"/>
      <c r="Y34" s="127"/>
      <c r="Z34" s="21"/>
      <c r="AA34" s="21"/>
      <c r="AB34" s="44"/>
      <c r="AC34" s="44"/>
      <c r="AD34" s="21"/>
    </row>
    <row r="35" spans="1:30">
      <c r="A35" s="12"/>
      <c r="B35" s="40" t="s">
        <v>404</v>
      </c>
      <c r="C35" s="45">
        <v>36884</v>
      </c>
      <c r="D35" s="45"/>
      <c r="E35" s="42"/>
      <c r="F35" s="42"/>
      <c r="G35" s="41">
        <v>485</v>
      </c>
      <c r="H35" s="41"/>
      <c r="I35" s="42"/>
      <c r="J35" s="42"/>
      <c r="K35" s="45">
        <v>2093</v>
      </c>
      <c r="L35" s="45"/>
      <c r="M35" s="42"/>
      <c r="N35" s="42"/>
      <c r="O35" s="45">
        <v>2578</v>
      </c>
      <c r="P35" s="45"/>
      <c r="Q35" s="42"/>
      <c r="R35" s="42"/>
      <c r="S35" s="45">
        <v>39462</v>
      </c>
      <c r="T35" s="45"/>
      <c r="U35" s="42"/>
      <c r="V35" s="123"/>
      <c r="W35" s="124"/>
      <c r="X35" s="125">
        <v>2079</v>
      </c>
      <c r="Y35" s="125"/>
      <c r="Z35" s="42"/>
      <c r="AA35" s="42"/>
      <c r="AB35" s="41">
        <v>38</v>
      </c>
      <c r="AC35" s="41"/>
      <c r="AD35" s="42"/>
    </row>
    <row r="36" spans="1:30" ht="15.75" thickBot="1">
      <c r="A36" s="12"/>
      <c r="B36" s="40"/>
      <c r="C36" s="46"/>
      <c r="D36" s="46"/>
      <c r="E36" s="47"/>
      <c r="F36" s="42"/>
      <c r="G36" s="48"/>
      <c r="H36" s="48"/>
      <c r="I36" s="47"/>
      <c r="J36" s="42"/>
      <c r="K36" s="46"/>
      <c r="L36" s="46"/>
      <c r="M36" s="47"/>
      <c r="N36" s="42"/>
      <c r="O36" s="46"/>
      <c r="P36" s="46"/>
      <c r="Q36" s="47"/>
      <c r="R36" s="42"/>
      <c r="S36" s="46"/>
      <c r="T36" s="46"/>
      <c r="U36" s="47"/>
      <c r="V36" s="123"/>
      <c r="W36" s="124"/>
      <c r="X36" s="128"/>
      <c r="Y36" s="128"/>
      <c r="Z36" s="47"/>
      <c r="AA36" s="42"/>
      <c r="AB36" s="48"/>
      <c r="AC36" s="48"/>
      <c r="AD36" s="47"/>
    </row>
    <row r="37" spans="1:30">
      <c r="A37" s="12"/>
      <c r="B37" s="82" t="s">
        <v>405</v>
      </c>
      <c r="C37" s="51">
        <v>682043</v>
      </c>
      <c r="D37" s="51"/>
      <c r="E37" s="53"/>
      <c r="F37" s="21"/>
      <c r="G37" s="51">
        <v>7261</v>
      </c>
      <c r="H37" s="51"/>
      <c r="I37" s="53"/>
      <c r="J37" s="21"/>
      <c r="K37" s="51">
        <v>13506</v>
      </c>
      <c r="L37" s="51"/>
      <c r="M37" s="53"/>
      <c r="N37" s="21"/>
      <c r="O37" s="51">
        <v>20767</v>
      </c>
      <c r="P37" s="51"/>
      <c r="Q37" s="53"/>
      <c r="R37" s="21"/>
      <c r="S37" s="51">
        <v>702810</v>
      </c>
      <c r="T37" s="51"/>
      <c r="U37" s="53"/>
      <c r="V37" s="121"/>
      <c r="W37" s="122"/>
      <c r="X37" s="51">
        <v>13913</v>
      </c>
      <c r="Y37" s="51"/>
      <c r="Z37" s="53"/>
      <c r="AA37" s="21"/>
      <c r="AB37" s="51">
        <v>1530</v>
      </c>
      <c r="AC37" s="51"/>
      <c r="AD37" s="53"/>
    </row>
    <row r="38" spans="1:30" ht="15.75" thickBot="1">
      <c r="A38" s="12"/>
      <c r="B38" s="82"/>
      <c r="C38" s="52"/>
      <c r="D38" s="52"/>
      <c r="E38" s="54"/>
      <c r="F38" s="21"/>
      <c r="G38" s="52"/>
      <c r="H38" s="52"/>
      <c r="I38" s="54"/>
      <c r="J38" s="21"/>
      <c r="K38" s="52"/>
      <c r="L38" s="52"/>
      <c r="M38" s="54"/>
      <c r="N38" s="21"/>
      <c r="O38" s="52"/>
      <c r="P38" s="52"/>
      <c r="Q38" s="54"/>
      <c r="R38" s="21"/>
      <c r="S38" s="52"/>
      <c r="T38" s="52"/>
      <c r="U38" s="54"/>
      <c r="V38" s="121"/>
      <c r="W38" s="122"/>
      <c r="X38" s="52"/>
      <c r="Y38" s="52"/>
      <c r="Z38" s="54"/>
      <c r="AA38" s="21"/>
      <c r="AB38" s="52"/>
      <c r="AC38" s="52"/>
      <c r="AD38" s="54"/>
    </row>
    <row r="39" spans="1:30">
      <c r="A39" s="12"/>
      <c r="B39" s="31" t="s">
        <v>480</v>
      </c>
      <c r="C39" s="60">
        <v>5369553</v>
      </c>
      <c r="D39" s="60"/>
      <c r="E39" s="62"/>
      <c r="F39" s="42"/>
      <c r="G39" s="60">
        <v>16273</v>
      </c>
      <c r="H39" s="60"/>
      <c r="I39" s="62"/>
      <c r="J39" s="42"/>
      <c r="K39" s="60">
        <v>63103</v>
      </c>
      <c r="L39" s="60"/>
      <c r="M39" s="62"/>
      <c r="N39" s="42"/>
      <c r="O39" s="60">
        <v>79376</v>
      </c>
      <c r="P39" s="60"/>
      <c r="Q39" s="62"/>
      <c r="R39" s="42"/>
      <c r="S39" s="60">
        <v>5448929</v>
      </c>
      <c r="T39" s="60"/>
      <c r="U39" s="62"/>
      <c r="V39" s="123"/>
      <c r="W39" s="124"/>
      <c r="X39" s="60">
        <v>68170</v>
      </c>
      <c r="Y39" s="60"/>
      <c r="Z39" s="62"/>
      <c r="AA39" s="42"/>
      <c r="AB39" s="60">
        <v>5642</v>
      </c>
      <c r="AC39" s="60"/>
      <c r="AD39" s="62"/>
    </row>
    <row r="40" spans="1:30">
      <c r="A40" s="12"/>
      <c r="B40" s="31" t="s">
        <v>481</v>
      </c>
      <c r="C40" s="45"/>
      <c r="D40" s="45"/>
      <c r="E40" s="42"/>
      <c r="F40" s="42"/>
      <c r="G40" s="78"/>
      <c r="H40" s="78"/>
      <c r="I40" s="79"/>
      <c r="J40" s="42"/>
      <c r="K40" s="45"/>
      <c r="L40" s="45"/>
      <c r="M40" s="42"/>
      <c r="N40" s="42"/>
      <c r="O40" s="45"/>
      <c r="P40" s="45"/>
      <c r="Q40" s="42"/>
      <c r="R40" s="42"/>
      <c r="S40" s="45"/>
      <c r="T40" s="45"/>
      <c r="U40" s="42"/>
      <c r="V40" s="123"/>
      <c r="W40" s="124"/>
      <c r="X40" s="45"/>
      <c r="Y40" s="45"/>
      <c r="Z40" s="42"/>
      <c r="AA40" s="42"/>
      <c r="AB40" s="45"/>
      <c r="AC40" s="45"/>
      <c r="AD40" s="42"/>
    </row>
    <row r="41" spans="1:30">
      <c r="A41" s="12"/>
      <c r="B41" s="38" t="s">
        <v>40</v>
      </c>
      <c r="C41" s="43">
        <v>103382</v>
      </c>
      <c r="D41" s="43"/>
      <c r="E41" s="21"/>
      <c r="F41" s="21"/>
      <c r="G41" s="43">
        <v>8223</v>
      </c>
      <c r="H41" s="43"/>
      <c r="I41" s="21"/>
      <c r="J41" s="21"/>
      <c r="K41" s="43">
        <v>41700</v>
      </c>
      <c r="L41" s="43"/>
      <c r="M41" s="21"/>
      <c r="N41" s="21"/>
      <c r="O41" s="43">
        <v>49923</v>
      </c>
      <c r="P41" s="43"/>
      <c r="Q41" s="21"/>
      <c r="R41" s="21"/>
      <c r="S41" s="43">
        <v>153305</v>
      </c>
      <c r="T41" s="43"/>
      <c r="U41" s="21"/>
      <c r="V41" s="121"/>
      <c r="W41" s="122"/>
      <c r="X41" s="43">
        <v>30856</v>
      </c>
      <c r="Y41" s="43"/>
      <c r="Z41" s="21"/>
      <c r="AA41" s="21"/>
      <c r="AB41" s="43">
        <v>20235</v>
      </c>
      <c r="AC41" s="43"/>
      <c r="AD41" s="21"/>
    </row>
    <row r="42" spans="1:30" ht="15.75" thickBot="1">
      <c r="A42" s="12"/>
      <c r="B42" s="38"/>
      <c r="C42" s="52"/>
      <c r="D42" s="52"/>
      <c r="E42" s="54"/>
      <c r="F42" s="21"/>
      <c r="G42" s="52"/>
      <c r="H42" s="52"/>
      <c r="I42" s="54"/>
      <c r="J42" s="21"/>
      <c r="K42" s="52"/>
      <c r="L42" s="52"/>
      <c r="M42" s="54"/>
      <c r="N42" s="21"/>
      <c r="O42" s="52"/>
      <c r="P42" s="52"/>
      <c r="Q42" s="54"/>
      <c r="R42" s="21"/>
      <c r="S42" s="52"/>
      <c r="T42" s="52"/>
      <c r="U42" s="54"/>
      <c r="V42" s="121"/>
      <c r="W42" s="122"/>
      <c r="X42" s="52"/>
      <c r="Y42" s="52"/>
      <c r="Z42" s="54"/>
      <c r="AA42" s="21"/>
      <c r="AB42" s="52"/>
      <c r="AC42" s="52"/>
      <c r="AD42" s="54"/>
    </row>
    <row r="43" spans="1:30">
      <c r="A43" s="12"/>
      <c r="B43" s="115" t="s">
        <v>408</v>
      </c>
      <c r="C43" s="58" t="s">
        <v>274</v>
      </c>
      <c r="D43" s="60">
        <v>5472935</v>
      </c>
      <c r="E43" s="62"/>
      <c r="F43" s="42"/>
      <c r="G43" s="58" t="s">
        <v>274</v>
      </c>
      <c r="H43" s="60">
        <v>24496</v>
      </c>
      <c r="I43" s="62"/>
      <c r="J43" s="42"/>
      <c r="K43" s="58" t="s">
        <v>274</v>
      </c>
      <c r="L43" s="60">
        <v>104803</v>
      </c>
      <c r="M43" s="62"/>
      <c r="N43" s="42"/>
      <c r="O43" s="58" t="s">
        <v>274</v>
      </c>
      <c r="P43" s="60">
        <v>129299</v>
      </c>
      <c r="Q43" s="62"/>
      <c r="R43" s="42"/>
      <c r="S43" s="58" t="s">
        <v>274</v>
      </c>
      <c r="T43" s="60">
        <v>5602234</v>
      </c>
      <c r="U43" s="62"/>
      <c r="V43" s="123"/>
      <c r="W43" s="124"/>
      <c r="X43" s="58" t="s">
        <v>274</v>
      </c>
      <c r="Y43" s="60">
        <v>99026</v>
      </c>
      <c r="Z43" s="62"/>
      <c r="AA43" s="42"/>
      <c r="AB43" s="58" t="s">
        <v>274</v>
      </c>
      <c r="AC43" s="60">
        <v>25877</v>
      </c>
      <c r="AD43" s="62"/>
    </row>
    <row r="44" spans="1:30" ht="15.75" thickBot="1">
      <c r="A44" s="12"/>
      <c r="B44" s="115"/>
      <c r="C44" s="59"/>
      <c r="D44" s="61"/>
      <c r="E44" s="63"/>
      <c r="F44" s="42"/>
      <c r="G44" s="59"/>
      <c r="H44" s="61"/>
      <c r="I44" s="63"/>
      <c r="J44" s="42"/>
      <c r="K44" s="59"/>
      <c r="L44" s="61"/>
      <c r="M44" s="63"/>
      <c r="N44" s="42"/>
      <c r="O44" s="59"/>
      <c r="P44" s="61"/>
      <c r="Q44" s="63"/>
      <c r="R44" s="42"/>
      <c r="S44" s="59"/>
      <c r="T44" s="61"/>
      <c r="U44" s="63"/>
      <c r="V44" s="123"/>
      <c r="W44" s="124"/>
      <c r="X44" s="59"/>
      <c r="Y44" s="61"/>
      <c r="Z44" s="63"/>
      <c r="AA44" s="42"/>
      <c r="AB44" s="59"/>
      <c r="AC44" s="61"/>
      <c r="AD44" s="63"/>
    </row>
    <row r="45" spans="1:30" ht="15.75" thickTop="1">
      <c r="A45" s="12"/>
      <c r="B45" s="25" t="s">
        <v>264</v>
      </c>
      <c r="C45" s="66"/>
      <c r="D45" s="66"/>
      <c r="E45" s="66"/>
      <c r="F45" s="14"/>
      <c r="G45" s="66"/>
      <c r="H45" s="66"/>
      <c r="I45" s="66"/>
      <c r="J45" s="14"/>
      <c r="K45" s="66"/>
      <c r="L45" s="66"/>
      <c r="M45" s="66"/>
      <c r="N45" s="14"/>
      <c r="O45" s="66"/>
      <c r="P45" s="66"/>
      <c r="Q45" s="66"/>
      <c r="R45" s="14"/>
      <c r="S45" s="66"/>
      <c r="T45" s="66"/>
      <c r="U45" s="66"/>
      <c r="V45" s="14"/>
      <c r="W45" s="118"/>
      <c r="X45" s="66"/>
      <c r="Y45" s="66"/>
      <c r="Z45" s="66"/>
      <c r="AA45" s="14"/>
      <c r="AB45" s="66"/>
      <c r="AC45" s="66"/>
      <c r="AD45" s="66"/>
    </row>
    <row r="46" spans="1:30">
      <c r="A46" s="12"/>
      <c r="B46" s="40" t="s">
        <v>392</v>
      </c>
      <c r="C46" s="40" t="s">
        <v>274</v>
      </c>
      <c r="D46" s="45">
        <v>1614167</v>
      </c>
      <c r="E46" s="42"/>
      <c r="F46" s="42"/>
      <c r="G46" s="40" t="s">
        <v>274</v>
      </c>
      <c r="H46" s="45">
        <v>4883</v>
      </c>
      <c r="I46" s="42"/>
      <c r="J46" s="42"/>
      <c r="K46" s="40" t="s">
        <v>274</v>
      </c>
      <c r="L46" s="45">
        <v>12424</v>
      </c>
      <c r="M46" s="42"/>
      <c r="N46" s="42"/>
      <c r="O46" s="40" t="s">
        <v>274</v>
      </c>
      <c r="P46" s="45">
        <v>17307</v>
      </c>
      <c r="Q46" s="42"/>
      <c r="R46" s="42"/>
      <c r="S46" s="40" t="s">
        <v>274</v>
      </c>
      <c r="T46" s="45">
        <v>1631474</v>
      </c>
      <c r="U46" s="42"/>
      <c r="V46" s="123"/>
      <c r="W46" s="124"/>
      <c r="X46" s="40" t="s">
        <v>274</v>
      </c>
      <c r="Y46" s="45">
        <v>25941</v>
      </c>
      <c r="Z46" s="42"/>
      <c r="AA46" s="42"/>
      <c r="AB46" s="40" t="s">
        <v>274</v>
      </c>
      <c r="AC46" s="45">
        <v>2138</v>
      </c>
      <c r="AD46" s="42"/>
    </row>
    <row r="47" spans="1:30">
      <c r="A47" s="12"/>
      <c r="B47" s="40"/>
      <c r="C47" s="40"/>
      <c r="D47" s="45"/>
      <c r="E47" s="42"/>
      <c r="F47" s="42"/>
      <c r="G47" s="40"/>
      <c r="H47" s="45"/>
      <c r="I47" s="42"/>
      <c r="J47" s="42"/>
      <c r="K47" s="40"/>
      <c r="L47" s="45"/>
      <c r="M47" s="42"/>
      <c r="N47" s="42"/>
      <c r="O47" s="40"/>
      <c r="P47" s="45"/>
      <c r="Q47" s="42"/>
      <c r="R47" s="42"/>
      <c r="S47" s="40"/>
      <c r="T47" s="45"/>
      <c r="U47" s="42"/>
      <c r="V47" s="123"/>
      <c r="W47" s="124"/>
      <c r="X47" s="40"/>
      <c r="Y47" s="45"/>
      <c r="Z47" s="42"/>
      <c r="AA47" s="42"/>
      <c r="AB47" s="40"/>
      <c r="AC47" s="45"/>
      <c r="AD47" s="42"/>
    </row>
    <row r="48" spans="1:30">
      <c r="A48" s="12"/>
      <c r="B48" s="38" t="s">
        <v>393</v>
      </c>
      <c r="C48" s="43">
        <v>267077</v>
      </c>
      <c r="D48" s="43"/>
      <c r="E48" s="21"/>
      <c r="F48" s="21"/>
      <c r="G48" s="44">
        <v>79</v>
      </c>
      <c r="H48" s="44"/>
      <c r="I48" s="21"/>
      <c r="J48" s="21"/>
      <c r="K48" s="43">
        <v>1462</v>
      </c>
      <c r="L48" s="43"/>
      <c r="M48" s="21"/>
      <c r="N48" s="21"/>
      <c r="O48" s="43">
        <v>1541</v>
      </c>
      <c r="P48" s="43"/>
      <c r="Q48" s="21"/>
      <c r="R48" s="21"/>
      <c r="S48" s="43">
        <v>268618</v>
      </c>
      <c r="T48" s="43"/>
      <c r="U48" s="21"/>
      <c r="V48" s="121"/>
      <c r="W48" s="122"/>
      <c r="X48" s="43">
        <v>1173</v>
      </c>
      <c r="Y48" s="43"/>
      <c r="Z48" s="21"/>
      <c r="AA48" s="21"/>
      <c r="AB48" s="44">
        <v>375</v>
      </c>
      <c r="AC48" s="44"/>
      <c r="AD48" s="21"/>
    </row>
    <row r="49" spans="1:30">
      <c r="A49" s="12"/>
      <c r="B49" s="38"/>
      <c r="C49" s="43"/>
      <c r="D49" s="43"/>
      <c r="E49" s="21"/>
      <c r="F49" s="21"/>
      <c r="G49" s="44"/>
      <c r="H49" s="44"/>
      <c r="I49" s="21"/>
      <c r="J49" s="21"/>
      <c r="K49" s="43"/>
      <c r="L49" s="43"/>
      <c r="M49" s="21"/>
      <c r="N49" s="21"/>
      <c r="O49" s="43"/>
      <c r="P49" s="43"/>
      <c r="Q49" s="21"/>
      <c r="R49" s="21"/>
      <c r="S49" s="43"/>
      <c r="T49" s="43"/>
      <c r="U49" s="21"/>
      <c r="V49" s="121"/>
      <c r="W49" s="122"/>
      <c r="X49" s="43"/>
      <c r="Y49" s="43"/>
      <c r="Z49" s="21"/>
      <c r="AA49" s="21"/>
      <c r="AB49" s="44"/>
      <c r="AC49" s="44"/>
      <c r="AD49" s="21"/>
    </row>
    <row r="50" spans="1:30">
      <c r="A50" s="12"/>
      <c r="B50" s="26" t="s">
        <v>394</v>
      </c>
      <c r="C50" s="40"/>
      <c r="D50" s="40"/>
      <c r="E50" s="40"/>
      <c r="F50" s="27"/>
      <c r="G50" s="42"/>
      <c r="H50" s="42"/>
      <c r="I50" s="42"/>
      <c r="J50" s="27"/>
      <c r="K50" s="42"/>
      <c r="L50" s="42"/>
      <c r="M50" s="42"/>
      <c r="N50" s="27"/>
      <c r="O50" s="40"/>
      <c r="P50" s="40"/>
      <c r="Q50" s="40"/>
      <c r="R50" s="27"/>
      <c r="S50" s="40"/>
      <c r="T50" s="40"/>
      <c r="U50" s="40"/>
      <c r="V50" s="27"/>
      <c r="W50" s="119"/>
      <c r="X50" s="42"/>
      <c r="Y50" s="42"/>
      <c r="Z50" s="42"/>
      <c r="AA50" s="27"/>
      <c r="AB50" s="42"/>
      <c r="AC50" s="42"/>
      <c r="AD50" s="42"/>
    </row>
    <row r="51" spans="1:30">
      <c r="A51" s="12"/>
      <c r="B51" s="50" t="s">
        <v>395</v>
      </c>
      <c r="C51" s="43">
        <v>1306526</v>
      </c>
      <c r="D51" s="43"/>
      <c r="E51" s="21"/>
      <c r="F51" s="21"/>
      <c r="G51" s="43">
        <v>4130</v>
      </c>
      <c r="H51" s="43"/>
      <c r="I51" s="21"/>
      <c r="J51" s="21"/>
      <c r="K51" s="43">
        <v>22535</v>
      </c>
      <c r="L51" s="43"/>
      <c r="M51" s="21"/>
      <c r="N51" s="21"/>
      <c r="O51" s="43">
        <v>26665</v>
      </c>
      <c r="P51" s="43"/>
      <c r="Q51" s="21"/>
      <c r="R51" s="21"/>
      <c r="S51" s="43">
        <v>1333191</v>
      </c>
      <c r="T51" s="43"/>
      <c r="U51" s="21"/>
      <c r="V51" s="121"/>
      <c r="W51" s="122"/>
      <c r="X51" s="43">
        <v>23224</v>
      </c>
      <c r="Y51" s="43"/>
      <c r="Z51" s="21"/>
      <c r="AA51" s="21"/>
      <c r="AB51" s="44">
        <v>823</v>
      </c>
      <c r="AC51" s="44"/>
      <c r="AD51" s="21"/>
    </row>
    <row r="52" spans="1:30">
      <c r="A52" s="12"/>
      <c r="B52" s="50"/>
      <c r="C52" s="43"/>
      <c r="D52" s="43"/>
      <c r="E52" s="21"/>
      <c r="F52" s="21"/>
      <c r="G52" s="43"/>
      <c r="H52" s="43"/>
      <c r="I52" s="21"/>
      <c r="J52" s="21"/>
      <c r="K52" s="43"/>
      <c r="L52" s="43"/>
      <c r="M52" s="21"/>
      <c r="N52" s="21"/>
      <c r="O52" s="43"/>
      <c r="P52" s="43"/>
      <c r="Q52" s="21"/>
      <c r="R52" s="21"/>
      <c r="S52" s="43"/>
      <c r="T52" s="43"/>
      <c r="U52" s="21"/>
      <c r="V52" s="121"/>
      <c r="W52" s="122"/>
      <c r="X52" s="43"/>
      <c r="Y52" s="43"/>
      <c r="Z52" s="21"/>
      <c r="AA52" s="21"/>
      <c r="AB52" s="44"/>
      <c r="AC52" s="44"/>
      <c r="AD52" s="21"/>
    </row>
    <row r="53" spans="1:30">
      <c r="A53" s="12"/>
      <c r="B53" s="80" t="s">
        <v>396</v>
      </c>
      <c r="C53" s="45">
        <v>283634</v>
      </c>
      <c r="D53" s="45"/>
      <c r="E53" s="42"/>
      <c r="F53" s="42"/>
      <c r="G53" s="41">
        <v>761</v>
      </c>
      <c r="H53" s="41"/>
      <c r="I53" s="42"/>
      <c r="J53" s="42"/>
      <c r="K53" s="45">
        <v>1086</v>
      </c>
      <c r="L53" s="45"/>
      <c r="M53" s="42"/>
      <c r="N53" s="42"/>
      <c r="O53" s="45">
        <v>1847</v>
      </c>
      <c r="P53" s="45"/>
      <c r="Q53" s="42"/>
      <c r="R53" s="42"/>
      <c r="S53" s="45">
        <v>285481</v>
      </c>
      <c r="T53" s="45"/>
      <c r="U53" s="42"/>
      <c r="V53" s="123"/>
      <c r="W53" s="124"/>
      <c r="X53" s="45">
        <v>1434</v>
      </c>
      <c r="Y53" s="45"/>
      <c r="Z53" s="42"/>
      <c r="AA53" s="42"/>
      <c r="AB53" s="41">
        <v>153</v>
      </c>
      <c r="AC53" s="41"/>
      <c r="AD53" s="42"/>
    </row>
    <row r="54" spans="1:30">
      <c r="A54" s="12"/>
      <c r="B54" s="80"/>
      <c r="C54" s="45"/>
      <c r="D54" s="45"/>
      <c r="E54" s="42"/>
      <c r="F54" s="42"/>
      <c r="G54" s="41"/>
      <c r="H54" s="41"/>
      <c r="I54" s="42"/>
      <c r="J54" s="42"/>
      <c r="K54" s="45"/>
      <c r="L54" s="45"/>
      <c r="M54" s="42"/>
      <c r="N54" s="42"/>
      <c r="O54" s="45"/>
      <c r="P54" s="45"/>
      <c r="Q54" s="42"/>
      <c r="R54" s="42"/>
      <c r="S54" s="45"/>
      <c r="T54" s="45"/>
      <c r="U54" s="42"/>
      <c r="V54" s="123"/>
      <c r="W54" s="124"/>
      <c r="X54" s="45"/>
      <c r="Y54" s="45"/>
      <c r="Z54" s="42"/>
      <c r="AA54" s="42"/>
      <c r="AB54" s="41"/>
      <c r="AC54" s="41"/>
      <c r="AD54" s="42"/>
    </row>
    <row r="55" spans="1:30">
      <c r="A55" s="12"/>
      <c r="B55" s="50" t="s">
        <v>397</v>
      </c>
      <c r="C55" s="43">
        <v>57009</v>
      </c>
      <c r="D55" s="43"/>
      <c r="E55" s="21"/>
      <c r="F55" s="21"/>
      <c r="G55" s="44" t="s">
        <v>275</v>
      </c>
      <c r="H55" s="44"/>
      <c r="I55" s="21"/>
      <c r="J55" s="21"/>
      <c r="K55" s="43">
        <v>4453</v>
      </c>
      <c r="L55" s="43"/>
      <c r="M55" s="21"/>
      <c r="N55" s="21"/>
      <c r="O55" s="43">
        <v>4453</v>
      </c>
      <c r="P55" s="43"/>
      <c r="Q55" s="21"/>
      <c r="R55" s="21"/>
      <c r="S55" s="43">
        <v>61462</v>
      </c>
      <c r="T55" s="43"/>
      <c r="U55" s="21"/>
      <c r="V55" s="121"/>
      <c r="W55" s="122"/>
      <c r="X55" s="43">
        <v>4612</v>
      </c>
      <c r="Y55" s="43"/>
      <c r="Z55" s="21"/>
      <c r="AA55" s="21"/>
      <c r="AB55" s="44" t="s">
        <v>275</v>
      </c>
      <c r="AC55" s="44"/>
      <c r="AD55" s="21"/>
    </row>
    <row r="56" spans="1:30">
      <c r="A56" s="12"/>
      <c r="B56" s="50"/>
      <c r="C56" s="43"/>
      <c r="D56" s="43"/>
      <c r="E56" s="21"/>
      <c r="F56" s="21"/>
      <c r="G56" s="44"/>
      <c r="H56" s="44"/>
      <c r="I56" s="21"/>
      <c r="J56" s="21"/>
      <c r="K56" s="43"/>
      <c r="L56" s="43"/>
      <c r="M56" s="21"/>
      <c r="N56" s="21"/>
      <c r="O56" s="43"/>
      <c r="P56" s="43"/>
      <c r="Q56" s="21"/>
      <c r="R56" s="21"/>
      <c r="S56" s="43"/>
      <c r="T56" s="43"/>
      <c r="U56" s="21"/>
      <c r="V56" s="121"/>
      <c r="W56" s="122"/>
      <c r="X56" s="43"/>
      <c r="Y56" s="43"/>
      <c r="Z56" s="21"/>
      <c r="AA56" s="21"/>
      <c r="AB56" s="44"/>
      <c r="AC56" s="44"/>
      <c r="AD56" s="21"/>
    </row>
    <row r="57" spans="1:30">
      <c r="A57" s="12"/>
      <c r="B57" s="80" t="s">
        <v>398</v>
      </c>
      <c r="C57" s="45">
        <v>124081</v>
      </c>
      <c r="D57" s="45"/>
      <c r="E57" s="42"/>
      <c r="F57" s="42"/>
      <c r="G57" s="41" t="s">
        <v>275</v>
      </c>
      <c r="H57" s="41"/>
      <c r="I57" s="42"/>
      <c r="J57" s="42"/>
      <c r="K57" s="41">
        <v>873</v>
      </c>
      <c r="L57" s="41"/>
      <c r="M57" s="42"/>
      <c r="N57" s="42"/>
      <c r="O57" s="41">
        <v>873</v>
      </c>
      <c r="P57" s="41"/>
      <c r="Q57" s="42"/>
      <c r="R57" s="42"/>
      <c r="S57" s="45">
        <v>124954</v>
      </c>
      <c r="T57" s="45"/>
      <c r="U57" s="42"/>
      <c r="V57" s="123"/>
      <c r="W57" s="124"/>
      <c r="X57" s="41">
        <v>873</v>
      </c>
      <c r="Y57" s="41"/>
      <c r="Z57" s="42"/>
      <c r="AA57" s="42"/>
      <c r="AB57" s="41" t="s">
        <v>275</v>
      </c>
      <c r="AC57" s="41"/>
      <c r="AD57" s="42"/>
    </row>
    <row r="58" spans="1:30">
      <c r="A58" s="12"/>
      <c r="B58" s="80"/>
      <c r="C58" s="45"/>
      <c r="D58" s="45"/>
      <c r="E58" s="42"/>
      <c r="F58" s="42"/>
      <c r="G58" s="41"/>
      <c r="H58" s="41"/>
      <c r="I58" s="42"/>
      <c r="J58" s="42"/>
      <c r="K58" s="41"/>
      <c r="L58" s="41"/>
      <c r="M58" s="42"/>
      <c r="N58" s="42"/>
      <c r="O58" s="41"/>
      <c r="P58" s="41"/>
      <c r="Q58" s="42"/>
      <c r="R58" s="42"/>
      <c r="S58" s="45"/>
      <c r="T58" s="45"/>
      <c r="U58" s="42"/>
      <c r="V58" s="123"/>
      <c r="W58" s="124"/>
      <c r="X58" s="41"/>
      <c r="Y58" s="41"/>
      <c r="Z58" s="42"/>
      <c r="AA58" s="42"/>
      <c r="AB58" s="41"/>
      <c r="AC58" s="41"/>
      <c r="AD58" s="42"/>
    </row>
    <row r="59" spans="1:30">
      <c r="A59" s="12"/>
      <c r="B59" s="50" t="s">
        <v>399</v>
      </c>
      <c r="C59" s="43">
        <v>755103</v>
      </c>
      <c r="D59" s="43"/>
      <c r="E59" s="21"/>
      <c r="F59" s="21"/>
      <c r="G59" s="43">
        <v>1053</v>
      </c>
      <c r="H59" s="43"/>
      <c r="I59" s="21"/>
      <c r="J59" s="21"/>
      <c r="K59" s="43">
        <v>16965</v>
      </c>
      <c r="L59" s="43"/>
      <c r="M59" s="21"/>
      <c r="N59" s="21"/>
      <c r="O59" s="43">
        <v>18018</v>
      </c>
      <c r="P59" s="43"/>
      <c r="Q59" s="21"/>
      <c r="R59" s="21"/>
      <c r="S59" s="43">
        <v>773121</v>
      </c>
      <c r="T59" s="43"/>
      <c r="U59" s="21"/>
      <c r="V59" s="121"/>
      <c r="W59" s="122"/>
      <c r="X59" s="43">
        <v>16214</v>
      </c>
      <c r="Y59" s="43"/>
      <c r="Z59" s="21"/>
      <c r="AA59" s="21"/>
      <c r="AB59" s="43">
        <v>1534</v>
      </c>
      <c r="AC59" s="43"/>
      <c r="AD59" s="21"/>
    </row>
    <row r="60" spans="1:30" ht="15.75" thickBot="1">
      <c r="A60" s="12"/>
      <c r="B60" s="50"/>
      <c r="C60" s="52"/>
      <c r="D60" s="52"/>
      <c r="E60" s="54"/>
      <c r="F60" s="21"/>
      <c r="G60" s="52"/>
      <c r="H60" s="52"/>
      <c r="I60" s="54"/>
      <c r="J60" s="21"/>
      <c r="K60" s="52"/>
      <c r="L60" s="52"/>
      <c r="M60" s="54"/>
      <c r="N60" s="21"/>
      <c r="O60" s="52"/>
      <c r="P60" s="52"/>
      <c r="Q60" s="54"/>
      <c r="R60" s="21"/>
      <c r="S60" s="52"/>
      <c r="T60" s="52"/>
      <c r="U60" s="54"/>
      <c r="V60" s="121"/>
      <c r="W60" s="122"/>
      <c r="X60" s="52"/>
      <c r="Y60" s="52"/>
      <c r="Z60" s="54"/>
      <c r="AA60" s="21"/>
      <c r="AB60" s="52"/>
      <c r="AC60" s="52"/>
      <c r="AD60" s="54"/>
    </row>
    <row r="61" spans="1:30">
      <c r="A61" s="12"/>
      <c r="B61" s="31" t="s">
        <v>478</v>
      </c>
      <c r="C61" s="60">
        <v>2526353</v>
      </c>
      <c r="D61" s="60"/>
      <c r="E61" s="62"/>
      <c r="F61" s="42"/>
      <c r="G61" s="60">
        <v>5944</v>
      </c>
      <c r="H61" s="60"/>
      <c r="I61" s="62"/>
      <c r="J61" s="42"/>
      <c r="K61" s="60">
        <v>45912</v>
      </c>
      <c r="L61" s="60"/>
      <c r="M61" s="62"/>
      <c r="N61" s="42"/>
      <c r="O61" s="60">
        <v>51856</v>
      </c>
      <c r="P61" s="60"/>
      <c r="Q61" s="62"/>
      <c r="R61" s="42"/>
      <c r="S61" s="60">
        <v>2578209</v>
      </c>
      <c r="T61" s="60"/>
      <c r="U61" s="62"/>
      <c r="V61" s="123"/>
      <c r="W61" s="124"/>
      <c r="X61" s="60">
        <v>46357</v>
      </c>
      <c r="Y61" s="60"/>
      <c r="Z61" s="62"/>
      <c r="AA61" s="42"/>
      <c r="AB61" s="60">
        <v>2510</v>
      </c>
      <c r="AC61" s="60"/>
      <c r="AD61" s="62"/>
    </row>
    <row r="62" spans="1:30" ht="15.75" thickBot="1">
      <c r="A62" s="12"/>
      <c r="B62" s="31" t="s">
        <v>479</v>
      </c>
      <c r="C62" s="46"/>
      <c r="D62" s="46"/>
      <c r="E62" s="47"/>
      <c r="F62" s="42"/>
      <c r="G62" s="46"/>
      <c r="H62" s="46"/>
      <c r="I62" s="47"/>
      <c r="J62" s="42"/>
      <c r="K62" s="46"/>
      <c r="L62" s="46"/>
      <c r="M62" s="47"/>
      <c r="N62" s="42"/>
      <c r="O62" s="46"/>
      <c r="P62" s="46"/>
      <c r="Q62" s="47"/>
      <c r="R62" s="42"/>
      <c r="S62" s="46"/>
      <c r="T62" s="46"/>
      <c r="U62" s="47"/>
      <c r="V62" s="123"/>
      <c r="W62" s="124"/>
      <c r="X62" s="46"/>
      <c r="Y62" s="46"/>
      <c r="Z62" s="47"/>
      <c r="AA62" s="42"/>
      <c r="AB62" s="46"/>
      <c r="AC62" s="46"/>
      <c r="AD62" s="47"/>
    </row>
    <row r="63" spans="1:30">
      <c r="A63" s="12"/>
      <c r="B63" s="82" t="s">
        <v>401</v>
      </c>
      <c r="C63" s="51">
        <v>4407597</v>
      </c>
      <c r="D63" s="51"/>
      <c r="E63" s="53"/>
      <c r="F63" s="21"/>
      <c r="G63" s="51">
        <v>10906</v>
      </c>
      <c r="H63" s="51"/>
      <c r="I63" s="53"/>
      <c r="J63" s="21"/>
      <c r="K63" s="51">
        <v>59798</v>
      </c>
      <c r="L63" s="51"/>
      <c r="M63" s="53"/>
      <c r="N63" s="21"/>
      <c r="O63" s="51">
        <v>70704</v>
      </c>
      <c r="P63" s="51"/>
      <c r="Q63" s="53"/>
      <c r="R63" s="21"/>
      <c r="S63" s="51">
        <v>4478301</v>
      </c>
      <c r="T63" s="51"/>
      <c r="U63" s="53"/>
      <c r="V63" s="121"/>
      <c r="W63" s="122"/>
      <c r="X63" s="51">
        <v>73471</v>
      </c>
      <c r="Y63" s="51"/>
      <c r="Z63" s="53"/>
      <c r="AA63" s="21"/>
      <c r="AB63" s="51">
        <v>5023</v>
      </c>
      <c r="AC63" s="51"/>
      <c r="AD63" s="53"/>
    </row>
    <row r="64" spans="1:30" ht="15.75" thickBot="1">
      <c r="A64" s="12"/>
      <c r="B64" s="82"/>
      <c r="C64" s="52"/>
      <c r="D64" s="52"/>
      <c r="E64" s="54"/>
      <c r="F64" s="21"/>
      <c r="G64" s="52"/>
      <c r="H64" s="52"/>
      <c r="I64" s="54"/>
      <c r="J64" s="21"/>
      <c r="K64" s="52"/>
      <c r="L64" s="52"/>
      <c r="M64" s="54"/>
      <c r="N64" s="21"/>
      <c r="O64" s="52"/>
      <c r="P64" s="52"/>
      <c r="Q64" s="54"/>
      <c r="R64" s="21"/>
      <c r="S64" s="52"/>
      <c r="T64" s="52"/>
      <c r="U64" s="54"/>
      <c r="V64" s="121"/>
      <c r="W64" s="122"/>
      <c r="X64" s="52"/>
      <c r="Y64" s="52"/>
      <c r="Z64" s="54"/>
      <c r="AA64" s="21"/>
      <c r="AB64" s="52"/>
      <c r="AC64" s="52"/>
      <c r="AD64" s="54"/>
    </row>
    <row r="65" spans="1:37">
      <c r="A65" s="12"/>
      <c r="B65" s="40" t="s">
        <v>402</v>
      </c>
      <c r="C65" s="60">
        <v>376801</v>
      </c>
      <c r="D65" s="60"/>
      <c r="E65" s="62"/>
      <c r="F65" s="42"/>
      <c r="G65" s="60">
        <v>6482</v>
      </c>
      <c r="H65" s="60"/>
      <c r="I65" s="62"/>
      <c r="J65" s="42"/>
      <c r="K65" s="60">
        <v>6750</v>
      </c>
      <c r="L65" s="60"/>
      <c r="M65" s="62"/>
      <c r="N65" s="42"/>
      <c r="O65" s="60">
        <v>13232</v>
      </c>
      <c r="P65" s="60"/>
      <c r="Q65" s="62"/>
      <c r="R65" s="42"/>
      <c r="S65" s="60">
        <v>390033</v>
      </c>
      <c r="T65" s="60"/>
      <c r="U65" s="62"/>
      <c r="V65" s="123"/>
      <c r="W65" s="124"/>
      <c r="X65" s="60">
        <v>6189</v>
      </c>
      <c r="Y65" s="60"/>
      <c r="Z65" s="62"/>
      <c r="AA65" s="42"/>
      <c r="AB65" s="60">
        <v>1651</v>
      </c>
      <c r="AC65" s="60"/>
      <c r="AD65" s="62"/>
    </row>
    <row r="66" spans="1:37">
      <c r="A66" s="12"/>
      <c r="B66" s="40"/>
      <c r="C66" s="45"/>
      <c r="D66" s="45"/>
      <c r="E66" s="42"/>
      <c r="F66" s="42"/>
      <c r="G66" s="45"/>
      <c r="H66" s="45"/>
      <c r="I66" s="42"/>
      <c r="J66" s="42"/>
      <c r="K66" s="45"/>
      <c r="L66" s="45"/>
      <c r="M66" s="42"/>
      <c r="N66" s="42"/>
      <c r="O66" s="45"/>
      <c r="P66" s="45"/>
      <c r="Q66" s="42"/>
      <c r="R66" s="42"/>
      <c r="S66" s="45"/>
      <c r="T66" s="45"/>
      <c r="U66" s="42"/>
      <c r="V66" s="123"/>
      <c r="W66" s="124"/>
      <c r="X66" s="45"/>
      <c r="Y66" s="45"/>
      <c r="Z66" s="42"/>
      <c r="AA66" s="42"/>
      <c r="AB66" s="45"/>
      <c r="AC66" s="45"/>
      <c r="AD66" s="42"/>
    </row>
    <row r="67" spans="1:37">
      <c r="A67" s="12"/>
      <c r="B67" s="38" t="s">
        <v>403</v>
      </c>
      <c r="C67" s="43">
        <v>272270</v>
      </c>
      <c r="D67" s="43"/>
      <c r="E67" s="21"/>
      <c r="F67" s="21"/>
      <c r="G67" s="43">
        <v>4472</v>
      </c>
      <c r="H67" s="43"/>
      <c r="I67" s="21"/>
      <c r="J67" s="21"/>
      <c r="K67" s="43">
        <v>6206</v>
      </c>
      <c r="L67" s="43"/>
      <c r="M67" s="21"/>
      <c r="N67" s="21"/>
      <c r="O67" s="43">
        <v>10678</v>
      </c>
      <c r="P67" s="43"/>
      <c r="Q67" s="21"/>
      <c r="R67" s="21"/>
      <c r="S67" s="43">
        <v>282948</v>
      </c>
      <c r="T67" s="43"/>
      <c r="U67" s="21"/>
      <c r="V67" s="121"/>
      <c r="W67" s="122"/>
      <c r="X67" s="43">
        <v>4874</v>
      </c>
      <c r="Y67" s="43"/>
      <c r="Z67" s="21"/>
      <c r="AA67" s="21"/>
      <c r="AB67" s="43">
        <v>1947</v>
      </c>
      <c r="AC67" s="43"/>
      <c r="AD67" s="21"/>
    </row>
    <row r="68" spans="1:37">
      <c r="A68" s="12"/>
      <c r="B68" s="38"/>
      <c r="C68" s="43"/>
      <c r="D68" s="43"/>
      <c r="E68" s="21"/>
      <c r="F68" s="21"/>
      <c r="G68" s="43"/>
      <c r="H68" s="43"/>
      <c r="I68" s="21"/>
      <c r="J68" s="21"/>
      <c r="K68" s="43"/>
      <c r="L68" s="43"/>
      <c r="M68" s="21"/>
      <c r="N68" s="21"/>
      <c r="O68" s="43"/>
      <c r="P68" s="43"/>
      <c r="Q68" s="21"/>
      <c r="R68" s="21"/>
      <c r="S68" s="43"/>
      <c r="T68" s="43"/>
      <c r="U68" s="21"/>
      <c r="V68" s="121"/>
      <c r="W68" s="122"/>
      <c r="X68" s="43"/>
      <c r="Y68" s="43"/>
      <c r="Z68" s="21"/>
      <c r="AA68" s="21"/>
      <c r="AB68" s="43"/>
      <c r="AC68" s="43"/>
      <c r="AD68" s="21"/>
    </row>
    <row r="69" spans="1:37">
      <c r="A69" s="12"/>
      <c r="B69" s="40" t="s">
        <v>404</v>
      </c>
      <c r="C69" s="45">
        <v>35936</v>
      </c>
      <c r="D69" s="45"/>
      <c r="E69" s="42"/>
      <c r="F69" s="42"/>
      <c r="G69" s="45">
        <v>2390</v>
      </c>
      <c r="H69" s="45"/>
      <c r="I69" s="42"/>
      <c r="J69" s="42"/>
      <c r="K69" s="41">
        <v>68</v>
      </c>
      <c r="L69" s="41"/>
      <c r="M69" s="42"/>
      <c r="N69" s="42"/>
      <c r="O69" s="45">
        <v>2458</v>
      </c>
      <c r="P69" s="45"/>
      <c r="Q69" s="42"/>
      <c r="R69" s="42"/>
      <c r="S69" s="45">
        <v>38394</v>
      </c>
      <c r="T69" s="45"/>
      <c r="U69" s="42"/>
      <c r="V69" s="123"/>
      <c r="W69" s="124"/>
      <c r="X69" s="41" t="s">
        <v>275</v>
      </c>
      <c r="Y69" s="41"/>
      <c r="Z69" s="42"/>
      <c r="AA69" s="42"/>
      <c r="AB69" s="41">
        <v>68</v>
      </c>
      <c r="AC69" s="41"/>
      <c r="AD69" s="42"/>
    </row>
    <row r="70" spans="1:37" ht="15.75" thickBot="1">
      <c r="A70" s="12"/>
      <c r="B70" s="40"/>
      <c r="C70" s="46"/>
      <c r="D70" s="46"/>
      <c r="E70" s="47"/>
      <c r="F70" s="42"/>
      <c r="G70" s="46"/>
      <c r="H70" s="46"/>
      <c r="I70" s="47"/>
      <c r="J70" s="42"/>
      <c r="K70" s="48"/>
      <c r="L70" s="48"/>
      <c r="M70" s="47"/>
      <c r="N70" s="42"/>
      <c r="O70" s="46"/>
      <c r="P70" s="46"/>
      <c r="Q70" s="47"/>
      <c r="R70" s="42"/>
      <c r="S70" s="46"/>
      <c r="T70" s="46"/>
      <c r="U70" s="47"/>
      <c r="V70" s="123"/>
      <c r="W70" s="124"/>
      <c r="X70" s="48"/>
      <c r="Y70" s="48"/>
      <c r="Z70" s="47"/>
      <c r="AA70" s="42"/>
      <c r="AB70" s="48"/>
      <c r="AC70" s="48"/>
      <c r="AD70" s="47"/>
    </row>
    <row r="71" spans="1:37">
      <c r="A71" s="12"/>
      <c r="B71" s="82" t="s">
        <v>405</v>
      </c>
      <c r="C71" s="51">
        <v>685007</v>
      </c>
      <c r="D71" s="51"/>
      <c r="E71" s="53"/>
      <c r="F71" s="21"/>
      <c r="G71" s="51">
        <v>13344</v>
      </c>
      <c r="H71" s="51"/>
      <c r="I71" s="53"/>
      <c r="J71" s="21"/>
      <c r="K71" s="51">
        <v>13024</v>
      </c>
      <c r="L71" s="51"/>
      <c r="M71" s="53"/>
      <c r="N71" s="21"/>
      <c r="O71" s="51">
        <v>26368</v>
      </c>
      <c r="P71" s="51"/>
      <c r="Q71" s="53"/>
      <c r="R71" s="21"/>
      <c r="S71" s="51">
        <v>711375</v>
      </c>
      <c r="T71" s="51"/>
      <c r="U71" s="53"/>
      <c r="V71" s="121"/>
      <c r="W71" s="122"/>
      <c r="X71" s="51">
        <v>11063</v>
      </c>
      <c r="Y71" s="51"/>
      <c r="Z71" s="53"/>
      <c r="AA71" s="21"/>
      <c r="AB71" s="51">
        <v>3666</v>
      </c>
      <c r="AC71" s="51"/>
      <c r="AD71" s="53"/>
    </row>
    <row r="72" spans="1:37" ht="15.75" thickBot="1">
      <c r="A72" s="12"/>
      <c r="B72" s="82"/>
      <c r="C72" s="52"/>
      <c r="D72" s="52"/>
      <c r="E72" s="54"/>
      <c r="F72" s="21"/>
      <c r="G72" s="52"/>
      <c r="H72" s="52"/>
      <c r="I72" s="54"/>
      <c r="J72" s="21"/>
      <c r="K72" s="52"/>
      <c r="L72" s="52"/>
      <c r="M72" s="54"/>
      <c r="N72" s="21"/>
      <c r="O72" s="52"/>
      <c r="P72" s="52"/>
      <c r="Q72" s="54"/>
      <c r="R72" s="21"/>
      <c r="S72" s="52"/>
      <c r="T72" s="52"/>
      <c r="U72" s="54"/>
      <c r="V72" s="121"/>
      <c r="W72" s="122"/>
      <c r="X72" s="52"/>
      <c r="Y72" s="52"/>
      <c r="Z72" s="54"/>
      <c r="AA72" s="21"/>
      <c r="AB72" s="52"/>
      <c r="AC72" s="52"/>
      <c r="AD72" s="54"/>
    </row>
    <row r="73" spans="1:37">
      <c r="A73" s="12"/>
      <c r="B73" s="31" t="s">
        <v>480</v>
      </c>
      <c r="C73" s="60">
        <v>5092604</v>
      </c>
      <c r="D73" s="60"/>
      <c r="E73" s="62"/>
      <c r="F73" s="42"/>
      <c r="G73" s="60">
        <v>24250</v>
      </c>
      <c r="H73" s="60"/>
      <c r="I73" s="62"/>
      <c r="J73" s="42"/>
      <c r="K73" s="60">
        <v>72822</v>
      </c>
      <c r="L73" s="60"/>
      <c r="M73" s="62"/>
      <c r="N73" s="42"/>
      <c r="O73" s="60">
        <v>97072</v>
      </c>
      <c r="P73" s="60"/>
      <c r="Q73" s="62"/>
      <c r="R73" s="42"/>
      <c r="S73" s="60">
        <v>5189676</v>
      </c>
      <c r="T73" s="60"/>
      <c r="U73" s="62"/>
      <c r="V73" s="123"/>
      <c r="W73" s="124"/>
      <c r="X73" s="60">
        <v>84534</v>
      </c>
      <c r="Y73" s="60"/>
      <c r="Z73" s="62"/>
      <c r="AA73" s="42"/>
      <c r="AB73" s="60">
        <v>8689</v>
      </c>
      <c r="AC73" s="60"/>
      <c r="AD73" s="62"/>
    </row>
    <row r="74" spans="1:37">
      <c r="A74" s="12"/>
      <c r="B74" s="31" t="s">
        <v>482</v>
      </c>
      <c r="C74" s="45"/>
      <c r="D74" s="45"/>
      <c r="E74" s="42"/>
      <c r="F74" s="42"/>
      <c r="G74" s="45"/>
      <c r="H74" s="45"/>
      <c r="I74" s="42"/>
      <c r="J74" s="42"/>
      <c r="K74" s="45"/>
      <c r="L74" s="45"/>
      <c r="M74" s="42"/>
      <c r="N74" s="42"/>
      <c r="O74" s="45"/>
      <c r="P74" s="45"/>
      <c r="Q74" s="42"/>
      <c r="R74" s="42"/>
      <c r="S74" s="45"/>
      <c r="T74" s="45"/>
      <c r="U74" s="42"/>
      <c r="V74" s="123"/>
      <c r="W74" s="124"/>
      <c r="X74" s="45"/>
      <c r="Y74" s="45"/>
      <c r="Z74" s="42"/>
      <c r="AA74" s="42"/>
      <c r="AB74" s="45"/>
      <c r="AC74" s="45"/>
      <c r="AD74" s="42"/>
    </row>
    <row r="75" spans="1:37">
      <c r="A75" s="12"/>
      <c r="B75" s="38" t="s">
        <v>40</v>
      </c>
      <c r="C75" s="43">
        <v>147462</v>
      </c>
      <c r="D75" s="43"/>
      <c r="E75" s="21"/>
      <c r="F75" s="21"/>
      <c r="G75" s="43">
        <v>6517</v>
      </c>
      <c r="H75" s="43"/>
      <c r="I75" s="21"/>
      <c r="J75" s="21"/>
      <c r="K75" s="43">
        <v>43915</v>
      </c>
      <c r="L75" s="43"/>
      <c r="M75" s="21"/>
      <c r="N75" s="21"/>
      <c r="O75" s="43">
        <v>50432</v>
      </c>
      <c r="P75" s="43"/>
      <c r="Q75" s="21"/>
      <c r="R75" s="21"/>
      <c r="S75" s="43">
        <v>197894</v>
      </c>
      <c r="T75" s="43"/>
      <c r="U75" s="21"/>
      <c r="V75" s="121"/>
      <c r="W75" s="122"/>
      <c r="X75" s="43">
        <v>14182</v>
      </c>
      <c r="Y75" s="43"/>
      <c r="Z75" s="21"/>
      <c r="AA75" s="21"/>
      <c r="AB75" s="43">
        <v>31447</v>
      </c>
      <c r="AC75" s="43"/>
      <c r="AD75" s="21"/>
    </row>
    <row r="76" spans="1:37" ht="15.75" thickBot="1">
      <c r="A76" s="12"/>
      <c r="B76" s="38"/>
      <c r="C76" s="52"/>
      <c r="D76" s="52"/>
      <c r="E76" s="54"/>
      <c r="F76" s="21"/>
      <c r="G76" s="52"/>
      <c r="H76" s="52"/>
      <c r="I76" s="54"/>
      <c r="J76" s="21"/>
      <c r="K76" s="52"/>
      <c r="L76" s="52"/>
      <c r="M76" s="54"/>
      <c r="N76" s="21"/>
      <c r="O76" s="52"/>
      <c r="P76" s="52"/>
      <c r="Q76" s="54"/>
      <c r="R76" s="21"/>
      <c r="S76" s="52"/>
      <c r="T76" s="52"/>
      <c r="U76" s="54"/>
      <c r="V76" s="121"/>
      <c r="W76" s="122"/>
      <c r="X76" s="52"/>
      <c r="Y76" s="52"/>
      <c r="Z76" s="54"/>
      <c r="AA76" s="21"/>
      <c r="AB76" s="52"/>
      <c r="AC76" s="52"/>
      <c r="AD76" s="54"/>
    </row>
    <row r="77" spans="1:37">
      <c r="A77" s="12"/>
      <c r="B77" s="115" t="s">
        <v>408</v>
      </c>
      <c r="C77" s="58" t="s">
        <v>274</v>
      </c>
      <c r="D77" s="60">
        <v>5240066</v>
      </c>
      <c r="E77" s="62"/>
      <c r="F77" s="42"/>
      <c r="G77" s="58" t="s">
        <v>274</v>
      </c>
      <c r="H77" s="60">
        <v>30767</v>
      </c>
      <c r="I77" s="62"/>
      <c r="J77" s="42"/>
      <c r="K77" s="58" t="s">
        <v>274</v>
      </c>
      <c r="L77" s="60">
        <v>116737</v>
      </c>
      <c r="M77" s="62"/>
      <c r="N77" s="42"/>
      <c r="O77" s="58" t="s">
        <v>274</v>
      </c>
      <c r="P77" s="60">
        <v>147504</v>
      </c>
      <c r="Q77" s="62"/>
      <c r="R77" s="42"/>
      <c r="S77" s="58" t="s">
        <v>274</v>
      </c>
      <c r="T77" s="60">
        <v>5387570</v>
      </c>
      <c r="U77" s="62"/>
      <c r="V77" s="123"/>
      <c r="W77" s="124"/>
      <c r="X77" s="58" t="s">
        <v>274</v>
      </c>
      <c r="Y77" s="60">
        <v>98716</v>
      </c>
      <c r="Z77" s="62"/>
      <c r="AA77" s="42"/>
      <c r="AB77" s="58" t="s">
        <v>274</v>
      </c>
      <c r="AC77" s="60">
        <v>40136</v>
      </c>
      <c r="AD77" s="62"/>
    </row>
    <row r="78" spans="1:37" ht="15.75" thickBot="1">
      <c r="A78" s="12"/>
      <c r="B78" s="115"/>
      <c r="C78" s="59"/>
      <c r="D78" s="61"/>
      <c r="E78" s="63"/>
      <c r="F78" s="42"/>
      <c r="G78" s="59"/>
      <c r="H78" s="61"/>
      <c r="I78" s="63"/>
      <c r="J78" s="42"/>
      <c r="K78" s="59"/>
      <c r="L78" s="61"/>
      <c r="M78" s="63"/>
      <c r="N78" s="42"/>
      <c r="O78" s="59"/>
      <c r="P78" s="61"/>
      <c r="Q78" s="63"/>
      <c r="R78" s="42"/>
      <c r="S78" s="59"/>
      <c r="T78" s="61"/>
      <c r="U78" s="63"/>
      <c r="V78" s="123"/>
      <c r="W78" s="124"/>
      <c r="X78" s="59"/>
      <c r="Y78" s="61"/>
      <c r="Z78" s="63"/>
      <c r="AA78" s="42"/>
      <c r="AB78" s="59"/>
      <c r="AC78" s="61"/>
      <c r="AD78" s="63"/>
    </row>
    <row r="79" spans="1:37" ht="15.75" thickTop="1">
      <c r="A79" s="12" t="s">
        <v>1007</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row>
    <row r="81" spans="1:33">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row>
    <row r="82" spans="1:33" ht="15.75" thickBot="1">
      <c r="A82" s="12"/>
      <c r="B82" s="163"/>
      <c r="C82" s="134" t="s">
        <v>385</v>
      </c>
      <c r="D82" s="134"/>
      <c r="E82" s="134"/>
      <c r="F82" s="134"/>
      <c r="G82" s="134"/>
      <c r="H82" s="134"/>
      <c r="I82" s="134"/>
      <c r="J82" s="134"/>
      <c r="K82" s="134"/>
      <c r="L82" s="134"/>
      <c r="M82" s="134"/>
      <c r="N82" s="134"/>
      <c r="O82" s="134"/>
      <c r="P82" s="134"/>
      <c r="Q82" s="134"/>
      <c r="R82" s="14"/>
      <c r="S82" s="134" t="s">
        <v>483</v>
      </c>
      <c r="T82" s="134"/>
      <c r="U82" s="134"/>
      <c r="V82" s="134"/>
      <c r="W82" s="134"/>
      <c r="X82" s="134"/>
      <c r="Y82" s="134"/>
      <c r="Z82" s="134"/>
      <c r="AA82" s="134"/>
      <c r="AB82" s="134"/>
      <c r="AC82" s="134"/>
      <c r="AD82" s="134"/>
      <c r="AE82" s="134"/>
      <c r="AF82" s="134"/>
      <c r="AG82" s="134"/>
    </row>
    <row r="83" spans="1:33">
      <c r="A83" s="12"/>
      <c r="B83" s="171"/>
      <c r="C83" s="172" t="s">
        <v>582</v>
      </c>
      <c r="D83" s="172"/>
      <c r="E83" s="172"/>
      <c r="F83" s="53"/>
      <c r="G83" s="172" t="s">
        <v>586</v>
      </c>
      <c r="H83" s="172"/>
      <c r="I83" s="172"/>
      <c r="J83" s="53"/>
      <c r="K83" s="172" t="s">
        <v>587</v>
      </c>
      <c r="L83" s="172"/>
      <c r="M83" s="172"/>
      <c r="N83" s="53"/>
      <c r="O83" s="172" t="s">
        <v>143</v>
      </c>
      <c r="P83" s="172"/>
      <c r="Q83" s="172"/>
      <c r="R83" s="21"/>
      <c r="S83" s="172" t="s">
        <v>582</v>
      </c>
      <c r="T83" s="172"/>
      <c r="U83" s="172"/>
      <c r="V83" s="53"/>
      <c r="W83" s="172" t="s">
        <v>586</v>
      </c>
      <c r="X83" s="172"/>
      <c r="Y83" s="172"/>
      <c r="Z83" s="53"/>
      <c r="AA83" s="172" t="s">
        <v>587</v>
      </c>
      <c r="AB83" s="172"/>
      <c r="AC83" s="172"/>
      <c r="AD83" s="53"/>
      <c r="AE83" s="172" t="s">
        <v>143</v>
      </c>
      <c r="AF83" s="172"/>
      <c r="AG83" s="172"/>
    </row>
    <row r="84" spans="1:33">
      <c r="A84" s="12"/>
      <c r="B84" s="171"/>
      <c r="C84" s="133" t="s">
        <v>583</v>
      </c>
      <c r="D84" s="133"/>
      <c r="E84" s="133"/>
      <c r="F84" s="21"/>
      <c r="G84" s="133" t="s">
        <v>583</v>
      </c>
      <c r="H84" s="133"/>
      <c r="I84" s="133"/>
      <c r="J84" s="21"/>
      <c r="K84" s="133" t="s">
        <v>588</v>
      </c>
      <c r="L84" s="133"/>
      <c r="M84" s="133"/>
      <c r="N84" s="21"/>
      <c r="O84" s="133"/>
      <c r="P84" s="133"/>
      <c r="Q84" s="133"/>
      <c r="R84" s="21"/>
      <c r="S84" s="133" t="s">
        <v>583</v>
      </c>
      <c r="T84" s="133"/>
      <c r="U84" s="133"/>
      <c r="V84" s="21"/>
      <c r="W84" s="133" t="s">
        <v>583</v>
      </c>
      <c r="X84" s="133"/>
      <c r="Y84" s="133"/>
      <c r="Z84" s="21"/>
      <c r="AA84" s="133" t="s">
        <v>588</v>
      </c>
      <c r="AB84" s="133"/>
      <c r="AC84" s="133"/>
      <c r="AD84" s="21"/>
      <c r="AE84" s="133"/>
      <c r="AF84" s="133"/>
      <c r="AG84" s="133"/>
    </row>
    <row r="85" spans="1:33">
      <c r="A85" s="12"/>
      <c r="B85" s="171"/>
      <c r="C85" s="133" t="s">
        <v>584</v>
      </c>
      <c r="D85" s="133"/>
      <c r="E85" s="133"/>
      <c r="F85" s="21"/>
      <c r="G85" s="133" t="s">
        <v>584</v>
      </c>
      <c r="H85" s="133"/>
      <c r="I85" s="133"/>
      <c r="J85" s="21"/>
      <c r="K85" s="133" t="s">
        <v>589</v>
      </c>
      <c r="L85" s="133"/>
      <c r="M85" s="133"/>
      <c r="N85" s="21"/>
      <c r="O85" s="133"/>
      <c r="P85" s="133"/>
      <c r="Q85" s="133"/>
      <c r="R85" s="21"/>
      <c r="S85" s="133" t="s">
        <v>584</v>
      </c>
      <c r="T85" s="133"/>
      <c r="U85" s="133"/>
      <c r="V85" s="21"/>
      <c r="W85" s="133" t="s">
        <v>584</v>
      </c>
      <c r="X85" s="133"/>
      <c r="Y85" s="133"/>
      <c r="Z85" s="21"/>
      <c r="AA85" s="133" t="s">
        <v>589</v>
      </c>
      <c r="AB85" s="133"/>
      <c r="AC85" s="133"/>
      <c r="AD85" s="21"/>
      <c r="AE85" s="133"/>
      <c r="AF85" s="133"/>
      <c r="AG85" s="133"/>
    </row>
    <row r="86" spans="1:33">
      <c r="A86" s="12"/>
      <c r="B86" s="171"/>
      <c r="C86" s="133" t="s">
        <v>585</v>
      </c>
      <c r="D86" s="133"/>
      <c r="E86" s="133"/>
      <c r="F86" s="21"/>
      <c r="G86" s="133" t="s">
        <v>585</v>
      </c>
      <c r="H86" s="133"/>
      <c r="I86" s="133"/>
      <c r="J86" s="21"/>
      <c r="K86" s="133" t="s">
        <v>590</v>
      </c>
      <c r="L86" s="133"/>
      <c r="M86" s="133"/>
      <c r="N86" s="21"/>
      <c r="O86" s="133"/>
      <c r="P86" s="133"/>
      <c r="Q86" s="133"/>
      <c r="R86" s="21"/>
      <c r="S86" s="133" t="s">
        <v>585</v>
      </c>
      <c r="T86" s="133"/>
      <c r="U86" s="133"/>
      <c r="V86" s="21"/>
      <c r="W86" s="133" t="s">
        <v>585</v>
      </c>
      <c r="X86" s="133"/>
      <c r="Y86" s="133"/>
      <c r="Z86" s="21"/>
      <c r="AA86" s="133" t="s">
        <v>590</v>
      </c>
      <c r="AB86" s="133"/>
      <c r="AC86" s="133"/>
      <c r="AD86" s="21"/>
      <c r="AE86" s="133"/>
      <c r="AF86" s="133"/>
      <c r="AG86" s="133"/>
    </row>
    <row r="87" spans="1:33" ht="15.75" thickBot="1">
      <c r="A87" s="12"/>
      <c r="B87" s="171"/>
      <c r="C87" s="120"/>
      <c r="D87" s="120"/>
      <c r="E87" s="120"/>
      <c r="F87" s="21"/>
      <c r="G87" s="120"/>
      <c r="H87" s="120"/>
      <c r="I87" s="120"/>
      <c r="J87" s="21"/>
      <c r="K87" s="134" t="s">
        <v>591</v>
      </c>
      <c r="L87" s="134"/>
      <c r="M87" s="134"/>
      <c r="N87" s="21"/>
      <c r="O87" s="134"/>
      <c r="P87" s="134"/>
      <c r="Q87" s="134"/>
      <c r="R87" s="21"/>
      <c r="S87" s="120"/>
      <c r="T87" s="120"/>
      <c r="U87" s="120"/>
      <c r="V87" s="21"/>
      <c r="W87" s="120"/>
      <c r="X87" s="120"/>
      <c r="Y87" s="120"/>
      <c r="Z87" s="21"/>
      <c r="AA87" s="134" t="s">
        <v>591</v>
      </c>
      <c r="AB87" s="134"/>
      <c r="AC87" s="134"/>
      <c r="AD87" s="21"/>
      <c r="AE87" s="134"/>
      <c r="AF87" s="134"/>
      <c r="AG87" s="134"/>
    </row>
    <row r="88" spans="1:33">
      <c r="A88" s="12"/>
      <c r="B88" s="164" t="s">
        <v>263</v>
      </c>
      <c r="C88" s="173"/>
      <c r="D88" s="173"/>
      <c r="E88" s="173"/>
      <c r="F88" s="14"/>
      <c r="G88" s="173"/>
      <c r="H88" s="173"/>
      <c r="I88" s="173"/>
      <c r="J88" s="14"/>
      <c r="K88" s="173"/>
      <c r="L88" s="173"/>
      <c r="M88" s="173"/>
      <c r="N88" s="14"/>
      <c r="O88" s="173"/>
      <c r="P88" s="173"/>
      <c r="Q88" s="173"/>
      <c r="R88" s="14"/>
      <c r="S88" s="173"/>
      <c r="T88" s="173"/>
      <c r="U88" s="173"/>
      <c r="V88" s="14"/>
      <c r="W88" s="173"/>
      <c r="X88" s="173"/>
      <c r="Y88" s="173"/>
      <c r="Z88" s="14"/>
      <c r="AA88" s="173"/>
      <c r="AB88" s="173"/>
      <c r="AC88" s="173"/>
      <c r="AD88" s="14"/>
      <c r="AE88" s="173"/>
      <c r="AF88" s="173"/>
      <c r="AG88" s="173"/>
    </row>
    <row r="89" spans="1:33">
      <c r="A89" s="12"/>
      <c r="B89" s="165" t="s">
        <v>592</v>
      </c>
      <c r="C89" s="174" t="s">
        <v>274</v>
      </c>
      <c r="D89" s="175">
        <v>16202</v>
      </c>
      <c r="E89" s="42"/>
      <c r="F89" s="42"/>
      <c r="G89" s="174" t="s">
        <v>274</v>
      </c>
      <c r="H89" s="175">
        <v>2093220</v>
      </c>
      <c r="I89" s="42"/>
      <c r="J89" s="42"/>
      <c r="K89" s="174" t="s">
        <v>274</v>
      </c>
      <c r="L89" s="175">
        <v>1798</v>
      </c>
      <c r="M89" s="42"/>
      <c r="N89" s="42"/>
      <c r="O89" s="174" t="s">
        <v>274</v>
      </c>
      <c r="P89" s="175">
        <v>2111220</v>
      </c>
      <c r="Q89" s="42"/>
      <c r="R89" s="42"/>
      <c r="S89" s="174" t="s">
        <v>274</v>
      </c>
      <c r="T89" s="175">
        <v>3424</v>
      </c>
      <c r="U89" s="42"/>
      <c r="V89" s="42"/>
      <c r="W89" s="174" t="s">
        <v>274</v>
      </c>
      <c r="X89" s="175">
        <v>28572</v>
      </c>
      <c r="Y89" s="42"/>
      <c r="Z89" s="42"/>
      <c r="AA89" s="174" t="s">
        <v>274</v>
      </c>
      <c r="AB89" s="176" t="s">
        <v>275</v>
      </c>
      <c r="AC89" s="42"/>
      <c r="AD89" s="42"/>
      <c r="AE89" s="174" t="s">
        <v>274</v>
      </c>
      <c r="AF89" s="175">
        <v>31996</v>
      </c>
      <c r="AG89" s="42"/>
    </row>
    <row r="90" spans="1:33">
      <c r="A90" s="12"/>
      <c r="B90" s="165" t="s">
        <v>593</v>
      </c>
      <c r="C90" s="174"/>
      <c r="D90" s="175"/>
      <c r="E90" s="42"/>
      <c r="F90" s="42"/>
      <c r="G90" s="174"/>
      <c r="H90" s="175"/>
      <c r="I90" s="42"/>
      <c r="J90" s="42"/>
      <c r="K90" s="174"/>
      <c r="L90" s="175"/>
      <c r="M90" s="42"/>
      <c r="N90" s="42"/>
      <c r="O90" s="174"/>
      <c r="P90" s="175"/>
      <c r="Q90" s="42"/>
      <c r="R90" s="42"/>
      <c r="S90" s="174"/>
      <c r="T90" s="175"/>
      <c r="U90" s="42"/>
      <c r="V90" s="42"/>
      <c r="W90" s="174"/>
      <c r="X90" s="175"/>
      <c r="Y90" s="42"/>
      <c r="Z90" s="42"/>
      <c r="AA90" s="174"/>
      <c r="AB90" s="176"/>
      <c r="AC90" s="42"/>
      <c r="AD90" s="42"/>
      <c r="AE90" s="174"/>
      <c r="AF90" s="175"/>
      <c r="AG90" s="42"/>
    </row>
    <row r="91" spans="1:33">
      <c r="A91" s="12"/>
      <c r="B91" s="163" t="s">
        <v>394</v>
      </c>
      <c r="C91" s="171"/>
      <c r="D91" s="171"/>
      <c r="E91" s="171"/>
      <c r="F91" s="14"/>
      <c r="G91" s="171"/>
      <c r="H91" s="171"/>
      <c r="I91" s="171"/>
      <c r="J91" s="14"/>
      <c r="K91" s="171"/>
      <c r="L91" s="171"/>
      <c r="M91" s="171"/>
      <c r="N91" s="14"/>
      <c r="O91" s="171"/>
      <c r="P91" s="171"/>
      <c r="Q91" s="171"/>
      <c r="R91" s="14"/>
      <c r="S91" s="171"/>
      <c r="T91" s="171"/>
      <c r="U91" s="171"/>
      <c r="V91" s="14"/>
      <c r="W91" s="171"/>
      <c r="X91" s="171"/>
      <c r="Y91" s="171"/>
      <c r="Z91" s="14"/>
      <c r="AA91" s="171"/>
      <c r="AB91" s="171"/>
      <c r="AC91" s="171"/>
      <c r="AD91" s="14"/>
      <c r="AE91" s="171"/>
      <c r="AF91" s="171"/>
      <c r="AG91" s="171"/>
    </row>
    <row r="92" spans="1:33">
      <c r="A92" s="12"/>
      <c r="B92" s="177" t="s">
        <v>395</v>
      </c>
      <c r="C92" s="175">
        <v>28600</v>
      </c>
      <c r="D92" s="175"/>
      <c r="E92" s="42"/>
      <c r="F92" s="42"/>
      <c r="G92" s="175">
        <v>1308264</v>
      </c>
      <c r="H92" s="175"/>
      <c r="I92" s="42"/>
      <c r="J92" s="42"/>
      <c r="K92" s="176" t="s">
        <v>275</v>
      </c>
      <c r="L92" s="176"/>
      <c r="M92" s="42"/>
      <c r="N92" s="42"/>
      <c r="O92" s="175">
        <v>1336864</v>
      </c>
      <c r="P92" s="175"/>
      <c r="Q92" s="42"/>
      <c r="R92" s="42"/>
      <c r="S92" s="176">
        <v>818</v>
      </c>
      <c r="T92" s="176"/>
      <c r="U92" s="42"/>
      <c r="V92" s="42"/>
      <c r="W92" s="175">
        <v>11021</v>
      </c>
      <c r="X92" s="175"/>
      <c r="Y92" s="42"/>
      <c r="Z92" s="42"/>
      <c r="AA92" s="176" t="s">
        <v>275</v>
      </c>
      <c r="AB92" s="176"/>
      <c r="AC92" s="42"/>
      <c r="AD92" s="42"/>
      <c r="AE92" s="175">
        <v>11839</v>
      </c>
      <c r="AF92" s="175"/>
      <c r="AG92" s="42"/>
    </row>
    <row r="93" spans="1:33">
      <c r="A93" s="12"/>
      <c r="B93" s="177"/>
      <c r="C93" s="175"/>
      <c r="D93" s="175"/>
      <c r="E93" s="42"/>
      <c r="F93" s="42"/>
      <c r="G93" s="175"/>
      <c r="H93" s="175"/>
      <c r="I93" s="42"/>
      <c r="J93" s="42"/>
      <c r="K93" s="176"/>
      <c r="L93" s="176"/>
      <c r="M93" s="42"/>
      <c r="N93" s="42"/>
      <c r="O93" s="175"/>
      <c r="P93" s="175"/>
      <c r="Q93" s="42"/>
      <c r="R93" s="42"/>
      <c r="S93" s="176"/>
      <c r="T93" s="176"/>
      <c r="U93" s="42"/>
      <c r="V93" s="42"/>
      <c r="W93" s="175"/>
      <c r="X93" s="175"/>
      <c r="Y93" s="42"/>
      <c r="Z93" s="42"/>
      <c r="AA93" s="176"/>
      <c r="AB93" s="176"/>
      <c r="AC93" s="42"/>
      <c r="AD93" s="42"/>
      <c r="AE93" s="175"/>
      <c r="AF93" s="175"/>
      <c r="AG93" s="42"/>
    </row>
    <row r="94" spans="1:33">
      <c r="A94" s="12"/>
      <c r="B94" s="178" t="s">
        <v>396</v>
      </c>
      <c r="C94" s="179">
        <v>1624</v>
      </c>
      <c r="D94" s="179"/>
      <c r="E94" s="21"/>
      <c r="F94" s="21"/>
      <c r="G94" s="179">
        <v>330998</v>
      </c>
      <c r="H94" s="179"/>
      <c r="I94" s="21"/>
      <c r="J94" s="21"/>
      <c r="K94" s="180">
        <v>127</v>
      </c>
      <c r="L94" s="180"/>
      <c r="M94" s="21"/>
      <c r="N94" s="21"/>
      <c r="O94" s="179">
        <v>332749</v>
      </c>
      <c r="P94" s="179"/>
      <c r="Q94" s="21"/>
      <c r="R94" s="21"/>
      <c r="S94" s="180">
        <v>120</v>
      </c>
      <c r="T94" s="180"/>
      <c r="U94" s="21"/>
      <c r="V94" s="21"/>
      <c r="W94" s="179">
        <v>3161</v>
      </c>
      <c r="X94" s="179"/>
      <c r="Y94" s="21"/>
      <c r="Z94" s="21"/>
      <c r="AA94" s="180" t="s">
        <v>275</v>
      </c>
      <c r="AB94" s="180"/>
      <c r="AC94" s="21"/>
      <c r="AD94" s="21"/>
      <c r="AE94" s="179">
        <v>3281</v>
      </c>
      <c r="AF94" s="179"/>
      <c r="AG94" s="21"/>
    </row>
    <row r="95" spans="1:33">
      <c r="A95" s="12"/>
      <c r="B95" s="178"/>
      <c r="C95" s="179"/>
      <c r="D95" s="179"/>
      <c r="E95" s="21"/>
      <c r="F95" s="21"/>
      <c r="G95" s="179"/>
      <c r="H95" s="179"/>
      <c r="I95" s="21"/>
      <c r="J95" s="21"/>
      <c r="K95" s="180"/>
      <c r="L95" s="180"/>
      <c r="M95" s="21"/>
      <c r="N95" s="21"/>
      <c r="O95" s="179"/>
      <c r="P95" s="179"/>
      <c r="Q95" s="21"/>
      <c r="R95" s="21"/>
      <c r="S95" s="180"/>
      <c r="T95" s="180"/>
      <c r="U95" s="21"/>
      <c r="V95" s="21"/>
      <c r="W95" s="179"/>
      <c r="X95" s="179"/>
      <c r="Y95" s="21"/>
      <c r="Z95" s="21"/>
      <c r="AA95" s="180"/>
      <c r="AB95" s="180"/>
      <c r="AC95" s="21"/>
      <c r="AD95" s="21"/>
      <c r="AE95" s="179"/>
      <c r="AF95" s="179"/>
      <c r="AG95" s="21"/>
    </row>
    <row r="96" spans="1:33">
      <c r="A96" s="12"/>
      <c r="B96" s="177" t="s">
        <v>397</v>
      </c>
      <c r="C96" s="175">
        <v>2357</v>
      </c>
      <c r="D96" s="175"/>
      <c r="E96" s="42"/>
      <c r="F96" s="42"/>
      <c r="G96" s="175">
        <v>44067</v>
      </c>
      <c r="H96" s="175"/>
      <c r="I96" s="42"/>
      <c r="J96" s="42"/>
      <c r="K96" s="176" t="s">
        <v>275</v>
      </c>
      <c r="L96" s="176"/>
      <c r="M96" s="42"/>
      <c r="N96" s="42"/>
      <c r="O96" s="175">
        <v>46424</v>
      </c>
      <c r="P96" s="175"/>
      <c r="Q96" s="42"/>
      <c r="R96" s="42"/>
      <c r="S96" s="176">
        <v>99</v>
      </c>
      <c r="T96" s="176"/>
      <c r="U96" s="42"/>
      <c r="V96" s="42"/>
      <c r="W96" s="175">
        <v>3558</v>
      </c>
      <c r="X96" s="175"/>
      <c r="Y96" s="42"/>
      <c r="Z96" s="42"/>
      <c r="AA96" s="176" t="s">
        <v>275</v>
      </c>
      <c r="AB96" s="176"/>
      <c r="AC96" s="42"/>
      <c r="AD96" s="42"/>
      <c r="AE96" s="175">
        <v>3657</v>
      </c>
      <c r="AF96" s="175"/>
      <c r="AG96" s="42"/>
    </row>
    <row r="97" spans="1:33">
      <c r="A97" s="12"/>
      <c r="B97" s="177"/>
      <c r="C97" s="175"/>
      <c r="D97" s="175"/>
      <c r="E97" s="42"/>
      <c r="F97" s="42"/>
      <c r="G97" s="175"/>
      <c r="H97" s="175"/>
      <c r="I97" s="42"/>
      <c r="J97" s="42"/>
      <c r="K97" s="176"/>
      <c r="L97" s="176"/>
      <c r="M97" s="42"/>
      <c r="N97" s="42"/>
      <c r="O97" s="175"/>
      <c r="P97" s="175"/>
      <c r="Q97" s="42"/>
      <c r="R97" s="42"/>
      <c r="S97" s="176"/>
      <c r="T97" s="176"/>
      <c r="U97" s="42"/>
      <c r="V97" s="42"/>
      <c r="W97" s="175"/>
      <c r="X97" s="175"/>
      <c r="Y97" s="42"/>
      <c r="Z97" s="42"/>
      <c r="AA97" s="176"/>
      <c r="AB97" s="176"/>
      <c r="AC97" s="42"/>
      <c r="AD97" s="42"/>
      <c r="AE97" s="175"/>
      <c r="AF97" s="175"/>
      <c r="AG97" s="42"/>
    </row>
    <row r="98" spans="1:33">
      <c r="A98" s="12"/>
      <c r="B98" s="178" t="s">
        <v>399</v>
      </c>
      <c r="C98" s="179">
        <v>17481</v>
      </c>
      <c r="D98" s="179"/>
      <c r="E98" s="21"/>
      <c r="F98" s="21"/>
      <c r="G98" s="179">
        <v>897407</v>
      </c>
      <c r="H98" s="179"/>
      <c r="I98" s="21"/>
      <c r="J98" s="21"/>
      <c r="K98" s="179">
        <v>3974</v>
      </c>
      <c r="L98" s="179"/>
      <c r="M98" s="21"/>
      <c r="N98" s="21"/>
      <c r="O98" s="179">
        <v>918862</v>
      </c>
      <c r="P98" s="179"/>
      <c r="Q98" s="21"/>
      <c r="R98" s="21"/>
      <c r="S98" s="180">
        <v>358</v>
      </c>
      <c r="T98" s="180"/>
      <c r="U98" s="21"/>
      <c r="V98" s="21"/>
      <c r="W98" s="179">
        <v>13957</v>
      </c>
      <c r="X98" s="179"/>
      <c r="Y98" s="21"/>
      <c r="Z98" s="21"/>
      <c r="AA98" s="180" t="s">
        <v>275</v>
      </c>
      <c r="AB98" s="180"/>
      <c r="AC98" s="21"/>
      <c r="AD98" s="21"/>
      <c r="AE98" s="179">
        <v>14315</v>
      </c>
      <c r="AF98" s="179"/>
      <c r="AG98" s="21"/>
    </row>
    <row r="99" spans="1:33" ht="15.75" thickBot="1">
      <c r="A99" s="12"/>
      <c r="B99" s="178"/>
      <c r="C99" s="181"/>
      <c r="D99" s="181"/>
      <c r="E99" s="54"/>
      <c r="F99" s="21"/>
      <c r="G99" s="181"/>
      <c r="H99" s="181"/>
      <c r="I99" s="54"/>
      <c r="J99" s="21"/>
      <c r="K99" s="181"/>
      <c r="L99" s="181"/>
      <c r="M99" s="54"/>
      <c r="N99" s="21"/>
      <c r="O99" s="181"/>
      <c r="P99" s="181"/>
      <c r="Q99" s="54"/>
      <c r="R99" s="21"/>
      <c r="S99" s="182"/>
      <c r="T99" s="182"/>
      <c r="U99" s="54"/>
      <c r="V99" s="21"/>
      <c r="W99" s="181"/>
      <c r="X99" s="181"/>
      <c r="Y99" s="54"/>
      <c r="Z99" s="21"/>
      <c r="AA99" s="182"/>
      <c r="AB99" s="182"/>
      <c r="AC99" s="54"/>
      <c r="AD99" s="21"/>
      <c r="AE99" s="181"/>
      <c r="AF99" s="181"/>
      <c r="AG99" s="54"/>
    </row>
    <row r="100" spans="1:33">
      <c r="A100" s="12"/>
      <c r="B100" s="167" t="s">
        <v>594</v>
      </c>
      <c r="C100" s="183">
        <v>50062</v>
      </c>
      <c r="D100" s="183"/>
      <c r="E100" s="62"/>
      <c r="F100" s="42"/>
      <c r="G100" s="183">
        <v>2580736</v>
      </c>
      <c r="H100" s="183"/>
      <c r="I100" s="62"/>
      <c r="J100" s="42"/>
      <c r="K100" s="183">
        <v>4101</v>
      </c>
      <c r="L100" s="183"/>
      <c r="M100" s="62"/>
      <c r="N100" s="42"/>
      <c r="O100" s="183">
        <v>2634899</v>
      </c>
      <c r="P100" s="183"/>
      <c r="Q100" s="62"/>
      <c r="R100" s="42"/>
      <c r="S100" s="183">
        <v>1395</v>
      </c>
      <c r="T100" s="183"/>
      <c r="U100" s="62"/>
      <c r="V100" s="42"/>
      <c r="W100" s="183">
        <v>31697</v>
      </c>
      <c r="X100" s="183"/>
      <c r="Y100" s="62"/>
      <c r="Z100" s="42"/>
      <c r="AA100" s="185" t="s">
        <v>275</v>
      </c>
      <c r="AB100" s="185"/>
      <c r="AC100" s="62"/>
      <c r="AD100" s="42"/>
      <c r="AE100" s="183">
        <v>33092</v>
      </c>
      <c r="AF100" s="183"/>
      <c r="AG100" s="62"/>
    </row>
    <row r="101" spans="1:33" ht="15.75" thickBot="1">
      <c r="A101" s="12"/>
      <c r="B101" s="167" t="s">
        <v>595</v>
      </c>
      <c r="C101" s="184"/>
      <c r="D101" s="184"/>
      <c r="E101" s="47"/>
      <c r="F101" s="42"/>
      <c r="G101" s="184"/>
      <c r="H101" s="184"/>
      <c r="I101" s="47"/>
      <c r="J101" s="42"/>
      <c r="K101" s="184"/>
      <c r="L101" s="184"/>
      <c r="M101" s="47"/>
      <c r="N101" s="42"/>
      <c r="O101" s="184"/>
      <c r="P101" s="184"/>
      <c r="Q101" s="47"/>
      <c r="R101" s="42"/>
      <c r="S101" s="184"/>
      <c r="T101" s="184"/>
      <c r="U101" s="47"/>
      <c r="V101" s="42"/>
      <c r="W101" s="184"/>
      <c r="X101" s="184"/>
      <c r="Y101" s="47"/>
      <c r="Z101" s="42"/>
      <c r="AA101" s="186"/>
      <c r="AB101" s="186"/>
      <c r="AC101" s="47"/>
      <c r="AD101" s="42"/>
      <c r="AE101" s="184"/>
      <c r="AF101" s="184"/>
      <c r="AG101" s="47"/>
    </row>
    <row r="102" spans="1:33">
      <c r="A102" s="12"/>
      <c r="B102" s="187" t="s">
        <v>401</v>
      </c>
      <c r="C102" s="188">
        <v>66264</v>
      </c>
      <c r="D102" s="188"/>
      <c r="E102" s="53"/>
      <c r="F102" s="21"/>
      <c r="G102" s="188">
        <v>4673956</v>
      </c>
      <c r="H102" s="188"/>
      <c r="I102" s="53"/>
      <c r="J102" s="21"/>
      <c r="K102" s="188">
        <v>5899</v>
      </c>
      <c r="L102" s="188"/>
      <c r="M102" s="53"/>
      <c r="N102" s="21"/>
      <c r="O102" s="188">
        <v>4746119</v>
      </c>
      <c r="P102" s="188"/>
      <c r="Q102" s="53"/>
      <c r="R102" s="21"/>
      <c r="S102" s="188">
        <v>4819</v>
      </c>
      <c r="T102" s="188"/>
      <c r="U102" s="53"/>
      <c r="V102" s="21"/>
      <c r="W102" s="188">
        <v>60269</v>
      </c>
      <c r="X102" s="188"/>
      <c r="Y102" s="53"/>
      <c r="Z102" s="21"/>
      <c r="AA102" s="190" t="s">
        <v>275</v>
      </c>
      <c r="AB102" s="190"/>
      <c r="AC102" s="53"/>
      <c r="AD102" s="21"/>
      <c r="AE102" s="188">
        <v>65088</v>
      </c>
      <c r="AF102" s="188"/>
      <c r="AG102" s="53"/>
    </row>
    <row r="103" spans="1:33">
      <c r="A103" s="12"/>
      <c r="B103" s="187"/>
      <c r="C103" s="179"/>
      <c r="D103" s="179"/>
      <c r="E103" s="21"/>
      <c r="F103" s="21"/>
      <c r="G103" s="189"/>
      <c r="H103" s="189"/>
      <c r="I103" s="84"/>
      <c r="J103" s="21"/>
      <c r="K103" s="189"/>
      <c r="L103" s="189"/>
      <c r="M103" s="84"/>
      <c r="N103" s="21"/>
      <c r="O103" s="179"/>
      <c r="P103" s="179"/>
      <c r="Q103" s="21"/>
      <c r="R103" s="21"/>
      <c r="S103" s="189"/>
      <c r="T103" s="189"/>
      <c r="U103" s="84"/>
      <c r="V103" s="21"/>
      <c r="W103" s="189"/>
      <c r="X103" s="189"/>
      <c r="Y103" s="84"/>
      <c r="Z103" s="21"/>
      <c r="AA103" s="180"/>
      <c r="AB103" s="180"/>
      <c r="AC103" s="21"/>
      <c r="AD103" s="21"/>
      <c r="AE103" s="179"/>
      <c r="AF103" s="179"/>
      <c r="AG103" s="21"/>
    </row>
    <row r="104" spans="1:33">
      <c r="A104" s="12"/>
      <c r="B104" s="174" t="s">
        <v>499</v>
      </c>
      <c r="C104" s="176" t="s">
        <v>275</v>
      </c>
      <c r="D104" s="176"/>
      <c r="E104" s="42"/>
      <c r="F104" s="42"/>
      <c r="G104" s="175">
        <v>692745</v>
      </c>
      <c r="H104" s="175"/>
      <c r="I104" s="42"/>
      <c r="J104" s="42"/>
      <c r="K104" s="175">
        <v>10065</v>
      </c>
      <c r="L104" s="175"/>
      <c r="M104" s="42"/>
      <c r="N104" s="42"/>
      <c r="O104" s="175">
        <v>702810</v>
      </c>
      <c r="P104" s="175"/>
      <c r="Q104" s="42"/>
      <c r="R104" s="42"/>
      <c r="S104" s="176" t="s">
        <v>275</v>
      </c>
      <c r="T104" s="176"/>
      <c r="U104" s="42"/>
      <c r="V104" s="42"/>
      <c r="W104" s="175">
        <v>12684</v>
      </c>
      <c r="X104" s="175"/>
      <c r="Y104" s="42"/>
      <c r="Z104" s="42"/>
      <c r="AA104" s="176" t="s">
        <v>275</v>
      </c>
      <c r="AB104" s="176"/>
      <c r="AC104" s="42"/>
      <c r="AD104" s="42"/>
      <c r="AE104" s="175">
        <v>12684</v>
      </c>
      <c r="AF104" s="175"/>
      <c r="AG104" s="42"/>
    </row>
    <row r="105" spans="1:33" ht="15.75" thickBot="1">
      <c r="A105" s="12"/>
      <c r="B105" s="174"/>
      <c r="C105" s="186"/>
      <c r="D105" s="186"/>
      <c r="E105" s="47"/>
      <c r="F105" s="42"/>
      <c r="G105" s="184"/>
      <c r="H105" s="184"/>
      <c r="I105" s="47"/>
      <c r="J105" s="42"/>
      <c r="K105" s="184"/>
      <c r="L105" s="184"/>
      <c r="M105" s="47"/>
      <c r="N105" s="42"/>
      <c r="O105" s="184"/>
      <c r="P105" s="184"/>
      <c r="Q105" s="47"/>
      <c r="R105" s="42"/>
      <c r="S105" s="186"/>
      <c r="T105" s="186"/>
      <c r="U105" s="47"/>
      <c r="V105" s="42"/>
      <c r="W105" s="184"/>
      <c r="X105" s="184"/>
      <c r="Y105" s="47"/>
      <c r="Z105" s="42"/>
      <c r="AA105" s="186"/>
      <c r="AB105" s="186"/>
      <c r="AC105" s="47"/>
      <c r="AD105" s="42"/>
      <c r="AE105" s="184"/>
      <c r="AF105" s="184"/>
      <c r="AG105" s="47"/>
    </row>
    <row r="106" spans="1:33">
      <c r="A106" s="12"/>
      <c r="B106" s="168" t="s">
        <v>480</v>
      </c>
      <c r="C106" s="188">
        <v>66264</v>
      </c>
      <c r="D106" s="188"/>
      <c r="E106" s="53"/>
      <c r="F106" s="21"/>
      <c r="G106" s="188">
        <v>5366701</v>
      </c>
      <c r="H106" s="188"/>
      <c r="I106" s="53"/>
      <c r="J106" s="21"/>
      <c r="K106" s="188">
        <v>15964</v>
      </c>
      <c r="L106" s="188"/>
      <c r="M106" s="53"/>
      <c r="N106" s="21"/>
      <c r="O106" s="188">
        <v>5448929</v>
      </c>
      <c r="P106" s="188"/>
      <c r="Q106" s="53"/>
      <c r="R106" s="21"/>
      <c r="S106" s="188">
        <v>4819</v>
      </c>
      <c r="T106" s="188"/>
      <c r="U106" s="53"/>
      <c r="V106" s="21"/>
      <c r="W106" s="188">
        <v>72953</v>
      </c>
      <c r="X106" s="188"/>
      <c r="Y106" s="53"/>
      <c r="Z106" s="21"/>
      <c r="AA106" s="190" t="s">
        <v>275</v>
      </c>
      <c r="AB106" s="190"/>
      <c r="AC106" s="53"/>
      <c r="AD106" s="21"/>
      <c r="AE106" s="188">
        <v>77772</v>
      </c>
      <c r="AF106" s="188"/>
      <c r="AG106" s="53"/>
    </row>
    <row r="107" spans="1:33">
      <c r="A107" s="12"/>
      <c r="B107" s="168" t="s">
        <v>481</v>
      </c>
      <c r="C107" s="179"/>
      <c r="D107" s="179"/>
      <c r="E107" s="21"/>
      <c r="F107" s="21"/>
      <c r="G107" s="179"/>
      <c r="H107" s="179"/>
      <c r="I107" s="21"/>
      <c r="J107" s="21"/>
      <c r="K107" s="179"/>
      <c r="L107" s="179"/>
      <c r="M107" s="21"/>
      <c r="N107" s="21"/>
      <c r="O107" s="179"/>
      <c r="P107" s="179"/>
      <c r="Q107" s="21"/>
      <c r="R107" s="21"/>
      <c r="S107" s="179"/>
      <c r="T107" s="179"/>
      <c r="U107" s="21"/>
      <c r="V107" s="21"/>
      <c r="W107" s="179"/>
      <c r="X107" s="179"/>
      <c r="Y107" s="21"/>
      <c r="Z107" s="21"/>
      <c r="AA107" s="180"/>
      <c r="AB107" s="180"/>
      <c r="AC107" s="21"/>
      <c r="AD107" s="21"/>
      <c r="AE107" s="179"/>
      <c r="AF107" s="179"/>
      <c r="AG107" s="21"/>
    </row>
    <row r="108" spans="1:33">
      <c r="A108" s="12"/>
      <c r="B108" s="166" t="s">
        <v>596</v>
      </c>
      <c r="C108" s="174"/>
      <c r="D108" s="174"/>
      <c r="E108" s="174"/>
      <c r="F108" s="27"/>
      <c r="G108" s="174"/>
      <c r="H108" s="174"/>
      <c r="I108" s="174"/>
      <c r="J108" s="27"/>
      <c r="K108" s="174"/>
      <c r="L108" s="174"/>
      <c r="M108" s="174"/>
      <c r="N108" s="27"/>
      <c r="O108" s="174"/>
      <c r="P108" s="174"/>
      <c r="Q108" s="174"/>
      <c r="R108" s="27"/>
      <c r="S108" s="174"/>
      <c r="T108" s="174"/>
      <c r="U108" s="174"/>
      <c r="V108" s="27"/>
      <c r="W108" s="174"/>
      <c r="X108" s="174"/>
      <c r="Y108" s="174"/>
      <c r="Z108" s="27"/>
      <c r="AA108" s="174"/>
      <c r="AB108" s="174"/>
      <c r="AC108" s="174"/>
      <c r="AD108" s="27"/>
      <c r="AE108" s="174"/>
      <c r="AF108" s="174"/>
      <c r="AG108" s="174"/>
    </row>
    <row r="109" spans="1:33">
      <c r="A109" s="12"/>
      <c r="B109" s="178" t="s">
        <v>424</v>
      </c>
      <c r="C109" s="180" t="s">
        <v>275</v>
      </c>
      <c r="D109" s="180"/>
      <c r="E109" s="21"/>
      <c r="F109" s="21"/>
      <c r="G109" s="180" t="s">
        <v>275</v>
      </c>
      <c r="H109" s="180"/>
      <c r="I109" s="21"/>
      <c r="J109" s="21"/>
      <c r="K109" s="179">
        <v>119602</v>
      </c>
      <c r="L109" s="179"/>
      <c r="M109" s="21"/>
      <c r="N109" s="21"/>
      <c r="O109" s="179">
        <v>119602</v>
      </c>
      <c r="P109" s="179"/>
      <c r="Q109" s="21"/>
      <c r="R109" s="21"/>
      <c r="S109" s="180" t="s">
        <v>275</v>
      </c>
      <c r="T109" s="180"/>
      <c r="U109" s="21"/>
      <c r="V109" s="21"/>
      <c r="W109" s="180" t="s">
        <v>275</v>
      </c>
      <c r="X109" s="180"/>
      <c r="Y109" s="21"/>
      <c r="Z109" s="21"/>
      <c r="AA109" s="179">
        <v>12280</v>
      </c>
      <c r="AB109" s="179"/>
      <c r="AC109" s="21"/>
      <c r="AD109" s="21"/>
      <c r="AE109" s="179">
        <v>12280</v>
      </c>
      <c r="AF109" s="179"/>
      <c r="AG109" s="21"/>
    </row>
    <row r="110" spans="1:33">
      <c r="A110" s="12"/>
      <c r="B110" s="178"/>
      <c r="C110" s="180"/>
      <c r="D110" s="180"/>
      <c r="E110" s="21"/>
      <c r="F110" s="21"/>
      <c r="G110" s="180"/>
      <c r="H110" s="180"/>
      <c r="I110" s="21"/>
      <c r="J110" s="21"/>
      <c r="K110" s="179"/>
      <c r="L110" s="179"/>
      <c r="M110" s="21"/>
      <c r="N110" s="21"/>
      <c r="O110" s="179"/>
      <c r="P110" s="179"/>
      <c r="Q110" s="21"/>
      <c r="R110" s="21"/>
      <c r="S110" s="180"/>
      <c r="T110" s="180"/>
      <c r="U110" s="21"/>
      <c r="V110" s="21"/>
      <c r="W110" s="180"/>
      <c r="X110" s="180"/>
      <c r="Y110" s="21"/>
      <c r="Z110" s="21"/>
      <c r="AA110" s="179"/>
      <c r="AB110" s="179"/>
      <c r="AC110" s="21"/>
      <c r="AD110" s="21"/>
      <c r="AE110" s="179"/>
      <c r="AF110" s="179"/>
      <c r="AG110" s="21"/>
    </row>
    <row r="111" spans="1:33">
      <c r="A111" s="12"/>
      <c r="B111" s="177" t="s">
        <v>597</v>
      </c>
      <c r="C111" s="176" t="s">
        <v>275</v>
      </c>
      <c r="D111" s="176"/>
      <c r="E111" s="42"/>
      <c r="F111" s="42"/>
      <c r="G111" s="175">
        <v>33703</v>
      </c>
      <c r="H111" s="175"/>
      <c r="I111" s="42"/>
      <c r="J111" s="42"/>
      <c r="K111" s="176" t="s">
        <v>275</v>
      </c>
      <c r="L111" s="176"/>
      <c r="M111" s="42"/>
      <c r="N111" s="42"/>
      <c r="O111" s="175">
        <v>33703</v>
      </c>
      <c r="P111" s="175"/>
      <c r="Q111" s="42"/>
      <c r="R111" s="42"/>
      <c r="S111" s="176" t="s">
        <v>275</v>
      </c>
      <c r="T111" s="176"/>
      <c r="U111" s="42"/>
      <c r="V111" s="42"/>
      <c r="W111" s="176">
        <v>776</v>
      </c>
      <c r="X111" s="176"/>
      <c r="Y111" s="42"/>
      <c r="Z111" s="42"/>
      <c r="AA111" s="176" t="s">
        <v>275</v>
      </c>
      <c r="AB111" s="176"/>
      <c r="AC111" s="42"/>
      <c r="AD111" s="42"/>
      <c r="AE111" s="176">
        <v>776</v>
      </c>
      <c r="AF111" s="176"/>
      <c r="AG111" s="42"/>
    </row>
    <row r="112" spans="1:33" ht="15.75" thickBot="1">
      <c r="A112" s="12"/>
      <c r="B112" s="177"/>
      <c r="C112" s="186"/>
      <c r="D112" s="186"/>
      <c r="E112" s="47"/>
      <c r="F112" s="42"/>
      <c r="G112" s="184"/>
      <c r="H112" s="184"/>
      <c r="I112" s="47"/>
      <c r="J112" s="42"/>
      <c r="K112" s="186"/>
      <c r="L112" s="186"/>
      <c r="M112" s="47"/>
      <c r="N112" s="42"/>
      <c r="O112" s="184"/>
      <c r="P112" s="184"/>
      <c r="Q112" s="47"/>
      <c r="R112" s="42"/>
      <c r="S112" s="186"/>
      <c r="T112" s="186"/>
      <c r="U112" s="47"/>
      <c r="V112" s="42"/>
      <c r="W112" s="186"/>
      <c r="X112" s="186"/>
      <c r="Y112" s="47"/>
      <c r="Z112" s="42"/>
      <c r="AA112" s="186"/>
      <c r="AB112" s="186"/>
      <c r="AC112" s="47"/>
      <c r="AD112" s="42"/>
      <c r="AE112" s="186"/>
      <c r="AF112" s="186"/>
      <c r="AG112" s="47"/>
    </row>
    <row r="113" spans="1:33">
      <c r="A113" s="12"/>
      <c r="B113" s="187" t="s">
        <v>598</v>
      </c>
      <c r="C113" s="190" t="s">
        <v>275</v>
      </c>
      <c r="D113" s="190"/>
      <c r="E113" s="53"/>
      <c r="F113" s="21"/>
      <c r="G113" s="188">
        <v>33703</v>
      </c>
      <c r="H113" s="188"/>
      <c r="I113" s="53"/>
      <c r="J113" s="21"/>
      <c r="K113" s="188">
        <v>119602</v>
      </c>
      <c r="L113" s="188"/>
      <c r="M113" s="53"/>
      <c r="N113" s="21"/>
      <c r="O113" s="188">
        <v>153305</v>
      </c>
      <c r="P113" s="188"/>
      <c r="Q113" s="53"/>
      <c r="R113" s="21"/>
      <c r="S113" s="190" t="s">
        <v>275</v>
      </c>
      <c r="T113" s="190"/>
      <c r="U113" s="53"/>
      <c r="V113" s="21"/>
      <c r="W113" s="190">
        <v>776</v>
      </c>
      <c r="X113" s="190"/>
      <c r="Y113" s="53"/>
      <c r="Z113" s="21"/>
      <c r="AA113" s="188">
        <v>12280</v>
      </c>
      <c r="AB113" s="188"/>
      <c r="AC113" s="53"/>
      <c r="AD113" s="21"/>
      <c r="AE113" s="188">
        <v>13056</v>
      </c>
      <c r="AF113" s="188"/>
      <c r="AG113" s="53"/>
    </row>
    <row r="114" spans="1:33" ht="15.75" thickBot="1">
      <c r="A114" s="12"/>
      <c r="B114" s="187"/>
      <c r="C114" s="182"/>
      <c r="D114" s="182"/>
      <c r="E114" s="54"/>
      <c r="F114" s="21"/>
      <c r="G114" s="181"/>
      <c r="H114" s="181"/>
      <c r="I114" s="54"/>
      <c r="J114" s="21"/>
      <c r="K114" s="181"/>
      <c r="L114" s="181"/>
      <c r="M114" s="54"/>
      <c r="N114" s="21"/>
      <c r="O114" s="181"/>
      <c r="P114" s="181"/>
      <c r="Q114" s="54"/>
      <c r="R114" s="21"/>
      <c r="S114" s="182"/>
      <c r="T114" s="182"/>
      <c r="U114" s="54"/>
      <c r="V114" s="21"/>
      <c r="W114" s="182"/>
      <c r="X114" s="182"/>
      <c r="Y114" s="54"/>
      <c r="Z114" s="21"/>
      <c r="AA114" s="181"/>
      <c r="AB114" s="181"/>
      <c r="AC114" s="54"/>
      <c r="AD114" s="21"/>
      <c r="AE114" s="181"/>
      <c r="AF114" s="181"/>
      <c r="AG114" s="54"/>
    </row>
    <row r="115" spans="1:33">
      <c r="A115" s="12"/>
      <c r="B115" s="166" t="s">
        <v>599</v>
      </c>
      <c r="C115" s="185" t="s">
        <v>275</v>
      </c>
      <c r="D115" s="185"/>
      <c r="E115" s="62"/>
      <c r="F115" s="42"/>
      <c r="G115" s="185" t="s">
        <v>275</v>
      </c>
      <c r="H115" s="185"/>
      <c r="I115" s="62"/>
      <c r="J115" s="42"/>
      <c r="K115" s="185" t="s">
        <v>275</v>
      </c>
      <c r="L115" s="185"/>
      <c r="M115" s="62"/>
      <c r="N115" s="42"/>
      <c r="O115" s="185" t="s">
        <v>275</v>
      </c>
      <c r="P115" s="185"/>
      <c r="Q115" s="62"/>
      <c r="R115" s="42"/>
      <c r="S115" s="185" t="s">
        <v>275</v>
      </c>
      <c r="T115" s="185"/>
      <c r="U115" s="62"/>
      <c r="V115" s="42"/>
      <c r="W115" s="183">
        <v>2386</v>
      </c>
      <c r="X115" s="183"/>
      <c r="Y115" s="62"/>
      <c r="Z115" s="42"/>
      <c r="AA115" s="185" t="s">
        <v>275</v>
      </c>
      <c r="AB115" s="185"/>
      <c r="AC115" s="62"/>
      <c r="AD115" s="42"/>
      <c r="AE115" s="183">
        <v>2386</v>
      </c>
      <c r="AF115" s="183"/>
      <c r="AG115" s="62"/>
    </row>
    <row r="116" spans="1:33" ht="15.75" thickBot="1">
      <c r="A116" s="12"/>
      <c r="B116" s="166" t="s">
        <v>600</v>
      </c>
      <c r="C116" s="186"/>
      <c r="D116" s="186"/>
      <c r="E116" s="47"/>
      <c r="F116" s="42"/>
      <c r="G116" s="186"/>
      <c r="H116" s="186"/>
      <c r="I116" s="47"/>
      <c r="J116" s="42"/>
      <c r="K116" s="186"/>
      <c r="L116" s="186"/>
      <c r="M116" s="47"/>
      <c r="N116" s="42"/>
      <c r="O116" s="186"/>
      <c r="P116" s="186"/>
      <c r="Q116" s="47"/>
      <c r="R116" s="42"/>
      <c r="S116" s="186"/>
      <c r="T116" s="186"/>
      <c r="U116" s="47"/>
      <c r="V116" s="42"/>
      <c r="W116" s="184"/>
      <c r="X116" s="184"/>
      <c r="Y116" s="47"/>
      <c r="Z116" s="42"/>
      <c r="AA116" s="186"/>
      <c r="AB116" s="186"/>
      <c r="AC116" s="47"/>
      <c r="AD116" s="42"/>
      <c r="AE116" s="184"/>
      <c r="AF116" s="184"/>
      <c r="AG116" s="47"/>
    </row>
    <row r="117" spans="1:33">
      <c r="A117" s="12"/>
      <c r="B117" s="191" t="s">
        <v>408</v>
      </c>
      <c r="C117" s="173" t="s">
        <v>274</v>
      </c>
      <c r="D117" s="188">
        <v>66264</v>
      </c>
      <c r="E117" s="53"/>
      <c r="F117" s="21"/>
      <c r="G117" s="173" t="s">
        <v>274</v>
      </c>
      <c r="H117" s="188">
        <v>5400404</v>
      </c>
      <c r="I117" s="53"/>
      <c r="J117" s="21"/>
      <c r="K117" s="173" t="s">
        <v>274</v>
      </c>
      <c r="L117" s="188">
        <v>135566</v>
      </c>
      <c r="M117" s="53"/>
      <c r="N117" s="21"/>
      <c r="O117" s="173" t="s">
        <v>274</v>
      </c>
      <c r="P117" s="188">
        <v>5602234</v>
      </c>
      <c r="Q117" s="53"/>
      <c r="R117" s="21"/>
      <c r="S117" s="173" t="s">
        <v>274</v>
      </c>
      <c r="T117" s="188">
        <v>4819</v>
      </c>
      <c r="U117" s="53"/>
      <c r="V117" s="21"/>
      <c r="W117" s="173" t="s">
        <v>274</v>
      </c>
      <c r="X117" s="188">
        <v>76115</v>
      </c>
      <c r="Y117" s="53"/>
      <c r="Z117" s="21"/>
      <c r="AA117" s="173" t="s">
        <v>274</v>
      </c>
      <c r="AB117" s="188">
        <v>12280</v>
      </c>
      <c r="AC117" s="53"/>
      <c r="AD117" s="21"/>
      <c r="AE117" s="173" t="s">
        <v>274</v>
      </c>
      <c r="AF117" s="188">
        <v>93214</v>
      </c>
      <c r="AG117" s="53"/>
    </row>
    <row r="118" spans="1:33" ht="15.75" thickBot="1">
      <c r="A118" s="12"/>
      <c r="B118" s="191"/>
      <c r="C118" s="192"/>
      <c r="D118" s="193"/>
      <c r="E118" s="71"/>
      <c r="F118" s="21"/>
      <c r="G118" s="192"/>
      <c r="H118" s="193"/>
      <c r="I118" s="71"/>
      <c r="J118" s="21"/>
      <c r="K118" s="192"/>
      <c r="L118" s="193"/>
      <c r="M118" s="71"/>
      <c r="N118" s="21"/>
      <c r="O118" s="192"/>
      <c r="P118" s="193"/>
      <c r="Q118" s="71"/>
      <c r="R118" s="21"/>
      <c r="S118" s="192"/>
      <c r="T118" s="193"/>
      <c r="U118" s="71"/>
      <c r="V118" s="21"/>
      <c r="W118" s="192"/>
      <c r="X118" s="193"/>
      <c r="Y118" s="71"/>
      <c r="Z118" s="21"/>
      <c r="AA118" s="192"/>
      <c r="AB118" s="193"/>
      <c r="AC118" s="71"/>
      <c r="AD118" s="21"/>
      <c r="AE118" s="192"/>
      <c r="AF118" s="193"/>
      <c r="AG118" s="71"/>
    </row>
    <row r="119" spans="1:33" ht="15.75" thickTop="1">
      <c r="A119" s="12"/>
      <c r="B119" s="169" t="s">
        <v>264</v>
      </c>
      <c r="C119" s="194"/>
      <c r="D119" s="194"/>
      <c r="E119" s="194"/>
      <c r="F119" s="27"/>
      <c r="G119" s="194"/>
      <c r="H119" s="194"/>
      <c r="I119" s="194"/>
      <c r="J119" s="27"/>
      <c r="K119" s="194"/>
      <c r="L119" s="194"/>
      <c r="M119" s="194"/>
      <c r="N119" s="27"/>
      <c r="O119" s="194"/>
      <c r="P119" s="194"/>
      <c r="Q119" s="194"/>
      <c r="R119" s="27"/>
      <c r="S119" s="194"/>
      <c r="T119" s="194"/>
      <c r="U119" s="194"/>
      <c r="V119" s="27"/>
      <c r="W119" s="194"/>
      <c r="X119" s="194"/>
      <c r="Y119" s="194"/>
      <c r="Z119" s="27"/>
      <c r="AA119" s="194"/>
      <c r="AB119" s="194"/>
      <c r="AC119" s="194"/>
      <c r="AD119" s="27"/>
      <c r="AE119" s="194"/>
      <c r="AF119" s="194"/>
      <c r="AG119" s="194"/>
    </row>
    <row r="120" spans="1:33">
      <c r="A120" s="12"/>
      <c r="B120" s="170" t="s">
        <v>592</v>
      </c>
      <c r="C120" s="171" t="s">
        <v>274</v>
      </c>
      <c r="D120" s="179">
        <v>23731</v>
      </c>
      <c r="E120" s="21"/>
      <c r="F120" s="21"/>
      <c r="G120" s="171" t="s">
        <v>274</v>
      </c>
      <c r="H120" s="179">
        <v>1874464</v>
      </c>
      <c r="I120" s="21"/>
      <c r="J120" s="21"/>
      <c r="K120" s="171" t="s">
        <v>274</v>
      </c>
      <c r="L120" s="179">
        <v>1897</v>
      </c>
      <c r="M120" s="21"/>
      <c r="N120" s="21"/>
      <c r="O120" s="171" t="s">
        <v>274</v>
      </c>
      <c r="P120" s="179">
        <v>1900092</v>
      </c>
      <c r="Q120" s="21"/>
      <c r="R120" s="21"/>
      <c r="S120" s="171" t="s">
        <v>274</v>
      </c>
      <c r="T120" s="179">
        <v>9404</v>
      </c>
      <c r="U120" s="21"/>
      <c r="V120" s="21"/>
      <c r="W120" s="171" t="s">
        <v>274</v>
      </c>
      <c r="X120" s="179">
        <v>27357</v>
      </c>
      <c r="Y120" s="21"/>
      <c r="Z120" s="21"/>
      <c r="AA120" s="171" t="s">
        <v>274</v>
      </c>
      <c r="AB120" s="180" t="s">
        <v>275</v>
      </c>
      <c r="AC120" s="21"/>
      <c r="AD120" s="21"/>
      <c r="AE120" s="171" t="s">
        <v>274</v>
      </c>
      <c r="AF120" s="179">
        <v>36761</v>
      </c>
      <c r="AG120" s="21"/>
    </row>
    <row r="121" spans="1:33">
      <c r="A121" s="12"/>
      <c r="B121" s="170" t="s">
        <v>593</v>
      </c>
      <c r="C121" s="171"/>
      <c r="D121" s="179"/>
      <c r="E121" s="21"/>
      <c r="F121" s="21"/>
      <c r="G121" s="171"/>
      <c r="H121" s="179"/>
      <c r="I121" s="21"/>
      <c r="J121" s="21"/>
      <c r="K121" s="171"/>
      <c r="L121" s="179"/>
      <c r="M121" s="21"/>
      <c r="N121" s="21"/>
      <c r="O121" s="171"/>
      <c r="P121" s="179"/>
      <c r="Q121" s="21"/>
      <c r="R121" s="21"/>
      <c r="S121" s="171"/>
      <c r="T121" s="179"/>
      <c r="U121" s="21"/>
      <c r="V121" s="21"/>
      <c r="W121" s="171"/>
      <c r="X121" s="179"/>
      <c r="Y121" s="21"/>
      <c r="Z121" s="21"/>
      <c r="AA121" s="171"/>
      <c r="AB121" s="180"/>
      <c r="AC121" s="21"/>
      <c r="AD121" s="21"/>
      <c r="AE121" s="171"/>
      <c r="AF121" s="179"/>
      <c r="AG121" s="21"/>
    </row>
    <row r="122" spans="1:33">
      <c r="A122" s="12"/>
      <c r="B122" s="166" t="s">
        <v>394</v>
      </c>
      <c r="C122" s="174"/>
      <c r="D122" s="174"/>
      <c r="E122" s="174"/>
      <c r="F122" s="27"/>
      <c r="G122" s="174"/>
      <c r="H122" s="174"/>
      <c r="I122" s="174"/>
      <c r="J122" s="27"/>
      <c r="K122" s="174"/>
      <c r="L122" s="174"/>
      <c r="M122" s="174"/>
      <c r="N122" s="27"/>
      <c r="O122" s="174"/>
      <c r="P122" s="174"/>
      <c r="Q122" s="174"/>
      <c r="R122" s="27"/>
      <c r="S122" s="174"/>
      <c r="T122" s="174"/>
      <c r="U122" s="174"/>
      <c r="V122" s="27"/>
      <c r="W122" s="174"/>
      <c r="X122" s="174"/>
      <c r="Y122" s="174"/>
      <c r="Z122" s="27"/>
      <c r="AA122" s="174"/>
      <c r="AB122" s="174"/>
      <c r="AC122" s="174"/>
      <c r="AD122" s="27"/>
      <c r="AE122" s="174"/>
      <c r="AF122" s="174"/>
      <c r="AG122" s="174"/>
    </row>
    <row r="123" spans="1:33">
      <c r="A123" s="12"/>
      <c r="B123" s="178" t="s">
        <v>395</v>
      </c>
      <c r="C123" s="179">
        <v>21736</v>
      </c>
      <c r="D123" s="179"/>
      <c r="E123" s="21"/>
      <c r="F123" s="21"/>
      <c r="G123" s="179">
        <v>1311455</v>
      </c>
      <c r="H123" s="179"/>
      <c r="I123" s="21"/>
      <c r="J123" s="21"/>
      <c r="K123" s="180" t="s">
        <v>275</v>
      </c>
      <c r="L123" s="180"/>
      <c r="M123" s="21"/>
      <c r="N123" s="21"/>
      <c r="O123" s="179">
        <v>1333191</v>
      </c>
      <c r="P123" s="179"/>
      <c r="Q123" s="21"/>
      <c r="R123" s="21"/>
      <c r="S123" s="180">
        <v>971</v>
      </c>
      <c r="T123" s="180"/>
      <c r="U123" s="21"/>
      <c r="V123" s="21"/>
      <c r="W123" s="179">
        <v>10461</v>
      </c>
      <c r="X123" s="179"/>
      <c r="Y123" s="21"/>
      <c r="Z123" s="21"/>
      <c r="AA123" s="180" t="s">
        <v>275</v>
      </c>
      <c r="AB123" s="180"/>
      <c r="AC123" s="21"/>
      <c r="AD123" s="21"/>
      <c r="AE123" s="179">
        <v>11432</v>
      </c>
      <c r="AF123" s="179"/>
      <c r="AG123" s="21"/>
    </row>
    <row r="124" spans="1:33">
      <c r="A124" s="12"/>
      <c r="B124" s="178"/>
      <c r="C124" s="179"/>
      <c r="D124" s="179"/>
      <c r="E124" s="21"/>
      <c r="F124" s="21"/>
      <c r="G124" s="179"/>
      <c r="H124" s="179"/>
      <c r="I124" s="21"/>
      <c r="J124" s="21"/>
      <c r="K124" s="180"/>
      <c r="L124" s="180"/>
      <c r="M124" s="21"/>
      <c r="N124" s="21"/>
      <c r="O124" s="179"/>
      <c r="P124" s="179"/>
      <c r="Q124" s="21"/>
      <c r="R124" s="21"/>
      <c r="S124" s="180"/>
      <c r="T124" s="180"/>
      <c r="U124" s="21"/>
      <c r="V124" s="21"/>
      <c r="W124" s="179"/>
      <c r="X124" s="179"/>
      <c r="Y124" s="21"/>
      <c r="Z124" s="21"/>
      <c r="AA124" s="180"/>
      <c r="AB124" s="180"/>
      <c r="AC124" s="21"/>
      <c r="AD124" s="21"/>
      <c r="AE124" s="179"/>
      <c r="AF124" s="179"/>
      <c r="AG124" s="21"/>
    </row>
    <row r="125" spans="1:33">
      <c r="A125" s="12"/>
      <c r="B125" s="177" t="s">
        <v>396</v>
      </c>
      <c r="C125" s="176">
        <v>642</v>
      </c>
      <c r="D125" s="176"/>
      <c r="E125" s="42"/>
      <c r="F125" s="42"/>
      <c r="G125" s="175">
        <v>284718</v>
      </c>
      <c r="H125" s="175"/>
      <c r="I125" s="42"/>
      <c r="J125" s="42"/>
      <c r="K125" s="176">
        <v>121</v>
      </c>
      <c r="L125" s="176"/>
      <c r="M125" s="42"/>
      <c r="N125" s="42"/>
      <c r="O125" s="175">
        <v>285481</v>
      </c>
      <c r="P125" s="175"/>
      <c r="Q125" s="42"/>
      <c r="R125" s="42"/>
      <c r="S125" s="176" t="s">
        <v>275</v>
      </c>
      <c r="T125" s="176"/>
      <c r="U125" s="42"/>
      <c r="V125" s="42"/>
      <c r="W125" s="175">
        <v>3575</v>
      </c>
      <c r="X125" s="175"/>
      <c r="Y125" s="42"/>
      <c r="Z125" s="42"/>
      <c r="AA125" s="176" t="s">
        <v>275</v>
      </c>
      <c r="AB125" s="176"/>
      <c r="AC125" s="42"/>
      <c r="AD125" s="42"/>
      <c r="AE125" s="175">
        <v>3575</v>
      </c>
      <c r="AF125" s="175"/>
      <c r="AG125" s="42"/>
    </row>
    <row r="126" spans="1:33">
      <c r="A126" s="12"/>
      <c r="B126" s="177"/>
      <c r="C126" s="176"/>
      <c r="D126" s="176"/>
      <c r="E126" s="42"/>
      <c r="F126" s="42"/>
      <c r="G126" s="175"/>
      <c r="H126" s="175"/>
      <c r="I126" s="42"/>
      <c r="J126" s="42"/>
      <c r="K126" s="176"/>
      <c r="L126" s="176"/>
      <c r="M126" s="42"/>
      <c r="N126" s="42"/>
      <c r="O126" s="175"/>
      <c r="P126" s="175"/>
      <c r="Q126" s="42"/>
      <c r="R126" s="42"/>
      <c r="S126" s="176"/>
      <c r="T126" s="176"/>
      <c r="U126" s="42"/>
      <c r="V126" s="42"/>
      <c r="W126" s="175"/>
      <c r="X126" s="175"/>
      <c r="Y126" s="42"/>
      <c r="Z126" s="42"/>
      <c r="AA126" s="176"/>
      <c r="AB126" s="176"/>
      <c r="AC126" s="42"/>
      <c r="AD126" s="42"/>
      <c r="AE126" s="175"/>
      <c r="AF126" s="175"/>
      <c r="AG126" s="42"/>
    </row>
    <row r="127" spans="1:33">
      <c r="A127" s="12"/>
      <c r="B127" s="178" t="s">
        <v>397</v>
      </c>
      <c r="C127" s="179">
        <v>4040</v>
      </c>
      <c r="D127" s="179"/>
      <c r="E127" s="21"/>
      <c r="F127" s="21"/>
      <c r="G127" s="179">
        <v>57422</v>
      </c>
      <c r="H127" s="179"/>
      <c r="I127" s="21"/>
      <c r="J127" s="21"/>
      <c r="K127" s="180" t="s">
        <v>275</v>
      </c>
      <c r="L127" s="180"/>
      <c r="M127" s="21"/>
      <c r="N127" s="21"/>
      <c r="O127" s="179">
        <v>61462</v>
      </c>
      <c r="P127" s="179"/>
      <c r="Q127" s="21"/>
      <c r="R127" s="21"/>
      <c r="S127" s="180" t="s">
        <v>275</v>
      </c>
      <c r="T127" s="180"/>
      <c r="U127" s="21"/>
      <c r="V127" s="21"/>
      <c r="W127" s="179">
        <v>5242</v>
      </c>
      <c r="X127" s="179"/>
      <c r="Y127" s="21"/>
      <c r="Z127" s="21"/>
      <c r="AA127" s="180" t="s">
        <v>275</v>
      </c>
      <c r="AB127" s="180"/>
      <c r="AC127" s="21"/>
      <c r="AD127" s="21"/>
      <c r="AE127" s="179">
        <v>5242</v>
      </c>
      <c r="AF127" s="179"/>
      <c r="AG127" s="21"/>
    </row>
    <row r="128" spans="1:33">
      <c r="A128" s="12"/>
      <c r="B128" s="178"/>
      <c r="C128" s="179"/>
      <c r="D128" s="179"/>
      <c r="E128" s="21"/>
      <c r="F128" s="21"/>
      <c r="G128" s="179"/>
      <c r="H128" s="179"/>
      <c r="I128" s="21"/>
      <c r="J128" s="21"/>
      <c r="K128" s="180"/>
      <c r="L128" s="180"/>
      <c r="M128" s="21"/>
      <c r="N128" s="21"/>
      <c r="O128" s="179"/>
      <c r="P128" s="179"/>
      <c r="Q128" s="21"/>
      <c r="R128" s="21"/>
      <c r="S128" s="180"/>
      <c r="T128" s="180"/>
      <c r="U128" s="21"/>
      <c r="V128" s="21"/>
      <c r="W128" s="179"/>
      <c r="X128" s="179"/>
      <c r="Y128" s="21"/>
      <c r="Z128" s="21"/>
      <c r="AA128" s="180"/>
      <c r="AB128" s="180"/>
      <c r="AC128" s="21"/>
      <c r="AD128" s="21"/>
      <c r="AE128" s="179"/>
      <c r="AF128" s="179"/>
      <c r="AG128" s="21"/>
    </row>
    <row r="129" spans="1:33">
      <c r="A129" s="12"/>
      <c r="B129" s="177" t="s">
        <v>399</v>
      </c>
      <c r="C129" s="175">
        <v>16160</v>
      </c>
      <c r="D129" s="175"/>
      <c r="E129" s="42"/>
      <c r="F129" s="42"/>
      <c r="G129" s="175">
        <v>877749</v>
      </c>
      <c r="H129" s="175"/>
      <c r="I129" s="42"/>
      <c r="J129" s="42"/>
      <c r="K129" s="175">
        <v>4166</v>
      </c>
      <c r="L129" s="175"/>
      <c r="M129" s="42"/>
      <c r="N129" s="42"/>
      <c r="O129" s="175">
        <v>898075</v>
      </c>
      <c r="P129" s="175"/>
      <c r="Q129" s="42"/>
      <c r="R129" s="42"/>
      <c r="S129" s="175">
        <v>1247</v>
      </c>
      <c r="T129" s="175"/>
      <c r="U129" s="42"/>
      <c r="V129" s="42"/>
      <c r="W129" s="175">
        <v>16265</v>
      </c>
      <c r="X129" s="175"/>
      <c r="Y129" s="42"/>
      <c r="Z129" s="42"/>
      <c r="AA129" s="176" t="s">
        <v>275</v>
      </c>
      <c r="AB129" s="176"/>
      <c r="AC129" s="42"/>
      <c r="AD129" s="42"/>
      <c r="AE129" s="175">
        <v>17512</v>
      </c>
      <c r="AF129" s="175"/>
      <c r="AG129" s="42"/>
    </row>
    <row r="130" spans="1:33" ht="15.75" thickBot="1">
      <c r="A130" s="12"/>
      <c r="B130" s="177"/>
      <c r="C130" s="184"/>
      <c r="D130" s="184"/>
      <c r="E130" s="47"/>
      <c r="F130" s="42"/>
      <c r="G130" s="184"/>
      <c r="H130" s="184"/>
      <c r="I130" s="47"/>
      <c r="J130" s="42"/>
      <c r="K130" s="184"/>
      <c r="L130" s="184"/>
      <c r="M130" s="47"/>
      <c r="N130" s="42"/>
      <c r="O130" s="184"/>
      <c r="P130" s="184"/>
      <c r="Q130" s="47"/>
      <c r="R130" s="42"/>
      <c r="S130" s="184"/>
      <c r="T130" s="184"/>
      <c r="U130" s="47"/>
      <c r="V130" s="42"/>
      <c r="W130" s="184"/>
      <c r="X130" s="184"/>
      <c r="Y130" s="47"/>
      <c r="Z130" s="42"/>
      <c r="AA130" s="186"/>
      <c r="AB130" s="186"/>
      <c r="AC130" s="47"/>
      <c r="AD130" s="42"/>
      <c r="AE130" s="184"/>
      <c r="AF130" s="184"/>
      <c r="AG130" s="47"/>
    </row>
    <row r="131" spans="1:33">
      <c r="A131" s="12"/>
      <c r="B131" s="168" t="s">
        <v>594</v>
      </c>
      <c r="C131" s="188">
        <v>42578</v>
      </c>
      <c r="D131" s="188"/>
      <c r="E131" s="53"/>
      <c r="F131" s="21"/>
      <c r="G131" s="188">
        <v>2531344</v>
      </c>
      <c r="H131" s="188"/>
      <c r="I131" s="53"/>
      <c r="J131" s="21"/>
      <c r="K131" s="188">
        <v>4287</v>
      </c>
      <c r="L131" s="188"/>
      <c r="M131" s="53"/>
      <c r="N131" s="21"/>
      <c r="O131" s="188">
        <v>2578209</v>
      </c>
      <c r="P131" s="188"/>
      <c r="Q131" s="53"/>
      <c r="R131" s="21"/>
      <c r="S131" s="188">
        <v>2218</v>
      </c>
      <c r="T131" s="188"/>
      <c r="U131" s="53"/>
      <c r="V131" s="21"/>
      <c r="W131" s="188">
        <v>35543</v>
      </c>
      <c r="X131" s="188"/>
      <c r="Y131" s="53"/>
      <c r="Z131" s="21"/>
      <c r="AA131" s="190" t="s">
        <v>275</v>
      </c>
      <c r="AB131" s="190"/>
      <c r="AC131" s="53"/>
      <c r="AD131" s="21"/>
      <c r="AE131" s="188">
        <v>37761</v>
      </c>
      <c r="AF131" s="188"/>
      <c r="AG131" s="53"/>
    </row>
    <row r="132" spans="1:33" ht="15.75" thickBot="1">
      <c r="A132" s="12"/>
      <c r="B132" s="168" t="s">
        <v>595</v>
      </c>
      <c r="C132" s="181"/>
      <c r="D132" s="181"/>
      <c r="E132" s="54"/>
      <c r="F132" s="21"/>
      <c r="G132" s="181"/>
      <c r="H132" s="181"/>
      <c r="I132" s="54"/>
      <c r="J132" s="21"/>
      <c r="K132" s="181"/>
      <c r="L132" s="181"/>
      <c r="M132" s="54"/>
      <c r="N132" s="21"/>
      <c r="O132" s="181"/>
      <c r="P132" s="181"/>
      <c r="Q132" s="54"/>
      <c r="R132" s="21"/>
      <c r="S132" s="181"/>
      <c r="T132" s="181"/>
      <c r="U132" s="54"/>
      <c r="V132" s="21"/>
      <c r="W132" s="181"/>
      <c r="X132" s="181"/>
      <c r="Y132" s="54"/>
      <c r="Z132" s="21"/>
      <c r="AA132" s="182"/>
      <c r="AB132" s="182"/>
      <c r="AC132" s="54"/>
      <c r="AD132" s="21"/>
      <c r="AE132" s="181"/>
      <c r="AF132" s="181"/>
      <c r="AG132" s="54"/>
    </row>
    <row r="133" spans="1:33">
      <c r="A133" s="12"/>
      <c r="B133" s="195" t="s">
        <v>401</v>
      </c>
      <c r="C133" s="183">
        <v>66309</v>
      </c>
      <c r="D133" s="183"/>
      <c r="E133" s="62"/>
      <c r="F133" s="42"/>
      <c r="G133" s="183">
        <v>4405808</v>
      </c>
      <c r="H133" s="183"/>
      <c r="I133" s="62"/>
      <c r="J133" s="42"/>
      <c r="K133" s="183">
        <v>6184</v>
      </c>
      <c r="L133" s="183"/>
      <c r="M133" s="62"/>
      <c r="N133" s="42"/>
      <c r="O133" s="183">
        <v>4478301</v>
      </c>
      <c r="P133" s="183"/>
      <c r="Q133" s="62"/>
      <c r="R133" s="42"/>
      <c r="S133" s="183">
        <v>11622</v>
      </c>
      <c r="T133" s="183"/>
      <c r="U133" s="62"/>
      <c r="V133" s="42"/>
      <c r="W133" s="183">
        <v>62900</v>
      </c>
      <c r="X133" s="183"/>
      <c r="Y133" s="62"/>
      <c r="Z133" s="42"/>
      <c r="AA133" s="185" t="s">
        <v>275</v>
      </c>
      <c r="AB133" s="185"/>
      <c r="AC133" s="62"/>
      <c r="AD133" s="42"/>
      <c r="AE133" s="183">
        <v>74522</v>
      </c>
      <c r="AF133" s="183"/>
      <c r="AG133" s="62"/>
    </row>
    <row r="134" spans="1:33">
      <c r="A134" s="12"/>
      <c r="B134" s="195"/>
      <c r="C134" s="175"/>
      <c r="D134" s="175"/>
      <c r="E134" s="42"/>
      <c r="F134" s="42"/>
      <c r="G134" s="196"/>
      <c r="H134" s="196"/>
      <c r="I134" s="79"/>
      <c r="J134" s="42"/>
      <c r="K134" s="196"/>
      <c r="L134" s="196"/>
      <c r="M134" s="79"/>
      <c r="N134" s="42"/>
      <c r="O134" s="175"/>
      <c r="P134" s="175"/>
      <c r="Q134" s="42"/>
      <c r="R134" s="42"/>
      <c r="S134" s="196"/>
      <c r="T134" s="196"/>
      <c r="U134" s="79"/>
      <c r="V134" s="42"/>
      <c r="W134" s="196"/>
      <c r="X134" s="196"/>
      <c r="Y134" s="79"/>
      <c r="Z134" s="42"/>
      <c r="AA134" s="197"/>
      <c r="AB134" s="197"/>
      <c r="AC134" s="79"/>
      <c r="AD134" s="42"/>
      <c r="AE134" s="175"/>
      <c r="AF134" s="175"/>
      <c r="AG134" s="42"/>
    </row>
    <row r="135" spans="1:33">
      <c r="A135" s="12"/>
      <c r="B135" s="171" t="s">
        <v>499</v>
      </c>
      <c r="C135" s="180" t="s">
        <v>275</v>
      </c>
      <c r="D135" s="180"/>
      <c r="E135" s="21"/>
      <c r="F135" s="21"/>
      <c r="G135" s="179">
        <v>699361</v>
      </c>
      <c r="H135" s="179"/>
      <c r="I135" s="21"/>
      <c r="J135" s="21"/>
      <c r="K135" s="179">
        <v>12014</v>
      </c>
      <c r="L135" s="179"/>
      <c r="M135" s="21"/>
      <c r="N135" s="21"/>
      <c r="O135" s="179">
        <v>711375</v>
      </c>
      <c r="P135" s="179"/>
      <c r="Q135" s="21"/>
      <c r="R135" s="21"/>
      <c r="S135" s="180" t="s">
        <v>275</v>
      </c>
      <c r="T135" s="180"/>
      <c r="U135" s="21"/>
      <c r="V135" s="21"/>
      <c r="W135" s="179">
        <v>12862</v>
      </c>
      <c r="X135" s="179"/>
      <c r="Y135" s="21"/>
      <c r="Z135" s="21"/>
      <c r="AA135" s="180" t="s">
        <v>275</v>
      </c>
      <c r="AB135" s="180"/>
      <c r="AC135" s="21"/>
      <c r="AD135" s="21"/>
      <c r="AE135" s="179">
        <v>12862</v>
      </c>
      <c r="AF135" s="179"/>
      <c r="AG135" s="21"/>
    </row>
    <row r="136" spans="1:33" ht="15.75" thickBot="1">
      <c r="A136" s="12"/>
      <c r="B136" s="171"/>
      <c r="C136" s="182"/>
      <c r="D136" s="182"/>
      <c r="E136" s="54"/>
      <c r="F136" s="21"/>
      <c r="G136" s="181"/>
      <c r="H136" s="181"/>
      <c r="I136" s="54"/>
      <c r="J136" s="21"/>
      <c r="K136" s="181"/>
      <c r="L136" s="181"/>
      <c r="M136" s="54"/>
      <c r="N136" s="21"/>
      <c r="O136" s="181"/>
      <c r="P136" s="181"/>
      <c r="Q136" s="54"/>
      <c r="R136" s="21"/>
      <c r="S136" s="182"/>
      <c r="T136" s="182"/>
      <c r="U136" s="54"/>
      <c r="V136" s="21"/>
      <c r="W136" s="181"/>
      <c r="X136" s="181"/>
      <c r="Y136" s="54"/>
      <c r="Z136" s="21"/>
      <c r="AA136" s="182"/>
      <c r="AB136" s="182"/>
      <c r="AC136" s="54"/>
      <c r="AD136" s="21"/>
      <c r="AE136" s="181"/>
      <c r="AF136" s="181"/>
      <c r="AG136" s="54"/>
    </row>
    <row r="137" spans="1:33">
      <c r="A137" s="12"/>
      <c r="B137" s="167" t="s">
        <v>480</v>
      </c>
      <c r="C137" s="183">
        <v>66309</v>
      </c>
      <c r="D137" s="183"/>
      <c r="E137" s="62"/>
      <c r="F137" s="42"/>
      <c r="G137" s="183">
        <v>5105169</v>
      </c>
      <c r="H137" s="183"/>
      <c r="I137" s="62"/>
      <c r="J137" s="42"/>
      <c r="K137" s="183">
        <v>18198</v>
      </c>
      <c r="L137" s="183"/>
      <c r="M137" s="62"/>
      <c r="N137" s="42"/>
      <c r="O137" s="183">
        <v>5189676</v>
      </c>
      <c r="P137" s="183"/>
      <c r="Q137" s="62"/>
      <c r="R137" s="42"/>
      <c r="S137" s="183">
        <v>11622</v>
      </c>
      <c r="T137" s="183"/>
      <c r="U137" s="62"/>
      <c r="V137" s="42"/>
      <c r="W137" s="183">
        <v>75762</v>
      </c>
      <c r="X137" s="183"/>
      <c r="Y137" s="62"/>
      <c r="Z137" s="42"/>
      <c r="AA137" s="185" t="s">
        <v>275</v>
      </c>
      <c r="AB137" s="185"/>
      <c r="AC137" s="62"/>
      <c r="AD137" s="42"/>
      <c r="AE137" s="183">
        <v>87384</v>
      </c>
      <c r="AF137" s="183"/>
      <c r="AG137" s="62"/>
    </row>
    <row r="138" spans="1:33">
      <c r="A138" s="12"/>
      <c r="B138" s="167" t="s">
        <v>481</v>
      </c>
      <c r="C138" s="175"/>
      <c r="D138" s="175"/>
      <c r="E138" s="42"/>
      <c r="F138" s="42"/>
      <c r="G138" s="175"/>
      <c r="H138" s="175"/>
      <c r="I138" s="42"/>
      <c r="J138" s="42"/>
      <c r="K138" s="175"/>
      <c r="L138" s="175"/>
      <c r="M138" s="42"/>
      <c r="N138" s="42"/>
      <c r="O138" s="175"/>
      <c r="P138" s="175"/>
      <c r="Q138" s="42"/>
      <c r="R138" s="42"/>
      <c r="S138" s="175"/>
      <c r="T138" s="175"/>
      <c r="U138" s="42"/>
      <c r="V138" s="42"/>
      <c r="W138" s="175"/>
      <c r="X138" s="175"/>
      <c r="Y138" s="42"/>
      <c r="Z138" s="42"/>
      <c r="AA138" s="176"/>
      <c r="AB138" s="176"/>
      <c r="AC138" s="42"/>
      <c r="AD138" s="42"/>
      <c r="AE138" s="175"/>
      <c r="AF138" s="175"/>
      <c r="AG138" s="42"/>
    </row>
    <row r="139" spans="1:33">
      <c r="A139" s="12"/>
      <c r="B139" s="163" t="s">
        <v>596</v>
      </c>
      <c r="C139" s="171"/>
      <c r="D139" s="171"/>
      <c r="E139" s="171"/>
      <c r="F139" s="14"/>
      <c r="G139" s="171"/>
      <c r="H139" s="171"/>
      <c r="I139" s="171"/>
      <c r="J139" s="14"/>
      <c r="K139" s="171"/>
      <c r="L139" s="171"/>
      <c r="M139" s="171"/>
      <c r="N139" s="14"/>
      <c r="O139" s="171"/>
      <c r="P139" s="171"/>
      <c r="Q139" s="171"/>
      <c r="R139" s="14"/>
      <c r="S139" s="171"/>
      <c r="T139" s="171"/>
      <c r="U139" s="171"/>
      <c r="V139" s="14"/>
      <c r="W139" s="171"/>
      <c r="X139" s="171"/>
      <c r="Y139" s="171"/>
      <c r="Z139" s="14"/>
      <c r="AA139" s="171"/>
      <c r="AB139" s="171"/>
      <c r="AC139" s="171"/>
      <c r="AD139" s="14"/>
      <c r="AE139" s="171"/>
      <c r="AF139" s="171"/>
      <c r="AG139" s="171"/>
    </row>
    <row r="140" spans="1:33">
      <c r="A140" s="12"/>
      <c r="B140" s="177" t="s">
        <v>424</v>
      </c>
      <c r="C140" s="176" t="s">
        <v>275</v>
      </c>
      <c r="D140" s="176"/>
      <c r="E140" s="42"/>
      <c r="F140" s="42"/>
      <c r="G140" s="176" t="s">
        <v>275</v>
      </c>
      <c r="H140" s="176"/>
      <c r="I140" s="42"/>
      <c r="J140" s="42"/>
      <c r="K140" s="175">
        <v>154762</v>
      </c>
      <c r="L140" s="175"/>
      <c r="M140" s="42"/>
      <c r="N140" s="42"/>
      <c r="O140" s="175">
        <v>154762</v>
      </c>
      <c r="P140" s="175"/>
      <c r="Q140" s="42"/>
      <c r="R140" s="42"/>
      <c r="S140" s="176" t="s">
        <v>275</v>
      </c>
      <c r="T140" s="176"/>
      <c r="U140" s="42"/>
      <c r="V140" s="42"/>
      <c r="W140" s="176" t="s">
        <v>275</v>
      </c>
      <c r="X140" s="176"/>
      <c r="Y140" s="42"/>
      <c r="Z140" s="42"/>
      <c r="AA140" s="175">
        <v>11134</v>
      </c>
      <c r="AB140" s="175"/>
      <c r="AC140" s="42"/>
      <c r="AD140" s="42"/>
      <c r="AE140" s="175">
        <v>11134</v>
      </c>
      <c r="AF140" s="175"/>
      <c r="AG140" s="42"/>
    </row>
    <row r="141" spans="1:33">
      <c r="A141" s="12"/>
      <c r="B141" s="177"/>
      <c r="C141" s="176"/>
      <c r="D141" s="176"/>
      <c r="E141" s="42"/>
      <c r="F141" s="42"/>
      <c r="G141" s="176"/>
      <c r="H141" s="176"/>
      <c r="I141" s="42"/>
      <c r="J141" s="42"/>
      <c r="K141" s="175"/>
      <c r="L141" s="175"/>
      <c r="M141" s="42"/>
      <c r="N141" s="42"/>
      <c r="O141" s="175"/>
      <c r="P141" s="175"/>
      <c r="Q141" s="42"/>
      <c r="R141" s="42"/>
      <c r="S141" s="176"/>
      <c r="T141" s="176"/>
      <c r="U141" s="42"/>
      <c r="V141" s="42"/>
      <c r="W141" s="176"/>
      <c r="X141" s="176"/>
      <c r="Y141" s="42"/>
      <c r="Z141" s="42"/>
      <c r="AA141" s="175"/>
      <c r="AB141" s="175"/>
      <c r="AC141" s="42"/>
      <c r="AD141" s="42"/>
      <c r="AE141" s="175"/>
      <c r="AF141" s="175"/>
      <c r="AG141" s="42"/>
    </row>
    <row r="142" spans="1:33">
      <c r="A142" s="12"/>
      <c r="B142" s="178" t="s">
        <v>597</v>
      </c>
      <c r="C142" s="180" t="s">
        <v>275</v>
      </c>
      <c r="D142" s="180"/>
      <c r="E142" s="21"/>
      <c r="F142" s="21"/>
      <c r="G142" s="179">
        <v>43132</v>
      </c>
      <c r="H142" s="179"/>
      <c r="I142" s="21"/>
      <c r="J142" s="21"/>
      <c r="K142" s="180" t="s">
        <v>275</v>
      </c>
      <c r="L142" s="180"/>
      <c r="M142" s="21"/>
      <c r="N142" s="21"/>
      <c r="O142" s="179">
        <v>43132</v>
      </c>
      <c r="P142" s="179"/>
      <c r="Q142" s="21"/>
      <c r="R142" s="21"/>
      <c r="S142" s="180" t="s">
        <v>275</v>
      </c>
      <c r="T142" s="180"/>
      <c r="U142" s="21"/>
      <c r="V142" s="21"/>
      <c r="W142" s="180">
        <v>928</v>
      </c>
      <c r="X142" s="180"/>
      <c r="Y142" s="21"/>
      <c r="Z142" s="21"/>
      <c r="AA142" s="180" t="s">
        <v>275</v>
      </c>
      <c r="AB142" s="180"/>
      <c r="AC142" s="21"/>
      <c r="AD142" s="21"/>
      <c r="AE142" s="180">
        <v>928</v>
      </c>
      <c r="AF142" s="180"/>
      <c r="AG142" s="21"/>
    </row>
    <row r="143" spans="1:33" ht="15.75" thickBot="1">
      <c r="A143" s="12"/>
      <c r="B143" s="178"/>
      <c r="C143" s="182"/>
      <c r="D143" s="182"/>
      <c r="E143" s="54"/>
      <c r="F143" s="21"/>
      <c r="G143" s="181"/>
      <c r="H143" s="181"/>
      <c r="I143" s="54"/>
      <c r="J143" s="21"/>
      <c r="K143" s="182"/>
      <c r="L143" s="182"/>
      <c r="M143" s="54"/>
      <c r="N143" s="21"/>
      <c r="O143" s="181"/>
      <c r="P143" s="181"/>
      <c r="Q143" s="54"/>
      <c r="R143" s="21"/>
      <c r="S143" s="182"/>
      <c r="T143" s="182"/>
      <c r="U143" s="54"/>
      <c r="V143" s="21"/>
      <c r="W143" s="182"/>
      <c r="X143" s="182"/>
      <c r="Y143" s="54"/>
      <c r="Z143" s="21"/>
      <c r="AA143" s="182"/>
      <c r="AB143" s="182"/>
      <c r="AC143" s="54"/>
      <c r="AD143" s="21"/>
      <c r="AE143" s="182"/>
      <c r="AF143" s="182"/>
      <c r="AG143" s="54"/>
    </row>
    <row r="144" spans="1:33">
      <c r="A144" s="12"/>
      <c r="B144" s="195" t="s">
        <v>598</v>
      </c>
      <c r="C144" s="185" t="s">
        <v>275</v>
      </c>
      <c r="D144" s="185"/>
      <c r="E144" s="62"/>
      <c r="F144" s="42"/>
      <c r="G144" s="183">
        <v>43132</v>
      </c>
      <c r="H144" s="183"/>
      <c r="I144" s="62"/>
      <c r="J144" s="42"/>
      <c r="K144" s="183">
        <v>154762</v>
      </c>
      <c r="L144" s="183"/>
      <c r="M144" s="62"/>
      <c r="N144" s="42"/>
      <c r="O144" s="183">
        <v>197894</v>
      </c>
      <c r="P144" s="183"/>
      <c r="Q144" s="62"/>
      <c r="R144" s="42"/>
      <c r="S144" s="185" t="s">
        <v>275</v>
      </c>
      <c r="T144" s="185"/>
      <c r="U144" s="62"/>
      <c r="V144" s="42"/>
      <c r="W144" s="185">
        <v>928</v>
      </c>
      <c r="X144" s="185"/>
      <c r="Y144" s="62"/>
      <c r="Z144" s="42"/>
      <c r="AA144" s="183">
        <v>11134</v>
      </c>
      <c r="AB144" s="183"/>
      <c r="AC144" s="62"/>
      <c r="AD144" s="42"/>
      <c r="AE144" s="183">
        <v>12062</v>
      </c>
      <c r="AF144" s="183"/>
      <c r="AG144" s="62"/>
    </row>
    <row r="145" spans="1:37" ht="15.75" thickBot="1">
      <c r="A145" s="12"/>
      <c r="B145" s="195"/>
      <c r="C145" s="186"/>
      <c r="D145" s="186"/>
      <c r="E145" s="47"/>
      <c r="F145" s="42"/>
      <c r="G145" s="184"/>
      <c r="H145" s="184"/>
      <c r="I145" s="47"/>
      <c r="J145" s="42"/>
      <c r="K145" s="184"/>
      <c r="L145" s="184"/>
      <c r="M145" s="47"/>
      <c r="N145" s="42"/>
      <c r="O145" s="184"/>
      <c r="P145" s="184"/>
      <c r="Q145" s="47"/>
      <c r="R145" s="42"/>
      <c r="S145" s="186"/>
      <c r="T145" s="186"/>
      <c r="U145" s="47"/>
      <c r="V145" s="42"/>
      <c r="W145" s="186"/>
      <c r="X145" s="186"/>
      <c r="Y145" s="47"/>
      <c r="Z145" s="42"/>
      <c r="AA145" s="184"/>
      <c r="AB145" s="184"/>
      <c r="AC145" s="47"/>
      <c r="AD145" s="42"/>
      <c r="AE145" s="184"/>
      <c r="AF145" s="184"/>
      <c r="AG145" s="47"/>
    </row>
    <row r="146" spans="1:37">
      <c r="A146" s="12"/>
      <c r="B146" s="163" t="s">
        <v>599</v>
      </c>
      <c r="C146" s="190" t="s">
        <v>275</v>
      </c>
      <c r="D146" s="190"/>
      <c r="E146" s="53"/>
      <c r="F146" s="21"/>
      <c r="G146" s="190" t="s">
        <v>275</v>
      </c>
      <c r="H146" s="190"/>
      <c r="I146" s="53"/>
      <c r="J146" s="21"/>
      <c r="K146" s="190" t="s">
        <v>275</v>
      </c>
      <c r="L146" s="190"/>
      <c r="M146" s="53"/>
      <c r="N146" s="21"/>
      <c r="O146" s="190" t="s">
        <v>275</v>
      </c>
      <c r="P146" s="190"/>
      <c r="Q146" s="53"/>
      <c r="R146" s="21"/>
      <c r="S146" s="190" t="s">
        <v>275</v>
      </c>
      <c r="T146" s="190"/>
      <c r="U146" s="53"/>
      <c r="V146" s="21"/>
      <c r="W146" s="188">
        <v>3366</v>
      </c>
      <c r="X146" s="188"/>
      <c r="Y146" s="53"/>
      <c r="Z146" s="21"/>
      <c r="AA146" s="190" t="s">
        <v>275</v>
      </c>
      <c r="AB146" s="190"/>
      <c r="AC146" s="53"/>
      <c r="AD146" s="21"/>
      <c r="AE146" s="188">
        <v>3366</v>
      </c>
      <c r="AF146" s="188"/>
      <c r="AG146" s="53"/>
    </row>
    <row r="147" spans="1:37" ht="15.75" thickBot="1">
      <c r="A147" s="12"/>
      <c r="B147" s="163" t="s">
        <v>600</v>
      </c>
      <c r="C147" s="182"/>
      <c r="D147" s="182"/>
      <c r="E147" s="54"/>
      <c r="F147" s="21"/>
      <c r="G147" s="182"/>
      <c r="H147" s="182"/>
      <c r="I147" s="54"/>
      <c r="J147" s="21"/>
      <c r="K147" s="182"/>
      <c r="L147" s="182"/>
      <c r="M147" s="54"/>
      <c r="N147" s="21"/>
      <c r="O147" s="182"/>
      <c r="P147" s="182"/>
      <c r="Q147" s="54"/>
      <c r="R147" s="21"/>
      <c r="S147" s="182"/>
      <c r="T147" s="182"/>
      <c r="U147" s="54"/>
      <c r="V147" s="21"/>
      <c r="W147" s="181"/>
      <c r="X147" s="181"/>
      <c r="Y147" s="54"/>
      <c r="Z147" s="21"/>
      <c r="AA147" s="182"/>
      <c r="AB147" s="182"/>
      <c r="AC147" s="54"/>
      <c r="AD147" s="21"/>
      <c r="AE147" s="181"/>
      <c r="AF147" s="181"/>
      <c r="AG147" s="54"/>
    </row>
    <row r="148" spans="1:37">
      <c r="A148" s="12"/>
      <c r="B148" s="198" t="s">
        <v>408</v>
      </c>
      <c r="C148" s="199" t="s">
        <v>274</v>
      </c>
      <c r="D148" s="183">
        <v>66309</v>
      </c>
      <c r="E148" s="62"/>
      <c r="F148" s="42"/>
      <c r="G148" s="199" t="s">
        <v>274</v>
      </c>
      <c r="H148" s="183">
        <v>5148301</v>
      </c>
      <c r="I148" s="62"/>
      <c r="J148" s="42"/>
      <c r="K148" s="199" t="s">
        <v>274</v>
      </c>
      <c r="L148" s="183">
        <v>172960</v>
      </c>
      <c r="M148" s="62"/>
      <c r="N148" s="42"/>
      <c r="O148" s="199" t="s">
        <v>274</v>
      </c>
      <c r="P148" s="183">
        <v>5387570</v>
      </c>
      <c r="Q148" s="62"/>
      <c r="R148" s="42"/>
      <c r="S148" s="199" t="s">
        <v>274</v>
      </c>
      <c r="T148" s="183">
        <v>11622</v>
      </c>
      <c r="U148" s="62"/>
      <c r="V148" s="42"/>
      <c r="W148" s="199" t="s">
        <v>274</v>
      </c>
      <c r="X148" s="183">
        <v>80056</v>
      </c>
      <c r="Y148" s="62"/>
      <c r="Z148" s="42"/>
      <c r="AA148" s="199" t="s">
        <v>274</v>
      </c>
      <c r="AB148" s="183">
        <v>11134</v>
      </c>
      <c r="AC148" s="62"/>
      <c r="AD148" s="42"/>
      <c r="AE148" s="199" t="s">
        <v>274</v>
      </c>
      <c r="AF148" s="183">
        <v>102812</v>
      </c>
      <c r="AG148" s="62"/>
    </row>
    <row r="149" spans="1:37" ht="15.75" thickBot="1">
      <c r="A149" s="12"/>
      <c r="B149" s="198"/>
      <c r="C149" s="200"/>
      <c r="D149" s="201"/>
      <c r="E149" s="63"/>
      <c r="F149" s="42"/>
      <c r="G149" s="200"/>
      <c r="H149" s="201"/>
      <c r="I149" s="63"/>
      <c r="J149" s="42"/>
      <c r="K149" s="200"/>
      <c r="L149" s="201"/>
      <c r="M149" s="63"/>
      <c r="N149" s="42"/>
      <c r="O149" s="200"/>
      <c r="P149" s="201"/>
      <c r="Q149" s="63"/>
      <c r="R149" s="42"/>
      <c r="S149" s="200"/>
      <c r="T149" s="201"/>
      <c r="U149" s="63"/>
      <c r="V149" s="42"/>
      <c r="W149" s="200"/>
      <c r="X149" s="201"/>
      <c r="Y149" s="63"/>
      <c r="Z149" s="42"/>
      <c r="AA149" s="200"/>
      <c r="AB149" s="201"/>
      <c r="AC149" s="63"/>
      <c r="AD149" s="42"/>
      <c r="AE149" s="200"/>
      <c r="AF149" s="201"/>
      <c r="AG149" s="63"/>
    </row>
    <row r="150" spans="1:37" ht="15.75" thickTop="1">
      <c r="A150" s="12"/>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row>
    <row r="151" spans="1:37">
      <c r="A151" s="12"/>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c r="AI151" s="15"/>
      <c r="AJ151" s="15"/>
      <c r="AK151" s="15"/>
    </row>
    <row r="152" spans="1:37">
      <c r="A152" s="12"/>
      <c r="B152" s="132"/>
      <c r="C152" s="133" t="s">
        <v>486</v>
      </c>
      <c r="D152" s="133"/>
      <c r="E152" s="133"/>
      <c r="F152" s="21"/>
      <c r="G152" s="133" t="s">
        <v>489</v>
      </c>
      <c r="H152" s="133"/>
      <c r="I152" s="133"/>
      <c r="J152" s="21"/>
      <c r="K152" s="133" t="s">
        <v>492</v>
      </c>
      <c r="L152" s="133"/>
      <c r="M152" s="133"/>
      <c r="N152" s="21"/>
      <c r="O152" s="133" t="s">
        <v>494</v>
      </c>
      <c r="P152" s="133"/>
      <c r="Q152" s="133"/>
      <c r="R152" s="21"/>
      <c r="S152" s="133" t="s">
        <v>496</v>
      </c>
      <c r="T152" s="133"/>
      <c r="U152" s="133"/>
      <c r="V152" s="21"/>
      <c r="W152" s="133" t="s">
        <v>499</v>
      </c>
      <c r="X152" s="133"/>
      <c r="Y152" s="133"/>
      <c r="Z152" s="21"/>
      <c r="AA152" s="133" t="s">
        <v>422</v>
      </c>
      <c r="AB152" s="133"/>
      <c r="AC152" s="133"/>
      <c r="AD152" s="21"/>
      <c r="AE152" s="133" t="s">
        <v>500</v>
      </c>
      <c r="AF152" s="133"/>
      <c r="AG152" s="133"/>
      <c r="AH152" s="21"/>
      <c r="AI152" s="133" t="s">
        <v>143</v>
      </c>
      <c r="AJ152" s="133"/>
      <c r="AK152" s="133"/>
    </row>
    <row r="153" spans="1:37">
      <c r="A153" s="12"/>
      <c r="B153" s="132"/>
      <c r="C153" s="133" t="s">
        <v>487</v>
      </c>
      <c r="D153" s="133"/>
      <c r="E153" s="133"/>
      <c r="F153" s="21"/>
      <c r="G153" s="133" t="s">
        <v>490</v>
      </c>
      <c r="H153" s="133"/>
      <c r="I153" s="133"/>
      <c r="J153" s="21"/>
      <c r="K153" s="133" t="s">
        <v>493</v>
      </c>
      <c r="L153" s="133"/>
      <c r="M153" s="133"/>
      <c r="N153" s="21"/>
      <c r="O153" s="133" t="s">
        <v>495</v>
      </c>
      <c r="P153" s="133"/>
      <c r="Q153" s="133"/>
      <c r="R153" s="21"/>
      <c r="S153" s="133" t="s">
        <v>497</v>
      </c>
      <c r="T153" s="133"/>
      <c r="U153" s="133"/>
      <c r="V153" s="21"/>
      <c r="W153" s="133"/>
      <c r="X153" s="133"/>
      <c r="Y153" s="133"/>
      <c r="Z153" s="21"/>
      <c r="AA153" s="133" t="s">
        <v>385</v>
      </c>
      <c r="AB153" s="133"/>
      <c r="AC153" s="133"/>
      <c r="AD153" s="21"/>
      <c r="AE153" s="133" t="s">
        <v>501</v>
      </c>
      <c r="AF153" s="133"/>
      <c r="AG153" s="133"/>
      <c r="AH153" s="21"/>
      <c r="AI153" s="133" t="s">
        <v>503</v>
      </c>
      <c r="AJ153" s="133"/>
      <c r="AK153" s="133"/>
    </row>
    <row r="154" spans="1:37">
      <c r="A154" s="12"/>
      <c r="B154" s="132"/>
      <c r="C154" s="133" t="s">
        <v>488</v>
      </c>
      <c r="D154" s="133"/>
      <c r="E154" s="133"/>
      <c r="F154" s="21"/>
      <c r="G154" s="133" t="s">
        <v>491</v>
      </c>
      <c r="H154" s="133"/>
      <c r="I154" s="133"/>
      <c r="J154" s="21"/>
      <c r="K154" s="11"/>
      <c r="L154" s="11"/>
      <c r="M154" s="11"/>
      <c r="N154" s="21"/>
      <c r="O154" s="11"/>
      <c r="P154" s="11"/>
      <c r="Q154" s="11"/>
      <c r="R154" s="21"/>
      <c r="S154" s="133" t="s">
        <v>498</v>
      </c>
      <c r="T154" s="133"/>
      <c r="U154" s="133"/>
      <c r="V154" s="21"/>
      <c r="W154" s="133"/>
      <c r="X154" s="133"/>
      <c r="Y154" s="133"/>
      <c r="Z154" s="21"/>
      <c r="AA154" s="11"/>
      <c r="AB154" s="11"/>
      <c r="AC154" s="11"/>
      <c r="AD154" s="21"/>
      <c r="AE154" s="133" t="s">
        <v>502</v>
      </c>
      <c r="AF154" s="133"/>
      <c r="AG154" s="133"/>
      <c r="AH154" s="21"/>
      <c r="AI154" s="11"/>
      <c r="AJ154" s="11"/>
      <c r="AK154" s="11"/>
    </row>
    <row r="155" spans="1:37" ht="15.75" thickBot="1">
      <c r="A155" s="12"/>
      <c r="B155" s="132"/>
      <c r="C155" s="134" t="s">
        <v>393</v>
      </c>
      <c r="D155" s="134"/>
      <c r="E155" s="134"/>
      <c r="F155" s="21"/>
      <c r="G155" s="120"/>
      <c r="H155" s="120"/>
      <c r="I155" s="120"/>
      <c r="J155" s="21"/>
      <c r="K155" s="120"/>
      <c r="L155" s="120"/>
      <c r="M155" s="120"/>
      <c r="N155" s="21"/>
      <c r="O155" s="120"/>
      <c r="P155" s="120"/>
      <c r="Q155" s="120"/>
      <c r="R155" s="21"/>
      <c r="S155" s="120"/>
      <c r="T155" s="120"/>
      <c r="U155" s="120"/>
      <c r="V155" s="21"/>
      <c r="W155" s="134"/>
      <c r="X155" s="134"/>
      <c r="Y155" s="134"/>
      <c r="Z155" s="21"/>
      <c r="AA155" s="120"/>
      <c r="AB155" s="120"/>
      <c r="AC155" s="120"/>
      <c r="AD155" s="21"/>
      <c r="AE155" s="120"/>
      <c r="AF155" s="120"/>
      <c r="AG155" s="120"/>
      <c r="AH155" s="21"/>
      <c r="AI155" s="120"/>
      <c r="AJ155" s="120"/>
      <c r="AK155" s="120"/>
    </row>
    <row r="156" spans="1:37">
      <c r="A156" s="12"/>
      <c r="B156" s="135" t="s">
        <v>504</v>
      </c>
      <c r="C156" s="135"/>
      <c r="D156" s="135"/>
      <c r="E156" s="135"/>
      <c r="F156" s="14"/>
      <c r="G156" s="136"/>
      <c r="H156" s="136"/>
      <c r="I156" s="136"/>
      <c r="J156" s="14"/>
      <c r="K156" s="136"/>
      <c r="L156" s="136"/>
      <c r="M156" s="136"/>
      <c r="N156" s="14"/>
      <c r="O156" s="136"/>
      <c r="P156" s="136"/>
      <c r="Q156" s="136"/>
      <c r="R156" s="14"/>
      <c r="S156" s="136"/>
      <c r="T156" s="136"/>
      <c r="U156" s="136"/>
      <c r="V156" s="14"/>
      <c r="W156" s="136"/>
      <c r="X156" s="136"/>
      <c r="Y156" s="136"/>
      <c r="Z156" s="14"/>
      <c r="AA156" s="136"/>
      <c r="AB156" s="136"/>
      <c r="AC156" s="136"/>
      <c r="AD156" s="14"/>
      <c r="AE156" s="136"/>
      <c r="AF156" s="136"/>
      <c r="AG156" s="136"/>
      <c r="AH156" s="14"/>
      <c r="AI156" s="136"/>
      <c r="AJ156" s="136"/>
      <c r="AK156" s="136"/>
    </row>
    <row r="157" spans="1:37">
      <c r="A157" s="12"/>
      <c r="B157" s="137" t="s">
        <v>433</v>
      </c>
      <c r="C157" s="137" t="s">
        <v>274</v>
      </c>
      <c r="D157" s="138">
        <v>31742</v>
      </c>
      <c r="E157" s="42"/>
      <c r="F157" s="42"/>
      <c r="G157" s="137" t="s">
        <v>274</v>
      </c>
      <c r="H157" s="138">
        <v>11857</v>
      </c>
      <c r="I157" s="42"/>
      <c r="J157" s="42"/>
      <c r="K157" s="137" t="s">
        <v>274</v>
      </c>
      <c r="L157" s="138">
        <v>3424</v>
      </c>
      <c r="M157" s="42"/>
      <c r="N157" s="42"/>
      <c r="O157" s="137" t="s">
        <v>274</v>
      </c>
      <c r="P157" s="138">
        <v>4170</v>
      </c>
      <c r="Q157" s="42"/>
      <c r="R157" s="42"/>
      <c r="S157" s="137" t="s">
        <v>274</v>
      </c>
      <c r="T157" s="138">
        <v>16169</v>
      </c>
      <c r="U157" s="42"/>
      <c r="V157" s="42"/>
      <c r="W157" s="137" t="s">
        <v>274</v>
      </c>
      <c r="X157" s="138">
        <v>12367</v>
      </c>
      <c r="Y157" s="42"/>
      <c r="Z157" s="42"/>
      <c r="AA157" s="137" t="s">
        <v>274</v>
      </c>
      <c r="AB157" s="138">
        <v>14381</v>
      </c>
      <c r="AC157" s="42"/>
      <c r="AD157" s="42"/>
      <c r="AE157" s="137" t="s">
        <v>274</v>
      </c>
      <c r="AF157" s="138">
        <v>2866</v>
      </c>
      <c r="AG157" s="42"/>
      <c r="AH157" s="42"/>
      <c r="AI157" s="137" t="s">
        <v>274</v>
      </c>
      <c r="AJ157" s="138">
        <v>96976</v>
      </c>
      <c r="AK157" s="42"/>
    </row>
    <row r="158" spans="1:37">
      <c r="A158" s="12"/>
      <c r="B158" s="137"/>
      <c r="C158" s="137"/>
      <c r="D158" s="138"/>
      <c r="E158" s="42"/>
      <c r="F158" s="42"/>
      <c r="G158" s="137"/>
      <c r="H158" s="138"/>
      <c r="I158" s="42"/>
      <c r="J158" s="42"/>
      <c r="K158" s="137"/>
      <c r="L158" s="138"/>
      <c r="M158" s="42"/>
      <c r="N158" s="42"/>
      <c r="O158" s="137"/>
      <c r="P158" s="138"/>
      <c r="Q158" s="42"/>
      <c r="R158" s="42"/>
      <c r="S158" s="137"/>
      <c r="T158" s="138"/>
      <c r="U158" s="42"/>
      <c r="V158" s="42"/>
      <c r="W158" s="137"/>
      <c r="X158" s="138"/>
      <c r="Y158" s="42"/>
      <c r="Z158" s="42"/>
      <c r="AA158" s="137"/>
      <c r="AB158" s="138"/>
      <c r="AC158" s="42"/>
      <c r="AD158" s="42"/>
      <c r="AE158" s="137"/>
      <c r="AF158" s="138"/>
      <c r="AG158" s="42"/>
      <c r="AH158" s="42"/>
      <c r="AI158" s="137"/>
      <c r="AJ158" s="138"/>
      <c r="AK158" s="42"/>
    </row>
    <row r="159" spans="1:37">
      <c r="A159" s="12"/>
      <c r="B159" s="139" t="s">
        <v>505</v>
      </c>
      <c r="C159" s="140" t="s">
        <v>506</v>
      </c>
      <c r="D159" s="140"/>
      <c r="E159" s="132" t="s">
        <v>279</v>
      </c>
      <c r="F159" s="21"/>
      <c r="G159" s="140" t="s">
        <v>507</v>
      </c>
      <c r="H159" s="140"/>
      <c r="I159" s="132" t="s">
        <v>279</v>
      </c>
      <c r="J159" s="21"/>
      <c r="K159" s="140" t="s">
        <v>508</v>
      </c>
      <c r="L159" s="140"/>
      <c r="M159" s="132" t="s">
        <v>279</v>
      </c>
      <c r="N159" s="21"/>
      <c r="O159" s="140" t="s">
        <v>509</v>
      </c>
      <c r="P159" s="140"/>
      <c r="Q159" s="132" t="s">
        <v>279</v>
      </c>
      <c r="R159" s="21"/>
      <c r="S159" s="140" t="s">
        <v>510</v>
      </c>
      <c r="T159" s="140"/>
      <c r="U159" s="132" t="s">
        <v>279</v>
      </c>
      <c r="V159" s="21"/>
      <c r="W159" s="140" t="s">
        <v>511</v>
      </c>
      <c r="X159" s="140"/>
      <c r="Y159" s="132" t="s">
        <v>279</v>
      </c>
      <c r="Z159" s="21"/>
      <c r="AA159" s="140" t="s">
        <v>512</v>
      </c>
      <c r="AB159" s="140"/>
      <c r="AC159" s="132" t="s">
        <v>279</v>
      </c>
      <c r="AD159" s="21"/>
      <c r="AE159" s="140" t="s">
        <v>275</v>
      </c>
      <c r="AF159" s="140"/>
      <c r="AG159" s="21"/>
      <c r="AH159" s="21"/>
      <c r="AI159" s="140" t="s">
        <v>513</v>
      </c>
      <c r="AJ159" s="140"/>
      <c r="AK159" s="132" t="s">
        <v>279</v>
      </c>
    </row>
    <row r="160" spans="1:37">
      <c r="A160" s="12"/>
      <c r="B160" s="139"/>
      <c r="C160" s="140"/>
      <c r="D160" s="140"/>
      <c r="E160" s="132"/>
      <c r="F160" s="21"/>
      <c r="G160" s="140"/>
      <c r="H160" s="140"/>
      <c r="I160" s="132"/>
      <c r="J160" s="21"/>
      <c r="K160" s="140"/>
      <c r="L160" s="140"/>
      <c r="M160" s="132"/>
      <c r="N160" s="21"/>
      <c r="O160" s="140"/>
      <c r="P160" s="140"/>
      <c r="Q160" s="132"/>
      <c r="R160" s="21"/>
      <c r="S160" s="140"/>
      <c r="T160" s="140"/>
      <c r="U160" s="132"/>
      <c r="V160" s="21"/>
      <c r="W160" s="140"/>
      <c r="X160" s="140"/>
      <c r="Y160" s="132"/>
      <c r="Z160" s="21"/>
      <c r="AA160" s="140"/>
      <c r="AB160" s="140"/>
      <c r="AC160" s="132"/>
      <c r="AD160" s="21"/>
      <c r="AE160" s="140"/>
      <c r="AF160" s="140"/>
      <c r="AG160" s="21"/>
      <c r="AH160" s="21"/>
      <c r="AI160" s="140"/>
      <c r="AJ160" s="140"/>
      <c r="AK160" s="132"/>
    </row>
    <row r="161" spans="1:37">
      <c r="A161" s="12"/>
      <c r="B161" s="141" t="s">
        <v>514</v>
      </c>
      <c r="C161" s="142">
        <v>521</v>
      </c>
      <c r="D161" s="142"/>
      <c r="E161" s="42"/>
      <c r="F161" s="42"/>
      <c r="G161" s="142">
        <v>31</v>
      </c>
      <c r="H161" s="142"/>
      <c r="I161" s="42"/>
      <c r="J161" s="42"/>
      <c r="K161" s="142" t="s">
        <v>275</v>
      </c>
      <c r="L161" s="142"/>
      <c r="M161" s="42"/>
      <c r="N161" s="42"/>
      <c r="O161" s="142">
        <v>57</v>
      </c>
      <c r="P161" s="142"/>
      <c r="Q161" s="42"/>
      <c r="R161" s="42"/>
      <c r="S161" s="142">
        <v>253</v>
      </c>
      <c r="T161" s="142"/>
      <c r="U161" s="42"/>
      <c r="V161" s="42"/>
      <c r="W161" s="142">
        <v>374</v>
      </c>
      <c r="X161" s="142"/>
      <c r="Y161" s="42"/>
      <c r="Z161" s="42"/>
      <c r="AA161" s="142">
        <v>7</v>
      </c>
      <c r="AB161" s="142"/>
      <c r="AC161" s="42"/>
      <c r="AD161" s="42"/>
      <c r="AE161" s="142" t="s">
        <v>275</v>
      </c>
      <c r="AF161" s="142"/>
      <c r="AG161" s="42"/>
      <c r="AH161" s="42"/>
      <c r="AI161" s="138">
        <v>1243</v>
      </c>
      <c r="AJ161" s="138"/>
      <c r="AK161" s="42"/>
    </row>
    <row r="162" spans="1:37" ht="15.75" thickBot="1">
      <c r="A162" s="12"/>
      <c r="B162" s="141"/>
      <c r="C162" s="143"/>
      <c r="D162" s="143"/>
      <c r="E162" s="47"/>
      <c r="F162" s="42"/>
      <c r="G162" s="143"/>
      <c r="H162" s="143"/>
      <c r="I162" s="47"/>
      <c r="J162" s="42"/>
      <c r="K162" s="143"/>
      <c r="L162" s="143"/>
      <c r="M162" s="47"/>
      <c r="N162" s="42"/>
      <c r="O162" s="143"/>
      <c r="P162" s="143"/>
      <c r="Q162" s="47"/>
      <c r="R162" s="42"/>
      <c r="S162" s="143"/>
      <c r="T162" s="143"/>
      <c r="U162" s="47"/>
      <c r="V162" s="42"/>
      <c r="W162" s="143"/>
      <c r="X162" s="143"/>
      <c r="Y162" s="47"/>
      <c r="Z162" s="42"/>
      <c r="AA162" s="143"/>
      <c r="AB162" s="143"/>
      <c r="AC162" s="47"/>
      <c r="AD162" s="42"/>
      <c r="AE162" s="143"/>
      <c r="AF162" s="143"/>
      <c r="AG162" s="47"/>
      <c r="AH162" s="42"/>
      <c r="AI162" s="144"/>
      <c r="AJ162" s="144"/>
      <c r="AK162" s="47"/>
    </row>
    <row r="163" spans="1:37">
      <c r="A163" s="12"/>
      <c r="B163" s="145" t="s">
        <v>515</v>
      </c>
      <c r="C163" s="146" t="s">
        <v>516</v>
      </c>
      <c r="D163" s="146"/>
      <c r="E163" s="136" t="s">
        <v>279</v>
      </c>
      <c r="F163" s="21"/>
      <c r="G163" s="146" t="s">
        <v>517</v>
      </c>
      <c r="H163" s="146"/>
      <c r="I163" s="136" t="s">
        <v>279</v>
      </c>
      <c r="J163" s="21"/>
      <c r="K163" s="146" t="s">
        <v>508</v>
      </c>
      <c r="L163" s="146"/>
      <c r="M163" s="136" t="s">
        <v>279</v>
      </c>
      <c r="N163" s="21"/>
      <c r="O163" s="146" t="s">
        <v>340</v>
      </c>
      <c r="P163" s="146"/>
      <c r="Q163" s="136" t="s">
        <v>279</v>
      </c>
      <c r="R163" s="21"/>
      <c r="S163" s="146" t="s">
        <v>518</v>
      </c>
      <c r="T163" s="146"/>
      <c r="U163" s="136" t="s">
        <v>279</v>
      </c>
      <c r="V163" s="21"/>
      <c r="W163" s="146" t="s">
        <v>519</v>
      </c>
      <c r="X163" s="146"/>
      <c r="Y163" s="136" t="s">
        <v>279</v>
      </c>
      <c r="Z163" s="21"/>
      <c r="AA163" s="146" t="s">
        <v>520</v>
      </c>
      <c r="AB163" s="146"/>
      <c r="AC163" s="136" t="s">
        <v>279</v>
      </c>
      <c r="AD163" s="21"/>
      <c r="AE163" s="146" t="s">
        <v>275</v>
      </c>
      <c r="AF163" s="146"/>
      <c r="AG163" s="53"/>
      <c r="AH163" s="21"/>
      <c r="AI163" s="146" t="s">
        <v>521</v>
      </c>
      <c r="AJ163" s="146"/>
      <c r="AK163" s="136" t="s">
        <v>279</v>
      </c>
    </row>
    <row r="164" spans="1:37">
      <c r="A164" s="12"/>
      <c r="B164" s="145"/>
      <c r="C164" s="140"/>
      <c r="D164" s="140"/>
      <c r="E164" s="132"/>
      <c r="F164" s="21"/>
      <c r="G164" s="140"/>
      <c r="H164" s="140"/>
      <c r="I164" s="132"/>
      <c r="J164" s="21"/>
      <c r="K164" s="140"/>
      <c r="L164" s="140"/>
      <c r="M164" s="132"/>
      <c r="N164" s="21"/>
      <c r="O164" s="140"/>
      <c r="P164" s="140"/>
      <c r="Q164" s="132"/>
      <c r="R164" s="21"/>
      <c r="S164" s="140"/>
      <c r="T164" s="140"/>
      <c r="U164" s="132"/>
      <c r="V164" s="21"/>
      <c r="W164" s="140"/>
      <c r="X164" s="140"/>
      <c r="Y164" s="132"/>
      <c r="Z164" s="21"/>
      <c r="AA164" s="140"/>
      <c r="AB164" s="140"/>
      <c r="AC164" s="132"/>
      <c r="AD164" s="21"/>
      <c r="AE164" s="140"/>
      <c r="AF164" s="140"/>
      <c r="AG164" s="21"/>
      <c r="AH164" s="21"/>
      <c r="AI164" s="140"/>
      <c r="AJ164" s="140"/>
      <c r="AK164" s="132"/>
    </row>
    <row r="165" spans="1:37">
      <c r="A165" s="12"/>
      <c r="B165" s="131" t="s">
        <v>522</v>
      </c>
      <c r="C165" s="138">
        <v>2452</v>
      </c>
      <c r="D165" s="138"/>
      <c r="E165" s="42"/>
      <c r="F165" s="42"/>
      <c r="G165" s="142">
        <v>938</v>
      </c>
      <c r="H165" s="142"/>
      <c r="I165" s="42"/>
      <c r="J165" s="42"/>
      <c r="K165" s="142" t="s">
        <v>525</v>
      </c>
      <c r="L165" s="142"/>
      <c r="M165" s="137" t="s">
        <v>279</v>
      </c>
      <c r="N165" s="42"/>
      <c r="O165" s="142" t="s">
        <v>526</v>
      </c>
      <c r="P165" s="142"/>
      <c r="Q165" s="137" t="s">
        <v>279</v>
      </c>
      <c r="R165" s="42"/>
      <c r="S165" s="142" t="s">
        <v>527</v>
      </c>
      <c r="T165" s="142"/>
      <c r="U165" s="137" t="s">
        <v>279</v>
      </c>
      <c r="V165" s="42"/>
      <c r="W165" s="138">
        <v>2425</v>
      </c>
      <c r="X165" s="138"/>
      <c r="Y165" s="42"/>
      <c r="Z165" s="42"/>
      <c r="AA165" s="142">
        <v>304</v>
      </c>
      <c r="AB165" s="142"/>
      <c r="AC165" s="42"/>
      <c r="AD165" s="42"/>
      <c r="AE165" s="142" t="s">
        <v>528</v>
      </c>
      <c r="AF165" s="142"/>
      <c r="AG165" s="137" t="s">
        <v>279</v>
      </c>
      <c r="AH165" s="42"/>
      <c r="AI165" s="138">
        <v>4290</v>
      </c>
      <c r="AJ165" s="138"/>
      <c r="AK165" s="42"/>
    </row>
    <row r="166" spans="1:37">
      <c r="A166" s="12"/>
      <c r="B166" s="131" t="s">
        <v>523</v>
      </c>
      <c r="C166" s="138"/>
      <c r="D166" s="138"/>
      <c r="E166" s="42"/>
      <c r="F166" s="42"/>
      <c r="G166" s="142"/>
      <c r="H166" s="142"/>
      <c r="I166" s="42"/>
      <c r="J166" s="42"/>
      <c r="K166" s="142"/>
      <c r="L166" s="142"/>
      <c r="M166" s="137"/>
      <c r="N166" s="42"/>
      <c r="O166" s="142"/>
      <c r="P166" s="142"/>
      <c r="Q166" s="137"/>
      <c r="R166" s="42"/>
      <c r="S166" s="142"/>
      <c r="T166" s="142"/>
      <c r="U166" s="137"/>
      <c r="V166" s="42"/>
      <c r="W166" s="138"/>
      <c r="X166" s="138"/>
      <c r="Y166" s="42"/>
      <c r="Z166" s="42"/>
      <c r="AA166" s="142"/>
      <c r="AB166" s="142"/>
      <c r="AC166" s="42"/>
      <c r="AD166" s="42"/>
      <c r="AE166" s="142"/>
      <c r="AF166" s="142"/>
      <c r="AG166" s="137"/>
      <c r="AH166" s="42"/>
      <c r="AI166" s="138"/>
      <c r="AJ166" s="138"/>
      <c r="AK166" s="42"/>
    </row>
    <row r="167" spans="1:37" ht="15.75" thickBot="1">
      <c r="A167" s="12"/>
      <c r="B167" s="131" t="s">
        <v>524</v>
      </c>
      <c r="C167" s="144"/>
      <c r="D167" s="144"/>
      <c r="E167" s="47"/>
      <c r="F167" s="42"/>
      <c r="G167" s="143"/>
      <c r="H167" s="143"/>
      <c r="I167" s="47"/>
      <c r="J167" s="42"/>
      <c r="K167" s="143"/>
      <c r="L167" s="143"/>
      <c r="M167" s="147"/>
      <c r="N167" s="42"/>
      <c r="O167" s="143"/>
      <c r="P167" s="143"/>
      <c r="Q167" s="147"/>
      <c r="R167" s="42"/>
      <c r="S167" s="143"/>
      <c r="T167" s="143"/>
      <c r="U167" s="147"/>
      <c r="V167" s="42"/>
      <c r="W167" s="144"/>
      <c r="X167" s="144"/>
      <c r="Y167" s="47"/>
      <c r="Z167" s="42"/>
      <c r="AA167" s="143"/>
      <c r="AB167" s="143"/>
      <c r="AC167" s="47"/>
      <c r="AD167" s="42"/>
      <c r="AE167" s="143"/>
      <c r="AF167" s="143"/>
      <c r="AG167" s="147"/>
      <c r="AH167" s="42"/>
      <c r="AI167" s="144"/>
      <c r="AJ167" s="144"/>
      <c r="AK167" s="47"/>
    </row>
    <row r="168" spans="1:37">
      <c r="A168" s="12"/>
      <c r="B168" s="132" t="s">
        <v>448</v>
      </c>
      <c r="C168" s="136" t="s">
        <v>274</v>
      </c>
      <c r="D168" s="150">
        <v>31996</v>
      </c>
      <c r="E168" s="53"/>
      <c r="F168" s="21"/>
      <c r="G168" s="136" t="s">
        <v>274</v>
      </c>
      <c r="H168" s="150">
        <v>11839</v>
      </c>
      <c r="I168" s="53"/>
      <c r="J168" s="21"/>
      <c r="K168" s="136" t="s">
        <v>274</v>
      </c>
      <c r="L168" s="150">
        <v>3281</v>
      </c>
      <c r="M168" s="53"/>
      <c r="N168" s="21"/>
      <c r="O168" s="136" t="s">
        <v>274</v>
      </c>
      <c r="P168" s="150">
        <v>3657</v>
      </c>
      <c r="Q168" s="53"/>
      <c r="R168" s="21"/>
      <c r="S168" s="136" t="s">
        <v>274</v>
      </c>
      <c r="T168" s="150">
        <v>14315</v>
      </c>
      <c r="U168" s="53"/>
      <c r="V168" s="21"/>
      <c r="W168" s="136" t="s">
        <v>274</v>
      </c>
      <c r="X168" s="150">
        <v>12684</v>
      </c>
      <c r="Y168" s="53"/>
      <c r="Z168" s="21"/>
      <c r="AA168" s="136" t="s">
        <v>274</v>
      </c>
      <c r="AB168" s="150">
        <v>13056</v>
      </c>
      <c r="AC168" s="53"/>
      <c r="AD168" s="21"/>
      <c r="AE168" s="136" t="s">
        <v>274</v>
      </c>
      <c r="AF168" s="150">
        <v>2386</v>
      </c>
      <c r="AG168" s="53"/>
      <c r="AH168" s="21"/>
      <c r="AI168" s="136" t="s">
        <v>274</v>
      </c>
      <c r="AJ168" s="150">
        <v>93214</v>
      </c>
      <c r="AK168" s="53"/>
    </row>
    <row r="169" spans="1:37" ht="15.75" thickBot="1">
      <c r="A169" s="12"/>
      <c r="B169" s="132"/>
      <c r="C169" s="148"/>
      <c r="D169" s="151"/>
      <c r="E169" s="71"/>
      <c r="F169" s="21"/>
      <c r="G169" s="148"/>
      <c r="H169" s="151"/>
      <c r="I169" s="71"/>
      <c r="J169" s="21"/>
      <c r="K169" s="148"/>
      <c r="L169" s="151"/>
      <c r="M169" s="71"/>
      <c r="N169" s="21"/>
      <c r="O169" s="148"/>
      <c r="P169" s="151"/>
      <c r="Q169" s="71"/>
      <c r="R169" s="21"/>
      <c r="S169" s="148"/>
      <c r="T169" s="151"/>
      <c r="U169" s="71"/>
      <c r="V169" s="21"/>
      <c r="W169" s="148"/>
      <c r="X169" s="151"/>
      <c r="Y169" s="71"/>
      <c r="Z169" s="21"/>
      <c r="AA169" s="148"/>
      <c r="AB169" s="151"/>
      <c r="AC169" s="71"/>
      <c r="AD169" s="21"/>
      <c r="AE169" s="148"/>
      <c r="AF169" s="151"/>
      <c r="AG169" s="71"/>
      <c r="AH169" s="21"/>
      <c r="AI169" s="148"/>
      <c r="AJ169" s="151"/>
      <c r="AK169" s="71"/>
    </row>
    <row r="170" spans="1:37" ht="15.75" thickTop="1">
      <c r="A170" s="12"/>
      <c r="B170" s="152" t="s">
        <v>529</v>
      </c>
      <c r="C170" s="152"/>
      <c r="D170" s="152"/>
      <c r="E170" s="152"/>
      <c r="F170" s="27"/>
      <c r="G170" s="153"/>
      <c r="H170" s="153"/>
      <c r="I170" s="153"/>
      <c r="J170" s="27"/>
      <c r="K170" s="153"/>
      <c r="L170" s="153"/>
      <c r="M170" s="153"/>
      <c r="N170" s="27"/>
      <c r="O170" s="153"/>
      <c r="P170" s="153"/>
      <c r="Q170" s="153"/>
      <c r="R170" s="27"/>
      <c r="S170" s="153"/>
      <c r="T170" s="153"/>
      <c r="U170" s="153"/>
      <c r="V170" s="27"/>
      <c r="W170" s="153"/>
      <c r="X170" s="153"/>
      <c r="Y170" s="153"/>
      <c r="Z170" s="27"/>
      <c r="AA170" s="153"/>
      <c r="AB170" s="153"/>
      <c r="AC170" s="153"/>
      <c r="AD170" s="27"/>
      <c r="AE170" s="153"/>
      <c r="AF170" s="153"/>
      <c r="AG170" s="153"/>
      <c r="AH170" s="27"/>
      <c r="AI170" s="153"/>
      <c r="AJ170" s="153"/>
      <c r="AK170" s="153"/>
    </row>
    <row r="171" spans="1:37">
      <c r="A171" s="12"/>
      <c r="B171" s="132" t="s">
        <v>433</v>
      </c>
      <c r="C171" s="132" t="s">
        <v>274</v>
      </c>
      <c r="D171" s="149">
        <v>43410</v>
      </c>
      <c r="E171" s="21"/>
      <c r="F171" s="21"/>
      <c r="G171" s="132" t="s">
        <v>274</v>
      </c>
      <c r="H171" s="149">
        <v>18353</v>
      </c>
      <c r="I171" s="21"/>
      <c r="J171" s="21"/>
      <c r="K171" s="132" t="s">
        <v>274</v>
      </c>
      <c r="L171" s="149">
        <v>4789</v>
      </c>
      <c r="M171" s="21"/>
      <c r="N171" s="21"/>
      <c r="O171" s="132" t="s">
        <v>274</v>
      </c>
      <c r="P171" s="149">
        <v>12732</v>
      </c>
      <c r="Q171" s="21"/>
      <c r="R171" s="21"/>
      <c r="S171" s="132" t="s">
        <v>274</v>
      </c>
      <c r="T171" s="149">
        <v>23233</v>
      </c>
      <c r="U171" s="21"/>
      <c r="V171" s="21"/>
      <c r="W171" s="132" t="s">
        <v>274</v>
      </c>
      <c r="X171" s="149">
        <v>12683</v>
      </c>
      <c r="Y171" s="21"/>
      <c r="Z171" s="21"/>
      <c r="AA171" s="132" t="s">
        <v>274</v>
      </c>
      <c r="AB171" s="140">
        <v>982</v>
      </c>
      <c r="AC171" s="21"/>
      <c r="AD171" s="21"/>
      <c r="AE171" s="132" t="s">
        <v>274</v>
      </c>
      <c r="AF171" s="149">
        <v>2500</v>
      </c>
      <c r="AG171" s="21"/>
      <c r="AH171" s="21"/>
      <c r="AI171" s="132" t="s">
        <v>274</v>
      </c>
      <c r="AJ171" s="149">
        <v>118682</v>
      </c>
      <c r="AK171" s="21"/>
    </row>
    <row r="172" spans="1:37">
      <c r="A172" s="12"/>
      <c r="B172" s="132"/>
      <c r="C172" s="132"/>
      <c r="D172" s="149"/>
      <c r="E172" s="21"/>
      <c r="F172" s="21"/>
      <c r="G172" s="132"/>
      <c r="H172" s="149"/>
      <c r="I172" s="21"/>
      <c r="J172" s="21"/>
      <c r="K172" s="132"/>
      <c r="L172" s="149"/>
      <c r="M172" s="21"/>
      <c r="N172" s="21"/>
      <c r="O172" s="132"/>
      <c r="P172" s="149"/>
      <c r="Q172" s="21"/>
      <c r="R172" s="21"/>
      <c r="S172" s="132"/>
      <c r="T172" s="149"/>
      <c r="U172" s="21"/>
      <c r="V172" s="21"/>
      <c r="W172" s="132"/>
      <c r="X172" s="149"/>
      <c r="Y172" s="21"/>
      <c r="Z172" s="21"/>
      <c r="AA172" s="132"/>
      <c r="AB172" s="140"/>
      <c r="AC172" s="21"/>
      <c r="AD172" s="21"/>
      <c r="AE172" s="132"/>
      <c r="AF172" s="149"/>
      <c r="AG172" s="21"/>
      <c r="AH172" s="21"/>
      <c r="AI172" s="132"/>
      <c r="AJ172" s="149"/>
      <c r="AK172" s="21"/>
    </row>
    <row r="173" spans="1:37">
      <c r="A173" s="12"/>
      <c r="B173" s="141" t="s">
        <v>505</v>
      </c>
      <c r="C173" s="142" t="s">
        <v>530</v>
      </c>
      <c r="D173" s="142"/>
      <c r="E173" s="137" t="s">
        <v>279</v>
      </c>
      <c r="F173" s="42"/>
      <c r="G173" s="142" t="s">
        <v>531</v>
      </c>
      <c r="H173" s="142"/>
      <c r="I173" s="137" t="s">
        <v>279</v>
      </c>
      <c r="J173" s="42"/>
      <c r="K173" s="142" t="s">
        <v>532</v>
      </c>
      <c r="L173" s="142"/>
      <c r="M173" s="137" t="s">
        <v>279</v>
      </c>
      <c r="N173" s="42"/>
      <c r="O173" s="142" t="s">
        <v>533</v>
      </c>
      <c r="P173" s="142"/>
      <c r="Q173" s="137" t="s">
        <v>279</v>
      </c>
      <c r="R173" s="42"/>
      <c r="S173" s="142" t="s">
        <v>534</v>
      </c>
      <c r="T173" s="142"/>
      <c r="U173" s="137" t="s">
        <v>279</v>
      </c>
      <c r="V173" s="42"/>
      <c r="W173" s="142" t="s">
        <v>535</v>
      </c>
      <c r="X173" s="142"/>
      <c r="Y173" s="137" t="s">
        <v>279</v>
      </c>
      <c r="Z173" s="42"/>
      <c r="AA173" s="142" t="s">
        <v>536</v>
      </c>
      <c r="AB173" s="142"/>
      <c r="AC173" s="137" t="s">
        <v>279</v>
      </c>
      <c r="AD173" s="42"/>
      <c r="AE173" s="142" t="s">
        <v>275</v>
      </c>
      <c r="AF173" s="142"/>
      <c r="AG173" s="42"/>
      <c r="AH173" s="42"/>
      <c r="AI173" s="142" t="s">
        <v>537</v>
      </c>
      <c r="AJ173" s="142"/>
      <c r="AK173" s="137" t="s">
        <v>279</v>
      </c>
    </row>
    <row r="174" spans="1:37">
      <c r="A174" s="12"/>
      <c r="B174" s="141"/>
      <c r="C174" s="142"/>
      <c r="D174" s="142"/>
      <c r="E174" s="137"/>
      <c r="F174" s="42"/>
      <c r="G174" s="142"/>
      <c r="H174" s="142"/>
      <c r="I174" s="137"/>
      <c r="J174" s="42"/>
      <c r="K174" s="142"/>
      <c r="L174" s="142"/>
      <c r="M174" s="137"/>
      <c r="N174" s="42"/>
      <c r="O174" s="142"/>
      <c r="P174" s="142"/>
      <c r="Q174" s="137"/>
      <c r="R174" s="42"/>
      <c r="S174" s="142"/>
      <c r="T174" s="142"/>
      <c r="U174" s="137"/>
      <c r="V174" s="42"/>
      <c r="W174" s="142"/>
      <c r="X174" s="142"/>
      <c r="Y174" s="137"/>
      <c r="Z174" s="42"/>
      <c r="AA174" s="142"/>
      <c r="AB174" s="142"/>
      <c r="AC174" s="137"/>
      <c r="AD174" s="42"/>
      <c r="AE174" s="142"/>
      <c r="AF174" s="142"/>
      <c r="AG174" s="42"/>
      <c r="AH174" s="42"/>
      <c r="AI174" s="142"/>
      <c r="AJ174" s="142"/>
      <c r="AK174" s="137"/>
    </row>
    <row r="175" spans="1:37">
      <c r="A175" s="12"/>
      <c r="B175" s="139" t="s">
        <v>514</v>
      </c>
      <c r="C175" s="149">
        <v>1318</v>
      </c>
      <c r="D175" s="149"/>
      <c r="E175" s="21"/>
      <c r="F175" s="21"/>
      <c r="G175" s="140">
        <v>2</v>
      </c>
      <c r="H175" s="140"/>
      <c r="I175" s="21"/>
      <c r="J175" s="21"/>
      <c r="K175" s="140">
        <v>3</v>
      </c>
      <c r="L175" s="140"/>
      <c r="M175" s="21"/>
      <c r="N175" s="21"/>
      <c r="O175" s="140">
        <v>126</v>
      </c>
      <c r="P175" s="140"/>
      <c r="Q175" s="21"/>
      <c r="R175" s="21"/>
      <c r="S175" s="140">
        <v>21</v>
      </c>
      <c r="T175" s="140"/>
      <c r="U175" s="21"/>
      <c r="V175" s="21"/>
      <c r="W175" s="140">
        <v>122</v>
      </c>
      <c r="X175" s="140"/>
      <c r="Y175" s="21"/>
      <c r="Z175" s="21"/>
      <c r="AA175" s="140" t="s">
        <v>275</v>
      </c>
      <c r="AB175" s="140"/>
      <c r="AC175" s="21"/>
      <c r="AD175" s="21"/>
      <c r="AE175" s="140" t="s">
        <v>275</v>
      </c>
      <c r="AF175" s="140"/>
      <c r="AG175" s="21"/>
      <c r="AH175" s="21"/>
      <c r="AI175" s="149">
        <v>1592</v>
      </c>
      <c r="AJ175" s="149"/>
      <c r="AK175" s="21"/>
    </row>
    <row r="176" spans="1:37" ht="15.75" thickBot="1">
      <c r="A176" s="12"/>
      <c r="B176" s="139"/>
      <c r="C176" s="154"/>
      <c r="D176" s="154"/>
      <c r="E176" s="54"/>
      <c r="F176" s="21"/>
      <c r="G176" s="155"/>
      <c r="H176" s="155"/>
      <c r="I176" s="54"/>
      <c r="J176" s="21"/>
      <c r="K176" s="155"/>
      <c r="L176" s="155"/>
      <c r="M176" s="54"/>
      <c r="N176" s="21"/>
      <c r="O176" s="155"/>
      <c r="P176" s="155"/>
      <c r="Q176" s="54"/>
      <c r="R176" s="21"/>
      <c r="S176" s="155"/>
      <c r="T176" s="155"/>
      <c r="U176" s="54"/>
      <c r="V176" s="21"/>
      <c r="W176" s="155"/>
      <c r="X176" s="155"/>
      <c r="Y176" s="54"/>
      <c r="Z176" s="21"/>
      <c r="AA176" s="155"/>
      <c r="AB176" s="155"/>
      <c r="AC176" s="54"/>
      <c r="AD176" s="21"/>
      <c r="AE176" s="155"/>
      <c r="AF176" s="155"/>
      <c r="AG176" s="54"/>
      <c r="AH176" s="21"/>
      <c r="AI176" s="154"/>
      <c r="AJ176" s="154"/>
      <c r="AK176" s="54"/>
    </row>
    <row r="177" spans="1:37">
      <c r="A177" s="12"/>
      <c r="B177" s="156" t="s">
        <v>515</v>
      </c>
      <c r="C177" s="157" t="s">
        <v>538</v>
      </c>
      <c r="D177" s="157"/>
      <c r="E177" s="158" t="s">
        <v>279</v>
      </c>
      <c r="F177" s="42"/>
      <c r="G177" s="157" t="s">
        <v>539</v>
      </c>
      <c r="H177" s="157"/>
      <c r="I177" s="158" t="s">
        <v>279</v>
      </c>
      <c r="J177" s="42"/>
      <c r="K177" s="157" t="s">
        <v>540</v>
      </c>
      <c r="L177" s="157"/>
      <c r="M177" s="158" t="s">
        <v>279</v>
      </c>
      <c r="N177" s="42"/>
      <c r="O177" s="157" t="s">
        <v>541</v>
      </c>
      <c r="P177" s="157"/>
      <c r="Q177" s="158" t="s">
        <v>279</v>
      </c>
      <c r="R177" s="42"/>
      <c r="S177" s="157" t="s">
        <v>542</v>
      </c>
      <c r="T177" s="157"/>
      <c r="U177" s="158" t="s">
        <v>279</v>
      </c>
      <c r="V177" s="42"/>
      <c r="W177" s="157" t="s">
        <v>543</v>
      </c>
      <c r="X177" s="157"/>
      <c r="Y177" s="158" t="s">
        <v>279</v>
      </c>
      <c r="Z177" s="42"/>
      <c r="AA177" s="157" t="s">
        <v>536</v>
      </c>
      <c r="AB177" s="157"/>
      <c r="AC177" s="158" t="s">
        <v>279</v>
      </c>
      <c r="AD177" s="42"/>
      <c r="AE177" s="157" t="s">
        <v>275</v>
      </c>
      <c r="AF177" s="157"/>
      <c r="AG177" s="62"/>
      <c r="AH177" s="42"/>
      <c r="AI177" s="157" t="s">
        <v>544</v>
      </c>
      <c r="AJ177" s="157"/>
      <c r="AK177" s="158" t="s">
        <v>279</v>
      </c>
    </row>
    <row r="178" spans="1:37">
      <c r="A178" s="12"/>
      <c r="B178" s="156"/>
      <c r="C178" s="142"/>
      <c r="D178" s="142"/>
      <c r="E178" s="137"/>
      <c r="F178" s="42"/>
      <c r="G178" s="142"/>
      <c r="H178" s="142"/>
      <c r="I178" s="137"/>
      <c r="J178" s="42"/>
      <c r="K178" s="142"/>
      <c r="L178" s="142"/>
      <c r="M178" s="137"/>
      <c r="N178" s="42"/>
      <c r="O178" s="142"/>
      <c r="P178" s="142"/>
      <c r="Q178" s="137"/>
      <c r="R178" s="42"/>
      <c r="S178" s="142"/>
      <c r="T178" s="142"/>
      <c r="U178" s="137"/>
      <c r="V178" s="42"/>
      <c r="W178" s="142"/>
      <c r="X178" s="142"/>
      <c r="Y178" s="137"/>
      <c r="Z178" s="42"/>
      <c r="AA178" s="142"/>
      <c r="AB178" s="142"/>
      <c r="AC178" s="137"/>
      <c r="AD178" s="42"/>
      <c r="AE178" s="142"/>
      <c r="AF178" s="142"/>
      <c r="AG178" s="42"/>
      <c r="AH178" s="42"/>
      <c r="AI178" s="142"/>
      <c r="AJ178" s="142"/>
      <c r="AK178" s="137"/>
    </row>
    <row r="179" spans="1:37">
      <c r="A179" s="12"/>
      <c r="B179" s="130" t="s">
        <v>522</v>
      </c>
      <c r="C179" s="149">
        <v>40546</v>
      </c>
      <c r="D179" s="149"/>
      <c r="E179" s="21"/>
      <c r="F179" s="21"/>
      <c r="G179" s="149">
        <v>22989</v>
      </c>
      <c r="H179" s="149"/>
      <c r="I179" s="21"/>
      <c r="J179" s="21"/>
      <c r="K179" s="149">
        <v>1939</v>
      </c>
      <c r="L179" s="149"/>
      <c r="M179" s="21"/>
      <c r="N179" s="21"/>
      <c r="O179" s="149">
        <v>4297</v>
      </c>
      <c r="P179" s="149"/>
      <c r="Q179" s="21"/>
      <c r="R179" s="21"/>
      <c r="S179" s="149">
        <v>30896</v>
      </c>
      <c r="T179" s="149"/>
      <c r="U179" s="21"/>
      <c r="V179" s="21"/>
      <c r="W179" s="149">
        <v>2267</v>
      </c>
      <c r="X179" s="149"/>
      <c r="Y179" s="21"/>
      <c r="Z179" s="21"/>
      <c r="AA179" s="149">
        <v>8857</v>
      </c>
      <c r="AB179" s="149"/>
      <c r="AC179" s="21"/>
      <c r="AD179" s="21"/>
      <c r="AE179" s="140" t="s">
        <v>275</v>
      </c>
      <c r="AF179" s="140"/>
      <c r="AG179" s="21"/>
      <c r="AH179" s="21"/>
      <c r="AI179" s="149">
        <v>111791</v>
      </c>
      <c r="AJ179" s="149"/>
      <c r="AK179" s="21"/>
    </row>
    <row r="180" spans="1:37">
      <c r="A180" s="12"/>
      <c r="B180" s="130" t="s">
        <v>523</v>
      </c>
      <c r="C180" s="149"/>
      <c r="D180" s="149"/>
      <c r="E180" s="21"/>
      <c r="F180" s="21"/>
      <c r="G180" s="149"/>
      <c r="H180" s="149"/>
      <c r="I180" s="21"/>
      <c r="J180" s="21"/>
      <c r="K180" s="149"/>
      <c r="L180" s="149"/>
      <c r="M180" s="21"/>
      <c r="N180" s="21"/>
      <c r="O180" s="149"/>
      <c r="P180" s="149"/>
      <c r="Q180" s="21"/>
      <c r="R180" s="21"/>
      <c r="S180" s="149"/>
      <c r="T180" s="149"/>
      <c r="U180" s="21"/>
      <c r="V180" s="21"/>
      <c r="W180" s="149"/>
      <c r="X180" s="149"/>
      <c r="Y180" s="21"/>
      <c r="Z180" s="21"/>
      <c r="AA180" s="149"/>
      <c r="AB180" s="149"/>
      <c r="AC180" s="21"/>
      <c r="AD180" s="21"/>
      <c r="AE180" s="140"/>
      <c r="AF180" s="140"/>
      <c r="AG180" s="21"/>
      <c r="AH180" s="21"/>
      <c r="AI180" s="149"/>
      <c r="AJ180" s="149"/>
      <c r="AK180" s="21"/>
    </row>
    <row r="181" spans="1:37" ht="15.75" thickBot="1">
      <c r="A181" s="12"/>
      <c r="B181" s="130" t="s">
        <v>524</v>
      </c>
      <c r="C181" s="154"/>
      <c r="D181" s="154"/>
      <c r="E181" s="54"/>
      <c r="F181" s="21"/>
      <c r="G181" s="154"/>
      <c r="H181" s="154"/>
      <c r="I181" s="54"/>
      <c r="J181" s="21"/>
      <c r="K181" s="154"/>
      <c r="L181" s="154"/>
      <c r="M181" s="54"/>
      <c r="N181" s="21"/>
      <c r="O181" s="154"/>
      <c r="P181" s="154"/>
      <c r="Q181" s="54"/>
      <c r="R181" s="21"/>
      <c r="S181" s="154"/>
      <c r="T181" s="154"/>
      <c r="U181" s="54"/>
      <c r="V181" s="21"/>
      <c r="W181" s="154"/>
      <c r="X181" s="154"/>
      <c r="Y181" s="54"/>
      <c r="Z181" s="21"/>
      <c r="AA181" s="154"/>
      <c r="AB181" s="154"/>
      <c r="AC181" s="54"/>
      <c r="AD181" s="21"/>
      <c r="AE181" s="155"/>
      <c r="AF181" s="155"/>
      <c r="AG181" s="54"/>
      <c r="AH181" s="21"/>
      <c r="AI181" s="154"/>
      <c r="AJ181" s="154"/>
      <c r="AK181" s="54"/>
    </row>
    <row r="182" spans="1:37">
      <c r="A182" s="12"/>
      <c r="B182" s="137" t="s">
        <v>448</v>
      </c>
      <c r="C182" s="158" t="s">
        <v>274</v>
      </c>
      <c r="D182" s="160">
        <v>37644</v>
      </c>
      <c r="E182" s="62"/>
      <c r="F182" s="42"/>
      <c r="G182" s="158" t="s">
        <v>274</v>
      </c>
      <c r="H182" s="160">
        <v>11974</v>
      </c>
      <c r="I182" s="62"/>
      <c r="J182" s="42"/>
      <c r="K182" s="158" t="s">
        <v>274</v>
      </c>
      <c r="L182" s="160">
        <v>3973</v>
      </c>
      <c r="M182" s="62"/>
      <c r="N182" s="42"/>
      <c r="O182" s="158" t="s">
        <v>274</v>
      </c>
      <c r="P182" s="160">
        <v>7787</v>
      </c>
      <c r="Q182" s="62"/>
      <c r="R182" s="42"/>
      <c r="S182" s="158" t="s">
        <v>274</v>
      </c>
      <c r="T182" s="160">
        <v>19640</v>
      </c>
      <c r="U182" s="62"/>
      <c r="V182" s="42"/>
      <c r="W182" s="158" t="s">
        <v>274</v>
      </c>
      <c r="X182" s="160">
        <v>12030</v>
      </c>
      <c r="Y182" s="62"/>
      <c r="Z182" s="42"/>
      <c r="AA182" s="158" t="s">
        <v>274</v>
      </c>
      <c r="AB182" s="160">
        <v>9397</v>
      </c>
      <c r="AC182" s="62"/>
      <c r="AD182" s="42"/>
      <c r="AE182" s="158" t="s">
        <v>274</v>
      </c>
      <c r="AF182" s="160">
        <v>2500</v>
      </c>
      <c r="AG182" s="62"/>
      <c r="AH182" s="42"/>
      <c r="AI182" s="158" t="s">
        <v>274</v>
      </c>
      <c r="AJ182" s="160">
        <v>104945</v>
      </c>
      <c r="AK182" s="62"/>
    </row>
    <row r="183" spans="1:37" ht="15.75" thickBot="1">
      <c r="A183" s="12"/>
      <c r="B183" s="137"/>
      <c r="C183" s="159"/>
      <c r="D183" s="161"/>
      <c r="E183" s="63"/>
      <c r="F183" s="42"/>
      <c r="G183" s="159"/>
      <c r="H183" s="161"/>
      <c r="I183" s="63"/>
      <c r="J183" s="42"/>
      <c r="K183" s="159"/>
      <c r="L183" s="161"/>
      <c r="M183" s="63"/>
      <c r="N183" s="42"/>
      <c r="O183" s="159"/>
      <c r="P183" s="161"/>
      <c r="Q183" s="63"/>
      <c r="R183" s="42"/>
      <c r="S183" s="159"/>
      <c r="T183" s="161"/>
      <c r="U183" s="63"/>
      <c r="V183" s="42"/>
      <c r="W183" s="159"/>
      <c r="X183" s="161"/>
      <c r="Y183" s="63"/>
      <c r="Z183" s="42"/>
      <c r="AA183" s="159"/>
      <c r="AB183" s="161"/>
      <c r="AC183" s="63"/>
      <c r="AD183" s="42"/>
      <c r="AE183" s="159"/>
      <c r="AF183" s="161"/>
      <c r="AG183" s="63"/>
      <c r="AH183" s="42"/>
      <c r="AI183" s="159"/>
      <c r="AJ183" s="161"/>
      <c r="AK183" s="63"/>
    </row>
    <row r="184" spans="1:37" ht="15.75" thickTop="1">
      <c r="A184" s="12"/>
      <c r="B184" s="135" t="s">
        <v>545</v>
      </c>
      <c r="C184" s="135"/>
      <c r="D184" s="135"/>
      <c r="E184" s="135"/>
      <c r="F184" s="135"/>
      <c r="G184" s="135"/>
      <c r="H184" s="135"/>
      <c r="I184" s="135"/>
      <c r="J184" s="14"/>
      <c r="K184" s="162"/>
      <c r="L184" s="162"/>
      <c r="M184" s="162"/>
      <c r="N184" s="14"/>
      <c r="O184" s="162"/>
      <c r="P184" s="162"/>
      <c r="Q184" s="162"/>
      <c r="R184" s="14"/>
      <c r="S184" s="162"/>
      <c r="T184" s="162"/>
      <c r="U184" s="162"/>
      <c r="V184" s="14"/>
      <c r="W184" s="162"/>
      <c r="X184" s="162"/>
      <c r="Y184" s="162"/>
      <c r="Z184" s="14"/>
      <c r="AA184" s="162"/>
      <c r="AB184" s="162"/>
      <c r="AC184" s="162"/>
      <c r="AD184" s="14"/>
      <c r="AE184" s="162"/>
      <c r="AF184" s="162"/>
      <c r="AG184" s="162"/>
      <c r="AH184" s="14"/>
      <c r="AI184" s="162"/>
      <c r="AJ184" s="162"/>
      <c r="AK184" s="162"/>
    </row>
    <row r="185" spans="1:37">
      <c r="A185" s="12"/>
      <c r="B185" s="137" t="s">
        <v>433</v>
      </c>
      <c r="C185" s="137" t="s">
        <v>274</v>
      </c>
      <c r="D185" s="138">
        <v>36761</v>
      </c>
      <c r="E185" s="42"/>
      <c r="F185" s="42"/>
      <c r="G185" s="137" t="s">
        <v>274</v>
      </c>
      <c r="H185" s="138">
        <v>11432</v>
      </c>
      <c r="I185" s="42"/>
      <c r="J185" s="42"/>
      <c r="K185" s="137" t="s">
        <v>274</v>
      </c>
      <c r="L185" s="138">
        <v>3575</v>
      </c>
      <c r="M185" s="42"/>
      <c r="N185" s="42"/>
      <c r="O185" s="137" t="s">
        <v>274</v>
      </c>
      <c r="P185" s="138">
        <v>5242</v>
      </c>
      <c r="Q185" s="42"/>
      <c r="R185" s="42"/>
      <c r="S185" s="137" t="s">
        <v>274</v>
      </c>
      <c r="T185" s="138">
        <v>17512</v>
      </c>
      <c r="U185" s="42"/>
      <c r="V185" s="42"/>
      <c r="W185" s="137" t="s">
        <v>274</v>
      </c>
      <c r="X185" s="138">
        <v>12862</v>
      </c>
      <c r="Y185" s="42"/>
      <c r="Z185" s="42"/>
      <c r="AA185" s="137" t="s">
        <v>274</v>
      </c>
      <c r="AB185" s="138">
        <v>12062</v>
      </c>
      <c r="AC185" s="42"/>
      <c r="AD185" s="42"/>
      <c r="AE185" s="137" t="s">
        <v>274</v>
      </c>
      <c r="AF185" s="138">
        <v>3366</v>
      </c>
      <c r="AG185" s="42"/>
      <c r="AH185" s="42"/>
      <c r="AI185" s="137" t="s">
        <v>274</v>
      </c>
      <c r="AJ185" s="138">
        <v>102812</v>
      </c>
      <c r="AK185" s="42"/>
    </row>
    <row r="186" spans="1:37">
      <c r="A186" s="12"/>
      <c r="B186" s="137"/>
      <c r="C186" s="137"/>
      <c r="D186" s="138"/>
      <c r="E186" s="42"/>
      <c r="F186" s="42"/>
      <c r="G186" s="137"/>
      <c r="H186" s="138"/>
      <c r="I186" s="42"/>
      <c r="J186" s="42"/>
      <c r="K186" s="137"/>
      <c r="L186" s="138"/>
      <c r="M186" s="42"/>
      <c r="N186" s="42"/>
      <c r="O186" s="137"/>
      <c r="P186" s="138"/>
      <c r="Q186" s="42"/>
      <c r="R186" s="42"/>
      <c r="S186" s="137"/>
      <c r="T186" s="138"/>
      <c r="U186" s="42"/>
      <c r="V186" s="42"/>
      <c r="W186" s="137"/>
      <c r="X186" s="138"/>
      <c r="Y186" s="42"/>
      <c r="Z186" s="42"/>
      <c r="AA186" s="137"/>
      <c r="AB186" s="138"/>
      <c r="AC186" s="42"/>
      <c r="AD186" s="42"/>
      <c r="AE186" s="137"/>
      <c r="AF186" s="138"/>
      <c r="AG186" s="42"/>
      <c r="AH186" s="42"/>
      <c r="AI186" s="137"/>
      <c r="AJ186" s="138"/>
      <c r="AK186" s="42"/>
    </row>
    <row r="187" spans="1:37">
      <c r="A187" s="12"/>
      <c r="B187" s="139" t="s">
        <v>505</v>
      </c>
      <c r="C187" s="140" t="s">
        <v>546</v>
      </c>
      <c r="D187" s="140"/>
      <c r="E187" s="132" t="s">
        <v>279</v>
      </c>
      <c r="F187" s="21"/>
      <c r="G187" s="140" t="s">
        <v>547</v>
      </c>
      <c r="H187" s="140"/>
      <c r="I187" s="132" t="s">
        <v>279</v>
      </c>
      <c r="J187" s="21"/>
      <c r="K187" s="140" t="s">
        <v>548</v>
      </c>
      <c r="L187" s="140"/>
      <c r="M187" s="132" t="s">
        <v>279</v>
      </c>
      <c r="N187" s="21"/>
      <c r="O187" s="140" t="s">
        <v>549</v>
      </c>
      <c r="P187" s="140"/>
      <c r="Q187" s="132" t="s">
        <v>279</v>
      </c>
      <c r="R187" s="21"/>
      <c r="S187" s="140" t="s">
        <v>550</v>
      </c>
      <c r="T187" s="140"/>
      <c r="U187" s="132" t="s">
        <v>279</v>
      </c>
      <c r="V187" s="21"/>
      <c r="W187" s="140" t="s">
        <v>551</v>
      </c>
      <c r="X187" s="140"/>
      <c r="Y187" s="132" t="s">
        <v>279</v>
      </c>
      <c r="Z187" s="21"/>
      <c r="AA187" s="140" t="s">
        <v>552</v>
      </c>
      <c r="AB187" s="140"/>
      <c r="AC187" s="132" t="s">
        <v>279</v>
      </c>
      <c r="AD187" s="21"/>
      <c r="AE187" s="140" t="s">
        <v>275</v>
      </c>
      <c r="AF187" s="140"/>
      <c r="AG187" s="21"/>
      <c r="AH187" s="21"/>
      <c r="AI187" s="140" t="s">
        <v>553</v>
      </c>
      <c r="AJ187" s="140"/>
      <c r="AK187" s="132" t="s">
        <v>279</v>
      </c>
    </row>
    <row r="188" spans="1:37">
      <c r="A188" s="12"/>
      <c r="B188" s="139"/>
      <c r="C188" s="140"/>
      <c r="D188" s="140"/>
      <c r="E188" s="132"/>
      <c r="F188" s="21"/>
      <c r="G188" s="140"/>
      <c r="H188" s="140"/>
      <c r="I188" s="132"/>
      <c r="J188" s="21"/>
      <c r="K188" s="140"/>
      <c r="L188" s="140"/>
      <c r="M188" s="132"/>
      <c r="N188" s="21"/>
      <c r="O188" s="140"/>
      <c r="P188" s="140"/>
      <c r="Q188" s="132"/>
      <c r="R188" s="21"/>
      <c r="S188" s="140"/>
      <c r="T188" s="140"/>
      <c r="U188" s="132"/>
      <c r="V188" s="21"/>
      <c r="W188" s="140"/>
      <c r="X188" s="140"/>
      <c r="Y188" s="132"/>
      <c r="Z188" s="21"/>
      <c r="AA188" s="140"/>
      <c r="AB188" s="140"/>
      <c r="AC188" s="132"/>
      <c r="AD188" s="21"/>
      <c r="AE188" s="140"/>
      <c r="AF188" s="140"/>
      <c r="AG188" s="21"/>
      <c r="AH188" s="21"/>
      <c r="AI188" s="140"/>
      <c r="AJ188" s="140"/>
      <c r="AK188" s="132"/>
    </row>
    <row r="189" spans="1:37">
      <c r="A189" s="12"/>
      <c r="B189" s="141" t="s">
        <v>514</v>
      </c>
      <c r="C189" s="138">
        <v>3183</v>
      </c>
      <c r="D189" s="138"/>
      <c r="E189" s="42"/>
      <c r="F189" s="42"/>
      <c r="G189" s="142">
        <v>68</v>
      </c>
      <c r="H189" s="142"/>
      <c r="I189" s="42"/>
      <c r="J189" s="42"/>
      <c r="K189" s="142">
        <v>35</v>
      </c>
      <c r="L189" s="142"/>
      <c r="M189" s="42"/>
      <c r="N189" s="42"/>
      <c r="O189" s="142">
        <v>62</v>
      </c>
      <c r="P189" s="142"/>
      <c r="Q189" s="42"/>
      <c r="R189" s="42"/>
      <c r="S189" s="138">
        <v>1614</v>
      </c>
      <c r="T189" s="138"/>
      <c r="U189" s="42"/>
      <c r="V189" s="42"/>
      <c r="W189" s="142">
        <v>894</v>
      </c>
      <c r="X189" s="142"/>
      <c r="Y189" s="42"/>
      <c r="Z189" s="42"/>
      <c r="AA189" s="142">
        <v>18</v>
      </c>
      <c r="AB189" s="142"/>
      <c r="AC189" s="42"/>
      <c r="AD189" s="42"/>
      <c r="AE189" s="142" t="s">
        <v>275</v>
      </c>
      <c r="AF189" s="142"/>
      <c r="AG189" s="42"/>
      <c r="AH189" s="42"/>
      <c r="AI189" s="138">
        <v>5874</v>
      </c>
      <c r="AJ189" s="138"/>
      <c r="AK189" s="42"/>
    </row>
    <row r="190" spans="1:37" ht="15.75" thickBot="1">
      <c r="A190" s="12"/>
      <c r="B190" s="141"/>
      <c r="C190" s="144"/>
      <c r="D190" s="144"/>
      <c r="E190" s="47"/>
      <c r="F190" s="42"/>
      <c r="G190" s="143"/>
      <c r="H190" s="143"/>
      <c r="I190" s="47"/>
      <c r="J190" s="42"/>
      <c r="K190" s="143"/>
      <c r="L190" s="143"/>
      <c r="M190" s="47"/>
      <c r="N190" s="42"/>
      <c r="O190" s="143"/>
      <c r="P190" s="143"/>
      <c r="Q190" s="47"/>
      <c r="R190" s="42"/>
      <c r="S190" s="144"/>
      <c r="T190" s="144"/>
      <c r="U190" s="47"/>
      <c r="V190" s="42"/>
      <c r="W190" s="143"/>
      <c r="X190" s="143"/>
      <c r="Y190" s="47"/>
      <c r="Z190" s="42"/>
      <c r="AA190" s="143"/>
      <c r="AB190" s="143"/>
      <c r="AC190" s="47"/>
      <c r="AD190" s="42"/>
      <c r="AE190" s="143"/>
      <c r="AF190" s="143"/>
      <c r="AG190" s="47"/>
      <c r="AH190" s="42"/>
      <c r="AI190" s="144"/>
      <c r="AJ190" s="144"/>
      <c r="AK190" s="47"/>
    </row>
    <row r="191" spans="1:37">
      <c r="A191" s="12"/>
      <c r="B191" s="145" t="s">
        <v>515</v>
      </c>
      <c r="C191" s="146" t="s">
        <v>554</v>
      </c>
      <c r="D191" s="146"/>
      <c r="E191" s="136" t="s">
        <v>279</v>
      </c>
      <c r="F191" s="21"/>
      <c r="G191" s="146" t="s">
        <v>555</v>
      </c>
      <c r="H191" s="146"/>
      <c r="I191" s="136" t="s">
        <v>279</v>
      </c>
      <c r="J191" s="21"/>
      <c r="K191" s="146" t="s">
        <v>556</v>
      </c>
      <c r="L191" s="146"/>
      <c r="M191" s="136" t="s">
        <v>279</v>
      </c>
      <c r="N191" s="21"/>
      <c r="O191" s="146" t="s">
        <v>557</v>
      </c>
      <c r="P191" s="146"/>
      <c r="Q191" s="136" t="s">
        <v>279</v>
      </c>
      <c r="R191" s="21"/>
      <c r="S191" s="146" t="s">
        <v>558</v>
      </c>
      <c r="T191" s="146"/>
      <c r="U191" s="136" t="s">
        <v>279</v>
      </c>
      <c r="V191" s="21"/>
      <c r="W191" s="146" t="s">
        <v>559</v>
      </c>
      <c r="X191" s="146"/>
      <c r="Y191" s="136" t="s">
        <v>279</v>
      </c>
      <c r="Z191" s="21"/>
      <c r="AA191" s="146" t="s">
        <v>560</v>
      </c>
      <c r="AB191" s="146"/>
      <c r="AC191" s="136" t="s">
        <v>279</v>
      </c>
      <c r="AD191" s="21"/>
      <c r="AE191" s="146" t="s">
        <v>275</v>
      </c>
      <c r="AF191" s="146"/>
      <c r="AG191" s="53"/>
      <c r="AH191" s="21"/>
      <c r="AI191" s="146" t="s">
        <v>561</v>
      </c>
      <c r="AJ191" s="146"/>
      <c r="AK191" s="136" t="s">
        <v>279</v>
      </c>
    </row>
    <row r="192" spans="1:37">
      <c r="A192" s="12"/>
      <c r="B192" s="145"/>
      <c r="C192" s="140"/>
      <c r="D192" s="140"/>
      <c r="E192" s="132"/>
      <c r="F192" s="21"/>
      <c r="G192" s="140"/>
      <c r="H192" s="140"/>
      <c r="I192" s="132"/>
      <c r="J192" s="21"/>
      <c r="K192" s="140"/>
      <c r="L192" s="140"/>
      <c r="M192" s="132"/>
      <c r="N192" s="21"/>
      <c r="O192" s="140"/>
      <c r="P192" s="140"/>
      <c r="Q192" s="132"/>
      <c r="R192" s="21"/>
      <c r="S192" s="140"/>
      <c r="T192" s="140"/>
      <c r="U192" s="132"/>
      <c r="V192" s="21"/>
      <c r="W192" s="140"/>
      <c r="X192" s="140"/>
      <c r="Y192" s="132"/>
      <c r="Z192" s="21"/>
      <c r="AA192" s="140"/>
      <c r="AB192" s="140"/>
      <c r="AC192" s="132"/>
      <c r="AD192" s="21"/>
      <c r="AE192" s="140"/>
      <c r="AF192" s="140"/>
      <c r="AG192" s="21"/>
      <c r="AH192" s="21"/>
      <c r="AI192" s="140"/>
      <c r="AJ192" s="140"/>
      <c r="AK192" s="132"/>
    </row>
    <row r="193" spans="1:37">
      <c r="A193" s="12"/>
      <c r="B193" s="131" t="s">
        <v>522</v>
      </c>
      <c r="C193" s="138">
        <v>1062</v>
      </c>
      <c r="D193" s="138"/>
      <c r="E193" s="42"/>
      <c r="F193" s="42"/>
      <c r="G193" s="138">
        <v>4041</v>
      </c>
      <c r="H193" s="138"/>
      <c r="I193" s="42"/>
      <c r="J193" s="42"/>
      <c r="K193" s="142">
        <v>161</v>
      </c>
      <c r="L193" s="142"/>
      <c r="M193" s="42"/>
      <c r="N193" s="42"/>
      <c r="O193" s="142">
        <v>238</v>
      </c>
      <c r="P193" s="142"/>
      <c r="Q193" s="42"/>
      <c r="R193" s="42"/>
      <c r="S193" s="142" t="s">
        <v>562</v>
      </c>
      <c r="T193" s="142"/>
      <c r="U193" s="137" t="s">
        <v>279</v>
      </c>
      <c r="V193" s="42"/>
      <c r="W193" s="138">
        <v>6297</v>
      </c>
      <c r="X193" s="138"/>
      <c r="Y193" s="42"/>
      <c r="Z193" s="42"/>
      <c r="AA193" s="138">
        <v>5298</v>
      </c>
      <c r="AB193" s="138"/>
      <c r="AC193" s="42"/>
      <c r="AD193" s="42"/>
      <c r="AE193" s="142" t="s">
        <v>563</v>
      </c>
      <c r="AF193" s="142"/>
      <c r="AG193" s="137" t="s">
        <v>279</v>
      </c>
      <c r="AH193" s="42"/>
      <c r="AI193" s="138">
        <v>15277</v>
      </c>
      <c r="AJ193" s="138"/>
      <c r="AK193" s="42"/>
    </row>
    <row r="194" spans="1:37">
      <c r="A194" s="12"/>
      <c r="B194" s="131" t="s">
        <v>523</v>
      </c>
      <c r="C194" s="138"/>
      <c r="D194" s="138"/>
      <c r="E194" s="42"/>
      <c r="F194" s="42"/>
      <c r="G194" s="138"/>
      <c r="H194" s="138"/>
      <c r="I194" s="42"/>
      <c r="J194" s="42"/>
      <c r="K194" s="142"/>
      <c r="L194" s="142"/>
      <c r="M194" s="42"/>
      <c r="N194" s="42"/>
      <c r="O194" s="142"/>
      <c r="P194" s="142"/>
      <c r="Q194" s="42"/>
      <c r="R194" s="42"/>
      <c r="S194" s="142"/>
      <c r="T194" s="142"/>
      <c r="U194" s="137"/>
      <c r="V194" s="42"/>
      <c r="W194" s="138"/>
      <c r="X194" s="138"/>
      <c r="Y194" s="42"/>
      <c r="Z194" s="42"/>
      <c r="AA194" s="138"/>
      <c r="AB194" s="138"/>
      <c r="AC194" s="42"/>
      <c r="AD194" s="42"/>
      <c r="AE194" s="142"/>
      <c r="AF194" s="142"/>
      <c r="AG194" s="137"/>
      <c r="AH194" s="42"/>
      <c r="AI194" s="138"/>
      <c r="AJ194" s="138"/>
      <c r="AK194" s="42"/>
    </row>
    <row r="195" spans="1:37" ht="15.75" thickBot="1">
      <c r="A195" s="12"/>
      <c r="B195" s="131" t="s">
        <v>524</v>
      </c>
      <c r="C195" s="144"/>
      <c r="D195" s="144"/>
      <c r="E195" s="47"/>
      <c r="F195" s="42"/>
      <c r="G195" s="144"/>
      <c r="H195" s="144"/>
      <c r="I195" s="47"/>
      <c r="J195" s="42"/>
      <c r="K195" s="143"/>
      <c r="L195" s="143"/>
      <c r="M195" s="47"/>
      <c r="N195" s="42"/>
      <c r="O195" s="143"/>
      <c r="P195" s="143"/>
      <c r="Q195" s="47"/>
      <c r="R195" s="42"/>
      <c r="S195" s="143"/>
      <c r="T195" s="143"/>
      <c r="U195" s="147"/>
      <c r="V195" s="42"/>
      <c r="W195" s="144"/>
      <c r="X195" s="144"/>
      <c r="Y195" s="47"/>
      <c r="Z195" s="42"/>
      <c r="AA195" s="144"/>
      <c r="AB195" s="144"/>
      <c r="AC195" s="47"/>
      <c r="AD195" s="42"/>
      <c r="AE195" s="143"/>
      <c r="AF195" s="143"/>
      <c r="AG195" s="147"/>
      <c r="AH195" s="42"/>
      <c r="AI195" s="144"/>
      <c r="AJ195" s="144"/>
      <c r="AK195" s="47"/>
    </row>
    <row r="196" spans="1:37">
      <c r="A196" s="12"/>
      <c r="B196" s="132" t="s">
        <v>448</v>
      </c>
      <c r="C196" s="136" t="s">
        <v>274</v>
      </c>
      <c r="D196" s="150">
        <v>31996</v>
      </c>
      <c r="E196" s="53"/>
      <c r="F196" s="21"/>
      <c r="G196" s="136" t="s">
        <v>274</v>
      </c>
      <c r="H196" s="150">
        <v>11839</v>
      </c>
      <c r="I196" s="53"/>
      <c r="J196" s="21"/>
      <c r="K196" s="136" t="s">
        <v>274</v>
      </c>
      <c r="L196" s="150">
        <v>3281</v>
      </c>
      <c r="M196" s="53"/>
      <c r="N196" s="21"/>
      <c r="O196" s="136" t="s">
        <v>274</v>
      </c>
      <c r="P196" s="150">
        <v>3657</v>
      </c>
      <c r="Q196" s="53"/>
      <c r="R196" s="21"/>
      <c r="S196" s="136" t="s">
        <v>274</v>
      </c>
      <c r="T196" s="150">
        <v>14315</v>
      </c>
      <c r="U196" s="53"/>
      <c r="V196" s="21"/>
      <c r="W196" s="136" t="s">
        <v>274</v>
      </c>
      <c r="X196" s="150">
        <v>12684</v>
      </c>
      <c r="Y196" s="53"/>
      <c r="Z196" s="21"/>
      <c r="AA196" s="136" t="s">
        <v>274</v>
      </c>
      <c r="AB196" s="150">
        <v>13056</v>
      </c>
      <c r="AC196" s="53"/>
      <c r="AD196" s="21"/>
      <c r="AE196" s="136" t="s">
        <v>274</v>
      </c>
      <c r="AF196" s="150">
        <v>2386</v>
      </c>
      <c r="AG196" s="53"/>
      <c r="AH196" s="21"/>
      <c r="AI196" s="136" t="s">
        <v>274</v>
      </c>
      <c r="AJ196" s="150">
        <v>93214</v>
      </c>
      <c r="AK196" s="53"/>
    </row>
    <row r="197" spans="1:37" ht="15.75" thickBot="1">
      <c r="A197" s="12"/>
      <c r="B197" s="132"/>
      <c r="C197" s="148"/>
      <c r="D197" s="151"/>
      <c r="E197" s="71"/>
      <c r="F197" s="21"/>
      <c r="G197" s="148"/>
      <c r="H197" s="151"/>
      <c r="I197" s="71"/>
      <c r="J197" s="21"/>
      <c r="K197" s="148"/>
      <c r="L197" s="151"/>
      <c r="M197" s="71"/>
      <c r="N197" s="21"/>
      <c r="O197" s="148"/>
      <c r="P197" s="151"/>
      <c r="Q197" s="71"/>
      <c r="R197" s="21"/>
      <c r="S197" s="148"/>
      <c r="T197" s="151"/>
      <c r="U197" s="71"/>
      <c r="V197" s="21"/>
      <c r="W197" s="148"/>
      <c r="X197" s="151"/>
      <c r="Y197" s="71"/>
      <c r="Z197" s="21"/>
      <c r="AA197" s="148"/>
      <c r="AB197" s="151"/>
      <c r="AC197" s="71"/>
      <c r="AD197" s="21"/>
      <c r="AE197" s="148"/>
      <c r="AF197" s="151"/>
      <c r="AG197" s="71"/>
      <c r="AH197" s="21"/>
      <c r="AI197" s="148"/>
      <c r="AJ197" s="151"/>
      <c r="AK197" s="71"/>
    </row>
    <row r="198" spans="1:37" ht="15.75" thickTop="1">
      <c r="A198" s="12"/>
      <c r="B198" s="152" t="s">
        <v>564</v>
      </c>
      <c r="C198" s="152"/>
      <c r="D198" s="152"/>
      <c r="E198" s="152"/>
      <c r="F198" s="152"/>
      <c r="G198" s="152"/>
      <c r="H198" s="152"/>
      <c r="I198" s="152"/>
      <c r="J198" s="27"/>
      <c r="K198" s="153"/>
      <c r="L198" s="153"/>
      <c r="M198" s="153"/>
      <c r="N198" s="27"/>
      <c r="O198" s="153"/>
      <c r="P198" s="153"/>
      <c r="Q198" s="153"/>
      <c r="R198" s="27"/>
      <c r="S198" s="153"/>
      <c r="T198" s="153"/>
      <c r="U198" s="153"/>
      <c r="V198" s="27"/>
      <c r="W198" s="153"/>
      <c r="X198" s="153"/>
      <c r="Y198" s="153"/>
      <c r="Z198" s="27"/>
      <c r="AA198" s="153"/>
      <c r="AB198" s="153"/>
      <c r="AC198" s="153"/>
      <c r="AD198" s="27"/>
      <c r="AE198" s="153"/>
      <c r="AF198" s="153"/>
      <c r="AG198" s="153"/>
      <c r="AH198" s="27"/>
      <c r="AI198" s="153"/>
      <c r="AJ198" s="153"/>
      <c r="AK198" s="153"/>
    </row>
    <row r="199" spans="1:37">
      <c r="A199" s="12"/>
      <c r="B199" s="132" t="s">
        <v>433</v>
      </c>
      <c r="C199" s="132" t="s">
        <v>274</v>
      </c>
      <c r="D199" s="149">
        <v>46017</v>
      </c>
      <c r="E199" s="21"/>
      <c r="F199" s="21"/>
      <c r="G199" s="132" t="s">
        <v>274</v>
      </c>
      <c r="H199" s="149">
        <v>16012</v>
      </c>
      <c r="I199" s="21"/>
      <c r="J199" s="21"/>
      <c r="K199" s="132" t="s">
        <v>274</v>
      </c>
      <c r="L199" s="149">
        <v>5067</v>
      </c>
      <c r="M199" s="21"/>
      <c r="N199" s="21"/>
      <c r="O199" s="132" t="s">
        <v>274</v>
      </c>
      <c r="P199" s="149">
        <v>14423</v>
      </c>
      <c r="Q199" s="21"/>
      <c r="R199" s="21"/>
      <c r="S199" s="132" t="s">
        <v>274</v>
      </c>
      <c r="T199" s="149">
        <v>22823</v>
      </c>
      <c r="U199" s="21"/>
      <c r="V199" s="21"/>
      <c r="W199" s="132" t="s">
        <v>274</v>
      </c>
      <c r="X199" s="149">
        <v>14131</v>
      </c>
      <c r="Y199" s="21"/>
      <c r="Z199" s="21"/>
      <c r="AA199" s="132" t="s">
        <v>274</v>
      </c>
      <c r="AB199" s="140">
        <v>989</v>
      </c>
      <c r="AC199" s="21"/>
      <c r="AD199" s="21"/>
      <c r="AE199" s="132" t="s">
        <v>274</v>
      </c>
      <c r="AF199" s="149">
        <v>2500</v>
      </c>
      <c r="AG199" s="21"/>
      <c r="AH199" s="21"/>
      <c r="AI199" s="132" t="s">
        <v>274</v>
      </c>
      <c r="AJ199" s="149">
        <v>121962</v>
      </c>
      <c r="AK199" s="21"/>
    </row>
    <row r="200" spans="1:37">
      <c r="A200" s="12"/>
      <c r="B200" s="132"/>
      <c r="C200" s="132"/>
      <c r="D200" s="149"/>
      <c r="E200" s="21"/>
      <c r="F200" s="21"/>
      <c r="G200" s="132"/>
      <c r="H200" s="149"/>
      <c r="I200" s="21"/>
      <c r="J200" s="21"/>
      <c r="K200" s="132"/>
      <c r="L200" s="149"/>
      <c r="M200" s="21"/>
      <c r="N200" s="21"/>
      <c r="O200" s="132"/>
      <c r="P200" s="149"/>
      <c r="Q200" s="21"/>
      <c r="R200" s="21"/>
      <c r="S200" s="132"/>
      <c r="T200" s="149"/>
      <c r="U200" s="21"/>
      <c r="V200" s="21"/>
      <c r="W200" s="132"/>
      <c r="X200" s="149"/>
      <c r="Y200" s="21"/>
      <c r="Z200" s="21"/>
      <c r="AA200" s="132"/>
      <c r="AB200" s="140"/>
      <c r="AC200" s="21"/>
      <c r="AD200" s="21"/>
      <c r="AE200" s="132"/>
      <c r="AF200" s="149"/>
      <c r="AG200" s="21"/>
      <c r="AH200" s="21"/>
      <c r="AI200" s="132"/>
      <c r="AJ200" s="149"/>
      <c r="AK200" s="21"/>
    </row>
    <row r="201" spans="1:37">
      <c r="A201" s="12"/>
      <c r="B201" s="141" t="s">
        <v>505</v>
      </c>
      <c r="C201" s="142" t="s">
        <v>565</v>
      </c>
      <c r="D201" s="142"/>
      <c r="E201" s="137" t="s">
        <v>279</v>
      </c>
      <c r="F201" s="42"/>
      <c r="G201" s="142" t="s">
        <v>566</v>
      </c>
      <c r="H201" s="142"/>
      <c r="I201" s="137" t="s">
        <v>279</v>
      </c>
      <c r="J201" s="42"/>
      <c r="K201" s="142" t="s">
        <v>567</v>
      </c>
      <c r="L201" s="142"/>
      <c r="M201" s="137" t="s">
        <v>279</v>
      </c>
      <c r="N201" s="42"/>
      <c r="O201" s="142" t="s">
        <v>568</v>
      </c>
      <c r="P201" s="142"/>
      <c r="Q201" s="137" t="s">
        <v>279</v>
      </c>
      <c r="R201" s="42"/>
      <c r="S201" s="142" t="s">
        <v>569</v>
      </c>
      <c r="T201" s="142"/>
      <c r="U201" s="137" t="s">
        <v>279</v>
      </c>
      <c r="V201" s="42"/>
      <c r="W201" s="142" t="s">
        <v>570</v>
      </c>
      <c r="X201" s="142"/>
      <c r="Y201" s="137" t="s">
        <v>279</v>
      </c>
      <c r="Z201" s="42"/>
      <c r="AA201" s="142" t="s">
        <v>571</v>
      </c>
      <c r="AB201" s="142"/>
      <c r="AC201" s="137" t="s">
        <v>279</v>
      </c>
      <c r="AD201" s="42"/>
      <c r="AE201" s="142" t="s">
        <v>275</v>
      </c>
      <c r="AF201" s="142"/>
      <c r="AG201" s="42"/>
      <c r="AH201" s="42"/>
      <c r="AI201" s="142" t="s">
        <v>572</v>
      </c>
      <c r="AJ201" s="142"/>
      <c r="AK201" s="137" t="s">
        <v>279</v>
      </c>
    </row>
    <row r="202" spans="1:37">
      <c r="A202" s="12"/>
      <c r="B202" s="141"/>
      <c r="C202" s="142"/>
      <c r="D202" s="142"/>
      <c r="E202" s="137"/>
      <c r="F202" s="42"/>
      <c r="G202" s="142"/>
      <c r="H202" s="142"/>
      <c r="I202" s="137"/>
      <c r="J202" s="42"/>
      <c r="K202" s="142"/>
      <c r="L202" s="142"/>
      <c r="M202" s="137"/>
      <c r="N202" s="42"/>
      <c r="O202" s="142"/>
      <c r="P202" s="142"/>
      <c r="Q202" s="137"/>
      <c r="R202" s="42"/>
      <c r="S202" s="142"/>
      <c r="T202" s="142"/>
      <c r="U202" s="137"/>
      <c r="V202" s="42"/>
      <c r="W202" s="142"/>
      <c r="X202" s="142"/>
      <c r="Y202" s="137"/>
      <c r="Z202" s="42"/>
      <c r="AA202" s="142"/>
      <c r="AB202" s="142"/>
      <c r="AC202" s="137"/>
      <c r="AD202" s="42"/>
      <c r="AE202" s="142"/>
      <c r="AF202" s="142"/>
      <c r="AG202" s="42"/>
      <c r="AH202" s="42"/>
      <c r="AI202" s="142"/>
      <c r="AJ202" s="142"/>
      <c r="AK202" s="137"/>
    </row>
    <row r="203" spans="1:37">
      <c r="A203" s="12"/>
      <c r="B203" s="139" t="s">
        <v>514</v>
      </c>
      <c r="C203" s="149">
        <v>2569</v>
      </c>
      <c r="D203" s="149"/>
      <c r="E203" s="21"/>
      <c r="F203" s="21"/>
      <c r="G203" s="140">
        <v>311</v>
      </c>
      <c r="H203" s="140"/>
      <c r="I203" s="21"/>
      <c r="J203" s="21"/>
      <c r="K203" s="140">
        <v>165</v>
      </c>
      <c r="L203" s="140"/>
      <c r="M203" s="21"/>
      <c r="N203" s="21"/>
      <c r="O203" s="140">
        <v>346</v>
      </c>
      <c r="P203" s="140"/>
      <c r="Q203" s="21"/>
      <c r="R203" s="21"/>
      <c r="S203" s="140">
        <v>46</v>
      </c>
      <c r="T203" s="140"/>
      <c r="U203" s="21"/>
      <c r="V203" s="21"/>
      <c r="W203" s="140">
        <v>574</v>
      </c>
      <c r="X203" s="140"/>
      <c r="Y203" s="21"/>
      <c r="Z203" s="21"/>
      <c r="AA203" s="140" t="s">
        <v>275</v>
      </c>
      <c r="AB203" s="140"/>
      <c r="AC203" s="21"/>
      <c r="AD203" s="21"/>
      <c r="AE203" s="140" t="s">
        <v>275</v>
      </c>
      <c r="AF203" s="140"/>
      <c r="AG203" s="21"/>
      <c r="AH203" s="21"/>
      <c r="AI203" s="149">
        <v>4011</v>
      </c>
      <c r="AJ203" s="149"/>
      <c r="AK203" s="21"/>
    </row>
    <row r="204" spans="1:37" ht="15.75" thickBot="1">
      <c r="A204" s="12"/>
      <c r="B204" s="139"/>
      <c r="C204" s="154"/>
      <c r="D204" s="154"/>
      <c r="E204" s="54"/>
      <c r="F204" s="21"/>
      <c r="G204" s="155"/>
      <c r="H204" s="155"/>
      <c r="I204" s="54"/>
      <c r="J204" s="21"/>
      <c r="K204" s="155"/>
      <c r="L204" s="155"/>
      <c r="M204" s="54"/>
      <c r="N204" s="21"/>
      <c r="O204" s="155"/>
      <c r="P204" s="155"/>
      <c r="Q204" s="54"/>
      <c r="R204" s="21"/>
      <c r="S204" s="155"/>
      <c r="T204" s="155"/>
      <c r="U204" s="54"/>
      <c r="V204" s="21"/>
      <c r="W204" s="155"/>
      <c r="X204" s="155"/>
      <c r="Y204" s="54"/>
      <c r="Z204" s="21"/>
      <c r="AA204" s="155"/>
      <c r="AB204" s="155"/>
      <c r="AC204" s="54"/>
      <c r="AD204" s="21"/>
      <c r="AE204" s="155"/>
      <c r="AF204" s="155"/>
      <c r="AG204" s="54"/>
      <c r="AH204" s="21"/>
      <c r="AI204" s="154"/>
      <c r="AJ204" s="154"/>
      <c r="AK204" s="54"/>
    </row>
    <row r="205" spans="1:37">
      <c r="A205" s="12"/>
      <c r="B205" s="156" t="s">
        <v>515</v>
      </c>
      <c r="C205" s="157" t="s">
        <v>573</v>
      </c>
      <c r="D205" s="157"/>
      <c r="E205" s="158" t="s">
        <v>279</v>
      </c>
      <c r="F205" s="42"/>
      <c r="G205" s="157" t="s">
        <v>574</v>
      </c>
      <c r="H205" s="157"/>
      <c r="I205" s="158" t="s">
        <v>279</v>
      </c>
      <c r="J205" s="42"/>
      <c r="K205" s="157" t="s">
        <v>575</v>
      </c>
      <c r="L205" s="157"/>
      <c r="M205" s="158" t="s">
        <v>279</v>
      </c>
      <c r="N205" s="42"/>
      <c r="O205" s="157" t="s">
        <v>576</v>
      </c>
      <c r="P205" s="157"/>
      <c r="Q205" s="158" t="s">
        <v>279</v>
      </c>
      <c r="R205" s="42"/>
      <c r="S205" s="157" t="s">
        <v>577</v>
      </c>
      <c r="T205" s="157"/>
      <c r="U205" s="158" t="s">
        <v>279</v>
      </c>
      <c r="V205" s="42"/>
      <c r="W205" s="157" t="s">
        <v>578</v>
      </c>
      <c r="X205" s="157"/>
      <c r="Y205" s="158" t="s">
        <v>279</v>
      </c>
      <c r="Z205" s="42"/>
      <c r="AA205" s="157" t="s">
        <v>571</v>
      </c>
      <c r="AB205" s="157"/>
      <c r="AC205" s="158" t="s">
        <v>279</v>
      </c>
      <c r="AD205" s="42"/>
      <c r="AE205" s="157" t="s">
        <v>275</v>
      </c>
      <c r="AF205" s="157"/>
      <c r="AG205" s="62"/>
      <c r="AH205" s="42"/>
      <c r="AI205" s="157" t="s">
        <v>579</v>
      </c>
      <c r="AJ205" s="157"/>
      <c r="AK205" s="158" t="s">
        <v>279</v>
      </c>
    </row>
    <row r="206" spans="1:37">
      <c r="A206" s="12"/>
      <c r="B206" s="156"/>
      <c r="C206" s="142"/>
      <c r="D206" s="142"/>
      <c r="E206" s="137"/>
      <c r="F206" s="42"/>
      <c r="G206" s="142"/>
      <c r="H206" s="142"/>
      <c r="I206" s="137"/>
      <c r="J206" s="42"/>
      <c r="K206" s="142"/>
      <c r="L206" s="142"/>
      <c r="M206" s="137"/>
      <c r="N206" s="42"/>
      <c r="O206" s="142"/>
      <c r="P206" s="142"/>
      <c r="Q206" s="137"/>
      <c r="R206" s="42"/>
      <c r="S206" s="142"/>
      <c r="T206" s="142"/>
      <c r="U206" s="137"/>
      <c r="V206" s="42"/>
      <c r="W206" s="142"/>
      <c r="X206" s="142"/>
      <c r="Y206" s="137"/>
      <c r="Z206" s="42"/>
      <c r="AA206" s="142"/>
      <c r="AB206" s="142"/>
      <c r="AC206" s="137"/>
      <c r="AD206" s="42"/>
      <c r="AE206" s="142"/>
      <c r="AF206" s="142"/>
      <c r="AG206" s="42"/>
      <c r="AH206" s="42"/>
      <c r="AI206" s="142"/>
      <c r="AJ206" s="142"/>
      <c r="AK206" s="137"/>
    </row>
    <row r="207" spans="1:37">
      <c r="A207" s="12"/>
      <c r="B207" s="130" t="s">
        <v>522</v>
      </c>
      <c r="C207" s="149">
        <v>51301</v>
      </c>
      <c r="D207" s="149"/>
      <c r="E207" s="21"/>
      <c r="F207" s="21"/>
      <c r="G207" s="149">
        <v>30258</v>
      </c>
      <c r="H207" s="149"/>
      <c r="I207" s="21"/>
      <c r="J207" s="21"/>
      <c r="K207" s="149">
        <v>1983</v>
      </c>
      <c r="L207" s="149"/>
      <c r="M207" s="21"/>
      <c r="N207" s="21"/>
      <c r="O207" s="149">
        <v>6667</v>
      </c>
      <c r="P207" s="149"/>
      <c r="Q207" s="21"/>
      <c r="R207" s="21"/>
      <c r="S207" s="149">
        <v>45203</v>
      </c>
      <c r="T207" s="149"/>
      <c r="U207" s="21"/>
      <c r="V207" s="21"/>
      <c r="W207" s="149">
        <v>5489</v>
      </c>
      <c r="X207" s="149"/>
      <c r="Y207" s="21"/>
      <c r="Z207" s="21"/>
      <c r="AA207" s="149">
        <v>11558</v>
      </c>
      <c r="AB207" s="149"/>
      <c r="AC207" s="21"/>
      <c r="AD207" s="21"/>
      <c r="AE207" s="140" t="s">
        <v>275</v>
      </c>
      <c r="AF207" s="140"/>
      <c r="AG207" s="21"/>
      <c r="AH207" s="21"/>
      <c r="AI207" s="149">
        <v>152459</v>
      </c>
      <c r="AJ207" s="149"/>
      <c r="AK207" s="21"/>
    </row>
    <row r="208" spans="1:37">
      <c r="A208" s="12"/>
      <c r="B208" s="130" t="s">
        <v>523</v>
      </c>
      <c r="C208" s="149"/>
      <c r="D208" s="149"/>
      <c r="E208" s="21"/>
      <c r="F208" s="21"/>
      <c r="G208" s="149"/>
      <c r="H208" s="149"/>
      <c r="I208" s="21"/>
      <c r="J208" s="21"/>
      <c r="K208" s="149"/>
      <c r="L208" s="149"/>
      <c r="M208" s="21"/>
      <c r="N208" s="21"/>
      <c r="O208" s="149"/>
      <c r="P208" s="149"/>
      <c r="Q208" s="21"/>
      <c r="R208" s="21"/>
      <c r="S208" s="149"/>
      <c r="T208" s="149"/>
      <c r="U208" s="21"/>
      <c r="V208" s="21"/>
      <c r="W208" s="149"/>
      <c r="X208" s="149"/>
      <c r="Y208" s="21"/>
      <c r="Z208" s="21"/>
      <c r="AA208" s="149"/>
      <c r="AB208" s="149"/>
      <c r="AC208" s="21"/>
      <c r="AD208" s="21"/>
      <c r="AE208" s="140"/>
      <c r="AF208" s="140"/>
      <c r="AG208" s="21"/>
      <c r="AH208" s="21"/>
      <c r="AI208" s="149"/>
      <c r="AJ208" s="149"/>
      <c r="AK208" s="21"/>
    </row>
    <row r="209" spans="1:37" ht="15.75" thickBot="1">
      <c r="A209" s="12"/>
      <c r="B209" s="130" t="s">
        <v>524</v>
      </c>
      <c r="C209" s="154"/>
      <c r="D209" s="154"/>
      <c r="E209" s="54"/>
      <c r="F209" s="21"/>
      <c r="G209" s="154"/>
      <c r="H209" s="154"/>
      <c r="I209" s="54"/>
      <c r="J209" s="21"/>
      <c r="K209" s="154"/>
      <c r="L209" s="154"/>
      <c r="M209" s="54"/>
      <c r="N209" s="21"/>
      <c r="O209" s="154"/>
      <c r="P209" s="154"/>
      <c r="Q209" s="54"/>
      <c r="R209" s="21"/>
      <c r="S209" s="154"/>
      <c r="T209" s="154"/>
      <c r="U209" s="54"/>
      <c r="V209" s="21"/>
      <c r="W209" s="154"/>
      <c r="X209" s="154"/>
      <c r="Y209" s="54"/>
      <c r="Z209" s="21"/>
      <c r="AA209" s="154"/>
      <c r="AB209" s="154"/>
      <c r="AC209" s="54"/>
      <c r="AD209" s="21"/>
      <c r="AE209" s="155"/>
      <c r="AF209" s="155"/>
      <c r="AG209" s="54"/>
      <c r="AH209" s="21"/>
      <c r="AI209" s="154"/>
      <c r="AJ209" s="154"/>
      <c r="AK209" s="54"/>
    </row>
    <row r="210" spans="1:37">
      <c r="A210" s="12"/>
      <c r="B210" s="137" t="s">
        <v>448</v>
      </c>
      <c r="C210" s="158" t="s">
        <v>274</v>
      </c>
      <c r="D210" s="160">
        <v>37644</v>
      </c>
      <c r="E210" s="62"/>
      <c r="F210" s="42"/>
      <c r="G210" s="158" t="s">
        <v>274</v>
      </c>
      <c r="H210" s="160">
        <v>11974</v>
      </c>
      <c r="I210" s="62"/>
      <c r="J210" s="42"/>
      <c r="K210" s="158" t="s">
        <v>274</v>
      </c>
      <c r="L210" s="160">
        <v>3973</v>
      </c>
      <c r="M210" s="62"/>
      <c r="N210" s="42"/>
      <c r="O210" s="158" t="s">
        <v>274</v>
      </c>
      <c r="P210" s="160">
        <v>7787</v>
      </c>
      <c r="Q210" s="62"/>
      <c r="R210" s="42"/>
      <c r="S210" s="158" t="s">
        <v>274</v>
      </c>
      <c r="T210" s="160">
        <v>19640</v>
      </c>
      <c r="U210" s="62"/>
      <c r="V210" s="42"/>
      <c r="W210" s="158" t="s">
        <v>274</v>
      </c>
      <c r="X210" s="160">
        <v>12030</v>
      </c>
      <c r="Y210" s="62"/>
      <c r="Z210" s="42"/>
      <c r="AA210" s="158" t="s">
        <v>274</v>
      </c>
      <c r="AB210" s="160">
        <v>9397</v>
      </c>
      <c r="AC210" s="62"/>
      <c r="AD210" s="42"/>
      <c r="AE210" s="158" t="s">
        <v>274</v>
      </c>
      <c r="AF210" s="160">
        <v>2500</v>
      </c>
      <c r="AG210" s="62"/>
      <c r="AH210" s="42"/>
      <c r="AI210" s="158" t="s">
        <v>274</v>
      </c>
      <c r="AJ210" s="160">
        <v>104945</v>
      </c>
      <c r="AK210" s="62"/>
    </row>
    <row r="211" spans="1:37" ht="15.75" thickBot="1">
      <c r="A211" s="12"/>
      <c r="B211" s="137"/>
      <c r="C211" s="159"/>
      <c r="D211" s="161"/>
      <c r="E211" s="63"/>
      <c r="F211" s="42"/>
      <c r="G211" s="159"/>
      <c r="H211" s="161"/>
      <c r="I211" s="63"/>
      <c r="J211" s="42"/>
      <c r="K211" s="159"/>
      <c r="L211" s="161"/>
      <c r="M211" s="63"/>
      <c r="N211" s="42"/>
      <c r="O211" s="159"/>
      <c r="P211" s="161"/>
      <c r="Q211" s="63"/>
      <c r="R211" s="42"/>
      <c r="S211" s="159"/>
      <c r="T211" s="161"/>
      <c r="U211" s="63"/>
      <c r="V211" s="42"/>
      <c r="W211" s="159"/>
      <c r="X211" s="161"/>
      <c r="Y211" s="63"/>
      <c r="Z211" s="42"/>
      <c r="AA211" s="159"/>
      <c r="AB211" s="161"/>
      <c r="AC211" s="63"/>
      <c r="AD211" s="42"/>
      <c r="AE211" s="159"/>
      <c r="AF211" s="161"/>
      <c r="AG211" s="63"/>
      <c r="AH211" s="42"/>
      <c r="AI211" s="159"/>
      <c r="AJ211" s="161"/>
      <c r="AK211" s="63"/>
    </row>
    <row r="212" spans="1:37" ht="15.75" thickTop="1">
      <c r="A212" s="12" t="s">
        <v>1008</v>
      </c>
      <c r="B212" s="11" t="s">
        <v>5</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row>
    <row r="213" spans="1:37">
      <c r="A213" s="12"/>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row>
    <row r="214" spans="1:37">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7" ht="15.75" thickBot="1">
      <c r="A215" s="12"/>
      <c r="B215" s="202"/>
      <c r="C215" s="206" t="s">
        <v>263</v>
      </c>
      <c r="D215" s="206"/>
      <c r="E215" s="206"/>
      <c r="F215" s="206"/>
      <c r="G215" s="206"/>
      <c r="H215" s="206"/>
      <c r="I215" s="206"/>
      <c r="J215" s="206"/>
      <c r="K215" s="206"/>
      <c r="L215" s="206"/>
      <c r="M215" s="206"/>
      <c r="N215" s="206"/>
      <c r="O215" s="206"/>
      <c r="P215" s="206"/>
      <c r="Q215" s="206"/>
      <c r="R215" s="14"/>
      <c r="S215" s="118"/>
      <c r="T215" s="206" t="s">
        <v>264</v>
      </c>
      <c r="U215" s="206"/>
      <c r="V215" s="206"/>
      <c r="W215" s="206"/>
      <c r="X215" s="206"/>
      <c r="Y215" s="206"/>
      <c r="Z215" s="206"/>
      <c r="AA215" s="206"/>
      <c r="AB215" s="206"/>
      <c r="AC215" s="206"/>
      <c r="AD215" s="206"/>
      <c r="AE215" s="206"/>
      <c r="AF215" s="206"/>
      <c r="AG215" s="206"/>
      <c r="AH215" s="206"/>
    </row>
    <row r="216" spans="1:37" ht="15.75" thickBot="1">
      <c r="A216" s="12"/>
      <c r="B216" s="202"/>
      <c r="C216" s="207" t="s">
        <v>604</v>
      </c>
      <c r="D216" s="207"/>
      <c r="E216" s="207"/>
      <c r="F216" s="207"/>
      <c r="G216" s="207"/>
      <c r="H216" s="207"/>
      <c r="I216" s="207"/>
      <c r="J216" s="14"/>
      <c r="K216" s="209"/>
      <c r="L216" s="209"/>
      <c r="M216" s="209"/>
      <c r="N216" s="209"/>
      <c r="O216" s="209"/>
      <c r="P216" s="209"/>
      <c r="Q216" s="209"/>
      <c r="R216" s="14"/>
      <c r="S216" s="118"/>
      <c r="T216" s="207" t="s">
        <v>604</v>
      </c>
      <c r="U216" s="207"/>
      <c r="V216" s="207"/>
      <c r="W216" s="207"/>
      <c r="X216" s="207"/>
      <c r="Y216" s="207"/>
      <c r="Z216" s="207"/>
      <c r="AA216" s="14"/>
      <c r="AB216" s="209"/>
      <c r="AC216" s="209"/>
      <c r="AD216" s="209"/>
      <c r="AE216" s="209"/>
      <c r="AF216" s="209"/>
      <c r="AG216" s="209"/>
      <c r="AH216" s="209"/>
    </row>
    <row r="217" spans="1:37">
      <c r="A217" s="12"/>
      <c r="B217" s="208"/>
      <c r="C217" s="211" t="s">
        <v>605</v>
      </c>
      <c r="D217" s="211"/>
      <c r="E217" s="211"/>
      <c r="F217" s="53"/>
      <c r="G217" s="211" t="s">
        <v>605</v>
      </c>
      <c r="H217" s="211"/>
      <c r="I217" s="211"/>
      <c r="J217" s="21"/>
      <c r="K217" s="210" t="s">
        <v>609</v>
      </c>
      <c r="L217" s="210"/>
      <c r="M217" s="210"/>
      <c r="N217" s="21"/>
      <c r="O217" s="210" t="s">
        <v>612</v>
      </c>
      <c r="P217" s="210"/>
      <c r="Q217" s="210"/>
      <c r="R217" s="121"/>
      <c r="S217" s="122"/>
      <c r="T217" s="211" t="s">
        <v>605</v>
      </c>
      <c r="U217" s="211"/>
      <c r="V217" s="211"/>
      <c r="W217" s="53"/>
      <c r="X217" s="211" t="s">
        <v>605</v>
      </c>
      <c r="Y217" s="211"/>
      <c r="Z217" s="211"/>
      <c r="AA217" s="21"/>
      <c r="AB217" s="210" t="s">
        <v>609</v>
      </c>
      <c r="AC217" s="210"/>
      <c r="AD217" s="210"/>
      <c r="AE217" s="21"/>
      <c r="AF217" s="210" t="s">
        <v>612</v>
      </c>
      <c r="AG217" s="210"/>
      <c r="AH217" s="210"/>
    </row>
    <row r="218" spans="1:37">
      <c r="A218" s="12"/>
      <c r="B218" s="208"/>
      <c r="C218" s="210" t="s">
        <v>606</v>
      </c>
      <c r="D218" s="210"/>
      <c r="E218" s="210"/>
      <c r="F218" s="21"/>
      <c r="G218" s="210" t="s">
        <v>608</v>
      </c>
      <c r="H218" s="210"/>
      <c r="I218" s="210"/>
      <c r="J218" s="21"/>
      <c r="K218" s="210" t="s">
        <v>610</v>
      </c>
      <c r="L218" s="210"/>
      <c r="M218" s="210"/>
      <c r="N218" s="21"/>
      <c r="O218" s="210" t="s">
        <v>607</v>
      </c>
      <c r="P218" s="210"/>
      <c r="Q218" s="210"/>
      <c r="R218" s="121"/>
      <c r="S218" s="122"/>
      <c r="T218" s="210" t="s">
        <v>606</v>
      </c>
      <c r="U218" s="210"/>
      <c r="V218" s="210"/>
      <c r="W218" s="21"/>
      <c r="X218" s="210" t="s">
        <v>608</v>
      </c>
      <c r="Y218" s="210"/>
      <c r="Z218" s="210"/>
      <c r="AA218" s="21"/>
      <c r="AB218" s="210" t="s">
        <v>610</v>
      </c>
      <c r="AC218" s="210"/>
      <c r="AD218" s="210"/>
      <c r="AE218" s="21"/>
      <c r="AF218" s="210" t="s">
        <v>607</v>
      </c>
      <c r="AG218" s="210"/>
      <c r="AH218" s="210"/>
    </row>
    <row r="219" spans="1:37" ht="15.75" thickBot="1">
      <c r="A219" s="12"/>
      <c r="B219" s="208"/>
      <c r="C219" s="206" t="s">
        <v>607</v>
      </c>
      <c r="D219" s="206"/>
      <c r="E219" s="206"/>
      <c r="F219" s="21"/>
      <c r="G219" s="206" t="s">
        <v>607</v>
      </c>
      <c r="H219" s="206"/>
      <c r="I219" s="206"/>
      <c r="J219" s="21"/>
      <c r="K219" s="206" t="s">
        <v>611</v>
      </c>
      <c r="L219" s="206"/>
      <c r="M219" s="206"/>
      <c r="N219" s="21"/>
      <c r="O219" s="120"/>
      <c r="P219" s="120"/>
      <c r="Q219" s="120"/>
      <c r="R219" s="121"/>
      <c r="S219" s="122"/>
      <c r="T219" s="206" t="s">
        <v>607</v>
      </c>
      <c r="U219" s="206"/>
      <c r="V219" s="206"/>
      <c r="W219" s="21"/>
      <c r="X219" s="206" t="s">
        <v>607</v>
      </c>
      <c r="Y219" s="206"/>
      <c r="Z219" s="206"/>
      <c r="AA219" s="21"/>
      <c r="AB219" s="206" t="s">
        <v>611</v>
      </c>
      <c r="AC219" s="206"/>
      <c r="AD219" s="206"/>
      <c r="AE219" s="21"/>
      <c r="AF219" s="120"/>
      <c r="AG219" s="120"/>
      <c r="AH219" s="120"/>
    </row>
    <row r="220" spans="1:37">
      <c r="A220" s="12"/>
      <c r="B220" s="212" t="s">
        <v>392</v>
      </c>
      <c r="C220" s="213" t="s">
        <v>274</v>
      </c>
      <c r="D220" s="215">
        <v>12130</v>
      </c>
      <c r="E220" s="62"/>
      <c r="F220" s="42"/>
      <c r="G220" s="213" t="s">
        <v>274</v>
      </c>
      <c r="H220" s="215">
        <v>4072</v>
      </c>
      <c r="I220" s="62"/>
      <c r="J220" s="42"/>
      <c r="K220" s="213" t="s">
        <v>274</v>
      </c>
      <c r="L220" s="215">
        <v>28685</v>
      </c>
      <c r="M220" s="62"/>
      <c r="N220" s="42"/>
      <c r="O220" s="213" t="s">
        <v>274</v>
      </c>
      <c r="P220" s="215">
        <v>3424</v>
      </c>
      <c r="Q220" s="62"/>
      <c r="R220" s="123"/>
      <c r="S220" s="124"/>
      <c r="T220" s="213" t="s">
        <v>274</v>
      </c>
      <c r="U220" s="215">
        <v>5636</v>
      </c>
      <c r="V220" s="62"/>
      <c r="W220" s="42"/>
      <c r="X220" s="213" t="s">
        <v>274</v>
      </c>
      <c r="Y220" s="215">
        <v>18095</v>
      </c>
      <c r="Z220" s="62"/>
      <c r="AA220" s="42"/>
      <c r="AB220" s="213" t="s">
        <v>274</v>
      </c>
      <c r="AC220" s="215">
        <v>39834</v>
      </c>
      <c r="AD220" s="62"/>
      <c r="AE220" s="42"/>
      <c r="AF220" s="213" t="s">
        <v>274</v>
      </c>
      <c r="AG220" s="215">
        <v>9404</v>
      </c>
      <c r="AH220" s="62"/>
    </row>
    <row r="221" spans="1:37">
      <c r="A221" s="12"/>
      <c r="B221" s="212"/>
      <c r="C221" s="212"/>
      <c r="D221" s="214"/>
      <c r="E221" s="42"/>
      <c r="F221" s="42"/>
      <c r="G221" s="212"/>
      <c r="H221" s="214"/>
      <c r="I221" s="42"/>
      <c r="J221" s="42"/>
      <c r="K221" s="216"/>
      <c r="L221" s="217"/>
      <c r="M221" s="79"/>
      <c r="N221" s="42"/>
      <c r="O221" s="212"/>
      <c r="P221" s="214"/>
      <c r="Q221" s="42"/>
      <c r="R221" s="123"/>
      <c r="S221" s="124"/>
      <c r="T221" s="212"/>
      <c r="U221" s="214"/>
      <c r="V221" s="42"/>
      <c r="W221" s="42"/>
      <c r="X221" s="212"/>
      <c r="Y221" s="214"/>
      <c r="Z221" s="42"/>
      <c r="AA221" s="42"/>
      <c r="AB221" s="212"/>
      <c r="AC221" s="214"/>
      <c r="AD221" s="42"/>
      <c r="AE221" s="42"/>
      <c r="AF221" s="212"/>
      <c r="AG221" s="214"/>
      <c r="AH221" s="42"/>
    </row>
    <row r="222" spans="1:37">
      <c r="A222" s="12"/>
      <c r="B222" s="208" t="s">
        <v>393</v>
      </c>
      <c r="C222" s="218" t="s">
        <v>275</v>
      </c>
      <c r="D222" s="218"/>
      <c r="E222" s="21"/>
      <c r="F222" s="21"/>
      <c r="G222" s="218" t="s">
        <v>275</v>
      </c>
      <c r="H222" s="218"/>
      <c r="I222" s="21"/>
      <c r="J222" s="21"/>
      <c r="K222" s="218" t="s">
        <v>275</v>
      </c>
      <c r="L222" s="218"/>
      <c r="M222" s="21"/>
      <c r="N222" s="21"/>
      <c r="O222" s="218" t="s">
        <v>275</v>
      </c>
      <c r="P222" s="218"/>
      <c r="Q222" s="21"/>
      <c r="R222" s="121"/>
      <c r="S222" s="122"/>
      <c r="T222" s="218" t="s">
        <v>275</v>
      </c>
      <c r="U222" s="218"/>
      <c r="V222" s="21"/>
      <c r="W222" s="21"/>
      <c r="X222" s="218" t="s">
        <v>275</v>
      </c>
      <c r="Y222" s="218"/>
      <c r="Z222" s="21"/>
      <c r="AA222" s="21"/>
      <c r="AB222" s="218" t="s">
        <v>275</v>
      </c>
      <c r="AC222" s="218"/>
      <c r="AD222" s="21"/>
      <c r="AE222" s="21"/>
      <c r="AF222" s="218" t="s">
        <v>275</v>
      </c>
      <c r="AG222" s="218"/>
      <c r="AH222" s="21"/>
    </row>
    <row r="223" spans="1:37">
      <c r="A223" s="12"/>
      <c r="B223" s="208"/>
      <c r="C223" s="218"/>
      <c r="D223" s="218"/>
      <c r="E223" s="21"/>
      <c r="F223" s="21"/>
      <c r="G223" s="218"/>
      <c r="H223" s="218"/>
      <c r="I223" s="21"/>
      <c r="J223" s="21"/>
      <c r="K223" s="218"/>
      <c r="L223" s="218"/>
      <c r="M223" s="21"/>
      <c r="N223" s="21"/>
      <c r="O223" s="218"/>
      <c r="P223" s="218"/>
      <c r="Q223" s="21"/>
      <c r="R223" s="121"/>
      <c r="S223" s="122"/>
      <c r="T223" s="218"/>
      <c r="U223" s="218"/>
      <c r="V223" s="21"/>
      <c r="W223" s="21"/>
      <c r="X223" s="218"/>
      <c r="Y223" s="218"/>
      <c r="Z223" s="21"/>
      <c r="AA223" s="21"/>
      <c r="AB223" s="218"/>
      <c r="AC223" s="218"/>
      <c r="AD223" s="21"/>
      <c r="AE223" s="21"/>
      <c r="AF223" s="218"/>
      <c r="AG223" s="218"/>
      <c r="AH223" s="21"/>
    </row>
    <row r="224" spans="1:37">
      <c r="A224" s="12"/>
      <c r="B224" s="203" t="s">
        <v>394</v>
      </c>
      <c r="C224" s="212"/>
      <c r="D224" s="212"/>
      <c r="E224" s="212"/>
      <c r="F224" s="27"/>
      <c r="G224" s="212"/>
      <c r="H224" s="212"/>
      <c r="I224" s="212"/>
      <c r="J224" s="27"/>
      <c r="K224" s="212"/>
      <c r="L224" s="212"/>
      <c r="M224" s="212"/>
      <c r="N224" s="27"/>
      <c r="O224" s="212"/>
      <c r="P224" s="212"/>
      <c r="Q224" s="212"/>
      <c r="R224" s="27"/>
      <c r="S224" s="119"/>
      <c r="T224" s="212"/>
      <c r="U224" s="212"/>
      <c r="V224" s="212"/>
      <c r="W224" s="27"/>
      <c r="X224" s="212"/>
      <c r="Y224" s="212"/>
      <c r="Z224" s="212"/>
      <c r="AA224" s="27"/>
      <c r="AB224" s="212"/>
      <c r="AC224" s="212"/>
      <c r="AD224" s="212"/>
      <c r="AE224" s="27"/>
      <c r="AF224" s="212"/>
      <c r="AG224" s="212"/>
      <c r="AH224" s="212"/>
    </row>
    <row r="225" spans="1:37">
      <c r="A225" s="12"/>
      <c r="B225" s="219" t="s">
        <v>395</v>
      </c>
      <c r="C225" s="220">
        <v>24934</v>
      </c>
      <c r="D225" s="220"/>
      <c r="E225" s="21"/>
      <c r="F225" s="21"/>
      <c r="G225" s="220">
        <v>3666</v>
      </c>
      <c r="H225" s="220"/>
      <c r="I225" s="21"/>
      <c r="J225" s="21"/>
      <c r="K225" s="220">
        <v>37466</v>
      </c>
      <c r="L225" s="220"/>
      <c r="M225" s="21"/>
      <c r="N225" s="21"/>
      <c r="O225" s="218">
        <v>818</v>
      </c>
      <c r="P225" s="218"/>
      <c r="Q225" s="21"/>
      <c r="R225" s="121"/>
      <c r="S225" s="122"/>
      <c r="T225" s="220">
        <v>14504</v>
      </c>
      <c r="U225" s="220"/>
      <c r="V225" s="21"/>
      <c r="W225" s="21"/>
      <c r="X225" s="220">
        <v>7232</v>
      </c>
      <c r="Y225" s="220"/>
      <c r="Z225" s="21"/>
      <c r="AA225" s="21"/>
      <c r="AB225" s="220">
        <v>29631</v>
      </c>
      <c r="AC225" s="220"/>
      <c r="AD225" s="21"/>
      <c r="AE225" s="21"/>
      <c r="AF225" s="218">
        <v>971</v>
      </c>
      <c r="AG225" s="218"/>
      <c r="AH225" s="21"/>
    </row>
    <row r="226" spans="1:37">
      <c r="A226" s="12"/>
      <c r="B226" s="219"/>
      <c r="C226" s="220"/>
      <c r="D226" s="220"/>
      <c r="E226" s="21"/>
      <c r="F226" s="21"/>
      <c r="G226" s="220"/>
      <c r="H226" s="220"/>
      <c r="I226" s="21"/>
      <c r="J226" s="21"/>
      <c r="K226" s="220"/>
      <c r="L226" s="220"/>
      <c r="M226" s="21"/>
      <c r="N226" s="21"/>
      <c r="O226" s="218"/>
      <c r="P226" s="218"/>
      <c r="Q226" s="21"/>
      <c r="R226" s="121"/>
      <c r="S226" s="122"/>
      <c r="T226" s="220"/>
      <c r="U226" s="220"/>
      <c r="V226" s="21"/>
      <c r="W226" s="21"/>
      <c r="X226" s="220"/>
      <c r="Y226" s="220"/>
      <c r="Z226" s="21"/>
      <c r="AA226" s="21"/>
      <c r="AB226" s="220"/>
      <c r="AC226" s="220"/>
      <c r="AD226" s="21"/>
      <c r="AE226" s="21"/>
      <c r="AF226" s="218"/>
      <c r="AG226" s="218"/>
      <c r="AH226" s="21"/>
    </row>
    <row r="227" spans="1:37">
      <c r="A227" s="12"/>
      <c r="B227" s="221" t="s">
        <v>396</v>
      </c>
      <c r="C227" s="214">
        <v>1264</v>
      </c>
      <c r="D227" s="214"/>
      <c r="E227" s="42"/>
      <c r="F227" s="42"/>
      <c r="G227" s="222">
        <v>360</v>
      </c>
      <c r="H227" s="222"/>
      <c r="I227" s="42"/>
      <c r="J227" s="42"/>
      <c r="K227" s="214">
        <v>3523</v>
      </c>
      <c r="L227" s="214"/>
      <c r="M227" s="42"/>
      <c r="N227" s="42"/>
      <c r="O227" s="222">
        <v>120</v>
      </c>
      <c r="P227" s="222"/>
      <c r="Q227" s="42"/>
      <c r="R227" s="123"/>
      <c r="S227" s="124"/>
      <c r="T227" s="222">
        <v>642</v>
      </c>
      <c r="U227" s="222"/>
      <c r="V227" s="42"/>
      <c r="W227" s="42"/>
      <c r="X227" s="222" t="s">
        <v>275</v>
      </c>
      <c r="Y227" s="222"/>
      <c r="Z227" s="42"/>
      <c r="AA227" s="42"/>
      <c r="AB227" s="214">
        <v>2406</v>
      </c>
      <c r="AC227" s="214"/>
      <c r="AD227" s="42"/>
      <c r="AE227" s="42"/>
      <c r="AF227" s="222" t="s">
        <v>275</v>
      </c>
      <c r="AG227" s="222"/>
      <c r="AH227" s="42"/>
    </row>
    <row r="228" spans="1:37">
      <c r="A228" s="12"/>
      <c r="B228" s="221"/>
      <c r="C228" s="214"/>
      <c r="D228" s="214"/>
      <c r="E228" s="42"/>
      <c r="F228" s="42"/>
      <c r="G228" s="222"/>
      <c r="H228" s="222"/>
      <c r="I228" s="42"/>
      <c r="J228" s="42"/>
      <c r="K228" s="214"/>
      <c r="L228" s="214"/>
      <c r="M228" s="42"/>
      <c r="N228" s="42"/>
      <c r="O228" s="222"/>
      <c r="P228" s="222"/>
      <c r="Q228" s="42"/>
      <c r="R228" s="123"/>
      <c r="S228" s="124"/>
      <c r="T228" s="222"/>
      <c r="U228" s="222"/>
      <c r="V228" s="42"/>
      <c r="W228" s="42"/>
      <c r="X228" s="222"/>
      <c r="Y228" s="222"/>
      <c r="Z228" s="42"/>
      <c r="AA228" s="42"/>
      <c r="AB228" s="214"/>
      <c r="AC228" s="214"/>
      <c r="AD228" s="42"/>
      <c r="AE228" s="42"/>
      <c r="AF228" s="222"/>
      <c r="AG228" s="222"/>
      <c r="AH228" s="42"/>
    </row>
    <row r="229" spans="1:37">
      <c r="A229" s="12"/>
      <c r="B229" s="219" t="s">
        <v>397</v>
      </c>
      <c r="C229" s="220">
        <v>1523</v>
      </c>
      <c r="D229" s="220"/>
      <c r="E229" s="21"/>
      <c r="F229" s="21"/>
      <c r="G229" s="218">
        <v>834</v>
      </c>
      <c r="H229" s="218"/>
      <c r="I229" s="21"/>
      <c r="J229" s="21"/>
      <c r="K229" s="220">
        <v>6286</v>
      </c>
      <c r="L229" s="220"/>
      <c r="M229" s="21"/>
      <c r="N229" s="21"/>
      <c r="O229" s="218">
        <v>99</v>
      </c>
      <c r="P229" s="218"/>
      <c r="Q229" s="21"/>
      <c r="R229" s="121"/>
      <c r="S229" s="122"/>
      <c r="T229" s="220">
        <v>4040</v>
      </c>
      <c r="U229" s="220"/>
      <c r="V229" s="21"/>
      <c r="W229" s="21"/>
      <c r="X229" s="218" t="s">
        <v>275</v>
      </c>
      <c r="Y229" s="218"/>
      <c r="Z229" s="21"/>
      <c r="AA229" s="21"/>
      <c r="AB229" s="220">
        <v>10741</v>
      </c>
      <c r="AC229" s="220"/>
      <c r="AD229" s="21"/>
      <c r="AE229" s="21"/>
      <c r="AF229" s="218" t="s">
        <v>275</v>
      </c>
      <c r="AG229" s="218"/>
      <c r="AH229" s="21"/>
    </row>
    <row r="230" spans="1:37">
      <c r="A230" s="12"/>
      <c r="B230" s="219"/>
      <c r="C230" s="220"/>
      <c r="D230" s="220"/>
      <c r="E230" s="21"/>
      <c r="F230" s="21"/>
      <c r="G230" s="218"/>
      <c r="H230" s="218"/>
      <c r="I230" s="21"/>
      <c r="J230" s="21"/>
      <c r="K230" s="220"/>
      <c r="L230" s="220"/>
      <c r="M230" s="21"/>
      <c r="N230" s="21"/>
      <c r="O230" s="218"/>
      <c r="P230" s="218"/>
      <c r="Q230" s="21"/>
      <c r="R230" s="121"/>
      <c r="S230" s="122"/>
      <c r="T230" s="220"/>
      <c r="U230" s="220"/>
      <c r="V230" s="21"/>
      <c r="W230" s="21"/>
      <c r="X230" s="218"/>
      <c r="Y230" s="218"/>
      <c r="Z230" s="21"/>
      <c r="AA230" s="21"/>
      <c r="AB230" s="220"/>
      <c r="AC230" s="220"/>
      <c r="AD230" s="21"/>
      <c r="AE230" s="21"/>
      <c r="AF230" s="218"/>
      <c r="AG230" s="218"/>
      <c r="AH230" s="21"/>
    </row>
    <row r="231" spans="1:37">
      <c r="A231" s="12"/>
      <c r="B231" s="221" t="s">
        <v>398</v>
      </c>
      <c r="C231" s="214">
        <v>3881</v>
      </c>
      <c r="D231" s="214"/>
      <c r="E231" s="42"/>
      <c r="F231" s="42"/>
      <c r="G231" s="222" t="s">
        <v>275</v>
      </c>
      <c r="H231" s="222"/>
      <c r="I231" s="42"/>
      <c r="J231" s="42"/>
      <c r="K231" s="214">
        <v>4247</v>
      </c>
      <c r="L231" s="214"/>
      <c r="M231" s="42"/>
      <c r="N231" s="42"/>
      <c r="O231" s="222" t="s">
        <v>275</v>
      </c>
      <c r="P231" s="222"/>
      <c r="Q231" s="42"/>
      <c r="R231" s="123"/>
      <c r="S231" s="124"/>
      <c r="T231" s="222" t="s">
        <v>275</v>
      </c>
      <c r="U231" s="222"/>
      <c r="V231" s="42"/>
      <c r="W231" s="42"/>
      <c r="X231" s="222">
        <v>876</v>
      </c>
      <c r="Y231" s="222"/>
      <c r="Z231" s="42"/>
      <c r="AA231" s="42"/>
      <c r="AB231" s="214">
        <v>1242</v>
      </c>
      <c r="AC231" s="214"/>
      <c r="AD231" s="42"/>
      <c r="AE231" s="42"/>
      <c r="AF231" s="222">
        <v>90</v>
      </c>
      <c r="AG231" s="222"/>
      <c r="AH231" s="42"/>
    </row>
    <row r="232" spans="1:37">
      <c r="A232" s="12"/>
      <c r="B232" s="221"/>
      <c r="C232" s="214"/>
      <c r="D232" s="214"/>
      <c r="E232" s="42"/>
      <c r="F232" s="42"/>
      <c r="G232" s="222"/>
      <c r="H232" s="222"/>
      <c r="I232" s="42"/>
      <c r="J232" s="42"/>
      <c r="K232" s="214"/>
      <c r="L232" s="214"/>
      <c r="M232" s="42"/>
      <c r="N232" s="42"/>
      <c r="O232" s="222"/>
      <c r="P232" s="222"/>
      <c r="Q232" s="42"/>
      <c r="R232" s="123"/>
      <c r="S232" s="124"/>
      <c r="T232" s="222"/>
      <c r="U232" s="222"/>
      <c r="V232" s="42"/>
      <c r="W232" s="42"/>
      <c r="X232" s="222"/>
      <c r="Y232" s="222"/>
      <c r="Z232" s="42"/>
      <c r="AA232" s="42"/>
      <c r="AB232" s="214"/>
      <c r="AC232" s="214"/>
      <c r="AD232" s="42"/>
      <c r="AE232" s="42"/>
      <c r="AF232" s="222"/>
      <c r="AG232" s="222"/>
      <c r="AH232" s="42"/>
    </row>
    <row r="233" spans="1:37">
      <c r="A233" s="12"/>
      <c r="B233" s="219" t="s">
        <v>399</v>
      </c>
      <c r="C233" s="220">
        <v>12146</v>
      </c>
      <c r="D233" s="220"/>
      <c r="E233" s="21"/>
      <c r="F233" s="21"/>
      <c r="G233" s="220">
        <v>1454</v>
      </c>
      <c r="H233" s="220"/>
      <c r="I233" s="21"/>
      <c r="J233" s="21"/>
      <c r="K233" s="220">
        <v>17624</v>
      </c>
      <c r="L233" s="220"/>
      <c r="M233" s="21"/>
      <c r="N233" s="21"/>
      <c r="O233" s="218">
        <v>358</v>
      </c>
      <c r="P233" s="218"/>
      <c r="Q233" s="21"/>
      <c r="R233" s="121"/>
      <c r="S233" s="122"/>
      <c r="T233" s="220">
        <v>5218</v>
      </c>
      <c r="U233" s="220"/>
      <c r="V233" s="21"/>
      <c r="W233" s="21"/>
      <c r="X233" s="220">
        <v>10066</v>
      </c>
      <c r="Y233" s="220"/>
      <c r="Z233" s="21"/>
      <c r="AA233" s="21"/>
      <c r="AB233" s="220">
        <v>23907</v>
      </c>
      <c r="AC233" s="220"/>
      <c r="AD233" s="21"/>
      <c r="AE233" s="21"/>
      <c r="AF233" s="220">
        <v>1157</v>
      </c>
      <c r="AG233" s="220"/>
      <c r="AH233" s="21"/>
    </row>
    <row r="234" spans="1:37" ht="15.75" thickBot="1">
      <c r="A234" s="12"/>
      <c r="B234" s="219"/>
      <c r="C234" s="223"/>
      <c r="D234" s="223"/>
      <c r="E234" s="54"/>
      <c r="F234" s="21"/>
      <c r="G234" s="223"/>
      <c r="H234" s="223"/>
      <c r="I234" s="54"/>
      <c r="J234" s="21"/>
      <c r="K234" s="223"/>
      <c r="L234" s="223"/>
      <c r="M234" s="54"/>
      <c r="N234" s="21"/>
      <c r="O234" s="224"/>
      <c r="P234" s="224"/>
      <c r="Q234" s="54"/>
      <c r="R234" s="121"/>
      <c r="S234" s="122"/>
      <c r="T234" s="223"/>
      <c r="U234" s="223"/>
      <c r="V234" s="54"/>
      <c r="W234" s="21"/>
      <c r="X234" s="223"/>
      <c r="Y234" s="223"/>
      <c r="Z234" s="54"/>
      <c r="AA234" s="21"/>
      <c r="AB234" s="223"/>
      <c r="AC234" s="223"/>
      <c r="AD234" s="54"/>
      <c r="AE234" s="21"/>
      <c r="AF234" s="223"/>
      <c r="AG234" s="223"/>
      <c r="AH234" s="54"/>
    </row>
    <row r="235" spans="1:37">
      <c r="A235" s="12"/>
      <c r="B235" s="204" t="s">
        <v>478</v>
      </c>
      <c r="C235" s="215">
        <v>43748</v>
      </c>
      <c r="D235" s="215"/>
      <c r="E235" s="62"/>
      <c r="F235" s="42"/>
      <c r="G235" s="215">
        <v>6314</v>
      </c>
      <c r="H235" s="215"/>
      <c r="I235" s="62"/>
      <c r="J235" s="42"/>
      <c r="K235" s="215">
        <v>69146</v>
      </c>
      <c r="L235" s="215"/>
      <c r="M235" s="62"/>
      <c r="N235" s="42"/>
      <c r="O235" s="215">
        <v>1395</v>
      </c>
      <c r="P235" s="215"/>
      <c r="Q235" s="62"/>
      <c r="R235" s="123"/>
      <c r="S235" s="124"/>
      <c r="T235" s="215">
        <v>24404</v>
      </c>
      <c r="U235" s="215"/>
      <c r="V235" s="62"/>
      <c r="W235" s="42"/>
      <c r="X235" s="215">
        <v>18174</v>
      </c>
      <c r="Y235" s="215"/>
      <c r="Z235" s="62"/>
      <c r="AA235" s="42"/>
      <c r="AB235" s="215">
        <v>67927</v>
      </c>
      <c r="AC235" s="215"/>
      <c r="AD235" s="62"/>
      <c r="AE235" s="42"/>
      <c r="AF235" s="215">
        <v>2218</v>
      </c>
      <c r="AG235" s="215"/>
      <c r="AH235" s="62"/>
    </row>
    <row r="236" spans="1:37" ht="15.75" thickBot="1">
      <c r="A236" s="12"/>
      <c r="B236" s="204" t="s">
        <v>613</v>
      </c>
      <c r="C236" s="225"/>
      <c r="D236" s="225"/>
      <c r="E236" s="47"/>
      <c r="F236" s="42"/>
      <c r="G236" s="225"/>
      <c r="H236" s="225"/>
      <c r="I236" s="47"/>
      <c r="J236" s="42"/>
      <c r="K236" s="225"/>
      <c r="L236" s="225"/>
      <c r="M236" s="47"/>
      <c r="N236" s="42"/>
      <c r="O236" s="225"/>
      <c r="P236" s="225"/>
      <c r="Q236" s="47"/>
      <c r="R236" s="123"/>
      <c r="S236" s="124"/>
      <c r="T236" s="225"/>
      <c r="U236" s="225"/>
      <c r="V236" s="47"/>
      <c r="W236" s="42"/>
      <c r="X236" s="225"/>
      <c r="Y236" s="225"/>
      <c r="Z236" s="47"/>
      <c r="AA236" s="42"/>
      <c r="AB236" s="225"/>
      <c r="AC236" s="225"/>
      <c r="AD236" s="47"/>
      <c r="AE236" s="42"/>
      <c r="AF236" s="225"/>
      <c r="AG236" s="225"/>
      <c r="AH236" s="47"/>
    </row>
    <row r="237" spans="1:37">
      <c r="A237" s="12"/>
      <c r="B237" s="205" t="s">
        <v>614</v>
      </c>
      <c r="C237" s="209" t="s">
        <v>274</v>
      </c>
      <c r="D237" s="227">
        <v>55878</v>
      </c>
      <c r="E237" s="53"/>
      <c r="F237" s="21"/>
      <c r="G237" s="209" t="s">
        <v>274</v>
      </c>
      <c r="H237" s="227">
        <v>10386</v>
      </c>
      <c r="I237" s="53"/>
      <c r="J237" s="21"/>
      <c r="K237" s="209" t="s">
        <v>274</v>
      </c>
      <c r="L237" s="227">
        <v>97831</v>
      </c>
      <c r="M237" s="53"/>
      <c r="N237" s="21"/>
      <c r="O237" s="209" t="s">
        <v>274</v>
      </c>
      <c r="P237" s="227">
        <v>4819</v>
      </c>
      <c r="Q237" s="53"/>
      <c r="R237" s="121"/>
      <c r="S237" s="122"/>
      <c r="T237" s="209" t="s">
        <v>274</v>
      </c>
      <c r="U237" s="227">
        <v>30040</v>
      </c>
      <c r="V237" s="53"/>
      <c r="W237" s="21"/>
      <c r="X237" s="209" t="s">
        <v>274</v>
      </c>
      <c r="Y237" s="227">
        <v>36269</v>
      </c>
      <c r="Z237" s="53"/>
      <c r="AA237" s="21"/>
      <c r="AB237" s="209" t="s">
        <v>274</v>
      </c>
      <c r="AC237" s="227">
        <v>107761</v>
      </c>
      <c r="AD237" s="53"/>
      <c r="AE237" s="21"/>
      <c r="AF237" s="209" t="s">
        <v>274</v>
      </c>
      <c r="AG237" s="227">
        <v>11622</v>
      </c>
      <c r="AH237" s="53"/>
    </row>
    <row r="238" spans="1:37">
      <c r="A238" s="12"/>
      <c r="B238" s="205" t="s">
        <v>615</v>
      </c>
      <c r="C238" s="208"/>
      <c r="D238" s="220"/>
      <c r="E238" s="21"/>
      <c r="F238" s="21"/>
      <c r="G238" s="208"/>
      <c r="H238" s="220"/>
      <c r="I238" s="21"/>
      <c r="J238" s="21"/>
      <c r="K238" s="208"/>
      <c r="L238" s="220"/>
      <c r="M238" s="21"/>
      <c r="N238" s="21"/>
      <c r="O238" s="208"/>
      <c r="P238" s="220"/>
      <c r="Q238" s="21"/>
      <c r="R238" s="121"/>
      <c r="S238" s="122"/>
      <c r="T238" s="208"/>
      <c r="U238" s="220"/>
      <c r="V238" s="21"/>
      <c r="W238" s="21"/>
      <c r="X238" s="208"/>
      <c r="Y238" s="220"/>
      <c r="Z238" s="21"/>
      <c r="AA238" s="21"/>
      <c r="AB238" s="208"/>
      <c r="AC238" s="220"/>
      <c r="AD238" s="21"/>
      <c r="AE238" s="21"/>
      <c r="AF238" s="208"/>
      <c r="AG238" s="220"/>
      <c r="AH238" s="21"/>
    </row>
    <row r="239" spans="1:37" ht="15.75" thickBot="1">
      <c r="A239" s="12"/>
      <c r="B239" s="205" t="s">
        <v>616</v>
      </c>
      <c r="C239" s="226"/>
      <c r="D239" s="228"/>
      <c r="E239" s="71"/>
      <c r="F239" s="21"/>
      <c r="G239" s="226"/>
      <c r="H239" s="228"/>
      <c r="I239" s="71"/>
      <c r="J239" s="21"/>
      <c r="K239" s="226"/>
      <c r="L239" s="228"/>
      <c r="M239" s="71"/>
      <c r="N239" s="21"/>
      <c r="O239" s="226"/>
      <c r="P239" s="228"/>
      <c r="Q239" s="71"/>
      <c r="R239" s="121"/>
      <c r="S239" s="122"/>
      <c r="T239" s="226"/>
      <c r="U239" s="228"/>
      <c r="V239" s="71"/>
      <c r="W239" s="21"/>
      <c r="X239" s="226"/>
      <c r="Y239" s="228"/>
      <c r="Z239" s="71"/>
      <c r="AA239" s="21"/>
      <c r="AB239" s="226"/>
      <c r="AC239" s="228"/>
      <c r="AD239" s="71"/>
      <c r="AE239" s="21"/>
      <c r="AF239" s="226"/>
      <c r="AG239" s="228"/>
      <c r="AH239" s="71"/>
    </row>
    <row r="240" spans="1:37" ht="15.75" thickTop="1">
      <c r="A240" s="12" t="s">
        <v>1009</v>
      </c>
      <c r="B240" s="11" t="s">
        <v>5</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row>
    <row r="241" spans="1:17">
      <c r="A241" s="12"/>
      <c r="B241" s="32"/>
      <c r="C241" s="32"/>
      <c r="D241" s="32"/>
      <c r="E241" s="32"/>
      <c r="F241" s="32"/>
      <c r="G241" s="32"/>
      <c r="H241" s="32"/>
      <c r="I241" s="32"/>
      <c r="J241" s="32"/>
      <c r="K241" s="32"/>
      <c r="L241" s="32"/>
      <c r="M241" s="32"/>
      <c r="N241" s="32"/>
      <c r="O241" s="32"/>
      <c r="P241" s="32"/>
      <c r="Q241" s="32"/>
    </row>
    <row r="242" spans="1:17">
      <c r="A242" s="12"/>
      <c r="B242" s="15"/>
      <c r="C242" s="15"/>
      <c r="D242" s="15"/>
      <c r="E242" s="15"/>
      <c r="F242" s="15"/>
      <c r="G242" s="15"/>
      <c r="H242" s="15"/>
      <c r="I242" s="15"/>
      <c r="J242" s="15"/>
      <c r="K242" s="15"/>
      <c r="L242" s="15"/>
      <c r="M242" s="15"/>
      <c r="N242" s="15"/>
      <c r="O242" s="15"/>
      <c r="P242" s="15"/>
      <c r="Q242" s="15"/>
    </row>
    <row r="243" spans="1:17" ht="15.75" thickBot="1">
      <c r="A243" s="12"/>
      <c r="B243" s="22"/>
      <c r="C243" s="33" t="s">
        <v>618</v>
      </c>
      <c r="D243" s="33"/>
      <c r="E243" s="33"/>
      <c r="F243" s="33"/>
      <c r="G243" s="33"/>
      <c r="H243" s="33"/>
      <c r="I243" s="33"/>
      <c r="J243" s="33"/>
      <c r="K243" s="33"/>
      <c r="L243" s="33"/>
      <c r="M243" s="33"/>
      <c r="N243" s="33"/>
      <c r="O243" s="33"/>
      <c r="P243" s="33"/>
      <c r="Q243" s="33"/>
    </row>
    <row r="244" spans="1:17" ht="15.75" thickBot="1">
      <c r="A244" s="12"/>
      <c r="B244" s="22"/>
      <c r="C244" s="36">
        <v>2013</v>
      </c>
      <c r="D244" s="36"/>
      <c r="E244" s="36"/>
      <c r="F244" s="36"/>
      <c r="G244" s="36"/>
      <c r="H244" s="36"/>
      <c r="I244" s="36"/>
      <c r="J244" s="14"/>
      <c r="K244" s="36">
        <v>2012</v>
      </c>
      <c r="L244" s="36"/>
      <c r="M244" s="36"/>
      <c r="N244" s="36"/>
      <c r="O244" s="36"/>
      <c r="P244" s="36"/>
      <c r="Q244" s="36"/>
    </row>
    <row r="245" spans="1:17">
      <c r="A245" s="12"/>
      <c r="B245" s="38"/>
      <c r="C245" s="35" t="s">
        <v>619</v>
      </c>
      <c r="D245" s="35"/>
      <c r="E245" s="35"/>
      <c r="F245" s="53"/>
      <c r="G245" s="35" t="s">
        <v>621</v>
      </c>
      <c r="H245" s="35"/>
      <c r="I245" s="35"/>
      <c r="J245" s="21"/>
      <c r="K245" s="35" t="s">
        <v>619</v>
      </c>
      <c r="L245" s="35"/>
      <c r="M245" s="35"/>
      <c r="N245" s="53"/>
      <c r="O245" s="35" t="s">
        <v>621</v>
      </c>
      <c r="P245" s="35"/>
      <c r="Q245" s="35"/>
    </row>
    <row r="246" spans="1:17">
      <c r="A246" s="12"/>
      <c r="B246" s="38"/>
      <c r="C246" s="34" t="s">
        <v>620</v>
      </c>
      <c r="D246" s="34"/>
      <c r="E246" s="34"/>
      <c r="F246" s="21"/>
      <c r="G246" s="34" t="s">
        <v>622</v>
      </c>
      <c r="H246" s="34"/>
      <c r="I246" s="34"/>
      <c r="J246" s="21"/>
      <c r="K246" s="34" t="s">
        <v>620</v>
      </c>
      <c r="L246" s="34"/>
      <c r="M246" s="34"/>
      <c r="N246" s="21"/>
      <c r="O246" s="34" t="s">
        <v>622</v>
      </c>
      <c r="P246" s="34"/>
      <c r="Q246" s="34"/>
    </row>
    <row r="247" spans="1:17" ht="15.75" thickBot="1">
      <c r="A247" s="12"/>
      <c r="B247" s="38"/>
      <c r="C247" s="33" t="s">
        <v>611</v>
      </c>
      <c r="D247" s="33"/>
      <c r="E247" s="33"/>
      <c r="F247" s="21"/>
      <c r="G247" s="33" t="s">
        <v>623</v>
      </c>
      <c r="H247" s="33"/>
      <c r="I247" s="33"/>
      <c r="J247" s="21"/>
      <c r="K247" s="33" t="s">
        <v>611</v>
      </c>
      <c r="L247" s="33"/>
      <c r="M247" s="33"/>
      <c r="N247" s="21"/>
      <c r="O247" s="33" t="s">
        <v>623</v>
      </c>
      <c r="P247" s="33"/>
      <c r="Q247" s="33"/>
    </row>
    <row r="248" spans="1:17">
      <c r="A248" s="12"/>
      <c r="B248" s="40" t="s">
        <v>392</v>
      </c>
      <c r="C248" s="58" t="s">
        <v>274</v>
      </c>
      <c r="D248" s="60">
        <v>20665</v>
      </c>
      <c r="E248" s="62"/>
      <c r="F248" s="42"/>
      <c r="G248" s="58" t="s">
        <v>274</v>
      </c>
      <c r="H248" s="64">
        <v>195</v>
      </c>
      <c r="I248" s="62"/>
      <c r="J248" s="42"/>
      <c r="K248" s="58" t="s">
        <v>274</v>
      </c>
      <c r="L248" s="60">
        <v>51073</v>
      </c>
      <c r="M248" s="62"/>
      <c r="N248" s="42"/>
      <c r="O248" s="58" t="s">
        <v>274</v>
      </c>
      <c r="P248" s="64">
        <v>85</v>
      </c>
      <c r="Q248" s="62"/>
    </row>
    <row r="249" spans="1:17">
      <c r="A249" s="12"/>
      <c r="B249" s="40"/>
      <c r="C249" s="77"/>
      <c r="D249" s="78"/>
      <c r="E249" s="79"/>
      <c r="F249" s="42"/>
      <c r="G249" s="40"/>
      <c r="H249" s="41"/>
      <c r="I249" s="42"/>
      <c r="J249" s="42"/>
      <c r="K249" s="77"/>
      <c r="L249" s="78"/>
      <c r="M249" s="79"/>
      <c r="N249" s="42"/>
      <c r="O249" s="40"/>
      <c r="P249" s="41"/>
      <c r="Q249" s="42"/>
    </row>
    <row r="250" spans="1:17">
      <c r="A250" s="12"/>
      <c r="B250" s="38" t="s">
        <v>393</v>
      </c>
      <c r="C250" s="44" t="s">
        <v>275</v>
      </c>
      <c r="D250" s="44"/>
      <c r="E250" s="21"/>
      <c r="F250" s="21"/>
      <c r="G250" s="44" t="s">
        <v>275</v>
      </c>
      <c r="H250" s="44"/>
      <c r="I250" s="21"/>
      <c r="J250" s="21"/>
      <c r="K250" s="43">
        <v>1494</v>
      </c>
      <c r="L250" s="43"/>
      <c r="M250" s="21"/>
      <c r="N250" s="21"/>
      <c r="O250" s="44" t="s">
        <v>275</v>
      </c>
      <c r="P250" s="44"/>
      <c r="Q250" s="21"/>
    </row>
    <row r="251" spans="1:17">
      <c r="A251" s="12"/>
      <c r="B251" s="38"/>
      <c r="C251" s="44"/>
      <c r="D251" s="44"/>
      <c r="E251" s="21"/>
      <c r="F251" s="21"/>
      <c r="G251" s="44"/>
      <c r="H251" s="44"/>
      <c r="I251" s="21"/>
      <c r="J251" s="21"/>
      <c r="K251" s="43"/>
      <c r="L251" s="43"/>
      <c r="M251" s="21"/>
      <c r="N251" s="21"/>
      <c r="O251" s="44"/>
      <c r="P251" s="44"/>
      <c r="Q251" s="21"/>
    </row>
    <row r="252" spans="1:17">
      <c r="A252" s="12"/>
      <c r="B252" s="40" t="s">
        <v>394</v>
      </c>
      <c r="C252" s="40"/>
      <c r="D252" s="40"/>
      <c r="E252" s="40"/>
      <c r="F252" s="42"/>
      <c r="G252" s="40"/>
      <c r="H252" s="40"/>
      <c r="I252" s="40"/>
      <c r="J252" s="42"/>
      <c r="K252" s="40"/>
      <c r="L252" s="40"/>
      <c r="M252" s="40"/>
      <c r="N252" s="42"/>
      <c r="O252" s="41"/>
      <c r="P252" s="41"/>
      <c r="Q252" s="42"/>
    </row>
    <row r="253" spans="1:17">
      <c r="A253" s="12"/>
      <c r="B253" s="40"/>
      <c r="C253" s="40"/>
      <c r="D253" s="40"/>
      <c r="E253" s="40"/>
      <c r="F253" s="42"/>
      <c r="G253" s="40"/>
      <c r="H253" s="40"/>
      <c r="I253" s="40"/>
      <c r="J253" s="42"/>
      <c r="K253" s="40"/>
      <c r="L253" s="40"/>
      <c r="M253" s="40"/>
      <c r="N253" s="42"/>
      <c r="O253" s="41"/>
      <c r="P253" s="41"/>
      <c r="Q253" s="42"/>
    </row>
    <row r="254" spans="1:17">
      <c r="A254" s="12"/>
      <c r="B254" s="50" t="s">
        <v>395</v>
      </c>
      <c r="C254" s="43">
        <v>25747</v>
      </c>
      <c r="D254" s="43"/>
      <c r="E254" s="21"/>
      <c r="F254" s="21"/>
      <c r="G254" s="44">
        <v>5</v>
      </c>
      <c r="H254" s="44"/>
      <c r="I254" s="21"/>
      <c r="J254" s="21"/>
      <c r="K254" s="43">
        <v>43506</v>
      </c>
      <c r="L254" s="43"/>
      <c r="M254" s="21"/>
      <c r="N254" s="21"/>
      <c r="O254" s="44">
        <v>2</v>
      </c>
      <c r="P254" s="44"/>
      <c r="Q254" s="21"/>
    </row>
    <row r="255" spans="1:17">
      <c r="A255" s="12"/>
      <c r="B255" s="50"/>
      <c r="C255" s="43"/>
      <c r="D255" s="43"/>
      <c r="E255" s="21"/>
      <c r="F255" s="21"/>
      <c r="G255" s="44"/>
      <c r="H255" s="44"/>
      <c r="I255" s="21"/>
      <c r="J255" s="21"/>
      <c r="K255" s="43"/>
      <c r="L255" s="43"/>
      <c r="M255" s="21"/>
      <c r="N255" s="21"/>
      <c r="O255" s="44"/>
      <c r="P255" s="44"/>
      <c r="Q255" s="21"/>
    </row>
    <row r="256" spans="1:17">
      <c r="A256" s="12"/>
      <c r="B256" s="80" t="s">
        <v>396</v>
      </c>
      <c r="C256" s="45">
        <v>1337</v>
      </c>
      <c r="D256" s="45"/>
      <c r="E256" s="42"/>
      <c r="F256" s="42"/>
      <c r="G256" s="41" t="s">
        <v>275</v>
      </c>
      <c r="H256" s="41"/>
      <c r="I256" s="42"/>
      <c r="J256" s="42"/>
      <c r="K256" s="45">
        <v>7095</v>
      </c>
      <c r="L256" s="45"/>
      <c r="M256" s="42"/>
      <c r="N256" s="42"/>
      <c r="O256" s="41" t="s">
        <v>275</v>
      </c>
      <c r="P256" s="41"/>
      <c r="Q256" s="42"/>
    </row>
    <row r="257" spans="1:37">
      <c r="A257" s="12"/>
      <c r="B257" s="80"/>
      <c r="C257" s="45"/>
      <c r="D257" s="45"/>
      <c r="E257" s="42"/>
      <c r="F257" s="42"/>
      <c r="G257" s="41"/>
      <c r="H257" s="41"/>
      <c r="I257" s="42"/>
      <c r="J257" s="42"/>
      <c r="K257" s="45"/>
      <c r="L257" s="45"/>
      <c r="M257" s="42"/>
      <c r="N257" s="42"/>
      <c r="O257" s="41"/>
      <c r="P257" s="41"/>
      <c r="Q257" s="42"/>
    </row>
    <row r="258" spans="1:37">
      <c r="A258" s="12"/>
      <c r="B258" s="50" t="s">
        <v>397</v>
      </c>
      <c r="C258" s="43">
        <v>2630</v>
      </c>
      <c r="D258" s="43"/>
      <c r="E258" s="21"/>
      <c r="F258" s="21"/>
      <c r="G258" s="44" t="s">
        <v>275</v>
      </c>
      <c r="H258" s="44"/>
      <c r="I258" s="21"/>
      <c r="J258" s="21"/>
      <c r="K258" s="43">
        <v>16007</v>
      </c>
      <c r="L258" s="43"/>
      <c r="M258" s="21"/>
      <c r="N258" s="21"/>
      <c r="O258" s="44">
        <v>1</v>
      </c>
      <c r="P258" s="44"/>
      <c r="Q258" s="21"/>
    </row>
    <row r="259" spans="1:37">
      <c r="A259" s="12"/>
      <c r="B259" s="50"/>
      <c r="C259" s="43"/>
      <c r="D259" s="43"/>
      <c r="E259" s="21"/>
      <c r="F259" s="21"/>
      <c r="G259" s="44"/>
      <c r="H259" s="44"/>
      <c r="I259" s="21"/>
      <c r="J259" s="21"/>
      <c r="K259" s="43"/>
      <c r="L259" s="43"/>
      <c r="M259" s="21"/>
      <c r="N259" s="21"/>
      <c r="O259" s="44"/>
      <c r="P259" s="44"/>
      <c r="Q259" s="21"/>
    </row>
    <row r="260" spans="1:37">
      <c r="A260" s="12"/>
      <c r="B260" s="80" t="s">
        <v>398</v>
      </c>
      <c r="C260" s="45">
        <v>3881</v>
      </c>
      <c r="D260" s="45"/>
      <c r="E260" s="42"/>
      <c r="F260" s="42"/>
      <c r="G260" s="41" t="s">
        <v>275</v>
      </c>
      <c r="H260" s="41"/>
      <c r="I260" s="42"/>
      <c r="J260" s="42"/>
      <c r="K260" s="45">
        <v>21086</v>
      </c>
      <c r="L260" s="45"/>
      <c r="M260" s="42"/>
      <c r="N260" s="42"/>
      <c r="O260" s="41" t="s">
        <v>275</v>
      </c>
      <c r="P260" s="41"/>
      <c r="Q260" s="42"/>
    </row>
    <row r="261" spans="1:37">
      <c r="A261" s="12"/>
      <c r="B261" s="80"/>
      <c r="C261" s="45"/>
      <c r="D261" s="45"/>
      <c r="E261" s="42"/>
      <c r="F261" s="42"/>
      <c r="G261" s="41"/>
      <c r="H261" s="41"/>
      <c r="I261" s="42"/>
      <c r="J261" s="42"/>
      <c r="K261" s="45"/>
      <c r="L261" s="45"/>
      <c r="M261" s="42"/>
      <c r="N261" s="42"/>
      <c r="O261" s="41"/>
      <c r="P261" s="41"/>
      <c r="Q261" s="42"/>
    </row>
    <row r="262" spans="1:37">
      <c r="A262" s="12"/>
      <c r="B262" s="50" t="s">
        <v>399</v>
      </c>
      <c r="C262" s="43">
        <v>12511</v>
      </c>
      <c r="D262" s="43"/>
      <c r="E262" s="21"/>
      <c r="F262" s="21"/>
      <c r="G262" s="44">
        <v>16</v>
      </c>
      <c r="H262" s="44"/>
      <c r="I262" s="21"/>
      <c r="J262" s="21"/>
      <c r="K262" s="43">
        <v>31392</v>
      </c>
      <c r="L262" s="43"/>
      <c r="M262" s="21"/>
      <c r="N262" s="21"/>
      <c r="O262" s="44">
        <v>32</v>
      </c>
      <c r="P262" s="44"/>
      <c r="Q262" s="21"/>
    </row>
    <row r="263" spans="1:37" ht="15.75" thickBot="1">
      <c r="A263" s="12"/>
      <c r="B263" s="50"/>
      <c r="C263" s="52"/>
      <c r="D263" s="52"/>
      <c r="E263" s="54"/>
      <c r="F263" s="21"/>
      <c r="G263" s="56"/>
      <c r="H263" s="56"/>
      <c r="I263" s="54"/>
      <c r="J263" s="21"/>
      <c r="K263" s="52"/>
      <c r="L263" s="52"/>
      <c r="M263" s="54"/>
      <c r="N263" s="21"/>
      <c r="O263" s="56"/>
      <c r="P263" s="56"/>
      <c r="Q263" s="54"/>
    </row>
    <row r="264" spans="1:37">
      <c r="A264" s="12"/>
      <c r="B264" s="81" t="s">
        <v>400</v>
      </c>
      <c r="C264" s="60">
        <v>46106</v>
      </c>
      <c r="D264" s="60"/>
      <c r="E264" s="62"/>
      <c r="F264" s="42"/>
      <c r="G264" s="64">
        <v>21</v>
      </c>
      <c r="H264" s="64"/>
      <c r="I264" s="62"/>
      <c r="J264" s="42"/>
      <c r="K264" s="60">
        <v>119086</v>
      </c>
      <c r="L264" s="60"/>
      <c r="M264" s="62"/>
      <c r="N264" s="42"/>
      <c r="O264" s="64">
        <v>35</v>
      </c>
      <c r="P264" s="64"/>
      <c r="Q264" s="62"/>
    </row>
    <row r="265" spans="1:37" ht="15.75" thickBot="1">
      <c r="A265" s="12"/>
      <c r="B265" s="81"/>
      <c r="C265" s="46"/>
      <c r="D265" s="46"/>
      <c r="E265" s="47"/>
      <c r="F265" s="42"/>
      <c r="G265" s="48"/>
      <c r="H265" s="48"/>
      <c r="I265" s="47"/>
      <c r="J265" s="42"/>
      <c r="K265" s="46"/>
      <c r="L265" s="46"/>
      <c r="M265" s="47"/>
      <c r="N265" s="42"/>
      <c r="O265" s="48"/>
      <c r="P265" s="48"/>
      <c r="Q265" s="47"/>
    </row>
    <row r="266" spans="1:37">
      <c r="A266" s="12"/>
      <c r="B266" s="229" t="s">
        <v>624</v>
      </c>
      <c r="C266" s="39" t="s">
        <v>274</v>
      </c>
      <c r="D266" s="51">
        <v>66771</v>
      </c>
      <c r="E266" s="53"/>
      <c r="F266" s="21"/>
      <c r="G266" s="39" t="s">
        <v>274</v>
      </c>
      <c r="H266" s="55">
        <v>216</v>
      </c>
      <c r="I266" s="53"/>
      <c r="J266" s="21"/>
      <c r="K266" s="39" t="s">
        <v>274</v>
      </c>
      <c r="L266" s="51">
        <v>171653</v>
      </c>
      <c r="M266" s="53"/>
      <c r="N266" s="21"/>
      <c r="O266" s="39" t="s">
        <v>274</v>
      </c>
      <c r="P266" s="55">
        <v>120</v>
      </c>
      <c r="Q266" s="53"/>
    </row>
    <row r="267" spans="1:37" ht="15.75" thickBot="1">
      <c r="A267" s="12"/>
      <c r="B267" s="229"/>
      <c r="C267" s="67"/>
      <c r="D267" s="69"/>
      <c r="E267" s="71"/>
      <c r="F267" s="21"/>
      <c r="G267" s="67"/>
      <c r="H267" s="88"/>
      <c r="I267" s="71"/>
      <c r="J267" s="21"/>
      <c r="K267" s="67"/>
      <c r="L267" s="69"/>
      <c r="M267" s="71"/>
      <c r="N267" s="21"/>
      <c r="O267" s="67"/>
      <c r="P267" s="88"/>
      <c r="Q267" s="71"/>
    </row>
    <row r="268" spans="1:37" ht="15.75" thickTop="1">
      <c r="A268" s="12"/>
      <c r="B268" s="241"/>
      <c r="C268" s="241"/>
      <c r="D268" s="241"/>
      <c r="E268" s="241"/>
      <c r="F268" s="241"/>
      <c r="G268" s="241"/>
      <c r="H268" s="241"/>
      <c r="I268" s="241"/>
      <c r="J268" s="241"/>
      <c r="K268" s="241"/>
      <c r="L268" s="241"/>
      <c r="M268" s="241"/>
      <c r="N268" s="241"/>
      <c r="O268" s="241"/>
      <c r="P268" s="241"/>
      <c r="Q268" s="241"/>
      <c r="R268" s="241"/>
      <c r="S268" s="241"/>
      <c r="T268" s="241"/>
      <c r="U268" s="241"/>
      <c r="V268" s="241"/>
      <c r="W268" s="241"/>
      <c r="X268" s="241"/>
      <c r="Y268" s="241"/>
      <c r="Z268" s="241"/>
      <c r="AA268" s="241"/>
      <c r="AB268" s="241"/>
      <c r="AC268" s="241"/>
      <c r="AD268" s="241"/>
      <c r="AE268" s="241"/>
      <c r="AF268" s="241"/>
      <c r="AG268" s="241"/>
      <c r="AH268" s="241"/>
      <c r="AI268" s="241"/>
      <c r="AJ268" s="241"/>
      <c r="AK268" s="241"/>
    </row>
    <row r="269" spans="1:37">
      <c r="A269" s="12"/>
      <c r="B269" s="32"/>
      <c r="C269" s="32"/>
      <c r="D269" s="32"/>
      <c r="E269" s="32"/>
      <c r="F269" s="32"/>
      <c r="G269" s="32"/>
      <c r="H269" s="32"/>
      <c r="I269" s="32"/>
      <c r="J269" s="32"/>
      <c r="K269" s="32"/>
      <c r="L269" s="32"/>
      <c r="M269" s="32"/>
      <c r="N269" s="32"/>
      <c r="O269" s="32"/>
      <c r="P269" s="32"/>
      <c r="Q269" s="32"/>
    </row>
    <row r="270" spans="1:37">
      <c r="A270" s="12"/>
      <c r="B270" s="15"/>
      <c r="C270" s="15"/>
      <c r="D270" s="15"/>
      <c r="E270" s="15"/>
      <c r="F270" s="15"/>
      <c r="G270" s="15"/>
      <c r="H270" s="15"/>
      <c r="I270" s="15"/>
      <c r="J270" s="15"/>
      <c r="K270" s="15"/>
      <c r="L270" s="15"/>
      <c r="M270" s="15"/>
      <c r="N270" s="15"/>
      <c r="O270" s="15"/>
      <c r="P270" s="15"/>
      <c r="Q270" s="15"/>
    </row>
    <row r="271" spans="1:37" ht="15.75" thickBot="1">
      <c r="A271" s="12"/>
      <c r="B271" s="22"/>
      <c r="C271" s="33" t="s">
        <v>625</v>
      </c>
      <c r="D271" s="33"/>
      <c r="E271" s="33"/>
      <c r="F271" s="33"/>
      <c r="G271" s="33"/>
      <c r="H271" s="33"/>
      <c r="I271" s="33"/>
      <c r="J271" s="33"/>
      <c r="K271" s="33"/>
      <c r="L271" s="33"/>
      <c r="M271" s="33"/>
      <c r="N271" s="33"/>
      <c r="O271" s="33"/>
      <c r="P271" s="33"/>
      <c r="Q271" s="33"/>
    </row>
    <row r="272" spans="1:37" ht="15.75" thickBot="1">
      <c r="A272" s="12"/>
      <c r="B272" s="22"/>
      <c r="C272" s="36">
        <v>2013</v>
      </c>
      <c r="D272" s="36"/>
      <c r="E272" s="36"/>
      <c r="F272" s="36"/>
      <c r="G272" s="36"/>
      <c r="H272" s="36"/>
      <c r="I272" s="36"/>
      <c r="J272" s="14"/>
      <c r="K272" s="36">
        <v>2012</v>
      </c>
      <c r="L272" s="36"/>
      <c r="M272" s="36"/>
      <c r="N272" s="36"/>
      <c r="O272" s="36"/>
      <c r="P272" s="36"/>
      <c r="Q272" s="36"/>
    </row>
    <row r="273" spans="1:17">
      <c r="A273" s="12"/>
      <c r="B273" s="38"/>
      <c r="C273" s="35" t="s">
        <v>619</v>
      </c>
      <c r="D273" s="35"/>
      <c r="E273" s="35"/>
      <c r="F273" s="53"/>
      <c r="G273" s="35" t="s">
        <v>621</v>
      </c>
      <c r="H273" s="35"/>
      <c r="I273" s="35"/>
      <c r="J273" s="21"/>
      <c r="K273" s="35" t="s">
        <v>619</v>
      </c>
      <c r="L273" s="35"/>
      <c r="M273" s="35"/>
      <c r="N273" s="53"/>
      <c r="O273" s="35" t="s">
        <v>621</v>
      </c>
      <c r="P273" s="35"/>
      <c r="Q273" s="35"/>
    </row>
    <row r="274" spans="1:17">
      <c r="A274" s="12"/>
      <c r="B274" s="38"/>
      <c r="C274" s="34" t="s">
        <v>620</v>
      </c>
      <c r="D274" s="34"/>
      <c r="E274" s="34"/>
      <c r="F274" s="21"/>
      <c r="G274" s="34" t="s">
        <v>622</v>
      </c>
      <c r="H274" s="34"/>
      <c r="I274" s="34"/>
      <c r="J274" s="21"/>
      <c r="K274" s="34" t="s">
        <v>620</v>
      </c>
      <c r="L274" s="34"/>
      <c r="M274" s="34"/>
      <c r="N274" s="21"/>
      <c r="O274" s="34" t="s">
        <v>622</v>
      </c>
      <c r="P274" s="34"/>
      <c r="Q274" s="34"/>
    </row>
    <row r="275" spans="1:17" ht="15.75" thickBot="1">
      <c r="A275" s="12"/>
      <c r="B275" s="38"/>
      <c r="C275" s="33" t="s">
        <v>611</v>
      </c>
      <c r="D275" s="33"/>
      <c r="E275" s="33"/>
      <c r="F275" s="21"/>
      <c r="G275" s="33" t="s">
        <v>623</v>
      </c>
      <c r="H275" s="33"/>
      <c r="I275" s="33"/>
      <c r="J275" s="21"/>
      <c r="K275" s="33" t="s">
        <v>611</v>
      </c>
      <c r="L275" s="33"/>
      <c r="M275" s="33"/>
      <c r="N275" s="21"/>
      <c r="O275" s="33" t="s">
        <v>623</v>
      </c>
      <c r="P275" s="33"/>
      <c r="Q275" s="33"/>
    </row>
    <row r="276" spans="1:17">
      <c r="A276" s="12"/>
      <c r="B276" s="40" t="s">
        <v>392</v>
      </c>
      <c r="C276" s="58" t="s">
        <v>274</v>
      </c>
      <c r="D276" s="60">
        <v>22862</v>
      </c>
      <c r="E276" s="62"/>
      <c r="F276" s="42"/>
      <c r="G276" s="58" t="s">
        <v>274</v>
      </c>
      <c r="H276" s="64">
        <v>198</v>
      </c>
      <c r="I276" s="62"/>
      <c r="J276" s="42"/>
      <c r="K276" s="58" t="s">
        <v>274</v>
      </c>
      <c r="L276" s="60">
        <v>50777</v>
      </c>
      <c r="M276" s="62"/>
      <c r="N276" s="42"/>
      <c r="O276" s="58" t="s">
        <v>274</v>
      </c>
      <c r="P276" s="64">
        <v>94</v>
      </c>
      <c r="Q276" s="62"/>
    </row>
    <row r="277" spans="1:17">
      <c r="A277" s="12"/>
      <c r="B277" s="40"/>
      <c r="C277" s="40"/>
      <c r="D277" s="45"/>
      <c r="E277" s="42"/>
      <c r="F277" s="42"/>
      <c r="G277" s="40"/>
      <c r="H277" s="41"/>
      <c r="I277" s="42"/>
      <c r="J277" s="42"/>
      <c r="K277" s="77"/>
      <c r="L277" s="78"/>
      <c r="M277" s="79"/>
      <c r="N277" s="42"/>
      <c r="O277" s="40"/>
      <c r="P277" s="41"/>
      <c r="Q277" s="42"/>
    </row>
    <row r="278" spans="1:17">
      <c r="A278" s="12"/>
      <c r="B278" s="38" t="s">
        <v>393</v>
      </c>
      <c r="C278" s="44" t="s">
        <v>275</v>
      </c>
      <c r="D278" s="44"/>
      <c r="E278" s="21"/>
      <c r="F278" s="21"/>
      <c r="G278" s="44" t="s">
        <v>275</v>
      </c>
      <c r="H278" s="44"/>
      <c r="I278" s="21"/>
      <c r="J278" s="21"/>
      <c r="K278" s="43">
        <v>1117</v>
      </c>
      <c r="L278" s="43"/>
      <c r="M278" s="21"/>
      <c r="N278" s="21"/>
      <c r="O278" s="44" t="s">
        <v>275</v>
      </c>
      <c r="P278" s="44"/>
      <c r="Q278" s="21"/>
    </row>
    <row r="279" spans="1:17">
      <c r="A279" s="12"/>
      <c r="B279" s="38"/>
      <c r="C279" s="44"/>
      <c r="D279" s="44"/>
      <c r="E279" s="21"/>
      <c r="F279" s="21"/>
      <c r="G279" s="44"/>
      <c r="H279" s="44"/>
      <c r="I279" s="21"/>
      <c r="J279" s="21"/>
      <c r="K279" s="43"/>
      <c r="L279" s="43"/>
      <c r="M279" s="21"/>
      <c r="N279" s="21"/>
      <c r="O279" s="44"/>
      <c r="P279" s="44"/>
      <c r="Q279" s="21"/>
    </row>
    <row r="280" spans="1:17">
      <c r="A280" s="12"/>
      <c r="B280" s="26" t="s">
        <v>394</v>
      </c>
      <c r="C280" s="40"/>
      <c r="D280" s="40"/>
      <c r="E280" s="40"/>
      <c r="F280" s="27"/>
      <c r="G280" s="40"/>
      <c r="H280" s="40"/>
      <c r="I280" s="40"/>
      <c r="J280" s="27"/>
      <c r="K280" s="40"/>
      <c r="L280" s="40"/>
      <c r="M280" s="40"/>
      <c r="N280" s="27"/>
      <c r="O280" s="40"/>
      <c r="P280" s="40"/>
      <c r="Q280" s="40"/>
    </row>
    <row r="281" spans="1:17">
      <c r="A281" s="12"/>
      <c r="B281" s="50" t="s">
        <v>395</v>
      </c>
      <c r="C281" s="43">
        <v>24415</v>
      </c>
      <c r="D281" s="43"/>
      <c r="E281" s="21"/>
      <c r="F281" s="21"/>
      <c r="G281" s="44">
        <v>15</v>
      </c>
      <c r="H281" s="44"/>
      <c r="I281" s="21"/>
      <c r="J281" s="21"/>
      <c r="K281" s="43">
        <v>35874</v>
      </c>
      <c r="L281" s="43"/>
      <c r="M281" s="21"/>
      <c r="N281" s="21"/>
      <c r="O281" s="44">
        <v>2</v>
      </c>
      <c r="P281" s="44"/>
      <c r="Q281" s="21"/>
    </row>
    <row r="282" spans="1:17">
      <c r="A282" s="12"/>
      <c r="B282" s="50"/>
      <c r="C282" s="43"/>
      <c r="D282" s="43"/>
      <c r="E282" s="21"/>
      <c r="F282" s="21"/>
      <c r="G282" s="44"/>
      <c r="H282" s="44"/>
      <c r="I282" s="21"/>
      <c r="J282" s="21"/>
      <c r="K282" s="43"/>
      <c r="L282" s="43"/>
      <c r="M282" s="21"/>
      <c r="N282" s="21"/>
      <c r="O282" s="44"/>
      <c r="P282" s="44"/>
      <c r="Q282" s="21"/>
    </row>
    <row r="283" spans="1:17">
      <c r="A283" s="12"/>
      <c r="B283" s="80" t="s">
        <v>396</v>
      </c>
      <c r="C283" s="45">
        <v>1071</v>
      </c>
      <c r="D283" s="45"/>
      <c r="E283" s="42"/>
      <c r="F283" s="42"/>
      <c r="G283" s="41" t="s">
        <v>275</v>
      </c>
      <c r="H283" s="41"/>
      <c r="I283" s="42"/>
      <c r="J283" s="42"/>
      <c r="K283" s="45">
        <v>7680</v>
      </c>
      <c r="L283" s="45"/>
      <c r="M283" s="42"/>
      <c r="N283" s="42"/>
      <c r="O283" s="41" t="s">
        <v>275</v>
      </c>
      <c r="P283" s="41"/>
      <c r="Q283" s="42"/>
    </row>
    <row r="284" spans="1:17">
      <c r="A284" s="12"/>
      <c r="B284" s="80"/>
      <c r="C284" s="45"/>
      <c r="D284" s="45"/>
      <c r="E284" s="42"/>
      <c r="F284" s="42"/>
      <c r="G284" s="41"/>
      <c r="H284" s="41"/>
      <c r="I284" s="42"/>
      <c r="J284" s="42"/>
      <c r="K284" s="45"/>
      <c r="L284" s="45"/>
      <c r="M284" s="42"/>
      <c r="N284" s="42"/>
      <c r="O284" s="41"/>
      <c r="P284" s="41"/>
      <c r="Q284" s="42"/>
    </row>
    <row r="285" spans="1:17">
      <c r="A285" s="12"/>
      <c r="B285" s="50" t="s">
        <v>397</v>
      </c>
      <c r="C285" s="43">
        <v>3608</v>
      </c>
      <c r="D285" s="43"/>
      <c r="E285" s="21"/>
      <c r="F285" s="21"/>
      <c r="G285" s="44" t="s">
        <v>275</v>
      </c>
      <c r="H285" s="44"/>
      <c r="I285" s="21"/>
      <c r="J285" s="21"/>
      <c r="K285" s="43">
        <v>17658</v>
      </c>
      <c r="L285" s="43"/>
      <c r="M285" s="21"/>
      <c r="N285" s="21"/>
      <c r="O285" s="44">
        <v>1</v>
      </c>
      <c r="P285" s="44"/>
      <c r="Q285" s="21"/>
    </row>
    <row r="286" spans="1:17">
      <c r="A286" s="12"/>
      <c r="B286" s="50"/>
      <c r="C286" s="43"/>
      <c r="D286" s="43"/>
      <c r="E286" s="21"/>
      <c r="F286" s="21"/>
      <c r="G286" s="44"/>
      <c r="H286" s="44"/>
      <c r="I286" s="21"/>
      <c r="J286" s="21"/>
      <c r="K286" s="43"/>
      <c r="L286" s="43"/>
      <c r="M286" s="21"/>
      <c r="N286" s="21"/>
      <c r="O286" s="44"/>
      <c r="P286" s="44"/>
      <c r="Q286" s="21"/>
    </row>
    <row r="287" spans="1:17">
      <c r="A287" s="12"/>
      <c r="B287" s="80" t="s">
        <v>398</v>
      </c>
      <c r="C287" s="45">
        <v>2379</v>
      </c>
      <c r="D287" s="45"/>
      <c r="E287" s="42"/>
      <c r="F287" s="42"/>
      <c r="G287" s="41" t="s">
        <v>275</v>
      </c>
      <c r="H287" s="41"/>
      <c r="I287" s="42"/>
      <c r="J287" s="42"/>
      <c r="K287" s="45">
        <v>21397</v>
      </c>
      <c r="L287" s="45"/>
      <c r="M287" s="42"/>
      <c r="N287" s="42"/>
      <c r="O287" s="41" t="s">
        <v>275</v>
      </c>
      <c r="P287" s="41"/>
      <c r="Q287" s="42"/>
    </row>
    <row r="288" spans="1:17">
      <c r="A288" s="12"/>
      <c r="B288" s="80"/>
      <c r="C288" s="45"/>
      <c r="D288" s="45"/>
      <c r="E288" s="42"/>
      <c r="F288" s="42"/>
      <c r="G288" s="41"/>
      <c r="H288" s="41"/>
      <c r="I288" s="42"/>
      <c r="J288" s="42"/>
      <c r="K288" s="45"/>
      <c r="L288" s="45"/>
      <c r="M288" s="42"/>
      <c r="N288" s="42"/>
      <c r="O288" s="41"/>
      <c r="P288" s="41"/>
      <c r="Q288" s="42"/>
    </row>
    <row r="289" spans="1:37">
      <c r="A289" s="12"/>
      <c r="B289" s="50" t="s">
        <v>399</v>
      </c>
      <c r="C289" s="43">
        <v>14102</v>
      </c>
      <c r="D289" s="43"/>
      <c r="E289" s="21"/>
      <c r="F289" s="21"/>
      <c r="G289" s="44">
        <v>24</v>
      </c>
      <c r="H289" s="44"/>
      <c r="I289" s="21"/>
      <c r="J289" s="21"/>
      <c r="K289" s="43">
        <v>41085</v>
      </c>
      <c r="L289" s="43"/>
      <c r="M289" s="21"/>
      <c r="N289" s="21"/>
      <c r="O289" s="44">
        <v>38</v>
      </c>
      <c r="P289" s="44"/>
      <c r="Q289" s="21"/>
    </row>
    <row r="290" spans="1:37" ht="15.75" thickBot="1">
      <c r="A290" s="12"/>
      <c r="B290" s="50"/>
      <c r="C290" s="52"/>
      <c r="D290" s="52"/>
      <c r="E290" s="54"/>
      <c r="F290" s="21"/>
      <c r="G290" s="56"/>
      <c r="H290" s="56"/>
      <c r="I290" s="54"/>
      <c r="J290" s="21"/>
      <c r="K290" s="52"/>
      <c r="L290" s="52"/>
      <c r="M290" s="54"/>
      <c r="N290" s="21"/>
      <c r="O290" s="56"/>
      <c r="P290" s="56"/>
      <c r="Q290" s="54"/>
    </row>
    <row r="291" spans="1:37">
      <c r="A291" s="12"/>
      <c r="B291" s="81" t="s">
        <v>400</v>
      </c>
      <c r="C291" s="60">
        <v>45575</v>
      </c>
      <c r="D291" s="60"/>
      <c r="E291" s="62"/>
      <c r="F291" s="42"/>
      <c r="G291" s="64">
        <v>39</v>
      </c>
      <c r="H291" s="64"/>
      <c r="I291" s="62"/>
      <c r="J291" s="42"/>
      <c r="K291" s="60">
        <v>123694</v>
      </c>
      <c r="L291" s="60"/>
      <c r="M291" s="62"/>
      <c r="N291" s="42"/>
      <c r="O291" s="64">
        <v>41</v>
      </c>
      <c r="P291" s="64"/>
      <c r="Q291" s="62"/>
    </row>
    <row r="292" spans="1:37" ht="15.75" thickBot="1">
      <c r="A292" s="12"/>
      <c r="B292" s="81"/>
      <c r="C292" s="46"/>
      <c r="D292" s="46"/>
      <c r="E292" s="47"/>
      <c r="F292" s="42"/>
      <c r="G292" s="48"/>
      <c r="H292" s="48"/>
      <c r="I292" s="47"/>
      <c r="J292" s="42"/>
      <c r="K292" s="46"/>
      <c r="L292" s="46"/>
      <c r="M292" s="47"/>
      <c r="N292" s="42"/>
      <c r="O292" s="48"/>
      <c r="P292" s="48"/>
      <c r="Q292" s="47"/>
    </row>
    <row r="293" spans="1:37">
      <c r="A293" s="12"/>
      <c r="B293" s="229" t="s">
        <v>624</v>
      </c>
      <c r="C293" s="39" t="s">
        <v>274</v>
      </c>
      <c r="D293" s="51">
        <v>68437</v>
      </c>
      <c r="E293" s="53"/>
      <c r="F293" s="21"/>
      <c r="G293" s="39" t="s">
        <v>274</v>
      </c>
      <c r="H293" s="55">
        <v>237</v>
      </c>
      <c r="I293" s="53"/>
      <c r="J293" s="21"/>
      <c r="K293" s="39" t="s">
        <v>274</v>
      </c>
      <c r="L293" s="51">
        <v>175588</v>
      </c>
      <c r="M293" s="53"/>
      <c r="N293" s="21"/>
      <c r="O293" s="39" t="s">
        <v>274</v>
      </c>
      <c r="P293" s="55">
        <v>135</v>
      </c>
      <c r="Q293" s="53"/>
    </row>
    <row r="294" spans="1:37" ht="15.75" thickBot="1">
      <c r="A294" s="12"/>
      <c r="B294" s="229"/>
      <c r="C294" s="67"/>
      <c r="D294" s="69"/>
      <c r="E294" s="71"/>
      <c r="F294" s="21"/>
      <c r="G294" s="67"/>
      <c r="H294" s="88"/>
      <c r="I294" s="71"/>
      <c r="J294" s="21"/>
      <c r="K294" s="67"/>
      <c r="L294" s="69"/>
      <c r="M294" s="71"/>
      <c r="N294" s="21"/>
      <c r="O294" s="67"/>
      <c r="P294" s="88"/>
      <c r="Q294" s="71"/>
    </row>
    <row r="295" spans="1:37" ht="15.75" thickTop="1">
      <c r="A295" s="12"/>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c r="AB295" s="21"/>
      <c r="AC295" s="21"/>
      <c r="AD295" s="21"/>
      <c r="AE295" s="21"/>
      <c r="AF295" s="21"/>
      <c r="AG295" s="21"/>
      <c r="AH295" s="21"/>
      <c r="AI295" s="21"/>
      <c r="AJ295" s="21"/>
      <c r="AK295" s="21"/>
    </row>
    <row r="296" spans="1:37">
      <c r="A296" s="12"/>
      <c r="B296" s="15"/>
      <c r="C296" s="15"/>
    </row>
    <row r="297" spans="1:37">
      <c r="A297" s="12"/>
      <c r="B297" s="94" t="s">
        <v>346</v>
      </c>
      <c r="C297" s="95" t="s">
        <v>626</v>
      </c>
    </row>
    <row r="298" spans="1:37" ht="15" customHeight="1">
      <c r="A298" s="12" t="s">
        <v>1010</v>
      </c>
      <c r="B298" s="11" t="s">
        <v>5</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row>
    <row r="299" spans="1:37">
      <c r="A299" s="12"/>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row>
    <row r="300" spans="1:37">
      <c r="A300" s="12"/>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row>
    <row r="301" spans="1:37" ht="15.75" thickBot="1">
      <c r="A301" s="12"/>
      <c r="B301" s="22"/>
      <c r="C301" s="33" t="s">
        <v>630</v>
      </c>
      <c r="D301" s="33"/>
      <c r="E301" s="33"/>
      <c r="F301" s="33"/>
      <c r="G301" s="33"/>
      <c r="H301" s="33"/>
      <c r="I301" s="33"/>
      <c r="J301" s="33"/>
      <c r="K301" s="33"/>
      <c r="L301" s="33"/>
      <c r="M301" s="33"/>
      <c r="N301" s="14"/>
      <c r="O301" s="33" t="s">
        <v>631</v>
      </c>
      <c r="P301" s="33"/>
      <c r="Q301" s="33"/>
      <c r="R301" s="33"/>
      <c r="S301" s="33"/>
      <c r="T301" s="33"/>
      <c r="U301" s="33"/>
      <c r="V301" s="33"/>
      <c r="W301" s="33"/>
      <c r="X301" s="33"/>
      <c r="Y301" s="33"/>
    </row>
    <row r="302" spans="1:37" ht="15.75" thickBot="1">
      <c r="A302" s="12"/>
      <c r="B302" s="22"/>
      <c r="C302" s="36" t="s">
        <v>632</v>
      </c>
      <c r="D302" s="36"/>
      <c r="E302" s="36"/>
      <c r="F302" s="14"/>
      <c r="G302" s="36" t="s">
        <v>633</v>
      </c>
      <c r="H302" s="36"/>
      <c r="I302" s="36"/>
      <c r="J302" s="14"/>
      <c r="K302" s="36" t="s">
        <v>143</v>
      </c>
      <c r="L302" s="36"/>
      <c r="M302" s="36"/>
      <c r="N302" s="14"/>
      <c r="O302" s="36" t="s">
        <v>632</v>
      </c>
      <c r="P302" s="36"/>
      <c r="Q302" s="36"/>
      <c r="R302" s="14"/>
      <c r="S302" s="36" t="s">
        <v>633</v>
      </c>
      <c r="T302" s="36"/>
      <c r="U302" s="36"/>
      <c r="V302" s="14"/>
      <c r="W302" s="36" t="s">
        <v>143</v>
      </c>
      <c r="X302" s="36"/>
      <c r="Y302" s="36"/>
    </row>
    <row r="303" spans="1:37">
      <c r="A303" s="12"/>
      <c r="B303" s="40" t="s">
        <v>392</v>
      </c>
      <c r="C303" s="58" t="s">
        <v>274</v>
      </c>
      <c r="D303" s="60">
        <v>6804</v>
      </c>
      <c r="E303" s="62"/>
      <c r="F303" s="42"/>
      <c r="G303" s="58" t="s">
        <v>274</v>
      </c>
      <c r="H303" s="60">
        <v>2225</v>
      </c>
      <c r="I303" s="62"/>
      <c r="J303" s="42"/>
      <c r="K303" s="58" t="s">
        <v>274</v>
      </c>
      <c r="L303" s="60">
        <v>9029</v>
      </c>
      <c r="M303" s="62"/>
      <c r="N303" s="42"/>
      <c r="O303" s="58" t="s">
        <v>274</v>
      </c>
      <c r="P303" s="64">
        <v>519</v>
      </c>
      <c r="Q303" s="62"/>
      <c r="R303" s="42"/>
      <c r="S303" s="58" t="s">
        <v>274</v>
      </c>
      <c r="T303" s="60">
        <v>2545</v>
      </c>
      <c r="U303" s="62"/>
      <c r="V303" s="42"/>
      <c r="W303" s="58" t="s">
        <v>274</v>
      </c>
      <c r="X303" s="60">
        <v>3064</v>
      </c>
      <c r="Y303" s="62"/>
    </row>
    <row r="304" spans="1:37">
      <c r="A304" s="12"/>
      <c r="B304" s="40"/>
      <c r="C304" s="40"/>
      <c r="D304" s="45"/>
      <c r="E304" s="42"/>
      <c r="F304" s="42"/>
      <c r="G304" s="40"/>
      <c r="H304" s="45"/>
      <c r="I304" s="42"/>
      <c r="J304" s="42"/>
      <c r="K304" s="40"/>
      <c r="L304" s="45"/>
      <c r="M304" s="42"/>
      <c r="N304" s="42"/>
      <c r="O304" s="40"/>
      <c r="P304" s="41"/>
      <c r="Q304" s="42"/>
      <c r="R304" s="42"/>
      <c r="S304" s="40"/>
      <c r="T304" s="45"/>
      <c r="U304" s="42"/>
      <c r="V304" s="42"/>
      <c r="W304" s="40"/>
      <c r="X304" s="45"/>
      <c r="Y304" s="42"/>
    </row>
    <row r="305" spans="1:25">
      <c r="A305" s="12"/>
      <c r="B305" s="38" t="s">
        <v>393</v>
      </c>
      <c r="C305" s="44" t="s">
        <v>275</v>
      </c>
      <c r="D305" s="44"/>
      <c r="E305" s="21"/>
      <c r="F305" s="21"/>
      <c r="G305" s="44" t="s">
        <v>275</v>
      </c>
      <c r="H305" s="44"/>
      <c r="I305" s="21"/>
      <c r="J305" s="21"/>
      <c r="K305" s="44" t="s">
        <v>275</v>
      </c>
      <c r="L305" s="44"/>
      <c r="M305" s="21"/>
      <c r="N305" s="21"/>
      <c r="O305" s="44" t="s">
        <v>275</v>
      </c>
      <c r="P305" s="44"/>
      <c r="Q305" s="21"/>
      <c r="R305" s="21"/>
      <c r="S305" s="44" t="s">
        <v>275</v>
      </c>
      <c r="T305" s="44"/>
      <c r="U305" s="21"/>
      <c r="V305" s="21"/>
      <c r="W305" s="44" t="s">
        <v>275</v>
      </c>
      <c r="X305" s="44"/>
      <c r="Y305" s="21"/>
    </row>
    <row r="306" spans="1:25">
      <c r="A306" s="12"/>
      <c r="B306" s="38"/>
      <c r="C306" s="44"/>
      <c r="D306" s="44"/>
      <c r="E306" s="21"/>
      <c r="F306" s="21"/>
      <c r="G306" s="44"/>
      <c r="H306" s="44"/>
      <c r="I306" s="21"/>
      <c r="J306" s="21"/>
      <c r="K306" s="44"/>
      <c r="L306" s="44"/>
      <c r="M306" s="21"/>
      <c r="N306" s="21"/>
      <c r="O306" s="44"/>
      <c r="P306" s="44"/>
      <c r="Q306" s="21"/>
      <c r="R306" s="21"/>
      <c r="S306" s="44"/>
      <c r="T306" s="44"/>
      <c r="U306" s="21"/>
      <c r="V306" s="21"/>
      <c r="W306" s="44"/>
      <c r="X306" s="44"/>
      <c r="Y306" s="21"/>
    </row>
    <row r="307" spans="1:25">
      <c r="A307" s="12"/>
      <c r="B307" s="26" t="s">
        <v>394</v>
      </c>
      <c r="C307" s="40"/>
      <c r="D307" s="40"/>
      <c r="E307" s="40"/>
      <c r="F307" s="27"/>
      <c r="G307" s="40"/>
      <c r="H307" s="40"/>
      <c r="I307" s="40"/>
      <c r="J307" s="27"/>
      <c r="K307" s="40"/>
      <c r="L307" s="40"/>
      <c r="M307" s="40"/>
      <c r="N307" s="27"/>
      <c r="O307" s="40"/>
      <c r="P307" s="40"/>
      <c r="Q307" s="40"/>
      <c r="R307" s="27"/>
      <c r="S307" s="40"/>
      <c r="T307" s="40"/>
      <c r="U307" s="40"/>
      <c r="V307" s="27"/>
      <c r="W307" s="40"/>
      <c r="X307" s="40"/>
      <c r="Y307" s="40"/>
    </row>
    <row r="308" spans="1:25">
      <c r="A308" s="12"/>
      <c r="B308" s="50" t="s">
        <v>395</v>
      </c>
      <c r="C308" s="43">
        <v>10346</v>
      </c>
      <c r="D308" s="43"/>
      <c r="E308" s="21"/>
      <c r="F308" s="21"/>
      <c r="G308" s="44">
        <v>363</v>
      </c>
      <c r="H308" s="44"/>
      <c r="I308" s="21"/>
      <c r="J308" s="21"/>
      <c r="K308" s="43">
        <v>10709</v>
      </c>
      <c r="L308" s="43"/>
      <c r="M308" s="21"/>
      <c r="N308" s="21"/>
      <c r="O308" s="44" t="s">
        <v>275</v>
      </c>
      <c r="P308" s="44"/>
      <c r="Q308" s="21"/>
      <c r="R308" s="21"/>
      <c r="S308" s="43">
        <v>2407</v>
      </c>
      <c r="T308" s="43"/>
      <c r="U308" s="21"/>
      <c r="V308" s="21"/>
      <c r="W308" s="43">
        <v>2407</v>
      </c>
      <c r="X308" s="43"/>
      <c r="Y308" s="21"/>
    </row>
    <row r="309" spans="1:25">
      <c r="A309" s="12"/>
      <c r="B309" s="50"/>
      <c r="C309" s="43"/>
      <c r="D309" s="43"/>
      <c r="E309" s="21"/>
      <c r="F309" s="21"/>
      <c r="G309" s="44"/>
      <c r="H309" s="44"/>
      <c r="I309" s="21"/>
      <c r="J309" s="21"/>
      <c r="K309" s="43"/>
      <c r="L309" s="43"/>
      <c r="M309" s="21"/>
      <c r="N309" s="21"/>
      <c r="O309" s="44"/>
      <c r="P309" s="44"/>
      <c r="Q309" s="21"/>
      <c r="R309" s="21"/>
      <c r="S309" s="43"/>
      <c r="T309" s="43"/>
      <c r="U309" s="21"/>
      <c r="V309" s="21"/>
      <c r="W309" s="43"/>
      <c r="X309" s="43"/>
      <c r="Y309" s="21"/>
    </row>
    <row r="310" spans="1:25">
      <c r="A310" s="12"/>
      <c r="B310" s="80" t="s">
        <v>396</v>
      </c>
      <c r="C310" s="45">
        <v>1045</v>
      </c>
      <c r="D310" s="45"/>
      <c r="E310" s="42"/>
      <c r="F310" s="42"/>
      <c r="G310" s="41">
        <v>259</v>
      </c>
      <c r="H310" s="41"/>
      <c r="I310" s="42"/>
      <c r="J310" s="42"/>
      <c r="K310" s="45">
        <v>1304</v>
      </c>
      <c r="L310" s="45"/>
      <c r="M310" s="42"/>
      <c r="N310" s="42"/>
      <c r="O310" s="41" t="s">
        <v>275</v>
      </c>
      <c r="P310" s="41"/>
      <c r="Q310" s="42"/>
      <c r="R310" s="42"/>
      <c r="S310" s="41">
        <v>150</v>
      </c>
      <c r="T310" s="41"/>
      <c r="U310" s="42"/>
      <c r="V310" s="42"/>
      <c r="W310" s="41">
        <v>150</v>
      </c>
      <c r="X310" s="41"/>
      <c r="Y310" s="42"/>
    </row>
    <row r="311" spans="1:25">
      <c r="A311" s="12"/>
      <c r="B311" s="80"/>
      <c r="C311" s="45"/>
      <c r="D311" s="45"/>
      <c r="E311" s="42"/>
      <c r="F311" s="42"/>
      <c r="G311" s="41"/>
      <c r="H311" s="41"/>
      <c r="I311" s="42"/>
      <c r="J311" s="42"/>
      <c r="K311" s="45"/>
      <c r="L311" s="45"/>
      <c r="M311" s="42"/>
      <c r="N311" s="42"/>
      <c r="O311" s="41"/>
      <c r="P311" s="41"/>
      <c r="Q311" s="42"/>
      <c r="R311" s="42"/>
      <c r="S311" s="41"/>
      <c r="T311" s="41"/>
      <c r="U311" s="42"/>
      <c r="V311" s="42"/>
      <c r="W311" s="41"/>
      <c r="X311" s="41"/>
      <c r="Y311" s="42"/>
    </row>
    <row r="312" spans="1:25">
      <c r="A312" s="12"/>
      <c r="B312" s="50" t="s">
        <v>397</v>
      </c>
      <c r="C312" s="44">
        <v>495</v>
      </c>
      <c r="D312" s="44"/>
      <c r="E312" s="21"/>
      <c r="F312" s="21"/>
      <c r="G312" s="44" t="s">
        <v>275</v>
      </c>
      <c r="H312" s="44"/>
      <c r="I312" s="21"/>
      <c r="J312" s="21"/>
      <c r="K312" s="44">
        <v>495</v>
      </c>
      <c r="L312" s="44"/>
      <c r="M312" s="21"/>
      <c r="N312" s="21"/>
      <c r="O312" s="44" t="s">
        <v>275</v>
      </c>
      <c r="P312" s="44"/>
      <c r="Q312" s="21"/>
      <c r="R312" s="21"/>
      <c r="S312" s="44" t="s">
        <v>275</v>
      </c>
      <c r="T312" s="44"/>
      <c r="U312" s="21"/>
      <c r="V312" s="21"/>
      <c r="W312" s="44" t="s">
        <v>275</v>
      </c>
      <c r="X312" s="44"/>
      <c r="Y312" s="21"/>
    </row>
    <row r="313" spans="1:25">
      <c r="A313" s="12"/>
      <c r="B313" s="50"/>
      <c r="C313" s="44"/>
      <c r="D313" s="44"/>
      <c r="E313" s="21"/>
      <c r="F313" s="21"/>
      <c r="G313" s="44"/>
      <c r="H313" s="44"/>
      <c r="I313" s="21"/>
      <c r="J313" s="21"/>
      <c r="K313" s="44"/>
      <c r="L313" s="44"/>
      <c r="M313" s="21"/>
      <c r="N313" s="21"/>
      <c r="O313" s="44"/>
      <c r="P313" s="44"/>
      <c r="Q313" s="21"/>
      <c r="R313" s="21"/>
      <c r="S313" s="44"/>
      <c r="T313" s="44"/>
      <c r="U313" s="21"/>
      <c r="V313" s="21"/>
      <c r="W313" s="44"/>
      <c r="X313" s="44"/>
      <c r="Y313" s="21"/>
    </row>
    <row r="314" spans="1:25">
      <c r="A314" s="12"/>
      <c r="B314" s="80" t="s">
        <v>398</v>
      </c>
      <c r="C314" s="41" t="s">
        <v>275</v>
      </c>
      <c r="D314" s="41"/>
      <c r="E314" s="42"/>
      <c r="F314" s="42"/>
      <c r="G314" s="41" t="s">
        <v>275</v>
      </c>
      <c r="H314" s="41"/>
      <c r="I314" s="42"/>
      <c r="J314" s="42"/>
      <c r="K314" s="41" t="s">
        <v>275</v>
      </c>
      <c r="L314" s="41"/>
      <c r="M314" s="42"/>
      <c r="N314" s="42"/>
      <c r="O314" s="41" t="s">
        <v>275</v>
      </c>
      <c r="P314" s="41"/>
      <c r="Q314" s="42"/>
      <c r="R314" s="42"/>
      <c r="S314" s="41" t="s">
        <v>275</v>
      </c>
      <c r="T314" s="41"/>
      <c r="U314" s="42"/>
      <c r="V314" s="42"/>
      <c r="W314" s="41" t="s">
        <v>275</v>
      </c>
      <c r="X314" s="41"/>
      <c r="Y314" s="42"/>
    </row>
    <row r="315" spans="1:25">
      <c r="A315" s="12"/>
      <c r="B315" s="80"/>
      <c r="C315" s="41"/>
      <c r="D315" s="41"/>
      <c r="E315" s="42"/>
      <c r="F315" s="42"/>
      <c r="G315" s="41"/>
      <c r="H315" s="41"/>
      <c r="I315" s="42"/>
      <c r="J315" s="42"/>
      <c r="K315" s="41"/>
      <c r="L315" s="41"/>
      <c r="M315" s="42"/>
      <c r="N315" s="42"/>
      <c r="O315" s="41"/>
      <c r="P315" s="41"/>
      <c r="Q315" s="42"/>
      <c r="R315" s="42"/>
      <c r="S315" s="41"/>
      <c r="T315" s="41"/>
      <c r="U315" s="42"/>
      <c r="V315" s="42"/>
      <c r="W315" s="41"/>
      <c r="X315" s="41"/>
      <c r="Y315" s="42"/>
    </row>
    <row r="316" spans="1:25">
      <c r="A316" s="12"/>
      <c r="B316" s="50" t="s">
        <v>399</v>
      </c>
      <c r="C316" s="43">
        <v>4273</v>
      </c>
      <c r="D316" s="43"/>
      <c r="E316" s="21"/>
      <c r="F316" s="21"/>
      <c r="G316" s="44">
        <v>453</v>
      </c>
      <c r="H316" s="44"/>
      <c r="I316" s="21"/>
      <c r="J316" s="21"/>
      <c r="K316" s="43">
        <v>4726</v>
      </c>
      <c r="L316" s="43"/>
      <c r="M316" s="21"/>
      <c r="N316" s="21"/>
      <c r="O316" s="43">
        <v>5206</v>
      </c>
      <c r="P316" s="43"/>
      <c r="Q316" s="21"/>
      <c r="R316" s="21"/>
      <c r="S316" s="43">
        <v>4649</v>
      </c>
      <c r="T316" s="43"/>
      <c r="U316" s="21"/>
      <c r="V316" s="21"/>
      <c r="W316" s="43">
        <v>9855</v>
      </c>
      <c r="X316" s="43"/>
      <c r="Y316" s="21"/>
    </row>
    <row r="317" spans="1:25" ht="15.75" thickBot="1">
      <c r="A317" s="12"/>
      <c r="B317" s="50"/>
      <c r="C317" s="52"/>
      <c r="D317" s="52"/>
      <c r="E317" s="54"/>
      <c r="F317" s="21"/>
      <c r="G317" s="56"/>
      <c r="H317" s="56"/>
      <c r="I317" s="54"/>
      <c r="J317" s="21"/>
      <c r="K317" s="52"/>
      <c r="L317" s="52"/>
      <c r="M317" s="54"/>
      <c r="N317" s="21"/>
      <c r="O317" s="52"/>
      <c r="P317" s="52"/>
      <c r="Q317" s="54"/>
      <c r="R317" s="21"/>
      <c r="S317" s="52"/>
      <c r="T317" s="52"/>
      <c r="U317" s="54"/>
      <c r="V317" s="21"/>
      <c r="W317" s="52"/>
      <c r="X317" s="52"/>
      <c r="Y317" s="54"/>
    </row>
    <row r="318" spans="1:25">
      <c r="A318" s="12"/>
      <c r="B318" s="81" t="s">
        <v>400</v>
      </c>
      <c r="C318" s="60">
        <v>16159</v>
      </c>
      <c r="D318" s="60"/>
      <c r="E318" s="62"/>
      <c r="F318" s="42"/>
      <c r="G318" s="60">
        <v>1075</v>
      </c>
      <c r="H318" s="60"/>
      <c r="I318" s="62"/>
      <c r="J318" s="42"/>
      <c r="K318" s="60">
        <v>17234</v>
      </c>
      <c r="L318" s="60"/>
      <c r="M318" s="62"/>
      <c r="N318" s="42"/>
      <c r="O318" s="60">
        <v>5206</v>
      </c>
      <c r="P318" s="60"/>
      <c r="Q318" s="62"/>
      <c r="R318" s="42"/>
      <c r="S318" s="60">
        <v>7206</v>
      </c>
      <c r="T318" s="60"/>
      <c r="U318" s="62"/>
      <c r="V318" s="42"/>
      <c r="W318" s="60">
        <v>12412</v>
      </c>
      <c r="X318" s="60"/>
      <c r="Y318" s="62"/>
    </row>
    <row r="319" spans="1:25" ht="15.75" thickBot="1">
      <c r="A319" s="12"/>
      <c r="B319" s="81"/>
      <c r="C319" s="46"/>
      <c r="D319" s="46"/>
      <c r="E319" s="47"/>
      <c r="F319" s="42"/>
      <c r="G319" s="46"/>
      <c r="H319" s="46"/>
      <c r="I319" s="47"/>
      <c r="J319" s="42"/>
      <c r="K319" s="46"/>
      <c r="L319" s="46"/>
      <c r="M319" s="47"/>
      <c r="N319" s="42"/>
      <c r="O319" s="46"/>
      <c r="P319" s="46"/>
      <c r="Q319" s="47"/>
      <c r="R319" s="42"/>
      <c r="S319" s="46"/>
      <c r="T319" s="46"/>
      <c r="U319" s="47"/>
      <c r="V319" s="42"/>
      <c r="W319" s="46"/>
      <c r="X319" s="46"/>
      <c r="Y319" s="47"/>
    </row>
    <row r="320" spans="1:25">
      <c r="A320" s="12"/>
      <c r="B320" s="82" t="s">
        <v>401</v>
      </c>
      <c r="C320" s="51">
        <v>22963</v>
      </c>
      <c r="D320" s="51"/>
      <c r="E320" s="53"/>
      <c r="F320" s="21"/>
      <c r="G320" s="51">
        <v>3300</v>
      </c>
      <c r="H320" s="51"/>
      <c r="I320" s="53"/>
      <c r="J320" s="21"/>
      <c r="K320" s="51">
        <v>26263</v>
      </c>
      <c r="L320" s="51"/>
      <c r="M320" s="53"/>
      <c r="N320" s="21"/>
      <c r="O320" s="51">
        <v>5725</v>
      </c>
      <c r="P320" s="51"/>
      <c r="Q320" s="53"/>
      <c r="R320" s="21"/>
      <c r="S320" s="51">
        <v>9751</v>
      </c>
      <c r="T320" s="51"/>
      <c r="U320" s="53"/>
      <c r="V320" s="21"/>
      <c r="W320" s="51">
        <v>15476</v>
      </c>
      <c r="X320" s="51"/>
      <c r="Y320" s="53"/>
    </row>
    <row r="321" spans="1:37" ht="15.75" thickBot="1">
      <c r="A321" s="12"/>
      <c r="B321" s="82"/>
      <c r="C321" s="52"/>
      <c r="D321" s="52"/>
      <c r="E321" s="54"/>
      <c r="F321" s="21"/>
      <c r="G321" s="52"/>
      <c r="H321" s="52"/>
      <c r="I321" s="54"/>
      <c r="J321" s="21"/>
      <c r="K321" s="52"/>
      <c r="L321" s="52"/>
      <c r="M321" s="54"/>
      <c r="N321" s="21"/>
      <c r="O321" s="52"/>
      <c r="P321" s="52"/>
      <c r="Q321" s="54"/>
      <c r="R321" s="21"/>
      <c r="S321" s="52"/>
      <c r="T321" s="52"/>
      <c r="U321" s="54"/>
      <c r="V321" s="21"/>
      <c r="W321" s="52"/>
      <c r="X321" s="52"/>
      <c r="Y321" s="54"/>
    </row>
    <row r="322" spans="1:37">
      <c r="A322" s="12"/>
      <c r="B322" s="40" t="s">
        <v>402</v>
      </c>
      <c r="C322" s="64">
        <v>550</v>
      </c>
      <c r="D322" s="64"/>
      <c r="E322" s="62"/>
      <c r="F322" s="42"/>
      <c r="G322" s="64">
        <v>518</v>
      </c>
      <c r="H322" s="64"/>
      <c r="I322" s="62"/>
      <c r="J322" s="42"/>
      <c r="K322" s="60">
        <v>1068</v>
      </c>
      <c r="L322" s="60"/>
      <c r="M322" s="62"/>
      <c r="N322" s="42"/>
      <c r="O322" s="64">
        <v>40</v>
      </c>
      <c r="P322" s="64"/>
      <c r="Q322" s="62"/>
      <c r="R322" s="42"/>
      <c r="S322" s="64">
        <v>234</v>
      </c>
      <c r="T322" s="64"/>
      <c r="U322" s="62"/>
      <c r="V322" s="42"/>
      <c r="W322" s="64">
        <v>274</v>
      </c>
      <c r="X322" s="64"/>
      <c r="Y322" s="62"/>
    </row>
    <row r="323" spans="1:37">
      <c r="A323" s="12"/>
      <c r="B323" s="40"/>
      <c r="C323" s="41"/>
      <c r="D323" s="41"/>
      <c r="E323" s="42"/>
      <c r="F323" s="42"/>
      <c r="G323" s="41"/>
      <c r="H323" s="41"/>
      <c r="I323" s="42"/>
      <c r="J323" s="42"/>
      <c r="K323" s="45"/>
      <c r="L323" s="45"/>
      <c r="M323" s="42"/>
      <c r="N323" s="42"/>
      <c r="O323" s="41"/>
      <c r="P323" s="41"/>
      <c r="Q323" s="42"/>
      <c r="R323" s="42"/>
      <c r="S323" s="41"/>
      <c r="T323" s="41"/>
      <c r="U323" s="42"/>
      <c r="V323" s="42"/>
      <c r="W323" s="41"/>
      <c r="X323" s="41"/>
      <c r="Y323" s="42"/>
    </row>
    <row r="324" spans="1:37">
      <c r="A324" s="12"/>
      <c r="B324" s="38" t="s">
        <v>403</v>
      </c>
      <c r="C324" s="44">
        <v>816</v>
      </c>
      <c r="D324" s="44"/>
      <c r="E324" s="21"/>
      <c r="F324" s="21"/>
      <c r="G324" s="44">
        <v>919</v>
      </c>
      <c r="H324" s="44"/>
      <c r="I324" s="21"/>
      <c r="J324" s="21"/>
      <c r="K324" s="43">
        <v>1735</v>
      </c>
      <c r="L324" s="43"/>
      <c r="M324" s="21"/>
      <c r="N324" s="21"/>
      <c r="O324" s="43">
        <v>1102</v>
      </c>
      <c r="P324" s="43"/>
      <c r="Q324" s="21"/>
      <c r="R324" s="21"/>
      <c r="S324" s="44">
        <v>939</v>
      </c>
      <c r="T324" s="44"/>
      <c r="U324" s="21"/>
      <c r="V324" s="21"/>
      <c r="W324" s="43">
        <v>2041</v>
      </c>
      <c r="X324" s="43"/>
      <c r="Y324" s="21"/>
    </row>
    <row r="325" spans="1:37">
      <c r="A325" s="12"/>
      <c r="B325" s="38"/>
      <c r="C325" s="44"/>
      <c r="D325" s="44"/>
      <c r="E325" s="21"/>
      <c r="F325" s="21"/>
      <c r="G325" s="44"/>
      <c r="H325" s="44"/>
      <c r="I325" s="21"/>
      <c r="J325" s="21"/>
      <c r="K325" s="43"/>
      <c r="L325" s="43"/>
      <c r="M325" s="21"/>
      <c r="N325" s="21"/>
      <c r="O325" s="43"/>
      <c r="P325" s="43"/>
      <c r="Q325" s="21"/>
      <c r="R325" s="21"/>
      <c r="S325" s="44"/>
      <c r="T325" s="44"/>
      <c r="U325" s="21"/>
      <c r="V325" s="21"/>
      <c r="W325" s="43"/>
      <c r="X325" s="43"/>
      <c r="Y325" s="21"/>
    </row>
    <row r="326" spans="1:37">
      <c r="A326" s="12"/>
      <c r="B326" s="40" t="s">
        <v>404</v>
      </c>
      <c r="C326" s="41" t="s">
        <v>275</v>
      </c>
      <c r="D326" s="41"/>
      <c r="E326" s="42"/>
      <c r="F326" s="42"/>
      <c r="G326" s="41" t="s">
        <v>275</v>
      </c>
      <c r="H326" s="41"/>
      <c r="I326" s="42"/>
      <c r="J326" s="42"/>
      <c r="K326" s="41" t="s">
        <v>275</v>
      </c>
      <c r="L326" s="41"/>
      <c r="M326" s="42"/>
      <c r="N326" s="42"/>
      <c r="O326" s="41" t="s">
        <v>275</v>
      </c>
      <c r="P326" s="41"/>
      <c r="Q326" s="42"/>
      <c r="R326" s="42"/>
      <c r="S326" s="41" t="s">
        <v>275</v>
      </c>
      <c r="T326" s="41"/>
      <c r="U326" s="42"/>
      <c r="V326" s="42"/>
      <c r="W326" s="41" t="s">
        <v>275</v>
      </c>
      <c r="X326" s="41"/>
      <c r="Y326" s="42"/>
    </row>
    <row r="327" spans="1:37" ht="15.75" thickBot="1">
      <c r="A327" s="12"/>
      <c r="B327" s="40"/>
      <c r="C327" s="48"/>
      <c r="D327" s="48"/>
      <c r="E327" s="47"/>
      <c r="F327" s="42"/>
      <c r="G327" s="48"/>
      <c r="H327" s="48"/>
      <c r="I327" s="47"/>
      <c r="J327" s="42"/>
      <c r="K327" s="48"/>
      <c r="L327" s="48"/>
      <c r="M327" s="47"/>
      <c r="N327" s="42"/>
      <c r="O327" s="48"/>
      <c r="P327" s="48"/>
      <c r="Q327" s="47"/>
      <c r="R327" s="42"/>
      <c r="S327" s="48"/>
      <c r="T327" s="48"/>
      <c r="U327" s="47"/>
      <c r="V327" s="42"/>
      <c r="W327" s="48"/>
      <c r="X327" s="48"/>
      <c r="Y327" s="47"/>
    </row>
    <row r="328" spans="1:37">
      <c r="A328" s="12"/>
      <c r="B328" s="82" t="s">
        <v>405</v>
      </c>
      <c r="C328" s="51">
        <v>1366</v>
      </c>
      <c r="D328" s="51"/>
      <c r="E328" s="53"/>
      <c r="F328" s="21"/>
      <c r="G328" s="51">
        <v>1437</v>
      </c>
      <c r="H328" s="51"/>
      <c r="I328" s="53"/>
      <c r="J328" s="21"/>
      <c r="K328" s="51">
        <v>2803</v>
      </c>
      <c r="L328" s="51"/>
      <c r="M328" s="53"/>
      <c r="N328" s="21"/>
      <c r="O328" s="51">
        <v>1142</v>
      </c>
      <c r="P328" s="51"/>
      <c r="Q328" s="53"/>
      <c r="R328" s="21"/>
      <c r="S328" s="51">
        <v>1173</v>
      </c>
      <c r="T328" s="51"/>
      <c r="U328" s="53"/>
      <c r="V328" s="21"/>
      <c r="W328" s="51">
        <v>2315</v>
      </c>
      <c r="X328" s="51"/>
      <c r="Y328" s="53"/>
    </row>
    <row r="329" spans="1:37" ht="15.75" thickBot="1">
      <c r="A329" s="12"/>
      <c r="B329" s="82"/>
      <c r="C329" s="52"/>
      <c r="D329" s="52"/>
      <c r="E329" s="54"/>
      <c r="F329" s="21"/>
      <c r="G329" s="52"/>
      <c r="H329" s="52"/>
      <c r="I329" s="54"/>
      <c r="J329" s="21"/>
      <c r="K329" s="52"/>
      <c r="L329" s="52"/>
      <c r="M329" s="54"/>
      <c r="N329" s="21"/>
      <c r="O329" s="52"/>
      <c r="P329" s="52"/>
      <c r="Q329" s="54"/>
      <c r="R329" s="21"/>
      <c r="S329" s="52"/>
      <c r="T329" s="52"/>
      <c r="U329" s="54"/>
      <c r="V329" s="21"/>
      <c r="W329" s="52"/>
      <c r="X329" s="52"/>
      <c r="Y329" s="54"/>
    </row>
    <row r="330" spans="1:37">
      <c r="A330" s="12"/>
      <c r="B330" s="115" t="s">
        <v>408</v>
      </c>
      <c r="C330" s="58" t="s">
        <v>274</v>
      </c>
      <c r="D330" s="60">
        <v>24329</v>
      </c>
      <c r="E330" s="62"/>
      <c r="F330" s="42"/>
      <c r="G330" s="58" t="s">
        <v>274</v>
      </c>
      <c r="H330" s="60">
        <v>4737</v>
      </c>
      <c r="I330" s="62"/>
      <c r="J330" s="42"/>
      <c r="K330" s="58" t="s">
        <v>274</v>
      </c>
      <c r="L330" s="60">
        <v>29066</v>
      </c>
      <c r="M330" s="62"/>
      <c r="N330" s="42"/>
      <c r="O330" s="58" t="s">
        <v>274</v>
      </c>
      <c r="P330" s="60">
        <v>6867</v>
      </c>
      <c r="Q330" s="62"/>
      <c r="R330" s="42"/>
      <c r="S330" s="58" t="s">
        <v>274</v>
      </c>
      <c r="T330" s="60">
        <v>10924</v>
      </c>
      <c r="U330" s="62"/>
      <c r="V330" s="42"/>
      <c r="W330" s="58" t="s">
        <v>274</v>
      </c>
      <c r="X330" s="60">
        <v>17791</v>
      </c>
      <c r="Y330" s="62"/>
    </row>
    <row r="331" spans="1:37" ht="15.75" thickBot="1">
      <c r="A331" s="12"/>
      <c r="B331" s="115"/>
      <c r="C331" s="59"/>
      <c r="D331" s="61"/>
      <c r="E331" s="63"/>
      <c r="F331" s="42"/>
      <c r="G331" s="59"/>
      <c r="H331" s="61"/>
      <c r="I331" s="63"/>
      <c r="J331" s="42"/>
      <c r="K331" s="59"/>
      <c r="L331" s="61"/>
      <c r="M331" s="63"/>
      <c r="N331" s="42"/>
      <c r="O331" s="59"/>
      <c r="P331" s="61"/>
      <c r="Q331" s="63"/>
      <c r="R331" s="42"/>
      <c r="S331" s="59"/>
      <c r="T331" s="61"/>
      <c r="U331" s="63"/>
      <c r="V331" s="42"/>
      <c r="W331" s="59"/>
      <c r="X331" s="61"/>
      <c r="Y331" s="63"/>
    </row>
    <row r="332" spans="1:37" ht="15.75" thickTop="1">
      <c r="A332" s="12"/>
      <c r="B332" s="21"/>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c r="AI332" s="21"/>
      <c r="AJ332" s="21"/>
      <c r="AK332" s="21"/>
    </row>
    <row r="333" spans="1:37">
      <c r="A333" s="12"/>
      <c r="B333" s="15"/>
      <c r="C333" s="15"/>
    </row>
    <row r="334" spans="1:37" ht="22.5">
      <c r="A334" s="12"/>
      <c r="B334" s="94" t="s">
        <v>346</v>
      </c>
      <c r="C334" s="95" t="s">
        <v>634</v>
      </c>
    </row>
    <row r="335" spans="1:37" ht="15" customHeight="1">
      <c r="A335" s="12" t="s">
        <v>1011</v>
      </c>
      <c r="B335" s="11" t="s">
        <v>5</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c r="AK335" s="11"/>
    </row>
    <row r="336" spans="1:37">
      <c r="A336" s="12"/>
      <c r="B336" s="32"/>
      <c r="C336" s="32"/>
      <c r="D336" s="32"/>
      <c r="E336" s="32"/>
      <c r="F336" s="32"/>
      <c r="G336" s="32"/>
      <c r="H336" s="32"/>
      <c r="I336" s="32"/>
      <c r="J336" s="32"/>
      <c r="K336" s="32"/>
      <c r="L336" s="32"/>
      <c r="M336" s="32"/>
      <c r="N336" s="32"/>
      <c r="O336" s="32"/>
      <c r="P336" s="32"/>
      <c r="Q336" s="32"/>
      <c r="R336" s="32"/>
      <c r="S336" s="32"/>
      <c r="T336" s="32"/>
      <c r="U336" s="32"/>
      <c r="V336" s="32"/>
      <c r="W336" s="32"/>
      <c r="X336" s="32"/>
    </row>
    <row r="337" spans="1:24">
      <c r="A337" s="12"/>
      <c r="B337" s="15"/>
      <c r="C337" s="15"/>
      <c r="D337" s="15"/>
      <c r="E337" s="15"/>
      <c r="F337" s="15"/>
      <c r="G337" s="15"/>
      <c r="H337" s="15"/>
      <c r="I337" s="15"/>
      <c r="J337" s="15"/>
      <c r="K337" s="15"/>
      <c r="L337" s="15"/>
      <c r="M337" s="15"/>
      <c r="N337" s="15"/>
      <c r="O337" s="15"/>
      <c r="P337" s="15"/>
      <c r="Q337" s="15"/>
      <c r="R337" s="15"/>
      <c r="S337" s="15"/>
      <c r="T337" s="15"/>
      <c r="U337" s="15"/>
      <c r="V337" s="15"/>
      <c r="W337" s="15"/>
      <c r="X337" s="15"/>
    </row>
    <row r="338" spans="1:24">
      <c r="A338" s="12"/>
      <c r="B338" s="132"/>
      <c r="C338" s="111" t="s">
        <v>637</v>
      </c>
      <c r="D338" s="111"/>
      <c r="E338" s="21"/>
      <c r="F338" s="111" t="s">
        <v>639</v>
      </c>
      <c r="G338" s="111"/>
      <c r="H338" s="111"/>
      <c r="I338" s="21"/>
      <c r="J338" s="111" t="s">
        <v>642</v>
      </c>
      <c r="K338" s="111"/>
      <c r="L338" s="111"/>
      <c r="M338" s="21"/>
      <c r="N338" s="111" t="s">
        <v>621</v>
      </c>
      <c r="O338" s="111"/>
      <c r="P338" s="111"/>
      <c r="Q338" s="21"/>
      <c r="R338" s="111" t="s">
        <v>505</v>
      </c>
      <c r="S338" s="111"/>
      <c r="T338" s="111"/>
      <c r="U338" s="21"/>
      <c r="V338" s="111" t="s">
        <v>646</v>
      </c>
      <c r="W338" s="111"/>
      <c r="X338" s="111"/>
    </row>
    <row r="339" spans="1:24">
      <c r="A339" s="12"/>
      <c r="B339" s="132"/>
      <c r="C339" s="111" t="s">
        <v>638</v>
      </c>
      <c r="D339" s="111"/>
      <c r="E339" s="21"/>
      <c r="F339" s="111" t="s">
        <v>640</v>
      </c>
      <c r="G339" s="111"/>
      <c r="H339" s="111"/>
      <c r="I339" s="21"/>
      <c r="J339" s="111" t="s">
        <v>643</v>
      </c>
      <c r="K339" s="111"/>
      <c r="L339" s="111"/>
      <c r="M339" s="21"/>
      <c r="N339" s="111" t="s">
        <v>644</v>
      </c>
      <c r="O339" s="111"/>
      <c r="P339" s="111"/>
      <c r="Q339" s="21"/>
      <c r="R339" s="111"/>
      <c r="S339" s="111"/>
      <c r="T339" s="111"/>
      <c r="U339" s="21"/>
      <c r="V339" s="111" t="s">
        <v>640</v>
      </c>
      <c r="W339" s="111"/>
      <c r="X339" s="111"/>
    </row>
    <row r="340" spans="1:24">
      <c r="A340" s="12"/>
      <c r="B340" s="132"/>
      <c r="C340" s="111" t="s">
        <v>385</v>
      </c>
      <c r="D340" s="111"/>
      <c r="E340" s="21"/>
      <c r="F340" s="111" t="s">
        <v>620</v>
      </c>
      <c r="G340" s="111"/>
      <c r="H340" s="111"/>
      <c r="I340" s="21"/>
      <c r="J340" s="11"/>
      <c r="K340" s="11"/>
      <c r="L340" s="11"/>
      <c r="M340" s="21"/>
      <c r="N340" s="111" t="s">
        <v>645</v>
      </c>
      <c r="O340" s="111"/>
      <c r="P340" s="111"/>
      <c r="Q340" s="21"/>
      <c r="R340" s="111"/>
      <c r="S340" s="111"/>
      <c r="T340" s="111"/>
      <c r="U340" s="21"/>
      <c r="V340" s="111" t="s">
        <v>620</v>
      </c>
      <c r="W340" s="111"/>
      <c r="X340" s="111"/>
    </row>
    <row r="341" spans="1:24" ht="15.75" thickBot="1">
      <c r="A341" s="12"/>
      <c r="B341" s="132"/>
      <c r="C341" s="120"/>
      <c r="D341" s="120"/>
      <c r="E341" s="21"/>
      <c r="F341" s="230" t="s">
        <v>641</v>
      </c>
      <c r="G341" s="230"/>
      <c r="H341" s="230"/>
      <c r="I341" s="21"/>
      <c r="J341" s="120"/>
      <c r="K341" s="120"/>
      <c r="L341" s="120"/>
      <c r="M341" s="21"/>
      <c r="N341" s="120"/>
      <c r="O341" s="120"/>
      <c r="P341" s="120"/>
      <c r="Q341" s="21"/>
      <c r="R341" s="230"/>
      <c r="S341" s="230"/>
      <c r="T341" s="230"/>
      <c r="U341" s="21"/>
      <c r="V341" s="230" t="s">
        <v>641</v>
      </c>
      <c r="W341" s="230"/>
      <c r="X341" s="230"/>
    </row>
    <row r="342" spans="1:24">
      <c r="A342" s="12"/>
      <c r="B342" s="135" t="s">
        <v>504</v>
      </c>
      <c r="C342" s="135"/>
      <c r="D342" s="135"/>
      <c r="E342" s="14"/>
      <c r="F342" s="136"/>
      <c r="G342" s="136"/>
      <c r="H342" s="136"/>
      <c r="I342" s="14"/>
      <c r="J342" s="136"/>
      <c r="K342" s="136"/>
      <c r="L342" s="136"/>
      <c r="M342" s="14"/>
      <c r="N342" s="136"/>
      <c r="O342" s="136"/>
      <c r="P342" s="136"/>
      <c r="Q342" s="14"/>
      <c r="R342" s="136"/>
      <c r="S342" s="136"/>
      <c r="T342" s="136"/>
      <c r="U342" s="14"/>
      <c r="V342" s="136"/>
      <c r="W342" s="136"/>
      <c r="X342" s="136"/>
    </row>
    <row r="343" spans="1:24">
      <c r="A343" s="12"/>
      <c r="B343" s="137" t="s">
        <v>392</v>
      </c>
      <c r="C343" s="142">
        <v>3</v>
      </c>
      <c r="D343" s="42"/>
      <c r="E343" s="42"/>
      <c r="F343" s="137" t="s">
        <v>274</v>
      </c>
      <c r="G343" s="142">
        <v>369</v>
      </c>
      <c r="H343" s="42"/>
      <c r="I343" s="42"/>
      <c r="J343" s="137" t="s">
        <v>274</v>
      </c>
      <c r="K343" s="142" t="s">
        <v>275</v>
      </c>
      <c r="L343" s="42"/>
      <c r="M343" s="42"/>
      <c r="N343" s="137" t="s">
        <v>274</v>
      </c>
      <c r="O343" s="142" t="s">
        <v>275</v>
      </c>
      <c r="P343" s="42"/>
      <c r="Q343" s="42"/>
      <c r="R343" s="137" t="s">
        <v>274</v>
      </c>
      <c r="S343" s="142" t="s">
        <v>275</v>
      </c>
      <c r="T343" s="42"/>
      <c r="U343" s="42"/>
      <c r="V343" s="137" t="s">
        <v>274</v>
      </c>
      <c r="W343" s="142">
        <v>369</v>
      </c>
      <c r="X343" s="42"/>
    </row>
    <row r="344" spans="1:24">
      <c r="A344" s="12"/>
      <c r="B344" s="137"/>
      <c r="C344" s="142"/>
      <c r="D344" s="42"/>
      <c r="E344" s="42"/>
      <c r="F344" s="137"/>
      <c r="G344" s="142"/>
      <c r="H344" s="42"/>
      <c r="I344" s="42"/>
      <c r="J344" s="137"/>
      <c r="K344" s="142"/>
      <c r="L344" s="42"/>
      <c r="M344" s="42"/>
      <c r="N344" s="137"/>
      <c r="O344" s="142"/>
      <c r="P344" s="42"/>
      <c r="Q344" s="42"/>
      <c r="R344" s="137"/>
      <c r="S344" s="142"/>
      <c r="T344" s="42"/>
      <c r="U344" s="42"/>
      <c r="V344" s="137"/>
      <c r="W344" s="142"/>
      <c r="X344" s="42"/>
    </row>
    <row r="345" spans="1:24">
      <c r="A345" s="12"/>
      <c r="B345" s="132" t="s">
        <v>395</v>
      </c>
      <c r="C345" s="140">
        <v>2</v>
      </c>
      <c r="D345" s="21"/>
      <c r="E345" s="21"/>
      <c r="F345" s="149">
        <v>1674</v>
      </c>
      <c r="G345" s="149"/>
      <c r="H345" s="21"/>
      <c r="I345" s="21"/>
      <c r="J345" s="140" t="s">
        <v>275</v>
      </c>
      <c r="K345" s="140"/>
      <c r="L345" s="21"/>
      <c r="M345" s="21"/>
      <c r="N345" s="140" t="s">
        <v>275</v>
      </c>
      <c r="O345" s="140"/>
      <c r="P345" s="21"/>
      <c r="Q345" s="21"/>
      <c r="R345" s="140" t="s">
        <v>275</v>
      </c>
      <c r="S345" s="140"/>
      <c r="T345" s="21"/>
      <c r="U345" s="21"/>
      <c r="V345" s="149">
        <v>1674</v>
      </c>
      <c r="W345" s="149"/>
      <c r="X345" s="21"/>
    </row>
    <row r="346" spans="1:24">
      <c r="A346" s="12"/>
      <c r="B346" s="132"/>
      <c r="C346" s="140"/>
      <c r="D346" s="21"/>
      <c r="E346" s="21"/>
      <c r="F346" s="149"/>
      <c r="G346" s="149"/>
      <c r="H346" s="21"/>
      <c r="I346" s="21"/>
      <c r="J346" s="140"/>
      <c r="K346" s="140"/>
      <c r="L346" s="21"/>
      <c r="M346" s="21"/>
      <c r="N346" s="140"/>
      <c r="O346" s="140"/>
      <c r="P346" s="21"/>
      <c r="Q346" s="21"/>
      <c r="R346" s="140"/>
      <c r="S346" s="140"/>
      <c r="T346" s="21"/>
      <c r="U346" s="21"/>
      <c r="V346" s="149"/>
      <c r="W346" s="149"/>
      <c r="X346" s="21"/>
    </row>
    <row r="347" spans="1:24">
      <c r="A347" s="12"/>
      <c r="B347" s="137" t="s">
        <v>399</v>
      </c>
      <c r="C347" s="142">
        <v>1</v>
      </c>
      <c r="D347" s="42"/>
      <c r="E347" s="42"/>
      <c r="F347" s="142">
        <v>10</v>
      </c>
      <c r="G347" s="142"/>
      <c r="H347" s="42"/>
      <c r="I347" s="42"/>
      <c r="J347" s="142" t="s">
        <v>275</v>
      </c>
      <c r="K347" s="142"/>
      <c r="L347" s="42"/>
      <c r="M347" s="42"/>
      <c r="N347" s="142" t="s">
        <v>275</v>
      </c>
      <c r="O347" s="142"/>
      <c r="P347" s="42"/>
      <c r="Q347" s="42"/>
      <c r="R347" s="142" t="s">
        <v>275</v>
      </c>
      <c r="S347" s="142"/>
      <c r="T347" s="42"/>
      <c r="U347" s="42"/>
      <c r="V347" s="142">
        <v>10</v>
      </c>
      <c r="W347" s="142"/>
      <c r="X347" s="42"/>
    </row>
    <row r="348" spans="1:24">
      <c r="A348" s="12"/>
      <c r="B348" s="137"/>
      <c r="C348" s="142"/>
      <c r="D348" s="42"/>
      <c r="E348" s="42"/>
      <c r="F348" s="142"/>
      <c r="G348" s="142"/>
      <c r="H348" s="42"/>
      <c r="I348" s="42"/>
      <c r="J348" s="142"/>
      <c r="K348" s="142"/>
      <c r="L348" s="42"/>
      <c r="M348" s="42"/>
      <c r="N348" s="142"/>
      <c r="O348" s="142"/>
      <c r="P348" s="42"/>
      <c r="Q348" s="42"/>
      <c r="R348" s="142"/>
      <c r="S348" s="142"/>
      <c r="T348" s="42"/>
      <c r="U348" s="42"/>
      <c r="V348" s="142"/>
      <c r="W348" s="142"/>
      <c r="X348" s="42"/>
    </row>
    <row r="349" spans="1:24">
      <c r="A349" s="12"/>
      <c r="B349" s="132" t="s">
        <v>402</v>
      </c>
      <c r="C349" s="140">
        <v>8</v>
      </c>
      <c r="D349" s="21"/>
      <c r="E349" s="21"/>
      <c r="F349" s="140">
        <v>822</v>
      </c>
      <c r="G349" s="140"/>
      <c r="H349" s="21"/>
      <c r="I349" s="21"/>
      <c r="J349" s="140" t="s">
        <v>275</v>
      </c>
      <c r="K349" s="140"/>
      <c r="L349" s="21"/>
      <c r="M349" s="21"/>
      <c r="N349" s="140" t="s">
        <v>275</v>
      </c>
      <c r="O349" s="140"/>
      <c r="P349" s="21"/>
      <c r="Q349" s="21"/>
      <c r="R349" s="140" t="s">
        <v>275</v>
      </c>
      <c r="S349" s="140"/>
      <c r="T349" s="21"/>
      <c r="U349" s="21"/>
      <c r="V349" s="140">
        <v>822</v>
      </c>
      <c r="W349" s="140"/>
      <c r="X349" s="21"/>
    </row>
    <row r="350" spans="1:24" ht="15.75" thickBot="1">
      <c r="A350" s="12"/>
      <c r="B350" s="132"/>
      <c r="C350" s="155"/>
      <c r="D350" s="54"/>
      <c r="E350" s="21"/>
      <c r="F350" s="155"/>
      <c r="G350" s="155"/>
      <c r="H350" s="54"/>
      <c r="I350" s="21"/>
      <c r="J350" s="155"/>
      <c r="K350" s="155"/>
      <c r="L350" s="54"/>
      <c r="M350" s="21"/>
      <c r="N350" s="155"/>
      <c r="O350" s="155"/>
      <c r="P350" s="54"/>
      <c r="Q350" s="21"/>
      <c r="R350" s="155"/>
      <c r="S350" s="155"/>
      <c r="T350" s="54"/>
      <c r="U350" s="21"/>
      <c r="V350" s="155"/>
      <c r="W350" s="155"/>
      <c r="X350" s="54"/>
    </row>
    <row r="351" spans="1:24">
      <c r="A351" s="12"/>
      <c r="B351" s="231" t="s">
        <v>647</v>
      </c>
      <c r="C351" s="157">
        <v>14</v>
      </c>
      <c r="D351" s="62"/>
      <c r="E351" s="42"/>
      <c r="F351" s="158" t="s">
        <v>274</v>
      </c>
      <c r="G351" s="160">
        <v>2875</v>
      </c>
      <c r="H351" s="62"/>
      <c r="I351" s="42"/>
      <c r="J351" s="158" t="s">
        <v>274</v>
      </c>
      <c r="K351" s="157" t="s">
        <v>275</v>
      </c>
      <c r="L351" s="62"/>
      <c r="M351" s="42"/>
      <c r="N351" s="158" t="s">
        <v>274</v>
      </c>
      <c r="O351" s="157" t="s">
        <v>275</v>
      </c>
      <c r="P351" s="62"/>
      <c r="Q351" s="42"/>
      <c r="R351" s="158" t="s">
        <v>274</v>
      </c>
      <c r="S351" s="157" t="s">
        <v>275</v>
      </c>
      <c r="T351" s="62"/>
      <c r="U351" s="42"/>
      <c r="V351" s="158" t="s">
        <v>274</v>
      </c>
      <c r="W351" s="160">
        <v>2875</v>
      </c>
      <c r="X351" s="62"/>
    </row>
    <row r="352" spans="1:24" ht="15.75" thickBot="1">
      <c r="A352" s="12"/>
      <c r="B352" s="231"/>
      <c r="C352" s="232"/>
      <c r="D352" s="63"/>
      <c r="E352" s="42"/>
      <c r="F352" s="159"/>
      <c r="G352" s="161"/>
      <c r="H352" s="63"/>
      <c r="I352" s="42"/>
      <c r="J352" s="159"/>
      <c r="K352" s="232"/>
      <c r="L352" s="63"/>
      <c r="M352" s="42"/>
      <c r="N352" s="159"/>
      <c r="O352" s="232"/>
      <c r="P352" s="63"/>
      <c r="Q352" s="42"/>
      <c r="R352" s="159"/>
      <c r="S352" s="232"/>
      <c r="T352" s="63"/>
      <c r="U352" s="42"/>
      <c r="V352" s="159"/>
      <c r="W352" s="161"/>
      <c r="X352" s="63"/>
    </row>
    <row r="353" spans="1:24" ht="15.75" thickTop="1">
      <c r="A353" s="12"/>
      <c r="B353" s="135" t="s">
        <v>529</v>
      </c>
      <c r="C353" s="135"/>
      <c r="D353" s="135"/>
      <c r="E353" s="14"/>
      <c r="F353" s="162"/>
      <c r="G353" s="162"/>
      <c r="H353" s="162"/>
      <c r="I353" s="14"/>
      <c r="J353" s="162"/>
      <c r="K353" s="162"/>
      <c r="L353" s="162"/>
      <c r="M353" s="14"/>
      <c r="N353" s="162"/>
      <c r="O353" s="162"/>
      <c r="P353" s="162"/>
      <c r="Q353" s="14"/>
      <c r="R353" s="162"/>
      <c r="S353" s="162"/>
      <c r="T353" s="162"/>
      <c r="U353" s="14"/>
      <c r="V353" s="162"/>
      <c r="W353" s="162"/>
      <c r="X353" s="162"/>
    </row>
    <row r="354" spans="1:24">
      <c r="A354" s="12"/>
      <c r="B354" s="137" t="s">
        <v>392</v>
      </c>
      <c r="C354" s="142">
        <v>2</v>
      </c>
      <c r="D354" s="42"/>
      <c r="E354" s="42"/>
      <c r="F354" s="137" t="s">
        <v>274</v>
      </c>
      <c r="G354" s="138">
        <v>2541</v>
      </c>
      <c r="H354" s="42"/>
      <c r="I354" s="42"/>
      <c r="J354" s="137" t="s">
        <v>274</v>
      </c>
      <c r="K354" s="142" t="s">
        <v>275</v>
      </c>
      <c r="L354" s="42"/>
      <c r="M354" s="42"/>
      <c r="N354" s="137" t="s">
        <v>274</v>
      </c>
      <c r="O354" s="142" t="s">
        <v>275</v>
      </c>
      <c r="P354" s="42"/>
      <c r="Q354" s="42"/>
      <c r="R354" s="137" t="s">
        <v>274</v>
      </c>
      <c r="S354" s="142" t="s">
        <v>275</v>
      </c>
      <c r="T354" s="42"/>
      <c r="U354" s="42"/>
      <c r="V354" s="137" t="s">
        <v>274</v>
      </c>
      <c r="W354" s="138">
        <v>2541</v>
      </c>
      <c r="X354" s="42"/>
    </row>
    <row r="355" spans="1:24">
      <c r="A355" s="12"/>
      <c r="B355" s="137"/>
      <c r="C355" s="142"/>
      <c r="D355" s="42"/>
      <c r="E355" s="42"/>
      <c r="F355" s="137"/>
      <c r="G355" s="138"/>
      <c r="H355" s="42"/>
      <c r="I355" s="42"/>
      <c r="J355" s="137"/>
      <c r="K355" s="142"/>
      <c r="L355" s="42"/>
      <c r="M355" s="42"/>
      <c r="N355" s="137"/>
      <c r="O355" s="142"/>
      <c r="P355" s="42"/>
      <c r="Q355" s="42"/>
      <c r="R355" s="137"/>
      <c r="S355" s="142"/>
      <c r="T355" s="42"/>
      <c r="U355" s="42"/>
      <c r="V355" s="137"/>
      <c r="W355" s="138"/>
      <c r="X355" s="42"/>
    </row>
    <row r="356" spans="1:24">
      <c r="A356" s="12"/>
      <c r="B356" s="132" t="s">
        <v>395</v>
      </c>
      <c r="C356" s="140">
        <v>1</v>
      </c>
      <c r="D356" s="21"/>
      <c r="E356" s="21"/>
      <c r="F356" s="149">
        <v>1791</v>
      </c>
      <c r="G356" s="149"/>
      <c r="H356" s="21"/>
      <c r="I356" s="21"/>
      <c r="J356" s="140" t="s">
        <v>275</v>
      </c>
      <c r="K356" s="140"/>
      <c r="L356" s="21"/>
      <c r="M356" s="21"/>
      <c r="N356" s="140" t="s">
        <v>275</v>
      </c>
      <c r="O356" s="140"/>
      <c r="P356" s="21"/>
      <c r="Q356" s="21"/>
      <c r="R356" s="140" t="s">
        <v>275</v>
      </c>
      <c r="S356" s="140"/>
      <c r="T356" s="21"/>
      <c r="U356" s="21"/>
      <c r="V356" s="149">
        <v>1791</v>
      </c>
      <c r="W356" s="149"/>
      <c r="X356" s="21"/>
    </row>
    <row r="357" spans="1:24" ht="15.75" thickBot="1">
      <c r="A357" s="12"/>
      <c r="B357" s="132"/>
      <c r="C357" s="155"/>
      <c r="D357" s="54"/>
      <c r="E357" s="21"/>
      <c r="F357" s="154"/>
      <c r="G357" s="154"/>
      <c r="H357" s="54"/>
      <c r="I357" s="21"/>
      <c r="J357" s="155"/>
      <c r="K357" s="155"/>
      <c r="L357" s="54"/>
      <c r="M357" s="21"/>
      <c r="N357" s="155"/>
      <c r="O357" s="155"/>
      <c r="P357" s="54"/>
      <c r="Q357" s="21"/>
      <c r="R357" s="155"/>
      <c r="S357" s="155"/>
      <c r="T357" s="54"/>
      <c r="U357" s="21"/>
      <c r="V357" s="154"/>
      <c r="W357" s="154"/>
      <c r="X357" s="54"/>
    </row>
    <row r="358" spans="1:24">
      <c r="A358" s="12"/>
      <c r="B358" s="141" t="s">
        <v>647</v>
      </c>
      <c r="C358" s="157">
        <v>3</v>
      </c>
      <c r="D358" s="62"/>
      <c r="E358" s="42"/>
      <c r="F358" s="158" t="s">
        <v>274</v>
      </c>
      <c r="G358" s="160">
        <v>4332</v>
      </c>
      <c r="H358" s="62"/>
      <c r="I358" s="42"/>
      <c r="J358" s="158" t="s">
        <v>274</v>
      </c>
      <c r="K358" s="157" t="s">
        <v>275</v>
      </c>
      <c r="L358" s="62"/>
      <c r="M358" s="42"/>
      <c r="N358" s="158" t="s">
        <v>274</v>
      </c>
      <c r="O358" s="157" t="s">
        <v>275</v>
      </c>
      <c r="P358" s="62"/>
      <c r="Q358" s="42"/>
      <c r="R358" s="158" t="s">
        <v>274</v>
      </c>
      <c r="S358" s="157" t="s">
        <v>275</v>
      </c>
      <c r="T358" s="62"/>
      <c r="U358" s="42"/>
      <c r="V358" s="158" t="s">
        <v>274</v>
      </c>
      <c r="W358" s="160">
        <v>4332</v>
      </c>
      <c r="X358" s="62"/>
    </row>
    <row r="359" spans="1:24" ht="15.75" thickBot="1">
      <c r="A359" s="12"/>
      <c r="B359" s="141"/>
      <c r="C359" s="232"/>
      <c r="D359" s="63"/>
      <c r="E359" s="42"/>
      <c r="F359" s="159"/>
      <c r="G359" s="161"/>
      <c r="H359" s="63"/>
      <c r="I359" s="42"/>
      <c r="J359" s="159"/>
      <c r="K359" s="232"/>
      <c r="L359" s="63"/>
      <c r="M359" s="42"/>
      <c r="N359" s="159"/>
      <c r="O359" s="232"/>
      <c r="P359" s="63"/>
      <c r="Q359" s="42"/>
      <c r="R359" s="159"/>
      <c r="S359" s="232"/>
      <c r="T359" s="63"/>
      <c r="U359" s="42"/>
      <c r="V359" s="159"/>
      <c r="W359" s="161"/>
      <c r="X359" s="63"/>
    </row>
    <row r="360" spans="1:24" ht="15.75" thickTop="1">
      <c r="A360" s="12"/>
      <c r="B360" s="135" t="s">
        <v>545</v>
      </c>
      <c r="C360" s="135"/>
      <c r="D360" s="135"/>
      <c r="E360" s="14"/>
      <c r="F360" s="162"/>
      <c r="G360" s="162"/>
      <c r="H360" s="162"/>
      <c r="I360" s="14"/>
      <c r="J360" s="162"/>
      <c r="K360" s="162"/>
      <c r="L360" s="162"/>
      <c r="M360" s="14"/>
      <c r="N360" s="162"/>
      <c r="O360" s="162"/>
      <c r="P360" s="162"/>
      <c r="Q360" s="14"/>
      <c r="R360" s="162"/>
      <c r="S360" s="162"/>
      <c r="T360" s="162"/>
      <c r="U360" s="14"/>
      <c r="V360" s="162"/>
      <c r="W360" s="162"/>
      <c r="X360" s="162"/>
    </row>
    <row r="361" spans="1:24">
      <c r="A361" s="12"/>
      <c r="B361" s="137" t="s">
        <v>392</v>
      </c>
      <c r="C361" s="142">
        <v>7</v>
      </c>
      <c r="D361" s="42"/>
      <c r="E361" s="42"/>
      <c r="F361" s="137" t="s">
        <v>274</v>
      </c>
      <c r="G361" s="138">
        <v>14439</v>
      </c>
      <c r="H361" s="42"/>
      <c r="I361" s="42"/>
      <c r="J361" s="137" t="s">
        <v>274</v>
      </c>
      <c r="K361" s="142" t="s">
        <v>275</v>
      </c>
      <c r="L361" s="42"/>
      <c r="M361" s="42"/>
      <c r="N361" s="137" t="s">
        <v>274</v>
      </c>
      <c r="O361" s="142">
        <v>2</v>
      </c>
      <c r="P361" s="42"/>
      <c r="Q361" s="42"/>
      <c r="R361" s="137" t="s">
        <v>274</v>
      </c>
      <c r="S361" s="142" t="s">
        <v>275</v>
      </c>
      <c r="T361" s="42"/>
      <c r="U361" s="42"/>
      <c r="V361" s="137" t="s">
        <v>274</v>
      </c>
      <c r="W361" s="138">
        <v>14441</v>
      </c>
      <c r="X361" s="42"/>
    </row>
    <row r="362" spans="1:24">
      <c r="A362" s="12"/>
      <c r="B362" s="137"/>
      <c r="C362" s="142"/>
      <c r="D362" s="42"/>
      <c r="E362" s="42"/>
      <c r="F362" s="137"/>
      <c r="G362" s="138"/>
      <c r="H362" s="42"/>
      <c r="I362" s="42"/>
      <c r="J362" s="137"/>
      <c r="K362" s="142"/>
      <c r="L362" s="42"/>
      <c r="M362" s="42"/>
      <c r="N362" s="137"/>
      <c r="O362" s="142"/>
      <c r="P362" s="42"/>
      <c r="Q362" s="42"/>
      <c r="R362" s="137"/>
      <c r="S362" s="142"/>
      <c r="T362" s="42"/>
      <c r="U362" s="42"/>
      <c r="V362" s="137"/>
      <c r="W362" s="138"/>
      <c r="X362" s="42"/>
    </row>
    <row r="363" spans="1:24">
      <c r="A363" s="12"/>
      <c r="B363" s="132" t="s">
        <v>395</v>
      </c>
      <c r="C363" s="140">
        <v>6</v>
      </c>
      <c r="D363" s="21"/>
      <c r="E363" s="21"/>
      <c r="F363" s="149">
        <v>2275</v>
      </c>
      <c r="G363" s="149"/>
      <c r="H363" s="21"/>
      <c r="I363" s="21"/>
      <c r="J363" s="140">
        <v>30</v>
      </c>
      <c r="K363" s="140"/>
      <c r="L363" s="21"/>
      <c r="M363" s="21"/>
      <c r="N363" s="140" t="s">
        <v>275</v>
      </c>
      <c r="O363" s="140"/>
      <c r="P363" s="21"/>
      <c r="Q363" s="21"/>
      <c r="R363" s="140" t="s">
        <v>275</v>
      </c>
      <c r="S363" s="140"/>
      <c r="T363" s="21"/>
      <c r="U363" s="21"/>
      <c r="V363" s="149">
        <v>2305</v>
      </c>
      <c r="W363" s="149"/>
      <c r="X363" s="21"/>
    </row>
    <row r="364" spans="1:24">
      <c r="A364" s="12"/>
      <c r="B364" s="132"/>
      <c r="C364" s="140"/>
      <c r="D364" s="21"/>
      <c r="E364" s="21"/>
      <c r="F364" s="149"/>
      <c r="G364" s="149"/>
      <c r="H364" s="21"/>
      <c r="I364" s="21"/>
      <c r="J364" s="140"/>
      <c r="K364" s="140"/>
      <c r="L364" s="21"/>
      <c r="M364" s="21"/>
      <c r="N364" s="140"/>
      <c r="O364" s="140"/>
      <c r="P364" s="21"/>
      <c r="Q364" s="21"/>
      <c r="R364" s="140"/>
      <c r="S364" s="140"/>
      <c r="T364" s="21"/>
      <c r="U364" s="21"/>
      <c r="V364" s="149"/>
      <c r="W364" s="149"/>
      <c r="X364" s="21"/>
    </row>
    <row r="365" spans="1:24">
      <c r="A365" s="12"/>
      <c r="B365" s="137" t="s">
        <v>396</v>
      </c>
      <c r="C365" s="142">
        <v>5</v>
      </c>
      <c r="D365" s="42"/>
      <c r="E365" s="42"/>
      <c r="F365" s="138">
        <v>1275</v>
      </c>
      <c r="G365" s="138"/>
      <c r="H365" s="42"/>
      <c r="I365" s="42"/>
      <c r="J365" s="142" t="s">
        <v>275</v>
      </c>
      <c r="K365" s="142"/>
      <c r="L365" s="42"/>
      <c r="M365" s="42"/>
      <c r="N365" s="142">
        <v>57</v>
      </c>
      <c r="O365" s="142"/>
      <c r="P365" s="42"/>
      <c r="Q365" s="42"/>
      <c r="R365" s="142" t="s">
        <v>275</v>
      </c>
      <c r="S365" s="142"/>
      <c r="T365" s="42"/>
      <c r="U365" s="42"/>
      <c r="V365" s="138">
        <v>1332</v>
      </c>
      <c r="W365" s="138"/>
      <c r="X365" s="42"/>
    </row>
    <row r="366" spans="1:24">
      <c r="A366" s="12"/>
      <c r="B366" s="137"/>
      <c r="C366" s="142"/>
      <c r="D366" s="42"/>
      <c r="E366" s="42"/>
      <c r="F366" s="138"/>
      <c r="G366" s="138"/>
      <c r="H366" s="42"/>
      <c r="I366" s="42"/>
      <c r="J366" s="142"/>
      <c r="K366" s="142"/>
      <c r="L366" s="42"/>
      <c r="M366" s="42"/>
      <c r="N366" s="142"/>
      <c r="O366" s="142"/>
      <c r="P366" s="42"/>
      <c r="Q366" s="42"/>
      <c r="R366" s="142"/>
      <c r="S366" s="142"/>
      <c r="T366" s="42"/>
      <c r="U366" s="42"/>
      <c r="V366" s="138"/>
      <c r="W366" s="138"/>
      <c r="X366" s="42"/>
    </row>
    <row r="367" spans="1:24">
      <c r="A367" s="12"/>
      <c r="B367" s="132" t="s">
        <v>397</v>
      </c>
      <c r="C367" s="140">
        <v>2</v>
      </c>
      <c r="D367" s="21"/>
      <c r="E367" s="21"/>
      <c r="F367" s="140">
        <v>508</v>
      </c>
      <c r="G367" s="140"/>
      <c r="H367" s="21"/>
      <c r="I367" s="21"/>
      <c r="J367" s="140" t="s">
        <v>275</v>
      </c>
      <c r="K367" s="140"/>
      <c r="L367" s="21"/>
      <c r="M367" s="21"/>
      <c r="N367" s="140" t="s">
        <v>275</v>
      </c>
      <c r="O367" s="140"/>
      <c r="P367" s="21"/>
      <c r="Q367" s="21"/>
      <c r="R367" s="140" t="s">
        <v>275</v>
      </c>
      <c r="S367" s="140"/>
      <c r="T367" s="21"/>
      <c r="U367" s="21"/>
      <c r="V367" s="140">
        <v>508</v>
      </c>
      <c r="W367" s="140"/>
      <c r="X367" s="21"/>
    </row>
    <row r="368" spans="1:24">
      <c r="A368" s="12"/>
      <c r="B368" s="132"/>
      <c r="C368" s="140"/>
      <c r="D368" s="21"/>
      <c r="E368" s="21"/>
      <c r="F368" s="140"/>
      <c r="G368" s="140"/>
      <c r="H368" s="21"/>
      <c r="I368" s="21"/>
      <c r="J368" s="140"/>
      <c r="K368" s="140"/>
      <c r="L368" s="21"/>
      <c r="M368" s="21"/>
      <c r="N368" s="140"/>
      <c r="O368" s="140"/>
      <c r="P368" s="21"/>
      <c r="Q368" s="21"/>
      <c r="R368" s="140"/>
      <c r="S368" s="140"/>
      <c r="T368" s="21"/>
      <c r="U368" s="21"/>
      <c r="V368" s="140"/>
      <c r="W368" s="140"/>
      <c r="X368" s="21"/>
    </row>
    <row r="369" spans="1:24">
      <c r="A369" s="12"/>
      <c r="B369" s="137" t="s">
        <v>399</v>
      </c>
      <c r="C369" s="142">
        <v>5</v>
      </c>
      <c r="D369" s="42"/>
      <c r="E369" s="42"/>
      <c r="F369" s="142">
        <v>526</v>
      </c>
      <c r="G369" s="142"/>
      <c r="H369" s="42"/>
      <c r="I369" s="42"/>
      <c r="J369" s="142" t="s">
        <v>275</v>
      </c>
      <c r="K369" s="142"/>
      <c r="L369" s="42"/>
      <c r="M369" s="42"/>
      <c r="N369" s="142" t="s">
        <v>275</v>
      </c>
      <c r="O369" s="142"/>
      <c r="P369" s="42"/>
      <c r="Q369" s="42"/>
      <c r="R369" s="142" t="s">
        <v>275</v>
      </c>
      <c r="S369" s="142"/>
      <c r="T369" s="42"/>
      <c r="U369" s="42"/>
      <c r="V369" s="142">
        <v>526</v>
      </c>
      <c r="W369" s="142"/>
      <c r="X369" s="42"/>
    </row>
    <row r="370" spans="1:24">
      <c r="A370" s="12"/>
      <c r="B370" s="137"/>
      <c r="C370" s="142"/>
      <c r="D370" s="42"/>
      <c r="E370" s="42"/>
      <c r="F370" s="142"/>
      <c r="G370" s="142"/>
      <c r="H370" s="42"/>
      <c r="I370" s="42"/>
      <c r="J370" s="142"/>
      <c r="K370" s="142"/>
      <c r="L370" s="42"/>
      <c r="M370" s="42"/>
      <c r="N370" s="142"/>
      <c r="O370" s="142"/>
      <c r="P370" s="42"/>
      <c r="Q370" s="42"/>
      <c r="R370" s="142"/>
      <c r="S370" s="142"/>
      <c r="T370" s="42"/>
      <c r="U370" s="42"/>
      <c r="V370" s="142"/>
      <c r="W370" s="142"/>
      <c r="X370" s="42"/>
    </row>
    <row r="371" spans="1:24">
      <c r="A371" s="12"/>
      <c r="B371" s="132" t="s">
        <v>402</v>
      </c>
      <c r="C371" s="140">
        <v>9</v>
      </c>
      <c r="D371" s="21"/>
      <c r="E371" s="21"/>
      <c r="F371" s="140">
        <v>947</v>
      </c>
      <c r="G371" s="140"/>
      <c r="H371" s="21"/>
      <c r="I371" s="21"/>
      <c r="J371" s="140" t="s">
        <v>275</v>
      </c>
      <c r="K371" s="140"/>
      <c r="L371" s="21"/>
      <c r="M371" s="21"/>
      <c r="N371" s="140" t="s">
        <v>275</v>
      </c>
      <c r="O371" s="140"/>
      <c r="P371" s="21"/>
      <c r="Q371" s="21"/>
      <c r="R371" s="140" t="s">
        <v>275</v>
      </c>
      <c r="S371" s="140"/>
      <c r="T371" s="21"/>
      <c r="U371" s="21"/>
      <c r="V371" s="140">
        <v>947</v>
      </c>
      <c r="W371" s="140"/>
      <c r="X371" s="21"/>
    </row>
    <row r="372" spans="1:24">
      <c r="A372" s="12"/>
      <c r="B372" s="132"/>
      <c r="C372" s="140"/>
      <c r="D372" s="21"/>
      <c r="E372" s="21"/>
      <c r="F372" s="140"/>
      <c r="G372" s="140"/>
      <c r="H372" s="21"/>
      <c r="I372" s="21"/>
      <c r="J372" s="140"/>
      <c r="K372" s="140"/>
      <c r="L372" s="21"/>
      <c r="M372" s="21"/>
      <c r="N372" s="140"/>
      <c r="O372" s="140"/>
      <c r="P372" s="21"/>
      <c r="Q372" s="21"/>
      <c r="R372" s="140"/>
      <c r="S372" s="140"/>
      <c r="T372" s="21"/>
      <c r="U372" s="21"/>
      <c r="V372" s="140"/>
      <c r="W372" s="140"/>
      <c r="X372" s="21"/>
    </row>
    <row r="373" spans="1:24">
      <c r="A373" s="12"/>
      <c r="B373" s="137" t="s">
        <v>403</v>
      </c>
      <c r="C373" s="142">
        <v>1</v>
      </c>
      <c r="D373" s="42"/>
      <c r="E373" s="42"/>
      <c r="F373" s="142">
        <v>132</v>
      </c>
      <c r="G373" s="142"/>
      <c r="H373" s="42"/>
      <c r="I373" s="42"/>
      <c r="J373" s="142" t="s">
        <v>275</v>
      </c>
      <c r="K373" s="142"/>
      <c r="L373" s="42"/>
      <c r="M373" s="42"/>
      <c r="N373" s="142">
        <v>4</v>
      </c>
      <c r="O373" s="142"/>
      <c r="P373" s="42"/>
      <c r="Q373" s="42"/>
      <c r="R373" s="142" t="s">
        <v>275</v>
      </c>
      <c r="S373" s="142"/>
      <c r="T373" s="42"/>
      <c r="U373" s="42"/>
      <c r="V373" s="142">
        <v>136</v>
      </c>
      <c r="W373" s="142"/>
      <c r="X373" s="42"/>
    </row>
    <row r="374" spans="1:24" ht="15.75" thickBot="1">
      <c r="A374" s="12"/>
      <c r="B374" s="137"/>
      <c r="C374" s="143"/>
      <c r="D374" s="47"/>
      <c r="E374" s="42"/>
      <c r="F374" s="143"/>
      <c r="G374" s="143"/>
      <c r="H374" s="47"/>
      <c r="I374" s="42"/>
      <c r="J374" s="143"/>
      <c r="K374" s="143"/>
      <c r="L374" s="47"/>
      <c r="M374" s="42"/>
      <c r="N374" s="143"/>
      <c r="O374" s="143"/>
      <c r="P374" s="47"/>
      <c r="Q374" s="42"/>
      <c r="R374" s="143"/>
      <c r="S374" s="143"/>
      <c r="T374" s="47"/>
      <c r="U374" s="42"/>
      <c r="V374" s="143"/>
      <c r="W374" s="143"/>
      <c r="X374" s="47"/>
    </row>
    <row r="375" spans="1:24">
      <c r="A375" s="12"/>
      <c r="B375" s="139" t="s">
        <v>647</v>
      </c>
      <c r="C375" s="146">
        <v>35</v>
      </c>
      <c r="D375" s="53"/>
      <c r="E375" s="21"/>
      <c r="F375" s="136" t="s">
        <v>274</v>
      </c>
      <c r="G375" s="150">
        <v>20102</v>
      </c>
      <c r="H375" s="53"/>
      <c r="I375" s="21"/>
      <c r="J375" s="136" t="s">
        <v>274</v>
      </c>
      <c r="K375" s="146">
        <v>30</v>
      </c>
      <c r="L375" s="53"/>
      <c r="M375" s="21"/>
      <c r="N375" s="136" t="s">
        <v>274</v>
      </c>
      <c r="O375" s="146">
        <v>63</v>
      </c>
      <c r="P375" s="53"/>
      <c r="Q375" s="21"/>
      <c r="R375" s="136" t="s">
        <v>274</v>
      </c>
      <c r="S375" s="146" t="s">
        <v>275</v>
      </c>
      <c r="T375" s="53"/>
      <c r="U375" s="21"/>
      <c r="V375" s="136" t="s">
        <v>274</v>
      </c>
      <c r="W375" s="150">
        <v>20195</v>
      </c>
      <c r="X375" s="53"/>
    </row>
    <row r="376" spans="1:24" ht="15.75" thickBot="1">
      <c r="A376" s="12"/>
      <c r="B376" s="139"/>
      <c r="C376" s="233"/>
      <c r="D376" s="71"/>
      <c r="E376" s="21"/>
      <c r="F376" s="148"/>
      <c r="G376" s="151"/>
      <c r="H376" s="71"/>
      <c r="I376" s="21"/>
      <c r="J376" s="148"/>
      <c r="K376" s="233"/>
      <c r="L376" s="71"/>
      <c r="M376" s="21"/>
      <c r="N376" s="148"/>
      <c r="O376" s="233"/>
      <c r="P376" s="71"/>
      <c r="Q376" s="21"/>
      <c r="R376" s="148"/>
      <c r="S376" s="233"/>
      <c r="T376" s="71"/>
      <c r="U376" s="21"/>
      <c r="V376" s="148"/>
      <c r="W376" s="151"/>
      <c r="X376" s="71"/>
    </row>
    <row r="377" spans="1:24" ht="15.75" thickTop="1">
      <c r="A377" s="12"/>
      <c r="B377" s="152" t="s">
        <v>564</v>
      </c>
      <c r="C377" s="152"/>
      <c r="D377" s="152"/>
      <c r="E377" s="27"/>
      <c r="F377" s="153"/>
      <c r="G377" s="153"/>
      <c r="H377" s="153"/>
      <c r="I377" s="27"/>
      <c r="J377" s="153"/>
      <c r="K377" s="153"/>
      <c r="L377" s="153"/>
      <c r="M377" s="27"/>
      <c r="N377" s="153"/>
      <c r="O377" s="153"/>
      <c r="P377" s="153"/>
      <c r="Q377" s="27"/>
      <c r="R377" s="153"/>
      <c r="S377" s="153"/>
      <c r="T377" s="153"/>
      <c r="U377" s="27"/>
      <c r="V377" s="153"/>
      <c r="W377" s="153"/>
      <c r="X377" s="153"/>
    </row>
    <row r="378" spans="1:24">
      <c r="A378" s="12"/>
      <c r="B378" s="132" t="s">
        <v>392</v>
      </c>
      <c r="C378" s="140">
        <v>3</v>
      </c>
      <c r="D378" s="21"/>
      <c r="E378" s="21"/>
      <c r="F378" s="132" t="s">
        <v>274</v>
      </c>
      <c r="G378" s="149">
        <v>2850</v>
      </c>
      <c r="H378" s="21"/>
      <c r="I378" s="21"/>
      <c r="J378" s="132" t="s">
        <v>274</v>
      </c>
      <c r="K378" s="140" t="s">
        <v>275</v>
      </c>
      <c r="L378" s="21"/>
      <c r="M378" s="21"/>
      <c r="N378" s="132" t="s">
        <v>274</v>
      </c>
      <c r="O378" s="140" t="s">
        <v>275</v>
      </c>
      <c r="P378" s="21"/>
      <c r="Q378" s="21"/>
      <c r="R378" s="132" t="s">
        <v>274</v>
      </c>
      <c r="S378" s="140">
        <v>170</v>
      </c>
      <c r="T378" s="21"/>
      <c r="U378" s="21"/>
      <c r="V378" s="132" t="s">
        <v>274</v>
      </c>
      <c r="W378" s="149">
        <v>2680</v>
      </c>
      <c r="X378" s="21"/>
    </row>
    <row r="379" spans="1:24">
      <c r="A379" s="12"/>
      <c r="B379" s="132"/>
      <c r="C379" s="140"/>
      <c r="D379" s="21"/>
      <c r="E379" s="21"/>
      <c r="F379" s="132"/>
      <c r="G379" s="149"/>
      <c r="H379" s="21"/>
      <c r="I379" s="21"/>
      <c r="J379" s="132"/>
      <c r="K379" s="140"/>
      <c r="L379" s="21"/>
      <c r="M379" s="21"/>
      <c r="N379" s="132"/>
      <c r="O379" s="140"/>
      <c r="P379" s="21"/>
      <c r="Q379" s="21"/>
      <c r="R379" s="132"/>
      <c r="S379" s="140"/>
      <c r="T379" s="21"/>
      <c r="U379" s="21"/>
      <c r="V379" s="132"/>
      <c r="W379" s="149"/>
      <c r="X379" s="21"/>
    </row>
    <row r="380" spans="1:24">
      <c r="A380" s="12"/>
      <c r="B380" s="137" t="s">
        <v>395</v>
      </c>
      <c r="C380" s="142">
        <v>2</v>
      </c>
      <c r="D380" s="42"/>
      <c r="E380" s="42"/>
      <c r="F380" s="138">
        <v>2416</v>
      </c>
      <c r="G380" s="138"/>
      <c r="H380" s="42"/>
      <c r="I380" s="42"/>
      <c r="J380" s="142" t="s">
        <v>275</v>
      </c>
      <c r="K380" s="142"/>
      <c r="L380" s="42"/>
      <c r="M380" s="42"/>
      <c r="N380" s="142" t="s">
        <v>275</v>
      </c>
      <c r="O380" s="142"/>
      <c r="P380" s="42"/>
      <c r="Q380" s="42"/>
      <c r="R380" s="142" t="s">
        <v>275</v>
      </c>
      <c r="S380" s="142"/>
      <c r="T380" s="42"/>
      <c r="U380" s="42"/>
      <c r="V380" s="138">
        <v>2416</v>
      </c>
      <c r="W380" s="138"/>
      <c r="X380" s="42"/>
    </row>
    <row r="381" spans="1:24">
      <c r="A381" s="12"/>
      <c r="B381" s="137"/>
      <c r="C381" s="142"/>
      <c r="D381" s="42"/>
      <c r="E381" s="42"/>
      <c r="F381" s="138"/>
      <c r="G381" s="138"/>
      <c r="H381" s="42"/>
      <c r="I381" s="42"/>
      <c r="J381" s="142"/>
      <c r="K381" s="142"/>
      <c r="L381" s="42"/>
      <c r="M381" s="42"/>
      <c r="N381" s="142"/>
      <c r="O381" s="142"/>
      <c r="P381" s="42"/>
      <c r="Q381" s="42"/>
      <c r="R381" s="142"/>
      <c r="S381" s="142"/>
      <c r="T381" s="42"/>
      <c r="U381" s="42"/>
      <c r="V381" s="138"/>
      <c r="W381" s="138"/>
      <c r="X381" s="42"/>
    </row>
    <row r="382" spans="1:24">
      <c r="A382" s="12"/>
      <c r="B382" s="132" t="s">
        <v>399</v>
      </c>
      <c r="C382" s="140">
        <v>3</v>
      </c>
      <c r="D382" s="21"/>
      <c r="E382" s="21"/>
      <c r="F382" s="140">
        <v>913</v>
      </c>
      <c r="G382" s="140"/>
      <c r="H382" s="21"/>
      <c r="I382" s="21"/>
      <c r="J382" s="140" t="s">
        <v>275</v>
      </c>
      <c r="K382" s="140"/>
      <c r="L382" s="21"/>
      <c r="M382" s="21"/>
      <c r="N382" s="140" t="s">
        <v>275</v>
      </c>
      <c r="O382" s="140"/>
      <c r="P382" s="21"/>
      <c r="Q382" s="21"/>
      <c r="R382" s="140">
        <v>125</v>
      </c>
      <c r="S382" s="140"/>
      <c r="T382" s="21"/>
      <c r="U382" s="21"/>
      <c r="V382" s="140">
        <v>788</v>
      </c>
      <c r="W382" s="140"/>
      <c r="X382" s="21"/>
    </row>
    <row r="383" spans="1:24">
      <c r="A383" s="12"/>
      <c r="B383" s="132"/>
      <c r="C383" s="140"/>
      <c r="D383" s="21"/>
      <c r="E383" s="21"/>
      <c r="F383" s="140"/>
      <c r="G383" s="140"/>
      <c r="H383" s="21"/>
      <c r="I383" s="21"/>
      <c r="J383" s="140"/>
      <c r="K383" s="140"/>
      <c r="L383" s="21"/>
      <c r="M383" s="21"/>
      <c r="N383" s="140"/>
      <c r="O383" s="140"/>
      <c r="P383" s="21"/>
      <c r="Q383" s="21"/>
      <c r="R383" s="140"/>
      <c r="S383" s="140"/>
      <c r="T383" s="21"/>
      <c r="U383" s="21"/>
      <c r="V383" s="140"/>
      <c r="W383" s="140"/>
      <c r="X383" s="21"/>
    </row>
    <row r="384" spans="1:24">
      <c r="A384" s="12"/>
      <c r="B384" s="137" t="s">
        <v>403</v>
      </c>
      <c r="C384" s="142">
        <v>4</v>
      </c>
      <c r="D384" s="42"/>
      <c r="E384" s="42"/>
      <c r="F384" s="142">
        <v>563</v>
      </c>
      <c r="G384" s="142"/>
      <c r="H384" s="42"/>
      <c r="I384" s="42"/>
      <c r="J384" s="142" t="s">
        <v>275</v>
      </c>
      <c r="K384" s="142"/>
      <c r="L384" s="42"/>
      <c r="M384" s="42"/>
      <c r="N384" s="142">
        <v>4</v>
      </c>
      <c r="O384" s="142"/>
      <c r="P384" s="42"/>
      <c r="Q384" s="42"/>
      <c r="R384" s="142" t="s">
        <v>275</v>
      </c>
      <c r="S384" s="142"/>
      <c r="T384" s="42"/>
      <c r="U384" s="42"/>
      <c r="V384" s="142">
        <v>567</v>
      </c>
      <c r="W384" s="142"/>
      <c r="X384" s="42"/>
    </row>
    <row r="385" spans="1:37" ht="15.75" thickBot="1">
      <c r="A385" s="12"/>
      <c r="B385" s="137"/>
      <c r="C385" s="143"/>
      <c r="D385" s="47"/>
      <c r="E385" s="42"/>
      <c r="F385" s="143"/>
      <c r="G385" s="143"/>
      <c r="H385" s="47"/>
      <c r="I385" s="42"/>
      <c r="J385" s="143"/>
      <c r="K385" s="143"/>
      <c r="L385" s="47"/>
      <c r="M385" s="42"/>
      <c r="N385" s="143"/>
      <c r="O385" s="143"/>
      <c r="P385" s="47"/>
      <c r="Q385" s="42"/>
      <c r="R385" s="143"/>
      <c r="S385" s="143"/>
      <c r="T385" s="47"/>
      <c r="U385" s="42"/>
      <c r="V385" s="143"/>
      <c r="W385" s="143"/>
      <c r="X385" s="47"/>
    </row>
    <row r="386" spans="1:37">
      <c r="A386" s="12"/>
      <c r="B386" s="139" t="s">
        <v>647</v>
      </c>
      <c r="C386" s="146">
        <v>12</v>
      </c>
      <c r="D386" s="53"/>
      <c r="E386" s="21"/>
      <c r="F386" s="136" t="s">
        <v>274</v>
      </c>
      <c r="G386" s="150">
        <v>6742</v>
      </c>
      <c r="H386" s="53"/>
      <c r="I386" s="21"/>
      <c r="J386" s="136" t="s">
        <v>274</v>
      </c>
      <c r="K386" s="146" t="s">
        <v>275</v>
      </c>
      <c r="L386" s="53"/>
      <c r="M386" s="21"/>
      <c r="N386" s="136" t="s">
        <v>274</v>
      </c>
      <c r="O386" s="146">
        <v>4</v>
      </c>
      <c r="P386" s="53"/>
      <c r="Q386" s="21"/>
      <c r="R386" s="136" t="s">
        <v>274</v>
      </c>
      <c r="S386" s="146">
        <v>295</v>
      </c>
      <c r="T386" s="53"/>
      <c r="U386" s="21"/>
      <c r="V386" s="136" t="s">
        <v>274</v>
      </c>
      <c r="W386" s="150">
        <v>6451</v>
      </c>
      <c r="X386" s="53"/>
    </row>
    <row r="387" spans="1:37" ht="15.75" thickBot="1">
      <c r="A387" s="12"/>
      <c r="B387" s="139"/>
      <c r="C387" s="233"/>
      <c r="D387" s="71"/>
      <c r="E387" s="21"/>
      <c r="F387" s="148"/>
      <c r="G387" s="151"/>
      <c r="H387" s="71"/>
      <c r="I387" s="21"/>
      <c r="J387" s="148"/>
      <c r="K387" s="233"/>
      <c r="L387" s="71"/>
      <c r="M387" s="21"/>
      <c r="N387" s="148"/>
      <c r="O387" s="233"/>
      <c r="P387" s="71"/>
      <c r="Q387" s="21"/>
      <c r="R387" s="148"/>
      <c r="S387" s="233"/>
      <c r="T387" s="71"/>
      <c r="U387" s="21"/>
      <c r="V387" s="148"/>
      <c r="W387" s="151"/>
      <c r="X387" s="71"/>
    </row>
    <row r="388" spans="1:37" ht="15.75" thickTop="1">
      <c r="A388" s="12" t="s">
        <v>1012</v>
      </c>
      <c r="B388" s="11" t="s">
        <v>5</v>
      </c>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row>
    <row r="389" spans="1:37">
      <c r="A389" s="12"/>
      <c r="B389" s="32"/>
      <c r="C389" s="32"/>
      <c r="D389" s="32"/>
      <c r="E389" s="32"/>
      <c r="F389" s="32"/>
      <c r="G389" s="32"/>
      <c r="H389" s="32"/>
      <c r="I389" s="32"/>
      <c r="J389" s="32"/>
      <c r="K389" s="32"/>
      <c r="L389" s="32"/>
      <c r="M389" s="32"/>
      <c r="N389" s="32"/>
      <c r="O389" s="32"/>
      <c r="P389" s="32"/>
      <c r="Q389" s="32"/>
      <c r="R389" s="32"/>
      <c r="S389" s="32"/>
      <c r="T389" s="32"/>
      <c r="U389" s="32"/>
      <c r="V389" s="32"/>
      <c r="W389" s="32"/>
      <c r="X389" s="32"/>
      <c r="Y389" s="32"/>
      <c r="Z389" s="32"/>
      <c r="AA389" s="32"/>
      <c r="AB389" s="32"/>
      <c r="AC389" s="32"/>
    </row>
    <row r="390" spans="1:37">
      <c r="A390" s="12"/>
      <c r="B390" s="15"/>
      <c r="C390" s="15"/>
      <c r="D390" s="15"/>
      <c r="E390" s="15"/>
      <c r="F390" s="15"/>
      <c r="G390" s="15"/>
      <c r="H390" s="15"/>
      <c r="I390" s="15"/>
      <c r="J390" s="15"/>
      <c r="K390" s="15"/>
      <c r="L390" s="15"/>
      <c r="M390" s="15"/>
      <c r="N390" s="15"/>
      <c r="O390" s="15"/>
      <c r="P390" s="15"/>
      <c r="Q390" s="15"/>
      <c r="R390" s="15"/>
      <c r="S390" s="15"/>
      <c r="T390" s="15"/>
      <c r="U390" s="15"/>
      <c r="V390" s="15"/>
      <c r="W390" s="15"/>
      <c r="X390" s="15"/>
      <c r="Y390" s="15"/>
      <c r="Z390" s="15"/>
      <c r="AA390" s="15"/>
      <c r="AB390" s="15"/>
      <c r="AC390" s="15"/>
    </row>
    <row r="391" spans="1:37" ht="15.75" thickBot="1">
      <c r="A391" s="12"/>
      <c r="B391" s="129"/>
      <c r="C391" s="230" t="s">
        <v>318</v>
      </c>
      <c r="D391" s="230"/>
      <c r="E391" s="230"/>
      <c r="F391" s="230"/>
      <c r="G391" s="230"/>
      <c r="H391" s="230"/>
      <c r="I391" s="230"/>
      <c r="J391" s="230"/>
      <c r="K391" s="230"/>
      <c r="L391" s="230"/>
      <c r="M391" s="230"/>
      <c r="N391" s="230"/>
      <c r="O391" s="230"/>
      <c r="P391" s="14"/>
      <c r="Q391" s="230" t="s">
        <v>320</v>
      </c>
      <c r="R391" s="230"/>
      <c r="S391" s="230"/>
      <c r="T391" s="230"/>
      <c r="U391" s="230"/>
      <c r="V391" s="230"/>
      <c r="W391" s="230"/>
      <c r="X391" s="230"/>
      <c r="Y391" s="230"/>
      <c r="Z391" s="230"/>
      <c r="AA391" s="230"/>
      <c r="AB391" s="230"/>
      <c r="AC391" s="230"/>
    </row>
    <row r="392" spans="1:37" ht="15.75" thickBot="1">
      <c r="A392" s="12"/>
      <c r="B392" s="129"/>
      <c r="C392" s="234" t="s">
        <v>263</v>
      </c>
      <c r="D392" s="234"/>
      <c r="E392" s="234"/>
      <c r="F392" s="234"/>
      <c r="G392" s="234"/>
      <c r="H392" s="234"/>
      <c r="I392" s="14"/>
      <c r="J392" s="234" t="s">
        <v>650</v>
      </c>
      <c r="K392" s="234"/>
      <c r="L392" s="234"/>
      <c r="M392" s="234"/>
      <c r="N392" s="234"/>
      <c r="O392" s="234"/>
      <c r="P392" s="14"/>
      <c r="Q392" s="234" t="s">
        <v>263</v>
      </c>
      <c r="R392" s="234"/>
      <c r="S392" s="234"/>
      <c r="T392" s="234"/>
      <c r="U392" s="234"/>
      <c r="V392" s="234"/>
      <c r="W392" s="14"/>
      <c r="X392" s="234" t="s">
        <v>650</v>
      </c>
      <c r="Y392" s="234"/>
      <c r="Z392" s="234"/>
      <c r="AA392" s="234"/>
      <c r="AB392" s="234"/>
      <c r="AC392" s="234"/>
    </row>
    <row r="393" spans="1:37">
      <c r="A393" s="12"/>
      <c r="B393" s="132"/>
      <c r="C393" s="235" t="s">
        <v>637</v>
      </c>
      <c r="D393" s="235"/>
      <c r="E393" s="53"/>
      <c r="F393" s="235" t="s">
        <v>620</v>
      </c>
      <c r="G393" s="235"/>
      <c r="H393" s="235"/>
      <c r="I393" s="21"/>
      <c r="J393" s="235" t="s">
        <v>637</v>
      </c>
      <c r="K393" s="235"/>
      <c r="L393" s="53"/>
      <c r="M393" s="235" t="s">
        <v>620</v>
      </c>
      <c r="N393" s="235"/>
      <c r="O393" s="235"/>
      <c r="P393" s="21"/>
      <c r="Q393" s="235" t="s">
        <v>637</v>
      </c>
      <c r="R393" s="235"/>
      <c r="S393" s="53"/>
      <c r="T393" s="235" t="s">
        <v>620</v>
      </c>
      <c r="U393" s="235"/>
      <c r="V393" s="235"/>
      <c r="W393" s="21"/>
      <c r="X393" s="235" t="s">
        <v>637</v>
      </c>
      <c r="Y393" s="235"/>
      <c r="Z393" s="53"/>
      <c r="AA393" s="235" t="s">
        <v>620</v>
      </c>
      <c r="AB393" s="235"/>
      <c r="AC393" s="235"/>
    </row>
    <row r="394" spans="1:37">
      <c r="A394" s="12"/>
      <c r="B394" s="132"/>
      <c r="C394" s="111" t="s">
        <v>638</v>
      </c>
      <c r="D394" s="111"/>
      <c r="E394" s="21"/>
      <c r="F394" s="111" t="s">
        <v>641</v>
      </c>
      <c r="G394" s="111"/>
      <c r="H394" s="111"/>
      <c r="I394" s="21"/>
      <c r="J394" s="111" t="s">
        <v>638</v>
      </c>
      <c r="K394" s="111"/>
      <c r="L394" s="21"/>
      <c r="M394" s="111" t="s">
        <v>641</v>
      </c>
      <c r="N394" s="111"/>
      <c r="O394" s="111"/>
      <c r="P394" s="21"/>
      <c r="Q394" s="111" t="s">
        <v>638</v>
      </c>
      <c r="R394" s="111"/>
      <c r="S394" s="21"/>
      <c r="T394" s="111" t="s">
        <v>641</v>
      </c>
      <c r="U394" s="111"/>
      <c r="V394" s="111"/>
      <c r="W394" s="21"/>
      <c r="X394" s="111" t="s">
        <v>638</v>
      </c>
      <c r="Y394" s="111"/>
      <c r="Z394" s="21"/>
      <c r="AA394" s="111" t="s">
        <v>641</v>
      </c>
      <c r="AB394" s="111"/>
      <c r="AC394" s="111"/>
    </row>
    <row r="395" spans="1:37" ht="15.75" thickBot="1">
      <c r="A395" s="12"/>
      <c r="B395" s="132"/>
      <c r="C395" s="230" t="s">
        <v>385</v>
      </c>
      <c r="D395" s="230"/>
      <c r="E395" s="21"/>
      <c r="F395" s="120"/>
      <c r="G395" s="120"/>
      <c r="H395" s="120"/>
      <c r="I395" s="21"/>
      <c r="J395" s="230" t="s">
        <v>385</v>
      </c>
      <c r="K395" s="230"/>
      <c r="L395" s="21"/>
      <c r="M395" s="120"/>
      <c r="N395" s="120"/>
      <c r="O395" s="120"/>
      <c r="P395" s="21"/>
      <c r="Q395" s="230" t="s">
        <v>385</v>
      </c>
      <c r="R395" s="230"/>
      <c r="S395" s="21"/>
      <c r="T395" s="120"/>
      <c r="U395" s="120"/>
      <c r="V395" s="120"/>
      <c r="W395" s="21"/>
      <c r="X395" s="230" t="s">
        <v>385</v>
      </c>
      <c r="Y395" s="230"/>
      <c r="Z395" s="21"/>
      <c r="AA395" s="120"/>
      <c r="AB395" s="120"/>
      <c r="AC395" s="120"/>
    </row>
    <row r="396" spans="1:37">
      <c r="A396" s="12"/>
      <c r="B396" s="137" t="s">
        <v>392</v>
      </c>
      <c r="C396" s="157" t="s">
        <v>275</v>
      </c>
      <c r="D396" s="62"/>
      <c r="E396" s="42"/>
      <c r="F396" s="158" t="s">
        <v>274</v>
      </c>
      <c r="G396" s="157" t="s">
        <v>275</v>
      </c>
      <c r="H396" s="62"/>
      <c r="I396" s="42"/>
      <c r="J396" s="157" t="s">
        <v>275</v>
      </c>
      <c r="K396" s="62"/>
      <c r="L396" s="42"/>
      <c r="M396" s="158" t="s">
        <v>274</v>
      </c>
      <c r="N396" s="157" t="s">
        <v>275</v>
      </c>
      <c r="O396" s="62"/>
      <c r="P396" s="42"/>
      <c r="Q396" s="157">
        <v>1</v>
      </c>
      <c r="R396" s="62"/>
      <c r="S396" s="42"/>
      <c r="T396" s="158" t="s">
        <v>274</v>
      </c>
      <c r="U396" s="157">
        <v>350</v>
      </c>
      <c r="V396" s="62"/>
      <c r="W396" s="42"/>
      <c r="X396" s="157" t="s">
        <v>275</v>
      </c>
      <c r="Y396" s="62"/>
      <c r="Z396" s="42"/>
      <c r="AA396" s="158" t="s">
        <v>274</v>
      </c>
      <c r="AB396" s="157" t="s">
        <v>275</v>
      </c>
      <c r="AC396" s="62"/>
    </row>
    <row r="397" spans="1:37">
      <c r="A397" s="12"/>
      <c r="B397" s="137"/>
      <c r="C397" s="142"/>
      <c r="D397" s="42"/>
      <c r="E397" s="42"/>
      <c r="F397" s="137"/>
      <c r="G397" s="142"/>
      <c r="H397" s="42"/>
      <c r="I397" s="42"/>
      <c r="J397" s="142"/>
      <c r="K397" s="42"/>
      <c r="L397" s="42"/>
      <c r="M397" s="137"/>
      <c r="N397" s="142"/>
      <c r="O397" s="42"/>
      <c r="P397" s="42"/>
      <c r="Q397" s="142"/>
      <c r="R397" s="42"/>
      <c r="S397" s="42"/>
      <c r="T397" s="137"/>
      <c r="U397" s="142"/>
      <c r="V397" s="42"/>
      <c r="W397" s="42"/>
      <c r="X397" s="142"/>
      <c r="Y397" s="42"/>
      <c r="Z397" s="42"/>
      <c r="AA397" s="137"/>
      <c r="AB397" s="142"/>
      <c r="AC397" s="42"/>
    </row>
    <row r="398" spans="1:37">
      <c r="A398" s="12"/>
      <c r="B398" s="132" t="s">
        <v>395</v>
      </c>
      <c r="C398" s="140" t="s">
        <v>275</v>
      </c>
      <c r="D398" s="21"/>
      <c r="E398" s="21"/>
      <c r="F398" s="140" t="s">
        <v>275</v>
      </c>
      <c r="G398" s="140"/>
      <c r="H398" s="21"/>
      <c r="I398" s="21"/>
      <c r="J398" s="140">
        <v>1</v>
      </c>
      <c r="K398" s="21"/>
      <c r="L398" s="21"/>
      <c r="M398" s="140">
        <v>617</v>
      </c>
      <c r="N398" s="140"/>
      <c r="O398" s="21"/>
      <c r="P398" s="21"/>
      <c r="Q398" s="140" t="s">
        <v>275</v>
      </c>
      <c r="R398" s="21"/>
      <c r="S398" s="21"/>
      <c r="T398" s="140" t="s">
        <v>275</v>
      </c>
      <c r="U398" s="140"/>
      <c r="V398" s="21"/>
      <c r="W398" s="21"/>
      <c r="X398" s="140">
        <v>2</v>
      </c>
      <c r="Y398" s="21"/>
      <c r="Z398" s="21"/>
      <c r="AA398" s="140">
        <v>837</v>
      </c>
      <c r="AB398" s="140"/>
      <c r="AC398" s="21"/>
    </row>
    <row r="399" spans="1:37">
      <c r="A399" s="12"/>
      <c r="B399" s="132"/>
      <c r="C399" s="140"/>
      <c r="D399" s="21"/>
      <c r="E399" s="21"/>
      <c r="F399" s="140"/>
      <c r="G399" s="140"/>
      <c r="H399" s="21"/>
      <c r="I399" s="21"/>
      <c r="J399" s="140"/>
      <c r="K399" s="21"/>
      <c r="L399" s="21"/>
      <c r="M399" s="140"/>
      <c r="N399" s="140"/>
      <c r="O399" s="21"/>
      <c r="P399" s="21"/>
      <c r="Q399" s="140"/>
      <c r="R399" s="21"/>
      <c r="S399" s="21"/>
      <c r="T399" s="140"/>
      <c r="U399" s="140"/>
      <c r="V399" s="21"/>
      <c r="W399" s="21"/>
      <c r="X399" s="140"/>
      <c r="Y399" s="21"/>
      <c r="Z399" s="21"/>
      <c r="AA399" s="140"/>
      <c r="AB399" s="140"/>
      <c r="AC399" s="21"/>
    </row>
    <row r="400" spans="1:37">
      <c r="A400" s="12"/>
      <c r="B400" s="137" t="s">
        <v>399</v>
      </c>
      <c r="C400" s="142" t="s">
        <v>275</v>
      </c>
      <c r="D400" s="42"/>
      <c r="E400" s="42"/>
      <c r="F400" s="142" t="s">
        <v>275</v>
      </c>
      <c r="G400" s="142"/>
      <c r="H400" s="42"/>
      <c r="I400" s="42"/>
      <c r="J400" s="142">
        <v>2</v>
      </c>
      <c r="K400" s="42"/>
      <c r="L400" s="42"/>
      <c r="M400" s="142">
        <v>717</v>
      </c>
      <c r="N400" s="142"/>
      <c r="O400" s="42"/>
      <c r="P400" s="42"/>
      <c r="Q400" s="142">
        <v>3</v>
      </c>
      <c r="R400" s="42"/>
      <c r="S400" s="42"/>
      <c r="T400" s="142">
        <v>354</v>
      </c>
      <c r="U400" s="142"/>
      <c r="V400" s="42"/>
      <c r="W400" s="42"/>
      <c r="X400" s="142">
        <v>2</v>
      </c>
      <c r="Y400" s="42"/>
      <c r="Z400" s="42"/>
      <c r="AA400" s="142">
        <v>717</v>
      </c>
      <c r="AB400" s="142"/>
      <c r="AC400" s="42"/>
    </row>
    <row r="401" spans="1:37">
      <c r="A401" s="12"/>
      <c r="B401" s="137"/>
      <c r="C401" s="142"/>
      <c r="D401" s="42"/>
      <c r="E401" s="42"/>
      <c r="F401" s="142"/>
      <c r="G401" s="142"/>
      <c r="H401" s="42"/>
      <c r="I401" s="42"/>
      <c r="J401" s="142"/>
      <c r="K401" s="42"/>
      <c r="L401" s="42"/>
      <c r="M401" s="142"/>
      <c r="N401" s="142"/>
      <c r="O401" s="42"/>
      <c r="P401" s="42"/>
      <c r="Q401" s="142"/>
      <c r="R401" s="42"/>
      <c r="S401" s="42"/>
      <c r="T401" s="142"/>
      <c r="U401" s="142"/>
      <c r="V401" s="42"/>
      <c r="W401" s="42"/>
      <c r="X401" s="142"/>
      <c r="Y401" s="42"/>
      <c r="Z401" s="42"/>
      <c r="AA401" s="142"/>
      <c r="AB401" s="142"/>
      <c r="AC401" s="42"/>
    </row>
    <row r="402" spans="1:37">
      <c r="A402" s="12"/>
      <c r="B402" s="132" t="s">
        <v>403</v>
      </c>
      <c r="C402" s="140" t="s">
        <v>275</v>
      </c>
      <c r="D402" s="21"/>
      <c r="E402" s="21"/>
      <c r="F402" s="140" t="s">
        <v>275</v>
      </c>
      <c r="G402" s="140"/>
      <c r="H402" s="21"/>
      <c r="I402" s="21"/>
      <c r="J402" s="140" t="s">
        <v>275</v>
      </c>
      <c r="K402" s="21"/>
      <c r="L402" s="21"/>
      <c r="M402" s="140" t="s">
        <v>275</v>
      </c>
      <c r="N402" s="140"/>
      <c r="O402" s="21"/>
      <c r="P402" s="21"/>
      <c r="Q402" s="140" t="s">
        <v>275</v>
      </c>
      <c r="R402" s="21"/>
      <c r="S402" s="21"/>
      <c r="T402" s="140" t="s">
        <v>275</v>
      </c>
      <c r="U402" s="140"/>
      <c r="V402" s="21"/>
      <c r="W402" s="21"/>
      <c r="X402" s="140">
        <v>1</v>
      </c>
      <c r="Y402" s="21"/>
      <c r="Z402" s="21"/>
      <c r="AA402" s="140">
        <v>62</v>
      </c>
      <c r="AB402" s="140"/>
      <c r="AC402" s="21"/>
    </row>
    <row r="403" spans="1:37" ht="15.75" thickBot="1">
      <c r="A403" s="12"/>
      <c r="B403" s="132"/>
      <c r="C403" s="155"/>
      <c r="D403" s="54"/>
      <c r="E403" s="21"/>
      <c r="F403" s="155"/>
      <c r="G403" s="155"/>
      <c r="H403" s="54"/>
      <c r="I403" s="21"/>
      <c r="J403" s="155"/>
      <c r="K403" s="54"/>
      <c r="L403" s="21"/>
      <c r="M403" s="155"/>
      <c r="N403" s="155"/>
      <c r="O403" s="54"/>
      <c r="P403" s="21"/>
      <c r="Q403" s="155"/>
      <c r="R403" s="54"/>
      <c r="S403" s="21"/>
      <c r="T403" s="155"/>
      <c r="U403" s="155"/>
      <c r="V403" s="54"/>
      <c r="W403" s="21"/>
      <c r="X403" s="155"/>
      <c r="Y403" s="54"/>
      <c r="Z403" s="21"/>
      <c r="AA403" s="155"/>
      <c r="AB403" s="155"/>
      <c r="AC403" s="54"/>
    </row>
    <row r="404" spans="1:37">
      <c r="A404" s="12"/>
      <c r="B404" s="141" t="s">
        <v>143</v>
      </c>
      <c r="C404" s="157" t="s">
        <v>275</v>
      </c>
      <c r="D404" s="62"/>
      <c r="E404" s="42"/>
      <c r="F404" s="158" t="s">
        <v>274</v>
      </c>
      <c r="G404" s="157" t="s">
        <v>275</v>
      </c>
      <c r="H404" s="62"/>
      <c r="I404" s="42"/>
      <c r="J404" s="157">
        <v>3</v>
      </c>
      <c r="K404" s="62"/>
      <c r="L404" s="42"/>
      <c r="M404" s="158" t="s">
        <v>274</v>
      </c>
      <c r="N404" s="160">
        <v>1334</v>
      </c>
      <c r="O404" s="62"/>
      <c r="P404" s="42"/>
      <c r="Q404" s="157">
        <v>4</v>
      </c>
      <c r="R404" s="62"/>
      <c r="S404" s="42"/>
      <c r="T404" s="158" t="s">
        <v>274</v>
      </c>
      <c r="U404" s="157">
        <v>704</v>
      </c>
      <c r="V404" s="62"/>
      <c r="W404" s="42"/>
      <c r="X404" s="157">
        <v>5</v>
      </c>
      <c r="Y404" s="62"/>
      <c r="Z404" s="42"/>
      <c r="AA404" s="158" t="s">
        <v>274</v>
      </c>
      <c r="AB404" s="160">
        <v>1616</v>
      </c>
      <c r="AC404" s="62"/>
    </row>
    <row r="405" spans="1:37" ht="15.75" thickBot="1">
      <c r="A405" s="12"/>
      <c r="B405" s="141"/>
      <c r="C405" s="232"/>
      <c r="D405" s="63"/>
      <c r="E405" s="42"/>
      <c r="F405" s="159"/>
      <c r="G405" s="232"/>
      <c r="H405" s="63"/>
      <c r="I405" s="42"/>
      <c r="J405" s="232"/>
      <c r="K405" s="63"/>
      <c r="L405" s="42"/>
      <c r="M405" s="159"/>
      <c r="N405" s="161"/>
      <c r="O405" s="63"/>
      <c r="P405" s="42"/>
      <c r="Q405" s="232"/>
      <c r="R405" s="63"/>
      <c r="S405" s="42"/>
      <c r="T405" s="159"/>
      <c r="U405" s="232"/>
      <c r="V405" s="63"/>
      <c r="W405" s="42"/>
      <c r="X405" s="232"/>
      <c r="Y405" s="63"/>
      <c r="Z405" s="42"/>
      <c r="AA405" s="159"/>
      <c r="AB405" s="161"/>
      <c r="AC405" s="63"/>
    </row>
    <row r="406" spans="1:37" ht="15.75" thickTop="1">
      <c r="A406" s="12" t="s">
        <v>1013</v>
      </c>
      <c r="B406" s="11" t="s">
        <v>5</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row>
    <row r="407" spans="1:37">
      <c r="A407" s="12"/>
      <c r="B407" s="21" t="s">
        <v>651</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c r="AA407" s="21"/>
      <c r="AB407" s="21"/>
      <c r="AC407" s="21"/>
      <c r="AD407" s="21"/>
      <c r="AE407" s="21"/>
      <c r="AF407" s="21"/>
      <c r="AG407" s="21"/>
      <c r="AH407" s="21"/>
      <c r="AI407" s="21"/>
      <c r="AJ407" s="21"/>
      <c r="AK407" s="21"/>
    </row>
    <row r="408" spans="1:37">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row>
    <row r="409" spans="1:37">
      <c r="A409" s="12"/>
      <c r="B409" s="110" t="s">
        <v>652</v>
      </c>
      <c r="C409" s="110"/>
      <c r="D409" s="110"/>
      <c r="E409" s="110"/>
      <c r="F409" s="110"/>
      <c r="G409" s="110"/>
      <c r="H409" s="110"/>
      <c r="I409" s="110"/>
      <c r="J409" s="110"/>
      <c r="K409" s="110"/>
      <c r="L409" s="110"/>
      <c r="M409" s="110"/>
      <c r="N409" s="110"/>
      <c r="O409" s="110"/>
      <c r="P409" s="110"/>
      <c r="Q409" s="110"/>
      <c r="R409" s="110"/>
      <c r="S409" s="110"/>
      <c r="T409" s="110"/>
      <c r="U409" s="110"/>
      <c r="V409" s="110"/>
      <c r="W409" s="110"/>
      <c r="X409" s="110"/>
      <c r="Y409" s="110"/>
      <c r="Z409" s="110"/>
      <c r="AA409" s="110"/>
      <c r="AB409" s="110"/>
      <c r="AC409" s="110"/>
      <c r="AD409" s="110"/>
      <c r="AE409" s="110"/>
      <c r="AF409" s="110"/>
      <c r="AG409" s="110"/>
      <c r="AH409" s="110"/>
      <c r="AI409" s="110"/>
      <c r="AJ409" s="110"/>
      <c r="AK409" s="110"/>
    </row>
    <row r="410" spans="1:37">
      <c r="A410" s="12"/>
      <c r="B410" s="111" t="s">
        <v>262</v>
      </c>
      <c r="C410" s="111"/>
      <c r="D410" s="111"/>
      <c r="E410" s="111"/>
      <c r="F410" s="111"/>
      <c r="G410" s="111"/>
      <c r="H410" s="111"/>
      <c r="I410" s="111"/>
      <c r="J410" s="111"/>
      <c r="K410" s="111"/>
      <c r="L410" s="111"/>
      <c r="M410" s="111"/>
      <c r="N410" s="111"/>
      <c r="O410" s="111"/>
      <c r="P410" s="111"/>
      <c r="Q410" s="111"/>
      <c r="R410" s="111"/>
      <c r="S410" s="111"/>
      <c r="T410" s="111"/>
      <c r="U410" s="111"/>
      <c r="V410" s="111"/>
      <c r="W410" s="111"/>
      <c r="X410" s="111"/>
      <c r="Y410" s="111"/>
      <c r="Z410" s="111"/>
      <c r="AA410" s="111"/>
      <c r="AB410" s="111"/>
      <c r="AC410" s="111"/>
      <c r="AD410" s="111"/>
      <c r="AE410" s="111"/>
      <c r="AF410" s="111"/>
      <c r="AG410" s="111"/>
      <c r="AH410" s="111"/>
      <c r="AI410" s="111"/>
      <c r="AJ410" s="111"/>
      <c r="AK410" s="111"/>
    </row>
    <row r="411" spans="1:37">
      <c r="A411" s="12"/>
      <c r="B411" s="32"/>
      <c r="C411" s="32"/>
      <c r="D411" s="32"/>
      <c r="E411" s="32"/>
      <c r="F411" s="32"/>
      <c r="G411" s="32"/>
      <c r="H411" s="32"/>
      <c r="I411" s="32"/>
      <c r="J411" s="32"/>
      <c r="K411" s="32"/>
      <c r="L411" s="32"/>
      <c r="M411" s="32"/>
      <c r="N411" s="32"/>
      <c r="O411" s="32"/>
      <c r="P411" s="32"/>
      <c r="Q411" s="32"/>
      <c r="R411" s="32"/>
    </row>
    <row r="412" spans="1:37">
      <c r="A412" s="12"/>
      <c r="B412" s="15"/>
      <c r="C412" s="15"/>
      <c r="D412" s="15"/>
      <c r="E412" s="15"/>
      <c r="F412" s="15"/>
      <c r="G412" s="15"/>
      <c r="H412" s="15"/>
      <c r="I412" s="15"/>
      <c r="J412" s="15"/>
      <c r="K412" s="15"/>
      <c r="L412" s="15"/>
      <c r="M412" s="15"/>
      <c r="N412" s="15"/>
      <c r="O412" s="15"/>
      <c r="P412" s="15"/>
      <c r="Q412" s="15"/>
      <c r="R412" s="15"/>
    </row>
    <row r="413" spans="1:37">
      <c r="A413" s="12"/>
      <c r="B413" s="14"/>
      <c r="C413" s="14"/>
      <c r="D413" s="34" t="s">
        <v>318</v>
      </c>
      <c r="E413" s="34"/>
      <c r="F413" s="34"/>
      <c r="G413" s="34"/>
      <c r="H413" s="34"/>
      <c r="I413" s="34"/>
      <c r="J413" s="34"/>
      <c r="K413" s="14"/>
      <c r="L413" s="34" t="s">
        <v>320</v>
      </c>
      <c r="M413" s="34"/>
      <c r="N413" s="34"/>
      <c r="O413" s="34"/>
      <c r="P413" s="34"/>
      <c r="Q413" s="34"/>
      <c r="R413" s="34"/>
    </row>
    <row r="414" spans="1:37" ht="15.75" thickBot="1">
      <c r="A414" s="12"/>
      <c r="B414" s="14"/>
      <c r="C414" s="14"/>
      <c r="D414" s="33" t="s">
        <v>319</v>
      </c>
      <c r="E414" s="33"/>
      <c r="F414" s="33"/>
      <c r="G414" s="33"/>
      <c r="H414" s="33"/>
      <c r="I414" s="33"/>
      <c r="J414" s="33"/>
      <c r="K414" s="14"/>
      <c r="L414" s="33" t="s">
        <v>319</v>
      </c>
      <c r="M414" s="33"/>
      <c r="N414" s="33"/>
      <c r="O414" s="33"/>
      <c r="P414" s="33"/>
      <c r="Q414" s="33"/>
      <c r="R414" s="33"/>
    </row>
    <row r="415" spans="1:37" ht="15.75" thickBot="1">
      <c r="A415" s="12"/>
      <c r="B415" s="14"/>
      <c r="C415" s="14"/>
      <c r="D415" s="36">
        <v>2013</v>
      </c>
      <c r="E415" s="36"/>
      <c r="F415" s="36"/>
      <c r="G415" s="14"/>
      <c r="H415" s="36">
        <v>2012</v>
      </c>
      <c r="I415" s="36"/>
      <c r="J415" s="36"/>
      <c r="K415" s="14"/>
      <c r="L415" s="36">
        <v>2013</v>
      </c>
      <c r="M415" s="36"/>
      <c r="N415" s="36"/>
      <c r="O415" s="14"/>
      <c r="P415" s="36">
        <v>2012</v>
      </c>
      <c r="Q415" s="36"/>
      <c r="R415" s="36"/>
    </row>
    <row r="416" spans="1:37">
      <c r="A416" s="12"/>
      <c r="B416" s="236" t="s">
        <v>632</v>
      </c>
      <c r="C416" s="27"/>
      <c r="D416" s="62"/>
      <c r="E416" s="62"/>
      <c r="F416" s="62"/>
      <c r="G416" s="27"/>
      <c r="H416" s="62"/>
      <c r="I416" s="62"/>
      <c r="J416" s="62"/>
      <c r="K416" s="27"/>
      <c r="L416" s="62"/>
      <c r="M416" s="62"/>
      <c r="N416" s="62"/>
      <c r="O416" s="27"/>
      <c r="P416" s="62"/>
      <c r="Q416" s="62"/>
      <c r="R416" s="62"/>
    </row>
    <row r="417" spans="1:18">
      <c r="A417" s="12"/>
      <c r="B417" s="38" t="s">
        <v>433</v>
      </c>
      <c r="C417" s="21"/>
      <c r="D417" s="38" t="s">
        <v>274</v>
      </c>
      <c r="E417" s="43">
        <v>8287</v>
      </c>
      <c r="F417" s="21"/>
      <c r="G417" s="21"/>
      <c r="H417" s="38" t="s">
        <v>274</v>
      </c>
      <c r="I417" s="43">
        <v>7811</v>
      </c>
      <c r="J417" s="21"/>
      <c r="K417" s="21"/>
      <c r="L417" s="38" t="s">
        <v>274</v>
      </c>
      <c r="M417" s="43">
        <v>6867</v>
      </c>
      <c r="N417" s="21"/>
      <c r="O417" s="21"/>
      <c r="P417" s="38" t="s">
        <v>274</v>
      </c>
      <c r="Q417" s="43">
        <v>17864</v>
      </c>
      <c r="R417" s="21"/>
    </row>
    <row r="418" spans="1:18">
      <c r="A418" s="12"/>
      <c r="B418" s="38"/>
      <c r="C418" s="21"/>
      <c r="D418" s="38"/>
      <c r="E418" s="43"/>
      <c r="F418" s="21"/>
      <c r="G418" s="21"/>
      <c r="H418" s="38"/>
      <c r="I418" s="43"/>
      <c r="J418" s="21"/>
      <c r="K418" s="21"/>
      <c r="L418" s="38"/>
      <c r="M418" s="43"/>
      <c r="N418" s="21"/>
      <c r="O418" s="21"/>
      <c r="P418" s="38"/>
      <c r="Q418" s="43"/>
      <c r="R418" s="21"/>
    </row>
    <row r="419" spans="1:18">
      <c r="A419" s="12"/>
      <c r="B419" s="239" t="s">
        <v>653</v>
      </c>
      <c r="C419" s="42"/>
      <c r="D419" s="45">
        <v>1128</v>
      </c>
      <c r="E419" s="45"/>
      <c r="F419" s="42"/>
      <c r="G419" s="42"/>
      <c r="H419" s="41" t="s">
        <v>275</v>
      </c>
      <c r="I419" s="41"/>
      <c r="J419" s="42"/>
      <c r="K419" s="42"/>
      <c r="L419" s="45">
        <v>4606</v>
      </c>
      <c r="M419" s="45"/>
      <c r="N419" s="42"/>
      <c r="O419" s="42"/>
      <c r="P419" s="45">
        <v>1978</v>
      </c>
      <c r="Q419" s="45"/>
      <c r="R419" s="42"/>
    </row>
    <row r="420" spans="1:18">
      <c r="A420" s="12"/>
      <c r="B420" s="239"/>
      <c r="C420" s="42"/>
      <c r="D420" s="45"/>
      <c r="E420" s="45"/>
      <c r="F420" s="42"/>
      <c r="G420" s="42"/>
      <c r="H420" s="41"/>
      <c r="I420" s="41"/>
      <c r="J420" s="42"/>
      <c r="K420" s="42"/>
      <c r="L420" s="45"/>
      <c r="M420" s="45"/>
      <c r="N420" s="42"/>
      <c r="O420" s="42"/>
      <c r="P420" s="45"/>
      <c r="Q420" s="45"/>
      <c r="R420" s="42"/>
    </row>
    <row r="421" spans="1:18">
      <c r="A421" s="12"/>
      <c r="B421" s="238" t="s">
        <v>654</v>
      </c>
      <c r="C421" s="14"/>
      <c r="D421" s="44" t="s">
        <v>655</v>
      </c>
      <c r="E421" s="44"/>
      <c r="F421" s="22" t="s">
        <v>279</v>
      </c>
      <c r="G421" s="14"/>
      <c r="H421" s="44" t="s">
        <v>656</v>
      </c>
      <c r="I421" s="44"/>
      <c r="J421" s="22" t="s">
        <v>279</v>
      </c>
      <c r="K421" s="14"/>
      <c r="L421" s="44" t="s">
        <v>657</v>
      </c>
      <c r="M421" s="44"/>
      <c r="N421" s="22" t="s">
        <v>279</v>
      </c>
      <c r="O421" s="14"/>
      <c r="P421" s="44" t="s">
        <v>658</v>
      </c>
      <c r="Q421" s="44"/>
      <c r="R421" s="22" t="s">
        <v>279</v>
      </c>
    </row>
    <row r="422" spans="1:18">
      <c r="A422" s="12"/>
      <c r="B422" s="239" t="s">
        <v>659</v>
      </c>
      <c r="C422" s="42"/>
      <c r="D422" s="41" t="s">
        <v>275</v>
      </c>
      <c r="E422" s="41"/>
      <c r="F422" s="42"/>
      <c r="G422" s="42"/>
      <c r="H422" s="41" t="s">
        <v>275</v>
      </c>
      <c r="I422" s="41"/>
      <c r="J422" s="42"/>
      <c r="K422" s="42"/>
      <c r="L422" s="41" t="s">
        <v>660</v>
      </c>
      <c r="M422" s="41"/>
      <c r="N422" s="40" t="s">
        <v>279</v>
      </c>
      <c r="O422" s="42"/>
      <c r="P422" s="41" t="s">
        <v>661</v>
      </c>
      <c r="Q422" s="41"/>
      <c r="R422" s="40" t="s">
        <v>279</v>
      </c>
    </row>
    <row r="423" spans="1:18">
      <c r="A423" s="12"/>
      <c r="B423" s="239"/>
      <c r="C423" s="42"/>
      <c r="D423" s="41"/>
      <c r="E423" s="41"/>
      <c r="F423" s="42"/>
      <c r="G423" s="42"/>
      <c r="H423" s="41"/>
      <c r="I423" s="41"/>
      <c r="J423" s="42"/>
      <c r="K423" s="42"/>
      <c r="L423" s="41"/>
      <c r="M423" s="41"/>
      <c r="N423" s="40"/>
      <c r="O423" s="42"/>
      <c r="P423" s="41"/>
      <c r="Q423" s="41"/>
      <c r="R423" s="40"/>
    </row>
    <row r="424" spans="1:18">
      <c r="A424" s="12"/>
      <c r="B424" s="240" t="s">
        <v>662</v>
      </c>
      <c r="C424" s="21"/>
      <c r="D424" s="43">
        <v>15162</v>
      </c>
      <c r="E424" s="43"/>
      <c r="F424" s="21"/>
      <c r="G424" s="21"/>
      <c r="H424" s="44" t="s">
        <v>663</v>
      </c>
      <c r="I424" s="44"/>
      <c r="J424" s="38" t="s">
        <v>279</v>
      </c>
      <c r="K424" s="21"/>
      <c r="L424" s="43">
        <v>18308</v>
      </c>
      <c r="M424" s="43"/>
      <c r="N424" s="21"/>
      <c r="O424" s="21"/>
      <c r="P424" s="43">
        <v>3323</v>
      </c>
      <c r="Q424" s="43"/>
      <c r="R424" s="21"/>
    </row>
    <row r="425" spans="1:18" ht="15.75" thickBot="1">
      <c r="A425" s="12"/>
      <c r="B425" s="240"/>
      <c r="C425" s="21"/>
      <c r="D425" s="52"/>
      <c r="E425" s="52"/>
      <c r="F425" s="54"/>
      <c r="G425" s="21"/>
      <c r="H425" s="56"/>
      <c r="I425" s="56"/>
      <c r="J425" s="57"/>
      <c r="K425" s="21"/>
      <c r="L425" s="52"/>
      <c r="M425" s="52"/>
      <c r="N425" s="54"/>
      <c r="O425" s="21"/>
      <c r="P425" s="52"/>
      <c r="Q425" s="52"/>
      <c r="R425" s="54"/>
    </row>
    <row r="426" spans="1:18">
      <c r="A426" s="12"/>
      <c r="B426" s="40" t="s">
        <v>448</v>
      </c>
      <c r="C426" s="42"/>
      <c r="D426" s="60">
        <v>24329</v>
      </c>
      <c r="E426" s="60"/>
      <c r="F426" s="62"/>
      <c r="G426" s="42"/>
      <c r="H426" s="60">
        <v>6391</v>
      </c>
      <c r="I426" s="60"/>
      <c r="J426" s="62"/>
      <c r="K426" s="42"/>
      <c r="L426" s="60">
        <v>24329</v>
      </c>
      <c r="M426" s="60"/>
      <c r="N426" s="62"/>
      <c r="O426" s="42"/>
      <c r="P426" s="60">
        <v>6391</v>
      </c>
      <c r="Q426" s="60"/>
      <c r="R426" s="62"/>
    </row>
    <row r="427" spans="1:18" ht="15.75" thickBot="1">
      <c r="A427" s="12"/>
      <c r="B427" s="40"/>
      <c r="C427" s="42"/>
      <c r="D427" s="46"/>
      <c r="E427" s="46"/>
      <c r="F427" s="47"/>
      <c r="G427" s="42"/>
      <c r="H427" s="46"/>
      <c r="I427" s="46"/>
      <c r="J427" s="47"/>
      <c r="K427" s="42"/>
      <c r="L427" s="46"/>
      <c r="M427" s="46"/>
      <c r="N427" s="47"/>
      <c r="O427" s="42"/>
      <c r="P427" s="46"/>
      <c r="Q427" s="46"/>
      <c r="R427" s="47"/>
    </row>
    <row r="428" spans="1:18">
      <c r="A428" s="12"/>
      <c r="B428" s="25" t="s">
        <v>664</v>
      </c>
      <c r="C428" s="14"/>
      <c r="D428" s="53"/>
      <c r="E428" s="53"/>
      <c r="F428" s="53"/>
      <c r="G428" s="14"/>
      <c r="H428" s="53"/>
      <c r="I428" s="53"/>
      <c r="J428" s="53"/>
      <c r="K428" s="14"/>
      <c r="L428" s="53"/>
      <c r="M428" s="53"/>
      <c r="N428" s="53"/>
      <c r="O428" s="14"/>
      <c r="P428" s="53"/>
      <c r="Q428" s="53"/>
      <c r="R428" s="53"/>
    </row>
    <row r="429" spans="1:18">
      <c r="A429" s="12"/>
      <c r="B429" s="40" t="s">
        <v>433</v>
      </c>
      <c r="C429" s="42"/>
      <c r="D429" s="45">
        <v>18450</v>
      </c>
      <c r="E429" s="45"/>
      <c r="F429" s="42"/>
      <c r="G429" s="42"/>
      <c r="H429" s="45">
        <v>24861</v>
      </c>
      <c r="I429" s="45"/>
      <c r="J429" s="42"/>
      <c r="K429" s="42"/>
      <c r="L429" s="45">
        <v>10924</v>
      </c>
      <c r="M429" s="45"/>
      <c r="N429" s="42"/>
      <c r="O429" s="42"/>
      <c r="P429" s="45">
        <v>29842</v>
      </c>
      <c r="Q429" s="45"/>
      <c r="R429" s="42"/>
    </row>
    <row r="430" spans="1:18">
      <c r="A430" s="12"/>
      <c r="B430" s="40"/>
      <c r="C430" s="42"/>
      <c r="D430" s="45"/>
      <c r="E430" s="45"/>
      <c r="F430" s="42"/>
      <c r="G430" s="42"/>
      <c r="H430" s="45"/>
      <c r="I430" s="45"/>
      <c r="J430" s="42"/>
      <c r="K430" s="42"/>
      <c r="L430" s="45"/>
      <c r="M430" s="45"/>
      <c r="N430" s="42"/>
      <c r="O430" s="42"/>
      <c r="P430" s="45"/>
      <c r="Q430" s="45"/>
      <c r="R430" s="42"/>
    </row>
    <row r="431" spans="1:18">
      <c r="A431" s="12"/>
      <c r="B431" s="240" t="s">
        <v>653</v>
      </c>
      <c r="C431" s="21"/>
      <c r="D431" s="43">
        <v>1747</v>
      </c>
      <c r="E431" s="43"/>
      <c r="F431" s="21"/>
      <c r="G431" s="21"/>
      <c r="H431" s="43">
        <v>4332</v>
      </c>
      <c r="I431" s="43"/>
      <c r="J431" s="21"/>
      <c r="K431" s="21"/>
      <c r="L431" s="43">
        <v>15589</v>
      </c>
      <c r="M431" s="43"/>
      <c r="N431" s="21"/>
      <c r="O431" s="21"/>
      <c r="P431" s="43">
        <v>4473</v>
      </c>
      <c r="Q431" s="43"/>
      <c r="R431" s="21"/>
    </row>
    <row r="432" spans="1:18">
      <c r="A432" s="12"/>
      <c r="B432" s="240"/>
      <c r="C432" s="21"/>
      <c r="D432" s="43"/>
      <c r="E432" s="43"/>
      <c r="F432" s="21"/>
      <c r="G432" s="21"/>
      <c r="H432" s="43"/>
      <c r="I432" s="43"/>
      <c r="J432" s="21"/>
      <c r="K432" s="21"/>
      <c r="L432" s="43"/>
      <c r="M432" s="43"/>
      <c r="N432" s="21"/>
      <c r="O432" s="21"/>
      <c r="P432" s="43"/>
      <c r="Q432" s="43"/>
      <c r="R432" s="21"/>
    </row>
    <row r="433" spans="1:37">
      <c r="A433" s="12"/>
      <c r="B433" s="237" t="s">
        <v>654</v>
      </c>
      <c r="C433" s="27"/>
      <c r="D433" s="41" t="s">
        <v>665</v>
      </c>
      <c r="E433" s="41"/>
      <c r="F433" s="26" t="s">
        <v>279</v>
      </c>
      <c r="G433" s="27"/>
      <c r="H433" s="41" t="s">
        <v>666</v>
      </c>
      <c r="I433" s="41"/>
      <c r="J433" s="26" t="s">
        <v>279</v>
      </c>
      <c r="K433" s="27"/>
      <c r="L433" s="41" t="s">
        <v>667</v>
      </c>
      <c r="M433" s="41"/>
      <c r="N433" s="26" t="s">
        <v>279</v>
      </c>
      <c r="O433" s="27"/>
      <c r="P433" s="41" t="s">
        <v>668</v>
      </c>
      <c r="Q433" s="41"/>
      <c r="R433" s="26" t="s">
        <v>279</v>
      </c>
    </row>
    <row r="434" spans="1:37">
      <c r="A434" s="12"/>
      <c r="B434" s="238" t="s">
        <v>505</v>
      </c>
      <c r="C434" s="14"/>
      <c r="D434" s="44" t="s">
        <v>669</v>
      </c>
      <c r="E434" s="44"/>
      <c r="F434" s="22" t="s">
        <v>279</v>
      </c>
      <c r="G434" s="14"/>
      <c r="H434" s="44" t="s">
        <v>670</v>
      </c>
      <c r="I434" s="44"/>
      <c r="J434" s="22" t="s">
        <v>279</v>
      </c>
      <c r="K434" s="14"/>
      <c r="L434" s="44" t="s">
        <v>671</v>
      </c>
      <c r="M434" s="44"/>
      <c r="N434" s="22" t="s">
        <v>279</v>
      </c>
      <c r="O434" s="14"/>
      <c r="P434" s="44" t="s">
        <v>672</v>
      </c>
      <c r="Q434" s="44"/>
      <c r="R434" s="22" t="s">
        <v>279</v>
      </c>
    </row>
    <row r="435" spans="1:37">
      <c r="A435" s="12"/>
      <c r="B435" s="237" t="s">
        <v>673</v>
      </c>
      <c r="C435" s="27"/>
      <c r="D435" s="41" t="s">
        <v>674</v>
      </c>
      <c r="E435" s="41"/>
      <c r="F435" s="26" t="s">
        <v>279</v>
      </c>
      <c r="G435" s="27"/>
      <c r="H435" s="41" t="s">
        <v>675</v>
      </c>
      <c r="I435" s="41"/>
      <c r="J435" s="26" t="s">
        <v>279</v>
      </c>
      <c r="K435" s="27"/>
      <c r="L435" s="41" t="s">
        <v>676</v>
      </c>
      <c r="M435" s="41"/>
      <c r="N435" s="26" t="s">
        <v>279</v>
      </c>
      <c r="O435" s="27"/>
      <c r="P435" s="41" t="s">
        <v>675</v>
      </c>
      <c r="Q435" s="41"/>
      <c r="R435" s="26" t="s">
        <v>279</v>
      </c>
    </row>
    <row r="436" spans="1:37">
      <c r="A436" s="12"/>
      <c r="B436" s="240" t="s">
        <v>677</v>
      </c>
      <c r="C436" s="21"/>
      <c r="D436" s="44" t="s">
        <v>275</v>
      </c>
      <c r="E436" s="44"/>
      <c r="F436" s="21"/>
      <c r="G436" s="21"/>
      <c r="H436" s="44" t="s">
        <v>678</v>
      </c>
      <c r="I436" s="44"/>
      <c r="J436" s="38" t="s">
        <v>279</v>
      </c>
      <c r="K436" s="21"/>
      <c r="L436" s="44" t="s">
        <v>679</v>
      </c>
      <c r="M436" s="44"/>
      <c r="N436" s="38" t="s">
        <v>279</v>
      </c>
      <c r="O436" s="21"/>
      <c r="P436" s="44" t="s">
        <v>678</v>
      </c>
      <c r="Q436" s="44"/>
      <c r="R436" s="38" t="s">
        <v>279</v>
      </c>
    </row>
    <row r="437" spans="1:37">
      <c r="A437" s="12"/>
      <c r="B437" s="240"/>
      <c r="C437" s="21"/>
      <c r="D437" s="44"/>
      <c r="E437" s="44"/>
      <c r="F437" s="21"/>
      <c r="G437" s="21"/>
      <c r="H437" s="44"/>
      <c r="I437" s="44"/>
      <c r="J437" s="38"/>
      <c r="K437" s="21"/>
      <c r="L437" s="44"/>
      <c r="M437" s="44"/>
      <c r="N437" s="38"/>
      <c r="O437" s="21"/>
      <c r="P437" s="44"/>
      <c r="Q437" s="44"/>
      <c r="R437" s="38"/>
    </row>
    <row r="438" spans="1:37">
      <c r="A438" s="12"/>
      <c r="B438" s="239" t="s">
        <v>680</v>
      </c>
      <c r="C438" s="42"/>
      <c r="D438" s="41" t="s">
        <v>681</v>
      </c>
      <c r="E438" s="41"/>
      <c r="F438" s="40" t="s">
        <v>279</v>
      </c>
      <c r="G438" s="42"/>
      <c r="H438" s="45">
        <v>1334</v>
      </c>
      <c r="I438" s="45"/>
      <c r="J438" s="42"/>
      <c r="K438" s="42"/>
      <c r="L438" s="41" t="s">
        <v>682</v>
      </c>
      <c r="M438" s="41"/>
      <c r="N438" s="40" t="s">
        <v>279</v>
      </c>
      <c r="O438" s="42"/>
      <c r="P438" s="41" t="s">
        <v>683</v>
      </c>
      <c r="Q438" s="41"/>
      <c r="R438" s="40" t="s">
        <v>279</v>
      </c>
    </row>
    <row r="439" spans="1:37" ht="15.75" thickBot="1">
      <c r="A439" s="12"/>
      <c r="B439" s="239"/>
      <c r="C439" s="42"/>
      <c r="D439" s="48"/>
      <c r="E439" s="48"/>
      <c r="F439" s="49"/>
      <c r="G439" s="42"/>
      <c r="H439" s="46"/>
      <c r="I439" s="46"/>
      <c r="J439" s="47"/>
      <c r="K439" s="42"/>
      <c r="L439" s="48"/>
      <c r="M439" s="48"/>
      <c r="N439" s="49"/>
      <c r="O439" s="42"/>
      <c r="P439" s="48"/>
      <c r="Q439" s="48"/>
      <c r="R439" s="49"/>
    </row>
    <row r="440" spans="1:37">
      <c r="A440" s="12"/>
      <c r="B440" s="38" t="s">
        <v>448</v>
      </c>
      <c r="C440" s="21"/>
      <c r="D440" s="51">
        <v>4737</v>
      </c>
      <c r="E440" s="51"/>
      <c r="F440" s="53"/>
      <c r="G440" s="21"/>
      <c r="H440" s="51">
        <v>12387</v>
      </c>
      <c r="I440" s="51"/>
      <c r="J440" s="53"/>
      <c r="K440" s="21"/>
      <c r="L440" s="51">
        <v>4737</v>
      </c>
      <c r="M440" s="51"/>
      <c r="N440" s="53"/>
      <c r="O440" s="21"/>
      <c r="P440" s="51">
        <v>12387</v>
      </c>
      <c r="Q440" s="51"/>
      <c r="R440" s="53"/>
    </row>
    <row r="441" spans="1:37" ht="15.75" thickBot="1">
      <c r="A441" s="12"/>
      <c r="B441" s="38"/>
      <c r="C441" s="21"/>
      <c r="D441" s="52"/>
      <c r="E441" s="52"/>
      <c r="F441" s="54"/>
      <c r="G441" s="21"/>
      <c r="H441" s="52"/>
      <c r="I441" s="52"/>
      <c r="J441" s="54"/>
      <c r="K441" s="21"/>
      <c r="L441" s="52"/>
      <c r="M441" s="52"/>
      <c r="N441" s="54"/>
      <c r="O441" s="21"/>
      <c r="P441" s="52"/>
      <c r="Q441" s="52"/>
      <c r="R441" s="54"/>
    </row>
    <row r="442" spans="1:37">
      <c r="A442" s="12"/>
      <c r="B442" s="80" t="s">
        <v>684</v>
      </c>
      <c r="C442" s="42"/>
      <c r="D442" s="58" t="s">
        <v>274</v>
      </c>
      <c r="E442" s="60">
        <v>29066</v>
      </c>
      <c r="F442" s="62"/>
      <c r="G442" s="42"/>
      <c r="H442" s="58" t="s">
        <v>274</v>
      </c>
      <c r="I442" s="60">
        <v>18778</v>
      </c>
      <c r="J442" s="62"/>
      <c r="K442" s="42"/>
      <c r="L442" s="58" t="s">
        <v>274</v>
      </c>
      <c r="M442" s="60">
        <v>29066</v>
      </c>
      <c r="N442" s="62"/>
      <c r="O442" s="42"/>
      <c r="P442" s="58" t="s">
        <v>274</v>
      </c>
      <c r="Q442" s="60">
        <v>18778</v>
      </c>
      <c r="R442" s="62"/>
    </row>
    <row r="443" spans="1:37" ht="15.75" thickBot="1">
      <c r="A443" s="12"/>
      <c r="B443" s="80"/>
      <c r="C443" s="42"/>
      <c r="D443" s="59"/>
      <c r="E443" s="61"/>
      <c r="F443" s="63"/>
      <c r="G443" s="42"/>
      <c r="H443" s="59"/>
      <c r="I443" s="61"/>
      <c r="J443" s="63"/>
      <c r="K443" s="42"/>
      <c r="L443" s="59"/>
      <c r="M443" s="61"/>
      <c r="N443" s="63"/>
      <c r="O443" s="42"/>
      <c r="P443" s="59"/>
      <c r="Q443" s="61"/>
      <c r="R443" s="63"/>
    </row>
    <row r="444" spans="1:37" ht="15.75" thickTop="1">
      <c r="A444" s="12" t="s">
        <v>1014</v>
      </c>
      <c r="B444" s="11" t="s">
        <v>5</v>
      </c>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c r="AI444" s="11"/>
      <c r="AJ444" s="11"/>
      <c r="AK444" s="11"/>
    </row>
    <row r="445" spans="1:37">
      <c r="A445" s="12"/>
      <c r="B445" s="32"/>
      <c r="C445" s="32"/>
      <c r="D445" s="32"/>
      <c r="E445" s="32"/>
      <c r="F445" s="32"/>
      <c r="G445" s="32"/>
      <c r="H445" s="32"/>
      <c r="I445" s="32"/>
      <c r="J445" s="32"/>
      <c r="K445" s="32"/>
      <c r="L445" s="32"/>
      <c r="M445" s="32"/>
      <c r="N445" s="32"/>
      <c r="O445" s="32"/>
      <c r="P445" s="32"/>
      <c r="Q445" s="32"/>
      <c r="R445" s="32"/>
      <c r="S445" s="32"/>
      <c r="T445" s="32"/>
      <c r="U445" s="32"/>
    </row>
    <row r="446" spans="1:37">
      <c r="A446" s="12"/>
      <c r="B446" s="15"/>
      <c r="C446" s="15"/>
      <c r="D446" s="15"/>
      <c r="E446" s="15"/>
      <c r="F446" s="15"/>
      <c r="G446" s="15"/>
      <c r="H446" s="15"/>
      <c r="I446" s="15"/>
      <c r="J446" s="15"/>
      <c r="K446" s="15"/>
      <c r="L446" s="15"/>
      <c r="M446" s="15"/>
      <c r="N446" s="15"/>
      <c r="O446" s="15"/>
      <c r="P446" s="15"/>
      <c r="Q446" s="15"/>
      <c r="R446" s="15"/>
      <c r="S446" s="15"/>
      <c r="T446" s="15"/>
      <c r="U446" s="15"/>
    </row>
    <row r="447" spans="1:37">
      <c r="A447" s="12"/>
      <c r="B447" s="38"/>
      <c r="C447" s="34" t="s">
        <v>690</v>
      </c>
      <c r="D447" s="34"/>
      <c r="E447" s="34"/>
      <c r="F447" s="21"/>
      <c r="G447" s="34" t="s">
        <v>691</v>
      </c>
      <c r="H447" s="34"/>
      <c r="I447" s="34"/>
      <c r="J447" s="21"/>
      <c r="K447" s="34" t="s">
        <v>693</v>
      </c>
      <c r="L447" s="34"/>
      <c r="M447" s="34"/>
      <c r="N447" s="21"/>
      <c r="O447" s="34" t="s">
        <v>694</v>
      </c>
      <c r="P447" s="34"/>
      <c r="Q447" s="34"/>
      <c r="R447" s="21"/>
      <c r="S447" s="34" t="s">
        <v>143</v>
      </c>
      <c r="T447" s="34"/>
      <c r="U447" s="34"/>
    </row>
    <row r="448" spans="1:37" ht="15.75" thickBot="1">
      <c r="A448" s="12"/>
      <c r="B448" s="38"/>
      <c r="C448" s="33"/>
      <c r="D448" s="33"/>
      <c r="E448" s="33"/>
      <c r="F448" s="21"/>
      <c r="G448" s="33" t="s">
        <v>692</v>
      </c>
      <c r="H448" s="33"/>
      <c r="I448" s="33"/>
      <c r="J448" s="21"/>
      <c r="K448" s="33"/>
      <c r="L448" s="33"/>
      <c r="M448" s="33"/>
      <c r="N448" s="21"/>
      <c r="O448" s="33"/>
      <c r="P448" s="33"/>
      <c r="Q448" s="33"/>
      <c r="R448" s="21"/>
      <c r="S448" s="33"/>
      <c r="T448" s="33"/>
      <c r="U448" s="33"/>
    </row>
    <row r="449" spans="1:21">
      <c r="A449" s="12"/>
      <c r="B449" s="14"/>
      <c r="C449" s="53"/>
      <c r="D449" s="53"/>
      <c r="E449" s="53"/>
      <c r="F449" s="14"/>
      <c r="G449" s="53"/>
      <c r="H449" s="53"/>
      <c r="I449" s="53"/>
      <c r="J449" s="14"/>
      <c r="K449" s="53"/>
      <c r="L449" s="53"/>
      <c r="M449" s="53"/>
      <c r="N449" s="14"/>
      <c r="O449" s="53"/>
      <c r="P449" s="53"/>
      <c r="Q449" s="53"/>
      <c r="R449" s="14"/>
      <c r="S449" s="53"/>
      <c r="T449" s="53"/>
      <c r="U449" s="53"/>
    </row>
    <row r="450" spans="1:21">
      <c r="A450" s="12"/>
      <c r="B450" s="25" t="s">
        <v>263</v>
      </c>
      <c r="C450" s="38"/>
      <c r="D450" s="38"/>
      <c r="E450" s="38"/>
      <c r="F450" s="14"/>
      <c r="G450" s="38"/>
      <c r="H450" s="38"/>
      <c r="I450" s="38"/>
      <c r="J450" s="14"/>
      <c r="K450" s="38"/>
      <c r="L450" s="38"/>
      <c r="M450" s="38"/>
      <c r="N450" s="14"/>
      <c r="O450" s="38"/>
      <c r="P450" s="38"/>
      <c r="Q450" s="38"/>
      <c r="R450" s="14"/>
      <c r="S450" s="38"/>
      <c r="T450" s="38"/>
      <c r="U450" s="38"/>
    </row>
    <row r="451" spans="1:21">
      <c r="A451" s="12"/>
      <c r="B451" s="38" t="s">
        <v>392</v>
      </c>
      <c r="C451" s="38" t="s">
        <v>274</v>
      </c>
      <c r="D451" s="43">
        <v>1725474</v>
      </c>
      <c r="E451" s="21"/>
      <c r="F451" s="21"/>
      <c r="G451" s="38" t="s">
        <v>274</v>
      </c>
      <c r="H451" s="43">
        <v>42627</v>
      </c>
      <c r="I451" s="21"/>
      <c r="J451" s="21"/>
      <c r="K451" s="38" t="s">
        <v>274</v>
      </c>
      <c r="L451" s="43">
        <v>10625</v>
      </c>
      <c r="M451" s="21"/>
      <c r="N451" s="21"/>
      <c r="O451" s="38" t="s">
        <v>274</v>
      </c>
      <c r="P451" s="43">
        <v>13835</v>
      </c>
      <c r="Q451" s="21"/>
      <c r="R451" s="21"/>
      <c r="S451" s="38" t="s">
        <v>274</v>
      </c>
      <c r="T451" s="43">
        <v>1792561</v>
      </c>
      <c r="U451" s="21"/>
    </row>
    <row r="452" spans="1:21">
      <c r="A452" s="12"/>
      <c r="B452" s="38"/>
      <c r="C452" s="38"/>
      <c r="D452" s="43"/>
      <c r="E452" s="21"/>
      <c r="F452" s="21"/>
      <c r="G452" s="38"/>
      <c r="H452" s="43"/>
      <c r="I452" s="21"/>
      <c r="J452" s="21"/>
      <c r="K452" s="38"/>
      <c r="L452" s="43"/>
      <c r="M452" s="21"/>
      <c r="N452" s="21"/>
      <c r="O452" s="38"/>
      <c r="P452" s="43"/>
      <c r="Q452" s="21"/>
      <c r="R452" s="21"/>
      <c r="S452" s="38"/>
      <c r="T452" s="43"/>
      <c r="U452" s="21"/>
    </row>
    <row r="453" spans="1:21">
      <c r="A453" s="12"/>
      <c r="B453" s="40" t="s">
        <v>393</v>
      </c>
      <c r="C453" s="45">
        <v>318017</v>
      </c>
      <c r="D453" s="45"/>
      <c r="E453" s="42"/>
      <c r="F453" s="42"/>
      <c r="G453" s="41" t="s">
        <v>275</v>
      </c>
      <c r="H453" s="41"/>
      <c r="I453" s="42"/>
      <c r="J453" s="42"/>
      <c r="K453" s="41" t="s">
        <v>275</v>
      </c>
      <c r="L453" s="41"/>
      <c r="M453" s="42"/>
      <c r="N453" s="42"/>
      <c r="O453" s="41">
        <v>642</v>
      </c>
      <c r="P453" s="41"/>
      <c r="Q453" s="42"/>
      <c r="R453" s="42"/>
      <c r="S453" s="45">
        <v>318659</v>
      </c>
      <c r="T453" s="45"/>
      <c r="U453" s="42"/>
    </row>
    <row r="454" spans="1:21">
      <c r="A454" s="12"/>
      <c r="B454" s="40"/>
      <c r="C454" s="45"/>
      <c r="D454" s="45"/>
      <c r="E454" s="42"/>
      <c r="F454" s="42"/>
      <c r="G454" s="41"/>
      <c r="H454" s="41"/>
      <c r="I454" s="42"/>
      <c r="J454" s="42"/>
      <c r="K454" s="41"/>
      <c r="L454" s="41"/>
      <c r="M454" s="42"/>
      <c r="N454" s="42"/>
      <c r="O454" s="41"/>
      <c r="P454" s="41"/>
      <c r="Q454" s="42"/>
      <c r="R454" s="42"/>
      <c r="S454" s="45"/>
      <c r="T454" s="45"/>
      <c r="U454" s="42"/>
    </row>
    <row r="455" spans="1:21">
      <c r="A455" s="12"/>
      <c r="B455" s="22" t="s">
        <v>394</v>
      </c>
      <c r="C455" s="38"/>
      <c r="D455" s="38"/>
      <c r="E455" s="38"/>
      <c r="F455" s="14"/>
      <c r="G455" s="38"/>
      <c r="H455" s="38"/>
      <c r="I455" s="38"/>
      <c r="J455" s="14"/>
      <c r="K455" s="38"/>
      <c r="L455" s="38"/>
      <c r="M455" s="38"/>
      <c r="N455" s="14"/>
      <c r="O455" s="38"/>
      <c r="P455" s="38"/>
      <c r="Q455" s="38"/>
      <c r="R455" s="14"/>
      <c r="S455" s="38"/>
      <c r="T455" s="38"/>
      <c r="U455" s="38"/>
    </row>
    <row r="456" spans="1:21">
      <c r="A456" s="12"/>
      <c r="B456" s="80" t="s">
        <v>395</v>
      </c>
      <c r="C456" s="45">
        <v>1230963</v>
      </c>
      <c r="D456" s="45"/>
      <c r="E456" s="42"/>
      <c r="F456" s="42"/>
      <c r="G456" s="45">
        <v>63172</v>
      </c>
      <c r="H456" s="45"/>
      <c r="I456" s="42"/>
      <c r="J456" s="42"/>
      <c r="K456" s="45">
        <v>22874</v>
      </c>
      <c r="L456" s="45"/>
      <c r="M456" s="42"/>
      <c r="N456" s="42"/>
      <c r="O456" s="45">
        <v>19855</v>
      </c>
      <c r="P456" s="45"/>
      <c r="Q456" s="42"/>
      <c r="R456" s="42"/>
      <c r="S456" s="45">
        <v>1336864</v>
      </c>
      <c r="T456" s="45"/>
      <c r="U456" s="42"/>
    </row>
    <row r="457" spans="1:21">
      <c r="A457" s="12"/>
      <c r="B457" s="80"/>
      <c r="C457" s="45"/>
      <c r="D457" s="45"/>
      <c r="E457" s="42"/>
      <c r="F457" s="42"/>
      <c r="G457" s="45"/>
      <c r="H457" s="45"/>
      <c r="I457" s="42"/>
      <c r="J457" s="42"/>
      <c r="K457" s="45"/>
      <c r="L457" s="45"/>
      <c r="M457" s="42"/>
      <c r="N457" s="42"/>
      <c r="O457" s="45"/>
      <c r="P457" s="45"/>
      <c r="Q457" s="42"/>
      <c r="R457" s="42"/>
      <c r="S457" s="45"/>
      <c r="T457" s="45"/>
      <c r="U457" s="42"/>
    </row>
    <row r="458" spans="1:21">
      <c r="A458" s="12"/>
      <c r="B458" s="50" t="s">
        <v>396</v>
      </c>
      <c r="C458" s="43">
        <v>326547</v>
      </c>
      <c r="D458" s="43"/>
      <c r="E458" s="21"/>
      <c r="F458" s="21"/>
      <c r="G458" s="43">
        <v>3212</v>
      </c>
      <c r="H458" s="43"/>
      <c r="I458" s="21"/>
      <c r="J458" s="21"/>
      <c r="K458" s="44">
        <v>922</v>
      </c>
      <c r="L458" s="44"/>
      <c r="M458" s="21"/>
      <c r="N458" s="21"/>
      <c r="O458" s="43">
        <v>2068</v>
      </c>
      <c r="P458" s="43"/>
      <c r="Q458" s="21"/>
      <c r="R458" s="21"/>
      <c r="S458" s="43">
        <v>332749</v>
      </c>
      <c r="T458" s="43"/>
      <c r="U458" s="21"/>
    </row>
    <row r="459" spans="1:21">
      <c r="A459" s="12"/>
      <c r="B459" s="50"/>
      <c r="C459" s="43"/>
      <c r="D459" s="43"/>
      <c r="E459" s="21"/>
      <c r="F459" s="21"/>
      <c r="G459" s="43"/>
      <c r="H459" s="43"/>
      <c r="I459" s="21"/>
      <c r="J459" s="21"/>
      <c r="K459" s="44"/>
      <c r="L459" s="44"/>
      <c r="M459" s="21"/>
      <c r="N459" s="21"/>
      <c r="O459" s="43"/>
      <c r="P459" s="43"/>
      <c r="Q459" s="21"/>
      <c r="R459" s="21"/>
      <c r="S459" s="43"/>
      <c r="T459" s="43"/>
      <c r="U459" s="21"/>
    </row>
    <row r="460" spans="1:21">
      <c r="A460" s="12"/>
      <c r="B460" s="80" t="s">
        <v>397</v>
      </c>
      <c r="C460" s="45">
        <v>33138</v>
      </c>
      <c r="D460" s="45"/>
      <c r="E460" s="42"/>
      <c r="F460" s="42"/>
      <c r="G460" s="45">
        <v>3705</v>
      </c>
      <c r="H460" s="45"/>
      <c r="I460" s="42"/>
      <c r="J460" s="42"/>
      <c r="K460" s="45">
        <v>7225</v>
      </c>
      <c r="L460" s="45"/>
      <c r="M460" s="42"/>
      <c r="N460" s="42"/>
      <c r="O460" s="45">
        <v>2356</v>
      </c>
      <c r="P460" s="45"/>
      <c r="Q460" s="42"/>
      <c r="R460" s="42"/>
      <c r="S460" s="45">
        <v>46424</v>
      </c>
      <c r="T460" s="45"/>
      <c r="U460" s="42"/>
    </row>
    <row r="461" spans="1:21">
      <c r="A461" s="12"/>
      <c r="B461" s="80"/>
      <c r="C461" s="45"/>
      <c r="D461" s="45"/>
      <c r="E461" s="42"/>
      <c r="F461" s="42"/>
      <c r="G461" s="45"/>
      <c r="H461" s="45"/>
      <c r="I461" s="42"/>
      <c r="J461" s="42"/>
      <c r="K461" s="45"/>
      <c r="L461" s="45"/>
      <c r="M461" s="42"/>
      <c r="N461" s="42"/>
      <c r="O461" s="45"/>
      <c r="P461" s="45"/>
      <c r="Q461" s="42"/>
      <c r="R461" s="42"/>
      <c r="S461" s="45"/>
      <c r="T461" s="45"/>
      <c r="U461" s="42"/>
    </row>
    <row r="462" spans="1:21">
      <c r="A462" s="12"/>
      <c r="B462" s="50" t="s">
        <v>398</v>
      </c>
      <c r="C462" s="43">
        <v>107972</v>
      </c>
      <c r="D462" s="43"/>
      <c r="E462" s="21"/>
      <c r="F462" s="21"/>
      <c r="G462" s="43">
        <v>6524</v>
      </c>
      <c r="H462" s="43"/>
      <c r="I462" s="21"/>
      <c r="J462" s="21"/>
      <c r="K462" s="43">
        <v>10371</v>
      </c>
      <c r="L462" s="43"/>
      <c r="M462" s="21"/>
      <c r="N462" s="21"/>
      <c r="O462" s="43">
        <v>3881</v>
      </c>
      <c r="P462" s="43"/>
      <c r="Q462" s="21"/>
      <c r="R462" s="21"/>
      <c r="S462" s="43">
        <v>128748</v>
      </c>
      <c r="T462" s="43"/>
      <c r="U462" s="21"/>
    </row>
    <row r="463" spans="1:21">
      <c r="A463" s="12"/>
      <c r="B463" s="50"/>
      <c r="C463" s="43"/>
      <c r="D463" s="43"/>
      <c r="E463" s="21"/>
      <c r="F463" s="21"/>
      <c r="G463" s="43"/>
      <c r="H463" s="43"/>
      <c r="I463" s="21"/>
      <c r="J463" s="21"/>
      <c r="K463" s="43"/>
      <c r="L463" s="43"/>
      <c r="M463" s="21"/>
      <c r="N463" s="21"/>
      <c r="O463" s="43"/>
      <c r="P463" s="43"/>
      <c r="Q463" s="21"/>
      <c r="R463" s="21"/>
      <c r="S463" s="43"/>
      <c r="T463" s="43"/>
      <c r="U463" s="21"/>
    </row>
    <row r="464" spans="1:21">
      <c r="A464" s="12"/>
      <c r="B464" s="80" t="s">
        <v>399</v>
      </c>
      <c r="C464" s="45">
        <v>743885</v>
      </c>
      <c r="D464" s="45"/>
      <c r="E464" s="42"/>
      <c r="F464" s="42"/>
      <c r="G464" s="45">
        <v>13017</v>
      </c>
      <c r="H464" s="45"/>
      <c r="I464" s="42"/>
      <c r="J464" s="42"/>
      <c r="K464" s="45">
        <v>21592</v>
      </c>
      <c r="L464" s="45"/>
      <c r="M464" s="42"/>
      <c r="N464" s="42"/>
      <c r="O464" s="45">
        <v>11620</v>
      </c>
      <c r="P464" s="45"/>
      <c r="Q464" s="42"/>
      <c r="R464" s="42"/>
      <c r="S464" s="45">
        <v>790114</v>
      </c>
      <c r="T464" s="45"/>
      <c r="U464" s="42"/>
    </row>
    <row r="465" spans="1:21" ht="15.75" thickBot="1">
      <c r="A465" s="12"/>
      <c r="B465" s="80"/>
      <c r="C465" s="46"/>
      <c r="D465" s="46"/>
      <c r="E465" s="47"/>
      <c r="F465" s="42"/>
      <c r="G465" s="46"/>
      <c r="H465" s="46"/>
      <c r="I465" s="47"/>
      <c r="J465" s="42"/>
      <c r="K465" s="46"/>
      <c r="L465" s="46"/>
      <c r="M465" s="47"/>
      <c r="N465" s="42"/>
      <c r="O465" s="46"/>
      <c r="P465" s="46"/>
      <c r="Q465" s="47"/>
      <c r="R465" s="42"/>
      <c r="S465" s="46"/>
      <c r="T465" s="46"/>
      <c r="U465" s="47"/>
    </row>
    <row r="466" spans="1:21">
      <c r="A466" s="12"/>
      <c r="B466" s="82" t="s">
        <v>400</v>
      </c>
      <c r="C466" s="51">
        <v>2442505</v>
      </c>
      <c r="D466" s="51"/>
      <c r="E466" s="53"/>
      <c r="F466" s="21"/>
      <c r="G466" s="51">
        <v>89630</v>
      </c>
      <c r="H466" s="51"/>
      <c r="I466" s="53"/>
      <c r="J466" s="21"/>
      <c r="K466" s="51">
        <v>62984</v>
      </c>
      <c r="L466" s="51"/>
      <c r="M466" s="53"/>
      <c r="N466" s="21"/>
      <c r="O466" s="51">
        <v>39780</v>
      </c>
      <c r="P466" s="51"/>
      <c r="Q466" s="53"/>
      <c r="R466" s="21"/>
      <c r="S466" s="51">
        <v>2634899</v>
      </c>
      <c r="T466" s="51"/>
      <c r="U466" s="53"/>
    </row>
    <row r="467" spans="1:21" ht="15.75" thickBot="1">
      <c r="A467" s="12"/>
      <c r="B467" s="82"/>
      <c r="C467" s="52"/>
      <c r="D467" s="52"/>
      <c r="E467" s="54"/>
      <c r="F467" s="21"/>
      <c r="G467" s="52"/>
      <c r="H467" s="52"/>
      <c r="I467" s="54"/>
      <c r="J467" s="21"/>
      <c r="K467" s="52"/>
      <c r="L467" s="52"/>
      <c r="M467" s="54"/>
      <c r="N467" s="21"/>
      <c r="O467" s="52"/>
      <c r="P467" s="52"/>
      <c r="Q467" s="54"/>
      <c r="R467" s="21"/>
      <c r="S467" s="52"/>
      <c r="T467" s="52"/>
      <c r="U467" s="54"/>
    </row>
    <row r="468" spans="1:21">
      <c r="A468" s="12"/>
      <c r="B468" s="115" t="s">
        <v>401</v>
      </c>
      <c r="C468" s="58" t="s">
        <v>274</v>
      </c>
      <c r="D468" s="60">
        <v>4485996</v>
      </c>
      <c r="E468" s="62"/>
      <c r="F468" s="42"/>
      <c r="G468" s="58" t="s">
        <v>274</v>
      </c>
      <c r="H468" s="60">
        <v>132257</v>
      </c>
      <c r="I468" s="62"/>
      <c r="J468" s="42"/>
      <c r="K468" s="58" t="s">
        <v>274</v>
      </c>
      <c r="L468" s="60">
        <v>73609</v>
      </c>
      <c r="M468" s="62"/>
      <c r="N468" s="42"/>
      <c r="O468" s="58" t="s">
        <v>274</v>
      </c>
      <c r="P468" s="60">
        <v>54257</v>
      </c>
      <c r="Q468" s="62"/>
      <c r="R468" s="42"/>
      <c r="S468" s="58" t="s">
        <v>274</v>
      </c>
      <c r="T468" s="60">
        <v>4746119</v>
      </c>
      <c r="U468" s="62"/>
    </row>
    <row r="469" spans="1:21" ht="15.75" thickBot="1">
      <c r="A469" s="12"/>
      <c r="B469" s="115"/>
      <c r="C469" s="59"/>
      <c r="D469" s="61"/>
      <c r="E469" s="63"/>
      <c r="F469" s="42"/>
      <c r="G469" s="59"/>
      <c r="H469" s="61"/>
      <c r="I469" s="63"/>
      <c r="J469" s="42"/>
      <c r="K469" s="59"/>
      <c r="L469" s="61"/>
      <c r="M469" s="63"/>
      <c r="N469" s="42"/>
      <c r="O469" s="59"/>
      <c r="P469" s="61"/>
      <c r="Q469" s="63"/>
      <c r="R469" s="42"/>
      <c r="S469" s="59"/>
      <c r="T469" s="61"/>
      <c r="U469" s="63"/>
    </row>
    <row r="470" spans="1:21" ht="15.75" thickTop="1">
      <c r="A470" s="12"/>
      <c r="B470" s="25" t="s">
        <v>264</v>
      </c>
      <c r="C470" s="66"/>
      <c r="D470" s="66"/>
      <c r="E470" s="66"/>
      <c r="F470" s="14"/>
      <c r="G470" s="66"/>
      <c r="H470" s="66"/>
      <c r="I470" s="66"/>
      <c r="J470" s="14"/>
      <c r="K470" s="66"/>
      <c r="L470" s="66"/>
      <c r="M470" s="66"/>
      <c r="N470" s="14"/>
      <c r="O470" s="66"/>
      <c r="P470" s="66"/>
      <c r="Q470" s="66"/>
      <c r="R470" s="14"/>
      <c r="S470" s="66"/>
      <c r="T470" s="66"/>
      <c r="U470" s="66"/>
    </row>
    <row r="471" spans="1:21">
      <c r="A471" s="12"/>
      <c r="B471" s="40" t="s">
        <v>392</v>
      </c>
      <c r="C471" s="40" t="s">
        <v>274</v>
      </c>
      <c r="D471" s="45">
        <v>1558932</v>
      </c>
      <c r="E471" s="42"/>
      <c r="F471" s="42"/>
      <c r="G471" s="40" t="s">
        <v>274</v>
      </c>
      <c r="H471" s="45">
        <v>37833</v>
      </c>
      <c r="I471" s="42"/>
      <c r="J471" s="42"/>
      <c r="K471" s="40" t="s">
        <v>274</v>
      </c>
      <c r="L471" s="45">
        <v>8768</v>
      </c>
      <c r="M471" s="42"/>
      <c r="N471" s="42"/>
      <c r="O471" s="40" t="s">
        <v>274</v>
      </c>
      <c r="P471" s="45">
        <v>25941</v>
      </c>
      <c r="Q471" s="42"/>
      <c r="R471" s="42"/>
      <c r="S471" s="40" t="s">
        <v>274</v>
      </c>
      <c r="T471" s="45">
        <v>1631474</v>
      </c>
      <c r="U471" s="42"/>
    </row>
    <row r="472" spans="1:21">
      <c r="A472" s="12"/>
      <c r="B472" s="40"/>
      <c r="C472" s="40"/>
      <c r="D472" s="45"/>
      <c r="E472" s="42"/>
      <c r="F472" s="42"/>
      <c r="G472" s="40"/>
      <c r="H472" s="45"/>
      <c r="I472" s="42"/>
      <c r="J472" s="42"/>
      <c r="K472" s="40"/>
      <c r="L472" s="45"/>
      <c r="M472" s="42"/>
      <c r="N472" s="42"/>
      <c r="O472" s="40"/>
      <c r="P472" s="45"/>
      <c r="Q472" s="42"/>
      <c r="R472" s="42"/>
      <c r="S472" s="40"/>
      <c r="T472" s="45"/>
      <c r="U472" s="42"/>
    </row>
    <row r="473" spans="1:21">
      <c r="A473" s="12"/>
      <c r="B473" s="38" t="s">
        <v>393</v>
      </c>
      <c r="C473" s="43">
        <v>267114</v>
      </c>
      <c r="D473" s="43"/>
      <c r="E473" s="21"/>
      <c r="F473" s="21"/>
      <c r="G473" s="44">
        <v>331</v>
      </c>
      <c r="H473" s="44"/>
      <c r="I473" s="21"/>
      <c r="J473" s="21"/>
      <c r="K473" s="44" t="s">
        <v>275</v>
      </c>
      <c r="L473" s="44"/>
      <c r="M473" s="21"/>
      <c r="N473" s="21"/>
      <c r="O473" s="43">
        <v>1173</v>
      </c>
      <c r="P473" s="43"/>
      <c r="Q473" s="21"/>
      <c r="R473" s="21"/>
      <c r="S473" s="43">
        <v>268618</v>
      </c>
      <c r="T473" s="43"/>
      <c r="U473" s="21"/>
    </row>
    <row r="474" spans="1:21">
      <c r="A474" s="12"/>
      <c r="B474" s="38"/>
      <c r="C474" s="43"/>
      <c r="D474" s="43"/>
      <c r="E474" s="21"/>
      <c r="F474" s="21"/>
      <c r="G474" s="44"/>
      <c r="H474" s="44"/>
      <c r="I474" s="21"/>
      <c r="J474" s="21"/>
      <c r="K474" s="44"/>
      <c r="L474" s="44"/>
      <c r="M474" s="21"/>
      <c r="N474" s="21"/>
      <c r="O474" s="43"/>
      <c r="P474" s="43"/>
      <c r="Q474" s="21"/>
      <c r="R474" s="21"/>
      <c r="S474" s="43"/>
      <c r="T474" s="43"/>
      <c r="U474" s="21"/>
    </row>
    <row r="475" spans="1:21">
      <c r="A475" s="12"/>
      <c r="B475" s="40" t="s">
        <v>394</v>
      </c>
      <c r="C475" s="40"/>
      <c r="D475" s="40"/>
      <c r="E475" s="40"/>
      <c r="F475" s="42"/>
      <c r="G475" s="40"/>
      <c r="H475" s="40"/>
      <c r="I475" s="40"/>
      <c r="J475" s="42"/>
      <c r="K475" s="40"/>
      <c r="L475" s="40"/>
      <c r="M475" s="40"/>
      <c r="N475" s="42"/>
      <c r="O475" s="40"/>
      <c r="P475" s="40"/>
      <c r="Q475" s="40"/>
      <c r="R475" s="42"/>
      <c r="S475" s="89"/>
      <c r="T475" s="89"/>
      <c r="U475" s="89"/>
    </row>
    <row r="476" spans="1:21">
      <c r="A476" s="12"/>
      <c r="B476" s="40"/>
      <c r="C476" s="40"/>
      <c r="D476" s="40"/>
      <c r="E476" s="40"/>
      <c r="F476" s="42"/>
      <c r="G476" s="40"/>
      <c r="H476" s="40"/>
      <c r="I476" s="40"/>
      <c r="J476" s="42"/>
      <c r="K476" s="40"/>
      <c r="L476" s="40"/>
      <c r="M476" s="40"/>
      <c r="N476" s="42"/>
      <c r="O476" s="40"/>
      <c r="P476" s="40"/>
      <c r="Q476" s="40"/>
      <c r="R476" s="42"/>
      <c r="S476" s="89"/>
      <c r="T476" s="89"/>
      <c r="U476" s="89"/>
    </row>
    <row r="477" spans="1:21">
      <c r="A477" s="12"/>
      <c r="B477" s="50" t="s">
        <v>395</v>
      </c>
      <c r="C477" s="43">
        <v>1235950</v>
      </c>
      <c r="D477" s="43"/>
      <c r="E477" s="21"/>
      <c r="F477" s="21"/>
      <c r="G477" s="43">
        <v>57271</v>
      </c>
      <c r="H477" s="43"/>
      <c r="I477" s="21"/>
      <c r="J477" s="21"/>
      <c r="K477" s="43">
        <v>16746</v>
      </c>
      <c r="L477" s="43"/>
      <c r="M477" s="21"/>
      <c r="N477" s="21"/>
      <c r="O477" s="43">
        <v>23224</v>
      </c>
      <c r="P477" s="43"/>
      <c r="Q477" s="21"/>
      <c r="R477" s="21"/>
      <c r="S477" s="43">
        <v>1333191</v>
      </c>
      <c r="T477" s="43"/>
      <c r="U477" s="21"/>
    </row>
    <row r="478" spans="1:21">
      <c r="A478" s="12"/>
      <c r="B478" s="50"/>
      <c r="C478" s="43"/>
      <c r="D478" s="43"/>
      <c r="E478" s="21"/>
      <c r="F478" s="21"/>
      <c r="G478" s="43"/>
      <c r="H478" s="43"/>
      <c r="I478" s="21"/>
      <c r="J478" s="21"/>
      <c r="K478" s="43"/>
      <c r="L478" s="43"/>
      <c r="M478" s="21"/>
      <c r="N478" s="21"/>
      <c r="O478" s="43"/>
      <c r="P478" s="43"/>
      <c r="Q478" s="21"/>
      <c r="R478" s="21"/>
      <c r="S478" s="43"/>
      <c r="T478" s="43"/>
      <c r="U478" s="21"/>
    </row>
    <row r="479" spans="1:21">
      <c r="A479" s="12"/>
      <c r="B479" s="80" t="s">
        <v>396</v>
      </c>
      <c r="C479" s="45">
        <v>282126</v>
      </c>
      <c r="D479" s="45"/>
      <c r="E479" s="42"/>
      <c r="F479" s="42"/>
      <c r="G479" s="45">
        <v>1921</v>
      </c>
      <c r="H479" s="45"/>
      <c r="I479" s="42"/>
      <c r="J479" s="42"/>
      <c r="K479" s="41" t="s">
        <v>275</v>
      </c>
      <c r="L479" s="41"/>
      <c r="M479" s="42"/>
      <c r="N479" s="42"/>
      <c r="O479" s="45">
        <v>1434</v>
      </c>
      <c r="P479" s="45"/>
      <c r="Q479" s="42"/>
      <c r="R479" s="42"/>
      <c r="S479" s="45">
        <v>285481</v>
      </c>
      <c r="T479" s="45"/>
      <c r="U479" s="42"/>
    </row>
    <row r="480" spans="1:21">
      <c r="A480" s="12"/>
      <c r="B480" s="80"/>
      <c r="C480" s="45"/>
      <c r="D480" s="45"/>
      <c r="E480" s="42"/>
      <c r="F480" s="42"/>
      <c r="G480" s="45"/>
      <c r="H480" s="45"/>
      <c r="I480" s="42"/>
      <c r="J480" s="42"/>
      <c r="K480" s="41"/>
      <c r="L480" s="41"/>
      <c r="M480" s="42"/>
      <c r="N480" s="42"/>
      <c r="O480" s="45"/>
      <c r="P480" s="45"/>
      <c r="Q480" s="42"/>
      <c r="R480" s="42"/>
      <c r="S480" s="45"/>
      <c r="T480" s="45"/>
      <c r="U480" s="42"/>
    </row>
    <row r="481" spans="1:37">
      <c r="A481" s="12"/>
      <c r="B481" s="50" t="s">
        <v>397</v>
      </c>
      <c r="C481" s="43">
        <v>33392</v>
      </c>
      <c r="D481" s="43"/>
      <c r="E481" s="21"/>
      <c r="F481" s="21"/>
      <c r="G481" s="43">
        <v>11870</v>
      </c>
      <c r="H481" s="43"/>
      <c r="I481" s="21"/>
      <c r="J481" s="21"/>
      <c r="K481" s="43">
        <v>11588</v>
      </c>
      <c r="L481" s="43"/>
      <c r="M481" s="21"/>
      <c r="N481" s="21"/>
      <c r="O481" s="43">
        <v>4612</v>
      </c>
      <c r="P481" s="43"/>
      <c r="Q481" s="21"/>
      <c r="R481" s="21"/>
      <c r="S481" s="43">
        <v>61462</v>
      </c>
      <c r="T481" s="43"/>
      <c r="U481" s="21"/>
    </row>
    <row r="482" spans="1:37">
      <c r="A482" s="12"/>
      <c r="B482" s="50"/>
      <c r="C482" s="43"/>
      <c r="D482" s="43"/>
      <c r="E482" s="21"/>
      <c r="F482" s="21"/>
      <c r="G482" s="43"/>
      <c r="H482" s="43"/>
      <c r="I482" s="21"/>
      <c r="J482" s="21"/>
      <c r="K482" s="43"/>
      <c r="L482" s="43"/>
      <c r="M482" s="21"/>
      <c r="N482" s="21"/>
      <c r="O482" s="43"/>
      <c r="P482" s="43"/>
      <c r="Q482" s="21"/>
      <c r="R482" s="21"/>
      <c r="S482" s="43"/>
      <c r="T482" s="43"/>
      <c r="U482" s="21"/>
    </row>
    <row r="483" spans="1:37">
      <c r="A483" s="12"/>
      <c r="B483" s="80" t="s">
        <v>398</v>
      </c>
      <c r="C483" s="45">
        <v>95567</v>
      </c>
      <c r="D483" s="45"/>
      <c r="E483" s="42"/>
      <c r="F483" s="42"/>
      <c r="G483" s="45">
        <v>14340</v>
      </c>
      <c r="H483" s="45"/>
      <c r="I483" s="42"/>
      <c r="J483" s="42"/>
      <c r="K483" s="45">
        <v>14174</v>
      </c>
      <c r="L483" s="45"/>
      <c r="M483" s="42"/>
      <c r="N483" s="42"/>
      <c r="O483" s="41">
        <v>873</v>
      </c>
      <c r="P483" s="41"/>
      <c r="Q483" s="42"/>
      <c r="R483" s="42"/>
      <c r="S483" s="45">
        <v>124954</v>
      </c>
      <c r="T483" s="45"/>
      <c r="U483" s="42"/>
    </row>
    <row r="484" spans="1:37">
      <c r="A484" s="12"/>
      <c r="B484" s="80"/>
      <c r="C484" s="45"/>
      <c r="D484" s="45"/>
      <c r="E484" s="42"/>
      <c r="F484" s="42"/>
      <c r="G484" s="45"/>
      <c r="H484" s="45"/>
      <c r="I484" s="42"/>
      <c r="J484" s="42"/>
      <c r="K484" s="45"/>
      <c r="L484" s="45"/>
      <c r="M484" s="42"/>
      <c r="N484" s="42"/>
      <c r="O484" s="41"/>
      <c r="P484" s="41"/>
      <c r="Q484" s="42"/>
      <c r="R484" s="42"/>
      <c r="S484" s="45"/>
      <c r="T484" s="45"/>
      <c r="U484" s="42"/>
    </row>
    <row r="485" spans="1:37">
      <c r="A485" s="12"/>
      <c r="B485" s="50" t="s">
        <v>399</v>
      </c>
      <c r="C485" s="43">
        <v>712702</v>
      </c>
      <c r="D485" s="43"/>
      <c r="E485" s="21"/>
      <c r="F485" s="21"/>
      <c r="G485" s="43">
        <v>14056</v>
      </c>
      <c r="H485" s="43"/>
      <c r="I485" s="21"/>
      <c r="J485" s="21"/>
      <c r="K485" s="43">
        <v>30149</v>
      </c>
      <c r="L485" s="43"/>
      <c r="M485" s="21"/>
      <c r="N485" s="21"/>
      <c r="O485" s="43">
        <v>16214</v>
      </c>
      <c r="P485" s="43"/>
      <c r="Q485" s="21"/>
      <c r="R485" s="21"/>
      <c r="S485" s="43">
        <v>773121</v>
      </c>
      <c r="T485" s="43"/>
      <c r="U485" s="21"/>
    </row>
    <row r="486" spans="1:37" ht="15.75" thickBot="1">
      <c r="A486" s="12"/>
      <c r="B486" s="50"/>
      <c r="C486" s="52"/>
      <c r="D486" s="52"/>
      <c r="E486" s="54"/>
      <c r="F486" s="21"/>
      <c r="G486" s="52"/>
      <c r="H486" s="52"/>
      <c r="I486" s="54"/>
      <c r="J486" s="21"/>
      <c r="K486" s="52"/>
      <c r="L486" s="52"/>
      <c r="M486" s="54"/>
      <c r="N486" s="21"/>
      <c r="O486" s="52"/>
      <c r="P486" s="52"/>
      <c r="Q486" s="54"/>
      <c r="R486" s="21"/>
      <c r="S486" s="52"/>
      <c r="T486" s="52"/>
      <c r="U486" s="54"/>
    </row>
    <row r="487" spans="1:37">
      <c r="A487" s="12"/>
      <c r="B487" s="81" t="s">
        <v>400</v>
      </c>
      <c r="C487" s="60">
        <v>2359737</v>
      </c>
      <c r="D487" s="60"/>
      <c r="E487" s="62"/>
      <c r="F487" s="42"/>
      <c r="G487" s="60">
        <v>99458</v>
      </c>
      <c r="H487" s="60"/>
      <c r="I487" s="62"/>
      <c r="J487" s="42"/>
      <c r="K487" s="60">
        <v>72657</v>
      </c>
      <c r="L487" s="60"/>
      <c r="M487" s="62"/>
      <c r="N487" s="42"/>
      <c r="O487" s="60">
        <v>46357</v>
      </c>
      <c r="P487" s="60"/>
      <c r="Q487" s="62"/>
      <c r="R487" s="42"/>
      <c r="S487" s="60">
        <v>2578209</v>
      </c>
      <c r="T487" s="60"/>
      <c r="U487" s="62"/>
    </row>
    <row r="488" spans="1:37" ht="15.75" thickBot="1">
      <c r="A488" s="12"/>
      <c r="B488" s="81"/>
      <c r="C488" s="46"/>
      <c r="D488" s="46"/>
      <c r="E488" s="47"/>
      <c r="F488" s="42"/>
      <c r="G488" s="46"/>
      <c r="H488" s="46"/>
      <c r="I488" s="47"/>
      <c r="J488" s="42"/>
      <c r="K488" s="46"/>
      <c r="L488" s="46"/>
      <c r="M488" s="47"/>
      <c r="N488" s="42"/>
      <c r="O488" s="46"/>
      <c r="P488" s="46"/>
      <c r="Q488" s="47"/>
      <c r="R488" s="42"/>
      <c r="S488" s="46"/>
      <c r="T488" s="46"/>
      <c r="U488" s="47"/>
    </row>
    <row r="489" spans="1:37">
      <c r="A489" s="12"/>
      <c r="B489" s="229" t="s">
        <v>401</v>
      </c>
      <c r="C489" s="39" t="s">
        <v>274</v>
      </c>
      <c r="D489" s="51">
        <v>4185783</v>
      </c>
      <c r="E489" s="53"/>
      <c r="F489" s="21"/>
      <c r="G489" s="39" t="s">
        <v>274</v>
      </c>
      <c r="H489" s="51">
        <v>137622</v>
      </c>
      <c r="I489" s="53"/>
      <c r="J489" s="21"/>
      <c r="K489" s="39" t="s">
        <v>274</v>
      </c>
      <c r="L489" s="51">
        <v>81425</v>
      </c>
      <c r="M489" s="53"/>
      <c r="N489" s="21"/>
      <c r="O489" s="39" t="s">
        <v>274</v>
      </c>
      <c r="P489" s="51">
        <v>73471</v>
      </c>
      <c r="Q489" s="53"/>
      <c r="R489" s="21"/>
      <c r="S489" s="39" t="s">
        <v>274</v>
      </c>
      <c r="T489" s="51">
        <v>4478301</v>
      </c>
      <c r="U489" s="53"/>
    </row>
    <row r="490" spans="1:37" ht="15.75" thickBot="1">
      <c r="A490" s="12"/>
      <c r="B490" s="229"/>
      <c r="C490" s="67"/>
      <c r="D490" s="69"/>
      <c r="E490" s="71"/>
      <c r="F490" s="21"/>
      <c r="G490" s="67"/>
      <c r="H490" s="69"/>
      <c r="I490" s="71"/>
      <c r="J490" s="21"/>
      <c r="K490" s="67"/>
      <c r="L490" s="69"/>
      <c r="M490" s="71"/>
      <c r="N490" s="21"/>
      <c r="O490" s="67"/>
      <c r="P490" s="69"/>
      <c r="Q490" s="71"/>
      <c r="R490" s="21"/>
      <c r="S490" s="67"/>
      <c r="T490" s="69"/>
      <c r="U490" s="71"/>
    </row>
    <row r="491" spans="1:37" ht="15.75" thickTop="1">
      <c r="A491" s="12"/>
      <c r="B491" s="21"/>
      <c r="C491" s="21"/>
      <c r="D491" s="21"/>
      <c r="E491" s="21"/>
      <c r="F491" s="21"/>
      <c r="G491" s="21"/>
      <c r="H491" s="21"/>
      <c r="I491" s="21"/>
      <c r="J491" s="21"/>
      <c r="K491" s="21"/>
      <c r="L491" s="21"/>
      <c r="M491" s="21"/>
      <c r="N491" s="21"/>
      <c r="O491" s="21"/>
      <c r="P491" s="21"/>
      <c r="Q491" s="21"/>
      <c r="R491" s="21"/>
      <c r="S491" s="21"/>
      <c r="T491" s="21"/>
      <c r="U491" s="21"/>
      <c r="V491" s="21"/>
      <c r="W491" s="21"/>
      <c r="X491" s="21"/>
      <c r="Y491" s="21"/>
      <c r="Z491" s="21"/>
      <c r="AA491" s="21"/>
      <c r="AB491" s="21"/>
      <c r="AC491" s="21"/>
      <c r="AD491" s="21"/>
      <c r="AE491" s="21"/>
      <c r="AF491" s="21"/>
      <c r="AG491" s="21"/>
      <c r="AH491" s="21"/>
      <c r="AI491" s="21"/>
      <c r="AJ491" s="21"/>
      <c r="AK491" s="21"/>
    </row>
    <row r="492" spans="1:37">
      <c r="A492" s="12"/>
      <c r="B492" s="15"/>
      <c r="C492" s="15"/>
    </row>
    <row r="493" spans="1:37" ht="56.25">
      <c r="A493" s="12"/>
      <c r="B493" s="94" t="s">
        <v>346</v>
      </c>
      <c r="C493" s="95" t="s">
        <v>695</v>
      </c>
    </row>
    <row r="494" spans="1:37">
      <c r="A494" s="12"/>
      <c r="B494" s="15"/>
      <c r="C494" s="15"/>
    </row>
    <row r="495" spans="1:37" ht="67.5">
      <c r="A495" s="12"/>
      <c r="B495" s="94" t="s">
        <v>366</v>
      </c>
      <c r="C495" s="95" t="s">
        <v>696</v>
      </c>
    </row>
    <row r="496" spans="1:37">
      <c r="A496" s="12"/>
      <c r="B496" s="15"/>
      <c r="C496" s="15"/>
    </row>
    <row r="497" spans="1:37" ht="45">
      <c r="A497" s="12"/>
      <c r="B497" s="94" t="s">
        <v>697</v>
      </c>
      <c r="C497" s="95" t="s">
        <v>698</v>
      </c>
    </row>
    <row r="498" spans="1:37" ht="15" customHeight="1">
      <c r="A498" s="12" t="s">
        <v>1015</v>
      </c>
      <c r="B498" s="11" t="s">
        <v>5</v>
      </c>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c r="AI498" s="11"/>
      <c r="AJ498" s="11"/>
      <c r="AK498" s="11"/>
    </row>
    <row r="499" spans="1:37">
      <c r="A499" s="12"/>
      <c r="B499" s="32"/>
      <c r="C499" s="32"/>
      <c r="D499" s="32"/>
      <c r="E499" s="32"/>
      <c r="F499" s="32"/>
      <c r="G499" s="32"/>
      <c r="H499" s="32"/>
      <c r="I499" s="32"/>
      <c r="J499" s="32"/>
      <c r="K499" s="32"/>
      <c r="L499" s="32"/>
      <c r="M499" s="32"/>
    </row>
    <row r="500" spans="1:37">
      <c r="A500" s="12"/>
      <c r="B500" s="15"/>
      <c r="C500" s="15"/>
      <c r="D500" s="15"/>
      <c r="E500" s="15"/>
      <c r="F500" s="15"/>
      <c r="G500" s="15"/>
      <c r="H500" s="15"/>
      <c r="I500" s="15"/>
      <c r="J500" s="15"/>
      <c r="K500" s="15"/>
      <c r="L500" s="15"/>
      <c r="M500" s="15"/>
    </row>
    <row r="501" spans="1:37" ht="15.75" thickBot="1">
      <c r="A501" s="12"/>
      <c r="B501" s="14"/>
      <c r="C501" s="33" t="s">
        <v>702</v>
      </c>
      <c r="D501" s="33"/>
      <c r="E501" s="33"/>
      <c r="F501" s="14"/>
      <c r="G501" s="33" t="s">
        <v>664</v>
      </c>
      <c r="H501" s="33"/>
      <c r="I501" s="33"/>
      <c r="J501" s="14"/>
      <c r="K501" s="33" t="s">
        <v>143</v>
      </c>
      <c r="L501" s="33"/>
      <c r="M501" s="33"/>
    </row>
    <row r="502" spans="1:37">
      <c r="A502" s="12"/>
      <c r="B502" s="25" t="s">
        <v>263</v>
      </c>
      <c r="C502" s="39"/>
      <c r="D502" s="39"/>
      <c r="E502" s="39"/>
      <c r="F502" s="14"/>
      <c r="G502" s="39"/>
      <c r="H502" s="39"/>
      <c r="I502" s="39"/>
      <c r="J502" s="14"/>
      <c r="K502" s="39"/>
      <c r="L502" s="39"/>
      <c r="M502" s="39"/>
    </row>
    <row r="503" spans="1:37">
      <c r="A503" s="12"/>
      <c r="B503" s="40" t="s">
        <v>402</v>
      </c>
      <c r="C503" s="40" t="s">
        <v>274</v>
      </c>
      <c r="D503" s="45">
        <v>370236</v>
      </c>
      <c r="E503" s="42"/>
      <c r="F503" s="42"/>
      <c r="G503" s="40" t="s">
        <v>274</v>
      </c>
      <c r="H503" s="45">
        <v>6779</v>
      </c>
      <c r="I503" s="42"/>
      <c r="J503" s="42"/>
      <c r="K503" s="40" t="s">
        <v>274</v>
      </c>
      <c r="L503" s="45">
        <v>377015</v>
      </c>
      <c r="M503" s="42"/>
    </row>
    <row r="504" spans="1:37">
      <c r="A504" s="12"/>
      <c r="B504" s="40"/>
      <c r="C504" s="40"/>
      <c r="D504" s="45"/>
      <c r="E504" s="42"/>
      <c r="F504" s="42"/>
      <c r="G504" s="40"/>
      <c r="H504" s="45"/>
      <c r="I504" s="42"/>
      <c r="J504" s="42"/>
      <c r="K504" s="40"/>
      <c r="L504" s="45"/>
      <c r="M504" s="42"/>
    </row>
    <row r="505" spans="1:37">
      <c r="A505" s="12"/>
      <c r="B505" s="38" t="s">
        <v>403</v>
      </c>
      <c r="C505" s="43">
        <v>281278</v>
      </c>
      <c r="D505" s="43"/>
      <c r="E505" s="21"/>
      <c r="F505" s="21"/>
      <c r="G505" s="43">
        <v>5055</v>
      </c>
      <c r="H505" s="43"/>
      <c r="I505" s="21"/>
      <c r="J505" s="21"/>
      <c r="K505" s="43">
        <v>286333</v>
      </c>
      <c r="L505" s="43"/>
      <c r="M505" s="21"/>
    </row>
    <row r="506" spans="1:37">
      <c r="A506" s="12"/>
      <c r="B506" s="38"/>
      <c r="C506" s="43"/>
      <c r="D506" s="43"/>
      <c r="E506" s="21"/>
      <c r="F506" s="21"/>
      <c r="G506" s="43"/>
      <c r="H506" s="43"/>
      <c r="I506" s="21"/>
      <c r="J506" s="21"/>
      <c r="K506" s="43"/>
      <c r="L506" s="43"/>
      <c r="M506" s="21"/>
    </row>
    <row r="507" spans="1:37">
      <c r="A507" s="12"/>
      <c r="B507" s="40" t="s">
        <v>404</v>
      </c>
      <c r="C507" s="45">
        <v>37383</v>
      </c>
      <c r="D507" s="45"/>
      <c r="E507" s="42"/>
      <c r="F507" s="42"/>
      <c r="G507" s="45">
        <v>2079</v>
      </c>
      <c r="H507" s="45"/>
      <c r="I507" s="42"/>
      <c r="J507" s="42"/>
      <c r="K507" s="45">
        <v>39462</v>
      </c>
      <c r="L507" s="45"/>
      <c r="M507" s="42"/>
    </row>
    <row r="508" spans="1:37" ht="15.75" thickBot="1">
      <c r="A508" s="12"/>
      <c r="B508" s="40"/>
      <c r="C508" s="46"/>
      <c r="D508" s="46"/>
      <c r="E508" s="47"/>
      <c r="F508" s="42"/>
      <c r="G508" s="46"/>
      <c r="H508" s="46"/>
      <c r="I508" s="47"/>
      <c r="J508" s="42"/>
      <c r="K508" s="46"/>
      <c r="L508" s="46"/>
      <c r="M508" s="47"/>
    </row>
    <row r="509" spans="1:37">
      <c r="A509" s="12"/>
      <c r="B509" s="50" t="s">
        <v>405</v>
      </c>
      <c r="C509" s="39" t="s">
        <v>274</v>
      </c>
      <c r="D509" s="51">
        <v>688897</v>
      </c>
      <c r="E509" s="53"/>
      <c r="F509" s="21"/>
      <c r="G509" s="39" t="s">
        <v>274</v>
      </c>
      <c r="H509" s="51">
        <v>13913</v>
      </c>
      <c r="I509" s="53"/>
      <c r="J509" s="21"/>
      <c r="K509" s="39" t="s">
        <v>274</v>
      </c>
      <c r="L509" s="51">
        <v>702810</v>
      </c>
      <c r="M509" s="53"/>
    </row>
    <row r="510" spans="1:37" ht="15.75" thickBot="1">
      <c r="A510" s="12"/>
      <c r="B510" s="50"/>
      <c r="C510" s="67"/>
      <c r="D510" s="69"/>
      <c r="E510" s="71"/>
      <c r="F510" s="21"/>
      <c r="G510" s="67"/>
      <c r="H510" s="69"/>
      <c r="I510" s="71"/>
      <c r="J510" s="21"/>
      <c r="K510" s="67"/>
      <c r="L510" s="69"/>
      <c r="M510" s="71"/>
    </row>
    <row r="511" spans="1:37" ht="15.75" thickTop="1">
      <c r="A511" s="12"/>
      <c r="B511" s="236" t="s">
        <v>264</v>
      </c>
      <c r="C511" s="90"/>
      <c r="D511" s="90"/>
      <c r="E511" s="90"/>
      <c r="F511" s="27"/>
      <c r="G511" s="90"/>
      <c r="H511" s="90"/>
      <c r="I511" s="90"/>
      <c r="J511" s="27"/>
      <c r="K511" s="90"/>
      <c r="L511" s="90"/>
      <c r="M511" s="90"/>
    </row>
    <row r="512" spans="1:37">
      <c r="A512" s="12"/>
      <c r="B512" s="38" t="s">
        <v>402</v>
      </c>
      <c r="C512" s="38" t="s">
        <v>274</v>
      </c>
      <c r="D512" s="43">
        <v>383844</v>
      </c>
      <c r="E512" s="21"/>
      <c r="F512" s="21"/>
      <c r="G512" s="38" t="s">
        <v>274</v>
      </c>
      <c r="H512" s="43">
        <v>6189</v>
      </c>
      <c r="I512" s="21"/>
      <c r="J512" s="21"/>
      <c r="K512" s="38" t="s">
        <v>274</v>
      </c>
      <c r="L512" s="43">
        <v>390033</v>
      </c>
      <c r="M512" s="21"/>
    </row>
    <row r="513" spans="1:13">
      <c r="A513" s="12"/>
      <c r="B513" s="38"/>
      <c r="C513" s="38"/>
      <c r="D513" s="43"/>
      <c r="E513" s="21"/>
      <c r="F513" s="21"/>
      <c r="G513" s="38"/>
      <c r="H513" s="43"/>
      <c r="I513" s="21"/>
      <c r="J513" s="21"/>
      <c r="K513" s="38"/>
      <c r="L513" s="43"/>
      <c r="M513" s="21"/>
    </row>
    <row r="514" spans="1:13">
      <c r="A514" s="12"/>
      <c r="B514" s="40" t="s">
        <v>403</v>
      </c>
      <c r="C514" s="45">
        <v>278074</v>
      </c>
      <c r="D514" s="45"/>
      <c r="E514" s="42"/>
      <c r="F514" s="42"/>
      <c r="G514" s="45">
        <v>4874</v>
      </c>
      <c r="H514" s="45"/>
      <c r="I514" s="42"/>
      <c r="J514" s="42"/>
      <c r="K514" s="45">
        <v>282948</v>
      </c>
      <c r="L514" s="45"/>
      <c r="M514" s="42"/>
    </row>
    <row r="515" spans="1:13">
      <c r="A515" s="12"/>
      <c r="B515" s="40"/>
      <c r="C515" s="45"/>
      <c r="D515" s="45"/>
      <c r="E515" s="42"/>
      <c r="F515" s="42"/>
      <c r="G515" s="45"/>
      <c r="H515" s="45"/>
      <c r="I515" s="42"/>
      <c r="J515" s="42"/>
      <c r="K515" s="45"/>
      <c r="L515" s="45"/>
      <c r="M515" s="42"/>
    </row>
    <row r="516" spans="1:13">
      <c r="A516" s="12"/>
      <c r="B516" s="38" t="s">
        <v>404</v>
      </c>
      <c r="C516" s="43">
        <v>38394</v>
      </c>
      <c r="D516" s="43"/>
      <c r="E516" s="21"/>
      <c r="F516" s="21"/>
      <c r="G516" s="44" t="s">
        <v>275</v>
      </c>
      <c r="H516" s="44"/>
      <c r="I516" s="21"/>
      <c r="J516" s="21"/>
      <c r="K516" s="43">
        <v>38394</v>
      </c>
      <c r="L516" s="43"/>
      <c r="M516" s="21"/>
    </row>
    <row r="517" spans="1:13" ht="15.75" thickBot="1">
      <c r="A517" s="12"/>
      <c r="B517" s="38"/>
      <c r="C517" s="52"/>
      <c r="D517" s="52"/>
      <c r="E517" s="54"/>
      <c r="F517" s="21"/>
      <c r="G517" s="56"/>
      <c r="H517" s="56"/>
      <c r="I517" s="54"/>
      <c r="J517" s="21"/>
      <c r="K517" s="52"/>
      <c r="L517" s="52"/>
      <c r="M517" s="54"/>
    </row>
    <row r="518" spans="1:13">
      <c r="A518" s="12"/>
      <c r="B518" s="80" t="s">
        <v>405</v>
      </c>
      <c r="C518" s="58" t="s">
        <v>274</v>
      </c>
      <c r="D518" s="60">
        <v>700312</v>
      </c>
      <c r="E518" s="62"/>
      <c r="F518" s="42"/>
      <c r="G518" s="58" t="s">
        <v>274</v>
      </c>
      <c r="H518" s="60">
        <v>11063</v>
      </c>
      <c r="I518" s="62"/>
      <c r="J518" s="42"/>
      <c r="K518" s="58" t="s">
        <v>274</v>
      </c>
      <c r="L518" s="60">
        <v>711375</v>
      </c>
      <c r="M518" s="62"/>
    </row>
    <row r="519" spans="1:13" ht="15.75" thickBot="1">
      <c r="A519" s="12"/>
      <c r="B519" s="80"/>
      <c r="C519" s="59"/>
      <c r="D519" s="61"/>
      <c r="E519" s="63"/>
      <c r="F519" s="42"/>
      <c r="G519" s="59"/>
      <c r="H519" s="61"/>
      <c r="I519" s="63"/>
      <c r="J519" s="42"/>
      <c r="K519" s="59"/>
      <c r="L519" s="61"/>
      <c r="M519" s="63"/>
    </row>
    <row r="520" spans="1:13" ht="15.75" thickTop="1"/>
  </sheetData>
  <mergeCells count="4494">
    <mergeCell ref="A444:A497"/>
    <mergeCell ref="B444:AK444"/>
    <mergeCell ref="B491:AK491"/>
    <mergeCell ref="A498:A519"/>
    <mergeCell ref="B498:AK498"/>
    <mergeCell ref="A406:A443"/>
    <mergeCell ref="B406:AK406"/>
    <mergeCell ref="B407:AK407"/>
    <mergeCell ref="B408:AK408"/>
    <mergeCell ref="B409:AK409"/>
    <mergeCell ref="B410:AK410"/>
    <mergeCell ref="A298:A334"/>
    <mergeCell ref="B298:AK298"/>
    <mergeCell ref="B332:AK332"/>
    <mergeCell ref="A335:A387"/>
    <mergeCell ref="B335:AK335"/>
    <mergeCell ref="A388:A405"/>
    <mergeCell ref="B388:AK388"/>
    <mergeCell ref="A79:A211"/>
    <mergeCell ref="B79:AK79"/>
    <mergeCell ref="A212:A239"/>
    <mergeCell ref="B212:AK212"/>
    <mergeCell ref="A240:A297"/>
    <mergeCell ref="B240:AK240"/>
    <mergeCell ref="B268:AK268"/>
    <mergeCell ref="B295:AK295"/>
    <mergeCell ref="J518:J519"/>
    <mergeCell ref="K518:K519"/>
    <mergeCell ref="L518:L519"/>
    <mergeCell ref="M518:M519"/>
    <mergeCell ref="A1:A2"/>
    <mergeCell ref="B1:AK1"/>
    <mergeCell ref="B2:AK2"/>
    <mergeCell ref="B3:AK3"/>
    <mergeCell ref="A4:A78"/>
    <mergeCell ref="B4:AK4"/>
    <mergeCell ref="K516:L517"/>
    <mergeCell ref="M516:M517"/>
    <mergeCell ref="B518:B519"/>
    <mergeCell ref="C518:C519"/>
    <mergeCell ref="D518:D519"/>
    <mergeCell ref="E518:E519"/>
    <mergeCell ref="F518:F519"/>
    <mergeCell ref="G518:G519"/>
    <mergeCell ref="H518:H519"/>
    <mergeCell ref="I518:I519"/>
    <mergeCell ref="J514:J515"/>
    <mergeCell ref="K514:L515"/>
    <mergeCell ref="M514:M515"/>
    <mergeCell ref="B516:B517"/>
    <mergeCell ref="C516:D517"/>
    <mergeCell ref="E516:E517"/>
    <mergeCell ref="F516:F517"/>
    <mergeCell ref="G516:H517"/>
    <mergeCell ref="I516:I517"/>
    <mergeCell ref="J516:J517"/>
    <mergeCell ref="B514:B515"/>
    <mergeCell ref="C514:D515"/>
    <mergeCell ref="E514:E515"/>
    <mergeCell ref="F514:F515"/>
    <mergeCell ref="G514:H515"/>
    <mergeCell ref="I514:I515"/>
    <mergeCell ref="H512:H513"/>
    <mergeCell ref="I512:I513"/>
    <mergeCell ref="J512:J513"/>
    <mergeCell ref="K512:K513"/>
    <mergeCell ref="L512:L513"/>
    <mergeCell ref="M512:M513"/>
    <mergeCell ref="B512:B513"/>
    <mergeCell ref="C512:C513"/>
    <mergeCell ref="D512:D513"/>
    <mergeCell ref="E512:E513"/>
    <mergeCell ref="F512:F513"/>
    <mergeCell ref="G512:G513"/>
    <mergeCell ref="I509:I510"/>
    <mergeCell ref="J509:J510"/>
    <mergeCell ref="K509:K510"/>
    <mergeCell ref="L509:L510"/>
    <mergeCell ref="M509:M510"/>
    <mergeCell ref="C511:E511"/>
    <mergeCell ref="G511:I511"/>
    <mergeCell ref="K511:M511"/>
    <mergeCell ref="J507:J508"/>
    <mergeCell ref="K507:L508"/>
    <mergeCell ref="M507:M508"/>
    <mergeCell ref="B509:B510"/>
    <mergeCell ref="C509:C510"/>
    <mergeCell ref="D509:D510"/>
    <mergeCell ref="E509:E510"/>
    <mergeCell ref="F509:F510"/>
    <mergeCell ref="G509:G510"/>
    <mergeCell ref="H509:H510"/>
    <mergeCell ref="I505:I506"/>
    <mergeCell ref="J505:J506"/>
    <mergeCell ref="K505:L506"/>
    <mergeCell ref="M505:M506"/>
    <mergeCell ref="B507:B508"/>
    <mergeCell ref="C507:D508"/>
    <mergeCell ref="E507:E508"/>
    <mergeCell ref="F507:F508"/>
    <mergeCell ref="G507:H508"/>
    <mergeCell ref="I507:I508"/>
    <mergeCell ref="I503:I504"/>
    <mergeCell ref="J503:J504"/>
    <mergeCell ref="K503:K504"/>
    <mergeCell ref="L503:L504"/>
    <mergeCell ref="M503:M504"/>
    <mergeCell ref="B505:B506"/>
    <mergeCell ref="C505:D506"/>
    <mergeCell ref="E505:E506"/>
    <mergeCell ref="F505:F506"/>
    <mergeCell ref="G505:H506"/>
    <mergeCell ref="C502:E502"/>
    <mergeCell ref="G502:I502"/>
    <mergeCell ref="K502:M502"/>
    <mergeCell ref="B503:B504"/>
    <mergeCell ref="C503:C504"/>
    <mergeCell ref="D503:D504"/>
    <mergeCell ref="E503:E504"/>
    <mergeCell ref="F503:F504"/>
    <mergeCell ref="G503:G504"/>
    <mergeCell ref="H503:H504"/>
    <mergeCell ref="T489:T490"/>
    <mergeCell ref="U489:U490"/>
    <mergeCell ref="B499:M499"/>
    <mergeCell ref="C501:E501"/>
    <mergeCell ref="G501:I501"/>
    <mergeCell ref="K501:M501"/>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R475:R476"/>
    <mergeCell ref="S475:U476"/>
    <mergeCell ref="B477:B478"/>
    <mergeCell ref="C477:D478"/>
    <mergeCell ref="E477:E478"/>
    <mergeCell ref="F477:F478"/>
    <mergeCell ref="G477:H478"/>
    <mergeCell ref="I477:I478"/>
    <mergeCell ref="J477:J478"/>
    <mergeCell ref="K477:L478"/>
    <mergeCell ref="S473:T474"/>
    <mergeCell ref="U473:U474"/>
    <mergeCell ref="B475:B476"/>
    <mergeCell ref="C475:E476"/>
    <mergeCell ref="F475:F476"/>
    <mergeCell ref="G475:I476"/>
    <mergeCell ref="J475:J476"/>
    <mergeCell ref="K475:M476"/>
    <mergeCell ref="N475:N476"/>
    <mergeCell ref="O475:Q476"/>
    <mergeCell ref="K473:L474"/>
    <mergeCell ref="M473:M474"/>
    <mergeCell ref="N473:N474"/>
    <mergeCell ref="O473:P474"/>
    <mergeCell ref="Q473:Q474"/>
    <mergeCell ref="R473:R474"/>
    <mergeCell ref="S471:S472"/>
    <mergeCell ref="T471:T472"/>
    <mergeCell ref="U471:U472"/>
    <mergeCell ref="B473:B474"/>
    <mergeCell ref="C473:D474"/>
    <mergeCell ref="E473:E474"/>
    <mergeCell ref="F473:F474"/>
    <mergeCell ref="G473:H474"/>
    <mergeCell ref="I473:I474"/>
    <mergeCell ref="J473:J474"/>
    <mergeCell ref="M471:M472"/>
    <mergeCell ref="N471:N472"/>
    <mergeCell ref="O471:O472"/>
    <mergeCell ref="P471:P472"/>
    <mergeCell ref="Q471:Q472"/>
    <mergeCell ref="R471:R472"/>
    <mergeCell ref="G471:G472"/>
    <mergeCell ref="H471:H472"/>
    <mergeCell ref="I471:I472"/>
    <mergeCell ref="J471:J472"/>
    <mergeCell ref="K471:K472"/>
    <mergeCell ref="L471:L472"/>
    <mergeCell ref="C470:E470"/>
    <mergeCell ref="G470:I470"/>
    <mergeCell ref="K470:M470"/>
    <mergeCell ref="O470:Q470"/>
    <mergeCell ref="S470:U470"/>
    <mergeCell ref="B471:B472"/>
    <mergeCell ref="C471:C472"/>
    <mergeCell ref="D471:D472"/>
    <mergeCell ref="E471:E472"/>
    <mergeCell ref="F471:F472"/>
    <mergeCell ref="P468:P469"/>
    <mergeCell ref="Q468:Q469"/>
    <mergeCell ref="R468:R469"/>
    <mergeCell ref="S468:S469"/>
    <mergeCell ref="T468:T469"/>
    <mergeCell ref="U468:U469"/>
    <mergeCell ref="J468:J469"/>
    <mergeCell ref="K468:K469"/>
    <mergeCell ref="L468:L469"/>
    <mergeCell ref="M468:M469"/>
    <mergeCell ref="N468:N469"/>
    <mergeCell ref="O468:O469"/>
    <mergeCell ref="S466:T467"/>
    <mergeCell ref="U466:U467"/>
    <mergeCell ref="B468:B469"/>
    <mergeCell ref="C468:C469"/>
    <mergeCell ref="D468:D469"/>
    <mergeCell ref="E468:E469"/>
    <mergeCell ref="F468:F469"/>
    <mergeCell ref="G468:G469"/>
    <mergeCell ref="H468:H469"/>
    <mergeCell ref="I468:I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S453:T454"/>
    <mergeCell ref="U453:U454"/>
    <mergeCell ref="C455:E455"/>
    <mergeCell ref="G455:I455"/>
    <mergeCell ref="K455:M455"/>
    <mergeCell ref="O455:Q455"/>
    <mergeCell ref="S455:U455"/>
    <mergeCell ref="K453:L454"/>
    <mergeCell ref="M453:M454"/>
    <mergeCell ref="N453:N454"/>
    <mergeCell ref="O453:P454"/>
    <mergeCell ref="Q453:Q454"/>
    <mergeCell ref="R453:R454"/>
    <mergeCell ref="S451:S452"/>
    <mergeCell ref="T451:T452"/>
    <mergeCell ref="U451:U452"/>
    <mergeCell ref="B453:B454"/>
    <mergeCell ref="C453:D454"/>
    <mergeCell ref="E453:E454"/>
    <mergeCell ref="F453:F454"/>
    <mergeCell ref="G453:H454"/>
    <mergeCell ref="I453:I454"/>
    <mergeCell ref="J453:J454"/>
    <mergeCell ref="M451:M452"/>
    <mergeCell ref="N451:N452"/>
    <mergeCell ref="O451:O452"/>
    <mergeCell ref="P451:P452"/>
    <mergeCell ref="Q451:Q452"/>
    <mergeCell ref="R451:R452"/>
    <mergeCell ref="G451:G452"/>
    <mergeCell ref="H451:H452"/>
    <mergeCell ref="I451:I452"/>
    <mergeCell ref="J451:J452"/>
    <mergeCell ref="K451:K452"/>
    <mergeCell ref="L451:L452"/>
    <mergeCell ref="C450:E450"/>
    <mergeCell ref="G450:I450"/>
    <mergeCell ref="K450:M450"/>
    <mergeCell ref="O450:Q450"/>
    <mergeCell ref="S450:U450"/>
    <mergeCell ref="B451:B452"/>
    <mergeCell ref="C451:C452"/>
    <mergeCell ref="D451:D452"/>
    <mergeCell ref="E451:E452"/>
    <mergeCell ref="F451:F452"/>
    <mergeCell ref="N447:N448"/>
    <mergeCell ref="O447:Q448"/>
    <mergeCell ref="R447:R448"/>
    <mergeCell ref="S447:U448"/>
    <mergeCell ref="C449:E449"/>
    <mergeCell ref="G449:I449"/>
    <mergeCell ref="K449:M449"/>
    <mergeCell ref="O449:Q449"/>
    <mergeCell ref="S449:U449"/>
    <mergeCell ref="Q442:Q443"/>
    <mergeCell ref="R442:R443"/>
    <mergeCell ref="B445:U445"/>
    <mergeCell ref="B447:B448"/>
    <mergeCell ref="C447:E448"/>
    <mergeCell ref="F447:F448"/>
    <mergeCell ref="G447:I447"/>
    <mergeCell ref="G448:I448"/>
    <mergeCell ref="J447:J448"/>
    <mergeCell ref="K447:M448"/>
    <mergeCell ref="K442:K443"/>
    <mergeCell ref="L442:L443"/>
    <mergeCell ref="M442:M443"/>
    <mergeCell ref="N442:N443"/>
    <mergeCell ref="O442:O443"/>
    <mergeCell ref="P442:P443"/>
    <mergeCell ref="R440:R441"/>
    <mergeCell ref="B442:B443"/>
    <mergeCell ref="C442:C443"/>
    <mergeCell ref="D442:D443"/>
    <mergeCell ref="E442:E443"/>
    <mergeCell ref="F442:F443"/>
    <mergeCell ref="G442:G443"/>
    <mergeCell ref="H442:H443"/>
    <mergeCell ref="I442:I443"/>
    <mergeCell ref="J442:J443"/>
    <mergeCell ref="J440:J441"/>
    <mergeCell ref="K440:K441"/>
    <mergeCell ref="L440:M441"/>
    <mergeCell ref="N440:N441"/>
    <mergeCell ref="O440:O441"/>
    <mergeCell ref="P440:Q441"/>
    <mergeCell ref="N438:N439"/>
    <mergeCell ref="O438:O439"/>
    <mergeCell ref="P438:Q439"/>
    <mergeCell ref="R438:R439"/>
    <mergeCell ref="B440:B441"/>
    <mergeCell ref="C440:C441"/>
    <mergeCell ref="D440:E441"/>
    <mergeCell ref="F440:F441"/>
    <mergeCell ref="G440:G441"/>
    <mergeCell ref="H440:I441"/>
    <mergeCell ref="R436:R437"/>
    <mergeCell ref="B438:B439"/>
    <mergeCell ref="C438:C439"/>
    <mergeCell ref="D438:E439"/>
    <mergeCell ref="F438:F439"/>
    <mergeCell ref="G438:G439"/>
    <mergeCell ref="H438:I439"/>
    <mergeCell ref="J438:J439"/>
    <mergeCell ref="K438:K439"/>
    <mergeCell ref="L438:M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D434:E434"/>
    <mergeCell ref="H434:I434"/>
    <mergeCell ref="L434:M434"/>
    <mergeCell ref="P434:Q434"/>
    <mergeCell ref="D435:E435"/>
    <mergeCell ref="H435:I435"/>
    <mergeCell ref="L435:M435"/>
    <mergeCell ref="P435:Q435"/>
    <mergeCell ref="L431:M432"/>
    <mergeCell ref="N431:N432"/>
    <mergeCell ref="O431:O432"/>
    <mergeCell ref="P431:Q432"/>
    <mergeCell ref="R431:R432"/>
    <mergeCell ref="D433:E433"/>
    <mergeCell ref="H433:I433"/>
    <mergeCell ref="L433:M433"/>
    <mergeCell ref="P433:Q433"/>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R426:R427"/>
    <mergeCell ref="D428:F428"/>
    <mergeCell ref="H428:J428"/>
    <mergeCell ref="L428:N428"/>
    <mergeCell ref="P428:R428"/>
    <mergeCell ref="B429:B430"/>
    <mergeCell ref="C429:C430"/>
    <mergeCell ref="D429:E430"/>
    <mergeCell ref="F429:F430"/>
    <mergeCell ref="G429:G430"/>
    <mergeCell ref="J426:J427"/>
    <mergeCell ref="K426:K427"/>
    <mergeCell ref="L426:M427"/>
    <mergeCell ref="N426:N427"/>
    <mergeCell ref="O426:O427"/>
    <mergeCell ref="P426:Q427"/>
    <mergeCell ref="N424:N425"/>
    <mergeCell ref="O424:O425"/>
    <mergeCell ref="P424:Q425"/>
    <mergeCell ref="R424:R425"/>
    <mergeCell ref="B426:B427"/>
    <mergeCell ref="C426:C427"/>
    <mergeCell ref="D426:E427"/>
    <mergeCell ref="F426:F427"/>
    <mergeCell ref="G426:G427"/>
    <mergeCell ref="H426:I427"/>
    <mergeCell ref="R422:R423"/>
    <mergeCell ref="B424:B425"/>
    <mergeCell ref="C424:C425"/>
    <mergeCell ref="D424:E425"/>
    <mergeCell ref="F424:F425"/>
    <mergeCell ref="G424:G425"/>
    <mergeCell ref="H424:I425"/>
    <mergeCell ref="J424:J425"/>
    <mergeCell ref="K424:K425"/>
    <mergeCell ref="L424:M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P419:Q420"/>
    <mergeCell ref="R419:R420"/>
    <mergeCell ref="D421:E421"/>
    <mergeCell ref="H421:I421"/>
    <mergeCell ref="L421:M421"/>
    <mergeCell ref="P421:Q421"/>
    <mergeCell ref="H419:I420"/>
    <mergeCell ref="J419:J420"/>
    <mergeCell ref="K419:K420"/>
    <mergeCell ref="L419:M420"/>
    <mergeCell ref="N419:N420"/>
    <mergeCell ref="O419:O420"/>
    <mergeCell ref="N417:N418"/>
    <mergeCell ref="O417:O418"/>
    <mergeCell ref="P417:P418"/>
    <mergeCell ref="Q417:Q418"/>
    <mergeCell ref="R417:R418"/>
    <mergeCell ref="B419:B420"/>
    <mergeCell ref="C419:C420"/>
    <mergeCell ref="D419:E420"/>
    <mergeCell ref="F419:F420"/>
    <mergeCell ref="G419:G420"/>
    <mergeCell ref="H417:H418"/>
    <mergeCell ref="I417:I418"/>
    <mergeCell ref="J417:J418"/>
    <mergeCell ref="K417:K418"/>
    <mergeCell ref="L417:L418"/>
    <mergeCell ref="M417:M418"/>
    <mergeCell ref="D416:F416"/>
    <mergeCell ref="H416:J416"/>
    <mergeCell ref="L416:N416"/>
    <mergeCell ref="P416:R416"/>
    <mergeCell ref="B417:B418"/>
    <mergeCell ref="C417:C418"/>
    <mergeCell ref="D417:D418"/>
    <mergeCell ref="E417:E418"/>
    <mergeCell ref="F417:F418"/>
    <mergeCell ref="G417:G418"/>
    <mergeCell ref="D414:J414"/>
    <mergeCell ref="L414:R414"/>
    <mergeCell ref="D415:F415"/>
    <mergeCell ref="H415:J415"/>
    <mergeCell ref="L415:N415"/>
    <mergeCell ref="P415:R415"/>
    <mergeCell ref="Z404:Z405"/>
    <mergeCell ref="AA404:AA405"/>
    <mergeCell ref="AB404:AB405"/>
    <mergeCell ref="AC404:AC405"/>
    <mergeCell ref="B411:R411"/>
    <mergeCell ref="D413:J413"/>
    <mergeCell ref="L413:R413"/>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W402:W403"/>
    <mergeCell ref="X402:X403"/>
    <mergeCell ref="Y402:Y403"/>
    <mergeCell ref="Z402:Z403"/>
    <mergeCell ref="AA402:AB403"/>
    <mergeCell ref="AC402:AC403"/>
    <mergeCell ref="P402:P403"/>
    <mergeCell ref="Q402:Q403"/>
    <mergeCell ref="R402:R403"/>
    <mergeCell ref="S402:S403"/>
    <mergeCell ref="T402:U403"/>
    <mergeCell ref="V402:V403"/>
    <mergeCell ref="I402:I403"/>
    <mergeCell ref="J402:J403"/>
    <mergeCell ref="K402:K403"/>
    <mergeCell ref="L402:L403"/>
    <mergeCell ref="M402:N403"/>
    <mergeCell ref="O402:O403"/>
    <mergeCell ref="B402:B403"/>
    <mergeCell ref="C402:C403"/>
    <mergeCell ref="D402:D403"/>
    <mergeCell ref="E402:E403"/>
    <mergeCell ref="F402:G403"/>
    <mergeCell ref="H402:H403"/>
    <mergeCell ref="W400:W401"/>
    <mergeCell ref="X400:X401"/>
    <mergeCell ref="Y400:Y401"/>
    <mergeCell ref="Z400:Z401"/>
    <mergeCell ref="AA400:AB401"/>
    <mergeCell ref="AC400:AC401"/>
    <mergeCell ref="P400:P401"/>
    <mergeCell ref="Q400:Q401"/>
    <mergeCell ref="R400:R401"/>
    <mergeCell ref="S400:S401"/>
    <mergeCell ref="T400:U401"/>
    <mergeCell ref="V400:V401"/>
    <mergeCell ref="I400:I401"/>
    <mergeCell ref="J400:J401"/>
    <mergeCell ref="K400:K401"/>
    <mergeCell ref="L400:L401"/>
    <mergeCell ref="M400:N401"/>
    <mergeCell ref="O400:O401"/>
    <mergeCell ref="B400:B401"/>
    <mergeCell ref="C400:C401"/>
    <mergeCell ref="D400:D401"/>
    <mergeCell ref="E400:E401"/>
    <mergeCell ref="F400:G401"/>
    <mergeCell ref="H400:H401"/>
    <mergeCell ref="W398:W399"/>
    <mergeCell ref="X398:X399"/>
    <mergeCell ref="Y398:Y399"/>
    <mergeCell ref="Z398:Z399"/>
    <mergeCell ref="AA398:AB399"/>
    <mergeCell ref="AC398:AC399"/>
    <mergeCell ref="P398:P399"/>
    <mergeCell ref="Q398:Q399"/>
    <mergeCell ref="R398:R399"/>
    <mergeCell ref="S398:S399"/>
    <mergeCell ref="T398:U399"/>
    <mergeCell ref="V398:V399"/>
    <mergeCell ref="I398:I399"/>
    <mergeCell ref="J398:J399"/>
    <mergeCell ref="K398:K399"/>
    <mergeCell ref="L398:L399"/>
    <mergeCell ref="M398:N399"/>
    <mergeCell ref="O398:O399"/>
    <mergeCell ref="Z396:Z397"/>
    <mergeCell ref="AA396:AA397"/>
    <mergeCell ref="AB396:AB397"/>
    <mergeCell ref="AC396:AC397"/>
    <mergeCell ref="B398:B399"/>
    <mergeCell ref="C398:C399"/>
    <mergeCell ref="D398:D399"/>
    <mergeCell ref="E398:E399"/>
    <mergeCell ref="F398:G399"/>
    <mergeCell ref="H398:H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W393:W395"/>
    <mergeCell ref="X393:Y393"/>
    <mergeCell ref="X394:Y394"/>
    <mergeCell ref="X395:Y395"/>
    <mergeCell ref="Z393:Z395"/>
    <mergeCell ref="AA393:AC393"/>
    <mergeCell ref="AA394:AC394"/>
    <mergeCell ref="AA395:AC395"/>
    <mergeCell ref="P393:P395"/>
    <mergeCell ref="Q393:R393"/>
    <mergeCell ref="Q394:R394"/>
    <mergeCell ref="Q395:R395"/>
    <mergeCell ref="S393:S395"/>
    <mergeCell ref="T393:V393"/>
    <mergeCell ref="T394:V394"/>
    <mergeCell ref="T395:V395"/>
    <mergeCell ref="I393:I395"/>
    <mergeCell ref="J393:K393"/>
    <mergeCell ref="J394:K394"/>
    <mergeCell ref="J395:K395"/>
    <mergeCell ref="L393:L395"/>
    <mergeCell ref="M393:O393"/>
    <mergeCell ref="M394:O394"/>
    <mergeCell ref="M395:O395"/>
    <mergeCell ref="B393:B395"/>
    <mergeCell ref="C393:D393"/>
    <mergeCell ref="C394:D394"/>
    <mergeCell ref="C395:D395"/>
    <mergeCell ref="E393:E395"/>
    <mergeCell ref="F393:H393"/>
    <mergeCell ref="F394:H394"/>
    <mergeCell ref="F395:H395"/>
    <mergeCell ref="B389:AC389"/>
    <mergeCell ref="C391:O391"/>
    <mergeCell ref="Q391:AC391"/>
    <mergeCell ref="C392:H392"/>
    <mergeCell ref="J392:O392"/>
    <mergeCell ref="Q392:V392"/>
    <mergeCell ref="X392:AC392"/>
    <mergeCell ref="S386:S387"/>
    <mergeCell ref="T386:T387"/>
    <mergeCell ref="U386:U387"/>
    <mergeCell ref="V386:V387"/>
    <mergeCell ref="W386:W387"/>
    <mergeCell ref="X386:X387"/>
    <mergeCell ref="M386:M387"/>
    <mergeCell ref="N386:N387"/>
    <mergeCell ref="O386:O387"/>
    <mergeCell ref="P386:P387"/>
    <mergeCell ref="Q386:Q387"/>
    <mergeCell ref="R386:R387"/>
    <mergeCell ref="G386:G387"/>
    <mergeCell ref="H386:H387"/>
    <mergeCell ref="I386:I387"/>
    <mergeCell ref="J386:J387"/>
    <mergeCell ref="K386:K387"/>
    <mergeCell ref="L386:L387"/>
    <mergeCell ref="R384:S385"/>
    <mergeCell ref="T384:T385"/>
    <mergeCell ref="U384:U385"/>
    <mergeCell ref="V384:W385"/>
    <mergeCell ref="X384:X385"/>
    <mergeCell ref="B386:B387"/>
    <mergeCell ref="C386:C387"/>
    <mergeCell ref="D386:D387"/>
    <mergeCell ref="E386:E387"/>
    <mergeCell ref="F386:F387"/>
    <mergeCell ref="J384:K385"/>
    <mergeCell ref="L384:L385"/>
    <mergeCell ref="M384:M385"/>
    <mergeCell ref="N384:O385"/>
    <mergeCell ref="P384:P385"/>
    <mergeCell ref="Q384:Q385"/>
    <mergeCell ref="U382:U383"/>
    <mergeCell ref="V382:W383"/>
    <mergeCell ref="X382:X383"/>
    <mergeCell ref="B384:B385"/>
    <mergeCell ref="C384:C385"/>
    <mergeCell ref="D384:D385"/>
    <mergeCell ref="E384:E385"/>
    <mergeCell ref="F384:G385"/>
    <mergeCell ref="H384:H385"/>
    <mergeCell ref="I384:I385"/>
    <mergeCell ref="M382:M383"/>
    <mergeCell ref="N382:O383"/>
    <mergeCell ref="P382:P383"/>
    <mergeCell ref="Q382:Q383"/>
    <mergeCell ref="R382:S383"/>
    <mergeCell ref="T382:T383"/>
    <mergeCell ref="X380:X381"/>
    <mergeCell ref="B382:B383"/>
    <mergeCell ref="C382:C383"/>
    <mergeCell ref="D382:D383"/>
    <mergeCell ref="E382:E383"/>
    <mergeCell ref="F382:G383"/>
    <mergeCell ref="H382:H383"/>
    <mergeCell ref="I382:I383"/>
    <mergeCell ref="J382:K383"/>
    <mergeCell ref="L382:L383"/>
    <mergeCell ref="P380:P381"/>
    <mergeCell ref="Q380:Q381"/>
    <mergeCell ref="R380:S381"/>
    <mergeCell ref="T380:T381"/>
    <mergeCell ref="U380:U381"/>
    <mergeCell ref="V380:W381"/>
    <mergeCell ref="H380:H381"/>
    <mergeCell ref="I380:I381"/>
    <mergeCell ref="J380:K381"/>
    <mergeCell ref="L380:L381"/>
    <mergeCell ref="M380:M381"/>
    <mergeCell ref="N380:O381"/>
    <mergeCell ref="T378:T379"/>
    <mergeCell ref="U378:U379"/>
    <mergeCell ref="V378:V379"/>
    <mergeCell ref="W378:W379"/>
    <mergeCell ref="X378:X379"/>
    <mergeCell ref="B380:B381"/>
    <mergeCell ref="C380:C381"/>
    <mergeCell ref="D380:D381"/>
    <mergeCell ref="E380:E381"/>
    <mergeCell ref="F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B377:D377"/>
    <mergeCell ref="F377:H377"/>
    <mergeCell ref="J377:L377"/>
    <mergeCell ref="N377:P377"/>
    <mergeCell ref="R377:T377"/>
    <mergeCell ref="V377:X377"/>
    <mergeCell ref="S375:S376"/>
    <mergeCell ref="T375:T376"/>
    <mergeCell ref="U375:U376"/>
    <mergeCell ref="V375:V376"/>
    <mergeCell ref="W375:W376"/>
    <mergeCell ref="X375:X376"/>
    <mergeCell ref="M375:M376"/>
    <mergeCell ref="N375:N376"/>
    <mergeCell ref="O375:O376"/>
    <mergeCell ref="P375:P376"/>
    <mergeCell ref="Q375:Q376"/>
    <mergeCell ref="R375:R376"/>
    <mergeCell ref="G375:G376"/>
    <mergeCell ref="H375:H376"/>
    <mergeCell ref="I375:I376"/>
    <mergeCell ref="J375:J376"/>
    <mergeCell ref="K375:K376"/>
    <mergeCell ref="L375:L376"/>
    <mergeCell ref="R373:S374"/>
    <mergeCell ref="T373:T374"/>
    <mergeCell ref="U373:U374"/>
    <mergeCell ref="V373:W374"/>
    <mergeCell ref="X373:X374"/>
    <mergeCell ref="B375:B376"/>
    <mergeCell ref="C375:C376"/>
    <mergeCell ref="D375:D376"/>
    <mergeCell ref="E375:E376"/>
    <mergeCell ref="F375:F376"/>
    <mergeCell ref="J373:K374"/>
    <mergeCell ref="L373:L374"/>
    <mergeCell ref="M373:M374"/>
    <mergeCell ref="N373:O374"/>
    <mergeCell ref="P373:P374"/>
    <mergeCell ref="Q373:Q374"/>
    <mergeCell ref="U371:U372"/>
    <mergeCell ref="V371:W372"/>
    <mergeCell ref="X371:X372"/>
    <mergeCell ref="B373:B374"/>
    <mergeCell ref="C373:C374"/>
    <mergeCell ref="D373:D374"/>
    <mergeCell ref="E373:E374"/>
    <mergeCell ref="F373:G374"/>
    <mergeCell ref="H373:H374"/>
    <mergeCell ref="I373:I374"/>
    <mergeCell ref="M371:M372"/>
    <mergeCell ref="N371:O372"/>
    <mergeCell ref="P371:P372"/>
    <mergeCell ref="Q371:Q372"/>
    <mergeCell ref="R371:S372"/>
    <mergeCell ref="T371:T372"/>
    <mergeCell ref="X369:X370"/>
    <mergeCell ref="B371:B372"/>
    <mergeCell ref="C371:C372"/>
    <mergeCell ref="D371:D372"/>
    <mergeCell ref="E371:E372"/>
    <mergeCell ref="F371:G372"/>
    <mergeCell ref="H371:H372"/>
    <mergeCell ref="I371:I372"/>
    <mergeCell ref="J371:K372"/>
    <mergeCell ref="L371:L372"/>
    <mergeCell ref="P369:P370"/>
    <mergeCell ref="Q369:Q370"/>
    <mergeCell ref="R369:S370"/>
    <mergeCell ref="T369:T370"/>
    <mergeCell ref="U369:U370"/>
    <mergeCell ref="V369:W370"/>
    <mergeCell ref="H369:H370"/>
    <mergeCell ref="I369:I370"/>
    <mergeCell ref="J369:K370"/>
    <mergeCell ref="L369:L370"/>
    <mergeCell ref="M369:M370"/>
    <mergeCell ref="N369:O370"/>
    <mergeCell ref="R367:S368"/>
    <mergeCell ref="T367:T368"/>
    <mergeCell ref="U367:U368"/>
    <mergeCell ref="V367:W368"/>
    <mergeCell ref="X367:X368"/>
    <mergeCell ref="B369:B370"/>
    <mergeCell ref="C369:C370"/>
    <mergeCell ref="D369:D370"/>
    <mergeCell ref="E369:E370"/>
    <mergeCell ref="F369:G370"/>
    <mergeCell ref="J367:K368"/>
    <mergeCell ref="L367:L368"/>
    <mergeCell ref="M367:M368"/>
    <mergeCell ref="N367:O368"/>
    <mergeCell ref="P367:P368"/>
    <mergeCell ref="Q367:Q368"/>
    <mergeCell ref="U365:U366"/>
    <mergeCell ref="V365:W366"/>
    <mergeCell ref="X365:X366"/>
    <mergeCell ref="B367:B368"/>
    <mergeCell ref="C367:C368"/>
    <mergeCell ref="D367:D368"/>
    <mergeCell ref="E367:E368"/>
    <mergeCell ref="F367:G368"/>
    <mergeCell ref="H367:H368"/>
    <mergeCell ref="I367:I368"/>
    <mergeCell ref="M365:M366"/>
    <mergeCell ref="N365:O366"/>
    <mergeCell ref="P365:P366"/>
    <mergeCell ref="Q365:Q366"/>
    <mergeCell ref="R365:S366"/>
    <mergeCell ref="T365:T366"/>
    <mergeCell ref="X363:X364"/>
    <mergeCell ref="B365:B366"/>
    <mergeCell ref="C365:C366"/>
    <mergeCell ref="D365:D366"/>
    <mergeCell ref="E365:E366"/>
    <mergeCell ref="F365:G366"/>
    <mergeCell ref="H365:H366"/>
    <mergeCell ref="I365:I366"/>
    <mergeCell ref="J365:K366"/>
    <mergeCell ref="L365:L366"/>
    <mergeCell ref="P363:P364"/>
    <mergeCell ref="Q363:Q364"/>
    <mergeCell ref="R363:S364"/>
    <mergeCell ref="T363:T364"/>
    <mergeCell ref="U363:U364"/>
    <mergeCell ref="V363:W364"/>
    <mergeCell ref="H363:H364"/>
    <mergeCell ref="I363:I364"/>
    <mergeCell ref="J363:K364"/>
    <mergeCell ref="L363:L364"/>
    <mergeCell ref="M363:M364"/>
    <mergeCell ref="N363:O364"/>
    <mergeCell ref="T361:T362"/>
    <mergeCell ref="U361:U362"/>
    <mergeCell ref="V361:V362"/>
    <mergeCell ref="W361:W362"/>
    <mergeCell ref="X361:X362"/>
    <mergeCell ref="B363:B364"/>
    <mergeCell ref="C363:C364"/>
    <mergeCell ref="D363:D364"/>
    <mergeCell ref="E363:E364"/>
    <mergeCell ref="F363:G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W358:W359"/>
    <mergeCell ref="X358:X359"/>
    <mergeCell ref="B360:D360"/>
    <mergeCell ref="F360:H360"/>
    <mergeCell ref="J360:L360"/>
    <mergeCell ref="N360:P360"/>
    <mergeCell ref="R360:T360"/>
    <mergeCell ref="V360:X360"/>
    <mergeCell ref="Q358:Q359"/>
    <mergeCell ref="R358:R359"/>
    <mergeCell ref="S358:S359"/>
    <mergeCell ref="T358:T359"/>
    <mergeCell ref="U358:U359"/>
    <mergeCell ref="V358:V359"/>
    <mergeCell ref="K358:K359"/>
    <mergeCell ref="L358:L359"/>
    <mergeCell ref="M358:M359"/>
    <mergeCell ref="N358:N359"/>
    <mergeCell ref="O358:O359"/>
    <mergeCell ref="P358:P359"/>
    <mergeCell ref="X356:X357"/>
    <mergeCell ref="B358:B359"/>
    <mergeCell ref="C358:C359"/>
    <mergeCell ref="D358:D359"/>
    <mergeCell ref="E358:E359"/>
    <mergeCell ref="F358:F359"/>
    <mergeCell ref="G358:G359"/>
    <mergeCell ref="H358:H359"/>
    <mergeCell ref="I358:I359"/>
    <mergeCell ref="J358:J359"/>
    <mergeCell ref="P356:P357"/>
    <mergeCell ref="Q356:Q357"/>
    <mergeCell ref="R356:S357"/>
    <mergeCell ref="T356:T357"/>
    <mergeCell ref="U356:U357"/>
    <mergeCell ref="V356:W357"/>
    <mergeCell ref="H356:H357"/>
    <mergeCell ref="I356:I357"/>
    <mergeCell ref="J356:K357"/>
    <mergeCell ref="L356:L357"/>
    <mergeCell ref="M356:M357"/>
    <mergeCell ref="N356:O357"/>
    <mergeCell ref="T354:T355"/>
    <mergeCell ref="U354:U355"/>
    <mergeCell ref="V354:V355"/>
    <mergeCell ref="W354:W355"/>
    <mergeCell ref="X354:X355"/>
    <mergeCell ref="B356:B357"/>
    <mergeCell ref="C356:C357"/>
    <mergeCell ref="D356:D357"/>
    <mergeCell ref="E356:E357"/>
    <mergeCell ref="F356:G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B353:D353"/>
    <mergeCell ref="F353:H353"/>
    <mergeCell ref="J353:L353"/>
    <mergeCell ref="N353:P353"/>
    <mergeCell ref="R353:T353"/>
    <mergeCell ref="V353:X353"/>
    <mergeCell ref="S351:S352"/>
    <mergeCell ref="T351:T352"/>
    <mergeCell ref="U351:U352"/>
    <mergeCell ref="V351:V352"/>
    <mergeCell ref="W351:W352"/>
    <mergeCell ref="X351:X352"/>
    <mergeCell ref="M351:M352"/>
    <mergeCell ref="N351:N352"/>
    <mergeCell ref="O351:O352"/>
    <mergeCell ref="P351:P352"/>
    <mergeCell ref="Q351:Q352"/>
    <mergeCell ref="R351:R352"/>
    <mergeCell ref="G351:G352"/>
    <mergeCell ref="H351:H352"/>
    <mergeCell ref="I351:I352"/>
    <mergeCell ref="J351:J352"/>
    <mergeCell ref="K351:K352"/>
    <mergeCell ref="L351:L352"/>
    <mergeCell ref="R349:S350"/>
    <mergeCell ref="T349:T350"/>
    <mergeCell ref="U349:U350"/>
    <mergeCell ref="V349:W350"/>
    <mergeCell ref="X349:X350"/>
    <mergeCell ref="B351:B352"/>
    <mergeCell ref="C351:C352"/>
    <mergeCell ref="D351:D352"/>
    <mergeCell ref="E351:E352"/>
    <mergeCell ref="F351:F352"/>
    <mergeCell ref="J349:K350"/>
    <mergeCell ref="L349:L350"/>
    <mergeCell ref="M349:M350"/>
    <mergeCell ref="N349:O350"/>
    <mergeCell ref="P349:P350"/>
    <mergeCell ref="Q349:Q350"/>
    <mergeCell ref="U347:U348"/>
    <mergeCell ref="V347:W348"/>
    <mergeCell ref="X347:X348"/>
    <mergeCell ref="B349:B350"/>
    <mergeCell ref="C349:C350"/>
    <mergeCell ref="D349:D350"/>
    <mergeCell ref="E349:E350"/>
    <mergeCell ref="F349:G350"/>
    <mergeCell ref="H349:H350"/>
    <mergeCell ref="I349:I350"/>
    <mergeCell ref="M347:M348"/>
    <mergeCell ref="N347:O348"/>
    <mergeCell ref="P347:P348"/>
    <mergeCell ref="Q347:Q348"/>
    <mergeCell ref="R347:S348"/>
    <mergeCell ref="T347:T348"/>
    <mergeCell ref="X345:X346"/>
    <mergeCell ref="B347:B348"/>
    <mergeCell ref="C347:C348"/>
    <mergeCell ref="D347:D348"/>
    <mergeCell ref="E347:E348"/>
    <mergeCell ref="F347:G348"/>
    <mergeCell ref="H347:H348"/>
    <mergeCell ref="I347:I348"/>
    <mergeCell ref="J347:K348"/>
    <mergeCell ref="L347:L348"/>
    <mergeCell ref="P345:P346"/>
    <mergeCell ref="Q345:Q346"/>
    <mergeCell ref="R345:S346"/>
    <mergeCell ref="T345:T346"/>
    <mergeCell ref="U345:U346"/>
    <mergeCell ref="V345:W346"/>
    <mergeCell ref="H345:H346"/>
    <mergeCell ref="I345:I346"/>
    <mergeCell ref="J345:K346"/>
    <mergeCell ref="L345:L346"/>
    <mergeCell ref="M345:M346"/>
    <mergeCell ref="N345:O346"/>
    <mergeCell ref="T343:T344"/>
    <mergeCell ref="U343:U344"/>
    <mergeCell ref="V343:V344"/>
    <mergeCell ref="W343:W344"/>
    <mergeCell ref="X343:X344"/>
    <mergeCell ref="B345:B346"/>
    <mergeCell ref="C345:C346"/>
    <mergeCell ref="D345:D346"/>
    <mergeCell ref="E345:E346"/>
    <mergeCell ref="F345:G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42:D342"/>
    <mergeCell ref="F342:H342"/>
    <mergeCell ref="J342:L342"/>
    <mergeCell ref="N342:P342"/>
    <mergeCell ref="R342:T342"/>
    <mergeCell ref="V342:X342"/>
    <mergeCell ref="R338:T341"/>
    <mergeCell ref="U338:U341"/>
    <mergeCell ref="V338:X338"/>
    <mergeCell ref="V339:X339"/>
    <mergeCell ref="V340:X340"/>
    <mergeCell ref="V341:X341"/>
    <mergeCell ref="M338:M341"/>
    <mergeCell ref="N338:P338"/>
    <mergeCell ref="N339:P339"/>
    <mergeCell ref="N340:P340"/>
    <mergeCell ref="N341:P341"/>
    <mergeCell ref="Q338:Q341"/>
    <mergeCell ref="F341:H341"/>
    <mergeCell ref="I338:I341"/>
    <mergeCell ref="J338:L338"/>
    <mergeCell ref="J339:L339"/>
    <mergeCell ref="J340:L340"/>
    <mergeCell ref="J341:L341"/>
    <mergeCell ref="B336:X336"/>
    <mergeCell ref="B338:B341"/>
    <mergeCell ref="C338:D338"/>
    <mergeCell ref="C339:D339"/>
    <mergeCell ref="C340:D340"/>
    <mergeCell ref="C341:D341"/>
    <mergeCell ref="E338:E341"/>
    <mergeCell ref="F338:H338"/>
    <mergeCell ref="F339:H339"/>
    <mergeCell ref="F340:H340"/>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2:E302"/>
    <mergeCell ref="G302:I302"/>
    <mergeCell ref="K302:M302"/>
    <mergeCell ref="O302:Q302"/>
    <mergeCell ref="S302:U302"/>
    <mergeCell ref="W302:Y302"/>
    <mergeCell ref="N293:N294"/>
    <mergeCell ref="O293:O294"/>
    <mergeCell ref="P293:P294"/>
    <mergeCell ref="Q293:Q294"/>
    <mergeCell ref="B299:Y299"/>
    <mergeCell ref="C301:M301"/>
    <mergeCell ref="O301:Y301"/>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3:J275"/>
    <mergeCell ref="K273:M273"/>
    <mergeCell ref="K274:M274"/>
    <mergeCell ref="K275:M275"/>
    <mergeCell ref="N273:N275"/>
    <mergeCell ref="O273:Q273"/>
    <mergeCell ref="O274:Q274"/>
    <mergeCell ref="O275:Q275"/>
    <mergeCell ref="C272:I272"/>
    <mergeCell ref="K272:Q272"/>
    <mergeCell ref="B273:B275"/>
    <mergeCell ref="C273:E273"/>
    <mergeCell ref="C274:E274"/>
    <mergeCell ref="C275:E275"/>
    <mergeCell ref="F273:F275"/>
    <mergeCell ref="G273:I273"/>
    <mergeCell ref="G274:I274"/>
    <mergeCell ref="G275:I275"/>
    <mergeCell ref="N266:N267"/>
    <mergeCell ref="O266:O267"/>
    <mergeCell ref="P266:P267"/>
    <mergeCell ref="Q266:Q267"/>
    <mergeCell ref="B269:Q269"/>
    <mergeCell ref="C271:Q271"/>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K252:M253"/>
    <mergeCell ref="N252:N253"/>
    <mergeCell ref="O252:P253"/>
    <mergeCell ref="Q252:Q253"/>
    <mergeCell ref="B254:B255"/>
    <mergeCell ref="C254:D255"/>
    <mergeCell ref="E254:E255"/>
    <mergeCell ref="F254:F255"/>
    <mergeCell ref="G254:H255"/>
    <mergeCell ref="I254:I255"/>
    <mergeCell ref="K250:L251"/>
    <mergeCell ref="M250:M251"/>
    <mergeCell ref="N250:N251"/>
    <mergeCell ref="O250:P251"/>
    <mergeCell ref="Q250:Q251"/>
    <mergeCell ref="B252:B253"/>
    <mergeCell ref="C252:E253"/>
    <mergeCell ref="F252:F253"/>
    <mergeCell ref="G252:I253"/>
    <mergeCell ref="J252:J253"/>
    <mergeCell ref="O248:O249"/>
    <mergeCell ref="P248:P249"/>
    <mergeCell ref="Q248:Q249"/>
    <mergeCell ref="B250:B251"/>
    <mergeCell ref="C250:D251"/>
    <mergeCell ref="E250:E251"/>
    <mergeCell ref="F250:F251"/>
    <mergeCell ref="G250:H251"/>
    <mergeCell ref="I250:I251"/>
    <mergeCell ref="J250:J251"/>
    <mergeCell ref="I248:I249"/>
    <mergeCell ref="J248:J249"/>
    <mergeCell ref="K248:K249"/>
    <mergeCell ref="L248:L249"/>
    <mergeCell ref="M248:M249"/>
    <mergeCell ref="N248:N249"/>
    <mergeCell ref="O245:Q245"/>
    <mergeCell ref="O246:Q246"/>
    <mergeCell ref="O247:Q247"/>
    <mergeCell ref="B248:B249"/>
    <mergeCell ref="C248:C249"/>
    <mergeCell ref="D248:D249"/>
    <mergeCell ref="E248:E249"/>
    <mergeCell ref="F248:F249"/>
    <mergeCell ref="G248:G249"/>
    <mergeCell ref="H248:H249"/>
    <mergeCell ref="G247:I247"/>
    <mergeCell ref="J245:J247"/>
    <mergeCell ref="K245:M245"/>
    <mergeCell ref="K246:M246"/>
    <mergeCell ref="K247:M247"/>
    <mergeCell ref="N245:N247"/>
    <mergeCell ref="C243:Q243"/>
    <mergeCell ref="C244:I244"/>
    <mergeCell ref="K244:Q244"/>
    <mergeCell ref="B245:B247"/>
    <mergeCell ref="C245:E245"/>
    <mergeCell ref="C246:E246"/>
    <mergeCell ref="C247:E247"/>
    <mergeCell ref="F245:F247"/>
    <mergeCell ref="G245:I245"/>
    <mergeCell ref="G246:I246"/>
    <mergeCell ref="AD237:AD239"/>
    <mergeCell ref="AE237:AE239"/>
    <mergeCell ref="AF237:AF239"/>
    <mergeCell ref="AG237:AG239"/>
    <mergeCell ref="AH237:AH239"/>
    <mergeCell ref="B241:Q241"/>
    <mergeCell ref="X237:X239"/>
    <mergeCell ref="Y237:Y239"/>
    <mergeCell ref="Z237:Z239"/>
    <mergeCell ref="AA237:AA239"/>
    <mergeCell ref="AB237:AB239"/>
    <mergeCell ref="AC237:AC239"/>
    <mergeCell ref="R237:R239"/>
    <mergeCell ref="S237:S239"/>
    <mergeCell ref="T237:T239"/>
    <mergeCell ref="U237:U239"/>
    <mergeCell ref="V237:V239"/>
    <mergeCell ref="W237:W239"/>
    <mergeCell ref="L237:L239"/>
    <mergeCell ref="M237:M239"/>
    <mergeCell ref="N237:N239"/>
    <mergeCell ref="O237:O239"/>
    <mergeCell ref="P237:P239"/>
    <mergeCell ref="Q237:Q239"/>
    <mergeCell ref="AH235:AH236"/>
    <mergeCell ref="C237:C239"/>
    <mergeCell ref="D237:D239"/>
    <mergeCell ref="E237:E239"/>
    <mergeCell ref="F237:F239"/>
    <mergeCell ref="G237:G239"/>
    <mergeCell ref="H237:H239"/>
    <mergeCell ref="I237:I239"/>
    <mergeCell ref="J237:J239"/>
    <mergeCell ref="K237:K239"/>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L236"/>
    <mergeCell ref="M235:M236"/>
    <mergeCell ref="N235:N236"/>
    <mergeCell ref="O235:P236"/>
    <mergeCell ref="Q235:Q236"/>
    <mergeCell ref="AB233:AC234"/>
    <mergeCell ref="AD233:AD234"/>
    <mergeCell ref="AE233:AE234"/>
    <mergeCell ref="AF233:AG234"/>
    <mergeCell ref="AH233:AH234"/>
    <mergeCell ref="C235:D236"/>
    <mergeCell ref="E235:E236"/>
    <mergeCell ref="F235:F236"/>
    <mergeCell ref="G235:H236"/>
    <mergeCell ref="I235:I236"/>
    <mergeCell ref="T233:U234"/>
    <mergeCell ref="V233:V234"/>
    <mergeCell ref="W233:W234"/>
    <mergeCell ref="X233:Y234"/>
    <mergeCell ref="Z233:Z234"/>
    <mergeCell ref="AA233:AA234"/>
    <mergeCell ref="M233:M234"/>
    <mergeCell ref="N233:N234"/>
    <mergeCell ref="O233:P234"/>
    <mergeCell ref="Q233:Q234"/>
    <mergeCell ref="R233:R234"/>
    <mergeCell ref="S233:S234"/>
    <mergeCell ref="AF231:AG232"/>
    <mergeCell ref="AH231:AH232"/>
    <mergeCell ref="B233:B234"/>
    <mergeCell ref="C233:D234"/>
    <mergeCell ref="E233:E234"/>
    <mergeCell ref="F233:F234"/>
    <mergeCell ref="G233:H234"/>
    <mergeCell ref="I233:I234"/>
    <mergeCell ref="J233:J234"/>
    <mergeCell ref="K233:L234"/>
    <mergeCell ref="X231:Y232"/>
    <mergeCell ref="Z231:Z232"/>
    <mergeCell ref="AA231:AA232"/>
    <mergeCell ref="AB231:AC232"/>
    <mergeCell ref="AD231:AD232"/>
    <mergeCell ref="AE231:AE232"/>
    <mergeCell ref="Q231:Q232"/>
    <mergeCell ref="R231:R232"/>
    <mergeCell ref="S231:S232"/>
    <mergeCell ref="T231:U232"/>
    <mergeCell ref="V231:V232"/>
    <mergeCell ref="W231:W232"/>
    <mergeCell ref="I231:I232"/>
    <mergeCell ref="J231:J232"/>
    <mergeCell ref="K231:L232"/>
    <mergeCell ref="M231:M232"/>
    <mergeCell ref="N231:N232"/>
    <mergeCell ref="O231:P232"/>
    <mergeCell ref="AB229:AC230"/>
    <mergeCell ref="AD229:AD230"/>
    <mergeCell ref="AE229:AE230"/>
    <mergeCell ref="AF229:AG230"/>
    <mergeCell ref="AH229:AH230"/>
    <mergeCell ref="B231:B232"/>
    <mergeCell ref="C231:D232"/>
    <mergeCell ref="E231:E232"/>
    <mergeCell ref="F231:F232"/>
    <mergeCell ref="G231:H232"/>
    <mergeCell ref="T229:U230"/>
    <mergeCell ref="V229:V230"/>
    <mergeCell ref="W229:W230"/>
    <mergeCell ref="X229:Y230"/>
    <mergeCell ref="Z229:Z230"/>
    <mergeCell ref="AA229:AA230"/>
    <mergeCell ref="M229:M230"/>
    <mergeCell ref="N229:N230"/>
    <mergeCell ref="O229:P230"/>
    <mergeCell ref="Q229:Q230"/>
    <mergeCell ref="R229:R230"/>
    <mergeCell ref="S229:S230"/>
    <mergeCell ref="AF227:AG228"/>
    <mergeCell ref="AH227:AH228"/>
    <mergeCell ref="B229:B230"/>
    <mergeCell ref="C229:D230"/>
    <mergeCell ref="E229:E230"/>
    <mergeCell ref="F229:F230"/>
    <mergeCell ref="G229:H230"/>
    <mergeCell ref="I229:I230"/>
    <mergeCell ref="J229:J230"/>
    <mergeCell ref="K229:L230"/>
    <mergeCell ref="X227:Y228"/>
    <mergeCell ref="Z227:Z228"/>
    <mergeCell ref="AA227:AA228"/>
    <mergeCell ref="AB227:AC228"/>
    <mergeCell ref="AD227:AD228"/>
    <mergeCell ref="AE227:AE228"/>
    <mergeCell ref="Q227:Q228"/>
    <mergeCell ref="R227:R228"/>
    <mergeCell ref="S227:S228"/>
    <mergeCell ref="T227:U228"/>
    <mergeCell ref="V227:V228"/>
    <mergeCell ref="W227:W228"/>
    <mergeCell ref="I227:I228"/>
    <mergeCell ref="J227:J228"/>
    <mergeCell ref="K227:L228"/>
    <mergeCell ref="M227:M228"/>
    <mergeCell ref="N227:N228"/>
    <mergeCell ref="O227:P228"/>
    <mergeCell ref="AB225:AC226"/>
    <mergeCell ref="AD225:AD226"/>
    <mergeCell ref="AE225:AE226"/>
    <mergeCell ref="AF225:AG226"/>
    <mergeCell ref="AH225:AH226"/>
    <mergeCell ref="B227:B228"/>
    <mergeCell ref="C227:D228"/>
    <mergeCell ref="E227:E228"/>
    <mergeCell ref="F227:F228"/>
    <mergeCell ref="G227:H228"/>
    <mergeCell ref="T225:U226"/>
    <mergeCell ref="V225:V226"/>
    <mergeCell ref="W225:W226"/>
    <mergeCell ref="X225:Y226"/>
    <mergeCell ref="Z225:Z226"/>
    <mergeCell ref="AA225:AA226"/>
    <mergeCell ref="M225:M226"/>
    <mergeCell ref="N225:N226"/>
    <mergeCell ref="O225:P226"/>
    <mergeCell ref="Q225:Q226"/>
    <mergeCell ref="R225:R226"/>
    <mergeCell ref="S225:S226"/>
    <mergeCell ref="AB224:AD224"/>
    <mergeCell ref="AF224:AH224"/>
    <mergeCell ref="B225:B226"/>
    <mergeCell ref="C225:D226"/>
    <mergeCell ref="E225:E226"/>
    <mergeCell ref="F225:F226"/>
    <mergeCell ref="G225:H226"/>
    <mergeCell ref="I225:I226"/>
    <mergeCell ref="J225:J226"/>
    <mergeCell ref="K225:L226"/>
    <mergeCell ref="C224:E224"/>
    <mergeCell ref="G224:I224"/>
    <mergeCell ref="K224:M224"/>
    <mergeCell ref="O224:Q224"/>
    <mergeCell ref="T224:V224"/>
    <mergeCell ref="X224:Z224"/>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K222:L223"/>
    <mergeCell ref="M222:M223"/>
    <mergeCell ref="N222:N223"/>
    <mergeCell ref="O222:P223"/>
    <mergeCell ref="Q222:Q223"/>
    <mergeCell ref="R222:R223"/>
    <mergeCell ref="AF220:AF221"/>
    <mergeCell ref="AG220:AG221"/>
    <mergeCell ref="AH220:AH221"/>
    <mergeCell ref="B222:B223"/>
    <mergeCell ref="C222:D223"/>
    <mergeCell ref="E222:E223"/>
    <mergeCell ref="F222:F223"/>
    <mergeCell ref="G222:H223"/>
    <mergeCell ref="I222:I223"/>
    <mergeCell ref="J222:J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AE217:AE219"/>
    <mergeCell ref="AF217:AH217"/>
    <mergeCell ref="AF218:AH218"/>
    <mergeCell ref="AF219:AH219"/>
    <mergeCell ref="B220:B221"/>
    <mergeCell ref="C220:C221"/>
    <mergeCell ref="D220:D221"/>
    <mergeCell ref="E220:E221"/>
    <mergeCell ref="F220:F221"/>
    <mergeCell ref="G220:G221"/>
    <mergeCell ref="X217:Z217"/>
    <mergeCell ref="X218:Z218"/>
    <mergeCell ref="X219:Z219"/>
    <mergeCell ref="AA217:AA219"/>
    <mergeCell ref="AB217:AD217"/>
    <mergeCell ref="AB218:AD218"/>
    <mergeCell ref="AB219:AD219"/>
    <mergeCell ref="R217:R219"/>
    <mergeCell ref="S217:S219"/>
    <mergeCell ref="T217:V217"/>
    <mergeCell ref="T218:V218"/>
    <mergeCell ref="T219:V219"/>
    <mergeCell ref="W217:W219"/>
    <mergeCell ref="J217:J219"/>
    <mergeCell ref="K217:M217"/>
    <mergeCell ref="K218:M218"/>
    <mergeCell ref="K219:M219"/>
    <mergeCell ref="N217:N219"/>
    <mergeCell ref="O217:Q217"/>
    <mergeCell ref="O218:Q218"/>
    <mergeCell ref="O219:Q219"/>
    <mergeCell ref="B217:B219"/>
    <mergeCell ref="C217:E217"/>
    <mergeCell ref="C218:E218"/>
    <mergeCell ref="C219:E219"/>
    <mergeCell ref="F217:F219"/>
    <mergeCell ref="G217:I217"/>
    <mergeCell ref="G218:I218"/>
    <mergeCell ref="G219:I219"/>
    <mergeCell ref="AK210:AK211"/>
    <mergeCell ref="B213:AH213"/>
    <mergeCell ref="C215:Q215"/>
    <mergeCell ref="T215:AH215"/>
    <mergeCell ref="C216:I216"/>
    <mergeCell ref="K216:Q216"/>
    <mergeCell ref="T216:Z216"/>
    <mergeCell ref="AB216:AH216"/>
    <mergeCell ref="AE210:AE211"/>
    <mergeCell ref="AF210:AF211"/>
    <mergeCell ref="AG210:AG211"/>
    <mergeCell ref="AH210:AH211"/>
    <mergeCell ref="AI210:AI211"/>
    <mergeCell ref="AJ210:AJ211"/>
    <mergeCell ref="Y210:Y211"/>
    <mergeCell ref="Z210:Z211"/>
    <mergeCell ref="AA210:AA211"/>
    <mergeCell ref="AB210:AB211"/>
    <mergeCell ref="AC210:AC211"/>
    <mergeCell ref="AD210:AD211"/>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AE207:AF209"/>
    <mergeCell ref="AG207:AG209"/>
    <mergeCell ref="AH207:AH209"/>
    <mergeCell ref="AI207:AJ209"/>
    <mergeCell ref="AK207:AK209"/>
    <mergeCell ref="B210:B211"/>
    <mergeCell ref="C210:C211"/>
    <mergeCell ref="D210:D211"/>
    <mergeCell ref="E210:E211"/>
    <mergeCell ref="F210:F211"/>
    <mergeCell ref="W207:X209"/>
    <mergeCell ref="Y207:Y209"/>
    <mergeCell ref="Z207:Z209"/>
    <mergeCell ref="AA207:AB209"/>
    <mergeCell ref="AC207:AC209"/>
    <mergeCell ref="AD207:AD209"/>
    <mergeCell ref="O207:P209"/>
    <mergeCell ref="Q207:Q209"/>
    <mergeCell ref="R207:R209"/>
    <mergeCell ref="S207:T209"/>
    <mergeCell ref="U207:U209"/>
    <mergeCell ref="V207:V209"/>
    <mergeCell ref="AK205:AK206"/>
    <mergeCell ref="C207:D209"/>
    <mergeCell ref="E207:E209"/>
    <mergeCell ref="F207:F209"/>
    <mergeCell ref="G207:H209"/>
    <mergeCell ref="I207:I209"/>
    <mergeCell ref="J207:J209"/>
    <mergeCell ref="K207:L209"/>
    <mergeCell ref="M207:M209"/>
    <mergeCell ref="N207:N209"/>
    <mergeCell ref="AC205:AC206"/>
    <mergeCell ref="AD205:AD206"/>
    <mergeCell ref="AE205:AF206"/>
    <mergeCell ref="AG205:AG206"/>
    <mergeCell ref="AH205:AH206"/>
    <mergeCell ref="AI205:AJ206"/>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I203:AJ204"/>
    <mergeCell ref="AK203:AK204"/>
    <mergeCell ref="B205:B206"/>
    <mergeCell ref="C205:D206"/>
    <mergeCell ref="E205:E206"/>
    <mergeCell ref="F205:F206"/>
    <mergeCell ref="G205:H206"/>
    <mergeCell ref="I205:I206"/>
    <mergeCell ref="J205:J206"/>
    <mergeCell ref="K205:L206"/>
    <mergeCell ref="AA203:AB204"/>
    <mergeCell ref="AC203:AC204"/>
    <mergeCell ref="AD203:AD204"/>
    <mergeCell ref="AE203:AF204"/>
    <mergeCell ref="AG203:AG204"/>
    <mergeCell ref="AH203:AH204"/>
    <mergeCell ref="S203:T204"/>
    <mergeCell ref="U203:U204"/>
    <mergeCell ref="V203:V204"/>
    <mergeCell ref="W203:X204"/>
    <mergeCell ref="Y203:Y204"/>
    <mergeCell ref="Z203:Z204"/>
    <mergeCell ref="K203:L204"/>
    <mergeCell ref="M203:M204"/>
    <mergeCell ref="N203:N204"/>
    <mergeCell ref="O203:P204"/>
    <mergeCell ref="Q203:Q204"/>
    <mergeCell ref="R203:R204"/>
    <mergeCell ref="AH201:AH202"/>
    <mergeCell ref="AI201:AJ202"/>
    <mergeCell ref="AK201:AK202"/>
    <mergeCell ref="B203:B204"/>
    <mergeCell ref="C203:D204"/>
    <mergeCell ref="E203:E204"/>
    <mergeCell ref="F203:F204"/>
    <mergeCell ref="G203:H204"/>
    <mergeCell ref="I203:I204"/>
    <mergeCell ref="J203:J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F199:AF200"/>
    <mergeCell ref="AG199:AG200"/>
    <mergeCell ref="AH199:AH200"/>
    <mergeCell ref="AI199:AI200"/>
    <mergeCell ref="AJ199:AJ200"/>
    <mergeCell ref="AK199:AK200"/>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K196:AK197"/>
    <mergeCell ref="B198:I198"/>
    <mergeCell ref="K198:M198"/>
    <mergeCell ref="O198:Q198"/>
    <mergeCell ref="S198:U198"/>
    <mergeCell ref="W198:Y198"/>
    <mergeCell ref="AA198:AC198"/>
    <mergeCell ref="AE198:AG198"/>
    <mergeCell ref="AI198:AK198"/>
    <mergeCell ref="AE196:AE197"/>
    <mergeCell ref="AF196:AF197"/>
    <mergeCell ref="AG196:AG197"/>
    <mergeCell ref="AH196:AH197"/>
    <mergeCell ref="AI196:AI197"/>
    <mergeCell ref="AJ196:AJ197"/>
    <mergeCell ref="Y196:Y197"/>
    <mergeCell ref="Z196:Z197"/>
    <mergeCell ref="AA196:AA197"/>
    <mergeCell ref="AB196:AB197"/>
    <mergeCell ref="AC196:AC197"/>
    <mergeCell ref="AD196:AD197"/>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AE193:AF195"/>
    <mergeCell ref="AG193:AG195"/>
    <mergeCell ref="AH193:AH195"/>
    <mergeCell ref="AI193:AJ195"/>
    <mergeCell ref="AK193:AK195"/>
    <mergeCell ref="B196:B197"/>
    <mergeCell ref="C196:C197"/>
    <mergeCell ref="D196:D197"/>
    <mergeCell ref="E196:E197"/>
    <mergeCell ref="F196:F197"/>
    <mergeCell ref="W193:X195"/>
    <mergeCell ref="Y193:Y195"/>
    <mergeCell ref="Z193:Z195"/>
    <mergeCell ref="AA193:AB195"/>
    <mergeCell ref="AC193:AC195"/>
    <mergeCell ref="AD193:AD195"/>
    <mergeCell ref="O193:P195"/>
    <mergeCell ref="Q193:Q195"/>
    <mergeCell ref="R193:R195"/>
    <mergeCell ref="S193:T195"/>
    <mergeCell ref="U193:U195"/>
    <mergeCell ref="V193:V195"/>
    <mergeCell ref="AK191:AK192"/>
    <mergeCell ref="C193:D195"/>
    <mergeCell ref="E193:E195"/>
    <mergeCell ref="F193:F195"/>
    <mergeCell ref="G193:H195"/>
    <mergeCell ref="I193:I195"/>
    <mergeCell ref="J193:J195"/>
    <mergeCell ref="K193:L195"/>
    <mergeCell ref="M193:M195"/>
    <mergeCell ref="N193:N195"/>
    <mergeCell ref="AC191:AC192"/>
    <mergeCell ref="AD191:AD192"/>
    <mergeCell ref="AE191:AF192"/>
    <mergeCell ref="AG191:AG192"/>
    <mergeCell ref="AH191:AH192"/>
    <mergeCell ref="AI191:AJ192"/>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I189:AJ190"/>
    <mergeCell ref="AK189:AK190"/>
    <mergeCell ref="B191:B192"/>
    <mergeCell ref="C191:D192"/>
    <mergeCell ref="E191:E192"/>
    <mergeCell ref="F191:F192"/>
    <mergeCell ref="G191:H192"/>
    <mergeCell ref="I191:I192"/>
    <mergeCell ref="J191:J192"/>
    <mergeCell ref="K191:L192"/>
    <mergeCell ref="AA189:AB190"/>
    <mergeCell ref="AC189:AC190"/>
    <mergeCell ref="AD189:AD190"/>
    <mergeCell ref="AE189:AF190"/>
    <mergeCell ref="AG189:AG190"/>
    <mergeCell ref="AH189:AH190"/>
    <mergeCell ref="S189:T190"/>
    <mergeCell ref="U189:U190"/>
    <mergeCell ref="V189:V190"/>
    <mergeCell ref="W189:X190"/>
    <mergeCell ref="Y189:Y190"/>
    <mergeCell ref="Z189:Z190"/>
    <mergeCell ref="K189:L190"/>
    <mergeCell ref="M189:M190"/>
    <mergeCell ref="N189:N190"/>
    <mergeCell ref="O189:P190"/>
    <mergeCell ref="Q189:Q190"/>
    <mergeCell ref="R189:R190"/>
    <mergeCell ref="AH187:AH188"/>
    <mergeCell ref="AI187:AJ188"/>
    <mergeCell ref="AK187:AK188"/>
    <mergeCell ref="B189:B190"/>
    <mergeCell ref="C189:D190"/>
    <mergeCell ref="E189:E190"/>
    <mergeCell ref="F189:F190"/>
    <mergeCell ref="G189:H190"/>
    <mergeCell ref="I189:I190"/>
    <mergeCell ref="J189:J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H185:AH186"/>
    <mergeCell ref="AI185:AI186"/>
    <mergeCell ref="AJ185:AJ186"/>
    <mergeCell ref="AK185:AK186"/>
    <mergeCell ref="B187:B188"/>
    <mergeCell ref="C187:D188"/>
    <mergeCell ref="E187:E188"/>
    <mergeCell ref="F187:F188"/>
    <mergeCell ref="G187:H188"/>
    <mergeCell ref="I187:I188"/>
    <mergeCell ref="AB185:AB186"/>
    <mergeCell ref="AC185:AC186"/>
    <mergeCell ref="AD185:AD186"/>
    <mergeCell ref="AE185:AE186"/>
    <mergeCell ref="AF185:AF186"/>
    <mergeCell ref="AG185:AG186"/>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E184:AG184"/>
    <mergeCell ref="AI184:AK184"/>
    <mergeCell ref="B185:B186"/>
    <mergeCell ref="C185:C186"/>
    <mergeCell ref="D185:D186"/>
    <mergeCell ref="E185:E186"/>
    <mergeCell ref="F185:F186"/>
    <mergeCell ref="G185:G186"/>
    <mergeCell ref="H185:H186"/>
    <mergeCell ref="I185:I186"/>
    <mergeCell ref="B184:I184"/>
    <mergeCell ref="K184:M184"/>
    <mergeCell ref="O184:Q184"/>
    <mergeCell ref="S184:U184"/>
    <mergeCell ref="W184:Y184"/>
    <mergeCell ref="AA184:AC184"/>
    <mergeCell ref="AF182:AF183"/>
    <mergeCell ref="AG182:AG183"/>
    <mergeCell ref="AH182:AH183"/>
    <mergeCell ref="AI182:AI183"/>
    <mergeCell ref="AJ182:AJ183"/>
    <mergeCell ref="AK182:AK18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D179:AD181"/>
    <mergeCell ref="AE179:AF181"/>
    <mergeCell ref="AG179:AG181"/>
    <mergeCell ref="AH179:AH181"/>
    <mergeCell ref="AI179:AJ181"/>
    <mergeCell ref="AK179:AK181"/>
    <mergeCell ref="V179:V181"/>
    <mergeCell ref="W179:X181"/>
    <mergeCell ref="Y179:Y181"/>
    <mergeCell ref="Z179:Z181"/>
    <mergeCell ref="AA179:AB181"/>
    <mergeCell ref="AC179:AC181"/>
    <mergeCell ref="N179:N181"/>
    <mergeCell ref="O179:P181"/>
    <mergeCell ref="Q179:Q181"/>
    <mergeCell ref="R179:R181"/>
    <mergeCell ref="S179:T181"/>
    <mergeCell ref="U179:U181"/>
    <mergeCell ref="AI177:AJ178"/>
    <mergeCell ref="AK177:AK178"/>
    <mergeCell ref="C179:D181"/>
    <mergeCell ref="E179:E181"/>
    <mergeCell ref="F179:F181"/>
    <mergeCell ref="G179:H181"/>
    <mergeCell ref="I179:I181"/>
    <mergeCell ref="J179:J181"/>
    <mergeCell ref="K179:L181"/>
    <mergeCell ref="M179:M181"/>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H175:AH176"/>
    <mergeCell ref="AI175:AJ176"/>
    <mergeCell ref="AK175:AK176"/>
    <mergeCell ref="B177:B178"/>
    <mergeCell ref="C177:D178"/>
    <mergeCell ref="E177:E178"/>
    <mergeCell ref="F177:F178"/>
    <mergeCell ref="G177:H178"/>
    <mergeCell ref="I177:I178"/>
    <mergeCell ref="J177:J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G173:AG174"/>
    <mergeCell ref="AH173:AH174"/>
    <mergeCell ref="AI173:AJ174"/>
    <mergeCell ref="AK173:AK174"/>
    <mergeCell ref="B175:B176"/>
    <mergeCell ref="C175:D176"/>
    <mergeCell ref="E175:E176"/>
    <mergeCell ref="F175:F176"/>
    <mergeCell ref="G175:H176"/>
    <mergeCell ref="I175:I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G171:AG172"/>
    <mergeCell ref="AH171:AH172"/>
    <mergeCell ref="AI171:AI172"/>
    <mergeCell ref="AJ171:AJ172"/>
    <mergeCell ref="AK171:AK172"/>
    <mergeCell ref="B173:B174"/>
    <mergeCell ref="C173:D174"/>
    <mergeCell ref="E173:E174"/>
    <mergeCell ref="F173:F174"/>
    <mergeCell ref="G173:H174"/>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A170:AC170"/>
    <mergeCell ref="AE170:AG170"/>
    <mergeCell ref="AI170:AK170"/>
    <mergeCell ref="B171:B172"/>
    <mergeCell ref="C171:C172"/>
    <mergeCell ref="D171:D172"/>
    <mergeCell ref="E171:E172"/>
    <mergeCell ref="F171:F172"/>
    <mergeCell ref="G171:G172"/>
    <mergeCell ref="H171:H172"/>
    <mergeCell ref="B170:E170"/>
    <mergeCell ref="G170:I170"/>
    <mergeCell ref="K170:M170"/>
    <mergeCell ref="O170:Q170"/>
    <mergeCell ref="S170:U170"/>
    <mergeCell ref="W170:Y170"/>
    <mergeCell ref="AF168:AF169"/>
    <mergeCell ref="AG168:AG169"/>
    <mergeCell ref="AH168:AH169"/>
    <mergeCell ref="AI168:AI169"/>
    <mergeCell ref="AJ168:AJ169"/>
    <mergeCell ref="AK168:AK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D165:AD167"/>
    <mergeCell ref="AE165:AF167"/>
    <mergeCell ref="AG165:AG167"/>
    <mergeCell ref="AH165:AH167"/>
    <mergeCell ref="AI165:AJ167"/>
    <mergeCell ref="AK165:AK167"/>
    <mergeCell ref="V165:V167"/>
    <mergeCell ref="W165:X167"/>
    <mergeCell ref="Y165:Y167"/>
    <mergeCell ref="Z165:Z167"/>
    <mergeCell ref="AA165:AB167"/>
    <mergeCell ref="AC165:AC167"/>
    <mergeCell ref="N165:N167"/>
    <mergeCell ref="O165:P167"/>
    <mergeCell ref="Q165:Q167"/>
    <mergeCell ref="R165:R167"/>
    <mergeCell ref="S165:T167"/>
    <mergeCell ref="U165:U167"/>
    <mergeCell ref="AI163:AJ164"/>
    <mergeCell ref="AK163:AK164"/>
    <mergeCell ref="C165:D167"/>
    <mergeCell ref="E165:E167"/>
    <mergeCell ref="F165:F167"/>
    <mergeCell ref="G165:H167"/>
    <mergeCell ref="I165:I167"/>
    <mergeCell ref="J165:J167"/>
    <mergeCell ref="K165:L167"/>
    <mergeCell ref="M165:M167"/>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H161:AH162"/>
    <mergeCell ref="AI161:AJ162"/>
    <mergeCell ref="AK161:AK162"/>
    <mergeCell ref="B163:B164"/>
    <mergeCell ref="C163:D164"/>
    <mergeCell ref="E163:E164"/>
    <mergeCell ref="F163:F164"/>
    <mergeCell ref="G163:H164"/>
    <mergeCell ref="I163:I164"/>
    <mergeCell ref="J163:J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G159:AG160"/>
    <mergeCell ref="AH159:AH160"/>
    <mergeCell ref="AI159:AJ160"/>
    <mergeCell ref="AK159:AK160"/>
    <mergeCell ref="B161:B162"/>
    <mergeCell ref="C161:D162"/>
    <mergeCell ref="E161:E162"/>
    <mergeCell ref="F161:F162"/>
    <mergeCell ref="G161:H162"/>
    <mergeCell ref="I161:I162"/>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I159:I160"/>
    <mergeCell ref="J159:J160"/>
    <mergeCell ref="K159:L160"/>
    <mergeCell ref="M159:M160"/>
    <mergeCell ref="N159:N160"/>
    <mergeCell ref="O159:P160"/>
    <mergeCell ref="AG157:AG158"/>
    <mergeCell ref="AH157:AH158"/>
    <mergeCell ref="AI157:AI158"/>
    <mergeCell ref="AJ157:AJ158"/>
    <mergeCell ref="AK157:AK158"/>
    <mergeCell ref="B159:B160"/>
    <mergeCell ref="C159:D160"/>
    <mergeCell ref="E159:E160"/>
    <mergeCell ref="F159:F160"/>
    <mergeCell ref="G159:H160"/>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A156:AC156"/>
    <mergeCell ref="AE156:AG156"/>
    <mergeCell ref="AI156:AK156"/>
    <mergeCell ref="B157:B158"/>
    <mergeCell ref="C157:C158"/>
    <mergeCell ref="D157:D158"/>
    <mergeCell ref="E157:E158"/>
    <mergeCell ref="F157:F158"/>
    <mergeCell ref="G157:G158"/>
    <mergeCell ref="H157:H158"/>
    <mergeCell ref="B156:E156"/>
    <mergeCell ref="G156:I156"/>
    <mergeCell ref="K156:M156"/>
    <mergeCell ref="O156:Q156"/>
    <mergeCell ref="S156:U156"/>
    <mergeCell ref="W156:Y156"/>
    <mergeCell ref="AE152:AG152"/>
    <mergeCell ref="AE153:AG153"/>
    <mergeCell ref="AE154:AG154"/>
    <mergeCell ref="AE155:AG155"/>
    <mergeCell ref="AH152:AH155"/>
    <mergeCell ref="AI152:AK152"/>
    <mergeCell ref="AI153:AK153"/>
    <mergeCell ref="AI154:AK154"/>
    <mergeCell ref="AI155:AK155"/>
    <mergeCell ref="Z152:Z155"/>
    <mergeCell ref="AA152:AC152"/>
    <mergeCell ref="AA153:AC153"/>
    <mergeCell ref="AA154:AC154"/>
    <mergeCell ref="AA155:AC155"/>
    <mergeCell ref="AD152:AD155"/>
    <mergeCell ref="S152:U152"/>
    <mergeCell ref="S153:U153"/>
    <mergeCell ref="S154:U154"/>
    <mergeCell ref="S155:U155"/>
    <mergeCell ref="V152:V155"/>
    <mergeCell ref="W152:Y155"/>
    <mergeCell ref="N152:N155"/>
    <mergeCell ref="O152:Q152"/>
    <mergeCell ref="O153:Q153"/>
    <mergeCell ref="O154:Q154"/>
    <mergeCell ref="O155:Q155"/>
    <mergeCell ref="R152:R155"/>
    <mergeCell ref="G152:I152"/>
    <mergeCell ref="G153:I153"/>
    <mergeCell ref="G154:I154"/>
    <mergeCell ref="G155:I155"/>
    <mergeCell ref="J152:J155"/>
    <mergeCell ref="K152:M152"/>
    <mergeCell ref="K153:M153"/>
    <mergeCell ref="K154:M154"/>
    <mergeCell ref="K155:M155"/>
    <mergeCell ref="AE148:AE149"/>
    <mergeCell ref="AF148:AF149"/>
    <mergeCell ref="AG148:AG149"/>
    <mergeCell ref="B150:AK150"/>
    <mergeCell ref="B152:B155"/>
    <mergeCell ref="C152:E152"/>
    <mergeCell ref="C153:E153"/>
    <mergeCell ref="C154:E154"/>
    <mergeCell ref="C155:E155"/>
    <mergeCell ref="F152:F155"/>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A146:AB147"/>
    <mergeCell ref="AC146:AC147"/>
    <mergeCell ref="AD146:AD147"/>
    <mergeCell ref="AE146:AF147"/>
    <mergeCell ref="AG146:AG147"/>
    <mergeCell ref="B148:B149"/>
    <mergeCell ref="C148:C149"/>
    <mergeCell ref="D148:D149"/>
    <mergeCell ref="E148:E149"/>
    <mergeCell ref="F148:F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9:AC139"/>
    <mergeCell ref="AE139:AG139"/>
    <mergeCell ref="B140:B141"/>
    <mergeCell ref="C140:D141"/>
    <mergeCell ref="E140:E141"/>
    <mergeCell ref="F140:F141"/>
    <mergeCell ref="G140:H141"/>
    <mergeCell ref="I140:I141"/>
    <mergeCell ref="J140:J141"/>
    <mergeCell ref="K140:L141"/>
    <mergeCell ref="AC137:AC138"/>
    <mergeCell ref="AD137:AD138"/>
    <mergeCell ref="AE137:AF138"/>
    <mergeCell ref="AG137:AG138"/>
    <mergeCell ref="C139:E139"/>
    <mergeCell ref="G139:I139"/>
    <mergeCell ref="K139:M139"/>
    <mergeCell ref="O139:Q139"/>
    <mergeCell ref="S139:U139"/>
    <mergeCell ref="W139:Y139"/>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D135:AD136"/>
    <mergeCell ref="AE135:AF136"/>
    <mergeCell ref="AG135:AG136"/>
    <mergeCell ref="C137:D138"/>
    <mergeCell ref="E137:E138"/>
    <mergeCell ref="F137:F138"/>
    <mergeCell ref="G137:H138"/>
    <mergeCell ref="I137:I138"/>
    <mergeCell ref="J137:J138"/>
    <mergeCell ref="K137:L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G133:AG134"/>
    <mergeCell ref="B135:B136"/>
    <mergeCell ref="C135:D136"/>
    <mergeCell ref="E135:E136"/>
    <mergeCell ref="F135:F136"/>
    <mergeCell ref="G135:H136"/>
    <mergeCell ref="I135:I136"/>
    <mergeCell ref="J135:J136"/>
    <mergeCell ref="K135:L136"/>
    <mergeCell ref="M135:M136"/>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A131:AB132"/>
    <mergeCell ref="AC131:AC132"/>
    <mergeCell ref="AD131:AD132"/>
    <mergeCell ref="AE131:AF132"/>
    <mergeCell ref="AG131:AG132"/>
    <mergeCell ref="B133:B134"/>
    <mergeCell ref="C133:D134"/>
    <mergeCell ref="E133:E134"/>
    <mergeCell ref="F133:F134"/>
    <mergeCell ref="G133:H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C123:AC124"/>
    <mergeCell ref="AD123:AD124"/>
    <mergeCell ref="AE123:AF124"/>
    <mergeCell ref="AG123:AG124"/>
    <mergeCell ref="B125:B126"/>
    <mergeCell ref="C125:D126"/>
    <mergeCell ref="E125:E126"/>
    <mergeCell ref="F125:F126"/>
    <mergeCell ref="G125:H126"/>
    <mergeCell ref="I125:I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2:AC122"/>
    <mergeCell ref="AE122:AG122"/>
    <mergeCell ref="B123:B124"/>
    <mergeCell ref="C123:D124"/>
    <mergeCell ref="E123:E124"/>
    <mergeCell ref="F123:F124"/>
    <mergeCell ref="G123:H124"/>
    <mergeCell ref="I123:I124"/>
    <mergeCell ref="J123:J124"/>
    <mergeCell ref="K123:L124"/>
    <mergeCell ref="AD120:AD121"/>
    <mergeCell ref="AE120:AE121"/>
    <mergeCell ref="AF120:AF121"/>
    <mergeCell ref="AG120:AG121"/>
    <mergeCell ref="C122:E122"/>
    <mergeCell ref="G122:I122"/>
    <mergeCell ref="K122:M122"/>
    <mergeCell ref="O122:Q122"/>
    <mergeCell ref="S122:U122"/>
    <mergeCell ref="W122:Y122"/>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L120:L121"/>
    <mergeCell ref="M120:M121"/>
    <mergeCell ref="N120:N121"/>
    <mergeCell ref="O120:O121"/>
    <mergeCell ref="P120:P121"/>
    <mergeCell ref="Q120:Q121"/>
    <mergeCell ref="AE119:AG119"/>
    <mergeCell ref="C120:C121"/>
    <mergeCell ref="D120:D121"/>
    <mergeCell ref="E120:E121"/>
    <mergeCell ref="F120:F121"/>
    <mergeCell ref="G120:G121"/>
    <mergeCell ref="H120:H121"/>
    <mergeCell ref="I120:I121"/>
    <mergeCell ref="J120:J121"/>
    <mergeCell ref="K120:K121"/>
    <mergeCell ref="AE117:AE118"/>
    <mergeCell ref="AF117:AF118"/>
    <mergeCell ref="AG117:AG118"/>
    <mergeCell ref="C119:E119"/>
    <mergeCell ref="G119:I119"/>
    <mergeCell ref="K119:M119"/>
    <mergeCell ref="O119:Q119"/>
    <mergeCell ref="S119:U119"/>
    <mergeCell ref="W119:Y119"/>
    <mergeCell ref="AA119:AC119"/>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AA115:AB116"/>
    <mergeCell ref="AC115:AC116"/>
    <mergeCell ref="AD115:AD116"/>
    <mergeCell ref="AE115:AF116"/>
    <mergeCell ref="AG115:AG116"/>
    <mergeCell ref="B117:B118"/>
    <mergeCell ref="C117:C118"/>
    <mergeCell ref="D117:D118"/>
    <mergeCell ref="E117:E118"/>
    <mergeCell ref="F117:F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8:AC108"/>
    <mergeCell ref="AE108:AG108"/>
    <mergeCell ref="B109:B110"/>
    <mergeCell ref="C109:D110"/>
    <mergeCell ref="E109:E110"/>
    <mergeCell ref="F109:F110"/>
    <mergeCell ref="G109:H110"/>
    <mergeCell ref="I109:I110"/>
    <mergeCell ref="J109:J110"/>
    <mergeCell ref="K109:L110"/>
    <mergeCell ref="AC106:AC107"/>
    <mergeCell ref="AD106:AD107"/>
    <mergeCell ref="AE106:AF107"/>
    <mergeCell ref="AG106:AG107"/>
    <mergeCell ref="C108:E108"/>
    <mergeCell ref="G108:I108"/>
    <mergeCell ref="K108:M108"/>
    <mergeCell ref="O108:Q108"/>
    <mergeCell ref="S108:U108"/>
    <mergeCell ref="W108:Y108"/>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D104:AD105"/>
    <mergeCell ref="AE104:AF105"/>
    <mergeCell ref="AG104:AG105"/>
    <mergeCell ref="C106:D107"/>
    <mergeCell ref="E106:E107"/>
    <mergeCell ref="F106:F107"/>
    <mergeCell ref="G106:H107"/>
    <mergeCell ref="I106:I107"/>
    <mergeCell ref="J106:J107"/>
    <mergeCell ref="K106:L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G102:AG103"/>
    <mergeCell ref="B104:B105"/>
    <mergeCell ref="C104:D105"/>
    <mergeCell ref="E104:E105"/>
    <mergeCell ref="F104:F105"/>
    <mergeCell ref="G104:H105"/>
    <mergeCell ref="I104:I105"/>
    <mergeCell ref="J104:J105"/>
    <mergeCell ref="K104:L105"/>
    <mergeCell ref="M104:M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A100:AB101"/>
    <mergeCell ref="AC100:AC101"/>
    <mergeCell ref="AD100:AD101"/>
    <mergeCell ref="AE100:AF101"/>
    <mergeCell ref="AG100:AG101"/>
    <mergeCell ref="B102:B103"/>
    <mergeCell ref="C102:D103"/>
    <mergeCell ref="E102:E103"/>
    <mergeCell ref="F102:F103"/>
    <mergeCell ref="G102:H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C100:D101"/>
    <mergeCell ref="E100:E101"/>
    <mergeCell ref="F100:F101"/>
    <mergeCell ref="G100:H101"/>
    <mergeCell ref="I100:I101"/>
    <mergeCell ref="J100:J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G89:AG90"/>
    <mergeCell ref="C91:E91"/>
    <mergeCell ref="G91:I91"/>
    <mergeCell ref="K91:M91"/>
    <mergeCell ref="O91:Q91"/>
    <mergeCell ref="S91:U91"/>
    <mergeCell ref="W91:Y91"/>
    <mergeCell ref="AA91:AC91"/>
    <mergeCell ref="AE91:AG91"/>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AD83:AD87"/>
    <mergeCell ref="AE83:AG87"/>
    <mergeCell ref="C88:E88"/>
    <mergeCell ref="G88:I88"/>
    <mergeCell ref="K88:M88"/>
    <mergeCell ref="O88:Q88"/>
    <mergeCell ref="S88:U88"/>
    <mergeCell ref="W88:Y88"/>
    <mergeCell ref="AA88:AC88"/>
    <mergeCell ref="AE88:AG88"/>
    <mergeCell ref="Z83:Z87"/>
    <mergeCell ref="AA83:AC83"/>
    <mergeCell ref="AA84:AC84"/>
    <mergeCell ref="AA85:AC85"/>
    <mergeCell ref="AA86:AC86"/>
    <mergeCell ref="AA87:AC87"/>
    <mergeCell ref="V83:V87"/>
    <mergeCell ref="W83:Y83"/>
    <mergeCell ref="W84:Y84"/>
    <mergeCell ref="W85:Y85"/>
    <mergeCell ref="W86:Y86"/>
    <mergeCell ref="W87:Y87"/>
    <mergeCell ref="N83:N87"/>
    <mergeCell ref="O83:Q87"/>
    <mergeCell ref="R83:R87"/>
    <mergeCell ref="S83:U83"/>
    <mergeCell ref="S84:U84"/>
    <mergeCell ref="S85:U85"/>
    <mergeCell ref="S86:U86"/>
    <mergeCell ref="S87:U87"/>
    <mergeCell ref="G84:I84"/>
    <mergeCell ref="G85:I85"/>
    <mergeCell ref="G86:I86"/>
    <mergeCell ref="G87:I87"/>
    <mergeCell ref="J83:J87"/>
    <mergeCell ref="K83:M83"/>
    <mergeCell ref="K84:M84"/>
    <mergeCell ref="K85:M85"/>
    <mergeCell ref="K86:M86"/>
    <mergeCell ref="K87:M87"/>
    <mergeCell ref="C82:Q82"/>
    <mergeCell ref="S82:AG82"/>
    <mergeCell ref="B83:B87"/>
    <mergeCell ref="C83:E83"/>
    <mergeCell ref="C84:E84"/>
    <mergeCell ref="C85:E85"/>
    <mergeCell ref="C86:E86"/>
    <mergeCell ref="C87:E87"/>
    <mergeCell ref="F83:F87"/>
    <mergeCell ref="G83:I83"/>
    <mergeCell ref="Z77:Z78"/>
    <mergeCell ref="AA77:AA78"/>
    <mergeCell ref="AB77:AB78"/>
    <mergeCell ref="AC77:AC78"/>
    <mergeCell ref="AD77:AD78"/>
    <mergeCell ref="B80:A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A76"/>
    <mergeCell ref="AB75:AC76"/>
    <mergeCell ref="AD75:AD76"/>
    <mergeCell ref="B77:B78"/>
    <mergeCell ref="C77:C78"/>
    <mergeCell ref="D77:D78"/>
    <mergeCell ref="E77:E78"/>
    <mergeCell ref="F77:F78"/>
    <mergeCell ref="G77:G78"/>
    <mergeCell ref="R75:R76"/>
    <mergeCell ref="S75:T76"/>
    <mergeCell ref="U75:U76"/>
    <mergeCell ref="V75:V76"/>
    <mergeCell ref="W75:W76"/>
    <mergeCell ref="X75:Y76"/>
    <mergeCell ref="J75:J76"/>
    <mergeCell ref="K75:L76"/>
    <mergeCell ref="M75:M76"/>
    <mergeCell ref="N75:N76"/>
    <mergeCell ref="O75:P76"/>
    <mergeCell ref="Q75:Q76"/>
    <mergeCell ref="B75:B76"/>
    <mergeCell ref="C75:D76"/>
    <mergeCell ref="E75:E76"/>
    <mergeCell ref="F75:F76"/>
    <mergeCell ref="G75:H76"/>
    <mergeCell ref="I75:I76"/>
    <mergeCell ref="W73:W74"/>
    <mergeCell ref="X73:Y74"/>
    <mergeCell ref="Z73:Z74"/>
    <mergeCell ref="AA73:AA74"/>
    <mergeCell ref="AB73:AC74"/>
    <mergeCell ref="AD73:AD74"/>
    <mergeCell ref="O73:P74"/>
    <mergeCell ref="Q73:Q74"/>
    <mergeCell ref="R73:R74"/>
    <mergeCell ref="S73:T74"/>
    <mergeCell ref="U73:U74"/>
    <mergeCell ref="V73:V74"/>
    <mergeCell ref="AD71:AD72"/>
    <mergeCell ref="C73:D74"/>
    <mergeCell ref="E73:E74"/>
    <mergeCell ref="F73:F74"/>
    <mergeCell ref="G73:H74"/>
    <mergeCell ref="I73:I74"/>
    <mergeCell ref="J73:J74"/>
    <mergeCell ref="K73:L74"/>
    <mergeCell ref="M73:M74"/>
    <mergeCell ref="N73:N74"/>
    <mergeCell ref="V71:V72"/>
    <mergeCell ref="W71:W72"/>
    <mergeCell ref="X71:Y72"/>
    <mergeCell ref="Z71:Z72"/>
    <mergeCell ref="AA71:AA72"/>
    <mergeCell ref="AB71:AC72"/>
    <mergeCell ref="N71:N72"/>
    <mergeCell ref="O71:P72"/>
    <mergeCell ref="Q71:Q72"/>
    <mergeCell ref="R71:R72"/>
    <mergeCell ref="S71:T72"/>
    <mergeCell ref="U71:U72"/>
    <mergeCell ref="AD69:AD70"/>
    <mergeCell ref="B71:B72"/>
    <mergeCell ref="C71:D72"/>
    <mergeCell ref="E71:E72"/>
    <mergeCell ref="F71:F72"/>
    <mergeCell ref="G71:H72"/>
    <mergeCell ref="I71:I72"/>
    <mergeCell ref="J71:J72"/>
    <mergeCell ref="K71:L72"/>
    <mergeCell ref="M71:M72"/>
    <mergeCell ref="V69:V70"/>
    <mergeCell ref="W69:W70"/>
    <mergeCell ref="X69:Y70"/>
    <mergeCell ref="Z69:Z70"/>
    <mergeCell ref="AA69:AA70"/>
    <mergeCell ref="AB69:AC70"/>
    <mergeCell ref="N69:N70"/>
    <mergeCell ref="O69:P70"/>
    <mergeCell ref="Q69:Q70"/>
    <mergeCell ref="R69:R70"/>
    <mergeCell ref="S69:T70"/>
    <mergeCell ref="U69:U70"/>
    <mergeCell ref="AD67:AD68"/>
    <mergeCell ref="B69:B70"/>
    <mergeCell ref="C69:D70"/>
    <mergeCell ref="E69:E70"/>
    <mergeCell ref="F69:F70"/>
    <mergeCell ref="G69:H70"/>
    <mergeCell ref="I69:I70"/>
    <mergeCell ref="J69:J70"/>
    <mergeCell ref="K69:L70"/>
    <mergeCell ref="M69:M70"/>
    <mergeCell ref="V67:V68"/>
    <mergeCell ref="W67:W68"/>
    <mergeCell ref="X67:Y68"/>
    <mergeCell ref="Z67:Z68"/>
    <mergeCell ref="AA67:AA68"/>
    <mergeCell ref="AB67:AC68"/>
    <mergeCell ref="N67:N68"/>
    <mergeCell ref="O67:P68"/>
    <mergeCell ref="Q67:Q68"/>
    <mergeCell ref="R67:R68"/>
    <mergeCell ref="S67:T68"/>
    <mergeCell ref="U67:U68"/>
    <mergeCell ref="AD65:AD66"/>
    <mergeCell ref="B67:B68"/>
    <mergeCell ref="C67:D68"/>
    <mergeCell ref="E67:E68"/>
    <mergeCell ref="F67:F68"/>
    <mergeCell ref="G67:H68"/>
    <mergeCell ref="I67:I68"/>
    <mergeCell ref="J67:J68"/>
    <mergeCell ref="K67:L68"/>
    <mergeCell ref="M67:M68"/>
    <mergeCell ref="V65:V66"/>
    <mergeCell ref="W65:W66"/>
    <mergeCell ref="X65:Y66"/>
    <mergeCell ref="Z65:Z66"/>
    <mergeCell ref="AA65:AA66"/>
    <mergeCell ref="AB65:AC66"/>
    <mergeCell ref="N65:N66"/>
    <mergeCell ref="O65:P66"/>
    <mergeCell ref="Q65:Q66"/>
    <mergeCell ref="R65:R66"/>
    <mergeCell ref="S65:T66"/>
    <mergeCell ref="U65:U66"/>
    <mergeCell ref="AD63:AD64"/>
    <mergeCell ref="B65:B66"/>
    <mergeCell ref="C65:D66"/>
    <mergeCell ref="E65:E66"/>
    <mergeCell ref="F65:F66"/>
    <mergeCell ref="G65:H66"/>
    <mergeCell ref="I65:I66"/>
    <mergeCell ref="J65:J66"/>
    <mergeCell ref="K65:L66"/>
    <mergeCell ref="M65:M66"/>
    <mergeCell ref="V63:V64"/>
    <mergeCell ref="W63:W64"/>
    <mergeCell ref="X63:Y64"/>
    <mergeCell ref="Z63:Z64"/>
    <mergeCell ref="AA63:AA64"/>
    <mergeCell ref="AB63:AC64"/>
    <mergeCell ref="N63:N64"/>
    <mergeCell ref="O63:P64"/>
    <mergeCell ref="Q63:Q64"/>
    <mergeCell ref="R63:R64"/>
    <mergeCell ref="S63:T64"/>
    <mergeCell ref="U63:U64"/>
    <mergeCell ref="AD61:AD62"/>
    <mergeCell ref="B63:B64"/>
    <mergeCell ref="C63:D64"/>
    <mergeCell ref="E63:E64"/>
    <mergeCell ref="F63:F64"/>
    <mergeCell ref="G63:H64"/>
    <mergeCell ref="I63:I64"/>
    <mergeCell ref="J63:J64"/>
    <mergeCell ref="K63:L64"/>
    <mergeCell ref="M63:M64"/>
    <mergeCell ref="V61:V62"/>
    <mergeCell ref="W61:W62"/>
    <mergeCell ref="X61:Y62"/>
    <mergeCell ref="Z61:Z62"/>
    <mergeCell ref="AA61:AA62"/>
    <mergeCell ref="AB61:AC62"/>
    <mergeCell ref="N61:N62"/>
    <mergeCell ref="O61:P62"/>
    <mergeCell ref="Q61:Q62"/>
    <mergeCell ref="R61:R62"/>
    <mergeCell ref="S61:T62"/>
    <mergeCell ref="U61:U62"/>
    <mergeCell ref="AB59:AC60"/>
    <mergeCell ref="AD59:AD60"/>
    <mergeCell ref="C61:D62"/>
    <mergeCell ref="E61:E62"/>
    <mergeCell ref="F61:F62"/>
    <mergeCell ref="G61:H62"/>
    <mergeCell ref="I61:I62"/>
    <mergeCell ref="J61:J62"/>
    <mergeCell ref="K61:L62"/>
    <mergeCell ref="M61:M62"/>
    <mergeCell ref="U59:U60"/>
    <mergeCell ref="V59:V60"/>
    <mergeCell ref="W59:W60"/>
    <mergeCell ref="X59:Y60"/>
    <mergeCell ref="Z59:Z60"/>
    <mergeCell ref="AA59:AA60"/>
    <mergeCell ref="M59:M60"/>
    <mergeCell ref="N59:N60"/>
    <mergeCell ref="O59:P60"/>
    <mergeCell ref="Q59:Q60"/>
    <mergeCell ref="R59:R60"/>
    <mergeCell ref="S59:T60"/>
    <mergeCell ref="AB57:AC58"/>
    <mergeCell ref="AD57:AD58"/>
    <mergeCell ref="B59:B60"/>
    <mergeCell ref="C59:D60"/>
    <mergeCell ref="E59:E60"/>
    <mergeCell ref="F59:F60"/>
    <mergeCell ref="G59:H60"/>
    <mergeCell ref="I59:I60"/>
    <mergeCell ref="J59:J60"/>
    <mergeCell ref="K59:L60"/>
    <mergeCell ref="U57:U58"/>
    <mergeCell ref="V57:V58"/>
    <mergeCell ref="W57:W58"/>
    <mergeCell ref="X57:Y58"/>
    <mergeCell ref="Z57:Z58"/>
    <mergeCell ref="AA57:AA58"/>
    <mergeCell ref="M57:M58"/>
    <mergeCell ref="N57:N58"/>
    <mergeCell ref="O57:P58"/>
    <mergeCell ref="Q57:Q58"/>
    <mergeCell ref="R57:R58"/>
    <mergeCell ref="S57:T58"/>
    <mergeCell ref="AB55:AC56"/>
    <mergeCell ref="AD55:AD56"/>
    <mergeCell ref="B57:B58"/>
    <mergeCell ref="C57:D58"/>
    <mergeCell ref="E57:E58"/>
    <mergeCell ref="F57:F58"/>
    <mergeCell ref="G57:H58"/>
    <mergeCell ref="I57:I58"/>
    <mergeCell ref="J57:J58"/>
    <mergeCell ref="K57:L58"/>
    <mergeCell ref="U55:U56"/>
    <mergeCell ref="V55:V56"/>
    <mergeCell ref="W55:W56"/>
    <mergeCell ref="X55:Y56"/>
    <mergeCell ref="Z55:Z56"/>
    <mergeCell ref="AA55:AA56"/>
    <mergeCell ref="M55:M56"/>
    <mergeCell ref="N55:N56"/>
    <mergeCell ref="O55:P56"/>
    <mergeCell ref="Q55:Q56"/>
    <mergeCell ref="R55:R56"/>
    <mergeCell ref="S55:T56"/>
    <mergeCell ref="AB53:AC54"/>
    <mergeCell ref="AD53:AD54"/>
    <mergeCell ref="B55:B56"/>
    <mergeCell ref="C55:D56"/>
    <mergeCell ref="E55:E56"/>
    <mergeCell ref="F55:F56"/>
    <mergeCell ref="G55:H56"/>
    <mergeCell ref="I55:I56"/>
    <mergeCell ref="J55:J56"/>
    <mergeCell ref="K55:L56"/>
    <mergeCell ref="U53:U54"/>
    <mergeCell ref="V53:V54"/>
    <mergeCell ref="W53:W54"/>
    <mergeCell ref="X53:Y54"/>
    <mergeCell ref="Z53:Z54"/>
    <mergeCell ref="AA53:AA54"/>
    <mergeCell ref="M53:M54"/>
    <mergeCell ref="N53:N54"/>
    <mergeCell ref="O53:P54"/>
    <mergeCell ref="Q53:Q54"/>
    <mergeCell ref="R53:R54"/>
    <mergeCell ref="S53:T54"/>
    <mergeCell ref="AB51:AC52"/>
    <mergeCell ref="AD51:AD52"/>
    <mergeCell ref="B53:B54"/>
    <mergeCell ref="C53:D54"/>
    <mergeCell ref="E53:E54"/>
    <mergeCell ref="F53:F54"/>
    <mergeCell ref="G53:H54"/>
    <mergeCell ref="I53:I54"/>
    <mergeCell ref="J53:J54"/>
    <mergeCell ref="K53:L54"/>
    <mergeCell ref="U51:U52"/>
    <mergeCell ref="V51:V52"/>
    <mergeCell ref="W51:W52"/>
    <mergeCell ref="X51:Y52"/>
    <mergeCell ref="Z51:Z52"/>
    <mergeCell ref="AA51:AA52"/>
    <mergeCell ref="M51:M52"/>
    <mergeCell ref="N51:N52"/>
    <mergeCell ref="O51:P52"/>
    <mergeCell ref="Q51:Q52"/>
    <mergeCell ref="R51:R52"/>
    <mergeCell ref="S51:T52"/>
    <mergeCell ref="X50:Z50"/>
    <mergeCell ref="AB50:AD50"/>
    <mergeCell ref="B51:B52"/>
    <mergeCell ref="C51:D52"/>
    <mergeCell ref="E51:E52"/>
    <mergeCell ref="F51:F52"/>
    <mergeCell ref="G51:H52"/>
    <mergeCell ref="I51:I52"/>
    <mergeCell ref="J51:J52"/>
    <mergeCell ref="K51:L52"/>
    <mergeCell ref="X48:Y49"/>
    <mergeCell ref="Z48:Z49"/>
    <mergeCell ref="AA48:AA49"/>
    <mergeCell ref="AB48:AC49"/>
    <mergeCell ref="AD48:AD49"/>
    <mergeCell ref="C50:E50"/>
    <mergeCell ref="G50:I50"/>
    <mergeCell ref="K50:M50"/>
    <mergeCell ref="O50:Q50"/>
    <mergeCell ref="S50:U50"/>
    <mergeCell ref="Q48:Q49"/>
    <mergeCell ref="R48:R49"/>
    <mergeCell ref="S48:T49"/>
    <mergeCell ref="U48:U49"/>
    <mergeCell ref="V48:V49"/>
    <mergeCell ref="W48:W49"/>
    <mergeCell ref="I48:I49"/>
    <mergeCell ref="J48:J49"/>
    <mergeCell ref="K48:L49"/>
    <mergeCell ref="M48:M49"/>
    <mergeCell ref="N48:N49"/>
    <mergeCell ref="O48:P49"/>
    <mergeCell ref="Z46:Z47"/>
    <mergeCell ref="AA46:AA47"/>
    <mergeCell ref="AB46:AB47"/>
    <mergeCell ref="AC46:AC47"/>
    <mergeCell ref="AD46:AD47"/>
    <mergeCell ref="B48:B49"/>
    <mergeCell ref="C48:D49"/>
    <mergeCell ref="E48:E49"/>
    <mergeCell ref="F48:F49"/>
    <mergeCell ref="G48:H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B43:AB44"/>
    <mergeCell ref="AC43:AC44"/>
    <mergeCell ref="AD43:AD44"/>
    <mergeCell ref="C45:E45"/>
    <mergeCell ref="G45:I45"/>
    <mergeCell ref="K45:M45"/>
    <mergeCell ref="O45:Q45"/>
    <mergeCell ref="S45:U45"/>
    <mergeCell ref="X45:Z45"/>
    <mergeCell ref="AB45:AD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U41:U42"/>
    <mergeCell ref="V41:V42"/>
    <mergeCell ref="W41:W42"/>
    <mergeCell ref="X41:Y42"/>
    <mergeCell ref="Z41:Z42"/>
    <mergeCell ref="AA41:AA42"/>
    <mergeCell ref="M41:M42"/>
    <mergeCell ref="N41:N42"/>
    <mergeCell ref="O41:P42"/>
    <mergeCell ref="Q41:Q42"/>
    <mergeCell ref="R41:R42"/>
    <mergeCell ref="S41:T42"/>
    <mergeCell ref="AB39:AC40"/>
    <mergeCell ref="AD39:AD40"/>
    <mergeCell ref="B41:B42"/>
    <mergeCell ref="C41:D42"/>
    <mergeCell ref="E41:E42"/>
    <mergeCell ref="F41:F42"/>
    <mergeCell ref="G41:H42"/>
    <mergeCell ref="I41:I42"/>
    <mergeCell ref="J41:J42"/>
    <mergeCell ref="K41:L42"/>
    <mergeCell ref="U39:U40"/>
    <mergeCell ref="V39:V40"/>
    <mergeCell ref="W39:W40"/>
    <mergeCell ref="X39:Y40"/>
    <mergeCell ref="Z39:Z40"/>
    <mergeCell ref="AA39:AA40"/>
    <mergeCell ref="M39:M40"/>
    <mergeCell ref="N39:N40"/>
    <mergeCell ref="O39:P40"/>
    <mergeCell ref="Q39:Q40"/>
    <mergeCell ref="R39:R40"/>
    <mergeCell ref="S39:T40"/>
    <mergeCell ref="AA37:AA38"/>
    <mergeCell ref="AB37:AC38"/>
    <mergeCell ref="AD37:AD38"/>
    <mergeCell ref="C39:D40"/>
    <mergeCell ref="E39:E40"/>
    <mergeCell ref="F39:F40"/>
    <mergeCell ref="G39:H40"/>
    <mergeCell ref="I39:I40"/>
    <mergeCell ref="J39:J40"/>
    <mergeCell ref="K39:L40"/>
    <mergeCell ref="S37:T38"/>
    <mergeCell ref="U37:U38"/>
    <mergeCell ref="V37:V38"/>
    <mergeCell ref="W37:W38"/>
    <mergeCell ref="X37:Y38"/>
    <mergeCell ref="Z37:Z38"/>
    <mergeCell ref="K37:L38"/>
    <mergeCell ref="M37:M38"/>
    <mergeCell ref="N37:N38"/>
    <mergeCell ref="O37:P38"/>
    <mergeCell ref="Q37:Q38"/>
    <mergeCell ref="R37:R38"/>
    <mergeCell ref="AA35:AA36"/>
    <mergeCell ref="AB35:AC36"/>
    <mergeCell ref="AD35:AD36"/>
    <mergeCell ref="B37:B38"/>
    <mergeCell ref="C37:D38"/>
    <mergeCell ref="E37:E38"/>
    <mergeCell ref="F37:F38"/>
    <mergeCell ref="G37:H38"/>
    <mergeCell ref="I37:I38"/>
    <mergeCell ref="J37:J38"/>
    <mergeCell ref="S35:T36"/>
    <mergeCell ref="U35:U36"/>
    <mergeCell ref="V35:V36"/>
    <mergeCell ref="W35:W36"/>
    <mergeCell ref="X35:Y36"/>
    <mergeCell ref="Z35:Z36"/>
    <mergeCell ref="K35:L36"/>
    <mergeCell ref="M35:M36"/>
    <mergeCell ref="N35:N36"/>
    <mergeCell ref="O35:P36"/>
    <mergeCell ref="Q35:Q36"/>
    <mergeCell ref="R35:R36"/>
    <mergeCell ref="AA33:AA34"/>
    <mergeCell ref="AB33:AC34"/>
    <mergeCell ref="AD33:AD34"/>
    <mergeCell ref="B35:B36"/>
    <mergeCell ref="C35:D36"/>
    <mergeCell ref="E35:E36"/>
    <mergeCell ref="F35:F36"/>
    <mergeCell ref="G35:H36"/>
    <mergeCell ref="I35:I36"/>
    <mergeCell ref="J35:J36"/>
    <mergeCell ref="S33:T34"/>
    <mergeCell ref="U33:U34"/>
    <mergeCell ref="V33:V34"/>
    <mergeCell ref="W33:W34"/>
    <mergeCell ref="X33:Y34"/>
    <mergeCell ref="Z33:Z34"/>
    <mergeCell ref="K33:L34"/>
    <mergeCell ref="M33:M34"/>
    <mergeCell ref="N33:N34"/>
    <mergeCell ref="O33:P34"/>
    <mergeCell ref="Q33:Q34"/>
    <mergeCell ref="R33:R34"/>
    <mergeCell ref="AA31:AA32"/>
    <mergeCell ref="AB31:AC32"/>
    <mergeCell ref="AD31:AD32"/>
    <mergeCell ref="B33:B34"/>
    <mergeCell ref="C33:D34"/>
    <mergeCell ref="E33:E34"/>
    <mergeCell ref="F33:F34"/>
    <mergeCell ref="G33:H34"/>
    <mergeCell ref="I33:I34"/>
    <mergeCell ref="J33:J34"/>
    <mergeCell ref="S31:T32"/>
    <mergeCell ref="U31:U32"/>
    <mergeCell ref="V31:V32"/>
    <mergeCell ref="W31:W32"/>
    <mergeCell ref="X31:Y32"/>
    <mergeCell ref="Z31:Z32"/>
    <mergeCell ref="K31:L32"/>
    <mergeCell ref="M31:M32"/>
    <mergeCell ref="N31:N32"/>
    <mergeCell ref="O31:P32"/>
    <mergeCell ref="Q31:Q32"/>
    <mergeCell ref="R31:R32"/>
    <mergeCell ref="AA29:AA30"/>
    <mergeCell ref="AB29:AC30"/>
    <mergeCell ref="AD29:AD30"/>
    <mergeCell ref="B31:B32"/>
    <mergeCell ref="C31:D32"/>
    <mergeCell ref="E31:E32"/>
    <mergeCell ref="F31:F32"/>
    <mergeCell ref="G31:H32"/>
    <mergeCell ref="I31:I32"/>
    <mergeCell ref="J31:J32"/>
    <mergeCell ref="S29:T30"/>
    <mergeCell ref="U29:U30"/>
    <mergeCell ref="V29:V30"/>
    <mergeCell ref="W29:W30"/>
    <mergeCell ref="X29:Y30"/>
    <mergeCell ref="Z29:Z30"/>
    <mergeCell ref="K29:L30"/>
    <mergeCell ref="M29:M30"/>
    <mergeCell ref="N29:N30"/>
    <mergeCell ref="O29:P30"/>
    <mergeCell ref="Q29:Q30"/>
    <mergeCell ref="R29:R30"/>
    <mergeCell ref="AA27:AA28"/>
    <mergeCell ref="AB27:AC28"/>
    <mergeCell ref="AD27:AD28"/>
    <mergeCell ref="B29:B30"/>
    <mergeCell ref="C29:D30"/>
    <mergeCell ref="E29:E30"/>
    <mergeCell ref="F29:F30"/>
    <mergeCell ref="G29:H30"/>
    <mergeCell ref="I29:I30"/>
    <mergeCell ref="J29:J30"/>
    <mergeCell ref="S27:T28"/>
    <mergeCell ref="U27:U28"/>
    <mergeCell ref="V27:V28"/>
    <mergeCell ref="W27:W28"/>
    <mergeCell ref="X27:Y28"/>
    <mergeCell ref="Z27:Z28"/>
    <mergeCell ref="K27:L28"/>
    <mergeCell ref="M27:M28"/>
    <mergeCell ref="N27:N28"/>
    <mergeCell ref="O27:P28"/>
    <mergeCell ref="Q27:Q28"/>
    <mergeCell ref="R27:R28"/>
    <mergeCell ref="Z25:Z26"/>
    <mergeCell ref="AA25:AA26"/>
    <mergeCell ref="AB25:AC26"/>
    <mergeCell ref="AD25:AD26"/>
    <mergeCell ref="C27:D28"/>
    <mergeCell ref="E27:E28"/>
    <mergeCell ref="F27:F28"/>
    <mergeCell ref="G27:H28"/>
    <mergeCell ref="I27:I28"/>
    <mergeCell ref="J27:J28"/>
    <mergeCell ref="R25:R26"/>
    <mergeCell ref="S25:T26"/>
    <mergeCell ref="U25:U26"/>
    <mergeCell ref="V25:V26"/>
    <mergeCell ref="W25:W26"/>
    <mergeCell ref="X25:Y26"/>
    <mergeCell ref="J25:J26"/>
    <mergeCell ref="K25:L26"/>
    <mergeCell ref="M25:M26"/>
    <mergeCell ref="N25:N26"/>
    <mergeCell ref="O25:P26"/>
    <mergeCell ref="Q25:Q26"/>
    <mergeCell ref="Z23:Z24"/>
    <mergeCell ref="AA23:AA24"/>
    <mergeCell ref="AB23:AC24"/>
    <mergeCell ref="AD23:AD24"/>
    <mergeCell ref="B25:B26"/>
    <mergeCell ref="C25:D26"/>
    <mergeCell ref="E25:E26"/>
    <mergeCell ref="F25:F26"/>
    <mergeCell ref="G25:H26"/>
    <mergeCell ref="I25:I26"/>
    <mergeCell ref="R23:R24"/>
    <mergeCell ref="S23:T24"/>
    <mergeCell ref="U23:U24"/>
    <mergeCell ref="V23:V24"/>
    <mergeCell ref="W23:W24"/>
    <mergeCell ref="X23:Y24"/>
    <mergeCell ref="J23:J24"/>
    <mergeCell ref="K23:L24"/>
    <mergeCell ref="M23:M24"/>
    <mergeCell ref="N23:N24"/>
    <mergeCell ref="O23:P24"/>
    <mergeCell ref="Q23:Q24"/>
    <mergeCell ref="Z21:Z22"/>
    <mergeCell ref="AA21:AA22"/>
    <mergeCell ref="AB21:AC22"/>
    <mergeCell ref="AD21:AD22"/>
    <mergeCell ref="B23:B24"/>
    <mergeCell ref="C23:D24"/>
    <mergeCell ref="E23:E24"/>
    <mergeCell ref="F23:F24"/>
    <mergeCell ref="G23:H24"/>
    <mergeCell ref="I23:I24"/>
    <mergeCell ref="R21:R22"/>
    <mergeCell ref="S21:T22"/>
    <mergeCell ref="U21:U22"/>
    <mergeCell ref="V21:V22"/>
    <mergeCell ref="W21:W22"/>
    <mergeCell ref="X21:Y22"/>
    <mergeCell ref="J21:J22"/>
    <mergeCell ref="K21:L22"/>
    <mergeCell ref="M21:M22"/>
    <mergeCell ref="N21:N22"/>
    <mergeCell ref="O21:P22"/>
    <mergeCell ref="Q21:Q22"/>
    <mergeCell ref="Z19:Z20"/>
    <mergeCell ref="AA19:AA20"/>
    <mergeCell ref="AB19:AC20"/>
    <mergeCell ref="AD19:AD20"/>
    <mergeCell ref="B21:B22"/>
    <mergeCell ref="C21:D22"/>
    <mergeCell ref="E21:E22"/>
    <mergeCell ref="F21:F22"/>
    <mergeCell ref="G21:H22"/>
    <mergeCell ref="I21:I22"/>
    <mergeCell ref="R19:R20"/>
    <mergeCell ref="S19:T20"/>
    <mergeCell ref="U19:U20"/>
    <mergeCell ref="V19:V20"/>
    <mergeCell ref="W19:W20"/>
    <mergeCell ref="X19:Y20"/>
    <mergeCell ref="J19:J20"/>
    <mergeCell ref="K19:L20"/>
    <mergeCell ref="M19:M20"/>
    <mergeCell ref="N19:N20"/>
    <mergeCell ref="O19:P20"/>
    <mergeCell ref="Q19:Q20"/>
    <mergeCell ref="Z17:Z18"/>
    <mergeCell ref="AA17:AA18"/>
    <mergeCell ref="AB17:AC18"/>
    <mergeCell ref="AD17:AD18"/>
    <mergeCell ref="B19:B20"/>
    <mergeCell ref="C19:D20"/>
    <mergeCell ref="E19:E20"/>
    <mergeCell ref="F19:F20"/>
    <mergeCell ref="G19:H20"/>
    <mergeCell ref="I19:I20"/>
    <mergeCell ref="R17:R18"/>
    <mergeCell ref="S17:T18"/>
    <mergeCell ref="U17:U18"/>
    <mergeCell ref="V17:V18"/>
    <mergeCell ref="W17:W18"/>
    <mergeCell ref="X17:Y18"/>
    <mergeCell ref="J17:J18"/>
    <mergeCell ref="K17:L18"/>
    <mergeCell ref="M17:M18"/>
    <mergeCell ref="N17:N18"/>
    <mergeCell ref="O17:P18"/>
    <mergeCell ref="Q17:Q18"/>
    <mergeCell ref="B17:B18"/>
    <mergeCell ref="C17:D18"/>
    <mergeCell ref="E17:E18"/>
    <mergeCell ref="F17:F18"/>
    <mergeCell ref="G17:H18"/>
    <mergeCell ref="I17:I18"/>
    <mergeCell ref="AA14:AA15"/>
    <mergeCell ref="AB14:AC15"/>
    <mergeCell ref="AD14:AD15"/>
    <mergeCell ref="C16:E16"/>
    <mergeCell ref="G16:I16"/>
    <mergeCell ref="K16:M16"/>
    <mergeCell ref="O16:Q16"/>
    <mergeCell ref="S16:U16"/>
    <mergeCell ref="X16:Z16"/>
    <mergeCell ref="AB16:AD16"/>
    <mergeCell ref="S14:T15"/>
    <mergeCell ref="U14:U15"/>
    <mergeCell ref="V14:V15"/>
    <mergeCell ref="W14:W15"/>
    <mergeCell ref="X14:Y15"/>
    <mergeCell ref="Z14:Z15"/>
    <mergeCell ref="K14:L15"/>
    <mergeCell ref="M14:M15"/>
    <mergeCell ref="N14:N15"/>
    <mergeCell ref="O14:P15"/>
    <mergeCell ref="Q14:Q15"/>
    <mergeCell ref="R14:R15"/>
    <mergeCell ref="AB12:AB13"/>
    <mergeCell ref="AC12:AC13"/>
    <mergeCell ref="AD12:AD13"/>
    <mergeCell ref="B14:B15"/>
    <mergeCell ref="C14:D15"/>
    <mergeCell ref="E14:E15"/>
    <mergeCell ref="F14:F15"/>
    <mergeCell ref="G14:H15"/>
    <mergeCell ref="I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1:Z11"/>
    <mergeCell ref="AB11:AD11"/>
    <mergeCell ref="B12:B13"/>
    <mergeCell ref="C12:C13"/>
    <mergeCell ref="D12:D13"/>
    <mergeCell ref="E12:E13"/>
    <mergeCell ref="F12:F13"/>
    <mergeCell ref="G12:G13"/>
    <mergeCell ref="H12:H13"/>
    <mergeCell ref="I12:I13"/>
    <mergeCell ref="X8:Z8"/>
    <mergeCell ref="X9:Z9"/>
    <mergeCell ref="X10:Z10"/>
    <mergeCell ref="AA8:AA10"/>
    <mergeCell ref="AB8:AD10"/>
    <mergeCell ref="C11:E11"/>
    <mergeCell ref="G11:I11"/>
    <mergeCell ref="K11:M11"/>
    <mergeCell ref="O11:Q11"/>
    <mergeCell ref="S11:U11"/>
    <mergeCell ref="R8:R10"/>
    <mergeCell ref="S8:U8"/>
    <mergeCell ref="S9:U9"/>
    <mergeCell ref="S10:U10"/>
    <mergeCell ref="V8:V10"/>
    <mergeCell ref="W8:W10"/>
    <mergeCell ref="K8:M8"/>
    <mergeCell ref="K9:M9"/>
    <mergeCell ref="K10:M10"/>
    <mergeCell ref="N8:N10"/>
    <mergeCell ref="O8:Q8"/>
    <mergeCell ref="O9:Q9"/>
    <mergeCell ref="O10:Q10"/>
    <mergeCell ref="B5:AD5"/>
    <mergeCell ref="C7:U7"/>
    <mergeCell ref="X7:AD7"/>
    <mergeCell ref="B8:B10"/>
    <mergeCell ref="C8: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customWidth="1"/>
    <col min="12" max="12" width="6.85546875" customWidth="1"/>
    <col min="13" max="13" width="1.5703125" bestFit="1" customWidth="1"/>
    <col min="15" max="15" width="2" bestFit="1" customWidth="1"/>
    <col min="16" max="16" width="7.140625" bestFit="1" customWidth="1"/>
    <col min="17" max="17" width="1.5703125" bestFit="1" customWidth="1"/>
  </cols>
  <sheetData>
    <row r="1" spans="1:17" ht="15" customHeight="1">
      <c r="A1" s="7" t="s">
        <v>10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4</v>
      </c>
      <c r="B3" s="11" t="s">
        <v>5</v>
      </c>
      <c r="C3" s="11"/>
      <c r="D3" s="11"/>
      <c r="E3" s="11"/>
      <c r="F3" s="11"/>
      <c r="G3" s="11"/>
      <c r="H3" s="11"/>
      <c r="I3" s="11"/>
      <c r="J3" s="11"/>
      <c r="K3" s="11"/>
      <c r="L3" s="11"/>
      <c r="M3" s="11"/>
      <c r="N3" s="11"/>
      <c r="O3" s="11"/>
      <c r="P3" s="11"/>
      <c r="Q3" s="11"/>
    </row>
    <row r="4" spans="1:17" ht="15" customHeight="1">
      <c r="A4" s="12" t="s">
        <v>1017</v>
      </c>
      <c r="B4" s="11" t="s">
        <v>5</v>
      </c>
      <c r="C4" s="11"/>
      <c r="D4" s="11"/>
      <c r="E4" s="11"/>
      <c r="F4" s="11"/>
      <c r="G4" s="11"/>
      <c r="H4" s="11"/>
      <c r="I4" s="11"/>
      <c r="J4" s="11"/>
      <c r="K4" s="11"/>
      <c r="L4" s="11"/>
      <c r="M4" s="11"/>
      <c r="N4" s="11"/>
      <c r="O4" s="11"/>
      <c r="P4" s="11"/>
      <c r="Q4" s="11"/>
    </row>
    <row r="5" spans="1:17">
      <c r="A5" s="12"/>
      <c r="B5" s="32"/>
      <c r="C5" s="32"/>
      <c r="D5" s="32"/>
      <c r="E5" s="32"/>
      <c r="F5" s="32"/>
      <c r="G5" s="32"/>
      <c r="H5" s="32"/>
      <c r="I5" s="32"/>
      <c r="J5" s="32"/>
      <c r="K5" s="32"/>
      <c r="L5" s="32"/>
      <c r="M5" s="32"/>
      <c r="N5" s="32"/>
      <c r="O5" s="32"/>
      <c r="P5" s="32"/>
      <c r="Q5" s="32"/>
    </row>
    <row r="6" spans="1:17">
      <c r="A6" s="12"/>
      <c r="B6" s="15"/>
      <c r="C6" s="15"/>
      <c r="D6" s="15"/>
      <c r="E6" s="15"/>
      <c r="F6" s="15"/>
      <c r="G6" s="15"/>
      <c r="H6" s="15"/>
      <c r="I6" s="15"/>
      <c r="J6" s="15"/>
      <c r="K6" s="15"/>
      <c r="L6" s="15"/>
      <c r="M6" s="15"/>
      <c r="N6" s="15"/>
      <c r="O6" s="15"/>
      <c r="P6" s="15"/>
      <c r="Q6" s="15"/>
    </row>
    <row r="7" spans="1:17">
      <c r="A7" s="12"/>
      <c r="B7" s="38"/>
      <c r="C7" s="34" t="s">
        <v>318</v>
      </c>
      <c r="D7" s="34"/>
      <c r="E7" s="34"/>
      <c r="F7" s="34"/>
      <c r="G7" s="34"/>
      <c r="H7" s="34"/>
      <c r="I7" s="34"/>
      <c r="J7" s="21"/>
      <c r="K7" s="34" t="s">
        <v>320</v>
      </c>
      <c r="L7" s="34"/>
      <c r="M7" s="34"/>
      <c r="N7" s="34"/>
      <c r="O7" s="34"/>
      <c r="P7" s="34"/>
      <c r="Q7" s="34"/>
    </row>
    <row r="8" spans="1:17" ht="15.75" thickBot="1">
      <c r="A8" s="12"/>
      <c r="B8" s="38"/>
      <c r="C8" s="33" t="s">
        <v>319</v>
      </c>
      <c r="D8" s="33"/>
      <c r="E8" s="33"/>
      <c r="F8" s="33"/>
      <c r="G8" s="33"/>
      <c r="H8" s="33"/>
      <c r="I8" s="33"/>
      <c r="J8" s="21"/>
      <c r="K8" s="33" t="s">
        <v>319</v>
      </c>
      <c r="L8" s="33"/>
      <c r="M8" s="33"/>
      <c r="N8" s="33"/>
      <c r="O8" s="33"/>
      <c r="P8" s="33"/>
      <c r="Q8" s="33"/>
    </row>
    <row r="9" spans="1:17" ht="15.75" thickBot="1">
      <c r="A9" s="12"/>
      <c r="B9" s="22"/>
      <c r="C9" s="36">
        <v>2013</v>
      </c>
      <c r="D9" s="36"/>
      <c r="E9" s="36"/>
      <c r="F9" s="14"/>
      <c r="G9" s="36">
        <v>2012</v>
      </c>
      <c r="H9" s="36"/>
      <c r="I9" s="36"/>
      <c r="J9" s="14"/>
      <c r="K9" s="36">
        <v>2013</v>
      </c>
      <c r="L9" s="36"/>
      <c r="M9" s="36"/>
      <c r="N9" s="14"/>
      <c r="O9" s="36">
        <v>2012</v>
      </c>
      <c r="P9" s="36"/>
      <c r="Q9" s="36"/>
    </row>
    <row r="10" spans="1:17">
      <c r="A10" s="12"/>
      <c r="B10" s="40" t="s">
        <v>114</v>
      </c>
      <c r="C10" s="58" t="s">
        <v>274</v>
      </c>
      <c r="D10" s="60">
        <v>29323</v>
      </c>
      <c r="E10" s="62"/>
      <c r="F10" s="42"/>
      <c r="G10" s="58" t="s">
        <v>274</v>
      </c>
      <c r="H10" s="64" t="s">
        <v>709</v>
      </c>
      <c r="I10" s="58" t="s">
        <v>279</v>
      </c>
      <c r="J10" s="42"/>
      <c r="K10" s="58" t="s">
        <v>274</v>
      </c>
      <c r="L10" s="60">
        <v>60141</v>
      </c>
      <c r="M10" s="62"/>
      <c r="N10" s="42"/>
      <c r="O10" s="58" t="s">
        <v>274</v>
      </c>
      <c r="P10" s="64" t="s">
        <v>710</v>
      </c>
      <c r="Q10" s="58" t="s">
        <v>279</v>
      </c>
    </row>
    <row r="11" spans="1:17">
      <c r="A11" s="12"/>
      <c r="B11" s="40"/>
      <c r="C11" s="40"/>
      <c r="D11" s="45"/>
      <c r="E11" s="42"/>
      <c r="F11" s="42"/>
      <c r="G11" s="40"/>
      <c r="H11" s="41"/>
      <c r="I11" s="40"/>
      <c r="J11" s="42"/>
      <c r="K11" s="40"/>
      <c r="L11" s="45"/>
      <c r="M11" s="42"/>
      <c r="N11" s="42"/>
      <c r="O11" s="40"/>
      <c r="P11" s="41"/>
      <c r="Q11" s="40"/>
    </row>
    <row r="12" spans="1:17">
      <c r="A12" s="12"/>
      <c r="B12" s="38" t="s">
        <v>115</v>
      </c>
      <c r="C12" s="44" t="s">
        <v>711</v>
      </c>
      <c r="D12" s="44"/>
      <c r="E12" s="38" t="s">
        <v>279</v>
      </c>
      <c r="F12" s="21"/>
      <c r="G12" s="44">
        <v>715</v>
      </c>
      <c r="H12" s="44"/>
      <c r="I12" s="21"/>
      <c r="J12" s="21"/>
      <c r="K12" s="44" t="s">
        <v>712</v>
      </c>
      <c r="L12" s="44"/>
      <c r="M12" s="38" t="s">
        <v>279</v>
      </c>
      <c r="N12" s="21"/>
      <c r="O12" s="44">
        <v>500</v>
      </c>
      <c r="P12" s="44"/>
      <c r="Q12" s="21"/>
    </row>
    <row r="13" spans="1:17" ht="15.75" thickBot="1">
      <c r="A13" s="12"/>
      <c r="B13" s="38"/>
      <c r="C13" s="56"/>
      <c r="D13" s="56"/>
      <c r="E13" s="57"/>
      <c r="F13" s="21"/>
      <c r="G13" s="56"/>
      <c r="H13" s="56"/>
      <c r="I13" s="54"/>
      <c r="J13" s="21"/>
      <c r="K13" s="56"/>
      <c r="L13" s="56"/>
      <c r="M13" s="57"/>
      <c r="N13" s="21"/>
      <c r="O13" s="56"/>
      <c r="P13" s="56"/>
      <c r="Q13" s="54"/>
    </row>
    <row r="14" spans="1:17">
      <c r="A14" s="12"/>
      <c r="B14" s="80" t="s">
        <v>116</v>
      </c>
      <c r="C14" s="58" t="s">
        <v>274</v>
      </c>
      <c r="D14" s="60">
        <v>28907</v>
      </c>
      <c r="E14" s="62"/>
      <c r="F14" s="42"/>
      <c r="G14" s="58" t="s">
        <v>274</v>
      </c>
      <c r="H14" s="64" t="s">
        <v>713</v>
      </c>
      <c r="I14" s="58" t="s">
        <v>279</v>
      </c>
      <c r="J14" s="42"/>
      <c r="K14" s="58" t="s">
        <v>274</v>
      </c>
      <c r="L14" s="60">
        <v>59294</v>
      </c>
      <c r="M14" s="62"/>
      <c r="N14" s="42"/>
      <c r="O14" s="58" t="s">
        <v>274</v>
      </c>
      <c r="P14" s="64" t="s">
        <v>714</v>
      </c>
      <c r="Q14" s="58" t="s">
        <v>279</v>
      </c>
    </row>
    <row r="15" spans="1:17" ht="15.75" thickBot="1">
      <c r="A15" s="12"/>
      <c r="B15" s="80"/>
      <c r="C15" s="59"/>
      <c r="D15" s="61"/>
      <c r="E15" s="63"/>
      <c r="F15" s="42"/>
      <c r="G15" s="59"/>
      <c r="H15" s="65"/>
      <c r="I15" s="59"/>
      <c r="J15" s="42"/>
      <c r="K15" s="59"/>
      <c r="L15" s="61"/>
      <c r="M15" s="63"/>
      <c r="N15" s="42"/>
      <c r="O15" s="59"/>
      <c r="P15" s="65"/>
      <c r="Q15" s="59"/>
    </row>
    <row r="16" spans="1:17" ht="27" thickTop="1">
      <c r="A16" s="12"/>
      <c r="B16" s="22" t="s">
        <v>715</v>
      </c>
      <c r="C16" s="66"/>
      <c r="D16" s="66"/>
      <c r="E16" s="66"/>
      <c r="F16" s="14"/>
      <c r="G16" s="66"/>
      <c r="H16" s="66"/>
      <c r="I16" s="66"/>
      <c r="J16" s="14"/>
      <c r="K16" s="66"/>
      <c r="L16" s="66"/>
      <c r="M16" s="66"/>
      <c r="N16" s="14"/>
      <c r="O16" s="66"/>
      <c r="P16" s="66"/>
      <c r="Q16" s="66"/>
    </row>
    <row r="17" spans="1:17">
      <c r="A17" s="12"/>
      <c r="B17" s="80" t="s">
        <v>716</v>
      </c>
      <c r="C17" s="45">
        <v>74023</v>
      </c>
      <c r="D17" s="45"/>
      <c r="E17" s="42"/>
      <c r="F17" s="42"/>
      <c r="G17" s="45">
        <v>73742</v>
      </c>
      <c r="H17" s="45"/>
      <c r="I17" s="42"/>
      <c r="J17" s="42"/>
      <c r="K17" s="45">
        <v>73969</v>
      </c>
      <c r="L17" s="45"/>
      <c r="M17" s="42"/>
      <c r="N17" s="42"/>
      <c r="O17" s="45">
        <v>73636</v>
      </c>
      <c r="P17" s="45"/>
      <c r="Q17" s="42"/>
    </row>
    <row r="18" spans="1:17">
      <c r="A18" s="12"/>
      <c r="B18" s="80"/>
      <c r="C18" s="45"/>
      <c r="D18" s="45"/>
      <c r="E18" s="42"/>
      <c r="F18" s="42"/>
      <c r="G18" s="45"/>
      <c r="H18" s="45"/>
      <c r="I18" s="42"/>
      <c r="J18" s="42"/>
      <c r="K18" s="45"/>
      <c r="L18" s="45"/>
      <c r="M18" s="42"/>
      <c r="N18" s="42"/>
      <c r="O18" s="45"/>
      <c r="P18" s="45"/>
      <c r="Q18" s="42"/>
    </row>
    <row r="19" spans="1:17">
      <c r="A19" s="12"/>
      <c r="B19" s="50" t="s">
        <v>717</v>
      </c>
      <c r="C19" s="44">
        <v>11</v>
      </c>
      <c r="D19" s="44"/>
      <c r="E19" s="21"/>
      <c r="F19" s="21"/>
      <c r="G19" s="44" t="s">
        <v>275</v>
      </c>
      <c r="H19" s="44"/>
      <c r="I19" s="21"/>
      <c r="J19" s="21"/>
      <c r="K19" s="44">
        <v>9</v>
      </c>
      <c r="L19" s="44"/>
      <c r="M19" s="21"/>
      <c r="N19" s="21"/>
      <c r="O19" s="44" t="s">
        <v>275</v>
      </c>
      <c r="P19" s="44"/>
      <c r="Q19" s="21"/>
    </row>
    <row r="20" spans="1:17" ht="15.75" thickBot="1">
      <c r="A20" s="12"/>
      <c r="B20" s="50"/>
      <c r="C20" s="56"/>
      <c r="D20" s="56"/>
      <c r="E20" s="54"/>
      <c r="F20" s="21"/>
      <c r="G20" s="56"/>
      <c r="H20" s="56"/>
      <c r="I20" s="54"/>
      <c r="J20" s="21"/>
      <c r="K20" s="56"/>
      <c r="L20" s="56"/>
      <c r="M20" s="54"/>
      <c r="N20" s="21"/>
      <c r="O20" s="56"/>
      <c r="P20" s="56"/>
      <c r="Q20" s="54"/>
    </row>
    <row r="21" spans="1:17" ht="26.25">
      <c r="A21" s="12"/>
      <c r="B21" s="75" t="s">
        <v>718</v>
      </c>
      <c r="C21" s="60">
        <v>74034</v>
      </c>
      <c r="D21" s="60"/>
      <c r="E21" s="62"/>
      <c r="F21" s="42"/>
      <c r="G21" s="60">
        <v>73742</v>
      </c>
      <c r="H21" s="60"/>
      <c r="I21" s="62"/>
      <c r="J21" s="42"/>
      <c r="K21" s="60">
        <v>73978</v>
      </c>
      <c r="L21" s="60"/>
      <c r="M21" s="62"/>
      <c r="N21" s="42"/>
      <c r="O21" s="60">
        <v>73636</v>
      </c>
      <c r="P21" s="60"/>
      <c r="Q21" s="62"/>
    </row>
    <row r="22" spans="1:17" ht="15.75" thickBot="1">
      <c r="A22" s="12"/>
      <c r="B22" s="75" t="s">
        <v>719</v>
      </c>
      <c r="C22" s="61"/>
      <c r="D22" s="61"/>
      <c r="E22" s="63"/>
      <c r="F22" s="42"/>
      <c r="G22" s="61"/>
      <c r="H22" s="61"/>
      <c r="I22" s="63"/>
      <c r="J22" s="42"/>
      <c r="K22" s="61"/>
      <c r="L22" s="61"/>
      <c r="M22" s="63"/>
      <c r="N22" s="42"/>
      <c r="O22" s="61"/>
      <c r="P22" s="61"/>
      <c r="Q22" s="63"/>
    </row>
    <row r="23" spans="1:17" ht="15.75" thickTop="1">
      <c r="A23" s="12"/>
      <c r="B23" s="38" t="s">
        <v>720</v>
      </c>
      <c r="C23" s="66" t="s">
        <v>274</v>
      </c>
      <c r="D23" s="242">
        <v>0.39</v>
      </c>
      <c r="E23" s="70"/>
      <c r="F23" s="21"/>
      <c r="G23" s="66" t="s">
        <v>274</v>
      </c>
      <c r="H23" s="242" t="s">
        <v>721</v>
      </c>
      <c r="I23" s="66" t="s">
        <v>279</v>
      </c>
      <c r="J23" s="21"/>
      <c r="K23" s="66" t="s">
        <v>274</v>
      </c>
      <c r="L23" s="242">
        <v>0.8</v>
      </c>
      <c r="M23" s="70"/>
      <c r="N23" s="21"/>
      <c r="O23" s="66" t="s">
        <v>274</v>
      </c>
      <c r="P23" s="242" t="s">
        <v>722</v>
      </c>
      <c r="Q23" s="66" t="s">
        <v>279</v>
      </c>
    </row>
    <row r="24" spans="1:17">
      <c r="A24" s="12"/>
      <c r="B24" s="38"/>
      <c r="C24" s="38"/>
      <c r="D24" s="44"/>
      <c r="E24" s="21"/>
      <c r="F24" s="21"/>
      <c r="G24" s="38"/>
      <c r="H24" s="44"/>
      <c r="I24" s="38"/>
      <c r="J24" s="21"/>
      <c r="K24" s="38"/>
      <c r="L24" s="44"/>
      <c r="M24" s="21"/>
      <c r="N24" s="21"/>
      <c r="O24" s="38"/>
      <c r="P24" s="44"/>
      <c r="Q24" s="38"/>
    </row>
    <row r="25" spans="1:17">
      <c r="A25" s="12"/>
      <c r="B25" s="40" t="s">
        <v>723</v>
      </c>
      <c r="C25" s="40" t="s">
        <v>274</v>
      </c>
      <c r="D25" s="41">
        <v>0.39</v>
      </c>
      <c r="E25" s="42"/>
      <c r="F25" s="42"/>
      <c r="G25" s="40" t="s">
        <v>274</v>
      </c>
      <c r="H25" s="41" t="s">
        <v>721</v>
      </c>
      <c r="I25" s="40" t="s">
        <v>279</v>
      </c>
      <c r="J25" s="42"/>
      <c r="K25" s="40" t="s">
        <v>274</v>
      </c>
      <c r="L25" s="41">
        <v>0.8</v>
      </c>
      <c r="M25" s="42"/>
      <c r="N25" s="42"/>
      <c r="O25" s="40" t="s">
        <v>274</v>
      </c>
      <c r="P25" s="41" t="s">
        <v>722</v>
      </c>
      <c r="Q25" s="40" t="s">
        <v>279</v>
      </c>
    </row>
    <row r="26" spans="1:17">
      <c r="A26" s="12"/>
      <c r="B26" s="40"/>
      <c r="C26" s="40"/>
      <c r="D26" s="41"/>
      <c r="E26" s="42"/>
      <c r="F26" s="42"/>
      <c r="G26" s="40"/>
      <c r="H26" s="41"/>
      <c r="I26" s="40"/>
      <c r="J26" s="42"/>
      <c r="K26" s="40"/>
      <c r="L26" s="41"/>
      <c r="M26" s="42"/>
      <c r="N26" s="42"/>
      <c r="O26" s="40"/>
      <c r="P26" s="41"/>
      <c r="Q26" s="40"/>
    </row>
    <row r="27" spans="1:17" ht="26.25">
      <c r="A27" s="12"/>
      <c r="B27" s="28" t="s">
        <v>724</v>
      </c>
      <c r="C27" s="43">
        <v>1411643</v>
      </c>
      <c r="D27" s="43"/>
      <c r="E27" s="21"/>
      <c r="F27" s="21"/>
      <c r="G27" s="43">
        <v>1739697</v>
      </c>
      <c r="H27" s="43"/>
      <c r="I27" s="21"/>
      <c r="J27" s="21"/>
      <c r="K27" s="43">
        <v>1483394</v>
      </c>
      <c r="L27" s="43"/>
      <c r="M27" s="21"/>
      <c r="N27" s="21"/>
      <c r="O27" s="43">
        <v>1785959</v>
      </c>
      <c r="P27" s="43"/>
      <c r="Q27" s="21"/>
    </row>
    <row r="28" spans="1:17">
      <c r="A28" s="12"/>
      <c r="B28" s="28" t="s">
        <v>725</v>
      </c>
      <c r="C28" s="43"/>
      <c r="D28" s="43"/>
      <c r="E28" s="21"/>
      <c r="F28" s="21"/>
      <c r="G28" s="43"/>
      <c r="H28" s="43"/>
      <c r="I28" s="21"/>
      <c r="J28" s="21"/>
      <c r="K28" s="43"/>
      <c r="L28" s="43"/>
      <c r="M28" s="21"/>
      <c r="N28" s="21"/>
      <c r="O28" s="43"/>
      <c r="P28" s="43"/>
      <c r="Q28" s="21"/>
    </row>
    <row r="29" spans="1:17">
      <c r="A29" s="12"/>
      <c r="B29" s="21"/>
      <c r="C29" s="21"/>
      <c r="D29" s="21"/>
      <c r="E29" s="21"/>
      <c r="F29" s="21"/>
      <c r="G29" s="21"/>
      <c r="H29" s="21"/>
      <c r="I29" s="21"/>
      <c r="J29" s="21"/>
      <c r="K29" s="21"/>
      <c r="L29" s="21"/>
      <c r="M29" s="21"/>
      <c r="N29" s="21"/>
      <c r="O29" s="21"/>
      <c r="P29" s="21"/>
      <c r="Q29" s="21"/>
    </row>
    <row r="30" spans="1:17">
      <c r="A30" s="12"/>
      <c r="B30" s="15"/>
      <c r="C30" s="15"/>
    </row>
    <row r="31" spans="1:17" ht="45">
      <c r="A31" s="12"/>
      <c r="B31" s="243" t="s">
        <v>346</v>
      </c>
      <c r="C31" s="244" t="s">
        <v>726</v>
      </c>
    </row>
  </sheetData>
  <mergeCells count="144">
    <mergeCell ref="A1:A2"/>
    <mergeCell ref="B1:Q1"/>
    <mergeCell ref="B2:Q2"/>
    <mergeCell ref="B3:Q3"/>
    <mergeCell ref="A4:A31"/>
    <mergeCell ref="B4:Q4"/>
    <mergeCell ref="B29:Q29"/>
    <mergeCell ref="J27:J28"/>
    <mergeCell ref="K27:L28"/>
    <mergeCell ref="M27:M28"/>
    <mergeCell ref="N27:N28"/>
    <mergeCell ref="O27:P28"/>
    <mergeCell ref="Q27:Q28"/>
    <mergeCell ref="M25:M26"/>
    <mergeCell ref="N25:N26"/>
    <mergeCell ref="O25:O26"/>
    <mergeCell ref="P25:P26"/>
    <mergeCell ref="Q25:Q26"/>
    <mergeCell ref="C27:D28"/>
    <mergeCell ref="E27:E28"/>
    <mergeCell ref="F27:F28"/>
    <mergeCell ref="G27:H28"/>
    <mergeCell ref="I27:I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7.1406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7.140625" bestFit="1" customWidth="1"/>
    <col min="17" max="17" width="2.7109375" bestFit="1" customWidth="1"/>
  </cols>
  <sheetData>
    <row r="1" spans="1:17" ht="15" customHeight="1">
      <c r="A1" s="7" t="s">
        <v>10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8</v>
      </c>
      <c r="B3" s="11" t="s">
        <v>5</v>
      </c>
      <c r="C3" s="11"/>
      <c r="D3" s="11"/>
      <c r="E3" s="11"/>
      <c r="F3" s="11"/>
      <c r="G3" s="11"/>
      <c r="H3" s="11"/>
      <c r="I3" s="11"/>
      <c r="J3" s="11"/>
      <c r="K3" s="11"/>
      <c r="L3" s="11"/>
      <c r="M3" s="11"/>
      <c r="N3" s="11"/>
      <c r="O3" s="11"/>
      <c r="P3" s="11"/>
      <c r="Q3" s="11"/>
    </row>
    <row r="4" spans="1:17" ht="15" customHeight="1">
      <c r="A4" s="12" t="s">
        <v>1019</v>
      </c>
      <c r="B4" s="11" t="s">
        <v>5</v>
      </c>
      <c r="C4" s="11"/>
      <c r="D4" s="11"/>
      <c r="E4" s="11"/>
      <c r="F4" s="11"/>
      <c r="G4" s="11"/>
      <c r="H4" s="11"/>
      <c r="I4" s="11"/>
      <c r="J4" s="11"/>
      <c r="K4" s="11"/>
      <c r="L4" s="11"/>
      <c r="M4" s="11"/>
      <c r="N4" s="11"/>
      <c r="O4" s="11"/>
      <c r="P4" s="11"/>
      <c r="Q4" s="11"/>
    </row>
    <row r="5" spans="1:17">
      <c r="A5" s="12"/>
      <c r="B5" s="32"/>
      <c r="C5" s="32"/>
      <c r="D5" s="32"/>
      <c r="E5" s="32"/>
      <c r="F5" s="32"/>
      <c r="G5" s="32"/>
      <c r="H5" s="32"/>
      <c r="I5" s="32"/>
      <c r="J5" s="32"/>
      <c r="K5" s="32"/>
      <c r="L5" s="32"/>
      <c r="M5" s="32"/>
      <c r="N5" s="32"/>
      <c r="O5" s="32"/>
      <c r="P5" s="32"/>
      <c r="Q5" s="32"/>
    </row>
    <row r="6" spans="1:17">
      <c r="A6" s="12"/>
      <c r="B6" s="15"/>
      <c r="C6" s="15"/>
      <c r="D6" s="15"/>
      <c r="E6" s="15"/>
      <c r="F6" s="15"/>
      <c r="G6" s="15"/>
      <c r="H6" s="15"/>
      <c r="I6" s="15"/>
      <c r="J6" s="15"/>
      <c r="K6" s="15"/>
      <c r="L6" s="15"/>
      <c r="M6" s="15"/>
      <c r="N6" s="15"/>
      <c r="O6" s="15"/>
      <c r="P6" s="15"/>
      <c r="Q6" s="15"/>
    </row>
    <row r="7" spans="1:17">
      <c r="A7" s="12"/>
      <c r="B7" s="38"/>
      <c r="C7" s="34" t="s">
        <v>318</v>
      </c>
      <c r="D7" s="34"/>
      <c r="E7" s="34"/>
      <c r="F7" s="34"/>
      <c r="G7" s="34"/>
      <c r="H7" s="34"/>
      <c r="I7" s="34"/>
      <c r="J7" s="21"/>
      <c r="K7" s="34" t="s">
        <v>320</v>
      </c>
      <c r="L7" s="34"/>
      <c r="M7" s="34"/>
      <c r="N7" s="34"/>
      <c r="O7" s="34"/>
      <c r="P7" s="34"/>
      <c r="Q7" s="34"/>
    </row>
    <row r="8" spans="1:17" ht="15.75" thickBot="1">
      <c r="A8" s="12"/>
      <c r="B8" s="38"/>
      <c r="C8" s="33" t="s">
        <v>319</v>
      </c>
      <c r="D8" s="33"/>
      <c r="E8" s="33"/>
      <c r="F8" s="33"/>
      <c r="G8" s="33"/>
      <c r="H8" s="33"/>
      <c r="I8" s="33"/>
      <c r="J8" s="21"/>
      <c r="K8" s="33" t="s">
        <v>319</v>
      </c>
      <c r="L8" s="33"/>
      <c r="M8" s="33"/>
      <c r="N8" s="33"/>
      <c r="O8" s="33"/>
      <c r="P8" s="33"/>
      <c r="Q8" s="33"/>
    </row>
    <row r="9" spans="1:17" ht="15.75" thickBot="1">
      <c r="A9" s="12"/>
      <c r="B9" s="22"/>
      <c r="C9" s="36">
        <v>2013</v>
      </c>
      <c r="D9" s="36"/>
      <c r="E9" s="36"/>
      <c r="F9" s="14"/>
      <c r="G9" s="36">
        <v>2012</v>
      </c>
      <c r="H9" s="36"/>
      <c r="I9" s="36"/>
      <c r="J9" s="14"/>
      <c r="K9" s="36">
        <v>2013</v>
      </c>
      <c r="L9" s="36"/>
      <c r="M9" s="36"/>
      <c r="N9" s="14"/>
      <c r="O9" s="36">
        <v>2012</v>
      </c>
      <c r="P9" s="36"/>
      <c r="Q9" s="36"/>
    </row>
    <row r="10" spans="1:17">
      <c r="A10" s="12"/>
      <c r="B10" s="40" t="s">
        <v>112</v>
      </c>
      <c r="C10" s="58" t="s">
        <v>274</v>
      </c>
      <c r="D10" s="60">
        <v>54282</v>
      </c>
      <c r="E10" s="62"/>
      <c r="F10" s="42"/>
      <c r="G10" s="58" t="s">
        <v>274</v>
      </c>
      <c r="H10" s="64" t="s">
        <v>732</v>
      </c>
      <c r="I10" s="58" t="s">
        <v>279</v>
      </c>
      <c r="J10" s="42"/>
      <c r="K10" s="58" t="s">
        <v>274</v>
      </c>
      <c r="L10" s="60">
        <v>99348</v>
      </c>
      <c r="M10" s="62"/>
      <c r="N10" s="42"/>
      <c r="O10" s="58" t="s">
        <v>274</v>
      </c>
      <c r="P10" s="64" t="s">
        <v>733</v>
      </c>
      <c r="Q10" s="58" t="s">
        <v>279</v>
      </c>
    </row>
    <row r="11" spans="1:17">
      <c r="A11" s="12"/>
      <c r="B11" s="40"/>
      <c r="C11" s="40"/>
      <c r="D11" s="45"/>
      <c r="E11" s="42"/>
      <c r="F11" s="42"/>
      <c r="G11" s="40"/>
      <c r="H11" s="41"/>
      <c r="I11" s="40"/>
      <c r="J11" s="42"/>
      <c r="K11" s="40"/>
      <c r="L11" s="45"/>
      <c r="M11" s="42"/>
      <c r="N11" s="42"/>
      <c r="O11" s="40"/>
      <c r="P11" s="41"/>
      <c r="Q11" s="40"/>
    </row>
    <row r="12" spans="1:17">
      <c r="A12" s="12"/>
      <c r="B12" s="22" t="s">
        <v>734</v>
      </c>
      <c r="C12" s="21"/>
      <c r="D12" s="21"/>
      <c r="E12" s="21"/>
      <c r="F12" s="14"/>
      <c r="G12" s="21"/>
      <c r="H12" s="21"/>
      <c r="I12" s="21"/>
      <c r="J12" s="14"/>
      <c r="K12" s="21"/>
      <c r="L12" s="21"/>
      <c r="M12" s="21"/>
      <c r="N12" s="14"/>
      <c r="O12" s="21"/>
      <c r="P12" s="21"/>
      <c r="Q12" s="21"/>
    </row>
    <row r="13" spans="1:17">
      <c r="A13" s="12"/>
      <c r="B13" s="80" t="s">
        <v>735</v>
      </c>
      <c r="C13" s="40" t="s">
        <v>274</v>
      </c>
      <c r="D13" s="45">
        <v>19145</v>
      </c>
      <c r="E13" s="42"/>
      <c r="F13" s="42"/>
      <c r="G13" s="40" t="s">
        <v>274</v>
      </c>
      <c r="H13" s="41" t="s">
        <v>736</v>
      </c>
      <c r="I13" s="40" t="s">
        <v>279</v>
      </c>
      <c r="J13" s="42"/>
      <c r="K13" s="40" t="s">
        <v>274</v>
      </c>
      <c r="L13" s="45">
        <v>29058</v>
      </c>
      <c r="M13" s="42"/>
      <c r="N13" s="42"/>
      <c r="O13" s="40" t="s">
        <v>274</v>
      </c>
      <c r="P13" s="41" t="s">
        <v>737</v>
      </c>
      <c r="Q13" s="40" t="s">
        <v>279</v>
      </c>
    </row>
    <row r="14" spans="1:17">
      <c r="A14" s="12"/>
      <c r="B14" s="80"/>
      <c r="C14" s="40"/>
      <c r="D14" s="45"/>
      <c r="E14" s="42"/>
      <c r="F14" s="42"/>
      <c r="G14" s="40"/>
      <c r="H14" s="41"/>
      <c r="I14" s="40"/>
      <c r="J14" s="42"/>
      <c r="K14" s="40"/>
      <c r="L14" s="45"/>
      <c r="M14" s="42"/>
      <c r="N14" s="42"/>
      <c r="O14" s="40"/>
      <c r="P14" s="41"/>
      <c r="Q14" s="40"/>
    </row>
    <row r="15" spans="1:17">
      <c r="A15" s="12"/>
      <c r="B15" s="50" t="s">
        <v>738</v>
      </c>
      <c r="C15" s="43">
        <v>5814</v>
      </c>
      <c r="D15" s="43"/>
      <c r="E15" s="21"/>
      <c r="F15" s="21"/>
      <c r="G15" s="44" t="s">
        <v>739</v>
      </c>
      <c r="H15" s="44"/>
      <c r="I15" s="38" t="s">
        <v>279</v>
      </c>
      <c r="J15" s="21"/>
      <c r="K15" s="43">
        <v>10149</v>
      </c>
      <c r="L15" s="43"/>
      <c r="M15" s="21"/>
      <c r="N15" s="21"/>
      <c r="O15" s="44" t="s">
        <v>740</v>
      </c>
      <c r="P15" s="44"/>
      <c r="Q15" s="38" t="s">
        <v>279</v>
      </c>
    </row>
    <row r="16" spans="1:17" ht="15.75" thickBot="1">
      <c r="A16" s="12"/>
      <c r="B16" s="50"/>
      <c r="C16" s="52"/>
      <c r="D16" s="52"/>
      <c r="E16" s="54"/>
      <c r="F16" s="21"/>
      <c r="G16" s="56"/>
      <c r="H16" s="56"/>
      <c r="I16" s="57"/>
      <c r="J16" s="21"/>
      <c r="K16" s="52"/>
      <c r="L16" s="52"/>
      <c r="M16" s="54"/>
      <c r="N16" s="21"/>
      <c r="O16" s="56"/>
      <c r="P16" s="56"/>
      <c r="Q16" s="57"/>
    </row>
    <row r="17" spans="1:17">
      <c r="A17" s="12"/>
      <c r="B17" s="81" t="s">
        <v>741</v>
      </c>
      <c r="C17" s="58" t="s">
        <v>274</v>
      </c>
      <c r="D17" s="60">
        <v>24959</v>
      </c>
      <c r="E17" s="62"/>
      <c r="F17" s="42"/>
      <c r="G17" s="58" t="s">
        <v>274</v>
      </c>
      <c r="H17" s="64" t="s">
        <v>742</v>
      </c>
      <c r="I17" s="58" t="s">
        <v>279</v>
      </c>
      <c r="J17" s="42"/>
      <c r="K17" s="58" t="s">
        <v>274</v>
      </c>
      <c r="L17" s="60">
        <v>39207</v>
      </c>
      <c r="M17" s="62"/>
      <c r="N17" s="42"/>
      <c r="O17" s="58" t="s">
        <v>274</v>
      </c>
      <c r="P17" s="64" t="s">
        <v>743</v>
      </c>
      <c r="Q17" s="58" t="s">
        <v>279</v>
      </c>
    </row>
    <row r="18" spans="1:17" ht="15.75" thickBot="1">
      <c r="A18" s="12"/>
      <c r="B18" s="81"/>
      <c r="C18" s="59"/>
      <c r="D18" s="61"/>
      <c r="E18" s="63"/>
      <c r="F18" s="42"/>
      <c r="G18" s="59"/>
      <c r="H18" s="65"/>
      <c r="I18" s="59"/>
      <c r="J18" s="42"/>
      <c r="K18" s="59"/>
      <c r="L18" s="61"/>
      <c r="M18" s="63"/>
      <c r="N18" s="42"/>
      <c r="O18" s="59"/>
      <c r="P18" s="65"/>
      <c r="Q18" s="59"/>
    </row>
    <row r="19" spans="1:17" ht="15.75" thickTop="1">
      <c r="A19" s="12"/>
      <c r="B19" s="22" t="s">
        <v>744</v>
      </c>
      <c r="C19" s="242">
        <v>46</v>
      </c>
      <c r="D19" s="242"/>
      <c r="E19" s="22" t="s">
        <v>745</v>
      </c>
      <c r="F19" s="14"/>
      <c r="G19" s="242">
        <v>43.3</v>
      </c>
      <c r="H19" s="242"/>
      <c r="I19" s="245" t="s">
        <v>745</v>
      </c>
      <c r="J19" s="14"/>
      <c r="K19" s="242">
        <v>39.5</v>
      </c>
      <c r="L19" s="242"/>
      <c r="M19" s="22" t="s">
        <v>745</v>
      </c>
      <c r="N19" s="14"/>
      <c r="O19" s="242">
        <v>50.6</v>
      </c>
      <c r="P19" s="242"/>
      <c r="Q19" s="245" t="s">
        <v>745</v>
      </c>
    </row>
  </sheetData>
  <mergeCells count="85">
    <mergeCell ref="A1:A2"/>
    <mergeCell ref="B1:Q1"/>
    <mergeCell ref="B2:Q2"/>
    <mergeCell ref="B3:Q3"/>
    <mergeCell ref="A4:A19"/>
    <mergeCell ref="B4:Q4"/>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10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0</v>
      </c>
      <c r="B3" s="11" t="s">
        <v>5</v>
      </c>
      <c r="C3" s="11"/>
      <c r="D3" s="11"/>
      <c r="E3" s="11"/>
      <c r="F3" s="11"/>
      <c r="G3" s="11"/>
      <c r="H3" s="11"/>
      <c r="I3" s="11"/>
      <c r="J3" s="11"/>
      <c r="K3" s="11"/>
      <c r="L3" s="11"/>
      <c r="M3" s="11"/>
      <c r="N3" s="11"/>
      <c r="O3" s="11"/>
      <c r="P3" s="11"/>
      <c r="Q3" s="11"/>
    </row>
    <row r="4" spans="1:17" ht="15" customHeight="1">
      <c r="A4" s="12" t="s">
        <v>1021</v>
      </c>
      <c r="B4" s="11" t="s">
        <v>5</v>
      </c>
      <c r="C4" s="11"/>
      <c r="D4" s="11"/>
      <c r="E4" s="11"/>
      <c r="F4" s="11"/>
      <c r="G4" s="11"/>
      <c r="H4" s="11"/>
      <c r="I4" s="11"/>
      <c r="J4" s="11"/>
      <c r="K4" s="11"/>
      <c r="L4" s="11"/>
      <c r="M4" s="11"/>
      <c r="N4" s="11"/>
      <c r="O4" s="11"/>
      <c r="P4" s="11"/>
      <c r="Q4" s="11"/>
    </row>
    <row r="5" spans="1:17">
      <c r="A5" s="12"/>
      <c r="B5" s="32"/>
      <c r="C5" s="32"/>
      <c r="D5" s="32"/>
      <c r="E5" s="32"/>
      <c r="F5" s="32"/>
      <c r="G5" s="32"/>
      <c r="H5" s="32"/>
      <c r="I5" s="32"/>
      <c r="J5" s="32"/>
      <c r="K5" s="32"/>
      <c r="L5" s="32"/>
      <c r="M5" s="32"/>
      <c r="N5" s="32"/>
      <c r="O5" s="32"/>
      <c r="P5" s="32"/>
      <c r="Q5" s="32"/>
    </row>
    <row r="6" spans="1:17">
      <c r="A6" s="12"/>
      <c r="B6" s="15"/>
      <c r="C6" s="15"/>
      <c r="D6" s="15"/>
      <c r="E6" s="15"/>
      <c r="F6" s="15"/>
      <c r="G6" s="15"/>
      <c r="H6" s="15"/>
      <c r="I6" s="15"/>
      <c r="J6" s="15"/>
      <c r="K6" s="15"/>
      <c r="L6" s="15"/>
      <c r="M6" s="15"/>
      <c r="N6" s="15"/>
      <c r="O6" s="15"/>
      <c r="P6" s="15"/>
      <c r="Q6" s="15"/>
    </row>
    <row r="7" spans="1:17">
      <c r="A7" s="12"/>
      <c r="B7" s="38"/>
      <c r="C7" s="34" t="s">
        <v>318</v>
      </c>
      <c r="D7" s="34"/>
      <c r="E7" s="34"/>
      <c r="F7" s="34"/>
      <c r="G7" s="34"/>
      <c r="H7" s="34"/>
      <c r="I7" s="34"/>
      <c r="J7" s="21"/>
      <c r="K7" s="34" t="s">
        <v>320</v>
      </c>
      <c r="L7" s="34"/>
      <c r="M7" s="34"/>
      <c r="N7" s="34"/>
      <c r="O7" s="34"/>
      <c r="P7" s="34"/>
      <c r="Q7" s="34"/>
    </row>
    <row r="8" spans="1:17" ht="15.75" thickBot="1">
      <c r="A8" s="12"/>
      <c r="B8" s="38"/>
      <c r="C8" s="33" t="s">
        <v>319</v>
      </c>
      <c r="D8" s="33"/>
      <c r="E8" s="33"/>
      <c r="F8" s="33"/>
      <c r="G8" s="33"/>
      <c r="H8" s="33"/>
      <c r="I8" s="33"/>
      <c r="J8" s="21"/>
      <c r="K8" s="33" t="s">
        <v>319</v>
      </c>
      <c r="L8" s="33"/>
      <c r="M8" s="33"/>
      <c r="N8" s="33"/>
      <c r="O8" s="33"/>
      <c r="P8" s="33"/>
      <c r="Q8" s="33"/>
    </row>
    <row r="9" spans="1:17" ht="15.75" thickBot="1">
      <c r="A9" s="12"/>
      <c r="B9" s="22"/>
      <c r="C9" s="36">
        <v>2013</v>
      </c>
      <c r="D9" s="36"/>
      <c r="E9" s="36"/>
      <c r="F9" s="14"/>
      <c r="G9" s="36">
        <v>2012</v>
      </c>
      <c r="H9" s="36"/>
      <c r="I9" s="36"/>
      <c r="J9" s="14"/>
      <c r="K9" s="36">
        <v>2013</v>
      </c>
      <c r="L9" s="36"/>
      <c r="M9" s="36"/>
      <c r="N9" s="14"/>
      <c r="O9" s="36">
        <v>2012</v>
      </c>
      <c r="P9" s="36"/>
      <c r="Q9" s="36"/>
    </row>
    <row r="10" spans="1:17">
      <c r="A10" s="12"/>
      <c r="B10" s="40" t="s">
        <v>756</v>
      </c>
      <c r="C10" s="58" t="s">
        <v>274</v>
      </c>
      <c r="D10" s="64">
        <v>218</v>
      </c>
      <c r="E10" s="62"/>
      <c r="F10" s="42"/>
      <c r="G10" s="58" t="s">
        <v>274</v>
      </c>
      <c r="H10" s="60">
        <v>1109</v>
      </c>
      <c r="I10" s="62"/>
      <c r="J10" s="42"/>
      <c r="K10" s="58" t="s">
        <v>274</v>
      </c>
      <c r="L10" s="60">
        <v>2135</v>
      </c>
      <c r="M10" s="62"/>
      <c r="N10" s="42"/>
      <c r="O10" s="58" t="s">
        <v>274</v>
      </c>
      <c r="P10" s="60">
        <v>2191</v>
      </c>
      <c r="Q10" s="62"/>
    </row>
    <row r="11" spans="1:17">
      <c r="A11" s="12"/>
      <c r="B11" s="40"/>
      <c r="C11" s="40"/>
      <c r="D11" s="41"/>
      <c r="E11" s="42"/>
      <c r="F11" s="42"/>
      <c r="G11" s="40"/>
      <c r="H11" s="45"/>
      <c r="I11" s="42"/>
      <c r="J11" s="42"/>
      <c r="K11" s="40"/>
      <c r="L11" s="45"/>
      <c r="M11" s="42"/>
      <c r="N11" s="42"/>
      <c r="O11" s="40"/>
      <c r="P11" s="45"/>
      <c r="Q11" s="42"/>
    </row>
    <row r="12" spans="1:17">
      <c r="A12" s="12"/>
      <c r="B12" s="38" t="s">
        <v>757</v>
      </c>
      <c r="C12" s="44">
        <v>203</v>
      </c>
      <c r="D12" s="44"/>
      <c r="E12" s="21"/>
      <c r="F12" s="21"/>
      <c r="G12" s="43">
        <v>1054</v>
      </c>
      <c r="H12" s="43"/>
      <c r="I12" s="21"/>
      <c r="J12" s="21"/>
      <c r="K12" s="43">
        <v>1981</v>
      </c>
      <c r="L12" s="43"/>
      <c r="M12" s="21"/>
      <c r="N12" s="21"/>
      <c r="O12" s="43">
        <v>2082</v>
      </c>
      <c r="P12" s="43"/>
      <c r="Q12" s="21"/>
    </row>
    <row r="13" spans="1:17">
      <c r="A13" s="12"/>
      <c r="B13" s="38"/>
      <c r="C13" s="44"/>
      <c r="D13" s="44"/>
      <c r="E13" s="21"/>
      <c r="F13" s="21"/>
      <c r="G13" s="43"/>
      <c r="H13" s="43"/>
      <c r="I13" s="21"/>
      <c r="J13" s="21"/>
      <c r="K13" s="43"/>
      <c r="L13" s="43"/>
      <c r="M13" s="21"/>
      <c r="N13" s="21"/>
      <c r="O13" s="43"/>
      <c r="P13" s="43"/>
      <c r="Q13" s="21"/>
    </row>
    <row r="14" spans="1:17">
      <c r="A14" s="12"/>
      <c r="B14" s="26" t="s">
        <v>758</v>
      </c>
      <c r="C14" s="41" t="s">
        <v>759</v>
      </c>
      <c r="D14" s="41"/>
      <c r="E14" s="26" t="s">
        <v>279</v>
      </c>
      <c r="F14" s="27"/>
      <c r="G14" s="41" t="s">
        <v>760</v>
      </c>
      <c r="H14" s="41"/>
      <c r="I14" s="26" t="s">
        <v>279</v>
      </c>
      <c r="J14" s="27"/>
      <c r="K14" s="41" t="s">
        <v>761</v>
      </c>
      <c r="L14" s="41"/>
      <c r="M14" s="26" t="s">
        <v>279</v>
      </c>
      <c r="N14" s="27"/>
      <c r="O14" s="41" t="s">
        <v>762</v>
      </c>
      <c r="P14" s="41"/>
      <c r="Q14" s="26" t="s">
        <v>279</v>
      </c>
    </row>
    <row r="15" spans="1:17">
      <c r="A15" s="12"/>
      <c r="B15" s="38" t="s">
        <v>763</v>
      </c>
      <c r="C15" s="44" t="s">
        <v>275</v>
      </c>
      <c r="D15" s="44"/>
      <c r="E15" s="21"/>
      <c r="F15" s="21"/>
      <c r="G15" s="44">
        <v>653</v>
      </c>
      <c r="H15" s="44"/>
      <c r="I15" s="21"/>
      <c r="J15" s="21"/>
      <c r="K15" s="44" t="s">
        <v>275</v>
      </c>
      <c r="L15" s="44"/>
      <c r="M15" s="21"/>
      <c r="N15" s="21"/>
      <c r="O15" s="43">
        <v>1289</v>
      </c>
      <c r="P15" s="43"/>
      <c r="Q15" s="21"/>
    </row>
    <row r="16" spans="1:17">
      <c r="A16" s="12"/>
      <c r="B16" s="38"/>
      <c r="C16" s="44"/>
      <c r="D16" s="44"/>
      <c r="E16" s="21"/>
      <c r="F16" s="21"/>
      <c r="G16" s="44"/>
      <c r="H16" s="44"/>
      <c r="I16" s="21"/>
      <c r="J16" s="21"/>
      <c r="K16" s="44"/>
      <c r="L16" s="44"/>
      <c r="M16" s="21"/>
      <c r="N16" s="21"/>
      <c r="O16" s="43"/>
      <c r="P16" s="43"/>
      <c r="Q16" s="21"/>
    </row>
    <row r="17" spans="1:17">
      <c r="A17" s="12"/>
      <c r="B17" s="40" t="s">
        <v>764</v>
      </c>
      <c r="C17" s="41">
        <v>122</v>
      </c>
      <c r="D17" s="41"/>
      <c r="E17" s="42"/>
      <c r="F17" s="42"/>
      <c r="G17" s="41">
        <v>1</v>
      </c>
      <c r="H17" s="41"/>
      <c r="I17" s="42"/>
      <c r="J17" s="42"/>
      <c r="K17" s="45">
        <v>1192</v>
      </c>
      <c r="L17" s="45"/>
      <c r="M17" s="42"/>
      <c r="N17" s="42"/>
      <c r="O17" s="41">
        <v>2</v>
      </c>
      <c r="P17" s="41"/>
      <c r="Q17" s="42"/>
    </row>
    <row r="18" spans="1:17" ht="15.75" thickBot="1">
      <c r="A18" s="12"/>
      <c r="B18" s="40"/>
      <c r="C18" s="48"/>
      <c r="D18" s="48"/>
      <c r="E18" s="47"/>
      <c r="F18" s="42"/>
      <c r="G18" s="48"/>
      <c r="H18" s="48"/>
      <c r="I18" s="47"/>
      <c r="J18" s="42"/>
      <c r="K18" s="46"/>
      <c r="L18" s="46"/>
      <c r="M18" s="47"/>
      <c r="N18" s="42"/>
      <c r="O18" s="48"/>
      <c r="P18" s="48"/>
      <c r="Q18" s="47"/>
    </row>
    <row r="19" spans="1:17">
      <c r="A19" s="12"/>
      <c r="B19" s="50" t="s">
        <v>765</v>
      </c>
      <c r="C19" s="39" t="s">
        <v>274</v>
      </c>
      <c r="D19" s="55">
        <v>182</v>
      </c>
      <c r="E19" s="53"/>
      <c r="F19" s="21"/>
      <c r="G19" s="39" t="s">
        <v>274</v>
      </c>
      <c r="H19" s="51">
        <v>1090</v>
      </c>
      <c r="I19" s="53"/>
      <c r="J19" s="21"/>
      <c r="K19" s="39" t="s">
        <v>274</v>
      </c>
      <c r="L19" s="51">
        <v>1780</v>
      </c>
      <c r="M19" s="53"/>
      <c r="N19" s="21"/>
      <c r="O19" s="39" t="s">
        <v>274</v>
      </c>
      <c r="P19" s="51">
        <v>2153</v>
      </c>
      <c r="Q19" s="53"/>
    </row>
    <row r="20" spans="1:17" ht="15.75" thickBot="1">
      <c r="A20" s="12"/>
      <c r="B20" s="50"/>
      <c r="C20" s="67"/>
      <c r="D20" s="88"/>
      <c r="E20" s="71"/>
      <c r="F20" s="21"/>
      <c r="G20" s="67"/>
      <c r="H20" s="69"/>
      <c r="I20" s="71"/>
      <c r="J20" s="21"/>
      <c r="K20" s="67"/>
      <c r="L20" s="69"/>
      <c r="M20" s="71"/>
      <c r="N20" s="21"/>
      <c r="O20" s="67"/>
      <c r="P20" s="69"/>
      <c r="Q20" s="71"/>
    </row>
    <row r="21" spans="1:17" ht="15.75" thickTop="1"/>
  </sheetData>
  <mergeCells count="8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6.5703125" bestFit="1" customWidth="1"/>
    <col min="5" max="5" width="2.7109375" bestFit="1" customWidth="1"/>
    <col min="7" max="7" width="2.140625" customWidth="1"/>
    <col min="8" max="8" width="7.28515625" customWidth="1"/>
    <col min="9" max="9" width="2.85546875" customWidth="1"/>
  </cols>
  <sheetData>
    <row r="1" spans="1:9" ht="15" customHeight="1">
      <c r="A1" s="7" t="s">
        <v>1022</v>
      </c>
      <c r="B1" s="7" t="s">
        <v>1</v>
      </c>
      <c r="C1" s="7"/>
      <c r="D1" s="7"/>
      <c r="E1" s="7"/>
      <c r="F1" s="7"/>
      <c r="G1" s="7"/>
      <c r="H1" s="7"/>
      <c r="I1" s="7"/>
    </row>
    <row r="2" spans="1:9" ht="15" customHeight="1">
      <c r="A2" s="7"/>
      <c r="B2" s="7" t="s">
        <v>2</v>
      </c>
      <c r="C2" s="7"/>
      <c r="D2" s="7"/>
      <c r="E2" s="7"/>
      <c r="F2" s="7"/>
      <c r="G2" s="7"/>
      <c r="H2" s="7"/>
      <c r="I2" s="7"/>
    </row>
    <row r="3" spans="1:9" ht="30">
      <c r="A3" s="3" t="s">
        <v>768</v>
      </c>
      <c r="B3" s="11" t="s">
        <v>5</v>
      </c>
      <c r="C3" s="11"/>
      <c r="D3" s="11"/>
      <c r="E3" s="11"/>
      <c r="F3" s="11"/>
      <c r="G3" s="11"/>
      <c r="H3" s="11"/>
      <c r="I3" s="11"/>
    </row>
    <row r="4" spans="1:9" ht="15" customHeight="1">
      <c r="A4" s="12" t="s">
        <v>1023</v>
      </c>
      <c r="B4" s="11" t="s">
        <v>5</v>
      </c>
      <c r="C4" s="11"/>
      <c r="D4" s="11"/>
      <c r="E4" s="11"/>
      <c r="F4" s="11"/>
      <c r="G4" s="11"/>
      <c r="H4" s="11"/>
      <c r="I4" s="11"/>
    </row>
    <row r="5" spans="1:9">
      <c r="A5" s="12"/>
      <c r="B5" s="32"/>
      <c r="C5" s="32"/>
      <c r="D5" s="32"/>
      <c r="E5" s="32"/>
      <c r="F5" s="32"/>
      <c r="G5" s="32"/>
      <c r="H5" s="32"/>
      <c r="I5" s="32"/>
    </row>
    <row r="6" spans="1:9">
      <c r="A6" s="12"/>
      <c r="B6" s="15"/>
      <c r="C6" s="15"/>
      <c r="D6" s="15"/>
      <c r="E6" s="15"/>
      <c r="F6" s="15"/>
      <c r="G6" s="15"/>
      <c r="H6" s="15"/>
      <c r="I6" s="15"/>
    </row>
    <row r="7" spans="1:9">
      <c r="A7" s="12"/>
      <c r="B7" s="38"/>
      <c r="C7" s="34" t="s">
        <v>390</v>
      </c>
      <c r="D7" s="34"/>
      <c r="E7" s="34"/>
      <c r="F7" s="21"/>
      <c r="G7" s="34" t="s">
        <v>391</v>
      </c>
      <c r="H7" s="34"/>
      <c r="I7" s="34"/>
    </row>
    <row r="8" spans="1:9" ht="15.75" thickBot="1">
      <c r="A8" s="12"/>
      <c r="B8" s="38"/>
      <c r="C8" s="33">
        <v>2013</v>
      </c>
      <c r="D8" s="33"/>
      <c r="E8" s="33"/>
      <c r="F8" s="21"/>
      <c r="G8" s="33">
        <v>2012</v>
      </c>
      <c r="H8" s="33"/>
      <c r="I8" s="33"/>
    </row>
    <row r="9" spans="1:9">
      <c r="A9" s="12"/>
      <c r="B9" s="40" t="s">
        <v>773</v>
      </c>
      <c r="C9" s="58" t="s">
        <v>274</v>
      </c>
      <c r="D9" s="60">
        <v>15017</v>
      </c>
      <c r="E9" s="62"/>
      <c r="F9" s="42"/>
      <c r="G9" s="58" t="s">
        <v>274</v>
      </c>
      <c r="H9" s="60">
        <v>15860</v>
      </c>
      <c r="I9" s="62"/>
    </row>
    <row r="10" spans="1:9">
      <c r="A10" s="12"/>
      <c r="B10" s="40"/>
      <c r="C10" s="40"/>
      <c r="D10" s="45"/>
      <c r="E10" s="42"/>
      <c r="F10" s="42"/>
      <c r="G10" s="40"/>
      <c r="H10" s="45"/>
      <c r="I10" s="42"/>
    </row>
    <row r="11" spans="1:9">
      <c r="A11" s="12"/>
      <c r="B11" s="22" t="s">
        <v>774</v>
      </c>
      <c r="C11" s="44" t="s">
        <v>775</v>
      </c>
      <c r="D11" s="44"/>
      <c r="E11" s="22" t="s">
        <v>279</v>
      </c>
      <c r="F11" s="14"/>
      <c r="G11" s="44" t="s">
        <v>776</v>
      </c>
      <c r="H11" s="44"/>
      <c r="I11" s="22" t="s">
        <v>279</v>
      </c>
    </row>
    <row r="12" spans="1:9">
      <c r="A12" s="12"/>
      <c r="B12" s="26" t="s">
        <v>777</v>
      </c>
      <c r="C12" s="41">
        <v>2.09</v>
      </c>
      <c r="D12" s="41"/>
      <c r="E12" s="26" t="s">
        <v>745</v>
      </c>
      <c r="F12" s="27"/>
      <c r="G12" s="41">
        <v>2.12</v>
      </c>
      <c r="H12" s="41"/>
      <c r="I12" s="26" t="s">
        <v>745</v>
      </c>
    </row>
    <row r="13" spans="1:9">
      <c r="A13" s="12"/>
      <c r="B13" s="22" t="s">
        <v>778</v>
      </c>
      <c r="C13" s="44">
        <v>6.39</v>
      </c>
      <c r="D13" s="44"/>
      <c r="E13" s="22" t="s">
        <v>745</v>
      </c>
      <c r="F13" s="14"/>
      <c r="G13" s="44">
        <v>6.39</v>
      </c>
      <c r="H13" s="44"/>
      <c r="I13" s="22" t="s">
        <v>745</v>
      </c>
    </row>
    <row r="14" spans="1:9">
      <c r="A14" s="12"/>
      <c r="B14" s="40" t="s">
        <v>779</v>
      </c>
      <c r="C14" s="41">
        <v>4.0199999999999996</v>
      </c>
      <c r="D14" s="41"/>
      <c r="E14" s="42"/>
      <c r="F14" s="42"/>
      <c r="G14" s="41">
        <v>4.76</v>
      </c>
      <c r="H14" s="41"/>
      <c r="I14" s="42"/>
    </row>
    <row r="15" spans="1:9">
      <c r="A15" s="12"/>
      <c r="B15" s="40"/>
      <c r="C15" s="41"/>
      <c r="D15" s="41"/>
      <c r="E15" s="42"/>
      <c r="F15" s="42"/>
      <c r="G15" s="41"/>
      <c r="H15" s="41"/>
      <c r="I15" s="42"/>
    </row>
    <row r="16" spans="1:9">
      <c r="A16" s="12"/>
      <c r="B16" s="114" t="s">
        <v>780</v>
      </c>
      <c r="C16" s="38" t="s">
        <v>274</v>
      </c>
      <c r="D16" s="43">
        <v>1583</v>
      </c>
      <c r="E16" s="21"/>
      <c r="F16" s="21"/>
      <c r="G16" s="38" t="s">
        <v>274</v>
      </c>
      <c r="H16" s="43">
        <v>2516</v>
      </c>
      <c r="I16" s="21"/>
    </row>
    <row r="17" spans="1:9">
      <c r="A17" s="12"/>
      <c r="B17" s="114"/>
      <c r="C17" s="38"/>
      <c r="D17" s="43"/>
      <c r="E17" s="21"/>
      <c r="F17" s="21"/>
      <c r="G17" s="38"/>
      <c r="H17" s="43"/>
      <c r="I17" s="21"/>
    </row>
    <row r="18" spans="1:9">
      <c r="A18" s="12"/>
      <c r="B18" s="89" t="s">
        <v>781</v>
      </c>
      <c r="C18" s="45">
        <v>1676</v>
      </c>
      <c r="D18" s="45"/>
      <c r="E18" s="42"/>
      <c r="F18" s="42"/>
      <c r="G18" s="45">
        <v>2301</v>
      </c>
      <c r="H18" s="45"/>
      <c r="I18" s="42"/>
    </row>
    <row r="19" spans="1:9">
      <c r="A19" s="12"/>
      <c r="B19" s="89"/>
      <c r="C19" s="45"/>
      <c r="D19" s="45"/>
      <c r="E19" s="42"/>
      <c r="F19" s="42"/>
      <c r="G19" s="45"/>
      <c r="H19" s="45"/>
      <c r="I19" s="42"/>
    </row>
    <row r="20" spans="1:9">
      <c r="A20" s="12"/>
      <c r="B20" s="21"/>
      <c r="C20" s="21"/>
      <c r="D20" s="21"/>
      <c r="E20" s="21"/>
      <c r="F20" s="21"/>
      <c r="G20" s="21"/>
      <c r="H20" s="21"/>
      <c r="I20" s="21"/>
    </row>
    <row r="21" spans="1:9">
      <c r="A21" s="12"/>
      <c r="B21" s="15"/>
      <c r="C21" s="15"/>
    </row>
    <row r="22" spans="1:9">
      <c r="A22" s="12"/>
      <c r="B22" s="94" t="s">
        <v>346</v>
      </c>
      <c r="C22" s="95" t="s">
        <v>782</v>
      </c>
    </row>
    <row r="23" spans="1:9">
      <c r="A23" s="12"/>
      <c r="B23" s="15"/>
      <c r="C23" s="15"/>
    </row>
    <row r="24" spans="1:9" ht="33.75">
      <c r="A24" s="12"/>
      <c r="B24" s="246" t="s">
        <v>783</v>
      </c>
      <c r="C24" s="95" t="s">
        <v>784</v>
      </c>
    </row>
    <row r="25" spans="1:9" ht="15" customHeight="1">
      <c r="A25" s="12" t="s">
        <v>1024</v>
      </c>
      <c r="B25" s="11" t="s">
        <v>5</v>
      </c>
      <c r="C25" s="11"/>
      <c r="D25" s="11"/>
      <c r="E25" s="11"/>
      <c r="F25" s="11"/>
      <c r="G25" s="11"/>
      <c r="H25" s="11"/>
      <c r="I25" s="11"/>
    </row>
    <row r="26" spans="1:9">
      <c r="A26" s="12"/>
      <c r="B26" s="32"/>
      <c r="C26" s="32"/>
      <c r="D26" s="32"/>
      <c r="E26" s="32"/>
      <c r="F26" s="32"/>
      <c r="G26" s="32"/>
      <c r="H26" s="32"/>
      <c r="I26" s="32"/>
    </row>
    <row r="27" spans="1:9">
      <c r="A27" s="12"/>
      <c r="B27" s="15"/>
      <c r="C27" s="15"/>
      <c r="D27" s="15"/>
      <c r="E27" s="15"/>
      <c r="F27" s="15"/>
      <c r="G27" s="15"/>
      <c r="H27" s="15"/>
      <c r="I27" s="15"/>
    </row>
    <row r="28" spans="1:9">
      <c r="A28" s="12"/>
      <c r="B28" s="38"/>
      <c r="C28" s="34" t="s">
        <v>390</v>
      </c>
      <c r="D28" s="34"/>
      <c r="E28" s="34"/>
      <c r="F28" s="21"/>
      <c r="G28" s="34" t="s">
        <v>391</v>
      </c>
      <c r="H28" s="34"/>
      <c r="I28" s="34"/>
    </row>
    <row r="29" spans="1:9" ht="15.75" thickBot="1">
      <c r="A29" s="12"/>
      <c r="B29" s="38"/>
      <c r="C29" s="33">
        <v>2013</v>
      </c>
      <c r="D29" s="33"/>
      <c r="E29" s="33"/>
      <c r="F29" s="21"/>
      <c r="G29" s="33">
        <v>2012</v>
      </c>
      <c r="H29" s="33"/>
      <c r="I29" s="33"/>
    </row>
    <row r="30" spans="1:9">
      <c r="A30" s="12"/>
      <c r="B30" s="40" t="s">
        <v>773</v>
      </c>
      <c r="C30" s="58" t="s">
        <v>274</v>
      </c>
      <c r="D30" s="60">
        <v>98763</v>
      </c>
      <c r="E30" s="62"/>
      <c r="F30" s="42"/>
      <c r="G30" s="58" t="s">
        <v>274</v>
      </c>
      <c r="H30" s="64" t="s">
        <v>275</v>
      </c>
      <c r="I30" s="62"/>
    </row>
    <row r="31" spans="1:9">
      <c r="A31" s="12"/>
      <c r="B31" s="40"/>
      <c r="C31" s="77"/>
      <c r="D31" s="78"/>
      <c r="E31" s="79"/>
      <c r="F31" s="42"/>
      <c r="G31" s="40"/>
      <c r="H31" s="41"/>
      <c r="I31" s="42"/>
    </row>
    <row r="32" spans="1:9">
      <c r="A32" s="12"/>
      <c r="B32" s="38" t="s">
        <v>788</v>
      </c>
      <c r="C32" s="43">
        <v>2258</v>
      </c>
      <c r="D32" s="43"/>
      <c r="E32" s="21"/>
      <c r="F32" s="21"/>
      <c r="G32" s="44" t="s">
        <v>275</v>
      </c>
      <c r="H32" s="44"/>
      <c r="I32" s="21"/>
    </row>
    <row r="33" spans="1:9">
      <c r="A33" s="12"/>
      <c r="B33" s="38"/>
      <c r="C33" s="43"/>
      <c r="D33" s="43"/>
      <c r="E33" s="21"/>
      <c r="F33" s="21"/>
      <c r="G33" s="44"/>
      <c r="H33" s="44"/>
      <c r="I33" s="21"/>
    </row>
    <row r="34" spans="1:9">
      <c r="A34" s="12"/>
      <c r="B34" s="40" t="s">
        <v>774</v>
      </c>
      <c r="C34" s="41" t="s">
        <v>789</v>
      </c>
      <c r="D34" s="41"/>
      <c r="E34" s="40" t="s">
        <v>279</v>
      </c>
      <c r="F34" s="42"/>
      <c r="G34" s="41" t="s">
        <v>275</v>
      </c>
      <c r="H34" s="41"/>
      <c r="I34" s="42"/>
    </row>
    <row r="35" spans="1:9">
      <c r="A35" s="12"/>
      <c r="B35" s="40"/>
      <c r="C35" s="41"/>
      <c r="D35" s="41"/>
      <c r="E35" s="40"/>
      <c r="F35" s="42"/>
      <c r="G35" s="41"/>
      <c r="H35" s="41"/>
      <c r="I35" s="42"/>
    </row>
    <row r="36" spans="1:9">
      <c r="A36" s="12"/>
      <c r="B36" s="114" t="s">
        <v>780</v>
      </c>
      <c r="C36" s="43">
        <v>1800</v>
      </c>
      <c r="D36" s="43"/>
      <c r="E36" s="21"/>
      <c r="F36" s="21"/>
      <c r="G36" s="44" t="s">
        <v>275</v>
      </c>
      <c r="H36" s="44"/>
      <c r="I36" s="21"/>
    </row>
    <row r="37" spans="1:9">
      <c r="A37" s="12"/>
      <c r="B37" s="114"/>
      <c r="C37" s="43"/>
      <c r="D37" s="43"/>
      <c r="E37" s="21"/>
      <c r="F37" s="21"/>
      <c r="G37" s="44"/>
      <c r="H37" s="44"/>
      <c r="I37" s="21"/>
    </row>
    <row r="38" spans="1:9">
      <c r="A38" s="12"/>
      <c r="B38" s="89" t="s">
        <v>781</v>
      </c>
      <c r="C38" s="45">
        <v>1953</v>
      </c>
      <c r="D38" s="45"/>
      <c r="E38" s="42"/>
      <c r="F38" s="42"/>
      <c r="G38" s="41" t="s">
        <v>275</v>
      </c>
      <c r="H38" s="41"/>
      <c r="I38" s="42"/>
    </row>
    <row r="39" spans="1:9">
      <c r="A39" s="12"/>
      <c r="B39" s="89"/>
      <c r="C39" s="45"/>
      <c r="D39" s="45"/>
      <c r="E39" s="42"/>
      <c r="F39" s="42"/>
      <c r="G39" s="41"/>
      <c r="H39" s="41"/>
      <c r="I39" s="42"/>
    </row>
    <row r="40" spans="1:9">
      <c r="A40" s="12"/>
      <c r="B40" s="247"/>
      <c r="C40" s="247"/>
      <c r="D40" s="247"/>
      <c r="E40" s="247"/>
      <c r="F40" s="247"/>
      <c r="G40" s="247"/>
      <c r="H40" s="247"/>
      <c r="I40" s="247"/>
    </row>
    <row r="41" spans="1:9">
      <c r="A41" s="12"/>
      <c r="B41" s="15"/>
      <c r="C41" s="15"/>
    </row>
    <row r="42" spans="1:9">
      <c r="A42" s="12"/>
      <c r="B42" s="94" t="s">
        <v>346</v>
      </c>
      <c r="C42" s="95" t="s">
        <v>782</v>
      </c>
    </row>
    <row r="43" spans="1:9">
      <c r="A43" s="12"/>
      <c r="B43" s="15"/>
      <c r="C43" s="15"/>
    </row>
    <row r="44" spans="1:9" ht="22.5">
      <c r="A44" s="12"/>
      <c r="B44" s="94" t="s">
        <v>366</v>
      </c>
      <c r="C44" s="95" t="s">
        <v>790</v>
      </c>
    </row>
  </sheetData>
  <mergeCells count="90">
    <mergeCell ref="A25:A44"/>
    <mergeCell ref="B25:I25"/>
    <mergeCell ref="B40:I40"/>
    <mergeCell ref="A1:A2"/>
    <mergeCell ref="B1:I1"/>
    <mergeCell ref="B2:I2"/>
    <mergeCell ref="B3:I3"/>
    <mergeCell ref="A4:A24"/>
    <mergeCell ref="B4:I4"/>
    <mergeCell ref="B20:I20"/>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B18:B19"/>
    <mergeCell ref="C18:D19"/>
    <mergeCell ref="E18:E19"/>
    <mergeCell ref="F18:F19"/>
    <mergeCell ref="G18:H19"/>
    <mergeCell ref="I18:I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39</v>
      </c>
      <c r="B4" s="8">
        <v>60614</v>
      </c>
      <c r="C4" s="8">
        <v>63672</v>
      </c>
      <c r="D4" s="8">
        <v>179156</v>
      </c>
      <c r="E4" s="8">
        <v>187156</v>
      </c>
    </row>
    <row r="5" spans="1:5">
      <c r="A5" s="2" t="s">
        <v>40</v>
      </c>
      <c r="B5" s="5">
        <v>3142</v>
      </c>
      <c r="C5" s="5">
        <v>3223</v>
      </c>
      <c r="D5" s="5">
        <v>10742</v>
      </c>
      <c r="E5" s="5">
        <v>11898</v>
      </c>
    </row>
    <row r="6" spans="1:5">
      <c r="A6" s="2" t="s">
        <v>81</v>
      </c>
      <c r="B6" s="5">
        <v>7742</v>
      </c>
      <c r="C6" s="5">
        <v>8058</v>
      </c>
      <c r="D6" s="5">
        <v>22755</v>
      </c>
      <c r="E6" s="5">
        <v>25406</v>
      </c>
    </row>
    <row r="7" spans="1:5">
      <c r="A7" s="2" t="s">
        <v>82</v>
      </c>
      <c r="B7" s="4">
        <v>831</v>
      </c>
      <c r="C7" s="4">
        <v>631</v>
      </c>
      <c r="D7" s="5">
        <v>2474</v>
      </c>
      <c r="E7" s="5">
        <v>1910</v>
      </c>
    </row>
    <row r="8" spans="1:5">
      <c r="A8" s="2" t="s">
        <v>83</v>
      </c>
      <c r="B8" s="5">
        <v>72329</v>
      </c>
      <c r="C8" s="5">
        <v>75584</v>
      </c>
      <c r="D8" s="5">
        <v>215127</v>
      </c>
      <c r="E8" s="5">
        <v>226370</v>
      </c>
    </row>
    <row r="9" spans="1:5">
      <c r="A9" s="3" t="s">
        <v>84</v>
      </c>
      <c r="B9" s="4" t="s">
        <v>5</v>
      </c>
      <c r="C9" s="4" t="s">
        <v>5</v>
      </c>
      <c r="D9" s="4" t="s">
        <v>5</v>
      </c>
      <c r="E9" s="4" t="s">
        <v>5</v>
      </c>
    </row>
    <row r="10" spans="1:5">
      <c r="A10" s="2" t="s">
        <v>85</v>
      </c>
      <c r="B10" s="5">
        <v>2837</v>
      </c>
      <c r="C10" s="5">
        <v>4126</v>
      </c>
      <c r="D10" s="5">
        <v>9160</v>
      </c>
      <c r="E10" s="5">
        <v>14317</v>
      </c>
    </row>
    <row r="11" spans="1:5">
      <c r="A11" s="2" t="s">
        <v>57</v>
      </c>
      <c r="B11" s="4">
        <v>390</v>
      </c>
      <c r="C11" s="4">
        <v>507</v>
      </c>
      <c r="D11" s="5">
        <v>1217</v>
      </c>
      <c r="E11" s="5">
        <v>1512</v>
      </c>
    </row>
    <row r="12" spans="1:5">
      <c r="A12" s="2" t="s">
        <v>58</v>
      </c>
      <c r="B12" s="5">
        <v>3436</v>
      </c>
      <c r="C12" s="5">
        <v>3691</v>
      </c>
      <c r="D12" s="5">
        <v>10306</v>
      </c>
      <c r="E12" s="5">
        <v>11395</v>
      </c>
    </row>
    <row r="13" spans="1:5">
      <c r="A13" s="2" t="s">
        <v>86</v>
      </c>
      <c r="B13" s="5">
        <v>6663</v>
      </c>
      <c r="C13" s="5">
        <v>8324</v>
      </c>
      <c r="D13" s="5">
        <v>20683</v>
      </c>
      <c r="E13" s="5">
        <v>27224</v>
      </c>
    </row>
    <row r="14" spans="1:5">
      <c r="A14" s="2" t="s">
        <v>87</v>
      </c>
      <c r="B14" s="5">
        <v>65666</v>
      </c>
      <c r="C14" s="5">
        <v>67260</v>
      </c>
      <c r="D14" s="5">
        <v>194444</v>
      </c>
      <c r="E14" s="5">
        <v>199146</v>
      </c>
    </row>
    <row r="15" spans="1:5" ht="30">
      <c r="A15" s="2" t="s">
        <v>88</v>
      </c>
      <c r="B15" s="5">
        <v>4770</v>
      </c>
      <c r="C15" s="5">
        <v>111791</v>
      </c>
      <c r="D15" s="5">
        <v>16257</v>
      </c>
      <c r="E15" s="5">
        <v>152459</v>
      </c>
    </row>
    <row r="16" spans="1:5" ht="45">
      <c r="A16" s="2" t="s">
        <v>89</v>
      </c>
      <c r="B16" s="5">
        <v>60896</v>
      </c>
      <c r="C16" s="5">
        <v>-44531</v>
      </c>
      <c r="D16" s="5">
        <v>178187</v>
      </c>
      <c r="E16" s="5">
        <v>46687</v>
      </c>
    </row>
    <row r="17" spans="1:5">
      <c r="A17" s="3" t="s">
        <v>90</v>
      </c>
      <c r="B17" s="4" t="s">
        <v>5</v>
      </c>
      <c r="C17" s="4" t="s">
        <v>5</v>
      </c>
      <c r="D17" s="4" t="s">
        <v>5</v>
      </c>
      <c r="E17" s="4" t="s">
        <v>5</v>
      </c>
    </row>
    <row r="18" spans="1:5">
      <c r="A18" s="2" t="s">
        <v>91</v>
      </c>
      <c r="B18" s="5">
        <v>9472</v>
      </c>
      <c r="C18" s="5">
        <v>9502</v>
      </c>
      <c r="D18" s="5">
        <v>27267</v>
      </c>
      <c r="E18" s="5">
        <v>27010</v>
      </c>
    </row>
    <row r="19" spans="1:5">
      <c r="A19" s="2" t="s">
        <v>92</v>
      </c>
      <c r="B19" s="5">
        <v>5509</v>
      </c>
      <c r="C19" s="5">
        <v>5246</v>
      </c>
      <c r="D19" s="5">
        <v>16132</v>
      </c>
      <c r="E19" s="5">
        <v>15578</v>
      </c>
    </row>
    <row r="20" spans="1:5">
      <c r="A20" s="2" t="s">
        <v>93</v>
      </c>
      <c r="B20" s="5">
        <v>6018</v>
      </c>
      <c r="C20" s="5">
        <v>5415</v>
      </c>
      <c r="D20" s="5">
        <v>17983</v>
      </c>
      <c r="E20" s="5">
        <v>16201</v>
      </c>
    </row>
    <row r="21" spans="1:5">
      <c r="A21" s="2" t="s">
        <v>94</v>
      </c>
      <c r="B21" s="5">
        <v>1273</v>
      </c>
      <c r="C21" s="4">
        <v>196</v>
      </c>
      <c r="D21" s="5">
        <v>4251</v>
      </c>
      <c r="E21" s="4">
        <v>360</v>
      </c>
    </row>
    <row r="22" spans="1:5">
      <c r="A22" s="2" t="s">
        <v>95</v>
      </c>
      <c r="B22" s="5">
        <v>2915</v>
      </c>
      <c r="C22" s="5">
        <v>2849</v>
      </c>
      <c r="D22" s="5">
        <v>8368</v>
      </c>
      <c r="E22" s="5">
        <v>8079</v>
      </c>
    </row>
    <row r="23" spans="1:5" ht="30">
      <c r="A23" s="2" t="s">
        <v>96</v>
      </c>
      <c r="B23" s="5">
        <v>2617</v>
      </c>
      <c r="C23" s="5">
        <v>1142</v>
      </c>
      <c r="D23" s="5">
        <v>5569</v>
      </c>
      <c r="E23" s="5">
        <v>3365</v>
      </c>
    </row>
    <row r="24" spans="1:5">
      <c r="A24" s="2" t="s">
        <v>97</v>
      </c>
      <c r="B24" s="5">
        <v>33801</v>
      </c>
      <c r="C24" s="4">
        <v>-217</v>
      </c>
      <c r="D24" s="5">
        <v>34017</v>
      </c>
      <c r="E24" s="5">
        <v>-1009</v>
      </c>
    </row>
    <row r="25" spans="1:5">
      <c r="A25" s="2" t="s">
        <v>98</v>
      </c>
      <c r="B25" s="5">
        <v>-13028</v>
      </c>
      <c r="C25" s="4">
        <v>300</v>
      </c>
      <c r="D25" s="5">
        <v>-12428</v>
      </c>
      <c r="E25" s="4">
        <v>952</v>
      </c>
    </row>
    <row r="26" spans="1:5" ht="30">
      <c r="A26" s="2" t="s">
        <v>99</v>
      </c>
      <c r="B26" s="5">
        <v>7829</v>
      </c>
      <c r="C26" s="4">
        <v>0</v>
      </c>
      <c r="D26" s="5">
        <v>7829</v>
      </c>
      <c r="E26" s="4">
        <v>0</v>
      </c>
    </row>
    <row r="27" spans="1:5">
      <c r="A27" s="2" t="s">
        <v>100</v>
      </c>
      <c r="B27" s="5">
        <v>1682</v>
      </c>
      <c r="C27" s="5">
        <v>4701</v>
      </c>
      <c r="D27" s="5">
        <v>4116</v>
      </c>
      <c r="E27" s="5">
        <v>7324</v>
      </c>
    </row>
    <row r="28" spans="1:5">
      <c r="A28" s="2" t="s">
        <v>101</v>
      </c>
      <c r="B28" s="5">
        <v>58088</v>
      </c>
      <c r="C28" s="5">
        <v>29134</v>
      </c>
      <c r="D28" s="5">
        <v>113104</v>
      </c>
      <c r="E28" s="5">
        <v>77860</v>
      </c>
    </row>
    <row r="29" spans="1:5">
      <c r="A29" s="3" t="s">
        <v>102</v>
      </c>
      <c r="B29" s="4" t="s">
        <v>5</v>
      </c>
      <c r="C29" s="4" t="s">
        <v>5</v>
      </c>
      <c r="D29" s="4" t="s">
        <v>5</v>
      </c>
      <c r="E29" s="4" t="s">
        <v>5</v>
      </c>
    </row>
    <row r="30" spans="1:5">
      <c r="A30" s="2" t="s">
        <v>103</v>
      </c>
      <c r="B30" s="5">
        <v>28257</v>
      </c>
      <c r="C30" s="5">
        <v>26881</v>
      </c>
      <c r="D30" s="5">
        <v>84040</v>
      </c>
      <c r="E30" s="5">
        <v>77990</v>
      </c>
    </row>
    <row r="31" spans="1:5" ht="30">
      <c r="A31" s="2" t="s">
        <v>104</v>
      </c>
      <c r="B31" s="5">
        <v>6013</v>
      </c>
      <c r="C31" s="5">
        <v>6230</v>
      </c>
      <c r="D31" s="5">
        <v>19720</v>
      </c>
      <c r="E31" s="5">
        <v>18737</v>
      </c>
    </row>
    <row r="32" spans="1:5" ht="30">
      <c r="A32" s="2" t="s">
        <v>105</v>
      </c>
      <c r="B32" s="5">
        <v>7982</v>
      </c>
      <c r="C32" s="5">
        <v>8108</v>
      </c>
      <c r="D32" s="5">
        <v>23922</v>
      </c>
      <c r="E32" s="5">
        <v>23952</v>
      </c>
    </row>
    <row r="33" spans="1:5">
      <c r="A33" s="2" t="s">
        <v>106</v>
      </c>
      <c r="B33" s="5">
        <v>2984</v>
      </c>
      <c r="C33" s="5">
        <v>2906</v>
      </c>
      <c r="D33" s="5">
        <v>8351</v>
      </c>
      <c r="E33" s="5">
        <v>8615</v>
      </c>
    </row>
    <row r="34" spans="1:5">
      <c r="A34" s="2" t="s">
        <v>107</v>
      </c>
      <c r="B34" s="5">
        <v>5517</v>
      </c>
      <c r="C34" s="5">
        <v>6665</v>
      </c>
      <c r="D34" s="5">
        <v>16330</v>
      </c>
      <c r="E34" s="5">
        <v>19199</v>
      </c>
    </row>
    <row r="35" spans="1:5">
      <c r="A35" s="2" t="s">
        <v>108</v>
      </c>
      <c r="B35" s="5">
        <v>2849</v>
      </c>
      <c r="C35" s="5">
        <v>3208</v>
      </c>
      <c r="D35" s="5">
        <v>5732</v>
      </c>
      <c r="E35" s="5">
        <v>9196</v>
      </c>
    </row>
    <row r="36" spans="1:5">
      <c r="A36" s="2" t="s">
        <v>109</v>
      </c>
      <c r="B36" s="5">
        <v>1734</v>
      </c>
      <c r="C36" s="5">
        <v>1785</v>
      </c>
      <c r="D36" s="5">
        <v>5180</v>
      </c>
      <c r="E36" s="5">
        <v>5163</v>
      </c>
    </row>
    <row r="37" spans="1:5">
      <c r="A37" s="2" t="s">
        <v>110</v>
      </c>
      <c r="B37" s="5">
        <v>9366</v>
      </c>
      <c r="C37" s="5">
        <v>14340</v>
      </c>
      <c r="D37" s="5">
        <v>28668</v>
      </c>
      <c r="E37" s="5">
        <v>31041</v>
      </c>
    </row>
    <row r="38" spans="1:5">
      <c r="A38" s="2" t="s">
        <v>111</v>
      </c>
      <c r="B38" s="5">
        <v>64702</v>
      </c>
      <c r="C38" s="5">
        <v>70123</v>
      </c>
      <c r="D38" s="5">
        <v>191943</v>
      </c>
      <c r="E38" s="5">
        <v>193893</v>
      </c>
    </row>
    <row r="39" spans="1:5" ht="30">
      <c r="A39" s="2" t="s">
        <v>112</v>
      </c>
      <c r="B39" s="5">
        <v>54282</v>
      </c>
      <c r="C39" s="5">
        <v>-85520</v>
      </c>
      <c r="D39" s="5">
        <v>99348</v>
      </c>
      <c r="E39" s="5">
        <v>-69346</v>
      </c>
    </row>
    <row r="40" spans="1:5">
      <c r="A40" s="2" t="s">
        <v>113</v>
      </c>
      <c r="B40" s="5">
        <v>24959</v>
      </c>
      <c r="C40" s="5">
        <v>-36993</v>
      </c>
      <c r="D40" s="5">
        <v>39207</v>
      </c>
      <c r="E40" s="5">
        <v>-35076</v>
      </c>
    </row>
    <row r="41" spans="1:5">
      <c r="A41" s="2" t="s">
        <v>114</v>
      </c>
      <c r="B41" s="5">
        <v>29323</v>
      </c>
      <c r="C41" s="5">
        <v>-48527</v>
      </c>
      <c r="D41" s="5">
        <v>60141</v>
      </c>
      <c r="E41" s="5">
        <v>-34270</v>
      </c>
    </row>
    <row r="42" spans="1:5" ht="30">
      <c r="A42" s="2" t="s">
        <v>115</v>
      </c>
      <c r="B42" s="4">
        <v>-416</v>
      </c>
      <c r="C42" s="4">
        <v>715</v>
      </c>
      <c r="D42" s="4">
        <v>-847</v>
      </c>
      <c r="E42" s="4">
        <v>500</v>
      </c>
    </row>
    <row r="43" spans="1:5" ht="30">
      <c r="A43" s="2" t="s">
        <v>116</v>
      </c>
      <c r="B43" s="8">
        <v>28907</v>
      </c>
      <c r="C43" s="8">
        <v>-47812</v>
      </c>
      <c r="D43" s="8">
        <v>59294</v>
      </c>
      <c r="E43" s="8">
        <v>-33770</v>
      </c>
    </row>
    <row r="44" spans="1:5">
      <c r="A44" s="3" t="s">
        <v>69</v>
      </c>
      <c r="B44" s="4" t="s">
        <v>5</v>
      </c>
      <c r="C44" s="4" t="s">
        <v>5</v>
      </c>
      <c r="D44" s="4" t="s">
        <v>5</v>
      </c>
      <c r="E44" s="4" t="s">
        <v>5</v>
      </c>
    </row>
    <row r="45" spans="1:5" ht="30">
      <c r="A45" s="2" t="s">
        <v>117</v>
      </c>
      <c r="B45" s="10">
        <v>0.39</v>
      </c>
      <c r="C45" s="10">
        <v>-0.65</v>
      </c>
      <c r="D45" s="10">
        <v>0.8</v>
      </c>
      <c r="E45" s="10">
        <v>-0.46</v>
      </c>
    </row>
    <row r="46" spans="1:5" ht="30">
      <c r="A46" s="2" t="s">
        <v>118</v>
      </c>
      <c r="B46" s="10">
        <v>0.39</v>
      </c>
      <c r="C46" s="10">
        <v>-0.65</v>
      </c>
      <c r="D46" s="10">
        <v>0.8</v>
      </c>
      <c r="E46" s="10">
        <v>-0.46</v>
      </c>
    </row>
    <row r="47" spans="1:5" ht="30">
      <c r="A47" s="2" t="s">
        <v>119</v>
      </c>
      <c r="B47" s="10">
        <v>0.04</v>
      </c>
      <c r="C47" s="10">
        <v>0.01</v>
      </c>
      <c r="D47" s="10">
        <v>0.09</v>
      </c>
      <c r="E47" s="10">
        <v>0.03</v>
      </c>
    </row>
    <row r="48" spans="1:5" ht="30">
      <c r="A48" s="2" t="s">
        <v>120</v>
      </c>
      <c r="B48" s="5">
        <v>74023</v>
      </c>
      <c r="C48" s="5">
        <v>73742</v>
      </c>
      <c r="D48" s="5">
        <v>73969</v>
      </c>
      <c r="E48" s="5">
        <v>73636</v>
      </c>
    </row>
    <row r="49" spans="1:5" ht="30">
      <c r="A49" s="2" t="s">
        <v>121</v>
      </c>
      <c r="B49" s="5">
        <v>74034</v>
      </c>
      <c r="C49" s="5">
        <v>73742</v>
      </c>
      <c r="D49" s="5">
        <v>73978</v>
      </c>
      <c r="E49" s="5">
        <v>736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7" max="7" width="2" bestFit="1" customWidth="1"/>
  </cols>
  <sheetData>
    <row r="1" spans="1:9" ht="15" customHeight="1">
      <c r="A1" s="7" t="s">
        <v>1025</v>
      </c>
      <c r="B1" s="7" t="s">
        <v>1</v>
      </c>
      <c r="C1" s="7"/>
      <c r="D1" s="7"/>
      <c r="E1" s="7"/>
      <c r="F1" s="7"/>
      <c r="G1" s="7"/>
      <c r="H1" s="7"/>
      <c r="I1" s="7"/>
    </row>
    <row r="2" spans="1:9" ht="15" customHeight="1">
      <c r="A2" s="7"/>
      <c r="B2" s="7" t="s">
        <v>2</v>
      </c>
      <c r="C2" s="7"/>
      <c r="D2" s="7"/>
      <c r="E2" s="7"/>
      <c r="F2" s="7"/>
      <c r="G2" s="7"/>
      <c r="H2" s="7"/>
      <c r="I2" s="7"/>
    </row>
    <row r="3" spans="1:9" ht="30">
      <c r="A3" s="3" t="s">
        <v>795</v>
      </c>
      <c r="B3" s="11" t="s">
        <v>5</v>
      </c>
      <c r="C3" s="11"/>
      <c r="D3" s="11"/>
      <c r="E3" s="11"/>
      <c r="F3" s="11"/>
      <c r="G3" s="11"/>
      <c r="H3" s="11"/>
      <c r="I3" s="11"/>
    </row>
    <row r="4" spans="1:9" ht="15" customHeight="1">
      <c r="A4" s="12" t="s">
        <v>1026</v>
      </c>
      <c r="B4" s="11" t="s">
        <v>5</v>
      </c>
      <c r="C4" s="11"/>
      <c r="D4" s="11"/>
      <c r="E4" s="11"/>
      <c r="F4" s="11"/>
      <c r="G4" s="11"/>
      <c r="H4" s="11"/>
      <c r="I4" s="11"/>
    </row>
    <row r="5" spans="1:9">
      <c r="A5" s="12"/>
      <c r="B5" s="32"/>
      <c r="C5" s="32"/>
      <c r="D5" s="32"/>
      <c r="E5" s="32"/>
      <c r="F5" s="32"/>
      <c r="G5" s="32"/>
      <c r="H5" s="32"/>
      <c r="I5" s="32"/>
    </row>
    <row r="6" spans="1:9">
      <c r="A6" s="12"/>
      <c r="B6" s="15"/>
      <c r="C6" s="15"/>
      <c r="D6" s="15"/>
      <c r="E6" s="15"/>
      <c r="F6" s="15"/>
      <c r="G6" s="15"/>
      <c r="H6" s="15"/>
      <c r="I6" s="15"/>
    </row>
    <row r="7" spans="1:9">
      <c r="A7" s="12"/>
      <c r="B7" s="44"/>
      <c r="C7" s="34" t="s">
        <v>390</v>
      </c>
      <c r="D7" s="34"/>
      <c r="E7" s="34"/>
      <c r="F7" s="21"/>
      <c r="G7" s="34" t="s">
        <v>391</v>
      </c>
      <c r="H7" s="34"/>
      <c r="I7" s="34"/>
    </row>
    <row r="8" spans="1:9" ht="15.75" thickBot="1">
      <c r="A8" s="12"/>
      <c r="B8" s="44"/>
      <c r="C8" s="33">
        <v>2013</v>
      </c>
      <c r="D8" s="33"/>
      <c r="E8" s="33"/>
      <c r="F8" s="21"/>
      <c r="G8" s="33">
        <v>2012</v>
      </c>
      <c r="H8" s="33"/>
      <c r="I8" s="33"/>
    </row>
    <row r="9" spans="1:9">
      <c r="A9" s="12"/>
      <c r="B9" s="22" t="s">
        <v>801</v>
      </c>
      <c r="C9" s="39"/>
      <c r="D9" s="39"/>
      <c r="E9" s="39"/>
      <c r="F9" s="14"/>
      <c r="G9" s="39"/>
      <c r="H9" s="39"/>
      <c r="I9" s="39"/>
    </row>
    <row r="10" spans="1:9">
      <c r="A10" s="12"/>
      <c r="B10" s="80" t="s">
        <v>392</v>
      </c>
      <c r="C10" s="40" t="s">
        <v>274</v>
      </c>
      <c r="D10" s="45">
        <v>877470</v>
      </c>
      <c r="E10" s="42"/>
      <c r="F10" s="42"/>
      <c r="G10" s="40" t="s">
        <v>274</v>
      </c>
      <c r="H10" s="45">
        <v>737973</v>
      </c>
      <c r="I10" s="42"/>
    </row>
    <row r="11" spans="1:9">
      <c r="A11" s="12"/>
      <c r="B11" s="80"/>
      <c r="C11" s="40"/>
      <c r="D11" s="45"/>
      <c r="E11" s="42"/>
      <c r="F11" s="42"/>
      <c r="G11" s="40"/>
      <c r="H11" s="45"/>
      <c r="I11" s="42"/>
    </row>
    <row r="12" spans="1:9">
      <c r="A12" s="12"/>
      <c r="B12" s="50" t="s">
        <v>802</v>
      </c>
      <c r="C12" s="43">
        <v>194095</v>
      </c>
      <c r="D12" s="43"/>
      <c r="E12" s="21"/>
      <c r="F12" s="21"/>
      <c r="G12" s="43">
        <v>168105</v>
      </c>
      <c r="H12" s="43"/>
      <c r="I12" s="21"/>
    </row>
    <row r="13" spans="1:9">
      <c r="A13" s="12"/>
      <c r="B13" s="50"/>
      <c r="C13" s="43"/>
      <c r="D13" s="43"/>
      <c r="E13" s="21"/>
      <c r="F13" s="21"/>
      <c r="G13" s="43"/>
      <c r="H13" s="43"/>
      <c r="I13" s="21"/>
    </row>
    <row r="14" spans="1:9">
      <c r="A14" s="12"/>
      <c r="B14" s="80" t="s">
        <v>397</v>
      </c>
      <c r="C14" s="45">
        <v>12133</v>
      </c>
      <c r="D14" s="45"/>
      <c r="E14" s="42"/>
      <c r="F14" s="42"/>
      <c r="G14" s="45">
        <v>18986</v>
      </c>
      <c r="H14" s="45"/>
      <c r="I14" s="42"/>
    </row>
    <row r="15" spans="1:9">
      <c r="A15" s="12"/>
      <c r="B15" s="80"/>
      <c r="C15" s="45"/>
      <c r="D15" s="45"/>
      <c r="E15" s="42"/>
      <c r="F15" s="42"/>
      <c r="G15" s="45"/>
      <c r="H15" s="45"/>
      <c r="I15" s="42"/>
    </row>
    <row r="16" spans="1:9">
      <c r="A16" s="12"/>
      <c r="B16" s="50" t="s">
        <v>803</v>
      </c>
      <c r="C16" s="43">
        <v>262244</v>
      </c>
      <c r="D16" s="43"/>
      <c r="E16" s="21"/>
      <c r="F16" s="21"/>
      <c r="G16" s="43">
        <v>258156</v>
      </c>
      <c r="H16" s="43"/>
      <c r="I16" s="21"/>
    </row>
    <row r="17" spans="1:9">
      <c r="A17" s="12"/>
      <c r="B17" s="50"/>
      <c r="C17" s="43"/>
      <c r="D17" s="43"/>
      <c r="E17" s="21"/>
      <c r="F17" s="21"/>
      <c r="G17" s="43"/>
      <c r="H17" s="43"/>
      <c r="I17" s="21"/>
    </row>
    <row r="18" spans="1:9">
      <c r="A18" s="12"/>
      <c r="B18" s="80" t="s">
        <v>804</v>
      </c>
      <c r="C18" s="45">
        <v>27565</v>
      </c>
      <c r="D18" s="45"/>
      <c r="E18" s="42"/>
      <c r="F18" s="42"/>
      <c r="G18" s="45">
        <v>25459</v>
      </c>
      <c r="H18" s="45"/>
      <c r="I18" s="42"/>
    </row>
    <row r="19" spans="1:9">
      <c r="A19" s="12"/>
      <c r="B19" s="80"/>
      <c r="C19" s="45"/>
      <c r="D19" s="45"/>
      <c r="E19" s="42"/>
      <c r="F19" s="42"/>
      <c r="G19" s="45"/>
      <c r="H19" s="45"/>
      <c r="I19" s="42"/>
    </row>
    <row r="20" spans="1:9">
      <c r="A20" s="12"/>
      <c r="B20" s="50" t="s">
        <v>805</v>
      </c>
      <c r="C20" s="43">
        <v>172610</v>
      </c>
      <c r="D20" s="43"/>
      <c r="E20" s="21"/>
      <c r="F20" s="21"/>
      <c r="G20" s="43">
        <v>176328</v>
      </c>
      <c r="H20" s="43"/>
      <c r="I20" s="21"/>
    </row>
    <row r="21" spans="1:9">
      <c r="A21" s="12"/>
      <c r="B21" s="50"/>
      <c r="C21" s="43"/>
      <c r="D21" s="43"/>
      <c r="E21" s="21"/>
      <c r="F21" s="21"/>
      <c r="G21" s="43"/>
      <c r="H21" s="43"/>
      <c r="I21" s="21"/>
    </row>
    <row r="22" spans="1:9">
      <c r="A22" s="12"/>
      <c r="B22" s="80" t="s">
        <v>806</v>
      </c>
      <c r="C22" s="45">
        <v>91797</v>
      </c>
      <c r="D22" s="45"/>
      <c r="E22" s="42"/>
      <c r="F22" s="42"/>
      <c r="G22" s="45">
        <v>105344</v>
      </c>
      <c r="H22" s="45"/>
      <c r="I22" s="42"/>
    </row>
    <row r="23" spans="1:9" ht="15.75" thickBot="1">
      <c r="A23" s="12"/>
      <c r="B23" s="80"/>
      <c r="C23" s="46"/>
      <c r="D23" s="46"/>
      <c r="E23" s="47"/>
      <c r="F23" s="42"/>
      <c r="G23" s="46"/>
      <c r="H23" s="46"/>
      <c r="I23" s="47"/>
    </row>
    <row r="24" spans="1:9">
      <c r="A24" s="12"/>
      <c r="B24" s="82" t="s">
        <v>807</v>
      </c>
      <c r="C24" s="39" t="s">
        <v>274</v>
      </c>
      <c r="D24" s="51">
        <v>1637914</v>
      </c>
      <c r="E24" s="53"/>
      <c r="F24" s="21"/>
      <c r="G24" s="39" t="s">
        <v>274</v>
      </c>
      <c r="H24" s="51">
        <v>1490351</v>
      </c>
      <c r="I24" s="53"/>
    </row>
    <row r="25" spans="1:9" ht="15.75" thickBot="1">
      <c r="A25" s="12"/>
      <c r="B25" s="82"/>
      <c r="C25" s="67"/>
      <c r="D25" s="69"/>
      <c r="E25" s="71"/>
      <c r="F25" s="21"/>
      <c r="G25" s="67"/>
      <c r="H25" s="69"/>
      <c r="I25" s="71"/>
    </row>
    <row r="26" spans="1:9" ht="15.75" thickTop="1">
      <c r="A26" s="12"/>
      <c r="B26" s="26" t="s">
        <v>808</v>
      </c>
      <c r="C26" s="90"/>
      <c r="D26" s="90"/>
      <c r="E26" s="90"/>
      <c r="F26" s="27"/>
      <c r="G26" s="90"/>
      <c r="H26" s="90"/>
      <c r="I26" s="90"/>
    </row>
    <row r="27" spans="1:9">
      <c r="A27" s="12"/>
      <c r="B27" s="50" t="s">
        <v>802</v>
      </c>
      <c r="C27" s="38" t="s">
        <v>274</v>
      </c>
      <c r="D27" s="43">
        <v>40459</v>
      </c>
      <c r="E27" s="21"/>
      <c r="F27" s="21"/>
      <c r="G27" s="38" t="s">
        <v>274</v>
      </c>
      <c r="H27" s="43">
        <v>52145</v>
      </c>
      <c r="I27" s="21"/>
    </row>
    <row r="28" spans="1:9">
      <c r="A28" s="12"/>
      <c r="B28" s="50"/>
      <c r="C28" s="38"/>
      <c r="D28" s="43"/>
      <c r="E28" s="21"/>
      <c r="F28" s="21"/>
      <c r="G28" s="38"/>
      <c r="H28" s="43"/>
      <c r="I28" s="21"/>
    </row>
    <row r="29" spans="1:9">
      <c r="A29" s="12"/>
      <c r="B29" s="80" t="s">
        <v>397</v>
      </c>
      <c r="C29" s="45">
        <v>5141</v>
      </c>
      <c r="D29" s="45"/>
      <c r="E29" s="42"/>
      <c r="F29" s="42"/>
      <c r="G29" s="45">
        <v>5696</v>
      </c>
      <c r="H29" s="45"/>
      <c r="I29" s="42"/>
    </row>
    <row r="30" spans="1:9">
      <c r="A30" s="12"/>
      <c r="B30" s="80"/>
      <c r="C30" s="45"/>
      <c r="D30" s="45"/>
      <c r="E30" s="42"/>
      <c r="F30" s="42"/>
      <c r="G30" s="45"/>
      <c r="H30" s="45"/>
      <c r="I30" s="42"/>
    </row>
    <row r="31" spans="1:9">
      <c r="A31" s="12"/>
      <c r="B31" s="50" t="s">
        <v>809</v>
      </c>
      <c r="C31" s="43">
        <v>70701</v>
      </c>
      <c r="D31" s="43"/>
      <c r="E31" s="21"/>
      <c r="F31" s="21"/>
      <c r="G31" s="43">
        <v>57996</v>
      </c>
      <c r="H31" s="43"/>
      <c r="I31" s="21"/>
    </row>
    <row r="32" spans="1:9" ht="15.75" thickBot="1">
      <c r="A32" s="12"/>
      <c r="B32" s="50"/>
      <c r="C32" s="52"/>
      <c r="D32" s="52"/>
      <c r="E32" s="54"/>
      <c r="F32" s="21"/>
      <c r="G32" s="52"/>
      <c r="H32" s="52"/>
      <c r="I32" s="54"/>
    </row>
    <row r="33" spans="1:9">
      <c r="A33" s="12"/>
      <c r="B33" s="81" t="s">
        <v>810</v>
      </c>
      <c r="C33" s="58" t="s">
        <v>274</v>
      </c>
      <c r="D33" s="60">
        <v>116301</v>
      </c>
      <c r="E33" s="62"/>
      <c r="F33" s="42"/>
      <c r="G33" s="58" t="s">
        <v>274</v>
      </c>
      <c r="H33" s="60">
        <v>115837</v>
      </c>
      <c r="I33" s="62"/>
    </row>
    <row r="34" spans="1:9" ht="15.75" thickBot="1">
      <c r="A34" s="12"/>
      <c r="B34" s="81"/>
      <c r="C34" s="59"/>
      <c r="D34" s="61"/>
      <c r="E34" s="63"/>
      <c r="F34" s="42"/>
      <c r="G34" s="59"/>
      <c r="H34" s="61"/>
      <c r="I34" s="63"/>
    </row>
    <row r="35" spans="1:9" ht="15.75" thickTop="1">
      <c r="A35" s="12"/>
      <c r="B35" s="38" t="s">
        <v>811</v>
      </c>
      <c r="C35" s="66" t="s">
        <v>274</v>
      </c>
      <c r="D35" s="242">
        <v>659</v>
      </c>
      <c r="E35" s="70"/>
      <c r="F35" s="21"/>
      <c r="G35" s="66" t="s">
        <v>274</v>
      </c>
      <c r="H35" s="242">
        <v>740</v>
      </c>
      <c r="I35" s="70"/>
    </row>
    <row r="36" spans="1:9">
      <c r="A36" s="12"/>
      <c r="B36" s="38"/>
      <c r="C36" s="38"/>
      <c r="D36" s="44"/>
      <c r="E36" s="21"/>
      <c r="F36" s="21"/>
      <c r="G36" s="38"/>
      <c r="H36" s="44"/>
      <c r="I36" s="21"/>
    </row>
    <row r="37" spans="1:9">
      <c r="A37" s="12"/>
      <c r="B37" s="40" t="s">
        <v>812</v>
      </c>
      <c r="C37" s="41">
        <v>9.7100000000000009</v>
      </c>
      <c r="D37" s="41"/>
      <c r="E37" s="42"/>
      <c r="F37" s="42"/>
      <c r="G37" s="41">
        <v>13.2</v>
      </c>
      <c r="H37" s="41"/>
      <c r="I37" s="42"/>
    </row>
    <row r="38" spans="1:9">
      <c r="A38" s="12"/>
      <c r="B38" s="40"/>
      <c r="C38" s="41"/>
      <c r="D38" s="41"/>
      <c r="E38" s="42"/>
      <c r="F38" s="42"/>
      <c r="G38" s="41"/>
      <c r="H38" s="41"/>
      <c r="I38" s="42"/>
    </row>
    <row r="39" spans="1:9">
      <c r="A39" s="12"/>
      <c r="B39" s="38" t="s">
        <v>813</v>
      </c>
      <c r="C39" s="44" t="s">
        <v>814</v>
      </c>
      <c r="D39" s="44"/>
      <c r="E39" s="21"/>
      <c r="F39" s="21"/>
      <c r="G39" s="44" t="s">
        <v>815</v>
      </c>
      <c r="H39" s="44"/>
      <c r="I39" s="21"/>
    </row>
    <row r="40" spans="1:9">
      <c r="A40" s="12"/>
      <c r="B40" s="38"/>
      <c r="C40" s="44"/>
      <c r="D40" s="44"/>
      <c r="E40" s="21"/>
      <c r="F40" s="21"/>
      <c r="G40" s="44"/>
      <c r="H40" s="44"/>
      <c r="I40" s="21"/>
    </row>
    <row r="41" spans="1:9">
      <c r="A41" s="12"/>
      <c r="B41" s="26" t="s">
        <v>816</v>
      </c>
      <c r="C41" s="40"/>
      <c r="D41" s="40"/>
      <c r="E41" s="40"/>
      <c r="F41" s="27"/>
      <c r="G41" s="40"/>
      <c r="H41" s="40"/>
      <c r="I41" s="40"/>
    </row>
    <row r="42" spans="1:9">
      <c r="A42" s="12"/>
      <c r="B42" s="50" t="s">
        <v>817</v>
      </c>
      <c r="C42" s="38" t="s">
        <v>274</v>
      </c>
      <c r="D42" s="43">
        <v>155514</v>
      </c>
      <c r="E42" s="21"/>
      <c r="F42" s="21"/>
      <c r="G42" s="38" t="s">
        <v>274</v>
      </c>
      <c r="H42" s="43">
        <v>50110</v>
      </c>
      <c r="I42" s="21"/>
    </row>
    <row r="43" spans="1:9">
      <c r="A43" s="12"/>
      <c r="B43" s="50"/>
      <c r="C43" s="38"/>
      <c r="D43" s="43"/>
      <c r="E43" s="21"/>
      <c r="F43" s="21"/>
      <c r="G43" s="38"/>
      <c r="H43" s="43"/>
      <c r="I43" s="21"/>
    </row>
    <row r="44" spans="1:9">
      <c r="A44" s="12"/>
      <c r="B44" s="80" t="s">
        <v>818</v>
      </c>
      <c r="C44" s="41">
        <v>142</v>
      </c>
      <c r="D44" s="41"/>
      <c r="E44" s="42"/>
      <c r="F44" s="42"/>
      <c r="G44" s="41">
        <v>55</v>
      </c>
      <c r="H44" s="41"/>
      <c r="I44" s="42"/>
    </row>
    <row r="45" spans="1:9">
      <c r="A45" s="12"/>
      <c r="B45" s="80"/>
      <c r="C45" s="41"/>
      <c r="D45" s="41"/>
      <c r="E45" s="42"/>
      <c r="F45" s="42"/>
      <c r="G45" s="41"/>
      <c r="H45" s="41"/>
      <c r="I45" s="42"/>
    </row>
    <row r="46" spans="1:9">
      <c r="A46" s="12"/>
      <c r="B46" s="21"/>
      <c r="C46" s="21"/>
      <c r="D46" s="21"/>
      <c r="E46" s="21"/>
      <c r="F46" s="21"/>
      <c r="G46" s="21"/>
      <c r="H46" s="21"/>
      <c r="I46" s="21"/>
    </row>
    <row r="47" spans="1:9">
      <c r="A47" s="12"/>
      <c r="B47" s="15"/>
      <c r="C47" s="15"/>
    </row>
    <row r="48" spans="1:9" ht="90">
      <c r="A48" s="12"/>
      <c r="B48" s="94" t="s">
        <v>346</v>
      </c>
      <c r="C48" s="95" t="s">
        <v>819</v>
      </c>
    </row>
    <row r="49" spans="1:3">
      <c r="A49" s="12"/>
      <c r="B49" s="15"/>
      <c r="C49" s="15"/>
    </row>
    <row r="50" spans="1:3" ht="22.5">
      <c r="A50" s="12"/>
      <c r="B50" s="94" t="s">
        <v>366</v>
      </c>
      <c r="C50" s="95" t="s">
        <v>820</v>
      </c>
    </row>
    <row r="51" spans="1:3">
      <c r="A51" s="12"/>
      <c r="B51" s="15"/>
      <c r="C51" s="15"/>
    </row>
    <row r="52" spans="1:3" ht="22.5">
      <c r="A52" s="12"/>
      <c r="B52" s="94" t="s">
        <v>697</v>
      </c>
      <c r="C52" s="95" t="s">
        <v>821</v>
      </c>
    </row>
  </sheetData>
  <mergeCells count="134">
    <mergeCell ref="A1:A2"/>
    <mergeCell ref="B1:I1"/>
    <mergeCell ref="B2:I2"/>
    <mergeCell ref="B3:I3"/>
    <mergeCell ref="A4:A52"/>
    <mergeCell ref="B4:I4"/>
    <mergeCell ref="B46:I46"/>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3" width="36.5703125" bestFit="1" customWidth="1"/>
    <col min="4" max="4" width="6.5703125" bestFit="1" customWidth="1"/>
    <col min="5" max="5" width="2.7109375" bestFit="1" customWidth="1"/>
    <col min="7" max="7" width="2" customWidth="1"/>
    <col min="8" max="8" width="6.85546875"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 min="19" max="19" width="2" customWidth="1"/>
    <col min="20" max="20" width="6.85546875" customWidth="1"/>
    <col min="21" max="21" width="2.7109375" bestFit="1" customWidth="1"/>
    <col min="23" max="23" width="2" bestFit="1" customWidth="1"/>
    <col min="24" max="24" width="6.5703125" bestFit="1" customWidth="1"/>
    <col min="25" max="25" width="2.7109375" bestFit="1" customWidth="1"/>
  </cols>
  <sheetData>
    <row r="1" spans="1:25" ht="15" customHeight="1">
      <c r="A1" s="7" t="s">
        <v>10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3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2"/>
      <c r="C7" s="33" t="s">
        <v>263</v>
      </c>
      <c r="D7" s="33"/>
      <c r="E7" s="33"/>
      <c r="F7" s="33"/>
      <c r="G7" s="33"/>
      <c r="H7" s="33"/>
      <c r="I7" s="33"/>
      <c r="J7" s="33"/>
      <c r="K7" s="33"/>
      <c r="L7" s="33"/>
      <c r="M7" s="33"/>
      <c r="N7" s="14"/>
      <c r="O7" s="33" t="s">
        <v>264</v>
      </c>
      <c r="P7" s="33"/>
      <c r="Q7" s="33"/>
      <c r="R7" s="33"/>
      <c r="S7" s="33"/>
      <c r="T7" s="33"/>
      <c r="U7" s="33"/>
      <c r="V7" s="33"/>
      <c r="W7" s="33"/>
      <c r="X7" s="33"/>
      <c r="Y7" s="33"/>
    </row>
    <row r="8" spans="1:25" ht="15.75" thickBot="1">
      <c r="A8" s="12"/>
      <c r="B8" s="22"/>
      <c r="C8" s="36" t="s">
        <v>844</v>
      </c>
      <c r="D8" s="36"/>
      <c r="E8" s="36"/>
      <c r="F8" s="14"/>
      <c r="G8" s="36" t="s">
        <v>845</v>
      </c>
      <c r="H8" s="36"/>
      <c r="I8" s="36"/>
      <c r="J8" s="14"/>
      <c r="K8" s="36" t="s">
        <v>846</v>
      </c>
      <c r="L8" s="36"/>
      <c r="M8" s="36"/>
      <c r="N8" s="14"/>
      <c r="O8" s="36" t="s">
        <v>844</v>
      </c>
      <c r="P8" s="36"/>
      <c r="Q8" s="36"/>
      <c r="R8" s="14"/>
      <c r="S8" s="36" t="s">
        <v>845</v>
      </c>
      <c r="T8" s="36"/>
      <c r="U8" s="36"/>
      <c r="V8" s="14"/>
      <c r="W8" s="36" t="s">
        <v>846</v>
      </c>
      <c r="X8" s="36"/>
      <c r="Y8" s="36"/>
    </row>
    <row r="9" spans="1:25">
      <c r="A9" s="12"/>
      <c r="B9" s="22" t="s">
        <v>847</v>
      </c>
      <c r="C9" s="39"/>
      <c r="D9" s="39"/>
      <c r="E9" s="39"/>
      <c r="F9" s="14"/>
      <c r="G9" s="39"/>
      <c r="H9" s="39"/>
      <c r="I9" s="39"/>
      <c r="J9" s="14"/>
      <c r="K9" s="39"/>
      <c r="L9" s="39"/>
      <c r="M9" s="39"/>
      <c r="N9" s="14"/>
      <c r="O9" s="39"/>
      <c r="P9" s="39"/>
      <c r="Q9" s="39"/>
      <c r="R9" s="14"/>
      <c r="S9" s="39"/>
      <c r="T9" s="39"/>
      <c r="U9" s="39"/>
      <c r="V9" s="14"/>
      <c r="W9" s="39"/>
      <c r="X9" s="39"/>
      <c r="Y9" s="39"/>
    </row>
    <row r="10" spans="1:25">
      <c r="A10" s="12"/>
      <c r="B10" s="73" t="s">
        <v>848</v>
      </c>
      <c r="C10" s="40"/>
      <c r="D10" s="40"/>
      <c r="E10" s="40"/>
      <c r="F10" s="27"/>
      <c r="G10" s="40"/>
      <c r="H10" s="40"/>
      <c r="I10" s="40"/>
      <c r="J10" s="27"/>
      <c r="K10" s="40"/>
      <c r="L10" s="40"/>
      <c r="M10" s="40"/>
      <c r="N10" s="27"/>
      <c r="O10" s="40"/>
      <c r="P10" s="40"/>
      <c r="Q10" s="40"/>
      <c r="R10" s="27"/>
      <c r="S10" s="40"/>
      <c r="T10" s="40"/>
      <c r="U10" s="40"/>
      <c r="V10" s="27"/>
      <c r="W10" s="40"/>
      <c r="X10" s="40"/>
      <c r="Y10" s="40"/>
    </row>
    <row r="11" spans="1:25">
      <c r="A11" s="12"/>
      <c r="B11" s="248" t="s">
        <v>849</v>
      </c>
      <c r="C11" s="38" t="s">
        <v>274</v>
      </c>
      <c r="D11" s="43">
        <v>1256</v>
      </c>
      <c r="E11" s="21"/>
      <c r="F11" s="21"/>
      <c r="G11" s="38" t="s">
        <v>274</v>
      </c>
      <c r="H11" s="44" t="s">
        <v>275</v>
      </c>
      <c r="I11" s="21"/>
      <c r="J11" s="21"/>
      <c r="K11" s="38" t="s">
        <v>274</v>
      </c>
      <c r="L11" s="44" t="s">
        <v>275</v>
      </c>
      <c r="M11" s="21"/>
      <c r="N11" s="21"/>
      <c r="O11" s="38" t="s">
        <v>274</v>
      </c>
      <c r="P11" s="43">
        <v>1554</v>
      </c>
      <c r="Q11" s="21"/>
      <c r="R11" s="21"/>
      <c r="S11" s="38" t="s">
        <v>274</v>
      </c>
      <c r="T11" s="44" t="s">
        <v>275</v>
      </c>
      <c r="U11" s="21"/>
      <c r="V11" s="21"/>
      <c r="W11" s="38" t="s">
        <v>274</v>
      </c>
      <c r="X11" s="44" t="s">
        <v>275</v>
      </c>
      <c r="Y11" s="21"/>
    </row>
    <row r="12" spans="1:25">
      <c r="A12" s="12"/>
      <c r="B12" s="248"/>
      <c r="C12" s="38"/>
      <c r="D12" s="43"/>
      <c r="E12" s="21"/>
      <c r="F12" s="21"/>
      <c r="G12" s="38"/>
      <c r="H12" s="44"/>
      <c r="I12" s="21"/>
      <c r="J12" s="21"/>
      <c r="K12" s="38"/>
      <c r="L12" s="44"/>
      <c r="M12" s="21"/>
      <c r="N12" s="21"/>
      <c r="O12" s="38"/>
      <c r="P12" s="43"/>
      <c r="Q12" s="21"/>
      <c r="R12" s="21"/>
      <c r="S12" s="38"/>
      <c r="T12" s="44"/>
      <c r="U12" s="21"/>
      <c r="V12" s="21"/>
      <c r="W12" s="38"/>
      <c r="X12" s="44"/>
      <c r="Y12" s="21"/>
    </row>
    <row r="13" spans="1:25">
      <c r="A13" s="12"/>
      <c r="B13" s="87" t="s">
        <v>850</v>
      </c>
      <c r="C13" s="45">
        <v>15187</v>
      </c>
      <c r="D13" s="45"/>
      <c r="E13" s="42"/>
      <c r="F13" s="42"/>
      <c r="G13" s="41" t="s">
        <v>275</v>
      </c>
      <c r="H13" s="41"/>
      <c r="I13" s="42"/>
      <c r="J13" s="42"/>
      <c r="K13" s="41" t="s">
        <v>275</v>
      </c>
      <c r="L13" s="41"/>
      <c r="M13" s="42"/>
      <c r="N13" s="42"/>
      <c r="O13" s="45">
        <v>12608</v>
      </c>
      <c r="P13" s="45"/>
      <c r="Q13" s="42"/>
      <c r="R13" s="42"/>
      <c r="S13" s="41" t="s">
        <v>275</v>
      </c>
      <c r="T13" s="41"/>
      <c r="U13" s="42"/>
      <c r="V13" s="42"/>
      <c r="W13" s="41" t="s">
        <v>275</v>
      </c>
      <c r="X13" s="41"/>
      <c r="Y13" s="42"/>
    </row>
    <row r="14" spans="1:25" ht="15.75" thickBot="1">
      <c r="A14" s="12"/>
      <c r="B14" s="87"/>
      <c r="C14" s="46"/>
      <c r="D14" s="46"/>
      <c r="E14" s="47"/>
      <c r="F14" s="42"/>
      <c r="G14" s="48"/>
      <c r="H14" s="48"/>
      <c r="I14" s="47"/>
      <c r="J14" s="42"/>
      <c r="K14" s="48"/>
      <c r="L14" s="48"/>
      <c r="M14" s="47"/>
      <c r="N14" s="42"/>
      <c r="O14" s="46"/>
      <c r="P14" s="46"/>
      <c r="Q14" s="47"/>
      <c r="R14" s="42"/>
      <c r="S14" s="48"/>
      <c r="T14" s="48"/>
      <c r="U14" s="47"/>
      <c r="V14" s="42"/>
      <c r="W14" s="48"/>
      <c r="X14" s="48"/>
      <c r="Y14" s="47"/>
    </row>
    <row r="15" spans="1:25">
      <c r="A15" s="12"/>
      <c r="B15" s="82" t="s">
        <v>851</v>
      </c>
      <c r="C15" s="51">
        <v>16443</v>
      </c>
      <c r="D15" s="51"/>
      <c r="E15" s="53"/>
      <c r="F15" s="21"/>
      <c r="G15" s="55" t="s">
        <v>275</v>
      </c>
      <c r="H15" s="55"/>
      <c r="I15" s="53"/>
      <c r="J15" s="21"/>
      <c r="K15" s="55" t="s">
        <v>275</v>
      </c>
      <c r="L15" s="55"/>
      <c r="M15" s="53"/>
      <c r="N15" s="21"/>
      <c r="O15" s="51">
        <v>14162</v>
      </c>
      <c r="P15" s="51"/>
      <c r="Q15" s="53"/>
      <c r="R15" s="21"/>
      <c r="S15" s="55" t="s">
        <v>275</v>
      </c>
      <c r="T15" s="55"/>
      <c r="U15" s="53"/>
      <c r="V15" s="21"/>
      <c r="W15" s="55" t="s">
        <v>275</v>
      </c>
      <c r="X15" s="55"/>
      <c r="Y15" s="53"/>
    </row>
    <row r="16" spans="1:25">
      <c r="A16" s="12"/>
      <c r="B16" s="82"/>
      <c r="C16" s="43"/>
      <c r="D16" s="43"/>
      <c r="E16" s="21"/>
      <c r="F16" s="21"/>
      <c r="G16" s="44"/>
      <c r="H16" s="44"/>
      <c r="I16" s="21"/>
      <c r="J16" s="21"/>
      <c r="K16" s="44"/>
      <c r="L16" s="44"/>
      <c r="M16" s="21"/>
      <c r="N16" s="21"/>
      <c r="O16" s="43"/>
      <c r="P16" s="43"/>
      <c r="Q16" s="21"/>
      <c r="R16" s="21"/>
      <c r="S16" s="44"/>
      <c r="T16" s="44"/>
      <c r="U16" s="21"/>
      <c r="V16" s="21"/>
      <c r="W16" s="44"/>
      <c r="X16" s="44"/>
      <c r="Y16" s="21"/>
    </row>
    <row r="17" spans="1:25">
      <c r="A17" s="12"/>
      <c r="B17" s="73" t="s">
        <v>852</v>
      </c>
      <c r="C17" s="40"/>
      <c r="D17" s="40"/>
      <c r="E17" s="40"/>
      <c r="F17" s="27"/>
      <c r="G17" s="40"/>
      <c r="H17" s="40"/>
      <c r="I17" s="40"/>
      <c r="J17" s="27"/>
      <c r="K17" s="40"/>
      <c r="L17" s="40"/>
      <c r="M17" s="40"/>
      <c r="N17" s="27"/>
      <c r="O17" s="40"/>
      <c r="P17" s="40"/>
      <c r="Q17" s="40"/>
      <c r="R17" s="27"/>
      <c r="S17" s="40"/>
      <c r="T17" s="40"/>
      <c r="U17" s="40"/>
      <c r="V17" s="27"/>
      <c r="W17" s="40"/>
      <c r="X17" s="40"/>
      <c r="Y17" s="40"/>
    </row>
    <row r="18" spans="1:25">
      <c r="A18" s="12"/>
      <c r="B18" s="248" t="s">
        <v>273</v>
      </c>
      <c r="C18" s="44" t="s">
        <v>275</v>
      </c>
      <c r="D18" s="44"/>
      <c r="E18" s="21"/>
      <c r="F18" s="21"/>
      <c r="G18" s="44">
        <v>501</v>
      </c>
      <c r="H18" s="44"/>
      <c r="I18" s="21"/>
      <c r="J18" s="21"/>
      <c r="K18" s="44" t="s">
        <v>275</v>
      </c>
      <c r="L18" s="44"/>
      <c r="M18" s="21"/>
      <c r="N18" s="21"/>
      <c r="O18" s="44" t="s">
        <v>275</v>
      </c>
      <c r="P18" s="44"/>
      <c r="Q18" s="21"/>
      <c r="R18" s="21"/>
      <c r="S18" s="44">
        <v>508</v>
      </c>
      <c r="T18" s="44"/>
      <c r="U18" s="21"/>
      <c r="V18" s="21"/>
      <c r="W18" s="44" t="s">
        <v>275</v>
      </c>
      <c r="X18" s="44"/>
      <c r="Y18" s="21"/>
    </row>
    <row r="19" spans="1:25">
      <c r="A19" s="12"/>
      <c r="B19" s="248"/>
      <c r="C19" s="44"/>
      <c r="D19" s="44"/>
      <c r="E19" s="21"/>
      <c r="F19" s="21"/>
      <c r="G19" s="44"/>
      <c r="H19" s="44"/>
      <c r="I19" s="21"/>
      <c r="J19" s="21"/>
      <c r="K19" s="44"/>
      <c r="L19" s="44"/>
      <c r="M19" s="21"/>
      <c r="N19" s="21"/>
      <c r="O19" s="44"/>
      <c r="P19" s="44"/>
      <c r="Q19" s="21"/>
      <c r="R19" s="21"/>
      <c r="S19" s="44"/>
      <c r="T19" s="44"/>
      <c r="U19" s="21"/>
      <c r="V19" s="21"/>
      <c r="W19" s="44"/>
      <c r="X19" s="44"/>
      <c r="Y19" s="21"/>
    </row>
    <row r="20" spans="1:25">
      <c r="A20" s="12"/>
      <c r="B20" s="87" t="s">
        <v>375</v>
      </c>
      <c r="C20" s="41" t="s">
        <v>275</v>
      </c>
      <c r="D20" s="41"/>
      <c r="E20" s="42"/>
      <c r="F20" s="42"/>
      <c r="G20" s="45">
        <v>506036</v>
      </c>
      <c r="H20" s="45"/>
      <c r="I20" s="42"/>
      <c r="J20" s="42"/>
      <c r="K20" s="41" t="s">
        <v>275</v>
      </c>
      <c r="L20" s="41"/>
      <c r="M20" s="42"/>
      <c r="N20" s="42"/>
      <c r="O20" s="41" t="s">
        <v>275</v>
      </c>
      <c r="P20" s="41"/>
      <c r="Q20" s="42"/>
      <c r="R20" s="42"/>
      <c r="S20" s="45">
        <v>400383</v>
      </c>
      <c r="T20" s="45"/>
      <c r="U20" s="42"/>
      <c r="V20" s="42"/>
      <c r="W20" s="41" t="s">
        <v>275</v>
      </c>
      <c r="X20" s="41"/>
      <c r="Y20" s="42"/>
    </row>
    <row r="21" spans="1:25">
      <c r="A21" s="12"/>
      <c r="B21" s="87"/>
      <c r="C21" s="41"/>
      <c r="D21" s="41"/>
      <c r="E21" s="42"/>
      <c r="F21" s="42"/>
      <c r="G21" s="45"/>
      <c r="H21" s="45"/>
      <c r="I21" s="42"/>
      <c r="J21" s="42"/>
      <c r="K21" s="41"/>
      <c r="L21" s="41"/>
      <c r="M21" s="42"/>
      <c r="N21" s="42"/>
      <c r="O21" s="41"/>
      <c r="P21" s="41"/>
      <c r="Q21" s="42"/>
      <c r="R21" s="42"/>
      <c r="S21" s="45"/>
      <c r="T21" s="45"/>
      <c r="U21" s="42"/>
      <c r="V21" s="42"/>
      <c r="W21" s="41"/>
      <c r="X21" s="41"/>
      <c r="Y21" s="42"/>
    </row>
    <row r="22" spans="1:25">
      <c r="A22" s="12"/>
      <c r="B22" s="248" t="s">
        <v>376</v>
      </c>
      <c r="C22" s="44" t="s">
        <v>275</v>
      </c>
      <c r="D22" s="44"/>
      <c r="E22" s="21"/>
      <c r="F22" s="21"/>
      <c r="G22" s="43">
        <v>141302</v>
      </c>
      <c r="H22" s="43"/>
      <c r="I22" s="21"/>
      <c r="J22" s="21"/>
      <c r="K22" s="44" t="s">
        <v>275</v>
      </c>
      <c r="L22" s="44"/>
      <c r="M22" s="21"/>
      <c r="N22" s="21"/>
      <c r="O22" s="44" t="s">
        <v>275</v>
      </c>
      <c r="P22" s="44"/>
      <c r="Q22" s="21"/>
      <c r="R22" s="21"/>
      <c r="S22" s="43">
        <v>122900</v>
      </c>
      <c r="T22" s="43"/>
      <c r="U22" s="21"/>
      <c r="V22" s="21"/>
      <c r="W22" s="44" t="s">
        <v>275</v>
      </c>
      <c r="X22" s="44"/>
      <c r="Y22" s="21"/>
    </row>
    <row r="23" spans="1:25">
      <c r="A23" s="12"/>
      <c r="B23" s="248"/>
      <c r="C23" s="44"/>
      <c r="D23" s="44"/>
      <c r="E23" s="21"/>
      <c r="F23" s="21"/>
      <c r="G23" s="43"/>
      <c r="H23" s="43"/>
      <c r="I23" s="21"/>
      <c r="J23" s="21"/>
      <c r="K23" s="44"/>
      <c r="L23" s="44"/>
      <c r="M23" s="21"/>
      <c r="N23" s="21"/>
      <c r="O23" s="44"/>
      <c r="P23" s="44"/>
      <c r="Q23" s="21"/>
      <c r="R23" s="21"/>
      <c r="S23" s="43"/>
      <c r="T23" s="43"/>
      <c r="U23" s="21"/>
      <c r="V23" s="21"/>
      <c r="W23" s="44"/>
      <c r="X23" s="44"/>
      <c r="Y23" s="21"/>
    </row>
    <row r="24" spans="1:25">
      <c r="A24" s="12"/>
      <c r="B24" s="87" t="s">
        <v>285</v>
      </c>
      <c r="C24" s="41" t="s">
        <v>275</v>
      </c>
      <c r="D24" s="41"/>
      <c r="E24" s="42"/>
      <c r="F24" s="42"/>
      <c r="G24" s="45">
        <v>471259</v>
      </c>
      <c r="H24" s="45"/>
      <c r="I24" s="42"/>
      <c r="J24" s="42"/>
      <c r="K24" s="41" t="s">
        <v>275</v>
      </c>
      <c r="L24" s="41"/>
      <c r="M24" s="42"/>
      <c r="N24" s="42"/>
      <c r="O24" s="41" t="s">
        <v>275</v>
      </c>
      <c r="P24" s="41"/>
      <c r="Q24" s="42"/>
      <c r="R24" s="42"/>
      <c r="S24" s="45">
        <v>520043</v>
      </c>
      <c r="T24" s="45"/>
      <c r="U24" s="42"/>
      <c r="V24" s="42"/>
      <c r="W24" s="41" t="s">
        <v>275</v>
      </c>
      <c r="X24" s="41"/>
      <c r="Y24" s="42"/>
    </row>
    <row r="25" spans="1:25">
      <c r="A25" s="12"/>
      <c r="B25" s="87"/>
      <c r="C25" s="41"/>
      <c r="D25" s="41"/>
      <c r="E25" s="42"/>
      <c r="F25" s="42"/>
      <c r="G25" s="45"/>
      <c r="H25" s="45"/>
      <c r="I25" s="42"/>
      <c r="J25" s="42"/>
      <c r="K25" s="41"/>
      <c r="L25" s="41"/>
      <c r="M25" s="42"/>
      <c r="N25" s="42"/>
      <c r="O25" s="41"/>
      <c r="P25" s="41"/>
      <c r="Q25" s="42"/>
      <c r="R25" s="42"/>
      <c r="S25" s="45"/>
      <c r="T25" s="45"/>
      <c r="U25" s="42"/>
      <c r="V25" s="42"/>
      <c r="W25" s="41"/>
      <c r="X25" s="41"/>
      <c r="Y25" s="42"/>
    </row>
    <row r="26" spans="1:25">
      <c r="A26" s="12"/>
      <c r="B26" s="248" t="s">
        <v>377</v>
      </c>
      <c r="C26" s="44" t="s">
        <v>275</v>
      </c>
      <c r="D26" s="44"/>
      <c r="E26" s="21"/>
      <c r="F26" s="21"/>
      <c r="G26" s="44" t="s">
        <v>275</v>
      </c>
      <c r="H26" s="44"/>
      <c r="I26" s="21"/>
      <c r="J26" s="21"/>
      <c r="K26" s="43">
        <v>16996</v>
      </c>
      <c r="L26" s="43"/>
      <c r="M26" s="21"/>
      <c r="N26" s="21"/>
      <c r="O26" s="44" t="s">
        <v>275</v>
      </c>
      <c r="P26" s="44"/>
      <c r="Q26" s="21"/>
      <c r="R26" s="21"/>
      <c r="S26" s="44" t="s">
        <v>275</v>
      </c>
      <c r="T26" s="44"/>
      <c r="U26" s="21"/>
      <c r="V26" s="21"/>
      <c r="W26" s="43">
        <v>12129</v>
      </c>
      <c r="X26" s="43"/>
      <c r="Y26" s="21"/>
    </row>
    <row r="27" spans="1:25">
      <c r="A27" s="12"/>
      <c r="B27" s="248"/>
      <c r="C27" s="44"/>
      <c r="D27" s="44"/>
      <c r="E27" s="21"/>
      <c r="F27" s="21"/>
      <c r="G27" s="44"/>
      <c r="H27" s="44"/>
      <c r="I27" s="21"/>
      <c r="J27" s="21"/>
      <c r="K27" s="43"/>
      <c r="L27" s="43"/>
      <c r="M27" s="21"/>
      <c r="N27" s="21"/>
      <c r="O27" s="44"/>
      <c r="P27" s="44"/>
      <c r="Q27" s="21"/>
      <c r="R27" s="21"/>
      <c r="S27" s="44"/>
      <c r="T27" s="44"/>
      <c r="U27" s="21"/>
      <c r="V27" s="21"/>
      <c r="W27" s="43"/>
      <c r="X27" s="43"/>
      <c r="Y27" s="21"/>
    </row>
    <row r="28" spans="1:25">
      <c r="A28" s="12"/>
      <c r="B28" s="87" t="s">
        <v>293</v>
      </c>
      <c r="C28" s="41" t="s">
        <v>275</v>
      </c>
      <c r="D28" s="41"/>
      <c r="E28" s="42"/>
      <c r="F28" s="42"/>
      <c r="G28" s="45">
        <v>14993</v>
      </c>
      <c r="H28" s="45"/>
      <c r="I28" s="42"/>
      <c r="J28" s="42"/>
      <c r="K28" s="41" t="s">
        <v>275</v>
      </c>
      <c r="L28" s="41"/>
      <c r="M28" s="42"/>
      <c r="N28" s="42"/>
      <c r="O28" s="41" t="s">
        <v>275</v>
      </c>
      <c r="P28" s="41"/>
      <c r="Q28" s="42"/>
      <c r="R28" s="42"/>
      <c r="S28" s="45">
        <v>15339</v>
      </c>
      <c r="T28" s="45"/>
      <c r="U28" s="42"/>
      <c r="V28" s="42"/>
      <c r="W28" s="41" t="s">
        <v>275</v>
      </c>
      <c r="X28" s="41"/>
      <c r="Y28" s="42"/>
    </row>
    <row r="29" spans="1:25">
      <c r="A29" s="12"/>
      <c r="B29" s="87"/>
      <c r="C29" s="41"/>
      <c r="D29" s="41"/>
      <c r="E29" s="42"/>
      <c r="F29" s="42"/>
      <c r="G29" s="45"/>
      <c r="H29" s="45"/>
      <c r="I29" s="42"/>
      <c r="J29" s="42"/>
      <c r="K29" s="41"/>
      <c r="L29" s="41"/>
      <c r="M29" s="42"/>
      <c r="N29" s="42"/>
      <c r="O29" s="41"/>
      <c r="P29" s="41"/>
      <c r="Q29" s="42"/>
      <c r="R29" s="42"/>
      <c r="S29" s="45"/>
      <c r="T29" s="45"/>
      <c r="U29" s="42"/>
      <c r="V29" s="42"/>
      <c r="W29" s="41"/>
      <c r="X29" s="41"/>
      <c r="Y29" s="42"/>
    </row>
    <row r="30" spans="1:25">
      <c r="A30" s="12"/>
      <c r="B30" s="248" t="s">
        <v>295</v>
      </c>
      <c r="C30" s="44" t="s">
        <v>275</v>
      </c>
      <c r="D30" s="44"/>
      <c r="E30" s="21"/>
      <c r="F30" s="21"/>
      <c r="G30" s="43">
        <v>2850</v>
      </c>
      <c r="H30" s="43"/>
      <c r="I30" s="21"/>
      <c r="J30" s="21"/>
      <c r="K30" s="44" t="s">
        <v>275</v>
      </c>
      <c r="L30" s="44"/>
      <c r="M30" s="21"/>
      <c r="N30" s="21"/>
      <c r="O30" s="44" t="s">
        <v>275</v>
      </c>
      <c r="P30" s="44"/>
      <c r="Q30" s="21"/>
      <c r="R30" s="21"/>
      <c r="S30" s="43">
        <v>1616</v>
      </c>
      <c r="T30" s="43"/>
      <c r="U30" s="21"/>
      <c r="V30" s="21"/>
      <c r="W30" s="44" t="s">
        <v>275</v>
      </c>
      <c r="X30" s="44"/>
      <c r="Y30" s="21"/>
    </row>
    <row r="31" spans="1:25">
      <c r="A31" s="12"/>
      <c r="B31" s="248"/>
      <c r="C31" s="44"/>
      <c r="D31" s="44"/>
      <c r="E31" s="21"/>
      <c r="F31" s="21"/>
      <c r="G31" s="43"/>
      <c r="H31" s="43"/>
      <c r="I31" s="21"/>
      <c r="J31" s="21"/>
      <c r="K31" s="44"/>
      <c r="L31" s="44"/>
      <c r="M31" s="21"/>
      <c r="N31" s="21"/>
      <c r="O31" s="44"/>
      <c r="P31" s="44"/>
      <c r="Q31" s="21"/>
      <c r="R31" s="21"/>
      <c r="S31" s="43"/>
      <c r="T31" s="43"/>
      <c r="U31" s="21"/>
      <c r="V31" s="21"/>
      <c r="W31" s="44"/>
      <c r="X31" s="44"/>
      <c r="Y31" s="21"/>
    </row>
    <row r="32" spans="1:25">
      <c r="A32" s="12"/>
      <c r="B32" s="87" t="s">
        <v>296</v>
      </c>
      <c r="C32" s="41">
        <v>43</v>
      </c>
      <c r="D32" s="41"/>
      <c r="E32" s="42"/>
      <c r="F32" s="42"/>
      <c r="G32" s="45">
        <v>8931</v>
      </c>
      <c r="H32" s="45"/>
      <c r="I32" s="42"/>
      <c r="J32" s="42"/>
      <c r="K32" s="41" t="s">
        <v>275</v>
      </c>
      <c r="L32" s="41"/>
      <c r="M32" s="42"/>
      <c r="N32" s="42"/>
      <c r="O32" s="41">
        <v>43</v>
      </c>
      <c r="P32" s="41"/>
      <c r="Q32" s="42"/>
      <c r="R32" s="42"/>
      <c r="S32" s="45">
        <v>9442</v>
      </c>
      <c r="T32" s="45"/>
      <c r="U32" s="42"/>
      <c r="V32" s="42"/>
      <c r="W32" s="41" t="s">
        <v>275</v>
      </c>
      <c r="X32" s="41"/>
      <c r="Y32" s="42"/>
    </row>
    <row r="33" spans="1:25" ht="15.75" thickBot="1">
      <c r="A33" s="12"/>
      <c r="B33" s="87"/>
      <c r="C33" s="48"/>
      <c r="D33" s="48"/>
      <c r="E33" s="47"/>
      <c r="F33" s="42"/>
      <c r="G33" s="46"/>
      <c r="H33" s="46"/>
      <c r="I33" s="47"/>
      <c r="J33" s="42"/>
      <c r="K33" s="48"/>
      <c r="L33" s="48"/>
      <c r="M33" s="47"/>
      <c r="N33" s="42"/>
      <c r="O33" s="48"/>
      <c r="P33" s="48"/>
      <c r="Q33" s="47"/>
      <c r="R33" s="42"/>
      <c r="S33" s="46"/>
      <c r="T33" s="46"/>
      <c r="U33" s="47"/>
      <c r="V33" s="42"/>
      <c r="W33" s="48"/>
      <c r="X33" s="48"/>
      <c r="Y33" s="47"/>
    </row>
    <row r="34" spans="1:25">
      <c r="A34" s="12"/>
      <c r="B34" s="74" t="s">
        <v>853</v>
      </c>
      <c r="C34" s="55">
        <v>43</v>
      </c>
      <c r="D34" s="55"/>
      <c r="E34" s="53"/>
      <c r="F34" s="21"/>
      <c r="G34" s="51">
        <v>1145872</v>
      </c>
      <c r="H34" s="51"/>
      <c r="I34" s="53"/>
      <c r="J34" s="21"/>
      <c r="K34" s="51">
        <v>16996</v>
      </c>
      <c r="L34" s="51"/>
      <c r="M34" s="53"/>
      <c r="N34" s="21"/>
      <c r="O34" s="55">
        <v>43</v>
      </c>
      <c r="P34" s="55"/>
      <c r="Q34" s="53"/>
      <c r="R34" s="21"/>
      <c r="S34" s="51">
        <v>1070231</v>
      </c>
      <c r="T34" s="51"/>
      <c r="U34" s="53"/>
      <c r="V34" s="21"/>
      <c r="W34" s="51">
        <v>12129</v>
      </c>
      <c r="X34" s="51"/>
      <c r="Y34" s="53"/>
    </row>
    <row r="35" spans="1:25">
      <c r="A35" s="12"/>
      <c r="B35" s="74" t="s">
        <v>854</v>
      </c>
      <c r="C35" s="44"/>
      <c r="D35" s="44"/>
      <c r="E35" s="21"/>
      <c r="F35" s="21"/>
      <c r="G35" s="43"/>
      <c r="H35" s="43"/>
      <c r="I35" s="21"/>
      <c r="J35" s="21"/>
      <c r="K35" s="43"/>
      <c r="L35" s="43"/>
      <c r="M35" s="21"/>
      <c r="N35" s="21"/>
      <c r="O35" s="44"/>
      <c r="P35" s="44"/>
      <c r="Q35" s="21"/>
      <c r="R35" s="21"/>
      <c r="S35" s="43"/>
      <c r="T35" s="43"/>
      <c r="U35" s="21"/>
      <c r="V35" s="21"/>
      <c r="W35" s="43"/>
      <c r="X35" s="43"/>
      <c r="Y35" s="21"/>
    </row>
    <row r="36" spans="1:25">
      <c r="A36" s="12"/>
      <c r="B36" s="80" t="s">
        <v>855</v>
      </c>
      <c r="C36" s="41" t="s">
        <v>275</v>
      </c>
      <c r="D36" s="41"/>
      <c r="E36" s="42"/>
      <c r="F36" s="42"/>
      <c r="G36" s="41" t="s">
        <v>275</v>
      </c>
      <c r="H36" s="41"/>
      <c r="I36" s="42"/>
      <c r="J36" s="42"/>
      <c r="K36" s="45">
        <v>1726</v>
      </c>
      <c r="L36" s="45"/>
      <c r="M36" s="42"/>
      <c r="N36" s="42"/>
      <c r="O36" s="41" t="s">
        <v>275</v>
      </c>
      <c r="P36" s="41"/>
      <c r="Q36" s="42"/>
      <c r="R36" s="42"/>
      <c r="S36" s="41" t="s">
        <v>275</v>
      </c>
      <c r="T36" s="41"/>
      <c r="U36" s="42"/>
      <c r="V36" s="42"/>
      <c r="W36" s="41">
        <v>985</v>
      </c>
      <c r="X36" s="41"/>
      <c r="Y36" s="42"/>
    </row>
    <row r="37" spans="1:25">
      <c r="A37" s="12"/>
      <c r="B37" s="80"/>
      <c r="C37" s="41"/>
      <c r="D37" s="41"/>
      <c r="E37" s="42"/>
      <c r="F37" s="42"/>
      <c r="G37" s="41"/>
      <c r="H37" s="41"/>
      <c r="I37" s="42"/>
      <c r="J37" s="42"/>
      <c r="K37" s="45"/>
      <c r="L37" s="45"/>
      <c r="M37" s="42"/>
      <c r="N37" s="42"/>
      <c r="O37" s="41"/>
      <c r="P37" s="41"/>
      <c r="Q37" s="42"/>
      <c r="R37" s="42"/>
      <c r="S37" s="41"/>
      <c r="T37" s="41"/>
      <c r="U37" s="42"/>
      <c r="V37" s="42"/>
      <c r="W37" s="41"/>
      <c r="X37" s="41"/>
      <c r="Y37" s="42"/>
    </row>
    <row r="38" spans="1:25">
      <c r="A38" s="12"/>
      <c r="B38" s="50" t="s">
        <v>856</v>
      </c>
      <c r="C38" s="44" t="s">
        <v>275</v>
      </c>
      <c r="D38" s="44"/>
      <c r="E38" s="21"/>
      <c r="F38" s="21"/>
      <c r="G38" s="43">
        <v>2258</v>
      </c>
      <c r="H38" s="43"/>
      <c r="I38" s="21"/>
      <c r="J38" s="21"/>
      <c r="K38" s="44" t="s">
        <v>275</v>
      </c>
      <c r="L38" s="44"/>
      <c r="M38" s="21"/>
      <c r="N38" s="21"/>
      <c r="O38" s="44" t="s">
        <v>275</v>
      </c>
      <c r="P38" s="44"/>
      <c r="Q38" s="21"/>
      <c r="R38" s="21"/>
      <c r="S38" s="44" t="s">
        <v>275</v>
      </c>
      <c r="T38" s="44"/>
      <c r="U38" s="21"/>
      <c r="V38" s="21"/>
      <c r="W38" s="44" t="s">
        <v>275</v>
      </c>
      <c r="X38" s="44"/>
      <c r="Y38" s="21"/>
    </row>
    <row r="39" spans="1:25">
      <c r="A39" s="12"/>
      <c r="B39" s="50"/>
      <c r="C39" s="44"/>
      <c r="D39" s="44"/>
      <c r="E39" s="21"/>
      <c r="F39" s="21"/>
      <c r="G39" s="43"/>
      <c r="H39" s="43"/>
      <c r="I39" s="21"/>
      <c r="J39" s="21"/>
      <c r="K39" s="44"/>
      <c r="L39" s="44"/>
      <c r="M39" s="21"/>
      <c r="N39" s="21"/>
      <c r="O39" s="44"/>
      <c r="P39" s="44"/>
      <c r="Q39" s="21"/>
      <c r="R39" s="21"/>
      <c r="S39" s="44"/>
      <c r="T39" s="44"/>
      <c r="U39" s="21"/>
      <c r="V39" s="21"/>
      <c r="W39" s="44"/>
      <c r="X39" s="44"/>
      <c r="Y39" s="21"/>
    </row>
    <row r="40" spans="1:25">
      <c r="A40" s="12"/>
      <c r="B40" s="26" t="s">
        <v>857</v>
      </c>
      <c r="C40" s="40"/>
      <c r="D40" s="40"/>
      <c r="E40" s="40"/>
      <c r="F40" s="27"/>
      <c r="G40" s="40"/>
      <c r="H40" s="40"/>
      <c r="I40" s="40"/>
      <c r="J40" s="27"/>
      <c r="K40" s="40"/>
      <c r="L40" s="40"/>
      <c r="M40" s="40"/>
      <c r="N40" s="27"/>
      <c r="O40" s="40"/>
      <c r="P40" s="40"/>
      <c r="Q40" s="40"/>
      <c r="R40" s="27"/>
      <c r="S40" s="40"/>
      <c r="T40" s="40"/>
      <c r="U40" s="40"/>
      <c r="V40" s="27"/>
      <c r="W40" s="40"/>
      <c r="X40" s="40"/>
      <c r="Y40" s="40"/>
    </row>
    <row r="41" spans="1:25">
      <c r="A41" s="12"/>
      <c r="B41" s="50" t="s">
        <v>858</v>
      </c>
      <c r="C41" s="38" t="s">
        <v>274</v>
      </c>
      <c r="D41" s="44" t="s">
        <v>275</v>
      </c>
      <c r="E41" s="21"/>
      <c r="F41" s="21"/>
      <c r="G41" s="38" t="s">
        <v>274</v>
      </c>
      <c r="H41" s="43">
        <v>3905</v>
      </c>
      <c r="I41" s="21"/>
      <c r="J41" s="21"/>
      <c r="K41" s="38" t="s">
        <v>274</v>
      </c>
      <c r="L41" s="44" t="s">
        <v>275</v>
      </c>
      <c r="M41" s="21"/>
      <c r="N41" s="21"/>
      <c r="O41" s="38" t="s">
        <v>274</v>
      </c>
      <c r="P41" s="44" t="s">
        <v>275</v>
      </c>
      <c r="Q41" s="21"/>
      <c r="R41" s="21"/>
      <c r="S41" s="38" t="s">
        <v>274</v>
      </c>
      <c r="T41" s="43">
        <v>2270</v>
      </c>
      <c r="U41" s="21"/>
      <c r="V41" s="21"/>
      <c r="W41" s="38" t="s">
        <v>274</v>
      </c>
      <c r="X41" s="44" t="s">
        <v>275</v>
      </c>
      <c r="Y41" s="21"/>
    </row>
    <row r="42" spans="1:25">
      <c r="A42" s="12"/>
      <c r="B42" s="50"/>
      <c r="C42" s="38"/>
      <c r="D42" s="44"/>
      <c r="E42" s="21"/>
      <c r="F42" s="21"/>
      <c r="G42" s="38"/>
      <c r="H42" s="43"/>
      <c r="I42" s="21"/>
      <c r="J42" s="21"/>
      <c r="K42" s="38"/>
      <c r="L42" s="44"/>
      <c r="M42" s="21"/>
      <c r="N42" s="21"/>
      <c r="O42" s="38"/>
      <c r="P42" s="44"/>
      <c r="Q42" s="21"/>
      <c r="R42" s="21"/>
      <c r="S42" s="38"/>
      <c r="T42" s="43"/>
      <c r="U42" s="21"/>
      <c r="V42" s="21"/>
      <c r="W42" s="38"/>
      <c r="X42" s="44"/>
      <c r="Y42" s="21"/>
    </row>
    <row r="43" spans="1:25">
      <c r="A43" s="12"/>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15"/>
      <c r="C44" s="15"/>
    </row>
    <row r="45" spans="1:25" ht="22.5">
      <c r="A45" s="12"/>
      <c r="B45" s="94" t="s">
        <v>346</v>
      </c>
      <c r="C45" s="95" t="s">
        <v>859</v>
      </c>
    </row>
    <row r="46" spans="1:25">
      <c r="A46" s="12"/>
      <c r="B46" s="15"/>
      <c r="C46" s="15"/>
    </row>
    <row r="47" spans="1:25" ht="22.5">
      <c r="A47" s="12"/>
      <c r="B47" s="94" t="s">
        <v>366</v>
      </c>
      <c r="C47" s="95" t="s">
        <v>820</v>
      </c>
    </row>
    <row r="48" spans="1:25" ht="15" customHeight="1">
      <c r="A48" s="12" t="s">
        <v>1029</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2"/>
      <c r="B51" s="22"/>
      <c r="C51" s="33" t="s">
        <v>351</v>
      </c>
      <c r="D51" s="33"/>
      <c r="E51" s="33"/>
      <c r="F51" s="33"/>
      <c r="G51" s="33"/>
      <c r="H51" s="33"/>
      <c r="I51" s="33"/>
      <c r="J51" s="33"/>
      <c r="K51" s="33"/>
      <c r="L51" s="33"/>
      <c r="M51" s="33"/>
      <c r="N51" s="33"/>
      <c r="O51" s="33"/>
      <c r="P51" s="33"/>
      <c r="Q51" s="33"/>
      <c r="R51" s="33"/>
      <c r="S51" s="33"/>
      <c r="T51" s="33"/>
      <c r="U51" s="33"/>
      <c r="V51" s="33"/>
      <c r="W51" s="33"/>
      <c r="X51" s="33"/>
      <c r="Y51" s="33"/>
    </row>
    <row r="52" spans="1:25" ht="15.75" thickBot="1">
      <c r="A52" s="12"/>
      <c r="B52" s="22"/>
      <c r="C52" s="36">
        <v>1</v>
      </c>
      <c r="D52" s="36"/>
      <c r="E52" s="36"/>
      <c r="F52" s="14"/>
      <c r="G52" s="36">
        <v>2</v>
      </c>
      <c r="H52" s="36"/>
      <c r="I52" s="36"/>
      <c r="J52" s="14"/>
      <c r="K52" s="36">
        <v>3</v>
      </c>
      <c r="L52" s="36"/>
      <c r="M52" s="36"/>
      <c r="N52" s="14"/>
      <c r="O52" s="36">
        <v>4</v>
      </c>
      <c r="P52" s="36"/>
      <c r="Q52" s="36"/>
      <c r="R52" s="14"/>
      <c r="S52" s="36">
        <v>5</v>
      </c>
      <c r="T52" s="36"/>
      <c r="U52" s="36"/>
      <c r="V52" s="14"/>
      <c r="W52" s="36">
        <v>6</v>
      </c>
      <c r="X52" s="36"/>
      <c r="Y52" s="36"/>
    </row>
    <row r="53" spans="1:25">
      <c r="A53" s="12"/>
      <c r="B53" s="22" t="s">
        <v>867</v>
      </c>
      <c r="C53" s="39"/>
      <c r="D53" s="39"/>
      <c r="E53" s="39"/>
      <c r="F53" s="14"/>
      <c r="G53" s="39"/>
      <c r="H53" s="39"/>
      <c r="I53" s="39"/>
      <c r="J53" s="14"/>
      <c r="K53" s="39"/>
      <c r="L53" s="39"/>
      <c r="M53" s="39"/>
      <c r="N53" s="14"/>
      <c r="O53" s="39"/>
      <c r="P53" s="39"/>
      <c r="Q53" s="39"/>
      <c r="R53" s="14"/>
      <c r="S53" s="39"/>
      <c r="T53" s="39"/>
      <c r="U53" s="39"/>
      <c r="V53" s="14"/>
      <c r="W53" s="39"/>
      <c r="X53" s="39"/>
      <c r="Y53" s="39"/>
    </row>
    <row r="54" spans="1:25">
      <c r="A54" s="12"/>
      <c r="B54" s="80" t="s">
        <v>868</v>
      </c>
      <c r="C54" s="41" t="s">
        <v>869</v>
      </c>
      <c r="D54" s="41"/>
      <c r="E54" s="42"/>
      <c r="F54" s="42"/>
      <c r="G54" s="41" t="s">
        <v>869</v>
      </c>
      <c r="H54" s="41"/>
      <c r="I54" s="42"/>
      <c r="J54" s="42"/>
      <c r="K54" s="41" t="s">
        <v>869</v>
      </c>
      <c r="L54" s="41"/>
      <c r="M54" s="42"/>
      <c r="N54" s="42"/>
      <c r="O54" s="41" t="s">
        <v>870</v>
      </c>
      <c r="P54" s="41"/>
      <c r="Q54" s="42"/>
      <c r="R54" s="42"/>
      <c r="S54" s="41" t="s">
        <v>871</v>
      </c>
      <c r="T54" s="41"/>
      <c r="U54" s="42"/>
      <c r="V54" s="42"/>
      <c r="W54" s="41" t="s">
        <v>871</v>
      </c>
      <c r="X54" s="41"/>
      <c r="Y54" s="42"/>
    </row>
    <row r="55" spans="1:25">
      <c r="A55" s="12"/>
      <c r="B55" s="80"/>
      <c r="C55" s="41"/>
      <c r="D55" s="41"/>
      <c r="E55" s="42"/>
      <c r="F55" s="42"/>
      <c r="G55" s="41"/>
      <c r="H55" s="41"/>
      <c r="I55" s="42"/>
      <c r="J55" s="42"/>
      <c r="K55" s="41"/>
      <c r="L55" s="41"/>
      <c r="M55" s="42"/>
      <c r="N55" s="42"/>
      <c r="O55" s="41"/>
      <c r="P55" s="41"/>
      <c r="Q55" s="42"/>
      <c r="R55" s="42"/>
      <c r="S55" s="41"/>
      <c r="T55" s="41"/>
      <c r="U55" s="42"/>
      <c r="V55" s="42"/>
      <c r="W55" s="41"/>
      <c r="X55" s="41"/>
      <c r="Y55" s="42"/>
    </row>
    <row r="56" spans="1:25">
      <c r="A56" s="12"/>
      <c r="B56" s="50" t="s">
        <v>872</v>
      </c>
      <c r="C56" s="38" t="s">
        <v>274</v>
      </c>
      <c r="D56" s="43">
        <v>17500</v>
      </c>
      <c r="E56" s="21"/>
      <c r="F56" s="21"/>
      <c r="G56" s="38" t="s">
        <v>274</v>
      </c>
      <c r="H56" s="43">
        <v>15000</v>
      </c>
      <c r="I56" s="21"/>
      <c r="J56" s="21"/>
      <c r="K56" s="38" t="s">
        <v>274</v>
      </c>
      <c r="L56" s="43">
        <v>15000</v>
      </c>
      <c r="M56" s="21"/>
      <c r="N56" s="21"/>
      <c r="O56" s="38" t="s">
        <v>274</v>
      </c>
      <c r="P56" s="43">
        <v>15000</v>
      </c>
      <c r="Q56" s="21"/>
      <c r="R56" s="21"/>
      <c r="S56" s="38" t="s">
        <v>274</v>
      </c>
      <c r="T56" s="43">
        <v>10000</v>
      </c>
      <c r="U56" s="21"/>
      <c r="V56" s="21"/>
      <c r="W56" s="38" t="s">
        <v>274</v>
      </c>
      <c r="X56" s="43">
        <v>6500</v>
      </c>
      <c r="Y56" s="21"/>
    </row>
    <row r="57" spans="1:25">
      <c r="A57" s="12"/>
      <c r="B57" s="50"/>
      <c r="C57" s="38"/>
      <c r="D57" s="43"/>
      <c r="E57" s="21"/>
      <c r="F57" s="21"/>
      <c r="G57" s="38"/>
      <c r="H57" s="43"/>
      <c r="I57" s="21"/>
      <c r="J57" s="21"/>
      <c r="K57" s="38"/>
      <c r="L57" s="43"/>
      <c r="M57" s="21"/>
      <c r="N57" s="21"/>
      <c r="O57" s="38"/>
      <c r="P57" s="43"/>
      <c r="Q57" s="21"/>
      <c r="R57" s="21"/>
      <c r="S57" s="38"/>
      <c r="T57" s="43"/>
      <c r="U57" s="21"/>
      <c r="V57" s="21"/>
      <c r="W57" s="38"/>
      <c r="X57" s="43"/>
      <c r="Y57" s="21"/>
    </row>
    <row r="58" spans="1:25">
      <c r="A58" s="12"/>
      <c r="B58" s="80" t="s">
        <v>873</v>
      </c>
      <c r="C58" s="45">
        <v>7140</v>
      </c>
      <c r="D58" s="45"/>
      <c r="E58" s="42"/>
      <c r="F58" s="42"/>
      <c r="G58" s="45">
        <v>5598</v>
      </c>
      <c r="H58" s="45"/>
      <c r="I58" s="42"/>
      <c r="J58" s="42"/>
      <c r="K58" s="45">
        <v>12377</v>
      </c>
      <c r="L58" s="45"/>
      <c r="M58" s="42"/>
      <c r="N58" s="42"/>
      <c r="O58" s="45">
        <v>13922</v>
      </c>
      <c r="P58" s="45"/>
      <c r="Q58" s="42"/>
      <c r="R58" s="42"/>
      <c r="S58" s="45">
        <v>1317</v>
      </c>
      <c r="T58" s="45"/>
      <c r="U58" s="42"/>
      <c r="V58" s="42"/>
      <c r="W58" s="45">
        <v>6178</v>
      </c>
      <c r="X58" s="45"/>
      <c r="Y58" s="42"/>
    </row>
    <row r="59" spans="1:25">
      <c r="A59" s="12"/>
      <c r="B59" s="80"/>
      <c r="C59" s="45"/>
      <c r="D59" s="45"/>
      <c r="E59" s="42"/>
      <c r="F59" s="42"/>
      <c r="G59" s="45"/>
      <c r="H59" s="45"/>
      <c r="I59" s="42"/>
      <c r="J59" s="42"/>
      <c r="K59" s="45"/>
      <c r="L59" s="45"/>
      <c r="M59" s="42"/>
      <c r="N59" s="42"/>
      <c r="O59" s="45"/>
      <c r="P59" s="45"/>
      <c r="Q59" s="42"/>
      <c r="R59" s="42"/>
      <c r="S59" s="45"/>
      <c r="T59" s="45"/>
      <c r="U59" s="42"/>
      <c r="V59" s="42"/>
      <c r="W59" s="45"/>
      <c r="X59" s="45"/>
      <c r="Y59" s="42"/>
    </row>
    <row r="60" spans="1:25">
      <c r="A60" s="12"/>
      <c r="B60" s="50" t="s">
        <v>874</v>
      </c>
      <c r="C60" s="43">
        <v>4034</v>
      </c>
      <c r="D60" s="43"/>
      <c r="E60" s="21"/>
      <c r="F60" s="21"/>
      <c r="G60" s="44">
        <v>373</v>
      </c>
      <c r="H60" s="44"/>
      <c r="I60" s="21"/>
      <c r="J60" s="21"/>
      <c r="K60" s="43">
        <v>4196</v>
      </c>
      <c r="L60" s="43"/>
      <c r="M60" s="21"/>
      <c r="N60" s="21"/>
      <c r="O60" s="43">
        <v>5340</v>
      </c>
      <c r="P60" s="43"/>
      <c r="Q60" s="21"/>
      <c r="R60" s="21"/>
      <c r="S60" s="43">
        <v>1017</v>
      </c>
      <c r="T60" s="43"/>
      <c r="U60" s="21"/>
      <c r="V60" s="21"/>
      <c r="W60" s="43">
        <v>2036</v>
      </c>
      <c r="X60" s="43"/>
      <c r="Y60" s="21"/>
    </row>
    <row r="61" spans="1:25">
      <c r="A61" s="12"/>
      <c r="B61" s="50"/>
      <c r="C61" s="43"/>
      <c r="D61" s="43"/>
      <c r="E61" s="21"/>
      <c r="F61" s="21"/>
      <c r="G61" s="44"/>
      <c r="H61" s="44"/>
      <c r="I61" s="21"/>
      <c r="J61" s="21"/>
      <c r="K61" s="43"/>
      <c r="L61" s="43"/>
      <c r="M61" s="21"/>
      <c r="N61" s="21"/>
      <c r="O61" s="43"/>
      <c r="P61" s="43"/>
      <c r="Q61" s="21"/>
      <c r="R61" s="21"/>
      <c r="S61" s="43"/>
      <c r="T61" s="43"/>
      <c r="U61" s="21"/>
      <c r="V61" s="21"/>
      <c r="W61" s="43"/>
      <c r="X61" s="43"/>
      <c r="Y61" s="21"/>
    </row>
    <row r="62" spans="1:25">
      <c r="A62" s="12"/>
      <c r="B62" s="80" t="s">
        <v>875</v>
      </c>
      <c r="C62" s="41" t="s">
        <v>876</v>
      </c>
      <c r="D62" s="41"/>
      <c r="E62" s="42"/>
      <c r="F62" s="42"/>
      <c r="G62" s="41" t="s">
        <v>876</v>
      </c>
      <c r="H62" s="41"/>
      <c r="I62" s="42"/>
      <c r="J62" s="42"/>
      <c r="K62" s="41" t="s">
        <v>876</v>
      </c>
      <c r="L62" s="41"/>
      <c r="M62" s="42"/>
      <c r="N62" s="42"/>
      <c r="O62" s="41" t="s">
        <v>876</v>
      </c>
      <c r="P62" s="41"/>
      <c r="Q62" s="42"/>
      <c r="R62" s="42"/>
      <c r="S62" s="41" t="s">
        <v>877</v>
      </c>
      <c r="T62" s="41"/>
      <c r="U62" s="42"/>
      <c r="V62" s="42"/>
      <c r="W62" s="41" t="s">
        <v>876</v>
      </c>
      <c r="X62" s="41"/>
      <c r="Y62" s="42"/>
    </row>
    <row r="63" spans="1:25">
      <c r="A63" s="12"/>
      <c r="B63" s="80"/>
      <c r="C63" s="41"/>
      <c r="D63" s="41"/>
      <c r="E63" s="42"/>
      <c r="F63" s="42"/>
      <c r="G63" s="41"/>
      <c r="H63" s="41"/>
      <c r="I63" s="42"/>
      <c r="J63" s="42"/>
      <c r="K63" s="41"/>
      <c r="L63" s="41"/>
      <c r="M63" s="42"/>
      <c r="N63" s="42"/>
      <c r="O63" s="41"/>
      <c r="P63" s="41"/>
      <c r="Q63" s="42"/>
      <c r="R63" s="42"/>
      <c r="S63" s="41"/>
      <c r="T63" s="41"/>
      <c r="U63" s="42"/>
      <c r="V63" s="42"/>
      <c r="W63" s="41"/>
      <c r="X63" s="41"/>
      <c r="Y63" s="42"/>
    </row>
    <row r="64" spans="1:25">
      <c r="A64" s="12"/>
      <c r="B64" s="50" t="s">
        <v>878</v>
      </c>
      <c r="C64" s="44">
        <v>43</v>
      </c>
      <c r="D64" s="44"/>
      <c r="E64" s="21"/>
      <c r="F64" s="21"/>
      <c r="G64" s="44">
        <v>55</v>
      </c>
      <c r="H64" s="44"/>
      <c r="I64" s="21"/>
      <c r="J64" s="21"/>
      <c r="K64" s="44">
        <v>60</v>
      </c>
      <c r="L64" s="44"/>
      <c r="M64" s="21"/>
      <c r="N64" s="21"/>
      <c r="O64" s="44">
        <v>59</v>
      </c>
      <c r="P64" s="44"/>
      <c r="Q64" s="21"/>
      <c r="R64" s="21"/>
      <c r="S64" s="44">
        <v>55</v>
      </c>
      <c r="T64" s="44"/>
      <c r="U64" s="21"/>
      <c r="V64" s="21"/>
      <c r="W64" s="44">
        <v>77</v>
      </c>
      <c r="X64" s="44"/>
      <c r="Y64" s="21"/>
    </row>
    <row r="65" spans="1:25">
      <c r="A65" s="12"/>
      <c r="B65" s="50"/>
      <c r="C65" s="44"/>
      <c r="D65" s="44"/>
      <c r="E65" s="21"/>
      <c r="F65" s="21"/>
      <c r="G65" s="44"/>
      <c r="H65" s="44"/>
      <c r="I65" s="21"/>
      <c r="J65" s="21"/>
      <c r="K65" s="44"/>
      <c r="L65" s="44"/>
      <c r="M65" s="21"/>
      <c r="N65" s="21"/>
      <c r="O65" s="44"/>
      <c r="P65" s="44"/>
      <c r="Q65" s="21"/>
      <c r="R65" s="21"/>
      <c r="S65" s="44"/>
      <c r="T65" s="44"/>
      <c r="U65" s="21"/>
      <c r="V65" s="21"/>
      <c r="W65" s="44"/>
      <c r="X65" s="44"/>
      <c r="Y65" s="21"/>
    </row>
    <row r="66" spans="1:25">
      <c r="A66" s="12"/>
      <c r="B66" s="73" t="s">
        <v>879</v>
      </c>
      <c r="C66" s="41">
        <v>79.099999999999994</v>
      </c>
      <c r="D66" s="41"/>
      <c r="E66" s="26" t="s">
        <v>745</v>
      </c>
      <c r="F66" s="27"/>
      <c r="G66" s="41">
        <v>76.400000000000006</v>
      </c>
      <c r="H66" s="41"/>
      <c r="I66" s="26" t="s">
        <v>745</v>
      </c>
      <c r="J66" s="27"/>
      <c r="K66" s="41">
        <v>78.3</v>
      </c>
      <c r="L66" s="41"/>
      <c r="M66" s="26" t="s">
        <v>745</v>
      </c>
      <c r="N66" s="27"/>
      <c r="O66" s="41">
        <v>54.2</v>
      </c>
      <c r="P66" s="41"/>
      <c r="Q66" s="26" t="s">
        <v>745</v>
      </c>
      <c r="R66" s="27"/>
      <c r="S66" s="41">
        <v>63.6</v>
      </c>
      <c r="T66" s="41"/>
      <c r="U66" s="26" t="s">
        <v>745</v>
      </c>
      <c r="V66" s="27"/>
      <c r="W66" s="41">
        <v>66.2</v>
      </c>
      <c r="X66" s="41"/>
      <c r="Y66" s="26" t="s">
        <v>745</v>
      </c>
    </row>
    <row r="67" spans="1:25">
      <c r="A67" s="12"/>
      <c r="B67" s="30" t="s">
        <v>880</v>
      </c>
      <c r="C67" s="44">
        <v>14.6</v>
      </c>
      <c r="D67" s="44"/>
      <c r="E67" s="38" t="s">
        <v>745</v>
      </c>
      <c r="F67" s="21"/>
      <c r="G67" s="44">
        <v>16.600000000000001</v>
      </c>
      <c r="H67" s="44"/>
      <c r="I67" s="38" t="s">
        <v>745</v>
      </c>
      <c r="J67" s="21"/>
      <c r="K67" s="44">
        <v>11.3</v>
      </c>
      <c r="L67" s="44"/>
      <c r="M67" s="38" t="s">
        <v>745</v>
      </c>
      <c r="N67" s="21"/>
      <c r="O67" s="44">
        <v>34.799999999999997</v>
      </c>
      <c r="P67" s="44"/>
      <c r="Q67" s="38" t="s">
        <v>745</v>
      </c>
      <c r="R67" s="21"/>
      <c r="S67" s="44">
        <v>40.1</v>
      </c>
      <c r="T67" s="44"/>
      <c r="U67" s="38" t="s">
        <v>745</v>
      </c>
      <c r="V67" s="21"/>
      <c r="W67" s="44">
        <v>28.7</v>
      </c>
      <c r="X67" s="44"/>
      <c r="Y67" s="38" t="s">
        <v>745</v>
      </c>
    </row>
    <row r="68" spans="1:25">
      <c r="A68" s="12"/>
      <c r="B68" s="30" t="s">
        <v>881</v>
      </c>
      <c r="C68" s="44"/>
      <c r="D68" s="44"/>
      <c r="E68" s="38"/>
      <c r="F68" s="21"/>
      <c r="G68" s="44"/>
      <c r="H68" s="44"/>
      <c r="I68" s="38"/>
      <c r="J68" s="21"/>
      <c r="K68" s="44"/>
      <c r="L68" s="44"/>
      <c r="M68" s="38"/>
      <c r="N68" s="21"/>
      <c r="O68" s="44"/>
      <c r="P68" s="44"/>
      <c r="Q68" s="38"/>
      <c r="R68" s="21"/>
      <c r="S68" s="44"/>
      <c r="T68" s="44"/>
      <c r="U68" s="38"/>
      <c r="V68" s="21"/>
      <c r="W68" s="44"/>
      <c r="X68" s="44"/>
      <c r="Y68" s="38"/>
    </row>
    <row r="69" spans="1:25">
      <c r="A69" s="12"/>
      <c r="B69" s="73" t="s">
        <v>882</v>
      </c>
      <c r="C69" s="41">
        <v>17.2</v>
      </c>
      <c r="D69" s="41"/>
      <c r="E69" s="40" t="s">
        <v>745</v>
      </c>
      <c r="F69" s="42"/>
      <c r="G69" s="41">
        <v>16.2</v>
      </c>
      <c r="H69" s="41"/>
      <c r="I69" s="40" t="s">
        <v>745</v>
      </c>
      <c r="J69" s="42"/>
      <c r="K69" s="41">
        <v>15.3</v>
      </c>
      <c r="L69" s="41"/>
      <c r="M69" s="40" t="s">
        <v>745</v>
      </c>
      <c r="N69" s="42"/>
      <c r="O69" s="41">
        <v>28.6</v>
      </c>
      <c r="P69" s="41"/>
      <c r="Q69" s="40" t="s">
        <v>745</v>
      </c>
      <c r="R69" s="42"/>
      <c r="S69" s="41">
        <v>25.3</v>
      </c>
      <c r="T69" s="41"/>
      <c r="U69" s="40" t="s">
        <v>745</v>
      </c>
      <c r="V69" s="42"/>
      <c r="W69" s="41">
        <v>14.8</v>
      </c>
      <c r="X69" s="41"/>
      <c r="Y69" s="40" t="s">
        <v>745</v>
      </c>
    </row>
    <row r="70" spans="1:25">
      <c r="A70" s="12"/>
      <c r="B70" s="73" t="s">
        <v>883</v>
      </c>
      <c r="C70" s="41"/>
      <c r="D70" s="41"/>
      <c r="E70" s="40"/>
      <c r="F70" s="42"/>
      <c r="G70" s="41"/>
      <c r="H70" s="41"/>
      <c r="I70" s="40"/>
      <c r="J70" s="42"/>
      <c r="K70" s="41"/>
      <c r="L70" s="41"/>
      <c r="M70" s="40"/>
      <c r="N70" s="42"/>
      <c r="O70" s="41"/>
      <c r="P70" s="41"/>
      <c r="Q70" s="40"/>
      <c r="R70" s="42"/>
      <c r="S70" s="41"/>
      <c r="T70" s="41"/>
      <c r="U70" s="40"/>
      <c r="V70" s="42"/>
      <c r="W70" s="41"/>
      <c r="X70" s="41"/>
      <c r="Y70" s="40"/>
    </row>
    <row r="71" spans="1:25">
      <c r="A71" s="12"/>
      <c r="B71" s="30" t="s">
        <v>884</v>
      </c>
      <c r="C71" s="44" t="s">
        <v>275</v>
      </c>
      <c r="D71" s="44"/>
      <c r="E71" s="22" t="s">
        <v>745</v>
      </c>
      <c r="F71" s="14"/>
      <c r="G71" s="44" t="s">
        <v>275</v>
      </c>
      <c r="H71" s="44"/>
      <c r="I71" s="22" t="s">
        <v>745</v>
      </c>
      <c r="J71" s="14"/>
      <c r="K71" s="44" t="s">
        <v>275</v>
      </c>
      <c r="L71" s="44"/>
      <c r="M71" s="22" t="s">
        <v>745</v>
      </c>
      <c r="N71" s="14"/>
      <c r="O71" s="44" t="s">
        <v>275</v>
      </c>
      <c r="P71" s="44"/>
      <c r="Q71" s="22" t="s">
        <v>745</v>
      </c>
      <c r="R71" s="14"/>
      <c r="S71" s="44" t="s">
        <v>275</v>
      </c>
      <c r="T71" s="44"/>
      <c r="U71" s="22" t="s">
        <v>745</v>
      </c>
      <c r="V71" s="14"/>
      <c r="W71" s="44">
        <v>1.2</v>
      </c>
      <c r="X71" s="44"/>
      <c r="Y71" s="22" t="s">
        <v>745</v>
      </c>
    </row>
    <row r="72" spans="1:25">
      <c r="A72" s="12"/>
      <c r="B72" s="73" t="s">
        <v>885</v>
      </c>
      <c r="C72" s="41">
        <v>14</v>
      </c>
      <c r="D72" s="41"/>
      <c r="E72" s="26" t="s">
        <v>745</v>
      </c>
      <c r="F72" s="27"/>
      <c r="G72" s="41">
        <v>15</v>
      </c>
      <c r="H72" s="41"/>
      <c r="I72" s="26" t="s">
        <v>745</v>
      </c>
      <c r="J72" s="27"/>
      <c r="K72" s="41">
        <v>14</v>
      </c>
      <c r="L72" s="41"/>
      <c r="M72" s="26" t="s">
        <v>745</v>
      </c>
      <c r="N72" s="27"/>
      <c r="O72" s="41">
        <v>13</v>
      </c>
      <c r="P72" s="41"/>
      <c r="Q72" s="26" t="s">
        <v>745</v>
      </c>
      <c r="R72" s="27"/>
      <c r="S72" s="41">
        <v>14</v>
      </c>
      <c r="T72" s="41"/>
      <c r="U72" s="26" t="s">
        <v>745</v>
      </c>
      <c r="V72" s="27"/>
      <c r="W72" s="41">
        <v>12.5</v>
      </c>
      <c r="X72" s="41"/>
      <c r="Y72" s="26" t="s">
        <v>745</v>
      </c>
    </row>
    <row r="73" spans="1:25">
      <c r="A73" s="12"/>
      <c r="B73" s="38" t="s">
        <v>886</v>
      </c>
      <c r="C73" s="38"/>
      <c r="D73" s="38"/>
      <c r="E73" s="38"/>
      <c r="F73" s="38"/>
      <c r="G73" s="38"/>
      <c r="H73" s="38"/>
      <c r="I73" s="38"/>
      <c r="J73" s="14"/>
      <c r="K73" s="38"/>
      <c r="L73" s="38"/>
      <c r="M73" s="38"/>
      <c r="N73" s="14"/>
      <c r="O73" s="38"/>
      <c r="P73" s="38"/>
      <c r="Q73" s="38"/>
      <c r="R73" s="14"/>
      <c r="S73" s="38"/>
      <c r="T73" s="38"/>
      <c r="U73" s="38"/>
      <c r="V73" s="14"/>
      <c r="W73" s="38"/>
      <c r="X73" s="38"/>
      <c r="Y73" s="38"/>
    </row>
    <row r="74" spans="1:25">
      <c r="A74" s="12"/>
      <c r="B74" s="73" t="s">
        <v>887</v>
      </c>
      <c r="C74" s="41">
        <v>15.3</v>
      </c>
      <c r="D74" s="41"/>
      <c r="E74" s="26" t="s">
        <v>745</v>
      </c>
      <c r="F74" s="27"/>
      <c r="G74" s="41">
        <v>7.6</v>
      </c>
      <c r="H74" s="41"/>
      <c r="I74" s="26" t="s">
        <v>745</v>
      </c>
      <c r="J74" s="27"/>
      <c r="K74" s="41">
        <v>4.8</v>
      </c>
      <c r="L74" s="41"/>
      <c r="M74" s="26" t="s">
        <v>745</v>
      </c>
      <c r="N74" s="27"/>
      <c r="O74" s="41">
        <v>6</v>
      </c>
      <c r="P74" s="41"/>
      <c r="Q74" s="26" t="s">
        <v>745</v>
      </c>
      <c r="R74" s="27"/>
      <c r="S74" s="41">
        <v>5.3</v>
      </c>
      <c r="T74" s="41"/>
      <c r="U74" s="26" t="s">
        <v>745</v>
      </c>
      <c r="V74" s="27"/>
      <c r="W74" s="41">
        <v>1.8</v>
      </c>
      <c r="X74" s="41"/>
      <c r="Y74" s="26" t="s">
        <v>745</v>
      </c>
    </row>
    <row r="75" spans="1:25">
      <c r="A75" s="12"/>
      <c r="B75" s="30" t="s">
        <v>888</v>
      </c>
      <c r="C75" s="44">
        <v>21.7</v>
      </c>
      <c r="D75" s="44"/>
      <c r="E75" s="22" t="s">
        <v>745</v>
      </c>
      <c r="F75" s="14"/>
      <c r="G75" s="44">
        <v>25.4</v>
      </c>
      <c r="H75" s="44"/>
      <c r="I75" s="22" t="s">
        <v>745</v>
      </c>
      <c r="J75" s="14"/>
      <c r="K75" s="44">
        <v>21.9</v>
      </c>
      <c r="L75" s="44"/>
      <c r="M75" s="22" t="s">
        <v>745</v>
      </c>
      <c r="N75" s="14"/>
      <c r="O75" s="44">
        <v>28</v>
      </c>
      <c r="P75" s="44"/>
      <c r="Q75" s="22" t="s">
        <v>745</v>
      </c>
      <c r="R75" s="14"/>
      <c r="S75" s="44">
        <v>39.700000000000003</v>
      </c>
      <c r="T75" s="44"/>
      <c r="U75" s="22" t="s">
        <v>745</v>
      </c>
      <c r="V75" s="14"/>
      <c r="W75" s="44">
        <v>31.2</v>
      </c>
      <c r="X75" s="44"/>
      <c r="Y75" s="22" t="s">
        <v>745</v>
      </c>
    </row>
    <row r="76" spans="1:25">
      <c r="A76" s="12"/>
      <c r="B76" s="73" t="s">
        <v>889</v>
      </c>
      <c r="C76" s="41">
        <v>88</v>
      </c>
      <c r="D76" s="41"/>
      <c r="E76" s="26" t="s">
        <v>745</v>
      </c>
      <c r="F76" s="27"/>
      <c r="G76" s="41">
        <v>89.3</v>
      </c>
      <c r="H76" s="41"/>
      <c r="I76" s="26" t="s">
        <v>745</v>
      </c>
      <c r="J76" s="27"/>
      <c r="K76" s="41">
        <v>89.3</v>
      </c>
      <c r="L76" s="41"/>
      <c r="M76" s="26" t="s">
        <v>745</v>
      </c>
      <c r="N76" s="27"/>
      <c r="O76" s="41">
        <v>92.9</v>
      </c>
      <c r="P76" s="41"/>
      <c r="Q76" s="26" t="s">
        <v>745</v>
      </c>
      <c r="R76" s="27"/>
      <c r="S76" s="41">
        <v>92.7</v>
      </c>
      <c r="T76" s="41"/>
      <c r="U76" s="26" t="s">
        <v>745</v>
      </c>
      <c r="V76" s="27"/>
      <c r="W76" s="41">
        <v>95.3</v>
      </c>
      <c r="X76" s="41"/>
      <c r="Y76" s="26" t="s">
        <v>745</v>
      </c>
    </row>
    <row r="77" spans="1:25">
      <c r="A77" s="12"/>
      <c r="B77" s="30" t="s">
        <v>890</v>
      </c>
      <c r="C77" s="44">
        <v>40.299999999999997</v>
      </c>
      <c r="D77" s="44"/>
      <c r="E77" s="22" t="s">
        <v>745</v>
      </c>
      <c r="F77" s="14"/>
      <c r="G77" s="44">
        <v>38.1</v>
      </c>
      <c r="H77" s="44"/>
      <c r="I77" s="22" t="s">
        <v>745</v>
      </c>
      <c r="J77" s="14"/>
      <c r="K77" s="44">
        <v>26.3</v>
      </c>
      <c r="L77" s="44"/>
      <c r="M77" s="22" t="s">
        <v>745</v>
      </c>
      <c r="N77" s="14"/>
      <c r="O77" s="44">
        <v>53.4</v>
      </c>
      <c r="P77" s="44"/>
      <c r="Q77" s="22" t="s">
        <v>745</v>
      </c>
      <c r="R77" s="14"/>
      <c r="S77" s="44">
        <v>35.9</v>
      </c>
      <c r="T77" s="44"/>
      <c r="U77" s="22" t="s">
        <v>745</v>
      </c>
      <c r="V77" s="14"/>
      <c r="W77" s="44">
        <v>45.2</v>
      </c>
      <c r="X77" s="44"/>
      <c r="Y77" s="22" t="s">
        <v>745</v>
      </c>
    </row>
    <row r="78" spans="1:25">
      <c r="A78" s="12"/>
      <c r="B78" s="21"/>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2"/>
      <c r="B79" s="15"/>
      <c r="C79" s="15"/>
    </row>
    <row r="80" spans="1:25" ht="22.5">
      <c r="A80" s="12"/>
      <c r="B80" s="94" t="s">
        <v>346</v>
      </c>
      <c r="C80" s="95" t="s">
        <v>891</v>
      </c>
    </row>
    <row r="81" spans="1:25">
      <c r="A81" s="12"/>
      <c r="B81" s="15"/>
      <c r="C81" s="15"/>
    </row>
    <row r="82" spans="1:25" ht="123.75">
      <c r="A82" s="12"/>
      <c r="B82" s="94" t="s">
        <v>366</v>
      </c>
      <c r="C82" s="95" t="s">
        <v>892</v>
      </c>
    </row>
    <row r="83" spans="1:25">
      <c r="A83" s="12"/>
      <c r="B83" s="15"/>
      <c r="C83" s="15"/>
    </row>
    <row r="84" spans="1:25" ht="90">
      <c r="A84" s="12"/>
      <c r="B84" s="94" t="s">
        <v>697</v>
      </c>
      <c r="C84" s="95" t="s">
        <v>893</v>
      </c>
    </row>
    <row r="85" spans="1:25">
      <c r="A85" s="12"/>
      <c r="B85" s="15"/>
      <c r="C85" s="15"/>
    </row>
    <row r="86" spans="1:25" ht="33.75">
      <c r="A86" s="12"/>
      <c r="B86" s="94" t="s">
        <v>699</v>
      </c>
      <c r="C86" s="95" t="s">
        <v>894</v>
      </c>
    </row>
    <row r="87" spans="1:25" ht="15" customHeight="1">
      <c r="A87" s="12" t="s">
        <v>1030</v>
      </c>
      <c r="B87" s="11" t="s">
        <v>5</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32"/>
      <c r="C88" s="32"/>
      <c r="D88" s="32"/>
      <c r="E88" s="32"/>
      <c r="F88" s="32"/>
      <c r="G88" s="32"/>
      <c r="H88" s="32"/>
      <c r="I88" s="32"/>
      <c r="J88" s="32"/>
      <c r="K88" s="32"/>
      <c r="L88" s="32"/>
      <c r="M88" s="32"/>
      <c r="N88" s="32"/>
      <c r="O88" s="32"/>
      <c r="P88" s="32"/>
      <c r="Q88" s="32"/>
    </row>
    <row r="89" spans="1:25">
      <c r="A89" s="12"/>
      <c r="B89" s="15"/>
      <c r="C89" s="15"/>
      <c r="D89" s="15"/>
      <c r="E89" s="15"/>
      <c r="F89" s="15"/>
      <c r="G89" s="15"/>
      <c r="H89" s="15"/>
      <c r="I89" s="15"/>
      <c r="J89" s="15"/>
      <c r="K89" s="15"/>
      <c r="L89" s="15"/>
      <c r="M89" s="15"/>
      <c r="N89" s="15"/>
      <c r="O89" s="15"/>
      <c r="P89" s="15"/>
      <c r="Q89" s="15"/>
    </row>
    <row r="90" spans="1:25">
      <c r="A90" s="12"/>
      <c r="B90" s="38"/>
      <c r="C90" s="34" t="s">
        <v>318</v>
      </c>
      <c r="D90" s="34"/>
      <c r="E90" s="34"/>
      <c r="F90" s="34"/>
      <c r="G90" s="34"/>
      <c r="H90" s="34"/>
      <c r="I90" s="34"/>
      <c r="J90" s="21"/>
      <c r="K90" s="34" t="s">
        <v>320</v>
      </c>
      <c r="L90" s="34"/>
      <c r="M90" s="34"/>
      <c r="N90" s="34"/>
      <c r="O90" s="34"/>
      <c r="P90" s="34"/>
      <c r="Q90" s="34"/>
    </row>
    <row r="91" spans="1:25" ht="15.75" thickBot="1">
      <c r="A91" s="12"/>
      <c r="B91" s="38"/>
      <c r="C91" s="33" t="s">
        <v>319</v>
      </c>
      <c r="D91" s="33"/>
      <c r="E91" s="33"/>
      <c r="F91" s="33"/>
      <c r="G91" s="33"/>
      <c r="H91" s="33"/>
      <c r="I91" s="33"/>
      <c r="J91" s="21"/>
      <c r="K91" s="33" t="s">
        <v>319</v>
      </c>
      <c r="L91" s="33"/>
      <c r="M91" s="33"/>
      <c r="N91" s="33"/>
      <c r="O91" s="33"/>
      <c r="P91" s="33"/>
      <c r="Q91" s="33"/>
    </row>
    <row r="92" spans="1:25" ht="15.75" thickBot="1">
      <c r="A92" s="12"/>
      <c r="B92" s="22"/>
      <c r="C92" s="36">
        <v>2013</v>
      </c>
      <c r="D92" s="36"/>
      <c r="E92" s="36"/>
      <c r="F92" s="14"/>
      <c r="G92" s="36">
        <v>2012</v>
      </c>
      <c r="H92" s="36"/>
      <c r="I92" s="36"/>
      <c r="J92" s="14"/>
      <c r="K92" s="36">
        <v>2013</v>
      </c>
      <c r="L92" s="36"/>
      <c r="M92" s="36"/>
      <c r="N92" s="14"/>
      <c r="O92" s="36">
        <v>2012</v>
      </c>
      <c r="P92" s="36"/>
      <c r="Q92" s="36"/>
    </row>
    <row r="93" spans="1:25">
      <c r="A93" s="12"/>
      <c r="B93" s="40" t="s">
        <v>433</v>
      </c>
      <c r="C93" s="58" t="s">
        <v>274</v>
      </c>
      <c r="D93" s="60">
        <v>14917</v>
      </c>
      <c r="E93" s="62"/>
      <c r="F93" s="42"/>
      <c r="G93" s="58" t="s">
        <v>274</v>
      </c>
      <c r="H93" s="60">
        <v>11082</v>
      </c>
      <c r="I93" s="62"/>
      <c r="J93" s="42"/>
      <c r="K93" s="58" t="s">
        <v>274</v>
      </c>
      <c r="L93" s="60">
        <v>12129</v>
      </c>
      <c r="M93" s="62"/>
      <c r="N93" s="42"/>
      <c r="O93" s="58" t="s">
        <v>274</v>
      </c>
      <c r="P93" s="60">
        <v>13394</v>
      </c>
      <c r="Q93" s="62"/>
    </row>
    <row r="94" spans="1:25">
      <c r="A94" s="12"/>
      <c r="B94" s="40"/>
      <c r="C94" s="40"/>
      <c r="D94" s="45"/>
      <c r="E94" s="42"/>
      <c r="F94" s="42"/>
      <c r="G94" s="40"/>
      <c r="H94" s="45"/>
      <c r="I94" s="42"/>
      <c r="J94" s="42"/>
      <c r="K94" s="40"/>
      <c r="L94" s="45"/>
      <c r="M94" s="42"/>
      <c r="N94" s="42"/>
      <c r="O94" s="40"/>
      <c r="P94" s="45"/>
      <c r="Q94" s="42"/>
    </row>
    <row r="95" spans="1:25">
      <c r="A95" s="12"/>
      <c r="B95" s="30" t="s">
        <v>901</v>
      </c>
      <c r="C95" s="38"/>
      <c r="D95" s="38"/>
      <c r="E95" s="38"/>
      <c r="F95" s="14"/>
      <c r="G95" s="38"/>
      <c r="H95" s="38"/>
      <c r="I95" s="38"/>
      <c r="J95" s="14"/>
      <c r="K95" s="38"/>
      <c r="L95" s="38"/>
      <c r="M95" s="38"/>
      <c r="N95" s="14"/>
      <c r="O95" s="38"/>
      <c r="P95" s="38"/>
      <c r="Q95" s="38"/>
    </row>
    <row r="96" spans="1:25">
      <c r="A96" s="12"/>
      <c r="B96" s="87" t="s">
        <v>902</v>
      </c>
      <c r="C96" s="41" t="s">
        <v>275</v>
      </c>
      <c r="D96" s="41"/>
      <c r="E96" s="42"/>
      <c r="F96" s="42"/>
      <c r="G96" s="41" t="s">
        <v>275</v>
      </c>
      <c r="H96" s="41"/>
      <c r="I96" s="42"/>
      <c r="J96" s="42"/>
      <c r="K96" s="41" t="s">
        <v>275</v>
      </c>
      <c r="L96" s="41"/>
      <c r="M96" s="42"/>
      <c r="N96" s="42"/>
      <c r="O96" s="41" t="s">
        <v>903</v>
      </c>
      <c r="P96" s="41"/>
      <c r="Q96" s="40" t="s">
        <v>279</v>
      </c>
    </row>
    <row r="97" spans="1:25">
      <c r="A97" s="12"/>
      <c r="B97" s="87"/>
      <c r="C97" s="41"/>
      <c r="D97" s="41"/>
      <c r="E97" s="42"/>
      <c r="F97" s="42"/>
      <c r="G97" s="41"/>
      <c r="H97" s="41"/>
      <c r="I97" s="42"/>
      <c r="J97" s="42"/>
      <c r="K97" s="41"/>
      <c r="L97" s="41"/>
      <c r="M97" s="42"/>
      <c r="N97" s="42"/>
      <c r="O97" s="41"/>
      <c r="P97" s="41"/>
      <c r="Q97" s="40"/>
    </row>
    <row r="98" spans="1:25">
      <c r="A98" s="12"/>
      <c r="B98" s="248" t="s">
        <v>904</v>
      </c>
      <c r="C98" s="43">
        <v>2079</v>
      </c>
      <c r="D98" s="43"/>
      <c r="E98" s="21"/>
      <c r="F98" s="21"/>
      <c r="G98" s="44">
        <v>464</v>
      </c>
      <c r="H98" s="44"/>
      <c r="I98" s="21"/>
      <c r="J98" s="21"/>
      <c r="K98" s="43">
        <v>4867</v>
      </c>
      <c r="L98" s="43"/>
      <c r="M98" s="21"/>
      <c r="N98" s="21"/>
      <c r="O98" s="44">
        <v>278</v>
      </c>
      <c r="P98" s="44"/>
      <c r="Q98" s="21"/>
    </row>
    <row r="99" spans="1:25" ht="15.75" thickBot="1">
      <c r="A99" s="12"/>
      <c r="B99" s="248"/>
      <c r="C99" s="52"/>
      <c r="D99" s="52"/>
      <c r="E99" s="54"/>
      <c r="F99" s="21"/>
      <c r="G99" s="56"/>
      <c r="H99" s="56"/>
      <c r="I99" s="54"/>
      <c r="J99" s="21"/>
      <c r="K99" s="52"/>
      <c r="L99" s="52"/>
      <c r="M99" s="54"/>
      <c r="N99" s="21"/>
      <c r="O99" s="56"/>
      <c r="P99" s="56"/>
      <c r="Q99" s="54"/>
    </row>
    <row r="100" spans="1:25">
      <c r="A100" s="12"/>
      <c r="B100" s="89" t="s">
        <v>905</v>
      </c>
      <c r="C100" s="58" t="s">
        <v>274</v>
      </c>
      <c r="D100" s="60">
        <v>16996</v>
      </c>
      <c r="E100" s="62"/>
      <c r="F100" s="42"/>
      <c r="G100" s="58" t="s">
        <v>274</v>
      </c>
      <c r="H100" s="60">
        <v>11546</v>
      </c>
      <c r="I100" s="62"/>
      <c r="J100" s="42"/>
      <c r="K100" s="58" t="s">
        <v>274</v>
      </c>
      <c r="L100" s="60">
        <v>16996</v>
      </c>
      <c r="M100" s="62"/>
      <c r="N100" s="42"/>
      <c r="O100" s="58" t="s">
        <v>274</v>
      </c>
      <c r="P100" s="60">
        <v>11546</v>
      </c>
      <c r="Q100" s="62"/>
    </row>
    <row r="101" spans="1:25" ht="15.75" thickBot="1">
      <c r="A101" s="12"/>
      <c r="B101" s="89"/>
      <c r="C101" s="59"/>
      <c r="D101" s="61"/>
      <c r="E101" s="63"/>
      <c r="F101" s="42"/>
      <c r="G101" s="59"/>
      <c r="H101" s="61"/>
      <c r="I101" s="63"/>
      <c r="J101" s="42"/>
      <c r="K101" s="59"/>
      <c r="L101" s="61"/>
      <c r="M101" s="63"/>
      <c r="N101" s="42"/>
      <c r="O101" s="59"/>
      <c r="P101" s="61"/>
      <c r="Q101" s="63"/>
    </row>
    <row r="102" spans="1:25" ht="27" thickTop="1">
      <c r="A102" s="12"/>
      <c r="B102" s="28" t="s">
        <v>906</v>
      </c>
      <c r="C102" s="66" t="s">
        <v>274</v>
      </c>
      <c r="D102" s="242" t="s">
        <v>275</v>
      </c>
      <c r="E102" s="70"/>
      <c r="F102" s="21"/>
      <c r="G102" s="66" t="s">
        <v>274</v>
      </c>
      <c r="H102" s="242" t="s">
        <v>275</v>
      </c>
      <c r="I102" s="70"/>
      <c r="J102" s="21"/>
      <c r="K102" s="66" t="s">
        <v>274</v>
      </c>
      <c r="L102" s="242" t="s">
        <v>275</v>
      </c>
      <c r="M102" s="70"/>
      <c r="N102" s="21"/>
      <c r="O102" s="66" t="s">
        <v>274</v>
      </c>
      <c r="P102" s="242" t="s">
        <v>903</v>
      </c>
      <c r="Q102" s="66" t="s">
        <v>279</v>
      </c>
    </row>
    <row r="103" spans="1:25" ht="27" thickBot="1">
      <c r="A103" s="12"/>
      <c r="B103" s="28" t="s">
        <v>907</v>
      </c>
      <c r="C103" s="67"/>
      <c r="D103" s="88"/>
      <c r="E103" s="71"/>
      <c r="F103" s="21"/>
      <c r="G103" s="67"/>
      <c r="H103" s="88"/>
      <c r="I103" s="71"/>
      <c r="J103" s="21"/>
      <c r="K103" s="67"/>
      <c r="L103" s="88"/>
      <c r="M103" s="71"/>
      <c r="N103" s="21"/>
      <c r="O103" s="67"/>
      <c r="P103" s="88"/>
      <c r="Q103" s="67"/>
    </row>
    <row r="104" spans="1:25" ht="15.75" thickTop="1">
      <c r="A104" s="1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2"/>
      <c r="B105" s="15"/>
      <c r="C105" s="15"/>
    </row>
    <row r="106" spans="1:25" ht="45">
      <c r="A106" s="12"/>
      <c r="B106" s="94" t="s">
        <v>346</v>
      </c>
      <c r="C106" s="95" t="s">
        <v>908</v>
      </c>
    </row>
    <row r="107" spans="1:25">
      <c r="A107" s="12"/>
      <c r="B107" s="15"/>
      <c r="C107" s="15"/>
    </row>
    <row r="108" spans="1:25" ht="33.75">
      <c r="A108" s="12"/>
      <c r="B108" s="94" t="s">
        <v>366</v>
      </c>
      <c r="C108" s="95" t="s">
        <v>909</v>
      </c>
    </row>
    <row r="109" spans="1:25">
      <c r="A109" s="12"/>
      <c r="B109" s="15"/>
      <c r="C109" s="15"/>
    </row>
    <row r="110" spans="1:25" ht="67.5">
      <c r="A110" s="12"/>
      <c r="B110" s="94" t="s">
        <v>697</v>
      </c>
      <c r="C110" s="95" t="s">
        <v>910</v>
      </c>
    </row>
    <row r="111" spans="1:25" ht="15" customHeight="1">
      <c r="A111" s="12" t="s">
        <v>1031</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ht="15.75" thickBot="1">
      <c r="A114" s="12"/>
      <c r="B114" s="22"/>
      <c r="C114" s="33" t="s">
        <v>263</v>
      </c>
      <c r="D114" s="33"/>
      <c r="E114" s="33"/>
      <c r="F114" s="33"/>
      <c r="G114" s="33"/>
      <c r="H114" s="33"/>
      <c r="I114" s="33"/>
      <c r="J114" s="33"/>
      <c r="K114" s="33"/>
      <c r="L114" s="33"/>
      <c r="M114" s="33"/>
      <c r="N114" s="14"/>
      <c r="O114" s="33" t="s">
        <v>264</v>
      </c>
      <c r="P114" s="33"/>
      <c r="Q114" s="33"/>
      <c r="R114" s="33"/>
      <c r="S114" s="33"/>
      <c r="T114" s="33"/>
      <c r="U114" s="33"/>
      <c r="V114" s="33"/>
      <c r="W114" s="33"/>
      <c r="X114" s="33"/>
      <c r="Y114" s="33"/>
    </row>
    <row r="115" spans="1:25" ht="15.75" thickBot="1">
      <c r="A115" s="12"/>
      <c r="B115" s="22"/>
      <c r="C115" s="36" t="s">
        <v>844</v>
      </c>
      <c r="D115" s="36"/>
      <c r="E115" s="36"/>
      <c r="F115" s="14"/>
      <c r="G115" s="36" t="s">
        <v>845</v>
      </c>
      <c r="H115" s="36"/>
      <c r="I115" s="36"/>
      <c r="J115" s="14"/>
      <c r="K115" s="36" t="s">
        <v>143</v>
      </c>
      <c r="L115" s="36"/>
      <c r="M115" s="36"/>
      <c r="N115" s="14"/>
      <c r="O115" s="36" t="s">
        <v>844</v>
      </c>
      <c r="P115" s="36"/>
      <c r="Q115" s="36"/>
      <c r="R115" s="14"/>
      <c r="S115" s="36" t="s">
        <v>845</v>
      </c>
      <c r="T115" s="36"/>
      <c r="U115" s="36"/>
      <c r="V115" s="14"/>
      <c r="W115" s="36" t="s">
        <v>143</v>
      </c>
      <c r="X115" s="36"/>
      <c r="Y115" s="36"/>
    </row>
    <row r="116" spans="1:25">
      <c r="A116" s="12"/>
      <c r="B116" s="22" t="s">
        <v>918</v>
      </c>
      <c r="C116" s="39"/>
      <c r="D116" s="39"/>
      <c r="E116" s="39"/>
      <c r="F116" s="14"/>
      <c r="G116" s="39"/>
      <c r="H116" s="39"/>
      <c r="I116" s="39"/>
      <c r="J116" s="14"/>
      <c r="K116" s="39"/>
      <c r="L116" s="39"/>
      <c r="M116" s="39"/>
      <c r="N116" s="14"/>
      <c r="O116" s="39"/>
      <c r="P116" s="39"/>
      <c r="Q116" s="39"/>
      <c r="R116" s="14"/>
      <c r="S116" s="39"/>
      <c r="T116" s="39"/>
      <c r="U116" s="39"/>
      <c r="V116" s="14"/>
      <c r="W116" s="249"/>
      <c r="X116" s="249"/>
      <c r="Y116" s="249"/>
    </row>
    <row r="117" spans="1:25">
      <c r="A117" s="12"/>
      <c r="B117" s="80" t="s">
        <v>919</v>
      </c>
      <c r="C117" s="40" t="s">
        <v>274</v>
      </c>
      <c r="D117" s="45">
        <v>24761</v>
      </c>
      <c r="E117" s="42"/>
      <c r="F117" s="42"/>
      <c r="G117" s="40" t="s">
        <v>274</v>
      </c>
      <c r="H117" s="41" t="s">
        <v>275</v>
      </c>
      <c r="I117" s="42"/>
      <c r="J117" s="42"/>
      <c r="K117" s="40" t="s">
        <v>274</v>
      </c>
      <c r="L117" s="45">
        <v>24761</v>
      </c>
      <c r="M117" s="42"/>
      <c r="N117" s="42"/>
      <c r="O117" s="40" t="s">
        <v>274</v>
      </c>
      <c r="P117" s="45">
        <v>16009</v>
      </c>
      <c r="Q117" s="42"/>
      <c r="R117" s="42"/>
      <c r="S117" s="40" t="s">
        <v>274</v>
      </c>
      <c r="T117" s="41" t="s">
        <v>275</v>
      </c>
      <c r="U117" s="42"/>
      <c r="V117" s="42"/>
      <c r="W117" s="40" t="s">
        <v>274</v>
      </c>
      <c r="X117" s="45">
        <v>16009</v>
      </c>
      <c r="Y117" s="42"/>
    </row>
    <row r="118" spans="1:25">
      <c r="A118" s="12"/>
      <c r="B118" s="80"/>
      <c r="C118" s="40"/>
      <c r="D118" s="45"/>
      <c r="E118" s="42"/>
      <c r="F118" s="42"/>
      <c r="G118" s="40"/>
      <c r="H118" s="41"/>
      <c r="I118" s="42"/>
      <c r="J118" s="42"/>
      <c r="K118" s="40"/>
      <c r="L118" s="45"/>
      <c r="M118" s="42"/>
      <c r="N118" s="42"/>
      <c r="O118" s="40"/>
      <c r="P118" s="45"/>
      <c r="Q118" s="42"/>
      <c r="R118" s="42"/>
      <c r="S118" s="40"/>
      <c r="T118" s="41"/>
      <c r="U118" s="42"/>
      <c r="V118" s="42"/>
      <c r="W118" s="40"/>
      <c r="X118" s="45"/>
      <c r="Y118" s="42"/>
    </row>
    <row r="119" spans="1:25">
      <c r="A119" s="12"/>
      <c r="B119" s="30" t="s">
        <v>920</v>
      </c>
      <c r="C119" s="43">
        <v>9797</v>
      </c>
      <c r="D119" s="43"/>
      <c r="E119" s="21"/>
      <c r="F119" s="21"/>
      <c r="G119" s="43">
        <v>7425</v>
      </c>
      <c r="H119" s="43"/>
      <c r="I119" s="21"/>
      <c r="J119" s="21"/>
      <c r="K119" s="43">
        <v>17222</v>
      </c>
      <c r="L119" s="43"/>
      <c r="M119" s="21"/>
      <c r="N119" s="21"/>
      <c r="O119" s="43">
        <v>6510</v>
      </c>
      <c r="P119" s="43"/>
      <c r="Q119" s="21"/>
      <c r="R119" s="21"/>
      <c r="S119" s="43">
        <v>7295</v>
      </c>
      <c r="T119" s="43"/>
      <c r="U119" s="21"/>
      <c r="V119" s="21"/>
      <c r="W119" s="43">
        <v>13805</v>
      </c>
      <c r="X119" s="43"/>
      <c r="Y119" s="21"/>
    </row>
    <row r="120" spans="1:25">
      <c r="A120" s="12"/>
      <c r="B120" s="30" t="s">
        <v>921</v>
      </c>
      <c r="C120" s="43"/>
      <c r="D120" s="43"/>
      <c r="E120" s="21"/>
      <c r="F120" s="21"/>
      <c r="G120" s="43"/>
      <c r="H120" s="43"/>
      <c r="I120" s="21"/>
      <c r="J120" s="21"/>
      <c r="K120" s="43"/>
      <c r="L120" s="43"/>
      <c r="M120" s="21"/>
      <c r="N120" s="21"/>
      <c r="O120" s="43"/>
      <c r="P120" s="43"/>
      <c r="Q120" s="21"/>
      <c r="R120" s="21"/>
      <c r="S120" s="43"/>
      <c r="T120" s="43"/>
      <c r="U120" s="21"/>
      <c r="V120" s="21"/>
      <c r="W120" s="43"/>
      <c r="X120" s="43"/>
      <c r="Y120" s="21"/>
    </row>
    <row r="121" spans="1:25">
      <c r="A121" s="12"/>
      <c r="B121" s="80" t="s">
        <v>922</v>
      </c>
      <c r="C121" s="41" t="s">
        <v>275</v>
      </c>
      <c r="D121" s="41"/>
      <c r="E121" s="42"/>
      <c r="F121" s="42"/>
      <c r="G121" s="45">
        <v>6110</v>
      </c>
      <c r="H121" s="45"/>
      <c r="I121" s="42"/>
      <c r="J121" s="42"/>
      <c r="K121" s="45">
        <v>6110</v>
      </c>
      <c r="L121" s="45"/>
      <c r="M121" s="42"/>
      <c r="N121" s="42"/>
      <c r="O121" s="41" t="s">
        <v>275</v>
      </c>
      <c r="P121" s="41"/>
      <c r="Q121" s="42"/>
      <c r="R121" s="42"/>
      <c r="S121" s="45">
        <v>8653</v>
      </c>
      <c r="T121" s="45"/>
      <c r="U121" s="42"/>
      <c r="V121" s="42"/>
      <c r="W121" s="45">
        <v>8653</v>
      </c>
      <c r="X121" s="45"/>
      <c r="Y121" s="42"/>
    </row>
    <row r="122" spans="1:25">
      <c r="A122" s="12"/>
      <c r="B122" s="80"/>
      <c r="C122" s="41"/>
      <c r="D122" s="41"/>
      <c r="E122" s="42"/>
      <c r="F122" s="42"/>
      <c r="G122" s="45"/>
      <c r="H122" s="45"/>
      <c r="I122" s="42"/>
      <c r="J122" s="42"/>
      <c r="K122" s="45"/>
      <c r="L122" s="45"/>
      <c r="M122" s="42"/>
      <c r="N122" s="42"/>
      <c r="O122" s="41"/>
      <c r="P122" s="41"/>
      <c r="Q122" s="42"/>
      <c r="R122" s="42"/>
      <c r="S122" s="45"/>
      <c r="T122" s="45"/>
      <c r="U122" s="42"/>
      <c r="V122" s="42"/>
      <c r="W122" s="45"/>
      <c r="X122" s="45"/>
      <c r="Y122" s="42"/>
    </row>
    <row r="123" spans="1:25">
      <c r="A123" s="12"/>
      <c r="B123" s="50" t="s">
        <v>923</v>
      </c>
      <c r="C123" s="43">
        <v>14861</v>
      </c>
      <c r="D123" s="43"/>
      <c r="E123" s="21"/>
      <c r="F123" s="21"/>
      <c r="G123" s="44" t="s">
        <v>275</v>
      </c>
      <c r="H123" s="44"/>
      <c r="I123" s="21"/>
      <c r="J123" s="21"/>
      <c r="K123" s="43">
        <v>14861</v>
      </c>
      <c r="L123" s="43"/>
      <c r="M123" s="21"/>
      <c r="N123" s="21"/>
      <c r="O123" s="43">
        <v>15001</v>
      </c>
      <c r="P123" s="43"/>
      <c r="Q123" s="21"/>
      <c r="R123" s="21"/>
      <c r="S123" s="44" t="s">
        <v>275</v>
      </c>
      <c r="T123" s="44"/>
      <c r="U123" s="21"/>
      <c r="V123" s="21"/>
      <c r="W123" s="43">
        <v>15001</v>
      </c>
      <c r="X123" s="43"/>
      <c r="Y123" s="21"/>
    </row>
    <row r="124" spans="1:25">
      <c r="A124" s="12"/>
      <c r="B124" s="50"/>
      <c r="C124" s="43"/>
      <c r="D124" s="43"/>
      <c r="E124" s="21"/>
      <c r="F124" s="21"/>
      <c r="G124" s="44"/>
      <c r="H124" s="44"/>
      <c r="I124" s="21"/>
      <c r="J124" s="21"/>
      <c r="K124" s="43"/>
      <c r="L124" s="43"/>
      <c r="M124" s="21"/>
      <c r="N124" s="21"/>
      <c r="O124" s="43"/>
      <c r="P124" s="43"/>
      <c r="Q124" s="21"/>
      <c r="R124" s="21"/>
      <c r="S124" s="44"/>
      <c r="T124" s="44"/>
      <c r="U124" s="21"/>
      <c r="V124" s="21"/>
      <c r="W124" s="43"/>
      <c r="X124" s="43"/>
      <c r="Y124" s="21"/>
    </row>
    <row r="125" spans="1:25">
      <c r="A125" s="12"/>
      <c r="B125" s="80" t="s">
        <v>924</v>
      </c>
      <c r="C125" s="41" t="s">
        <v>275</v>
      </c>
      <c r="D125" s="41"/>
      <c r="E125" s="42"/>
      <c r="F125" s="42"/>
      <c r="G125" s="45">
        <v>10030</v>
      </c>
      <c r="H125" s="45"/>
      <c r="I125" s="42"/>
      <c r="J125" s="42"/>
      <c r="K125" s="45">
        <v>10030</v>
      </c>
      <c r="L125" s="45"/>
      <c r="M125" s="42"/>
      <c r="N125" s="42"/>
      <c r="O125" s="41" t="s">
        <v>275</v>
      </c>
      <c r="P125" s="41"/>
      <c r="Q125" s="42"/>
      <c r="R125" s="42"/>
      <c r="S125" s="45">
        <v>10033</v>
      </c>
      <c r="T125" s="45"/>
      <c r="U125" s="42"/>
      <c r="V125" s="42"/>
      <c r="W125" s="45">
        <v>10033</v>
      </c>
      <c r="X125" s="45"/>
      <c r="Y125" s="42"/>
    </row>
    <row r="126" spans="1:25" ht="15.75" thickBot="1">
      <c r="A126" s="12"/>
      <c r="B126" s="80"/>
      <c r="C126" s="48"/>
      <c r="D126" s="48"/>
      <c r="E126" s="47"/>
      <c r="F126" s="42"/>
      <c r="G126" s="46"/>
      <c r="H126" s="46"/>
      <c r="I126" s="47"/>
      <c r="J126" s="42"/>
      <c r="K126" s="46"/>
      <c r="L126" s="46"/>
      <c r="M126" s="47"/>
      <c r="N126" s="42"/>
      <c r="O126" s="48"/>
      <c r="P126" s="48"/>
      <c r="Q126" s="47"/>
      <c r="R126" s="42"/>
      <c r="S126" s="46"/>
      <c r="T126" s="46"/>
      <c r="U126" s="47"/>
      <c r="V126" s="42"/>
      <c r="W126" s="46"/>
      <c r="X126" s="46"/>
      <c r="Y126" s="47"/>
    </row>
    <row r="127" spans="1:25">
      <c r="A127" s="12"/>
      <c r="B127" s="82" t="s">
        <v>925</v>
      </c>
      <c r="C127" s="39" t="s">
        <v>274</v>
      </c>
      <c r="D127" s="51">
        <v>49419</v>
      </c>
      <c r="E127" s="53"/>
      <c r="F127" s="21"/>
      <c r="G127" s="39" t="s">
        <v>274</v>
      </c>
      <c r="H127" s="51">
        <v>23565</v>
      </c>
      <c r="I127" s="53"/>
      <c r="J127" s="21"/>
      <c r="K127" s="39" t="s">
        <v>274</v>
      </c>
      <c r="L127" s="51">
        <v>72984</v>
      </c>
      <c r="M127" s="53"/>
      <c r="N127" s="21"/>
      <c r="O127" s="39" t="s">
        <v>274</v>
      </c>
      <c r="P127" s="51">
        <v>37520</v>
      </c>
      <c r="Q127" s="53"/>
      <c r="R127" s="21"/>
      <c r="S127" s="39" t="s">
        <v>274</v>
      </c>
      <c r="T127" s="51">
        <v>25981</v>
      </c>
      <c r="U127" s="53"/>
      <c r="V127" s="21"/>
      <c r="W127" s="39" t="s">
        <v>274</v>
      </c>
      <c r="X127" s="51">
        <v>63501</v>
      </c>
      <c r="Y127" s="53"/>
    </row>
    <row r="128" spans="1:25" ht="15.75" thickBot="1">
      <c r="A128" s="12"/>
      <c r="B128" s="82"/>
      <c r="C128" s="67"/>
      <c r="D128" s="69"/>
      <c r="E128" s="71"/>
      <c r="F128" s="21"/>
      <c r="G128" s="67"/>
      <c r="H128" s="69"/>
      <c r="I128" s="71"/>
      <c r="J128" s="21"/>
      <c r="K128" s="67"/>
      <c r="L128" s="69"/>
      <c r="M128" s="71"/>
      <c r="N128" s="21"/>
      <c r="O128" s="67"/>
      <c r="P128" s="69"/>
      <c r="Q128" s="71"/>
      <c r="R128" s="21"/>
      <c r="S128" s="67"/>
      <c r="T128" s="69"/>
      <c r="U128" s="71"/>
      <c r="V128" s="21"/>
      <c r="W128" s="67"/>
      <c r="X128" s="69"/>
      <c r="Y128" s="71"/>
    </row>
    <row r="129" spans="1:25" ht="15.75" thickTop="1">
      <c r="A129" s="1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row>
    <row r="130" spans="1:25">
      <c r="A130" s="12"/>
      <c r="B130" s="15"/>
      <c r="C130" s="15"/>
    </row>
    <row r="131" spans="1:25" ht="22.5">
      <c r="A131" s="12"/>
      <c r="B131" s="94" t="s">
        <v>346</v>
      </c>
      <c r="C131" s="95" t="s">
        <v>926</v>
      </c>
    </row>
    <row r="132" spans="1:25" ht="15" customHeight="1">
      <c r="A132" s="12" t="s">
        <v>1032</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ht="15.75" thickBot="1">
      <c r="A135" s="12"/>
      <c r="B135" s="22"/>
      <c r="C135" s="33" t="s">
        <v>263</v>
      </c>
      <c r="D135" s="33"/>
      <c r="E135" s="33"/>
      <c r="F135" s="33"/>
      <c r="G135" s="33"/>
      <c r="H135" s="33"/>
      <c r="I135" s="33"/>
      <c r="J135" s="33"/>
      <c r="K135" s="33"/>
      <c r="L135" s="33"/>
      <c r="M135" s="33"/>
      <c r="N135" s="14"/>
      <c r="O135" s="33" t="s">
        <v>264</v>
      </c>
      <c r="P135" s="33"/>
      <c r="Q135" s="33"/>
      <c r="R135" s="33"/>
      <c r="S135" s="33"/>
      <c r="T135" s="33"/>
      <c r="U135" s="33"/>
      <c r="V135" s="33"/>
      <c r="W135" s="33"/>
      <c r="X135" s="33"/>
      <c r="Y135" s="33"/>
    </row>
    <row r="136" spans="1:25" ht="15.75" thickBot="1">
      <c r="A136" s="12"/>
      <c r="B136" s="22"/>
      <c r="C136" s="36" t="s">
        <v>844</v>
      </c>
      <c r="D136" s="36"/>
      <c r="E136" s="36"/>
      <c r="F136" s="14"/>
      <c r="G136" s="36" t="s">
        <v>845</v>
      </c>
      <c r="H136" s="36"/>
      <c r="I136" s="36"/>
      <c r="J136" s="14"/>
      <c r="K136" s="36" t="s">
        <v>846</v>
      </c>
      <c r="L136" s="36"/>
      <c r="M136" s="36"/>
      <c r="N136" s="14"/>
      <c r="O136" s="36" t="s">
        <v>844</v>
      </c>
      <c r="P136" s="36"/>
      <c r="Q136" s="36"/>
      <c r="R136" s="14"/>
      <c r="S136" s="36" t="s">
        <v>845</v>
      </c>
      <c r="T136" s="36"/>
      <c r="U136" s="36"/>
      <c r="V136" s="14"/>
      <c r="W136" s="36" t="s">
        <v>846</v>
      </c>
      <c r="X136" s="36"/>
      <c r="Y136" s="36"/>
    </row>
    <row r="137" spans="1:25">
      <c r="A137" s="12"/>
      <c r="B137" s="29" t="s">
        <v>931</v>
      </c>
      <c r="C137" s="58" t="s">
        <v>274</v>
      </c>
      <c r="D137" s="64" t="s">
        <v>275</v>
      </c>
      <c r="E137" s="62"/>
      <c r="F137" s="42"/>
      <c r="G137" s="58" t="s">
        <v>274</v>
      </c>
      <c r="H137" s="64" t="s">
        <v>275</v>
      </c>
      <c r="I137" s="62"/>
      <c r="J137" s="42"/>
      <c r="K137" s="58" t="s">
        <v>274</v>
      </c>
      <c r="L137" s="60">
        <v>11996</v>
      </c>
      <c r="M137" s="62"/>
      <c r="N137" s="42"/>
      <c r="O137" s="58" t="s">
        <v>274</v>
      </c>
      <c r="P137" s="64" t="s">
        <v>275</v>
      </c>
      <c r="Q137" s="62"/>
      <c r="R137" s="42"/>
      <c r="S137" s="58" t="s">
        <v>274</v>
      </c>
      <c r="T137" s="64" t="s">
        <v>275</v>
      </c>
      <c r="U137" s="62"/>
      <c r="V137" s="42"/>
      <c r="W137" s="58" t="s">
        <v>274</v>
      </c>
      <c r="X137" s="60">
        <v>61454</v>
      </c>
      <c r="Y137" s="62"/>
    </row>
    <row r="138" spans="1:25">
      <c r="A138" s="12"/>
      <c r="B138" s="29" t="s">
        <v>932</v>
      </c>
      <c r="C138" s="40"/>
      <c r="D138" s="41"/>
      <c r="E138" s="42"/>
      <c r="F138" s="42"/>
      <c r="G138" s="40"/>
      <c r="H138" s="41"/>
      <c r="I138" s="42"/>
      <c r="J138" s="42"/>
      <c r="K138" s="40"/>
      <c r="L138" s="45"/>
      <c r="M138" s="42"/>
      <c r="N138" s="42"/>
      <c r="O138" s="40"/>
      <c r="P138" s="41"/>
      <c r="Q138" s="42"/>
      <c r="R138" s="42"/>
      <c r="S138" s="40"/>
      <c r="T138" s="41"/>
      <c r="U138" s="42"/>
      <c r="V138" s="42"/>
      <c r="W138" s="40"/>
      <c r="X138" s="45"/>
      <c r="Y138" s="42"/>
    </row>
    <row r="139" spans="1:25">
      <c r="A139" s="12"/>
      <c r="B139" s="114" t="s">
        <v>933</v>
      </c>
      <c r="C139" s="44" t="s">
        <v>275</v>
      </c>
      <c r="D139" s="44"/>
      <c r="E139" s="21"/>
      <c r="F139" s="21"/>
      <c r="G139" s="44" t="s">
        <v>275</v>
      </c>
      <c r="H139" s="44"/>
      <c r="I139" s="21"/>
      <c r="J139" s="21"/>
      <c r="K139" s="43">
        <v>10252</v>
      </c>
      <c r="L139" s="43"/>
      <c r="M139" s="21"/>
      <c r="N139" s="21"/>
      <c r="O139" s="44" t="s">
        <v>275</v>
      </c>
      <c r="P139" s="44"/>
      <c r="Q139" s="21"/>
      <c r="R139" s="21"/>
      <c r="S139" s="44" t="s">
        <v>275</v>
      </c>
      <c r="T139" s="44"/>
      <c r="U139" s="21"/>
      <c r="V139" s="21"/>
      <c r="W139" s="43">
        <v>11956</v>
      </c>
      <c r="X139" s="43"/>
      <c r="Y139" s="21"/>
    </row>
    <row r="140" spans="1:25">
      <c r="A140" s="12"/>
      <c r="B140" s="114"/>
      <c r="C140" s="44"/>
      <c r="D140" s="44"/>
      <c r="E140" s="21"/>
      <c r="F140" s="21"/>
      <c r="G140" s="44"/>
      <c r="H140" s="44"/>
      <c r="I140" s="21"/>
      <c r="J140" s="21"/>
      <c r="K140" s="43"/>
      <c r="L140" s="43"/>
      <c r="M140" s="21"/>
      <c r="N140" s="21"/>
      <c r="O140" s="44"/>
      <c r="P140" s="44"/>
      <c r="Q140" s="21"/>
      <c r="R140" s="21"/>
      <c r="S140" s="44"/>
      <c r="T140" s="44"/>
      <c r="U140" s="21"/>
      <c r="V140" s="21"/>
      <c r="W140" s="43"/>
      <c r="X140" s="43"/>
      <c r="Y140" s="21"/>
    </row>
    <row r="141" spans="1:25">
      <c r="A141" s="12"/>
      <c r="B141" s="89" t="s">
        <v>934</v>
      </c>
      <c r="C141" s="41" t="s">
        <v>275</v>
      </c>
      <c r="D141" s="41"/>
      <c r="E141" s="42"/>
      <c r="F141" s="42"/>
      <c r="G141" s="41" t="s">
        <v>275</v>
      </c>
      <c r="H141" s="41"/>
      <c r="I141" s="42"/>
      <c r="J141" s="42"/>
      <c r="K141" s="45">
        <v>1191</v>
      </c>
      <c r="L141" s="45"/>
      <c r="M141" s="42"/>
      <c r="N141" s="42"/>
      <c r="O141" s="41" t="s">
        <v>275</v>
      </c>
      <c r="P141" s="41"/>
      <c r="Q141" s="42"/>
      <c r="R141" s="42"/>
      <c r="S141" s="41" t="s">
        <v>275</v>
      </c>
      <c r="T141" s="41"/>
      <c r="U141" s="42"/>
      <c r="V141" s="42"/>
      <c r="W141" s="41" t="s">
        <v>275</v>
      </c>
      <c r="X141" s="41"/>
      <c r="Y141" s="42"/>
    </row>
    <row r="142" spans="1:25">
      <c r="A142" s="12"/>
      <c r="B142" s="89"/>
      <c r="C142" s="41"/>
      <c r="D142" s="41"/>
      <c r="E142" s="42"/>
      <c r="F142" s="42"/>
      <c r="G142" s="41"/>
      <c r="H142" s="41"/>
      <c r="I142" s="42"/>
      <c r="J142" s="42"/>
      <c r="K142" s="45"/>
      <c r="L142" s="45"/>
      <c r="M142" s="42"/>
      <c r="N142" s="42"/>
      <c r="O142" s="41"/>
      <c r="P142" s="41"/>
      <c r="Q142" s="42"/>
      <c r="R142" s="42"/>
      <c r="S142" s="41"/>
      <c r="T142" s="41"/>
      <c r="U142" s="42"/>
      <c r="V142" s="42"/>
      <c r="W142" s="41"/>
      <c r="X142" s="41"/>
      <c r="Y142" s="42"/>
    </row>
    <row r="143" spans="1:25">
      <c r="A143" s="12"/>
      <c r="B143" s="114" t="s">
        <v>935</v>
      </c>
      <c r="C143" s="44" t="s">
        <v>275</v>
      </c>
      <c r="D143" s="44"/>
      <c r="E143" s="21"/>
      <c r="F143" s="21"/>
      <c r="G143" s="44" t="s">
        <v>275</v>
      </c>
      <c r="H143" s="44"/>
      <c r="I143" s="21"/>
      <c r="J143" s="21"/>
      <c r="K143" s="43">
        <v>4000</v>
      </c>
      <c r="L143" s="43"/>
      <c r="M143" s="21"/>
      <c r="N143" s="21"/>
      <c r="O143" s="44" t="s">
        <v>275</v>
      </c>
      <c r="P143" s="44"/>
      <c r="Q143" s="21"/>
      <c r="R143" s="21"/>
      <c r="S143" s="44" t="s">
        <v>275</v>
      </c>
      <c r="T143" s="44"/>
      <c r="U143" s="21"/>
      <c r="V143" s="21"/>
      <c r="W143" s="43">
        <v>1668</v>
      </c>
      <c r="X143" s="43"/>
      <c r="Y143" s="21"/>
    </row>
    <row r="144" spans="1:25">
      <c r="A144" s="12"/>
      <c r="B144" s="114"/>
      <c r="C144" s="44"/>
      <c r="D144" s="44"/>
      <c r="E144" s="21"/>
      <c r="F144" s="21"/>
      <c r="G144" s="44"/>
      <c r="H144" s="44"/>
      <c r="I144" s="21"/>
      <c r="J144" s="21"/>
      <c r="K144" s="43"/>
      <c r="L144" s="43"/>
      <c r="M144" s="21"/>
      <c r="N144" s="21"/>
      <c r="O144" s="44"/>
      <c r="P144" s="44"/>
      <c r="Q144" s="21"/>
      <c r="R144" s="21"/>
      <c r="S144" s="44"/>
      <c r="T144" s="44"/>
      <c r="U144" s="21"/>
      <c r="V144" s="21"/>
      <c r="W144" s="43"/>
      <c r="X144" s="43"/>
      <c r="Y144" s="21"/>
    </row>
    <row r="145" spans="1:25">
      <c r="A145" s="12"/>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row>
    <row r="146" spans="1:25">
      <c r="A146" s="12"/>
      <c r="B146" s="15"/>
      <c r="C146" s="15"/>
    </row>
    <row r="147" spans="1:25" ht="22.5">
      <c r="A147" s="12"/>
      <c r="B147" s="94" t="s">
        <v>346</v>
      </c>
      <c r="C147" s="95" t="s">
        <v>936</v>
      </c>
    </row>
    <row r="148" spans="1:25">
      <c r="A148" s="12"/>
      <c r="B148" s="15"/>
      <c r="C148" s="15"/>
    </row>
    <row r="149" spans="1:25" ht="22.5">
      <c r="A149" s="12"/>
      <c r="B149" s="94" t="s">
        <v>366</v>
      </c>
      <c r="C149" s="95" t="s">
        <v>859</v>
      </c>
    </row>
    <row r="150" spans="1:25">
      <c r="A150" s="12"/>
      <c r="B150" s="15"/>
      <c r="C150" s="15"/>
    </row>
    <row r="151" spans="1:25" ht="33.75">
      <c r="A151" s="12"/>
      <c r="B151" s="94" t="s">
        <v>697</v>
      </c>
      <c r="C151" s="95" t="s">
        <v>937</v>
      </c>
    </row>
    <row r="152" spans="1:25" ht="15" customHeight="1">
      <c r="A152" s="12" t="s">
        <v>1033</v>
      </c>
      <c r="B152" s="11" t="s">
        <v>5</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32"/>
      <c r="C153" s="32"/>
      <c r="D153" s="32"/>
      <c r="E153" s="32"/>
      <c r="F153" s="32"/>
      <c r="G153" s="32"/>
      <c r="H153" s="32"/>
      <c r="I153" s="32"/>
      <c r="J153" s="32"/>
      <c r="K153" s="32"/>
      <c r="L153" s="32"/>
      <c r="M153" s="32"/>
      <c r="N153" s="32"/>
      <c r="O153" s="32"/>
      <c r="P153" s="32"/>
      <c r="Q153" s="32"/>
    </row>
    <row r="154" spans="1:25">
      <c r="A154" s="12"/>
      <c r="B154" s="15"/>
      <c r="C154" s="15"/>
      <c r="D154" s="15"/>
      <c r="E154" s="15"/>
      <c r="F154" s="15"/>
      <c r="G154" s="15"/>
      <c r="H154" s="15"/>
      <c r="I154" s="15"/>
      <c r="J154" s="15"/>
      <c r="K154" s="15"/>
      <c r="L154" s="15"/>
      <c r="M154" s="15"/>
      <c r="N154" s="15"/>
      <c r="O154" s="15"/>
      <c r="P154" s="15"/>
      <c r="Q154" s="15"/>
    </row>
    <row r="155" spans="1:25">
      <c r="A155" s="12"/>
      <c r="B155" s="38"/>
      <c r="C155" s="34" t="s">
        <v>318</v>
      </c>
      <c r="D155" s="34"/>
      <c r="E155" s="34"/>
      <c r="F155" s="34"/>
      <c r="G155" s="34"/>
      <c r="H155" s="34"/>
      <c r="I155" s="34"/>
      <c r="J155" s="21"/>
      <c r="K155" s="34" t="s">
        <v>320</v>
      </c>
      <c r="L155" s="34"/>
      <c r="M155" s="34"/>
      <c r="N155" s="34"/>
      <c r="O155" s="34"/>
      <c r="P155" s="34"/>
      <c r="Q155" s="34"/>
    </row>
    <row r="156" spans="1:25" ht="15.75" thickBot="1">
      <c r="A156" s="12"/>
      <c r="B156" s="38"/>
      <c r="C156" s="33" t="s">
        <v>319</v>
      </c>
      <c r="D156" s="33"/>
      <c r="E156" s="33"/>
      <c r="F156" s="33"/>
      <c r="G156" s="33"/>
      <c r="H156" s="33"/>
      <c r="I156" s="33"/>
      <c r="J156" s="21"/>
      <c r="K156" s="33" t="s">
        <v>319</v>
      </c>
      <c r="L156" s="33"/>
      <c r="M156" s="33"/>
      <c r="N156" s="33"/>
      <c r="O156" s="33"/>
      <c r="P156" s="33"/>
      <c r="Q156" s="33"/>
    </row>
    <row r="157" spans="1:25" ht="15.75" thickBot="1">
      <c r="A157" s="12"/>
      <c r="B157" s="22"/>
      <c r="C157" s="36">
        <v>2013</v>
      </c>
      <c r="D157" s="36"/>
      <c r="E157" s="36"/>
      <c r="F157" s="14"/>
      <c r="G157" s="36">
        <v>2012</v>
      </c>
      <c r="H157" s="36"/>
      <c r="I157" s="36"/>
      <c r="J157" s="14"/>
      <c r="K157" s="36">
        <v>2013</v>
      </c>
      <c r="L157" s="36"/>
      <c r="M157" s="36"/>
      <c r="N157" s="14"/>
      <c r="O157" s="36">
        <v>2012</v>
      </c>
      <c r="P157" s="36"/>
      <c r="Q157" s="36"/>
    </row>
    <row r="158" spans="1:25" ht="26.25">
      <c r="A158" s="12"/>
      <c r="B158" s="22" t="s">
        <v>949</v>
      </c>
      <c r="C158" s="39"/>
      <c r="D158" s="39"/>
      <c r="E158" s="39"/>
      <c r="F158" s="14"/>
      <c r="G158" s="39"/>
      <c r="H158" s="39"/>
      <c r="I158" s="39"/>
      <c r="J158" s="14"/>
      <c r="K158" s="39"/>
      <c r="L158" s="39"/>
      <c r="M158" s="39"/>
      <c r="N158" s="14"/>
      <c r="O158" s="39"/>
      <c r="P158" s="39"/>
      <c r="Q158" s="39"/>
    </row>
    <row r="159" spans="1:25">
      <c r="A159" s="12"/>
      <c r="B159" s="80" t="s">
        <v>950</v>
      </c>
      <c r="C159" s="40" t="s">
        <v>274</v>
      </c>
      <c r="D159" s="45">
        <v>4604</v>
      </c>
      <c r="E159" s="42"/>
      <c r="F159" s="42"/>
      <c r="G159" s="40" t="s">
        <v>274</v>
      </c>
      <c r="H159" s="45">
        <v>43414</v>
      </c>
      <c r="I159" s="42"/>
      <c r="J159" s="42"/>
      <c r="K159" s="40" t="s">
        <v>274</v>
      </c>
      <c r="L159" s="45">
        <v>15812</v>
      </c>
      <c r="M159" s="42"/>
      <c r="N159" s="42"/>
      <c r="O159" s="40" t="s">
        <v>274</v>
      </c>
      <c r="P159" s="45">
        <v>79828</v>
      </c>
      <c r="Q159" s="42"/>
    </row>
    <row r="160" spans="1:25">
      <c r="A160" s="12"/>
      <c r="B160" s="80"/>
      <c r="C160" s="40"/>
      <c r="D160" s="45"/>
      <c r="E160" s="42"/>
      <c r="F160" s="42"/>
      <c r="G160" s="40"/>
      <c r="H160" s="45"/>
      <c r="I160" s="42"/>
      <c r="J160" s="42"/>
      <c r="K160" s="40"/>
      <c r="L160" s="45"/>
      <c r="M160" s="42"/>
      <c r="N160" s="42"/>
      <c r="O160" s="40"/>
      <c r="P160" s="45"/>
      <c r="Q160" s="42"/>
    </row>
    <row r="161" spans="1:25">
      <c r="A161" s="12"/>
      <c r="B161" s="50" t="s">
        <v>951</v>
      </c>
      <c r="C161" s="44" t="s">
        <v>275</v>
      </c>
      <c r="D161" s="44"/>
      <c r="E161" s="21"/>
      <c r="F161" s="21"/>
      <c r="G161" s="43">
        <v>80260</v>
      </c>
      <c r="H161" s="43"/>
      <c r="I161" s="21"/>
      <c r="J161" s="21"/>
      <c r="K161" s="43">
        <v>1560</v>
      </c>
      <c r="L161" s="43"/>
      <c r="M161" s="21"/>
      <c r="N161" s="21"/>
      <c r="O161" s="43">
        <v>82647</v>
      </c>
      <c r="P161" s="43"/>
      <c r="Q161" s="21"/>
    </row>
    <row r="162" spans="1:25">
      <c r="A162" s="12"/>
      <c r="B162" s="50"/>
      <c r="C162" s="44"/>
      <c r="D162" s="44"/>
      <c r="E162" s="21"/>
      <c r="F162" s="21"/>
      <c r="G162" s="43"/>
      <c r="H162" s="43"/>
      <c r="I162" s="21"/>
      <c r="J162" s="21"/>
      <c r="K162" s="43"/>
      <c r="L162" s="43"/>
      <c r="M162" s="21"/>
      <c r="N162" s="21"/>
      <c r="O162" s="43"/>
      <c r="P162" s="43"/>
      <c r="Q162" s="21"/>
    </row>
    <row r="163" spans="1:25">
      <c r="A163" s="12"/>
      <c r="B163" s="26" t="s">
        <v>952</v>
      </c>
      <c r="C163" s="40"/>
      <c r="D163" s="40"/>
      <c r="E163" s="40"/>
      <c r="F163" s="27"/>
      <c r="G163" s="40"/>
      <c r="H163" s="40"/>
      <c r="I163" s="40"/>
      <c r="J163" s="27"/>
      <c r="K163" s="40"/>
      <c r="L163" s="40"/>
      <c r="M163" s="40"/>
      <c r="N163" s="27"/>
      <c r="O163" s="40"/>
      <c r="P163" s="40"/>
      <c r="Q163" s="40"/>
    </row>
    <row r="164" spans="1:25">
      <c r="A164" s="12"/>
      <c r="B164" s="50" t="s">
        <v>941</v>
      </c>
      <c r="C164" s="44">
        <v>243</v>
      </c>
      <c r="D164" s="44"/>
      <c r="E164" s="21"/>
      <c r="F164" s="21"/>
      <c r="G164" s="43">
        <v>1410</v>
      </c>
      <c r="H164" s="43"/>
      <c r="I164" s="21"/>
      <c r="J164" s="21"/>
      <c r="K164" s="44">
        <v>829</v>
      </c>
      <c r="L164" s="44"/>
      <c r="M164" s="21"/>
      <c r="N164" s="21"/>
      <c r="O164" s="43">
        <v>3924</v>
      </c>
      <c r="P164" s="43"/>
      <c r="Q164" s="21"/>
    </row>
    <row r="165" spans="1:25">
      <c r="A165" s="12"/>
      <c r="B165" s="50"/>
      <c r="C165" s="44"/>
      <c r="D165" s="44"/>
      <c r="E165" s="21"/>
      <c r="F165" s="21"/>
      <c r="G165" s="43"/>
      <c r="H165" s="43"/>
      <c r="I165" s="21"/>
      <c r="J165" s="21"/>
      <c r="K165" s="44"/>
      <c r="L165" s="44"/>
      <c r="M165" s="21"/>
      <c r="N165" s="21"/>
      <c r="O165" s="43"/>
      <c r="P165" s="43"/>
      <c r="Q165" s="21"/>
    </row>
    <row r="166" spans="1:25">
      <c r="A166" s="12"/>
      <c r="B166" s="80" t="s">
        <v>953</v>
      </c>
      <c r="C166" s="41" t="s">
        <v>275</v>
      </c>
      <c r="D166" s="41"/>
      <c r="E166" s="42"/>
      <c r="F166" s="42"/>
      <c r="G166" s="45">
        <v>1255</v>
      </c>
      <c r="H166" s="45"/>
      <c r="I166" s="42"/>
      <c r="J166" s="42"/>
      <c r="K166" s="41" t="s">
        <v>275</v>
      </c>
      <c r="L166" s="41"/>
      <c r="M166" s="42"/>
      <c r="N166" s="42"/>
      <c r="O166" s="45">
        <v>1255</v>
      </c>
      <c r="P166" s="45"/>
      <c r="Q166" s="42"/>
    </row>
    <row r="167" spans="1:25">
      <c r="A167" s="12"/>
      <c r="B167" s="80"/>
      <c r="C167" s="41"/>
      <c r="D167" s="41"/>
      <c r="E167" s="42"/>
      <c r="F167" s="42"/>
      <c r="G167" s="45"/>
      <c r="H167" s="45"/>
      <c r="I167" s="42"/>
      <c r="J167" s="42"/>
      <c r="K167" s="41"/>
      <c r="L167" s="41"/>
      <c r="M167" s="42"/>
      <c r="N167" s="42"/>
      <c r="O167" s="45"/>
      <c r="P167" s="45"/>
      <c r="Q167" s="42"/>
    </row>
    <row r="168" spans="1:25" ht="15" customHeight="1">
      <c r="A168" s="12" t="s">
        <v>1034</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32"/>
      <c r="C169" s="32"/>
      <c r="D169" s="32"/>
      <c r="E169" s="32"/>
      <c r="F169" s="32"/>
      <c r="G169" s="32"/>
      <c r="H169" s="32"/>
      <c r="I169" s="32"/>
      <c r="J169" s="32"/>
      <c r="K169" s="32"/>
      <c r="L169" s="32"/>
      <c r="M169" s="32"/>
      <c r="N169" s="32"/>
      <c r="O169" s="32"/>
      <c r="P169" s="32"/>
      <c r="Q169" s="32"/>
      <c r="R169" s="32"/>
      <c r="S169" s="32"/>
    </row>
    <row r="170" spans="1:25">
      <c r="A170" s="12"/>
      <c r="B170" s="15"/>
      <c r="C170" s="15"/>
      <c r="D170" s="15"/>
      <c r="E170" s="15"/>
      <c r="F170" s="15"/>
      <c r="G170" s="15"/>
      <c r="H170" s="15"/>
      <c r="I170" s="15"/>
      <c r="J170" s="15"/>
      <c r="K170" s="15"/>
      <c r="L170" s="15"/>
      <c r="M170" s="15"/>
      <c r="N170" s="15"/>
      <c r="O170" s="15"/>
      <c r="P170" s="15"/>
      <c r="Q170" s="15"/>
      <c r="R170" s="15"/>
      <c r="S170" s="15"/>
    </row>
    <row r="171" spans="1:25" ht="15.75" thickBot="1">
      <c r="A171" s="12"/>
      <c r="B171" s="38"/>
      <c r="C171" s="38"/>
      <c r="D171" s="14"/>
      <c r="E171" s="33" t="s">
        <v>263</v>
      </c>
      <c r="F171" s="33"/>
      <c r="G171" s="33"/>
      <c r="H171" s="33"/>
      <c r="I171" s="33"/>
      <c r="J171" s="33"/>
      <c r="K171" s="33"/>
      <c r="L171" s="14"/>
      <c r="M171" s="33" t="s">
        <v>264</v>
      </c>
      <c r="N171" s="33"/>
      <c r="O171" s="33"/>
      <c r="P171" s="33"/>
      <c r="Q171" s="33"/>
      <c r="R171" s="33"/>
      <c r="S171" s="33"/>
    </row>
    <row r="172" spans="1:25">
      <c r="A172" s="12"/>
      <c r="B172" s="38"/>
      <c r="C172" s="23" t="s">
        <v>957</v>
      </c>
      <c r="D172" s="21"/>
      <c r="E172" s="35" t="s">
        <v>959</v>
      </c>
      <c r="F172" s="35"/>
      <c r="G172" s="35"/>
      <c r="H172" s="53"/>
      <c r="I172" s="35" t="s">
        <v>309</v>
      </c>
      <c r="J172" s="35"/>
      <c r="K172" s="35"/>
      <c r="L172" s="21"/>
      <c r="M172" s="35" t="s">
        <v>959</v>
      </c>
      <c r="N172" s="35"/>
      <c r="O172" s="35"/>
      <c r="P172" s="53"/>
      <c r="Q172" s="35" t="s">
        <v>309</v>
      </c>
      <c r="R172" s="35"/>
      <c r="S172" s="35"/>
    </row>
    <row r="173" spans="1:25" ht="15.75" thickBot="1">
      <c r="A173" s="12"/>
      <c r="B173" s="38"/>
      <c r="C173" s="24" t="s">
        <v>958</v>
      </c>
      <c r="D173" s="21"/>
      <c r="E173" s="33" t="s">
        <v>960</v>
      </c>
      <c r="F173" s="33"/>
      <c r="G173" s="33"/>
      <c r="H173" s="21"/>
      <c r="I173" s="33"/>
      <c r="J173" s="33"/>
      <c r="K173" s="33"/>
      <c r="L173" s="21"/>
      <c r="M173" s="33" t="s">
        <v>960</v>
      </c>
      <c r="N173" s="33"/>
      <c r="O173" s="33"/>
      <c r="P173" s="21"/>
      <c r="Q173" s="33"/>
      <c r="R173" s="33"/>
      <c r="S173" s="33"/>
    </row>
    <row r="174" spans="1:25">
      <c r="A174" s="12"/>
      <c r="B174" s="22" t="s">
        <v>847</v>
      </c>
      <c r="C174" s="22"/>
      <c r="D174" s="14"/>
      <c r="E174" s="39"/>
      <c r="F174" s="39"/>
      <c r="G174" s="39"/>
      <c r="H174" s="14"/>
      <c r="I174" s="39"/>
      <c r="J174" s="39"/>
      <c r="K174" s="39"/>
      <c r="L174" s="14"/>
      <c r="M174" s="53"/>
      <c r="N174" s="53"/>
      <c r="O174" s="53"/>
      <c r="P174" s="14"/>
      <c r="Q174" s="39"/>
      <c r="R174" s="39"/>
      <c r="S174" s="39"/>
    </row>
    <row r="175" spans="1:25">
      <c r="A175" s="12"/>
      <c r="B175" s="80" t="s">
        <v>33</v>
      </c>
      <c r="C175" s="96">
        <v>1</v>
      </c>
      <c r="D175" s="42"/>
      <c r="E175" s="40" t="s">
        <v>274</v>
      </c>
      <c r="F175" s="45">
        <v>155075</v>
      </c>
      <c r="G175" s="42"/>
      <c r="H175" s="42"/>
      <c r="I175" s="40" t="s">
        <v>274</v>
      </c>
      <c r="J175" s="45">
        <v>155075</v>
      </c>
      <c r="K175" s="42"/>
      <c r="L175" s="42"/>
      <c r="M175" s="40" t="s">
        <v>274</v>
      </c>
      <c r="N175" s="45">
        <v>149420</v>
      </c>
      <c r="O175" s="42"/>
      <c r="P175" s="42"/>
      <c r="Q175" s="40" t="s">
        <v>274</v>
      </c>
      <c r="R175" s="45">
        <v>149420</v>
      </c>
      <c r="S175" s="42"/>
    </row>
    <row r="176" spans="1:25">
      <c r="A176" s="12"/>
      <c r="B176" s="80"/>
      <c r="C176" s="96"/>
      <c r="D176" s="42"/>
      <c r="E176" s="40"/>
      <c r="F176" s="45"/>
      <c r="G176" s="42"/>
      <c r="H176" s="42"/>
      <c r="I176" s="40"/>
      <c r="J176" s="45"/>
      <c r="K176" s="42"/>
      <c r="L176" s="42"/>
      <c r="M176" s="40"/>
      <c r="N176" s="45"/>
      <c r="O176" s="42"/>
      <c r="P176" s="42"/>
      <c r="Q176" s="40"/>
      <c r="R176" s="45"/>
      <c r="S176" s="42"/>
    </row>
    <row r="177" spans="1:19">
      <c r="A177" s="12"/>
      <c r="B177" s="50" t="s">
        <v>34</v>
      </c>
      <c r="C177" s="34">
        <v>2</v>
      </c>
      <c r="D177" s="21"/>
      <c r="E177" s="43">
        <v>744163</v>
      </c>
      <c r="F177" s="43"/>
      <c r="G177" s="21"/>
      <c r="H177" s="21"/>
      <c r="I177" s="43">
        <v>744163</v>
      </c>
      <c r="J177" s="43"/>
      <c r="K177" s="21"/>
      <c r="L177" s="21"/>
      <c r="M177" s="43">
        <v>566846</v>
      </c>
      <c r="N177" s="43"/>
      <c r="O177" s="21"/>
      <c r="P177" s="21"/>
      <c r="Q177" s="43">
        <v>566846</v>
      </c>
      <c r="R177" s="43"/>
      <c r="S177" s="21"/>
    </row>
    <row r="178" spans="1:19">
      <c r="A178" s="12"/>
      <c r="B178" s="50"/>
      <c r="C178" s="34"/>
      <c r="D178" s="21"/>
      <c r="E178" s="43"/>
      <c r="F178" s="43"/>
      <c r="G178" s="21"/>
      <c r="H178" s="21"/>
      <c r="I178" s="43"/>
      <c r="J178" s="43"/>
      <c r="K178" s="21"/>
      <c r="L178" s="21"/>
      <c r="M178" s="43"/>
      <c r="N178" s="43"/>
      <c r="O178" s="21"/>
      <c r="P178" s="21"/>
      <c r="Q178" s="43"/>
      <c r="R178" s="43"/>
      <c r="S178" s="21"/>
    </row>
    <row r="179" spans="1:19">
      <c r="A179" s="12"/>
      <c r="B179" s="80" t="s">
        <v>961</v>
      </c>
      <c r="C179" s="96">
        <v>2</v>
      </c>
      <c r="D179" s="42"/>
      <c r="E179" s="45">
        <v>29847</v>
      </c>
      <c r="F179" s="45"/>
      <c r="G179" s="42"/>
      <c r="H179" s="42"/>
      <c r="I179" s="45">
        <v>29542</v>
      </c>
      <c r="J179" s="45"/>
      <c r="K179" s="42"/>
      <c r="L179" s="42"/>
      <c r="M179" s="45">
        <v>34295</v>
      </c>
      <c r="N179" s="45"/>
      <c r="O179" s="42"/>
      <c r="P179" s="42"/>
      <c r="Q179" s="45">
        <v>36023</v>
      </c>
      <c r="R179" s="45"/>
      <c r="S179" s="42"/>
    </row>
    <row r="180" spans="1:19">
      <c r="A180" s="12"/>
      <c r="B180" s="80"/>
      <c r="C180" s="96"/>
      <c r="D180" s="42"/>
      <c r="E180" s="45"/>
      <c r="F180" s="45"/>
      <c r="G180" s="42"/>
      <c r="H180" s="42"/>
      <c r="I180" s="45"/>
      <c r="J180" s="45"/>
      <c r="K180" s="42"/>
      <c r="L180" s="42"/>
      <c r="M180" s="45"/>
      <c r="N180" s="45"/>
      <c r="O180" s="42"/>
      <c r="P180" s="42"/>
      <c r="Q180" s="45"/>
      <c r="R180" s="45"/>
      <c r="S180" s="42"/>
    </row>
    <row r="181" spans="1:19">
      <c r="A181" s="12"/>
      <c r="B181" s="50" t="s">
        <v>962</v>
      </c>
      <c r="C181" s="34">
        <v>2</v>
      </c>
      <c r="D181" s="21"/>
      <c r="E181" s="43">
        <v>35161</v>
      </c>
      <c r="F181" s="43"/>
      <c r="G181" s="21"/>
      <c r="H181" s="21"/>
      <c r="I181" s="43">
        <v>35161</v>
      </c>
      <c r="J181" s="43"/>
      <c r="K181" s="21"/>
      <c r="L181" s="21"/>
      <c r="M181" s="43">
        <v>47232</v>
      </c>
      <c r="N181" s="43"/>
      <c r="O181" s="21"/>
      <c r="P181" s="21"/>
      <c r="Q181" s="43">
        <v>47232</v>
      </c>
      <c r="R181" s="43"/>
      <c r="S181" s="21"/>
    </row>
    <row r="182" spans="1:19">
      <c r="A182" s="12"/>
      <c r="B182" s="50"/>
      <c r="C182" s="34"/>
      <c r="D182" s="21"/>
      <c r="E182" s="43"/>
      <c r="F182" s="43"/>
      <c r="G182" s="21"/>
      <c r="H182" s="21"/>
      <c r="I182" s="43"/>
      <c r="J182" s="43"/>
      <c r="K182" s="21"/>
      <c r="L182" s="21"/>
      <c r="M182" s="43"/>
      <c r="N182" s="43"/>
      <c r="O182" s="21"/>
      <c r="P182" s="21"/>
      <c r="Q182" s="43"/>
      <c r="R182" s="43"/>
      <c r="S182" s="21"/>
    </row>
    <row r="183" spans="1:19">
      <c r="A183" s="12"/>
      <c r="B183" s="80" t="s">
        <v>43</v>
      </c>
      <c r="C183" s="96">
        <v>3</v>
      </c>
      <c r="D183" s="42"/>
      <c r="E183" s="45">
        <v>5511406</v>
      </c>
      <c r="F183" s="45"/>
      <c r="G183" s="42"/>
      <c r="H183" s="42"/>
      <c r="I183" s="45">
        <v>5440441</v>
      </c>
      <c r="J183" s="45"/>
      <c r="K183" s="42"/>
      <c r="L183" s="42"/>
      <c r="M183" s="45">
        <v>5288124</v>
      </c>
      <c r="N183" s="45"/>
      <c r="O183" s="42"/>
      <c r="P183" s="42"/>
      <c r="Q183" s="45">
        <v>5305286</v>
      </c>
      <c r="R183" s="45"/>
      <c r="S183" s="42"/>
    </row>
    <row r="184" spans="1:19">
      <c r="A184" s="12"/>
      <c r="B184" s="80"/>
      <c r="C184" s="96"/>
      <c r="D184" s="42"/>
      <c r="E184" s="45"/>
      <c r="F184" s="45"/>
      <c r="G184" s="42"/>
      <c r="H184" s="42"/>
      <c r="I184" s="45"/>
      <c r="J184" s="45"/>
      <c r="K184" s="42"/>
      <c r="L184" s="42"/>
      <c r="M184" s="45"/>
      <c r="N184" s="45"/>
      <c r="O184" s="42"/>
      <c r="P184" s="42"/>
      <c r="Q184" s="45"/>
      <c r="R184" s="45"/>
      <c r="S184" s="42"/>
    </row>
    <row r="185" spans="1:19">
      <c r="A185" s="12"/>
      <c r="B185" s="50" t="s">
        <v>963</v>
      </c>
      <c r="C185" s="34">
        <v>3</v>
      </c>
      <c r="D185" s="21"/>
      <c r="E185" s="43">
        <v>18078</v>
      </c>
      <c r="F185" s="43"/>
      <c r="G185" s="21"/>
      <c r="H185" s="21"/>
      <c r="I185" s="43">
        <v>11902</v>
      </c>
      <c r="J185" s="43"/>
      <c r="K185" s="21"/>
      <c r="L185" s="21"/>
      <c r="M185" s="43">
        <v>37051</v>
      </c>
      <c r="N185" s="43"/>
      <c r="O185" s="21"/>
      <c r="P185" s="21"/>
      <c r="Q185" s="43">
        <v>27040</v>
      </c>
      <c r="R185" s="43"/>
      <c r="S185" s="21"/>
    </row>
    <row r="186" spans="1:19">
      <c r="A186" s="12"/>
      <c r="B186" s="50"/>
      <c r="C186" s="34"/>
      <c r="D186" s="21"/>
      <c r="E186" s="43"/>
      <c r="F186" s="43"/>
      <c r="G186" s="21"/>
      <c r="H186" s="21"/>
      <c r="I186" s="43"/>
      <c r="J186" s="43"/>
      <c r="K186" s="21"/>
      <c r="L186" s="21"/>
      <c r="M186" s="43"/>
      <c r="N186" s="43"/>
      <c r="O186" s="21"/>
      <c r="P186" s="21"/>
      <c r="Q186" s="43"/>
      <c r="R186" s="43"/>
      <c r="S186" s="21"/>
    </row>
    <row r="187" spans="1:19">
      <c r="A187" s="12"/>
      <c r="B187" s="80" t="s">
        <v>48</v>
      </c>
      <c r="C187" s="96">
        <v>3</v>
      </c>
      <c r="D187" s="42"/>
      <c r="E187" s="45">
        <v>28155</v>
      </c>
      <c r="F187" s="45"/>
      <c r="G187" s="42"/>
      <c r="H187" s="42"/>
      <c r="I187" s="45">
        <v>28155</v>
      </c>
      <c r="J187" s="45"/>
      <c r="K187" s="42"/>
      <c r="L187" s="42"/>
      <c r="M187" s="45">
        <v>27535</v>
      </c>
      <c r="N187" s="45"/>
      <c r="O187" s="42"/>
      <c r="P187" s="42"/>
      <c r="Q187" s="45">
        <v>27535</v>
      </c>
      <c r="R187" s="45"/>
      <c r="S187" s="42"/>
    </row>
    <row r="188" spans="1:19">
      <c r="A188" s="12"/>
      <c r="B188" s="80"/>
      <c r="C188" s="96"/>
      <c r="D188" s="42"/>
      <c r="E188" s="45"/>
      <c r="F188" s="45"/>
      <c r="G188" s="42"/>
      <c r="H188" s="42"/>
      <c r="I188" s="45"/>
      <c r="J188" s="45"/>
      <c r="K188" s="42"/>
      <c r="L188" s="42"/>
      <c r="M188" s="45"/>
      <c r="N188" s="45"/>
      <c r="O188" s="42"/>
      <c r="P188" s="42"/>
      <c r="Q188" s="45"/>
      <c r="R188" s="45"/>
      <c r="S188" s="42"/>
    </row>
    <row r="189" spans="1:19">
      <c r="A189" s="12"/>
      <c r="B189" s="50" t="s">
        <v>964</v>
      </c>
      <c r="C189" s="34">
        <v>3</v>
      </c>
      <c r="D189" s="21"/>
      <c r="E189" s="43">
        <v>193979</v>
      </c>
      <c r="F189" s="43"/>
      <c r="G189" s="21"/>
      <c r="H189" s="21"/>
      <c r="I189" s="43">
        <v>193979</v>
      </c>
      <c r="J189" s="43"/>
      <c r="K189" s="21"/>
      <c r="L189" s="21"/>
      <c r="M189" s="43">
        <v>206405</v>
      </c>
      <c r="N189" s="43"/>
      <c r="O189" s="21"/>
      <c r="P189" s="21"/>
      <c r="Q189" s="43">
        <v>206405</v>
      </c>
      <c r="R189" s="43"/>
      <c r="S189" s="21"/>
    </row>
    <row r="190" spans="1:19">
      <c r="A190" s="12"/>
      <c r="B190" s="50"/>
      <c r="C190" s="34"/>
      <c r="D190" s="21"/>
      <c r="E190" s="43"/>
      <c r="F190" s="43"/>
      <c r="G190" s="21"/>
      <c r="H190" s="21"/>
      <c r="I190" s="43"/>
      <c r="J190" s="43"/>
      <c r="K190" s="21"/>
      <c r="L190" s="21"/>
      <c r="M190" s="43"/>
      <c r="N190" s="43"/>
      <c r="O190" s="21"/>
      <c r="P190" s="21"/>
      <c r="Q190" s="43"/>
      <c r="R190" s="43"/>
      <c r="S190" s="21"/>
    </row>
    <row r="191" spans="1:19">
      <c r="A191" s="12"/>
      <c r="B191" s="80" t="s">
        <v>965</v>
      </c>
      <c r="C191" s="96">
        <v>3</v>
      </c>
      <c r="D191" s="42"/>
      <c r="E191" s="45">
        <v>7374</v>
      </c>
      <c r="F191" s="45"/>
      <c r="G191" s="42"/>
      <c r="H191" s="42"/>
      <c r="I191" s="45">
        <v>8475</v>
      </c>
      <c r="J191" s="45"/>
      <c r="K191" s="42"/>
      <c r="L191" s="42"/>
      <c r="M191" s="45">
        <v>9923</v>
      </c>
      <c r="N191" s="45"/>
      <c r="O191" s="42"/>
      <c r="P191" s="42"/>
      <c r="Q191" s="45">
        <v>10640</v>
      </c>
      <c r="R191" s="45"/>
      <c r="S191" s="42"/>
    </row>
    <row r="192" spans="1:19">
      <c r="A192" s="12"/>
      <c r="B192" s="80"/>
      <c r="C192" s="96"/>
      <c r="D192" s="42"/>
      <c r="E192" s="45"/>
      <c r="F192" s="45"/>
      <c r="G192" s="42"/>
      <c r="H192" s="42"/>
      <c r="I192" s="45"/>
      <c r="J192" s="45"/>
      <c r="K192" s="42"/>
      <c r="L192" s="42"/>
      <c r="M192" s="45"/>
      <c r="N192" s="45"/>
      <c r="O192" s="42"/>
      <c r="P192" s="42"/>
      <c r="Q192" s="45"/>
      <c r="R192" s="45"/>
      <c r="S192" s="42"/>
    </row>
    <row r="193" spans="1:19">
      <c r="A193" s="12"/>
      <c r="B193" s="22" t="s">
        <v>857</v>
      </c>
      <c r="C193" s="22"/>
      <c r="D193" s="14"/>
      <c r="E193" s="38"/>
      <c r="F193" s="38"/>
      <c r="G193" s="38"/>
      <c r="H193" s="14"/>
      <c r="I193" s="38"/>
      <c r="J193" s="38"/>
      <c r="K193" s="38"/>
      <c r="L193" s="14"/>
      <c r="M193" s="38"/>
      <c r="N193" s="38"/>
      <c r="O193" s="38"/>
      <c r="P193" s="14"/>
      <c r="Q193" s="38"/>
      <c r="R193" s="38"/>
      <c r="S193" s="38"/>
    </row>
    <row r="194" spans="1:19">
      <c r="A194" s="12"/>
      <c r="B194" s="80" t="s">
        <v>85</v>
      </c>
      <c r="C194" s="96">
        <v>2</v>
      </c>
      <c r="D194" s="42"/>
      <c r="E194" s="40" t="s">
        <v>274</v>
      </c>
      <c r="F194" s="45">
        <v>7003208</v>
      </c>
      <c r="G194" s="42"/>
      <c r="H194" s="42"/>
      <c r="I194" s="40" t="s">
        <v>274</v>
      </c>
      <c r="J194" s="45">
        <v>6999214</v>
      </c>
      <c r="K194" s="42"/>
      <c r="L194" s="42"/>
      <c r="M194" s="40" t="s">
        <v>274</v>
      </c>
      <c r="N194" s="45">
        <v>6672255</v>
      </c>
      <c r="O194" s="42"/>
      <c r="P194" s="42"/>
      <c r="Q194" s="40" t="s">
        <v>274</v>
      </c>
      <c r="R194" s="45">
        <v>6674510</v>
      </c>
      <c r="S194" s="42"/>
    </row>
    <row r="195" spans="1:19">
      <c r="A195" s="12"/>
      <c r="B195" s="80"/>
      <c r="C195" s="96"/>
      <c r="D195" s="42"/>
      <c r="E195" s="40"/>
      <c r="F195" s="45"/>
      <c r="G195" s="42"/>
      <c r="H195" s="42"/>
      <c r="I195" s="40"/>
      <c r="J195" s="45"/>
      <c r="K195" s="42"/>
      <c r="L195" s="42"/>
      <c r="M195" s="40"/>
      <c r="N195" s="45"/>
      <c r="O195" s="42"/>
      <c r="P195" s="42"/>
      <c r="Q195" s="40"/>
      <c r="R195" s="45"/>
      <c r="S195" s="42"/>
    </row>
    <row r="196" spans="1:19">
      <c r="A196" s="12"/>
      <c r="B196" s="50" t="s">
        <v>57</v>
      </c>
      <c r="C196" s="34">
        <v>2</v>
      </c>
      <c r="D196" s="21"/>
      <c r="E196" s="43">
        <v>212058</v>
      </c>
      <c r="F196" s="43"/>
      <c r="G196" s="21"/>
      <c r="H196" s="21"/>
      <c r="I196" s="43">
        <v>213995</v>
      </c>
      <c r="J196" s="43"/>
      <c r="K196" s="21"/>
      <c r="L196" s="21"/>
      <c r="M196" s="43">
        <v>185984</v>
      </c>
      <c r="N196" s="43"/>
      <c r="O196" s="21"/>
      <c r="P196" s="21"/>
      <c r="Q196" s="43">
        <v>189074</v>
      </c>
      <c r="R196" s="43"/>
      <c r="S196" s="21"/>
    </row>
    <row r="197" spans="1:19">
      <c r="A197" s="12"/>
      <c r="B197" s="50"/>
      <c r="C197" s="34"/>
      <c r="D197" s="21"/>
      <c r="E197" s="43"/>
      <c r="F197" s="43"/>
      <c r="G197" s="21"/>
      <c r="H197" s="21"/>
      <c r="I197" s="43"/>
      <c r="J197" s="43"/>
      <c r="K197" s="21"/>
      <c r="L197" s="21"/>
      <c r="M197" s="43"/>
      <c r="N197" s="43"/>
      <c r="O197" s="21"/>
      <c r="P197" s="21"/>
      <c r="Q197" s="43"/>
      <c r="R197" s="43"/>
      <c r="S197" s="21"/>
    </row>
    <row r="198" spans="1:19">
      <c r="A198" s="12"/>
      <c r="B198" s="80" t="s">
        <v>966</v>
      </c>
      <c r="C198" s="96">
        <v>1</v>
      </c>
      <c r="D198" s="42"/>
      <c r="E198" s="45">
        <v>214876</v>
      </c>
      <c r="F198" s="45"/>
      <c r="G198" s="42"/>
      <c r="H198" s="42"/>
      <c r="I198" s="45">
        <v>222755</v>
      </c>
      <c r="J198" s="45"/>
      <c r="K198" s="42"/>
      <c r="L198" s="42"/>
      <c r="M198" s="45">
        <v>214779</v>
      </c>
      <c r="N198" s="45"/>
      <c r="O198" s="42"/>
      <c r="P198" s="42"/>
      <c r="Q198" s="45">
        <v>216686</v>
      </c>
      <c r="R198" s="45"/>
      <c r="S198" s="42"/>
    </row>
    <row r="199" spans="1:19">
      <c r="A199" s="12"/>
      <c r="B199" s="80"/>
      <c r="C199" s="96"/>
      <c r="D199" s="42"/>
      <c r="E199" s="45"/>
      <c r="F199" s="45"/>
      <c r="G199" s="42"/>
      <c r="H199" s="42"/>
      <c r="I199" s="45"/>
      <c r="J199" s="45"/>
      <c r="K199" s="42"/>
      <c r="L199" s="42"/>
      <c r="M199" s="45"/>
      <c r="N199" s="45"/>
      <c r="O199" s="42"/>
      <c r="P199" s="42"/>
      <c r="Q199" s="45"/>
      <c r="R199" s="45"/>
      <c r="S199" s="42"/>
    </row>
    <row r="200" spans="1:19">
      <c r="A200" s="12"/>
      <c r="B200" s="50" t="s">
        <v>967</v>
      </c>
      <c r="C200" s="34">
        <v>2</v>
      </c>
      <c r="D200" s="21"/>
      <c r="E200" s="43">
        <v>5852</v>
      </c>
      <c r="F200" s="43"/>
      <c r="G200" s="21"/>
      <c r="H200" s="21"/>
      <c r="I200" s="43">
        <v>5852</v>
      </c>
      <c r="J200" s="43"/>
      <c r="K200" s="21"/>
      <c r="L200" s="21"/>
      <c r="M200" s="43">
        <v>2884</v>
      </c>
      <c r="N200" s="43"/>
      <c r="O200" s="21"/>
      <c r="P200" s="21"/>
      <c r="Q200" s="43">
        <v>2884</v>
      </c>
      <c r="R200" s="43"/>
      <c r="S200" s="21"/>
    </row>
    <row r="201" spans="1:19">
      <c r="A201" s="12"/>
      <c r="B201" s="50"/>
      <c r="C201" s="34"/>
      <c r="D201" s="21"/>
      <c r="E201" s="43"/>
      <c r="F201" s="43"/>
      <c r="G201" s="21"/>
      <c r="H201" s="21"/>
      <c r="I201" s="43"/>
      <c r="J201" s="43"/>
      <c r="K201" s="21"/>
      <c r="L201" s="21"/>
      <c r="M201" s="43"/>
      <c r="N201" s="43"/>
      <c r="O201" s="21"/>
      <c r="P201" s="21"/>
      <c r="Q201" s="43"/>
      <c r="R201" s="43"/>
      <c r="S201" s="21"/>
    </row>
    <row r="202" spans="1:19">
      <c r="A202" s="12"/>
      <c r="B202" s="80" t="s">
        <v>968</v>
      </c>
      <c r="C202" s="96">
        <v>2</v>
      </c>
      <c r="D202" s="42"/>
      <c r="E202" s="41">
        <v>659</v>
      </c>
      <c r="F202" s="41"/>
      <c r="G202" s="42"/>
      <c r="H202" s="42"/>
      <c r="I202" s="41">
        <v>659</v>
      </c>
      <c r="J202" s="41"/>
      <c r="K202" s="42"/>
      <c r="L202" s="42"/>
      <c r="M202" s="41">
        <v>740</v>
      </c>
      <c r="N202" s="41"/>
      <c r="O202" s="42"/>
      <c r="P202" s="42"/>
      <c r="Q202" s="41">
        <v>740</v>
      </c>
      <c r="R202" s="41"/>
      <c r="S202" s="42"/>
    </row>
    <row r="203" spans="1:19">
      <c r="A203" s="12"/>
      <c r="B203" s="80"/>
      <c r="C203" s="96"/>
      <c r="D203" s="42"/>
      <c r="E203" s="41"/>
      <c r="F203" s="41"/>
      <c r="G203" s="42"/>
      <c r="H203" s="42"/>
      <c r="I203" s="41"/>
      <c r="J203" s="41"/>
      <c r="K203" s="42"/>
      <c r="L203" s="42"/>
      <c r="M203" s="41"/>
      <c r="N203" s="41"/>
      <c r="O203" s="42"/>
      <c r="P203" s="42"/>
      <c r="Q203" s="41"/>
      <c r="R203" s="41"/>
      <c r="S203" s="42"/>
    </row>
  </sheetData>
  <mergeCells count="1150">
    <mergeCell ref="A152:A167"/>
    <mergeCell ref="B152:Y152"/>
    <mergeCell ref="A168:A203"/>
    <mergeCell ref="B168:Y168"/>
    <mergeCell ref="A111:A131"/>
    <mergeCell ref="B111:Y111"/>
    <mergeCell ref="B129:Y129"/>
    <mergeCell ref="A132:A151"/>
    <mergeCell ref="B132:Y132"/>
    <mergeCell ref="B145:Y145"/>
    <mergeCell ref="A48:A86"/>
    <mergeCell ref="B48:Y48"/>
    <mergeCell ref="B78:Y78"/>
    <mergeCell ref="A87:A110"/>
    <mergeCell ref="B87:Y87"/>
    <mergeCell ref="B104:Y104"/>
    <mergeCell ref="A1:A2"/>
    <mergeCell ref="B1:Y1"/>
    <mergeCell ref="B2:Y2"/>
    <mergeCell ref="B3:Y3"/>
    <mergeCell ref="A4:A47"/>
    <mergeCell ref="B4:Y4"/>
    <mergeCell ref="B43:Y43"/>
    <mergeCell ref="L202:L203"/>
    <mergeCell ref="M202:N203"/>
    <mergeCell ref="O202:O203"/>
    <mergeCell ref="P202:P203"/>
    <mergeCell ref="Q202:R203"/>
    <mergeCell ref="S202:S203"/>
    <mergeCell ref="Q200:R201"/>
    <mergeCell ref="S200:S201"/>
    <mergeCell ref="B202:B203"/>
    <mergeCell ref="C202:C203"/>
    <mergeCell ref="D202:D203"/>
    <mergeCell ref="E202:F203"/>
    <mergeCell ref="G202:G203"/>
    <mergeCell ref="H202:H203"/>
    <mergeCell ref="I202:J203"/>
    <mergeCell ref="K202:K203"/>
    <mergeCell ref="I200:J201"/>
    <mergeCell ref="K200:K201"/>
    <mergeCell ref="L200:L201"/>
    <mergeCell ref="M200:N201"/>
    <mergeCell ref="O200:O201"/>
    <mergeCell ref="P200:P201"/>
    <mergeCell ref="B200:B201"/>
    <mergeCell ref="C200:C201"/>
    <mergeCell ref="D200:D201"/>
    <mergeCell ref="E200:F201"/>
    <mergeCell ref="G200:G201"/>
    <mergeCell ref="H200:H201"/>
    <mergeCell ref="L198:L199"/>
    <mergeCell ref="M198:N199"/>
    <mergeCell ref="O198:O199"/>
    <mergeCell ref="P198:P199"/>
    <mergeCell ref="Q198:R199"/>
    <mergeCell ref="S198:S199"/>
    <mergeCell ref="Q196:R197"/>
    <mergeCell ref="S196:S197"/>
    <mergeCell ref="B198:B199"/>
    <mergeCell ref="C198:C199"/>
    <mergeCell ref="D198:D199"/>
    <mergeCell ref="E198:F199"/>
    <mergeCell ref="G198:G199"/>
    <mergeCell ref="H198:H199"/>
    <mergeCell ref="I198:J199"/>
    <mergeCell ref="K198:K199"/>
    <mergeCell ref="I196:J197"/>
    <mergeCell ref="K196:K197"/>
    <mergeCell ref="L196:L197"/>
    <mergeCell ref="M196:N197"/>
    <mergeCell ref="O196:O197"/>
    <mergeCell ref="P196:P197"/>
    <mergeCell ref="B196:B197"/>
    <mergeCell ref="C196:C197"/>
    <mergeCell ref="D196:D197"/>
    <mergeCell ref="E196:F197"/>
    <mergeCell ref="G196:G197"/>
    <mergeCell ref="H196:H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E193:G193"/>
    <mergeCell ref="I193:K193"/>
    <mergeCell ref="M193:O193"/>
    <mergeCell ref="Q193:S193"/>
    <mergeCell ref="B194:B195"/>
    <mergeCell ref="C194:C195"/>
    <mergeCell ref="D194:D195"/>
    <mergeCell ref="E194:E195"/>
    <mergeCell ref="F194:F195"/>
    <mergeCell ref="G194:G195"/>
    <mergeCell ref="L191:L192"/>
    <mergeCell ref="M191:N192"/>
    <mergeCell ref="O191:O192"/>
    <mergeCell ref="P191:P192"/>
    <mergeCell ref="Q191:R192"/>
    <mergeCell ref="S191:S192"/>
    <mergeCell ref="Q189:R190"/>
    <mergeCell ref="S189:S190"/>
    <mergeCell ref="B191:B192"/>
    <mergeCell ref="C191:C192"/>
    <mergeCell ref="D191:D192"/>
    <mergeCell ref="E191:F192"/>
    <mergeCell ref="G191:G192"/>
    <mergeCell ref="H191:H192"/>
    <mergeCell ref="I191:J192"/>
    <mergeCell ref="K191:K192"/>
    <mergeCell ref="I189:J190"/>
    <mergeCell ref="K189:K190"/>
    <mergeCell ref="L189:L190"/>
    <mergeCell ref="M189:N190"/>
    <mergeCell ref="O189:O190"/>
    <mergeCell ref="P189:P190"/>
    <mergeCell ref="B189:B190"/>
    <mergeCell ref="C189:C190"/>
    <mergeCell ref="D189:D190"/>
    <mergeCell ref="E189:F190"/>
    <mergeCell ref="G189:G190"/>
    <mergeCell ref="H189:H190"/>
    <mergeCell ref="L187:L188"/>
    <mergeCell ref="M187:N188"/>
    <mergeCell ref="O187:O188"/>
    <mergeCell ref="P187:P188"/>
    <mergeCell ref="Q187:R188"/>
    <mergeCell ref="S187:S188"/>
    <mergeCell ref="Q185:R186"/>
    <mergeCell ref="S185:S186"/>
    <mergeCell ref="B187:B188"/>
    <mergeCell ref="C187:C188"/>
    <mergeCell ref="D187:D188"/>
    <mergeCell ref="E187:F188"/>
    <mergeCell ref="G187:G188"/>
    <mergeCell ref="H187:H188"/>
    <mergeCell ref="I187:J188"/>
    <mergeCell ref="K187:K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L179:L180"/>
    <mergeCell ref="M179:N180"/>
    <mergeCell ref="O179:O180"/>
    <mergeCell ref="P179:P180"/>
    <mergeCell ref="Q179:R180"/>
    <mergeCell ref="S179:S180"/>
    <mergeCell ref="Q177:R178"/>
    <mergeCell ref="S177:S178"/>
    <mergeCell ref="B179:B180"/>
    <mergeCell ref="C179:C180"/>
    <mergeCell ref="D179:D180"/>
    <mergeCell ref="E179:F180"/>
    <mergeCell ref="G179:G180"/>
    <mergeCell ref="H179:H180"/>
    <mergeCell ref="I179:J180"/>
    <mergeCell ref="K179:K180"/>
    <mergeCell ref="I177:J178"/>
    <mergeCell ref="K177:K178"/>
    <mergeCell ref="L177:L178"/>
    <mergeCell ref="M177:N178"/>
    <mergeCell ref="O177:O178"/>
    <mergeCell ref="P177:P178"/>
    <mergeCell ref="B177:B178"/>
    <mergeCell ref="C177:C178"/>
    <mergeCell ref="D177:D178"/>
    <mergeCell ref="E177:F178"/>
    <mergeCell ref="G177:G178"/>
    <mergeCell ref="H177:H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L172:L173"/>
    <mergeCell ref="M172:O172"/>
    <mergeCell ref="M173:O173"/>
    <mergeCell ref="P172:P173"/>
    <mergeCell ref="Q172:S173"/>
    <mergeCell ref="E174:G174"/>
    <mergeCell ref="I174:K174"/>
    <mergeCell ref="M174:O174"/>
    <mergeCell ref="Q174:S174"/>
    <mergeCell ref="B169:S169"/>
    <mergeCell ref="B171:C171"/>
    <mergeCell ref="E171:K171"/>
    <mergeCell ref="M171:S171"/>
    <mergeCell ref="B172:B173"/>
    <mergeCell ref="D172:D173"/>
    <mergeCell ref="E172:G172"/>
    <mergeCell ref="E173:G173"/>
    <mergeCell ref="H172:H173"/>
    <mergeCell ref="I172:K173"/>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C158:E158"/>
    <mergeCell ref="G158:I158"/>
    <mergeCell ref="K158:M158"/>
    <mergeCell ref="O158:Q158"/>
    <mergeCell ref="B155:B156"/>
    <mergeCell ref="C155:I155"/>
    <mergeCell ref="C156:I156"/>
    <mergeCell ref="J155:J156"/>
    <mergeCell ref="K155:Q155"/>
    <mergeCell ref="K156:Q156"/>
    <mergeCell ref="S143:T144"/>
    <mergeCell ref="U143:U144"/>
    <mergeCell ref="V143:V144"/>
    <mergeCell ref="W143:X144"/>
    <mergeCell ref="Y143:Y144"/>
    <mergeCell ref="B153:Q153"/>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U137:U138"/>
    <mergeCell ref="V137:V138"/>
    <mergeCell ref="W137:W138"/>
    <mergeCell ref="X137:X138"/>
    <mergeCell ref="Y137:Y138"/>
    <mergeCell ref="B139:B140"/>
    <mergeCell ref="C139:D140"/>
    <mergeCell ref="E139:E140"/>
    <mergeCell ref="F139:F140"/>
    <mergeCell ref="G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Y127:Y128"/>
    <mergeCell ref="B133:Y133"/>
    <mergeCell ref="C135:M135"/>
    <mergeCell ref="O135:Y135"/>
    <mergeCell ref="C136:E136"/>
    <mergeCell ref="G136:I136"/>
    <mergeCell ref="K136:M136"/>
    <mergeCell ref="O136:Q136"/>
    <mergeCell ref="S136:U136"/>
    <mergeCell ref="W136:Y136"/>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T126"/>
    <mergeCell ref="U125:U126"/>
    <mergeCell ref="V125:V126"/>
    <mergeCell ref="W125:X126"/>
    <mergeCell ref="Y125:Y126"/>
    <mergeCell ref="B127:B128"/>
    <mergeCell ref="C127:C128"/>
    <mergeCell ref="D127:D128"/>
    <mergeCell ref="E127:E128"/>
    <mergeCell ref="F127:F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C119:D120"/>
    <mergeCell ref="E119:E120"/>
    <mergeCell ref="F119:F120"/>
    <mergeCell ref="G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O102:O103"/>
    <mergeCell ref="P102:P103"/>
    <mergeCell ref="Q102:Q103"/>
    <mergeCell ref="B112:Y112"/>
    <mergeCell ref="C114:M114"/>
    <mergeCell ref="O114:Y114"/>
    <mergeCell ref="I102:I103"/>
    <mergeCell ref="J102:J103"/>
    <mergeCell ref="K102:K103"/>
    <mergeCell ref="L102:L103"/>
    <mergeCell ref="M102:M103"/>
    <mergeCell ref="N102:N103"/>
    <mergeCell ref="N100:N101"/>
    <mergeCell ref="O100:O101"/>
    <mergeCell ref="P100:P101"/>
    <mergeCell ref="Q100:Q101"/>
    <mergeCell ref="C102:C103"/>
    <mergeCell ref="D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8:Q88"/>
    <mergeCell ref="B90:B91"/>
    <mergeCell ref="C90:I90"/>
    <mergeCell ref="C91:I91"/>
    <mergeCell ref="J90:J91"/>
    <mergeCell ref="K90:Q90"/>
    <mergeCell ref="K91:Q91"/>
    <mergeCell ref="C77:D77"/>
    <mergeCell ref="G77:H77"/>
    <mergeCell ref="K77:L77"/>
    <mergeCell ref="O77:P77"/>
    <mergeCell ref="S77:T77"/>
    <mergeCell ref="W77:X77"/>
    <mergeCell ref="C76:D76"/>
    <mergeCell ref="G76:H76"/>
    <mergeCell ref="K76:L76"/>
    <mergeCell ref="O76:P76"/>
    <mergeCell ref="S76:T76"/>
    <mergeCell ref="W76:X76"/>
    <mergeCell ref="W74:X74"/>
    <mergeCell ref="C75:D75"/>
    <mergeCell ref="G75:H75"/>
    <mergeCell ref="K75:L75"/>
    <mergeCell ref="O75:P75"/>
    <mergeCell ref="S75:T75"/>
    <mergeCell ref="W75:X75"/>
    <mergeCell ref="B73:I73"/>
    <mergeCell ref="K73:M73"/>
    <mergeCell ref="O73:Q73"/>
    <mergeCell ref="S73:U73"/>
    <mergeCell ref="W73:Y73"/>
    <mergeCell ref="C74:D74"/>
    <mergeCell ref="G74:H74"/>
    <mergeCell ref="K74:L74"/>
    <mergeCell ref="O74:P74"/>
    <mergeCell ref="S74:T74"/>
    <mergeCell ref="C72:D72"/>
    <mergeCell ref="G72:H72"/>
    <mergeCell ref="K72:L72"/>
    <mergeCell ref="O72:P72"/>
    <mergeCell ref="S72:T72"/>
    <mergeCell ref="W72:X72"/>
    <mergeCell ref="C71:D71"/>
    <mergeCell ref="G71:H71"/>
    <mergeCell ref="K71:L71"/>
    <mergeCell ref="O71:P71"/>
    <mergeCell ref="S71:T71"/>
    <mergeCell ref="W71:X71"/>
    <mergeCell ref="R69:R70"/>
    <mergeCell ref="S69:T70"/>
    <mergeCell ref="U69:U70"/>
    <mergeCell ref="V69:V70"/>
    <mergeCell ref="W69:X70"/>
    <mergeCell ref="Y69:Y70"/>
    <mergeCell ref="J69:J70"/>
    <mergeCell ref="K69:L70"/>
    <mergeCell ref="M69:M70"/>
    <mergeCell ref="N69:N70"/>
    <mergeCell ref="O69:P70"/>
    <mergeCell ref="Q69:Q70"/>
    <mergeCell ref="S67:T68"/>
    <mergeCell ref="U67:U68"/>
    <mergeCell ref="V67:V68"/>
    <mergeCell ref="W67:X68"/>
    <mergeCell ref="Y67:Y68"/>
    <mergeCell ref="C69:D70"/>
    <mergeCell ref="E69:E70"/>
    <mergeCell ref="F69:F70"/>
    <mergeCell ref="G69:H70"/>
    <mergeCell ref="I69:I70"/>
    <mergeCell ref="K67:L68"/>
    <mergeCell ref="M67:M68"/>
    <mergeCell ref="N67:N68"/>
    <mergeCell ref="O67:P68"/>
    <mergeCell ref="Q67:Q68"/>
    <mergeCell ref="R67:R68"/>
    <mergeCell ref="C67:D68"/>
    <mergeCell ref="E67:E68"/>
    <mergeCell ref="F67:F68"/>
    <mergeCell ref="G67:H68"/>
    <mergeCell ref="I67:I68"/>
    <mergeCell ref="J67:J68"/>
    <mergeCell ref="C66:D66"/>
    <mergeCell ref="G66:H66"/>
    <mergeCell ref="K66:L66"/>
    <mergeCell ref="O66:P66"/>
    <mergeCell ref="S66:T66"/>
    <mergeCell ref="W66:X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B49:Y49"/>
    <mergeCell ref="C51:Y51"/>
    <mergeCell ref="C52:E52"/>
    <mergeCell ref="G52:I52"/>
    <mergeCell ref="K52:M52"/>
    <mergeCell ref="O52:Q52"/>
    <mergeCell ref="S52:U52"/>
    <mergeCell ref="W52:Y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W38:X39"/>
    <mergeCell ref="Y38:Y39"/>
    <mergeCell ref="C40:E40"/>
    <mergeCell ref="G40:I40"/>
    <mergeCell ref="K40:M40"/>
    <mergeCell ref="O40:Q40"/>
    <mergeCell ref="S40:U40"/>
    <mergeCell ref="W40:Y40"/>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1035</v>
      </c>
      <c r="B1" s="1" t="s">
        <v>78</v>
      </c>
      <c r="C1" s="1" t="s">
        <v>1</v>
      </c>
      <c r="D1" s="1"/>
    </row>
    <row r="2" spans="1:4">
      <c r="A2" s="7"/>
      <c r="B2" s="1" t="s">
        <v>2</v>
      </c>
      <c r="C2" s="1" t="s">
        <v>2</v>
      </c>
      <c r="D2" s="1" t="s">
        <v>31</v>
      </c>
    </row>
    <row r="3" spans="1:4" ht="30">
      <c r="A3" s="3" t="s">
        <v>255</v>
      </c>
      <c r="B3" s="4" t="s">
        <v>5</v>
      </c>
      <c r="C3" s="4" t="s">
        <v>5</v>
      </c>
      <c r="D3" s="4" t="s">
        <v>5</v>
      </c>
    </row>
    <row r="4" spans="1:4" ht="30">
      <c r="A4" s="2" t="s">
        <v>1036</v>
      </c>
      <c r="B4" s="8">
        <v>34200000</v>
      </c>
      <c r="C4" s="4" t="s">
        <v>5</v>
      </c>
      <c r="D4" s="4" t="s">
        <v>5</v>
      </c>
    </row>
    <row r="5" spans="1:4">
      <c r="A5" s="2" t="s">
        <v>1037</v>
      </c>
      <c r="B5" s="4" t="s">
        <v>5</v>
      </c>
      <c r="C5" s="4">
        <v>1</v>
      </c>
      <c r="D5" s="4" t="s">
        <v>5</v>
      </c>
    </row>
    <row r="6" spans="1:4" ht="30">
      <c r="A6" s="2" t="s">
        <v>1038</v>
      </c>
      <c r="B6" s="5">
        <v>989400000</v>
      </c>
      <c r="C6" s="5">
        <v>989400000</v>
      </c>
      <c r="D6" s="5">
        <v>675300000</v>
      </c>
    </row>
    <row r="7" spans="1:4" ht="30">
      <c r="A7" s="2" t="s">
        <v>1039</v>
      </c>
      <c r="B7" s="4">
        <v>0</v>
      </c>
      <c r="C7" s="4">
        <v>0</v>
      </c>
      <c r="D7" s="4">
        <v>0</v>
      </c>
    </row>
    <row r="8" spans="1:4">
      <c r="A8" s="2" t="s">
        <v>1040</v>
      </c>
      <c r="B8" s="4">
        <v>0</v>
      </c>
      <c r="C8" s="4">
        <v>0</v>
      </c>
      <c r="D8" s="4" t="s">
        <v>5</v>
      </c>
    </row>
    <row r="9" spans="1:4">
      <c r="A9" s="2" t="s">
        <v>1041</v>
      </c>
      <c r="B9" s="4" t="s">
        <v>1042</v>
      </c>
      <c r="C9" s="5">
        <v>101000</v>
      </c>
      <c r="D9" s="4" t="s">
        <v>5</v>
      </c>
    </row>
    <row r="10" spans="1:4" ht="45">
      <c r="A10" s="2" t="s">
        <v>1043</v>
      </c>
      <c r="B10" s="4" t="s">
        <v>5</v>
      </c>
      <c r="C10" s="5">
        <v>-6800000</v>
      </c>
      <c r="D10" s="4" t="s">
        <v>5</v>
      </c>
    </row>
    <row r="11" spans="1:4" ht="60">
      <c r="A11" s="2" t="s">
        <v>1044</v>
      </c>
      <c r="B11" s="8">
        <v>31600000</v>
      </c>
      <c r="C11" s="8">
        <v>31600000</v>
      </c>
      <c r="D11"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45</v>
      </c>
      <c r="B1" s="1" t="s">
        <v>1</v>
      </c>
      <c r="C1" s="1" t="s">
        <v>1046</v>
      </c>
    </row>
    <row r="2" spans="1:3" ht="30">
      <c r="A2" s="1" t="s">
        <v>123</v>
      </c>
      <c r="B2" s="1" t="s">
        <v>2</v>
      </c>
      <c r="C2" s="1" t="s">
        <v>31</v>
      </c>
    </row>
    <row r="3" spans="1:3">
      <c r="A3" s="3" t="s">
        <v>272</v>
      </c>
      <c r="B3" s="4" t="s">
        <v>5</v>
      </c>
      <c r="C3" s="4" t="s">
        <v>5</v>
      </c>
    </row>
    <row r="4" spans="1:3">
      <c r="A4" s="2" t="s">
        <v>268</v>
      </c>
      <c r="B4" s="8">
        <v>1189740</v>
      </c>
      <c r="C4" s="8">
        <v>1080574</v>
      </c>
    </row>
    <row r="5" spans="1:3">
      <c r="A5" s="2" t="s">
        <v>1047</v>
      </c>
      <c r="B5" s="5">
        <v>20962</v>
      </c>
      <c r="C5" s="5">
        <v>37302</v>
      </c>
    </row>
    <row r="6" spans="1:3">
      <c r="A6" s="2" t="s">
        <v>1048</v>
      </c>
      <c r="B6" s="5">
        <v>-47791</v>
      </c>
      <c r="C6" s="5">
        <v>-35473</v>
      </c>
    </row>
    <row r="7" spans="1:3">
      <c r="A7" s="2" t="s">
        <v>271</v>
      </c>
      <c r="B7" s="5">
        <v>1162911</v>
      </c>
      <c r="C7" s="5">
        <v>1082403</v>
      </c>
    </row>
    <row r="8" spans="1:3">
      <c r="A8" s="3" t="s">
        <v>303</v>
      </c>
      <c r="B8" s="4" t="s">
        <v>5</v>
      </c>
      <c r="C8" s="4" t="s">
        <v>5</v>
      </c>
    </row>
    <row r="9" spans="1:3">
      <c r="A9" s="2" t="s">
        <v>1049</v>
      </c>
      <c r="B9" s="5">
        <v>29847</v>
      </c>
      <c r="C9" s="5">
        <v>34295</v>
      </c>
    </row>
    <row r="10" spans="1:3" ht="30">
      <c r="A10" s="2" t="s">
        <v>1050</v>
      </c>
      <c r="B10" s="4">
        <v>0</v>
      </c>
      <c r="C10" s="5">
        <v>1728</v>
      </c>
    </row>
    <row r="11" spans="1:3" ht="30">
      <c r="A11" s="2" t="s">
        <v>1051</v>
      </c>
      <c r="B11" s="4">
        <v>-305</v>
      </c>
      <c r="C11" s="4">
        <v>0</v>
      </c>
    </row>
    <row r="12" spans="1:3">
      <c r="A12" s="2" t="s">
        <v>1052</v>
      </c>
      <c r="B12" s="5">
        <v>29542</v>
      </c>
      <c r="C12" s="5">
        <v>36023</v>
      </c>
    </row>
    <row r="13" spans="1:3">
      <c r="A13" s="2" t="s">
        <v>305</v>
      </c>
      <c r="B13" s="5">
        <v>16443</v>
      </c>
      <c r="C13" s="5">
        <v>14162</v>
      </c>
    </row>
    <row r="14" spans="1:3">
      <c r="A14" s="2" t="s">
        <v>1053</v>
      </c>
      <c r="B14" s="4" t="s">
        <v>5</v>
      </c>
      <c r="C14" s="4" t="s">
        <v>5</v>
      </c>
    </row>
    <row r="15" spans="1:3">
      <c r="A15" s="3" t="s">
        <v>272</v>
      </c>
      <c r="B15" s="4" t="s">
        <v>5</v>
      </c>
      <c r="C15" s="4" t="s">
        <v>5</v>
      </c>
    </row>
    <row r="16" spans="1:3">
      <c r="A16" s="2" t="s">
        <v>268</v>
      </c>
      <c r="B16" s="4">
        <v>501</v>
      </c>
      <c r="C16" s="4">
        <v>508</v>
      </c>
    </row>
    <row r="17" spans="1:3">
      <c r="A17" s="2" t="s">
        <v>1047</v>
      </c>
      <c r="B17" s="4">
        <v>0</v>
      </c>
      <c r="C17" s="4">
        <v>0</v>
      </c>
    </row>
    <row r="18" spans="1:3">
      <c r="A18" s="2" t="s">
        <v>1048</v>
      </c>
      <c r="B18" s="4">
        <v>0</v>
      </c>
      <c r="C18" s="4">
        <v>0</v>
      </c>
    </row>
    <row r="19" spans="1:3">
      <c r="A19" s="2" t="s">
        <v>271</v>
      </c>
      <c r="B19" s="4">
        <v>501</v>
      </c>
      <c r="C19" s="4">
        <v>508</v>
      </c>
    </row>
    <row r="20" spans="1:3" ht="30">
      <c r="A20" s="2" t="s">
        <v>1054</v>
      </c>
      <c r="B20" s="4" t="s">
        <v>5</v>
      </c>
      <c r="C20" s="4" t="s">
        <v>5</v>
      </c>
    </row>
    <row r="21" spans="1:3">
      <c r="A21" s="3" t="s">
        <v>272</v>
      </c>
      <c r="B21" s="4" t="s">
        <v>5</v>
      </c>
      <c r="C21" s="4" t="s">
        <v>5</v>
      </c>
    </row>
    <row r="22" spans="1:3">
      <c r="A22" s="2" t="s">
        <v>268</v>
      </c>
      <c r="B22" s="5">
        <v>516162</v>
      </c>
      <c r="C22" s="5">
        <v>397146</v>
      </c>
    </row>
    <row r="23" spans="1:3">
      <c r="A23" s="2" t="s">
        <v>1047</v>
      </c>
      <c r="B23" s="5">
        <v>1814</v>
      </c>
      <c r="C23" s="5">
        <v>3752</v>
      </c>
    </row>
    <row r="24" spans="1:3">
      <c r="A24" s="2" t="s">
        <v>1048</v>
      </c>
      <c r="B24" s="5">
        <v>-11940</v>
      </c>
      <c r="C24" s="4">
        <v>-515</v>
      </c>
    </row>
    <row r="25" spans="1:3">
      <c r="A25" s="2" t="s">
        <v>271</v>
      </c>
      <c r="B25" s="5">
        <v>506036</v>
      </c>
      <c r="C25" s="5">
        <v>400383</v>
      </c>
    </row>
    <row r="26" spans="1:3" ht="30">
      <c r="A26" s="2" t="s">
        <v>1055</v>
      </c>
      <c r="B26" s="4" t="s">
        <v>5</v>
      </c>
      <c r="C26" s="4" t="s">
        <v>5</v>
      </c>
    </row>
    <row r="27" spans="1:3">
      <c r="A27" s="3" t="s">
        <v>272</v>
      </c>
      <c r="B27" s="4" t="s">
        <v>5</v>
      </c>
      <c r="C27" s="4" t="s">
        <v>5</v>
      </c>
    </row>
    <row r="28" spans="1:3">
      <c r="A28" s="2" t="s">
        <v>268</v>
      </c>
      <c r="B28" s="5">
        <v>139312</v>
      </c>
      <c r="C28" s="5">
        <v>117785</v>
      </c>
    </row>
    <row r="29" spans="1:3">
      <c r="A29" s="2" t="s">
        <v>1047</v>
      </c>
      <c r="B29" s="5">
        <v>3542</v>
      </c>
      <c r="C29" s="5">
        <v>5183</v>
      </c>
    </row>
    <row r="30" spans="1:3">
      <c r="A30" s="2" t="s">
        <v>1048</v>
      </c>
      <c r="B30" s="5">
        <v>-1552</v>
      </c>
      <c r="C30" s="4">
        <v>-68</v>
      </c>
    </row>
    <row r="31" spans="1:3">
      <c r="A31" s="2" t="s">
        <v>271</v>
      </c>
      <c r="B31" s="5">
        <v>141302</v>
      </c>
      <c r="C31" s="5">
        <v>122900</v>
      </c>
    </row>
    <row r="32" spans="1:3">
      <c r="A32" s="2" t="s">
        <v>1056</v>
      </c>
      <c r="B32" s="4" t="s">
        <v>5</v>
      </c>
      <c r="C32" s="4" t="s">
        <v>5</v>
      </c>
    </row>
    <row r="33" spans="1:3">
      <c r="A33" s="3" t="s">
        <v>272</v>
      </c>
      <c r="B33" s="4" t="s">
        <v>5</v>
      </c>
      <c r="C33" s="4" t="s">
        <v>5</v>
      </c>
    </row>
    <row r="34" spans="1:3">
      <c r="A34" s="2" t="s">
        <v>268</v>
      </c>
      <c r="B34" s="5">
        <v>464176</v>
      </c>
      <c r="C34" s="5">
        <v>495906</v>
      </c>
    </row>
    <row r="35" spans="1:3">
      <c r="A35" s="2" t="s">
        <v>1047</v>
      </c>
      <c r="B35" s="5">
        <v>11787</v>
      </c>
      <c r="C35" s="5">
        <v>24623</v>
      </c>
    </row>
    <row r="36" spans="1:3">
      <c r="A36" s="2" t="s">
        <v>1048</v>
      </c>
      <c r="B36" s="5">
        <v>-4704</v>
      </c>
      <c r="C36" s="4">
        <v>-486</v>
      </c>
    </row>
    <row r="37" spans="1:3">
      <c r="A37" s="2" t="s">
        <v>271</v>
      </c>
      <c r="B37" s="5">
        <v>471259</v>
      </c>
      <c r="C37" s="5">
        <v>520043</v>
      </c>
    </row>
    <row r="38" spans="1:3" ht="30">
      <c r="A38" s="2" t="s">
        <v>1057</v>
      </c>
      <c r="B38" s="4" t="s">
        <v>5</v>
      </c>
      <c r="C38" s="4" t="s">
        <v>5</v>
      </c>
    </row>
    <row r="39" spans="1:3">
      <c r="A39" s="3" t="s">
        <v>272</v>
      </c>
      <c r="B39" s="4" t="s">
        <v>5</v>
      </c>
      <c r="C39" s="4" t="s">
        <v>5</v>
      </c>
    </row>
    <row r="40" spans="1:3">
      <c r="A40" s="2" t="s">
        <v>268</v>
      </c>
      <c r="B40" s="5">
        <v>46532</v>
      </c>
      <c r="C40" s="5">
        <v>46533</v>
      </c>
    </row>
    <row r="41" spans="1:3">
      <c r="A41" s="2" t="s">
        <v>1047</v>
      </c>
      <c r="B41" s="4">
        <v>0</v>
      </c>
      <c r="C41" s="4">
        <v>0</v>
      </c>
    </row>
    <row r="42" spans="1:3">
      <c r="A42" s="2" t="s">
        <v>1048</v>
      </c>
      <c r="B42" s="5">
        <v>-29536</v>
      </c>
      <c r="C42" s="5">
        <v>-34404</v>
      </c>
    </row>
    <row r="43" spans="1:3">
      <c r="A43" s="2" t="s">
        <v>271</v>
      </c>
      <c r="B43" s="5">
        <v>16996</v>
      </c>
      <c r="C43" s="5">
        <v>12129</v>
      </c>
    </row>
    <row r="44" spans="1:3">
      <c r="A44" s="2" t="s">
        <v>1058</v>
      </c>
      <c r="B44" s="4" t="s">
        <v>5</v>
      </c>
      <c r="C44" s="4" t="s">
        <v>5</v>
      </c>
    </row>
    <row r="45" spans="1:3">
      <c r="A45" s="3" t="s">
        <v>272</v>
      </c>
      <c r="B45" s="4" t="s">
        <v>5</v>
      </c>
      <c r="C45" s="4" t="s">
        <v>5</v>
      </c>
    </row>
    <row r="46" spans="1:3">
      <c r="A46" s="2" t="s">
        <v>268</v>
      </c>
      <c r="B46" s="5">
        <v>13000</v>
      </c>
      <c r="C46" s="5">
        <v>13006</v>
      </c>
    </row>
    <row r="47" spans="1:3">
      <c r="A47" s="2" t="s">
        <v>1047</v>
      </c>
      <c r="B47" s="5">
        <v>1993</v>
      </c>
      <c r="C47" s="5">
        <v>2333</v>
      </c>
    </row>
    <row r="48" spans="1:3">
      <c r="A48" s="2" t="s">
        <v>1048</v>
      </c>
      <c r="B48" s="4">
        <v>0</v>
      </c>
      <c r="C48" s="4">
        <v>0</v>
      </c>
    </row>
    <row r="49" spans="1:3">
      <c r="A49" s="2" t="s">
        <v>271</v>
      </c>
      <c r="B49" s="5">
        <v>14993</v>
      </c>
      <c r="C49" s="5">
        <v>15339</v>
      </c>
    </row>
    <row r="50" spans="1:3">
      <c r="A50" s="2" t="s">
        <v>1059</v>
      </c>
      <c r="B50" s="4" t="s">
        <v>5</v>
      </c>
      <c r="C50" s="4" t="s">
        <v>5</v>
      </c>
    </row>
    <row r="51" spans="1:3">
      <c r="A51" s="3" t="s">
        <v>272</v>
      </c>
      <c r="B51" s="4" t="s">
        <v>5</v>
      </c>
      <c r="C51" s="4" t="s">
        <v>5</v>
      </c>
    </row>
    <row r="52" spans="1:3">
      <c r="A52" s="2" t="s">
        <v>268</v>
      </c>
      <c r="B52" s="5">
        <v>1208</v>
      </c>
      <c r="C52" s="5">
        <v>1231</v>
      </c>
    </row>
    <row r="53" spans="1:3">
      <c r="A53" s="2" t="s">
        <v>1047</v>
      </c>
      <c r="B53" s="5">
        <v>1642</v>
      </c>
      <c r="C53" s="4">
        <v>385</v>
      </c>
    </row>
    <row r="54" spans="1:3">
      <c r="A54" s="2" t="s">
        <v>1048</v>
      </c>
      <c r="B54" s="4">
        <v>0</v>
      </c>
      <c r="C54" s="4">
        <v>0</v>
      </c>
    </row>
    <row r="55" spans="1:3">
      <c r="A55" s="2" t="s">
        <v>271</v>
      </c>
      <c r="B55" s="5">
        <v>2850</v>
      </c>
      <c r="C55" s="5">
        <v>1616</v>
      </c>
    </row>
    <row r="56" spans="1:3">
      <c r="A56" s="2" t="s">
        <v>1060</v>
      </c>
      <c r="B56" s="4" t="s">
        <v>5</v>
      </c>
      <c r="C56" s="4" t="s">
        <v>5</v>
      </c>
    </row>
    <row r="57" spans="1:3">
      <c r="A57" s="3" t="s">
        <v>272</v>
      </c>
      <c r="B57" s="4" t="s">
        <v>5</v>
      </c>
      <c r="C57" s="4" t="s">
        <v>5</v>
      </c>
    </row>
    <row r="58" spans="1:3">
      <c r="A58" s="2" t="s">
        <v>268</v>
      </c>
      <c r="B58" s="5">
        <v>8849</v>
      </c>
      <c r="C58" s="5">
        <v>8459</v>
      </c>
    </row>
    <row r="59" spans="1:3">
      <c r="A59" s="2" t="s">
        <v>1047</v>
      </c>
      <c r="B59" s="4">
        <v>184</v>
      </c>
      <c r="C59" s="5">
        <v>1026</v>
      </c>
    </row>
    <row r="60" spans="1:3">
      <c r="A60" s="2" t="s">
        <v>1048</v>
      </c>
      <c r="B60" s="4">
        <v>-59</v>
      </c>
      <c r="C60" s="4">
        <v>0</v>
      </c>
    </row>
    <row r="61" spans="1:3">
      <c r="A61" s="2" t="s">
        <v>271</v>
      </c>
      <c r="B61" s="5">
        <v>8974</v>
      </c>
      <c r="C61" s="5">
        <v>9485</v>
      </c>
    </row>
    <row r="62" spans="1:3">
      <c r="A62" s="2" t="s">
        <v>1061</v>
      </c>
      <c r="B62" s="4" t="s">
        <v>5</v>
      </c>
      <c r="C62" s="4" t="s">
        <v>5</v>
      </c>
    </row>
    <row r="63" spans="1:3">
      <c r="A63" s="3" t="s">
        <v>272</v>
      </c>
      <c r="B63" s="4" t="s">
        <v>5</v>
      </c>
      <c r="C63" s="4" t="s">
        <v>5</v>
      </c>
    </row>
    <row r="64" spans="1:3">
      <c r="A64" s="2" t="s">
        <v>268</v>
      </c>
      <c r="B64" s="5">
        <v>10057</v>
      </c>
      <c r="C64" s="5">
        <v>9690</v>
      </c>
    </row>
    <row r="65" spans="1:3">
      <c r="A65" s="2" t="s">
        <v>1047</v>
      </c>
      <c r="B65" s="5">
        <v>1826</v>
      </c>
      <c r="C65" s="5">
        <v>1411</v>
      </c>
    </row>
    <row r="66" spans="1:3">
      <c r="A66" s="2" t="s">
        <v>1048</v>
      </c>
      <c r="B66" s="4">
        <v>-59</v>
      </c>
      <c r="C66" s="4">
        <v>0</v>
      </c>
    </row>
    <row r="67" spans="1:3">
      <c r="A67" s="2" t="s">
        <v>271</v>
      </c>
      <c r="B67" s="8">
        <v>11824</v>
      </c>
      <c r="C67" s="8">
        <v>111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062</v>
      </c>
      <c r="B1" s="7" t="s">
        <v>2</v>
      </c>
      <c r="C1" s="7" t="s">
        <v>31</v>
      </c>
    </row>
    <row r="2" spans="1:3" ht="30">
      <c r="A2" s="1" t="s">
        <v>123</v>
      </c>
      <c r="B2" s="7"/>
      <c r="C2" s="7"/>
    </row>
    <row r="3" spans="1:3" ht="30">
      <c r="A3" s="3" t="s">
        <v>1063</v>
      </c>
      <c r="B3" s="4" t="s">
        <v>5</v>
      </c>
      <c r="C3" s="4" t="s">
        <v>5</v>
      </c>
    </row>
    <row r="4" spans="1:3">
      <c r="A4" s="2" t="s">
        <v>310</v>
      </c>
      <c r="B4" s="8">
        <v>5078</v>
      </c>
      <c r="C4" s="4" t="s">
        <v>5</v>
      </c>
    </row>
    <row r="5" spans="1:3">
      <c r="A5" s="2" t="s">
        <v>311</v>
      </c>
      <c r="B5" s="5">
        <v>293418</v>
      </c>
      <c r="C5" s="4" t="s">
        <v>5</v>
      </c>
    </row>
    <row r="6" spans="1:3">
      <c r="A6" s="2" t="s">
        <v>312</v>
      </c>
      <c r="B6" s="5">
        <v>121548</v>
      </c>
      <c r="C6" s="4" t="s">
        <v>5</v>
      </c>
    </row>
    <row r="7" spans="1:3">
      <c r="A7" s="2" t="s">
        <v>313</v>
      </c>
      <c r="B7" s="5">
        <v>104165</v>
      </c>
      <c r="C7" s="4" t="s">
        <v>5</v>
      </c>
    </row>
    <row r="8" spans="1:3" ht="30">
      <c r="A8" s="2" t="s">
        <v>314</v>
      </c>
      <c r="B8" s="5">
        <v>665531</v>
      </c>
      <c r="C8" s="4" t="s">
        <v>5</v>
      </c>
    </row>
    <row r="9" spans="1:3">
      <c r="A9" s="2" t="s">
        <v>143</v>
      </c>
      <c r="B9" s="5">
        <v>1189740</v>
      </c>
      <c r="C9" s="5">
        <v>1080574</v>
      </c>
    </row>
    <row r="10" spans="1:3" ht="30">
      <c r="A10" s="3" t="s">
        <v>1064</v>
      </c>
      <c r="B10" s="4" t="s">
        <v>5</v>
      </c>
      <c r="C10" s="4" t="s">
        <v>5</v>
      </c>
    </row>
    <row r="11" spans="1:3">
      <c r="A11" s="2" t="s">
        <v>310</v>
      </c>
      <c r="B11" s="5">
        <v>4880</v>
      </c>
      <c r="C11" s="4" t="s">
        <v>5</v>
      </c>
    </row>
    <row r="12" spans="1:3">
      <c r="A12" s="2" t="s">
        <v>311</v>
      </c>
      <c r="B12" s="5">
        <v>281966</v>
      </c>
      <c r="C12" s="4" t="s">
        <v>5</v>
      </c>
    </row>
    <row r="13" spans="1:3">
      <c r="A13" s="2" t="s">
        <v>312</v>
      </c>
      <c r="B13" s="5">
        <v>116804</v>
      </c>
      <c r="C13" s="4" t="s">
        <v>5</v>
      </c>
    </row>
    <row r="14" spans="1:3">
      <c r="A14" s="2" t="s">
        <v>313</v>
      </c>
      <c r="B14" s="5">
        <v>100099</v>
      </c>
      <c r="C14" s="4" t="s">
        <v>5</v>
      </c>
    </row>
    <row r="15" spans="1:3" ht="30">
      <c r="A15" s="2" t="s">
        <v>314</v>
      </c>
      <c r="B15" s="5">
        <v>659162</v>
      </c>
      <c r="C15" s="4" t="s">
        <v>5</v>
      </c>
    </row>
    <row r="16" spans="1:3">
      <c r="A16" s="2" t="s">
        <v>1065</v>
      </c>
      <c r="B16" s="5">
        <v>1162911</v>
      </c>
      <c r="C16" s="5">
        <v>1082403</v>
      </c>
    </row>
    <row r="17" spans="1:3" ht="30">
      <c r="A17" s="3" t="s">
        <v>1066</v>
      </c>
      <c r="B17" s="4" t="s">
        <v>5</v>
      </c>
      <c r="C17" s="4" t="s">
        <v>5</v>
      </c>
    </row>
    <row r="18" spans="1:3">
      <c r="A18" s="2" t="s">
        <v>310</v>
      </c>
      <c r="B18" s="5">
        <v>3185</v>
      </c>
      <c r="C18" s="4" t="s">
        <v>5</v>
      </c>
    </row>
    <row r="19" spans="1:3">
      <c r="A19" s="2" t="s">
        <v>311</v>
      </c>
      <c r="B19" s="5">
        <v>6540</v>
      </c>
      <c r="C19" s="4" t="s">
        <v>5</v>
      </c>
    </row>
    <row r="20" spans="1:3">
      <c r="A20" s="2" t="s">
        <v>312</v>
      </c>
      <c r="B20" s="5">
        <v>10274</v>
      </c>
      <c r="C20" s="4" t="s">
        <v>5</v>
      </c>
    </row>
    <row r="21" spans="1:3">
      <c r="A21" s="2" t="s">
        <v>313</v>
      </c>
      <c r="B21" s="5">
        <v>9848</v>
      </c>
      <c r="C21" s="4" t="s">
        <v>5</v>
      </c>
    </row>
    <row r="22" spans="1:3" ht="30">
      <c r="A22" s="2" t="s">
        <v>314</v>
      </c>
      <c r="B22" s="4">
        <v>0</v>
      </c>
      <c r="C22" s="4" t="s">
        <v>5</v>
      </c>
    </row>
    <row r="23" spans="1:3">
      <c r="A23" s="2" t="s">
        <v>143</v>
      </c>
      <c r="B23" s="5">
        <v>29847</v>
      </c>
      <c r="C23" s="5">
        <v>34295</v>
      </c>
    </row>
    <row r="24" spans="1:3" ht="30">
      <c r="A24" s="3" t="s">
        <v>1067</v>
      </c>
      <c r="B24" s="4" t="s">
        <v>5</v>
      </c>
      <c r="C24" s="4" t="s">
        <v>5</v>
      </c>
    </row>
    <row r="25" spans="1:3">
      <c r="A25" s="2" t="s">
        <v>310</v>
      </c>
      <c r="B25" s="5">
        <v>3153</v>
      </c>
      <c r="C25" s="4" t="s">
        <v>5</v>
      </c>
    </row>
    <row r="26" spans="1:3">
      <c r="A26" s="2" t="s">
        <v>311</v>
      </c>
      <c r="B26" s="5">
        <v>6473</v>
      </c>
      <c r="C26" s="4" t="s">
        <v>5</v>
      </c>
    </row>
    <row r="27" spans="1:3">
      <c r="A27" s="2" t="s">
        <v>312</v>
      </c>
      <c r="B27" s="5">
        <v>10169</v>
      </c>
      <c r="C27" s="4" t="s">
        <v>5</v>
      </c>
    </row>
    <row r="28" spans="1:3">
      <c r="A28" s="2" t="s">
        <v>313</v>
      </c>
      <c r="B28" s="5">
        <v>9747</v>
      </c>
      <c r="C28" s="4" t="s">
        <v>5</v>
      </c>
    </row>
    <row r="29" spans="1:3" ht="30">
      <c r="A29" s="2" t="s">
        <v>314</v>
      </c>
      <c r="B29" s="4">
        <v>0</v>
      </c>
      <c r="C29" s="4" t="s">
        <v>5</v>
      </c>
    </row>
    <row r="30" spans="1:3">
      <c r="A30" s="2" t="s">
        <v>143</v>
      </c>
      <c r="B30" s="8">
        <v>29542</v>
      </c>
      <c r="C30" s="8">
        <v>360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5703125" customWidth="1"/>
    <col min="3" max="3" width="5.7109375" customWidth="1"/>
    <col min="4" max="4" width="18.5703125" customWidth="1"/>
    <col min="5" max="5" width="5.7109375" customWidth="1"/>
    <col min="6" max="6" width="18.5703125" customWidth="1"/>
    <col min="7" max="7" width="5.7109375" customWidth="1"/>
    <col min="8" max="8" width="18.5703125" customWidth="1"/>
    <col min="9" max="9" width="5.7109375" customWidth="1"/>
  </cols>
  <sheetData>
    <row r="1" spans="1:9" ht="15" customHeight="1">
      <c r="A1" s="1" t="s">
        <v>1068</v>
      </c>
      <c r="B1" s="7" t="s">
        <v>78</v>
      </c>
      <c r="C1" s="7"/>
      <c r="D1" s="7"/>
      <c r="E1" s="7"/>
      <c r="F1" s="7" t="s">
        <v>1</v>
      </c>
      <c r="G1" s="7"/>
      <c r="H1" s="7"/>
      <c r="I1" s="7"/>
    </row>
    <row r="2" spans="1:9" ht="30">
      <c r="A2" s="1" t="s">
        <v>123</v>
      </c>
      <c r="B2" s="7" t="s">
        <v>2</v>
      </c>
      <c r="C2" s="7"/>
      <c r="D2" s="7" t="s">
        <v>79</v>
      </c>
      <c r="E2" s="7"/>
      <c r="F2" s="7" t="s">
        <v>2</v>
      </c>
      <c r="G2" s="7"/>
      <c r="H2" s="7" t="s">
        <v>79</v>
      </c>
      <c r="I2" s="7"/>
    </row>
    <row r="3" spans="1:9" ht="30">
      <c r="A3" s="3" t="s">
        <v>255</v>
      </c>
      <c r="B3" s="4" t="s">
        <v>5</v>
      </c>
      <c r="C3" s="4"/>
      <c r="D3" s="4" t="s">
        <v>5</v>
      </c>
      <c r="E3" s="4"/>
      <c r="F3" s="4" t="s">
        <v>5</v>
      </c>
      <c r="G3" s="4"/>
      <c r="H3" s="4" t="s">
        <v>5</v>
      </c>
      <c r="I3" s="4"/>
    </row>
    <row r="4" spans="1:9">
      <c r="A4" s="2" t="s">
        <v>321</v>
      </c>
      <c r="B4" s="8">
        <v>49683</v>
      </c>
      <c r="C4" s="4"/>
      <c r="D4" s="8">
        <v>38574</v>
      </c>
      <c r="E4" s="4"/>
      <c r="F4" s="8">
        <v>69428</v>
      </c>
      <c r="G4" s="4"/>
      <c r="H4" s="8">
        <v>50633</v>
      </c>
      <c r="I4" s="4"/>
    </row>
    <row r="5" spans="1:9">
      <c r="A5" s="3" t="s">
        <v>322</v>
      </c>
      <c r="B5" s="4" t="s">
        <v>5</v>
      </c>
      <c r="C5" s="4"/>
      <c r="D5" s="4" t="s">
        <v>5</v>
      </c>
      <c r="E5" s="4"/>
      <c r="F5" s="4" t="s">
        <v>5</v>
      </c>
      <c r="G5" s="4"/>
      <c r="H5" s="4" t="s">
        <v>5</v>
      </c>
      <c r="I5" s="4"/>
    </row>
    <row r="6" spans="1:9">
      <c r="A6" s="2" t="s">
        <v>323</v>
      </c>
      <c r="B6" s="5">
        <v>34205</v>
      </c>
      <c r="C6" s="4"/>
      <c r="D6" s="4">
        <v>131</v>
      </c>
      <c r="E6" s="4"/>
      <c r="F6" s="5">
        <v>34421</v>
      </c>
      <c r="G6" s="4"/>
      <c r="H6" s="5">
        <v>1734</v>
      </c>
      <c r="I6" s="4"/>
    </row>
    <row r="7" spans="1:9">
      <c r="A7" s="2" t="s">
        <v>324</v>
      </c>
      <c r="B7" s="4">
        <v>0</v>
      </c>
      <c r="C7" s="4"/>
      <c r="D7" s="4">
        <v>-348</v>
      </c>
      <c r="E7" s="4"/>
      <c r="F7" s="4">
        <v>0</v>
      </c>
      <c r="G7" s="4"/>
      <c r="H7" s="4">
        <v>-601</v>
      </c>
      <c r="I7" s="4"/>
    </row>
    <row r="8" spans="1:9" ht="30">
      <c r="A8" s="2" t="s">
        <v>327</v>
      </c>
      <c r="B8" s="5">
        <v>34205</v>
      </c>
      <c r="C8" s="4"/>
      <c r="D8" s="4">
        <v>-217</v>
      </c>
      <c r="E8" s="4"/>
      <c r="F8" s="5">
        <v>34421</v>
      </c>
      <c r="G8" s="4"/>
      <c r="H8" s="5">
        <v>1133</v>
      </c>
      <c r="I8" s="4"/>
    </row>
    <row r="9" spans="1:9">
      <c r="A9" s="3" t="s">
        <v>329</v>
      </c>
      <c r="B9" s="4" t="s">
        <v>5</v>
      </c>
      <c r="C9" s="4"/>
      <c r="D9" s="4" t="s">
        <v>5</v>
      </c>
      <c r="E9" s="4"/>
      <c r="F9" s="4" t="s">
        <v>5</v>
      </c>
      <c r="G9" s="4"/>
      <c r="H9" s="4" t="s">
        <v>5</v>
      </c>
      <c r="I9" s="4"/>
    </row>
    <row r="10" spans="1:9" ht="30">
      <c r="A10" s="2" t="s">
        <v>1069</v>
      </c>
      <c r="B10" s="4">
        <v>-404</v>
      </c>
      <c r="C10" s="4"/>
      <c r="D10" s="4">
        <v>0</v>
      </c>
      <c r="E10" s="4"/>
      <c r="F10" s="4">
        <v>-404</v>
      </c>
      <c r="G10" s="4"/>
      <c r="H10" s="5">
        <v>-2328</v>
      </c>
      <c r="I10" s="4"/>
    </row>
    <row r="11" spans="1:9" ht="30">
      <c r="A11" s="2" t="s">
        <v>1070</v>
      </c>
      <c r="B11" s="4">
        <v>0</v>
      </c>
      <c r="C11" s="4"/>
      <c r="D11" s="4">
        <v>0</v>
      </c>
      <c r="E11" s="4"/>
      <c r="F11" s="4">
        <v>0</v>
      </c>
      <c r="G11" s="4"/>
      <c r="H11" s="4">
        <v>186</v>
      </c>
      <c r="I11" s="4"/>
    </row>
    <row r="12" spans="1:9">
      <c r="A12" s="2" t="s">
        <v>334</v>
      </c>
      <c r="B12" s="4">
        <v>-404</v>
      </c>
      <c r="C12" s="4"/>
      <c r="D12" s="4">
        <v>0</v>
      </c>
      <c r="E12" s="4"/>
      <c r="F12" s="4">
        <v>-404</v>
      </c>
      <c r="G12" s="4"/>
      <c r="H12" s="5">
        <v>-2142</v>
      </c>
      <c r="I12" s="4"/>
    </row>
    <row r="13" spans="1:9">
      <c r="A13" s="2" t="s">
        <v>336</v>
      </c>
      <c r="B13" s="5">
        <v>33801</v>
      </c>
      <c r="C13" s="4"/>
      <c r="D13" s="4">
        <v>-217</v>
      </c>
      <c r="E13" s="4"/>
      <c r="F13" s="5">
        <v>34017</v>
      </c>
      <c r="G13" s="4"/>
      <c r="H13" s="5">
        <v>-1009</v>
      </c>
      <c r="I13" s="4"/>
    </row>
    <row r="14" spans="1:9" ht="30">
      <c r="A14" s="2" t="s">
        <v>338</v>
      </c>
      <c r="B14" s="5">
        <v>13825</v>
      </c>
      <c r="C14" s="4"/>
      <c r="D14" s="4">
        <v>-89</v>
      </c>
      <c r="E14" s="4"/>
      <c r="F14" s="5">
        <v>13913</v>
      </c>
      <c r="G14" s="4"/>
      <c r="H14" s="4">
        <v>-413</v>
      </c>
      <c r="I14" s="4"/>
    </row>
    <row r="15" spans="1:9" ht="30">
      <c r="A15" s="2" t="s">
        <v>1071</v>
      </c>
      <c r="B15" s="5">
        <v>19976</v>
      </c>
      <c r="C15" s="4"/>
      <c r="D15" s="4">
        <v>-128</v>
      </c>
      <c r="E15" s="4"/>
      <c r="F15" s="5">
        <v>20104</v>
      </c>
      <c r="G15" s="4"/>
      <c r="H15" s="4">
        <v>-596</v>
      </c>
      <c r="I15" s="4"/>
    </row>
    <row r="16" spans="1:9" ht="17.25">
      <c r="A16" s="2" t="s">
        <v>1072</v>
      </c>
      <c r="B16" s="8">
        <v>882</v>
      </c>
      <c r="C16" s="9" t="s">
        <v>41</v>
      </c>
      <c r="D16" s="8">
        <v>685</v>
      </c>
      <c r="E16" s="9" t="s">
        <v>41</v>
      </c>
      <c r="F16" s="8">
        <v>2132</v>
      </c>
      <c r="G16" s="9" t="s">
        <v>41</v>
      </c>
      <c r="H16" s="8">
        <v>1511</v>
      </c>
      <c r="I16" s="9" t="s">
        <v>41</v>
      </c>
    </row>
    <row r="17" spans="1:9">
      <c r="A17" s="11"/>
      <c r="B17" s="11"/>
      <c r="C17" s="11"/>
      <c r="D17" s="11"/>
      <c r="E17" s="11"/>
      <c r="F17" s="11"/>
      <c r="G17" s="11"/>
      <c r="H17" s="11"/>
      <c r="I17" s="11"/>
    </row>
    <row r="18" spans="1:9" ht="15" customHeight="1">
      <c r="A18" s="2" t="s">
        <v>41</v>
      </c>
      <c r="B18" s="12" t="s">
        <v>347</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73</v>
      </c>
      <c r="B1" s="7" t="s">
        <v>78</v>
      </c>
      <c r="C1" s="7"/>
      <c r="D1" s="7" t="s">
        <v>1</v>
      </c>
      <c r="E1" s="7"/>
      <c r="F1" s="1" t="s">
        <v>1074</v>
      </c>
    </row>
    <row r="2" spans="1:6">
      <c r="A2" s="7"/>
      <c r="B2" s="1" t="s">
        <v>2</v>
      </c>
      <c r="C2" s="1" t="s">
        <v>79</v>
      </c>
      <c r="D2" s="1" t="s">
        <v>2</v>
      </c>
      <c r="E2" s="1" t="s">
        <v>79</v>
      </c>
      <c r="F2" s="1" t="s">
        <v>2</v>
      </c>
    </row>
    <row r="3" spans="1:6" ht="45">
      <c r="A3" s="3" t="s">
        <v>1075</v>
      </c>
      <c r="B3" s="4" t="s">
        <v>5</v>
      </c>
      <c r="C3" s="4" t="s">
        <v>5</v>
      </c>
      <c r="D3" s="4" t="s">
        <v>5</v>
      </c>
      <c r="E3" s="4" t="s">
        <v>5</v>
      </c>
      <c r="F3" s="4" t="s">
        <v>5</v>
      </c>
    </row>
    <row r="4" spans="1:6">
      <c r="A4" s="2" t="s">
        <v>1076</v>
      </c>
      <c r="B4" s="4" t="s">
        <v>5</v>
      </c>
      <c r="C4" s="8">
        <v>0</v>
      </c>
      <c r="D4" s="4" t="s">
        <v>5</v>
      </c>
      <c r="E4" s="8">
        <v>2126000</v>
      </c>
      <c r="F4" s="8">
        <v>31915000</v>
      </c>
    </row>
    <row r="5" spans="1:6">
      <c r="A5" s="2" t="s">
        <v>1077</v>
      </c>
      <c r="B5" s="4" t="s">
        <v>5</v>
      </c>
      <c r="C5" s="4" t="s">
        <v>5</v>
      </c>
      <c r="D5" s="4" t="s">
        <v>5</v>
      </c>
      <c r="E5" s="4" t="s">
        <v>5</v>
      </c>
      <c r="F5" s="4" t="s">
        <v>5</v>
      </c>
    </row>
    <row r="6" spans="1:6" ht="45">
      <c r="A6" s="3" t="s">
        <v>1075</v>
      </c>
      <c r="B6" s="4" t="s">
        <v>5</v>
      </c>
      <c r="C6" s="4" t="s">
        <v>5</v>
      </c>
      <c r="D6" s="4" t="s">
        <v>5</v>
      </c>
      <c r="E6" s="4" t="s">
        <v>5</v>
      </c>
      <c r="F6" s="4" t="s">
        <v>5</v>
      </c>
    </row>
    <row r="7" spans="1:6">
      <c r="A7" s="2" t="s">
        <v>1076</v>
      </c>
      <c r="B7" s="4">
        <v>0</v>
      </c>
      <c r="C7" s="4">
        <v>0</v>
      </c>
      <c r="D7" s="4">
        <v>0</v>
      </c>
      <c r="E7" s="4">
        <v>0</v>
      </c>
      <c r="F7" s="5">
        <v>10360000</v>
      </c>
    </row>
    <row r="8" spans="1:6">
      <c r="A8" s="2" t="s">
        <v>1078</v>
      </c>
      <c r="B8" s="4" t="s">
        <v>5</v>
      </c>
      <c r="C8" s="4" t="s">
        <v>5</v>
      </c>
      <c r="D8" s="4" t="s">
        <v>5</v>
      </c>
      <c r="E8" s="4" t="s">
        <v>5</v>
      </c>
      <c r="F8" s="4" t="s">
        <v>5</v>
      </c>
    </row>
    <row r="9" spans="1:6" ht="45">
      <c r="A9" s="3" t="s">
        <v>1075</v>
      </c>
      <c r="B9" s="4" t="s">
        <v>5</v>
      </c>
      <c r="C9" s="4" t="s">
        <v>5</v>
      </c>
      <c r="D9" s="4" t="s">
        <v>5</v>
      </c>
      <c r="E9" s="4" t="s">
        <v>5</v>
      </c>
      <c r="F9" s="4" t="s">
        <v>5</v>
      </c>
    </row>
    <row r="10" spans="1:6">
      <c r="A10" s="2" t="s">
        <v>1076</v>
      </c>
      <c r="B10" s="4">
        <v>0</v>
      </c>
      <c r="C10" s="4">
        <v>0</v>
      </c>
      <c r="D10" s="4">
        <v>0</v>
      </c>
      <c r="E10" s="5">
        <v>1535000</v>
      </c>
      <c r="F10" s="5">
        <v>9402000</v>
      </c>
    </row>
    <row r="11" spans="1:6">
      <c r="A11" s="2" t="s">
        <v>1079</v>
      </c>
      <c r="B11" s="4" t="s">
        <v>5</v>
      </c>
      <c r="C11" s="4" t="s">
        <v>5</v>
      </c>
      <c r="D11" s="4" t="s">
        <v>5</v>
      </c>
      <c r="E11" s="4" t="s">
        <v>5</v>
      </c>
      <c r="F11" s="4" t="s">
        <v>5</v>
      </c>
    </row>
    <row r="12" spans="1:6" ht="45">
      <c r="A12" s="3" t="s">
        <v>1075</v>
      </c>
      <c r="B12" s="4" t="s">
        <v>5</v>
      </c>
      <c r="C12" s="4" t="s">
        <v>5</v>
      </c>
      <c r="D12" s="4" t="s">
        <v>5</v>
      </c>
      <c r="E12" s="4" t="s">
        <v>5</v>
      </c>
      <c r="F12" s="4" t="s">
        <v>5</v>
      </c>
    </row>
    <row r="13" spans="1:6">
      <c r="A13" s="2" t="s">
        <v>1076</v>
      </c>
      <c r="B13" s="4">
        <v>0</v>
      </c>
      <c r="C13" s="4">
        <v>0</v>
      </c>
      <c r="D13" s="4">
        <v>0</v>
      </c>
      <c r="E13" s="5">
        <v>591000</v>
      </c>
      <c r="F13" s="5">
        <v>2262000</v>
      </c>
    </row>
    <row r="14" spans="1:6">
      <c r="A14" s="2" t="s">
        <v>1080</v>
      </c>
      <c r="B14" s="4" t="s">
        <v>5</v>
      </c>
      <c r="C14" s="4" t="s">
        <v>5</v>
      </c>
      <c r="D14" s="4" t="s">
        <v>5</v>
      </c>
      <c r="E14" s="4" t="s">
        <v>5</v>
      </c>
      <c r="F14" s="4" t="s">
        <v>5</v>
      </c>
    </row>
    <row r="15" spans="1:6" ht="45">
      <c r="A15" s="3" t="s">
        <v>1075</v>
      </c>
      <c r="B15" s="4" t="s">
        <v>5</v>
      </c>
      <c r="C15" s="4" t="s">
        <v>5</v>
      </c>
      <c r="D15" s="4" t="s">
        <v>5</v>
      </c>
      <c r="E15" s="4" t="s">
        <v>5</v>
      </c>
      <c r="F15" s="4" t="s">
        <v>5</v>
      </c>
    </row>
    <row r="16" spans="1:6">
      <c r="A16" s="2" t="s">
        <v>1076</v>
      </c>
      <c r="B16" s="4">
        <v>0</v>
      </c>
      <c r="C16" s="4">
        <v>0</v>
      </c>
      <c r="D16" s="4">
        <v>0</v>
      </c>
      <c r="E16" s="4">
        <v>0</v>
      </c>
      <c r="F16" s="5">
        <v>1078000</v>
      </c>
    </row>
    <row r="17" spans="1:6">
      <c r="A17" s="2" t="s">
        <v>1081</v>
      </c>
      <c r="B17" s="4" t="s">
        <v>5</v>
      </c>
      <c r="C17" s="4" t="s">
        <v>5</v>
      </c>
      <c r="D17" s="4" t="s">
        <v>5</v>
      </c>
      <c r="E17" s="4" t="s">
        <v>5</v>
      </c>
      <c r="F17" s="4" t="s">
        <v>5</v>
      </c>
    </row>
    <row r="18" spans="1:6" ht="45">
      <c r="A18" s="3" t="s">
        <v>1075</v>
      </c>
      <c r="B18" s="4" t="s">
        <v>5</v>
      </c>
      <c r="C18" s="4" t="s">
        <v>5</v>
      </c>
      <c r="D18" s="4" t="s">
        <v>5</v>
      </c>
      <c r="E18" s="4" t="s">
        <v>5</v>
      </c>
      <c r="F18" s="4" t="s">
        <v>5</v>
      </c>
    </row>
    <row r="19" spans="1:6">
      <c r="A19" s="2" t="s">
        <v>1076</v>
      </c>
      <c r="B19" s="4">
        <v>0</v>
      </c>
      <c r="C19" s="4">
        <v>0</v>
      </c>
      <c r="D19" s="4">
        <v>0</v>
      </c>
      <c r="E19" s="4">
        <v>0</v>
      </c>
      <c r="F19" s="5">
        <v>8570000</v>
      </c>
    </row>
    <row r="20" spans="1:6">
      <c r="A20" s="2" t="s">
        <v>1082</v>
      </c>
      <c r="B20" s="4" t="s">
        <v>5</v>
      </c>
      <c r="C20" s="4" t="s">
        <v>5</v>
      </c>
      <c r="D20" s="4" t="s">
        <v>5</v>
      </c>
      <c r="E20" s="4" t="s">
        <v>5</v>
      </c>
      <c r="F20" s="4" t="s">
        <v>5</v>
      </c>
    </row>
    <row r="21" spans="1:6" ht="45">
      <c r="A21" s="3" t="s">
        <v>1075</v>
      </c>
      <c r="B21" s="4" t="s">
        <v>5</v>
      </c>
      <c r="C21" s="4" t="s">
        <v>5</v>
      </c>
      <c r="D21" s="4" t="s">
        <v>5</v>
      </c>
      <c r="E21" s="4" t="s">
        <v>5</v>
      </c>
      <c r="F21" s="4" t="s">
        <v>5</v>
      </c>
    </row>
    <row r="22" spans="1:6">
      <c r="A22" s="2" t="s">
        <v>1076</v>
      </c>
      <c r="B22" s="8">
        <v>0</v>
      </c>
      <c r="C22" s="8">
        <v>0</v>
      </c>
      <c r="D22" s="8">
        <v>0</v>
      </c>
      <c r="E22" s="8">
        <v>0</v>
      </c>
      <c r="F22" s="8">
        <v>24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30" customHeight="1">
      <c r="A1" s="7" t="s">
        <v>1083</v>
      </c>
      <c r="B1" s="7" t="s">
        <v>78</v>
      </c>
      <c r="C1" s="7"/>
      <c r="D1" s="7"/>
      <c r="E1" s="7"/>
      <c r="F1" s="7" t="s">
        <v>1</v>
      </c>
      <c r="G1" s="7"/>
      <c r="H1" s="7"/>
      <c r="I1" s="7"/>
    </row>
    <row r="2" spans="1:9" ht="15" customHeight="1">
      <c r="A2" s="7"/>
      <c r="B2" s="7" t="s">
        <v>2</v>
      </c>
      <c r="C2" s="7"/>
      <c r="D2" s="7" t="s">
        <v>79</v>
      </c>
      <c r="E2" s="7"/>
      <c r="F2" s="7" t="s">
        <v>2</v>
      </c>
      <c r="G2" s="7"/>
      <c r="H2" s="7" t="s">
        <v>79</v>
      </c>
      <c r="I2" s="7"/>
    </row>
    <row r="3" spans="1:9" ht="30">
      <c r="A3" s="3" t="s">
        <v>1084</v>
      </c>
      <c r="B3" s="4" t="s">
        <v>5</v>
      </c>
      <c r="C3" s="4"/>
      <c r="D3" s="4" t="s">
        <v>5</v>
      </c>
      <c r="E3" s="4"/>
      <c r="F3" s="4" t="s">
        <v>5</v>
      </c>
      <c r="G3" s="4"/>
      <c r="H3" s="4" t="s">
        <v>5</v>
      </c>
      <c r="I3" s="4"/>
    </row>
    <row r="4" spans="1:9" ht="30">
      <c r="A4" s="2" t="s">
        <v>355</v>
      </c>
      <c r="B4" s="8">
        <v>32053000</v>
      </c>
      <c r="C4" s="4"/>
      <c r="D4" s="8">
        <v>38667000</v>
      </c>
      <c r="E4" s="4"/>
      <c r="F4" s="8">
        <v>38803000</v>
      </c>
      <c r="G4" s="4"/>
      <c r="H4" s="8">
        <v>36525000</v>
      </c>
      <c r="I4" s="4"/>
    </row>
    <row r="5" spans="1:9" ht="30">
      <c r="A5" s="2" t="s">
        <v>1085</v>
      </c>
      <c r="B5" s="4">
        <v>0</v>
      </c>
      <c r="C5" s="9" t="s">
        <v>41</v>
      </c>
      <c r="D5" s="4">
        <v>0</v>
      </c>
      <c r="E5" s="9" t="s">
        <v>41</v>
      </c>
      <c r="F5" s="4">
        <v>0</v>
      </c>
      <c r="G5" s="9" t="s">
        <v>41</v>
      </c>
      <c r="H5" s="5">
        <v>2142000</v>
      </c>
      <c r="I5" s="9" t="s">
        <v>41</v>
      </c>
    </row>
    <row r="6" spans="1:9" ht="30">
      <c r="A6" s="2" t="s">
        <v>1086</v>
      </c>
      <c r="B6" s="5">
        <v>404000</v>
      </c>
      <c r="C6" s="9" t="s">
        <v>41</v>
      </c>
      <c r="D6" s="4">
        <v>0</v>
      </c>
      <c r="E6" s="9" t="s">
        <v>41</v>
      </c>
      <c r="F6" s="5">
        <v>404000</v>
      </c>
      <c r="G6" s="9" t="s">
        <v>41</v>
      </c>
      <c r="H6" s="4">
        <v>0</v>
      </c>
      <c r="I6" s="9" t="s">
        <v>41</v>
      </c>
    </row>
    <row r="7" spans="1:9" ht="17.25">
      <c r="A7" s="2" t="s">
        <v>1087</v>
      </c>
      <c r="B7" s="5">
        <v>-39000</v>
      </c>
      <c r="C7" s="9" t="s">
        <v>1088</v>
      </c>
      <c r="D7" s="4">
        <v>0</v>
      </c>
      <c r="E7" s="9" t="s">
        <v>1088</v>
      </c>
      <c r="F7" s="5">
        <v>6789000</v>
      </c>
      <c r="G7" s="9" t="s">
        <v>41</v>
      </c>
      <c r="H7" s="4">
        <v>0</v>
      </c>
      <c r="I7" s="9" t="s">
        <v>1088</v>
      </c>
    </row>
    <row r="8" spans="1:9" ht="30">
      <c r="A8" s="2" t="s">
        <v>364</v>
      </c>
      <c r="B8" s="5">
        <v>32418000</v>
      </c>
      <c r="C8" s="4"/>
      <c r="D8" s="5">
        <v>38667000</v>
      </c>
      <c r="E8" s="4"/>
      <c r="F8" s="5">
        <v>32418000</v>
      </c>
      <c r="G8" s="4"/>
      <c r="H8" s="5">
        <v>38667000</v>
      </c>
      <c r="I8" s="4"/>
    </row>
    <row r="9" spans="1:9">
      <c r="A9" s="2" t="s">
        <v>1040</v>
      </c>
      <c r="B9" s="4">
        <v>0</v>
      </c>
      <c r="C9" s="4"/>
      <c r="D9" s="4" t="s">
        <v>5</v>
      </c>
      <c r="E9" s="4"/>
      <c r="F9" s="4">
        <v>0</v>
      </c>
      <c r="G9" s="4"/>
      <c r="H9" s="4" t="s">
        <v>5</v>
      </c>
      <c r="I9" s="4"/>
    </row>
    <row r="10" spans="1:9">
      <c r="A10" s="2" t="s">
        <v>1041</v>
      </c>
      <c r="B10" s="4" t="s">
        <v>1042</v>
      </c>
      <c r="C10" s="4"/>
      <c r="D10" s="4" t="s">
        <v>5</v>
      </c>
      <c r="E10" s="4"/>
      <c r="F10" s="5">
        <v>101000</v>
      </c>
      <c r="G10" s="4"/>
      <c r="H10" s="4" t="s">
        <v>5</v>
      </c>
      <c r="I10" s="4"/>
    </row>
    <row r="11" spans="1:9">
      <c r="A11" s="2" t="s">
        <v>350</v>
      </c>
      <c r="B11" s="4" t="s">
        <v>5</v>
      </c>
      <c r="C11" s="4"/>
      <c r="D11" s="4" t="s">
        <v>5</v>
      </c>
      <c r="E11" s="4"/>
      <c r="F11" s="8">
        <v>6800000</v>
      </c>
      <c r="G11" s="4"/>
      <c r="H11" s="4" t="s">
        <v>5</v>
      </c>
      <c r="I11" s="4"/>
    </row>
    <row r="12" spans="1:9">
      <c r="A12" s="11"/>
      <c r="B12" s="11"/>
      <c r="C12" s="11"/>
      <c r="D12" s="11"/>
      <c r="E12" s="11"/>
      <c r="F12" s="11"/>
      <c r="G12" s="11"/>
      <c r="H12" s="11"/>
      <c r="I12" s="11"/>
    </row>
    <row r="13" spans="1:9" ht="15" customHeight="1">
      <c r="A13" s="2" t="s">
        <v>41</v>
      </c>
      <c r="B13" s="12" t="s">
        <v>365</v>
      </c>
      <c r="C13" s="12"/>
      <c r="D13" s="12"/>
      <c r="E13" s="12"/>
      <c r="F13" s="12"/>
      <c r="G13" s="12"/>
      <c r="H13" s="12"/>
      <c r="I13" s="12"/>
    </row>
    <row r="14" spans="1:9" ht="30" customHeight="1">
      <c r="A14" s="2" t="s">
        <v>1088</v>
      </c>
      <c r="B14" s="12" t="s">
        <v>1089</v>
      </c>
      <c r="C14" s="12"/>
      <c r="D14" s="12"/>
      <c r="E14" s="12"/>
      <c r="F14" s="12"/>
      <c r="G14" s="12"/>
      <c r="H14" s="12"/>
      <c r="I14" s="12"/>
    </row>
  </sheetData>
  <mergeCells count="10">
    <mergeCell ref="A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90</v>
      </c>
      <c r="B1" s="1" t="s">
        <v>1</v>
      </c>
      <c r="C1" s="1" t="s">
        <v>1046</v>
      </c>
    </row>
    <row r="2" spans="1:3" ht="30">
      <c r="A2" s="1" t="s">
        <v>123</v>
      </c>
      <c r="B2" s="1" t="s">
        <v>2</v>
      </c>
      <c r="C2" s="1" t="s">
        <v>31</v>
      </c>
    </row>
    <row r="3" spans="1:3">
      <c r="A3" s="1"/>
      <c r="B3" s="1" t="s">
        <v>1091</v>
      </c>
      <c r="C3" s="1" t="s">
        <v>1091</v>
      </c>
    </row>
    <row r="4" spans="1:3" ht="30">
      <c r="A4" s="2" t="s">
        <v>1054</v>
      </c>
      <c r="B4" s="4" t="s">
        <v>5</v>
      </c>
      <c r="C4" s="4" t="s">
        <v>5</v>
      </c>
    </row>
    <row r="5" spans="1:3" ht="45">
      <c r="A5" s="3" t="s">
        <v>1092</v>
      </c>
      <c r="B5" s="4" t="s">
        <v>5</v>
      </c>
      <c r="C5" s="4" t="s">
        <v>5</v>
      </c>
    </row>
    <row r="6" spans="1:3">
      <c r="A6" s="2" t="s">
        <v>1093</v>
      </c>
      <c r="B6" s="4">
        <v>63</v>
      </c>
      <c r="C6" s="4">
        <v>19</v>
      </c>
    </row>
    <row r="7" spans="1:3">
      <c r="A7" s="2" t="s">
        <v>1094</v>
      </c>
      <c r="B7" s="8">
        <v>300791</v>
      </c>
      <c r="C7" s="8">
        <v>102939</v>
      </c>
    </row>
    <row r="8" spans="1:3" ht="30">
      <c r="A8" s="2" t="s">
        <v>1095</v>
      </c>
      <c r="B8" s="5">
        <v>9666</v>
      </c>
      <c r="C8" s="4">
        <v>421</v>
      </c>
    </row>
    <row r="9" spans="1:3">
      <c r="A9" s="2" t="s">
        <v>1096</v>
      </c>
      <c r="B9" s="5">
        <v>93536</v>
      </c>
      <c r="C9" s="5">
        <v>12796</v>
      </c>
    </row>
    <row r="10" spans="1:3" ht="30">
      <c r="A10" s="2" t="s">
        <v>1097</v>
      </c>
      <c r="B10" s="5">
        <v>2274</v>
      </c>
      <c r="C10" s="4">
        <v>94</v>
      </c>
    </row>
    <row r="11" spans="1:3">
      <c r="A11" s="2" t="s">
        <v>1098</v>
      </c>
      <c r="B11" s="5">
        <v>394327</v>
      </c>
      <c r="C11" s="5">
        <v>115735</v>
      </c>
    </row>
    <row r="12" spans="1:3">
      <c r="A12" s="2" t="s">
        <v>1099</v>
      </c>
      <c r="B12" s="5">
        <v>11940</v>
      </c>
      <c r="C12" s="4">
        <v>515</v>
      </c>
    </row>
    <row r="13" spans="1:3" ht="30">
      <c r="A13" s="2" t="s">
        <v>1055</v>
      </c>
      <c r="B13" s="4" t="s">
        <v>5</v>
      </c>
      <c r="C13" s="4" t="s">
        <v>5</v>
      </c>
    </row>
    <row r="14" spans="1:3" ht="45">
      <c r="A14" s="3" t="s">
        <v>1092</v>
      </c>
      <c r="B14" s="4" t="s">
        <v>5</v>
      </c>
      <c r="C14" s="4" t="s">
        <v>5</v>
      </c>
    </row>
    <row r="15" spans="1:3">
      <c r="A15" s="2" t="s">
        <v>1093</v>
      </c>
      <c r="B15" s="4">
        <v>16</v>
      </c>
      <c r="C15" s="4">
        <v>6</v>
      </c>
    </row>
    <row r="16" spans="1:3">
      <c r="A16" s="2" t="s">
        <v>1094</v>
      </c>
      <c r="B16" s="5">
        <v>56021</v>
      </c>
      <c r="C16" s="5">
        <v>7210</v>
      </c>
    </row>
    <row r="17" spans="1:3" ht="30">
      <c r="A17" s="2" t="s">
        <v>1095</v>
      </c>
      <c r="B17" s="5">
        <v>1551</v>
      </c>
      <c r="C17" s="4">
        <v>55</v>
      </c>
    </row>
    <row r="18" spans="1:3">
      <c r="A18" s="2" t="s">
        <v>1096</v>
      </c>
      <c r="B18" s="4">
        <v>257</v>
      </c>
      <c r="C18" s="4">
        <v>176</v>
      </c>
    </row>
    <row r="19" spans="1:3" ht="30">
      <c r="A19" s="2" t="s">
        <v>1097</v>
      </c>
      <c r="B19" s="4">
        <v>1</v>
      </c>
      <c r="C19" s="4">
        <v>13</v>
      </c>
    </row>
    <row r="20" spans="1:3">
      <c r="A20" s="2" t="s">
        <v>1098</v>
      </c>
      <c r="B20" s="5">
        <v>56278</v>
      </c>
      <c r="C20" s="5">
        <v>7386</v>
      </c>
    </row>
    <row r="21" spans="1:3">
      <c r="A21" s="2" t="s">
        <v>1099</v>
      </c>
      <c r="B21" s="5">
        <v>1552</v>
      </c>
      <c r="C21" s="4">
        <v>68</v>
      </c>
    </row>
    <row r="22" spans="1:3">
      <c r="A22" s="2" t="s">
        <v>1056</v>
      </c>
      <c r="B22" s="4" t="s">
        <v>5</v>
      </c>
      <c r="C22" s="4" t="s">
        <v>5</v>
      </c>
    </row>
    <row r="23" spans="1:3" ht="45">
      <c r="A23" s="3" t="s">
        <v>1092</v>
      </c>
      <c r="B23" s="4" t="s">
        <v>5</v>
      </c>
      <c r="C23" s="4" t="s">
        <v>5</v>
      </c>
    </row>
    <row r="24" spans="1:3">
      <c r="A24" s="2" t="s">
        <v>1093</v>
      </c>
      <c r="B24" s="4">
        <v>146</v>
      </c>
      <c r="C24" s="4">
        <v>49</v>
      </c>
    </row>
    <row r="25" spans="1:3">
      <c r="A25" s="2" t="s">
        <v>1094</v>
      </c>
      <c r="B25" s="5">
        <v>84725</v>
      </c>
      <c r="C25" s="5">
        <v>28903</v>
      </c>
    </row>
    <row r="26" spans="1:3" ht="30">
      <c r="A26" s="2" t="s">
        <v>1095</v>
      </c>
      <c r="B26" s="5">
        <v>4544</v>
      </c>
      <c r="C26" s="4">
        <v>459</v>
      </c>
    </row>
    <row r="27" spans="1:3">
      <c r="A27" s="2" t="s">
        <v>1096</v>
      </c>
      <c r="B27" s="5">
        <v>3136</v>
      </c>
      <c r="C27" s="5">
        <v>1238</v>
      </c>
    </row>
    <row r="28" spans="1:3" ht="30">
      <c r="A28" s="2" t="s">
        <v>1097</v>
      </c>
      <c r="B28" s="4">
        <v>160</v>
      </c>
      <c r="C28" s="4">
        <v>27</v>
      </c>
    </row>
    <row r="29" spans="1:3">
      <c r="A29" s="2" t="s">
        <v>1098</v>
      </c>
      <c r="B29" s="5">
        <v>87861</v>
      </c>
      <c r="C29" s="5">
        <v>30141</v>
      </c>
    </row>
    <row r="30" spans="1:3">
      <c r="A30" s="2" t="s">
        <v>1099</v>
      </c>
      <c r="B30" s="5">
        <v>4704</v>
      </c>
      <c r="C30" s="4">
        <v>486</v>
      </c>
    </row>
    <row r="31" spans="1:3" ht="30">
      <c r="A31" s="2" t="s">
        <v>1057</v>
      </c>
      <c r="B31" s="4" t="s">
        <v>5</v>
      </c>
      <c r="C31" s="4" t="s">
        <v>5</v>
      </c>
    </row>
    <row r="32" spans="1:3" ht="45">
      <c r="A32" s="3" t="s">
        <v>1092</v>
      </c>
      <c r="B32" s="4" t="s">
        <v>5</v>
      </c>
      <c r="C32" s="4" t="s">
        <v>5</v>
      </c>
    </row>
    <row r="33" spans="1:3">
      <c r="A33" s="2" t="s">
        <v>1093</v>
      </c>
      <c r="B33" s="4">
        <v>6</v>
      </c>
      <c r="C33" s="4">
        <v>6</v>
      </c>
    </row>
    <row r="34" spans="1:3">
      <c r="A34" s="2" t="s">
        <v>1094</v>
      </c>
      <c r="B34" s="4">
        <v>0</v>
      </c>
      <c r="C34" s="4">
        <v>0</v>
      </c>
    </row>
    <row r="35" spans="1:3" ht="30">
      <c r="A35" s="2" t="s">
        <v>1095</v>
      </c>
      <c r="B35" s="4">
        <v>0</v>
      </c>
      <c r="C35" s="4">
        <v>0</v>
      </c>
    </row>
    <row r="36" spans="1:3">
      <c r="A36" s="2" t="s">
        <v>1096</v>
      </c>
      <c r="B36" s="5">
        <v>16996</v>
      </c>
      <c r="C36" s="5">
        <v>12129</v>
      </c>
    </row>
    <row r="37" spans="1:3" ht="30">
      <c r="A37" s="2" t="s">
        <v>1097</v>
      </c>
      <c r="B37" s="5">
        <v>29536</v>
      </c>
      <c r="C37" s="5">
        <v>34404</v>
      </c>
    </row>
    <row r="38" spans="1:3">
      <c r="A38" s="2" t="s">
        <v>1098</v>
      </c>
      <c r="B38" s="5">
        <v>16996</v>
      </c>
      <c r="C38" s="5">
        <v>12129</v>
      </c>
    </row>
    <row r="39" spans="1:3">
      <c r="A39" s="2" t="s">
        <v>1099</v>
      </c>
      <c r="B39" s="5">
        <v>29536</v>
      </c>
      <c r="C39" s="5">
        <v>34404</v>
      </c>
    </row>
    <row r="40" spans="1:3">
      <c r="A40" s="2" t="s">
        <v>1061</v>
      </c>
      <c r="B40" s="4" t="s">
        <v>5</v>
      </c>
      <c r="C40" s="4" t="s">
        <v>5</v>
      </c>
    </row>
    <row r="41" spans="1:3" ht="45">
      <c r="A41" s="3" t="s">
        <v>1092</v>
      </c>
      <c r="B41" s="4" t="s">
        <v>5</v>
      </c>
      <c r="C41" s="4" t="s">
        <v>5</v>
      </c>
    </row>
    <row r="42" spans="1:3">
      <c r="A42" s="2" t="s">
        <v>1093</v>
      </c>
      <c r="B42" s="4">
        <v>1</v>
      </c>
      <c r="C42" s="4" t="s">
        <v>5</v>
      </c>
    </row>
    <row r="43" spans="1:3">
      <c r="A43" s="2" t="s">
        <v>1094</v>
      </c>
      <c r="B43" s="5">
        <v>2185</v>
      </c>
      <c r="C43" s="4" t="s">
        <v>5</v>
      </c>
    </row>
    <row r="44" spans="1:3" ht="30">
      <c r="A44" s="2" t="s">
        <v>1095</v>
      </c>
      <c r="B44" s="4">
        <v>59</v>
      </c>
      <c r="C44" s="4" t="s">
        <v>5</v>
      </c>
    </row>
    <row r="45" spans="1:3">
      <c r="A45" s="2" t="s">
        <v>1096</v>
      </c>
      <c r="B45" s="4">
        <v>0</v>
      </c>
      <c r="C45" s="4" t="s">
        <v>5</v>
      </c>
    </row>
    <row r="46" spans="1:3" ht="30">
      <c r="A46" s="2" t="s">
        <v>1097</v>
      </c>
      <c r="B46" s="4">
        <v>0</v>
      </c>
      <c r="C46" s="4" t="s">
        <v>5</v>
      </c>
    </row>
    <row r="47" spans="1:3">
      <c r="A47" s="2" t="s">
        <v>1098</v>
      </c>
      <c r="B47" s="5">
        <v>2185</v>
      </c>
      <c r="C47" s="4" t="s">
        <v>5</v>
      </c>
    </row>
    <row r="48" spans="1:3">
      <c r="A48" s="2" t="s">
        <v>1099</v>
      </c>
      <c r="B48" s="4">
        <v>59</v>
      </c>
      <c r="C48" s="4" t="s">
        <v>5</v>
      </c>
    </row>
    <row r="49" spans="1:3">
      <c r="A49" s="2" t="s">
        <v>1100</v>
      </c>
      <c r="B49" s="4" t="s">
        <v>5</v>
      </c>
      <c r="C49" s="4" t="s">
        <v>5</v>
      </c>
    </row>
    <row r="50" spans="1:3" ht="45">
      <c r="A50" s="3" t="s">
        <v>1092</v>
      </c>
      <c r="B50" s="4" t="s">
        <v>5</v>
      </c>
      <c r="C50" s="4" t="s">
        <v>5</v>
      </c>
    </row>
    <row r="51" spans="1:3">
      <c r="A51" s="2" t="s">
        <v>1093</v>
      </c>
      <c r="B51" s="4">
        <v>232</v>
      </c>
      <c r="C51" s="4">
        <v>80</v>
      </c>
    </row>
    <row r="52" spans="1:3">
      <c r="A52" s="2" t="s">
        <v>1094</v>
      </c>
      <c r="B52" s="5">
        <v>443722</v>
      </c>
      <c r="C52" s="5">
        <v>139052</v>
      </c>
    </row>
    <row r="53" spans="1:3" ht="30">
      <c r="A53" s="2" t="s">
        <v>1095</v>
      </c>
      <c r="B53" s="5">
        <v>15820</v>
      </c>
      <c r="C53" s="4">
        <v>935</v>
      </c>
    </row>
    <row r="54" spans="1:3">
      <c r="A54" s="2" t="s">
        <v>1096</v>
      </c>
      <c r="B54" s="5">
        <v>113925</v>
      </c>
      <c r="C54" s="5">
        <v>26339</v>
      </c>
    </row>
    <row r="55" spans="1:3" ht="30">
      <c r="A55" s="2" t="s">
        <v>1097</v>
      </c>
      <c r="B55" s="5">
        <v>31971</v>
      </c>
      <c r="C55" s="5">
        <v>34538</v>
      </c>
    </row>
    <row r="56" spans="1:3">
      <c r="A56" s="2" t="s">
        <v>1098</v>
      </c>
      <c r="B56" s="5">
        <v>557647</v>
      </c>
      <c r="C56" s="5">
        <v>165391</v>
      </c>
    </row>
    <row r="57" spans="1:3">
      <c r="A57" s="2" t="s">
        <v>1099</v>
      </c>
      <c r="B57" s="8">
        <v>47791</v>
      </c>
      <c r="C57" s="8">
        <v>354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2.28515625" customWidth="1"/>
    <col min="3" max="3" width="27.7109375" customWidth="1"/>
    <col min="4" max="4" width="6.7109375" customWidth="1"/>
  </cols>
  <sheetData>
    <row r="1" spans="1:4" ht="30">
      <c r="A1" s="1" t="s">
        <v>1101</v>
      </c>
      <c r="B1" s="7" t="s">
        <v>2</v>
      </c>
      <c r="C1" s="7" t="s">
        <v>31</v>
      </c>
      <c r="D1" s="7"/>
    </row>
    <row r="2" spans="1:4" ht="30">
      <c r="A2" s="1" t="s">
        <v>123</v>
      </c>
      <c r="B2" s="7"/>
      <c r="C2" s="7"/>
      <c r="D2" s="7"/>
    </row>
    <row r="3" spans="1:4" ht="30">
      <c r="A3" s="3" t="s">
        <v>384</v>
      </c>
      <c r="B3" s="4" t="s">
        <v>5</v>
      </c>
      <c r="C3" s="4" t="s">
        <v>5</v>
      </c>
      <c r="D3" s="4"/>
    </row>
    <row r="4" spans="1:4">
      <c r="A4" s="2" t="s">
        <v>392</v>
      </c>
      <c r="B4" s="8">
        <v>1792561</v>
      </c>
      <c r="C4" s="8">
        <v>1631474</v>
      </c>
      <c r="D4" s="4"/>
    </row>
    <row r="5" spans="1:4">
      <c r="A5" s="2" t="s">
        <v>393</v>
      </c>
      <c r="B5" s="5">
        <v>318659</v>
      </c>
      <c r="C5" s="5">
        <v>268618</v>
      </c>
      <c r="D5" s="4"/>
    </row>
    <row r="6" spans="1:4">
      <c r="A6" s="3" t="s">
        <v>394</v>
      </c>
      <c r="B6" s="4" t="s">
        <v>5</v>
      </c>
      <c r="C6" s="4" t="s">
        <v>5</v>
      </c>
      <c r="D6" s="4"/>
    </row>
    <row r="7" spans="1:4">
      <c r="A7" s="2" t="s">
        <v>395</v>
      </c>
      <c r="B7" s="5">
        <v>1336864</v>
      </c>
      <c r="C7" s="5">
        <v>1333191</v>
      </c>
      <c r="D7" s="4"/>
    </row>
    <row r="8" spans="1:4">
      <c r="A8" s="2" t="s">
        <v>396</v>
      </c>
      <c r="B8" s="5">
        <v>332749</v>
      </c>
      <c r="C8" s="5">
        <v>285481</v>
      </c>
      <c r="D8" s="4"/>
    </row>
    <row r="9" spans="1:4">
      <c r="A9" s="2" t="s">
        <v>397</v>
      </c>
      <c r="B9" s="5">
        <v>46424</v>
      </c>
      <c r="C9" s="5">
        <v>61462</v>
      </c>
      <c r="D9" s="4"/>
    </row>
    <row r="10" spans="1:4">
      <c r="A10" s="2" t="s">
        <v>398</v>
      </c>
      <c r="B10" s="5">
        <v>128748</v>
      </c>
      <c r="C10" s="5">
        <v>124954</v>
      </c>
      <c r="D10" s="4"/>
    </row>
    <row r="11" spans="1:4">
      <c r="A11" s="2" t="s">
        <v>399</v>
      </c>
      <c r="B11" s="5">
        <v>790114</v>
      </c>
      <c r="C11" s="5">
        <v>773121</v>
      </c>
      <c r="D11" s="4"/>
    </row>
    <row r="12" spans="1:4">
      <c r="A12" s="2" t="s">
        <v>400</v>
      </c>
      <c r="B12" s="5">
        <v>2634899</v>
      </c>
      <c r="C12" s="5">
        <v>2578209</v>
      </c>
      <c r="D12" s="4"/>
    </row>
    <row r="13" spans="1:4">
      <c r="A13" s="2" t="s">
        <v>401</v>
      </c>
      <c r="B13" s="5">
        <v>4746119</v>
      </c>
      <c r="C13" s="5">
        <v>4478301</v>
      </c>
      <c r="D13" s="4"/>
    </row>
    <row r="14" spans="1:4">
      <c r="A14" s="2" t="s">
        <v>402</v>
      </c>
      <c r="B14" s="5">
        <v>377015</v>
      </c>
      <c r="C14" s="5">
        <v>390033</v>
      </c>
      <c r="D14" s="4"/>
    </row>
    <row r="15" spans="1:4">
      <c r="A15" s="2" t="s">
        <v>403</v>
      </c>
      <c r="B15" s="5">
        <v>286333</v>
      </c>
      <c r="C15" s="5">
        <v>282948</v>
      </c>
      <c r="D15" s="4"/>
    </row>
    <row r="16" spans="1:4">
      <c r="A16" s="2" t="s">
        <v>404</v>
      </c>
      <c r="B16" s="5">
        <v>39462</v>
      </c>
      <c r="C16" s="5">
        <v>38394</v>
      </c>
      <c r="D16" s="4"/>
    </row>
    <row r="17" spans="1:4">
      <c r="A17" s="2" t="s">
        <v>405</v>
      </c>
      <c r="B17" s="5">
        <v>702810</v>
      </c>
      <c r="C17" s="5">
        <v>711375</v>
      </c>
      <c r="D17" s="4"/>
    </row>
    <row r="18" spans="1:4">
      <c r="A18" s="2" t="s">
        <v>406</v>
      </c>
      <c r="B18" s="5">
        <v>5448929</v>
      </c>
      <c r="C18" s="5">
        <v>5189676</v>
      </c>
      <c r="D18" s="4"/>
    </row>
    <row r="19" spans="1:4" ht="17.25">
      <c r="A19" s="2" t="s">
        <v>40</v>
      </c>
      <c r="B19" s="5">
        <v>153305</v>
      </c>
      <c r="C19" s="5">
        <v>197894</v>
      </c>
      <c r="D19" s="9" t="s">
        <v>41</v>
      </c>
    </row>
    <row r="20" spans="1:4">
      <c r="A20" s="2" t="s">
        <v>1102</v>
      </c>
      <c r="B20" s="5">
        <v>5602234</v>
      </c>
      <c r="C20" s="5">
        <v>5387570</v>
      </c>
      <c r="D20" s="4"/>
    </row>
    <row r="21" spans="1:4" ht="30">
      <c r="A21" s="2" t="s">
        <v>409</v>
      </c>
      <c r="B21" s="5">
        <v>4980</v>
      </c>
      <c r="C21" s="5">
        <v>5941</v>
      </c>
      <c r="D21" s="4"/>
    </row>
    <row r="22" spans="1:4" ht="30">
      <c r="A22" s="2" t="s">
        <v>410</v>
      </c>
      <c r="B22" s="8">
        <v>2409</v>
      </c>
      <c r="C22" s="8">
        <v>4451</v>
      </c>
      <c r="D22" s="4"/>
    </row>
    <row r="23" spans="1:4">
      <c r="A23" s="11"/>
      <c r="B23" s="11"/>
      <c r="C23" s="11"/>
      <c r="D23" s="11"/>
    </row>
    <row r="24" spans="1:4" ht="15" customHeight="1">
      <c r="A24" s="2" t="s">
        <v>41</v>
      </c>
      <c r="B24" s="12" t="s">
        <v>75</v>
      </c>
      <c r="C24" s="12"/>
      <c r="D24" s="12"/>
    </row>
  </sheetData>
  <mergeCells count="4">
    <mergeCell ref="B1:B2"/>
    <mergeCell ref="C1:D2"/>
    <mergeCell ref="A23:D23"/>
    <mergeCell ref="B24: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78</v>
      </c>
      <c r="C1" s="7"/>
      <c r="D1" s="7" t="s">
        <v>1</v>
      </c>
      <c r="E1" s="7"/>
    </row>
    <row r="2" spans="1:5" ht="30">
      <c r="A2" s="1" t="s">
        <v>123</v>
      </c>
      <c r="B2" s="1" t="s">
        <v>2</v>
      </c>
      <c r="C2" s="1" t="s">
        <v>79</v>
      </c>
      <c r="D2" s="1" t="s">
        <v>2</v>
      </c>
      <c r="E2" s="1" t="s">
        <v>79</v>
      </c>
    </row>
    <row r="3" spans="1:5" ht="30">
      <c r="A3" s="3" t="s">
        <v>124</v>
      </c>
      <c r="B3" s="4" t="s">
        <v>5</v>
      </c>
      <c r="C3" s="4" t="s">
        <v>5</v>
      </c>
      <c r="D3" s="4" t="s">
        <v>5</v>
      </c>
      <c r="E3" s="4" t="s">
        <v>5</v>
      </c>
    </row>
    <row r="4" spans="1:5">
      <c r="A4" s="2" t="s">
        <v>114</v>
      </c>
      <c r="B4" s="8">
        <v>29323</v>
      </c>
      <c r="C4" s="8">
        <v>-48527</v>
      </c>
      <c r="D4" s="8">
        <v>60141</v>
      </c>
      <c r="E4" s="8">
        <v>-34270</v>
      </c>
    </row>
    <row r="5" spans="1:5">
      <c r="A5" s="3" t="s">
        <v>125</v>
      </c>
      <c r="B5" s="4" t="s">
        <v>5</v>
      </c>
      <c r="C5" s="4" t="s">
        <v>5</v>
      </c>
      <c r="D5" s="4" t="s">
        <v>5</v>
      </c>
      <c r="E5" s="4" t="s">
        <v>5</v>
      </c>
    </row>
    <row r="6" spans="1:5">
      <c r="A6" s="2" t="s">
        <v>126</v>
      </c>
      <c r="B6" s="5">
        <v>6211</v>
      </c>
      <c r="C6" s="5">
        <v>4065</v>
      </c>
      <c r="D6" s="5">
        <v>5359</v>
      </c>
      <c r="E6" s="5">
        <v>5555</v>
      </c>
    </row>
    <row r="7" spans="1:5">
      <c r="A7" s="2" t="s">
        <v>127</v>
      </c>
      <c r="B7" s="5">
        <v>-1993</v>
      </c>
      <c r="C7" s="5">
        <v>-1574</v>
      </c>
      <c r="D7" s="5">
        <v>-2151</v>
      </c>
      <c r="E7" s="5">
        <v>-2123</v>
      </c>
    </row>
    <row r="8" spans="1:5">
      <c r="A8" s="2" t="s">
        <v>128</v>
      </c>
      <c r="B8" s="5">
        <v>4218</v>
      </c>
      <c r="C8" s="5">
        <v>2491</v>
      </c>
      <c r="D8" s="5">
        <v>3208</v>
      </c>
      <c r="E8" s="5">
        <v>3432</v>
      </c>
    </row>
    <row r="9" spans="1:5" ht="45">
      <c r="A9" s="2" t="s">
        <v>129</v>
      </c>
      <c r="B9" s="5">
        <v>33801</v>
      </c>
      <c r="C9" s="4">
        <v>-217</v>
      </c>
      <c r="D9" s="5">
        <v>34017</v>
      </c>
      <c r="E9" s="5">
        <v>-1009</v>
      </c>
    </row>
    <row r="10" spans="1:5" ht="30">
      <c r="A10" s="3" t="s">
        <v>130</v>
      </c>
      <c r="B10" s="4" t="s">
        <v>5</v>
      </c>
      <c r="C10" s="4" t="s">
        <v>5</v>
      </c>
      <c r="D10" s="4" t="s">
        <v>5</v>
      </c>
      <c r="E10" s="4" t="s">
        <v>5</v>
      </c>
    </row>
    <row r="11" spans="1:5">
      <c r="A11" s="2" t="s">
        <v>127</v>
      </c>
      <c r="B11" s="5">
        <v>-13825</v>
      </c>
      <c r="C11" s="4">
        <v>89</v>
      </c>
      <c r="D11" s="5">
        <v>-13913</v>
      </c>
      <c r="E11" s="4">
        <v>413</v>
      </c>
    </row>
    <row r="12" spans="1:5">
      <c r="A12" s="2" t="s">
        <v>128</v>
      </c>
      <c r="B12" s="5">
        <v>19976</v>
      </c>
      <c r="C12" s="4">
        <v>-128</v>
      </c>
      <c r="D12" s="5">
        <v>20104</v>
      </c>
      <c r="E12" s="4">
        <v>-596</v>
      </c>
    </row>
    <row r="13" spans="1:5">
      <c r="A13" s="2" t="s">
        <v>131</v>
      </c>
      <c r="B13" s="5">
        <v>-15758</v>
      </c>
      <c r="C13" s="5">
        <v>2619</v>
      </c>
      <c r="D13" s="5">
        <v>-16896</v>
      </c>
      <c r="E13" s="5">
        <v>4028</v>
      </c>
    </row>
    <row r="14" spans="1:5">
      <c r="A14" s="3" t="s">
        <v>125</v>
      </c>
      <c r="B14" s="4" t="s">
        <v>5</v>
      </c>
      <c r="C14" s="4" t="s">
        <v>5</v>
      </c>
      <c r="D14" s="4" t="s">
        <v>5</v>
      </c>
      <c r="E14" s="4" t="s">
        <v>5</v>
      </c>
    </row>
    <row r="15" spans="1:5">
      <c r="A15" s="2" t="s">
        <v>126</v>
      </c>
      <c r="B15" s="4">
        <v>0</v>
      </c>
      <c r="C15" s="4">
        <v>0</v>
      </c>
      <c r="D15" s="5">
        <v>10997</v>
      </c>
      <c r="E15" s="4">
        <v>0</v>
      </c>
    </row>
    <row r="16" spans="1:5">
      <c r="A16" s="2" t="s">
        <v>127</v>
      </c>
      <c r="B16" s="4">
        <v>0</v>
      </c>
      <c r="C16" s="4">
        <v>0</v>
      </c>
      <c r="D16" s="5">
        <v>-4498</v>
      </c>
      <c r="E16" s="4">
        <v>0</v>
      </c>
    </row>
    <row r="17" spans="1:5">
      <c r="A17" s="2" t="s">
        <v>128</v>
      </c>
      <c r="B17" s="4">
        <v>0</v>
      </c>
      <c r="C17" s="4">
        <v>0</v>
      </c>
      <c r="D17" s="5">
        <v>6499</v>
      </c>
      <c r="E17" s="4">
        <v>0</v>
      </c>
    </row>
    <row r="18" spans="1:5" ht="30">
      <c r="A18" s="2" t="s">
        <v>132</v>
      </c>
      <c r="B18" s="5">
        <v>-15758</v>
      </c>
      <c r="C18" s="5">
        <v>2619</v>
      </c>
      <c r="D18" s="5">
        <v>-10397</v>
      </c>
      <c r="E18" s="5">
        <v>4028</v>
      </c>
    </row>
    <row r="19" spans="1:5">
      <c r="A19" s="2" t="s">
        <v>133</v>
      </c>
      <c r="B19" s="8">
        <v>13565</v>
      </c>
      <c r="C19" s="8">
        <v>-45908</v>
      </c>
      <c r="D19" s="8">
        <v>49744</v>
      </c>
      <c r="E19" s="8">
        <v>-302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1103</v>
      </c>
      <c r="B1" s="1" t="s">
        <v>78</v>
      </c>
      <c r="C1" s="1" t="s">
        <v>1</v>
      </c>
    </row>
    <row r="2" spans="1:3">
      <c r="A2" s="1" t="s">
        <v>1104</v>
      </c>
      <c r="B2" s="1" t="s">
        <v>2</v>
      </c>
      <c r="C2" s="1" t="s">
        <v>2</v>
      </c>
    </row>
    <row r="3" spans="1:3" ht="30">
      <c r="A3" s="3" t="s">
        <v>384</v>
      </c>
      <c r="B3" s="4" t="s">
        <v>5</v>
      </c>
      <c r="C3" s="4" t="s">
        <v>5</v>
      </c>
    </row>
    <row r="4" spans="1:3">
      <c r="A4" s="2" t="s">
        <v>1105</v>
      </c>
      <c r="B4" s="10">
        <v>36.1</v>
      </c>
      <c r="C4" s="10">
        <v>118.1</v>
      </c>
    </row>
    <row r="5" spans="1:3">
      <c r="A5" s="2" t="s">
        <v>1106</v>
      </c>
      <c r="B5" s="8">
        <v>1</v>
      </c>
      <c r="C5" s="8">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140625" customWidth="1"/>
    <col min="3" max="3" width="9.85546875" customWidth="1"/>
    <col min="4" max="4" width="36.140625" customWidth="1"/>
    <col min="5" max="5" width="9.85546875" customWidth="1"/>
  </cols>
  <sheetData>
    <row r="1" spans="1:5" ht="30">
      <c r="A1" s="1" t="s">
        <v>1107</v>
      </c>
      <c r="B1" s="7" t="s">
        <v>2</v>
      </c>
      <c r="C1" s="7"/>
      <c r="D1" s="7" t="s">
        <v>31</v>
      </c>
      <c r="E1" s="7"/>
    </row>
    <row r="2" spans="1:5" ht="30">
      <c r="A2" s="1" t="s">
        <v>123</v>
      </c>
      <c r="B2" s="7"/>
      <c r="C2" s="7"/>
      <c r="D2" s="7"/>
      <c r="E2" s="7"/>
    </row>
    <row r="3" spans="1:5" ht="30">
      <c r="A3" s="3" t="s">
        <v>1108</v>
      </c>
      <c r="B3" s="4" t="s">
        <v>5</v>
      </c>
      <c r="C3" s="4"/>
      <c r="D3" s="4" t="s">
        <v>5</v>
      </c>
      <c r="E3" s="4"/>
    </row>
    <row r="4" spans="1:5">
      <c r="A4" s="2" t="s">
        <v>424</v>
      </c>
      <c r="B4" s="8">
        <v>135566</v>
      </c>
      <c r="C4" s="4"/>
      <c r="D4" s="8">
        <v>172960</v>
      </c>
      <c r="E4" s="4"/>
    </row>
    <row r="5" spans="1:5" ht="17.25">
      <c r="A5" s="2" t="s">
        <v>597</v>
      </c>
      <c r="B5" s="5">
        <v>53245</v>
      </c>
      <c r="C5" s="9" t="s">
        <v>41</v>
      </c>
      <c r="D5" s="5">
        <v>65612</v>
      </c>
      <c r="E5" s="9" t="s">
        <v>41</v>
      </c>
    </row>
    <row r="6" spans="1:5">
      <c r="A6" s="2" t="s">
        <v>427</v>
      </c>
      <c r="B6" s="5">
        <v>188811</v>
      </c>
      <c r="C6" s="4"/>
      <c r="D6" s="5">
        <v>238572</v>
      </c>
      <c r="E6" s="4"/>
    </row>
    <row r="7" spans="1:5">
      <c r="A7" s="2" t="s">
        <v>1109</v>
      </c>
      <c r="B7" s="4" t="s">
        <v>5</v>
      </c>
      <c r="C7" s="4"/>
      <c r="D7" s="4" t="s">
        <v>5</v>
      </c>
      <c r="E7" s="4"/>
    </row>
    <row r="8" spans="1:5" ht="30">
      <c r="A8" s="3" t="s">
        <v>1108</v>
      </c>
      <c r="B8" s="4" t="s">
        <v>5</v>
      </c>
      <c r="C8" s="4"/>
      <c r="D8" s="4" t="s">
        <v>5</v>
      </c>
      <c r="E8" s="4"/>
    </row>
    <row r="9" spans="1:5" ht="17.25">
      <c r="A9" s="2" t="s">
        <v>424</v>
      </c>
      <c r="B9" s="5">
        <v>119602</v>
      </c>
      <c r="C9" s="9" t="s">
        <v>1088</v>
      </c>
      <c r="D9" s="5">
        <v>154762</v>
      </c>
      <c r="E9" s="9" t="s">
        <v>1088</v>
      </c>
    </row>
    <row r="10" spans="1:5" ht="17.25">
      <c r="A10" s="2" t="s">
        <v>597</v>
      </c>
      <c r="B10" s="5">
        <v>33703</v>
      </c>
      <c r="C10" s="9" t="s">
        <v>41</v>
      </c>
      <c r="D10" s="5">
        <v>43132</v>
      </c>
      <c r="E10" s="9" t="s">
        <v>41</v>
      </c>
    </row>
    <row r="11" spans="1:5">
      <c r="A11" s="2" t="s">
        <v>427</v>
      </c>
      <c r="B11" s="5">
        <v>153305</v>
      </c>
      <c r="C11" s="4"/>
      <c r="D11" s="5">
        <v>197894</v>
      </c>
      <c r="E11" s="4"/>
    </row>
    <row r="12" spans="1:5">
      <c r="A12" s="2" t="s">
        <v>1110</v>
      </c>
      <c r="B12" s="4" t="s">
        <v>5</v>
      </c>
      <c r="C12" s="4"/>
      <c r="D12" s="4" t="s">
        <v>5</v>
      </c>
      <c r="E12" s="4"/>
    </row>
    <row r="13" spans="1:5" ht="30">
      <c r="A13" s="3" t="s">
        <v>1108</v>
      </c>
      <c r="B13" s="4" t="s">
        <v>5</v>
      </c>
      <c r="C13" s="4"/>
      <c r="D13" s="4" t="s">
        <v>5</v>
      </c>
      <c r="E13" s="4"/>
    </row>
    <row r="14" spans="1:5">
      <c r="A14" s="2" t="s">
        <v>424</v>
      </c>
      <c r="B14" s="5">
        <v>15964</v>
      </c>
      <c r="C14" s="4"/>
      <c r="D14" s="5">
        <v>18198</v>
      </c>
      <c r="E14" s="4"/>
    </row>
    <row r="15" spans="1:5" ht="17.25">
      <c r="A15" s="2" t="s">
        <v>597</v>
      </c>
      <c r="B15" s="5">
        <v>19542</v>
      </c>
      <c r="C15" s="9" t="s">
        <v>41</v>
      </c>
      <c r="D15" s="5">
        <v>22480</v>
      </c>
      <c r="E15" s="9" t="s">
        <v>41</v>
      </c>
    </row>
    <row r="16" spans="1:5">
      <c r="A16" s="2" t="s">
        <v>427</v>
      </c>
      <c r="B16" s="8">
        <v>35506</v>
      </c>
      <c r="C16" s="4"/>
      <c r="D16" s="8">
        <v>40678</v>
      </c>
      <c r="E16" s="4"/>
    </row>
    <row r="17" spans="1:5">
      <c r="A17" s="11"/>
      <c r="B17" s="11"/>
      <c r="C17" s="11"/>
      <c r="D17" s="11"/>
      <c r="E17" s="11"/>
    </row>
    <row r="18" spans="1:5" ht="15" customHeight="1">
      <c r="A18" s="2" t="s">
        <v>41</v>
      </c>
      <c r="B18" s="12" t="s">
        <v>429</v>
      </c>
      <c r="C18" s="12"/>
      <c r="D18" s="12"/>
      <c r="E18" s="12"/>
    </row>
    <row r="19" spans="1:5" ht="45" customHeight="1">
      <c r="A19" s="2" t="s">
        <v>1088</v>
      </c>
      <c r="B19" s="12" t="s">
        <v>1111</v>
      </c>
      <c r="C19" s="12"/>
      <c r="D19" s="12"/>
      <c r="E19" s="12"/>
    </row>
  </sheetData>
  <mergeCells count="5">
    <mergeCell ref="B1:C2"/>
    <mergeCell ref="D1:E2"/>
    <mergeCell ref="A17:E17"/>
    <mergeCell ref="B18:E18"/>
    <mergeCell ref="B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12</v>
      </c>
      <c r="B1" s="7" t="s">
        <v>2</v>
      </c>
      <c r="C1" s="7" t="s">
        <v>31</v>
      </c>
    </row>
    <row r="2" spans="1:3">
      <c r="A2" s="1" t="s">
        <v>1104</v>
      </c>
      <c r="B2" s="7"/>
      <c r="C2" s="7"/>
    </row>
    <row r="3" spans="1:3">
      <c r="A3" s="3" t="s">
        <v>418</v>
      </c>
      <c r="B3" s="4" t="s">
        <v>5</v>
      </c>
      <c r="C3" s="4" t="s">
        <v>5</v>
      </c>
    </row>
    <row r="4" spans="1:3" ht="30">
      <c r="A4" s="2" t="s">
        <v>1113</v>
      </c>
      <c r="B4" s="10">
        <v>25.5</v>
      </c>
      <c r="C4" s="10">
        <v>2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4</v>
      </c>
      <c r="B1" s="7" t="s">
        <v>78</v>
      </c>
      <c r="C1" s="7"/>
      <c r="D1" s="7" t="s">
        <v>1</v>
      </c>
      <c r="E1" s="7"/>
    </row>
    <row r="2" spans="1:5" ht="30">
      <c r="A2" s="1" t="s">
        <v>123</v>
      </c>
      <c r="B2" s="1" t="s">
        <v>2</v>
      </c>
      <c r="C2" s="1" t="s">
        <v>79</v>
      </c>
      <c r="D2" s="1" t="s">
        <v>2</v>
      </c>
      <c r="E2" s="1" t="s">
        <v>79</v>
      </c>
    </row>
    <row r="3" spans="1:5" ht="30">
      <c r="A3" s="3" t="s">
        <v>1115</v>
      </c>
      <c r="B3" s="4" t="s">
        <v>5</v>
      </c>
      <c r="C3" s="4" t="s">
        <v>5</v>
      </c>
      <c r="D3" s="4" t="s">
        <v>5</v>
      </c>
      <c r="E3" s="4" t="s">
        <v>5</v>
      </c>
    </row>
    <row r="4" spans="1:5">
      <c r="A4" s="2" t="s">
        <v>433</v>
      </c>
      <c r="B4" s="8">
        <v>23158</v>
      </c>
      <c r="C4" s="8">
        <v>58302</v>
      </c>
      <c r="D4" s="8">
        <v>37051</v>
      </c>
      <c r="E4" s="8">
        <v>65609</v>
      </c>
    </row>
    <row r="5" spans="1:5">
      <c r="A5" s="2" t="s">
        <v>434</v>
      </c>
      <c r="B5" s="4">
        <v>-116</v>
      </c>
      <c r="C5" s="5">
        <v>-6146</v>
      </c>
      <c r="D5" s="5">
        <v>-2348</v>
      </c>
      <c r="E5" s="5">
        <v>-10642</v>
      </c>
    </row>
    <row r="6" spans="1:5" ht="45">
      <c r="A6" s="2" t="s">
        <v>1116</v>
      </c>
      <c r="B6" s="4">
        <v>-999</v>
      </c>
      <c r="C6" s="4">
        <v>250</v>
      </c>
      <c r="D6" s="5">
        <v>-3453</v>
      </c>
      <c r="E6" s="5">
        <v>10022</v>
      </c>
    </row>
    <row r="7" spans="1:5">
      <c r="A7" s="2" t="s">
        <v>443</v>
      </c>
      <c r="B7" s="5">
        <v>-3965</v>
      </c>
      <c r="C7" s="5">
        <v>-5215</v>
      </c>
      <c r="D7" s="5">
        <v>-13172</v>
      </c>
      <c r="E7" s="5">
        <v>-17798</v>
      </c>
    </row>
    <row r="8" spans="1:5">
      <c r="A8" s="2" t="s">
        <v>448</v>
      </c>
      <c r="B8" s="8">
        <v>18078</v>
      </c>
      <c r="C8" s="8">
        <v>47191</v>
      </c>
      <c r="D8" s="8">
        <v>18078</v>
      </c>
      <c r="E8" s="8">
        <v>471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6.28515625" customWidth="1"/>
    <col min="3" max="3" width="8.140625" customWidth="1"/>
    <col min="4" max="4" width="26.28515625" customWidth="1"/>
    <col min="5" max="5" width="8.140625" customWidth="1"/>
    <col min="6" max="6" width="26.28515625" customWidth="1"/>
    <col min="7" max="7" width="8.140625" customWidth="1"/>
    <col min="8" max="8" width="26.28515625" customWidth="1"/>
    <col min="9" max="9" width="8.140625" customWidth="1"/>
    <col min="10" max="11" width="36.140625" customWidth="1"/>
  </cols>
  <sheetData>
    <row r="1" spans="1:11" ht="15" customHeight="1">
      <c r="A1" s="1" t="s">
        <v>1117</v>
      </c>
      <c r="B1" s="7" t="s">
        <v>78</v>
      </c>
      <c r="C1" s="7"/>
      <c r="D1" s="7"/>
      <c r="E1" s="7"/>
      <c r="F1" s="7" t="s">
        <v>1</v>
      </c>
      <c r="G1" s="7"/>
      <c r="H1" s="7"/>
      <c r="I1" s="7"/>
      <c r="J1" s="1"/>
      <c r="K1" s="1"/>
    </row>
    <row r="2" spans="1:11" ht="30">
      <c r="A2" s="1" t="s">
        <v>123</v>
      </c>
      <c r="B2" s="7" t="s">
        <v>2</v>
      </c>
      <c r="C2" s="7"/>
      <c r="D2" s="7" t="s">
        <v>79</v>
      </c>
      <c r="E2" s="7"/>
      <c r="F2" s="7" t="s">
        <v>2</v>
      </c>
      <c r="G2" s="7"/>
      <c r="H2" s="7" t="s">
        <v>79</v>
      </c>
      <c r="I2" s="7"/>
      <c r="J2" s="1" t="s">
        <v>1118</v>
      </c>
      <c r="K2" s="1" t="s">
        <v>1119</v>
      </c>
    </row>
    <row r="3" spans="1:11" ht="30">
      <c r="A3" s="3" t="s">
        <v>1120</v>
      </c>
      <c r="B3" s="4" t="s">
        <v>5</v>
      </c>
      <c r="C3" s="4"/>
      <c r="D3" s="4" t="s">
        <v>5</v>
      </c>
      <c r="E3" s="4"/>
      <c r="F3" s="4" t="s">
        <v>5</v>
      </c>
      <c r="G3" s="4"/>
      <c r="H3" s="4" t="s">
        <v>5</v>
      </c>
      <c r="I3" s="4"/>
      <c r="J3" s="4" t="s">
        <v>5</v>
      </c>
      <c r="K3" s="4" t="s">
        <v>5</v>
      </c>
    </row>
    <row r="4" spans="1:11">
      <c r="A4" s="2" t="s">
        <v>433</v>
      </c>
      <c r="B4" s="4" t="s">
        <v>5</v>
      </c>
      <c r="C4" s="4"/>
      <c r="D4" s="4" t="s">
        <v>5</v>
      </c>
      <c r="E4" s="4"/>
      <c r="F4" s="8">
        <v>51498</v>
      </c>
      <c r="G4" s="4"/>
      <c r="H4" s="8">
        <v>52147</v>
      </c>
      <c r="I4" s="4"/>
      <c r="J4" s="8">
        <v>47104</v>
      </c>
      <c r="K4" s="8">
        <v>48980</v>
      </c>
    </row>
    <row r="5" spans="1:11">
      <c r="A5" s="2" t="s">
        <v>451</v>
      </c>
      <c r="B5" s="5">
        <v>-3410</v>
      </c>
      <c r="C5" s="4"/>
      <c r="D5" s="5">
        <v>-4689</v>
      </c>
      <c r="E5" s="4"/>
      <c r="F5" s="5">
        <v>-11752</v>
      </c>
      <c r="G5" s="4"/>
      <c r="H5" s="5">
        <v>-15870</v>
      </c>
      <c r="I5" s="4"/>
      <c r="J5" s="4" t="s">
        <v>5</v>
      </c>
      <c r="K5" s="4" t="s">
        <v>5</v>
      </c>
    </row>
    <row r="6" spans="1:11" ht="17.25">
      <c r="A6" s="2" t="s">
        <v>496</v>
      </c>
      <c r="B6" s="5">
        <v>-3128</v>
      </c>
      <c r="C6" s="9" t="s">
        <v>41</v>
      </c>
      <c r="D6" s="5">
        <v>-6348</v>
      </c>
      <c r="E6" s="9" t="s">
        <v>41</v>
      </c>
      <c r="F6" s="4">
        <v>820</v>
      </c>
      <c r="G6" s="9" t="s">
        <v>41</v>
      </c>
      <c r="H6" s="5">
        <v>1666</v>
      </c>
      <c r="I6" s="9" t="s">
        <v>41</v>
      </c>
      <c r="J6" s="4" t="s">
        <v>5</v>
      </c>
      <c r="K6" s="4" t="s">
        <v>5</v>
      </c>
    </row>
    <row r="7" spans="1:11">
      <c r="A7" s="2" t="s">
        <v>448</v>
      </c>
      <c r="B7" s="8">
        <v>40566</v>
      </c>
      <c r="C7" s="4"/>
      <c r="D7" s="8">
        <v>37943</v>
      </c>
      <c r="E7" s="4"/>
      <c r="F7" s="8">
        <v>40566</v>
      </c>
      <c r="G7" s="4"/>
      <c r="H7" s="8">
        <v>37943</v>
      </c>
      <c r="I7" s="4"/>
      <c r="J7" s="8">
        <v>47104</v>
      </c>
      <c r="K7" s="8">
        <v>48980</v>
      </c>
    </row>
    <row r="8" spans="1:11">
      <c r="A8" s="11"/>
      <c r="B8" s="11"/>
      <c r="C8" s="11"/>
      <c r="D8" s="11"/>
      <c r="E8" s="11"/>
      <c r="F8" s="11"/>
      <c r="G8" s="11"/>
      <c r="H8" s="11"/>
      <c r="I8" s="11"/>
      <c r="J8" s="11"/>
      <c r="K8" s="11"/>
    </row>
    <row r="9" spans="1:11" ht="15" customHeight="1">
      <c r="A9" s="2" t="s">
        <v>41</v>
      </c>
      <c r="B9" s="12" t="s">
        <v>459</v>
      </c>
      <c r="C9" s="12"/>
      <c r="D9" s="12"/>
      <c r="E9" s="12"/>
      <c r="F9" s="12"/>
      <c r="G9" s="12"/>
      <c r="H9" s="12"/>
      <c r="I9" s="12"/>
      <c r="J9" s="12"/>
      <c r="K9" s="12"/>
    </row>
  </sheetData>
  <mergeCells count="8">
    <mergeCell ref="A8:K8"/>
    <mergeCell ref="B9:K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7" t="s">
        <v>1121</v>
      </c>
      <c r="B1" s="7" t="s">
        <v>1</v>
      </c>
      <c r="C1" s="7"/>
      <c r="D1" s="1"/>
    </row>
    <row r="2" spans="1:4">
      <c r="A2" s="7"/>
      <c r="B2" s="1" t="s">
        <v>2</v>
      </c>
      <c r="C2" s="1" t="s">
        <v>79</v>
      </c>
      <c r="D2" s="1" t="s">
        <v>31</v>
      </c>
    </row>
    <row r="3" spans="1:4" ht="45">
      <c r="A3" s="3" t="s">
        <v>461</v>
      </c>
      <c r="B3" s="4" t="s">
        <v>5</v>
      </c>
      <c r="C3" s="4" t="s">
        <v>5</v>
      </c>
      <c r="D3" s="4" t="s">
        <v>5</v>
      </c>
    </row>
    <row r="4" spans="1:4" ht="30">
      <c r="A4" s="2" t="s">
        <v>1122</v>
      </c>
      <c r="B4" s="8">
        <v>2000000</v>
      </c>
      <c r="C4" s="4" t="s">
        <v>5</v>
      </c>
      <c r="D4" s="8">
        <v>2800000</v>
      </c>
    </row>
    <row r="5" spans="1:4">
      <c r="A5" s="2" t="s">
        <v>1123</v>
      </c>
      <c r="B5" s="8">
        <v>5037000</v>
      </c>
      <c r="C5" s="8">
        <v>16619000</v>
      </c>
      <c r="D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75">
      <c r="A1" s="1" t="s">
        <v>1124</v>
      </c>
      <c r="B1" s="7" t="s">
        <v>2</v>
      </c>
      <c r="C1" s="7" t="s">
        <v>31</v>
      </c>
    </row>
    <row r="2" spans="1:3" ht="30">
      <c r="A2" s="1" t="s">
        <v>123</v>
      </c>
      <c r="B2" s="7"/>
      <c r="C2" s="7"/>
    </row>
    <row r="3" spans="1:3" ht="30">
      <c r="A3" s="3" t="s">
        <v>1125</v>
      </c>
      <c r="B3" s="4" t="s">
        <v>5</v>
      </c>
      <c r="C3" s="4" t="s">
        <v>5</v>
      </c>
    </row>
    <row r="4" spans="1:3">
      <c r="A4" s="2" t="s">
        <v>469</v>
      </c>
      <c r="B4" s="8">
        <v>5472935</v>
      </c>
      <c r="C4" s="8">
        <v>5240066</v>
      </c>
    </row>
    <row r="5" spans="1:3">
      <c r="A5" s="2" t="s">
        <v>1126</v>
      </c>
      <c r="B5" s="5">
        <v>24496</v>
      </c>
      <c r="C5" s="5">
        <v>30767</v>
      </c>
    </row>
    <row r="6" spans="1:3">
      <c r="A6" s="2" t="s">
        <v>1127</v>
      </c>
      <c r="B6" s="5">
        <v>104803</v>
      </c>
      <c r="C6" s="5">
        <v>116737</v>
      </c>
    </row>
    <row r="7" spans="1:3">
      <c r="A7" s="2" t="s">
        <v>1128</v>
      </c>
      <c r="B7" s="5">
        <v>129299</v>
      </c>
      <c r="C7" s="5">
        <v>147504</v>
      </c>
    </row>
    <row r="8" spans="1:3">
      <c r="A8" s="2" t="s">
        <v>1102</v>
      </c>
      <c r="B8" s="5">
        <v>5602234</v>
      </c>
      <c r="C8" s="5">
        <v>5387570</v>
      </c>
    </row>
    <row r="9" spans="1:3">
      <c r="A9" s="2" t="s">
        <v>1129</v>
      </c>
      <c r="B9" s="5">
        <v>99026</v>
      </c>
      <c r="C9" s="5">
        <v>98716</v>
      </c>
    </row>
    <row r="10" spans="1:3" ht="30">
      <c r="A10" s="2" t="s">
        <v>477</v>
      </c>
      <c r="B10" s="5">
        <v>25877</v>
      </c>
      <c r="C10" s="5">
        <v>40136</v>
      </c>
    </row>
    <row r="11" spans="1:3">
      <c r="A11" s="2" t="s">
        <v>1130</v>
      </c>
      <c r="B11" s="4" t="s">
        <v>5</v>
      </c>
      <c r="C11" s="4" t="s">
        <v>5</v>
      </c>
    </row>
    <row r="12" spans="1:3" ht="30">
      <c r="A12" s="3" t="s">
        <v>1125</v>
      </c>
      <c r="B12" s="4" t="s">
        <v>5</v>
      </c>
      <c r="C12" s="4" t="s">
        <v>5</v>
      </c>
    </row>
    <row r="13" spans="1:3">
      <c r="A13" s="2" t="s">
        <v>469</v>
      </c>
      <c r="B13" s="5">
        <v>1772525</v>
      </c>
      <c r="C13" s="5">
        <v>1614167</v>
      </c>
    </row>
    <row r="14" spans="1:3">
      <c r="A14" s="2" t="s">
        <v>1126</v>
      </c>
      <c r="B14" s="5">
        <v>5344</v>
      </c>
      <c r="C14" s="5">
        <v>4883</v>
      </c>
    </row>
    <row r="15" spans="1:3">
      <c r="A15" s="2" t="s">
        <v>1127</v>
      </c>
      <c r="B15" s="5">
        <v>14692</v>
      </c>
      <c r="C15" s="5">
        <v>12424</v>
      </c>
    </row>
    <row r="16" spans="1:3">
      <c r="A16" s="2" t="s">
        <v>1128</v>
      </c>
      <c r="B16" s="5">
        <v>20036</v>
      </c>
      <c r="C16" s="5">
        <v>17307</v>
      </c>
    </row>
    <row r="17" spans="1:3">
      <c r="A17" s="2" t="s">
        <v>1102</v>
      </c>
      <c r="B17" s="5">
        <v>1792561</v>
      </c>
      <c r="C17" s="5">
        <v>1631474</v>
      </c>
    </row>
    <row r="18" spans="1:3">
      <c r="A18" s="2" t="s">
        <v>1129</v>
      </c>
      <c r="B18" s="5">
        <v>13835</v>
      </c>
      <c r="C18" s="5">
        <v>25941</v>
      </c>
    </row>
    <row r="19" spans="1:3" ht="30">
      <c r="A19" s="2" t="s">
        <v>477</v>
      </c>
      <c r="B19" s="5">
        <v>3927</v>
      </c>
      <c r="C19" s="5">
        <v>2138</v>
      </c>
    </row>
    <row r="20" spans="1:3">
      <c r="A20" s="2" t="s">
        <v>1131</v>
      </c>
      <c r="B20" s="4" t="s">
        <v>5</v>
      </c>
      <c r="C20" s="4" t="s">
        <v>5</v>
      </c>
    </row>
    <row r="21" spans="1:3" ht="30">
      <c r="A21" s="3" t="s">
        <v>1125</v>
      </c>
      <c r="B21" s="4" t="s">
        <v>5</v>
      </c>
      <c r="C21" s="4" t="s">
        <v>5</v>
      </c>
    </row>
    <row r="22" spans="1:3">
      <c r="A22" s="2" t="s">
        <v>469</v>
      </c>
      <c r="B22" s="5">
        <v>318125</v>
      </c>
      <c r="C22" s="5">
        <v>267077</v>
      </c>
    </row>
    <row r="23" spans="1:3">
      <c r="A23" s="2" t="s">
        <v>1126</v>
      </c>
      <c r="B23" s="4">
        <v>0</v>
      </c>
      <c r="C23" s="4">
        <v>79</v>
      </c>
    </row>
    <row r="24" spans="1:3">
      <c r="A24" s="2" t="s">
        <v>1127</v>
      </c>
      <c r="B24" s="4">
        <v>534</v>
      </c>
      <c r="C24" s="5">
        <v>1462</v>
      </c>
    </row>
    <row r="25" spans="1:3">
      <c r="A25" s="2" t="s">
        <v>1128</v>
      </c>
      <c r="B25" s="4">
        <v>534</v>
      </c>
      <c r="C25" s="5">
        <v>1541</v>
      </c>
    </row>
    <row r="26" spans="1:3">
      <c r="A26" s="2" t="s">
        <v>1102</v>
      </c>
      <c r="B26" s="5">
        <v>318659</v>
      </c>
      <c r="C26" s="5">
        <v>268618</v>
      </c>
    </row>
    <row r="27" spans="1:3">
      <c r="A27" s="2" t="s">
        <v>1129</v>
      </c>
      <c r="B27" s="4">
        <v>642</v>
      </c>
      <c r="C27" s="5">
        <v>1173</v>
      </c>
    </row>
    <row r="28" spans="1:3" ht="30">
      <c r="A28" s="2" t="s">
        <v>477</v>
      </c>
      <c r="B28" s="4">
        <v>0</v>
      </c>
      <c r="C28" s="4">
        <v>375</v>
      </c>
    </row>
    <row r="29" spans="1:3">
      <c r="A29" s="2" t="s">
        <v>1132</v>
      </c>
      <c r="B29" s="4" t="s">
        <v>5</v>
      </c>
      <c r="C29" s="4" t="s">
        <v>5</v>
      </c>
    </row>
    <row r="30" spans="1:3" ht="30">
      <c r="A30" s="3" t="s">
        <v>1125</v>
      </c>
      <c r="B30" s="4" t="s">
        <v>5</v>
      </c>
      <c r="C30" s="4" t="s">
        <v>5</v>
      </c>
    </row>
    <row r="31" spans="1:3">
      <c r="A31" s="2" t="s">
        <v>469</v>
      </c>
      <c r="B31" s="5">
        <v>1318709</v>
      </c>
      <c r="C31" s="5">
        <v>1306526</v>
      </c>
    </row>
    <row r="32" spans="1:3">
      <c r="A32" s="2" t="s">
        <v>1126</v>
      </c>
      <c r="B32" s="4">
        <v>802</v>
      </c>
      <c r="C32" s="5">
        <v>4130</v>
      </c>
    </row>
    <row r="33" spans="1:3">
      <c r="A33" s="2" t="s">
        <v>1127</v>
      </c>
      <c r="B33" s="5">
        <v>17353</v>
      </c>
      <c r="C33" s="5">
        <v>22535</v>
      </c>
    </row>
    <row r="34" spans="1:3">
      <c r="A34" s="2" t="s">
        <v>1128</v>
      </c>
      <c r="B34" s="5">
        <v>18155</v>
      </c>
      <c r="C34" s="5">
        <v>26665</v>
      </c>
    </row>
    <row r="35" spans="1:3">
      <c r="A35" s="2" t="s">
        <v>1102</v>
      </c>
      <c r="B35" s="5">
        <v>1336864</v>
      </c>
      <c r="C35" s="5">
        <v>1333191</v>
      </c>
    </row>
    <row r="36" spans="1:3">
      <c r="A36" s="2" t="s">
        <v>1129</v>
      </c>
      <c r="B36" s="5">
        <v>19855</v>
      </c>
      <c r="C36" s="5">
        <v>23224</v>
      </c>
    </row>
    <row r="37" spans="1:3" ht="30">
      <c r="A37" s="2" t="s">
        <v>477</v>
      </c>
      <c r="B37" s="4">
        <v>12</v>
      </c>
      <c r="C37" s="4">
        <v>823</v>
      </c>
    </row>
    <row r="38" spans="1:3">
      <c r="A38" s="2" t="s">
        <v>1133</v>
      </c>
      <c r="B38" s="4" t="s">
        <v>5</v>
      </c>
      <c r="C38" s="4" t="s">
        <v>5</v>
      </c>
    </row>
    <row r="39" spans="1:3" ht="30">
      <c r="A39" s="3" t="s">
        <v>1125</v>
      </c>
      <c r="B39" s="4" t="s">
        <v>5</v>
      </c>
      <c r="C39" s="4" t="s">
        <v>5</v>
      </c>
    </row>
    <row r="40" spans="1:3">
      <c r="A40" s="2" t="s">
        <v>469</v>
      </c>
      <c r="B40" s="5">
        <v>330069</v>
      </c>
      <c r="C40" s="5">
        <v>283634</v>
      </c>
    </row>
    <row r="41" spans="1:3">
      <c r="A41" s="2" t="s">
        <v>1126</v>
      </c>
      <c r="B41" s="5">
        <v>1347</v>
      </c>
      <c r="C41" s="4">
        <v>761</v>
      </c>
    </row>
    <row r="42" spans="1:3">
      <c r="A42" s="2" t="s">
        <v>1127</v>
      </c>
      <c r="B42" s="5">
        <v>1333</v>
      </c>
      <c r="C42" s="5">
        <v>1086</v>
      </c>
    </row>
    <row r="43" spans="1:3">
      <c r="A43" s="2" t="s">
        <v>1128</v>
      </c>
      <c r="B43" s="5">
        <v>2680</v>
      </c>
      <c r="C43" s="5">
        <v>1847</v>
      </c>
    </row>
    <row r="44" spans="1:3">
      <c r="A44" s="2" t="s">
        <v>1102</v>
      </c>
      <c r="B44" s="5">
        <v>332749</v>
      </c>
      <c r="C44" s="5">
        <v>285481</v>
      </c>
    </row>
    <row r="45" spans="1:3">
      <c r="A45" s="2" t="s">
        <v>1129</v>
      </c>
      <c r="B45" s="5">
        <v>2068</v>
      </c>
      <c r="C45" s="5">
        <v>1434</v>
      </c>
    </row>
    <row r="46" spans="1:3" ht="30">
      <c r="A46" s="2" t="s">
        <v>477</v>
      </c>
      <c r="B46" s="4">
        <v>0</v>
      </c>
      <c r="C46" s="4">
        <v>153</v>
      </c>
    </row>
    <row r="47" spans="1:3">
      <c r="A47" s="2" t="s">
        <v>1134</v>
      </c>
      <c r="B47" s="4" t="s">
        <v>5</v>
      </c>
      <c r="C47" s="4" t="s">
        <v>5</v>
      </c>
    </row>
    <row r="48" spans="1:3" ht="30">
      <c r="A48" s="3" t="s">
        <v>1125</v>
      </c>
      <c r="B48" s="4" t="s">
        <v>5</v>
      </c>
      <c r="C48" s="4" t="s">
        <v>5</v>
      </c>
    </row>
    <row r="49" spans="1:3">
      <c r="A49" s="2" t="s">
        <v>469</v>
      </c>
      <c r="B49" s="5">
        <v>44286</v>
      </c>
      <c r="C49" s="5">
        <v>57009</v>
      </c>
    </row>
    <row r="50" spans="1:3">
      <c r="A50" s="2" t="s">
        <v>1126</v>
      </c>
      <c r="B50" s="4">
        <v>0</v>
      </c>
      <c r="C50" s="4">
        <v>0</v>
      </c>
    </row>
    <row r="51" spans="1:3">
      <c r="A51" s="2" t="s">
        <v>1127</v>
      </c>
      <c r="B51" s="5">
        <v>2138</v>
      </c>
      <c r="C51" s="5">
        <v>4453</v>
      </c>
    </row>
    <row r="52" spans="1:3">
      <c r="A52" s="2" t="s">
        <v>1128</v>
      </c>
      <c r="B52" s="5">
        <v>2138</v>
      </c>
      <c r="C52" s="5">
        <v>4453</v>
      </c>
    </row>
    <row r="53" spans="1:3">
      <c r="A53" s="2" t="s">
        <v>1102</v>
      </c>
      <c r="B53" s="5">
        <v>46424</v>
      </c>
      <c r="C53" s="5">
        <v>61462</v>
      </c>
    </row>
    <row r="54" spans="1:3">
      <c r="A54" s="2" t="s">
        <v>1129</v>
      </c>
      <c r="B54" s="5">
        <v>2356</v>
      </c>
      <c r="C54" s="5">
        <v>4612</v>
      </c>
    </row>
    <row r="55" spans="1:3" ht="30">
      <c r="A55" s="2" t="s">
        <v>477</v>
      </c>
      <c r="B55" s="4">
        <v>0</v>
      </c>
      <c r="C55" s="4">
        <v>0</v>
      </c>
    </row>
    <row r="56" spans="1:3">
      <c r="A56" s="2" t="s">
        <v>1135</v>
      </c>
      <c r="B56" s="4" t="s">
        <v>5</v>
      </c>
      <c r="C56" s="4" t="s">
        <v>5</v>
      </c>
    </row>
    <row r="57" spans="1:3" ht="30">
      <c r="A57" s="3" t="s">
        <v>1125</v>
      </c>
      <c r="B57" s="4" t="s">
        <v>5</v>
      </c>
      <c r="C57" s="4" t="s">
        <v>5</v>
      </c>
    </row>
    <row r="58" spans="1:3">
      <c r="A58" s="2" t="s">
        <v>469</v>
      </c>
      <c r="B58" s="5">
        <v>124867</v>
      </c>
      <c r="C58" s="5">
        <v>124081</v>
      </c>
    </row>
    <row r="59" spans="1:3">
      <c r="A59" s="2" t="s">
        <v>1126</v>
      </c>
      <c r="B59" s="4">
        <v>0</v>
      </c>
      <c r="C59" s="4">
        <v>0</v>
      </c>
    </row>
    <row r="60" spans="1:3">
      <c r="A60" s="2" t="s">
        <v>1127</v>
      </c>
      <c r="B60" s="5">
        <v>3881</v>
      </c>
      <c r="C60" s="4">
        <v>873</v>
      </c>
    </row>
    <row r="61" spans="1:3">
      <c r="A61" s="2" t="s">
        <v>1128</v>
      </c>
      <c r="B61" s="5">
        <v>3881</v>
      </c>
      <c r="C61" s="4">
        <v>873</v>
      </c>
    </row>
    <row r="62" spans="1:3">
      <c r="A62" s="2" t="s">
        <v>1102</v>
      </c>
      <c r="B62" s="5">
        <v>128748</v>
      </c>
      <c r="C62" s="5">
        <v>124954</v>
      </c>
    </row>
    <row r="63" spans="1:3">
      <c r="A63" s="2" t="s">
        <v>1129</v>
      </c>
      <c r="B63" s="5">
        <v>3881</v>
      </c>
      <c r="C63" s="4">
        <v>873</v>
      </c>
    </row>
    <row r="64" spans="1:3" ht="30">
      <c r="A64" s="2" t="s">
        <v>477</v>
      </c>
      <c r="B64" s="4">
        <v>0</v>
      </c>
      <c r="C64" s="4">
        <v>0</v>
      </c>
    </row>
    <row r="65" spans="1:3" ht="30">
      <c r="A65" s="2" t="s">
        <v>1136</v>
      </c>
      <c r="B65" s="4" t="s">
        <v>5</v>
      </c>
      <c r="C65" s="4" t="s">
        <v>5</v>
      </c>
    </row>
    <row r="66" spans="1:3" ht="30">
      <c r="A66" s="3" t="s">
        <v>1125</v>
      </c>
      <c r="B66" s="4" t="s">
        <v>5</v>
      </c>
      <c r="C66" s="4" t="s">
        <v>5</v>
      </c>
    </row>
    <row r="67" spans="1:3">
      <c r="A67" s="2" t="s">
        <v>469</v>
      </c>
      <c r="B67" s="5">
        <v>778929</v>
      </c>
      <c r="C67" s="5">
        <v>755103</v>
      </c>
    </row>
    <row r="68" spans="1:3">
      <c r="A68" s="2" t="s">
        <v>1126</v>
      </c>
      <c r="B68" s="5">
        <v>1519</v>
      </c>
      <c r="C68" s="5">
        <v>1053</v>
      </c>
    </row>
    <row r="69" spans="1:3">
      <c r="A69" s="2" t="s">
        <v>1127</v>
      </c>
      <c r="B69" s="5">
        <v>9666</v>
      </c>
      <c r="C69" s="5">
        <v>16965</v>
      </c>
    </row>
    <row r="70" spans="1:3">
      <c r="A70" s="2" t="s">
        <v>1128</v>
      </c>
      <c r="B70" s="5">
        <v>11185</v>
      </c>
      <c r="C70" s="5">
        <v>18018</v>
      </c>
    </row>
    <row r="71" spans="1:3">
      <c r="A71" s="2" t="s">
        <v>1102</v>
      </c>
      <c r="B71" s="5">
        <v>790114</v>
      </c>
      <c r="C71" s="5">
        <v>773121</v>
      </c>
    </row>
    <row r="72" spans="1:3">
      <c r="A72" s="2" t="s">
        <v>1129</v>
      </c>
      <c r="B72" s="5">
        <v>11620</v>
      </c>
      <c r="C72" s="5">
        <v>16214</v>
      </c>
    </row>
    <row r="73" spans="1:3" ht="30">
      <c r="A73" s="2" t="s">
        <v>477</v>
      </c>
      <c r="B73" s="4">
        <v>173</v>
      </c>
      <c r="C73" s="5">
        <v>1534</v>
      </c>
    </row>
    <row r="74" spans="1:3" ht="30">
      <c r="A74" s="2" t="s">
        <v>1137</v>
      </c>
      <c r="B74" s="4" t="s">
        <v>5</v>
      </c>
      <c r="C74" s="4" t="s">
        <v>5</v>
      </c>
    </row>
    <row r="75" spans="1:3" ht="30">
      <c r="A75" s="3" t="s">
        <v>1125</v>
      </c>
      <c r="B75" s="4" t="s">
        <v>5</v>
      </c>
      <c r="C75" s="4" t="s">
        <v>5</v>
      </c>
    </row>
    <row r="76" spans="1:3">
      <c r="A76" s="2" t="s">
        <v>469</v>
      </c>
      <c r="B76" s="5">
        <v>2596860</v>
      </c>
      <c r="C76" s="5">
        <v>2526353</v>
      </c>
    </row>
    <row r="77" spans="1:3">
      <c r="A77" s="2" t="s">
        <v>1126</v>
      </c>
      <c r="B77" s="5">
        <v>3668</v>
      </c>
      <c r="C77" s="5">
        <v>5944</v>
      </c>
    </row>
    <row r="78" spans="1:3">
      <c r="A78" s="2" t="s">
        <v>1127</v>
      </c>
      <c r="B78" s="5">
        <v>34371</v>
      </c>
      <c r="C78" s="5">
        <v>45912</v>
      </c>
    </row>
    <row r="79" spans="1:3">
      <c r="A79" s="2" t="s">
        <v>1128</v>
      </c>
      <c r="B79" s="5">
        <v>38039</v>
      </c>
      <c r="C79" s="5">
        <v>51856</v>
      </c>
    </row>
    <row r="80" spans="1:3">
      <c r="A80" s="2" t="s">
        <v>1102</v>
      </c>
      <c r="B80" s="5">
        <v>2634899</v>
      </c>
      <c r="C80" s="5">
        <v>2578209</v>
      </c>
    </row>
    <row r="81" spans="1:3">
      <c r="A81" s="2" t="s">
        <v>1129</v>
      </c>
      <c r="B81" s="5">
        <v>39780</v>
      </c>
      <c r="C81" s="5">
        <v>46357</v>
      </c>
    </row>
    <row r="82" spans="1:3" ht="30">
      <c r="A82" s="2" t="s">
        <v>477</v>
      </c>
      <c r="B82" s="4">
        <v>185</v>
      </c>
      <c r="C82" s="5">
        <v>2510</v>
      </c>
    </row>
    <row r="83" spans="1:3">
      <c r="A83" s="2" t="s">
        <v>1138</v>
      </c>
      <c r="B83" s="4" t="s">
        <v>5</v>
      </c>
      <c r="C83" s="4" t="s">
        <v>5</v>
      </c>
    </row>
    <row r="84" spans="1:3" ht="30">
      <c r="A84" s="3" t="s">
        <v>1125</v>
      </c>
      <c r="B84" s="4" t="s">
        <v>5</v>
      </c>
      <c r="C84" s="4" t="s">
        <v>5</v>
      </c>
    </row>
    <row r="85" spans="1:3">
      <c r="A85" s="2" t="s">
        <v>469</v>
      </c>
      <c r="B85" s="5">
        <v>4687510</v>
      </c>
      <c r="C85" s="5">
        <v>4407597</v>
      </c>
    </row>
    <row r="86" spans="1:3">
      <c r="A86" s="2" t="s">
        <v>1126</v>
      </c>
      <c r="B86" s="5">
        <v>9012</v>
      </c>
      <c r="C86" s="5">
        <v>10906</v>
      </c>
    </row>
    <row r="87" spans="1:3">
      <c r="A87" s="2" t="s">
        <v>1127</v>
      </c>
      <c r="B87" s="5">
        <v>49597</v>
      </c>
      <c r="C87" s="5">
        <v>59798</v>
      </c>
    </row>
    <row r="88" spans="1:3">
      <c r="A88" s="2" t="s">
        <v>1128</v>
      </c>
      <c r="B88" s="5">
        <v>58609</v>
      </c>
      <c r="C88" s="5">
        <v>70704</v>
      </c>
    </row>
    <row r="89" spans="1:3">
      <c r="A89" s="2" t="s">
        <v>1102</v>
      </c>
      <c r="B89" s="5">
        <v>4746119</v>
      </c>
      <c r="C89" s="5">
        <v>4478301</v>
      </c>
    </row>
    <row r="90" spans="1:3">
      <c r="A90" s="2" t="s">
        <v>1129</v>
      </c>
      <c r="B90" s="5">
        <v>54257</v>
      </c>
      <c r="C90" s="5">
        <v>73471</v>
      </c>
    </row>
    <row r="91" spans="1:3" ht="30">
      <c r="A91" s="2" t="s">
        <v>477</v>
      </c>
      <c r="B91" s="5">
        <v>4112</v>
      </c>
      <c r="C91" s="5">
        <v>5023</v>
      </c>
    </row>
    <row r="92" spans="1:3">
      <c r="A92" s="2" t="s">
        <v>1139</v>
      </c>
      <c r="B92" s="4" t="s">
        <v>5</v>
      </c>
      <c r="C92" s="4" t="s">
        <v>5</v>
      </c>
    </row>
    <row r="93" spans="1:3" ht="30">
      <c r="A93" s="3" t="s">
        <v>1125</v>
      </c>
      <c r="B93" s="4" t="s">
        <v>5</v>
      </c>
      <c r="C93" s="4" t="s">
        <v>5</v>
      </c>
    </row>
    <row r="94" spans="1:3">
      <c r="A94" s="2" t="s">
        <v>469</v>
      </c>
      <c r="B94" s="5">
        <v>365888</v>
      </c>
      <c r="C94" s="5">
        <v>376801</v>
      </c>
    </row>
    <row r="95" spans="1:3">
      <c r="A95" s="2" t="s">
        <v>1126</v>
      </c>
      <c r="B95" s="5">
        <v>4622</v>
      </c>
      <c r="C95" s="5">
        <v>6482</v>
      </c>
    </row>
    <row r="96" spans="1:3">
      <c r="A96" s="2" t="s">
        <v>1127</v>
      </c>
      <c r="B96" s="5">
        <v>6505</v>
      </c>
      <c r="C96" s="5">
        <v>6750</v>
      </c>
    </row>
    <row r="97" spans="1:3">
      <c r="A97" s="2" t="s">
        <v>1128</v>
      </c>
      <c r="B97" s="5">
        <v>11127</v>
      </c>
      <c r="C97" s="5">
        <v>13232</v>
      </c>
    </row>
    <row r="98" spans="1:3">
      <c r="A98" s="2" t="s">
        <v>1102</v>
      </c>
      <c r="B98" s="5">
        <v>377015</v>
      </c>
      <c r="C98" s="5">
        <v>390033</v>
      </c>
    </row>
    <row r="99" spans="1:3">
      <c r="A99" s="2" t="s">
        <v>1129</v>
      </c>
      <c r="B99" s="5">
        <v>6779</v>
      </c>
      <c r="C99" s="5">
        <v>6189</v>
      </c>
    </row>
    <row r="100" spans="1:3" ht="30">
      <c r="A100" s="2" t="s">
        <v>477</v>
      </c>
      <c r="B100" s="4">
        <v>973</v>
      </c>
      <c r="C100" s="5">
        <v>1651</v>
      </c>
    </row>
    <row r="101" spans="1:3">
      <c r="A101" s="2" t="s">
        <v>1140</v>
      </c>
      <c r="B101" s="4" t="s">
        <v>5</v>
      </c>
      <c r="C101" s="4" t="s">
        <v>5</v>
      </c>
    </row>
    <row r="102" spans="1:3" ht="30">
      <c r="A102" s="3" t="s">
        <v>1125</v>
      </c>
      <c r="B102" s="4" t="s">
        <v>5</v>
      </c>
      <c r="C102" s="4" t="s">
        <v>5</v>
      </c>
    </row>
    <row r="103" spans="1:3">
      <c r="A103" s="2" t="s">
        <v>469</v>
      </c>
      <c r="B103" s="5">
        <v>279271</v>
      </c>
      <c r="C103" s="5">
        <v>272270</v>
      </c>
    </row>
    <row r="104" spans="1:3">
      <c r="A104" s="2" t="s">
        <v>1126</v>
      </c>
      <c r="B104" s="5">
        <v>2154</v>
      </c>
      <c r="C104" s="5">
        <v>4472</v>
      </c>
    </row>
    <row r="105" spans="1:3">
      <c r="A105" s="2" t="s">
        <v>1127</v>
      </c>
      <c r="B105" s="5">
        <v>4908</v>
      </c>
      <c r="C105" s="5">
        <v>6206</v>
      </c>
    </row>
    <row r="106" spans="1:3">
      <c r="A106" s="2" t="s">
        <v>1128</v>
      </c>
      <c r="B106" s="5">
        <v>7062</v>
      </c>
      <c r="C106" s="5">
        <v>10678</v>
      </c>
    </row>
    <row r="107" spans="1:3">
      <c r="A107" s="2" t="s">
        <v>1102</v>
      </c>
      <c r="B107" s="5">
        <v>286333</v>
      </c>
      <c r="C107" s="5">
        <v>282948</v>
      </c>
    </row>
    <row r="108" spans="1:3">
      <c r="A108" s="2" t="s">
        <v>1129</v>
      </c>
      <c r="B108" s="5">
        <v>5055</v>
      </c>
      <c r="C108" s="5">
        <v>4874</v>
      </c>
    </row>
    <row r="109" spans="1:3" ht="30">
      <c r="A109" s="2" t="s">
        <v>477</v>
      </c>
      <c r="B109" s="4">
        <v>519</v>
      </c>
      <c r="C109" s="5">
        <v>1947</v>
      </c>
    </row>
    <row r="110" spans="1:3">
      <c r="A110" s="2" t="s">
        <v>1141</v>
      </c>
      <c r="B110" s="4" t="s">
        <v>5</v>
      </c>
      <c r="C110" s="4" t="s">
        <v>5</v>
      </c>
    </row>
    <row r="111" spans="1:3" ht="30">
      <c r="A111" s="3" t="s">
        <v>1125</v>
      </c>
      <c r="B111" s="4" t="s">
        <v>5</v>
      </c>
      <c r="C111" s="4" t="s">
        <v>5</v>
      </c>
    </row>
    <row r="112" spans="1:3">
      <c r="A112" s="2" t="s">
        <v>469</v>
      </c>
      <c r="B112" s="5">
        <v>36884</v>
      </c>
      <c r="C112" s="5">
        <v>35936</v>
      </c>
    </row>
    <row r="113" spans="1:3">
      <c r="A113" s="2" t="s">
        <v>1126</v>
      </c>
      <c r="B113" s="4">
        <v>485</v>
      </c>
      <c r="C113" s="5">
        <v>2390</v>
      </c>
    </row>
    <row r="114" spans="1:3">
      <c r="A114" s="2" t="s">
        <v>1127</v>
      </c>
      <c r="B114" s="5">
        <v>2093</v>
      </c>
      <c r="C114" s="4">
        <v>68</v>
      </c>
    </row>
    <row r="115" spans="1:3">
      <c r="A115" s="2" t="s">
        <v>1128</v>
      </c>
      <c r="B115" s="5">
        <v>2578</v>
      </c>
      <c r="C115" s="5">
        <v>2458</v>
      </c>
    </row>
    <row r="116" spans="1:3">
      <c r="A116" s="2" t="s">
        <v>1102</v>
      </c>
      <c r="B116" s="5">
        <v>39462</v>
      </c>
      <c r="C116" s="5">
        <v>38394</v>
      </c>
    </row>
    <row r="117" spans="1:3">
      <c r="A117" s="2" t="s">
        <v>1129</v>
      </c>
      <c r="B117" s="5">
        <v>2079</v>
      </c>
      <c r="C117" s="4">
        <v>0</v>
      </c>
    </row>
    <row r="118" spans="1:3" ht="30">
      <c r="A118" s="2" t="s">
        <v>477</v>
      </c>
      <c r="B118" s="4">
        <v>38</v>
      </c>
      <c r="C118" s="4">
        <v>68</v>
      </c>
    </row>
    <row r="119" spans="1:3">
      <c r="A119" s="2" t="s">
        <v>1142</v>
      </c>
      <c r="B119" s="4" t="s">
        <v>5</v>
      </c>
      <c r="C119" s="4" t="s">
        <v>5</v>
      </c>
    </row>
    <row r="120" spans="1:3" ht="30">
      <c r="A120" s="3" t="s">
        <v>1125</v>
      </c>
      <c r="B120" s="4" t="s">
        <v>5</v>
      </c>
      <c r="C120" s="4" t="s">
        <v>5</v>
      </c>
    </row>
    <row r="121" spans="1:3">
      <c r="A121" s="2" t="s">
        <v>469</v>
      </c>
      <c r="B121" s="5">
        <v>682043</v>
      </c>
      <c r="C121" s="5">
        <v>685007</v>
      </c>
    </row>
    <row r="122" spans="1:3">
      <c r="A122" s="2" t="s">
        <v>1126</v>
      </c>
      <c r="B122" s="5">
        <v>7261</v>
      </c>
      <c r="C122" s="5">
        <v>13344</v>
      </c>
    </row>
    <row r="123" spans="1:3">
      <c r="A123" s="2" t="s">
        <v>1127</v>
      </c>
      <c r="B123" s="5">
        <v>13506</v>
      </c>
      <c r="C123" s="5">
        <v>13024</v>
      </c>
    </row>
    <row r="124" spans="1:3">
      <c r="A124" s="2" t="s">
        <v>1128</v>
      </c>
      <c r="B124" s="5">
        <v>20767</v>
      </c>
      <c r="C124" s="5">
        <v>26368</v>
      </c>
    </row>
    <row r="125" spans="1:3">
      <c r="A125" s="2" t="s">
        <v>1102</v>
      </c>
      <c r="B125" s="5">
        <v>702810</v>
      </c>
      <c r="C125" s="5">
        <v>711375</v>
      </c>
    </row>
    <row r="126" spans="1:3">
      <c r="A126" s="2" t="s">
        <v>1129</v>
      </c>
      <c r="B126" s="5">
        <v>13913</v>
      </c>
      <c r="C126" s="5">
        <v>11063</v>
      </c>
    </row>
    <row r="127" spans="1:3" ht="30">
      <c r="A127" s="2" t="s">
        <v>477</v>
      </c>
      <c r="B127" s="5">
        <v>1530</v>
      </c>
      <c r="C127" s="5">
        <v>3666</v>
      </c>
    </row>
    <row r="128" spans="1:3" ht="30">
      <c r="A128" s="2" t="s">
        <v>1143</v>
      </c>
      <c r="B128" s="4" t="s">
        <v>5</v>
      </c>
      <c r="C128" s="4" t="s">
        <v>5</v>
      </c>
    </row>
    <row r="129" spans="1:3" ht="30">
      <c r="A129" s="3" t="s">
        <v>1125</v>
      </c>
      <c r="B129" s="4" t="s">
        <v>5</v>
      </c>
      <c r="C129" s="4" t="s">
        <v>5</v>
      </c>
    </row>
    <row r="130" spans="1:3">
      <c r="A130" s="2" t="s">
        <v>469</v>
      </c>
      <c r="B130" s="5">
        <v>5369553</v>
      </c>
      <c r="C130" s="5">
        <v>5092604</v>
      </c>
    </row>
    <row r="131" spans="1:3">
      <c r="A131" s="2" t="s">
        <v>1126</v>
      </c>
      <c r="B131" s="5">
        <v>16273</v>
      </c>
      <c r="C131" s="5">
        <v>24250</v>
      </c>
    </row>
    <row r="132" spans="1:3">
      <c r="A132" s="2" t="s">
        <v>1127</v>
      </c>
      <c r="B132" s="5">
        <v>63103</v>
      </c>
      <c r="C132" s="5">
        <v>72822</v>
      </c>
    </row>
    <row r="133" spans="1:3">
      <c r="A133" s="2" t="s">
        <v>1128</v>
      </c>
      <c r="B133" s="5">
        <v>79376</v>
      </c>
      <c r="C133" s="5">
        <v>97072</v>
      </c>
    </row>
    <row r="134" spans="1:3">
      <c r="A134" s="2" t="s">
        <v>1102</v>
      </c>
      <c r="B134" s="5">
        <v>5448929</v>
      </c>
      <c r="C134" s="5">
        <v>5189676</v>
      </c>
    </row>
    <row r="135" spans="1:3">
      <c r="A135" s="2" t="s">
        <v>1129</v>
      </c>
      <c r="B135" s="5">
        <v>68170</v>
      </c>
      <c r="C135" s="5">
        <v>84534</v>
      </c>
    </row>
    <row r="136" spans="1:3" ht="30">
      <c r="A136" s="2" t="s">
        <v>477</v>
      </c>
      <c r="B136" s="5">
        <v>5642</v>
      </c>
      <c r="C136" s="5">
        <v>8689</v>
      </c>
    </row>
    <row r="137" spans="1:3">
      <c r="A137" s="2" t="s">
        <v>1144</v>
      </c>
      <c r="B137" s="4" t="s">
        <v>5</v>
      </c>
      <c r="C137" s="4" t="s">
        <v>5</v>
      </c>
    </row>
    <row r="138" spans="1:3" ht="30">
      <c r="A138" s="3" t="s">
        <v>1125</v>
      </c>
      <c r="B138" s="4" t="s">
        <v>5</v>
      </c>
      <c r="C138" s="4" t="s">
        <v>5</v>
      </c>
    </row>
    <row r="139" spans="1:3">
      <c r="A139" s="2" t="s">
        <v>469</v>
      </c>
      <c r="B139" s="5">
        <v>103382</v>
      </c>
      <c r="C139" s="5">
        <v>147462</v>
      </c>
    </row>
    <row r="140" spans="1:3">
      <c r="A140" s="2" t="s">
        <v>1126</v>
      </c>
      <c r="B140" s="5">
        <v>8223</v>
      </c>
      <c r="C140" s="5">
        <v>6517</v>
      </c>
    </row>
    <row r="141" spans="1:3">
      <c r="A141" s="2" t="s">
        <v>1127</v>
      </c>
      <c r="B141" s="5">
        <v>41700</v>
      </c>
      <c r="C141" s="5">
        <v>43915</v>
      </c>
    </row>
    <row r="142" spans="1:3">
      <c r="A142" s="2" t="s">
        <v>1128</v>
      </c>
      <c r="B142" s="5">
        <v>49923</v>
      </c>
      <c r="C142" s="5">
        <v>50432</v>
      </c>
    </row>
    <row r="143" spans="1:3">
      <c r="A143" s="2" t="s">
        <v>1102</v>
      </c>
      <c r="B143" s="5">
        <v>153305</v>
      </c>
      <c r="C143" s="5">
        <v>197894</v>
      </c>
    </row>
    <row r="144" spans="1:3">
      <c r="A144" s="2" t="s">
        <v>1129</v>
      </c>
      <c r="B144" s="5">
        <v>30856</v>
      </c>
      <c r="C144" s="5">
        <v>14182</v>
      </c>
    </row>
    <row r="145" spans="1:3" ht="30">
      <c r="A145" s="2" t="s">
        <v>477</v>
      </c>
      <c r="B145" s="8">
        <v>20235</v>
      </c>
      <c r="C145" s="8">
        <v>314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7" t="s">
        <v>78</v>
      </c>
      <c r="C1" s="7"/>
      <c r="D1" s="7" t="s">
        <v>1</v>
      </c>
      <c r="E1" s="7"/>
    </row>
    <row r="2" spans="1:5" ht="30">
      <c r="A2" s="1" t="s">
        <v>123</v>
      </c>
      <c r="B2" s="1" t="s">
        <v>2</v>
      </c>
      <c r="C2" s="1" t="s">
        <v>79</v>
      </c>
      <c r="D2" s="1" t="s">
        <v>2</v>
      </c>
      <c r="E2" s="1" t="s">
        <v>79</v>
      </c>
    </row>
    <row r="3" spans="1:5" ht="30">
      <c r="A3" s="3" t="s">
        <v>1146</v>
      </c>
      <c r="B3" s="4" t="s">
        <v>5</v>
      </c>
      <c r="C3" s="4" t="s">
        <v>5</v>
      </c>
      <c r="D3" s="4" t="s">
        <v>5</v>
      </c>
      <c r="E3" s="4" t="s">
        <v>5</v>
      </c>
    </row>
    <row r="4" spans="1:5">
      <c r="A4" s="2" t="s">
        <v>433</v>
      </c>
      <c r="B4" s="8">
        <v>96976</v>
      </c>
      <c r="C4" s="8">
        <v>118682</v>
      </c>
      <c r="D4" s="8">
        <v>102812</v>
      </c>
      <c r="E4" s="8">
        <v>121962</v>
      </c>
    </row>
    <row r="5" spans="1:5">
      <c r="A5" s="2" t="s">
        <v>505</v>
      </c>
      <c r="B5" s="5">
        <v>-9295</v>
      </c>
      <c r="C5" s="5">
        <v>-127120</v>
      </c>
      <c r="D5" s="5">
        <v>-30749</v>
      </c>
      <c r="E5" s="5">
        <v>-173487</v>
      </c>
    </row>
    <row r="6" spans="1:5">
      <c r="A6" s="2" t="s">
        <v>514</v>
      </c>
      <c r="B6" s="5">
        <v>1243</v>
      </c>
      <c r="C6" s="5">
        <v>1592</v>
      </c>
      <c r="D6" s="5">
        <v>5874</v>
      </c>
      <c r="E6" s="5">
        <v>4011</v>
      </c>
    </row>
    <row r="7" spans="1:5">
      <c r="A7" s="2" t="s">
        <v>515</v>
      </c>
      <c r="B7" s="5">
        <v>-8052</v>
      </c>
      <c r="C7" s="5">
        <v>-125528</v>
      </c>
      <c r="D7" s="5">
        <v>-24875</v>
      </c>
      <c r="E7" s="5">
        <v>-169476</v>
      </c>
    </row>
    <row r="8" spans="1:5" ht="30">
      <c r="A8" s="2" t="s">
        <v>1147</v>
      </c>
      <c r="B8" s="5">
        <v>4290</v>
      </c>
      <c r="C8" s="5">
        <v>111791</v>
      </c>
      <c r="D8" s="5">
        <v>15277</v>
      </c>
      <c r="E8" s="5">
        <v>152459</v>
      </c>
    </row>
    <row r="9" spans="1:5">
      <c r="A9" s="2" t="s">
        <v>448</v>
      </c>
      <c r="B9" s="5">
        <v>93214</v>
      </c>
      <c r="C9" s="5">
        <v>104945</v>
      </c>
      <c r="D9" s="5">
        <v>93214</v>
      </c>
      <c r="E9" s="5">
        <v>104945</v>
      </c>
    </row>
    <row r="10" spans="1:5" ht="30">
      <c r="A10" s="2" t="s">
        <v>1148</v>
      </c>
      <c r="B10" s="4" t="s">
        <v>5</v>
      </c>
      <c r="C10" s="4" t="s">
        <v>5</v>
      </c>
      <c r="D10" s="4" t="s">
        <v>5</v>
      </c>
      <c r="E10" s="4" t="s">
        <v>5</v>
      </c>
    </row>
    <row r="11" spans="1:5" ht="30">
      <c r="A11" s="3" t="s">
        <v>1146</v>
      </c>
      <c r="B11" s="4" t="s">
        <v>5</v>
      </c>
      <c r="C11" s="4" t="s">
        <v>5</v>
      </c>
      <c r="D11" s="4" t="s">
        <v>5</v>
      </c>
      <c r="E11" s="4" t="s">
        <v>5</v>
      </c>
    </row>
    <row r="12" spans="1:5">
      <c r="A12" s="2" t="s">
        <v>433</v>
      </c>
      <c r="B12" s="5">
        <v>31742</v>
      </c>
      <c r="C12" s="5">
        <v>43410</v>
      </c>
      <c r="D12" s="5">
        <v>36761</v>
      </c>
      <c r="E12" s="5">
        <v>46017</v>
      </c>
    </row>
    <row r="13" spans="1:5">
      <c r="A13" s="2" t="s">
        <v>505</v>
      </c>
      <c r="B13" s="5">
        <v>-2719</v>
      </c>
      <c r="C13" s="5">
        <v>-47630</v>
      </c>
      <c r="D13" s="5">
        <v>-9010</v>
      </c>
      <c r="E13" s="5">
        <v>-62243</v>
      </c>
    </row>
    <row r="14" spans="1:5">
      <c r="A14" s="2" t="s">
        <v>514</v>
      </c>
      <c r="B14" s="4">
        <v>521</v>
      </c>
      <c r="C14" s="5">
        <v>1318</v>
      </c>
      <c r="D14" s="5">
        <v>3183</v>
      </c>
      <c r="E14" s="5">
        <v>2569</v>
      </c>
    </row>
    <row r="15" spans="1:5">
      <c r="A15" s="2" t="s">
        <v>515</v>
      </c>
      <c r="B15" s="5">
        <v>-2198</v>
      </c>
      <c r="C15" s="5">
        <v>-46312</v>
      </c>
      <c r="D15" s="5">
        <v>-5827</v>
      </c>
      <c r="E15" s="5">
        <v>-59674</v>
      </c>
    </row>
    <row r="16" spans="1:5" ht="30">
      <c r="A16" s="2" t="s">
        <v>1147</v>
      </c>
      <c r="B16" s="5">
        <v>2452</v>
      </c>
      <c r="C16" s="5">
        <v>40546</v>
      </c>
      <c r="D16" s="5">
        <v>1062</v>
      </c>
      <c r="E16" s="5">
        <v>51301</v>
      </c>
    </row>
    <row r="17" spans="1:5">
      <c r="A17" s="2" t="s">
        <v>448</v>
      </c>
      <c r="B17" s="5">
        <v>31996</v>
      </c>
      <c r="C17" s="5">
        <v>37644</v>
      </c>
      <c r="D17" s="5">
        <v>31996</v>
      </c>
      <c r="E17" s="5">
        <v>37644</v>
      </c>
    </row>
    <row r="18" spans="1:5">
      <c r="A18" s="2" t="s">
        <v>1132</v>
      </c>
      <c r="B18" s="4" t="s">
        <v>5</v>
      </c>
      <c r="C18" s="4" t="s">
        <v>5</v>
      </c>
      <c r="D18" s="4" t="s">
        <v>5</v>
      </c>
      <c r="E18" s="4" t="s">
        <v>5</v>
      </c>
    </row>
    <row r="19" spans="1:5" ht="30">
      <c r="A19" s="3" t="s">
        <v>1146</v>
      </c>
      <c r="B19" s="4" t="s">
        <v>5</v>
      </c>
      <c r="C19" s="4" t="s">
        <v>5</v>
      </c>
      <c r="D19" s="4" t="s">
        <v>5</v>
      </c>
      <c r="E19" s="4" t="s">
        <v>5</v>
      </c>
    </row>
    <row r="20" spans="1:5">
      <c r="A20" s="2" t="s">
        <v>433</v>
      </c>
      <c r="B20" s="5">
        <v>11857</v>
      </c>
      <c r="C20" s="5">
        <v>18353</v>
      </c>
      <c r="D20" s="5">
        <v>11432</v>
      </c>
      <c r="E20" s="5">
        <v>16012</v>
      </c>
    </row>
    <row r="21" spans="1:5">
      <c r="A21" s="2" t="s">
        <v>505</v>
      </c>
      <c r="B21" s="4">
        <v>-987</v>
      </c>
      <c r="C21" s="5">
        <v>-29370</v>
      </c>
      <c r="D21" s="5">
        <v>-3702</v>
      </c>
      <c r="E21" s="5">
        <v>-34607</v>
      </c>
    </row>
    <row r="22" spans="1:5">
      <c r="A22" s="2" t="s">
        <v>514</v>
      </c>
      <c r="B22" s="4">
        <v>31</v>
      </c>
      <c r="C22" s="4">
        <v>2</v>
      </c>
      <c r="D22" s="4">
        <v>68</v>
      </c>
      <c r="E22" s="4">
        <v>311</v>
      </c>
    </row>
    <row r="23" spans="1:5">
      <c r="A23" s="2" t="s">
        <v>515</v>
      </c>
      <c r="B23" s="4">
        <v>-956</v>
      </c>
      <c r="C23" s="5">
        <v>-29368</v>
      </c>
      <c r="D23" s="5">
        <v>-3634</v>
      </c>
      <c r="E23" s="5">
        <v>-34296</v>
      </c>
    </row>
    <row r="24" spans="1:5" ht="30">
      <c r="A24" s="2" t="s">
        <v>1147</v>
      </c>
      <c r="B24" s="4">
        <v>938</v>
      </c>
      <c r="C24" s="5">
        <v>22989</v>
      </c>
      <c r="D24" s="5">
        <v>4041</v>
      </c>
      <c r="E24" s="5">
        <v>30258</v>
      </c>
    </row>
    <row r="25" spans="1:5">
      <c r="A25" s="2" t="s">
        <v>448</v>
      </c>
      <c r="B25" s="5">
        <v>11839</v>
      </c>
      <c r="C25" s="5">
        <v>11974</v>
      </c>
      <c r="D25" s="5">
        <v>11839</v>
      </c>
      <c r="E25" s="5">
        <v>11974</v>
      </c>
    </row>
    <row r="26" spans="1:5">
      <c r="A26" s="2" t="s">
        <v>1133</v>
      </c>
      <c r="B26" s="4" t="s">
        <v>5</v>
      </c>
      <c r="C26" s="4" t="s">
        <v>5</v>
      </c>
      <c r="D26" s="4" t="s">
        <v>5</v>
      </c>
      <c r="E26" s="4" t="s">
        <v>5</v>
      </c>
    </row>
    <row r="27" spans="1:5" ht="30">
      <c r="A27" s="3" t="s">
        <v>1146</v>
      </c>
      <c r="B27" s="4" t="s">
        <v>5</v>
      </c>
      <c r="C27" s="4" t="s">
        <v>5</v>
      </c>
      <c r="D27" s="4" t="s">
        <v>5</v>
      </c>
      <c r="E27" s="4" t="s">
        <v>5</v>
      </c>
    </row>
    <row r="28" spans="1:5">
      <c r="A28" s="2" t="s">
        <v>433</v>
      </c>
      <c r="B28" s="5">
        <v>3424</v>
      </c>
      <c r="C28" s="5">
        <v>4789</v>
      </c>
      <c r="D28" s="5">
        <v>3575</v>
      </c>
      <c r="E28" s="5">
        <v>5067</v>
      </c>
    </row>
    <row r="29" spans="1:5">
      <c r="A29" s="2" t="s">
        <v>505</v>
      </c>
      <c r="B29" s="4">
        <v>-112</v>
      </c>
      <c r="C29" s="5">
        <v>-2758</v>
      </c>
      <c r="D29" s="4">
        <v>-490</v>
      </c>
      <c r="E29" s="5">
        <v>-3242</v>
      </c>
    </row>
    <row r="30" spans="1:5">
      <c r="A30" s="2" t="s">
        <v>514</v>
      </c>
      <c r="B30" s="4">
        <v>0</v>
      </c>
      <c r="C30" s="4">
        <v>3</v>
      </c>
      <c r="D30" s="4">
        <v>35</v>
      </c>
      <c r="E30" s="4">
        <v>165</v>
      </c>
    </row>
    <row r="31" spans="1:5">
      <c r="A31" s="2" t="s">
        <v>515</v>
      </c>
      <c r="B31" s="4">
        <v>-112</v>
      </c>
      <c r="C31" s="5">
        <v>-2755</v>
      </c>
      <c r="D31" s="4">
        <v>-455</v>
      </c>
      <c r="E31" s="5">
        <v>-3077</v>
      </c>
    </row>
    <row r="32" spans="1:5" ht="30">
      <c r="A32" s="2" t="s">
        <v>1147</v>
      </c>
      <c r="B32" s="4">
        <v>-31</v>
      </c>
      <c r="C32" s="5">
        <v>1939</v>
      </c>
      <c r="D32" s="4">
        <v>161</v>
      </c>
      <c r="E32" s="5">
        <v>1983</v>
      </c>
    </row>
    <row r="33" spans="1:5">
      <c r="A33" s="2" t="s">
        <v>448</v>
      </c>
      <c r="B33" s="5">
        <v>3281</v>
      </c>
      <c r="C33" s="5">
        <v>3973</v>
      </c>
      <c r="D33" s="5">
        <v>3281</v>
      </c>
      <c r="E33" s="5">
        <v>3973</v>
      </c>
    </row>
    <row r="34" spans="1:5">
      <c r="A34" s="2" t="s">
        <v>1134</v>
      </c>
      <c r="B34" s="4" t="s">
        <v>5</v>
      </c>
      <c r="C34" s="4" t="s">
        <v>5</v>
      </c>
      <c r="D34" s="4" t="s">
        <v>5</v>
      </c>
      <c r="E34" s="4" t="s">
        <v>5</v>
      </c>
    </row>
    <row r="35" spans="1:5" ht="30">
      <c r="A35" s="3" t="s">
        <v>1146</v>
      </c>
      <c r="B35" s="4" t="s">
        <v>5</v>
      </c>
      <c r="C35" s="4" t="s">
        <v>5</v>
      </c>
      <c r="D35" s="4" t="s">
        <v>5</v>
      </c>
      <c r="E35" s="4" t="s">
        <v>5</v>
      </c>
    </row>
    <row r="36" spans="1:5">
      <c r="A36" s="2" t="s">
        <v>433</v>
      </c>
      <c r="B36" s="5">
        <v>4170</v>
      </c>
      <c r="C36" s="5">
        <v>12732</v>
      </c>
      <c r="D36" s="5">
        <v>5242</v>
      </c>
      <c r="E36" s="5">
        <v>14423</v>
      </c>
    </row>
    <row r="37" spans="1:5">
      <c r="A37" s="2" t="s">
        <v>505</v>
      </c>
      <c r="B37" s="4">
        <v>-470</v>
      </c>
      <c r="C37" s="5">
        <v>-9368</v>
      </c>
      <c r="D37" s="5">
        <v>-1885</v>
      </c>
      <c r="E37" s="5">
        <v>-13649</v>
      </c>
    </row>
    <row r="38" spans="1:5">
      <c r="A38" s="2" t="s">
        <v>514</v>
      </c>
      <c r="B38" s="4">
        <v>57</v>
      </c>
      <c r="C38" s="4">
        <v>126</v>
      </c>
      <c r="D38" s="4">
        <v>62</v>
      </c>
      <c r="E38" s="4">
        <v>346</v>
      </c>
    </row>
    <row r="39" spans="1:5">
      <c r="A39" s="2" t="s">
        <v>515</v>
      </c>
      <c r="B39" s="4">
        <v>-413</v>
      </c>
      <c r="C39" s="5">
        <v>-9242</v>
      </c>
      <c r="D39" s="5">
        <v>-1823</v>
      </c>
      <c r="E39" s="5">
        <v>-13303</v>
      </c>
    </row>
    <row r="40" spans="1:5" ht="30">
      <c r="A40" s="2" t="s">
        <v>1147</v>
      </c>
      <c r="B40" s="4">
        <v>-100</v>
      </c>
      <c r="C40" s="5">
        <v>4297</v>
      </c>
      <c r="D40" s="4">
        <v>238</v>
      </c>
      <c r="E40" s="5">
        <v>6667</v>
      </c>
    </row>
    <row r="41" spans="1:5">
      <c r="A41" s="2" t="s">
        <v>448</v>
      </c>
      <c r="B41" s="5">
        <v>3657</v>
      </c>
      <c r="C41" s="5">
        <v>7787</v>
      </c>
      <c r="D41" s="5">
        <v>3657</v>
      </c>
      <c r="E41" s="5">
        <v>7787</v>
      </c>
    </row>
    <row r="42" spans="1:5" ht="30">
      <c r="A42" s="2" t="s">
        <v>1136</v>
      </c>
      <c r="B42" s="4" t="s">
        <v>5</v>
      </c>
      <c r="C42" s="4" t="s">
        <v>5</v>
      </c>
      <c r="D42" s="4" t="s">
        <v>5</v>
      </c>
      <c r="E42" s="4" t="s">
        <v>5</v>
      </c>
    </row>
    <row r="43" spans="1:5" ht="30">
      <c r="A43" s="3" t="s">
        <v>1146</v>
      </c>
      <c r="B43" s="4" t="s">
        <v>5</v>
      </c>
      <c r="C43" s="4" t="s">
        <v>5</v>
      </c>
      <c r="D43" s="4" t="s">
        <v>5</v>
      </c>
      <c r="E43" s="4" t="s">
        <v>5</v>
      </c>
    </row>
    <row r="44" spans="1:5">
      <c r="A44" s="2" t="s">
        <v>433</v>
      </c>
      <c r="B44" s="5">
        <v>16169</v>
      </c>
      <c r="C44" s="5">
        <v>23233</v>
      </c>
      <c r="D44" s="5">
        <v>17512</v>
      </c>
      <c r="E44" s="5">
        <v>22823</v>
      </c>
    </row>
    <row r="45" spans="1:5">
      <c r="A45" s="2" t="s">
        <v>505</v>
      </c>
      <c r="B45" s="4">
        <v>-889</v>
      </c>
      <c r="C45" s="5">
        <v>-34510</v>
      </c>
      <c r="D45" s="5">
        <v>-3971</v>
      </c>
      <c r="E45" s="5">
        <v>-48432</v>
      </c>
    </row>
    <row r="46" spans="1:5">
      <c r="A46" s="2" t="s">
        <v>514</v>
      </c>
      <c r="B46" s="4">
        <v>253</v>
      </c>
      <c r="C46" s="4">
        <v>21</v>
      </c>
      <c r="D46" s="5">
        <v>1614</v>
      </c>
      <c r="E46" s="4">
        <v>46</v>
      </c>
    </row>
    <row r="47" spans="1:5">
      <c r="A47" s="2" t="s">
        <v>515</v>
      </c>
      <c r="B47" s="4">
        <v>-636</v>
      </c>
      <c r="C47" s="5">
        <v>-34489</v>
      </c>
      <c r="D47" s="5">
        <v>-2357</v>
      </c>
      <c r="E47" s="5">
        <v>-48386</v>
      </c>
    </row>
    <row r="48" spans="1:5" ht="30">
      <c r="A48" s="2" t="s">
        <v>1147</v>
      </c>
      <c r="B48" s="5">
        <v>-1218</v>
      </c>
      <c r="C48" s="5">
        <v>30896</v>
      </c>
      <c r="D48" s="4">
        <v>-840</v>
      </c>
      <c r="E48" s="5">
        <v>45203</v>
      </c>
    </row>
    <row r="49" spans="1:5">
      <c r="A49" s="2" t="s">
        <v>448</v>
      </c>
      <c r="B49" s="5">
        <v>14315</v>
      </c>
      <c r="C49" s="5">
        <v>19640</v>
      </c>
      <c r="D49" s="5">
        <v>14315</v>
      </c>
      <c r="E49" s="5">
        <v>19640</v>
      </c>
    </row>
    <row r="50" spans="1:5">
      <c r="A50" s="2" t="s">
        <v>1149</v>
      </c>
      <c r="B50" s="4" t="s">
        <v>5</v>
      </c>
      <c r="C50" s="4" t="s">
        <v>5</v>
      </c>
      <c r="D50" s="4" t="s">
        <v>5</v>
      </c>
      <c r="E50" s="4" t="s">
        <v>5</v>
      </c>
    </row>
    <row r="51" spans="1:5" ht="30">
      <c r="A51" s="3" t="s">
        <v>1146</v>
      </c>
      <c r="B51" s="4" t="s">
        <v>5</v>
      </c>
      <c r="C51" s="4" t="s">
        <v>5</v>
      </c>
      <c r="D51" s="4" t="s">
        <v>5</v>
      </c>
      <c r="E51" s="4" t="s">
        <v>5</v>
      </c>
    </row>
    <row r="52" spans="1:5">
      <c r="A52" s="2" t="s">
        <v>433</v>
      </c>
      <c r="B52" s="5">
        <v>12367</v>
      </c>
      <c r="C52" s="5">
        <v>12683</v>
      </c>
      <c r="D52" s="5">
        <v>12862</v>
      </c>
      <c r="E52" s="5">
        <v>14131</v>
      </c>
    </row>
    <row r="53" spans="1:5">
      <c r="A53" s="2" t="s">
        <v>505</v>
      </c>
      <c r="B53" s="5">
        <v>-2482</v>
      </c>
      <c r="C53" s="5">
        <v>-3042</v>
      </c>
      <c r="D53" s="5">
        <v>-7369</v>
      </c>
      <c r="E53" s="5">
        <v>-8164</v>
      </c>
    </row>
    <row r="54" spans="1:5">
      <c r="A54" s="2" t="s">
        <v>514</v>
      </c>
      <c r="B54" s="4">
        <v>374</v>
      </c>
      <c r="C54" s="4">
        <v>122</v>
      </c>
      <c r="D54" s="4">
        <v>894</v>
      </c>
      <c r="E54" s="4">
        <v>574</v>
      </c>
    </row>
    <row r="55" spans="1:5">
      <c r="A55" s="2" t="s">
        <v>515</v>
      </c>
      <c r="B55" s="5">
        <v>-2108</v>
      </c>
      <c r="C55" s="5">
        <v>-2920</v>
      </c>
      <c r="D55" s="5">
        <v>-6475</v>
      </c>
      <c r="E55" s="5">
        <v>-7590</v>
      </c>
    </row>
    <row r="56" spans="1:5" ht="30">
      <c r="A56" s="2" t="s">
        <v>1147</v>
      </c>
      <c r="B56" s="5">
        <v>2425</v>
      </c>
      <c r="C56" s="5">
        <v>2267</v>
      </c>
      <c r="D56" s="5">
        <v>6297</v>
      </c>
      <c r="E56" s="5">
        <v>5489</v>
      </c>
    </row>
    <row r="57" spans="1:5">
      <c r="A57" s="2" t="s">
        <v>448</v>
      </c>
      <c r="B57" s="5">
        <v>12684</v>
      </c>
      <c r="C57" s="5">
        <v>12030</v>
      </c>
      <c r="D57" s="5">
        <v>12684</v>
      </c>
      <c r="E57" s="5">
        <v>12030</v>
      </c>
    </row>
    <row r="58" spans="1:5">
      <c r="A58" s="2" t="s">
        <v>1144</v>
      </c>
      <c r="B58" s="4" t="s">
        <v>5</v>
      </c>
      <c r="C58" s="4" t="s">
        <v>5</v>
      </c>
      <c r="D58" s="4" t="s">
        <v>5</v>
      </c>
      <c r="E58" s="4" t="s">
        <v>5</v>
      </c>
    </row>
    <row r="59" spans="1:5" ht="30">
      <c r="A59" s="3" t="s">
        <v>1146</v>
      </c>
      <c r="B59" s="4" t="s">
        <v>5</v>
      </c>
      <c r="C59" s="4" t="s">
        <v>5</v>
      </c>
      <c r="D59" s="4" t="s">
        <v>5</v>
      </c>
      <c r="E59" s="4" t="s">
        <v>5</v>
      </c>
    </row>
    <row r="60" spans="1:5">
      <c r="A60" s="2" t="s">
        <v>433</v>
      </c>
      <c r="B60" s="5">
        <v>14381</v>
      </c>
      <c r="C60" s="4">
        <v>982</v>
      </c>
      <c r="D60" s="5">
        <v>12062</v>
      </c>
      <c r="E60" s="4">
        <v>989</v>
      </c>
    </row>
    <row r="61" spans="1:5">
      <c r="A61" s="2" t="s">
        <v>505</v>
      </c>
      <c r="B61" s="5">
        <v>-1636</v>
      </c>
      <c r="C61" s="4">
        <v>-442</v>
      </c>
      <c r="D61" s="5">
        <v>-4322</v>
      </c>
      <c r="E61" s="5">
        <v>-3150</v>
      </c>
    </row>
    <row r="62" spans="1:5">
      <c r="A62" s="2" t="s">
        <v>514</v>
      </c>
      <c r="B62" s="4">
        <v>7</v>
      </c>
      <c r="C62" s="4">
        <v>0</v>
      </c>
      <c r="D62" s="4">
        <v>18</v>
      </c>
      <c r="E62" s="4">
        <v>0</v>
      </c>
    </row>
    <row r="63" spans="1:5">
      <c r="A63" s="2" t="s">
        <v>515</v>
      </c>
      <c r="B63" s="5">
        <v>-1629</v>
      </c>
      <c r="C63" s="4">
        <v>-442</v>
      </c>
      <c r="D63" s="5">
        <v>-4304</v>
      </c>
      <c r="E63" s="5">
        <v>-3150</v>
      </c>
    </row>
    <row r="64" spans="1:5" ht="30">
      <c r="A64" s="2" t="s">
        <v>1147</v>
      </c>
      <c r="B64" s="4">
        <v>304</v>
      </c>
      <c r="C64" s="5">
        <v>8857</v>
      </c>
      <c r="D64" s="5">
        <v>5298</v>
      </c>
      <c r="E64" s="5">
        <v>11558</v>
      </c>
    </row>
    <row r="65" spans="1:5">
      <c r="A65" s="2" t="s">
        <v>448</v>
      </c>
      <c r="B65" s="5">
        <v>13056</v>
      </c>
      <c r="C65" s="5">
        <v>9397</v>
      </c>
      <c r="D65" s="5">
        <v>13056</v>
      </c>
      <c r="E65" s="5">
        <v>9397</v>
      </c>
    </row>
    <row r="66" spans="1:5" ht="30">
      <c r="A66" s="2" t="s">
        <v>1150</v>
      </c>
      <c r="B66" s="4" t="s">
        <v>5</v>
      </c>
      <c r="C66" s="4" t="s">
        <v>5</v>
      </c>
      <c r="D66" s="4" t="s">
        <v>5</v>
      </c>
      <c r="E66" s="4" t="s">
        <v>5</v>
      </c>
    </row>
    <row r="67" spans="1:5" ht="30">
      <c r="A67" s="3" t="s">
        <v>1146</v>
      </c>
      <c r="B67" s="4" t="s">
        <v>5</v>
      </c>
      <c r="C67" s="4" t="s">
        <v>5</v>
      </c>
      <c r="D67" s="4" t="s">
        <v>5</v>
      </c>
      <c r="E67" s="4" t="s">
        <v>5</v>
      </c>
    </row>
    <row r="68" spans="1:5">
      <c r="A68" s="2" t="s">
        <v>433</v>
      </c>
      <c r="B68" s="5">
        <v>2866</v>
      </c>
      <c r="C68" s="5">
        <v>2500</v>
      </c>
      <c r="D68" s="5">
        <v>3366</v>
      </c>
      <c r="E68" s="5">
        <v>2500</v>
      </c>
    </row>
    <row r="69" spans="1:5">
      <c r="A69" s="2" t="s">
        <v>505</v>
      </c>
      <c r="B69" s="4">
        <v>0</v>
      </c>
      <c r="C69" s="4">
        <v>0</v>
      </c>
      <c r="D69" s="4">
        <v>0</v>
      </c>
      <c r="E69" s="4">
        <v>0</v>
      </c>
    </row>
    <row r="70" spans="1:5">
      <c r="A70" s="2" t="s">
        <v>514</v>
      </c>
      <c r="B70" s="4">
        <v>0</v>
      </c>
      <c r="C70" s="4">
        <v>0</v>
      </c>
      <c r="D70" s="4">
        <v>0</v>
      </c>
      <c r="E70" s="4">
        <v>0</v>
      </c>
    </row>
    <row r="71" spans="1:5">
      <c r="A71" s="2" t="s">
        <v>515</v>
      </c>
      <c r="B71" s="4">
        <v>0</v>
      </c>
      <c r="C71" s="4">
        <v>0</v>
      </c>
      <c r="D71" s="4">
        <v>0</v>
      </c>
      <c r="E71" s="4">
        <v>0</v>
      </c>
    </row>
    <row r="72" spans="1:5" ht="30">
      <c r="A72" s="2" t="s">
        <v>1147</v>
      </c>
      <c r="B72" s="4">
        <v>-480</v>
      </c>
      <c r="C72" s="4">
        <v>0</v>
      </c>
      <c r="D72" s="4">
        <v>-980</v>
      </c>
      <c r="E72" s="4">
        <v>0</v>
      </c>
    </row>
    <row r="73" spans="1:5">
      <c r="A73" s="2" t="s">
        <v>448</v>
      </c>
      <c r="B73" s="8">
        <v>2386</v>
      </c>
      <c r="C73" s="8">
        <v>2500</v>
      </c>
      <c r="D73" s="8">
        <v>2386</v>
      </c>
      <c r="E73" s="8">
        <v>25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c r="A1" s="1" t="s">
        <v>1151</v>
      </c>
      <c r="B1" s="7" t="s">
        <v>2</v>
      </c>
      <c r="C1" s="7" t="s">
        <v>1152</v>
      </c>
      <c r="D1" s="7" t="s">
        <v>31</v>
      </c>
      <c r="E1" s="7" t="s">
        <v>79</v>
      </c>
      <c r="F1" s="7" t="s">
        <v>1153</v>
      </c>
      <c r="G1" s="7" t="s">
        <v>1154</v>
      </c>
    </row>
    <row r="2" spans="1:7" ht="30">
      <c r="A2" s="1" t="s">
        <v>123</v>
      </c>
      <c r="B2" s="7"/>
      <c r="C2" s="7"/>
      <c r="D2" s="7"/>
      <c r="E2" s="7"/>
      <c r="F2" s="7"/>
      <c r="G2" s="7"/>
    </row>
    <row r="3" spans="1:7">
      <c r="A3" s="3" t="s">
        <v>1155</v>
      </c>
      <c r="B3" s="4" t="s">
        <v>5</v>
      </c>
      <c r="C3" s="4" t="s">
        <v>5</v>
      </c>
      <c r="D3" s="4" t="s">
        <v>5</v>
      </c>
      <c r="E3" s="4" t="s">
        <v>5</v>
      </c>
      <c r="F3" s="4" t="s">
        <v>5</v>
      </c>
      <c r="G3" s="4" t="s">
        <v>5</v>
      </c>
    </row>
    <row r="4" spans="1:7" ht="30">
      <c r="A4" s="2" t="s">
        <v>1156</v>
      </c>
      <c r="B4" s="8">
        <v>135566</v>
      </c>
      <c r="C4" s="4" t="s">
        <v>5</v>
      </c>
      <c r="D4" s="8">
        <v>172960</v>
      </c>
      <c r="E4" s="4" t="s">
        <v>5</v>
      </c>
      <c r="F4" s="4" t="s">
        <v>5</v>
      </c>
      <c r="G4" s="4" t="s">
        <v>5</v>
      </c>
    </row>
    <row r="5" spans="1:7">
      <c r="A5" s="2" t="s">
        <v>1102</v>
      </c>
      <c r="B5" s="5">
        <v>5602234</v>
      </c>
      <c r="C5" s="4" t="s">
        <v>5</v>
      </c>
      <c r="D5" s="5">
        <v>5387570</v>
      </c>
      <c r="E5" s="4" t="s">
        <v>5</v>
      </c>
      <c r="F5" s="4" t="s">
        <v>5</v>
      </c>
      <c r="G5" s="4" t="s">
        <v>5</v>
      </c>
    </row>
    <row r="6" spans="1:7">
      <c r="A6" s="3" t="s">
        <v>1157</v>
      </c>
      <c r="B6" s="4" t="s">
        <v>5</v>
      </c>
      <c r="C6" s="4" t="s">
        <v>5</v>
      </c>
      <c r="D6" s="4" t="s">
        <v>5</v>
      </c>
      <c r="E6" s="4" t="s">
        <v>5</v>
      </c>
      <c r="F6" s="4" t="s">
        <v>5</v>
      </c>
      <c r="G6" s="4" t="s">
        <v>5</v>
      </c>
    </row>
    <row r="7" spans="1:7">
      <c r="A7" s="2" t="s">
        <v>1158</v>
      </c>
      <c r="B7" s="5">
        <v>93214</v>
      </c>
      <c r="C7" s="5">
        <v>96976</v>
      </c>
      <c r="D7" s="5">
        <v>102812</v>
      </c>
      <c r="E7" s="5">
        <v>104945</v>
      </c>
      <c r="F7" s="5">
        <v>118682</v>
      </c>
      <c r="G7" s="5">
        <v>121962</v>
      </c>
    </row>
    <row r="8" spans="1:7" ht="30">
      <c r="A8" s="2" t="s">
        <v>1159</v>
      </c>
      <c r="B8" s="4" t="s">
        <v>5</v>
      </c>
      <c r="C8" s="4" t="s">
        <v>5</v>
      </c>
      <c r="D8" s="4" t="s">
        <v>5</v>
      </c>
      <c r="E8" s="4" t="s">
        <v>5</v>
      </c>
      <c r="F8" s="4" t="s">
        <v>5</v>
      </c>
      <c r="G8" s="4" t="s">
        <v>5</v>
      </c>
    </row>
    <row r="9" spans="1:7">
      <c r="A9" s="3" t="s">
        <v>1155</v>
      </c>
      <c r="B9" s="4" t="s">
        <v>5</v>
      </c>
      <c r="C9" s="4" t="s">
        <v>5</v>
      </c>
      <c r="D9" s="4" t="s">
        <v>5</v>
      </c>
      <c r="E9" s="4" t="s">
        <v>5</v>
      </c>
      <c r="F9" s="4" t="s">
        <v>5</v>
      </c>
      <c r="G9" s="4" t="s">
        <v>5</v>
      </c>
    </row>
    <row r="10" spans="1:7">
      <c r="A10" s="2" t="s">
        <v>1160</v>
      </c>
      <c r="B10" s="5">
        <v>16202</v>
      </c>
      <c r="C10" s="4" t="s">
        <v>5</v>
      </c>
      <c r="D10" s="5">
        <v>23731</v>
      </c>
      <c r="E10" s="4" t="s">
        <v>5</v>
      </c>
      <c r="F10" s="4" t="s">
        <v>5</v>
      </c>
      <c r="G10" s="4" t="s">
        <v>5</v>
      </c>
    </row>
    <row r="11" spans="1:7">
      <c r="A11" s="2" t="s">
        <v>1161</v>
      </c>
      <c r="B11" s="5">
        <v>2093220</v>
      </c>
      <c r="C11" s="4" t="s">
        <v>5</v>
      </c>
      <c r="D11" s="5">
        <v>1874464</v>
      </c>
      <c r="E11" s="4" t="s">
        <v>5</v>
      </c>
      <c r="F11" s="4" t="s">
        <v>5</v>
      </c>
      <c r="G11" s="4" t="s">
        <v>5</v>
      </c>
    </row>
    <row r="12" spans="1:7" ht="30">
      <c r="A12" s="2" t="s">
        <v>1156</v>
      </c>
      <c r="B12" s="5">
        <v>1798</v>
      </c>
      <c r="C12" s="4" t="s">
        <v>5</v>
      </c>
      <c r="D12" s="5">
        <v>1897</v>
      </c>
      <c r="E12" s="4" t="s">
        <v>5</v>
      </c>
      <c r="F12" s="4" t="s">
        <v>5</v>
      </c>
      <c r="G12" s="4" t="s">
        <v>5</v>
      </c>
    </row>
    <row r="13" spans="1:7">
      <c r="A13" s="2" t="s">
        <v>1102</v>
      </c>
      <c r="B13" s="5">
        <v>2111220</v>
      </c>
      <c r="C13" s="4" t="s">
        <v>5</v>
      </c>
      <c r="D13" s="5">
        <v>1900092</v>
      </c>
      <c r="E13" s="4" t="s">
        <v>5</v>
      </c>
      <c r="F13" s="4" t="s">
        <v>5</v>
      </c>
      <c r="G13" s="4" t="s">
        <v>5</v>
      </c>
    </row>
    <row r="14" spans="1:7">
      <c r="A14" s="3" t="s">
        <v>1157</v>
      </c>
      <c r="B14" s="4" t="s">
        <v>5</v>
      </c>
      <c r="C14" s="4" t="s">
        <v>5</v>
      </c>
      <c r="D14" s="4" t="s">
        <v>5</v>
      </c>
      <c r="E14" s="4" t="s">
        <v>5</v>
      </c>
      <c r="F14" s="4" t="s">
        <v>5</v>
      </c>
      <c r="G14" s="4" t="s">
        <v>5</v>
      </c>
    </row>
    <row r="15" spans="1:7">
      <c r="A15" s="2" t="s">
        <v>1160</v>
      </c>
      <c r="B15" s="5">
        <v>3424</v>
      </c>
      <c r="C15" s="4" t="s">
        <v>5</v>
      </c>
      <c r="D15" s="5">
        <v>9404</v>
      </c>
      <c r="E15" s="4" t="s">
        <v>5</v>
      </c>
      <c r="F15" s="4" t="s">
        <v>5</v>
      </c>
      <c r="G15" s="4" t="s">
        <v>5</v>
      </c>
    </row>
    <row r="16" spans="1:7">
      <c r="A16" s="2" t="s">
        <v>1161</v>
      </c>
      <c r="B16" s="5">
        <v>28572</v>
      </c>
      <c r="C16" s="4" t="s">
        <v>5</v>
      </c>
      <c r="D16" s="5">
        <v>27357</v>
      </c>
      <c r="E16" s="4" t="s">
        <v>5</v>
      </c>
      <c r="F16" s="4" t="s">
        <v>5</v>
      </c>
      <c r="G16" s="4" t="s">
        <v>5</v>
      </c>
    </row>
    <row r="17" spans="1:7" ht="30">
      <c r="A17" s="2" t="s">
        <v>1156</v>
      </c>
      <c r="B17" s="4">
        <v>0</v>
      </c>
      <c r="C17" s="4" t="s">
        <v>5</v>
      </c>
      <c r="D17" s="4">
        <v>0</v>
      </c>
      <c r="E17" s="4" t="s">
        <v>5</v>
      </c>
      <c r="F17" s="4" t="s">
        <v>5</v>
      </c>
      <c r="G17" s="4" t="s">
        <v>5</v>
      </c>
    </row>
    <row r="18" spans="1:7">
      <c r="A18" s="2" t="s">
        <v>1158</v>
      </c>
      <c r="B18" s="5">
        <v>31996</v>
      </c>
      <c r="C18" s="4" t="s">
        <v>5</v>
      </c>
      <c r="D18" s="5">
        <v>36761</v>
      </c>
      <c r="E18" s="4" t="s">
        <v>5</v>
      </c>
      <c r="F18" s="4" t="s">
        <v>5</v>
      </c>
      <c r="G18" s="4" t="s">
        <v>5</v>
      </c>
    </row>
    <row r="19" spans="1:7">
      <c r="A19" s="2" t="s">
        <v>1132</v>
      </c>
      <c r="B19" s="4" t="s">
        <v>5</v>
      </c>
      <c r="C19" s="4" t="s">
        <v>5</v>
      </c>
      <c r="D19" s="4" t="s">
        <v>5</v>
      </c>
      <c r="E19" s="4" t="s">
        <v>5</v>
      </c>
      <c r="F19" s="4" t="s">
        <v>5</v>
      </c>
      <c r="G19" s="4" t="s">
        <v>5</v>
      </c>
    </row>
    <row r="20" spans="1:7">
      <c r="A20" s="3" t="s">
        <v>1155</v>
      </c>
      <c r="B20" s="4" t="s">
        <v>5</v>
      </c>
      <c r="C20" s="4" t="s">
        <v>5</v>
      </c>
      <c r="D20" s="4" t="s">
        <v>5</v>
      </c>
      <c r="E20" s="4" t="s">
        <v>5</v>
      </c>
      <c r="F20" s="4" t="s">
        <v>5</v>
      </c>
      <c r="G20" s="4" t="s">
        <v>5</v>
      </c>
    </row>
    <row r="21" spans="1:7">
      <c r="A21" s="2" t="s">
        <v>1160</v>
      </c>
      <c r="B21" s="5">
        <v>28600</v>
      </c>
      <c r="C21" s="4" t="s">
        <v>5</v>
      </c>
      <c r="D21" s="5">
        <v>21736</v>
      </c>
      <c r="E21" s="4" t="s">
        <v>5</v>
      </c>
      <c r="F21" s="4" t="s">
        <v>5</v>
      </c>
      <c r="G21" s="4" t="s">
        <v>5</v>
      </c>
    </row>
    <row r="22" spans="1:7">
      <c r="A22" s="2" t="s">
        <v>1161</v>
      </c>
      <c r="B22" s="5">
        <v>1308264</v>
      </c>
      <c r="C22" s="4" t="s">
        <v>5</v>
      </c>
      <c r="D22" s="5">
        <v>1311455</v>
      </c>
      <c r="E22" s="4" t="s">
        <v>5</v>
      </c>
      <c r="F22" s="4" t="s">
        <v>5</v>
      </c>
      <c r="G22" s="4" t="s">
        <v>5</v>
      </c>
    </row>
    <row r="23" spans="1:7" ht="30">
      <c r="A23" s="2" t="s">
        <v>1156</v>
      </c>
      <c r="B23" s="4">
        <v>0</v>
      </c>
      <c r="C23" s="4" t="s">
        <v>5</v>
      </c>
      <c r="D23" s="4">
        <v>0</v>
      </c>
      <c r="E23" s="4" t="s">
        <v>5</v>
      </c>
      <c r="F23" s="4" t="s">
        <v>5</v>
      </c>
      <c r="G23" s="4" t="s">
        <v>5</v>
      </c>
    </row>
    <row r="24" spans="1:7">
      <c r="A24" s="2" t="s">
        <v>1102</v>
      </c>
      <c r="B24" s="5">
        <v>1336864</v>
      </c>
      <c r="C24" s="4" t="s">
        <v>5</v>
      </c>
      <c r="D24" s="5">
        <v>1333191</v>
      </c>
      <c r="E24" s="4" t="s">
        <v>5</v>
      </c>
      <c r="F24" s="4" t="s">
        <v>5</v>
      </c>
      <c r="G24" s="4" t="s">
        <v>5</v>
      </c>
    </row>
    <row r="25" spans="1:7">
      <c r="A25" s="3" t="s">
        <v>1157</v>
      </c>
      <c r="B25" s="4" t="s">
        <v>5</v>
      </c>
      <c r="C25" s="4" t="s">
        <v>5</v>
      </c>
      <c r="D25" s="4" t="s">
        <v>5</v>
      </c>
      <c r="E25" s="4" t="s">
        <v>5</v>
      </c>
      <c r="F25" s="4" t="s">
        <v>5</v>
      </c>
      <c r="G25" s="4" t="s">
        <v>5</v>
      </c>
    </row>
    <row r="26" spans="1:7">
      <c r="A26" s="2" t="s">
        <v>1160</v>
      </c>
      <c r="B26" s="4">
        <v>818</v>
      </c>
      <c r="C26" s="4" t="s">
        <v>5</v>
      </c>
      <c r="D26" s="4">
        <v>971</v>
      </c>
      <c r="E26" s="4" t="s">
        <v>5</v>
      </c>
      <c r="F26" s="4" t="s">
        <v>5</v>
      </c>
      <c r="G26" s="4" t="s">
        <v>5</v>
      </c>
    </row>
    <row r="27" spans="1:7">
      <c r="A27" s="2" t="s">
        <v>1161</v>
      </c>
      <c r="B27" s="5">
        <v>11021</v>
      </c>
      <c r="C27" s="4" t="s">
        <v>5</v>
      </c>
      <c r="D27" s="5">
        <v>10461</v>
      </c>
      <c r="E27" s="4" t="s">
        <v>5</v>
      </c>
      <c r="F27" s="4" t="s">
        <v>5</v>
      </c>
      <c r="G27" s="4" t="s">
        <v>5</v>
      </c>
    </row>
    <row r="28" spans="1:7" ht="30">
      <c r="A28" s="2" t="s">
        <v>1156</v>
      </c>
      <c r="B28" s="4">
        <v>0</v>
      </c>
      <c r="C28" s="4" t="s">
        <v>5</v>
      </c>
      <c r="D28" s="4">
        <v>0</v>
      </c>
      <c r="E28" s="4" t="s">
        <v>5</v>
      </c>
      <c r="F28" s="4" t="s">
        <v>5</v>
      </c>
      <c r="G28" s="4" t="s">
        <v>5</v>
      </c>
    </row>
    <row r="29" spans="1:7">
      <c r="A29" s="2" t="s">
        <v>1158</v>
      </c>
      <c r="B29" s="5">
        <v>11839</v>
      </c>
      <c r="C29" s="4" t="s">
        <v>5</v>
      </c>
      <c r="D29" s="5">
        <v>11432</v>
      </c>
      <c r="E29" s="4" t="s">
        <v>5</v>
      </c>
      <c r="F29" s="4" t="s">
        <v>5</v>
      </c>
      <c r="G29" s="4" t="s">
        <v>5</v>
      </c>
    </row>
    <row r="30" spans="1:7">
      <c r="A30" s="2" t="s">
        <v>1133</v>
      </c>
      <c r="B30" s="4" t="s">
        <v>5</v>
      </c>
      <c r="C30" s="4" t="s">
        <v>5</v>
      </c>
      <c r="D30" s="4" t="s">
        <v>5</v>
      </c>
      <c r="E30" s="4" t="s">
        <v>5</v>
      </c>
      <c r="F30" s="4" t="s">
        <v>5</v>
      </c>
      <c r="G30" s="4" t="s">
        <v>5</v>
      </c>
    </row>
    <row r="31" spans="1:7">
      <c r="A31" s="3" t="s">
        <v>1155</v>
      </c>
      <c r="B31" s="4" t="s">
        <v>5</v>
      </c>
      <c r="C31" s="4" t="s">
        <v>5</v>
      </c>
      <c r="D31" s="4" t="s">
        <v>5</v>
      </c>
      <c r="E31" s="4" t="s">
        <v>5</v>
      </c>
      <c r="F31" s="4" t="s">
        <v>5</v>
      </c>
      <c r="G31" s="4" t="s">
        <v>5</v>
      </c>
    </row>
    <row r="32" spans="1:7">
      <c r="A32" s="2" t="s">
        <v>1160</v>
      </c>
      <c r="B32" s="5">
        <v>1624</v>
      </c>
      <c r="C32" s="4" t="s">
        <v>5</v>
      </c>
      <c r="D32" s="4">
        <v>642</v>
      </c>
      <c r="E32" s="4" t="s">
        <v>5</v>
      </c>
      <c r="F32" s="4" t="s">
        <v>5</v>
      </c>
      <c r="G32" s="4" t="s">
        <v>5</v>
      </c>
    </row>
    <row r="33" spans="1:7">
      <c r="A33" s="2" t="s">
        <v>1161</v>
      </c>
      <c r="B33" s="5">
        <v>330998</v>
      </c>
      <c r="C33" s="4" t="s">
        <v>5</v>
      </c>
      <c r="D33" s="5">
        <v>284718</v>
      </c>
      <c r="E33" s="4" t="s">
        <v>5</v>
      </c>
      <c r="F33" s="4" t="s">
        <v>5</v>
      </c>
      <c r="G33" s="4" t="s">
        <v>5</v>
      </c>
    </row>
    <row r="34" spans="1:7" ht="30">
      <c r="A34" s="2" t="s">
        <v>1156</v>
      </c>
      <c r="B34" s="4">
        <v>127</v>
      </c>
      <c r="C34" s="4" t="s">
        <v>5</v>
      </c>
      <c r="D34" s="4">
        <v>121</v>
      </c>
      <c r="E34" s="4" t="s">
        <v>5</v>
      </c>
      <c r="F34" s="4" t="s">
        <v>5</v>
      </c>
      <c r="G34" s="4" t="s">
        <v>5</v>
      </c>
    </row>
    <row r="35" spans="1:7">
      <c r="A35" s="2" t="s">
        <v>1102</v>
      </c>
      <c r="B35" s="5">
        <v>332749</v>
      </c>
      <c r="C35" s="4" t="s">
        <v>5</v>
      </c>
      <c r="D35" s="5">
        <v>285481</v>
      </c>
      <c r="E35" s="4" t="s">
        <v>5</v>
      </c>
      <c r="F35" s="4" t="s">
        <v>5</v>
      </c>
      <c r="G35" s="4" t="s">
        <v>5</v>
      </c>
    </row>
    <row r="36" spans="1:7">
      <c r="A36" s="3" t="s">
        <v>1157</v>
      </c>
      <c r="B36" s="4" t="s">
        <v>5</v>
      </c>
      <c r="C36" s="4" t="s">
        <v>5</v>
      </c>
      <c r="D36" s="4" t="s">
        <v>5</v>
      </c>
      <c r="E36" s="4" t="s">
        <v>5</v>
      </c>
      <c r="F36" s="4" t="s">
        <v>5</v>
      </c>
      <c r="G36" s="4" t="s">
        <v>5</v>
      </c>
    </row>
    <row r="37" spans="1:7">
      <c r="A37" s="2" t="s">
        <v>1160</v>
      </c>
      <c r="B37" s="4">
        <v>120</v>
      </c>
      <c r="C37" s="4" t="s">
        <v>5</v>
      </c>
      <c r="D37" s="4">
        <v>0</v>
      </c>
      <c r="E37" s="4" t="s">
        <v>5</v>
      </c>
      <c r="F37" s="4" t="s">
        <v>5</v>
      </c>
      <c r="G37" s="4" t="s">
        <v>5</v>
      </c>
    </row>
    <row r="38" spans="1:7">
      <c r="A38" s="2" t="s">
        <v>1161</v>
      </c>
      <c r="B38" s="5">
        <v>3161</v>
      </c>
      <c r="C38" s="4" t="s">
        <v>5</v>
      </c>
      <c r="D38" s="5">
        <v>3575</v>
      </c>
      <c r="E38" s="4" t="s">
        <v>5</v>
      </c>
      <c r="F38" s="4" t="s">
        <v>5</v>
      </c>
      <c r="G38" s="4" t="s">
        <v>5</v>
      </c>
    </row>
    <row r="39" spans="1:7" ht="30">
      <c r="A39" s="2" t="s">
        <v>1156</v>
      </c>
      <c r="B39" s="4">
        <v>0</v>
      </c>
      <c r="C39" s="4" t="s">
        <v>5</v>
      </c>
      <c r="D39" s="4">
        <v>0</v>
      </c>
      <c r="E39" s="4" t="s">
        <v>5</v>
      </c>
      <c r="F39" s="4" t="s">
        <v>5</v>
      </c>
      <c r="G39" s="4" t="s">
        <v>5</v>
      </c>
    </row>
    <row r="40" spans="1:7">
      <c r="A40" s="2" t="s">
        <v>1158</v>
      </c>
      <c r="B40" s="5">
        <v>3281</v>
      </c>
      <c r="C40" s="4" t="s">
        <v>5</v>
      </c>
      <c r="D40" s="5">
        <v>3575</v>
      </c>
      <c r="E40" s="4" t="s">
        <v>5</v>
      </c>
      <c r="F40" s="4" t="s">
        <v>5</v>
      </c>
      <c r="G40" s="4" t="s">
        <v>5</v>
      </c>
    </row>
    <row r="41" spans="1:7">
      <c r="A41" s="2" t="s">
        <v>1134</v>
      </c>
      <c r="B41" s="4" t="s">
        <v>5</v>
      </c>
      <c r="C41" s="4" t="s">
        <v>5</v>
      </c>
      <c r="D41" s="4" t="s">
        <v>5</v>
      </c>
      <c r="E41" s="4" t="s">
        <v>5</v>
      </c>
      <c r="F41" s="4" t="s">
        <v>5</v>
      </c>
      <c r="G41" s="4" t="s">
        <v>5</v>
      </c>
    </row>
    <row r="42" spans="1:7">
      <c r="A42" s="3" t="s">
        <v>1155</v>
      </c>
      <c r="B42" s="4" t="s">
        <v>5</v>
      </c>
      <c r="C42" s="4" t="s">
        <v>5</v>
      </c>
      <c r="D42" s="4" t="s">
        <v>5</v>
      </c>
      <c r="E42" s="4" t="s">
        <v>5</v>
      </c>
      <c r="F42" s="4" t="s">
        <v>5</v>
      </c>
      <c r="G42" s="4" t="s">
        <v>5</v>
      </c>
    </row>
    <row r="43" spans="1:7">
      <c r="A43" s="2" t="s">
        <v>1160</v>
      </c>
      <c r="B43" s="5">
        <v>2357</v>
      </c>
      <c r="C43" s="4" t="s">
        <v>5</v>
      </c>
      <c r="D43" s="5">
        <v>4040</v>
      </c>
      <c r="E43" s="4" t="s">
        <v>5</v>
      </c>
      <c r="F43" s="4" t="s">
        <v>5</v>
      </c>
      <c r="G43" s="4" t="s">
        <v>5</v>
      </c>
    </row>
    <row r="44" spans="1:7">
      <c r="A44" s="2" t="s">
        <v>1161</v>
      </c>
      <c r="B44" s="5">
        <v>44067</v>
      </c>
      <c r="C44" s="4" t="s">
        <v>5</v>
      </c>
      <c r="D44" s="5">
        <v>57422</v>
      </c>
      <c r="E44" s="4" t="s">
        <v>5</v>
      </c>
      <c r="F44" s="4" t="s">
        <v>5</v>
      </c>
      <c r="G44" s="4" t="s">
        <v>5</v>
      </c>
    </row>
    <row r="45" spans="1:7" ht="30">
      <c r="A45" s="2" t="s">
        <v>1156</v>
      </c>
      <c r="B45" s="4">
        <v>0</v>
      </c>
      <c r="C45" s="4" t="s">
        <v>5</v>
      </c>
      <c r="D45" s="4">
        <v>0</v>
      </c>
      <c r="E45" s="4" t="s">
        <v>5</v>
      </c>
      <c r="F45" s="4" t="s">
        <v>5</v>
      </c>
      <c r="G45" s="4" t="s">
        <v>5</v>
      </c>
    </row>
    <row r="46" spans="1:7">
      <c r="A46" s="2" t="s">
        <v>1102</v>
      </c>
      <c r="B46" s="5">
        <v>46424</v>
      </c>
      <c r="C46" s="4" t="s">
        <v>5</v>
      </c>
      <c r="D46" s="5">
        <v>61462</v>
      </c>
      <c r="E46" s="4" t="s">
        <v>5</v>
      </c>
      <c r="F46" s="4" t="s">
        <v>5</v>
      </c>
      <c r="G46" s="4" t="s">
        <v>5</v>
      </c>
    </row>
    <row r="47" spans="1:7">
      <c r="A47" s="3" t="s">
        <v>1157</v>
      </c>
      <c r="B47" s="4" t="s">
        <v>5</v>
      </c>
      <c r="C47" s="4" t="s">
        <v>5</v>
      </c>
      <c r="D47" s="4" t="s">
        <v>5</v>
      </c>
      <c r="E47" s="4" t="s">
        <v>5</v>
      </c>
      <c r="F47" s="4" t="s">
        <v>5</v>
      </c>
      <c r="G47" s="4" t="s">
        <v>5</v>
      </c>
    </row>
    <row r="48" spans="1:7">
      <c r="A48" s="2" t="s">
        <v>1160</v>
      </c>
      <c r="B48" s="4">
        <v>99</v>
      </c>
      <c r="C48" s="4" t="s">
        <v>5</v>
      </c>
      <c r="D48" s="4">
        <v>0</v>
      </c>
      <c r="E48" s="4" t="s">
        <v>5</v>
      </c>
      <c r="F48" s="4" t="s">
        <v>5</v>
      </c>
      <c r="G48" s="4" t="s">
        <v>5</v>
      </c>
    </row>
    <row r="49" spans="1:7">
      <c r="A49" s="2" t="s">
        <v>1161</v>
      </c>
      <c r="B49" s="5">
        <v>3558</v>
      </c>
      <c r="C49" s="4" t="s">
        <v>5</v>
      </c>
      <c r="D49" s="5">
        <v>5242</v>
      </c>
      <c r="E49" s="4" t="s">
        <v>5</v>
      </c>
      <c r="F49" s="4" t="s">
        <v>5</v>
      </c>
      <c r="G49" s="4" t="s">
        <v>5</v>
      </c>
    </row>
    <row r="50" spans="1:7" ht="30">
      <c r="A50" s="2" t="s">
        <v>1156</v>
      </c>
      <c r="B50" s="4">
        <v>0</v>
      </c>
      <c r="C50" s="4" t="s">
        <v>5</v>
      </c>
      <c r="D50" s="4">
        <v>0</v>
      </c>
      <c r="E50" s="4" t="s">
        <v>5</v>
      </c>
      <c r="F50" s="4" t="s">
        <v>5</v>
      </c>
      <c r="G50" s="4" t="s">
        <v>5</v>
      </c>
    </row>
    <row r="51" spans="1:7">
      <c r="A51" s="2" t="s">
        <v>1158</v>
      </c>
      <c r="B51" s="5">
        <v>3657</v>
      </c>
      <c r="C51" s="4" t="s">
        <v>5</v>
      </c>
      <c r="D51" s="5">
        <v>5242</v>
      </c>
      <c r="E51" s="4" t="s">
        <v>5</v>
      </c>
      <c r="F51" s="4" t="s">
        <v>5</v>
      </c>
      <c r="G51" s="4" t="s">
        <v>5</v>
      </c>
    </row>
    <row r="52" spans="1:7" ht="30">
      <c r="A52" s="2" t="s">
        <v>1136</v>
      </c>
      <c r="B52" s="4" t="s">
        <v>5</v>
      </c>
      <c r="C52" s="4" t="s">
        <v>5</v>
      </c>
      <c r="D52" s="4" t="s">
        <v>5</v>
      </c>
      <c r="E52" s="4" t="s">
        <v>5</v>
      </c>
      <c r="F52" s="4" t="s">
        <v>5</v>
      </c>
      <c r="G52" s="4" t="s">
        <v>5</v>
      </c>
    </row>
    <row r="53" spans="1:7">
      <c r="A53" s="3" t="s">
        <v>1155</v>
      </c>
      <c r="B53" s="4" t="s">
        <v>5</v>
      </c>
      <c r="C53" s="4" t="s">
        <v>5</v>
      </c>
      <c r="D53" s="4" t="s">
        <v>5</v>
      </c>
      <c r="E53" s="4" t="s">
        <v>5</v>
      </c>
      <c r="F53" s="4" t="s">
        <v>5</v>
      </c>
      <c r="G53" s="4" t="s">
        <v>5</v>
      </c>
    </row>
    <row r="54" spans="1:7">
      <c r="A54" s="2" t="s">
        <v>1160</v>
      </c>
      <c r="B54" s="5">
        <v>17481</v>
      </c>
      <c r="C54" s="4" t="s">
        <v>5</v>
      </c>
      <c r="D54" s="5">
        <v>16160</v>
      </c>
      <c r="E54" s="4" t="s">
        <v>5</v>
      </c>
      <c r="F54" s="4" t="s">
        <v>5</v>
      </c>
      <c r="G54" s="4" t="s">
        <v>5</v>
      </c>
    </row>
    <row r="55" spans="1:7">
      <c r="A55" s="2" t="s">
        <v>1161</v>
      </c>
      <c r="B55" s="5">
        <v>897407</v>
      </c>
      <c r="C55" s="4" t="s">
        <v>5</v>
      </c>
      <c r="D55" s="5">
        <v>877749</v>
      </c>
      <c r="E55" s="4" t="s">
        <v>5</v>
      </c>
      <c r="F55" s="4" t="s">
        <v>5</v>
      </c>
      <c r="G55" s="4" t="s">
        <v>5</v>
      </c>
    </row>
    <row r="56" spans="1:7" ht="30">
      <c r="A56" s="2" t="s">
        <v>1156</v>
      </c>
      <c r="B56" s="5">
        <v>3974</v>
      </c>
      <c r="C56" s="4" t="s">
        <v>5</v>
      </c>
      <c r="D56" s="5">
        <v>4166</v>
      </c>
      <c r="E56" s="4" t="s">
        <v>5</v>
      </c>
      <c r="F56" s="4" t="s">
        <v>5</v>
      </c>
      <c r="G56" s="4" t="s">
        <v>5</v>
      </c>
    </row>
    <row r="57" spans="1:7">
      <c r="A57" s="2" t="s">
        <v>1102</v>
      </c>
      <c r="B57" s="5">
        <v>918862</v>
      </c>
      <c r="C57" s="4" t="s">
        <v>5</v>
      </c>
      <c r="D57" s="5">
        <v>898075</v>
      </c>
      <c r="E57" s="4" t="s">
        <v>5</v>
      </c>
      <c r="F57" s="4" t="s">
        <v>5</v>
      </c>
      <c r="G57" s="4" t="s">
        <v>5</v>
      </c>
    </row>
    <row r="58" spans="1:7">
      <c r="A58" s="3" t="s">
        <v>1157</v>
      </c>
      <c r="B58" s="4" t="s">
        <v>5</v>
      </c>
      <c r="C58" s="4" t="s">
        <v>5</v>
      </c>
      <c r="D58" s="4" t="s">
        <v>5</v>
      </c>
      <c r="E58" s="4" t="s">
        <v>5</v>
      </c>
      <c r="F58" s="4" t="s">
        <v>5</v>
      </c>
      <c r="G58" s="4" t="s">
        <v>5</v>
      </c>
    </row>
    <row r="59" spans="1:7">
      <c r="A59" s="2" t="s">
        <v>1160</v>
      </c>
      <c r="B59" s="4">
        <v>358</v>
      </c>
      <c r="C59" s="4" t="s">
        <v>5</v>
      </c>
      <c r="D59" s="5">
        <v>1247</v>
      </c>
      <c r="E59" s="4" t="s">
        <v>5</v>
      </c>
      <c r="F59" s="4" t="s">
        <v>5</v>
      </c>
      <c r="G59" s="4" t="s">
        <v>5</v>
      </c>
    </row>
    <row r="60" spans="1:7">
      <c r="A60" s="2" t="s">
        <v>1161</v>
      </c>
      <c r="B60" s="5">
        <v>13957</v>
      </c>
      <c r="C60" s="4" t="s">
        <v>5</v>
      </c>
      <c r="D60" s="5">
        <v>16265</v>
      </c>
      <c r="E60" s="4" t="s">
        <v>5</v>
      </c>
      <c r="F60" s="4" t="s">
        <v>5</v>
      </c>
      <c r="G60" s="4" t="s">
        <v>5</v>
      </c>
    </row>
    <row r="61" spans="1:7" ht="30">
      <c r="A61" s="2" t="s">
        <v>1156</v>
      </c>
      <c r="B61" s="4">
        <v>0</v>
      </c>
      <c r="C61" s="4" t="s">
        <v>5</v>
      </c>
      <c r="D61" s="4">
        <v>0</v>
      </c>
      <c r="E61" s="4" t="s">
        <v>5</v>
      </c>
      <c r="F61" s="4" t="s">
        <v>5</v>
      </c>
      <c r="G61" s="4" t="s">
        <v>5</v>
      </c>
    </row>
    <row r="62" spans="1:7">
      <c r="A62" s="2" t="s">
        <v>1158</v>
      </c>
      <c r="B62" s="5">
        <v>14315</v>
      </c>
      <c r="C62" s="4" t="s">
        <v>5</v>
      </c>
      <c r="D62" s="5">
        <v>17512</v>
      </c>
      <c r="E62" s="4" t="s">
        <v>5</v>
      </c>
      <c r="F62" s="4" t="s">
        <v>5</v>
      </c>
      <c r="G62" s="4" t="s">
        <v>5</v>
      </c>
    </row>
    <row r="63" spans="1:7">
      <c r="A63" s="2" t="s">
        <v>1162</v>
      </c>
      <c r="B63" s="4" t="s">
        <v>5</v>
      </c>
      <c r="C63" s="4" t="s">
        <v>5</v>
      </c>
      <c r="D63" s="4" t="s">
        <v>5</v>
      </c>
      <c r="E63" s="4" t="s">
        <v>5</v>
      </c>
      <c r="F63" s="4" t="s">
        <v>5</v>
      </c>
      <c r="G63" s="4" t="s">
        <v>5</v>
      </c>
    </row>
    <row r="64" spans="1:7">
      <c r="A64" s="3" t="s">
        <v>1155</v>
      </c>
      <c r="B64" s="4" t="s">
        <v>5</v>
      </c>
      <c r="C64" s="4" t="s">
        <v>5</v>
      </c>
      <c r="D64" s="4" t="s">
        <v>5</v>
      </c>
      <c r="E64" s="4" t="s">
        <v>5</v>
      </c>
      <c r="F64" s="4" t="s">
        <v>5</v>
      </c>
      <c r="G64" s="4" t="s">
        <v>5</v>
      </c>
    </row>
    <row r="65" spans="1:7">
      <c r="A65" s="2" t="s">
        <v>1160</v>
      </c>
      <c r="B65" s="5">
        <v>50062</v>
      </c>
      <c r="C65" s="4" t="s">
        <v>5</v>
      </c>
      <c r="D65" s="5">
        <v>42578</v>
      </c>
      <c r="E65" s="4" t="s">
        <v>5</v>
      </c>
      <c r="F65" s="4" t="s">
        <v>5</v>
      </c>
      <c r="G65" s="4" t="s">
        <v>5</v>
      </c>
    </row>
    <row r="66" spans="1:7">
      <c r="A66" s="2" t="s">
        <v>1161</v>
      </c>
      <c r="B66" s="5">
        <v>2580736</v>
      </c>
      <c r="C66" s="4" t="s">
        <v>5</v>
      </c>
      <c r="D66" s="5">
        <v>2531344</v>
      </c>
      <c r="E66" s="4" t="s">
        <v>5</v>
      </c>
      <c r="F66" s="4" t="s">
        <v>5</v>
      </c>
      <c r="G66" s="4" t="s">
        <v>5</v>
      </c>
    </row>
    <row r="67" spans="1:7" ht="30">
      <c r="A67" s="2" t="s">
        <v>1156</v>
      </c>
      <c r="B67" s="5">
        <v>4101</v>
      </c>
      <c r="C67" s="4" t="s">
        <v>5</v>
      </c>
      <c r="D67" s="5">
        <v>4287</v>
      </c>
      <c r="E67" s="4" t="s">
        <v>5</v>
      </c>
      <c r="F67" s="4" t="s">
        <v>5</v>
      </c>
      <c r="G67" s="4" t="s">
        <v>5</v>
      </c>
    </row>
    <row r="68" spans="1:7">
      <c r="A68" s="2" t="s">
        <v>1102</v>
      </c>
      <c r="B68" s="5">
        <v>2634899</v>
      </c>
      <c r="C68" s="4" t="s">
        <v>5</v>
      </c>
      <c r="D68" s="5">
        <v>2578209</v>
      </c>
      <c r="E68" s="4" t="s">
        <v>5</v>
      </c>
      <c r="F68" s="4" t="s">
        <v>5</v>
      </c>
      <c r="G68" s="4" t="s">
        <v>5</v>
      </c>
    </row>
    <row r="69" spans="1:7">
      <c r="A69" s="3" t="s">
        <v>1157</v>
      </c>
      <c r="B69" s="4" t="s">
        <v>5</v>
      </c>
      <c r="C69" s="4" t="s">
        <v>5</v>
      </c>
      <c r="D69" s="4" t="s">
        <v>5</v>
      </c>
      <c r="E69" s="4" t="s">
        <v>5</v>
      </c>
      <c r="F69" s="4" t="s">
        <v>5</v>
      </c>
      <c r="G69" s="4" t="s">
        <v>5</v>
      </c>
    </row>
    <row r="70" spans="1:7">
      <c r="A70" s="2" t="s">
        <v>1160</v>
      </c>
      <c r="B70" s="5">
        <v>1395</v>
      </c>
      <c r="C70" s="4" t="s">
        <v>5</v>
      </c>
      <c r="D70" s="5">
        <v>2218</v>
      </c>
      <c r="E70" s="4" t="s">
        <v>5</v>
      </c>
      <c r="F70" s="4" t="s">
        <v>5</v>
      </c>
      <c r="G70" s="4" t="s">
        <v>5</v>
      </c>
    </row>
    <row r="71" spans="1:7">
      <c r="A71" s="2" t="s">
        <v>1161</v>
      </c>
      <c r="B71" s="5">
        <v>31697</v>
      </c>
      <c r="C71" s="4" t="s">
        <v>5</v>
      </c>
      <c r="D71" s="5">
        <v>35543</v>
      </c>
      <c r="E71" s="4" t="s">
        <v>5</v>
      </c>
      <c r="F71" s="4" t="s">
        <v>5</v>
      </c>
      <c r="G71" s="4" t="s">
        <v>5</v>
      </c>
    </row>
    <row r="72" spans="1:7" ht="30">
      <c r="A72" s="2" t="s">
        <v>1156</v>
      </c>
      <c r="B72" s="4">
        <v>0</v>
      </c>
      <c r="C72" s="4" t="s">
        <v>5</v>
      </c>
      <c r="D72" s="4">
        <v>0</v>
      </c>
      <c r="E72" s="4" t="s">
        <v>5</v>
      </c>
      <c r="F72" s="4" t="s">
        <v>5</v>
      </c>
      <c r="G72" s="4" t="s">
        <v>5</v>
      </c>
    </row>
    <row r="73" spans="1:7">
      <c r="A73" s="2" t="s">
        <v>1158</v>
      </c>
      <c r="B73" s="5">
        <v>33092</v>
      </c>
      <c r="C73" s="4" t="s">
        <v>5</v>
      </c>
      <c r="D73" s="5">
        <v>37761</v>
      </c>
      <c r="E73" s="4" t="s">
        <v>5</v>
      </c>
      <c r="F73" s="4" t="s">
        <v>5</v>
      </c>
      <c r="G73" s="4" t="s">
        <v>5</v>
      </c>
    </row>
    <row r="74" spans="1:7">
      <c r="A74" s="2" t="s">
        <v>1138</v>
      </c>
      <c r="B74" s="4" t="s">
        <v>5</v>
      </c>
      <c r="C74" s="4" t="s">
        <v>5</v>
      </c>
      <c r="D74" s="4" t="s">
        <v>5</v>
      </c>
      <c r="E74" s="4" t="s">
        <v>5</v>
      </c>
      <c r="F74" s="4" t="s">
        <v>5</v>
      </c>
      <c r="G74" s="4" t="s">
        <v>5</v>
      </c>
    </row>
    <row r="75" spans="1:7">
      <c r="A75" s="3" t="s">
        <v>1155</v>
      </c>
      <c r="B75" s="4" t="s">
        <v>5</v>
      </c>
      <c r="C75" s="4" t="s">
        <v>5</v>
      </c>
      <c r="D75" s="4" t="s">
        <v>5</v>
      </c>
      <c r="E75" s="4" t="s">
        <v>5</v>
      </c>
      <c r="F75" s="4" t="s">
        <v>5</v>
      </c>
      <c r="G75" s="4" t="s">
        <v>5</v>
      </c>
    </row>
    <row r="76" spans="1:7">
      <c r="A76" s="2" t="s">
        <v>1160</v>
      </c>
      <c r="B76" s="5">
        <v>66264</v>
      </c>
      <c r="C76" s="4" t="s">
        <v>5</v>
      </c>
      <c r="D76" s="5">
        <v>66309</v>
      </c>
      <c r="E76" s="4" t="s">
        <v>5</v>
      </c>
      <c r="F76" s="4" t="s">
        <v>5</v>
      </c>
      <c r="G76" s="4" t="s">
        <v>5</v>
      </c>
    </row>
    <row r="77" spans="1:7">
      <c r="A77" s="2" t="s">
        <v>1161</v>
      </c>
      <c r="B77" s="5">
        <v>4673956</v>
      </c>
      <c r="C77" s="4" t="s">
        <v>5</v>
      </c>
      <c r="D77" s="5">
        <v>4405808</v>
      </c>
      <c r="E77" s="4" t="s">
        <v>5</v>
      </c>
      <c r="F77" s="4" t="s">
        <v>5</v>
      </c>
      <c r="G77" s="4" t="s">
        <v>5</v>
      </c>
    </row>
    <row r="78" spans="1:7" ht="30">
      <c r="A78" s="2" t="s">
        <v>1156</v>
      </c>
      <c r="B78" s="5">
        <v>5899</v>
      </c>
      <c r="C78" s="4" t="s">
        <v>5</v>
      </c>
      <c r="D78" s="5">
        <v>6184</v>
      </c>
      <c r="E78" s="4" t="s">
        <v>5</v>
      </c>
      <c r="F78" s="4" t="s">
        <v>5</v>
      </c>
      <c r="G78" s="4" t="s">
        <v>5</v>
      </c>
    </row>
    <row r="79" spans="1:7">
      <c r="A79" s="2" t="s">
        <v>1102</v>
      </c>
      <c r="B79" s="5">
        <v>4746119</v>
      </c>
      <c r="C79" s="4" t="s">
        <v>5</v>
      </c>
      <c r="D79" s="5">
        <v>4478301</v>
      </c>
      <c r="E79" s="4" t="s">
        <v>5</v>
      </c>
      <c r="F79" s="4" t="s">
        <v>5</v>
      </c>
      <c r="G79" s="4" t="s">
        <v>5</v>
      </c>
    </row>
    <row r="80" spans="1:7">
      <c r="A80" s="3" t="s">
        <v>1157</v>
      </c>
      <c r="B80" s="4" t="s">
        <v>5</v>
      </c>
      <c r="C80" s="4" t="s">
        <v>5</v>
      </c>
      <c r="D80" s="4" t="s">
        <v>5</v>
      </c>
      <c r="E80" s="4" t="s">
        <v>5</v>
      </c>
      <c r="F80" s="4" t="s">
        <v>5</v>
      </c>
      <c r="G80" s="4" t="s">
        <v>5</v>
      </c>
    </row>
    <row r="81" spans="1:7">
      <c r="A81" s="2" t="s">
        <v>1160</v>
      </c>
      <c r="B81" s="5">
        <v>4819</v>
      </c>
      <c r="C81" s="4" t="s">
        <v>5</v>
      </c>
      <c r="D81" s="5">
        <v>11622</v>
      </c>
      <c r="E81" s="4" t="s">
        <v>5</v>
      </c>
      <c r="F81" s="4" t="s">
        <v>5</v>
      </c>
      <c r="G81" s="4" t="s">
        <v>5</v>
      </c>
    </row>
    <row r="82" spans="1:7">
      <c r="A82" s="2" t="s">
        <v>1161</v>
      </c>
      <c r="B82" s="5">
        <v>60269</v>
      </c>
      <c r="C82" s="4" t="s">
        <v>5</v>
      </c>
      <c r="D82" s="5">
        <v>62900</v>
      </c>
      <c r="E82" s="4" t="s">
        <v>5</v>
      </c>
      <c r="F82" s="4" t="s">
        <v>5</v>
      </c>
      <c r="G82" s="4" t="s">
        <v>5</v>
      </c>
    </row>
    <row r="83" spans="1:7" ht="30">
      <c r="A83" s="2" t="s">
        <v>1156</v>
      </c>
      <c r="B83" s="4">
        <v>0</v>
      </c>
      <c r="C83" s="4" t="s">
        <v>5</v>
      </c>
      <c r="D83" s="4">
        <v>0</v>
      </c>
      <c r="E83" s="4" t="s">
        <v>5</v>
      </c>
      <c r="F83" s="4" t="s">
        <v>5</v>
      </c>
      <c r="G83" s="4" t="s">
        <v>5</v>
      </c>
    </row>
    <row r="84" spans="1:7">
      <c r="A84" s="2" t="s">
        <v>1158</v>
      </c>
      <c r="B84" s="5">
        <v>65088</v>
      </c>
      <c r="C84" s="4" t="s">
        <v>5</v>
      </c>
      <c r="D84" s="5">
        <v>74522</v>
      </c>
      <c r="E84" s="4" t="s">
        <v>5</v>
      </c>
      <c r="F84" s="4" t="s">
        <v>5</v>
      </c>
      <c r="G84" s="4" t="s">
        <v>5</v>
      </c>
    </row>
    <row r="85" spans="1:7">
      <c r="A85" s="2" t="s">
        <v>1149</v>
      </c>
      <c r="B85" s="4" t="s">
        <v>5</v>
      </c>
      <c r="C85" s="4" t="s">
        <v>5</v>
      </c>
      <c r="D85" s="4" t="s">
        <v>5</v>
      </c>
      <c r="E85" s="4" t="s">
        <v>5</v>
      </c>
      <c r="F85" s="4" t="s">
        <v>5</v>
      </c>
      <c r="G85" s="4" t="s">
        <v>5</v>
      </c>
    </row>
    <row r="86" spans="1:7">
      <c r="A86" s="3" t="s">
        <v>1155</v>
      </c>
      <c r="B86" s="4" t="s">
        <v>5</v>
      </c>
      <c r="C86" s="4" t="s">
        <v>5</v>
      </c>
      <c r="D86" s="4" t="s">
        <v>5</v>
      </c>
      <c r="E86" s="4" t="s">
        <v>5</v>
      </c>
      <c r="F86" s="4" t="s">
        <v>5</v>
      </c>
      <c r="G86" s="4" t="s">
        <v>5</v>
      </c>
    </row>
    <row r="87" spans="1:7">
      <c r="A87" s="2" t="s">
        <v>1160</v>
      </c>
      <c r="B87" s="4">
        <v>0</v>
      </c>
      <c r="C87" s="4" t="s">
        <v>5</v>
      </c>
      <c r="D87" s="4">
        <v>0</v>
      </c>
      <c r="E87" s="4" t="s">
        <v>5</v>
      </c>
      <c r="F87" s="4" t="s">
        <v>5</v>
      </c>
      <c r="G87" s="4" t="s">
        <v>5</v>
      </c>
    </row>
    <row r="88" spans="1:7">
      <c r="A88" s="2" t="s">
        <v>1161</v>
      </c>
      <c r="B88" s="5">
        <v>692745</v>
      </c>
      <c r="C88" s="4" t="s">
        <v>5</v>
      </c>
      <c r="D88" s="5">
        <v>699361</v>
      </c>
      <c r="E88" s="4" t="s">
        <v>5</v>
      </c>
      <c r="F88" s="4" t="s">
        <v>5</v>
      </c>
      <c r="G88" s="4" t="s">
        <v>5</v>
      </c>
    </row>
    <row r="89" spans="1:7" ht="30">
      <c r="A89" s="2" t="s">
        <v>1156</v>
      </c>
      <c r="B89" s="5">
        <v>10065</v>
      </c>
      <c r="C89" s="4" t="s">
        <v>5</v>
      </c>
      <c r="D89" s="5">
        <v>12014</v>
      </c>
      <c r="E89" s="4" t="s">
        <v>5</v>
      </c>
      <c r="F89" s="4" t="s">
        <v>5</v>
      </c>
      <c r="G89" s="4" t="s">
        <v>5</v>
      </c>
    </row>
    <row r="90" spans="1:7">
      <c r="A90" s="2" t="s">
        <v>1102</v>
      </c>
      <c r="B90" s="5">
        <v>702810</v>
      </c>
      <c r="C90" s="4" t="s">
        <v>5</v>
      </c>
      <c r="D90" s="5">
        <v>711375</v>
      </c>
      <c r="E90" s="4" t="s">
        <v>5</v>
      </c>
      <c r="F90" s="4" t="s">
        <v>5</v>
      </c>
      <c r="G90" s="4" t="s">
        <v>5</v>
      </c>
    </row>
    <row r="91" spans="1:7">
      <c r="A91" s="3" t="s">
        <v>1157</v>
      </c>
      <c r="B91" s="4" t="s">
        <v>5</v>
      </c>
      <c r="C91" s="4" t="s">
        <v>5</v>
      </c>
      <c r="D91" s="4" t="s">
        <v>5</v>
      </c>
      <c r="E91" s="4" t="s">
        <v>5</v>
      </c>
      <c r="F91" s="4" t="s">
        <v>5</v>
      </c>
      <c r="G91" s="4" t="s">
        <v>5</v>
      </c>
    </row>
    <row r="92" spans="1:7">
      <c r="A92" s="2" t="s">
        <v>1160</v>
      </c>
      <c r="B92" s="4">
        <v>0</v>
      </c>
      <c r="C92" s="4" t="s">
        <v>5</v>
      </c>
      <c r="D92" s="4">
        <v>0</v>
      </c>
      <c r="E92" s="4" t="s">
        <v>5</v>
      </c>
      <c r="F92" s="4" t="s">
        <v>5</v>
      </c>
      <c r="G92" s="4" t="s">
        <v>5</v>
      </c>
    </row>
    <row r="93" spans="1:7">
      <c r="A93" s="2" t="s">
        <v>1161</v>
      </c>
      <c r="B93" s="5">
        <v>12684</v>
      </c>
      <c r="C93" s="4" t="s">
        <v>5</v>
      </c>
      <c r="D93" s="5">
        <v>12862</v>
      </c>
      <c r="E93" s="4" t="s">
        <v>5</v>
      </c>
      <c r="F93" s="4" t="s">
        <v>5</v>
      </c>
      <c r="G93" s="4" t="s">
        <v>5</v>
      </c>
    </row>
    <row r="94" spans="1:7" ht="30">
      <c r="A94" s="2" t="s">
        <v>1156</v>
      </c>
      <c r="B94" s="4">
        <v>0</v>
      </c>
      <c r="C94" s="4" t="s">
        <v>5</v>
      </c>
      <c r="D94" s="4">
        <v>0</v>
      </c>
      <c r="E94" s="4" t="s">
        <v>5</v>
      </c>
      <c r="F94" s="4" t="s">
        <v>5</v>
      </c>
      <c r="G94" s="4" t="s">
        <v>5</v>
      </c>
    </row>
    <row r="95" spans="1:7">
      <c r="A95" s="2" t="s">
        <v>1158</v>
      </c>
      <c r="B95" s="5">
        <v>12684</v>
      </c>
      <c r="C95" s="4" t="s">
        <v>5</v>
      </c>
      <c r="D95" s="5">
        <v>12862</v>
      </c>
      <c r="E95" s="4" t="s">
        <v>5</v>
      </c>
      <c r="F95" s="4" t="s">
        <v>5</v>
      </c>
      <c r="G95" s="4" t="s">
        <v>5</v>
      </c>
    </row>
    <row r="96" spans="1:7" ht="30">
      <c r="A96" s="2" t="s">
        <v>1143</v>
      </c>
      <c r="B96" s="4" t="s">
        <v>5</v>
      </c>
      <c r="C96" s="4" t="s">
        <v>5</v>
      </c>
      <c r="D96" s="4" t="s">
        <v>5</v>
      </c>
      <c r="E96" s="4" t="s">
        <v>5</v>
      </c>
      <c r="F96" s="4" t="s">
        <v>5</v>
      </c>
      <c r="G96" s="4" t="s">
        <v>5</v>
      </c>
    </row>
    <row r="97" spans="1:7">
      <c r="A97" s="3" t="s">
        <v>1155</v>
      </c>
      <c r="B97" s="4" t="s">
        <v>5</v>
      </c>
      <c r="C97" s="4" t="s">
        <v>5</v>
      </c>
      <c r="D97" s="4" t="s">
        <v>5</v>
      </c>
      <c r="E97" s="4" t="s">
        <v>5</v>
      </c>
      <c r="F97" s="4" t="s">
        <v>5</v>
      </c>
      <c r="G97" s="4" t="s">
        <v>5</v>
      </c>
    </row>
    <row r="98" spans="1:7">
      <c r="A98" s="2" t="s">
        <v>1160</v>
      </c>
      <c r="B98" s="5">
        <v>66264</v>
      </c>
      <c r="C98" s="4" t="s">
        <v>5</v>
      </c>
      <c r="D98" s="5">
        <v>66309</v>
      </c>
      <c r="E98" s="4" t="s">
        <v>5</v>
      </c>
      <c r="F98" s="4" t="s">
        <v>5</v>
      </c>
      <c r="G98" s="4" t="s">
        <v>5</v>
      </c>
    </row>
    <row r="99" spans="1:7">
      <c r="A99" s="2" t="s">
        <v>1161</v>
      </c>
      <c r="B99" s="5">
        <v>5366701</v>
      </c>
      <c r="C99" s="4" t="s">
        <v>5</v>
      </c>
      <c r="D99" s="5">
        <v>5105169</v>
      </c>
      <c r="E99" s="4" t="s">
        <v>5</v>
      </c>
      <c r="F99" s="4" t="s">
        <v>5</v>
      </c>
      <c r="G99" s="4" t="s">
        <v>5</v>
      </c>
    </row>
    <row r="100" spans="1:7" ht="30">
      <c r="A100" s="2" t="s">
        <v>1156</v>
      </c>
      <c r="B100" s="5">
        <v>15964</v>
      </c>
      <c r="C100" s="4" t="s">
        <v>5</v>
      </c>
      <c r="D100" s="5">
        <v>18198</v>
      </c>
      <c r="E100" s="4" t="s">
        <v>5</v>
      </c>
      <c r="F100" s="4" t="s">
        <v>5</v>
      </c>
      <c r="G100" s="4" t="s">
        <v>5</v>
      </c>
    </row>
    <row r="101" spans="1:7">
      <c r="A101" s="2" t="s">
        <v>1102</v>
      </c>
      <c r="B101" s="5">
        <v>5448929</v>
      </c>
      <c r="C101" s="4" t="s">
        <v>5</v>
      </c>
      <c r="D101" s="5">
        <v>5189676</v>
      </c>
      <c r="E101" s="4" t="s">
        <v>5</v>
      </c>
      <c r="F101" s="4" t="s">
        <v>5</v>
      </c>
      <c r="G101" s="4" t="s">
        <v>5</v>
      </c>
    </row>
    <row r="102" spans="1:7">
      <c r="A102" s="3" t="s">
        <v>1157</v>
      </c>
      <c r="B102" s="4" t="s">
        <v>5</v>
      </c>
      <c r="C102" s="4" t="s">
        <v>5</v>
      </c>
      <c r="D102" s="4" t="s">
        <v>5</v>
      </c>
      <c r="E102" s="4" t="s">
        <v>5</v>
      </c>
      <c r="F102" s="4" t="s">
        <v>5</v>
      </c>
      <c r="G102" s="4" t="s">
        <v>5</v>
      </c>
    </row>
    <row r="103" spans="1:7">
      <c r="A103" s="2" t="s">
        <v>1160</v>
      </c>
      <c r="B103" s="5">
        <v>4819</v>
      </c>
      <c r="C103" s="4" t="s">
        <v>5</v>
      </c>
      <c r="D103" s="5">
        <v>11622</v>
      </c>
      <c r="E103" s="4" t="s">
        <v>5</v>
      </c>
      <c r="F103" s="4" t="s">
        <v>5</v>
      </c>
      <c r="G103" s="4" t="s">
        <v>5</v>
      </c>
    </row>
    <row r="104" spans="1:7">
      <c r="A104" s="2" t="s">
        <v>1161</v>
      </c>
      <c r="B104" s="5">
        <v>72953</v>
      </c>
      <c r="C104" s="4" t="s">
        <v>5</v>
      </c>
      <c r="D104" s="5">
        <v>75762</v>
      </c>
      <c r="E104" s="4" t="s">
        <v>5</v>
      </c>
      <c r="F104" s="4" t="s">
        <v>5</v>
      </c>
      <c r="G104" s="4" t="s">
        <v>5</v>
      </c>
    </row>
    <row r="105" spans="1:7" ht="30">
      <c r="A105" s="2" t="s">
        <v>1156</v>
      </c>
      <c r="B105" s="4">
        <v>0</v>
      </c>
      <c r="C105" s="4" t="s">
        <v>5</v>
      </c>
      <c r="D105" s="4">
        <v>0</v>
      </c>
      <c r="E105" s="4" t="s">
        <v>5</v>
      </c>
      <c r="F105" s="4" t="s">
        <v>5</v>
      </c>
      <c r="G105" s="4" t="s">
        <v>5</v>
      </c>
    </row>
    <row r="106" spans="1:7">
      <c r="A106" s="2" t="s">
        <v>1158</v>
      </c>
      <c r="B106" s="5">
        <v>77772</v>
      </c>
      <c r="C106" s="4" t="s">
        <v>5</v>
      </c>
      <c r="D106" s="5">
        <v>87384</v>
      </c>
      <c r="E106" s="4" t="s">
        <v>5</v>
      </c>
      <c r="F106" s="4" t="s">
        <v>5</v>
      </c>
      <c r="G106" s="4" t="s">
        <v>5</v>
      </c>
    </row>
    <row r="107" spans="1:7">
      <c r="A107" s="2" t="s">
        <v>1163</v>
      </c>
      <c r="B107" s="4" t="s">
        <v>5</v>
      </c>
      <c r="C107" s="4" t="s">
        <v>5</v>
      </c>
      <c r="D107" s="4" t="s">
        <v>5</v>
      </c>
      <c r="E107" s="4" t="s">
        <v>5</v>
      </c>
      <c r="F107" s="4" t="s">
        <v>5</v>
      </c>
      <c r="G107" s="4" t="s">
        <v>5</v>
      </c>
    </row>
    <row r="108" spans="1:7">
      <c r="A108" s="3" t="s">
        <v>1155</v>
      </c>
      <c r="B108" s="4" t="s">
        <v>5</v>
      </c>
      <c r="C108" s="4" t="s">
        <v>5</v>
      </c>
      <c r="D108" s="4" t="s">
        <v>5</v>
      </c>
      <c r="E108" s="4" t="s">
        <v>5</v>
      </c>
      <c r="F108" s="4" t="s">
        <v>5</v>
      </c>
      <c r="G108" s="4" t="s">
        <v>5</v>
      </c>
    </row>
    <row r="109" spans="1:7">
      <c r="A109" s="2" t="s">
        <v>1160</v>
      </c>
      <c r="B109" s="4" t="s">
        <v>5</v>
      </c>
      <c r="C109" s="4" t="s">
        <v>5</v>
      </c>
      <c r="D109" s="4">
        <v>0</v>
      </c>
      <c r="E109" s="4" t="s">
        <v>5</v>
      </c>
      <c r="F109" s="4" t="s">
        <v>5</v>
      </c>
      <c r="G109" s="4" t="s">
        <v>5</v>
      </c>
    </row>
    <row r="110" spans="1:7">
      <c r="A110" s="2" t="s">
        <v>1161</v>
      </c>
      <c r="B110" s="4" t="s">
        <v>5</v>
      </c>
      <c r="C110" s="4" t="s">
        <v>5</v>
      </c>
      <c r="D110" s="4">
        <v>0</v>
      </c>
      <c r="E110" s="4" t="s">
        <v>5</v>
      </c>
      <c r="F110" s="4" t="s">
        <v>5</v>
      </c>
      <c r="G110" s="4" t="s">
        <v>5</v>
      </c>
    </row>
    <row r="111" spans="1:7" ht="30">
      <c r="A111" s="2" t="s">
        <v>1156</v>
      </c>
      <c r="B111" s="5">
        <v>119602</v>
      </c>
      <c r="C111" s="4" t="s">
        <v>5</v>
      </c>
      <c r="D111" s="5">
        <v>154762</v>
      </c>
      <c r="E111" s="4" t="s">
        <v>5</v>
      </c>
      <c r="F111" s="4" t="s">
        <v>5</v>
      </c>
      <c r="G111" s="4" t="s">
        <v>5</v>
      </c>
    </row>
    <row r="112" spans="1:7">
      <c r="A112" s="2" t="s">
        <v>1102</v>
      </c>
      <c r="B112" s="5">
        <v>119602</v>
      </c>
      <c r="C112" s="4" t="s">
        <v>5</v>
      </c>
      <c r="D112" s="5">
        <v>154762</v>
      </c>
      <c r="E112" s="4" t="s">
        <v>5</v>
      </c>
      <c r="F112" s="4" t="s">
        <v>5</v>
      </c>
      <c r="G112" s="4" t="s">
        <v>5</v>
      </c>
    </row>
    <row r="113" spans="1:7">
      <c r="A113" s="3" t="s">
        <v>1157</v>
      </c>
      <c r="B113" s="4" t="s">
        <v>5</v>
      </c>
      <c r="C113" s="4" t="s">
        <v>5</v>
      </c>
      <c r="D113" s="4" t="s">
        <v>5</v>
      </c>
      <c r="E113" s="4" t="s">
        <v>5</v>
      </c>
      <c r="F113" s="4" t="s">
        <v>5</v>
      </c>
      <c r="G113" s="4" t="s">
        <v>5</v>
      </c>
    </row>
    <row r="114" spans="1:7">
      <c r="A114" s="2" t="s">
        <v>1160</v>
      </c>
      <c r="B114" s="4">
        <v>0</v>
      </c>
      <c r="C114" s="4" t="s">
        <v>5</v>
      </c>
      <c r="D114" s="4">
        <v>0</v>
      </c>
      <c r="E114" s="4" t="s">
        <v>5</v>
      </c>
      <c r="F114" s="4" t="s">
        <v>5</v>
      </c>
      <c r="G114" s="4" t="s">
        <v>5</v>
      </c>
    </row>
    <row r="115" spans="1:7">
      <c r="A115" s="2" t="s">
        <v>1161</v>
      </c>
      <c r="B115" s="4">
        <v>0</v>
      </c>
      <c r="C115" s="4" t="s">
        <v>5</v>
      </c>
      <c r="D115" s="4">
        <v>0</v>
      </c>
      <c r="E115" s="4" t="s">
        <v>5</v>
      </c>
      <c r="F115" s="4" t="s">
        <v>5</v>
      </c>
      <c r="G115" s="4" t="s">
        <v>5</v>
      </c>
    </row>
    <row r="116" spans="1:7" ht="30">
      <c r="A116" s="2" t="s">
        <v>1156</v>
      </c>
      <c r="B116" s="5">
        <v>12280</v>
      </c>
      <c r="C116" s="4" t="s">
        <v>5</v>
      </c>
      <c r="D116" s="5">
        <v>11134</v>
      </c>
      <c r="E116" s="4" t="s">
        <v>5</v>
      </c>
      <c r="F116" s="4" t="s">
        <v>5</v>
      </c>
      <c r="G116" s="4" t="s">
        <v>5</v>
      </c>
    </row>
    <row r="117" spans="1:7">
      <c r="A117" s="2" t="s">
        <v>1158</v>
      </c>
      <c r="B117" s="5">
        <v>12280</v>
      </c>
      <c r="C117" s="4" t="s">
        <v>5</v>
      </c>
      <c r="D117" s="5">
        <v>11134</v>
      </c>
      <c r="E117" s="4" t="s">
        <v>5</v>
      </c>
      <c r="F117" s="4" t="s">
        <v>5</v>
      </c>
      <c r="G117" s="4" t="s">
        <v>5</v>
      </c>
    </row>
    <row r="118" spans="1:7">
      <c r="A118" s="2" t="s">
        <v>1164</v>
      </c>
      <c r="B118" s="4" t="s">
        <v>5</v>
      </c>
      <c r="C118" s="4" t="s">
        <v>5</v>
      </c>
      <c r="D118" s="4" t="s">
        <v>5</v>
      </c>
      <c r="E118" s="4" t="s">
        <v>5</v>
      </c>
      <c r="F118" s="4" t="s">
        <v>5</v>
      </c>
      <c r="G118" s="4" t="s">
        <v>5</v>
      </c>
    </row>
    <row r="119" spans="1:7">
      <c r="A119" s="3" t="s">
        <v>1155</v>
      </c>
      <c r="B119" s="4" t="s">
        <v>5</v>
      </c>
      <c r="C119" s="4" t="s">
        <v>5</v>
      </c>
      <c r="D119" s="4" t="s">
        <v>5</v>
      </c>
      <c r="E119" s="4" t="s">
        <v>5</v>
      </c>
      <c r="F119" s="4" t="s">
        <v>5</v>
      </c>
      <c r="G119" s="4" t="s">
        <v>5</v>
      </c>
    </row>
    <row r="120" spans="1:7">
      <c r="A120" s="2" t="s">
        <v>1160</v>
      </c>
      <c r="B120" s="4" t="s">
        <v>5</v>
      </c>
      <c r="C120" s="4" t="s">
        <v>5</v>
      </c>
      <c r="D120" s="4">
        <v>0</v>
      </c>
      <c r="E120" s="4" t="s">
        <v>5</v>
      </c>
      <c r="F120" s="4" t="s">
        <v>5</v>
      </c>
      <c r="G120" s="4" t="s">
        <v>5</v>
      </c>
    </row>
    <row r="121" spans="1:7">
      <c r="A121" s="2" t="s">
        <v>1161</v>
      </c>
      <c r="B121" s="5">
        <v>33703</v>
      </c>
      <c r="C121" s="4" t="s">
        <v>5</v>
      </c>
      <c r="D121" s="5">
        <v>43132</v>
      </c>
      <c r="E121" s="4" t="s">
        <v>5</v>
      </c>
      <c r="F121" s="4" t="s">
        <v>5</v>
      </c>
      <c r="G121" s="4" t="s">
        <v>5</v>
      </c>
    </row>
    <row r="122" spans="1:7" ht="30">
      <c r="A122" s="2" t="s">
        <v>1156</v>
      </c>
      <c r="B122" s="4" t="s">
        <v>5</v>
      </c>
      <c r="C122" s="4" t="s">
        <v>5</v>
      </c>
      <c r="D122" s="4">
        <v>0</v>
      </c>
      <c r="E122" s="4" t="s">
        <v>5</v>
      </c>
      <c r="F122" s="4" t="s">
        <v>5</v>
      </c>
      <c r="G122" s="4" t="s">
        <v>5</v>
      </c>
    </row>
    <row r="123" spans="1:7">
      <c r="A123" s="2" t="s">
        <v>1102</v>
      </c>
      <c r="B123" s="5">
        <v>33703</v>
      </c>
      <c r="C123" s="4" t="s">
        <v>5</v>
      </c>
      <c r="D123" s="5">
        <v>43132</v>
      </c>
      <c r="E123" s="4" t="s">
        <v>5</v>
      </c>
      <c r="F123" s="4" t="s">
        <v>5</v>
      </c>
      <c r="G123" s="4" t="s">
        <v>5</v>
      </c>
    </row>
    <row r="124" spans="1:7">
      <c r="A124" s="3" t="s">
        <v>1157</v>
      </c>
      <c r="B124" s="4" t="s">
        <v>5</v>
      </c>
      <c r="C124" s="4" t="s">
        <v>5</v>
      </c>
      <c r="D124" s="4" t="s">
        <v>5</v>
      </c>
      <c r="E124" s="4" t="s">
        <v>5</v>
      </c>
      <c r="F124" s="4" t="s">
        <v>5</v>
      </c>
      <c r="G124" s="4" t="s">
        <v>5</v>
      </c>
    </row>
    <row r="125" spans="1:7">
      <c r="A125" s="2" t="s">
        <v>1160</v>
      </c>
      <c r="B125" s="4">
        <v>0</v>
      </c>
      <c r="C125" s="4" t="s">
        <v>5</v>
      </c>
      <c r="D125" s="4">
        <v>0</v>
      </c>
      <c r="E125" s="4" t="s">
        <v>5</v>
      </c>
      <c r="F125" s="4" t="s">
        <v>5</v>
      </c>
      <c r="G125" s="4" t="s">
        <v>5</v>
      </c>
    </row>
    <row r="126" spans="1:7">
      <c r="A126" s="2" t="s">
        <v>1161</v>
      </c>
      <c r="B126" s="4">
        <v>776</v>
      </c>
      <c r="C126" s="4" t="s">
        <v>5</v>
      </c>
      <c r="D126" s="4">
        <v>928</v>
      </c>
      <c r="E126" s="4" t="s">
        <v>5</v>
      </c>
      <c r="F126" s="4" t="s">
        <v>5</v>
      </c>
      <c r="G126" s="4" t="s">
        <v>5</v>
      </c>
    </row>
    <row r="127" spans="1:7" ht="30">
      <c r="A127" s="2" t="s">
        <v>1156</v>
      </c>
      <c r="B127" s="4">
        <v>0</v>
      </c>
      <c r="C127" s="4" t="s">
        <v>5</v>
      </c>
      <c r="D127" s="4">
        <v>0</v>
      </c>
      <c r="E127" s="4" t="s">
        <v>5</v>
      </c>
      <c r="F127" s="4" t="s">
        <v>5</v>
      </c>
      <c r="G127" s="4" t="s">
        <v>5</v>
      </c>
    </row>
    <row r="128" spans="1:7">
      <c r="A128" s="2" t="s">
        <v>1158</v>
      </c>
      <c r="B128" s="4">
        <v>776</v>
      </c>
      <c r="C128" s="4" t="s">
        <v>5</v>
      </c>
      <c r="D128" s="4">
        <v>928</v>
      </c>
      <c r="E128" s="4" t="s">
        <v>5</v>
      </c>
      <c r="F128" s="4" t="s">
        <v>5</v>
      </c>
      <c r="G128" s="4" t="s">
        <v>5</v>
      </c>
    </row>
    <row r="129" spans="1:7">
      <c r="A129" s="2" t="s">
        <v>1144</v>
      </c>
      <c r="B129" s="4" t="s">
        <v>5</v>
      </c>
      <c r="C129" s="4" t="s">
        <v>5</v>
      </c>
      <c r="D129" s="4" t="s">
        <v>5</v>
      </c>
      <c r="E129" s="4" t="s">
        <v>5</v>
      </c>
      <c r="F129" s="4" t="s">
        <v>5</v>
      </c>
      <c r="G129" s="4" t="s">
        <v>5</v>
      </c>
    </row>
    <row r="130" spans="1:7">
      <c r="A130" s="3" t="s">
        <v>1155</v>
      </c>
      <c r="B130" s="4" t="s">
        <v>5</v>
      </c>
      <c r="C130" s="4" t="s">
        <v>5</v>
      </c>
      <c r="D130" s="4" t="s">
        <v>5</v>
      </c>
      <c r="E130" s="4" t="s">
        <v>5</v>
      </c>
      <c r="F130" s="4" t="s">
        <v>5</v>
      </c>
      <c r="G130" s="4" t="s">
        <v>5</v>
      </c>
    </row>
    <row r="131" spans="1:7">
      <c r="A131" s="2" t="s">
        <v>1160</v>
      </c>
      <c r="B131" s="4">
        <v>0</v>
      </c>
      <c r="C131" s="4" t="s">
        <v>5</v>
      </c>
      <c r="D131" s="4">
        <v>0</v>
      </c>
      <c r="E131" s="4" t="s">
        <v>5</v>
      </c>
      <c r="F131" s="4" t="s">
        <v>5</v>
      </c>
      <c r="G131" s="4" t="s">
        <v>5</v>
      </c>
    </row>
    <row r="132" spans="1:7">
      <c r="A132" s="2" t="s">
        <v>1161</v>
      </c>
      <c r="B132" s="5">
        <v>33703</v>
      </c>
      <c r="C132" s="4" t="s">
        <v>5</v>
      </c>
      <c r="D132" s="5">
        <v>43132</v>
      </c>
      <c r="E132" s="4" t="s">
        <v>5</v>
      </c>
      <c r="F132" s="4" t="s">
        <v>5</v>
      </c>
      <c r="G132" s="4" t="s">
        <v>5</v>
      </c>
    </row>
    <row r="133" spans="1:7" ht="30">
      <c r="A133" s="2" t="s">
        <v>1156</v>
      </c>
      <c r="B133" s="5">
        <v>119602</v>
      </c>
      <c r="C133" s="4" t="s">
        <v>5</v>
      </c>
      <c r="D133" s="5">
        <v>154762</v>
      </c>
      <c r="E133" s="4" t="s">
        <v>5</v>
      </c>
      <c r="F133" s="4" t="s">
        <v>5</v>
      </c>
      <c r="G133" s="4" t="s">
        <v>5</v>
      </c>
    </row>
    <row r="134" spans="1:7">
      <c r="A134" s="2" t="s">
        <v>1102</v>
      </c>
      <c r="B134" s="5">
        <v>153305</v>
      </c>
      <c r="C134" s="4" t="s">
        <v>5</v>
      </c>
      <c r="D134" s="5">
        <v>197894</v>
      </c>
      <c r="E134" s="4" t="s">
        <v>5</v>
      </c>
      <c r="F134" s="4" t="s">
        <v>5</v>
      </c>
      <c r="G134" s="4" t="s">
        <v>5</v>
      </c>
    </row>
    <row r="135" spans="1:7">
      <c r="A135" s="3" t="s">
        <v>1157</v>
      </c>
      <c r="B135" s="4" t="s">
        <v>5</v>
      </c>
      <c r="C135" s="4" t="s">
        <v>5</v>
      </c>
      <c r="D135" s="4" t="s">
        <v>5</v>
      </c>
      <c r="E135" s="4" t="s">
        <v>5</v>
      </c>
      <c r="F135" s="4" t="s">
        <v>5</v>
      </c>
      <c r="G135" s="4" t="s">
        <v>5</v>
      </c>
    </row>
    <row r="136" spans="1:7">
      <c r="A136" s="2" t="s">
        <v>1160</v>
      </c>
      <c r="B136" s="4">
        <v>0</v>
      </c>
      <c r="C136" s="4" t="s">
        <v>5</v>
      </c>
      <c r="D136" s="4">
        <v>0</v>
      </c>
      <c r="E136" s="4" t="s">
        <v>5</v>
      </c>
      <c r="F136" s="4" t="s">
        <v>5</v>
      </c>
      <c r="G136" s="4" t="s">
        <v>5</v>
      </c>
    </row>
    <row r="137" spans="1:7">
      <c r="A137" s="2" t="s">
        <v>1161</v>
      </c>
      <c r="B137" s="4">
        <v>776</v>
      </c>
      <c r="C137" s="4" t="s">
        <v>5</v>
      </c>
      <c r="D137" s="4">
        <v>928</v>
      </c>
      <c r="E137" s="4" t="s">
        <v>5</v>
      </c>
      <c r="F137" s="4" t="s">
        <v>5</v>
      </c>
      <c r="G137" s="4" t="s">
        <v>5</v>
      </c>
    </row>
    <row r="138" spans="1:7" ht="30">
      <c r="A138" s="2" t="s">
        <v>1156</v>
      </c>
      <c r="B138" s="5">
        <v>12280</v>
      </c>
      <c r="C138" s="4" t="s">
        <v>5</v>
      </c>
      <c r="D138" s="5">
        <v>11134</v>
      </c>
      <c r="E138" s="4" t="s">
        <v>5</v>
      </c>
      <c r="F138" s="4" t="s">
        <v>5</v>
      </c>
      <c r="G138" s="4" t="s">
        <v>5</v>
      </c>
    </row>
    <row r="139" spans="1:7">
      <c r="A139" s="2" t="s">
        <v>1158</v>
      </c>
      <c r="B139" s="5">
        <v>13056</v>
      </c>
      <c r="C139" s="4" t="s">
        <v>5</v>
      </c>
      <c r="D139" s="5">
        <v>12062</v>
      </c>
      <c r="E139" s="4" t="s">
        <v>5</v>
      </c>
      <c r="F139" s="4" t="s">
        <v>5</v>
      </c>
      <c r="G139" s="4" t="s">
        <v>5</v>
      </c>
    </row>
    <row r="140" spans="1:7" ht="30">
      <c r="A140" s="2" t="s">
        <v>1150</v>
      </c>
      <c r="B140" s="4" t="s">
        <v>5</v>
      </c>
      <c r="C140" s="4" t="s">
        <v>5</v>
      </c>
      <c r="D140" s="4" t="s">
        <v>5</v>
      </c>
      <c r="E140" s="4" t="s">
        <v>5</v>
      </c>
      <c r="F140" s="4" t="s">
        <v>5</v>
      </c>
      <c r="G140" s="4" t="s">
        <v>5</v>
      </c>
    </row>
    <row r="141" spans="1:7">
      <c r="A141" s="3" t="s">
        <v>1155</v>
      </c>
      <c r="B141" s="4" t="s">
        <v>5</v>
      </c>
      <c r="C141" s="4" t="s">
        <v>5</v>
      </c>
      <c r="D141" s="4" t="s">
        <v>5</v>
      </c>
      <c r="E141" s="4" t="s">
        <v>5</v>
      </c>
      <c r="F141" s="4" t="s">
        <v>5</v>
      </c>
      <c r="G141" s="4" t="s">
        <v>5</v>
      </c>
    </row>
    <row r="142" spans="1:7">
      <c r="A142" s="2" t="s">
        <v>1160</v>
      </c>
      <c r="B142" s="4">
        <v>0</v>
      </c>
      <c r="C142" s="4" t="s">
        <v>5</v>
      </c>
      <c r="D142" s="4">
        <v>0</v>
      </c>
      <c r="E142" s="4" t="s">
        <v>5</v>
      </c>
      <c r="F142" s="4" t="s">
        <v>5</v>
      </c>
      <c r="G142" s="4" t="s">
        <v>5</v>
      </c>
    </row>
    <row r="143" spans="1:7">
      <c r="A143" s="2" t="s">
        <v>1161</v>
      </c>
      <c r="B143" s="4">
        <v>0</v>
      </c>
      <c r="C143" s="4" t="s">
        <v>5</v>
      </c>
      <c r="D143" s="4">
        <v>0</v>
      </c>
      <c r="E143" s="4" t="s">
        <v>5</v>
      </c>
      <c r="F143" s="4" t="s">
        <v>5</v>
      </c>
      <c r="G143" s="4" t="s">
        <v>5</v>
      </c>
    </row>
    <row r="144" spans="1:7" ht="30">
      <c r="A144" s="2" t="s">
        <v>1156</v>
      </c>
      <c r="B144" s="4">
        <v>0</v>
      </c>
      <c r="C144" s="4" t="s">
        <v>5</v>
      </c>
      <c r="D144" s="4">
        <v>0</v>
      </c>
      <c r="E144" s="4" t="s">
        <v>5</v>
      </c>
      <c r="F144" s="4" t="s">
        <v>5</v>
      </c>
      <c r="G144" s="4" t="s">
        <v>5</v>
      </c>
    </row>
    <row r="145" spans="1:7">
      <c r="A145" s="2" t="s">
        <v>1102</v>
      </c>
      <c r="B145" s="4">
        <v>0</v>
      </c>
      <c r="C145" s="4" t="s">
        <v>5</v>
      </c>
      <c r="D145" s="4">
        <v>0</v>
      </c>
      <c r="E145" s="4" t="s">
        <v>5</v>
      </c>
      <c r="F145" s="4" t="s">
        <v>5</v>
      </c>
      <c r="G145" s="4" t="s">
        <v>5</v>
      </c>
    </row>
    <row r="146" spans="1:7">
      <c r="A146" s="3" t="s">
        <v>1157</v>
      </c>
      <c r="B146" s="4" t="s">
        <v>5</v>
      </c>
      <c r="C146" s="4" t="s">
        <v>5</v>
      </c>
      <c r="D146" s="4" t="s">
        <v>5</v>
      </c>
      <c r="E146" s="4" t="s">
        <v>5</v>
      </c>
      <c r="F146" s="4" t="s">
        <v>5</v>
      </c>
      <c r="G146" s="4" t="s">
        <v>5</v>
      </c>
    </row>
    <row r="147" spans="1:7">
      <c r="A147" s="2" t="s">
        <v>1160</v>
      </c>
      <c r="B147" s="4">
        <v>0</v>
      </c>
      <c r="C147" s="4" t="s">
        <v>5</v>
      </c>
      <c r="D147" s="4">
        <v>0</v>
      </c>
      <c r="E147" s="4" t="s">
        <v>5</v>
      </c>
      <c r="F147" s="4" t="s">
        <v>5</v>
      </c>
      <c r="G147" s="4" t="s">
        <v>5</v>
      </c>
    </row>
    <row r="148" spans="1:7">
      <c r="A148" s="2" t="s">
        <v>1161</v>
      </c>
      <c r="B148" s="5">
        <v>2386</v>
      </c>
      <c r="C148" s="4" t="s">
        <v>5</v>
      </c>
      <c r="D148" s="5">
        <v>3366</v>
      </c>
      <c r="E148" s="4" t="s">
        <v>5</v>
      </c>
      <c r="F148" s="4" t="s">
        <v>5</v>
      </c>
      <c r="G148" s="4" t="s">
        <v>5</v>
      </c>
    </row>
    <row r="149" spans="1:7" ht="30">
      <c r="A149" s="2" t="s">
        <v>1156</v>
      </c>
      <c r="B149" s="4">
        <v>0</v>
      </c>
      <c r="C149" s="4" t="s">
        <v>5</v>
      </c>
      <c r="D149" s="4">
        <v>0</v>
      </c>
      <c r="E149" s="4" t="s">
        <v>5</v>
      </c>
      <c r="F149" s="4" t="s">
        <v>5</v>
      </c>
      <c r="G149" s="4" t="s">
        <v>5</v>
      </c>
    </row>
    <row r="150" spans="1:7">
      <c r="A150" s="2" t="s">
        <v>1158</v>
      </c>
      <c r="B150" s="5">
        <v>2386</v>
      </c>
      <c r="C150" s="4" t="s">
        <v>5</v>
      </c>
      <c r="D150" s="5">
        <v>3366</v>
      </c>
      <c r="E150" s="4" t="s">
        <v>5</v>
      </c>
      <c r="F150" s="4" t="s">
        <v>5</v>
      </c>
      <c r="G150" s="4" t="s">
        <v>5</v>
      </c>
    </row>
    <row r="151" spans="1:7" ht="30">
      <c r="A151" s="2" t="s">
        <v>1165</v>
      </c>
      <c r="B151" s="4" t="s">
        <v>5</v>
      </c>
      <c r="C151" s="4" t="s">
        <v>5</v>
      </c>
      <c r="D151" s="4" t="s">
        <v>5</v>
      </c>
      <c r="E151" s="4" t="s">
        <v>5</v>
      </c>
      <c r="F151" s="4" t="s">
        <v>5</v>
      </c>
      <c r="G151" s="4" t="s">
        <v>5</v>
      </c>
    </row>
    <row r="152" spans="1:7">
      <c r="A152" s="3" t="s">
        <v>1155</v>
      </c>
      <c r="B152" s="4" t="s">
        <v>5</v>
      </c>
      <c r="C152" s="4" t="s">
        <v>5</v>
      </c>
      <c r="D152" s="4" t="s">
        <v>5</v>
      </c>
      <c r="E152" s="4" t="s">
        <v>5</v>
      </c>
      <c r="F152" s="4" t="s">
        <v>5</v>
      </c>
      <c r="G152" s="4" t="s">
        <v>5</v>
      </c>
    </row>
    <row r="153" spans="1:7">
      <c r="A153" s="2" t="s">
        <v>1160</v>
      </c>
      <c r="B153" s="5">
        <v>66264</v>
      </c>
      <c r="C153" s="4" t="s">
        <v>5</v>
      </c>
      <c r="D153" s="5">
        <v>66309</v>
      </c>
      <c r="E153" s="4" t="s">
        <v>5</v>
      </c>
      <c r="F153" s="4" t="s">
        <v>5</v>
      </c>
      <c r="G153" s="4" t="s">
        <v>5</v>
      </c>
    </row>
    <row r="154" spans="1:7">
      <c r="A154" s="2" t="s">
        <v>1161</v>
      </c>
      <c r="B154" s="5">
        <v>5400404</v>
      </c>
      <c r="C154" s="4" t="s">
        <v>5</v>
      </c>
      <c r="D154" s="5">
        <v>5148301</v>
      </c>
      <c r="E154" s="4" t="s">
        <v>5</v>
      </c>
      <c r="F154" s="4" t="s">
        <v>5</v>
      </c>
      <c r="G154" s="4" t="s">
        <v>5</v>
      </c>
    </row>
    <row r="155" spans="1:7" ht="30">
      <c r="A155" s="2" t="s">
        <v>1156</v>
      </c>
      <c r="B155" s="5">
        <v>135566</v>
      </c>
      <c r="C155" s="4" t="s">
        <v>5</v>
      </c>
      <c r="D155" s="5">
        <v>172960</v>
      </c>
      <c r="E155" s="4" t="s">
        <v>5</v>
      </c>
      <c r="F155" s="4" t="s">
        <v>5</v>
      </c>
      <c r="G155" s="4" t="s">
        <v>5</v>
      </c>
    </row>
    <row r="156" spans="1:7">
      <c r="A156" s="2" t="s">
        <v>1102</v>
      </c>
      <c r="B156" s="5">
        <v>5602234</v>
      </c>
      <c r="C156" s="4" t="s">
        <v>5</v>
      </c>
      <c r="D156" s="5">
        <v>5387570</v>
      </c>
      <c r="E156" s="4" t="s">
        <v>5</v>
      </c>
      <c r="F156" s="4" t="s">
        <v>5</v>
      </c>
      <c r="G156" s="4" t="s">
        <v>5</v>
      </c>
    </row>
    <row r="157" spans="1:7">
      <c r="A157" s="3" t="s">
        <v>1157</v>
      </c>
      <c r="B157" s="4" t="s">
        <v>5</v>
      </c>
      <c r="C157" s="4" t="s">
        <v>5</v>
      </c>
      <c r="D157" s="4" t="s">
        <v>5</v>
      </c>
      <c r="E157" s="4" t="s">
        <v>5</v>
      </c>
      <c r="F157" s="4" t="s">
        <v>5</v>
      </c>
      <c r="G157" s="4" t="s">
        <v>5</v>
      </c>
    </row>
    <row r="158" spans="1:7">
      <c r="A158" s="2" t="s">
        <v>1160</v>
      </c>
      <c r="B158" s="5">
        <v>4819</v>
      </c>
      <c r="C158" s="4" t="s">
        <v>5</v>
      </c>
      <c r="D158" s="5">
        <v>11622</v>
      </c>
      <c r="E158" s="4" t="s">
        <v>5</v>
      </c>
      <c r="F158" s="4" t="s">
        <v>5</v>
      </c>
      <c r="G158" s="4" t="s">
        <v>5</v>
      </c>
    </row>
    <row r="159" spans="1:7">
      <c r="A159" s="2" t="s">
        <v>1161</v>
      </c>
      <c r="B159" s="5">
        <v>76115</v>
      </c>
      <c r="C159" s="4" t="s">
        <v>5</v>
      </c>
      <c r="D159" s="5">
        <v>80056</v>
      </c>
      <c r="E159" s="4" t="s">
        <v>5</v>
      </c>
      <c r="F159" s="4" t="s">
        <v>5</v>
      </c>
      <c r="G159" s="4" t="s">
        <v>5</v>
      </c>
    </row>
    <row r="160" spans="1:7" ht="30">
      <c r="A160" s="2" t="s">
        <v>1156</v>
      </c>
      <c r="B160" s="5">
        <v>12280</v>
      </c>
      <c r="C160" s="4" t="s">
        <v>5</v>
      </c>
      <c r="D160" s="5">
        <v>11134</v>
      </c>
      <c r="E160" s="4" t="s">
        <v>5</v>
      </c>
      <c r="F160" s="4" t="s">
        <v>5</v>
      </c>
      <c r="G160" s="4" t="s">
        <v>5</v>
      </c>
    </row>
    <row r="161" spans="1:7">
      <c r="A161" s="2" t="s">
        <v>1158</v>
      </c>
      <c r="B161" s="8">
        <v>93214</v>
      </c>
      <c r="C161" s="4" t="s">
        <v>5</v>
      </c>
      <c r="D161" s="8">
        <v>102812</v>
      </c>
      <c r="E161" s="4" t="s">
        <v>5</v>
      </c>
      <c r="F161" s="4" t="s">
        <v>5</v>
      </c>
      <c r="G161" s="4" t="s">
        <v>5</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1166</v>
      </c>
      <c r="B1" s="7" t="s">
        <v>2</v>
      </c>
      <c r="C1" s="7" t="s">
        <v>31</v>
      </c>
    </row>
    <row r="2" spans="1:3" ht="30">
      <c r="A2" s="1" t="s">
        <v>123</v>
      </c>
      <c r="B2" s="7"/>
      <c r="C2" s="7"/>
    </row>
    <row r="3" spans="1:3">
      <c r="A3" s="2" t="s">
        <v>1130</v>
      </c>
      <c r="B3" s="4" t="s">
        <v>5</v>
      </c>
      <c r="C3" s="4" t="s">
        <v>5</v>
      </c>
    </row>
    <row r="4" spans="1:3" ht="30">
      <c r="A4" s="3" t="s">
        <v>1167</v>
      </c>
      <c r="B4" s="4" t="s">
        <v>5</v>
      </c>
      <c r="C4" s="4" t="s">
        <v>5</v>
      </c>
    </row>
    <row r="5" spans="1:3" ht="30">
      <c r="A5" s="2" t="s">
        <v>1168</v>
      </c>
      <c r="B5" s="8">
        <v>12130</v>
      </c>
      <c r="C5" s="8">
        <v>5636</v>
      </c>
    </row>
    <row r="6" spans="1:3" ht="30">
      <c r="A6" s="2" t="s">
        <v>1169</v>
      </c>
      <c r="B6" s="5">
        <v>4072</v>
      </c>
      <c r="C6" s="5">
        <v>18095</v>
      </c>
    </row>
    <row r="7" spans="1:3">
      <c r="A7" s="2" t="s">
        <v>1170</v>
      </c>
      <c r="B7" s="5">
        <v>28685</v>
      </c>
      <c r="C7" s="5">
        <v>39834</v>
      </c>
    </row>
    <row r="8" spans="1:3">
      <c r="A8" s="2" t="s">
        <v>1171</v>
      </c>
      <c r="B8" s="5">
        <v>3424</v>
      </c>
      <c r="C8" s="5">
        <v>9404</v>
      </c>
    </row>
    <row r="9" spans="1:3">
      <c r="A9" s="2" t="s">
        <v>1131</v>
      </c>
      <c r="B9" s="4" t="s">
        <v>5</v>
      </c>
      <c r="C9" s="4" t="s">
        <v>5</v>
      </c>
    </row>
    <row r="10" spans="1:3" ht="30">
      <c r="A10" s="3" t="s">
        <v>1167</v>
      </c>
      <c r="B10" s="4" t="s">
        <v>5</v>
      </c>
      <c r="C10" s="4" t="s">
        <v>5</v>
      </c>
    </row>
    <row r="11" spans="1:3" ht="30">
      <c r="A11" s="2" t="s">
        <v>1168</v>
      </c>
      <c r="B11" s="4">
        <v>0</v>
      </c>
      <c r="C11" s="4">
        <v>0</v>
      </c>
    </row>
    <row r="12" spans="1:3" ht="30">
      <c r="A12" s="2" t="s">
        <v>1169</v>
      </c>
      <c r="B12" s="4">
        <v>0</v>
      </c>
      <c r="C12" s="4">
        <v>0</v>
      </c>
    </row>
    <row r="13" spans="1:3">
      <c r="A13" s="2" t="s">
        <v>1170</v>
      </c>
      <c r="B13" s="4">
        <v>0</v>
      </c>
      <c r="C13" s="4">
        <v>0</v>
      </c>
    </row>
    <row r="14" spans="1:3">
      <c r="A14" s="2" t="s">
        <v>1171</v>
      </c>
      <c r="B14" s="4">
        <v>0</v>
      </c>
      <c r="C14" s="4">
        <v>0</v>
      </c>
    </row>
    <row r="15" spans="1:3">
      <c r="A15" s="2" t="s">
        <v>1132</v>
      </c>
      <c r="B15" s="4" t="s">
        <v>5</v>
      </c>
      <c r="C15" s="4" t="s">
        <v>5</v>
      </c>
    </row>
    <row r="16" spans="1:3" ht="30">
      <c r="A16" s="3" t="s">
        <v>1167</v>
      </c>
      <c r="B16" s="4" t="s">
        <v>5</v>
      </c>
      <c r="C16" s="4" t="s">
        <v>5</v>
      </c>
    </row>
    <row r="17" spans="1:3" ht="30">
      <c r="A17" s="2" t="s">
        <v>1168</v>
      </c>
      <c r="B17" s="5">
        <v>24934</v>
      </c>
      <c r="C17" s="5">
        <v>14504</v>
      </c>
    </row>
    <row r="18" spans="1:3" ht="30">
      <c r="A18" s="2" t="s">
        <v>1169</v>
      </c>
      <c r="B18" s="5">
        <v>3666</v>
      </c>
      <c r="C18" s="5">
        <v>7232</v>
      </c>
    </row>
    <row r="19" spans="1:3">
      <c r="A19" s="2" t="s">
        <v>1170</v>
      </c>
      <c r="B19" s="5">
        <v>37466</v>
      </c>
      <c r="C19" s="5">
        <v>29631</v>
      </c>
    </row>
    <row r="20" spans="1:3">
      <c r="A20" s="2" t="s">
        <v>1171</v>
      </c>
      <c r="B20" s="4">
        <v>818</v>
      </c>
      <c r="C20" s="4">
        <v>971</v>
      </c>
    </row>
    <row r="21" spans="1:3">
      <c r="A21" s="2" t="s">
        <v>1133</v>
      </c>
      <c r="B21" s="4" t="s">
        <v>5</v>
      </c>
      <c r="C21" s="4" t="s">
        <v>5</v>
      </c>
    </row>
    <row r="22" spans="1:3" ht="30">
      <c r="A22" s="3" t="s">
        <v>1167</v>
      </c>
      <c r="B22" s="4" t="s">
        <v>5</v>
      </c>
      <c r="C22" s="4" t="s">
        <v>5</v>
      </c>
    </row>
    <row r="23" spans="1:3" ht="30">
      <c r="A23" s="2" t="s">
        <v>1168</v>
      </c>
      <c r="B23" s="5">
        <v>1264</v>
      </c>
      <c r="C23" s="4">
        <v>642</v>
      </c>
    </row>
    <row r="24" spans="1:3" ht="30">
      <c r="A24" s="2" t="s">
        <v>1169</v>
      </c>
      <c r="B24" s="4">
        <v>360</v>
      </c>
      <c r="C24" s="4">
        <v>0</v>
      </c>
    </row>
    <row r="25" spans="1:3">
      <c r="A25" s="2" t="s">
        <v>1170</v>
      </c>
      <c r="B25" s="5">
        <v>3523</v>
      </c>
      <c r="C25" s="5">
        <v>2406</v>
      </c>
    </row>
    <row r="26" spans="1:3">
      <c r="A26" s="2" t="s">
        <v>1171</v>
      </c>
      <c r="B26" s="4">
        <v>120</v>
      </c>
      <c r="C26" s="4">
        <v>0</v>
      </c>
    </row>
    <row r="27" spans="1:3">
      <c r="A27" s="2" t="s">
        <v>1134</v>
      </c>
      <c r="B27" s="4" t="s">
        <v>5</v>
      </c>
      <c r="C27" s="4" t="s">
        <v>5</v>
      </c>
    </row>
    <row r="28" spans="1:3" ht="30">
      <c r="A28" s="3" t="s">
        <v>1167</v>
      </c>
      <c r="B28" s="4" t="s">
        <v>5</v>
      </c>
      <c r="C28" s="4" t="s">
        <v>5</v>
      </c>
    </row>
    <row r="29" spans="1:3" ht="30">
      <c r="A29" s="2" t="s">
        <v>1168</v>
      </c>
      <c r="B29" s="5">
        <v>1523</v>
      </c>
      <c r="C29" s="5">
        <v>4040</v>
      </c>
    </row>
    <row r="30" spans="1:3" ht="30">
      <c r="A30" s="2" t="s">
        <v>1169</v>
      </c>
      <c r="B30" s="4">
        <v>834</v>
      </c>
      <c r="C30" s="4">
        <v>0</v>
      </c>
    </row>
    <row r="31" spans="1:3">
      <c r="A31" s="2" t="s">
        <v>1170</v>
      </c>
      <c r="B31" s="5">
        <v>6286</v>
      </c>
      <c r="C31" s="5">
        <v>10741</v>
      </c>
    </row>
    <row r="32" spans="1:3">
      <c r="A32" s="2" t="s">
        <v>1171</v>
      </c>
      <c r="B32" s="4">
        <v>99</v>
      </c>
      <c r="C32" s="4">
        <v>0</v>
      </c>
    </row>
    <row r="33" spans="1:3">
      <c r="A33" s="2" t="s">
        <v>1135</v>
      </c>
      <c r="B33" s="4" t="s">
        <v>5</v>
      </c>
      <c r="C33" s="4" t="s">
        <v>5</v>
      </c>
    </row>
    <row r="34" spans="1:3" ht="30">
      <c r="A34" s="3" t="s">
        <v>1167</v>
      </c>
      <c r="B34" s="4" t="s">
        <v>5</v>
      </c>
      <c r="C34" s="4" t="s">
        <v>5</v>
      </c>
    </row>
    <row r="35" spans="1:3" ht="30">
      <c r="A35" s="2" t="s">
        <v>1168</v>
      </c>
      <c r="B35" s="5">
        <v>3881</v>
      </c>
      <c r="C35" s="4">
        <v>0</v>
      </c>
    </row>
    <row r="36" spans="1:3" ht="30">
      <c r="A36" s="2" t="s">
        <v>1169</v>
      </c>
      <c r="B36" s="4">
        <v>0</v>
      </c>
      <c r="C36" s="4">
        <v>876</v>
      </c>
    </row>
    <row r="37" spans="1:3">
      <c r="A37" s="2" t="s">
        <v>1170</v>
      </c>
      <c r="B37" s="5">
        <v>4247</v>
      </c>
      <c r="C37" s="5">
        <v>1242</v>
      </c>
    </row>
    <row r="38" spans="1:3">
      <c r="A38" s="2" t="s">
        <v>1171</v>
      </c>
      <c r="B38" s="4">
        <v>0</v>
      </c>
      <c r="C38" s="4">
        <v>90</v>
      </c>
    </row>
    <row r="39" spans="1:3" ht="30">
      <c r="A39" s="2" t="s">
        <v>1136</v>
      </c>
      <c r="B39" s="4" t="s">
        <v>5</v>
      </c>
      <c r="C39" s="4" t="s">
        <v>5</v>
      </c>
    </row>
    <row r="40" spans="1:3" ht="30">
      <c r="A40" s="3" t="s">
        <v>1167</v>
      </c>
      <c r="B40" s="4" t="s">
        <v>5</v>
      </c>
      <c r="C40" s="4" t="s">
        <v>5</v>
      </c>
    </row>
    <row r="41" spans="1:3" ht="30">
      <c r="A41" s="2" t="s">
        <v>1168</v>
      </c>
      <c r="B41" s="5">
        <v>12146</v>
      </c>
      <c r="C41" s="5">
        <v>5218</v>
      </c>
    </row>
    <row r="42" spans="1:3" ht="30">
      <c r="A42" s="2" t="s">
        <v>1169</v>
      </c>
      <c r="B42" s="5">
        <v>1454</v>
      </c>
      <c r="C42" s="5">
        <v>10066</v>
      </c>
    </row>
    <row r="43" spans="1:3">
      <c r="A43" s="2" t="s">
        <v>1170</v>
      </c>
      <c r="B43" s="5">
        <v>17624</v>
      </c>
      <c r="C43" s="5">
        <v>23907</v>
      </c>
    </row>
    <row r="44" spans="1:3">
      <c r="A44" s="2" t="s">
        <v>1171</v>
      </c>
      <c r="B44" s="4">
        <v>358</v>
      </c>
      <c r="C44" s="5">
        <v>1157</v>
      </c>
    </row>
    <row r="45" spans="1:3" ht="30">
      <c r="A45" s="2" t="s">
        <v>1137</v>
      </c>
      <c r="B45" s="4" t="s">
        <v>5</v>
      </c>
      <c r="C45" s="4" t="s">
        <v>5</v>
      </c>
    </row>
    <row r="46" spans="1:3" ht="30">
      <c r="A46" s="3" t="s">
        <v>1167</v>
      </c>
      <c r="B46" s="4" t="s">
        <v>5</v>
      </c>
      <c r="C46" s="4" t="s">
        <v>5</v>
      </c>
    </row>
    <row r="47" spans="1:3" ht="30">
      <c r="A47" s="2" t="s">
        <v>1168</v>
      </c>
      <c r="B47" s="5">
        <v>43748</v>
      </c>
      <c r="C47" s="5">
        <v>24404</v>
      </c>
    </row>
    <row r="48" spans="1:3" ht="30">
      <c r="A48" s="2" t="s">
        <v>1169</v>
      </c>
      <c r="B48" s="5">
        <v>6314</v>
      </c>
      <c r="C48" s="5">
        <v>18174</v>
      </c>
    </row>
    <row r="49" spans="1:3">
      <c r="A49" s="2" t="s">
        <v>1170</v>
      </c>
      <c r="B49" s="5">
        <v>69146</v>
      </c>
      <c r="C49" s="5">
        <v>67927</v>
      </c>
    </row>
    <row r="50" spans="1:3">
      <c r="A50" s="2" t="s">
        <v>1171</v>
      </c>
      <c r="B50" s="5">
        <v>1395</v>
      </c>
      <c r="C50" s="5">
        <v>2218</v>
      </c>
    </row>
    <row r="51" spans="1:3" ht="30">
      <c r="A51" s="2" t="s">
        <v>1172</v>
      </c>
      <c r="B51" s="4" t="s">
        <v>5</v>
      </c>
      <c r="C51" s="4" t="s">
        <v>5</v>
      </c>
    </row>
    <row r="52" spans="1:3" ht="30">
      <c r="A52" s="3" t="s">
        <v>1167</v>
      </c>
      <c r="B52" s="4" t="s">
        <v>5</v>
      </c>
      <c r="C52" s="4" t="s">
        <v>5</v>
      </c>
    </row>
    <row r="53" spans="1:3" ht="30">
      <c r="A53" s="2" t="s">
        <v>1168</v>
      </c>
      <c r="B53" s="5">
        <v>55878</v>
      </c>
      <c r="C53" s="5">
        <v>30040</v>
      </c>
    </row>
    <row r="54" spans="1:3" ht="30">
      <c r="A54" s="2" t="s">
        <v>1169</v>
      </c>
      <c r="B54" s="5">
        <v>10386</v>
      </c>
      <c r="C54" s="5">
        <v>36269</v>
      </c>
    </row>
    <row r="55" spans="1:3">
      <c r="A55" s="2" t="s">
        <v>1170</v>
      </c>
      <c r="B55" s="5">
        <v>97831</v>
      </c>
      <c r="C55" s="5">
        <v>107761</v>
      </c>
    </row>
    <row r="56" spans="1:3">
      <c r="A56" s="2" t="s">
        <v>1171</v>
      </c>
      <c r="B56" s="8">
        <v>4819</v>
      </c>
      <c r="C56" s="8">
        <v>116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78</v>
      </c>
      <c r="C1" s="7"/>
      <c r="D1" s="7" t="s">
        <v>1</v>
      </c>
      <c r="E1" s="7"/>
    </row>
    <row r="2" spans="1:5" ht="30">
      <c r="A2" s="1" t="s">
        <v>123</v>
      </c>
      <c r="B2" s="1" t="s">
        <v>2</v>
      </c>
      <c r="C2" s="1" t="s">
        <v>79</v>
      </c>
      <c r="D2" s="1" t="s">
        <v>2</v>
      </c>
      <c r="E2" s="1" t="s">
        <v>79</v>
      </c>
    </row>
    <row r="3" spans="1:5" ht="30">
      <c r="A3" s="3" t="s">
        <v>135</v>
      </c>
      <c r="B3" s="4" t="s">
        <v>5</v>
      </c>
      <c r="C3" s="4" t="s">
        <v>5</v>
      </c>
      <c r="D3" s="4" t="s">
        <v>5</v>
      </c>
      <c r="E3" s="4" t="s">
        <v>5</v>
      </c>
    </row>
    <row r="4" spans="1:5">
      <c r="A4" s="2" t="s">
        <v>136</v>
      </c>
      <c r="B4" s="4" t="s">
        <v>5</v>
      </c>
      <c r="C4" s="4" t="s">
        <v>5</v>
      </c>
      <c r="D4" s="8">
        <v>-15660</v>
      </c>
      <c r="E4" s="4" t="s">
        <v>5</v>
      </c>
    </row>
    <row r="5" spans="1:5">
      <c r="A5" s="2" t="s">
        <v>137</v>
      </c>
      <c r="B5" s="5">
        <v>-15758</v>
      </c>
      <c r="C5" s="5">
        <v>2619</v>
      </c>
      <c r="D5" s="5">
        <v>-10397</v>
      </c>
      <c r="E5" s="5">
        <v>4028</v>
      </c>
    </row>
    <row r="6" spans="1:5">
      <c r="A6" s="2" t="s">
        <v>138</v>
      </c>
      <c r="B6" s="5">
        <v>-26057</v>
      </c>
      <c r="C6" s="4" t="s">
        <v>5</v>
      </c>
      <c r="D6" s="5">
        <v>-26057</v>
      </c>
      <c r="E6" s="4" t="s">
        <v>5</v>
      </c>
    </row>
    <row r="7" spans="1:5" ht="30">
      <c r="A7" s="2" t="s">
        <v>139</v>
      </c>
      <c r="B7" s="4" t="s">
        <v>5</v>
      </c>
      <c r="C7" s="4" t="s">
        <v>5</v>
      </c>
      <c r="D7" s="4" t="s">
        <v>5</v>
      </c>
      <c r="E7" s="4" t="s">
        <v>5</v>
      </c>
    </row>
    <row r="8" spans="1:5" ht="30">
      <c r="A8" s="3" t="s">
        <v>135</v>
      </c>
      <c r="B8" s="4" t="s">
        <v>5</v>
      </c>
      <c r="C8" s="4" t="s">
        <v>5</v>
      </c>
      <c r="D8" s="4" t="s">
        <v>5</v>
      </c>
      <c r="E8" s="4" t="s">
        <v>5</v>
      </c>
    </row>
    <row r="9" spans="1:5">
      <c r="A9" s="2" t="s">
        <v>136</v>
      </c>
      <c r="B9" s="4" t="s">
        <v>5</v>
      </c>
      <c r="C9" s="4" t="s">
        <v>5</v>
      </c>
      <c r="D9" s="5">
        <v>1115</v>
      </c>
      <c r="E9" s="4">
        <v>-354</v>
      </c>
    </row>
    <row r="10" spans="1:5">
      <c r="A10" s="2" t="s">
        <v>137</v>
      </c>
      <c r="B10" s="4" t="s">
        <v>5</v>
      </c>
      <c r="C10" s="4" t="s">
        <v>5</v>
      </c>
      <c r="D10" s="5">
        <v>-16896</v>
      </c>
      <c r="E10" s="5">
        <v>4028</v>
      </c>
    </row>
    <row r="11" spans="1:5">
      <c r="A11" s="2" t="s">
        <v>138</v>
      </c>
      <c r="B11" s="5">
        <v>-15781</v>
      </c>
      <c r="C11" s="5">
        <v>3674</v>
      </c>
      <c r="D11" s="5">
        <v>-15781</v>
      </c>
      <c r="E11" s="5">
        <v>3674</v>
      </c>
    </row>
    <row r="12" spans="1:5" ht="30">
      <c r="A12" s="2" t="s">
        <v>140</v>
      </c>
      <c r="B12" s="4" t="s">
        <v>5</v>
      </c>
      <c r="C12" s="4" t="s">
        <v>5</v>
      </c>
      <c r="D12" s="4" t="s">
        <v>5</v>
      </c>
      <c r="E12" s="4" t="s">
        <v>5</v>
      </c>
    </row>
    <row r="13" spans="1:5" ht="30">
      <c r="A13" s="3" t="s">
        <v>135</v>
      </c>
      <c r="B13" s="4" t="s">
        <v>5</v>
      </c>
      <c r="C13" s="4" t="s">
        <v>5</v>
      </c>
      <c r="D13" s="4" t="s">
        <v>5</v>
      </c>
      <c r="E13" s="4" t="s">
        <v>5</v>
      </c>
    </row>
    <row r="14" spans="1:5">
      <c r="A14" s="2" t="s">
        <v>136</v>
      </c>
      <c r="B14" s="4" t="s">
        <v>5</v>
      </c>
      <c r="C14" s="4" t="s">
        <v>5</v>
      </c>
      <c r="D14" s="5">
        <v>-16775</v>
      </c>
      <c r="E14" s="5">
        <v>-12922</v>
      </c>
    </row>
    <row r="15" spans="1:5">
      <c r="A15" s="2" t="s">
        <v>137</v>
      </c>
      <c r="B15" s="4" t="s">
        <v>5</v>
      </c>
      <c r="C15" s="4" t="s">
        <v>5</v>
      </c>
      <c r="D15" s="5">
        <v>6499</v>
      </c>
      <c r="E15" s="4">
        <v>0</v>
      </c>
    </row>
    <row r="16" spans="1:5">
      <c r="A16" s="2" t="s">
        <v>138</v>
      </c>
      <c r="B16" s="5">
        <v>-10276</v>
      </c>
      <c r="C16" s="5">
        <v>-12922</v>
      </c>
      <c r="D16" s="5">
        <v>-10276</v>
      </c>
      <c r="E16" s="5">
        <v>-12922</v>
      </c>
    </row>
    <row r="17" spans="1:5" ht="30">
      <c r="A17" s="2" t="s">
        <v>141</v>
      </c>
      <c r="B17" s="4" t="s">
        <v>5</v>
      </c>
      <c r="C17" s="4" t="s">
        <v>5</v>
      </c>
      <c r="D17" s="4" t="s">
        <v>5</v>
      </c>
      <c r="E17" s="4" t="s">
        <v>5</v>
      </c>
    </row>
    <row r="18" spans="1:5" ht="30">
      <c r="A18" s="3" t="s">
        <v>135</v>
      </c>
      <c r="B18" s="4" t="s">
        <v>5</v>
      </c>
      <c r="C18" s="4" t="s">
        <v>5</v>
      </c>
      <c r="D18" s="4" t="s">
        <v>5</v>
      </c>
      <c r="E18" s="4" t="s">
        <v>5</v>
      </c>
    </row>
    <row r="19" spans="1:5">
      <c r="A19" s="2" t="s">
        <v>136</v>
      </c>
      <c r="B19" s="4" t="s">
        <v>5</v>
      </c>
      <c r="C19" s="4" t="s">
        <v>5</v>
      </c>
      <c r="D19" s="5">
        <v>-15660</v>
      </c>
      <c r="E19" s="5">
        <v>-13276</v>
      </c>
    </row>
    <row r="20" spans="1:5">
      <c r="A20" s="2" t="s">
        <v>137</v>
      </c>
      <c r="B20" s="4" t="s">
        <v>5</v>
      </c>
      <c r="C20" s="4" t="s">
        <v>5</v>
      </c>
      <c r="D20" s="5">
        <v>-10397</v>
      </c>
      <c r="E20" s="5">
        <v>4028</v>
      </c>
    </row>
    <row r="21" spans="1:5">
      <c r="A21" s="2" t="s">
        <v>138</v>
      </c>
      <c r="B21" s="8">
        <v>-26057</v>
      </c>
      <c r="C21" s="8">
        <v>-9248</v>
      </c>
      <c r="D21" s="8">
        <v>-26057</v>
      </c>
      <c r="E21" s="8">
        <v>-92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9.140625" customWidth="1"/>
    <col min="7" max="7" width="2.85546875" customWidth="1"/>
    <col min="8" max="8" width="9.42578125" customWidth="1"/>
    <col min="9" max="9" width="2.5703125" customWidth="1"/>
  </cols>
  <sheetData>
    <row r="1" spans="1:9" ht="15" customHeight="1">
      <c r="A1" s="1" t="s">
        <v>1173</v>
      </c>
      <c r="B1" s="7" t="s">
        <v>78</v>
      </c>
      <c r="C1" s="7"/>
      <c r="D1" s="7"/>
      <c r="E1" s="7"/>
      <c r="F1" s="7" t="s">
        <v>1</v>
      </c>
      <c r="G1" s="7"/>
      <c r="H1" s="7"/>
      <c r="I1" s="7"/>
    </row>
    <row r="2" spans="1:9" ht="30">
      <c r="A2" s="1" t="s">
        <v>123</v>
      </c>
      <c r="B2" s="7" t="s">
        <v>2</v>
      </c>
      <c r="C2" s="7"/>
      <c r="D2" s="7" t="s">
        <v>79</v>
      </c>
      <c r="E2" s="7"/>
      <c r="F2" s="7" t="s">
        <v>2</v>
      </c>
      <c r="G2" s="7"/>
      <c r="H2" s="7" t="s">
        <v>79</v>
      </c>
      <c r="I2" s="7"/>
    </row>
    <row r="3" spans="1:9" ht="75">
      <c r="A3" s="3" t="s">
        <v>1174</v>
      </c>
      <c r="B3" s="4" t="s">
        <v>5</v>
      </c>
      <c r="C3" s="4"/>
      <c r="D3" s="4" t="s">
        <v>5</v>
      </c>
      <c r="E3" s="4"/>
      <c r="F3" s="4" t="s">
        <v>5</v>
      </c>
      <c r="G3" s="4"/>
      <c r="H3" s="4" t="s">
        <v>5</v>
      </c>
      <c r="I3" s="4"/>
    </row>
    <row r="4" spans="1:9">
      <c r="A4" s="2" t="s">
        <v>1175</v>
      </c>
      <c r="B4" s="8">
        <v>66771</v>
      </c>
      <c r="C4" s="4"/>
      <c r="D4" s="8">
        <v>171653</v>
      </c>
      <c r="E4" s="4"/>
      <c r="F4" s="8">
        <v>68437</v>
      </c>
      <c r="G4" s="4"/>
      <c r="H4" s="8">
        <v>175588</v>
      </c>
      <c r="I4" s="4"/>
    </row>
    <row r="5" spans="1:9" ht="17.25">
      <c r="A5" s="2" t="s">
        <v>1176</v>
      </c>
      <c r="B5" s="4">
        <v>216</v>
      </c>
      <c r="C5" s="9" t="s">
        <v>41</v>
      </c>
      <c r="D5" s="4">
        <v>120</v>
      </c>
      <c r="E5" s="9" t="s">
        <v>41</v>
      </c>
      <c r="F5" s="4">
        <v>237</v>
      </c>
      <c r="G5" s="9" t="s">
        <v>41</v>
      </c>
      <c r="H5" s="4">
        <v>135</v>
      </c>
      <c r="I5" s="9" t="s">
        <v>41</v>
      </c>
    </row>
    <row r="6" spans="1:9">
      <c r="A6" s="2" t="s">
        <v>1130</v>
      </c>
      <c r="B6" s="4" t="s">
        <v>5</v>
      </c>
      <c r="C6" s="4"/>
      <c r="D6" s="4" t="s">
        <v>5</v>
      </c>
      <c r="E6" s="4"/>
      <c r="F6" s="4" t="s">
        <v>5</v>
      </c>
      <c r="G6" s="4"/>
      <c r="H6" s="4" t="s">
        <v>5</v>
      </c>
      <c r="I6" s="4"/>
    </row>
    <row r="7" spans="1:9" ht="75">
      <c r="A7" s="3" t="s">
        <v>1174</v>
      </c>
      <c r="B7" s="4" t="s">
        <v>5</v>
      </c>
      <c r="C7" s="4"/>
      <c r="D7" s="4" t="s">
        <v>5</v>
      </c>
      <c r="E7" s="4"/>
      <c r="F7" s="4" t="s">
        <v>5</v>
      </c>
      <c r="G7" s="4"/>
      <c r="H7" s="4" t="s">
        <v>5</v>
      </c>
      <c r="I7" s="4"/>
    </row>
    <row r="8" spans="1:9">
      <c r="A8" s="2" t="s">
        <v>1175</v>
      </c>
      <c r="B8" s="5">
        <v>20665</v>
      </c>
      <c r="C8" s="4"/>
      <c r="D8" s="5">
        <v>51073</v>
      </c>
      <c r="E8" s="4"/>
      <c r="F8" s="5">
        <v>22862</v>
      </c>
      <c r="G8" s="4"/>
      <c r="H8" s="5">
        <v>50777</v>
      </c>
      <c r="I8" s="4"/>
    </row>
    <row r="9" spans="1:9" ht="17.25">
      <c r="A9" s="2" t="s">
        <v>1176</v>
      </c>
      <c r="B9" s="4">
        <v>195</v>
      </c>
      <c r="C9" s="4"/>
      <c r="D9" s="4">
        <v>85</v>
      </c>
      <c r="E9" s="4"/>
      <c r="F9" s="4">
        <v>198</v>
      </c>
      <c r="G9" s="9" t="s">
        <v>41</v>
      </c>
      <c r="H9" s="4">
        <v>94</v>
      </c>
      <c r="I9" s="9" t="s">
        <v>41</v>
      </c>
    </row>
    <row r="10" spans="1:9">
      <c r="A10" s="2" t="s">
        <v>1131</v>
      </c>
      <c r="B10" s="4" t="s">
        <v>5</v>
      </c>
      <c r="C10" s="4"/>
      <c r="D10" s="4" t="s">
        <v>5</v>
      </c>
      <c r="E10" s="4"/>
      <c r="F10" s="4" t="s">
        <v>5</v>
      </c>
      <c r="G10" s="4"/>
      <c r="H10" s="4" t="s">
        <v>5</v>
      </c>
      <c r="I10" s="4"/>
    </row>
    <row r="11" spans="1:9" ht="75">
      <c r="A11" s="3" t="s">
        <v>1174</v>
      </c>
      <c r="B11" s="4" t="s">
        <v>5</v>
      </c>
      <c r="C11" s="4"/>
      <c r="D11" s="4" t="s">
        <v>5</v>
      </c>
      <c r="E11" s="4"/>
      <c r="F11" s="4" t="s">
        <v>5</v>
      </c>
      <c r="G11" s="4"/>
      <c r="H11" s="4" t="s">
        <v>5</v>
      </c>
      <c r="I11" s="4"/>
    </row>
    <row r="12" spans="1:9">
      <c r="A12" s="2" t="s">
        <v>1175</v>
      </c>
      <c r="B12" s="4">
        <v>0</v>
      </c>
      <c r="C12" s="4"/>
      <c r="D12" s="5">
        <v>1494</v>
      </c>
      <c r="E12" s="4"/>
      <c r="F12" s="4">
        <v>0</v>
      </c>
      <c r="G12" s="4"/>
      <c r="H12" s="5">
        <v>1117</v>
      </c>
      <c r="I12" s="4"/>
    </row>
    <row r="13" spans="1:9" ht="17.25">
      <c r="A13" s="2" t="s">
        <v>1176</v>
      </c>
      <c r="B13" s="4">
        <v>0</v>
      </c>
      <c r="C13" s="4"/>
      <c r="D13" s="4">
        <v>0</v>
      </c>
      <c r="E13" s="4"/>
      <c r="F13" s="4">
        <v>0</v>
      </c>
      <c r="G13" s="9" t="s">
        <v>41</v>
      </c>
      <c r="H13" s="4">
        <v>0</v>
      </c>
      <c r="I13" s="9" t="s">
        <v>41</v>
      </c>
    </row>
    <row r="14" spans="1:9">
      <c r="A14" s="2" t="s">
        <v>1132</v>
      </c>
      <c r="B14" s="4" t="s">
        <v>5</v>
      </c>
      <c r="C14" s="4"/>
      <c r="D14" s="4" t="s">
        <v>5</v>
      </c>
      <c r="E14" s="4"/>
      <c r="F14" s="4" t="s">
        <v>5</v>
      </c>
      <c r="G14" s="4"/>
      <c r="H14" s="4" t="s">
        <v>5</v>
      </c>
      <c r="I14" s="4"/>
    </row>
    <row r="15" spans="1:9" ht="75">
      <c r="A15" s="3" t="s">
        <v>1174</v>
      </c>
      <c r="B15" s="4" t="s">
        <v>5</v>
      </c>
      <c r="C15" s="4"/>
      <c r="D15" s="4" t="s">
        <v>5</v>
      </c>
      <c r="E15" s="4"/>
      <c r="F15" s="4" t="s">
        <v>5</v>
      </c>
      <c r="G15" s="4"/>
      <c r="H15" s="4" t="s">
        <v>5</v>
      </c>
      <c r="I15" s="4"/>
    </row>
    <row r="16" spans="1:9">
      <c r="A16" s="2" t="s">
        <v>1175</v>
      </c>
      <c r="B16" s="5">
        <v>25747</v>
      </c>
      <c r="C16" s="4"/>
      <c r="D16" s="5">
        <v>43506</v>
      </c>
      <c r="E16" s="4"/>
      <c r="F16" s="5">
        <v>24415</v>
      </c>
      <c r="G16" s="4"/>
      <c r="H16" s="5">
        <v>35874</v>
      </c>
      <c r="I16" s="4"/>
    </row>
    <row r="17" spans="1:9" ht="17.25">
      <c r="A17" s="2" t="s">
        <v>1176</v>
      </c>
      <c r="B17" s="4">
        <v>5</v>
      </c>
      <c r="C17" s="4"/>
      <c r="D17" s="4">
        <v>2</v>
      </c>
      <c r="E17" s="4"/>
      <c r="F17" s="4">
        <v>15</v>
      </c>
      <c r="G17" s="9" t="s">
        <v>41</v>
      </c>
      <c r="H17" s="4">
        <v>2</v>
      </c>
      <c r="I17" s="9" t="s">
        <v>41</v>
      </c>
    </row>
    <row r="18" spans="1:9">
      <c r="A18" s="2" t="s">
        <v>1133</v>
      </c>
      <c r="B18" s="4" t="s">
        <v>5</v>
      </c>
      <c r="C18" s="4"/>
      <c r="D18" s="4" t="s">
        <v>5</v>
      </c>
      <c r="E18" s="4"/>
      <c r="F18" s="4" t="s">
        <v>5</v>
      </c>
      <c r="G18" s="4"/>
      <c r="H18" s="4" t="s">
        <v>5</v>
      </c>
      <c r="I18" s="4"/>
    </row>
    <row r="19" spans="1:9" ht="75">
      <c r="A19" s="3" t="s">
        <v>1174</v>
      </c>
      <c r="B19" s="4" t="s">
        <v>5</v>
      </c>
      <c r="C19" s="4"/>
      <c r="D19" s="4" t="s">
        <v>5</v>
      </c>
      <c r="E19" s="4"/>
      <c r="F19" s="4" t="s">
        <v>5</v>
      </c>
      <c r="G19" s="4"/>
      <c r="H19" s="4" t="s">
        <v>5</v>
      </c>
      <c r="I19" s="4"/>
    </row>
    <row r="20" spans="1:9">
      <c r="A20" s="2" t="s">
        <v>1175</v>
      </c>
      <c r="B20" s="5">
        <v>1337</v>
      </c>
      <c r="C20" s="4"/>
      <c r="D20" s="5">
        <v>7095</v>
      </c>
      <c r="E20" s="4"/>
      <c r="F20" s="5">
        <v>1071</v>
      </c>
      <c r="G20" s="4"/>
      <c r="H20" s="5">
        <v>7680</v>
      </c>
      <c r="I20" s="4"/>
    </row>
    <row r="21" spans="1:9" ht="17.25">
      <c r="A21" s="2" t="s">
        <v>1176</v>
      </c>
      <c r="B21" s="4">
        <v>0</v>
      </c>
      <c r="C21" s="4"/>
      <c r="D21" s="4">
        <v>0</v>
      </c>
      <c r="E21" s="4"/>
      <c r="F21" s="4">
        <v>0</v>
      </c>
      <c r="G21" s="9" t="s">
        <v>41</v>
      </c>
      <c r="H21" s="4">
        <v>0</v>
      </c>
      <c r="I21" s="9" t="s">
        <v>41</v>
      </c>
    </row>
    <row r="22" spans="1:9">
      <c r="A22" s="2" t="s">
        <v>1134</v>
      </c>
      <c r="B22" s="4" t="s">
        <v>5</v>
      </c>
      <c r="C22" s="4"/>
      <c r="D22" s="4" t="s">
        <v>5</v>
      </c>
      <c r="E22" s="4"/>
      <c r="F22" s="4" t="s">
        <v>5</v>
      </c>
      <c r="G22" s="4"/>
      <c r="H22" s="4" t="s">
        <v>5</v>
      </c>
      <c r="I22" s="4"/>
    </row>
    <row r="23" spans="1:9" ht="75">
      <c r="A23" s="3" t="s">
        <v>1174</v>
      </c>
      <c r="B23" s="4" t="s">
        <v>5</v>
      </c>
      <c r="C23" s="4"/>
      <c r="D23" s="4" t="s">
        <v>5</v>
      </c>
      <c r="E23" s="4"/>
      <c r="F23" s="4" t="s">
        <v>5</v>
      </c>
      <c r="G23" s="4"/>
      <c r="H23" s="4" t="s">
        <v>5</v>
      </c>
      <c r="I23" s="4"/>
    </row>
    <row r="24" spans="1:9">
      <c r="A24" s="2" t="s">
        <v>1175</v>
      </c>
      <c r="B24" s="5">
        <v>2630</v>
      </c>
      <c r="C24" s="4"/>
      <c r="D24" s="5">
        <v>16007</v>
      </c>
      <c r="E24" s="4"/>
      <c r="F24" s="5">
        <v>3608</v>
      </c>
      <c r="G24" s="4"/>
      <c r="H24" s="5">
        <v>17658</v>
      </c>
      <c r="I24" s="4"/>
    </row>
    <row r="25" spans="1:9" ht="17.25">
      <c r="A25" s="2" t="s">
        <v>1176</v>
      </c>
      <c r="B25" s="4">
        <v>0</v>
      </c>
      <c r="C25" s="4"/>
      <c r="D25" s="4">
        <v>1</v>
      </c>
      <c r="E25" s="4"/>
      <c r="F25" s="4">
        <v>0</v>
      </c>
      <c r="G25" s="9" t="s">
        <v>41</v>
      </c>
      <c r="H25" s="4">
        <v>1</v>
      </c>
      <c r="I25" s="9" t="s">
        <v>41</v>
      </c>
    </row>
    <row r="26" spans="1:9">
      <c r="A26" s="2" t="s">
        <v>1135</v>
      </c>
      <c r="B26" s="4" t="s">
        <v>5</v>
      </c>
      <c r="C26" s="4"/>
      <c r="D26" s="4" t="s">
        <v>5</v>
      </c>
      <c r="E26" s="4"/>
      <c r="F26" s="4" t="s">
        <v>5</v>
      </c>
      <c r="G26" s="4"/>
      <c r="H26" s="4" t="s">
        <v>5</v>
      </c>
      <c r="I26" s="4"/>
    </row>
    <row r="27" spans="1:9" ht="75">
      <c r="A27" s="3" t="s">
        <v>1174</v>
      </c>
      <c r="B27" s="4" t="s">
        <v>5</v>
      </c>
      <c r="C27" s="4"/>
      <c r="D27" s="4" t="s">
        <v>5</v>
      </c>
      <c r="E27" s="4"/>
      <c r="F27" s="4" t="s">
        <v>5</v>
      </c>
      <c r="G27" s="4"/>
      <c r="H27" s="4" t="s">
        <v>5</v>
      </c>
      <c r="I27" s="4"/>
    </row>
    <row r="28" spans="1:9">
      <c r="A28" s="2" t="s">
        <v>1175</v>
      </c>
      <c r="B28" s="5">
        <v>3881</v>
      </c>
      <c r="C28" s="4"/>
      <c r="D28" s="5">
        <v>21086</v>
      </c>
      <c r="E28" s="4"/>
      <c r="F28" s="5">
        <v>2379</v>
      </c>
      <c r="G28" s="4"/>
      <c r="H28" s="5">
        <v>21397</v>
      </c>
      <c r="I28" s="4"/>
    </row>
    <row r="29" spans="1:9" ht="17.25">
      <c r="A29" s="2" t="s">
        <v>1176</v>
      </c>
      <c r="B29" s="4">
        <v>0</v>
      </c>
      <c r="C29" s="4"/>
      <c r="D29" s="4">
        <v>0</v>
      </c>
      <c r="E29" s="4"/>
      <c r="F29" s="4">
        <v>0</v>
      </c>
      <c r="G29" s="9" t="s">
        <v>41</v>
      </c>
      <c r="H29" s="4">
        <v>0</v>
      </c>
      <c r="I29" s="9" t="s">
        <v>41</v>
      </c>
    </row>
    <row r="30" spans="1:9" ht="30">
      <c r="A30" s="2" t="s">
        <v>1136</v>
      </c>
      <c r="B30" s="4" t="s">
        <v>5</v>
      </c>
      <c r="C30" s="4"/>
      <c r="D30" s="4" t="s">
        <v>5</v>
      </c>
      <c r="E30" s="4"/>
      <c r="F30" s="4" t="s">
        <v>5</v>
      </c>
      <c r="G30" s="4"/>
      <c r="H30" s="4" t="s">
        <v>5</v>
      </c>
      <c r="I30" s="4"/>
    </row>
    <row r="31" spans="1:9" ht="75">
      <c r="A31" s="3" t="s">
        <v>1174</v>
      </c>
      <c r="B31" s="4" t="s">
        <v>5</v>
      </c>
      <c r="C31" s="4"/>
      <c r="D31" s="4" t="s">
        <v>5</v>
      </c>
      <c r="E31" s="4"/>
      <c r="F31" s="4" t="s">
        <v>5</v>
      </c>
      <c r="G31" s="4"/>
      <c r="H31" s="4" t="s">
        <v>5</v>
      </c>
      <c r="I31" s="4"/>
    </row>
    <row r="32" spans="1:9">
      <c r="A32" s="2" t="s">
        <v>1175</v>
      </c>
      <c r="B32" s="5">
        <v>12511</v>
      </c>
      <c r="C32" s="4"/>
      <c r="D32" s="5">
        <v>31392</v>
      </c>
      <c r="E32" s="4"/>
      <c r="F32" s="5">
        <v>14102</v>
      </c>
      <c r="G32" s="4"/>
      <c r="H32" s="5">
        <v>41085</v>
      </c>
      <c r="I32" s="4"/>
    </row>
    <row r="33" spans="1:9" ht="17.25">
      <c r="A33" s="2" t="s">
        <v>1176</v>
      </c>
      <c r="B33" s="4">
        <v>16</v>
      </c>
      <c r="C33" s="4"/>
      <c r="D33" s="4">
        <v>32</v>
      </c>
      <c r="E33" s="4"/>
      <c r="F33" s="4">
        <v>24</v>
      </c>
      <c r="G33" s="9" t="s">
        <v>41</v>
      </c>
      <c r="H33" s="4">
        <v>38</v>
      </c>
      <c r="I33" s="9" t="s">
        <v>41</v>
      </c>
    </row>
    <row r="34" spans="1:9" ht="30">
      <c r="A34" s="2" t="s">
        <v>1137</v>
      </c>
      <c r="B34" s="4" t="s">
        <v>5</v>
      </c>
      <c r="C34" s="4"/>
      <c r="D34" s="4" t="s">
        <v>5</v>
      </c>
      <c r="E34" s="4"/>
      <c r="F34" s="4" t="s">
        <v>5</v>
      </c>
      <c r="G34" s="4"/>
      <c r="H34" s="4" t="s">
        <v>5</v>
      </c>
      <c r="I34" s="4"/>
    </row>
    <row r="35" spans="1:9" ht="75">
      <c r="A35" s="3" t="s">
        <v>1174</v>
      </c>
      <c r="B35" s="4" t="s">
        <v>5</v>
      </c>
      <c r="C35" s="4"/>
      <c r="D35" s="4" t="s">
        <v>5</v>
      </c>
      <c r="E35" s="4"/>
      <c r="F35" s="4" t="s">
        <v>5</v>
      </c>
      <c r="G35" s="4"/>
      <c r="H35" s="4" t="s">
        <v>5</v>
      </c>
      <c r="I35" s="4"/>
    </row>
    <row r="36" spans="1:9">
      <c r="A36" s="2" t="s">
        <v>1175</v>
      </c>
      <c r="B36" s="5">
        <v>46106</v>
      </c>
      <c r="C36" s="4"/>
      <c r="D36" s="5">
        <v>119086</v>
      </c>
      <c r="E36" s="4"/>
      <c r="F36" s="5">
        <v>45575</v>
      </c>
      <c r="G36" s="4"/>
      <c r="H36" s="5">
        <v>123694</v>
      </c>
      <c r="I36" s="4"/>
    </row>
    <row r="37" spans="1:9" ht="17.25">
      <c r="A37" s="2" t="s">
        <v>1176</v>
      </c>
      <c r="B37" s="8">
        <v>21</v>
      </c>
      <c r="C37" s="9" t="s">
        <v>41</v>
      </c>
      <c r="D37" s="8">
        <v>35</v>
      </c>
      <c r="E37" s="9" t="s">
        <v>41</v>
      </c>
      <c r="F37" s="8">
        <v>39</v>
      </c>
      <c r="G37" s="9" t="s">
        <v>41</v>
      </c>
      <c r="H37" s="8">
        <v>41</v>
      </c>
      <c r="I37" s="9" t="s">
        <v>41</v>
      </c>
    </row>
    <row r="38" spans="1:9">
      <c r="A38" s="11"/>
      <c r="B38" s="11"/>
      <c r="C38" s="11"/>
      <c r="D38" s="11"/>
      <c r="E38" s="11"/>
      <c r="F38" s="11"/>
      <c r="G38" s="11"/>
      <c r="H38" s="11"/>
      <c r="I38" s="11"/>
    </row>
    <row r="39" spans="1:9" ht="15" customHeight="1">
      <c r="A39" s="2" t="s">
        <v>41</v>
      </c>
      <c r="B39" s="12" t="s">
        <v>626</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0" customWidth="1"/>
    <col min="3" max="3" width="9.28515625" customWidth="1"/>
    <col min="4" max="4" width="29.140625" customWidth="1"/>
    <col min="5" max="5" width="10.140625" customWidth="1"/>
    <col min="6" max="6" width="36.5703125" customWidth="1"/>
  </cols>
  <sheetData>
    <row r="1" spans="1:6" ht="45">
      <c r="A1" s="1" t="s">
        <v>1177</v>
      </c>
      <c r="B1" s="7" t="s">
        <v>2</v>
      </c>
      <c r="C1" s="7"/>
      <c r="D1" s="7" t="s">
        <v>31</v>
      </c>
      <c r="E1" s="7"/>
      <c r="F1" s="7" t="s">
        <v>79</v>
      </c>
    </row>
    <row r="2" spans="1:6" ht="30">
      <c r="A2" s="1" t="s">
        <v>123</v>
      </c>
      <c r="B2" s="7"/>
      <c r="C2" s="7"/>
      <c r="D2" s="7"/>
      <c r="E2" s="7"/>
      <c r="F2" s="7"/>
    </row>
    <row r="3" spans="1:6" ht="45">
      <c r="A3" s="3" t="s">
        <v>1178</v>
      </c>
      <c r="B3" s="4" t="s">
        <v>5</v>
      </c>
      <c r="C3" s="4"/>
      <c r="D3" s="4" t="s">
        <v>5</v>
      </c>
      <c r="E3" s="4"/>
      <c r="F3" s="4" t="s">
        <v>5</v>
      </c>
    </row>
    <row r="4" spans="1:6">
      <c r="A4" s="2" t="s">
        <v>632</v>
      </c>
      <c r="B4" s="8">
        <v>24329</v>
      </c>
      <c r="C4" s="4"/>
      <c r="D4" s="8">
        <v>6867</v>
      </c>
      <c r="E4" s="4"/>
      <c r="F4" s="4" t="s">
        <v>5</v>
      </c>
    </row>
    <row r="5" spans="1:6" ht="17.25">
      <c r="A5" s="2" t="s">
        <v>664</v>
      </c>
      <c r="B5" s="5">
        <v>4737</v>
      </c>
      <c r="C5" s="9" t="s">
        <v>41</v>
      </c>
      <c r="D5" s="5">
        <v>10924</v>
      </c>
      <c r="E5" s="9" t="s">
        <v>41</v>
      </c>
      <c r="F5" s="4" t="s">
        <v>5</v>
      </c>
    </row>
    <row r="6" spans="1:6">
      <c r="A6" s="2" t="s">
        <v>143</v>
      </c>
      <c r="B6" s="5">
        <v>29066</v>
      </c>
      <c r="C6" s="4"/>
      <c r="D6" s="5">
        <v>17791</v>
      </c>
      <c r="E6" s="4"/>
      <c r="F6" s="5">
        <v>18778</v>
      </c>
    </row>
    <row r="7" spans="1:6">
      <c r="A7" s="2" t="s">
        <v>1130</v>
      </c>
      <c r="B7" s="4" t="s">
        <v>5</v>
      </c>
      <c r="C7" s="4"/>
      <c r="D7" s="4" t="s">
        <v>5</v>
      </c>
      <c r="E7" s="4"/>
      <c r="F7" s="4" t="s">
        <v>5</v>
      </c>
    </row>
    <row r="8" spans="1:6" ht="45">
      <c r="A8" s="3" t="s">
        <v>1178</v>
      </c>
      <c r="B8" s="4" t="s">
        <v>5</v>
      </c>
      <c r="C8" s="4"/>
      <c r="D8" s="4" t="s">
        <v>5</v>
      </c>
      <c r="E8" s="4"/>
      <c r="F8" s="4" t="s">
        <v>5</v>
      </c>
    </row>
    <row r="9" spans="1:6">
      <c r="A9" s="2" t="s">
        <v>632</v>
      </c>
      <c r="B9" s="5">
        <v>6804</v>
      </c>
      <c r="C9" s="4"/>
      <c r="D9" s="4">
        <v>519</v>
      </c>
      <c r="E9" s="4"/>
      <c r="F9" s="4" t="s">
        <v>5</v>
      </c>
    </row>
    <row r="10" spans="1:6" ht="17.25">
      <c r="A10" s="2" t="s">
        <v>664</v>
      </c>
      <c r="B10" s="5">
        <v>2225</v>
      </c>
      <c r="C10" s="9" t="s">
        <v>41</v>
      </c>
      <c r="D10" s="5">
        <v>2545</v>
      </c>
      <c r="E10" s="9" t="s">
        <v>1088</v>
      </c>
      <c r="F10" s="4" t="s">
        <v>5</v>
      </c>
    </row>
    <row r="11" spans="1:6">
      <c r="A11" s="2" t="s">
        <v>143</v>
      </c>
      <c r="B11" s="5">
        <v>9029</v>
      </c>
      <c r="C11" s="4"/>
      <c r="D11" s="5">
        <v>3064</v>
      </c>
      <c r="E11" s="4"/>
      <c r="F11" s="4" t="s">
        <v>5</v>
      </c>
    </row>
    <row r="12" spans="1:6">
      <c r="A12" s="2" t="s">
        <v>1131</v>
      </c>
      <c r="B12" s="4" t="s">
        <v>5</v>
      </c>
      <c r="C12" s="4"/>
      <c r="D12" s="4" t="s">
        <v>5</v>
      </c>
      <c r="E12" s="4"/>
      <c r="F12" s="4" t="s">
        <v>5</v>
      </c>
    </row>
    <row r="13" spans="1:6" ht="45">
      <c r="A13" s="3" t="s">
        <v>1178</v>
      </c>
      <c r="B13" s="4" t="s">
        <v>5</v>
      </c>
      <c r="C13" s="4"/>
      <c r="D13" s="4" t="s">
        <v>5</v>
      </c>
      <c r="E13" s="4"/>
      <c r="F13" s="4" t="s">
        <v>5</v>
      </c>
    </row>
    <row r="14" spans="1:6">
      <c r="A14" s="2" t="s">
        <v>632</v>
      </c>
      <c r="B14" s="4">
        <v>0</v>
      </c>
      <c r="C14" s="4"/>
      <c r="D14" s="4">
        <v>0</v>
      </c>
      <c r="E14" s="4"/>
      <c r="F14" s="4" t="s">
        <v>5</v>
      </c>
    </row>
    <row r="15" spans="1:6" ht="17.25">
      <c r="A15" s="2" t="s">
        <v>664</v>
      </c>
      <c r="B15" s="4">
        <v>0</v>
      </c>
      <c r="C15" s="9" t="s">
        <v>41</v>
      </c>
      <c r="D15" s="4">
        <v>0</v>
      </c>
      <c r="E15" s="9" t="s">
        <v>1088</v>
      </c>
      <c r="F15" s="4" t="s">
        <v>5</v>
      </c>
    </row>
    <row r="16" spans="1:6">
      <c r="A16" s="2" t="s">
        <v>143</v>
      </c>
      <c r="B16" s="4">
        <v>0</v>
      </c>
      <c r="C16" s="4"/>
      <c r="D16" s="4">
        <v>0</v>
      </c>
      <c r="E16" s="4"/>
      <c r="F16" s="4" t="s">
        <v>5</v>
      </c>
    </row>
    <row r="17" spans="1:6">
      <c r="A17" s="2" t="s">
        <v>1132</v>
      </c>
      <c r="B17" s="4" t="s">
        <v>5</v>
      </c>
      <c r="C17" s="4"/>
      <c r="D17" s="4" t="s">
        <v>5</v>
      </c>
      <c r="E17" s="4"/>
      <c r="F17" s="4" t="s">
        <v>5</v>
      </c>
    </row>
    <row r="18" spans="1:6" ht="45">
      <c r="A18" s="3" t="s">
        <v>1178</v>
      </c>
      <c r="B18" s="4" t="s">
        <v>5</v>
      </c>
      <c r="C18" s="4"/>
      <c r="D18" s="4" t="s">
        <v>5</v>
      </c>
      <c r="E18" s="4"/>
      <c r="F18" s="4" t="s">
        <v>5</v>
      </c>
    </row>
    <row r="19" spans="1:6">
      <c r="A19" s="2" t="s">
        <v>632</v>
      </c>
      <c r="B19" s="5">
        <v>10346</v>
      </c>
      <c r="C19" s="4"/>
      <c r="D19" s="4">
        <v>0</v>
      </c>
      <c r="E19" s="4"/>
      <c r="F19" s="4" t="s">
        <v>5</v>
      </c>
    </row>
    <row r="20" spans="1:6" ht="17.25">
      <c r="A20" s="2" t="s">
        <v>664</v>
      </c>
      <c r="B20" s="4">
        <v>363</v>
      </c>
      <c r="C20" s="9" t="s">
        <v>41</v>
      </c>
      <c r="D20" s="5">
        <v>2407</v>
      </c>
      <c r="E20" s="9" t="s">
        <v>1088</v>
      </c>
      <c r="F20" s="4" t="s">
        <v>5</v>
      </c>
    </row>
    <row r="21" spans="1:6">
      <c r="A21" s="2" t="s">
        <v>143</v>
      </c>
      <c r="B21" s="5">
        <v>10709</v>
      </c>
      <c r="C21" s="4"/>
      <c r="D21" s="5">
        <v>2407</v>
      </c>
      <c r="E21" s="4"/>
      <c r="F21" s="4" t="s">
        <v>5</v>
      </c>
    </row>
    <row r="22" spans="1:6">
      <c r="A22" s="2" t="s">
        <v>1133</v>
      </c>
      <c r="B22" s="4" t="s">
        <v>5</v>
      </c>
      <c r="C22" s="4"/>
      <c r="D22" s="4" t="s">
        <v>5</v>
      </c>
      <c r="E22" s="4"/>
      <c r="F22" s="4" t="s">
        <v>5</v>
      </c>
    </row>
    <row r="23" spans="1:6" ht="45">
      <c r="A23" s="3" t="s">
        <v>1178</v>
      </c>
      <c r="B23" s="4" t="s">
        <v>5</v>
      </c>
      <c r="C23" s="4"/>
      <c r="D23" s="4" t="s">
        <v>5</v>
      </c>
      <c r="E23" s="4"/>
      <c r="F23" s="4" t="s">
        <v>5</v>
      </c>
    </row>
    <row r="24" spans="1:6">
      <c r="A24" s="2" t="s">
        <v>632</v>
      </c>
      <c r="B24" s="5">
        <v>1045</v>
      </c>
      <c r="C24" s="4"/>
      <c r="D24" s="4">
        <v>0</v>
      </c>
      <c r="E24" s="4"/>
      <c r="F24" s="4" t="s">
        <v>5</v>
      </c>
    </row>
    <row r="25" spans="1:6" ht="17.25">
      <c r="A25" s="2" t="s">
        <v>664</v>
      </c>
      <c r="B25" s="4">
        <v>259</v>
      </c>
      <c r="C25" s="9" t="s">
        <v>41</v>
      </c>
      <c r="D25" s="4">
        <v>150</v>
      </c>
      <c r="E25" s="9" t="s">
        <v>1088</v>
      </c>
      <c r="F25" s="4" t="s">
        <v>5</v>
      </c>
    </row>
    <row r="26" spans="1:6">
      <c r="A26" s="2" t="s">
        <v>143</v>
      </c>
      <c r="B26" s="5">
        <v>1304</v>
      </c>
      <c r="C26" s="4"/>
      <c r="D26" s="4">
        <v>150</v>
      </c>
      <c r="E26" s="4"/>
      <c r="F26" s="4" t="s">
        <v>5</v>
      </c>
    </row>
    <row r="27" spans="1:6">
      <c r="A27" s="2" t="s">
        <v>1134</v>
      </c>
      <c r="B27" s="4" t="s">
        <v>5</v>
      </c>
      <c r="C27" s="4"/>
      <c r="D27" s="4" t="s">
        <v>5</v>
      </c>
      <c r="E27" s="4"/>
      <c r="F27" s="4" t="s">
        <v>5</v>
      </c>
    </row>
    <row r="28" spans="1:6" ht="45">
      <c r="A28" s="3" t="s">
        <v>1178</v>
      </c>
      <c r="B28" s="4" t="s">
        <v>5</v>
      </c>
      <c r="C28" s="4"/>
      <c r="D28" s="4" t="s">
        <v>5</v>
      </c>
      <c r="E28" s="4"/>
      <c r="F28" s="4" t="s">
        <v>5</v>
      </c>
    </row>
    <row r="29" spans="1:6">
      <c r="A29" s="2" t="s">
        <v>632</v>
      </c>
      <c r="B29" s="4">
        <v>495</v>
      </c>
      <c r="C29" s="4"/>
      <c r="D29" s="4">
        <v>0</v>
      </c>
      <c r="E29" s="4"/>
      <c r="F29" s="4" t="s">
        <v>5</v>
      </c>
    </row>
    <row r="30" spans="1:6" ht="17.25">
      <c r="A30" s="2" t="s">
        <v>664</v>
      </c>
      <c r="B30" s="4">
        <v>0</v>
      </c>
      <c r="C30" s="9" t="s">
        <v>41</v>
      </c>
      <c r="D30" s="4">
        <v>0</v>
      </c>
      <c r="E30" s="9" t="s">
        <v>1088</v>
      </c>
      <c r="F30" s="4" t="s">
        <v>5</v>
      </c>
    </row>
    <row r="31" spans="1:6">
      <c r="A31" s="2" t="s">
        <v>143</v>
      </c>
      <c r="B31" s="4">
        <v>495</v>
      </c>
      <c r="C31" s="4"/>
      <c r="D31" s="4">
        <v>0</v>
      </c>
      <c r="E31" s="4"/>
      <c r="F31" s="4" t="s">
        <v>5</v>
      </c>
    </row>
    <row r="32" spans="1:6">
      <c r="A32" s="2" t="s">
        <v>1135</v>
      </c>
      <c r="B32" s="4" t="s">
        <v>5</v>
      </c>
      <c r="C32" s="4"/>
      <c r="D32" s="4" t="s">
        <v>5</v>
      </c>
      <c r="E32" s="4"/>
      <c r="F32" s="4" t="s">
        <v>5</v>
      </c>
    </row>
    <row r="33" spans="1:6" ht="45">
      <c r="A33" s="3" t="s">
        <v>1178</v>
      </c>
      <c r="B33" s="4" t="s">
        <v>5</v>
      </c>
      <c r="C33" s="4"/>
      <c r="D33" s="4" t="s">
        <v>5</v>
      </c>
      <c r="E33" s="4"/>
      <c r="F33" s="4" t="s">
        <v>5</v>
      </c>
    </row>
    <row r="34" spans="1:6">
      <c r="A34" s="2" t="s">
        <v>632</v>
      </c>
      <c r="B34" s="4">
        <v>0</v>
      </c>
      <c r="C34" s="4"/>
      <c r="D34" s="4">
        <v>0</v>
      </c>
      <c r="E34" s="4"/>
      <c r="F34" s="4" t="s">
        <v>5</v>
      </c>
    </row>
    <row r="35" spans="1:6" ht="17.25">
      <c r="A35" s="2" t="s">
        <v>664</v>
      </c>
      <c r="B35" s="4">
        <v>0</v>
      </c>
      <c r="C35" s="9" t="s">
        <v>41</v>
      </c>
      <c r="D35" s="4">
        <v>0</v>
      </c>
      <c r="E35" s="9" t="s">
        <v>1088</v>
      </c>
      <c r="F35" s="4" t="s">
        <v>5</v>
      </c>
    </row>
    <row r="36" spans="1:6">
      <c r="A36" s="2" t="s">
        <v>143</v>
      </c>
      <c r="B36" s="4">
        <v>0</v>
      </c>
      <c r="C36" s="4"/>
      <c r="D36" s="4">
        <v>0</v>
      </c>
      <c r="E36" s="4"/>
      <c r="F36" s="4" t="s">
        <v>5</v>
      </c>
    </row>
    <row r="37" spans="1:6" ht="30">
      <c r="A37" s="2" t="s">
        <v>1136</v>
      </c>
      <c r="B37" s="4" t="s">
        <v>5</v>
      </c>
      <c r="C37" s="4"/>
      <c r="D37" s="4" t="s">
        <v>5</v>
      </c>
      <c r="E37" s="4"/>
      <c r="F37" s="4" t="s">
        <v>5</v>
      </c>
    </row>
    <row r="38" spans="1:6" ht="45">
      <c r="A38" s="3" t="s">
        <v>1178</v>
      </c>
      <c r="B38" s="4" t="s">
        <v>5</v>
      </c>
      <c r="C38" s="4"/>
      <c r="D38" s="4" t="s">
        <v>5</v>
      </c>
      <c r="E38" s="4"/>
      <c r="F38" s="4" t="s">
        <v>5</v>
      </c>
    </row>
    <row r="39" spans="1:6">
      <c r="A39" s="2" t="s">
        <v>632</v>
      </c>
      <c r="B39" s="5">
        <v>4273</v>
      </c>
      <c r="C39" s="4"/>
      <c r="D39" s="5">
        <v>5206</v>
      </c>
      <c r="E39" s="4"/>
      <c r="F39" s="4" t="s">
        <v>5</v>
      </c>
    </row>
    <row r="40" spans="1:6" ht="17.25">
      <c r="A40" s="2" t="s">
        <v>664</v>
      </c>
      <c r="B40" s="4">
        <v>453</v>
      </c>
      <c r="C40" s="9" t="s">
        <v>41</v>
      </c>
      <c r="D40" s="5">
        <v>4649</v>
      </c>
      <c r="E40" s="9" t="s">
        <v>1088</v>
      </c>
      <c r="F40" s="4" t="s">
        <v>5</v>
      </c>
    </row>
    <row r="41" spans="1:6">
      <c r="A41" s="2" t="s">
        <v>143</v>
      </c>
      <c r="B41" s="5">
        <v>4726</v>
      </c>
      <c r="C41" s="4"/>
      <c r="D41" s="5">
        <v>9855</v>
      </c>
      <c r="E41" s="4"/>
      <c r="F41" s="4" t="s">
        <v>5</v>
      </c>
    </row>
    <row r="42" spans="1:6" ht="30">
      <c r="A42" s="2" t="s">
        <v>1137</v>
      </c>
      <c r="B42" s="4" t="s">
        <v>5</v>
      </c>
      <c r="C42" s="4"/>
      <c r="D42" s="4" t="s">
        <v>5</v>
      </c>
      <c r="E42" s="4"/>
      <c r="F42" s="4" t="s">
        <v>5</v>
      </c>
    </row>
    <row r="43" spans="1:6" ht="45">
      <c r="A43" s="3" t="s">
        <v>1178</v>
      </c>
      <c r="B43" s="4" t="s">
        <v>5</v>
      </c>
      <c r="C43" s="4"/>
      <c r="D43" s="4" t="s">
        <v>5</v>
      </c>
      <c r="E43" s="4"/>
      <c r="F43" s="4" t="s">
        <v>5</v>
      </c>
    </row>
    <row r="44" spans="1:6">
      <c r="A44" s="2" t="s">
        <v>632</v>
      </c>
      <c r="B44" s="5">
        <v>16159</v>
      </c>
      <c r="C44" s="4"/>
      <c r="D44" s="5">
        <v>5206</v>
      </c>
      <c r="E44" s="4"/>
      <c r="F44" s="4" t="s">
        <v>5</v>
      </c>
    </row>
    <row r="45" spans="1:6" ht="17.25">
      <c r="A45" s="2" t="s">
        <v>664</v>
      </c>
      <c r="B45" s="5">
        <v>1075</v>
      </c>
      <c r="C45" s="9" t="s">
        <v>41</v>
      </c>
      <c r="D45" s="5">
        <v>7206</v>
      </c>
      <c r="E45" s="9" t="s">
        <v>41</v>
      </c>
      <c r="F45" s="4" t="s">
        <v>5</v>
      </c>
    </row>
    <row r="46" spans="1:6">
      <c r="A46" s="2" t="s">
        <v>143</v>
      </c>
      <c r="B46" s="5">
        <v>17234</v>
      </c>
      <c r="C46" s="4"/>
      <c r="D46" s="5">
        <v>12412</v>
      </c>
      <c r="E46" s="4"/>
      <c r="F46" s="4" t="s">
        <v>5</v>
      </c>
    </row>
    <row r="47" spans="1:6">
      <c r="A47" s="2" t="s">
        <v>1138</v>
      </c>
      <c r="B47" s="4" t="s">
        <v>5</v>
      </c>
      <c r="C47" s="4"/>
      <c r="D47" s="4" t="s">
        <v>5</v>
      </c>
      <c r="E47" s="4"/>
      <c r="F47" s="4" t="s">
        <v>5</v>
      </c>
    </row>
    <row r="48" spans="1:6" ht="45">
      <c r="A48" s="3" t="s">
        <v>1178</v>
      </c>
      <c r="B48" s="4" t="s">
        <v>5</v>
      </c>
      <c r="C48" s="4"/>
      <c r="D48" s="4" t="s">
        <v>5</v>
      </c>
      <c r="E48" s="4"/>
      <c r="F48" s="4" t="s">
        <v>5</v>
      </c>
    </row>
    <row r="49" spans="1:6">
      <c r="A49" s="2" t="s">
        <v>632</v>
      </c>
      <c r="B49" s="5">
        <v>22963</v>
      </c>
      <c r="C49" s="4"/>
      <c r="D49" s="5">
        <v>5725</v>
      </c>
      <c r="E49" s="4"/>
      <c r="F49" s="4" t="s">
        <v>5</v>
      </c>
    </row>
    <row r="50" spans="1:6" ht="17.25">
      <c r="A50" s="2" t="s">
        <v>664</v>
      </c>
      <c r="B50" s="5">
        <v>3300</v>
      </c>
      <c r="C50" s="9" t="s">
        <v>41</v>
      </c>
      <c r="D50" s="5">
        <v>9751</v>
      </c>
      <c r="E50" s="9" t="s">
        <v>41</v>
      </c>
      <c r="F50" s="4" t="s">
        <v>5</v>
      </c>
    </row>
    <row r="51" spans="1:6">
      <c r="A51" s="2" t="s">
        <v>143</v>
      </c>
      <c r="B51" s="5">
        <v>26263</v>
      </c>
      <c r="C51" s="4"/>
      <c r="D51" s="5">
        <v>15476</v>
      </c>
      <c r="E51" s="4"/>
      <c r="F51" s="4" t="s">
        <v>5</v>
      </c>
    </row>
    <row r="52" spans="1:6">
      <c r="A52" s="2" t="s">
        <v>1139</v>
      </c>
      <c r="B52" s="4" t="s">
        <v>5</v>
      </c>
      <c r="C52" s="4"/>
      <c r="D52" s="4" t="s">
        <v>5</v>
      </c>
      <c r="E52" s="4"/>
      <c r="F52" s="4" t="s">
        <v>5</v>
      </c>
    </row>
    <row r="53" spans="1:6" ht="45">
      <c r="A53" s="3" t="s">
        <v>1178</v>
      </c>
      <c r="B53" s="4" t="s">
        <v>5</v>
      </c>
      <c r="C53" s="4"/>
      <c r="D53" s="4" t="s">
        <v>5</v>
      </c>
      <c r="E53" s="4"/>
      <c r="F53" s="4" t="s">
        <v>5</v>
      </c>
    </row>
    <row r="54" spans="1:6">
      <c r="A54" s="2" t="s">
        <v>632</v>
      </c>
      <c r="B54" s="4">
        <v>550</v>
      </c>
      <c r="C54" s="4"/>
      <c r="D54" s="4">
        <v>40</v>
      </c>
      <c r="E54" s="4"/>
      <c r="F54" s="4" t="s">
        <v>5</v>
      </c>
    </row>
    <row r="55" spans="1:6" ht="17.25">
      <c r="A55" s="2" t="s">
        <v>664</v>
      </c>
      <c r="B55" s="4">
        <v>518</v>
      </c>
      <c r="C55" s="9" t="s">
        <v>41</v>
      </c>
      <c r="D55" s="4">
        <v>234</v>
      </c>
      <c r="E55" s="9" t="s">
        <v>1088</v>
      </c>
      <c r="F55" s="4" t="s">
        <v>5</v>
      </c>
    </row>
    <row r="56" spans="1:6">
      <c r="A56" s="2" t="s">
        <v>143</v>
      </c>
      <c r="B56" s="5">
        <v>1068</v>
      </c>
      <c r="C56" s="4"/>
      <c r="D56" s="4">
        <v>274</v>
      </c>
      <c r="E56" s="4"/>
      <c r="F56" s="4" t="s">
        <v>5</v>
      </c>
    </row>
    <row r="57" spans="1:6">
      <c r="A57" s="2" t="s">
        <v>1140</v>
      </c>
      <c r="B57" s="4" t="s">
        <v>5</v>
      </c>
      <c r="C57" s="4"/>
      <c r="D57" s="4" t="s">
        <v>5</v>
      </c>
      <c r="E57" s="4"/>
      <c r="F57" s="4" t="s">
        <v>5</v>
      </c>
    </row>
    <row r="58" spans="1:6" ht="45">
      <c r="A58" s="3" t="s">
        <v>1178</v>
      </c>
      <c r="B58" s="4" t="s">
        <v>5</v>
      </c>
      <c r="C58" s="4"/>
      <c r="D58" s="4" t="s">
        <v>5</v>
      </c>
      <c r="E58" s="4"/>
      <c r="F58" s="4" t="s">
        <v>5</v>
      </c>
    </row>
    <row r="59" spans="1:6">
      <c r="A59" s="2" t="s">
        <v>632</v>
      </c>
      <c r="B59" s="4">
        <v>816</v>
      </c>
      <c r="C59" s="4"/>
      <c r="D59" s="5">
        <v>1102</v>
      </c>
      <c r="E59" s="4"/>
      <c r="F59" s="4" t="s">
        <v>5</v>
      </c>
    </row>
    <row r="60" spans="1:6" ht="17.25">
      <c r="A60" s="2" t="s">
        <v>664</v>
      </c>
      <c r="B60" s="4">
        <v>919</v>
      </c>
      <c r="C60" s="9" t="s">
        <v>41</v>
      </c>
      <c r="D60" s="4">
        <v>939</v>
      </c>
      <c r="E60" s="9" t="s">
        <v>1088</v>
      </c>
      <c r="F60" s="4" t="s">
        <v>5</v>
      </c>
    </row>
    <row r="61" spans="1:6">
      <c r="A61" s="2" t="s">
        <v>143</v>
      </c>
      <c r="B61" s="5">
        <v>1735</v>
      </c>
      <c r="C61" s="4"/>
      <c r="D61" s="5">
        <v>2041</v>
      </c>
      <c r="E61" s="4"/>
      <c r="F61" s="4" t="s">
        <v>5</v>
      </c>
    </row>
    <row r="62" spans="1:6">
      <c r="A62" s="2" t="s">
        <v>1141</v>
      </c>
      <c r="B62" s="4" t="s">
        <v>5</v>
      </c>
      <c r="C62" s="4"/>
      <c r="D62" s="4" t="s">
        <v>5</v>
      </c>
      <c r="E62" s="4"/>
      <c r="F62" s="4" t="s">
        <v>5</v>
      </c>
    </row>
    <row r="63" spans="1:6" ht="45">
      <c r="A63" s="3" t="s">
        <v>1178</v>
      </c>
      <c r="B63" s="4" t="s">
        <v>5</v>
      </c>
      <c r="C63" s="4"/>
      <c r="D63" s="4" t="s">
        <v>5</v>
      </c>
      <c r="E63" s="4"/>
      <c r="F63" s="4" t="s">
        <v>5</v>
      </c>
    </row>
    <row r="64" spans="1:6">
      <c r="A64" s="2" t="s">
        <v>632</v>
      </c>
      <c r="B64" s="4">
        <v>0</v>
      </c>
      <c r="C64" s="4"/>
      <c r="D64" s="4">
        <v>0</v>
      </c>
      <c r="E64" s="4"/>
      <c r="F64" s="4" t="s">
        <v>5</v>
      </c>
    </row>
    <row r="65" spans="1:6" ht="17.25">
      <c r="A65" s="2" t="s">
        <v>664</v>
      </c>
      <c r="B65" s="4">
        <v>0</v>
      </c>
      <c r="C65" s="9" t="s">
        <v>41</v>
      </c>
      <c r="D65" s="4">
        <v>0</v>
      </c>
      <c r="E65" s="9" t="s">
        <v>1088</v>
      </c>
      <c r="F65" s="4" t="s">
        <v>5</v>
      </c>
    </row>
    <row r="66" spans="1:6">
      <c r="A66" s="2" t="s">
        <v>143</v>
      </c>
      <c r="B66" s="4">
        <v>0</v>
      </c>
      <c r="C66" s="4"/>
      <c r="D66" s="4">
        <v>0</v>
      </c>
      <c r="E66" s="4"/>
      <c r="F66" s="4" t="s">
        <v>5</v>
      </c>
    </row>
    <row r="67" spans="1:6">
      <c r="A67" s="2" t="s">
        <v>1142</v>
      </c>
      <c r="B67" s="4" t="s">
        <v>5</v>
      </c>
      <c r="C67" s="4"/>
      <c r="D67" s="4" t="s">
        <v>5</v>
      </c>
      <c r="E67" s="4"/>
      <c r="F67" s="4" t="s">
        <v>5</v>
      </c>
    </row>
    <row r="68" spans="1:6" ht="45">
      <c r="A68" s="3" t="s">
        <v>1178</v>
      </c>
      <c r="B68" s="4" t="s">
        <v>5</v>
      </c>
      <c r="C68" s="4"/>
      <c r="D68" s="4" t="s">
        <v>5</v>
      </c>
      <c r="E68" s="4"/>
      <c r="F68" s="4" t="s">
        <v>5</v>
      </c>
    </row>
    <row r="69" spans="1:6">
      <c r="A69" s="2" t="s">
        <v>632</v>
      </c>
      <c r="B69" s="5">
        <v>1366</v>
      </c>
      <c r="C69" s="4"/>
      <c r="D69" s="5">
        <v>1142</v>
      </c>
      <c r="E69" s="4"/>
      <c r="F69" s="4" t="s">
        <v>5</v>
      </c>
    </row>
    <row r="70" spans="1:6" ht="17.25">
      <c r="A70" s="2" t="s">
        <v>664</v>
      </c>
      <c r="B70" s="5">
        <v>1437</v>
      </c>
      <c r="C70" s="9" t="s">
        <v>41</v>
      </c>
      <c r="D70" s="5">
        <v>1173</v>
      </c>
      <c r="E70" s="9" t="s">
        <v>41</v>
      </c>
      <c r="F70" s="4" t="s">
        <v>5</v>
      </c>
    </row>
    <row r="71" spans="1:6">
      <c r="A71" s="2" t="s">
        <v>143</v>
      </c>
      <c r="B71" s="8">
        <v>2803</v>
      </c>
      <c r="C71" s="4"/>
      <c r="D71" s="8">
        <v>2315</v>
      </c>
      <c r="E71" s="4"/>
      <c r="F71" s="4" t="s">
        <v>5</v>
      </c>
    </row>
    <row r="72" spans="1:6">
      <c r="A72" s="11"/>
      <c r="B72" s="11"/>
      <c r="C72" s="11"/>
      <c r="D72" s="11"/>
      <c r="E72" s="11"/>
      <c r="F72" s="11"/>
    </row>
    <row r="73" spans="1:6" ht="15" customHeight="1">
      <c r="A73" s="2" t="s">
        <v>41</v>
      </c>
      <c r="B73" s="12" t="s">
        <v>634</v>
      </c>
      <c r="C73" s="12"/>
      <c r="D73" s="12"/>
      <c r="E73" s="12"/>
      <c r="F73" s="12"/>
    </row>
    <row r="74" spans="1:6" ht="30" customHeight="1">
      <c r="A74" s="2" t="s">
        <v>1088</v>
      </c>
      <c r="B74" s="12" t="s">
        <v>1179</v>
      </c>
      <c r="C74" s="12"/>
      <c r="D74" s="12"/>
      <c r="E74" s="12"/>
      <c r="F74" s="12"/>
    </row>
  </sheetData>
  <mergeCells count="6">
    <mergeCell ref="B1:C2"/>
    <mergeCell ref="D1:E2"/>
    <mergeCell ref="F1:F2"/>
    <mergeCell ref="A72:F72"/>
    <mergeCell ref="B73:F73"/>
    <mergeCell ref="B74:F7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1180</v>
      </c>
      <c r="B1" s="7" t="s">
        <v>78</v>
      </c>
      <c r="C1" s="7"/>
      <c r="D1" s="7" t="s">
        <v>1</v>
      </c>
      <c r="E1" s="7"/>
    </row>
    <row r="2" spans="1:5" ht="30">
      <c r="A2" s="1" t="s">
        <v>123</v>
      </c>
      <c r="B2" s="1" t="s">
        <v>2</v>
      </c>
      <c r="C2" s="1" t="s">
        <v>79</v>
      </c>
      <c r="D2" s="1" t="s">
        <v>2</v>
      </c>
      <c r="E2" s="1" t="s">
        <v>79</v>
      </c>
    </row>
    <row r="3" spans="1:5">
      <c r="A3" s="1"/>
      <c r="B3" s="1" t="s">
        <v>1181</v>
      </c>
      <c r="C3" s="1" t="s">
        <v>1181</v>
      </c>
      <c r="D3" s="1" t="s">
        <v>1181</v>
      </c>
      <c r="E3" s="1" t="s">
        <v>1181</v>
      </c>
    </row>
    <row r="4" spans="1:5" ht="30">
      <c r="A4" s="3" t="s">
        <v>1182</v>
      </c>
      <c r="B4" s="4" t="s">
        <v>5</v>
      </c>
      <c r="C4" s="4" t="s">
        <v>5</v>
      </c>
      <c r="D4" s="4" t="s">
        <v>5</v>
      </c>
      <c r="E4" s="4" t="s">
        <v>5</v>
      </c>
    </row>
    <row r="5" spans="1:5">
      <c r="A5" s="2" t="s">
        <v>1183</v>
      </c>
      <c r="B5" s="4">
        <v>14</v>
      </c>
      <c r="C5" s="4">
        <v>3</v>
      </c>
      <c r="D5" s="4">
        <v>35</v>
      </c>
      <c r="E5" s="4">
        <v>12</v>
      </c>
    </row>
    <row r="6" spans="1:5" ht="30">
      <c r="A6" s="2" t="s">
        <v>1184</v>
      </c>
      <c r="B6" s="8">
        <v>2875</v>
      </c>
      <c r="C6" s="8">
        <v>4332</v>
      </c>
      <c r="D6" s="8">
        <v>20102</v>
      </c>
      <c r="E6" s="8">
        <v>6742</v>
      </c>
    </row>
    <row r="7" spans="1:5">
      <c r="A7" s="2" t="s">
        <v>1185</v>
      </c>
      <c r="B7" s="4">
        <v>0</v>
      </c>
      <c r="C7" s="4">
        <v>0</v>
      </c>
      <c r="D7" s="4">
        <v>30</v>
      </c>
      <c r="E7" s="4">
        <v>0</v>
      </c>
    </row>
    <row r="8" spans="1:5">
      <c r="A8" s="2" t="s">
        <v>1186</v>
      </c>
      <c r="B8" s="4">
        <v>0</v>
      </c>
      <c r="C8" s="4">
        <v>0</v>
      </c>
      <c r="D8" s="4">
        <v>63</v>
      </c>
      <c r="E8" s="4">
        <v>4</v>
      </c>
    </row>
    <row r="9" spans="1:5">
      <c r="A9" s="2" t="s">
        <v>505</v>
      </c>
      <c r="B9" s="4">
        <v>0</v>
      </c>
      <c r="C9" s="4">
        <v>0</v>
      </c>
      <c r="D9" s="4">
        <v>0</v>
      </c>
      <c r="E9" s="4">
        <v>295</v>
      </c>
    </row>
    <row r="10" spans="1:5" ht="30">
      <c r="A10" s="2" t="s">
        <v>1187</v>
      </c>
      <c r="B10" s="5">
        <v>2875</v>
      </c>
      <c r="C10" s="5">
        <v>4332</v>
      </c>
      <c r="D10" s="5">
        <v>20195</v>
      </c>
      <c r="E10" s="5">
        <v>6451</v>
      </c>
    </row>
    <row r="11" spans="1:5">
      <c r="A11" s="2" t="s">
        <v>1130</v>
      </c>
      <c r="B11" s="4" t="s">
        <v>5</v>
      </c>
      <c r="C11" s="4" t="s">
        <v>5</v>
      </c>
      <c r="D11" s="4" t="s">
        <v>5</v>
      </c>
      <c r="E11" s="4" t="s">
        <v>5</v>
      </c>
    </row>
    <row r="12" spans="1:5" ht="30">
      <c r="A12" s="3" t="s">
        <v>1182</v>
      </c>
      <c r="B12" s="4" t="s">
        <v>5</v>
      </c>
      <c r="C12" s="4" t="s">
        <v>5</v>
      </c>
      <c r="D12" s="4" t="s">
        <v>5</v>
      </c>
      <c r="E12" s="4" t="s">
        <v>5</v>
      </c>
    </row>
    <row r="13" spans="1:5">
      <c r="A13" s="2" t="s">
        <v>1183</v>
      </c>
      <c r="B13" s="4">
        <v>3</v>
      </c>
      <c r="C13" s="4">
        <v>2</v>
      </c>
      <c r="D13" s="4">
        <v>7</v>
      </c>
      <c r="E13" s="4">
        <v>3</v>
      </c>
    </row>
    <row r="14" spans="1:5" ht="30">
      <c r="A14" s="2" t="s">
        <v>1184</v>
      </c>
      <c r="B14" s="4">
        <v>369</v>
      </c>
      <c r="C14" s="5">
        <v>2541</v>
      </c>
      <c r="D14" s="5">
        <v>14439</v>
      </c>
      <c r="E14" s="5">
        <v>2850</v>
      </c>
    </row>
    <row r="15" spans="1:5">
      <c r="A15" s="2" t="s">
        <v>1185</v>
      </c>
      <c r="B15" s="4">
        <v>0</v>
      </c>
      <c r="C15" s="4">
        <v>0</v>
      </c>
      <c r="D15" s="4">
        <v>0</v>
      </c>
      <c r="E15" s="4">
        <v>0</v>
      </c>
    </row>
    <row r="16" spans="1:5">
      <c r="A16" s="2" t="s">
        <v>1186</v>
      </c>
      <c r="B16" s="4">
        <v>0</v>
      </c>
      <c r="C16" s="4">
        <v>0</v>
      </c>
      <c r="D16" s="4">
        <v>2</v>
      </c>
      <c r="E16" s="4">
        <v>0</v>
      </c>
    </row>
    <row r="17" spans="1:5">
      <c r="A17" s="2" t="s">
        <v>505</v>
      </c>
      <c r="B17" s="4">
        <v>0</v>
      </c>
      <c r="C17" s="4">
        <v>0</v>
      </c>
      <c r="D17" s="4">
        <v>0</v>
      </c>
      <c r="E17" s="4">
        <v>170</v>
      </c>
    </row>
    <row r="18" spans="1:5" ht="30">
      <c r="A18" s="2" t="s">
        <v>1187</v>
      </c>
      <c r="B18" s="4">
        <v>369</v>
      </c>
      <c r="C18" s="5">
        <v>2541</v>
      </c>
      <c r="D18" s="5">
        <v>14441</v>
      </c>
      <c r="E18" s="5">
        <v>2680</v>
      </c>
    </row>
    <row r="19" spans="1:5">
      <c r="A19" s="2" t="s">
        <v>1132</v>
      </c>
      <c r="B19" s="4" t="s">
        <v>5</v>
      </c>
      <c r="C19" s="4" t="s">
        <v>5</v>
      </c>
      <c r="D19" s="4" t="s">
        <v>5</v>
      </c>
      <c r="E19" s="4" t="s">
        <v>5</v>
      </c>
    </row>
    <row r="20" spans="1:5" ht="30">
      <c r="A20" s="3" t="s">
        <v>1182</v>
      </c>
      <c r="B20" s="4" t="s">
        <v>5</v>
      </c>
      <c r="C20" s="4" t="s">
        <v>5</v>
      </c>
      <c r="D20" s="4" t="s">
        <v>5</v>
      </c>
      <c r="E20" s="4" t="s">
        <v>5</v>
      </c>
    </row>
    <row r="21" spans="1:5">
      <c r="A21" s="2" t="s">
        <v>1183</v>
      </c>
      <c r="B21" s="4">
        <v>2</v>
      </c>
      <c r="C21" s="4">
        <v>1</v>
      </c>
      <c r="D21" s="4">
        <v>6</v>
      </c>
      <c r="E21" s="4">
        <v>2</v>
      </c>
    </row>
    <row r="22" spans="1:5" ht="30">
      <c r="A22" s="2" t="s">
        <v>1184</v>
      </c>
      <c r="B22" s="5">
        <v>1674</v>
      </c>
      <c r="C22" s="5">
        <v>1791</v>
      </c>
      <c r="D22" s="5">
        <v>2275</v>
      </c>
      <c r="E22" s="5">
        <v>2416</v>
      </c>
    </row>
    <row r="23" spans="1:5">
      <c r="A23" s="2" t="s">
        <v>1185</v>
      </c>
      <c r="B23" s="4">
        <v>0</v>
      </c>
      <c r="C23" s="4">
        <v>0</v>
      </c>
      <c r="D23" s="4">
        <v>30</v>
      </c>
      <c r="E23" s="4">
        <v>0</v>
      </c>
    </row>
    <row r="24" spans="1:5">
      <c r="A24" s="2" t="s">
        <v>1186</v>
      </c>
      <c r="B24" s="4">
        <v>0</v>
      </c>
      <c r="C24" s="4">
        <v>0</v>
      </c>
      <c r="D24" s="4">
        <v>0</v>
      </c>
      <c r="E24" s="4">
        <v>0</v>
      </c>
    </row>
    <row r="25" spans="1:5">
      <c r="A25" s="2" t="s">
        <v>505</v>
      </c>
      <c r="B25" s="4">
        <v>0</v>
      </c>
      <c r="C25" s="4">
        <v>0</v>
      </c>
      <c r="D25" s="4">
        <v>0</v>
      </c>
      <c r="E25" s="4">
        <v>0</v>
      </c>
    </row>
    <row r="26" spans="1:5" ht="30">
      <c r="A26" s="2" t="s">
        <v>1187</v>
      </c>
      <c r="B26" s="5">
        <v>1674</v>
      </c>
      <c r="C26" s="5">
        <v>1791</v>
      </c>
      <c r="D26" s="5">
        <v>2305</v>
      </c>
      <c r="E26" s="5">
        <v>2416</v>
      </c>
    </row>
    <row r="27" spans="1:5">
      <c r="A27" s="2" t="s">
        <v>1133</v>
      </c>
      <c r="B27" s="4" t="s">
        <v>5</v>
      </c>
      <c r="C27" s="4" t="s">
        <v>5</v>
      </c>
      <c r="D27" s="4" t="s">
        <v>5</v>
      </c>
      <c r="E27" s="4" t="s">
        <v>5</v>
      </c>
    </row>
    <row r="28" spans="1:5" ht="30">
      <c r="A28" s="3" t="s">
        <v>1182</v>
      </c>
      <c r="B28" s="4" t="s">
        <v>5</v>
      </c>
      <c r="C28" s="4" t="s">
        <v>5</v>
      </c>
      <c r="D28" s="4" t="s">
        <v>5</v>
      </c>
      <c r="E28" s="4" t="s">
        <v>5</v>
      </c>
    </row>
    <row r="29" spans="1:5">
      <c r="A29" s="2" t="s">
        <v>1183</v>
      </c>
      <c r="B29" s="4" t="s">
        <v>5</v>
      </c>
      <c r="C29" s="4" t="s">
        <v>5</v>
      </c>
      <c r="D29" s="4">
        <v>5</v>
      </c>
      <c r="E29" s="4" t="s">
        <v>5</v>
      </c>
    </row>
    <row r="30" spans="1:5" ht="30">
      <c r="A30" s="2" t="s">
        <v>1184</v>
      </c>
      <c r="B30" s="4" t="s">
        <v>5</v>
      </c>
      <c r="C30" s="4" t="s">
        <v>5</v>
      </c>
      <c r="D30" s="5">
        <v>1275</v>
      </c>
      <c r="E30" s="4" t="s">
        <v>5</v>
      </c>
    </row>
    <row r="31" spans="1:5">
      <c r="A31" s="2" t="s">
        <v>1185</v>
      </c>
      <c r="B31" s="4" t="s">
        <v>5</v>
      </c>
      <c r="C31" s="4" t="s">
        <v>5</v>
      </c>
      <c r="D31" s="4">
        <v>0</v>
      </c>
      <c r="E31" s="4" t="s">
        <v>5</v>
      </c>
    </row>
    <row r="32" spans="1:5">
      <c r="A32" s="2" t="s">
        <v>1186</v>
      </c>
      <c r="B32" s="4" t="s">
        <v>5</v>
      </c>
      <c r="C32" s="4" t="s">
        <v>5</v>
      </c>
      <c r="D32" s="4">
        <v>57</v>
      </c>
      <c r="E32" s="4" t="s">
        <v>5</v>
      </c>
    </row>
    <row r="33" spans="1:5">
      <c r="A33" s="2" t="s">
        <v>505</v>
      </c>
      <c r="B33" s="4" t="s">
        <v>5</v>
      </c>
      <c r="C33" s="4" t="s">
        <v>5</v>
      </c>
      <c r="D33" s="4">
        <v>0</v>
      </c>
      <c r="E33" s="4" t="s">
        <v>5</v>
      </c>
    </row>
    <row r="34" spans="1:5" ht="30">
      <c r="A34" s="2" t="s">
        <v>1187</v>
      </c>
      <c r="B34" s="4" t="s">
        <v>5</v>
      </c>
      <c r="C34" s="4" t="s">
        <v>5</v>
      </c>
      <c r="D34" s="5">
        <v>1332</v>
      </c>
      <c r="E34" s="4" t="s">
        <v>5</v>
      </c>
    </row>
    <row r="35" spans="1:5">
      <c r="A35" s="2" t="s">
        <v>1134</v>
      </c>
      <c r="B35" s="4" t="s">
        <v>5</v>
      </c>
      <c r="C35" s="4" t="s">
        <v>5</v>
      </c>
      <c r="D35" s="4" t="s">
        <v>5</v>
      </c>
      <c r="E35" s="4" t="s">
        <v>5</v>
      </c>
    </row>
    <row r="36" spans="1:5" ht="30">
      <c r="A36" s="3" t="s">
        <v>1182</v>
      </c>
      <c r="B36" s="4" t="s">
        <v>5</v>
      </c>
      <c r="C36" s="4" t="s">
        <v>5</v>
      </c>
      <c r="D36" s="4" t="s">
        <v>5</v>
      </c>
      <c r="E36" s="4" t="s">
        <v>5</v>
      </c>
    </row>
    <row r="37" spans="1:5">
      <c r="A37" s="2" t="s">
        <v>1183</v>
      </c>
      <c r="B37" s="4" t="s">
        <v>5</v>
      </c>
      <c r="C37" s="4" t="s">
        <v>5</v>
      </c>
      <c r="D37" s="4">
        <v>2</v>
      </c>
      <c r="E37" s="4" t="s">
        <v>5</v>
      </c>
    </row>
    <row r="38" spans="1:5" ht="30">
      <c r="A38" s="2" t="s">
        <v>1184</v>
      </c>
      <c r="B38" s="4" t="s">
        <v>5</v>
      </c>
      <c r="C38" s="4" t="s">
        <v>5</v>
      </c>
      <c r="D38" s="4">
        <v>508</v>
      </c>
      <c r="E38" s="4" t="s">
        <v>5</v>
      </c>
    </row>
    <row r="39" spans="1:5">
      <c r="A39" s="2" t="s">
        <v>1185</v>
      </c>
      <c r="B39" s="4" t="s">
        <v>5</v>
      </c>
      <c r="C39" s="4" t="s">
        <v>5</v>
      </c>
      <c r="D39" s="4">
        <v>0</v>
      </c>
      <c r="E39" s="4" t="s">
        <v>5</v>
      </c>
    </row>
    <row r="40" spans="1:5">
      <c r="A40" s="2" t="s">
        <v>1186</v>
      </c>
      <c r="B40" s="4" t="s">
        <v>5</v>
      </c>
      <c r="C40" s="4" t="s">
        <v>5</v>
      </c>
      <c r="D40" s="4">
        <v>0</v>
      </c>
      <c r="E40" s="4" t="s">
        <v>5</v>
      </c>
    </row>
    <row r="41" spans="1:5">
      <c r="A41" s="2" t="s">
        <v>505</v>
      </c>
      <c r="B41" s="4" t="s">
        <v>5</v>
      </c>
      <c r="C41" s="4" t="s">
        <v>5</v>
      </c>
      <c r="D41" s="4">
        <v>0</v>
      </c>
      <c r="E41" s="4" t="s">
        <v>5</v>
      </c>
    </row>
    <row r="42" spans="1:5" ht="30">
      <c r="A42" s="2" t="s">
        <v>1187</v>
      </c>
      <c r="B42" s="4" t="s">
        <v>5</v>
      </c>
      <c r="C42" s="4" t="s">
        <v>5</v>
      </c>
      <c r="D42" s="4">
        <v>508</v>
      </c>
      <c r="E42" s="4" t="s">
        <v>5</v>
      </c>
    </row>
    <row r="43" spans="1:5" ht="30">
      <c r="A43" s="2" t="s">
        <v>1136</v>
      </c>
      <c r="B43" s="4" t="s">
        <v>5</v>
      </c>
      <c r="C43" s="4" t="s">
        <v>5</v>
      </c>
      <c r="D43" s="4" t="s">
        <v>5</v>
      </c>
      <c r="E43" s="4" t="s">
        <v>5</v>
      </c>
    </row>
    <row r="44" spans="1:5" ht="30">
      <c r="A44" s="3" t="s">
        <v>1182</v>
      </c>
      <c r="B44" s="4" t="s">
        <v>5</v>
      </c>
      <c r="C44" s="4" t="s">
        <v>5</v>
      </c>
      <c r="D44" s="4" t="s">
        <v>5</v>
      </c>
      <c r="E44" s="4" t="s">
        <v>5</v>
      </c>
    </row>
    <row r="45" spans="1:5">
      <c r="A45" s="2" t="s">
        <v>1183</v>
      </c>
      <c r="B45" s="4">
        <v>1</v>
      </c>
      <c r="C45" s="4" t="s">
        <v>5</v>
      </c>
      <c r="D45" s="4">
        <v>5</v>
      </c>
      <c r="E45" s="4">
        <v>3</v>
      </c>
    </row>
    <row r="46" spans="1:5" ht="30">
      <c r="A46" s="2" t="s">
        <v>1184</v>
      </c>
      <c r="B46" s="4">
        <v>10</v>
      </c>
      <c r="C46" s="4" t="s">
        <v>5</v>
      </c>
      <c r="D46" s="4">
        <v>526</v>
      </c>
      <c r="E46" s="4">
        <v>913</v>
      </c>
    </row>
    <row r="47" spans="1:5">
      <c r="A47" s="2" t="s">
        <v>1185</v>
      </c>
      <c r="B47" s="4">
        <v>0</v>
      </c>
      <c r="C47" s="4" t="s">
        <v>5</v>
      </c>
      <c r="D47" s="4">
        <v>0</v>
      </c>
      <c r="E47" s="4">
        <v>0</v>
      </c>
    </row>
    <row r="48" spans="1:5">
      <c r="A48" s="2" t="s">
        <v>1186</v>
      </c>
      <c r="B48" s="4">
        <v>0</v>
      </c>
      <c r="C48" s="4" t="s">
        <v>5</v>
      </c>
      <c r="D48" s="4">
        <v>0</v>
      </c>
      <c r="E48" s="4">
        <v>0</v>
      </c>
    </row>
    <row r="49" spans="1:5">
      <c r="A49" s="2" t="s">
        <v>505</v>
      </c>
      <c r="B49" s="4">
        <v>0</v>
      </c>
      <c r="C49" s="4" t="s">
        <v>5</v>
      </c>
      <c r="D49" s="4">
        <v>0</v>
      </c>
      <c r="E49" s="4">
        <v>125</v>
      </c>
    </row>
    <row r="50" spans="1:5" ht="30">
      <c r="A50" s="2" t="s">
        <v>1187</v>
      </c>
      <c r="B50" s="4">
        <v>10</v>
      </c>
      <c r="C50" s="4" t="s">
        <v>5</v>
      </c>
      <c r="D50" s="4">
        <v>526</v>
      </c>
      <c r="E50" s="4">
        <v>788</v>
      </c>
    </row>
    <row r="51" spans="1:5">
      <c r="A51" s="2" t="s">
        <v>1139</v>
      </c>
      <c r="B51" s="4" t="s">
        <v>5</v>
      </c>
      <c r="C51" s="4" t="s">
        <v>5</v>
      </c>
      <c r="D51" s="4" t="s">
        <v>5</v>
      </c>
      <c r="E51" s="4" t="s">
        <v>5</v>
      </c>
    </row>
    <row r="52" spans="1:5" ht="30">
      <c r="A52" s="3" t="s">
        <v>1182</v>
      </c>
      <c r="B52" s="4" t="s">
        <v>5</v>
      </c>
      <c r="C52" s="4" t="s">
        <v>5</v>
      </c>
      <c r="D52" s="4" t="s">
        <v>5</v>
      </c>
      <c r="E52" s="4" t="s">
        <v>5</v>
      </c>
    </row>
    <row r="53" spans="1:5">
      <c r="A53" s="2" t="s">
        <v>1183</v>
      </c>
      <c r="B53" s="4">
        <v>8</v>
      </c>
      <c r="C53" s="4" t="s">
        <v>5</v>
      </c>
      <c r="D53" s="4">
        <v>9</v>
      </c>
      <c r="E53" s="4" t="s">
        <v>5</v>
      </c>
    </row>
    <row r="54" spans="1:5" ht="30">
      <c r="A54" s="2" t="s">
        <v>1184</v>
      </c>
      <c r="B54" s="4">
        <v>822</v>
      </c>
      <c r="C54" s="4" t="s">
        <v>5</v>
      </c>
      <c r="D54" s="4">
        <v>947</v>
      </c>
      <c r="E54" s="4" t="s">
        <v>5</v>
      </c>
    </row>
    <row r="55" spans="1:5">
      <c r="A55" s="2" t="s">
        <v>1185</v>
      </c>
      <c r="B55" s="4">
        <v>0</v>
      </c>
      <c r="C55" s="4" t="s">
        <v>5</v>
      </c>
      <c r="D55" s="4">
        <v>0</v>
      </c>
      <c r="E55" s="4" t="s">
        <v>5</v>
      </c>
    </row>
    <row r="56" spans="1:5">
      <c r="A56" s="2" t="s">
        <v>1186</v>
      </c>
      <c r="B56" s="4">
        <v>0</v>
      </c>
      <c r="C56" s="4" t="s">
        <v>5</v>
      </c>
      <c r="D56" s="4">
        <v>0</v>
      </c>
      <c r="E56" s="4" t="s">
        <v>5</v>
      </c>
    </row>
    <row r="57" spans="1:5">
      <c r="A57" s="2" t="s">
        <v>505</v>
      </c>
      <c r="B57" s="4">
        <v>0</v>
      </c>
      <c r="C57" s="4" t="s">
        <v>5</v>
      </c>
      <c r="D57" s="4">
        <v>0</v>
      </c>
      <c r="E57" s="4" t="s">
        <v>5</v>
      </c>
    </row>
    <row r="58" spans="1:5" ht="30">
      <c r="A58" s="2" t="s">
        <v>1187</v>
      </c>
      <c r="B58" s="4">
        <v>822</v>
      </c>
      <c r="C58" s="4" t="s">
        <v>5</v>
      </c>
      <c r="D58" s="4">
        <v>947</v>
      </c>
      <c r="E58" s="4" t="s">
        <v>5</v>
      </c>
    </row>
    <row r="59" spans="1:5">
      <c r="A59" s="2" t="s">
        <v>1140</v>
      </c>
      <c r="B59" s="4" t="s">
        <v>5</v>
      </c>
      <c r="C59" s="4" t="s">
        <v>5</v>
      </c>
      <c r="D59" s="4" t="s">
        <v>5</v>
      </c>
      <c r="E59" s="4" t="s">
        <v>5</v>
      </c>
    </row>
    <row r="60" spans="1:5" ht="30">
      <c r="A60" s="3" t="s">
        <v>1182</v>
      </c>
      <c r="B60" s="4" t="s">
        <v>5</v>
      </c>
      <c r="C60" s="4" t="s">
        <v>5</v>
      </c>
      <c r="D60" s="4" t="s">
        <v>5</v>
      </c>
      <c r="E60" s="4" t="s">
        <v>5</v>
      </c>
    </row>
    <row r="61" spans="1:5">
      <c r="A61" s="2" t="s">
        <v>1183</v>
      </c>
      <c r="B61" s="4" t="s">
        <v>5</v>
      </c>
      <c r="C61" s="4" t="s">
        <v>5</v>
      </c>
      <c r="D61" s="4">
        <v>1</v>
      </c>
      <c r="E61" s="4">
        <v>4</v>
      </c>
    </row>
    <row r="62" spans="1:5" ht="30">
      <c r="A62" s="2" t="s">
        <v>1184</v>
      </c>
      <c r="B62" s="4" t="s">
        <v>5</v>
      </c>
      <c r="C62" s="4" t="s">
        <v>5</v>
      </c>
      <c r="D62" s="4">
        <v>132</v>
      </c>
      <c r="E62" s="4">
        <v>563</v>
      </c>
    </row>
    <row r="63" spans="1:5">
      <c r="A63" s="2" t="s">
        <v>1185</v>
      </c>
      <c r="B63" s="4" t="s">
        <v>5</v>
      </c>
      <c r="C63" s="4" t="s">
        <v>5</v>
      </c>
      <c r="D63" s="4">
        <v>0</v>
      </c>
      <c r="E63" s="4">
        <v>0</v>
      </c>
    </row>
    <row r="64" spans="1:5">
      <c r="A64" s="2" t="s">
        <v>1186</v>
      </c>
      <c r="B64" s="4" t="s">
        <v>5</v>
      </c>
      <c r="C64" s="4" t="s">
        <v>5</v>
      </c>
      <c r="D64" s="4">
        <v>4</v>
      </c>
      <c r="E64" s="4">
        <v>4</v>
      </c>
    </row>
    <row r="65" spans="1:5">
      <c r="A65" s="2" t="s">
        <v>505</v>
      </c>
      <c r="B65" s="4" t="s">
        <v>5</v>
      </c>
      <c r="C65" s="4" t="s">
        <v>5</v>
      </c>
      <c r="D65" s="4">
        <v>0</v>
      </c>
      <c r="E65" s="4">
        <v>0</v>
      </c>
    </row>
    <row r="66" spans="1:5" ht="30">
      <c r="A66" s="2" t="s">
        <v>1187</v>
      </c>
      <c r="B66" s="4" t="s">
        <v>5</v>
      </c>
      <c r="C66" s="4" t="s">
        <v>5</v>
      </c>
      <c r="D66" s="8">
        <v>136</v>
      </c>
      <c r="E66" s="8">
        <v>56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7" t="s">
        <v>78</v>
      </c>
      <c r="C1" s="7"/>
      <c r="D1" s="7" t="s">
        <v>1</v>
      </c>
      <c r="E1" s="7"/>
    </row>
    <row r="2" spans="1:5" ht="30">
      <c r="A2" s="1" t="s">
        <v>123</v>
      </c>
      <c r="B2" s="1" t="s">
        <v>2</v>
      </c>
      <c r="C2" s="1" t="s">
        <v>79</v>
      </c>
      <c r="D2" s="1" t="s">
        <v>2</v>
      </c>
      <c r="E2" s="1" t="s">
        <v>79</v>
      </c>
    </row>
    <row r="3" spans="1:5">
      <c r="A3" s="1"/>
      <c r="B3" s="1" t="s">
        <v>1181</v>
      </c>
      <c r="C3" s="1" t="s">
        <v>1181</v>
      </c>
      <c r="D3" s="1" t="s">
        <v>1181</v>
      </c>
      <c r="E3" s="1" t="s">
        <v>1181</v>
      </c>
    </row>
    <row r="4" spans="1:5" ht="75">
      <c r="A4" s="3" t="s">
        <v>1189</v>
      </c>
      <c r="B4" s="4" t="s">
        <v>5</v>
      </c>
      <c r="C4" s="4" t="s">
        <v>5</v>
      </c>
      <c r="D4" s="4" t="s">
        <v>5</v>
      </c>
      <c r="E4" s="4" t="s">
        <v>5</v>
      </c>
    </row>
    <row r="5" spans="1:5">
      <c r="A5" s="2" t="s">
        <v>1190</v>
      </c>
      <c r="B5" s="4">
        <v>0</v>
      </c>
      <c r="C5" s="4">
        <v>3</v>
      </c>
      <c r="D5" s="4">
        <v>4</v>
      </c>
      <c r="E5" s="4">
        <v>5</v>
      </c>
    </row>
    <row r="6" spans="1:5">
      <c r="A6" s="2" t="s">
        <v>1191</v>
      </c>
      <c r="B6" s="8">
        <v>0</v>
      </c>
      <c r="C6" s="8">
        <v>1334</v>
      </c>
      <c r="D6" s="8">
        <v>704</v>
      </c>
      <c r="E6" s="8">
        <v>1616</v>
      </c>
    </row>
    <row r="7" spans="1:5">
      <c r="A7" s="2" t="s">
        <v>1130</v>
      </c>
      <c r="B7" s="4" t="s">
        <v>5</v>
      </c>
      <c r="C7" s="4" t="s">
        <v>5</v>
      </c>
      <c r="D7" s="4" t="s">
        <v>5</v>
      </c>
      <c r="E7" s="4" t="s">
        <v>5</v>
      </c>
    </row>
    <row r="8" spans="1:5" ht="75">
      <c r="A8" s="3" t="s">
        <v>1189</v>
      </c>
      <c r="B8" s="4" t="s">
        <v>5</v>
      </c>
      <c r="C8" s="4" t="s">
        <v>5</v>
      </c>
      <c r="D8" s="4" t="s">
        <v>5</v>
      </c>
      <c r="E8" s="4" t="s">
        <v>5</v>
      </c>
    </row>
    <row r="9" spans="1:5">
      <c r="A9" s="2" t="s">
        <v>1190</v>
      </c>
      <c r="B9" s="4">
        <v>0</v>
      </c>
      <c r="C9" s="4">
        <v>0</v>
      </c>
      <c r="D9" s="4">
        <v>1</v>
      </c>
      <c r="E9" s="4">
        <v>0</v>
      </c>
    </row>
    <row r="10" spans="1:5">
      <c r="A10" s="2" t="s">
        <v>1191</v>
      </c>
      <c r="B10" s="4">
        <v>0</v>
      </c>
      <c r="C10" s="4">
        <v>0</v>
      </c>
      <c r="D10" s="4">
        <v>350</v>
      </c>
      <c r="E10" s="4">
        <v>0</v>
      </c>
    </row>
    <row r="11" spans="1:5">
      <c r="A11" s="2" t="s">
        <v>1132</v>
      </c>
      <c r="B11" s="4" t="s">
        <v>5</v>
      </c>
      <c r="C11" s="4" t="s">
        <v>5</v>
      </c>
      <c r="D11" s="4" t="s">
        <v>5</v>
      </c>
      <c r="E11" s="4" t="s">
        <v>5</v>
      </c>
    </row>
    <row r="12" spans="1:5" ht="75">
      <c r="A12" s="3" t="s">
        <v>1189</v>
      </c>
      <c r="B12" s="4" t="s">
        <v>5</v>
      </c>
      <c r="C12" s="4" t="s">
        <v>5</v>
      </c>
      <c r="D12" s="4" t="s">
        <v>5</v>
      </c>
      <c r="E12" s="4" t="s">
        <v>5</v>
      </c>
    </row>
    <row r="13" spans="1:5">
      <c r="A13" s="2" t="s">
        <v>1190</v>
      </c>
      <c r="B13" s="4">
        <v>0</v>
      </c>
      <c r="C13" s="4">
        <v>1</v>
      </c>
      <c r="D13" s="4">
        <v>0</v>
      </c>
      <c r="E13" s="4">
        <v>2</v>
      </c>
    </row>
    <row r="14" spans="1:5">
      <c r="A14" s="2" t="s">
        <v>1191</v>
      </c>
      <c r="B14" s="4">
        <v>0</v>
      </c>
      <c r="C14" s="4">
        <v>617</v>
      </c>
      <c r="D14" s="4">
        <v>0</v>
      </c>
      <c r="E14" s="4">
        <v>837</v>
      </c>
    </row>
    <row r="15" spans="1:5" ht="30">
      <c r="A15" s="2" t="s">
        <v>1136</v>
      </c>
      <c r="B15" s="4" t="s">
        <v>5</v>
      </c>
      <c r="C15" s="4" t="s">
        <v>5</v>
      </c>
      <c r="D15" s="4" t="s">
        <v>5</v>
      </c>
      <c r="E15" s="4" t="s">
        <v>5</v>
      </c>
    </row>
    <row r="16" spans="1:5" ht="75">
      <c r="A16" s="3" t="s">
        <v>1189</v>
      </c>
      <c r="B16" s="4" t="s">
        <v>5</v>
      </c>
      <c r="C16" s="4" t="s">
        <v>5</v>
      </c>
      <c r="D16" s="4" t="s">
        <v>5</v>
      </c>
      <c r="E16" s="4" t="s">
        <v>5</v>
      </c>
    </row>
    <row r="17" spans="1:5">
      <c r="A17" s="2" t="s">
        <v>1190</v>
      </c>
      <c r="B17" s="4">
        <v>0</v>
      </c>
      <c r="C17" s="4">
        <v>2</v>
      </c>
      <c r="D17" s="4">
        <v>3</v>
      </c>
      <c r="E17" s="4">
        <v>2</v>
      </c>
    </row>
    <row r="18" spans="1:5">
      <c r="A18" s="2" t="s">
        <v>1191</v>
      </c>
      <c r="B18" s="4">
        <v>0</v>
      </c>
      <c r="C18" s="4">
        <v>717</v>
      </c>
      <c r="D18" s="4">
        <v>354</v>
      </c>
      <c r="E18" s="4">
        <v>717</v>
      </c>
    </row>
    <row r="19" spans="1:5">
      <c r="A19" s="2" t="s">
        <v>1140</v>
      </c>
      <c r="B19" s="4" t="s">
        <v>5</v>
      </c>
      <c r="C19" s="4" t="s">
        <v>5</v>
      </c>
      <c r="D19" s="4" t="s">
        <v>5</v>
      </c>
      <c r="E19" s="4" t="s">
        <v>5</v>
      </c>
    </row>
    <row r="20" spans="1:5" ht="75">
      <c r="A20" s="3" t="s">
        <v>1189</v>
      </c>
      <c r="B20" s="4" t="s">
        <v>5</v>
      </c>
      <c r="C20" s="4" t="s">
        <v>5</v>
      </c>
      <c r="D20" s="4" t="s">
        <v>5</v>
      </c>
      <c r="E20" s="4" t="s">
        <v>5</v>
      </c>
    </row>
    <row r="21" spans="1:5">
      <c r="A21" s="2" t="s">
        <v>1190</v>
      </c>
      <c r="B21" s="4">
        <v>0</v>
      </c>
      <c r="C21" s="4">
        <v>0</v>
      </c>
      <c r="D21" s="4">
        <v>0</v>
      </c>
      <c r="E21" s="4">
        <v>1</v>
      </c>
    </row>
    <row r="22" spans="1:5">
      <c r="A22" s="2" t="s">
        <v>1191</v>
      </c>
      <c r="B22" s="8">
        <v>0</v>
      </c>
      <c r="C22" s="8">
        <v>0</v>
      </c>
      <c r="D22" s="8">
        <v>0</v>
      </c>
      <c r="E22" s="8">
        <v>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92</v>
      </c>
      <c r="B1" s="7" t="s">
        <v>78</v>
      </c>
      <c r="C1" s="7"/>
      <c r="D1" s="7" t="s">
        <v>1</v>
      </c>
      <c r="E1" s="7"/>
    </row>
    <row r="2" spans="1:5" ht="30">
      <c r="A2" s="1" t="s">
        <v>123</v>
      </c>
      <c r="B2" s="1" t="s">
        <v>2</v>
      </c>
      <c r="C2" s="1" t="s">
        <v>79</v>
      </c>
      <c r="D2" s="1" t="s">
        <v>2</v>
      </c>
      <c r="E2" s="1" t="s">
        <v>79</v>
      </c>
    </row>
    <row r="3" spans="1:5" ht="30">
      <c r="A3" s="3" t="s">
        <v>1193</v>
      </c>
      <c r="B3" s="4" t="s">
        <v>5</v>
      </c>
      <c r="C3" s="4" t="s">
        <v>5</v>
      </c>
      <c r="D3" s="4" t="s">
        <v>5</v>
      </c>
      <c r="E3" s="4" t="s">
        <v>5</v>
      </c>
    </row>
    <row r="4" spans="1:5" ht="45">
      <c r="A4" s="2" t="s">
        <v>1194</v>
      </c>
      <c r="B4" s="4" t="s">
        <v>5</v>
      </c>
      <c r="C4" s="4" t="s">
        <v>5</v>
      </c>
      <c r="D4" s="8">
        <v>17791</v>
      </c>
      <c r="E4" s="4" t="s">
        <v>5</v>
      </c>
    </row>
    <row r="5" spans="1:5" ht="45">
      <c r="A5" s="2" t="s">
        <v>1195</v>
      </c>
      <c r="B5" s="5">
        <v>2875</v>
      </c>
      <c r="C5" s="5">
        <v>4332</v>
      </c>
      <c r="D5" s="5">
        <v>20195</v>
      </c>
      <c r="E5" s="5">
        <v>6451</v>
      </c>
    </row>
    <row r="6" spans="1:5" ht="45">
      <c r="A6" s="2" t="s">
        <v>1196</v>
      </c>
      <c r="B6" s="4" t="s">
        <v>5</v>
      </c>
      <c r="C6" s="4" t="s">
        <v>5</v>
      </c>
      <c r="D6" s="5">
        <v>5037</v>
      </c>
      <c r="E6" s="5">
        <v>16619</v>
      </c>
    </row>
    <row r="7" spans="1:5" ht="30">
      <c r="A7" s="2" t="s">
        <v>1197</v>
      </c>
      <c r="B7" s="5">
        <v>29066</v>
      </c>
      <c r="C7" s="5">
        <v>18778</v>
      </c>
      <c r="D7" s="5">
        <v>29066</v>
      </c>
      <c r="E7" s="5">
        <v>18778</v>
      </c>
    </row>
    <row r="8" spans="1:5">
      <c r="A8" s="2" t="s">
        <v>1198</v>
      </c>
      <c r="B8" s="4" t="s">
        <v>5</v>
      </c>
      <c r="C8" s="4" t="s">
        <v>5</v>
      </c>
      <c r="D8" s="4" t="s">
        <v>5</v>
      </c>
      <c r="E8" s="4" t="s">
        <v>5</v>
      </c>
    </row>
    <row r="9" spans="1:5" ht="30">
      <c r="A9" s="3" t="s">
        <v>1193</v>
      </c>
      <c r="B9" s="4" t="s">
        <v>5</v>
      </c>
      <c r="C9" s="4" t="s">
        <v>5</v>
      </c>
      <c r="D9" s="4" t="s">
        <v>5</v>
      </c>
      <c r="E9" s="4" t="s">
        <v>5</v>
      </c>
    </row>
    <row r="10" spans="1:5" ht="45">
      <c r="A10" s="2" t="s">
        <v>1194</v>
      </c>
      <c r="B10" s="5">
        <v>8287</v>
      </c>
      <c r="C10" s="5">
        <v>7811</v>
      </c>
      <c r="D10" s="5">
        <v>6867</v>
      </c>
      <c r="E10" s="5">
        <v>17864</v>
      </c>
    </row>
    <row r="11" spans="1:5" ht="45">
      <c r="A11" s="2" t="s">
        <v>1195</v>
      </c>
      <c r="B11" s="5">
        <v>1128</v>
      </c>
      <c r="C11" s="4">
        <v>0</v>
      </c>
      <c r="D11" s="5">
        <v>4606</v>
      </c>
      <c r="E11" s="5">
        <v>1978</v>
      </c>
    </row>
    <row r="12" spans="1:5" ht="45">
      <c r="A12" s="2" t="s">
        <v>1199</v>
      </c>
      <c r="B12" s="4">
        <v>-248</v>
      </c>
      <c r="C12" s="4">
        <v>-86</v>
      </c>
      <c r="D12" s="4">
        <v>-415</v>
      </c>
      <c r="E12" s="4">
        <v>-155</v>
      </c>
    </row>
    <row r="13" spans="1:5" ht="45">
      <c r="A13" s="2" t="s">
        <v>1196</v>
      </c>
      <c r="B13" s="4">
        <v>0</v>
      </c>
      <c r="C13" s="4">
        <v>0</v>
      </c>
      <c r="D13" s="5">
        <v>-5037</v>
      </c>
      <c r="E13" s="5">
        <v>-16619</v>
      </c>
    </row>
    <row r="14" spans="1:5" ht="45">
      <c r="A14" s="2" t="s">
        <v>1200</v>
      </c>
      <c r="B14" s="5">
        <v>15162</v>
      </c>
      <c r="C14" s="5">
        <v>-1334</v>
      </c>
      <c r="D14" s="5">
        <v>18308</v>
      </c>
      <c r="E14" s="5">
        <v>3323</v>
      </c>
    </row>
    <row r="15" spans="1:5" ht="30">
      <c r="A15" s="2" t="s">
        <v>1197</v>
      </c>
      <c r="B15" s="5">
        <v>24329</v>
      </c>
      <c r="C15" s="5">
        <v>6391</v>
      </c>
      <c r="D15" s="5">
        <v>24329</v>
      </c>
      <c r="E15" s="5">
        <v>6391</v>
      </c>
    </row>
    <row r="16" spans="1:5">
      <c r="A16" s="2" t="s">
        <v>1201</v>
      </c>
      <c r="B16" s="4" t="s">
        <v>5</v>
      </c>
      <c r="C16" s="4" t="s">
        <v>5</v>
      </c>
      <c r="D16" s="4" t="s">
        <v>5</v>
      </c>
      <c r="E16" s="4" t="s">
        <v>5</v>
      </c>
    </row>
    <row r="17" spans="1:5" ht="30">
      <c r="A17" s="3" t="s">
        <v>1193</v>
      </c>
      <c r="B17" s="4" t="s">
        <v>5</v>
      </c>
      <c r="C17" s="4" t="s">
        <v>5</v>
      </c>
      <c r="D17" s="4" t="s">
        <v>5</v>
      </c>
      <c r="E17" s="4" t="s">
        <v>5</v>
      </c>
    </row>
    <row r="18" spans="1:5" ht="45">
      <c r="A18" s="2" t="s">
        <v>1194</v>
      </c>
      <c r="B18" s="5">
        <v>18450</v>
      </c>
      <c r="C18" s="5">
        <v>24861</v>
      </c>
      <c r="D18" s="5">
        <v>10924</v>
      </c>
      <c r="E18" s="5">
        <v>29842</v>
      </c>
    </row>
    <row r="19" spans="1:5" ht="45">
      <c r="A19" s="2" t="s">
        <v>1195</v>
      </c>
      <c r="B19" s="5">
        <v>1747</v>
      </c>
      <c r="C19" s="5">
        <v>4332</v>
      </c>
      <c r="D19" s="5">
        <v>15589</v>
      </c>
      <c r="E19" s="5">
        <v>4473</v>
      </c>
    </row>
    <row r="20" spans="1:5" ht="45">
      <c r="A20" s="2" t="s">
        <v>1199</v>
      </c>
      <c r="B20" s="4">
        <v>-201</v>
      </c>
      <c r="C20" s="4">
        <v>-954</v>
      </c>
      <c r="D20" s="4">
        <v>-735</v>
      </c>
      <c r="E20" s="4">
        <v>-892</v>
      </c>
    </row>
    <row r="21" spans="1:5" ht="45">
      <c r="A21" s="2" t="s">
        <v>1202</v>
      </c>
      <c r="B21" s="4">
        <v>-62</v>
      </c>
      <c r="C21" s="5">
        <v>-9147</v>
      </c>
      <c r="D21" s="5">
        <v>-1850</v>
      </c>
      <c r="E21" s="5">
        <v>-9674</v>
      </c>
    </row>
    <row r="22" spans="1:5" ht="45">
      <c r="A22" s="2" t="s">
        <v>1203</v>
      </c>
      <c r="B22" s="4">
        <v>-35</v>
      </c>
      <c r="C22" s="5">
        <v>-6437</v>
      </c>
      <c r="D22" s="4">
        <v>-77</v>
      </c>
      <c r="E22" s="5">
        <v>-6437</v>
      </c>
    </row>
    <row r="23" spans="1:5" ht="30">
      <c r="A23" s="2" t="s">
        <v>1204</v>
      </c>
      <c r="B23" s="4">
        <v>0</v>
      </c>
      <c r="C23" s="5">
        <v>-1602</v>
      </c>
      <c r="D23" s="4">
        <v>-806</v>
      </c>
      <c r="E23" s="5">
        <v>-1602</v>
      </c>
    </row>
    <row r="24" spans="1:5" ht="45">
      <c r="A24" s="2" t="s">
        <v>1205</v>
      </c>
      <c r="B24" s="5">
        <v>-15162</v>
      </c>
      <c r="C24" s="5">
        <v>1334</v>
      </c>
      <c r="D24" s="5">
        <v>-18308</v>
      </c>
      <c r="E24" s="5">
        <v>-3323</v>
      </c>
    </row>
    <row r="25" spans="1:5" ht="30">
      <c r="A25" s="2" t="s">
        <v>1197</v>
      </c>
      <c r="B25" s="8">
        <v>4737</v>
      </c>
      <c r="C25" s="8">
        <v>12387</v>
      </c>
      <c r="D25" s="8">
        <v>4737</v>
      </c>
      <c r="E25" s="8">
        <v>1238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60">
      <c r="A1" s="1" t="s">
        <v>1206</v>
      </c>
      <c r="B1" s="7" t="s">
        <v>2</v>
      </c>
      <c r="C1" s="7"/>
      <c r="D1" s="7" t="s">
        <v>31</v>
      </c>
      <c r="E1" s="7"/>
    </row>
    <row r="2" spans="1:5" ht="30">
      <c r="A2" s="1" t="s">
        <v>123</v>
      </c>
      <c r="B2" s="7"/>
      <c r="C2" s="7"/>
      <c r="D2" s="7"/>
      <c r="E2" s="7"/>
    </row>
    <row r="3" spans="1:5" ht="30">
      <c r="A3" s="3" t="s">
        <v>1207</v>
      </c>
      <c r="B3" s="4" t="s">
        <v>5</v>
      </c>
      <c r="C3" s="4"/>
      <c r="D3" s="4" t="s">
        <v>5</v>
      </c>
      <c r="E3" s="4"/>
    </row>
    <row r="4" spans="1:5">
      <c r="A4" s="2" t="s">
        <v>1208</v>
      </c>
      <c r="B4" s="8">
        <v>702810</v>
      </c>
      <c r="C4" s="4"/>
      <c r="D4" s="8">
        <v>711375</v>
      </c>
      <c r="E4" s="4"/>
    </row>
    <row r="5" spans="1:5">
      <c r="A5" s="2" t="s">
        <v>1209</v>
      </c>
      <c r="B5" s="4" t="s">
        <v>5</v>
      </c>
      <c r="C5" s="4"/>
      <c r="D5" s="4" t="s">
        <v>5</v>
      </c>
      <c r="E5" s="4"/>
    </row>
    <row r="6" spans="1:5" ht="30">
      <c r="A6" s="3" t="s">
        <v>1207</v>
      </c>
      <c r="B6" s="4" t="s">
        <v>5</v>
      </c>
      <c r="C6" s="4"/>
      <c r="D6" s="4" t="s">
        <v>5</v>
      </c>
      <c r="E6" s="4"/>
    </row>
    <row r="7" spans="1:5">
      <c r="A7" s="2" t="s">
        <v>1208</v>
      </c>
      <c r="B7" s="4" t="s">
        <v>5</v>
      </c>
      <c r="C7" s="4"/>
      <c r="D7" s="5">
        <v>4185783</v>
      </c>
      <c r="E7" s="4"/>
    </row>
    <row r="8" spans="1:5">
      <c r="A8" s="2" t="s">
        <v>1210</v>
      </c>
      <c r="B8" s="4" t="s">
        <v>5</v>
      </c>
      <c r="C8" s="4"/>
      <c r="D8" s="4" t="s">
        <v>5</v>
      </c>
      <c r="E8" s="4"/>
    </row>
    <row r="9" spans="1:5" ht="30">
      <c r="A9" s="3" t="s">
        <v>1207</v>
      </c>
      <c r="B9" s="4" t="s">
        <v>5</v>
      </c>
      <c r="C9" s="4"/>
      <c r="D9" s="4" t="s">
        <v>5</v>
      </c>
      <c r="E9" s="4"/>
    </row>
    <row r="10" spans="1:5" ht="17.25">
      <c r="A10" s="2" t="s">
        <v>1208</v>
      </c>
      <c r="B10" s="4" t="s">
        <v>5</v>
      </c>
      <c r="C10" s="4"/>
      <c r="D10" s="5">
        <v>137622</v>
      </c>
      <c r="E10" s="9" t="s">
        <v>1211</v>
      </c>
    </row>
    <row r="11" spans="1:5">
      <c r="A11" s="2" t="s">
        <v>1212</v>
      </c>
      <c r="B11" s="4" t="s">
        <v>5</v>
      </c>
      <c r="C11" s="4"/>
      <c r="D11" s="4" t="s">
        <v>5</v>
      </c>
      <c r="E11" s="4"/>
    </row>
    <row r="12" spans="1:5" ht="30">
      <c r="A12" s="3" t="s">
        <v>1207</v>
      </c>
      <c r="B12" s="4" t="s">
        <v>5</v>
      </c>
      <c r="C12" s="4"/>
      <c r="D12" s="4" t="s">
        <v>5</v>
      </c>
      <c r="E12" s="4"/>
    </row>
    <row r="13" spans="1:5" ht="17.25">
      <c r="A13" s="2" t="s">
        <v>1208</v>
      </c>
      <c r="B13" s="4" t="s">
        <v>5</v>
      </c>
      <c r="C13" s="4"/>
      <c r="D13" s="5">
        <v>81425</v>
      </c>
      <c r="E13" s="9" t="s">
        <v>1213</v>
      </c>
    </row>
    <row r="14" spans="1:5">
      <c r="A14" s="2" t="s">
        <v>1214</v>
      </c>
      <c r="B14" s="4" t="s">
        <v>5</v>
      </c>
      <c r="C14" s="4"/>
      <c r="D14" s="4" t="s">
        <v>5</v>
      </c>
      <c r="E14" s="4"/>
    </row>
    <row r="15" spans="1:5" ht="30">
      <c r="A15" s="3" t="s">
        <v>1207</v>
      </c>
      <c r="B15" s="4" t="s">
        <v>5</v>
      </c>
      <c r="C15" s="4"/>
      <c r="D15" s="4" t="s">
        <v>5</v>
      </c>
      <c r="E15" s="4"/>
    </row>
    <row r="16" spans="1:5" ht="17.25">
      <c r="A16" s="2" t="s">
        <v>1208</v>
      </c>
      <c r="B16" s="4" t="s">
        <v>5</v>
      </c>
      <c r="C16" s="4"/>
      <c r="D16" s="5">
        <v>73471</v>
      </c>
      <c r="E16" s="9" t="s">
        <v>1215</v>
      </c>
    </row>
    <row r="17" spans="1:5">
      <c r="A17" s="2" t="s">
        <v>1216</v>
      </c>
      <c r="B17" s="4" t="s">
        <v>5</v>
      </c>
      <c r="C17" s="4"/>
      <c r="D17" s="4" t="s">
        <v>5</v>
      </c>
      <c r="E17" s="4"/>
    </row>
    <row r="18" spans="1:5" ht="30">
      <c r="A18" s="3" t="s">
        <v>1207</v>
      </c>
      <c r="B18" s="4" t="s">
        <v>5</v>
      </c>
      <c r="C18" s="4"/>
      <c r="D18" s="4" t="s">
        <v>5</v>
      </c>
      <c r="E18" s="4"/>
    </row>
    <row r="19" spans="1:5">
      <c r="A19" s="2" t="s">
        <v>1208</v>
      </c>
      <c r="B19" s="4" t="s">
        <v>5</v>
      </c>
      <c r="C19" s="4"/>
      <c r="D19" s="5">
        <v>4478301</v>
      </c>
      <c r="E19" s="4"/>
    </row>
    <row r="20" spans="1:5" ht="30">
      <c r="A20" s="2" t="s">
        <v>1217</v>
      </c>
      <c r="B20" s="4" t="s">
        <v>5</v>
      </c>
      <c r="C20" s="4"/>
      <c r="D20" s="4" t="s">
        <v>5</v>
      </c>
      <c r="E20" s="4"/>
    </row>
    <row r="21" spans="1:5" ht="30">
      <c r="A21" s="3" t="s">
        <v>1207</v>
      </c>
      <c r="B21" s="4" t="s">
        <v>5</v>
      </c>
      <c r="C21" s="4"/>
      <c r="D21" s="4" t="s">
        <v>5</v>
      </c>
      <c r="E21" s="4"/>
    </row>
    <row r="22" spans="1:5">
      <c r="A22" s="2" t="s">
        <v>1208</v>
      </c>
      <c r="B22" s="5">
        <v>1725474</v>
      </c>
      <c r="C22" s="4"/>
      <c r="D22" s="5">
        <v>1558932</v>
      </c>
      <c r="E22" s="4"/>
    </row>
    <row r="23" spans="1:5" ht="30">
      <c r="A23" s="2" t="s">
        <v>1218</v>
      </c>
      <c r="B23" s="4" t="s">
        <v>5</v>
      </c>
      <c r="C23" s="4"/>
      <c r="D23" s="4" t="s">
        <v>5</v>
      </c>
      <c r="E23" s="4"/>
    </row>
    <row r="24" spans="1:5" ht="30">
      <c r="A24" s="3" t="s">
        <v>1207</v>
      </c>
      <c r="B24" s="4" t="s">
        <v>5</v>
      </c>
      <c r="C24" s="4"/>
      <c r="D24" s="4" t="s">
        <v>5</v>
      </c>
      <c r="E24" s="4"/>
    </row>
    <row r="25" spans="1:5" ht="17.25">
      <c r="A25" s="2" t="s">
        <v>1208</v>
      </c>
      <c r="B25" s="5">
        <v>42627</v>
      </c>
      <c r="C25" s="9" t="s">
        <v>41</v>
      </c>
      <c r="D25" s="5">
        <v>37833</v>
      </c>
      <c r="E25" s="9" t="s">
        <v>1211</v>
      </c>
    </row>
    <row r="26" spans="1:5" ht="30">
      <c r="A26" s="2" t="s">
        <v>1219</v>
      </c>
      <c r="B26" s="4" t="s">
        <v>5</v>
      </c>
      <c r="C26" s="4"/>
      <c r="D26" s="4" t="s">
        <v>5</v>
      </c>
      <c r="E26" s="4"/>
    </row>
    <row r="27" spans="1:5" ht="30">
      <c r="A27" s="3" t="s">
        <v>1207</v>
      </c>
      <c r="B27" s="4" t="s">
        <v>5</v>
      </c>
      <c r="C27" s="4"/>
      <c r="D27" s="4" t="s">
        <v>5</v>
      </c>
      <c r="E27" s="4"/>
    </row>
    <row r="28" spans="1:5" ht="17.25">
      <c r="A28" s="2" t="s">
        <v>1208</v>
      </c>
      <c r="B28" s="5">
        <v>10625</v>
      </c>
      <c r="C28" s="9" t="s">
        <v>41</v>
      </c>
      <c r="D28" s="5">
        <v>8768</v>
      </c>
      <c r="E28" s="9" t="s">
        <v>1213</v>
      </c>
    </row>
    <row r="29" spans="1:5" ht="30">
      <c r="A29" s="2" t="s">
        <v>1220</v>
      </c>
      <c r="B29" s="4" t="s">
        <v>5</v>
      </c>
      <c r="C29" s="4"/>
      <c r="D29" s="4" t="s">
        <v>5</v>
      </c>
      <c r="E29" s="4"/>
    </row>
    <row r="30" spans="1:5" ht="30">
      <c r="A30" s="3" t="s">
        <v>1207</v>
      </c>
      <c r="B30" s="4" t="s">
        <v>5</v>
      </c>
      <c r="C30" s="4"/>
      <c r="D30" s="4" t="s">
        <v>5</v>
      </c>
      <c r="E30" s="4"/>
    </row>
    <row r="31" spans="1:5" ht="17.25">
      <c r="A31" s="2" t="s">
        <v>1208</v>
      </c>
      <c r="B31" s="5">
        <v>13835</v>
      </c>
      <c r="C31" s="9" t="s">
        <v>1215</v>
      </c>
      <c r="D31" s="5">
        <v>25941</v>
      </c>
      <c r="E31" s="4"/>
    </row>
    <row r="32" spans="1:5" ht="30">
      <c r="A32" s="2" t="s">
        <v>1221</v>
      </c>
      <c r="B32" s="4" t="s">
        <v>5</v>
      </c>
      <c r="C32" s="4"/>
      <c r="D32" s="4" t="s">
        <v>5</v>
      </c>
      <c r="E32" s="4"/>
    </row>
    <row r="33" spans="1:5" ht="30">
      <c r="A33" s="3" t="s">
        <v>1207</v>
      </c>
      <c r="B33" s="4" t="s">
        <v>5</v>
      </c>
      <c r="C33" s="4"/>
      <c r="D33" s="4" t="s">
        <v>5</v>
      </c>
      <c r="E33" s="4"/>
    </row>
    <row r="34" spans="1:5">
      <c r="A34" s="2" t="s">
        <v>1208</v>
      </c>
      <c r="B34" s="5">
        <v>1792561</v>
      </c>
      <c r="C34" s="4"/>
      <c r="D34" s="5">
        <v>1631474</v>
      </c>
      <c r="E34" s="4"/>
    </row>
    <row r="35" spans="1:5" ht="30">
      <c r="A35" s="2" t="s">
        <v>1222</v>
      </c>
      <c r="B35" s="4" t="s">
        <v>5</v>
      </c>
      <c r="C35" s="4"/>
      <c r="D35" s="4" t="s">
        <v>5</v>
      </c>
      <c r="E35" s="4"/>
    </row>
    <row r="36" spans="1:5" ht="30">
      <c r="A36" s="3" t="s">
        <v>1207</v>
      </c>
      <c r="B36" s="4" t="s">
        <v>5</v>
      </c>
      <c r="C36" s="4"/>
      <c r="D36" s="4" t="s">
        <v>5</v>
      </c>
      <c r="E36" s="4"/>
    </row>
    <row r="37" spans="1:5">
      <c r="A37" s="2" t="s">
        <v>1208</v>
      </c>
      <c r="B37" s="5">
        <v>318017</v>
      </c>
      <c r="C37" s="4"/>
      <c r="D37" s="5">
        <v>267114</v>
      </c>
      <c r="E37" s="4"/>
    </row>
    <row r="38" spans="1:5" ht="30">
      <c r="A38" s="2" t="s">
        <v>1223</v>
      </c>
      <c r="B38" s="4" t="s">
        <v>5</v>
      </c>
      <c r="C38" s="4"/>
      <c r="D38" s="4" t="s">
        <v>5</v>
      </c>
      <c r="E38" s="4"/>
    </row>
    <row r="39" spans="1:5" ht="30">
      <c r="A39" s="3" t="s">
        <v>1207</v>
      </c>
      <c r="B39" s="4" t="s">
        <v>5</v>
      </c>
      <c r="C39" s="4"/>
      <c r="D39" s="4" t="s">
        <v>5</v>
      </c>
      <c r="E39" s="4"/>
    </row>
    <row r="40" spans="1:5" ht="17.25">
      <c r="A40" s="2" t="s">
        <v>1208</v>
      </c>
      <c r="B40" s="4">
        <v>0</v>
      </c>
      <c r="C40" s="9" t="s">
        <v>41</v>
      </c>
      <c r="D40" s="4">
        <v>331</v>
      </c>
      <c r="E40" s="9" t="s">
        <v>1211</v>
      </c>
    </row>
    <row r="41" spans="1:5" ht="30">
      <c r="A41" s="2" t="s">
        <v>1224</v>
      </c>
      <c r="B41" s="4" t="s">
        <v>5</v>
      </c>
      <c r="C41" s="4"/>
      <c r="D41" s="4" t="s">
        <v>5</v>
      </c>
      <c r="E41" s="4"/>
    </row>
    <row r="42" spans="1:5" ht="30">
      <c r="A42" s="3" t="s">
        <v>1207</v>
      </c>
      <c r="B42" s="4" t="s">
        <v>5</v>
      </c>
      <c r="C42" s="4"/>
      <c r="D42" s="4" t="s">
        <v>5</v>
      </c>
      <c r="E42" s="4"/>
    </row>
    <row r="43" spans="1:5" ht="17.25">
      <c r="A43" s="2" t="s">
        <v>1208</v>
      </c>
      <c r="B43" s="4">
        <v>0</v>
      </c>
      <c r="C43" s="9" t="s">
        <v>41</v>
      </c>
      <c r="D43" s="4">
        <v>0</v>
      </c>
      <c r="E43" s="9" t="s">
        <v>1213</v>
      </c>
    </row>
    <row r="44" spans="1:5" ht="30">
      <c r="A44" s="2" t="s">
        <v>1225</v>
      </c>
      <c r="B44" s="4" t="s">
        <v>5</v>
      </c>
      <c r="C44" s="4"/>
      <c r="D44" s="4" t="s">
        <v>5</v>
      </c>
      <c r="E44" s="4"/>
    </row>
    <row r="45" spans="1:5" ht="30">
      <c r="A45" s="3" t="s">
        <v>1207</v>
      </c>
      <c r="B45" s="4" t="s">
        <v>5</v>
      </c>
      <c r="C45" s="4"/>
      <c r="D45" s="4" t="s">
        <v>5</v>
      </c>
      <c r="E45" s="4"/>
    </row>
    <row r="46" spans="1:5" ht="17.25">
      <c r="A46" s="2" t="s">
        <v>1208</v>
      </c>
      <c r="B46" s="4">
        <v>642</v>
      </c>
      <c r="C46" s="9" t="s">
        <v>1215</v>
      </c>
      <c r="D46" s="5">
        <v>1173</v>
      </c>
      <c r="E46" s="4"/>
    </row>
    <row r="47" spans="1:5" ht="30">
      <c r="A47" s="2" t="s">
        <v>1226</v>
      </c>
      <c r="B47" s="4" t="s">
        <v>5</v>
      </c>
      <c r="C47" s="4"/>
      <c r="D47" s="4" t="s">
        <v>5</v>
      </c>
      <c r="E47" s="4"/>
    </row>
    <row r="48" spans="1:5" ht="30">
      <c r="A48" s="3" t="s">
        <v>1207</v>
      </c>
      <c r="B48" s="4" t="s">
        <v>5</v>
      </c>
      <c r="C48" s="4"/>
      <c r="D48" s="4" t="s">
        <v>5</v>
      </c>
      <c r="E48" s="4"/>
    </row>
    <row r="49" spans="1:5">
      <c r="A49" s="2" t="s">
        <v>1208</v>
      </c>
      <c r="B49" s="5">
        <v>318659</v>
      </c>
      <c r="C49" s="4"/>
      <c r="D49" s="5">
        <v>268618</v>
      </c>
      <c r="E49" s="4"/>
    </row>
    <row r="50" spans="1:5" ht="30">
      <c r="A50" s="2" t="s">
        <v>1227</v>
      </c>
      <c r="B50" s="4" t="s">
        <v>5</v>
      </c>
      <c r="C50" s="4"/>
      <c r="D50" s="4" t="s">
        <v>5</v>
      </c>
      <c r="E50" s="4"/>
    </row>
    <row r="51" spans="1:5" ht="30">
      <c r="A51" s="3" t="s">
        <v>1207</v>
      </c>
      <c r="B51" s="4" t="s">
        <v>5</v>
      </c>
      <c r="C51" s="4"/>
      <c r="D51" s="4" t="s">
        <v>5</v>
      </c>
      <c r="E51" s="4"/>
    </row>
    <row r="52" spans="1:5">
      <c r="A52" s="2" t="s">
        <v>1208</v>
      </c>
      <c r="B52" s="5">
        <v>1230963</v>
      </c>
      <c r="C52" s="4"/>
      <c r="D52" s="5">
        <v>1235950</v>
      </c>
      <c r="E52" s="4"/>
    </row>
    <row r="53" spans="1:5" ht="30">
      <c r="A53" s="2" t="s">
        <v>1228</v>
      </c>
      <c r="B53" s="4" t="s">
        <v>5</v>
      </c>
      <c r="C53" s="4"/>
      <c r="D53" s="4" t="s">
        <v>5</v>
      </c>
      <c r="E53" s="4"/>
    </row>
    <row r="54" spans="1:5" ht="30">
      <c r="A54" s="3" t="s">
        <v>1207</v>
      </c>
      <c r="B54" s="4" t="s">
        <v>5</v>
      </c>
      <c r="C54" s="4"/>
      <c r="D54" s="4" t="s">
        <v>5</v>
      </c>
      <c r="E54" s="4"/>
    </row>
    <row r="55" spans="1:5" ht="17.25">
      <c r="A55" s="2" t="s">
        <v>1208</v>
      </c>
      <c r="B55" s="5">
        <v>63172</v>
      </c>
      <c r="C55" s="9" t="s">
        <v>41</v>
      </c>
      <c r="D55" s="5">
        <v>57271</v>
      </c>
      <c r="E55" s="9" t="s">
        <v>1211</v>
      </c>
    </row>
    <row r="56" spans="1:5" ht="30">
      <c r="A56" s="2" t="s">
        <v>1229</v>
      </c>
      <c r="B56" s="4" t="s">
        <v>5</v>
      </c>
      <c r="C56" s="4"/>
      <c r="D56" s="4" t="s">
        <v>5</v>
      </c>
      <c r="E56" s="4"/>
    </row>
    <row r="57" spans="1:5" ht="30">
      <c r="A57" s="3" t="s">
        <v>1207</v>
      </c>
      <c r="B57" s="4" t="s">
        <v>5</v>
      </c>
      <c r="C57" s="4"/>
      <c r="D57" s="4" t="s">
        <v>5</v>
      </c>
      <c r="E57" s="4"/>
    </row>
    <row r="58" spans="1:5" ht="17.25">
      <c r="A58" s="2" t="s">
        <v>1208</v>
      </c>
      <c r="B58" s="5">
        <v>22874</v>
      </c>
      <c r="C58" s="9" t="s">
        <v>41</v>
      </c>
      <c r="D58" s="5">
        <v>16746</v>
      </c>
      <c r="E58" s="9" t="s">
        <v>1213</v>
      </c>
    </row>
    <row r="59" spans="1:5" ht="30">
      <c r="A59" s="2" t="s">
        <v>1230</v>
      </c>
      <c r="B59" s="4" t="s">
        <v>5</v>
      </c>
      <c r="C59" s="4"/>
      <c r="D59" s="4" t="s">
        <v>5</v>
      </c>
      <c r="E59" s="4"/>
    </row>
    <row r="60" spans="1:5" ht="30">
      <c r="A60" s="3" t="s">
        <v>1207</v>
      </c>
      <c r="B60" s="4" t="s">
        <v>5</v>
      </c>
      <c r="C60" s="4"/>
      <c r="D60" s="4" t="s">
        <v>5</v>
      </c>
      <c r="E60" s="4"/>
    </row>
    <row r="61" spans="1:5" ht="17.25">
      <c r="A61" s="2" t="s">
        <v>1208</v>
      </c>
      <c r="B61" s="5">
        <v>19855</v>
      </c>
      <c r="C61" s="9" t="s">
        <v>1215</v>
      </c>
      <c r="D61" s="5">
        <v>23224</v>
      </c>
      <c r="E61" s="4"/>
    </row>
    <row r="62" spans="1:5" ht="30">
      <c r="A62" s="2" t="s">
        <v>1231</v>
      </c>
      <c r="B62" s="4" t="s">
        <v>5</v>
      </c>
      <c r="C62" s="4"/>
      <c r="D62" s="4" t="s">
        <v>5</v>
      </c>
      <c r="E62" s="4"/>
    </row>
    <row r="63" spans="1:5" ht="30">
      <c r="A63" s="3" t="s">
        <v>1207</v>
      </c>
      <c r="B63" s="4" t="s">
        <v>5</v>
      </c>
      <c r="C63" s="4"/>
      <c r="D63" s="4" t="s">
        <v>5</v>
      </c>
      <c r="E63" s="4"/>
    </row>
    <row r="64" spans="1:5">
      <c r="A64" s="2" t="s">
        <v>1208</v>
      </c>
      <c r="B64" s="5">
        <v>1336864</v>
      </c>
      <c r="C64" s="4"/>
      <c r="D64" s="5">
        <v>1333191</v>
      </c>
      <c r="E64" s="4"/>
    </row>
    <row r="65" spans="1:5" ht="30">
      <c r="A65" s="2" t="s">
        <v>1232</v>
      </c>
      <c r="B65" s="4" t="s">
        <v>5</v>
      </c>
      <c r="C65" s="4"/>
      <c r="D65" s="4" t="s">
        <v>5</v>
      </c>
      <c r="E65" s="4"/>
    </row>
    <row r="66" spans="1:5" ht="30">
      <c r="A66" s="3" t="s">
        <v>1207</v>
      </c>
      <c r="B66" s="4" t="s">
        <v>5</v>
      </c>
      <c r="C66" s="4"/>
      <c r="D66" s="4" t="s">
        <v>5</v>
      </c>
      <c r="E66" s="4"/>
    </row>
    <row r="67" spans="1:5">
      <c r="A67" s="2" t="s">
        <v>1208</v>
      </c>
      <c r="B67" s="5">
        <v>326547</v>
      </c>
      <c r="C67" s="4"/>
      <c r="D67" s="5">
        <v>282126</v>
      </c>
      <c r="E67" s="4"/>
    </row>
    <row r="68" spans="1:5" ht="30">
      <c r="A68" s="2" t="s">
        <v>1233</v>
      </c>
      <c r="B68" s="4" t="s">
        <v>5</v>
      </c>
      <c r="C68" s="4"/>
      <c r="D68" s="4" t="s">
        <v>5</v>
      </c>
      <c r="E68" s="4"/>
    </row>
    <row r="69" spans="1:5" ht="30">
      <c r="A69" s="3" t="s">
        <v>1207</v>
      </c>
      <c r="B69" s="4" t="s">
        <v>5</v>
      </c>
      <c r="C69" s="4"/>
      <c r="D69" s="4" t="s">
        <v>5</v>
      </c>
      <c r="E69" s="4"/>
    </row>
    <row r="70" spans="1:5" ht="17.25">
      <c r="A70" s="2" t="s">
        <v>1208</v>
      </c>
      <c r="B70" s="5">
        <v>3212</v>
      </c>
      <c r="C70" s="9" t="s">
        <v>41</v>
      </c>
      <c r="D70" s="5">
        <v>1921</v>
      </c>
      <c r="E70" s="9" t="s">
        <v>1211</v>
      </c>
    </row>
    <row r="71" spans="1:5" ht="30">
      <c r="A71" s="2" t="s">
        <v>1234</v>
      </c>
      <c r="B71" s="4" t="s">
        <v>5</v>
      </c>
      <c r="C71" s="4"/>
      <c r="D71" s="4" t="s">
        <v>5</v>
      </c>
      <c r="E71" s="4"/>
    </row>
    <row r="72" spans="1:5" ht="30">
      <c r="A72" s="3" t="s">
        <v>1207</v>
      </c>
      <c r="B72" s="4" t="s">
        <v>5</v>
      </c>
      <c r="C72" s="4"/>
      <c r="D72" s="4" t="s">
        <v>5</v>
      </c>
      <c r="E72" s="4"/>
    </row>
    <row r="73" spans="1:5" ht="17.25">
      <c r="A73" s="2" t="s">
        <v>1208</v>
      </c>
      <c r="B73" s="4">
        <v>922</v>
      </c>
      <c r="C73" s="9" t="s">
        <v>41</v>
      </c>
      <c r="D73" s="4">
        <v>0</v>
      </c>
      <c r="E73" s="9" t="s">
        <v>1213</v>
      </c>
    </row>
    <row r="74" spans="1:5" ht="30">
      <c r="A74" s="2" t="s">
        <v>1235</v>
      </c>
      <c r="B74" s="4" t="s">
        <v>5</v>
      </c>
      <c r="C74" s="4"/>
      <c r="D74" s="4" t="s">
        <v>5</v>
      </c>
      <c r="E74" s="4"/>
    </row>
    <row r="75" spans="1:5" ht="30">
      <c r="A75" s="3" t="s">
        <v>1207</v>
      </c>
      <c r="B75" s="4" t="s">
        <v>5</v>
      </c>
      <c r="C75" s="4"/>
      <c r="D75" s="4" t="s">
        <v>5</v>
      </c>
      <c r="E75" s="4"/>
    </row>
    <row r="76" spans="1:5" ht="17.25">
      <c r="A76" s="2" t="s">
        <v>1208</v>
      </c>
      <c r="B76" s="5">
        <v>2068</v>
      </c>
      <c r="C76" s="9" t="s">
        <v>1215</v>
      </c>
      <c r="D76" s="5">
        <v>1434</v>
      </c>
      <c r="E76" s="4"/>
    </row>
    <row r="77" spans="1:5" ht="30">
      <c r="A77" s="2" t="s">
        <v>1236</v>
      </c>
      <c r="B77" s="4" t="s">
        <v>5</v>
      </c>
      <c r="C77" s="4"/>
      <c r="D77" s="4" t="s">
        <v>5</v>
      </c>
      <c r="E77" s="4"/>
    </row>
    <row r="78" spans="1:5" ht="30">
      <c r="A78" s="3" t="s">
        <v>1207</v>
      </c>
      <c r="B78" s="4" t="s">
        <v>5</v>
      </c>
      <c r="C78" s="4"/>
      <c r="D78" s="4" t="s">
        <v>5</v>
      </c>
      <c r="E78" s="4"/>
    </row>
    <row r="79" spans="1:5">
      <c r="A79" s="2" t="s">
        <v>1208</v>
      </c>
      <c r="B79" s="5">
        <v>332749</v>
      </c>
      <c r="C79" s="4"/>
      <c r="D79" s="5">
        <v>285481</v>
      </c>
      <c r="E79" s="4"/>
    </row>
    <row r="80" spans="1:5" ht="30">
      <c r="A80" s="2" t="s">
        <v>1237</v>
      </c>
      <c r="B80" s="4" t="s">
        <v>5</v>
      </c>
      <c r="C80" s="4"/>
      <c r="D80" s="4" t="s">
        <v>5</v>
      </c>
      <c r="E80" s="4"/>
    </row>
    <row r="81" spans="1:5" ht="30">
      <c r="A81" s="3" t="s">
        <v>1207</v>
      </c>
      <c r="B81" s="4" t="s">
        <v>5</v>
      </c>
      <c r="C81" s="4"/>
      <c r="D81" s="4" t="s">
        <v>5</v>
      </c>
      <c r="E81" s="4"/>
    </row>
    <row r="82" spans="1:5">
      <c r="A82" s="2" t="s">
        <v>1208</v>
      </c>
      <c r="B82" s="5">
        <v>33138</v>
      </c>
      <c r="C82" s="4"/>
      <c r="D82" s="5">
        <v>33392</v>
      </c>
      <c r="E82" s="4"/>
    </row>
    <row r="83" spans="1:5" ht="30">
      <c r="A83" s="2" t="s">
        <v>1238</v>
      </c>
      <c r="B83" s="4" t="s">
        <v>5</v>
      </c>
      <c r="C83" s="4"/>
      <c r="D83" s="4" t="s">
        <v>5</v>
      </c>
      <c r="E83" s="4"/>
    </row>
    <row r="84" spans="1:5" ht="30">
      <c r="A84" s="3" t="s">
        <v>1207</v>
      </c>
      <c r="B84" s="4" t="s">
        <v>5</v>
      </c>
      <c r="C84" s="4"/>
      <c r="D84" s="4" t="s">
        <v>5</v>
      </c>
      <c r="E84" s="4"/>
    </row>
    <row r="85" spans="1:5" ht="17.25">
      <c r="A85" s="2" t="s">
        <v>1208</v>
      </c>
      <c r="B85" s="5">
        <v>3705</v>
      </c>
      <c r="C85" s="9" t="s">
        <v>41</v>
      </c>
      <c r="D85" s="5">
        <v>11870</v>
      </c>
      <c r="E85" s="9" t="s">
        <v>1211</v>
      </c>
    </row>
    <row r="86" spans="1:5" ht="30">
      <c r="A86" s="2" t="s">
        <v>1239</v>
      </c>
      <c r="B86" s="4" t="s">
        <v>5</v>
      </c>
      <c r="C86" s="4"/>
      <c r="D86" s="4" t="s">
        <v>5</v>
      </c>
      <c r="E86" s="4"/>
    </row>
    <row r="87" spans="1:5" ht="30">
      <c r="A87" s="3" t="s">
        <v>1207</v>
      </c>
      <c r="B87" s="4" t="s">
        <v>5</v>
      </c>
      <c r="C87" s="4"/>
      <c r="D87" s="4" t="s">
        <v>5</v>
      </c>
      <c r="E87" s="4"/>
    </row>
    <row r="88" spans="1:5" ht="17.25">
      <c r="A88" s="2" t="s">
        <v>1208</v>
      </c>
      <c r="B88" s="5">
        <v>7225</v>
      </c>
      <c r="C88" s="9" t="s">
        <v>41</v>
      </c>
      <c r="D88" s="5">
        <v>11588</v>
      </c>
      <c r="E88" s="9" t="s">
        <v>1213</v>
      </c>
    </row>
    <row r="89" spans="1:5" ht="30">
      <c r="A89" s="2" t="s">
        <v>1240</v>
      </c>
      <c r="B89" s="4" t="s">
        <v>5</v>
      </c>
      <c r="C89" s="4"/>
      <c r="D89" s="4" t="s">
        <v>5</v>
      </c>
      <c r="E89" s="4"/>
    </row>
    <row r="90" spans="1:5" ht="30">
      <c r="A90" s="3" t="s">
        <v>1207</v>
      </c>
      <c r="B90" s="4" t="s">
        <v>5</v>
      </c>
      <c r="C90" s="4"/>
      <c r="D90" s="4" t="s">
        <v>5</v>
      </c>
      <c r="E90" s="4"/>
    </row>
    <row r="91" spans="1:5" ht="17.25">
      <c r="A91" s="2" t="s">
        <v>1208</v>
      </c>
      <c r="B91" s="5">
        <v>2356</v>
      </c>
      <c r="C91" s="9" t="s">
        <v>1215</v>
      </c>
      <c r="D91" s="5">
        <v>4612</v>
      </c>
      <c r="E91" s="4"/>
    </row>
    <row r="92" spans="1:5" ht="30">
      <c r="A92" s="2" t="s">
        <v>1241</v>
      </c>
      <c r="B92" s="4" t="s">
        <v>5</v>
      </c>
      <c r="C92" s="4"/>
      <c r="D92" s="4" t="s">
        <v>5</v>
      </c>
      <c r="E92" s="4"/>
    </row>
    <row r="93" spans="1:5" ht="30">
      <c r="A93" s="3" t="s">
        <v>1207</v>
      </c>
      <c r="B93" s="4" t="s">
        <v>5</v>
      </c>
      <c r="C93" s="4"/>
      <c r="D93" s="4" t="s">
        <v>5</v>
      </c>
      <c r="E93" s="4"/>
    </row>
    <row r="94" spans="1:5">
      <c r="A94" s="2" t="s">
        <v>1208</v>
      </c>
      <c r="B94" s="5">
        <v>46424</v>
      </c>
      <c r="C94" s="4"/>
      <c r="D94" s="5">
        <v>61462</v>
      </c>
      <c r="E94" s="4"/>
    </row>
    <row r="95" spans="1:5" ht="30">
      <c r="A95" s="2" t="s">
        <v>1242</v>
      </c>
      <c r="B95" s="4" t="s">
        <v>5</v>
      </c>
      <c r="C95" s="4"/>
      <c r="D95" s="4" t="s">
        <v>5</v>
      </c>
      <c r="E95" s="4"/>
    </row>
    <row r="96" spans="1:5" ht="30">
      <c r="A96" s="3" t="s">
        <v>1207</v>
      </c>
      <c r="B96" s="4" t="s">
        <v>5</v>
      </c>
      <c r="C96" s="4"/>
      <c r="D96" s="4" t="s">
        <v>5</v>
      </c>
      <c r="E96" s="4"/>
    </row>
    <row r="97" spans="1:5">
      <c r="A97" s="2" t="s">
        <v>1208</v>
      </c>
      <c r="B97" s="5">
        <v>107972</v>
      </c>
      <c r="C97" s="4"/>
      <c r="D97" s="5">
        <v>95567</v>
      </c>
      <c r="E97" s="4"/>
    </row>
    <row r="98" spans="1:5" ht="30">
      <c r="A98" s="2" t="s">
        <v>1243</v>
      </c>
      <c r="B98" s="4" t="s">
        <v>5</v>
      </c>
      <c r="C98" s="4"/>
      <c r="D98" s="4" t="s">
        <v>5</v>
      </c>
      <c r="E98" s="4"/>
    </row>
    <row r="99" spans="1:5" ht="30">
      <c r="A99" s="3" t="s">
        <v>1207</v>
      </c>
      <c r="B99" s="4" t="s">
        <v>5</v>
      </c>
      <c r="C99" s="4"/>
      <c r="D99" s="4" t="s">
        <v>5</v>
      </c>
      <c r="E99" s="4"/>
    </row>
    <row r="100" spans="1:5" ht="17.25">
      <c r="A100" s="2" t="s">
        <v>1208</v>
      </c>
      <c r="B100" s="5">
        <v>6524</v>
      </c>
      <c r="C100" s="9" t="s">
        <v>41</v>
      </c>
      <c r="D100" s="5">
        <v>14340</v>
      </c>
      <c r="E100" s="9" t="s">
        <v>1211</v>
      </c>
    </row>
    <row r="101" spans="1:5" ht="30">
      <c r="A101" s="2" t="s">
        <v>1244</v>
      </c>
      <c r="B101" s="4" t="s">
        <v>5</v>
      </c>
      <c r="C101" s="4"/>
      <c r="D101" s="4" t="s">
        <v>5</v>
      </c>
      <c r="E101" s="4"/>
    </row>
    <row r="102" spans="1:5" ht="30">
      <c r="A102" s="3" t="s">
        <v>1207</v>
      </c>
      <c r="B102" s="4" t="s">
        <v>5</v>
      </c>
      <c r="C102" s="4"/>
      <c r="D102" s="4" t="s">
        <v>5</v>
      </c>
      <c r="E102" s="4"/>
    </row>
    <row r="103" spans="1:5" ht="17.25">
      <c r="A103" s="2" t="s">
        <v>1208</v>
      </c>
      <c r="B103" s="5">
        <v>10371</v>
      </c>
      <c r="C103" s="9" t="s">
        <v>41</v>
      </c>
      <c r="D103" s="5">
        <v>14174</v>
      </c>
      <c r="E103" s="9" t="s">
        <v>1213</v>
      </c>
    </row>
    <row r="104" spans="1:5" ht="30">
      <c r="A104" s="2" t="s">
        <v>1245</v>
      </c>
      <c r="B104" s="4" t="s">
        <v>5</v>
      </c>
      <c r="C104" s="4"/>
      <c r="D104" s="4" t="s">
        <v>5</v>
      </c>
      <c r="E104" s="4"/>
    </row>
    <row r="105" spans="1:5" ht="30">
      <c r="A105" s="3" t="s">
        <v>1207</v>
      </c>
      <c r="B105" s="4" t="s">
        <v>5</v>
      </c>
      <c r="C105" s="4"/>
      <c r="D105" s="4" t="s">
        <v>5</v>
      </c>
      <c r="E105" s="4"/>
    </row>
    <row r="106" spans="1:5" ht="17.25">
      <c r="A106" s="2" t="s">
        <v>1208</v>
      </c>
      <c r="B106" s="5">
        <v>3881</v>
      </c>
      <c r="C106" s="9" t="s">
        <v>1215</v>
      </c>
      <c r="D106" s="4">
        <v>873</v>
      </c>
      <c r="E106" s="4"/>
    </row>
    <row r="107" spans="1:5" ht="30">
      <c r="A107" s="2" t="s">
        <v>1246</v>
      </c>
      <c r="B107" s="4" t="s">
        <v>5</v>
      </c>
      <c r="C107" s="4"/>
      <c r="D107" s="4" t="s">
        <v>5</v>
      </c>
      <c r="E107" s="4"/>
    </row>
    <row r="108" spans="1:5" ht="30">
      <c r="A108" s="3" t="s">
        <v>1207</v>
      </c>
      <c r="B108" s="4" t="s">
        <v>5</v>
      </c>
      <c r="C108" s="4"/>
      <c r="D108" s="4" t="s">
        <v>5</v>
      </c>
      <c r="E108" s="4"/>
    </row>
    <row r="109" spans="1:5">
      <c r="A109" s="2" t="s">
        <v>1208</v>
      </c>
      <c r="B109" s="5">
        <v>128748</v>
      </c>
      <c r="C109" s="4"/>
      <c r="D109" s="5">
        <v>124954</v>
      </c>
      <c r="E109" s="4"/>
    </row>
    <row r="110" spans="1:5" ht="30">
      <c r="A110" s="2" t="s">
        <v>1247</v>
      </c>
      <c r="B110" s="4" t="s">
        <v>5</v>
      </c>
      <c r="C110" s="4"/>
      <c r="D110" s="4" t="s">
        <v>5</v>
      </c>
      <c r="E110" s="4"/>
    </row>
    <row r="111" spans="1:5" ht="30">
      <c r="A111" s="3" t="s">
        <v>1207</v>
      </c>
      <c r="B111" s="4" t="s">
        <v>5</v>
      </c>
      <c r="C111" s="4"/>
      <c r="D111" s="4" t="s">
        <v>5</v>
      </c>
      <c r="E111" s="4"/>
    </row>
    <row r="112" spans="1:5">
      <c r="A112" s="2" t="s">
        <v>1208</v>
      </c>
      <c r="B112" s="5">
        <v>743885</v>
      </c>
      <c r="C112" s="4"/>
      <c r="D112" s="5">
        <v>712702</v>
      </c>
      <c r="E112" s="4"/>
    </row>
    <row r="113" spans="1:5" ht="30">
      <c r="A113" s="2" t="s">
        <v>1248</v>
      </c>
      <c r="B113" s="4" t="s">
        <v>5</v>
      </c>
      <c r="C113" s="4"/>
      <c r="D113" s="4" t="s">
        <v>5</v>
      </c>
      <c r="E113" s="4"/>
    </row>
    <row r="114" spans="1:5" ht="30">
      <c r="A114" s="3" t="s">
        <v>1207</v>
      </c>
      <c r="B114" s="4" t="s">
        <v>5</v>
      </c>
      <c r="C114" s="4"/>
      <c r="D114" s="4" t="s">
        <v>5</v>
      </c>
      <c r="E114" s="4"/>
    </row>
    <row r="115" spans="1:5" ht="17.25">
      <c r="A115" s="2" t="s">
        <v>1208</v>
      </c>
      <c r="B115" s="5">
        <v>13017</v>
      </c>
      <c r="C115" s="9" t="s">
        <v>41</v>
      </c>
      <c r="D115" s="5">
        <v>14056</v>
      </c>
      <c r="E115" s="9" t="s">
        <v>1211</v>
      </c>
    </row>
    <row r="116" spans="1:5" ht="45">
      <c r="A116" s="2" t="s">
        <v>1249</v>
      </c>
      <c r="B116" s="4" t="s">
        <v>5</v>
      </c>
      <c r="C116" s="4"/>
      <c r="D116" s="4" t="s">
        <v>5</v>
      </c>
      <c r="E116" s="4"/>
    </row>
    <row r="117" spans="1:5" ht="30">
      <c r="A117" s="3" t="s">
        <v>1207</v>
      </c>
      <c r="B117" s="4" t="s">
        <v>5</v>
      </c>
      <c r="C117" s="4"/>
      <c r="D117" s="4" t="s">
        <v>5</v>
      </c>
      <c r="E117" s="4"/>
    </row>
    <row r="118" spans="1:5" ht="17.25">
      <c r="A118" s="2" t="s">
        <v>1208</v>
      </c>
      <c r="B118" s="5">
        <v>21592</v>
      </c>
      <c r="C118" s="9" t="s">
        <v>41</v>
      </c>
      <c r="D118" s="5">
        <v>30149</v>
      </c>
      <c r="E118" s="9" t="s">
        <v>1213</v>
      </c>
    </row>
    <row r="119" spans="1:5" ht="45">
      <c r="A119" s="2" t="s">
        <v>1250</v>
      </c>
      <c r="B119" s="4" t="s">
        <v>5</v>
      </c>
      <c r="C119" s="4"/>
      <c r="D119" s="4" t="s">
        <v>5</v>
      </c>
      <c r="E119" s="4"/>
    </row>
    <row r="120" spans="1:5" ht="30">
      <c r="A120" s="3" t="s">
        <v>1207</v>
      </c>
      <c r="B120" s="4" t="s">
        <v>5</v>
      </c>
      <c r="C120" s="4"/>
      <c r="D120" s="4" t="s">
        <v>5</v>
      </c>
      <c r="E120" s="4"/>
    </row>
    <row r="121" spans="1:5" ht="17.25">
      <c r="A121" s="2" t="s">
        <v>1208</v>
      </c>
      <c r="B121" s="5">
        <v>11620</v>
      </c>
      <c r="C121" s="9" t="s">
        <v>1215</v>
      </c>
      <c r="D121" s="5">
        <v>16214</v>
      </c>
      <c r="E121" s="4"/>
    </row>
    <row r="122" spans="1:5" ht="30">
      <c r="A122" s="2" t="s">
        <v>1251</v>
      </c>
      <c r="B122" s="4" t="s">
        <v>5</v>
      </c>
      <c r="C122" s="4"/>
      <c r="D122" s="4" t="s">
        <v>5</v>
      </c>
      <c r="E122" s="4"/>
    </row>
    <row r="123" spans="1:5" ht="30">
      <c r="A123" s="3" t="s">
        <v>1207</v>
      </c>
      <c r="B123" s="4" t="s">
        <v>5</v>
      </c>
      <c r="C123" s="4"/>
      <c r="D123" s="4" t="s">
        <v>5</v>
      </c>
      <c r="E123" s="4"/>
    </row>
    <row r="124" spans="1:5">
      <c r="A124" s="2" t="s">
        <v>1208</v>
      </c>
      <c r="B124" s="5">
        <v>790114</v>
      </c>
      <c r="C124" s="4"/>
      <c r="D124" s="5">
        <v>773121</v>
      </c>
      <c r="E124" s="4"/>
    </row>
    <row r="125" spans="1:5" ht="30">
      <c r="A125" s="2" t="s">
        <v>1252</v>
      </c>
      <c r="B125" s="4" t="s">
        <v>5</v>
      </c>
      <c r="C125" s="4"/>
      <c r="D125" s="4" t="s">
        <v>5</v>
      </c>
      <c r="E125" s="4"/>
    </row>
    <row r="126" spans="1:5" ht="30">
      <c r="A126" s="3" t="s">
        <v>1207</v>
      </c>
      <c r="B126" s="4" t="s">
        <v>5</v>
      </c>
      <c r="C126" s="4"/>
      <c r="D126" s="4" t="s">
        <v>5</v>
      </c>
      <c r="E126" s="4"/>
    </row>
    <row r="127" spans="1:5">
      <c r="A127" s="2" t="s">
        <v>1208</v>
      </c>
      <c r="B127" s="5">
        <v>2442505</v>
      </c>
      <c r="C127" s="4"/>
      <c r="D127" s="5">
        <v>2359737</v>
      </c>
      <c r="E127" s="4"/>
    </row>
    <row r="128" spans="1:5" ht="30">
      <c r="A128" s="2" t="s">
        <v>1253</v>
      </c>
      <c r="B128" s="4" t="s">
        <v>5</v>
      </c>
      <c r="C128" s="4"/>
      <c r="D128" s="4" t="s">
        <v>5</v>
      </c>
      <c r="E128" s="4"/>
    </row>
    <row r="129" spans="1:5" ht="30">
      <c r="A129" s="3" t="s">
        <v>1207</v>
      </c>
      <c r="B129" s="4" t="s">
        <v>5</v>
      </c>
      <c r="C129" s="4"/>
      <c r="D129" s="4" t="s">
        <v>5</v>
      </c>
      <c r="E129" s="4"/>
    </row>
    <row r="130" spans="1:5" ht="17.25">
      <c r="A130" s="2" t="s">
        <v>1208</v>
      </c>
      <c r="B130" s="5">
        <v>89630</v>
      </c>
      <c r="C130" s="9" t="s">
        <v>1211</v>
      </c>
      <c r="D130" s="5">
        <v>99458</v>
      </c>
      <c r="E130" s="9" t="s">
        <v>1211</v>
      </c>
    </row>
    <row r="131" spans="1:5" ht="45">
      <c r="A131" s="2" t="s">
        <v>1254</v>
      </c>
      <c r="B131" s="4" t="s">
        <v>5</v>
      </c>
      <c r="C131" s="4"/>
      <c r="D131" s="4" t="s">
        <v>5</v>
      </c>
      <c r="E131" s="4"/>
    </row>
    <row r="132" spans="1:5" ht="30">
      <c r="A132" s="3" t="s">
        <v>1207</v>
      </c>
      <c r="B132" s="4" t="s">
        <v>5</v>
      </c>
      <c r="C132" s="4"/>
      <c r="D132" s="4" t="s">
        <v>5</v>
      </c>
      <c r="E132" s="4"/>
    </row>
    <row r="133" spans="1:5" ht="17.25">
      <c r="A133" s="2" t="s">
        <v>1208</v>
      </c>
      <c r="B133" s="5">
        <v>62984</v>
      </c>
      <c r="C133" s="9" t="s">
        <v>1213</v>
      </c>
      <c r="D133" s="5">
        <v>72657</v>
      </c>
      <c r="E133" s="9" t="s">
        <v>1213</v>
      </c>
    </row>
    <row r="134" spans="1:5" ht="45">
      <c r="A134" s="2" t="s">
        <v>1255</v>
      </c>
      <c r="B134" s="4" t="s">
        <v>5</v>
      </c>
      <c r="C134" s="4"/>
      <c r="D134" s="4" t="s">
        <v>5</v>
      </c>
      <c r="E134" s="4"/>
    </row>
    <row r="135" spans="1:5" ht="30">
      <c r="A135" s="3" t="s">
        <v>1207</v>
      </c>
      <c r="B135" s="4" t="s">
        <v>5</v>
      </c>
      <c r="C135" s="4"/>
      <c r="D135" s="4" t="s">
        <v>5</v>
      </c>
      <c r="E135" s="4"/>
    </row>
    <row r="136" spans="1:5" ht="17.25">
      <c r="A136" s="2" t="s">
        <v>1208</v>
      </c>
      <c r="B136" s="5">
        <v>39780</v>
      </c>
      <c r="C136" s="9" t="s">
        <v>1215</v>
      </c>
      <c r="D136" s="5">
        <v>46357</v>
      </c>
      <c r="E136" s="9" t="s">
        <v>1215</v>
      </c>
    </row>
    <row r="137" spans="1:5" ht="30">
      <c r="A137" s="2" t="s">
        <v>1256</v>
      </c>
      <c r="B137" s="4" t="s">
        <v>5</v>
      </c>
      <c r="C137" s="4"/>
      <c r="D137" s="4" t="s">
        <v>5</v>
      </c>
      <c r="E137" s="4"/>
    </row>
    <row r="138" spans="1:5" ht="30">
      <c r="A138" s="3" t="s">
        <v>1207</v>
      </c>
      <c r="B138" s="4" t="s">
        <v>5</v>
      </c>
      <c r="C138" s="4"/>
      <c r="D138" s="4" t="s">
        <v>5</v>
      </c>
      <c r="E138" s="4"/>
    </row>
    <row r="139" spans="1:5">
      <c r="A139" s="2" t="s">
        <v>1208</v>
      </c>
      <c r="B139" s="5">
        <v>2634899</v>
      </c>
      <c r="C139" s="4"/>
      <c r="D139" s="5">
        <v>2578209</v>
      </c>
      <c r="E139" s="4"/>
    </row>
    <row r="140" spans="1:5" ht="30">
      <c r="A140" s="2" t="s">
        <v>1257</v>
      </c>
      <c r="B140" s="4" t="s">
        <v>5</v>
      </c>
      <c r="C140" s="4"/>
      <c r="D140" s="4" t="s">
        <v>5</v>
      </c>
      <c r="E140" s="4"/>
    </row>
    <row r="141" spans="1:5" ht="30">
      <c r="A141" s="3" t="s">
        <v>1207</v>
      </c>
      <c r="B141" s="4" t="s">
        <v>5</v>
      </c>
      <c r="C141" s="4"/>
      <c r="D141" s="4" t="s">
        <v>5</v>
      </c>
      <c r="E141" s="4"/>
    </row>
    <row r="142" spans="1:5">
      <c r="A142" s="2" t="s">
        <v>1208</v>
      </c>
      <c r="B142" s="5">
        <v>4485996</v>
      </c>
      <c r="C142" s="4"/>
      <c r="D142" s="4" t="s">
        <v>5</v>
      </c>
      <c r="E142" s="4"/>
    </row>
    <row r="143" spans="1:5" ht="30">
      <c r="A143" s="2" t="s">
        <v>1258</v>
      </c>
      <c r="B143" s="4" t="s">
        <v>5</v>
      </c>
      <c r="C143" s="4"/>
      <c r="D143" s="4" t="s">
        <v>5</v>
      </c>
      <c r="E143" s="4"/>
    </row>
    <row r="144" spans="1:5" ht="30">
      <c r="A144" s="3" t="s">
        <v>1207</v>
      </c>
      <c r="B144" s="4" t="s">
        <v>5</v>
      </c>
      <c r="C144" s="4"/>
      <c r="D144" s="4" t="s">
        <v>5</v>
      </c>
      <c r="E144" s="4"/>
    </row>
    <row r="145" spans="1:5" ht="17.25">
      <c r="A145" s="2" t="s">
        <v>1208</v>
      </c>
      <c r="B145" s="5">
        <v>132257</v>
      </c>
      <c r="C145" s="9" t="s">
        <v>1211</v>
      </c>
      <c r="D145" s="4" t="s">
        <v>5</v>
      </c>
      <c r="E145" s="4"/>
    </row>
    <row r="146" spans="1:5" ht="30">
      <c r="A146" s="2" t="s">
        <v>1259</v>
      </c>
      <c r="B146" s="4" t="s">
        <v>5</v>
      </c>
      <c r="C146" s="4"/>
      <c r="D146" s="4" t="s">
        <v>5</v>
      </c>
      <c r="E146" s="4"/>
    </row>
    <row r="147" spans="1:5" ht="30">
      <c r="A147" s="3" t="s">
        <v>1207</v>
      </c>
      <c r="B147" s="4" t="s">
        <v>5</v>
      </c>
      <c r="C147" s="4"/>
      <c r="D147" s="4" t="s">
        <v>5</v>
      </c>
      <c r="E147" s="4"/>
    </row>
    <row r="148" spans="1:5" ht="17.25">
      <c r="A148" s="2" t="s">
        <v>1208</v>
      </c>
      <c r="B148" s="5">
        <v>73609</v>
      </c>
      <c r="C148" s="9" t="s">
        <v>1213</v>
      </c>
      <c r="D148" s="4" t="s">
        <v>5</v>
      </c>
      <c r="E148" s="4"/>
    </row>
    <row r="149" spans="1:5" ht="30">
      <c r="A149" s="2" t="s">
        <v>1260</v>
      </c>
      <c r="B149" s="4" t="s">
        <v>5</v>
      </c>
      <c r="C149" s="4"/>
      <c r="D149" s="4" t="s">
        <v>5</v>
      </c>
      <c r="E149" s="4"/>
    </row>
    <row r="150" spans="1:5" ht="30">
      <c r="A150" s="3" t="s">
        <v>1207</v>
      </c>
      <c r="B150" s="4" t="s">
        <v>5</v>
      </c>
      <c r="C150" s="4"/>
      <c r="D150" s="4" t="s">
        <v>5</v>
      </c>
      <c r="E150" s="4"/>
    </row>
    <row r="151" spans="1:5" ht="17.25">
      <c r="A151" s="2" t="s">
        <v>1208</v>
      </c>
      <c r="B151" s="5">
        <v>54257</v>
      </c>
      <c r="C151" s="9" t="s">
        <v>1215</v>
      </c>
      <c r="D151" s="4" t="s">
        <v>5</v>
      </c>
      <c r="E151" s="4"/>
    </row>
    <row r="152" spans="1:5" ht="30">
      <c r="A152" s="2" t="s">
        <v>1261</v>
      </c>
      <c r="B152" s="4" t="s">
        <v>5</v>
      </c>
      <c r="C152" s="4"/>
      <c r="D152" s="4" t="s">
        <v>5</v>
      </c>
      <c r="E152" s="4"/>
    </row>
    <row r="153" spans="1:5" ht="30">
      <c r="A153" s="3" t="s">
        <v>1207</v>
      </c>
      <c r="B153" s="4" t="s">
        <v>5</v>
      </c>
      <c r="C153" s="4"/>
      <c r="D153" s="4" t="s">
        <v>5</v>
      </c>
      <c r="E153" s="4"/>
    </row>
    <row r="154" spans="1:5">
      <c r="A154" s="2" t="s">
        <v>1208</v>
      </c>
      <c r="B154" s="8">
        <v>4746119</v>
      </c>
      <c r="C154" s="4"/>
      <c r="D154" s="4" t="s">
        <v>5</v>
      </c>
      <c r="E154" s="4"/>
    </row>
    <row r="155" spans="1:5">
      <c r="A155" s="11"/>
      <c r="B155" s="11"/>
      <c r="C155" s="11"/>
      <c r="D155" s="11"/>
      <c r="E155" s="11"/>
    </row>
    <row r="156" spans="1:5" ht="30" customHeight="1">
      <c r="A156" s="2" t="s">
        <v>41</v>
      </c>
      <c r="B156" s="12" t="s">
        <v>700</v>
      </c>
      <c r="C156" s="12"/>
      <c r="D156" s="12"/>
      <c r="E156" s="12"/>
    </row>
    <row r="157" spans="1:5" ht="30" customHeight="1">
      <c r="A157" s="2" t="s">
        <v>1088</v>
      </c>
      <c r="B157" s="12" t="s">
        <v>695</v>
      </c>
      <c r="C157" s="12"/>
      <c r="D157" s="12"/>
      <c r="E157" s="12"/>
    </row>
    <row r="158" spans="1:5" ht="45" customHeight="1">
      <c r="A158" s="2" t="s">
        <v>1262</v>
      </c>
      <c r="B158" s="12" t="s">
        <v>696</v>
      </c>
      <c r="C158" s="12"/>
      <c r="D158" s="12"/>
      <c r="E158" s="12"/>
    </row>
    <row r="159" spans="1:5" ht="30" customHeight="1">
      <c r="A159" s="2" t="s">
        <v>1215</v>
      </c>
      <c r="B159" s="12" t="s">
        <v>698</v>
      </c>
      <c r="C159" s="12"/>
      <c r="D159" s="12"/>
      <c r="E159" s="12"/>
    </row>
  </sheetData>
  <mergeCells count="7">
    <mergeCell ref="B159:E159"/>
    <mergeCell ref="B1:C2"/>
    <mergeCell ref="D1:E2"/>
    <mergeCell ref="A155:E155"/>
    <mergeCell ref="B156:E156"/>
    <mergeCell ref="B157:E157"/>
    <mergeCell ref="B158:E15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263</v>
      </c>
      <c r="B1" s="7" t="s">
        <v>2</v>
      </c>
      <c r="C1" s="7" t="s">
        <v>31</v>
      </c>
    </row>
    <row r="2" spans="1:3" ht="30">
      <c r="A2" s="1" t="s">
        <v>123</v>
      </c>
      <c r="B2" s="7"/>
      <c r="C2" s="7"/>
    </row>
    <row r="3" spans="1:3" ht="75">
      <c r="A3" s="3" t="s">
        <v>1264</v>
      </c>
      <c r="B3" s="4" t="s">
        <v>5</v>
      </c>
      <c r="C3" s="4" t="s">
        <v>5</v>
      </c>
    </row>
    <row r="4" spans="1:3">
      <c r="A4" s="2" t="s">
        <v>1208</v>
      </c>
      <c r="B4" s="8">
        <v>702810</v>
      </c>
      <c r="C4" s="8">
        <v>711375</v>
      </c>
    </row>
    <row r="5" spans="1:3" ht="30">
      <c r="A5" s="2" t="s">
        <v>1265</v>
      </c>
      <c r="B5" s="4" t="s">
        <v>5</v>
      </c>
      <c r="C5" s="4" t="s">
        <v>5</v>
      </c>
    </row>
    <row r="6" spans="1:3" ht="75">
      <c r="A6" s="3" t="s">
        <v>1264</v>
      </c>
      <c r="B6" s="4" t="s">
        <v>5</v>
      </c>
      <c r="C6" s="4" t="s">
        <v>5</v>
      </c>
    </row>
    <row r="7" spans="1:3">
      <c r="A7" s="2" t="s">
        <v>1208</v>
      </c>
      <c r="B7" s="5">
        <v>688897</v>
      </c>
      <c r="C7" s="5">
        <v>700312</v>
      </c>
    </row>
    <row r="8" spans="1:3" ht="30">
      <c r="A8" s="2" t="s">
        <v>1266</v>
      </c>
      <c r="B8" s="4" t="s">
        <v>5</v>
      </c>
      <c r="C8" s="4" t="s">
        <v>5</v>
      </c>
    </row>
    <row r="9" spans="1:3" ht="75">
      <c r="A9" s="3" t="s">
        <v>1264</v>
      </c>
      <c r="B9" s="4" t="s">
        <v>5</v>
      </c>
      <c r="C9" s="4" t="s">
        <v>5</v>
      </c>
    </row>
    <row r="10" spans="1:3">
      <c r="A10" s="2" t="s">
        <v>1208</v>
      </c>
      <c r="B10" s="5">
        <v>13913</v>
      </c>
      <c r="C10" s="5">
        <v>11063</v>
      </c>
    </row>
    <row r="11" spans="1:3">
      <c r="A11" s="2" t="s">
        <v>1139</v>
      </c>
      <c r="B11" s="4" t="s">
        <v>5</v>
      </c>
      <c r="C11" s="4" t="s">
        <v>5</v>
      </c>
    </row>
    <row r="12" spans="1:3" ht="75">
      <c r="A12" s="3" t="s">
        <v>1264</v>
      </c>
      <c r="B12" s="4" t="s">
        <v>5</v>
      </c>
      <c r="C12" s="4" t="s">
        <v>5</v>
      </c>
    </row>
    <row r="13" spans="1:3">
      <c r="A13" s="2" t="s">
        <v>1208</v>
      </c>
      <c r="B13" s="5">
        <v>377015</v>
      </c>
      <c r="C13" s="5">
        <v>390033</v>
      </c>
    </row>
    <row r="14" spans="1:3" ht="45">
      <c r="A14" s="2" t="s">
        <v>1267</v>
      </c>
      <c r="B14" s="4" t="s">
        <v>5</v>
      </c>
      <c r="C14" s="4" t="s">
        <v>5</v>
      </c>
    </row>
    <row r="15" spans="1:3" ht="75">
      <c r="A15" s="3" t="s">
        <v>1264</v>
      </c>
      <c r="B15" s="4" t="s">
        <v>5</v>
      </c>
      <c r="C15" s="4" t="s">
        <v>5</v>
      </c>
    </row>
    <row r="16" spans="1:3">
      <c r="A16" s="2" t="s">
        <v>1208</v>
      </c>
      <c r="B16" s="5">
        <v>370236</v>
      </c>
      <c r="C16" s="5">
        <v>383844</v>
      </c>
    </row>
    <row r="17" spans="1:3" ht="45">
      <c r="A17" s="2" t="s">
        <v>1268</v>
      </c>
      <c r="B17" s="4" t="s">
        <v>5</v>
      </c>
      <c r="C17" s="4" t="s">
        <v>5</v>
      </c>
    </row>
    <row r="18" spans="1:3" ht="75">
      <c r="A18" s="3" t="s">
        <v>1264</v>
      </c>
      <c r="B18" s="4" t="s">
        <v>5</v>
      </c>
      <c r="C18" s="4" t="s">
        <v>5</v>
      </c>
    </row>
    <row r="19" spans="1:3">
      <c r="A19" s="2" t="s">
        <v>1208</v>
      </c>
      <c r="B19" s="5">
        <v>6779</v>
      </c>
      <c r="C19" s="5">
        <v>6189</v>
      </c>
    </row>
    <row r="20" spans="1:3">
      <c r="A20" s="2" t="s">
        <v>1140</v>
      </c>
      <c r="B20" s="4" t="s">
        <v>5</v>
      </c>
      <c r="C20" s="4" t="s">
        <v>5</v>
      </c>
    </row>
    <row r="21" spans="1:3" ht="75">
      <c r="A21" s="3" t="s">
        <v>1264</v>
      </c>
      <c r="B21" s="4" t="s">
        <v>5</v>
      </c>
      <c r="C21" s="4" t="s">
        <v>5</v>
      </c>
    </row>
    <row r="22" spans="1:3">
      <c r="A22" s="2" t="s">
        <v>1208</v>
      </c>
      <c r="B22" s="5">
        <v>286333</v>
      </c>
      <c r="C22" s="5">
        <v>282948</v>
      </c>
    </row>
    <row r="23" spans="1:3" ht="45">
      <c r="A23" s="2" t="s">
        <v>1269</v>
      </c>
      <c r="B23" s="4" t="s">
        <v>5</v>
      </c>
      <c r="C23" s="4" t="s">
        <v>5</v>
      </c>
    </row>
    <row r="24" spans="1:3" ht="75">
      <c r="A24" s="3" t="s">
        <v>1264</v>
      </c>
      <c r="B24" s="4" t="s">
        <v>5</v>
      </c>
      <c r="C24" s="4" t="s">
        <v>5</v>
      </c>
    </row>
    <row r="25" spans="1:3">
      <c r="A25" s="2" t="s">
        <v>1208</v>
      </c>
      <c r="B25" s="5">
        <v>281278</v>
      </c>
      <c r="C25" s="5">
        <v>278074</v>
      </c>
    </row>
    <row r="26" spans="1:3" ht="45">
      <c r="A26" s="2" t="s">
        <v>1270</v>
      </c>
      <c r="B26" s="4" t="s">
        <v>5</v>
      </c>
      <c r="C26" s="4" t="s">
        <v>5</v>
      </c>
    </row>
    <row r="27" spans="1:3" ht="75">
      <c r="A27" s="3" t="s">
        <v>1264</v>
      </c>
      <c r="B27" s="4" t="s">
        <v>5</v>
      </c>
      <c r="C27" s="4" t="s">
        <v>5</v>
      </c>
    </row>
    <row r="28" spans="1:3">
      <c r="A28" s="2" t="s">
        <v>1208</v>
      </c>
      <c r="B28" s="5">
        <v>5055</v>
      </c>
      <c r="C28" s="5">
        <v>4874</v>
      </c>
    </row>
    <row r="29" spans="1:3">
      <c r="A29" s="2" t="s">
        <v>1141</v>
      </c>
      <c r="B29" s="4" t="s">
        <v>5</v>
      </c>
      <c r="C29" s="4" t="s">
        <v>5</v>
      </c>
    </row>
    <row r="30" spans="1:3" ht="75">
      <c r="A30" s="3" t="s">
        <v>1264</v>
      </c>
      <c r="B30" s="4" t="s">
        <v>5</v>
      </c>
      <c r="C30" s="4" t="s">
        <v>5</v>
      </c>
    </row>
    <row r="31" spans="1:3">
      <c r="A31" s="2" t="s">
        <v>1208</v>
      </c>
      <c r="B31" s="5">
        <v>39462</v>
      </c>
      <c r="C31" s="5">
        <v>38394</v>
      </c>
    </row>
    <row r="32" spans="1:3" ht="45">
      <c r="A32" s="2" t="s">
        <v>1271</v>
      </c>
      <c r="B32" s="4" t="s">
        <v>5</v>
      </c>
      <c r="C32" s="4" t="s">
        <v>5</v>
      </c>
    </row>
    <row r="33" spans="1:3" ht="75">
      <c r="A33" s="3" t="s">
        <v>1264</v>
      </c>
      <c r="B33" s="4" t="s">
        <v>5</v>
      </c>
      <c r="C33" s="4" t="s">
        <v>5</v>
      </c>
    </row>
    <row r="34" spans="1:3">
      <c r="A34" s="2" t="s">
        <v>1208</v>
      </c>
      <c r="B34" s="5">
        <v>37383</v>
      </c>
      <c r="C34" s="5">
        <v>38394</v>
      </c>
    </row>
    <row r="35" spans="1:3" ht="45">
      <c r="A35" s="2" t="s">
        <v>1272</v>
      </c>
      <c r="B35" s="4" t="s">
        <v>5</v>
      </c>
      <c r="C35" s="4" t="s">
        <v>5</v>
      </c>
    </row>
    <row r="36" spans="1:3" ht="75">
      <c r="A36" s="3" t="s">
        <v>1264</v>
      </c>
      <c r="B36" s="4" t="s">
        <v>5</v>
      </c>
      <c r="C36" s="4" t="s">
        <v>5</v>
      </c>
    </row>
    <row r="37" spans="1:3">
      <c r="A37" s="2" t="s">
        <v>1208</v>
      </c>
      <c r="B37" s="8">
        <v>2079</v>
      </c>
      <c r="C37"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73</v>
      </c>
      <c r="B1" s="7" t="s">
        <v>78</v>
      </c>
      <c r="C1" s="7"/>
      <c r="D1" s="7" t="s">
        <v>1</v>
      </c>
      <c r="E1" s="7"/>
    </row>
    <row r="2" spans="1:5" ht="30">
      <c r="A2" s="1" t="s">
        <v>77</v>
      </c>
      <c r="B2" s="1" t="s">
        <v>2</v>
      </c>
      <c r="C2" s="1" t="s">
        <v>79</v>
      </c>
      <c r="D2" s="1" t="s">
        <v>2</v>
      </c>
      <c r="E2" s="1" t="s">
        <v>79</v>
      </c>
    </row>
    <row r="3" spans="1:5" ht="30">
      <c r="A3" s="3" t="s">
        <v>1274</v>
      </c>
      <c r="B3" s="4" t="s">
        <v>5</v>
      </c>
      <c r="C3" s="4" t="s">
        <v>5</v>
      </c>
      <c r="D3" s="4" t="s">
        <v>5</v>
      </c>
      <c r="E3" s="4" t="s">
        <v>5</v>
      </c>
    </row>
    <row r="4" spans="1:5">
      <c r="A4" s="2" t="s">
        <v>114</v>
      </c>
      <c r="B4" s="8">
        <v>29323</v>
      </c>
      <c r="C4" s="8">
        <v>-48527</v>
      </c>
      <c r="D4" s="8">
        <v>60141</v>
      </c>
      <c r="E4" s="8">
        <v>-34270</v>
      </c>
    </row>
    <row r="5" spans="1:5" ht="30">
      <c r="A5" s="2" t="s">
        <v>115</v>
      </c>
      <c r="B5" s="4">
        <v>-416</v>
      </c>
      <c r="C5" s="4">
        <v>715</v>
      </c>
      <c r="D5" s="4">
        <v>-847</v>
      </c>
      <c r="E5" s="4">
        <v>500</v>
      </c>
    </row>
    <row r="6" spans="1:5" ht="30">
      <c r="A6" s="2" t="s">
        <v>116</v>
      </c>
      <c r="B6" s="8">
        <v>28907</v>
      </c>
      <c r="C6" s="8">
        <v>-47812</v>
      </c>
      <c r="D6" s="8">
        <v>59294</v>
      </c>
      <c r="E6" s="8">
        <v>-33770</v>
      </c>
    </row>
    <row r="7" spans="1:5" ht="30">
      <c r="A7" s="2" t="s">
        <v>120</v>
      </c>
      <c r="B7" s="5">
        <v>74023</v>
      </c>
      <c r="C7" s="5">
        <v>73742</v>
      </c>
      <c r="D7" s="5">
        <v>73969</v>
      </c>
      <c r="E7" s="5">
        <v>73636</v>
      </c>
    </row>
    <row r="8" spans="1:5" ht="30">
      <c r="A8" s="2" t="s">
        <v>1275</v>
      </c>
      <c r="B8" s="4">
        <v>11</v>
      </c>
      <c r="C8" s="4">
        <v>0</v>
      </c>
      <c r="D8" s="4">
        <v>9</v>
      </c>
      <c r="E8" s="4">
        <v>0</v>
      </c>
    </row>
    <row r="9" spans="1:5" ht="30">
      <c r="A9" s="2" t="s">
        <v>121</v>
      </c>
      <c r="B9" s="5">
        <v>74034</v>
      </c>
      <c r="C9" s="5">
        <v>73742</v>
      </c>
      <c r="D9" s="5">
        <v>73978</v>
      </c>
      <c r="E9" s="5">
        <v>73636</v>
      </c>
    </row>
    <row r="10" spans="1:5" ht="30">
      <c r="A10" s="2" t="s">
        <v>117</v>
      </c>
      <c r="B10" s="10">
        <v>0.39</v>
      </c>
      <c r="C10" s="10">
        <v>-0.65</v>
      </c>
      <c r="D10" s="10">
        <v>0.8</v>
      </c>
      <c r="E10" s="10">
        <v>-0.46</v>
      </c>
    </row>
    <row r="11" spans="1:5" ht="30">
      <c r="A11" s="2" t="s">
        <v>118</v>
      </c>
      <c r="B11" s="10">
        <v>0.39</v>
      </c>
      <c r="C11" s="10">
        <v>-0.65</v>
      </c>
      <c r="D11" s="10">
        <v>0.8</v>
      </c>
      <c r="E11" s="10">
        <v>-0.46</v>
      </c>
    </row>
    <row r="12" spans="1:5" ht="45">
      <c r="A12" s="2" t="s">
        <v>1276</v>
      </c>
      <c r="B12" s="5">
        <v>1411643</v>
      </c>
      <c r="C12" s="5">
        <v>1739697</v>
      </c>
      <c r="D12" s="5">
        <v>1483394</v>
      </c>
      <c r="E12" s="5">
        <v>178595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7" t="s">
        <v>78</v>
      </c>
      <c r="C1" s="7"/>
      <c r="D1" s="7" t="s">
        <v>1</v>
      </c>
      <c r="E1" s="7"/>
    </row>
    <row r="2" spans="1:5" ht="30">
      <c r="A2" s="1" t="s">
        <v>123</v>
      </c>
      <c r="B2" s="1" t="s">
        <v>2</v>
      </c>
      <c r="C2" s="1" t="s">
        <v>79</v>
      </c>
      <c r="D2" s="1" t="s">
        <v>2</v>
      </c>
      <c r="E2" s="1" t="s">
        <v>79</v>
      </c>
    </row>
    <row r="3" spans="1:5">
      <c r="A3" s="3" t="s">
        <v>728</v>
      </c>
      <c r="B3" s="4" t="s">
        <v>5</v>
      </c>
      <c r="C3" s="4" t="s">
        <v>5</v>
      </c>
      <c r="D3" s="4" t="s">
        <v>5</v>
      </c>
      <c r="E3" s="4" t="s">
        <v>5</v>
      </c>
    </row>
    <row r="4" spans="1:5" ht="30">
      <c r="A4" s="2" t="s">
        <v>112</v>
      </c>
      <c r="B4" s="8">
        <v>54282</v>
      </c>
      <c r="C4" s="8">
        <v>-85520</v>
      </c>
      <c r="D4" s="8">
        <v>99348</v>
      </c>
      <c r="E4" s="8">
        <v>-69346</v>
      </c>
    </row>
    <row r="5" spans="1:5">
      <c r="A5" s="3" t="s">
        <v>734</v>
      </c>
      <c r="B5" s="4" t="s">
        <v>5</v>
      </c>
      <c r="C5" s="4" t="s">
        <v>5</v>
      </c>
      <c r="D5" s="4" t="s">
        <v>5</v>
      </c>
      <c r="E5" s="4" t="s">
        <v>5</v>
      </c>
    </row>
    <row r="6" spans="1:5">
      <c r="A6" s="2" t="s">
        <v>735</v>
      </c>
      <c r="B6" s="5">
        <v>19145</v>
      </c>
      <c r="C6" s="5">
        <v>-29391</v>
      </c>
      <c r="D6" s="5">
        <v>29058</v>
      </c>
      <c r="E6" s="5">
        <v>-28420</v>
      </c>
    </row>
    <row r="7" spans="1:5">
      <c r="A7" s="2" t="s">
        <v>738</v>
      </c>
      <c r="B7" s="5">
        <v>5814</v>
      </c>
      <c r="C7" s="5">
        <v>-7602</v>
      </c>
      <c r="D7" s="5">
        <v>10149</v>
      </c>
      <c r="E7" s="5">
        <v>-6656</v>
      </c>
    </row>
    <row r="8" spans="1:5">
      <c r="A8" s="2" t="s">
        <v>741</v>
      </c>
      <c r="B8" s="8">
        <v>24959</v>
      </c>
      <c r="C8" s="8">
        <v>-36993</v>
      </c>
      <c r="D8" s="8">
        <v>39207</v>
      </c>
      <c r="E8" s="8">
        <v>-35076</v>
      </c>
    </row>
    <row r="9" spans="1:5">
      <c r="A9" s="2" t="s">
        <v>1278</v>
      </c>
      <c r="B9" s="250">
        <v>0.46</v>
      </c>
      <c r="C9" s="250">
        <v>0.433</v>
      </c>
      <c r="D9" s="250">
        <v>0.39500000000000002</v>
      </c>
      <c r="E9" s="250">
        <v>0.506000000000000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79</v>
      </c>
      <c r="B1" s="7" t="s">
        <v>78</v>
      </c>
      <c r="C1" s="7"/>
      <c r="D1" s="7" t="s">
        <v>1</v>
      </c>
      <c r="E1" s="7"/>
    </row>
    <row r="2" spans="1:5" ht="30">
      <c r="A2" s="1" t="s">
        <v>123</v>
      </c>
      <c r="B2" s="1" t="s">
        <v>2</v>
      </c>
      <c r="C2" s="1" t="s">
        <v>79</v>
      </c>
      <c r="D2" s="1" t="s">
        <v>2</v>
      </c>
      <c r="E2" s="1" t="s">
        <v>79</v>
      </c>
    </row>
    <row r="3" spans="1:5">
      <c r="A3" s="3" t="s">
        <v>728</v>
      </c>
      <c r="B3" s="4" t="s">
        <v>5</v>
      </c>
      <c r="C3" s="4" t="s">
        <v>5</v>
      </c>
      <c r="D3" s="4" t="s">
        <v>5</v>
      </c>
      <c r="E3" s="4" t="s">
        <v>5</v>
      </c>
    </row>
    <row r="4" spans="1:5">
      <c r="A4" s="2" t="s">
        <v>1280</v>
      </c>
      <c r="B4" s="8">
        <v>24959</v>
      </c>
      <c r="C4" s="8">
        <v>-36993</v>
      </c>
      <c r="D4" s="8">
        <v>39207</v>
      </c>
      <c r="E4" s="8">
        <v>-35076</v>
      </c>
    </row>
    <row r="5" spans="1:5" ht="30">
      <c r="A5" s="2" t="s">
        <v>1281</v>
      </c>
      <c r="B5" s="250">
        <v>0.36899999999999999</v>
      </c>
      <c r="C5" s="4" t="s">
        <v>5</v>
      </c>
      <c r="D5" s="250">
        <v>0.34799999999999998</v>
      </c>
      <c r="E5"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42</v>
      </c>
      <c r="B1" s="7" t="s">
        <v>143</v>
      </c>
      <c r="C1" s="7" t="s">
        <v>144</v>
      </c>
      <c r="D1" s="7" t="s">
        <v>145</v>
      </c>
      <c r="E1" s="7" t="s">
        <v>146</v>
      </c>
      <c r="F1" s="7" t="s">
        <v>141</v>
      </c>
      <c r="G1" s="7" t="s">
        <v>147</v>
      </c>
    </row>
    <row r="2" spans="1:7" ht="30">
      <c r="A2" s="1" t="s">
        <v>123</v>
      </c>
      <c r="B2" s="7"/>
      <c r="C2" s="7"/>
      <c r="D2" s="7"/>
      <c r="E2" s="7"/>
      <c r="F2" s="7"/>
      <c r="G2" s="7"/>
    </row>
    <row r="3" spans="1:7">
      <c r="A3" s="2" t="s">
        <v>148</v>
      </c>
      <c r="B3" s="8">
        <v>962587</v>
      </c>
      <c r="C3" s="8">
        <v>858</v>
      </c>
      <c r="D3" s="8">
        <v>428001</v>
      </c>
      <c r="E3" s="8">
        <v>810487</v>
      </c>
      <c r="F3" s="8">
        <v>-13276</v>
      </c>
      <c r="G3" s="8">
        <v>-263483</v>
      </c>
    </row>
    <row r="4" spans="1:7" ht="30">
      <c r="A4" s="2" t="s">
        <v>149</v>
      </c>
      <c r="B4" s="4" t="s">
        <v>5</v>
      </c>
      <c r="C4" s="5">
        <v>74435</v>
      </c>
      <c r="D4" s="4" t="s">
        <v>5</v>
      </c>
      <c r="E4" s="4" t="s">
        <v>5</v>
      </c>
      <c r="F4" s="4" t="s">
        <v>5</v>
      </c>
      <c r="G4" s="4" t="s">
        <v>5</v>
      </c>
    </row>
    <row r="5" spans="1:7" ht="30">
      <c r="A5" s="3" t="s">
        <v>150</v>
      </c>
      <c r="B5" s="4" t="s">
        <v>5</v>
      </c>
      <c r="C5" s="4" t="s">
        <v>5</v>
      </c>
      <c r="D5" s="4" t="s">
        <v>5</v>
      </c>
      <c r="E5" s="4" t="s">
        <v>5</v>
      </c>
      <c r="F5" s="4" t="s">
        <v>5</v>
      </c>
      <c r="G5" s="4" t="s">
        <v>5</v>
      </c>
    </row>
    <row r="6" spans="1:7">
      <c r="A6" s="2" t="s">
        <v>151</v>
      </c>
      <c r="B6" s="5">
        <v>-30242</v>
      </c>
      <c r="C6" s="4" t="s">
        <v>5</v>
      </c>
      <c r="D6" s="4" t="s">
        <v>5</v>
      </c>
      <c r="E6" s="5">
        <v>-34270</v>
      </c>
      <c r="F6" s="5">
        <v>4028</v>
      </c>
      <c r="G6" s="4" t="s">
        <v>5</v>
      </c>
    </row>
    <row r="7" spans="1:7">
      <c r="A7" s="2" t="s">
        <v>152</v>
      </c>
      <c r="B7" s="5">
        <v>-2241</v>
      </c>
      <c r="C7" s="4" t="s">
        <v>5</v>
      </c>
      <c r="D7" s="4" t="s">
        <v>5</v>
      </c>
      <c r="E7" s="5">
        <v>-2241</v>
      </c>
      <c r="F7" s="4" t="s">
        <v>5</v>
      </c>
      <c r="G7" s="4" t="s">
        <v>5</v>
      </c>
    </row>
    <row r="8" spans="1:7">
      <c r="A8" s="2" t="s">
        <v>153</v>
      </c>
      <c r="B8" s="5">
        <v>4568</v>
      </c>
      <c r="C8" s="4" t="s">
        <v>5</v>
      </c>
      <c r="D8" s="5">
        <v>4568</v>
      </c>
      <c r="E8" s="4" t="s">
        <v>5</v>
      </c>
      <c r="F8" s="4" t="s">
        <v>5</v>
      </c>
      <c r="G8" s="4" t="s">
        <v>5</v>
      </c>
    </row>
    <row r="9" spans="1:7">
      <c r="A9" s="2" t="s">
        <v>154</v>
      </c>
      <c r="B9" s="5">
        <v>-1276</v>
      </c>
      <c r="C9" s="4" t="s">
        <v>5</v>
      </c>
      <c r="D9" s="5">
        <v>-15256</v>
      </c>
      <c r="E9" s="4" t="s">
        <v>5</v>
      </c>
      <c r="F9" s="4" t="s">
        <v>5</v>
      </c>
      <c r="G9" s="5">
        <v>13980</v>
      </c>
    </row>
    <row r="10" spans="1:7">
      <c r="A10" s="2" t="s">
        <v>155</v>
      </c>
      <c r="B10" s="4" t="s">
        <v>5</v>
      </c>
      <c r="C10" s="4">
        <v>398</v>
      </c>
      <c r="D10" s="4" t="s">
        <v>5</v>
      </c>
      <c r="E10" s="4" t="s">
        <v>5</v>
      </c>
      <c r="F10" s="4" t="s">
        <v>5</v>
      </c>
      <c r="G10" s="4" t="s">
        <v>5</v>
      </c>
    </row>
    <row r="11" spans="1:7" ht="30">
      <c r="A11" s="2" t="s">
        <v>156</v>
      </c>
      <c r="B11" s="4">
        <v>39</v>
      </c>
      <c r="C11" s="4" t="s">
        <v>5</v>
      </c>
      <c r="D11" s="4">
        <v>-68</v>
      </c>
      <c r="E11" s="4" t="s">
        <v>5</v>
      </c>
      <c r="F11" s="4" t="s">
        <v>5</v>
      </c>
      <c r="G11" s="4">
        <v>107</v>
      </c>
    </row>
    <row r="12" spans="1:7" ht="30">
      <c r="A12" s="2" t="s">
        <v>157</v>
      </c>
      <c r="B12" s="4" t="s">
        <v>5</v>
      </c>
      <c r="C12" s="4">
        <v>-2</v>
      </c>
      <c r="D12" s="4" t="s">
        <v>5</v>
      </c>
      <c r="E12" s="4" t="s">
        <v>5</v>
      </c>
      <c r="F12" s="4" t="s">
        <v>5</v>
      </c>
      <c r="G12" s="4" t="s">
        <v>5</v>
      </c>
    </row>
    <row r="13" spans="1:7">
      <c r="A13" s="2" t="s">
        <v>158</v>
      </c>
      <c r="B13" s="5">
        <v>933435</v>
      </c>
      <c r="C13" s="4">
        <v>858</v>
      </c>
      <c r="D13" s="5">
        <v>417245</v>
      </c>
      <c r="E13" s="5">
        <v>773976</v>
      </c>
      <c r="F13" s="5">
        <v>-9248</v>
      </c>
      <c r="G13" s="5">
        <v>-249396</v>
      </c>
    </row>
    <row r="14" spans="1:7" ht="30">
      <c r="A14" s="2" t="s">
        <v>159</v>
      </c>
      <c r="B14" s="4" t="s">
        <v>5</v>
      </c>
      <c r="C14" s="5">
        <v>74831</v>
      </c>
      <c r="D14" s="4" t="s">
        <v>5</v>
      </c>
      <c r="E14" s="4" t="s">
        <v>5</v>
      </c>
      <c r="F14" s="4" t="s">
        <v>5</v>
      </c>
      <c r="G14" s="4" t="s">
        <v>5</v>
      </c>
    </row>
    <row r="15" spans="1:7">
      <c r="A15" s="2" t="s">
        <v>160</v>
      </c>
      <c r="B15" s="5">
        <v>940893</v>
      </c>
      <c r="C15" s="4">
        <v>858</v>
      </c>
      <c r="D15" s="5">
        <v>418318</v>
      </c>
      <c r="E15" s="5">
        <v>786453</v>
      </c>
      <c r="F15" s="5">
        <v>-15660</v>
      </c>
      <c r="G15" s="5">
        <v>-249076</v>
      </c>
    </row>
    <row r="16" spans="1:7" ht="30">
      <c r="A16" s="2" t="s">
        <v>161</v>
      </c>
      <c r="B16" s="5">
        <v>74840</v>
      </c>
      <c r="C16" s="5">
        <v>74840</v>
      </c>
      <c r="D16" s="4" t="s">
        <v>5</v>
      </c>
      <c r="E16" s="4" t="s">
        <v>5</v>
      </c>
      <c r="F16" s="4" t="s">
        <v>5</v>
      </c>
      <c r="G16" s="4" t="s">
        <v>5</v>
      </c>
    </row>
    <row r="17" spans="1:7" ht="30">
      <c r="A17" s="3" t="s">
        <v>150</v>
      </c>
      <c r="B17" s="4" t="s">
        <v>5</v>
      </c>
      <c r="C17" s="4" t="s">
        <v>5</v>
      </c>
      <c r="D17" s="4" t="s">
        <v>5</v>
      </c>
      <c r="E17" s="4" t="s">
        <v>5</v>
      </c>
      <c r="F17" s="4" t="s">
        <v>5</v>
      </c>
      <c r="G17" s="4" t="s">
        <v>5</v>
      </c>
    </row>
    <row r="18" spans="1:7">
      <c r="A18" s="2" t="s">
        <v>151</v>
      </c>
      <c r="B18" s="5">
        <v>49744</v>
      </c>
      <c r="C18" s="4" t="s">
        <v>5</v>
      </c>
      <c r="D18" s="4" t="s">
        <v>5</v>
      </c>
      <c r="E18" s="5">
        <v>60141</v>
      </c>
      <c r="F18" s="5">
        <v>-10397</v>
      </c>
      <c r="G18" s="4" t="s">
        <v>5</v>
      </c>
    </row>
    <row r="19" spans="1:7">
      <c r="A19" s="2" t="s">
        <v>152</v>
      </c>
      <c r="B19" s="5">
        <v>-6759</v>
      </c>
      <c r="C19" s="4" t="s">
        <v>5</v>
      </c>
      <c r="D19" s="4" t="s">
        <v>5</v>
      </c>
      <c r="E19" s="5">
        <v>-6759</v>
      </c>
      <c r="F19" s="4" t="s">
        <v>5</v>
      </c>
      <c r="G19" s="4" t="s">
        <v>5</v>
      </c>
    </row>
    <row r="20" spans="1:7">
      <c r="A20" s="2" t="s">
        <v>153</v>
      </c>
      <c r="B20" s="5">
        <v>4366</v>
      </c>
      <c r="C20" s="4" t="s">
        <v>5</v>
      </c>
      <c r="D20" s="5">
        <v>4366</v>
      </c>
      <c r="E20" s="4" t="s">
        <v>5</v>
      </c>
      <c r="F20" s="4" t="s">
        <v>5</v>
      </c>
      <c r="G20" s="4" t="s">
        <v>5</v>
      </c>
    </row>
    <row r="21" spans="1:7">
      <c r="A21" s="2" t="s">
        <v>154</v>
      </c>
      <c r="B21" s="5">
        <v>-1536</v>
      </c>
      <c r="C21" s="4" t="s">
        <v>5</v>
      </c>
      <c r="D21" s="5">
        <v>-9915</v>
      </c>
      <c r="E21" s="4" t="s">
        <v>5</v>
      </c>
      <c r="F21" s="4" t="s">
        <v>5</v>
      </c>
      <c r="G21" s="5">
        <v>8379</v>
      </c>
    </row>
    <row r="22" spans="1:7">
      <c r="A22" s="2" t="s">
        <v>155</v>
      </c>
      <c r="B22" s="4" t="s">
        <v>5</v>
      </c>
      <c r="C22" s="4">
        <v>236</v>
      </c>
      <c r="D22" s="4" t="s">
        <v>5</v>
      </c>
      <c r="E22" s="4" t="s">
        <v>5</v>
      </c>
      <c r="F22" s="4" t="s">
        <v>5</v>
      </c>
      <c r="G22" s="4" t="s">
        <v>5</v>
      </c>
    </row>
    <row r="23" spans="1:7" ht="30">
      <c r="A23" s="2" t="s">
        <v>156</v>
      </c>
      <c r="B23" s="4">
        <v>17</v>
      </c>
      <c r="C23" s="4" t="s">
        <v>5</v>
      </c>
      <c r="D23" s="4">
        <v>-92</v>
      </c>
      <c r="E23" s="4" t="s">
        <v>5</v>
      </c>
      <c r="F23" s="4" t="s">
        <v>5</v>
      </c>
      <c r="G23" s="4">
        <v>109</v>
      </c>
    </row>
    <row r="24" spans="1:7" ht="30">
      <c r="A24" s="2" t="s">
        <v>157</v>
      </c>
      <c r="B24" s="4" t="s">
        <v>5</v>
      </c>
      <c r="C24" s="4">
        <v>-2</v>
      </c>
      <c r="D24" s="4" t="s">
        <v>5</v>
      </c>
      <c r="E24" s="4" t="s">
        <v>5</v>
      </c>
      <c r="F24" s="4" t="s">
        <v>5</v>
      </c>
      <c r="G24" s="4" t="s">
        <v>5</v>
      </c>
    </row>
    <row r="25" spans="1:7">
      <c r="A25" s="2" t="s">
        <v>162</v>
      </c>
      <c r="B25" s="8">
        <v>986725</v>
      </c>
      <c r="C25" s="8">
        <v>858</v>
      </c>
      <c r="D25" s="8">
        <v>412677</v>
      </c>
      <c r="E25" s="8">
        <v>839835</v>
      </c>
      <c r="F25" s="8">
        <v>-26057</v>
      </c>
      <c r="G25" s="8">
        <v>-240588</v>
      </c>
    </row>
    <row r="26" spans="1:7" ht="30">
      <c r="A26" s="2" t="s">
        <v>163</v>
      </c>
      <c r="B26" s="5">
        <v>75074</v>
      </c>
      <c r="C26" s="5">
        <v>75074</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282</v>
      </c>
      <c r="B1" s="7" t="s">
        <v>78</v>
      </c>
      <c r="C1" s="7"/>
      <c r="D1" s="7" t="s">
        <v>1</v>
      </c>
      <c r="E1" s="7"/>
    </row>
    <row r="2" spans="1:5">
      <c r="A2" s="7"/>
      <c r="B2" s="1" t="s">
        <v>2</v>
      </c>
      <c r="C2" s="1" t="s">
        <v>79</v>
      </c>
      <c r="D2" s="1" t="s">
        <v>2</v>
      </c>
      <c r="E2" s="1" t="s">
        <v>79</v>
      </c>
    </row>
    <row r="3" spans="1:5" ht="30">
      <c r="A3" s="3" t="s">
        <v>750</v>
      </c>
      <c r="B3" s="4" t="s">
        <v>5</v>
      </c>
      <c r="C3" s="4" t="s">
        <v>5</v>
      </c>
      <c r="D3" s="4" t="s">
        <v>5</v>
      </c>
      <c r="E3" s="4" t="s">
        <v>5</v>
      </c>
    </row>
    <row r="4" spans="1:5">
      <c r="A4" s="2" t="s">
        <v>126</v>
      </c>
      <c r="B4" s="8">
        <v>0</v>
      </c>
      <c r="C4" s="8">
        <v>0</v>
      </c>
      <c r="D4" s="8">
        <v>10997000</v>
      </c>
      <c r="E4" s="8">
        <v>0</v>
      </c>
    </row>
    <row r="5" spans="1:5">
      <c r="A5" s="2" t="s">
        <v>1283</v>
      </c>
      <c r="B5" s="4">
        <v>0</v>
      </c>
      <c r="C5" s="4">
        <v>0</v>
      </c>
      <c r="D5" s="5">
        <v>6499000</v>
      </c>
      <c r="E5" s="4">
        <v>0</v>
      </c>
    </row>
    <row r="6" spans="1:5">
      <c r="A6" s="2" t="s">
        <v>1284</v>
      </c>
      <c r="B6" s="4" t="s">
        <v>5</v>
      </c>
      <c r="C6" s="4" t="s">
        <v>5</v>
      </c>
      <c r="D6" s="8">
        <v>1000000</v>
      </c>
      <c r="E6"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85</v>
      </c>
      <c r="B1" s="7" t="s">
        <v>78</v>
      </c>
      <c r="C1" s="7"/>
      <c r="D1" s="7" t="s">
        <v>1</v>
      </c>
      <c r="E1" s="7"/>
    </row>
    <row r="2" spans="1:5" ht="30">
      <c r="A2" s="1" t="s">
        <v>123</v>
      </c>
      <c r="B2" s="1" t="s">
        <v>2</v>
      </c>
      <c r="C2" s="1" t="s">
        <v>79</v>
      </c>
      <c r="D2" s="1" t="s">
        <v>2</v>
      </c>
      <c r="E2" s="1" t="s">
        <v>79</v>
      </c>
    </row>
    <row r="3" spans="1:5" ht="30">
      <c r="A3" s="3" t="s">
        <v>750</v>
      </c>
      <c r="B3" s="4" t="s">
        <v>5</v>
      </c>
      <c r="C3" s="4" t="s">
        <v>5</v>
      </c>
      <c r="D3" s="4" t="s">
        <v>5</v>
      </c>
      <c r="E3" s="4" t="s">
        <v>5</v>
      </c>
    </row>
    <row r="4" spans="1:5">
      <c r="A4" s="2" t="s">
        <v>756</v>
      </c>
      <c r="B4" s="8">
        <v>218</v>
      </c>
      <c r="C4" s="8">
        <v>1109</v>
      </c>
      <c r="D4" s="8">
        <v>2135</v>
      </c>
      <c r="E4" s="8">
        <v>2191</v>
      </c>
    </row>
    <row r="5" spans="1:5">
      <c r="A5" s="2" t="s">
        <v>757</v>
      </c>
      <c r="B5" s="4">
        <v>203</v>
      </c>
      <c r="C5" s="5">
        <v>1054</v>
      </c>
      <c r="D5" s="5">
        <v>1981</v>
      </c>
      <c r="E5" s="5">
        <v>2082</v>
      </c>
    </row>
    <row r="6" spans="1:5">
      <c r="A6" s="2" t="s">
        <v>758</v>
      </c>
      <c r="B6" s="4">
        <v>-361</v>
      </c>
      <c r="C6" s="5">
        <v>-1727</v>
      </c>
      <c r="D6" s="5">
        <v>-3528</v>
      </c>
      <c r="E6" s="5">
        <v>-3411</v>
      </c>
    </row>
    <row r="7" spans="1:5">
      <c r="A7" s="2" t="s">
        <v>763</v>
      </c>
      <c r="B7" s="4">
        <v>0</v>
      </c>
      <c r="C7" s="4">
        <v>653</v>
      </c>
      <c r="D7" s="4">
        <v>0</v>
      </c>
      <c r="E7" s="5">
        <v>1289</v>
      </c>
    </row>
    <row r="8" spans="1:5">
      <c r="A8" s="2" t="s">
        <v>764</v>
      </c>
      <c r="B8" s="4">
        <v>122</v>
      </c>
      <c r="C8" s="4">
        <v>1</v>
      </c>
      <c r="D8" s="5">
        <v>1192</v>
      </c>
      <c r="E8" s="4">
        <v>2</v>
      </c>
    </row>
    <row r="9" spans="1:5">
      <c r="A9" s="2" t="s">
        <v>765</v>
      </c>
      <c r="B9" s="8">
        <v>182</v>
      </c>
      <c r="C9" s="8">
        <v>1090</v>
      </c>
      <c r="D9" s="8">
        <v>1780</v>
      </c>
      <c r="E9" s="8">
        <v>215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86</v>
      </c>
      <c r="B1" s="7" t="s">
        <v>78</v>
      </c>
      <c r="C1" s="7"/>
      <c r="D1" s="7" t="s">
        <v>1</v>
      </c>
      <c r="E1" s="7"/>
    </row>
    <row r="2" spans="1:5">
      <c r="A2" s="1" t="s">
        <v>1104</v>
      </c>
      <c r="B2" s="1" t="s">
        <v>2</v>
      </c>
      <c r="C2" s="1" t="s">
        <v>79</v>
      </c>
      <c r="D2" s="1" t="s">
        <v>2</v>
      </c>
      <c r="E2" s="1" t="s">
        <v>79</v>
      </c>
    </row>
    <row r="3" spans="1:5" ht="30">
      <c r="A3" s="3" t="s">
        <v>768</v>
      </c>
      <c r="B3" s="4" t="s">
        <v>5</v>
      </c>
      <c r="C3" s="4" t="s">
        <v>5</v>
      </c>
      <c r="D3" s="4" t="s">
        <v>5</v>
      </c>
      <c r="E3" s="4" t="s">
        <v>5</v>
      </c>
    </row>
    <row r="4" spans="1:5">
      <c r="A4" s="2" t="s">
        <v>1287</v>
      </c>
      <c r="B4" s="10">
        <v>1.4</v>
      </c>
      <c r="C4" s="8">
        <v>0</v>
      </c>
      <c r="D4" s="8">
        <v>2</v>
      </c>
      <c r="E4" s="8">
        <v>0</v>
      </c>
    </row>
    <row r="5" spans="1:5" ht="45">
      <c r="A5" s="2" t="s">
        <v>1288</v>
      </c>
      <c r="B5" s="250">
        <v>1</v>
      </c>
      <c r="C5" s="4" t="s">
        <v>5</v>
      </c>
      <c r="D5" s="250">
        <v>1</v>
      </c>
      <c r="E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6.28515625" customWidth="1"/>
    <col min="4" max="4" width="33.7109375" customWidth="1"/>
    <col min="5" max="5" width="6.28515625" customWidth="1"/>
  </cols>
  <sheetData>
    <row r="1" spans="1:5" ht="15" customHeight="1">
      <c r="A1" s="1" t="s">
        <v>1289</v>
      </c>
      <c r="B1" s="7" t="s">
        <v>1290</v>
      </c>
      <c r="C1" s="7"/>
      <c r="D1" s="7" t="s">
        <v>1</v>
      </c>
      <c r="E1" s="7"/>
    </row>
    <row r="2" spans="1:5" ht="30">
      <c r="A2" s="1" t="s">
        <v>123</v>
      </c>
      <c r="B2" s="7" t="s">
        <v>31</v>
      </c>
      <c r="C2" s="7"/>
      <c r="D2" s="7" t="s">
        <v>2</v>
      </c>
      <c r="E2" s="7"/>
    </row>
    <row r="3" spans="1:5" ht="30">
      <c r="A3" s="3" t="s">
        <v>768</v>
      </c>
      <c r="B3" s="4" t="s">
        <v>5</v>
      </c>
      <c r="C3" s="4"/>
      <c r="D3" s="4" t="s">
        <v>5</v>
      </c>
      <c r="E3" s="4"/>
    </row>
    <row r="4" spans="1:5">
      <c r="A4" s="2" t="s">
        <v>773</v>
      </c>
      <c r="B4" s="8">
        <v>15860</v>
      </c>
      <c r="C4" s="4"/>
      <c r="D4" s="8">
        <v>15017</v>
      </c>
      <c r="E4" s="4"/>
    </row>
    <row r="5" spans="1:5">
      <c r="A5" s="2" t="s">
        <v>774</v>
      </c>
      <c r="B5" s="5">
        <v>-2270</v>
      </c>
      <c r="C5" s="4"/>
      <c r="D5" s="5">
        <v>-1647</v>
      </c>
      <c r="E5" s="4"/>
    </row>
    <row r="6" spans="1:5" ht="30">
      <c r="A6" s="2" t="s">
        <v>1291</v>
      </c>
      <c r="B6" s="250">
        <v>2.12E-2</v>
      </c>
      <c r="C6" s="4"/>
      <c r="D6" s="250">
        <v>2.0899999999999998E-2</v>
      </c>
      <c r="E6" s="4"/>
    </row>
    <row r="7" spans="1:5" ht="30">
      <c r="A7" s="2" t="s">
        <v>1292</v>
      </c>
      <c r="B7" s="250">
        <v>6.3899999999999998E-2</v>
      </c>
      <c r="C7" s="4"/>
      <c r="D7" s="250">
        <v>6.3899999999999998E-2</v>
      </c>
      <c r="E7" s="4"/>
    </row>
    <row r="8" spans="1:5">
      <c r="A8" s="2" t="s">
        <v>779</v>
      </c>
      <c r="B8" s="4" t="s">
        <v>1293</v>
      </c>
      <c r="C8" s="4"/>
      <c r="D8" s="4" t="s">
        <v>1294</v>
      </c>
      <c r="E8" s="4"/>
    </row>
    <row r="9" spans="1:5" ht="30">
      <c r="A9" s="2" t="s">
        <v>1295</v>
      </c>
      <c r="B9" s="5">
        <v>2516</v>
      </c>
      <c r="C9" s="9" t="s">
        <v>41</v>
      </c>
      <c r="D9" s="5">
        <v>1583</v>
      </c>
      <c r="E9" s="9" t="s">
        <v>41</v>
      </c>
    </row>
    <row r="10" spans="1:5" ht="30">
      <c r="A10" s="2" t="s">
        <v>1296</v>
      </c>
      <c r="B10" s="8">
        <v>2301</v>
      </c>
      <c r="C10" s="9" t="s">
        <v>1088</v>
      </c>
      <c r="D10" s="8">
        <v>1676</v>
      </c>
      <c r="E10" s="9" t="s">
        <v>1088</v>
      </c>
    </row>
    <row r="11" spans="1:5">
      <c r="A11" s="11"/>
      <c r="B11" s="11"/>
      <c r="C11" s="11"/>
      <c r="D11" s="11"/>
      <c r="E11" s="11"/>
    </row>
    <row r="12" spans="1:5" ht="15" customHeight="1">
      <c r="A12" s="2" t="s">
        <v>41</v>
      </c>
      <c r="B12" s="12" t="s">
        <v>782</v>
      </c>
      <c r="C12" s="12"/>
      <c r="D12" s="12"/>
      <c r="E12" s="12"/>
    </row>
    <row r="13" spans="1:5" ht="30" customHeight="1">
      <c r="A13" s="2" t="s">
        <v>1088</v>
      </c>
      <c r="B13" s="12" t="s">
        <v>784</v>
      </c>
      <c r="C13" s="12"/>
      <c r="D13" s="12"/>
      <c r="E13" s="12"/>
    </row>
  </sheetData>
  <mergeCells count="7">
    <mergeCell ref="B13:E13"/>
    <mergeCell ref="B1:C1"/>
    <mergeCell ref="D1:E1"/>
    <mergeCell ref="B2:C2"/>
    <mergeCell ref="D2:E2"/>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297</v>
      </c>
      <c r="B1" s="7" t="s">
        <v>2</v>
      </c>
      <c r="C1" s="7"/>
      <c r="D1" s="7" t="s">
        <v>31</v>
      </c>
      <c r="E1" s="7"/>
    </row>
    <row r="2" spans="1:5" ht="30">
      <c r="A2" s="1" t="s">
        <v>123</v>
      </c>
      <c r="B2" s="7"/>
      <c r="C2" s="7"/>
      <c r="D2" s="7"/>
      <c r="E2" s="7"/>
    </row>
    <row r="3" spans="1:5">
      <c r="A3" s="3" t="s">
        <v>1298</v>
      </c>
      <c r="B3" s="4" t="s">
        <v>5</v>
      </c>
      <c r="C3" s="4"/>
      <c r="D3" s="4" t="s">
        <v>5</v>
      </c>
      <c r="E3" s="4"/>
    </row>
    <row r="4" spans="1:5">
      <c r="A4" s="2" t="s">
        <v>773</v>
      </c>
      <c r="B4" s="8">
        <v>15017</v>
      </c>
      <c r="C4" s="4"/>
      <c r="D4" s="8">
        <v>15860</v>
      </c>
      <c r="E4" s="4"/>
    </row>
    <row r="5" spans="1:5">
      <c r="A5" s="2" t="s">
        <v>774</v>
      </c>
      <c r="B5" s="5">
        <v>1647</v>
      </c>
      <c r="C5" s="4"/>
      <c r="D5" s="5">
        <v>2270</v>
      </c>
      <c r="E5" s="4"/>
    </row>
    <row r="6" spans="1:5" ht="30">
      <c r="A6" s="2" t="s">
        <v>1295</v>
      </c>
      <c r="B6" s="5">
        <v>1583</v>
      </c>
      <c r="C6" s="9" t="s">
        <v>41</v>
      </c>
      <c r="D6" s="5">
        <v>2516</v>
      </c>
      <c r="E6" s="9" t="s">
        <v>41</v>
      </c>
    </row>
    <row r="7" spans="1:5" ht="30">
      <c r="A7" s="2" t="s">
        <v>1296</v>
      </c>
      <c r="B7" s="5">
        <v>1676</v>
      </c>
      <c r="C7" s="9" t="s">
        <v>1088</v>
      </c>
      <c r="D7" s="5">
        <v>2301</v>
      </c>
      <c r="E7" s="9" t="s">
        <v>1088</v>
      </c>
    </row>
    <row r="8" spans="1:5" ht="30">
      <c r="A8" s="2" t="s">
        <v>1299</v>
      </c>
      <c r="B8" s="4" t="s">
        <v>5</v>
      </c>
      <c r="C8" s="4"/>
      <c r="D8" s="4" t="s">
        <v>5</v>
      </c>
      <c r="E8" s="4"/>
    </row>
    <row r="9" spans="1:5">
      <c r="A9" s="3" t="s">
        <v>1298</v>
      </c>
      <c r="B9" s="4" t="s">
        <v>5</v>
      </c>
      <c r="C9" s="4"/>
      <c r="D9" s="4" t="s">
        <v>5</v>
      </c>
      <c r="E9" s="4"/>
    </row>
    <row r="10" spans="1:5">
      <c r="A10" s="2" t="s">
        <v>773</v>
      </c>
      <c r="B10" s="5">
        <v>98763</v>
      </c>
      <c r="C10" s="4"/>
      <c r="D10" s="4">
        <v>0</v>
      </c>
      <c r="E10" s="4"/>
    </row>
    <row r="11" spans="1:5">
      <c r="A11" s="2" t="s">
        <v>788</v>
      </c>
      <c r="B11" s="5">
        <v>2258</v>
      </c>
      <c r="C11" s="4"/>
      <c r="D11" s="4">
        <v>0</v>
      </c>
      <c r="E11" s="4"/>
    </row>
    <row r="12" spans="1:5">
      <c r="A12" s="2" t="s">
        <v>774</v>
      </c>
      <c r="B12" s="5">
        <v>-2258</v>
      </c>
      <c r="C12" s="4"/>
      <c r="D12" s="4">
        <v>0</v>
      </c>
      <c r="E12" s="4"/>
    </row>
    <row r="13" spans="1:5" ht="30">
      <c r="A13" s="2" t="s">
        <v>1295</v>
      </c>
      <c r="B13" s="5">
        <v>1800</v>
      </c>
      <c r="C13" s="9" t="s">
        <v>41</v>
      </c>
      <c r="D13" s="4">
        <v>0</v>
      </c>
      <c r="E13" s="9" t="s">
        <v>41</v>
      </c>
    </row>
    <row r="14" spans="1:5" ht="30">
      <c r="A14" s="2" t="s">
        <v>1296</v>
      </c>
      <c r="B14" s="8">
        <v>1953</v>
      </c>
      <c r="C14" s="9" t="s">
        <v>1262</v>
      </c>
      <c r="D14" s="8">
        <v>0</v>
      </c>
      <c r="E14" s="9" t="s">
        <v>1262</v>
      </c>
    </row>
    <row r="15" spans="1:5">
      <c r="A15" s="11"/>
      <c r="B15" s="11"/>
      <c r="C15" s="11"/>
      <c r="D15" s="11"/>
      <c r="E15" s="11"/>
    </row>
    <row r="16" spans="1:5" ht="15" customHeight="1">
      <c r="A16" s="2" t="s">
        <v>41</v>
      </c>
      <c r="B16" s="12" t="s">
        <v>782</v>
      </c>
      <c r="C16" s="12"/>
      <c r="D16" s="12"/>
      <c r="E16" s="12"/>
    </row>
    <row r="17" spans="1:5" ht="30" customHeight="1">
      <c r="A17" s="2" t="s">
        <v>1088</v>
      </c>
      <c r="B17" s="12" t="s">
        <v>784</v>
      </c>
      <c r="C17" s="12"/>
      <c r="D17" s="12"/>
      <c r="E17" s="12"/>
    </row>
    <row r="18" spans="1:5" ht="15" customHeight="1">
      <c r="A18" s="2" t="s">
        <v>1262</v>
      </c>
      <c r="B18" s="12" t="s">
        <v>790</v>
      </c>
      <c r="C18" s="12"/>
      <c r="D18" s="12"/>
      <c r="E18" s="12"/>
    </row>
  </sheetData>
  <mergeCells count="6">
    <mergeCell ref="B1:C2"/>
    <mergeCell ref="D1:E2"/>
    <mergeCell ref="A15:E15"/>
    <mergeCell ref="B16:E16"/>
    <mergeCell ref="B17:E17"/>
    <mergeCell ref="B18:E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00</v>
      </c>
      <c r="B1" s="1" t="s">
        <v>78</v>
      </c>
      <c r="C1" s="1" t="s">
        <v>1046</v>
      </c>
    </row>
    <row r="2" spans="1:3">
      <c r="A2" s="1" t="s">
        <v>1104</v>
      </c>
      <c r="B2" s="1" t="s">
        <v>79</v>
      </c>
      <c r="C2" s="1" t="s">
        <v>31</v>
      </c>
    </row>
    <row r="3" spans="1:3" ht="30">
      <c r="A3" s="3" t="s">
        <v>795</v>
      </c>
      <c r="B3" s="4" t="s">
        <v>5</v>
      </c>
      <c r="C3" s="4" t="s">
        <v>5</v>
      </c>
    </row>
    <row r="4" spans="1:3" ht="30">
      <c r="A4" s="2" t="s">
        <v>1301</v>
      </c>
      <c r="B4" s="4" t="s">
        <v>5</v>
      </c>
      <c r="C4" s="4">
        <v>2</v>
      </c>
    </row>
    <row r="5" spans="1:3" ht="30">
      <c r="A5" s="2" t="s">
        <v>1302</v>
      </c>
      <c r="B5" s="4" t="s">
        <v>5</v>
      </c>
      <c r="C5" s="8">
        <v>250</v>
      </c>
    </row>
    <row r="6" spans="1:3" ht="30">
      <c r="A6" s="2" t="s">
        <v>1303</v>
      </c>
      <c r="B6" s="4" t="s">
        <v>5</v>
      </c>
      <c r="C6" s="4" t="s">
        <v>1304</v>
      </c>
    </row>
    <row r="7" spans="1:3" ht="30">
      <c r="A7" s="2" t="s">
        <v>1305</v>
      </c>
      <c r="B7" s="4" t="s">
        <v>5</v>
      </c>
      <c r="C7" s="250">
        <v>0.02</v>
      </c>
    </row>
    <row r="8" spans="1:3" ht="30">
      <c r="A8" s="2" t="s">
        <v>1306</v>
      </c>
      <c r="B8" s="10">
        <v>7.8</v>
      </c>
      <c r="C8"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4" customWidth="1"/>
    <col min="3" max="3" width="6.28515625" customWidth="1"/>
    <col min="4" max="4" width="28.5703125" customWidth="1"/>
    <col min="5" max="5" width="6.28515625" customWidth="1"/>
  </cols>
  <sheetData>
    <row r="1" spans="1:5" ht="90">
      <c r="A1" s="1" t="s">
        <v>1307</v>
      </c>
      <c r="B1" s="7" t="s">
        <v>2</v>
      </c>
      <c r="C1" s="7"/>
      <c r="D1" s="7" t="s">
        <v>31</v>
      </c>
      <c r="E1" s="7"/>
    </row>
    <row r="2" spans="1:5" ht="30">
      <c r="A2" s="1" t="s">
        <v>123</v>
      </c>
      <c r="B2" s="7"/>
      <c r="C2" s="7"/>
      <c r="D2" s="7"/>
      <c r="E2" s="7"/>
    </row>
    <row r="3" spans="1:5">
      <c r="A3" s="3" t="s">
        <v>1308</v>
      </c>
      <c r="B3" s="4" t="s">
        <v>5</v>
      </c>
      <c r="C3" s="4"/>
      <c r="D3" s="4" t="s">
        <v>5</v>
      </c>
      <c r="E3" s="4"/>
    </row>
    <row r="4" spans="1:5">
      <c r="A4" s="2" t="s">
        <v>817</v>
      </c>
      <c r="B4" s="8">
        <v>155514</v>
      </c>
      <c r="C4" s="4"/>
      <c r="D4" s="8">
        <v>50110</v>
      </c>
      <c r="E4" s="4"/>
    </row>
    <row r="5" spans="1:5" ht="17.25">
      <c r="A5" s="2" t="s">
        <v>1309</v>
      </c>
      <c r="B5" s="4">
        <v>142</v>
      </c>
      <c r="C5" s="9" t="s">
        <v>41</v>
      </c>
      <c r="D5" s="4">
        <v>55</v>
      </c>
      <c r="E5" s="9" t="s">
        <v>41</v>
      </c>
    </row>
    <row r="6" spans="1:5">
      <c r="A6" s="2" t="s">
        <v>1310</v>
      </c>
      <c r="B6" s="4" t="s">
        <v>5</v>
      </c>
      <c r="C6" s="4"/>
      <c r="D6" s="4" t="s">
        <v>5</v>
      </c>
      <c r="E6" s="4"/>
    </row>
    <row r="7" spans="1:5" ht="60">
      <c r="A7" s="3" t="s">
        <v>1311</v>
      </c>
      <c r="B7" s="4" t="s">
        <v>5</v>
      </c>
      <c r="C7" s="4"/>
      <c r="D7" s="4" t="s">
        <v>5</v>
      </c>
      <c r="E7" s="4"/>
    </row>
    <row r="8" spans="1:5">
      <c r="A8" s="2" t="s">
        <v>802</v>
      </c>
      <c r="B8" s="5">
        <v>40459</v>
      </c>
      <c r="C8" s="4"/>
      <c r="D8" s="5">
        <v>52145</v>
      </c>
      <c r="E8" s="4"/>
    </row>
    <row r="9" spans="1:5">
      <c r="A9" s="2" t="s">
        <v>397</v>
      </c>
      <c r="B9" s="5">
        <v>5141</v>
      </c>
      <c r="C9" s="4"/>
      <c r="D9" s="5">
        <v>5696</v>
      </c>
      <c r="E9" s="4"/>
    </row>
    <row r="10" spans="1:5">
      <c r="A10" s="2" t="s">
        <v>806</v>
      </c>
      <c r="B10" s="5">
        <v>70701</v>
      </c>
      <c r="C10" s="4"/>
      <c r="D10" s="5">
        <v>57996</v>
      </c>
      <c r="E10" s="4"/>
    </row>
    <row r="11" spans="1:5">
      <c r="A11" s="2" t="s">
        <v>810</v>
      </c>
      <c r="B11" s="5">
        <v>116301</v>
      </c>
      <c r="C11" s="4"/>
      <c r="D11" s="5">
        <v>115837</v>
      </c>
      <c r="E11" s="4"/>
    </row>
    <row r="12" spans="1:5" ht="30">
      <c r="A12" s="2" t="s">
        <v>1312</v>
      </c>
      <c r="B12" s="4">
        <v>659</v>
      </c>
      <c r="C12" s="9" t="s">
        <v>1211</v>
      </c>
      <c r="D12" s="4">
        <v>740</v>
      </c>
      <c r="E12" s="9" t="s">
        <v>1211</v>
      </c>
    </row>
    <row r="13" spans="1:5" ht="30">
      <c r="A13" s="2" t="s">
        <v>812</v>
      </c>
      <c r="B13" s="4" t="s">
        <v>1313</v>
      </c>
      <c r="C13" s="4"/>
      <c r="D13" s="4" t="s">
        <v>1314</v>
      </c>
      <c r="E13" s="4"/>
    </row>
    <row r="14" spans="1:5" ht="30">
      <c r="A14" s="2" t="s">
        <v>1315</v>
      </c>
      <c r="B14" s="4" t="s">
        <v>5</v>
      </c>
      <c r="C14" s="4"/>
      <c r="D14" s="4" t="s">
        <v>5</v>
      </c>
      <c r="E14" s="4"/>
    </row>
    <row r="15" spans="1:5" ht="60">
      <c r="A15" s="3" t="s">
        <v>1311</v>
      </c>
      <c r="B15" s="4" t="s">
        <v>5</v>
      </c>
      <c r="C15" s="4"/>
      <c r="D15" s="4" t="s">
        <v>5</v>
      </c>
      <c r="E15" s="4"/>
    </row>
    <row r="16" spans="1:5">
      <c r="A16" s="2" t="s">
        <v>813</v>
      </c>
      <c r="B16" s="4" t="s">
        <v>1316</v>
      </c>
      <c r="C16" s="4"/>
      <c r="D16" s="4" t="s">
        <v>1316</v>
      </c>
      <c r="E16" s="4"/>
    </row>
    <row r="17" spans="1:5" ht="30">
      <c r="A17" s="2" t="s">
        <v>1317</v>
      </c>
      <c r="B17" s="4" t="s">
        <v>5</v>
      </c>
      <c r="C17" s="4"/>
      <c r="D17" s="4" t="s">
        <v>5</v>
      </c>
      <c r="E17" s="4"/>
    </row>
    <row r="18" spans="1:5" ht="60">
      <c r="A18" s="3" t="s">
        <v>1311</v>
      </c>
      <c r="B18" s="4" t="s">
        <v>5</v>
      </c>
      <c r="C18" s="4"/>
      <c r="D18" s="4" t="s">
        <v>5</v>
      </c>
      <c r="E18" s="4"/>
    </row>
    <row r="19" spans="1:5">
      <c r="A19" s="2" t="s">
        <v>813</v>
      </c>
      <c r="B19" s="4" t="s">
        <v>1318</v>
      </c>
      <c r="C19" s="4"/>
      <c r="D19" s="4" t="s">
        <v>1319</v>
      </c>
      <c r="E19" s="4"/>
    </row>
    <row r="20" spans="1:5" ht="30">
      <c r="A20" s="2" t="s">
        <v>1320</v>
      </c>
      <c r="B20" s="4" t="s">
        <v>5</v>
      </c>
      <c r="C20" s="4"/>
      <c r="D20" s="4" t="s">
        <v>5</v>
      </c>
      <c r="E20" s="4"/>
    </row>
    <row r="21" spans="1:5" ht="60">
      <c r="A21" s="3" t="s">
        <v>1311</v>
      </c>
      <c r="B21" s="4" t="s">
        <v>5</v>
      </c>
      <c r="C21" s="4"/>
      <c r="D21" s="4" t="s">
        <v>5</v>
      </c>
      <c r="E21" s="4"/>
    </row>
    <row r="22" spans="1:5">
      <c r="A22" s="2" t="s">
        <v>392</v>
      </c>
      <c r="B22" s="5">
        <v>877470</v>
      </c>
      <c r="C22" s="4"/>
      <c r="D22" s="5">
        <v>737973</v>
      </c>
      <c r="E22" s="4"/>
    </row>
    <row r="23" spans="1:5">
      <c r="A23" s="2" t="s">
        <v>802</v>
      </c>
      <c r="B23" s="5">
        <v>194095</v>
      </c>
      <c r="C23" s="4"/>
      <c r="D23" s="5">
        <v>168105</v>
      </c>
      <c r="E23" s="4"/>
    </row>
    <row r="24" spans="1:5">
      <c r="A24" s="2" t="s">
        <v>397</v>
      </c>
      <c r="B24" s="5">
        <v>12133</v>
      </c>
      <c r="C24" s="4"/>
      <c r="D24" s="5">
        <v>18986</v>
      </c>
      <c r="E24" s="4"/>
    </row>
    <row r="25" spans="1:5">
      <c r="A25" s="2" t="s">
        <v>803</v>
      </c>
      <c r="B25" s="5">
        <v>262244</v>
      </c>
      <c r="C25" s="4"/>
      <c r="D25" s="5">
        <v>258156</v>
      </c>
      <c r="E25" s="4"/>
    </row>
    <row r="26" spans="1:5">
      <c r="A26" s="2" t="s">
        <v>804</v>
      </c>
      <c r="B26" s="5">
        <v>27565</v>
      </c>
      <c r="C26" s="4"/>
      <c r="D26" s="5">
        <v>25459</v>
      </c>
      <c r="E26" s="4"/>
    </row>
    <row r="27" spans="1:5" ht="17.25">
      <c r="A27" s="2" t="s">
        <v>1321</v>
      </c>
      <c r="B27" s="5">
        <v>172610</v>
      </c>
      <c r="C27" s="9" t="s">
        <v>1262</v>
      </c>
      <c r="D27" s="5">
        <v>176328</v>
      </c>
      <c r="E27" s="9" t="s">
        <v>1262</v>
      </c>
    </row>
    <row r="28" spans="1:5">
      <c r="A28" s="2" t="s">
        <v>806</v>
      </c>
      <c r="B28" s="5">
        <v>91797</v>
      </c>
      <c r="C28" s="4"/>
      <c r="D28" s="5">
        <v>105344</v>
      </c>
      <c r="E28" s="4"/>
    </row>
    <row r="29" spans="1:5">
      <c r="A29" s="2" t="s">
        <v>807</v>
      </c>
      <c r="B29" s="8">
        <v>1637914</v>
      </c>
      <c r="C29" s="4"/>
      <c r="D29" s="8">
        <v>1490351</v>
      </c>
      <c r="E29" s="4"/>
    </row>
    <row r="30" spans="1:5">
      <c r="A30" s="11"/>
      <c r="B30" s="11"/>
      <c r="C30" s="11"/>
      <c r="D30" s="11"/>
      <c r="E30" s="11"/>
    </row>
    <row r="31" spans="1:5" ht="15" customHeight="1">
      <c r="A31" s="2" t="s">
        <v>41</v>
      </c>
      <c r="B31" s="12" t="s">
        <v>820</v>
      </c>
      <c r="C31" s="12"/>
      <c r="D31" s="12"/>
      <c r="E31" s="12"/>
    </row>
    <row r="32" spans="1:5" ht="15" customHeight="1">
      <c r="A32" s="2" t="s">
        <v>1088</v>
      </c>
      <c r="B32" s="12" t="s">
        <v>821</v>
      </c>
      <c r="C32" s="12"/>
      <c r="D32" s="12"/>
      <c r="E32" s="12"/>
    </row>
    <row r="33" spans="1:5" ht="75" customHeight="1">
      <c r="A33" s="2" t="s">
        <v>1262</v>
      </c>
      <c r="B33" s="12" t="s">
        <v>1322</v>
      </c>
      <c r="C33" s="12"/>
      <c r="D33" s="12"/>
      <c r="E33" s="12"/>
    </row>
  </sheetData>
  <mergeCells count="6">
    <mergeCell ref="B1:C2"/>
    <mergeCell ref="D1:E2"/>
    <mergeCell ref="A30:E30"/>
    <mergeCell ref="B31:E31"/>
    <mergeCell ref="B32:E32"/>
    <mergeCell ref="B33:E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1323</v>
      </c>
      <c r="B1" s="1" t="s">
        <v>78</v>
      </c>
      <c r="C1" s="1" t="s">
        <v>1</v>
      </c>
      <c r="D1" s="1"/>
    </row>
    <row r="2" spans="1:4">
      <c r="A2" s="7"/>
      <c r="B2" s="1" t="s">
        <v>2</v>
      </c>
      <c r="C2" s="1" t="s">
        <v>2</v>
      </c>
      <c r="D2" s="1" t="s">
        <v>31</v>
      </c>
    </row>
    <row r="3" spans="1:4" ht="30">
      <c r="A3" s="3" t="s">
        <v>1324</v>
      </c>
      <c r="B3" s="4" t="s">
        <v>5</v>
      </c>
      <c r="C3" s="4" t="s">
        <v>5</v>
      </c>
      <c r="D3" s="4" t="s">
        <v>5</v>
      </c>
    </row>
    <row r="4" spans="1:4">
      <c r="A4" s="2" t="s">
        <v>1037</v>
      </c>
      <c r="B4" s="4" t="s">
        <v>5</v>
      </c>
      <c r="C4" s="4">
        <v>1</v>
      </c>
      <c r="D4" s="4" t="s">
        <v>5</v>
      </c>
    </row>
    <row r="5" spans="1:4" ht="45">
      <c r="A5" s="2" t="s">
        <v>1325</v>
      </c>
      <c r="B5" s="250">
        <v>0.9</v>
      </c>
      <c r="C5" s="250">
        <v>0.9</v>
      </c>
      <c r="D5" s="4" t="s">
        <v>5</v>
      </c>
    </row>
    <row r="6" spans="1:4" ht="30">
      <c r="A6" s="2" t="s">
        <v>1326</v>
      </c>
      <c r="B6" s="250">
        <v>0.85</v>
      </c>
      <c r="C6" s="250">
        <v>0.85</v>
      </c>
      <c r="D6" s="4" t="s">
        <v>5</v>
      </c>
    </row>
    <row r="7" spans="1:4" ht="30">
      <c r="A7" s="2" t="s">
        <v>1327</v>
      </c>
      <c r="B7" s="250">
        <v>1</v>
      </c>
      <c r="C7" s="250">
        <v>1</v>
      </c>
      <c r="D7" s="4" t="s">
        <v>5</v>
      </c>
    </row>
    <row r="8" spans="1:4">
      <c r="A8" s="2" t="s">
        <v>1040</v>
      </c>
      <c r="B8" s="8">
        <v>0</v>
      </c>
      <c r="C8" s="8">
        <v>0</v>
      </c>
      <c r="D8" s="4" t="s">
        <v>5</v>
      </c>
    </row>
    <row r="9" spans="1:4">
      <c r="A9" s="2" t="s">
        <v>1041</v>
      </c>
      <c r="B9" s="4" t="s">
        <v>1042</v>
      </c>
      <c r="C9" s="5">
        <v>101000</v>
      </c>
      <c r="D9" s="4" t="s">
        <v>5</v>
      </c>
    </row>
    <row r="10" spans="1:4" ht="45">
      <c r="A10" s="2" t="s">
        <v>1328</v>
      </c>
      <c r="B10" s="8">
        <v>202500000</v>
      </c>
      <c r="C10" s="8">
        <v>202500000</v>
      </c>
      <c r="D10" s="8">
        <v>109700000</v>
      </c>
    </row>
    <row r="11" spans="1:4">
      <c r="A11" s="2" t="s">
        <v>1329</v>
      </c>
      <c r="B11" s="4" t="s">
        <v>5</v>
      </c>
      <c r="C11" s="4" t="s">
        <v>5</v>
      </c>
      <c r="D11" s="4" t="s">
        <v>5</v>
      </c>
    </row>
    <row r="12" spans="1:4" ht="30">
      <c r="A12" s="3" t="s">
        <v>1324</v>
      </c>
      <c r="B12" s="4" t="s">
        <v>5</v>
      </c>
      <c r="C12" s="4" t="s">
        <v>5</v>
      </c>
      <c r="D12" s="4" t="s">
        <v>5</v>
      </c>
    </row>
    <row r="13" spans="1:4">
      <c r="A13" s="2" t="s">
        <v>1330</v>
      </c>
      <c r="B13" s="250">
        <v>0</v>
      </c>
      <c r="C13" s="250">
        <v>0</v>
      </c>
      <c r="D13" s="4" t="s">
        <v>5</v>
      </c>
    </row>
    <row r="14" spans="1:4">
      <c r="A14" s="2" t="s">
        <v>1331</v>
      </c>
      <c r="B14" s="4" t="s">
        <v>5</v>
      </c>
      <c r="C14" s="4" t="s">
        <v>5</v>
      </c>
      <c r="D14" s="4" t="s">
        <v>5</v>
      </c>
    </row>
    <row r="15" spans="1:4" ht="30">
      <c r="A15" s="3" t="s">
        <v>1324</v>
      </c>
      <c r="B15" s="4" t="s">
        <v>5</v>
      </c>
      <c r="C15" s="4" t="s">
        <v>5</v>
      </c>
      <c r="D15" s="4" t="s">
        <v>5</v>
      </c>
    </row>
    <row r="16" spans="1:4">
      <c r="A16" s="2" t="s">
        <v>1330</v>
      </c>
      <c r="B16" s="250">
        <v>0.2</v>
      </c>
      <c r="C16" s="250">
        <v>0.2</v>
      </c>
      <c r="D16"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6.140625" customWidth="1"/>
    <col min="3" max="3" width="7.140625" customWidth="1"/>
    <col min="4" max="4" width="33.28515625" customWidth="1"/>
    <col min="5" max="5" width="26.140625" customWidth="1"/>
    <col min="6" max="6" width="7.140625" customWidth="1"/>
    <col min="7" max="7" width="24.140625" customWidth="1"/>
    <col min="8" max="8" width="9.140625" customWidth="1"/>
    <col min="9" max="9" width="33.28515625" customWidth="1"/>
    <col min="10" max="10" width="34.140625" customWidth="1"/>
  </cols>
  <sheetData>
    <row r="1" spans="1:10" ht="30">
      <c r="A1" s="1" t="s">
        <v>1332</v>
      </c>
      <c r="B1" s="7" t="s">
        <v>2</v>
      </c>
      <c r="C1" s="7"/>
      <c r="D1" s="7" t="s">
        <v>1152</v>
      </c>
      <c r="E1" s="7" t="s">
        <v>31</v>
      </c>
      <c r="F1" s="7"/>
      <c r="G1" s="7" t="s">
        <v>79</v>
      </c>
      <c r="H1" s="7"/>
      <c r="I1" s="7" t="s">
        <v>1153</v>
      </c>
      <c r="J1" s="7" t="s">
        <v>1154</v>
      </c>
    </row>
    <row r="2" spans="1:10" ht="30">
      <c r="A2" s="1" t="s">
        <v>123</v>
      </c>
      <c r="B2" s="7"/>
      <c r="C2" s="7"/>
      <c r="D2" s="7"/>
      <c r="E2" s="7"/>
      <c r="F2" s="7"/>
      <c r="G2" s="7"/>
      <c r="H2" s="7"/>
      <c r="I2" s="7"/>
      <c r="J2" s="7"/>
    </row>
    <row r="3" spans="1:10">
      <c r="A3" s="3" t="s">
        <v>848</v>
      </c>
      <c r="B3" s="4" t="s">
        <v>5</v>
      </c>
      <c r="C3" s="4"/>
      <c r="D3" s="4" t="s">
        <v>5</v>
      </c>
      <c r="E3" s="4" t="s">
        <v>5</v>
      </c>
      <c r="F3" s="4"/>
      <c r="G3" s="4" t="s">
        <v>5</v>
      </c>
      <c r="H3" s="4"/>
      <c r="I3" s="4" t="s">
        <v>5</v>
      </c>
      <c r="J3" s="4" t="s">
        <v>5</v>
      </c>
    </row>
    <row r="4" spans="1:10">
      <c r="A4" s="2" t="s">
        <v>851</v>
      </c>
      <c r="B4" s="8">
        <v>16443</v>
      </c>
      <c r="C4" s="4"/>
      <c r="D4" s="4" t="s">
        <v>5</v>
      </c>
      <c r="E4" s="8">
        <v>14162</v>
      </c>
      <c r="F4" s="4"/>
      <c r="G4" s="4" t="s">
        <v>5</v>
      </c>
      <c r="H4" s="4"/>
      <c r="I4" s="4" t="s">
        <v>5</v>
      </c>
      <c r="J4" s="4" t="s">
        <v>5</v>
      </c>
    </row>
    <row r="5" spans="1:10">
      <c r="A5" s="3" t="s">
        <v>852</v>
      </c>
      <c r="B5" s="4" t="s">
        <v>5</v>
      </c>
      <c r="C5" s="4"/>
      <c r="D5" s="4" t="s">
        <v>5</v>
      </c>
      <c r="E5" s="4" t="s">
        <v>5</v>
      </c>
      <c r="F5" s="4"/>
      <c r="G5" s="4" t="s">
        <v>5</v>
      </c>
      <c r="H5" s="4"/>
      <c r="I5" s="4" t="s">
        <v>5</v>
      </c>
      <c r="J5" s="4" t="s">
        <v>5</v>
      </c>
    </row>
    <row r="6" spans="1:10" ht="17.25">
      <c r="A6" s="2" t="s">
        <v>377</v>
      </c>
      <c r="B6" s="5">
        <v>16996</v>
      </c>
      <c r="C6" s="9" t="s">
        <v>41</v>
      </c>
      <c r="D6" s="5">
        <v>14917</v>
      </c>
      <c r="E6" s="5">
        <v>12129</v>
      </c>
      <c r="F6" s="4"/>
      <c r="G6" s="5">
        <v>11546</v>
      </c>
      <c r="H6" s="9" t="s">
        <v>41</v>
      </c>
      <c r="I6" s="5">
        <v>11082</v>
      </c>
      <c r="J6" s="5">
        <v>13394</v>
      </c>
    </row>
    <row r="7" spans="1:10">
      <c r="A7" s="2" t="s">
        <v>1065</v>
      </c>
      <c r="B7" s="5">
        <v>1162911</v>
      </c>
      <c r="C7" s="4"/>
      <c r="D7" s="4" t="s">
        <v>5</v>
      </c>
      <c r="E7" s="5">
        <v>1082403</v>
      </c>
      <c r="F7" s="4"/>
      <c r="G7" s="4" t="s">
        <v>5</v>
      </c>
      <c r="H7" s="4"/>
      <c r="I7" s="4" t="s">
        <v>5</v>
      </c>
      <c r="J7" s="4" t="s">
        <v>5</v>
      </c>
    </row>
    <row r="8" spans="1:10">
      <c r="A8" s="3" t="s">
        <v>857</v>
      </c>
      <c r="B8" s="4" t="s">
        <v>5</v>
      </c>
      <c r="C8" s="4"/>
      <c r="D8" s="4" t="s">
        <v>5</v>
      </c>
      <c r="E8" s="4" t="s">
        <v>5</v>
      </c>
      <c r="F8" s="4"/>
      <c r="G8" s="4" t="s">
        <v>5</v>
      </c>
      <c r="H8" s="4"/>
      <c r="I8" s="4" t="s">
        <v>5</v>
      </c>
      <c r="J8" s="4" t="s">
        <v>5</v>
      </c>
    </row>
    <row r="9" spans="1:10">
      <c r="A9" s="2" t="s">
        <v>1333</v>
      </c>
      <c r="B9" s="5">
        <v>1647</v>
      </c>
      <c r="C9" s="4"/>
      <c r="D9" s="4" t="s">
        <v>5</v>
      </c>
      <c r="E9" s="5">
        <v>2270</v>
      </c>
      <c r="F9" s="4"/>
      <c r="G9" s="4" t="s">
        <v>5</v>
      </c>
      <c r="H9" s="4"/>
      <c r="I9" s="4" t="s">
        <v>5</v>
      </c>
      <c r="J9" s="4" t="s">
        <v>5</v>
      </c>
    </row>
    <row r="10" spans="1:10">
      <c r="A10" s="2" t="s">
        <v>1334</v>
      </c>
      <c r="B10" s="4" t="s">
        <v>5</v>
      </c>
      <c r="C10" s="4"/>
      <c r="D10" s="4" t="s">
        <v>5</v>
      </c>
      <c r="E10" s="4" t="s">
        <v>5</v>
      </c>
      <c r="F10" s="4"/>
      <c r="G10" s="4" t="s">
        <v>5</v>
      </c>
      <c r="H10" s="4"/>
      <c r="I10" s="4" t="s">
        <v>5</v>
      </c>
      <c r="J10" s="4" t="s">
        <v>5</v>
      </c>
    </row>
    <row r="11" spans="1:10">
      <c r="A11" s="3" t="s">
        <v>848</v>
      </c>
      <c r="B11" s="4" t="s">
        <v>5</v>
      </c>
      <c r="C11" s="4"/>
      <c r="D11" s="4" t="s">
        <v>5</v>
      </c>
      <c r="E11" s="4" t="s">
        <v>5</v>
      </c>
      <c r="F11" s="4"/>
      <c r="G11" s="4" t="s">
        <v>5</v>
      </c>
      <c r="H11" s="4"/>
      <c r="I11" s="4" t="s">
        <v>5</v>
      </c>
      <c r="J11" s="4" t="s">
        <v>5</v>
      </c>
    </row>
    <row r="12" spans="1:10">
      <c r="A12" s="2" t="s">
        <v>849</v>
      </c>
      <c r="B12" s="5">
        <v>1256</v>
      </c>
      <c r="C12" s="4"/>
      <c r="D12" s="4" t="s">
        <v>5</v>
      </c>
      <c r="E12" s="5">
        <v>1554</v>
      </c>
      <c r="F12" s="4"/>
      <c r="G12" s="4" t="s">
        <v>5</v>
      </c>
      <c r="H12" s="4"/>
      <c r="I12" s="4" t="s">
        <v>5</v>
      </c>
      <c r="J12" s="4" t="s">
        <v>5</v>
      </c>
    </row>
    <row r="13" spans="1:10">
      <c r="A13" s="2" t="s">
        <v>850</v>
      </c>
      <c r="B13" s="5">
        <v>15187</v>
      </c>
      <c r="C13" s="4"/>
      <c r="D13" s="4" t="s">
        <v>5</v>
      </c>
      <c r="E13" s="5">
        <v>12608</v>
      </c>
      <c r="F13" s="4"/>
      <c r="G13" s="4" t="s">
        <v>5</v>
      </c>
      <c r="H13" s="4"/>
      <c r="I13" s="4" t="s">
        <v>5</v>
      </c>
      <c r="J13" s="4" t="s">
        <v>5</v>
      </c>
    </row>
    <row r="14" spans="1:10">
      <c r="A14" s="2" t="s">
        <v>851</v>
      </c>
      <c r="B14" s="5">
        <v>16443</v>
      </c>
      <c r="C14" s="4"/>
      <c r="D14" s="4" t="s">
        <v>5</v>
      </c>
      <c r="E14" s="5">
        <v>14162</v>
      </c>
      <c r="F14" s="4"/>
      <c r="G14" s="4" t="s">
        <v>5</v>
      </c>
      <c r="H14" s="4"/>
      <c r="I14" s="4" t="s">
        <v>5</v>
      </c>
      <c r="J14" s="4" t="s">
        <v>5</v>
      </c>
    </row>
    <row r="15" spans="1:10">
      <c r="A15" s="3" t="s">
        <v>852</v>
      </c>
      <c r="B15" s="4" t="s">
        <v>5</v>
      </c>
      <c r="C15" s="4"/>
      <c r="D15" s="4" t="s">
        <v>5</v>
      </c>
      <c r="E15" s="4" t="s">
        <v>5</v>
      </c>
      <c r="F15" s="4"/>
      <c r="G15" s="4" t="s">
        <v>5</v>
      </c>
      <c r="H15" s="4"/>
      <c r="I15" s="4" t="s">
        <v>5</v>
      </c>
      <c r="J15" s="4" t="s">
        <v>5</v>
      </c>
    </row>
    <row r="16" spans="1:10">
      <c r="A16" s="2" t="s">
        <v>296</v>
      </c>
      <c r="B16" s="4">
        <v>43</v>
      </c>
      <c r="C16" s="4"/>
      <c r="D16" s="4" t="s">
        <v>5</v>
      </c>
      <c r="E16" s="4">
        <v>43</v>
      </c>
      <c r="F16" s="4"/>
      <c r="G16" s="4" t="s">
        <v>5</v>
      </c>
      <c r="H16" s="4"/>
      <c r="I16" s="4" t="s">
        <v>5</v>
      </c>
      <c r="J16" s="4" t="s">
        <v>5</v>
      </c>
    </row>
    <row r="17" spans="1:10">
      <c r="A17" s="2" t="s">
        <v>1065</v>
      </c>
      <c r="B17" s="4">
        <v>43</v>
      </c>
      <c r="C17" s="4"/>
      <c r="D17" s="4" t="s">
        <v>5</v>
      </c>
      <c r="E17" s="4">
        <v>43</v>
      </c>
      <c r="F17" s="4"/>
      <c r="G17" s="4" t="s">
        <v>5</v>
      </c>
      <c r="H17" s="4"/>
      <c r="I17" s="4" t="s">
        <v>5</v>
      </c>
      <c r="J17" s="4" t="s">
        <v>5</v>
      </c>
    </row>
    <row r="18" spans="1:10">
      <c r="A18" s="2" t="s">
        <v>1335</v>
      </c>
      <c r="B18" s="4" t="s">
        <v>5</v>
      </c>
      <c r="C18" s="4"/>
      <c r="D18" s="4" t="s">
        <v>5</v>
      </c>
      <c r="E18" s="4" t="s">
        <v>5</v>
      </c>
      <c r="F18" s="4"/>
      <c r="G18" s="4" t="s">
        <v>5</v>
      </c>
      <c r="H18" s="4"/>
      <c r="I18" s="4" t="s">
        <v>5</v>
      </c>
      <c r="J18" s="4" t="s">
        <v>5</v>
      </c>
    </row>
    <row r="19" spans="1:10">
      <c r="A19" s="3" t="s">
        <v>852</v>
      </c>
      <c r="B19" s="4" t="s">
        <v>5</v>
      </c>
      <c r="C19" s="4"/>
      <c r="D19" s="4" t="s">
        <v>5</v>
      </c>
      <c r="E19" s="4" t="s">
        <v>5</v>
      </c>
      <c r="F19" s="4"/>
      <c r="G19" s="4" t="s">
        <v>5</v>
      </c>
      <c r="H19" s="4"/>
      <c r="I19" s="4" t="s">
        <v>5</v>
      </c>
      <c r="J19" s="4" t="s">
        <v>5</v>
      </c>
    </row>
    <row r="20" spans="1:10">
      <c r="A20" s="2" t="s">
        <v>273</v>
      </c>
      <c r="B20" s="4">
        <v>501</v>
      </c>
      <c r="C20" s="4"/>
      <c r="D20" s="4" t="s">
        <v>5</v>
      </c>
      <c r="E20" s="4">
        <v>508</v>
      </c>
      <c r="F20" s="4"/>
      <c r="G20" s="4" t="s">
        <v>5</v>
      </c>
      <c r="H20" s="4"/>
      <c r="I20" s="4" t="s">
        <v>5</v>
      </c>
      <c r="J20" s="4" t="s">
        <v>5</v>
      </c>
    </row>
    <row r="21" spans="1:10">
      <c r="A21" s="2" t="s">
        <v>375</v>
      </c>
      <c r="B21" s="5">
        <v>506036</v>
      </c>
      <c r="C21" s="4"/>
      <c r="D21" s="4" t="s">
        <v>5</v>
      </c>
      <c r="E21" s="5">
        <v>400383</v>
      </c>
      <c r="F21" s="4"/>
      <c r="G21" s="4" t="s">
        <v>5</v>
      </c>
      <c r="H21" s="4"/>
      <c r="I21" s="4" t="s">
        <v>5</v>
      </c>
      <c r="J21" s="4" t="s">
        <v>5</v>
      </c>
    </row>
    <row r="22" spans="1:10">
      <c r="A22" s="2" t="s">
        <v>376</v>
      </c>
      <c r="B22" s="5">
        <v>141302</v>
      </c>
      <c r="C22" s="4"/>
      <c r="D22" s="4" t="s">
        <v>5</v>
      </c>
      <c r="E22" s="5">
        <v>122900</v>
      </c>
      <c r="F22" s="4"/>
      <c r="G22" s="4" t="s">
        <v>5</v>
      </c>
      <c r="H22" s="4"/>
      <c r="I22" s="4" t="s">
        <v>5</v>
      </c>
      <c r="J22" s="4" t="s">
        <v>5</v>
      </c>
    </row>
    <row r="23" spans="1:10">
      <c r="A23" s="2" t="s">
        <v>285</v>
      </c>
      <c r="B23" s="5">
        <v>471259</v>
      </c>
      <c r="C23" s="4"/>
      <c r="D23" s="4" t="s">
        <v>5</v>
      </c>
      <c r="E23" s="5">
        <v>520043</v>
      </c>
      <c r="F23" s="4"/>
      <c r="G23" s="4" t="s">
        <v>5</v>
      </c>
      <c r="H23" s="4"/>
      <c r="I23" s="4" t="s">
        <v>5</v>
      </c>
      <c r="J23" s="4" t="s">
        <v>5</v>
      </c>
    </row>
    <row r="24" spans="1:10">
      <c r="A24" s="2" t="s">
        <v>293</v>
      </c>
      <c r="B24" s="5">
        <v>14993</v>
      </c>
      <c r="C24" s="4"/>
      <c r="D24" s="4" t="s">
        <v>5</v>
      </c>
      <c r="E24" s="5">
        <v>15339</v>
      </c>
      <c r="F24" s="4"/>
      <c r="G24" s="4" t="s">
        <v>5</v>
      </c>
      <c r="H24" s="4"/>
      <c r="I24" s="4" t="s">
        <v>5</v>
      </c>
      <c r="J24" s="4" t="s">
        <v>5</v>
      </c>
    </row>
    <row r="25" spans="1:10">
      <c r="A25" s="2" t="s">
        <v>295</v>
      </c>
      <c r="B25" s="5">
        <v>2850</v>
      </c>
      <c r="C25" s="4"/>
      <c r="D25" s="4" t="s">
        <v>5</v>
      </c>
      <c r="E25" s="5">
        <v>1616</v>
      </c>
      <c r="F25" s="4"/>
      <c r="G25" s="4" t="s">
        <v>5</v>
      </c>
      <c r="H25" s="4"/>
      <c r="I25" s="4" t="s">
        <v>5</v>
      </c>
      <c r="J25" s="4" t="s">
        <v>5</v>
      </c>
    </row>
    <row r="26" spans="1:10">
      <c r="A26" s="2" t="s">
        <v>296</v>
      </c>
      <c r="B26" s="5">
        <v>8931</v>
      </c>
      <c r="C26" s="4"/>
      <c r="D26" s="4" t="s">
        <v>5</v>
      </c>
      <c r="E26" s="5">
        <v>9442</v>
      </c>
      <c r="F26" s="4"/>
      <c r="G26" s="4" t="s">
        <v>5</v>
      </c>
      <c r="H26" s="4"/>
      <c r="I26" s="4" t="s">
        <v>5</v>
      </c>
      <c r="J26" s="4" t="s">
        <v>5</v>
      </c>
    </row>
    <row r="27" spans="1:10">
      <c r="A27" s="2" t="s">
        <v>1065</v>
      </c>
      <c r="B27" s="5">
        <v>1145872</v>
      </c>
      <c r="C27" s="4"/>
      <c r="D27" s="4" t="s">
        <v>5</v>
      </c>
      <c r="E27" s="5">
        <v>1070231</v>
      </c>
      <c r="F27" s="4"/>
      <c r="G27" s="4" t="s">
        <v>5</v>
      </c>
      <c r="H27" s="4"/>
      <c r="I27" s="4" t="s">
        <v>5</v>
      </c>
      <c r="J27" s="4" t="s">
        <v>5</v>
      </c>
    </row>
    <row r="28" spans="1:10" ht="17.25">
      <c r="A28" s="2" t="s">
        <v>1336</v>
      </c>
      <c r="B28" s="5">
        <v>2258</v>
      </c>
      <c r="C28" s="9" t="s">
        <v>1088</v>
      </c>
      <c r="D28" s="4" t="s">
        <v>5</v>
      </c>
      <c r="E28" s="4" t="s">
        <v>5</v>
      </c>
      <c r="F28" s="4"/>
      <c r="G28" s="4" t="s">
        <v>5</v>
      </c>
      <c r="H28" s="4"/>
      <c r="I28" s="4" t="s">
        <v>5</v>
      </c>
      <c r="J28" s="4" t="s">
        <v>5</v>
      </c>
    </row>
    <row r="29" spans="1:10">
      <c r="A29" s="3" t="s">
        <v>857</v>
      </c>
      <c r="B29" s="4" t="s">
        <v>5</v>
      </c>
      <c r="C29" s="4"/>
      <c r="D29" s="4" t="s">
        <v>5</v>
      </c>
      <c r="E29" s="4" t="s">
        <v>5</v>
      </c>
      <c r="F29" s="4"/>
      <c r="G29" s="4" t="s">
        <v>5</v>
      </c>
      <c r="H29" s="4"/>
      <c r="I29" s="4" t="s">
        <v>5</v>
      </c>
      <c r="J29" s="4" t="s">
        <v>5</v>
      </c>
    </row>
    <row r="30" spans="1:10" ht="17.25">
      <c r="A30" s="2" t="s">
        <v>1333</v>
      </c>
      <c r="B30" s="5">
        <v>3905</v>
      </c>
      <c r="C30" s="9" t="s">
        <v>1262</v>
      </c>
      <c r="D30" s="4" t="s">
        <v>5</v>
      </c>
      <c r="E30" s="5">
        <v>2270</v>
      </c>
      <c r="F30" s="9" t="s">
        <v>1262</v>
      </c>
      <c r="G30" s="4" t="s">
        <v>5</v>
      </c>
      <c r="H30" s="4"/>
      <c r="I30" s="4" t="s">
        <v>5</v>
      </c>
      <c r="J30" s="4" t="s">
        <v>5</v>
      </c>
    </row>
    <row r="31" spans="1:10">
      <c r="A31" s="2" t="s">
        <v>1337</v>
      </c>
      <c r="B31" s="4" t="s">
        <v>5</v>
      </c>
      <c r="C31" s="4"/>
      <c r="D31" s="4" t="s">
        <v>5</v>
      </c>
      <c r="E31" s="4" t="s">
        <v>5</v>
      </c>
      <c r="F31" s="4"/>
      <c r="G31" s="4" t="s">
        <v>5</v>
      </c>
      <c r="H31" s="4"/>
      <c r="I31" s="4" t="s">
        <v>5</v>
      </c>
      <c r="J31" s="4" t="s">
        <v>5</v>
      </c>
    </row>
    <row r="32" spans="1:10">
      <c r="A32" s="3" t="s">
        <v>852</v>
      </c>
      <c r="B32" s="4" t="s">
        <v>5</v>
      </c>
      <c r="C32" s="4"/>
      <c r="D32" s="4" t="s">
        <v>5</v>
      </c>
      <c r="E32" s="4" t="s">
        <v>5</v>
      </c>
      <c r="F32" s="4"/>
      <c r="G32" s="4" t="s">
        <v>5</v>
      </c>
      <c r="H32" s="4"/>
      <c r="I32" s="4" t="s">
        <v>5</v>
      </c>
      <c r="J32" s="4" t="s">
        <v>5</v>
      </c>
    </row>
    <row r="33" spans="1:10">
      <c r="A33" s="2" t="s">
        <v>377</v>
      </c>
      <c r="B33" s="5">
        <v>16996</v>
      </c>
      <c r="C33" s="4"/>
      <c r="D33" s="4" t="s">
        <v>5</v>
      </c>
      <c r="E33" s="5">
        <v>12129</v>
      </c>
      <c r="F33" s="4"/>
      <c r="G33" s="4" t="s">
        <v>5</v>
      </c>
      <c r="H33" s="4"/>
      <c r="I33" s="4" t="s">
        <v>5</v>
      </c>
      <c r="J33" s="4" t="s">
        <v>5</v>
      </c>
    </row>
    <row r="34" spans="1:10">
      <c r="A34" s="2" t="s">
        <v>1065</v>
      </c>
      <c r="B34" s="5">
        <v>16996</v>
      </c>
      <c r="C34" s="4"/>
      <c r="D34" s="4" t="s">
        <v>5</v>
      </c>
      <c r="E34" s="5">
        <v>12129</v>
      </c>
      <c r="F34" s="4"/>
      <c r="G34" s="4" t="s">
        <v>5</v>
      </c>
      <c r="H34" s="4"/>
      <c r="I34" s="4" t="s">
        <v>5</v>
      </c>
      <c r="J34" s="4" t="s">
        <v>5</v>
      </c>
    </row>
    <row r="35" spans="1:10" ht="17.25">
      <c r="A35" s="2" t="s">
        <v>1338</v>
      </c>
      <c r="B35" s="8">
        <v>1726</v>
      </c>
      <c r="C35" s="9" t="s">
        <v>1088</v>
      </c>
      <c r="D35" s="4" t="s">
        <v>5</v>
      </c>
      <c r="E35" s="8">
        <v>985</v>
      </c>
      <c r="F35" s="9" t="s">
        <v>1088</v>
      </c>
      <c r="G35" s="4" t="s">
        <v>5</v>
      </c>
      <c r="H35" s="4"/>
      <c r="I35" s="4" t="s">
        <v>5</v>
      </c>
      <c r="J35" s="4" t="s">
        <v>5</v>
      </c>
    </row>
    <row r="36" spans="1:10">
      <c r="A36" s="11"/>
      <c r="B36" s="11"/>
      <c r="C36" s="11"/>
      <c r="D36" s="11"/>
      <c r="E36" s="11"/>
      <c r="F36" s="11"/>
      <c r="G36" s="11"/>
      <c r="H36" s="11"/>
      <c r="I36" s="11"/>
      <c r="J36" s="11"/>
    </row>
    <row r="37" spans="1:10" ht="15" customHeight="1">
      <c r="A37" s="2" t="s">
        <v>41</v>
      </c>
      <c r="B37" s="12" t="s">
        <v>1339</v>
      </c>
      <c r="C37" s="12"/>
      <c r="D37" s="12"/>
      <c r="E37" s="12"/>
      <c r="F37" s="12"/>
      <c r="G37" s="12"/>
      <c r="H37" s="12"/>
      <c r="I37" s="12"/>
      <c r="J37" s="12"/>
    </row>
    <row r="38" spans="1:10" ht="15" customHeight="1">
      <c r="A38" s="2" t="s">
        <v>1088</v>
      </c>
      <c r="B38" s="12" t="s">
        <v>859</v>
      </c>
      <c r="C38" s="12"/>
      <c r="D38" s="12"/>
      <c r="E38" s="12"/>
      <c r="F38" s="12"/>
      <c r="G38" s="12"/>
      <c r="H38" s="12"/>
      <c r="I38" s="12"/>
      <c r="J38" s="12"/>
    </row>
    <row r="39" spans="1:10" ht="15" customHeight="1">
      <c r="A39" s="2" t="s">
        <v>1262</v>
      </c>
      <c r="B39" s="12" t="s">
        <v>820</v>
      </c>
      <c r="C39" s="12"/>
      <c r="D39" s="12"/>
      <c r="E39" s="12"/>
      <c r="F39" s="12"/>
      <c r="G39" s="12"/>
      <c r="H39" s="12"/>
      <c r="I39" s="12"/>
      <c r="J39" s="12"/>
    </row>
  </sheetData>
  <mergeCells count="10">
    <mergeCell ref="A36:J36"/>
    <mergeCell ref="B37:J37"/>
    <mergeCell ref="B38:J38"/>
    <mergeCell ref="B39:J39"/>
    <mergeCell ref="B1:C2"/>
    <mergeCell ref="D1:D2"/>
    <mergeCell ref="E1:F2"/>
    <mergeCell ref="G1:H2"/>
    <mergeCell ref="I1:I2"/>
    <mergeCell ref="J1:J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3.28515625" customWidth="1"/>
    <col min="3" max="3" width="7.140625" customWidth="1"/>
    <col min="4" max="4" width="30.42578125" customWidth="1"/>
    <col min="5" max="5" width="31.42578125" customWidth="1"/>
    <col min="6" max="6" width="23.28515625" customWidth="1"/>
    <col min="7" max="7" width="7.140625" customWidth="1"/>
    <col min="8" max="8" width="30.42578125" customWidth="1"/>
    <col min="9" max="9" width="31.42578125" customWidth="1"/>
    <col min="10" max="10" width="32.28515625" customWidth="1"/>
    <col min="11" max="11" width="10" customWidth="1"/>
    <col min="12" max="12" width="32.28515625" customWidth="1"/>
    <col min="13" max="13" width="10" customWidth="1"/>
    <col min="14" max="14" width="32.28515625" customWidth="1"/>
    <col min="15" max="15" width="10" customWidth="1"/>
    <col min="16" max="16" width="32.28515625" customWidth="1"/>
    <col min="17" max="17" width="10" customWidth="1"/>
    <col min="18" max="18" width="32.28515625" customWidth="1"/>
    <col min="19" max="19" width="10" customWidth="1"/>
    <col min="20" max="20" width="31.7109375" customWidth="1"/>
    <col min="21" max="21" width="10.5703125" customWidth="1"/>
  </cols>
  <sheetData>
    <row r="1" spans="1:21" ht="15" customHeight="1">
      <c r="A1" s="1" t="s">
        <v>1340</v>
      </c>
      <c r="B1" s="7" t="s">
        <v>2</v>
      </c>
      <c r="C1" s="7"/>
      <c r="D1" s="7" t="s">
        <v>1152</v>
      </c>
      <c r="E1" s="7" t="s">
        <v>31</v>
      </c>
      <c r="F1" s="7" t="s">
        <v>79</v>
      </c>
      <c r="G1" s="7"/>
      <c r="H1" s="7" t="s">
        <v>1153</v>
      </c>
      <c r="I1" s="7" t="s">
        <v>1154</v>
      </c>
      <c r="J1" s="7" t="s">
        <v>2</v>
      </c>
      <c r="K1" s="7"/>
      <c r="L1" s="7" t="s">
        <v>2</v>
      </c>
      <c r="M1" s="7"/>
      <c r="N1" s="7" t="s">
        <v>2</v>
      </c>
      <c r="O1" s="7"/>
      <c r="P1" s="7" t="s">
        <v>2</v>
      </c>
      <c r="Q1" s="7"/>
      <c r="R1" s="7" t="s">
        <v>2</v>
      </c>
      <c r="S1" s="7"/>
      <c r="T1" s="7" t="s">
        <v>2</v>
      </c>
      <c r="U1" s="7"/>
    </row>
    <row r="2" spans="1:21" ht="30">
      <c r="A2" s="1" t="s">
        <v>123</v>
      </c>
      <c r="B2" s="7"/>
      <c r="C2" s="7"/>
      <c r="D2" s="7"/>
      <c r="E2" s="7"/>
      <c r="F2" s="7"/>
      <c r="G2" s="7"/>
      <c r="H2" s="7"/>
      <c r="I2" s="7"/>
      <c r="J2" s="7" t="s">
        <v>1077</v>
      </c>
      <c r="K2" s="7"/>
      <c r="L2" s="7" t="s">
        <v>1078</v>
      </c>
      <c r="M2" s="7"/>
      <c r="N2" s="7" t="s">
        <v>1079</v>
      </c>
      <c r="O2" s="7"/>
      <c r="P2" s="7" t="s">
        <v>1080</v>
      </c>
      <c r="Q2" s="7"/>
      <c r="R2" s="7" t="s">
        <v>1081</v>
      </c>
      <c r="S2" s="7"/>
      <c r="T2" s="7" t="s">
        <v>1082</v>
      </c>
      <c r="U2" s="7"/>
    </row>
    <row r="3" spans="1:21" ht="15" customHeight="1">
      <c r="A3" s="1"/>
      <c r="B3" s="7"/>
      <c r="C3" s="7"/>
      <c r="D3" s="7"/>
      <c r="E3" s="7"/>
      <c r="F3" s="7"/>
      <c r="G3" s="7"/>
      <c r="H3" s="7"/>
      <c r="I3" s="7"/>
      <c r="J3" s="7" t="s">
        <v>1341</v>
      </c>
      <c r="K3" s="7"/>
      <c r="L3" s="7" t="s">
        <v>1341</v>
      </c>
      <c r="M3" s="7"/>
      <c r="N3" s="7" t="s">
        <v>1341</v>
      </c>
      <c r="O3" s="7"/>
      <c r="P3" s="7" t="s">
        <v>1341</v>
      </c>
      <c r="Q3" s="7"/>
      <c r="R3" s="7" t="s">
        <v>1341</v>
      </c>
      <c r="S3" s="7"/>
      <c r="T3" s="7" t="s">
        <v>1341</v>
      </c>
      <c r="U3" s="7"/>
    </row>
    <row r="4" spans="1:21">
      <c r="A4" s="3" t="s">
        <v>867</v>
      </c>
      <c r="B4" s="4" t="s">
        <v>5</v>
      </c>
      <c r="C4" s="4"/>
      <c r="D4" s="4" t="s">
        <v>5</v>
      </c>
      <c r="E4" s="4" t="s">
        <v>5</v>
      </c>
      <c r="F4" s="4" t="s">
        <v>5</v>
      </c>
      <c r="G4" s="4"/>
      <c r="H4" s="4" t="s">
        <v>5</v>
      </c>
      <c r="I4" s="4" t="s">
        <v>5</v>
      </c>
      <c r="J4" s="4" t="s">
        <v>5</v>
      </c>
      <c r="K4" s="4"/>
      <c r="L4" s="4" t="s">
        <v>5</v>
      </c>
      <c r="M4" s="4"/>
      <c r="N4" s="4" t="s">
        <v>5</v>
      </c>
      <c r="O4" s="4"/>
      <c r="P4" s="4" t="s">
        <v>5</v>
      </c>
      <c r="Q4" s="4"/>
      <c r="R4" s="4" t="s">
        <v>5</v>
      </c>
      <c r="S4" s="4"/>
      <c r="T4" s="4" t="s">
        <v>5</v>
      </c>
      <c r="U4" s="4"/>
    </row>
    <row r="5" spans="1:21">
      <c r="A5" s="2" t="s">
        <v>868</v>
      </c>
      <c r="B5" s="4" t="s">
        <v>5</v>
      </c>
      <c r="C5" s="4"/>
      <c r="D5" s="4" t="s">
        <v>5</v>
      </c>
      <c r="E5" s="4" t="s">
        <v>5</v>
      </c>
      <c r="F5" s="4" t="s">
        <v>5</v>
      </c>
      <c r="G5" s="4"/>
      <c r="H5" s="4" t="s">
        <v>5</v>
      </c>
      <c r="I5" s="4" t="s">
        <v>5</v>
      </c>
      <c r="J5" s="4" t="s">
        <v>1342</v>
      </c>
      <c r="K5" s="4"/>
      <c r="L5" s="4" t="s">
        <v>1342</v>
      </c>
      <c r="M5" s="4"/>
      <c r="N5" s="4" t="s">
        <v>1342</v>
      </c>
      <c r="O5" s="4"/>
      <c r="P5" s="4" t="s">
        <v>1343</v>
      </c>
      <c r="Q5" s="4"/>
      <c r="R5" s="4" t="s">
        <v>1344</v>
      </c>
      <c r="S5" s="4"/>
      <c r="T5" s="4" t="s">
        <v>1344</v>
      </c>
      <c r="U5" s="4"/>
    </row>
    <row r="6" spans="1:21">
      <c r="A6" s="2" t="s">
        <v>1345</v>
      </c>
      <c r="B6" s="4" t="s">
        <v>5</v>
      </c>
      <c r="C6" s="4"/>
      <c r="D6" s="4" t="s">
        <v>5</v>
      </c>
      <c r="E6" s="4" t="s">
        <v>5</v>
      </c>
      <c r="F6" s="4" t="s">
        <v>5</v>
      </c>
      <c r="G6" s="4"/>
      <c r="H6" s="4" t="s">
        <v>5</v>
      </c>
      <c r="I6" s="4" t="s">
        <v>5</v>
      </c>
      <c r="J6" s="8">
        <v>17500</v>
      </c>
      <c r="K6" s="4"/>
      <c r="L6" s="8">
        <v>15000</v>
      </c>
      <c r="M6" s="4"/>
      <c r="N6" s="8">
        <v>15000</v>
      </c>
      <c r="O6" s="4"/>
      <c r="P6" s="8">
        <v>15000</v>
      </c>
      <c r="Q6" s="4"/>
      <c r="R6" s="8">
        <v>10000</v>
      </c>
      <c r="S6" s="4"/>
      <c r="T6" s="8">
        <v>6500</v>
      </c>
      <c r="U6" s="4"/>
    </row>
    <row r="7" spans="1:21">
      <c r="A7" s="2" t="s">
        <v>1346</v>
      </c>
      <c r="B7" s="4" t="s">
        <v>5</v>
      </c>
      <c r="C7" s="4"/>
      <c r="D7" s="4" t="s">
        <v>5</v>
      </c>
      <c r="E7" s="4" t="s">
        <v>5</v>
      </c>
      <c r="F7" s="4" t="s">
        <v>5</v>
      </c>
      <c r="G7" s="4"/>
      <c r="H7" s="4" t="s">
        <v>5</v>
      </c>
      <c r="I7" s="4" t="s">
        <v>5</v>
      </c>
      <c r="J7" s="5">
        <v>7140</v>
      </c>
      <c r="K7" s="4"/>
      <c r="L7" s="5">
        <v>5598</v>
      </c>
      <c r="M7" s="4"/>
      <c r="N7" s="5">
        <v>12377</v>
      </c>
      <c r="O7" s="4"/>
      <c r="P7" s="5">
        <v>13922</v>
      </c>
      <c r="Q7" s="4"/>
      <c r="R7" s="5">
        <v>1317</v>
      </c>
      <c r="S7" s="4"/>
      <c r="T7" s="5">
        <v>6178</v>
      </c>
      <c r="U7" s="4"/>
    </row>
    <row r="8" spans="1:21" ht="17.25">
      <c r="A8" s="2" t="s">
        <v>1347</v>
      </c>
      <c r="B8" s="8">
        <v>16996</v>
      </c>
      <c r="C8" s="9" t="s">
        <v>41</v>
      </c>
      <c r="D8" s="8">
        <v>14917</v>
      </c>
      <c r="E8" s="8">
        <v>12129</v>
      </c>
      <c r="F8" s="8">
        <v>11546</v>
      </c>
      <c r="G8" s="9" t="s">
        <v>41</v>
      </c>
      <c r="H8" s="8">
        <v>11082</v>
      </c>
      <c r="I8" s="8">
        <v>13394</v>
      </c>
      <c r="J8" s="8">
        <v>4034</v>
      </c>
      <c r="K8" s="4"/>
      <c r="L8" s="8">
        <v>373</v>
      </c>
      <c r="M8" s="4"/>
      <c r="N8" s="8">
        <v>4196</v>
      </c>
      <c r="O8" s="4"/>
      <c r="P8" s="8">
        <v>5340</v>
      </c>
      <c r="Q8" s="4"/>
      <c r="R8" s="8">
        <v>1017</v>
      </c>
      <c r="S8" s="4"/>
      <c r="T8" s="8">
        <v>2036</v>
      </c>
      <c r="U8" s="4"/>
    </row>
    <row r="9" spans="1:21">
      <c r="A9" s="2" t="s">
        <v>1348</v>
      </c>
      <c r="B9" s="4" t="s">
        <v>5</v>
      </c>
      <c r="C9" s="4"/>
      <c r="D9" s="4" t="s">
        <v>5</v>
      </c>
      <c r="E9" s="4" t="s">
        <v>5</v>
      </c>
      <c r="F9" s="4" t="s">
        <v>5</v>
      </c>
      <c r="G9" s="4"/>
      <c r="H9" s="4" t="s">
        <v>5</v>
      </c>
      <c r="I9" s="4" t="s">
        <v>5</v>
      </c>
      <c r="J9" s="4" t="s">
        <v>1349</v>
      </c>
      <c r="K9" s="4"/>
      <c r="L9" s="4" t="s">
        <v>1349</v>
      </c>
      <c r="M9" s="4"/>
      <c r="N9" s="4" t="s">
        <v>1349</v>
      </c>
      <c r="O9" s="4"/>
      <c r="P9" s="4" t="s">
        <v>1349</v>
      </c>
      <c r="Q9" s="4"/>
      <c r="R9" s="4" t="s">
        <v>1350</v>
      </c>
      <c r="S9" s="4"/>
      <c r="T9" s="4" t="s">
        <v>1349</v>
      </c>
      <c r="U9" s="4"/>
    </row>
    <row r="10" spans="1:21" ht="30">
      <c r="A10" s="2" t="s">
        <v>1351</v>
      </c>
      <c r="B10" s="4" t="s">
        <v>5</v>
      </c>
      <c r="C10" s="4"/>
      <c r="D10" s="4" t="s">
        <v>5</v>
      </c>
      <c r="E10" s="4" t="s">
        <v>5</v>
      </c>
      <c r="F10" s="4" t="s">
        <v>5</v>
      </c>
      <c r="G10" s="4"/>
      <c r="H10" s="4" t="s">
        <v>5</v>
      </c>
      <c r="I10" s="4" t="s">
        <v>5</v>
      </c>
      <c r="J10" s="4">
        <v>43</v>
      </c>
      <c r="K10" s="4"/>
      <c r="L10" s="4">
        <v>55</v>
      </c>
      <c r="M10" s="4"/>
      <c r="N10" s="4">
        <v>60</v>
      </c>
      <c r="O10" s="4"/>
      <c r="P10" s="4">
        <v>59</v>
      </c>
      <c r="Q10" s="4"/>
      <c r="R10" s="4">
        <v>55</v>
      </c>
      <c r="S10" s="4"/>
      <c r="T10" s="4">
        <v>77</v>
      </c>
      <c r="U10" s="4"/>
    </row>
    <row r="11" spans="1:21" ht="30">
      <c r="A11" s="2" t="s">
        <v>1352</v>
      </c>
      <c r="B11" s="4" t="s">
        <v>5</v>
      </c>
      <c r="C11" s="4"/>
      <c r="D11" s="4" t="s">
        <v>5</v>
      </c>
      <c r="E11" s="4" t="s">
        <v>5</v>
      </c>
      <c r="F11" s="4" t="s">
        <v>5</v>
      </c>
      <c r="G11" s="4"/>
      <c r="H11" s="4" t="s">
        <v>5</v>
      </c>
      <c r="I11" s="4" t="s">
        <v>5</v>
      </c>
      <c r="J11" s="250">
        <v>0.79100000000000004</v>
      </c>
      <c r="K11" s="4"/>
      <c r="L11" s="250">
        <v>0.76400000000000001</v>
      </c>
      <c r="M11" s="4"/>
      <c r="N11" s="250">
        <v>0.78300000000000003</v>
      </c>
      <c r="O11" s="4"/>
      <c r="P11" s="250">
        <v>0.54200000000000004</v>
      </c>
      <c r="Q11" s="4"/>
      <c r="R11" s="250">
        <v>0.63600000000000001</v>
      </c>
      <c r="S11" s="4"/>
      <c r="T11" s="250">
        <v>0.66200000000000003</v>
      </c>
      <c r="U11" s="4"/>
    </row>
    <row r="12" spans="1:21" ht="30">
      <c r="A12" s="2" t="s">
        <v>1353</v>
      </c>
      <c r="B12" s="4" t="s">
        <v>5</v>
      </c>
      <c r="C12" s="4"/>
      <c r="D12" s="4" t="s">
        <v>5</v>
      </c>
      <c r="E12" s="4" t="s">
        <v>5</v>
      </c>
      <c r="F12" s="4" t="s">
        <v>5</v>
      </c>
      <c r="G12" s="4"/>
      <c r="H12" s="4" t="s">
        <v>5</v>
      </c>
      <c r="I12" s="4" t="s">
        <v>5</v>
      </c>
      <c r="J12" s="250">
        <v>0.14599999999999999</v>
      </c>
      <c r="K12" s="9" t="s">
        <v>1088</v>
      </c>
      <c r="L12" s="250">
        <v>0.16600000000000001</v>
      </c>
      <c r="M12" s="9" t="s">
        <v>1088</v>
      </c>
      <c r="N12" s="250">
        <v>0.113</v>
      </c>
      <c r="O12" s="9" t="s">
        <v>1088</v>
      </c>
      <c r="P12" s="250">
        <v>0.34799999999999998</v>
      </c>
      <c r="Q12" s="9" t="s">
        <v>1088</v>
      </c>
      <c r="R12" s="250">
        <v>0.40100000000000002</v>
      </c>
      <c r="S12" s="9" t="s">
        <v>1088</v>
      </c>
      <c r="T12" s="250">
        <v>0.28699999999999998</v>
      </c>
      <c r="U12" s="9" t="s">
        <v>1088</v>
      </c>
    </row>
    <row r="13" spans="1:21" ht="30">
      <c r="A13" s="2" t="s">
        <v>1354</v>
      </c>
      <c r="B13" s="4" t="s">
        <v>5</v>
      </c>
      <c r="C13" s="4"/>
      <c r="D13" s="4" t="s">
        <v>5</v>
      </c>
      <c r="E13" s="4" t="s">
        <v>5</v>
      </c>
      <c r="F13" s="4" t="s">
        <v>5</v>
      </c>
      <c r="G13" s="4"/>
      <c r="H13" s="4" t="s">
        <v>5</v>
      </c>
      <c r="I13" s="4" t="s">
        <v>5</v>
      </c>
      <c r="J13" s="250">
        <v>0.17199999999999999</v>
      </c>
      <c r="K13" s="9" t="s">
        <v>1262</v>
      </c>
      <c r="L13" s="250">
        <v>0.16200000000000001</v>
      </c>
      <c r="M13" s="9" t="s">
        <v>1262</v>
      </c>
      <c r="N13" s="250">
        <v>0.153</v>
      </c>
      <c r="O13" s="9" t="s">
        <v>1262</v>
      </c>
      <c r="P13" s="250">
        <v>0.28599999999999998</v>
      </c>
      <c r="Q13" s="9" t="s">
        <v>1262</v>
      </c>
      <c r="R13" s="250">
        <v>0.253</v>
      </c>
      <c r="S13" s="9" t="s">
        <v>1262</v>
      </c>
      <c r="T13" s="250">
        <v>0.14799999999999999</v>
      </c>
      <c r="U13" s="9" t="s">
        <v>1262</v>
      </c>
    </row>
    <row r="14" spans="1:21" ht="17.25">
      <c r="A14" s="2" t="s">
        <v>1355</v>
      </c>
      <c r="B14" s="4" t="s">
        <v>5</v>
      </c>
      <c r="C14" s="4"/>
      <c r="D14" s="4" t="s">
        <v>5</v>
      </c>
      <c r="E14" s="4" t="s">
        <v>5</v>
      </c>
      <c r="F14" s="4" t="s">
        <v>5</v>
      </c>
      <c r="G14" s="4"/>
      <c r="H14" s="4" t="s">
        <v>5</v>
      </c>
      <c r="I14" s="4" t="s">
        <v>5</v>
      </c>
      <c r="J14" s="250">
        <v>0</v>
      </c>
      <c r="K14" s="9" t="s">
        <v>1215</v>
      </c>
      <c r="L14" s="250">
        <v>0</v>
      </c>
      <c r="M14" s="9" t="s">
        <v>1215</v>
      </c>
      <c r="N14" s="250">
        <v>0</v>
      </c>
      <c r="O14" s="9" t="s">
        <v>1215</v>
      </c>
      <c r="P14" s="250">
        <v>0</v>
      </c>
      <c r="Q14" s="9" t="s">
        <v>1215</v>
      </c>
      <c r="R14" s="250">
        <v>0</v>
      </c>
      <c r="S14" s="9" t="s">
        <v>1215</v>
      </c>
      <c r="T14" s="250">
        <v>1.2E-2</v>
      </c>
      <c r="U14" s="9" t="s">
        <v>1215</v>
      </c>
    </row>
    <row r="15" spans="1:21" ht="17.25">
      <c r="A15" s="2" t="s">
        <v>1356</v>
      </c>
      <c r="B15" s="4" t="s">
        <v>5</v>
      </c>
      <c r="C15" s="4"/>
      <c r="D15" s="4" t="s">
        <v>5</v>
      </c>
      <c r="E15" s="4" t="s">
        <v>5</v>
      </c>
      <c r="F15" s="4" t="s">
        <v>5</v>
      </c>
      <c r="G15" s="4"/>
      <c r="H15" s="4" t="s">
        <v>5</v>
      </c>
      <c r="I15" s="4" t="s">
        <v>5</v>
      </c>
      <c r="J15" s="250">
        <v>0.14000000000000001</v>
      </c>
      <c r="K15" s="9" t="s">
        <v>1357</v>
      </c>
      <c r="L15" s="250">
        <v>0.15</v>
      </c>
      <c r="M15" s="9" t="s">
        <v>1357</v>
      </c>
      <c r="N15" s="250">
        <v>0.14000000000000001</v>
      </c>
      <c r="O15" s="9" t="s">
        <v>1357</v>
      </c>
      <c r="P15" s="250">
        <v>0.13</v>
      </c>
      <c r="Q15" s="9" t="s">
        <v>1357</v>
      </c>
      <c r="R15" s="250">
        <v>0.14000000000000001</v>
      </c>
      <c r="S15" s="9" t="s">
        <v>1357</v>
      </c>
      <c r="T15" s="250">
        <v>0.125</v>
      </c>
      <c r="U15" s="9" t="s">
        <v>1357</v>
      </c>
    </row>
    <row r="16" spans="1:21" ht="30">
      <c r="A16" s="3" t="s">
        <v>886</v>
      </c>
      <c r="B16" s="4" t="s">
        <v>5</v>
      </c>
      <c r="C16" s="4"/>
      <c r="D16" s="4" t="s">
        <v>5</v>
      </c>
      <c r="E16" s="4" t="s">
        <v>5</v>
      </c>
      <c r="F16" s="4" t="s">
        <v>5</v>
      </c>
      <c r="G16" s="4"/>
      <c r="H16" s="4" t="s">
        <v>5</v>
      </c>
      <c r="I16" s="4" t="s">
        <v>5</v>
      </c>
      <c r="J16" s="4" t="s">
        <v>5</v>
      </c>
      <c r="K16" s="4"/>
      <c r="L16" s="4" t="s">
        <v>5</v>
      </c>
      <c r="M16" s="4"/>
      <c r="N16" s="4" t="s">
        <v>5</v>
      </c>
      <c r="O16" s="4"/>
      <c r="P16" s="4" t="s">
        <v>5</v>
      </c>
      <c r="Q16" s="4"/>
      <c r="R16" s="4" t="s">
        <v>5</v>
      </c>
      <c r="S16" s="4"/>
      <c r="T16" s="4" t="s">
        <v>5</v>
      </c>
      <c r="U16" s="4"/>
    </row>
    <row r="17" spans="1:21">
      <c r="A17" s="2" t="s">
        <v>1358</v>
      </c>
      <c r="B17" s="4" t="s">
        <v>5</v>
      </c>
      <c r="C17" s="4"/>
      <c r="D17" s="4" t="s">
        <v>5</v>
      </c>
      <c r="E17" s="4" t="s">
        <v>5</v>
      </c>
      <c r="F17" s="4" t="s">
        <v>5</v>
      </c>
      <c r="G17" s="4"/>
      <c r="H17" s="4" t="s">
        <v>5</v>
      </c>
      <c r="I17" s="4" t="s">
        <v>5</v>
      </c>
      <c r="J17" s="250">
        <v>0.153</v>
      </c>
      <c r="K17" s="4"/>
      <c r="L17" s="250">
        <v>7.5999999999999998E-2</v>
      </c>
      <c r="M17" s="4"/>
      <c r="N17" s="250">
        <v>4.8000000000000001E-2</v>
      </c>
      <c r="O17" s="4"/>
      <c r="P17" s="250">
        <v>0.06</v>
      </c>
      <c r="Q17" s="4"/>
      <c r="R17" s="250">
        <v>5.2999999999999999E-2</v>
      </c>
      <c r="S17" s="4"/>
      <c r="T17" s="250">
        <v>1.7999999999999999E-2</v>
      </c>
      <c r="U17" s="4"/>
    </row>
    <row r="18" spans="1:21">
      <c r="A18" s="2" t="s">
        <v>1359</v>
      </c>
      <c r="B18" s="4" t="s">
        <v>5</v>
      </c>
      <c r="C18" s="4"/>
      <c r="D18" s="4" t="s">
        <v>5</v>
      </c>
      <c r="E18" s="4" t="s">
        <v>5</v>
      </c>
      <c r="F18" s="4" t="s">
        <v>5</v>
      </c>
      <c r="G18" s="4"/>
      <c r="H18" s="4" t="s">
        <v>5</v>
      </c>
      <c r="I18" s="4" t="s">
        <v>5</v>
      </c>
      <c r="J18" s="250">
        <v>0.217</v>
      </c>
      <c r="K18" s="4"/>
      <c r="L18" s="250">
        <v>0.254</v>
      </c>
      <c r="M18" s="4"/>
      <c r="N18" s="250">
        <v>0.219</v>
      </c>
      <c r="O18" s="4"/>
      <c r="P18" s="250">
        <v>0.28000000000000003</v>
      </c>
      <c r="Q18" s="4"/>
      <c r="R18" s="250">
        <v>0.39700000000000002</v>
      </c>
      <c r="S18" s="4"/>
      <c r="T18" s="250">
        <v>0.312</v>
      </c>
      <c r="U18" s="4"/>
    </row>
    <row r="19" spans="1:21">
      <c r="A19" s="2" t="s">
        <v>1360</v>
      </c>
      <c r="B19" s="4" t="s">
        <v>5</v>
      </c>
      <c r="C19" s="4"/>
      <c r="D19" s="4" t="s">
        <v>5</v>
      </c>
      <c r="E19" s="4" t="s">
        <v>5</v>
      </c>
      <c r="F19" s="4" t="s">
        <v>5</v>
      </c>
      <c r="G19" s="4"/>
      <c r="H19" s="4" t="s">
        <v>5</v>
      </c>
      <c r="I19" s="4" t="s">
        <v>5</v>
      </c>
      <c r="J19" s="250">
        <v>0.88</v>
      </c>
      <c r="K19" s="4"/>
      <c r="L19" s="250">
        <v>0.89300000000000002</v>
      </c>
      <c r="M19" s="4"/>
      <c r="N19" s="250">
        <v>0.89300000000000002</v>
      </c>
      <c r="O19" s="4"/>
      <c r="P19" s="250">
        <v>0.92900000000000005</v>
      </c>
      <c r="Q19" s="4"/>
      <c r="R19" s="250">
        <v>0.92700000000000005</v>
      </c>
      <c r="S19" s="4"/>
      <c r="T19" s="250">
        <v>0.95299999999999996</v>
      </c>
      <c r="U19" s="4"/>
    </row>
    <row r="20" spans="1:21">
      <c r="A20" s="2" t="s">
        <v>1361</v>
      </c>
      <c r="B20" s="4" t="s">
        <v>5</v>
      </c>
      <c r="C20" s="4"/>
      <c r="D20" s="4" t="s">
        <v>5</v>
      </c>
      <c r="E20" s="4" t="s">
        <v>5</v>
      </c>
      <c r="F20" s="4" t="s">
        <v>5</v>
      </c>
      <c r="G20" s="4"/>
      <c r="H20" s="4" t="s">
        <v>5</v>
      </c>
      <c r="I20" s="4" t="s">
        <v>5</v>
      </c>
      <c r="J20" s="250">
        <v>0.40300000000000002</v>
      </c>
      <c r="K20" s="4"/>
      <c r="L20" s="250">
        <v>0.38100000000000001</v>
      </c>
      <c r="M20" s="4"/>
      <c r="N20" s="250">
        <v>0.26300000000000001</v>
      </c>
      <c r="O20" s="4"/>
      <c r="P20" s="250">
        <v>0.53400000000000003</v>
      </c>
      <c r="Q20" s="4"/>
      <c r="R20" s="250">
        <v>0.35899999999999999</v>
      </c>
      <c r="S20" s="4"/>
      <c r="T20" s="250">
        <v>0.45200000000000001</v>
      </c>
      <c r="U20" s="4"/>
    </row>
    <row r="21" spans="1:21">
      <c r="A21" s="11"/>
      <c r="B21" s="11"/>
      <c r="C21" s="11"/>
      <c r="D21" s="11"/>
      <c r="E21" s="11"/>
      <c r="F21" s="11"/>
      <c r="G21" s="11"/>
      <c r="H21" s="11"/>
      <c r="I21" s="11"/>
      <c r="J21" s="11"/>
      <c r="K21" s="11"/>
      <c r="L21" s="11"/>
      <c r="M21" s="11"/>
      <c r="N21" s="11"/>
      <c r="O21" s="11"/>
      <c r="P21" s="11"/>
      <c r="Q21" s="11"/>
      <c r="R21" s="11"/>
      <c r="S21" s="11"/>
      <c r="T21" s="11"/>
      <c r="U21" s="11"/>
    </row>
    <row r="22" spans="1:21" ht="15" customHeight="1">
      <c r="A22" s="2" t="s">
        <v>41</v>
      </c>
      <c r="B22" s="12" t="s">
        <v>1339</v>
      </c>
      <c r="C22" s="12"/>
      <c r="D22" s="12"/>
      <c r="E22" s="12"/>
      <c r="F22" s="12"/>
      <c r="G22" s="12"/>
      <c r="H22" s="12"/>
      <c r="I22" s="12"/>
      <c r="J22" s="12"/>
      <c r="K22" s="12"/>
      <c r="L22" s="12"/>
      <c r="M22" s="12"/>
      <c r="N22" s="12"/>
      <c r="O22" s="12"/>
      <c r="P22" s="12"/>
      <c r="Q22" s="12"/>
      <c r="R22" s="12"/>
      <c r="S22" s="12"/>
      <c r="T22" s="12"/>
      <c r="U22" s="12"/>
    </row>
    <row r="23" spans="1:21" ht="15" customHeight="1">
      <c r="A23" s="2" t="s">
        <v>1088</v>
      </c>
      <c r="B23" s="12" t="s">
        <v>891</v>
      </c>
      <c r="C23" s="12"/>
      <c r="D23" s="12"/>
      <c r="E23" s="12"/>
      <c r="F23" s="12"/>
      <c r="G23" s="12"/>
      <c r="H23" s="12"/>
      <c r="I23" s="12"/>
      <c r="J23" s="12"/>
      <c r="K23" s="12"/>
      <c r="L23" s="12"/>
      <c r="M23" s="12"/>
      <c r="N23" s="12"/>
      <c r="O23" s="12"/>
      <c r="P23" s="12"/>
      <c r="Q23" s="12"/>
      <c r="R23" s="12"/>
      <c r="S23" s="12"/>
      <c r="T23" s="12"/>
      <c r="U23" s="12"/>
    </row>
    <row r="24" spans="1:21" ht="15" customHeight="1">
      <c r="A24" s="2" t="s">
        <v>1262</v>
      </c>
      <c r="B24" s="12" t="s">
        <v>1362</v>
      </c>
      <c r="C24" s="12"/>
      <c r="D24" s="12"/>
      <c r="E24" s="12"/>
      <c r="F24" s="12"/>
      <c r="G24" s="12"/>
      <c r="H24" s="12"/>
      <c r="I24" s="12"/>
      <c r="J24" s="12"/>
      <c r="K24" s="12"/>
      <c r="L24" s="12"/>
      <c r="M24" s="12"/>
      <c r="N24" s="12"/>
      <c r="O24" s="12"/>
      <c r="P24" s="12"/>
      <c r="Q24" s="12"/>
      <c r="R24" s="12"/>
      <c r="S24" s="12"/>
      <c r="T24" s="12"/>
      <c r="U24" s="12"/>
    </row>
    <row r="25" spans="1:21" ht="15" customHeight="1">
      <c r="A25" s="2" t="s">
        <v>1215</v>
      </c>
      <c r="B25" s="12" t="s">
        <v>893</v>
      </c>
      <c r="C25" s="12"/>
      <c r="D25" s="12"/>
      <c r="E25" s="12"/>
      <c r="F25" s="12"/>
      <c r="G25" s="12"/>
      <c r="H25" s="12"/>
      <c r="I25" s="12"/>
      <c r="J25" s="12"/>
      <c r="K25" s="12"/>
      <c r="L25" s="12"/>
      <c r="M25" s="12"/>
      <c r="N25" s="12"/>
      <c r="O25" s="12"/>
      <c r="P25" s="12"/>
      <c r="Q25" s="12"/>
      <c r="R25" s="12"/>
      <c r="S25" s="12"/>
      <c r="T25" s="12"/>
      <c r="U25" s="12"/>
    </row>
    <row r="26" spans="1:21" ht="15" customHeight="1">
      <c r="A26" s="2" t="s">
        <v>1357</v>
      </c>
      <c r="B26" s="12" t="s">
        <v>894</v>
      </c>
      <c r="C26" s="12"/>
      <c r="D26" s="12"/>
      <c r="E26" s="12"/>
      <c r="F26" s="12"/>
      <c r="G26" s="12"/>
      <c r="H26" s="12"/>
      <c r="I26" s="12"/>
      <c r="J26" s="12"/>
      <c r="K26" s="12"/>
      <c r="L26" s="12"/>
      <c r="M26" s="12"/>
      <c r="N26" s="12"/>
      <c r="O26" s="12"/>
      <c r="P26" s="12"/>
      <c r="Q26" s="12"/>
      <c r="R26" s="12"/>
      <c r="S26" s="12"/>
      <c r="T26" s="12"/>
      <c r="U26" s="12"/>
    </row>
  </sheetData>
  <mergeCells count="30">
    <mergeCell ref="A21:U21"/>
    <mergeCell ref="B22:U22"/>
    <mergeCell ref="B23:U23"/>
    <mergeCell ref="B24:U24"/>
    <mergeCell ref="B25:U25"/>
    <mergeCell ref="B26:U26"/>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B1:C3"/>
    <mergeCell ref="D1:D3"/>
    <mergeCell ref="E1:E3"/>
    <mergeCell ref="F1:G3"/>
    <mergeCell ref="H1:H3"/>
    <mergeCell ref="I1: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64</v>
      </c>
      <c r="B1" s="7" t="s">
        <v>78</v>
      </c>
      <c r="C1" s="7"/>
      <c r="D1" s="7" t="s">
        <v>1</v>
      </c>
      <c r="E1" s="7"/>
    </row>
    <row r="2" spans="1:5">
      <c r="A2" s="7"/>
      <c r="B2" s="1" t="s">
        <v>2</v>
      </c>
      <c r="C2" s="1" t="s">
        <v>79</v>
      </c>
      <c r="D2" s="1" t="s">
        <v>2</v>
      </c>
      <c r="E2" s="1" t="s">
        <v>79</v>
      </c>
    </row>
    <row r="3" spans="1:5" ht="30">
      <c r="A3" s="3" t="s">
        <v>165</v>
      </c>
      <c r="B3" s="4" t="s">
        <v>5</v>
      </c>
      <c r="C3" s="4" t="s">
        <v>5</v>
      </c>
      <c r="D3" s="4" t="s">
        <v>5</v>
      </c>
      <c r="E3" s="4" t="s">
        <v>5</v>
      </c>
    </row>
    <row r="4" spans="1:5" ht="30">
      <c r="A4" s="2" t="s">
        <v>119</v>
      </c>
      <c r="B4" s="10">
        <v>0.04</v>
      </c>
      <c r="C4" s="10">
        <v>0.01</v>
      </c>
      <c r="D4" s="10">
        <v>0.09</v>
      </c>
      <c r="E4" s="10">
        <v>0.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 min="6" max="6" width="29.140625" customWidth="1"/>
    <col min="7" max="7" width="9" customWidth="1"/>
    <col min="8" max="8" width="29.140625" customWidth="1"/>
    <col min="9" max="9" width="9" customWidth="1"/>
  </cols>
  <sheetData>
    <row r="1" spans="1:9" ht="15" customHeight="1">
      <c r="A1" s="1" t="s">
        <v>1363</v>
      </c>
      <c r="B1" s="7" t="s">
        <v>78</v>
      </c>
      <c r="C1" s="7"/>
      <c r="D1" s="7"/>
      <c r="E1" s="7"/>
      <c r="F1" s="7" t="s">
        <v>1</v>
      </c>
      <c r="G1" s="7"/>
      <c r="H1" s="7"/>
      <c r="I1" s="7"/>
    </row>
    <row r="2" spans="1:9" ht="30">
      <c r="A2" s="1" t="s">
        <v>123</v>
      </c>
      <c r="B2" s="7" t="s">
        <v>2</v>
      </c>
      <c r="C2" s="7"/>
      <c r="D2" s="7" t="s">
        <v>79</v>
      </c>
      <c r="E2" s="7"/>
      <c r="F2" s="7" t="s">
        <v>2</v>
      </c>
      <c r="G2" s="7"/>
      <c r="H2" s="7" t="s">
        <v>79</v>
      </c>
      <c r="I2" s="7"/>
    </row>
    <row r="3" spans="1:9" ht="30">
      <c r="A3" s="3" t="s">
        <v>1364</v>
      </c>
      <c r="B3" s="4" t="s">
        <v>5</v>
      </c>
      <c r="C3" s="4"/>
      <c r="D3" s="4" t="s">
        <v>5</v>
      </c>
      <c r="E3" s="4"/>
      <c r="F3" s="4" t="s">
        <v>5</v>
      </c>
      <c r="G3" s="4"/>
      <c r="H3" s="4" t="s">
        <v>5</v>
      </c>
      <c r="I3" s="4"/>
    </row>
    <row r="4" spans="1:9">
      <c r="A4" s="2" t="s">
        <v>433</v>
      </c>
      <c r="B4" s="8">
        <v>14917</v>
      </c>
      <c r="C4" s="4"/>
      <c r="D4" s="8">
        <v>11082</v>
      </c>
      <c r="E4" s="4"/>
      <c r="F4" s="8">
        <v>12129</v>
      </c>
      <c r="G4" s="4"/>
      <c r="H4" s="8">
        <v>13394</v>
      </c>
      <c r="I4" s="4"/>
    </row>
    <row r="5" spans="1:9">
      <c r="A5" s="3" t="s">
        <v>901</v>
      </c>
      <c r="B5" s="4" t="s">
        <v>5</v>
      </c>
      <c r="C5" s="4"/>
      <c r="D5" s="4" t="s">
        <v>5</v>
      </c>
      <c r="E5" s="4"/>
      <c r="F5" s="4" t="s">
        <v>5</v>
      </c>
      <c r="G5" s="4"/>
      <c r="H5" s="4" t="s">
        <v>5</v>
      </c>
      <c r="I5" s="4"/>
    </row>
    <row r="6" spans="1:9" ht="30">
      <c r="A6" s="2" t="s">
        <v>1365</v>
      </c>
      <c r="B6" s="4">
        <v>0</v>
      </c>
      <c r="C6" s="9" t="s">
        <v>41</v>
      </c>
      <c r="D6" s="4">
        <v>0</v>
      </c>
      <c r="E6" s="9" t="s">
        <v>41</v>
      </c>
      <c r="F6" s="4">
        <v>0</v>
      </c>
      <c r="G6" s="9" t="s">
        <v>41</v>
      </c>
      <c r="H6" s="5">
        <v>-2126</v>
      </c>
      <c r="I6" s="9" t="s">
        <v>41</v>
      </c>
    </row>
    <row r="7" spans="1:9" ht="30">
      <c r="A7" s="2" t="s">
        <v>1366</v>
      </c>
      <c r="B7" s="5">
        <v>2079</v>
      </c>
      <c r="C7" s="9" t="s">
        <v>1088</v>
      </c>
      <c r="D7" s="4">
        <v>464</v>
      </c>
      <c r="E7" s="9" t="s">
        <v>1088</v>
      </c>
      <c r="F7" s="5">
        <v>4867</v>
      </c>
      <c r="G7" s="9" t="s">
        <v>1088</v>
      </c>
      <c r="H7" s="4">
        <v>278</v>
      </c>
      <c r="I7" s="9" t="s">
        <v>1088</v>
      </c>
    </row>
    <row r="8" spans="1:9" ht="17.25">
      <c r="A8" s="2" t="s">
        <v>448</v>
      </c>
      <c r="B8" s="5">
        <v>16996</v>
      </c>
      <c r="C8" s="9" t="s">
        <v>1262</v>
      </c>
      <c r="D8" s="5">
        <v>11546</v>
      </c>
      <c r="E8" s="9" t="s">
        <v>1262</v>
      </c>
      <c r="F8" s="5">
        <v>16996</v>
      </c>
      <c r="G8" s="9" t="s">
        <v>1262</v>
      </c>
      <c r="H8" s="5">
        <v>11546</v>
      </c>
      <c r="I8" s="9" t="s">
        <v>1262</v>
      </c>
    </row>
    <row r="9" spans="1:9" ht="45">
      <c r="A9" s="2" t="s">
        <v>1367</v>
      </c>
      <c r="B9" s="8">
        <v>0</v>
      </c>
      <c r="C9" s="4"/>
      <c r="D9" s="8">
        <v>0</v>
      </c>
      <c r="E9" s="4"/>
      <c r="F9" s="8">
        <v>0</v>
      </c>
      <c r="G9" s="4"/>
      <c r="H9" s="8">
        <v>-2126</v>
      </c>
      <c r="I9" s="4"/>
    </row>
    <row r="10" spans="1:9">
      <c r="A10" s="11"/>
      <c r="B10" s="11"/>
      <c r="C10" s="11"/>
      <c r="D10" s="11"/>
      <c r="E10" s="11"/>
      <c r="F10" s="11"/>
      <c r="G10" s="11"/>
      <c r="H10" s="11"/>
      <c r="I10" s="11"/>
    </row>
    <row r="11" spans="1:9" ht="15" customHeight="1">
      <c r="A11" s="2" t="s">
        <v>41</v>
      </c>
      <c r="B11" s="12" t="s">
        <v>908</v>
      </c>
      <c r="C11" s="12"/>
      <c r="D11" s="12"/>
      <c r="E11" s="12"/>
      <c r="F11" s="12"/>
      <c r="G11" s="12"/>
      <c r="H11" s="12"/>
      <c r="I11" s="12"/>
    </row>
    <row r="12" spans="1:9" ht="15" customHeight="1">
      <c r="A12" s="2" t="s">
        <v>1088</v>
      </c>
      <c r="B12" s="12" t="s">
        <v>909</v>
      </c>
      <c r="C12" s="12"/>
      <c r="D12" s="12"/>
      <c r="E12" s="12"/>
      <c r="F12" s="12"/>
      <c r="G12" s="12"/>
      <c r="H12" s="12"/>
      <c r="I12" s="12"/>
    </row>
    <row r="13" spans="1:9" ht="30" customHeight="1">
      <c r="A13" s="2" t="s">
        <v>1262</v>
      </c>
      <c r="B13" s="12" t="s">
        <v>1339</v>
      </c>
      <c r="C13" s="12"/>
      <c r="D13" s="12"/>
      <c r="E13" s="12"/>
      <c r="F13" s="12"/>
      <c r="G13" s="12"/>
      <c r="H13" s="12"/>
      <c r="I13" s="12"/>
    </row>
  </sheetData>
  <mergeCells count="10">
    <mergeCell ref="A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1.28515625" customWidth="1"/>
    <col min="3" max="3" width="9.7109375" customWidth="1"/>
    <col min="4" max="4" width="31.28515625" customWidth="1"/>
    <col min="5" max="5" width="9.7109375" customWidth="1"/>
  </cols>
  <sheetData>
    <row r="1" spans="1:5" ht="45">
      <c r="A1" s="1" t="s">
        <v>1368</v>
      </c>
      <c r="B1" s="7" t="s">
        <v>2</v>
      </c>
      <c r="C1" s="7"/>
      <c r="D1" s="7" t="s">
        <v>31</v>
      </c>
      <c r="E1" s="7"/>
    </row>
    <row r="2" spans="1:5" ht="30">
      <c r="A2" s="1" t="s">
        <v>123</v>
      </c>
      <c r="B2" s="7"/>
      <c r="C2" s="7"/>
      <c r="D2" s="7"/>
      <c r="E2" s="7"/>
    </row>
    <row r="3" spans="1:5">
      <c r="A3" s="2" t="s">
        <v>1334</v>
      </c>
      <c r="B3" s="4" t="s">
        <v>5</v>
      </c>
      <c r="C3" s="4"/>
      <c r="D3" s="4" t="s">
        <v>5</v>
      </c>
      <c r="E3" s="4"/>
    </row>
    <row r="4" spans="1:5">
      <c r="A4" s="3" t="s">
        <v>918</v>
      </c>
      <c r="B4" s="4" t="s">
        <v>5</v>
      </c>
      <c r="C4" s="4"/>
      <c r="D4" s="4" t="s">
        <v>5</v>
      </c>
      <c r="E4" s="4"/>
    </row>
    <row r="5" spans="1:5">
      <c r="A5" s="2" t="s">
        <v>915</v>
      </c>
      <c r="B5" s="8">
        <v>49419</v>
      </c>
      <c r="C5" s="4"/>
      <c r="D5" s="8">
        <v>37520</v>
      </c>
      <c r="E5" s="4"/>
    </row>
    <row r="6" spans="1:5">
      <c r="A6" s="2" t="s">
        <v>1335</v>
      </c>
      <c r="B6" s="4" t="s">
        <v>5</v>
      </c>
      <c r="C6" s="4"/>
      <c r="D6" s="4" t="s">
        <v>5</v>
      </c>
      <c r="E6" s="4"/>
    </row>
    <row r="7" spans="1:5">
      <c r="A7" s="3" t="s">
        <v>918</v>
      </c>
      <c r="B7" s="4" t="s">
        <v>5</v>
      </c>
      <c r="C7" s="4"/>
      <c r="D7" s="4" t="s">
        <v>5</v>
      </c>
      <c r="E7" s="4"/>
    </row>
    <row r="8" spans="1:5">
      <c r="A8" s="2" t="s">
        <v>915</v>
      </c>
      <c r="B8" s="5">
        <v>23565</v>
      </c>
      <c r="C8" s="4"/>
      <c r="D8" s="5">
        <v>25981</v>
      </c>
      <c r="E8" s="4"/>
    </row>
    <row r="9" spans="1:5" ht="30">
      <c r="A9" s="2" t="s">
        <v>1369</v>
      </c>
      <c r="B9" s="4" t="s">
        <v>5</v>
      </c>
      <c r="C9" s="4"/>
      <c r="D9" s="4" t="s">
        <v>5</v>
      </c>
      <c r="E9" s="4"/>
    </row>
    <row r="10" spans="1:5">
      <c r="A10" s="3" t="s">
        <v>918</v>
      </c>
      <c r="B10" s="4" t="s">
        <v>5</v>
      </c>
      <c r="C10" s="4"/>
      <c r="D10" s="4" t="s">
        <v>5</v>
      </c>
      <c r="E10" s="4"/>
    </row>
    <row r="11" spans="1:5">
      <c r="A11" s="2" t="s">
        <v>915</v>
      </c>
      <c r="B11" s="5">
        <v>72984</v>
      </c>
      <c r="C11" s="4"/>
      <c r="D11" s="5">
        <v>63501</v>
      </c>
      <c r="E11" s="4"/>
    </row>
    <row r="12" spans="1:5" ht="30">
      <c r="A12" s="2" t="s">
        <v>1370</v>
      </c>
      <c r="B12" s="4" t="s">
        <v>5</v>
      </c>
      <c r="C12" s="4"/>
      <c r="D12" s="4" t="s">
        <v>5</v>
      </c>
      <c r="E12" s="4"/>
    </row>
    <row r="13" spans="1:5">
      <c r="A13" s="3" t="s">
        <v>918</v>
      </c>
      <c r="B13" s="4" t="s">
        <v>5</v>
      </c>
      <c r="C13" s="4"/>
      <c r="D13" s="4" t="s">
        <v>5</v>
      </c>
      <c r="E13" s="4"/>
    </row>
    <row r="14" spans="1:5" ht="17.25">
      <c r="A14" s="2" t="s">
        <v>915</v>
      </c>
      <c r="B14" s="5">
        <v>24761</v>
      </c>
      <c r="C14" s="9" t="s">
        <v>41</v>
      </c>
      <c r="D14" s="5">
        <v>16009</v>
      </c>
      <c r="E14" s="9" t="s">
        <v>41</v>
      </c>
    </row>
    <row r="15" spans="1:5" ht="30">
      <c r="A15" s="2" t="s">
        <v>1371</v>
      </c>
      <c r="B15" s="4" t="s">
        <v>5</v>
      </c>
      <c r="C15" s="4"/>
      <c r="D15" s="4" t="s">
        <v>5</v>
      </c>
      <c r="E15" s="4"/>
    </row>
    <row r="16" spans="1:5">
      <c r="A16" s="3" t="s">
        <v>918</v>
      </c>
      <c r="B16" s="4" t="s">
        <v>5</v>
      </c>
      <c r="C16" s="4"/>
      <c r="D16" s="4" t="s">
        <v>5</v>
      </c>
      <c r="E16" s="4"/>
    </row>
    <row r="17" spans="1:5" ht="17.25">
      <c r="A17" s="2" t="s">
        <v>915</v>
      </c>
      <c r="B17" s="4">
        <v>0</v>
      </c>
      <c r="C17" s="9" t="s">
        <v>41</v>
      </c>
      <c r="D17" s="4">
        <v>0</v>
      </c>
      <c r="E17" s="9" t="s">
        <v>41</v>
      </c>
    </row>
    <row r="18" spans="1:5" ht="30">
      <c r="A18" s="2" t="s">
        <v>1372</v>
      </c>
      <c r="B18" s="4" t="s">
        <v>5</v>
      </c>
      <c r="C18" s="4"/>
      <c r="D18" s="4" t="s">
        <v>5</v>
      </c>
      <c r="E18" s="4"/>
    </row>
    <row r="19" spans="1:5">
      <c r="A19" s="3" t="s">
        <v>918</v>
      </c>
      <c r="B19" s="4" t="s">
        <v>5</v>
      </c>
      <c r="C19" s="4"/>
      <c r="D19" s="4" t="s">
        <v>5</v>
      </c>
      <c r="E19" s="4"/>
    </row>
    <row r="20" spans="1:5" ht="17.25">
      <c r="A20" s="2" t="s">
        <v>915</v>
      </c>
      <c r="B20" s="5">
        <v>24761</v>
      </c>
      <c r="C20" s="9" t="s">
        <v>41</v>
      </c>
      <c r="D20" s="5">
        <v>16009</v>
      </c>
      <c r="E20" s="9" t="s">
        <v>41</v>
      </c>
    </row>
    <row r="21" spans="1:5" ht="30">
      <c r="A21" s="2" t="s">
        <v>1373</v>
      </c>
      <c r="B21" s="4" t="s">
        <v>5</v>
      </c>
      <c r="C21" s="4"/>
      <c r="D21" s="4" t="s">
        <v>5</v>
      </c>
      <c r="E21" s="4"/>
    </row>
    <row r="22" spans="1:5">
      <c r="A22" s="3" t="s">
        <v>918</v>
      </c>
      <c r="B22" s="4" t="s">
        <v>5</v>
      </c>
      <c r="C22" s="4"/>
      <c r="D22" s="4" t="s">
        <v>5</v>
      </c>
      <c r="E22" s="4"/>
    </row>
    <row r="23" spans="1:5">
      <c r="A23" s="2" t="s">
        <v>915</v>
      </c>
      <c r="B23" s="5">
        <v>9797</v>
      </c>
      <c r="C23" s="4"/>
      <c r="D23" s="5">
        <v>6510</v>
      </c>
      <c r="E23" s="4"/>
    </row>
    <row r="24" spans="1:5" ht="30">
      <c r="A24" s="2" t="s">
        <v>1374</v>
      </c>
      <c r="B24" s="4" t="s">
        <v>5</v>
      </c>
      <c r="C24" s="4"/>
      <c r="D24" s="4" t="s">
        <v>5</v>
      </c>
      <c r="E24" s="4"/>
    </row>
    <row r="25" spans="1:5">
      <c r="A25" s="3" t="s">
        <v>918</v>
      </c>
      <c r="B25" s="4" t="s">
        <v>5</v>
      </c>
      <c r="C25" s="4"/>
      <c r="D25" s="4" t="s">
        <v>5</v>
      </c>
      <c r="E25" s="4"/>
    </row>
    <row r="26" spans="1:5">
      <c r="A26" s="2" t="s">
        <v>915</v>
      </c>
      <c r="B26" s="5">
        <v>7425</v>
      </c>
      <c r="C26" s="4"/>
      <c r="D26" s="5">
        <v>7295</v>
      </c>
      <c r="E26" s="4"/>
    </row>
    <row r="27" spans="1:5" ht="45">
      <c r="A27" s="2" t="s">
        <v>1375</v>
      </c>
      <c r="B27" s="4" t="s">
        <v>5</v>
      </c>
      <c r="C27" s="4"/>
      <c r="D27" s="4" t="s">
        <v>5</v>
      </c>
      <c r="E27" s="4"/>
    </row>
    <row r="28" spans="1:5">
      <c r="A28" s="3" t="s">
        <v>918</v>
      </c>
      <c r="B28" s="4" t="s">
        <v>5</v>
      </c>
      <c r="C28" s="4"/>
      <c r="D28" s="4" t="s">
        <v>5</v>
      </c>
      <c r="E28" s="4"/>
    </row>
    <row r="29" spans="1:5">
      <c r="A29" s="2" t="s">
        <v>915</v>
      </c>
      <c r="B29" s="5">
        <v>17222</v>
      </c>
      <c r="C29" s="4"/>
      <c r="D29" s="5">
        <v>13805</v>
      </c>
      <c r="E29" s="4"/>
    </row>
    <row r="30" spans="1:5" ht="30">
      <c r="A30" s="2" t="s">
        <v>1376</v>
      </c>
      <c r="B30" s="4" t="s">
        <v>5</v>
      </c>
      <c r="C30" s="4"/>
      <c r="D30" s="4" t="s">
        <v>5</v>
      </c>
      <c r="E30" s="4"/>
    </row>
    <row r="31" spans="1:5">
      <c r="A31" s="3" t="s">
        <v>918</v>
      </c>
      <c r="B31" s="4" t="s">
        <v>5</v>
      </c>
      <c r="C31" s="4"/>
      <c r="D31" s="4" t="s">
        <v>5</v>
      </c>
      <c r="E31" s="4"/>
    </row>
    <row r="32" spans="1:5">
      <c r="A32" s="2" t="s">
        <v>915</v>
      </c>
      <c r="B32" s="4">
        <v>0</v>
      </c>
      <c r="C32" s="4"/>
      <c r="D32" s="4">
        <v>0</v>
      </c>
      <c r="E32" s="4"/>
    </row>
    <row r="33" spans="1:5" ht="30">
      <c r="A33" s="2" t="s">
        <v>1377</v>
      </c>
      <c r="B33" s="4" t="s">
        <v>5</v>
      </c>
      <c r="C33" s="4"/>
      <c r="D33" s="4" t="s">
        <v>5</v>
      </c>
      <c r="E33" s="4"/>
    </row>
    <row r="34" spans="1:5">
      <c r="A34" s="3" t="s">
        <v>918</v>
      </c>
      <c r="B34" s="4" t="s">
        <v>5</v>
      </c>
      <c r="C34" s="4"/>
      <c r="D34" s="4" t="s">
        <v>5</v>
      </c>
      <c r="E34" s="4"/>
    </row>
    <row r="35" spans="1:5">
      <c r="A35" s="2" t="s">
        <v>915</v>
      </c>
      <c r="B35" s="5">
        <v>6110</v>
      </c>
      <c r="C35" s="4"/>
      <c r="D35" s="5">
        <v>8653</v>
      </c>
      <c r="E35" s="4"/>
    </row>
    <row r="36" spans="1:5" ht="45">
      <c r="A36" s="2" t="s">
        <v>1378</v>
      </c>
      <c r="B36" s="4" t="s">
        <v>5</v>
      </c>
      <c r="C36" s="4"/>
      <c r="D36" s="4" t="s">
        <v>5</v>
      </c>
      <c r="E36" s="4"/>
    </row>
    <row r="37" spans="1:5">
      <c r="A37" s="3" t="s">
        <v>918</v>
      </c>
      <c r="B37" s="4" t="s">
        <v>5</v>
      </c>
      <c r="C37" s="4"/>
      <c r="D37" s="4" t="s">
        <v>5</v>
      </c>
      <c r="E37" s="4"/>
    </row>
    <row r="38" spans="1:5">
      <c r="A38" s="2" t="s">
        <v>915</v>
      </c>
      <c r="B38" s="5">
        <v>6110</v>
      </c>
      <c r="C38" s="4"/>
      <c r="D38" s="5">
        <v>8653</v>
      </c>
      <c r="E38" s="4"/>
    </row>
    <row r="39" spans="1:5" ht="30">
      <c r="A39" s="2" t="s">
        <v>1379</v>
      </c>
      <c r="B39" s="4" t="s">
        <v>5</v>
      </c>
      <c r="C39" s="4"/>
      <c r="D39" s="4" t="s">
        <v>5</v>
      </c>
      <c r="E39" s="4"/>
    </row>
    <row r="40" spans="1:5">
      <c r="A40" s="3" t="s">
        <v>918</v>
      </c>
      <c r="B40" s="4" t="s">
        <v>5</v>
      </c>
      <c r="C40" s="4"/>
      <c r="D40" s="4" t="s">
        <v>5</v>
      </c>
      <c r="E40" s="4"/>
    </row>
    <row r="41" spans="1:5">
      <c r="A41" s="2" t="s">
        <v>915</v>
      </c>
      <c r="B41" s="5">
        <v>14861</v>
      </c>
      <c r="C41" s="4"/>
      <c r="D41" s="5">
        <v>15001</v>
      </c>
      <c r="E41" s="4"/>
    </row>
    <row r="42" spans="1:5" ht="30">
      <c r="A42" s="2" t="s">
        <v>1380</v>
      </c>
      <c r="B42" s="4" t="s">
        <v>5</v>
      </c>
      <c r="C42" s="4"/>
      <c r="D42" s="4" t="s">
        <v>5</v>
      </c>
      <c r="E42" s="4"/>
    </row>
    <row r="43" spans="1:5">
      <c r="A43" s="3" t="s">
        <v>918</v>
      </c>
      <c r="B43" s="4" t="s">
        <v>5</v>
      </c>
      <c r="C43" s="4"/>
      <c r="D43" s="4" t="s">
        <v>5</v>
      </c>
      <c r="E43" s="4"/>
    </row>
    <row r="44" spans="1:5">
      <c r="A44" s="2" t="s">
        <v>915</v>
      </c>
      <c r="B44" s="4">
        <v>0</v>
      </c>
      <c r="C44" s="4"/>
      <c r="D44" s="4">
        <v>0</v>
      </c>
      <c r="E44" s="4"/>
    </row>
    <row r="45" spans="1:5" ht="30">
      <c r="A45" s="2" t="s">
        <v>1381</v>
      </c>
      <c r="B45" s="4" t="s">
        <v>5</v>
      </c>
      <c r="C45" s="4"/>
      <c r="D45" s="4" t="s">
        <v>5</v>
      </c>
      <c r="E45" s="4"/>
    </row>
    <row r="46" spans="1:5">
      <c r="A46" s="3" t="s">
        <v>918</v>
      </c>
      <c r="B46" s="4" t="s">
        <v>5</v>
      </c>
      <c r="C46" s="4"/>
      <c r="D46" s="4" t="s">
        <v>5</v>
      </c>
      <c r="E46" s="4"/>
    </row>
    <row r="47" spans="1:5">
      <c r="A47" s="2" t="s">
        <v>915</v>
      </c>
      <c r="B47" s="5">
        <v>14861</v>
      </c>
      <c r="C47" s="4"/>
      <c r="D47" s="5">
        <v>15001</v>
      </c>
      <c r="E47" s="4"/>
    </row>
    <row r="48" spans="1:5" ht="30">
      <c r="A48" s="2" t="s">
        <v>1382</v>
      </c>
      <c r="B48" s="4" t="s">
        <v>5</v>
      </c>
      <c r="C48" s="4"/>
      <c r="D48" s="4" t="s">
        <v>5</v>
      </c>
      <c r="E48" s="4"/>
    </row>
    <row r="49" spans="1:5">
      <c r="A49" s="3" t="s">
        <v>918</v>
      </c>
      <c r="B49" s="4" t="s">
        <v>5</v>
      </c>
      <c r="C49" s="4"/>
      <c r="D49" s="4" t="s">
        <v>5</v>
      </c>
      <c r="E49" s="4"/>
    </row>
    <row r="50" spans="1:5">
      <c r="A50" s="2" t="s">
        <v>915</v>
      </c>
      <c r="B50" s="4">
        <v>0</v>
      </c>
      <c r="C50" s="4"/>
      <c r="D50" s="4">
        <v>0</v>
      </c>
      <c r="E50" s="4"/>
    </row>
    <row r="51" spans="1:5" ht="30">
      <c r="A51" s="2" t="s">
        <v>1383</v>
      </c>
      <c r="B51" s="4" t="s">
        <v>5</v>
      </c>
      <c r="C51" s="4"/>
      <c r="D51" s="4" t="s">
        <v>5</v>
      </c>
      <c r="E51" s="4"/>
    </row>
    <row r="52" spans="1:5">
      <c r="A52" s="3" t="s">
        <v>918</v>
      </c>
      <c r="B52" s="4" t="s">
        <v>5</v>
      </c>
      <c r="C52" s="4"/>
      <c r="D52" s="4" t="s">
        <v>5</v>
      </c>
      <c r="E52" s="4"/>
    </row>
    <row r="53" spans="1:5">
      <c r="A53" s="2" t="s">
        <v>915</v>
      </c>
      <c r="B53" s="5">
        <v>10030</v>
      </c>
      <c r="C53" s="4"/>
      <c r="D53" s="5">
        <v>10033</v>
      </c>
      <c r="E53" s="4"/>
    </row>
    <row r="54" spans="1:5" ht="45">
      <c r="A54" s="2" t="s">
        <v>1384</v>
      </c>
      <c r="B54" s="4" t="s">
        <v>5</v>
      </c>
      <c r="C54" s="4"/>
      <c r="D54" s="4" t="s">
        <v>5</v>
      </c>
      <c r="E54" s="4"/>
    </row>
    <row r="55" spans="1:5">
      <c r="A55" s="3" t="s">
        <v>918</v>
      </c>
      <c r="B55" s="4" t="s">
        <v>5</v>
      </c>
      <c r="C55" s="4"/>
      <c r="D55" s="4" t="s">
        <v>5</v>
      </c>
      <c r="E55" s="4"/>
    </row>
    <row r="56" spans="1:5">
      <c r="A56" s="2" t="s">
        <v>915</v>
      </c>
      <c r="B56" s="8">
        <v>10030</v>
      </c>
      <c r="C56" s="4"/>
      <c r="D56" s="8">
        <v>10033</v>
      </c>
      <c r="E56" s="4"/>
    </row>
    <row r="57" spans="1:5">
      <c r="A57" s="11"/>
      <c r="B57" s="11"/>
      <c r="C57" s="11"/>
      <c r="D57" s="11"/>
      <c r="E57" s="11"/>
    </row>
    <row r="58" spans="1:5" ht="15" customHeight="1">
      <c r="A58" s="2" t="s">
        <v>41</v>
      </c>
      <c r="B58" s="12" t="s">
        <v>926</v>
      </c>
      <c r="C58" s="12"/>
      <c r="D58" s="12"/>
      <c r="E58" s="12"/>
    </row>
  </sheetData>
  <mergeCells count="4">
    <mergeCell ref="B1:C2"/>
    <mergeCell ref="D1:E2"/>
    <mergeCell ref="A57:E57"/>
    <mergeCell ref="B58:E5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 customWidth="1"/>
    <col min="3" max="3" width="11" customWidth="1"/>
    <col min="4" max="4" width="31" customWidth="1"/>
    <col min="5" max="5" width="11" customWidth="1"/>
  </cols>
  <sheetData>
    <row r="1" spans="1:5" ht="45">
      <c r="A1" s="1" t="s">
        <v>1385</v>
      </c>
      <c r="B1" s="7" t="s">
        <v>2</v>
      </c>
      <c r="C1" s="7"/>
      <c r="D1" s="7" t="s">
        <v>31</v>
      </c>
      <c r="E1" s="7"/>
    </row>
    <row r="2" spans="1:5" ht="30">
      <c r="A2" s="1" t="s">
        <v>123</v>
      </c>
      <c r="B2" s="7"/>
      <c r="C2" s="7"/>
      <c r="D2" s="7"/>
      <c r="E2" s="7"/>
    </row>
    <row r="3" spans="1:5">
      <c r="A3" s="2" t="s">
        <v>1334</v>
      </c>
      <c r="B3" s="4" t="s">
        <v>5</v>
      </c>
      <c r="C3" s="4"/>
      <c r="D3" s="4" t="s">
        <v>5</v>
      </c>
      <c r="E3" s="4"/>
    </row>
    <row r="4" spans="1:5" ht="45">
      <c r="A4" s="3" t="s">
        <v>1386</v>
      </c>
      <c r="B4" s="4" t="s">
        <v>5</v>
      </c>
      <c r="C4" s="4"/>
      <c r="D4" s="4" t="s">
        <v>5</v>
      </c>
      <c r="E4" s="4"/>
    </row>
    <row r="5" spans="1:5">
      <c r="A5" s="2" t="s">
        <v>950</v>
      </c>
      <c r="B5" s="8">
        <v>0</v>
      </c>
      <c r="C5" s="4"/>
      <c r="D5" s="8">
        <v>0</v>
      </c>
      <c r="E5" s="4"/>
    </row>
    <row r="6" spans="1:5" ht="17.25">
      <c r="A6" s="2" t="s">
        <v>941</v>
      </c>
      <c r="B6" s="4">
        <v>0</v>
      </c>
      <c r="C6" s="9" t="s">
        <v>41</v>
      </c>
      <c r="D6" s="4">
        <v>0</v>
      </c>
      <c r="E6" s="9" t="s">
        <v>41</v>
      </c>
    </row>
    <row r="7" spans="1:5" ht="17.25">
      <c r="A7" s="2" t="s">
        <v>951</v>
      </c>
      <c r="B7" s="4">
        <v>0</v>
      </c>
      <c r="C7" s="9" t="s">
        <v>1088</v>
      </c>
      <c r="D7" s="4">
        <v>0</v>
      </c>
      <c r="E7" s="9" t="s">
        <v>1088</v>
      </c>
    </row>
    <row r="8" spans="1:5" ht="17.25">
      <c r="A8" s="2" t="s">
        <v>953</v>
      </c>
      <c r="B8" s="4">
        <v>0</v>
      </c>
      <c r="C8" s="9" t="s">
        <v>1262</v>
      </c>
      <c r="D8" s="4">
        <v>0</v>
      </c>
      <c r="E8" s="9" t="s">
        <v>1262</v>
      </c>
    </row>
    <row r="9" spans="1:5">
      <c r="A9" s="2" t="s">
        <v>1335</v>
      </c>
      <c r="B9" s="4" t="s">
        <v>5</v>
      </c>
      <c r="C9" s="4"/>
      <c r="D9" s="4" t="s">
        <v>5</v>
      </c>
      <c r="E9" s="4"/>
    </row>
    <row r="10" spans="1:5" ht="45">
      <c r="A10" s="3" t="s">
        <v>1386</v>
      </c>
      <c r="B10" s="4" t="s">
        <v>5</v>
      </c>
      <c r="C10" s="4"/>
      <c r="D10" s="4" t="s">
        <v>5</v>
      </c>
      <c r="E10" s="4"/>
    </row>
    <row r="11" spans="1:5">
      <c r="A11" s="2" t="s">
        <v>950</v>
      </c>
      <c r="B11" s="4">
        <v>0</v>
      </c>
      <c r="C11" s="4"/>
      <c r="D11" s="4">
        <v>0</v>
      </c>
      <c r="E11" s="4"/>
    </row>
    <row r="12" spans="1:5" ht="17.25">
      <c r="A12" s="2" t="s">
        <v>941</v>
      </c>
      <c r="B12" s="4">
        <v>0</v>
      </c>
      <c r="C12" s="9" t="s">
        <v>41</v>
      </c>
      <c r="D12" s="4">
        <v>0</v>
      </c>
      <c r="E12" s="9" t="s">
        <v>41</v>
      </c>
    </row>
    <row r="13" spans="1:5" ht="17.25">
      <c r="A13" s="2" t="s">
        <v>951</v>
      </c>
      <c r="B13" s="4">
        <v>0</v>
      </c>
      <c r="C13" s="9" t="s">
        <v>1088</v>
      </c>
      <c r="D13" s="4">
        <v>0</v>
      </c>
      <c r="E13" s="9" t="s">
        <v>1088</v>
      </c>
    </row>
    <row r="14" spans="1:5" ht="17.25">
      <c r="A14" s="2" t="s">
        <v>953</v>
      </c>
      <c r="B14" s="4">
        <v>0</v>
      </c>
      <c r="C14" s="9" t="s">
        <v>1262</v>
      </c>
      <c r="D14" s="4">
        <v>0</v>
      </c>
      <c r="E14" s="9" t="s">
        <v>1262</v>
      </c>
    </row>
    <row r="15" spans="1:5">
      <c r="A15" s="2" t="s">
        <v>1337</v>
      </c>
      <c r="B15" s="4" t="s">
        <v>5</v>
      </c>
      <c r="C15" s="4"/>
      <c r="D15" s="4" t="s">
        <v>5</v>
      </c>
      <c r="E15" s="4"/>
    </row>
    <row r="16" spans="1:5" ht="45">
      <c r="A16" s="3" t="s">
        <v>1386</v>
      </c>
      <c r="B16" s="4" t="s">
        <v>5</v>
      </c>
      <c r="C16" s="4"/>
      <c r="D16" s="4" t="s">
        <v>5</v>
      </c>
      <c r="E16" s="4"/>
    </row>
    <row r="17" spans="1:5">
      <c r="A17" s="2" t="s">
        <v>950</v>
      </c>
      <c r="B17" s="5">
        <v>11996</v>
      </c>
      <c r="C17" s="4"/>
      <c r="D17" s="5">
        <v>61454</v>
      </c>
      <c r="E17" s="4"/>
    </row>
    <row r="18" spans="1:5" ht="17.25">
      <c r="A18" s="2" t="s">
        <v>941</v>
      </c>
      <c r="B18" s="5">
        <v>10252</v>
      </c>
      <c r="C18" s="9" t="s">
        <v>41</v>
      </c>
      <c r="D18" s="5">
        <v>11956</v>
      </c>
      <c r="E18" s="9" t="s">
        <v>41</v>
      </c>
    </row>
    <row r="19" spans="1:5" ht="17.25">
      <c r="A19" s="2" t="s">
        <v>951</v>
      </c>
      <c r="B19" s="5">
        <v>1191</v>
      </c>
      <c r="C19" s="9" t="s">
        <v>1088</v>
      </c>
      <c r="D19" s="4">
        <v>0</v>
      </c>
      <c r="E19" s="9" t="s">
        <v>1088</v>
      </c>
    </row>
    <row r="20" spans="1:5" ht="17.25">
      <c r="A20" s="2" t="s">
        <v>953</v>
      </c>
      <c r="B20" s="8">
        <v>4000</v>
      </c>
      <c r="C20" s="9" t="s">
        <v>1262</v>
      </c>
      <c r="D20" s="8">
        <v>1668</v>
      </c>
      <c r="E20" s="9" t="s">
        <v>1262</v>
      </c>
    </row>
    <row r="21" spans="1:5">
      <c r="A21" s="11"/>
      <c r="B21" s="11"/>
      <c r="C21" s="11"/>
      <c r="D21" s="11"/>
      <c r="E21" s="11"/>
    </row>
    <row r="22" spans="1:5" ht="15" customHeight="1">
      <c r="A22" s="2" t="s">
        <v>41</v>
      </c>
      <c r="B22" s="12" t="s">
        <v>936</v>
      </c>
      <c r="C22" s="12"/>
      <c r="D22" s="12"/>
      <c r="E22" s="12"/>
    </row>
    <row r="23" spans="1:5" ht="15" customHeight="1">
      <c r="A23" s="2" t="s">
        <v>1088</v>
      </c>
      <c r="B23" s="12" t="s">
        <v>859</v>
      </c>
      <c r="C23" s="12"/>
      <c r="D23" s="12"/>
      <c r="E23" s="12"/>
    </row>
    <row r="24" spans="1:5" ht="30" customHeight="1">
      <c r="A24" s="2" t="s">
        <v>1262</v>
      </c>
      <c r="B24" s="12" t="s">
        <v>937</v>
      </c>
      <c r="C24" s="12"/>
      <c r="D24" s="12"/>
      <c r="E24" s="12"/>
    </row>
  </sheetData>
  <mergeCells count="6">
    <mergeCell ref="B1:C2"/>
    <mergeCell ref="D1:E2"/>
    <mergeCell ref="A21:E21"/>
    <mergeCell ref="B22:E22"/>
    <mergeCell ref="B23:E23"/>
    <mergeCell ref="B24:E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87</v>
      </c>
      <c r="B1" s="7" t="s">
        <v>78</v>
      </c>
      <c r="C1" s="7"/>
      <c r="D1" s="7" t="s">
        <v>1</v>
      </c>
      <c r="E1" s="7"/>
    </row>
    <row r="2" spans="1:5" ht="30">
      <c r="A2" s="1" t="s">
        <v>123</v>
      </c>
      <c r="B2" s="1" t="s">
        <v>2</v>
      </c>
      <c r="C2" s="1" t="s">
        <v>79</v>
      </c>
      <c r="D2" s="1" t="s">
        <v>2</v>
      </c>
      <c r="E2" s="1" t="s">
        <v>79</v>
      </c>
    </row>
    <row r="3" spans="1:5" ht="30">
      <c r="A3" s="2" t="s">
        <v>1388</v>
      </c>
      <c r="B3" s="4" t="s">
        <v>5</v>
      </c>
      <c r="C3" s="4" t="s">
        <v>5</v>
      </c>
      <c r="D3" s="4" t="s">
        <v>5</v>
      </c>
      <c r="E3" s="4" t="s">
        <v>5</v>
      </c>
    </row>
    <row r="4" spans="1:5" ht="60">
      <c r="A4" s="3" t="s">
        <v>1389</v>
      </c>
      <c r="B4" s="4" t="s">
        <v>5</v>
      </c>
      <c r="C4" s="4" t="s">
        <v>5</v>
      </c>
      <c r="D4" s="4" t="s">
        <v>5</v>
      </c>
      <c r="E4" s="4" t="s">
        <v>5</v>
      </c>
    </row>
    <row r="5" spans="1:5">
      <c r="A5" s="2" t="s">
        <v>950</v>
      </c>
      <c r="B5" s="8">
        <v>4604</v>
      </c>
      <c r="C5" s="8">
        <v>43414</v>
      </c>
      <c r="D5" s="8">
        <v>15812</v>
      </c>
      <c r="E5" s="8">
        <v>79828</v>
      </c>
    </row>
    <row r="6" spans="1:5">
      <c r="A6" s="2" t="s">
        <v>951</v>
      </c>
      <c r="B6" s="4">
        <v>0</v>
      </c>
      <c r="C6" s="5">
        <v>80260</v>
      </c>
      <c r="D6" s="5">
        <v>1560</v>
      </c>
      <c r="E6" s="5">
        <v>82647</v>
      </c>
    </row>
    <row r="7" spans="1:5">
      <c r="A7" s="2" t="s">
        <v>1390</v>
      </c>
      <c r="B7" s="4" t="s">
        <v>5</v>
      </c>
      <c r="C7" s="4" t="s">
        <v>5</v>
      </c>
      <c r="D7" s="4" t="s">
        <v>5</v>
      </c>
      <c r="E7" s="4" t="s">
        <v>5</v>
      </c>
    </row>
    <row r="8" spans="1:5" ht="60">
      <c r="A8" s="3" t="s">
        <v>1389</v>
      </c>
      <c r="B8" s="4" t="s">
        <v>5</v>
      </c>
      <c r="C8" s="4" t="s">
        <v>5</v>
      </c>
      <c r="D8" s="4" t="s">
        <v>5</v>
      </c>
      <c r="E8" s="4" t="s">
        <v>5</v>
      </c>
    </row>
    <row r="9" spans="1:5">
      <c r="A9" s="2" t="s">
        <v>941</v>
      </c>
      <c r="B9" s="4">
        <v>243</v>
      </c>
      <c r="C9" s="5">
        <v>1410</v>
      </c>
      <c r="D9" s="4">
        <v>829</v>
      </c>
      <c r="E9" s="5">
        <v>3924</v>
      </c>
    </row>
    <row r="10" spans="1:5">
      <c r="A10" s="2" t="s">
        <v>953</v>
      </c>
      <c r="B10" s="8">
        <v>0</v>
      </c>
      <c r="C10" s="8">
        <v>1255</v>
      </c>
      <c r="D10" s="8">
        <v>0</v>
      </c>
      <c r="E10" s="8">
        <v>125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391</v>
      </c>
      <c r="B1" s="7" t="s">
        <v>2</v>
      </c>
      <c r="C1" s="7" t="s">
        <v>1152</v>
      </c>
      <c r="D1" s="7" t="s">
        <v>31</v>
      </c>
      <c r="E1" s="7" t="s">
        <v>79</v>
      </c>
      <c r="F1" s="7" t="s">
        <v>1153</v>
      </c>
      <c r="G1" s="7" t="s">
        <v>1154</v>
      </c>
    </row>
    <row r="2" spans="1:7" ht="30">
      <c r="A2" s="1" t="s">
        <v>123</v>
      </c>
      <c r="B2" s="7"/>
      <c r="C2" s="7"/>
      <c r="D2" s="7"/>
      <c r="E2" s="7"/>
      <c r="F2" s="7"/>
      <c r="G2" s="7"/>
    </row>
    <row r="3" spans="1:7">
      <c r="A3" s="3" t="s">
        <v>847</v>
      </c>
      <c r="B3" s="4" t="s">
        <v>5</v>
      </c>
      <c r="C3" s="4" t="s">
        <v>5</v>
      </c>
      <c r="D3" s="4" t="s">
        <v>5</v>
      </c>
      <c r="E3" s="4" t="s">
        <v>5</v>
      </c>
      <c r="F3" s="4" t="s">
        <v>5</v>
      </c>
      <c r="G3" s="4" t="s">
        <v>5</v>
      </c>
    </row>
    <row r="4" spans="1:7">
      <c r="A4" s="2" t="s">
        <v>33</v>
      </c>
      <c r="B4" s="8">
        <v>155075</v>
      </c>
      <c r="C4" s="4" t="s">
        <v>5</v>
      </c>
      <c r="D4" s="8">
        <v>149420</v>
      </c>
      <c r="E4" s="4" t="s">
        <v>5</v>
      </c>
      <c r="F4" s="4" t="s">
        <v>5</v>
      </c>
      <c r="G4" s="4" t="s">
        <v>5</v>
      </c>
    </row>
    <row r="5" spans="1:7" ht="30">
      <c r="A5" s="2" t="s">
        <v>34</v>
      </c>
      <c r="B5" s="5">
        <v>744163</v>
      </c>
      <c r="C5" s="4" t="s">
        <v>5</v>
      </c>
      <c r="D5" s="5">
        <v>566846</v>
      </c>
      <c r="E5" s="4" t="s">
        <v>5</v>
      </c>
      <c r="F5" s="4" t="s">
        <v>5</v>
      </c>
      <c r="G5" s="4" t="s">
        <v>5</v>
      </c>
    </row>
    <row r="6" spans="1:7" ht="30">
      <c r="A6" s="2" t="s">
        <v>37</v>
      </c>
      <c r="B6" s="5">
        <v>29847</v>
      </c>
      <c r="C6" s="4" t="s">
        <v>5</v>
      </c>
      <c r="D6" s="5">
        <v>34295</v>
      </c>
      <c r="E6" s="4" t="s">
        <v>5</v>
      </c>
      <c r="F6" s="4" t="s">
        <v>5</v>
      </c>
      <c r="G6" s="4" t="s">
        <v>5</v>
      </c>
    </row>
    <row r="7" spans="1:7">
      <c r="A7" s="2" t="s">
        <v>962</v>
      </c>
      <c r="B7" s="5">
        <v>35161</v>
      </c>
      <c r="C7" s="4" t="s">
        <v>5</v>
      </c>
      <c r="D7" s="5">
        <v>47232</v>
      </c>
      <c r="E7" s="4" t="s">
        <v>5</v>
      </c>
      <c r="F7" s="4" t="s">
        <v>5</v>
      </c>
      <c r="G7" s="4" t="s">
        <v>5</v>
      </c>
    </row>
    <row r="8" spans="1:7">
      <c r="A8" s="2" t="s">
        <v>43</v>
      </c>
      <c r="B8" s="5">
        <v>5511406</v>
      </c>
      <c r="C8" s="4" t="s">
        <v>5</v>
      </c>
      <c r="D8" s="5">
        <v>5288124</v>
      </c>
      <c r="E8" s="4" t="s">
        <v>5</v>
      </c>
      <c r="F8" s="4" t="s">
        <v>5</v>
      </c>
      <c r="G8" s="4" t="s">
        <v>5</v>
      </c>
    </row>
    <row r="9" spans="1:7" ht="30">
      <c r="A9" s="2" t="s">
        <v>46</v>
      </c>
      <c r="B9" s="5">
        <v>18078</v>
      </c>
      <c r="C9" s="5">
        <v>23158</v>
      </c>
      <c r="D9" s="5">
        <v>37051</v>
      </c>
      <c r="E9" s="5">
        <v>47191</v>
      </c>
      <c r="F9" s="5">
        <v>58302</v>
      </c>
      <c r="G9" s="5">
        <v>65609</v>
      </c>
    </row>
    <row r="10" spans="1:7">
      <c r="A10" s="2" t="s">
        <v>48</v>
      </c>
      <c r="B10" s="5">
        <v>28155</v>
      </c>
      <c r="C10" s="4" t="s">
        <v>5</v>
      </c>
      <c r="D10" s="5">
        <v>27535</v>
      </c>
      <c r="E10" s="4" t="s">
        <v>5</v>
      </c>
      <c r="F10" s="4" t="s">
        <v>5</v>
      </c>
      <c r="G10" s="4" t="s">
        <v>5</v>
      </c>
    </row>
    <row r="11" spans="1:7">
      <c r="A11" s="2" t="s">
        <v>964</v>
      </c>
      <c r="B11" s="5">
        <v>193979</v>
      </c>
      <c r="C11" s="4" t="s">
        <v>5</v>
      </c>
      <c r="D11" s="5">
        <v>206405</v>
      </c>
      <c r="E11" s="4" t="s">
        <v>5</v>
      </c>
      <c r="F11" s="4" t="s">
        <v>5</v>
      </c>
      <c r="G11" s="4" t="s">
        <v>5</v>
      </c>
    </row>
    <row r="12" spans="1:7">
      <c r="A12" s="3" t="s">
        <v>857</v>
      </c>
      <c r="B12" s="4" t="s">
        <v>5</v>
      </c>
      <c r="C12" s="4" t="s">
        <v>5</v>
      </c>
      <c r="D12" s="4" t="s">
        <v>5</v>
      </c>
      <c r="E12" s="4" t="s">
        <v>5</v>
      </c>
      <c r="F12" s="4" t="s">
        <v>5</v>
      </c>
      <c r="G12" s="4" t="s">
        <v>5</v>
      </c>
    </row>
    <row r="13" spans="1:7">
      <c r="A13" s="2" t="s">
        <v>85</v>
      </c>
      <c r="B13" s="5">
        <v>7003208</v>
      </c>
      <c r="C13" s="4" t="s">
        <v>5</v>
      </c>
      <c r="D13" s="5">
        <v>6672255</v>
      </c>
      <c r="E13" s="4" t="s">
        <v>5</v>
      </c>
      <c r="F13" s="4" t="s">
        <v>5</v>
      </c>
      <c r="G13" s="4" t="s">
        <v>5</v>
      </c>
    </row>
    <row r="14" spans="1:7">
      <c r="A14" s="2" t="s">
        <v>57</v>
      </c>
      <c r="B14" s="5">
        <v>212058</v>
      </c>
      <c r="C14" s="4" t="s">
        <v>5</v>
      </c>
      <c r="D14" s="5">
        <v>185984</v>
      </c>
      <c r="E14" s="4" t="s">
        <v>5</v>
      </c>
      <c r="F14" s="4" t="s">
        <v>5</v>
      </c>
      <c r="G14" s="4" t="s">
        <v>5</v>
      </c>
    </row>
    <row r="15" spans="1:7">
      <c r="A15" s="2" t="s">
        <v>58</v>
      </c>
      <c r="B15" s="5">
        <v>214876</v>
      </c>
      <c r="C15" s="4" t="s">
        <v>5</v>
      </c>
      <c r="D15" s="5">
        <v>214779</v>
      </c>
      <c r="E15" s="4" t="s">
        <v>5</v>
      </c>
      <c r="F15" s="4" t="s">
        <v>5</v>
      </c>
      <c r="G15" s="4" t="s">
        <v>5</v>
      </c>
    </row>
    <row r="16" spans="1:7">
      <c r="A16" s="2" t="s">
        <v>1334</v>
      </c>
      <c r="B16" s="4" t="s">
        <v>5</v>
      </c>
      <c r="C16" s="4" t="s">
        <v>5</v>
      </c>
      <c r="D16" s="4" t="s">
        <v>5</v>
      </c>
      <c r="E16" s="4" t="s">
        <v>5</v>
      </c>
      <c r="F16" s="4" t="s">
        <v>5</v>
      </c>
      <c r="G16" s="4" t="s">
        <v>5</v>
      </c>
    </row>
    <row r="17" spans="1:7">
      <c r="A17" s="3" t="s">
        <v>847</v>
      </c>
      <c r="B17" s="4" t="s">
        <v>5</v>
      </c>
      <c r="C17" s="4" t="s">
        <v>5</v>
      </c>
      <c r="D17" s="4" t="s">
        <v>5</v>
      </c>
      <c r="E17" s="4" t="s">
        <v>5</v>
      </c>
      <c r="F17" s="4" t="s">
        <v>5</v>
      </c>
      <c r="G17" s="4" t="s">
        <v>5</v>
      </c>
    </row>
    <row r="18" spans="1:7">
      <c r="A18" s="2" t="s">
        <v>33</v>
      </c>
      <c r="B18" s="5">
        <v>155075</v>
      </c>
      <c r="C18" s="4" t="s">
        <v>5</v>
      </c>
      <c r="D18" s="5">
        <v>149420</v>
      </c>
      <c r="E18" s="4" t="s">
        <v>5</v>
      </c>
      <c r="F18" s="4" t="s">
        <v>5</v>
      </c>
      <c r="G18" s="4" t="s">
        <v>5</v>
      </c>
    </row>
    <row r="19" spans="1:7">
      <c r="A19" s="3" t="s">
        <v>857</v>
      </c>
      <c r="B19" s="4" t="s">
        <v>5</v>
      </c>
      <c r="C19" s="4" t="s">
        <v>5</v>
      </c>
      <c r="D19" s="4" t="s">
        <v>5</v>
      </c>
      <c r="E19" s="4" t="s">
        <v>5</v>
      </c>
      <c r="F19" s="4" t="s">
        <v>5</v>
      </c>
      <c r="G19" s="4" t="s">
        <v>5</v>
      </c>
    </row>
    <row r="20" spans="1:7">
      <c r="A20" s="2" t="s">
        <v>58</v>
      </c>
      <c r="B20" s="5">
        <v>222755</v>
      </c>
      <c r="C20" s="4" t="s">
        <v>5</v>
      </c>
      <c r="D20" s="5">
        <v>216686</v>
      </c>
      <c r="E20" s="4" t="s">
        <v>5</v>
      </c>
      <c r="F20" s="4" t="s">
        <v>5</v>
      </c>
      <c r="G20" s="4" t="s">
        <v>5</v>
      </c>
    </row>
    <row r="21" spans="1:7">
      <c r="A21" s="2" t="s">
        <v>1335</v>
      </c>
      <c r="B21" s="4" t="s">
        <v>5</v>
      </c>
      <c r="C21" s="4" t="s">
        <v>5</v>
      </c>
      <c r="D21" s="4" t="s">
        <v>5</v>
      </c>
      <c r="E21" s="4" t="s">
        <v>5</v>
      </c>
      <c r="F21" s="4" t="s">
        <v>5</v>
      </c>
      <c r="G21" s="4" t="s">
        <v>5</v>
      </c>
    </row>
    <row r="22" spans="1:7">
      <c r="A22" s="3" t="s">
        <v>847</v>
      </c>
      <c r="B22" s="4" t="s">
        <v>5</v>
      </c>
      <c r="C22" s="4" t="s">
        <v>5</v>
      </c>
      <c r="D22" s="4" t="s">
        <v>5</v>
      </c>
      <c r="E22" s="4" t="s">
        <v>5</v>
      </c>
      <c r="F22" s="4" t="s">
        <v>5</v>
      </c>
      <c r="G22" s="4" t="s">
        <v>5</v>
      </c>
    </row>
    <row r="23" spans="1:7" ht="30">
      <c r="A23" s="2" t="s">
        <v>34</v>
      </c>
      <c r="B23" s="5">
        <v>744163</v>
      </c>
      <c r="C23" s="4" t="s">
        <v>5</v>
      </c>
      <c r="D23" s="5">
        <v>566846</v>
      </c>
      <c r="E23" s="4" t="s">
        <v>5</v>
      </c>
      <c r="F23" s="4" t="s">
        <v>5</v>
      </c>
      <c r="G23" s="4" t="s">
        <v>5</v>
      </c>
    </row>
    <row r="24" spans="1:7" ht="30">
      <c r="A24" s="2" t="s">
        <v>37</v>
      </c>
      <c r="B24" s="5">
        <v>29542</v>
      </c>
      <c r="C24" s="4" t="s">
        <v>5</v>
      </c>
      <c r="D24" s="5">
        <v>36023</v>
      </c>
      <c r="E24" s="4" t="s">
        <v>5</v>
      </c>
      <c r="F24" s="4" t="s">
        <v>5</v>
      </c>
      <c r="G24" s="4" t="s">
        <v>5</v>
      </c>
    </row>
    <row r="25" spans="1:7">
      <c r="A25" s="2" t="s">
        <v>962</v>
      </c>
      <c r="B25" s="5">
        <v>35161</v>
      </c>
      <c r="C25" s="4" t="s">
        <v>5</v>
      </c>
      <c r="D25" s="5">
        <v>47232</v>
      </c>
      <c r="E25" s="4" t="s">
        <v>5</v>
      </c>
      <c r="F25" s="4" t="s">
        <v>5</v>
      </c>
      <c r="G25" s="4" t="s">
        <v>5</v>
      </c>
    </row>
    <row r="26" spans="1:7">
      <c r="A26" s="3" t="s">
        <v>857</v>
      </c>
      <c r="B26" s="4" t="s">
        <v>5</v>
      </c>
      <c r="C26" s="4" t="s">
        <v>5</v>
      </c>
      <c r="D26" s="4" t="s">
        <v>5</v>
      </c>
      <c r="E26" s="4" t="s">
        <v>5</v>
      </c>
      <c r="F26" s="4" t="s">
        <v>5</v>
      </c>
      <c r="G26" s="4" t="s">
        <v>5</v>
      </c>
    </row>
    <row r="27" spans="1:7">
      <c r="A27" s="2" t="s">
        <v>85</v>
      </c>
      <c r="B27" s="5">
        <v>6999214</v>
      </c>
      <c r="C27" s="4" t="s">
        <v>5</v>
      </c>
      <c r="D27" s="5">
        <v>6674510</v>
      </c>
      <c r="E27" s="4" t="s">
        <v>5</v>
      </c>
      <c r="F27" s="4" t="s">
        <v>5</v>
      </c>
      <c r="G27" s="4" t="s">
        <v>5</v>
      </c>
    </row>
    <row r="28" spans="1:7">
      <c r="A28" s="2" t="s">
        <v>57</v>
      </c>
      <c r="B28" s="5">
        <v>213995</v>
      </c>
      <c r="C28" s="4" t="s">
        <v>5</v>
      </c>
      <c r="D28" s="5">
        <v>189074</v>
      </c>
      <c r="E28" s="4" t="s">
        <v>5</v>
      </c>
      <c r="F28" s="4" t="s">
        <v>5</v>
      </c>
      <c r="G28" s="4" t="s">
        <v>5</v>
      </c>
    </row>
    <row r="29" spans="1:7">
      <c r="A29" s="2" t="s">
        <v>967</v>
      </c>
      <c r="B29" s="5">
        <v>5852</v>
      </c>
      <c r="C29" s="4" t="s">
        <v>5</v>
      </c>
      <c r="D29" s="5">
        <v>2884</v>
      </c>
      <c r="E29" s="4" t="s">
        <v>5</v>
      </c>
      <c r="F29" s="4" t="s">
        <v>5</v>
      </c>
      <c r="G29" s="4" t="s">
        <v>5</v>
      </c>
    </row>
    <row r="30" spans="1:7">
      <c r="A30" s="2" t="s">
        <v>968</v>
      </c>
      <c r="B30" s="4">
        <v>659</v>
      </c>
      <c r="C30" s="4" t="s">
        <v>5</v>
      </c>
      <c r="D30" s="4">
        <v>740</v>
      </c>
      <c r="E30" s="4" t="s">
        <v>5</v>
      </c>
      <c r="F30" s="4" t="s">
        <v>5</v>
      </c>
      <c r="G30" s="4" t="s">
        <v>5</v>
      </c>
    </row>
    <row r="31" spans="1:7">
      <c r="A31" s="2" t="s">
        <v>1337</v>
      </c>
      <c r="B31" s="4" t="s">
        <v>5</v>
      </c>
      <c r="C31" s="4" t="s">
        <v>5</v>
      </c>
      <c r="D31" s="4" t="s">
        <v>5</v>
      </c>
      <c r="E31" s="4" t="s">
        <v>5</v>
      </c>
      <c r="F31" s="4" t="s">
        <v>5</v>
      </c>
      <c r="G31" s="4" t="s">
        <v>5</v>
      </c>
    </row>
    <row r="32" spans="1:7">
      <c r="A32" s="3" t="s">
        <v>847</v>
      </c>
      <c r="B32" s="4" t="s">
        <v>5</v>
      </c>
      <c r="C32" s="4" t="s">
        <v>5</v>
      </c>
      <c r="D32" s="4" t="s">
        <v>5</v>
      </c>
      <c r="E32" s="4" t="s">
        <v>5</v>
      </c>
      <c r="F32" s="4" t="s">
        <v>5</v>
      </c>
      <c r="G32" s="4" t="s">
        <v>5</v>
      </c>
    </row>
    <row r="33" spans="1:7">
      <c r="A33" s="2" t="s">
        <v>43</v>
      </c>
      <c r="B33" s="5">
        <v>5440441</v>
      </c>
      <c r="C33" s="4" t="s">
        <v>5</v>
      </c>
      <c r="D33" s="5">
        <v>5305286</v>
      </c>
      <c r="E33" s="4" t="s">
        <v>5</v>
      </c>
      <c r="F33" s="4" t="s">
        <v>5</v>
      </c>
      <c r="G33" s="4" t="s">
        <v>5</v>
      </c>
    </row>
    <row r="34" spans="1:7" ht="30">
      <c r="A34" s="2" t="s">
        <v>46</v>
      </c>
      <c r="B34" s="5">
        <v>11902</v>
      </c>
      <c r="C34" s="4" t="s">
        <v>5</v>
      </c>
      <c r="D34" s="5">
        <v>27040</v>
      </c>
      <c r="E34" s="4" t="s">
        <v>5</v>
      </c>
      <c r="F34" s="4" t="s">
        <v>5</v>
      </c>
      <c r="G34" s="4" t="s">
        <v>5</v>
      </c>
    </row>
    <row r="35" spans="1:7">
      <c r="A35" s="2" t="s">
        <v>48</v>
      </c>
      <c r="B35" s="5">
        <v>28155</v>
      </c>
      <c r="C35" s="4" t="s">
        <v>5</v>
      </c>
      <c r="D35" s="5">
        <v>27535</v>
      </c>
      <c r="E35" s="4" t="s">
        <v>5</v>
      </c>
      <c r="F35" s="4" t="s">
        <v>5</v>
      </c>
      <c r="G35" s="4" t="s">
        <v>5</v>
      </c>
    </row>
    <row r="36" spans="1:7">
      <c r="A36" s="2" t="s">
        <v>964</v>
      </c>
      <c r="B36" s="5">
        <v>193979</v>
      </c>
      <c r="C36" s="4" t="s">
        <v>5</v>
      </c>
      <c r="D36" s="5">
        <v>206405</v>
      </c>
      <c r="E36" s="4" t="s">
        <v>5</v>
      </c>
      <c r="F36" s="4" t="s">
        <v>5</v>
      </c>
      <c r="G36" s="4" t="s">
        <v>5</v>
      </c>
    </row>
    <row r="37" spans="1:7">
      <c r="A37" s="2" t="s">
        <v>965</v>
      </c>
      <c r="B37" s="5">
        <v>8475</v>
      </c>
      <c r="C37" s="4" t="s">
        <v>5</v>
      </c>
      <c r="D37" s="5">
        <v>10640</v>
      </c>
      <c r="E37" s="4" t="s">
        <v>5</v>
      </c>
      <c r="F37" s="4" t="s">
        <v>5</v>
      </c>
      <c r="G37" s="4" t="s">
        <v>5</v>
      </c>
    </row>
    <row r="38" spans="1:7" ht="30">
      <c r="A38" s="2" t="s">
        <v>1392</v>
      </c>
      <c r="B38" s="4" t="s">
        <v>5</v>
      </c>
      <c r="C38" s="4" t="s">
        <v>5</v>
      </c>
      <c r="D38" s="4" t="s">
        <v>5</v>
      </c>
      <c r="E38" s="4" t="s">
        <v>5</v>
      </c>
      <c r="F38" s="4" t="s">
        <v>5</v>
      </c>
      <c r="G38" s="4" t="s">
        <v>5</v>
      </c>
    </row>
    <row r="39" spans="1:7">
      <c r="A39" s="3" t="s">
        <v>847</v>
      </c>
      <c r="B39" s="4" t="s">
        <v>5</v>
      </c>
      <c r="C39" s="4" t="s">
        <v>5</v>
      </c>
      <c r="D39" s="4" t="s">
        <v>5</v>
      </c>
      <c r="E39" s="4" t="s">
        <v>5</v>
      </c>
      <c r="F39" s="4" t="s">
        <v>5</v>
      </c>
      <c r="G39" s="4" t="s">
        <v>5</v>
      </c>
    </row>
    <row r="40" spans="1:7">
      <c r="A40" s="2" t="s">
        <v>33</v>
      </c>
      <c r="B40" s="5">
        <v>155075</v>
      </c>
      <c r="C40" s="4" t="s">
        <v>5</v>
      </c>
      <c r="D40" s="5">
        <v>149420</v>
      </c>
      <c r="E40" s="4" t="s">
        <v>5</v>
      </c>
      <c r="F40" s="4" t="s">
        <v>5</v>
      </c>
      <c r="G40" s="4" t="s">
        <v>5</v>
      </c>
    </row>
    <row r="41" spans="1:7">
      <c r="A41" s="3" t="s">
        <v>857</v>
      </c>
      <c r="B41" s="4" t="s">
        <v>5</v>
      </c>
      <c r="C41" s="4" t="s">
        <v>5</v>
      </c>
      <c r="D41" s="4" t="s">
        <v>5</v>
      </c>
      <c r="E41" s="4" t="s">
        <v>5</v>
      </c>
      <c r="F41" s="4" t="s">
        <v>5</v>
      </c>
      <c r="G41" s="4" t="s">
        <v>5</v>
      </c>
    </row>
    <row r="42" spans="1:7">
      <c r="A42" s="2" t="s">
        <v>58</v>
      </c>
      <c r="B42" s="5">
        <v>214876</v>
      </c>
      <c r="C42" s="4" t="s">
        <v>5</v>
      </c>
      <c r="D42" s="5">
        <v>214779</v>
      </c>
      <c r="E42" s="4" t="s">
        <v>5</v>
      </c>
      <c r="F42" s="4" t="s">
        <v>5</v>
      </c>
      <c r="G42" s="4" t="s">
        <v>5</v>
      </c>
    </row>
    <row r="43" spans="1:7" ht="30">
      <c r="A43" s="2" t="s">
        <v>1393</v>
      </c>
      <c r="B43" s="4" t="s">
        <v>5</v>
      </c>
      <c r="C43" s="4" t="s">
        <v>5</v>
      </c>
      <c r="D43" s="4" t="s">
        <v>5</v>
      </c>
      <c r="E43" s="4" t="s">
        <v>5</v>
      </c>
      <c r="F43" s="4" t="s">
        <v>5</v>
      </c>
      <c r="G43" s="4" t="s">
        <v>5</v>
      </c>
    </row>
    <row r="44" spans="1:7">
      <c r="A44" s="3" t="s">
        <v>847</v>
      </c>
      <c r="B44" s="4" t="s">
        <v>5</v>
      </c>
      <c r="C44" s="4" t="s">
        <v>5</v>
      </c>
      <c r="D44" s="4" t="s">
        <v>5</v>
      </c>
      <c r="E44" s="4" t="s">
        <v>5</v>
      </c>
      <c r="F44" s="4" t="s">
        <v>5</v>
      </c>
      <c r="G44" s="4" t="s">
        <v>5</v>
      </c>
    </row>
    <row r="45" spans="1:7" ht="30">
      <c r="A45" s="2" t="s">
        <v>34</v>
      </c>
      <c r="B45" s="5">
        <v>744163</v>
      </c>
      <c r="C45" s="4" t="s">
        <v>5</v>
      </c>
      <c r="D45" s="5">
        <v>566846</v>
      </c>
      <c r="E45" s="4" t="s">
        <v>5</v>
      </c>
      <c r="F45" s="4" t="s">
        <v>5</v>
      </c>
      <c r="G45" s="4" t="s">
        <v>5</v>
      </c>
    </row>
    <row r="46" spans="1:7" ht="30">
      <c r="A46" s="2" t="s">
        <v>37</v>
      </c>
      <c r="B46" s="5">
        <v>29847</v>
      </c>
      <c r="C46" s="4" t="s">
        <v>5</v>
      </c>
      <c r="D46" s="5">
        <v>34295</v>
      </c>
      <c r="E46" s="4" t="s">
        <v>5</v>
      </c>
      <c r="F46" s="4" t="s">
        <v>5</v>
      </c>
      <c r="G46" s="4" t="s">
        <v>5</v>
      </c>
    </row>
    <row r="47" spans="1:7">
      <c r="A47" s="2" t="s">
        <v>962</v>
      </c>
      <c r="B47" s="5">
        <v>35161</v>
      </c>
      <c r="C47" s="4" t="s">
        <v>5</v>
      </c>
      <c r="D47" s="5">
        <v>47232</v>
      </c>
      <c r="E47" s="4" t="s">
        <v>5</v>
      </c>
      <c r="F47" s="4" t="s">
        <v>5</v>
      </c>
      <c r="G47" s="4" t="s">
        <v>5</v>
      </c>
    </row>
    <row r="48" spans="1:7">
      <c r="A48" s="3" t="s">
        <v>857</v>
      </c>
      <c r="B48" s="4" t="s">
        <v>5</v>
      </c>
      <c r="C48" s="4" t="s">
        <v>5</v>
      </c>
      <c r="D48" s="4" t="s">
        <v>5</v>
      </c>
      <c r="E48" s="4" t="s">
        <v>5</v>
      </c>
      <c r="F48" s="4" t="s">
        <v>5</v>
      </c>
      <c r="G48" s="4" t="s">
        <v>5</v>
      </c>
    </row>
    <row r="49" spans="1:7">
      <c r="A49" s="2" t="s">
        <v>85</v>
      </c>
      <c r="B49" s="5">
        <v>7003208</v>
      </c>
      <c r="C49" s="4" t="s">
        <v>5</v>
      </c>
      <c r="D49" s="5">
        <v>6672255</v>
      </c>
      <c r="E49" s="4" t="s">
        <v>5</v>
      </c>
      <c r="F49" s="4" t="s">
        <v>5</v>
      </c>
      <c r="G49" s="4" t="s">
        <v>5</v>
      </c>
    </row>
    <row r="50" spans="1:7">
      <c r="A50" s="2" t="s">
        <v>57</v>
      </c>
      <c r="B50" s="5">
        <v>212058</v>
      </c>
      <c r="C50" s="4" t="s">
        <v>5</v>
      </c>
      <c r="D50" s="5">
        <v>185984</v>
      </c>
      <c r="E50" s="4" t="s">
        <v>5</v>
      </c>
      <c r="F50" s="4" t="s">
        <v>5</v>
      </c>
      <c r="G50" s="4" t="s">
        <v>5</v>
      </c>
    </row>
    <row r="51" spans="1:7">
      <c r="A51" s="2" t="s">
        <v>967</v>
      </c>
      <c r="B51" s="5">
        <v>5852</v>
      </c>
      <c r="C51" s="4" t="s">
        <v>5</v>
      </c>
      <c r="D51" s="5">
        <v>2884</v>
      </c>
      <c r="E51" s="4" t="s">
        <v>5</v>
      </c>
      <c r="F51" s="4" t="s">
        <v>5</v>
      </c>
      <c r="G51" s="4" t="s">
        <v>5</v>
      </c>
    </row>
    <row r="52" spans="1:7">
      <c r="A52" s="2" t="s">
        <v>968</v>
      </c>
      <c r="B52" s="4">
        <v>659</v>
      </c>
      <c r="C52" s="4" t="s">
        <v>5</v>
      </c>
      <c r="D52" s="4">
        <v>740</v>
      </c>
      <c r="E52" s="4" t="s">
        <v>5</v>
      </c>
      <c r="F52" s="4" t="s">
        <v>5</v>
      </c>
      <c r="G52" s="4" t="s">
        <v>5</v>
      </c>
    </row>
    <row r="53" spans="1:7" ht="30">
      <c r="A53" s="2" t="s">
        <v>1394</v>
      </c>
      <c r="B53" s="4" t="s">
        <v>5</v>
      </c>
      <c r="C53" s="4" t="s">
        <v>5</v>
      </c>
      <c r="D53" s="4" t="s">
        <v>5</v>
      </c>
      <c r="E53" s="4" t="s">
        <v>5</v>
      </c>
      <c r="F53" s="4" t="s">
        <v>5</v>
      </c>
      <c r="G53" s="4" t="s">
        <v>5</v>
      </c>
    </row>
    <row r="54" spans="1:7">
      <c r="A54" s="3" t="s">
        <v>847</v>
      </c>
      <c r="B54" s="4" t="s">
        <v>5</v>
      </c>
      <c r="C54" s="4" t="s">
        <v>5</v>
      </c>
      <c r="D54" s="4" t="s">
        <v>5</v>
      </c>
      <c r="E54" s="4" t="s">
        <v>5</v>
      </c>
      <c r="F54" s="4" t="s">
        <v>5</v>
      </c>
      <c r="G54" s="4" t="s">
        <v>5</v>
      </c>
    </row>
    <row r="55" spans="1:7">
      <c r="A55" s="2" t="s">
        <v>43</v>
      </c>
      <c r="B55" s="5">
        <v>5511406</v>
      </c>
      <c r="C55" s="4" t="s">
        <v>5</v>
      </c>
      <c r="D55" s="5">
        <v>5288124</v>
      </c>
      <c r="E55" s="4" t="s">
        <v>5</v>
      </c>
      <c r="F55" s="4" t="s">
        <v>5</v>
      </c>
      <c r="G55" s="4" t="s">
        <v>5</v>
      </c>
    </row>
    <row r="56" spans="1:7" ht="30">
      <c r="A56" s="2" t="s">
        <v>46</v>
      </c>
      <c r="B56" s="5">
        <v>18078</v>
      </c>
      <c r="C56" s="4" t="s">
        <v>5</v>
      </c>
      <c r="D56" s="5">
        <v>37051</v>
      </c>
      <c r="E56" s="4" t="s">
        <v>5</v>
      </c>
      <c r="F56" s="4" t="s">
        <v>5</v>
      </c>
      <c r="G56" s="4" t="s">
        <v>5</v>
      </c>
    </row>
    <row r="57" spans="1:7">
      <c r="A57" s="2" t="s">
        <v>48</v>
      </c>
      <c r="B57" s="5">
        <v>28155</v>
      </c>
      <c r="C57" s="4" t="s">
        <v>5</v>
      </c>
      <c r="D57" s="5">
        <v>27535</v>
      </c>
      <c r="E57" s="4" t="s">
        <v>5</v>
      </c>
      <c r="F57" s="4" t="s">
        <v>5</v>
      </c>
      <c r="G57" s="4" t="s">
        <v>5</v>
      </c>
    </row>
    <row r="58" spans="1:7">
      <c r="A58" s="2" t="s">
        <v>964</v>
      </c>
      <c r="B58" s="5">
        <v>193979</v>
      </c>
      <c r="C58" s="4" t="s">
        <v>5</v>
      </c>
      <c r="D58" s="5">
        <v>206405</v>
      </c>
      <c r="E58" s="4" t="s">
        <v>5</v>
      </c>
      <c r="F58" s="4" t="s">
        <v>5</v>
      </c>
      <c r="G58" s="4" t="s">
        <v>5</v>
      </c>
    </row>
    <row r="59" spans="1:7">
      <c r="A59" s="2" t="s">
        <v>965</v>
      </c>
      <c r="B59" s="8">
        <v>7374</v>
      </c>
      <c r="C59" s="4" t="s">
        <v>5</v>
      </c>
      <c r="D59" s="8">
        <v>9923</v>
      </c>
      <c r="E59" s="4" t="s">
        <v>5</v>
      </c>
      <c r="F59" s="4" t="s">
        <v>5</v>
      </c>
      <c r="G59"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7" t="s">
        <v>1</v>
      </c>
      <c r="C1" s="7"/>
    </row>
    <row r="2" spans="1:3" ht="30">
      <c r="A2" s="1" t="s">
        <v>123</v>
      </c>
      <c r="B2" s="1" t="s">
        <v>2</v>
      </c>
      <c r="C2" s="1" t="s">
        <v>79</v>
      </c>
    </row>
    <row r="3" spans="1:3">
      <c r="A3" s="3" t="s">
        <v>167</v>
      </c>
      <c r="B3" s="4" t="s">
        <v>5</v>
      </c>
      <c r="C3" s="4" t="s">
        <v>5</v>
      </c>
    </row>
    <row r="4" spans="1:3" ht="30">
      <c r="A4" s="2" t="s">
        <v>168</v>
      </c>
      <c r="B4" s="8">
        <v>104383</v>
      </c>
      <c r="C4" s="8">
        <v>125225</v>
      </c>
    </row>
    <row r="5" spans="1:3">
      <c r="A5" s="3" t="s">
        <v>169</v>
      </c>
      <c r="B5" s="4" t="s">
        <v>5</v>
      </c>
      <c r="C5" s="4" t="s">
        <v>5</v>
      </c>
    </row>
    <row r="6" spans="1:3" ht="45">
      <c r="A6" s="2" t="s">
        <v>170</v>
      </c>
      <c r="B6" s="5">
        <v>178256</v>
      </c>
      <c r="C6" s="5">
        <v>289839</v>
      </c>
    </row>
    <row r="7" spans="1:3" ht="30">
      <c r="A7" s="2" t="s">
        <v>171</v>
      </c>
      <c r="B7" s="5">
        <v>69428</v>
      </c>
      <c r="C7" s="5">
        <v>50633</v>
      </c>
    </row>
    <row r="8" spans="1:3" ht="30">
      <c r="A8" s="2" t="s">
        <v>172</v>
      </c>
      <c r="B8" s="5">
        <v>-326143</v>
      </c>
      <c r="C8" s="5">
        <v>-515064</v>
      </c>
    </row>
    <row r="9" spans="1:3" ht="30">
      <c r="A9" s="2" t="s">
        <v>173</v>
      </c>
      <c r="B9" s="5">
        <v>7084</v>
      </c>
      <c r="C9" s="5">
        <v>52107</v>
      </c>
    </row>
    <row r="10" spans="1:3" ht="30">
      <c r="A10" s="2" t="s">
        <v>174</v>
      </c>
      <c r="B10" s="5">
        <v>-2636</v>
      </c>
      <c r="C10" s="5">
        <v>-33593</v>
      </c>
    </row>
    <row r="11" spans="1:3" ht="30">
      <c r="A11" s="2" t="s">
        <v>175</v>
      </c>
      <c r="B11" s="5">
        <v>12071</v>
      </c>
      <c r="C11" s="5">
        <v>11918</v>
      </c>
    </row>
    <row r="12" spans="1:3">
      <c r="A12" s="2" t="s">
        <v>176</v>
      </c>
      <c r="B12" s="5">
        <v>-233844</v>
      </c>
      <c r="C12" s="5">
        <v>-310269</v>
      </c>
    </row>
    <row r="13" spans="1:3" ht="30">
      <c r="A13" s="2" t="s">
        <v>177</v>
      </c>
      <c r="B13" s="4">
        <v>-2</v>
      </c>
      <c r="C13" s="5">
        <v>1144</v>
      </c>
    </row>
    <row r="14" spans="1:3">
      <c r="A14" s="2" t="s">
        <v>178</v>
      </c>
      <c r="B14" s="5">
        <v>20715</v>
      </c>
      <c r="C14" s="5">
        <v>42379</v>
      </c>
    </row>
    <row r="15" spans="1:3" ht="30">
      <c r="A15" s="2" t="s">
        <v>179</v>
      </c>
      <c r="B15" s="5">
        <v>1425</v>
      </c>
      <c r="C15" s="4">
        <v>3</v>
      </c>
    </row>
    <row r="16" spans="1:3" ht="30">
      <c r="A16" s="2" t="s">
        <v>180</v>
      </c>
      <c r="B16" s="5">
        <v>-6586</v>
      </c>
      <c r="C16" s="5">
        <v>-6298</v>
      </c>
    </row>
    <row r="17" spans="1:3" ht="30">
      <c r="A17" s="2" t="s">
        <v>181</v>
      </c>
      <c r="B17" s="4">
        <v>0</v>
      </c>
      <c r="C17" s="5">
        <v>21996</v>
      </c>
    </row>
    <row r="18" spans="1:3" ht="30">
      <c r="A18" s="2" t="s">
        <v>182</v>
      </c>
      <c r="B18" s="4">
        <v>0</v>
      </c>
      <c r="C18" s="5">
        <v>4984</v>
      </c>
    </row>
    <row r="19" spans="1:3">
      <c r="A19" s="2" t="s">
        <v>183</v>
      </c>
      <c r="B19" s="5">
        <v>-280232</v>
      </c>
      <c r="C19" s="5">
        <v>-390221</v>
      </c>
    </row>
    <row r="20" spans="1:3">
      <c r="A20" s="3" t="s">
        <v>184</v>
      </c>
      <c r="B20" s="4" t="s">
        <v>5</v>
      </c>
      <c r="C20" s="4" t="s">
        <v>5</v>
      </c>
    </row>
    <row r="21" spans="1:3">
      <c r="A21" s="2" t="s">
        <v>185</v>
      </c>
      <c r="B21" s="5">
        <v>330953</v>
      </c>
      <c r="C21" s="5">
        <v>197162</v>
      </c>
    </row>
    <row r="22" spans="1:3" ht="30">
      <c r="A22" s="2" t="s">
        <v>186</v>
      </c>
      <c r="B22" s="5">
        <v>26074</v>
      </c>
      <c r="C22" s="5">
        <v>-31636</v>
      </c>
    </row>
    <row r="23" spans="1:3" ht="30">
      <c r="A23" s="2" t="s">
        <v>187</v>
      </c>
      <c r="B23" s="4">
        <v>0</v>
      </c>
      <c r="C23" s="5">
        <v>-20004</v>
      </c>
    </row>
    <row r="24" spans="1:3" ht="30">
      <c r="A24" s="2" t="s">
        <v>188</v>
      </c>
      <c r="B24" s="5">
        <v>7829</v>
      </c>
      <c r="C24" s="4">
        <v>0</v>
      </c>
    </row>
    <row r="25" spans="1:3">
      <c r="A25" s="2" t="s">
        <v>189</v>
      </c>
      <c r="B25" s="5">
        <v>-4502</v>
      </c>
      <c r="C25" s="5">
        <v>-2238</v>
      </c>
    </row>
    <row r="26" spans="1:3">
      <c r="A26" s="2" t="s">
        <v>154</v>
      </c>
      <c r="B26" s="5">
        <v>-1588</v>
      </c>
      <c r="C26" s="5">
        <v>-1414</v>
      </c>
    </row>
    <row r="27" spans="1:3" ht="30">
      <c r="A27" s="2" t="s">
        <v>190</v>
      </c>
      <c r="B27" s="4">
        <v>55</v>
      </c>
      <c r="C27" s="4">
        <v>-30</v>
      </c>
    </row>
    <row r="28" spans="1:3" ht="30">
      <c r="A28" s="2" t="s">
        <v>191</v>
      </c>
      <c r="B28" s="5">
        <v>358821</v>
      </c>
      <c r="C28" s="5">
        <v>141840</v>
      </c>
    </row>
    <row r="29" spans="1:3" ht="30">
      <c r="A29" s="2" t="s">
        <v>192</v>
      </c>
      <c r="B29" s="5">
        <v>182972</v>
      </c>
      <c r="C29" s="5">
        <v>-123156</v>
      </c>
    </row>
    <row r="30" spans="1:3" ht="30">
      <c r="A30" s="2" t="s">
        <v>193</v>
      </c>
      <c r="B30" s="5">
        <v>716266</v>
      </c>
      <c r="C30" s="5">
        <v>641530</v>
      </c>
    </row>
    <row r="31" spans="1:3" ht="30">
      <c r="A31" s="2" t="s">
        <v>194</v>
      </c>
      <c r="B31" s="5">
        <v>899238</v>
      </c>
      <c r="C31" s="5">
        <v>518374</v>
      </c>
    </row>
    <row r="32" spans="1:3">
      <c r="A32" s="3" t="s">
        <v>195</v>
      </c>
      <c r="B32" s="4" t="s">
        <v>5</v>
      </c>
      <c r="C32" s="4" t="s">
        <v>5</v>
      </c>
    </row>
    <row r="33" spans="1:3">
      <c r="A33" s="2" t="s">
        <v>196</v>
      </c>
      <c r="B33" s="5">
        <v>15189</v>
      </c>
      <c r="C33" s="5">
        <v>33383</v>
      </c>
    </row>
    <row r="34" spans="1:3" ht="30">
      <c r="A34" s="2" t="s">
        <v>197</v>
      </c>
      <c r="B34" s="5">
        <v>1275</v>
      </c>
      <c r="C34" s="5">
        <v>92292</v>
      </c>
    </row>
    <row r="35" spans="1:3" ht="30">
      <c r="A35" s="2" t="s">
        <v>198</v>
      </c>
      <c r="B35" s="4">
        <v>0</v>
      </c>
      <c r="C35" s="5">
        <v>1500</v>
      </c>
    </row>
    <row r="36" spans="1:3">
      <c r="A36" s="2" t="s">
        <v>199</v>
      </c>
      <c r="B36" s="5">
        <v>2787</v>
      </c>
      <c r="C36" s="4">
        <v>0</v>
      </c>
    </row>
    <row r="37" spans="1:3">
      <c r="A37" s="2" t="s">
        <v>200</v>
      </c>
      <c r="B37" s="8">
        <v>3006</v>
      </c>
      <c r="C37" s="8">
        <v>7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1</v>
      </c>
      <c r="B1" s="7" t="s">
        <v>1</v>
      </c>
      <c r="C1" s="7"/>
    </row>
    <row r="2" spans="1:3" ht="15" customHeight="1">
      <c r="A2" s="7"/>
      <c r="B2" s="7" t="s">
        <v>2</v>
      </c>
      <c r="C2" s="7"/>
    </row>
    <row r="3" spans="1:3" ht="15" customHeight="1">
      <c r="A3" s="3" t="s">
        <v>202</v>
      </c>
      <c r="B3" s="11" t="s">
        <v>5</v>
      </c>
      <c r="C3" s="11"/>
    </row>
    <row r="4" spans="1:3" ht="15" customHeight="1">
      <c r="A4" s="12" t="s">
        <v>203</v>
      </c>
      <c r="B4" s="11" t="s">
        <v>5</v>
      </c>
      <c r="C4" s="11"/>
    </row>
    <row r="5" spans="1:3" ht="25.5" customHeight="1">
      <c r="A5" s="12"/>
      <c r="B5" s="18" t="s">
        <v>204</v>
      </c>
      <c r="C5" s="18"/>
    </row>
    <row r="6" spans="1:3">
      <c r="A6" s="12"/>
      <c r="B6" s="11"/>
      <c r="C6" s="11"/>
    </row>
    <row r="7" spans="1:3" ht="191.25" customHeight="1">
      <c r="A7" s="12"/>
      <c r="B7" s="18" t="s">
        <v>205</v>
      </c>
      <c r="C7" s="18"/>
    </row>
    <row r="8" spans="1:3">
      <c r="A8" s="12"/>
      <c r="B8" s="11"/>
      <c r="C8" s="11"/>
    </row>
    <row r="9" spans="1:3" ht="204" customHeight="1">
      <c r="A9" s="12"/>
      <c r="B9" s="19" t="s">
        <v>206</v>
      </c>
      <c r="C9" s="19"/>
    </row>
    <row r="10" spans="1:3">
      <c r="A10" s="12"/>
      <c r="B10" s="11"/>
      <c r="C10" s="11"/>
    </row>
    <row r="11" spans="1:3" ht="114.75" customHeight="1">
      <c r="A11" s="12"/>
      <c r="B11" s="18" t="s">
        <v>207</v>
      </c>
      <c r="C11" s="18"/>
    </row>
    <row r="12" spans="1:3">
      <c r="A12" s="12"/>
      <c r="B12" s="11"/>
      <c r="C12" s="11"/>
    </row>
    <row r="13" spans="1:3" ht="127.5" customHeight="1">
      <c r="A13" s="12"/>
      <c r="B13" s="18" t="s">
        <v>208</v>
      </c>
      <c r="C13" s="18"/>
    </row>
    <row r="14" spans="1:3">
      <c r="A14" s="12"/>
      <c r="B14" s="11"/>
      <c r="C14" s="11"/>
    </row>
    <row r="15" spans="1:3" ht="165.75" customHeight="1">
      <c r="A15" s="12"/>
      <c r="B15" s="19" t="s">
        <v>209</v>
      </c>
      <c r="C15" s="19"/>
    </row>
    <row r="16" spans="1:3">
      <c r="A16" s="12"/>
      <c r="B16" s="11"/>
      <c r="C16" s="11"/>
    </row>
    <row r="17" spans="1:3" ht="102" customHeight="1">
      <c r="A17" s="12"/>
      <c r="B17" s="19" t="s">
        <v>210</v>
      </c>
      <c r="C17" s="19"/>
    </row>
    <row r="18" spans="1:3">
      <c r="A18" s="12"/>
      <c r="B18" s="11"/>
      <c r="C18" s="11"/>
    </row>
    <row r="19" spans="1:3" ht="242.25" customHeight="1">
      <c r="A19" s="12"/>
      <c r="B19" s="18" t="s">
        <v>211</v>
      </c>
      <c r="C19" s="18"/>
    </row>
    <row r="20" spans="1:3">
      <c r="A20" s="12"/>
      <c r="B20" s="11"/>
      <c r="C20" s="11"/>
    </row>
    <row r="21" spans="1:3" ht="293.25" customHeight="1">
      <c r="A21" s="12"/>
      <c r="B21" s="20" t="s">
        <v>212</v>
      </c>
      <c r="C21" s="20"/>
    </row>
    <row r="22" spans="1:3">
      <c r="A22" s="12"/>
      <c r="B22" s="11"/>
      <c r="C22" s="11"/>
    </row>
    <row r="23" spans="1:3" ht="89.25" customHeight="1">
      <c r="A23" s="12"/>
      <c r="B23" s="19" t="s">
        <v>213</v>
      </c>
      <c r="C23" s="19"/>
    </row>
    <row r="24" spans="1:3" ht="318.75" customHeight="1">
      <c r="A24" s="12"/>
      <c r="B24" s="20" t="s">
        <v>214</v>
      </c>
      <c r="C24" s="20"/>
    </row>
    <row r="25" spans="1:3">
      <c r="A25" s="12"/>
      <c r="B25" s="11"/>
      <c r="C25" s="11"/>
    </row>
    <row r="26" spans="1:3" ht="178.5" customHeight="1">
      <c r="A26" s="12"/>
      <c r="B26" s="19" t="s">
        <v>215</v>
      </c>
      <c r="C26" s="19"/>
    </row>
    <row r="27" spans="1:3">
      <c r="A27" s="12"/>
      <c r="B27" s="11"/>
      <c r="C27" s="11"/>
    </row>
    <row r="28" spans="1:3" ht="114.75" customHeight="1">
      <c r="A28" s="12"/>
      <c r="B28" s="19" t="s">
        <v>216</v>
      </c>
      <c r="C28" s="19"/>
    </row>
    <row r="29" spans="1:3">
      <c r="A29" s="12"/>
      <c r="B29" s="11"/>
      <c r="C29" s="11"/>
    </row>
    <row r="30" spans="1:3" ht="140.25" customHeight="1">
      <c r="A30" s="12"/>
      <c r="B30" s="20" t="s">
        <v>217</v>
      </c>
      <c r="C30" s="20"/>
    </row>
    <row r="31" spans="1:3">
      <c r="A31" s="12"/>
      <c r="B31" s="11"/>
      <c r="C31" s="11"/>
    </row>
    <row r="32" spans="1:3" ht="318.75" customHeight="1">
      <c r="A32" s="12"/>
      <c r="B32" s="19" t="s">
        <v>218</v>
      </c>
      <c r="C32" s="19"/>
    </row>
    <row r="33" spans="1:3">
      <c r="A33" s="12"/>
      <c r="B33" s="11"/>
      <c r="C33" s="11"/>
    </row>
    <row r="34" spans="1:3" ht="25.5" customHeight="1">
      <c r="A34" s="12"/>
      <c r="B34" s="20" t="s">
        <v>219</v>
      </c>
      <c r="C34" s="20"/>
    </row>
    <row r="35" spans="1:3">
      <c r="A35" s="12"/>
      <c r="B35" s="11"/>
      <c r="C35" s="11"/>
    </row>
    <row r="36" spans="1:3" ht="153" customHeight="1">
      <c r="A36" s="12"/>
      <c r="B36" s="19" t="s">
        <v>220</v>
      </c>
      <c r="C36" s="19"/>
    </row>
    <row r="37" spans="1:3">
      <c r="A37" s="12"/>
      <c r="B37" s="11"/>
      <c r="C37" s="11"/>
    </row>
    <row r="38" spans="1:3" ht="204" customHeight="1">
      <c r="A38" s="12"/>
      <c r="B38" s="19" t="s">
        <v>221</v>
      </c>
      <c r="C38" s="19"/>
    </row>
    <row r="39" spans="1:3">
      <c r="A39" s="12"/>
      <c r="B39" s="11"/>
      <c r="C39" s="11"/>
    </row>
    <row r="40" spans="1:3" ht="63.75" customHeight="1">
      <c r="A40" s="12"/>
      <c r="B40" s="20" t="s">
        <v>222</v>
      </c>
      <c r="C40" s="20"/>
    </row>
    <row r="41" spans="1:3">
      <c r="A41" s="12"/>
      <c r="B41" s="11"/>
      <c r="C41" s="11"/>
    </row>
    <row r="42" spans="1:3" ht="191.25" customHeight="1">
      <c r="A42" s="12"/>
      <c r="B42" s="18" t="s">
        <v>223</v>
      </c>
      <c r="C42" s="18"/>
    </row>
    <row r="43" spans="1:3">
      <c r="A43" s="12"/>
      <c r="B43" s="11"/>
      <c r="C43" s="11"/>
    </row>
    <row r="44" spans="1:3" ht="178.5" customHeight="1">
      <c r="A44" s="12"/>
      <c r="B44" s="19" t="s">
        <v>224</v>
      </c>
      <c r="C44" s="19"/>
    </row>
    <row r="45" spans="1:3">
      <c r="A45" s="12"/>
      <c r="B45" s="11"/>
      <c r="C45" s="11"/>
    </row>
    <row r="46" spans="1:3" ht="114.75" customHeight="1">
      <c r="A46" s="12"/>
      <c r="B46" s="20" t="s">
        <v>225</v>
      </c>
      <c r="C46" s="20"/>
    </row>
    <row r="47" spans="1:3">
      <c r="A47" s="12"/>
      <c r="B47" s="11"/>
      <c r="C47" s="11"/>
    </row>
    <row r="48" spans="1:3" ht="127.5" customHeight="1">
      <c r="A48" s="12"/>
      <c r="B48" s="19" t="s">
        <v>226</v>
      </c>
      <c r="C48" s="19"/>
    </row>
    <row r="49" spans="1:3">
      <c r="A49" s="12"/>
      <c r="B49" s="11"/>
      <c r="C49" s="11"/>
    </row>
    <row r="50" spans="1:3" ht="127.5" customHeight="1">
      <c r="A50" s="12"/>
      <c r="B50" s="19" t="s">
        <v>227</v>
      </c>
      <c r="C50" s="19"/>
    </row>
    <row r="51" spans="1:3">
      <c r="A51" s="12"/>
      <c r="B51" s="21"/>
      <c r="C51" s="21"/>
    </row>
    <row r="52" spans="1:3">
      <c r="A52" s="12"/>
      <c r="B52" s="15"/>
      <c r="C52" s="15"/>
    </row>
    <row r="53" spans="1:3" ht="63.75">
      <c r="A53" s="12"/>
      <c r="B53" s="16" t="s">
        <v>228</v>
      </c>
      <c r="C53" s="17" t="s">
        <v>229</v>
      </c>
    </row>
    <row r="54" spans="1:3">
      <c r="A54" s="12"/>
      <c r="B54" s="15"/>
      <c r="C54" s="15"/>
    </row>
    <row r="55" spans="1:3" ht="51">
      <c r="A55" s="12"/>
      <c r="B55" s="16" t="s">
        <v>228</v>
      </c>
      <c r="C55" s="17" t="s">
        <v>230</v>
      </c>
    </row>
    <row r="56" spans="1:3">
      <c r="A56" s="12"/>
      <c r="B56" s="15"/>
      <c r="C56" s="15"/>
    </row>
    <row r="57" spans="1:3" ht="38.25">
      <c r="A57" s="12"/>
      <c r="B57" s="16" t="s">
        <v>228</v>
      </c>
      <c r="C57" s="17" t="s">
        <v>231</v>
      </c>
    </row>
    <row r="58" spans="1:3">
      <c r="A58" s="12"/>
      <c r="B58" s="15"/>
      <c r="C58" s="15"/>
    </row>
    <row r="59" spans="1:3" ht="38.25">
      <c r="A59" s="12"/>
      <c r="B59" s="16" t="s">
        <v>228</v>
      </c>
      <c r="C59" s="17" t="s">
        <v>232</v>
      </c>
    </row>
    <row r="60" spans="1:3">
      <c r="A60" s="12"/>
      <c r="B60" s="15"/>
      <c r="C60" s="15"/>
    </row>
    <row r="61" spans="1:3" ht="51">
      <c r="A61" s="12"/>
      <c r="B61" s="16" t="s">
        <v>228</v>
      </c>
      <c r="C61" s="17" t="s">
        <v>233</v>
      </c>
    </row>
    <row r="62" spans="1:3">
      <c r="A62" s="12"/>
      <c r="B62" s="15"/>
      <c r="C62" s="15"/>
    </row>
    <row r="63" spans="1:3" ht="25.5">
      <c r="A63" s="12"/>
      <c r="B63" s="16" t="s">
        <v>228</v>
      </c>
      <c r="C63" s="17" t="s">
        <v>234</v>
      </c>
    </row>
    <row r="64" spans="1:3">
      <c r="A64" s="12"/>
      <c r="B64" s="15"/>
      <c r="C64" s="15"/>
    </row>
    <row r="65" spans="1:3" ht="38.25">
      <c r="A65" s="12"/>
      <c r="B65" s="16" t="s">
        <v>228</v>
      </c>
      <c r="C65" s="17" t="s">
        <v>235</v>
      </c>
    </row>
    <row r="66" spans="1:3">
      <c r="A66" s="12"/>
      <c r="B66" s="15"/>
      <c r="C66" s="15"/>
    </row>
    <row r="67" spans="1:3" ht="51">
      <c r="A67" s="12"/>
      <c r="B67" s="16" t="s">
        <v>228</v>
      </c>
      <c r="C67" s="17" t="s">
        <v>236</v>
      </c>
    </row>
    <row r="68" spans="1:3">
      <c r="A68" s="12"/>
      <c r="B68" s="11"/>
      <c r="C68" s="11"/>
    </row>
    <row r="69" spans="1:3" ht="191.25" customHeight="1">
      <c r="A69" s="12"/>
      <c r="B69" s="20" t="s">
        <v>237</v>
      </c>
      <c r="C69" s="20"/>
    </row>
    <row r="70" spans="1:3">
      <c r="A70" s="12"/>
      <c r="B70" s="11"/>
      <c r="C70" s="11"/>
    </row>
    <row r="71" spans="1:3" ht="140.25" customHeight="1">
      <c r="A71" s="12"/>
      <c r="B71" s="20" t="s">
        <v>238</v>
      </c>
      <c r="C71" s="20"/>
    </row>
    <row r="72" spans="1:3">
      <c r="A72" s="12"/>
      <c r="B72" s="11"/>
      <c r="C72" s="11"/>
    </row>
    <row r="73" spans="1:3" ht="165.75" customHeight="1">
      <c r="A73" s="12"/>
      <c r="B73" s="19" t="s">
        <v>239</v>
      </c>
      <c r="C73" s="19"/>
    </row>
    <row r="74" spans="1:3">
      <c r="A74" s="12"/>
      <c r="B74" s="11"/>
      <c r="C74" s="11"/>
    </row>
    <row r="75" spans="1:3" ht="242.25" customHeight="1">
      <c r="A75" s="12"/>
      <c r="B75" s="18" t="s">
        <v>240</v>
      </c>
      <c r="C75" s="18"/>
    </row>
    <row r="76" spans="1:3">
      <c r="A76" s="12"/>
      <c r="B76" s="11"/>
      <c r="C76" s="11"/>
    </row>
    <row r="77" spans="1:3" ht="140.25" customHeight="1">
      <c r="A77" s="12"/>
      <c r="B77" s="19" t="s">
        <v>241</v>
      </c>
      <c r="C77" s="19"/>
    </row>
    <row r="78" spans="1:3">
      <c r="A78" s="12"/>
      <c r="B78" s="11"/>
      <c r="C78" s="11"/>
    </row>
    <row r="79" spans="1:3" ht="165.75" customHeight="1">
      <c r="A79" s="12"/>
      <c r="B79" s="18" t="s">
        <v>242</v>
      </c>
      <c r="C79" s="18"/>
    </row>
    <row r="80" spans="1:3">
      <c r="A80" s="12"/>
      <c r="B80" s="11"/>
      <c r="C80" s="11"/>
    </row>
    <row r="81" spans="1:3" ht="191.25" customHeight="1">
      <c r="A81" s="12"/>
      <c r="B81" s="19" t="s">
        <v>243</v>
      </c>
      <c r="C81" s="19"/>
    </row>
    <row r="82" spans="1:3">
      <c r="A82" s="12"/>
      <c r="B82" s="11"/>
      <c r="C82" s="11"/>
    </row>
    <row r="83" spans="1:3" ht="255" customHeight="1">
      <c r="A83" s="12"/>
      <c r="B83" s="19" t="s">
        <v>244</v>
      </c>
      <c r="C83" s="19"/>
    </row>
    <row r="84" spans="1:3">
      <c r="A84" s="12"/>
      <c r="B84" s="11"/>
      <c r="C84" s="11"/>
    </row>
    <row r="85" spans="1:3" ht="127.5" customHeight="1">
      <c r="A85" s="12"/>
      <c r="B85" s="19" t="s">
        <v>245</v>
      </c>
      <c r="C85" s="19"/>
    </row>
    <row r="86" spans="1:3">
      <c r="A86" s="12"/>
      <c r="B86" s="11"/>
      <c r="C86" s="11"/>
    </row>
    <row r="87" spans="1:3" ht="89.25" customHeight="1">
      <c r="A87" s="12"/>
      <c r="B87" s="19" t="s">
        <v>246</v>
      </c>
      <c r="C87" s="19"/>
    </row>
  </sheetData>
  <mergeCells count="73">
    <mergeCell ref="B85:C85"/>
    <mergeCell ref="B86:C86"/>
    <mergeCell ref="B87:C87"/>
    <mergeCell ref="B79:C79"/>
    <mergeCell ref="B80:C80"/>
    <mergeCell ref="B81:C81"/>
    <mergeCell ref="B82:C82"/>
    <mergeCell ref="B83:C83"/>
    <mergeCell ref="B84:C84"/>
    <mergeCell ref="B73:C73"/>
    <mergeCell ref="B74:C74"/>
    <mergeCell ref="B75:C75"/>
    <mergeCell ref="B76:C76"/>
    <mergeCell ref="B77:C77"/>
    <mergeCell ref="B78:C78"/>
    <mergeCell ref="B51:C51"/>
    <mergeCell ref="B68:C68"/>
    <mergeCell ref="B69:C69"/>
    <mergeCell ref="B70:C70"/>
    <mergeCell ref="B71:C71"/>
    <mergeCell ref="B72:C7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Fin</vt:lpstr>
      <vt:lpstr>Consolidated_Statements_of_Inc</vt:lpstr>
      <vt:lpstr>Consolidated_Statements_of_Com</vt:lpstr>
      <vt:lpstr>Recovered_Sheet1</vt:lpstr>
      <vt:lpstr>Consolidated_Statements_Of_Cha</vt:lpstr>
      <vt:lpstr>Consolidated_Statements_Of_Cha1</vt:lpstr>
      <vt:lpstr>Consolidated_Statements_Of_Cas</vt:lpstr>
      <vt:lpstr>Note_1_Summary_of_Significant_</vt:lpstr>
      <vt:lpstr>Note_2_Recent_Accounting_Prono</vt:lpstr>
      <vt:lpstr>Note_3_Securities</vt:lpstr>
      <vt:lpstr>Note_4_Loans</vt:lpstr>
      <vt:lpstr>Note_5_Acquired_Loans</vt:lpstr>
      <vt:lpstr>Note_6_Past_Due_Loans_Allowanc</vt:lpstr>
      <vt:lpstr>Note_7_Earnings_Per_Common_Sha</vt:lpstr>
      <vt:lpstr>Note_8_Income_Taxes</vt:lpstr>
      <vt:lpstr>Note_9_Employee_Benefit_Plans</vt:lpstr>
      <vt:lpstr>Note_10_Derivative_Financial_I</vt:lpstr>
      <vt:lpstr>Note_11_Commitments_Guarantees</vt:lpstr>
      <vt:lpstr>Note_12_Fair_Value</vt:lpstr>
      <vt:lpstr>Accounting_Policies_by_Policy_</vt:lpstr>
      <vt:lpstr>Note_3_Securities_Tables</vt:lpstr>
      <vt:lpstr>Note_4_Loans_Tables</vt:lpstr>
      <vt:lpstr>Note_5_Acquired_Loans_Tables</vt:lpstr>
      <vt:lpstr>Note_6_Past_Due_Loans_Allowanc1</vt:lpstr>
      <vt:lpstr>Note_7_Earnings_Per_Common_Sha1</vt:lpstr>
      <vt:lpstr>Note_8_Income_Taxes_Tables</vt:lpstr>
      <vt:lpstr>Note_9_Employee_Benefit_Plans_</vt:lpstr>
      <vt:lpstr>Note_10_Derivative_Financial_I1</vt:lpstr>
      <vt:lpstr>Note_11_Commitments_Guarantees1</vt:lpstr>
      <vt:lpstr>Note_12_Fair_Value_Tables</vt:lpstr>
      <vt:lpstr>Note_3_Securities_Details</vt:lpstr>
      <vt:lpstr>Note_3_Securities_Details_Secu</vt:lpstr>
      <vt:lpstr>Note_3_Securities_Details_Rema</vt:lpstr>
      <vt:lpstr>Note_3_Securities_Details_Secu1</vt:lpstr>
      <vt:lpstr>Note_3_Securities_Details_Cred</vt:lpstr>
      <vt:lpstr>Note_3_Securities_Details_Chan</vt:lpstr>
      <vt:lpstr>Note_3_Securities_Details_Secu2</vt:lpstr>
      <vt:lpstr>Note_4_Loans_Details_Loan_Port</vt:lpstr>
      <vt:lpstr>Note_4_Loans_Details</vt:lpstr>
      <vt:lpstr>Note_5_Acquired_Loans_Details_</vt:lpstr>
      <vt:lpstr>Note_5_Acquired_Loans_Details</vt:lpstr>
      <vt:lpstr>Note_5_Acquired_Loans_Details_1</vt:lpstr>
      <vt:lpstr>Note_5_Acquired_Loans_Details_2</vt:lpstr>
      <vt:lpstr>Note_6_Past_Due_Loans_Allowanc2</vt:lpstr>
      <vt:lpstr>Note_6_Past_Due_Loans_Allowanc3</vt:lpstr>
      <vt:lpstr>Note_6_Past_Due_Loans_Allowanc4</vt:lpstr>
      <vt:lpstr>Note_6_Past_Due_Loans_Allowanc5</vt:lpstr>
      <vt:lpstr>Note_6_Past_Due_Loans_Allowanc6</vt:lpstr>
      <vt:lpstr>Note_6_Past_Due_Loans_Allowanc7</vt:lpstr>
      <vt:lpstr>Note_6_Past_Due_Loans_Allowanc8</vt:lpstr>
      <vt:lpstr>Note_6_Past_Due_Loans_Allowanc9</vt:lpstr>
      <vt:lpstr>Recovered_Sheet2</vt:lpstr>
      <vt:lpstr>Recovered_Sheet3</vt:lpstr>
      <vt:lpstr>Recovered_Sheet4</vt:lpstr>
      <vt:lpstr>Recovered_Sheet5</vt:lpstr>
      <vt:lpstr>Note_7_Earnings_Per_Common_Sha2</vt:lpstr>
      <vt:lpstr>Note_8_Income_Taxes_Details_Co</vt:lpstr>
      <vt:lpstr>Note_8_Income_Taxes_Details</vt:lpstr>
      <vt:lpstr>Note_9_Employee_Benefit_Plans_1</vt:lpstr>
      <vt:lpstr>Note_9_Employee_Benefit_Plans_2</vt:lpstr>
      <vt:lpstr>Note_10_Derivative_Financial_I2</vt:lpstr>
      <vt:lpstr>Note_10_Derivative_Financial_I3</vt:lpstr>
      <vt:lpstr>Note_10_Derivative_Financial_I4</vt:lpstr>
      <vt:lpstr>Note_11_Commitments_Guarantees2</vt:lpstr>
      <vt:lpstr>Note_11_Commitments_Guarantees3</vt:lpstr>
      <vt:lpstr>Note_12_Fair_Value_Details</vt:lpstr>
      <vt:lpstr>Note_12_Fair_Value_Details_Fai</vt:lpstr>
      <vt:lpstr>Note_12_Fair_Value_Details_Cha</vt:lpstr>
      <vt:lpstr>Note_12_Fair_Value_Details_Car</vt:lpstr>
      <vt:lpstr>Note_12_Fair_Value_Details_Fai1</vt:lpstr>
      <vt:lpstr>Note_12_Fair_Value_Details_Ass</vt:lpstr>
      <vt:lpstr>Note_12_Fair_Value_Details_Fai2</vt:lpstr>
      <vt:lpstr>Note_12_Fair_Value_Details_F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0:12Z</dcterms:created>
  <dcterms:modified xsi:type="dcterms:W3CDTF">2013-11-08T20:20:12Z</dcterms:modified>
</cp:coreProperties>
</file>